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33" r:id="rId3"/>
    <sheet name="Consolidated_Statements_of_Ope" sheetId="4" r:id="rId4"/>
    <sheet name="Consolidated_Statements_of_Ope1" sheetId="5" r:id="rId5"/>
    <sheet name="Consolidated_Statements_of_Sha" sheetId="134" r:id="rId6"/>
    <sheet name="Consolidated_Statements_of_Sha1" sheetId="7" r:id="rId7"/>
    <sheet name="Consolidated_Statements_of_Cas" sheetId="8" r:id="rId8"/>
    <sheet name="Business" sheetId="135" r:id="rId9"/>
    <sheet name="Summary_of_Significant_Account" sheetId="136" r:id="rId10"/>
    <sheet name="Fair_Value_Measurements" sheetId="137" r:id="rId11"/>
    <sheet name="Acquisition_Disposition_Leasin" sheetId="138" r:id="rId12"/>
    <sheet name="Loans_Receivable" sheetId="139" r:id="rId13"/>
    <sheet name="Securities_and_Loan_Securities" sheetId="140" r:id="rId14"/>
    <sheet name="Preferred_Equity_Investments" sheetId="141" r:id="rId15"/>
    <sheet name="Equity_Investments" sheetId="142" r:id="rId16"/>
    <sheet name="Lease_Intangibles" sheetId="143" r:id="rId17"/>
    <sheet name="Debt" sheetId="144" r:id="rId18"/>
    <sheet name="Revolving_Line_of_Credit_and_S" sheetId="145" r:id="rId19"/>
    <sheet name="Derivative_Financial_Instrumen" sheetId="146" r:id="rId20"/>
    <sheet name="Noncontrolling_Interests" sheetId="147" r:id="rId21"/>
    <sheet name="Common_Shares" sheetId="148" r:id="rId22"/>
    <sheet name="Common_Share_Options" sheetId="149" r:id="rId23"/>
    <sheet name="Discontinued_Operations" sheetId="150" r:id="rId24"/>
    <sheet name="Federal_and_State_Income_Taxes" sheetId="151" r:id="rId25"/>
    <sheet name="Commitments_and_Contingencies" sheetId="152" r:id="rId26"/>
    <sheet name="RelatedParty_Transactions" sheetId="153" r:id="rId27"/>
    <sheet name="Restricted_Share_Grants" sheetId="154" r:id="rId28"/>
    <sheet name="Future_Minimum_Lease_Payments" sheetId="155" r:id="rId29"/>
    <sheet name="Reportable_Segments" sheetId="156" r:id="rId30"/>
    <sheet name="Variable_Interest_Entities" sheetId="157" r:id="rId31"/>
    <sheet name="Quarterly_Results_of_Operation" sheetId="158" r:id="rId32"/>
    <sheet name="Subsequent_Events" sheetId="159" r:id="rId33"/>
    <sheet name="Schedule_III_Real_Estate_and_A" sheetId="160" r:id="rId34"/>
    <sheet name="Schedule_IV_Mortgage_Loans_on_" sheetId="161" r:id="rId35"/>
    <sheet name="Summary_of_Significant_Account1" sheetId="162" r:id="rId36"/>
    <sheet name="Summary_of_Significant_Account2" sheetId="163" r:id="rId37"/>
    <sheet name="Fair_Value_Measurements_Tables" sheetId="164" r:id="rId38"/>
    <sheet name="Acquisition_Disposition_Leasin1" sheetId="165" r:id="rId39"/>
    <sheet name="Loans_Receivable_Tables" sheetId="166" r:id="rId40"/>
    <sheet name="Securities_and_Loan_Securities1" sheetId="167" r:id="rId41"/>
    <sheet name="Equity_Investments_Tables" sheetId="168" r:id="rId42"/>
    <sheet name="Lease_Intangibles_Tables" sheetId="169" r:id="rId43"/>
    <sheet name="Debt_Tables" sheetId="170" r:id="rId44"/>
    <sheet name="Revolving_Line_of_Credit_and_S1" sheetId="171" r:id="rId45"/>
    <sheet name="Derivative_Financial_Instrumen1" sheetId="172" r:id="rId46"/>
    <sheet name="Noncontrolling_Interests_Table" sheetId="173" r:id="rId47"/>
    <sheet name="Common_Shares_Tables" sheetId="174" r:id="rId48"/>
    <sheet name="Discontinued_Operations_Tables" sheetId="175" r:id="rId49"/>
    <sheet name="Federal_and_State_Income_Taxes1" sheetId="176" r:id="rId50"/>
    <sheet name="RelatedParty_Transactions_Tabl" sheetId="177" r:id="rId51"/>
    <sheet name="Future_Minimum_Lease_Payments_" sheetId="178" r:id="rId52"/>
    <sheet name="Reportable_Segments_Tables" sheetId="179" r:id="rId53"/>
    <sheet name="Quarterly_Results_of_Operation1" sheetId="180" r:id="rId54"/>
    <sheet name="Business_Additional_Informatio" sheetId="181" r:id="rId55"/>
    <sheet name="Summary_of_Significant_Account3" sheetId="56" r:id="rId56"/>
    <sheet name="Summary_of_Significant_Account4" sheetId="57" r:id="rId57"/>
    <sheet name="Summary_of_Significant_Account5" sheetId="58" r:id="rId58"/>
    <sheet name="Fair_Value_Measurements_Trust_" sheetId="182" r:id="rId59"/>
    <sheet name="Fair_Value_Measurements_Additi" sheetId="183" r:id="rId60"/>
    <sheet name="Fair_Value_Measurements_Change" sheetId="61" r:id="rId61"/>
    <sheet name="Fair_Value_Measurements_Trust_1" sheetId="184" r:id="rId62"/>
    <sheet name="Fair_Value_Measurements_Quanti" sheetId="63" r:id="rId63"/>
    <sheet name="Fair_Value_Measurements_Carryi" sheetId="64" r:id="rId64"/>
    <sheet name="Fair_Value_Measurements_Trusts" sheetId="185" r:id="rId65"/>
    <sheet name="Fair_Value_Measurements_Differ" sheetId="186" r:id="rId66"/>
    <sheet name="Acquisitions_Disposition_Leasi" sheetId="187" r:id="rId67"/>
    <sheet name="Acquisition_Disposition_Leasin2" sheetId="188" r:id="rId68"/>
    <sheet name="Acquisition_Disposition_Leasin3" sheetId="69" r:id="rId69"/>
    <sheet name="Acquisitions_Dispositions_Leas" sheetId="70" r:id="rId70"/>
    <sheet name="Loans_Receivable_Summary_of_Tr" sheetId="189" r:id="rId71"/>
    <sheet name="Loans_Receivable_Summary_of_Tr1" sheetId="72" r:id="rId72"/>
    <sheet name="Loans_Receivable_Additional_In" sheetId="190" r:id="rId73"/>
    <sheet name="Loans_Receivable_Activity_Rela" sheetId="74" r:id="rId74"/>
    <sheet name="Loans_Receivable_Interest_Divi" sheetId="75" r:id="rId75"/>
    <sheet name="Loans_Receivable_Loans_Receiva" sheetId="191" r:id="rId76"/>
    <sheet name="Securities_and_Loan_Securities2" sheetId="192" r:id="rId77"/>
    <sheet name="Securities_and_Loan_Securities3" sheetId="78" r:id="rId78"/>
    <sheet name="Preferred_Equity_Investments_A" sheetId="193" r:id="rId79"/>
    <sheet name="Equity_Investments_Trusts_Carr" sheetId="194" r:id="rId80"/>
    <sheet name="Equity_Investments_Activity_of" sheetId="81" r:id="rId81"/>
    <sheet name="Equity_Investments_Activity_of1" sheetId="82" r:id="rId82"/>
    <sheet name="Equity_Investments_Additional_" sheetId="195" r:id="rId83"/>
    <sheet name="Equity_Investments_Separate_Fi" sheetId="84" r:id="rId84"/>
    <sheet name="Equity_Investments_Summary_Fin" sheetId="85" r:id="rId85"/>
    <sheet name="Equity_Investments_Summary_Fin1" sheetId="196" r:id="rId86"/>
    <sheet name="Equity_Investments_Summary_Fin2" sheetId="87" r:id="rId87"/>
    <sheet name="Equity_Investments_Summarized_" sheetId="197" r:id="rId88"/>
    <sheet name="Equity_Investments_Summarized_1" sheetId="89" r:id="rId89"/>
    <sheet name="Lease_Intangibles_Schedule_of_" sheetId="198" r:id="rId90"/>
    <sheet name="Lease_Intangibles_Summary_of_A" sheetId="199" r:id="rId91"/>
    <sheet name="Debt_Additional_Information_De" sheetId="200" r:id="rId92"/>
    <sheet name="Debt_Mortgage_Loans_Payable_De" sheetId="93" r:id="rId93"/>
    <sheet name="Debt_Mortgage_Loans_Payable_Pa" sheetId="201" r:id="rId94"/>
    <sheet name="Debt_NonRecourse_Secured_Finan" sheetId="95" r:id="rId95"/>
    <sheet name="Debt_NonRecourse_Secured_Finan1" sheetId="96" r:id="rId96"/>
    <sheet name="Revolving_Line_of_Credit_Addit" sheetId="97" r:id="rId97"/>
    <sheet name="Senior_Notes_Payable_Additiona" sheetId="98" r:id="rId98"/>
    <sheet name="Senior_Notes_Payable_Summary_o" sheetId="202" r:id="rId99"/>
    <sheet name="Derivative_Financial_Instrumen2" sheetId="100" r:id="rId100"/>
    <sheet name="Derivative_Financial_Instrumen3" sheetId="101" r:id="rId101"/>
    <sheet name="Noncontrolling_Interests_Addit" sheetId="203" r:id="rId102"/>
    <sheet name="Noncontrolling_Interests_Sched" sheetId="103" r:id="rId103"/>
    <sheet name="Common_Shares_Sales_of_Common_" sheetId="104" r:id="rId104"/>
    <sheet name="Common_Shares_Sales_of_Common_1" sheetId="105" r:id="rId105"/>
    <sheet name="Common_Share_Options_Additiona" sheetId="204" r:id="rId106"/>
    <sheet name="Discontinued_Operations_Additi" sheetId="205" r:id="rId107"/>
    <sheet name="Discontinued_Operations_Result" sheetId="108" r:id="rId108"/>
    <sheet name="Federal_and_State_Income_Taxes2" sheetId="109" r:id="rId109"/>
    <sheet name="Federal_and_State_Income_Taxes3" sheetId="206" r:id="rId110"/>
    <sheet name="Federal_and_State_Income_Taxes4" sheetId="111" r:id="rId111"/>
    <sheet name="Federal_and_State_Income_Taxes5" sheetId="112" r:id="rId112"/>
    <sheet name="Commitments_and_Contingencies_" sheetId="113" r:id="rId113"/>
    <sheet name="RelatedParty_Transactions_Fees" sheetId="114" r:id="rId114"/>
    <sheet name="RelatedParty_Transactions_Fees1" sheetId="115" r:id="rId115"/>
    <sheet name="RelatedParty_Transactions_Addi" sheetId="116" r:id="rId116"/>
    <sheet name="Restricted_Share_Grants_Additi" sheetId="207" r:id="rId117"/>
    <sheet name="Future_Minimum_Lease_Payments_1" sheetId="208" r:id="rId118"/>
    <sheet name="Future_Minimum_Lease_Payments_2" sheetId="119" r:id="rId119"/>
    <sheet name="Reportable_Segments_Additional" sheetId="209" r:id="rId120"/>
    <sheet name="Reportable_Segments_Summary_of" sheetId="210" r:id="rId121"/>
    <sheet name="Reportable_Segments_Summary_of1" sheetId="122" r:id="rId122"/>
    <sheet name="Variable_Interest_Entities_Add" sheetId="211" r:id="rId123"/>
    <sheet name="Quarterly_Results_of_Operation2" sheetId="124" r:id="rId124"/>
    <sheet name="Subsequent_Events_Additional_I" sheetId="212" r:id="rId125"/>
    <sheet name="Schedule_III_Real_Estate_and_A1" sheetId="126" r:id="rId126"/>
    <sheet name="Schedule_III_Real_Estate_and_A2" sheetId="127" r:id="rId127"/>
    <sheet name="Schedule_III_Reconciliation_of" sheetId="128" r:id="rId128"/>
    <sheet name="Schedule_III_Real_Estate_and_A3" sheetId="129" r:id="rId129"/>
    <sheet name="Schedule_IV_Mortgage_Loans_on_1" sheetId="130" r:id="rId130"/>
    <sheet name="Schedule_IV_Mortgage_Loans_on_2" sheetId="131" r:id="rId131"/>
    <sheet name="Schedule_IV_Mortgage_Loans_on_3" sheetId="132" r:id="rId132"/>
  </sheets>
  <definedNames>
    <definedName name="tx666535_28" localSheetId="33">Schedule_III_Real_Estate_and_A!$B$5</definedName>
    <definedName name="tx666535_29" localSheetId="34">Schedule_IV_Mortgage_Loans_on_!$B$5</definedName>
  </definedNames>
  <calcPr calcId="0"/>
</workbook>
</file>

<file path=xl/sharedStrings.xml><?xml version="1.0" encoding="utf-8"?>
<sst xmlns="http://schemas.openxmlformats.org/spreadsheetml/2006/main" count="34493" uniqueCount="2614">
  <si>
    <t>Document and Entity Information (USD $)</t>
  </si>
  <si>
    <t>12 Months Ended</t>
  </si>
  <si>
    <t>Dec. 31, 2013</t>
  </si>
  <si>
    <t>Mar. 0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Winthrop Realty Trust</t>
  </si>
  <si>
    <t>Entity Central Index Key</t>
  </si>
  <si>
    <t>'000003700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Investments in real estate, at cost</t>
  </si>
  <si>
    <t>Land</t>
  </si>
  <si>
    <t>Buildings and improvements</t>
  </si>
  <si>
    <t>Investment in real estate, gross</t>
  </si>
  <si>
    <t>Less: accumulated depreciation</t>
  </si>
  <si>
    <t>Investments in real estate, net (variable interest entities $65,275 and $21,423, respectively)</t>
  </si>
  <si>
    <t>Cash and cash equivalents (variable interest entities $1,163 and $509, respectively)</t>
  </si>
  <si>
    <t>Restricted cash held in escrows (variable interest entities $7,340 and $1,101, respectively)</t>
  </si>
  <si>
    <t>Loans receivable, net</t>
  </si>
  <si>
    <t>Secured financing receivable</t>
  </si>
  <si>
    <t>Accounts receivable, net of allowances of $414 and $374, respectively</t>
  </si>
  <si>
    <t>Accrued rental income</t>
  </si>
  <si>
    <t>Securities carried at fair value</t>
  </si>
  <si>
    <t>Loan securities carried at fair value</t>
  </si>
  <si>
    <t>Preferred equity investments</t>
  </si>
  <si>
    <t>Equity investments</t>
  </si>
  <si>
    <t>Lease intangibles, net (variable interest entities $20,043 and $3,485, respectively)</t>
  </si>
  <si>
    <t>Deferred financing costs, net</t>
  </si>
  <si>
    <t>Other assets</t>
  </si>
  <si>
    <t>Assets held for sale</t>
  </si>
  <si>
    <t>TOTAL ASSETS</t>
  </si>
  <si>
    <t>LIABILITIES</t>
  </si>
  <si>
    <t>Mortgage loans payable (variable interest entities $90,404 and $23,184, respectively)</t>
  </si>
  <si>
    <t>Senior notes payable</t>
  </si>
  <si>
    <t>Secured financings</t>
  </si>
  <si>
    <t>Notes payable (variable interest entities $942 and $876, respectively)</t>
  </si>
  <si>
    <t>Accounts payable, accrued liabilities and other liabilities</t>
  </si>
  <si>
    <t>Related party fees payable</t>
  </si>
  <si>
    <t>Dividends payable</t>
  </si>
  <si>
    <t>Deferred income</t>
  </si>
  <si>
    <t>Below market lease intangibles, net (variable interest entities $527 and $51, respectively)</t>
  </si>
  <si>
    <t>Liabilities of assets held for sale</t>
  </si>
  <si>
    <t>TOTAL LIABILITIES</t>
  </si>
  <si>
    <t>COMMITMENTS AND CONTINGENCIES</t>
  </si>
  <si>
    <t>'  </t>
  </si>
  <si>
    <t>Winthrop Realty Trust Shareholders' Equity:</t>
  </si>
  <si>
    <t>Series D Cumulative Redeemable Preferred Shares, $25 per share liquidation preference, 5,060,000 shares authorized and 4,820,000 shares both issued and outstanding at December 31, 2013 and December 31, 2012</t>
  </si>
  <si>
    <t>Common Shares of Beneficial Interest, $1 par, unlimited shares authorized; 36,401,438 and 33,018,711 issued and outstanding at December 31, 2013 and December 31, 2012, respectively</t>
  </si>
  <si>
    <t>Additional paid-in capital</t>
  </si>
  <si>
    <t>Accumulated distributions in excess of net income</t>
  </si>
  <si>
    <t>Accumulated other comprehensive loss</t>
  </si>
  <si>
    <t>Total Winthrop Realty Trust Shareholders' Equity</t>
  </si>
  <si>
    <t>Non-controlling interests</t>
  </si>
  <si>
    <t>Total Equity</t>
  </si>
  <si>
    <t>TOTAL LIABILITIES AND EQUITY</t>
  </si>
  <si>
    <t>Consolidated Balance Sheets (Parenthetical) (USD $)</t>
  </si>
  <si>
    <t>In Thousands, except Share data, unless otherwise specified</t>
  </si>
  <si>
    <t>Investments in real estate, variable interest entities</t>
  </si>
  <si>
    <t>Cash and cash equivalents</t>
  </si>
  <si>
    <t>Restricted cash held in escrows, variable interest entities</t>
  </si>
  <si>
    <t>Allowances on accounts receivable</t>
  </si>
  <si>
    <t>Lease intangibles, variable interest entities</t>
  </si>
  <si>
    <t>Mortgage loans payable, variable interest entities</t>
  </si>
  <si>
    <t>Notes payable, variable interest entities</t>
  </si>
  <si>
    <t>Below market lease intangibles, variable interest entities</t>
  </si>
  <si>
    <t>Series D Cumulative Redeemable Preferred Shares, liquidation preference</t>
  </si>
  <si>
    <t>Series D Cumulative Redeemable Preferred Shares, shares authorized</t>
  </si>
  <si>
    <t>Series D Cumulative Redeemable Preferred Shares, shares issued</t>
  </si>
  <si>
    <t>Series D Cumulative Redeemable Preferred Shares, shares outstanding</t>
  </si>
  <si>
    <t>Common Shares, par value</t>
  </si>
  <si>
    <t>Common Shares, shares authorized</t>
  </si>
  <si>
    <t>Common Shares, shares issued</t>
  </si>
  <si>
    <t>Common Shares, shares outstanding</t>
  </si>
  <si>
    <t>Variable Interest Entities [Member]</t>
  </si>
  <si>
    <t>Consolidated Statements of Operations and Comprehensive Income (Loss) (USD $)</t>
  </si>
  <si>
    <t>Share data in Thousands, except Per Share data, unless otherwise specified</t>
  </si>
  <si>
    <t>Dec. 31, 2011</t>
  </si>
  <si>
    <t>Revenue</t>
  </si>
  <si>
    <t>Rents and reimbursements</t>
  </si>
  <si>
    <t>Interest, dividends and discount accretion</t>
  </si>
  <si>
    <t>Total revenue</t>
  </si>
  <si>
    <t>Expenses</t>
  </si>
  <si>
    <t>Property operating</t>
  </si>
  <si>
    <t>Real estate taxes</t>
  </si>
  <si>
    <t>Depreciation and amortization</t>
  </si>
  <si>
    <t>Interest</t>
  </si>
  <si>
    <t>Impairment loss on investments in real estate</t>
  </si>
  <si>
    <t>Provision for loss on loans receivable</t>
  </si>
  <si>
    <t>General and administrative</t>
  </si>
  <si>
    <t>Related party fees</t>
  </si>
  <si>
    <t>Transaction costs</t>
  </si>
  <si>
    <t>Federal, state and local taxes</t>
  </si>
  <si>
    <t>Total expenses</t>
  </si>
  <si>
    <t>Other income (loss)</t>
  </si>
  <si>
    <t>Equity in income (loss) of equity investments (inclusive of impairments of $7,687, $0 and $21,058)</t>
  </si>
  <si>
    <t>Earnings from preferred equity investments</t>
  </si>
  <si>
    <t>Realized gain on sale of securities carried at fair value</t>
  </si>
  <si>
    <t>Unrealized gain (loss) on securities carried at fair value</t>
  </si>
  <si>
    <t>Gain (loss) on extinguishment of debt, net</t>
  </si>
  <si>
    <t>Realized gain on loan securities carried at fair value</t>
  </si>
  <si>
    <t>Unrealized gain on loan securities carried at fair value</t>
  </si>
  <si>
    <t>Settlement income (expense)</t>
  </si>
  <si>
    <t>Gain on consolidation of property</t>
  </si>
  <si>
    <t>Interest and other income</t>
  </si>
  <si>
    <t>Total other income (loss)</t>
  </si>
  <si>
    <t>Income from continuing operations</t>
  </si>
  <si>
    <t>Discontinued operations</t>
  </si>
  <si>
    <t>Net income (loss) from discontinued operations</t>
  </si>
  <si>
    <t>Net income</t>
  </si>
  <si>
    <t>Net (income) loss attributable to non-controlling interest</t>
  </si>
  <si>
    <t>Net income attributable to Winthrop Realty Trust</t>
  </si>
  <si>
    <t>Preferred dividend of Series C Preferred Shares</t>
  </si>
  <si>
    <t>Preferred dividend of Series D Preferred Shares</t>
  </si>
  <si>
    <t>Amount allocated to Restricted Common Shares</t>
  </si>
  <si>
    <t>Net income attributable to Common Shares</t>
  </si>
  <si>
    <t>Per Common Share data - Basic</t>
  </si>
  <si>
    <t>Income (loss) from discontinued operations</t>
  </si>
  <si>
    <t>Per Common Share data - Diluted</t>
  </si>
  <si>
    <t>Basic Weighted-Average Common Shares</t>
  </si>
  <si>
    <t>Diluted Weighted-Average Common Shares</t>
  </si>
  <si>
    <t>Comprehensive income</t>
  </si>
  <si>
    <t>Change in unrealized gain (loss) on interest rate derivatives</t>
  </si>
  <si>
    <t>Consolidated comprehensive income</t>
  </si>
  <si>
    <t>Comprehensive (income) loss attributable to non-controlling interest</t>
  </si>
  <si>
    <t>Comprehensive income attributable to Winthrop Realty Trust</t>
  </si>
  <si>
    <t>Consolidated Statements of Operations and Comprehensive Income (Loss) (Parenthetical) (USD $)</t>
  </si>
  <si>
    <t>In Thousands, unless otherwise specified</t>
  </si>
  <si>
    <t>Income Statement [Abstract]</t>
  </si>
  <si>
    <t>Equity in income (loss) of investments</t>
  </si>
  <si>
    <t>Consolidated Statements of Shareholders' Equity (USD $)</t>
  </si>
  <si>
    <t>Total</t>
  </si>
  <si>
    <t>Series C [Member]</t>
  </si>
  <si>
    <t>Series D Preferred Shares of Beneficial Interest [Member]</t>
  </si>
  <si>
    <t>Preferred Shares of Beneficial Interest [Member]</t>
  </si>
  <si>
    <t>Common Shares of Beneficial Interest [Member]</t>
  </si>
  <si>
    <t>Additional Paid-In Capital [Member]</t>
  </si>
  <si>
    <t>Accumulated Distributions in Excess of Net Income [Member]</t>
  </si>
  <si>
    <t>Accumulated Other Comprehensive Income (Loss) [Member]</t>
  </si>
  <si>
    <t>Non-Controlling Interests [Member]</t>
  </si>
  <si>
    <t>Beginning balance at Dec. 31, 2010</t>
  </si>
  <si>
    <t>Beginning balance, shares at Dec. 31, 2010</t>
  </si>
  <si>
    <t>Net income attributable to non-controlling interests</t>
  </si>
  <si>
    <t>Distributions to non-controlling interests</t>
  </si>
  <si>
    <t>Contributions from non-controlling interests</t>
  </si>
  <si>
    <t>Dividends declared on Common Shares of beneficial interest ($0.65 per share)</t>
  </si>
  <si>
    <t>Dividends declared on Series C Preferred Shares ($1.43 per share)</t>
  </si>
  <si>
    <t>Net proceeds from Common Shares offering</t>
  </si>
  <si>
    <t>Net proceeds from Common Shares offering, shares</t>
  </si>
  <si>
    <t>Net proceeds from Series D Preferred Shares offering</t>
  </si>
  <si>
    <t>Net proceeds from Series D Preferred Shares offering, shares</t>
  </si>
  <si>
    <t>Stock issued pursuant to dividend reinvestment plan</t>
  </si>
  <si>
    <t>Stock issued pursuant to dividend reinvestment plan, shares</t>
  </si>
  <si>
    <t>Ending balance at Dec. 31, 2011</t>
  </si>
  <si>
    <t>Ending balance, shares at Dec. 31, 2011</t>
  </si>
  <si>
    <t>Purchase of non-controlling interests</t>
  </si>
  <si>
    <t>Stock buyback</t>
  </si>
  <si>
    <t>Stock buyback, shares</t>
  </si>
  <si>
    <t>Ending balance at Dec. 31, 2012</t>
  </si>
  <si>
    <t>Ending balance, shares at Dec. 31, 2012</t>
  </si>
  <si>
    <t>Dividends declared on Restricted Shares</t>
  </si>
  <si>
    <t>Issuance of Restricted Shares, values</t>
  </si>
  <si>
    <t>Issuance of Restricted Shares</t>
  </si>
  <si>
    <t>Amortization of Restricted Shares</t>
  </si>
  <si>
    <t>Ending balance at Dec. 31, 2013</t>
  </si>
  <si>
    <t>Ending balance, shares at Dec. 31, 2013</t>
  </si>
  <si>
    <t>Consolidated Statements of Shareholders' Equity (Parenthetical) (USD $)</t>
  </si>
  <si>
    <t>Dividends declared on Common Shares of beneficial interest</t>
  </si>
  <si>
    <t>Dividends declared on Series C Preferred Share</t>
  </si>
  <si>
    <t>Accumulated Distributions in Excess of Net Income [Member] | Series C [Member]</t>
  </si>
  <si>
    <t>Accumulated Distributions in Excess of Net Income [Member] | Series D Preferred Shares of Beneficial Interest [Member]</t>
  </si>
  <si>
    <t>Consolidated Statements of Cash Flows (USD $)</t>
  </si>
  <si>
    <t>Cash flows from operating activities</t>
  </si>
  <si>
    <t>Adjustments to reconcile net income to net cash provided by operating activities:</t>
  </si>
  <si>
    <t>Depreciation and amortization (including amortization of deferred financing costs and fair value of debt)</t>
  </si>
  <si>
    <t>Amortization of lease intangibles</t>
  </si>
  <si>
    <t>Straight-line rental income</t>
  </si>
  <si>
    <t>Loan discount accretion</t>
  </si>
  <si>
    <t>Discount accretion received in cash</t>
  </si>
  <si>
    <t>Earnings of preferred equity investments</t>
  </si>
  <si>
    <t>Distributions of income from preferred equity investments</t>
  </si>
  <si>
    <t>(Income) loss of equity investments</t>
  </si>
  <si>
    <t>Distributions of income from equity investments</t>
  </si>
  <si>
    <t>Restricted cash held in escrows</t>
  </si>
  <si>
    <t>Gain on sale of securities carried at fair value</t>
  </si>
  <si>
    <t>Unrealized loss (gain) on securities carried at fair value</t>
  </si>
  <si>
    <t>Gain on sale of real estate investments</t>
  </si>
  <si>
    <t>Gain on sale of loan securities carried at fair value</t>
  </si>
  <si>
    <t>Loss (gain) on extinguishment of debt</t>
  </si>
  <si>
    <t>Tenant leasing costs</t>
  </si>
  <si>
    <t>Equity compensation expenses</t>
  </si>
  <si>
    <t>Bad debt expense (recovery)</t>
  </si>
  <si>
    <t>Changes in assets and liabilities:</t>
  </si>
  <si>
    <t>Interest receivable</t>
  </si>
  <si>
    <t>Accounts receivable and other assets</t>
  </si>
  <si>
    <t>Net cash provided by operating activities</t>
  </si>
  <si>
    <t>Cash flows from investing activities</t>
  </si>
  <si>
    <t>Issuance and acquisition of loans receivable</t>
  </si>
  <si>
    <t>Investment in real estate</t>
  </si>
  <si>
    <t>Investment in equity investments</t>
  </si>
  <si>
    <t>Investment in preferred equity investment</t>
  </si>
  <si>
    <t>Return of capital distribution from equity investments</t>
  </si>
  <si>
    <t>Return of capital distribution from preferred equity investment</t>
  </si>
  <si>
    <t>Return of capital distribution from securities carried at fair value</t>
  </si>
  <si>
    <t>Purchase of securities carried at fair value</t>
  </si>
  <si>
    <t>Proceeds from sale of investments in real estate</t>
  </si>
  <si>
    <t>Proceeds from sale of equity investments</t>
  </si>
  <si>
    <t>Proceeds from sale of securities carried at fair value</t>
  </si>
  <si>
    <t>Proceeds from pay off of loan securities</t>
  </si>
  <si>
    <t>Proceeds from sale of loan receivables</t>
  </si>
  <si>
    <t>Issuance of secured financing receivable</t>
  </si>
  <si>
    <t>Collection of loans receivable</t>
  </si>
  <si>
    <t>Deposits on assets held for sale</t>
  </si>
  <si>
    <t>Cash from consolidation of properties</t>
  </si>
  <si>
    <t>Cash from foreclosure on properties</t>
  </si>
  <si>
    <t>Net cash used in investing activities</t>
  </si>
  <si>
    <t>Cash flows from financing activities</t>
  </si>
  <si>
    <t>Proceeds from mortgage loans payable</t>
  </si>
  <si>
    <t>Proceeds from notes payable</t>
  </si>
  <si>
    <t>Payment of notes payable</t>
  </si>
  <si>
    <t>Proceeds from revolving line of credit</t>
  </si>
  <si>
    <t>Payment of revolving line of credit</t>
  </si>
  <si>
    <t>Principal payments of mortgage loans payable</t>
  </si>
  <si>
    <t>Proceeds from issuance of senior notes payable</t>
  </si>
  <si>
    <t>Proceeds from secured financing</t>
  </si>
  <si>
    <t>Payment of secured financing</t>
  </si>
  <si>
    <t>Deferred financing costs</t>
  </si>
  <si>
    <t>Contribution from non-controlling interest</t>
  </si>
  <si>
    <t>Distribution to non-controlling interest</t>
  </si>
  <si>
    <t>Proceeds from issuance of Common Shares under Dividend Reinvestment Plan</t>
  </si>
  <si>
    <t>Proceeds from issuance of Common Shares through offering, net</t>
  </si>
  <si>
    <t>Buyback of Common Shares</t>
  </si>
  <si>
    <t>Issuance of Series D Preferred Shares</t>
  </si>
  <si>
    <t>Dividend paid on Common Shares</t>
  </si>
  <si>
    <t>Dividend paid on Series C Preferred Shares</t>
  </si>
  <si>
    <t>Dividend paid on Series D Preferred Shares</t>
  </si>
  <si>
    <t>Dividend paid on Restricted Shares</t>
  </si>
  <si>
    <t>Redemption of Series B-1 Preferred Shares</t>
  </si>
  <si>
    <t>Redemption of Series C Preferred Share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 paid</t>
  </si>
  <si>
    <t>Capitalized interest</t>
  </si>
  <si>
    <t>Taxes paid</t>
  </si>
  <si>
    <t>Supplemental Disclosure on Non-Cash Investing and Financing Activities</t>
  </si>
  <si>
    <t>Dividends accrued on Common Shares and Restricted Shares</t>
  </si>
  <si>
    <t>Capital expenditures accrued</t>
  </si>
  <si>
    <t>Assumption of mortgage loan on investment in real estate</t>
  </si>
  <si>
    <t>Contribution to WRT-Elad One South State Equity L.P.</t>
  </si>
  <si>
    <t>Distribution from WRT-One South State Lender LP</t>
  </si>
  <si>
    <t>Fair value of assets acquired</t>
  </si>
  <si>
    <t>Fair value of liabilities assumed</t>
  </si>
  <si>
    <t>Transfer from preferred equity investments</t>
  </si>
  <si>
    <t>Transfer from loans receivable</t>
  </si>
  <si>
    <t>Transfer to equity investments</t>
  </si>
  <si>
    <t>Transfer from equity investments</t>
  </si>
  <si>
    <t>Transfer to loans receivable</t>
  </si>
  <si>
    <t>Transfer to additional paid-in capital</t>
  </si>
  <si>
    <t>Transfer to non-controlling interests</t>
  </si>
  <si>
    <t>Transfer to preferred equity investments</t>
  </si>
  <si>
    <t>Transfer to investments in lease intangibles</t>
  </si>
  <si>
    <t>Transfer to investments in real estate</t>
  </si>
  <si>
    <t>Transfer to below market lease intangibles</t>
  </si>
  <si>
    <t>Transfer from loan securities</t>
  </si>
  <si>
    <t>Business</t>
  </si>
  <si>
    <t>Accounting Policies [Abstract]</t>
  </si>
  <si>
    <t>Winthrop Realty Trust (“WRT”), a real estate investment trust (“REIT”) under Sections 856-860 of the Internal Revenue Code (the “Code”), is an unincorporated association in the form of a business trust organized in Ohio under a Declaration of Trust dated August 1, 1961, as amended and restated on May 21, 2009, which has as its stated principal business activity the ownership and management of, and lending to, real estate and related investments.</t>
  </si>
  <si>
    <t>Since January 1, 2005, WRT has conducted its business through WRT Realty L.P., a Delaware limited partnership (the “Operating Partnership”). WRT is the sole general partner of, and owns directly and indirectly, 100% of the limited partnership interest in the Operating Partnership. All references to the “Trust” refer to WRT and its consolidated subsidiaries, including the Operating Partnership.</t>
  </si>
  <si>
    <t>The Trust is engaged in the business of owning real property and real estate related assets which it categorizes into three segments: (i) ownership of investment properties including wholly owned properties and investments in joint ventures which own properties (“operating properties”); (ii) origination and acquisition of loans and debt securities collateralized directly or indirectly by commercial and multi-family real property, including collateral mortgage-backed securities and collateral debt obligation securities (collectively “loan assets”); and (iii) equity and debt interests in other real estate investment trusts (“REIT securities”).</t>
  </si>
  <si>
    <t>Summary of Significant Accounting Policies</t>
  </si>
  <si>
    <t>Consolidation and Basis of Presentation</t>
  </si>
  <si>
    <t>The consolidated financial statements represent the consolidated results of WRT, its wholly-owned taxable REIT subsidiary, WRT-TRS Management Corp. (“TRS”), and the Operating Partnership. TRS’ sole assets are its nominal ownership interest in the Operating Partnership, an indirect 33% interest in WRT-NV ST Holdings LLC and an indirect interest in CDH CDO LLC. All majority-owned subsidiaries and affiliates over which the Trust has financial and operating control and variable interest entities (“VIE“s) in which the Trust has determined it is the primary beneficiary are included in the consolidated financial statements. All significant intercompany balances and transactions have been eliminated in consolidation. The Trust accounts for all other unconsolidated joint ventures using the equity method of accounting. Accordingly, the Trust’s share of the earnings of these joint ventures and companies is included in consolidated net income.</t>
  </si>
  <si>
    <t>Reclassifications</t>
  </si>
  <si>
    <t>Certain prior year balances relating to gain on sale of equity investments have been reclassified to equity income, and certain prior year balances of accounts receivable have been reclassified to accrued rental income in order to conform to the current year presentation. Discontinued operations for the periods presented include the Trust’s properties in Deer Valley, Arizona; Lisle, Illinois, Indianapolis, Indiana; Andover, Massachusetts; St. Louis, Missouri; Knoxville, Tennessee; Memphis, Tennessee; Denton, Texas; and Seabrook, Texas. Also included in discontinued operations for all periods presented are the operations of the Trust’s residential property in Meriden, Connecticut which was under contract to be sold and is classified as held for sale at December 31, 2013. This property was sold on February 26, 2014.</t>
  </si>
  <si>
    <t>Out of Period Adjustments</t>
  </si>
  <si>
    <t>During 2013, the Trust identified an error in its previously reported interim financial statements relating to the purchase price allocation of the Trust’s investment in the 1515 Market Street property. The Trust recorded an out of period adjustment in the amount of $1.3 million to correct the overstatement of other liabilities and overstatement of building in the Trust’s consolidated balance sheet. The Trust also recorded an out of period adjustment to reduce depreciation expense in the amount of $21,000 during the Trust’s fourth quarter of 2013 to correct the depreciation expense in the consolidated statement of operations. The Trust concluded that these adjustments are not material to the current period or the prior period’s financial position or results from operations. As such, this cumulative change was recorded in the consolidated balance sheet and consolidated statement of operations during the quarter ended on December 31, 2013. This error had no impact on any other periods presented.</t>
  </si>
  <si>
    <t>During the quarter ended December 31, 2011, the Trust identified an error related to lease termination fee income for its St. Louis, Missouri property, included in discontinued operations, which should have been in its December 31, 2010 financial statements. As a result, net income was understated by $450,000 for the year ended December 31, 2010. This income was recorded by the Trust in the quarter ended December 31, 2011. The Trust determined that this amount was not material to the year or any quarter for the years ended December 31, 2011 or 2010. There was no impact on cash flow from operations.</t>
  </si>
  <si>
    <t>Use of Estimates</t>
  </si>
  <si>
    <t>The preparation of financial statements in conformity with accounting principles generally accepted in the United States of America (“GAAP”) requires management to make estimates and assumptions in determining the values of assets and liabilities, disclosure of contingent assets and liabilities at the date of the consolidated financial statements and the amounts of revenue and expenses during the reporting period. The estimates that are particularly susceptible to management’s judgment include but are not limited to the impairment of real estate, loans and investments in ventures and real estate securities carried at fair value. In addition, estimates are used in accounting for the allowance for doubtful accounts. All of the estimates and evaluations are susceptible to change and actual results could differ from the estimates and evaluations.</t>
  </si>
  <si>
    <t>Investments in Real Estate</t>
  </si>
  <si>
    <t>Real estate assets are stated at historical cost. Expenditures for repairs and maintenance are expensed as incurred. Significant renovations that extend the useful life of the properties are capitalized. Depreciation for financial reporting purposes is computed using the straight-line method. Buildings are depreciated over their estimated useful lives of 40 years, based on the property’s age, overall physical condition, type of construction materials and intended use. Improvements to the buildings are depreciated over the shorter of the estimated useful life of the improvement or the remaining useful life of the building at the time the improvement is completed. Tenant improvements are depreciated over the shorter of the estimated useful life of the improvement or the term of the lease of the tenant.</t>
  </si>
  <si>
    <t>Upon the acquisition of real estate, the Trust assesses the fair value of acquired assets (including land, buildings and improvements, and identified intangibles such as above and below market leases and acquired in-place leases and tenant relationships) and acquired liabilities and the Trust allocates purchase price based on these assessments. The Trust assesses fair value based on estimated cash flow projections and utilizes appropriate discount and capitalization rates and available market information. Estimates of future cash flows are based on a number of factors including the historical operating results, known trends, and market/economic conditions that may affect the property. If the acquisition is determined to be a business combination, then the related acquisition costs will be expended. If the acquisition is determined to be an asset acquisition, then the related acquisition costs will be capitalized.</t>
  </si>
  <si>
    <t>The fair value of the tangible assets of an acquired property is determined by valuing the property as if it were vacant, and the “as-if-vacant” value is then allocated to land, building and improvements and fixtures and equipment based on management’s determination of the fair values of these assets. Factors considered by management in performing these analyses include an estimate of carrying costs during the expected lease-up periods,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t>
  </si>
  <si>
    <t>Real estate investments and purchased intangible assets subject to amortization are reviewed for impairment whenever events or changes in circumstances indicate that the carrying amount of an asset group may not be recoverable. Recoverability of real estate investments to be held and used is measured by a comparison of the carrying amount of an asset group to estimated undiscounted future cash flows expected to be generated from the use and eventual disposition of the asset group. If the carrying amount of an asset group exceeds its estimated undiscounted future cash flows, an impairment charge is recognized equal to the amount by which the carrying amount of the asset group exceeds the fair value of the asset group.</t>
  </si>
  <si>
    <t>Assets to be disposed of that qualify as being held for sale are separately presented in the balance sheet and reported at the lower of the carrying amount or fair value less costs to sell. The assets and liabilities to be assumed by the buyer are classified separately as held for sale in the consolidated balance sheet and are no longer depreciated.</t>
  </si>
  <si>
    <t>Cash and Cash Equivalents</t>
  </si>
  <si>
    <t>Cash and cash equivalents include all highly liquid investments purchased with maturities of three months or less. The Trust maintains cash and cash equivalents in financial institutions in excess of insured limits, but believes this risk is mitigated by only investing in or through major financial institutions.</t>
  </si>
  <si>
    <t>Restricted Cash</t>
  </si>
  <si>
    <t>Restricted cash in escrow accounts include cash reserves for tenant improvements, leasing commissions, real estate taxes and other expenses pursuant to the loan agreements. In addition, certain security deposit accounts are classified as restricted cash. The classification of restricted cash within the Consolidated Statement of Cash Flows is determined by the nature of the escrow account. Activity in escrow accounts related to real estate taxes, insurance, rent reserves and security deposits is classified as operating activity. Activity in escrow accounts related to capital improvements and tenant improvements is classified as investing activity. Any debt service reserves are classified as financing activity.</t>
  </si>
  <si>
    <t>Loans Receivable</t>
  </si>
  <si>
    <t>The Trust’s policy is to record loans receivable at cost, net of unamortized discounts unless such loan receivable is deemed to be impaired. Discounts on loans receivable are amortized over the life of the loan receivable using the effective interest method based upon an evaluation of prospective future cash flows. The amortization is reflected as an adjustment to interest income. Other costs incurred in connection with acquiring loans, such as marketing and administrative costs, are charged to expense as incurred. Loan fees and direct costs associated with loans originated by the Trust are deferred and amortized over the life of the loan as interest income.</t>
  </si>
  <si>
    <t>The Trust evaluates the collectability of the interest and principal of each of its loans to determine potential impairment. A loan receivable is considered to be impaired when, based on current information and events, it is probable that the Trust will be unable to collect all amounts due according to the existing contractual terms of the loan receivable. Impairment is then measured based on the present value of expected future cash flows or the fair value of the collateral. When a loan receivable is considered to be impaired, the Trust will record a loan loss allowance and a corresponding charge to earnings equal to the amount by which the Trust’s net investment in the loan exceeds its fair value. Significant judgments are required in determining impairment. The Trust does not record interest income on impaired loans receivable. Any cash receipts on impaired loans receivable are recorded as a recovery reducing the allowance for loan losses. The Trust charges uncollectible loans against its allowance for loan loss after it has exhausted all economically warranted legal rights and remedies to collect the receivables or upon successful foreclosure and taking of loan collateral.</t>
  </si>
  <si>
    <t>Certain real estate operating properties are acquired through foreclosure or through deed-in-lieu of foreclosure in full or partial satisfaction of non-performing loans that the Trust intends to hold, operate or develop for a period of at least twelve months. Upon acquisition of a property, tangible and intangible assets and liabilities acquired are recorded at their estimated fair values and depreciation is computed in the same manners as described in “Investments in Real Estate” above.</t>
  </si>
  <si>
    <t>Accounts Receivable</t>
  </si>
  <si>
    <t>Accounts receivable are recorded at the contractual amount and do not bear interest. The allowance for doubtful accounts is the Trust’s best estimate of the amount of probable credit losses in existing accounts receivable. The Trust reviews the allowance for doubtful accounts monthly. Past due balances are reviewed individually for collectability. Account balances are charged off against the allowance for doubtful accounts after all means of collection have been exhausted and the potential for recovery is considered remote.</t>
  </si>
  <si>
    <t>Accrued rental income includes the difference between straight line rent and contractual amounts due. The Trust reviews its straight line rent receivables monthly in conjunction with its review of allowance of doubtful accounts.</t>
  </si>
  <si>
    <t>Securities and Loan Securities at Fair Value</t>
  </si>
  <si>
    <t>The Trust has the option to elect fair value for these financial assets. The Trust elected the fair value option for real estate securities to mitigate a divergence between accounting and economic exposure for these assets. These securities are recorded on the consolidated balance sheets as securities carried at fair value and loan securities carried at fair value. The changes in the fair value of these instruments are recorded in unrealized gain (loss) on securities and loan securities carried at fair value in the Consolidated Statements of Operations.</t>
  </si>
  <si>
    <t>Preferred Equity Investment</t>
  </si>
  <si>
    <t>The Trust has certain investments in ventures which entitle it to priority returns ahead of the other equity holders in the ventures. At the inception of each such investment, management must determine whether such investment should be accounted for as a loan, preferred equity, equity or as real estate. The Trust classifies these investments as preferred equity investments and they are accounted for using the equity method because the Trust has the ability to significantly influence, but not control, the entity’s operating and financial policies. Earnings for each investment are recognized in accordance with each respective investment agreement and where applicable, based upon an allocation of the investment’s net assets at adjusted book value as if the investment was hypothetically liquidated at the end of each reporting period.</t>
  </si>
  <si>
    <t>At each reporting period the Trust assesses whether there are any indicators of declines in the fair value of preferred equity investments. An investment’s value is impaired only if the Trust’s estimate of the fair value of the investment is less than the carrying value of the investment and such difference is deemed to be other-than-temporary. To the extent impairment has occurred, the loss shall be measured as the excess of the carrying amount of the investment over the estimated fair value of the investment.</t>
  </si>
  <si>
    <t>Equity Investments</t>
  </si>
  <si>
    <t>The Trust accounts for its investments in entities in which it has the ability to significantly influence, but does not have a controlling interest, by using the equity method of accounting. Factors that are considered in determining whether or not the Trust exercises control include (i) the right to remove the general partner or managing member in situations where the Trust is not the general partner or managing member, and (ii) substantive participating rights of equity holders in significant business decisions including dispositions and acquisitions of assets, financing, operations and capital budgets, and other contractual rights. Under the equity method, the investment, originally recorded at cost, is adjusted to recognize the Trust’s share of net earnings or losses as they occur and for additional contributions made or distributions received. To recognize the character of distributions from equity investments, the Trust looks at the nature of the cash distribution to determine the proper character of cash flow distributions as either returns on investment, which would be included in operating activities, or returns of investment, which would be included in investing activities.</t>
  </si>
  <si>
    <t>At each reporting period the Trust assesses whether there are any indicators or declines in the fair value of the equity investments. An investment’s value is impaired only if the Trust’s estimate of the fair value of the investment is less than the carrying value of the investment and such difference is deemed to be other-than-temporary. To the extent impairment has occurred, the loss shall be measured as the excess of the carrying amount of the investment over the estimated fair value of the investment.</t>
  </si>
  <si>
    <t>Lease Intangibles</t>
  </si>
  <si>
    <t>In estimating the fair value of the identified intangible assets and liabilities of an acquired property, above-market and below-market lease values are recorded based on the difference between the current in-place lease rent and a management estimate of current market rents. Below-market lease intangibles are recorded as a liability and amortized into rental revenue over the non-cancelable periods of the respective leases plus the term of any below-market fixed rate renewal options, if any. Above-market leases are recorded as part of intangible assets and amortized as a direct charge against rental revenue over the non-cancelable portion of the respective leases. In-place lease values are based upon the Trust’s evaluation of the specific characteristics of each tenant lease. Factors considered include estimates of carrying costs during a hypothetical lease up period considering current market conditions and costs to execute similar leases. The in-place lease value is recorded as an intangible asset and amortized as a charge to amortization expense over the life of the respective lease.</t>
  </si>
  <si>
    <t>Deferred Financing Costs</t>
  </si>
  <si>
    <t>Direct financing costs are deferred and amortized over the terms of the related agreements as a component of interest expense.</t>
  </si>
  <si>
    <t>Financial Instruments</t>
  </si>
  <si>
    <t>Financial instruments held by the Trust include cash and cash equivalents, restricted cash, real estate securities, loans receivable, interest rate hedge agreements, accounts receivable, revolving line of credit, accounts payable and long term debt. Cash and cash equivalents, restricted cash, real estate securities and interest rate hedge agreements are recorded at fair value. The fair value of accounts receivable and accounts payable approximate their current carrying amounts.</t>
  </si>
  <si>
    <t>Derivative Financial Instruments</t>
  </si>
  <si>
    <t>The Trust’s interest rate swap and interest rate cap agreements are classified on the balance sheet as other assets and are carried at fair value. An interest rate swap is carried as an asset if the counterparty would be required to pay the Trust, or as a liability if the Trust would be required to pay the counterparty to settle the swap. For the Trust’s interest rate contracts that are designated as “cash flow hedges,” the change in the fair value of such derivative is recorded in other comprehensive income or loss for hedges that qualify as effective and the change in the fair value is transferred from other comprehensive income or loss to earnings as the hedged item affects earnings. The ineffective amount of the interest rate swap agreement, if any, is recognized in earnings.</t>
  </si>
  <si>
    <t>Upon entering into hedging transactions, the Trust documents the relationship between the interest rate financial instrument agreements and the hedged item. The Trust also documents its risk management policies, including objectives and strategies, as they relate to its hedging activities. Both at inception of a hedge and on an on-going basis, the Trust assesses whether or not the hedge is “highly effective” in achieving offsetting changes in cash flow attributable to the hedged item. The Trust discontinues hedge accounting on a prospective basis with changes in the estimated fair value reflected in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The Trust utilizes its interest rate swap and interest rate cap agreements to manage interest rate risk and does not intend to enter into derivative transactions for speculative or trading purposes.</t>
  </si>
  <si>
    <t>Revenue Recognition</t>
  </si>
  <si>
    <t>The Trust accounts for its leases with tenants as operating leases with rental revenue recognized on a straight-line basis over the minimum non-cancellable term of the lease. The straight-line rent adjustment decreased revenue by $862,000 in 2013 and increased revenue by $2,177,000 in 2012 and $872,000 in 2011. The accrued straight-line rent receivable amounts at December 31, 2013 and 2012 were $19,760,000 and $17,241,000, respectively.</t>
  </si>
  <si>
    <t>Leases typically provide for reimbursement to the Trust of common area maintenance costs, real estate taxes and other operating expenses. Operating expense reimbursements are recognized as earned and the expenses are incurred.</t>
  </si>
  <si>
    <t>Pursuant to the terms of the lease agreements with respect to net lease properties, the tenant at each property is required to pay all costs associated with the property including property taxes, ground rent, maintenance costs and insurance. These costs are not reflected in the consolidated financial statements.</t>
  </si>
  <si>
    <t>Tenant leases that are not net leases generally provide for (i) billings of fixed minimum rental and (ii) billings of certain operating costs. The Trust accrues the recovery of operating costs based on actual costs incurred.</t>
  </si>
  <si>
    <t>The Trust recognizes lease termination payments as a component of rental revenue in the period received, provided that the Trust has no further obligations under the lease; otherwise, the lease termination payment is amortized on a straight-line basis over the remaining obligation period.</t>
  </si>
  <si>
    <t>Income Taxes</t>
  </si>
  <si>
    <t>The Trust operates in a manner intended to enable it to continue to qualify as a REIT. In order to qualify as a REIT, the Trust is generally required each year to distribute to its shareholders at least 90% of its taxable income (excluding any net capital gains). There is also a separate requirement to distribute net capital gains or pay a corporate level tax. The Trust intends to comply with the foregoing minimum dividend requirements.</t>
  </si>
  <si>
    <t>In order for the Trust to continue to qualify as a REIT, the value of the TRS stock cannot exceed 25% of the value of the Trust’s total assets. The net income of TRS is taxable at regular corporate tax rates. Current income taxes are recognized during the period in which transactions enter into the determination of financial statement income, with deferred income taxes being provided for temporary differences between the carrying values of assets and liabilities for financial reporting purposes and such values as determined by income tax laws. Changes in deferred income taxes attributable to these temporary differences are included in the determination of income. The Trust and TRS do not file consolidated tax returns.</t>
  </si>
  <si>
    <t>The Trust reviews its tax positions under accounting guidance which require that a tax position may only be recognized in the financial statements if it is more likely than not that the tax position will prevail if challenged by taxing authorities. The Trust believes it is more likely than not that its tax positions will be sustained in any tax examination. The Trust has no income tax expense, deferred tax assets or deferred tax liabilities associated with any such uncertain tax positions for the operations of any entity included in the Consolidated Statement of Operations and Comprehensive Income. The only provision for federal income taxes relates to the TRS. Our tax returns are subject to audit by taxing authorities. The tax years 2010-2013 remain open to examination by major taxing jurisdictions to which we are subject.</t>
  </si>
  <si>
    <t>Series D Preferred Shares</t>
  </si>
  <si>
    <t>On March 23, 2012 the Trust closed on a public offering of 3,220,000 Series D Cumulative Redeemable Preferred Shares of Beneficial Interest (the “Series D Preferred Shares”) at a price of $25.0385 per share, par value of $1 per share. The Trust received net proceeds, after underwriters discounts and expenses, of $77,563,000. The Series D Preferred Shares rank senior to the Common Shares with respect to dividend rights and liquidation or dissolution rights. The Series D Preferred Shares have no stated maturity date and are not subject to mandatory redemption or any sinking fund. Holders of the Series D Preferred Shares will generally have no voting rights except for limited voting rights if the Trust fails to pay dividends for six or more quarterly periods. The Series D Preferred Shares are classified as a component of permanent equity at December 31, 2013 and 2012.</t>
  </si>
  <si>
    <t>Concurrent with the Series D Preferred Shares offering, the Trust entered into an agreement with the holders of the Series B-1 Cumulative Convertible Redeemable Preferred Shares (“Series B-1 Preferred Shares”) and Series C Cumulative Convertible Redeemable Preferred Shares (“Series C Preferred Shares”) to repurchase all the outstanding shares prior to the consummation of the Series D Preferred Shares closing and issuance. The Trust repurchased 100% of the Series B-1 Preferred Shares and the Series C Preferred Shares on November 18, 2011 at a price of $25,000,000 plus accrued dividends. The Trust recognized a loss of $100,000 on the repurchase of the Series B-1 Preferred Shares.</t>
  </si>
  <si>
    <t>Stock-Based Compensation</t>
  </si>
  <si>
    <r>
      <t>Pursuant to the Trust’s 2007 Long Term Stock Incentive Plan the Trust may, from time to time, issue stock-based compensation awards to certain eligible persons including those performing services for FUR Advisors LLC (“FUR Advisors”), the Trust’s external advisor. During 2013, the Trust issued 600,000 restricted common shares of beneficial interest. See Note 21 for further discussion. The Trust accounts for this stock-based compensation in accordance with ASC 505-50, </t>
    </r>
    <r>
      <rPr>
        <i/>
        <sz val="10"/>
        <color rgb="FF000000"/>
        <rFont val="Calibri"/>
        <family val="2"/>
        <scheme val="minor"/>
      </rPr>
      <t>Equity-Based Payments to Non-Employees</t>
    </r>
    <r>
      <rPr>
        <sz val="10"/>
        <color rgb="FF000000"/>
        <rFont val="Calibri"/>
        <family val="2"/>
        <scheme val="minor"/>
      </rPr>
      <t>. Until the awards are no longer subject to forfeiture, the Trust measures stock-based compensation expense at each reporting date for any changes in fair value and recognizes the expense prorated for the portion of the requisite service period completed.</t>
    </r>
  </si>
  <si>
    <t>Earnings Per Share</t>
  </si>
  <si>
    <t>The Trust determines basic earnings per share based on the weighted average number of common shares of beneficial interest (“Common Shares”) outstanding during the period and reflects the impact of participating securities. Prior to November 18, 2011, when the Trust repurchased 100% of the Series B-1 Preferred Shares and the Series C Preferred Shares, the holders of the Trust’s Series B-1 Preferred Shares and the Series C Preferred Shares were entitled to receive cumulative preferential dividends on a quarterly basis equal to the greater of (i) $0.40625 per share quarterly (6.5% of the liquidation preference on an annualized basis) or (ii) cash dividends payable on the number of Common Shares into which the Series B-1 Preferred Shares and Series C Preferred Shares (assuming for this purpose that the conversion price of the Series C Preferred Shares equals the conversion price of the Series B-1 Preferred Shares) were convertible. The Trust computes diluted earnings per share based on the weighted average number of Common Shares outstanding combined with the incremental weighted average effect from all outstanding potentially dilutive instruments.</t>
  </si>
  <si>
    <t>The Trust has calculated earnings per share in accordance with relevant accounting guidance for participating securities and the two class method. The reconciliation of earnings attributable to Common Shares outstanding for the basic and diluted earnings per share calculation is as follows (in thousands, except per share data):</t>
  </si>
  <si>
    <t>  </t>
  </si>
  <si>
    <t>Basic</t>
  </si>
  <si>
    <t>$</t>
  </si>
  <si>
    <t>(Income) loss attributable to non-controlling interest</t>
  </si>
  <si>
    <t>(814</t>
  </si>
  <si>
    <t>) </t>
  </si>
  <si>
    <t>—  </t>
  </si>
  <si>
    <t>(585</t>
  </si>
  <si>
    <t>(11,146</t>
  </si>
  <si>
    <t>(9,285</t>
  </si>
  <si>
    <t>(339</t>
  </si>
  <si>
    <t>Amount allocated to Restricted Shares</t>
  </si>
  <si>
    <t>(307</t>
  </si>
  <si>
    <t>Income from continuing operations applicable to Common Shares</t>
  </si>
  <si>
    <t>(118</t>
  </si>
  <si>
    <t>Net income applicable to Common Shares for earnings per share purposes</t>
  </si>
  <si>
    <t>Basic weighted-average Common Shares</t>
  </si>
  <si>
    <t>Net income per Common Share - basic</t>
  </si>
  <si>
    <t>Diluted</t>
  </si>
  <si>
    <t>Series B-1 Preferred Shares (1)</t>
  </si>
  <si>
    <t>Series C Preferred Shares (2)</t>
  </si>
  <si>
    <t>Stock options (3)</t>
  </si>
  <si>
    <t>Restricted Shares (4)</t>
  </si>
  <si>
    <t>Diluted weighted-average Common Shares</t>
  </si>
  <si>
    <t>Net income per Common Share - diluted</t>
  </si>
  <si>
    <t>The Series B-1 Preferred Shares are anti-dilutive for the year ended December 31, 2011 and are not included in the weighted-average shares outstanding for the calculation of diluted earnings per Common Share.</t>
  </si>
  <si>
    <t>The Series C Preferred Shares were anti-dilutive for the year ended December 31, 2011 are not included in the weighted-average shares outstanding for the calculation of diluted earnings per Common Share.</t>
  </si>
  <si>
    <t>The Trust’s stock options were exercised in 2013. The resulting shares were included in the basic weighted average Common Shares. The Trust’s stock options were dilutive for the year ended December 31, 2012. The weighted-average stock options for the year ended December 31, 2012 were less than one thousand shares. The stock options were anti-dilutive for the year ended December 31, 2011 are not included in the weighted-average shares outstanding for the calculation of diluted earnings per Common Share.</t>
  </si>
  <si>
    <t>The Trust’s Restricted Shares were issued in 2013 and were dilutive for the year ended December 31, 2013.</t>
  </si>
  <si>
    <t>Recently Issued Accounting Standards</t>
  </si>
  <si>
    <t>On February 5, 2013, FASB issued ASU No. 2013-02: Comprehensive Income (Topic 220): Reporting of Amounts Reclassified Out of Accumulated Other Comprehensive Income, to improve the transparency of reporting the reclassifications of significant amounts out of accumulated other comprehensive income. This guidance requires entities to present the effects on the line items of net income of significant reclasses from accumulated other comprehensive income, either where net income is presented or in the notes, as well as cross-reference to other disclosures currently required under U.S. GAAP for other reclassification items (that are not required under U.S. GAAP) to be reclassified directly to net income in their entirety in the same reporting period. The new disclosure requirements are effective for annual reporting periods beginning on or after January 1, 2013. The new disclosures are required for both interim and annual reporting. The adoption did not have a material impact on the Trust’s consolidated financial statements.</t>
  </si>
  <si>
    <r>
      <t>On December 16, 2011, FASB issued ASU No. 2011-11: </t>
    </r>
    <r>
      <rPr>
        <i/>
        <sz val="10"/>
        <color rgb="FF000000"/>
        <rFont val="Calibri"/>
        <family val="2"/>
        <scheme val="minor"/>
      </rPr>
      <t>Balance Sheet (Topic 210)—Disclosures about Offsetting Assets and Liabilities</t>
    </r>
    <r>
      <rPr>
        <sz val="10"/>
        <color rgb="FF000000"/>
        <rFont val="Calibri"/>
        <family val="2"/>
        <scheme val="minor"/>
      </rPr>
      <t> which requires entities to disclose both gross information and net information about both instruments and transactions eligible for offset in the financial statements particularly for transactions related to derivatives, sale and repurchase agreements and reverse sale and repurchase agreements, and securities borrowing and securities lending arrangements. The new disclosure requirements are effective for annual reporting periods beginning on or after January 1, 2013. The new disclosures are required for all prior comparative periods presented. The adoption did not have a material impact on the Trust’s consolidated financial statements as there was no collateral received or posted related to the Trust’s derivatives.</t>
    </r>
  </si>
  <si>
    <t>Fair Value Measurements</t>
  </si>
  <si>
    <t>Fair Value Disclosures [Abstract]</t>
  </si>
  <si>
    <t>The accounting standards establish a framework for measuring fair value as well as disclosures about fair value measurements. They emphasize that fair value is a market 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unadjusted quoted prices in active markets for identical assets or liabilities that the Trust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Trust’s assessment of the significance of a particular input to the fair value measurement in its entirety requires judgment, and considers factors specific to the asset or liability.</t>
  </si>
  <si>
    <t>Level 1 financial investments include highly liquid government bonds, mortgage products and exchange-traded equ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derivative financial instruments. In certain cases where there is limited activity or less transparency around inputs to the valuation, securities are classified within Level 3 of the valuation hierarchy. Securities classified within Level 3 include, for example, residual interests in securitizations and other less liquid securities, investments in joint ventures and real estate investments.</t>
  </si>
  <si>
    <t>The following is a description of the valuation methodologies used for instruments measured at fair value, as well as the general classification of such instruments pursuant to the valuation hierarchy.</t>
  </si>
  <si>
    <t>Recurring Measurements</t>
  </si>
  <si>
    <t>Securities Carried at Fair Value</t>
  </si>
  <si>
    <t>Securities carried at fair value are classified within Level 1 of the fair value hierarchy.</t>
  </si>
  <si>
    <t>Loan Securities Carried at Fair Value</t>
  </si>
  <si>
    <t>The Trust uses a third party pricing model to establish values for the loan securities in its portfolio. The Trust also performs further analysis of the performance of the loans and collateral underlying the securities, the estimated value of the collateral supporting such loans and a consideration of local, industry and broader economic trends and factors. Significant judgment is utilized in the ultimate determination of fair value. The significant assumptions used in this analysis include market interest rates and interest rate spreads. This valuation methodology has been characterized as Level 3 in the fair value hierarchy.</t>
  </si>
  <si>
    <t>The Trust uses interest rate swaps and interest rate caps to manage its interest rate risk. The valuation of these instruments is determined using both quantitative and qualitative valuation techniques including discounted cash flow analysis on the expected cash flows of each derivative as well as potential credit risks with the swap counterparty. This analysis reflects the contractual terms of the derivatives, including the period to maturity, and uses observable market-based inputs, including interest rate curves, and implied volatilities. The fair values of interest rate swaps and interest rate c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The Trust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Trust has considered the impact of netting as well as any applicable credit enhancements, such as collateral postings, thresholds, mutual puts and guarantees.</t>
  </si>
  <si>
    <t>Although the Trus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the Trust has assessed the significance of the impact of the credit valuation adjustments on the overall valuation of its derivative positions and has determined that the credit valuation adjustments are not significant to the overall valuation of its derivatives. As a result, the Trust has determined that the derivative valuations in their entirety should be classified in Level 2 of the fair value hierarchy.</t>
  </si>
  <si>
    <t>The table below presents the Trust’s assets and liabilities measured at fair value on a recurring basis as of December 31, 2013, according to the level in the fair value hierarchy within which those measurements fall (in thousands):</t>
  </si>
  <si>
    <t>Recurring Basis</t>
  </si>
  <si>
    <t>Quoted Prices in</t>
  </si>
  <si>
    <t>Active Markets for</t>
  </si>
  <si>
    <t>Identical Assets and</t>
  </si>
  <si>
    <t>Liabilities (Level 1)</t>
  </si>
  <si>
    <t>Significant Other</t>
  </si>
  <si>
    <t>Observable Inputs</t>
  </si>
  <si>
    <t>(Level 2)</t>
  </si>
  <si>
    <t>Significant</t>
  </si>
  <si>
    <t>Unobservable</t>
  </si>
  <si>
    <t>Inputs (Level 3)</t>
  </si>
  <si>
    <t>Assets</t>
  </si>
  <si>
    <t>Interest rate hedges</t>
  </si>
  <si>
    <t>The table below presents the Trust’s assets and liabilities measured at fair value on a recurring basis as of December 31, 2012, according to the level in the fair value hierarchy within which those measurements fall (in thousands):</t>
  </si>
  <si>
    <t>Liabilities (Level 1)</t>
  </si>
  <si>
    <t>There were no inter-level transfers of assets or liabilities during the years ended December 31, 2013 and 2012.</t>
  </si>
  <si>
    <t>The table below includes a roll forward (in thousands) of the balance sheet amounts from January 1, 2011 to December 31, 2013, including the change in fair value, for financial instruments classified by the Trust within Level 3 of the valuation hierarchy. When a determination is made to classify a financial instrument within Level 3 of the valuation hierarchy, the determination is based upon the significance of the unobservable factors to the overall fair value measurement.</t>
  </si>
  <si>
    <t>Loan Securities</t>
  </si>
  <si>
    <t>Carried at Fair</t>
  </si>
  <si>
    <t>Value</t>
  </si>
  <si>
    <t>Fair value, January 1, 2011</t>
  </si>
  <si>
    <t>Purchases</t>
  </si>
  <si>
    <t>Sale/repayment</t>
  </si>
  <si>
    <t>(662</t>
  </si>
  <si>
    <t>Payoff at par</t>
  </si>
  <si>
    <t>(8,748</t>
  </si>
  <si>
    <t>Realized gain</t>
  </si>
  <si>
    <t>Unrealized gain</t>
  </si>
  <si>
    <t>Transfers in/and or out of Level 3</t>
  </si>
  <si>
    <t>Fair value, December 31, 2011</t>
  </si>
  <si>
    <t>(6,359</t>
  </si>
  <si>
    <t>Transfers in and/or out of Level 3</t>
  </si>
  <si>
    <t>Fair value, December 31, 2012</t>
  </si>
  <si>
    <t>Fair value, December 31, 2013</t>
  </si>
  <si>
    <t>Year Ended</t>
  </si>
  <si>
    <t>December 31, 2013</t>
  </si>
  <si>
    <t>December 31, 2012</t>
  </si>
  <si>
    <t>The amount of total gains or losses for the period included in earnings attributable to the change in unrealized gains or losses relating to assets still held at the reporting date</t>
  </si>
  <si>
    <t>Quantitative Information about Level 3 Fair Value Measurements</t>
  </si>
  <si>
    <t>At December 31, 2013 the Trust held only one loan security which is valued at $226,000, or 20% of face value. The valuation reflects assumptions that would be considered by market participants along with management’s assessment of collectible future cash flows.</t>
  </si>
  <si>
    <t>Non-Recurring Measurements</t>
  </si>
  <si>
    <t>Equity and Preferred Equity Investments</t>
  </si>
  <si>
    <t>Equity and preferred equity investments are assessed for other-than-temporary impairment when the carrying value of the Trust’s investment exceeds its fair value. The fair value of equity investments is determined using a discounted cash flow model which incorporates a residual value utilizing an income capitalization approach considering prevailing market capitalization rates. The Trust reviews each investment based on the highest and best use of the investment and market participation assumptions. The significant assumptions used in this analysis include rental revenues, operating expenses, inflation rates, market absorption rates, tenanting costs, the discount rate and capitalization rates used in the income capitalization valuation. The Trust has determined that the significant inputs used to value its Marc Realty and Sealy equity investments fall within Level 3. The Trust recognized other-than-temporary impairment losses of $7,687,000, $0, and $21,058,000, on these investments during the years ended December 31, 2013, 2012 and 2011, respectively. See Note 8-Equity Investments for further details on these impairments.</t>
  </si>
  <si>
    <t>The Trust has determined that the significant inputs used to value certain of its preferred equity investments fall within Level 3. There were no impairment losses recorded on these preferred equity investments during the years ended December 31, 2013, 2012 and 2011.</t>
  </si>
  <si>
    <t>Investments in Real Estate and Assets Held For Sale</t>
  </si>
  <si>
    <t>During 2013, 2012, and 2011 the Trust recognized impairment charges of $2,904,000, $3,260,000 and $7,600,000, respectively, relative to investments in real estate and assets held for sale. The Trust assesses the assets in its portfolio for recoverability based upon a determination of the existence of impairment indicators including significant decreases in market pricing and market rents, a change in the extent or manner in which real estate assets are being used or a decline in their physical condition, current period losses combined with a history of losses or a projection of continuing losses, and a current expectation that real estate assets will be sold or otherwise disposed of before the end of their previously estimated useful lives. When such impairment indicators exists, management estimates the undiscounted cash flows from the expected use and disposition of the asset. Significant inputs for this recoverability analysis include the anticipated holding period for the asset as well as assumptions over rental revenues, operating expenses, inflation rates, market absorption rates, tenanting and other capital improvement costs and the asset’s estimated residual value. For those assets not deemed to be fully recoverable, the Trust records an impairment charge equal to the difference between the carrying value and estimated fair value of the asset less costs to sell the asset. Management determines the fair value of those assets using an income valuation approach based on assumptions it believes a market participant would utilize. Significant assumptions include discount and capitalization rates used in the income valuation approach.</t>
  </si>
  <si>
    <t>The Trust’s Memphis, Tennessee property was placed into discontinued operations during the period ended September 30, 2012. The carrying value of the property exceeded the fair value less costs to sell resulting in a $698,000 impairment charge.</t>
  </si>
  <si>
    <t>At December 31, 2012 the Trust re-evaluated its business plan and revised its holding period for two assets in the operating properties segment. As a result, it was determined that due to the shorter hold period, the carrying value of the Atlanta, Georgia and Denton, Texas properties were no longer fully recoverable. Impairment charges of $1,738,000 and $824,000 were recorded on the Atlanta, Georgia and Denton, Texas assets, respectively. During the quarter ended June 30, 2013 the Trust entered into a purchase and sale agreement on its Denton, Texas property. At June 30, 2013 the purchase deposit was non-refundable and it was probable that the sale would be consummated. As a result the property was classified as held for sale at June 30, 2013. A fair value measurement was prepared based on the purchase contract less costs to sell and a $154,000 impairment charge was recorded at June 30, 2013. The property was sold on July 2, 2013.</t>
  </si>
  <si>
    <t>In light of continued leasing challenges and specific sub-market dynamics, at September 30, 2013 the Trust re-evaluated its business plan and revised its holding period for its operating property in Lisle, Illinois referred to as 701 Arboretum. As a result, it was determined that due to the shorter holding period, the carrying value of the 701 Arboretum property was no longer fully recoverable. The Trust had previously recorded a $3,000,000 impairment charge in 2011 as a result of continued declines in occupancy. The Trust recorded an additional $2,750,000 impairment charge in 2013 as a result of the purchase contract. The property was sold on December 17, 2013.</t>
  </si>
  <si>
    <t>The table below presents the Trust’s assets and liabilities measured at fair value as of December 31, 2013, according to the level in the fair value hierarchy within which those measurements fall (in thousands):</t>
  </si>
  <si>
    <t>Non-Recurring Basis</t>
  </si>
  <si>
    <t>The table below presents the Trust’s assets and liabilities measured at fair value as of December 31, 2012 according to the level in the fair value hierarchy within which those measurements fall (in thousands):</t>
  </si>
  <si>
    <t>Investments in real estate</t>
  </si>
  <si>
    <t>The following table provides quantitative information about the significant unobservable inputs used for non-recurring fair value measurements categorized within Level 3 at December 31, 2013. Fair value measurements related to impairments involve Level 3 inputs.</t>
  </si>
  <si>
    <t>Measured at</t>
  </si>
  <si>
    <t>Fair Value</t>
  </si>
  <si>
    <t>(in thousands)</t>
  </si>
  <si>
    <t>Valuation Technique</t>
  </si>
  <si>
    <t>Unobservable Input</t>
  </si>
  <si>
    <t>Input Range</t>
  </si>
  <si>
    <t>Weighted</t>
  </si>
  <si>
    <t>Average</t>
  </si>
  <si>
    <t>Equity Investment</t>
  </si>
  <si>
    <r>
      <t>Indicative Bids</t>
    </r>
    <r>
      <rPr>
        <sz val="9.35"/>
        <color theme="1"/>
        <rFont val="Times New Roman"/>
        <family val="1"/>
      </rPr>
      <t> (1)</t>
    </r>
  </si>
  <si>
    <t>Indicative Bids</t>
  </si>
  <si>
    <t>N/A</t>
  </si>
  <si>
    <t>This fair value measurement was developed from a purchase contract currently in negotiation.</t>
  </si>
  <si>
    <t>Financial Instruments Not Reported at Fair Value</t>
  </si>
  <si>
    <t>The carrying value and estimated fair value of financial instruments not recorded at fair value on a recurring basis but required to be disclosed at fair value were as follows (in thousands):</t>
  </si>
  <si>
    <t>December 31, 2013</t>
  </si>
  <si>
    <t>Fair value hierarchy level</t>
  </si>
  <si>
    <t>Carrying</t>
  </si>
  <si>
    <t>Amount</t>
  </si>
  <si>
    <t>Fair Value</t>
  </si>
  <si>
    <t>Level 1</t>
  </si>
  <si>
    <t>Level 2</t>
  </si>
  <si>
    <t>Level 3</t>
  </si>
  <si>
    <t>Loans receivable</t>
  </si>
  <si>
    <t>Mortgage loans payable</t>
  </si>
  <si>
    <t>Notes payable</t>
  </si>
  <si>
    <t>December 31, 2012</t>
  </si>
  <si>
    <t>Fair Value Option</t>
  </si>
  <si>
    <t>The current accounting guidance for fair value measurement provides a fair value option election that allows companies to irrevocably elect fair value as the measurement attribute for certain financial assets and liabilities. Changes in fair value for assets and liabilities for which the election is made are recognized in earnings on a quarterly basis based on the then market price regardless of whether such assets or liabilities have been disposed of at such time. The fair value option guidance permits the fair value option election to be made on an instrument by instrument basis when it is initially recorded or upon an event that gives rise to a new basis of accounting for that asset or liability. The Trust has elected the fair value option for all loan securities and REIT securities.</t>
  </si>
  <si>
    <t>The Trust recognized a net unrealized gain of $73,000, $7,363,000 and $5,526,000 for the years ended December 31, 2013, 2012 and 2011 respectively, as a result of the change in fair value of the securities and loan securities carried at fair value, which is recorded as an unrealized gain in the Trust’s Consolidated Statements of Operations. Income related to securities carried at fair value is recorded as interest and dividend income.</t>
  </si>
  <si>
    <t>The following table presents as of December 31, 2013 and December 31, 2012 the Trust’s financial assets for which the fair value option was elected (in thousands):</t>
  </si>
  <si>
    <t>Financial Instruments at Fair Value</t>
  </si>
  <si>
    <t>Securities carried at fair value:</t>
  </si>
  <si>
    <t>REIT Common shares</t>
  </si>
  <si>
    <t>The table below presents as of December 31, 2013 the difference between fair values and the aggregate contractual amounts due for which the fair value option has been elected (in thousands):</t>
  </si>
  <si>
    <t>Fair Value at</t>
  </si>
  <si>
    <t>Amount Due</t>
  </si>
  <si>
    <t>Upon Maturity</t>
  </si>
  <si>
    <t>Difference</t>
  </si>
  <si>
    <t>Acquisition, Disposition, Leasing and Financing Activities</t>
  </si>
  <si>
    <t>Business Combinations [Abstract]</t>
  </si>
  <si>
    <t>Operating Properties</t>
  </si>
  <si>
    <t>Operating Properties - Acquisition and Financing Activities</t>
  </si>
  <si>
    <r>
      <t>1515 Market Street – loan modification, equity acquisition and refinancing</t>
    </r>
    <r>
      <rPr>
        <sz val="10"/>
        <color theme="1"/>
        <rFont val="Times New Roman"/>
        <family val="1"/>
      </rPr>
      <t xml:space="preserve"> – On December 12, 2012, the Trust acquired for $58,650,000 a $70,000,000 non-performing first mortgage loan collateralized by a 20 story, 514,000 square foot office building located at 1515 Market Street, Philadelphia, Pennsylvania (“1515 Market Street”). On February 1, 2013 the Trust entered into a loan modification agreement which extended the maturity date to February 1, 2016, increased the loan balance to $71,629,000, from $70,000,000, and changed the interest rate to be the greater of 7.5% or LIBOR plus 6.5%.</t>
    </r>
  </si>
  <si>
    <t>Simultaneously with the modification of the loan, the Trust acquired, for $10,000, an indirect 49% equity interest in the entity (“1515 Market Owner”) that owns 1515 Market Street and the general partner interest in 1515 Market Owner. Management has determined that this entity is a variable interest entity (“VIE”) and the Trust is the primary beneficiary of the VIE. As a result, the Trust has consolidated this property as of February 1, 2013. All intercompany transactions have been eliminated in consolidation. For segment reporting purposes, this investment will be classified within the operating properties segment as of February 1, 2013. Prior to consolidation, the investment was part of the loan asset segment.</t>
  </si>
  <si>
    <t>On April 25, 2013 1515 Market Owner obtained a $43,000,000 non-recourse first mortgage loan (the “1515 First Mortgage”) from an unaffiliated third party. The 1515 First Mortgage bears interest at LIBOR plus 2.0% per annum, requires monthly payments of interest only and matures on May 1, 2016. On the same date, the 1515 Market Owner entered into an interest rate swap agreement which effectively fixes LIBOR at 0.50% for the term of the 1515 First Mortgage. The Trust received $38,472,000 of loan proceeds from the 1515 First Mortgage financing which reduced the balance on the mortgage loan it holds to $33,157,000. The loan balance can be increased through future funding advances up to an aggregate of $6,000,000 to cover tenant improvements, capital expenditures and leasing commissions. For each $500,000 of future advances, the interest rate increases by 0.10%. As of December 31, 2013 the Trust had advanced an additional $1,500,000 resulting in a 0.3% increase in the interest rate. The loan modification also provides the Trust with a 40% participation interest in the case of a capital event. At December 31, 2013 the loan the Trust holds had a balance of $36,171,000 inclusive of accrued interest, and entitles it to interest in an amount equal to a rate of 14.3% (subject to increase by 0.10% for each additional $500,000 advance by the Trust). At December 31, 2013 the Trust’s investment in this loan was $21,098,000 resulting in an effective interest rate on its cash investment in this asset of 19.6%.</t>
  </si>
  <si>
    <r>
      <t>Summit Pointe Apartments – property acquisition –</t>
    </r>
    <r>
      <rPr>
        <sz val="10"/>
        <color theme="1"/>
        <rFont val="Times New Roman"/>
        <family val="1"/>
      </rPr>
      <t xml:space="preserve"> On October 25, 2013 the Trust contributed $4,962,000 for an 80% equity interest in a newly formed venture. On the same date, the venture acquired a 184 unit garden apartment complex known as Summit Pointe Apartments located in Oklahoma City, Oklahoma for a gross purchase price of $14,500,000. In connection with the acquisition, the venture assumed an existing $9,248,000 first mortgage loan. The loan bears interest at a rate of 5.7% per annum, requires monthly payments of principal and interest and matures in February 2021. Pursuant to the terms of the venture agreement, the Trust holds an equity interest which entitles the Trust to an 8% priority return from cash flow and, upon disposition of the property, a minimum priority return equal to a 12% IRR. The Trust is the managing member of the venture and has a majority voting interest. The Trust has control akin to that of a general partner and therefore consolidates the venture as of October 25, 2013, the date of acquisition.</t>
    </r>
  </si>
  <si>
    <r>
      <t>Luxury Residential – property acquisition</t>
    </r>
    <r>
      <rPr>
        <sz val="10"/>
        <color theme="1"/>
        <rFont val="Times New Roman"/>
        <family val="1"/>
      </rPr>
      <t xml:space="preserve"> – On October 31, 2013 the Trust acquired through a wholly owned venture four newly constructed luxury apartment buildings for an aggregate purchase price of $246,000,000. The properties are located in Phoenix, Arizona; Stamford, Connecticut; Houston, Texas and San Pedro, California. The properties consist of an aggregate of 761 unsold residential condominium or apartment units and approximately 25,000 square feet of retail space. The acquisition was funded with a $150,000,000 first mortgage loan which is cross collateralized by all four properties. The loan bears interest at a rate of LIBOR plus 2%, requires monthly payments of interest only and matures on October 31, 2016 with two one year extension options. The balance of the purchase was funded from cash on hand. On the same date, the venture entered into an interest rate swap agreement which effectively fixes LIBOR at 0.69% for the initial term of the first mortgage. In addition, the venture acquired two interest rate caps, each with a notional amount of $50,000,000 for an aggregate cost of $390,000. The initial cap is effective for the first one year extension period and caps LIBOR at 4%. The second cap is effective for the second one year extension period and caps LIBOR at 5%.</t>
    </r>
  </si>
  <si>
    <t>On November 6, 2013, New Valley LLC (“New Valley”) contributed approximately $16,365,000 to the entity that acquired the properties in exchange for an indirect 16.3% interest in the properties. The Trust retained an 83.7% interest in the venture and has the right to make all decisions with respect to each of the properties, other than the Stamford, Connecticut property, subject to obtaining New Valley’s consent to certain major decisions. New Valley has the right at any time after November 6, 2015 (or in certain instances prior thereto), but on or prior to November 6, 2016, to have its interest in the venture redeemed for a 50% interest in the Stamford, Connecticut property.</t>
  </si>
  <si>
    <t>The following table summarizes the allocation of the aggregate purchase price of 1515 Market Street, Summit Pointe Apartments and Luxury Residential at their respective dates of acquisition (in thousands):</t>
  </si>
  <si>
    <t>1515 Market Street</t>
  </si>
  <si>
    <t>Summit Pointe</t>
  </si>
  <si>
    <t>Apartments</t>
  </si>
  <si>
    <t>Luxury Residential</t>
  </si>
  <si>
    <t>Building</t>
  </si>
  <si>
    <t>Other improvements</t>
  </si>
  <si>
    <t>Fixtures and equipment</t>
  </si>
  <si>
    <t>Tenant improvements</t>
  </si>
  <si>
    <t>Lease intangibles</t>
  </si>
  <si>
    <t>Above market lease intangibles</t>
  </si>
  <si>
    <t>Net working capital acquired</t>
  </si>
  <si>
    <t>(2,096</t>
  </si>
  <si>
    <t>Below market lease intangibles</t>
  </si>
  <si>
    <t>(620</t>
  </si>
  <si>
    <t>(383</t>
  </si>
  <si>
    <t>(1,003</t>
  </si>
  <si>
    <t>Total fair value of assets acquired</t>
  </si>
  <si>
    <t>Long term liabilities assumed</t>
  </si>
  <si>
    <t>(60,279</t>
  </si>
  <si>
    <t>(9,248</t>
  </si>
  <si>
    <t>(69,527</t>
  </si>
  <si>
    <t>Assumed debt premium</t>
  </si>
  <si>
    <t>(712</t>
  </si>
  <si>
    <t>Net assets acquired</t>
  </si>
  <si>
    <t>Intangible assets acquired and intangible liabilities assumed for 1515 Market Street, Summit Pointe Apartments and Luxury Residential consisted of the following (in thousands):</t>
  </si>
  <si>
    <t>Amortization</t>
  </si>
  <si>
    <t>Period (years)</t>
  </si>
  <si>
    <t>Intangible assets:</t>
  </si>
  <si>
    <t>In place lease intangibles</t>
  </si>
  <si>
    <t>Tenant relationship value</t>
  </si>
  <si>
    <t>Lease commissions, legal and marketing fees</t>
  </si>
  <si>
    <t>Intangible liabilities:</t>
  </si>
  <si>
    <t>1515 Market Street contributed approximately $9,488,000 of revenue and a loss of approximately $3,805,000 for the period from February 1, 2013 through December 31, 2013. Summit Pointe Apartments contributed approximately $335,000 of revenue and a loss from continuing operations of approximately $474,000 for the period from October 25, 2013 through December 31, 2013. Luxury Residential contributed approximately $3,874,000 of revenue and a loss of approximately $2,097,000 for the period from October 31, 2013 through December 31, 2013.</t>
  </si>
  <si>
    <t>The accompanying unaudited pro forma information for the years ended December 31, 2013, 2012 and 2011 is presented as if the acquisition of (i) 1515 Market Street on February 1, 2013, (ii) Summit Pointe Apartments on October 25, 2013 and (iii) Luxury Residential on October 31, 2013, had occurred on January 1, 2012 and the acquisition of (i) Waterford Place on April 17, 2012, (ii) Cerritos on October 4, 2012 and (iii) Lake Brandt on November 2, 2012 had occurred on January 1, 2011. This unaudited pro forma information is based upon the historical consolidated financial statements and should be read in conjunction with the consolidated financial statements and notes thereto. This unaudited pro forma information does not purport to represent what the actual results of operations of the Trust would have been had the above occurred, nor do they purport to predict the results of operations of future periods.</t>
  </si>
  <si>
    <t>(In thousands, except for per share data)</t>
  </si>
  <si>
    <t>For the year ended</t>
  </si>
  <si>
    <t>December 31,</t>
  </si>
  <si>
    <t>Per common share data - basic</t>
  </si>
  <si>
    <t>Per common share data - diluted</t>
  </si>
  <si>
    <r>
      <t>Amherst, New York –</t>
    </r>
    <r>
      <rPr>
        <sz val="10"/>
        <color theme="1"/>
        <rFont val="Times New Roman"/>
        <family val="1"/>
      </rPr>
      <t xml:space="preserve"> During 2013 the Trust acquired four residential parcels adjacent to its Amherst, New York office property for an aggregate purchase price of $896,000. The Trust is in the process of leveling the acquired parcels and expanding the parking area for the office property. Development of this property is expected to be completed during the second quarter of 2014. The total estimated cost to complete the development is $1,625,000, of which $482,000 has been incurred as of December 31, 2013.</t>
    </r>
  </si>
  <si>
    <r>
      <t>Houston, Texas – Non Controlling Interest –</t>
    </r>
    <r>
      <rPr>
        <sz val="10"/>
        <color theme="1"/>
        <rFont val="Times New Roman"/>
        <family val="1"/>
      </rPr>
      <t xml:space="preserve"> During 2013 the Trust acquired two additional  1⁄4 limited partner units in 5400 Westheimer Holder LP (“Westheimer”) for an aggregate price of $150,000. As a result of these transactions, the Trust now owns 32% of Westheimer.</t>
    </r>
  </si>
  <si>
    <r>
      <t>Churchill, Pennsylvania – financing -</t>
    </r>
    <r>
      <rPr>
        <sz val="10"/>
        <color theme="1"/>
        <rFont val="Times New Roman"/>
        <family val="1"/>
      </rPr>
      <t xml:space="preserve"> On June 28, 2013 the Trust obtained a $5,100,000 first mortgage on its Churchill, Pennsylvania property. The loan bears interest at a rate of 3.5% per annum, requires monthly payments of principal and interest and matures on August 1, 2024. After closing costs, the Trust received net proceeds of approximately $4,922,000.</t>
    </r>
  </si>
  <si>
    <t>Operating Property Activity through Equity Investments</t>
  </si>
  <si>
    <r>
      <t>WRT-Elad Lender/Equity (Sullivan Center) – loan modification, equity investment and refinancing</t>
    </r>
    <r>
      <rPr>
        <sz val="10"/>
        <color theme="1"/>
        <rFont val="Times New Roman"/>
        <family val="1"/>
      </rPr>
      <t xml:space="preserve"> - On February 18, 2013, WRT-Elad One South State Lender LP (“Lender LP”), the entity in which the Trust held a 50% interest and which holds the mezzanine loan indirectly secured by the property located at One South State Street, Chicago, Illinois known as the Sullivan Center (“Sullivan Center”), entered into a forbearance agreement with the borrower (the “Sullivan Borrower”). WRT-Elad One South State Equity LP (“Equity LP”), a venture in which the Trust holds a 50% interest, held a 65% indirect future interest in Sullivan Borrower. Pursuant to the forbearance agreement, Lender LP agreed to forbear from exercising any remedies as a result of Sullivan Borrower’s failure to pay debt service for the period from December 2012 through October 2013. In exchange for the forbearance, Equity LP’s indirect future interest in Sullivan Borrower increased by 11% (5% in February 2013 and an additional 6% in November 2013) to 76%, with a corresponding decrease in Sullivan Borrower’s general partner’s interest.</t>
    </r>
  </si>
  <si>
    <r>
      <t xml:space="preserve">On August 21, 2013 the Trust acquired the 50% joint venture interest (the “Elad Interest”) in Lender LP that was held by Elad for $30,000,000 (“Acquisition Price”). The mezzanine loan had an outstanding balance of principal and accrued interest of approximately $56,150,000 at the time the Elad Interest was acquired. Concurrently with the acquisition of the Elad Interest, the Trust entered into an option agreement (the “Elad Option”) which grants Elad the option, but not the obligation, to repurchase the Elad Interest in Lender LP for the Acquisition Price adjusted for the pro-rata portion of any accrued and unpaid interest and principal payments made by the borrower. Per the terms of the agreements, the Elad Interest and Elad Option cannot be transferred to parties other than the Trust and Elad. The term of the Elad Option corresponds with Lender LP’s mezzanine loan. Given the nature of the Elad Option and the specific rights of Elad, the transaction is accounted for as a secured financing arrangement under </t>
    </r>
    <r>
      <rPr>
        <i/>
        <sz val="10"/>
        <color theme="1"/>
        <rFont val="Times New Roman"/>
        <family val="1"/>
      </rPr>
      <t>ASC 860-Transfers and Servicing</t>
    </r>
    <r>
      <rPr>
        <sz val="10"/>
        <color theme="1"/>
        <rFont val="Times New Roman"/>
        <family val="1"/>
      </rPr>
      <t>. The Trust will recognize interest income on the secured financing receivable in accordance with GAAP, at an annual interest rate of 15%, and will continue to recognize equity income on its previously held 50% interest in the venture.</t>
    </r>
  </si>
  <si>
    <t>On October 18, 2013, Sullivan Center, which is wholly-owned by Sullivan Borrower, obtained a new $113,500,000 first mortgage loan. The loan bears interest at a rate of 3.95% per annum, requires monthly payments of interest only and matures on November 6, 2018. The proceeds from the loan were used to repay the existing $110,550,000 first mortgage loan which bore interest at a rate of 11.0% per annum.</t>
  </si>
  <si>
    <r>
      <t>Atrium Mall LLC – Equity Investment -</t>
    </r>
    <r>
      <rPr>
        <sz val="10"/>
        <color theme="1"/>
        <rFont val="Times New Roman"/>
        <family val="1"/>
      </rPr>
      <t xml:space="preserve"> On June 20, 2013 the Trust invested in a newly formed 50-50 joint venture with Marc Realty that acquired a non-performing $10,650,000 mortgage loan for $6,625,000. In addition, the joint venture paid $1,137,000 to fund escrows at the closing. The Trust invested a total of $3,935,000 in this joint venture during 2013. The loan was in maturity default at the time of acquisition and was acquired with the intention of foreclosing or working out a consensual assignment with the borrower. The loan was collateralized by a leasehold interest in the Atrium Mall in Chicago, Illinois. The leasehold interest is for 71,000 square feet of commercial/retail space that comprises the bottom three floors of an office building known as the James R. Thompson building of which the lease expires in September 2014 with six automatic five-year extensions which are exercisable at the lessee’s option. The building is owned by the State of Illinois.</t>
    </r>
  </si>
  <si>
    <t>On July 26, 2013 the joint venture entered into an agreement with the borrower pursuant to which the borrower conveyed the leasehold interest to the venture in lieu of foreclosure. Accordingly, the venture now holds the leasehold interest in the property. The conveyance of the leasehold interest does not change the ownership structure of Atrium Mall LLC or alter any of the members’ rights. The Trust will continue to account for its investment in Atrium Mall LLC under the equity method.</t>
  </si>
  <si>
    <r>
      <t>701 Seventh Avenue, New York, New York – Equity Investment</t>
    </r>
    <r>
      <rPr>
        <sz val="10"/>
        <color theme="1"/>
        <rFont val="Times New Roman"/>
        <family val="1"/>
      </rPr>
      <t xml:space="preserve"> – During 2013, with respect to the joint venture that indirectly owns the property located at 701 Seventh Avenue, New York, New York the Trust elected to participate in the future hotel development and during 2013, the Trust made additional cash contributions to the venture totaling $24,465,000. The Trust has contributed an additional $33,419,000 in 2014 bringing its total capital contributed to date to $86,855,000 against its total commitment of $125,000,000.</t>
    </r>
  </si>
  <si>
    <r>
      <t>WRT-Fenway Wateridge – Mortgage Loan</t>
    </r>
    <r>
      <rPr>
        <sz val="10"/>
        <color theme="1"/>
        <rFont val="Times New Roman"/>
        <family val="1"/>
      </rPr>
      <t xml:space="preserve"> – On October 15, 2013, the Trust’s venture that holds this property obtained a $7,000,000 first mortgage loan on its San Diego, California property. The loan bears interest at the greater of 6%, or LIBOR plus 4.5% per annum, requires monthly payments of interest only and matures on November 1, 2016. The venture purchased an interest rate cap which caps LIBOR at 2.5%. In connection with the financing, the Trust received a distribution of $6,255,000 in partial redemption of its preferred equity investment. The Trust retains the balance of its preferred equity interest as well as a 50% equity interest in the venture.</t>
    </r>
  </si>
  <si>
    <t>Operating Property Disposition Activity</t>
  </si>
  <si>
    <r>
      <t>Andover, Massachusetts - property sale</t>
    </r>
    <r>
      <rPr>
        <sz val="10"/>
        <color theme="1"/>
        <rFont val="Times New Roman"/>
        <family val="1"/>
      </rPr>
      <t xml:space="preserve"> - On March 28, 2013 the Trust sold its Andover, Massachusetts office property to an independent third party for gross sale proceeds of $12,000,000. After costs and pro-rations, the Trust received net proceeds of approximately $11,425,000 and recorded a gain of $2,775,000 on the sale of the property.</t>
    </r>
  </si>
  <si>
    <r>
      <t>Deer Valley, Arizona – property sale -</t>
    </r>
    <r>
      <rPr>
        <sz val="10"/>
        <color theme="1"/>
        <rFont val="Times New Roman"/>
        <family val="1"/>
      </rPr>
      <t xml:space="preserve"> On June 11, 2013 the Trust sold its Deer Valley, Arizona office property to an independent third party for gross sale proceeds of $20,500,000. After costs and pro-rations, the Trust received net proceeds of approximately $19,585,000 and recorded a gain of $6,745,000 on the sale of the property.</t>
    </r>
  </si>
  <si>
    <r>
      <t>Denton, Texas – property sale -</t>
    </r>
    <r>
      <rPr>
        <sz val="10"/>
        <color theme="1"/>
        <rFont val="Times New Roman"/>
        <family val="1"/>
      </rPr>
      <t xml:space="preserve"> On July 2, 2013 the Trust sold its Denton, Texas retail property to an independent third party for gross sale proceeds of $1,850,000. After costs and pro-rations, the Trust received net proceeds of approximately $1,703,000. No gain or loss was recognized on the sale of the property.</t>
    </r>
  </si>
  <si>
    <r>
      <t>Seabrook, Texas – property sale</t>
    </r>
    <r>
      <rPr>
        <sz val="10"/>
        <color theme="1"/>
        <rFont val="Times New Roman"/>
        <family val="1"/>
      </rPr>
      <t xml:space="preserve"> - On August 1, 2013 the Trust sold its Seabrook, Texas retail property to an independent third party for gross sale proceeds of $3,300,000. After costs and pro-rations, the Trust received net proceeds of approximately $3,202,000 and recorded a gain of $1,428,000 on the sale of the property.</t>
    </r>
  </si>
  <si>
    <r>
      <t>Lisle, Illinois – property sale –</t>
    </r>
    <r>
      <rPr>
        <sz val="10"/>
        <color theme="1"/>
        <rFont val="Times New Roman"/>
        <family val="1"/>
      </rPr>
      <t xml:space="preserve"> On December 17, 2013 the Trust sold its Lisle, Illinois office property known as 701 Arboretum to an independent third party for gross sale proceeds of $2,500,000. After costs and pro-rations the Trust received net proceeds of approximately $2,351,000 and recorded a gain of $58,000 on the sale of the property.</t>
    </r>
  </si>
  <si>
    <t>Operating Property Dispositions through Equity Investments</t>
  </si>
  <si>
    <r>
      <t>Sealy Airpark – Nashville, Tennessee – foreclosure</t>
    </r>
    <r>
      <rPr>
        <sz val="10"/>
        <color theme="1"/>
        <rFont val="Times New Roman"/>
        <family val="1"/>
      </rPr>
      <t xml:space="preserve"> – On October 7, 2013 the lender foreclosed on the loan that was collateralized by this property. The Trust held its interest in this property through a venture that was managed by its partner and had previously written down its investment to zero. Accordingly, for financial reporting purposes the Trust did not recognize a gain or loss in connection with the foreclosure.</t>
    </r>
  </si>
  <si>
    <r>
      <t>Sealy Newmarket – Atlanta, Georgia – foreclosure</t>
    </r>
    <r>
      <rPr>
        <sz val="10"/>
        <color theme="1"/>
        <rFont val="Times New Roman"/>
        <family val="1"/>
      </rPr>
      <t xml:space="preserve"> – On December 2, 2013 the lender foreclosed on the loan that was collateralized by this property. The Trust held its interest in this property through a venture that was managed by its partner and had previously written down its investment to zero. Accordingly, for financial reporting purposes the Trust did not recognize a gain or loss in connection with the foreclosure.</t>
    </r>
  </si>
  <si>
    <t>Operating Property Leasing Activity</t>
  </si>
  <si>
    <r>
      <t>Amherst, New York –</t>
    </r>
    <r>
      <rPr>
        <sz val="10"/>
        <color theme="1"/>
        <rFont val="Times New Roman"/>
        <family val="1"/>
      </rPr>
      <t xml:space="preserve"> On July 29, 2013 the Trust entered into a lease amendment with the existing tenant, Ingram Micro Inc., which leases the entire 200,000 square foot premises. The initial lease was signed in 1988 and was scheduled to expire October 31, 2013 (subject to two five-year extensions). The new lease extends the term through October 31, 2023 with one ten-year or two five-year renewal options. Lease payments under the amendment remained unchanged through the expiration of the original lease. Annual rents under the original lease were $2,016,000. Annual rents under the amended lease are $1,802,000 for the period November 1, 2013 through October 31, 2018 and $2,002,000 for the period November 1, 2018 through October 31, 2023. The base rent is subject to increase upon the delivery of additional parking area to the tenant.</t>
    </r>
  </si>
  <si>
    <t>Loans</t>
  </si>
  <si>
    <t>Loan Asset Originations</t>
  </si>
  <si>
    <r>
      <t>Playa Vista, California – loan origination</t>
    </r>
    <r>
      <rPr>
        <sz val="10"/>
        <color theme="1"/>
        <rFont val="Times New Roman"/>
        <family val="1"/>
      </rPr>
      <t xml:space="preserve"> - On January 24, 2013 the Trust originated a $20,500,000 mezzanine loan collateralized by a 260,000 square foot office campus in the Los Angeles, California area. The loan is subordinate to an $80,300,000 mortgage loan, matures January 23, 2015, bears interest at LIBOR plus 14.25% per annum, with a 0.5% LIBOR floor and requires payments of interest only at a rate of 8.25% with the remaining interest being accrued and added to principal. In connection with the origination, the borrower paid the Trust an origination fee of $205,000. On March 1, 2013 the Trust sold a 50% pari passu participation interest in the loan to an independent third party for $10,250,000 and gave the transferee a credit of $100,000 from the initial loan origination.</t>
    </r>
  </si>
  <si>
    <t>Loan Asset Repayment Activity</t>
  </si>
  <si>
    <r>
      <t>Disney B Note – sale of participation -</t>
    </r>
    <r>
      <rPr>
        <sz val="10"/>
        <color theme="1"/>
        <rFont val="Times New Roman"/>
        <family val="1"/>
      </rPr>
      <t xml:space="preserve"> On January 25, 2013 the Trust sold for $9,000,000 a 100% participation interest in the $10,000,000 B Note collateralized by an office building located in Burbank, California. The selling price was equal to the Trust’s carrying value of the B Note.</t>
    </r>
  </si>
  <si>
    <r>
      <t>127 West 25</t>
    </r>
    <r>
      <rPr>
        <i/>
        <sz val="9.35"/>
        <color theme="1"/>
        <rFont val="Times New Roman"/>
        <family val="1"/>
      </rPr>
      <t>th</t>
    </r>
    <r>
      <rPr>
        <i/>
        <sz val="10"/>
        <color theme="1"/>
        <rFont val="Times New Roman"/>
        <family val="1"/>
      </rPr>
      <t xml:space="preserve"> Street – loan payoff</t>
    </r>
    <r>
      <rPr>
        <sz val="10"/>
        <color theme="1"/>
        <rFont val="Times New Roman"/>
        <family val="1"/>
      </rPr>
      <t xml:space="preserve"> - On March 1, 2013 the $8,583,000 loan collateralized by the property located at 127 West 25th Street, New York, New York was paid off in full at par.</t>
    </r>
  </si>
  <si>
    <r>
      <t>180 N Michigan – loan payoff</t>
    </r>
    <r>
      <rPr>
        <sz val="10"/>
        <color theme="1"/>
        <rFont val="Times New Roman"/>
        <family val="1"/>
      </rPr>
      <t xml:space="preserve"> - On March 28, 2013 the $5,200,000 loan collateralized by the property located at 180 North Michigan Avenue, Chicago, Illinois was paid off in full at par.</t>
    </r>
  </si>
  <si>
    <r>
      <t>Fenway Shea – loan payoff -</t>
    </r>
    <r>
      <rPr>
        <sz val="10"/>
        <color theme="1"/>
        <rFont val="Times New Roman"/>
        <family val="1"/>
      </rPr>
      <t xml:space="preserve"> On June 14, 2013 the $2,250,000 loan collateralized by the property located at Shea Blvd in Phoenix, Arizona was paid off in full at par.</t>
    </r>
  </si>
  <si>
    <r>
      <t>Renaissance Walk – loan payoff –</t>
    </r>
    <r>
      <rPr>
        <sz val="10"/>
        <color theme="1"/>
        <rFont val="Times New Roman"/>
        <family val="1"/>
      </rPr>
      <t xml:space="preserve"> On October 31, 2013 the $3,000,000 loan collateralized by the property known as Renaissance Walk located in Atlanta, Georgia was paid off in full at par.</t>
    </r>
  </si>
  <si>
    <r>
      <t>Queensridge Tower – loan payments –</t>
    </r>
    <r>
      <rPr>
        <sz val="10"/>
        <color theme="1"/>
        <rFont val="Times New Roman"/>
        <family val="1"/>
      </rPr>
      <t xml:space="preserve"> During 2013, several of the condominium units collateralizing the Queensridge Tower loan receivable were sold resulting in payments to the Trust of approximately $35,863,000. The Trust made corresponding pay downs of $23,770,000 in full satisfaction of its recourse debt with KeyBank which was collateralized by the Queensridge Tower loan receivable.</t>
    </r>
  </si>
  <si>
    <t>Loan Asset Activity through Equity Investments</t>
  </si>
  <si>
    <r>
      <t>RE CDO Management – asset sales</t>
    </r>
    <r>
      <rPr>
        <sz val="10"/>
        <color theme="1"/>
        <rFont val="Times New Roman"/>
        <family val="1"/>
      </rPr>
      <t xml:space="preserve"> - On February 20, 2013, RE CDO Management (“RE CDO”), an entity in which the Trust holds a 50% interest, sold its subordinated interests in, and collateral management agreement with respect to, Sorin CDO III for $2,750,000. On March 8, 2013 RE CDO sold its C Tranche subordinated interests in Sorin CDO IV for $6,240,000. As a result of the sales, the Trust received distributions of approximately $4,416,000 in the aggregate. The Trust’s share of the gain has been recorded as equity in earnings of this equity investment. RE CDO had originally acquired the sold assets and its interest in Sorin CDO IV, which it still retains, for $2,500,000.</t>
    </r>
  </si>
  <si>
    <r>
      <t>CDH CDO LLC – sale of interest</t>
    </r>
    <r>
      <rPr>
        <sz val="10"/>
        <color theme="1"/>
        <rFont val="Times New Roman"/>
        <family val="1"/>
      </rPr>
      <t xml:space="preserve"> - On February 25, 2013 the Trust sold for $25,000 a 17% interest in the equity of CDH CDO, exclusive of the interest in the entity that holds the collateral management agreement of CDH CDO, to Inland American. As a result of the sale, the Trust now holds a 49.67% interest in CDH CDO. The Trust maintains 100% of CDH CDO’s interest in WRP Management. The sale of the interest did not affect the voting rights within CDH CDO and did not result in a change in control. The Trust will continue to account for its investment in CDH CDO under the equity method.</t>
    </r>
  </si>
  <si>
    <r>
      <t>10 Metrotech Loan LLC – equity investment repayment</t>
    </r>
    <r>
      <rPr>
        <sz val="10"/>
        <color theme="1"/>
        <rFont val="Times New Roman"/>
        <family val="1"/>
      </rPr>
      <t xml:space="preserve"> – On July 30, 2013 the $40,000,000 loan collateralized by the property at 10 Metrotech Center, Brooklyn, New York and held by a venture in which the Trust held a one-third interest was paid off at par. The venture had acquired the loan in August 2012 for $32,500,000. As a result of the payoff, the Trust received a distribution from the venture of $13,333,000 and recorded equity in earnings of $2,676,000 in connection with its 33.33% ownership interest in the venture.</t>
    </r>
  </si>
  <si>
    <r>
      <t>Concord Debt Holdings and CDH CDO – loan payoffs -</t>
    </r>
    <r>
      <rPr>
        <sz val="10"/>
        <color theme="1"/>
        <rFont val="Times New Roman"/>
        <family val="1"/>
      </rPr>
      <t xml:space="preserve"> Two of the underlying loans held by the Trust’s Concord ventures paid off during the third quarter of 2013. In July 2013 the loan collateralized by the property commonly referred to as Thanksgiving Tower located in Dallas, Texas was satisfied. In August 2013 the loan collateralized by the property referred to as One Riverwalk located in San Antonio, Texas was satisfied. As a result of the loan payoffs the Trust received an aggregate distribution of $6,470,000.</t>
    </r>
  </si>
  <si>
    <t>REIT Securities Activity</t>
  </si>
  <si>
    <t>During 2013 the Trust liquidated all of its holdings of REIT Securities. In particular, the Trust sold 3,000,716 shares of common stock in Cedar Realty Trust, Inc. which it had acquired for an aggregate cost of $12,891,000 for aggregate sales proceeds of $16,292,000. The Trust also sold 1,250,000 of MPG Office Trust, Inc., which it had acquired for an aggregate cost of $2,980,000, for aggregate proceeds of $3,626,000.</t>
  </si>
  <si>
    <t>Receivables [Abstract]</t>
  </si>
  <si>
    <t>The Trust’s loans receivable at December 31, 2013 and 2012 are as follows (in thousands):</t>
  </si>
  <si>
    <t>Loan Position</t>
  </si>
  <si>
    <t>Stated</t>
  </si>
  <si>
    <t>Interest Rate</t>
  </si>
  <si>
    <t>Carrying Amount</t>
  </si>
  <si>
    <t>Contractual</t>
  </si>
  <si>
    <t>Maturity</t>
  </si>
  <si>
    <t>Date</t>
  </si>
  <si>
    <t>Description</t>
  </si>
  <si>
    <t>December 31,</t>
  </si>
  <si>
    <t>Hotel Wales (5)</t>
  </si>
  <si>
    <t>Whole Loan</t>
  </si>
  <si>
    <t>LIBOR + 4.0</t>
  </si>
  <si>
    <t>% (2) </t>
  </si>
  <si>
    <t>The Shops at Wailea</t>
  </si>
  <si>
    <t>B-Note</t>
  </si>
  <si>
    <t>% </t>
  </si>
  <si>
    <t>Legacy Orchard (1) (5)</t>
  </si>
  <si>
    <t>Corporate Loan</t>
  </si>
  <si>
    <t>Queensridge (6)</t>
  </si>
  <si>
    <t>Whole Loan</t>
  </si>
  <si>
    <t>LIBOR + 11.5</t>
  </si>
  <si>
    <t>% (3) </t>
  </si>
  <si>
    <t>San Marbeya (5)</t>
  </si>
  <si>
    <t>Churchill (1)</t>
  </si>
  <si>
    <t>LIBOR + 3.75</t>
  </si>
  <si>
    <t>1515 Market</t>
  </si>
  <si>
    <t>     </t>
  </si>
  <si>
    <t>(4) </t>
  </si>
  <si>
    <t>    </t>
  </si>
  <si>
    <t>Playa Vista / Water’s Edge</t>
  </si>
  <si>
    <t>Mezzanine</t>
  </si>
  <si>
    <t>LIBOR + 14.25</t>
  </si>
  <si>
    <t>Rockwell (7)</t>
  </si>
  <si>
    <t>500-512 7th Ave (5)</t>
  </si>
  <si>
    <t>Pinnacle II</t>
  </si>
  <si>
    <t>Popiu Shopping Village</t>
  </si>
  <si>
    <t>Wellington Tower (5)</t>
  </si>
  <si>
    <t>Mentor Building</t>
  </si>
  <si>
    <t>Renaissance Walk (8)</t>
  </si>
  <si>
    <t>Fenway Shea (1) (8)</t>
  </si>
  <si>
    <t>127 West 25th Street (8)</t>
  </si>
  <si>
    <t>180 N. Michigan (8)</t>
  </si>
  <si>
    <t>The Disney Building (9)</t>
  </si>
  <si>
    <t>The Trust determined that certain loans receivable are variable interests in VIEs primarily based on the fact that the underlying entities do not have sufficient equity at risk to permit the entity to finance its activities without additional subordinated financial support. The Trust does not have the power to direct the activities of the entity that most significantly impact the entity’s economic performance and is not required to consolidate the underlying entity.</t>
  </si>
  <si>
    <t>LIBOR floor of 3%.</t>
  </si>
  <si>
    <t>LIBOR floor of 0.5%.</t>
  </si>
  <si>
    <t>This loan was in maturity default at the time of acquisition. The loan was modified on February 1, 2013. The Trust consolidates the operations of the borrower entity and the loan receivable is eliminated in consolidation.</t>
  </si>
  <si>
    <t>These loans were sold to an independent third party in February 2014. See Note 26 - Subsequent Events for details on the sale.</t>
  </si>
  <si>
    <t>This loan was paid off at par in January 2014. See Note 26 - Subsequent Events for details on the payoff.</t>
  </si>
  <si>
    <t>Loan defaulted in December 2013. Carrying amount at December 31, 2013 reflects a $348 loan loss reserve.</t>
  </si>
  <si>
    <t>The loans were satisfied during the year ended December 31, 2013.</t>
  </si>
  <si>
    <t>Loan was sold during 2013.</t>
  </si>
  <si>
    <t>The carrying amount of loans receivable includes accrued interest of $501,000 and $1,016,000 at December 31, 2013 and December 31, 2012, respectively, and cumulative accretion of $6,488,000 and $2,527,000 at December 31, 2013 and December 31, 2012, respectively.</t>
  </si>
  <si>
    <t>At December 31, 2013, the Trust’s loan receivables have accretable discount yet to be recognized as income totaling $5,782,000. At December 31, 2012, the Trust’s loan receivables had accretable discount yet to be recognized as income totaling $9,865,000.</t>
  </si>
  <si>
    <t>The weighted average coupon on the Trust’s loans receivable was 6.55% and the weighted average yield to maturity was 11.59% at December 31, 2013. The weighted average coupon on the Trust’s loans receivable was 7.65% and the weighted average yield to maturity was 11.43% at December 31, 2012.</t>
  </si>
  <si>
    <t>With the exception of the San Marbeya, Hotel Wales and Queensridge Tower loans receivable, none of the loans receivable are directly financed.</t>
  </si>
  <si>
    <t>On November 15, 2012 the Trust obtained a $25,000,000 loan from KeyBank collateralized by the Queensridge Towers loan. The loan bears interest at LIBOR plus 4%, requires monthly payments of interest only and is co-terminous with the Queensridge Towers loan with a maturity date of November 15, 2014, subject to one, twelve month extension. Principal payments are required to be made in accordance with principal payments received on the Queensridge Tower loan. The KeyBank loan payable is recourse to the Trust and the Operating Partnership. As of September 30, 2013 the Trust has fully repaid the recourse secured financing.</t>
  </si>
  <si>
    <t>Loan Receivable Activity</t>
  </si>
  <si>
    <t>Activity related to loans receivable is as follows (in thousands):</t>
  </si>
  <si>
    <t>Balance at beginning of year</t>
  </si>
  <si>
    <t>Purchase and advances</t>
  </si>
  <si>
    <t>Interest (received) accrued, net</t>
  </si>
  <si>
    <t>(514</t>
  </si>
  <si>
    <t>Repayments / sale proceeds</t>
  </si>
  <si>
    <t>(75,407</t>
  </si>
  <si>
    <t>(68,824</t>
  </si>
  <si>
    <t>Elimination of 1515 Market Street in consolidation</t>
  </si>
  <si>
    <t>Loan accretion</t>
  </si>
  <si>
    <t>(37</t>
  </si>
  <si>
    <t>(15,720</t>
  </si>
  <si>
    <t>(348</t>
  </si>
  <si>
    <t>Conversion of 180 North Michigan loan to equity investments</t>
  </si>
  <si>
    <t>(2,938</t>
  </si>
  <si>
    <t>Balance at end of year</t>
  </si>
  <si>
    <t>The following table summarizes the Trust’s interest and dividend income for the years ended December 31, 2013, 2012 and 2011 (in thousands):</t>
  </si>
  <si>
    <t>Interest and dividends detail:</t>
  </si>
  <si>
    <t>Interest on loan assets</t>
  </si>
  <si>
    <t>Accretion of loan discount</t>
  </si>
  <si>
    <t>Interest and dividends on REIT securities</t>
  </si>
  <si>
    <t>Total interest and dividends</t>
  </si>
  <si>
    <t>The San Marbeya loan and the Queensridge loan, each representing more than 10% of interest income, contributed approximately 34% of interest income of the Trust for the year ended December 31, 2013.</t>
  </si>
  <si>
    <t>The 160 Spear loan and the San Marbeya loan, each representing more than 10% of interest income, contributed approximately 34% of interest income of the Trust for the year ended December 31, 2012. The 160 Spear loan and the Metropolitan Tower loan, each representing more than 10% of interest income, contributed approximately 48% of interest income of the Trust for the year ended December 31, 2011.</t>
  </si>
  <si>
    <t>Credit Quality of Loans Receivable and Loan Losses</t>
  </si>
  <si>
    <t>The Trust evaluates impairment on its loan portfolio on an individual basis and has developed a loan grading system for all of its outstanding loans that are collateralized directly or indirectly by real estate. Grading categories include debt yield, debt service coverage ratio, length of loan, property type, loan type, and other more subjective variables that include property or collateral location, market conditions, industry conditions, and sponsor’s financial stability. Management reviews each category and assigns an overall numeric grade for each loan to determine the loan’s risk of loss and to provide a determination as to whether an individual loan is impaired and whether a specific loan loss allowance is necessary. A loan’s grade of credit quality is determined quarterly.</t>
  </si>
  <si>
    <t>All loans with a positive score do not require a loan loss allowance. Any loan graded with a neutral score or “zero” is subject to further review of the collectability of the interest and principal based on current conditions and qualitative factors to determine if impairment is warranted. Any loan with a negative score is deemed impaired and management then would measure the specific impairment of each loan separately using the fair value of the collateral less costs to sell.</t>
  </si>
  <si>
    <t>Management estimates the loan loss allowance by calculating the estimated fair value less costs to sell of the underlying collateral securing the loan based on the fair value of the underlying collateral, and comparing the fair value to the loan’s net carrying value. If the fair value is less than the net carrying value of the loan, an allowance is created with a corresponding charge to the provision for loan losses. The allowance for each loan is maintained at a level the Trust believes is adequate to absorb losses.</t>
  </si>
  <si>
    <t>The table below summarizes the Trust’s loans receivable by internal credit rating at December 31, 2013 (in thousands, except for number of loans).</t>
  </si>
  <si>
    <t>Internal Credit Quality</t>
  </si>
  <si>
    <t># of</t>
  </si>
  <si>
    <t>Value of</t>
  </si>
  <si>
    <t>Receivable</t>
  </si>
  <si>
    <t>Whole</t>
  </si>
  <si>
    <t>B-Notes</t>
  </si>
  <si>
    <t>Greater than zero</t>
  </si>
  <si>
    <t>Equal to zero</t>
  </si>
  <si>
    <t>Less than zero</t>
  </si>
  <si>
    <t>Subtotal</t>
  </si>
  <si>
    <t>The table below summarizes the Trust’s loans receivable by internal credit rating at December 31, 2012 (in thousands, except for number of loans).</t>
  </si>
  <si>
    <t>Non Performing Loans</t>
  </si>
  <si>
    <t>The Trust considers a loan to be non-performing and places loans on non-accrual status at such time as management determines it is probable that it will be unable to collect all amounts due according to the contractual terms of the loan. While on non-accrual status, based on the Trust’s judgment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the Trust will resume accrual of interest.</t>
  </si>
  <si>
    <t>As of December 31, 2013 there was one non-performing loan with past due payments. There was $348,000 of provision for loan loss recorded during the years ended December 31, 2013.</t>
  </si>
  <si>
    <t>As of December 31, 2012 there were no non-performing loans and no past due payments. There was no provision for loan loss recorded during the years ended December 31, 2012 and 2011.</t>
  </si>
  <si>
    <t>Secured Financing Receivable</t>
  </si>
  <si>
    <t>In August 2013 the Trust closed on an agreement to acquire Elad’s 50% interest in Lender LP for $30,000,000. In connection with the transaction, the Trust entered into an option agreement with Elad granting Elad the right, but not obligation, to repurchase the interest in the venture. The option agreement provides Elad, as the transferor, the option to unilaterally cause the return of the asset at the earlier of two years from August 21, 2013 or an event of default on Lender LP’s mezzanine debt. As such, Elad is able to retain control of its interest in Lender LP for financial reporting purposes as the exercise of the option is unconditional other than for the passage of time. As a result, for financial reporting purposes, the transfer of the financial asset is accounted for as a secured financing rather than an acquisition. The $30,000,000 acquisition price is recorded as a secured financing receivable. The Trust will recognize interest income on the secured financing receivable on an accrual basis in accordance with GAAP, at an annual interest rate of 15%. The Trust recorded $1,386,000 of interest income during the year ended December 31, 2013.</t>
  </si>
  <si>
    <t>Securities and Loan Securities Carried at Fair Value</t>
  </si>
  <si>
    <t>Text Block [Abstract]</t>
  </si>
  <si>
    <t>Securities and loan securities carried at fair value are summarized in the table below (in thousands):</t>
  </si>
  <si>
    <t>Cost</t>
  </si>
  <si>
    <t>Loan securities</t>
  </si>
  <si>
    <t>During the years ended December 31, 2013, 2012 and 2011 available for sale securities, securities carried at fair value and loan securities carried at fair value were sold or paid off for total proceeds of approximately $19,918,000, $28,133,000 and $35,156,000, respectively. The gross realized gains on these sales and payoffs totaled approximately $742,000, $655,000 and $123,000 in 2013, 2012 and 2011, respectively. For purpose of determining gross realized gains, the cost of securities is based on specific identification.</t>
  </si>
  <si>
    <t>For the years ended December 31, 2013, 2012 and 2011, the Trust recognized net unrealized gains on available for sale securities, securities carried at fair value and loan securities carried at fair value of $73,000, $7,363,000 and $5,526,000, respectively, as the result of the change in fair value of the financial assets for which the fair value option was elected.</t>
  </si>
  <si>
    <t>Preferred Equity Investments</t>
  </si>
  <si>
    <t>On December 21, 2012 the Trust made a $6,000,000 preferred equity contribution to its WRT-Fenway Wateridge joint venture. The Trust is entitled to a 12% priority return which is to be paid 8% currently from operating cash flow and the remaining 4% is deferred. During 2013, the Trust received distributions, inclusive of its preferred return, totaling $6,378,000. The Trust still holds a $229,000 preferred equity investment at December 31, 2013.</t>
  </si>
  <si>
    <t>During 2012 the Trust made preferred equity contributions of $4,750,000 to its Vintage Housing venture which entitles the Trust to a 12% return.</t>
  </si>
  <si>
    <t>During 2012 the Trust converted its $1,500,000 loan to its Vintage Housing venture to preferred equity with a 12% return. During 2011 the loan bore interest at 12% with no payments due until there is operating cash flow from the property. No income was recognized in 2013, 2012 or 2011 on this investment.</t>
  </si>
  <si>
    <t>The Trust recognized earnings from its Marc Realty preferred equity investments of $338,000 for the year ended December 31, 2011. On January 2, 2012 the Trust restructured its 180 North Michigan preferred equity investment of $3,923,000 and its loan receivable of $2,938,000 to an equity investment.</t>
  </si>
  <si>
    <t>Equity Method Investments And Joint Ventures [Abstract]</t>
  </si>
  <si>
    <t>The Trust’s equity investments consist of the following at December 31, 2013 and December 31, 2012 (in thousands):</t>
  </si>
  <si>
    <t>Venture Partner</t>
  </si>
  <si>
    <t>Nominal % Ownership</t>
  </si>
  <si>
    <t>at December 31, 2013</t>
  </si>
  <si>
    <t>Gancar Trust (1)</t>
  </si>
  <si>
    <t>Vintage Housing Holdings LLC</t>
  </si>
  <si>
    <t>Elad Canada Ltd</t>
  </si>
  <si>
    <t>WRT-Elad One South State Equity LP</t>
  </si>
  <si>
    <t>WRT-One South State Lender LP</t>
  </si>
  <si>
    <t>Mack-Cali</t>
  </si>
  <si>
    <t>WRT-Stamford LLC</t>
  </si>
  <si>
    <t>Atrium/Northstar</t>
  </si>
  <si>
    <t>10 Metrotech Loan LLC</t>
  </si>
  <si>
    <t>Atrium Holding</t>
  </si>
  <si>
    <t>RE CDO Management LLC</t>
  </si>
  <si>
    <t>Freed</t>
  </si>
  <si>
    <t>Mentor Retail LLC</t>
  </si>
  <si>
    <t>Inland/Lexington</t>
  </si>
  <si>
    <t>Concord Debt Holdings LLC</t>
  </si>
  <si>
    <t>CDH CDO LLC</t>
  </si>
  <si>
    <t>Inland (2)</t>
  </si>
  <si>
    <t>Sealy (1)</t>
  </si>
  <si>
    <t>Northwest Atlanta Partners LP</t>
  </si>
  <si>
    <t>Newmarket GP LLC</t>
  </si>
  <si>
    <t>Airpark Nashville GP</t>
  </si>
  <si>
    <t>Marc Realty (1)</t>
  </si>
  <si>
    <t>Brooks Building LLC</t>
  </si>
  <si>
    <t>High Point Plaza LLC</t>
  </si>
  <si>
    <t>1701 Woodfield LLC</t>
  </si>
  <si>
    <t>Enterprise Center LLC</t>
  </si>
  <si>
    <t>Atrium Mall</t>
  </si>
  <si>
    <t>ROIC</t>
  </si>
  <si>
    <t>WRT-ROIC Lakeside Eagle LLC</t>
  </si>
  <si>
    <t>New Valley/Starwood (3)</t>
  </si>
  <si>
    <t>Socal Office Portfolio Loan LLC</t>
  </si>
  <si>
    <t>New Valley/Witkoff</t>
  </si>
  <si>
    <t>701 7th WRT Investors LLC</t>
  </si>
  <si>
    <t>Fenway</t>
  </si>
  <si>
    <t>WRT-Fenway Wateridge LLC</t>
  </si>
  <si>
    <t>The Trust has determined that these equity investments are investments in VIEs. The Trust has determined that it is not the primary beneficiary of these VIEs since the Trust does not have the power to direct the activities that most significantly impact the VIEs economic performance.</t>
  </si>
  <si>
    <t>Represents the interests acquired from Lexington Realty Trust on May 1, 2012.</t>
  </si>
  <si>
    <t>The underlying loan investment was satisfied at par in September 2012.</t>
  </si>
  <si>
    <t>The following table reflects the activity of the Trust’s equity investments for the year ended December 31, 2013 (in thousands):</t>
  </si>
  <si>
    <t>Investment</t>
  </si>
  <si>
    <t>Balance at</t>
  </si>
  <si>
    <t>Contributions</t>
  </si>
  <si>
    <t>Equity</t>
  </si>
  <si>
    <t>Income</t>
  </si>
  <si>
    <t>(loss)</t>
  </si>
  <si>
    <t>Distributions</t>
  </si>
  <si>
    <t>Sales Price</t>
  </si>
  <si>
    <t>Vintage Housing Holdings, LLC (2)</t>
  </si>
  <si>
    <t>(5,555</t>
  </si>
  <si>
    <t>WRT-Elad One South State Equity LP (2)</t>
  </si>
  <si>
    <t>(2,818</t>
  </si>
  <si>
    <t>WRT-One South State Lender LP (2)</t>
  </si>
  <si>
    <t>(5,116</t>
  </si>
  <si>
    <t>(367</t>
  </si>
  <si>
    <t>(14,118</t>
  </si>
  <si>
    <t>(4,496</t>
  </si>
  <si>
    <t>(3,072</t>
  </si>
  <si>
    <t>(1,020</t>
  </si>
  <si>
    <t>(13</t>
  </si>
  <si>
    <t>Concord Debt Holdings LLC (1)</t>
  </si>
  <si>
    <t>CDH CDO LLC (1)</t>
  </si>
  <si>
    <t>701 7th WRT Investors LLC (3)</t>
  </si>
  <si>
    <t>(2,813</t>
  </si>
  <si>
    <t>WRT-Fenway Wateridge LLC (2)</t>
  </si>
  <si>
    <t>Sealy</t>
  </si>
  <si>
    <t>(469</t>
  </si>
  <si>
    <t>Marc Realty</t>
  </si>
  <si>
    <t>(7,971</t>
  </si>
  <si>
    <t>(158</t>
  </si>
  <si>
    <t>(25</t>
  </si>
  <si>
    <t>SoCal Office Portfolio Loan LLC</t>
  </si>
  <si>
    <t>(2</t>
  </si>
  <si>
    <t>(6</t>
  </si>
  <si>
    <t>(90</t>
  </si>
  <si>
    <t>(40,813</t>
  </si>
  <si>
    <t>(26</t>
  </si>
  <si>
    <t>The Trust has elected to report its share of earnings on a one month lag period.</t>
  </si>
  <si>
    <t>The Trust has elected to report its share of earnings on a three month lag.</t>
  </si>
  <si>
    <t>The following table reflects the activity of the Trust’s equity investments for the year ended December 31, 2012 (in thousands):</t>
  </si>
  <si>
    <t>Vintage Housing Holdings LLC (2)</t>
  </si>
  <si>
    <t>(6,023</t>
  </si>
  <si>
    <t>(2,378</t>
  </si>
  <si>
    <t>(304</t>
  </si>
  <si>
    <t>(405</t>
  </si>
  <si>
    <t>(134</t>
  </si>
  <si>
    <t>(422</t>
  </si>
  <si>
    <t>(1,715</t>
  </si>
  <si>
    <t>(290</t>
  </si>
  <si>
    <t>(997</t>
  </si>
  <si>
    <t>(1,181</t>
  </si>
  <si>
    <t>(3,199</t>
  </si>
  <si>
    <t>(45</t>
  </si>
  <si>
    <t>(4,116</t>
  </si>
  <si>
    <t>(42</t>
  </si>
  <si>
    <t>WRT-ROIC Riverside LLC</t>
  </si>
  <si>
    <t>(8,589</t>
  </si>
  <si>
    <t>(82,324</t>
  </si>
  <si>
    <t>FII Co-invest LLC</t>
  </si>
  <si>
    <t>Concord Debt Holdings (1)</t>
  </si>
  <si>
    <t>(456</t>
  </si>
  <si>
    <t>(71</t>
  </si>
  <si>
    <t>(105,619</t>
  </si>
  <si>
    <t>The Trust has elected to report its share of earnings on a three month lag period.</t>
  </si>
  <si>
    <t>See Note 4 for information relating to 2013 activity with respect to equity investments.</t>
  </si>
  <si>
    <r>
      <t>Sullivan Center</t>
    </r>
    <r>
      <rPr>
        <sz val="10"/>
        <color theme="1"/>
        <rFont val="Times New Roman"/>
        <family val="1"/>
      </rPr>
      <t xml:space="preserve"> - There is a basis differential of $11,196,000 between the Trust’s carrying value of its investments in Sullivan Center and the basis reflected at the joint venture level, which is amortized over the life of the related assets. The basis differential primarily relates to a bargain purchase gain recognized at the joint venture level upon acquisition.</t>
    </r>
  </si>
  <si>
    <r>
      <t>Concord</t>
    </r>
    <r>
      <rPr>
        <sz val="10"/>
        <color theme="1"/>
        <rFont val="Times New Roman"/>
        <family val="1"/>
      </rPr>
      <t xml:space="preserve"> - During the years ended December 31, 2013 and 2012, the Trust received cash distributions from Concord Debt Holdings LLC of $3,072,000 and $422,000, respectively. The Trust recognized equity income for the full amount of the distributions. The Trust has suspended losses of $40,493,000 to offset against future equity income from Concord at December 31, 2013.</t>
    </r>
  </si>
  <si>
    <t>During the years ended December 31, 2013 and 2012, the Trust received cash distributions from CDH CDO LLC of $1,020,000 and $1,715,000, respectively. The Trust recognized equity income for the full amount of the distribution. The Trust has suspended losses of $19,605,000 to offset against future equity income from CDH CDO LLC at December 31, 2013.</t>
  </si>
  <si>
    <r>
      <t>Sealy -</t>
    </r>
    <r>
      <rPr>
        <sz val="10"/>
        <color theme="1"/>
        <rFont val="Times New Roman"/>
        <family val="1"/>
      </rPr>
      <t xml:space="preserve"> On May 30, 2013 the Trust contributed its interest in Newmarket GP and its interest in Airpark Nashville GP to TRS. The Trust’s carrying value of both investments was zero at the time of the contributions and the transaction had no effect on the financial statements of the Trust. On October 7, 2013 the lender foreclosed on the loan that was collateralized by Sealy Airpark Property. On December 2, 2013 the lender foreclosed on the loan that was collateralized by the Sealy Newmarket Property. These transactions had no effect on the financial statements of the Trust.</t>
    </r>
  </si>
  <si>
    <t>Sealy Impairments</t>
  </si>
  <si>
    <t>During 2011 the Trust determined that, as a result of current market conditions, including current occupancy levels, current rental rates and an increase in terminal capitalization rates, the fair value of its equity investments in Sealy were below the carrying values. Accordingly, the Trust assessed whether this decline in value was other-than-temporary. In making this determination, the Trust considered the length of time which the decline has occurred, the length of time before an expected recovery and the lack of any comparable in the market. The Trust determined the fair value of its investments utilizing an unleveraged cash flow methodology and an estimated terminal capitalization rate. The cash flows were then discounted using an estimated market rate. Based on the foregoing, all of which requires significant judgment, the Trust concluded that the declines in value were other-than-temporary, and during 2011 the Trust recorded other-than-temporary impairment charges of $2,900,000, $900,000 and $1,494,000 on its investments in Sealy Northwest Atlanta, Sealy Newmarket, and Sealy Nashville, respectively.</t>
  </si>
  <si>
    <t>The Trust has determined that the fair value of certain of its equity investments each marginally exceed their carrying values. While the ventures continue to aggressively market available space for lease and work with existing tenants for lease renewal, declines in occupancy could cause impairment of these ventures that could be material to the Trust’s future results of operations.</t>
  </si>
  <si>
    <r>
      <t>Marc Realty</t>
    </r>
    <r>
      <rPr>
        <sz val="10"/>
        <color theme="1"/>
        <rFont val="Times New Roman"/>
        <family val="1"/>
      </rPr>
      <t xml:space="preserve"> - On January 1, 2012, the Trust restructured one of its investments (180 North Michigan) and converted its investment from loans receivable ($2,938,000) and preferred equity ($3,923,000) to equity investments ($6,861,000) which is included in contributions in the above table.</t>
    </r>
  </si>
  <si>
    <t>On March 1, 2012, the Trust sold to Marc Realty its interest in 3701 Algonquin for $250,000. On May 31, 2012, the Trust sold to Marc Realty its interests in Salt Creek, River Road and Ridgebrook for $0, $1,000,000 and $1,100,000, respectively.</t>
  </si>
  <si>
    <t>On May 31, 2012, the Trust sold to Marc Realty its interest in the 30 North Michigan property for $10,300,000. The purchase was financed with a $6,550,000 secured promissory note. The note was fully satisfied on August 3, 2012.</t>
  </si>
  <si>
    <t>Marc Realty Impairments</t>
  </si>
  <si>
    <t>During the fourth quarter of 2013, the Trust’s equity investments in the Brooks Building, LLC (“223 West Jackson”), High Point Plaza, LLC (“High Point”), 1701 Woodfield, LLC (“1701 Woodfield”), and Enterprise Center, LLC ( individually “Enterprise” and the aforementioned investments collectively the “Marc Investments”) suffered declines in occupancy, increasing competition for tenants, and increasing costs to operate the investments. Additionally, recent discussions related to marketing available space to potential tenants, along with lease renewals with existing tenants, indicated a capital infusion from the Trust would be necessary to upgrade the investments to achieve rental rates in-line with the suburban Chicago, Illinois office market. The factors above along with increasing capital demands and rising cost of capital caused the Trust to reassess its business plan associated with the Marc Investments in the fourth quarter of 2013.</t>
  </si>
  <si>
    <t>Subsequent to year end the Trust entered into an agreement with Marc Realty, its joint venture partner in these equity investments, to sell its interests in High Point, 1701 Woodfield, Enterprise Center along with its controlling interest in the River City property, located in Chicago, Illinois, which is consolidated, for a gross sales price of $6,000,000. The Trust considered the underlying investment characteristics and negotiations with Marc Realty in allocating the purchase price to the specific assets included in the transaction. Additionally, the Trust granted Marc Realty an option exercisable within two years to acquire its interest in 223 West Jackson for a purchase price ranging from $5,000,000 to $6,600,000. The purchase price for 223 West Jackson is dependent upon when the option is exercised and certain operating characteristics of the investment at the time of exercise.</t>
  </si>
  <si>
    <t>Based on the factors noted above, the Trust concluded that each of the Marc Investments were other-than-temporarily impaired in the aggregate by $7,687,000 at December 31, 2013, when comparing each of their carrying values of $14,438,000 in the aggregate to each of their fair values of $6,751,000 in the aggregate and a corresponding impairment charge has been included in Equity in income (loss) of equity investments in the Consolidated Statement of Operations and Comprehensive Income (Loss) for the year then ended. The Trust separately tested the River City property for impairment and determined that the carrying value of River City was recoverable at December 31, 2013 when comparing the portion of the gross sales price attributable to the River City property to its carrying value.</t>
  </si>
  <si>
    <r>
      <t>SoCal Office Portfolio Loan</t>
    </r>
    <r>
      <rPr>
        <sz val="10"/>
        <color theme="1"/>
        <rFont val="Times New Roman"/>
        <family val="1"/>
      </rPr>
      <t xml:space="preserve"> – On September 28, 2012, the loan held by SoCal Office Portfolio Loan (“SoCal”) was paid off at par. The Trust’s joint venture WRT-SoCal Lender LLC (“SoCal Lender”) which held the equity investment on SoCal received a return of capital distribution of $44,224,000 on its investment from this transaction. The Trust’s allocable share of the distribution was $38,407,000. SoCal acquired the loan on November 4, 2011. Earlier in 2012, SoCal obtained a recourse repurchase facility and received net proceeds of approximately $38,100,000 which was distributed entirely to the Trust in partial redemption of its interest. The SoCal balance sheet consisted of total assets of $13,000 and $97,989,000 at December 31, 2012 and 2011, respectively and total liabilities of $0 and $269,000 as of December 31, 2012 and 2011, respectively. SoCal had net income of $16,892,000 and $366,000 for the years ended December 31, 2012 and 2011, respectively. A majority of the proceeds from the payoff of the loan were distributed in 2012. Remaining funds were utilized to wind up and dissolve SoCal in 2013.</t>
    </r>
  </si>
  <si>
    <r>
      <t>Vintage Housing Holdings LLC</t>
    </r>
    <r>
      <rPr>
        <sz val="10"/>
        <color theme="1"/>
        <rFont val="Times New Roman"/>
        <family val="1"/>
      </rPr>
      <t xml:space="preserve"> - The Trust has made additional investments in the aggregate of $6,779,000 to the Vintage platform during 2012. The venture’s new investments included a $5,500,000 contribution to a planned 345 unit multi-family project in Lynnwood, Washington, a $750,000 contribution to a planned 204-unit multi-family property in Marysville, Washington and $529,000 contribution to complete the acquisition of interests in the general partners of two multifamily properties comprising approximately 490 units located in California and Nevada.</t>
    </r>
  </si>
  <si>
    <r>
      <t>ROIC – Riverside Loan</t>
    </r>
    <r>
      <rPr>
        <sz val="10"/>
        <color theme="1"/>
        <rFont val="Times New Roman"/>
        <family val="1"/>
      </rPr>
      <t xml:space="preserve"> – On September 18, 2012, the loan was paid off at par. The joint venture received a return of capital distribution of $15,600,000 on its investment. The Trust’s allocable share of the distribution was $7,800,000.</t>
    </r>
  </si>
  <si>
    <t>Separate Financial Statements for Unconsolidated Subsidiaries</t>
  </si>
  <si>
    <t>The Trust has determined that for the periods presented in the Trust’s financial statements, certain of its unconsolidated subsidiaries have met the conditions of a significant subsidiary under Rule 1-02(w) of Regulation S-X for which the Trust is required, pursuant to Rule 3-09 of Regulation S-X, to attach separate financial statements as exhibits to its Annual Report on Form 10-K as follows:</t>
  </si>
  <si>
    <t>Entity</t>
  </si>
  <si>
    <t>Year(s) determined</t>
  </si>
  <si>
    <t>significant</t>
  </si>
  <si>
    <t>Exhibit</t>
  </si>
  <si>
    <t>Sealy Northwest Atlanta Partners LP</t>
  </si>
  <si>
    <t>Sealy Newmarket General Partnership</t>
  </si>
  <si>
    <t>Combined Financial Statements for Unconsolidated Subsidiaries</t>
  </si>
  <si>
    <t>Pursuant to Rule 4-08(g), the following summarized financial data for unconsolidated subsidiaries includes information for the following entities: Vintage Housing Holdings, LLC, WRT-Elad One South State Equity LP, WRT-Stamford LLC, 10 Metrotech Loan LLC, Mentor Retail LLC, 701 Seventh WRT Investors LLC, WRT-Fenway Wateridge LLC, Brooks Building LLC, High Point Plaza LLC, 1701 Woodfield LLC, Enterprise Center LLC, Atrium Mall LLC and WRT-ROIC Lakeside Eagle LLC.</t>
  </si>
  <si>
    <t>For the Year Ended</t>
  </si>
  <si>
    <t>Income Statements</t>
  </si>
  <si>
    <t>Rental Revenue</t>
  </si>
  <si>
    <t>(845</t>
  </si>
  <si>
    <t>Trust’s share of net income</t>
  </si>
  <si>
    <t>(35</t>
  </si>
  <si>
    <t>As of December 31,</t>
  </si>
  <si>
    <t>Balance Sheets</t>
  </si>
  <si>
    <t>Total assets</t>
  </si>
  <si>
    <t>Total debt</t>
  </si>
  <si>
    <t>Total liabilities</t>
  </si>
  <si>
    <t>Non controlling interests</t>
  </si>
  <si>
    <t>Trust share of equity</t>
  </si>
  <si>
    <t>The Trust was granted a waiver of the requirements to provide S-X 3-09 financial statements for its equity method joint venture investee WRT – One South State Lender LP (“Lender LP”) by the U.S. Securities and Exchange Commission. Lender LP met the conditions of a significant subsidiary under Rule 1-02(w) of Regulation S-X for 2013 solely due to the transaction as discussed in Note 4.</t>
  </si>
  <si>
    <t>Lender LP holds a single loan receivable with a face amount of $51,716,000 at December 31, 2013. The loan bears interest at a rate of 15% per annum, requires payments of interest only and matures December 2017. The loan was acquired at a discount to face and the discount is being accreted into income over the life of the loan.</t>
  </si>
  <si>
    <t>The balance sheets of Lender LP are as follows (in thousands):</t>
  </si>
  <si>
    <t>December 31</t>
  </si>
  <si>
    <t>Loan Receivable</t>
  </si>
  <si>
    <t>Other assets, net</t>
  </si>
  <si>
    <t>Total Assets</t>
  </si>
  <si>
    <t>Liabilities and Equity</t>
  </si>
  <si>
    <t>Accounts payable and accrued expenses</t>
  </si>
  <si>
    <t>Other liabilities</t>
  </si>
  <si>
    <t>Total Liabilities</t>
  </si>
  <si>
    <t>Total Liabilities and Equity</t>
  </si>
  <si>
    <t>The statements of operations for Lender LP are as follows (in thousands):</t>
  </si>
  <si>
    <t>Year Ended December 31</t>
  </si>
  <si>
    <t>2011 (1)</t>
  </si>
  <si>
    <t>Interest Income</t>
  </si>
  <si>
    <t>Management Fee Income</t>
  </si>
  <si>
    <t>General and Administrative</t>
  </si>
  <si>
    <t>Other expenses</t>
  </si>
  <si>
    <t>Other Income and Expense</t>
  </si>
  <si>
    <t>Other Income</t>
  </si>
  <si>
    <t>Net Income</t>
  </si>
  <si>
    <t>Statement of Cash Flows (in thousands)</t>
  </si>
  <si>
    <t>Net cash provided by (used in) operating activities</t>
  </si>
  <si>
    <t>Net cash provided by (used in) investment</t>
  </si>
  <si>
    <t>(21,369</t>
  </si>
  <si>
    <t>(20,150</t>
  </si>
  <si>
    <t>Net cash provided by (used in) financing activities</t>
  </si>
  <si>
    <t>(5,952</t>
  </si>
  <si>
    <t>Cash and cash equivalents, end of year</t>
  </si>
  <si>
    <t>Non cash investing and financing activity</t>
  </si>
  <si>
    <t>Distribution to partners</t>
  </si>
  <si>
    <t>(4,166</t>
  </si>
  <si>
    <t>The year ended December 31, 2011 represents the period December 23, 2011 through December 31, 2011, the period of our ownership.</t>
  </si>
  <si>
    <t>The Trust was granted a waiver of the requirements to provide S-X 3-09 financial statements for its equity method joint venture investee RE CDO Management LLC (“RE CDO”) by the U.S. Securities and Exchange Commission. RE CDO met the conditions of a significant subsidiary under Rule 1-02(w) of Regulation S-X for 2013 solely due to the transactions as discussed in Note 4.</t>
  </si>
  <si>
    <t>RE CDO holds a 5.52% interest in (i) a first priority mortgage loan collateralized by land located in Las Vegas, Nevada (the “Land”), which loan bears interest at LIBOR plus 40% with a current pay rate of 7.5% and the balance accruing and compounding and which had an outstanding balance of $21,227,000 at December 31, 2013, and (ii) a second priority mortgage loan collateralized by the Land which bears interest at 10% per annum, all of which accrues, and which had an outstanding balance of $30,401,000 at December 31, 2013. The interest in the loan was acquired for $1,093,000 and RE CDO accounts for this investment on the cost recovery method.</t>
  </si>
  <si>
    <t>RE CDO also holds the collateral management agreement for a collateralized debt obligation entity that holds loans and loan securities.</t>
  </si>
  <si>
    <t>The balance sheets of RE CDO are as follows (in thousands):</t>
  </si>
  <si>
    <t>The statements of operations for RE CDO are as follows (in thousands) :</t>
  </si>
  <si>
    <t>Gain on sale of assets</t>
  </si>
  <si>
    <t>(7</t>
  </si>
  <si>
    <t>(1,093</t>
  </si>
  <si>
    <t>(2,525</t>
  </si>
  <si>
    <t>(8,993</t>
  </si>
  <si>
    <t>The year ended December 31, 2011 represents the period from June 28, 2011 through December 31, 2011, the period of our ownership.</t>
  </si>
  <si>
    <t>The Trust was granted a waiver of the requirements to provide S-X 3-09 financial statements for its equity method joint venture investee SoCal by the U.S. Securities and Exchange Commission. SoCal met the conditions of a significant subsidiary under Rule 1-02(w) of Regulation S-X for 2012 solely due to the early payoff of its sole investment in a loan asset. The proceeds from the loan payoff have been distributed, and SoCal was dissolved in 2013.</t>
  </si>
  <si>
    <t>The balance sheets of SoCal are as follows (in thousands):</t>
  </si>
  <si>
    <t>ASSETS</t>
  </si>
  <si>
    <t>Real estate debt investments</t>
  </si>
  <si>
    <t>Receivables and other assets</t>
  </si>
  <si>
    <t>LIABILITIES AND MEMBERS’ CAPITAL</t>
  </si>
  <si>
    <t>Other current liabilities</t>
  </si>
  <si>
    <t>Members’ Capital</t>
  </si>
  <si>
    <t>Total Liabilities and Members’ Capital</t>
  </si>
  <si>
    <t>Carrying value of the Trust’s investments in the equity investments</t>
  </si>
  <si>
    <t>The statements of operations for SoCal are as follows (in thousands):</t>
  </si>
  <si>
    <t>Lease intangibles consisted of the following at December 31, 2013 and 2012 (in thousands):</t>
  </si>
  <si>
    <t>Less: Accumulated amortization</t>
  </si>
  <si>
    <t>(25,887</t>
  </si>
  <si>
    <t>(27,480</t>
  </si>
  <si>
    <t>Lease intangibles, net</t>
  </si>
  <si>
    <t>Below market leases</t>
  </si>
  <si>
    <t>(1,760</t>
  </si>
  <si>
    <t>(5,553</t>
  </si>
  <si>
    <t>Below market leases, net</t>
  </si>
  <si>
    <t>Amortization related to deferred leasing costs over the next five years is a follows (in thousands):</t>
  </si>
  <si>
    <t>Estimated Net Amortization of</t>
  </si>
  <si>
    <t>In-Place Leases, Leasing</t>
  </si>
  <si>
    <t>Commissions and</t>
  </si>
  <si>
    <t>Tenant Relationships</t>
  </si>
  <si>
    <t>Net Decrease (Increase) to Rental</t>
  </si>
  <si>
    <t>Income Related to Above and Below</t>
  </si>
  <si>
    <t>Market Leases</t>
  </si>
  <si>
    <t>Debt</t>
  </si>
  <si>
    <t>Debt Disclosure [Abstract]</t>
  </si>
  <si>
    <t>Mortgage Loans Payable</t>
  </si>
  <si>
    <t>The Trust had outstanding mortgage loans payable of $444,933,000 and $280,576,000 at December 31, 2013 and 2012, respectively. The mortgage loan payments of principal and interest are generally due monthly, quarterly or semi-annually and are collateralized by applicable real estate of the Trust.</t>
  </si>
  <si>
    <t>The Trust’s mortgage loans payable at December 31, 2013 and 2012 are summarized as follows (in thousands):</t>
  </si>
  <si>
    <t>Location of Collateral</t>
  </si>
  <si>
    <t>Spread Over</t>
  </si>
  <si>
    <t>LIBOR/Prime (1)</t>
  </si>
  <si>
    <t>Interest Rate at</t>
  </si>
  <si>
    <t>Memphis, TN</t>
  </si>
  <si>
    <t>Aug 2014</t>
  </si>
  <si>
    <t>Libor + 2.5</t>
  </si>
  <si>
    <t>Lisle, IL (3)</t>
  </si>
  <si>
    <t>% (4) </t>
  </si>
  <si>
    <t>Chicago, IL</t>
  </si>
  <si>
    <t>Houston, TX</t>
  </si>
  <si>
    <t>New York, NY</t>
  </si>
  <si>
    <t>May 2016</t>
  </si>
  <si>
    <t>% (5) </t>
  </si>
  <si>
    <t>Philadelphia, PA</t>
  </si>
  <si>
    <t>Libor + 2.0</t>
  </si>
  <si>
    <t>% (6) </t>
  </si>
  <si>
    <t>Greensboro, NC</t>
  </si>
  <si>
    <t>Phoenix, AZ</t>
  </si>
  <si>
    <t>% (7) </t>
  </si>
  <si>
    <t>San Pedro, CA</t>
  </si>
  <si>
    <t>Stamford, CT</t>
  </si>
  <si>
    <t>Cerritos, CA</t>
  </si>
  <si>
    <t>Lisle, IL</t>
  </si>
  <si>
    <t>Orlando, FL</t>
  </si>
  <si>
    <t>Plantation, FL</t>
  </si>
  <si>
    <t>Oklahoma City, OK</t>
  </si>
  <si>
    <t>Meriden, CT (8)</t>
  </si>
  <si>
    <t>Churchill, PA</t>
  </si>
  <si>
    <t>Amherst, NY (9)</t>
  </si>
  <si>
    <t>The one-month LIBOR rate at December 31, 2013 was 0.1677%. The one-month LIBOR rate at December 31, 2012 was 0.2087%.</t>
  </si>
  <si>
    <t>The loan has a LIBOR floor of 0.5% and an interest rate cap which caps LIBOR at 0.5%.</t>
  </si>
  <si>
    <t>The loan was previously collateralized by three properties. Two of the properties were released from the mortgage upon partial repayment in October 2012.</t>
  </si>
  <si>
    <t>The loan has an interest rate cap which caps LIBOR at 1%.</t>
  </si>
  <si>
    <t>The loan has a LIBOR floor of 1% and an interest rate cap which caps LIBOR at 1.75% through May 15, 2014.</t>
  </si>
  <si>
    <t>The loan has an interest rate swap which effectively fixes LIBOR at 0.5%.</t>
  </si>
  <si>
    <t>The loan has an interest rate swap which effectively fixes LIBOR at 0.69%.</t>
  </si>
  <si>
    <t>The loan is classified as liabilities of assets held for sale at December 31, 2013.</t>
  </si>
  <si>
    <t>The loan was fully satisfied on July 26, 2013.</t>
  </si>
  <si>
    <t>Non-Recourse Secured Financings</t>
  </si>
  <si>
    <t>The Trust’s non-recourse secured financings at December 31, 2013 and December 31, 2012 are summarized as follows (in thousands):</t>
  </si>
  <si>
    <t>Collateral</t>
  </si>
  <si>
    <t>LIBOR/Prime</t>
  </si>
  <si>
    <t>Hotel Wales Loan</t>
  </si>
  <si>
    <t>Oct 2014</t>
  </si>
  <si>
    <t>LIBOR plus 1.25</t>
  </si>
  <si>
    <t>% (1) </t>
  </si>
  <si>
    <t>San Marbeya Loan</t>
  </si>
  <si>
    <t>The loan has a LIBOR floor of 3%.</t>
  </si>
  <si>
    <t>Recourse Secured Financings</t>
  </si>
  <si>
    <t>In November 2012, the Trust obtained a $25,000,000 loan which is secured by the Queensridge loan receivable. As of December 31, 2013 and 2012, the recourse secured financing has a carrying value of $0 and $23,770,000, respectively, bears interest at a rate of LIBOR plus 4.0% and matures on November 15, 2014.</t>
  </si>
  <si>
    <t>Notes Payable</t>
  </si>
  <si>
    <t>In conjunction with the loan modification on the property located in Cerritos, California the Trust assumed a $14,500,000 B Note that bears interest at 6.6996% per annum and requires monthly payments of approximately $12,000 with the balance of the interest accruing. The loan modification agreement provides for a participation feature whereby the B Note can be fully satisfied with proceeds from the sale of the property after the Trust receives its 9.0% priority return of capital, during a specified time period as defined in the loan modification document. As of December 31, 2013 and 2012, the carrying value of the participating B Note was $942,000 and $876,000, respectively, which approximates fair value. The inputs used in determining the estimated fair value of the Trust’s Notes Payable are categorized as Level 3 in the fair value hierarchy.</t>
  </si>
  <si>
    <t>On October 15, 2012, 5400 Westheimer LP, an entity in which the Trust holds an indirect interest executed a note payable in the amount of $1,600,000. The note bears interest at 15% per annum and matures on October 15, 2022. In the consolidation of the Trust, $800,000 of the note payable and the corresponding interest expense is eliminated for accounting purposes. The balance of the note as of December 31, 2013 and 2012 was $800,000 which approximates fair value.</t>
  </si>
  <si>
    <t>Revolving Line of Credit and Senior Notes Payable</t>
  </si>
  <si>
    <t>Senior Notes [Member]</t>
  </si>
  <si>
    <t>Senior Notes Payable</t>
  </si>
  <si>
    <t>In August 2012 the Trust issued a total $86,250,000 of its 7.75% Senior Notes due August 2022 (the “Senior Notes”) at an issue price of 100% of par value. The Trust received net proceeds of approximately $83,228,000, after deducting the underwriting discounts, commissions and offering expenses of $3,022,000.</t>
  </si>
  <si>
    <t>The Senior Notes mature on August 15, 2022 and bear interest at the rate of 7.75% per year, payable quarterly in arrears commencing November 15, 2012. The Trust may redeem the Senior Notes, in whole or in part, at any time or from time to time on or after August 15, 2015 at a redemption price in cash equal to 100% of the principal amount redeemed plus accrued and unpaid interest.</t>
  </si>
  <si>
    <t>The Senior Notes rank senior to all of the Trust’s future indebtedness that by its terms is expressly subordinate to the Senior Notes; except as discussed below, pari passu to all of the existing and future liabilities of the Trust’s subsidiaries, including the Operating Partnership. However, the Senior Notes will have priority with respect to a security interest in a promissory note issued by the Operating Partnership with a principal balance equal to the outstanding balance of the Senior Notes, which will be pari passu with all existing and future unsecured senior indebtedness of the Operating Partnership.</t>
  </si>
  <si>
    <t>The indenture relating to the Senior Notes contains certain restrictions and requirements, including a consolidated leverage ratio of 60%, covenants to preserve corporate existence and comply with laws, and default provisions, including defaults for non-payment, breach of representations and warranties, insolvency, and non-performance of covenants. At December 31, 2013 and 2012, the Trust was in compliance with all restrictions and requirements.</t>
  </si>
  <si>
    <t>The following table summarizes future principal repayments of mortgage loans payable, senior notes payable, notes payable and secured financings (not including fair market value adjustments) as of December 31, 2013 (in thousands):</t>
  </si>
  <si>
    <t>Year</t>
  </si>
  <si>
    <t>Thereafter</t>
  </si>
  <si>
    <t>Revolving Credit Facility [Member]</t>
  </si>
  <si>
    <t>Revolving Line of Credit</t>
  </si>
  <si>
    <t>The Trust has a revolving line of credit in the principal amount of $50,000,000 which bears interest at LIBOR plus 3% and has a maturity date of March 3, 2014 with a one year option to extend the maturity date to March 3, 2015. The Trust has elected not to exercise its option to extend. The Trust must comply with financial covenants on an ongoing basis. The covenants are tested as of the end of each quarter based upon results for the most recently ended quarter. The Trust was in compliance with its financial covenants under its revolving line of credit as of December 31, 2013 and 2012.</t>
  </si>
  <si>
    <t>The revolving credit line is recourse and as such is effectively collateralized by all of the Trust’s assets. The Trust has directly pledged certain unencumbered consolidated operating properties and loans receivable as the borrowing base for the revolving line of credit. The revolving credit line requires monthly payments of interest only. To the extent that the amounts outstanding under the facility are in excess of the borrowing base (as calculated), the Trust is required to make a principal payment to reduce such excess. The Trust may prepay from time to time without premium or penalty and re-borrow amounts prepaid.</t>
  </si>
  <si>
    <t>The outstanding balance under the facility was $0 at December 31, 2013 and 2012. The Trust is required to pay a commitment fee on the unused portion of the line, which amounted to approximately $175,000 and $150,000 for years ended December 31, 2013 and 2012, respectively.</t>
  </si>
  <si>
    <t>Derivative Instruments And Hedging Activities Disclosure [Abstract]</t>
  </si>
  <si>
    <t>The Trust has exposure to fluctuations in market interest rates. The Trust seeks to limit its risk to interest rate fluctuations through match financing on its assets as well as through hedging transactions. The Trust’s derivative financial instruments are classified as other assets on the balance sheet.</t>
  </si>
  <si>
    <t>The Trust’s objective in using interest rate derivatives is to add stability to interest expense and to manage its exposure to interest rate movements. To accomplish this objective, the Trust primarily uses interest rate caps and interest rate swaps as part of its interest rate risk management strategy relating to certain of its variable rate debt instruments.</t>
  </si>
  <si>
    <t>The effective portion of changes in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f any, in fair value of the derivatives is recognized directly in earnings. During the twelve months ended December 31, 2013, interest rate caps were used to hedge the variable cash flows associated with existing variable-rate debt. The Trust also assesses, both at its inception and on an ongoing basis, whether the hedging instrument is highly effective in achieving offsetting changes in the cash flows attributable to the hedged item. The Trust has recorded changes in fair value related to the effective portion of its interest rate hedges designated and qualifying as cash flow hedges totaling $(74,000) and $42,000 of comprehensive (loss) income for the years ended December 31, 2013 and December 31, 2012, respectively. The Trust did not record any hedge ineffectiveness during the years ended December 31, 2013 and 2012.</t>
  </si>
  <si>
    <t>The table below presents information about the Trust’s interest rate caps and swaps that are included on the consolidated balance sheet that were designated as cash flow hedges of interest rate risk at December 31, 2013 (dollars in thousands):</t>
  </si>
  <si>
    <t>Strike Rate</t>
  </si>
  <si>
    <t>Notional</t>
  </si>
  <si>
    <t>of Hedge</t>
  </si>
  <si>
    <t>Cost of</t>
  </si>
  <si>
    <t>Hedge</t>
  </si>
  <si>
    <t>Estimated Fair</t>
  </si>
  <si>
    <t>Value of Hedge</t>
  </si>
  <si>
    <t>Change in Hedge</t>
  </si>
  <si>
    <t>Valuations</t>
  </si>
  <si>
    <t>Included in Other</t>
  </si>
  <si>
    <t>Comprehensive Income</t>
  </si>
  <si>
    <t>for the Year Ended</t>
  </si>
  <si>
    <t>(4</t>
  </si>
  <si>
    <t>(33</t>
  </si>
  <si>
    <t>(86</t>
  </si>
  <si>
    <t>The table below presents information about the Trust’s interest rate caps and swaps that were not designated as cash flow hedges at December 31, 2013 (in thousands):</t>
  </si>
  <si>
    <t>of Hedge</t>
  </si>
  <si>
    <t>Estimated Fair</t>
  </si>
  <si>
    <t>Change in Cap</t>
  </si>
  <si>
    <t>Valuations Included</t>
  </si>
  <si>
    <t>in Interest Expense</t>
  </si>
  <si>
    <t>Non-controlling Interests</t>
  </si>
  <si>
    <t>Noncontrolling Interest [Abstract]</t>
  </si>
  <si>
    <r>
      <t>Deer Valley Operating Property</t>
    </r>
    <r>
      <rPr>
        <sz val="10"/>
        <color theme="1"/>
        <rFont val="Times New Roman"/>
        <family val="1"/>
      </rPr>
      <t xml:space="preserve"> – On March 29, 2012 the Trust purchased the 3.5% non-controlling ownership interest of its consolidated joint venture, WRT-DV LLC, for $400,000. The Trust accounted for this purchase as an equity transaction recording the difference in the $192,000 carrying value of the acquired non-controlling interest and the purchase price as a $208,000 reduction in paid-in capital.</t>
    </r>
  </si>
  <si>
    <r>
      <t>One East Erie/Ontario Operating Property</t>
    </r>
    <r>
      <rPr>
        <sz val="10"/>
        <color theme="1"/>
        <rFont val="Times New Roman"/>
        <family val="1"/>
      </rPr>
      <t xml:space="preserve"> – On June 1, 2012, the Trust purchased from Marc Realty its 20% non-controlling interest in FT-Ontario Holdings LLC (“Ontario”) for $5,850,000. The Trust accounted for this purchase as an equity transaction recording the difference in the $363,000 carrying value of the acquired non-controlling interest and the purchase price as a $5,487,000 reduction in paid-in capital.</t>
    </r>
  </si>
  <si>
    <r>
      <t>Houston, Texas Operating Property</t>
    </r>
    <r>
      <rPr>
        <sz val="10"/>
        <color theme="1"/>
        <rFont val="Times New Roman"/>
        <family val="1"/>
      </rPr>
      <t xml:space="preserve"> – During the first quarter of 2013, a wholly-owned subsidiary of the Trust acquired a quarter-unit limited partner interest, representing 1% of Westheimer, for a purchase price of $75,000. The Trust accounted for this purchase as an equity transaction recording the difference in the $127,000 carrying value of the acquired non-controlling interest and the purchase price as a $52,000 increase in paid-in capital. During the second quarter of 2013, the wholly-owned subsidiary acquired an additional 1% interest in Westheimer for a purchase price of $75,000. The Trust accounted for this purchase as an equity transaction recording the difference in the $126,000 carrying value of the acquired non-controlling interest and the purchase price as a $51,000 increase in paid-in capital.</t>
    </r>
  </si>
  <si>
    <t>During the fourth quarter of 2012, a wholly-owned subsidiary of the Trust conducted a tender offer to acquire additional limited partner units in 5400 Westheimer Holding LP. The Trust acquired an additional 5.5 limited partnership units resulting from the offer, representing 22% of Westheimer for a purchase price of $1,650,000. The Trust accounted for this purchase as an equity transaction recording the difference in the $2,812,000 carrying value of the acquired non-controlling interest and the purchase price as a $1,162,000 increase in paid-in capital.</t>
  </si>
  <si>
    <t>As of December 31, 2013 the Trust owns 32% of Westheimer.</t>
  </si>
  <si>
    <t>The changes in the Trust’s ownership interest in the subsidiaries impacted consolidated equity during the period shown as follows:</t>
  </si>
  <si>
    <t>For the Years Ended</t>
  </si>
  <si>
    <t>Decrease in Winthop Realty Trust paid in capital adjustments from non-controlling interests</t>
  </si>
  <si>
    <t>(4,533</t>
  </si>
  <si>
    <t>Changes from net income attributable to Winthrop Realty Trust and transfers from non-controlling interests</t>
  </si>
  <si>
    <t>Common Shares</t>
  </si>
  <si>
    <t>Equity [Abstract]</t>
  </si>
  <si>
    <t>The following table sets forth information relating to sales of Common Shares during the years ended December 31, 2009, 2010, 2011, 2012 and 2013:</t>
  </si>
  <si>
    <t>Date of Issuance / Repurchase</t>
  </si>
  <si>
    <t>Number of Shares Issued /</t>
  </si>
  <si>
    <t>Repurchased</t>
  </si>
  <si>
    <t>Price per Share</t>
  </si>
  <si>
    <t>Type of Offering</t>
  </si>
  <si>
    <t>January 15, 2009</t>
  </si>
  <si>
    <t>DRIP (1)</t>
  </si>
  <si>
    <t>April 15, 2009</t>
  </si>
  <si>
    <t>DRIP</t>
  </si>
  <si>
    <t>July 15, 2009</t>
  </si>
  <si>
    <t>October 15, 2009</t>
  </si>
  <si>
    <t>November 27, 2009</t>
  </si>
  <si>
    <t>Rights Offering (2)</t>
  </si>
  <si>
    <t>January 15, 2010</t>
  </si>
  <si>
    <t>April 15, 2010</t>
  </si>
  <si>
    <t>July 15, 2010</t>
  </si>
  <si>
    <t>September 27, 2010</t>
  </si>
  <si>
    <t>12.25 </t>
  </si>
  <si>
    <t>(3) </t>
  </si>
  <si>
    <t>Public Offering</t>
  </si>
  <si>
    <t>October 15, 2010</t>
  </si>
  <si>
    <t>January 15, 2011</t>
  </si>
  <si>
    <t>April 6, 2011</t>
  </si>
  <si>
    <t>11.25 </t>
  </si>
  <si>
    <t>April 15, 2011</t>
  </si>
  <si>
    <t>July 15, 2011</t>
  </si>
  <si>
    <t>October 17, 2011</t>
  </si>
  <si>
    <t>January 17, 2012</t>
  </si>
  <si>
    <t>April 16, 2012</t>
  </si>
  <si>
    <t>July 16, 2012</t>
  </si>
  <si>
    <t>October 15, 2012</t>
  </si>
  <si>
    <t>December 1, 2012</t>
  </si>
  <si>
    <t>(70,040</t>
  </si>
  <si>
    <t>Share Repurchase</t>
  </si>
  <si>
    <t>January 13, 2013</t>
  </si>
  <si>
    <t>April 17, 2013</t>
  </si>
  <si>
    <t>July 16, 2013</t>
  </si>
  <si>
    <t>September 26, 2013</t>
  </si>
  <si>
    <t>11.45 </t>
  </si>
  <si>
    <t>October 16, 2013</t>
  </si>
  <si>
    <t>November 11, 2013</t>
  </si>
  <si>
    <t>Option Exercised</t>
  </si>
  <si>
    <t>The Trust’s Dividend Reinvestment and Stock Purchase Plan.</t>
  </si>
  <si>
    <t>Rights offering pursuant to which each holder of Common Shares and Series B-1 Preferred Shares received one basic subscription right for every three and one-half Common Shares owned, or in the case of Series B-1 Preferred Shares, one basic subscription right for every three and one-half Common Shares issuable upon conversion of such Series B-1 Preferred Shares.</t>
  </si>
  <si>
    <t>Before underwriting discount.</t>
  </si>
  <si>
    <t>Common Share Options</t>
  </si>
  <si>
    <t>In May 2007 the Trust’s shareholders approved the Winthrop Realty Trust 2007 Long Term Incentive Plan (the “2007 Plan”) pursuant to which the Trust can issue options to acquire Common Shares and restricted share awards to its Trustees, directors and consultants. In May 2013 the Trust’s shareholders approved an amendment to the 2007 Plan increasing the number of shares issuable under the plan to 1,000,000. During 2013 the Trust 600,000 Restricted Shares pursuant to the plan amendment. There are 400,000 Common Shares reserved for issuance under the 2007 Plan as of December 31, 2013. No stock options have been issued.</t>
  </si>
  <si>
    <t>In December 2003 the Board of Trustees granted 20,000 options under a Long Term Incentive Performance Plan to a Trustee who was Interim Chief Executive Officer and Interim Chief Financial Officer. The options had an exercise price of $11.15 and expired on December 16, 2013. The options were exercised on November 11, 2013 and 920 Common Shares were issued. There were no other options granted, cancelled or expired and in March 2005 the plan terminated.</t>
  </si>
  <si>
    <t>Discontinued Operations</t>
  </si>
  <si>
    <t>Discontinued Operations And Disposal Groups [Abstract]</t>
  </si>
  <si>
    <t>The Trust’s properties in Deer Valley, Arizona; Meriden, Connecticut; Lisle, Illinois; Indianapolis, Indiana; Lafayette, Louisiana; Andover, Massachusetts; St. Louis, Missouri; Knoxville, Tennessee; Memphis, Tennessee; Denton, Texas; and Seabrook, Texas are classified as discontinued operations.</t>
  </si>
  <si>
    <t>The Knoxville, Tennessee location was classified as discontinued operations as of September 30, 2010. In August 2011 the Trust sold its Knoxville, Tennessee property for net proceeds of $2,151,000 and recorded a $58,000 loss of the sale of the property.</t>
  </si>
  <si>
    <t>In January 2011 the Trust classified the St. Louis, Missouri property into discontinued operations. In February 2011 the Trust entered into an agreement to sell this property, and in December 2011 the property was sold for net proceeds of $1,485,000. The Trust recorded a $450,000 gain on the sale of the property.</t>
  </si>
  <si>
    <t>In September 2012, the Indianapolis, Indiana and Memphis, Tennessee properties were classified as discontinued operations and sold. The Indianapolis, Indiana property was sold for net proceeds of $1,071,000 after satisfaction of the debt. The Trust recorded a $945,000 gain on the sale of the property. The Memphis, Tennessee property was sold on September 28, 2012, and the Trust recorded a $698,000 impairment charge, offset by $592,000 of settlement income which is included in discontinued operations for the year ended December 31, 2012.</t>
  </si>
  <si>
    <t>In March 2013 the Andover, Massachusetts property was classified as discontinued operations and sold. The property was sold for net proceeds of $11,538,000 and the Trust recorded a $2,775,000 gain on the sale of the property.</t>
  </si>
  <si>
    <t>In June 2013 the Deer Valley, Arizona and Denton, Texas properties were classified as discontinued operations. The Deer Valley, Arizona property was sold in June 2013 for net proceeds of $19,585,000 and the Trust recorded a $6,745,000 gain on the sale of the property.</t>
  </si>
  <si>
    <t>The Trust recorded an $824,000 impairment charge on the Denton, Texas property in 2012 as a result of a change to the anticipated holding period of this property. The Trust recorded an additional $154,000 impairment charge for this property in June 2013 as a result of the purchase contract. The property was sold in July 2013 and the Trust received net proceeds of $1,703,000.</t>
  </si>
  <si>
    <t>In August 2013, the Seabrook, Texas property was classified as discontinued operations. The property was sold in August 2013 for net proceeds of $3,202,000 and the Trust recorded a $1,428,000 gain on the sale of the property.</t>
  </si>
  <si>
    <t>In September 2013, the Trust’s 701 Arboretum property located in Lisle, Illinois was classified as discontinued operations. The Trust had previously recorded a $3,000,000 impairment charge on this property in 2011 as a result of continued declines in occupancy. The Trust recorded an additional $2,750,000 impairment charge in 2013 as a result of the purchase contract. The property was sold in December 2013 for net proceeds of $2,351,000 and the Trust recorded a $58,000 gain on the sale.</t>
  </si>
  <si>
    <t>The Meriden, Connecticut property was classified as discontinued operations as of December 31, 2013. A purchase and sale contract was signed for a gross sales price of $27,500,000 and the Trust received a non-refundable deposit of $500,000. The sale of the property was consummated on February 26, 2014. After transfer of the debt, the Trust received net proceeds of $5,106,000 on the sale of the property.</t>
  </si>
  <si>
    <t>Results for discontinued operations for the years ended December 31, 2013, 2012 and 2011 are as follows (in thousands):</t>
  </si>
  <si>
    <t>Revenues</t>
  </si>
  <si>
    <t>Operating expenses</t>
  </si>
  <si>
    <t>(2,655</t>
  </si>
  <si>
    <t>(3,945</t>
  </si>
  <si>
    <t>(4,150</t>
  </si>
  <si>
    <t>(1,463</t>
  </si>
  <si>
    <t>(2,947</t>
  </si>
  <si>
    <t>(2,850</t>
  </si>
  <si>
    <t>Interest expense</t>
  </si>
  <si>
    <t>(868</t>
  </si>
  <si>
    <t>(2,020</t>
  </si>
  <si>
    <t>Impairment loss</t>
  </si>
  <si>
    <t>(2,904</t>
  </si>
  <si>
    <t>(1,522</t>
  </si>
  <si>
    <t>(3,000</t>
  </si>
  <si>
    <t>Settlement income</t>
  </si>
  <si>
    <t>Gain on extinguishment of debt</t>
  </si>
  <si>
    <t>Federal and State Income Taxes</t>
  </si>
  <si>
    <t>Income Tax Disclosure [Abstract]</t>
  </si>
  <si>
    <t>The Trust has made no provision for regular current or deferred federal income taxes and no deferred state income taxes have been provided for on the basis that the Trust operates in a manner intended to enable it to continue to qualify as a real estate investment trust under Sections 856-860 of the Code. In order to qualify as a REIT, the Trust is generally required each year to distribute to its shareholders at least 90% of its taxable income (excluding any net capital gain). The Trust intends to comply with the foregoing minimum dividend requirements. As of December 31, 2012, the Trust has net operating loss carryforwards of approximately $4,830,000 which will expire in 2023. The Trust does not expect to utilize any of the net operating loss carryforwards to offset 2013 taxable income. The Trust treats certain items of income and expense differently in determining net income reported for financial and tax purposes.</t>
  </si>
  <si>
    <t>The Trust’s capital loss carryforwards of $31,697,000 are not available in certain states and localities where the Trust has an obligation to pay income taxes. The Trust’s capital loss carryforwards will expire from 2014 through 2015. In addition, certain states and localities disallow state income taxes as a deduction and exclude interest income from United States obligations when calculating taxable income. Federal and state tax calculations can differ due to differing recognition of net operating losses. Accordingly, the Trust has recorded $247,000, $234,000 and $379,000 in state and local taxes for the years ended December 31, 2013, 2012 and 2011, respectively.</t>
  </si>
  <si>
    <t>Both of the Series B-1 Preferred Shares and Series C Preferred Shares were fully redeemed in 2011.</t>
  </si>
  <si>
    <t>The 2011 cash dividends per Series B-1 Preferred Share for an individual shareholder’s income tax purposes were as follows:</t>
  </si>
  <si>
    <t>Ordinary Dividends</t>
  </si>
  <si>
    <t>Capital Gains</t>
  </si>
  <si>
    <t>15% Rate</t>
  </si>
  <si>
    <t>Nontaxable</t>
  </si>
  <si>
    <t>Distribution</t>
  </si>
  <si>
    <t>Total Dividends</t>
  </si>
  <si>
    <t>Paid</t>
  </si>
  <si>
    <t>The 2011 cash dividends per Series C Preferred Share for an individual shareholder’s income tax purposes were as follows:</t>
  </si>
  <si>
    <t>The 2013 and 2012 cash dividends per Series D Preferred Share for an individual shareholder’s income tax purposes were as follows:</t>
  </si>
  <si>
    <t>The 2013, 2012 and 2011 cash dividends per Common Share for an individual shareholder’s income tax purposes were as follows:</t>
  </si>
  <si>
    <t>The following table reconciles GAAP net income attributable to the Trust to taxable income (in thousands):</t>
  </si>
  <si>
    <t>For the Years Ended December 31,</t>
  </si>
  <si>
    <t>Net income(loss) attributable to Winthrop Realty Trust</t>
  </si>
  <si>
    <t>Book/Tax differences from depreciation and amortization expense</t>
  </si>
  <si>
    <t>Book/Tax differences of accretion of discount</t>
  </si>
  <si>
    <t>(4,121</t>
  </si>
  <si>
    <t>(8,333</t>
  </si>
  <si>
    <t>(13,401</t>
  </si>
  <si>
    <t>Book/Tax differences of unrealized gains</t>
  </si>
  <si>
    <t>(73</t>
  </si>
  <si>
    <t>(6,923</t>
  </si>
  <si>
    <t>(2,788</t>
  </si>
  <si>
    <t>Book/Tax differences on gains/losses from capital transactions</t>
  </si>
  <si>
    <t>(14,848</t>
  </si>
  <si>
    <t>(1,876</t>
  </si>
  <si>
    <t>(5,842</t>
  </si>
  <si>
    <t>Book/Tax differences on Preferred Shares</t>
  </si>
  <si>
    <t>Book/Tax differences for impairment losses</t>
  </si>
  <si>
    <t>Book/Tax differences on investments in unconsolidated joint ventures</t>
  </si>
  <si>
    <t>(17,880</t>
  </si>
  <si>
    <t>Other book/tax differences, net</t>
  </si>
  <si>
    <t>(8,781</t>
  </si>
  <si>
    <t>(766</t>
  </si>
  <si>
    <t>Book/Tax differences on dividend income</t>
  </si>
  <si>
    <t>(452</t>
  </si>
  <si>
    <t>(371</t>
  </si>
  <si>
    <t>Book/Tax differences of market discount</t>
  </si>
  <si>
    <t>Taxable income</t>
  </si>
  <si>
    <t>Commitments and Contingencies</t>
  </si>
  <si>
    <t>Commitments And Contingencies Disclosure [Abstract]</t>
  </si>
  <si>
    <t>The Trust is involved from time to time in litigation on various matters, including disputes with tenants and disputes arising out of agreements to purchase or sell properties. Given the nature of the Trust’s business activities, these lawsuits are considered routine to the conduct of its business. The result of any particular lawsuit cannot be predicted because of the very nature of litigation, the litigation process and its adversarial nature, and the jury system. The Trust does not expect that the liabilities, if any, that may ultimately result from such legal actions will have a material adverse effect on its financial condition or results of operations.</t>
  </si>
  <si>
    <t>In addition to the initial purchase price of certain loans and operating properties and initial investments in equity investments, the Trust has future funding commitments which total approximately $71,092,000 at December 31, 2013. The Trust also has ground lease commitments of $1,405,000, $1,463,000, $1,592,000, $1,656,000, $1,791,000 and $107,627,000 for the years ended December 31, 2014, 2015, 2016, 2017, 2018 and thereafter, respectively.</t>
  </si>
  <si>
    <t>See Note 20 – related-party transactions for details on potential fees payable to our Advisor.</t>
  </si>
  <si>
    <t>In 2011 the Trust was conveyed title to the land underlying the Churchill, Pennsylvania property. Prior to the conveyance of the land, a Phase II environmental study was performed. The study found that there were certain contaminants at the property all of which were within permitted ranges. In addition, given the nature and use of the property currently and in the past, it is possible that additional contamination could occur which could require remediation. The Trust believes that based on applicable law and existing agreements any such remediation costs would be the responsibility of a prior owner or tenant.</t>
  </si>
  <si>
    <t>Related-Party Transactions</t>
  </si>
  <si>
    <t>Related Party Transactions [Abstract]</t>
  </si>
  <si>
    <t>FUR Advisors</t>
  </si>
  <si>
    <t>The activities of the Trust are administered by FUR Advisors LLC (“FUR Advisors”) pursuant to the terms of the Advisory Agreement between the Trust and FUR Advisors. FUR Advisors is controlled by and partially owned by the executive officers of the Trust. Pursuant to the terms of the Advisory Agreement, FUR Advisors is responsible for providing asset management services to the Trust and coordinating with the Trust’s shareholder transfer agent and property managers. FUR Advisors is entitled to receive a base management fee. In addition, FUR Advisors or its affiliate is also entitled to receive property and construction management fees subject to the approval of the Independent Trustees of the Trust.</t>
  </si>
  <si>
    <t>The following table sets forth the fees and reimbursements paid by the Trust for the years ended December 31, 2013, 2012 and 2011 to FUR Advisors and Winthrop Management (in thousands):</t>
  </si>
  <si>
    <t>December 31, 2011</t>
  </si>
  <si>
    <t>Base Asset Management Fee (1)</t>
  </si>
  <si>
    <t>Property Management Fee</t>
  </si>
  <si>
    <t>Construction Management Fee</t>
  </si>
  <si>
    <t>The base asset management fee paid by the Trust for third party equity contributions amounted to $100,000, $139,000 and $49,000 for the years ended December 31, 2013, 2012 and 2011, respectively.</t>
  </si>
  <si>
    <t>At December 31, 2013, $2,423,000 payable to FUR Advisors and $408,000 payable to Winthrop Management were included in related party fees payable.</t>
  </si>
  <si>
    <r>
      <t>Base Asset Management Fee –</t>
    </r>
    <r>
      <rPr>
        <sz val="10"/>
        <color theme="1"/>
        <rFont val="Times New Roman"/>
        <family val="1"/>
      </rPr>
      <t xml:space="preserve"> FUR Advisors is entitled to receive a base management fee of 1.5% of equity as defined in the Advisory Agreement and in certain instances, a termination fee and/or an incentive fee in accordance with the terms of the Advisory Agreement. Additionally, FUR Advisors receives a fee equal to 0.25% of any equity contributions by unaffiliated third parties to a venture managed by the Trust.</t>
    </r>
  </si>
  <si>
    <r>
      <t>Incentive Fee / Supplemental Fee –</t>
    </r>
    <r>
      <rPr>
        <sz val="10"/>
        <color theme="1"/>
        <rFont val="Times New Roman"/>
        <family val="1"/>
      </rPr>
      <t xml:space="preserve"> In certain circumstances, FUR Advisors is entitled to receive an incentive fee and/or a supplemental fee.</t>
    </r>
  </si>
  <si>
    <t>The incentive fee is equal to 20% of any amounts available for distribution in excess of the threshold amount and is only payable at such time, if at all, (i) when holders of our Common Shares receive aggregate dividends above the threshold amount or (ii) upon termination of the Advisory Agreement if the net value of our assets exceeds the threshold amount based on then current market values and appraisals. That is, the incentive fee is not payable annually but only at such time, if at all, as shareholders have received dividends in excess of the threshold amount (set at $534,224,000 on December 31, 2012 plus the issuance price for any equity interests in the Trust issued from and after January 1, 2013 plus an annual return thereon equal to the greater of (x) 4% or (y) the 5 year U.S. Treasury Yield plus 2.5% (such return, the “Growth Factor”) less any dividends paid from and after January 1, 2013). The incentive fee will also be payable if the Advisory Agreement is terminated, other than for cause (as defined) by us or with cause by our Advisor, and if on the date of termination the net value of the Trust’s assets exceeds the threshold amount. At December 31, 2013 the threshold amount required to be distributed before any incentive fee would be payable to FUR Advisors was $563,966,000, which was equivalent to $15.75 per diluted Common Share.</t>
  </si>
  <si>
    <t>With respect to the supplemental fee, it is only payable if there is (i) a termination of the Advisory Agreement for any reason other than for cause (as defined) by us or with cause by our Advisor, (ii) a disposition of all or substantially all of our assets, or (iii) an election by us to orderly liquidate our assets. The supplemental fee, if payable, is equal to the lesser of (i) the base management fee paid to our Advisor for the prior twelve month period or (ii) either (x) in the case of a termination of the Advisory Agreement, 20% of the positive difference, if any between (A) the appraised net asset value of our assets at the date of termination and (B) the threshold amount less $104,980,000, or (y) in the case of a disposition or liquidation, 20% of any dividends paid on account of our Common Shares at such time as the threshold amount is reduced to $104,980,000, which will be achieved at such time as aggregate distributions of approximately $12.82 per Common Share in excess of the Growth Factor have been paid. For example, if the Trust had been liquidated at January 1, 2014, the supplemental fee would only have been payable if total dividends of approximately $12.82 per Common Share had been paid, and then only until the total supplemental fee paid would have equaled $9,289,000 (the base management fee for calendar 2013), which amount would be achieved when total dividends paid per Common Share equaled approximately $14.12.</t>
  </si>
  <si>
    <r>
      <t>Property Management and Construction Management -</t>
    </r>
    <r>
      <rPr>
        <sz val="10"/>
        <color theme="1"/>
        <rFont val="Times New Roman"/>
        <family val="1"/>
      </rPr>
      <t xml:space="preserve"> Winthrop Management, an affiliate of FUR Advisors and the Trust’s executive officers, assumed property management responsibilities for various properties owned by the Trust. Winthrop Management receives a property management fee and construction management fee pursuant to the terms of individual property management agreements. Construction management fees are capitalized in accordance with GAAP.</t>
    </r>
  </si>
  <si>
    <t>Winthrop Management</t>
  </si>
  <si>
    <t>Winthrop Management, an affiliate of FUR Advisors and the Trust’s executive officers, assumed property management responsibilities for various properties owned by the Trust pursuant to the terms of individual property management agreements.</t>
  </si>
  <si>
    <t>Other Transactions</t>
  </si>
  <si>
    <t>On October 4, 2012 the Trust purchased from an affiliate of FUR Advisors for $75,000 a 100% membership interest in the entity that holds fee simple title to a Class B office building located in Cerritos, California.</t>
  </si>
  <si>
    <t>Restricted Share Grants</t>
  </si>
  <si>
    <t>Disclosure Of Compensation Related Costs Sharebased Payments [Abstract]</t>
  </si>
  <si>
    <t>On February 1, 2013 the Board approved the issuance of 600,000 shares of Restricted Common Shares (“Restricted Shares”) to the Trust’s Advisor, 500,000 of which were subject to the approval of the shareholders to the increase in the number of shares issuable under the 2007 Plan. The initial 100,000 Restricted Shares were issued on February 28, 2013. At the May 21, 2013 annual shareholders meeting the increase in shares issuable under the SOP from 100,000 to 1,000,000 was approved by the requisite number of shareholders and the remaining 500,000 shares were issued on May 28, 2013. The Restricted Shares are subject to forfeiture through December 31, 2017. Except in limited circumstances, if the holder of the Restricted Shares does not remain in continuous employment with FUR Advisors or its affiliate through December 31, 2017 (the “Forfeiture Period”), all of their rights to the Restricted Shares and the associated dividends held in escrow will be forfeited. Dividends will be paid on the issued Restricted Shares in conjunction with dividends on Common Shares not issued under the 2007 Plan. However, the recipients of the Restricted Shares will only receive dividends as if the shares vested quarterly over the Forfeiture Period, with the remaining dividends to be placed into escrow and paid to the holders at the expiration of the Forfeiture Period.</t>
  </si>
  <si>
    <t>Until the awards are no longer subject to forfeiture, the Trust measures stock-based compensation expense at each reporting date for any changes in fair value and recognizes the expense prorated for the portion of the requisite service period completed. Accordingly, the Trust recognized $899,000 in non-cash compensation expense for the year ended December 31, 2013. As of December 31, 2013 7,500 Restricted Shares had been forfeited. As of December 31, 2013 there was $5,648,000 of unrecognized compensation cost associated with the 592,500 shares subject to forfeiture.</t>
  </si>
  <si>
    <t>Future Minimum Lease Payments</t>
  </si>
  <si>
    <t>Leases [Abstract]</t>
  </si>
  <si>
    <t>Future minimum lease payments scheduled to be received under non-cancellable operating leases are as follows (amounts in thousands):</t>
  </si>
  <si>
    <t>Spectra Energy represented more than 10% of the base rental revenues of the Trust for the year ended December 31, 2013 contributing approximately 12.1%. This tenant represented approximately 16.7% of the total rentable square footage of the consolidated operating portfolio.</t>
  </si>
  <si>
    <t>Spectra Energy represented more than 10% of the base rental revenues of the Trust for the year ended December 31, 2012 contributing approximately 19.7%. This tenant represented approximately 17.5% of the total rentable square footage of the consolidated operating portfolio.</t>
  </si>
  <si>
    <t>Spectra Energy represented more than 10% of the base rental revenues of the Trust for the year ended December 31, 2011 contributing approximately 21.8%. This tenant represented approximately 14.5% of the total rentable square footage of the consolidated operating portfolio.</t>
  </si>
  <si>
    <t>These revenues are reported in the operating properties business segment.</t>
  </si>
  <si>
    <t>Reportable Segments</t>
  </si>
  <si>
    <t>Segment Reporting [Abstract]</t>
  </si>
  <si>
    <t>The Financial Accounting Standards Board (“FASB”) guidance on segment reporting establishes standards for the way that public business enterprises report information about reportable segments in financial statements and requires that those enterprises report selected financial information about reportable segments in financial reports issued to shareholders.</t>
  </si>
  <si>
    <t>Based on the Trust’s method of internal reporting, management determined that is has three reportable segments: (i) the ownership of operating properties; (ii) the origination and acquisition of loans and debt securities secured directly or indirectly by commercial and multi-family real property – collectively, loan assets; and (iii) the ownership of equity and debt securities in other REITs – REIT securities. The accounting policies of the segments are identical to those described in Note 2.</t>
  </si>
  <si>
    <t>The operating properties segment includes all of the Trust’s wholly and partially owned operating properties. The loan assets segment includes all of the Trust’s activities related to real estate loans including loans receivable, loan securities and equity investments in loan related entities. The REIT securities segment includes all of the Trust’s activities related to the ownership of securities in other publicly traded real estate companies. In addition to its three business segments, the Trust reports non-segment specific income and expense under corporate income (expense).</t>
  </si>
  <si>
    <t>The following table summarizes the Trust’s assets by reportable segment and capital expenditures incurred for the Trust’s operating properties for the years ended December 31, 2013 and 2012 (in thousands):</t>
  </si>
  <si>
    <t>Operating properties</t>
  </si>
  <si>
    <t>Loan assets</t>
  </si>
  <si>
    <t>REIT securities</t>
  </si>
  <si>
    <t>Corporate</t>
  </si>
  <si>
    <t>Restricted cash</t>
  </si>
  <si>
    <t>Accounts receivable and prepaids</t>
  </si>
  <si>
    <t>Capital Expenditures</t>
  </si>
  <si>
    <t>The Trust defines net operating income for each segment presented as all items of income and expense directly derived from or incurred by each business segment before depreciation, amortization and interest expense. Interest on cash reserves, general and administrative expenses and other non-segment specific income and expense items are reported under corporate income (expense). The following table presents a summary of revenues from operating properties, loan assets and REIT securities and expenses incurred by each segment for the years ended December 31, 2013, 2012, and 2011 (in thousands):</t>
  </si>
  <si>
    <t>(20,724</t>
  </si>
  <si>
    <t>(13,614</t>
  </si>
  <si>
    <t>(12,437</t>
  </si>
  <si>
    <t>(5,876</t>
  </si>
  <si>
    <t>(3,672</t>
  </si>
  <si>
    <t>(3,541</t>
  </si>
  <si>
    <t>Equity in earnings of preferred equity investment in Fenway - Wateridge</t>
  </si>
  <si>
    <t>Equity in (loss) income of Marc Realty investments</t>
  </si>
  <si>
    <t>(284</t>
  </si>
  <si>
    <t>(775</t>
  </si>
  <si>
    <t>Equity in (loss) income of Sealy Northwest Atlanta</t>
  </si>
  <si>
    <t>(388</t>
  </si>
  <si>
    <t>Equity in loss of Sealy Airpark Nashville</t>
  </si>
  <si>
    <t>(1,034</t>
  </si>
  <si>
    <t>Equity in loss of Sealy Newmarket</t>
  </si>
  <si>
    <t>(2,811</t>
  </si>
  <si>
    <t>(2,936</t>
  </si>
  <si>
    <t>Equity in income of Vintage</t>
  </si>
  <si>
    <t>Equity in income of WRT-Elad</t>
  </si>
  <si>
    <t>Equity in income of Mentor</t>
  </si>
  <si>
    <t>Equity in income of 701 Seventh Avenue</t>
  </si>
  <si>
    <t>Equity in income of Fenway - Wateridge</t>
  </si>
  <si>
    <t>Equity of loss in Atrium Mall</t>
  </si>
  <si>
    <t>Equity in income of F-II Co-invest</t>
  </si>
  <si>
    <t>Operating properties operating income</t>
  </si>
  <si>
    <t>Depreciation and amortization expense</t>
  </si>
  <si>
    <t>(15,119</t>
  </si>
  <si>
    <t>(10,692</t>
  </si>
  <si>
    <t>(14,204</t>
  </si>
  <si>
    <t>(12,348</t>
  </si>
  <si>
    <t>(11,057</t>
  </si>
  <si>
    <t>(1,738</t>
  </si>
  <si>
    <t>(4,600</t>
  </si>
  <si>
    <t>Impairment loss on Marc Realty equity investments</t>
  </si>
  <si>
    <t>(7,687</t>
  </si>
  <si>
    <t>(15,764</t>
  </si>
  <si>
    <t>Impairment loss on Sealy equity investments</t>
  </si>
  <si>
    <t>(5,294</t>
  </si>
  <si>
    <t>(Loss) gain on extinguishment of debt</t>
  </si>
  <si>
    <t>(121</t>
  </si>
  <si>
    <t>Settlement (expense) income</t>
  </si>
  <si>
    <t>(411</t>
  </si>
  <si>
    <t>Operating properties net income (loss)</t>
  </si>
  <si>
    <t>(14,736</t>
  </si>
  <si>
    <t>Loan Assets</t>
  </si>
  <si>
    <t>Interest income</t>
  </si>
  <si>
    <t>Discount accretion</t>
  </si>
  <si>
    <t>Equity in earnings of preferred equity investment in Marc Realty</t>
  </si>
  <si>
    <t>Equity in earnings of Lex-Win Concord</t>
  </si>
  <si>
    <t>Equity in earnings of Concord Debt Holdings</t>
  </si>
  <si>
    <t>Equity in earnings of CDH CDO</t>
  </si>
  <si>
    <t>Equity in earnings (loss) of Concord Debt Holdings (1)</t>
  </si>
  <si>
    <t>Equity in earnings (loss) of CDH CDO (1)</t>
  </si>
  <si>
    <t>Equity in earnings of ROIC Riverside</t>
  </si>
  <si>
    <t>Equity in (loss) earnings of ROIC Lakeside Eagle</t>
  </si>
  <si>
    <t>Equity in earnings of 46th Street Gotham</t>
  </si>
  <si>
    <t>Equity in earnings of Sofitel</t>
  </si>
  <si>
    <t>Equity in earnings of RE CDO Management</t>
  </si>
  <si>
    <t>Equity in (loss) earnings of Socal Office Loan Portfolio</t>
  </si>
  <si>
    <t>Equity in earnings of WRT-Stamford</t>
  </si>
  <si>
    <t>Equity in earnings of 10 Metrotech</t>
  </si>
  <si>
    <t>Realized gain on sale of loan securities carried at fair value</t>
  </si>
  <si>
    <t>Loan assets operating income</t>
  </si>
  <si>
    <t>General and administrative expense</t>
  </si>
  <si>
    <t>(46</t>
  </si>
  <si>
    <t>(75</t>
  </si>
  <si>
    <t>(1,898</t>
  </si>
  <si>
    <t>(1,494</t>
  </si>
  <si>
    <t>(850</t>
  </si>
  <si>
    <t>Loan assets net income</t>
  </si>
  <si>
    <t>REIT Securities</t>
  </si>
  <si>
    <t>Dividends</t>
  </si>
  <si>
    <t>Unrealized gain on securities carried at fair value</t>
  </si>
  <si>
    <t>(142</t>
  </si>
  <si>
    <t>REIT securities net income</t>
  </si>
  <si>
    <t>Net Income from segments before corporate income (expense)</t>
  </si>
  <si>
    <t>Reconciliations to GAAP Net Income:</t>
  </si>
  <si>
    <t>Corporate Income (Expense)</t>
  </si>
  <si>
    <t>(4,317</t>
  </si>
  <si>
    <t>(3,408</t>
  </si>
  <si>
    <t>(3,452</t>
  </si>
  <si>
    <t>Related Party Fees</t>
  </si>
  <si>
    <t>(9,289</t>
  </si>
  <si>
    <t>(8,953</t>
  </si>
  <si>
    <t>(7,690</t>
  </si>
  <si>
    <t>(1,885</t>
  </si>
  <si>
    <t>(421</t>
  </si>
  <si>
    <t>(519</t>
  </si>
  <si>
    <t>(7,310</t>
  </si>
  <si>
    <t>(3,153</t>
  </si>
  <si>
    <t>(2,094</t>
  </si>
  <si>
    <t>Loss on redemption of Series B-1 Preferred Shares</t>
  </si>
  <si>
    <t>(100</t>
  </si>
  <si>
    <t>(430</t>
  </si>
  <si>
    <t>(232</t>
  </si>
  <si>
    <t>(376</t>
  </si>
  <si>
    <t>Income from continuing operations before non-controlling interest</t>
  </si>
  <si>
    <t>Non-controlling interest</t>
  </si>
  <si>
    <t>Income from continuing operations attributable to Winthrop Realty Trust</t>
  </si>
  <si>
    <t>Variable Interest Entities</t>
  </si>
  <si>
    <t>Consolidated Variable Interest Entities</t>
  </si>
  <si>
    <t>Consolidated variable interest entities are those where the Trust is the primary beneficiary of a variable interest entity. The primary beneficiary is the party that has a controlling financial interest in the VIE, which is defined by the entity having both of the following characteristics: 1) the power to direct the activities that, when taken together, most significantly impact the VIE’s economic performance, and 2) the obligation to absorb losses or the right to receive the returns from the VIE that could potentially be significant to the VIE. The Trust’s office properties in Cerritos, California and Philadelphia, Pennsylvania are consolidated VIEs. The Trust has no future funding obligation to these entities, and the Trust’s maximum exposure to loss is limited to its invested capital.</t>
  </si>
  <si>
    <t>Variable Interest Entities Not Consolidated</t>
  </si>
  <si>
    <r>
      <t>Equity Method and Preferred Equity Investments</t>
    </r>
    <r>
      <rPr>
        <sz val="10"/>
        <color theme="1"/>
        <rFont val="Times New Roman"/>
        <family val="1"/>
      </rPr>
      <t xml:space="preserve"> - The Trust has reviewed its various equity method and preferred equity investments and identified nine investments for which the Trust holds a variable interest in a VIE. Of these nine interests there are five investments for which the underlying entities do not have sufficient equity at risk to permit them to finance their activities without additional subordinated financial support. There are four additional entities for which the VIE assessment was primarily based on the fact that the voting rights of the entity holders are not proportional to their obligations to absorb expected losses and rights to receive residual returns of the legal entities. These unconsolidated joint ventures are those where the Trust is not the primary beneficiary of a VIE.</t>
    </r>
  </si>
  <si>
    <r>
      <t>Loans Receivable and Loan Securities -</t>
    </r>
    <r>
      <rPr>
        <sz val="10"/>
        <color theme="1"/>
        <rFont val="Times New Roman"/>
        <family val="1"/>
      </rPr>
      <t xml:space="preserve"> The Trust has reviewed its loans receivable and loan securities and four of these assets have been identified as variable interests in a VIE. Of these four assets there are three investments for which the equity investment at risk at the borrowing entity level is not considered sufficient for the entity to finance its activities without additional subordinated financial support. There is one loan asset for which the VIE assessment was made primarily based on the fact that the equity holders or the underlying investment lack the right to receive returns due to the lender’s participation interest.</t>
    </r>
  </si>
  <si>
    <t>Certain loans receivable and loan securities which have been determined to be VIEs are performing assets, meeting their debt service requirements, and the borrowers hold title to the collateral. In these cases the borrower holds legal title to the real estate collateral and has the power to direct the activities that most significantly impact the economic performance of the VIE, including management and leasing activities. In the event of default under these loans the Trust only has protective rights and has the risk to absorb losses only to the extent of its loan investment. The borrower has been determined to be the primary beneficiary for these performing assets.</t>
  </si>
  <si>
    <t>The Trust has determined that it does not currently have the power to direct the activities of the ventures collateralizing any of its loans receivable and loan securities. For this reason, management believes that it does not control, nor is it the primary beneficiary of these ventures. Accordingly, the Trust accounts for these investments under the guidance for loans receivable and real estate debt investments.</t>
  </si>
  <si>
    <t>Quarterly Results of Operations (Unaudited)</t>
  </si>
  <si>
    <t>Quarterly Financial Information Disclosure [Abstract]</t>
  </si>
  <si>
    <t>The following is an unaudited condensed summary of the results of operations by quarter for the years ended December 31, 2013 and 2012. The Trust believes all adjustments (consisting of normal recurring accruals) necessary to present fairly such interim combined results in conformity with accounting principles generally accepted in the United States of America have been included.</t>
  </si>
  <si>
    <t>(In thousands, except per-share data)</t>
  </si>
  <si>
    <t>Quarters Ended</t>
  </si>
  <si>
    <t>March 31</t>
  </si>
  <si>
    <t>June 30</t>
  </si>
  <si>
    <t>September 30</t>
  </si>
  <si>
    <t>Net income (loss) attributable to Winthrop Realty Trust</t>
  </si>
  <si>
    <t>(5,070</t>
  </si>
  <si>
    <t>Net income (loss) applicable to Common Shares</t>
  </si>
  <si>
    <t>(7,946</t>
  </si>
  <si>
    <t>Per share</t>
  </si>
  <si>
    <t>Net income (loss) applicable to Common Shares, basic</t>
  </si>
  <si>
    <t>(0.22</t>
  </si>
  <si>
    <t>Net income (loss) applicable to Common Shares, diluted</t>
  </si>
  <si>
    <t>(2,088</t>
  </si>
  <si>
    <t>(4,875</t>
  </si>
  <si>
    <t>(0.15</t>
  </si>
  <si>
    <t>Subsequent Events</t>
  </si>
  <si>
    <t>Subsequent Events [Abstract]</t>
  </si>
  <si>
    <t>All relevant events or transactions that occurred after the balance sheet date not otherwise disclosed and incorporated in the Notes to the Consolidated Financial Statements are described below.</t>
  </si>
  <si>
    <r>
      <t>Playa Vista Loan Modification -</t>
    </r>
    <r>
      <rPr>
        <sz val="10"/>
        <color theme="1"/>
        <rFont val="Times New Roman"/>
        <family val="1"/>
      </rPr>
      <t xml:space="preserve"> On January 10, 2014 the mezzanine loan agreement was amended to increase the principal balance by $4,000,000 and to increase the interest rate by 1.5% to a rate of 16.25% per annum. The Trust’s share of the increased loan amount was $2,000,000. To date, the Trust has funded $1,375,000.</t>
    </r>
  </si>
  <si>
    <t>Newbury Apartments Property Sale – On February 26, 2014 the Trust sold its interest in the Newbury Apartments property located in Meriden, Connecticut for gross sale proceeds of $27,500,000.</t>
  </si>
  <si>
    <r>
      <t>Freed Management Loan Origination</t>
    </r>
    <r>
      <rPr>
        <sz val="10"/>
        <color theme="1"/>
        <rFont val="Times New Roman"/>
        <family val="1"/>
      </rPr>
      <t xml:space="preserve"> - On March 5, 2014 the Trust originated a $15,500,000 mezzanine loan secured by a majority of the limited partnership interests in entities controlled by Freed Management that indirectly hold Edens Plaza and Norridge Commons, two retail shopping centers in Chicago, Illinois. The Trust also acquired the general partnership interest in each of the above entities for an aggregate price of $500,000. The loan bears interest at LIBOR plus 12% per annum (increasing by 100 basis points in each extended term), requires payments of current interest at a rate of 10% per annum (increasing by 50 basis points each year) and has a three-year term, subject to two, one-year extensions. Upon satisfaction of the loan, the Trust will be entitled to a participation interest equal to the greater of (i) a 14.5% IRR (increasing to 15.5% IRR after the initial term) and (ii) 30% (increasing by 40% after the initial term and 50% after the first extended term) of the value of the properties in excess of $115,000,000. As additional collateral for the loan, the Trust acquired a pledge of the interests held by Freed Management and its affiliates in the Sullivan Center and Mentor Retail ventures.</t>
    </r>
  </si>
  <si>
    <t>Schedule III Real Estate and Accumulated Depreciation</t>
  </si>
  <si>
    <t>Real Estate And Accumulated Depreciation Disclosure [Abstract]</t>
  </si>
  <si>
    <t>WINTHROP REALTY TRUST</t>
  </si>
  <si>
    <t>SCHEDULE III</t>
  </si>
  <si>
    <t>REAL ESTATE AND ACCUMULATED DEPRECIATION</t>
  </si>
  <si>
    <t>At December 31, 2013</t>
  </si>
  <si>
    <t>(amounts in thousands)</t>
  </si>
  <si>
    <t>Initial Cost to Registrant</t>
  </si>
  <si>
    <t>capitalized/(impaired)</t>
  </si>
  <si>
    <t>subsequent to</t>
  </si>
  <si>
    <t>acquisition</t>
  </si>
  <si>
    <t>As of December 31, 2013</t>
  </si>
  <si>
    <t>Location</t>
  </si>
  <si>
    <t>Mortgage</t>
  </si>
  <si>
    <t>Encumbrances</t>
  </si>
  <si>
    <t>Building and</t>
  </si>
  <si>
    <t>Improvements</t>
  </si>
  <si>
    <t>Land/Building and</t>
  </si>
  <si>
    <t>Accumulated</t>
  </si>
  <si>
    <t>Depreciation</t>
  </si>
  <si>
    <t>Acquired</t>
  </si>
  <si>
    <t>Life</t>
  </si>
  <si>
    <t>Office</t>
  </si>
  <si>
    <t>Orlando</t>
  </si>
  <si>
    <t>FL</t>
  </si>
  <si>
    <t>Plantation</t>
  </si>
  <si>
    <t>Chicago</t>
  </si>
  <si>
    <t>IL</t>
  </si>
  <si>
    <t>Amherst</t>
  </si>
  <si>
    <t>NY</t>
  </si>
  <si>
    <t>South Burlington</t>
  </si>
  <si>
    <t>VT</t>
  </si>
  <si>
    <t>Houston</t>
  </si>
  <si>
    <t>TX</t>
  </si>
  <si>
    <t>Lisle</t>
  </si>
  <si>
    <t>Englew ood</t>
  </si>
  <si>
    <t>CO</t>
  </si>
  <si>
    <t>New York</t>
  </si>
  <si>
    <t>Cerritos</t>
  </si>
  <si>
    <t>CA</t>
  </si>
  <si>
    <t>Philadelphia</t>
  </si>
  <si>
    <t>PA</t>
  </si>
  <si>
    <t>Retail</t>
  </si>
  <si>
    <t>Atlanta</t>
  </si>
  <si>
    <t>GA</t>
  </si>
  <si>
    <t>(2,675</t>
  </si>
  <si>
    <t>Louisville</t>
  </si>
  <si>
    <t>KY</t>
  </si>
  <si>
    <t>Greensboro</t>
  </si>
  <si>
    <t>NC</t>
  </si>
  <si>
    <t>(2,294</t>
  </si>
  <si>
    <t>Other</t>
  </si>
  <si>
    <t>Jacksonville</t>
  </si>
  <si>
    <t>Churchill</t>
  </si>
  <si>
    <t>(14,129</t>
  </si>
  <si>
    <t>Memphis</t>
  </si>
  <si>
    <t>TN</t>
  </si>
  <si>
    <t>Oklahoma City</t>
  </si>
  <si>
    <t>OK</t>
  </si>
  <si>
    <t>Phoenix</t>
  </si>
  <si>
    <t>AZ</t>
  </si>
  <si>
    <t>San Pedro</t>
  </si>
  <si>
    <t>Stamford</t>
  </si>
  <si>
    <t>CT</t>
  </si>
  <si>
    <t>(10,873</t>
  </si>
  <si>
    <t>(1)    Buildings are depreciated over 30-40 years. Building improvements are depreciated over 5-20 years. Tenant improvements are depreciated over the shorter of the useful life or the term of the related lease.</t>
  </si>
  <si>
    <t>        </t>
  </si>
  <si>
    <t>The aggregate cost in the properties for federal income tax purposes was approximately</t>
  </si>
  <si>
    <t>   </t>
  </si>
  <si>
    <t>The following is a reconciliation of real estate assets and accumulated depreciation:</t>
  </si>
  <si>
    <t>Year Ended December 31,</t>
  </si>
  <si>
    <t>Real Estate</t>
  </si>
  <si>
    <t>Balance at beginning of period</t>
  </si>
  <si>
    <t>Additions during the period:</t>
  </si>
  <si>
    <t>Other acquisitions</t>
  </si>
  <si>
    <t>Improvements, etc.</t>
  </si>
  <si>
    <t>Other additions</t>
  </si>
  <si>
    <t>Deductions during this period:</t>
  </si>
  <si>
    <t>Cost of real estate sold</t>
  </si>
  <si>
    <t>(27,974</t>
  </si>
  <si>
    <t>(629</t>
  </si>
  <si>
    <t>Other deductions</t>
  </si>
  <si>
    <t>Asset impairments</t>
  </si>
  <si>
    <t>(2,799</t>
  </si>
  <si>
    <t>(2,562</t>
  </si>
  <si>
    <t>(7,600</t>
  </si>
  <si>
    <t>Disposal of fully amortized assets</t>
  </si>
  <si>
    <t>(1,082</t>
  </si>
  <si>
    <t>(297</t>
  </si>
  <si>
    <t>(168</t>
  </si>
  <si>
    <t>Transfer of discontinued operations</t>
  </si>
  <si>
    <t>(25,551</t>
  </si>
  <si>
    <t>(10,058</t>
  </si>
  <si>
    <t>(1,639</t>
  </si>
  <si>
    <t>Balance at end of period</t>
  </si>
  <si>
    <t>Accumulated Depreciation</t>
  </si>
  <si>
    <t>Additions charged to operating expenses</t>
  </si>
  <si>
    <t>Proceeds from sale of properties</t>
  </si>
  <si>
    <t>(4,946</t>
  </si>
  <si>
    <t>Transfer (to) from discontinued operations, net (1)</t>
  </si>
  <si>
    <t>(2,748</t>
  </si>
  <si>
    <t>(3,913</t>
  </si>
  <si>
    <t>(152</t>
  </si>
  <si>
    <t>In 2013, the Deer Valley, Arizona; Meriden, Connecticut; Lisle, Illinois; Andover, Massachusetts; Denton, Texas and Seabrook, Texas properties were placed in discontinued operations. In 2012, the Indianapolis, Indiana and Memphis, Tennessee properties were placed into discontinued operations. In 2011, the St. Louis, Missouri property was placed into discontinued operations.</t>
  </si>
  <si>
    <t>Schedule IV Mortgage Loans on Real Estate</t>
  </si>
  <si>
    <t>Mortgage Loans On Real Estate [Abstract]</t>
  </si>
  <si>
    <t>Schedule IV</t>
  </si>
  <si>
    <t>Mortgage Loans on Real Estate</t>
  </si>
  <si>
    <t>(Amounts in thousands)</t>
  </si>
  <si>
    <t>Type of Loan</t>
  </si>
  <si>
    <t>Interest Rate</t>
  </si>
  <si>
    <t>Maturity Date</t>
  </si>
  <si>
    <t>Periodic</t>
  </si>
  <si>
    <t>Payment Terms</t>
  </si>
  <si>
    <t>Senior</t>
  </si>
  <si>
    <t>Liens</t>
  </si>
  <si>
    <t>Face Value</t>
  </si>
  <si>
    <t>Outstanding</t>
  </si>
  <si>
    <t>Principal</t>
  </si>
  <si>
    <t>Amount (1)</t>
  </si>
  <si>
    <t>New York, NY</t>
  </si>
  <si>
    <t>LIBOR + 4.0%</t>
  </si>
  <si>
    <t>Interest Only</t>
  </si>
  <si>
    <t>Tempe, AZ</t>
  </si>
  <si>
    <t>Amortizing</t>
  </si>
  <si>
    <t>Whole Loan (6)</t>
  </si>
  <si>
    <t>Philadelphia, PA</t>
  </si>
  <si>
    <t>Interest Only</t>
  </si>
  <si>
    <t>Whole Loan (2)</t>
  </si>
  <si>
    <t>Various</t>
  </si>
  <si>
    <t>B-Note Other (3)</t>
  </si>
  <si>
    <t>Mezzanine Other (4) (5)</t>
  </si>
  <si>
    <t>Playa Vista, CA</t>
  </si>
  <si>
    <t>LIBOR 4.25%</t>
  </si>
  <si>
    <t>Corporate Loan</t>
  </si>
  <si>
    <t>n/a</t>
  </si>
  <si>
    <t>Carrying amount of loans receivable includes accrued interest of $501 at December 31, 2013.</t>
  </si>
  <si>
    <t>Line item includes whole loans each of which represent less than 3% of the total Loan Assets.</t>
  </si>
  <si>
    <t>Line item includes three B-Notes each of which represent less than 3% of the total Loan Assets.</t>
  </si>
  <si>
    <t>Line item includes four mezzanine loans each of which represent less than 3% of the total Loan Assets.</t>
  </si>
  <si>
    <t>Line item includes one loan with a face value of $1,486 which is on non-accrual status. The total principal amount of loans subject to delinquent payments is $348.</t>
  </si>
  <si>
    <t>This loan is eliminated in consolidation.</t>
  </si>
  <si>
    <t>Reconciliation of Mortgage Loans on Real Estate:</t>
  </si>
  <si>
    <t>The following table reconciles Mortgage Loans for the years ended December 31, 2013, 2012 and 2011.</t>
  </si>
  <si>
    <t>Balance at January 1</t>
  </si>
  <si>
    <t>Repayments / Sale Proceeds</t>
  </si>
  <si>
    <t>(70,289</t>
  </si>
  <si>
    <t>(13,290</t>
  </si>
  <si>
    <t>Reclass from loan securities</t>
  </si>
  <si>
    <t>Reclass from equity investments</t>
  </si>
  <si>
    <t>Reclass to equity investments</t>
  </si>
  <si>
    <t>(4,650</t>
  </si>
  <si>
    <t>Reclass to preferred investments</t>
  </si>
  <si>
    <t>(2,022</t>
  </si>
  <si>
    <t>Balance at December 31</t>
  </si>
  <si>
    <t>Summary of Significant Accounting Policies (Policies)</t>
  </si>
  <si>
    <r>
      <t xml:space="preserve">Pursuant to the Trust’s 2007 Long Term Stock Incentive Plan the Trust may, from time to time, issue stock-based compensation awards to certain eligible persons including those performing services for FUR Advisors LLC (“FUR Advisors”), the Trust’s external advisor. During 2013, the Trust issued 600,000 restricted common shares of beneficial interest. See Note 21 for further discussion. The Trust accounts for this stock-based compensation in accordance with ASC 505-50, </t>
    </r>
    <r>
      <rPr>
        <i/>
        <sz val="10"/>
        <color theme="1"/>
        <rFont val="Times New Roman"/>
        <family val="1"/>
      </rPr>
      <t>Equity-Based Payments to Non-Employees</t>
    </r>
    <r>
      <rPr>
        <sz val="10"/>
        <color theme="1"/>
        <rFont val="Times New Roman"/>
        <family val="1"/>
      </rPr>
      <t>. Until the awards are no longer subject to forfeiture, the Trust measures stock-based compensation expense at each reporting date for any changes in fair value and recognizes the expense prorated for the portion of the requisite service period completed.</t>
    </r>
  </si>
  <si>
    <r>
      <t xml:space="preserve">On December 16, 2011, FASB issued ASU No. 2011-11: </t>
    </r>
    <r>
      <rPr>
        <i/>
        <sz val="10"/>
        <color theme="1"/>
        <rFont val="Times New Roman"/>
        <family val="1"/>
      </rPr>
      <t>Balance Sheet (Topic 210)—Disclosures about Offsetting Assets and Liabilities</t>
    </r>
    <r>
      <rPr>
        <sz val="10"/>
        <color theme="1"/>
        <rFont val="Times New Roman"/>
        <family val="1"/>
      </rPr>
      <t xml:space="preserve"> which requires entities to disclose both gross information and net information about both instruments and transactions eligible for offset in the financial statements particularly for transactions related to derivatives, sale and repurchase agreements and reverse sale and repurchase agreements, and securities borrowing and securities lending arrangements. The new disclosure requirements are effective for annual reporting periods beginning on or after January 1, 2013. The new disclosures are required for all prior comparative periods presented. The adoption did not have a material impact on the Trust’s consolidated financial statements as there was no collateral received or posted related to the Trust’s derivatives.</t>
    </r>
  </si>
  <si>
    <t>Summary of Significant Accounting Policies (Tables)</t>
  </si>
  <si>
    <t>Reconciliation of Earnings Attributable to Common Shares Outstanding for the Basic and Diluted EPS</t>
  </si>
  <si>
    <t>The reconciliation of earnings attributable to Common Shares outstanding for the basic and diluted earnings per share calculation is as follows (in thousands, except per share data):</t>
  </si>
  <si>
    <t>Fair Value Measurements (Tables)</t>
  </si>
  <si>
    <t>Trust Assets and Liabilities Measured at Fair Value on a Recurring Basis</t>
  </si>
  <si>
    <t>Change in Fair Value for Financial Instruments</t>
  </si>
  <si>
    <t>Trust Assets and Liabilities Measured at Fair Value on a Non-recurring Basis</t>
  </si>
  <si>
    <t>Carrying Value and Estimated Fair Value of Financial Instruments Not Recorded at Fair Value on a Recurring Basis</t>
  </si>
  <si>
    <t>Trust's Financial Assets for which the Fair Value Option was Elected</t>
  </si>
  <si>
    <t>Difference Between Fair Values and the Aggregate Contractual Amounts</t>
  </si>
  <si>
    <t>Acquisition, Disposition, Leasing and Financing Activities (Tables)</t>
  </si>
  <si>
    <t>The Allocation of the Aggregate Purchase Price</t>
  </si>
  <si>
    <t>Intangible Assets Acquired and Intangible Liabilities Assumed</t>
  </si>
  <si>
    <t>The Accompanying Unaudited Pro Forma Information</t>
  </si>
  <si>
    <t>Loans Receivable (Tables)</t>
  </si>
  <si>
    <t>Summary of Trust's Loans Receivable</t>
  </si>
  <si>
    <t>Activity Related to Loans Receivable</t>
  </si>
  <si>
    <t>Interest, Dividend and Discount Accretion Income</t>
  </si>
  <si>
    <t>Loans Receivable by Internal Credit Rating</t>
  </si>
  <si>
    <t>Securities and Loan Securities Carried at Fair Value (Tables)</t>
  </si>
  <si>
    <t>Equity Investments (Tables)</t>
  </si>
  <si>
    <t>Trust's Carrying Amounts in its Equity Investments</t>
  </si>
  <si>
    <t>Activity of the Trust's Equity Investments</t>
  </si>
  <si>
    <t>SoCal [Member]</t>
  </si>
  <si>
    <t>Summarized Balance Sheets of Real Estate Investments</t>
  </si>
  <si>
    <t>Summarized Statements of Operations of Real Estate Equity Investments</t>
  </si>
  <si>
    <t>Majority-Owned Subsidiary, Unconsolidated [Member]</t>
  </si>
  <si>
    <t>Summary of Financial Data for Unconsolidated Subsidiaries</t>
  </si>
  <si>
    <t>The following summarized financial data for unconsolidated subsidiaries includes information for the following entities: Vintage Housing Holdings, LLC, WRT-Elad One South State Equity LP, WRT-Stamford LLC, 10 Metrotech Loan LLC, Mentor Retail LLC, 701 Seventh WRT Investors LLC, WRT-Fenway Wateridge LLC, Brooks Building LLC, High Point Plaza LLC, 1701 Woodfield LLC, Enterprise Center LLC, Atrium Mall LLC and WRT-ROIC Lakeside Eagle LLC.</t>
  </si>
  <si>
    <t>Majority-Owned Subsidiary, Unconsolidated [Member] | WRT-One South State Lender LP [Member]</t>
  </si>
  <si>
    <t>Summary Financial Information of Balance Sheet for Unconsolidated Subsidiaries</t>
  </si>
  <si>
    <t>Summary Financial Information of Income Statement for Unconsolidated Subsidiaries</t>
  </si>
  <si>
    <t>Summary Financial Information of Cash Flow for Unconsolidated Subsidiaries</t>
  </si>
  <si>
    <t>Majority-Owned Subsidiary, Unconsolidated [Member] | RE CDO Management LLC [Member]</t>
  </si>
  <si>
    <t>Lease Intangibles (Tables)</t>
  </si>
  <si>
    <t>Schedule of Component of Lease Intangibles</t>
  </si>
  <si>
    <t>Summary of Amortization Related to Deferred Leasing Costs</t>
  </si>
  <si>
    <t>Debt (Tables)</t>
  </si>
  <si>
    <t>Revolving Line of Credit and Senior Notes Payable (Tables)</t>
  </si>
  <si>
    <t>Summary of Future Principal Repayments of Mortgage Loans Payable, Senior Notes Payable, Notes Payable and Secured Financings</t>
  </si>
  <si>
    <t>Derivative Financial Instruments (Tables)</t>
  </si>
  <si>
    <t>Designated as Hedging Instrument [Member]</t>
  </si>
  <si>
    <t>Interest Rate Derivatives Designated and Non Designated</t>
  </si>
  <si>
    <t>The table below presents information about the Trust’s interest rate caps that are included on the consolidated balance sheet that were designated as cash flow hedges of interest rate risk at December 31, 2013 (dollars in thousands):</t>
  </si>
  <si>
    <t>Not Designated as Hedging Instrument [Member]</t>
  </si>
  <si>
    <t>The table below presents information about the Trust’s interest rate caps that were not designated as cash flow hedges at December 31, 2013 (in thousands):</t>
  </si>
  <si>
    <t>Non-controlling Interests (Tables)</t>
  </si>
  <si>
    <t>Schedule of Changes in the Trust's Ownership Interest in the Subsidiaries</t>
  </si>
  <si>
    <t>Common Shares (Tables)</t>
  </si>
  <si>
    <t>Sales of Common Shares</t>
  </si>
  <si>
    <t>Discontinued Operations (Tables)</t>
  </si>
  <si>
    <t>Results for Discontinued Operations</t>
  </si>
  <si>
    <t>Federal and State Income Taxes (Tables)</t>
  </si>
  <si>
    <t>Summary Cash Dividends Per Series Preferred Share for Individual Shareholder</t>
  </si>
  <si>
    <t>Summary Cash Dividends Per Common Share for Individual Shareholder</t>
  </si>
  <si>
    <t>Summary of GAAP Net Income Attributable to Trust to Taxable Income</t>
  </si>
  <si>
    <t>Related-Party Transactions (Tables)</t>
  </si>
  <si>
    <t>Fees and Reimbursements Paid by the Trust</t>
  </si>
  <si>
    <t>Future Minimum Lease Payments (Tables)</t>
  </si>
  <si>
    <t>Reportable Segments (Tables)</t>
  </si>
  <si>
    <t>Summary of Assets by Reportable Segment</t>
  </si>
  <si>
    <t>Summary of Revenues from Operating Properties, Loan Assets and REIT Securities and Expenses Incurred by Each Segment</t>
  </si>
  <si>
    <t>The following table presents a summary of revenues from operating properties, loan assets and REIT securities and expenses incurred by each segment for the years ended December 31, 2013, 2012, and 2011 (in thousands):</t>
  </si>
  <si>
    <t>Quarterly Results of Operations (Unaudited) (Tables)</t>
  </si>
  <si>
    <t>Company's Unaudited Quarterly Results of Operations</t>
  </si>
  <si>
    <t>Business - Additional Information (Detail)</t>
  </si>
  <si>
    <t>Segments</t>
  </si>
  <si>
    <t>Organization Consolidation And Presentation Of Financial Statements [Abstract]</t>
  </si>
  <si>
    <t>Percentage of limited partnership interest in operating partnership</t>
  </si>
  <si>
    <t>Number of specific areas of real estate related assets</t>
  </si>
  <si>
    <t>Summary of Significant Accounting Policies - Additional Information (Detail) (USD $)</t>
  </si>
  <si>
    <t>0 Months Ended</t>
  </si>
  <si>
    <t>Mar. 23, 2012</t>
  </si>
  <si>
    <t>Nov. 18, 2011</t>
  </si>
  <si>
    <t>Dec. 31, 2010</t>
  </si>
  <si>
    <t>Schedule Of Earnings Per Share Basic And Diluted [Line Items]</t>
  </si>
  <si>
    <t>Net income loss related to lease termination fee income</t>
  </si>
  <si>
    <t>Estimated useful lives of buildings</t>
  </si>
  <si>
    <t>'40 years</t>
  </si>
  <si>
    <t>Maturity period of highly liquid investments</t>
  </si>
  <si>
    <t>'three months or less</t>
  </si>
  <si>
    <t>Rent adjustment (decreased) increased revenue</t>
  </si>
  <si>
    <t>Straight line rent receivables</t>
  </si>
  <si>
    <t>Percentage of taxable income distributed to shareholders</t>
  </si>
  <si>
    <t>Percentage of TRS stock cannot exceed of Trust's total assets</t>
  </si>
  <si>
    <t>Income tax expense</t>
  </si>
  <si>
    <t>Deferred tax assets and liabilities, net</t>
  </si>
  <si>
    <t>Exceed value of total assets</t>
  </si>
  <si>
    <t>Series D Preferred Shares, par value</t>
  </si>
  <si>
    <t>Net proceeds</t>
  </si>
  <si>
    <t>Repurchase of cumulative convertible redeemable preferred shares, percentage</t>
  </si>
  <si>
    <t>Series C Preferred Shares accrued dividend</t>
  </si>
  <si>
    <t>Restricted common shares issued</t>
  </si>
  <si>
    <t>Dividends paid or accrued per Series C Preferred Share</t>
  </si>
  <si>
    <t>Preferred Stock, liquidation preference percentage</t>
  </si>
  <si>
    <t>WRT-NV ST Holdings LLC [Member]</t>
  </si>
  <si>
    <t>Percentage of indirect ownership interest</t>
  </si>
  <si>
    <t>Overstatement of Other Liabilities [Member]</t>
  </si>
  <si>
    <t>Out of period adjustment amount</t>
  </si>
  <si>
    <t>Overstatement of Depreciation Expense [Member]</t>
  </si>
  <si>
    <t>Overstatement of Building [Member]</t>
  </si>
  <si>
    <t>Series B One Preferred Stock [Member]</t>
  </si>
  <si>
    <t>Repurchases of series B-1 Preferred Shares</t>
  </si>
  <si>
    <t>Number of Shares Issued / Repurchase</t>
  </si>
  <si>
    <t>Series D Cumulative Redeemable Preferred Shares</t>
  </si>
  <si>
    <t>Summary of Significant Accounting Policies - Reconciliation of Earnings Attributable to Common Shares Outstanding for the Basic and Diluted EPS (Detail) (USD $)</t>
  </si>
  <si>
    <t>In Thousands, except Per Share data, unless otherwise specified</t>
  </si>
  <si>
    <t>3 Months Ended</t>
  </si>
  <si>
    <t>Sep. 30, 2013</t>
  </si>
  <si>
    <t>Mar. 31, 2013</t>
  </si>
  <si>
    <t>Sep. 30, 2012</t>
  </si>
  <si>
    <t>Jun. 30, 2012</t>
  </si>
  <si>
    <t>Mar. 31, 2012</t>
  </si>
  <si>
    <t>Stock options</t>
  </si>
  <si>
    <t>Restricted Shares</t>
  </si>
  <si>
    <t>Restricted Stock [Member]</t>
  </si>
  <si>
    <t>Series B-1 [Member]</t>
  </si>
  <si>
    <t>Preferred Shares</t>
  </si>
  <si>
    <t>Summary of Significant Accounting Policies - Reconciliation of Earnings Attributable to Common Shares Outstanding for the Basic and Diluted EPS (Parenthetical) (Detail)</t>
  </si>
  <si>
    <t>Weighted-average stock options</t>
  </si>
  <si>
    <t>Fair Value Measurements - Trust Assets and Liabilities Measured at Fair Value on a Recurring Basis (Detail) (USD $)</t>
  </si>
  <si>
    <t>Fair Value, Assets and Liabilities Measured on Recurring and Nonrecurring Basis [Line Items]</t>
  </si>
  <si>
    <t>Assets measured at fair value on a recurring basis</t>
  </si>
  <si>
    <t>Securities Carried at Fair Value [Member]</t>
  </si>
  <si>
    <t>Loan Securities Carried at Fair Value [Member]</t>
  </si>
  <si>
    <t>Interest Rate Caps [Member]</t>
  </si>
  <si>
    <t>Quoted Prices in Active Markets for Identical Assets and Liabilities (Level 1) [Member]</t>
  </si>
  <si>
    <t>Quoted Prices in Active Markets for Identical Assets and Liabilities (Level 1) [Member] | Securities Carried at Fair Value [Member]</t>
  </si>
  <si>
    <t>Quoted Prices in Active Markets for Identical Assets and Liabilities (Level 1) [Member] | Loan Securities Carried at Fair Value [Member]</t>
  </si>
  <si>
    <t>Quoted Prices in Active Markets for Identical Assets and Liabilities (Level 1) [Member] | Interest Rate Caps [Member]</t>
  </si>
  <si>
    <t>Significant Other Observable Inputs (Level 2) [Member]</t>
  </si>
  <si>
    <t>Significant Other Observable Inputs (Level 2) [Member] | Securities Carried at Fair Value [Member]</t>
  </si>
  <si>
    <t>Significant Other Observable Inputs (Level 2) [Member] | Loan Securities Carried at Fair Value [Member]</t>
  </si>
  <si>
    <t>Significant Other Observable Inputs (Level 2) [Member] | Interest Rate Caps [Member]</t>
  </si>
  <si>
    <t>Significant Unobservable Inputs (Level 3) [Member]</t>
  </si>
  <si>
    <t>Significant Unobservable Inputs (Level 3) [Member] | Securities Carried at Fair Value [Member]</t>
  </si>
  <si>
    <t>Significant Unobservable Inputs (Level 3) [Member] | Loan Securities Carried at Fair Value [Member]</t>
  </si>
  <si>
    <t>Significant Unobservable Inputs (Level 3) [Member] | Interest Rate Caps [Member]</t>
  </si>
  <si>
    <t>Fair Value Measurements - Additional Information (Detail) (USD $)</t>
  </si>
  <si>
    <t>6 Months Ended</t>
  </si>
  <si>
    <t>9 Months Ended</t>
  </si>
  <si>
    <t>Occupancy [Member]</t>
  </si>
  <si>
    <t>Memphis [Member]</t>
  </si>
  <si>
    <t>Atlanta Georgia [Member]</t>
  </si>
  <si>
    <t>Denton Texas [Member]</t>
  </si>
  <si>
    <t>Equity Investments [Member]</t>
  </si>
  <si>
    <t>Real Estate Investment [Member]</t>
  </si>
  <si>
    <t>Financial Instruments And Fair Value Measurements [Line Items]</t>
  </si>
  <si>
    <t>Transfers between Level 1 and Level 2 fair value assets</t>
  </si>
  <si>
    <t>Transfers between Level 1 and Level 2 fair value liabilities</t>
  </si>
  <si>
    <t>Loan security face value</t>
  </si>
  <si>
    <t>Trust recognized other-than-temporary impairment losses</t>
  </si>
  <si>
    <t>Impairment charges</t>
  </si>
  <si>
    <t>Property impairment charges</t>
  </si>
  <si>
    <t>Net unrealized gains</t>
  </si>
  <si>
    <t>Fair Value Measurements - Change in Fair Value for Financial Instruments (Detail) (Significant Unobservable Inputs (Level 3) [Member], USD $)</t>
  </si>
  <si>
    <t>Fair Value Measurements, Recurring and Nonrecurring, Valuation Techniques [Line Items]</t>
  </si>
  <si>
    <t>Fair value, Beginning Balance</t>
  </si>
  <si>
    <t>Fair value, Ending Balance</t>
  </si>
  <si>
    <t>Securities Carried at Fair Value Total [Member]</t>
  </si>
  <si>
    <t>Fair Value Measurements - Trust Assets and Liabilities Measured at Fair Value on a Non-Recurring Basis (Detail) (USD $)</t>
  </si>
  <si>
    <t>Fair value disclosure, nonrecurring</t>
  </si>
  <si>
    <t>Assets Held for Sale [Member]</t>
  </si>
  <si>
    <t>Quoted Prices in Active Markets for Identical Assets and Liabilities (Level 1) [Member] | Equity Investments [Member]</t>
  </si>
  <si>
    <t>Quoted Prices in Active Markets for Identical Assets and Liabilities (Level 1) [Member] | Assets Held for Sale [Member]</t>
  </si>
  <si>
    <t>Quoted Prices in Active Markets for Identical Assets and Liabilities (Level 1) [Member] | Real Estate Investment [Member]</t>
  </si>
  <si>
    <t>Significant Other Observable Inputs (Level 2) [Member] | Equity Investments [Member]</t>
  </si>
  <si>
    <t>Significant Other Observable Inputs (Level 2) [Member] | Assets Held for Sale [Member]</t>
  </si>
  <si>
    <t>Significant Other Observable Inputs (Level 2) [Member] | Real Estate Investment [Member]</t>
  </si>
  <si>
    <t>Significant Unobservable Inputs (Level 3) [Member] | Equity Investments [Member]</t>
  </si>
  <si>
    <t>Significant Unobservable Inputs (Level 3) [Member] | Assets Held for Sale [Member]</t>
  </si>
  <si>
    <t>Significant Unobservable Inputs (Level 3) [Member] | Real Estate Investment [Member]</t>
  </si>
  <si>
    <t>Fair Value Measurements - Quantitative Information About Level 3 Fair Value Measurements (Detail) (Significant Unobservable Inputs (Level 3) [Member], Indicative Bids [Member], USD $)</t>
  </si>
  <si>
    <t>Equity Method Investments [Member]</t>
  </si>
  <si>
    <t>Assets measured at fair value</t>
  </si>
  <si>
    <t>Valuation Technique</t>
  </si>
  <si>
    <t>'Indicative Bids</t>
  </si>
  <si>
    <t>Input range</t>
  </si>
  <si>
    <t>Equity Method Investments One [Member]</t>
  </si>
  <si>
    <t>Equity Method Investments Two [Member]</t>
  </si>
  <si>
    <t>Weighted Average [Member] | Equity Method Investments [Member]</t>
  </si>
  <si>
    <t>Weighted Average [Member] | Equity Method Investments One [Member]</t>
  </si>
  <si>
    <t>Weighted Average [Member] | Equity Method Investments Two [Member]</t>
  </si>
  <si>
    <t>Fair Value Measurements - Carrying Value and Estimated Fair Value of Financial Instruments Not Recorded at Fair Value on a Recurring Basis (Detail) (USD $)</t>
  </si>
  <si>
    <t>Aug. 31, 2012</t>
  </si>
  <si>
    <t>Fair Value Of Assets And Liabilities Measured On Non Recurring Basis [Line Items]</t>
  </si>
  <si>
    <t>Fair Value [Member]</t>
  </si>
  <si>
    <t>Fair Value Measurements - Trust's Financial Assets for Which the Fair Value Option was Elected (Detail) (USD $)</t>
  </si>
  <si>
    <t>Financial instruments at fair value</t>
  </si>
  <si>
    <t>Securities Carried at Fair Value [Member] | REIT Common Shares [Member]</t>
  </si>
  <si>
    <t>Fair Value Measurements - Difference Between Fair Values and the Aggregate Contractual Amounts (Detail) (USD $)</t>
  </si>
  <si>
    <t>Fair Value at December 31, 2013</t>
  </si>
  <si>
    <t>Amount Due Upon Maturity</t>
  </si>
  <si>
    <t>Acquisitions, Disposition, Leasing and Financing Activities - Additional Information (Detail) (USD $)</t>
  </si>
  <si>
    <t>1 Months Ended</t>
  </si>
  <si>
    <t>11 Months Ended</t>
  </si>
  <si>
    <t>2 Months Ended</t>
  </si>
  <si>
    <t>Jun. 02, 2012</t>
  </si>
  <si>
    <t>Aug. 31, 2013</t>
  </si>
  <si>
    <t>Parcels</t>
  </si>
  <si>
    <t>Oct. 07, 2013</t>
  </si>
  <si>
    <t>Churchill [Member]</t>
  </si>
  <si>
    <t>Playa Vista Mezzanine Loan [Member]</t>
  </si>
  <si>
    <t>Jan. 31, 2013</t>
  </si>
  <si>
    <t>sqft</t>
  </si>
  <si>
    <t>Feb. 28, 2013</t>
  </si>
  <si>
    <t>Jan. 24, 2013</t>
  </si>
  <si>
    <t>Nonperforming Loans Receivable [Member]</t>
  </si>
  <si>
    <t>Dec. 12, 2012</t>
  </si>
  <si>
    <t>Jun. 11, 2013</t>
  </si>
  <si>
    <t>Deer Valley [Member]</t>
  </si>
  <si>
    <t>Jul. 02, 2013</t>
  </si>
  <si>
    <t>Denton Property Sale [Member]</t>
  </si>
  <si>
    <t>Aug. 02, 2013</t>
  </si>
  <si>
    <t>Seabrook Property Sale [Member]</t>
  </si>
  <si>
    <t>Nov. 06, 2013</t>
  </si>
  <si>
    <t>New Valley LLC [Member]</t>
  </si>
  <si>
    <t>Jun. 14, 2013</t>
  </si>
  <si>
    <t>Fenway Shea Loan Asset [Member]</t>
  </si>
  <si>
    <t>Westheimer [Member]</t>
  </si>
  <si>
    <t>Jun. 28, 2013</t>
  </si>
  <si>
    <t>First Mortgage [Member]</t>
  </si>
  <si>
    <t>Mar. 02, 2013</t>
  </si>
  <si>
    <t>127 West 25th Street [Member]</t>
  </si>
  <si>
    <t>Mar. 28, 2013</t>
  </si>
  <si>
    <t>180 N. Michigan [Member]</t>
  </si>
  <si>
    <t>Oct. 31, 2013</t>
  </si>
  <si>
    <t>Renaissance Walk [Member]</t>
  </si>
  <si>
    <t>Andover, Massachusetts Property Sale [Member]</t>
  </si>
  <si>
    <t>Dec. 17, 2013</t>
  </si>
  <si>
    <t>Lisle Illinois Property Sale [Member]</t>
  </si>
  <si>
    <t>Houston, Texas Operating Property [Member]</t>
  </si>
  <si>
    <t>Jul. 29, 2013</t>
  </si>
  <si>
    <t>Amherst Property Acquisition [Member]</t>
  </si>
  <si>
    <t>Extension</t>
  </si>
  <si>
    <t>Oct. 18, 2013</t>
  </si>
  <si>
    <t>Wrt Elad Equity Mortgage Loan Refinancing [Member]</t>
  </si>
  <si>
    <t>Oct. 15, 2013</t>
  </si>
  <si>
    <t>WRT-Fenway Wateridge - Mortgage Loan [Member]</t>
  </si>
  <si>
    <t>Oct. 25, 2013</t>
  </si>
  <si>
    <t>Summit Pointe Apartments [Member]</t>
  </si>
  <si>
    <t>Apartment</t>
  </si>
  <si>
    <t>Luxury Residential [Member]</t>
  </si>
  <si>
    <t>Interest Rate Cap One [Member]</t>
  </si>
  <si>
    <t>Interest Rate Cap Two [Member]</t>
  </si>
  <si>
    <t>Minimum [Member]</t>
  </si>
  <si>
    <t>Rent Under Lease Period October Two Thousand Eighteen [Member]</t>
  </si>
  <si>
    <t>Rent Under Lease Period October Two Thousand Twenty Three [Member]</t>
  </si>
  <si>
    <t>Aug. 21, 2013</t>
  </si>
  <si>
    <t>WRT-Elad One South State Lender LP [Member]</t>
  </si>
  <si>
    <t>Nov. 30, 2013</t>
  </si>
  <si>
    <t>Feb. 20, 2013</t>
  </si>
  <si>
    <t>RE CDO Management LLC [Member]</t>
  </si>
  <si>
    <t>Mar. 08, 2013</t>
  </si>
  <si>
    <t>Feb. 25, 2013</t>
  </si>
  <si>
    <t>CDH CDO LLC [Member]</t>
  </si>
  <si>
    <t>WRT Elad Management LLC [Member]</t>
  </si>
  <si>
    <t>10 Metrotech Loan LLC [Member]</t>
  </si>
  <si>
    <t>Jul. 30, 2013</t>
  </si>
  <si>
    <t>701 Seventh Avenue [Member]</t>
  </si>
  <si>
    <t>MPG Office Trust Inc [Member]</t>
  </si>
  <si>
    <t>Cedar Realty Trust Inc [Member]</t>
  </si>
  <si>
    <t>Recourse Secured Financings [Member]</t>
  </si>
  <si>
    <t>Queensridge Towers [Member]</t>
  </si>
  <si>
    <t>Jan. 26, 2013</t>
  </si>
  <si>
    <t>Burbank Centre [Member]</t>
  </si>
  <si>
    <t>Jan. 31, 2014</t>
  </si>
  <si>
    <t>Subsequent Event [Member]</t>
  </si>
  <si>
    <t>1515 Market Street Loan Modification [Member]</t>
  </si>
  <si>
    <t>Original Mortgage [Member]</t>
  </si>
  <si>
    <t>Apr. 25, 2013</t>
  </si>
  <si>
    <t>Atrium Property [Member]</t>
  </si>
  <si>
    <t>Times</t>
  </si>
  <si>
    <t>Dec. 02, 2013</t>
  </si>
  <si>
    <t>Sealy Newmarket [Member]</t>
  </si>
  <si>
    <t>Business Acquisition [Line Items]</t>
  </si>
  <si>
    <t>Amount acquired through loan on mortgage</t>
  </si>
  <si>
    <t>Face Value</t>
  </si>
  <si>
    <t>Number of stories</t>
  </si>
  <si>
    <t>Loan collateralized</t>
  </si>
  <si>
    <t>Increase outstanding principal amount</t>
  </si>
  <si>
    <t>Unpaid interest and expenses and advances</t>
  </si>
  <si>
    <t>Mortgage loans on real estate adjusted interest rate minimum</t>
  </si>
  <si>
    <t>LIBOR plus</t>
  </si>
  <si>
    <t>Maturity date of loan</t>
  </si>
  <si>
    <t>Payment to acquire indirect interest</t>
  </si>
  <si>
    <t>Acquired interest rate through indirect</t>
  </si>
  <si>
    <t>Loan bears interest, description of variable rate basis</t>
  </si>
  <si>
    <t>'LIBOR plus 2.0%</t>
  </si>
  <si>
    <t>Mortgage loan, LIBOR rate</t>
  </si>
  <si>
    <t>Loan proceeds received</t>
  </si>
  <si>
    <t>Percentage for participation</t>
  </si>
  <si>
    <t>Increased loan balance through future funding advances</t>
  </si>
  <si>
    <t>Future advances</t>
  </si>
  <si>
    <t>Interest rate increase for each future advances</t>
  </si>
  <si>
    <t>Interest rate , loan bears</t>
  </si>
  <si>
    <t>Mortgage loans on real estate reduced investment amount</t>
  </si>
  <si>
    <t>Mortgage loans on real estate effective interest rate on investment</t>
  </si>
  <si>
    <t>Additional contribution</t>
  </si>
  <si>
    <t>Additional interest in joint venture acquired</t>
  </si>
  <si>
    <t>Apartment units acquired</t>
  </si>
  <si>
    <t>Aggregate purchase price</t>
  </si>
  <si>
    <t>Existing Mortgage Loan Carrying Amount</t>
  </si>
  <si>
    <t>Preferred return from cash flow</t>
  </si>
  <si>
    <t>Minimum IRR</t>
  </si>
  <si>
    <t>Mortgage loan, maturity date</t>
  </si>
  <si>
    <t>'2021-02</t>
  </si>
  <si>
    <t>Retail space</t>
  </si>
  <si>
    <t>First mortgage loan</t>
  </si>
  <si>
    <t>Loan bears interest ,description of variable rate basis</t>
  </si>
  <si>
    <t>'LIBOR plus 3%</t>
  </si>
  <si>
    <t>'0.5% LIBOR floor</t>
  </si>
  <si>
    <t>'greater of 6%, or LIBOR plus 4.5%</t>
  </si>
  <si>
    <t>'LIBOR plus 2%</t>
  </si>
  <si>
    <t>'RE CDO holds a 5.52% interest in (i) a first priority mortgage loan collateralized by land located in Las Vegas, Nevada (the b_x001C_Landb_x001D_), which loan bears interest at LIBOR plus 40% with a current pay rate of 7.5% and the balance accruing and compounding and which had an outstanding balance of $21,227,000 at December 31, 2013, and (ii) a second priority mortgage loan collateralized by the Land which bears interest at 10% per annum, all of which accrues, and which had an outstanding balance of $30,401,000 at December 31, 2013. The interest in the loan was acquired for $1,093,000 and RE CDO accounts for this investment on the cost recovery method.</t>
  </si>
  <si>
    <t>Notional amount of each Interest Rate Cap</t>
  </si>
  <si>
    <t>Derivative Cost Of Interest Rate Cap</t>
  </si>
  <si>
    <t>Interest rate cap, LIBOR</t>
  </si>
  <si>
    <t>Contribution for interest acquired in joint properties</t>
  </si>
  <si>
    <t>Percentage of interest in properties</t>
  </si>
  <si>
    <t>Retained interest in the venture</t>
  </si>
  <si>
    <t>Right to acquire interest in joint properties percentage</t>
  </si>
  <si>
    <t>Loss from 1515 Market Street</t>
  </si>
  <si>
    <t>Loss</t>
  </si>
  <si>
    <t>Estimated development cost</t>
  </si>
  <si>
    <t>Estimated development cost incurred</t>
  </si>
  <si>
    <t>Number of residential parcels</t>
  </si>
  <si>
    <t>Amount of purchase price paid in cash</t>
  </si>
  <si>
    <t>Percentage of non-controlling ownership interest</t>
  </si>
  <si>
    <t>Indirect future interest in Sullivan borrower</t>
  </si>
  <si>
    <t>Increase in indirect future interest in Sullivan Borrower</t>
  </si>
  <si>
    <t>Investment by trust</t>
  </si>
  <si>
    <t>Annual interest rate secured financing receivable</t>
  </si>
  <si>
    <t>Interest rate</t>
  </si>
  <si>
    <t>Non-performing mortgage loan acquisition cost</t>
  </si>
  <si>
    <t>Joint venture paid</t>
  </si>
  <si>
    <t>Area of collateralized building</t>
  </si>
  <si>
    <t>Lease expiration date</t>
  </si>
  <si>
    <t>'2014-09</t>
  </si>
  <si>
    <t>Number of Automatic Extensions for building lease</t>
  </si>
  <si>
    <t>Extension period for lease</t>
  </si>
  <si>
    <t>'5 years</t>
  </si>
  <si>
    <t>Aggregate future funding commitments in joint venture</t>
  </si>
  <si>
    <t>Reduction of future funding commitments</t>
  </si>
  <si>
    <t>Distribution received</t>
  </si>
  <si>
    <t>Gross proceeds from sales</t>
  </si>
  <si>
    <t>Gain or loss on sale of property</t>
  </si>
  <si>
    <t>Aggregate investment</t>
  </si>
  <si>
    <t>Operating lease agreement amended date</t>
  </si>
  <si>
    <t>Area of office property</t>
  </si>
  <si>
    <t>Initial lease expiration date</t>
  </si>
  <si>
    <t>Number of extension periods</t>
  </si>
  <si>
    <t>Lease extension term under renewal option</t>
  </si>
  <si>
    <t>New lease extension term under renewal options one</t>
  </si>
  <si>
    <t>New lease extension term under renewal options two</t>
  </si>
  <si>
    <t>'10 years</t>
  </si>
  <si>
    <t>New lease extended date</t>
  </si>
  <si>
    <t>Lease period description</t>
  </si>
  <si>
    <t>'The new lease extends the term through October 31, 2023 with one ten-year or two five-year renewal options</t>
  </si>
  <si>
    <t>Annual rents under the amended lease</t>
  </si>
  <si>
    <t>Principal amount of the loan</t>
  </si>
  <si>
    <t>Office building area, square foot</t>
  </si>
  <si>
    <t>Pari passu participation interest in the loan</t>
  </si>
  <si>
    <t>Mortgage loan, LIBOR floor rate</t>
  </si>
  <si>
    <t>Origination Fee (Amount)</t>
  </si>
  <si>
    <t>Proceeds from sale of participation interest in loan</t>
  </si>
  <si>
    <t>Credit allowed to borrower</t>
  </si>
  <si>
    <t>Gain or loss recognized on the sale of the interest</t>
  </si>
  <si>
    <t>Purchase price of acquired entity</t>
  </si>
  <si>
    <t>Percentage of space of retail property leased</t>
  </si>
  <si>
    <t>Business acquisition cost of acquired entity face value</t>
  </si>
  <si>
    <t>Loan Paid Off</t>
  </si>
  <si>
    <t>Aggregate Principle Payments</t>
  </si>
  <si>
    <t>Pay Downs Of Recourse Debt</t>
  </si>
  <si>
    <t>Tranche subordinated interests</t>
  </si>
  <si>
    <t>Trust received distributions</t>
  </si>
  <si>
    <t>Assets held for sale carrying value</t>
  </si>
  <si>
    <t>Sale of interest</t>
  </si>
  <si>
    <t>Equity interest percentage</t>
  </si>
  <si>
    <t>Percentage of Trust Hold interest rate</t>
  </si>
  <si>
    <t>Loan held by this venture</t>
  </si>
  <si>
    <t>Acquisition of loan</t>
  </si>
  <si>
    <t>Equity income distribution</t>
  </si>
  <si>
    <t>Equity income recorded</t>
  </si>
  <si>
    <t>Distribution received due to loan payoff</t>
  </si>
  <si>
    <t>Common stock maximum number of shares available for sale</t>
  </si>
  <si>
    <t>Net proceeds from sale of common stock shares</t>
  </si>
  <si>
    <t>Acquisition, Disposition, Leasing and Financing Activities - The Allocation of the Aggregate Purchase Price (Detail) (USD $)</t>
  </si>
  <si>
    <t>Lease Intangibles [Member]</t>
  </si>
  <si>
    <t>Above Market Lease Intangibles [Member]</t>
  </si>
  <si>
    <t>Below Market Lease Intangibles [Member]</t>
  </si>
  <si>
    <t>Acquisition, Disposition, Leasing and Financing Activities - Intangible Assets Acquired and Intangible Liabilities Assumed (Detail) (USD $)</t>
  </si>
  <si>
    <t>Finite-Lived Intangible Assets [Line Items]</t>
  </si>
  <si>
    <t>Intangible assets carrying value</t>
  </si>
  <si>
    <t>Intangible assets acquired and intangible liabilities assumed, weighted average amortization period</t>
  </si>
  <si>
    <t>'7 years</t>
  </si>
  <si>
    <t>In Place Lease Intangibles [Member]</t>
  </si>
  <si>
    <t>'4 years 4 months 24 days</t>
  </si>
  <si>
    <t>'6 years</t>
  </si>
  <si>
    <t>Tenant Relationship Value [Member]</t>
  </si>
  <si>
    <t>'13 years 3 months 18 days</t>
  </si>
  <si>
    <t>Lease Commissions, Legal and Marketing Fees [Member]</t>
  </si>
  <si>
    <t>'4 years</t>
  </si>
  <si>
    <t>Acquisitions, Dispositions, Leasing and Financing Activities - The Accompanying Unaudited Pro Forma Information (Detail) (USD $)</t>
  </si>
  <si>
    <t>Loans Receivable - Summary of Trust's Loans Receivable (Detail) (USD $)</t>
  </si>
  <si>
    <t>Whole Loan [Member]</t>
  </si>
  <si>
    <t>B Note [Member]</t>
  </si>
  <si>
    <t>Corporate Loan [Member]</t>
  </si>
  <si>
    <t>Mezzanine [Member]</t>
  </si>
  <si>
    <t>Hotel Wales [Member]</t>
  </si>
  <si>
    <t>The Shops at Wailea [Member]</t>
  </si>
  <si>
    <t>Legacy Orchard [Member]</t>
  </si>
  <si>
    <t>Queensridge [Member]</t>
  </si>
  <si>
    <t>San Marbeya [Member]</t>
  </si>
  <si>
    <t>1515 Market [Member]</t>
  </si>
  <si>
    <t>Playa Vista Waters Edge [Member]</t>
  </si>
  <si>
    <t>Rockwell [Member]</t>
  </si>
  <si>
    <t>500-512 7th Ave [Member]</t>
  </si>
  <si>
    <t>Pinnacle II [Member]</t>
  </si>
  <si>
    <t>Popiu Shopping Village [Member]</t>
  </si>
  <si>
    <t>Wellington Tower [Member]</t>
  </si>
  <si>
    <t>Mentor Building [Member]</t>
  </si>
  <si>
    <t>Fenway Shea [Member]</t>
  </si>
  <si>
    <t>The Disney Building [Member]</t>
  </si>
  <si>
    <t>Accounts, Notes, Loans and Financing Receivable [Line Items]</t>
  </si>
  <si>
    <t>Mortgage Loans, Stated Interest Rate, Variable Rate Basis</t>
  </si>
  <si>
    <t>'LIBOR + 4.0</t>
  </si>
  <si>
    <t>'6.15</t>
  </si>
  <si>
    <t>'15.0</t>
  </si>
  <si>
    <t>'LIBOR + 11.5</t>
  </si>
  <si>
    <t>'5.88</t>
  </si>
  <si>
    <t>'LIBOR + 3.75</t>
  </si>
  <si>
    <t>'LIBOR + 14.25</t>
  </si>
  <si>
    <t>'12.0</t>
  </si>
  <si>
    <t>'7.19</t>
  </si>
  <si>
    <t>'6.31</t>
  </si>
  <si>
    <t>'6.62</t>
  </si>
  <si>
    <t>'6.79</t>
  </si>
  <si>
    <t>'10.0</t>
  </si>
  <si>
    <t>'-</t>
  </si>
  <si>
    <t>Interest rate on mortgage loans</t>
  </si>
  <si>
    <t>Contractual Maturity Date</t>
  </si>
  <si>
    <t>Loans Receivable - Summary of Trust's Loans Receivable (Parenthetical) (Detail) (USD $)</t>
  </si>
  <si>
    <t>Loan loss reserve</t>
  </si>
  <si>
    <t>Whole Loan [Member] | Hotel Wales [Member]</t>
  </si>
  <si>
    <t>Libor plus\floor</t>
  </si>
  <si>
    <t>Whole Loan [Member] | Queensridge [Member]</t>
  </si>
  <si>
    <t>Mezzanine [Member] | Rockwell [Member]</t>
  </si>
  <si>
    <t>Mezzanine [Member] | Playa Vista / Water's Edge [Member]</t>
  </si>
  <si>
    <t>Loans Receivable - Additional Information (Detail) (USD $)</t>
  </si>
  <si>
    <t>SecurityLoan</t>
  </si>
  <si>
    <t>Financing Receivable [Member]</t>
  </si>
  <si>
    <t>San Marbeya Loan [Member]</t>
  </si>
  <si>
    <t>Queensridge Loan [Member]</t>
  </si>
  <si>
    <t>Elad Canada Ltd [Member]</t>
  </si>
  <si>
    <t>WRT-Elad One South State Equity LP [Member]</t>
  </si>
  <si>
    <t>Nov. 15, 2012</t>
  </si>
  <si>
    <t>Key Bank [Member]</t>
  </si>
  <si>
    <t>Receivables [Line Items]</t>
  </si>
  <si>
    <t>Loans receivable accrued interest</t>
  </si>
  <si>
    <t>Cumulative accretion of loans receivable</t>
  </si>
  <si>
    <t>Unrecognized accretable discount</t>
  </si>
  <si>
    <t>Weighted average coupon rate on loans receivable</t>
  </si>
  <si>
    <t>Weighted average yield to maturity</t>
  </si>
  <si>
    <t>Loan obtained by Trust</t>
  </si>
  <si>
    <t>Maturity period of the assumed debt</t>
  </si>
  <si>
    <t>Revenue threshold percentage for major customer</t>
  </si>
  <si>
    <t>Interest on income of the trust, entity major customer wide</t>
  </si>
  <si>
    <t>Number of Non Performing Loans</t>
  </si>
  <si>
    <t>Non-performing loans</t>
  </si>
  <si>
    <t>Past due payments</t>
  </si>
  <si>
    <t>Provision for loan loss</t>
  </si>
  <si>
    <t>Rate of interest for acquisition</t>
  </si>
  <si>
    <t>Period for the return of asset</t>
  </si>
  <si>
    <t>'2 years</t>
  </si>
  <si>
    <t>Annual Interest rate</t>
  </si>
  <si>
    <t>Loans Receivable - Activity Related to Loans Receivable (Detail) (USD $)</t>
  </si>
  <si>
    <t>Loans Receivable - Interest, Dividend and Discount Accretion Income (Detail) (USD $)</t>
  </si>
  <si>
    <t>Loans Receivable - Loans Receivable by Internal Credit Rating (Detail) (USD $)</t>
  </si>
  <si>
    <t>Financing Receivable, Recorded Investment [Line Items]</t>
  </si>
  <si>
    <t>Number of loans</t>
  </si>
  <si>
    <t>Carrying Value of Loans Receivable</t>
  </si>
  <si>
    <t>Greater than Zero [Member]</t>
  </si>
  <si>
    <t>Equal to Zero [Member]</t>
  </si>
  <si>
    <t>Less than Zero [Member]</t>
  </si>
  <si>
    <t>Whole Loan [Member] | Greater than Zero [Member]</t>
  </si>
  <si>
    <t>Whole Loan [Member] | Equal to Zero [Member]</t>
  </si>
  <si>
    <t>Whole Loan [Member] | Less than Zero [Member]</t>
  </si>
  <si>
    <t>B Note [Member] | Greater than Zero [Member]</t>
  </si>
  <si>
    <t>B Note [Member] | Equal to Zero [Member]</t>
  </si>
  <si>
    <t>B Note [Member] | Less than Zero [Member]</t>
  </si>
  <si>
    <t>Mezzanine [Member] | Greater than Zero [Member]</t>
  </si>
  <si>
    <t>Mezzanine [Member] | Equal to Zero [Member]</t>
  </si>
  <si>
    <t>Mezzanine [Member] | Less than Zero [Member]</t>
  </si>
  <si>
    <t>Securities and Loan Securities Carried at Fair Value - Securities and Loan Securities Carried at Fair Value (Detail) (USD $)</t>
  </si>
  <si>
    <t>Fair Value, Option, Quantitative Disclosures [Line Items]</t>
  </si>
  <si>
    <t>Loan Securities [Member]</t>
  </si>
  <si>
    <t>Securities and Loan Securities Carried at Fair Value - Additional Information (Detail) (USD $)</t>
  </si>
  <si>
    <t>Realized gain (loss) on sale of securities carried at fair value</t>
  </si>
  <si>
    <t>Net unrealized gain on securities carried at fair value</t>
  </si>
  <si>
    <t>Preferred Equity Investments - Additional Information (Detail) (USD $)</t>
  </si>
  <si>
    <t>Jan. 02, 2012</t>
  </si>
  <si>
    <t>Vintage Housing Venture [Member]</t>
  </si>
  <si>
    <t>Marc Realty [Member]</t>
  </si>
  <si>
    <t>Equity Securities, Investment Summary [Member]</t>
  </si>
  <si>
    <t>180 North Michigan [Member]</t>
  </si>
  <si>
    <t>Dec. 21, 2012</t>
  </si>
  <si>
    <t>WRT-Fenway Wateridge LLC [Member]</t>
  </si>
  <si>
    <t>VHH LLC [Member]</t>
  </si>
  <si>
    <t>Schedule of Equity Method Investments [Line Items]</t>
  </si>
  <si>
    <t>Priority return from investment</t>
  </si>
  <si>
    <t>Percentage paid from operating cash flow</t>
  </si>
  <si>
    <t>Percentage deferred from investment</t>
  </si>
  <si>
    <t>Distributions received</t>
  </si>
  <si>
    <t>Percentage acquired in member interest</t>
  </si>
  <si>
    <t>Loan Amount</t>
  </si>
  <si>
    <t>Interest of loan</t>
  </si>
  <si>
    <t>Due Payment</t>
  </si>
  <si>
    <t>Equity (loss) income</t>
  </si>
  <si>
    <t>Loan receivable to an equity investment</t>
  </si>
  <si>
    <t>Preferred equity investment</t>
  </si>
  <si>
    <t>Equity Investments - Trust's Carrying Amounts in its Equity Investments (Detail) (USD $)</t>
  </si>
  <si>
    <t>Sealy [Member]</t>
  </si>
  <si>
    <t>Vintage Housing Holdings, LLC [Member]</t>
  </si>
  <si>
    <t>Gancar Trust [Member]</t>
  </si>
  <si>
    <t>WRT-One South State Lender LP [Member]</t>
  </si>
  <si>
    <t>WRT-Stamford LLC [Member]</t>
  </si>
  <si>
    <t>Mack-Cali [Member]</t>
  </si>
  <si>
    <t>Atrium/Northstar [Member]</t>
  </si>
  <si>
    <t>Atrium Holding [Member]</t>
  </si>
  <si>
    <t>Mentor Retail LLC [Member]</t>
  </si>
  <si>
    <t>Freed [Member]</t>
  </si>
  <si>
    <t>Concord Debt Holdings LLC [Member]</t>
  </si>
  <si>
    <t>Inland/Lexington [Member]</t>
  </si>
  <si>
    <t>Inland [Member]</t>
  </si>
  <si>
    <t>Northwest Atlanta Partners LP [Member]</t>
  </si>
  <si>
    <t>Sealy Newmarket General Partnership [Member]</t>
  </si>
  <si>
    <t>Airpark Nashville GP [Member]</t>
  </si>
  <si>
    <t>Brooks Building LLC [Member]</t>
  </si>
  <si>
    <t>High Point Plaza LLC [Member]</t>
  </si>
  <si>
    <t>1701 Woodfield LLC [Member]</t>
  </si>
  <si>
    <t>Enterprise Center LLC [Member]</t>
  </si>
  <si>
    <t>Atrium Mall LLC [Member]</t>
  </si>
  <si>
    <t>WRT - ROIC Lakeside Eagle LLC [Member]</t>
  </si>
  <si>
    <t>ROIC [Member]</t>
  </si>
  <si>
    <t>Socal Office Portfolio Loan LLC [Member]</t>
  </si>
  <si>
    <t>New Valley/Starwood [Member]</t>
  </si>
  <si>
    <t>701 7th WRT Investors LLC [Member]</t>
  </si>
  <si>
    <t>New Valley/Witkoff [Member]</t>
  </si>
  <si>
    <t>Fenway [Member]</t>
  </si>
  <si>
    <t>Schedule Of Results Related To Equity Accounted Investees [Line Items]</t>
  </si>
  <si>
    <t>Nominal % Ownership</t>
  </si>
  <si>
    <t>Equity Investments - Activity of the Trust's Equity Investments (Detail) (USD $)</t>
  </si>
  <si>
    <t>Ending Balance</t>
  </si>
  <si>
    <t>Beginning Balance</t>
  </si>
  <si>
    <t>Equity Income (loss)</t>
  </si>
  <si>
    <t>Sales Price</t>
  </si>
  <si>
    <t>Concord Debt Holdings LLC (1) [Member]</t>
  </si>
  <si>
    <t>CDH CDO LLC (1) [Member]</t>
  </si>
  <si>
    <t>WRT - ROIC Riverside LLC [Member]</t>
  </si>
  <si>
    <t>F-II Co Invest LLC [Member]</t>
  </si>
  <si>
    <t>Equity Investments - Activity of the Trust's Equity Investments (Parenthetical) (Detail)</t>
  </si>
  <si>
    <t>Investment lag Period</t>
  </si>
  <si>
    <t>'1 month</t>
  </si>
  <si>
    <t>'3 months</t>
  </si>
  <si>
    <t>Equity Investments - Additional Information (Detail) (USD $)</t>
  </si>
  <si>
    <t>Sullivan Center [Member]</t>
  </si>
  <si>
    <t>First Priority Mortgage Loan [Member]</t>
  </si>
  <si>
    <t>Maximum [Member]</t>
  </si>
  <si>
    <t>Marc Investments [Member]</t>
  </si>
  <si>
    <t>Sealy Northwest Atlanta [Member]</t>
  </si>
  <si>
    <t>Sealy Airpark Nashville [Member]</t>
  </si>
  <si>
    <t>Mar. 01, 2012</t>
  </si>
  <si>
    <t>3701 Algonquin Road LLC [Member]</t>
  </si>
  <si>
    <t>Salt Creek LLC [Member]</t>
  </si>
  <si>
    <t>River Road LLC [Member]</t>
  </si>
  <si>
    <t>900 Ridgebrook LLC [Member]</t>
  </si>
  <si>
    <t>Michigan 30 LLC [Member]</t>
  </si>
  <si>
    <t>Vintage Housing Holdings [Member]</t>
  </si>
  <si>
    <t>Partner</t>
  </si>
  <si>
    <t>Lynnwood [Member]</t>
  </si>
  <si>
    <t>Project</t>
  </si>
  <si>
    <t>Marysville [Member]</t>
  </si>
  <si>
    <t>California and Nevada [Member]</t>
  </si>
  <si>
    <t>Sep. 18, 2012</t>
  </si>
  <si>
    <t>Sep. 29, 2012</t>
  </si>
  <si>
    <t>SoCal Office Portfolio Loan [Member]</t>
  </si>
  <si>
    <t>Difference in carrying value of investments</t>
  </si>
  <si>
    <t>Cash distributions amount</t>
  </si>
  <si>
    <t>Net income loss</t>
  </si>
  <si>
    <t>Carrying value of investment</t>
  </si>
  <si>
    <t>Other-than-temporary impairment charges</t>
  </si>
  <si>
    <t>Secured promissory note</t>
  </si>
  <si>
    <t>Interest in joint venture gross sale price</t>
  </si>
  <si>
    <t>Period of exercise of option granted to joint venture partner to acquire interest</t>
  </si>
  <si>
    <t>Option granted to joint venture partner to acquire interest purchase price range</t>
  </si>
  <si>
    <t>Investments other-than-temporarily impaired</t>
  </si>
  <si>
    <t>Equity interest carrying value</t>
  </si>
  <si>
    <t>Equity interest fair value</t>
  </si>
  <si>
    <t>Return and share of capital distribution</t>
  </si>
  <si>
    <t>Net proceeds received</t>
  </si>
  <si>
    <t>Contributions to the venture</t>
  </si>
  <si>
    <t>Trust Invested Amount in properties</t>
  </si>
  <si>
    <t>Number of unit multi-family project</t>
  </si>
  <si>
    <t>Acquisition of non-controlling partner interests, 204 units</t>
  </si>
  <si>
    <t>Acquisition of non-controlling partner interests, 490 units</t>
  </si>
  <si>
    <t>Interest acquired in Multifamily property number</t>
  </si>
  <si>
    <t>Acquired Interest in first priority mortgage loan</t>
  </si>
  <si>
    <t>Debt Instrument Description of Variable Rate Basis</t>
  </si>
  <si>
    <t>'LIBOR plus 40%</t>
  </si>
  <si>
    <t>Current pay rate</t>
  </si>
  <si>
    <t>First priority mortgage loans outstanding balance</t>
  </si>
  <si>
    <t>Payment to acquire interest in mortgage loan</t>
  </si>
  <si>
    <t>Loan receivable face amount</t>
  </si>
  <si>
    <t>Loan receivable stated interest rate</t>
  </si>
  <si>
    <t>Loan receivable maturity period</t>
  </si>
  <si>
    <t>'2017-12</t>
  </si>
  <si>
    <t>Equity Investments - Separate Financial Statements for Unconsolidated Subsidiaries (Detail)</t>
  </si>
  <si>
    <t>Determined significant years</t>
  </si>
  <si>
    <t>'2011</t>
  </si>
  <si>
    <t>Equity Investments - Summary Financial Information of Income Statement for Unconsolidated Subsidiaries (Detail) (USD $)</t>
  </si>
  <si>
    <t>Total expense</t>
  </si>
  <si>
    <t>Unconsolidated Subsidiaries [Member]</t>
  </si>
  <si>
    <t>Trust's share of net income</t>
  </si>
  <si>
    <t>Equity Investments - Summary Financial Information of Balance Sheet for Unconsolidated Subsidiaries (Detail) (USD $)</t>
  </si>
  <si>
    <t>Equity Investments - Summary Financial Information of Cash Flow for Unconsolidated Subsidiaries (Detail) (USD $)</t>
  </si>
  <si>
    <t>Condensed Cash Flow Statements, Captions [Line Items]</t>
  </si>
  <si>
    <t>Equity Investments - Summarized Balance Sheets of Real Estate Investments (Detail) (USD $)</t>
  </si>
  <si>
    <t>LIABILITIES AND MEMBERS' CAPITAL</t>
  </si>
  <si>
    <t>Members' Capital</t>
  </si>
  <si>
    <t>Carrying value of the Trust's investments in the equity investments</t>
  </si>
  <si>
    <t>Equity Investments - Summarized Statements of Operations of Real Estate Equity Investments (Detail) (USD $)</t>
  </si>
  <si>
    <t>Lease Intangibles - Schedule of component of Deferred Charges (Detail) (USD $)</t>
  </si>
  <si>
    <t>Other Liabilities Disclosure [Abstract]</t>
  </si>
  <si>
    <t>Lease Intangibles - Summary of Amortization Related to Deferred Leasing Costs (Detail) (USD $)</t>
  </si>
  <si>
    <t>Estimated Net Amortization of In-Place Leases, Leasing Commissions and Tenant Relationships 2014</t>
  </si>
  <si>
    <t>Estimated Net Amortization of In-Place Leases, Leasing Commissions and Tenant Relationships 2015</t>
  </si>
  <si>
    <t>Estimated Net Amortization of In-Place Leases, Leasing Commissions and Tenant Relationships 2016</t>
  </si>
  <si>
    <t>Estimated Net Amortization of In-Place Leases, Leasing Commissions and Tenant Relationships 2017</t>
  </si>
  <si>
    <t>Estimated Net Amortization of In-Place Leases, Leasing Commissions and Tenant Relationships 2018</t>
  </si>
  <si>
    <t>Net Decrease (Increase) to Rental Income Related to Above and Below Market Leases 2014</t>
  </si>
  <si>
    <t>Net Decrease (Increase) to Rental Income Related to Above and Below Market Leases 2015</t>
  </si>
  <si>
    <t>Net Decrease (Increase) to Rental Income Related to Above and Below Market Leases 2016</t>
  </si>
  <si>
    <t>Net Decrease (Increase) to Rental Income Related to Above and Below Market Leases 2017</t>
  </si>
  <si>
    <t>Net Decrease (Increase) to Rental Income Related to Above and Below Market Leases 2018</t>
  </si>
  <si>
    <t>Debt - Additional Information (Detail) (USD $)</t>
  </si>
  <si>
    <t>Nov. 30, 2012</t>
  </si>
  <si>
    <t>Note B [Member]</t>
  </si>
  <si>
    <t>Cerritos, CA [Member]</t>
  </si>
  <si>
    <t>Oct. 15, 2012</t>
  </si>
  <si>
    <t>Notes Payable, Other Payables [Member]</t>
  </si>
  <si>
    <t>5400 Westminster LP [Member]</t>
  </si>
  <si>
    <t>Debt Instrument [Line Items]</t>
  </si>
  <si>
    <t>Interest rate in condition 2</t>
  </si>
  <si>
    <t>Note Issued</t>
  </si>
  <si>
    <t>Interest Rate of B Note</t>
  </si>
  <si>
    <t>Amount payable on notes for interest accruing</t>
  </si>
  <si>
    <t>Percentage on return on capital</t>
  </si>
  <si>
    <t>Outstanding balance of loan</t>
  </si>
  <si>
    <t>Eliminated amount of note</t>
  </si>
  <si>
    <t>Debt - Mortgage Loans Payable (Detail) (USD $)</t>
  </si>
  <si>
    <t>Memphis, TN [Member] | 3.00% Loan Due in Aug 2014 [Member]</t>
  </si>
  <si>
    <t>'Aug 2014</t>
  </si>
  <si>
    <t>'Libor + 2.5 %</t>
  </si>
  <si>
    <t>Lisle, IL [Member] | 2.67% Loan Due in Oct 2014 [Member]</t>
  </si>
  <si>
    <t>'Oct 2014</t>
  </si>
  <si>
    <t>Lisle, IL [Member] | 5.55% Loan Due in Mar 2017 [Member]</t>
  </si>
  <si>
    <t>'Mar 2017</t>
  </si>
  <si>
    <t>Chicago, IL [Member] | 5.50% Loan Due in Apr 2015 [Member]</t>
  </si>
  <si>
    <t>'Apr 2015</t>
  </si>
  <si>
    <t>Chicago, IL [Member] | 5.75% Loan Due in Mar 2016 [Member]</t>
  </si>
  <si>
    <t>'Mar 2016</t>
  </si>
  <si>
    <t>Houston, TX [Member] | 6.01% Loan Due in Apr 2016 [Member]</t>
  </si>
  <si>
    <t>'Apr 2016</t>
  </si>
  <si>
    <t>Houston, TX [Member] | 2.69% Loan Due in Oct 2016 [Member]</t>
  </si>
  <si>
    <t>'Oct 2016</t>
  </si>
  <si>
    <t>'Libor + 2.0 %</t>
  </si>
  <si>
    <t>New York, NY [Member] | 3.50% Loan Due in May 2016 [Member]</t>
  </si>
  <si>
    <t>'May 2016</t>
  </si>
  <si>
    <t>Philadelphia PA [Member] | 2.50% Loan Due in May 2016 [Member]</t>
  </si>
  <si>
    <t>Greensboro, NC [Member] | 6.22% Loan Due in Aug 2016 [Member]</t>
  </si>
  <si>
    <t>'Aug 2016</t>
  </si>
  <si>
    <t>Phoenix AZ [Member] | 2.69% Loan Due in Oct 2016 [Member]</t>
  </si>
  <si>
    <t>San Pedro [Member] | 2.69% Loan Due in Oct 2016 [Member]</t>
  </si>
  <si>
    <t>Stamford CT [Member] | 2.69% Loan Due in Oct 2016 [Member]</t>
  </si>
  <si>
    <t>Cerritos, CA [Member] | 5.07% Loan Due in Jan 2017 [Member]</t>
  </si>
  <si>
    <t>'Jan 2017</t>
  </si>
  <si>
    <t>Orlando, FL [Member] | 6.40% Loan Due in Jul 2017 [Member]</t>
  </si>
  <si>
    <t>'Jul 2017</t>
  </si>
  <si>
    <t>Plantation, FL [Member] | 6.48% Loan Due in Apr 2018 [Member]</t>
  </si>
  <si>
    <t>'Apr 2018</t>
  </si>
  <si>
    <t>Oklahoma City [Member] | 5.70 % Loan Due in Feb 2021 [Member]</t>
  </si>
  <si>
    <t>'Feb 2021</t>
  </si>
  <si>
    <t>Meriden CT [Member] | 3.95% Loan Due in Oct 2022 [Member]</t>
  </si>
  <si>
    <t>'Oct 2022</t>
  </si>
  <si>
    <t>Churchill [Member] | 3.50% Loan Due in Aug 2024 [Member]</t>
  </si>
  <si>
    <t>'Aug 2024</t>
  </si>
  <si>
    <t>Amherst, NY [Member]</t>
  </si>
  <si>
    <t>'N/A</t>
  </si>
  <si>
    <t>Debt - Mortgage Loans Payable (Parenthetical) (Detail)</t>
  </si>
  <si>
    <t>3.00% Loan Due in Aug 2014 [Member]</t>
  </si>
  <si>
    <t>Memphis, TN [Member]</t>
  </si>
  <si>
    <t>Lisle, IL [Member]</t>
  </si>
  <si>
    <t>2.68% Loan Due in Oct 2014 [Member]</t>
  </si>
  <si>
    <t>Property</t>
  </si>
  <si>
    <t>New York, NY [Member]</t>
  </si>
  <si>
    <t>3.50% Loan Due in May 2016 [Member]</t>
  </si>
  <si>
    <t>Philadelphia PA [Member]</t>
  </si>
  <si>
    <t>2.5% Loan Due in May 2016 [Member]</t>
  </si>
  <si>
    <t>Phoenix AZ [Member]</t>
  </si>
  <si>
    <t>2.69% Loan Due in October 2014 [Member]</t>
  </si>
  <si>
    <t>LIBOR Rate</t>
  </si>
  <si>
    <t>Debt instrument basis spread on floor rate</t>
  </si>
  <si>
    <t>Debt instrument interest rate cap basis spread at LIBOR</t>
  </si>
  <si>
    <t>Number of properties in which loan collateralized</t>
  </si>
  <si>
    <t>Number of properties released</t>
  </si>
  <si>
    <t>Debt - Non-Recourse Secured Financings (Detail) (USD $)</t>
  </si>
  <si>
    <t>Non-Recourse Secured Financing [Member]</t>
  </si>
  <si>
    <t>Non-recourse secured financings</t>
  </si>
  <si>
    <t>Non-Recourse Secured Financing [Member] | Hotel Wales Loan [Member]</t>
  </si>
  <si>
    <t>'LIBOR plus 1.25 %</t>
  </si>
  <si>
    <t>Non-Recourse Secured Financing [Member] | San Marbeya Loan [Member]</t>
  </si>
  <si>
    <t>'Jan 2015</t>
  </si>
  <si>
    <t>Debt - Non-Recourse Secured Financings (Parenthetical) (Detail) (Hotel Wales Loan [Member])</t>
  </si>
  <si>
    <t>Hotel Wales Loan [Member]</t>
  </si>
  <si>
    <t>Revolving Line of Credit - Additional Information (Detail) (USD $)</t>
  </si>
  <si>
    <t>Line of credit facility, maximum borrowing capacity</t>
  </si>
  <si>
    <t>Interest rate, description</t>
  </si>
  <si>
    <t>Line of credit facility basis spread on variable rate</t>
  </si>
  <si>
    <t>Line of credit facility, expiration date</t>
  </si>
  <si>
    <t>Line of credit facility extended maturity date</t>
  </si>
  <si>
    <t>Line of credit facility, amount outstanding</t>
  </si>
  <si>
    <t>Line of credit facility, commitment fee amount</t>
  </si>
  <si>
    <t>Senior Notes Payable - Additional Information (Detail) (USD $)</t>
  </si>
  <si>
    <t>Mortgage Notes Payable [Line Items]</t>
  </si>
  <si>
    <t>Senior notes issued percentage</t>
  </si>
  <si>
    <t>Senior notes issue price</t>
  </si>
  <si>
    <t>Payments of underwriting discounts, commissions and offering expenses</t>
  </si>
  <si>
    <t>Notes interest rate</t>
  </si>
  <si>
    <t>Redemption price of notes</t>
  </si>
  <si>
    <t>Consolidated leverage ratio</t>
  </si>
  <si>
    <t>Senior Notes Payable - Summary of Future Principal Repayments of Mortgage Loans Payable, Senior Notes Payable, Notes Payable and Secured Financings (Detail) (USD $)</t>
  </si>
  <si>
    <t>Future principal repayments</t>
  </si>
  <si>
    <t>Derivative Financial Instruments - Additional Information (Detail) (Cash Flow Hedging [Member], Interest Rate Caps [Member], USD $)</t>
  </si>
  <si>
    <t>Cash Flow Hedging [Member] | Interest Rate Caps [Member]</t>
  </si>
  <si>
    <t>Derivative [Line Items]</t>
  </si>
  <si>
    <t>Interest rate hedges designated and qualifying as a cash flow hedge</t>
  </si>
  <si>
    <t>Derivative Financial Instruments - Interest Rate Derivatives Designated and Non Designated (Detail) (Interest Rate Caps [Member], USD $)</t>
  </si>
  <si>
    <t>Cash Flow Hedging [Member] | Interest Rate Caps [Member] | 0.5% Strike Rate Derivatives [Member]</t>
  </si>
  <si>
    <t>Derivative Maturity Period</t>
  </si>
  <si>
    <t>'2014-08</t>
  </si>
  <si>
    <t>Strike Rate</t>
  </si>
  <si>
    <t>Notional Amount of Hedge</t>
  </si>
  <si>
    <t>Cost of Hedge</t>
  </si>
  <si>
    <t>Estimated Fair Value of Cap in Other Comprehensive Income</t>
  </si>
  <si>
    <t>Change in Cap Valuations Included in Other Comprehensive Income</t>
  </si>
  <si>
    <t>Cash Flow Hedging [Member] | Interest Rate Caps [Member] | 0.69% Strike Rate Derivatives [Member]</t>
  </si>
  <si>
    <t>'2016-10</t>
  </si>
  <si>
    <t>Cash Flow Hedging [Member] | Interest Rate Caps [Member] | 4.00% Strike Rate Derivatives [Member]</t>
  </si>
  <si>
    <t>'2017-11</t>
  </si>
  <si>
    <t>Cash Flow Hedging [Member] | Interest Rate Caps [Member] | 5.00% Strike Rate Derivatives [Member]</t>
  </si>
  <si>
    <t>'2018-11</t>
  </si>
  <si>
    <t>'2016-05</t>
  </si>
  <si>
    <t>Not Designated as Hedging Instrument [Member] | Interest Rate Caps [Member] | 1.00% Strike Rate Derivatives [Member]</t>
  </si>
  <si>
    <t>'2014-10</t>
  </si>
  <si>
    <t>Change in Cap Valuations Included in Interest Expense</t>
  </si>
  <si>
    <t>Not Designated as Hedging Instrument [Member] | Interest Rate Caps [Member] | 1.25% Strike Rate Derivatives [Member]</t>
  </si>
  <si>
    <t>'2013-05</t>
  </si>
  <si>
    <t>Not Designated as Hedging Instrument [Member] | Interest Rate Caps [Member] | 1.75% Strike Rate Derivatives [Member]</t>
  </si>
  <si>
    <t>'2014-05</t>
  </si>
  <si>
    <t>Non-controlling Interests - Additional Information (Detail) (USD $)</t>
  </si>
  <si>
    <t>Unit</t>
  </si>
  <si>
    <t>Mar. 29, 2012</t>
  </si>
  <si>
    <t>Deer Valley Operating Property [Member]</t>
  </si>
  <si>
    <t>Noncontrolling Interest [Line Items]</t>
  </si>
  <si>
    <t>Purchase price accounting, carrying value of the acquired non-controlling interest</t>
  </si>
  <si>
    <t>Purchase price accounting, adjustments in paid-in capital</t>
  </si>
  <si>
    <t>Trust acquired additional limited partnership</t>
  </si>
  <si>
    <t>Non-controlling Interests - Schedule of Changes in Trust's Ownership Interest in Subsidiaries (Detail) (USD $)</t>
  </si>
  <si>
    <t>Trusts Ownership Interest In Subsidiaries [Abstract]</t>
  </si>
  <si>
    <t>Decrease in Winthrop Realty Trust paid in capital adjustments from non-controlling interests</t>
  </si>
  <si>
    <t>Common Shares - Sales of Common Shares (Detail) (USD $)</t>
  </si>
  <si>
    <t>January 15, 2009 [Member]</t>
  </si>
  <si>
    <t>Class of Stock [Line Items]</t>
  </si>
  <si>
    <t>Number of Shares Issued / Repurchased</t>
  </si>
  <si>
    <t>Price per Share</t>
  </si>
  <si>
    <t>April 15, 2009 [Member]</t>
  </si>
  <si>
    <t>July 15, 2009 [Member]</t>
  </si>
  <si>
    <t>October 15, 2009 [Member]</t>
  </si>
  <si>
    <t>November 27, 2009 [Member]</t>
  </si>
  <si>
    <t>January 15, 2010 [Member]</t>
  </si>
  <si>
    <t>April 15, 2010 [Member]</t>
  </si>
  <si>
    <t>July 15, 2010 [Member]</t>
  </si>
  <si>
    <t>September 27, 2010 [Member]</t>
  </si>
  <si>
    <t>October 15, 2010 [Member]</t>
  </si>
  <si>
    <t>January 15, 2011 [Member]</t>
  </si>
  <si>
    <t>April 6, 2011 [Member]</t>
  </si>
  <si>
    <t>April 15, 2011 [Member]</t>
  </si>
  <si>
    <t>July 15, 2011 [Member]</t>
  </si>
  <si>
    <t>October 17, 2011 [Member]</t>
  </si>
  <si>
    <t>January 17, 2012 [Member]</t>
  </si>
  <si>
    <t>April 16, 2012 [Member]</t>
  </si>
  <si>
    <t>July 16, 2012 [Member]</t>
  </si>
  <si>
    <t>October 15, 2012 [Member]</t>
  </si>
  <si>
    <t>December 1, 2012 [Member]</t>
  </si>
  <si>
    <t>January 13, 2013 [Member]</t>
  </si>
  <si>
    <t>April 17, 2013 [Member]</t>
  </si>
  <si>
    <t>July 16, 2013 [Member]</t>
  </si>
  <si>
    <t>September 26, 2013 [Member]</t>
  </si>
  <si>
    <t>October 16, 2013 [Member]</t>
  </si>
  <si>
    <t>November 11, 2013 [Member]</t>
  </si>
  <si>
    <t>Common Shares - Sales of Common Shares (Parenthetical) (Detail)</t>
  </si>
  <si>
    <t>Number of right share offered per basic subscription</t>
  </si>
  <si>
    <t>Number of basic subscribed shares considered for base of right share offer</t>
  </si>
  <si>
    <t>Common Share Options - Additional Information (Detail) (USD $)</t>
  </si>
  <si>
    <t>Nov. 11, 2013</t>
  </si>
  <si>
    <t>Long Term Incentive Performance Plan [Member]</t>
  </si>
  <si>
    <t>Dec. 31, 2003</t>
  </si>
  <si>
    <t>Stock Options [Member]</t>
  </si>
  <si>
    <t>Long Term Incentive 2007 Plan [Member]</t>
  </si>
  <si>
    <t>Share-based Compensation Arrangement by Share-based Payment Award [Line Items]</t>
  </si>
  <si>
    <t>Number of shares issuable</t>
  </si>
  <si>
    <t>Common Shares reserved for issuance under the 2007 Plan</t>
  </si>
  <si>
    <t>Stock options issued</t>
  </si>
  <si>
    <t>Number of stock option issued/Options granted under long term incentive performance plan/Options granted</t>
  </si>
  <si>
    <t>Exercise price of options</t>
  </si>
  <si>
    <t>Expiration date of options</t>
  </si>
  <si>
    <t>Common shares issue</t>
  </si>
  <si>
    <t>Options cancelled or expired</t>
  </si>
  <si>
    <t>Discontinued Operations - Additional Information (Detail) (USD $)</t>
  </si>
  <si>
    <t>Aug. 31, 2011</t>
  </si>
  <si>
    <t>Knoxville [Member]</t>
  </si>
  <si>
    <t>Missouri [Member]</t>
  </si>
  <si>
    <t>Jan. 31, 2011</t>
  </si>
  <si>
    <t>Massachusetts [Member]</t>
  </si>
  <si>
    <t>Arizona And Denton [Member]</t>
  </si>
  <si>
    <t>Seabrook [Member]</t>
  </si>
  <si>
    <t>701 Arboretum - Operating Property [Member]</t>
  </si>
  <si>
    <t>Indiana [Member]</t>
  </si>
  <si>
    <t>Jul. 31, 2013</t>
  </si>
  <si>
    <t>Denton [Member]</t>
  </si>
  <si>
    <t>Meriden [Member]</t>
  </si>
  <si>
    <t>Income Statement, Balance Sheet and Additional Disclosures by Disposal Groups, Including Discontinued Operations [Line Items]</t>
  </si>
  <si>
    <t>Net proceeds from sale of property</t>
  </si>
  <si>
    <t>Impairment charge</t>
  </si>
  <si>
    <t>Gross sales price of property</t>
  </si>
  <si>
    <t>Non-refundable deposit</t>
  </si>
  <si>
    <t>Discontinued Operations - Results for Discontinued Operations (Detail) (USD $)</t>
  </si>
  <si>
    <t>Discontinued Operations [Line Items]</t>
  </si>
  <si>
    <t>Discontinued Operations [Member]</t>
  </si>
  <si>
    <t>Federal and State Income Taxes - Additional Information (Detail) (USD $)</t>
  </si>
  <si>
    <t>Auction Market Preferred Securities, Stock Series [Line Items]</t>
  </si>
  <si>
    <t>Net operating loss carryforwards</t>
  </si>
  <si>
    <t>Expiration of net operating loss carryforwards</t>
  </si>
  <si>
    <t>'2023</t>
  </si>
  <si>
    <t>Capital loss carryforwards, Expiration dates</t>
  </si>
  <si>
    <t>'2014 through 2015</t>
  </si>
  <si>
    <t>Capital loss carryforwards</t>
  </si>
  <si>
    <t>State and local taxes</t>
  </si>
  <si>
    <t>Percentage of taxable income distribute to its shareholders</t>
  </si>
  <si>
    <t>Federal and State Income Taxes - Summary Cash Dividends Per Series Preferred Share for Individual Shareholder (Detail) (USD $)</t>
  </si>
  <si>
    <t>Ordinary Dividends [Member]</t>
  </si>
  <si>
    <t>Capital Gains 15% Rate [Member]</t>
  </si>
  <si>
    <t>Nontaxable Distribution [Member]</t>
  </si>
  <si>
    <t>Dividends paid or accrued per Preferred Share</t>
  </si>
  <si>
    <t>Federal and State Income Taxes - Summary Cash Dividends Per Common Share for Individual Shareholder (Detail) (USD $)</t>
  </si>
  <si>
    <t>Cash dividends per Common Share</t>
  </si>
  <si>
    <t>Federal and State Income Taxes - Summary of GAAP Net Income Attributable to Trust to Taxable Income (Detail) (USD $)</t>
  </si>
  <si>
    <t>Commitments and Contingencies - Additional Information (Detail) (USD $)</t>
  </si>
  <si>
    <t>Property, Plant and Equipment [Line Items]</t>
  </si>
  <si>
    <t>Ground Lease Commitments, 2013</t>
  </si>
  <si>
    <t>Ground Lease Commitments, 2014</t>
  </si>
  <si>
    <t>Ground Lease Commitments, 2015</t>
  </si>
  <si>
    <t>Ground Lease Commitments, 2016</t>
  </si>
  <si>
    <t>Ground Lease Commitments, 2017</t>
  </si>
  <si>
    <t>Ground Lease Commitments, Thereafter</t>
  </si>
  <si>
    <t>Ground Lease [Member]</t>
  </si>
  <si>
    <t>Future funding commitments</t>
  </si>
  <si>
    <t>Related-Party Transactions - Fees and Reimbursements Paid by the Trust (Detail) (USD $)</t>
  </si>
  <si>
    <t>Related Party Transaction [Line Items]</t>
  </si>
  <si>
    <t>Fees and reimbursements paid by the Trust</t>
  </si>
  <si>
    <t>Base Asset Management Fee [Member]</t>
  </si>
  <si>
    <t>Property Management Fee [Member]</t>
  </si>
  <si>
    <t>Construction Management Fee [Member]</t>
  </si>
  <si>
    <t>Related-Party Transactions - Fees and Reimbursements Paid by the Trust (Parenthetical) (Detail) (USD $)</t>
  </si>
  <si>
    <t>Management fee paid</t>
  </si>
  <si>
    <t>FUR Advisors [Member]</t>
  </si>
  <si>
    <t>Related-Party Transactions - Additional Information (Detail) (USD $)</t>
  </si>
  <si>
    <t>Oct. 04, 2012</t>
  </si>
  <si>
    <t>Percentage of equity contributions</t>
  </si>
  <si>
    <t>Percentage of equity contributions by unaffiliated third parties</t>
  </si>
  <si>
    <t>Percentage of amount available for distribution in excess of threshold amount</t>
  </si>
  <si>
    <t>Threshold amount</t>
  </si>
  <si>
    <t>Percentage of growth rate on incentive fee</t>
  </si>
  <si>
    <t>Yield plus percentage</t>
  </si>
  <si>
    <t>Threshold amount required to be distributed before incentive fee</t>
  </si>
  <si>
    <t>Per share Threshold amount required to be distributed</t>
  </si>
  <si>
    <t>Percentage of positive difference between appraised net asset value and threshold amount on termination</t>
  </si>
  <si>
    <t>Reduced threshold amount</t>
  </si>
  <si>
    <t>Percentage of dividends paid on disposition</t>
  </si>
  <si>
    <t>Aggregate distributions paid of per Common Share</t>
  </si>
  <si>
    <t>Base asset management fee</t>
  </si>
  <si>
    <t>Aggregate dividend paid</t>
  </si>
  <si>
    <t>Supplemental fee payment terms description</t>
  </si>
  <si>
    <t>'payable if there is (i)B a termination of the Advisory Agreement for any reason other than for cause (as defined) by us or with cause by our Advisor, (ii)B a disposition of all or substantially all of our assets, or (iii)B an election by us to orderly liquidate our assets. The supplemental fee, if payable, is equal to the lesser of (i)B the base management fee paid to our Advisor for the prior twelve month period or (ii)B either (x)B in the case of a termination of the Advisory Agreement, 20% of the positive difference, if any between (A)B the appraised net asset value of our assets at the date of termination and (B)B the threshold amount less $104,980,000, or (y)B in the case of a disposition or liquidation, 20% of any dividends paid on account of our Common Shares at such time as the threshold amount is reduced to $104,980,000, which will be achieved at such time as aggregate distributions of approximately $12.82 per Common Share in excess of the Growth Factor have been paid.</t>
  </si>
  <si>
    <t>Purchases from affiliates</t>
  </si>
  <si>
    <t>Percentage of membership interest</t>
  </si>
  <si>
    <t>FUR Advisors [Member] | US Treasury Bill Securities [Member]</t>
  </si>
  <si>
    <t>Period for growth factor on incentive</t>
  </si>
  <si>
    <t>Management [Member]</t>
  </si>
  <si>
    <t>Restricted Share Grants - Additional Information (Detail) (USD $)</t>
  </si>
  <si>
    <t>2007 Stock Option Plan [Member]</t>
  </si>
  <si>
    <t>Number of shares authorized for issuance</t>
  </si>
  <si>
    <t>Increase in shares issuable under the Trust's 2007 Stock Option Plan by shareholders</t>
  </si>
  <si>
    <t>Initial public offering</t>
  </si>
  <si>
    <t>Non-cash compensation expense</t>
  </si>
  <si>
    <t>Restricted Shares forfeited</t>
  </si>
  <si>
    <t>Unrecognized compensation cost</t>
  </si>
  <si>
    <t>Unrecognized compensation cost, forfeiture</t>
  </si>
  <si>
    <t>Future Minimum Lease Payments - Future Minimum Lease Payments (Detail) (USD $)</t>
  </si>
  <si>
    <t>Future Minimum Lease Payments - Additional Information (Detail)</t>
  </si>
  <si>
    <t>Total contribution of base rental</t>
  </si>
  <si>
    <t>Percentage of tenant of the total rentable square footage</t>
  </si>
  <si>
    <t>Reportable Segments - Additional Information (Detail)</t>
  </si>
  <si>
    <t>Segment</t>
  </si>
  <si>
    <t>BusinessSegments</t>
  </si>
  <si>
    <t>Number of reportable segments</t>
  </si>
  <si>
    <t>Number of business segments</t>
  </si>
  <si>
    <t>Reportable Segments - Summary of Assets by Business Segment (Detail) (USD $)</t>
  </si>
  <si>
    <t>Net Reportable Segments [Member]</t>
  </si>
  <si>
    <t>Reportable Segments - Summary of Revenues from Operating Properties, Loan Assets and REIT Securities and Expenses Incurred by Each Segment (Detail) (USD $)</t>
  </si>
  <si>
    <t>Segment Reporting Information [Line Items]</t>
  </si>
  <si>
    <t>Equity in (loss) income of equity investments</t>
  </si>
  <si>
    <t>Operating income</t>
  </si>
  <si>
    <t>Operating Segments [Member]</t>
  </si>
  <si>
    <t>Operating Segments [Member] | Fenway-Wateridge [Member]</t>
  </si>
  <si>
    <t>Equity in earnings of preferred equity investment</t>
  </si>
  <si>
    <t>Operating Segments [Member] | Marc Realty [Member]</t>
  </si>
  <si>
    <t>Operating Segments [Member] | Sealy Northwest Atlanta [Member]</t>
  </si>
  <si>
    <t>Operating Segments [Member] | Sealy Airpark Nashville [Member]</t>
  </si>
  <si>
    <t>Operating Segments [Member] | Sealy Newmarket [Member]</t>
  </si>
  <si>
    <t>Operating Segments [Member] | Vintage [Member]</t>
  </si>
  <si>
    <t>Operating Segments [Member] | WRT Elad [Member]</t>
  </si>
  <si>
    <t>Operating Segments [Member] | Mentor [Member]</t>
  </si>
  <si>
    <t>Operating Segments [Member] | 701 Seventh Avenue [Member]</t>
  </si>
  <si>
    <t>Operating Segments [Member] | Atrium Mall LLC [Member]</t>
  </si>
  <si>
    <t>Operating Segments [Member] | F-II Co Invest LLC [Member]</t>
  </si>
  <si>
    <t>Operating Segments [Member] | Sealy Equity Investment [Member]</t>
  </si>
  <si>
    <t>Loan Assets [Member]</t>
  </si>
  <si>
    <t>Loan Assets [Member] | Marc Realty [Member]</t>
  </si>
  <si>
    <t>Loan Assets [Member] | Lex-Win Concord [Member]</t>
  </si>
  <si>
    <t>Loan Assets [Member] | Concord Debt Holdings [Member]</t>
  </si>
  <si>
    <t>Loan Assets [Member] | CDH CDO LLC [Member]</t>
  </si>
  <si>
    <t>Loan Assets [Member] | Concord Debt Holdings (1) [Member]</t>
  </si>
  <si>
    <t>Loan Assets [Member] | CDH CDO (1) [Member]</t>
  </si>
  <si>
    <t>Loan Assets [Member] | Sealy ROIC Riverside [Member]</t>
  </si>
  <si>
    <t>Loan Assets [Member] | ROIC Lakeside Eagle [Member]</t>
  </si>
  <si>
    <t>Loan Assets [Member] | 46th Street Gotham [Member]</t>
  </si>
  <si>
    <t>Loan Assets [Member] | Sofitel [Member]</t>
  </si>
  <si>
    <t>Loan Assets [Member] | RE CDO Management LLC [Member]</t>
  </si>
  <si>
    <t>Loan Assets [Member] | Socal Office Portfolio Loan LLC [Member]</t>
  </si>
  <si>
    <t>Loan Assets [Member] | WRT-Stamford LLC [Member]</t>
  </si>
  <si>
    <t>Loan Assets [Member] | 10 Metrotech [Member]</t>
  </si>
  <si>
    <t>REIT Securities [Member]</t>
  </si>
  <si>
    <t>Reconciliations to GAAP Net Income [Member]</t>
  </si>
  <si>
    <t>Reconciliations to GAAP Net Income [Member] | Series B-1 [Member]</t>
  </si>
  <si>
    <t>Variable Interest Entities - Additional Information (Detail)</t>
  </si>
  <si>
    <t>Regulatory Assets [Abstract]</t>
  </si>
  <si>
    <t>Identified investments</t>
  </si>
  <si>
    <t>Investments with no equity at risk</t>
  </si>
  <si>
    <t>Number of assets identified as variable interests in variable interest entities</t>
  </si>
  <si>
    <t>Number of additional entities</t>
  </si>
  <si>
    <t>Number of loan asset for which the VIE assessment was made</t>
  </si>
  <si>
    <t>Investments not considered sufficient for the entity to finance without additional subordinated financial support</t>
  </si>
  <si>
    <t>Quarterly Results of Operations - Company's Unaudited Quarterly Results of Operations (Detail) (USD $)</t>
  </si>
  <si>
    <t>Subsequent Events - Additional Information (Detail) (USD $)</t>
  </si>
  <si>
    <t>Feb. 26, 2014</t>
  </si>
  <si>
    <t>Newbury Apartments Property [Member]</t>
  </si>
  <si>
    <t>Mar. 05, 2014</t>
  </si>
  <si>
    <t>Freed Management [Member]</t>
  </si>
  <si>
    <t>ShoppingCenter</t>
  </si>
  <si>
    <t>Number_of_Extensions</t>
  </si>
  <si>
    <t>Jan. 10, 2014</t>
  </si>
  <si>
    <t>Subsequent Events [Line Items]</t>
  </si>
  <si>
    <t>Mortgage loan on real estate, increase in principal balance</t>
  </si>
  <si>
    <t>Mortgage loan on real estate, increase in interest rate</t>
  </si>
  <si>
    <t>Mortgage loan on real estate, revised interest rate</t>
  </si>
  <si>
    <t>Mortgage loan on real estate, share in increased loan amount</t>
  </si>
  <si>
    <t>Mortgage loan on real estate, funded amount</t>
  </si>
  <si>
    <t>Proceeds from sale of interest in real estate property</t>
  </si>
  <si>
    <t>Loan secured by limited partnership interests, face amount</t>
  </si>
  <si>
    <t>Number of retail shopping centers held</t>
  </si>
  <si>
    <t>General partnership interest acquired, aggregate price</t>
  </si>
  <si>
    <t>Loan secured by limited partnership interests, basis spread on variable rate</t>
  </si>
  <si>
    <t>Loan secured by limited partnership interests, increase in basis spread on variable rate in each extended term</t>
  </si>
  <si>
    <t>Loan secured by limited partnership interests, stated current interest rate</t>
  </si>
  <si>
    <t>Loan secured by limited partnership interests, annual increase in stated current interest rate</t>
  </si>
  <si>
    <t>Loan secured by limited partnership interests, term</t>
  </si>
  <si>
    <t>'3 years</t>
  </si>
  <si>
    <t>Loan secured by limited partnership interests, number of extension terms</t>
  </si>
  <si>
    <t>Loan secured by limited partnership interests, term of extension</t>
  </si>
  <si>
    <t>'1 year</t>
  </si>
  <si>
    <t>Description of trusts participation interest in loan</t>
  </si>
  <si>
    <t>'Upon satisfaction of the loan, the Trust will be entitled to a participation interest equal to the greater of (i) a 14.5% IRR (increasing to 15.5% IRR after the initial term) and (ii) 30% (increasing by 40% after the initial term and 50% after the first extended term) of the value of the properties in excess of $115,000,000</t>
  </si>
  <si>
    <t>Loan participation interest IRR percentage</t>
  </si>
  <si>
    <t>Loan participation interest IRR percentage after initial term</t>
  </si>
  <si>
    <t>Loan participation interest percentage</t>
  </si>
  <si>
    <t>Loan participation interest percentage after initial term</t>
  </si>
  <si>
    <t>Loan participation interest percentage after extended term</t>
  </si>
  <si>
    <t>Minimum value of properties for entitlement to loan participation interest</t>
  </si>
  <si>
    <t>Schedule III - Real Estate and Accumulated Depreciation (Detail) (USD $)</t>
  </si>
  <si>
    <t>SEC Schedule III, Real Estate and Accumulated Depreciation [Line Items]</t>
  </si>
  <si>
    <t>Mortgage Encumbrances</t>
  </si>
  <si>
    <t>Initial Cost to Registrant, Land</t>
  </si>
  <si>
    <t>Initial Cost to Registrant, Building and Improvements</t>
  </si>
  <si>
    <t>Cost capitalized/(impaired) subsequent to acquisition Land/Building and Improvements</t>
  </si>
  <si>
    <t>Building and Improvements</t>
  </si>
  <si>
    <t>Office [Member]</t>
  </si>
  <si>
    <t>Office [Member] | Orlando [Member]</t>
  </si>
  <si>
    <t>Date Acquired</t>
  </si>
  <si>
    <t>'2004-11</t>
  </si>
  <si>
    <t>Life [1]</t>
  </si>
  <si>
    <t>[1]</t>
  </si>
  <si>
    <t>Office [Member] | Plantation [Member]</t>
  </si>
  <si>
    <t>Office [Member] | Chicago 1 [Member]</t>
  </si>
  <si>
    <t>'2005-10</t>
  </si>
  <si>
    <t>Office [Member] | Amherst [Member]</t>
  </si>
  <si>
    <t>'2005-05</t>
  </si>
  <si>
    <t>Office [Member] | South Burlington [Member]</t>
  </si>
  <si>
    <t>'2005-12</t>
  </si>
  <si>
    <t>Office [Member] | Chicago 2 [Member]</t>
  </si>
  <si>
    <t>'2007-10</t>
  </si>
  <si>
    <t>Office [Member] | Houston [Member]</t>
  </si>
  <si>
    <t>'2005-01</t>
  </si>
  <si>
    <t>Office [Member] | Lisle 1 [Member]</t>
  </si>
  <si>
    <t>'2006-02</t>
  </si>
  <si>
    <t>Office [Member] | Lisle 2 [Member]</t>
  </si>
  <si>
    <t>Office [Member] | Englewood 1 [Member]</t>
  </si>
  <si>
    <t>'2010-11</t>
  </si>
  <si>
    <t>Office [Member] | Englewood 2 [Member]</t>
  </si>
  <si>
    <t>'2010-12</t>
  </si>
  <si>
    <t>Office [Member] | New York, NY [Member]</t>
  </si>
  <si>
    <t>'2011-11</t>
  </si>
  <si>
    <t>Office [Member] | Cerritos [Member]</t>
  </si>
  <si>
    <t>'2012-10</t>
  </si>
  <si>
    <t>Office [Member] | Philadelphia [Member]</t>
  </si>
  <si>
    <t>'2013-02</t>
  </si>
  <si>
    <t>Retail [Member]</t>
  </si>
  <si>
    <t>Retail [Member] | Atlanta [Member]</t>
  </si>
  <si>
    <t>Retail [Member] | Louisville [Member]</t>
  </si>
  <si>
    <t>Retail [Member] | Greensboro [Member]</t>
  </si>
  <si>
    <t>Other [Member]</t>
  </si>
  <si>
    <t>Other [Member] | Houston [Member]</t>
  </si>
  <si>
    <t>'2013-10</t>
  </si>
  <si>
    <t>Other [Member] | Greensboro [Member]</t>
  </si>
  <si>
    <t>'2012-11</t>
  </si>
  <si>
    <t>Other [Member] | Jacksonville [Member]</t>
  </si>
  <si>
    <t>Other [Member] | Churchill [Member]</t>
  </si>
  <si>
    <t>Other [Member] | Memphis [Member]</t>
  </si>
  <si>
    <t>'2012-04</t>
  </si>
  <si>
    <t>Other [Member] | Oklahoma City [Member]</t>
  </si>
  <si>
    <t>Other [Member] | Phoenix [Member]</t>
  </si>
  <si>
    <t>Other [Member] | San Pedro [Member]</t>
  </si>
  <si>
    <t>Other [Member] | Stamford [Member]</t>
  </si>
  <si>
    <t>Buildings are depreciated over 30-40 years. Building improvements are depreciated over 5-20 years. Tenant improvements are depreciated over the shorter of the useful life on the term of the [ILLEGIBLE]</t>
  </si>
  <si>
    <t>Schedule III - Real Estate and Accumulated Depreciation - Additional Information (Detail) (USD $)</t>
  </si>
  <si>
    <t>Aggregate cost in the properties for federal income tax purposes</t>
  </si>
  <si>
    <t>Schedule III - Reconciliation of Real Estate Assets and Accumulated Depreciation (Detail) (USD $)</t>
  </si>
  <si>
    <t>Balance at ending of period</t>
  </si>
  <si>
    <t>Transfer (to) from discontinued operations, net</t>
  </si>
  <si>
    <t>Schedule III - Real Estate and Accumulated Depreciation (Parenthetical) (Detail)</t>
  </si>
  <si>
    <t>Minimum [Member] | Office [Member]</t>
  </si>
  <si>
    <t>Real estate property useful life</t>
  </si>
  <si>
    <t>'30 years</t>
  </si>
  <si>
    <t>Minimum [Member] | Building Improvements [Member]</t>
  </si>
  <si>
    <t>Maximum [Member] | Office [Member]</t>
  </si>
  <si>
    <t>Maximum [Member] | Building Improvements [Member]</t>
  </si>
  <si>
    <t>'20 years</t>
  </si>
  <si>
    <t>Schedule IV - Mortgage Loans on Real Estate (Detail) (USD $)</t>
  </si>
  <si>
    <t>Mortgage Loans on Real Estate [Line Items]</t>
  </si>
  <si>
    <t>Outstanding Principal</t>
  </si>
  <si>
    <t>Whole Loan [Member] | New York, NY [Member]</t>
  </si>
  <si>
    <t>'New York, NY</t>
  </si>
  <si>
    <t>Periodic Payment Terms</t>
  </si>
  <si>
    <t>'Interest Only</t>
  </si>
  <si>
    <t>Senior Liens</t>
  </si>
  <si>
    <t>Loan bearing interest, terms</t>
  </si>
  <si>
    <t>'LIBOR + 4.0%</t>
  </si>
  <si>
    <t>Whole Loan [Member] | Tempe [Member]</t>
  </si>
  <si>
    <t>'Tempe, AZ</t>
  </si>
  <si>
    <t>'Amortizing</t>
  </si>
  <si>
    <t>Whole Loan [Member] | Philadelphia [Member]</t>
  </si>
  <si>
    <t>'Philadelphia, PA</t>
  </si>
  <si>
    <t>Whole Loan [Member] | Various / Florida [Member]</t>
  </si>
  <si>
    <t>'Various</t>
  </si>
  <si>
    <t>NaN, NaN</t>
  </si>
  <si>
    <t>B Note [Member] | New York, NY [Member]</t>
  </si>
  <si>
    <t>B-Note Other [Member] | Various / Florida [Member]</t>
  </si>
  <si>
    <t>Mezzanine Other [Member]</t>
  </si>
  <si>
    <t>Mezzanine Other [Member] | Various / Florida [Member]</t>
  </si>
  <si>
    <t>'Playa Vista, CA</t>
  </si>
  <si>
    <t>'LIBOR 4.25%</t>
  </si>
  <si>
    <t>'n/a</t>
  </si>
  <si>
    <t>Schedule IV - Mortgage Loans on Real Estate (Parenthetical) (Detail) (USD $)</t>
  </si>
  <si>
    <t>Accrued interest</t>
  </si>
  <si>
    <t>Percentage of loan representing total loan assets</t>
  </si>
  <si>
    <t>Mortgage loan face amount</t>
  </si>
  <si>
    <t>Mortgage loan principal amount of delinquent payments</t>
  </si>
  <si>
    <t>Schedule IV - Mortgage Loans on Real Estate - Reconciliation of Mortgage Loans (Detail) (USD $)</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u/>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u/>
      <sz val="11"/>
      <color theme="1"/>
      <name val="Calibri"/>
      <family val="2"/>
      <scheme val="minor"/>
    </font>
    <font>
      <sz val="1"/>
      <color theme="1"/>
      <name val="Calibri"/>
      <family val="2"/>
      <scheme val="minor"/>
    </font>
    <font>
      <sz val="8"/>
      <color theme="1"/>
      <name val="Calibri"/>
      <family val="2"/>
      <scheme val="minor"/>
    </font>
    <font>
      <u/>
      <sz val="10"/>
      <color theme="1"/>
      <name val="Times New Roman"/>
      <family val="1"/>
    </font>
    <font>
      <i/>
      <sz val="10"/>
      <color theme="1"/>
      <name val="Times New Roman"/>
      <family val="1"/>
    </font>
    <font>
      <sz val="6"/>
      <color theme="1"/>
      <name val="Calibri"/>
      <family val="2"/>
      <scheme val="minor"/>
    </font>
    <font>
      <sz val="8"/>
      <color theme="1"/>
      <name val="Times New Roman"/>
      <family val="1"/>
    </font>
    <font>
      <sz val="1"/>
      <color theme="1"/>
      <name val="Times New Roman"/>
      <family val="1"/>
    </font>
    <font>
      <sz val="9.35"/>
      <color theme="1"/>
      <name val="Times New Roman"/>
      <family val="1"/>
    </font>
    <font>
      <sz val="12"/>
      <color theme="1"/>
      <name val="Calibri"/>
      <family val="2"/>
      <scheme val="minor"/>
    </font>
    <font>
      <i/>
      <u/>
      <sz val="10"/>
      <color theme="1"/>
      <name val="Times New Roman"/>
      <family val="1"/>
    </font>
    <font>
      <i/>
      <sz val="9.35"/>
      <color theme="1"/>
      <name val="Times New Roman"/>
      <family val="1"/>
    </font>
    <font>
      <b/>
      <u/>
      <sz val="10"/>
      <color theme="1"/>
      <name val="Times New Roman"/>
      <family val="1"/>
    </font>
    <font>
      <b/>
      <sz val="8"/>
      <color theme="1"/>
      <name val="Times New Roman"/>
      <family val="1"/>
    </font>
    <font>
      <sz val="1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25"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0" borderId="0" xfId="0" applyAlignment="1">
      <alignment horizontal="right"/>
    </xf>
    <xf numFmtId="0" fontId="0" fillId="0" borderId="0" xfId="0"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7" fillId="33" borderId="0" xfId="0" applyFont="1" applyFill="1" applyAlignment="1">
      <alignment wrapText="1"/>
    </xf>
    <xf numFmtId="0" fontId="27" fillId="0" borderId="0" xfId="0" applyFont="1" applyAlignment="1">
      <alignment wrapText="1"/>
    </xf>
    <xf numFmtId="0" fontId="26" fillId="0" borderId="12" xfId="0" applyFont="1" applyBorder="1" applyAlignment="1">
      <alignment wrapText="1"/>
    </xf>
    <xf numFmtId="0" fontId="25" fillId="0" borderId="0" xfId="0" applyFont="1" applyAlignment="1">
      <alignment vertical="top" wrapText="1"/>
    </xf>
    <xf numFmtId="0" fontId="0" fillId="33" borderId="0" xfId="0" applyFill="1" applyAlignment="1">
      <alignment horizontal="right"/>
    </xf>
    <xf numFmtId="0" fontId="0" fillId="0" borderId="10" xfId="0"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xf numFmtId="0" fontId="3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18" fillId="0" borderId="0" xfId="0" applyFont="1" applyAlignment="1">
      <alignment vertical="top" wrapText="1"/>
    </xf>
    <xf numFmtId="0" fontId="32" fillId="0" borderId="12" xfId="0" applyFont="1" applyBorder="1" applyAlignment="1">
      <alignment wrapText="1"/>
    </xf>
    <xf numFmtId="0" fontId="31" fillId="0" borderId="0" xfId="0" applyFont="1"/>
    <xf numFmtId="0" fontId="3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vertical="top" wrapText="1"/>
    </xf>
    <xf numFmtId="0" fontId="31"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center" wrapText="1"/>
    </xf>
    <xf numFmtId="0" fontId="33" fillId="0" borderId="0" xfId="0" applyFont="1" applyAlignment="1">
      <alignment horizontal="left" vertical="top" wrapText="1"/>
    </xf>
    <xf numFmtId="0" fontId="18" fillId="0" borderId="0" xfId="0" applyFont="1" applyAlignment="1">
      <alignment horizontal="left" vertical="top" wrapText="1"/>
    </xf>
    <xf numFmtId="0" fontId="31" fillId="0" borderId="11" xfId="0" applyFont="1" applyBorder="1" applyAlignment="1">
      <alignment wrapText="1"/>
    </xf>
    <xf numFmtId="0" fontId="31" fillId="0" borderId="13" xfId="0" applyFont="1" applyBorder="1" applyAlignment="1">
      <alignment horizontal="center" wrapText="1"/>
    </xf>
    <xf numFmtId="0" fontId="31" fillId="0" borderId="10" xfId="0" applyFont="1" applyBorder="1"/>
    <xf numFmtId="0" fontId="28" fillId="0" borderId="0" xfId="0" applyFont="1" applyAlignment="1">
      <alignment wrapText="1"/>
    </xf>
    <xf numFmtId="0" fontId="29"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34" fillId="0" borderId="0" xfId="0" applyFont="1" applyAlignment="1">
      <alignment wrapText="1"/>
    </xf>
    <xf numFmtId="0" fontId="28" fillId="0" borderId="0" xfId="0" applyFont="1" applyAlignment="1">
      <alignment horizontal="center" wrapText="1"/>
    </xf>
    <xf numFmtId="0" fontId="35" fillId="0" borderId="0" xfId="0" applyFont="1" applyAlignment="1">
      <alignment wrapText="1"/>
    </xf>
    <xf numFmtId="0" fontId="31" fillId="0" borderId="0" xfId="0" applyFont="1" applyAlignment="1">
      <alignment horizontal="center"/>
    </xf>
    <xf numFmtId="0" fontId="31" fillId="0" borderId="10" xfId="0" applyFont="1" applyBorder="1" applyAlignment="1">
      <alignment horizontal="center"/>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31" fillId="0" borderId="0" xfId="0" applyFont="1" applyAlignment="1">
      <alignment horizontal="center"/>
    </xf>
    <xf numFmtId="0" fontId="31" fillId="0" borderId="10" xfId="0" applyFont="1" applyBorder="1" applyAlignment="1">
      <alignment horizontal="center"/>
    </xf>
    <xf numFmtId="0" fontId="31" fillId="0" borderId="11" xfId="0" applyFont="1" applyBorder="1" applyAlignment="1">
      <alignment horizontal="center" wrapText="1"/>
    </xf>
    <xf numFmtId="0" fontId="31" fillId="0" borderId="13" xfId="0" applyFont="1" applyBorder="1" applyAlignment="1">
      <alignment horizontal="center"/>
    </xf>
    <xf numFmtId="0" fontId="18" fillId="33" borderId="0" xfId="0" applyFont="1" applyFill="1" applyAlignment="1">
      <alignment horizontal="left" wrapText="1" indent="1"/>
    </xf>
    <xf numFmtId="0" fontId="18" fillId="0" borderId="0" xfId="0" applyFont="1" applyAlignment="1">
      <alignment horizontal="left" wrapText="1" indent="1"/>
    </xf>
    <xf numFmtId="15" fontId="31" fillId="0" borderId="10" xfId="0" applyNumberFormat="1" applyFont="1" applyBorder="1" applyAlignment="1">
      <alignment horizontal="center" wrapText="1"/>
    </xf>
    <xf numFmtId="0" fontId="18" fillId="0" borderId="0" xfId="0" applyFont="1" applyAlignment="1">
      <alignment horizontal="left" vertical="top" wrapText="1" indent="5"/>
    </xf>
    <xf numFmtId="0" fontId="19" fillId="0" borderId="0" xfId="0" applyFont="1" applyAlignment="1">
      <alignment horizontal="left" vertical="top" wrapText="1" indent="1"/>
    </xf>
    <xf numFmtId="17" fontId="18" fillId="0" borderId="0" xfId="0" applyNumberFormat="1" applyFont="1" applyAlignment="1">
      <alignment horizontal="center" wrapText="1"/>
    </xf>
    <xf numFmtId="17" fontId="18" fillId="33" borderId="0" xfId="0" applyNumberFormat="1" applyFont="1" applyFill="1" applyAlignment="1">
      <alignment horizontal="center"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37" fillId="33" borderId="0" xfId="0" applyFont="1" applyFill="1" applyAlignment="1">
      <alignment horizontal="left" vertical="top" wrapText="1" indent="1"/>
    </xf>
    <xf numFmtId="0" fontId="37" fillId="0" borderId="0" xfId="0" applyFont="1" applyAlignment="1">
      <alignment horizontal="left" vertical="top" wrapText="1" indent="1"/>
    </xf>
    <xf numFmtId="17" fontId="18" fillId="33" borderId="0" xfId="0" applyNumberFormat="1" applyFont="1" applyFill="1" applyAlignment="1">
      <alignment horizontal="right"/>
    </xf>
    <xf numFmtId="17" fontId="18" fillId="0" borderId="0" xfId="0" applyNumberFormat="1" applyFont="1" applyAlignment="1">
      <alignment horizontal="right" wrapText="1"/>
    </xf>
    <xf numFmtId="17" fontId="18" fillId="33" borderId="0" xfId="0" applyNumberFormat="1" applyFont="1" applyFill="1" applyAlignment="1">
      <alignment horizontal="right" wrapText="1"/>
    </xf>
    <xf numFmtId="0" fontId="18" fillId="0" borderId="0" xfId="0" applyFont="1" applyAlignment="1">
      <alignment horizontal="left" vertical="top" wrapText="1" indent="2"/>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0" xfId="0" applyFont="1" applyAlignment="1">
      <alignment horizontal="center"/>
    </xf>
    <xf numFmtId="0" fontId="38" fillId="0" borderId="10" xfId="0" applyFont="1" applyBorder="1" applyAlignment="1">
      <alignment horizontal="center"/>
    </xf>
    <xf numFmtId="0" fontId="38" fillId="0" borderId="0" xfId="0" applyFont="1"/>
    <xf numFmtId="0" fontId="38" fillId="0" borderId="11" xfId="0" applyFont="1" applyBorder="1" applyAlignment="1">
      <alignment horizontal="center"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3"/>
    </xf>
    <xf numFmtId="0" fontId="19" fillId="0" borderId="0" xfId="0" applyFont="1" applyAlignment="1">
      <alignment horizontal="center" wrapText="1"/>
    </xf>
    <xf numFmtId="0" fontId="18" fillId="0" borderId="0" xfId="0" applyFont="1" applyAlignment="1">
      <alignment horizontal="center" wrapText="1"/>
    </xf>
    <xf numFmtId="14" fontId="18" fillId="33" borderId="0" xfId="0" applyNumberFormat="1" applyFont="1" applyFill="1" applyAlignment="1">
      <alignment horizontal="center" wrapText="1"/>
    </xf>
    <xf numFmtId="10" fontId="18" fillId="0" borderId="0" xfId="0" applyNumberFormat="1" applyFont="1" applyAlignment="1">
      <alignment horizontal="center" wrapText="1"/>
    </xf>
    <xf numFmtId="14"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left" vertical="top" inden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3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36409710</v>
      </c>
      <c r="D16" s="4" t="s">
        <v>6</v>
      </c>
    </row>
    <row r="17" spans="1:4" x14ac:dyDescent="0.25">
      <c r="A17" s="2" t="s">
        <v>30</v>
      </c>
      <c r="B17" s="4" t="s">
        <v>6</v>
      </c>
      <c r="C17" s="4" t="s">
        <v>6</v>
      </c>
      <c r="D17" s="7">
        <v>3949316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x14ac:dyDescent="0.25"/>
  <cols>
    <col min="1" max="3" width="36.5703125" bestFit="1" customWidth="1"/>
    <col min="4" max="4" width="6.5703125" customWidth="1"/>
    <col min="5" max="5" width="24.42578125" customWidth="1"/>
    <col min="6" max="6" width="7.140625" customWidth="1"/>
    <col min="7" max="7" width="30.5703125" customWidth="1"/>
    <col min="8" max="8" width="6.5703125" customWidth="1"/>
    <col min="9" max="9" width="22" customWidth="1"/>
    <col min="10" max="10" width="7.140625" customWidth="1"/>
    <col min="11" max="11" width="30.5703125" customWidth="1"/>
    <col min="12" max="12" width="6.5703125" customWidth="1"/>
    <col min="13" max="13" width="22" customWidth="1"/>
    <col min="14" max="14" width="7.140625"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13" t="s">
        <v>6</v>
      </c>
      <c r="C3" s="13"/>
      <c r="D3" s="13"/>
      <c r="E3" s="13"/>
      <c r="F3" s="13"/>
      <c r="G3" s="13"/>
      <c r="H3" s="13"/>
      <c r="I3" s="13"/>
      <c r="J3" s="13"/>
      <c r="K3" s="13"/>
      <c r="L3" s="13"/>
      <c r="M3" s="13"/>
      <c r="N3" s="13"/>
    </row>
    <row r="4" spans="1:14" ht="15" customHeight="1" x14ac:dyDescent="0.25">
      <c r="A4" s="14" t="s">
        <v>294</v>
      </c>
      <c r="B4" s="13" t="s">
        <v>6</v>
      </c>
      <c r="C4" s="13"/>
      <c r="D4" s="13"/>
      <c r="E4" s="13"/>
      <c r="F4" s="13"/>
      <c r="G4" s="13"/>
      <c r="H4" s="13"/>
      <c r="I4" s="13"/>
      <c r="J4" s="13"/>
      <c r="K4" s="13"/>
      <c r="L4" s="13"/>
      <c r="M4" s="13"/>
      <c r="N4" s="13"/>
    </row>
    <row r="5" spans="1:14" x14ac:dyDescent="0.25">
      <c r="A5" s="14"/>
      <c r="B5" s="36"/>
      <c r="C5" s="36"/>
      <c r="D5" s="36"/>
      <c r="E5" s="36"/>
      <c r="F5" s="36"/>
      <c r="G5" s="36"/>
      <c r="H5" s="36"/>
      <c r="I5" s="36"/>
      <c r="J5" s="36"/>
      <c r="K5" s="36"/>
      <c r="L5" s="36"/>
      <c r="M5" s="36"/>
      <c r="N5" s="36"/>
    </row>
    <row r="6" spans="1:14" ht="30" x14ac:dyDescent="0.25">
      <c r="A6" s="14"/>
      <c r="B6" s="16">
        <v>2</v>
      </c>
      <c r="C6" s="16" t="s">
        <v>294</v>
      </c>
    </row>
    <row r="7" spans="1:14" x14ac:dyDescent="0.25">
      <c r="A7" s="14"/>
      <c r="B7" s="13"/>
      <c r="C7" s="13"/>
      <c r="D7" s="13"/>
      <c r="E7" s="13"/>
      <c r="F7" s="13"/>
      <c r="G7" s="13"/>
      <c r="H7" s="13"/>
      <c r="I7" s="13"/>
      <c r="J7" s="13"/>
      <c r="K7" s="13"/>
      <c r="L7" s="13"/>
      <c r="M7" s="13"/>
      <c r="N7" s="13"/>
    </row>
    <row r="8" spans="1:14" x14ac:dyDescent="0.25">
      <c r="A8" s="14"/>
      <c r="B8" s="37" t="s">
        <v>295</v>
      </c>
      <c r="C8" s="37"/>
      <c r="D8" s="37"/>
      <c r="E8" s="37"/>
      <c r="F8" s="37"/>
      <c r="G8" s="37"/>
      <c r="H8" s="37"/>
      <c r="I8" s="37"/>
      <c r="J8" s="37"/>
      <c r="K8" s="37"/>
      <c r="L8" s="37"/>
      <c r="M8" s="37"/>
      <c r="N8" s="37"/>
    </row>
    <row r="9" spans="1:14" x14ac:dyDescent="0.25">
      <c r="A9" s="14"/>
      <c r="B9" s="13"/>
      <c r="C9" s="13"/>
      <c r="D9" s="13"/>
      <c r="E9" s="13"/>
      <c r="F9" s="13"/>
      <c r="G9" s="13"/>
      <c r="H9" s="13"/>
      <c r="I9" s="13"/>
      <c r="J9" s="13"/>
      <c r="K9" s="13"/>
      <c r="L9" s="13"/>
      <c r="M9" s="13"/>
      <c r="N9" s="13"/>
    </row>
    <row r="10" spans="1:14" ht="51" customHeight="1" x14ac:dyDescent="0.25">
      <c r="A10" s="14"/>
      <c r="B10" s="36" t="s">
        <v>296</v>
      </c>
      <c r="C10" s="36"/>
      <c r="D10" s="36"/>
      <c r="E10" s="36"/>
      <c r="F10" s="36"/>
      <c r="G10" s="36"/>
      <c r="H10" s="36"/>
      <c r="I10" s="36"/>
      <c r="J10" s="36"/>
      <c r="K10" s="36"/>
      <c r="L10" s="36"/>
      <c r="M10" s="36"/>
      <c r="N10" s="36"/>
    </row>
    <row r="11" spans="1:14" x14ac:dyDescent="0.25">
      <c r="A11" s="14"/>
      <c r="B11" s="13"/>
      <c r="C11" s="13"/>
      <c r="D11" s="13"/>
      <c r="E11" s="13"/>
      <c r="F11" s="13"/>
      <c r="G11" s="13"/>
      <c r="H11" s="13"/>
      <c r="I11" s="13"/>
      <c r="J11" s="13"/>
      <c r="K11" s="13"/>
      <c r="L11" s="13"/>
      <c r="M11" s="13"/>
      <c r="N11" s="13"/>
    </row>
    <row r="12" spans="1:14" x14ac:dyDescent="0.25">
      <c r="A12" s="14"/>
      <c r="B12" s="37" t="s">
        <v>297</v>
      </c>
      <c r="C12" s="37"/>
      <c r="D12" s="37"/>
      <c r="E12" s="37"/>
      <c r="F12" s="37"/>
      <c r="G12" s="37"/>
      <c r="H12" s="37"/>
      <c r="I12" s="37"/>
      <c r="J12" s="37"/>
      <c r="K12" s="37"/>
      <c r="L12" s="37"/>
      <c r="M12" s="37"/>
      <c r="N12" s="37"/>
    </row>
    <row r="13" spans="1:14" x14ac:dyDescent="0.25">
      <c r="A13" s="14"/>
      <c r="B13" s="13"/>
      <c r="C13" s="13"/>
      <c r="D13" s="13"/>
      <c r="E13" s="13"/>
      <c r="F13" s="13"/>
      <c r="G13" s="13"/>
      <c r="H13" s="13"/>
      <c r="I13" s="13"/>
      <c r="J13" s="13"/>
      <c r="K13" s="13"/>
      <c r="L13" s="13"/>
      <c r="M13" s="13"/>
      <c r="N13" s="13"/>
    </row>
    <row r="14" spans="1:14" ht="38.25" customHeight="1" x14ac:dyDescent="0.25">
      <c r="A14" s="14"/>
      <c r="B14" s="36" t="s">
        <v>298</v>
      </c>
      <c r="C14" s="36"/>
      <c r="D14" s="36"/>
      <c r="E14" s="36"/>
      <c r="F14" s="36"/>
      <c r="G14" s="36"/>
      <c r="H14" s="36"/>
      <c r="I14" s="36"/>
      <c r="J14" s="36"/>
      <c r="K14" s="36"/>
      <c r="L14" s="36"/>
      <c r="M14" s="36"/>
      <c r="N14" s="36"/>
    </row>
    <row r="15" spans="1:14" x14ac:dyDescent="0.25">
      <c r="A15" s="14"/>
      <c r="B15" s="13"/>
      <c r="C15" s="13"/>
      <c r="D15" s="13"/>
      <c r="E15" s="13"/>
      <c r="F15" s="13"/>
      <c r="G15" s="13"/>
      <c r="H15" s="13"/>
      <c r="I15" s="13"/>
      <c r="J15" s="13"/>
      <c r="K15" s="13"/>
      <c r="L15" s="13"/>
      <c r="M15" s="13"/>
      <c r="N15" s="13"/>
    </row>
    <row r="16" spans="1:14" x14ac:dyDescent="0.25">
      <c r="A16" s="14"/>
      <c r="B16" s="37" t="s">
        <v>299</v>
      </c>
      <c r="C16" s="37"/>
      <c r="D16" s="37"/>
      <c r="E16" s="37"/>
      <c r="F16" s="37"/>
      <c r="G16" s="37"/>
      <c r="H16" s="37"/>
      <c r="I16" s="37"/>
      <c r="J16" s="37"/>
      <c r="K16" s="37"/>
      <c r="L16" s="37"/>
      <c r="M16" s="37"/>
      <c r="N16" s="37"/>
    </row>
    <row r="17" spans="1:14" x14ac:dyDescent="0.25">
      <c r="A17" s="14"/>
      <c r="B17" s="13"/>
      <c r="C17" s="13"/>
      <c r="D17" s="13"/>
      <c r="E17" s="13"/>
      <c r="F17" s="13"/>
      <c r="G17" s="13"/>
      <c r="H17" s="13"/>
      <c r="I17" s="13"/>
      <c r="J17" s="13"/>
      <c r="K17" s="13"/>
      <c r="L17" s="13"/>
      <c r="M17" s="13"/>
      <c r="N17" s="13"/>
    </row>
    <row r="18" spans="1:14" ht="51" customHeight="1" x14ac:dyDescent="0.25">
      <c r="A18" s="14"/>
      <c r="B18" s="36" t="s">
        <v>300</v>
      </c>
      <c r="C18" s="36"/>
      <c r="D18" s="36"/>
      <c r="E18" s="36"/>
      <c r="F18" s="36"/>
      <c r="G18" s="36"/>
      <c r="H18" s="36"/>
      <c r="I18" s="36"/>
      <c r="J18" s="36"/>
      <c r="K18" s="36"/>
      <c r="L18" s="36"/>
      <c r="M18" s="36"/>
      <c r="N18" s="36"/>
    </row>
    <row r="19" spans="1:14" x14ac:dyDescent="0.25">
      <c r="A19" s="14"/>
      <c r="B19" s="13"/>
      <c r="C19" s="13"/>
      <c r="D19" s="13"/>
      <c r="E19" s="13"/>
      <c r="F19" s="13"/>
      <c r="G19" s="13"/>
      <c r="H19" s="13"/>
      <c r="I19" s="13"/>
      <c r="J19" s="13"/>
      <c r="K19" s="13"/>
      <c r="L19" s="13"/>
      <c r="M19" s="13"/>
      <c r="N19" s="13"/>
    </row>
    <row r="20" spans="1:14" x14ac:dyDescent="0.25">
      <c r="A20" s="14"/>
      <c r="B20" s="38"/>
      <c r="C20" s="38"/>
      <c r="D20" s="38"/>
      <c r="E20" s="38"/>
      <c r="F20" s="38"/>
      <c r="G20" s="38"/>
      <c r="H20" s="38"/>
      <c r="I20" s="38"/>
      <c r="J20" s="38"/>
      <c r="K20" s="38"/>
      <c r="L20" s="38"/>
      <c r="M20" s="38"/>
      <c r="N20" s="38"/>
    </row>
    <row r="21" spans="1:14" x14ac:dyDescent="0.25">
      <c r="A21" s="14"/>
      <c r="B21" s="13"/>
      <c r="C21" s="13"/>
      <c r="D21" s="13"/>
      <c r="E21" s="13"/>
      <c r="F21" s="13"/>
      <c r="G21" s="13"/>
      <c r="H21" s="13"/>
      <c r="I21" s="13"/>
      <c r="J21" s="13"/>
      <c r="K21" s="13"/>
      <c r="L21" s="13"/>
      <c r="M21" s="13"/>
      <c r="N21" s="13"/>
    </row>
    <row r="22" spans="1:14" ht="38.25" customHeight="1" x14ac:dyDescent="0.25">
      <c r="A22" s="14"/>
      <c r="B22" s="36" t="s">
        <v>301</v>
      </c>
      <c r="C22" s="36"/>
      <c r="D22" s="36"/>
      <c r="E22" s="36"/>
      <c r="F22" s="36"/>
      <c r="G22" s="36"/>
      <c r="H22" s="36"/>
      <c r="I22" s="36"/>
      <c r="J22" s="36"/>
      <c r="K22" s="36"/>
      <c r="L22" s="36"/>
      <c r="M22" s="36"/>
      <c r="N22" s="36"/>
    </row>
    <row r="23" spans="1:14" x14ac:dyDescent="0.25">
      <c r="A23" s="14"/>
      <c r="B23" s="13"/>
      <c r="C23" s="13"/>
      <c r="D23" s="13"/>
      <c r="E23" s="13"/>
      <c r="F23" s="13"/>
      <c r="G23" s="13"/>
      <c r="H23" s="13"/>
      <c r="I23" s="13"/>
      <c r="J23" s="13"/>
      <c r="K23" s="13"/>
      <c r="L23" s="13"/>
      <c r="M23" s="13"/>
      <c r="N23" s="13"/>
    </row>
    <row r="24" spans="1:14" x14ac:dyDescent="0.25">
      <c r="A24" s="14"/>
      <c r="B24" s="37" t="s">
        <v>302</v>
      </c>
      <c r="C24" s="37"/>
      <c r="D24" s="37"/>
      <c r="E24" s="37"/>
      <c r="F24" s="37"/>
      <c r="G24" s="37"/>
      <c r="H24" s="37"/>
      <c r="I24" s="37"/>
      <c r="J24" s="37"/>
      <c r="K24" s="37"/>
      <c r="L24" s="37"/>
      <c r="M24" s="37"/>
      <c r="N24" s="37"/>
    </row>
    <row r="25" spans="1:14" x14ac:dyDescent="0.25">
      <c r="A25" s="14"/>
      <c r="B25" s="13"/>
      <c r="C25" s="13"/>
      <c r="D25" s="13"/>
      <c r="E25" s="13"/>
      <c r="F25" s="13"/>
      <c r="G25" s="13"/>
      <c r="H25" s="13"/>
      <c r="I25" s="13"/>
      <c r="J25" s="13"/>
      <c r="K25" s="13"/>
      <c r="L25" s="13"/>
      <c r="M25" s="13"/>
      <c r="N25" s="13"/>
    </row>
    <row r="26" spans="1:14" ht="38.25" customHeight="1" x14ac:dyDescent="0.25">
      <c r="A26" s="14"/>
      <c r="B26" s="36" t="s">
        <v>303</v>
      </c>
      <c r="C26" s="36"/>
      <c r="D26" s="36"/>
      <c r="E26" s="36"/>
      <c r="F26" s="36"/>
      <c r="G26" s="36"/>
      <c r="H26" s="36"/>
      <c r="I26" s="36"/>
      <c r="J26" s="36"/>
      <c r="K26" s="36"/>
      <c r="L26" s="36"/>
      <c r="M26" s="36"/>
      <c r="N26" s="36"/>
    </row>
    <row r="27" spans="1:14" x14ac:dyDescent="0.25">
      <c r="A27" s="14"/>
      <c r="B27" s="13"/>
      <c r="C27" s="13"/>
      <c r="D27" s="13"/>
      <c r="E27" s="13"/>
      <c r="F27" s="13"/>
      <c r="G27" s="13"/>
      <c r="H27" s="13"/>
      <c r="I27" s="13"/>
      <c r="J27" s="13"/>
      <c r="K27" s="13"/>
      <c r="L27" s="13"/>
      <c r="M27" s="13"/>
      <c r="N27" s="13"/>
    </row>
    <row r="28" spans="1:14" x14ac:dyDescent="0.25">
      <c r="A28" s="14"/>
      <c r="B28" s="37" t="s">
        <v>304</v>
      </c>
      <c r="C28" s="37"/>
      <c r="D28" s="37"/>
      <c r="E28" s="37"/>
      <c r="F28" s="37"/>
      <c r="G28" s="37"/>
      <c r="H28" s="37"/>
      <c r="I28" s="37"/>
      <c r="J28" s="37"/>
      <c r="K28" s="37"/>
      <c r="L28" s="37"/>
      <c r="M28" s="37"/>
      <c r="N28" s="37"/>
    </row>
    <row r="29" spans="1:14" x14ac:dyDescent="0.25">
      <c r="A29" s="14"/>
      <c r="B29" s="13"/>
      <c r="C29" s="13"/>
      <c r="D29" s="13"/>
      <c r="E29" s="13"/>
      <c r="F29" s="13"/>
      <c r="G29" s="13"/>
      <c r="H29" s="13"/>
      <c r="I29" s="13"/>
      <c r="J29" s="13"/>
      <c r="K29" s="13"/>
      <c r="L29" s="13"/>
      <c r="M29" s="13"/>
      <c r="N29" s="13"/>
    </row>
    <row r="30" spans="1:14" ht="38.25" customHeight="1" x14ac:dyDescent="0.25">
      <c r="A30" s="14"/>
      <c r="B30" s="36" t="s">
        <v>305</v>
      </c>
      <c r="C30" s="36"/>
      <c r="D30" s="36"/>
      <c r="E30" s="36"/>
      <c r="F30" s="36"/>
      <c r="G30" s="36"/>
      <c r="H30" s="36"/>
      <c r="I30" s="36"/>
      <c r="J30" s="36"/>
      <c r="K30" s="36"/>
      <c r="L30" s="36"/>
      <c r="M30" s="36"/>
      <c r="N30" s="36"/>
    </row>
    <row r="31" spans="1:14" x14ac:dyDescent="0.25">
      <c r="A31" s="14"/>
      <c r="B31" s="13"/>
      <c r="C31" s="13"/>
      <c r="D31" s="13"/>
      <c r="E31" s="13"/>
      <c r="F31" s="13"/>
      <c r="G31" s="13"/>
      <c r="H31" s="13"/>
      <c r="I31" s="13"/>
      <c r="J31" s="13"/>
      <c r="K31" s="13"/>
      <c r="L31" s="13"/>
      <c r="M31" s="13"/>
      <c r="N31" s="13"/>
    </row>
    <row r="32" spans="1:14" ht="51" customHeight="1" x14ac:dyDescent="0.25">
      <c r="A32" s="14"/>
      <c r="B32" s="36" t="s">
        <v>306</v>
      </c>
      <c r="C32" s="36"/>
      <c r="D32" s="36"/>
      <c r="E32" s="36"/>
      <c r="F32" s="36"/>
      <c r="G32" s="36"/>
      <c r="H32" s="36"/>
      <c r="I32" s="36"/>
      <c r="J32" s="36"/>
      <c r="K32" s="36"/>
      <c r="L32" s="36"/>
      <c r="M32" s="36"/>
      <c r="N32" s="36"/>
    </row>
    <row r="33" spans="1:14" x14ac:dyDescent="0.25">
      <c r="A33" s="14"/>
      <c r="B33" s="13"/>
      <c r="C33" s="13"/>
      <c r="D33" s="13"/>
      <c r="E33" s="13"/>
      <c r="F33" s="13"/>
      <c r="G33" s="13"/>
      <c r="H33" s="13"/>
      <c r="I33" s="13"/>
      <c r="J33" s="13"/>
      <c r="K33" s="13"/>
      <c r="L33" s="13"/>
      <c r="M33" s="13"/>
      <c r="N33" s="13"/>
    </row>
    <row r="34" spans="1:14" ht="38.25" customHeight="1" x14ac:dyDescent="0.25">
      <c r="A34" s="14"/>
      <c r="B34" s="36" t="s">
        <v>307</v>
      </c>
      <c r="C34" s="36"/>
      <c r="D34" s="36"/>
      <c r="E34" s="36"/>
      <c r="F34" s="36"/>
      <c r="G34" s="36"/>
      <c r="H34" s="36"/>
      <c r="I34" s="36"/>
      <c r="J34" s="36"/>
      <c r="K34" s="36"/>
      <c r="L34" s="36"/>
      <c r="M34" s="36"/>
      <c r="N34" s="36"/>
    </row>
    <row r="35" spans="1:14" x14ac:dyDescent="0.25">
      <c r="A35" s="14"/>
      <c r="B35" s="13"/>
      <c r="C35" s="13"/>
      <c r="D35" s="13"/>
      <c r="E35" s="13"/>
      <c r="F35" s="13"/>
      <c r="G35" s="13"/>
      <c r="H35" s="13"/>
      <c r="I35" s="13"/>
      <c r="J35" s="13"/>
      <c r="K35" s="13"/>
      <c r="L35" s="13"/>
      <c r="M35" s="13"/>
      <c r="N35" s="13"/>
    </row>
    <row r="36" spans="1:14" ht="38.25" customHeight="1" x14ac:dyDescent="0.25">
      <c r="A36" s="14"/>
      <c r="B36" s="36" t="s">
        <v>308</v>
      </c>
      <c r="C36" s="36"/>
      <c r="D36" s="36"/>
      <c r="E36" s="36"/>
      <c r="F36" s="36"/>
      <c r="G36" s="36"/>
      <c r="H36" s="36"/>
      <c r="I36" s="36"/>
      <c r="J36" s="36"/>
      <c r="K36" s="36"/>
      <c r="L36" s="36"/>
      <c r="M36" s="36"/>
      <c r="N36" s="36"/>
    </row>
    <row r="37" spans="1:14" x14ac:dyDescent="0.25">
      <c r="A37" s="14"/>
      <c r="B37" s="13"/>
      <c r="C37" s="13"/>
      <c r="D37" s="13"/>
      <c r="E37" s="13"/>
      <c r="F37" s="13"/>
      <c r="G37" s="13"/>
      <c r="H37" s="13"/>
      <c r="I37" s="13"/>
      <c r="J37" s="13"/>
      <c r="K37" s="13"/>
      <c r="L37" s="13"/>
      <c r="M37" s="13"/>
      <c r="N37" s="13"/>
    </row>
    <row r="38" spans="1:14" ht="25.5" customHeight="1" x14ac:dyDescent="0.25">
      <c r="A38" s="14"/>
      <c r="B38" s="36" t="s">
        <v>309</v>
      </c>
      <c r="C38" s="36"/>
      <c r="D38" s="36"/>
      <c r="E38" s="36"/>
      <c r="F38" s="36"/>
      <c r="G38" s="36"/>
      <c r="H38" s="36"/>
      <c r="I38" s="36"/>
      <c r="J38" s="36"/>
      <c r="K38" s="36"/>
      <c r="L38" s="36"/>
      <c r="M38" s="36"/>
      <c r="N38" s="36"/>
    </row>
    <row r="39" spans="1:14" x14ac:dyDescent="0.25">
      <c r="A39" s="14"/>
      <c r="B39" s="13"/>
      <c r="C39" s="13"/>
      <c r="D39" s="13"/>
      <c r="E39" s="13"/>
      <c r="F39" s="13"/>
      <c r="G39" s="13"/>
      <c r="H39" s="13"/>
      <c r="I39" s="13"/>
      <c r="J39" s="13"/>
      <c r="K39" s="13"/>
      <c r="L39" s="13"/>
      <c r="M39" s="13"/>
      <c r="N39" s="13"/>
    </row>
    <row r="40" spans="1:14" x14ac:dyDescent="0.25">
      <c r="A40" s="14"/>
      <c r="B40" s="38"/>
      <c r="C40" s="38"/>
      <c r="D40" s="38"/>
      <c r="E40" s="38"/>
      <c r="F40" s="38"/>
      <c r="G40" s="38"/>
      <c r="H40" s="38"/>
      <c r="I40" s="38"/>
      <c r="J40" s="38"/>
      <c r="K40" s="38"/>
      <c r="L40" s="38"/>
      <c r="M40" s="38"/>
      <c r="N40" s="38"/>
    </row>
    <row r="41" spans="1:14" x14ac:dyDescent="0.25">
      <c r="A41" s="14"/>
      <c r="B41" s="13"/>
      <c r="C41" s="13"/>
      <c r="D41" s="13"/>
      <c r="E41" s="13"/>
      <c r="F41" s="13"/>
      <c r="G41" s="13"/>
      <c r="H41" s="13"/>
      <c r="I41" s="13"/>
      <c r="J41" s="13"/>
      <c r="K41" s="13"/>
      <c r="L41" s="13"/>
      <c r="M41" s="13"/>
      <c r="N41" s="13"/>
    </row>
    <row r="42" spans="1:14" x14ac:dyDescent="0.25">
      <c r="A42" s="14"/>
      <c r="B42" s="37" t="s">
        <v>310</v>
      </c>
      <c r="C42" s="37"/>
      <c r="D42" s="37"/>
      <c r="E42" s="37"/>
      <c r="F42" s="37"/>
      <c r="G42" s="37"/>
      <c r="H42" s="37"/>
      <c r="I42" s="37"/>
      <c r="J42" s="37"/>
      <c r="K42" s="37"/>
      <c r="L42" s="37"/>
      <c r="M42" s="37"/>
      <c r="N42" s="37"/>
    </row>
    <row r="43" spans="1:14" x14ac:dyDescent="0.25">
      <c r="A43" s="14"/>
      <c r="B43" s="13"/>
      <c r="C43" s="13"/>
      <c r="D43" s="13"/>
      <c r="E43" s="13"/>
      <c r="F43" s="13"/>
      <c r="G43" s="13"/>
      <c r="H43" s="13"/>
      <c r="I43" s="13"/>
      <c r="J43" s="13"/>
      <c r="K43" s="13"/>
      <c r="L43" s="13"/>
      <c r="M43" s="13"/>
      <c r="N43" s="13"/>
    </row>
    <row r="44" spans="1:14" x14ac:dyDescent="0.25">
      <c r="A44" s="14"/>
      <c r="B44" s="36" t="s">
        <v>311</v>
      </c>
      <c r="C44" s="36"/>
      <c r="D44" s="36"/>
      <c r="E44" s="36"/>
      <c r="F44" s="36"/>
      <c r="G44" s="36"/>
      <c r="H44" s="36"/>
      <c r="I44" s="36"/>
      <c r="J44" s="36"/>
      <c r="K44" s="36"/>
      <c r="L44" s="36"/>
      <c r="M44" s="36"/>
      <c r="N44" s="36"/>
    </row>
    <row r="45" spans="1:14" x14ac:dyDescent="0.25">
      <c r="A45" s="14"/>
      <c r="B45" s="13"/>
      <c r="C45" s="13"/>
      <c r="D45" s="13"/>
      <c r="E45" s="13"/>
      <c r="F45" s="13"/>
      <c r="G45" s="13"/>
      <c r="H45" s="13"/>
      <c r="I45" s="13"/>
      <c r="J45" s="13"/>
      <c r="K45" s="13"/>
      <c r="L45" s="13"/>
      <c r="M45" s="13"/>
      <c r="N45" s="13"/>
    </row>
    <row r="46" spans="1:14" x14ac:dyDescent="0.25">
      <c r="A46" s="14"/>
      <c r="B46" s="37" t="s">
        <v>312</v>
      </c>
      <c r="C46" s="37"/>
      <c r="D46" s="37"/>
      <c r="E46" s="37"/>
      <c r="F46" s="37"/>
      <c r="G46" s="37"/>
      <c r="H46" s="37"/>
      <c r="I46" s="37"/>
      <c r="J46" s="37"/>
      <c r="K46" s="37"/>
      <c r="L46" s="37"/>
      <c r="M46" s="37"/>
      <c r="N46" s="37"/>
    </row>
    <row r="47" spans="1:14" x14ac:dyDescent="0.25">
      <c r="A47" s="14"/>
      <c r="B47" s="13"/>
      <c r="C47" s="13"/>
      <c r="D47" s="13"/>
      <c r="E47" s="13"/>
      <c r="F47" s="13"/>
      <c r="G47" s="13"/>
      <c r="H47" s="13"/>
      <c r="I47" s="13"/>
      <c r="J47" s="13"/>
      <c r="K47" s="13"/>
      <c r="L47" s="13"/>
      <c r="M47" s="13"/>
      <c r="N47" s="13"/>
    </row>
    <row r="48" spans="1:14" ht="38.25" customHeight="1" x14ac:dyDescent="0.25">
      <c r="A48" s="14"/>
      <c r="B48" s="36" t="s">
        <v>313</v>
      </c>
      <c r="C48" s="36"/>
      <c r="D48" s="36"/>
      <c r="E48" s="36"/>
      <c r="F48" s="36"/>
      <c r="G48" s="36"/>
      <c r="H48" s="36"/>
      <c r="I48" s="36"/>
      <c r="J48" s="36"/>
      <c r="K48" s="36"/>
      <c r="L48" s="36"/>
      <c r="M48" s="36"/>
      <c r="N48" s="36"/>
    </row>
    <row r="49" spans="1:14" x14ac:dyDescent="0.25">
      <c r="A49" s="14"/>
      <c r="B49" s="13"/>
      <c r="C49" s="13"/>
      <c r="D49" s="13"/>
      <c r="E49" s="13"/>
      <c r="F49" s="13"/>
      <c r="G49" s="13"/>
      <c r="H49" s="13"/>
      <c r="I49" s="13"/>
      <c r="J49" s="13"/>
      <c r="K49" s="13"/>
      <c r="L49" s="13"/>
      <c r="M49" s="13"/>
      <c r="N49" s="13"/>
    </row>
    <row r="50" spans="1:14" x14ac:dyDescent="0.25">
      <c r="A50" s="14"/>
      <c r="B50" s="37" t="s">
        <v>314</v>
      </c>
      <c r="C50" s="37"/>
      <c r="D50" s="37"/>
      <c r="E50" s="37"/>
      <c r="F50" s="37"/>
      <c r="G50" s="37"/>
      <c r="H50" s="37"/>
      <c r="I50" s="37"/>
      <c r="J50" s="37"/>
      <c r="K50" s="37"/>
      <c r="L50" s="37"/>
      <c r="M50" s="37"/>
      <c r="N50" s="37"/>
    </row>
    <row r="51" spans="1:14" x14ac:dyDescent="0.25">
      <c r="A51" s="14"/>
      <c r="B51" s="13"/>
      <c r="C51" s="13"/>
      <c r="D51" s="13"/>
      <c r="E51" s="13"/>
      <c r="F51" s="13"/>
      <c r="G51" s="13"/>
      <c r="H51" s="13"/>
      <c r="I51" s="13"/>
      <c r="J51" s="13"/>
      <c r="K51" s="13"/>
      <c r="L51" s="13"/>
      <c r="M51" s="13"/>
      <c r="N51" s="13"/>
    </row>
    <row r="52" spans="1:14" ht="38.25" customHeight="1" x14ac:dyDescent="0.25">
      <c r="A52" s="14"/>
      <c r="B52" s="36" t="s">
        <v>315</v>
      </c>
      <c r="C52" s="36"/>
      <c r="D52" s="36"/>
      <c r="E52" s="36"/>
      <c r="F52" s="36"/>
      <c r="G52" s="36"/>
      <c r="H52" s="36"/>
      <c r="I52" s="36"/>
      <c r="J52" s="36"/>
      <c r="K52" s="36"/>
      <c r="L52" s="36"/>
      <c r="M52" s="36"/>
      <c r="N52" s="36"/>
    </row>
    <row r="53" spans="1:14" x14ac:dyDescent="0.25">
      <c r="A53" s="14"/>
      <c r="B53" s="13"/>
      <c r="C53" s="13"/>
      <c r="D53" s="13"/>
      <c r="E53" s="13"/>
      <c r="F53" s="13"/>
      <c r="G53" s="13"/>
      <c r="H53" s="13"/>
      <c r="I53" s="13"/>
      <c r="J53" s="13"/>
      <c r="K53" s="13"/>
      <c r="L53" s="13"/>
      <c r="M53" s="13"/>
      <c r="N53" s="13"/>
    </row>
    <row r="54" spans="1:14" ht="51" customHeight="1" x14ac:dyDescent="0.25">
      <c r="A54" s="14"/>
      <c r="B54" s="36" t="s">
        <v>316</v>
      </c>
      <c r="C54" s="36"/>
      <c r="D54" s="36"/>
      <c r="E54" s="36"/>
      <c r="F54" s="36"/>
      <c r="G54" s="36"/>
      <c r="H54" s="36"/>
      <c r="I54" s="36"/>
      <c r="J54" s="36"/>
      <c r="K54" s="36"/>
      <c r="L54" s="36"/>
      <c r="M54" s="36"/>
      <c r="N54" s="36"/>
    </row>
    <row r="55" spans="1:14" x14ac:dyDescent="0.25">
      <c r="A55" s="14"/>
      <c r="B55" s="13"/>
      <c r="C55" s="13"/>
      <c r="D55" s="13"/>
      <c r="E55" s="13"/>
      <c r="F55" s="13"/>
      <c r="G55" s="13"/>
      <c r="H55" s="13"/>
      <c r="I55" s="13"/>
      <c r="J55" s="13"/>
      <c r="K55" s="13"/>
      <c r="L55" s="13"/>
      <c r="M55" s="13"/>
      <c r="N55" s="13"/>
    </row>
    <row r="56" spans="1:14" ht="25.5" customHeight="1" x14ac:dyDescent="0.25">
      <c r="A56" s="14"/>
      <c r="B56" s="36" t="s">
        <v>317</v>
      </c>
      <c r="C56" s="36"/>
      <c r="D56" s="36"/>
      <c r="E56" s="36"/>
      <c r="F56" s="36"/>
      <c r="G56" s="36"/>
      <c r="H56" s="36"/>
      <c r="I56" s="36"/>
      <c r="J56" s="36"/>
      <c r="K56" s="36"/>
      <c r="L56" s="36"/>
      <c r="M56" s="36"/>
      <c r="N56" s="36"/>
    </row>
    <row r="57" spans="1:14" x14ac:dyDescent="0.25">
      <c r="A57" s="14"/>
      <c r="B57" s="13"/>
      <c r="C57" s="13"/>
      <c r="D57" s="13"/>
      <c r="E57" s="13"/>
      <c r="F57" s="13"/>
      <c r="G57" s="13"/>
      <c r="H57" s="13"/>
      <c r="I57" s="13"/>
      <c r="J57" s="13"/>
      <c r="K57" s="13"/>
      <c r="L57" s="13"/>
      <c r="M57" s="13"/>
      <c r="N57" s="13"/>
    </row>
    <row r="58" spans="1:14" x14ac:dyDescent="0.25">
      <c r="A58" s="14"/>
      <c r="B58" s="37" t="s">
        <v>318</v>
      </c>
      <c r="C58" s="37"/>
      <c r="D58" s="37"/>
      <c r="E58" s="37"/>
      <c r="F58" s="37"/>
      <c r="G58" s="37"/>
      <c r="H58" s="37"/>
      <c r="I58" s="37"/>
      <c r="J58" s="37"/>
      <c r="K58" s="37"/>
      <c r="L58" s="37"/>
      <c r="M58" s="37"/>
      <c r="N58" s="37"/>
    </row>
    <row r="59" spans="1:14" x14ac:dyDescent="0.25">
      <c r="A59" s="14"/>
      <c r="B59" s="13"/>
      <c r="C59" s="13"/>
      <c r="D59" s="13"/>
      <c r="E59" s="13"/>
      <c r="F59" s="13"/>
      <c r="G59" s="13"/>
      <c r="H59" s="13"/>
      <c r="I59" s="13"/>
      <c r="J59" s="13"/>
      <c r="K59" s="13"/>
      <c r="L59" s="13"/>
      <c r="M59" s="13"/>
      <c r="N59" s="13"/>
    </row>
    <row r="60" spans="1:14" ht="25.5" customHeight="1" x14ac:dyDescent="0.25">
      <c r="A60" s="14"/>
      <c r="B60" s="36" t="s">
        <v>319</v>
      </c>
      <c r="C60" s="36"/>
      <c r="D60" s="36"/>
      <c r="E60" s="36"/>
      <c r="F60" s="36"/>
      <c r="G60" s="36"/>
      <c r="H60" s="36"/>
      <c r="I60" s="36"/>
      <c r="J60" s="36"/>
      <c r="K60" s="36"/>
      <c r="L60" s="36"/>
      <c r="M60" s="36"/>
      <c r="N60" s="36"/>
    </row>
    <row r="61" spans="1:14" x14ac:dyDescent="0.25">
      <c r="A61" s="14"/>
      <c r="B61" s="13"/>
      <c r="C61" s="13"/>
      <c r="D61" s="13"/>
      <c r="E61" s="13"/>
      <c r="F61" s="13"/>
      <c r="G61" s="13"/>
      <c r="H61" s="13"/>
      <c r="I61" s="13"/>
      <c r="J61" s="13"/>
      <c r="K61" s="13"/>
      <c r="L61" s="13"/>
      <c r="M61" s="13"/>
      <c r="N61" s="13"/>
    </row>
    <row r="62" spans="1:14" x14ac:dyDescent="0.25">
      <c r="A62" s="14"/>
      <c r="B62" s="36" t="s">
        <v>320</v>
      </c>
      <c r="C62" s="36"/>
      <c r="D62" s="36"/>
      <c r="E62" s="36"/>
      <c r="F62" s="36"/>
      <c r="G62" s="36"/>
      <c r="H62" s="36"/>
      <c r="I62" s="36"/>
      <c r="J62" s="36"/>
      <c r="K62" s="36"/>
      <c r="L62" s="36"/>
      <c r="M62" s="36"/>
      <c r="N62" s="36"/>
    </row>
    <row r="63" spans="1:14" x14ac:dyDescent="0.25">
      <c r="A63" s="14"/>
      <c r="B63" s="13"/>
      <c r="C63" s="13"/>
      <c r="D63" s="13"/>
      <c r="E63" s="13"/>
      <c r="F63" s="13"/>
      <c r="G63" s="13"/>
      <c r="H63" s="13"/>
      <c r="I63" s="13"/>
      <c r="J63" s="13"/>
      <c r="K63" s="13"/>
      <c r="L63" s="13"/>
      <c r="M63" s="13"/>
      <c r="N63" s="13"/>
    </row>
    <row r="64" spans="1:14" x14ac:dyDescent="0.25">
      <c r="A64" s="14"/>
      <c r="B64" s="37" t="s">
        <v>321</v>
      </c>
      <c r="C64" s="37"/>
      <c r="D64" s="37"/>
      <c r="E64" s="37"/>
      <c r="F64" s="37"/>
      <c r="G64" s="37"/>
      <c r="H64" s="37"/>
      <c r="I64" s="37"/>
      <c r="J64" s="37"/>
      <c r="K64" s="37"/>
      <c r="L64" s="37"/>
      <c r="M64" s="37"/>
      <c r="N64" s="37"/>
    </row>
    <row r="65" spans="1:14" x14ac:dyDescent="0.25">
      <c r="A65" s="14"/>
      <c r="B65" s="13"/>
      <c r="C65" s="13"/>
      <c r="D65" s="13"/>
      <c r="E65" s="13"/>
      <c r="F65" s="13"/>
      <c r="G65" s="13"/>
      <c r="H65" s="13"/>
      <c r="I65" s="13"/>
      <c r="J65" s="13"/>
      <c r="K65" s="13"/>
      <c r="L65" s="13"/>
      <c r="M65" s="13"/>
      <c r="N65" s="13"/>
    </row>
    <row r="66" spans="1:14" ht="25.5" customHeight="1" x14ac:dyDescent="0.25">
      <c r="A66" s="14"/>
      <c r="B66" s="36" t="s">
        <v>322</v>
      </c>
      <c r="C66" s="36"/>
      <c r="D66" s="36"/>
      <c r="E66" s="36"/>
      <c r="F66" s="36"/>
      <c r="G66" s="36"/>
      <c r="H66" s="36"/>
      <c r="I66" s="36"/>
      <c r="J66" s="36"/>
      <c r="K66" s="36"/>
      <c r="L66" s="36"/>
      <c r="M66" s="36"/>
      <c r="N66" s="36"/>
    </row>
    <row r="67" spans="1:14" x14ac:dyDescent="0.25">
      <c r="A67" s="14"/>
      <c r="B67" s="13"/>
      <c r="C67" s="13"/>
      <c r="D67" s="13"/>
      <c r="E67" s="13"/>
      <c r="F67" s="13"/>
      <c r="G67" s="13"/>
      <c r="H67" s="13"/>
      <c r="I67" s="13"/>
      <c r="J67" s="13"/>
      <c r="K67" s="13"/>
      <c r="L67" s="13"/>
      <c r="M67" s="13"/>
      <c r="N67" s="13"/>
    </row>
    <row r="68" spans="1:14" x14ac:dyDescent="0.25">
      <c r="A68" s="14"/>
      <c r="B68" s="38"/>
      <c r="C68" s="38"/>
      <c r="D68" s="38"/>
      <c r="E68" s="38"/>
      <c r="F68" s="38"/>
      <c r="G68" s="38"/>
      <c r="H68" s="38"/>
      <c r="I68" s="38"/>
      <c r="J68" s="38"/>
      <c r="K68" s="38"/>
      <c r="L68" s="38"/>
      <c r="M68" s="38"/>
      <c r="N68" s="38"/>
    </row>
    <row r="69" spans="1:14" x14ac:dyDescent="0.25">
      <c r="A69" s="14"/>
      <c r="B69" s="13"/>
      <c r="C69" s="13"/>
      <c r="D69" s="13"/>
      <c r="E69" s="13"/>
      <c r="F69" s="13"/>
      <c r="G69" s="13"/>
      <c r="H69" s="13"/>
      <c r="I69" s="13"/>
      <c r="J69" s="13"/>
      <c r="K69" s="13"/>
      <c r="L69" s="13"/>
      <c r="M69" s="13"/>
      <c r="N69" s="13"/>
    </row>
    <row r="70" spans="1:14" x14ac:dyDescent="0.25">
      <c r="A70" s="14"/>
      <c r="B70" s="37" t="s">
        <v>323</v>
      </c>
      <c r="C70" s="37"/>
      <c r="D70" s="37"/>
      <c r="E70" s="37"/>
      <c r="F70" s="37"/>
      <c r="G70" s="37"/>
      <c r="H70" s="37"/>
      <c r="I70" s="37"/>
      <c r="J70" s="37"/>
      <c r="K70" s="37"/>
      <c r="L70" s="37"/>
      <c r="M70" s="37"/>
      <c r="N70" s="37"/>
    </row>
    <row r="71" spans="1:14" x14ac:dyDescent="0.25">
      <c r="A71" s="14"/>
      <c r="B71" s="13"/>
      <c r="C71" s="13"/>
      <c r="D71" s="13"/>
      <c r="E71" s="13"/>
      <c r="F71" s="13"/>
      <c r="G71" s="13"/>
      <c r="H71" s="13"/>
      <c r="I71" s="13"/>
      <c r="J71" s="13"/>
      <c r="K71" s="13"/>
      <c r="L71" s="13"/>
      <c r="M71" s="13"/>
      <c r="N71" s="13"/>
    </row>
    <row r="72" spans="1:14" ht="38.25" customHeight="1" x14ac:dyDescent="0.25">
      <c r="A72" s="14"/>
      <c r="B72" s="36" t="s">
        <v>324</v>
      </c>
      <c r="C72" s="36"/>
      <c r="D72" s="36"/>
      <c r="E72" s="36"/>
      <c r="F72" s="36"/>
      <c r="G72" s="36"/>
      <c r="H72" s="36"/>
      <c r="I72" s="36"/>
      <c r="J72" s="36"/>
      <c r="K72" s="36"/>
      <c r="L72" s="36"/>
      <c r="M72" s="36"/>
      <c r="N72" s="36"/>
    </row>
    <row r="73" spans="1:14" x14ac:dyDescent="0.25">
      <c r="A73" s="14"/>
      <c r="B73" s="13"/>
      <c r="C73" s="13"/>
      <c r="D73" s="13"/>
      <c r="E73" s="13"/>
      <c r="F73" s="13"/>
      <c r="G73" s="13"/>
      <c r="H73" s="13"/>
      <c r="I73" s="13"/>
      <c r="J73" s="13"/>
      <c r="K73" s="13"/>
      <c r="L73" s="13"/>
      <c r="M73" s="13"/>
      <c r="N73" s="13"/>
    </row>
    <row r="74" spans="1:14" ht="25.5" customHeight="1" x14ac:dyDescent="0.25">
      <c r="A74" s="14"/>
      <c r="B74" s="36" t="s">
        <v>325</v>
      </c>
      <c r="C74" s="36"/>
      <c r="D74" s="36"/>
      <c r="E74" s="36"/>
      <c r="F74" s="36"/>
      <c r="G74" s="36"/>
      <c r="H74" s="36"/>
      <c r="I74" s="36"/>
      <c r="J74" s="36"/>
      <c r="K74" s="36"/>
      <c r="L74" s="36"/>
      <c r="M74" s="36"/>
      <c r="N74" s="36"/>
    </row>
    <row r="75" spans="1:14" x14ac:dyDescent="0.25">
      <c r="A75" s="14"/>
      <c r="B75" s="13"/>
      <c r="C75" s="13"/>
      <c r="D75" s="13"/>
      <c r="E75" s="13"/>
      <c r="F75" s="13"/>
      <c r="G75" s="13"/>
      <c r="H75" s="13"/>
      <c r="I75" s="13"/>
      <c r="J75" s="13"/>
      <c r="K75" s="13"/>
      <c r="L75" s="13"/>
      <c r="M75" s="13"/>
      <c r="N75" s="13"/>
    </row>
    <row r="76" spans="1:14" x14ac:dyDescent="0.25">
      <c r="A76" s="14"/>
      <c r="B76" s="37" t="s">
        <v>326</v>
      </c>
      <c r="C76" s="37"/>
      <c r="D76" s="37"/>
      <c r="E76" s="37"/>
      <c r="F76" s="37"/>
      <c r="G76" s="37"/>
      <c r="H76" s="37"/>
      <c r="I76" s="37"/>
      <c r="J76" s="37"/>
      <c r="K76" s="37"/>
      <c r="L76" s="37"/>
      <c r="M76" s="37"/>
      <c r="N76" s="37"/>
    </row>
    <row r="77" spans="1:14" x14ac:dyDescent="0.25">
      <c r="A77" s="14"/>
      <c r="B77" s="13"/>
      <c r="C77" s="13"/>
      <c r="D77" s="13"/>
      <c r="E77" s="13"/>
      <c r="F77" s="13"/>
      <c r="G77" s="13"/>
      <c r="H77" s="13"/>
      <c r="I77" s="13"/>
      <c r="J77" s="13"/>
      <c r="K77" s="13"/>
      <c r="L77" s="13"/>
      <c r="M77" s="13"/>
      <c r="N77" s="13"/>
    </row>
    <row r="78" spans="1:14" ht="51" customHeight="1" x14ac:dyDescent="0.25">
      <c r="A78" s="14"/>
      <c r="B78" s="36" t="s">
        <v>327</v>
      </c>
      <c r="C78" s="36"/>
      <c r="D78" s="36"/>
      <c r="E78" s="36"/>
      <c r="F78" s="36"/>
      <c r="G78" s="36"/>
      <c r="H78" s="36"/>
      <c r="I78" s="36"/>
      <c r="J78" s="36"/>
      <c r="K78" s="36"/>
      <c r="L78" s="36"/>
      <c r="M78" s="36"/>
      <c r="N78" s="36"/>
    </row>
    <row r="79" spans="1:14" x14ac:dyDescent="0.25">
      <c r="A79" s="14"/>
      <c r="B79" s="13"/>
      <c r="C79" s="13"/>
      <c r="D79" s="13"/>
      <c r="E79" s="13"/>
      <c r="F79" s="13"/>
      <c r="G79" s="13"/>
      <c r="H79" s="13"/>
      <c r="I79" s="13"/>
      <c r="J79" s="13"/>
      <c r="K79" s="13"/>
      <c r="L79" s="13"/>
      <c r="M79" s="13"/>
      <c r="N79" s="13"/>
    </row>
    <row r="80" spans="1:14" ht="25.5" customHeight="1" x14ac:dyDescent="0.25">
      <c r="A80" s="14"/>
      <c r="B80" s="36" t="s">
        <v>328</v>
      </c>
      <c r="C80" s="36"/>
      <c r="D80" s="36"/>
      <c r="E80" s="36"/>
      <c r="F80" s="36"/>
      <c r="G80" s="36"/>
      <c r="H80" s="36"/>
      <c r="I80" s="36"/>
      <c r="J80" s="36"/>
      <c r="K80" s="36"/>
      <c r="L80" s="36"/>
      <c r="M80" s="36"/>
      <c r="N80" s="36"/>
    </row>
    <row r="81" spans="1:14" x14ac:dyDescent="0.25">
      <c r="A81" s="14"/>
      <c r="B81" s="13"/>
      <c r="C81" s="13"/>
      <c r="D81" s="13"/>
      <c r="E81" s="13"/>
      <c r="F81" s="13"/>
      <c r="G81" s="13"/>
      <c r="H81" s="13"/>
      <c r="I81" s="13"/>
      <c r="J81" s="13"/>
      <c r="K81" s="13"/>
      <c r="L81" s="13"/>
      <c r="M81" s="13"/>
      <c r="N81" s="13"/>
    </row>
    <row r="82" spans="1:14" x14ac:dyDescent="0.25">
      <c r="A82" s="14"/>
      <c r="B82" s="37" t="s">
        <v>329</v>
      </c>
      <c r="C82" s="37"/>
      <c r="D82" s="37"/>
      <c r="E82" s="37"/>
      <c r="F82" s="37"/>
      <c r="G82" s="37"/>
      <c r="H82" s="37"/>
      <c r="I82" s="37"/>
      <c r="J82" s="37"/>
      <c r="K82" s="37"/>
      <c r="L82" s="37"/>
      <c r="M82" s="37"/>
      <c r="N82" s="37"/>
    </row>
    <row r="83" spans="1:14" x14ac:dyDescent="0.25">
      <c r="A83" s="14"/>
      <c r="B83" s="13"/>
      <c r="C83" s="13"/>
      <c r="D83" s="13"/>
      <c r="E83" s="13"/>
      <c r="F83" s="13"/>
      <c r="G83" s="13"/>
      <c r="H83" s="13"/>
      <c r="I83" s="13"/>
      <c r="J83" s="13"/>
      <c r="K83" s="13"/>
      <c r="L83" s="13"/>
      <c r="M83" s="13"/>
      <c r="N83" s="13"/>
    </row>
    <row r="84" spans="1:14" ht="51" customHeight="1" x14ac:dyDescent="0.25">
      <c r="A84" s="14"/>
      <c r="B84" s="36" t="s">
        <v>330</v>
      </c>
      <c r="C84" s="36"/>
      <c r="D84" s="36"/>
      <c r="E84" s="36"/>
      <c r="F84" s="36"/>
      <c r="G84" s="36"/>
      <c r="H84" s="36"/>
      <c r="I84" s="36"/>
      <c r="J84" s="36"/>
      <c r="K84" s="36"/>
      <c r="L84" s="36"/>
      <c r="M84" s="36"/>
      <c r="N84" s="36"/>
    </row>
    <row r="85" spans="1:14" x14ac:dyDescent="0.25">
      <c r="A85" s="14"/>
      <c r="B85" s="13"/>
      <c r="C85" s="13"/>
      <c r="D85" s="13"/>
      <c r="E85" s="13"/>
      <c r="F85" s="13"/>
      <c r="G85" s="13"/>
      <c r="H85" s="13"/>
      <c r="I85" s="13"/>
      <c r="J85" s="13"/>
      <c r="K85" s="13"/>
      <c r="L85" s="13"/>
      <c r="M85" s="13"/>
      <c r="N85" s="13"/>
    </row>
    <row r="86" spans="1:14" x14ac:dyDescent="0.25">
      <c r="A86" s="14"/>
      <c r="B86" s="37" t="s">
        <v>331</v>
      </c>
      <c r="C86" s="37"/>
      <c r="D86" s="37"/>
      <c r="E86" s="37"/>
      <c r="F86" s="37"/>
      <c r="G86" s="37"/>
      <c r="H86" s="37"/>
      <c r="I86" s="37"/>
      <c r="J86" s="37"/>
      <c r="K86" s="37"/>
      <c r="L86" s="37"/>
      <c r="M86" s="37"/>
      <c r="N86" s="37"/>
    </row>
    <row r="87" spans="1:14" x14ac:dyDescent="0.25">
      <c r="A87" s="14"/>
      <c r="B87" s="13"/>
      <c r="C87" s="13"/>
      <c r="D87" s="13"/>
      <c r="E87" s="13"/>
      <c r="F87" s="13"/>
      <c r="G87" s="13"/>
      <c r="H87" s="13"/>
      <c r="I87" s="13"/>
      <c r="J87" s="13"/>
      <c r="K87" s="13"/>
      <c r="L87" s="13"/>
      <c r="M87" s="13"/>
      <c r="N87" s="13"/>
    </row>
    <row r="88" spans="1:14" x14ac:dyDescent="0.25">
      <c r="A88" s="14"/>
      <c r="B88" s="36" t="s">
        <v>332</v>
      </c>
      <c r="C88" s="36"/>
      <c r="D88" s="36"/>
      <c r="E88" s="36"/>
      <c r="F88" s="36"/>
      <c r="G88" s="36"/>
      <c r="H88" s="36"/>
      <c r="I88" s="36"/>
      <c r="J88" s="36"/>
      <c r="K88" s="36"/>
      <c r="L88" s="36"/>
      <c r="M88" s="36"/>
      <c r="N88" s="36"/>
    </row>
    <row r="89" spans="1:14" x14ac:dyDescent="0.25">
      <c r="A89" s="14"/>
      <c r="B89" s="13"/>
      <c r="C89" s="13"/>
      <c r="D89" s="13"/>
      <c r="E89" s="13"/>
      <c r="F89" s="13"/>
      <c r="G89" s="13"/>
      <c r="H89" s="13"/>
      <c r="I89" s="13"/>
      <c r="J89" s="13"/>
      <c r="K89" s="13"/>
      <c r="L89" s="13"/>
      <c r="M89" s="13"/>
      <c r="N89" s="13"/>
    </row>
    <row r="90" spans="1:14" x14ac:dyDescent="0.25">
      <c r="A90" s="14"/>
      <c r="B90" s="37" t="s">
        <v>333</v>
      </c>
      <c r="C90" s="37"/>
      <c r="D90" s="37"/>
      <c r="E90" s="37"/>
      <c r="F90" s="37"/>
      <c r="G90" s="37"/>
      <c r="H90" s="37"/>
      <c r="I90" s="37"/>
      <c r="J90" s="37"/>
      <c r="K90" s="37"/>
      <c r="L90" s="37"/>
      <c r="M90" s="37"/>
      <c r="N90" s="37"/>
    </row>
    <row r="91" spans="1:14" x14ac:dyDescent="0.25">
      <c r="A91" s="14"/>
      <c r="B91" s="13"/>
      <c r="C91" s="13"/>
      <c r="D91" s="13"/>
      <c r="E91" s="13"/>
      <c r="F91" s="13"/>
      <c r="G91" s="13"/>
      <c r="H91" s="13"/>
      <c r="I91" s="13"/>
      <c r="J91" s="13"/>
      <c r="K91" s="13"/>
      <c r="L91" s="13"/>
      <c r="M91" s="13"/>
      <c r="N91" s="13"/>
    </row>
    <row r="92" spans="1:14" ht="25.5" customHeight="1" x14ac:dyDescent="0.25">
      <c r="A92" s="14"/>
      <c r="B92" s="36" t="s">
        <v>334</v>
      </c>
      <c r="C92" s="36"/>
      <c r="D92" s="36"/>
      <c r="E92" s="36"/>
      <c r="F92" s="36"/>
      <c r="G92" s="36"/>
      <c r="H92" s="36"/>
      <c r="I92" s="36"/>
      <c r="J92" s="36"/>
      <c r="K92" s="36"/>
      <c r="L92" s="36"/>
      <c r="M92" s="36"/>
      <c r="N92" s="36"/>
    </row>
    <row r="93" spans="1:14" x14ac:dyDescent="0.25">
      <c r="A93" s="14"/>
      <c r="B93" s="13"/>
      <c r="C93" s="13"/>
      <c r="D93" s="13"/>
      <c r="E93" s="13"/>
      <c r="F93" s="13"/>
      <c r="G93" s="13"/>
      <c r="H93" s="13"/>
      <c r="I93" s="13"/>
      <c r="J93" s="13"/>
      <c r="K93" s="13"/>
      <c r="L93" s="13"/>
      <c r="M93" s="13"/>
      <c r="N93" s="13"/>
    </row>
    <row r="94" spans="1:14" x14ac:dyDescent="0.25">
      <c r="A94" s="14"/>
      <c r="B94" s="38"/>
      <c r="C94" s="38"/>
      <c r="D94" s="38"/>
      <c r="E94" s="38"/>
      <c r="F94" s="38"/>
      <c r="G94" s="38"/>
      <c r="H94" s="38"/>
      <c r="I94" s="38"/>
      <c r="J94" s="38"/>
      <c r="K94" s="38"/>
      <c r="L94" s="38"/>
      <c r="M94" s="38"/>
      <c r="N94" s="38"/>
    </row>
    <row r="95" spans="1:14" x14ac:dyDescent="0.25">
      <c r="A95" s="14"/>
      <c r="B95" s="13"/>
      <c r="C95" s="13"/>
      <c r="D95" s="13"/>
      <c r="E95" s="13"/>
      <c r="F95" s="13"/>
      <c r="G95" s="13"/>
      <c r="H95" s="13"/>
      <c r="I95" s="13"/>
      <c r="J95" s="13"/>
      <c r="K95" s="13"/>
      <c r="L95" s="13"/>
      <c r="M95" s="13"/>
      <c r="N95" s="13"/>
    </row>
    <row r="96" spans="1:14" x14ac:dyDescent="0.25">
      <c r="A96" s="14"/>
      <c r="B96" s="37" t="s">
        <v>335</v>
      </c>
      <c r="C96" s="37"/>
      <c r="D96" s="37"/>
      <c r="E96" s="37"/>
      <c r="F96" s="37"/>
      <c r="G96" s="37"/>
      <c r="H96" s="37"/>
      <c r="I96" s="37"/>
      <c r="J96" s="37"/>
      <c r="K96" s="37"/>
      <c r="L96" s="37"/>
      <c r="M96" s="37"/>
      <c r="N96" s="37"/>
    </row>
    <row r="97" spans="1:14" x14ac:dyDescent="0.25">
      <c r="A97" s="14"/>
      <c r="B97" s="13"/>
      <c r="C97" s="13"/>
      <c r="D97" s="13"/>
      <c r="E97" s="13"/>
      <c r="F97" s="13"/>
      <c r="G97" s="13"/>
      <c r="H97" s="13"/>
      <c r="I97" s="13"/>
      <c r="J97" s="13"/>
      <c r="K97" s="13"/>
      <c r="L97" s="13"/>
      <c r="M97" s="13"/>
      <c r="N97" s="13"/>
    </row>
    <row r="98" spans="1:14" ht="38.25" customHeight="1" x14ac:dyDescent="0.25">
      <c r="A98" s="14"/>
      <c r="B98" s="36" t="s">
        <v>336</v>
      </c>
      <c r="C98" s="36"/>
      <c r="D98" s="36"/>
      <c r="E98" s="36"/>
      <c r="F98" s="36"/>
      <c r="G98" s="36"/>
      <c r="H98" s="36"/>
      <c r="I98" s="36"/>
      <c r="J98" s="36"/>
      <c r="K98" s="36"/>
      <c r="L98" s="36"/>
      <c r="M98" s="36"/>
      <c r="N98" s="36"/>
    </row>
    <row r="99" spans="1:14" x14ac:dyDescent="0.25">
      <c r="A99" s="14"/>
      <c r="B99" s="13"/>
      <c r="C99" s="13"/>
      <c r="D99" s="13"/>
      <c r="E99" s="13"/>
      <c r="F99" s="13"/>
      <c r="G99" s="13"/>
      <c r="H99" s="13"/>
      <c r="I99" s="13"/>
      <c r="J99" s="13"/>
      <c r="K99" s="13"/>
      <c r="L99" s="13"/>
      <c r="M99" s="13"/>
      <c r="N99" s="13"/>
    </row>
    <row r="100" spans="1:14" ht="51" customHeight="1" x14ac:dyDescent="0.25">
      <c r="A100" s="14"/>
      <c r="B100" s="36" t="s">
        <v>337</v>
      </c>
      <c r="C100" s="36"/>
      <c r="D100" s="36"/>
      <c r="E100" s="36"/>
      <c r="F100" s="36"/>
      <c r="G100" s="36"/>
      <c r="H100" s="36"/>
      <c r="I100" s="36"/>
      <c r="J100" s="36"/>
      <c r="K100" s="36"/>
      <c r="L100" s="36"/>
      <c r="M100" s="36"/>
      <c r="N100" s="36"/>
    </row>
    <row r="101" spans="1:14" x14ac:dyDescent="0.25">
      <c r="A101" s="14"/>
      <c r="B101" s="13"/>
      <c r="C101" s="13"/>
      <c r="D101" s="13"/>
      <c r="E101" s="13"/>
      <c r="F101" s="13"/>
      <c r="G101" s="13"/>
      <c r="H101" s="13"/>
      <c r="I101" s="13"/>
      <c r="J101" s="13"/>
      <c r="K101" s="13"/>
      <c r="L101" s="13"/>
      <c r="M101" s="13"/>
      <c r="N101" s="13"/>
    </row>
    <row r="102" spans="1:14" x14ac:dyDescent="0.25">
      <c r="A102" s="14"/>
      <c r="B102" s="37" t="s">
        <v>338</v>
      </c>
      <c r="C102" s="37"/>
      <c r="D102" s="37"/>
      <c r="E102" s="37"/>
      <c r="F102" s="37"/>
      <c r="G102" s="37"/>
      <c r="H102" s="37"/>
      <c r="I102" s="37"/>
      <c r="J102" s="37"/>
      <c r="K102" s="37"/>
      <c r="L102" s="37"/>
      <c r="M102" s="37"/>
      <c r="N102" s="37"/>
    </row>
    <row r="103" spans="1:14" x14ac:dyDescent="0.25">
      <c r="A103" s="14"/>
      <c r="B103" s="13"/>
      <c r="C103" s="13"/>
      <c r="D103" s="13"/>
      <c r="E103" s="13"/>
      <c r="F103" s="13"/>
      <c r="G103" s="13"/>
      <c r="H103" s="13"/>
      <c r="I103" s="13"/>
      <c r="J103" s="13"/>
      <c r="K103" s="13"/>
      <c r="L103" s="13"/>
      <c r="M103" s="13"/>
      <c r="N103" s="13"/>
    </row>
    <row r="104" spans="1:14" ht="25.5" customHeight="1" x14ac:dyDescent="0.25">
      <c r="A104" s="14"/>
      <c r="B104" s="36" t="s">
        <v>339</v>
      </c>
      <c r="C104" s="36"/>
      <c r="D104" s="36"/>
      <c r="E104" s="36"/>
      <c r="F104" s="36"/>
      <c r="G104" s="36"/>
      <c r="H104" s="36"/>
      <c r="I104" s="36"/>
      <c r="J104" s="36"/>
      <c r="K104" s="36"/>
      <c r="L104" s="36"/>
      <c r="M104" s="36"/>
      <c r="N104" s="36"/>
    </row>
    <row r="105" spans="1:14" x14ac:dyDescent="0.25">
      <c r="A105" s="14"/>
      <c r="B105" s="13"/>
      <c r="C105" s="13"/>
      <c r="D105" s="13"/>
      <c r="E105" s="13"/>
      <c r="F105" s="13"/>
      <c r="G105" s="13"/>
      <c r="H105" s="13"/>
      <c r="I105" s="13"/>
      <c r="J105" s="13"/>
      <c r="K105" s="13"/>
      <c r="L105" s="13"/>
      <c r="M105" s="13"/>
      <c r="N105" s="13"/>
    </row>
    <row r="106" spans="1:14" x14ac:dyDescent="0.25">
      <c r="A106" s="14"/>
      <c r="B106" s="36" t="s">
        <v>340</v>
      </c>
      <c r="C106" s="36"/>
      <c r="D106" s="36"/>
      <c r="E106" s="36"/>
      <c r="F106" s="36"/>
      <c r="G106" s="36"/>
      <c r="H106" s="36"/>
      <c r="I106" s="36"/>
      <c r="J106" s="36"/>
      <c r="K106" s="36"/>
      <c r="L106" s="36"/>
      <c r="M106" s="36"/>
      <c r="N106" s="36"/>
    </row>
    <row r="107" spans="1:14" x14ac:dyDescent="0.25">
      <c r="A107" s="14"/>
      <c r="B107" s="13"/>
      <c r="C107" s="13"/>
      <c r="D107" s="13"/>
      <c r="E107" s="13"/>
      <c r="F107" s="13"/>
      <c r="G107" s="13"/>
      <c r="H107" s="13"/>
      <c r="I107" s="13"/>
      <c r="J107" s="13"/>
      <c r="K107" s="13"/>
      <c r="L107" s="13"/>
      <c r="M107" s="13"/>
      <c r="N107" s="13"/>
    </row>
    <row r="108" spans="1:14" x14ac:dyDescent="0.25">
      <c r="A108" s="14"/>
      <c r="B108" s="36" t="s">
        <v>341</v>
      </c>
      <c r="C108" s="36"/>
      <c r="D108" s="36"/>
      <c r="E108" s="36"/>
      <c r="F108" s="36"/>
      <c r="G108" s="36"/>
      <c r="H108" s="36"/>
      <c r="I108" s="36"/>
      <c r="J108" s="36"/>
      <c r="K108" s="36"/>
      <c r="L108" s="36"/>
      <c r="M108" s="36"/>
      <c r="N108" s="36"/>
    </row>
    <row r="109" spans="1:14" x14ac:dyDescent="0.25">
      <c r="A109" s="14"/>
      <c r="B109" s="13"/>
      <c r="C109" s="13"/>
      <c r="D109" s="13"/>
      <c r="E109" s="13"/>
      <c r="F109" s="13"/>
      <c r="G109" s="13"/>
      <c r="H109" s="13"/>
      <c r="I109" s="13"/>
      <c r="J109" s="13"/>
      <c r="K109" s="13"/>
      <c r="L109" s="13"/>
      <c r="M109" s="13"/>
      <c r="N109" s="13"/>
    </row>
    <row r="110" spans="1:14" x14ac:dyDescent="0.25">
      <c r="A110" s="14"/>
      <c r="B110" s="36" t="s">
        <v>342</v>
      </c>
      <c r="C110" s="36"/>
      <c r="D110" s="36"/>
      <c r="E110" s="36"/>
      <c r="F110" s="36"/>
      <c r="G110" s="36"/>
      <c r="H110" s="36"/>
      <c r="I110" s="36"/>
      <c r="J110" s="36"/>
      <c r="K110" s="36"/>
      <c r="L110" s="36"/>
      <c r="M110" s="36"/>
      <c r="N110" s="36"/>
    </row>
    <row r="111" spans="1:14" x14ac:dyDescent="0.25">
      <c r="A111" s="14"/>
      <c r="B111" s="13"/>
      <c r="C111" s="13"/>
      <c r="D111" s="13"/>
      <c r="E111" s="13"/>
      <c r="F111" s="13"/>
      <c r="G111" s="13"/>
      <c r="H111" s="13"/>
      <c r="I111" s="13"/>
      <c r="J111" s="13"/>
      <c r="K111" s="13"/>
      <c r="L111" s="13"/>
      <c r="M111" s="13"/>
      <c r="N111" s="13"/>
    </row>
    <row r="112" spans="1:14" x14ac:dyDescent="0.25">
      <c r="A112" s="14"/>
      <c r="B112" s="36" t="s">
        <v>343</v>
      </c>
      <c r="C112" s="36"/>
      <c r="D112" s="36"/>
      <c r="E112" s="36"/>
      <c r="F112" s="36"/>
      <c r="G112" s="36"/>
      <c r="H112" s="36"/>
      <c r="I112" s="36"/>
      <c r="J112" s="36"/>
      <c r="K112" s="36"/>
      <c r="L112" s="36"/>
      <c r="M112" s="36"/>
      <c r="N112" s="36"/>
    </row>
    <row r="113" spans="1:14" x14ac:dyDescent="0.25">
      <c r="A113" s="14"/>
      <c r="B113" s="13"/>
      <c r="C113" s="13"/>
      <c r="D113" s="13"/>
      <c r="E113" s="13"/>
      <c r="F113" s="13"/>
      <c r="G113" s="13"/>
      <c r="H113" s="13"/>
      <c r="I113" s="13"/>
      <c r="J113" s="13"/>
      <c r="K113" s="13"/>
      <c r="L113" s="13"/>
      <c r="M113" s="13"/>
      <c r="N113" s="13"/>
    </row>
    <row r="114" spans="1:14" x14ac:dyDescent="0.25">
      <c r="A114" s="14"/>
      <c r="B114" s="37" t="s">
        <v>344</v>
      </c>
      <c r="C114" s="37"/>
      <c r="D114" s="37"/>
      <c r="E114" s="37"/>
      <c r="F114" s="37"/>
      <c r="G114" s="37"/>
      <c r="H114" s="37"/>
      <c r="I114" s="37"/>
      <c r="J114" s="37"/>
      <c r="K114" s="37"/>
      <c r="L114" s="37"/>
      <c r="M114" s="37"/>
      <c r="N114" s="37"/>
    </row>
    <row r="115" spans="1:14" x14ac:dyDescent="0.25">
      <c r="A115" s="14"/>
      <c r="B115" s="13"/>
      <c r="C115" s="13"/>
      <c r="D115" s="13"/>
      <c r="E115" s="13"/>
      <c r="F115" s="13"/>
      <c r="G115" s="13"/>
      <c r="H115" s="13"/>
      <c r="I115" s="13"/>
      <c r="J115" s="13"/>
      <c r="K115" s="13"/>
      <c r="L115" s="13"/>
      <c r="M115" s="13"/>
      <c r="N115" s="13"/>
    </row>
    <row r="116" spans="1:14" ht="25.5" customHeight="1" x14ac:dyDescent="0.25">
      <c r="A116" s="14"/>
      <c r="B116" s="36" t="s">
        <v>345</v>
      </c>
      <c r="C116" s="36"/>
      <c r="D116" s="36"/>
      <c r="E116" s="36"/>
      <c r="F116" s="36"/>
      <c r="G116" s="36"/>
      <c r="H116" s="36"/>
      <c r="I116" s="36"/>
      <c r="J116" s="36"/>
      <c r="K116" s="36"/>
      <c r="L116" s="36"/>
      <c r="M116" s="36"/>
      <c r="N116" s="36"/>
    </row>
    <row r="117" spans="1:14" x14ac:dyDescent="0.25">
      <c r="A117" s="14"/>
      <c r="B117" s="13"/>
      <c r="C117" s="13"/>
      <c r="D117" s="13"/>
      <c r="E117" s="13"/>
      <c r="F117" s="13"/>
      <c r="G117" s="13"/>
      <c r="H117" s="13"/>
      <c r="I117" s="13"/>
      <c r="J117" s="13"/>
      <c r="K117" s="13"/>
      <c r="L117" s="13"/>
      <c r="M117" s="13"/>
      <c r="N117" s="13"/>
    </row>
    <row r="118" spans="1:14" ht="38.25" customHeight="1" x14ac:dyDescent="0.25">
      <c r="A118" s="14"/>
      <c r="B118" s="36" t="s">
        <v>346</v>
      </c>
      <c r="C118" s="36"/>
      <c r="D118" s="36"/>
      <c r="E118" s="36"/>
      <c r="F118" s="36"/>
      <c r="G118" s="36"/>
      <c r="H118" s="36"/>
      <c r="I118" s="36"/>
      <c r="J118" s="36"/>
      <c r="K118" s="36"/>
      <c r="L118" s="36"/>
      <c r="M118" s="36"/>
      <c r="N118" s="36"/>
    </row>
    <row r="119" spans="1:14" x14ac:dyDescent="0.25">
      <c r="A119" s="14"/>
      <c r="B119" s="13"/>
      <c r="C119" s="13"/>
      <c r="D119" s="13"/>
      <c r="E119" s="13"/>
      <c r="F119" s="13"/>
      <c r="G119" s="13"/>
      <c r="H119" s="13"/>
      <c r="I119" s="13"/>
      <c r="J119" s="13"/>
      <c r="K119" s="13"/>
      <c r="L119" s="13"/>
      <c r="M119" s="13"/>
      <c r="N119" s="13"/>
    </row>
    <row r="120" spans="1:14" ht="38.25" customHeight="1" x14ac:dyDescent="0.25">
      <c r="A120" s="14"/>
      <c r="B120" s="36" t="s">
        <v>347</v>
      </c>
      <c r="C120" s="36"/>
      <c r="D120" s="36"/>
      <c r="E120" s="36"/>
      <c r="F120" s="36"/>
      <c r="G120" s="36"/>
      <c r="H120" s="36"/>
      <c r="I120" s="36"/>
      <c r="J120" s="36"/>
      <c r="K120" s="36"/>
      <c r="L120" s="36"/>
      <c r="M120" s="36"/>
      <c r="N120" s="36"/>
    </row>
    <row r="121" spans="1:14" x14ac:dyDescent="0.25">
      <c r="A121" s="14"/>
      <c r="B121" s="13"/>
      <c r="C121" s="13"/>
      <c r="D121" s="13"/>
      <c r="E121" s="13"/>
      <c r="F121" s="13"/>
      <c r="G121" s="13"/>
      <c r="H121" s="13"/>
      <c r="I121" s="13"/>
      <c r="J121" s="13"/>
      <c r="K121" s="13"/>
      <c r="L121" s="13"/>
      <c r="M121" s="13"/>
      <c r="N121" s="13"/>
    </row>
    <row r="122" spans="1:14" x14ac:dyDescent="0.25">
      <c r="A122" s="14"/>
      <c r="B122" s="37" t="s">
        <v>348</v>
      </c>
      <c r="C122" s="37"/>
      <c r="D122" s="37"/>
      <c r="E122" s="37"/>
      <c r="F122" s="37"/>
      <c r="G122" s="37"/>
      <c r="H122" s="37"/>
      <c r="I122" s="37"/>
      <c r="J122" s="37"/>
      <c r="K122" s="37"/>
      <c r="L122" s="37"/>
      <c r="M122" s="37"/>
      <c r="N122" s="37"/>
    </row>
    <row r="123" spans="1:14" x14ac:dyDescent="0.25">
      <c r="A123" s="14"/>
      <c r="B123" s="13"/>
      <c r="C123" s="13"/>
      <c r="D123" s="13"/>
      <c r="E123" s="13"/>
      <c r="F123" s="13"/>
      <c r="G123" s="13"/>
      <c r="H123" s="13"/>
      <c r="I123" s="13"/>
      <c r="J123" s="13"/>
      <c r="K123" s="13"/>
      <c r="L123" s="13"/>
      <c r="M123" s="13"/>
      <c r="N123" s="13"/>
    </row>
    <row r="124" spans="1:14" ht="38.25" customHeight="1" x14ac:dyDescent="0.25">
      <c r="A124" s="14"/>
      <c r="B124" s="36" t="s">
        <v>349</v>
      </c>
      <c r="C124" s="36"/>
      <c r="D124" s="36"/>
      <c r="E124" s="36"/>
      <c r="F124" s="36"/>
      <c r="G124" s="36"/>
      <c r="H124" s="36"/>
      <c r="I124" s="36"/>
      <c r="J124" s="36"/>
      <c r="K124" s="36"/>
      <c r="L124" s="36"/>
      <c r="M124" s="36"/>
      <c r="N124" s="36"/>
    </row>
    <row r="125" spans="1:14" x14ac:dyDescent="0.25">
      <c r="A125" s="14"/>
      <c r="B125" s="13"/>
      <c r="C125" s="13"/>
      <c r="D125" s="13"/>
      <c r="E125" s="13"/>
      <c r="F125" s="13"/>
      <c r="G125" s="13"/>
      <c r="H125" s="13"/>
      <c r="I125" s="13"/>
      <c r="J125" s="13"/>
      <c r="K125" s="13"/>
      <c r="L125" s="13"/>
      <c r="M125" s="13"/>
      <c r="N125" s="13"/>
    </row>
    <row r="126" spans="1:14" ht="38.25" customHeight="1" x14ac:dyDescent="0.25">
      <c r="A126" s="14"/>
      <c r="B126" s="36" t="s">
        <v>350</v>
      </c>
      <c r="C126" s="36"/>
      <c r="D126" s="36"/>
      <c r="E126" s="36"/>
      <c r="F126" s="36"/>
      <c r="G126" s="36"/>
      <c r="H126" s="36"/>
      <c r="I126" s="36"/>
      <c r="J126" s="36"/>
      <c r="K126" s="36"/>
      <c r="L126" s="36"/>
      <c r="M126" s="36"/>
      <c r="N126" s="36"/>
    </row>
    <row r="127" spans="1:14" x14ac:dyDescent="0.25">
      <c r="A127" s="14"/>
      <c r="B127" s="13"/>
      <c r="C127" s="13"/>
      <c r="D127" s="13"/>
      <c r="E127" s="13"/>
      <c r="F127" s="13"/>
      <c r="G127" s="13"/>
      <c r="H127" s="13"/>
      <c r="I127" s="13"/>
      <c r="J127" s="13"/>
      <c r="K127" s="13"/>
      <c r="L127" s="13"/>
      <c r="M127" s="13"/>
      <c r="N127" s="13"/>
    </row>
    <row r="128" spans="1:14" x14ac:dyDescent="0.25">
      <c r="A128" s="14"/>
      <c r="B128" s="37" t="s">
        <v>351</v>
      </c>
      <c r="C128" s="37"/>
      <c r="D128" s="37"/>
      <c r="E128" s="37"/>
      <c r="F128" s="37"/>
      <c r="G128" s="37"/>
      <c r="H128" s="37"/>
      <c r="I128" s="37"/>
      <c r="J128" s="37"/>
      <c r="K128" s="37"/>
      <c r="L128" s="37"/>
      <c r="M128" s="37"/>
      <c r="N128" s="37"/>
    </row>
    <row r="129" spans="1:14" x14ac:dyDescent="0.25">
      <c r="A129" s="14"/>
      <c r="B129" s="13"/>
      <c r="C129" s="13"/>
      <c r="D129" s="13"/>
      <c r="E129" s="13"/>
      <c r="F129" s="13"/>
      <c r="G129" s="13"/>
      <c r="H129" s="13"/>
      <c r="I129" s="13"/>
      <c r="J129" s="13"/>
      <c r="K129" s="13"/>
      <c r="L129" s="13"/>
      <c r="M129" s="13"/>
      <c r="N129" s="13"/>
    </row>
    <row r="130" spans="1:14" ht="38.25" customHeight="1" x14ac:dyDescent="0.25">
      <c r="A130" s="14"/>
      <c r="B130" s="36" t="s">
        <v>352</v>
      </c>
      <c r="C130" s="36"/>
      <c r="D130" s="36"/>
      <c r="E130" s="36"/>
      <c r="F130" s="36"/>
      <c r="G130" s="36"/>
      <c r="H130" s="36"/>
      <c r="I130" s="36"/>
      <c r="J130" s="36"/>
      <c r="K130" s="36"/>
      <c r="L130" s="36"/>
      <c r="M130" s="36"/>
      <c r="N130" s="36"/>
    </row>
    <row r="131" spans="1:14" x14ac:dyDescent="0.25">
      <c r="A131" s="14"/>
      <c r="B131" s="13"/>
      <c r="C131" s="13"/>
      <c r="D131" s="13"/>
      <c r="E131" s="13"/>
      <c r="F131" s="13"/>
      <c r="G131" s="13"/>
      <c r="H131" s="13"/>
      <c r="I131" s="13"/>
      <c r="J131" s="13"/>
      <c r="K131" s="13"/>
      <c r="L131" s="13"/>
      <c r="M131" s="13"/>
      <c r="N131" s="13"/>
    </row>
    <row r="132" spans="1:14" x14ac:dyDescent="0.25">
      <c r="A132" s="14"/>
      <c r="B132" s="37" t="s">
        <v>353</v>
      </c>
      <c r="C132" s="37"/>
      <c r="D132" s="37"/>
      <c r="E132" s="37"/>
      <c r="F132" s="37"/>
      <c r="G132" s="37"/>
      <c r="H132" s="37"/>
      <c r="I132" s="37"/>
      <c r="J132" s="37"/>
      <c r="K132" s="37"/>
      <c r="L132" s="37"/>
      <c r="M132" s="37"/>
      <c r="N132" s="37"/>
    </row>
    <row r="133" spans="1:14" x14ac:dyDescent="0.25">
      <c r="A133" s="14"/>
      <c r="B133" s="13"/>
      <c r="C133" s="13"/>
      <c r="D133" s="13"/>
      <c r="E133" s="13"/>
      <c r="F133" s="13"/>
      <c r="G133" s="13"/>
      <c r="H133" s="13"/>
      <c r="I133" s="13"/>
      <c r="J133" s="13"/>
      <c r="K133" s="13"/>
      <c r="L133" s="13"/>
      <c r="M133" s="13"/>
      <c r="N133" s="13"/>
    </row>
    <row r="134" spans="1:14" ht="51" customHeight="1" x14ac:dyDescent="0.25">
      <c r="A134" s="14"/>
      <c r="B134" s="36" t="s">
        <v>354</v>
      </c>
      <c r="C134" s="36"/>
      <c r="D134" s="36"/>
      <c r="E134" s="36"/>
      <c r="F134" s="36"/>
      <c r="G134" s="36"/>
      <c r="H134" s="36"/>
      <c r="I134" s="36"/>
      <c r="J134" s="36"/>
      <c r="K134" s="36"/>
      <c r="L134" s="36"/>
      <c r="M134" s="36"/>
      <c r="N134" s="36"/>
    </row>
    <row r="135" spans="1:14" x14ac:dyDescent="0.25">
      <c r="A135" s="14"/>
      <c r="B135" s="13"/>
      <c r="C135" s="13"/>
      <c r="D135" s="13"/>
      <c r="E135" s="13"/>
      <c r="F135" s="13"/>
      <c r="G135" s="13"/>
      <c r="H135" s="13"/>
      <c r="I135" s="13"/>
      <c r="J135" s="13"/>
      <c r="K135" s="13"/>
      <c r="L135" s="13"/>
      <c r="M135" s="13"/>
      <c r="N135" s="13"/>
    </row>
    <row r="136" spans="1:14" x14ac:dyDescent="0.25">
      <c r="A136" s="14"/>
      <c r="B136" s="38"/>
      <c r="C136" s="38"/>
      <c r="D136" s="38"/>
      <c r="E136" s="38"/>
      <c r="F136" s="38"/>
      <c r="G136" s="38"/>
      <c r="H136" s="38"/>
      <c r="I136" s="38"/>
      <c r="J136" s="38"/>
      <c r="K136" s="38"/>
      <c r="L136" s="38"/>
      <c r="M136" s="38"/>
      <c r="N136" s="38"/>
    </row>
    <row r="137" spans="1:14" x14ac:dyDescent="0.25">
      <c r="A137" s="14"/>
      <c r="B137" s="13"/>
      <c r="C137" s="13"/>
      <c r="D137" s="13"/>
      <c r="E137" s="13"/>
      <c r="F137" s="13"/>
      <c r="G137" s="13"/>
      <c r="H137" s="13"/>
      <c r="I137" s="13"/>
      <c r="J137" s="13"/>
      <c r="K137" s="13"/>
      <c r="L137" s="13"/>
      <c r="M137" s="13"/>
      <c r="N137" s="13"/>
    </row>
    <row r="138" spans="1:14" ht="25.5" customHeight="1" x14ac:dyDescent="0.25">
      <c r="A138" s="14"/>
      <c r="B138" s="36" t="s">
        <v>355</v>
      </c>
      <c r="C138" s="36"/>
      <c r="D138" s="36"/>
      <c r="E138" s="36"/>
      <c r="F138" s="36"/>
      <c r="G138" s="36"/>
      <c r="H138" s="36"/>
      <c r="I138" s="36"/>
      <c r="J138" s="36"/>
      <c r="K138" s="36"/>
      <c r="L138" s="36"/>
      <c r="M138" s="36"/>
      <c r="N138" s="36"/>
    </row>
    <row r="139" spans="1:14" x14ac:dyDescent="0.25">
      <c r="A139" s="14"/>
      <c r="B139" s="13"/>
      <c r="C139" s="13"/>
      <c r="D139" s="13"/>
      <c r="E139" s="13"/>
      <c r="F139" s="13"/>
      <c r="G139" s="13"/>
      <c r="H139" s="13"/>
      <c r="I139" s="13"/>
      <c r="J139" s="13"/>
      <c r="K139" s="13"/>
      <c r="L139" s="13"/>
      <c r="M139" s="13"/>
      <c r="N139" s="13"/>
    </row>
    <row r="140" spans="1:14" ht="15.75" x14ac:dyDescent="0.25">
      <c r="A140" s="14"/>
      <c r="B140" s="39"/>
      <c r="C140" s="39"/>
      <c r="D140" s="39"/>
      <c r="E140" s="39"/>
      <c r="F140" s="39"/>
      <c r="G140" s="39"/>
      <c r="H140" s="39"/>
      <c r="I140" s="39"/>
      <c r="J140" s="39"/>
      <c r="K140" s="39"/>
      <c r="L140" s="39"/>
      <c r="M140" s="39"/>
      <c r="N140" s="39"/>
    </row>
    <row r="141" spans="1:14" x14ac:dyDescent="0.25">
      <c r="A141" s="14"/>
      <c r="B141" s="36"/>
      <c r="C141" s="36"/>
      <c r="D141" s="36"/>
      <c r="E141" s="36"/>
      <c r="F141" s="36"/>
      <c r="G141" s="36"/>
      <c r="H141" s="36"/>
      <c r="I141" s="36"/>
      <c r="J141" s="36"/>
      <c r="K141" s="36"/>
      <c r="L141" s="36"/>
      <c r="M141" s="36"/>
      <c r="N141" s="36"/>
    </row>
    <row r="142" spans="1:14" x14ac:dyDescent="0.25">
      <c r="A142" s="14"/>
      <c r="B142" s="4"/>
      <c r="C142" s="4"/>
      <c r="D142" s="4"/>
      <c r="E142" s="4"/>
      <c r="F142" s="4"/>
      <c r="G142" s="4"/>
      <c r="H142" s="4"/>
      <c r="I142" s="4"/>
      <c r="J142" s="4"/>
      <c r="K142" s="4"/>
      <c r="L142" s="4"/>
      <c r="M142" s="4"/>
      <c r="N142" s="4"/>
    </row>
    <row r="143" spans="1:14" ht="15.75" thickBot="1" x14ac:dyDescent="0.3">
      <c r="A143" s="14"/>
      <c r="B143" s="4"/>
      <c r="C143" s="4" t="s">
        <v>356</v>
      </c>
      <c r="D143" s="35">
        <v>2013</v>
      </c>
      <c r="E143" s="35"/>
      <c r="F143" s="4"/>
      <c r="G143" s="4"/>
      <c r="H143" s="35">
        <v>2012</v>
      </c>
      <c r="I143" s="35"/>
      <c r="J143" s="4"/>
      <c r="K143" s="4"/>
      <c r="L143" s="35">
        <v>2011</v>
      </c>
      <c r="M143" s="35"/>
      <c r="N143" s="4"/>
    </row>
    <row r="144" spans="1:14" x14ac:dyDescent="0.25">
      <c r="A144" s="14"/>
      <c r="B144" s="20" t="s">
        <v>357</v>
      </c>
      <c r="C144" s="21" t="s">
        <v>356</v>
      </c>
      <c r="D144" s="21"/>
      <c r="E144" s="21"/>
      <c r="F144" s="21"/>
      <c r="G144" s="21"/>
      <c r="H144" s="21"/>
      <c r="I144" s="21"/>
      <c r="J144" s="21"/>
      <c r="K144" s="21"/>
      <c r="L144" s="21"/>
      <c r="M144" s="21"/>
      <c r="N144" s="21"/>
    </row>
    <row r="145" spans="1:14" x14ac:dyDescent="0.25">
      <c r="A145" s="14"/>
      <c r="B145" s="2" t="s">
        <v>128</v>
      </c>
      <c r="C145" s="4" t="s">
        <v>356</v>
      </c>
      <c r="D145" s="4" t="s">
        <v>358</v>
      </c>
      <c r="E145" s="22">
        <v>16821</v>
      </c>
      <c r="F145" t="s">
        <v>356</v>
      </c>
      <c r="G145" s="4"/>
      <c r="H145" s="4" t="s">
        <v>358</v>
      </c>
      <c r="I145" s="22">
        <v>24502</v>
      </c>
      <c r="J145" t="s">
        <v>356</v>
      </c>
      <c r="K145" s="4"/>
      <c r="L145" s="4" t="s">
        <v>358</v>
      </c>
      <c r="M145" s="22">
        <v>11398</v>
      </c>
      <c r="N145" t="s">
        <v>356</v>
      </c>
    </row>
    <row r="146" spans="1:14" ht="30" x14ac:dyDescent="0.25">
      <c r="A146" s="14"/>
      <c r="B146" s="19" t="s">
        <v>359</v>
      </c>
      <c r="C146" s="21" t="s">
        <v>356</v>
      </c>
      <c r="D146" s="21"/>
      <c r="E146" s="23">
        <v>4290</v>
      </c>
      <c r="F146" s="24" t="s">
        <v>356</v>
      </c>
      <c r="G146" s="21"/>
      <c r="H146" s="21"/>
      <c r="I146" s="25">
        <v>247</v>
      </c>
      <c r="J146" s="24" t="s">
        <v>356</v>
      </c>
      <c r="K146" s="21"/>
      <c r="L146" s="21"/>
      <c r="M146" s="25" t="s">
        <v>360</v>
      </c>
      <c r="N146" s="24" t="s">
        <v>361</v>
      </c>
    </row>
    <row r="147" spans="1:14" ht="30" x14ac:dyDescent="0.25">
      <c r="A147" s="14"/>
      <c r="B147" s="2" t="s">
        <v>134</v>
      </c>
      <c r="C147" s="4" t="s">
        <v>356</v>
      </c>
      <c r="E147" s="26" t="s">
        <v>362</v>
      </c>
      <c r="F147" t="s">
        <v>356</v>
      </c>
      <c r="G147" s="4"/>
      <c r="I147" s="26" t="s">
        <v>362</v>
      </c>
      <c r="J147" t="s">
        <v>356</v>
      </c>
      <c r="K147" s="4"/>
      <c r="L147" s="4"/>
      <c r="M147" s="27" t="s">
        <v>363</v>
      </c>
      <c r="N147" t="s">
        <v>361</v>
      </c>
    </row>
    <row r="148" spans="1:14" ht="30" x14ac:dyDescent="0.25">
      <c r="A148" s="14"/>
      <c r="B148" s="19" t="s">
        <v>135</v>
      </c>
      <c r="C148" s="21" t="s">
        <v>356</v>
      </c>
      <c r="D148" s="21"/>
      <c r="E148" s="25" t="s">
        <v>364</v>
      </c>
      <c r="F148" s="24" t="s">
        <v>361</v>
      </c>
      <c r="G148" s="21"/>
      <c r="H148" s="21"/>
      <c r="I148" s="25" t="s">
        <v>365</v>
      </c>
      <c r="J148" s="24" t="s">
        <v>361</v>
      </c>
      <c r="K148" s="21"/>
      <c r="L148" s="21"/>
      <c r="M148" s="25" t="s">
        <v>366</v>
      </c>
      <c r="N148" s="24" t="s">
        <v>361</v>
      </c>
    </row>
    <row r="149" spans="1:14" ht="15.75" thickBot="1" x14ac:dyDescent="0.3">
      <c r="A149" s="14"/>
      <c r="B149" s="2" t="s">
        <v>367</v>
      </c>
      <c r="C149" s="4" t="s">
        <v>356</v>
      </c>
      <c r="D149" s="4"/>
      <c r="E149" s="27" t="s">
        <v>368</v>
      </c>
      <c r="F149" t="s">
        <v>361</v>
      </c>
      <c r="G149" s="4"/>
      <c r="I149" s="26" t="s">
        <v>362</v>
      </c>
      <c r="J149" t="s">
        <v>356</v>
      </c>
      <c r="K149" s="4"/>
      <c r="M149" s="26" t="s">
        <v>362</v>
      </c>
      <c r="N149" t="s">
        <v>356</v>
      </c>
    </row>
    <row r="150" spans="1:14" x14ac:dyDescent="0.25">
      <c r="A150" s="14"/>
      <c r="B150" s="28"/>
      <c r="C150" s="28" t="s">
        <v>356</v>
      </c>
      <c r="D150" s="29"/>
      <c r="E150" s="29"/>
      <c r="F150" s="28"/>
      <c r="G150" s="28"/>
      <c r="H150" s="29"/>
      <c r="I150" s="29"/>
      <c r="J150" s="28"/>
      <c r="K150" s="28"/>
      <c r="L150" s="29"/>
      <c r="M150" s="29"/>
      <c r="N150" s="28"/>
    </row>
    <row r="151" spans="1:14" ht="30" x14ac:dyDescent="0.25">
      <c r="A151" s="14"/>
      <c r="B151" s="19" t="s">
        <v>369</v>
      </c>
      <c r="C151" s="30" t="s">
        <v>356</v>
      </c>
      <c r="D151" s="21"/>
      <c r="E151" s="23">
        <v>9658</v>
      </c>
      <c r="F151" s="24" t="s">
        <v>356</v>
      </c>
      <c r="G151" s="30"/>
      <c r="H151" s="21"/>
      <c r="I151" s="23">
        <v>15464</v>
      </c>
      <c r="J151" s="24" t="s">
        <v>356</v>
      </c>
      <c r="K151" s="30"/>
      <c r="L151" s="21"/>
      <c r="M151" s="23">
        <v>9660</v>
      </c>
      <c r="N151" s="24" t="s">
        <v>356</v>
      </c>
    </row>
    <row r="152" spans="1:14" ht="30.75" thickBot="1" x14ac:dyDescent="0.3">
      <c r="A152" s="14"/>
      <c r="B152" s="2" t="s">
        <v>139</v>
      </c>
      <c r="C152" s="31" t="s">
        <v>356</v>
      </c>
      <c r="D152" s="4"/>
      <c r="E152" s="22">
        <v>7667</v>
      </c>
      <c r="F152" t="s">
        <v>356</v>
      </c>
      <c r="G152" s="31"/>
      <c r="H152" s="4"/>
      <c r="I152" s="27" t="s">
        <v>370</v>
      </c>
      <c r="J152" t="s">
        <v>361</v>
      </c>
      <c r="K152" s="31"/>
      <c r="L152" s="4"/>
      <c r="M152" s="27">
        <v>349</v>
      </c>
      <c r="N152" t="s">
        <v>356</v>
      </c>
    </row>
    <row r="153" spans="1:14" x14ac:dyDescent="0.25">
      <c r="A153" s="14"/>
      <c r="B153" s="28"/>
      <c r="C153" s="28" t="s">
        <v>356</v>
      </c>
      <c r="D153" s="29"/>
      <c r="E153" s="29"/>
      <c r="F153" s="28"/>
      <c r="G153" s="28"/>
      <c r="H153" s="29"/>
      <c r="I153" s="29"/>
      <c r="J153" s="28"/>
      <c r="K153" s="28"/>
      <c r="L153" s="29"/>
      <c r="M153" s="29"/>
      <c r="N153" s="28"/>
    </row>
    <row r="154" spans="1:14" ht="30.75" thickBot="1" x14ac:dyDescent="0.3">
      <c r="A154" s="14"/>
      <c r="B154" s="19" t="s">
        <v>371</v>
      </c>
      <c r="C154" s="30" t="s">
        <v>356</v>
      </c>
      <c r="D154" s="21" t="s">
        <v>358</v>
      </c>
      <c r="E154" s="23">
        <v>17325</v>
      </c>
      <c r="F154" s="24" t="s">
        <v>356</v>
      </c>
      <c r="G154" s="30"/>
      <c r="H154" s="21" t="s">
        <v>358</v>
      </c>
      <c r="I154" s="23">
        <v>15346</v>
      </c>
      <c r="J154" s="24" t="s">
        <v>356</v>
      </c>
      <c r="K154" s="30"/>
      <c r="L154" s="21" t="s">
        <v>358</v>
      </c>
      <c r="M154" s="23">
        <v>10009</v>
      </c>
      <c r="N154" s="24" t="s">
        <v>356</v>
      </c>
    </row>
    <row r="155" spans="1:14" ht="15.75" thickTop="1" x14ac:dyDescent="0.25">
      <c r="A155" s="14"/>
      <c r="B155" s="28"/>
      <c r="C155" s="28" t="s">
        <v>356</v>
      </c>
      <c r="D155" s="32"/>
      <c r="E155" s="32"/>
      <c r="F155" s="28"/>
      <c r="G155" s="28"/>
      <c r="H155" s="32"/>
      <c r="I155" s="32"/>
      <c r="J155" s="28"/>
      <c r="K155" s="28"/>
      <c r="L155" s="32"/>
      <c r="M155" s="32"/>
      <c r="N155" s="28"/>
    </row>
    <row r="156" spans="1:14" x14ac:dyDescent="0.25">
      <c r="A156" s="14"/>
      <c r="B156" s="4"/>
      <c r="C156" s="13"/>
      <c r="D156" s="13"/>
      <c r="E156" s="13"/>
      <c r="F156" s="13"/>
      <c r="G156" s="13"/>
      <c r="H156" s="13"/>
      <c r="I156" s="13"/>
      <c r="J156" s="13"/>
      <c r="K156" s="13"/>
      <c r="L156" s="13"/>
      <c r="M156" s="13"/>
      <c r="N156" s="13"/>
    </row>
    <row r="157" spans="1:14" ht="30.75" thickBot="1" x14ac:dyDescent="0.3">
      <c r="A157" s="14"/>
      <c r="B157" s="2" t="s">
        <v>372</v>
      </c>
      <c r="C157" s="31" t="s">
        <v>356</v>
      </c>
      <c r="D157" s="4"/>
      <c r="E157" s="22">
        <v>33743</v>
      </c>
      <c r="F157" t="s">
        <v>356</v>
      </c>
      <c r="G157" s="31"/>
      <c r="H157" s="4"/>
      <c r="I157" s="22">
        <v>33062</v>
      </c>
      <c r="J157" t="s">
        <v>356</v>
      </c>
      <c r="K157" s="31"/>
      <c r="L157" s="4"/>
      <c r="M157" s="22">
        <v>31428</v>
      </c>
      <c r="N157" t="s">
        <v>356</v>
      </c>
    </row>
    <row r="158" spans="1:14" ht="15.75" thickTop="1" x14ac:dyDescent="0.25">
      <c r="A158" s="14"/>
      <c r="B158" s="28"/>
      <c r="C158" s="28" t="s">
        <v>356</v>
      </c>
      <c r="D158" s="32"/>
      <c r="E158" s="32"/>
      <c r="F158" s="28"/>
      <c r="G158" s="28"/>
      <c r="H158" s="32"/>
      <c r="I158" s="32"/>
      <c r="J158" s="28"/>
      <c r="K158" s="28"/>
      <c r="L158" s="32"/>
      <c r="M158" s="32"/>
      <c r="N158" s="28"/>
    </row>
    <row r="159" spans="1:14" x14ac:dyDescent="0.25">
      <c r="A159" s="14"/>
      <c r="B159" s="4"/>
      <c r="C159" s="13"/>
      <c r="D159" s="13"/>
      <c r="E159" s="13"/>
      <c r="F159" s="13"/>
      <c r="G159" s="13"/>
      <c r="H159" s="13"/>
      <c r="I159" s="13"/>
      <c r="J159" s="13"/>
      <c r="K159" s="13"/>
      <c r="L159" s="13"/>
      <c r="M159" s="13"/>
      <c r="N159" s="13"/>
    </row>
    <row r="160" spans="1:14" x14ac:dyDescent="0.25">
      <c r="A160" s="14"/>
      <c r="B160" s="19" t="s">
        <v>128</v>
      </c>
      <c r="C160" s="30" t="s">
        <v>356</v>
      </c>
      <c r="D160" s="21" t="s">
        <v>358</v>
      </c>
      <c r="E160" s="25">
        <v>0.28000000000000003</v>
      </c>
      <c r="F160" s="24" t="s">
        <v>356</v>
      </c>
      <c r="G160" s="30"/>
      <c r="H160" s="21" t="s">
        <v>358</v>
      </c>
      <c r="I160" s="25">
        <v>0.46</v>
      </c>
      <c r="J160" s="24" t="s">
        <v>356</v>
      </c>
      <c r="K160" s="30"/>
      <c r="L160" s="21" t="s">
        <v>358</v>
      </c>
      <c r="M160" s="25">
        <v>0.31</v>
      </c>
      <c r="N160" s="24" t="s">
        <v>356</v>
      </c>
    </row>
    <row r="161" spans="1:14" ht="30.75" thickBot="1" x14ac:dyDescent="0.3">
      <c r="A161" s="14"/>
      <c r="B161" s="2" t="s">
        <v>139</v>
      </c>
      <c r="C161" s="31" t="s">
        <v>356</v>
      </c>
      <c r="D161" s="4"/>
      <c r="E161" s="27">
        <v>0.23</v>
      </c>
      <c r="F161" t="s">
        <v>356</v>
      </c>
      <c r="G161" s="31"/>
      <c r="I161" s="26" t="s">
        <v>362</v>
      </c>
      <c r="J161" t="s">
        <v>356</v>
      </c>
      <c r="K161" s="31"/>
      <c r="L161" s="4"/>
      <c r="M161" s="27">
        <v>0.01</v>
      </c>
      <c r="N161" t="s">
        <v>356</v>
      </c>
    </row>
    <row r="162" spans="1:14" x14ac:dyDescent="0.25">
      <c r="A162" s="14"/>
      <c r="B162" s="28"/>
      <c r="C162" s="28" t="s">
        <v>356</v>
      </c>
      <c r="D162" s="29"/>
      <c r="E162" s="29"/>
      <c r="F162" s="28"/>
      <c r="G162" s="28"/>
      <c r="H162" s="29"/>
      <c r="I162" s="29"/>
      <c r="J162" s="28"/>
      <c r="K162" s="28"/>
      <c r="L162" s="29"/>
      <c r="M162" s="29"/>
      <c r="N162" s="28"/>
    </row>
    <row r="163" spans="1:14" ht="15.75" thickBot="1" x14ac:dyDescent="0.3">
      <c r="A163" s="14"/>
      <c r="B163" s="19" t="s">
        <v>373</v>
      </c>
      <c r="C163" s="30" t="s">
        <v>356</v>
      </c>
      <c r="D163" s="21" t="s">
        <v>358</v>
      </c>
      <c r="E163" s="25">
        <v>0.51</v>
      </c>
      <c r="F163" s="24" t="s">
        <v>356</v>
      </c>
      <c r="G163" s="30"/>
      <c r="H163" s="21" t="s">
        <v>358</v>
      </c>
      <c r="I163" s="25">
        <v>0.46</v>
      </c>
      <c r="J163" s="24" t="s">
        <v>356</v>
      </c>
      <c r="K163" s="30"/>
      <c r="L163" s="21" t="s">
        <v>358</v>
      </c>
      <c r="M163" s="25">
        <v>0.32</v>
      </c>
      <c r="N163" s="24" t="s">
        <v>356</v>
      </c>
    </row>
    <row r="164" spans="1:14" ht="15.75" thickTop="1" x14ac:dyDescent="0.25">
      <c r="A164" s="14"/>
      <c r="B164" s="28"/>
      <c r="C164" s="28" t="s">
        <v>356</v>
      </c>
      <c r="D164" s="32"/>
      <c r="E164" s="32"/>
      <c r="F164" s="28"/>
      <c r="G164" s="28"/>
      <c r="H164" s="32"/>
      <c r="I164" s="32"/>
      <c r="J164" s="28"/>
      <c r="K164" s="28"/>
      <c r="L164" s="32"/>
      <c r="M164" s="32"/>
      <c r="N164" s="28"/>
    </row>
    <row r="165" spans="1:14" x14ac:dyDescent="0.25">
      <c r="A165" s="14"/>
      <c r="B165" s="4"/>
      <c r="C165" s="13"/>
      <c r="D165" s="13"/>
      <c r="E165" s="13"/>
      <c r="F165" s="13"/>
      <c r="G165" s="13"/>
      <c r="H165" s="13"/>
      <c r="I165" s="13"/>
      <c r="J165" s="13"/>
      <c r="K165" s="13"/>
      <c r="L165" s="13"/>
      <c r="M165" s="13"/>
      <c r="N165" s="13"/>
    </row>
    <row r="166" spans="1:14" x14ac:dyDescent="0.25">
      <c r="A166" s="14"/>
      <c r="B166" s="33" t="s">
        <v>374</v>
      </c>
      <c r="C166" s="31" t="s">
        <v>356</v>
      </c>
      <c r="D166" s="4"/>
      <c r="E166" s="4"/>
      <c r="F166" s="4"/>
      <c r="G166" s="31"/>
      <c r="H166" s="4"/>
      <c r="I166" s="4"/>
      <c r="J166" s="4"/>
      <c r="K166" s="31"/>
      <c r="L166" s="4"/>
      <c r="M166" s="4"/>
      <c r="N166" s="4"/>
    </row>
    <row r="167" spans="1:14" x14ac:dyDescent="0.25">
      <c r="A167" s="14"/>
      <c r="B167" s="19" t="s">
        <v>128</v>
      </c>
      <c r="C167" s="30" t="s">
        <v>356</v>
      </c>
      <c r="D167" s="21" t="s">
        <v>358</v>
      </c>
      <c r="E167" s="23">
        <v>16821</v>
      </c>
      <c r="F167" s="24" t="s">
        <v>356</v>
      </c>
      <c r="G167" s="30"/>
      <c r="H167" s="21" t="s">
        <v>358</v>
      </c>
      <c r="I167" s="23">
        <v>24502</v>
      </c>
      <c r="J167" s="24" t="s">
        <v>356</v>
      </c>
      <c r="K167" s="30"/>
      <c r="L167" s="21" t="s">
        <v>358</v>
      </c>
      <c r="M167" s="23">
        <v>11398</v>
      </c>
      <c r="N167" s="24" t="s">
        <v>356</v>
      </c>
    </row>
    <row r="168" spans="1:14" ht="30" x14ac:dyDescent="0.25">
      <c r="A168" s="14"/>
      <c r="B168" s="2" t="s">
        <v>359</v>
      </c>
      <c r="C168" s="31" t="s">
        <v>356</v>
      </c>
      <c r="D168" s="4"/>
      <c r="E168" s="22">
        <v>4290</v>
      </c>
      <c r="F168" t="s">
        <v>356</v>
      </c>
      <c r="G168" s="31"/>
      <c r="H168" s="4"/>
      <c r="I168" s="27">
        <v>247</v>
      </c>
      <c r="J168" t="s">
        <v>356</v>
      </c>
      <c r="K168" s="31"/>
      <c r="L168" s="4"/>
      <c r="M168" s="27" t="s">
        <v>360</v>
      </c>
      <c r="N168" t="s">
        <v>361</v>
      </c>
    </row>
    <row r="169" spans="1:14" ht="30" x14ac:dyDescent="0.25">
      <c r="A169" s="14"/>
      <c r="B169" s="19" t="s">
        <v>134</v>
      </c>
      <c r="C169" s="30" t="s">
        <v>356</v>
      </c>
      <c r="D169" s="24"/>
      <c r="E169" s="34" t="s">
        <v>362</v>
      </c>
      <c r="F169" s="24" t="s">
        <v>356</v>
      </c>
      <c r="G169" s="30"/>
      <c r="H169" s="24"/>
      <c r="I169" s="34" t="s">
        <v>362</v>
      </c>
      <c r="J169" s="24" t="s">
        <v>356</v>
      </c>
      <c r="K169" s="30"/>
      <c r="L169" s="21"/>
      <c r="M169" s="25" t="s">
        <v>363</v>
      </c>
      <c r="N169" s="24" t="s">
        <v>361</v>
      </c>
    </row>
    <row r="170" spans="1:14" ht="30" x14ac:dyDescent="0.25">
      <c r="A170" s="14"/>
      <c r="B170" s="2" t="s">
        <v>135</v>
      </c>
      <c r="C170" s="31" t="s">
        <v>356</v>
      </c>
      <c r="D170" s="4"/>
      <c r="E170" s="27" t="s">
        <v>364</v>
      </c>
      <c r="F170" t="s">
        <v>361</v>
      </c>
      <c r="G170" s="31"/>
      <c r="H170" s="4"/>
      <c r="I170" s="27" t="s">
        <v>365</v>
      </c>
      <c r="J170" t="s">
        <v>361</v>
      </c>
      <c r="K170" s="31"/>
      <c r="L170" s="4"/>
      <c r="M170" s="27" t="s">
        <v>366</v>
      </c>
      <c r="N170" t="s">
        <v>361</v>
      </c>
    </row>
    <row r="171" spans="1:14" ht="15.75" thickBot="1" x14ac:dyDescent="0.3">
      <c r="A171" s="14"/>
      <c r="B171" s="19" t="s">
        <v>367</v>
      </c>
      <c r="C171" s="30" t="s">
        <v>356</v>
      </c>
      <c r="D171" s="21"/>
      <c r="E171" s="25" t="s">
        <v>368</v>
      </c>
      <c r="F171" s="24" t="s">
        <v>361</v>
      </c>
      <c r="G171" s="30"/>
      <c r="H171" s="24"/>
      <c r="I171" s="34" t="s">
        <v>362</v>
      </c>
      <c r="J171" s="24" t="s">
        <v>356</v>
      </c>
      <c r="K171" s="30"/>
      <c r="L171" s="24"/>
      <c r="M171" s="34" t="s">
        <v>362</v>
      </c>
      <c r="N171" s="24" t="s">
        <v>356</v>
      </c>
    </row>
    <row r="172" spans="1:14" x14ac:dyDescent="0.25">
      <c r="A172" s="14"/>
      <c r="B172" s="28"/>
      <c r="C172" s="28" t="s">
        <v>356</v>
      </c>
      <c r="D172" s="29"/>
      <c r="E172" s="29"/>
      <c r="F172" s="28"/>
      <c r="G172" s="28"/>
      <c r="H172" s="29"/>
      <c r="I172" s="29"/>
      <c r="J172" s="28"/>
      <c r="K172" s="28"/>
      <c r="L172" s="29"/>
      <c r="M172" s="29"/>
      <c r="N172" s="28"/>
    </row>
    <row r="173" spans="1:14" ht="30" x14ac:dyDescent="0.25">
      <c r="A173" s="14"/>
      <c r="B173" s="2" t="s">
        <v>369</v>
      </c>
      <c r="C173" s="31" t="s">
        <v>356</v>
      </c>
      <c r="D173" s="4"/>
      <c r="E173" s="22">
        <v>9658</v>
      </c>
      <c r="F173" t="s">
        <v>356</v>
      </c>
      <c r="G173" s="31"/>
      <c r="H173" s="4"/>
      <c r="I173" s="22">
        <v>15464</v>
      </c>
      <c r="J173" t="s">
        <v>356</v>
      </c>
      <c r="K173" s="31"/>
      <c r="L173" s="4"/>
      <c r="M173" s="22">
        <v>9660</v>
      </c>
      <c r="N173" t="s">
        <v>356</v>
      </c>
    </row>
    <row r="174" spans="1:14" ht="30.75" thickBot="1" x14ac:dyDescent="0.3">
      <c r="A174" s="14"/>
      <c r="B174" s="19" t="s">
        <v>139</v>
      </c>
      <c r="C174" s="30" t="s">
        <v>356</v>
      </c>
      <c r="D174" s="21"/>
      <c r="E174" s="23">
        <v>7667</v>
      </c>
      <c r="F174" s="24" t="s">
        <v>356</v>
      </c>
      <c r="G174" s="30"/>
      <c r="H174" s="21"/>
      <c r="I174" s="25" t="s">
        <v>370</v>
      </c>
      <c r="J174" s="24" t="s">
        <v>361</v>
      </c>
      <c r="K174" s="30"/>
      <c r="L174" s="21"/>
      <c r="M174" s="25">
        <v>349</v>
      </c>
      <c r="N174" s="24" t="s">
        <v>356</v>
      </c>
    </row>
    <row r="175" spans="1:14" x14ac:dyDescent="0.25">
      <c r="A175" s="14"/>
      <c r="B175" s="28"/>
      <c r="C175" s="28" t="s">
        <v>356</v>
      </c>
      <c r="D175" s="29"/>
      <c r="E175" s="29"/>
      <c r="F175" s="28"/>
      <c r="G175" s="28"/>
      <c r="H175" s="29"/>
      <c r="I175" s="29"/>
      <c r="J175" s="28"/>
      <c r="K175" s="28"/>
      <c r="L175" s="29"/>
      <c r="M175" s="29"/>
      <c r="N175" s="28"/>
    </row>
    <row r="176" spans="1:14" ht="30.75" thickBot="1" x14ac:dyDescent="0.3">
      <c r="A176" s="14"/>
      <c r="B176" s="2" t="s">
        <v>371</v>
      </c>
      <c r="C176" s="31" t="s">
        <v>356</v>
      </c>
      <c r="D176" s="4" t="s">
        <v>358</v>
      </c>
      <c r="E176" s="22">
        <v>17325</v>
      </c>
      <c r="F176" t="s">
        <v>356</v>
      </c>
      <c r="G176" s="31"/>
      <c r="H176" s="4" t="s">
        <v>358</v>
      </c>
      <c r="I176" s="22">
        <v>15346</v>
      </c>
      <c r="J176" t="s">
        <v>356</v>
      </c>
      <c r="K176" s="31"/>
      <c r="L176" s="4" t="s">
        <v>358</v>
      </c>
      <c r="M176" s="22">
        <v>10009</v>
      </c>
      <c r="N176" t="s">
        <v>356</v>
      </c>
    </row>
    <row r="177" spans="1:14" ht="15.75" thickTop="1" x14ac:dyDescent="0.25">
      <c r="A177" s="14"/>
      <c r="B177" s="28"/>
      <c r="C177" s="28" t="s">
        <v>356</v>
      </c>
      <c r="D177" s="32"/>
      <c r="E177" s="32"/>
      <c r="F177" s="28"/>
      <c r="G177" s="28"/>
      <c r="H177" s="32"/>
      <c r="I177" s="32"/>
      <c r="J177" s="28"/>
      <c r="K177" s="28"/>
      <c r="L177" s="32"/>
      <c r="M177" s="32"/>
      <c r="N177" s="28"/>
    </row>
    <row r="178" spans="1:14" x14ac:dyDescent="0.25">
      <c r="A178" s="14"/>
      <c r="B178" s="4"/>
      <c r="C178" s="13"/>
      <c r="D178" s="13"/>
      <c r="E178" s="13"/>
      <c r="F178" s="13"/>
      <c r="G178" s="13"/>
      <c r="H178" s="13"/>
      <c r="I178" s="13"/>
      <c r="J178" s="13"/>
      <c r="K178" s="13"/>
      <c r="L178" s="13"/>
      <c r="M178" s="13"/>
      <c r="N178" s="13"/>
    </row>
    <row r="179" spans="1:14" ht="30" x14ac:dyDescent="0.25">
      <c r="A179" s="14"/>
      <c r="B179" s="19" t="s">
        <v>372</v>
      </c>
      <c r="C179" s="30" t="s">
        <v>356</v>
      </c>
      <c r="D179" s="21"/>
      <c r="E179" s="23">
        <v>33743</v>
      </c>
      <c r="F179" s="24" t="s">
        <v>356</v>
      </c>
      <c r="G179" s="30"/>
      <c r="H179" s="21"/>
      <c r="I179" s="23">
        <v>33062</v>
      </c>
      <c r="J179" s="24" t="s">
        <v>356</v>
      </c>
      <c r="K179" s="30"/>
      <c r="L179" s="21"/>
      <c r="M179" s="23">
        <v>31428</v>
      </c>
      <c r="N179" s="24" t="s">
        <v>356</v>
      </c>
    </row>
    <row r="180" spans="1:14" x14ac:dyDescent="0.25">
      <c r="A180" s="14"/>
      <c r="B180" s="2" t="s">
        <v>375</v>
      </c>
      <c r="C180" s="31" t="s">
        <v>356</v>
      </c>
      <c r="E180" s="26" t="s">
        <v>362</v>
      </c>
      <c r="F180" t="s">
        <v>356</v>
      </c>
      <c r="G180" s="31"/>
      <c r="I180" s="26" t="s">
        <v>362</v>
      </c>
      <c r="J180" t="s">
        <v>356</v>
      </c>
      <c r="K180" s="31"/>
      <c r="M180" s="26" t="s">
        <v>362</v>
      </c>
      <c r="N180" t="s">
        <v>356</v>
      </c>
    </row>
    <row r="181" spans="1:14" x14ac:dyDescent="0.25">
      <c r="A181" s="14"/>
      <c r="B181" s="19" t="s">
        <v>376</v>
      </c>
      <c r="C181" s="30" t="s">
        <v>356</v>
      </c>
      <c r="D181" s="24"/>
      <c r="E181" s="34" t="s">
        <v>362</v>
      </c>
      <c r="F181" s="24" t="s">
        <v>356</v>
      </c>
      <c r="G181" s="30"/>
      <c r="H181" s="24"/>
      <c r="I181" s="34" t="s">
        <v>362</v>
      </c>
      <c r="J181" s="24" t="s">
        <v>356</v>
      </c>
      <c r="K181" s="30"/>
      <c r="L181" s="24"/>
      <c r="M181" s="34" t="s">
        <v>362</v>
      </c>
      <c r="N181" s="24" t="s">
        <v>356</v>
      </c>
    </row>
    <row r="182" spans="1:14" x14ac:dyDescent="0.25">
      <c r="A182" s="14"/>
      <c r="B182" s="2" t="s">
        <v>377</v>
      </c>
      <c r="C182" s="31" t="s">
        <v>356</v>
      </c>
      <c r="E182" s="26" t="s">
        <v>362</v>
      </c>
      <c r="F182" t="s">
        <v>356</v>
      </c>
      <c r="G182" s="31"/>
      <c r="I182" s="26" t="s">
        <v>362</v>
      </c>
      <c r="J182" t="s">
        <v>356</v>
      </c>
      <c r="K182" s="31"/>
      <c r="M182" s="26" t="s">
        <v>362</v>
      </c>
      <c r="N182" t="s">
        <v>356</v>
      </c>
    </row>
    <row r="183" spans="1:14" ht="15.75" thickBot="1" x14ac:dyDescent="0.3">
      <c r="A183" s="14"/>
      <c r="B183" s="19" t="s">
        <v>378</v>
      </c>
      <c r="C183" s="30" t="s">
        <v>356</v>
      </c>
      <c r="D183" s="21"/>
      <c r="E183" s="25">
        <v>31</v>
      </c>
      <c r="F183" s="24" t="s">
        <v>356</v>
      </c>
      <c r="G183" s="30"/>
      <c r="H183" s="24"/>
      <c r="I183" s="34" t="s">
        <v>362</v>
      </c>
      <c r="J183" s="24" t="s">
        <v>356</v>
      </c>
      <c r="K183" s="30"/>
      <c r="L183" s="24"/>
      <c r="M183" s="34" t="s">
        <v>362</v>
      </c>
      <c r="N183" s="24" t="s">
        <v>356</v>
      </c>
    </row>
    <row r="184" spans="1:14" x14ac:dyDescent="0.25">
      <c r="A184" s="14"/>
      <c r="B184" s="28"/>
      <c r="C184" s="28" t="s">
        <v>356</v>
      </c>
      <c r="D184" s="29"/>
      <c r="E184" s="29"/>
      <c r="F184" s="28"/>
      <c r="G184" s="28"/>
      <c r="H184" s="29"/>
      <c r="I184" s="29"/>
      <c r="J184" s="28"/>
      <c r="K184" s="28"/>
      <c r="L184" s="29"/>
      <c r="M184" s="29"/>
      <c r="N184" s="28"/>
    </row>
    <row r="185" spans="1:14" ht="30.75" thickBot="1" x14ac:dyDescent="0.3">
      <c r="A185" s="14"/>
      <c r="B185" s="2" t="s">
        <v>379</v>
      </c>
      <c r="C185" s="31" t="s">
        <v>356</v>
      </c>
      <c r="D185" s="4"/>
      <c r="E185" s="22">
        <v>33774</v>
      </c>
      <c r="F185" t="s">
        <v>356</v>
      </c>
      <c r="G185" s="31"/>
      <c r="H185" s="4"/>
      <c r="I185" s="22">
        <v>33062</v>
      </c>
      <c r="J185" t="s">
        <v>356</v>
      </c>
      <c r="K185" s="31"/>
      <c r="L185" s="4"/>
      <c r="M185" s="22">
        <v>31428</v>
      </c>
      <c r="N185" t="s">
        <v>356</v>
      </c>
    </row>
    <row r="186" spans="1:14" ht="15.75" thickTop="1" x14ac:dyDescent="0.25">
      <c r="A186" s="14"/>
      <c r="B186" s="28"/>
      <c r="C186" s="28" t="s">
        <v>356</v>
      </c>
      <c r="D186" s="32"/>
      <c r="E186" s="32"/>
      <c r="F186" s="28"/>
      <c r="G186" s="28"/>
      <c r="H186" s="32"/>
      <c r="I186" s="32"/>
      <c r="J186" s="28"/>
      <c r="K186" s="28"/>
      <c r="L186" s="32"/>
      <c r="M186" s="32"/>
      <c r="N186" s="28"/>
    </row>
    <row r="187" spans="1:14" x14ac:dyDescent="0.25">
      <c r="A187" s="14"/>
      <c r="B187" s="4"/>
      <c r="C187" s="13"/>
      <c r="D187" s="13"/>
      <c r="E187" s="13"/>
      <c r="F187" s="13"/>
      <c r="G187" s="13"/>
      <c r="H187" s="13"/>
      <c r="I187" s="13"/>
      <c r="J187" s="13"/>
      <c r="K187" s="13"/>
      <c r="L187" s="13"/>
      <c r="M187" s="13"/>
      <c r="N187" s="13"/>
    </row>
    <row r="188" spans="1:14" x14ac:dyDescent="0.25">
      <c r="A188" s="14"/>
      <c r="B188" s="19" t="s">
        <v>128</v>
      </c>
      <c r="C188" s="30" t="s">
        <v>356</v>
      </c>
      <c r="D188" s="21" t="s">
        <v>358</v>
      </c>
      <c r="E188" s="25">
        <v>0.28000000000000003</v>
      </c>
      <c r="F188" s="24" t="s">
        <v>356</v>
      </c>
      <c r="G188" s="30"/>
      <c r="H188" s="21" t="s">
        <v>358</v>
      </c>
      <c r="I188" s="25">
        <v>0.46</v>
      </c>
      <c r="J188" s="24" t="s">
        <v>356</v>
      </c>
      <c r="K188" s="30"/>
      <c r="L188" s="21" t="s">
        <v>358</v>
      </c>
      <c r="M188" s="25">
        <v>0.31</v>
      </c>
      <c r="N188" s="24" t="s">
        <v>356</v>
      </c>
    </row>
    <row r="189" spans="1:14" ht="30.75" thickBot="1" x14ac:dyDescent="0.3">
      <c r="A189" s="14"/>
      <c r="B189" s="2" t="s">
        <v>139</v>
      </c>
      <c r="C189" s="31" t="s">
        <v>356</v>
      </c>
      <c r="D189" s="4"/>
      <c r="E189" s="27">
        <v>0.23</v>
      </c>
      <c r="F189" t="s">
        <v>356</v>
      </c>
      <c r="G189" s="31"/>
      <c r="I189" s="26" t="s">
        <v>362</v>
      </c>
      <c r="J189" t="s">
        <v>356</v>
      </c>
      <c r="K189" s="31"/>
      <c r="L189" s="4"/>
      <c r="M189" s="27">
        <v>0.01</v>
      </c>
      <c r="N189" t="s">
        <v>356</v>
      </c>
    </row>
    <row r="190" spans="1:14" x14ac:dyDescent="0.25">
      <c r="A190" s="14"/>
      <c r="B190" s="28"/>
      <c r="C190" s="28" t="s">
        <v>356</v>
      </c>
      <c r="D190" s="29"/>
      <c r="E190" s="29"/>
      <c r="F190" s="28"/>
      <c r="G190" s="28"/>
      <c r="H190" s="29"/>
      <c r="I190" s="29"/>
      <c r="J190" s="28"/>
      <c r="K190" s="28"/>
      <c r="L190" s="29"/>
      <c r="M190" s="29"/>
      <c r="N190" s="28"/>
    </row>
    <row r="191" spans="1:14" ht="30.75" thickBot="1" x14ac:dyDescent="0.3">
      <c r="A191" s="14"/>
      <c r="B191" s="19" t="s">
        <v>380</v>
      </c>
      <c r="C191" s="30" t="s">
        <v>356</v>
      </c>
      <c r="D191" s="21" t="s">
        <v>358</v>
      </c>
      <c r="E191" s="25">
        <v>0.51</v>
      </c>
      <c r="F191" s="24" t="s">
        <v>356</v>
      </c>
      <c r="G191" s="30"/>
      <c r="H191" s="21" t="s">
        <v>358</v>
      </c>
      <c r="I191" s="25">
        <v>0.46</v>
      </c>
      <c r="J191" s="24" t="s">
        <v>356</v>
      </c>
      <c r="K191" s="30"/>
      <c r="L191" s="21" t="s">
        <v>358</v>
      </c>
      <c r="M191" s="25">
        <v>0.32</v>
      </c>
      <c r="N191" s="24" t="s">
        <v>356</v>
      </c>
    </row>
    <row r="192" spans="1:14" ht="15.75" thickTop="1" x14ac:dyDescent="0.25">
      <c r="A192" s="14"/>
      <c r="B192" s="28"/>
      <c r="C192" s="28" t="s">
        <v>356</v>
      </c>
      <c r="D192" s="32"/>
      <c r="E192" s="32"/>
      <c r="F192" s="28"/>
      <c r="G192" s="28"/>
      <c r="H192" s="32"/>
      <c r="I192" s="32"/>
      <c r="J192" s="28"/>
      <c r="K192" s="28"/>
      <c r="L192" s="32"/>
      <c r="M192" s="32"/>
      <c r="N192" s="28"/>
    </row>
    <row r="193" spans="1:14" x14ac:dyDescent="0.25">
      <c r="A193" s="14"/>
      <c r="B193" s="13"/>
      <c r="C193" s="13"/>
      <c r="D193" s="13"/>
      <c r="E193" s="13"/>
      <c r="F193" s="13"/>
      <c r="G193" s="13"/>
      <c r="H193" s="13"/>
      <c r="I193" s="13"/>
      <c r="J193" s="13"/>
      <c r="K193" s="13"/>
      <c r="L193" s="13"/>
      <c r="M193" s="13"/>
      <c r="N193" s="13"/>
    </row>
    <row r="194" spans="1:14" ht="15.75" x14ac:dyDescent="0.25">
      <c r="A194" s="14"/>
      <c r="B194" s="39"/>
      <c r="C194" s="39"/>
      <c r="D194" s="39"/>
      <c r="E194" s="39"/>
      <c r="F194" s="39"/>
      <c r="G194" s="39"/>
      <c r="H194" s="39"/>
      <c r="I194" s="39"/>
      <c r="J194" s="39"/>
      <c r="K194" s="39"/>
      <c r="L194" s="39"/>
      <c r="M194" s="39"/>
      <c r="N194" s="39"/>
    </row>
    <row r="195" spans="1:14" x14ac:dyDescent="0.25">
      <c r="A195" s="14"/>
      <c r="B195" s="36"/>
      <c r="C195" s="36"/>
      <c r="D195" s="36"/>
      <c r="E195" s="36"/>
      <c r="F195" s="36"/>
      <c r="G195" s="36"/>
      <c r="H195" s="36"/>
      <c r="I195" s="36"/>
      <c r="J195" s="36"/>
      <c r="K195" s="36"/>
      <c r="L195" s="36"/>
      <c r="M195" s="36"/>
      <c r="N195" s="36"/>
    </row>
    <row r="196" spans="1:14" ht="90" x14ac:dyDescent="0.25">
      <c r="A196" s="14"/>
      <c r="B196" s="10">
        <v>-1</v>
      </c>
      <c r="C196" s="10" t="s">
        <v>381</v>
      </c>
    </row>
    <row r="197" spans="1:14" ht="90" x14ac:dyDescent="0.25">
      <c r="A197" s="14"/>
      <c r="B197" s="10">
        <v>-2</v>
      </c>
      <c r="C197" s="10" t="s">
        <v>382</v>
      </c>
    </row>
    <row r="198" spans="1:14" ht="210" x14ac:dyDescent="0.25">
      <c r="A198" s="14"/>
      <c r="B198" s="10">
        <v>-3</v>
      </c>
      <c r="C198" s="10" t="s">
        <v>383</v>
      </c>
    </row>
    <row r="199" spans="1:14" ht="45" x14ac:dyDescent="0.25">
      <c r="A199" s="14"/>
      <c r="B199" s="10">
        <v>-4</v>
      </c>
      <c r="C199" s="10" t="s">
        <v>384</v>
      </c>
    </row>
    <row r="200" spans="1:14" x14ac:dyDescent="0.25">
      <c r="A200" s="14"/>
      <c r="B200" s="13"/>
      <c r="C200" s="13"/>
      <c r="D200" s="13"/>
      <c r="E200" s="13"/>
      <c r="F200" s="13"/>
      <c r="G200" s="13"/>
      <c r="H200" s="13"/>
      <c r="I200" s="13"/>
      <c r="J200" s="13"/>
      <c r="K200" s="13"/>
      <c r="L200" s="13"/>
      <c r="M200" s="13"/>
      <c r="N200" s="13"/>
    </row>
    <row r="201" spans="1:14" x14ac:dyDescent="0.25">
      <c r="A201" s="14"/>
      <c r="B201" s="38"/>
      <c r="C201" s="38"/>
      <c r="D201" s="38"/>
      <c r="E201" s="38"/>
      <c r="F201" s="38"/>
      <c r="G201" s="38"/>
      <c r="H201" s="38"/>
      <c r="I201" s="38"/>
      <c r="J201" s="38"/>
      <c r="K201" s="38"/>
      <c r="L201" s="38"/>
      <c r="M201" s="38"/>
      <c r="N201" s="38"/>
    </row>
    <row r="202" spans="1:14" x14ac:dyDescent="0.25">
      <c r="A202" s="14"/>
      <c r="B202" s="13"/>
      <c r="C202" s="13"/>
      <c r="D202" s="13"/>
      <c r="E202" s="13"/>
      <c r="F202" s="13"/>
      <c r="G202" s="13"/>
      <c r="H202" s="13"/>
      <c r="I202" s="13"/>
      <c r="J202" s="13"/>
      <c r="K202" s="13"/>
      <c r="L202" s="13"/>
      <c r="M202" s="13"/>
      <c r="N202" s="13"/>
    </row>
    <row r="203" spans="1:14" x14ac:dyDescent="0.25">
      <c r="A203" s="14"/>
      <c r="B203" s="37" t="s">
        <v>385</v>
      </c>
      <c r="C203" s="37"/>
      <c r="D203" s="37"/>
      <c r="E203" s="37"/>
      <c r="F203" s="37"/>
      <c r="G203" s="37"/>
      <c r="H203" s="37"/>
      <c r="I203" s="37"/>
      <c r="J203" s="37"/>
      <c r="K203" s="37"/>
      <c r="L203" s="37"/>
      <c r="M203" s="37"/>
      <c r="N203" s="37"/>
    </row>
    <row r="204" spans="1:14" x14ac:dyDescent="0.25">
      <c r="A204" s="14"/>
      <c r="B204" s="13"/>
      <c r="C204" s="13"/>
      <c r="D204" s="13"/>
      <c r="E204" s="13"/>
      <c r="F204" s="13"/>
      <c r="G204" s="13"/>
      <c r="H204" s="13"/>
      <c r="I204" s="13"/>
      <c r="J204" s="13"/>
      <c r="K204" s="13"/>
      <c r="L204" s="13"/>
      <c r="M204" s="13"/>
      <c r="N204" s="13"/>
    </row>
    <row r="205" spans="1:14" ht="51" customHeight="1" x14ac:dyDescent="0.25">
      <c r="A205" s="14"/>
      <c r="B205" s="36" t="s">
        <v>386</v>
      </c>
      <c r="C205" s="36"/>
      <c r="D205" s="36"/>
      <c r="E205" s="36"/>
      <c r="F205" s="36"/>
      <c r="G205" s="36"/>
      <c r="H205" s="36"/>
      <c r="I205" s="36"/>
      <c r="J205" s="36"/>
      <c r="K205" s="36"/>
      <c r="L205" s="36"/>
      <c r="M205" s="36"/>
      <c r="N205" s="36"/>
    </row>
    <row r="206" spans="1:14" x14ac:dyDescent="0.25">
      <c r="A206" s="14"/>
      <c r="B206" s="13"/>
      <c r="C206" s="13"/>
      <c r="D206" s="13"/>
      <c r="E206" s="13"/>
      <c r="F206" s="13"/>
      <c r="G206" s="13"/>
      <c r="H206" s="13"/>
      <c r="I206" s="13"/>
      <c r="J206" s="13"/>
      <c r="K206" s="13"/>
      <c r="L206" s="13"/>
      <c r="M206" s="13"/>
      <c r="N206" s="13"/>
    </row>
    <row r="207" spans="1:14" ht="38.25" customHeight="1" x14ac:dyDescent="0.25">
      <c r="A207" s="14"/>
      <c r="B207" s="36" t="s">
        <v>387</v>
      </c>
      <c r="C207" s="36"/>
      <c r="D207" s="36"/>
      <c r="E207" s="36"/>
      <c r="F207" s="36"/>
      <c r="G207" s="36"/>
      <c r="H207" s="36"/>
      <c r="I207" s="36"/>
      <c r="J207" s="36"/>
      <c r="K207" s="36"/>
      <c r="L207" s="36"/>
      <c r="M207" s="36"/>
      <c r="N207" s="36"/>
    </row>
  </sheetData>
  <mergeCells count="171">
    <mergeCell ref="B203:N203"/>
    <mergeCell ref="B204:N204"/>
    <mergeCell ref="B205:N205"/>
    <mergeCell ref="B206:N206"/>
    <mergeCell ref="B207:N207"/>
    <mergeCell ref="B193:N193"/>
    <mergeCell ref="B194:N194"/>
    <mergeCell ref="B195:N195"/>
    <mergeCell ref="B200:N200"/>
    <mergeCell ref="B201:N201"/>
    <mergeCell ref="B202:N202"/>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207"/>
    <mergeCell ref="B4:N4"/>
    <mergeCell ref="B5:N5"/>
    <mergeCell ref="B7:N7"/>
    <mergeCell ref="B8:N8"/>
    <mergeCell ref="B9:N9"/>
    <mergeCell ref="C178:F178"/>
    <mergeCell ref="G178:J178"/>
    <mergeCell ref="K178:N178"/>
    <mergeCell ref="C187:F187"/>
    <mergeCell ref="G187:J187"/>
    <mergeCell ref="K187:N187"/>
    <mergeCell ref="C159:F159"/>
    <mergeCell ref="G159:J159"/>
    <mergeCell ref="K159:N159"/>
    <mergeCell ref="C165:F165"/>
    <mergeCell ref="G165:J165"/>
    <mergeCell ref="K165:N165"/>
    <mergeCell ref="D143:E143"/>
    <mergeCell ref="H143:I143"/>
    <mergeCell ref="L143:M143"/>
    <mergeCell ref="C156:F156"/>
    <mergeCell ref="G156:J156"/>
    <mergeCell ref="K156:N15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246</v>
      </c>
      <c r="B1" s="8" t="s">
        <v>1</v>
      </c>
      <c r="C1" s="8"/>
    </row>
    <row r="2" spans="1:3" x14ac:dyDescent="0.25">
      <c r="A2" s="8"/>
      <c r="B2" s="1" t="s">
        <v>2</v>
      </c>
      <c r="C2" s="1" t="s">
        <v>32</v>
      </c>
    </row>
    <row r="3" spans="1:3" ht="30" x14ac:dyDescent="0.25">
      <c r="A3" s="2" t="s">
        <v>2247</v>
      </c>
      <c r="B3" s="4" t="s">
        <v>6</v>
      </c>
      <c r="C3" s="4" t="s">
        <v>6</v>
      </c>
    </row>
    <row r="4" spans="1:3" x14ac:dyDescent="0.25">
      <c r="A4" s="3" t="s">
        <v>2248</v>
      </c>
      <c r="B4" s="4" t="s">
        <v>6</v>
      </c>
      <c r="C4" s="4" t="s">
        <v>6</v>
      </c>
    </row>
    <row r="5" spans="1:3" ht="30" x14ac:dyDescent="0.25">
      <c r="A5" s="2" t="s">
        <v>2249</v>
      </c>
      <c r="B5" s="7">
        <v>-74000</v>
      </c>
      <c r="C5" s="7">
        <v>42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250</v>
      </c>
      <c r="B1" s="1" t="s">
        <v>1</v>
      </c>
    </row>
    <row r="2" spans="1:2" x14ac:dyDescent="0.25">
      <c r="A2" s="8"/>
      <c r="B2" s="1" t="s">
        <v>2</v>
      </c>
    </row>
    <row r="3" spans="1:2" ht="45" x14ac:dyDescent="0.25">
      <c r="A3" s="2" t="s">
        <v>2251</v>
      </c>
      <c r="B3" s="4" t="s">
        <v>6</v>
      </c>
    </row>
    <row r="4" spans="1:2" x14ac:dyDescent="0.25">
      <c r="A4" s="3" t="s">
        <v>2248</v>
      </c>
      <c r="B4" s="4" t="s">
        <v>6</v>
      </c>
    </row>
    <row r="5" spans="1:2" x14ac:dyDescent="0.25">
      <c r="A5" s="2" t="s">
        <v>2252</v>
      </c>
      <c r="B5" s="4" t="s">
        <v>2253</v>
      </c>
    </row>
    <row r="6" spans="1:2" x14ac:dyDescent="0.25">
      <c r="A6" s="2" t="s">
        <v>2254</v>
      </c>
      <c r="B6" s="126">
        <v>5.0000000000000001E-3</v>
      </c>
    </row>
    <row r="7" spans="1:2" x14ac:dyDescent="0.25">
      <c r="A7" s="2" t="s">
        <v>2255</v>
      </c>
      <c r="B7" s="7">
        <v>13408000</v>
      </c>
    </row>
    <row r="8" spans="1:2" x14ac:dyDescent="0.25">
      <c r="A8" s="2" t="s">
        <v>2256</v>
      </c>
      <c r="B8" s="6">
        <v>22000</v>
      </c>
    </row>
    <row r="9" spans="1:2" ht="30" x14ac:dyDescent="0.25">
      <c r="A9" s="2" t="s">
        <v>2257</v>
      </c>
      <c r="B9" s="6">
        <v>-4000</v>
      </c>
    </row>
    <row r="10" spans="1:2" ht="30" x14ac:dyDescent="0.25">
      <c r="A10" s="2" t="s">
        <v>2258</v>
      </c>
      <c r="B10" s="6">
        <v>-4000</v>
      </c>
    </row>
    <row r="11" spans="1:2" ht="45" x14ac:dyDescent="0.25">
      <c r="A11" s="2" t="s">
        <v>2259</v>
      </c>
      <c r="B11" s="4" t="s">
        <v>6</v>
      </c>
    </row>
    <row r="12" spans="1:2" x14ac:dyDescent="0.25">
      <c r="A12" s="3" t="s">
        <v>2248</v>
      </c>
      <c r="B12" s="4" t="s">
        <v>6</v>
      </c>
    </row>
    <row r="13" spans="1:2" x14ac:dyDescent="0.25">
      <c r="A13" s="2" t="s">
        <v>2252</v>
      </c>
      <c r="B13" s="4" t="s">
        <v>2260</v>
      </c>
    </row>
    <row r="14" spans="1:2" x14ac:dyDescent="0.25">
      <c r="A14" s="2" t="s">
        <v>2254</v>
      </c>
      <c r="B14" s="126">
        <v>6.8999999999999999E-3</v>
      </c>
    </row>
    <row r="15" spans="1:2" x14ac:dyDescent="0.25">
      <c r="A15" s="2" t="s">
        <v>2255</v>
      </c>
      <c r="B15" s="6">
        <v>150000000</v>
      </c>
    </row>
    <row r="16" spans="1:2" x14ac:dyDescent="0.25">
      <c r="A16" s="2" t="s">
        <v>2256</v>
      </c>
      <c r="B16" s="4" t="s">
        <v>67</v>
      </c>
    </row>
    <row r="17" spans="1:2" ht="30" x14ac:dyDescent="0.25">
      <c r="A17" s="2" t="s">
        <v>2257</v>
      </c>
      <c r="B17" s="6">
        <v>-86000</v>
      </c>
    </row>
    <row r="18" spans="1:2" ht="30" x14ac:dyDescent="0.25">
      <c r="A18" s="2" t="s">
        <v>2258</v>
      </c>
      <c r="B18" s="6">
        <v>-86000</v>
      </c>
    </row>
    <row r="19" spans="1:2" ht="45" x14ac:dyDescent="0.25">
      <c r="A19" s="2" t="s">
        <v>2261</v>
      </c>
      <c r="B19" s="4" t="s">
        <v>6</v>
      </c>
    </row>
    <row r="20" spans="1:2" x14ac:dyDescent="0.25">
      <c r="A20" s="3" t="s">
        <v>2248</v>
      </c>
      <c r="B20" s="4" t="s">
        <v>6</v>
      </c>
    </row>
    <row r="21" spans="1:2" x14ac:dyDescent="0.25">
      <c r="A21" s="2" t="s">
        <v>2252</v>
      </c>
      <c r="B21" s="4" t="s">
        <v>2262</v>
      </c>
    </row>
    <row r="22" spans="1:2" x14ac:dyDescent="0.25">
      <c r="A22" s="2" t="s">
        <v>2254</v>
      </c>
      <c r="B22" s="126">
        <v>0.04</v>
      </c>
    </row>
    <row r="23" spans="1:2" x14ac:dyDescent="0.25">
      <c r="A23" s="2" t="s">
        <v>2255</v>
      </c>
      <c r="B23" s="6">
        <v>50000000</v>
      </c>
    </row>
    <row r="24" spans="1:2" x14ac:dyDescent="0.25">
      <c r="A24" s="2" t="s">
        <v>2256</v>
      </c>
      <c r="B24" s="6">
        <v>165000</v>
      </c>
    </row>
    <row r="25" spans="1:2" ht="30" x14ac:dyDescent="0.25">
      <c r="A25" s="2" t="s">
        <v>2257</v>
      </c>
      <c r="B25" s="6">
        <v>186000</v>
      </c>
    </row>
    <row r="26" spans="1:2" ht="30" x14ac:dyDescent="0.25">
      <c r="A26" s="2" t="s">
        <v>2258</v>
      </c>
      <c r="B26" s="6">
        <v>21000</v>
      </c>
    </row>
    <row r="27" spans="1:2" ht="45" x14ac:dyDescent="0.25">
      <c r="A27" s="2" t="s">
        <v>2263</v>
      </c>
      <c r="B27" s="4" t="s">
        <v>6</v>
      </c>
    </row>
    <row r="28" spans="1:2" x14ac:dyDescent="0.25">
      <c r="A28" s="3" t="s">
        <v>2248</v>
      </c>
      <c r="B28" s="4" t="s">
        <v>6</v>
      </c>
    </row>
    <row r="29" spans="1:2" x14ac:dyDescent="0.25">
      <c r="A29" s="2" t="s">
        <v>2252</v>
      </c>
      <c r="B29" s="4" t="s">
        <v>2264</v>
      </c>
    </row>
    <row r="30" spans="1:2" x14ac:dyDescent="0.25">
      <c r="A30" s="2" t="s">
        <v>2254</v>
      </c>
      <c r="B30" s="126">
        <v>0.05</v>
      </c>
    </row>
    <row r="31" spans="1:2" x14ac:dyDescent="0.25">
      <c r="A31" s="2" t="s">
        <v>2255</v>
      </c>
      <c r="B31" s="6">
        <v>50000000</v>
      </c>
    </row>
    <row r="32" spans="1:2" x14ac:dyDescent="0.25">
      <c r="A32" s="2" t="s">
        <v>2256</v>
      </c>
      <c r="B32" s="6">
        <v>220000</v>
      </c>
    </row>
    <row r="33" spans="1:2" ht="30" x14ac:dyDescent="0.25">
      <c r="A33" s="2" t="s">
        <v>2257</v>
      </c>
      <c r="B33" s="6">
        <v>248000</v>
      </c>
    </row>
    <row r="34" spans="1:2" ht="30" x14ac:dyDescent="0.25">
      <c r="A34" s="2" t="s">
        <v>2258</v>
      </c>
      <c r="B34" s="6">
        <v>28000</v>
      </c>
    </row>
    <row r="35" spans="1:2" ht="45" x14ac:dyDescent="0.25">
      <c r="A35" s="2" t="s">
        <v>2251</v>
      </c>
      <c r="B35" s="4" t="s">
        <v>6</v>
      </c>
    </row>
    <row r="36" spans="1:2" x14ac:dyDescent="0.25">
      <c r="A36" s="3" t="s">
        <v>2248</v>
      </c>
      <c r="B36" s="4" t="s">
        <v>6</v>
      </c>
    </row>
    <row r="37" spans="1:2" x14ac:dyDescent="0.25">
      <c r="A37" s="2" t="s">
        <v>2252</v>
      </c>
      <c r="B37" s="4" t="s">
        <v>2265</v>
      </c>
    </row>
    <row r="38" spans="1:2" x14ac:dyDescent="0.25">
      <c r="A38" s="2" t="s">
        <v>2254</v>
      </c>
      <c r="B38" s="126">
        <v>5.0000000000000001E-3</v>
      </c>
    </row>
    <row r="39" spans="1:2" x14ac:dyDescent="0.25">
      <c r="A39" s="2" t="s">
        <v>2255</v>
      </c>
      <c r="B39" s="6">
        <v>42440000</v>
      </c>
    </row>
    <row r="40" spans="1:2" x14ac:dyDescent="0.25">
      <c r="A40" s="2" t="s">
        <v>2256</v>
      </c>
      <c r="B40" s="4" t="s">
        <v>67</v>
      </c>
    </row>
    <row r="41" spans="1:2" ht="30" x14ac:dyDescent="0.25">
      <c r="A41" s="2" t="s">
        <v>2257</v>
      </c>
      <c r="B41" s="6">
        <v>-33000</v>
      </c>
    </row>
    <row r="42" spans="1:2" ht="30" x14ac:dyDescent="0.25">
      <c r="A42" s="2" t="s">
        <v>2258</v>
      </c>
      <c r="B42" s="6">
        <v>-33000</v>
      </c>
    </row>
    <row r="43" spans="1:2" ht="60" x14ac:dyDescent="0.25">
      <c r="A43" s="2" t="s">
        <v>2266</v>
      </c>
      <c r="B43" s="4" t="s">
        <v>6</v>
      </c>
    </row>
    <row r="44" spans="1:2" x14ac:dyDescent="0.25">
      <c r="A44" s="3" t="s">
        <v>2248</v>
      </c>
      <c r="B44" s="4" t="s">
        <v>6</v>
      </c>
    </row>
    <row r="45" spans="1:2" x14ac:dyDescent="0.25">
      <c r="A45" s="2" t="s">
        <v>2252</v>
      </c>
      <c r="B45" s="4" t="s">
        <v>2267</v>
      </c>
    </row>
    <row r="46" spans="1:2" x14ac:dyDescent="0.25">
      <c r="A46" s="2" t="s">
        <v>2254</v>
      </c>
      <c r="B46" s="126">
        <v>0.01</v>
      </c>
    </row>
    <row r="47" spans="1:2" x14ac:dyDescent="0.25">
      <c r="A47" s="2" t="s">
        <v>2255</v>
      </c>
      <c r="B47" s="6">
        <v>5753000</v>
      </c>
    </row>
    <row r="48" spans="1:2" x14ac:dyDescent="0.25">
      <c r="A48" s="2" t="s">
        <v>2256</v>
      </c>
      <c r="B48" s="6">
        <v>174000</v>
      </c>
    </row>
    <row r="49" spans="1:2" ht="30" x14ac:dyDescent="0.25">
      <c r="A49" s="2" t="s">
        <v>2257</v>
      </c>
      <c r="B49" s="4" t="s">
        <v>67</v>
      </c>
    </row>
    <row r="50" spans="1:2" ht="30" x14ac:dyDescent="0.25">
      <c r="A50" s="2" t="s">
        <v>2268</v>
      </c>
      <c r="B50" s="6">
        <v>1000</v>
      </c>
    </row>
    <row r="51" spans="1:2" ht="60" x14ac:dyDescent="0.25">
      <c r="A51" s="2" t="s">
        <v>2269</v>
      </c>
      <c r="B51" s="4" t="s">
        <v>6</v>
      </c>
    </row>
    <row r="52" spans="1:2" x14ac:dyDescent="0.25">
      <c r="A52" s="3" t="s">
        <v>2248</v>
      </c>
      <c r="B52" s="4" t="s">
        <v>6</v>
      </c>
    </row>
    <row r="53" spans="1:2" x14ac:dyDescent="0.25">
      <c r="A53" s="2" t="s">
        <v>2252</v>
      </c>
      <c r="B53" s="4" t="s">
        <v>2270</v>
      </c>
    </row>
    <row r="54" spans="1:2" x14ac:dyDescent="0.25">
      <c r="A54" s="2" t="s">
        <v>2254</v>
      </c>
      <c r="B54" s="126">
        <v>1.2500000000000001E-2</v>
      </c>
    </row>
    <row r="55" spans="1:2" x14ac:dyDescent="0.25">
      <c r="A55" s="2" t="s">
        <v>2255</v>
      </c>
      <c r="B55" s="4" t="s">
        <v>67</v>
      </c>
    </row>
    <row r="56" spans="1:2" x14ac:dyDescent="0.25">
      <c r="A56" s="2" t="s">
        <v>2256</v>
      </c>
      <c r="B56" s="6">
        <v>196000</v>
      </c>
    </row>
    <row r="57" spans="1:2" ht="30" x14ac:dyDescent="0.25">
      <c r="A57" s="2" t="s">
        <v>2257</v>
      </c>
      <c r="B57" s="4" t="s">
        <v>67</v>
      </c>
    </row>
    <row r="58" spans="1:2" ht="30" x14ac:dyDescent="0.25">
      <c r="A58" s="2" t="s">
        <v>2268</v>
      </c>
      <c r="B58" s="4" t="s">
        <v>67</v>
      </c>
    </row>
    <row r="59" spans="1:2" ht="60" x14ac:dyDescent="0.25">
      <c r="A59" s="2" t="s">
        <v>2271</v>
      </c>
      <c r="B59" s="4" t="s">
        <v>6</v>
      </c>
    </row>
    <row r="60" spans="1:2" x14ac:dyDescent="0.25">
      <c r="A60" s="3" t="s">
        <v>2248</v>
      </c>
      <c r="B60" s="4" t="s">
        <v>6</v>
      </c>
    </row>
    <row r="61" spans="1:2" x14ac:dyDescent="0.25">
      <c r="A61" s="2" t="s">
        <v>2252</v>
      </c>
      <c r="B61" s="4" t="s">
        <v>2272</v>
      </c>
    </row>
    <row r="62" spans="1:2" x14ac:dyDescent="0.25">
      <c r="A62" s="2" t="s">
        <v>2254</v>
      </c>
      <c r="B62" s="126">
        <v>1.7500000000000002E-2</v>
      </c>
    </row>
    <row r="63" spans="1:2" x14ac:dyDescent="0.25">
      <c r="A63" s="2" t="s">
        <v>2255</v>
      </c>
      <c r="B63" s="6">
        <v>51982000</v>
      </c>
    </row>
    <row r="64" spans="1:2" x14ac:dyDescent="0.25">
      <c r="A64" s="2" t="s">
        <v>2256</v>
      </c>
      <c r="B64" s="6">
        <v>434000</v>
      </c>
    </row>
    <row r="65" spans="1:2" ht="30" x14ac:dyDescent="0.25">
      <c r="A65" s="2" t="s">
        <v>2257</v>
      </c>
      <c r="B65" s="4" t="s">
        <v>67</v>
      </c>
    </row>
    <row r="66" spans="1:2" ht="30" x14ac:dyDescent="0.25">
      <c r="A66" s="2" t="s">
        <v>2268</v>
      </c>
      <c r="B66" s="4" t="s">
        <v>67</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8" width="22.140625" bestFit="1" customWidth="1"/>
    <col min="9" max="10" width="36.5703125" bestFit="1" customWidth="1"/>
  </cols>
  <sheetData>
    <row r="1" spans="1:10" ht="15" customHeight="1" x14ac:dyDescent="0.25">
      <c r="A1" s="8" t="s">
        <v>2273</v>
      </c>
      <c r="B1" s="1" t="s">
        <v>1574</v>
      </c>
      <c r="C1" s="8" t="s">
        <v>1</v>
      </c>
      <c r="D1" s="8"/>
      <c r="E1" s="8"/>
      <c r="F1" s="8" t="s">
        <v>1610</v>
      </c>
      <c r="G1" s="8"/>
      <c r="H1" s="1"/>
      <c r="I1" s="1" t="s">
        <v>1574</v>
      </c>
      <c r="J1" s="1" t="s">
        <v>1610</v>
      </c>
    </row>
    <row r="2" spans="1:10" x14ac:dyDescent="0.25">
      <c r="A2" s="8"/>
      <c r="B2" s="8" t="s">
        <v>1700</v>
      </c>
      <c r="C2" s="8" t="s">
        <v>2</v>
      </c>
      <c r="D2" s="8" t="s">
        <v>32</v>
      </c>
      <c r="E2" s="8" t="s">
        <v>99</v>
      </c>
      <c r="F2" s="1" t="s">
        <v>4</v>
      </c>
      <c r="G2" s="1" t="s">
        <v>32</v>
      </c>
      <c r="H2" s="1" t="s">
        <v>2</v>
      </c>
      <c r="I2" s="1" t="s">
        <v>2275</v>
      </c>
      <c r="J2" s="1" t="s">
        <v>1612</v>
      </c>
    </row>
    <row r="3" spans="1:10" ht="30" x14ac:dyDescent="0.25">
      <c r="A3" s="8"/>
      <c r="B3" s="8"/>
      <c r="C3" s="8"/>
      <c r="D3" s="8"/>
      <c r="E3" s="8"/>
      <c r="F3" s="1" t="s">
        <v>1722</v>
      </c>
      <c r="G3" s="1" t="s">
        <v>1722</v>
      </c>
      <c r="H3" s="1" t="s">
        <v>1722</v>
      </c>
      <c r="I3" s="1" t="s">
        <v>2276</v>
      </c>
      <c r="J3" s="1" t="s">
        <v>1734</v>
      </c>
    </row>
    <row r="4" spans="1:10" x14ac:dyDescent="0.25">
      <c r="A4" s="8"/>
      <c r="B4" s="8"/>
      <c r="C4" s="8"/>
      <c r="D4" s="8"/>
      <c r="E4" s="8"/>
      <c r="F4" s="1"/>
      <c r="G4" s="1" t="s">
        <v>2274</v>
      </c>
      <c r="H4" s="1"/>
      <c r="I4" s="1"/>
      <c r="J4" s="1"/>
    </row>
    <row r="5" spans="1:10" x14ac:dyDescent="0.25">
      <c r="A5" s="3" t="s">
        <v>2277</v>
      </c>
      <c r="B5" s="4" t="s">
        <v>6</v>
      </c>
      <c r="C5" s="4" t="s">
        <v>6</v>
      </c>
      <c r="D5" s="4" t="s">
        <v>6</v>
      </c>
      <c r="E5" s="4" t="s">
        <v>6</v>
      </c>
      <c r="F5" s="4" t="s">
        <v>6</v>
      </c>
      <c r="G5" s="4" t="s">
        <v>6</v>
      </c>
      <c r="H5" s="4" t="s">
        <v>6</v>
      </c>
      <c r="I5" s="4" t="s">
        <v>6</v>
      </c>
      <c r="J5" s="4" t="s">
        <v>6</v>
      </c>
    </row>
    <row r="6" spans="1:10" ht="30" x14ac:dyDescent="0.25">
      <c r="A6" s="2" t="s">
        <v>1831</v>
      </c>
      <c r="B6" s="126">
        <v>0.2</v>
      </c>
      <c r="C6" s="4" t="s">
        <v>6</v>
      </c>
      <c r="D6" s="4" t="s">
        <v>6</v>
      </c>
      <c r="E6" s="4" t="s">
        <v>6</v>
      </c>
      <c r="F6" s="126">
        <v>0.01</v>
      </c>
      <c r="G6" s="126">
        <v>0.22</v>
      </c>
      <c r="H6" s="126">
        <v>0.32</v>
      </c>
      <c r="I6" s="126">
        <v>3.5000000000000003E-2</v>
      </c>
      <c r="J6" s="126">
        <v>0.01</v>
      </c>
    </row>
    <row r="7" spans="1:10" x14ac:dyDescent="0.25">
      <c r="A7" s="2" t="s">
        <v>221</v>
      </c>
      <c r="B7" s="7">
        <v>5850000</v>
      </c>
      <c r="C7" s="7">
        <v>30341000</v>
      </c>
      <c r="D7" s="7">
        <v>78679000</v>
      </c>
      <c r="E7" s="7">
        <v>151219000</v>
      </c>
      <c r="F7" s="7">
        <v>75000</v>
      </c>
      <c r="G7" s="7">
        <v>1650000</v>
      </c>
      <c r="H7" s="4" t="s">
        <v>6</v>
      </c>
      <c r="I7" s="7">
        <v>400000</v>
      </c>
      <c r="J7" s="7">
        <v>75000</v>
      </c>
    </row>
    <row r="8" spans="1:10" ht="45" x14ac:dyDescent="0.25">
      <c r="A8" s="2" t="s">
        <v>2278</v>
      </c>
      <c r="B8" s="6">
        <v>363000</v>
      </c>
      <c r="C8" s="6">
        <v>250560000</v>
      </c>
      <c r="D8" s="4" t="s">
        <v>6</v>
      </c>
      <c r="E8" s="4" t="s">
        <v>6</v>
      </c>
      <c r="F8" s="6">
        <v>126000</v>
      </c>
      <c r="G8" s="6">
        <v>2812000</v>
      </c>
      <c r="H8" s="4" t="s">
        <v>6</v>
      </c>
      <c r="I8" s="6">
        <v>192000</v>
      </c>
      <c r="J8" s="6">
        <v>127000</v>
      </c>
    </row>
    <row r="9" spans="1:10" ht="30" x14ac:dyDescent="0.25">
      <c r="A9" s="2" t="s">
        <v>2279</v>
      </c>
      <c r="B9" s="7">
        <v>5487000</v>
      </c>
      <c r="C9" s="4" t="s">
        <v>6</v>
      </c>
      <c r="D9" s="4" t="s">
        <v>6</v>
      </c>
      <c r="E9" s="4" t="s">
        <v>6</v>
      </c>
      <c r="F9" s="7">
        <v>51000</v>
      </c>
      <c r="G9" s="7">
        <v>1162000</v>
      </c>
      <c r="H9" s="4" t="s">
        <v>6</v>
      </c>
      <c r="I9" s="7">
        <v>208000</v>
      </c>
      <c r="J9" s="7">
        <v>52000</v>
      </c>
    </row>
    <row r="10" spans="1:10" ht="30" x14ac:dyDescent="0.25">
      <c r="A10" s="2" t="s">
        <v>2280</v>
      </c>
      <c r="B10" s="4" t="s">
        <v>6</v>
      </c>
      <c r="C10" s="4" t="s">
        <v>6</v>
      </c>
      <c r="D10" s="4" t="s">
        <v>6</v>
      </c>
      <c r="E10" s="4" t="s">
        <v>6</v>
      </c>
      <c r="F10" s="4" t="s">
        <v>6</v>
      </c>
      <c r="G10" s="4">
        <v>5.5</v>
      </c>
      <c r="H10" s="4" t="s">
        <v>6</v>
      </c>
      <c r="I10" s="4" t="s">
        <v>6</v>
      </c>
      <c r="J10" s="4" t="s">
        <v>6</v>
      </c>
    </row>
  </sheetData>
  <mergeCells count="7">
    <mergeCell ref="A1:A4"/>
    <mergeCell ref="C1:E1"/>
    <mergeCell ref="F1:G1"/>
    <mergeCell ref="B2:B4"/>
    <mergeCell ref="C2:C4"/>
    <mergeCell ref="D2:D4"/>
    <mergeCell ref="E2:E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1</v>
      </c>
      <c r="B1" s="8" t="s">
        <v>1610</v>
      </c>
      <c r="C1" s="8"/>
      <c r="D1" s="8"/>
      <c r="E1" s="8"/>
      <c r="F1" s="8"/>
      <c r="G1" s="8"/>
      <c r="H1" s="8"/>
      <c r="I1" s="8"/>
      <c r="J1" s="8" t="s">
        <v>1</v>
      </c>
      <c r="K1" s="8"/>
      <c r="L1" s="8"/>
    </row>
    <row r="2" spans="1:12" ht="30" x14ac:dyDescent="0.25">
      <c r="A2" s="1" t="s">
        <v>149</v>
      </c>
      <c r="B2" s="1" t="s">
        <v>2</v>
      </c>
      <c r="C2" s="1" t="s">
        <v>1611</v>
      </c>
      <c r="D2" s="1" t="s">
        <v>4</v>
      </c>
      <c r="E2" s="1" t="s">
        <v>1612</v>
      </c>
      <c r="F2" s="1" t="s">
        <v>32</v>
      </c>
      <c r="G2" s="1" t="s">
        <v>1613</v>
      </c>
      <c r="H2" s="1" t="s">
        <v>1614</v>
      </c>
      <c r="I2" s="1" t="s">
        <v>1615</v>
      </c>
      <c r="J2" s="1" t="s">
        <v>2</v>
      </c>
      <c r="K2" s="1" t="s">
        <v>32</v>
      </c>
      <c r="L2" s="1" t="s">
        <v>99</v>
      </c>
    </row>
    <row r="3" spans="1:12" ht="30" x14ac:dyDescent="0.25">
      <c r="A3" s="3" t="s">
        <v>2282</v>
      </c>
      <c r="B3" s="4" t="s">
        <v>6</v>
      </c>
      <c r="C3" s="4" t="s">
        <v>6</v>
      </c>
      <c r="D3" s="4" t="s">
        <v>6</v>
      </c>
      <c r="E3" s="4" t="s">
        <v>6</v>
      </c>
      <c r="F3" s="4" t="s">
        <v>6</v>
      </c>
      <c r="G3" s="4" t="s">
        <v>6</v>
      </c>
      <c r="H3" s="4" t="s">
        <v>6</v>
      </c>
      <c r="I3" s="4" t="s">
        <v>6</v>
      </c>
      <c r="J3" s="4" t="s">
        <v>6</v>
      </c>
      <c r="K3" s="4" t="s">
        <v>6</v>
      </c>
      <c r="L3" s="4" t="s">
        <v>6</v>
      </c>
    </row>
    <row r="4" spans="1:12" ht="30" x14ac:dyDescent="0.25">
      <c r="A4" s="2" t="s">
        <v>133</v>
      </c>
      <c r="B4" s="7">
        <v>-5070</v>
      </c>
      <c r="C4" s="7">
        <v>11728</v>
      </c>
      <c r="D4" s="7">
        <v>8374</v>
      </c>
      <c r="E4" s="7">
        <v>13746</v>
      </c>
      <c r="F4" s="7">
        <v>-2088</v>
      </c>
      <c r="G4" s="7">
        <v>15108</v>
      </c>
      <c r="H4" s="7">
        <v>3358</v>
      </c>
      <c r="I4" s="7">
        <v>8253</v>
      </c>
      <c r="J4" s="7">
        <v>28778</v>
      </c>
      <c r="K4" s="7">
        <v>24631</v>
      </c>
      <c r="L4" s="7">
        <v>10933</v>
      </c>
    </row>
    <row r="5" spans="1:12" ht="45" x14ac:dyDescent="0.25">
      <c r="A5" s="2" t="s">
        <v>2283</v>
      </c>
      <c r="B5" s="4" t="s">
        <v>6</v>
      </c>
      <c r="C5" s="4" t="s">
        <v>6</v>
      </c>
      <c r="D5" s="4" t="s">
        <v>6</v>
      </c>
      <c r="E5" s="4" t="s">
        <v>6</v>
      </c>
      <c r="F5" s="4" t="s">
        <v>6</v>
      </c>
      <c r="G5" s="4" t="s">
        <v>6</v>
      </c>
      <c r="H5" s="4" t="s">
        <v>6</v>
      </c>
      <c r="I5" s="4" t="s">
        <v>6</v>
      </c>
      <c r="J5" s="4">
        <v>103</v>
      </c>
      <c r="K5" s="6">
        <v>-4533</v>
      </c>
      <c r="L5" s="4" t="s">
        <v>6</v>
      </c>
    </row>
    <row r="6" spans="1:12" ht="45" x14ac:dyDescent="0.25">
      <c r="A6" s="2" t="s">
        <v>1036</v>
      </c>
      <c r="B6" s="4" t="s">
        <v>6</v>
      </c>
      <c r="C6" s="4" t="s">
        <v>6</v>
      </c>
      <c r="D6" s="4" t="s">
        <v>6</v>
      </c>
      <c r="E6" s="4" t="s">
        <v>6</v>
      </c>
      <c r="F6" s="4" t="s">
        <v>6</v>
      </c>
      <c r="G6" s="4" t="s">
        <v>6</v>
      </c>
      <c r="H6" s="4" t="s">
        <v>6</v>
      </c>
      <c r="I6" s="4" t="s">
        <v>6</v>
      </c>
      <c r="J6" s="7">
        <v>28881</v>
      </c>
      <c r="K6" s="7">
        <v>20098</v>
      </c>
      <c r="L6" s="7">
        <v>10933</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84</v>
      </c>
      <c r="B1" s="1" t="s">
        <v>1</v>
      </c>
    </row>
    <row r="2" spans="1:2" x14ac:dyDescent="0.25">
      <c r="A2" s="8"/>
      <c r="B2" s="1" t="s">
        <v>2</v>
      </c>
    </row>
    <row r="3" spans="1:2" x14ac:dyDescent="0.25">
      <c r="A3" s="2" t="s">
        <v>2285</v>
      </c>
      <c r="B3" s="4" t="s">
        <v>6</v>
      </c>
    </row>
    <row r="4" spans="1:2" x14ac:dyDescent="0.25">
      <c r="A4" s="3" t="s">
        <v>2286</v>
      </c>
      <c r="B4" s="4" t="s">
        <v>6</v>
      </c>
    </row>
    <row r="5" spans="1:2" ht="30" x14ac:dyDescent="0.25">
      <c r="A5" s="2" t="s">
        <v>2287</v>
      </c>
      <c r="B5" s="6">
        <v>61292</v>
      </c>
    </row>
    <row r="6" spans="1:2" x14ac:dyDescent="0.25">
      <c r="A6" s="2" t="s">
        <v>2288</v>
      </c>
      <c r="B6" s="9">
        <v>10.85</v>
      </c>
    </row>
    <row r="7" spans="1:2" x14ac:dyDescent="0.25">
      <c r="A7" s="2" t="s">
        <v>2289</v>
      </c>
      <c r="B7" s="4" t="s">
        <v>6</v>
      </c>
    </row>
    <row r="8" spans="1:2" x14ac:dyDescent="0.25">
      <c r="A8" s="3" t="s">
        <v>2286</v>
      </c>
      <c r="B8" s="4" t="s">
        <v>6</v>
      </c>
    </row>
    <row r="9" spans="1:2" ht="30" x14ac:dyDescent="0.25">
      <c r="A9" s="2" t="s">
        <v>2287</v>
      </c>
      <c r="B9" s="6">
        <v>7462</v>
      </c>
    </row>
    <row r="10" spans="1:2" x14ac:dyDescent="0.25">
      <c r="A10" s="2" t="s">
        <v>2288</v>
      </c>
      <c r="B10" s="9">
        <v>8.27</v>
      </c>
    </row>
    <row r="11" spans="1:2" x14ac:dyDescent="0.25">
      <c r="A11" s="2" t="s">
        <v>2290</v>
      </c>
      <c r="B11" s="4" t="s">
        <v>6</v>
      </c>
    </row>
    <row r="12" spans="1:2" x14ac:dyDescent="0.25">
      <c r="A12" s="3" t="s">
        <v>2286</v>
      </c>
      <c r="B12" s="4" t="s">
        <v>6</v>
      </c>
    </row>
    <row r="13" spans="1:2" ht="30" x14ac:dyDescent="0.25">
      <c r="A13" s="2" t="s">
        <v>2287</v>
      </c>
      <c r="B13" s="6">
        <v>37982</v>
      </c>
    </row>
    <row r="14" spans="1:2" x14ac:dyDescent="0.25">
      <c r="A14" s="2" t="s">
        <v>2288</v>
      </c>
      <c r="B14" s="9">
        <v>8.7200000000000006</v>
      </c>
    </row>
    <row r="15" spans="1:2" x14ac:dyDescent="0.25">
      <c r="A15" s="2" t="s">
        <v>2291</v>
      </c>
      <c r="B15" s="4" t="s">
        <v>6</v>
      </c>
    </row>
    <row r="16" spans="1:2" x14ac:dyDescent="0.25">
      <c r="A16" s="3" t="s">
        <v>2286</v>
      </c>
      <c r="B16" s="4" t="s">
        <v>6</v>
      </c>
    </row>
    <row r="17" spans="1:2" ht="30" x14ac:dyDescent="0.25">
      <c r="A17" s="2" t="s">
        <v>2287</v>
      </c>
      <c r="B17" s="6">
        <v>63471</v>
      </c>
    </row>
    <row r="18" spans="1:2" x14ac:dyDescent="0.25">
      <c r="A18" s="2" t="s">
        <v>2288</v>
      </c>
      <c r="B18" s="9">
        <v>8.9600000000000009</v>
      </c>
    </row>
    <row r="19" spans="1:2" x14ac:dyDescent="0.25">
      <c r="A19" s="2" t="s">
        <v>2292</v>
      </c>
      <c r="B19" s="4" t="s">
        <v>6</v>
      </c>
    </row>
    <row r="20" spans="1:2" x14ac:dyDescent="0.25">
      <c r="A20" s="3" t="s">
        <v>2286</v>
      </c>
      <c r="B20" s="4" t="s">
        <v>6</v>
      </c>
    </row>
    <row r="21" spans="1:2" ht="30" x14ac:dyDescent="0.25">
      <c r="A21" s="2" t="s">
        <v>2287</v>
      </c>
      <c r="B21" s="6">
        <v>4450781</v>
      </c>
    </row>
    <row r="22" spans="1:2" x14ac:dyDescent="0.25">
      <c r="A22" s="2" t="s">
        <v>2288</v>
      </c>
      <c r="B22" s="9">
        <v>9.0500000000000007</v>
      </c>
    </row>
    <row r="23" spans="1:2" x14ac:dyDescent="0.25">
      <c r="A23" s="2" t="s">
        <v>2293</v>
      </c>
      <c r="B23" s="4" t="s">
        <v>6</v>
      </c>
    </row>
    <row r="24" spans="1:2" x14ac:dyDescent="0.25">
      <c r="A24" s="3" t="s">
        <v>2286</v>
      </c>
      <c r="B24" s="4" t="s">
        <v>6</v>
      </c>
    </row>
    <row r="25" spans="1:2" ht="30" x14ac:dyDescent="0.25">
      <c r="A25" s="2" t="s">
        <v>2287</v>
      </c>
      <c r="B25" s="6">
        <v>47385</v>
      </c>
    </row>
    <row r="26" spans="1:2" x14ac:dyDescent="0.25">
      <c r="A26" s="2" t="s">
        <v>2288</v>
      </c>
      <c r="B26" s="9">
        <v>12.73</v>
      </c>
    </row>
    <row r="27" spans="1:2" x14ac:dyDescent="0.25">
      <c r="A27" s="2" t="s">
        <v>2294</v>
      </c>
      <c r="B27" s="4" t="s">
        <v>6</v>
      </c>
    </row>
    <row r="28" spans="1:2" x14ac:dyDescent="0.25">
      <c r="A28" s="3" t="s">
        <v>2286</v>
      </c>
      <c r="B28" s="4" t="s">
        <v>6</v>
      </c>
    </row>
    <row r="29" spans="1:2" ht="30" x14ac:dyDescent="0.25">
      <c r="A29" s="2" t="s">
        <v>2287</v>
      </c>
      <c r="B29" s="6">
        <v>44181</v>
      </c>
    </row>
    <row r="30" spans="1:2" x14ac:dyDescent="0.25">
      <c r="A30" s="2" t="s">
        <v>2288</v>
      </c>
      <c r="B30" s="9">
        <v>13.75</v>
      </c>
    </row>
    <row r="31" spans="1:2" x14ac:dyDescent="0.25">
      <c r="A31" s="2" t="s">
        <v>2295</v>
      </c>
      <c r="B31" s="4" t="s">
        <v>6</v>
      </c>
    </row>
    <row r="32" spans="1:2" x14ac:dyDescent="0.25">
      <c r="A32" s="3" t="s">
        <v>2286</v>
      </c>
      <c r="B32" s="4" t="s">
        <v>6</v>
      </c>
    </row>
    <row r="33" spans="1:2" ht="30" x14ac:dyDescent="0.25">
      <c r="A33" s="2" t="s">
        <v>2287</v>
      </c>
      <c r="B33" s="6">
        <v>50439</v>
      </c>
    </row>
    <row r="34" spans="1:2" x14ac:dyDescent="0.25">
      <c r="A34" s="2" t="s">
        <v>2288</v>
      </c>
      <c r="B34" s="9">
        <v>12.15</v>
      </c>
    </row>
    <row r="35" spans="1:2" x14ac:dyDescent="0.25">
      <c r="A35" s="2" t="s">
        <v>2296</v>
      </c>
      <c r="B35" s="4" t="s">
        <v>6</v>
      </c>
    </row>
    <row r="36" spans="1:2" x14ac:dyDescent="0.25">
      <c r="A36" s="3" t="s">
        <v>2286</v>
      </c>
      <c r="B36" s="4" t="s">
        <v>6</v>
      </c>
    </row>
    <row r="37" spans="1:2" ht="30" x14ac:dyDescent="0.25">
      <c r="A37" s="2" t="s">
        <v>2287</v>
      </c>
      <c r="B37" s="6">
        <v>5750000</v>
      </c>
    </row>
    <row r="38" spans="1:2" x14ac:dyDescent="0.25">
      <c r="A38" s="2" t="s">
        <v>2288</v>
      </c>
      <c r="B38" s="9">
        <v>12.25</v>
      </c>
    </row>
    <row r="39" spans="1:2" x14ac:dyDescent="0.25">
      <c r="A39" s="2" t="s">
        <v>2297</v>
      </c>
      <c r="B39" s="4" t="s">
        <v>6</v>
      </c>
    </row>
    <row r="40" spans="1:2" x14ac:dyDescent="0.25">
      <c r="A40" s="3" t="s">
        <v>2286</v>
      </c>
      <c r="B40" s="4" t="s">
        <v>6</v>
      </c>
    </row>
    <row r="41" spans="1:2" ht="30" x14ac:dyDescent="0.25">
      <c r="A41" s="2" t="s">
        <v>2287</v>
      </c>
      <c r="B41" s="6">
        <v>48398</v>
      </c>
    </row>
    <row r="42" spans="1:2" x14ac:dyDescent="0.25">
      <c r="A42" s="2" t="s">
        <v>2288</v>
      </c>
      <c r="B42" s="9">
        <v>12.53</v>
      </c>
    </row>
    <row r="43" spans="1:2" x14ac:dyDescent="0.25">
      <c r="A43" s="2" t="s">
        <v>2298</v>
      </c>
      <c r="B43" s="4" t="s">
        <v>6</v>
      </c>
    </row>
    <row r="44" spans="1:2" x14ac:dyDescent="0.25">
      <c r="A44" s="3" t="s">
        <v>2286</v>
      </c>
      <c r="B44" s="4" t="s">
        <v>6</v>
      </c>
    </row>
    <row r="45" spans="1:2" ht="30" x14ac:dyDescent="0.25">
      <c r="A45" s="2" t="s">
        <v>2287</v>
      </c>
      <c r="B45" s="6">
        <v>58161</v>
      </c>
    </row>
    <row r="46" spans="1:2" x14ac:dyDescent="0.25">
      <c r="A46" s="2" t="s">
        <v>2288</v>
      </c>
      <c r="B46" s="9">
        <v>11.7</v>
      </c>
    </row>
    <row r="47" spans="1:2" x14ac:dyDescent="0.25">
      <c r="A47" s="2" t="s">
        <v>2299</v>
      </c>
      <c r="B47" s="4" t="s">
        <v>6</v>
      </c>
    </row>
    <row r="48" spans="1:2" x14ac:dyDescent="0.25">
      <c r="A48" s="3" t="s">
        <v>2286</v>
      </c>
      <c r="B48" s="4" t="s">
        <v>6</v>
      </c>
    </row>
    <row r="49" spans="1:2" ht="30" x14ac:dyDescent="0.25">
      <c r="A49" s="2" t="s">
        <v>2287</v>
      </c>
      <c r="B49" s="6">
        <v>5750000</v>
      </c>
    </row>
    <row r="50" spans="1:2" x14ac:dyDescent="0.25">
      <c r="A50" s="2" t="s">
        <v>2288</v>
      </c>
      <c r="B50" s="9">
        <v>11.25</v>
      </c>
    </row>
    <row r="51" spans="1:2" x14ac:dyDescent="0.25">
      <c r="A51" s="2" t="s">
        <v>2300</v>
      </c>
      <c r="B51" s="4" t="s">
        <v>6</v>
      </c>
    </row>
    <row r="52" spans="1:2" x14ac:dyDescent="0.25">
      <c r="A52" s="3" t="s">
        <v>2286</v>
      </c>
      <c r="B52" s="4" t="s">
        <v>6</v>
      </c>
    </row>
    <row r="53" spans="1:2" ht="30" x14ac:dyDescent="0.25">
      <c r="A53" s="2" t="s">
        <v>2287</v>
      </c>
      <c r="B53" s="6">
        <v>59207</v>
      </c>
    </row>
    <row r="54" spans="1:2" x14ac:dyDescent="0.25">
      <c r="A54" s="2" t="s">
        <v>2288</v>
      </c>
      <c r="B54" s="9">
        <v>11.63</v>
      </c>
    </row>
    <row r="55" spans="1:2" x14ac:dyDescent="0.25">
      <c r="A55" s="2" t="s">
        <v>2301</v>
      </c>
      <c r="B55" s="4" t="s">
        <v>6</v>
      </c>
    </row>
    <row r="56" spans="1:2" x14ac:dyDescent="0.25">
      <c r="A56" s="3" t="s">
        <v>2286</v>
      </c>
      <c r="B56" s="4" t="s">
        <v>6</v>
      </c>
    </row>
    <row r="57" spans="1:2" ht="30" x14ac:dyDescent="0.25">
      <c r="A57" s="2" t="s">
        <v>2287</v>
      </c>
      <c r="B57" s="6">
        <v>61224</v>
      </c>
    </row>
    <row r="58" spans="1:2" x14ac:dyDescent="0.25">
      <c r="A58" s="2" t="s">
        <v>2288</v>
      </c>
      <c r="B58" s="9">
        <v>11.35</v>
      </c>
    </row>
    <row r="59" spans="1:2" x14ac:dyDescent="0.25">
      <c r="A59" s="2" t="s">
        <v>2302</v>
      </c>
      <c r="B59" s="4" t="s">
        <v>6</v>
      </c>
    </row>
    <row r="60" spans="1:2" x14ac:dyDescent="0.25">
      <c r="A60" s="3" t="s">
        <v>2286</v>
      </c>
      <c r="B60" s="4" t="s">
        <v>6</v>
      </c>
    </row>
    <row r="61" spans="1:2" ht="30" x14ac:dyDescent="0.25">
      <c r="A61" s="2" t="s">
        <v>2287</v>
      </c>
      <c r="B61" s="6">
        <v>82256</v>
      </c>
    </row>
    <row r="62" spans="1:2" x14ac:dyDescent="0.25">
      <c r="A62" s="2" t="s">
        <v>2288</v>
      </c>
      <c r="B62" s="9">
        <v>8.4600000000000009</v>
      </c>
    </row>
    <row r="63" spans="1:2" x14ac:dyDescent="0.25">
      <c r="A63" s="2" t="s">
        <v>2303</v>
      </c>
      <c r="B63" s="4" t="s">
        <v>6</v>
      </c>
    </row>
    <row r="64" spans="1:2" x14ac:dyDescent="0.25">
      <c r="A64" s="3" t="s">
        <v>2286</v>
      </c>
      <c r="B64" s="4" t="s">
        <v>6</v>
      </c>
    </row>
    <row r="65" spans="1:2" ht="30" x14ac:dyDescent="0.25">
      <c r="A65" s="2" t="s">
        <v>2287</v>
      </c>
      <c r="B65" s="6">
        <v>12468</v>
      </c>
    </row>
    <row r="66" spans="1:2" x14ac:dyDescent="0.25">
      <c r="A66" s="2" t="s">
        <v>2288</v>
      </c>
      <c r="B66" s="9">
        <v>10.67</v>
      </c>
    </row>
    <row r="67" spans="1:2" x14ac:dyDescent="0.25">
      <c r="A67" s="2" t="s">
        <v>2304</v>
      </c>
      <c r="B67" s="4" t="s">
        <v>6</v>
      </c>
    </row>
    <row r="68" spans="1:2" x14ac:dyDescent="0.25">
      <c r="A68" s="3" t="s">
        <v>2286</v>
      </c>
      <c r="B68" s="4" t="s">
        <v>6</v>
      </c>
    </row>
    <row r="69" spans="1:2" ht="30" x14ac:dyDescent="0.25">
      <c r="A69" s="2" t="s">
        <v>2287</v>
      </c>
      <c r="B69" s="6">
        <v>12778</v>
      </c>
    </row>
    <row r="70" spans="1:2" x14ac:dyDescent="0.25">
      <c r="A70" s="2" t="s">
        <v>2288</v>
      </c>
      <c r="B70" s="9">
        <v>10.6</v>
      </c>
    </row>
    <row r="71" spans="1:2" x14ac:dyDescent="0.25">
      <c r="A71" s="2" t="s">
        <v>2305</v>
      </c>
      <c r="B71" s="4" t="s">
        <v>6</v>
      </c>
    </row>
    <row r="72" spans="1:2" x14ac:dyDescent="0.25">
      <c r="A72" s="3" t="s">
        <v>2286</v>
      </c>
      <c r="B72" s="4" t="s">
        <v>6</v>
      </c>
    </row>
    <row r="73" spans="1:2" ht="30" x14ac:dyDescent="0.25">
      <c r="A73" s="2" t="s">
        <v>2287</v>
      </c>
      <c r="B73" s="6">
        <v>10767</v>
      </c>
    </row>
    <row r="74" spans="1:2" x14ac:dyDescent="0.25">
      <c r="A74" s="2" t="s">
        <v>2288</v>
      </c>
      <c r="B74" s="9">
        <v>11.96</v>
      </c>
    </row>
    <row r="75" spans="1:2" x14ac:dyDescent="0.25">
      <c r="A75" s="2" t="s">
        <v>2306</v>
      </c>
      <c r="B75" s="4" t="s">
        <v>6</v>
      </c>
    </row>
    <row r="76" spans="1:2" x14ac:dyDescent="0.25">
      <c r="A76" s="3" t="s">
        <v>2286</v>
      </c>
      <c r="B76" s="4" t="s">
        <v>6</v>
      </c>
    </row>
    <row r="77" spans="1:2" ht="30" x14ac:dyDescent="0.25">
      <c r="A77" s="2" t="s">
        <v>2287</v>
      </c>
      <c r="B77" s="6">
        <v>11704</v>
      </c>
    </row>
    <row r="78" spans="1:2" x14ac:dyDescent="0.25">
      <c r="A78" s="2" t="s">
        <v>2288</v>
      </c>
      <c r="B78" s="9">
        <v>10.24</v>
      </c>
    </row>
    <row r="79" spans="1:2" x14ac:dyDescent="0.25">
      <c r="A79" s="2" t="s">
        <v>2307</v>
      </c>
      <c r="B79" s="4" t="s">
        <v>6</v>
      </c>
    </row>
    <row r="80" spans="1:2" x14ac:dyDescent="0.25">
      <c r="A80" s="3" t="s">
        <v>2286</v>
      </c>
      <c r="B80" s="4" t="s">
        <v>6</v>
      </c>
    </row>
    <row r="81" spans="1:2" ht="30" x14ac:dyDescent="0.25">
      <c r="A81" s="2" t="s">
        <v>2287</v>
      </c>
      <c r="B81" s="6">
        <v>-70040</v>
      </c>
    </row>
    <row r="82" spans="1:2" x14ac:dyDescent="0.25">
      <c r="A82" s="2" t="s">
        <v>2288</v>
      </c>
      <c r="B82" s="9">
        <v>10.6</v>
      </c>
    </row>
    <row r="83" spans="1:2" x14ac:dyDescent="0.25">
      <c r="A83" s="2" t="s">
        <v>2308</v>
      </c>
      <c r="B83" s="4" t="s">
        <v>6</v>
      </c>
    </row>
    <row r="84" spans="1:2" x14ac:dyDescent="0.25">
      <c r="A84" s="3" t="s">
        <v>2286</v>
      </c>
      <c r="B84" s="4" t="s">
        <v>6</v>
      </c>
    </row>
    <row r="85" spans="1:2" ht="30" x14ac:dyDescent="0.25">
      <c r="A85" s="2" t="s">
        <v>2287</v>
      </c>
      <c r="B85" s="6">
        <v>10142</v>
      </c>
    </row>
    <row r="86" spans="1:2" x14ac:dyDescent="0.25">
      <c r="A86" s="2" t="s">
        <v>2288</v>
      </c>
      <c r="B86" s="9">
        <v>11.3</v>
      </c>
    </row>
    <row r="87" spans="1:2" x14ac:dyDescent="0.25">
      <c r="A87" s="2" t="s">
        <v>2309</v>
      </c>
      <c r="B87" s="4" t="s">
        <v>6</v>
      </c>
    </row>
    <row r="88" spans="1:2" x14ac:dyDescent="0.25">
      <c r="A88" s="3" t="s">
        <v>2286</v>
      </c>
      <c r="B88" s="4" t="s">
        <v>6</v>
      </c>
    </row>
    <row r="89" spans="1:2" ht="30" x14ac:dyDescent="0.25">
      <c r="A89" s="2" t="s">
        <v>2287</v>
      </c>
      <c r="B89" s="6">
        <v>9904</v>
      </c>
    </row>
    <row r="90" spans="1:2" x14ac:dyDescent="0.25">
      <c r="A90" s="2" t="s">
        <v>2288</v>
      </c>
      <c r="B90" s="9">
        <v>12.09</v>
      </c>
    </row>
    <row r="91" spans="1:2" x14ac:dyDescent="0.25">
      <c r="A91" s="2" t="s">
        <v>2310</v>
      </c>
      <c r="B91" s="4" t="s">
        <v>6</v>
      </c>
    </row>
    <row r="92" spans="1:2" x14ac:dyDescent="0.25">
      <c r="A92" s="3" t="s">
        <v>2286</v>
      </c>
      <c r="B92" s="4" t="s">
        <v>6</v>
      </c>
    </row>
    <row r="93" spans="1:2" ht="30" x14ac:dyDescent="0.25">
      <c r="A93" s="2" t="s">
        <v>2287</v>
      </c>
      <c r="B93" s="6">
        <v>9192</v>
      </c>
    </row>
    <row r="94" spans="1:2" x14ac:dyDescent="0.25">
      <c r="A94" s="2" t="s">
        <v>2288</v>
      </c>
      <c r="B94" s="9">
        <v>12.96</v>
      </c>
    </row>
    <row r="95" spans="1:2" x14ac:dyDescent="0.25">
      <c r="A95" s="2" t="s">
        <v>2311</v>
      </c>
      <c r="B95" s="4" t="s">
        <v>6</v>
      </c>
    </row>
    <row r="96" spans="1:2" x14ac:dyDescent="0.25">
      <c r="A96" s="3" t="s">
        <v>2286</v>
      </c>
      <c r="B96" s="4" t="s">
        <v>6</v>
      </c>
    </row>
    <row r="97" spans="1:2" ht="30" x14ac:dyDescent="0.25">
      <c r="A97" s="2" t="s">
        <v>2287</v>
      </c>
      <c r="B97" s="6">
        <v>2750000</v>
      </c>
    </row>
    <row r="98" spans="1:2" x14ac:dyDescent="0.25">
      <c r="A98" s="2" t="s">
        <v>2288</v>
      </c>
      <c r="B98" s="9">
        <v>11.45</v>
      </c>
    </row>
    <row r="99" spans="1:2" x14ac:dyDescent="0.25">
      <c r="A99" s="2" t="s">
        <v>2312</v>
      </c>
      <c r="B99" s="4" t="s">
        <v>6</v>
      </c>
    </row>
    <row r="100" spans="1:2" x14ac:dyDescent="0.25">
      <c r="A100" s="3" t="s">
        <v>2286</v>
      </c>
      <c r="B100" s="4" t="s">
        <v>6</v>
      </c>
    </row>
    <row r="101" spans="1:2" ht="30" x14ac:dyDescent="0.25">
      <c r="A101" s="2" t="s">
        <v>2287</v>
      </c>
      <c r="B101" s="6">
        <v>10069</v>
      </c>
    </row>
    <row r="102" spans="1:2" x14ac:dyDescent="0.25">
      <c r="A102" s="2" t="s">
        <v>2288</v>
      </c>
      <c r="B102" s="9">
        <v>10.97</v>
      </c>
    </row>
    <row r="103" spans="1:2" x14ac:dyDescent="0.25">
      <c r="A103" s="2" t="s">
        <v>2313</v>
      </c>
      <c r="B103" s="4" t="s">
        <v>6</v>
      </c>
    </row>
    <row r="104" spans="1:2" x14ac:dyDescent="0.25">
      <c r="A104" s="3" t="s">
        <v>2286</v>
      </c>
      <c r="B104" s="4" t="s">
        <v>6</v>
      </c>
    </row>
    <row r="105" spans="1:2" ht="30" x14ac:dyDescent="0.25">
      <c r="A105" s="2" t="s">
        <v>2287</v>
      </c>
      <c r="B105" s="4">
        <v>920</v>
      </c>
    </row>
    <row r="106" spans="1:2" x14ac:dyDescent="0.25">
      <c r="A106" s="2" t="s">
        <v>2288</v>
      </c>
      <c r="B106" s="9">
        <v>11.69</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14</v>
      </c>
      <c r="B1" s="1" t="s">
        <v>1</v>
      </c>
    </row>
    <row r="2" spans="1:2" x14ac:dyDescent="0.25">
      <c r="A2" s="8"/>
      <c r="B2" s="1" t="s">
        <v>2</v>
      </c>
    </row>
    <row r="3" spans="1:2" x14ac:dyDescent="0.25">
      <c r="A3" s="2" t="s">
        <v>1604</v>
      </c>
      <c r="B3" s="4" t="s">
        <v>6</v>
      </c>
    </row>
    <row r="4" spans="1:2" x14ac:dyDescent="0.25">
      <c r="A4" s="3" t="s">
        <v>2286</v>
      </c>
      <c r="B4" s="4" t="s">
        <v>6</v>
      </c>
    </row>
    <row r="5" spans="1:2" ht="30" x14ac:dyDescent="0.25">
      <c r="A5" s="2" t="s">
        <v>2315</v>
      </c>
      <c r="B5" s="4">
        <v>1</v>
      </c>
    </row>
    <row r="6" spans="1:2" ht="30" x14ac:dyDescent="0.25">
      <c r="A6" s="2" t="s">
        <v>2316</v>
      </c>
      <c r="B6" s="4">
        <v>3.5</v>
      </c>
    </row>
    <row r="7" spans="1:2" ht="30" x14ac:dyDescent="0.25">
      <c r="A7" s="2" t="s">
        <v>157</v>
      </c>
      <c r="B7" s="4" t="s">
        <v>6</v>
      </c>
    </row>
    <row r="8" spans="1:2" x14ac:dyDescent="0.25">
      <c r="A8" s="3" t="s">
        <v>2286</v>
      </c>
      <c r="B8" s="4" t="s">
        <v>6</v>
      </c>
    </row>
    <row r="9" spans="1:2" ht="30" x14ac:dyDescent="0.25">
      <c r="A9" s="2" t="s">
        <v>2315</v>
      </c>
      <c r="B9" s="4">
        <v>1</v>
      </c>
    </row>
    <row r="10" spans="1:2" ht="30" x14ac:dyDescent="0.25">
      <c r="A10" s="2" t="s">
        <v>2316</v>
      </c>
      <c r="B10" s="4">
        <v>3.5</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9" width="36.5703125" bestFit="1" customWidth="1"/>
  </cols>
  <sheetData>
    <row r="1" spans="1:9" ht="15" customHeight="1" x14ac:dyDescent="0.25">
      <c r="A1" s="8" t="s">
        <v>2317</v>
      </c>
      <c r="B1" s="1" t="s">
        <v>1574</v>
      </c>
      <c r="C1" s="1" t="s">
        <v>1697</v>
      </c>
      <c r="D1" s="1" t="s">
        <v>1</v>
      </c>
      <c r="E1" s="1" t="s">
        <v>1697</v>
      </c>
      <c r="F1" s="8" t="s">
        <v>1</v>
      </c>
      <c r="G1" s="8"/>
      <c r="H1" s="1"/>
      <c r="I1" s="1"/>
    </row>
    <row r="2" spans="1:9" x14ac:dyDescent="0.25">
      <c r="A2" s="8"/>
      <c r="B2" s="1" t="s">
        <v>2318</v>
      </c>
      <c r="C2" s="1" t="s">
        <v>2320</v>
      </c>
      <c r="D2" s="1" t="s">
        <v>2</v>
      </c>
      <c r="E2" s="1" t="s">
        <v>2320</v>
      </c>
      <c r="F2" s="1" t="s">
        <v>2</v>
      </c>
      <c r="G2" s="1" t="s">
        <v>2</v>
      </c>
      <c r="H2" s="127">
        <v>41425</v>
      </c>
      <c r="I2" s="1" t="s">
        <v>2</v>
      </c>
    </row>
    <row r="3" spans="1:9" ht="30" x14ac:dyDescent="0.25">
      <c r="A3" s="8"/>
      <c r="B3" s="1" t="s">
        <v>2319</v>
      </c>
      <c r="C3" s="1" t="s">
        <v>2319</v>
      </c>
      <c r="D3" s="1" t="s">
        <v>2319</v>
      </c>
      <c r="E3" s="1" t="s">
        <v>2319</v>
      </c>
      <c r="F3" s="1" t="s">
        <v>2319</v>
      </c>
      <c r="G3" s="1" t="s">
        <v>2322</v>
      </c>
      <c r="H3" s="1" t="s">
        <v>2322</v>
      </c>
      <c r="I3" s="1" t="s">
        <v>2322</v>
      </c>
    </row>
    <row r="4" spans="1:9" x14ac:dyDescent="0.25">
      <c r="A4" s="8"/>
      <c r="B4" s="1"/>
      <c r="C4" s="1"/>
      <c r="D4" s="1"/>
      <c r="E4" s="1" t="s">
        <v>2321</v>
      </c>
      <c r="F4" s="1" t="s">
        <v>2321</v>
      </c>
      <c r="G4" s="1"/>
      <c r="H4" s="1"/>
      <c r="I4" s="1" t="s">
        <v>1618</v>
      </c>
    </row>
    <row r="5" spans="1:9" ht="45" x14ac:dyDescent="0.25">
      <c r="A5" s="3" t="s">
        <v>2323</v>
      </c>
      <c r="B5" s="4" t="s">
        <v>6</v>
      </c>
      <c r="C5" s="4" t="s">
        <v>6</v>
      </c>
      <c r="D5" s="4" t="s">
        <v>6</v>
      </c>
      <c r="E5" s="4" t="s">
        <v>6</v>
      </c>
      <c r="F5" s="4" t="s">
        <v>6</v>
      </c>
      <c r="G5" s="4" t="s">
        <v>6</v>
      </c>
      <c r="H5" s="4" t="s">
        <v>6</v>
      </c>
      <c r="I5" s="4" t="s">
        <v>6</v>
      </c>
    </row>
    <row r="6" spans="1:9" x14ac:dyDescent="0.25">
      <c r="A6" s="2" t="s">
        <v>2324</v>
      </c>
      <c r="B6" s="4" t="s">
        <v>6</v>
      </c>
      <c r="C6" s="4" t="s">
        <v>6</v>
      </c>
      <c r="D6" s="4" t="s">
        <v>6</v>
      </c>
      <c r="E6" s="4" t="s">
        <v>6</v>
      </c>
      <c r="F6" s="4" t="s">
        <v>6</v>
      </c>
      <c r="G6" s="4" t="s">
        <v>6</v>
      </c>
      <c r="H6" s="6">
        <v>1000000</v>
      </c>
      <c r="I6" s="6">
        <v>600000</v>
      </c>
    </row>
    <row r="7" spans="1:9" ht="30" x14ac:dyDescent="0.25">
      <c r="A7" s="2" t="s">
        <v>2325</v>
      </c>
      <c r="B7" s="4" t="s">
        <v>6</v>
      </c>
      <c r="C7" s="4" t="s">
        <v>6</v>
      </c>
      <c r="D7" s="4" t="s">
        <v>6</v>
      </c>
      <c r="E7" s="4" t="s">
        <v>6</v>
      </c>
      <c r="F7" s="4" t="s">
        <v>6</v>
      </c>
      <c r="G7" s="6">
        <v>400000</v>
      </c>
      <c r="H7" s="4" t="s">
        <v>6</v>
      </c>
      <c r="I7" s="4" t="s">
        <v>6</v>
      </c>
    </row>
    <row r="8" spans="1:9" x14ac:dyDescent="0.25">
      <c r="A8" s="2" t="s">
        <v>2326</v>
      </c>
      <c r="B8" s="4" t="s">
        <v>6</v>
      </c>
      <c r="C8" s="4" t="s">
        <v>6</v>
      </c>
      <c r="D8" s="4" t="s">
        <v>6</v>
      </c>
      <c r="E8" s="4" t="s">
        <v>6</v>
      </c>
      <c r="F8" s="4" t="s">
        <v>6</v>
      </c>
      <c r="G8" s="4">
        <v>0</v>
      </c>
      <c r="H8" s="4" t="s">
        <v>6</v>
      </c>
      <c r="I8" s="4" t="s">
        <v>6</v>
      </c>
    </row>
    <row r="9" spans="1:9" ht="60" x14ac:dyDescent="0.25">
      <c r="A9" s="2" t="s">
        <v>2327</v>
      </c>
      <c r="B9" s="4" t="s">
        <v>6</v>
      </c>
      <c r="C9" s="6">
        <v>20000</v>
      </c>
      <c r="D9" s="4" t="s">
        <v>6</v>
      </c>
      <c r="E9" s="4" t="s">
        <v>6</v>
      </c>
      <c r="F9" s="4" t="s">
        <v>6</v>
      </c>
      <c r="G9" s="4" t="s">
        <v>6</v>
      </c>
      <c r="H9" s="4" t="s">
        <v>6</v>
      </c>
      <c r="I9" s="4" t="s">
        <v>6</v>
      </c>
    </row>
    <row r="10" spans="1:9" x14ac:dyDescent="0.25">
      <c r="A10" s="2" t="s">
        <v>2328</v>
      </c>
      <c r="B10" s="4" t="s">
        <v>6</v>
      </c>
      <c r="C10" s="4" t="s">
        <v>6</v>
      </c>
      <c r="D10" s="4" t="s">
        <v>6</v>
      </c>
      <c r="E10" s="9">
        <v>11.15</v>
      </c>
      <c r="F10" s="4" t="s">
        <v>6</v>
      </c>
      <c r="G10" s="4" t="s">
        <v>6</v>
      </c>
      <c r="H10" s="4" t="s">
        <v>6</v>
      </c>
      <c r="I10" s="4" t="s">
        <v>6</v>
      </c>
    </row>
    <row r="11" spans="1:9" x14ac:dyDescent="0.25">
      <c r="A11" s="2" t="s">
        <v>2329</v>
      </c>
      <c r="B11" s="4" t="s">
        <v>6</v>
      </c>
      <c r="C11" s="4" t="s">
        <v>6</v>
      </c>
      <c r="D11" s="4" t="s">
        <v>6</v>
      </c>
      <c r="E11" s="4" t="s">
        <v>6</v>
      </c>
      <c r="F11" s="5">
        <v>41624</v>
      </c>
      <c r="G11" s="4" t="s">
        <v>6</v>
      </c>
      <c r="H11" s="4" t="s">
        <v>6</v>
      </c>
      <c r="I11" s="4" t="s">
        <v>6</v>
      </c>
    </row>
    <row r="12" spans="1:9" x14ac:dyDescent="0.25">
      <c r="A12" s="2" t="s">
        <v>2330</v>
      </c>
      <c r="B12" s="4">
        <v>920</v>
      </c>
      <c r="C12" s="4" t="s">
        <v>6</v>
      </c>
      <c r="D12" s="4" t="s">
        <v>6</v>
      </c>
      <c r="E12" s="4" t="s">
        <v>6</v>
      </c>
      <c r="F12" s="4" t="s">
        <v>6</v>
      </c>
      <c r="G12" s="4" t="s">
        <v>6</v>
      </c>
      <c r="H12" s="4" t="s">
        <v>6</v>
      </c>
      <c r="I12" s="4" t="s">
        <v>6</v>
      </c>
    </row>
    <row r="13" spans="1:9" x14ac:dyDescent="0.25">
      <c r="A13" s="2" t="s">
        <v>2331</v>
      </c>
      <c r="B13" s="4" t="s">
        <v>6</v>
      </c>
      <c r="C13" s="4" t="s">
        <v>6</v>
      </c>
      <c r="D13" s="4">
        <v>0</v>
      </c>
      <c r="E13" s="4" t="s">
        <v>6</v>
      </c>
      <c r="F13" s="4" t="s">
        <v>6</v>
      </c>
      <c r="G13" s="4" t="s">
        <v>6</v>
      </c>
      <c r="H13" s="4" t="s">
        <v>6</v>
      </c>
      <c r="I13" s="4" t="s">
        <v>6</v>
      </c>
    </row>
  </sheetData>
  <mergeCells count="2">
    <mergeCell ref="A1:A4"/>
    <mergeCell ref="F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2.28515625" bestFit="1" customWidth="1"/>
    <col min="4" max="4" width="19.140625" bestFit="1" customWidth="1"/>
    <col min="5" max="6" width="18.5703125" bestFit="1" customWidth="1"/>
    <col min="7" max="7" width="36.5703125" bestFit="1" customWidth="1"/>
    <col min="8" max="8" width="28.85546875" bestFit="1" customWidth="1"/>
    <col min="9" max="9" width="19.140625" bestFit="1" customWidth="1"/>
    <col min="10" max="11" width="36.5703125" bestFit="1" customWidth="1"/>
    <col min="12" max="15" width="17.42578125" bestFit="1" customWidth="1"/>
    <col min="16" max="16" width="19.28515625" bestFit="1" customWidth="1"/>
    <col min="17" max="17" width="18.5703125" bestFit="1" customWidth="1"/>
  </cols>
  <sheetData>
    <row r="1" spans="1:17" ht="15" customHeight="1" x14ac:dyDescent="0.25">
      <c r="A1" s="8" t="s">
        <v>2332</v>
      </c>
      <c r="B1" s="8" t="s">
        <v>1</v>
      </c>
      <c r="C1" s="8"/>
      <c r="D1" s="8" t="s">
        <v>1697</v>
      </c>
      <c r="E1" s="8"/>
      <c r="F1" s="8"/>
      <c r="G1" s="8"/>
      <c r="H1" s="8"/>
      <c r="I1" s="8"/>
      <c r="J1" s="8"/>
      <c r="K1" s="1" t="s">
        <v>1</v>
      </c>
      <c r="L1" s="8" t="s">
        <v>1697</v>
      </c>
      <c r="M1" s="8"/>
      <c r="N1" s="8"/>
      <c r="O1" s="8" t="s">
        <v>1</v>
      </c>
      <c r="P1" s="8"/>
      <c r="Q1" s="8"/>
    </row>
    <row r="2" spans="1:17" x14ac:dyDescent="0.25">
      <c r="A2" s="8"/>
      <c r="B2" s="8" t="s">
        <v>2</v>
      </c>
      <c r="C2" s="8" t="s">
        <v>99</v>
      </c>
      <c r="D2" s="1" t="s">
        <v>2333</v>
      </c>
      <c r="E2" s="1" t="s">
        <v>99</v>
      </c>
      <c r="F2" s="1" t="s">
        <v>2336</v>
      </c>
      <c r="G2" s="1" t="s">
        <v>1612</v>
      </c>
      <c r="H2" s="1" t="s">
        <v>4</v>
      </c>
      <c r="I2" s="1" t="s">
        <v>1701</v>
      </c>
      <c r="J2" s="1" t="s">
        <v>2</v>
      </c>
      <c r="K2" s="1" t="s">
        <v>99</v>
      </c>
      <c r="L2" s="1" t="s">
        <v>1613</v>
      </c>
      <c r="M2" s="1" t="s">
        <v>2342</v>
      </c>
      <c r="N2" s="1" t="s">
        <v>4</v>
      </c>
      <c r="O2" s="1" t="s">
        <v>32</v>
      </c>
      <c r="P2" s="1" t="s">
        <v>32</v>
      </c>
      <c r="Q2" s="1" t="s">
        <v>2</v>
      </c>
    </row>
    <row r="3" spans="1:17" ht="30" x14ac:dyDescent="0.25">
      <c r="A3" s="8"/>
      <c r="B3" s="8"/>
      <c r="C3" s="8"/>
      <c r="D3" s="1" t="s">
        <v>2334</v>
      </c>
      <c r="E3" s="1" t="s">
        <v>2335</v>
      </c>
      <c r="F3" s="1" t="s">
        <v>2335</v>
      </c>
      <c r="G3" s="1" t="s">
        <v>1731</v>
      </c>
      <c r="H3" s="1" t="s">
        <v>2338</v>
      </c>
      <c r="I3" s="1" t="s">
        <v>2339</v>
      </c>
      <c r="J3" s="1" t="s">
        <v>2340</v>
      </c>
      <c r="K3" s="1" t="s">
        <v>2340</v>
      </c>
      <c r="L3" s="1" t="s">
        <v>2341</v>
      </c>
      <c r="M3" s="1" t="s">
        <v>2343</v>
      </c>
      <c r="N3" s="1" t="s">
        <v>2343</v>
      </c>
      <c r="O3" s="1" t="s">
        <v>2343</v>
      </c>
      <c r="P3" s="1" t="s">
        <v>1645</v>
      </c>
      <c r="Q3" s="1" t="s">
        <v>2344</v>
      </c>
    </row>
    <row r="4" spans="1:17" x14ac:dyDescent="0.25">
      <c r="A4" s="8"/>
      <c r="B4" s="8"/>
      <c r="C4" s="8"/>
      <c r="D4" s="1"/>
      <c r="E4" s="1"/>
      <c r="F4" s="1"/>
      <c r="G4" s="1" t="s">
        <v>2337</v>
      </c>
      <c r="H4" s="1"/>
      <c r="I4" s="1"/>
      <c r="J4" s="1"/>
      <c r="K4" s="1"/>
      <c r="L4" s="1"/>
      <c r="M4" s="1"/>
      <c r="N4" s="1"/>
      <c r="O4" s="1"/>
      <c r="P4" s="1"/>
      <c r="Q4" s="1"/>
    </row>
    <row r="5" spans="1:17" ht="60" x14ac:dyDescent="0.25">
      <c r="A5" s="3" t="s">
        <v>23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849</v>
      </c>
      <c r="B6" s="4" t="s">
        <v>6</v>
      </c>
      <c r="C6" s="4" t="s">
        <v>6</v>
      </c>
      <c r="D6" s="7">
        <v>-58000</v>
      </c>
      <c r="E6" s="4" t="s">
        <v>6</v>
      </c>
      <c r="F6" s="7">
        <v>450000</v>
      </c>
      <c r="G6" s="7">
        <v>2775000</v>
      </c>
      <c r="H6" s="7">
        <v>6745000</v>
      </c>
      <c r="I6" s="7">
        <v>1428000</v>
      </c>
      <c r="J6" s="7">
        <v>58000</v>
      </c>
      <c r="K6" s="4" t="s">
        <v>6</v>
      </c>
      <c r="L6" s="7">
        <v>945000</v>
      </c>
      <c r="M6" s="4" t="s">
        <v>6</v>
      </c>
      <c r="N6" s="4" t="s">
        <v>6</v>
      </c>
      <c r="O6" s="4" t="s">
        <v>6</v>
      </c>
      <c r="P6" s="4" t="s">
        <v>6</v>
      </c>
      <c r="Q6" s="7">
        <v>5106000</v>
      </c>
    </row>
    <row r="7" spans="1:17" x14ac:dyDescent="0.25">
      <c r="A7" s="2" t="s">
        <v>2346</v>
      </c>
      <c r="B7" s="4" t="s">
        <v>6</v>
      </c>
      <c r="C7" s="4" t="s">
        <v>6</v>
      </c>
      <c r="D7" s="6">
        <v>2151000</v>
      </c>
      <c r="E7" s="6">
        <v>1485000</v>
      </c>
      <c r="F7" s="4" t="s">
        <v>6</v>
      </c>
      <c r="G7" s="6">
        <v>11538000</v>
      </c>
      <c r="H7" s="6">
        <v>19585000</v>
      </c>
      <c r="I7" s="6">
        <v>3202000</v>
      </c>
      <c r="J7" s="6">
        <v>2351000</v>
      </c>
      <c r="K7" s="4" t="s">
        <v>6</v>
      </c>
      <c r="L7" s="6">
        <v>1071000</v>
      </c>
      <c r="M7" s="6">
        <v>1703000</v>
      </c>
      <c r="N7" s="4" t="s">
        <v>6</v>
      </c>
      <c r="O7" s="4" t="s">
        <v>6</v>
      </c>
      <c r="P7" s="4" t="s">
        <v>6</v>
      </c>
      <c r="Q7" s="4" t="s">
        <v>6</v>
      </c>
    </row>
    <row r="8" spans="1:17" x14ac:dyDescent="0.25">
      <c r="A8" s="2" t="s">
        <v>2347</v>
      </c>
      <c r="B8" s="4" t="s">
        <v>6</v>
      </c>
      <c r="C8" s="4" t="s">
        <v>6</v>
      </c>
      <c r="D8" s="4" t="s">
        <v>6</v>
      </c>
      <c r="E8" s="4" t="s">
        <v>6</v>
      </c>
      <c r="F8" s="4" t="s">
        <v>6</v>
      </c>
      <c r="G8" s="4" t="s">
        <v>6</v>
      </c>
      <c r="H8" s="4" t="s">
        <v>6</v>
      </c>
      <c r="I8" s="4" t="s">
        <v>6</v>
      </c>
      <c r="J8" s="6">
        <v>2750000</v>
      </c>
      <c r="K8" s="6">
        <v>3000000</v>
      </c>
      <c r="L8" s="4" t="s">
        <v>6</v>
      </c>
      <c r="M8" s="4" t="s">
        <v>6</v>
      </c>
      <c r="N8" s="6">
        <v>154000</v>
      </c>
      <c r="O8" s="6">
        <v>824000</v>
      </c>
      <c r="P8" s="6">
        <v>698000</v>
      </c>
      <c r="Q8" s="4" t="s">
        <v>6</v>
      </c>
    </row>
    <row r="9" spans="1:17" x14ac:dyDescent="0.25">
      <c r="A9" s="2" t="s">
        <v>1116</v>
      </c>
      <c r="B9" s="6">
        <v>-411000</v>
      </c>
      <c r="C9" s="6">
        <v>5868000</v>
      </c>
      <c r="D9" s="4" t="s">
        <v>6</v>
      </c>
      <c r="E9" s="4" t="s">
        <v>6</v>
      </c>
      <c r="F9" s="4" t="s">
        <v>6</v>
      </c>
      <c r="G9" s="4" t="s">
        <v>6</v>
      </c>
      <c r="H9" s="4" t="s">
        <v>6</v>
      </c>
      <c r="I9" s="4" t="s">
        <v>6</v>
      </c>
      <c r="J9" s="4" t="s">
        <v>6</v>
      </c>
      <c r="K9" s="4" t="s">
        <v>6</v>
      </c>
      <c r="L9" s="4" t="s">
        <v>6</v>
      </c>
      <c r="M9" s="4" t="s">
        <v>6</v>
      </c>
      <c r="N9" s="4" t="s">
        <v>6</v>
      </c>
      <c r="O9" s="4" t="s">
        <v>6</v>
      </c>
      <c r="P9" s="6">
        <v>592000</v>
      </c>
      <c r="Q9" s="4" t="s">
        <v>6</v>
      </c>
    </row>
    <row r="10" spans="1:17" x14ac:dyDescent="0.25">
      <c r="A10" s="2" t="s">
        <v>234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27500000</v>
      </c>
    </row>
    <row r="11" spans="1:17" x14ac:dyDescent="0.25">
      <c r="A11" s="2" t="s">
        <v>2349</v>
      </c>
      <c r="B11" s="7">
        <v>5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500000</v>
      </c>
    </row>
  </sheetData>
  <mergeCells count="7">
    <mergeCell ref="A1:A4"/>
    <mergeCell ref="B1:C1"/>
    <mergeCell ref="D1:J1"/>
    <mergeCell ref="L1:N1"/>
    <mergeCell ref="O1:Q1"/>
    <mergeCell ref="B2:B4"/>
    <mergeCell ref="C2:C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350</v>
      </c>
      <c r="B1" s="8" t="s">
        <v>1</v>
      </c>
      <c r="C1" s="8"/>
      <c r="D1" s="8"/>
    </row>
    <row r="2" spans="1:4" x14ac:dyDescent="0.25">
      <c r="A2" s="8"/>
      <c r="B2" s="1" t="s">
        <v>2</v>
      </c>
      <c r="C2" s="1" t="s">
        <v>32</v>
      </c>
      <c r="D2" s="1" t="s">
        <v>99</v>
      </c>
    </row>
    <row r="3" spans="1:4" x14ac:dyDescent="0.25">
      <c r="A3" s="3" t="s">
        <v>2351</v>
      </c>
      <c r="B3" s="4" t="s">
        <v>6</v>
      </c>
      <c r="C3" s="4" t="s">
        <v>6</v>
      </c>
      <c r="D3" s="4" t="s">
        <v>6</v>
      </c>
    </row>
    <row r="4" spans="1:4" x14ac:dyDescent="0.25">
      <c r="A4" s="2" t="s">
        <v>1101</v>
      </c>
      <c r="B4" s="7">
        <v>4552000</v>
      </c>
      <c r="C4" s="7">
        <v>8222000</v>
      </c>
      <c r="D4" s="7">
        <v>9058000</v>
      </c>
    </row>
    <row r="5" spans="1:4" x14ac:dyDescent="0.25">
      <c r="A5" s="2" t="s">
        <v>1102</v>
      </c>
      <c r="B5" s="6">
        <v>-2655000</v>
      </c>
      <c r="C5" s="6">
        <v>-3945000</v>
      </c>
      <c r="D5" s="6">
        <v>-4150000</v>
      </c>
    </row>
    <row r="6" spans="1:4" x14ac:dyDescent="0.25">
      <c r="A6" s="2" t="s">
        <v>107</v>
      </c>
      <c r="B6" s="6">
        <v>-1463000</v>
      </c>
      <c r="C6" s="6">
        <v>-2947000</v>
      </c>
      <c r="D6" s="6">
        <v>-2850000</v>
      </c>
    </row>
    <row r="7" spans="1:4" x14ac:dyDescent="0.25">
      <c r="A7" s="2" t="s">
        <v>1109</v>
      </c>
      <c r="B7" s="6">
        <v>-868000</v>
      </c>
      <c r="C7" s="6">
        <v>-1463000</v>
      </c>
      <c r="D7" s="6">
        <v>-2020000</v>
      </c>
    </row>
    <row r="8" spans="1:4" x14ac:dyDescent="0.25">
      <c r="A8" s="2" t="s">
        <v>1112</v>
      </c>
      <c r="B8" s="6">
        <v>-2904000</v>
      </c>
      <c r="C8" s="6">
        <v>-1522000</v>
      </c>
      <c r="D8" s="6">
        <v>-3000000</v>
      </c>
    </row>
    <row r="9" spans="1:4" x14ac:dyDescent="0.25">
      <c r="A9" s="2" t="s">
        <v>891</v>
      </c>
      <c r="B9" s="6">
        <v>11005000</v>
      </c>
      <c r="C9" s="6">
        <v>945000</v>
      </c>
      <c r="D9" s="6">
        <v>392000</v>
      </c>
    </row>
    <row r="10" spans="1:4" x14ac:dyDescent="0.25">
      <c r="A10" s="2" t="s">
        <v>1116</v>
      </c>
      <c r="B10" s="6">
        <v>-411000</v>
      </c>
      <c r="C10" s="4" t="s">
        <v>6</v>
      </c>
      <c r="D10" s="6">
        <v>5868000</v>
      </c>
    </row>
    <row r="11" spans="1:4" x14ac:dyDescent="0.25">
      <c r="A11" s="2" t="s">
        <v>1117</v>
      </c>
      <c r="B11" s="4" t="s">
        <v>6</v>
      </c>
      <c r="C11" s="4" t="s">
        <v>6</v>
      </c>
      <c r="D11" s="6">
        <v>2919000</v>
      </c>
    </row>
    <row r="12" spans="1:4" ht="30" x14ac:dyDescent="0.25">
      <c r="A12" s="2" t="s">
        <v>139</v>
      </c>
      <c r="B12" s="6">
        <v>7667000</v>
      </c>
      <c r="C12" s="6">
        <v>-118000</v>
      </c>
      <c r="D12" s="6">
        <v>349000</v>
      </c>
    </row>
    <row r="13" spans="1:4" x14ac:dyDescent="0.25">
      <c r="A13" s="2" t="s">
        <v>2352</v>
      </c>
      <c r="B13" s="4" t="s">
        <v>6</v>
      </c>
      <c r="C13" s="4" t="s">
        <v>6</v>
      </c>
      <c r="D13" s="4" t="s">
        <v>6</v>
      </c>
    </row>
    <row r="14" spans="1:4" x14ac:dyDescent="0.25">
      <c r="A14" s="3" t="s">
        <v>2351</v>
      </c>
      <c r="B14" s="4" t="s">
        <v>6</v>
      </c>
      <c r="C14" s="4" t="s">
        <v>6</v>
      </c>
      <c r="D14" s="4" t="s">
        <v>6</v>
      </c>
    </row>
    <row r="15" spans="1:4" x14ac:dyDescent="0.25">
      <c r="A15" s="2" t="s">
        <v>1116</v>
      </c>
      <c r="B15" s="4" t="s">
        <v>6</v>
      </c>
      <c r="C15" s="7">
        <v>592000</v>
      </c>
      <c r="D15" s="4"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7.5703125" bestFit="1" customWidth="1"/>
    <col min="3" max="4" width="12.28515625" bestFit="1" customWidth="1"/>
  </cols>
  <sheetData>
    <row r="1" spans="1:4" ht="15" customHeight="1" x14ac:dyDescent="0.25">
      <c r="A1" s="8" t="s">
        <v>2353</v>
      </c>
      <c r="B1" s="8" t="s">
        <v>1</v>
      </c>
      <c r="C1" s="8"/>
      <c r="D1" s="8"/>
    </row>
    <row r="2" spans="1:4" x14ac:dyDescent="0.25">
      <c r="A2" s="8"/>
      <c r="B2" s="1" t="s">
        <v>2</v>
      </c>
      <c r="C2" s="1" t="s">
        <v>32</v>
      </c>
      <c r="D2" s="1" t="s">
        <v>99</v>
      </c>
    </row>
    <row r="3" spans="1:4" ht="30" x14ac:dyDescent="0.25">
      <c r="A3" s="3" t="s">
        <v>2354</v>
      </c>
      <c r="B3" s="4" t="s">
        <v>6</v>
      </c>
      <c r="C3" s="4" t="s">
        <v>6</v>
      </c>
      <c r="D3" s="4" t="s">
        <v>6</v>
      </c>
    </row>
    <row r="4" spans="1:4" x14ac:dyDescent="0.25">
      <c r="A4" s="2" t="s">
        <v>2355</v>
      </c>
      <c r="B4" s="4" t="s">
        <v>6</v>
      </c>
      <c r="C4" s="7">
        <v>4830000</v>
      </c>
      <c r="D4" s="4" t="s">
        <v>6</v>
      </c>
    </row>
    <row r="5" spans="1:4" ht="30" x14ac:dyDescent="0.25">
      <c r="A5" s="2" t="s">
        <v>2356</v>
      </c>
      <c r="B5" s="4" t="s">
        <v>2357</v>
      </c>
      <c r="C5" s="4" t="s">
        <v>6</v>
      </c>
      <c r="D5" s="4" t="s">
        <v>6</v>
      </c>
    </row>
    <row r="6" spans="1:4" ht="30" x14ac:dyDescent="0.25">
      <c r="A6" s="2" t="s">
        <v>2358</v>
      </c>
      <c r="B6" s="4" t="s">
        <v>2359</v>
      </c>
      <c r="C6" s="4" t="s">
        <v>6</v>
      </c>
      <c r="D6" s="4" t="s">
        <v>6</v>
      </c>
    </row>
    <row r="7" spans="1:4" x14ac:dyDescent="0.25">
      <c r="A7" s="2" t="s">
        <v>2360</v>
      </c>
      <c r="B7" s="6">
        <v>31697000</v>
      </c>
      <c r="C7" s="4" t="s">
        <v>6</v>
      </c>
      <c r="D7" s="4" t="s">
        <v>6</v>
      </c>
    </row>
    <row r="8" spans="1:4" x14ac:dyDescent="0.25">
      <c r="A8" s="2" t="s">
        <v>2361</v>
      </c>
      <c r="B8" s="7">
        <v>247000</v>
      </c>
      <c r="C8" s="7">
        <v>234000</v>
      </c>
      <c r="D8" s="7">
        <v>379000</v>
      </c>
    </row>
    <row r="9" spans="1:4" x14ac:dyDescent="0.25">
      <c r="A9" s="2" t="s">
        <v>1748</v>
      </c>
      <c r="B9" s="4" t="s">
        <v>6</v>
      </c>
      <c r="C9" s="4" t="s">
        <v>6</v>
      </c>
      <c r="D9" s="4" t="s">
        <v>6</v>
      </c>
    </row>
    <row r="10" spans="1:4" ht="30" x14ac:dyDescent="0.25">
      <c r="A10" s="3" t="s">
        <v>2354</v>
      </c>
      <c r="B10" s="4" t="s">
        <v>6</v>
      </c>
      <c r="C10" s="4" t="s">
        <v>6</v>
      </c>
      <c r="D10" s="4" t="s">
        <v>6</v>
      </c>
    </row>
    <row r="11" spans="1:4" ht="30" x14ac:dyDescent="0.25">
      <c r="A11" s="2" t="s">
        <v>2362</v>
      </c>
      <c r="B11" s="126">
        <v>0.9</v>
      </c>
      <c r="C11" s="4" t="s">
        <v>6</v>
      </c>
      <c r="D11" s="4" t="s">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3"/>
  <sheetViews>
    <sheetView showGridLines="0" workbookViewId="0"/>
  </sheetViews>
  <sheetFormatPr defaultRowHeight="15" x14ac:dyDescent="0.25"/>
  <cols>
    <col min="1" max="1" width="30.140625" bestFit="1" customWidth="1"/>
    <col min="2" max="3" width="36.5703125" bestFit="1" customWidth="1"/>
    <col min="4" max="4" width="6.5703125" customWidth="1"/>
    <col min="5" max="5" width="23.5703125" customWidth="1"/>
    <col min="6" max="6" width="7" customWidth="1"/>
    <col min="7" max="7" width="6.5703125" customWidth="1"/>
    <col min="8" max="8" width="36.5703125" customWidth="1"/>
    <col min="9" max="9" width="23.5703125" customWidth="1"/>
    <col min="10" max="10" width="36.5703125" customWidth="1"/>
    <col min="11" max="11" width="6.5703125" customWidth="1"/>
    <col min="12" max="12" width="32.7109375" customWidth="1"/>
    <col min="13" max="13" width="20.5703125" customWidth="1"/>
    <col min="14" max="14" width="26.28515625" customWidth="1"/>
    <col min="15" max="16" width="6.5703125" customWidth="1"/>
    <col min="17" max="17" width="20.5703125" customWidth="1"/>
    <col min="18" max="20" width="6.5703125" customWidth="1"/>
    <col min="21" max="21" width="23.5703125" customWidth="1"/>
    <col min="22" max="22" width="6.5703125" customWidth="1"/>
  </cols>
  <sheetData>
    <row r="1" spans="1:22" ht="15" customHeight="1" x14ac:dyDescent="0.25">
      <c r="A1" s="8" t="s">
        <v>3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9</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388</v>
      </c>
      <c r="B4" s="13" t="s">
        <v>6</v>
      </c>
      <c r="C4" s="13"/>
      <c r="D4" s="13"/>
      <c r="E4" s="13"/>
      <c r="F4" s="13"/>
      <c r="G4" s="13"/>
      <c r="H4" s="13"/>
      <c r="I4" s="13"/>
      <c r="J4" s="13"/>
      <c r="K4" s="13"/>
      <c r="L4" s="13"/>
      <c r="M4" s="13"/>
      <c r="N4" s="13"/>
      <c r="O4" s="13"/>
      <c r="P4" s="13"/>
      <c r="Q4" s="13"/>
      <c r="R4" s="13"/>
      <c r="S4" s="13"/>
      <c r="T4" s="13"/>
      <c r="U4" s="13"/>
      <c r="V4" s="13"/>
    </row>
    <row r="5" spans="1:22" x14ac:dyDescent="0.25">
      <c r="A5" s="14"/>
      <c r="B5" s="11">
        <v>3</v>
      </c>
      <c r="C5" s="11" t="s">
        <v>388</v>
      </c>
    </row>
    <row r="6" spans="1:22" ht="25.5" customHeight="1" x14ac:dyDescent="0.25">
      <c r="A6" s="14"/>
      <c r="B6" s="15" t="s">
        <v>390</v>
      </c>
      <c r="C6" s="15"/>
      <c r="D6" s="15"/>
      <c r="E6" s="15"/>
      <c r="F6" s="15"/>
      <c r="G6" s="15"/>
      <c r="H6" s="15"/>
      <c r="I6" s="15"/>
      <c r="J6" s="15"/>
      <c r="K6" s="15"/>
      <c r="L6" s="15"/>
      <c r="M6" s="15"/>
      <c r="N6" s="15"/>
      <c r="O6" s="15"/>
      <c r="P6" s="15"/>
      <c r="Q6" s="15"/>
      <c r="R6" s="15"/>
      <c r="S6" s="15"/>
      <c r="T6" s="15"/>
      <c r="U6" s="15"/>
      <c r="V6" s="15"/>
    </row>
    <row r="7" spans="1:22" ht="38.25" customHeight="1" x14ac:dyDescent="0.25">
      <c r="A7" s="14"/>
      <c r="B7" s="15" t="s">
        <v>391</v>
      </c>
      <c r="C7" s="15"/>
      <c r="D7" s="15"/>
      <c r="E7" s="15"/>
      <c r="F7" s="15"/>
      <c r="G7" s="15"/>
      <c r="H7" s="15"/>
      <c r="I7" s="15"/>
      <c r="J7" s="15"/>
      <c r="K7" s="15"/>
      <c r="L7" s="15"/>
      <c r="M7" s="15"/>
      <c r="N7" s="15"/>
      <c r="O7" s="15"/>
      <c r="P7" s="15"/>
      <c r="Q7" s="15"/>
      <c r="R7" s="15"/>
      <c r="S7" s="15"/>
      <c r="T7" s="15"/>
      <c r="U7" s="15"/>
      <c r="V7" s="15"/>
    </row>
    <row r="8" spans="1:22" ht="25.5" customHeight="1" x14ac:dyDescent="0.25">
      <c r="A8" s="14"/>
      <c r="B8" s="15" t="s">
        <v>392</v>
      </c>
      <c r="C8" s="15"/>
      <c r="D8" s="15"/>
      <c r="E8" s="15"/>
      <c r="F8" s="15"/>
      <c r="G8" s="15"/>
      <c r="H8" s="15"/>
      <c r="I8" s="15"/>
      <c r="J8" s="15"/>
      <c r="K8" s="15"/>
      <c r="L8" s="15"/>
      <c r="M8" s="15"/>
      <c r="N8" s="15"/>
      <c r="O8" s="15"/>
      <c r="P8" s="15"/>
      <c r="Q8" s="15"/>
      <c r="R8" s="15"/>
      <c r="S8" s="15"/>
      <c r="T8" s="15"/>
      <c r="U8" s="15"/>
      <c r="V8" s="15"/>
    </row>
    <row r="9" spans="1:22" x14ac:dyDescent="0.25">
      <c r="A9" s="14"/>
      <c r="B9" s="15" t="s">
        <v>393</v>
      </c>
      <c r="C9" s="15"/>
      <c r="D9" s="15"/>
      <c r="E9" s="15"/>
      <c r="F9" s="15"/>
      <c r="G9" s="15"/>
      <c r="H9" s="15"/>
      <c r="I9" s="15"/>
      <c r="J9" s="15"/>
      <c r="K9" s="15"/>
      <c r="L9" s="15"/>
      <c r="M9" s="15"/>
      <c r="N9" s="15"/>
      <c r="O9" s="15"/>
      <c r="P9" s="15"/>
      <c r="Q9" s="15"/>
      <c r="R9" s="15"/>
      <c r="S9" s="15"/>
      <c r="T9" s="15"/>
      <c r="U9" s="15"/>
      <c r="V9" s="15"/>
    </row>
    <row r="10" spans="1:22" x14ac:dyDescent="0.25">
      <c r="A10" s="14"/>
      <c r="B10" s="74" t="s">
        <v>394</v>
      </c>
      <c r="C10" s="74"/>
      <c r="D10" s="74"/>
      <c r="E10" s="74"/>
      <c r="F10" s="74"/>
      <c r="G10" s="74"/>
      <c r="H10" s="74"/>
      <c r="I10" s="74"/>
      <c r="J10" s="74"/>
      <c r="K10" s="74"/>
      <c r="L10" s="74"/>
      <c r="M10" s="74"/>
      <c r="N10" s="74"/>
      <c r="O10" s="74"/>
      <c r="P10" s="74"/>
      <c r="Q10" s="74"/>
      <c r="R10" s="74"/>
      <c r="S10" s="74"/>
      <c r="T10" s="74"/>
      <c r="U10" s="74"/>
      <c r="V10" s="74"/>
    </row>
    <row r="11" spans="1:22" x14ac:dyDescent="0.25">
      <c r="A11" s="14"/>
      <c r="B11" s="75" t="s">
        <v>395</v>
      </c>
      <c r="C11" s="75"/>
      <c r="D11" s="75"/>
      <c r="E11" s="75"/>
      <c r="F11" s="75"/>
      <c r="G11" s="75"/>
      <c r="H11" s="75"/>
      <c r="I11" s="75"/>
      <c r="J11" s="75"/>
      <c r="K11" s="75"/>
      <c r="L11" s="75"/>
      <c r="M11" s="75"/>
      <c r="N11" s="75"/>
      <c r="O11" s="75"/>
      <c r="P11" s="75"/>
      <c r="Q11" s="75"/>
      <c r="R11" s="75"/>
      <c r="S11" s="75"/>
      <c r="T11" s="75"/>
      <c r="U11" s="75"/>
      <c r="V11" s="75"/>
    </row>
    <row r="12" spans="1:22" x14ac:dyDescent="0.25">
      <c r="A12" s="14"/>
      <c r="B12" s="15" t="s">
        <v>396</v>
      </c>
      <c r="C12" s="15"/>
      <c r="D12" s="15"/>
      <c r="E12" s="15"/>
      <c r="F12" s="15"/>
      <c r="G12" s="15"/>
      <c r="H12" s="15"/>
      <c r="I12" s="15"/>
      <c r="J12" s="15"/>
      <c r="K12" s="15"/>
      <c r="L12" s="15"/>
      <c r="M12" s="15"/>
      <c r="N12" s="15"/>
      <c r="O12" s="15"/>
      <c r="P12" s="15"/>
      <c r="Q12" s="15"/>
      <c r="R12" s="15"/>
      <c r="S12" s="15"/>
      <c r="T12" s="15"/>
      <c r="U12" s="15"/>
      <c r="V12" s="15"/>
    </row>
    <row r="13" spans="1:22" x14ac:dyDescent="0.25">
      <c r="A13" s="14"/>
      <c r="B13" s="76"/>
      <c r="C13" s="76"/>
      <c r="D13" s="76"/>
      <c r="E13" s="76"/>
      <c r="F13" s="76"/>
      <c r="G13" s="76"/>
      <c r="H13" s="76"/>
      <c r="I13" s="76"/>
      <c r="J13" s="76"/>
      <c r="K13" s="76"/>
      <c r="L13" s="76"/>
      <c r="M13" s="76"/>
      <c r="N13" s="76"/>
      <c r="O13" s="76"/>
      <c r="P13" s="76"/>
      <c r="Q13" s="76"/>
      <c r="R13" s="76"/>
      <c r="S13" s="76"/>
      <c r="T13" s="76"/>
      <c r="U13" s="76"/>
      <c r="V13" s="76"/>
    </row>
    <row r="14" spans="1:22" x14ac:dyDescent="0.25">
      <c r="A14" s="14"/>
      <c r="B14" s="75" t="s">
        <v>397</v>
      </c>
      <c r="C14" s="75"/>
      <c r="D14" s="75"/>
      <c r="E14" s="75"/>
      <c r="F14" s="75"/>
      <c r="G14" s="75"/>
      <c r="H14" s="75"/>
      <c r="I14" s="75"/>
      <c r="J14" s="75"/>
      <c r="K14" s="75"/>
      <c r="L14" s="75"/>
      <c r="M14" s="75"/>
      <c r="N14" s="75"/>
      <c r="O14" s="75"/>
      <c r="P14" s="75"/>
      <c r="Q14" s="75"/>
      <c r="R14" s="75"/>
      <c r="S14" s="75"/>
      <c r="T14" s="75"/>
      <c r="U14" s="75"/>
      <c r="V14" s="75"/>
    </row>
    <row r="15" spans="1:22" ht="25.5" customHeight="1" x14ac:dyDescent="0.25">
      <c r="A15" s="14"/>
      <c r="B15" s="15" t="s">
        <v>398</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75" t="s">
        <v>335</v>
      </c>
      <c r="C16" s="75"/>
      <c r="D16" s="75"/>
      <c r="E16" s="75"/>
      <c r="F16" s="75"/>
      <c r="G16" s="75"/>
      <c r="H16" s="75"/>
      <c r="I16" s="75"/>
      <c r="J16" s="75"/>
      <c r="K16" s="75"/>
      <c r="L16" s="75"/>
      <c r="M16" s="75"/>
      <c r="N16" s="75"/>
      <c r="O16" s="75"/>
      <c r="P16" s="75"/>
      <c r="Q16" s="75"/>
      <c r="R16" s="75"/>
      <c r="S16" s="75"/>
      <c r="T16" s="75"/>
      <c r="U16" s="75"/>
      <c r="V16" s="75"/>
    </row>
    <row r="17" spans="1:22" ht="25.5" customHeight="1" x14ac:dyDescent="0.25">
      <c r="A17" s="14"/>
      <c r="B17" s="15" t="s">
        <v>399</v>
      </c>
      <c r="C17" s="15"/>
      <c r="D17" s="15"/>
      <c r="E17" s="15"/>
      <c r="F17" s="15"/>
      <c r="G17" s="15"/>
      <c r="H17" s="15"/>
      <c r="I17" s="15"/>
      <c r="J17" s="15"/>
      <c r="K17" s="15"/>
      <c r="L17" s="15"/>
      <c r="M17" s="15"/>
      <c r="N17" s="15"/>
      <c r="O17" s="15"/>
      <c r="P17" s="15"/>
      <c r="Q17" s="15"/>
      <c r="R17" s="15"/>
      <c r="S17" s="15"/>
      <c r="T17" s="15"/>
      <c r="U17" s="15"/>
      <c r="V17" s="15"/>
    </row>
    <row r="18" spans="1:22" x14ac:dyDescent="0.25">
      <c r="A18" s="14"/>
      <c r="B18" s="15" t="s">
        <v>400</v>
      </c>
      <c r="C18" s="15"/>
      <c r="D18" s="15"/>
      <c r="E18" s="15"/>
      <c r="F18" s="15"/>
      <c r="G18" s="15"/>
      <c r="H18" s="15"/>
      <c r="I18" s="15"/>
      <c r="J18" s="15"/>
      <c r="K18" s="15"/>
      <c r="L18" s="15"/>
      <c r="M18" s="15"/>
      <c r="N18" s="15"/>
      <c r="O18" s="15"/>
      <c r="P18" s="15"/>
      <c r="Q18" s="15"/>
      <c r="R18" s="15"/>
      <c r="S18" s="15"/>
      <c r="T18" s="15"/>
      <c r="U18" s="15"/>
      <c r="V18" s="15"/>
    </row>
    <row r="19" spans="1:22" ht="25.5" customHeight="1" x14ac:dyDescent="0.25">
      <c r="A19" s="14"/>
      <c r="B19" s="15" t="s">
        <v>401</v>
      </c>
      <c r="C19" s="15"/>
      <c r="D19" s="15"/>
      <c r="E19" s="15"/>
      <c r="F19" s="15"/>
      <c r="G19" s="15"/>
      <c r="H19" s="15"/>
      <c r="I19" s="15"/>
      <c r="J19" s="15"/>
      <c r="K19" s="15"/>
      <c r="L19" s="15"/>
      <c r="M19" s="15"/>
      <c r="N19" s="15"/>
      <c r="O19" s="15"/>
      <c r="P19" s="15"/>
      <c r="Q19" s="15"/>
      <c r="R19" s="15"/>
      <c r="S19" s="15"/>
      <c r="T19" s="15"/>
      <c r="U19" s="15"/>
      <c r="V19" s="15"/>
    </row>
    <row r="20" spans="1:22" x14ac:dyDescent="0.25">
      <c r="A20" s="14"/>
      <c r="B20" s="15" t="s">
        <v>402</v>
      </c>
      <c r="C20" s="15"/>
      <c r="D20" s="15"/>
      <c r="E20" s="15"/>
      <c r="F20" s="15"/>
      <c r="G20" s="15"/>
      <c r="H20" s="15"/>
      <c r="I20" s="15"/>
      <c r="J20" s="15"/>
      <c r="K20" s="15"/>
      <c r="L20" s="15"/>
      <c r="M20" s="15"/>
      <c r="N20" s="15"/>
      <c r="O20" s="15"/>
      <c r="P20" s="15"/>
      <c r="Q20" s="15"/>
      <c r="R20" s="15"/>
      <c r="S20" s="15"/>
      <c r="T20" s="15"/>
      <c r="U20" s="15"/>
      <c r="V20" s="15"/>
    </row>
    <row r="21" spans="1:22" x14ac:dyDescent="0.25">
      <c r="A21" s="14"/>
      <c r="B21" s="77"/>
      <c r="C21" s="77"/>
      <c r="D21" s="77"/>
      <c r="E21" s="77"/>
      <c r="F21" s="77"/>
      <c r="G21" s="77"/>
      <c r="H21" s="77"/>
      <c r="I21" s="77"/>
      <c r="J21" s="77"/>
      <c r="K21" s="77"/>
      <c r="L21" s="77"/>
      <c r="M21" s="77"/>
      <c r="N21" s="77"/>
      <c r="O21" s="77"/>
      <c r="P21" s="77"/>
      <c r="Q21" s="77"/>
      <c r="R21" s="77"/>
      <c r="S21" s="77"/>
      <c r="T21" s="77"/>
      <c r="U21" s="77"/>
      <c r="V21" s="77"/>
    </row>
    <row r="22" spans="1:22" x14ac:dyDescent="0.25">
      <c r="A22" s="14"/>
      <c r="B22" s="12"/>
      <c r="C22" s="12"/>
      <c r="D22" s="12"/>
      <c r="E22" s="12"/>
      <c r="F22" s="12"/>
      <c r="G22" s="12"/>
      <c r="H22" s="12"/>
      <c r="I22" s="12"/>
      <c r="J22" s="12"/>
      <c r="K22" s="12"/>
      <c r="L22" s="12"/>
      <c r="M22" s="12"/>
      <c r="N22" s="12"/>
      <c r="O22" s="12"/>
      <c r="P22" s="12"/>
      <c r="Q22" s="12"/>
      <c r="R22" s="12"/>
    </row>
    <row r="23" spans="1:22" x14ac:dyDescent="0.25">
      <c r="A23" s="14"/>
      <c r="B23" s="57" t="s">
        <v>403</v>
      </c>
      <c r="C23" s="58" t="s">
        <v>356</v>
      </c>
      <c r="D23" s="59" t="s">
        <v>404</v>
      </c>
      <c r="E23" s="59"/>
      <c r="F23" s="58"/>
      <c r="G23" s="58" t="s">
        <v>356</v>
      </c>
      <c r="H23" s="59" t="s">
        <v>408</v>
      </c>
      <c r="I23" s="59"/>
      <c r="J23" s="58"/>
      <c r="K23" s="58" t="s">
        <v>356</v>
      </c>
      <c r="L23" s="59" t="s">
        <v>411</v>
      </c>
      <c r="M23" s="59"/>
      <c r="N23" s="58"/>
      <c r="O23" s="58" t="s">
        <v>356</v>
      </c>
      <c r="P23" s="59" t="s">
        <v>153</v>
      </c>
      <c r="Q23" s="59"/>
      <c r="R23" s="58"/>
    </row>
    <row r="24" spans="1:22" x14ac:dyDescent="0.25">
      <c r="A24" s="14"/>
      <c r="B24" s="57"/>
      <c r="C24" s="58"/>
      <c r="D24" s="59" t="s">
        <v>405</v>
      </c>
      <c r="E24" s="59"/>
      <c r="F24" s="58"/>
      <c r="G24" s="58"/>
      <c r="H24" s="59" t="s">
        <v>409</v>
      </c>
      <c r="I24" s="59"/>
      <c r="J24" s="58"/>
      <c r="K24" s="58"/>
      <c r="L24" s="59" t="s">
        <v>412</v>
      </c>
      <c r="M24" s="59"/>
      <c r="N24" s="58"/>
      <c r="O24" s="58"/>
      <c r="P24" s="59"/>
      <c r="Q24" s="59"/>
      <c r="R24" s="58"/>
    </row>
    <row r="25" spans="1:22" x14ac:dyDescent="0.25">
      <c r="A25" s="14"/>
      <c r="B25" s="57"/>
      <c r="C25" s="58"/>
      <c r="D25" s="59" t="s">
        <v>406</v>
      </c>
      <c r="E25" s="59"/>
      <c r="F25" s="58"/>
      <c r="G25" s="58"/>
      <c r="H25" s="59" t="s">
        <v>410</v>
      </c>
      <c r="I25" s="59"/>
      <c r="J25" s="58"/>
      <c r="K25" s="58"/>
      <c r="L25" s="59" t="s">
        <v>413</v>
      </c>
      <c r="M25" s="59"/>
      <c r="N25" s="58"/>
      <c r="O25" s="58"/>
      <c r="P25" s="59"/>
      <c r="Q25" s="59"/>
      <c r="R25" s="58"/>
    </row>
    <row r="26" spans="1:22" ht="15.75" thickBot="1" x14ac:dyDescent="0.3">
      <c r="A26" s="14"/>
      <c r="B26" s="57"/>
      <c r="C26" s="58"/>
      <c r="D26" s="60" t="s">
        <v>407</v>
      </c>
      <c r="E26" s="60"/>
      <c r="F26" s="58"/>
      <c r="G26" s="58"/>
      <c r="H26" s="60"/>
      <c r="I26" s="60"/>
      <c r="J26" s="58"/>
      <c r="K26" s="58"/>
      <c r="L26" s="60"/>
      <c r="M26" s="60"/>
      <c r="N26" s="58"/>
      <c r="O26" s="58"/>
      <c r="P26" s="60"/>
      <c r="Q26" s="60"/>
      <c r="R26" s="58"/>
    </row>
    <row r="27" spans="1:22" x14ac:dyDescent="0.25">
      <c r="A27" s="14"/>
      <c r="B27" s="44" t="s">
        <v>414</v>
      </c>
      <c r="C27" s="45" t="s">
        <v>356</v>
      </c>
      <c r="D27" s="45"/>
      <c r="E27" s="45"/>
      <c r="F27" s="45"/>
      <c r="G27" s="45" t="s">
        <v>356</v>
      </c>
      <c r="H27" s="45"/>
      <c r="I27" s="45"/>
      <c r="J27" s="45"/>
      <c r="K27" s="45" t="s">
        <v>356</v>
      </c>
      <c r="L27" s="45"/>
      <c r="M27" s="45"/>
      <c r="N27" s="45"/>
      <c r="O27" s="45" t="s">
        <v>356</v>
      </c>
      <c r="P27" s="45"/>
      <c r="Q27" s="45"/>
      <c r="R27" s="45"/>
    </row>
    <row r="28" spans="1:22" x14ac:dyDescent="0.25">
      <c r="A28" s="14"/>
      <c r="B28" s="46" t="s">
        <v>46</v>
      </c>
      <c r="C28" s="12" t="s">
        <v>356</v>
      </c>
      <c r="D28" s="40" t="s">
        <v>358</v>
      </c>
      <c r="E28" s="47" t="s">
        <v>362</v>
      </c>
      <c r="F28" s="40" t="s">
        <v>356</v>
      </c>
      <c r="G28" s="12" t="s">
        <v>356</v>
      </c>
      <c r="H28" s="40" t="s">
        <v>358</v>
      </c>
      <c r="I28" s="47" t="s">
        <v>362</v>
      </c>
      <c r="J28" s="40" t="s">
        <v>356</v>
      </c>
      <c r="K28" s="12" t="s">
        <v>356</v>
      </c>
      <c r="L28" s="12" t="s">
        <v>358</v>
      </c>
      <c r="M28" s="48">
        <v>226</v>
      </c>
      <c r="N28" s="40" t="s">
        <v>356</v>
      </c>
      <c r="O28" s="12" t="s">
        <v>356</v>
      </c>
      <c r="P28" s="12" t="s">
        <v>358</v>
      </c>
      <c r="Q28" s="48">
        <v>226</v>
      </c>
      <c r="R28" s="40" t="s">
        <v>356</v>
      </c>
    </row>
    <row r="29" spans="1:22" ht="15.75" thickBot="1" x14ac:dyDescent="0.3">
      <c r="A29" s="14"/>
      <c r="B29" s="49" t="s">
        <v>415</v>
      </c>
      <c r="C29" s="45" t="s">
        <v>356</v>
      </c>
      <c r="D29" s="50"/>
      <c r="E29" s="51" t="s">
        <v>362</v>
      </c>
      <c r="F29" s="50" t="s">
        <v>356</v>
      </c>
      <c r="G29" s="45" t="s">
        <v>356</v>
      </c>
      <c r="H29" s="45"/>
      <c r="I29" s="52">
        <v>316</v>
      </c>
      <c r="J29" s="50" t="s">
        <v>356</v>
      </c>
      <c r="K29" s="45" t="s">
        <v>356</v>
      </c>
      <c r="L29" s="50"/>
      <c r="M29" s="51" t="s">
        <v>362</v>
      </c>
      <c r="N29" s="50" t="s">
        <v>356</v>
      </c>
      <c r="O29" s="45" t="s">
        <v>356</v>
      </c>
      <c r="P29" s="45"/>
      <c r="Q29" s="52">
        <v>316</v>
      </c>
      <c r="R29" s="50" t="s">
        <v>356</v>
      </c>
    </row>
    <row r="30" spans="1:22" x14ac:dyDescent="0.25">
      <c r="A30" s="14"/>
      <c r="B30" s="53"/>
      <c r="C30" s="53" t="s">
        <v>356</v>
      </c>
      <c r="D30" s="54"/>
      <c r="E30" s="54"/>
      <c r="F30" s="53"/>
      <c r="G30" s="53" t="s">
        <v>356</v>
      </c>
      <c r="H30" s="54"/>
      <c r="I30" s="54"/>
      <c r="J30" s="53"/>
      <c r="K30" s="53" t="s">
        <v>356</v>
      </c>
      <c r="L30" s="54"/>
      <c r="M30" s="54"/>
      <c r="N30" s="53"/>
      <c r="O30" s="53" t="s">
        <v>356</v>
      </c>
      <c r="P30" s="54"/>
      <c r="Q30" s="54"/>
      <c r="R30" s="53"/>
    </row>
    <row r="31" spans="1:22" ht="15.75" thickBot="1" x14ac:dyDescent="0.3">
      <c r="A31" s="14"/>
      <c r="B31" s="55"/>
      <c r="C31" s="41" t="s">
        <v>356</v>
      </c>
      <c r="D31" s="40" t="s">
        <v>358</v>
      </c>
      <c r="E31" s="47" t="s">
        <v>362</v>
      </c>
      <c r="F31" s="40" t="s">
        <v>356</v>
      </c>
      <c r="G31" s="41" t="s">
        <v>356</v>
      </c>
      <c r="H31" s="12" t="s">
        <v>358</v>
      </c>
      <c r="I31" s="48">
        <v>316</v>
      </c>
      <c r="J31" s="40" t="s">
        <v>356</v>
      </c>
      <c r="K31" s="41" t="s">
        <v>356</v>
      </c>
      <c r="L31" s="12" t="s">
        <v>358</v>
      </c>
      <c r="M31" s="48">
        <v>226</v>
      </c>
      <c r="N31" s="40" t="s">
        <v>356</v>
      </c>
      <c r="O31" s="41" t="s">
        <v>356</v>
      </c>
      <c r="P31" s="12" t="s">
        <v>358</v>
      </c>
      <c r="Q31" s="48">
        <v>542</v>
      </c>
      <c r="R31" s="40" t="s">
        <v>356</v>
      </c>
    </row>
    <row r="32" spans="1:22" ht="15.75" thickTop="1" x14ac:dyDescent="0.25">
      <c r="A32" s="14"/>
      <c r="B32" s="53"/>
      <c r="C32" s="53" t="s">
        <v>356</v>
      </c>
      <c r="D32" s="56"/>
      <c r="E32" s="56"/>
      <c r="F32" s="53"/>
      <c r="G32" s="53" t="s">
        <v>356</v>
      </c>
      <c r="H32" s="56"/>
      <c r="I32" s="56"/>
      <c r="J32" s="53"/>
      <c r="K32" s="53" t="s">
        <v>356</v>
      </c>
      <c r="L32" s="56"/>
      <c r="M32" s="56"/>
      <c r="N32" s="53"/>
      <c r="O32" s="53" t="s">
        <v>356</v>
      </c>
      <c r="P32" s="56"/>
      <c r="Q32" s="56"/>
      <c r="R32" s="53"/>
    </row>
    <row r="33" spans="1:22" x14ac:dyDescent="0.25">
      <c r="A33" s="14"/>
      <c r="B33" s="76"/>
      <c r="C33" s="76"/>
      <c r="D33" s="76"/>
      <c r="E33" s="76"/>
      <c r="F33" s="76"/>
      <c r="G33" s="76"/>
      <c r="H33" s="76"/>
      <c r="I33" s="76"/>
      <c r="J33" s="76"/>
      <c r="K33" s="76"/>
      <c r="L33" s="76"/>
      <c r="M33" s="76"/>
      <c r="N33" s="76"/>
      <c r="O33" s="76"/>
      <c r="P33" s="76"/>
      <c r="Q33" s="76"/>
      <c r="R33" s="76"/>
      <c r="S33" s="76"/>
      <c r="T33" s="76"/>
      <c r="U33" s="76"/>
      <c r="V33" s="76"/>
    </row>
    <row r="34" spans="1:22" x14ac:dyDescent="0.25">
      <c r="A34" s="14"/>
      <c r="B34" s="15" t="s">
        <v>416</v>
      </c>
      <c r="C34" s="15"/>
      <c r="D34" s="15"/>
      <c r="E34" s="15"/>
      <c r="F34" s="15"/>
      <c r="G34" s="15"/>
      <c r="H34" s="15"/>
      <c r="I34" s="15"/>
      <c r="J34" s="15"/>
      <c r="K34" s="15"/>
      <c r="L34" s="15"/>
      <c r="M34" s="15"/>
      <c r="N34" s="15"/>
      <c r="O34" s="15"/>
      <c r="P34" s="15"/>
      <c r="Q34" s="15"/>
      <c r="R34" s="15"/>
      <c r="S34" s="15"/>
      <c r="T34" s="15"/>
      <c r="U34" s="15"/>
      <c r="V34" s="15"/>
    </row>
    <row r="35" spans="1:22" x14ac:dyDescent="0.25">
      <c r="A35" s="14"/>
      <c r="B35" s="77"/>
      <c r="C35" s="77"/>
      <c r="D35" s="77"/>
      <c r="E35" s="77"/>
      <c r="F35" s="77"/>
      <c r="G35" s="77"/>
      <c r="H35" s="77"/>
      <c r="I35" s="77"/>
      <c r="J35" s="77"/>
      <c r="K35" s="77"/>
      <c r="L35" s="77"/>
      <c r="M35" s="77"/>
      <c r="N35" s="77"/>
      <c r="O35" s="77"/>
      <c r="P35" s="77"/>
      <c r="Q35" s="77"/>
      <c r="R35" s="77"/>
      <c r="S35" s="77"/>
      <c r="T35" s="77"/>
      <c r="U35" s="77"/>
      <c r="V35" s="77"/>
    </row>
    <row r="36" spans="1:22" x14ac:dyDescent="0.25">
      <c r="A36" s="14"/>
      <c r="B36" s="12"/>
      <c r="C36" s="12"/>
      <c r="D36" s="12"/>
      <c r="E36" s="12"/>
      <c r="F36" s="12"/>
      <c r="G36" s="12"/>
      <c r="H36" s="12"/>
      <c r="I36" s="12"/>
      <c r="J36" s="12"/>
      <c r="K36" s="12"/>
      <c r="L36" s="12"/>
      <c r="M36" s="12"/>
      <c r="N36" s="12"/>
      <c r="O36" s="12"/>
      <c r="P36" s="12"/>
      <c r="Q36" s="12"/>
      <c r="R36" s="12"/>
    </row>
    <row r="37" spans="1:22" x14ac:dyDescent="0.25">
      <c r="A37" s="14"/>
      <c r="B37" s="57" t="s">
        <v>403</v>
      </c>
      <c r="C37" s="58" t="s">
        <v>356</v>
      </c>
      <c r="D37" s="59" t="s">
        <v>404</v>
      </c>
      <c r="E37" s="59"/>
      <c r="F37" s="58"/>
      <c r="G37" s="58" t="s">
        <v>356</v>
      </c>
      <c r="H37" s="59" t="s">
        <v>408</v>
      </c>
      <c r="I37" s="59"/>
      <c r="J37" s="58"/>
      <c r="K37" s="58" t="s">
        <v>356</v>
      </c>
      <c r="L37" s="59" t="s">
        <v>411</v>
      </c>
      <c r="M37" s="59"/>
      <c r="N37" s="58"/>
      <c r="O37" s="58" t="s">
        <v>356</v>
      </c>
      <c r="P37" s="59" t="s">
        <v>153</v>
      </c>
      <c r="Q37" s="59"/>
      <c r="R37" s="58"/>
    </row>
    <row r="38" spans="1:22" x14ac:dyDescent="0.25">
      <c r="A38" s="14"/>
      <c r="B38" s="57"/>
      <c r="C38" s="58"/>
      <c r="D38" s="59" t="s">
        <v>405</v>
      </c>
      <c r="E38" s="59"/>
      <c r="F38" s="58"/>
      <c r="G38" s="58"/>
      <c r="H38" s="59" t="s">
        <v>409</v>
      </c>
      <c r="I38" s="59"/>
      <c r="J38" s="58"/>
      <c r="K38" s="58"/>
      <c r="L38" s="59" t="s">
        <v>412</v>
      </c>
      <c r="M38" s="59"/>
      <c r="N38" s="58"/>
      <c r="O38" s="58"/>
      <c r="P38" s="59"/>
      <c r="Q38" s="59"/>
      <c r="R38" s="58"/>
    </row>
    <row r="39" spans="1:22" x14ac:dyDescent="0.25">
      <c r="A39" s="14"/>
      <c r="B39" s="57"/>
      <c r="C39" s="58"/>
      <c r="D39" s="59" t="s">
        <v>406</v>
      </c>
      <c r="E39" s="59"/>
      <c r="F39" s="58"/>
      <c r="G39" s="58"/>
      <c r="H39" s="59" t="s">
        <v>410</v>
      </c>
      <c r="I39" s="59"/>
      <c r="J39" s="58"/>
      <c r="K39" s="58"/>
      <c r="L39" s="59" t="s">
        <v>413</v>
      </c>
      <c r="M39" s="59"/>
      <c r="N39" s="58"/>
      <c r="O39" s="58"/>
      <c r="P39" s="59"/>
      <c r="Q39" s="59"/>
      <c r="R39" s="58"/>
    </row>
    <row r="40" spans="1:22" ht="15.75" thickBot="1" x14ac:dyDescent="0.3">
      <c r="A40" s="14"/>
      <c r="B40" s="57"/>
      <c r="C40" s="58"/>
      <c r="D40" s="60" t="s">
        <v>417</v>
      </c>
      <c r="E40" s="60"/>
      <c r="F40" s="58"/>
      <c r="G40" s="58"/>
      <c r="H40" s="60"/>
      <c r="I40" s="60"/>
      <c r="J40" s="58"/>
      <c r="K40" s="58"/>
      <c r="L40" s="60"/>
      <c r="M40" s="60"/>
      <c r="N40" s="58"/>
      <c r="O40" s="58"/>
      <c r="P40" s="60"/>
      <c r="Q40" s="60"/>
      <c r="R40" s="58"/>
    </row>
    <row r="41" spans="1:22" x14ac:dyDescent="0.25">
      <c r="A41" s="14"/>
      <c r="B41" s="44" t="s">
        <v>414</v>
      </c>
      <c r="C41" s="45" t="s">
        <v>356</v>
      </c>
      <c r="D41" s="45"/>
      <c r="E41" s="45"/>
      <c r="F41" s="45"/>
      <c r="G41" s="45" t="s">
        <v>356</v>
      </c>
      <c r="H41" s="45"/>
      <c r="I41" s="45"/>
      <c r="J41" s="45"/>
      <c r="K41" s="45" t="s">
        <v>356</v>
      </c>
      <c r="L41" s="45"/>
      <c r="M41" s="45"/>
      <c r="N41" s="45"/>
      <c r="O41" s="45" t="s">
        <v>356</v>
      </c>
      <c r="P41" s="45"/>
      <c r="Q41" s="45"/>
      <c r="R41" s="45"/>
    </row>
    <row r="42" spans="1:22" x14ac:dyDescent="0.25">
      <c r="A42" s="14"/>
      <c r="B42" s="46" t="s">
        <v>45</v>
      </c>
      <c r="C42" s="12" t="s">
        <v>356</v>
      </c>
      <c r="D42" s="12" t="s">
        <v>358</v>
      </c>
      <c r="E42" s="61">
        <v>19694</v>
      </c>
      <c r="F42" s="40" t="s">
        <v>356</v>
      </c>
      <c r="G42" s="12" t="s">
        <v>356</v>
      </c>
      <c r="H42" s="40" t="s">
        <v>358</v>
      </c>
      <c r="I42" s="47" t="s">
        <v>362</v>
      </c>
      <c r="J42" s="40" t="s">
        <v>356</v>
      </c>
      <c r="K42" s="12" t="s">
        <v>356</v>
      </c>
      <c r="L42" s="40" t="s">
        <v>358</v>
      </c>
      <c r="M42" s="47" t="s">
        <v>362</v>
      </c>
      <c r="N42" s="40" t="s">
        <v>356</v>
      </c>
      <c r="O42" s="12" t="s">
        <v>356</v>
      </c>
      <c r="P42" s="12" t="s">
        <v>358</v>
      </c>
      <c r="Q42" s="61">
        <v>19694</v>
      </c>
      <c r="R42" s="40" t="s">
        <v>356</v>
      </c>
    </row>
    <row r="43" spans="1:22" x14ac:dyDescent="0.25">
      <c r="A43" s="14"/>
      <c r="B43" s="49" t="s">
        <v>46</v>
      </c>
      <c r="C43" s="45" t="s">
        <v>356</v>
      </c>
      <c r="D43" s="50"/>
      <c r="E43" s="51" t="s">
        <v>362</v>
      </c>
      <c r="F43" s="50" t="s">
        <v>356</v>
      </c>
      <c r="G43" s="45" t="s">
        <v>356</v>
      </c>
      <c r="H43" s="50"/>
      <c r="I43" s="51" t="s">
        <v>362</v>
      </c>
      <c r="J43" s="50" t="s">
        <v>356</v>
      </c>
      <c r="K43" s="45" t="s">
        <v>356</v>
      </c>
      <c r="L43" s="45"/>
      <c r="M43" s="52">
        <v>11</v>
      </c>
      <c r="N43" s="50" t="s">
        <v>356</v>
      </c>
      <c r="O43" s="45" t="s">
        <v>356</v>
      </c>
      <c r="P43" s="45"/>
      <c r="Q43" s="52">
        <v>11</v>
      </c>
      <c r="R43" s="50" t="s">
        <v>356</v>
      </c>
    </row>
    <row r="44" spans="1:22" ht="15.75" thickBot="1" x14ac:dyDescent="0.3">
      <c r="A44" s="14"/>
      <c r="B44" s="46" t="s">
        <v>415</v>
      </c>
      <c r="C44" s="12" t="s">
        <v>356</v>
      </c>
      <c r="D44" s="40"/>
      <c r="E44" s="47" t="s">
        <v>362</v>
      </c>
      <c r="F44" s="40" t="s">
        <v>356</v>
      </c>
      <c r="G44" s="12" t="s">
        <v>356</v>
      </c>
      <c r="H44" s="12"/>
      <c r="I44" s="48">
        <v>8</v>
      </c>
      <c r="J44" s="40" t="s">
        <v>356</v>
      </c>
      <c r="K44" s="12" t="s">
        <v>356</v>
      </c>
      <c r="L44" s="40"/>
      <c r="M44" s="47" t="s">
        <v>362</v>
      </c>
      <c r="N44" s="40" t="s">
        <v>356</v>
      </c>
      <c r="O44" s="12" t="s">
        <v>356</v>
      </c>
      <c r="P44" s="12"/>
      <c r="Q44" s="48">
        <v>8</v>
      </c>
      <c r="R44" s="40" t="s">
        <v>356</v>
      </c>
    </row>
    <row r="45" spans="1:22" x14ac:dyDescent="0.25">
      <c r="A45" s="14"/>
      <c r="B45" s="53"/>
      <c r="C45" s="53" t="s">
        <v>356</v>
      </c>
      <c r="D45" s="54"/>
      <c r="E45" s="54"/>
      <c r="F45" s="53"/>
      <c r="G45" s="53" t="s">
        <v>356</v>
      </c>
      <c r="H45" s="54"/>
      <c r="I45" s="54"/>
      <c r="J45" s="53"/>
      <c r="K45" s="53" t="s">
        <v>356</v>
      </c>
      <c r="L45" s="54"/>
      <c r="M45" s="54"/>
      <c r="N45" s="53"/>
      <c r="O45" s="53" t="s">
        <v>356</v>
      </c>
      <c r="P45" s="54"/>
      <c r="Q45" s="54"/>
      <c r="R45" s="53"/>
    </row>
    <row r="46" spans="1:22" ht="15.75" thickBot="1" x14ac:dyDescent="0.3">
      <c r="A46" s="14"/>
      <c r="B46" s="62"/>
      <c r="C46" s="63" t="s">
        <v>356</v>
      </c>
      <c r="D46" s="45" t="s">
        <v>358</v>
      </c>
      <c r="E46" s="64">
        <v>19694</v>
      </c>
      <c r="F46" s="50" t="s">
        <v>356</v>
      </c>
      <c r="G46" s="63" t="s">
        <v>356</v>
      </c>
      <c r="H46" s="45" t="s">
        <v>358</v>
      </c>
      <c r="I46" s="52">
        <v>8</v>
      </c>
      <c r="J46" s="50" t="s">
        <v>356</v>
      </c>
      <c r="K46" s="63" t="s">
        <v>356</v>
      </c>
      <c r="L46" s="45" t="s">
        <v>358</v>
      </c>
      <c r="M46" s="52">
        <v>11</v>
      </c>
      <c r="N46" s="50" t="s">
        <v>356</v>
      </c>
      <c r="O46" s="63" t="s">
        <v>356</v>
      </c>
      <c r="P46" s="45" t="s">
        <v>358</v>
      </c>
      <c r="Q46" s="64">
        <v>19713</v>
      </c>
      <c r="R46" s="50" t="s">
        <v>356</v>
      </c>
    </row>
    <row r="47" spans="1:22" ht="15.75" thickTop="1" x14ac:dyDescent="0.25">
      <c r="A47" s="14"/>
      <c r="B47" s="53"/>
      <c r="C47" s="53" t="s">
        <v>356</v>
      </c>
      <c r="D47" s="56"/>
      <c r="E47" s="56"/>
      <c r="F47" s="53"/>
      <c r="G47" s="53" t="s">
        <v>356</v>
      </c>
      <c r="H47" s="56"/>
      <c r="I47" s="56"/>
      <c r="J47" s="53"/>
      <c r="K47" s="53" t="s">
        <v>356</v>
      </c>
      <c r="L47" s="56"/>
      <c r="M47" s="56"/>
      <c r="N47" s="53"/>
      <c r="O47" s="53" t="s">
        <v>356</v>
      </c>
      <c r="P47" s="56"/>
      <c r="Q47" s="56"/>
      <c r="R47" s="53"/>
    </row>
    <row r="48" spans="1:22" x14ac:dyDescent="0.25">
      <c r="A48" s="14"/>
      <c r="B48" s="15" t="s">
        <v>418</v>
      </c>
      <c r="C48" s="15"/>
      <c r="D48" s="15"/>
      <c r="E48" s="15"/>
      <c r="F48" s="15"/>
      <c r="G48" s="15"/>
      <c r="H48" s="15"/>
      <c r="I48" s="15"/>
      <c r="J48" s="15"/>
      <c r="K48" s="15"/>
      <c r="L48" s="15"/>
      <c r="M48" s="15"/>
      <c r="N48" s="15"/>
      <c r="O48" s="15"/>
      <c r="P48" s="15"/>
      <c r="Q48" s="15"/>
      <c r="R48" s="15"/>
      <c r="S48" s="15"/>
      <c r="T48" s="15"/>
      <c r="U48" s="15"/>
      <c r="V48" s="15"/>
    </row>
    <row r="49" spans="1:22" x14ac:dyDescent="0.25">
      <c r="A49" s="14"/>
      <c r="B49" s="15" t="s">
        <v>419</v>
      </c>
      <c r="C49" s="15"/>
      <c r="D49" s="15"/>
      <c r="E49" s="15"/>
      <c r="F49" s="15"/>
      <c r="G49" s="15"/>
      <c r="H49" s="15"/>
      <c r="I49" s="15"/>
      <c r="J49" s="15"/>
      <c r="K49" s="15"/>
      <c r="L49" s="15"/>
      <c r="M49" s="15"/>
      <c r="N49" s="15"/>
      <c r="O49" s="15"/>
      <c r="P49" s="15"/>
      <c r="Q49" s="15"/>
      <c r="R49" s="15"/>
      <c r="S49" s="15"/>
      <c r="T49" s="15"/>
      <c r="U49" s="15"/>
      <c r="V49" s="15"/>
    </row>
    <row r="50" spans="1:22" x14ac:dyDescent="0.25">
      <c r="A50" s="14"/>
      <c r="B50" s="77"/>
      <c r="C50" s="77"/>
      <c r="D50" s="77"/>
      <c r="E50" s="77"/>
      <c r="F50" s="77"/>
      <c r="G50" s="77"/>
      <c r="H50" s="77"/>
      <c r="I50" s="77"/>
      <c r="J50" s="77"/>
      <c r="K50" s="77"/>
      <c r="L50" s="77"/>
      <c r="M50" s="77"/>
      <c r="N50" s="77"/>
      <c r="O50" s="77"/>
      <c r="P50" s="77"/>
      <c r="Q50" s="77"/>
      <c r="R50" s="77"/>
      <c r="S50" s="77"/>
      <c r="T50" s="77"/>
      <c r="U50" s="77"/>
      <c r="V50" s="77"/>
    </row>
    <row r="51" spans="1:22" x14ac:dyDescent="0.25">
      <c r="A51" s="14"/>
      <c r="B51" s="12"/>
      <c r="C51" s="12"/>
      <c r="D51" s="12"/>
      <c r="E51" s="12"/>
      <c r="F51" s="12"/>
    </row>
    <row r="52" spans="1:22" x14ac:dyDescent="0.25">
      <c r="A52" s="14"/>
      <c r="B52" s="58"/>
      <c r="C52" s="58" t="s">
        <v>356</v>
      </c>
      <c r="D52" s="59" t="s">
        <v>420</v>
      </c>
      <c r="E52" s="59"/>
      <c r="F52" s="58"/>
    </row>
    <row r="53" spans="1:22" x14ac:dyDescent="0.25">
      <c r="A53" s="14"/>
      <c r="B53" s="58"/>
      <c r="C53" s="58"/>
      <c r="D53" s="59" t="s">
        <v>421</v>
      </c>
      <c r="E53" s="59"/>
      <c r="F53" s="58"/>
    </row>
    <row r="54" spans="1:22" ht="15.75" thickBot="1" x14ac:dyDescent="0.3">
      <c r="A54" s="14"/>
      <c r="B54" s="58"/>
      <c r="C54" s="58"/>
      <c r="D54" s="60" t="s">
        <v>422</v>
      </c>
      <c r="E54" s="60"/>
      <c r="F54" s="58"/>
    </row>
    <row r="55" spans="1:22" x14ac:dyDescent="0.25">
      <c r="A55" s="14"/>
      <c r="B55" s="65" t="s">
        <v>423</v>
      </c>
      <c r="C55" s="45" t="s">
        <v>356</v>
      </c>
      <c r="D55" s="45" t="s">
        <v>358</v>
      </c>
      <c r="E55" s="64">
        <v>11981</v>
      </c>
      <c r="F55" s="50" t="s">
        <v>356</v>
      </c>
    </row>
    <row r="56" spans="1:22" x14ac:dyDescent="0.25">
      <c r="A56" s="14"/>
      <c r="B56" s="66" t="s">
        <v>424</v>
      </c>
      <c r="C56" s="12" t="s">
        <v>356</v>
      </c>
      <c r="D56" s="40"/>
      <c r="E56" s="47" t="s">
        <v>362</v>
      </c>
      <c r="F56" s="40" t="s">
        <v>356</v>
      </c>
    </row>
    <row r="57" spans="1:22" x14ac:dyDescent="0.25">
      <c r="A57" s="14"/>
      <c r="B57" s="65" t="s">
        <v>425</v>
      </c>
      <c r="C57" s="45" t="s">
        <v>356</v>
      </c>
      <c r="D57" s="45"/>
      <c r="E57" s="52" t="s">
        <v>426</v>
      </c>
      <c r="F57" s="50" t="s">
        <v>361</v>
      </c>
    </row>
    <row r="58" spans="1:22" x14ac:dyDescent="0.25">
      <c r="A58" s="14"/>
      <c r="B58" s="66" t="s">
        <v>427</v>
      </c>
      <c r="C58" s="12" t="s">
        <v>356</v>
      </c>
      <c r="D58" s="12"/>
      <c r="E58" s="48" t="s">
        <v>428</v>
      </c>
      <c r="F58" s="40" t="s">
        <v>361</v>
      </c>
    </row>
    <row r="59" spans="1:22" x14ac:dyDescent="0.25">
      <c r="A59" s="14"/>
      <c r="B59" s="65" t="s">
        <v>429</v>
      </c>
      <c r="C59" s="45" t="s">
        <v>356</v>
      </c>
      <c r="D59" s="50"/>
      <c r="E59" s="51" t="s">
        <v>362</v>
      </c>
      <c r="F59" s="50" t="s">
        <v>356</v>
      </c>
    </row>
    <row r="60" spans="1:22" x14ac:dyDescent="0.25">
      <c r="A60" s="14"/>
      <c r="B60" s="66" t="s">
        <v>430</v>
      </c>
      <c r="C60" s="12" t="s">
        <v>356</v>
      </c>
      <c r="D60" s="12"/>
      <c r="E60" s="61">
        <v>2738</v>
      </c>
      <c r="F60" s="40" t="s">
        <v>356</v>
      </c>
    </row>
    <row r="61" spans="1:22" ht="15.75" thickBot="1" x14ac:dyDescent="0.3">
      <c r="A61" s="14"/>
      <c r="B61" s="65" t="s">
        <v>431</v>
      </c>
      <c r="C61" s="45" t="s">
        <v>356</v>
      </c>
      <c r="D61" s="50"/>
      <c r="E61" s="51" t="s">
        <v>362</v>
      </c>
      <c r="F61" s="50" t="s">
        <v>356</v>
      </c>
    </row>
    <row r="62" spans="1:22" x14ac:dyDescent="0.25">
      <c r="A62" s="14"/>
      <c r="B62" s="53"/>
      <c r="C62" s="53" t="s">
        <v>356</v>
      </c>
      <c r="D62" s="54"/>
      <c r="E62" s="54"/>
      <c r="F62" s="53"/>
    </row>
    <row r="63" spans="1:22" ht="15.75" thickBot="1" x14ac:dyDescent="0.3">
      <c r="A63" s="14"/>
      <c r="B63" s="66" t="s">
        <v>432</v>
      </c>
      <c r="C63" s="41" t="s">
        <v>356</v>
      </c>
      <c r="D63" s="12"/>
      <c r="E63" s="61">
        <v>5309</v>
      </c>
      <c r="F63" s="40" t="s">
        <v>356</v>
      </c>
    </row>
    <row r="64" spans="1:22" x14ac:dyDescent="0.25">
      <c r="A64" s="14"/>
      <c r="B64" s="53"/>
      <c r="C64" s="53" t="s">
        <v>356</v>
      </c>
      <c r="D64" s="54"/>
      <c r="E64" s="54"/>
      <c r="F64" s="53"/>
    </row>
    <row r="65" spans="1:6" x14ac:dyDescent="0.25">
      <c r="A65" s="14"/>
      <c r="B65" s="65" t="s">
        <v>424</v>
      </c>
      <c r="C65" s="63" t="s">
        <v>356</v>
      </c>
      <c r="D65" s="50"/>
      <c r="E65" s="51" t="s">
        <v>362</v>
      </c>
      <c r="F65" s="50" t="s">
        <v>356</v>
      </c>
    </row>
    <row r="66" spans="1:6" x14ac:dyDescent="0.25">
      <c r="A66" s="14"/>
      <c r="B66" s="66" t="s">
        <v>425</v>
      </c>
      <c r="C66" s="41" t="s">
        <v>356</v>
      </c>
      <c r="D66" s="12"/>
      <c r="E66" s="48" t="s">
        <v>433</v>
      </c>
      <c r="F66" s="40" t="s">
        <v>361</v>
      </c>
    </row>
    <row r="67" spans="1:6" x14ac:dyDescent="0.25">
      <c r="A67" s="14"/>
      <c r="B67" s="65" t="s">
        <v>429</v>
      </c>
      <c r="C67" s="63" t="s">
        <v>356</v>
      </c>
      <c r="D67" s="45"/>
      <c r="E67" s="52">
        <v>614</v>
      </c>
      <c r="F67" s="50" t="s">
        <v>356</v>
      </c>
    </row>
    <row r="68" spans="1:6" x14ac:dyDescent="0.25">
      <c r="A68" s="14"/>
      <c r="B68" s="66" t="s">
        <v>430</v>
      </c>
      <c r="C68" s="41" t="s">
        <v>356</v>
      </c>
      <c r="D68" s="12"/>
      <c r="E68" s="48">
        <v>447</v>
      </c>
      <c r="F68" s="40" t="s">
        <v>356</v>
      </c>
    </row>
    <row r="69" spans="1:6" ht="15.75" thickBot="1" x14ac:dyDescent="0.3">
      <c r="A69" s="14"/>
      <c r="B69" s="65" t="s">
        <v>434</v>
      </c>
      <c r="C69" s="63" t="s">
        <v>356</v>
      </c>
      <c r="D69" s="50"/>
      <c r="E69" s="51" t="s">
        <v>362</v>
      </c>
      <c r="F69" s="50" t="s">
        <v>356</v>
      </c>
    </row>
    <row r="70" spans="1:6" x14ac:dyDescent="0.25">
      <c r="A70" s="14"/>
      <c r="B70" s="53"/>
      <c r="C70" s="53" t="s">
        <v>356</v>
      </c>
      <c r="D70" s="54"/>
      <c r="E70" s="54"/>
      <c r="F70" s="53"/>
    </row>
    <row r="71" spans="1:6" ht="15.75" thickBot="1" x14ac:dyDescent="0.3">
      <c r="A71" s="14"/>
      <c r="B71" s="66" t="s">
        <v>435</v>
      </c>
      <c r="C71" s="41" t="s">
        <v>356</v>
      </c>
      <c r="D71" s="12"/>
      <c r="E71" s="48">
        <v>11</v>
      </c>
      <c r="F71" s="40" t="s">
        <v>356</v>
      </c>
    </row>
    <row r="72" spans="1:6" x14ac:dyDescent="0.25">
      <c r="A72" s="14"/>
      <c r="B72" s="53"/>
      <c r="C72" s="53" t="s">
        <v>356</v>
      </c>
      <c r="D72" s="54"/>
      <c r="E72" s="54"/>
      <c r="F72" s="53"/>
    </row>
    <row r="73" spans="1:6" x14ac:dyDescent="0.25">
      <c r="A73" s="14"/>
      <c r="B73" s="65" t="s">
        <v>424</v>
      </c>
      <c r="C73" s="63" t="s">
        <v>356</v>
      </c>
      <c r="D73" s="50"/>
      <c r="E73" s="51" t="s">
        <v>362</v>
      </c>
      <c r="F73" s="50" t="s">
        <v>356</v>
      </c>
    </row>
    <row r="74" spans="1:6" x14ac:dyDescent="0.25">
      <c r="A74" s="14"/>
      <c r="B74" s="66" t="s">
        <v>425</v>
      </c>
      <c r="C74" s="41" t="s">
        <v>356</v>
      </c>
      <c r="D74" s="40"/>
      <c r="E74" s="47" t="s">
        <v>362</v>
      </c>
      <c r="F74" s="40" t="s">
        <v>356</v>
      </c>
    </row>
    <row r="75" spans="1:6" x14ac:dyDescent="0.25">
      <c r="A75" s="14"/>
      <c r="B75" s="65" t="s">
        <v>429</v>
      </c>
      <c r="C75" s="63" t="s">
        <v>356</v>
      </c>
      <c r="D75" s="50"/>
      <c r="E75" s="51" t="s">
        <v>362</v>
      </c>
      <c r="F75" s="50" t="s">
        <v>356</v>
      </c>
    </row>
    <row r="76" spans="1:6" x14ac:dyDescent="0.25">
      <c r="A76" s="14"/>
      <c r="B76" s="66" t="s">
        <v>430</v>
      </c>
      <c r="C76" s="41" t="s">
        <v>356</v>
      </c>
      <c r="D76" s="12"/>
      <c r="E76" s="48">
        <v>215</v>
      </c>
      <c r="F76" s="40" t="s">
        <v>356</v>
      </c>
    </row>
    <row r="77" spans="1:6" ht="15.75" thickBot="1" x14ac:dyDescent="0.3">
      <c r="A77" s="14"/>
      <c r="B77" s="65" t="s">
        <v>434</v>
      </c>
      <c r="C77" s="63" t="s">
        <v>356</v>
      </c>
      <c r="D77" s="50"/>
      <c r="E77" s="51" t="s">
        <v>362</v>
      </c>
      <c r="F77" s="50" t="s">
        <v>356</v>
      </c>
    </row>
    <row r="78" spans="1:6" x14ac:dyDescent="0.25">
      <c r="A78" s="14"/>
      <c r="B78" s="53"/>
      <c r="C78" s="53" t="s">
        <v>356</v>
      </c>
      <c r="D78" s="54"/>
      <c r="E78" s="54"/>
      <c r="F78" s="53"/>
    </row>
    <row r="79" spans="1:6" ht="15.75" thickBot="1" x14ac:dyDescent="0.3">
      <c r="A79" s="14"/>
      <c r="B79" s="66" t="s">
        <v>436</v>
      </c>
      <c r="C79" s="41" t="s">
        <v>356</v>
      </c>
      <c r="D79" s="12" t="s">
        <v>358</v>
      </c>
      <c r="E79" s="48">
        <v>226</v>
      </c>
      <c r="F79" s="40" t="s">
        <v>356</v>
      </c>
    </row>
    <row r="80" spans="1:6" ht="15.75" thickTop="1" x14ac:dyDescent="0.25">
      <c r="A80" s="14"/>
      <c r="B80" s="53"/>
      <c r="C80" s="53" t="s">
        <v>356</v>
      </c>
      <c r="D80" s="56"/>
      <c r="E80" s="56"/>
      <c r="F80" s="53"/>
    </row>
    <row r="81" spans="1:22" x14ac:dyDescent="0.25">
      <c r="A81" s="14"/>
      <c r="B81" s="76"/>
      <c r="C81" s="76"/>
      <c r="D81" s="76"/>
      <c r="E81" s="76"/>
      <c r="F81" s="76"/>
      <c r="G81" s="76"/>
      <c r="H81" s="76"/>
      <c r="I81" s="76"/>
      <c r="J81" s="76"/>
      <c r="K81" s="76"/>
      <c r="L81" s="76"/>
      <c r="M81" s="76"/>
      <c r="N81" s="76"/>
      <c r="O81" s="76"/>
      <c r="P81" s="76"/>
      <c r="Q81" s="76"/>
      <c r="R81" s="76"/>
      <c r="S81" s="76"/>
      <c r="T81" s="76"/>
      <c r="U81" s="76"/>
      <c r="V81" s="76"/>
    </row>
    <row r="82" spans="1:22" x14ac:dyDescent="0.25">
      <c r="A82" s="14"/>
      <c r="B82" s="41"/>
      <c r="C82" s="41"/>
      <c r="D82" s="41"/>
      <c r="E82" s="41"/>
      <c r="F82" s="41"/>
      <c r="G82" s="41"/>
      <c r="H82" s="41"/>
      <c r="I82" s="41"/>
      <c r="J82" s="41"/>
    </row>
    <row r="83" spans="1:22" x14ac:dyDescent="0.25">
      <c r="A83" s="14"/>
      <c r="B83" s="58"/>
      <c r="C83" s="58" t="s">
        <v>356</v>
      </c>
      <c r="D83" s="59" t="s">
        <v>437</v>
      </c>
      <c r="E83" s="59"/>
      <c r="F83" s="58"/>
      <c r="G83" s="58" t="s">
        <v>356</v>
      </c>
      <c r="H83" s="59" t="s">
        <v>437</v>
      </c>
      <c r="I83" s="59"/>
      <c r="J83" s="58"/>
    </row>
    <row r="84" spans="1:22" ht="15.75" thickBot="1" x14ac:dyDescent="0.3">
      <c r="A84" s="14"/>
      <c r="B84" s="58"/>
      <c r="C84" s="58"/>
      <c r="D84" s="60" t="s">
        <v>438</v>
      </c>
      <c r="E84" s="60"/>
      <c r="F84" s="58"/>
      <c r="G84" s="58"/>
      <c r="H84" s="60" t="s">
        <v>439</v>
      </c>
      <c r="I84" s="60"/>
      <c r="J84" s="58"/>
    </row>
    <row r="85" spans="1:22" x14ac:dyDescent="0.25">
      <c r="A85" s="14"/>
      <c r="B85" s="41"/>
      <c r="C85" s="58"/>
      <c r="D85" s="58"/>
      <c r="E85" s="58"/>
      <c r="F85" s="58"/>
      <c r="G85" s="58"/>
      <c r="H85" s="58"/>
      <c r="I85" s="58"/>
      <c r="J85" s="58"/>
    </row>
    <row r="86" spans="1:22" ht="64.5" thickBot="1" x14ac:dyDescent="0.3">
      <c r="A86" s="14"/>
      <c r="B86" s="65" t="s">
        <v>440</v>
      </c>
      <c r="C86" s="45" t="s">
        <v>356</v>
      </c>
      <c r="D86" s="45" t="s">
        <v>358</v>
      </c>
      <c r="E86" s="52">
        <v>215</v>
      </c>
      <c r="F86" s="50" t="s">
        <v>356</v>
      </c>
      <c r="G86" s="45" t="s">
        <v>356</v>
      </c>
      <c r="H86" s="45" t="s">
        <v>358</v>
      </c>
      <c r="I86" s="52">
        <v>23</v>
      </c>
      <c r="J86" s="50" t="s">
        <v>356</v>
      </c>
    </row>
    <row r="87" spans="1:22" ht="15.75" thickTop="1" x14ac:dyDescent="0.25">
      <c r="A87" s="14"/>
      <c r="B87" s="53"/>
      <c r="C87" s="53" t="s">
        <v>356</v>
      </c>
      <c r="D87" s="56"/>
      <c r="E87" s="56"/>
      <c r="F87" s="53"/>
      <c r="G87" s="53" t="s">
        <v>356</v>
      </c>
      <c r="H87" s="56"/>
      <c r="I87" s="56"/>
      <c r="J87" s="53"/>
    </row>
    <row r="88" spans="1:22" x14ac:dyDescent="0.25">
      <c r="A88" s="14"/>
      <c r="B88" s="74" t="s">
        <v>441</v>
      </c>
      <c r="C88" s="74"/>
      <c r="D88" s="74"/>
      <c r="E88" s="74"/>
      <c r="F88" s="74"/>
      <c r="G88" s="74"/>
      <c r="H88" s="74"/>
      <c r="I88" s="74"/>
      <c r="J88" s="74"/>
      <c r="K88" s="74"/>
      <c r="L88" s="74"/>
      <c r="M88" s="74"/>
      <c r="N88" s="74"/>
      <c r="O88" s="74"/>
      <c r="P88" s="74"/>
      <c r="Q88" s="74"/>
      <c r="R88" s="74"/>
      <c r="S88" s="74"/>
      <c r="T88" s="74"/>
      <c r="U88" s="74"/>
      <c r="V88" s="74"/>
    </row>
    <row r="89" spans="1:22" x14ac:dyDescent="0.25">
      <c r="A89" s="14"/>
      <c r="B89" s="15" t="s">
        <v>442</v>
      </c>
      <c r="C89" s="15"/>
      <c r="D89" s="15"/>
      <c r="E89" s="15"/>
      <c r="F89" s="15"/>
      <c r="G89" s="15"/>
      <c r="H89" s="15"/>
      <c r="I89" s="15"/>
      <c r="J89" s="15"/>
      <c r="K89" s="15"/>
      <c r="L89" s="15"/>
      <c r="M89" s="15"/>
      <c r="N89" s="15"/>
      <c r="O89" s="15"/>
      <c r="P89" s="15"/>
      <c r="Q89" s="15"/>
      <c r="R89" s="15"/>
      <c r="S89" s="15"/>
      <c r="T89" s="15"/>
      <c r="U89" s="15"/>
      <c r="V89" s="15"/>
    </row>
    <row r="90" spans="1:22" x14ac:dyDescent="0.25">
      <c r="A90" s="14"/>
      <c r="B90" s="74" t="s">
        <v>443</v>
      </c>
      <c r="C90" s="74"/>
      <c r="D90" s="74"/>
      <c r="E90" s="74"/>
      <c r="F90" s="74"/>
      <c r="G90" s="74"/>
      <c r="H90" s="74"/>
      <c r="I90" s="74"/>
      <c r="J90" s="74"/>
      <c r="K90" s="74"/>
      <c r="L90" s="74"/>
      <c r="M90" s="74"/>
      <c r="N90" s="74"/>
      <c r="O90" s="74"/>
      <c r="P90" s="74"/>
      <c r="Q90" s="74"/>
      <c r="R90" s="74"/>
      <c r="S90" s="74"/>
      <c r="T90" s="74"/>
      <c r="U90" s="74"/>
      <c r="V90" s="74"/>
    </row>
    <row r="91" spans="1:22" x14ac:dyDescent="0.25">
      <c r="A91" s="14"/>
      <c r="B91" s="75" t="s">
        <v>444</v>
      </c>
      <c r="C91" s="75"/>
      <c r="D91" s="75"/>
      <c r="E91" s="75"/>
      <c r="F91" s="75"/>
      <c r="G91" s="75"/>
      <c r="H91" s="75"/>
      <c r="I91" s="75"/>
      <c r="J91" s="75"/>
      <c r="K91" s="75"/>
      <c r="L91" s="75"/>
      <c r="M91" s="75"/>
      <c r="N91" s="75"/>
      <c r="O91" s="75"/>
      <c r="P91" s="75"/>
      <c r="Q91" s="75"/>
      <c r="R91" s="75"/>
      <c r="S91" s="75"/>
      <c r="T91" s="75"/>
      <c r="U91" s="75"/>
      <c r="V91" s="75"/>
    </row>
    <row r="92" spans="1:22" ht="38.25" customHeight="1" x14ac:dyDescent="0.25">
      <c r="A92" s="14"/>
      <c r="B92" s="15" t="s">
        <v>445</v>
      </c>
      <c r="C92" s="15"/>
      <c r="D92" s="15"/>
      <c r="E92" s="15"/>
      <c r="F92" s="15"/>
      <c r="G92" s="15"/>
      <c r="H92" s="15"/>
      <c r="I92" s="15"/>
      <c r="J92" s="15"/>
      <c r="K92" s="15"/>
      <c r="L92" s="15"/>
      <c r="M92" s="15"/>
      <c r="N92" s="15"/>
      <c r="O92" s="15"/>
      <c r="P92" s="15"/>
      <c r="Q92" s="15"/>
      <c r="R92" s="15"/>
      <c r="S92" s="15"/>
      <c r="T92" s="15"/>
      <c r="U92" s="15"/>
      <c r="V92" s="15"/>
    </row>
    <row r="93" spans="1:22" x14ac:dyDescent="0.25">
      <c r="A93" s="14"/>
      <c r="B93" s="15" t="s">
        <v>446</v>
      </c>
      <c r="C93" s="15"/>
      <c r="D93" s="15"/>
      <c r="E93" s="15"/>
      <c r="F93" s="15"/>
      <c r="G93" s="15"/>
      <c r="H93" s="15"/>
      <c r="I93" s="15"/>
      <c r="J93" s="15"/>
      <c r="K93" s="15"/>
      <c r="L93" s="15"/>
      <c r="M93" s="15"/>
      <c r="N93" s="15"/>
      <c r="O93" s="15"/>
      <c r="P93" s="15"/>
      <c r="Q93" s="15"/>
      <c r="R93" s="15"/>
      <c r="S93" s="15"/>
      <c r="T93" s="15"/>
      <c r="U93" s="15"/>
      <c r="V93" s="15"/>
    </row>
    <row r="94" spans="1:22" x14ac:dyDescent="0.25">
      <c r="A94" s="14"/>
      <c r="B94" s="75" t="s">
        <v>447</v>
      </c>
      <c r="C94" s="75"/>
      <c r="D94" s="75"/>
      <c r="E94" s="75"/>
      <c r="F94" s="75"/>
      <c r="G94" s="75"/>
      <c r="H94" s="75"/>
      <c r="I94" s="75"/>
      <c r="J94" s="75"/>
      <c r="K94" s="75"/>
      <c r="L94" s="75"/>
      <c r="M94" s="75"/>
      <c r="N94" s="75"/>
      <c r="O94" s="75"/>
      <c r="P94" s="75"/>
      <c r="Q94" s="75"/>
      <c r="R94" s="75"/>
      <c r="S94" s="75"/>
      <c r="T94" s="75"/>
      <c r="U94" s="75"/>
      <c r="V94" s="75"/>
    </row>
    <row r="95" spans="1:22" ht="51" customHeight="1" x14ac:dyDescent="0.25">
      <c r="A95" s="14"/>
      <c r="B95" s="15" t="s">
        <v>448</v>
      </c>
      <c r="C95" s="15"/>
      <c r="D95" s="15"/>
      <c r="E95" s="15"/>
      <c r="F95" s="15"/>
      <c r="G95" s="15"/>
      <c r="H95" s="15"/>
      <c r="I95" s="15"/>
      <c r="J95" s="15"/>
      <c r="K95" s="15"/>
      <c r="L95" s="15"/>
      <c r="M95" s="15"/>
      <c r="N95" s="15"/>
      <c r="O95" s="15"/>
      <c r="P95" s="15"/>
      <c r="Q95" s="15"/>
      <c r="R95" s="15"/>
      <c r="S95" s="15"/>
      <c r="T95" s="15"/>
      <c r="U95" s="15"/>
      <c r="V95" s="15"/>
    </row>
    <row r="96" spans="1:22" x14ac:dyDescent="0.25">
      <c r="A96" s="14"/>
      <c r="B96" s="15" t="s">
        <v>449</v>
      </c>
      <c r="C96" s="15"/>
      <c r="D96" s="15"/>
      <c r="E96" s="15"/>
      <c r="F96" s="15"/>
      <c r="G96" s="15"/>
      <c r="H96" s="15"/>
      <c r="I96" s="15"/>
      <c r="J96" s="15"/>
      <c r="K96" s="15"/>
      <c r="L96" s="15"/>
      <c r="M96" s="15"/>
      <c r="N96" s="15"/>
      <c r="O96" s="15"/>
      <c r="P96" s="15"/>
      <c r="Q96" s="15"/>
      <c r="R96" s="15"/>
      <c r="S96" s="15"/>
      <c r="T96" s="15"/>
      <c r="U96" s="15"/>
      <c r="V96" s="15"/>
    </row>
    <row r="97" spans="1:22" ht="25.5" customHeight="1" x14ac:dyDescent="0.25">
      <c r="A97" s="14"/>
      <c r="B97" s="15" t="s">
        <v>450</v>
      </c>
      <c r="C97" s="15"/>
      <c r="D97" s="15"/>
      <c r="E97" s="15"/>
      <c r="F97" s="15"/>
      <c r="G97" s="15"/>
      <c r="H97" s="15"/>
      <c r="I97" s="15"/>
      <c r="J97" s="15"/>
      <c r="K97" s="15"/>
      <c r="L97" s="15"/>
      <c r="M97" s="15"/>
      <c r="N97" s="15"/>
      <c r="O97" s="15"/>
      <c r="P97" s="15"/>
      <c r="Q97" s="15"/>
      <c r="R97" s="15"/>
      <c r="S97" s="15"/>
      <c r="T97" s="15"/>
      <c r="U97" s="15"/>
      <c r="V97" s="15"/>
    </row>
    <row r="98" spans="1:22" ht="25.5" customHeight="1" x14ac:dyDescent="0.25">
      <c r="A98" s="14"/>
      <c r="B98" s="15" t="s">
        <v>451</v>
      </c>
      <c r="C98" s="15"/>
      <c r="D98" s="15"/>
      <c r="E98" s="15"/>
      <c r="F98" s="15"/>
      <c r="G98" s="15"/>
      <c r="H98" s="15"/>
      <c r="I98" s="15"/>
      <c r="J98" s="15"/>
      <c r="K98" s="15"/>
      <c r="L98" s="15"/>
      <c r="M98" s="15"/>
      <c r="N98" s="15"/>
      <c r="O98" s="15"/>
      <c r="P98" s="15"/>
      <c r="Q98" s="15"/>
      <c r="R98" s="15"/>
      <c r="S98" s="15"/>
      <c r="T98" s="15"/>
      <c r="U98" s="15"/>
      <c r="V98" s="15"/>
    </row>
    <row r="99" spans="1:22" x14ac:dyDescent="0.25">
      <c r="A99" s="14"/>
      <c r="B99" s="15" t="s">
        <v>452</v>
      </c>
      <c r="C99" s="15"/>
      <c r="D99" s="15"/>
      <c r="E99" s="15"/>
      <c r="F99" s="15"/>
      <c r="G99" s="15"/>
      <c r="H99" s="15"/>
      <c r="I99" s="15"/>
      <c r="J99" s="15"/>
      <c r="K99" s="15"/>
      <c r="L99" s="15"/>
      <c r="M99" s="15"/>
      <c r="N99" s="15"/>
      <c r="O99" s="15"/>
      <c r="P99" s="15"/>
      <c r="Q99" s="15"/>
      <c r="R99" s="15"/>
      <c r="S99" s="15"/>
      <c r="T99" s="15"/>
      <c r="U99" s="15"/>
      <c r="V99" s="15"/>
    </row>
    <row r="100" spans="1:22" x14ac:dyDescent="0.25">
      <c r="A100" s="14"/>
      <c r="B100" s="77"/>
      <c r="C100" s="77"/>
      <c r="D100" s="77"/>
      <c r="E100" s="77"/>
      <c r="F100" s="77"/>
      <c r="G100" s="77"/>
      <c r="H100" s="77"/>
      <c r="I100" s="77"/>
      <c r="J100" s="77"/>
      <c r="K100" s="77"/>
      <c r="L100" s="77"/>
      <c r="M100" s="77"/>
      <c r="N100" s="77"/>
      <c r="O100" s="77"/>
      <c r="P100" s="77"/>
      <c r="Q100" s="77"/>
      <c r="R100" s="77"/>
      <c r="S100" s="77"/>
      <c r="T100" s="77"/>
      <c r="U100" s="77"/>
      <c r="V100" s="77"/>
    </row>
    <row r="101" spans="1:22" x14ac:dyDescent="0.25">
      <c r="A101" s="14"/>
      <c r="B101" s="12"/>
      <c r="C101" s="12"/>
      <c r="D101" s="12"/>
      <c r="E101" s="12"/>
      <c r="F101" s="12"/>
      <c r="G101" s="12"/>
      <c r="H101" s="12"/>
      <c r="I101" s="12"/>
      <c r="J101" s="12"/>
      <c r="K101" s="12"/>
      <c r="L101" s="12"/>
      <c r="M101" s="12"/>
      <c r="N101" s="12"/>
      <c r="O101" s="12"/>
      <c r="P101" s="12"/>
      <c r="Q101" s="12"/>
      <c r="R101" s="12"/>
    </row>
    <row r="102" spans="1:22" x14ac:dyDescent="0.25">
      <c r="A102" s="14"/>
      <c r="B102" s="57" t="s">
        <v>453</v>
      </c>
      <c r="C102" s="58" t="s">
        <v>356</v>
      </c>
      <c r="D102" s="59" t="s">
        <v>404</v>
      </c>
      <c r="E102" s="59"/>
      <c r="F102" s="58"/>
      <c r="G102" s="58" t="s">
        <v>356</v>
      </c>
      <c r="H102" s="59" t="s">
        <v>408</v>
      </c>
      <c r="I102" s="59"/>
      <c r="J102" s="58"/>
      <c r="K102" s="58" t="s">
        <v>356</v>
      </c>
      <c r="L102" s="59" t="s">
        <v>411</v>
      </c>
      <c r="M102" s="59"/>
      <c r="N102" s="58"/>
      <c r="O102" s="58" t="s">
        <v>356</v>
      </c>
      <c r="P102" s="59" t="s">
        <v>153</v>
      </c>
      <c r="Q102" s="59"/>
      <c r="R102" s="58"/>
    </row>
    <row r="103" spans="1:22" x14ac:dyDescent="0.25">
      <c r="A103" s="14"/>
      <c r="B103" s="57"/>
      <c r="C103" s="58"/>
      <c r="D103" s="59" t="s">
        <v>405</v>
      </c>
      <c r="E103" s="59"/>
      <c r="F103" s="58"/>
      <c r="G103" s="58"/>
      <c r="H103" s="59" t="s">
        <v>409</v>
      </c>
      <c r="I103" s="59"/>
      <c r="J103" s="58"/>
      <c r="K103" s="58"/>
      <c r="L103" s="59" t="s">
        <v>412</v>
      </c>
      <c r="M103" s="59"/>
      <c r="N103" s="58"/>
      <c r="O103" s="58"/>
      <c r="P103" s="59"/>
      <c r="Q103" s="59"/>
      <c r="R103" s="58"/>
    </row>
    <row r="104" spans="1:22" x14ac:dyDescent="0.25">
      <c r="A104" s="14"/>
      <c r="B104" s="57"/>
      <c r="C104" s="58"/>
      <c r="D104" s="59" t="s">
        <v>406</v>
      </c>
      <c r="E104" s="59"/>
      <c r="F104" s="58"/>
      <c r="G104" s="58"/>
      <c r="H104" s="59" t="s">
        <v>410</v>
      </c>
      <c r="I104" s="59"/>
      <c r="J104" s="58"/>
      <c r="K104" s="58"/>
      <c r="L104" s="59" t="s">
        <v>413</v>
      </c>
      <c r="M104" s="59"/>
      <c r="N104" s="58"/>
      <c r="O104" s="58"/>
      <c r="P104" s="59"/>
      <c r="Q104" s="59"/>
      <c r="R104" s="58"/>
    </row>
    <row r="105" spans="1:22" ht="15.75" thickBot="1" x14ac:dyDescent="0.3">
      <c r="A105" s="14"/>
      <c r="B105" s="57"/>
      <c r="C105" s="58"/>
      <c r="D105" s="60" t="s">
        <v>417</v>
      </c>
      <c r="E105" s="60"/>
      <c r="F105" s="58"/>
      <c r="G105" s="58"/>
      <c r="H105" s="60"/>
      <c r="I105" s="60"/>
      <c r="J105" s="58"/>
      <c r="K105" s="58"/>
      <c r="L105" s="60"/>
      <c r="M105" s="60"/>
      <c r="N105" s="58"/>
      <c r="O105" s="58"/>
      <c r="P105" s="60"/>
      <c r="Q105" s="60"/>
      <c r="R105" s="58"/>
    </row>
    <row r="106" spans="1:22" x14ac:dyDescent="0.25">
      <c r="A106" s="14"/>
      <c r="B106" s="12"/>
      <c r="C106" s="15"/>
      <c r="D106" s="15"/>
      <c r="E106" s="15"/>
      <c r="F106" s="15"/>
      <c r="G106" s="15"/>
      <c r="H106" s="15"/>
      <c r="I106" s="15"/>
      <c r="J106" s="15"/>
      <c r="K106" s="15"/>
      <c r="L106" s="15"/>
      <c r="M106" s="15"/>
      <c r="N106" s="15"/>
      <c r="O106" s="15"/>
      <c r="P106" s="15"/>
      <c r="Q106" s="15"/>
      <c r="R106" s="15"/>
    </row>
    <row r="107" spans="1:22" x14ac:dyDescent="0.25">
      <c r="A107" s="14"/>
      <c r="B107" s="65" t="s">
        <v>326</v>
      </c>
      <c r="C107" s="45" t="s">
        <v>356</v>
      </c>
      <c r="D107" s="50" t="s">
        <v>358</v>
      </c>
      <c r="E107" s="51" t="s">
        <v>362</v>
      </c>
      <c r="F107" s="50" t="s">
        <v>356</v>
      </c>
      <c r="G107" s="45" t="s">
        <v>356</v>
      </c>
      <c r="H107" s="50" t="s">
        <v>358</v>
      </c>
      <c r="I107" s="51" t="s">
        <v>362</v>
      </c>
      <c r="J107" s="50" t="s">
        <v>356</v>
      </c>
      <c r="K107" s="45" t="s">
        <v>356</v>
      </c>
      <c r="L107" s="45" t="s">
        <v>358</v>
      </c>
      <c r="M107" s="64">
        <v>6751</v>
      </c>
      <c r="N107" s="50" t="s">
        <v>356</v>
      </c>
      <c r="O107" s="45" t="s">
        <v>356</v>
      </c>
      <c r="P107" s="45" t="s">
        <v>358</v>
      </c>
      <c r="Q107" s="64">
        <v>6751</v>
      </c>
      <c r="R107" s="50" t="s">
        <v>356</v>
      </c>
    </row>
    <row r="108" spans="1:22" ht="15.75" thickBot="1" x14ac:dyDescent="0.3">
      <c r="A108" s="14"/>
      <c r="B108" s="66" t="s">
        <v>52</v>
      </c>
      <c r="C108" s="12" t="s">
        <v>356</v>
      </c>
      <c r="D108" s="40"/>
      <c r="E108" s="47" t="s">
        <v>362</v>
      </c>
      <c r="F108" s="40" t="s">
        <v>356</v>
      </c>
      <c r="G108" s="12" t="s">
        <v>356</v>
      </c>
      <c r="H108" s="40"/>
      <c r="I108" s="47" t="s">
        <v>362</v>
      </c>
      <c r="J108" s="40" t="s">
        <v>356</v>
      </c>
      <c r="K108" s="12" t="s">
        <v>356</v>
      </c>
      <c r="L108" s="40"/>
      <c r="M108" s="47" t="s">
        <v>362</v>
      </c>
      <c r="N108" s="40" t="s">
        <v>356</v>
      </c>
      <c r="O108" s="12" t="s">
        <v>356</v>
      </c>
      <c r="P108" s="40"/>
      <c r="Q108" s="47" t="s">
        <v>362</v>
      </c>
      <c r="R108" s="40" t="s">
        <v>356</v>
      </c>
    </row>
    <row r="109" spans="1:22" x14ac:dyDescent="0.25">
      <c r="A109" s="14"/>
      <c r="B109" s="53"/>
      <c r="C109" s="53" t="s">
        <v>356</v>
      </c>
      <c r="D109" s="54"/>
      <c r="E109" s="54"/>
      <c r="F109" s="53"/>
      <c r="G109" s="53" t="s">
        <v>356</v>
      </c>
      <c r="H109" s="54"/>
      <c r="I109" s="54"/>
      <c r="J109" s="53"/>
      <c r="K109" s="53" t="s">
        <v>356</v>
      </c>
      <c r="L109" s="54"/>
      <c r="M109" s="54"/>
      <c r="N109" s="53"/>
      <c r="O109" s="53" t="s">
        <v>356</v>
      </c>
      <c r="P109" s="54"/>
      <c r="Q109" s="54"/>
      <c r="R109" s="53"/>
    </row>
    <row r="110" spans="1:22" ht="15.75" thickBot="1" x14ac:dyDescent="0.3">
      <c r="A110" s="14"/>
      <c r="B110" s="62"/>
      <c r="C110" s="63" t="s">
        <v>356</v>
      </c>
      <c r="D110" s="50" t="s">
        <v>358</v>
      </c>
      <c r="E110" s="51" t="s">
        <v>362</v>
      </c>
      <c r="F110" s="50" t="s">
        <v>356</v>
      </c>
      <c r="G110" s="63" t="s">
        <v>356</v>
      </c>
      <c r="H110" s="50" t="s">
        <v>358</v>
      </c>
      <c r="I110" s="51" t="s">
        <v>362</v>
      </c>
      <c r="J110" s="50" t="s">
        <v>356</v>
      </c>
      <c r="K110" s="63" t="s">
        <v>356</v>
      </c>
      <c r="L110" s="45" t="s">
        <v>358</v>
      </c>
      <c r="M110" s="64">
        <v>6751</v>
      </c>
      <c r="N110" s="50" t="s">
        <v>356</v>
      </c>
      <c r="O110" s="63" t="s">
        <v>356</v>
      </c>
      <c r="P110" s="45" t="s">
        <v>358</v>
      </c>
      <c r="Q110" s="64">
        <v>6751</v>
      </c>
      <c r="R110" s="50" t="s">
        <v>356</v>
      </c>
    </row>
    <row r="111" spans="1:22" ht="15.75" thickTop="1" x14ac:dyDescent="0.25">
      <c r="A111" s="14"/>
      <c r="B111" s="53"/>
      <c r="C111" s="53" t="s">
        <v>356</v>
      </c>
      <c r="D111" s="56"/>
      <c r="E111" s="56"/>
      <c r="F111" s="53"/>
      <c r="G111" s="53" t="s">
        <v>356</v>
      </c>
      <c r="H111" s="56"/>
      <c r="I111" s="56"/>
      <c r="J111" s="53"/>
      <c r="K111" s="53" t="s">
        <v>356</v>
      </c>
      <c r="L111" s="56"/>
      <c r="M111" s="56"/>
      <c r="N111" s="53"/>
      <c r="O111" s="53" t="s">
        <v>356</v>
      </c>
      <c r="P111" s="56"/>
      <c r="Q111" s="56"/>
      <c r="R111" s="53"/>
    </row>
    <row r="112" spans="1:22" x14ac:dyDescent="0.25">
      <c r="A112" s="14"/>
      <c r="B112" s="15" t="s">
        <v>454</v>
      </c>
      <c r="C112" s="15"/>
      <c r="D112" s="15"/>
      <c r="E112" s="15"/>
      <c r="F112" s="15"/>
      <c r="G112" s="15"/>
      <c r="H112" s="15"/>
      <c r="I112" s="15"/>
      <c r="J112" s="15"/>
      <c r="K112" s="15"/>
      <c r="L112" s="15"/>
      <c r="M112" s="15"/>
      <c r="N112" s="15"/>
      <c r="O112" s="15"/>
      <c r="P112" s="15"/>
      <c r="Q112" s="15"/>
      <c r="R112" s="15"/>
      <c r="S112" s="15"/>
      <c r="T112" s="15"/>
      <c r="U112" s="15"/>
      <c r="V112" s="15"/>
    </row>
    <row r="113" spans="1:22" x14ac:dyDescent="0.25">
      <c r="A113" s="14"/>
      <c r="B113" s="77"/>
      <c r="C113" s="77"/>
      <c r="D113" s="77"/>
      <c r="E113" s="77"/>
      <c r="F113" s="77"/>
      <c r="G113" s="77"/>
      <c r="H113" s="77"/>
      <c r="I113" s="77"/>
      <c r="J113" s="77"/>
      <c r="K113" s="77"/>
      <c r="L113" s="77"/>
      <c r="M113" s="77"/>
      <c r="N113" s="77"/>
      <c r="O113" s="77"/>
      <c r="P113" s="77"/>
      <c r="Q113" s="77"/>
      <c r="R113" s="77"/>
      <c r="S113" s="77"/>
      <c r="T113" s="77"/>
      <c r="U113" s="77"/>
      <c r="V113" s="77"/>
    </row>
    <row r="114" spans="1:22" x14ac:dyDescent="0.25">
      <c r="A114" s="14"/>
      <c r="B114" s="12"/>
      <c r="C114" s="12"/>
      <c r="D114" s="12"/>
      <c r="E114" s="12"/>
      <c r="F114" s="12"/>
      <c r="G114" s="12"/>
      <c r="H114" s="12"/>
      <c r="I114" s="12"/>
      <c r="J114" s="12"/>
      <c r="K114" s="12"/>
      <c r="L114" s="12"/>
      <c r="M114" s="12"/>
      <c r="N114" s="12"/>
      <c r="O114" s="12"/>
      <c r="P114" s="12"/>
      <c r="Q114" s="12"/>
      <c r="R114" s="12"/>
    </row>
    <row r="115" spans="1:22" x14ac:dyDescent="0.25">
      <c r="A115" s="14"/>
      <c r="B115" s="57" t="s">
        <v>453</v>
      </c>
      <c r="C115" s="58" t="s">
        <v>356</v>
      </c>
      <c r="D115" s="59" t="s">
        <v>404</v>
      </c>
      <c r="E115" s="59"/>
      <c r="F115" s="58"/>
      <c r="G115" s="58" t="s">
        <v>356</v>
      </c>
      <c r="H115" s="59" t="s">
        <v>408</v>
      </c>
      <c r="I115" s="59"/>
      <c r="J115" s="58"/>
      <c r="K115" s="58" t="s">
        <v>356</v>
      </c>
      <c r="L115" s="59" t="s">
        <v>411</v>
      </c>
      <c r="M115" s="59"/>
      <c r="N115" s="58"/>
      <c r="O115" s="58" t="s">
        <v>356</v>
      </c>
      <c r="P115" s="59" t="s">
        <v>153</v>
      </c>
      <c r="Q115" s="59"/>
      <c r="R115" s="58"/>
    </row>
    <row r="116" spans="1:22" x14ac:dyDescent="0.25">
      <c r="A116" s="14"/>
      <c r="B116" s="57"/>
      <c r="C116" s="58"/>
      <c r="D116" s="59" t="s">
        <v>405</v>
      </c>
      <c r="E116" s="59"/>
      <c r="F116" s="58"/>
      <c r="G116" s="58"/>
      <c r="H116" s="59" t="s">
        <v>409</v>
      </c>
      <c r="I116" s="59"/>
      <c r="J116" s="58"/>
      <c r="K116" s="58"/>
      <c r="L116" s="59" t="s">
        <v>412</v>
      </c>
      <c r="M116" s="59"/>
      <c r="N116" s="58"/>
      <c r="O116" s="58"/>
      <c r="P116" s="59"/>
      <c r="Q116" s="59"/>
      <c r="R116" s="58"/>
    </row>
    <row r="117" spans="1:22" x14ac:dyDescent="0.25">
      <c r="A117" s="14"/>
      <c r="B117" s="57"/>
      <c r="C117" s="58"/>
      <c r="D117" s="59" t="s">
        <v>406</v>
      </c>
      <c r="E117" s="59"/>
      <c r="F117" s="58"/>
      <c r="G117" s="58"/>
      <c r="H117" s="59" t="s">
        <v>410</v>
      </c>
      <c r="I117" s="59"/>
      <c r="J117" s="58"/>
      <c r="K117" s="58"/>
      <c r="L117" s="59" t="s">
        <v>413</v>
      </c>
      <c r="M117" s="59"/>
      <c r="N117" s="58"/>
      <c r="O117" s="58"/>
      <c r="P117" s="59"/>
      <c r="Q117" s="59"/>
      <c r="R117" s="58"/>
    </row>
    <row r="118" spans="1:22" ht="15.75" thickBot="1" x14ac:dyDescent="0.3">
      <c r="A118" s="14"/>
      <c r="B118" s="57"/>
      <c r="C118" s="58"/>
      <c r="D118" s="60" t="s">
        <v>417</v>
      </c>
      <c r="E118" s="60"/>
      <c r="F118" s="58"/>
      <c r="G118" s="58"/>
      <c r="H118" s="60"/>
      <c r="I118" s="60"/>
      <c r="J118" s="58"/>
      <c r="K118" s="58"/>
      <c r="L118" s="60"/>
      <c r="M118" s="60"/>
      <c r="N118" s="58"/>
      <c r="O118" s="58"/>
      <c r="P118" s="60"/>
      <c r="Q118" s="60"/>
      <c r="R118" s="58"/>
    </row>
    <row r="119" spans="1:22" x14ac:dyDescent="0.25">
      <c r="A119" s="14"/>
      <c r="B119" s="12"/>
      <c r="C119" s="15"/>
      <c r="D119" s="15"/>
      <c r="E119" s="15"/>
      <c r="F119" s="15"/>
      <c r="G119" s="15"/>
      <c r="H119" s="15"/>
      <c r="I119" s="15"/>
      <c r="J119" s="15"/>
      <c r="K119" s="15"/>
      <c r="L119" s="15"/>
      <c r="M119" s="15"/>
      <c r="N119" s="15"/>
      <c r="O119" s="15"/>
      <c r="P119" s="15"/>
      <c r="Q119" s="15"/>
      <c r="R119" s="15"/>
    </row>
    <row r="120" spans="1:22" ht="15.75" thickBot="1" x14ac:dyDescent="0.3">
      <c r="A120" s="14"/>
      <c r="B120" s="65" t="s">
        <v>455</v>
      </c>
      <c r="C120" s="45" t="s">
        <v>356</v>
      </c>
      <c r="D120" s="50" t="s">
        <v>358</v>
      </c>
      <c r="E120" s="51" t="s">
        <v>362</v>
      </c>
      <c r="F120" s="50" t="s">
        <v>356</v>
      </c>
      <c r="G120" s="45" t="s">
        <v>356</v>
      </c>
      <c r="H120" s="50" t="s">
        <v>358</v>
      </c>
      <c r="I120" s="51" t="s">
        <v>362</v>
      </c>
      <c r="J120" s="50" t="s">
        <v>356</v>
      </c>
      <c r="K120" s="45" t="s">
        <v>356</v>
      </c>
      <c r="L120" s="45" t="s">
        <v>358</v>
      </c>
      <c r="M120" s="64">
        <v>3733</v>
      </c>
      <c r="N120" s="50" t="s">
        <v>356</v>
      </c>
      <c r="O120" s="45" t="s">
        <v>356</v>
      </c>
      <c r="P120" s="45" t="s">
        <v>358</v>
      </c>
      <c r="Q120" s="64">
        <v>3733</v>
      </c>
      <c r="R120" s="50" t="s">
        <v>356</v>
      </c>
    </row>
    <row r="121" spans="1:22" x14ac:dyDescent="0.25">
      <c r="A121" s="14"/>
      <c r="B121" s="53"/>
      <c r="C121" s="53" t="s">
        <v>356</v>
      </c>
      <c r="D121" s="54"/>
      <c r="E121" s="54"/>
      <c r="F121" s="53"/>
      <c r="G121" s="53" t="s">
        <v>356</v>
      </c>
      <c r="H121" s="54"/>
      <c r="I121" s="54"/>
      <c r="J121" s="53"/>
      <c r="K121" s="53" t="s">
        <v>356</v>
      </c>
      <c r="L121" s="54"/>
      <c r="M121" s="54"/>
      <c r="N121" s="53"/>
      <c r="O121" s="53" t="s">
        <v>356</v>
      </c>
      <c r="P121" s="54"/>
      <c r="Q121" s="54"/>
      <c r="R121" s="53"/>
    </row>
    <row r="122" spans="1:22" ht="15.75" thickBot="1" x14ac:dyDescent="0.3">
      <c r="A122" s="14"/>
      <c r="B122" s="55"/>
      <c r="C122" s="41" t="s">
        <v>356</v>
      </c>
      <c r="D122" s="40" t="s">
        <v>358</v>
      </c>
      <c r="E122" s="47" t="s">
        <v>362</v>
      </c>
      <c r="F122" s="40" t="s">
        <v>356</v>
      </c>
      <c r="G122" s="41" t="s">
        <v>356</v>
      </c>
      <c r="H122" s="40" t="s">
        <v>358</v>
      </c>
      <c r="I122" s="47" t="s">
        <v>362</v>
      </c>
      <c r="J122" s="40" t="s">
        <v>356</v>
      </c>
      <c r="K122" s="41" t="s">
        <v>356</v>
      </c>
      <c r="L122" s="12" t="s">
        <v>358</v>
      </c>
      <c r="M122" s="61">
        <v>3733</v>
      </c>
      <c r="N122" s="40" t="s">
        <v>356</v>
      </c>
      <c r="O122" s="41" t="s">
        <v>356</v>
      </c>
      <c r="P122" s="12" t="s">
        <v>358</v>
      </c>
      <c r="Q122" s="61">
        <v>3733</v>
      </c>
      <c r="R122" s="40" t="s">
        <v>356</v>
      </c>
    </row>
    <row r="123" spans="1:22" ht="15.75" thickTop="1" x14ac:dyDescent="0.25">
      <c r="A123" s="14"/>
      <c r="B123" s="53"/>
      <c r="C123" s="53" t="s">
        <v>356</v>
      </c>
      <c r="D123" s="56"/>
      <c r="E123" s="56"/>
      <c r="F123" s="53"/>
      <c r="G123" s="53" t="s">
        <v>356</v>
      </c>
      <c r="H123" s="56"/>
      <c r="I123" s="56"/>
      <c r="J123" s="53"/>
      <c r="K123" s="53" t="s">
        <v>356</v>
      </c>
      <c r="L123" s="56"/>
      <c r="M123" s="56"/>
      <c r="N123" s="53"/>
      <c r="O123" s="53" t="s">
        <v>356</v>
      </c>
      <c r="P123" s="56"/>
      <c r="Q123" s="56"/>
      <c r="R123" s="53"/>
    </row>
    <row r="124" spans="1:22" x14ac:dyDescent="0.25">
      <c r="A124" s="14"/>
      <c r="B124" s="15" t="s">
        <v>456</v>
      </c>
      <c r="C124" s="15"/>
      <c r="D124" s="15"/>
      <c r="E124" s="15"/>
      <c r="F124" s="15"/>
      <c r="G124" s="15"/>
      <c r="H124" s="15"/>
      <c r="I124" s="15"/>
      <c r="J124" s="15"/>
      <c r="K124" s="15"/>
      <c r="L124" s="15"/>
      <c r="M124" s="15"/>
      <c r="N124" s="15"/>
      <c r="O124" s="15"/>
      <c r="P124" s="15"/>
      <c r="Q124" s="15"/>
      <c r="R124" s="15"/>
      <c r="S124" s="15"/>
      <c r="T124" s="15"/>
      <c r="U124" s="15"/>
      <c r="V124" s="15"/>
    </row>
    <row r="125" spans="1:22" x14ac:dyDescent="0.25">
      <c r="A125" s="14"/>
      <c r="B125" s="77"/>
      <c r="C125" s="77"/>
      <c r="D125" s="77"/>
      <c r="E125" s="77"/>
      <c r="F125" s="77"/>
      <c r="G125" s="77"/>
      <c r="H125" s="77"/>
      <c r="I125" s="77"/>
      <c r="J125" s="77"/>
      <c r="K125" s="77"/>
      <c r="L125" s="77"/>
      <c r="M125" s="77"/>
      <c r="N125" s="77"/>
      <c r="O125" s="77"/>
      <c r="P125" s="77"/>
      <c r="Q125" s="77"/>
      <c r="R125" s="77"/>
      <c r="S125" s="77"/>
      <c r="T125" s="77"/>
      <c r="U125" s="77"/>
      <c r="V125" s="77"/>
    </row>
    <row r="126" spans="1:22" x14ac:dyDescent="0.25">
      <c r="A126" s="14"/>
      <c r="B126" s="12"/>
      <c r="C126" s="12"/>
      <c r="D126" s="12"/>
      <c r="E126" s="12"/>
      <c r="F126" s="12"/>
      <c r="G126" s="12"/>
      <c r="H126" s="12"/>
      <c r="I126" s="12"/>
      <c r="J126" s="12"/>
      <c r="K126" s="12"/>
      <c r="L126" s="12"/>
      <c r="M126" s="12"/>
      <c r="N126" s="12"/>
    </row>
    <row r="127" spans="1:22" x14ac:dyDescent="0.25">
      <c r="A127" s="14"/>
      <c r="B127" s="58"/>
      <c r="C127" s="58" t="s">
        <v>356</v>
      </c>
      <c r="D127" s="59" t="s">
        <v>414</v>
      </c>
      <c r="E127" s="59"/>
      <c r="F127" s="58"/>
      <c r="G127" s="58" t="s">
        <v>356</v>
      </c>
      <c r="H127" s="59" t="s">
        <v>460</v>
      </c>
      <c r="I127" s="58" t="s">
        <v>356</v>
      </c>
      <c r="J127" s="59" t="s">
        <v>461</v>
      </c>
      <c r="K127" s="58" t="s">
        <v>356</v>
      </c>
      <c r="L127" s="59" t="s">
        <v>462</v>
      </c>
      <c r="M127" s="58" t="s">
        <v>356</v>
      </c>
      <c r="N127" s="42" t="s">
        <v>463</v>
      </c>
    </row>
    <row r="128" spans="1:22" x14ac:dyDescent="0.25">
      <c r="A128" s="14"/>
      <c r="B128" s="58"/>
      <c r="C128" s="58"/>
      <c r="D128" s="59" t="s">
        <v>457</v>
      </c>
      <c r="E128" s="59"/>
      <c r="F128" s="58"/>
      <c r="G128" s="58"/>
      <c r="H128" s="59"/>
      <c r="I128" s="58"/>
      <c r="J128" s="59"/>
      <c r="K128" s="58"/>
      <c r="L128" s="59"/>
      <c r="M128" s="58"/>
      <c r="N128" s="42" t="s">
        <v>464</v>
      </c>
    </row>
    <row r="129" spans="1:22" x14ac:dyDescent="0.25">
      <c r="A129" s="14"/>
      <c r="B129" s="58"/>
      <c r="C129" s="58"/>
      <c r="D129" s="59" t="s">
        <v>458</v>
      </c>
      <c r="E129" s="59"/>
      <c r="F129" s="58"/>
      <c r="G129" s="58"/>
      <c r="H129" s="59"/>
      <c r="I129" s="58"/>
      <c r="J129" s="59"/>
      <c r="K129" s="58"/>
      <c r="L129" s="59"/>
      <c r="M129" s="58"/>
      <c r="N129" s="17"/>
    </row>
    <row r="130" spans="1:22" ht="15.75" thickBot="1" x14ac:dyDescent="0.3">
      <c r="A130" s="14"/>
      <c r="B130" s="58"/>
      <c r="C130" s="58"/>
      <c r="D130" s="60" t="s">
        <v>459</v>
      </c>
      <c r="E130" s="60"/>
      <c r="F130" s="58"/>
      <c r="G130" s="58"/>
      <c r="H130" s="60"/>
      <c r="I130" s="58"/>
      <c r="J130" s="60"/>
      <c r="K130" s="58"/>
      <c r="L130" s="60"/>
      <c r="M130" s="58"/>
      <c r="N130" s="18"/>
    </row>
    <row r="131" spans="1:22" x14ac:dyDescent="0.25">
      <c r="A131" s="14"/>
      <c r="B131" s="65" t="s">
        <v>465</v>
      </c>
      <c r="C131" s="45" t="s">
        <v>356</v>
      </c>
      <c r="D131" s="45" t="s">
        <v>358</v>
      </c>
      <c r="E131" s="64">
        <v>6551</v>
      </c>
      <c r="F131" s="50" t="s">
        <v>356</v>
      </c>
      <c r="G131" s="45" t="s">
        <v>356</v>
      </c>
      <c r="H131" s="67" t="s">
        <v>466</v>
      </c>
      <c r="I131" s="45" t="s">
        <v>356</v>
      </c>
      <c r="J131" s="67" t="s">
        <v>467</v>
      </c>
      <c r="K131" s="45" t="s">
        <v>356</v>
      </c>
      <c r="L131" s="67" t="s">
        <v>468</v>
      </c>
      <c r="M131" s="45" t="s">
        <v>356</v>
      </c>
      <c r="N131" s="67" t="s">
        <v>468</v>
      </c>
    </row>
    <row r="132" spans="1:22" x14ac:dyDescent="0.25">
      <c r="A132" s="14"/>
      <c r="B132" s="12"/>
      <c r="C132" s="15"/>
      <c r="D132" s="15"/>
      <c r="E132" s="15"/>
      <c r="F132" s="15"/>
      <c r="G132" s="15"/>
      <c r="H132" s="15"/>
      <c r="I132" s="15"/>
      <c r="J132" s="15"/>
      <c r="K132" s="15"/>
      <c r="L132" s="15"/>
      <c r="M132" s="15"/>
      <c r="N132" s="15"/>
    </row>
    <row r="133" spans="1:22" x14ac:dyDescent="0.25">
      <c r="A133" s="14"/>
      <c r="B133" s="66" t="s">
        <v>465</v>
      </c>
      <c r="C133" s="12" t="s">
        <v>356</v>
      </c>
      <c r="D133" s="12" t="s">
        <v>358</v>
      </c>
      <c r="E133" s="48">
        <v>150</v>
      </c>
      <c r="F133" s="40" t="s">
        <v>356</v>
      </c>
      <c r="G133" s="12" t="s">
        <v>356</v>
      </c>
      <c r="H133" s="68" t="s">
        <v>466</v>
      </c>
      <c r="I133" s="12" t="s">
        <v>356</v>
      </c>
      <c r="J133" s="68" t="s">
        <v>467</v>
      </c>
      <c r="K133" s="12" t="s">
        <v>356</v>
      </c>
      <c r="L133" s="68" t="s">
        <v>468</v>
      </c>
      <c r="M133" s="12" t="s">
        <v>356</v>
      </c>
      <c r="N133" s="68" t="s">
        <v>468</v>
      </c>
    </row>
    <row r="134" spans="1:22" x14ac:dyDescent="0.25">
      <c r="A134" s="14"/>
      <c r="B134" s="12"/>
      <c r="C134" s="15"/>
      <c r="D134" s="15"/>
      <c r="E134" s="15"/>
      <c r="F134" s="15"/>
      <c r="G134" s="15"/>
      <c r="H134" s="15"/>
      <c r="I134" s="15"/>
      <c r="J134" s="15"/>
      <c r="K134" s="15"/>
      <c r="L134" s="15"/>
      <c r="M134" s="15"/>
      <c r="N134" s="15"/>
    </row>
    <row r="135" spans="1:22" x14ac:dyDescent="0.25">
      <c r="A135" s="14"/>
      <c r="B135" s="65" t="s">
        <v>465</v>
      </c>
      <c r="C135" s="45" t="s">
        <v>356</v>
      </c>
      <c r="D135" s="45" t="s">
        <v>358</v>
      </c>
      <c r="E135" s="52">
        <v>50</v>
      </c>
      <c r="F135" s="50" t="s">
        <v>356</v>
      </c>
      <c r="G135" s="45" t="s">
        <v>356</v>
      </c>
      <c r="H135" s="67" t="s">
        <v>466</v>
      </c>
      <c r="I135" s="45" t="s">
        <v>356</v>
      </c>
      <c r="J135" s="67" t="s">
        <v>467</v>
      </c>
      <c r="K135" s="45" t="s">
        <v>356</v>
      </c>
      <c r="L135" s="67" t="s">
        <v>468</v>
      </c>
      <c r="M135" s="45" t="s">
        <v>356</v>
      </c>
      <c r="N135" s="67" t="s">
        <v>468</v>
      </c>
    </row>
    <row r="136" spans="1:22" ht="15.75" x14ac:dyDescent="0.25">
      <c r="A136" s="14"/>
      <c r="B136" s="78"/>
      <c r="C136" s="78"/>
      <c r="D136" s="78"/>
      <c r="E136" s="78"/>
      <c r="F136" s="78"/>
      <c r="G136" s="78"/>
      <c r="H136" s="78"/>
      <c r="I136" s="78"/>
      <c r="J136" s="78"/>
      <c r="K136" s="78"/>
      <c r="L136" s="78"/>
      <c r="M136" s="78"/>
      <c r="N136" s="78"/>
      <c r="O136" s="78"/>
      <c r="P136" s="78"/>
      <c r="Q136" s="78"/>
      <c r="R136" s="78"/>
      <c r="S136" s="78"/>
      <c r="T136" s="78"/>
      <c r="U136" s="78"/>
      <c r="V136" s="78"/>
    </row>
    <row r="137" spans="1:22" ht="38.25" x14ac:dyDescent="0.25">
      <c r="A137" s="14"/>
      <c r="B137" s="69">
        <v>-1</v>
      </c>
      <c r="C137" s="70" t="s">
        <v>469</v>
      </c>
    </row>
    <row r="138" spans="1:22" x14ac:dyDescent="0.25">
      <c r="A138" s="14"/>
      <c r="B138" s="76"/>
      <c r="C138" s="76"/>
      <c r="D138" s="76"/>
      <c r="E138" s="76"/>
      <c r="F138" s="76"/>
      <c r="G138" s="76"/>
      <c r="H138" s="76"/>
      <c r="I138" s="76"/>
      <c r="J138" s="76"/>
      <c r="K138" s="76"/>
      <c r="L138" s="76"/>
      <c r="M138" s="76"/>
      <c r="N138" s="76"/>
      <c r="O138" s="76"/>
      <c r="P138" s="76"/>
      <c r="Q138" s="76"/>
      <c r="R138" s="76"/>
      <c r="S138" s="76"/>
      <c r="T138" s="76"/>
      <c r="U138" s="76"/>
      <c r="V138" s="76"/>
    </row>
    <row r="139" spans="1:22" x14ac:dyDescent="0.25">
      <c r="A139" s="14"/>
      <c r="B139" s="79" t="s">
        <v>470</v>
      </c>
      <c r="C139" s="79"/>
      <c r="D139" s="79"/>
      <c r="E139" s="79"/>
      <c r="F139" s="79"/>
      <c r="G139" s="79"/>
      <c r="H139" s="79"/>
      <c r="I139" s="79"/>
      <c r="J139" s="79"/>
      <c r="K139" s="79"/>
      <c r="L139" s="79"/>
      <c r="M139" s="79"/>
      <c r="N139" s="79"/>
      <c r="O139" s="79"/>
      <c r="P139" s="79"/>
      <c r="Q139" s="79"/>
      <c r="R139" s="79"/>
      <c r="S139" s="79"/>
      <c r="T139" s="79"/>
      <c r="U139" s="79"/>
      <c r="V139" s="79"/>
    </row>
    <row r="140" spans="1:22" x14ac:dyDescent="0.25">
      <c r="A140" s="14"/>
      <c r="B140" s="15" t="s">
        <v>471</v>
      </c>
      <c r="C140" s="15"/>
      <c r="D140" s="15"/>
      <c r="E140" s="15"/>
      <c r="F140" s="15"/>
      <c r="G140" s="15"/>
      <c r="H140" s="15"/>
      <c r="I140" s="15"/>
      <c r="J140" s="15"/>
      <c r="K140" s="15"/>
      <c r="L140" s="15"/>
      <c r="M140" s="15"/>
      <c r="N140" s="15"/>
      <c r="O140" s="15"/>
      <c r="P140" s="15"/>
      <c r="Q140" s="15"/>
      <c r="R140" s="15"/>
      <c r="S140" s="15"/>
      <c r="T140" s="15"/>
      <c r="U140" s="15"/>
      <c r="V140" s="15"/>
    </row>
    <row r="141" spans="1:22" ht="15.75" x14ac:dyDescent="0.25">
      <c r="A141" s="14"/>
      <c r="B141" s="78"/>
      <c r="C141" s="78"/>
      <c r="D141" s="78"/>
      <c r="E141" s="78"/>
      <c r="F141" s="78"/>
      <c r="G141" s="78"/>
      <c r="H141" s="78"/>
      <c r="I141" s="78"/>
      <c r="J141" s="78"/>
      <c r="K141" s="78"/>
      <c r="L141" s="78"/>
      <c r="M141" s="78"/>
      <c r="N141" s="78"/>
      <c r="O141" s="78"/>
      <c r="P141" s="78"/>
      <c r="Q141" s="78"/>
      <c r="R141" s="78"/>
      <c r="S141" s="78"/>
      <c r="T141" s="78"/>
      <c r="U141" s="78"/>
      <c r="V141" s="78"/>
    </row>
    <row r="142" spans="1:22" x14ac:dyDescent="0.25">
      <c r="A142" s="14"/>
      <c r="B142" s="12"/>
      <c r="C142" s="12"/>
      <c r="D142" s="12"/>
      <c r="E142" s="12"/>
      <c r="F142" s="12"/>
      <c r="G142" s="12"/>
      <c r="H142" s="12"/>
      <c r="I142" s="12"/>
      <c r="J142" s="12"/>
      <c r="K142" s="12"/>
      <c r="L142" s="12"/>
      <c r="M142" s="12"/>
      <c r="N142" s="12"/>
      <c r="O142" s="12"/>
      <c r="P142" s="12"/>
      <c r="Q142" s="12"/>
      <c r="R142" s="12"/>
      <c r="S142" s="12"/>
      <c r="T142" s="12"/>
      <c r="U142" s="12"/>
      <c r="V142" s="12"/>
    </row>
    <row r="143" spans="1:22" ht="15.75" thickBot="1" x14ac:dyDescent="0.3">
      <c r="A143" s="14"/>
      <c r="B143" s="41"/>
      <c r="C143" s="41" t="s">
        <v>356</v>
      </c>
      <c r="D143" s="60" t="s">
        <v>472</v>
      </c>
      <c r="E143" s="60"/>
      <c r="F143" s="60"/>
      <c r="G143" s="60"/>
      <c r="H143" s="60"/>
      <c r="I143" s="60"/>
      <c r="J143" s="60"/>
      <c r="K143" s="60"/>
      <c r="L143" s="60"/>
      <c r="M143" s="60"/>
      <c r="N143" s="60"/>
      <c r="O143" s="60"/>
      <c r="P143" s="60"/>
      <c r="Q143" s="60"/>
      <c r="R143" s="60"/>
      <c r="S143" s="60"/>
      <c r="T143" s="60"/>
      <c r="U143" s="60"/>
      <c r="V143" s="41"/>
    </row>
    <row r="144" spans="1:22" ht="15.75" thickBot="1" x14ac:dyDescent="0.3">
      <c r="A144" s="14"/>
      <c r="B144" s="41"/>
      <c r="C144" s="41" t="s">
        <v>356</v>
      </c>
      <c r="D144" s="71"/>
      <c r="E144" s="71"/>
      <c r="F144" s="41"/>
      <c r="G144" s="41" t="s">
        <v>356</v>
      </c>
      <c r="H144" s="71"/>
      <c r="I144" s="71"/>
      <c r="J144" s="41"/>
      <c r="K144" s="41" t="s">
        <v>356</v>
      </c>
      <c r="L144" s="72" t="s">
        <v>473</v>
      </c>
      <c r="M144" s="72"/>
      <c r="N144" s="72"/>
      <c r="O144" s="72"/>
      <c r="P144" s="72"/>
      <c r="Q144" s="72"/>
      <c r="R144" s="72"/>
      <c r="S144" s="72"/>
      <c r="T144" s="72"/>
      <c r="U144" s="72"/>
      <c r="V144" s="41"/>
    </row>
    <row r="145" spans="1:22" x14ac:dyDescent="0.25">
      <c r="A145" s="14"/>
      <c r="B145" s="41"/>
      <c r="C145" s="41" t="s">
        <v>356</v>
      </c>
      <c r="D145" s="59" t="s">
        <v>474</v>
      </c>
      <c r="E145" s="59"/>
      <c r="F145" s="41"/>
      <c r="G145" s="41" t="s">
        <v>356</v>
      </c>
      <c r="H145" s="58"/>
      <c r="I145" s="58"/>
      <c r="J145" s="41"/>
      <c r="K145" s="41" t="s">
        <v>356</v>
      </c>
      <c r="L145" s="71"/>
      <c r="M145" s="71"/>
      <c r="N145" s="41"/>
      <c r="O145" s="41" t="s">
        <v>356</v>
      </c>
      <c r="P145" s="71"/>
      <c r="Q145" s="71"/>
      <c r="R145" s="41"/>
      <c r="S145" s="41" t="s">
        <v>356</v>
      </c>
      <c r="T145" s="71"/>
      <c r="U145" s="71"/>
      <c r="V145" s="41"/>
    </row>
    <row r="146" spans="1:22" ht="15.75" thickBot="1" x14ac:dyDescent="0.3">
      <c r="A146" s="14"/>
      <c r="B146" s="41"/>
      <c r="C146" s="41" t="s">
        <v>356</v>
      </c>
      <c r="D146" s="60" t="s">
        <v>475</v>
      </c>
      <c r="E146" s="60"/>
      <c r="F146" s="41"/>
      <c r="G146" s="41" t="s">
        <v>356</v>
      </c>
      <c r="H146" s="60" t="s">
        <v>476</v>
      </c>
      <c r="I146" s="60"/>
      <c r="J146" s="41"/>
      <c r="K146" s="41" t="s">
        <v>356</v>
      </c>
      <c r="L146" s="60" t="s">
        <v>477</v>
      </c>
      <c r="M146" s="60"/>
      <c r="N146" s="41"/>
      <c r="O146" s="41" t="s">
        <v>356</v>
      </c>
      <c r="P146" s="60" t="s">
        <v>478</v>
      </c>
      <c r="Q146" s="60"/>
      <c r="R146" s="41"/>
      <c r="S146" s="41" t="s">
        <v>356</v>
      </c>
      <c r="T146" s="60" t="s">
        <v>479</v>
      </c>
      <c r="U146" s="60"/>
      <c r="V146" s="41"/>
    </row>
    <row r="147" spans="1:22" x14ac:dyDescent="0.25">
      <c r="A147" s="14"/>
      <c r="B147" s="12"/>
      <c r="C147" s="15"/>
      <c r="D147" s="15"/>
      <c r="E147" s="15"/>
      <c r="F147" s="15"/>
      <c r="G147" s="15"/>
      <c r="H147" s="15"/>
      <c r="I147" s="15"/>
      <c r="J147" s="15"/>
      <c r="K147" s="15"/>
      <c r="L147" s="15"/>
      <c r="M147" s="15"/>
      <c r="N147" s="15"/>
      <c r="O147" s="15"/>
      <c r="P147" s="15"/>
      <c r="Q147" s="15"/>
      <c r="R147" s="15"/>
      <c r="S147" s="15"/>
      <c r="T147" s="15"/>
      <c r="U147" s="15"/>
      <c r="V147" s="15"/>
    </row>
    <row r="148" spans="1:22" x14ac:dyDescent="0.25">
      <c r="A148" s="14"/>
      <c r="B148" s="65" t="s">
        <v>480</v>
      </c>
      <c r="C148" s="45" t="s">
        <v>356</v>
      </c>
      <c r="D148" s="45" t="s">
        <v>358</v>
      </c>
      <c r="E148" s="64">
        <v>101100</v>
      </c>
      <c r="F148" s="50" t="s">
        <v>356</v>
      </c>
      <c r="G148" s="45" t="s">
        <v>356</v>
      </c>
      <c r="H148" s="45" t="s">
        <v>358</v>
      </c>
      <c r="I148" s="64">
        <v>105045</v>
      </c>
      <c r="J148" s="50" t="s">
        <v>356</v>
      </c>
      <c r="K148" s="45" t="s">
        <v>356</v>
      </c>
      <c r="L148" s="50" t="s">
        <v>358</v>
      </c>
      <c r="M148" s="51" t="s">
        <v>362</v>
      </c>
      <c r="N148" s="50" t="s">
        <v>356</v>
      </c>
      <c r="O148" s="45" t="s">
        <v>356</v>
      </c>
      <c r="P148" s="50" t="s">
        <v>358</v>
      </c>
      <c r="Q148" s="51" t="s">
        <v>362</v>
      </c>
      <c r="R148" s="50" t="s">
        <v>356</v>
      </c>
      <c r="S148" s="45" t="s">
        <v>356</v>
      </c>
      <c r="T148" s="45" t="s">
        <v>358</v>
      </c>
      <c r="U148" s="64">
        <v>105045</v>
      </c>
      <c r="V148" s="50" t="s">
        <v>356</v>
      </c>
    </row>
    <row r="149" spans="1:22" x14ac:dyDescent="0.25">
      <c r="A149" s="14"/>
      <c r="B149" s="66" t="s">
        <v>42</v>
      </c>
      <c r="C149" s="12" t="s">
        <v>356</v>
      </c>
      <c r="D149" s="12"/>
      <c r="E149" s="61">
        <v>30728</v>
      </c>
      <c r="F149" s="40" t="s">
        <v>356</v>
      </c>
      <c r="G149" s="12" t="s">
        <v>356</v>
      </c>
      <c r="H149" s="12"/>
      <c r="I149" s="61">
        <v>30728</v>
      </c>
      <c r="J149" s="40" t="s">
        <v>356</v>
      </c>
      <c r="K149" s="12" t="s">
        <v>356</v>
      </c>
      <c r="L149" s="40"/>
      <c r="M149" s="47" t="s">
        <v>362</v>
      </c>
      <c r="N149" s="40" t="s">
        <v>356</v>
      </c>
      <c r="O149" s="12" t="s">
        <v>356</v>
      </c>
      <c r="P149" s="40"/>
      <c r="Q149" s="47" t="s">
        <v>362</v>
      </c>
      <c r="R149" s="40" t="s">
        <v>356</v>
      </c>
      <c r="S149" s="12" t="s">
        <v>356</v>
      </c>
      <c r="T149" s="12"/>
      <c r="U149" s="61">
        <v>30728</v>
      </c>
      <c r="V149" s="40" t="s">
        <v>356</v>
      </c>
    </row>
    <row r="150" spans="1:22" x14ac:dyDescent="0.25">
      <c r="A150" s="14"/>
      <c r="B150" s="65" t="s">
        <v>481</v>
      </c>
      <c r="C150" s="45" t="s">
        <v>356</v>
      </c>
      <c r="D150" s="45"/>
      <c r="E150" s="64">
        <v>444933</v>
      </c>
      <c r="F150" s="50" t="s">
        <v>356</v>
      </c>
      <c r="G150" s="45" t="s">
        <v>356</v>
      </c>
      <c r="H150" s="45"/>
      <c r="I150" s="64">
        <v>444785</v>
      </c>
      <c r="J150" s="50" t="s">
        <v>356</v>
      </c>
      <c r="K150" s="45" t="s">
        <v>356</v>
      </c>
      <c r="L150" s="50"/>
      <c r="M150" s="51" t="s">
        <v>362</v>
      </c>
      <c r="N150" s="50" t="s">
        <v>356</v>
      </c>
      <c r="O150" s="45" t="s">
        <v>356</v>
      </c>
      <c r="P150" s="50"/>
      <c r="Q150" s="51" t="s">
        <v>362</v>
      </c>
      <c r="R150" s="50" t="s">
        <v>356</v>
      </c>
      <c r="S150" s="45" t="s">
        <v>356</v>
      </c>
      <c r="T150" s="45"/>
      <c r="U150" s="64">
        <v>444785</v>
      </c>
      <c r="V150" s="50" t="s">
        <v>356</v>
      </c>
    </row>
    <row r="151" spans="1:22" x14ac:dyDescent="0.25">
      <c r="A151" s="14"/>
      <c r="B151" s="66" t="s">
        <v>56</v>
      </c>
      <c r="C151" s="12" t="s">
        <v>356</v>
      </c>
      <c r="D151" s="12"/>
      <c r="E151" s="61">
        <v>86250</v>
      </c>
      <c r="F151" s="40" t="s">
        <v>356</v>
      </c>
      <c r="G151" s="12" t="s">
        <v>356</v>
      </c>
      <c r="H151" s="12"/>
      <c r="I151" s="61">
        <v>86940</v>
      </c>
      <c r="J151" s="40" t="s">
        <v>356</v>
      </c>
      <c r="K151" s="12" t="s">
        <v>356</v>
      </c>
      <c r="L151" s="12"/>
      <c r="M151" s="61">
        <v>86940</v>
      </c>
      <c r="N151" s="40" t="s">
        <v>356</v>
      </c>
      <c r="O151" s="12" t="s">
        <v>356</v>
      </c>
      <c r="P151" s="40"/>
      <c r="Q151" s="47" t="s">
        <v>362</v>
      </c>
      <c r="R151" s="40" t="s">
        <v>356</v>
      </c>
      <c r="S151" s="12" t="s">
        <v>356</v>
      </c>
      <c r="T151" s="40"/>
      <c r="U151" s="47" t="s">
        <v>362</v>
      </c>
      <c r="V151" s="40" t="s">
        <v>356</v>
      </c>
    </row>
    <row r="152" spans="1:22" x14ac:dyDescent="0.25">
      <c r="A152" s="14"/>
      <c r="B152" s="65" t="s">
        <v>57</v>
      </c>
      <c r="C152" s="45" t="s">
        <v>356</v>
      </c>
      <c r="D152" s="45"/>
      <c r="E152" s="64">
        <v>29150</v>
      </c>
      <c r="F152" s="50" t="s">
        <v>356</v>
      </c>
      <c r="G152" s="45" t="s">
        <v>356</v>
      </c>
      <c r="H152" s="45"/>
      <c r="I152" s="64">
        <v>29327</v>
      </c>
      <c r="J152" s="50" t="s">
        <v>356</v>
      </c>
      <c r="K152" s="45" t="s">
        <v>356</v>
      </c>
      <c r="L152" s="50"/>
      <c r="M152" s="51" t="s">
        <v>362</v>
      </c>
      <c r="N152" s="50" t="s">
        <v>356</v>
      </c>
      <c r="O152" s="45" t="s">
        <v>356</v>
      </c>
      <c r="P152" s="50"/>
      <c r="Q152" s="51" t="s">
        <v>362</v>
      </c>
      <c r="R152" s="50" t="s">
        <v>356</v>
      </c>
      <c r="S152" s="45" t="s">
        <v>356</v>
      </c>
      <c r="T152" s="45"/>
      <c r="U152" s="64">
        <v>29327</v>
      </c>
      <c r="V152" s="50" t="s">
        <v>356</v>
      </c>
    </row>
    <row r="153" spans="1:22" x14ac:dyDescent="0.25">
      <c r="A153" s="14"/>
      <c r="B153" s="66" t="s">
        <v>482</v>
      </c>
      <c r="C153" s="12" t="s">
        <v>356</v>
      </c>
      <c r="D153" s="12"/>
      <c r="E153" s="61">
        <v>1742</v>
      </c>
      <c r="F153" s="40" t="s">
        <v>356</v>
      </c>
      <c r="G153" s="12" t="s">
        <v>356</v>
      </c>
      <c r="H153" s="12"/>
      <c r="I153" s="61">
        <v>1742</v>
      </c>
      <c r="J153" s="40" t="s">
        <v>356</v>
      </c>
      <c r="K153" s="12" t="s">
        <v>356</v>
      </c>
      <c r="L153" s="40"/>
      <c r="M153" s="47" t="s">
        <v>362</v>
      </c>
      <c r="N153" s="40" t="s">
        <v>356</v>
      </c>
      <c r="O153" s="12" t="s">
        <v>356</v>
      </c>
      <c r="P153" s="40"/>
      <c r="Q153" s="47" t="s">
        <v>362</v>
      </c>
      <c r="R153" s="40" t="s">
        <v>356</v>
      </c>
      <c r="S153" s="12" t="s">
        <v>356</v>
      </c>
      <c r="T153" s="12"/>
      <c r="U153" s="61">
        <v>1742</v>
      </c>
      <c r="V153" s="40" t="s">
        <v>356</v>
      </c>
    </row>
    <row r="154" spans="1:22" ht="15.75" x14ac:dyDescent="0.25">
      <c r="A154" s="14"/>
      <c r="B154" s="78"/>
      <c r="C154" s="78"/>
      <c r="D154" s="78"/>
      <c r="E154" s="78"/>
      <c r="F154" s="78"/>
      <c r="G154" s="78"/>
      <c r="H154" s="78"/>
      <c r="I154" s="78"/>
      <c r="J154" s="78"/>
      <c r="K154" s="78"/>
      <c r="L154" s="78"/>
      <c r="M154" s="78"/>
      <c r="N154" s="78"/>
      <c r="O154" s="78"/>
      <c r="P154" s="78"/>
      <c r="Q154" s="78"/>
      <c r="R154" s="78"/>
      <c r="S154" s="78"/>
      <c r="T154" s="78"/>
      <c r="U154" s="78"/>
      <c r="V154" s="78"/>
    </row>
    <row r="155" spans="1:22" x14ac:dyDescent="0.25">
      <c r="A155" s="14"/>
      <c r="B155" s="12"/>
      <c r="C155" s="12"/>
      <c r="D155" s="12"/>
      <c r="E155" s="12"/>
      <c r="F155" s="12"/>
      <c r="G155" s="12"/>
      <c r="H155" s="12"/>
      <c r="I155" s="12"/>
      <c r="J155" s="12"/>
      <c r="K155" s="12"/>
      <c r="L155" s="12"/>
      <c r="M155" s="12"/>
      <c r="N155" s="12"/>
      <c r="O155" s="12"/>
      <c r="P155" s="12"/>
      <c r="Q155" s="12"/>
      <c r="R155" s="12"/>
      <c r="S155" s="12"/>
      <c r="T155" s="12"/>
      <c r="U155" s="12"/>
      <c r="V155" s="12"/>
    </row>
    <row r="156" spans="1:22" ht="15.75" thickBot="1" x14ac:dyDescent="0.3">
      <c r="A156" s="14"/>
      <c r="B156" s="41"/>
      <c r="C156" s="41" t="s">
        <v>356</v>
      </c>
      <c r="D156" s="60" t="s">
        <v>483</v>
      </c>
      <c r="E156" s="60"/>
      <c r="F156" s="60"/>
      <c r="G156" s="60"/>
      <c r="H156" s="60"/>
      <c r="I156" s="60"/>
      <c r="J156" s="60"/>
      <c r="K156" s="60"/>
      <c r="L156" s="60"/>
      <c r="M156" s="60"/>
      <c r="N156" s="60"/>
      <c r="O156" s="60"/>
      <c r="P156" s="60"/>
      <c r="Q156" s="60"/>
      <c r="R156" s="60"/>
      <c r="S156" s="60"/>
      <c r="T156" s="60"/>
      <c r="U156" s="60"/>
      <c r="V156" s="41"/>
    </row>
    <row r="157" spans="1:22" ht="15.75" thickBot="1" x14ac:dyDescent="0.3">
      <c r="A157" s="14"/>
      <c r="B157" s="41"/>
      <c r="C157" s="41" t="s">
        <v>356</v>
      </c>
      <c r="D157" s="71"/>
      <c r="E157" s="71"/>
      <c r="F157" s="41"/>
      <c r="G157" s="41" t="s">
        <v>356</v>
      </c>
      <c r="H157" s="71"/>
      <c r="I157" s="71"/>
      <c r="J157" s="41"/>
      <c r="K157" s="41" t="s">
        <v>356</v>
      </c>
      <c r="L157" s="72" t="s">
        <v>473</v>
      </c>
      <c r="M157" s="72"/>
      <c r="N157" s="72"/>
      <c r="O157" s="72"/>
      <c r="P157" s="72"/>
      <c r="Q157" s="72"/>
      <c r="R157" s="72"/>
      <c r="S157" s="72"/>
      <c r="T157" s="72"/>
      <c r="U157" s="72"/>
      <c r="V157" s="41"/>
    </row>
    <row r="158" spans="1:22" x14ac:dyDescent="0.25">
      <c r="A158" s="14"/>
      <c r="B158" s="41"/>
      <c r="C158" s="41" t="s">
        <v>356</v>
      </c>
      <c r="D158" s="59" t="s">
        <v>474</v>
      </c>
      <c r="E158" s="59"/>
      <c r="F158" s="41"/>
      <c r="G158" s="41" t="s">
        <v>356</v>
      </c>
      <c r="H158" s="58"/>
      <c r="I158" s="58"/>
      <c r="J158" s="41"/>
      <c r="K158" s="41" t="s">
        <v>356</v>
      </c>
      <c r="L158" s="71"/>
      <c r="M158" s="71"/>
      <c r="N158" s="41"/>
      <c r="O158" s="41" t="s">
        <v>356</v>
      </c>
      <c r="P158" s="71"/>
      <c r="Q158" s="71"/>
      <c r="R158" s="41"/>
      <c r="S158" s="41" t="s">
        <v>356</v>
      </c>
      <c r="T158" s="71"/>
      <c r="U158" s="71"/>
      <c r="V158" s="41"/>
    </row>
    <row r="159" spans="1:22" ht="15.75" thickBot="1" x14ac:dyDescent="0.3">
      <c r="A159" s="14"/>
      <c r="B159" s="41"/>
      <c r="C159" s="41" t="s">
        <v>356</v>
      </c>
      <c r="D159" s="60" t="s">
        <v>475</v>
      </c>
      <c r="E159" s="60"/>
      <c r="F159" s="41"/>
      <c r="G159" s="41" t="s">
        <v>356</v>
      </c>
      <c r="H159" s="60" t="s">
        <v>476</v>
      </c>
      <c r="I159" s="60"/>
      <c r="J159" s="41"/>
      <c r="K159" s="41" t="s">
        <v>356</v>
      </c>
      <c r="L159" s="60" t="s">
        <v>477</v>
      </c>
      <c r="M159" s="60"/>
      <c r="N159" s="41"/>
      <c r="O159" s="41" t="s">
        <v>356</v>
      </c>
      <c r="P159" s="60" t="s">
        <v>478</v>
      </c>
      <c r="Q159" s="60"/>
      <c r="R159" s="41"/>
      <c r="S159" s="41" t="s">
        <v>356</v>
      </c>
      <c r="T159" s="60" t="s">
        <v>479</v>
      </c>
      <c r="U159" s="60"/>
      <c r="V159" s="41"/>
    </row>
    <row r="160" spans="1:22" x14ac:dyDescent="0.25">
      <c r="A160" s="14"/>
      <c r="B160" s="12"/>
      <c r="C160" s="15"/>
      <c r="D160" s="15"/>
      <c r="E160" s="15"/>
      <c r="F160" s="15"/>
      <c r="G160" s="15"/>
      <c r="H160" s="15"/>
      <c r="I160" s="15"/>
      <c r="J160" s="15"/>
      <c r="K160" s="15"/>
      <c r="L160" s="15"/>
      <c r="M160" s="15"/>
      <c r="N160" s="15"/>
      <c r="O160" s="15"/>
      <c r="P160" s="15"/>
      <c r="Q160" s="15"/>
      <c r="R160" s="15"/>
      <c r="S160" s="15"/>
      <c r="T160" s="15"/>
      <c r="U160" s="15"/>
      <c r="V160" s="15"/>
    </row>
    <row r="161" spans="1:22" x14ac:dyDescent="0.25">
      <c r="A161" s="14"/>
      <c r="B161" s="65" t="s">
        <v>480</v>
      </c>
      <c r="C161" s="45" t="s">
        <v>356</v>
      </c>
      <c r="D161" s="45" t="s">
        <v>358</v>
      </c>
      <c r="E161" s="64">
        <v>211250</v>
      </c>
      <c r="F161" s="50" t="s">
        <v>356</v>
      </c>
      <c r="G161" s="45" t="s">
        <v>356</v>
      </c>
      <c r="H161" s="45" t="s">
        <v>358</v>
      </c>
      <c r="I161" s="64">
        <v>222246</v>
      </c>
      <c r="J161" s="50" t="s">
        <v>356</v>
      </c>
      <c r="K161" s="45" t="s">
        <v>356</v>
      </c>
      <c r="L161" s="50" t="s">
        <v>358</v>
      </c>
      <c r="M161" s="51" t="s">
        <v>362</v>
      </c>
      <c r="N161" s="50" t="s">
        <v>356</v>
      </c>
      <c r="O161" s="45" t="s">
        <v>356</v>
      </c>
      <c r="P161" s="50" t="s">
        <v>358</v>
      </c>
      <c r="Q161" s="51" t="s">
        <v>362</v>
      </c>
      <c r="R161" s="50" t="s">
        <v>356</v>
      </c>
      <c r="S161" s="45" t="s">
        <v>356</v>
      </c>
      <c r="T161" s="45" t="s">
        <v>358</v>
      </c>
      <c r="U161" s="64">
        <v>222246</v>
      </c>
      <c r="V161" s="50" t="s">
        <v>356</v>
      </c>
    </row>
    <row r="162" spans="1:22" x14ac:dyDescent="0.25">
      <c r="A162" s="14"/>
      <c r="B162" s="66" t="s">
        <v>481</v>
      </c>
      <c r="C162" s="12" t="s">
        <v>356</v>
      </c>
      <c r="D162" s="12"/>
      <c r="E162" s="61">
        <v>280576</v>
      </c>
      <c r="F162" s="40" t="s">
        <v>356</v>
      </c>
      <c r="G162" s="12" t="s">
        <v>356</v>
      </c>
      <c r="H162" s="12"/>
      <c r="I162" s="61">
        <v>270923</v>
      </c>
      <c r="J162" s="40" t="s">
        <v>356</v>
      </c>
      <c r="K162" s="12" t="s">
        <v>356</v>
      </c>
      <c r="L162" s="40"/>
      <c r="M162" s="47" t="s">
        <v>362</v>
      </c>
      <c r="N162" s="40" t="s">
        <v>356</v>
      </c>
      <c r="O162" s="12" t="s">
        <v>356</v>
      </c>
      <c r="P162" s="40"/>
      <c r="Q162" s="47" t="s">
        <v>362</v>
      </c>
      <c r="R162" s="40" t="s">
        <v>356</v>
      </c>
      <c r="S162" s="12" t="s">
        <v>356</v>
      </c>
      <c r="T162" s="12"/>
      <c r="U162" s="61">
        <v>270923</v>
      </c>
      <c r="V162" s="40" t="s">
        <v>356</v>
      </c>
    </row>
    <row r="163" spans="1:22" x14ac:dyDescent="0.25">
      <c r="A163" s="14"/>
      <c r="B163" s="65" t="s">
        <v>56</v>
      </c>
      <c r="C163" s="45" t="s">
        <v>356</v>
      </c>
      <c r="D163" s="45"/>
      <c r="E163" s="64">
        <v>86250</v>
      </c>
      <c r="F163" s="50" t="s">
        <v>356</v>
      </c>
      <c r="G163" s="45" t="s">
        <v>356</v>
      </c>
      <c r="H163" s="45"/>
      <c r="I163" s="64">
        <v>89183</v>
      </c>
      <c r="J163" s="50" t="s">
        <v>356</v>
      </c>
      <c r="K163" s="45" t="s">
        <v>356</v>
      </c>
      <c r="L163" s="45"/>
      <c r="M163" s="64">
        <v>89183</v>
      </c>
      <c r="N163" s="50" t="s">
        <v>356</v>
      </c>
      <c r="O163" s="45" t="s">
        <v>356</v>
      </c>
      <c r="P163" s="50"/>
      <c r="Q163" s="51" t="s">
        <v>362</v>
      </c>
      <c r="R163" s="50" t="s">
        <v>356</v>
      </c>
      <c r="S163" s="45" t="s">
        <v>356</v>
      </c>
      <c r="T163" s="50"/>
      <c r="U163" s="51" t="s">
        <v>362</v>
      </c>
      <c r="V163" s="50" t="s">
        <v>356</v>
      </c>
    </row>
    <row r="164" spans="1:22" x14ac:dyDescent="0.25">
      <c r="A164" s="14"/>
      <c r="B164" s="66" t="s">
        <v>57</v>
      </c>
      <c r="C164" s="12" t="s">
        <v>356</v>
      </c>
      <c r="D164" s="12"/>
      <c r="E164" s="61">
        <v>52920</v>
      </c>
      <c r="F164" s="40" t="s">
        <v>356</v>
      </c>
      <c r="G164" s="12" t="s">
        <v>356</v>
      </c>
      <c r="H164" s="12"/>
      <c r="I164" s="61">
        <v>53253</v>
      </c>
      <c r="J164" s="40" t="s">
        <v>356</v>
      </c>
      <c r="K164" s="12" t="s">
        <v>356</v>
      </c>
      <c r="L164" s="40"/>
      <c r="M164" s="47" t="s">
        <v>362</v>
      </c>
      <c r="N164" s="40" t="s">
        <v>356</v>
      </c>
      <c r="O164" s="12" t="s">
        <v>356</v>
      </c>
      <c r="P164" s="40"/>
      <c r="Q164" s="47" t="s">
        <v>362</v>
      </c>
      <c r="R164" s="40" t="s">
        <v>356</v>
      </c>
      <c r="S164" s="12" t="s">
        <v>356</v>
      </c>
      <c r="T164" s="12"/>
      <c r="U164" s="61">
        <v>53253</v>
      </c>
      <c r="V164" s="40" t="s">
        <v>356</v>
      </c>
    </row>
    <row r="165" spans="1:22" x14ac:dyDescent="0.25">
      <c r="A165" s="14"/>
      <c r="B165" s="65" t="s">
        <v>482</v>
      </c>
      <c r="C165" s="45" t="s">
        <v>356</v>
      </c>
      <c r="D165" s="45"/>
      <c r="E165" s="64">
        <v>1676</v>
      </c>
      <c r="F165" s="50" t="s">
        <v>356</v>
      </c>
      <c r="G165" s="45" t="s">
        <v>356</v>
      </c>
      <c r="H165" s="45"/>
      <c r="I165" s="64">
        <v>1676</v>
      </c>
      <c r="J165" s="50" t="s">
        <v>356</v>
      </c>
      <c r="K165" s="45" t="s">
        <v>356</v>
      </c>
      <c r="L165" s="50"/>
      <c r="M165" s="51" t="s">
        <v>362</v>
      </c>
      <c r="N165" s="50" t="s">
        <v>356</v>
      </c>
      <c r="O165" s="45" t="s">
        <v>356</v>
      </c>
      <c r="P165" s="50"/>
      <c r="Q165" s="51" t="s">
        <v>362</v>
      </c>
      <c r="R165" s="50" t="s">
        <v>356</v>
      </c>
      <c r="S165" s="45" t="s">
        <v>356</v>
      </c>
      <c r="T165" s="45"/>
      <c r="U165" s="64">
        <v>1676</v>
      </c>
      <c r="V165" s="50" t="s">
        <v>356</v>
      </c>
    </row>
    <row r="166" spans="1:22" x14ac:dyDescent="0.25">
      <c r="A166" s="14"/>
      <c r="B166" s="75" t="s">
        <v>484</v>
      </c>
      <c r="C166" s="75"/>
      <c r="D166" s="75"/>
      <c r="E166" s="75"/>
      <c r="F166" s="75"/>
      <c r="G166" s="75"/>
      <c r="H166" s="75"/>
      <c r="I166" s="75"/>
      <c r="J166" s="75"/>
      <c r="K166" s="75"/>
      <c r="L166" s="75"/>
      <c r="M166" s="75"/>
      <c r="N166" s="75"/>
      <c r="O166" s="75"/>
      <c r="P166" s="75"/>
      <c r="Q166" s="75"/>
      <c r="R166" s="75"/>
      <c r="S166" s="75"/>
      <c r="T166" s="75"/>
      <c r="U166" s="75"/>
      <c r="V166" s="75"/>
    </row>
    <row r="167" spans="1:22" ht="25.5" customHeight="1" x14ac:dyDescent="0.25">
      <c r="A167" s="14"/>
      <c r="B167" s="15" t="s">
        <v>485</v>
      </c>
      <c r="C167" s="15"/>
      <c r="D167" s="15"/>
      <c r="E167" s="15"/>
      <c r="F167" s="15"/>
      <c r="G167" s="15"/>
      <c r="H167" s="15"/>
      <c r="I167" s="15"/>
      <c r="J167" s="15"/>
      <c r="K167" s="15"/>
      <c r="L167" s="15"/>
      <c r="M167" s="15"/>
      <c r="N167" s="15"/>
      <c r="O167" s="15"/>
      <c r="P167" s="15"/>
      <c r="Q167" s="15"/>
      <c r="R167" s="15"/>
      <c r="S167" s="15"/>
      <c r="T167" s="15"/>
      <c r="U167" s="15"/>
      <c r="V167" s="15"/>
    </row>
    <row r="168" spans="1:22" x14ac:dyDescent="0.25">
      <c r="A168" s="14"/>
      <c r="B168" s="15" t="s">
        <v>486</v>
      </c>
      <c r="C168" s="15"/>
      <c r="D168" s="15"/>
      <c r="E168" s="15"/>
      <c r="F168" s="15"/>
      <c r="G168" s="15"/>
      <c r="H168" s="15"/>
      <c r="I168" s="15"/>
      <c r="J168" s="15"/>
      <c r="K168" s="15"/>
      <c r="L168" s="15"/>
      <c r="M168" s="15"/>
      <c r="N168" s="15"/>
      <c r="O168" s="15"/>
      <c r="P168" s="15"/>
      <c r="Q168" s="15"/>
      <c r="R168" s="15"/>
      <c r="S168" s="15"/>
      <c r="T168" s="15"/>
      <c r="U168" s="15"/>
      <c r="V168" s="15"/>
    </row>
    <row r="169" spans="1:22" x14ac:dyDescent="0.25">
      <c r="A169" s="14"/>
      <c r="B169" s="76"/>
      <c r="C169" s="76"/>
      <c r="D169" s="76"/>
      <c r="E169" s="76"/>
      <c r="F169" s="76"/>
      <c r="G169" s="76"/>
      <c r="H169" s="76"/>
      <c r="I169" s="76"/>
      <c r="J169" s="76"/>
      <c r="K169" s="76"/>
      <c r="L169" s="76"/>
      <c r="M169" s="76"/>
      <c r="N169" s="76"/>
      <c r="O169" s="76"/>
      <c r="P169" s="76"/>
      <c r="Q169" s="76"/>
      <c r="R169" s="76"/>
      <c r="S169" s="76"/>
      <c r="T169" s="76"/>
      <c r="U169" s="76"/>
      <c r="V169" s="76"/>
    </row>
    <row r="170" spans="1:22" x14ac:dyDescent="0.25">
      <c r="A170" s="14"/>
      <c r="B170" s="15" t="s">
        <v>487</v>
      </c>
      <c r="C170" s="15"/>
      <c r="D170" s="15"/>
      <c r="E170" s="15"/>
      <c r="F170" s="15"/>
      <c r="G170" s="15"/>
      <c r="H170" s="15"/>
      <c r="I170" s="15"/>
      <c r="J170" s="15"/>
      <c r="K170" s="15"/>
      <c r="L170" s="15"/>
      <c r="M170" s="15"/>
      <c r="N170" s="15"/>
      <c r="O170" s="15"/>
      <c r="P170" s="15"/>
      <c r="Q170" s="15"/>
      <c r="R170" s="15"/>
      <c r="S170" s="15"/>
      <c r="T170" s="15"/>
      <c r="U170" s="15"/>
      <c r="V170" s="15"/>
    </row>
    <row r="171" spans="1:22" ht="15.75" x14ac:dyDescent="0.25">
      <c r="A171" s="14"/>
      <c r="B171" s="78"/>
      <c r="C171" s="78"/>
      <c r="D171" s="78"/>
      <c r="E171" s="78"/>
      <c r="F171" s="78"/>
      <c r="G171" s="78"/>
      <c r="H171" s="78"/>
      <c r="I171" s="78"/>
      <c r="J171" s="78"/>
      <c r="K171" s="78"/>
      <c r="L171" s="78"/>
      <c r="M171" s="78"/>
      <c r="N171" s="78"/>
      <c r="O171" s="78"/>
      <c r="P171" s="78"/>
      <c r="Q171" s="78"/>
      <c r="R171" s="78"/>
      <c r="S171" s="78"/>
      <c r="T171" s="78"/>
      <c r="U171" s="78"/>
      <c r="V171" s="78"/>
    </row>
    <row r="172" spans="1:22" x14ac:dyDescent="0.25">
      <c r="A172" s="14"/>
      <c r="B172" s="12"/>
      <c r="C172" s="12"/>
      <c r="D172" s="12"/>
      <c r="E172" s="12"/>
      <c r="F172" s="12"/>
      <c r="G172" s="12"/>
      <c r="H172" s="12"/>
      <c r="I172" s="12"/>
      <c r="J172" s="12"/>
    </row>
    <row r="173" spans="1:22" ht="15.75" thickBot="1" x14ac:dyDescent="0.3">
      <c r="A173" s="14"/>
      <c r="B173" s="73" t="s">
        <v>488</v>
      </c>
      <c r="C173" s="41" t="s">
        <v>356</v>
      </c>
      <c r="D173" s="60" t="s">
        <v>438</v>
      </c>
      <c r="E173" s="60"/>
      <c r="F173" s="41"/>
      <c r="G173" s="41" t="s">
        <v>356</v>
      </c>
      <c r="H173" s="60" t="s">
        <v>439</v>
      </c>
      <c r="I173" s="60"/>
      <c r="J173" s="41"/>
    </row>
    <row r="174" spans="1:22" x14ac:dyDescent="0.25">
      <c r="A174" s="14"/>
      <c r="B174" s="12"/>
      <c r="C174" s="15"/>
      <c r="D174" s="15"/>
      <c r="E174" s="15"/>
      <c r="F174" s="15"/>
      <c r="G174" s="15"/>
      <c r="H174" s="15"/>
      <c r="I174" s="15"/>
      <c r="J174" s="15"/>
    </row>
    <row r="175" spans="1:22" x14ac:dyDescent="0.25">
      <c r="A175" s="14"/>
      <c r="B175" s="44" t="s">
        <v>414</v>
      </c>
      <c r="C175" s="45" t="s">
        <v>356</v>
      </c>
      <c r="D175" s="45"/>
      <c r="E175" s="45"/>
      <c r="F175" s="45"/>
      <c r="G175" s="45" t="s">
        <v>356</v>
      </c>
      <c r="H175" s="45"/>
      <c r="I175" s="45"/>
      <c r="J175" s="45"/>
    </row>
    <row r="176" spans="1:22" x14ac:dyDescent="0.25">
      <c r="A176" s="14"/>
      <c r="B176" s="66" t="s">
        <v>489</v>
      </c>
      <c r="C176" s="12" t="s">
        <v>356</v>
      </c>
      <c r="D176" s="12"/>
      <c r="E176" s="12"/>
      <c r="F176" s="12"/>
      <c r="G176" s="12" t="s">
        <v>356</v>
      </c>
      <c r="H176" s="12"/>
      <c r="I176" s="12"/>
      <c r="J176" s="12"/>
    </row>
    <row r="177" spans="1:22" x14ac:dyDescent="0.25">
      <c r="A177" s="14"/>
      <c r="B177" s="49" t="s">
        <v>490</v>
      </c>
      <c r="C177" s="45" t="s">
        <v>356</v>
      </c>
      <c r="D177" s="50" t="s">
        <v>358</v>
      </c>
      <c r="E177" s="51" t="s">
        <v>362</v>
      </c>
      <c r="F177" s="50" t="s">
        <v>356</v>
      </c>
      <c r="G177" s="45" t="s">
        <v>356</v>
      </c>
      <c r="H177" s="45" t="s">
        <v>358</v>
      </c>
      <c r="I177" s="64">
        <v>19694</v>
      </c>
      <c r="J177" s="50" t="s">
        <v>356</v>
      </c>
    </row>
    <row r="178" spans="1:22" ht="15.75" thickBot="1" x14ac:dyDescent="0.3">
      <c r="A178" s="14"/>
      <c r="B178" s="66" t="s">
        <v>46</v>
      </c>
      <c r="C178" s="12" t="s">
        <v>356</v>
      </c>
      <c r="D178" s="12"/>
      <c r="E178" s="48">
        <v>226</v>
      </c>
      <c r="F178" s="40" t="s">
        <v>356</v>
      </c>
      <c r="G178" s="12" t="s">
        <v>356</v>
      </c>
      <c r="H178" s="12"/>
      <c r="I178" s="48">
        <v>11</v>
      </c>
      <c r="J178" s="40" t="s">
        <v>356</v>
      </c>
    </row>
    <row r="179" spans="1:22" x14ac:dyDescent="0.25">
      <c r="A179" s="14"/>
      <c r="B179" s="53"/>
      <c r="C179" s="53" t="s">
        <v>356</v>
      </c>
      <c r="D179" s="54"/>
      <c r="E179" s="54"/>
      <c r="F179" s="53"/>
      <c r="G179" s="53" t="s">
        <v>356</v>
      </c>
      <c r="H179" s="54"/>
      <c r="I179" s="54"/>
      <c r="J179" s="53"/>
    </row>
    <row r="180" spans="1:22" ht="15.75" thickBot="1" x14ac:dyDescent="0.3">
      <c r="A180" s="14"/>
      <c r="B180" s="62"/>
      <c r="C180" s="63" t="s">
        <v>356</v>
      </c>
      <c r="D180" s="45" t="s">
        <v>358</v>
      </c>
      <c r="E180" s="52">
        <v>226</v>
      </c>
      <c r="F180" s="50" t="s">
        <v>356</v>
      </c>
      <c r="G180" s="63" t="s">
        <v>356</v>
      </c>
      <c r="H180" s="45" t="s">
        <v>358</v>
      </c>
      <c r="I180" s="64">
        <v>19705</v>
      </c>
      <c r="J180" s="50" t="s">
        <v>356</v>
      </c>
    </row>
    <row r="181" spans="1:22" ht="15.75" thickTop="1" x14ac:dyDescent="0.25">
      <c r="A181" s="14"/>
      <c r="B181" s="53"/>
      <c r="C181" s="53" t="s">
        <v>356</v>
      </c>
      <c r="D181" s="56"/>
      <c r="E181" s="56"/>
      <c r="F181" s="53"/>
      <c r="G181" s="53" t="s">
        <v>356</v>
      </c>
      <c r="H181" s="56"/>
      <c r="I181" s="56"/>
      <c r="J181" s="53"/>
    </row>
    <row r="182" spans="1:22" x14ac:dyDescent="0.25">
      <c r="A182" s="14"/>
      <c r="B182" s="15" t="s">
        <v>491</v>
      </c>
      <c r="C182" s="15"/>
      <c r="D182" s="15"/>
      <c r="E182" s="15"/>
      <c r="F182" s="15"/>
      <c r="G182" s="15"/>
      <c r="H182" s="15"/>
      <c r="I182" s="15"/>
      <c r="J182" s="15"/>
      <c r="K182" s="15"/>
      <c r="L182" s="15"/>
      <c r="M182" s="15"/>
      <c r="N182" s="15"/>
      <c r="O182" s="15"/>
      <c r="P182" s="15"/>
      <c r="Q182" s="15"/>
      <c r="R182" s="15"/>
      <c r="S182" s="15"/>
      <c r="T182" s="15"/>
      <c r="U182" s="15"/>
      <c r="V182" s="15"/>
    </row>
    <row r="183" spans="1:22" ht="15.75" x14ac:dyDescent="0.25">
      <c r="A183" s="14"/>
      <c r="B183" s="78"/>
      <c r="C183" s="78"/>
      <c r="D183" s="78"/>
      <c r="E183" s="78"/>
      <c r="F183" s="78"/>
      <c r="G183" s="78"/>
      <c r="H183" s="78"/>
      <c r="I183" s="78"/>
      <c r="J183" s="78"/>
      <c r="K183" s="78"/>
      <c r="L183" s="78"/>
      <c r="M183" s="78"/>
      <c r="N183" s="78"/>
      <c r="O183" s="78"/>
      <c r="P183" s="78"/>
      <c r="Q183" s="78"/>
      <c r="R183" s="78"/>
      <c r="S183" s="78"/>
      <c r="T183" s="78"/>
      <c r="U183" s="78"/>
      <c r="V183" s="78"/>
    </row>
    <row r="184" spans="1:22" x14ac:dyDescent="0.25">
      <c r="A184" s="14"/>
      <c r="B184" s="12"/>
      <c r="C184" s="12"/>
      <c r="D184" s="12"/>
      <c r="E184" s="12"/>
      <c r="F184" s="12"/>
      <c r="G184" s="12"/>
      <c r="H184" s="12"/>
      <c r="I184" s="12"/>
      <c r="J184" s="12"/>
      <c r="K184" s="12"/>
      <c r="L184" s="12"/>
      <c r="M184" s="12"/>
      <c r="N184" s="12"/>
    </row>
    <row r="185" spans="1:22" x14ac:dyDescent="0.25">
      <c r="A185" s="14"/>
      <c r="B185" s="58"/>
      <c r="C185" s="58" t="s">
        <v>356</v>
      </c>
      <c r="D185" s="59" t="s">
        <v>492</v>
      </c>
      <c r="E185" s="59"/>
      <c r="F185" s="58"/>
      <c r="G185" s="58" t="s">
        <v>356</v>
      </c>
      <c r="H185" s="59" t="s">
        <v>493</v>
      </c>
      <c r="I185" s="59"/>
      <c r="J185" s="58"/>
      <c r="K185" s="58" t="s">
        <v>356</v>
      </c>
      <c r="L185" s="59" t="s">
        <v>495</v>
      </c>
      <c r="M185" s="59"/>
      <c r="N185" s="58"/>
    </row>
    <row r="186" spans="1:22" ht="15.75" thickBot="1" x14ac:dyDescent="0.3">
      <c r="A186" s="14"/>
      <c r="B186" s="58"/>
      <c r="C186" s="58"/>
      <c r="D186" s="60" t="s">
        <v>438</v>
      </c>
      <c r="E186" s="60"/>
      <c r="F186" s="58"/>
      <c r="G186" s="58"/>
      <c r="H186" s="60" t="s">
        <v>494</v>
      </c>
      <c r="I186" s="60"/>
      <c r="J186" s="58"/>
      <c r="K186" s="58"/>
      <c r="L186" s="60"/>
      <c r="M186" s="60"/>
      <c r="N186" s="58"/>
    </row>
    <row r="187" spans="1:22" x14ac:dyDescent="0.25">
      <c r="A187" s="14"/>
      <c r="B187" s="12"/>
      <c r="C187" s="15"/>
      <c r="D187" s="15"/>
      <c r="E187" s="15"/>
      <c r="F187" s="15"/>
      <c r="G187" s="15"/>
      <c r="H187" s="15"/>
      <c r="I187" s="15"/>
      <c r="J187" s="15"/>
      <c r="K187" s="15"/>
      <c r="L187" s="15"/>
      <c r="M187" s="15"/>
      <c r="N187" s="15"/>
    </row>
    <row r="188" spans="1:22" x14ac:dyDescent="0.25">
      <c r="A188" s="14"/>
      <c r="B188" s="44" t="s">
        <v>414</v>
      </c>
      <c r="C188" s="45" t="s">
        <v>356</v>
      </c>
      <c r="D188" s="45"/>
      <c r="E188" s="45"/>
      <c r="F188" s="45"/>
      <c r="G188" s="45" t="s">
        <v>356</v>
      </c>
      <c r="H188" s="45"/>
      <c r="I188" s="45"/>
      <c r="J188" s="45"/>
      <c r="K188" s="45" t="s">
        <v>356</v>
      </c>
      <c r="L188" s="45"/>
      <c r="M188" s="45"/>
      <c r="N188" s="45"/>
    </row>
    <row r="189" spans="1:22" x14ac:dyDescent="0.25">
      <c r="A189" s="14"/>
      <c r="B189" s="12"/>
      <c r="C189" s="15"/>
      <c r="D189" s="15"/>
      <c r="E189" s="15"/>
      <c r="F189" s="15"/>
      <c r="G189" s="15"/>
      <c r="H189" s="15"/>
      <c r="I189" s="15"/>
      <c r="J189" s="15"/>
      <c r="K189" s="15"/>
      <c r="L189" s="15"/>
      <c r="M189" s="15"/>
      <c r="N189" s="15"/>
    </row>
    <row r="190" spans="1:22" ht="15.75" thickBot="1" x14ac:dyDescent="0.3">
      <c r="A190" s="14"/>
      <c r="B190" s="66" t="s">
        <v>46</v>
      </c>
      <c r="C190" s="12" t="s">
        <v>356</v>
      </c>
      <c r="D190" s="12" t="s">
        <v>358</v>
      </c>
      <c r="E190" s="48">
        <v>226</v>
      </c>
      <c r="F190" s="40" t="s">
        <v>356</v>
      </c>
      <c r="G190" s="12" t="s">
        <v>356</v>
      </c>
      <c r="H190" s="12" t="s">
        <v>358</v>
      </c>
      <c r="I190" s="61">
        <v>1130</v>
      </c>
      <c r="J190" s="40" t="s">
        <v>356</v>
      </c>
      <c r="K190" s="12" t="s">
        <v>356</v>
      </c>
      <c r="L190" s="12" t="s">
        <v>358</v>
      </c>
      <c r="M190" s="48">
        <v>904</v>
      </c>
      <c r="N190" s="40" t="s">
        <v>356</v>
      </c>
    </row>
    <row r="191" spans="1:22" x14ac:dyDescent="0.25">
      <c r="A191" s="14"/>
      <c r="B191" s="53"/>
      <c r="C191" s="53" t="s">
        <v>356</v>
      </c>
      <c r="D191" s="54"/>
      <c r="E191" s="54"/>
      <c r="F191" s="53"/>
      <c r="G191" s="53" t="s">
        <v>356</v>
      </c>
      <c r="H191" s="54"/>
      <c r="I191" s="54"/>
      <c r="J191" s="53"/>
      <c r="K191" s="53" t="s">
        <v>356</v>
      </c>
      <c r="L191" s="54"/>
      <c r="M191" s="54"/>
      <c r="N191" s="53"/>
    </row>
    <row r="192" spans="1:22" ht="15.75" thickBot="1" x14ac:dyDescent="0.3">
      <c r="A192" s="14"/>
      <c r="B192" s="62"/>
      <c r="C192" s="63" t="s">
        <v>356</v>
      </c>
      <c r="D192" s="45" t="s">
        <v>358</v>
      </c>
      <c r="E192" s="52">
        <v>226</v>
      </c>
      <c r="F192" s="50" t="s">
        <v>356</v>
      </c>
      <c r="G192" s="63" t="s">
        <v>356</v>
      </c>
      <c r="H192" s="45" t="s">
        <v>358</v>
      </c>
      <c r="I192" s="64">
        <v>1130</v>
      </c>
      <c r="J192" s="50" t="s">
        <v>356</v>
      </c>
      <c r="K192" s="63" t="s">
        <v>356</v>
      </c>
      <c r="L192" s="45" t="s">
        <v>358</v>
      </c>
      <c r="M192" s="52">
        <v>904</v>
      </c>
      <c r="N192" s="50" t="s">
        <v>356</v>
      </c>
    </row>
    <row r="193" spans="1:14" ht="15.75" thickTop="1" x14ac:dyDescent="0.25">
      <c r="A193" s="14"/>
      <c r="B193" s="53"/>
      <c r="C193" s="53" t="s">
        <v>356</v>
      </c>
      <c r="D193" s="56"/>
      <c r="E193" s="56"/>
      <c r="F193" s="53"/>
      <c r="G193" s="53" t="s">
        <v>356</v>
      </c>
      <c r="H193" s="56"/>
      <c r="I193" s="56"/>
      <c r="J193" s="53"/>
      <c r="K193" s="53" t="s">
        <v>356</v>
      </c>
      <c r="L193" s="56"/>
      <c r="M193" s="56"/>
      <c r="N193" s="53"/>
    </row>
  </sheetData>
  <mergeCells count="257">
    <mergeCell ref="B170:V170"/>
    <mergeCell ref="B171:V171"/>
    <mergeCell ref="B182:V182"/>
    <mergeCell ref="B183:V183"/>
    <mergeCell ref="B141:V141"/>
    <mergeCell ref="B154:V154"/>
    <mergeCell ref="B166:V166"/>
    <mergeCell ref="B167:V167"/>
    <mergeCell ref="B168:V168"/>
    <mergeCell ref="B169:V169"/>
    <mergeCell ref="B99:V99"/>
    <mergeCell ref="B100:V100"/>
    <mergeCell ref="B112:V112"/>
    <mergeCell ref="B113:V113"/>
    <mergeCell ref="B124:V124"/>
    <mergeCell ref="B125:V125"/>
    <mergeCell ref="B93:V93"/>
    <mergeCell ref="B94:V94"/>
    <mergeCell ref="B95:V95"/>
    <mergeCell ref="B96:V96"/>
    <mergeCell ref="B97:V97"/>
    <mergeCell ref="B98:V98"/>
    <mergeCell ref="B81:V81"/>
    <mergeCell ref="B88:V88"/>
    <mergeCell ref="B89:V89"/>
    <mergeCell ref="B90:V90"/>
    <mergeCell ref="B91:V91"/>
    <mergeCell ref="B92:V92"/>
    <mergeCell ref="B33:V33"/>
    <mergeCell ref="B34:V34"/>
    <mergeCell ref="B35:V35"/>
    <mergeCell ref="B48:V48"/>
    <mergeCell ref="B49:V49"/>
    <mergeCell ref="B50:V50"/>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93"/>
    <mergeCell ref="B4:V4"/>
    <mergeCell ref="B6:V6"/>
    <mergeCell ref="B7:V7"/>
    <mergeCell ref="B8:V8"/>
    <mergeCell ref="B9:V9"/>
    <mergeCell ref="C187:F187"/>
    <mergeCell ref="G187:J187"/>
    <mergeCell ref="K187:N187"/>
    <mergeCell ref="C189:F189"/>
    <mergeCell ref="G189:J189"/>
    <mergeCell ref="K189:N189"/>
    <mergeCell ref="H185:I185"/>
    <mergeCell ref="H186:I186"/>
    <mergeCell ref="J185:J186"/>
    <mergeCell ref="K185:K186"/>
    <mergeCell ref="L185:M186"/>
    <mergeCell ref="N185:N186"/>
    <mergeCell ref="D173:E173"/>
    <mergeCell ref="H173:I173"/>
    <mergeCell ref="C174:F174"/>
    <mergeCell ref="G174:J174"/>
    <mergeCell ref="B185:B186"/>
    <mergeCell ref="C185:C186"/>
    <mergeCell ref="D185:E185"/>
    <mergeCell ref="D186:E186"/>
    <mergeCell ref="F185:F186"/>
    <mergeCell ref="G185:G186"/>
    <mergeCell ref="D159:E159"/>
    <mergeCell ref="H159:I159"/>
    <mergeCell ref="L159:M159"/>
    <mergeCell ref="P159:Q159"/>
    <mergeCell ref="T159:U159"/>
    <mergeCell ref="C160:F160"/>
    <mergeCell ref="G160:J160"/>
    <mergeCell ref="K160:N160"/>
    <mergeCell ref="O160:R160"/>
    <mergeCell ref="S160:V160"/>
    <mergeCell ref="D156:U156"/>
    <mergeCell ref="D157:E157"/>
    <mergeCell ref="H157:I157"/>
    <mergeCell ref="L157:U157"/>
    <mergeCell ref="D158:E158"/>
    <mergeCell ref="H158:I158"/>
    <mergeCell ref="L158:M158"/>
    <mergeCell ref="P158:Q158"/>
    <mergeCell ref="T158:U158"/>
    <mergeCell ref="D146:E146"/>
    <mergeCell ref="H146:I146"/>
    <mergeCell ref="L146:M146"/>
    <mergeCell ref="P146:Q146"/>
    <mergeCell ref="T146:U146"/>
    <mergeCell ref="C147:F147"/>
    <mergeCell ref="G147:J147"/>
    <mergeCell ref="K147:N147"/>
    <mergeCell ref="O147:R147"/>
    <mergeCell ref="S147:V147"/>
    <mergeCell ref="D144:E144"/>
    <mergeCell ref="H144:I144"/>
    <mergeCell ref="L144:U144"/>
    <mergeCell ref="D145:E145"/>
    <mergeCell ref="H145:I145"/>
    <mergeCell ref="L145:M145"/>
    <mergeCell ref="P145:Q145"/>
    <mergeCell ref="T145:U145"/>
    <mergeCell ref="C134:F134"/>
    <mergeCell ref="G134:H134"/>
    <mergeCell ref="I134:J134"/>
    <mergeCell ref="K134:L134"/>
    <mergeCell ref="M134:N134"/>
    <mergeCell ref="D143:U143"/>
    <mergeCell ref="B136:V136"/>
    <mergeCell ref="B138:V138"/>
    <mergeCell ref="B139:V139"/>
    <mergeCell ref="B140:V140"/>
    <mergeCell ref="L127:L130"/>
    <mergeCell ref="M127:M130"/>
    <mergeCell ref="C132:F132"/>
    <mergeCell ref="G132:H132"/>
    <mergeCell ref="I132:J132"/>
    <mergeCell ref="K132:L132"/>
    <mergeCell ref="M132:N132"/>
    <mergeCell ref="F127:F130"/>
    <mergeCell ref="G127:G130"/>
    <mergeCell ref="H127:H130"/>
    <mergeCell ref="I127:I130"/>
    <mergeCell ref="J127:J130"/>
    <mergeCell ref="K127:K130"/>
    <mergeCell ref="B127:B130"/>
    <mergeCell ref="C127:C130"/>
    <mergeCell ref="D127:E127"/>
    <mergeCell ref="D128:E128"/>
    <mergeCell ref="D129:E129"/>
    <mergeCell ref="D130:E130"/>
    <mergeCell ref="N115:N118"/>
    <mergeCell ref="O115:O118"/>
    <mergeCell ref="P115:Q118"/>
    <mergeCell ref="R115:R118"/>
    <mergeCell ref="C119:F119"/>
    <mergeCell ref="G119:J119"/>
    <mergeCell ref="K119:N119"/>
    <mergeCell ref="O119:R119"/>
    <mergeCell ref="J115:J118"/>
    <mergeCell ref="K115:K118"/>
    <mergeCell ref="L115:M115"/>
    <mergeCell ref="L116:M116"/>
    <mergeCell ref="L117:M117"/>
    <mergeCell ref="L118:M118"/>
    <mergeCell ref="F115:F118"/>
    <mergeCell ref="G115:G118"/>
    <mergeCell ref="H115:I115"/>
    <mergeCell ref="H116:I116"/>
    <mergeCell ref="H117:I117"/>
    <mergeCell ref="H118:I118"/>
    <mergeCell ref="B115:B118"/>
    <mergeCell ref="C115:C118"/>
    <mergeCell ref="D115:E115"/>
    <mergeCell ref="D116:E116"/>
    <mergeCell ref="D117:E117"/>
    <mergeCell ref="D118:E118"/>
    <mergeCell ref="N102:N105"/>
    <mergeCell ref="O102:O105"/>
    <mergeCell ref="P102:Q105"/>
    <mergeCell ref="R102:R105"/>
    <mergeCell ref="C106:F106"/>
    <mergeCell ref="G106:J106"/>
    <mergeCell ref="K106:N106"/>
    <mergeCell ref="O106:R106"/>
    <mergeCell ref="J102:J105"/>
    <mergeCell ref="K102:K105"/>
    <mergeCell ref="L102:M102"/>
    <mergeCell ref="L103:M103"/>
    <mergeCell ref="L104:M104"/>
    <mergeCell ref="L105:M105"/>
    <mergeCell ref="D105:E105"/>
    <mergeCell ref="F102:F105"/>
    <mergeCell ref="G102:G105"/>
    <mergeCell ref="H102:I102"/>
    <mergeCell ref="H103:I103"/>
    <mergeCell ref="H104:I104"/>
    <mergeCell ref="H105:I105"/>
    <mergeCell ref="H83:I83"/>
    <mergeCell ref="H84:I84"/>
    <mergeCell ref="J83:J84"/>
    <mergeCell ref="C85:F85"/>
    <mergeCell ref="G85:J85"/>
    <mergeCell ref="B102:B105"/>
    <mergeCell ref="C102:C105"/>
    <mergeCell ref="D102:E102"/>
    <mergeCell ref="D103:E103"/>
    <mergeCell ref="D104:E104"/>
    <mergeCell ref="B83:B84"/>
    <mergeCell ref="C83:C84"/>
    <mergeCell ref="D83:E83"/>
    <mergeCell ref="D84:E84"/>
    <mergeCell ref="F83:F84"/>
    <mergeCell ref="G83:G84"/>
    <mergeCell ref="N37:N40"/>
    <mergeCell ref="O37:O40"/>
    <mergeCell ref="P37:Q40"/>
    <mergeCell ref="R37:R40"/>
    <mergeCell ref="B52:B54"/>
    <mergeCell ref="C52:C54"/>
    <mergeCell ref="D52:E52"/>
    <mergeCell ref="D53:E53"/>
    <mergeCell ref="D54:E54"/>
    <mergeCell ref="F52:F54"/>
    <mergeCell ref="J37:J40"/>
    <mergeCell ref="K37:K40"/>
    <mergeCell ref="L37:M37"/>
    <mergeCell ref="L38:M38"/>
    <mergeCell ref="L39:M39"/>
    <mergeCell ref="L40:M40"/>
    <mergeCell ref="F37:F40"/>
    <mergeCell ref="G37:G40"/>
    <mergeCell ref="H37:I37"/>
    <mergeCell ref="H38:I38"/>
    <mergeCell ref="H39:I39"/>
    <mergeCell ref="H40:I40"/>
    <mergeCell ref="N23:N26"/>
    <mergeCell ref="O23:O26"/>
    <mergeCell ref="P23:Q26"/>
    <mergeCell ref="R23:R26"/>
    <mergeCell ref="B37:B40"/>
    <mergeCell ref="C37:C40"/>
    <mergeCell ref="D37:E37"/>
    <mergeCell ref="D38:E38"/>
    <mergeCell ref="D39:E39"/>
    <mergeCell ref="D40:E40"/>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9.5703125" bestFit="1" customWidth="1"/>
    <col min="6" max="6" width="17.85546875" bestFit="1" customWidth="1"/>
    <col min="7" max="8" width="36.5703125" bestFit="1" customWidth="1"/>
    <col min="9" max="10" width="28.140625" bestFit="1" customWidth="1"/>
    <col min="11" max="12" width="36.5703125" bestFit="1" customWidth="1"/>
    <col min="13" max="14" width="31.28515625" bestFit="1" customWidth="1"/>
    <col min="15" max="16" width="36.5703125" bestFit="1" customWidth="1"/>
    <col min="17" max="18" width="32.5703125" bestFit="1" customWidth="1"/>
  </cols>
  <sheetData>
    <row r="1" spans="1:18" ht="15" customHeight="1" x14ac:dyDescent="0.25">
      <c r="A1" s="8" t="s">
        <v>2363</v>
      </c>
      <c r="B1" s="8" t="s">
        <v>1</v>
      </c>
      <c r="C1" s="8"/>
      <c r="D1" s="8"/>
      <c r="E1" s="8"/>
      <c r="F1" s="8"/>
      <c r="G1" s="8"/>
      <c r="H1" s="8"/>
      <c r="I1" s="8"/>
      <c r="J1" s="8"/>
      <c r="K1" s="8"/>
      <c r="L1" s="8"/>
      <c r="M1" s="8"/>
      <c r="N1" s="8"/>
      <c r="O1" s="8"/>
      <c r="P1" s="8"/>
      <c r="Q1" s="8"/>
      <c r="R1" s="8"/>
    </row>
    <row r="2" spans="1:18" x14ac:dyDescent="0.25">
      <c r="A2" s="8"/>
      <c r="B2" s="8" t="s">
        <v>2</v>
      </c>
      <c r="C2" s="1" t="s">
        <v>2</v>
      </c>
      <c r="D2" s="1" t="s">
        <v>32</v>
      </c>
      <c r="E2" s="1" t="s">
        <v>99</v>
      </c>
      <c r="F2" s="1" t="s">
        <v>99</v>
      </c>
      <c r="G2" s="1" t="s">
        <v>2</v>
      </c>
      <c r="H2" s="1" t="s">
        <v>32</v>
      </c>
      <c r="I2" s="1" t="s">
        <v>99</v>
      </c>
      <c r="J2" s="1" t="s">
        <v>99</v>
      </c>
      <c r="K2" s="1" t="s">
        <v>2</v>
      </c>
      <c r="L2" s="1" t="s">
        <v>32</v>
      </c>
      <c r="M2" s="1" t="s">
        <v>99</v>
      </c>
      <c r="N2" s="1" t="s">
        <v>99</v>
      </c>
      <c r="O2" s="1" t="s">
        <v>2</v>
      </c>
      <c r="P2" s="1" t="s">
        <v>32</v>
      </c>
      <c r="Q2" s="1" t="s">
        <v>99</v>
      </c>
      <c r="R2" s="1" t="s">
        <v>99</v>
      </c>
    </row>
    <row r="3" spans="1:18" ht="30" x14ac:dyDescent="0.25">
      <c r="A3" s="8"/>
      <c r="B3" s="8"/>
      <c r="C3" s="1" t="s">
        <v>155</v>
      </c>
      <c r="D3" s="1" t="s">
        <v>155</v>
      </c>
      <c r="E3" s="1" t="s">
        <v>1619</v>
      </c>
      <c r="F3" s="1" t="s">
        <v>154</v>
      </c>
      <c r="G3" s="1" t="s">
        <v>2364</v>
      </c>
      <c r="H3" s="1" t="s">
        <v>2364</v>
      </c>
      <c r="I3" s="1" t="s">
        <v>2364</v>
      </c>
      <c r="J3" s="1" t="s">
        <v>2364</v>
      </c>
      <c r="K3" s="1" t="s">
        <v>2365</v>
      </c>
      <c r="L3" s="1" t="s">
        <v>2365</v>
      </c>
      <c r="M3" s="1" t="s">
        <v>2365</v>
      </c>
      <c r="N3" s="1" t="s">
        <v>2365</v>
      </c>
      <c r="O3" s="1" t="s">
        <v>2366</v>
      </c>
      <c r="P3" s="1" t="s">
        <v>2366</v>
      </c>
      <c r="Q3" s="1" t="s">
        <v>2366</v>
      </c>
      <c r="R3" s="1" t="s">
        <v>2366</v>
      </c>
    </row>
    <row r="4" spans="1:18" ht="30" x14ac:dyDescent="0.25">
      <c r="A4" s="8"/>
      <c r="B4" s="8"/>
      <c r="C4" s="1"/>
      <c r="D4" s="1"/>
      <c r="E4" s="1"/>
      <c r="F4" s="1"/>
      <c r="G4" s="1" t="s">
        <v>155</v>
      </c>
      <c r="H4" s="1" t="s">
        <v>155</v>
      </c>
      <c r="I4" s="1" t="s">
        <v>1619</v>
      </c>
      <c r="J4" s="1" t="s">
        <v>154</v>
      </c>
      <c r="K4" s="1" t="s">
        <v>155</v>
      </c>
      <c r="L4" s="1" t="s">
        <v>155</v>
      </c>
      <c r="M4" s="1" t="s">
        <v>1619</v>
      </c>
      <c r="N4" s="1" t="s">
        <v>154</v>
      </c>
      <c r="O4" s="1" t="s">
        <v>155</v>
      </c>
      <c r="P4" s="1" t="s">
        <v>155</v>
      </c>
      <c r="Q4" s="1" t="s">
        <v>1619</v>
      </c>
      <c r="R4" s="1" t="s">
        <v>154</v>
      </c>
    </row>
    <row r="5" spans="1:18" ht="30" x14ac:dyDescent="0.25">
      <c r="A5" s="3" t="s">
        <v>23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2367</v>
      </c>
      <c r="B6" s="9">
        <v>0.40625</v>
      </c>
      <c r="C6" s="9">
        <v>2.31</v>
      </c>
      <c r="D6" s="9">
        <v>2.31</v>
      </c>
      <c r="E6" s="9">
        <v>1.3</v>
      </c>
      <c r="F6" s="9">
        <v>1.3</v>
      </c>
      <c r="G6" s="9">
        <v>2.31</v>
      </c>
      <c r="H6" s="9">
        <v>2.31</v>
      </c>
      <c r="I6" s="9">
        <v>1.3</v>
      </c>
      <c r="J6" s="9">
        <v>1.3</v>
      </c>
      <c r="K6" s="4" t="s">
        <v>67</v>
      </c>
      <c r="L6" s="4" t="s">
        <v>67</v>
      </c>
      <c r="M6" s="4" t="s">
        <v>67</v>
      </c>
      <c r="N6" s="4" t="s">
        <v>67</v>
      </c>
      <c r="O6" s="4" t="s">
        <v>67</v>
      </c>
      <c r="P6" s="4" t="s">
        <v>67</v>
      </c>
      <c r="Q6" s="4" t="s">
        <v>67</v>
      </c>
      <c r="R6" s="4" t="s">
        <v>67</v>
      </c>
    </row>
  </sheetData>
  <mergeCells count="3">
    <mergeCell ref="A1:A4"/>
    <mergeCell ref="B1:R1"/>
    <mergeCell ref="B2:B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368</v>
      </c>
      <c r="B1" s="8" t="s">
        <v>1</v>
      </c>
      <c r="C1" s="8"/>
      <c r="D1" s="8"/>
    </row>
    <row r="2" spans="1:4" x14ac:dyDescent="0.25">
      <c r="A2" s="8"/>
      <c r="B2" s="1" t="s">
        <v>2</v>
      </c>
      <c r="C2" s="1" t="s">
        <v>32</v>
      </c>
      <c r="D2" s="1" t="s">
        <v>99</v>
      </c>
    </row>
    <row r="3" spans="1:4" ht="30" x14ac:dyDescent="0.25">
      <c r="A3" s="3" t="s">
        <v>2354</v>
      </c>
      <c r="B3" s="4" t="s">
        <v>6</v>
      </c>
      <c r="C3" s="4" t="s">
        <v>6</v>
      </c>
      <c r="D3" s="4" t="s">
        <v>6</v>
      </c>
    </row>
    <row r="4" spans="1:4" x14ac:dyDescent="0.25">
      <c r="A4" s="2" t="s">
        <v>2369</v>
      </c>
      <c r="B4" s="9">
        <v>0.65</v>
      </c>
      <c r="C4" s="9">
        <v>0.49</v>
      </c>
      <c r="D4" s="9">
        <v>0.69</v>
      </c>
    </row>
    <row r="5" spans="1:4" x14ac:dyDescent="0.25">
      <c r="A5" s="2" t="s">
        <v>2364</v>
      </c>
      <c r="B5" s="4" t="s">
        <v>6</v>
      </c>
      <c r="C5" s="4" t="s">
        <v>6</v>
      </c>
      <c r="D5" s="4" t="s">
        <v>6</v>
      </c>
    </row>
    <row r="6" spans="1:4" ht="30" x14ac:dyDescent="0.25">
      <c r="A6" s="3" t="s">
        <v>2354</v>
      </c>
      <c r="B6" s="4" t="s">
        <v>6</v>
      </c>
      <c r="C6" s="4" t="s">
        <v>6</v>
      </c>
      <c r="D6" s="4" t="s">
        <v>6</v>
      </c>
    </row>
    <row r="7" spans="1:4" x14ac:dyDescent="0.25">
      <c r="A7" s="2" t="s">
        <v>2369</v>
      </c>
      <c r="B7" s="9">
        <v>0.65</v>
      </c>
      <c r="C7" s="9">
        <v>0.49</v>
      </c>
      <c r="D7" s="9">
        <v>0.69</v>
      </c>
    </row>
    <row r="8" spans="1:4" x14ac:dyDescent="0.25">
      <c r="A8" s="2" t="s">
        <v>2365</v>
      </c>
      <c r="B8" s="4" t="s">
        <v>6</v>
      </c>
      <c r="C8" s="4" t="s">
        <v>6</v>
      </c>
      <c r="D8" s="4" t="s">
        <v>6</v>
      </c>
    </row>
    <row r="9" spans="1:4" ht="30" x14ac:dyDescent="0.25">
      <c r="A9" s="3" t="s">
        <v>2354</v>
      </c>
      <c r="B9" s="4" t="s">
        <v>6</v>
      </c>
      <c r="C9" s="4" t="s">
        <v>6</v>
      </c>
      <c r="D9" s="4" t="s">
        <v>6</v>
      </c>
    </row>
    <row r="10" spans="1:4" x14ac:dyDescent="0.25">
      <c r="A10" s="2" t="s">
        <v>2369</v>
      </c>
      <c r="B10" s="4" t="s">
        <v>67</v>
      </c>
      <c r="C10" s="4" t="s">
        <v>67</v>
      </c>
      <c r="D10" s="4" t="s">
        <v>67</v>
      </c>
    </row>
    <row r="11" spans="1:4" x14ac:dyDescent="0.25">
      <c r="A11" s="2" t="s">
        <v>2366</v>
      </c>
      <c r="B11" s="4" t="s">
        <v>6</v>
      </c>
      <c r="C11" s="4" t="s">
        <v>6</v>
      </c>
      <c r="D11" s="4" t="s">
        <v>6</v>
      </c>
    </row>
    <row r="12" spans="1:4" ht="30" x14ac:dyDescent="0.25">
      <c r="A12" s="3" t="s">
        <v>2354</v>
      </c>
      <c r="B12" s="4" t="s">
        <v>6</v>
      </c>
      <c r="C12" s="4" t="s">
        <v>6</v>
      </c>
      <c r="D12" s="4" t="s">
        <v>6</v>
      </c>
    </row>
    <row r="13" spans="1:4" x14ac:dyDescent="0.25">
      <c r="A13" s="2" t="s">
        <v>2369</v>
      </c>
      <c r="B13" s="4" t="s">
        <v>67</v>
      </c>
      <c r="C13" s="4" t="s">
        <v>67</v>
      </c>
      <c r="D13" s="4" t="s">
        <v>6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70</v>
      </c>
      <c r="B1" s="8" t="s">
        <v>1610</v>
      </c>
      <c r="C1" s="8"/>
      <c r="D1" s="8"/>
      <c r="E1" s="8"/>
      <c r="F1" s="8"/>
      <c r="G1" s="8"/>
      <c r="H1" s="8"/>
      <c r="I1" s="8"/>
      <c r="J1" s="8" t="s">
        <v>1</v>
      </c>
      <c r="K1" s="8"/>
      <c r="L1" s="8"/>
    </row>
    <row r="2" spans="1:12" ht="30" x14ac:dyDescent="0.25">
      <c r="A2" s="1" t="s">
        <v>149</v>
      </c>
      <c r="B2" s="1" t="s">
        <v>2</v>
      </c>
      <c r="C2" s="1" t="s">
        <v>1611</v>
      </c>
      <c r="D2" s="1" t="s">
        <v>4</v>
      </c>
      <c r="E2" s="1" t="s">
        <v>1612</v>
      </c>
      <c r="F2" s="1" t="s">
        <v>32</v>
      </c>
      <c r="G2" s="1" t="s">
        <v>1613</v>
      </c>
      <c r="H2" s="1" t="s">
        <v>1614</v>
      </c>
      <c r="I2" s="1" t="s">
        <v>1615</v>
      </c>
      <c r="J2" s="1" t="s">
        <v>2</v>
      </c>
      <c r="K2" s="1" t="s">
        <v>32</v>
      </c>
      <c r="L2" s="1" t="s">
        <v>99</v>
      </c>
    </row>
    <row r="3" spans="1:12" x14ac:dyDescent="0.25">
      <c r="A3" s="3" t="s">
        <v>1119</v>
      </c>
      <c r="B3" s="4" t="s">
        <v>6</v>
      </c>
      <c r="C3" s="4" t="s">
        <v>6</v>
      </c>
      <c r="D3" s="4" t="s">
        <v>6</v>
      </c>
      <c r="E3" s="4" t="s">
        <v>6</v>
      </c>
      <c r="F3" s="4" t="s">
        <v>6</v>
      </c>
      <c r="G3" s="4" t="s">
        <v>6</v>
      </c>
      <c r="H3" s="4" t="s">
        <v>6</v>
      </c>
      <c r="I3" s="4" t="s">
        <v>6</v>
      </c>
      <c r="J3" s="4" t="s">
        <v>6</v>
      </c>
      <c r="K3" s="4" t="s">
        <v>6</v>
      </c>
      <c r="L3" s="4" t="s">
        <v>6</v>
      </c>
    </row>
    <row r="4" spans="1:12" ht="30" x14ac:dyDescent="0.25">
      <c r="A4" s="2" t="s">
        <v>1328</v>
      </c>
      <c r="B4" s="7">
        <v>-5070</v>
      </c>
      <c r="C4" s="7">
        <v>11728</v>
      </c>
      <c r="D4" s="7">
        <v>8374</v>
      </c>
      <c r="E4" s="7">
        <v>13746</v>
      </c>
      <c r="F4" s="7">
        <v>-2088</v>
      </c>
      <c r="G4" s="7">
        <v>15108</v>
      </c>
      <c r="H4" s="7">
        <v>3358</v>
      </c>
      <c r="I4" s="7">
        <v>8253</v>
      </c>
      <c r="J4" s="7">
        <v>28778</v>
      </c>
      <c r="K4" s="7">
        <v>24631</v>
      </c>
      <c r="L4" s="7">
        <v>10933</v>
      </c>
    </row>
    <row r="5" spans="1:12" ht="30" x14ac:dyDescent="0.25">
      <c r="A5" s="2" t="s">
        <v>1137</v>
      </c>
      <c r="B5" s="4" t="s">
        <v>6</v>
      </c>
      <c r="C5" s="4" t="s">
        <v>6</v>
      </c>
      <c r="D5" s="4" t="s">
        <v>6</v>
      </c>
      <c r="E5" s="4" t="s">
        <v>6</v>
      </c>
      <c r="F5" s="4" t="s">
        <v>6</v>
      </c>
      <c r="G5" s="4" t="s">
        <v>6</v>
      </c>
      <c r="H5" s="4" t="s">
        <v>6</v>
      </c>
      <c r="I5" s="4" t="s">
        <v>6</v>
      </c>
      <c r="J5" s="6">
        <v>9563</v>
      </c>
      <c r="K5" s="6">
        <v>5297</v>
      </c>
      <c r="L5" s="6">
        <v>4588</v>
      </c>
    </row>
    <row r="6" spans="1:12" ht="30" x14ac:dyDescent="0.25">
      <c r="A6" s="2" t="s">
        <v>1138</v>
      </c>
      <c r="B6" s="4" t="s">
        <v>6</v>
      </c>
      <c r="C6" s="4" t="s">
        <v>6</v>
      </c>
      <c r="D6" s="4" t="s">
        <v>6</v>
      </c>
      <c r="E6" s="4" t="s">
        <v>6</v>
      </c>
      <c r="F6" s="4" t="s">
        <v>6</v>
      </c>
      <c r="G6" s="4" t="s">
        <v>6</v>
      </c>
      <c r="H6" s="4" t="s">
        <v>6</v>
      </c>
      <c r="I6" s="4" t="s">
        <v>6</v>
      </c>
      <c r="J6" s="6">
        <v>-4121</v>
      </c>
      <c r="K6" s="6">
        <v>-8333</v>
      </c>
      <c r="L6" s="6">
        <v>-13401</v>
      </c>
    </row>
    <row r="7" spans="1:12" ht="30" x14ac:dyDescent="0.25">
      <c r="A7" s="2" t="s">
        <v>1142</v>
      </c>
      <c r="B7" s="4" t="s">
        <v>6</v>
      </c>
      <c r="C7" s="4" t="s">
        <v>6</v>
      </c>
      <c r="D7" s="4" t="s">
        <v>6</v>
      </c>
      <c r="E7" s="4" t="s">
        <v>6</v>
      </c>
      <c r="F7" s="4" t="s">
        <v>6</v>
      </c>
      <c r="G7" s="4" t="s">
        <v>6</v>
      </c>
      <c r="H7" s="4" t="s">
        <v>6</v>
      </c>
      <c r="I7" s="4" t="s">
        <v>6</v>
      </c>
      <c r="J7" s="4">
        <v>-73</v>
      </c>
      <c r="K7" s="6">
        <v>-6923</v>
      </c>
      <c r="L7" s="6">
        <v>-2788</v>
      </c>
    </row>
    <row r="8" spans="1:12" ht="30" x14ac:dyDescent="0.25">
      <c r="A8" s="2" t="s">
        <v>1146</v>
      </c>
      <c r="B8" s="4" t="s">
        <v>6</v>
      </c>
      <c r="C8" s="4" t="s">
        <v>6</v>
      </c>
      <c r="D8" s="4" t="s">
        <v>6</v>
      </c>
      <c r="E8" s="4" t="s">
        <v>6</v>
      </c>
      <c r="F8" s="4" t="s">
        <v>6</v>
      </c>
      <c r="G8" s="4" t="s">
        <v>6</v>
      </c>
      <c r="H8" s="4" t="s">
        <v>6</v>
      </c>
      <c r="I8" s="4" t="s">
        <v>6</v>
      </c>
      <c r="J8" s="6">
        <v>-14848</v>
      </c>
      <c r="K8" s="6">
        <v>-1876</v>
      </c>
      <c r="L8" s="6">
        <v>-5842</v>
      </c>
    </row>
    <row r="9" spans="1:12" ht="30" x14ac:dyDescent="0.25">
      <c r="A9" s="2" t="s">
        <v>1150</v>
      </c>
      <c r="B9" s="4" t="s">
        <v>6</v>
      </c>
      <c r="C9" s="4" t="s">
        <v>6</v>
      </c>
      <c r="D9" s="4" t="s">
        <v>6</v>
      </c>
      <c r="E9" s="4" t="s">
        <v>6</v>
      </c>
      <c r="F9" s="4" t="s">
        <v>6</v>
      </c>
      <c r="G9" s="4" t="s">
        <v>6</v>
      </c>
      <c r="H9" s="4" t="s">
        <v>6</v>
      </c>
      <c r="I9" s="4" t="s">
        <v>6</v>
      </c>
      <c r="J9" s="4" t="s">
        <v>6</v>
      </c>
      <c r="K9" s="4" t="s">
        <v>6</v>
      </c>
      <c r="L9" s="6">
        <v>1428</v>
      </c>
    </row>
    <row r="10" spans="1:12" ht="30" x14ac:dyDescent="0.25">
      <c r="A10" s="2" t="s">
        <v>1151</v>
      </c>
      <c r="B10" s="4" t="s">
        <v>6</v>
      </c>
      <c r="C10" s="4" t="s">
        <v>6</v>
      </c>
      <c r="D10" s="4" t="s">
        <v>6</v>
      </c>
      <c r="E10" s="4" t="s">
        <v>6</v>
      </c>
      <c r="F10" s="4" t="s">
        <v>6</v>
      </c>
      <c r="G10" s="4" t="s">
        <v>6</v>
      </c>
      <c r="H10" s="4" t="s">
        <v>6</v>
      </c>
      <c r="I10" s="4" t="s">
        <v>6</v>
      </c>
      <c r="J10" s="6">
        <v>2904</v>
      </c>
      <c r="K10" s="6">
        <v>3260</v>
      </c>
      <c r="L10" s="6">
        <v>7600</v>
      </c>
    </row>
    <row r="11" spans="1:12" ht="30" x14ac:dyDescent="0.25">
      <c r="A11" s="2" t="s">
        <v>1152</v>
      </c>
      <c r="B11" s="4" t="s">
        <v>6</v>
      </c>
      <c r="C11" s="4" t="s">
        <v>6</v>
      </c>
      <c r="D11" s="4" t="s">
        <v>6</v>
      </c>
      <c r="E11" s="4" t="s">
        <v>6</v>
      </c>
      <c r="F11" s="4" t="s">
        <v>6</v>
      </c>
      <c r="G11" s="4" t="s">
        <v>6</v>
      </c>
      <c r="H11" s="4" t="s">
        <v>6</v>
      </c>
      <c r="I11" s="4" t="s">
        <v>6</v>
      </c>
      <c r="J11" s="6">
        <v>-17880</v>
      </c>
      <c r="K11" s="6">
        <v>4131</v>
      </c>
      <c r="L11" s="6">
        <v>31634</v>
      </c>
    </row>
    <row r="12" spans="1:12" x14ac:dyDescent="0.25">
      <c r="A12" s="2" t="s">
        <v>1154</v>
      </c>
      <c r="B12" s="4" t="s">
        <v>6</v>
      </c>
      <c r="C12" s="4" t="s">
        <v>6</v>
      </c>
      <c r="D12" s="4" t="s">
        <v>6</v>
      </c>
      <c r="E12" s="4" t="s">
        <v>6</v>
      </c>
      <c r="F12" s="4" t="s">
        <v>6</v>
      </c>
      <c r="G12" s="4" t="s">
        <v>6</v>
      </c>
      <c r="H12" s="4" t="s">
        <v>6</v>
      </c>
      <c r="I12" s="4" t="s">
        <v>6</v>
      </c>
      <c r="J12" s="6">
        <v>4194</v>
      </c>
      <c r="K12" s="6">
        <v>-8781</v>
      </c>
      <c r="L12" s="4">
        <v>-766</v>
      </c>
    </row>
    <row r="13" spans="1:12" ht="30" x14ac:dyDescent="0.25">
      <c r="A13" s="2" t="s">
        <v>1157</v>
      </c>
      <c r="B13" s="4" t="s">
        <v>6</v>
      </c>
      <c r="C13" s="4" t="s">
        <v>6</v>
      </c>
      <c r="D13" s="4" t="s">
        <v>6</v>
      </c>
      <c r="E13" s="4" t="s">
        <v>6</v>
      </c>
      <c r="F13" s="4" t="s">
        <v>6</v>
      </c>
      <c r="G13" s="4" t="s">
        <v>6</v>
      </c>
      <c r="H13" s="4" t="s">
        <v>6</v>
      </c>
      <c r="I13" s="4" t="s">
        <v>6</v>
      </c>
      <c r="J13" s="4" t="s">
        <v>6</v>
      </c>
      <c r="K13" s="4">
        <v>-452</v>
      </c>
      <c r="L13" s="4">
        <v>-371</v>
      </c>
    </row>
    <row r="14" spans="1:12" ht="30" x14ac:dyDescent="0.25">
      <c r="A14" s="2" t="s">
        <v>1160</v>
      </c>
      <c r="B14" s="4" t="s">
        <v>6</v>
      </c>
      <c r="C14" s="4" t="s">
        <v>6</v>
      </c>
      <c r="D14" s="4" t="s">
        <v>6</v>
      </c>
      <c r="E14" s="4" t="s">
        <v>6</v>
      </c>
      <c r="F14" s="4" t="s">
        <v>6</v>
      </c>
      <c r="G14" s="4" t="s">
        <v>6</v>
      </c>
      <c r="H14" s="4" t="s">
        <v>6</v>
      </c>
      <c r="I14" s="4" t="s">
        <v>6</v>
      </c>
      <c r="J14" s="4" t="s">
        <v>6</v>
      </c>
      <c r="K14" s="6">
        <v>14065</v>
      </c>
      <c r="L14" s="6">
        <v>13250</v>
      </c>
    </row>
    <row r="15" spans="1:12" x14ac:dyDescent="0.25">
      <c r="A15" s="2" t="s">
        <v>1161</v>
      </c>
      <c r="B15" s="4" t="s">
        <v>6</v>
      </c>
      <c r="C15" s="4" t="s">
        <v>6</v>
      </c>
      <c r="D15" s="4" t="s">
        <v>6</v>
      </c>
      <c r="E15" s="4" t="s">
        <v>6</v>
      </c>
      <c r="F15" s="4" t="s">
        <v>6</v>
      </c>
      <c r="G15" s="4" t="s">
        <v>6</v>
      </c>
      <c r="H15" s="4" t="s">
        <v>6</v>
      </c>
      <c r="I15" s="4" t="s">
        <v>6</v>
      </c>
      <c r="J15" s="7">
        <v>8517</v>
      </c>
      <c r="K15" s="7">
        <v>25019</v>
      </c>
      <c r="L15" s="7">
        <v>46265</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71</v>
      </c>
      <c r="B1" s="1" t="s">
        <v>2</v>
      </c>
    </row>
    <row r="2" spans="1:2" ht="30" x14ac:dyDescent="0.25">
      <c r="A2" s="3" t="s">
        <v>2372</v>
      </c>
      <c r="B2" s="4" t="s">
        <v>6</v>
      </c>
    </row>
    <row r="3" spans="1:2" x14ac:dyDescent="0.25">
      <c r="A3" s="2" t="s">
        <v>2373</v>
      </c>
      <c r="B3" s="7">
        <v>49680000</v>
      </c>
    </row>
    <row r="4" spans="1:2" x14ac:dyDescent="0.25">
      <c r="A4" s="2" t="s">
        <v>2374</v>
      </c>
      <c r="B4" s="6">
        <v>46993000</v>
      </c>
    </row>
    <row r="5" spans="1:2" x14ac:dyDescent="0.25">
      <c r="A5" s="2" t="s">
        <v>2375</v>
      </c>
      <c r="B5" s="6">
        <v>42425000</v>
      </c>
    </row>
    <row r="6" spans="1:2" x14ac:dyDescent="0.25">
      <c r="A6" s="2" t="s">
        <v>2376</v>
      </c>
      <c r="B6" s="6">
        <v>39740000</v>
      </c>
    </row>
    <row r="7" spans="1:2" x14ac:dyDescent="0.25">
      <c r="A7" s="2" t="s">
        <v>2377</v>
      </c>
      <c r="B7" s="6">
        <v>33099000</v>
      </c>
    </row>
    <row r="8" spans="1:2" ht="30" x14ac:dyDescent="0.25">
      <c r="A8" s="2" t="s">
        <v>2378</v>
      </c>
      <c r="B8" s="6">
        <v>127496000</v>
      </c>
    </row>
    <row r="9" spans="1:2" x14ac:dyDescent="0.25">
      <c r="A9" s="2" t="s">
        <v>2379</v>
      </c>
      <c r="B9" s="4" t="s">
        <v>6</v>
      </c>
    </row>
    <row r="10" spans="1:2" ht="30" x14ac:dyDescent="0.25">
      <c r="A10" s="3" t="s">
        <v>2372</v>
      </c>
      <c r="B10" s="4" t="s">
        <v>6</v>
      </c>
    </row>
    <row r="11" spans="1:2" x14ac:dyDescent="0.25">
      <c r="A11" s="2" t="s">
        <v>2380</v>
      </c>
      <c r="B11" s="6">
        <v>71092000</v>
      </c>
    </row>
    <row r="12" spans="1:2" x14ac:dyDescent="0.25">
      <c r="A12" s="2" t="s">
        <v>2373</v>
      </c>
      <c r="B12" s="6">
        <v>1405000</v>
      </c>
    </row>
    <row r="13" spans="1:2" x14ac:dyDescent="0.25">
      <c r="A13" s="2" t="s">
        <v>2374</v>
      </c>
      <c r="B13" s="6">
        <v>1463000</v>
      </c>
    </row>
    <row r="14" spans="1:2" x14ac:dyDescent="0.25">
      <c r="A14" s="2" t="s">
        <v>2375</v>
      </c>
      <c r="B14" s="6">
        <v>1592000</v>
      </c>
    </row>
    <row r="15" spans="1:2" x14ac:dyDescent="0.25">
      <c r="A15" s="2" t="s">
        <v>2376</v>
      </c>
      <c r="B15" s="6">
        <v>1656000</v>
      </c>
    </row>
    <row r="16" spans="1:2" x14ac:dyDescent="0.25">
      <c r="A16" s="2" t="s">
        <v>2377</v>
      </c>
      <c r="B16" s="6">
        <v>1791000</v>
      </c>
    </row>
    <row r="17" spans="1:2" ht="30" x14ac:dyDescent="0.25">
      <c r="A17" s="2" t="s">
        <v>2378</v>
      </c>
      <c r="B17" s="7">
        <v>10762700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381</v>
      </c>
      <c r="B1" s="8" t="s">
        <v>1</v>
      </c>
      <c r="C1" s="8"/>
      <c r="D1" s="8"/>
    </row>
    <row r="2" spans="1:4" x14ac:dyDescent="0.25">
      <c r="A2" s="8"/>
      <c r="B2" s="1" t="s">
        <v>2</v>
      </c>
      <c r="C2" s="1" t="s">
        <v>32</v>
      </c>
      <c r="D2" s="1" t="s">
        <v>99</v>
      </c>
    </row>
    <row r="3" spans="1:4" x14ac:dyDescent="0.25">
      <c r="A3" s="3" t="s">
        <v>2382</v>
      </c>
      <c r="B3" s="4" t="s">
        <v>6</v>
      </c>
      <c r="C3" s="4" t="s">
        <v>6</v>
      </c>
      <c r="D3" s="4" t="s">
        <v>6</v>
      </c>
    </row>
    <row r="4" spans="1:4" ht="30" x14ac:dyDescent="0.25">
      <c r="A4" s="2" t="s">
        <v>2383</v>
      </c>
      <c r="B4" s="7">
        <v>10912000</v>
      </c>
      <c r="C4" s="7">
        <v>9805000</v>
      </c>
      <c r="D4" s="7">
        <v>8228000</v>
      </c>
    </row>
    <row r="5" spans="1:4" x14ac:dyDescent="0.25">
      <c r="A5" s="2" t="s">
        <v>2384</v>
      </c>
      <c r="B5" s="4" t="s">
        <v>6</v>
      </c>
      <c r="C5" s="4" t="s">
        <v>6</v>
      </c>
      <c r="D5" s="4" t="s">
        <v>6</v>
      </c>
    </row>
    <row r="6" spans="1:4" x14ac:dyDescent="0.25">
      <c r="A6" s="3" t="s">
        <v>2382</v>
      </c>
      <c r="B6" s="4" t="s">
        <v>6</v>
      </c>
      <c r="C6" s="4" t="s">
        <v>6</v>
      </c>
      <c r="D6" s="4" t="s">
        <v>6</v>
      </c>
    </row>
    <row r="7" spans="1:4" ht="30" x14ac:dyDescent="0.25">
      <c r="A7" s="2" t="s">
        <v>2383</v>
      </c>
      <c r="B7" s="6">
        <v>9289000</v>
      </c>
      <c r="C7" s="6">
        <v>8953000</v>
      </c>
      <c r="D7" s="6">
        <v>7690000</v>
      </c>
    </row>
    <row r="8" spans="1:4" x14ac:dyDescent="0.25">
      <c r="A8" s="2" t="s">
        <v>2385</v>
      </c>
      <c r="B8" s="4" t="s">
        <v>6</v>
      </c>
      <c r="C8" s="4" t="s">
        <v>6</v>
      </c>
      <c r="D8" s="4" t="s">
        <v>6</v>
      </c>
    </row>
    <row r="9" spans="1:4" x14ac:dyDescent="0.25">
      <c r="A9" s="3" t="s">
        <v>2382</v>
      </c>
      <c r="B9" s="4" t="s">
        <v>6</v>
      </c>
      <c r="C9" s="4" t="s">
        <v>6</v>
      </c>
      <c r="D9" s="4" t="s">
        <v>6</v>
      </c>
    </row>
    <row r="10" spans="1:4" ht="30" x14ac:dyDescent="0.25">
      <c r="A10" s="2" t="s">
        <v>2383</v>
      </c>
      <c r="B10" s="6">
        <v>1226000</v>
      </c>
      <c r="C10" s="6">
        <v>724000</v>
      </c>
      <c r="D10" s="6">
        <v>537000</v>
      </c>
    </row>
    <row r="11" spans="1:4" ht="30" x14ac:dyDescent="0.25">
      <c r="A11" s="2" t="s">
        <v>2386</v>
      </c>
      <c r="B11" s="4" t="s">
        <v>6</v>
      </c>
      <c r="C11" s="4" t="s">
        <v>6</v>
      </c>
      <c r="D11" s="4" t="s">
        <v>6</v>
      </c>
    </row>
    <row r="12" spans="1:4" x14ac:dyDescent="0.25">
      <c r="A12" s="3" t="s">
        <v>2382</v>
      </c>
      <c r="B12" s="4" t="s">
        <v>6</v>
      </c>
      <c r="C12" s="4" t="s">
        <v>6</v>
      </c>
      <c r="D12" s="4" t="s">
        <v>6</v>
      </c>
    </row>
    <row r="13" spans="1:4" ht="30" x14ac:dyDescent="0.25">
      <c r="A13" s="2" t="s">
        <v>2383</v>
      </c>
      <c r="B13" s="7">
        <v>397000</v>
      </c>
      <c r="C13" s="7">
        <v>128000</v>
      </c>
      <c r="D13" s="7">
        <v>1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387</v>
      </c>
      <c r="B1" s="8" t="s">
        <v>1</v>
      </c>
      <c r="C1" s="8"/>
      <c r="D1" s="8"/>
    </row>
    <row r="2" spans="1:4" x14ac:dyDescent="0.25">
      <c r="A2" s="8"/>
      <c r="B2" s="1" t="s">
        <v>2</v>
      </c>
      <c r="C2" s="1" t="s">
        <v>32</v>
      </c>
      <c r="D2" s="1" t="s">
        <v>99</v>
      </c>
    </row>
    <row r="3" spans="1:4" x14ac:dyDescent="0.25">
      <c r="A3" s="3" t="s">
        <v>2382</v>
      </c>
      <c r="B3" s="4" t="s">
        <v>6</v>
      </c>
      <c r="C3" s="4" t="s">
        <v>6</v>
      </c>
      <c r="D3" s="4" t="s">
        <v>6</v>
      </c>
    </row>
    <row r="4" spans="1:4" x14ac:dyDescent="0.25">
      <c r="A4" s="2" t="s">
        <v>2388</v>
      </c>
      <c r="B4" s="7">
        <v>10912000</v>
      </c>
      <c r="C4" s="7">
        <v>9805000</v>
      </c>
      <c r="D4" s="7">
        <v>8228000</v>
      </c>
    </row>
    <row r="5" spans="1:4" x14ac:dyDescent="0.25">
      <c r="A5" s="2" t="s">
        <v>2389</v>
      </c>
      <c r="B5" s="4" t="s">
        <v>6</v>
      </c>
      <c r="C5" s="4" t="s">
        <v>6</v>
      </c>
      <c r="D5" s="4" t="s">
        <v>6</v>
      </c>
    </row>
    <row r="6" spans="1:4" x14ac:dyDescent="0.25">
      <c r="A6" s="3" t="s">
        <v>2382</v>
      </c>
      <c r="B6" s="4" t="s">
        <v>6</v>
      </c>
      <c r="C6" s="4" t="s">
        <v>6</v>
      </c>
      <c r="D6" s="4" t="s">
        <v>6</v>
      </c>
    </row>
    <row r="7" spans="1:4" x14ac:dyDescent="0.25">
      <c r="A7" s="2" t="s">
        <v>2388</v>
      </c>
      <c r="B7" s="7">
        <v>100000</v>
      </c>
      <c r="C7" s="7">
        <v>139000</v>
      </c>
      <c r="D7" s="7">
        <v>49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2390</v>
      </c>
      <c r="B1" s="1" t="s">
        <v>1</v>
      </c>
      <c r="C1" s="1"/>
      <c r="D1" s="1"/>
    </row>
    <row r="2" spans="1:4" x14ac:dyDescent="0.25">
      <c r="A2" s="8"/>
      <c r="B2" s="1" t="s">
        <v>2</v>
      </c>
      <c r="C2" s="1" t="s">
        <v>32</v>
      </c>
      <c r="D2" s="1" t="s">
        <v>2391</v>
      </c>
    </row>
    <row r="3" spans="1:4" x14ac:dyDescent="0.25">
      <c r="A3" s="3" t="s">
        <v>2382</v>
      </c>
      <c r="B3" s="4" t="s">
        <v>6</v>
      </c>
      <c r="C3" s="4" t="s">
        <v>6</v>
      </c>
      <c r="D3" s="4" t="s">
        <v>6</v>
      </c>
    </row>
    <row r="4" spans="1:4" x14ac:dyDescent="0.25">
      <c r="A4" s="2" t="s">
        <v>60</v>
      </c>
      <c r="B4" s="7">
        <v>2831000</v>
      </c>
      <c r="C4" s="7">
        <v>2664000</v>
      </c>
      <c r="D4" s="4" t="s">
        <v>6</v>
      </c>
    </row>
    <row r="5" spans="1:4" x14ac:dyDescent="0.25">
      <c r="A5" s="2" t="s">
        <v>2389</v>
      </c>
      <c r="B5" s="4" t="s">
        <v>6</v>
      </c>
      <c r="C5" s="4" t="s">
        <v>6</v>
      </c>
      <c r="D5" s="4" t="s">
        <v>6</v>
      </c>
    </row>
    <row r="6" spans="1:4" x14ac:dyDescent="0.25">
      <c r="A6" s="3" t="s">
        <v>2382</v>
      </c>
      <c r="B6" s="4" t="s">
        <v>6</v>
      </c>
      <c r="C6" s="4" t="s">
        <v>6</v>
      </c>
      <c r="D6" s="4" t="s">
        <v>6</v>
      </c>
    </row>
    <row r="7" spans="1:4" x14ac:dyDescent="0.25">
      <c r="A7" s="2" t="s">
        <v>60</v>
      </c>
      <c r="B7" s="6">
        <v>2423000</v>
      </c>
      <c r="C7" s="4" t="s">
        <v>6</v>
      </c>
      <c r="D7" s="4" t="s">
        <v>6</v>
      </c>
    </row>
    <row r="8" spans="1:4" x14ac:dyDescent="0.25">
      <c r="A8" s="2" t="s">
        <v>2392</v>
      </c>
      <c r="B8" s="126">
        <v>1.4999999999999999E-2</v>
      </c>
      <c r="C8" s="4" t="s">
        <v>6</v>
      </c>
      <c r="D8" s="4" t="s">
        <v>6</v>
      </c>
    </row>
    <row r="9" spans="1:4" ht="30" x14ac:dyDescent="0.25">
      <c r="A9" s="2" t="s">
        <v>2393</v>
      </c>
      <c r="B9" s="126">
        <v>2.5000000000000001E-3</v>
      </c>
      <c r="C9" s="4" t="s">
        <v>6</v>
      </c>
      <c r="D9" s="4" t="s">
        <v>6</v>
      </c>
    </row>
    <row r="10" spans="1:4" ht="45" x14ac:dyDescent="0.25">
      <c r="A10" s="2" t="s">
        <v>2394</v>
      </c>
      <c r="B10" s="126">
        <v>0.2</v>
      </c>
      <c r="C10" s="4" t="s">
        <v>6</v>
      </c>
      <c r="D10" s="4" t="s">
        <v>6</v>
      </c>
    </row>
    <row r="11" spans="1:4" x14ac:dyDescent="0.25">
      <c r="A11" s="2" t="s">
        <v>2395</v>
      </c>
      <c r="B11" s="4" t="s">
        <v>6</v>
      </c>
      <c r="C11" s="6">
        <v>534224000</v>
      </c>
      <c r="D11" s="4" t="s">
        <v>6</v>
      </c>
    </row>
    <row r="12" spans="1:4" ht="30" x14ac:dyDescent="0.25">
      <c r="A12" s="2" t="s">
        <v>2396</v>
      </c>
      <c r="B12" s="126">
        <v>0.04</v>
      </c>
      <c r="C12" s="4" t="s">
        <v>6</v>
      </c>
      <c r="D12" s="4" t="s">
        <v>6</v>
      </c>
    </row>
    <row r="13" spans="1:4" x14ac:dyDescent="0.25">
      <c r="A13" s="2" t="s">
        <v>2397</v>
      </c>
      <c r="B13" s="126">
        <v>2.5000000000000001E-2</v>
      </c>
      <c r="C13" s="4" t="s">
        <v>6</v>
      </c>
      <c r="D13" s="4" t="s">
        <v>6</v>
      </c>
    </row>
    <row r="14" spans="1:4" ht="30" x14ac:dyDescent="0.25">
      <c r="A14" s="2" t="s">
        <v>2398</v>
      </c>
      <c r="B14" s="6">
        <v>563966000</v>
      </c>
      <c r="C14" s="4" t="s">
        <v>6</v>
      </c>
      <c r="D14" s="4" t="s">
        <v>6</v>
      </c>
    </row>
    <row r="15" spans="1:4" ht="30" x14ac:dyDescent="0.25">
      <c r="A15" s="2" t="s">
        <v>2399</v>
      </c>
      <c r="B15" s="9">
        <v>15.75</v>
      </c>
      <c r="C15" s="4" t="s">
        <v>6</v>
      </c>
      <c r="D15" s="4" t="s">
        <v>6</v>
      </c>
    </row>
    <row r="16" spans="1:4" ht="45" x14ac:dyDescent="0.25">
      <c r="A16" s="2" t="s">
        <v>2400</v>
      </c>
      <c r="B16" s="126">
        <v>0.2</v>
      </c>
      <c r="C16" s="4" t="s">
        <v>6</v>
      </c>
      <c r="D16" s="4" t="s">
        <v>6</v>
      </c>
    </row>
    <row r="17" spans="1:4" x14ac:dyDescent="0.25">
      <c r="A17" s="2" t="s">
        <v>2401</v>
      </c>
      <c r="B17" s="6">
        <v>104980000</v>
      </c>
      <c r="C17" s="4" t="s">
        <v>6</v>
      </c>
      <c r="D17" s="4" t="s">
        <v>6</v>
      </c>
    </row>
    <row r="18" spans="1:4" ht="30" x14ac:dyDescent="0.25">
      <c r="A18" s="2" t="s">
        <v>2402</v>
      </c>
      <c r="B18" s="126">
        <v>0.2</v>
      </c>
      <c r="C18" s="4" t="s">
        <v>6</v>
      </c>
      <c r="D18" s="4" t="s">
        <v>6</v>
      </c>
    </row>
    <row r="19" spans="1:4" ht="30" x14ac:dyDescent="0.25">
      <c r="A19" s="2" t="s">
        <v>2403</v>
      </c>
      <c r="B19" s="9">
        <v>12.82</v>
      </c>
      <c r="C19" s="4" t="s">
        <v>6</v>
      </c>
      <c r="D19" s="4" t="s">
        <v>6</v>
      </c>
    </row>
    <row r="20" spans="1:4" x14ac:dyDescent="0.25">
      <c r="A20" s="2" t="s">
        <v>2404</v>
      </c>
      <c r="B20" s="6">
        <v>9289000</v>
      </c>
      <c r="C20" s="4" t="s">
        <v>6</v>
      </c>
      <c r="D20" s="4" t="s">
        <v>6</v>
      </c>
    </row>
    <row r="21" spans="1:4" x14ac:dyDescent="0.25">
      <c r="A21" s="2" t="s">
        <v>2405</v>
      </c>
      <c r="B21" s="9">
        <v>14.12</v>
      </c>
      <c r="C21" s="4" t="s">
        <v>6</v>
      </c>
      <c r="D21" s="4" t="s">
        <v>6</v>
      </c>
    </row>
    <row r="22" spans="1:4" ht="405" x14ac:dyDescent="0.25">
      <c r="A22" s="2" t="s">
        <v>2406</v>
      </c>
      <c r="B22" s="4" t="s">
        <v>2407</v>
      </c>
      <c r="C22" s="4" t="s">
        <v>6</v>
      </c>
      <c r="D22" s="4" t="s">
        <v>6</v>
      </c>
    </row>
    <row r="23" spans="1:4" x14ac:dyDescent="0.25">
      <c r="A23" s="2" t="s">
        <v>2408</v>
      </c>
      <c r="B23" s="4" t="s">
        <v>6</v>
      </c>
      <c r="C23" s="4" t="s">
        <v>6</v>
      </c>
      <c r="D23" s="6">
        <v>75000</v>
      </c>
    </row>
    <row r="24" spans="1:4" x14ac:dyDescent="0.25">
      <c r="A24" s="2" t="s">
        <v>2409</v>
      </c>
      <c r="B24" s="4" t="s">
        <v>6</v>
      </c>
      <c r="C24" s="4" t="s">
        <v>6</v>
      </c>
      <c r="D24" s="126">
        <v>1</v>
      </c>
    </row>
    <row r="25" spans="1:4" ht="30" x14ac:dyDescent="0.25">
      <c r="A25" s="2" t="s">
        <v>2410</v>
      </c>
      <c r="B25" s="4" t="s">
        <v>6</v>
      </c>
      <c r="C25" s="4" t="s">
        <v>6</v>
      </c>
      <c r="D25" s="4" t="s">
        <v>6</v>
      </c>
    </row>
    <row r="26" spans="1:4" x14ac:dyDescent="0.25">
      <c r="A26" s="3" t="s">
        <v>2382</v>
      </c>
      <c r="B26" s="4" t="s">
        <v>6</v>
      </c>
      <c r="C26" s="4" t="s">
        <v>6</v>
      </c>
      <c r="D26" s="4" t="s">
        <v>6</v>
      </c>
    </row>
    <row r="27" spans="1:4" x14ac:dyDescent="0.25">
      <c r="A27" s="2" t="s">
        <v>2411</v>
      </c>
      <c r="B27" s="4" t="s">
        <v>1844</v>
      </c>
      <c r="C27" s="4" t="s">
        <v>6</v>
      </c>
      <c r="D27" s="4" t="s">
        <v>6</v>
      </c>
    </row>
    <row r="28" spans="1:4" x14ac:dyDescent="0.25">
      <c r="A28" s="2" t="s">
        <v>2412</v>
      </c>
      <c r="B28" s="4" t="s">
        <v>6</v>
      </c>
      <c r="C28" s="4" t="s">
        <v>6</v>
      </c>
      <c r="D28" s="4" t="s">
        <v>6</v>
      </c>
    </row>
    <row r="29" spans="1:4" x14ac:dyDescent="0.25">
      <c r="A29" s="3" t="s">
        <v>2382</v>
      </c>
      <c r="B29" s="4" t="s">
        <v>6</v>
      </c>
      <c r="C29" s="4" t="s">
        <v>6</v>
      </c>
      <c r="D29" s="4" t="s">
        <v>6</v>
      </c>
    </row>
    <row r="30" spans="1:4" x14ac:dyDescent="0.25">
      <c r="A30" s="2" t="s">
        <v>60</v>
      </c>
      <c r="B30" s="7">
        <v>408000</v>
      </c>
      <c r="C30" s="4" t="s">
        <v>6</v>
      </c>
      <c r="D30" s="4" t="s">
        <v>6</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bestFit="1" customWidth="1"/>
    <col min="3" max="3" width="25.140625" bestFit="1" customWidth="1"/>
    <col min="4" max="9" width="31.28515625" bestFit="1" customWidth="1"/>
  </cols>
  <sheetData>
    <row r="1" spans="1:9" ht="15" customHeight="1" x14ac:dyDescent="0.25">
      <c r="A1" s="8" t="s">
        <v>2413</v>
      </c>
      <c r="B1" s="8" t="s">
        <v>1</v>
      </c>
      <c r="C1" s="8"/>
      <c r="D1" s="8" t="s">
        <v>1697</v>
      </c>
      <c r="E1" s="8"/>
      <c r="F1" s="1"/>
      <c r="G1" s="1"/>
      <c r="H1" s="8"/>
      <c r="I1" s="8"/>
    </row>
    <row r="2" spans="1:9" x14ac:dyDescent="0.25">
      <c r="A2" s="8"/>
      <c r="B2" s="8" t="s">
        <v>2</v>
      </c>
      <c r="C2" s="1" t="s">
        <v>2</v>
      </c>
      <c r="D2" s="127">
        <v>41422</v>
      </c>
      <c r="E2" s="1" t="s">
        <v>1708</v>
      </c>
      <c r="F2" s="1" t="s">
        <v>2</v>
      </c>
      <c r="G2" s="127">
        <v>41414</v>
      </c>
      <c r="H2" s="1" t="s">
        <v>1706</v>
      </c>
      <c r="I2" s="1" t="s">
        <v>1706</v>
      </c>
    </row>
    <row r="3" spans="1:9" x14ac:dyDescent="0.25">
      <c r="A3" s="8"/>
      <c r="B3" s="8"/>
      <c r="C3" s="1" t="s">
        <v>1618</v>
      </c>
      <c r="D3" s="1" t="s">
        <v>2414</v>
      </c>
      <c r="E3" s="1" t="s">
        <v>2414</v>
      </c>
      <c r="F3" s="1" t="s">
        <v>2414</v>
      </c>
      <c r="G3" s="1" t="s">
        <v>2414</v>
      </c>
      <c r="H3" s="1" t="s">
        <v>2414</v>
      </c>
      <c r="I3" s="1" t="s">
        <v>2414</v>
      </c>
    </row>
    <row r="4" spans="1:9" x14ac:dyDescent="0.25">
      <c r="A4" s="8"/>
      <c r="B4" s="8"/>
      <c r="C4" s="1"/>
      <c r="D4" s="1"/>
      <c r="E4" s="1"/>
      <c r="F4" s="1"/>
      <c r="G4" s="1"/>
      <c r="H4" s="1"/>
      <c r="I4" s="1" t="s">
        <v>1618</v>
      </c>
    </row>
    <row r="5" spans="1:9" ht="45" x14ac:dyDescent="0.25">
      <c r="A5" s="3" t="s">
        <v>2323</v>
      </c>
      <c r="B5" s="4" t="s">
        <v>6</v>
      </c>
      <c r="C5" s="4" t="s">
        <v>6</v>
      </c>
      <c r="D5" s="4" t="s">
        <v>6</v>
      </c>
      <c r="E5" s="4" t="s">
        <v>6</v>
      </c>
      <c r="F5" s="4" t="s">
        <v>6</v>
      </c>
      <c r="G5" s="4" t="s">
        <v>6</v>
      </c>
      <c r="H5" s="4" t="s">
        <v>6</v>
      </c>
      <c r="I5" s="4" t="s">
        <v>6</v>
      </c>
    </row>
    <row r="6" spans="1:9" ht="30" x14ac:dyDescent="0.25">
      <c r="A6" s="2" t="s">
        <v>2415</v>
      </c>
      <c r="B6" s="4" t="s">
        <v>6</v>
      </c>
      <c r="C6" s="4" t="s">
        <v>6</v>
      </c>
      <c r="D6" s="4" t="s">
        <v>6</v>
      </c>
      <c r="E6" s="4" t="s">
        <v>6</v>
      </c>
      <c r="F6" s="6">
        <v>1000000</v>
      </c>
      <c r="G6" s="6">
        <v>100000</v>
      </c>
      <c r="H6" s="4" t="s">
        <v>6</v>
      </c>
      <c r="I6" s="6">
        <v>600000</v>
      </c>
    </row>
    <row r="7" spans="1:9" ht="45" x14ac:dyDescent="0.25">
      <c r="A7" s="2" t="s">
        <v>2416</v>
      </c>
      <c r="B7" s="4" t="s">
        <v>6</v>
      </c>
      <c r="C7" s="4" t="s">
        <v>6</v>
      </c>
      <c r="D7" s="4" t="s">
        <v>6</v>
      </c>
      <c r="E7" s="4" t="s">
        <v>6</v>
      </c>
      <c r="F7" s="4" t="s">
        <v>6</v>
      </c>
      <c r="G7" s="4" t="s">
        <v>6</v>
      </c>
      <c r="H7" s="6">
        <v>500000</v>
      </c>
      <c r="I7" s="4" t="s">
        <v>6</v>
      </c>
    </row>
    <row r="8" spans="1:9" x14ac:dyDescent="0.25">
      <c r="A8" s="2" t="s">
        <v>2417</v>
      </c>
      <c r="B8" s="4" t="s">
        <v>6</v>
      </c>
      <c r="C8" s="4" t="s">
        <v>6</v>
      </c>
      <c r="D8" s="6">
        <v>500000</v>
      </c>
      <c r="E8" s="6">
        <v>100000</v>
      </c>
      <c r="F8" s="4" t="s">
        <v>6</v>
      </c>
      <c r="G8" s="4" t="s">
        <v>6</v>
      </c>
      <c r="H8" s="4" t="s">
        <v>6</v>
      </c>
      <c r="I8" s="4" t="s">
        <v>6</v>
      </c>
    </row>
    <row r="9" spans="1:9" x14ac:dyDescent="0.25">
      <c r="A9" s="2" t="s">
        <v>2418</v>
      </c>
      <c r="B9" s="7">
        <v>897000</v>
      </c>
      <c r="C9" s="7">
        <v>899000</v>
      </c>
      <c r="D9" s="4" t="s">
        <v>6</v>
      </c>
      <c r="E9" s="4" t="s">
        <v>6</v>
      </c>
      <c r="F9" s="4" t="s">
        <v>6</v>
      </c>
      <c r="G9" s="4" t="s">
        <v>6</v>
      </c>
      <c r="H9" s="4" t="s">
        <v>6</v>
      </c>
      <c r="I9" s="4" t="s">
        <v>6</v>
      </c>
    </row>
    <row r="10" spans="1:9" x14ac:dyDescent="0.25">
      <c r="A10" s="2" t="s">
        <v>2419</v>
      </c>
      <c r="B10" s="6">
        <v>7500</v>
      </c>
      <c r="C10" s="4" t="s">
        <v>6</v>
      </c>
      <c r="D10" s="4" t="s">
        <v>6</v>
      </c>
      <c r="E10" s="4" t="s">
        <v>6</v>
      </c>
      <c r="F10" s="4" t="s">
        <v>6</v>
      </c>
      <c r="G10" s="4" t="s">
        <v>6</v>
      </c>
      <c r="H10" s="4" t="s">
        <v>6</v>
      </c>
      <c r="I10" s="4" t="s">
        <v>6</v>
      </c>
    </row>
    <row r="11" spans="1:9" x14ac:dyDescent="0.25">
      <c r="A11" s="2" t="s">
        <v>2420</v>
      </c>
      <c r="B11" s="7">
        <v>5648000</v>
      </c>
      <c r="C11" s="4" t="s">
        <v>6</v>
      </c>
      <c r="D11" s="4" t="s">
        <v>6</v>
      </c>
      <c r="E11" s="4" t="s">
        <v>6</v>
      </c>
      <c r="F11" s="4" t="s">
        <v>6</v>
      </c>
      <c r="G11" s="4" t="s">
        <v>6</v>
      </c>
      <c r="H11" s="4" t="s">
        <v>6</v>
      </c>
      <c r="I11" s="4" t="s">
        <v>6</v>
      </c>
    </row>
    <row r="12" spans="1:9" ht="30" x14ac:dyDescent="0.25">
      <c r="A12" s="2" t="s">
        <v>2421</v>
      </c>
      <c r="B12" s="6">
        <v>592500</v>
      </c>
      <c r="C12" s="4" t="s">
        <v>6</v>
      </c>
      <c r="D12" s="4" t="s">
        <v>6</v>
      </c>
      <c r="E12" s="4" t="s">
        <v>6</v>
      </c>
      <c r="F12" s="4" t="s">
        <v>6</v>
      </c>
      <c r="G12" s="4" t="s">
        <v>6</v>
      </c>
      <c r="H12" s="4" t="s">
        <v>6</v>
      </c>
      <c r="I12" s="4" t="s">
        <v>6</v>
      </c>
    </row>
  </sheetData>
  <mergeCells count="5">
    <mergeCell ref="A1:A4"/>
    <mergeCell ref="B1:C1"/>
    <mergeCell ref="D1:E1"/>
    <mergeCell ref="H1:I1"/>
    <mergeCell ref="B2:B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22</v>
      </c>
      <c r="B1" s="8" t="s">
        <v>2</v>
      </c>
    </row>
    <row r="2" spans="1:2" ht="30" x14ac:dyDescent="0.25">
      <c r="A2" s="1" t="s">
        <v>149</v>
      </c>
      <c r="B2" s="8"/>
    </row>
    <row r="3" spans="1:2" x14ac:dyDescent="0.25">
      <c r="A3" s="3" t="s">
        <v>1193</v>
      </c>
      <c r="B3" s="4" t="s">
        <v>6</v>
      </c>
    </row>
    <row r="4" spans="1:2" x14ac:dyDescent="0.25">
      <c r="A4" s="2">
        <v>2014</v>
      </c>
      <c r="B4" s="7">
        <v>49680</v>
      </c>
    </row>
    <row r="5" spans="1:2" x14ac:dyDescent="0.25">
      <c r="A5" s="2">
        <v>2015</v>
      </c>
      <c r="B5" s="6">
        <v>46993</v>
      </c>
    </row>
    <row r="6" spans="1:2" x14ac:dyDescent="0.25">
      <c r="A6" s="2">
        <v>2016</v>
      </c>
      <c r="B6" s="6">
        <v>42425</v>
      </c>
    </row>
    <row r="7" spans="1:2" x14ac:dyDescent="0.25">
      <c r="A7" s="2">
        <v>2017</v>
      </c>
      <c r="B7" s="6">
        <v>39740</v>
      </c>
    </row>
    <row r="8" spans="1:2" x14ac:dyDescent="0.25">
      <c r="A8" s="2">
        <v>2018</v>
      </c>
      <c r="B8" s="6">
        <v>33099</v>
      </c>
    </row>
    <row r="9" spans="1:2" x14ac:dyDescent="0.25">
      <c r="A9" s="2" t="s">
        <v>993</v>
      </c>
      <c r="B9" s="6">
        <v>127496</v>
      </c>
    </row>
    <row r="10" spans="1:2" x14ac:dyDescent="0.25">
      <c r="A10" s="2" t="s">
        <v>153</v>
      </c>
      <c r="B10" s="7">
        <v>339433</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23</v>
      </c>
      <c r="B1" s="8" t="s">
        <v>1</v>
      </c>
      <c r="C1" s="8"/>
      <c r="D1" s="8"/>
    </row>
    <row r="2" spans="1:4" x14ac:dyDescent="0.25">
      <c r="A2" s="8"/>
      <c r="B2" s="1" t="s">
        <v>2</v>
      </c>
      <c r="C2" s="1" t="s">
        <v>32</v>
      </c>
      <c r="D2" s="1" t="s">
        <v>99</v>
      </c>
    </row>
    <row r="3" spans="1:4" x14ac:dyDescent="0.25">
      <c r="A3" s="3" t="s">
        <v>1193</v>
      </c>
      <c r="B3" s="4" t="s">
        <v>6</v>
      </c>
      <c r="C3" s="4" t="s">
        <v>6</v>
      </c>
      <c r="D3" s="4" t="s">
        <v>6</v>
      </c>
    </row>
    <row r="4" spans="1:4" x14ac:dyDescent="0.25">
      <c r="A4" s="2" t="s">
        <v>2424</v>
      </c>
      <c r="B4" s="126">
        <v>0.121</v>
      </c>
      <c r="C4" s="126">
        <v>0.19700000000000001</v>
      </c>
      <c r="D4" s="126">
        <v>0.218</v>
      </c>
    </row>
    <row r="5" spans="1:4" ht="30" x14ac:dyDescent="0.25">
      <c r="A5" s="2" t="s">
        <v>2425</v>
      </c>
      <c r="B5" s="126">
        <v>0.16700000000000001</v>
      </c>
      <c r="C5" s="126">
        <v>0.17499999999999999</v>
      </c>
      <c r="D5" s="126">
        <v>0.144999999999999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3" width="36.5703125" bestFit="1" customWidth="1"/>
    <col min="4" max="4" width="8.5703125" customWidth="1"/>
    <col min="5" max="5" width="30.85546875" customWidth="1"/>
    <col min="6" max="6" width="9.28515625" customWidth="1"/>
    <col min="7" max="8" width="8.5703125" customWidth="1"/>
    <col min="9" max="9" width="30.85546875" customWidth="1"/>
    <col min="10" max="10" width="9.28515625" customWidth="1"/>
    <col min="11" max="12" width="8.5703125" customWidth="1"/>
    <col min="13" max="13" width="30.85546875" customWidth="1"/>
    <col min="14" max="14" width="9.28515625" customWidth="1"/>
    <col min="15" max="15" width="36.5703125" customWidth="1"/>
    <col min="16" max="16" width="8.5703125" customWidth="1"/>
    <col min="17" max="17" width="30.85546875" customWidth="1"/>
    <col min="18" max="18" width="9.28515625" customWidth="1"/>
  </cols>
  <sheetData>
    <row r="1" spans="1:18" ht="15" customHeight="1" x14ac:dyDescent="0.25">
      <c r="A1" s="8" t="s">
        <v>4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7</v>
      </c>
      <c r="B3" s="13" t="s">
        <v>6</v>
      </c>
      <c r="C3" s="13"/>
      <c r="D3" s="13"/>
      <c r="E3" s="13"/>
      <c r="F3" s="13"/>
      <c r="G3" s="13"/>
      <c r="H3" s="13"/>
      <c r="I3" s="13"/>
      <c r="J3" s="13"/>
      <c r="K3" s="13"/>
      <c r="L3" s="13"/>
      <c r="M3" s="13"/>
      <c r="N3" s="13"/>
      <c r="O3" s="13"/>
      <c r="P3" s="13"/>
      <c r="Q3" s="13"/>
      <c r="R3" s="13"/>
    </row>
    <row r="4" spans="1:18" ht="15" customHeight="1" x14ac:dyDescent="0.25">
      <c r="A4" s="14" t="s">
        <v>496</v>
      </c>
      <c r="B4" s="13" t="s">
        <v>6</v>
      </c>
      <c r="C4" s="13"/>
      <c r="D4" s="13"/>
      <c r="E4" s="13"/>
      <c r="F4" s="13"/>
      <c r="G4" s="13"/>
      <c r="H4" s="13"/>
      <c r="I4" s="13"/>
      <c r="J4" s="13"/>
      <c r="K4" s="13"/>
      <c r="L4" s="13"/>
      <c r="M4" s="13"/>
      <c r="N4" s="13"/>
      <c r="O4" s="13"/>
      <c r="P4" s="13"/>
      <c r="Q4" s="13"/>
      <c r="R4" s="13"/>
    </row>
    <row r="5" spans="1:18" ht="25.5" x14ac:dyDescent="0.25">
      <c r="A5" s="14"/>
      <c r="B5" s="11">
        <v>4</v>
      </c>
      <c r="C5" s="11" t="s">
        <v>496</v>
      </c>
    </row>
    <row r="6" spans="1:18" x14ac:dyDescent="0.25">
      <c r="A6" s="14"/>
      <c r="B6" s="74" t="s">
        <v>498</v>
      </c>
      <c r="C6" s="74"/>
      <c r="D6" s="74"/>
      <c r="E6" s="74"/>
      <c r="F6" s="74"/>
      <c r="G6" s="74"/>
      <c r="H6" s="74"/>
      <c r="I6" s="74"/>
      <c r="J6" s="74"/>
      <c r="K6" s="74"/>
      <c r="L6" s="74"/>
      <c r="M6" s="74"/>
      <c r="N6" s="74"/>
      <c r="O6" s="74"/>
      <c r="P6" s="74"/>
      <c r="Q6" s="74"/>
      <c r="R6" s="74"/>
    </row>
    <row r="7" spans="1:18" x14ac:dyDescent="0.25">
      <c r="A7" s="14"/>
      <c r="B7" s="80" t="s">
        <v>499</v>
      </c>
      <c r="C7" s="80"/>
      <c r="D7" s="80"/>
      <c r="E7" s="80"/>
      <c r="F7" s="80"/>
      <c r="G7" s="80"/>
      <c r="H7" s="80"/>
      <c r="I7" s="80"/>
      <c r="J7" s="80"/>
      <c r="K7" s="80"/>
      <c r="L7" s="80"/>
      <c r="M7" s="80"/>
      <c r="N7" s="80"/>
      <c r="O7" s="80"/>
      <c r="P7" s="80"/>
      <c r="Q7" s="80"/>
      <c r="R7" s="80"/>
    </row>
    <row r="8" spans="1:18" ht="25.5" customHeight="1" x14ac:dyDescent="0.25">
      <c r="A8" s="14"/>
      <c r="B8" s="75" t="s">
        <v>500</v>
      </c>
      <c r="C8" s="75"/>
      <c r="D8" s="75"/>
      <c r="E8" s="75"/>
      <c r="F8" s="75"/>
      <c r="G8" s="75"/>
      <c r="H8" s="75"/>
      <c r="I8" s="75"/>
      <c r="J8" s="75"/>
      <c r="K8" s="75"/>
      <c r="L8" s="75"/>
      <c r="M8" s="75"/>
      <c r="N8" s="75"/>
      <c r="O8" s="75"/>
      <c r="P8" s="75"/>
      <c r="Q8" s="75"/>
      <c r="R8" s="75"/>
    </row>
    <row r="9" spans="1:18" ht="25.5" customHeight="1" x14ac:dyDescent="0.25">
      <c r="A9" s="14"/>
      <c r="B9" s="15" t="s">
        <v>501</v>
      </c>
      <c r="C9" s="15"/>
      <c r="D9" s="15"/>
      <c r="E9" s="15"/>
      <c r="F9" s="15"/>
      <c r="G9" s="15"/>
      <c r="H9" s="15"/>
      <c r="I9" s="15"/>
      <c r="J9" s="15"/>
      <c r="K9" s="15"/>
      <c r="L9" s="15"/>
      <c r="M9" s="15"/>
      <c r="N9" s="15"/>
      <c r="O9" s="15"/>
      <c r="P9" s="15"/>
      <c r="Q9" s="15"/>
      <c r="R9" s="15"/>
    </row>
    <row r="10" spans="1:18" ht="51" customHeight="1" x14ac:dyDescent="0.25">
      <c r="A10" s="14"/>
      <c r="B10" s="15" t="s">
        <v>502</v>
      </c>
      <c r="C10" s="15"/>
      <c r="D10" s="15"/>
      <c r="E10" s="15"/>
      <c r="F10" s="15"/>
      <c r="G10" s="15"/>
      <c r="H10" s="15"/>
      <c r="I10" s="15"/>
      <c r="J10" s="15"/>
      <c r="K10" s="15"/>
      <c r="L10" s="15"/>
      <c r="M10" s="15"/>
      <c r="N10" s="15"/>
      <c r="O10" s="15"/>
      <c r="P10" s="15"/>
      <c r="Q10" s="15"/>
      <c r="R10" s="15"/>
    </row>
    <row r="11" spans="1:18" x14ac:dyDescent="0.25">
      <c r="A11" s="14"/>
      <c r="B11" s="76"/>
      <c r="C11" s="76"/>
      <c r="D11" s="76"/>
      <c r="E11" s="76"/>
      <c r="F11" s="76"/>
      <c r="G11" s="76"/>
      <c r="H11" s="76"/>
      <c r="I11" s="76"/>
      <c r="J11" s="76"/>
      <c r="K11" s="76"/>
      <c r="L11" s="76"/>
      <c r="M11" s="76"/>
      <c r="N11" s="76"/>
      <c r="O11" s="76"/>
      <c r="P11" s="76"/>
      <c r="Q11" s="76"/>
      <c r="R11" s="76"/>
    </row>
    <row r="12" spans="1:18" ht="38.25" customHeight="1" x14ac:dyDescent="0.25">
      <c r="A12" s="14"/>
      <c r="B12" s="75" t="s">
        <v>503</v>
      </c>
      <c r="C12" s="75"/>
      <c r="D12" s="75"/>
      <c r="E12" s="75"/>
      <c r="F12" s="75"/>
      <c r="G12" s="75"/>
      <c r="H12" s="75"/>
      <c r="I12" s="75"/>
      <c r="J12" s="75"/>
      <c r="K12" s="75"/>
      <c r="L12" s="75"/>
      <c r="M12" s="75"/>
      <c r="N12" s="75"/>
      <c r="O12" s="75"/>
      <c r="P12" s="75"/>
      <c r="Q12" s="75"/>
      <c r="R12" s="75"/>
    </row>
    <row r="13" spans="1:18" ht="51" customHeight="1" x14ac:dyDescent="0.25">
      <c r="A13" s="14"/>
      <c r="B13" s="75" t="s">
        <v>504</v>
      </c>
      <c r="C13" s="75"/>
      <c r="D13" s="75"/>
      <c r="E13" s="75"/>
      <c r="F13" s="75"/>
      <c r="G13" s="75"/>
      <c r="H13" s="75"/>
      <c r="I13" s="75"/>
      <c r="J13" s="75"/>
      <c r="K13" s="75"/>
      <c r="L13" s="75"/>
      <c r="M13" s="75"/>
      <c r="N13" s="75"/>
      <c r="O13" s="75"/>
      <c r="P13" s="75"/>
      <c r="Q13" s="75"/>
      <c r="R13" s="75"/>
    </row>
    <row r="14" spans="1:18" ht="25.5" customHeight="1" x14ac:dyDescent="0.25">
      <c r="A14" s="14"/>
      <c r="B14" s="15" t="s">
        <v>505</v>
      </c>
      <c r="C14" s="15"/>
      <c r="D14" s="15"/>
      <c r="E14" s="15"/>
      <c r="F14" s="15"/>
      <c r="G14" s="15"/>
      <c r="H14" s="15"/>
      <c r="I14" s="15"/>
      <c r="J14" s="15"/>
      <c r="K14" s="15"/>
      <c r="L14" s="15"/>
      <c r="M14" s="15"/>
      <c r="N14" s="15"/>
      <c r="O14" s="15"/>
      <c r="P14" s="15"/>
      <c r="Q14" s="15"/>
      <c r="R14" s="15"/>
    </row>
    <row r="15" spans="1:18" x14ac:dyDescent="0.25">
      <c r="A15" s="14"/>
      <c r="B15" s="15" t="s">
        <v>506</v>
      </c>
      <c r="C15" s="15"/>
      <c r="D15" s="15"/>
      <c r="E15" s="15"/>
      <c r="F15" s="15"/>
      <c r="G15" s="15"/>
      <c r="H15" s="15"/>
      <c r="I15" s="15"/>
      <c r="J15" s="15"/>
      <c r="K15" s="15"/>
      <c r="L15" s="15"/>
      <c r="M15" s="15"/>
      <c r="N15" s="15"/>
      <c r="O15" s="15"/>
      <c r="P15" s="15"/>
      <c r="Q15" s="15"/>
      <c r="R15" s="15"/>
    </row>
    <row r="16" spans="1:18" ht="15.75" x14ac:dyDescent="0.25">
      <c r="A16" s="14"/>
      <c r="B16" s="78"/>
      <c r="C16" s="78"/>
      <c r="D16" s="78"/>
      <c r="E16" s="78"/>
      <c r="F16" s="78"/>
      <c r="G16" s="78"/>
      <c r="H16" s="78"/>
      <c r="I16" s="78"/>
      <c r="J16" s="78"/>
      <c r="K16" s="78"/>
      <c r="L16" s="78"/>
      <c r="M16" s="78"/>
      <c r="N16" s="78"/>
      <c r="O16" s="78"/>
      <c r="P16" s="78"/>
      <c r="Q16" s="78"/>
      <c r="R16" s="78"/>
    </row>
    <row r="17" spans="1:18" x14ac:dyDescent="0.25">
      <c r="A17" s="14"/>
      <c r="B17" s="12"/>
      <c r="C17" s="12"/>
      <c r="D17" s="12"/>
      <c r="E17" s="12"/>
      <c r="F17" s="12"/>
      <c r="G17" s="12"/>
      <c r="H17" s="12"/>
      <c r="I17" s="12"/>
      <c r="J17" s="12"/>
      <c r="K17" s="12"/>
      <c r="L17" s="12"/>
      <c r="M17" s="12"/>
      <c r="N17" s="12"/>
      <c r="O17" s="12"/>
      <c r="P17" s="12"/>
      <c r="Q17" s="12"/>
      <c r="R17" s="12"/>
    </row>
    <row r="18" spans="1:18" x14ac:dyDescent="0.25">
      <c r="A18" s="14"/>
      <c r="B18" s="58"/>
      <c r="C18" s="58" t="s">
        <v>356</v>
      </c>
      <c r="D18" s="59" t="s">
        <v>507</v>
      </c>
      <c r="E18" s="59"/>
      <c r="F18" s="58"/>
      <c r="G18" s="58"/>
      <c r="H18" s="59" t="s">
        <v>508</v>
      </c>
      <c r="I18" s="59"/>
      <c r="J18" s="58"/>
      <c r="K18" s="58"/>
      <c r="L18" s="59" t="s">
        <v>510</v>
      </c>
      <c r="M18" s="59"/>
      <c r="N18" s="58"/>
      <c r="O18" s="58"/>
      <c r="P18" s="59" t="s">
        <v>153</v>
      </c>
      <c r="Q18" s="59"/>
      <c r="R18" s="58"/>
    </row>
    <row r="19" spans="1:18" ht="15.75" thickBot="1" x14ac:dyDescent="0.3">
      <c r="A19" s="14"/>
      <c r="B19" s="58"/>
      <c r="C19" s="58"/>
      <c r="D19" s="60"/>
      <c r="E19" s="60"/>
      <c r="F19" s="58"/>
      <c r="G19" s="58"/>
      <c r="H19" s="60" t="s">
        <v>509</v>
      </c>
      <c r="I19" s="60"/>
      <c r="J19" s="58"/>
      <c r="K19" s="58"/>
      <c r="L19" s="60"/>
      <c r="M19" s="60"/>
      <c r="N19" s="58"/>
      <c r="O19" s="58"/>
      <c r="P19" s="60"/>
      <c r="Q19" s="60"/>
      <c r="R19" s="58"/>
    </row>
    <row r="20" spans="1:18" x14ac:dyDescent="0.25">
      <c r="A20" s="14"/>
      <c r="B20" s="65" t="s">
        <v>34</v>
      </c>
      <c r="C20" s="45" t="s">
        <v>356</v>
      </c>
      <c r="D20" s="45" t="s">
        <v>358</v>
      </c>
      <c r="E20" s="64">
        <v>18627</v>
      </c>
      <c r="F20" s="50" t="s">
        <v>356</v>
      </c>
      <c r="G20" s="45"/>
      <c r="H20" s="45" t="s">
        <v>358</v>
      </c>
      <c r="I20" s="64">
        <v>1328</v>
      </c>
      <c r="J20" s="50" t="s">
        <v>356</v>
      </c>
      <c r="K20" s="45"/>
      <c r="L20" s="45" t="s">
        <v>358</v>
      </c>
      <c r="M20" s="64">
        <v>26805</v>
      </c>
      <c r="N20" s="50" t="s">
        <v>356</v>
      </c>
      <c r="O20" s="45"/>
      <c r="P20" s="45" t="s">
        <v>358</v>
      </c>
      <c r="Q20" s="64">
        <v>46760</v>
      </c>
      <c r="R20" s="50" t="s">
        <v>356</v>
      </c>
    </row>
    <row r="21" spans="1:18" x14ac:dyDescent="0.25">
      <c r="A21" s="14"/>
      <c r="B21" s="66" t="s">
        <v>511</v>
      </c>
      <c r="C21" s="12" t="s">
        <v>356</v>
      </c>
      <c r="D21" s="12"/>
      <c r="E21" s="61">
        <v>21860</v>
      </c>
      <c r="F21" s="40" t="s">
        <v>356</v>
      </c>
      <c r="G21" s="12"/>
      <c r="H21" s="12"/>
      <c r="I21" s="61">
        <v>11962</v>
      </c>
      <c r="J21" s="40" t="s">
        <v>356</v>
      </c>
      <c r="K21" s="12"/>
      <c r="L21" s="12"/>
      <c r="M21" s="61">
        <v>214505</v>
      </c>
      <c r="N21" s="40" t="s">
        <v>356</v>
      </c>
      <c r="O21" s="12"/>
      <c r="P21" s="12"/>
      <c r="Q21" s="61">
        <v>248327</v>
      </c>
      <c r="R21" s="40" t="s">
        <v>356</v>
      </c>
    </row>
    <row r="22" spans="1:18" x14ac:dyDescent="0.25">
      <c r="A22" s="14"/>
      <c r="B22" s="65" t="s">
        <v>512</v>
      </c>
      <c r="C22" s="45" t="s">
        <v>356</v>
      </c>
      <c r="D22" s="45"/>
      <c r="E22" s="52">
        <v>73</v>
      </c>
      <c r="F22" s="50" t="s">
        <v>356</v>
      </c>
      <c r="G22" s="45"/>
      <c r="H22" s="45"/>
      <c r="I22" s="64">
        <v>1126</v>
      </c>
      <c r="J22" s="50" t="s">
        <v>356</v>
      </c>
      <c r="K22" s="45"/>
      <c r="L22" s="45"/>
      <c r="M22" s="52">
        <v>197</v>
      </c>
      <c r="N22" s="50" t="s">
        <v>356</v>
      </c>
      <c r="O22" s="45"/>
      <c r="P22" s="45"/>
      <c r="Q22" s="64">
        <v>1396</v>
      </c>
      <c r="R22" s="50" t="s">
        <v>356</v>
      </c>
    </row>
    <row r="23" spans="1:18" x14ac:dyDescent="0.25">
      <c r="A23" s="14"/>
      <c r="B23" s="66" t="s">
        <v>513</v>
      </c>
      <c r="C23" s="12" t="s">
        <v>356</v>
      </c>
      <c r="D23" s="40"/>
      <c r="E23" s="47" t="s">
        <v>362</v>
      </c>
      <c r="F23" s="40" t="s">
        <v>356</v>
      </c>
      <c r="G23" s="12"/>
      <c r="H23" s="12"/>
      <c r="I23" s="48">
        <v>263</v>
      </c>
      <c r="J23" s="40" t="s">
        <v>356</v>
      </c>
      <c r="K23" s="12"/>
      <c r="L23" s="12"/>
      <c r="M23" s="61">
        <v>1895</v>
      </c>
      <c r="N23" s="40" t="s">
        <v>356</v>
      </c>
      <c r="O23" s="12"/>
      <c r="P23" s="12"/>
      <c r="Q23" s="61">
        <v>2158</v>
      </c>
      <c r="R23" s="40" t="s">
        <v>356</v>
      </c>
    </row>
    <row r="24" spans="1:18" x14ac:dyDescent="0.25">
      <c r="A24" s="14"/>
      <c r="B24" s="65" t="s">
        <v>514</v>
      </c>
      <c r="C24" s="45" t="s">
        <v>356</v>
      </c>
      <c r="D24" s="45"/>
      <c r="E24" s="64">
        <v>1407</v>
      </c>
      <c r="F24" s="50" t="s">
        <v>356</v>
      </c>
      <c r="G24" s="45"/>
      <c r="H24" s="50"/>
      <c r="I24" s="51" t="s">
        <v>362</v>
      </c>
      <c r="J24" s="50" t="s">
        <v>356</v>
      </c>
      <c r="K24" s="45"/>
      <c r="L24" s="45"/>
      <c r="M24" s="52">
        <v>72</v>
      </c>
      <c r="N24" s="50" t="s">
        <v>356</v>
      </c>
      <c r="O24" s="45"/>
      <c r="P24" s="45"/>
      <c r="Q24" s="64">
        <v>1479</v>
      </c>
      <c r="R24" s="50" t="s">
        <v>356</v>
      </c>
    </row>
    <row r="25" spans="1:18" x14ac:dyDescent="0.25">
      <c r="A25" s="14"/>
      <c r="B25" s="66" t="s">
        <v>515</v>
      </c>
      <c r="C25" s="12" t="s">
        <v>356</v>
      </c>
      <c r="D25" s="12"/>
      <c r="E25" s="61">
        <v>14943</v>
      </c>
      <c r="F25" s="40" t="s">
        <v>356</v>
      </c>
      <c r="G25" s="12"/>
      <c r="H25" s="12"/>
      <c r="I25" s="48">
        <v>283</v>
      </c>
      <c r="J25" s="40" t="s">
        <v>356</v>
      </c>
      <c r="K25" s="12"/>
      <c r="L25" s="12"/>
      <c r="M25" s="61">
        <v>2860</v>
      </c>
      <c r="N25" s="40" t="s">
        <v>356</v>
      </c>
      <c r="O25" s="12"/>
      <c r="P25" s="12"/>
      <c r="Q25" s="61">
        <v>18086</v>
      </c>
      <c r="R25" s="40" t="s">
        <v>356</v>
      </c>
    </row>
    <row r="26" spans="1:18" x14ac:dyDescent="0.25">
      <c r="A26" s="14"/>
      <c r="B26" s="65" t="s">
        <v>516</v>
      </c>
      <c r="C26" s="45" t="s">
        <v>356</v>
      </c>
      <c r="D26" s="45"/>
      <c r="E26" s="64">
        <v>2867</v>
      </c>
      <c r="F26" s="50" t="s">
        <v>356</v>
      </c>
      <c r="G26" s="45"/>
      <c r="H26" s="50"/>
      <c r="I26" s="51" t="s">
        <v>362</v>
      </c>
      <c r="J26" s="50" t="s">
        <v>356</v>
      </c>
      <c r="K26" s="45"/>
      <c r="L26" s="45"/>
      <c r="M26" s="52">
        <v>49</v>
      </c>
      <c r="N26" s="50" t="s">
        <v>356</v>
      </c>
      <c r="O26" s="45"/>
      <c r="P26" s="45"/>
      <c r="Q26" s="64">
        <v>2916</v>
      </c>
      <c r="R26" s="50" t="s">
        <v>356</v>
      </c>
    </row>
    <row r="27" spans="1:18" x14ac:dyDescent="0.25">
      <c r="A27" s="14"/>
      <c r="B27" s="66" t="s">
        <v>517</v>
      </c>
      <c r="C27" s="12" t="s">
        <v>356</v>
      </c>
      <c r="D27" s="12"/>
      <c r="E27" s="61">
        <v>1132</v>
      </c>
      <c r="F27" s="40" t="s">
        <v>356</v>
      </c>
      <c r="G27" s="12"/>
      <c r="H27" s="12"/>
      <c r="I27" s="48">
        <v>284</v>
      </c>
      <c r="J27" s="40" t="s">
        <v>356</v>
      </c>
      <c r="K27" s="12"/>
      <c r="L27" s="12"/>
      <c r="M27" s="48" t="s">
        <v>518</v>
      </c>
      <c r="N27" s="40" t="s">
        <v>361</v>
      </c>
      <c r="O27" s="12"/>
      <c r="P27" s="12"/>
      <c r="Q27" s="48">
        <v>680</v>
      </c>
      <c r="R27" s="40" t="s">
        <v>356</v>
      </c>
    </row>
    <row r="28" spans="1:18" ht="15.75" thickBot="1" x14ac:dyDescent="0.3">
      <c r="A28" s="14"/>
      <c r="B28" s="65" t="s">
        <v>519</v>
      </c>
      <c r="C28" s="45" t="s">
        <v>356</v>
      </c>
      <c r="D28" s="45"/>
      <c r="E28" s="52" t="s">
        <v>520</v>
      </c>
      <c r="F28" s="50" t="s">
        <v>361</v>
      </c>
      <c r="G28" s="45"/>
      <c r="H28" s="50"/>
      <c r="I28" s="51" t="s">
        <v>362</v>
      </c>
      <c r="J28" s="50" t="s">
        <v>356</v>
      </c>
      <c r="K28" s="45"/>
      <c r="L28" s="45"/>
      <c r="M28" s="52" t="s">
        <v>521</v>
      </c>
      <c r="N28" s="50" t="s">
        <v>361</v>
      </c>
      <c r="O28" s="45"/>
      <c r="P28" s="45"/>
      <c r="Q28" s="52" t="s">
        <v>522</v>
      </c>
      <c r="R28" s="50" t="s">
        <v>361</v>
      </c>
    </row>
    <row r="29" spans="1:18" x14ac:dyDescent="0.25">
      <c r="A29" s="14"/>
      <c r="B29" s="53"/>
      <c r="C29" s="53" t="s">
        <v>356</v>
      </c>
      <c r="D29" s="54"/>
      <c r="E29" s="54"/>
      <c r="F29" s="53"/>
      <c r="G29" s="53"/>
      <c r="H29" s="54"/>
      <c r="I29" s="54"/>
      <c r="J29" s="53"/>
      <c r="K29" s="53"/>
      <c r="L29" s="54"/>
      <c r="M29" s="54"/>
      <c r="N29" s="53"/>
      <c r="O29" s="53"/>
      <c r="P29" s="54"/>
      <c r="Q29" s="54"/>
      <c r="R29" s="53"/>
    </row>
    <row r="30" spans="1:18" x14ac:dyDescent="0.25">
      <c r="A30" s="14"/>
      <c r="B30" s="66" t="s">
        <v>523</v>
      </c>
      <c r="C30" s="41" t="s">
        <v>356</v>
      </c>
      <c r="D30" s="12"/>
      <c r="E30" s="61">
        <v>60289</v>
      </c>
      <c r="F30" s="40" t="s">
        <v>356</v>
      </c>
      <c r="G30" s="41"/>
      <c r="H30" s="12"/>
      <c r="I30" s="61">
        <v>15246</v>
      </c>
      <c r="J30" s="40" t="s">
        <v>356</v>
      </c>
      <c r="K30" s="41"/>
      <c r="L30" s="12"/>
      <c r="M30" s="61">
        <v>243904</v>
      </c>
      <c r="N30" s="40" t="s">
        <v>356</v>
      </c>
      <c r="O30" s="41"/>
      <c r="P30" s="12"/>
      <c r="Q30" s="61">
        <v>320799</v>
      </c>
      <c r="R30" s="40" t="s">
        <v>356</v>
      </c>
    </row>
    <row r="31" spans="1:18" x14ac:dyDescent="0.25">
      <c r="A31" s="14"/>
      <c r="B31" s="65" t="s">
        <v>524</v>
      </c>
      <c r="C31" s="63" t="s">
        <v>356</v>
      </c>
      <c r="D31" s="45"/>
      <c r="E31" s="52" t="s">
        <v>525</v>
      </c>
      <c r="F31" s="50" t="s">
        <v>361</v>
      </c>
      <c r="G31" s="63"/>
      <c r="H31" s="45"/>
      <c r="I31" s="52" t="s">
        <v>526</v>
      </c>
      <c r="J31" s="50" t="s">
        <v>361</v>
      </c>
      <c r="K31" s="63"/>
      <c r="L31" s="50"/>
      <c r="M31" s="51" t="s">
        <v>362</v>
      </c>
      <c r="N31" s="50" t="s">
        <v>356</v>
      </c>
      <c r="O31" s="63"/>
      <c r="P31" s="45"/>
      <c r="Q31" s="52" t="s">
        <v>527</v>
      </c>
      <c r="R31" s="50" t="s">
        <v>361</v>
      </c>
    </row>
    <row r="32" spans="1:18" ht="15.75" thickBot="1" x14ac:dyDescent="0.3">
      <c r="A32" s="14"/>
      <c r="B32" s="66" t="s">
        <v>528</v>
      </c>
      <c r="C32" s="41" t="s">
        <v>356</v>
      </c>
      <c r="D32" s="40"/>
      <c r="E32" s="47" t="s">
        <v>362</v>
      </c>
      <c r="F32" s="40" t="s">
        <v>356</v>
      </c>
      <c r="G32" s="41"/>
      <c r="H32" s="12"/>
      <c r="I32" s="48" t="s">
        <v>529</v>
      </c>
      <c r="J32" s="40" t="s">
        <v>361</v>
      </c>
      <c r="K32" s="41"/>
      <c r="L32" s="40"/>
      <c r="M32" s="47" t="s">
        <v>362</v>
      </c>
      <c r="N32" s="40" t="s">
        <v>356</v>
      </c>
      <c r="O32" s="41"/>
      <c r="P32" s="12"/>
      <c r="Q32" s="48" t="s">
        <v>529</v>
      </c>
      <c r="R32" s="40" t="s">
        <v>361</v>
      </c>
    </row>
    <row r="33" spans="1:18" x14ac:dyDescent="0.25">
      <c r="A33" s="14"/>
      <c r="B33" s="53"/>
      <c r="C33" s="53" t="s">
        <v>356</v>
      </c>
      <c r="D33" s="54"/>
      <c r="E33" s="54"/>
      <c r="F33" s="53"/>
      <c r="G33" s="53"/>
      <c r="H33" s="54"/>
      <c r="I33" s="54"/>
      <c r="J33" s="53"/>
      <c r="K33" s="53"/>
      <c r="L33" s="54"/>
      <c r="M33" s="54"/>
      <c r="N33" s="53"/>
      <c r="O33" s="53"/>
      <c r="P33" s="54"/>
      <c r="Q33" s="54"/>
      <c r="R33" s="53"/>
    </row>
    <row r="34" spans="1:18" ht="15.75" thickBot="1" x14ac:dyDescent="0.3">
      <c r="A34" s="14"/>
      <c r="B34" s="65" t="s">
        <v>530</v>
      </c>
      <c r="C34" s="63" t="s">
        <v>356</v>
      </c>
      <c r="D34" s="45" t="s">
        <v>358</v>
      </c>
      <c r="E34" s="52">
        <v>10</v>
      </c>
      <c r="F34" s="50" t="s">
        <v>356</v>
      </c>
      <c r="G34" s="63"/>
      <c r="H34" s="45" t="s">
        <v>358</v>
      </c>
      <c r="I34" s="64">
        <v>5286</v>
      </c>
      <c r="J34" s="50" t="s">
        <v>356</v>
      </c>
      <c r="K34" s="63"/>
      <c r="L34" s="45" t="s">
        <v>358</v>
      </c>
      <c r="M34" s="64">
        <v>243904</v>
      </c>
      <c r="N34" s="50" t="s">
        <v>356</v>
      </c>
      <c r="O34" s="63"/>
      <c r="P34" s="45" t="s">
        <v>358</v>
      </c>
      <c r="Q34" s="64">
        <v>250560</v>
      </c>
      <c r="R34" s="50" t="s">
        <v>356</v>
      </c>
    </row>
    <row r="35" spans="1:18" ht="15.75" thickTop="1" x14ac:dyDescent="0.25">
      <c r="A35" s="14"/>
      <c r="B35" s="53"/>
      <c r="C35" s="53" t="s">
        <v>356</v>
      </c>
      <c r="D35" s="56"/>
      <c r="E35" s="56"/>
      <c r="F35" s="53"/>
      <c r="G35" s="53"/>
      <c r="H35" s="56"/>
      <c r="I35" s="56"/>
      <c r="J35" s="53"/>
      <c r="K35" s="53"/>
      <c r="L35" s="56"/>
      <c r="M35" s="56"/>
      <c r="N35" s="53"/>
      <c r="O35" s="53"/>
      <c r="P35" s="56"/>
      <c r="Q35" s="56"/>
      <c r="R35" s="53"/>
    </row>
    <row r="36" spans="1:18" x14ac:dyDescent="0.25">
      <c r="A36" s="14"/>
      <c r="B36" s="76"/>
      <c r="C36" s="76"/>
      <c r="D36" s="76"/>
      <c r="E36" s="76"/>
      <c r="F36" s="76"/>
      <c r="G36" s="76"/>
      <c r="H36" s="76"/>
      <c r="I36" s="76"/>
      <c r="J36" s="76"/>
      <c r="K36" s="76"/>
      <c r="L36" s="76"/>
      <c r="M36" s="76"/>
      <c r="N36" s="76"/>
      <c r="O36" s="76"/>
      <c r="P36" s="76"/>
      <c r="Q36" s="76"/>
      <c r="R36" s="76"/>
    </row>
    <row r="37" spans="1:18" x14ac:dyDescent="0.25">
      <c r="A37" s="14"/>
      <c r="B37" s="15" t="s">
        <v>531</v>
      </c>
      <c r="C37" s="15"/>
      <c r="D37" s="15"/>
      <c r="E37" s="15"/>
      <c r="F37" s="15"/>
      <c r="G37" s="15"/>
      <c r="H37" s="15"/>
      <c r="I37" s="15"/>
      <c r="J37" s="15"/>
      <c r="K37" s="15"/>
      <c r="L37" s="15"/>
      <c r="M37" s="15"/>
      <c r="N37" s="15"/>
      <c r="O37" s="15"/>
      <c r="P37" s="15"/>
      <c r="Q37" s="15"/>
      <c r="R37" s="15"/>
    </row>
    <row r="38" spans="1:18" ht="15.75" x14ac:dyDescent="0.25">
      <c r="A38" s="14"/>
      <c r="B38" s="78"/>
      <c r="C38" s="78"/>
      <c r="D38" s="78"/>
      <c r="E38" s="78"/>
      <c r="F38" s="78"/>
      <c r="G38" s="78"/>
      <c r="H38" s="78"/>
      <c r="I38" s="78"/>
      <c r="J38" s="78"/>
      <c r="K38" s="78"/>
      <c r="L38" s="78"/>
      <c r="M38" s="78"/>
      <c r="N38" s="78"/>
      <c r="O38" s="78"/>
      <c r="P38" s="78"/>
      <c r="Q38" s="78"/>
      <c r="R38" s="78"/>
    </row>
    <row r="39" spans="1:18" x14ac:dyDescent="0.25">
      <c r="A39" s="14"/>
      <c r="B39" s="12"/>
      <c r="C39" s="12"/>
      <c r="D39" s="12"/>
      <c r="E39" s="12"/>
      <c r="F39" s="12"/>
      <c r="G39" s="12"/>
      <c r="H39" s="12"/>
      <c r="I39" s="12"/>
      <c r="J39" s="12"/>
    </row>
    <row r="40" spans="1:18" x14ac:dyDescent="0.25">
      <c r="A40" s="14"/>
      <c r="B40" s="58"/>
      <c r="C40" s="58" t="s">
        <v>356</v>
      </c>
      <c r="D40" s="59" t="s">
        <v>474</v>
      </c>
      <c r="E40" s="59"/>
      <c r="F40" s="58"/>
      <c r="G40" s="58"/>
      <c r="H40" s="59" t="s">
        <v>463</v>
      </c>
      <c r="I40" s="59"/>
      <c r="J40" s="58"/>
    </row>
    <row r="41" spans="1:18" x14ac:dyDescent="0.25">
      <c r="A41" s="14"/>
      <c r="B41" s="58"/>
      <c r="C41" s="58"/>
      <c r="D41" s="59" t="s">
        <v>422</v>
      </c>
      <c r="E41" s="59"/>
      <c r="F41" s="58"/>
      <c r="G41" s="58"/>
      <c r="H41" s="59" t="s">
        <v>464</v>
      </c>
      <c r="I41" s="59"/>
      <c r="J41" s="58"/>
    </row>
    <row r="42" spans="1:18" x14ac:dyDescent="0.25">
      <c r="A42" s="14"/>
      <c r="B42" s="58"/>
      <c r="C42" s="58"/>
      <c r="D42" s="59"/>
      <c r="E42" s="59"/>
      <c r="F42" s="58"/>
      <c r="G42" s="58"/>
      <c r="H42" s="59" t="s">
        <v>532</v>
      </c>
      <c r="I42" s="59"/>
      <c r="J42" s="58"/>
    </row>
    <row r="43" spans="1:18" ht="15.75" thickBot="1" x14ac:dyDescent="0.3">
      <c r="A43" s="14"/>
      <c r="B43" s="58"/>
      <c r="C43" s="58"/>
      <c r="D43" s="60"/>
      <c r="E43" s="60"/>
      <c r="F43" s="58"/>
      <c r="G43" s="58"/>
      <c r="H43" s="60" t="s">
        <v>533</v>
      </c>
      <c r="I43" s="60"/>
      <c r="J43" s="58"/>
    </row>
    <row r="44" spans="1:18" x14ac:dyDescent="0.25">
      <c r="A44" s="14"/>
      <c r="B44" s="65" t="s">
        <v>534</v>
      </c>
      <c r="C44" s="45" t="s">
        <v>356</v>
      </c>
      <c r="D44" s="45"/>
      <c r="E44" s="45"/>
      <c r="F44" s="45"/>
      <c r="G44" s="45"/>
      <c r="H44" s="45"/>
      <c r="I44" s="45"/>
      <c r="J44" s="45"/>
    </row>
    <row r="45" spans="1:18" x14ac:dyDescent="0.25">
      <c r="A45" s="14"/>
      <c r="B45" s="66" t="s">
        <v>535</v>
      </c>
      <c r="C45" s="12" t="s">
        <v>356</v>
      </c>
      <c r="D45" s="12" t="s">
        <v>358</v>
      </c>
      <c r="E45" s="61">
        <v>9435</v>
      </c>
      <c r="F45" s="40" t="s">
        <v>356</v>
      </c>
      <c r="G45" s="12"/>
      <c r="H45" s="12"/>
      <c r="I45" s="48">
        <v>4.4000000000000004</v>
      </c>
      <c r="J45" s="40" t="s">
        <v>356</v>
      </c>
    </row>
    <row r="46" spans="1:18" x14ac:dyDescent="0.25">
      <c r="A46" s="14"/>
      <c r="B46" s="65" t="s">
        <v>516</v>
      </c>
      <c r="C46" s="45" t="s">
        <v>356</v>
      </c>
      <c r="D46" s="45"/>
      <c r="E46" s="64">
        <v>2916</v>
      </c>
      <c r="F46" s="50" t="s">
        <v>356</v>
      </c>
      <c r="G46" s="45"/>
      <c r="H46" s="45"/>
      <c r="I46" s="52">
        <v>6</v>
      </c>
      <c r="J46" s="50" t="s">
        <v>356</v>
      </c>
    </row>
    <row r="47" spans="1:18" x14ac:dyDescent="0.25">
      <c r="A47" s="14"/>
      <c r="B47" s="66" t="s">
        <v>536</v>
      </c>
      <c r="C47" s="12" t="s">
        <v>356</v>
      </c>
      <c r="D47" s="12"/>
      <c r="E47" s="61">
        <v>7388</v>
      </c>
      <c r="F47" s="40" t="s">
        <v>356</v>
      </c>
      <c r="G47" s="12"/>
      <c r="H47" s="12"/>
      <c r="I47" s="48">
        <v>13.3</v>
      </c>
      <c r="J47" s="40" t="s">
        <v>356</v>
      </c>
    </row>
    <row r="48" spans="1:18" ht="26.25" thickBot="1" x14ac:dyDescent="0.3">
      <c r="A48" s="14"/>
      <c r="B48" s="65" t="s">
        <v>537</v>
      </c>
      <c r="C48" s="45" t="s">
        <v>356</v>
      </c>
      <c r="D48" s="45"/>
      <c r="E48" s="64">
        <v>1263</v>
      </c>
      <c r="F48" s="50" t="s">
        <v>356</v>
      </c>
      <c r="G48" s="45"/>
      <c r="H48" s="45"/>
      <c r="I48" s="52">
        <v>4.4000000000000004</v>
      </c>
      <c r="J48" s="50" t="s">
        <v>356</v>
      </c>
    </row>
    <row r="49" spans="1:18" x14ac:dyDescent="0.25">
      <c r="A49" s="14"/>
      <c r="B49" s="53"/>
      <c r="C49" s="53" t="s">
        <v>356</v>
      </c>
      <c r="D49" s="54"/>
      <c r="E49" s="54"/>
      <c r="F49" s="53"/>
      <c r="G49" s="53"/>
      <c r="H49" s="54"/>
      <c r="I49" s="54"/>
      <c r="J49" s="53"/>
    </row>
    <row r="50" spans="1:18" x14ac:dyDescent="0.25">
      <c r="A50" s="14"/>
      <c r="B50" s="12"/>
      <c r="C50" s="15"/>
      <c r="D50" s="15"/>
      <c r="E50" s="15"/>
      <c r="F50" s="15"/>
      <c r="G50" s="15"/>
      <c r="H50" s="15"/>
      <c r="I50" s="15"/>
      <c r="J50" s="15"/>
    </row>
    <row r="51" spans="1:18" ht="15.75" thickBot="1" x14ac:dyDescent="0.3">
      <c r="A51" s="14"/>
      <c r="B51" s="66" t="s">
        <v>153</v>
      </c>
      <c r="C51" s="41" t="s">
        <v>356</v>
      </c>
      <c r="D51" s="12" t="s">
        <v>358</v>
      </c>
      <c r="E51" s="61">
        <v>21002</v>
      </c>
      <c r="F51" s="40" t="s">
        <v>356</v>
      </c>
      <c r="G51" s="41"/>
      <c r="H51" s="12"/>
      <c r="I51" s="48">
        <v>7</v>
      </c>
      <c r="J51" s="40" t="s">
        <v>356</v>
      </c>
    </row>
    <row r="52" spans="1:18" ht="15.75" thickTop="1" x14ac:dyDescent="0.25">
      <c r="A52" s="14"/>
      <c r="B52" s="53"/>
      <c r="C52" s="53" t="s">
        <v>356</v>
      </c>
      <c r="D52" s="56"/>
      <c r="E52" s="56"/>
      <c r="F52" s="53"/>
      <c r="G52" s="53"/>
      <c r="H52" s="56"/>
      <c r="I52" s="56"/>
      <c r="J52" s="53"/>
    </row>
    <row r="53" spans="1:18" x14ac:dyDescent="0.25">
      <c r="A53" s="14"/>
      <c r="B53" s="65" t="s">
        <v>538</v>
      </c>
      <c r="C53" s="63" t="s">
        <v>356</v>
      </c>
      <c r="D53" s="45"/>
      <c r="E53" s="45"/>
      <c r="F53" s="45"/>
      <c r="G53" s="63"/>
      <c r="H53" s="45"/>
      <c r="I53" s="45"/>
      <c r="J53" s="45"/>
    </row>
    <row r="54" spans="1:18" ht="15.75" thickBot="1" x14ac:dyDescent="0.3">
      <c r="A54" s="14"/>
      <c r="B54" s="66" t="s">
        <v>519</v>
      </c>
      <c r="C54" s="41" t="s">
        <v>356</v>
      </c>
      <c r="D54" s="12" t="s">
        <v>358</v>
      </c>
      <c r="E54" s="48" t="s">
        <v>522</v>
      </c>
      <c r="F54" s="40" t="s">
        <v>361</v>
      </c>
      <c r="G54" s="41"/>
      <c r="H54" s="12"/>
      <c r="I54" s="48">
        <v>4</v>
      </c>
      <c r="J54" s="40" t="s">
        <v>356</v>
      </c>
    </row>
    <row r="55" spans="1:18" ht="15.75" thickTop="1" x14ac:dyDescent="0.25">
      <c r="A55" s="14"/>
      <c r="B55" s="53"/>
      <c r="C55" s="53" t="s">
        <v>356</v>
      </c>
      <c r="D55" s="56"/>
      <c r="E55" s="56"/>
      <c r="F55" s="53"/>
      <c r="G55" s="53"/>
      <c r="H55" s="56"/>
      <c r="I55" s="56"/>
      <c r="J55" s="53"/>
    </row>
    <row r="56" spans="1:18" ht="25.5" customHeight="1" x14ac:dyDescent="0.25">
      <c r="A56" s="14"/>
      <c r="B56" s="15" t="s">
        <v>539</v>
      </c>
      <c r="C56" s="15"/>
      <c r="D56" s="15"/>
      <c r="E56" s="15"/>
      <c r="F56" s="15"/>
      <c r="G56" s="15"/>
      <c r="H56" s="15"/>
      <c r="I56" s="15"/>
      <c r="J56" s="15"/>
      <c r="K56" s="15"/>
      <c r="L56" s="15"/>
      <c r="M56" s="15"/>
      <c r="N56" s="15"/>
      <c r="O56" s="15"/>
      <c r="P56" s="15"/>
      <c r="Q56" s="15"/>
      <c r="R56" s="15"/>
    </row>
    <row r="57" spans="1:18" ht="38.25" customHeight="1" x14ac:dyDescent="0.25">
      <c r="A57" s="14"/>
      <c r="B57" s="15" t="s">
        <v>540</v>
      </c>
      <c r="C57" s="15"/>
      <c r="D57" s="15"/>
      <c r="E57" s="15"/>
      <c r="F57" s="15"/>
      <c r="G57" s="15"/>
      <c r="H57" s="15"/>
      <c r="I57" s="15"/>
      <c r="J57" s="15"/>
      <c r="K57" s="15"/>
      <c r="L57" s="15"/>
      <c r="M57" s="15"/>
      <c r="N57" s="15"/>
      <c r="O57" s="15"/>
      <c r="P57" s="15"/>
      <c r="Q57" s="15"/>
      <c r="R57" s="15"/>
    </row>
    <row r="58" spans="1:18" ht="15.75" x14ac:dyDescent="0.25">
      <c r="A58" s="14"/>
      <c r="B58" s="78"/>
      <c r="C58" s="78"/>
      <c r="D58" s="78"/>
      <c r="E58" s="78"/>
      <c r="F58" s="78"/>
      <c r="G58" s="78"/>
      <c r="H58" s="78"/>
      <c r="I58" s="78"/>
      <c r="J58" s="78"/>
      <c r="K58" s="78"/>
      <c r="L58" s="78"/>
      <c r="M58" s="78"/>
      <c r="N58" s="78"/>
      <c r="O58" s="78"/>
      <c r="P58" s="78"/>
      <c r="Q58" s="78"/>
      <c r="R58" s="78"/>
    </row>
    <row r="59" spans="1:18" x14ac:dyDescent="0.25">
      <c r="A59" s="14"/>
      <c r="B59" s="12"/>
      <c r="C59" s="12"/>
      <c r="D59" s="12"/>
      <c r="E59" s="12"/>
      <c r="F59" s="12"/>
      <c r="G59" s="12"/>
      <c r="H59" s="12"/>
      <c r="I59" s="12"/>
      <c r="J59" s="12"/>
      <c r="K59" s="12"/>
      <c r="L59" s="12"/>
      <c r="M59" s="12"/>
      <c r="N59" s="12"/>
    </row>
    <row r="60" spans="1:18" x14ac:dyDescent="0.25">
      <c r="A60" s="14"/>
      <c r="B60" s="58" t="s">
        <v>541</v>
      </c>
      <c r="C60" s="58" t="s">
        <v>356</v>
      </c>
      <c r="D60" s="59" t="s">
        <v>542</v>
      </c>
      <c r="E60" s="59"/>
      <c r="F60" s="59"/>
      <c r="G60" s="59"/>
      <c r="H60" s="59"/>
      <c r="I60" s="59"/>
      <c r="J60" s="58"/>
      <c r="K60" s="58" t="s">
        <v>356</v>
      </c>
      <c r="L60" s="58"/>
      <c r="M60" s="58"/>
      <c r="N60" s="58"/>
    </row>
    <row r="61" spans="1:18" x14ac:dyDescent="0.25">
      <c r="A61" s="14"/>
      <c r="B61" s="58"/>
      <c r="C61" s="58"/>
      <c r="D61" s="59" t="s">
        <v>543</v>
      </c>
      <c r="E61" s="59"/>
      <c r="F61" s="59"/>
      <c r="G61" s="59"/>
      <c r="H61" s="59"/>
      <c r="I61" s="59"/>
      <c r="J61" s="58"/>
      <c r="K61" s="58"/>
      <c r="L61" s="58"/>
      <c r="M61" s="58"/>
      <c r="N61" s="58"/>
    </row>
    <row r="62" spans="1:18" ht="15.75" thickBot="1" x14ac:dyDescent="0.3">
      <c r="A62" s="14"/>
      <c r="B62" s="41"/>
      <c r="C62" s="41" t="s">
        <v>356</v>
      </c>
      <c r="D62" s="60">
        <v>2013</v>
      </c>
      <c r="E62" s="60"/>
      <c r="F62" s="41"/>
      <c r="G62" s="41" t="s">
        <v>356</v>
      </c>
      <c r="H62" s="60">
        <v>2012</v>
      </c>
      <c r="I62" s="60"/>
      <c r="J62" s="41"/>
      <c r="K62" s="41" t="s">
        <v>356</v>
      </c>
      <c r="L62" s="60">
        <v>2011</v>
      </c>
      <c r="M62" s="60"/>
      <c r="N62" s="41"/>
    </row>
    <row r="63" spans="1:18" x14ac:dyDescent="0.25">
      <c r="A63" s="14"/>
      <c r="B63" s="12"/>
      <c r="C63" s="15"/>
      <c r="D63" s="15"/>
      <c r="E63" s="15"/>
      <c r="F63" s="15"/>
      <c r="G63" s="15"/>
      <c r="H63" s="15"/>
      <c r="I63" s="15"/>
      <c r="J63" s="15"/>
      <c r="K63" s="15"/>
      <c r="L63" s="15"/>
      <c r="M63" s="15"/>
      <c r="N63" s="15"/>
    </row>
    <row r="64" spans="1:18" x14ac:dyDescent="0.25">
      <c r="A64" s="14"/>
      <c r="B64" s="65" t="s">
        <v>103</v>
      </c>
      <c r="C64" s="45" t="s">
        <v>356</v>
      </c>
      <c r="D64" s="45" t="s">
        <v>358</v>
      </c>
      <c r="E64" s="64">
        <v>101465</v>
      </c>
      <c r="F64" s="50" t="s">
        <v>356</v>
      </c>
      <c r="G64" s="45" t="s">
        <v>356</v>
      </c>
      <c r="H64" s="45" t="s">
        <v>358</v>
      </c>
      <c r="I64" s="64">
        <v>112694</v>
      </c>
      <c r="J64" s="50" t="s">
        <v>356</v>
      </c>
      <c r="K64" s="45" t="s">
        <v>356</v>
      </c>
      <c r="L64" s="45" t="s">
        <v>358</v>
      </c>
      <c r="M64" s="64">
        <v>76049</v>
      </c>
      <c r="N64" s="50" t="s">
        <v>356</v>
      </c>
    </row>
    <row r="65" spans="1:18" x14ac:dyDescent="0.25">
      <c r="A65" s="14"/>
      <c r="B65" s="66" t="s">
        <v>128</v>
      </c>
      <c r="C65" s="12" t="s">
        <v>356</v>
      </c>
      <c r="D65" s="12"/>
      <c r="E65" s="61">
        <v>8890</v>
      </c>
      <c r="F65" s="40" t="s">
        <v>356</v>
      </c>
      <c r="G65" s="12" t="s">
        <v>356</v>
      </c>
      <c r="H65" s="12"/>
      <c r="I65" s="61">
        <v>10610</v>
      </c>
      <c r="J65" s="40" t="s">
        <v>356</v>
      </c>
      <c r="K65" s="12" t="s">
        <v>356</v>
      </c>
      <c r="L65" s="12"/>
      <c r="M65" s="61">
        <v>8299</v>
      </c>
      <c r="N65" s="40" t="s">
        <v>356</v>
      </c>
    </row>
    <row r="66" spans="1:18" ht="25.5" x14ac:dyDescent="0.25">
      <c r="A66" s="14"/>
      <c r="B66" s="65" t="s">
        <v>133</v>
      </c>
      <c r="C66" s="45" t="s">
        <v>356</v>
      </c>
      <c r="D66" s="45"/>
      <c r="E66" s="64">
        <v>24419</v>
      </c>
      <c r="F66" s="50" t="s">
        <v>356</v>
      </c>
      <c r="G66" s="45" t="s">
        <v>356</v>
      </c>
      <c r="H66" s="45"/>
      <c r="I66" s="64">
        <v>17519</v>
      </c>
      <c r="J66" s="50" t="s">
        <v>356</v>
      </c>
      <c r="K66" s="45" t="s">
        <v>356</v>
      </c>
      <c r="L66" s="45"/>
      <c r="M66" s="64">
        <v>8140</v>
      </c>
      <c r="N66" s="50" t="s">
        <v>356</v>
      </c>
    </row>
    <row r="67" spans="1:18" x14ac:dyDescent="0.25">
      <c r="A67" s="14"/>
      <c r="B67" s="66" t="s">
        <v>544</v>
      </c>
      <c r="C67" s="12" t="s">
        <v>356</v>
      </c>
      <c r="D67" s="12"/>
      <c r="E67" s="48">
        <v>0.72</v>
      </c>
      <c r="F67" s="40" t="s">
        <v>356</v>
      </c>
      <c r="G67" s="12" t="s">
        <v>356</v>
      </c>
      <c r="H67" s="12"/>
      <c r="I67" s="48">
        <v>0.53</v>
      </c>
      <c r="J67" s="40" t="s">
        <v>356</v>
      </c>
      <c r="K67" s="12" t="s">
        <v>356</v>
      </c>
      <c r="L67" s="12"/>
      <c r="M67" s="48">
        <v>0.23</v>
      </c>
      <c r="N67" s="40" t="s">
        <v>356</v>
      </c>
    </row>
    <row r="68" spans="1:18" x14ac:dyDescent="0.25">
      <c r="A68" s="14"/>
      <c r="B68" s="65" t="s">
        <v>545</v>
      </c>
      <c r="C68" s="45" t="s">
        <v>356</v>
      </c>
      <c r="D68" s="45"/>
      <c r="E68" s="52">
        <v>0.72</v>
      </c>
      <c r="F68" s="50" t="s">
        <v>356</v>
      </c>
      <c r="G68" s="45" t="s">
        <v>356</v>
      </c>
      <c r="H68" s="45"/>
      <c r="I68" s="52">
        <v>0.53</v>
      </c>
      <c r="J68" s="50" t="s">
        <v>356</v>
      </c>
      <c r="K68" s="45" t="s">
        <v>356</v>
      </c>
      <c r="L68" s="45"/>
      <c r="M68" s="52">
        <v>0.23</v>
      </c>
      <c r="N68" s="50" t="s">
        <v>356</v>
      </c>
    </row>
    <row r="69" spans="1:18" ht="25.5" customHeight="1" x14ac:dyDescent="0.25">
      <c r="A69" s="14"/>
      <c r="B69" s="75" t="s">
        <v>546</v>
      </c>
      <c r="C69" s="75"/>
      <c r="D69" s="75"/>
      <c r="E69" s="75"/>
      <c r="F69" s="75"/>
      <c r="G69" s="75"/>
      <c r="H69" s="75"/>
      <c r="I69" s="75"/>
      <c r="J69" s="75"/>
      <c r="K69" s="75"/>
      <c r="L69" s="75"/>
      <c r="M69" s="75"/>
      <c r="N69" s="75"/>
      <c r="O69" s="75"/>
      <c r="P69" s="75"/>
      <c r="Q69" s="75"/>
      <c r="R69" s="75"/>
    </row>
    <row r="70" spans="1:18" x14ac:dyDescent="0.25">
      <c r="A70" s="14"/>
      <c r="B70" s="75" t="s">
        <v>547</v>
      </c>
      <c r="C70" s="75"/>
      <c r="D70" s="75"/>
      <c r="E70" s="75"/>
      <c r="F70" s="75"/>
      <c r="G70" s="75"/>
      <c r="H70" s="75"/>
      <c r="I70" s="75"/>
      <c r="J70" s="75"/>
      <c r="K70" s="75"/>
      <c r="L70" s="75"/>
      <c r="M70" s="75"/>
      <c r="N70" s="75"/>
      <c r="O70" s="75"/>
      <c r="P70" s="75"/>
      <c r="Q70" s="75"/>
      <c r="R70" s="75"/>
    </row>
    <row r="71" spans="1:18" x14ac:dyDescent="0.25">
      <c r="A71" s="14"/>
      <c r="B71" s="75" t="s">
        <v>548</v>
      </c>
      <c r="C71" s="75"/>
      <c r="D71" s="75"/>
      <c r="E71" s="75"/>
      <c r="F71" s="75"/>
      <c r="G71" s="75"/>
      <c r="H71" s="75"/>
      <c r="I71" s="75"/>
      <c r="J71" s="75"/>
      <c r="K71" s="75"/>
      <c r="L71" s="75"/>
      <c r="M71" s="75"/>
      <c r="N71" s="75"/>
      <c r="O71" s="75"/>
      <c r="P71" s="75"/>
      <c r="Q71" s="75"/>
      <c r="R71" s="75"/>
    </row>
    <row r="72" spans="1:18" x14ac:dyDescent="0.25">
      <c r="A72" s="14"/>
      <c r="B72" s="76"/>
      <c r="C72" s="76"/>
      <c r="D72" s="76"/>
      <c r="E72" s="76"/>
      <c r="F72" s="76"/>
      <c r="G72" s="76"/>
      <c r="H72" s="76"/>
      <c r="I72" s="76"/>
      <c r="J72" s="76"/>
      <c r="K72" s="76"/>
      <c r="L72" s="76"/>
      <c r="M72" s="76"/>
      <c r="N72" s="76"/>
      <c r="O72" s="76"/>
      <c r="P72" s="76"/>
      <c r="Q72" s="76"/>
      <c r="R72" s="76"/>
    </row>
    <row r="73" spans="1:18" x14ac:dyDescent="0.25">
      <c r="A73" s="14"/>
      <c r="B73" s="80" t="s">
        <v>549</v>
      </c>
      <c r="C73" s="80"/>
      <c r="D73" s="80"/>
      <c r="E73" s="80"/>
      <c r="F73" s="80"/>
      <c r="G73" s="80"/>
      <c r="H73" s="80"/>
      <c r="I73" s="80"/>
      <c r="J73" s="80"/>
      <c r="K73" s="80"/>
      <c r="L73" s="80"/>
      <c r="M73" s="80"/>
      <c r="N73" s="80"/>
      <c r="O73" s="80"/>
      <c r="P73" s="80"/>
      <c r="Q73" s="80"/>
      <c r="R73" s="80"/>
    </row>
    <row r="74" spans="1:18" ht="38.25" customHeight="1" x14ac:dyDescent="0.25">
      <c r="A74" s="14"/>
      <c r="B74" s="75" t="s">
        <v>550</v>
      </c>
      <c r="C74" s="75"/>
      <c r="D74" s="75"/>
      <c r="E74" s="75"/>
      <c r="F74" s="75"/>
      <c r="G74" s="75"/>
      <c r="H74" s="75"/>
      <c r="I74" s="75"/>
      <c r="J74" s="75"/>
      <c r="K74" s="75"/>
      <c r="L74" s="75"/>
      <c r="M74" s="75"/>
      <c r="N74" s="75"/>
      <c r="O74" s="75"/>
      <c r="P74" s="75"/>
      <c r="Q74" s="75"/>
      <c r="R74" s="75"/>
    </row>
    <row r="75" spans="1:18" ht="51" customHeight="1" x14ac:dyDescent="0.25">
      <c r="A75" s="14"/>
      <c r="B75" s="15" t="s">
        <v>551</v>
      </c>
      <c r="C75" s="15"/>
      <c r="D75" s="15"/>
      <c r="E75" s="15"/>
      <c r="F75" s="15"/>
      <c r="G75" s="15"/>
      <c r="H75" s="15"/>
      <c r="I75" s="15"/>
      <c r="J75" s="15"/>
      <c r="K75" s="15"/>
      <c r="L75" s="15"/>
      <c r="M75" s="15"/>
      <c r="N75" s="15"/>
      <c r="O75" s="15"/>
      <c r="P75" s="15"/>
      <c r="Q75" s="15"/>
      <c r="R75" s="15"/>
    </row>
    <row r="76" spans="1:18" x14ac:dyDescent="0.25">
      <c r="A76" s="14"/>
      <c r="B76" s="15" t="s">
        <v>552</v>
      </c>
      <c r="C76" s="15"/>
      <c r="D76" s="15"/>
      <c r="E76" s="15"/>
      <c r="F76" s="15"/>
      <c r="G76" s="15"/>
      <c r="H76" s="15"/>
      <c r="I76" s="15"/>
      <c r="J76" s="15"/>
      <c r="K76" s="15"/>
      <c r="L76" s="15"/>
      <c r="M76" s="15"/>
      <c r="N76" s="15"/>
      <c r="O76" s="15"/>
      <c r="P76" s="15"/>
      <c r="Q76" s="15"/>
      <c r="R76" s="15"/>
    </row>
    <row r="77" spans="1:18" ht="38.25" customHeight="1" x14ac:dyDescent="0.25">
      <c r="A77" s="14"/>
      <c r="B77" s="75" t="s">
        <v>553</v>
      </c>
      <c r="C77" s="75"/>
      <c r="D77" s="75"/>
      <c r="E77" s="75"/>
      <c r="F77" s="75"/>
      <c r="G77" s="75"/>
      <c r="H77" s="75"/>
      <c r="I77" s="75"/>
      <c r="J77" s="75"/>
      <c r="K77" s="75"/>
      <c r="L77" s="75"/>
      <c r="M77" s="75"/>
      <c r="N77" s="75"/>
      <c r="O77" s="75"/>
      <c r="P77" s="75"/>
      <c r="Q77" s="75"/>
      <c r="R77" s="75"/>
    </row>
    <row r="78" spans="1:18" ht="25.5" customHeight="1" x14ac:dyDescent="0.25">
      <c r="A78" s="14"/>
      <c r="B78" s="15" t="s">
        <v>554</v>
      </c>
      <c r="C78" s="15"/>
      <c r="D78" s="15"/>
      <c r="E78" s="15"/>
      <c r="F78" s="15"/>
      <c r="G78" s="15"/>
      <c r="H78" s="15"/>
      <c r="I78" s="15"/>
      <c r="J78" s="15"/>
      <c r="K78" s="15"/>
      <c r="L78" s="15"/>
      <c r="M78" s="15"/>
      <c r="N78" s="15"/>
      <c r="O78" s="15"/>
      <c r="P78" s="15"/>
      <c r="Q78" s="15"/>
      <c r="R78" s="15"/>
    </row>
    <row r="79" spans="1:18" ht="25.5" customHeight="1" x14ac:dyDescent="0.25">
      <c r="A79" s="14"/>
      <c r="B79" s="75" t="s">
        <v>555</v>
      </c>
      <c r="C79" s="75"/>
      <c r="D79" s="75"/>
      <c r="E79" s="75"/>
      <c r="F79" s="75"/>
      <c r="G79" s="75"/>
      <c r="H79" s="75"/>
      <c r="I79" s="75"/>
      <c r="J79" s="75"/>
      <c r="K79" s="75"/>
      <c r="L79" s="75"/>
      <c r="M79" s="75"/>
      <c r="N79" s="75"/>
      <c r="O79" s="75"/>
      <c r="P79" s="75"/>
      <c r="Q79" s="75"/>
      <c r="R79" s="75"/>
    </row>
    <row r="80" spans="1:18" ht="25.5" customHeight="1" x14ac:dyDescent="0.25">
      <c r="A80" s="14"/>
      <c r="B80" s="75" t="s">
        <v>556</v>
      </c>
      <c r="C80" s="75"/>
      <c r="D80" s="75"/>
      <c r="E80" s="75"/>
      <c r="F80" s="75"/>
      <c r="G80" s="75"/>
      <c r="H80" s="75"/>
      <c r="I80" s="75"/>
      <c r="J80" s="75"/>
      <c r="K80" s="75"/>
      <c r="L80" s="75"/>
      <c r="M80" s="75"/>
      <c r="N80" s="75"/>
      <c r="O80" s="75"/>
      <c r="P80" s="75"/>
      <c r="Q80" s="75"/>
      <c r="R80" s="75"/>
    </row>
    <row r="81" spans="1:18" x14ac:dyDescent="0.25">
      <c r="A81" s="14"/>
      <c r="B81" s="76"/>
      <c r="C81" s="76"/>
      <c r="D81" s="76"/>
      <c r="E81" s="76"/>
      <c r="F81" s="76"/>
      <c r="G81" s="76"/>
      <c r="H81" s="76"/>
      <c r="I81" s="76"/>
      <c r="J81" s="76"/>
      <c r="K81" s="76"/>
      <c r="L81" s="76"/>
      <c r="M81" s="76"/>
      <c r="N81" s="76"/>
      <c r="O81" s="76"/>
      <c r="P81" s="76"/>
      <c r="Q81" s="76"/>
      <c r="R81" s="76"/>
    </row>
    <row r="82" spans="1:18" x14ac:dyDescent="0.25">
      <c r="A82" s="14"/>
      <c r="B82" s="80" t="s">
        <v>557</v>
      </c>
      <c r="C82" s="80"/>
      <c r="D82" s="80"/>
      <c r="E82" s="80"/>
      <c r="F82" s="80"/>
      <c r="G82" s="80"/>
      <c r="H82" s="80"/>
      <c r="I82" s="80"/>
      <c r="J82" s="80"/>
      <c r="K82" s="80"/>
      <c r="L82" s="80"/>
      <c r="M82" s="80"/>
      <c r="N82" s="80"/>
      <c r="O82" s="80"/>
      <c r="P82" s="80"/>
      <c r="Q82" s="80"/>
      <c r="R82" s="80"/>
    </row>
    <row r="83" spans="1:18" x14ac:dyDescent="0.25">
      <c r="A83" s="14"/>
      <c r="B83" s="75" t="s">
        <v>558</v>
      </c>
      <c r="C83" s="75"/>
      <c r="D83" s="75"/>
      <c r="E83" s="75"/>
      <c r="F83" s="75"/>
      <c r="G83" s="75"/>
      <c r="H83" s="75"/>
      <c r="I83" s="75"/>
      <c r="J83" s="75"/>
      <c r="K83" s="75"/>
      <c r="L83" s="75"/>
      <c r="M83" s="75"/>
      <c r="N83" s="75"/>
      <c r="O83" s="75"/>
      <c r="P83" s="75"/>
      <c r="Q83" s="75"/>
      <c r="R83" s="75"/>
    </row>
    <row r="84" spans="1:18" x14ac:dyDescent="0.25">
      <c r="A84" s="14"/>
      <c r="B84" s="75" t="s">
        <v>559</v>
      </c>
      <c r="C84" s="75"/>
      <c r="D84" s="75"/>
      <c r="E84" s="75"/>
      <c r="F84" s="75"/>
      <c r="G84" s="75"/>
      <c r="H84" s="75"/>
      <c r="I84" s="75"/>
      <c r="J84" s="75"/>
      <c r="K84" s="75"/>
      <c r="L84" s="75"/>
      <c r="M84" s="75"/>
      <c r="N84" s="75"/>
      <c r="O84" s="75"/>
      <c r="P84" s="75"/>
      <c r="Q84" s="75"/>
      <c r="R84" s="75"/>
    </row>
    <row r="85" spans="1:18" x14ac:dyDescent="0.25">
      <c r="A85" s="14"/>
      <c r="B85" s="75" t="s">
        <v>560</v>
      </c>
      <c r="C85" s="75"/>
      <c r="D85" s="75"/>
      <c r="E85" s="75"/>
      <c r="F85" s="75"/>
      <c r="G85" s="75"/>
      <c r="H85" s="75"/>
      <c r="I85" s="75"/>
      <c r="J85" s="75"/>
      <c r="K85" s="75"/>
      <c r="L85" s="75"/>
      <c r="M85" s="75"/>
      <c r="N85" s="75"/>
      <c r="O85" s="75"/>
      <c r="P85" s="75"/>
      <c r="Q85" s="75"/>
      <c r="R85" s="75"/>
    </row>
    <row r="86" spans="1:18" x14ac:dyDescent="0.25">
      <c r="A86" s="14"/>
      <c r="B86" s="75" t="s">
        <v>561</v>
      </c>
      <c r="C86" s="75"/>
      <c r="D86" s="75"/>
      <c r="E86" s="75"/>
      <c r="F86" s="75"/>
      <c r="G86" s="75"/>
      <c r="H86" s="75"/>
      <c r="I86" s="75"/>
      <c r="J86" s="75"/>
      <c r="K86" s="75"/>
      <c r="L86" s="75"/>
      <c r="M86" s="75"/>
      <c r="N86" s="75"/>
      <c r="O86" s="75"/>
      <c r="P86" s="75"/>
      <c r="Q86" s="75"/>
      <c r="R86" s="75"/>
    </row>
    <row r="87" spans="1:18" x14ac:dyDescent="0.25">
      <c r="A87" s="14"/>
      <c r="B87" s="75" t="s">
        <v>562</v>
      </c>
      <c r="C87" s="75"/>
      <c r="D87" s="75"/>
      <c r="E87" s="75"/>
      <c r="F87" s="75"/>
      <c r="G87" s="75"/>
      <c r="H87" s="75"/>
      <c r="I87" s="75"/>
      <c r="J87" s="75"/>
      <c r="K87" s="75"/>
      <c r="L87" s="75"/>
      <c r="M87" s="75"/>
      <c r="N87" s="75"/>
      <c r="O87" s="75"/>
      <c r="P87" s="75"/>
      <c r="Q87" s="75"/>
      <c r="R87" s="75"/>
    </row>
    <row r="88" spans="1:18" x14ac:dyDescent="0.25">
      <c r="A88" s="14"/>
      <c r="B88" s="80" t="s">
        <v>563</v>
      </c>
      <c r="C88" s="80"/>
      <c r="D88" s="80"/>
      <c r="E88" s="80"/>
      <c r="F88" s="80"/>
      <c r="G88" s="80"/>
      <c r="H88" s="80"/>
      <c r="I88" s="80"/>
      <c r="J88" s="80"/>
      <c r="K88" s="80"/>
      <c r="L88" s="80"/>
      <c r="M88" s="80"/>
      <c r="N88" s="80"/>
      <c r="O88" s="80"/>
      <c r="P88" s="80"/>
      <c r="Q88" s="80"/>
      <c r="R88" s="80"/>
    </row>
    <row r="89" spans="1:18" x14ac:dyDescent="0.25">
      <c r="A89" s="14"/>
      <c r="B89" s="75" t="s">
        <v>564</v>
      </c>
      <c r="C89" s="75"/>
      <c r="D89" s="75"/>
      <c r="E89" s="75"/>
      <c r="F89" s="75"/>
      <c r="G89" s="75"/>
      <c r="H89" s="75"/>
      <c r="I89" s="75"/>
      <c r="J89" s="75"/>
      <c r="K89" s="75"/>
      <c r="L89" s="75"/>
      <c r="M89" s="75"/>
      <c r="N89" s="75"/>
      <c r="O89" s="75"/>
      <c r="P89" s="75"/>
      <c r="Q89" s="75"/>
      <c r="R89" s="75"/>
    </row>
    <row r="90" spans="1:18" x14ac:dyDescent="0.25">
      <c r="A90" s="14"/>
      <c r="B90" s="75" t="s">
        <v>565</v>
      </c>
      <c r="C90" s="75"/>
      <c r="D90" s="75"/>
      <c r="E90" s="75"/>
      <c r="F90" s="75"/>
      <c r="G90" s="75"/>
      <c r="H90" s="75"/>
      <c r="I90" s="75"/>
      <c r="J90" s="75"/>
      <c r="K90" s="75"/>
      <c r="L90" s="75"/>
      <c r="M90" s="75"/>
      <c r="N90" s="75"/>
      <c r="O90" s="75"/>
      <c r="P90" s="75"/>
      <c r="Q90" s="75"/>
      <c r="R90" s="75"/>
    </row>
    <row r="91" spans="1:18" x14ac:dyDescent="0.25">
      <c r="A91" s="14"/>
      <c r="B91" s="80" t="s">
        <v>566</v>
      </c>
      <c r="C91" s="80"/>
      <c r="D91" s="80"/>
      <c r="E91" s="80"/>
      <c r="F91" s="80"/>
      <c r="G91" s="80"/>
      <c r="H91" s="80"/>
      <c r="I91" s="80"/>
      <c r="J91" s="80"/>
      <c r="K91" s="80"/>
      <c r="L91" s="80"/>
      <c r="M91" s="80"/>
      <c r="N91" s="80"/>
      <c r="O91" s="80"/>
      <c r="P91" s="80"/>
      <c r="Q91" s="80"/>
      <c r="R91" s="80"/>
    </row>
    <row r="92" spans="1:18" ht="25.5" customHeight="1" x14ac:dyDescent="0.25">
      <c r="A92" s="14"/>
      <c r="B92" s="75" t="s">
        <v>567</v>
      </c>
      <c r="C92" s="75"/>
      <c r="D92" s="75"/>
      <c r="E92" s="75"/>
      <c r="F92" s="75"/>
      <c r="G92" s="75"/>
      <c r="H92" s="75"/>
      <c r="I92" s="75"/>
      <c r="J92" s="75"/>
      <c r="K92" s="75"/>
      <c r="L92" s="75"/>
      <c r="M92" s="75"/>
      <c r="N92" s="75"/>
      <c r="O92" s="75"/>
      <c r="P92" s="75"/>
      <c r="Q92" s="75"/>
      <c r="R92" s="75"/>
    </row>
    <row r="93" spans="1:18" x14ac:dyDescent="0.25">
      <c r="A93" s="14"/>
      <c r="B93" s="74" t="s">
        <v>568</v>
      </c>
      <c r="C93" s="74"/>
      <c r="D93" s="74"/>
      <c r="E93" s="74"/>
      <c r="F93" s="74"/>
      <c r="G93" s="74"/>
      <c r="H93" s="74"/>
      <c r="I93" s="74"/>
      <c r="J93" s="74"/>
      <c r="K93" s="74"/>
      <c r="L93" s="74"/>
      <c r="M93" s="74"/>
      <c r="N93" s="74"/>
      <c r="O93" s="74"/>
      <c r="P93" s="74"/>
      <c r="Q93" s="74"/>
      <c r="R93" s="74"/>
    </row>
    <row r="94" spans="1:18" x14ac:dyDescent="0.25">
      <c r="A94" s="14"/>
      <c r="B94" s="80" t="s">
        <v>569</v>
      </c>
      <c r="C94" s="80"/>
      <c r="D94" s="80"/>
      <c r="E94" s="80"/>
      <c r="F94" s="80"/>
      <c r="G94" s="80"/>
      <c r="H94" s="80"/>
      <c r="I94" s="80"/>
      <c r="J94" s="80"/>
      <c r="K94" s="80"/>
      <c r="L94" s="80"/>
      <c r="M94" s="80"/>
      <c r="N94" s="80"/>
      <c r="O94" s="80"/>
      <c r="P94" s="80"/>
      <c r="Q94" s="80"/>
      <c r="R94" s="80"/>
    </row>
    <row r="95" spans="1:18" ht="25.5" customHeight="1" x14ac:dyDescent="0.25">
      <c r="A95" s="14"/>
      <c r="B95" s="75" t="s">
        <v>570</v>
      </c>
      <c r="C95" s="75"/>
      <c r="D95" s="75"/>
      <c r="E95" s="75"/>
      <c r="F95" s="75"/>
      <c r="G95" s="75"/>
      <c r="H95" s="75"/>
      <c r="I95" s="75"/>
      <c r="J95" s="75"/>
      <c r="K95" s="75"/>
      <c r="L95" s="75"/>
      <c r="M95" s="75"/>
      <c r="N95" s="75"/>
      <c r="O95" s="75"/>
      <c r="P95" s="75"/>
      <c r="Q95" s="75"/>
      <c r="R95" s="75"/>
    </row>
    <row r="96" spans="1:18" x14ac:dyDescent="0.25">
      <c r="A96" s="14"/>
      <c r="B96" s="76"/>
      <c r="C96" s="76"/>
      <c r="D96" s="76"/>
      <c r="E96" s="76"/>
      <c r="F96" s="76"/>
      <c r="G96" s="76"/>
      <c r="H96" s="76"/>
      <c r="I96" s="76"/>
      <c r="J96" s="76"/>
      <c r="K96" s="76"/>
      <c r="L96" s="76"/>
      <c r="M96" s="76"/>
      <c r="N96" s="76"/>
      <c r="O96" s="76"/>
      <c r="P96" s="76"/>
      <c r="Q96" s="76"/>
      <c r="R96" s="76"/>
    </row>
    <row r="97" spans="1:18" x14ac:dyDescent="0.25">
      <c r="A97" s="14"/>
      <c r="B97" s="80" t="s">
        <v>571</v>
      </c>
      <c r="C97" s="80"/>
      <c r="D97" s="80"/>
      <c r="E97" s="80"/>
      <c r="F97" s="80"/>
      <c r="G97" s="80"/>
      <c r="H97" s="80"/>
      <c r="I97" s="80"/>
      <c r="J97" s="80"/>
      <c r="K97" s="80"/>
      <c r="L97" s="80"/>
      <c r="M97" s="80"/>
      <c r="N97" s="80"/>
      <c r="O97" s="80"/>
      <c r="P97" s="80"/>
      <c r="Q97" s="80"/>
      <c r="R97" s="80"/>
    </row>
    <row r="98" spans="1:18" x14ac:dyDescent="0.25">
      <c r="A98" s="14"/>
      <c r="B98" s="75" t="s">
        <v>572</v>
      </c>
      <c r="C98" s="75"/>
      <c r="D98" s="75"/>
      <c r="E98" s="75"/>
      <c r="F98" s="75"/>
      <c r="G98" s="75"/>
      <c r="H98" s="75"/>
      <c r="I98" s="75"/>
      <c r="J98" s="75"/>
      <c r="K98" s="75"/>
      <c r="L98" s="75"/>
      <c r="M98" s="75"/>
      <c r="N98" s="75"/>
      <c r="O98" s="75"/>
      <c r="P98" s="75"/>
      <c r="Q98" s="75"/>
      <c r="R98" s="75"/>
    </row>
    <row r="99" spans="1:18" x14ac:dyDescent="0.25">
      <c r="A99" s="14"/>
      <c r="B99" s="75" t="s">
        <v>573</v>
      </c>
      <c r="C99" s="75"/>
      <c r="D99" s="75"/>
      <c r="E99" s="75"/>
      <c r="F99" s="75"/>
      <c r="G99" s="75"/>
      <c r="H99" s="75"/>
      <c r="I99" s="75"/>
      <c r="J99" s="75"/>
      <c r="K99" s="75"/>
      <c r="L99" s="75"/>
      <c r="M99" s="75"/>
      <c r="N99" s="75"/>
      <c r="O99" s="75"/>
      <c r="P99" s="75"/>
      <c r="Q99" s="75"/>
      <c r="R99" s="75"/>
    </row>
    <row r="100" spans="1:18" x14ac:dyDescent="0.25">
      <c r="A100" s="14"/>
      <c r="B100" s="75" t="s">
        <v>574</v>
      </c>
      <c r="C100" s="75"/>
      <c r="D100" s="75"/>
      <c r="E100" s="75"/>
      <c r="F100" s="75"/>
      <c r="G100" s="75"/>
      <c r="H100" s="75"/>
      <c r="I100" s="75"/>
      <c r="J100" s="75"/>
      <c r="K100" s="75"/>
      <c r="L100" s="75"/>
      <c r="M100" s="75"/>
      <c r="N100" s="75"/>
      <c r="O100" s="75"/>
      <c r="P100" s="75"/>
      <c r="Q100" s="75"/>
      <c r="R100" s="75"/>
    </row>
    <row r="101" spans="1:18" x14ac:dyDescent="0.25">
      <c r="A101" s="14"/>
      <c r="B101" s="75" t="s">
        <v>575</v>
      </c>
      <c r="C101" s="75"/>
      <c r="D101" s="75"/>
      <c r="E101" s="75"/>
      <c r="F101" s="75"/>
      <c r="G101" s="75"/>
      <c r="H101" s="75"/>
      <c r="I101" s="75"/>
      <c r="J101" s="75"/>
      <c r="K101" s="75"/>
      <c r="L101" s="75"/>
      <c r="M101" s="75"/>
      <c r="N101" s="75"/>
      <c r="O101" s="75"/>
      <c r="P101" s="75"/>
      <c r="Q101" s="75"/>
      <c r="R101" s="75"/>
    </row>
    <row r="102" spans="1:18" x14ac:dyDescent="0.25">
      <c r="A102" s="14"/>
      <c r="B102" s="75" t="s">
        <v>576</v>
      </c>
      <c r="C102" s="75"/>
      <c r="D102" s="75"/>
      <c r="E102" s="75"/>
      <c r="F102" s="75"/>
      <c r="G102" s="75"/>
      <c r="H102" s="75"/>
      <c r="I102" s="75"/>
      <c r="J102" s="75"/>
      <c r="K102" s="75"/>
      <c r="L102" s="75"/>
      <c r="M102" s="75"/>
      <c r="N102" s="75"/>
      <c r="O102" s="75"/>
      <c r="P102" s="75"/>
      <c r="Q102" s="75"/>
      <c r="R102" s="75"/>
    </row>
    <row r="103" spans="1:18" x14ac:dyDescent="0.25">
      <c r="A103" s="14"/>
      <c r="B103" s="75" t="s">
        <v>577</v>
      </c>
      <c r="C103" s="75"/>
      <c r="D103" s="75"/>
      <c r="E103" s="75"/>
      <c r="F103" s="75"/>
      <c r="G103" s="75"/>
      <c r="H103" s="75"/>
      <c r="I103" s="75"/>
      <c r="J103" s="75"/>
      <c r="K103" s="75"/>
      <c r="L103" s="75"/>
      <c r="M103" s="75"/>
      <c r="N103" s="75"/>
      <c r="O103" s="75"/>
      <c r="P103" s="75"/>
      <c r="Q103" s="75"/>
      <c r="R103" s="75"/>
    </row>
    <row r="104" spans="1:18" x14ac:dyDescent="0.25">
      <c r="A104" s="14"/>
      <c r="B104" s="80" t="s">
        <v>578</v>
      </c>
      <c r="C104" s="80"/>
      <c r="D104" s="80"/>
      <c r="E104" s="80"/>
      <c r="F104" s="80"/>
      <c r="G104" s="80"/>
      <c r="H104" s="80"/>
      <c r="I104" s="80"/>
      <c r="J104" s="80"/>
      <c r="K104" s="80"/>
      <c r="L104" s="80"/>
      <c r="M104" s="80"/>
      <c r="N104" s="80"/>
      <c r="O104" s="80"/>
      <c r="P104" s="80"/>
      <c r="Q104" s="80"/>
      <c r="R104" s="80"/>
    </row>
    <row r="105" spans="1:18" ht="25.5" customHeight="1" x14ac:dyDescent="0.25">
      <c r="A105" s="14"/>
      <c r="B105" s="75" t="s">
        <v>579</v>
      </c>
      <c r="C105" s="75"/>
      <c r="D105" s="75"/>
      <c r="E105" s="75"/>
      <c r="F105" s="75"/>
      <c r="G105" s="75"/>
      <c r="H105" s="75"/>
      <c r="I105" s="75"/>
      <c r="J105" s="75"/>
      <c r="K105" s="75"/>
      <c r="L105" s="75"/>
      <c r="M105" s="75"/>
      <c r="N105" s="75"/>
      <c r="O105" s="75"/>
      <c r="P105" s="75"/>
      <c r="Q105" s="75"/>
      <c r="R105" s="75"/>
    </row>
    <row r="106" spans="1:18" ht="25.5" customHeight="1" x14ac:dyDescent="0.25">
      <c r="A106" s="14"/>
      <c r="B106" s="75" t="s">
        <v>580</v>
      </c>
      <c r="C106" s="75"/>
      <c r="D106" s="75"/>
      <c r="E106" s="75"/>
      <c r="F106" s="75"/>
      <c r="G106" s="75"/>
      <c r="H106" s="75"/>
      <c r="I106" s="75"/>
      <c r="J106" s="75"/>
      <c r="K106" s="75"/>
      <c r="L106" s="75"/>
      <c r="M106" s="75"/>
      <c r="N106" s="75"/>
      <c r="O106" s="75"/>
      <c r="P106" s="75"/>
      <c r="Q106" s="75"/>
      <c r="R106" s="75"/>
    </row>
    <row r="107" spans="1:18" ht="25.5" customHeight="1" x14ac:dyDescent="0.25">
      <c r="A107" s="14"/>
      <c r="B107" s="75" t="s">
        <v>581</v>
      </c>
      <c r="C107" s="75"/>
      <c r="D107" s="75"/>
      <c r="E107" s="75"/>
      <c r="F107" s="75"/>
      <c r="G107" s="75"/>
      <c r="H107" s="75"/>
      <c r="I107" s="75"/>
      <c r="J107" s="75"/>
      <c r="K107" s="75"/>
      <c r="L107" s="75"/>
      <c r="M107" s="75"/>
      <c r="N107" s="75"/>
      <c r="O107" s="75"/>
      <c r="P107" s="75"/>
      <c r="Q107" s="75"/>
      <c r="R107" s="75"/>
    </row>
    <row r="108" spans="1:18" ht="25.5" customHeight="1" x14ac:dyDescent="0.25">
      <c r="A108" s="14"/>
      <c r="B108" s="75" t="s">
        <v>582</v>
      </c>
      <c r="C108" s="75"/>
      <c r="D108" s="75"/>
      <c r="E108" s="75"/>
      <c r="F108" s="75"/>
      <c r="G108" s="75"/>
      <c r="H108" s="75"/>
      <c r="I108" s="75"/>
      <c r="J108" s="75"/>
      <c r="K108" s="75"/>
      <c r="L108" s="75"/>
      <c r="M108" s="75"/>
      <c r="N108" s="75"/>
      <c r="O108" s="75"/>
      <c r="P108" s="75"/>
      <c r="Q108" s="75"/>
      <c r="R108" s="75"/>
    </row>
    <row r="109" spans="1:18" x14ac:dyDescent="0.25">
      <c r="A109" s="14"/>
      <c r="B109" s="80" t="s">
        <v>583</v>
      </c>
      <c r="C109" s="80"/>
      <c r="D109" s="80"/>
      <c r="E109" s="80"/>
      <c r="F109" s="80"/>
      <c r="G109" s="80"/>
      <c r="H109" s="80"/>
      <c r="I109" s="80"/>
      <c r="J109" s="80"/>
      <c r="K109" s="80"/>
      <c r="L109" s="80"/>
      <c r="M109" s="80"/>
      <c r="N109" s="80"/>
      <c r="O109" s="80"/>
      <c r="P109" s="80"/>
      <c r="Q109" s="80"/>
      <c r="R109" s="80"/>
    </row>
    <row r="110" spans="1:18" x14ac:dyDescent="0.25">
      <c r="A110" s="14"/>
      <c r="B110" s="15" t="s">
        <v>584</v>
      </c>
      <c r="C110" s="15"/>
      <c r="D110" s="15"/>
      <c r="E110" s="15"/>
      <c r="F110" s="15"/>
      <c r="G110" s="15"/>
      <c r="H110" s="15"/>
      <c r="I110" s="15"/>
      <c r="J110" s="15"/>
      <c r="K110" s="15"/>
      <c r="L110" s="15"/>
      <c r="M110" s="15"/>
      <c r="N110" s="15"/>
      <c r="O110" s="15"/>
      <c r="P110" s="15"/>
      <c r="Q110" s="15"/>
      <c r="R110" s="15"/>
    </row>
  </sheetData>
  <mergeCells count="108">
    <mergeCell ref="B110:R110"/>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58:R58"/>
    <mergeCell ref="B69:R69"/>
    <mergeCell ref="B70:R70"/>
    <mergeCell ref="B71:R71"/>
    <mergeCell ref="B72:R72"/>
    <mergeCell ref="B73:R73"/>
    <mergeCell ref="B16:R16"/>
    <mergeCell ref="B36:R36"/>
    <mergeCell ref="B37:R37"/>
    <mergeCell ref="B38:R38"/>
    <mergeCell ref="B56:R56"/>
    <mergeCell ref="B57:R57"/>
    <mergeCell ref="B10:R10"/>
    <mergeCell ref="B11:R11"/>
    <mergeCell ref="B12:R12"/>
    <mergeCell ref="B13:R13"/>
    <mergeCell ref="B14:R14"/>
    <mergeCell ref="B15:R15"/>
    <mergeCell ref="A1:A2"/>
    <mergeCell ref="B1:R1"/>
    <mergeCell ref="B2:R2"/>
    <mergeCell ref="B3:R3"/>
    <mergeCell ref="A4:A110"/>
    <mergeCell ref="B4:R4"/>
    <mergeCell ref="B6:R6"/>
    <mergeCell ref="B7:R7"/>
    <mergeCell ref="B8:R8"/>
    <mergeCell ref="B9:R9"/>
    <mergeCell ref="L60:M61"/>
    <mergeCell ref="N60:N61"/>
    <mergeCell ref="D62:E62"/>
    <mergeCell ref="H62:I62"/>
    <mergeCell ref="L62:M62"/>
    <mergeCell ref="C63:F63"/>
    <mergeCell ref="G63:J63"/>
    <mergeCell ref="K63:N63"/>
    <mergeCell ref="B60:B61"/>
    <mergeCell ref="C60:C61"/>
    <mergeCell ref="D60:I60"/>
    <mergeCell ref="D61:I61"/>
    <mergeCell ref="J60:J61"/>
    <mergeCell ref="K60:K61"/>
    <mergeCell ref="H41:I41"/>
    <mergeCell ref="H42:I42"/>
    <mergeCell ref="H43:I43"/>
    <mergeCell ref="J40:J43"/>
    <mergeCell ref="C50:F50"/>
    <mergeCell ref="G50:J50"/>
    <mergeCell ref="R18:R19"/>
    <mergeCell ref="B40:B43"/>
    <mergeCell ref="C40:C43"/>
    <mergeCell ref="D40:E40"/>
    <mergeCell ref="D41:E41"/>
    <mergeCell ref="D42:E42"/>
    <mergeCell ref="D43:E43"/>
    <mergeCell ref="F40:F43"/>
    <mergeCell ref="G40:G43"/>
    <mergeCell ref="H40:I40"/>
    <mergeCell ref="J18:J19"/>
    <mergeCell ref="K18:K19"/>
    <mergeCell ref="L18:M19"/>
    <mergeCell ref="N18:N19"/>
    <mergeCell ref="O18:O19"/>
    <mergeCell ref="P18:Q19"/>
    <mergeCell ref="B18:B19"/>
    <mergeCell ref="C18:C19"/>
    <mergeCell ref="D18:E19"/>
    <mergeCell ref="F18:F19"/>
    <mergeCell ref="G18:G19"/>
    <mergeCell ref="H18:I18"/>
    <mergeCell ref="H19:I1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7109375" bestFit="1" customWidth="1"/>
  </cols>
  <sheetData>
    <row r="1" spans="1:2" x14ac:dyDescent="0.25">
      <c r="A1" s="8" t="s">
        <v>2426</v>
      </c>
      <c r="B1" s="1" t="s">
        <v>1</v>
      </c>
    </row>
    <row r="2" spans="1:2" x14ac:dyDescent="0.25">
      <c r="A2" s="8"/>
      <c r="B2" s="1" t="s">
        <v>2</v>
      </c>
    </row>
    <row r="3" spans="1:2" x14ac:dyDescent="0.25">
      <c r="A3" s="8"/>
      <c r="B3" s="1" t="s">
        <v>2427</v>
      </c>
    </row>
    <row r="4" spans="1:2" x14ac:dyDescent="0.25">
      <c r="A4" s="8"/>
      <c r="B4" s="1" t="s">
        <v>2428</v>
      </c>
    </row>
    <row r="5" spans="1:2" x14ac:dyDescent="0.25">
      <c r="A5" s="3" t="s">
        <v>1200</v>
      </c>
      <c r="B5" s="4" t="s">
        <v>6</v>
      </c>
    </row>
    <row r="6" spans="1:2" x14ac:dyDescent="0.25">
      <c r="A6" s="2" t="s">
        <v>2429</v>
      </c>
      <c r="B6" s="4">
        <v>3</v>
      </c>
    </row>
    <row r="7" spans="1:2" x14ac:dyDescent="0.25">
      <c r="A7" s="2" t="s">
        <v>2430</v>
      </c>
      <c r="B7" s="4">
        <v>3</v>
      </c>
    </row>
  </sheetData>
  <mergeCells count="1">
    <mergeCell ref="A1:A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7109375" bestFit="1" customWidth="1"/>
    <col min="3" max="5" width="12.28515625" bestFit="1" customWidth="1"/>
    <col min="6" max="7" width="34.140625" bestFit="1" customWidth="1"/>
  </cols>
  <sheetData>
    <row r="1" spans="1:7" ht="30" customHeight="1" x14ac:dyDescent="0.25">
      <c r="A1" s="8" t="s">
        <v>2431</v>
      </c>
      <c r="B1" s="8" t="s">
        <v>2</v>
      </c>
      <c r="C1" s="8" t="s">
        <v>32</v>
      </c>
      <c r="D1" s="8" t="s">
        <v>99</v>
      </c>
      <c r="E1" s="8" t="s">
        <v>1577</v>
      </c>
      <c r="F1" s="1" t="s">
        <v>2</v>
      </c>
      <c r="G1" s="1" t="s">
        <v>32</v>
      </c>
    </row>
    <row r="2" spans="1:7" x14ac:dyDescent="0.25">
      <c r="A2" s="8"/>
      <c r="B2" s="8"/>
      <c r="C2" s="8"/>
      <c r="D2" s="8"/>
      <c r="E2" s="8"/>
      <c r="F2" s="1" t="s">
        <v>2432</v>
      </c>
      <c r="G2" s="1" t="s">
        <v>2432</v>
      </c>
    </row>
    <row r="3" spans="1:7" x14ac:dyDescent="0.25">
      <c r="A3" s="3" t="s">
        <v>414</v>
      </c>
      <c r="B3" s="4" t="s">
        <v>6</v>
      </c>
      <c r="C3" s="4" t="s">
        <v>6</v>
      </c>
      <c r="D3" s="4" t="s">
        <v>6</v>
      </c>
      <c r="E3" s="4" t="s">
        <v>6</v>
      </c>
      <c r="F3" s="4" t="s">
        <v>6</v>
      </c>
      <c r="G3" s="4" t="s">
        <v>6</v>
      </c>
    </row>
    <row r="4" spans="1:7" x14ac:dyDescent="0.25">
      <c r="A4" s="2" t="s">
        <v>1205</v>
      </c>
      <c r="B4" s="4" t="s">
        <v>6</v>
      </c>
      <c r="C4" s="4" t="s">
        <v>6</v>
      </c>
      <c r="D4" s="4" t="s">
        <v>6</v>
      </c>
      <c r="E4" s="4" t="s">
        <v>6</v>
      </c>
      <c r="F4" s="7">
        <v>845698000</v>
      </c>
      <c r="G4" s="7">
        <v>562822000</v>
      </c>
    </row>
    <row r="5" spans="1:7" x14ac:dyDescent="0.25">
      <c r="A5" s="2" t="s">
        <v>1206</v>
      </c>
      <c r="B5" s="4" t="s">
        <v>6</v>
      </c>
      <c r="C5" s="4" t="s">
        <v>6</v>
      </c>
      <c r="D5" s="4" t="s">
        <v>6</v>
      </c>
      <c r="E5" s="4" t="s">
        <v>6</v>
      </c>
      <c r="F5" s="6">
        <v>147702000</v>
      </c>
      <c r="G5" s="6">
        <v>239534000</v>
      </c>
    </row>
    <row r="6" spans="1:7" x14ac:dyDescent="0.25">
      <c r="A6" s="2" t="s">
        <v>1207</v>
      </c>
      <c r="B6" s="4" t="s">
        <v>6</v>
      </c>
      <c r="C6" s="6">
        <v>19694000</v>
      </c>
      <c r="D6" s="4" t="s">
        <v>6</v>
      </c>
      <c r="E6" s="4" t="s">
        <v>6</v>
      </c>
      <c r="F6" s="4" t="s">
        <v>6</v>
      </c>
      <c r="G6" s="6">
        <v>19694000</v>
      </c>
    </row>
    <row r="7" spans="1:7" x14ac:dyDescent="0.25">
      <c r="A7" s="2" t="s">
        <v>81</v>
      </c>
      <c r="B7" s="6">
        <v>112512000</v>
      </c>
      <c r="C7" s="6">
        <v>97682000</v>
      </c>
      <c r="D7" s="6">
        <v>40952000</v>
      </c>
      <c r="E7" s="6">
        <v>45257000</v>
      </c>
      <c r="F7" s="6">
        <v>112512000</v>
      </c>
      <c r="G7" s="6">
        <v>97682000</v>
      </c>
    </row>
    <row r="8" spans="1:7" x14ac:dyDescent="0.25">
      <c r="A8" s="2" t="s">
        <v>1209</v>
      </c>
      <c r="B8" s="6">
        <v>13372000</v>
      </c>
      <c r="C8" s="6">
        <v>13250000</v>
      </c>
      <c r="D8" s="4" t="s">
        <v>6</v>
      </c>
      <c r="E8" s="4" t="s">
        <v>6</v>
      </c>
      <c r="F8" s="6">
        <v>186000</v>
      </c>
      <c r="G8" s="4" t="s">
        <v>6</v>
      </c>
    </row>
    <row r="9" spans="1:7" x14ac:dyDescent="0.25">
      <c r="A9" s="2" t="s">
        <v>1210</v>
      </c>
      <c r="B9" s="4" t="s">
        <v>6</v>
      </c>
      <c r="C9" s="4" t="s">
        <v>6</v>
      </c>
      <c r="D9" s="4" t="s">
        <v>6</v>
      </c>
      <c r="E9" s="4" t="s">
        <v>6</v>
      </c>
      <c r="F9" s="6">
        <v>543000</v>
      </c>
      <c r="G9" s="6">
        <v>336000</v>
      </c>
    </row>
    <row r="10" spans="1:7" x14ac:dyDescent="0.25">
      <c r="A10" s="2" t="s">
        <v>248</v>
      </c>
      <c r="B10" s="4" t="s">
        <v>6</v>
      </c>
      <c r="C10" s="4" t="s">
        <v>6</v>
      </c>
      <c r="D10" s="4" t="s">
        <v>6</v>
      </c>
      <c r="E10" s="4" t="s">
        <v>6</v>
      </c>
      <c r="F10" s="6">
        <v>2645000</v>
      </c>
      <c r="G10" s="6">
        <v>3095000</v>
      </c>
    </row>
    <row r="11" spans="1:7" x14ac:dyDescent="0.25">
      <c r="A11" s="2" t="s">
        <v>129</v>
      </c>
      <c r="B11" s="6">
        <v>23038000</v>
      </c>
      <c r="C11" s="4" t="s">
        <v>6</v>
      </c>
      <c r="D11" s="4" t="s">
        <v>6</v>
      </c>
      <c r="E11" s="4" t="s">
        <v>6</v>
      </c>
      <c r="F11" s="6">
        <v>23038000</v>
      </c>
      <c r="G11" s="4" t="s">
        <v>6</v>
      </c>
    </row>
    <row r="12" spans="1:7" x14ac:dyDescent="0.25">
      <c r="A12" s="2" t="s">
        <v>53</v>
      </c>
      <c r="B12" s="6">
        <v>1132324000</v>
      </c>
      <c r="C12" s="6">
        <v>923163000</v>
      </c>
      <c r="D12" s="4" t="s">
        <v>6</v>
      </c>
      <c r="E12" s="4" t="s">
        <v>6</v>
      </c>
      <c r="F12" s="6">
        <v>1132324000</v>
      </c>
      <c r="G12" s="6">
        <v>923163000</v>
      </c>
    </row>
    <row r="13" spans="1:7" x14ac:dyDescent="0.25">
      <c r="A13" s="3" t="s">
        <v>1211</v>
      </c>
      <c r="B13" s="4" t="s">
        <v>6</v>
      </c>
      <c r="C13" s="4" t="s">
        <v>6</v>
      </c>
      <c r="D13" s="4" t="s">
        <v>6</v>
      </c>
      <c r="E13" s="4" t="s">
        <v>6</v>
      </c>
      <c r="F13" s="4" t="s">
        <v>6</v>
      </c>
      <c r="G13" s="4" t="s">
        <v>6</v>
      </c>
    </row>
    <row r="14" spans="1:7" x14ac:dyDescent="0.25">
      <c r="A14" s="2" t="s">
        <v>498</v>
      </c>
      <c r="B14" s="4" t="s">
        <v>6</v>
      </c>
      <c r="C14" s="4" t="s">
        <v>6</v>
      </c>
      <c r="D14" s="4" t="s">
        <v>6</v>
      </c>
      <c r="E14" s="4" t="s">
        <v>6</v>
      </c>
      <c r="F14" s="7">
        <v>3892000</v>
      </c>
      <c r="G14" s="7">
        <v>12417000</v>
      </c>
    </row>
  </sheetData>
  <mergeCells count="5">
    <mergeCell ref="A1:A2"/>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60" customHeight="1" x14ac:dyDescent="0.25">
      <c r="A1" s="8" t="s">
        <v>2433</v>
      </c>
      <c r="B1" s="8" t="s">
        <v>1610</v>
      </c>
      <c r="C1" s="8"/>
      <c r="D1" s="8"/>
      <c r="E1" s="8"/>
      <c r="F1" s="8"/>
      <c r="G1" s="8"/>
      <c r="H1" s="8"/>
      <c r="I1" s="8"/>
      <c r="J1" s="8" t="s">
        <v>1</v>
      </c>
      <c r="K1" s="8"/>
      <c r="L1" s="8"/>
    </row>
    <row r="2" spans="1:12" x14ac:dyDescent="0.25">
      <c r="A2" s="8"/>
      <c r="B2" s="1" t="s">
        <v>2</v>
      </c>
      <c r="C2" s="1" t="s">
        <v>1611</v>
      </c>
      <c r="D2" s="1" t="s">
        <v>4</v>
      </c>
      <c r="E2" s="1" t="s">
        <v>1612</v>
      </c>
      <c r="F2" s="1" t="s">
        <v>32</v>
      </c>
      <c r="G2" s="1" t="s">
        <v>1613</v>
      </c>
      <c r="H2" s="1" t="s">
        <v>1614</v>
      </c>
      <c r="I2" s="1" t="s">
        <v>1615</v>
      </c>
      <c r="J2" s="1" t="s">
        <v>2</v>
      </c>
      <c r="K2" s="1" t="s">
        <v>32</v>
      </c>
      <c r="L2" s="1" t="s">
        <v>99</v>
      </c>
    </row>
    <row r="3" spans="1:12" ht="30" x14ac:dyDescent="0.25">
      <c r="A3" s="3" t="s">
        <v>2434</v>
      </c>
      <c r="B3" s="4" t="s">
        <v>6</v>
      </c>
      <c r="C3" s="4" t="s">
        <v>6</v>
      </c>
      <c r="D3" s="4" t="s">
        <v>6</v>
      </c>
      <c r="E3" s="4" t="s">
        <v>6</v>
      </c>
      <c r="F3" s="4" t="s">
        <v>6</v>
      </c>
      <c r="G3" s="4" t="s">
        <v>6</v>
      </c>
      <c r="H3" s="4" t="s">
        <v>6</v>
      </c>
      <c r="I3" s="4" t="s">
        <v>6</v>
      </c>
      <c r="J3" s="4" t="s">
        <v>6</v>
      </c>
      <c r="K3" s="4" t="s">
        <v>6</v>
      </c>
      <c r="L3" s="4" t="s">
        <v>6</v>
      </c>
    </row>
    <row r="4" spans="1:12" x14ac:dyDescent="0.25">
      <c r="A4" s="2" t="s">
        <v>101</v>
      </c>
      <c r="B4" s="4" t="s">
        <v>6</v>
      </c>
      <c r="C4" s="4" t="s">
        <v>6</v>
      </c>
      <c r="D4" s="4" t="s">
        <v>6</v>
      </c>
      <c r="E4" s="4" t="s">
        <v>6</v>
      </c>
      <c r="F4" s="4" t="s">
        <v>6</v>
      </c>
      <c r="G4" s="4" t="s">
        <v>6</v>
      </c>
      <c r="H4" s="4" t="s">
        <v>6</v>
      </c>
      <c r="I4" s="4" t="s">
        <v>6</v>
      </c>
      <c r="J4" s="7">
        <v>61103000</v>
      </c>
      <c r="K4" s="7">
        <v>44213000</v>
      </c>
      <c r="L4" s="7">
        <v>35848000</v>
      </c>
    </row>
    <row r="5" spans="1:12" ht="30" x14ac:dyDescent="0.25">
      <c r="A5" s="2" t="s">
        <v>1288</v>
      </c>
      <c r="B5" s="4" t="s">
        <v>6</v>
      </c>
      <c r="C5" s="4" t="s">
        <v>6</v>
      </c>
      <c r="D5" s="4" t="s">
        <v>6</v>
      </c>
      <c r="E5" s="4" t="s">
        <v>6</v>
      </c>
      <c r="F5" s="4" t="s">
        <v>6</v>
      </c>
      <c r="G5" s="4" t="s">
        <v>6</v>
      </c>
      <c r="H5" s="4" t="s">
        <v>6</v>
      </c>
      <c r="I5" s="4" t="s">
        <v>6</v>
      </c>
      <c r="J5" s="6">
        <v>80563000</v>
      </c>
      <c r="K5" s="6">
        <v>39970000</v>
      </c>
      <c r="L5" s="6">
        <v>24454000</v>
      </c>
    </row>
    <row r="6" spans="1:12" x14ac:dyDescent="0.25">
      <c r="A6" s="2" t="s">
        <v>1259</v>
      </c>
      <c r="B6" s="4" t="s">
        <v>6</v>
      </c>
      <c r="C6" s="4" t="s">
        <v>6</v>
      </c>
      <c r="D6" s="4" t="s">
        <v>6</v>
      </c>
      <c r="E6" s="4" t="s">
        <v>6</v>
      </c>
      <c r="F6" s="4" t="s">
        <v>6</v>
      </c>
      <c r="G6" s="4" t="s">
        <v>6</v>
      </c>
      <c r="H6" s="4" t="s">
        <v>6</v>
      </c>
      <c r="I6" s="4" t="s">
        <v>6</v>
      </c>
      <c r="J6" s="6">
        <v>4121000</v>
      </c>
      <c r="K6" s="6">
        <v>8333000</v>
      </c>
      <c r="L6" s="6">
        <v>13401000</v>
      </c>
    </row>
    <row r="7" spans="1:12" x14ac:dyDescent="0.25">
      <c r="A7" s="2" t="s">
        <v>126</v>
      </c>
      <c r="B7" s="4" t="s">
        <v>6</v>
      </c>
      <c r="C7" s="4" t="s">
        <v>6</v>
      </c>
      <c r="D7" s="4" t="s">
        <v>6</v>
      </c>
      <c r="E7" s="4" t="s">
        <v>6</v>
      </c>
      <c r="F7" s="4" t="s">
        <v>6</v>
      </c>
      <c r="G7" s="4" t="s">
        <v>6</v>
      </c>
      <c r="H7" s="4" t="s">
        <v>6</v>
      </c>
      <c r="I7" s="4" t="s">
        <v>6</v>
      </c>
      <c r="J7" s="6">
        <v>375000</v>
      </c>
      <c r="K7" s="6">
        <v>699000</v>
      </c>
      <c r="L7" s="6">
        <v>1175000</v>
      </c>
    </row>
    <row r="8" spans="1:12" ht="30" x14ac:dyDescent="0.25">
      <c r="A8" s="2" t="s">
        <v>206</v>
      </c>
      <c r="B8" s="4" t="s">
        <v>6</v>
      </c>
      <c r="C8" s="4" t="s">
        <v>6</v>
      </c>
      <c r="D8" s="4" t="s">
        <v>6</v>
      </c>
      <c r="E8" s="4" t="s">
        <v>6</v>
      </c>
      <c r="F8" s="4" t="s">
        <v>6</v>
      </c>
      <c r="G8" s="4" t="s">
        <v>6</v>
      </c>
      <c r="H8" s="4" t="s">
        <v>6</v>
      </c>
      <c r="I8" s="4" t="s">
        <v>6</v>
      </c>
      <c r="J8" s="6">
        <v>742000</v>
      </c>
      <c r="K8" s="6">
        <v>41000</v>
      </c>
      <c r="L8" s="6">
        <v>123000</v>
      </c>
    </row>
    <row r="9" spans="1:12" x14ac:dyDescent="0.25">
      <c r="A9" s="2" t="s">
        <v>106</v>
      </c>
      <c r="B9" s="4" t="s">
        <v>6</v>
      </c>
      <c r="C9" s="4" t="s">
        <v>6</v>
      </c>
      <c r="D9" s="4" t="s">
        <v>6</v>
      </c>
      <c r="E9" s="4" t="s">
        <v>6</v>
      </c>
      <c r="F9" s="4" t="s">
        <v>6</v>
      </c>
      <c r="G9" s="4" t="s">
        <v>6</v>
      </c>
      <c r="H9" s="4" t="s">
        <v>6</v>
      </c>
      <c r="I9" s="4" t="s">
        <v>6</v>
      </c>
      <c r="J9" s="6">
        <v>-5876000</v>
      </c>
      <c r="K9" s="6">
        <v>-3672000</v>
      </c>
      <c r="L9" s="6">
        <v>-3541000</v>
      </c>
    </row>
    <row r="10" spans="1:12" ht="30" x14ac:dyDescent="0.25">
      <c r="A10" s="2" t="s">
        <v>1274</v>
      </c>
      <c r="B10" s="4" t="s">
        <v>6</v>
      </c>
      <c r="C10" s="4" t="s">
        <v>6</v>
      </c>
      <c r="D10" s="4" t="s">
        <v>6</v>
      </c>
      <c r="E10" s="4" t="s">
        <v>6</v>
      </c>
      <c r="F10" s="4" t="s">
        <v>6</v>
      </c>
      <c r="G10" s="4" t="s">
        <v>6</v>
      </c>
      <c r="H10" s="4" t="s">
        <v>6</v>
      </c>
      <c r="I10" s="4" t="s">
        <v>6</v>
      </c>
      <c r="J10" s="4" t="s">
        <v>6</v>
      </c>
      <c r="K10" s="6">
        <v>614000</v>
      </c>
      <c r="L10" s="4" t="s">
        <v>6</v>
      </c>
    </row>
    <row r="11" spans="1:12" ht="30" x14ac:dyDescent="0.25">
      <c r="A11" s="2" t="s">
        <v>2435</v>
      </c>
      <c r="B11" s="4" t="s">
        <v>6</v>
      </c>
      <c r="C11" s="4" t="s">
        <v>6</v>
      </c>
      <c r="D11" s="4" t="s">
        <v>6</v>
      </c>
      <c r="E11" s="4" t="s">
        <v>6</v>
      </c>
      <c r="F11" s="4" t="s">
        <v>6</v>
      </c>
      <c r="G11" s="4" t="s">
        <v>6</v>
      </c>
      <c r="H11" s="4" t="s">
        <v>6</v>
      </c>
      <c r="I11" s="4" t="s">
        <v>6</v>
      </c>
      <c r="J11" s="6">
        <v>22641000</v>
      </c>
      <c r="K11" s="6">
        <v>14843000</v>
      </c>
      <c r="L11" s="6">
        <v>-12712000</v>
      </c>
    </row>
    <row r="12" spans="1:12" x14ac:dyDescent="0.25">
      <c r="A12" s="2" t="s">
        <v>2436</v>
      </c>
      <c r="B12" s="6">
        <v>23227000</v>
      </c>
      <c r="C12" s="6">
        <v>18255000</v>
      </c>
      <c r="D12" s="6">
        <v>19040000</v>
      </c>
      <c r="E12" s="6">
        <v>19036000</v>
      </c>
      <c r="F12" s="6">
        <v>17552000</v>
      </c>
      <c r="G12" s="6">
        <v>15204000</v>
      </c>
      <c r="H12" s="6">
        <v>16753000</v>
      </c>
      <c r="I12" s="6">
        <v>15827000</v>
      </c>
      <c r="J12" s="6">
        <v>79558000</v>
      </c>
      <c r="K12" s="6">
        <v>65336000</v>
      </c>
      <c r="L12" s="6">
        <v>61306000</v>
      </c>
    </row>
    <row r="13" spans="1:12" ht="30" x14ac:dyDescent="0.25">
      <c r="A13" s="2" t="s">
        <v>1238</v>
      </c>
      <c r="B13" s="4" t="s">
        <v>6</v>
      </c>
      <c r="C13" s="4" t="s">
        <v>6</v>
      </c>
      <c r="D13" s="4" t="s">
        <v>6</v>
      </c>
      <c r="E13" s="4" t="s">
        <v>6</v>
      </c>
      <c r="F13" s="4" t="s">
        <v>6</v>
      </c>
      <c r="G13" s="4" t="s">
        <v>6</v>
      </c>
      <c r="H13" s="4" t="s">
        <v>6</v>
      </c>
      <c r="I13" s="4" t="s">
        <v>6</v>
      </c>
      <c r="J13" s="6">
        <v>20443000</v>
      </c>
      <c r="K13" s="6">
        <v>15119000</v>
      </c>
      <c r="L13" s="6">
        <v>10692000</v>
      </c>
    </row>
    <row r="14" spans="1:12" x14ac:dyDescent="0.25">
      <c r="A14" s="2" t="s">
        <v>111</v>
      </c>
      <c r="B14" s="4" t="s">
        <v>6</v>
      </c>
      <c r="C14" s="4" t="s">
        <v>6</v>
      </c>
      <c r="D14" s="4" t="s">
        <v>6</v>
      </c>
      <c r="E14" s="4" t="s">
        <v>6</v>
      </c>
      <c r="F14" s="4" t="s">
        <v>6</v>
      </c>
      <c r="G14" s="4" t="s">
        <v>6</v>
      </c>
      <c r="H14" s="4" t="s">
        <v>6</v>
      </c>
      <c r="I14" s="4" t="s">
        <v>6</v>
      </c>
      <c r="J14" s="6">
        <v>-4363000</v>
      </c>
      <c r="K14" s="6">
        <v>-3529000</v>
      </c>
      <c r="L14" s="6">
        <v>-3527000</v>
      </c>
    </row>
    <row r="15" spans="1:12" x14ac:dyDescent="0.25">
      <c r="A15" s="2" t="s">
        <v>1294</v>
      </c>
      <c r="B15" s="4" t="s">
        <v>6</v>
      </c>
      <c r="C15" s="4" t="s">
        <v>6</v>
      </c>
      <c r="D15" s="4" t="s">
        <v>6</v>
      </c>
      <c r="E15" s="4" t="s">
        <v>6</v>
      </c>
      <c r="F15" s="4" t="s">
        <v>6</v>
      </c>
      <c r="G15" s="4" t="s">
        <v>6</v>
      </c>
      <c r="H15" s="4" t="s">
        <v>6</v>
      </c>
      <c r="I15" s="4" t="s">
        <v>6</v>
      </c>
      <c r="J15" s="6">
        <v>-9289000</v>
      </c>
      <c r="K15" s="6">
        <v>-8953000</v>
      </c>
      <c r="L15" s="6">
        <v>-7690000</v>
      </c>
    </row>
    <row r="16" spans="1:12" x14ac:dyDescent="0.25">
      <c r="A16" s="2" t="s">
        <v>1109</v>
      </c>
      <c r="B16" s="4" t="s">
        <v>6</v>
      </c>
      <c r="C16" s="4" t="s">
        <v>6</v>
      </c>
      <c r="D16" s="4" t="s">
        <v>6</v>
      </c>
      <c r="E16" s="4" t="s">
        <v>6</v>
      </c>
      <c r="F16" s="4" t="s">
        <v>6</v>
      </c>
      <c r="G16" s="4" t="s">
        <v>6</v>
      </c>
      <c r="H16" s="4" t="s">
        <v>6</v>
      </c>
      <c r="I16" s="4" t="s">
        <v>6</v>
      </c>
      <c r="J16" s="6">
        <v>-23412000</v>
      </c>
      <c r="K16" s="6">
        <v>-16995000</v>
      </c>
      <c r="L16" s="6">
        <v>-14001000</v>
      </c>
    </row>
    <row r="17" spans="1:12" ht="30" x14ac:dyDescent="0.25">
      <c r="A17" s="2" t="s">
        <v>109</v>
      </c>
      <c r="B17" s="4" t="s">
        <v>6</v>
      </c>
      <c r="C17" s="4" t="s">
        <v>6</v>
      </c>
      <c r="D17" s="4" t="s">
        <v>6</v>
      </c>
      <c r="E17" s="4" t="s">
        <v>6</v>
      </c>
      <c r="F17" s="4" t="s">
        <v>6</v>
      </c>
      <c r="G17" s="4" t="s">
        <v>6</v>
      </c>
      <c r="H17" s="4" t="s">
        <v>6</v>
      </c>
      <c r="I17" s="4" t="s">
        <v>6</v>
      </c>
      <c r="J17" s="4" t="s">
        <v>6</v>
      </c>
      <c r="K17" s="6">
        <v>-1738000</v>
      </c>
      <c r="L17" s="6">
        <v>-4600000</v>
      </c>
    </row>
    <row r="18" spans="1:12" x14ac:dyDescent="0.25">
      <c r="A18" s="2" t="s">
        <v>110</v>
      </c>
      <c r="B18" s="4" t="s">
        <v>6</v>
      </c>
      <c r="C18" s="4" t="s">
        <v>6</v>
      </c>
      <c r="D18" s="4" t="s">
        <v>6</v>
      </c>
      <c r="E18" s="4" t="s">
        <v>6</v>
      </c>
      <c r="F18" s="4" t="s">
        <v>6</v>
      </c>
      <c r="G18" s="4" t="s">
        <v>6</v>
      </c>
      <c r="H18" s="4" t="s">
        <v>6</v>
      </c>
      <c r="I18" s="4" t="s">
        <v>6</v>
      </c>
      <c r="J18" s="6">
        <v>-348000</v>
      </c>
      <c r="K18" s="4">
        <v>0</v>
      </c>
      <c r="L18" s="4">
        <v>0</v>
      </c>
    </row>
    <row r="19" spans="1:12" x14ac:dyDescent="0.25">
      <c r="A19" s="2" t="s">
        <v>114</v>
      </c>
      <c r="B19" s="4" t="s">
        <v>6</v>
      </c>
      <c r="C19" s="4" t="s">
        <v>6</v>
      </c>
      <c r="D19" s="4" t="s">
        <v>6</v>
      </c>
      <c r="E19" s="4" t="s">
        <v>6</v>
      </c>
      <c r="F19" s="4" t="s">
        <v>6</v>
      </c>
      <c r="G19" s="4" t="s">
        <v>6</v>
      </c>
      <c r="H19" s="4" t="s">
        <v>6</v>
      </c>
      <c r="I19" s="4" t="s">
        <v>6</v>
      </c>
      <c r="J19" s="6">
        <v>-430000</v>
      </c>
      <c r="K19" s="6">
        <v>-232000</v>
      </c>
      <c r="L19" s="6">
        <v>-376000</v>
      </c>
    </row>
    <row r="20" spans="1:12" x14ac:dyDescent="0.25">
      <c r="A20" s="2" t="s">
        <v>1251</v>
      </c>
      <c r="B20" s="4" t="s">
        <v>6</v>
      </c>
      <c r="C20" s="4" t="s">
        <v>6</v>
      </c>
      <c r="D20" s="4" t="s">
        <v>6</v>
      </c>
      <c r="E20" s="4" t="s">
        <v>6</v>
      </c>
      <c r="F20" s="4" t="s">
        <v>6</v>
      </c>
      <c r="G20" s="4" t="s">
        <v>6</v>
      </c>
      <c r="H20" s="4" t="s">
        <v>6</v>
      </c>
      <c r="I20" s="4" t="s">
        <v>6</v>
      </c>
      <c r="J20" s="4" t="s">
        <v>6</v>
      </c>
      <c r="K20" s="6">
        <v>-121000</v>
      </c>
      <c r="L20" s="6">
        <v>9258000</v>
      </c>
    </row>
    <row r="21" spans="1:12" ht="30" x14ac:dyDescent="0.25">
      <c r="A21" s="2" t="s">
        <v>1309</v>
      </c>
      <c r="B21" s="4" t="s">
        <v>6</v>
      </c>
      <c r="C21" s="4" t="s">
        <v>6</v>
      </c>
      <c r="D21" s="4" t="s">
        <v>6</v>
      </c>
      <c r="E21" s="4" t="s">
        <v>6</v>
      </c>
      <c r="F21" s="4" t="s">
        <v>6</v>
      </c>
      <c r="G21" s="4" t="s">
        <v>6</v>
      </c>
      <c r="H21" s="4" t="s">
        <v>6</v>
      </c>
      <c r="I21" s="4" t="s">
        <v>6</v>
      </c>
      <c r="J21" s="6">
        <v>16821000</v>
      </c>
      <c r="K21" s="6">
        <v>24502000</v>
      </c>
      <c r="L21" s="6">
        <v>11398000</v>
      </c>
    </row>
    <row r="22" spans="1:12" x14ac:dyDescent="0.25">
      <c r="A22" s="2" t="s">
        <v>1310</v>
      </c>
      <c r="B22" s="4" t="s">
        <v>6</v>
      </c>
      <c r="C22" s="4" t="s">
        <v>6</v>
      </c>
      <c r="D22" s="4" t="s">
        <v>6</v>
      </c>
      <c r="E22" s="4" t="s">
        <v>6</v>
      </c>
      <c r="F22" s="4" t="s">
        <v>6</v>
      </c>
      <c r="G22" s="4" t="s">
        <v>6</v>
      </c>
      <c r="H22" s="4" t="s">
        <v>6</v>
      </c>
      <c r="I22" s="4" t="s">
        <v>6</v>
      </c>
      <c r="J22" s="6">
        <v>4290000</v>
      </c>
      <c r="K22" s="6">
        <v>247000</v>
      </c>
      <c r="L22" s="6">
        <v>-814000</v>
      </c>
    </row>
    <row r="23" spans="1:12" x14ac:dyDescent="0.25">
      <c r="A23" s="2" t="s">
        <v>125</v>
      </c>
      <c r="B23" s="4" t="s">
        <v>6</v>
      </c>
      <c r="C23" s="4" t="s">
        <v>6</v>
      </c>
      <c r="D23" s="4" t="s">
        <v>6</v>
      </c>
      <c r="E23" s="4" t="s">
        <v>6</v>
      </c>
      <c r="F23" s="4" t="s">
        <v>6</v>
      </c>
      <c r="G23" s="4" t="s">
        <v>6</v>
      </c>
      <c r="H23" s="4" t="s">
        <v>6</v>
      </c>
      <c r="I23" s="4" t="s">
        <v>6</v>
      </c>
      <c r="J23" s="4" t="s">
        <v>6</v>
      </c>
      <c r="K23" s="4" t="s">
        <v>6</v>
      </c>
      <c r="L23" s="6">
        <v>818000</v>
      </c>
    </row>
    <row r="24" spans="1:12" x14ac:dyDescent="0.25">
      <c r="A24" s="2" t="s">
        <v>2437</v>
      </c>
      <c r="B24" s="4" t="s">
        <v>6</v>
      </c>
      <c r="C24" s="4" t="s">
        <v>6</v>
      </c>
      <c r="D24" s="4" t="s">
        <v>6</v>
      </c>
      <c r="E24" s="4" t="s">
        <v>6</v>
      </c>
      <c r="F24" s="4" t="s">
        <v>6</v>
      </c>
      <c r="G24" s="4" t="s">
        <v>6</v>
      </c>
      <c r="H24" s="4" t="s">
        <v>6</v>
      </c>
      <c r="I24" s="4" t="s">
        <v>6</v>
      </c>
      <c r="J24" s="4" t="s">
        <v>6</v>
      </c>
      <c r="K24" s="4" t="s">
        <v>6</v>
      </c>
      <c r="L24" s="4" t="s">
        <v>6</v>
      </c>
    </row>
    <row r="25" spans="1:12" ht="30" x14ac:dyDescent="0.25">
      <c r="A25" s="3" t="s">
        <v>2434</v>
      </c>
      <c r="B25" s="4" t="s">
        <v>6</v>
      </c>
      <c r="C25" s="4" t="s">
        <v>6</v>
      </c>
      <c r="D25" s="4" t="s">
        <v>6</v>
      </c>
      <c r="E25" s="4" t="s">
        <v>6</v>
      </c>
      <c r="F25" s="4" t="s">
        <v>6</v>
      </c>
      <c r="G25" s="4" t="s">
        <v>6</v>
      </c>
      <c r="H25" s="4" t="s">
        <v>6</v>
      </c>
      <c r="I25" s="4" t="s">
        <v>6</v>
      </c>
      <c r="J25" s="4" t="s">
        <v>6</v>
      </c>
      <c r="K25" s="4" t="s">
        <v>6</v>
      </c>
      <c r="L25" s="4" t="s">
        <v>6</v>
      </c>
    </row>
    <row r="26" spans="1:12" x14ac:dyDescent="0.25">
      <c r="A26" s="2" t="s">
        <v>101</v>
      </c>
      <c r="B26" s="4" t="s">
        <v>6</v>
      </c>
      <c r="C26" s="4" t="s">
        <v>6</v>
      </c>
      <c r="D26" s="4" t="s">
        <v>6</v>
      </c>
      <c r="E26" s="4" t="s">
        <v>6</v>
      </c>
      <c r="F26" s="4" t="s">
        <v>6</v>
      </c>
      <c r="G26" s="4" t="s">
        <v>6</v>
      </c>
      <c r="H26" s="4" t="s">
        <v>6</v>
      </c>
      <c r="I26" s="4" t="s">
        <v>6</v>
      </c>
      <c r="J26" s="6">
        <v>61103000</v>
      </c>
      <c r="K26" s="6">
        <v>44213000</v>
      </c>
      <c r="L26" s="6">
        <v>35848000</v>
      </c>
    </row>
    <row r="27" spans="1:12" x14ac:dyDescent="0.25">
      <c r="A27" s="2" t="s">
        <v>1102</v>
      </c>
      <c r="B27" s="4" t="s">
        <v>6</v>
      </c>
      <c r="C27" s="4" t="s">
        <v>6</v>
      </c>
      <c r="D27" s="4" t="s">
        <v>6</v>
      </c>
      <c r="E27" s="4" t="s">
        <v>6</v>
      </c>
      <c r="F27" s="4" t="s">
        <v>6</v>
      </c>
      <c r="G27" s="4" t="s">
        <v>6</v>
      </c>
      <c r="H27" s="4" t="s">
        <v>6</v>
      </c>
      <c r="I27" s="4" t="s">
        <v>6</v>
      </c>
      <c r="J27" s="6">
        <v>-20724000</v>
      </c>
      <c r="K27" s="6">
        <v>-13614000</v>
      </c>
      <c r="L27" s="6">
        <v>-12437000</v>
      </c>
    </row>
    <row r="28" spans="1:12" x14ac:dyDescent="0.25">
      <c r="A28" s="2" t="s">
        <v>106</v>
      </c>
      <c r="B28" s="4" t="s">
        <v>6</v>
      </c>
      <c r="C28" s="4" t="s">
        <v>6</v>
      </c>
      <c r="D28" s="4" t="s">
        <v>6</v>
      </c>
      <c r="E28" s="4" t="s">
        <v>6</v>
      </c>
      <c r="F28" s="4" t="s">
        <v>6</v>
      </c>
      <c r="G28" s="4" t="s">
        <v>6</v>
      </c>
      <c r="H28" s="4" t="s">
        <v>6</v>
      </c>
      <c r="I28" s="4" t="s">
        <v>6</v>
      </c>
      <c r="J28" s="6">
        <v>-5876000</v>
      </c>
      <c r="K28" s="6">
        <v>-3672000</v>
      </c>
      <c r="L28" s="6">
        <v>-3541000</v>
      </c>
    </row>
    <row r="29" spans="1:12" x14ac:dyDescent="0.25">
      <c r="A29" s="2" t="s">
        <v>2436</v>
      </c>
      <c r="B29" s="4" t="s">
        <v>6</v>
      </c>
      <c r="C29" s="4" t="s">
        <v>6</v>
      </c>
      <c r="D29" s="4" t="s">
        <v>6</v>
      </c>
      <c r="E29" s="4" t="s">
        <v>6</v>
      </c>
      <c r="F29" s="4" t="s">
        <v>6</v>
      </c>
      <c r="G29" s="4" t="s">
        <v>6</v>
      </c>
      <c r="H29" s="4" t="s">
        <v>6</v>
      </c>
      <c r="I29" s="4" t="s">
        <v>6</v>
      </c>
      <c r="J29" s="6">
        <v>48453000</v>
      </c>
      <c r="K29" s="6">
        <v>29545000</v>
      </c>
      <c r="L29" s="6">
        <v>19546000</v>
      </c>
    </row>
    <row r="30" spans="1:12" ht="30" x14ac:dyDescent="0.25">
      <c r="A30" s="2" t="s">
        <v>1238</v>
      </c>
      <c r="B30" s="4" t="s">
        <v>6</v>
      </c>
      <c r="C30" s="4" t="s">
        <v>6</v>
      </c>
      <c r="D30" s="4" t="s">
        <v>6</v>
      </c>
      <c r="E30" s="4" t="s">
        <v>6</v>
      </c>
      <c r="F30" s="4" t="s">
        <v>6</v>
      </c>
      <c r="G30" s="4" t="s">
        <v>6</v>
      </c>
      <c r="H30" s="4" t="s">
        <v>6</v>
      </c>
      <c r="I30" s="4" t="s">
        <v>6</v>
      </c>
      <c r="J30" s="6">
        <v>20443000</v>
      </c>
      <c r="K30" s="6">
        <v>-15119000</v>
      </c>
      <c r="L30" s="6">
        <v>-10692000</v>
      </c>
    </row>
    <row r="31" spans="1:12" x14ac:dyDescent="0.25">
      <c r="A31" s="2" t="s">
        <v>1109</v>
      </c>
      <c r="B31" s="4" t="s">
        <v>6</v>
      </c>
      <c r="C31" s="4" t="s">
        <v>6</v>
      </c>
      <c r="D31" s="4" t="s">
        <v>6</v>
      </c>
      <c r="E31" s="4" t="s">
        <v>6</v>
      </c>
      <c r="F31" s="4" t="s">
        <v>6</v>
      </c>
      <c r="G31" s="4" t="s">
        <v>6</v>
      </c>
      <c r="H31" s="4" t="s">
        <v>6</v>
      </c>
      <c r="I31" s="4" t="s">
        <v>6</v>
      </c>
      <c r="J31" s="6">
        <v>-14204000</v>
      </c>
      <c r="K31" s="6">
        <v>-12348000</v>
      </c>
      <c r="L31" s="6">
        <v>-11057000</v>
      </c>
    </row>
    <row r="32" spans="1:12" ht="30" x14ac:dyDescent="0.25">
      <c r="A32" s="2" t="s">
        <v>109</v>
      </c>
      <c r="B32" s="4" t="s">
        <v>6</v>
      </c>
      <c r="C32" s="4" t="s">
        <v>6</v>
      </c>
      <c r="D32" s="4" t="s">
        <v>6</v>
      </c>
      <c r="E32" s="4" t="s">
        <v>6</v>
      </c>
      <c r="F32" s="4" t="s">
        <v>6</v>
      </c>
      <c r="G32" s="4" t="s">
        <v>6</v>
      </c>
      <c r="H32" s="4" t="s">
        <v>6</v>
      </c>
      <c r="I32" s="4" t="s">
        <v>6</v>
      </c>
      <c r="J32" s="4" t="s">
        <v>6</v>
      </c>
      <c r="K32" s="6">
        <v>-1738000</v>
      </c>
      <c r="L32" s="6">
        <v>-4600000</v>
      </c>
    </row>
    <row r="33" spans="1:12" x14ac:dyDescent="0.25">
      <c r="A33" s="2" t="s">
        <v>1251</v>
      </c>
      <c r="B33" s="4" t="s">
        <v>6</v>
      </c>
      <c r="C33" s="4" t="s">
        <v>6</v>
      </c>
      <c r="D33" s="4" t="s">
        <v>6</v>
      </c>
      <c r="E33" s="4" t="s">
        <v>6</v>
      </c>
      <c r="F33" s="4" t="s">
        <v>6</v>
      </c>
      <c r="G33" s="4" t="s">
        <v>6</v>
      </c>
      <c r="H33" s="4" t="s">
        <v>6</v>
      </c>
      <c r="I33" s="4" t="s">
        <v>6</v>
      </c>
      <c r="J33" s="4" t="s">
        <v>6</v>
      </c>
      <c r="K33" s="6">
        <v>-121000</v>
      </c>
      <c r="L33" s="6">
        <v>6439000</v>
      </c>
    </row>
    <row r="34" spans="1:12" x14ac:dyDescent="0.25">
      <c r="A34" s="2" t="s">
        <v>1253</v>
      </c>
      <c r="B34" s="4" t="s">
        <v>6</v>
      </c>
      <c r="C34" s="4" t="s">
        <v>6</v>
      </c>
      <c r="D34" s="4" t="s">
        <v>6</v>
      </c>
      <c r="E34" s="4" t="s">
        <v>6</v>
      </c>
      <c r="F34" s="4" t="s">
        <v>6</v>
      </c>
      <c r="G34" s="4" t="s">
        <v>6</v>
      </c>
      <c r="H34" s="4" t="s">
        <v>6</v>
      </c>
      <c r="I34" s="4" t="s">
        <v>6</v>
      </c>
      <c r="J34" s="6">
        <v>-411000</v>
      </c>
      <c r="K34" s="4" t="s">
        <v>6</v>
      </c>
      <c r="L34" s="6">
        <v>5868000</v>
      </c>
    </row>
    <row r="35" spans="1:12" x14ac:dyDescent="0.25">
      <c r="A35" s="2" t="s">
        <v>125</v>
      </c>
      <c r="B35" s="4" t="s">
        <v>6</v>
      </c>
      <c r="C35" s="4" t="s">
        <v>6</v>
      </c>
      <c r="D35" s="4" t="s">
        <v>6</v>
      </c>
      <c r="E35" s="4" t="s">
        <v>6</v>
      </c>
      <c r="F35" s="4" t="s">
        <v>6</v>
      </c>
      <c r="G35" s="4" t="s">
        <v>6</v>
      </c>
      <c r="H35" s="4" t="s">
        <v>6</v>
      </c>
      <c r="I35" s="4" t="s">
        <v>6</v>
      </c>
      <c r="J35" s="4" t="s">
        <v>6</v>
      </c>
      <c r="K35" s="4" t="s">
        <v>6</v>
      </c>
      <c r="L35" s="6">
        <v>818000</v>
      </c>
    </row>
    <row r="36" spans="1:12" x14ac:dyDescent="0.25">
      <c r="A36" s="2" t="s">
        <v>1255</v>
      </c>
      <c r="B36" s="4" t="s">
        <v>6</v>
      </c>
      <c r="C36" s="4" t="s">
        <v>6</v>
      </c>
      <c r="D36" s="4" t="s">
        <v>6</v>
      </c>
      <c r="E36" s="4" t="s">
        <v>6</v>
      </c>
      <c r="F36" s="4" t="s">
        <v>6</v>
      </c>
      <c r="G36" s="4" t="s">
        <v>6</v>
      </c>
      <c r="H36" s="4" t="s">
        <v>6</v>
      </c>
      <c r="I36" s="4" t="s">
        <v>6</v>
      </c>
      <c r="J36" s="6">
        <v>46594000</v>
      </c>
      <c r="K36" s="6">
        <v>219000</v>
      </c>
      <c r="L36" s="6">
        <v>-14736000</v>
      </c>
    </row>
    <row r="37" spans="1:12" ht="30" x14ac:dyDescent="0.25">
      <c r="A37" s="2" t="s">
        <v>2438</v>
      </c>
      <c r="B37" s="4" t="s">
        <v>6</v>
      </c>
      <c r="C37" s="4" t="s">
        <v>6</v>
      </c>
      <c r="D37" s="4" t="s">
        <v>6</v>
      </c>
      <c r="E37" s="4" t="s">
        <v>6</v>
      </c>
      <c r="F37" s="4" t="s">
        <v>6</v>
      </c>
      <c r="G37" s="4" t="s">
        <v>6</v>
      </c>
      <c r="H37" s="4" t="s">
        <v>6</v>
      </c>
      <c r="I37" s="4" t="s">
        <v>6</v>
      </c>
      <c r="J37" s="4" t="s">
        <v>6</v>
      </c>
      <c r="K37" s="4" t="s">
        <v>6</v>
      </c>
      <c r="L37" s="4" t="s">
        <v>6</v>
      </c>
    </row>
    <row r="38" spans="1:12" ht="30" x14ac:dyDescent="0.25">
      <c r="A38" s="3" t="s">
        <v>2434</v>
      </c>
      <c r="B38" s="4" t="s">
        <v>6</v>
      </c>
      <c r="C38" s="4" t="s">
        <v>6</v>
      </c>
      <c r="D38" s="4" t="s">
        <v>6</v>
      </c>
      <c r="E38" s="4" t="s">
        <v>6</v>
      </c>
      <c r="F38" s="4" t="s">
        <v>6</v>
      </c>
      <c r="G38" s="4" t="s">
        <v>6</v>
      </c>
      <c r="H38" s="4" t="s">
        <v>6</v>
      </c>
      <c r="I38" s="4" t="s">
        <v>6</v>
      </c>
      <c r="J38" s="4" t="s">
        <v>6</v>
      </c>
      <c r="K38" s="4" t="s">
        <v>6</v>
      </c>
      <c r="L38" s="4" t="s">
        <v>6</v>
      </c>
    </row>
    <row r="39" spans="1:12" ht="30" x14ac:dyDescent="0.25">
      <c r="A39" s="2" t="s">
        <v>2439</v>
      </c>
      <c r="B39" s="4" t="s">
        <v>6</v>
      </c>
      <c r="C39" s="4" t="s">
        <v>6</v>
      </c>
      <c r="D39" s="4" t="s">
        <v>6</v>
      </c>
      <c r="E39" s="4" t="s">
        <v>6</v>
      </c>
      <c r="F39" s="4" t="s">
        <v>6</v>
      </c>
      <c r="G39" s="4" t="s">
        <v>6</v>
      </c>
      <c r="H39" s="4" t="s">
        <v>6</v>
      </c>
      <c r="I39" s="4" t="s">
        <v>6</v>
      </c>
      <c r="J39" s="6">
        <v>613000</v>
      </c>
      <c r="K39" s="4" t="s">
        <v>6</v>
      </c>
      <c r="L39" s="4" t="s">
        <v>6</v>
      </c>
    </row>
    <row r="40" spans="1:12" ht="30" x14ac:dyDescent="0.25">
      <c r="A40" s="2" t="s">
        <v>2435</v>
      </c>
      <c r="B40" s="4" t="s">
        <v>6</v>
      </c>
      <c r="C40" s="4" t="s">
        <v>6</v>
      </c>
      <c r="D40" s="4" t="s">
        <v>6</v>
      </c>
      <c r="E40" s="4" t="s">
        <v>6</v>
      </c>
      <c r="F40" s="4" t="s">
        <v>6</v>
      </c>
      <c r="G40" s="4" t="s">
        <v>6</v>
      </c>
      <c r="H40" s="4" t="s">
        <v>6</v>
      </c>
      <c r="I40" s="4" t="s">
        <v>6</v>
      </c>
      <c r="J40" s="6">
        <v>183000</v>
      </c>
      <c r="K40" s="4" t="s">
        <v>6</v>
      </c>
      <c r="L40" s="4" t="s">
        <v>6</v>
      </c>
    </row>
    <row r="41" spans="1:12" ht="30" x14ac:dyDescent="0.25">
      <c r="A41" s="2" t="s">
        <v>2440</v>
      </c>
      <c r="B41" s="4" t="s">
        <v>6</v>
      </c>
      <c r="C41" s="4" t="s">
        <v>6</v>
      </c>
      <c r="D41" s="4" t="s">
        <v>6</v>
      </c>
      <c r="E41" s="4" t="s">
        <v>6</v>
      </c>
      <c r="F41" s="4" t="s">
        <v>6</v>
      </c>
      <c r="G41" s="4" t="s">
        <v>6</v>
      </c>
      <c r="H41" s="4" t="s">
        <v>6</v>
      </c>
      <c r="I41" s="4" t="s">
        <v>6</v>
      </c>
      <c r="J41" s="4" t="s">
        <v>6</v>
      </c>
      <c r="K41" s="4" t="s">
        <v>6</v>
      </c>
      <c r="L41" s="4" t="s">
        <v>6</v>
      </c>
    </row>
    <row r="42" spans="1:12" ht="30" x14ac:dyDescent="0.25">
      <c r="A42" s="3" t="s">
        <v>2434</v>
      </c>
      <c r="B42" s="4" t="s">
        <v>6</v>
      </c>
      <c r="C42" s="4" t="s">
        <v>6</v>
      </c>
      <c r="D42" s="4" t="s">
        <v>6</v>
      </c>
      <c r="E42" s="4" t="s">
        <v>6</v>
      </c>
      <c r="F42" s="4" t="s">
        <v>6</v>
      </c>
      <c r="G42" s="4" t="s">
        <v>6</v>
      </c>
      <c r="H42" s="4" t="s">
        <v>6</v>
      </c>
      <c r="I42" s="4" t="s">
        <v>6</v>
      </c>
      <c r="J42" s="4" t="s">
        <v>6</v>
      </c>
      <c r="K42" s="4" t="s">
        <v>6</v>
      </c>
      <c r="L42" s="4" t="s">
        <v>6</v>
      </c>
    </row>
    <row r="43" spans="1:12" ht="30" x14ac:dyDescent="0.25">
      <c r="A43" s="2" t="s">
        <v>2435</v>
      </c>
      <c r="B43" s="4" t="s">
        <v>6</v>
      </c>
      <c r="C43" s="4" t="s">
        <v>6</v>
      </c>
      <c r="D43" s="4" t="s">
        <v>6</v>
      </c>
      <c r="E43" s="4" t="s">
        <v>6</v>
      </c>
      <c r="F43" s="4" t="s">
        <v>6</v>
      </c>
      <c r="G43" s="4" t="s">
        <v>6</v>
      </c>
      <c r="H43" s="4" t="s">
        <v>6</v>
      </c>
      <c r="I43" s="4" t="s">
        <v>6</v>
      </c>
      <c r="J43" s="6">
        <v>-284000</v>
      </c>
      <c r="K43" s="6">
        <v>33000</v>
      </c>
      <c r="L43" s="6">
        <v>-775000</v>
      </c>
    </row>
    <row r="44" spans="1:12" x14ac:dyDescent="0.25">
      <c r="A44" s="2" t="s">
        <v>1112</v>
      </c>
      <c r="B44" s="4" t="s">
        <v>6</v>
      </c>
      <c r="C44" s="4" t="s">
        <v>6</v>
      </c>
      <c r="D44" s="4" t="s">
        <v>6</v>
      </c>
      <c r="E44" s="4" t="s">
        <v>6</v>
      </c>
      <c r="F44" s="4" t="s">
        <v>6</v>
      </c>
      <c r="G44" s="4" t="s">
        <v>6</v>
      </c>
      <c r="H44" s="4" t="s">
        <v>6</v>
      </c>
      <c r="I44" s="4" t="s">
        <v>6</v>
      </c>
      <c r="J44" s="6">
        <v>-7687000</v>
      </c>
      <c r="K44" s="4" t="s">
        <v>6</v>
      </c>
      <c r="L44" s="6">
        <v>-15764000</v>
      </c>
    </row>
    <row r="45" spans="1:12" ht="30" x14ac:dyDescent="0.25">
      <c r="A45" s="2" t="s">
        <v>2441</v>
      </c>
      <c r="B45" s="4" t="s">
        <v>6</v>
      </c>
      <c r="C45" s="4" t="s">
        <v>6</v>
      </c>
      <c r="D45" s="4" t="s">
        <v>6</v>
      </c>
      <c r="E45" s="4" t="s">
        <v>6</v>
      </c>
      <c r="F45" s="4" t="s">
        <v>6</v>
      </c>
      <c r="G45" s="4" t="s">
        <v>6</v>
      </c>
      <c r="H45" s="4" t="s">
        <v>6</v>
      </c>
      <c r="I45" s="4" t="s">
        <v>6</v>
      </c>
      <c r="J45" s="4" t="s">
        <v>6</v>
      </c>
      <c r="K45" s="4" t="s">
        <v>6</v>
      </c>
      <c r="L45" s="4" t="s">
        <v>6</v>
      </c>
    </row>
    <row r="46" spans="1:12" ht="30" x14ac:dyDescent="0.25">
      <c r="A46" s="3" t="s">
        <v>2434</v>
      </c>
      <c r="B46" s="4" t="s">
        <v>6</v>
      </c>
      <c r="C46" s="4" t="s">
        <v>6</v>
      </c>
      <c r="D46" s="4" t="s">
        <v>6</v>
      </c>
      <c r="E46" s="4" t="s">
        <v>6</v>
      </c>
      <c r="F46" s="4" t="s">
        <v>6</v>
      </c>
      <c r="G46" s="4" t="s">
        <v>6</v>
      </c>
      <c r="H46" s="4" t="s">
        <v>6</v>
      </c>
      <c r="I46" s="4" t="s">
        <v>6</v>
      </c>
      <c r="J46" s="4" t="s">
        <v>6</v>
      </c>
      <c r="K46" s="4" t="s">
        <v>6</v>
      </c>
      <c r="L46" s="4" t="s">
        <v>6</v>
      </c>
    </row>
    <row r="47" spans="1:12" ht="30" x14ac:dyDescent="0.25">
      <c r="A47" s="2" t="s">
        <v>2435</v>
      </c>
      <c r="B47" s="4" t="s">
        <v>6</v>
      </c>
      <c r="C47" s="4" t="s">
        <v>6</v>
      </c>
      <c r="D47" s="4" t="s">
        <v>6</v>
      </c>
      <c r="E47" s="4" t="s">
        <v>6</v>
      </c>
      <c r="F47" s="4" t="s">
        <v>6</v>
      </c>
      <c r="G47" s="4" t="s">
        <v>6</v>
      </c>
      <c r="H47" s="4" t="s">
        <v>6</v>
      </c>
      <c r="I47" s="4" t="s">
        <v>6</v>
      </c>
      <c r="J47" s="6">
        <v>-469000</v>
      </c>
      <c r="K47" s="6">
        <v>-388000</v>
      </c>
      <c r="L47" s="6">
        <v>4308000</v>
      </c>
    </row>
    <row r="48" spans="1:12" ht="30" x14ac:dyDescent="0.25">
      <c r="A48" s="2" t="s">
        <v>2442</v>
      </c>
      <c r="B48" s="4" t="s">
        <v>6</v>
      </c>
      <c r="C48" s="4" t="s">
        <v>6</v>
      </c>
      <c r="D48" s="4" t="s">
        <v>6</v>
      </c>
      <c r="E48" s="4" t="s">
        <v>6</v>
      </c>
      <c r="F48" s="4" t="s">
        <v>6</v>
      </c>
      <c r="G48" s="4" t="s">
        <v>6</v>
      </c>
      <c r="H48" s="4" t="s">
        <v>6</v>
      </c>
      <c r="I48" s="4" t="s">
        <v>6</v>
      </c>
      <c r="J48" s="4" t="s">
        <v>6</v>
      </c>
      <c r="K48" s="4" t="s">
        <v>6</v>
      </c>
      <c r="L48" s="4" t="s">
        <v>6</v>
      </c>
    </row>
    <row r="49" spans="1:12" ht="30" x14ac:dyDescent="0.25">
      <c r="A49" s="3" t="s">
        <v>2434</v>
      </c>
      <c r="B49" s="4" t="s">
        <v>6</v>
      </c>
      <c r="C49" s="4" t="s">
        <v>6</v>
      </c>
      <c r="D49" s="4" t="s">
        <v>6</v>
      </c>
      <c r="E49" s="4" t="s">
        <v>6</v>
      </c>
      <c r="F49" s="4" t="s">
        <v>6</v>
      </c>
      <c r="G49" s="4" t="s">
        <v>6</v>
      </c>
      <c r="H49" s="4" t="s">
        <v>6</v>
      </c>
      <c r="I49" s="4" t="s">
        <v>6</v>
      </c>
      <c r="J49" s="4" t="s">
        <v>6</v>
      </c>
      <c r="K49" s="4" t="s">
        <v>6</v>
      </c>
      <c r="L49" s="4" t="s">
        <v>6</v>
      </c>
    </row>
    <row r="50" spans="1:12" ht="30" x14ac:dyDescent="0.25">
      <c r="A50" s="2" t="s">
        <v>2435</v>
      </c>
      <c r="B50" s="4" t="s">
        <v>6</v>
      </c>
      <c r="C50" s="4" t="s">
        <v>6</v>
      </c>
      <c r="D50" s="4" t="s">
        <v>6</v>
      </c>
      <c r="E50" s="4" t="s">
        <v>6</v>
      </c>
      <c r="F50" s="4" t="s">
        <v>6</v>
      </c>
      <c r="G50" s="4" t="s">
        <v>6</v>
      </c>
      <c r="H50" s="4" t="s">
        <v>6</v>
      </c>
      <c r="I50" s="4" t="s">
        <v>6</v>
      </c>
      <c r="J50" s="4" t="s">
        <v>6</v>
      </c>
      <c r="K50" s="4" t="s">
        <v>6</v>
      </c>
      <c r="L50" s="6">
        <v>-1034000</v>
      </c>
    </row>
    <row r="51" spans="1:12" ht="30" x14ac:dyDescent="0.25">
      <c r="A51" s="2" t="s">
        <v>2443</v>
      </c>
      <c r="B51" s="4" t="s">
        <v>6</v>
      </c>
      <c r="C51" s="4" t="s">
        <v>6</v>
      </c>
      <c r="D51" s="4" t="s">
        <v>6</v>
      </c>
      <c r="E51" s="4" t="s">
        <v>6</v>
      </c>
      <c r="F51" s="4" t="s">
        <v>6</v>
      </c>
      <c r="G51" s="4" t="s">
        <v>6</v>
      </c>
      <c r="H51" s="4" t="s">
        <v>6</v>
      </c>
      <c r="I51" s="4" t="s">
        <v>6</v>
      </c>
      <c r="J51" s="4" t="s">
        <v>6</v>
      </c>
      <c r="K51" s="4" t="s">
        <v>6</v>
      </c>
      <c r="L51" s="4" t="s">
        <v>6</v>
      </c>
    </row>
    <row r="52" spans="1:12" ht="30" x14ac:dyDescent="0.25">
      <c r="A52" s="3" t="s">
        <v>2434</v>
      </c>
      <c r="B52" s="4" t="s">
        <v>6</v>
      </c>
      <c r="C52" s="4" t="s">
        <v>6</v>
      </c>
      <c r="D52" s="4" t="s">
        <v>6</v>
      </c>
      <c r="E52" s="4" t="s">
        <v>6</v>
      </c>
      <c r="F52" s="4" t="s">
        <v>6</v>
      </c>
      <c r="G52" s="4" t="s">
        <v>6</v>
      </c>
      <c r="H52" s="4" t="s">
        <v>6</v>
      </c>
      <c r="I52" s="4" t="s">
        <v>6</v>
      </c>
      <c r="J52" s="4" t="s">
        <v>6</v>
      </c>
      <c r="K52" s="4" t="s">
        <v>6</v>
      </c>
      <c r="L52" s="4" t="s">
        <v>6</v>
      </c>
    </row>
    <row r="53" spans="1:12" ht="30" x14ac:dyDescent="0.25">
      <c r="A53" s="2" t="s">
        <v>2435</v>
      </c>
      <c r="B53" s="4" t="s">
        <v>6</v>
      </c>
      <c r="C53" s="4" t="s">
        <v>6</v>
      </c>
      <c r="D53" s="4" t="s">
        <v>6</v>
      </c>
      <c r="E53" s="4" t="s">
        <v>6</v>
      </c>
      <c r="F53" s="4" t="s">
        <v>6</v>
      </c>
      <c r="G53" s="4" t="s">
        <v>6</v>
      </c>
      <c r="H53" s="4" t="s">
        <v>6</v>
      </c>
      <c r="I53" s="4" t="s">
        <v>6</v>
      </c>
      <c r="J53" s="4" t="s">
        <v>6</v>
      </c>
      <c r="K53" s="6">
        <v>-2811000</v>
      </c>
      <c r="L53" s="6">
        <v>-2936000</v>
      </c>
    </row>
    <row r="54" spans="1:12" ht="30" x14ac:dyDescent="0.25">
      <c r="A54" s="2" t="s">
        <v>2444</v>
      </c>
      <c r="B54" s="4" t="s">
        <v>6</v>
      </c>
      <c r="C54" s="4" t="s">
        <v>6</v>
      </c>
      <c r="D54" s="4" t="s">
        <v>6</v>
      </c>
      <c r="E54" s="4" t="s">
        <v>6</v>
      </c>
      <c r="F54" s="4" t="s">
        <v>6</v>
      </c>
      <c r="G54" s="4" t="s">
        <v>6</v>
      </c>
      <c r="H54" s="4" t="s">
        <v>6</v>
      </c>
      <c r="I54" s="4" t="s">
        <v>6</v>
      </c>
      <c r="J54" s="4" t="s">
        <v>6</v>
      </c>
      <c r="K54" s="4" t="s">
        <v>6</v>
      </c>
      <c r="L54" s="4" t="s">
        <v>6</v>
      </c>
    </row>
    <row r="55" spans="1:12" ht="30" x14ac:dyDescent="0.25">
      <c r="A55" s="3" t="s">
        <v>2434</v>
      </c>
      <c r="B55" s="4" t="s">
        <v>6</v>
      </c>
      <c r="C55" s="4" t="s">
        <v>6</v>
      </c>
      <c r="D55" s="4" t="s">
        <v>6</v>
      </c>
      <c r="E55" s="4" t="s">
        <v>6</v>
      </c>
      <c r="F55" s="4" t="s">
        <v>6</v>
      </c>
      <c r="G55" s="4" t="s">
        <v>6</v>
      </c>
      <c r="H55" s="4" t="s">
        <v>6</v>
      </c>
      <c r="I55" s="4" t="s">
        <v>6</v>
      </c>
      <c r="J55" s="4" t="s">
        <v>6</v>
      </c>
      <c r="K55" s="4" t="s">
        <v>6</v>
      </c>
      <c r="L55" s="4" t="s">
        <v>6</v>
      </c>
    </row>
    <row r="56" spans="1:12" ht="30" x14ac:dyDescent="0.25">
      <c r="A56" s="2" t="s">
        <v>2435</v>
      </c>
      <c r="B56" s="4" t="s">
        <v>6</v>
      </c>
      <c r="C56" s="4" t="s">
        <v>6</v>
      </c>
      <c r="D56" s="4" t="s">
        <v>6</v>
      </c>
      <c r="E56" s="4" t="s">
        <v>6</v>
      </c>
      <c r="F56" s="4" t="s">
        <v>6</v>
      </c>
      <c r="G56" s="4" t="s">
        <v>6</v>
      </c>
      <c r="H56" s="4" t="s">
        <v>6</v>
      </c>
      <c r="I56" s="4" t="s">
        <v>6</v>
      </c>
      <c r="J56" s="6">
        <v>9174000</v>
      </c>
      <c r="K56" s="6">
        <v>4603000</v>
      </c>
      <c r="L56" s="6">
        <v>113000</v>
      </c>
    </row>
    <row r="57" spans="1:12" ht="30" x14ac:dyDescent="0.25">
      <c r="A57" s="2" t="s">
        <v>2445</v>
      </c>
      <c r="B57" s="4" t="s">
        <v>6</v>
      </c>
      <c r="C57" s="4" t="s">
        <v>6</v>
      </c>
      <c r="D57" s="4" t="s">
        <v>6</v>
      </c>
      <c r="E57" s="4" t="s">
        <v>6</v>
      </c>
      <c r="F57" s="4" t="s">
        <v>6</v>
      </c>
      <c r="G57" s="4" t="s">
        <v>6</v>
      </c>
      <c r="H57" s="4" t="s">
        <v>6</v>
      </c>
      <c r="I57" s="4" t="s">
        <v>6</v>
      </c>
      <c r="J57" s="4" t="s">
        <v>6</v>
      </c>
      <c r="K57" s="4" t="s">
        <v>6</v>
      </c>
      <c r="L57" s="4" t="s">
        <v>6</v>
      </c>
    </row>
    <row r="58" spans="1:12" ht="30" x14ac:dyDescent="0.25">
      <c r="A58" s="3" t="s">
        <v>2434</v>
      </c>
      <c r="B58" s="4" t="s">
        <v>6</v>
      </c>
      <c r="C58" s="4" t="s">
        <v>6</v>
      </c>
      <c r="D58" s="4" t="s">
        <v>6</v>
      </c>
      <c r="E58" s="4" t="s">
        <v>6</v>
      </c>
      <c r="F58" s="4" t="s">
        <v>6</v>
      </c>
      <c r="G58" s="4" t="s">
        <v>6</v>
      </c>
      <c r="H58" s="4" t="s">
        <v>6</v>
      </c>
      <c r="I58" s="4" t="s">
        <v>6</v>
      </c>
      <c r="J58" s="4" t="s">
        <v>6</v>
      </c>
      <c r="K58" s="4" t="s">
        <v>6</v>
      </c>
      <c r="L58" s="4" t="s">
        <v>6</v>
      </c>
    </row>
    <row r="59" spans="1:12" ht="30" x14ac:dyDescent="0.25">
      <c r="A59" s="2" t="s">
        <v>2435</v>
      </c>
      <c r="B59" s="4" t="s">
        <v>6</v>
      </c>
      <c r="C59" s="4" t="s">
        <v>6</v>
      </c>
      <c r="D59" s="4" t="s">
        <v>6</v>
      </c>
      <c r="E59" s="4" t="s">
        <v>6</v>
      </c>
      <c r="F59" s="4" t="s">
        <v>6</v>
      </c>
      <c r="G59" s="4" t="s">
        <v>6</v>
      </c>
      <c r="H59" s="4" t="s">
        <v>6</v>
      </c>
      <c r="I59" s="4" t="s">
        <v>6</v>
      </c>
      <c r="J59" s="6">
        <v>1315000</v>
      </c>
      <c r="K59" s="6">
        <v>903000</v>
      </c>
      <c r="L59" s="4" t="s">
        <v>6</v>
      </c>
    </row>
    <row r="60" spans="1:12" ht="30" x14ac:dyDescent="0.25">
      <c r="A60" s="2" t="s">
        <v>2446</v>
      </c>
      <c r="B60" s="4" t="s">
        <v>6</v>
      </c>
      <c r="C60" s="4" t="s">
        <v>6</v>
      </c>
      <c r="D60" s="4" t="s">
        <v>6</v>
      </c>
      <c r="E60" s="4" t="s">
        <v>6</v>
      </c>
      <c r="F60" s="4" t="s">
        <v>6</v>
      </c>
      <c r="G60" s="4" t="s">
        <v>6</v>
      </c>
      <c r="H60" s="4" t="s">
        <v>6</v>
      </c>
      <c r="I60" s="4" t="s">
        <v>6</v>
      </c>
      <c r="J60" s="4" t="s">
        <v>6</v>
      </c>
      <c r="K60" s="4" t="s">
        <v>6</v>
      </c>
      <c r="L60" s="4" t="s">
        <v>6</v>
      </c>
    </row>
    <row r="61" spans="1:12" ht="30" x14ac:dyDescent="0.25">
      <c r="A61" s="3" t="s">
        <v>2434</v>
      </c>
      <c r="B61" s="4" t="s">
        <v>6</v>
      </c>
      <c r="C61" s="4" t="s">
        <v>6</v>
      </c>
      <c r="D61" s="4" t="s">
        <v>6</v>
      </c>
      <c r="E61" s="4" t="s">
        <v>6</v>
      </c>
      <c r="F61" s="4" t="s">
        <v>6</v>
      </c>
      <c r="G61" s="4" t="s">
        <v>6</v>
      </c>
      <c r="H61" s="4" t="s">
        <v>6</v>
      </c>
      <c r="I61" s="4" t="s">
        <v>6</v>
      </c>
      <c r="J61" s="4" t="s">
        <v>6</v>
      </c>
      <c r="K61" s="4" t="s">
        <v>6</v>
      </c>
      <c r="L61" s="4" t="s">
        <v>6</v>
      </c>
    </row>
    <row r="62" spans="1:12" ht="30" x14ac:dyDescent="0.25">
      <c r="A62" s="2" t="s">
        <v>2435</v>
      </c>
      <c r="B62" s="4" t="s">
        <v>6</v>
      </c>
      <c r="C62" s="4" t="s">
        <v>6</v>
      </c>
      <c r="D62" s="4" t="s">
        <v>6</v>
      </c>
      <c r="E62" s="4" t="s">
        <v>6</v>
      </c>
      <c r="F62" s="4" t="s">
        <v>6</v>
      </c>
      <c r="G62" s="4" t="s">
        <v>6</v>
      </c>
      <c r="H62" s="4" t="s">
        <v>6</v>
      </c>
      <c r="I62" s="4" t="s">
        <v>6</v>
      </c>
      <c r="J62" s="6">
        <v>84000</v>
      </c>
      <c r="K62" s="6">
        <v>46000</v>
      </c>
      <c r="L62" s="4" t="s">
        <v>6</v>
      </c>
    </row>
    <row r="63" spans="1:12" ht="30" x14ac:dyDescent="0.25">
      <c r="A63" s="2" t="s">
        <v>2447</v>
      </c>
      <c r="B63" s="4" t="s">
        <v>6</v>
      </c>
      <c r="C63" s="4" t="s">
        <v>6</v>
      </c>
      <c r="D63" s="4" t="s">
        <v>6</v>
      </c>
      <c r="E63" s="4" t="s">
        <v>6</v>
      </c>
      <c r="F63" s="4" t="s">
        <v>6</v>
      </c>
      <c r="G63" s="4" t="s">
        <v>6</v>
      </c>
      <c r="H63" s="4" t="s">
        <v>6</v>
      </c>
      <c r="I63" s="4" t="s">
        <v>6</v>
      </c>
      <c r="J63" s="4" t="s">
        <v>6</v>
      </c>
      <c r="K63" s="4" t="s">
        <v>6</v>
      </c>
      <c r="L63" s="4" t="s">
        <v>6</v>
      </c>
    </row>
    <row r="64" spans="1:12" ht="30" x14ac:dyDescent="0.25">
      <c r="A64" s="3" t="s">
        <v>2434</v>
      </c>
      <c r="B64" s="4" t="s">
        <v>6</v>
      </c>
      <c r="C64" s="4" t="s">
        <v>6</v>
      </c>
      <c r="D64" s="4" t="s">
        <v>6</v>
      </c>
      <c r="E64" s="4" t="s">
        <v>6</v>
      </c>
      <c r="F64" s="4" t="s">
        <v>6</v>
      </c>
      <c r="G64" s="4" t="s">
        <v>6</v>
      </c>
      <c r="H64" s="4" t="s">
        <v>6</v>
      </c>
      <c r="I64" s="4" t="s">
        <v>6</v>
      </c>
      <c r="J64" s="4" t="s">
        <v>6</v>
      </c>
      <c r="K64" s="4" t="s">
        <v>6</v>
      </c>
      <c r="L64" s="4" t="s">
        <v>6</v>
      </c>
    </row>
    <row r="65" spans="1:12" ht="30" x14ac:dyDescent="0.25">
      <c r="A65" s="2" t="s">
        <v>2435</v>
      </c>
      <c r="B65" s="4" t="s">
        <v>6</v>
      </c>
      <c r="C65" s="4" t="s">
        <v>6</v>
      </c>
      <c r="D65" s="4" t="s">
        <v>6</v>
      </c>
      <c r="E65" s="4" t="s">
        <v>6</v>
      </c>
      <c r="F65" s="4" t="s">
        <v>6</v>
      </c>
      <c r="G65" s="4" t="s">
        <v>6</v>
      </c>
      <c r="H65" s="4" t="s">
        <v>6</v>
      </c>
      <c r="I65" s="4" t="s">
        <v>6</v>
      </c>
      <c r="J65" s="6">
        <v>3424000</v>
      </c>
      <c r="K65" s="4" t="s">
        <v>6</v>
      </c>
      <c r="L65" s="4" t="s">
        <v>6</v>
      </c>
    </row>
    <row r="66" spans="1:12" ht="30" x14ac:dyDescent="0.25">
      <c r="A66" s="2" t="s">
        <v>2448</v>
      </c>
      <c r="B66" s="4" t="s">
        <v>6</v>
      </c>
      <c r="C66" s="4" t="s">
        <v>6</v>
      </c>
      <c r="D66" s="4" t="s">
        <v>6</v>
      </c>
      <c r="E66" s="4" t="s">
        <v>6</v>
      </c>
      <c r="F66" s="4" t="s">
        <v>6</v>
      </c>
      <c r="G66" s="4" t="s">
        <v>6</v>
      </c>
      <c r="H66" s="4" t="s">
        <v>6</v>
      </c>
      <c r="I66" s="4" t="s">
        <v>6</v>
      </c>
      <c r="J66" s="4" t="s">
        <v>6</v>
      </c>
      <c r="K66" s="4" t="s">
        <v>6</v>
      </c>
      <c r="L66" s="4" t="s">
        <v>6</v>
      </c>
    </row>
    <row r="67" spans="1:12" ht="30" x14ac:dyDescent="0.25">
      <c r="A67" s="3" t="s">
        <v>2434</v>
      </c>
      <c r="B67" s="4" t="s">
        <v>6</v>
      </c>
      <c r="C67" s="4" t="s">
        <v>6</v>
      </c>
      <c r="D67" s="4" t="s">
        <v>6</v>
      </c>
      <c r="E67" s="4" t="s">
        <v>6</v>
      </c>
      <c r="F67" s="4" t="s">
        <v>6</v>
      </c>
      <c r="G67" s="4" t="s">
        <v>6</v>
      </c>
      <c r="H67" s="4" t="s">
        <v>6</v>
      </c>
      <c r="I67" s="4" t="s">
        <v>6</v>
      </c>
      <c r="J67" s="4" t="s">
        <v>6</v>
      </c>
      <c r="K67" s="4" t="s">
        <v>6</v>
      </c>
      <c r="L67" s="4" t="s">
        <v>6</v>
      </c>
    </row>
    <row r="68" spans="1:12" ht="30" x14ac:dyDescent="0.25">
      <c r="A68" s="2" t="s">
        <v>2435</v>
      </c>
      <c r="B68" s="4" t="s">
        <v>6</v>
      </c>
      <c r="C68" s="4" t="s">
        <v>6</v>
      </c>
      <c r="D68" s="4" t="s">
        <v>6</v>
      </c>
      <c r="E68" s="4" t="s">
        <v>6</v>
      </c>
      <c r="F68" s="4" t="s">
        <v>6</v>
      </c>
      <c r="G68" s="4" t="s">
        <v>6</v>
      </c>
      <c r="H68" s="4" t="s">
        <v>6</v>
      </c>
      <c r="I68" s="4" t="s">
        <v>6</v>
      </c>
      <c r="J68" s="6">
        <v>-90000</v>
      </c>
      <c r="K68" s="4" t="s">
        <v>6</v>
      </c>
      <c r="L68" s="4" t="s">
        <v>6</v>
      </c>
    </row>
    <row r="69" spans="1:12" ht="30" x14ac:dyDescent="0.25">
      <c r="A69" s="2" t="s">
        <v>2449</v>
      </c>
      <c r="B69" s="4" t="s">
        <v>6</v>
      </c>
      <c r="C69" s="4" t="s">
        <v>6</v>
      </c>
      <c r="D69" s="4" t="s">
        <v>6</v>
      </c>
      <c r="E69" s="4" t="s">
        <v>6</v>
      </c>
      <c r="F69" s="4" t="s">
        <v>6</v>
      </c>
      <c r="G69" s="4" t="s">
        <v>6</v>
      </c>
      <c r="H69" s="4" t="s">
        <v>6</v>
      </c>
      <c r="I69" s="4" t="s">
        <v>6</v>
      </c>
      <c r="J69" s="4" t="s">
        <v>6</v>
      </c>
      <c r="K69" s="4" t="s">
        <v>6</v>
      </c>
      <c r="L69" s="4" t="s">
        <v>6</v>
      </c>
    </row>
    <row r="70" spans="1:12" ht="30" x14ac:dyDescent="0.25">
      <c r="A70" s="3" t="s">
        <v>2434</v>
      </c>
      <c r="B70" s="4" t="s">
        <v>6</v>
      </c>
      <c r="C70" s="4" t="s">
        <v>6</v>
      </c>
      <c r="D70" s="4" t="s">
        <v>6</v>
      </c>
      <c r="E70" s="4" t="s">
        <v>6</v>
      </c>
      <c r="F70" s="4" t="s">
        <v>6</v>
      </c>
      <c r="G70" s="4" t="s">
        <v>6</v>
      </c>
      <c r="H70" s="4" t="s">
        <v>6</v>
      </c>
      <c r="I70" s="4" t="s">
        <v>6</v>
      </c>
      <c r="J70" s="4" t="s">
        <v>6</v>
      </c>
      <c r="K70" s="4" t="s">
        <v>6</v>
      </c>
      <c r="L70" s="4" t="s">
        <v>6</v>
      </c>
    </row>
    <row r="71" spans="1:12" ht="30" x14ac:dyDescent="0.25">
      <c r="A71" s="2" t="s">
        <v>2435</v>
      </c>
      <c r="B71" s="4" t="s">
        <v>6</v>
      </c>
      <c r="C71" s="4" t="s">
        <v>6</v>
      </c>
      <c r="D71" s="4" t="s">
        <v>6</v>
      </c>
      <c r="E71" s="4" t="s">
        <v>6</v>
      </c>
      <c r="F71" s="4" t="s">
        <v>6</v>
      </c>
      <c r="G71" s="4" t="s">
        <v>6</v>
      </c>
      <c r="H71" s="4" t="s">
        <v>6</v>
      </c>
      <c r="I71" s="4" t="s">
        <v>6</v>
      </c>
      <c r="J71" s="4" t="s">
        <v>6</v>
      </c>
      <c r="K71" s="6">
        <v>232000</v>
      </c>
      <c r="L71" s="4" t="s">
        <v>6</v>
      </c>
    </row>
    <row r="72" spans="1:12" ht="30" x14ac:dyDescent="0.25">
      <c r="A72" s="2" t="s">
        <v>2450</v>
      </c>
      <c r="B72" s="4" t="s">
        <v>6</v>
      </c>
      <c r="C72" s="4" t="s">
        <v>6</v>
      </c>
      <c r="D72" s="4" t="s">
        <v>6</v>
      </c>
      <c r="E72" s="4" t="s">
        <v>6</v>
      </c>
      <c r="F72" s="4" t="s">
        <v>6</v>
      </c>
      <c r="G72" s="4" t="s">
        <v>6</v>
      </c>
      <c r="H72" s="4" t="s">
        <v>6</v>
      </c>
      <c r="I72" s="4" t="s">
        <v>6</v>
      </c>
      <c r="J72" s="4" t="s">
        <v>6</v>
      </c>
      <c r="K72" s="4" t="s">
        <v>6</v>
      </c>
      <c r="L72" s="4" t="s">
        <v>6</v>
      </c>
    </row>
    <row r="73" spans="1:12" ht="30" x14ac:dyDescent="0.25">
      <c r="A73" s="3" t="s">
        <v>2434</v>
      </c>
      <c r="B73" s="4" t="s">
        <v>6</v>
      </c>
      <c r="C73" s="4" t="s">
        <v>6</v>
      </c>
      <c r="D73" s="4" t="s">
        <v>6</v>
      </c>
      <c r="E73" s="4" t="s">
        <v>6</v>
      </c>
      <c r="F73" s="4" t="s">
        <v>6</v>
      </c>
      <c r="G73" s="4" t="s">
        <v>6</v>
      </c>
      <c r="H73" s="4" t="s">
        <v>6</v>
      </c>
      <c r="I73" s="4" t="s">
        <v>6</v>
      </c>
      <c r="J73" s="4" t="s">
        <v>6</v>
      </c>
      <c r="K73" s="4" t="s">
        <v>6</v>
      </c>
      <c r="L73" s="4" t="s">
        <v>6</v>
      </c>
    </row>
    <row r="74" spans="1:12" x14ac:dyDescent="0.25">
      <c r="A74" s="2" t="s">
        <v>1112</v>
      </c>
      <c r="B74" s="4" t="s">
        <v>6</v>
      </c>
      <c r="C74" s="4" t="s">
        <v>6</v>
      </c>
      <c r="D74" s="4" t="s">
        <v>6</v>
      </c>
      <c r="E74" s="4" t="s">
        <v>6</v>
      </c>
      <c r="F74" s="4" t="s">
        <v>6</v>
      </c>
      <c r="G74" s="4" t="s">
        <v>6</v>
      </c>
      <c r="H74" s="4" t="s">
        <v>6</v>
      </c>
      <c r="I74" s="4" t="s">
        <v>6</v>
      </c>
      <c r="J74" s="4" t="s">
        <v>6</v>
      </c>
      <c r="K74" s="4" t="s">
        <v>6</v>
      </c>
      <c r="L74" s="6">
        <v>-5294000</v>
      </c>
    </row>
    <row r="75" spans="1:12" x14ac:dyDescent="0.25">
      <c r="A75" s="2" t="s">
        <v>2451</v>
      </c>
      <c r="B75" s="4" t="s">
        <v>6</v>
      </c>
      <c r="C75" s="4" t="s">
        <v>6</v>
      </c>
      <c r="D75" s="4" t="s">
        <v>6</v>
      </c>
      <c r="E75" s="4" t="s">
        <v>6</v>
      </c>
      <c r="F75" s="4" t="s">
        <v>6</v>
      </c>
      <c r="G75" s="4" t="s">
        <v>6</v>
      </c>
      <c r="H75" s="4" t="s">
        <v>6</v>
      </c>
      <c r="I75" s="4" t="s">
        <v>6</v>
      </c>
      <c r="J75" s="4" t="s">
        <v>6</v>
      </c>
      <c r="K75" s="4" t="s">
        <v>6</v>
      </c>
      <c r="L75" s="4" t="s">
        <v>6</v>
      </c>
    </row>
    <row r="76" spans="1:12" ht="30" x14ac:dyDescent="0.25">
      <c r="A76" s="3" t="s">
        <v>2434</v>
      </c>
      <c r="B76" s="4" t="s">
        <v>6</v>
      </c>
      <c r="C76" s="4" t="s">
        <v>6</v>
      </c>
      <c r="D76" s="4" t="s">
        <v>6</v>
      </c>
      <c r="E76" s="4" t="s">
        <v>6</v>
      </c>
      <c r="F76" s="4" t="s">
        <v>6</v>
      </c>
      <c r="G76" s="4" t="s">
        <v>6</v>
      </c>
      <c r="H76" s="4" t="s">
        <v>6</v>
      </c>
      <c r="I76" s="4" t="s">
        <v>6</v>
      </c>
      <c r="J76" s="4" t="s">
        <v>6</v>
      </c>
      <c r="K76" s="4" t="s">
        <v>6</v>
      </c>
      <c r="L76" s="4" t="s">
        <v>6</v>
      </c>
    </row>
    <row r="77" spans="1:12" x14ac:dyDescent="0.25">
      <c r="A77" s="2" t="s">
        <v>1258</v>
      </c>
      <c r="B77" s="4" t="s">
        <v>6</v>
      </c>
      <c r="C77" s="4" t="s">
        <v>6</v>
      </c>
      <c r="D77" s="4" t="s">
        <v>6</v>
      </c>
      <c r="E77" s="4" t="s">
        <v>6</v>
      </c>
      <c r="F77" s="4" t="s">
        <v>6</v>
      </c>
      <c r="G77" s="4" t="s">
        <v>6</v>
      </c>
      <c r="H77" s="4" t="s">
        <v>6</v>
      </c>
      <c r="I77" s="4" t="s">
        <v>6</v>
      </c>
      <c r="J77" s="6">
        <v>14334000</v>
      </c>
      <c r="K77" s="6">
        <v>11736000</v>
      </c>
      <c r="L77" s="6">
        <v>11073000</v>
      </c>
    </row>
    <row r="78" spans="1:12" x14ac:dyDescent="0.25">
      <c r="A78" s="2" t="s">
        <v>1259</v>
      </c>
      <c r="B78" s="4" t="s">
        <v>6</v>
      </c>
      <c r="C78" s="4" t="s">
        <v>6</v>
      </c>
      <c r="D78" s="4" t="s">
        <v>6</v>
      </c>
      <c r="E78" s="4" t="s">
        <v>6</v>
      </c>
      <c r="F78" s="4" t="s">
        <v>6</v>
      </c>
      <c r="G78" s="4" t="s">
        <v>6</v>
      </c>
      <c r="H78" s="4" t="s">
        <v>6</v>
      </c>
      <c r="I78" s="4" t="s">
        <v>6</v>
      </c>
      <c r="J78" s="6">
        <v>4121000</v>
      </c>
      <c r="K78" s="6">
        <v>8333000</v>
      </c>
      <c r="L78" s="6">
        <v>13401000</v>
      </c>
    </row>
    <row r="79" spans="1:12" ht="30" x14ac:dyDescent="0.25">
      <c r="A79" s="2" t="s">
        <v>1274</v>
      </c>
      <c r="B79" s="4" t="s">
        <v>6</v>
      </c>
      <c r="C79" s="4" t="s">
        <v>6</v>
      </c>
      <c r="D79" s="4" t="s">
        <v>6</v>
      </c>
      <c r="E79" s="4" t="s">
        <v>6</v>
      </c>
      <c r="F79" s="4" t="s">
        <v>6</v>
      </c>
      <c r="G79" s="4" t="s">
        <v>6</v>
      </c>
      <c r="H79" s="4" t="s">
        <v>6</v>
      </c>
      <c r="I79" s="4" t="s">
        <v>6</v>
      </c>
      <c r="J79" s="4" t="s">
        <v>6</v>
      </c>
      <c r="K79" s="6">
        <v>614000</v>
      </c>
      <c r="L79" s="4" t="s">
        <v>6</v>
      </c>
    </row>
    <row r="80" spans="1:12" ht="30" x14ac:dyDescent="0.25">
      <c r="A80" s="2" t="s">
        <v>123</v>
      </c>
      <c r="B80" s="4" t="s">
        <v>6</v>
      </c>
      <c r="C80" s="4" t="s">
        <v>6</v>
      </c>
      <c r="D80" s="4" t="s">
        <v>6</v>
      </c>
      <c r="E80" s="4" t="s">
        <v>6</v>
      </c>
      <c r="F80" s="4" t="s">
        <v>6</v>
      </c>
      <c r="G80" s="4" t="s">
        <v>6</v>
      </c>
      <c r="H80" s="4" t="s">
        <v>6</v>
      </c>
      <c r="I80" s="4" t="s">
        <v>6</v>
      </c>
      <c r="J80" s="6">
        <v>215000</v>
      </c>
      <c r="K80" s="6">
        <v>447000</v>
      </c>
      <c r="L80" s="6">
        <v>2738000</v>
      </c>
    </row>
    <row r="81" spans="1:12" x14ac:dyDescent="0.25">
      <c r="A81" s="2" t="s">
        <v>2436</v>
      </c>
      <c r="B81" s="4" t="s">
        <v>6</v>
      </c>
      <c r="C81" s="4" t="s">
        <v>6</v>
      </c>
      <c r="D81" s="4" t="s">
        <v>6</v>
      </c>
      <c r="E81" s="4" t="s">
        <v>6</v>
      </c>
      <c r="F81" s="4" t="s">
        <v>6</v>
      </c>
      <c r="G81" s="4" t="s">
        <v>6</v>
      </c>
      <c r="H81" s="4" t="s">
        <v>6</v>
      </c>
      <c r="I81" s="4" t="s">
        <v>6</v>
      </c>
      <c r="J81" s="6">
        <v>35661000</v>
      </c>
      <c r="K81" s="6">
        <v>33355000</v>
      </c>
      <c r="L81" s="6">
        <v>36220000</v>
      </c>
    </row>
    <row r="82" spans="1:12" x14ac:dyDescent="0.25">
      <c r="A82" s="2" t="s">
        <v>111</v>
      </c>
      <c r="B82" s="4" t="s">
        <v>6</v>
      </c>
      <c r="C82" s="4" t="s">
        <v>6</v>
      </c>
      <c r="D82" s="4" t="s">
        <v>6</v>
      </c>
      <c r="E82" s="4" t="s">
        <v>6</v>
      </c>
      <c r="F82" s="4" t="s">
        <v>6</v>
      </c>
      <c r="G82" s="4" t="s">
        <v>6</v>
      </c>
      <c r="H82" s="4" t="s">
        <v>6</v>
      </c>
      <c r="I82" s="4" t="s">
        <v>6</v>
      </c>
      <c r="J82" s="6">
        <v>-46000</v>
      </c>
      <c r="K82" s="6">
        <v>-121000</v>
      </c>
      <c r="L82" s="6">
        <v>-75000</v>
      </c>
    </row>
    <row r="83" spans="1:12" x14ac:dyDescent="0.25">
      <c r="A83" s="2" t="s">
        <v>1109</v>
      </c>
      <c r="B83" s="4" t="s">
        <v>6</v>
      </c>
      <c r="C83" s="4" t="s">
        <v>6</v>
      </c>
      <c r="D83" s="4" t="s">
        <v>6</v>
      </c>
      <c r="E83" s="4" t="s">
        <v>6</v>
      </c>
      <c r="F83" s="4" t="s">
        <v>6</v>
      </c>
      <c r="G83" s="4" t="s">
        <v>6</v>
      </c>
      <c r="H83" s="4" t="s">
        <v>6</v>
      </c>
      <c r="I83" s="4" t="s">
        <v>6</v>
      </c>
      <c r="J83" s="6">
        <v>-1898000</v>
      </c>
      <c r="K83" s="6">
        <v>-1494000</v>
      </c>
      <c r="L83" s="6">
        <v>-850000</v>
      </c>
    </row>
    <row r="84" spans="1:12" x14ac:dyDescent="0.25">
      <c r="A84" s="2" t="s">
        <v>110</v>
      </c>
      <c r="B84" s="4" t="s">
        <v>6</v>
      </c>
      <c r="C84" s="4" t="s">
        <v>6</v>
      </c>
      <c r="D84" s="4" t="s">
        <v>6</v>
      </c>
      <c r="E84" s="4" t="s">
        <v>6</v>
      </c>
      <c r="F84" s="4" t="s">
        <v>6</v>
      </c>
      <c r="G84" s="4" t="s">
        <v>6</v>
      </c>
      <c r="H84" s="4" t="s">
        <v>6</v>
      </c>
      <c r="I84" s="4" t="s">
        <v>6</v>
      </c>
      <c r="J84" s="6">
        <v>-348000</v>
      </c>
      <c r="K84" s="4" t="s">
        <v>6</v>
      </c>
      <c r="L84" s="4" t="s">
        <v>6</v>
      </c>
    </row>
    <row r="85" spans="1:12" x14ac:dyDescent="0.25">
      <c r="A85" s="2" t="s">
        <v>1255</v>
      </c>
      <c r="B85" s="4" t="s">
        <v>6</v>
      </c>
      <c r="C85" s="4" t="s">
        <v>6</v>
      </c>
      <c r="D85" s="4" t="s">
        <v>6</v>
      </c>
      <c r="E85" s="4" t="s">
        <v>6</v>
      </c>
      <c r="F85" s="4" t="s">
        <v>6</v>
      </c>
      <c r="G85" s="4" t="s">
        <v>6</v>
      </c>
      <c r="H85" s="4" t="s">
        <v>6</v>
      </c>
      <c r="I85" s="4" t="s">
        <v>6</v>
      </c>
      <c r="J85" s="6">
        <v>33369000</v>
      </c>
      <c r="K85" s="6">
        <v>31740000</v>
      </c>
      <c r="L85" s="6">
        <v>35295000</v>
      </c>
    </row>
    <row r="86" spans="1:12" ht="30" x14ac:dyDescent="0.25">
      <c r="A86" s="2" t="s">
        <v>2452</v>
      </c>
      <c r="B86" s="4" t="s">
        <v>6</v>
      </c>
      <c r="C86" s="4" t="s">
        <v>6</v>
      </c>
      <c r="D86" s="4" t="s">
        <v>6</v>
      </c>
      <c r="E86" s="4" t="s">
        <v>6</v>
      </c>
      <c r="F86" s="4" t="s">
        <v>6</v>
      </c>
      <c r="G86" s="4" t="s">
        <v>6</v>
      </c>
      <c r="H86" s="4" t="s">
        <v>6</v>
      </c>
      <c r="I86" s="4" t="s">
        <v>6</v>
      </c>
      <c r="J86" s="4" t="s">
        <v>6</v>
      </c>
      <c r="K86" s="4" t="s">
        <v>6</v>
      </c>
      <c r="L86" s="4" t="s">
        <v>6</v>
      </c>
    </row>
    <row r="87" spans="1:12" ht="30" x14ac:dyDescent="0.25">
      <c r="A87" s="3" t="s">
        <v>2434</v>
      </c>
      <c r="B87" s="4" t="s">
        <v>6</v>
      </c>
      <c r="C87" s="4" t="s">
        <v>6</v>
      </c>
      <c r="D87" s="4" t="s">
        <v>6</v>
      </c>
      <c r="E87" s="4" t="s">
        <v>6</v>
      </c>
      <c r="F87" s="4" t="s">
        <v>6</v>
      </c>
      <c r="G87" s="4" t="s">
        <v>6</v>
      </c>
      <c r="H87" s="4" t="s">
        <v>6</v>
      </c>
      <c r="I87" s="4" t="s">
        <v>6</v>
      </c>
      <c r="J87" s="4" t="s">
        <v>6</v>
      </c>
      <c r="K87" s="4" t="s">
        <v>6</v>
      </c>
      <c r="L87" s="4" t="s">
        <v>6</v>
      </c>
    </row>
    <row r="88" spans="1:12" ht="30" x14ac:dyDescent="0.25">
      <c r="A88" s="2" t="s">
        <v>2439</v>
      </c>
      <c r="B88" s="4" t="s">
        <v>6</v>
      </c>
      <c r="C88" s="4" t="s">
        <v>6</v>
      </c>
      <c r="D88" s="4" t="s">
        <v>6</v>
      </c>
      <c r="E88" s="4" t="s">
        <v>6</v>
      </c>
      <c r="F88" s="4" t="s">
        <v>6</v>
      </c>
      <c r="G88" s="4" t="s">
        <v>6</v>
      </c>
      <c r="H88" s="4" t="s">
        <v>6</v>
      </c>
      <c r="I88" s="4" t="s">
        <v>6</v>
      </c>
      <c r="J88" s="4" t="s">
        <v>6</v>
      </c>
      <c r="K88" s="4" t="s">
        <v>6</v>
      </c>
      <c r="L88" s="6">
        <v>338000</v>
      </c>
    </row>
    <row r="89" spans="1:12" ht="30" x14ac:dyDescent="0.25">
      <c r="A89" s="2" t="s">
        <v>2453</v>
      </c>
      <c r="B89" s="4" t="s">
        <v>6</v>
      </c>
      <c r="C89" s="4" t="s">
        <v>6</v>
      </c>
      <c r="D89" s="4" t="s">
        <v>6</v>
      </c>
      <c r="E89" s="4" t="s">
        <v>6</v>
      </c>
      <c r="F89" s="4" t="s">
        <v>6</v>
      </c>
      <c r="G89" s="4" t="s">
        <v>6</v>
      </c>
      <c r="H89" s="4" t="s">
        <v>6</v>
      </c>
      <c r="I89" s="4" t="s">
        <v>6</v>
      </c>
      <c r="J89" s="4" t="s">
        <v>6</v>
      </c>
      <c r="K89" s="4" t="s">
        <v>6</v>
      </c>
      <c r="L89" s="4" t="s">
        <v>6</v>
      </c>
    </row>
    <row r="90" spans="1:12" ht="30" x14ac:dyDescent="0.25">
      <c r="A90" s="3" t="s">
        <v>2434</v>
      </c>
      <c r="B90" s="4" t="s">
        <v>6</v>
      </c>
      <c r="C90" s="4" t="s">
        <v>6</v>
      </c>
      <c r="D90" s="4" t="s">
        <v>6</v>
      </c>
      <c r="E90" s="4" t="s">
        <v>6</v>
      </c>
      <c r="F90" s="4" t="s">
        <v>6</v>
      </c>
      <c r="G90" s="4" t="s">
        <v>6</v>
      </c>
      <c r="H90" s="4" t="s">
        <v>6</v>
      </c>
      <c r="I90" s="4" t="s">
        <v>6</v>
      </c>
      <c r="J90" s="4" t="s">
        <v>6</v>
      </c>
      <c r="K90" s="4" t="s">
        <v>6</v>
      </c>
      <c r="L90" s="4" t="s">
        <v>6</v>
      </c>
    </row>
    <row r="91" spans="1:12" ht="30" x14ac:dyDescent="0.25">
      <c r="A91" s="2" t="s">
        <v>2435</v>
      </c>
      <c r="B91" s="4" t="s">
        <v>6</v>
      </c>
      <c r="C91" s="4" t="s">
        <v>6</v>
      </c>
      <c r="D91" s="4" t="s">
        <v>6</v>
      </c>
      <c r="E91" s="4" t="s">
        <v>6</v>
      </c>
      <c r="F91" s="4" t="s">
        <v>6</v>
      </c>
      <c r="G91" s="4" t="s">
        <v>6</v>
      </c>
      <c r="H91" s="4" t="s">
        <v>6</v>
      </c>
      <c r="I91" s="4" t="s">
        <v>6</v>
      </c>
      <c r="J91" s="4" t="s">
        <v>6</v>
      </c>
      <c r="K91" s="4" t="s">
        <v>6</v>
      </c>
      <c r="L91" s="6">
        <v>258000</v>
      </c>
    </row>
    <row r="92" spans="1:12" ht="30" x14ac:dyDescent="0.25">
      <c r="A92" s="2" t="s">
        <v>2454</v>
      </c>
      <c r="B92" s="4" t="s">
        <v>6</v>
      </c>
      <c r="C92" s="4" t="s">
        <v>6</v>
      </c>
      <c r="D92" s="4" t="s">
        <v>6</v>
      </c>
      <c r="E92" s="4" t="s">
        <v>6</v>
      </c>
      <c r="F92" s="4" t="s">
        <v>6</v>
      </c>
      <c r="G92" s="4" t="s">
        <v>6</v>
      </c>
      <c r="H92" s="4" t="s">
        <v>6</v>
      </c>
      <c r="I92" s="4" t="s">
        <v>6</v>
      </c>
      <c r="J92" s="4" t="s">
        <v>6</v>
      </c>
      <c r="K92" s="4" t="s">
        <v>6</v>
      </c>
      <c r="L92" s="4" t="s">
        <v>6</v>
      </c>
    </row>
    <row r="93" spans="1:12" ht="30" x14ac:dyDescent="0.25">
      <c r="A93" s="3" t="s">
        <v>2434</v>
      </c>
      <c r="B93" s="4" t="s">
        <v>6</v>
      </c>
      <c r="C93" s="4" t="s">
        <v>6</v>
      </c>
      <c r="D93" s="4" t="s">
        <v>6</v>
      </c>
      <c r="E93" s="4" t="s">
        <v>6</v>
      </c>
      <c r="F93" s="4" t="s">
        <v>6</v>
      </c>
      <c r="G93" s="4" t="s">
        <v>6</v>
      </c>
      <c r="H93" s="4" t="s">
        <v>6</v>
      </c>
      <c r="I93" s="4" t="s">
        <v>6</v>
      </c>
      <c r="J93" s="4" t="s">
        <v>6</v>
      </c>
      <c r="K93" s="4" t="s">
        <v>6</v>
      </c>
      <c r="L93" s="4" t="s">
        <v>6</v>
      </c>
    </row>
    <row r="94" spans="1:12" ht="30" x14ac:dyDescent="0.25">
      <c r="A94" s="2" t="s">
        <v>2435</v>
      </c>
      <c r="B94" s="4" t="s">
        <v>6</v>
      </c>
      <c r="C94" s="4" t="s">
        <v>6</v>
      </c>
      <c r="D94" s="4" t="s">
        <v>6</v>
      </c>
      <c r="E94" s="4" t="s">
        <v>6</v>
      </c>
      <c r="F94" s="4" t="s">
        <v>6</v>
      </c>
      <c r="G94" s="4" t="s">
        <v>6</v>
      </c>
      <c r="H94" s="4" t="s">
        <v>6</v>
      </c>
      <c r="I94" s="4" t="s">
        <v>6</v>
      </c>
      <c r="J94" s="6">
        <v>3072000</v>
      </c>
      <c r="K94" s="6">
        <v>422000</v>
      </c>
      <c r="L94" s="6">
        <v>3216000</v>
      </c>
    </row>
    <row r="95" spans="1:12" ht="30" x14ac:dyDescent="0.25">
      <c r="A95" s="2" t="s">
        <v>2455</v>
      </c>
      <c r="B95" s="4" t="s">
        <v>6</v>
      </c>
      <c r="C95" s="4" t="s">
        <v>6</v>
      </c>
      <c r="D95" s="4" t="s">
        <v>6</v>
      </c>
      <c r="E95" s="4" t="s">
        <v>6</v>
      </c>
      <c r="F95" s="4" t="s">
        <v>6</v>
      </c>
      <c r="G95" s="4" t="s">
        <v>6</v>
      </c>
      <c r="H95" s="4" t="s">
        <v>6</v>
      </c>
      <c r="I95" s="4" t="s">
        <v>6</v>
      </c>
      <c r="J95" s="4" t="s">
        <v>6</v>
      </c>
      <c r="K95" s="4" t="s">
        <v>6</v>
      </c>
      <c r="L95" s="4" t="s">
        <v>6</v>
      </c>
    </row>
    <row r="96" spans="1:12" ht="30" x14ac:dyDescent="0.25">
      <c r="A96" s="3" t="s">
        <v>2434</v>
      </c>
      <c r="B96" s="4" t="s">
        <v>6</v>
      </c>
      <c r="C96" s="4" t="s">
        <v>6</v>
      </c>
      <c r="D96" s="4" t="s">
        <v>6</v>
      </c>
      <c r="E96" s="4" t="s">
        <v>6</v>
      </c>
      <c r="F96" s="4" t="s">
        <v>6</v>
      </c>
      <c r="G96" s="4" t="s">
        <v>6</v>
      </c>
      <c r="H96" s="4" t="s">
        <v>6</v>
      </c>
      <c r="I96" s="4" t="s">
        <v>6</v>
      </c>
      <c r="J96" s="4" t="s">
        <v>6</v>
      </c>
      <c r="K96" s="4" t="s">
        <v>6</v>
      </c>
      <c r="L96" s="4" t="s">
        <v>6</v>
      </c>
    </row>
    <row r="97" spans="1:12" ht="30" x14ac:dyDescent="0.25">
      <c r="A97" s="2" t="s">
        <v>2435</v>
      </c>
      <c r="B97" s="4" t="s">
        <v>6</v>
      </c>
      <c r="C97" s="4" t="s">
        <v>6</v>
      </c>
      <c r="D97" s="4" t="s">
        <v>6</v>
      </c>
      <c r="E97" s="4" t="s">
        <v>6</v>
      </c>
      <c r="F97" s="4" t="s">
        <v>6</v>
      </c>
      <c r="G97" s="4" t="s">
        <v>6</v>
      </c>
      <c r="H97" s="4" t="s">
        <v>6</v>
      </c>
      <c r="I97" s="4" t="s">
        <v>6</v>
      </c>
      <c r="J97" s="6">
        <v>1033000</v>
      </c>
      <c r="K97" s="6">
        <v>1715000</v>
      </c>
      <c r="L97" s="6">
        <v>480000</v>
      </c>
    </row>
    <row r="98" spans="1:12" ht="30" x14ac:dyDescent="0.25">
      <c r="A98" s="2" t="s">
        <v>2456</v>
      </c>
      <c r="B98" s="4" t="s">
        <v>6</v>
      </c>
      <c r="C98" s="4" t="s">
        <v>6</v>
      </c>
      <c r="D98" s="4" t="s">
        <v>6</v>
      </c>
      <c r="E98" s="4" t="s">
        <v>6</v>
      </c>
      <c r="F98" s="4" t="s">
        <v>6</v>
      </c>
      <c r="G98" s="4" t="s">
        <v>6</v>
      </c>
      <c r="H98" s="4" t="s">
        <v>6</v>
      </c>
      <c r="I98" s="4" t="s">
        <v>6</v>
      </c>
      <c r="J98" s="4" t="s">
        <v>6</v>
      </c>
      <c r="K98" s="4" t="s">
        <v>6</v>
      </c>
      <c r="L98" s="4" t="s">
        <v>6</v>
      </c>
    </row>
    <row r="99" spans="1:12" ht="30" x14ac:dyDescent="0.25">
      <c r="A99" s="3" t="s">
        <v>2434</v>
      </c>
      <c r="B99" s="4" t="s">
        <v>6</v>
      </c>
      <c r="C99" s="4" t="s">
        <v>6</v>
      </c>
      <c r="D99" s="4" t="s">
        <v>6</v>
      </c>
      <c r="E99" s="4" t="s">
        <v>6</v>
      </c>
      <c r="F99" s="4" t="s">
        <v>6</v>
      </c>
      <c r="G99" s="4" t="s">
        <v>6</v>
      </c>
      <c r="H99" s="4" t="s">
        <v>6</v>
      </c>
      <c r="I99" s="4" t="s">
        <v>6</v>
      </c>
      <c r="J99" s="4" t="s">
        <v>6</v>
      </c>
      <c r="K99" s="4" t="s">
        <v>6</v>
      </c>
      <c r="L99" s="4" t="s">
        <v>6</v>
      </c>
    </row>
    <row r="100" spans="1:12" ht="30" x14ac:dyDescent="0.25">
      <c r="A100" s="2" t="s">
        <v>2435</v>
      </c>
      <c r="B100" s="4" t="s">
        <v>6</v>
      </c>
      <c r="C100" s="4" t="s">
        <v>6</v>
      </c>
      <c r="D100" s="4" t="s">
        <v>6</v>
      </c>
      <c r="E100" s="4" t="s">
        <v>6</v>
      </c>
      <c r="F100" s="4" t="s">
        <v>6</v>
      </c>
      <c r="G100" s="4" t="s">
        <v>6</v>
      </c>
      <c r="H100" s="4" t="s">
        <v>6</v>
      </c>
      <c r="I100" s="4" t="s">
        <v>6</v>
      </c>
      <c r="J100" s="6">
        <v>64000</v>
      </c>
      <c r="K100" s="6">
        <v>-456000</v>
      </c>
      <c r="L100" s="4" t="s">
        <v>6</v>
      </c>
    </row>
    <row r="101" spans="1:12" ht="30" x14ac:dyDescent="0.25">
      <c r="A101" s="2" t="s">
        <v>2457</v>
      </c>
      <c r="B101" s="4" t="s">
        <v>6</v>
      </c>
      <c r="C101" s="4" t="s">
        <v>6</v>
      </c>
      <c r="D101" s="4" t="s">
        <v>6</v>
      </c>
      <c r="E101" s="4" t="s">
        <v>6</v>
      </c>
      <c r="F101" s="4" t="s">
        <v>6</v>
      </c>
      <c r="G101" s="4" t="s">
        <v>6</v>
      </c>
      <c r="H101" s="4" t="s">
        <v>6</v>
      </c>
      <c r="I101" s="4" t="s">
        <v>6</v>
      </c>
      <c r="J101" s="4" t="s">
        <v>6</v>
      </c>
      <c r="K101" s="4" t="s">
        <v>6</v>
      </c>
      <c r="L101" s="4" t="s">
        <v>6</v>
      </c>
    </row>
    <row r="102" spans="1:12" ht="30" x14ac:dyDescent="0.25">
      <c r="A102" s="3" t="s">
        <v>2434</v>
      </c>
      <c r="B102" s="4" t="s">
        <v>6</v>
      </c>
      <c r="C102" s="4" t="s">
        <v>6</v>
      </c>
      <c r="D102" s="4" t="s">
        <v>6</v>
      </c>
      <c r="E102" s="4" t="s">
        <v>6</v>
      </c>
      <c r="F102" s="4" t="s">
        <v>6</v>
      </c>
      <c r="G102" s="4" t="s">
        <v>6</v>
      </c>
      <c r="H102" s="4" t="s">
        <v>6</v>
      </c>
      <c r="I102" s="4" t="s">
        <v>6</v>
      </c>
      <c r="J102" s="4" t="s">
        <v>6</v>
      </c>
      <c r="K102" s="4" t="s">
        <v>6</v>
      </c>
      <c r="L102" s="4" t="s">
        <v>6</v>
      </c>
    </row>
    <row r="103" spans="1:12" ht="30" x14ac:dyDescent="0.25">
      <c r="A103" s="2" t="s">
        <v>2435</v>
      </c>
      <c r="B103" s="4" t="s">
        <v>6</v>
      </c>
      <c r="C103" s="4" t="s">
        <v>6</v>
      </c>
      <c r="D103" s="4" t="s">
        <v>6</v>
      </c>
      <c r="E103" s="4" t="s">
        <v>6</v>
      </c>
      <c r="F103" s="4" t="s">
        <v>6</v>
      </c>
      <c r="G103" s="4" t="s">
        <v>6</v>
      </c>
      <c r="H103" s="4" t="s">
        <v>6</v>
      </c>
      <c r="I103" s="4" t="s">
        <v>6</v>
      </c>
      <c r="J103" s="6">
        <v>4926000</v>
      </c>
      <c r="K103" s="6">
        <v>-997000</v>
      </c>
      <c r="L103" s="4" t="s">
        <v>6</v>
      </c>
    </row>
    <row r="104" spans="1:12" ht="30" x14ac:dyDescent="0.25">
      <c r="A104" s="2" t="s">
        <v>2458</v>
      </c>
      <c r="B104" s="4" t="s">
        <v>6</v>
      </c>
      <c r="C104" s="4" t="s">
        <v>6</v>
      </c>
      <c r="D104" s="4" t="s">
        <v>6</v>
      </c>
      <c r="E104" s="4" t="s">
        <v>6</v>
      </c>
      <c r="F104" s="4" t="s">
        <v>6</v>
      </c>
      <c r="G104" s="4" t="s">
        <v>6</v>
      </c>
      <c r="H104" s="4" t="s">
        <v>6</v>
      </c>
      <c r="I104" s="4" t="s">
        <v>6</v>
      </c>
      <c r="J104" s="4" t="s">
        <v>6</v>
      </c>
      <c r="K104" s="4" t="s">
        <v>6</v>
      </c>
      <c r="L104" s="4" t="s">
        <v>6</v>
      </c>
    </row>
    <row r="105" spans="1:12" ht="30" x14ac:dyDescent="0.25">
      <c r="A105" s="3" t="s">
        <v>2434</v>
      </c>
      <c r="B105" s="4" t="s">
        <v>6</v>
      </c>
      <c r="C105" s="4" t="s">
        <v>6</v>
      </c>
      <c r="D105" s="4" t="s">
        <v>6</v>
      </c>
      <c r="E105" s="4" t="s">
        <v>6</v>
      </c>
      <c r="F105" s="4" t="s">
        <v>6</v>
      </c>
      <c r="G105" s="4" t="s">
        <v>6</v>
      </c>
      <c r="H105" s="4" t="s">
        <v>6</v>
      </c>
      <c r="I105" s="4" t="s">
        <v>6</v>
      </c>
      <c r="J105" s="4" t="s">
        <v>6</v>
      </c>
      <c r="K105" s="4" t="s">
        <v>6</v>
      </c>
      <c r="L105" s="4" t="s">
        <v>6</v>
      </c>
    </row>
    <row r="106" spans="1:12" ht="30" x14ac:dyDescent="0.25">
      <c r="A106" s="2" t="s">
        <v>2435</v>
      </c>
      <c r="B106" s="4" t="s">
        <v>6</v>
      </c>
      <c r="C106" s="4" t="s">
        <v>6</v>
      </c>
      <c r="D106" s="4" t="s">
        <v>6</v>
      </c>
      <c r="E106" s="4" t="s">
        <v>6</v>
      </c>
      <c r="F106" s="4" t="s">
        <v>6</v>
      </c>
      <c r="G106" s="4" t="s">
        <v>6</v>
      </c>
      <c r="H106" s="4" t="s">
        <v>6</v>
      </c>
      <c r="I106" s="4" t="s">
        <v>6</v>
      </c>
      <c r="J106" s="4" t="s">
        <v>6</v>
      </c>
      <c r="K106" s="6">
        <v>706000</v>
      </c>
      <c r="L106" s="6">
        <v>936000</v>
      </c>
    </row>
    <row r="107" spans="1:12" ht="30" x14ac:dyDescent="0.25">
      <c r="A107" s="2" t="s">
        <v>2459</v>
      </c>
      <c r="B107" s="4" t="s">
        <v>6</v>
      </c>
      <c r="C107" s="4" t="s">
        <v>6</v>
      </c>
      <c r="D107" s="4" t="s">
        <v>6</v>
      </c>
      <c r="E107" s="4" t="s">
        <v>6</v>
      </c>
      <c r="F107" s="4" t="s">
        <v>6</v>
      </c>
      <c r="G107" s="4" t="s">
        <v>6</v>
      </c>
      <c r="H107" s="4" t="s">
        <v>6</v>
      </c>
      <c r="I107" s="4" t="s">
        <v>6</v>
      </c>
      <c r="J107" s="4" t="s">
        <v>6</v>
      </c>
      <c r="K107" s="4" t="s">
        <v>6</v>
      </c>
      <c r="L107" s="4" t="s">
        <v>6</v>
      </c>
    </row>
    <row r="108" spans="1:12" ht="30" x14ac:dyDescent="0.25">
      <c r="A108" s="3" t="s">
        <v>2434</v>
      </c>
      <c r="B108" s="4" t="s">
        <v>6</v>
      </c>
      <c r="C108" s="4" t="s">
        <v>6</v>
      </c>
      <c r="D108" s="4" t="s">
        <v>6</v>
      </c>
      <c r="E108" s="4" t="s">
        <v>6</v>
      </c>
      <c r="F108" s="4" t="s">
        <v>6</v>
      </c>
      <c r="G108" s="4" t="s">
        <v>6</v>
      </c>
      <c r="H108" s="4" t="s">
        <v>6</v>
      </c>
      <c r="I108" s="4" t="s">
        <v>6</v>
      </c>
      <c r="J108" s="4" t="s">
        <v>6</v>
      </c>
      <c r="K108" s="4" t="s">
        <v>6</v>
      </c>
      <c r="L108" s="4" t="s">
        <v>6</v>
      </c>
    </row>
    <row r="109" spans="1:12" ht="30" x14ac:dyDescent="0.25">
      <c r="A109" s="2" t="s">
        <v>2435</v>
      </c>
      <c r="B109" s="4" t="s">
        <v>6</v>
      </c>
      <c r="C109" s="4" t="s">
        <v>6</v>
      </c>
      <c r="D109" s="4" t="s">
        <v>6</v>
      </c>
      <c r="E109" s="4" t="s">
        <v>6</v>
      </c>
      <c r="F109" s="4" t="s">
        <v>6</v>
      </c>
      <c r="G109" s="4" t="s">
        <v>6</v>
      </c>
      <c r="H109" s="4" t="s">
        <v>6</v>
      </c>
      <c r="I109" s="4" t="s">
        <v>6</v>
      </c>
      <c r="J109" s="6">
        <v>-25000</v>
      </c>
      <c r="K109" s="6">
        <v>-42000</v>
      </c>
      <c r="L109" s="6">
        <v>664000</v>
      </c>
    </row>
    <row r="110" spans="1:12" ht="30" x14ac:dyDescent="0.25">
      <c r="A110" s="2" t="s">
        <v>2460</v>
      </c>
      <c r="B110" s="4" t="s">
        <v>6</v>
      </c>
      <c r="C110" s="4" t="s">
        <v>6</v>
      </c>
      <c r="D110" s="4" t="s">
        <v>6</v>
      </c>
      <c r="E110" s="4" t="s">
        <v>6</v>
      </c>
      <c r="F110" s="4" t="s">
        <v>6</v>
      </c>
      <c r="G110" s="4" t="s">
        <v>6</v>
      </c>
      <c r="H110" s="4" t="s">
        <v>6</v>
      </c>
      <c r="I110" s="4" t="s">
        <v>6</v>
      </c>
      <c r="J110" s="4" t="s">
        <v>6</v>
      </c>
      <c r="K110" s="4" t="s">
        <v>6</v>
      </c>
      <c r="L110" s="4" t="s">
        <v>6</v>
      </c>
    </row>
    <row r="111" spans="1:12" ht="30" x14ac:dyDescent="0.25">
      <c r="A111" s="3" t="s">
        <v>2434</v>
      </c>
      <c r="B111" s="4" t="s">
        <v>6</v>
      </c>
      <c r="C111" s="4" t="s">
        <v>6</v>
      </c>
      <c r="D111" s="4" t="s">
        <v>6</v>
      </c>
      <c r="E111" s="4" t="s">
        <v>6</v>
      </c>
      <c r="F111" s="4" t="s">
        <v>6</v>
      </c>
      <c r="G111" s="4" t="s">
        <v>6</v>
      </c>
      <c r="H111" s="4" t="s">
        <v>6</v>
      </c>
      <c r="I111" s="4" t="s">
        <v>6</v>
      </c>
      <c r="J111" s="4" t="s">
        <v>6</v>
      </c>
      <c r="K111" s="4" t="s">
        <v>6</v>
      </c>
      <c r="L111" s="4" t="s">
        <v>6</v>
      </c>
    </row>
    <row r="112" spans="1:12" ht="30" x14ac:dyDescent="0.25">
      <c r="A112" s="2" t="s">
        <v>2435</v>
      </c>
      <c r="B112" s="4" t="s">
        <v>6</v>
      </c>
      <c r="C112" s="4" t="s">
        <v>6</v>
      </c>
      <c r="D112" s="4" t="s">
        <v>6</v>
      </c>
      <c r="E112" s="4" t="s">
        <v>6</v>
      </c>
      <c r="F112" s="4" t="s">
        <v>6</v>
      </c>
      <c r="G112" s="4" t="s">
        <v>6</v>
      </c>
      <c r="H112" s="4" t="s">
        <v>6</v>
      </c>
      <c r="I112" s="4" t="s">
        <v>6</v>
      </c>
      <c r="J112" s="4" t="s">
        <v>6</v>
      </c>
      <c r="K112" s="4" t="s">
        <v>6</v>
      </c>
      <c r="L112" s="6">
        <v>621000</v>
      </c>
    </row>
    <row r="113" spans="1:12" ht="30" x14ac:dyDescent="0.25">
      <c r="A113" s="2" t="s">
        <v>2461</v>
      </c>
      <c r="B113" s="4" t="s">
        <v>6</v>
      </c>
      <c r="C113" s="4" t="s">
        <v>6</v>
      </c>
      <c r="D113" s="4" t="s">
        <v>6</v>
      </c>
      <c r="E113" s="4" t="s">
        <v>6</v>
      </c>
      <c r="F113" s="4" t="s">
        <v>6</v>
      </c>
      <c r="G113" s="4" t="s">
        <v>6</v>
      </c>
      <c r="H113" s="4" t="s">
        <v>6</v>
      </c>
      <c r="I113" s="4" t="s">
        <v>6</v>
      </c>
      <c r="J113" s="4" t="s">
        <v>6</v>
      </c>
      <c r="K113" s="4" t="s">
        <v>6</v>
      </c>
      <c r="L113" s="4" t="s">
        <v>6</v>
      </c>
    </row>
    <row r="114" spans="1:12" ht="30" x14ac:dyDescent="0.25">
      <c r="A114" s="3" t="s">
        <v>2434</v>
      </c>
      <c r="B114" s="4" t="s">
        <v>6</v>
      </c>
      <c r="C114" s="4" t="s">
        <v>6</v>
      </c>
      <c r="D114" s="4" t="s">
        <v>6</v>
      </c>
      <c r="E114" s="4" t="s">
        <v>6</v>
      </c>
      <c r="F114" s="4" t="s">
        <v>6</v>
      </c>
      <c r="G114" s="4" t="s">
        <v>6</v>
      </c>
      <c r="H114" s="4" t="s">
        <v>6</v>
      </c>
      <c r="I114" s="4" t="s">
        <v>6</v>
      </c>
      <c r="J114" s="4" t="s">
        <v>6</v>
      </c>
      <c r="K114" s="4" t="s">
        <v>6</v>
      </c>
      <c r="L114" s="4" t="s">
        <v>6</v>
      </c>
    </row>
    <row r="115" spans="1:12" ht="30" x14ac:dyDescent="0.25">
      <c r="A115" s="2" t="s">
        <v>2435</v>
      </c>
      <c r="B115" s="4" t="s">
        <v>6</v>
      </c>
      <c r="C115" s="4" t="s">
        <v>6</v>
      </c>
      <c r="D115" s="4" t="s">
        <v>6</v>
      </c>
      <c r="E115" s="4" t="s">
        <v>6</v>
      </c>
      <c r="F115" s="4" t="s">
        <v>6</v>
      </c>
      <c r="G115" s="4" t="s">
        <v>6</v>
      </c>
      <c r="H115" s="4" t="s">
        <v>6</v>
      </c>
      <c r="I115" s="4" t="s">
        <v>6</v>
      </c>
      <c r="J115" s="4" t="s">
        <v>6</v>
      </c>
      <c r="K115" s="4" t="s">
        <v>6</v>
      </c>
      <c r="L115" s="6">
        <v>2177000</v>
      </c>
    </row>
    <row r="116" spans="1:12" ht="30" x14ac:dyDescent="0.25">
      <c r="A116" s="2" t="s">
        <v>2462</v>
      </c>
      <c r="B116" s="4" t="s">
        <v>6</v>
      </c>
      <c r="C116" s="4" t="s">
        <v>6</v>
      </c>
      <c r="D116" s="4" t="s">
        <v>6</v>
      </c>
      <c r="E116" s="4" t="s">
        <v>6</v>
      </c>
      <c r="F116" s="4" t="s">
        <v>6</v>
      </c>
      <c r="G116" s="4" t="s">
        <v>6</v>
      </c>
      <c r="H116" s="4" t="s">
        <v>6</v>
      </c>
      <c r="I116" s="4" t="s">
        <v>6</v>
      </c>
      <c r="J116" s="4" t="s">
        <v>6</v>
      </c>
      <c r="K116" s="4" t="s">
        <v>6</v>
      </c>
      <c r="L116" s="4" t="s">
        <v>6</v>
      </c>
    </row>
    <row r="117" spans="1:12" ht="30" x14ac:dyDescent="0.25">
      <c r="A117" s="3" t="s">
        <v>2434</v>
      </c>
      <c r="B117" s="4" t="s">
        <v>6</v>
      </c>
      <c r="C117" s="4" t="s">
        <v>6</v>
      </c>
      <c r="D117" s="4" t="s">
        <v>6</v>
      </c>
      <c r="E117" s="4" t="s">
        <v>6</v>
      </c>
      <c r="F117" s="4" t="s">
        <v>6</v>
      </c>
      <c r="G117" s="4" t="s">
        <v>6</v>
      </c>
      <c r="H117" s="4" t="s">
        <v>6</v>
      </c>
      <c r="I117" s="4" t="s">
        <v>6</v>
      </c>
      <c r="J117" s="4" t="s">
        <v>6</v>
      </c>
      <c r="K117" s="4" t="s">
        <v>6</v>
      </c>
      <c r="L117" s="4" t="s">
        <v>6</v>
      </c>
    </row>
    <row r="118" spans="1:12" ht="30" x14ac:dyDescent="0.25">
      <c r="A118" s="2" t="s">
        <v>2435</v>
      </c>
      <c r="B118" s="4" t="s">
        <v>6</v>
      </c>
      <c r="C118" s="4" t="s">
        <v>6</v>
      </c>
      <c r="D118" s="4" t="s">
        <v>6</v>
      </c>
      <c r="E118" s="4" t="s">
        <v>6</v>
      </c>
      <c r="F118" s="4" t="s">
        <v>6</v>
      </c>
      <c r="G118" s="4" t="s">
        <v>6</v>
      </c>
      <c r="H118" s="4" t="s">
        <v>6</v>
      </c>
      <c r="I118" s="4" t="s">
        <v>6</v>
      </c>
      <c r="J118" s="6">
        <v>3709000</v>
      </c>
      <c r="K118" s="6">
        <v>67000</v>
      </c>
      <c r="L118" s="6">
        <v>46000</v>
      </c>
    </row>
    <row r="119" spans="1:12" ht="30" x14ac:dyDescent="0.25">
      <c r="A119" s="2" t="s">
        <v>2463</v>
      </c>
      <c r="B119" s="4" t="s">
        <v>6</v>
      </c>
      <c r="C119" s="4" t="s">
        <v>6</v>
      </c>
      <c r="D119" s="4" t="s">
        <v>6</v>
      </c>
      <c r="E119" s="4" t="s">
        <v>6</v>
      </c>
      <c r="F119" s="4" t="s">
        <v>6</v>
      </c>
      <c r="G119" s="4" t="s">
        <v>6</v>
      </c>
      <c r="H119" s="4" t="s">
        <v>6</v>
      </c>
      <c r="I119" s="4" t="s">
        <v>6</v>
      </c>
      <c r="J119" s="4" t="s">
        <v>6</v>
      </c>
      <c r="K119" s="4" t="s">
        <v>6</v>
      </c>
      <c r="L119" s="4" t="s">
        <v>6</v>
      </c>
    </row>
    <row r="120" spans="1:12" ht="30" x14ac:dyDescent="0.25">
      <c r="A120" s="3" t="s">
        <v>2434</v>
      </c>
      <c r="B120" s="4" t="s">
        <v>6</v>
      </c>
      <c r="C120" s="4" t="s">
        <v>6</v>
      </c>
      <c r="D120" s="4" t="s">
        <v>6</v>
      </c>
      <c r="E120" s="4" t="s">
        <v>6</v>
      </c>
      <c r="F120" s="4" t="s">
        <v>6</v>
      </c>
      <c r="G120" s="4" t="s">
        <v>6</v>
      </c>
      <c r="H120" s="4" t="s">
        <v>6</v>
      </c>
      <c r="I120" s="4" t="s">
        <v>6</v>
      </c>
      <c r="J120" s="4" t="s">
        <v>6</v>
      </c>
      <c r="K120" s="4" t="s">
        <v>6</v>
      </c>
      <c r="L120" s="4" t="s">
        <v>6</v>
      </c>
    </row>
    <row r="121" spans="1:12" ht="30" x14ac:dyDescent="0.25">
      <c r="A121" s="2" t="s">
        <v>2435</v>
      </c>
      <c r="B121" s="4" t="s">
        <v>6</v>
      </c>
      <c r="C121" s="4" t="s">
        <v>6</v>
      </c>
      <c r="D121" s="4" t="s">
        <v>6</v>
      </c>
      <c r="E121" s="4" t="s">
        <v>6</v>
      </c>
      <c r="F121" s="4" t="s">
        <v>6</v>
      </c>
      <c r="G121" s="4" t="s">
        <v>6</v>
      </c>
      <c r="H121" s="4" t="s">
        <v>6</v>
      </c>
      <c r="I121" s="4" t="s">
        <v>6</v>
      </c>
      <c r="J121" s="6">
        <v>-2000</v>
      </c>
      <c r="K121" s="6">
        <v>9706000</v>
      </c>
      <c r="L121" s="6">
        <v>272000</v>
      </c>
    </row>
    <row r="122" spans="1:12" ht="30" x14ac:dyDescent="0.25">
      <c r="A122" s="2" t="s">
        <v>2464</v>
      </c>
      <c r="B122" s="4" t="s">
        <v>6</v>
      </c>
      <c r="C122" s="4" t="s">
        <v>6</v>
      </c>
      <c r="D122" s="4" t="s">
        <v>6</v>
      </c>
      <c r="E122" s="4" t="s">
        <v>6</v>
      </c>
      <c r="F122" s="4" t="s">
        <v>6</v>
      </c>
      <c r="G122" s="4" t="s">
        <v>6</v>
      </c>
      <c r="H122" s="4" t="s">
        <v>6</v>
      </c>
      <c r="I122" s="4" t="s">
        <v>6</v>
      </c>
      <c r="J122" s="4" t="s">
        <v>6</v>
      </c>
      <c r="K122" s="4" t="s">
        <v>6</v>
      </c>
      <c r="L122" s="4" t="s">
        <v>6</v>
      </c>
    </row>
    <row r="123" spans="1:12" ht="30" x14ac:dyDescent="0.25">
      <c r="A123" s="3" t="s">
        <v>2434</v>
      </c>
      <c r="B123" s="4" t="s">
        <v>6</v>
      </c>
      <c r="C123" s="4" t="s">
        <v>6</v>
      </c>
      <c r="D123" s="4" t="s">
        <v>6</v>
      </c>
      <c r="E123" s="4" t="s">
        <v>6</v>
      </c>
      <c r="F123" s="4" t="s">
        <v>6</v>
      </c>
      <c r="G123" s="4" t="s">
        <v>6</v>
      </c>
      <c r="H123" s="4" t="s">
        <v>6</v>
      </c>
      <c r="I123" s="4" t="s">
        <v>6</v>
      </c>
      <c r="J123" s="4" t="s">
        <v>6</v>
      </c>
      <c r="K123" s="4" t="s">
        <v>6</v>
      </c>
      <c r="L123" s="4" t="s">
        <v>6</v>
      </c>
    </row>
    <row r="124" spans="1:12" ht="30" x14ac:dyDescent="0.25">
      <c r="A124" s="2" t="s">
        <v>2435</v>
      </c>
      <c r="B124" s="4" t="s">
        <v>6</v>
      </c>
      <c r="C124" s="4" t="s">
        <v>6</v>
      </c>
      <c r="D124" s="4" t="s">
        <v>6</v>
      </c>
      <c r="E124" s="4" t="s">
        <v>6</v>
      </c>
      <c r="F124" s="4" t="s">
        <v>6</v>
      </c>
      <c r="G124" s="4" t="s">
        <v>6</v>
      </c>
      <c r="H124" s="4" t="s">
        <v>6</v>
      </c>
      <c r="I124" s="4" t="s">
        <v>6</v>
      </c>
      <c r="J124" s="6">
        <v>930000</v>
      </c>
      <c r="K124" s="6">
        <v>769000</v>
      </c>
      <c r="L124" s="4" t="s">
        <v>6</v>
      </c>
    </row>
    <row r="125" spans="1:12" ht="30" x14ac:dyDescent="0.25">
      <c r="A125" s="2" t="s">
        <v>2465</v>
      </c>
      <c r="B125" s="4" t="s">
        <v>6</v>
      </c>
      <c r="C125" s="4" t="s">
        <v>6</v>
      </c>
      <c r="D125" s="4" t="s">
        <v>6</v>
      </c>
      <c r="E125" s="4" t="s">
        <v>6</v>
      </c>
      <c r="F125" s="4" t="s">
        <v>6</v>
      </c>
      <c r="G125" s="4" t="s">
        <v>6</v>
      </c>
      <c r="H125" s="4" t="s">
        <v>6</v>
      </c>
      <c r="I125" s="4" t="s">
        <v>6</v>
      </c>
      <c r="J125" s="4" t="s">
        <v>6</v>
      </c>
      <c r="K125" s="4" t="s">
        <v>6</v>
      </c>
      <c r="L125" s="4" t="s">
        <v>6</v>
      </c>
    </row>
    <row r="126" spans="1:12" ht="30" x14ac:dyDescent="0.25">
      <c r="A126" s="3" t="s">
        <v>2434</v>
      </c>
      <c r="B126" s="4" t="s">
        <v>6</v>
      </c>
      <c r="C126" s="4" t="s">
        <v>6</v>
      </c>
      <c r="D126" s="4" t="s">
        <v>6</v>
      </c>
      <c r="E126" s="4" t="s">
        <v>6</v>
      </c>
      <c r="F126" s="4" t="s">
        <v>6</v>
      </c>
      <c r="G126" s="4" t="s">
        <v>6</v>
      </c>
      <c r="H126" s="4" t="s">
        <v>6</v>
      </c>
      <c r="I126" s="4" t="s">
        <v>6</v>
      </c>
      <c r="J126" s="4" t="s">
        <v>6</v>
      </c>
      <c r="K126" s="4" t="s">
        <v>6</v>
      </c>
      <c r="L126" s="4" t="s">
        <v>6</v>
      </c>
    </row>
    <row r="127" spans="1:12" ht="30" x14ac:dyDescent="0.25">
      <c r="A127" s="2" t="s">
        <v>2435</v>
      </c>
      <c r="B127" s="4" t="s">
        <v>6</v>
      </c>
      <c r="C127" s="4" t="s">
        <v>6</v>
      </c>
      <c r="D127" s="4" t="s">
        <v>6</v>
      </c>
      <c r="E127" s="4" t="s">
        <v>6</v>
      </c>
      <c r="F127" s="4" t="s">
        <v>6</v>
      </c>
      <c r="G127" s="4" t="s">
        <v>6</v>
      </c>
      <c r="H127" s="4" t="s">
        <v>6</v>
      </c>
      <c r="I127" s="4" t="s">
        <v>6</v>
      </c>
      <c r="J127" s="6">
        <v>3284000</v>
      </c>
      <c r="K127" s="6">
        <v>335000</v>
      </c>
      <c r="L127" s="4" t="s">
        <v>6</v>
      </c>
    </row>
    <row r="128" spans="1:12" x14ac:dyDescent="0.25">
      <c r="A128" s="2" t="s">
        <v>2466</v>
      </c>
      <c r="B128" s="4" t="s">
        <v>6</v>
      </c>
      <c r="C128" s="4" t="s">
        <v>6</v>
      </c>
      <c r="D128" s="4" t="s">
        <v>6</v>
      </c>
      <c r="E128" s="4" t="s">
        <v>6</v>
      </c>
      <c r="F128" s="4" t="s">
        <v>6</v>
      </c>
      <c r="G128" s="4" t="s">
        <v>6</v>
      </c>
      <c r="H128" s="4" t="s">
        <v>6</v>
      </c>
      <c r="I128" s="4" t="s">
        <v>6</v>
      </c>
      <c r="J128" s="4" t="s">
        <v>6</v>
      </c>
      <c r="K128" s="4" t="s">
        <v>6</v>
      </c>
      <c r="L128" s="4" t="s">
        <v>6</v>
      </c>
    </row>
    <row r="129" spans="1:12" ht="30" x14ac:dyDescent="0.25">
      <c r="A129" s="3" t="s">
        <v>2434</v>
      </c>
      <c r="B129" s="4" t="s">
        <v>6</v>
      </c>
      <c r="C129" s="4" t="s">
        <v>6</v>
      </c>
      <c r="D129" s="4" t="s">
        <v>6</v>
      </c>
      <c r="E129" s="4" t="s">
        <v>6</v>
      </c>
      <c r="F129" s="4" t="s">
        <v>6</v>
      </c>
      <c r="G129" s="4" t="s">
        <v>6</v>
      </c>
      <c r="H129" s="4" t="s">
        <v>6</v>
      </c>
      <c r="I129" s="4" t="s">
        <v>6</v>
      </c>
      <c r="J129" s="4" t="s">
        <v>6</v>
      </c>
      <c r="K129" s="4" t="s">
        <v>6</v>
      </c>
      <c r="L129" s="4" t="s">
        <v>6</v>
      </c>
    </row>
    <row r="130" spans="1:12" x14ac:dyDescent="0.25">
      <c r="A130" s="2" t="s">
        <v>1284</v>
      </c>
      <c r="B130" s="4" t="s">
        <v>6</v>
      </c>
      <c r="C130" s="4" t="s">
        <v>6</v>
      </c>
      <c r="D130" s="4" t="s">
        <v>6</v>
      </c>
      <c r="E130" s="4" t="s">
        <v>6</v>
      </c>
      <c r="F130" s="4" t="s">
        <v>6</v>
      </c>
      <c r="G130" s="4" t="s">
        <v>6</v>
      </c>
      <c r="H130" s="4" t="s">
        <v>6</v>
      </c>
      <c r="I130" s="4" t="s">
        <v>6</v>
      </c>
      <c r="J130" s="4" t="s">
        <v>6</v>
      </c>
      <c r="K130" s="6">
        <v>1054000</v>
      </c>
      <c r="L130" s="6">
        <v>984000</v>
      </c>
    </row>
    <row r="131" spans="1:12" ht="30" x14ac:dyDescent="0.25">
      <c r="A131" s="2" t="s">
        <v>206</v>
      </c>
      <c r="B131" s="4" t="s">
        <v>6</v>
      </c>
      <c r="C131" s="4" t="s">
        <v>6</v>
      </c>
      <c r="D131" s="4" t="s">
        <v>6</v>
      </c>
      <c r="E131" s="4" t="s">
        <v>6</v>
      </c>
      <c r="F131" s="4" t="s">
        <v>6</v>
      </c>
      <c r="G131" s="4" t="s">
        <v>6</v>
      </c>
      <c r="H131" s="4" t="s">
        <v>6</v>
      </c>
      <c r="I131" s="4" t="s">
        <v>6</v>
      </c>
      <c r="J131" s="6">
        <v>742000</v>
      </c>
      <c r="K131" s="6">
        <v>41000</v>
      </c>
      <c r="L131" s="6">
        <v>123000</v>
      </c>
    </row>
    <row r="132" spans="1:12" ht="30" x14ac:dyDescent="0.25">
      <c r="A132" s="2" t="s">
        <v>123</v>
      </c>
      <c r="B132" s="4" t="s">
        <v>6</v>
      </c>
      <c r="C132" s="4" t="s">
        <v>6</v>
      </c>
      <c r="D132" s="4" t="s">
        <v>6</v>
      </c>
      <c r="E132" s="4" t="s">
        <v>6</v>
      </c>
      <c r="F132" s="4" t="s">
        <v>6</v>
      </c>
      <c r="G132" s="4" t="s">
        <v>6</v>
      </c>
      <c r="H132" s="4" t="s">
        <v>6</v>
      </c>
      <c r="I132" s="4" t="s">
        <v>6</v>
      </c>
      <c r="J132" s="6">
        <v>-142000</v>
      </c>
      <c r="K132" s="6">
        <v>6916000</v>
      </c>
      <c r="L132" s="6">
        <v>2788000</v>
      </c>
    </row>
    <row r="133" spans="1:12" x14ac:dyDescent="0.25">
      <c r="A133" s="2" t="s">
        <v>1255</v>
      </c>
      <c r="B133" s="4" t="s">
        <v>6</v>
      </c>
      <c r="C133" s="4" t="s">
        <v>6</v>
      </c>
      <c r="D133" s="4" t="s">
        <v>6</v>
      </c>
      <c r="E133" s="4" t="s">
        <v>6</v>
      </c>
      <c r="F133" s="4" t="s">
        <v>6</v>
      </c>
      <c r="G133" s="4" t="s">
        <v>6</v>
      </c>
      <c r="H133" s="4" t="s">
        <v>6</v>
      </c>
      <c r="I133" s="4" t="s">
        <v>6</v>
      </c>
      <c r="J133" s="6">
        <v>600000</v>
      </c>
      <c r="K133" s="6">
        <v>8011000</v>
      </c>
      <c r="L133" s="6">
        <v>3895000</v>
      </c>
    </row>
    <row r="134" spans="1:12" ht="30" x14ac:dyDescent="0.25">
      <c r="A134" s="2" t="s">
        <v>2467</v>
      </c>
      <c r="B134" s="4" t="s">
        <v>6</v>
      </c>
      <c r="C134" s="4" t="s">
        <v>6</v>
      </c>
      <c r="D134" s="4" t="s">
        <v>6</v>
      </c>
      <c r="E134" s="4" t="s">
        <v>6</v>
      </c>
      <c r="F134" s="4" t="s">
        <v>6</v>
      </c>
      <c r="G134" s="4" t="s">
        <v>6</v>
      </c>
      <c r="H134" s="4" t="s">
        <v>6</v>
      </c>
      <c r="I134" s="4" t="s">
        <v>6</v>
      </c>
      <c r="J134" s="4" t="s">
        <v>6</v>
      </c>
      <c r="K134" s="4" t="s">
        <v>6</v>
      </c>
      <c r="L134" s="4" t="s">
        <v>6</v>
      </c>
    </row>
    <row r="135" spans="1:12" ht="30" x14ac:dyDescent="0.25">
      <c r="A135" s="3" t="s">
        <v>2434</v>
      </c>
      <c r="B135" s="4" t="s">
        <v>6</v>
      </c>
      <c r="C135" s="4" t="s">
        <v>6</v>
      </c>
      <c r="D135" s="4" t="s">
        <v>6</v>
      </c>
      <c r="E135" s="4" t="s">
        <v>6</v>
      </c>
      <c r="F135" s="4" t="s">
        <v>6</v>
      </c>
      <c r="G135" s="4" t="s">
        <v>6</v>
      </c>
      <c r="H135" s="4" t="s">
        <v>6</v>
      </c>
      <c r="I135" s="4" t="s">
        <v>6</v>
      </c>
      <c r="J135" s="4" t="s">
        <v>6</v>
      </c>
      <c r="K135" s="4" t="s">
        <v>6</v>
      </c>
      <c r="L135" s="4" t="s">
        <v>6</v>
      </c>
    </row>
    <row r="136" spans="1:12" x14ac:dyDescent="0.25">
      <c r="A136" s="2" t="s">
        <v>126</v>
      </c>
      <c r="B136" s="4" t="s">
        <v>6</v>
      </c>
      <c r="C136" s="4" t="s">
        <v>6</v>
      </c>
      <c r="D136" s="4" t="s">
        <v>6</v>
      </c>
      <c r="E136" s="4" t="s">
        <v>6</v>
      </c>
      <c r="F136" s="4" t="s">
        <v>6</v>
      </c>
      <c r="G136" s="4" t="s">
        <v>6</v>
      </c>
      <c r="H136" s="4" t="s">
        <v>6</v>
      </c>
      <c r="I136" s="4" t="s">
        <v>6</v>
      </c>
      <c r="J136" s="6">
        <v>375000</v>
      </c>
      <c r="K136" s="6">
        <v>699000</v>
      </c>
      <c r="L136" s="6">
        <v>1175000</v>
      </c>
    </row>
    <row r="137" spans="1:12" x14ac:dyDescent="0.25">
      <c r="A137" s="2" t="s">
        <v>111</v>
      </c>
      <c r="B137" s="4" t="s">
        <v>6</v>
      </c>
      <c r="C137" s="4" t="s">
        <v>6</v>
      </c>
      <c r="D137" s="4" t="s">
        <v>6</v>
      </c>
      <c r="E137" s="4" t="s">
        <v>6</v>
      </c>
      <c r="F137" s="4" t="s">
        <v>6</v>
      </c>
      <c r="G137" s="4" t="s">
        <v>6</v>
      </c>
      <c r="H137" s="4" t="s">
        <v>6</v>
      </c>
      <c r="I137" s="4" t="s">
        <v>6</v>
      </c>
      <c r="J137" s="6">
        <v>-4317000</v>
      </c>
      <c r="K137" s="6">
        <v>-3408000</v>
      </c>
      <c r="L137" s="6">
        <v>-3452000</v>
      </c>
    </row>
    <row r="138" spans="1:12" x14ac:dyDescent="0.25">
      <c r="A138" s="2" t="s">
        <v>1294</v>
      </c>
      <c r="B138" s="4" t="s">
        <v>6</v>
      </c>
      <c r="C138" s="4" t="s">
        <v>6</v>
      </c>
      <c r="D138" s="4" t="s">
        <v>6</v>
      </c>
      <c r="E138" s="4" t="s">
        <v>6</v>
      </c>
      <c r="F138" s="4" t="s">
        <v>6</v>
      </c>
      <c r="G138" s="4" t="s">
        <v>6</v>
      </c>
      <c r="H138" s="4" t="s">
        <v>6</v>
      </c>
      <c r="I138" s="4" t="s">
        <v>6</v>
      </c>
      <c r="J138" s="6">
        <v>-9289000</v>
      </c>
      <c r="K138" s="6">
        <v>-8953000</v>
      </c>
      <c r="L138" s="6">
        <v>-7690000</v>
      </c>
    </row>
    <row r="139" spans="1:12" x14ac:dyDescent="0.25">
      <c r="A139" s="2" t="s">
        <v>113</v>
      </c>
      <c r="B139" s="4" t="s">
        <v>6</v>
      </c>
      <c r="C139" s="4" t="s">
        <v>6</v>
      </c>
      <c r="D139" s="4" t="s">
        <v>6</v>
      </c>
      <c r="E139" s="4" t="s">
        <v>6</v>
      </c>
      <c r="F139" s="4" t="s">
        <v>6</v>
      </c>
      <c r="G139" s="4" t="s">
        <v>6</v>
      </c>
      <c r="H139" s="4" t="s">
        <v>6</v>
      </c>
      <c r="I139" s="4" t="s">
        <v>6</v>
      </c>
      <c r="J139" s="6">
        <v>-1885000</v>
      </c>
      <c r="K139" s="6">
        <v>-421000</v>
      </c>
      <c r="L139" s="6">
        <v>-519000</v>
      </c>
    </row>
    <row r="140" spans="1:12" x14ac:dyDescent="0.25">
      <c r="A140" s="2" t="s">
        <v>1109</v>
      </c>
      <c r="B140" s="4" t="s">
        <v>6</v>
      </c>
      <c r="C140" s="4" t="s">
        <v>6</v>
      </c>
      <c r="D140" s="4" t="s">
        <v>6</v>
      </c>
      <c r="E140" s="4" t="s">
        <v>6</v>
      </c>
      <c r="F140" s="4" t="s">
        <v>6</v>
      </c>
      <c r="G140" s="4" t="s">
        <v>6</v>
      </c>
      <c r="H140" s="4" t="s">
        <v>6</v>
      </c>
      <c r="I140" s="4" t="s">
        <v>6</v>
      </c>
      <c r="J140" s="6">
        <v>-7310000</v>
      </c>
      <c r="K140" s="6">
        <v>-3153000</v>
      </c>
      <c r="L140" s="6">
        <v>-2094000</v>
      </c>
    </row>
    <row r="141" spans="1:12" x14ac:dyDescent="0.25">
      <c r="A141" s="2" t="s">
        <v>114</v>
      </c>
      <c r="B141" s="4" t="s">
        <v>6</v>
      </c>
      <c r="C141" s="4" t="s">
        <v>6</v>
      </c>
      <c r="D141" s="4" t="s">
        <v>6</v>
      </c>
      <c r="E141" s="4" t="s">
        <v>6</v>
      </c>
      <c r="F141" s="4" t="s">
        <v>6</v>
      </c>
      <c r="G141" s="4" t="s">
        <v>6</v>
      </c>
      <c r="H141" s="4" t="s">
        <v>6</v>
      </c>
      <c r="I141" s="4" t="s">
        <v>6</v>
      </c>
      <c r="J141" s="6">
        <v>-430000</v>
      </c>
      <c r="K141" s="6">
        <v>-232000</v>
      </c>
      <c r="L141" s="6">
        <v>-376000</v>
      </c>
    </row>
    <row r="142" spans="1:12" ht="30" x14ac:dyDescent="0.25">
      <c r="A142" s="2" t="s">
        <v>1309</v>
      </c>
      <c r="B142" s="4" t="s">
        <v>6</v>
      </c>
      <c r="C142" s="4" t="s">
        <v>6</v>
      </c>
      <c r="D142" s="4" t="s">
        <v>6</v>
      </c>
      <c r="E142" s="4" t="s">
        <v>6</v>
      </c>
      <c r="F142" s="4" t="s">
        <v>6</v>
      </c>
      <c r="G142" s="4" t="s">
        <v>6</v>
      </c>
      <c r="H142" s="4" t="s">
        <v>6</v>
      </c>
      <c r="I142" s="4" t="s">
        <v>6</v>
      </c>
      <c r="J142" s="6">
        <v>16821000</v>
      </c>
      <c r="K142" s="6">
        <v>24502000</v>
      </c>
      <c r="L142" s="6">
        <v>11398000</v>
      </c>
    </row>
    <row r="143" spans="1:12" x14ac:dyDescent="0.25">
      <c r="A143" s="2" t="s">
        <v>1310</v>
      </c>
      <c r="B143" s="4" t="s">
        <v>6</v>
      </c>
      <c r="C143" s="4" t="s">
        <v>6</v>
      </c>
      <c r="D143" s="4" t="s">
        <v>6</v>
      </c>
      <c r="E143" s="4" t="s">
        <v>6</v>
      </c>
      <c r="F143" s="4" t="s">
        <v>6</v>
      </c>
      <c r="G143" s="4" t="s">
        <v>6</v>
      </c>
      <c r="H143" s="4" t="s">
        <v>6</v>
      </c>
      <c r="I143" s="4" t="s">
        <v>6</v>
      </c>
      <c r="J143" s="6">
        <v>4290000</v>
      </c>
      <c r="K143" s="6">
        <v>247000</v>
      </c>
      <c r="L143" s="6">
        <v>-814000</v>
      </c>
    </row>
    <row r="144" spans="1:12" ht="30" x14ac:dyDescent="0.25">
      <c r="A144" s="2" t="s">
        <v>1311</v>
      </c>
      <c r="B144" s="4" t="s">
        <v>6</v>
      </c>
      <c r="C144" s="4" t="s">
        <v>6</v>
      </c>
      <c r="D144" s="4" t="s">
        <v>6</v>
      </c>
      <c r="E144" s="4" t="s">
        <v>6</v>
      </c>
      <c r="F144" s="4" t="s">
        <v>6</v>
      </c>
      <c r="G144" s="4" t="s">
        <v>6</v>
      </c>
      <c r="H144" s="4" t="s">
        <v>6</v>
      </c>
      <c r="I144" s="4" t="s">
        <v>6</v>
      </c>
      <c r="J144" s="6">
        <v>21111000</v>
      </c>
      <c r="K144" s="6">
        <v>24749000</v>
      </c>
      <c r="L144" s="6">
        <v>10584000</v>
      </c>
    </row>
    <row r="145" spans="1:12" ht="30" x14ac:dyDescent="0.25">
      <c r="A145" s="2" t="s">
        <v>2468</v>
      </c>
      <c r="B145" s="4" t="s">
        <v>6</v>
      </c>
      <c r="C145" s="4" t="s">
        <v>6</v>
      </c>
      <c r="D145" s="4" t="s">
        <v>6</v>
      </c>
      <c r="E145" s="4" t="s">
        <v>6</v>
      </c>
      <c r="F145" s="4" t="s">
        <v>6</v>
      </c>
      <c r="G145" s="4" t="s">
        <v>6</v>
      </c>
      <c r="H145" s="4" t="s">
        <v>6</v>
      </c>
      <c r="I145" s="4" t="s">
        <v>6</v>
      </c>
      <c r="J145" s="4" t="s">
        <v>6</v>
      </c>
      <c r="K145" s="4" t="s">
        <v>6</v>
      </c>
      <c r="L145" s="4" t="s">
        <v>6</v>
      </c>
    </row>
    <row r="146" spans="1:12" ht="30" x14ac:dyDescent="0.25">
      <c r="A146" s="3" t="s">
        <v>2434</v>
      </c>
      <c r="B146" s="4" t="s">
        <v>6</v>
      </c>
      <c r="C146" s="4" t="s">
        <v>6</v>
      </c>
      <c r="D146" s="4" t="s">
        <v>6</v>
      </c>
      <c r="E146" s="4" t="s">
        <v>6</v>
      </c>
      <c r="F146" s="4" t="s">
        <v>6</v>
      </c>
      <c r="G146" s="4" t="s">
        <v>6</v>
      </c>
      <c r="H146" s="4" t="s">
        <v>6</v>
      </c>
      <c r="I146" s="4" t="s">
        <v>6</v>
      </c>
      <c r="J146" s="4" t="s">
        <v>6</v>
      </c>
      <c r="K146" s="4" t="s">
        <v>6</v>
      </c>
      <c r="L146" s="4" t="s">
        <v>6</v>
      </c>
    </row>
    <row r="147" spans="1:12" ht="30" x14ac:dyDescent="0.25">
      <c r="A147" s="2" t="s">
        <v>206</v>
      </c>
      <c r="B147" s="4" t="s">
        <v>6</v>
      </c>
      <c r="C147" s="4" t="s">
        <v>6</v>
      </c>
      <c r="D147" s="4" t="s">
        <v>6</v>
      </c>
      <c r="E147" s="4" t="s">
        <v>6</v>
      </c>
      <c r="F147" s="4" t="s">
        <v>6</v>
      </c>
      <c r="G147" s="4" t="s">
        <v>6</v>
      </c>
      <c r="H147" s="4" t="s">
        <v>6</v>
      </c>
      <c r="I147" s="4" t="s">
        <v>6</v>
      </c>
      <c r="J147" s="4" t="s">
        <v>6</v>
      </c>
      <c r="K147" s="4" t="s">
        <v>6</v>
      </c>
      <c r="L147" s="7">
        <v>-100000</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469</v>
      </c>
      <c r="B1" s="1" t="s">
        <v>1</v>
      </c>
    </row>
    <row r="2" spans="1:2" x14ac:dyDescent="0.25">
      <c r="A2" s="8"/>
      <c r="B2" s="1" t="s">
        <v>2</v>
      </c>
    </row>
    <row r="3" spans="1:2" x14ac:dyDescent="0.25">
      <c r="A3" s="8"/>
      <c r="B3" s="1" t="s">
        <v>747</v>
      </c>
    </row>
    <row r="4" spans="1:2" x14ac:dyDescent="0.25">
      <c r="A4" s="8"/>
      <c r="B4" s="1" t="s">
        <v>1953</v>
      </c>
    </row>
    <row r="5" spans="1:2" x14ac:dyDescent="0.25">
      <c r="A5" s="8"/>
      <c r="B5" s="1" t="s">
        <v>831</v>
      </c>
    </row>
    <row r="6" spans="1:2" x14ac:dyDescent="0.25">
      <c r="A6" s="8"/>
      <c r="B6" s="1" t="s">
        <v>414</v>
      </c>
    </row>
    <row r="7" spans="1:2" x14ac:dyDescent="0.25">
      <c r="A7" s="3" t="s">
        <v>2470</v>
      </c>
      <c r="B7" s="4" t="s">
        <v>6</v>
      </c>
    </row>
    <row r="8" spans="1:2" x14ac:dyDescent="0.25">
      <c r="A8" s="2" t="s">
        <v>2471</v>
      </c>
      <c r="B8" s="4">
        <v>9</v>
      </c>
    </row>
    <row r="9" spans="1:2" x14ac:dyDescent="0.25">
      <c r="A9" s="2" t="s">
        <v>2472</v>
      </c>
      <c r="B9" s="4">
        <v>5</v>
      </c>
    </row>
    <row r="10" spans="1:2" ht="30" x14ac:dyDescent="0.25">
      <c r="A10" s="2" t="s">
        <v>2473</v>
      </c>
      <c r="B10" s="4">
        <v>4</v>
      </c>
    </row>
    <row r="11" spans="1:2" x14ac:dyDescent="0.25">
      <c r="A11" s="2" t="s">
        <v>2474</v>
      </c>
      <c r="B11" s="4">
        <v>4</v>
      </c>
    </row>
    <row r="12" spans="1:2" ht="30" x14ac:dyDescent="0.25">
      <c r="A12" s="2" t="s">
        <v>2475</v>
      </c>
      <c r="B12" s="4">
        <v>1</v>
      </c>
    </row>
    <row r="13" spans="1:2" ht="60" x14ac:dyDescent="0.25">
      <c r="A13" s="2" t="s">
        <v>2476</v>
      </c>
      <c r="B13" s="4">
        <v>3</v>
      </c>
    </row>
  </sheetData>
  <mergeCells count="1">
    <mergeCell ref="A1:A6"/>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77</v>
      </c>
      <c r="B1" s="8" t="s">
        <v>1610</v>
      </c>
      <c r="C1" s="8"/>
      <c r="D1" s="8"/>
      <c r="E1" s="8"/>
      <c r="F1" s="8"/>
      <c r="G1" s="8"/>
      <c r="H1" s="8"/>
      <c r="I1" s="8"/>
      <c r="J1" s="8" t="s">
        <v>1</v>
      </c>
      <c r="K1" s="8"/>
      <c r="L1" s="8"/>
    </row>
    <row r="2" spans="1:12" ht="30" x14ac:dyDescent="0.25">
      <c r="A2" s="1" t="s">
        <v>1609</v>
      </c>
      <c r="B2" s="1" t="s">
        <v>2</v>
      </c>
      <c r="C2" s="1" t="s">
        <v>1611</v>
      </c>
      <c r="D2" s="1" t="s">
        <v>4</v>
      </c>
      <c r="E2" s="1" t="s">
        <v>1612</v>
      </c>
      <c r="F2" s="1" t="s">
        <v>32</v>
      </c>
      <c r="G2" s="1" t="s">
        <v>1613</v>
      </c>
      <c r="H2" s="1" t="s">
        <v>1614</v>
      </c>
      <c r="I2" s="1" t="s">
        <v>1615</v>
      </c>
      <c r="J2" s="1" t="s">
        <v>2</v>
      </c>
      <c r="K2" s="1" t="s">
        <v>32</v>
      </c>
      <c r="L2" s="1" t="s">
        <v>99</v>
      </c>
    </row>
    <row r="3" spans="1:12" ht="30" x14ac:dyDescent="0.25">
      <c r="A3" s="3" t="s">
        <v>1321</v>
      </c>
      <c r="B3" s="4" t="s">
        <v>6</v>
      </c>
      <c r="C3" s="4" t="s">
        <v>6</v>
      </c>
      <c r="D3" s="4" t="s">
        <v>6</v>
      </c>
      <c r="E3" s="4" t="s">
        <v>6</v>
      </c>
      <c r="F3" s="4" t="s">
        <v>6</v>
      </c>
      <c r="G3" s="4" t="s">
        <v>6</v>
      </c>
      <c r="H3" s="4" t="s">
        <v>6</v>
      </c>
      <c r="I3" s="4" t="s">
        <v>6</v>
      </c>
      <c r="J3" s="4" t="s">
        <v>6</v>
      </c>
      <c r="K3" s="4" t="s">
        <v>6</v>
      </c>
      <c r="L3" s="4" t="s">
        <v>6</v>
      </c>
    </row>
    <row r="4" spans="1:12" x14ac:dyDescent="0.25">
      <c r="A4" s="2" t="s">
        <v>1101</v>
      </c>
      <c r="B4" s="7">
        <v>23227</v>
      </c>
      <c r="C4" s="7">
        <v>18255</v>
      </c>
      <c r="D4" s="7">
        <v>19040</v>
      </c>
      <c r="E4" s="7">
        <v>19036</v>
      </c>
      <c r="F4" s="7">
        <v>17552</v>
      </c>
      <c r="G4" s="7">
        <v>15204</v>
      </c>
      <c r="H4" s="7">
        <v>16753</v>
      </c>
      <c r="I4" s="7">
        <v>15827</v>
      </c>
      <c r="J4" s="7">
        <v>79558</v>
      </c>
      <c r="K4" s="7">
        <v>65336</v>
      </c>
      <c r="L4" s="7">
        <v>61306</v>
      </c>
    </row>
    <row r="5" spans="1:12" ht="30" x14ac:dyDescent="0.25">
      <c r="A5" s="2" t="s">
        <v>1328</v>
      </c>
      <c r="B5" s="6">
        <v>-5070</v>
      </c>
      <c r="C5" s="6">
        <v>11728</v>
      </c>
      <c r="D5" s="6">
        <v>8374</v>
      </c>
      <c r="E5" s="6">
        <v>13746</v>
      </c>
      <c r="F5" s="6">
        <v>-2088</v>
      </c>
      <c r="G5" s="6">
        <v>15108</v>
      </c>
      <c r="H5" s="6">
        <v>3358</v>
      </c>
      <c r="I5" s="6">
        <v>8253</v>
      </c>
      <c r="J5" s="6">
        <v>28778</v>
      </c>
      <c r="K5" s="6">
        <v>24631</v>
      </c>
      <c r="L5" s="6">
        <v>10933</v>
      </c>
    </row>
    <row r="6" spans="1:12" ht="30" x14ac:dyDescent="0.25">
      <c r="A6" s="2" t="s">
        <v>1330</v>
      </c>
      <c r="B6" s="7">
        <v>-7946</v>
      </c>
      <c r="C6" s="7">
        <v>8835</v>
      </c>
      <c r="D6" s="7">
        <v>5490</v>
      </c>
      <c r="E6" s="7">
        <v>10943</v>
      </c>
      <c r="F6" s="7">
        <v>-4875</v>
      </c>
      <c r="G6" s="7">
        <v>12322</v>
      </c>
      <c r="H6" s="7">
        <v>571</v>
      </c>
      <c r="I6" s="7">
        <v>7328</v>
      </c>
      <c r="J6" s="7">
        <v>17325</v>
      </c>
      <c r="K6" s="7">
        <v>15346</v>
      </c>
      <c r="L6" s="7">
        <v>10009</v>
      </c>
    </row>
    <row r="7" spans="1:12" x14ac:dyDescent="0.25">
      <c r="A7" s="3" t="s">
        <v>1332</v>
      </c>
      <c r="B7" s="4" t="s">
        <v>6</v>
      </c>
      <c r="C7" s="4" t="s">
        <v>6</v>
      </c>
      <c r="D7" s="4" t="s">
        <v>6</v>
      </c>
      <c r="E7" s="4" t="s">
        <v>6</v>
      </c>
      <c r="F7" s="4" t="s">
        <v>6</v>
      </c>
      <c r="G7" s="4" t="s">
        <v>6</v>
      </c>
      <c r="H7" s="4" t="s">
        <v>6</v>
      </c>
      <c r="I7" s="4" t="s">
        <v>6</v>
      </c>
      <c r="J7" s="4" t="s">
        <v>6</v>
      </c>
      <c r="K7" s="4" t="s">
        <v>6</v>
      </c>
      <c r="L7" s="4" t="s">
        <v>6</v>
      </c>
    </row>
    <row r="8" spans="1:12" ht="30" x14ac:dyDescent="0.25">
      <c r="A8" s="2" t="s">
        <v>1333</v>
      </c>
      <c r="B8" s="9">
        <v>-0.22</v>
      </c>
      <c r="C8" s="9">
        <v>0.27</v>
      </c>
      <c r="D8" s="9">
        <v>0.17</v>
      </c>
      <c r="E8" s="9">
        <v>0.33</v>
      </c>
      <c r="F8" s="9">
        <v>-0.15</v>
      </c>
      <c r="G8" s="9">
        <v>0.37</v>
      </c>
      <c r="H8" s="9">
        <v>0.02</v>
      </c>
      <c r="I8" s="9">
        <v>0.22</v>
      </c>
      <c r="J8" s="9">
        <v>0.28000000000000003</v>
      </c>
      <c r="K8" s="9">
        <v>0.46</v>
      </c>
      <c r="L8" s="9">
        <v>0.31</v>
      </c>
    </row>
    <row r="9" spans="1:12" ht="30" x14ac:dyDescent="0.25">
      <c r="A9" s="2" t="s">
        <v>1335</v>
      </c>
      <c r="B9" s="9">
        <v>-0.22</v>
      </c>
      <c r="C9" s="9">
        <v>0.27</v>
      </c>
      <c r="D9" s="9">
        <v>0.17</v>
      </c>
      <c r="E9" s="9">
        <v>0.33</v>
      </c>
      <c r="F9" s="9">
        <v>-0.15</v>
      </c>
      <c r="G9" s="9">
        <v>0.37</v>
      </c>
      <c r="H9" s="9">
        <v>0.02</v>
      </c>
      <c r="I9" s="9">
        <v>0.22</v>
      </c>
      <c r="J9" s="9">
        <v>0.28000000000000003</v>
      </c>
      <c r="K9" s="9">
        <v>0.46</v>
      </c>
      <c r="L9" s="9">
        <v>0.31</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5.7109375" bestFit="1" customWidth="1"/>
  </cols>
  <sheetData>
    <row r="1" spans="1:7" ht="15" customHeight="1" x14ac:dyDescent="0.25">
      <c r="A1" s="8" t="s">
        <v>2478</v>
      </c>
      <c r="B1" s="8" t="s">
        <v>1</v>
      </c>
      <c r="C1" s="8"/>
      <c r="D1" s="8"/>
      <c r="E1" s="8" t="s">
        <v>1574</v>
      </c>
      <c r="F1" s="8"/>
      <c r="G1" s="8"/>
    </row>
    <row r="2" spans="1:7" x14ac:dyDescent="0.25">
      <c r="A2" s="8"/>
      <c r="B2" s="8" t="s">
        <v>2</v>
      </c>
      <c r="C2" s="8" t="s">
        <v>32</v>
      </c>
      <c r="D2" s="8" t="s">
        <v>99</v>
      </c>
      <c r="E2" s="1" t="s">
        <v>2479</v>
      </c>
      <c r="F2" s="1" t="s">
        <v>2481</v>
      </c>
      <c r="G2" s="1" t="s">
        <v>2485</v>
      </c>
    </row>
    <row r="3" spans="1:7" x14ac:dyDescent="0.25">
      <c r="A3" s="8"/>
      <c r="B3" s="8"/>
      <c r="C3" s="8"/>
      <c r="D3" s="8"/>
      <c r="E3" s="1" t="s">
        <v>1770</v>
      </c>
      <c r="F3" s="1" t="s">
        <v>1770</v>
      </c>
      <c r="G3" s="1" t="s">
        <v>1770</v>
      </c>
    </row>
    <row r="4" spans="1:7" ht="30" x14ac:dyDescent="0.25">
      <c r="A4" s="8"/>
      <c r="B4" s="8"/>
      <c r="C4" s="8"/>
      <c r="D4" s="8"/>
      <c r="E4" s="1" t="s">
        <v>2480</v>
      </c>
      <c r="F4" s="1" t="s">
        <v>2482</v>
      </c>
      <c r="G4" s="1" t="s">
        <v>1705</v>
      </c>
    </row>
    <row r="5" spans="1:7" x14ac:dyDescent="0.25">
      <c r="A5" s="8"/>
      <c r="B5" s="8"/>
      <c r="C5" s="8"/>
      <c r="D5" s="8"/>
      <c r="E5" s="1"/>
      <c r="F5" s="1" t="s">
        <v>2483</v>
      </c>
      <c r="G5" s="1"/>
    </row>
    <row r="6" spans="1:7" x14ac:dyDescent="0.25">
      <c r="A6" s="8"/>
      <c r="B6" s="8"/>
      <c r="C6" s="8"/>
      <c r="D6" s="8"/>
      <c r="E6" s="1"/>
      <c r="F6" s="1" t="s">
        <v>2484</v>
      </c>
      <c r="G6" s="1"/>
    </row>
    <row r="7" spans="1:7" x14ac:dyDescent="0.25">
      <c r="A7" s="3" t="s">
        <v>2486</v>
      </c>
      <c r="B7" s="4" t="s">
        <v>6</v>
      </c>
      <c r="C7" s="4" t="s">
        <v>6</v>
      </c>
      <c r="D7" s="4" t="s">
        <v>6</v>
      </c>
      <c r="E7" s="4" t="s">
        <v>6</v>
      </c>
      <c r="F7" s="4" t="s">
        <v>6</v>
      </c>
      <c r="G7" s="4" t="s">
        <v>6</v>
      </c>
    </row>
    <row r="8" spans="1:7" ht="30" x14ac:dyDescent="0.25">
      <c r="A8" s="2" t="s">
        <v>2487</v>
      </c>
      <c r="B8" s="4" t="s">
        <v>6</v>
      </c>
      <c r="C8" s="4" t="s">
        <v>6</v>
      </c>
      <c r="D8" s="4" t="s">
        <v>6</v>
      </c>
      <c r="E8" s="4" t="s">
        <v>6</v>
      </c>
      <c r="F8" s="4" t="s">
        <v>6</v>
      </c>
      <c r="G8" s="7">
        <v>4000000</v>
      </c>
    </row>
    <row r="9" spans="1:7" ht="30" x14ac:dyDescent="0.25">
      <c r="A9" s="2" t="s">
        <v>2488</v>
      </c>
      <c r="B9" s="4" t="s">
        <v>6</v>
      </c>
      <c r="C9" s="4" t="s">
        <v>6</v>
      </c>
      <c r="D9" s="4" t="s">
        <v>6</v>
      </c>
      <c r="E9" s="4" t="s">
        <v>6</v>
      </c>
      <c r="F9" s="4" t="s">
        <v>6</v>
      </c>
      <c r="G9" s="126">
        <v>1.4999999999999999E-2</v>
      </c>
    </row>
    <row r="10" spans="1:7" ht="30" x14ac:dyDescent="0.25">
      <c r="A10" s="2" t="s">
        <v>2489</v>
      </c>
      <c r="B10" s="4" t="s">
        <v>6</v>
      </c>
      <c r="C10" s="4" t="s">
        <v>6</v>
      </c>
      <c r="D10" s="4" t="s">
        <v>6</v>
      </c>
      <c r="E10" s="4" t="s">
        <v>6</v>
      </c>
      <c r="F10" s="4" t="s">
        <v>6</v>
      </c>
      <c r="G10" s="126">
        <v>0.16250000000000001</v>
      </c>
    </row>
    <row r="11" spans="1:7" ht="30" x14ac:dyDescent="0.25">
      <c r="A11" s="2" t="s">
        <v>2490</v>
      </c>
      <c r="B11" s="4" t="s">
        <v>6</v>
      </c>
      <c r="C11" s="4" t="s">
        <v>6</v>
      </c>
      <c r="D11" s="4" t="s">
        <v>6</v>
      </c>
      <c r="E11" s="4" t="s">
        <v>6</v>
      </c>
      <c r="F11" s="4" t="s">
        <v>6</v>
      </c>
      <c r="G11" s="6">
        <v>2000000</v>
      </c>
    </row>
    <row r="12" spans="1:7" ht="30" x14ac:dyDescent="0.25">
      <c r="A12" s="2" t="s">
        <v>2491</v>
      </c>
      <c r="B12" s="4" t="s">
        <v>6</v>
      </c>
      <c r="C12" s="4" t="s">
        <v>6</v>
      </c>
      <c r="D12" s="4" t="s">
        <v>6</v>
      </c>
      <c r="E12" s="4" t="s">
        <v>6</v>
      </c>
      <c r="F12" s="4" t="s">
        <v>6</v>
      </c>
      <c r="G12" s="6">
        <v>1375000</v>
      </c>
    </row>
    <row r="13" spans="1:7" ht="30" x14ac:dyDescent="0.25">
      <c r="A13" s="2" t="s">
        <v>2492</v>
      </c>
      <c r="B13" s="6">
        <v>38690000</v>
      </c>
      <c r="C13" s="6">
        <v>7024000</v>
      </c>
      <c r="D13" s="6">
        <v>3629000</v>
      </c>
      <c r="E13" s="6">
        <v>27500000</v>
      </c>
      <c r="F13" s="4" t="s">
        <v>6</v>
      </c>
      <c r="G13" s="4" t="s">
        <v>6</v>
      </c>
    </row>
    <row r="14" spans="1:7" ht="30" x14ac:dyDescent="0.25">
      <c r="A14" s="2" t="s">
        <v>2493</v>
      </c>
      <c r="B14" s="4" t="s">
        <v>6</v>
      </c>
      <c r="C14" s="4" t="s">
        <v>6</v>
      </c>
      <c r="D14" s="4" t="s">
        <v>6</v>
      </c>
      <c r="E14" s="4" t="s">
        <v>6</v>
      </c>
      <c r="F14" s="6">
        <v>15500000</v>
      </c>
      <c r="G14" s="4" t="s">
        <v>6</v>
      </c>
    </row>
    <row r="15" spans="1:7" x14ac:dyDescent="0.25">
      <c r="A15" s="2" t="s">
        <v>2494</v>
      </c>
      <c r="B15" s="4" t="s">
        <v>6</v>
      </c>
      <c r="C15" s="4" t="s">
        <v>6</v>
      </c>
      <c r="D15" s="4" t="s">
        <v>6</v>
      </c>
      <c r="E15" s="4" t="s">
        <v>6</v>
      </c>
      <c r="F15" s="4">
        <v>2</v>
      </c>
      <c r="G15" s="4" t="s">
        <v>6</v>
      </c>
    </row>
    <row r="16" spans="1:7" ht="30" x14ac:dyDescent="0.25">
      <c r="A16" s="2" t="s">
        <v>2495</v>
      </c>
      <c r="B16" s="4" t="s">
        <v>6</v>
      </c>
      <c r="C16" s="4" t="s">
        <v>6</v>
      </c>
      <c r="D16" s="4" t="s">
        <v>6</v>
      </c>
      <c r="E16" s="4" t="s">
        <v>6</v>
      </c>
      <c r="F16" s="6">
        <v>500000</v>
      </c>
      <c r="G16" s="4" t="s">
        <v>6</v>
      </c>
    </row>
    <row r="17" spans="1:7" ht="30" x14ac:dyDescent="0.25">
      <c r="A17" s="2" t="s">
        <v>2496</v>
      </c>
      <c r="B17" s="4" t="s">
        <v>6</v>
      </c>
      <c r="C17" s="4" t="s">
        <v>6</v>
      </c>
      <c r="D17" s="4" t="s">
        <v>6</v>
      </c>
      <c r="E17" s="4" t="s">
        <v>6</v>
      </c>
      <c r="F17" s="126">
        <v>0.12</v>
      </c>
      <c r="G17" s="4" t="s">
        <v>6</v>
      </c>
    </row>
    <row r="18" spans="1:7" ht="45" x14ac:dyDescent="0.25">
      <c r="A18" s="2" t="s">
        <v>2497</v>
      </c>
      <c r="B18" s="4" t="s">
        <v>6</v>
      </c>
      <c r="C18" s="4" t="s">
        <v>6</v>
      </c>
      <c r="D18" s="4" t="s">
        <v>6</v>
      </c>
      <c r="E18" s="4" t="s">
        <v>6</v>
      </c>
      <c r="F18" s="126">
        <v>0.01</v>
      </c>
      <c r="G18" s="4" t="s">
        <v>6</v>
      </c>
    </row>
    <row r="19" spans="1:7" ht="30" x14ac:dyDescent="0.25">
      <c r="A19" s="2" t="s">
        <v>2498</v>
      </c>
      <c r="B19" s="4" t="s">
        <v>6</v>
      </c>
      <c r="C19" s="4" t="s">
        <v>6</v>
      </c>
      <c r="D19" s="4" t="s">
        <v>6</v>
      </c>
      <c r="E19" s="4" t="s">
        <v>6</v>
      </c>
      <c r="F19" s="126">
        <v>0.1</v>
      </c>
      <c r="G19" s="4" t="s">
        <v>6</v>
      </c>
    </row>
    <row r="20" spans="1:7" ht="45" x14ac:dyDescent="0.25">
      <c r="A20" s="2" t="s">
        <v>2499</v>
      </c>
      <c r="B20" s="4" t="s">
        <v>6</v>
      </c>
      <c r="C20" s="4" t="s">
        <v>6</v>
      </c>
      <c r="D20" s="4" t="s">
        <v>6</v>
      </c>
      <c r="E20" s="4" t="s">
        <v>6</v>
      </c>
      <c r="F20" s="126">
        <v>0.5</v>
      </c>
      <c r="G20" s="4" t="s">
        <v>6</v>
      </c>
    </row>
    <row r="21" spans="1:7" ht="30" x14ac:dyDescent="0.25">
      <c r="A21" s="2" t="s">
        <v>2500</v>
      </c>
      <c r="B21" s="4" t="s">
        <v>6</v>
      </c>
      <c r="C21" s="4" t="s">
        <v>6</v>
      </c>
      <c r="D21" s="4" t="s">
        <v>6</v>
      </c>
      <c r="E21" s="4" t="s">
        <v>6</v>
      </c>
      <c r="F21" s="4" t="s">
        <v>2501</v>
      </c>
      <c r="G21" s="4" t="s">
        <v>6</v>
      </c>
    </row>
    <row r="22" spans="1:7" ht="30" x14ac:dyDescent="0.25">
      <c r="A22" s="2" t="s">
        <v>2502</v>
      </c>
      <c r="B22" s="4" t="s">
        <v>6</v>
      </c>
      <c r="C22" s="4" t="s">
        <v>6</v>
      </c>
      <c r="D22" s="4" t="s">
        <v>6</v>
      </c>
      <c r="E22" s="4" t="s">
        <v>6</v>
      </c>
      <c r="F22" s="4">
        <v>2</v>
      </c>
      <c r="G22" s="4" t="s">
        <v>6</v>
      </c>
    </row>
    <row r="23" spans="1:7" ht="30" x14ac:dyDescent="0.25">
      <c r="A23" s="2" t="s">
        <v>2503</v>
      </c>
      <c r="B23" s="4" t="s">
        <v>6</v>
      </c>
      <c r="C23" s="4" t="s">
        <v>6</v>
      </c>
      <c r="D23" s="4" t="s">
        <v>6</v>
      </c>
      <c r="E23" s="4" t="s">
        <v>6</v>
      </c>
      <c r="F23" s="4" t="s">
        <v>2504</v>
      </c>
      <c r="G23" s="4" t="s">
        <v>6</v>
      </c>
    </row>
    <row r="24" spans="1:7" ht="135" x14ac:dyDescent="0.25">
      <c r="A24" s="2" t="s">
        <v>2505</v>
      </c>
      <c r="B24" s="4" t="s">
        <v>6</v>
      </c>
      <c r="C24" s="4" t="s">
        <v>6</v>
      </c>
      <c r="D24" s="4" t="s">
        <v>6</v>
      </c>
      <c r="E24" s="4" t="s">
        <v>6</v>
      </c>
      <c r="F24" s="4" t="s">
        <v>2506</v>
      </c>
      <c r="G24" s="4" t="s">
        <v>6</v>
      </c>
    </row>
    <row r="25" spans="1:7" ht="30" x14ac:dyDescent="0.25">
      <c r="A25" s="2" t="s">
        <v>2507</v>
      </c>
      <c r="B25" s="4" t="s">
        <v>6</v>
      </c>
      <c r="C25" s="4" t="s">
        <v>6</v>
      </c>
      <c r="D25" s="4" t="s">
        <v>6</v>
      </c>
      <c r="E25" s="4" t="s">
        <v>6</v>
      </c>
      <c r="F25" s="126">
        <v>0.14499999999999999</v>
      </c>
      <c r="G25" s="4" t="s">
        <v>6</v>
      </c>
    </row>
    <row r="26" spans="1:7" ht="30" x14ac:dyDescent="0.25">
      <c r="A26" s="2" t="s">
        <v>2508</v>
      </c>
      <c r="B26" s="4" t="s">
        <v>6</v>
      </c>
      <c r="C26" s="4" t="s">
        <v>6</v>
      </c>
      <c r="D26" s="4" t="s">
        <v>6</v>
      </c>
      <c r="E26" s="4" t="s">
        <v>6</v>
      </c>
      <c r="F26" s="126">
        <v>0.155</v>
      </c>
      <c r="G26" s="4" t="s">
        <v>6</v>
      </c>
    </row>
    <row r="27" spans="1:7" x14ac:dyDescent="0.25">
      <c r="A27" s="2" t="s">
        <v>2509</v>
      </c>
      <c r="B27" s="4" t="s">
        <v>6</v>
      </c>
      <c r="C27" s="4" t="s">
        <v>6</v>
      </c>
      <c r="D27" s="4" t="s">
        <v>6</v>
      </c>
      <c r="E27" s="4" t="s">
        <v>6</v>
      </c>
      <c r="F27" s="126">
        <v>0.3</v>
      </c>
      <c r="G27" s="4" t="s">
        <v>6</v>
      </c>
    </row>
    <row r="28" spans="1:7" ht="30" x14ac:dyDescent="0.25">
      <c r="A28" s="2" t="s">
        <v>2510</v>
      </c>
      <c r="B28" s="4" t="s">
        <v>6</v>
      </c>
      <c r="C28" s="4" t="s">
        <v>6</v>
      </c>
      <c r="D28" s="4" t="s">
        <v>6</v>
      </c>
      <c r="E28" s="4" t="s">
        <v>6</v>
      </c>
      <c r="F28" s="126">
        <v>0.4</v>
      </c>
      <c r="G28" s="4" t="s">
        <v>6</v>
      </c>
    </row>
    <row r="29" spans="1:7" ht="30" x14ac:dyDescent="0.25">
      <c r="A29" s="2" t="s">
        <v>2511</v>
      </c>
      <c r="B29" s="4" t="s">
        <v>6</v>
      </c>
      <c r="C29" s="4" t="s">
        <v>6</v>
      </c>
      <c r="D29" s="4" t="s">
        <v>6</v>
      </c>
      <c r="E29" s="4" t="s">
        <v>6</v>
      </c>
      <c r="F29" s="126">
        <v>0.5</v>
      </c>
      <c r="G29" s="4" t="s">
        <v>6</v>
      </c>
    </row>
    <row r="30" spans="1:7" ht="45" x14ac:dyDescent="0.25">
      <c r="A30" s="2" t="s">
        <v>2512</v>
      </c>
      <c r="B30" s="4" t="s">
        <v>6</v>
      </c>
      <c r="C30" s="4" t="s">
        <v>6</v>
      </c>
      <c r="D30" s="4" t="s">
        <v>6</v>
      </c>
      <c r="E30" s="4" t="s">
        <v>6</v>
      </c>
      <c r="F30" s="7">
        <v>115000000</v>
      </c>
      <c r="G30" s="4" t="s">
        <v>6</v>
      </c>
    </row>
  </sheetData>
  <mergeCells count="6">
    <mergeCell ref="A1:A6"/>
    <mergeCell ref="B1:D1"/>
    <mergeCell ref="E1:G1"/>
    <mergeCell ref="B2:B6"/>
    <mergeCell ref="C2:C6"/>
    <mergeCell ref="D2:D6"/>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4"/>
  <sheetViews>
    <sheetView showGridLines="0" workbookViewId="0"/>
  </sheetViews>
  <sheetFormatPr defaultRowHeight="15" x14ac:dyDescent="0.25"/>
  <cols>
    <col min="1" max="1" width="36.5703125" bestFit="1" customWidth="1"/>
    <col min="2" max="2" width="30.7109375" customWidth="1"/>
    <col min="3" max="3" width="8.7109375" customWidth="1"/>
    <col min="4" max="6" width="30" customWidth="1"/>
  </cols>
  <sheetData>
    <row r="1" spans="1:6" ht="15" customHeight="1" x14ac:dyDescent="0.25">
      <c r="A1" s="1" t="s">
        <v>2513</v>
      </c>
      <c r="B1" s="8" t="s">
        <v>1</v>
      </c>
      <c r="C1" s="8"/>
      <c r="D1" s="1"/>
      <c r="E1" s="1"/>
      <c r="F1" s="1"/>
    </row>
    <row r="2" spans="1:6" ht="30" x14ac:dyDescent="0.25">
      <c r="A2" s="1" t="s">
        <v>149</v>
      </c>
      <c r="B2" s="8" t="s">
        <v>2</v>
      </c>
      <c r="C2" s="8"/>
      <c r="D2" s="1" t="s">
        <v>32</v>
      </c>
      <c r="E2" s="1" t="s">
        <v>99</v>
      </c>
      <c r="F2" s="1" t="s">
        <v>1577</v>
      </c>
    </row>
    <row r="3" spans="1:6" ht="30" x14ac:dyDescent="0.25">
      <c r="A3" s="3" t="s">
        <v>2514</v>
      </c>
      <c r="B3" s="4" t="s">
        <v>6</v>
      </c>
      <c r="C3" s="4"/>
      <c r="D3" s="4" t="s">
        <v>6</v>
      </c>
      <c r="E3" s="4" t="s">
        <v>6</v>
      </c>
      <c r="F3" s="4" t="s">
        <v>6</v>
      </c>
    </row>
    <row r="4" spans="1:6" x14ac:dyDescent="0.25">
      <c r="A4" s="2" t="s">
        <v>2515</v>
      </c>
      <c r="B4" s="7">
        <v>444933</v>
      </c>
      <c r="C4" s="4"/>
      <c r="D4" s="4" t="s">
        <v>6</v>
      </c>
      <c r="E4" s="4" t="s">
        <v>6</v>
      </c>
      <c r="F4" s="4" t="s">
        <v>6</v>
      </c>
    </row>
    <row r="5" spans="1:6" x14ac:dyDescent="0.25">
      <c r="A5" s="2" t="s">
        <v>2516</v>
      </c>
      <c r="B5" s="6">
        <v>76860</v>
      </c>
      <c r="C5" s="4"/>
      <c r="D5" s="4" t="s">
        <v>6</v>
      </c>
      <c r="E5" s="4" t="s">
        <v>6</v>
      </c>
      <c r="F5" s="4" t="s">
        <v>6</v>
      </c>
    </row>
    <row r="6" spans="1:6" ht="30" x14ac:dyDescent="0.25">
      <c r="A6" s="2" t="s">
        <v>2517</v>
      </c>
      <c r="B6" s="6">
        <v>573535</v>
      </c>
      <c r="C6" s="4"/>
      <c r="D6" s="4" t="s">
        <v>6</v>
      </c>
      <c r="E6" s="4" t="s">
        <v>6</v>
      </c>
      <c r="F6" s="4" t="s">
        <v>6</v>
      </c>
    </row>
    <row r="7" spans="1:6" ht="45" x14ac:dyDescent="0.25">
      <c r="A7" s="2" t="s">
        <v>2518</v>
      </c>
      <c r="B7" s="6">
        <v>21401</v>
      </c>
      <c r="C7" s="4"/>
      <c r="D7" s="4" t="s">
        <v>6</v>
      </c>
      <c r="E7" s="4" t="s">
        <v>6</v>
      </c>
      <c r="F7" s="4" t="s">
        <v>6</v>
      </c>
    </row>
    <row r="8" spans="1:6" x14ac:dyDescent="0.25">
      <c r="A8" s="2" t="s">
        <v>34</v>
      </c>
      <c r="B8" s="6">
        <v>82215</v>
      </c>
      <c r="C8" s="4"/>
      <c r="D8" s="4" t="s">
        <v>6</v>
      </c>
      <c r="E8" s="4" t="s">
        <v>6</v>
      </c>
      <c r="F8" s="4" t="s">
        <v>6</v>
      </c>
    </row>
    <row r="9" spans="1:6" x14ac:dyDescent="0.25">
      <c r="A9" s="2" t="s">
        <v>2519</v>
      </c>
      <c r="B9" s="6">
        <v>588653</v>
      </c>
      <c r="C9" s="4"/>
      <c r="D9" s="4" t="s">
        <v>6</v>
      </c>
      <c r="E9" s="4" t="s">
        <v>6</v>
      </c>
      <c r="F9" s="4" t="s">
        <v>6</v>
      </c>
    </row>
    <row r="10" spans="1:6" x14ac:dyDescent="0.25">
      <c r="A10" s="2" t="s">
        <v>153</v>
      </c>
      <c r="B10" s="6">
        <v>670868</v>
      </c>
      <c r="C10" s="4"/>
      <c r="D10" s="6">
        <v>421989</v>
      </c>
      <c r="E10" s="6">
        <v>363832</v>
      </c>
      <c r="F10" s="6">
        <v>308499</v>
      </c>
    </row>
    <row r="11" spans="1:6" x14ac:dyDescent="0.25">
      <c r="A11" s="2" t="s">
        <v>1440</v>
      </c>
      <c r="B11" s="6">
        <v>56448</v>
      </c>
      <c r="C11" s="4"/>
      <c r="D11" s="6">
        <v>51553</v>
      </c>
      <c r="E11" s="6">
        <v>44556</v>
      </c>
      <c r="F11" s="6">
        <v>36232</v>
      </c>
    </row>
    <row r="12" spans="1:6" x14ac:dyDescent="0.25">
      <c r="A12" s="2" t="s">
        <v>2520</v>
      </c>
      <c r="B12" s="4" t="s">
        <v>6</v>
      </c>
      <c r="C12" s="4"/>
      <c r="D12" s="4" t="s">
        <v>6</v>
      </c>
      <c r="E12" s="4" t="s">
        <v>6</v>
      </c>
      <c r="F12" s="4" t="s">
        <v>6</v>
      </c>
    </row>
    <row r="13" spans="1:6" ht="30" x14ac:dyDescent="0.25">
      <c r="A13" s="3" t="s">
        <v>2514</v>
      </c>
      <c r="B13" s="4" t="s">
        <v>6</v>
      </c>
      <c r="C13" s="4"/>
      <c r="D13" s="4" t="s">
        <v>6</v>
      </c>
      <c r="E13" s="4" t="s">
        <v>6</v>
      </c>
      <c r="F13" s="4" t="s">
        <v>6</v>
      </c>
    </row>
    <row r="14" spans="1:6" x14ac:dyDescent="0.25">
      <c r="A14" s="2" t="s">
        <v>2515</v>
      </c>
      <c r="B14" s="6">
        <v>252057</v>
      </c>
      <c r="C14" s="4"/>
      <c r="D14" s="4" t="s">
        <v>6</v>
      </c>
      <c r="E14" s="4" t="s">
        <v>6</v>
      </c>
      <c r="F14" s="4" t="s">
        <v>6</v>
      </c>
    </row>
    <row r="15" spans="1:6" x14ac:dyDescent="0.25">
      <c r="A15" s="2" t="s">
        <v>2516</v>
      </c>
      <c r="B15" s="6">
        <v>41519</v>
      </c>
      <c r="C15" s="4"/>
      <c r="D15" s="4" t="s">
        <v>6</v>
      </c>
      <c r="E15" s="4" t="s">
        <v>6</v>
      </c>
      <c r="F15" s="4" t="s">
        <v>6</v>
      </c>
    </row>
    <row r="16" spans="1:6" ht="30" x14ac:dyDescent="0.25">
      <c r="A16" s="2" t="s">
        <v>2517</v>
      </c>
      <c r="B16" s="6">
        <v>265878</v>
      </c>
      <c r="C16" s="4"/>
      <c r="D16" s="4" t="s">
        <v>6</v>
      </c>
      <c r="E16" s="4" t="s">
        <v>6</v>
      </c>
      <c r="F16" s="4" t="s">
        <v>6</v>
      </c>
    </row>
    <row r="17" spans="1:6" ht="45" x14ac:dyDescent="0.25">
      <c r="A17" s="2" t="s">
        <v>2518</v>
      </c>
      <c r="B17" s="6">
        <v>34568</v>
      </c>
      <c r="C17" s="4"/>
      <c r="D17" s="4" t="s">
        <v>6</v>
      </c>
      <c r="E17" s="4" t="s">
        <v>6</v>
      </c>
      <c r="F17" s="4" t="s">
        <v>6</v>
      </c>
    </row>
    <row r="18" spans="1:6" x14ac:dyDescent="0.25">
      <c r="A18" s="2" t="s">
        <v>34</v>
      </c>
      <c r="B18" s="6">
        <v>46501</v>
      </c>
      <c r="C18" s="4"/>
      <c r="D18" s="4" t="s">
        <v>6</v>
      </c>
      <c r="E18" s="4" t="s">
        <v>6</v>
      </c>
      <c r="F18" s="4" t="s">
        <v>6</v>
      </c>
    </row>
    <row r="19" spans="1:6" x14ac:dyDescent="0.25">
      <c r="A19" s="2" t="s">
        <v>2519</v>
      </c>
      <c r="B19" s="6">
        <v>294536</v>
      </c>
      <c r="C19" s="4"/>
      <c r="D19" s="4" t="s">
        <v>6</v>
      </c>
      <c r="E19" s="4" t="s">
        <v>6</v>
      </c>
      <c r="F19" s="4" t="s">
        <v>6</v>
      </c>
    </row>
    <row r="20" spans="1:6" x14ac:dyDescent="0.25">
      <c r="A20" s="2" t="s">
        <v>153</v>
      </c>
      <c r="B20" s="6">
        <v>341037</v>
      </c>
      <c r="C20" s="4"/>
      <c r="D20" s="4" t="s">
        <v>6</v>
      </c>
      <c r="E20" s="4" t="s">
        <v>6</v>
      </c>
      <c r="F20" s="4" t="s">
        <v>6</v>
      </c>
    </row>
    <row r="21" spans="1:6" x14ac:dyDescent="0.25">
      <c r="A21" s="2" t="s">
        <v>1440</v>
      </c>
      <c r="B21" s="6">
        <v>45103</v>
      </c>
      <c r="C21" s="4"/>
      <c r="D21" s="4" t="s">
        <v>6</v>
      </c>
      <c r="E21" s="4" t="s">
        <v>6</v>
      </c>
      <c r="F21" s="4" t="s">
        <v>6</v>
      </c>
    </row>
    <row r="22" spans="1:6" x14ac:dyDescent="0.25">
      <c r="A22" s="2" t="s">
        <v>2521</v>
      </c>
      <c r="B22" s="4" t="s">
        <v>6</v>
      </c>
      <c r="C22" s="4"/>
      <c r="D22" s="4" t="s">
        <v>6</v>
      </c>
      <c r="E22" s="4" t="s">
        <v>6</v>
      </c>
      <c r="F22" s="4" t="s">
        <v>6</v>
      </c>
    </row>
    <row r="23" spans="1:6" ht="30" x14ac:dyDescent="0.25">
      <c r="A23" s="3" t="s">
        <v>2514</v>
      </c>
      <c r="B23" s="4" t="s">
        <v>6</v>
      </c>
      <c r="C23" s="4"/>
      <c r="D23" s="4" t="s">
        <v>6</v>
      </c>
      <c r="E23" s="4" t="s">
        <v>6</v>
      </c>
      <c r="F23" s="4" t="s">
        <v>6</v>
      </c>
    </row>
    <row r="24" spans="1:6" x14ac:dyDescent="0.25">
      <c r="A24" s="2" t="s">
        <v>2515</v>
      </c>
      <c r="B24" s="6">
        <v>36983</v>
      </c>
      <c r="C24" s="4"/>
      <c r="D24" s="4" t="s">
        <v>6</v>
      </c>
      <c r="E24" s="4" t="s">
        <v>6</v>
      </c>
      <c r="F24" s="4" t="s">
        <v>6</v>
      </c>
    </row>
    <row r="25" spans="1:6" x14ac:dyDescent="0.25">
      <c r="A25" s="2" t="s">
        <v>2516</v>
      </c>
      <c r="B25" s="4" t="s">
        <v>67</v>
      </c>
      <c r="C25" s="4"/>
      <c r="D25" s="4" t="s">
        <v>6</v>
      </c>
      <c r="E25" s="4" t="s">
        <v>6</v>
      </c>
      <c r="F25" s="4" t="s">
        <v>6</v>
      </c>
    </row>
    <row r="26" spans="1:6" ht="30" x14ac:dyDescent="0.25">
      <c r="A26" s="2" t="s">
        <v>2517</v>
      </c>
      <c r="B26" s="6">
        <v>17248</v>
      </c>
      <c r="C26" s="4"/>
      <c r="D26" s="4" t="s">
        <v>6</v>
      </c>
      <c r="E26" s="4" t="s">
        <v>6</v>
      </c>
      <c r="F26" s="4" t="s">
        <v>6</v>
      </c>
    </row>
    <row r="27" spans="1:6" ht="45" x14ac:dyDescent="0.25">
      <c r="A27" s="2" t="s">
        <v>2518</v>
      </c>
      <c r="B27" s="4">
        <v>42</v>
      </c>
      <c r="C27" s="4"/>
      <c r="D27" s="4" t="s">
        <v>6</v>
      </c>
      <c r="E27" s="4" t="s">
        <v>6</v>
      </c>
      <c r="F27" s="4" t="s">
        <v>6</v>
      </c>
    </row>
    <row r="28" spans="1:6" x14ac:dyDescent="0.25">
      <c r="A28" s="2" t="s">
        <v>34</v>
      </c>
      <c r="B28" s="4" t="s">
        <v>67</v>
      </c>
      <c r="C28" s="4"/>
      <c r="D28" s="4" t="s">
        <v>6</v>
      </c>
      <c r="E28" s="4" t="s">
        <v>6</v>
      </c>
      <c r="F28" s="4" t="s">
        <v>6</v>
      </c>
    </row>
    <row r="29" spans="1:6" x14ac:dyDescent="0.25">
      <c r="A29" s="2" t="s">
        <v>2519</v>
      </c>
      <c r="B29" s="6">
        <v>17290</v>
      </c>
      <c r="C29" s="4"/>
      <c r="D29" s="4" t="s">
        <v>6</v>
      </c>
      <c r="E29" s="4" t="s">
        <v>6</v>
      </c>
      <c r="F29" s="4" t="s">
        <v>6</v>
      </c>
    </row>
    <row r="30" spans="1:6" x14ac:dyDescent="0.25">
      <c r="A30" s="2" t="s">
        <v>153</v>
      </c>
      <c r="B30" s="6">
        <v>17290</v>
      </c>
      <c r="C30" s="4"/>
      <c r="D30" s="4" t="s">
        <v>6</v>
      </c>
      <c r="E30" s="4" t="s">
        <v>6</v>
      </c>
      <c r="F30" s="4" t="s">
        <v>6</v>
      </c>
    </row>
    <row r="31" spans="1:6" x14ac:dyDescent="0.25">
      <c r="A31" s="2" t="s">
        <v>1440</v>
      </c>
      <c r="B31" s="6">
        <v>3944</v>
      </c>
      <c r="C31" s="4"/>
      <c r="D31" s="4" t="s">
        <v>6</v>
      </c>
      <c r="E31" s="4" t="s">
        <v>6</v>
      </c>
      <c r="F31" s="4" t="s">
        <v>6</v>
      </c>
    </row>
    <row r="32" spans="1:6" x14ac:dyDescent="0.25">
      <c r="A32" s="2" t="s">
        <v>2522</v>
      </c>
      <c r="B32" s="4" t="s">
        <v>2523</v>
      </c>
      <c r="C32" s="4"/>
      <c r="D32" s="4" t="s">
        <v>6</v>
      </c>
      <c r="E32" s="4" t="s">
        <v>6</v>
      </c>
      <c r="F32" s="4" t="s">
        <v>6</v>
      </c>
    </row>
    <row r="33" spans="1:6" ht="17.25" x14ac:dyDescent="0.25">
      <c r="A33" s="2" t="s">
        <v>2524</v>
      </c>
      <c r="B33" s="4" t="s">
        <v>67</v>
      </c>
      <c r="C33" s="128" t="s">
        <v>2525</v>
      </c>
      <c r="D33" s="4" t="s">
        <v>6</v>
      </c>
      <c r="E33" s="4" t="s">
        <v>6</v>
      </c>
      <c r="F33" s="4" t="s">
        <v>6</v>
      </c>
    </row>
    <row r="34" spans="1:6" ht="30" x14ac:dyDescent="0.25">
      <c r="A34" s="2" t="s">
        <v>2526</v>
      </c>
      <c r="B34" s="4" t="s">
        <v>6</v>
      </c>
      <c r="C34" s="4"/>
      <c r="D34" s="4" t="s">
        <v>6</v>
      </c>
      <c r="E34" s="4" t="s">
        <v>6</v>
      </c>
      <c r="F34" s="4" t="s">
        <v>6</v>
      </c>
    </row>
    <row r="35" spans="1:6" ht="30" x14ac:dyDescent="0.25">
      <c r="A35" s="3" t="s">
        <v>2514</v>
      </c>
      <c r="B35" s="4" t="s">
        <v>6</v>
      </c>
      <c r="C35" s="4"/>
      <c r="D35" s="4" t="s">
        <v>6</v>
      </c>
      <c r="E35" s="4" t="s">
        <v>6</v>
      </c>
      <c r="F35" s="4" t="s">
        <v>6</v>
      </c>
    </row>
    <row r="36" spans="1:6" x14ac:dyDescent="0.25">
      <c r="A36" s="2" t="s">
        <v>2515</v>
      </c>
      <c r="B36" s="6">
        <v>10684</v>
      </c>
      <c r="C36" s="4"/>
      <c r="D36" s="4" t="s">
        <v>6</v>
      </c>
      <c r="E36" s="4" t="s">
        <v>6</v>
      </c>
      <c r="F36" s="4" t="s">
        <v>6</v>
      </c>
    </row>
    <row r="37" spans="1:6" x14ac:dyDescent="0.25">
      <c r="A37" s="2" t="s">
        <v>2516</v>
      </c>
      <c r="B37" s="4" t="s">
        <v>67</v>
      </c>
      <c r="C37" s="4"/>
      <c r="D37" s="4" t="s">
        <v>6</v>
      </c>
      <c r="E37" s="4" t="s">
        <v>6</v>
      </c>
      <c r="F37" s="4" t="s">
        <v>6</v>
      </c>
    </row>
    <row r="38" spans="1:6" ht="30" x14ac:dyDescent="0.25">
      <c r="A38" s="2" t="s">
        <v>2517</v>
      </c>
      <c r="B38" s="6">
        <v>8915</v>
      </c>
      <c r="C38" s="4"/>
      <c r="D38" s="4" t="s">
        <v>6</v>
      </c>
      <c r="E38" s="4" t="s">
        <v>6</v>
      </c>
      <c r="F38" s="4" t="s">
        <v>6</v>
      </c>
    </row>
    <row r="39" spans="1:6" ht="45" x14ac:dyDescent="0.25">
      <c r="A39" s="2" t="s">
        <v>2518</v>
      </c>
      <c r="B39" s="6">
        <v>4020</v>
      </c>
      <c r="C39" s="4"/>
      <c r="D39" s="4" t="s">
        <v>6</v>
      </c>
      <c r="E39" s="4" t="s">
        <v>6</v>
      </c>
      <c r="F39" s="4" t="s">
        <v>6</v>
      </c>
    </row>
    <row r="40" spans="1:6" x14ac:dyDescent="0.25">
      <c r="A40" s="2" t="s">
        <v>34</v>
      </c>
      <c r="B40" s="6">
        <v>4000</v>
      </c>
      <c r="C40" s="4"/>
      <c r="D40" s="4" t="s">
        <v>6</v>
      </c>
      <c r="E40" s="4" t="s">
        <v>6</v>
      </c>
      <c r="F40" s="4" t="s">
        <v>6</v>
      </c>
    </row>
    <row r="41" spans="1:6" x14ac:dyDescent="0.25">
      <c r="A41" s="2" t="s">
        <v>2519</v>
      </c>
      <c r="B41" s="6">
        <v>8935</v>
      </c>
      <c r="C41" s="4"/>
      <c r="D41" s="4" t="s">
        <v>6</v>
      </c>
      <c r="E41" s="4" t="s">
        <v>6</v>
      </c>
      <c r="F41" s="4" t="s">
        <v>6</v>
      </c>
    </row>
    <row r="42" spans="1:6" x14ac:dyDescent="0.25">
      <c r="A42" s="2" t="s">
        <v>153</v>
      </c>
      <c r="B42" s="6">
        <v>12935</v>
      </c>
      <c r="C42" s="4"/>
      <c r="D42" s="4" t="s">
        <v>6</v>
      </c>
      <c r="E42" s="4" t="s">
        <v>6</v>
      </c>
      <c r="F42" s="4" t="s">
        <v>6</v>
      </c>
    </row>
    <row r="43" spans="1:6" x14ac:dyDescent="0.25">
      <c r="A43" s="2" t="s">
        <v>1440</v>
      </c>
      <c r="B43" s="6">
        <v>2038</v>
      </c>
      <c r="C43" s="4"/>
      <c r="D43" s="4" t="s">
        <v>6</v>
      </c>
      <c r="E43" s="4" t="s">
        <v>6</v>
      </c>
      <c r="F43" s="4" t="s">
        <v>6</v>
      </c>
    </row>
    <row r="44" spans="1:6" x14ac:dyDescent="0.25">
      <c r="A44" s="2" t="s">
        <v>2522</v>
      </c>
      <c r="B44" s="4" t="s">
        <v>2523</v>
      </c>
      <c r="C44" s="4"/>
      <c r="D44" s="4" t="s">
        <v>6</v>
      </c>
      <c r="E44" s="4" t="s">
        <v>6</v>
      </c>
      <c r="F44" s="4" t="s">
        <v>6</v>
      </c>
    </row>
    <row r="45" spans="1:6" ht="17.25" x14ac:dyDescent="0.25">
      <c r="A45" s="2" t="s">
        <v>2524</v>
      </c>
      <c r="B45" s="4" t="s">
        <v>67</v>
      </c>
      <c r="C45" s="128" t="s">
        <v>2525</v>
      </c>
      <c r="D45" s="4" t="s">
        <v>6</v>
      </c>
      <c r="E45" s="4" t="s">
        <v>6</v>
      </c>
      <c r="F45" s="4" t="s">
        <v>6</v>
      </c>
    </row>
    <row r="46" spans="1:6" x14ac:dyDescent="0.25">
      <c r="A46" s="2" t="s">
        <v>2527</v>
      </c>
      <c r="B46" s="4" t="s">
        <v>6</v>
      </c>
      <c r="C46" s="4"/>
      <c r="D46" s="4" t="s">
        <v>6</v>
      </c>
      <c r="E46" s="4" t="s">
        <v>6</v>
      </c>
      <c r="F46" s="4" t="s">
        <v>6</v>
      </c>
    </row>
    <row r="47" spans="1:6" ht="30" x14ac:dyDescent="0.25">
      <c r="A47" s="3" t="s">
        <v>2514</v>
      </c>
      <c r="B47" s="4" t="s">
        <v>6</v>
      </c>
      <c r="C47" s="4"/>
      <c r="D47" s="4" t="s">
        <v>6</v>
      </c>
      <c r="E47" s="4" t="s">
        <v>6</v>
      </c>
      <c r="F47" s="4" t="s">
        <v>6</v>
      </c>
    </row>
    <row r="48" spans="1:6" x14ac:dyDescent="0.25">
      <c r="A48" s="2" t="s">
        <v>2515</v>
      </c>
      <c r="B48" s="6">
        <v>19856</v>
      </c>
      <c r="C48" s="4"/>
      <c r="D48" s="4" t="s">
        <v>6</v>
      </c>
      <c r="E48" s="4" t="s">
        <v>6</v>
      </c>
      <c r="F48" s="4" t="s">
        <v>6</v>
      </c>
    </row>
    <row r="49" spans="1:6" x14ac:dyDescent="0.25">
      <c r="A49" s="2" t="s">
        <v>2516</v>
      </c>
      <c r="B49" s="4" t="s">
        <v>67</v>
      </c>
      <c r="C49" s="4"/>
      <c r="D49" s="4" t="s">
        <v>6</v>
      </c>
      <c r="E49" s="4" t="s">
        <v>6</v>
      </c>
      <c r="F49" s="4" t="s">
        <v>6</v>
      </c>
    </row>
    <row r="50" spans="1:6" ht="30" x14ac:dyDescent="0.25">
      <c r="A50" s="2" t="s">
        <v>2517</v>
      </c>
      <c r="B50" s="6">
        <v>23635</v>
      </c>
      <c r="C50" s="4"/>
      <c r="D50" s="4" t="s">
        <v>6</v>
      </c>
      <c r="E50" s="4" t="s">
        <v>6</v>
      </c>
      <c r="F50" s="4" t="s">
        <v>6</v>
      </c>
    </row>
    <row r="51" spans="1:6" ht="45" x14ac:dyDescent="0.25">
      <c r="A51" s="2" t="s">
        <v>2518</v>
      </c>
      <c r="B51" s="6">
        <v>2875</v>
      </c>
      <c r="C51" s="4"/>
      <c r="D51" s="4" t="s">
        <v>6</v>
      </c>
      <c r="E51" s="4" t="s">
        <v>6</v>
      </c>
      <c r="F51" s="4" t="s">
        <v>6</v>
      </c>
    </row>
    <row r="52" spans="1:6" x14ac:dyDescent="0.25">
      <c r="A52" s="2" t="s">
        <v>34</v>
      </c>
      <c r="B52" s="4" t="s">
        <v>67</v>
      </c>
      <c r="C52" s="4"/>
      <c r="D52" s="4" t="s">
        <v>6</v>
      </c>
      <c r="E52" s="4" t="s">
        <v>6</v>
      </c>
      <c r="F52" s="4" t="s">
        <v>6</v>
      </c>
    </row>
    <row r="53" spans="1:6" x14ac:dyDescent="0.25">
      <c r="A53" s="2" t="s">
        <v>2519</v>
      </c>
      <c r="B53" s="6">
        <v>26510</v>
      </c>
      <c r="C53" s="4"/>
      <c r="D53" s="4" t="s">
        <v>6</v>
      </c>
      <c r="E53" s="4" t="s">
        <v>6</v>
      </c>
      <c r="F53" s="4" t="s">
        <v>6</v>
      </c>
    </row>
    <row r="54" spans="1:6" x14ac:dyDescent="0.25">
      <c r="A54" s="2" t="s">
        <v>153</v>
      </c>
      <c r="B54" s="6">
        <v>26510</v>
      </c>
      <c r="C54" s="4"/>
      <c r="D54" s="4" t="s">
        <v>6</v>
      </c>
      <c r="E54" s="4" t="s">
        <v>6</v>
      </c>
      <c r="F54" s="4" t="s">
        <v>6</v>
      </c>
    </row>
    <row r="55" spans="1:6" x14ac:dyDescent="0.25">
      <c r="A55" s="2" t="s">
        <v>1440</v>
      </c>
      <c r="B55" s="6">
        <v>5792</v>
      </c>
      <c r="C55" s="4"/>
      <c r="D55" s="4" t="s">
        <v>6</v>
      </c>
      <c r="E55" s="4" t="s">
        <v>6</v>
      </c>
      <c r="F55" s="4" t="s">
        <v>6</v>
      </c>
    </row>
    <row r="56" spans="1:6" x14ac:dyDescent="0.25">
      <c r="A56" s="2" t="s">
        <v>2522</v>
      </c>
      <c r="B56" s="4" t="s">
        <v>2528</v>
      </c>
      <c r="C56" s="4"/>
      <c r="D56" s="4" t="s">
        <v>6</v>
      </c>
      <c r="E56" s="4" t="s">
        <v>6</v>
      </c>
      <c r="F56" s="4" t="s">
        <v>6</v>
      </c>
    </row>
    <row r="57" spans="1:6" ht="17.25" x14ac:dyDescent="0.25">
      <c r="A57" s="2" t="s">
        <v>2524</v>
      </c>
      <c r="B57" s="4" t="s">
        <v>67</v>
      </c>
      <c r="C57" s="128" t="s">
        <v>2525</v>
      </c>
      <c r="D57" s="4" t="s">
        <v>6</v>
      </c>
      <c r="E57" s="4" t="s">
        <v>6</v>
      </c>
      <c r="F57" s="4" t="s">
        <v>6</v>
      </c>
    </row>
    <row r="58" spans="1:6" x14ac:dyDescent="0.25">
      <c r="A58" s="2" t="s">
        <v>2529</v>
      </c>
      <c r="B58" s="4" t="s">
        <v>6</v>
      </c>
      <c r="C58" s="4"/>
      <c r="D58" s="4" t="s">
        <v>6</v>
      </c>
      <c r="E58" s="4" t="s">
        <v>6</v>
      </c>
      <c r="F58" s="4" t="s">
        <v>6</v>
      </c>
    </row>
    <row r="59" spans="1:6" ht="30" x14ac:dyDescent="0.25">
      <c r="A59" s="3" t="s">
        <v>2514</v>
      </c>
      <c r="B59" s="4" t="s">
        <v>6</v>
      </c>
      <c r="C59" s="4"/>
      <c r="D59" s="4" t="s">
        <v>6</v>
      </c>
      <c r="E59" s="4" t="s">
        <v>6</v>
      </c>
      <c r="F59" s="4" t="s">
        <v>6</v>
      </c>
    </row>
    <row r="60" spans="1:6" x14ac:dyDescent="0.25">
      <c r="A60" s="2" t="s">
        <v>2515</v>
      </c>
      <c r="B60" s="4" t="s">
        <v>67</v>
      </c>
      <c r="C60" s="4"/>
      <c r="D60" s="4" t="s">
        <v>6</v>
      </c>
      <c r="E60" s="4" t="s">
        <v>6</v>
      </c>
      <c r="F60" s="4" t="s">
        <v>6</v>
      </c>
    </row>
    <row r="61" spans="1:6" x14ac:dyDescent="0.25">
      <c r="A61" s="2" t="s">
        <v>2516</v>
      </c>
      <c r="B61" s="6">
        <v>1591</v>
      </c>
      <c r="C61" s="4"/>
      <c r="D61" s="4" t="s">
        <v>6</v>
      </c>
      <c r="E61" s="4" t="s">
        <v>6</v>
      </c>
      <c r="F61" s="4" t="s">
        <v>6</v>
      </c>
    </row>
    <row r="62" spans="1:6" ht="30" x14ac:dyDescent="0.25">
      <c r="A62" s="2" t="s">
        <v>2517</v>
      </c>
      <c r="B62" s="6">
        <v>18027</v>
      </c>
      <c r="C62" s="4"/>
      <c r="D62" s="4" t="s">
        <v>6</v>
      </c>
      <c r="E62" s="4" t="s">
        <v>6</v>
      </c>
      <c r="F62" s="4" t="s">
        <v>6</v>
      </c>
    </row>
    <row r="63" spans="1:6" ht="45" x14ac:dyDescent="0.25">
      <c r="A63" s="2" t="s">
        <v>2518</v>
      </c>
      <c r="B63" s="6">
        <v>1377</v>
      </c>
      <c r="C63" s="4"/>
      <c r="D63" s="4" t="s">
        <v>6</v>
      </c>
      <c r="E63" s="4" t="s">
        <v>6</v>
      </c>
      <c r="F63" s="4" t="s">
        <v>6</v>
      </c>
    </row>
    <row r="64" spans="1:6" x14ac:dyDescent="0.25">
      <c r="A64" s="2" t="s">
        <v>34</v>
      </c>
      <c r="B64" s="6">
        <v>2573</v>
      </c>
      <c r="C64" s="4"/>
      <c r="D64" s="4" t="s">
        <v>6</v>
      </c>
      <c r="E64" s="4" t="s">
        <v>6</v>
      </c>
      <c r="F64" s="4" t="s">
        <v>6</v>
      </c>
    </row>
    <row r="65" spans="1:6" x14ac:dyDescent="0.25">
      <c r="A65" s="2" t="s">
        <v>2519</v>
      </c>
      <c r="B65" s="6">
        <v>18422</v>
      </c>
      <c r="C65" s="4"/>
      <c r="D65" s="4" t="s">
        <v>6</v>
      </c>
      <c r="E65" s="4" t="s">
        <v>6</v>
      </c>
      <c r="F65" s="4" t="s">
        <v>6</v>
      </c>
    </row>
    <row r="66" spans="1:6" x14ac:dyDescent="0.25">
      <c r="A66" s="2" t="s">
        <v>153</v>
      </c>
      <c r="B66" s="6">
        <v>20995</v>
      </c>
      <c r="C66" s="4"/>
      <c r="D66" s="4" t="s">
        <v>6</v>
      </c>
      <c r="E66" s="4" t="s">
        <v>6</v>
      </c>
      <c r="F66" s="4" t="s">
        <v>6</v>
      </c>
    </row>
    <row r="67" spans="1:6" x14ac:dyDescent="0.25">
      <c r="A67" s="2" t="s">
        <v>1440</v>
      </c>
      <c r="B67" s="6">
        <v>3887</v>
      </c>
      <c r="C67" s="4"/>
      <c r="D67" s="4" t="s">
        <v>6</v>
      </c>
      <c r="E67" s="4" t="s">
        <v>6</v>
      </c>
      <c r="F67" s="4" t="s">
        <v>6</v>
      </c>
    </row>
    <row r="68" spans="1:6" x14ac:dyDescent="0.25">
      <c r="A68" s="2" t="s">
        <v>2522</v>
      </c>
      <c r="B68" s="4" t="s">
        <v>2530</v>
      </c>
      <c r="C68" s="4"/>
      <c r="D68" s="4" t="s">
        <v>6</v>
      </c>
      <c r="E68" s="4" t="s">
        <v>6</v>
      </c>
      <c r="F68" s="4" t="s">
        <v>6</v>
      </c>
    </row>
    <row r="69" spans="1:6" ht="17.25" x14ac:dyDescent="0.25">
      <c r="A69" s="2" t="s">
        <v>2524</v>
      </c>
      <c r="B69" s="4" t="s">
        <v>67</v>
      </c>
      <c r="C69" s="128" t="s">
        <v>2525</v>
      </c>
      <c r="D69" s="4" t="s">
        <v>6</v>
      </c>
      <c r="E69" s="4" t="s">
        <v>6</v>
      </c>
      <c r="F69" s="4" t="s">
        <v>6</v>
      </c>
    </row>
    <row r="70" spans="1:6" ht="30" x14ac:dyDescent="0.25">
      <c r="A70" s="2" t="s">
        <v>2531</v>
      </c>
      <c r="B70" s="4" t="s">
        <v>6</v>
      </c>
      <c r="C70" s="4"/>
      <c r="D70" s="4" t="s">
        <v>6</v>
      </c>
      <c r="E70" s="4" t="s">
        <v>6</v>
      </c>
      <c r="F70" s="4" t="s">
        <v>6</v>
      </c>
    </row>
    <row r="71" spans="1:6" ht="30" x14ac:dyDescent="0.25">
      <c r="A71" s="3" t="s">
        <v>2514</v>
      </c>
      <c r="B71" s="4" t="s">
        <v>6</v>
      </c>
      <c r="C71" s="4"/>
      <c r="D71" s="4" t="s">
        <v>6</v>
      </c>
      <c r="E71" s="4" t="s">
        <v>6</v>
      </c>
      <c r="F71" s="4" t="s">
        <v>6</v>
      </c>
    </row>
    <row r="72" spans="1:6" x14ac:dyDescent="0.25">
      <c r="A72" s="2" t="s">
        <v>2515</v>
      </c>
      <c r="B72" s="4" t="s">
        <v>67</v>
      </c>
      <c r="C72" s="4"/>
      <c r="D72" s="4" t="s">
        <v>6</v>
      </c>
      <c r="E72" s="4" t="s">
        <v>6</v>
      </c>
      <c r="F72" s="4" t="s">
        <v>6</v>
      </c>
    </row>
    <row r="73" spans="1:6" x14ac:dyDescent="0.25">
      <c r="A73" s="2" t="s">
        <v>2516</v>
      </c>
      <c r="B73" s="4" t="s">
        <v>67</v>
      </c>
      <c r="C73" s="4"/>
      <c r="D73" s="4" t="s">
        <v>6</v>
      </c>
      <c r="E73" s="4" t="s">
        <v>6</v>
      </c>
      <c r="F73" s="4" t="s">
        <v>6</v>
      </c>
    </row>
    <row r="74" spans="1:6" ht="30" x14ac:dyDescent="0.25">
      <c r="A74" s="2" t="s">
        <v>2517</v>
      </c>
      <c r="B74" s="6">
        <v>3099</v>
      </c>
      <c r="C74" s="4"/>
      <c r="D74" s="4" t="s">
        <v>6</v>
      </c>
      <c r="E74" s="4" t="s">
        <v>6</v>
      </c>
      <c r="F74" s="4" t="s">
        <v>6</v>
      </c>
    </row>
    <row r="75" spans="1:6" ht="45" x14ac:dyDescent="0.25">
      <c r="A75" s="2" t="s">
        <v>2518</v>
      </c>
      <c r="B75" s="4">
        <v>309</v>
      </c>
      <c r="C75" s="4"/>
      <c r="D75" s="4" t="s">
        <v>6</v>
      </c>
      <c r="E75" s="4" t="s">
        <v>6</v>
      </c>
      <c r="F75" s="4" t="s">
        <v>6</v>
      </c>
    </row>
    <row r="76" spans="1:6" x14ac:dyDescent="0.25">
      <c r="A76" s="2" t="s">
        <v>34</v>
      </c>
      <c r="B76" s="4" t="s">
        <v>67</v>
      </c>
      <c r="C76" s="4"/>
      <c r="D76" s="4" t="s">
        <v>6</v>
      </c>
      <c r="E76" s="4" t="s">
        <v>6</v>
      </c>
      <c r="F76" s="4" t="s">
        <v>6</v>
      </c>
    </row>
    <row r="77" spans="1:6" x14ac:dyDescent="0.25">
      <c r="A77" s="2" t="s">
        <v>2519</v>
      </c>
      <c r="B77" s="6">
        <v>3408</v>
      </c>
      <c r="C77" s="4"/>
      <c r="D77" s="4" t="s">
        <v>6</v>
      </c>
      <c r="E77" s="4" t="s">
        <v>6</v>
      </c>
      <c r="F77" s="4" t="s">
        <v>6</v>
      </c>
    </row>
    <row r="78" spans="1:6" x14ac:dyDescent="0.25">
      <c r="A78" s="2" t="s">
        <v>153</v>
      </c>
      <c r="B78" s="6">
        <v>3408</v>
      </c>
      <c r="C78" s="4"/>
      <c r="D78" s="4" t="s">
        <v>6</v>
      </c>
      <c r="E78" s="4" t="s">
        <v>6</v>
      </c>
      <c r="F78" s="4" t="s">
        <v>6</v>
      </c>
    </row>
    <row r="79" spans="1:6" x14ac:dyDescent="0.25">
      <c r="A79" s="2" t="s">
        <v>1440</v>
      </c>
      <c r="B79" s="4">
        <v>671</v>
      </c>
      <c r="C79" s="4"/>
      <c r="D79" s="4" t="s">
        <v>6</v>
      </c>
      <c r="E79" s="4" t="s">
        <v>6</v>
      </c>
      <c r="F79" s="4" t="s">
        <v>6</v>
      </c>
    </row>
    <row r="80" spans="1:6" x14ac:dyDescent="0.25">
      <c r="A80" s="2" t="s">
        <v>2522</v>
      </c>
      <c r="B80" s="4" t="s">
        <v>2532</v>
      </c>
      <c r="C80" s="4"/>
      <c r="D80" s="4" t="s">
        <v>6</v>
      </c>
      <c r="E80" s="4" t="s">
        <v>6</v>
      </c>
      <c r="F80" s="4" t="s">
        <v>6</v>
      </c>
    </row>
    <row r="81" spans="1:6" ht="17.25" x14ac:dyDescent="0.25">
      <c r="A81" s="2" t="s">
        <v>2524</v>
      </c>
      <c r="B81" s="4" t="s">
        <v>67</v>
      </c>
      <c r="C81" s="128" t="s">
        <v>2525</v>
      </c>
      <c r="D81" s="4" t="s">
        <v>6</v>
      </c>
      <c r="E81" s="4" t="s">
        <v>6</v>
      </c>
      <c r="F81" s="4" t="s">
        <v>6</v>
      </c>
    </row>
    <row r="82" spans="1:6" x14ac:dyDescent="0.25">
      <c r="A82" s="2" t="s">
        <v>2533</v>
      </c>
      <c r="B82" s="4" t="s">
        <v>6</v>
      </c>
      <c r="C82" s="4"/>
      <c r="D82" s="4" t="s">
        <v>6</v>
      </c>
      <c r="E82" s="4" t="s">
        <v>6</v>
      </c>
      <c r="F82" s="4" t="s">
        <v>6</v>
      </c>
    </row>
    <row r="83" spans="1:6" ht="30" x14ac:dyDescent="0.25">
      <c r="A83" s="3" t="s">
        <v>2514</v>
      </c>
      <c r="B83" s="4" t="s">
        <v>6</v>
      </c>
      <c r="C83" s="4"/>
      <c r="D83" s="4" t="s">
        <v>6</v>
      </c>
      <c r="E83" s="4" t="s">
        <v>6</v>
      </c>
      <c r="F83" s="4" t="s">
        <v>6</v>
      </c>
    </row>
    <row r="84" spans="1:6" x14ac:dyDescent="0.25">
      <c r="A84" s="2" t="s">
        <v>2515</v>
      </c>
      <c r="B84" s="6">
        <v>8579</v>
      </c>
      <c r="C84" s="4"/>
      <c r="D84" s="4" t="s">
        <v>6</v>
      </c>
      <c r="E84" s="4" t="s">
        <v>6</v>
      </c>
      <c r="F84" s="4" t="s">
        <v>6</v>
      </c>
    </row>
    <row r="85" spans="1:6" x14ac:dyDescent="0.25">
      <c r="A85" s="2" t="s">
        <v>2516</v>
      </c>
      <c r="B85" s="6">
        <v>1149</v>
      </c>
      <c r="C85" s="4"/>
      <c r="D85" s="4" t="s">
        <v>6</v>
      </c>
      <c r="E85" s="4" t="s">
        <v>6</v>
      </c>
      <c r="F85" s="4" t="s">
        <v>6</v>
      </c>
    </row>
    <row r="86" spans="1:6" ht="30" x14ac:dyDescent="0.25">
      <c r="A86" s="2" t="s">
        <v>2517</v>
      </c>
      <c r="B86" s="6">
        <v>9989</v>
      </c>
      <c r="C86" s="4"/>
      <c r="D86" s="4" t="s">
        <v>6</v>
      </c>
      <c r="E86" s="4" t="s">
        <v>6</v>
      </c>
      <c r="F86" s="4" t="s">
        <v>6</v>
      </c>
    </row>
    <row r="87" spans="1:6" ht="45" x14ac:dyDescent="0.25">
      <c r="A87" s="2" t="s">
        <v>2518</v>
      </c>
      <c r="B87" s="6">
        <v>5631</v>
      </c>
      <c r="C87" s="4"/>
      <c r="D87" s="4" t="s">
        <v>6</v>
      </c>
      <c r="E87" s="4" t="s">
        <v>6</v>
      </c>
      <c r="F87" s="4" t="s">
        <v>6</v>
      </c>
    </row>
    <row r="88" spans="1:6" x14ac:dyDescent="0.25">
      <c r="A88" s="2" t="s">
        <v>34</v>
      </c>
      <c r="B88" s="6">
        <v>1149</v>
      </c>
      <c r="C88" s="4"/>
      <c r="D88" s="4" t="s">
        <v>6</v>
      </c>
      <c r="E88" s="4" t="s">
        <v>6</v>
      </c>
      <c r="F88" s="4" t="s">
        <v>6</v>
      </c>
    </row>
    <row r="89" spans="1:6" x14ac:dyDescent="0.25">
      <c r="A89" s="2" t="s">
        <v>2519</v>
      </c>
      <c r="B89" s="6">
        <v>15620</v>
      </c>
      <c r="C89" s="4"/>
      <c r="D89" s="4" t="s">
        <v>6</v>
      </c>
      <c r="E89" s="4" t="s">
        <v>6</v>
      </c>
      <c r="F89" s="4" t="s">
        <v>6</v>
      </c>
    </row>
    <row r="90" spans="1:6" x14ac:dyDescent="0.25">
      <c r="A90" s="2" t="s">
        <v>153</v>
      </c>
      <c r="B90" s="6">
        <v>16769</v>
      </c>
      <c r="C90" s="4"/>
      <c r="D90" s="4" t="s">
        <v>6</v>
      </c>
      <c r="E90" s="4" t="s">
        <v>6</v>
      </c>
      <c r="F90" s="4" t="s">
        <v>6</v>
      </c>
    </row>
    <row r="91" spans="1:6" x14ac:dyDescent="0.25">
      <c r="A91" s="2" t="s">
        <v>1440</v>
      </c>
      <c r="B91" s="6">
        <v>2517</v>
      </c>
      <c r="C91" s="4"/>
      <c r="D91" s="4" t="s">
        <v>6</v>
      </c>
      <c r="E91" s="4" t="s">
        <v>6</v>
      </c>
      <c r="F91" s="4" t="s">
        <v>6</v>
      </c>
    </row>
    <row r="92" spans="1:6" x14ac:dyDescent="0.25">
      <c r="A92" s="2" t="s">
        <v>2522</v>
      </c>
      <c r="B92" s="4" t="s">
        <v>2534</v>
      </c>
      <c r="C92" s="4"/>
      <c r="D92" s="4" t="s">
        <v>6</v>
      </c>
      <c r="E92" s="4" t="s">
        <v>6</v>
      </c>
      <c r="F92" s="4" t="s">
        <v>6</v>
      </c>
    </row>
    <row r="93" spans="1:6" ht="17.25" x14ac:dyDescent="0.25">
      <c r="A93" s="2" t="s">
        <v>2524</v>
      </c>
      <c r="B93" s="4" t="s">
        <v>67</v>
      </c>
      <c r="C93" s="128" t="s">
        <v>2525</v>
      </c>
      <c r="D93" s="4" t="s">
        <v>6</v>
      </c>
      <c r="E93" s="4" t="s">
        <v>6</v>
      </c>
      <c r="F93" s="4" t="s">
        <v>6</v>
      </c>
    </row>
    <row r="94" spans="1:6" x14ac:dyDescent="0.25">
      <c r="A94" s="2" t="s">
        <v>2535</v>
      </c>
      <c r="B94" s="4" t="s">
        <v>6</v>
      </c>
      <c r="C94" s="4"/>
      <c r="D94" s="4" t="s">
        <v>6</v>
      </c>
      <c r="E94" s="4" t="s">
        <v>6</v>
      </c>
      <c r="F94" s="4" t="s">
        <v>6</v>
      </c>
    </row>
    <row r="95" spans="1:6" ht="30" x14ac:dyDescent="0.25">
      <c r="A95" s="3" t="s">
        <v>2514</v>
      </c>
      <c r="B95" s="4" t="s">
        <v>6</v>
      </c>
      <c r="C95" s="4"/>
      <c r="D95" s="4" t="s">
        <v>6</v>
      </c>
      <c r="E95" s="4" t="s">
        <v>6</v>
      </c>
      <c r="F95" s="4" t="s">
        <v>6</v>
      </c>
    </row>
    <row r="96" spans="1:6" x14ac:dyDescent="0.25">
      <c r="A96" s="2" t="s">
        <v>2515</v>
      </c>
      <c r="B96" s="6">
        <v>47201</v>
      </c>
      <c r="C96" s="4"/>
      <c r="D96" s="4" t="s">
        <v>6</v>
      </c>
      <c r="E96" s="4" t="s">
        <v>6</v>
      </c>
      <c r="F96" s="4" t="s">
        <v>6</v>
      </c>
    </row>
    <row r="97" spans="1:6" x14ac:dyDescent="0.25">
      <c r="A97" s="2" t="s">
        <v>2516</v>
      </c>
      <c r="B97" s="6">
        <v>7075</v>
      </c>
      <c r="C97" s="4"/>
      <c r="D97" s="4" t="s">
        <v>6</v>
      </c>
      <c r="E97" s="4" t="s">
        <v>6</v>
      </c>
      <c r="F97" s="4" t="s">
        <v>6</v>
      </c>
    </row>
    <row r="98" spans="1:6" ht="30" x14ac:dyDescent="0.25">
      <c r="A98" s="2" t="s">
        <v>2517</v>
      </c>
      <c r="B98" s="6">
        <v>62468</v>
      </c>
      <c r="C98" s="4"/>
      <c r="D98" s="4" t="s">
        <v>6</v>
      </c>
      <c r="E98" s="4" t="s">
        <v>6</v>
      </c>
      <c r="F98" s="4" t="s">
        <v>6</v>
      </c>
    </row>
    <row r="99" spans="1:6" x14ac:dyDescent="0.25">
      <c r="A99" s="2" t="s">
        <v>34</v>
      </c>
      <c r="B99" s="6">
        <v>7075</v>
      </c>
      <c r="C99" s="4"/>
      <c r="D99" s="4" t="s">
        <v>6</v>
      </c>
      <c r="E99" s="4" t="s">
        <v>6</v>
      </c>
      <c r="F99" s="4" t="s">
        <v>6</v>
      </c>
    </row>
    <row r="100" spans="1:6" x14ac:dyDescent="0.25">
      <c r="A100" s="2" t="s">
        <v>2519</v>
      </c>
      <c r="B100" s="6">
        <v>62468</v>
      </c>
      <c r="C100" s="4"/>
      <c r="D100" s="4" t="s">
        <v>6</v>
      </c>
      <c r="E100" s="4" t="s">
        <v>6</v>
      </c>
      <c r="F100" s="4" t="s">
        <v>6</v>
      </c>
    </row>
    <row r="101" spans="1:6" x14ac:dyDescent="0.25">
      <c r="A101" s="2" t="s">
        <v>153</v>
      </c>
      <c r="B101" s="6">
        <v>69543</v>
      </c>
      <c r="C101" s="4"/>
      <c r="D101" s="4" t="s">
        <v>6</v>
      </c>
      <c r="E101" s="4" t="s">
        <v>6</v>
      </c>
      <c r="F101" s="4" t="s">
        <v>6</v>
      </c>
    </row>
    <row r="102" spans="1:6" x14ac:dyDescent="0.25">
      <c r="A102" s="2" t="s">
        <v>1440</v>
      </c>
      <c r="B102" s="6">
        <v>14185</v>
      </c>
      <c r="C102" s="4"/>
      <c r="D102" s="4" t="s">
        <v>6</v>
      </c>
      <c r="E102" s="4" t="s">
        <v>6</v>
      </c>
      <c r="F102" s="4" t="s">
        <v>6</v>
      </c>
    </row>
    <row r="103" spans="1:6" x14ac:dyDescent="0.25">
      <c r="A103" s="2" t="s">
        <v>2522</v>
      </c>
      <c r="B103" s="4" t="s">
        <v>2536</v>
      </c>
      <c r="C103" s="4"/>
      <c r="D103" s="4" t="s">
        <v>6</v>
      </c>
      <c r="E103" s="4" t="s">
        <v>6</v>
      </c>
      <c r="F103" s="4" t="s">
        <v>6</v>
      </c>
    </row>
    <row r="104" spans="1:6" ht="17.25" x14ac:dyDescent="0.25">
      <c r="A104" s="2" t="s">
        <v>2524</v>
      </c>
      <c r="B104" s="4" t="s">
        <v>67</v>
      </c>
      <c r="C104" s="128" t="s">
        <v>2525</v>
      </c>
      <c r="D104" s="4" t="s">
        <v>6</v>
      </c>
      <c r="E104" s="4" t="s">
        <v>6</v>
      </c>
      <c r="F104" s="4" t="s">
        <v>6</v>
      </c>
    </row>
    <row r="105" spans="1:6" x14ac:dyDescent="0.25">
      <c r="A105" s="2" t="s">
        <v>2537</v>
      </c>
      <c r="B105" s="4" t="s">
        <v>6</v>
      </c>
      <c r="C105" s="4"/>
      <c r="D105" s="4" t="s">
        <v>6</v>
      </c>
      <c r="E105" s="4" t="s">
        <v>6</v>
      </c>
      <c r="F105" s="4" t="s">
        <v>6</v>
      </c>
    </row>
    <row r="106" spans="1:6" ht="30" x14ac:dyDescent="0.25">
      <c r="A106" s="3" t="s">
        <v>2514</v>
      </c>
      <c r="B106" s="4" t="s">
        <v>6</v>
      </c>
      <c r="C106" s="4"/>
      <c r="D106" s="4" t="s">
        <v>6</v>
      </c>
      <c r="E106" s="4" t="s">
        <v>6</v>
      </c>
      <c r="F106" s="4" t="s">
        <v>6</v>
      </c>
    </row>
    <row r="107" spans="1:6" x14ac:dyDescent="0.25">
      <c r="A107" s="2" t="s">
        <v>2515</v>
      </c>
      <c r="B107" s="6">
        <v>5752</v>
      </c>
      <c r="C107" s="4"/>
      <c r="D107" s="4" t="s">
        <v>6</v>
      </c>
      <c r="E107" s="4" t="s">
        <v>6</v>
      </c>
      <c r="F107" s="4" t="s">
        <v>6</v>
      </c>
    </row>
    <row r="108" spans="1:6" x14ac:dyDescent="0.25">
      <c r="A108" s="2" t="s">
        <v>2516</v>
      </c>
      <c r="B108" s="6">
        <v>3774</v>
      </c>
      <c r="C108" s="4"/>
      <c r="D108" s="4" t="s">
        <v>6</v>
      </c>
      <c r="E108" s="4" t="s">
        <v>6</v>
      </c>
      <c r="F108" s="4" t="s">
        <v>6</v>
      </c>
    </row>
    <row r="109" spans="1:6" ht="30" x14ac:dyDescent="0.25">
      <c r="A109" s="2" t="s">
        <v>2517</v>
      </c>
      <c r="B109" s="6">
        <v>16371</v>
      </c>
      <c r="C109" s="4"/>
      <c r="D109" s="4" t="s">
        <v>6</v>
      </c>
      <c r="E109" s="4" t="s">
        <v>6</v>
      </c>
      <c r="F109" s="4" t="s">
        <v>6</v>
      </c>
    </row>
    <row r="110" spans="1:6" ht="45" x14ac:dyDescent="0.25">
      <c r="A110" s="2" t="s">
        <v>2518</v>
      </c>
      <c r="B110" s="6">
        <v>2461</v>
      </c>
      <c r="C110" s="4"/>
      <c r="D110" s="4" t="s">
        <v>6</v>
      </c>
      <c r="E110" s="4" t="s">
        <v>6</v>
      </c>
      <c r="F110" s="4" t="s">
        <v>6</v>
      </c>
    </row>
    <row r="111" spans="1:6" x14ac:dyDescent="0.25">
      <c r="A111" s="2" t="s">
        <v>34</v>
      </c>
      <c r="B111" s="6">
        <v>3774</v>
      </c>
      <c r="C111" s="4"/>
      <c r="D111" s="4" t="s">
        <v>6</v>
      </c>
      <c r="E111" s="4" t="s">
        <v>6</v>
      </c>
      <c r="F111" s="4" t="s">
        <v>6</v>
      </c>
    </row>
    <row r="112" spans="1:6" x14ac:dyDescent="0.25">
      <c r="A112" s="2" t="s">
        <v>2519</v>
      </c>
      <c r="B112" s="6">
        <v>18832</v>
      </c>
      <c r="C112" s="4"/>
      <c r="D112" s="4" t="s">
        <v>6</v>
      </c>
      <c r="E112" s="4" t="s">
        <v>6</v>
      </c>
      <c r="F112" s="4" t="s">
        <v>6</v>
      </c>
    </row>
    <row r="113" spans="1:6" x14ac:dyDescent="0.25">
      <c r="A113" s="2" t="s">
        <v>153</v>
      </c>
      <c r="B113" s="6">
        <v>22606</v>
      </c>
      <c r="C113" s="4"/>
      <c r="D113" s="4" t="s">
        <v>6</v>
      </c>
      <c r="E113" s="4" t="s">
        <v>6</v>
      </c>
      <c r="F113" s="4" t="s">
        <v>6</v>
      </c>
    </row>
    <row r="114" spans="1:6" x14ac:dyDescent="0.25">
      <c r="A114" s="2" t="s">
        <v>1440</v>
      </c>
      <c r="B114" s="6">
        <v>3779</v>
      </c>
      <c r="C114" s="4"/>
      <c r="D114" s="4" t="s">
        <v>6</v>
      </c>
      <c r="E114" s="4" t="s">
        <v>6</v>
      </c>
      <c r="F114" s="4" t="s">
        <v>6</v>
      </c>
    </row>
    <row r="115" spans="1:6" x14ac:dyDescent="0.25">
      <c r="A115" s="2" t="s">
        <v>2522</v>
      </c>
      <c r="B115" s="4" t="s">
        <v>2538</v>
      </c>
      <c r="C115" s="4"/>
      <c r="D115" s="4" t="s">
        <v>6</v>
      </c>
      <c r="E115" s="4" t="s">
        <v>6</v>
      </c>
      <c r="F115" s="4" t="s">
        <v>6</v>
      </c>
    </row>
    <row r="116" spans="1:6" ht="17.25" x14ac:dyDescent="0.25">
      <c r="A116" s="2" t="s">
        <v>2524</v>
      </c>
      <c r="B116" s="4" t="s">
        <v>67</v>
      </c>
      <c r="C116" s="128" t="s">
        <v>2525</v>
      </c>
      <c r="D116" s="4" t="s">
        <v>6</v>
      </c>
      <c r="E116" s="4" t="s">
        <v>6</v>
      </c>
      <c r="F116" s="4" t="s">
        <v>6</v>
      </c>
    </row>
    <row r="117" spans="1:6" x14ac:dyDescent="0.25">
      <c r="A117" s="2" t="s">
        <v>2539</v>
      </c>
      <c r="B117" s="4" t="s">
        <v>6</v>
      </c>
      <c r="C117" s="4"/>
      <c r="D117" s="4" t="s">
        <v>6</v>
      </c>
      <c r="E117" s="4" t="s">
        <v>6</v>
      </c>
      <c r="F117" s="4" t="s">
        <v>6</v>
      </c>
    </row>
    <row r="118" spans="1:6" ht="30" x14ac:dyDescent="0.25">
      <c r="A118" s="3" t="s">
        <v>2514</v>
      </c>
      <c r="B118" s="4" t="s">
        <v>6</v>
      </c>
      <c r="C118" s="4"/>
      <c r="D118" s="4" t="s">
        <v>6</v>
      </c>
      <c r="E118" s="4" t="s">
        <v>6</v>
      </c>
      <c r="F118" s="4" t="s">
        <v>6</v>
      </c>
    </row>
    <row r="119" spans="1:6" x14ac:dyDescent="0.25">
      <c r="A119" s="2" t="s">
        <v>2515</v>
      </c>
      <c r="B119" s="6">
        <v>5470</v>
      </c>
      <c r="C119" s="4"/>
      <c r="D119" s="4" t="s">
        <v>6</v>
      </c>
      <c r="E119" s="4" t="s">
        <v>6</v>
      </c>
      <c r="F119" s="4" t="s">
        <v>6</v>
      </c>
    </row>
    <row r="120" spans="1:6" x14ac:dyDescent="0.25">
      <c r="A120" s="2" t="s">
        <v>2516</v>
      </c>
      <c r="B120" s="4">
        <v>780</v>
      </c>
      <c r="C120" s="4"/>
      <c r="D120" s="4" t="s">
        <v>6</v>
      </c>
      <c r="E120" s="4" t="s">
        <v>6</v>
      </c>
      <c r="F120" s="4" t="s">
        <v>6</v>
      </c>
    </row>
    <row r="121" spans="1:6" ht="30" x14ac:dyDescent="0.25">
      <c r="A121" s="2" t="s">
        <v>2517</v>
      </c>
      <c r="B121" s="6">
        <v>2803</v>
      </c>
      <c r="C121" s="4"/>
      <c r="D121" s="4" t="s">
        <v>6</v>
      </c>
      <c r="E121" s="4" t="s">
        <v>6</v>
      </c>
      <c r="F121" s="4" t="s">
        <v>6</v>
      </c>
    </row>
    <row r="122" spans="1:6" ht="45" x14ac:dyDescent="0.25">
      <c r="A122" s="2" t="s">
        <v>2518</v>
      </c>
      <c r="B122" s="4">
        <v>689</v>
      </c>
      <c r="C122" s="4"/>
      <c r="D122" s="4" t="s">
        <v>6</v>
      </c>
      <c r="E122" s="4" t="s">
        <v>6</v>
      </c>
      <c r="F122" s="4" t="s">
        <v>6</v>
      </c>
    </row>
    <row r="123" spans="1:6" x14ac:dyDescent="0.25">
      <c r="A123" s="2" t="s">
        <v>34</v>
      </c>
      <c r="B123" s="4">
        <v>780</v>
      </c>
      <c r="C123" s="4"/>
      <c r="D123" s="4" t="s">
        <v>6</v>
      </c>
      <c r="E123" s="4" t="s">
        <v>6</v>
      </c>
      <c r="F123" s="4" t="s">
        <v>6</v>
      </c>
    </row>
    <row r="124" spans="1:6" x14ac:dyDescent="0.25">
      <c r="A124" s="2" t="s">
        <v>2519</v>
      </c>
      <c r="B124" s="6">
        <v>3492</v>
      </c>
      <c r="C124" s="4"/>
      <c r="D124" s="4" t="s">
        <v>6</v>
      </c>
      <c r="E124" s="4" t="s">
        <v>6</v>
      </c>
      <c r="F124" s="4" t="s">
        <v>6</v>
      </c>
    </row>
    <row r="125" spans="1:6" x14ac:dyDescent="0.25">
      <c r="A125" s="2" t="s">
        <v>153</v>
      </c>
      <c r="B125" s="6">
        <v>4272</v>
      </c>
      <c r="C125" s="4"/>
      <c r="D125" s="4" t="s">
        <v>6</v>
      </c>
      <c r="E125" s="4" t="s">
        <v>6</v>
      </c>
      <c r="F125" s="4" t="s">
        <v>6</v>
      </c>
    </row>
    <row r="126" spans="1:6" x14ac:dyDescent="0.25">
      <c r="A126" s="2" t="s">
        <v>1440</v>
      </c>
      <c r="B126" s="4">
        <v>635</v>
      </c>
      <c r="C126" s="4"/>
      <c r="D126" s="4" t="s">
        <v>6</v>
      </c>
      <c r="E126" s="4" t="s">
        <v>6</v>
      </c>
      <c r="F126" s="4" t="s">
        <v>6</v>
      </c>
    </row>
    <row r="127" spans="1:6" x14ac:dyDescent="0.25">
      <c r="A127" s="2" t="s">
        <v>2522</v>
      </c>
      <c r="B127" s="4" t="s">
        <v>2538</v>
      </c>
      <c r="C127" s="4"/>
      <c r="D127" s="4" t="s">
        <v>6</v>
      </c>
      <c r="E127" s="4" t="s">
        <v>6</v>
      </c>
      <c r="F127" s="4" t="s">
        <v>6</v>
      </c>
    </row>
    <row r="128" spans="1:6" ht="17.25" x14ac:dyDescent="0.25">
      <c r="A128" s="2" t="s">
        <v>2524</v>
      </c>
      <c r="B128" s="4" t="s">
        <v>67</v>
      </c>
      <c r="C128" s="128" t="s">
        <v>2525</v>
      </c>
      <c r="D128" s="4" t="s">
        <v>6</v>
      </c>
      <c r="E128" s="4" t="s">
        <v>6</v>
      </c>
      <c r="F128" s="4" t="s">
        <v>6</v>
      </c>
    </row>
    <row r="129" spans="1:6" ht="30" x14ac:dyDescent="0.25">
      <c r="A129" s="2" t="s">
        <v>2540</v>
      </c>
      <c r="B129" s="4" t="s">
        <v>6</v>
      </c>
      <c r="C129" s="4"/>
      <c r="D129" s="4" t="s">
        <v>6</v>
      </c>
      <c r="E129" s="4" t="s">
        <v>6</v>
      </c>
      <c r="F129" s="4" t="s">
        <v>6</v>
      </c>
    </row>
    <row r="130" spans="1:6" ht="30" x14ac:dyDescent="0.25">
      <c r="A130" s="3" t="s">
        <v>2514</v>
      </c>
      <c r="B130" s="4" t="s">
        <v>6</v>
      </c>
      <c r="C130" s="4"/>
      <c r="D130" s="4" t="s">
        <v>6</v>
      </c>
      <c r="E130" s="4" t="s">
        <v>6</v>
      </c>
      <c r="F130" s="4" t="s">
        <v>6</v>
      </c>
    </row>
    <row r="131" spans="1:6" x14ac:dyDescent="0.25">
      <c r="A131" s="2" t="s">
        <v>2515</v>
      </c>
      <c r="B131" s="4" t="s">
        <v>67</v>
      </c>
      <c r="C131" s="4"/>
      <c r="D131" s="4" t="s">
        <v>6</v>
      </c>
      <c r="E131" s="4" t="s">
        <v>6</v>
      </c>
      <c r="F131" s="4" t="s">
        <v>6</v>
      </c>
    </row>
    <row r="132" spans="1:6" x14ac:dyDescent="0.25">
      <c r="A132" s="2" t="s">
        <v>2516</v>
      </c>
      <c r="B132" s="6">
        <v>2580</v>
      </c>
      <c r="C132" s="4"/>
      <c r="D132" s="4" t="s">
        <v>6</v>
      </c>
      <c r="E132" s="4" t="s">
        <v>6</v>
      </c>
      <c r="F132" s="4" t="s">
        <v>6</v>
      </c>
    </row>
    <row r="133" spans="1:6" ht="30" x14ac:dyDescent="0.25">
      <c r="A133" s="2" t="s">
        <v>2517</v>
      </c>
      <c r="B133" s="6">
        <v>5403</v>
      </c>
      <c r="C133" s="4"/>
      <c r="D133" s="4" t="s">
        <v>6</v>
      </c>
      <c r="E133" s="4" t="s">
        <v>6</v>
      </c>
      <c r="F133" s="4" t="s">
        <v>6</v>
      </c>
    </row>
    <row r="134" spans="1:6" ht="45" x14ac:dyDescent="0.25">
      <c r="A134" s="2" t="s">
        <v>2518</v>
      </c>
      <c r="B134" s="6">
        <v>3347</v>
      </c>
      <c r="C134" s="4"/>
      <c r="D134" s="4" t="s">
        <v>6</v>
      </c>
      <c r="E134" s="4" t="s">
        <v>6</v>
      </c>
      <c r="F134" s="4" t="s">
        <v>6</v>
      </c>
    </row>
    <row r="135" spans="1:6" x14ac:dyDescent="0.25">
      <c r="A135" s="2" t="s">
        <v>34</v>
      </c>
      <c r="B135" s="6">
        <v>2580</v>
      </c>
      <c r="C135" s="4"/>
      <c r="D135" s="4" t="s">
        <v>6</v>
      </c>
      <c r="E135" s="4" t="s">
        <v>6</v>
      </c>
      <c r="F135" s="4" t="s">
        <v>6</v>
      </c>
    </row>
    <row r="136" spans="1:6" x14ac:dyDescent="0.25">
      <c r="A136" s="2" t="s">
        <v>2519</v>
      </c>
      <c r="B136" s="6">
        <v>8750</v>
      </c>
      <c r="C136" s="4"/>
      <c r="D136" s="4" t="s">
        <v>6</v>
      </c>
      <c r="E136" s="4" t="s">
        <v>6</v>
      </c>
      <c r="F136" s="4" t="s">
        <v>6</v>
      </c>
    </row>
    <row r="137" spans="1:6" x14ac:dyDescent="0.25">
      <c r="A137" s="2" t="s">
        <v>153</v>
      </c>
      <c r="B137" s="6">
        <v>11330</v>
      </c>
      <c r="C137" s="4"/>
      <c r="D137" s="4" t="s">
        <v>6</v>
      </c>
      <c r="E137" s="4" t="s">
        <v>6</v>
      </c>
      <c r="F137" s="4" t="s">
        <v>6</v>
      </c>
    </row>
    <row r="138" spans="1:6" x14ac:dyDescent="0.25">
      <c r="A138" s="2" t="s">
        <v>1440</v>
      </c>
      <c r="B138" s="6">
        <v>1341</v>
      </c>
      <c r="C138" s="4"/>
      <c r="D138" s="4" t="s">
        <v>6</v>
      </c>
      <c r="E138" s="4" t="s">
        <v>6</v>
      </c>
      <c r="F138" s="4" t="s">
        <v>6</v>
      </c>
    </row>
    <row r="139" spans="1:6" x14ac:dyDescent="0.25">
      <c r="A139" s="2" t="s">
        <v>2522</v>
      </c>
      <c r="B139" s="4" t="s">
        <v>2541</v>
      </c>
      <c r="C139" s="4"/>
      <c r="D139" s="4" t="s">
        <v>6</v>
      </c>
      <c r="E139" s="4" t="s">
        <v>6</v>
      </c>
      <c r="F139" s="4" t="s">
        <v>6</v>
      </c>
    </row>
    <row r="140" spans="1:6" ht="17.25" x14ac:dyDescent="0.25">
      <c r="A140" s="2" t="s">
        <v>2524</v>
      </c>
      <c r="B140" s="4" t="s">
        <v>67</v>
      </c>
      <c r="C140" s="128" t="s">
        <v>2525</v>
      </c>
      <c r="D140" s="4" t="s">
        <v>6</v>
      </c>
      <c r="E140" s="4" t="s">
        <v>6</v>
      </c>
      <c r="F140" s="4" t="s">
        <v>6</v>
      </c>
    </row>
    <row r="141" spans="1:6" ht="30" x14ac:dyDescent="0.25">
      <c r="A141" s="2" t="s">
        <v>2542</v>
      </c>
      <c r="B141" s="4" t="s">
        <v>6</v>
      </c>
      <c r="C141" s="4"/>
      <c r="D141" s="4" t="s">
        <v>6</v>
      </c>
      <c r="E141" s="4" t="s">
        <v>6</v>
      </c>
      <c r="F141" s="4" t="s">
        <v>6</v>
      </c>
    </row>
    <row r="142" spans="1:6" ht="30" x14ac:dyDescent="0.25">
      <c r="A142" s="3" t="s">
        <v>2514</v>
      </c>
      <c r="B142" s="4" t="s">
        <v>6</v>
      </c>
      <c r="C142" s="4"/>
      <c r="D142" s="4" t="s">
        <v>6</v>
      </c>
      <c r="E142" s="4" t="s">
        <v>6</v>
      </c>
      <c r="F142" s="4" t="s">
        <v>6</v>
      </c>
    </row>
    <row r="143" spans="1:6" x14ac:dyDescent="0.25">
      <c r="A143" s="2" t="s">
        <v>2515</v>
      </c>
      <c r="B143" s="4" t="s">
        <v>67</v>
      </c>
      <c r="C143" s="4"/>
      <c r="D143" s="4" t="s">
        <v>6</v>
      </c>
      <c r="E143" s="4" t="s">
        <v>6</v>
      </c>
      <c r="F143" s="4" t="s">
        <v>6</v>
      </c>
    </row>
    <row r="144" spans="1:6" x14ac:dyDescent="0.25">
      <c r="A144" s="2" t="s">
        <v>2516</v>
      </c>
      <c r="B144" s="6">
        <v>1829</v>
      </c>
      <c r="C144" s="4"/>
      <c r="D144" s="4" t="s">
        <v>6</v>
      </c>
      <c r="E144" s="4" t="s">
        <v>6</v>
      </c>
      <c r="F144" s="4" t="s">
        <v>6</v>
      </c>
    </row>
    <row r="145" spans="1:6" ht="30" x14ac:dyDescent="0.25">
      <c r="A145" s="2" t="s">
        <v>2517</v>
      </c>
      <c r="B145" s="6">
        <v>5612</v>
      </c>
      <c r="C145" s="4"/>
      <c r="D145" s="4" t="s">
        <v>6</v>
      </c>
      <c r="E145" s="4" t="s">
        <v>6</v>
      </c>
      <c r="F145" s="4" t="s">
        <v>6</v>
      </c>
    </row>
    <row r="146" spans="1:6" ht="45" x14ac:dyDescent="0.25">
      <c r="A146" s="2" t="s">
        <v>2518</v>
      </c>
      <c r="B146" s="4">
        <v>717</v>
      </c>
      <c r="C146" s="4"/>
      <c r="D146" s="4" t="s">
        <v>6</v>
      </c>
      <c r="E146" s="4" t="s">
        <v>6</v>
      </c>
      <c r="F146" s="4" t="s">
        <v>6</v>
      </c>
    </row>
    <row r="147" spans="1:6" x14ac:dyDescent="0.25">
      <c r="A147" s="2" t="s">
        <v>34</v>
      </c>
      <c r="B147" s="6">
        <v>1829</v>
      </c>
      <c r="C147" s="4"/>
      <c r="D147" s="4" t="s">
        <v>6</v>
      </c>
      <c r="E147" s="4" t="s">
        <v>6</v>
      </c>
      <c r="F147" s="4" t="s">
        <v>6</v>
      </c>
    </row>
    <row r="148" spans="1:6" x14ac:dyDescent="0.25">
      <c r="A148" s="2" t="s">
        <v>2519</v>
      </c>
      <c r="B148" s="6">
        <v>6329</v>
      </c>
      <c r="C148" s="4"/>
      <c r="D148" s="4" t="s">
        <v>6</v>
      </c>
      <c r="E148" s="4" t="s">
        <v>6</v>
      </c>
      <c r="F148" s="4" t="s">
        <v>6</v>
      </c>
    </row>
    <row r="149" spans="1:6" x14ac:dyDescent="0.25">
      <c r="A149" s="2" t="s">
        <v>153</v>
      </c>
      <c r="B149" s="6">
        <v>8158</v>
      </c>
      <c r="C149" s="4"/>
      <c r="D149" s="4" t="s">
        <v>6</v>
      </c>
      <c r="E149" s="4" t="s">
        <v>6</v>
      </c>
      <c r="F149" s="4" t="s">
        <v>6</v>
      </c>
    </row>
    <row r="150" spans="1:6" x14ac:dyDescent="0.25">
      <c r="A150" s="2" t="s">
        <v>1440</v>
      </c>
      <c r="B150" s="4">
        <v>875</v>
      </c>
      <c r="C150" s="4"/>
      <c r="D150" s="4" t="s">
        <v>6</v>
      </c>
      <c r="E150" s="4" t="s">
        <v>6</v>
      </c>
      <c r="F150" s="4" t="s">
        <v>6</v>
      </c>
    </row>
    <row r="151" spans="1:6" x14ac:dyDescent="0.25">
      <c r="A151" s="2" t="s">
        <v>2522</v>
      </c>
      <c r="B151" s="4" t="s">
        <v>2543</v>
      </c>
      <c r="C151" s="4"/>
      <c r="D151" s="4" t="s">
        <v>6</v>
      </c>
      <c r="E151" s="4" t="s">
        <v>6</v>
      </c>
      <c r="F151" s="4" t="s">
        <v>6</v>
      </c>
    </row>
    <row r="152" spans="1:6" ht="17.25" x14ac:dyDescent="0.25">
      <c r="A152" s="2" t="s">
        <v>2524</v>
      </c>
      <c r="B152" s="4" t="s">
        <v>67</v>
      </c>
      <c r="C152" s="128" t="s">
        <v>2525</v>
      </c>
      <c r="D152" s="4" t="s">
        <v>6</v>
      </c>
      <c r="E152" s="4" t="s">
        <v>6</v>
      </c>
      <c r="F152" s="4" t="s">
        <v>6</v>
      </c>
    </row>
    <row r="153" spans="1:6" ht="30" x14ac:dyDescent="0.25">
      <c r="A153" s="2" t="s">
        <v>2544</v>
      </c>
      <c r="B153" s="4" t="s">
        <v>6</v>
      </c>
      <c r="C153" s="4"/>
      <c r="D153" s="4" t="s">
        <v>6</v>
      </c>
      <c r="E153" s="4" t="s">
        <v>6</v>
      </c>
      <c r="F153" s="4" t="s">
        <v>6</v>
      </c>
    </row>
    <row r="154" spans="1:6" ht="30" x14ac:dyDescent="0.25">
      <c r="A154" s="3" t="s">
        <v>2514</v>
      </c>
      <c r="B154" s="4" t="s">
        <v>6</v>
      </c>
      <c r="C154" s="4"/>
      <c r="D154" s="4" t="s">
        <v>6</v>
      </c>
      <c r="E154" s="4" t="s">
        <v>6</v>
      </c>
      <c r="F154" s="4" t="s">
        <v>6</v>
      </c>
    </row>
    <row r="155" spans="1:6" x14ac:dyDescent="0.25">
      <c r="A155" s="2" t="s">
        <v>2515</v>
      </c>
      <c r="B155" s="6">
        <v>51950</v>
      </c>
      <c r="C155" s="4"/>
      <c r="D155" s="4" t="s">
        <v>6</v>
      </c>
      <c r="E155" s="4" t="s">
        <v>6</v>
      </c>
      <c r="F155" s="4" t="s">
        <v>6</v>
      </c>
    </row>
    <row r="156" spans="1:6" x14ac:dyDescent="0.25">
      <c r="A156" s="2" t="s">
        <v>2516</v>
      </c>
      <c r="B156" s="4" t="s">
        <v>67</v>
      </c>
      <c r="C156" s="4"/>
      <c r="D156" s="4" t="s">
        <v>6</v>
      </c>
      <c r="E156" s="4" t="s">
        <v>6</v>
      </c>
      <c r="F156" s="4" t="s">
        <v>6</v>
      </c>
    </row>
    <row r="157" spans="1:6" ht="30" x14ac:dyDescent="0.25">
      <c r="A157" s="2" t="s">
        <v>2517</v>
      </c>
      <c r="B157" s="6">
        <v>52778</v>
      </c>
      <c r="C157" s="4"/>
      <c r="D157" s="4" t="s">
        <v>6</v>
      </c>
      <c r="E157" s="4" t="s">
        <v>6</v>
      </c>
      <c r="F157" s="4" t="s">
        <v>6</v>
      </c>
    </row>
    <row r="158" spans="1:6" ht="45" x14ac:dyDescent="0.25">
      <c r="A158" s="2" t="s">
        <v>2518</v>
      </c>
      <c r="B158" s="6">
        <v>7469</v>
      </c>
      <c r="C158" s="4"/>
      <c r="D158" s="4" t="s">
        <v>6</v>
      </c>
      <c r="E158" s="4" t="s">
        <v>6</v>
      </c>
      <c r="F158" s="4" t="s">
        <v>6</v>
      </c>
    </row>
    <row r="159" spans="1:6" x14ac:dyDescent="0.25">
      <c r="A159" s="2" t="s">
        <v>34</v>
      </c>
      <c r="B159" s="4" t="s">
        <v>67</v>
      </c>
      <c r="C159" s="4"/>
      <c r="D159" s="4" t="s">
        <v>6</v>
      </c>
      <c r="E159" s="4" t="s">
        <v>6</v>
      </c>
      <c r="F159" s="4" t="s">
        <v>6</v>
      </c>
    </row>
    <row r="160" spans="1:6" x14ac:dyDescent="0.25">
      <c r="A160" s="2" t="s">
        <v>2519</v>
      </c>
      <c r="B160" s="6">
        <v>60247</v>
      </c>
      <c r="C160" s="4"/>
      <c r="D160" s="4" t="s">
        <v>6</v>
      </c>
      <c r="E160" s="4" t="s">
        <v>6</v>
      </c>
      <c r="F160" s="4" t="s">
        <v>6</v>
      </c>
    </row>
    <row r="161" spans="1:6" x14ac:dyDescent="0.25">
      <c r="A161" s="2" t="s">
        <v>153</v>
      </c>
      <c r="B161" s="6">
        <v>60247</v>
      </c>
      <c r="C161" s="4"/>
      <c r="D161" s="4" t="s">
        <v>6</v>
      </c>
      <c r="E161" s="4" t="s">
        <v>6</v>
      </c>
      <c r="F161" s="4" t="s">
        <v>6</v>
      </c>
    </row>
    <row r="162" spans="1:6" x14ac:dyDescent="0.25">
      <c r="A162" s="2" t="s">
        <v>1440</v>
      </c>
      <c r="B162" s="6">
        <v>3740</v>
      </c>
      <c r="C162" s="4"/>
      <c r="D162" s="4" t="s">
        <v>6</v>
      </c>
      <c r="E162" s="4" t="s">
        <v>6</v>
      </c>
      <c r="F162" s="4" t="s">
        <v>6</v>
      </c>
    </row>
    <row r="163" spans="1:6" x14ac:dyDescent="0.25">
      <c r="A163" s="2" t="s">
        <v>2522</v>
      </c>
      <c r="B163" s="4" t="s">
        <v>2545</v>
      </c>
      <c r="C163" s="4"/>
      <c r="D163" s="4" t="s">
        <v>6</v>
      </c>
      <c r="E163" s="4" t="s">
        <v>6</v>
      </c>
      <c r="F163" s="4" t="s">
        <v>6</v>
      </c>
    </row>
    <row r="164" spans="1:6" ht="17.25" x14ac:dyDescent="0.25">
      <c r="A164" s="2" t="s">
        <v>2524</v>
      </c>
      <c r="B164" s="4" t="s">
        <v>67</v>
      </c>
      <c r="C164" s="128" t="s">
        <v>2525</v>
      </c>
      <c r="D164" s="4" t="s">
        <v>6</v>
      </c>
      <c r="E164" s="4" t="s">
        <v>6</v>
      </c>
      <c r="F164" s="4" t="s">
        <v>6</v>
      </c>
    </row>
    <row r="165" spans="1:6" x14ac:dyDescent="0.25">
      <c r="A165" s="2" t="s">
        <v>2546</v>
      </c>
      <c r="B165" s="4" t="s">
        <v>6</v>
      </c>
      <c r="C165" s="4"/>
      <c r="D165" s="4" t="s">
        <v>6</v>
      </c>
      <c r="E165" s="4" t="s">
        <v>6</v>
      </c>
      <c r="F165" s="4" t="s">
        <v>6</v>
      </c>
    </row>
    <row r="166" spans="1:6" ht="30" x14ac:dyDescent="0.25">
      <c r="A166" s="3" t="s">
        <v>2514</v>
      </c>
      <c r="B166" s="4" t="s">
        <v>6</v>
      </c>
      <c r="C166" s="4"/>
      <c r="D166" s="4" t="s">
        <v>6</v>
      </c>
      <c r="E166" s="4" t="s">
        <v>6</v>
      </c>
      <c r="F166" s="4" t="s">
        <v>6</v>
      </c>
    </row>
    <row r="167" spans="1:6" x14ac:dyDescent="0.25">
      <c r="A167" s="2" t="s">
        <v>2515</v>
      </c>
      <c r="B167" s="6">
        <v>23142</v>
      </c>
      <c r="C167" s="4"/>
      <c r="D167" s="4" t="s">
        <v>6</v>
      </c>
      <c r="E167" s="4" t="s">
        <v>6</v>
      </c>
      <c r="F167" s="4" t="s">
        <v>6</v>
      </c>
    </row>
    <row r="168" spans="1:6" x14ac:dyDescent="0.25">
      <c r="A168" s="2" t="s">
        <v>2516</v>
      </c>
      <c r="B168" s="6">
        <v>4114</v>
      </c>
      <c r="C168" s="4"/>
      <c r="D168" s="4" t="s">
        <v>6</v>
      </c>
      <c r="E168" s="4" t="s">
        <v>6</v>
      </c>
      <c r="F168" s="4" t="s">
        <v>6</v>
      </c>
    </row>
    <row r="169" spans="1:6" ht="30" x14ac:dyDescent="0.25">
      <c r="A169" s="2" t="s">
        <v>2517</v>
      </c>
      <c r="B169" s="6">
        <v>16190</v>
      </c>
      <c r="C169" s="4"/>
      <c r="D169" s="4" t="s">
        <v>6</v>
      </c>
      <c r="E169" s="4" t="s">
        <v>6</v>
      </c>
      <c r="F169" s="4" t="s">
        <v>6</v>
      </c>
    </row>
    <row r="170" spans="1:6" ht="45" x14ac:dyDescent="0.25">
      <c r="A170" s="2" t="s">
        <v>2518</v>
      </c>
      <c r="B170" s="6">
        <v>3419</v>
      </c>
      <c r="C170" s="4"/>
      <c r="D170" s="4" t="s">
        <v>6</v>
      </c>
      <c r="E170" s="4" t="s">
        <v>6</v>
      </c>
      <c r="F170" s="4" t="s">
        <v>6</v>
      </c>
    </row>
    <row r="171" spans="1:6" x14ac:dyDescent="0.25">
      <c r="A171" s="2" t="s">
        <v>34</v>
      </c>
      <c r="B171" s="6">
        <v>4114</v>
      </c>
      <c r="C171" s="4"/>
      <c r="D171" s="4" t="s">
        <v>6</v>
      </c>
      <c r="E171" s="4" t="s">
        <v>6</v>
      </c>
      <c r="F171" s="4" t="s">
        <v>6</v>
      </c>
    </row>
    <row r="172" spans="1:6" x14ac:dyDescent="0.25">
      <c r="A172" s="2" t="s">
        <v>2519</v>
      </c>
      <c r="B172" s="6">
        <v>18681</v>
      </c>
      <c r="C172" s="4"/>
      <c r="D172" s="4" t="s">
        <v>6</v>
      </c>
      <c r="E172" s="4" t="s">
        <v>6</v>
      </c>
      <c r="F172" s="4" t="s">
        <v>6</v>
      </c>
    </row>
    <row r="173" spans="1:6" x14ac:dyDescent="0.25">
      <c r="A173" s="2" t="s">
        <v>153</v>
      </c>
      <c r="B173" s="6">
        <v>22795</v>
      </c>
      <c r="C173" s="4"/>
      <c r="D173" s="4" t="s">
        <v>6</v>
      </c>
      <c r="E173" s="4" t="s">
        <v>6</v>
      </c>
      <c r="F173" s="4" t="s">
        <v>6</v>
      </c>
    </row>
    <row r="174" spans="1:6" x14ac:dyDescent="0.25">
      <c r="A174" s="2" t="s">
        <v>1440</v>
      </c>
      <c r="B174" s="4">
        <v>911</v>
      </c>
      <c r="C174" s="4"/>
      <c r="D174" s="4" t="s">
        <v>6</v>
      </c>
      <c r="E174" s="4" t="s">
        <v>6</v>
      </c>
      <c r="F174" s="4" t="s">
        <v>6</v>
      </c>
    </row>
    <row r="175" spans="1:6" x14ac:dyDescent="0.25">
      <c r="A175" s="2" t="s">
        <v>2522</v>
      </c>
      <c r="B175" s="4" t="s">
        <v>2547</v>
      </c>
      <c r="C175" s="4"/>
      <c r="D175" s="4" t="s">
        <v>6</v>
      </c>
      <c r="E175" s="4" t="s">
        <v>6</v>
      </c>
      <c r="F175" s="4" t="s">
        <v>6</v>
      </c>
    </row>
    <row r="176" spans="1:6" ht="17.25" x14ac:dyDescent="0.25">
      <c r="A176" s="2" t="s">
        <v>2524</v>
      </c>
      <c r="B176" s="4" t="s">
        <v>67</v>
      </c>
      <c r="C176" s="128" t="s">
        <v>2525</v>
      </c>
      <c r="D176" s="4" t="s">
        <v>6</v>
      </c>
      <c r="E176" s="4" t="s">
        <v>6</v>
      </c>
      <c r="F176" s="4" t="s">
        <v>6</v>
      </c>
    </row>
    <row r="177" spans="1:6" ht="30" x14ac:dyDescent="0.25">
      <c r="A177" s="2" t="s">
        <v>2548</v>
      </c>
      <c r="B177" s="4" t="s">
        <v>6</v>
      </c>
      <c r="C177" s="4"/>
      <c r="D177" s="4" t="s">
        <v>6</v>
      </c>
      <c r="E177" s="4" t="s">
        <v>6</v>
      </c>
      <c r="F177" s="4" t="s">
        <v>6</v>
      </c>
    </row>
    <row r="178" spans="1:6" ht="30" x14ac:dyDescent="0.25">
      <c r="A178" s="3" t="s">
        <v>2514</v>
      </c>
      <c r="B178" s="4" t="s">
        <v>6</v>
      </c>
      <c r="C178" s="4"/>
      <c r="D178" s="4" t="s">
        <v>6</v>
      </c>
      <c r="E178" s="4" t="s">
        <v>6</v>
      </c>
      <c r="F178" s="4" t="s">
        <v>6</v>
      </c>
    </row>
    <row r="179" spans="1:6" x14ac:dyDescent="0.25">
      <c r="A179" s="2" t="s">
        <v>2515</v>
      </c>
      <c r="B179" s="6">
        <v>42440</v>
      </c>
      <c r="C179" s="4"/>
      <c r="D179" s="4" t="s">
        <v>6</v>
      </c>
      <c r="E179" s="4" t="s">
        <v>6</v>
      </c>
      <c r="F179" s="4" t="s">
        <v>6</v>
      </c>
    </row>
    <row r="180" spans="1:6" x14ac:dyDescent="0.25">
      <c r="A180" s="2" t="s">
        <v>2516</v>
      </c>
      <c r="B180" s="6">
        <v>18627</v>
      </c>
      <c r="C180" s="4"/>
      <c r="D180" s="4" t="s">
        <v>6</v>
      </c>
      <c r="E180" s="4" t="s">
        <v>6</v>
      </c>
      <c r="F180" s="4" t="s">
        <v>6</v>
      </c>
    </row>
    <row r="181" spans="1:6" ht="30" x14ac:dyDescent="0.25">
      <c r="A181" s="2" t="s">
        <v>2517</v>
      </c>
      <c r="B181" s="6">
        <v>23340</v>
      </c>
      <c r="C181" s="4"/>
      <c r="D181" s="4" t="s">
        <v>6</v>
      </c>
      <c r="E181" s="4" t="s">
        <v>6</v>
      </c>
      <c r="F181" s="4" t="s">
        <v>6</v>
      </c>
    </row>
    <row r="182" spans="1:6" ht="45" x14ac:dyDescent="0.25">
      <c r="A182" s="2" t="s">
        <v>2518</v>
      </c>
      <c r="B182" s="6">
        <v>2212</v>
      </c>
      <c r="C182" s="4"/>
      <c r="D182" s="4" t="s">
        <v>6</v>
      </c>
      <c r="E182" s="4" t="s">
        <v>6</v>
      </c>
      <c r="F182" s="4" t="s">
        <v>6</v>
      </c>
    </row>
    <row r="183" spans="1:6" x14ac:dyDescent="0.25">
      <c r="A183" s="2" t="s">
        <v>34</v>
      </c>
      <c r="B183" s="6">
        <v>18627</v>
      </c>
      <c r="C183" s="4"/>
      <c r="D183" s="4" t="s">
        <v>6</v>
      </c>
      <c r="E183" s="4" t="s">
        <v>6</v>
      </c>
      <c r="F183" s="4" t="s">
        <v>6</v>
      </c>
    </row>
    <row r="184" spans="1:6" x14ac:dyDescent="0.25">
      <c r="A184" s="2" t="s">
        <v>2519</v>
      </c>
      <c r="B184" s="6">
        <v>25552</v>
      </c>
      <c r="C184" s="4"/>
      <c r="D184" s="4" t="s">
        <v>6</v>
      </c>
      <c r="E184" s="4" t="s">
        <v>6</v>
      </c>
      <c r="F184" s="4" t="s">
        <v>6</v>
      </c>
    </row>
    <row r="185" spans="1:6" x14ac:dyDescent="0.25">
      <c r="A185" s="2" t="s">
        <v>153</v>
      </c>
      <c r="B185" s="6">
        <v>44179</v>
      </c>
      <c r="C185" s="4"/>
      <c r="D185" s="4" t="s">
        <v>6</v>
      </c>
      <c r="E185" s="4" t="s">
        <v>6</v>
      </c>
      <c r="F185" s="4" t="s">
        <v>6</v>
      </c>
    </row>
    <row r="186" spans="1:6" x14ac:dyDescent="0.25">
      <c r="A186" s="2" t="s">
        <v>1440</v>
      </c>
      <c r="B186" s="4">
        <v>788</v>
      </c>
      <c r="C186" s="4"/>
      <c r="D186" s="4" t="s">
        <v>6</v>
      </c>
      <c r="E186" s="4" t="s">
        <v>6</v>
      </c>
      <c r="F186" s="4" t="s">
        <v>6</v>
      </c>
    </row>
    <row r="187" spans="1:6" x14ac:dyDescent="0.25">
      <c r="A187" s="2" t="s">
        <v>2522</v>
      </c>
      <c r="B187" s="4" t="s">
        <v>2549</v>
      </c>
      <c r="C187" s="4"/>
      <c r="D187" s="4" t="s">
        <v>6</v>
      </c>
      <c r="E187" s="4" t="s">
        <v>6</v>
      </c>
      <c r="F187" s="4" t="s">
        <v>6</v>
      </c>
    </row>
    <row r="188" spans="1:6" ht="17.25" x14ac:dyDescent="0.25">
      <c r="A188" s="2" t="s">
        <v>2524</v>
      </c>
      <c r="B188" s="4" t="s">
        <v>67</v>
      </c>
      <c r="C188" s="128" t="s">
        <v>2525</v>
      </c>
      <c r="D188" s="4" t="s">
        <v>6</v>
      </c>
      <c r="E188" s="4" t="s">
        <v>6</v>
      </c>
      <c r="F188" s="4" t="s">
        <v>6</v>
      </c>
    </row>
    <row r="189" spans="1:6" x14ac:dyDescent="0.25">
      <c r="A189" s="2" t="s">
        <v>2550</v>
      </c>
      <c r="B189" s="4" t="s">
        <v>6</v>
      </c>
      <c r="C189" s="4"/>
      <c r="D189" s="4" t="s">
        <v>6</v>
      </c>
      <c r="E189" s="4" t="s">
        <v>6</v>
      </c>
      <c r="F189" s="4" t="s">
        <v>6</v>
      </c>
    </row>
    <row r="190" spans="1:6" ht="30" x14ac:dyDescent="0.25">
      <c r="A190" s="3" t="s">
        <v>2514</v>
      </c>
      <c r="B190" s="4" t="s">
        <v>6</v>
      </c>
      <c r="C190" s="4"/>
      <c r="D190" s="4" t="s">
        <v>6</v>
      </c>
      <c r="E190" s="4" t="s">
        <v>6</v>
      </c>
      <c r="F190" s="4" t="s">
        <v>6</v>
      </c>
    </row>
    <row r="191" spans="1:6" x14ac:dyDescent="0.25">
      <c r="A191" s="2" t="s">
        <v>2515</v>
      </c>
      <c r="B191" s="4" t="s">
        <v>67</v>
      </c>
      <c r="C191" s="4"/>
      <c r="D191" s="4" t="s">
        <v>6</v>
      </c>
      <c r="E191" s="4" t="s">
        <v>6</v>
      </c>
      <c r="F191" s="4" t="s">
        <v>6</v>
      </c>
    </row>
    <row r="192" spans="1:6" x14ac:dyDescent="0.25">
      <c r="A192" s="2" t="s">
        <v>2516</v>
      </c>
      <c r="B192" s="4" t="s">
        <v>67</v>
      </c>
      <c r="C192" s="4"/>
      <c r="D192" s="4" t="s">
        <v>6</v>
      </c>
      <c r="E192" s="4" t="s">
        <v>6</v>
      </c>
      <c r="F192" s="4" t="s">
        <v>6</v>
      </c>
    </row>
    <row r="193" spans="1:6" ht="30" x14ac:dyDescent="0.25">
      <c r="A193" s="2" t="s">
        <v>2517</v>
      </c>
      <c r="B193" s="6">
        <v>11152</v>
      </c>
      <c r="C193" s="4"/>
      <c r="D193" s="4" t="s">
        <v>6</v>
      </c>
      <c r="E193" s="4" t="s">
        <v>6</v>
      </c>
      <c r="F193" s="4" t="s">
        <v>6</v>
      </c>
    </row>
    <row r="194" spans="1:6" ht="45" x14ac:dyDescent="0.25">
      <c r="A194" s="2" t="s">
        <v>2518</v>
      </c>
      <c r="B194" s="6">
        <v>-2294</v>
      </c>
      <c r="C194" s="4"/>
      <c r="D194" s="4" t="s">
        <v>6</v>
      </c>
      <c r="E194" s="4" t="s">
        <v>6</v>
      </c>
      <c r="F194" s="4" t="s">
        <v>6</v>
      </c>
    </row>
    <row r="195" spans="1:6" x14ac:dyDescent="0.25">
      <c r="A195" s="2" t="s">
        <v>34</v>
      </c>
      <c r="B195" s="4">
        <v>373</v>
      </c>
      <c r="C195" s="4"/>
      <c r="D195" s="4" t="s">
        <v>6</v>
      </c>
      <c r="E195" s="4" t="s">
        <v>6</v>
      </c>
      <c r="F195" s="4" t="s">
        <v>6</v>
      </c>
    </row>
    <row r="196" spans="1:6" x14ac:dyDescent="0.25">
      <c r="A196" s="2" t="s">
        <v>2519</v>
      </c>
      <c r="B196" s="6">
        <v>8485</v>
      </c>
      <c r="C196" s="4"/>
      <c r="D196" s="4" t="s">
        <v>6</v>
      </c>
      <c r="E196" s="4" t="s">
        <v>6</v>
      </c>
      <c r="F196" s="4" t="s">
        <v>6</v>
      </c>
    </row>
    <row r="197" spans="1:6" x14ac:dyDescent="0.25">
      <c r="A197" s="2" t="s">
        <v>153</v>
      </c>
      <c r="B197" s="6">
        <v>8858</v>
      </c>
      <c r="C197" s="4"/>
      <c r="D197" s="4" t="s">
        <v>6</v>
      </c>
      <c r="E197" s="4" t="s">
        <v>6</v>
      </c>
      <c r="F197" s="4" t="s">
        <v>6</v>
      </c>
    </row>
    <row r="198" spans="1:6" x14ac:dyDescent="0.25">
      <c r="A198" s="2" t="s">
        <v>1440</v>
      </c>
      <c r="B198" s="6">
        <v>1631</v>
      </c>
      <c r="C198" s="4"/>
      <c r="D198" s="4" t="s">
        <v>6</v>
      </c>
      <c r="E198" s="4" t="s">
        <v>6</v>
      </c>
      <c r="F198" s="4" t="s">
        <v>6</v>
      </c>
    </row>
    <row r="199" spans="1:6" x14ac:dyDescent="0.25">
      <c r="A199" s="2" t="s">
        <v>2551</v>
      </c>
      <c r="B199" s="4" t="s">
        <v>6</v>
      </c>
      <c r="C199" s="4"/>
      <c r="D199" s="4" t="s">
        <v>6</v>
      </c>
      <c r="E199" s="4" t="s">
        <v>6</v>
      </c>
      <c r="F199" s="4" t="s">
        <v>6</v>
      </c>
    </row>
    <row r="200" spans="1:6" ht="30" x14ac:dyDescent="0.25">
      <c r="A200" s="3" t="s">
        <v>2514</v>
      </c>
      <c r="B200" s="4" t="s">
        <v>6</v>
      </c>
      <c r="C200" s="4"/>
      <c r="D200" s="4" t="s">
        <v>6</v>
      </c>
      <c r="E200" s="4" t="s">
        <v>6</v>
      </c>
      <c r="F200" s="4" t="s">
        <v>6</v>
      </c>
    </row>
    <row r="201" spans="1:6" x14ac:dyDescent="0.25">
      <c r="A201" s="2" t="s">
        <v>2515</v>
      </c>
      <c r="B201" s="4" t="s">
        <v>67</v>
      </c>
      <c r="C201" s="4"/>
      <c r="D201" s="4" t="s">
        <v>6</v>
      </c>
      <c r="E201" s="4" t="s">
        <v>6</v>
      </c>
      <c r="F201" s="4" t="s">
        <v>6</v>
      </c>
    </row>
    <row r="202" spans="1:6" x14ac:dyDescent="0.25">
      <c r="A202" s="2" t="s">
        <v>2516</v>
      </c>
      <c r="B202" s="4" t="s">
        <v>67</v>
      </c>
      <c r="C202" s="4"/>
      <c r="D202" s="4" t="s">
        <v>6</v>
      </c>
      <c r="E202" s="4" t="s">
        <v>6</v>
      </c>
      <c r="F202" s="4" t="s">
        <v>6</v>
      </c>
    </row>
    <row r="203" spans="1:6" ht="30" x14ac:dyDescent="0.25">
      <c r="A203" s="2" t="s">
        <v>2517</v>
      </c>
      <c r="B203" s="6">
        <v>4633</v>
      </c>
      <c r="C203" s="4"/>
      <c r="D203" s="4" t="s">
        <v>6</v>
      </c>
      <c r="E203" s="4" t="s">
        <v>6</v>
      </c>
      <c r="F203" s="4" t="s">
        <v>6</v>
      </c>
    </row>
    <row r="204" spans="1:6" ht="45" x14ac:dyDescent="0.25">
      <c r="A204" s="2" t="s">
        <v>2518</v>
      </c>
      <c r="B204" s="6">
        <v>-2675</v>
      </c>
      <c r="C204" s="4"/>
      <c r="D204" s="4" t="s">
        <v>6</v>
      </c>
      <c r="E204" s="4" t="s">
        <v>6</v>
      </c>
      <c r="F204" s="4" t="s">
        <v>6</v>
      </c>
    </row>
    <row r="205" spans="1:6" x14ac:dyDescent="0.25">
      <c r="A205" s="2" t="s">
        <v>34</v>
      </c>
      <c r="B205" s="4" t="s">
        <v>67</v>
      </c>
      <c r="C205" s="4"/>
      <c r="D205" s="4" t="s">
        <v>6</v>
      </c>
      <c r="E205" s="4" t="s">
        <v>6</v>
      </c>
      <c r="F205" s="4" t="s">
        <v>6</v>
      </c>
    </row>
    <row r="206" spans="1:6" x14ac:dyDescent="0.25">
      <c r="A206" s="2" t="s">
        <v>2519</v>
      </c>
      <c r="B206" s="6">
        <v>1958</v>
      </c>
      <c r="C206" s="4"/>
      <c r="D206" s="4" t="s">
        <v>6</v>
      </c>
      <c r="E206" s="4" t="s">
        <v>6</v>
      </c>
      <c r="F206" s="4" t="s">
        <v>6</v>
      </c>
    </row>
    <row r="207" spans="1:6" x14ac:dyDescent="0.25">
      <c r="A207" s="2" t="s">
        <v>153</v>
      </c>
      <c r="B207" s="6">
        <v>1958</v>
      </c>
      <c r="C207" s="4"/>
      <c r="D207" s="4" t="s">
        <v>6</v>
      </c>
      <c r="E207" s="4" t="s">
        <v>6</v>
      </c>
      <c r="F207" s="4" t="s">
        <v>6</v>
      </c>
    </row>
    <row r="208" spans="1:6" x14ac:dyDescent="0.25">
      <c r="A208" s="2" t="s">
        <v>1440</v>
      </c>
      <c r="B208" s="4">
        <v>142</v>
      </c>
      <c r="C208" s="4"/>
      <c r="D208" s="4" t="s">
        <v>6</v>
      </c>
      <c r="E208" s="4" t="s">
        <v>6</v>
      </c>
      <c r="F208" s="4" t="s">
        <v>6</v>
      </c>
    </row>
    <row r="209" spans="1:6" x14ac:dyDescent="0.25">
      <c r="A209" s="2" t="s">
        <v>2522</v>
      </c>
      <c r="B209" s="4" t="s">
        <v>2523</v>
      </c>
      <c r="C209" s="4"/>
      <c r="D209" s="4" t="s">
        <v>6</v>
      </c>
      <c r="E209" s="4" t="s">
        <v>6</v>
      </c>
      <c r="F209" s="4" t="s">
        <v>6</v>
      </c>
    </row>
    <row r="210" spans="1:6" ht="17.25" x14ac:dyDescent="0.25">
      <c r="A210" s="2" t="s">
        <v>2524</v>
      </c>
      <c r="B210" s="4" t="s">
        <v>67</v>
      </c>
      <c r="C210" s="128" t="s">
        <v>2525</v>
      </c>
      <c r="D210" s="4" t="s">
        <v>6</v>
      </c>
      <c r="E210" s="4" t="s">
        <v>6</v>
      </c>
      <c r="F210" s="4" t="s">
        <v>6</v>
      </c>
    </row>
    <row r="211" spans="1:6" x14ac:dyDescent="0.25">
      <c r="A211" s="2" t="s">
        <v>2552</v>
      </c>
      <c r="B211" s="4" t="s">
        <v>6</v>
      </c>
      <c r="C211" s="4"/>
      <c r="D211" s="4" t="s">
        <v>6</v>
      </c>
      <c r="E211" s="4" t="s">
        <v>6</v>
      </c>
      <c r="F211" s="4" t="s">
        <v>6</v>
      </c>
    </row>
    <row r="212" spans="1:6" ht="30" x14ac:dyDescent="0.25">
      <c r="A212" s="3" t="s">
        <v>2514</v>
      </c>
      <c r="B212" s="4" t="s">
        <v>6</v>
      </c>
      <c r="C212" s="4"/>
      <c r="D212" s="4" t="s">
        <v>6</v>
      </c>
      <c r="E212" s="4" t="s">
        <v>6</v>
      </c>
      <c r="F212" s="4" t="s">
        <v>6</v>
      </c>
    </row>
    <row r="213" spans="1:6" x14ac:dyDescent="0.25">
      <c r="A213" s="2" t="s">
        <v>2515</v>
      </c>
      <c r="B213" s="4" t="s">
        <v>67</v>
      </c>
      <c r="C213" s="4"/>
      <c r="D213" s="4" t="s">
        <v>6</v>
      </c>
      <c r="E213" s="4" t="s">
        <v>6</v>
      </c>
      <c r="F213" s="4" t="s">
        <v>6</v>
      </c>
    </row>
    <row r="214" spans="1:6" x14ac:dyDescent="0.25">
      <c r="A214" s="2" t="s">
        <v>2516</v>
      </c>
      <c r="B214" s="4" t="s">
        <v>67</v>
      </c>
      <c r="C214" s="4"/>
      <c r="D214" s="4" t="s">
        <v>6</v>
      </c>
      <c r="E214" s="4" t="s">
        <v>6</v>
      </c>
      <c r="F214" s="4" t="s">
        <v>6</v>
      </c>
    </row>
    <row r="215" spans="1:6" ht="30" x14ac:dyDescent="0.25">
      <c r="A215" s="2" t="s">
        <v>2517</v>
      </c>
      <c r="B215" s="6">
        <v>2722</v>
      </c>
      <c r="C215" s="4"/>
      <c r="D215" s="4" t="s">
        <v>6</v>
      </c>
      <c r="E215" s="4" t="s">
        <v>6</v>
      </c>
      <c r="F215" s="4" t="s">
        <v>6</v>
      </c>
    </row>
    <row r="216" spans="1:6" ht="45" x14ac:dyDescent="0.25">
      <c r="A216" s="2" t="s">
        <v>2518</v>
      </c>
      <c r="B216" s="4">
        <v>377</v>
      </c>
      <c r="C216" s="4"/>
      <c r="D216" s="4" t="s">
        <v>6</v>
      </c>
      <c r="E216" s="4" t="s">
        <v>6</v>
      </c>
      <c r="F216" s="4" t="s">
        <v>6</v>
      </c>
    </row>
    <row r="217" spans="1:6" x14ac:dyDescent="0.25">
      <c r="A217" s="2" t="s">
        <v>34</v>
      </c>
      <c r="B217" s="4">
        <v>373</v>
      </c>
      <c r="C217" s="4"/>
      <c r="D217" s="4" t="s">
        <v>6</v>
      </c>
      <c r="E217" s="4" t="s">
        <v>6</v>
      </c>
      <c r="F217" s="4" t="s">
        <v>6</v>
      </c>
    </row>
    <row r="218" spans="1:6" x14ac:dyDescent="0.25">
      <c r="A218" s="2" t="s">
        <v>2519</v>
      </c>
      <c r="B218" s="6">
        <v>2726</v>
      </c>
      <c r="C218" s="4"/>
      <c r="D218" s="4" t="s">
        <v>6</v>
      </c>
      <c r="E218" s="4" t="s">
        <v>6</v>
      </c>
      <c r="F218" s="4" t="s">
        <v>6</v>
      </c>
    </row>
    <row r="219" spans="1:6" x14ac:dyDescent="0.25">
      <c r="A219" s="2" t="s">
        <v>153</v>
      </c>
      <c r="B219" s="6">
        <v>3099</v>
      </c>
      <c r="C219" s="4"/>
      <c r="D219" s="4" t="s">
        <v>6</v>
      </c>
      <c r="E219" s="4" t="s">
        <v>6</v>
      </c>
      <c r="F219" s="4" t="s">
        <v>6</v>
      </c>
    </row>
    <row r="220" spans="1:6" x14ac:dyDescent="0.25">
      <c r="A220" s="2" t="s">
        <v>1440</v>
      </c>
      <c r="B220" s="4">
        <v>622</v>
      </c>
      <c r="C220" s="4"/>
      <c r="D220" s="4" t="s">
        <v>6</v>
      </c>
      <c r="E220" s="4" t="s">
        <v>6</v>
      </c>
      <c r="F220" s="4" t="s">
        <v>6</v>
      </c>
    </row>
    <row r="221" spans="1:6" x14ac:dyDescent="0.25">
      <c r="A221" s="2" t="s">
        <v>2522</v>
      </c>
      <c r="B221" s="4" t="s">
        <v>2523</v>
      </c>
      <c r="C221" s="4"/>
      <c r="D221" s="4" t="s">
        <v>6</v>
      </c>
      <c r="E221" s="4" t="s">
        <v>6</v>
      </c>
      <c r="F221" s="4" t="s">
        <v>6</v>
      </c>
    </row>
    <row r="222" spans="1:6" ht="17.25" x14ac:dyDescent="0.25">
      <c r="A222" s="2" t="s">
        <v>2524</v>
      </c>
      <c r="B222" s="4" t="s">
        <v>67</v>
      </c>
      <c r="C222" s="128" t="s">
        <v>2525</v>
      </c>
      <c r="D222" s="4" t="s">
        <v>6</v>
      </c>
      <c r="E222" s="4" t="s">
        <v>6</v>
      </c>
      <c r="F222" s="4" t="s">
        <v>6</v>
      </c>
    </row>
    <row r="223" spans="1:6" ht="30" x14ac:dyDescent="0.25">
      <c r="A223" s="2" t="s">
        <v>2553</v>
      </c>
      <c r="B223" s="4" t="s">
        <v>6</v>
      </c>
      <c r="C223" s="4"/>
      <c r="D223" s="4" t="s">
        <v>6</v>
      </c>
      <c r="E223" s="4" t="s">
        <v>6</v>
      </c>
      <c r="F223" s="4" t="s">
        <v>6</v>
      </c>
    </row>
    <row r="224" spans="1:6" ht="30" x14ac:dyDescent="0.25">
      <c r="A224" s="3" t="s">
        <v>2514</v>
      </c>
      <c r="B224" s="4" t="s">
        <v>6</v>
      </c>
      <c r="C224" s="4"/>
      <c r="D224" s="4" t="s">
        <v>6</v>
      </c>
      <c r="E224" s="4" t="s">
        <v>6</v>
      </c>
      <c r="F224" s="4" t="s">
        <v>6</v>
      </c>
    </row>
    <row r="225" spans="1:6" x14ac:dyDescent="0.25">
      <c r="A225" s="2" t="s">
        <v>2515</v>
      </c>
      <c r="B225" s="4" t="s">
        <v>67</v>
      </c>
      <c r="C225" s="4"/>
      <c r="D225" s="4" t="s">
        <v>6</v>
      </c>
      <c r="E225" s="4" t="s">
        <v>6</v>
      </c>
      <c r="F225" s="4" t="s">
        <v>6</v>
      </c>
    </row>
    <row r="226" spans="1:6" x14ac:dyDescent="0.25">
      <c r="A226" s="2" t="s">
        <v>2516</v>
      </c>
      <c r="B226" s="4" t="s">
        <v>67</v>
      </c>
      <c r="C226" s="4"/>
      <c r="D226" s="4" t="s">
        <v>6</v>
      </c>
      <c r="E226" s="4" t="s">
        <v>6</v>
      </c>
      <c r="F226" s="4" t="s">
        <v>6</v>
      </c>
    </row>
    <row r="227" spans="1:6" ht="30" x14ac:dyDescent="0.25">
      <c r="A227" s="2" t="s">
        <v>2517</v>
      </c>
      <c r="B227" s="6">
        <v>3797</v>
      </c>
      <c r="C227" s="4"/>
      <c r="D227" s="4" t="s">
        <v>6</v>
      </c>
      <c r="E227" s="4" t="s">
        <v>6</v>
      </c>
      <c r="F227" s="4" t="s">
        <v>6</v>
      </c>
    </row>
    <row r="228" spans="1:6" ht="45" x14ac:dyDescent="0.25">
      <c r="A228" s="2" t="s">
        <v>2518</v>
      </c>
      <c r="B228" s="4">
        <v>4</v>
      </c>
      <c r="C228" s="4"/>
      <c r="D228" s="4" t="s">
        <v>6</v>
      </c>
      <c r="E228" s="4" t="s">
        <v>6</v>
      </c>
      <c r="F228" s="4" t="s">
        <v>6</v>
      </c>
    </row>
    <row r="229" spans="1:6" x14ac:dyDescent="0.25">
      <c r="A229" s="2" t="s">
        <v>34</v>
      </c>
      <c r="B229" s="4" t="s">
        <v>67</v>
      </c>
      <c r="C229" s="4"/>
      <c r="D229" s="4" t="s">
        <v>6</v>
      </c>
      <c r="E229" s="4" t="s">
        <v>6</v>
      </c>
      <c r="F229" s="4" t="s">
        <v>6</v>
      </c>
    </row>
    <row r="230" spans="1:6" x14ac:dyDescent="0.25">
      <c r="A230" s="2" t="s">
        <v>2519</v>
      </c>
      <c r="B230" s="6">
        <v>3801</v>
      </c>
      <c r="C230" s="4"/>
      <c r="D230" s="4" t="s">
        <v>6</v>
      </c>
      <c r="E230" s="4" t="s">
        <v>6</v>
      </c>
      <c r="F230" s="4" t="s">
        <v>6</v>
      </c>
    </row>
    <row r="231" spans="1:6" x14ac:dyDescent="0.25">
      <c r="A231" s="2" t="s">
        <v>153</v>
      </c>
      <c r="B231" s="6">
        <v>3801</v>
      </c>
      <c r="C231" s="4"/>
      <c r="D231" s="4" t="s">
        <v>6</v>
      </c>
      <c r="E231" s="4" t="s">
        <v>6</v>
      </c>
      <c r="F231" s="4" t="s">
        <v>6</v>
      </c>
    </row>
    <row r="232" spans="1:6" x14ac:dyDescent="0.25">
      <c r="A232" s="2" t="s">
        <v>1440</v>
      </c>
      <c r="B232" s="4">
        <v>867</v>
      </c>
      <c r="C232" s="4"/>
      <c r="D232" s="4" t="s">
        <v>6</v>
      </c>
      <c r="E232" s="4" t="s">
        <v>6</v>
      </c>
      <c r="F232" s="4" t="s">
        <v>6</v>
      </c>
    </row>
    <row r="233" spans="1:6" x14ac:dyDescent="0.25">
      <c r="A233" s="2" t="s">
        <v>2522</v>
      </c>
      <c r="B233" s="4" t="s">
        <v>2523</v>
      </c>
      <c r="C233" s="4"/>
      <c r="D233" s="4" t="s">
        <v>6</v>
      </c>
      <c r="E233" s="4" t="s">
        <v>6</v>
      </c>
      <c r="F233" s="4" t="s">
        <v>6</v>
      </c>
    </row>
    <row r="234" spans="1:6" ht="17.25" x14ac:dyDescent="0.25">
      <c r="A234" s="2" t="s">
        <v>2524</v>
      </c>
      <c r="B234" s="4" t="s">
        <v>67</v>
      </c>
      <c r="C234" s="128" t="s">
        <v>2525</v>
      </c>
      <c r="D234" s="4" t="s">
        <v>6</v>
      </c>
      <c r="E234" s="4" t="s">
        <v>6</v>
      </c>
      <c r="F234" s="4" t="s">
        <v>6</v>
      </c>
    </row>
    <row r="235" spans="1:6" x14ac:dyDescent="0.25">
      <c r="A235" s="2" t="s">
        <v>2554</v>
      </c>
      <c r="B235" s="4" t="s">
        <v>6</v>
      </c>
      <c r="C235" s="4"/>
      <c r="D235" s="4" t="s">
        <v>6</v>
      </c>
      <c r="E235" s="4" t="s">
        <v>6</v>
      </c>
      <c r="F235" s="4" t="s">
        <v>6</v>
      </c>
    </row>
    <row r="236" spans="1:6" ht="30" x14ac:dyDescent="0.25">
      <c r="A236" s="3" t="s">
        <v>2514</v>
      </c>
      <c r="B236" s="4" t="s">
        <v>6</v>
      </c>
      <c r="C236" s="4"/>
      <c r="D236" s="4" t="s">
        <v>6</v>
      </c>
      <c r="E236" s="4" t="s">
        <v>6</v>
      </c>
      <c r="F236" s="4" t="s">
        <v>6</v>
      </c>
    </row>
    <row r="237" spans="1:6" x14ac:dyDescent="0.25">
      <c r="A237" s="2" t="s">
        <v>2515</v>
      </c>
      <c r="B237" s="6">
        <v>192876</v>
      </c>
      <c r="C237" s="4"/>
      <c r="D237" s="4" t="s">
        <v>6</v>
      </c>
      <c r="E237" s="4" t="s">
        <v>6</v>
      </c>
      <c r="F237" s="4" t="s">
        <v>6</v>
      </c>
    </row>
    <row r="238" spans="1:6" x14ac:dyDescent="0.25">
      <c r="A238" s="2" t="s">
        <v>2516</v>
      </c>
      <c r="B238" s="6">
        <v>35341</v>
      </c>
      <c r="C238" s="4"/>
      <c r="D238" s="4" t="s">
        <v>6</v>
      </c>
      <c r="E238" s="4" t="s">
        <v>6</v>
      </c>
      <c r="F238" s="4" t="s">
        <v>6</v>
      </c>
    </row>
    <row r="239" spans="1:6" ht="30" x14ac:dyDescent="0.25">
      <c r="A239" s="2" t="s">
        <v>2517</v>
      </c>
      <c r="B239" s="6">
        <v>296505</v>
      </c>
      <c r="C239" s="4"/>
      <c r="D239" s="4" t="s">
        <v>6</v>
      </c>
      <c r="E239" s="4" t="s">
        <v>6</v>
      </c>
      <c r="F239" s="4" t="s">
        <v>6</v>
      </c>
    </row>
    <row r="240" spans="1:6" ht="45" x14ac:dyDescent="0.25">
      <c r="A240" s="2" t="s">
        <v>2518</v>
      </c>
      <c r="B240" s="6">
        <v>-10873</v>
      </c>
      <c r="C240" s="4"/>
      <c r="D240" s="4" t="s">
        <v>6</v>
      </c>
      <c r="E240" s="4" t="s">
        <v>6</v>
      </c>
      <c r="F240" s="4" t="s">
        <v>6</v>
      </c>
    </row>
    <row r="241" spans="1:6" x14ac:dyDescent="0.25">
      <c r="A241" s="2" t="s">
        <v>34</v>
      </c>
      <c r="B241" s="6">
        <v>35341</v>
      </c>
      <c r="C241" s="4"/>
      <c r="D241" s="4" t="s">
        <v>6</v>
      </c>
      <c r="E241" s="4" t="s">
        <v>6</v>
      </c>
      <c r="F241" s="4" t="s">
        <v>6</v>
      </c>
    </row>
    <row r="242" spans="1:6" x14ac:dyDescent="0.25">
      <c r="A242" s="2" t="s">
        <v>2519</v>
      </c>
      <c r="B242" s="6">
        <v>285632</v>
      </c>
      <c r="C242" s="4"/>
      <c r="D242" s="4" t="s">
        <v>6</v>
      </c>
      <c r="E242" s="4" t="s">
        <v>6</v>
      </c>
      <c r="F242" s="4" t="s">
        <v>6</v>
      </c>
    </row>
    <row r="243" spans="1:6" x14ac:dyDescent="0.25">
      <c r="A243" s="2" t="s">
        <v>153</v>
      </c>
      <c r="B243" s="6">
        <v>320973</v>
      </c>
      <c r="C243" s="4"/>
      <c r="D243" s="4" t="s">
        <v>6</v>
      </c>
      <c r="E243" s="4" t="s">
        <v>6</v>
      </c>
      <c r="F243" s="4" t="s">
        <v>6</v>
      </c>
    </row>
    <row r="244" spans="1:6" x14ac:dyDescent="0.25">
      <c r="A244" s="2" t="s">
        <v>1440</v>
      </c>
      <c r="B244" s="6">
        <v>9714</v>
      </c>
      <c r="C244" s="4"/>
      <c r="D244" s="4" t="s">
        <v>6</v>
      </c>
      <c r="E244" s="4" t="s">
        <v>6</v>
      </c>
      <c r="F244" s="4" t="s">
        <v>6</v>
      </c>
    </row>
    <row r="245" spans="1:6" x14ac:dyDescent="0.25">
      <c r="A245" s="2" t="s">
        <v>2555</v>
      </c>
      <c r="B245" s="4" t="s">
        <v>6</v>
      </c>
      <c r="C245" s="4"/>
      <c r="D245" s="4" t="s">
        <v>6</v>
      </c>
      <c r="E245" s="4" t="s">
        <v>6</v>
      </c>
      <c r="F245" s="4" t="s">
        <v>6</v>
      </c>
    </row>
    <row r="246" spans="1:6" ht="30" x14ac:dyDescent="0.25">
      <c r="A246" s="3" t="s">
        <v>2514</v>
      </c>
      <c r="B246" s="4" t="s">
        <v>6</v>
      </c>
      <c r="C246" s="4"/>
      <c r="D246" s="4" t="s">
        <v>6</v>
      </c>
      <c r="E246" s="4" t="s">
        <v>6</v>
      </c>
      <c r="F246" s="4" t="s">
        <v>6</v>
      </c>
    </row>
    <row r="247" spans="1:6" x14ac:dyDescent="0.25">
      <c r="A247" s="2" t="s">
        <v>2515</v>
      </c>
      <c r="B247" s="6">
        <v>64635</v>
      </c>
      <c r="C247" s="4"/>
      <c r="D247" s="4" t="s">
        <v>6</v>
      </c>
      <c r="E247" s="4" t="s">
        <v>6</v>
      </c>
      <c r="F247" s="4" t="s">
        <v>6</v>
      </c>
    </row>
    <row r="248" spans="1:6" x14ac:dyDescent="0.25">
      <c r="A248" s="2" t="s">
        <v>2516</v>
      </c>
      <c r="B248" s="6">
        <v>16167</v>
      </c>
      <c r="C248" s="4"/>
      <c r="D248" s="4" t="s">
        <v>6</v>
      </c>
      <c r="E248" s="4" t="s">
        <v>6</v>
      </c>
      <c r="F248" s="4" t="s">
        <v>6</v>
      </c>
    </row>
    <row r="249" spans="1:6" ht="30" x14ac:dyDescent="0.25">
      <c r="A249" s="2" t="s">
        <v>2517</v>
      </c>
      <c r="B249" s="6">
        <v>88769</v>
      </c>
      <c r="C249" s="4"/>
      <c r="D249" s="4" t="s">
        <v>6</v>
      </c>
      <c r="E249" s="4" t="s">
        <v>6</v>
      </c>
      <c r="F249" s="4" t="s">
        <v>6</v>
      </c>
    </row>
    <row r="250" spans="1:6" ht="45" x14ac:dyDescent="0.25">
      <c r="A250" s="2" t="s">
        <v>2518</v>
      </c>
      <c r="B250" s="4" t="s">
        <v>67</v>
      </c>
      <c r="C250" s="4"/>
      <c r="D250" s="4" t="s">
        <v>6</v>
      </c>
      <c r="E250" s="4" t="s">
        <v>6</v>
      </c>
      <c r="F250" s="4" t="s">
        <v>6</v>
      </c>
    </row>
    <row r="251" spans="1:6" x14ac:dyDescent="0.25">
      <c r="A251" s="2" t="s">
        <v>34</v>
      </c>
      <c r="B251" s="6">
        <v>16167</v>
      </c>
      <c r="C251" s="4"/>
      <c r="D251" s="4" t="s">
        <v>6</v>
      </c>
      <c r="E251" s="4" t="s">
        <v>6</v>
      </c>
      <c r="F251" s="4" t="s">
        <v>6</v>
      </c>
    </row>
    <row r="252" spans="1:6" x14ac:dyDescent="0.25">
      <c r="A252" s="2" t="s">
        <v>2519</v>
      </c>
      <c r="B252" s="6">
        <v>88769</v>
      </c>
      <c r="C252" s="4"/>
      <c r="D252" s="4" t="s">
        <v>6</v>
      </c>
      <c r="E252" s="4" t="s">
        <v>6</v>
      </c>
      <c r="F252" s="4" t="s">
        <v>6</v>
      </c>
    </row>
    <row r="253" spans="1:6" x14ac:dyDescent="0.25">
      <c r="A253" s="2" t="s">
        <v>153</v>
      </c>
      <c r="B253" s="6">
        <v>104936</v>
      </c>
      <c r="C253" s="4"/>
      <c r="D253" s="4" t="s">
        <v>6</v>
      </c>
      <c r="E253" s="4" t="s">
        <v>6</v>
      </c>
      <c r="F253" s="4" t="s">
        <v>6</v>
      </c>
    </row>
    <row r="254" spans="1:6" x14ac:dyDescent="0.25">
      <c r="A254" s="2" t="s">
        <v>1440</v>
      </c>
      <c r="B254" s="4">
        <v>417</v>
      </c>
      <c r="C254" s="4"/>
      <c r="D254" s="4" t="s">
        <v>6</v>
      </c>
      <c r="E254" s="4" t="s">
        <v>6</v>
      </c>
      <c r="F254" s="4" t="s">
        <v>6</v>
      </c>
    </row>
    <row r="255" spans="1:6" x14ac:dyDescent="0.25">
      <c r="A255" s="2" t="s">
        <v>2522</v>
      </c>
      <c r="B255" s="4" t="s">
        <v>2556</v>
      </c>
      <c r="C255" s="4"/>
      <c r="D255" s="4" t="s">
        <v>6</v>
      </c>
      <c r="E255" s="4" t="s">
        <v>6</v>
      </c>
      <c r="F255" s="4" t="s">
        <v>6</v>
      </c>
    </row>
    <row r="256" spans="1:6" ht="17.25" x14ac:dyDescent="0.25">
      <c r="A256" s="2" t="s">
        <v>2524</v>
      </c>
      <c r="B256" s="4" t="s">
        <v>67</v>
      </c>
      <c r="C256" s="128" t="s">
        <v>2525</v>
      </c>
      <c r="D256" s="4" t="s">
        <v>6</v>
      </c>
      <c r="E256" s="4" t="s">
        <v>6</v>
      </c>
      <c r="F256" s="4" t="s">
        <v>6</v>
      </c>
    </row>
    <row r="257" spans="1:6" ht="30" x14ac:dyDescent="0.25">
      <c r="A257" s="2" t="s">
        <v>2557</v>
      </c>
      <c r="B257" s="4" t="s">
        <v>6</v>
      </c>
      <c r="C257" s="4"/>
      <c r="D257" s="4" t="s">
        <v>6</v>
      </c>
      <c r="E257" s="4" t="s">
        <v>6</v>
      </c>
      <c r="F257" s="4" t="s">
        <v>6</v>
      </c>
    </row>
    <row r="258" spans="1:6" ht="30" x14ac:dyDescent="0.25">
      <c r="A258" s="3" t="s">
        <v>2514</v>
      </c>
      <c r="B258" s="4" t="s">
        <v>6</v>
      </c>
      <c r="C258" s="4"/>
      <c r="D258" s="4" t="s">
        <v>6</v>
      </c>
      <c r="E258" s="4" t="s">
        <v>6</v>
      </c>
      <c r="F258" s="4" t="s">
        <v>6</v>
      </c>
    </row>
    <row r="259" spans="1:6" x14ac:dyDescent="0.25">
      <c r="A259" s="2" t="s">
        <v>2515</v>
      </c>
      <c r="B259" s="6">
        <v>14735</v>
      </c>
      <c r="C259" s="4"/>
      <c r="D259" s="4" t="s">
        <v>6</v>
      </c>
      <c r="E259" s="4" t="s">
        <v>6</v>
      </c>
      <c r="F259" s="4" t="s">
        <v>6</v>
      </c>
    </row>
    <row r="260" spans="1:6" x14ac:dyDescent="0.25">
      <c r="A260" s="2" t="s">
        <v>2516</v>
      </c>
      <c r="B260" s="6">
        <v>1961</v>
      </c>
      <c r="C260" s="4"/>
      <c r="D260" s="4" t="s">
        <v>6</v>
      </c>
      <c r="E260" s="4" t="s">
        <v>6</v>
      </c>
      <c r="F260" s="4" t="s">
        <v>6</v>
      </c>
    </row>
    <row r="261" spans="1:6" ht="30" x14ac:dyDescent="0.25">
      <c r="A261" s="2" t="s">
        <v>2517</v>
      </c>
      <c r="B261" s="6">
        <v>16482</v>
      </c>
      <c r="C261" s="4"/>
      <c r="D261" s="4" t="s">
        <v>6</v>
      </c>
      <c r="E261" s="4" t="s">
        <v>6</v>
      </c>
      <c r="F261" s="4" t="s">
        <v>6</v>
      </c>
    </row>
    <row r="262" spans="1:6" ht="45" x14ac:dyDescent="0.25">
      <c r="A262" s="2" t="s">
        <v>2518</v>
      </c>
      <c r="B262" s="4">
        <v>132</v>
      </c>
      <c r="C262" s="4"/>
      <c r="D262" s="4" t="s">
        <v>6</v>
      </c>
      <c r="E262" s="4" t="s">
        <v>6</v>
      </c>
      <c r="F262" s="4" t="s">
        <v>6</v>
      </c>
    </row>
    <row r="263" spans="1:6" x14ac:dyDescent="0.25">
      <c r="A263" s="2" t="s">
        <v>34</v>
      </c>
      <c r="B263" s="6">
        <v>1961</v>
      </c>
      <c r="C263" s="4"/>
      <c r="D263" s="4" t="s">
        <v>6</v>
      </c>
      <c r="E263" s="4" t="s">
        <v>6</v>
      </c>
      <c r="F263" s="4" t="s">
        <v>6</v>
      </c>
    </row>
    <row r="264" spans="1:6" x14ac:dyDescent="0.25">
      <c r="A264" s="2" t="s">
        <v>2519</v>
      </c>
      <c r="B264" s="6">
        <v>16614</v>
      </c>
      <c r="C264" s="4"/>
      <c r="D264" s="4" t="s">
        <v>6</v>
      </c>
      <c r="E264" s="4" t="s">
        <v>6</v>
      </c>
      <c r="F264" s="4" t="s">
        <v>6</v>
      </c>
    </row>
    <row r="265" spans="1:6" x14ac:dyDescent="0.25">
      <c r="A265" s="2" t="s">
        <v>153</v>
      </c>
      <c r="B265" s="6">
        <v>18575</v>
      </c>
      <c r="C265" s="4"/>
      <c r="D265" s="4" t="s">
        <v>6</v>
      </c>
      <c r="E265" s="4" t="s">
        <v>6</v>
      </c>
      <c r="F265" s="4" t="s">
        <v>6</v>
      </c>
    </row>
    <row r="266" spans="1:6" x14ac:dyDescent="0.25">
      <c r="A266" s="2" t="s">
        <v>1440</v>
      </c>
      <c r="B266" s="4">
        <v>766</v>
      </c>
      <c r="C266" s="4"/>
      <c r="D266" s="4" t="s">
        <v>6</v>
      </c>
      <c r="E266" s="4" t="s">
        <v>6</v>
      </c>
      <c r="F266" s="4" t="s">
        <v>6</v>
      </c>
    </row>
    <row r="267" spans="1:6" x14ac:dyDescent="0.25">
      <c r="A267" s="2" t="s">
        <v>2522</v>
      </c>
      <c r="B267" s="4" t="s">
        <v>2558</v>
      </c>
      <c r="C267" s="4"/>
      <c r="D267" s="4" t="s">
        <v>6</v>
      </c>
      <c r="E267" s="4" t="s">
        <v>6</v>
      </c>
      <c r="F267" s="4" t="s">
        <v>6</v>
      </c>
    </row>
    <row r="268" spans="1:6" ht="17.25" x14ac:dyDescent="0.25">
      <c r="A268" s="2" t="s">
        <v>2524</v>
      </c>
      <c r="B268" s="4" t="s">
        <v>67</v>
      </c>
      <c r="C268" s="128" t="s">
        <v>2525</v>
      </c>
      <c r="D268" s="4" t="s">
        <v>6</v>
      </c>
      <c r="E268" s="4" t="s">
        <v>6</v>
      </c>
      <c r="F268" s="4" t="s">
        <v>6</v>
      </c>
    </row>
    <row r="269" spans="1:6" ht="30" x14ac:dyDescent="0.25">
      <c r="A269" s="2" t="s">
        <v>2559</v>
      </c>
      <c r="B269" s="4" t="s">
        <v>6</v>
      </c>
      <c r="C269" s="4"/>
      <c r="D269" s="4" t="s">
        <v>6</v>
      </c>
      <c r="E269" s="4" t="s">
        <v>6</v>
      </c>
      <c r="F269" s="4" t="s">
        <v>6</v>
      </c>
    </row>
    <row r="270" spans="1:6" ht="30" x14ac:dyDescent="0.25">
      <c r="A270" s="3" t="s">
        <v>2514</v>
      </c>
      <c r="B270" s="4" t="s">
        <v>6</v>
      </c>
      <c r="C270" s="4"/>
      <c r="D270" s="4" t="s">
        <v>6</v>
      </c>
      <c r="E270" s="4" t="s">
        <v>6</v>
      </c>
      <c r="F270" s="4" t="s">
        <v>6</v>
      </c>
    </row>
    <row r="271" spans="1:6" x14ac:dyDescent="0.25">
      <c r="A271" s="2" t="s">
        <v>2515</v>
      </c>
      <c r="B271" s="4" t="s">
        <v>67</v>
      </c>
      <c r="C271" s="4"/>
      <c r="D271" s="4" t="s">
        <v>6</v>
      </c>
      <c r="E271" s="4" t="s">
        <v>6</v>
      </c>
      <c r="F271" s="4" t="s">
        <v>6</v>
      </c>
    </row>
    <row r="272" spans="1:6" x14ac:dyDescent="0.25">
      <c r="A272" s="2" t="s">
        <v>2516</v>
      </c>
      <c r="B272" s="6">
        <v>2166</v>
      </c>
      <c r="C272" s="4"/>
      <c r="D272" s="4" t="s">
        <v>6</v>
      </c>
      <c r="E272" s="4" t="s">
        <v>6</v>
      </c>
      <c r="F272" s="4" t="s">
        <v>6</v>
      </c>
    </row>
    <row r="273" spans="1:6" ht="30" x14ac:dyDescent="0.25">
      <c r="A273" s="2" t="s">
        <v>2517</v>
      </c>
      <c r="B273" s="6">
        <v>8684</v>
      </c>
      <c r="C273" s="4"/>
      <c r="D273" s="4" t="s">
        <v>6</v>
      </c>
      <c r="E273" s="4" t="s">
        <v>6</v>
      </c>
      <c r="F273" s="4" t="s">
        <v>6</v>
      </c>
    </row>
    <row r="274" spans="1:6" ht="45" x14ac:dyDescent="0.25">
      <c r="A274" s="2" t="s">
        <v>2518</v>
      </c>
      <c r="B274" s="6">
        <v>2241</v>
      </c>
      <c r="C274" s="4"/>
      <c r="D274" s="4" t="s">
        <v>6</v>
      </c>
      <c r="E274" s="4" t="s">
        <v>6</v>
      </c>
      <c r="F274" s="4" t="s">
        <v>6</v>
      </c>
    </row>
    <row r="275" spans="1:6" x14ac:dyDescent="0.25">
      <c r="A275" s="2" t="s">
        <v>34</v>
      </c>
      <c r="B275" s="6">
        <v>2166</v>
      </c>
      <c r="C275" s="4"/>
      <c r="D275" s="4" t="s">
        <v>6</v>
      </c>
      <c r="E275" s="4" t="s">
        <v>6</v>
      </c>
      <c r="F275" s="4" t="s">
        <v>6</v>
      </c>
    </row>
    <row r="276" spans="1:6" x14ac:dyDescent="0.25">
      <c r="A276" s="2" t="s">
        <v>2519</v>
      </c>
      <c r="B276" s="6">
        <v>10925</v>
      </c>
      <c r="C276" s="4"/>
      <c r="D276" s="4" t="s">
        <v>6</v>
      </c>
      <c r="E276" s="4" t="s">
        <v>6</v>
      </c>
      <c r="F276" s="4" t="s">
        <v>6</v>
      </c>
    </row>
    <row r="277" spans="1:6" x14ac:dyDescent="0.25">
      <c r="A277" s="2" t="s">
        <v>153</v>
      </c>
      <c r="B277" s="6">
        <v>13091</v>
      </c>
      <c r="C277" s="4"/>
      <c r="D277" s="4" t="s">
        <v>6</v>
      </c>
      <c r="E277" s="4" t="s">
        <v>6</v>
      </c>
      <c r="F277" s="4" t="s">
        <v>6</v>
      </c>
    </row>
    <row r="278" spans="1:6" x14ac:dyDescent="0.25">
      <c r="A278" s="2" t="s">
        <v>1440</v>
      </c>
      <c r="B278" s="6">
        <v>2541</v>
      </c>
      <c r="C278" s="4"/>
      <c r="D278" s="4" t="s">
        <v>6</v>
      </c>
      <c r="E278" s="4" t="s">
        <v>6</v>
      </c>
      <c r="F278" s="4" t="s">
        <v>6</v>
      </c>
    </row>
    <row r="279" spans="1:6" x14ac:dyDescent="0.25">
      <c r="A279" s="2" t="s">
        <v>2522</v>
      </c>
      <c r="B279" s="4" t="s">
        <v>2523</v>
      </c>
      <c r="C279" s="4"/>
      <c r="D279" s="4" t="s">
        <v>6</v>
      </c>
      <c r="E279" s="4" t="s">
        <v>6</v>
      </c>
      <c r="F279" s="4" t="s">
        <v>6</v>
      </c>
    </row>
    <row r="280" spans="1:6" ht="17.25" x14ac:dyDescent="0.25">
      <c r="A280" s="2" t="s">
        <v>2524</v>
      </c>
      <c r="B280" s="4" t="s">
        <v>67</v>
      </c>
      <c r="C280" s="128" t="s">
        <v>2525</v>
      </c>
      <c r="D280" s="4" t="s">
        <v>6</v>
      </c>
      <c r="E280" s="4" t="s">
        <v>6</v>
      </c>
      <c r="F280" s="4" t="s">
        <v>6</v>
      </c>
    </row>
    <row r="281" spans="1:6" x14ac:dyDescent="0.25">
      <c r="A281" s="2" t="s">
        <v>2560</v>
      </c>
      <c r="B281" s="4" t="s">
        <v>6</v>
      </c>
      <c r="C281" s="4"/>
      <c r="D281" s="4" t="s">
        <v>6</v>
      </c>
      <c r="E281" s="4" t="s">
        <v>6</v>
      </c>
      <c r="F281" s="4" t="s">
        <v>6</v>
      </c>
    </row>
    <row r="282" spans="1:6" ht="30" x14ac:dyDescent="0.25">
      <c r="A282" s="3" t="s">
        <v>2514</v>
      </c>
      <c r="B282" s="4" t="s">
        <v>6</v>
      </c>
      <c r="C282" s="4"/>
      <c r="D282" s="4" t="s">
        <v>6</v>
      </c>
      <c r="E282" s="4" t="s">
        <v>6</v>
      </c>
      <c r="F282" s="4" t="s">
        <v>6</v>
      </c>
    </row>
    <row r="283" spans="1:6" x14ac:dyDescent="0.25">
      <c r="A283" s="2" t="s">
        <v>2515</v>
      </c>
      <c r="B283" s="6">
        <v>5049</v>
      </c>
      <c r="C283" s="4"/>
      <c r="D283" s="4" t="s">
        <v>6</v>
      </c>
      <c r="E283" s="4" t="s">
        <v>6</v>
      </c>
      <c r="F283" s="4" t="s">
        <v>6</v>
      </c>
    </row>
    <row r="284" spans="1:6" x14ac:dyDescent="0.25">
      <c r="A284" s="2" t="s">
        <v>2516</v>
      </c>
      <c r="B284" s="4" t="s">
        <v>67</v>
      </c>
      <c r="C284" s="4"/>
      <c r="D284" s="4" t="s">
        <v>6</v>
      </c>
      <c r="E284" s="4" t="s">
        <v>6</v>
      </c>
      <c r="F284" s="4" t="s">
        <v>6</v>
      </c>
    </row>
    <row r="285" spans="1:6" ht="30" x14ac:dyDescent="0.25">
      <c r="A285" s="2" t="s">
        <v>2517</v>
      </c>
      <c r="B285" s="6">
        <v>23834</v>
      </c>
      <c r="C285" s="4"/>
      <c r="D285" s="4" t="s">
        <v>6</v>
      </c>
      <c r="E285" s="4" t="s">
        <v>6</v>
      </c>
      <c r="F285" s="4" t="s">
        <v>6</v>
      </c>
    </row>
    <row r="286" spans="1:6" ht="45" x14ac:dyDescent="0.25">
      <c r="A286" s="2" t="s">
        <v>2518</v>
      </c>
      <c r="B286" s="6">
        <v>-14129</v>
      </c>
      <c r="C286" s="4"/>
      <c r="D286" s="4" t="s">
        <v>6</v>
      </c>
      <c r="E286" s="4" t="s">
        <v>6</v>
      </c>
      <c r="F286" s="4" t="s">
        <v>6</v>
      </c>
    </row>
    <row r="287" spans="1:6" x14ac:dyDescent="0.25">
      <c r="A287" s="2" t="s">
        <v>34</v>
      </c>
      <c r="B287" s="4" t="s">
        <v>67</v>
      </c>
      <c r="C287" s="4"/>
      <c r="D287" s="4" t="s">
        <v>6</v>
      </c>
      <c r="E287" s="4" t="s">
        <v>6</v>
      </c>
      <c r="F287" s="4" t="s">
        <v>6</v>
      </c>
    </row>
    <row r="288" spans="1:6" x14ac:dyDescent="0.25">
      <c r="A288" s="2" t="s">
        <v>2519</v>
      </c>
      <c r="B288" s="6">
        <v>9705</v>
      </c>
      <c r="C288" s="4"/>
      <c r="D288" s="4" t="s">
        <v>6</v>
      </c>
      <c r="E288" s="4" t="s">
        <v>6</v>
      </c>
      <c r="F288" s="4" t="s">
        <v>6</v>
      </c>
    </row>
    <row r="289" spans="1:6" x14ac:dyDescent="0.25">
      <c r="A289" s="2" t="s">
        <v>153</v>
      </c>
      <c r="B289" s="6">
        <v>9705</v>
      </c>
      <c r="C289" s="4"/>
      <c r="D289" s="4" t="s">
        <v>6</v>
      </c>
      <c r="E289" s="4" t="s">
        <v>6</v>
      </c>
      <c r="F289" s="4" t="s">
        <v>6</v>
      </c>
    </row>
    <row r="290" spans="1:6" x14ac:dyDescent="0.25">
      <c r="A290" s="2" t="s">
        <v>1440</v>
      </c>
      <c r="B290" s="6">
        <v>4176</v>
      </c>
      <c r="C290" s="4"/>
      <c r="D290" s="4" t="s">
        <v>6</v>
      </c>
      <c r="E290" s="4" t="s">
        <v>6</v>
      </c>
      <c r="F290" s="4" t="s">
        <v>6</v>
      </c>
    </row>
    <row r="291" spans="1:6" x14ac:dyDescent="0.25">
      <c r="A291" s="2" t="s">
        <v>2522</v>
      </c>
      <c r="B291" s="4" t="s">
        <v>2523</v>
      </c>
      <c r="C291" s="4"/>
      <c r="D291" s="4" t="s">
        <v>6</v>
      </c>
      <c r="E291" s="4" t="s">
        <v>6</v>
      </c>
      <c r="F291" s="4" t="s">
        <v>6</v>
      </c>
    </row>
    <row r="292" spans="1:6" ht="17.25" x14ac:dyDescent="0.25">
      <c r="A292" s="2" t="s">
        <v>2524</v>
      </c>
      <c r="B292" s="4" t="s">
        <v>67</v>
      </c>
      <c r="C292" s="128" t="s">
        <v>2525</v>
      </c>
      <c r="D292" s="4" t="s">
        <v>6</v>
      </c>
      <c r="E292" s="4" t="s">
        <v>6</v>
      </c>
      <c r="F292" s="4" t="s">
        <v>6</v>
      </c>
    </row>
    <row r="293" spans="1:6" x14ac:dyDescent="0.25">
      <c r="A293" s="2" t="s">
        <v>2561</v>
      </c>
      <c r="B293" s="4" t="s">
        <v>6</v>
      </c>
      <c r="C293" s="4"/>
      <c r="D293" s="4" t="s">
        <v>6</v>
      </c>
      <c r="E293" s="4" t="s">
        <v>6</v>
      </c>
      <c r="F293" s="4" t="s">
        <v>6</v>
      </c>
    </row>
    <row r="294" spans="1:6" ht="30" x14ac:dyDescent="0.25">
      <c r="A294" s="3" t="s">
        <v>2514</v>
      </c>
      <c r="B294" s="4" t="s">
        <v>6</v>
      </c>
      <c r="C294" s="4"/>
      <c r="D294" s="4" t="s">
        <v>6</v>
      </c>
      <c r="E294" s="4" t="s">
        <v>6</v>
      </c>
      <c r="F294" s="4" t="s">
        <v>6</v>
      </c>
    </row>
    <row r="295" spans="1:6" x14ac:dyDescent="0.25">
      <c r="A295" s="2" t="s">
        <v>2515</v>
      </c>
      <c r="B295" s="6">
        <v>13125</v>
      </c>
      <c r="C295" s="4"/>
      <c r="D295" s="4" t="s">
        <v>6</v>
      </c>
      <c r="E295" s="4" t="s">
        <v>6</v>
      </c>
      <c r="F295" s="4" t="s">
        <v>6</v>
      </c>
    </row>
    <row r="296" spans="1:6" x14ac:dyDescent="0.25">
      <c r="A296" s="2" t="s">
        <v>2516</v>
      </c>
      <c r="B296" s="6">
        <v>3080</v>
      </c>
      <c r="C296" s="4"/>
      <c r="D296" s="4" t="s">
        <v>6</v>
      </c>
      <c r="E296" s="4" t="s">
        <v>6</v>
      </c>
      <c r="F296" s="4" t="s">
        <v>6</v>
      </c>
    </row>
    <row r="297" spans="1:6" ht="30" x14ac:dyDescent="0.25">
      <c r="A297" s="2" t="s">
        <v>2517</v>
      </c>
      <c r="B297" s="6">
        <v>17485</v>
      </c>
      <c r="C297" s="4"/>
      <c r="D297" s="4" t="s">
        <v>6</v>
      </c>
      <c r="E297" s="4" t="s">
        <v>6</v>
      </c>
      <c r="F297" s="4" t="s">
        <v>6</v>
      </c>
    </row>
    <row r="298" spans="1:6" ht="45" x14ac:dyDescent="0.25">
      <c r="A298" s="2" t="s">
        <v>2518</v>
      </c>
      <c r="B298" s="4">
        <v>883</v>
      </c>
      <c r="C298" s="4"/>
      <c r="D298" s="4" t="s">
        <v>6</v>
      </c>
      <c r="E298" s="4" t="s">
        <v>6</v>
      </c>
      <c r="F298" s="4" t="s">
        <v>6</v>
      </c>
    </row>
    <row r="299" spans="1:6" x14ac:dyDescent="0.25">
      <c r="A299" s="2" t="s">
        <v>34</v>
      </c>
      <c r="B299" s="6">
        <v>3080</v>
      </c>
      <c r="C299" s="4"/>
      <c r="D299" s="4" t="s">
        <v>6</v>
      </c>
      <c r="E299" s="4" t="s">
        <v>6</v>
      </c>
      <c r="F299" s="4" t="s">
        <v>6</v>
      </c>
    </row>
    <row r="300" spans="1:6" x14ac:dyDescent="0.25">
      <c r="A300" s="2" t="s">
        <v>2519</v>
      </c>
      <c r="B300" s="6">
        <v>18368</v>
      </c>
      <c r="C300" s="4"/>
      <c r="D300" s="4" t="s">
        <v>6</v>
      </c>
      <c r="E300" s="4" t="s">
        <v>6</v>
      </c>
      <c r="F300" s="4" t="s">
        <v>6</v>
      </c>
    </row>
    <row r="301" spans="1:6" x14ac:dyDescent="0.25">
      <c r="A301" s="2" t="s">
        <v>153</v>
      </c>
      <c r="B301" s="6">
        <v>21448</v>
      </c>
      <c r="C301" s="4"/>
      <c r="D301" s="4" t="s">
        <v>6</v>
      </c>
      <c r="E301" s="4" t="s">
        <v>6</v>
      </c>
      <c r="F301" s="4" t="s">
        <v>6</v>
      </c>
    </row>
    <row r="302" spans="1:6" x14ac:dyDescent="0.25">
      <c r="A302" s="2" t="s">
        <v>1440</v>
      </c>
      <c r="B302" s="6">
        <v>1150</v>
      </c>
      <c r="C302" s="4"/>
      <c r="D302" s="4" t="s">
        <v>6</v>
      </c>
      <c r="E302" s="4" t="s">
        <v>6</v>
      </c>
      <c r="F302" s="4" t="s">
        <v>6</v>
      </c>
    </row>
    <row r="303" spans="1:6" x14ac:dyDescent="0.25">
      <c r="A303" s="2" t="s">
        <v>2522</v>
      </c>
      <c r="B303" s="4" t="s">
        <v>2562</v>
      </c>
      <c r="C303" s="4"/>
      <c r="D303" s="4" t="s">
        <v>6</v>
      </c>
      <c r="E303" s="4" t="s">
        <v>6</v>
      </c>
      <c r="F303" s="4" t="s">
        <v>6</v>
      </c>
    </row>
    <row r="304" spans="1:6" ht="17.25" x14ac:dyDescent="0.25">
      <c r="A304" s="2" t="s">
        <v>2524</v>
      </c>
      <c r="B304" s="4" t="s">
        <v>67</v>
      </c>
      <c r="C304" s="128" t="s">
        <v>2525</v>
      </c>
      <c r="D304" s="4" t="s">
        <v>6</v>
      </c>
      <c r="E304" s="4" t="s">
        <v>6</v>
      </c>
      <c r="F304" s="4" t="s">
        <v>6</v>
      </c>
    </row>
    <row r="305" spans="1:6" ht="30" x14ac:dyDescent="0.25">
      <c r="A305" s="2" t="s">
        <v>2563</v>
      </c>
      <c r="B305" s="4" t="s">
        <v>6</v>
      </c>
      <c r="C305" s="4"/>
      <c r="D305" s="4" t="s">
        <v>6</v>
      </c>
      <c r="E305" s="4" t="s">
        <v>6</v>
      </c>
      <c r="F305" s="4" t="s">
        <v>6</v>
      </c>
    </row>
    <row r="306" spans="1:6" ht="30" x14ac:dyDescent="0.25">
      <c r="A306" s="3" t="s">
        <v>2514</v>
      </c>
      <c r="B306" s="4" t="s">
        <v>6</v>
      </c>
      <c r="C306" s="4"/>
      <c r="D306" s="4" t="s">
        <v>6</v>
      </c>
      <c r="E306" s="4" t="s">
        <v>6</v>
      </c>
      <c r="F306" s="4" t="s">
        <v>6</v>
      </c>
    </row>
    <row r="307" spans="1:6" x14ac:dyDescent="0.25">
      <c r="A307" s="2" t="s">
        <v>2515</v>
      </c>
      <c r="B307" s="6">
        <v>9967</v>
      </c>
      <c r="C307" s="4"/>
      <c r="D307" s="4" t="s">
        <v>6</v>
      </c>
      <c r="E307" s="4" t="s">
        <v>6</v>
      </c>
      <c r="F307" s="4" t="s">
        <v>6</v>
      </c>
    </row>
    <row r="308" spans="1:6" x14ac:dyDescent="0.25">
      <c r="A308" s="2" t="s">
        <v>2516</v>
      </c>
      <c r="B308" s="6">
        <v>1328</v>
      </c>
      <c r="C308" s="4"/>
      <c r="D308" s="4" t="s">
        <v>6</v>
      </c>
      <c r="E308" s="4" t="s">
        <v>6</v>
      </c>
      <c r="F308" s="4" t="s">
        <v>6</v>
      </c>
    </row>
    <row r="309" spans="1:6" ht="30" x14ac:dyDescent="0.25">
      <c r="A309" s="2" t="s">
        <v>2517</v>
      </c>
      <c r="B309" s="6">
        <v>13351</v>
      </c>
      <c r="C309" s="4"/>
      <c r="D309" s="4" t="s">
        <v>6</v>
      </c>
      <c r="E309" s="4" t="s">
        <v>6</v>
      </c>
      <c r="F309" s="4" t="s">
        <v>6</v>
      </c>
    </row>
    <row r="310" spans="1:6" ht="45" x14ac:dyDescent="0.25">
      <c r="A310" s="2" t="s">
        <v>2518</v>
      </c>
      <c r="B310" s="4" t="s">
        <v>67</v>
      </c>
      <c r="C310" s="4"/>
      <c r="D310" s="4" t="s">
        <v>6</v>
      </c>
      <c r="E310" s="4" t="s">
        <v>6</v>
      </c>
      <c r="F310" s="4" t="s">
        <v>6</v>
      </c>
    </row>
    <row r="311" spans="1:6" x14ac:dyDescent="0.25">
      <c r="A311" s="2" t="s">
        <v>34</v>
      </c>
      <c r="B311" s="6">
        <v>1328</v>
      </c>
      <c r="C311" s="4"/>
      <c r="D311" s="4" t="s">
        <v>6</v>
      </c>
      <c r="E311" s="4" t="s">
        <v>6</v>
      </c>
      <c r="F311" s="4" t="s">
        <v>6</v>
      </c>
    </row>
    <row r="312" spans="1:6" x14ac:dyDescent="0.25">
      <c r="A312" s="2" t="s">
        <v>2519</v>
      </c>
      <c r="B312" s="6">
        <v>13351</v>
      </c>
      <c r="C312" s="4"/>
      <c r="D312" s="4" t="s">
        <v>6</v>
      </c>
      <c r="E312" s="4" t="s">
        <v>6</v>
      </c>
      <c r="F312" s="4" t="s">
        <v>6</v>
      </c>
    </row>
    <row r="313" spans="1:6" x14ac:dyDescent="0.25">
      <c r="A313" s="2" t="s">
        <v>153</v>
      </c>
      <c r="B313" s="6">
        <v>14679</v>
      </c>
      <c r="C313" s="4"/>
      <c r="D313" s="4" t="s">
        <v>6</v>
      </c>
      <c r="E313" s="4" t="s">
        <v>6</v>
      </c>
      <c r="F313" s="4" t="s">
        <v>6</v>
      </c>
    </row>
    <row r="314" spans="1:6" x14ac:dyDescent="0.25">
      <c r="A314" s="2" t="s">
        <v>1440</v>
      </c>
      <c r="B314" s="4">
        <v>70</v>
      </c>
      <c r="C314" s="4"/>
      <c r="D314" s="4" t="s">
        <v>6</v>
      </c>
      <c r="E314" s="4" t="s">
        <v>6</v>
      </c>
      <c r="F314" s="4" t="s">
        <v>6</v>
      </c>
    </row>
    <row r="315" spans="1:6" x14ac:dyDescent="0.25">
      <c r="A315" s="2" t="s">
        <v>2522</v>
      </c>
      <c r="B315" s="4" t="s">
        <v>2556</v>
      </c>
      <c r="C315" s="4"/>
      <c r="D315" s="4" t="s">
        <v>6</v>
      </c>
      <c r="E315" s="4" t="s">
        <v>6</v>
      </c>
      <c r="F315" s="4" t="s">
        <v>6</v>
      </c>
    </row>
    <row r="316" spans="1:6" ht="17.25" x14ac:dyDescent="0.25">
      <c r="A316" s="2" t="s">
        <v>2524</v>
      </c>
      <c r="B316" s="4" t="s">
        <v>67</v>
      </c>
      <c r="C316" s="128" t="s">
        <v>2525</v>
      </c>
      <c r="D316" s="4" t="s">
        <v>6</v>
      </c>
      <c r="E316" s="4" t="s">
        <v>6</v>
      </c>
      <c r="F316" s="4" t="s">
        <v>6</v>
      </c>
    </row>
    <row r="317" spans="1:6" x14ac:dyDescent="0.25">
      <c r="A317" s="2" t="s">
        <v>2564</v>
      </c>
      <c r="B317" s="4" t="s">
        <v>6</v>
      </c>
      <c r="C317" s="4"/>
      <c r="D317" s="4" t="s">
        <v>6</v>
      </c>
      <c r="E317" s="4" t="s">
        <v>6</v>
      </c>
      <c r="F317" s="4" t="s">
        <v>6</v>
      </c>
    </row>
    <row r="318" spans="1:6" ht="30" x14ac:dyDescent="0.25">
      <c r="A318" s="3" t="s">
        <v>2514</v>
      </c>
      <c r="B318" s="4" t="s">
        <v>6</v>
      </c>
      <c r="C318" s="4"/>
      <c r="D318" s="4" t="s">
        <v>6</v>
      </c>
      <c r="E318" s="4" t="s">
        <v>6</v>
      </c>
      <c r="F318" s="4" t="s">
        <v>6</v>
      </c>
    </row>
    <row r="319" spans="1:6" x14ac:dyDescent="0.25">
      <c r="A319" s="2" t="s">
        <v>2515</v>
      </c>
      <c r="B319" s="6">
        <v>24390</v>
      </c>
      <c r="C319" s="4"/>
      <c r="D319" s="4" t="s">
        <v>6</v>
      </c>
      <c r="E319" s="4" t="s">
        <v>6</v>
      </c>
      <c r="F319" s="4" t="s">
        <v>6</v>
      </c>
    </row>
    <row r="320" spans="1:6" x14ac:dyDescent="0.25">
      <c r="A320" s="2" t="s">
        <v>2516</v>
      </c>
      <c r="B320" s="6">
        <v>1053</v>
      </c>
      <c r="C320" s="4"/>
      <c r="D320" s="4" t="s">
        <v>6</v>
      </c>
      <c r="E320" s="4" t="s">
        <v>6</v>
      </c>
      <c r="F320" s="4" t="s">
        <v>6</v>
      </c>
    </row>
    <row r="321" spans="1:6" ht="30" x14ac:dyDescent="0.25">
      <c r="A321" s="2" t="s">
        <v>2517</v>
      </c>
      <c r="B321" s="6">
        <v>38488</v>
      </c>
      <c r="C321" s="4"/>
      <c r="D321" s="4" t="s">
        <v>6</v>
      </c>
      <c r="E321" s="4" t="s">
        <v>6</v>
      </c>
      <c r="F321" s="4" t="s">
        <v>6</v>
      </c>
    </row>
    <row r="322" spans="1:6" ht="45" x14ac:dyDescent="0.25">
      <c r="A322" s="2" t="s">
        <v>2518</v>
      </c>
      <c r="B322" s="4" t="s">
        <v>67</v>
      </c>
      <c r="C322" s="4"/>
      <c r="D322" s="4" t="s">
        <v>6</v>
      </c>
      <c r="E322" s="4" t="s">
        <v>6</v>
      </c>
      <c r="F322" s="4" t="s">
        <v>6</v>
      </c>
    </row>
    <row r="323" spans="1:6" x14ac:dyDescent="0.25">
      <c r="A323" s="2" t="s">
        <v>34</v>
      </c>
      <c r="B323" s="6">
        <v>1053</v>
      </c>
      <c r="C323" s="4"/>
      <c r="D323" s="4" t="s">
        <v>6</v>
      </c>
      <c r="E323" s="4" t="s">
        <v>6</v>
      </c>
      <c r="F323" s="4" t="s">
        <v>6</v>
      </c>
    </row>
    <row r="324" spans="1:6" x14ac:dyDescent="0.25">
      <c r="A324" s="2" t="s">
        <v>2519</v>
      </c>
      <c r="B324" s="6">
        <v>38488</v>
      </c>
      <c r="C324" s="4"/>
      <c r="D324" s="4" t="s">
        <v>6</v>
      </c>
      <c r="E324" s="4" t="s">
        <v>6</v>
      </c>
      <c r="F324" s="4" t="s">
        <v>6</v>
      </c>
    </row>
    <row r="325" spans="1:6" x14ac:dyDescent="0.25">
      <c r="A325" s="2" t="s">
        <v>153</v>
      </c>
      <c r="B325" s="6">
        <v>39541</v>
      </c>
      <c r="C325" s="4"/>
      <c r="D325" s="4" t="s">
        <v>6</v>
      </c>
      <c r="E325" s="4" t="s">
        <v>6</v>
      </c>
      <c r="F325" s="4" t="s">
        <v>6</v>
      </c>
    </row>
    <row r="326" spans="1:6" x14ac:dyDescent="0.25">
      <c r="A326" s="2" t="s">
        <v>1440</v>
      </c>
      <c r="B326" s="4">
        <v>181</v>
      </c>
      <c r="C326" s="4"/>
      <c r="D326" s="4" t="s">
        <v>6</v>
      </c>
      <c r="E326" s="4" t="s">
        <v>6</v>
      </c>
      <c r="F326" s="4" t="s">
        <v>6</v>
      </c>
    </row>
    <row r="327" spans="1:6" x14ac:dyDescent="0.25">
      <c r="A327" s="2" t="s">
        <v>2522</v>
      </c>
      <c r="B327" s="4" t="s">
        <v>2556</v>
      </c>
      <c r="C327" s="4"/>
      <c r="D327" s="4" t="s">
        <v>6</v>
      </c>
      <c r="E327" s="4" t="s">
        <v>6</v>
      </c>
      <c r="F327" s="4" t="s">
        <v>6</v>
      </c>
    </row>
    <row r="328" spans="1:6" ht="17.25" x14ac:dyDescent="0.25">
      <c r="A328" s="2" t="s">
        <v>2524</v>
      </c>
      <c r="B328" s="4" t="s">
        <v>67</v>
      </c>
      <c r="C328" s="128" t="s">
        <v>2525</v>
      </c>
      <c r="D328" s="4" t="s">
        <v>6</v>
      </c>
      <c r="E328" s="4" t="s">
        <v>6</v>
      </c>
      <c r="F328" s="4" t="s">
        <v>6</v>
      </c>
    </row>
    <row r="329" spans="1:6" x14ac:dyDescent="0.25">
      <c r="A329" s="2" t="s">
        <v>2565</v>
      </c>
      <c r="B329" s="4" t="s">
        <v>6</v>
      </c>
      <c r="C329" s="4"/>
      <c r="D329" s="4" t="s">
        <v>6</v>
      </c>
      <c r="E329" s="4" t="s">
        <v>6</v>
      </c>
      <c r="F329" s="4" t="s">
        <v>6</v>
      </c>
    </row>
    <row r="330" spans="1:6" ht="30" x14ac:dyDescent="0.25">
      <c r="A330" s="3" t="s">
        <v>2514</v>
      </c>
      <c r="B330" s="4" t="s">
        <v>6</v>
      </c>
      <c r="C330" s="4"/>
      <c r="D330" s="4" t="s">
        <v>6</v>
      </c>
      <c r="E330" s="4" t="s">
        <v>6</v>
      </c>
      <c r="F330" s="4" t="s">
        <v>6</v>
      </c>
    </row>
    <row r="331" spans="1:6" x14ac:dyDescent="0.25">
      <c r="A331" s="2" t="s">
        <v>2515</v>
      </c>
      <c r="B331" s="6">
        <v>12195</v>
      </c>
      <c r="C331" s="4"/>
      <c r="D331" s="4" t="s">
        <v>6</v>
      </c>
      <c r="E331" s="4" t="s">
        <v>6</v>
      </c>
      <c r="F331" s="4" t="s">
        <v>6</v>
      </c>
    </row>
    <row r="332" spans="1:6" x14ac:dyDescent="0.25">
      <c r="A332" s="2" t="s">
        <v>2516</v>
      </c>
      <c r="B332" s="6">
        <v>3879</v>
      </c>
      <c r="C332" s="4"/>
      <c r="D332" s="4" t="s">
        <v>6</v>
      </c>
      <c r="E332" s="4" t="s">
        <v>6</v>
      </c>
      <c r="F332" s="4" t="s">
        <v>6</v>
      </c>
    </row>
    <row r="333" spans="1:6" ht="30" x14ac:dyDescent="0.25">
      <c r="A333" s="2" t="s">
        <v>2517</v>
      </c>
      <c r="B333" s="6">
        <v>15952</v>
      </c>
      <c r="C333" s="4"/>
      <c r="D333" s="4" t="s">
        <v>6</v>
      </c>
      <c r="E333" s="4" t="s">
        <v>6</v>
      </c>
      <c r="F333" s="4" t="s">
        <v>6</v>
      </c>
    </row>
    <row r="334" spans="1:6" ht="45" x14ac:dyDescent="0.25">
      <c r="A334" s="2" t="s">
        <v>2518</v>
      </c>
      <c r="B334" s="4" t="s">
        <v>67</v>
      </c>
      <c r="C334" s="4"/>
      <c r="D334" s="4" t="s">
        <v>6</v>
      </c>
      <c r="E334" s="4" t="s">
        <v>6</v>
      </c>
      <c r="F334" s="4" t="s">
        <v>6</v>
      </c>
    </row>
    <row r="335" spans="1:6" x14ac:dyDescent="0.25">
      <c r="A335" s="2" t="s">
        <v>34</v>
      </c>
      <c r="B335" s="6">
        <v>3879</v>
      </c>
      <c r="C335" s="4"/>
      <c r="D335" s="4" t="s">
        <v>6</v>
      </c>
      <c r="E335" s="4" t="s">
        <v>6</v>
      </c>
      <c r="F335" s="4" t="s">
        <v>6</v>
      </c>
    </row>
    <row r="336" spans="1:6" x14ac:dyDescent="0.25">
      <c r="A336" s="2" t="s">
        <v>2519</v>
      </c>
      <c r="B336" s="6">
        <v>15952</v>
      </c>
      <c r="C336" s="4"/>
      <c r="D336" s="4" t="s">
        <v>6</v>
      </c>
      <c r="E336" s="4" t="s">
        <v>6</v>
      </c>
      <c r="F336" s="4" t="s">
        <v>6</v>
      </c>
    </row>
    <row r="337" spans="1:6" x14ac:dyDescent="0.25">
      <c r="A337" s="2" t="s">
        <v>153</v>
      </c>
      <c r="B337" s="6">
        <v>19831</v>
      </c>
      <c r="C337" s="4"/>
      <c r="D337" s="4" t="s">
        <v>6</v>
      </c>
      <c r="E337" s="4" t="s">
        <v>6</v>
      </c>
      <c r="F337" s="4" t="s">
        <v>6</v>
      </c>
    </row>
    <row r="338" spans="1:6" x14ac:dyDescent="0.25">
      <c r="A338" s="2" t="s">
        <v>1440</v>
      </c>
      <c r="B338" s="4">
        <v>98</v>
      </c>
      <c r="C338" s="4"/>
      <c r="D338" s="4" t="s">
        <v>6</v>
      </c>
      <c r="E338" s="4" t="s">
        <v>6</v>
      </c>
      <c r="F338" s="4" t="s">
        <v>6</v>
      </c>
    </row>
    <row r="339" spans="1:6" x14ac:dyDescent="0.25">
      <c r="A339" s="2" t="s">
        <v>2522</v>
      </c>
      <c r="B339" s="4" t="s">
        <v>2556</v>
      </c>
      <c r="C339" s="4"/>
      <c r="D339" s="4" t="s">
        <v>6</v>
      </c>
      <c r="E339" s="4" t="s">
        <v>6</v>
      </c>
      <c r="F339" s="4" t="s">
        <v>6</v>
      </c>
    </row>
    <row r="340" spans="1:6" ht="17.25" x14ac:dyDescent="0.25">
      <c r="A340" s="2" t="s">
        <v>2524</v>
      </c>
      <c r="B340" s="4" t="s">
        <v>67</v>
      </c>
      <c r="C340" s="128" t="s">
        <v>2525</v>
      </c>
      <c r="D340" s="4" t="s">
        <v>6</v>
      </c>
      <c r="E340" s="4" t="s">
        <v>6</v>
      </c>
      <c r="F340" s="4" t="s">
        <v>6</v>
      </c>
    </row>
    <row r="341" spans="1:6" x14ac:dyDescent="0.25">
      <c r="A341" s="2" t="s">
        <v>2566</v>
      </c>
      <c r="B341" s="4" t="s">
        <v>6</v>
      </c>
      <c r="C341" s="4"/>
      <c r="D341" s="4" t="s">
        <v>6</v>
      </c>
      <c r="E341" s="4" t="s">
        <v>6</v>
      </c>
      <c r="F341" s="4" t="s">
        <v>6</v>
      </c>
    </row>
    <row r="342" spans="1:6" ht="30" x14ac:dyDescent="0.25">
      <c r="A342" s="3" t="s">
        <v>2514</v>
      </c>
      <c r="B342" s="4" t="s">
        <v>6</v>
      </c>
      <c r="C342" s="4"/>
      <c r="D342" s="4" t="s">
        <v>6</v>
      </c>
      <c r="E342" s="4" t="s">
        <v>6</v>
      </c>
      <c r="F342" s="4" t="s">
        <v>6</v>
      </c>
    </row>
    <row r="343" spans="1:6" x14ac:dyDescent="0.25">
      <c r="A343" s="2" t="s">
        <v>2515</v>
      </c>
      <c r="B343" s="6">
        <v>48780</v>
      </c>
      <c r="C343" s="4"/>
      <c r="D343" s="4" t="s">
        <v>6</v>
      </c>
      <c r="E343" s="4" t="s">
        <v>6</v>
      </c>
      <c r="F343" s="4" t="s">
        <v>6</v>
      </c>
    </row>
    <row r="344" spans="1:6" x14ac:dyDescent="0.25">
      <c r="A344" s="2" t="s">
        <v>2516</v>
      </c>
      <c r="B344" s="6">
        <v>5707</v>
      </c>
      <c r="C344" s="4"/>
      <c r="D344" s="4" t="s">
        <v>6</v>
      </c>
      <c r="E344" s="4" t="s">
        <v>6</v>
      </c>
      <c r="F344" s="4" t="s">
        <v>6</v>
      </c>
    </row>
    <row r="345" spans="1:6" ht="30" x14ac:dyDescent="0.25">
      <c r="A345" s="2" t="s">
        <v>2517</v>
      </c>
      <c r="B345" s="6">
        <v>73460</v>
      </c>
      <c r="C345" s="4"/>
      <c r="D345" s="4" t="s">
        <v>6</v>
      </c>
      <c r="E345" s="4" t="s">
        <v>6</v>
      </c>
      <c r="F345" s="4" t="s">
        <v>6</v>
      </c>
    </row>
    <row r="346" spans="1:6" ht="45" x14ac:dyDescent="0.25">
      <c r="A346" s="2" t="s">
        <v>2518</v>
      </c>
      <c r="B346" s="4" t="s">
        <v>67</v>
      </c>
      <c r="C346" s="4"/>
      <c r="D346" s="4" t="s">
        <v>6</v>
      </c>
      <c r="E346" s="4" t="s">
        <v>6</v>
      </c>
      <c r="F346" s="4" t="s">
        <v>6</v>
      </c>
    </row>
    <row r="347" spans="1:6" x14ac:dyDescent="0.25">
      <c r="A347" s="2" t="s">
        <v>34</v>
      </c>
      <c r="B347" s="6">
        <v>5707</v>
      </c>
      <c r="C347" s="4"/>
      <c r="D347" s="4" t="s">
        <v>6</v>
      </c>
      <c r="E347" s="4" t="s">
        <v>6</v>
      </c>
      <c r="F347" s="4" t="s">
        <v>6</v>
      </c>
    </row>
    <row r="348" spans="1:6" x14ac:dyDescent="0.25">
      <c r="A348" s="2" t="s">
        <v>2519</v>
      </c>
      <c r="B348" s="6">
        <v>73460</v>
      </c>
      <c r="C348" s="4"/>
      <c r="D348" s="4" t="s">
        <v>6</v>
      </c>
      <c r="E348" s="4" t="s">
        <v>6</v>
      </c>
      <c r="F348" s="4" t="s">
        <v>6</v>
      </c>
    </row>
    <row r="349" spans="1:6" x14ac:dyDescent="0.25">
      <c r="A349" s="2" t="s">
        <v>153</v>
      </c>
      <c r="B349" s="6">
        <v>79167</v>
      </c>
      <c r="C349" s="4"/>
      <c r="D349" s="4" t="s">
        <v>6</v>
      </c>
      <c r="E349" s="4" t="s">
        <v>6</v>
      </c>
      <c r="F349" s="4" t="s">
        <v>6</v>
      </c>
    </row>
    <row r="350" spans="1:6" x14ac:dyDescent="0.25">
      <c r="A350" s="2" t="s">
        <v>1440</v>
      </c>
      <c r="B350" s="7">
        <v>315</v>
      </c>
      <c r="C350" s="4"/>
      <c r="D350" s="4" t="s">
        <v>6</v>
      </c>
      <c r="E350" s="4" t="s">
        <v>6</v>
      </c>
      <c r="F350" s="4" t="s">
        <v>6</v>
      </c>
    </row>
    <row r="351" spans="1:6" x14ac:dyDescent="0.25">
      <c r="A351" s="2" t="s">
        <v>2522</v>
      </c>
      <c r="B351" s="4" t="s">
        <v>2556</v>
      </c>
      <c r="C351" s="4"/>
      <c r="D351" s="4" t="s">
        <v>6</v>
      </c>
      <c r="E351" s="4" t="s">
        <v>6</v>
      </c>
      <c r="F351" s="4" t="s">
        <v>6</v>
      </c>
    </row>
    <row r="352" spans="1:6" ht="17.25" x14ac:dyDescent="0.25">
      <c r="A352" s="2" t="s">
        <v>2524</v>
      </c>
      <c r="B352" s="4" t="s">
        <v>67</v>
      </c>
      <c r="C352" s="128" t="s">
        <v>2525</v>
      </c>
      <c r="D352" s="4" t="s">
        <v>6</v>
      </c>
      <c r="E352" s="4" t="s">
        <v>6</v>
      </c>
      <c r="F352" s="4" t="s">
        <v>6</v>
      </c>
    </row>
    <row r="353" spans="1:6" x14ac:dyDescent="0.25">
      <c r="A353" s="13"/>
      <c r="B353" s="13"/>
      <c r="C353" s="13"/>
      <c r="D353" s="13"/>
      <c r="E353" s="13"/>
      <c r="F353" s="13"/>
    </row>
    <row r="354" spans="1:6" ht="30" customHeight="1" x14ac:dyDescent="0.25">
      <c r="A354" s="2" t="s">
        <v>2525</v>
      </c>
      <c r="B354" s="14" t="s">
        <v>2567</v>
      </c>
      <c r="C354" s="14"/>
      <c r="D354" s="14"/>
      <c r="E354" s="14"/>
      <c r="F354" s="14"/>
    </row>
  </sheetData>
  <mergeCells count="4">
    <mergeCell ref="B1:C1"/>
    <mergeCell ref="B2:C2"/>
    <mergeCell ref="A353:F353"/>
    <mergeCell ref="B354:F35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68</v>
      </c>
      <c r="B1" s="1" t="s">
        <v>2</v>
      </c>
    </row>
    <row r="2" spans="1:2" ht="30" x14ac:dyDescent="0.25">
      <c r="A2" s="3" t="s">
        <v>1346</v>
      </c>
      <c r="B2" s="4" t="s">
        <v>6</v>
      </c>
    </row>
    <row r="3" spans="1:2" ht="30" x14ac:dyDescent="0.25">
      <c r="A3" s="2" t="s">
        <v>2569</v>
      </c>
      <c r="B3" s="7">
        <v>576496</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0</v>
      </c>
      <c r="B1" s="8" t="s">
        <v>1</v>
      </c>
      <c r="C1" s="8"/>
      <c r="D1" s="8"/>
    </row>
    <row r="2" spans="1:4" ht="30" x14ac:dyDescent="0.25">
      <c r="A2" s="1" t="s">
        <v>149</v>
      </c>
      <c r="B2" s="1" t="s">
        <v>2</v>
      </c>
      <c r="C2" s="1" t="s">
        <v>32</v>
      </c>
      <c r="D2" s="1" t="s">
        <v>99</v>
      </c>
    </row>
    <row r="3" spans="1:4" x14ac:dyDescent="0.25">
      <c r="A3" s="3" t="s">
        <v>1416</v>
      </c>
      <c r="B3" s="4" t="s">
        <v>6</v>
      </c>
      <c r="C3" s="4" t="s">
        <v>6</v>
      </c>
      <c r="D3" s="4" t="s">
        <v>6</v>
      </c>
    </row>
    <row r="4" spans="1:4" x14ac:dyDescent="0.25">
      <c r="A4" s="2" t="s">
        <v>1417</v>
      </c>
      <c r="B4" s="7">
        <v>421989</v>
      </c>
      <c r="C4" s="7">
        <v>363832</v>
      </c>
      <c r="D4" s="7">
        <v>308499</v>
      </c>
    </row>
    <row r="5" spans="1:4" x14ac:dyDescent="0.25">
      <c r="A5" s="3" t="s">
        <v>1418</v>
      </c>
      <c r="B5" s="4" t="s">
        <v>6</v>
      </c>
      <c r="C5" s="4" t="s">
        <v>6</v>
      </c>
      <c r="D5" s="4" t="s">
        <v>6</v>
      </c>
    </row>
    <row r="6" spans="1:4" x14ac:dyDescent="0.25">
      <c r="A6" s="2" t="s">
        <v>1419</v>
      </c>
      <c r="B6" s="6">
        <v>258153</v>
      </c>
      <c r="C6" s="6">
        <v>59312</v>
      </c>
      <c r="D6" s="4" t="s">
        <v>6</v>
      </c>
    </row>
    <row r="7" spans="1:4" x14ac:dyDescent="0.25">
      <c r="A7" s="2" t="s">
        <v>1420</v>
      </c>
      <c r="B7" s="6">
        <v>6165</v>
      </c>
      <c r="C7" s="6">
        <v>12417</v>
      </c>
      <c r="D7" s="6">
        <v>11962</v>
      </c>
    </row>
    <row r="8" spans="1:4" x14ac:dyDescent="0.25">
      <c r="A8" s="2" t="s">
        <v>1421</v>
      </c>
      <c r="B8" s="6">
        <v>41967</v>
      </c>
      <c r="C8" s="4" t="s">
        <v>6</v>
      </c>
      <c r="D8" s="6">
        <v>52778</v>
      </c>
    </row>
    <row r="9" spans="1:4" x14ac:dyDescent="0.25">
      <c r="A9" s="3" t="s">
        <v>1422</v>
      </c>
      <c r="B9" s="4" t="s">
        <v>6</v>
      </c>
      <c r="C9" s="4" t="s">
        <v>6</v>
      </c>
      <c r="D9" s="4" t="s">
        <v>6</v>
      </c>
    </row>
    <row r="10" spans="1:4" x14ac:dyDescent="0.25">
      <c r="A10" s="2" t="s">
        <v>1423</v>
      </c>
      <c r="B10" s="6">
        <v>-27974</v>
      </c>
      <c r="C10" s="4">
        <v>-629</v>
      </c>
      <c r="D10" s="4" t="s">
        <v>6</v>
      </c>
    </row>
    <row r="11" spans="1:4" x14ac:dyDescent="0.25">
      <c r="A11" s="2" t="s">
        <v>1426</v>
      </c>
      <c r="B11" s="4" t="s">
        <v>6</v>
      </c>
      <c r="C11" s="4">
        <v>-26</v>
      </c>
      <c r="D11" s="4" t="s">
        <v>6</v>
      </c>
    </row>
    <row r="12" spans="1:4" x14ac:dyDescent="0.25">
      <c r="A12" s="2" t="s">
        <v>1427</v>
      </c>
      <c r="B12" s="6">
        <v>-2799</v>
      </c>
      <c r="C12" s="6">
        <v>-2562</v>
      </c>
      <c r="D12" s="6">
        <v>-7600</v>
      </c>
    </row>
    <row r="13" spans="1:4" x14ac:dyDescent="0.25">
      <c r="A13" s="2" t="s">
        <v>1431</v>
      </c>
      <c r="B13" s="6">
        <v>-1082</v>
      </c>
      <c r="C13" s="4">
        <v>-297</v>
      </c>
      <c r="D13" s="4">
        <v>-168</v>
      </c>
    </row>
    <row r="14" spans="1:4" x14ac:dyDescent="0.25">
      <c r="A14" s="2" t="s">
        <v>1435</v>
      </c>
      <c r="B14" s="6">
        <v>-25551</v>
      </c>
      <c r="C14" s="6">
        <v>-10058</v>
      </c>
      <c r="D14" s="6">
        <v>-1639</v>
      </c>
    </row>
    <row r="15" spans="1:4" x14ac:dyDescent="0.25">
      <c r="A15" s="2" t="s">
        <v>2571</v>
      </c>
      <c r="B15" s="6">
        <v>670868</v>
      </c>
      <c r="C15" s="6">
        <v>421989</v>
      </c>
      <c r="D15" s="6">
        <v>363832</v>
      </c>
    </row>
    <row r="16" spans="1:4" x14ac:dyDescent="0.25">
      <c r="A16" s="3" t="s">
        <v>1440</v>
      </c>
      <c r="B16" s="4" t="s">
        <v>6</v>
      </c>
      <c r="C16" s="4" t="s">
        <v>6</v>
      </c>
      <c r="D16" s="4" t="s">
        <v>6</v>
      </c>
    </row>
    <row r="17" spans="1:4" x14ac:dyDescent="0.25">
      <c r="A17" s="2" t="s">
        <v>1417</v>
      </c>
      <c r="B17" s="6">
        <v>51553</v>
      </c>
      <c r="C17" s="6">
        <v>44556</v>
      </c>
      <c r="D17" s="6">
        <v>36232</v>
      </c>
    </row>
    <row r="18" spans="1:4" ht="30" x14ac:dyDescent="0.25">
      <c r="A18" s="2" t="s">
        <v>1441</v>
      </c>
      <c r="B18" s="6">
        <v>13671</v>
      </c>
      <c r="C18" s="6">
        <v>11207</v>
      </c>
      <c r="D18" s="6">
        <v>8644</v>
      </c>
    </row>
    <row r="19" spans="1:4" x14ac:dyDescent="0.25">
      <c r="A19" s="2" t="s">
        <v>1442</v>
      </c>
      <c r="B19" s="6">
        <v>-4946</v>
      </c>
      <c r="C19" s="4" t="s">
        <v>6</v>
      </c>
      <c r="D19" s="4" t="s">
        <v>6</v>
      </c>
    </row>
    <row r="20" spans="1:4" ht="30" x14ac:dyDescent="0.25">
      <c r="A20" s="2" t="s">
        <v>2572</v>
      </c>
      <c r="B20" s="6">
        <v>-2748</v>
      </c>
      <c r="C20" s="6">
        <v>-3913</v>
      </c>
      <c r="D20" s="4">
        <v>-152</v>
      </c>
    </row>
    <row r="21" spans="1:4" x14ac:dyDescent="0.25">
      <c r="A21" s="2" t="s">
        <v>1431</v>
      </c>
      <c r="B21" s="6">
        <v>-1082</v>
      </c>
      <c r="C21" s="4">
        <v>-297</v>
      </c>
      <c r="D21" s="4">
        <v>-168</v>
      </c>
    </row>
    <row r="22" spans="1:4" x14ac:dyDescent="0.25">
      <c r="A22" s="2" t="s">
        <v>2571</v>
      </c>
      <c r="B22" s="7">
        <v>56448</v>
      </c>
      <c r="C22" s="7">
        <v>51553</v>
      </c>
      <c r="D22" s="7">
        <v>44556</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573</v>
      </c>
      <c r="B1" s="1" t="s">
        <v>1</v>
      </c>
    </row>
    <row r="2" spans="1:2" x14ac:dyDescent="0.25">
      <c r="A2" s="8"/>
      <c r="B2" s="1" t="s">
        <v>2</v>
      </c>
    </row>
    <row r="3" spans="1:2" x14ac:dyDescent="0.25">
      <c r="A3" s="2" t="s">
        <v>2574</v>
      </c>
      <c r="B3" s="4" t="s">
        <v>6</v>
      </c>
    </row>
    <row r="4" spans="1:2" ht="30" x14ac:dyDescent="0.25">
      <c r="A4" s="3" t="s">
        <v>2514</v>
      </c>
      <c r="B4" s="4" t="s">
        <v>6</v>
      </c>
    </row>
    <row r="5" spans="1:2" x14ac:dyDescent="0.25">
      <c r="A5" s="2" t="s">
        <v>2575</v>
      </c>
      <c r="B5" s="4" t="s">
        <v>2576</v>
      </c>
    </row>
    <row r="6" spans="1:2" ht="30" x14ac:dyDescent="0.25">
      <c r="A6" s="2" t="s">
        <v>2577</v>
      </c>
      <c r="B6" s="4" t="s">
        <v>6</v>
      </c>
    </row>
    <row r="7" spans="1:2" ht="30" x14ac:dyDescent="0.25">
      <c r="A7" s="3" t="s">
        <v>2514</v>
      </c>
      <c r="B7" s="4" t="s">
        <v>6</v>
      </c>
    </row>
    <row r="8" spans="1:2" x14ac:dyDescent="0.25">
      <c r="A8" s="2" t="s">
        <v>2575</v>
      </c>
      <c r="B8" s="4" t="s">
        <v>1844</v>
      </c>
    </row>
    <row r="9" spans="1:2" ht="30" x14ac:dyDescent="0.25">
      <c r="A9" s="2" t="s">
        <v>2578</v>
      </c>
      <c r="B9" s="4" t="s">
        <v>6</v>
      </c>
    </row>
    <row r="10" spans="1:2" ht="30" x14ac:dyDescent="0.25">
      <c r="A10" s="3" t="s">
        <v>2514</v>
      </c>
      <c r="B10" s="4" t="s">
        <v>6</v>
      </c>
    </row>
    <row r="11" spans="1:2" x14ac:dyDescent="0.25">
      <c r="A11" s="2" t="s">
        <v>2575</v>
      </c>
      <c r="B11" s="4" t="s">
        <v>1581</v>
      </c>
    </row>
    <row r="12" spans="1:2" ht="30" x14ac:dyDescent="0.25">
      <c r="A12" s="2" t="s">
        <v>2579</v>
      </c>
      <c r="B12" s="4" t="s">
        <v>6</v>
      </c>
    </row>
    <row r="13" spans="1:2" ht="30" x14ac:dyDescent="0.25">
      <c r="A13" s="3" t="s">
        <v>2514</v>
      </c>
      <c r="B13" s="4" t="s">
        <v>6</v>
      </c>
    </row>
    <row r="14" spans="1:2" x14ac:dyDescent="0.25">
      <c r="A14" s="2" t="s">
        <v>2575</v>
      </c>
      <c r="B14" s="4" t="s">
        <v>258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3"/>
  <sheetViews>
    <sheetView showGridLines="0" workbookViewId="0"/>
  </sheetViews>
  <sheetFormatPr defaultRowHeight="15" x14ac:dyDescent="0.25"/>
  <cols>
    <col min="1" max="1" width="21" bestFit="1" customWidth="1"/>
    <col min="2" max="3" width="36.5703125" bestFit="1" customWidth="1"/>
    <col min="4" max="4" width="36.5703125" customWidth="1"/>
    <col min="5" max="5" width="28.5703125" customWidth="1"/>
    <col min="6" max="6" width="8" customWidth="1"/>
    <col min="7" max="7" width="36.5703125" customWidth="1"/>
    <col min="8" max="8" width="23" customWidth="1"/>
    <col min="9" max="9" width="28.5703125" customWidth="1"/>
    <col min="10" max="10" width="8" customWidth="1"/>
    <col min="11" max="11" width="28.5703125" customWidth="1"/>
    <col min="12" max="12" width="7.5703125" customWidth="1"/>
    <col min="13" max="13" width="24.5703125" customWidth="1"/>
    <col min="14" max="14" width="7.5703125" customWidth="1"/>
    <col min="15" max="15" width="28.5703125" customWidth="1"/>
    <col min="16" max="16" width="7.5703125" customWidth="1"/>
    <col min="17" max="17" width="28.5703125" customWidth="1"/>
    <col min="18" max="18" width="7.5703125" customWidth="1"/>
    <col min="19" max="19" width="36.5703125" customWidth="1"/>
    <col min="20" max="20" width="14.5703125" customWidth="1"/>
    <col min="21" max="21" width="15.85546875" customWidth="1"/>
    <col min="22" max="24" width="7.5703125" customWidth="1"/>
    <col min="25" max="25" width="24.5703125" customWidth="1"/>
    <col min="26" max="27" width="7.5703125" customWidth="1"/>
    <col min="28" max="28" width="36.5703125" customWidth="1"/>
    <col min="29" max="29" width="15.85546875" customWidth="1"/>
    <col min="30" max="32" width="7.5703125" customWidth="1"/>
    <col min="33" max="33" width="24.5703125" customWidth="1"/>
    <col min="34" max="34" width="7.5703125" customWidth="1"/>
  </cols>
  <sheetData>
    <row r="1" spans="1:34" ht="15" customHeight="1" x14ac:dyDescent="0.25">
      <c r="A1" s="8" t="s">
        <v>3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8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314</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1">
        <v>5</v>
      </c>
      <c r="C5" s="11" t="s">
        <v>314</v>
      </c>
    </row>
    <row r="6" spans="1:34" x14ac:dyDescent="0.25">
      <c r="A6" s="14"/>
      <c r="B6" s="15" t="s">
        <v>586</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x14ac:dyDescent="0.25">
      <c r="A7" s="14"/>
      <c r="B7" s="78"/>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row>
    <row r="8" spans="1:34" x14ac:dyDescent="0.25">
      <c r="A8" s="14"/>
      <c r="B8" s="12"/>
      <c r="C8" s="12"/>
      <c r="D8" s="12"/>
      <c r="E8" s="12"/>
      <c r="F8" s="12"/>
      <c r="G8" s="12"/>
      <c r="H8" s="12"/>
      <c r="I8" s="12"/>
      <c r="J8" s="12"/>
      <c r="K8" s="12"/>
      <c r="L8" s="12"/>
      <c r="M8" s="12"/>
      <c r="N8" s="12"/>
      <c r="O8" s="12"/>
      <c r="P8" s="12"/>
      <c r="Q8" s="12"/>
      <c r="R8" s="12"/>
      <c r="S8" s="12"/>
      <c r="T8" s="12"/>
    </row>
    <row r="9" spans="1:34" x14ac:dyDescent="0.25">
      <c r="A9" s="14"/>
      <c r="B9" s="58"/>
      <c r="C9" s="58" t="s">
        <v>356</v>
      </c>
      <c r="D9" s="85" t="s">
        <v>587</v>
      </c>
      <c r="E9" s="58" t="s">
        <v>356</v>
      </c>
      <c r="F9" s="85" t="s">
        <v>588</v>
      </c>
      <c r="G9" s="85"/>
      <c r="H9" s="58"/>
      <c r="I9" s="58"/>
      <c r="J9" s="85" t="s">
        <v>590</v>
      </c>
      <c r="K9" s="85"/>
      <c r="L9" s="85"/>
      <c r="M9" s="85"/>
      <c r="N9" s="85"/>
      <c r="O9" s="85"/>
      <c r="P9" s="58"/>
      <c r="Q9" s="58" t="s">
        <v>356</v>
      </c>
      <c r="R9" s="85" t="s">
        <v>591</v>
      </c>
      <c r="S9" s="85"/>
      <c r="T9" s="58"/>
    </row>
    <row r="10" spans="1:34" ht="15.75" thickBot="1" x14ac:dyDescent="0.3">
      <c r="A10" s="14"/>
      <c r="B10" s="58"/>
      <c r="C10" s="58"/>
      <c r="D10" s="85"/>
      <c r="E10" s="58"/>
      <c r="F10" s="85" t="s">
        <v>589</v>
      </c>
      <c r="G10" s="85"/>
      <c r="H10" s="58"/>
      <c r="I10" s="58"/>
      <c r="J10" s="86"/>
      <c r="K10" s="86"/>
      <c r="L10" s="86"/>
      <c r="M10" s="86"/>
      <c r="N10" s="86"/>
      <c r="O10" s="86"/>
      <c r="P10" s="58"/>
      <c r="Q10" s="58"/>
      <c r="R10" s="85" t="s">
        <v>592</v>
      </c>
      <c r="S10" s="85"/>
      <c r="T10" s="58"/>
    </row>
    <row r="11" spans="1:34" x14ac:dyDescent="0.25">
      <c r="A11" s="14"/>
      <c r="B11" s="57" t="s">
        <v>594</v>
      </c>
      <c r="C11" s="58" t="s">
        <v>356</v>
      </c>
      <c r="D11" s="85"/>
      <c r="E11" s="58" t="s">
        <v>356</v>
      </c>
      <c r="F11" s="85"/>
      <c r="G11" s="85"/>
      <c r="H11" s="58"/>
      <c r="I11" s="58"/>
      <c r="J11" s="87" t="s">
        <v>595</v>
      </c>
      <c r="K11" s="87"/>
      <c r="L11" s="71"/>
      <c r="M11" s="71" t="s">
        <v>356</v>
      </c>
      <c r="N11" s="87" t="s">
        <v>595</v>
      </c>
      <c r="O11" s="87"/>
      <c r="P11" s="58"/>
      <c r="Q11" s="58" t="s">
        <v>356</v>
      </c>
      <c r="R11" s="85" t="s">
        <v>593</v>
      </c>
      <c r="S11" s="85"/>
      <c r="T11" s="58"/>
    </row>
    <row r="12" spans="1:34" ht="15.75" thickBot="1" x14ac:dyDescent="0.3">
      <c r="A12" s="14"/>
      <c r="B12" s="57"/>
      <c r="C12" s="58"/>
      <c r="D12" s="86"/>
      <c r="E12" s="58"/>
      <c r="F12" s="86"/>
      <c r="G12" s="86"/>
      <c r="H12" s="58"/>
      <c r="I12" s="58"/>
      <c r="J12" s="60">
        <v>2013</v>
      </c>
      <c r="K12" s="60"/>
      <c r="L12" s="58"/>
      <c r="M12" s="58"/>
      <c r="N12" s="60">
        <v>2012</v>
      </c>
      <c r="O12" s="60"/>
      <c r="P12" s="58"/>
      <c r="Q12" s="58"/>
      <c r="R12" s="86"/>
      <c r="S12" s="86"/>
      <c r="T12" s="58"/>
    </row>
    <row r="13" spans="1:34" x14ac:dyDescent="0.25">
      <c r="A13" s="14"/>
      <c r="B13" s="12"/>
      <c r="C13" s="15"/>
      <c r="D13" s="15"/>
      <c r="E13" s="15"/>
      <c r="F13" s="15"/>
      <c r="G13" s="15"/>
      <c r="H13" s="15"/>
      <c r="I13" s="15"/>
      <c r="J13" s="15"/>
      <c r="K13" s="15"/>
      <c r="L13" s="15"/>
      <c r="M13" s="15"/>
      <c r="N13" s="15"/>
      <c r="O13" s="15"/>
      <c r="P13" s="15"/>
      <c r="Q13" s="15"/>
      <c r="R13" s="15"/>
      <c r="S13" s="15"/>
      <c r="T13" s="15"/>
    </row>
    <row r="14" spans="1:34" x14ac:dyDescent="0.25">
      <c r="A14" s="14"/>
      <c r="B14" s="65" t="s">
        <v>596</v>
      </c>
      <c r="C14" s="45" t="s">
        <v>356</v>
      </c>
      <c r="D14" s="45" t="s">
        <v>597</v>
      </c>
      <c r="E14" s="45" t="s">
        <v>356</v>
      </c>
      <c r="F14" s="45"/>
      <c r="G14" s="52" t="s">
        <v>598</v>
      </c>
      <c r="H14" s="50" t="s">
        <v>599</v>
      </c>
      <c r="I14" s="45"/>
      <c r="J14" s="45" t="s">
        <v>358</v>
      </c>
      <c r="K14" s="64">
        <v>20101</v>
      </c>
      <c r="L14" s="50" t="s">
        <v>356</v>
      </c>
      <c r="M14" s="45" t="s">
        <v>356</v>
      </c>
      <c r="N14" s="45" t="s">
        <v>358</v>
      </c>
      <c r="O14" s="64">
        <v>20101</v>
      </c>
      <c r="P14" s="50" t="s">
        <v>356</v>
      </c>
      <c r="Q14" s="45" t="s">
        <v>356</v>
      </c>
      <c r="R14" s="45"/>
      <c r="S14" s="83">
        <v>41917</v>
      </c>
      <c r="T14" s="50" t="s">
        <v>356</v>
      </c>
    </row>
    <row r="15" spans="1:34" x14ac:dyDescent="0.25">
      <c r="A15" s="14"/>
      <c r="B15" s="66" t="s">
        <v>600</v>
      </c>
      <c r="C15" s="12" t="s">
        <v>356</v>
      </c>
      <c r="D15" s="12" t="s">
        <v>601</v>
      </c>
      <c r="E15" s="12" t="s">
        <v>356</v>
      </c>
      <c r="F15" s="12"/>
      <c r="G15" s="48">
        <v>6.15</v>
      </c>
      <c r="H15" s="40" t="s">
        <v>602</v>
      </c>
      <c r="I15" s="12"/>
      <c r="J15" s="12"/>
      <c r="K15" s="61">
        <v>6292</v>
      </c>
      <c r="L15" s="40" t="s">
        <v>356</v>
      </c>
      <c r="M15" s="12" t="s">
        <v>356</v>
      </c>
      <c r="N15" s="12"/>
      <c r="O15" s="61">
        <v>5376</v>
      </c>
      <c r="P15" s="40" t="s">
        <v>356</v>
      </c>
      <c r="Q15" s="12" t="s">
        <v>356</v>
      </c>
      <c r="R15" s="12"/>
      <c r="S15" s="84">
        <v>41918</v>
      </c>
      <c r="T15" s="40" t="s">
        <v>356</v>
      </c>
    </row>
    <row r="16" spans="1:34" x14ac:dyDescent="0.25">
      <c r="A16" s="14"/>
      <c r="B16" s="65" t="s">
        <v>603</v>
      </c>
      <c r="C16" s="45" t="s">
        <v>356</v>
      </c>
      <c r="D16" s="45" t="s">
        <v>604</v>
      </c>
      <c r="E16" s="45" t="s">
        <v>356</v>
      </c>
      <c r="F16" s="45"/>
      <c r="G16" s="52">
        <v>15</v>
      </c>
      <c r="H16" s="50" t="s">
        <v>602</v>
      </c>
      <c r="I16" s="45"/>
      <c r="J16" s="45"/>
      <c r="K16" s="64">
        <v>9750</v>
      </c>
      <c r="L16" s="50" t="s">
        <v>356</v>
      </c>
      <c r="M16" s="45" t="s">
        <v>356</v>
      </c>
      <c r="N16" s="45"/>
      <c r="O16" s="64">
        <v>9750</v>
      </c>
      <c r="P16" s="50" t="s">
        <v>356</v>
      </c>
      <c r="Q16" s="45" t="s">
        <v>356</v>
      </c>
      <c r="R16" s="45"/>
      <c r="S16" s="83">
        <v>41943</v>
      </c>
      <c r="T16" s="50" t="s">
        <v>356</v>
      </c>
    </row>
    <row r="17" spans="1:20" x14ac:dyDescent="0.25">
      <c r="A17" s="14"/>
      <c r="B17" s="66" t="s">
        <v>605</v>
      </c>
      <c r="C17" s="12" t="s">
        <v>356</v>
      </c>
      <c r="D17" s="12" t="s">
        <v>606</v>
      </c>
      <c r="E17" s="12" t="s">
        <v>356</v>
      </c>
      <c r="F17" s="40"/>
      <c r="G17" s="47" t="s">
        <v>607</v>
      </c>
      <c r="H17" s="40" t="s">
        <v>608</v>
      </c>
      <c r="I17" s="12"/>
      <c r="J17" s="12"/>
      <c r="K17" s="61">
        <v>2942</v>
      </c>
      <c r="L17" s="40" t="s">
        <v>356</v>
      </c>
      <c r="M17" s="12" t="s">
        <v>356</v>
      </c>
      <c r="N17" s="12"/>
      <c r="O17" s="61">
        <v>39170</v>
      </c>
      <c r="P17" s="40" t="s">
        <v>356</v>
      </c>
      <c r="Q17" s="12" t="s">
        <v>356</v>
      </c>
      <c r="R17" s="12"/>
      <c r="S17" s="84">
        <v>41958</v>
      </c>
      <c r="T17" s="40" t="s">
        <v>356</v>
      </c>
    </row>
    <row r="18" spans="1:20" x14ac:dyDescent="0.25">
      <c r="A18" s="14"/>
      <c r="B18" s="65" t="s">
        <v>609</v>
      </c>
      <c r="C18" s="45" t="s">
        <v>356</v>
      </c>
      <c r="D18" s="45" t="s">
        <v>606</v>
      </c>
      <c r="E18" s="45" t="s">
        <v>356</v>
      </c>
      <c r="F18" s="45"/>
      <c r="G18" s="52">
        <v>5.88</v>
      </c>
      <c r="H18" s="50" t="s">
        <v>602</v>
      </c>
      <c r="I18" s="45"/>
      <c r="J18" s="45"/>
      <c r="K18" s="64">
        <v>28546</v>
      </c>
      <c r="L18" s="50" t="s">
        <v>356</v>
      </c>
      <c r="M18" s="45" t="s">
        <v>356</v>
      </c>
      <c r="N18" s="45"/>
      <c r="O18" s="64">
        <v>27149</v>
      </c>
      <c r="P18" s="50" t="s">
        <v>356</v>
      </c>
      <c r="Q18" s="45" t="s">
        <v>356</v>
      </c>
      <c r="R18" s="45"/>
      <c r="S18" s="83">
        <v>42005</v>
      </c>
      <c r="T18" s="50" t="s">
        <v>356</v>
      </c>
    </row>
    <row r="19" spans="1:20" x14ac:dyDescent="0.25">
      <c r="A19" s="14"/>
      <c r="B19" s="66" t="s">
        <v>610</v>
      </c>
      <c r="C19" s="12" t="s">
        <v>356</v>
      </c>
      <c r="D19" s="12" t="s">
        <v>606</v>
      </c>
      <c r="E19" s="12" t="s">
        <v>356</v>
      </c>
      <c r="F19" s="12"/>
      <c r="G19" s="48" t="s">
        <v>611</v>
      </c>
      <c r="H19" s="40" t="s">
        <v>602</v>
      </c>
      <c r="I19" s="12"/>
      <c r="J19" s="12"/>
      <c r="K19" s="48">
        <v>683</v>
      </c>
      <c r="L19" s="40" t="s">
        <v>356</v>
      </c>
      <c r="M19" s="12" t="s">
        <v>356</v>
      </c>
      <c r="N19" s="12"/>
      <c r="O19" s="48">
        <v>683</v>
      </c>
      <c r="P19" s="40" t="s">
        <v>356</v>
      </c>
      <c r="Q19" s="12" t="s">
        <v>356</v>
      </c>
      <c r="R19" s="12"/>
      <c r="S19" s="84">
        <v>42156</v>
      </c>
      <c r="T19" s="40" t="s">
        <v>356</v>
      </c>
    </row>
    <row r="20" spans="1:20" x14ac:dyDescent="0.25">
      <c r="A20" s="14"/>
      <c r="B20" s="65" t="s">
        <v>612</v>
      </c>
      <c r="C20" s="45" t="s">
        <v>356</v>
      </c>
      <c r="D20" s="45" t="s">
        <v>606</v>
      </c>
      <c r="E20" s="45" t="s">
        <v>356</v>
      </c>
      <c r="F20" s="45"/>
      <c r="G20" s="52" t="s">
        <v>613</v>
      </c>
      <c r="H20" s="50" t="s">
        <v>614</v>
      </c>
      <c r="I20" s="45"/>
      <c r="J20" s="50"/>
      <c r="K20" s="51" t="s">
        <v>362</v>
      </c>
      <c r="L20" s="50" t="s">
        <v>356</v>
      </c>
      <c r="M20" s="45" t="s">
        <v>356</v>
      </c>
      <c r="N20" s="45"/>
      <c r="O20" s="64">
        <v>58650</v>
      </c>
      <c r="P20" s="50" t="s">
        <v>356</v>
      </c>
      <c r="Q20" s="45" t="s">
        <v>356</v>
      </c>
      <c r="R20" s="45"/>
      <c r="S20" s="52" t="s">
        <v>615</v>
      </c>
      <c r="T20" s="50" t="s">
        <v>614</v>
      </c>
    </row>
    <row r="21" spans="1:20" x14ac:dyDescent="0.25">
      <c r="A21" s="14"/>
      <c r="B21" s="66" t="s">
        <v>616</v>
      </c>
      <c r="C21" s="12" t="s">
        <v>356</v>
      </c>
      <c r="D21" s="12" t="s">
        <v>617</v>
      </c>
      <c r="E21" s="12" t="s">
        <v>356</v>
      </c>
      <c r="F21" s="12"/>
      <c r="G21" s="48" t="s">
        <v>618</v>
      </c>
      <c r="H21" s="40" t="s">
        <v>608</v>
      </c>
      <c r="I21" s="12"/>
      <c r="J21" s="12"/>
      <c r="K21" s="61">
        <v>10327</v>
      </c>
      <c r="L21" s="40" t="s">
        <v>356</v>
      </c>
      <c r="M21" s="12" t="s">
        <v>356</v>
      </c>
      <c r="N21" s="40"/>
      <c r="O21" s="47" t="s">
        <v>362</v>
      </c>
      <c r="P21" s="40" t="s">
        <v>356</v>
      </c>
      <c r="Q21" s="12" t="s">
        <v>356</v>
      </c>
      <c r="R21" s="12"/>
      <c r="S21" s="84">
        <v>42027</v>
      </c>
      <c r="T21" s="40" t="s">
        <v>356</v>
      </c>
    </row>
    <row r="22" spans="1:20" x14ac:dyDescent="0.25">
      <c r="A22" s="14"/>
      <c r="B22" s="65" t="s">
        <v>619</v>
      </c>
      <c r="C22" s="45" t="s">
        <v>356</v>
      </c>
      <c r="D22" s="45" t="s">
        <v>617</v>
      </c>
      <c r="E22" s="45" t="s">
        <v>356</v>
      </c>
      <c r="F22" s="45"/>
      <c r="G22" s="52">
        <v>12</v>
      </c>
      <c r="H22" s="50" t="s">
        <v>602</v>
      </c>
      <c r="I22" s="45"/>
      <c r="J22" s="50"/>
      <c r="K22" s="51" t="s">
        <v>362</v>
      </c>
      <c r="L22" s="50" t="s">
        <v>356</v>
      </c>
      <c r="M22" s="45" t="s">
        <v>356</v>
      </c>
      <c r="N22" s="45"/>
      <c r="O22" s="52">
        <v>323</v>
      </c>
      <c r="P22" s="50" t="s">
        <v>356</v>
      </c>
      <c r="Q22" s="45" t="s">
        <v>356</v>
      </c>
      <c r="R22" s="45"/>
      <c r="S22" s="83">
        <v>42491</v>
      </c>
      <c r="T22" s="50" t="s">
        <v>356</v>
      </c>
    </row>
    <row r="23" spans="1:20" x14ac:dyDescent="0.25">
      <c r="A23" s="14"/>
      <c r="B23" s="66" t="s">
        <v>620</v>
      </c>
      <c r="C23" s="12" t="s">
        <v>356</v>
      </c>
      <c r="D23" s="12" t="s">
        <v>601</v>
      </c>
      <c r="E23" s="12" t="s">
        <v>356</v>
      </c>
      <c r="F23" s="12"/>
      <c r="G23" s="48">
        <v>7.19</v>
      </c>
      <c r="H23" s="40" t="s">
        <v>602</v>
      </c>
      <c r="I23" s="12"/>
      <c r="J23" s="12"/>
      <c r="K23" s="61">
        <v>10250</v>
      </c>
      <c r="L23" s="40" t="s">
        <v>356</v>
      </c>
      <c r="M23" s="12" t="s">
        <v>356</v>
      </c>
      <c r="N23" s="12"/>
      <c r="O23" s="61">
        <v>10009</v>
      </c>
      <c r="P23" s="40" t="s">
        <v>356</v>
      </c>
      <c r="Q23" s="12" t="s">
        <v>356</v>
      </c>
      <c r="R23" s="12"/>
      <c r="S23" s="84">
        <v>42562</v>
      </c>
      <c r="T23" s="40" t="s">
        <v>356</v>
      </c>
    </row>
    <row r="24" spans="1:20" x14ac:dyDescent="0.25">
      <c r="A24" s="14"/>
      <c r="B24" s="65" t="s">
        <v>621</v>
      </c>
      <c r="C24" s="45" t="s">
        <v>356</v>
      </c>
      <c r="D24" s="45" t="s">
        <v>601</v>
      </c>
      <c r="E24" s="45" t="s">
        <v>356</v>
      </c>
      <c r="F24" s="45"/>
      <c r="G24" s="52">
        <v>6.31</v>
      </c>
      <c r="H24" s="50" t="s">
        <v>602</v>
      </c>
      <c r="I24" s="45"/>
      <c r="J24" s="45"/>
      <c r="K24" s="64">
        <v>4648</v>
      </c>
      <c r="L24" s="50" t="s">
        <v>356</v>
      </c>
      <c r="M24" s="45" t="s">
        <v>356</v>
      </c>
      <c r="N24" s="45"/>
      <c r="O24" s="64">
        <v>4652</v>
      </c>
      <c r="P24" s="50" t="s">
        <v>356</v>
      </c>
      <c r="Q24" s="45" t="s">
        <v>356</v>
      </c>
      <c r="R24" s="45"/>
      <c r="S24" s="83">
        <v>42619</v>
      </c>
      <c r="T24" s="50" t="s">
        <v>356</v>
      </c>
    </row>
    <row r="25" spans="1:20" x14ac:dyDescent="0.25">
      <c r="A25" s="14"/>
      <c r="B25" s="66" t="s">
        <v>622</v>
      </c>
      <c r="C25" s="12" t="s">
        <v>356</v>
      </c>
      <c r="D25" s="12" t="s">
        <v>601</v>
      </c>
      <c r="E25" s="12" t="s">
        <v>356</v>
      </c>
      <c r="F25" s="12"/>
      <c r="G25" s="48">
        <v>6.62</v>
      </c>
      <c r="H25" s="40" t="s">
        <v>602</v>
      </c>
      <c r="I25" s="12"/>
      <c r="J25" s="12"/>
      <c r="K25" s="61">
        <v>2058</v>
      </c>
      <c r="L25" s="40" t="s">
        <v>356</v>
      </c>
      <c r="M25" s="12" t="s">
        <v>356</v>
      </c>
      <c r="N25" s="12"/>
      <c r="O25" s="61">
        <v>1948</v>
      </c>
      <c r="P25" s="40" t="s">
        <v>356</v>
      </c>
      <c r="Q25" s="12" t="s">
        <v>356</v>
      </c>
      <c r="R25" s="12"/>
      <c r="S25" s="84">
        <v>42741</v>
      </c>
      <c r="T25" s="40" t="s">
        <v>356</v>
      </c>
    </row>
    <row r="26" spans="1:20" x14ac:dyDescent="0.25">
      <c r="A26" s="14"/>
      <c r="B26" s="65" t="s">
        <v>623</v>
      </c>
      <c r="C26" s="45" t="s">
        <v>356</v>
      </c>
      <c r="D26" s="45" t="s">
        <v>617</v>
      </c>
      <c r="E26" s="45" t="s">
        <v>356</v>
      </c>
      <c r="F26" s="45"/>
      <c r="G26" s="52">
        <v>6.79</v>
      </c>
      <c r="H26" s="50" t="s">
        <v>602</v>
      </c>
      <c r="I26" s="45"/>
      <c r="J26" s="45"/>
      <c r="K26" s="64">
        <v>2991</v>
      </c>
      <c r="L26" s="50" t="s">
        <v>356</v>
      </c>
      <c r="M26" s="45" t="s">
        <v>356</v>
      </c>
      <c r="N26" s="45"/>
      <c r="O26" s="64">
        <v>2687</v>
      </c>
      <c r="P26" s="50" t="s">
        <v>356</v>
      </c>
      <c r="Q26" s="45" t="s">
        <v>356</v>
      </c>
      <c r="R26" s="45"/>
      <c r="S26" s="83">
        <v>42927</v>
      </c>
      <c r="T26" s="50" t="s">
        <v>356</v>
      </c>
    </row>
    <row r="27" spans="1:20" x14ac:dyDescent="0.25">
      <c r="A27" s="14"/>
      <c r="B27" s="66" t="s">
        <v>624</v>
      </c>
      <c r="C27" s="12" t="s">
        <v>356</v>
      </c>
      <c r="D27" s="12" t="s">
        <v>606</v>
      </c>
      <c r="E27" s="12" t="s">
        <v>356</v>
      </c>
      <c r="F27" s="12"/>
      <c r="G27" s="48">
        <v>10</v>
      </c>
      <c r="H27" s="40" t="s">
        <v>602</v>
      </c>
      <c r="I27" s="12"/>
      <c r="J27" s="12"/>
      <c r="K27" s="61">
        <v>2512</v>
      </c>
      <c r="L27" s="40" t="s">
        <v>356</v>
      </c>
      <c r="M27" s="12" t="s">
        <v>356</v>
      </c>
      <c r="N27" s="12"/>
      <c r="O27" s="61">
        <v>2512</v>
      </c>
      <c r="P27" s="40" t="s">
        <v>356</v>
      </c>
      <c r="Q27" s="12" t="s">
        <v>356</v>
      </c>
      <c r="R27" s="12"/>
      <c r="S27" s="84">
        <v>42988</v>
      </c>
      <c r="T27" s="40" t="s">
        <v>356</v>
      </c>
    </row>
    <row r="28" spans="1:20" x14ac:dyDescent="0.25">
      <c r="A28" s="14"/>
      <c r="B28" s="65" t="s">
        <v>625</v>
      </c>
      <c r="C28" s="45" t="s">
        <v>356</v>
      </c>
      <c r="D28" s="45" t="s">
        <v>617</v>
      </c>
      <c r="E28" s="45" t="s">
        <v>356</v>
      </c>
      <c r="F28" s="50"/>
      <c r="G28" s="51" t="s">
        <v>362</v>
      </c>
      <c r="H28" s="50" t="s">
        <v>356</v>
      </c>
      <c r="I28" s="45"/>
      <c r="J28" s="50"/>
      <c r="K28" s="51" t="s">
        <v>362</v>
      </c>
      <c r="L28" s="50" t="s">
        <v>356</v>
      </c>
      <c r="M28" s="45" t="s">
        <v>356</v>
      </c>
      <c r="N28" s="45"/>
      <c r="O28" s="64">
        <v>3000</v>
      </c>
      <c r="P28" s="50" t="s">
        <v>356</v>
      </c>
      <c r="Q28" s="45" t="s">
        <v>356</v>
      </c>
      <c r="R28" s="50"/>
      <c r="S28" s="51" t="s">
        <v>362</v>
      </c>
      <c r="T28" s="50" t="s">
        <v>356</v>
      </c>
    </row>
    <row r="29" spans="1:20" x14ac:dyDescent="0.25">
      <c r="A29" s="14"/>
      <c r="B29" s="66" t="s">
        <v>626</v>
      </c>
      <c r="C29" s="12" t="s">
        <v>356</v>
      </c>
      <c r="D29" s="12" t="s">
        <v>606</v>
      </c>
      <c r="E29" s="12" t="s">
        <v>356</v>
      </c>
      <c r="F29" s="40"/>
      <c r="G29" s="47" t="s">
        <v>362</v>
      </c>
      <c r="H29" s="40" t="s">
        <v>356</v>
      </c>
      <c r="I29" s="12"/>
      <c r="J29" s="40"/>
      <c r="K29" s="47" t="s">
        <v>362</v>
      </c>
      <c r="L29" s="40" t="s">
        <v>356</v>
      </c>
      <c r="M29" s="12" t="s">
        <v>356</v>
      </c>
      <c r="N29" s="12"/>
      <c r="O29" s="61">
        <v>2273</v>
      </c>
      <c r="P29" s="40" t="s">
        <v>356</v>
      </c>
      <c r="Q29" s="12" t="s">
        <v>356</v>
      </c>
      <c r="R29" s="40"/>
      <c r="S29" s="47" t="s">
        <v>362</v>
      </c>
      <c r="T29" s="40" t="s">
        <v>356</v>
      </c>
    </row>
    <row r="30" spans="1:20" x14ac:dyDescent="0.25">
      <c r="A30" s="14"/>
      <c r="B30" s="65" t="s">
        <v>627</v>
      </c>
      <c r="C30" s="45" t="s">
        <v>356</v>
      </c>
      <c r="D30" s="45" t="s">
        <v>617</v>
      </c>
      <c r="E30" s="45" t="s">
        <v>356</v>
      </c>
      <c r="F30" s="50"/>
      <c r="G30" s="51" t="s">
        <v>362</v>
      </c>
      <c r="H30" s="50" t="s">
        <v>356</v>
      </c>
      <c r="I30" s="45"/>
      <c r="J30" s="50"/>
      <c r="K30" s="51" t="s">
        <v>362</v>
      </c>
      <c r="L30" s="50" t="s">
        <v>356</v>
      </c>
      <c r="M30" s="45" t="s">
        <v>356</v>
      </c>
      <c r="N30" s="45"/>
      <c r="O30" s="64">
        <v>8687</v>
      </c>
      <c r="P30" s="50" t="s">
        <v>356</v>
      </c>
      <c r="Q30" s="45" t="s">
        <v>356</v>
      </c>
      <c r="R30" s="50"/>
      <c r="S30" s="51" t="s">
        <v>362</v>
      </c>
      <c r="T30" s="50" t="s">
        <v>356</v>
      </c>
    </row>
    <row r="31" spans="1:20" x14ac:dyDescent="0.25">
      <c r="A31" s="14"/>
      <c r="B31" s="66" t="s">
        <v>628</v>
      </c>
      <c r="C31" s="12" t="s">
        <v>356</v>
      </c>
      <c r="D31" s="12" t="s">
        <v>617</v>
      </c>
      <c r="E31" s="12" t="s">
        <v>356</v>
      </c>
      <c r="F31" s="40"/>
      <c r="G31" s="47" t="s">
        <v>362</v>
      </c>
      <c r="H31" s="40" t="s">
        <v>356</v>
      </c>
      <c r="I31" s="12"/>
      <c r="J31" s="40"/>
      <c r="K31" s="47" t="s">
        <v>362</v>
      </c>
      <c r="L31" s="40" t="s">
        <v>356</v>
      </c>
      <c r="M31" s="12" t="s">
        <v>356</v>
      </c>
      <c r="N31" s="12"/>
      <c r="O31" s="61">
        <v>5237</v>
      </c>
      <c r="P31" s="40" t="s">
        <v>356</v>
      </c>
      <c r="Q31" s="12" t="s">
        <v>356</v>
      </c>
      <c r="R31" s="40"/>
      <c r="S31" s="47" t="s">
        <v>362</v>
      </c>
      <c r="T31" s="40" t="s">
        <v>356</v>
      </c>
    </row>
    <row r="32" spans="1:20" ht="15.75" thickBot="1" x14ac:dyDescent="0.3">
      <c r="A32" s="14"/>
      <c r="B32" s="65" t="s">
        <v>629</v>
      </c>
      <c r="C32" s="45" t="s">
        <v>356</v>
      </c>
      <c r="D32" s="45" t="s">
        <v>601</v>
      </c>
      <c r="E32" s="45" t="s">
        <v>356</v>
      </c>
      <c r="F32" s="50"/>
      <c r="G32" s="51" t="s">
        <v>362</v>
      </c>
      <c r="H32" s="50" t="s">
        <v>356</v>
      </c>
      <c r="I32" s="45"/>
      <c r="J32" s="50"/>
      <c r="K32" s="51" t="s">
        <v>362</v>
      </c>
      <c r="L32" s="50" t="s">
        <v>356</v>
      </c>
      <c r="M32" s="45" t="s">
        <v>356</v>
      </c>
      <c r="N32" s="45"/>
      <c r="O32" s="64">
        <v>9043</v>
      </c>
      <c r="P32" s="50" t="s">
        <v>356</v>
      </c>
      <c r="Q32" s="45" t="s">
        <v>356</v>
      </c>
      <c r="R32" s="50"/>
      <c r="S32" s="51" t="s">
        <v>362</v>
      </c>
      <c r="T32" s="50" t="s">
        <v>356</v>
      </c>
    </row>
    <row r="33" spans="1:34" x14ac:dyDescent="0.25">
      <c r="A33" s="14"/>
      <c r="B33" s="53"/>
      <c r="C33" s="53" t="s">
        <v>356</v>
      </c>
      <c r="D33" s="53"/>
      <c r="E33" s="53" t="s">
        <v>356</v>
      </c>
      <c r="F33" s="53"/>
      <c r="G33" s="53"/>
      <c r="H33" s="53"/>
      <c r="I33" s="53"/>
      <c r="J33" s="54"/>
      <c r="K33" s="54"/>
      <c r="L33" s="53"/>
      <c r="M33" s="53" t="s">
        <v>356</v>
      </c>
      <c r="N33" s="54"/>
      <c r="O33" s="54"/>
      <c r="P33" s="53"/>
      <c r="Q33" s="53" t="s">
        <v>356</v>
      </c>
      <c r="R33" s="53"/>
      <c r="S33" s="53"/>
      <c r="T33" s="53"/>
    </row>
    <row r="34" spans="1:34" ht="15.75" thickBot="1" x14ac:dyDescent="0.3">
      <c r="A34" s="14"/>
      <c r="B34" s="55"/>
      <c r="C34" s="41" t="s">
        <v>356</v>
      </c>
      <c r="D34" s="12"/>
      <c r="E34" s="41" t="s">
        <v>356</v>
      </c>
      <c r="F34" s="12"/>
      <c r="G34" s="12"/>
      <c r="H34" s="12"/>
      <c r="I34" s="41"/>
      <c r="J34" s="12" t="s">
        <v>358</v>
      </c>
      <c r="K34" s="61">
        <v>101100</v>
      </c>
      <c r="L34" s="40" t="s">
        <v>356</v>
      </c>
      <c r="M34" s="41" t="s">
        <v>356</v>
      </c>
      <c r="N34" s="12" t="s">
        <v>358</v>
      </c>
      <c r="O34" s="61">
        <v>211250</v>
      </c>
      <c r="P34" s="40" t="s">
        <v>356</v>
      </c>
      <c r="Q34" s="41" t="s">
        <v>356</v>
      </c>
      <c r="R34" s="12"/>
      <c r="S34" s="12"/>
      <c r="T34" s="12"/>
    </row>
    <row r="35" spans="1:34" ht="15.75" thickTop="1" x14ac:dyDescent="0.25">
      <c r="A35" s="14"/>
      <c r="B35" s="53"/>
      <c r="C35" s="53" t="s">
        <v>356</v>
      </c>
      <c r="D35" s="53"/>
      <c r="E35" s="53" t="s">
        <v>356</v>
      </c>
      <c r="F35" s="53"/>
      <c r="G35" s="53"/>
      <c r="H35" s="53"/>
      <c r="I35" s="53"/>
      <c r="J35" s="56"/>
      <c r="K35" s="56"/>
      <c r="L35" s="53"/>
      <c r="M35" s="53" t="s">
        <v>356</v>
      </c>
      <c r="N35" s="56"/>
      <c r="O35" s="56"/>
      <c r="P35" s="53"/>
      <c r="Q35" s="53" t="s">
        <v>356</v>
      </c>
      <c r="R35" s="53"/>
      <c r="S35" s="53"/>
      <c r="T35" s="53"/>
    </row>
    <row r="36" spans="1:34" ht="15.75" x14ac:dyDescent="0.25">
      <c r="A36" s="14"/>
      <c r="B36" s="78"/>
      <c r="C36" s="78"/>
      <c r="D36" s="78"/>
      <c r="E36" s="78"/>
      <c r="F36" s="78"/>
      <c r="G36" s="78"/>
      <c r="H36" s="78"/>
      <c r="I36" s="78"/>
      <c r="J36" s="78"/>
      <c r="K36" s="78"/>
      <c r="L36" s="78"/>
      <c r="M36" s="78"/>
      <c r="N36" s="78"/>
      <c r="O36" s="78"/>
      <c r="P36" s="78"/>
      <c r="Q36" s="78"/>
      <c r="R36" s="78"/>
      <c r="S36" s="78"/>
      <c r="T36" s="78"/>
      <c r="U36" s="78"/>
      <c r="V36" s="78"/>
      <c r="W36" s="78"/>
      <c r="X36" s="78"/>
      <c r="Y36" s="78"/>
      <c r="Z36" s="78"/>
      <c r="AA36" s="78"/>
      <c r="AB36" s="78"/>
      <c r="AC36" s="78"/>
      <c r="AD36" s="78"/>
      <c r="AE36" s="78"/>
      <c r="AF36" s="78"/>
      <c r="AG36" s="78"/>
      <c r="AH36" s="78"/>
    </row>
    <row r="37" spans="1:34" ht="140.25" x14ac:dyDescent="0.25">
      <c r="A37" s="14"/>
      <c r="B37" s="70">
        <v>-1</v>
      </c>
      <c r="C37" s="70" t="s">
        <v>630</v>
      </c>
    </row>
    <row r="38" spans="1:34" x14ac:dyDescent="0.25">
      <c r="A38" s="14"/>
      <c r="B38" s="70">
        <v>-2</v>
      </c>
      <c r="C38" s="70" t="s">
        <v>631</v>
      </c>
    </row>
    <row r="39" spans="1:34" x14ac:dyDescent="0.25">
      <c r="A39" s="14"/>
      <c r="B39" s="70">
        <v>-3</v>
      </c>
      <c r="C39" s="70" t="s">
        <v>632</v>
      </c>
    </row>
    <row r="40" spans="1:34" ht="63.75" x14ac:dyDescent="0.25">
      <c r="A40" s="14"/>
      <c r="B40" s="70">
        <v>-4</v>
      </c>
      <c r="C40" s="70" t="s">
        <v>633</v>
      </c>
    </row>
    <row r="41" spans="1:34" ht="38.25" x14ac:dyDescent="0.25">
      <c r="A41" s="14"/>
      <c r="B41" s="70">
        <v>-5</v>
      </c>
      <c r="C41" s="70" t="s">
        <v>634</v>
      </c>
    </row>
    <row r="42" spans="1:34" ht="38.25" x14ac:dyDescent="0.25">
      <c r="A42" s="14"/>
      <c r="B42" s="70">
        <v>-6</v>
      </c>
      <c r="C42" s="70" t="s">
        <v>635</v>
      </c>
    </row>
    <row r="43" spans="1:34" ht="38.25" x14ac:dyDescent="0.25">
      <c r="A43" s="14"/>
      <c r="B43" s="70">
        <v>-7</v>
      </c>
      <c r="C43" s="70" t="s">
        <v>636</v>
      </c>
    </row>
    <row r="44" spans="1:34" ht="25.5" x14ac:dyDescent="0.25">
      <c r="A44" s="14"/>
      <c r="B44" s="70">
        <v>-8</v>
      </c>
      <c r="C44" s="70" t="s">
        <v>637</v>
      </c>
    </row>
    <row r="45" spans="1:34" x14ac:dyDescent="0.25">
      <c r="A45" s="14"/>
      <c r="B45" s="70">
        <v>-9</v>
      </c>
      <c r="C45" s="70" t="s">
        <v>638</v>
      </c>
    </row>
    <row r="46" spans="1:34" x14ac:dyDescent="0.25">
      <c r="A46" s="14"/>
      <c r="B46" s="76"/>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c r="AE46" s="76"/>
      <c r="AF46" s="76"/>
      <c r="AG46" s="76"/>
      <c r="AH46" s="76"/>
    </row>
    <row r="47" spans="1:34" x14ac:dyDescent="0.25">
      <c r="A47" s="14"/>
      <c r="B47" s="15" t="s">
        <v>639</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x14ac:dyDescent="0.25">
      <c r="A48" s="14"/>
      <c r="B48" s="15" t="s">
        <v>640</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x14ac:dyDescent="0.25">
      <c r="A49" s="14"/>
      <c r="B49" s="15" t="s">
        <v>641</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x14ac:dyDescent="0.25">
      <c r="A50" s="14"/>
      <c r="B50" s="15" t="s">
        <v>642</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x14ac:dyDescent="0.25">
      <c r="A51" s="14"/>
      <c r="B51" s="15" t="s">
        <v>643</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row>
    <row r="52" spans="1:34" x14ac:dyDescent="0.25">
      <c r="A52" s="14"/>
      <c r="B52" s="75" t="s">
        <v>644</v>
      </c>
      <c r="C52" s="75"/>
      <c r="D52" s="75"/>
      <c r="E52" s="75"/>
      <c r="F52" s="75"/>
      <c r="G52" s="75"/>
      <c r="H52" s="75"/>
      <c r="I52" s="75"/>
      <c r="J52" s="75"/>
      <c r="K52" s="75"/>
      <c r="L52" s="75"/>
      <c r="M52" s="75"/>
      <c r="N52" s="75"/>
      <c r="O52" s="75"/>
      <c r="P52" s="75"/>
      <c r="Q52" s="75"/>
      <c r="R52" s="75"/>
      <c r="S52" s="75"/>
      <c r="T52" s="75"/>
      <c r="U52" s="75"/>
      <c r="V52" s="75"/>
      <c r="W52" s="75"/>
      <c r="X52" s="75"/>
      <c r="Y52" s="75"/>
      <c r="Z52" s="75"/>
      <c r="AA52" s="75"/>
      <c r="AB52" s="75"/>
      <c r="AC52" s="75"/>
      <c r="AD52" s="75"/>
      <c r="AE52" s="75"/>
      <c r="AF52" s="75"/>
      <c r="AG52" s="75"/>
      <c r="AH52" s="75"/>
    </row>
    <row r="53" spans="1:34" x14ac:dyDescent="0.25">
      <c r="A53" s="14"/>
      <c r="B53" s="15" t="s">
        <v>645</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row>
    <row r="54" spans="1:34" ht="15.75" x14ac:dyDescent="0.25">
      <c r="A54" s="14"/>
      <c r="B54" s="78"/>
      <c r="C54" s="78"/>
      <c r="D54" s="78"/>
      <c r="E54" s="78"/>
      <c r="F54" s="78"/>
      <c r="G54" s="78"/>
      <c r="H54" s="78"/>
      <c r="I54" s="78"/>
      <c r="J54" s="78"/>
      <c r="K54" s="78"/>
      <c r="L54" s="78"/>
      <c r="M54" s="78"/>
      <c r="N54" s="78"/>
      <c r="O54" s="78"/>
      <c r="P54" s="78"/>
      <c r="Q54" s="78"/>
      <c r="R54" s="78"/>
      <c r="S54" s="78"/>
      <c r="T54" s="78"/>
      <c r="U54" s="78"/>
      <c r="V54" s="78"/>
      <c r="W54" s="78"/>
      <c r="X54" s="78"/>
      <c r="Y54" s="78"/>
      <c r="Z54" s="78"/>
      <c r="AA54" s="78"/>
      <c r="AB54" s="78"/>
      <c r="AC54" s="78"/>
      <c r="AD54" s="78"/>
      <c r="AE54" s="78"/>
      <c r="AF54" s="78"/>
      <c r="AG54" s="78"/>
      <c r="AH54" s="78"/>
    </row>
    <row r="55" spans="1:34" x14ac:dyDescent="0.25">
      <c r="A55" s="14"/>
      <c r="B55" s="12"/>
      <c r="C55" s="12"/>
      <c r="D55" s="12"/>
      <c r="E55" s="12"/>
      <c r="F55" s="12"/>
      <c r="G55" s="12"/>
      <c r="H55" s="12"/>
      <c r="I55" s="12"/>
      <c r="J55" s="12"/>
    </row>
    <row r="56" spans="1:34" x14ac:dyDescent="0.25">
      <c r="A56" s="14"/>
      <c r="B56" s="58"/>
      <c r="C56" s="58" t="s">
        <v>356</v>
      </c>
      <c r="D56" s="85" t="s">
        <v>437</v>
      </c>
      <c r="E56" s="85"/>
      <c r="F56" s="58"/>
      <c r="G56" s="58"/>
      <c r="H56" s="85" t="s">
        <v>437</v>
      </c>
      <c r="I56" s="85"/>
      <c r="J56" s="58"/>
    </row>
    <row r="57" spans="1:34" x14ac:dyDescent="0.25">
      <c r="A57" s="14"/>
      <c r="B57" s="58"/>
      <c r="C57" s="58"/>
      <c r="D57" s="85" t="s">
        <v>595</v>
      </c>
      <c r="E57" s="85"/>
      <c r="F57" s="58"/>
      <c r="G57" s="58"/>
      <c r="H57" s="85" t="s">
        <v>595</v>
      </c>
      <c r="I57" s="85"/>
      <c r="J57" s="58"/>
    </row>
    <row r="58" spans="1:34" ht="15.75" thickBot="1" x14ac:dyDescent="0.3">
      <c r="A58" s="14"/>
      <c r="B58" s="58"/>
      <c r="C58" s="58"/>
      <c r="D58" s="86">
        <v>2013</v>
      </c>
      <c r="E58" s="86"/>
      <c r="F58" s="58"/>
      <c r="G58" s="58"/>
      <c r="H58" s="86">
        <v>2012</v>
      </c>
      <c r="I58" s="86"/>
      <c r="J58" s="58"/>
    </row>
    <row r="59" spans="1:34" x14ac:dyDescent="0.25">
      <c r="A59" s="14"/>
      <c r="B59" s="65" t="s">
        <v>646</v>
      </c>
      <c r="C59" s="45" t="s">
        <v>356</v>
      </c>
      <c r="D59" s="45" t="s">
        <v>358</v>
      </c>
      <c r="E59" s="64">
        <v>211250</v>
      </c>
      <c r="F59" s="50" t="s">
        <v>356</v>
      </c>
      <c r="G59" s="45"/>
      <c r="H59" s="45" t="s">
        <v>358</v>
      </c>
      <c r="I59" s="64">
        <v>114333</v>
      </c>
      <c r="J59" s="50" t="s">
        <v>356</v>
      </c>
    </row>
    <row r="60" spans="1:34" x14ac:dyDescent="0.25">
      <c r="A60" s="14"/>
      <c r="B60" s="46" t="s">
        <v>647</v>
      </c>
      <c r="C60" s="12" t="s">
        <v>356</v>
      </c>
      <c r="D60" s="12"/>
      <c r="E60" s="61">
        <v>22314</v>
      </c>
      <c r="F60" s="40" t="s">
        <v>356</v>
      </c>
      <c r="G60" s="12"/>
      <c r="H60" s="12"/>
      <c r="I60" s="61">
        <v>175550</v>
      </c>
      <c r="J60" s="40" t="s">
        <v>356</v>
      </c>
    </row>
    <row r="61" spans="1:34" x14ac:dyDescent="0.25">
      <c r="A61" s="14"/>
      <c r="B61" s="49" t="s">
        <v>648</v>
      </c>
      <c r="C61" s="45" t="s">
        <v>356</v>
      </c>
      <c r="D61" s="45"/>
      <c r="E61" s="52" t="s">
        <v>649</v>
      </c>
      <c r="F61" s="50" t="s">
        <v>361</v>
      </c>
      <c r="G61" s="45"/>
      <c r="H61" s="45"/>
      <c r="I61" s="52">
        <v>516</v>
      </c>
      <c r="J61" s="50" t="s">
        <v>356</v>
      </c>
    </row>
    <row r="62" spans="1:34" x14ac:dyDescent="0.25">
      <c r="A62" s="14"/>
      <c r="B62" s="46" t="s">
        <v>650</v>
      </c>
      <c r="C62" s="12" t="s">
        <v>356</v>
      </c>
      <c r="D62" s="12"/>
      <c r="E62" s="48" t="s">
        <v>651</v>
      </c>
      <c r="F62" s="40" t="s">
        <v>361</v>
      </c>
      <c r="G62" s="12"/>
      <c r="H62" s="12"/>
      <c r="I62" s="48" t="s">
        <v>652</v>
      </c>
      <c r="J62" s="40" t="s">
        <v>361</v>
      </c>
    </row>
    <row r="63" spans="1:34" ht="25.5" x14ac:dyDescent="0.25">
      <c r="A63" s="14"/>
      <c r="B63" s="49" t="s">
        <v>653</v>
      </c>
      <c r="C63" s="45" t="s">
        <v>356</v>
      </c>
      <c r="D63" s="45"/>
      <c r="E63" s="52" t="s">
        <v>525</v>
      </c>
      <c r="F63" s="50" t="s">
        <v>361</v>
      </c>
      <c r="G63" s="45"/>
      <c r="H63" s="50"/>
      <c r="I63" s="51" t="s">
        <v>362</v>
      </c>
      <c r="J63" s="50" t="s">
        <v>356</v>
      </c>
    </row>
    <row r="64" spans="1:34" x14ac:dyDescent="0.25">
      <c r="A64" s="14"/>
      <c r="B64" s="46" t="s">
        <v>654</v>
      </c>
      <c r="C64" s="12" t="s">
        <v>356</v>
      </c>
      <c r="D64" s="12"/>
      <c r="E64" s="61">
        <v>4121</v>
      </c>
      <c r="F64" s="40" t="s">
        <v>356</v>
      </c>
      <c r="G64" s="12"/>
      <c r="H64" s="12"/>
      <c r="I64" s="61">
        <v>8333</v>
      </c>
      <c r="J64" s="40" t="s">
        <v>356</v>
      </c>
    </row>
    <row r="65" spans="1:34" x14ac:dyDescent="0.25">
      <c r="A65" s="14"/>
      <c r="B65" s="49" t="s">
        <v>200</v>
      </c>
      <c r="C65" s="45" t="s">
        <v>356</v>
      </c>
      <c r="D65" s="45"/>
      <c r="E65" s="52" t="s">
        <v>655</v>
      </c>
      <c r="F65" s="50" t="s">
        <v>361</v>
      </c>
      <c r="G65" s="45"/>
      <c r="H65" s="45"/>
      <c r="I65" s="52" t="s">
        <v>656</v>
      </c>
      <c r="J65" s="50" t="s">
        <v>361</v>
      </c>
    </row>
    <row r="66" spans="1:34" x14ac:dyDescent="0.25">
      <c r="A66" s="14"/>
      <c r="B66" s="46" t="s">
        <v>110</v>
      </c>
      <c r="C66" s="12" t="s">
        <v>356</v>
      </c>
      <c r="D66" s="12"/>
      <c r="E66" s="48" t="s">
        <v>657</v>
      </c>
      <c r="F66" s="40" t="s">
        <v>361</v>
      </c>
      <c r="G66" s="12"/>
      <c r="H66" s="40"/>
      <c r="I66" s="47" t="s">
        <v>362</v>
      </c>
      <c r="J66" s="40" t="s">
        <v>356</v>
      </c>
    </row>
    <row r="67" spans="1:34" ht="26.25" thickBot="1" x14ac:dyDescent="0.3">
      <c r="A67" s="14"/>
      <c r="B67" s="49" t="s">
        <v>658</v>
      </c>
      <c r="C67" s="45" t="s">
        <v>356</v>
      </c>
      <c r="D67" s="50"/>
      <c r="E67" s="51" t="s">
        <v>362</v>
      </c>
      <c r="F67" s="50" t="s">
        <v>356</v>
      </c>
      <c r="G67" s="45"/>
      <c r="H67" s="45"/>
      <c r="I67" s="52" t="s">
        <v>659</v>
      </c>
      <c r="J67" s="50" t="s">
        <v>361</v>
      </c>
    </row>
    <row r="68" spans="1:34" x14ac:dyDescent="0.25">
      <c r="A68" s="14"/>
      <c r="B68" s="53"/>
      <c r="C68" s="53" t="s">
        <v>356</v>
      </c>
      <c r="D68" s="54"/>
      <c r="E68" s="54"/>
      <c r="F68" s="53"/>
      <c r="G68" s="53"/>
      <c r="H68" s="54"/>
      <c r="I68" s="54"/>
      <c r="J68" s="53"/>
    </row>
    <row r="69" spans="1:34" ht="15.75" thickBot="1" x14ac:dyDescent="0.3">
      <c r="A69" s="14"/>
      <c r="B69" s="66" t="s">
        <v>660</v>
      </c>
      <c r="C69" s="41" t="s">
        <v>356</v>
      </c>
      <c r="D69" s="12" t="s">
        <v>358</v>
      </c>
      <c r="E69" s="61">
        <v>101100</v>
      </c>
      <c r="F69" s="40" t="s">
        <v>356</v>
      </c>
      <c r="G69" s="41"/>
      <c r="H69" s="12" t="s">
        <v>358</v>
      </c>
      <c r="I69" s="61">
        <v>211250</v>
      </c>
      <c r="J69" s="40" t="s">
        <v>356</v>
      </c>
    </row>
    <row r="70" spans="1:34" ht="15.75" thickTop="1" x14ac:dyDescent="0.25">
      <c r="A70" s="14"/>
      <c r="B70" s="53"/>
      <c r="C70" s="53" t="s">
        <v>356</v>
      </c>
      <c r="D70" s="56"/>
      <c r="E70" s="56"/>
      <c r="F70" s="53"/>
      <c r="G70" s="53"/>
      <c r="H70" s="56"/>
      <c r="I70" s="56"/>
      <c r="J70" s="53"/>
    </row>
    <row r="71" spans="1:34" x14ac:dyDescent="0.25">
      <c r="A71" s="14"/>
      <c r="B71" s="15" t="s">
        <v>661</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row>
    <row r="72" spans="1:34" ht="15.75" x14ac:dyDescent="0.25">
      <c r="A72" s="14"/>
      <c r="B72" s="78"/>
      <c r="C72" s="78"/>
      <c r="D72" s="78"/>
      <c r="E72" s="78"/>
      <c r="F72" s="78"/>
      <c r="G72" s="78"/>
      <c r="H72" s="78"/>
      <c r="I72" s="78"/>
      <c r="J72" s="78"/>
      <c r="K72" s="78"/>
      <c r="L72" s="78"/>
      <c r="M72" s="78"/>
      <c r="N72" s="78"/>
      <c r="O72" s="78"/>
      <c r="P72" s="78"/>
      <c r="Q72" s="78"/>
      <c r="R72" s="78"/>
      <c r="S72" s="78"/>
      <c r="T72" s="78"/>
      <c r="U72" s="78"/>
      <c r="V72" s="78"/>
      <c r="W72" s="78"/>
      <c r="X72" s="78"/>
      <c r="Y72" s="78"/>
      <c r="Z72" s="78"/>
      <c r="AA72" s="78"/>
      <c r="AB72" s="78"/>
      <c r="AC72" s="78"/>
      <c r="AD72" s="78"/>
      <c r="AE72" s="78"/>
      <c r="AF72" s="78"/>
      <c r="AG72" s="78"/>
      <c r="AH72" s="78"/>
    </row>
    <row r="73" spans="1:34" x14ac:dyDescent="0.25">
      <c r="A73" s="14"/>
      <c r="B73" s="12"/>
      <c r="C73" s="12"/>
      <c r="D73" s="12"/>
      <c r="E73" s="12"/>
      <c r="F73" s="12"/>
      <c r="G73" s="12"/>
      <c r="H73" s="12"/>
      <c r="I73" s="12"/>
      <c r="J73" s="12"/>
      <c r="K73" s="12"/>
      <c r="L73" s="12"/>
      <c r="M73" s="12"/>
      <c r="N73" s="12"/>
    </row>
    <row r="74" spans="1:34" ht="15.75" thickBot="1" x14ac:dyDescent="0.3">
      <c r="A74" s="14"/>
      <c r="B74" s="41"/>
      <c r="C74" s="41" t="s">
        <v>356</v>
      </c>
      <c r="D74" s="60">
        <v>2013</v>
      </c>
      <c r="E74" s="60"/>
      <c r="F74" s="41"/>
      <c r="G74" s="41" t="s">
        <v>356</v>
      </c>
      <c r="H74" s="60">
        <v>2012</v>
      </c>
      <c r="I74" s="60"/>
      <c r="J74" s="41"/>
      <c r="K74" s="41" t="s">
        <v>356</v>
      </c>
      <c r="L74" s="60">
        <v>2011</v>
      </c>
      <c r="M74" s="60"/>
      <c r="N74" s="41"/>
    </row>
    <row r="75" spans="1:34" x14ac:dyDescent="0.25">
      <c r="A75" s="14"/>
      <c r="B75" s="65" t="s">
        <v>662</v>
      </c>
      <c r="C75" s="45" t="s">
        <v>356</v>
      </c>
      <c r="D75" s="45"/>
      <c r="E75" s="45"/>
      <c r="F75" s="45"/>
      <c r="G75" s="45" t="s">
        <v>356</v>
      </c>
      <c r="H75" s="45"/>
      <c r="I75" s="45"/>
      <c r="J75" s="45"/>
      <c r="K75" s="45" t="s">
        <v>356</v>
      </c>
      <c r="L75" s="45"/>
      <c r="M75" s="45"/>
      <c r="N75" s="45"/>
    </row>
    <row r="76" spans="1:34" x14ac:dyDescent="0.25">
      <c r="A76" s="14"/>
      <c r="B76" s="46" t="s">
        <v>663</v>
      </c>
      <c r="C76" s="12" t="s">
        <v>356</v>
      </c>
      <c r="D76" s="12" t="s">
        <v>358</v>
      </c>
      <c r="E76" s="61">
        <v>14334</v>
      </c>
      <c r="F76" s="40" t="s">
        <v>356</v>
      </c>
      <c r="G76" s="12" t="s">
        <v>356</v>
      </c>
      <c r="H76" s="12" t="s">
        <v>358</v>
      </c>
      <c r="I76" s="61">
        <v>11736</v>
      </c>
      <c r="J76" s="40" t="s">
        <v>356</v>
      </c>
      <c r="K76" s="12" t="s">
        <v>356</v>
      </c>
      <c r="L76" s="12" t="s">
        <v>358</v>
      </c>
      <c r="M76" s="61">
        <v>11073</v>
      </c>
      <c r="N76" s="40" t="s">
        <v>356</v>
      </c>
    </row>
    <row r="77" spans="1:34" x14ac:dyDescent="0.25">
      <c r="A77" s="14"/>
      <c r="B77" s="49" t="s">
        <v>664</v>
      </c>
      <c r="C77" s="45" t="s">
        <v>356</v>
      </c>
      <c r="D77" s="45"/>
      <c r="E77" s="64">
        <v>4121</v>
      </c>
      <c r="F77" s="50" t="s">
        <v>356</v>
      </c>
      <c r="G77" s="45" t="s">
        <v>356</v>
      </c>
      <c r="H77" s="45"/>
      <c r="I77" s="64">
        <v>8333</v>
      </c>
      <c r="J77" s="50" t="s">
        <v>356</v>
      </c>
      <c r="K77" s="45" t="s">
        <v>356</v>
      </c>
      <c r="L77" s="45"/>
      <c r="M77" s="64">
        <v>13401</v>
      </c>
      <c r="N77" s="50" t="s">
        <v>356</v>
      </c>
    </row>
    <row r="78" spans="1:34" ht="26.25" thickBot="1" x14ac:dyDescent="0.3">
      <c r="A78" s="14"/>
      <c r="B78" s="46" t="s">
        <v>665</v>
      </c>
      <c r="C78" s="12" t="s">
        <v>356</v>
      </c>
      <c r="D78" s="40"/>
      <c r="E78" s="47" t="s">
        <v>362</v>
      </c>
      <c r="F78" s="40" t="s">
        <v>356</v>
      </c>
      <c r="G78" s="12" t="s">
        <v>356</v>
      </c>
      <c r="H78" s="12"/>
      <c r="I78" s="61">
        <v>1054</v>
      </c>
      <c r="J78" s="40" t="s">
        <v>356</v>
      </c>
      <c r="K78" s="12" t="s">
        <v>356</v>
      </c>
      <c r="L78" s="12"/>
      <c r="M78" s="48">
        <v>984</v>
      </c>
      <c r="N78" s="40" t="s">
        <v>356</v>
      </c>
    </row>
    <row r="79" spans="1:34" x14ac:dyDescent="0.25">
      <c r="A79" s="14"/>
      <c r="B79" s="53"/>
      <c r="C79" s="53" t="s">
        <v>356</v>
      </c>
      <c r="D79" s="54"/>
      <c r="E79" s="54"/>
      <c r="F79" s="53"/>
      <c r="G79" s="53" t="s">
        <v>356</v>
      </c>
      <c r="H79" s="54"/>
      <c r="I79" s="54"/>
      <c r="J79" s="53"/>
      <c r="K79" s="53" t="s">
        <v>356</v>
      </c>
      <c r="L79" s="54"/>
      <c r="M79" s="54"/>
      <c r="N79" s="53"/>
    </row>
    <row r="80" spans="1:34" ht="15.75" thickBot="1" x14ac:dyDescent="0.3">
      <c r="A80" s="14"/>
      <c r="B80" s="65" t="s">
        <v>666</v>
      </c>
      <c r="C80" s="63" t="s">
        <v>356</v>
      </c>
      <c r="D80" s="45" t="s">
        <v>358</v>
      </c>
      <c r="E80" s="64">
        <v>18455</v>
      </c>
      <c r="F80" s="50" t="s">
        <v>356</v>
      </c>
      <c r="G80" s="63" t="s">
        <v>356</v>
      </c>
      <c r="H80" s="45" t="s">
        <v>358</v>
      </c>
      <c r="I80" s="64">
        <v>21123</v>
      </c>
      <c r="J80" s="50" t="s">
        <v>356</v>
      </c>
      <c r="K80" s="63" t="s">
        <v>356</v>
      </c>
      <c r="L80" s="45" t="s">
        <v>358</v>
      </c>
      <c r="M80" s="64">
        <v>25458</v>
      </c>
      <c r="N80" s="50" t="s">
        <v>356</v>
      </c>
    </row>
    <row r="81" spans="1:34" ht="15.75" thickTop="1" x14ac:dyDescent="0.25">
      <c r="A81" s="14"/>
      <c r="B81" s="53"/>
      <c r="C81" s="53" t="s">
        <v>356</v>
      </c>
      <c r="D81" s="56"/>
      <c r="E81" s="56"/>
      <c r="F81" s="53"/>
      <c r="G81" s="53" t="s">
        <v>356</v>
      </c>
      <c r="H81" s="56"/>
      <c r="I81" s="56"/>
      <c r="J81" s="53"/>
      <c r="K81" s="53" t="s">
        <v>356</v>
      </c>
      <c r="L81" s="56"/>
      <c r="M81" s="56"/>
      <c r="N81" s="53"/>
    </row>
    <row r="82" spans="1:34" x14ac:dyDescent="0.25">
      <c r="A82" s="14"/>
      <c r="B82" s="15" t="s">
        <v>667</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row>
    <row r="83" spans="1:34" x14ac:dyDescent="0.25">
      <c r="A83" s="14"/>
      <c r="B83" s="76"/>
      <c r="C83" s="76"/>
      <c r="D83" s="76"/>
      <c r="E83" s="76"/>
      <c r="F83" s="76"/>
      <c r="G83" s="76"/>
      <c r="H83" s="76"/>
      <c r="I83" s="76"/>
      <c r="J83" s="76"/>
      <c r="K83" s="76"/>
      <c r="L83" s="76"/>
      <c r="M83" s="76"/>
      <c r="N83" s="76"/>
      <c r="O83" s="76"/>
      <c r="P83" s="76"/>
      <c r="Q83" s="76"/>
      <c r="R83" s="76"/>
      <c r="S83" s="76"/>
      <c r="T83" s="76"/>
      <c r="U83" s="76"/>
      <c r="V83" s="76"/>
      <c r="W83" s="76"/>
      <c r="X83" s="76"/>
      <c r="Y83" s="76"/>
      <c r="Z83" s="76"/>
      <c r="AA83" s="76"/>
      <c r="AB83" s="76"/>
      <c r="AC83" s="76"/>
      <c r="AD83" s="76"/>
      <c r="AE83" s="76"/>
      <c r="AF83" s="76"/>
      <c r="AG83" s="76"/>
      <c r="AH83" s="76"/>
    </row>
    <row r="84" spans="1:34" x14ac:dyDescent="0.25">
      <c r="A84" s="14"/>
      <c r="B84" s="15" t="s">
        <v>668</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x14ac:dyDescent="0.25">
      <c r="A85" s="14"/>
      <c r="B85" s="75" t="s">
        <v>669</v>
      </c>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c r="AC85" s="75"/>
      <c r="AD85" s="75"/>
      <c r="AE85" s="75"/>
      <c r="AF85" s="75"/>
      <c r="AG85" s="75"/>
      <c r="AH85" s="75"/>
    </row>
    <row r="86" spans="1:34" x14ac:dyDescent="0.25">
      <c r="A86" s="14"/>
      <c r="B86" s="15" t="s">
        <v>670</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row>
    <row r="87" spans="1:34" x14ac:dyDescent="0.25">
      <c r="A87" s="14"/>
      <c r="B87" s="15" t="s">
        <v>671</v>
      </c>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row>
    <row r="88" spans="1:34" x14ac:dyDescent="0.25">
      <c r="A88" s="14"/>
      <c r="B88" s="15" t="s">
        <v>672</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row>
    <row r="89" spans="1:34" x14ac:dyDescent="0.25">
      <c r="A89" s="14"/>
      <c r="B89" s="15" t="s">
        <v>673</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row>
    <row r="90" spans="1:34" ht="15.75" x14ac:dyDescent="0.25">
      <c r="A90" s="14"/>
      <c r="B90" s="78"/>
      <c r="C90" s="78"/>
      <c r="D90" s="78"/>
      <c r="E90" s="78"/>
      <c r="F90" s="78"/>
      <c r="G90" s="78"/>
      <c r="H90" s="78"/>
      <c r="I90" s="78"/>
      <c r="J90" s="78"/>
      <c r="K90" s="78"/>
      <c r="L90" s="78"/>
      <c r="M90" s="78"/>
      <c r="N90" s="78"/>
      <c r="O90" s="78"/>
      <c r="P90" s="78"/>
      <c r="Q90" s="78"/>
      <c r="R90" s="78"/>
      <c r="S90" s="78"/>
      <c r="T90" s="78"/>
      <c r="U90" s="78"/>
      <c r="V90" s="78"/>
      <c r="W90" s="78"/>
      <c r="X90" s="78"/>
      <c r="Y90" s="78"/>
      <c r="Z90" s="78"/>
      <c r="AA90" s="78"/>
      <c r="AB90" s="78"/>
      <c r="AC90" s="78"/>
      <c r="AD90" s="78"/>
      <c r="AE90" s="78"/>
      <c r="AF90" s="78"/>
      <c r="AG90" s="78"/>
      <c r="AH90" s="78"/>
    </row>
    <row r="91" spans="1:34" x14ac:dyDescent="0.25">
      <c r="A91" s="14"/>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row>
    <row r="92" spans="1:34" x14ac:dyDescent="0.25">
      <c r="A92" s="14"/>
      <c r="B92" s="57" t="s">
        <v>674</v>
      </c>
      <c r="C92" s="58" t="s">
        <v>356</v>
      </c>
      <c r="D92" s="59" t="s">
        <v>675</v>
      </c>
      <c r="E92" s="59"/>
      <c r="F92" s="58"/>
      <c r="G92" s="58" t="s">
        <v>356</v>
      </c>
      <c r="H92" s="59" t="s">
        <v>474</v>
      </c>
      <c r="I92" s="59"/>
      <c r="J92" s="58"/>
      <c r="K92" s="58" t="s">
        <v>356</v>
      </c>
      <c r="L92" s="59" t="s">
        <v>675</v>
      </c>
      <c r="M92" s="59"/>
      <c r="N92" s="58"/>
      <c r="O92" s="58" t="s">
        <v>356</v>
      </c>
      <c r="P92" s="59" t="s">
        <v>678</v>
      </c>
      <c r="Q92" s="59"/>
      <c r="R92" s="58"/>
      <c r="S92" s="58" t="s">
        <v>356</v>
      </c>
      <c r="T92" s="59" t="s">
        <v>675</v>
      </c>
      <c r="U92" s="59"/>
      <c r="V92" s="58"/>
      <c r="W92" s="58" t="s">
        <v>356</v>
      </c>
      <c r="X92" s="59" t="s">
        <v>679</v>
      </c>
      <c r="Y92" s="59"/>
      <c r="Z92" s="58"/>
      <c r="AA92" s="58" t="s">
        <v>356</v>
      </c>
      <c r="AB92" s="59" t="s">
        <v>675</v>
      </c>
      <c r="AC92" s="59"/>
      <c r="AD92" s="58"/>
      <c r="AE92" s="58" t="s">
        <v>356</v>
      </c>
      <c r="AF92" s="59" t="s">
        <v>617</v>
      </c>
      <c r="AG92" s="59"/>
      <c r="AH92" s="58"/>
    </row>
    <row r="93" spans="1:34" x14ac:dyDescent="0.25">
      <c r="A93" s="14"/>
      <c r="B93" s="57"/>
      <c r="C93" s="58"/>
      <c r="D93" s="59" t="s">
        <v>568</v>
      </c>
      <c r="E93" s="59"/>
      <c r="F93" s="58"/>
      <c r="G93" s="58"/>
      <c r="H93" s="59" t="s">
        <v>676</v>
      </c>
      <c r="I93" s="59"/>
      <c r="J93" s="58"/>
      <c r="K93" s="58"/>
      <c r="L93" s="59" t="s">
        <v>568</v>
      </c>
      <c r="M93" s="59"/>
      <c r="N93" s="58"/>
      <c r="O93" s="58"/>
      <c r="P93" s="59" t="s">
        <v>568</v>
      </c>
      <c r="Q93" s="59"/>
      <c r="R93" s="58"/>
      <c r="S93" s="58"/>
      <c r="T93" s="59" t="s">
        <v>568</v>
      </c>
      <c r="U93" s="59"/>
      <c r="V93" s="58"/>
      <c r="W93" s="58"/>
      <c r="X93" s="59"/>
      <c r="Y93" s="59"/>
      <c r="Z93" s="58"/>
      <c r="AA93" s="58"/>
      <c r="AB93" s="59" t="s">
        <v>568</v>
      </c>
      <c r="AC93" s="59"/>
      <c r="AD93" s="58"/>
      <c r="AE93" s="58"/>
      <c r="AF93" s="59" t="s">
        <v>568</v>
      </c>
      <c r="AG93" s="59"/>
      <c r="AH93" s="58"/>
    </row>
    <row r="94" spans="1:34" x14ac:dyDescent="0.25">
      <c r="A94" s="14"/>
      <c r="B94" s="57"/>
      <c r="C94" s="58"/>
      <c r="D94" s="59"/>
      <c r="E94" s="59"/>
      <c r="F94" s="58"/>
      <c r="G94" s="58"/>
      <c r="H94" s="59" t="s">
        <v>568</v>
      </c>
      <c r="I94" s="59"/>
      <c r="J94" s="58"/>
      <c r="K94" s="58"/>
      <c r="L94" s="59"/>
      <c r="M94" s="59"/>
      <c r="N94" s="58"/>
      <c r="O94" s="58"/>
      <c r="P94" s="59"/>
      <c r="Q94" s="59"/>
      <c r="R94" s="58"/>
      <c r="S94" s="58"/>
      <c r="T94" s="59"/>
      <c r="U94" s="59"/>
      <c r="V94" s="58"/>
      <c r="W94" s="58"/>
      <c r="X94" s="59"/>
      <c r="Y94" s="59"/>
      <c r="Z94" s="58"/>
      <c r="AA94" s="58"/>
      <c r="AB94" s="59"/>
      <c r="AC94" s="59"/>
      <c r="AD94" s="58"/>
      <c r="AE94" s="58"/>
      <c r="AF94" s="59"/>
      <c r="AG94" s="59"/>
      <c r="AH94" s="58"/>
    </row>
    <row r="95" spans="1:34" ht="15.75" thickBot="1" x14ac:dyDescent="0.3">
      <c r="A95" s="14"/>
      <c r="B95" s="57"/>
      <c r="C95" s="58"/>
      <c r="D95" s="60"/>
      <c r="E95" s="60"/>
      <c r="F95" s="58"/>
      <c r="G95" s="58"/>
      <c r="H95" s="60" t="s">
        <v>677</v>
      </c>
      <c r="I95" s="60"/>
      <c r="J95" s="58"/>
      <c r="K95" s="58"/>
      <c r="L95" s="60"/>
      <c r="M95" s="60"/>
      <c r="N95" s="58"/>
      <c r="O95" s="58"/>
      <c r="P95" s="60"/>
      <c r="Q95" s="60"/>
      <c r="R95" s="58"/>
      <c r="S95" s="58"/>
      <c r="T95" s="60"/>
      <c r="U95" s="60"/>
      <c r="V95" s="58"/>
      <c r="W95" s="58"/>
      <c r="X95" s="60"/>
      <c r="Y95" s="60"/>
      <c r="Z95" s="58"/>
      <c r="AA95" s="58"/>
      <c r="AB95" s="60"/>
      <c r="AC95" s="60"/>
      <c r="AD95" s="58"/>
      <c r="AE95" s="58"/>
      <c r="AF95" s="60"/>
      <c r="AG95" s="60"/>
      <c r="AH95" s="58"/>
    </row>
    <row r="96" spans="1:34" x14ac:dyDescent="0.25">
      <c r="A96" s="14"/>
      <c r="B96" s="12"/>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row>
    <row r="97" spans="1:34" x14ac:dyDescent="0.25">
      <c r="A97" s="14"/>
      <c r="B97" s="65" t="s">
        <v>680</v>
      </c>
      <c r="C97" s="45" t="s">
        <v>356</v>
      </c>
      <c r="D97" s="45"/>
      <c r="E97" s="52">
        <v>11</v>
      </c>
      <c r="F97" s="50" t="s">
        <v>356</v>
      </c>
      <c r="G97" s="45" t="s">
        <v>356</v>
      </c>
      <c r="H97" s="45" t="s">
        <v>358</v>
      </c>
      <c r="I97" s="64">
        <v>90773</v>
      </c>
      <c r="J97" s="50" t="s">
        <v>356</v>
      </c>
      <c r="K97" s="45" t="s">
        <v>356</v>
      </c>
      <c r="L97" s="45"/>
      <c r="M97" s="52">
        <v>6</v>
      </c>
      <c r="N97" s="50" t="s">
        <v>356</v>
      </c>
      <c r="O97" s="45" t="s">
        <v>356</v>
      </c>
      <c r="P97" s="45" t="s">
        <v>358</v>
      </c>
      <c r="Q97" s="64">
        <v>64534</v>
      </c>
      <c r="R97" s="50" t="s">
        <v>356</v>
      </c>
      <c r="S97" s="45" t="s">
        <v>356</v>
      </c>
      <c r="T97" s="45"/>
      <c r="U97" s="52">
        <v>4</v>
      </c>
      <c r="V97" s="50" t="s">
        <v>356</v>
      </c>
      <c r="W97" s="45" t="s">
        <v>356</v>
      </c>
      <c r="X97" s="45" t="s">
        <v>358</v>
      </c>
      <c r="Y97" s="64">
        <v>23248</v>
      </c>
      <c r="Z97" s="50" t="s">
        <v>356</v>
      </c>
      <c r="AA97" s="45" t="s">
        <v>356</v>
      </c>
      <c r="AB97" s="45"/>
      <c r="AC97" s="52">
        <v>1</v>
      </c>
      <c r="AD97" s="50" t="s">
        <v>356</v>
      </c>
      <c r="AE97" s="45" t="s">
        <v>356</v>
      </c>
      <c r="AF97" s="45" t="s">
        <v>358</v>
      </c>
      <c r="AG97" s="64">
        <v>2991</v>
      </c>
      <c r="AH97" s="50" t="s">
        <v>356</v>
      </c>
    </row>
    <row r="98" spans="1:34" x14ac:dyDescent="0.25">
      <c r="A98" s="14"/>
      <c r="B98" s="66" t="s">
        <v>681</v>
      </c>
      <c r="C98" s="12" t="s">
        <v>356</v>
      </c>
      <c r="D98" s="12"/>
      <c r="E98" s="48">
        <v>1</v>
      </c>
      <c r="F98" s="40" t="s">
        <v>356</v>
      </c>
      <c r="G98" s="12" t="s">
        <v>356</v>
      </c>
      <c r="H98" s="12"/>
      <c r="I98" s="61">
        <v>10327</v>
      </c>
      <c r="J98" s="40" t="s">
        <v>356</v>
      </c>
      <c r="K98" s="12" t="s">
        <v>356</v>
      </c>
      <c r="L98" s="40"/>
      <c r="M98" s="47" t="s">
        <v>362</v>
      </c>
      <c r="N98" s="40" t="s">
        <v>356</v>
      </c>
      <c r="O98" s="12" t="s">
        <v>356</v>
      </c>
      <c r="P98" s="40"/>
      <c r="Q98" s="47" t="s">
        <v>362</v>
      </c>
      <c r="R98" s="40" t="s">
        <v>356</v>
      </c>
      <c r="S98" s="12" t="s">
        <v>356</v>
      </c>
      <c r="T98" s="40"/>
      <c r="U98" s="47" t="s">
        <v>362</v>
      </c>
      <c r="V98" s="40" t="s">
        <v>356</v>
      </c>
      <c r="W98" s="12" t="s">
        <v>356</v>
      </c>
      <c r="X98" s="40"/>
      <c r="Y98" s="47" t="s">
        <v>362</v>
      </c>
      <c r="Z98" s="40" t="s">
        <v>356</v>
      </c>
      <c r="AA98" s="12" t="s">
        <v>356</v>
      </c>
      <c r="AB98" s="12"/>
      <c r="AC98" s="48">
        <v>1</v>
      </c>
      <c r="AD98" s="40" t="s">
        <v>356</v>
      </c>
      <c r="AE98" s="12" t="s">
        <v>356</v>
      </c>
      <c r="AF98" s="12"/>
      <c r="AG98" s="61">
        <v>10327</v>
      </c>
      <c r="AH98" s="40" t="s">
        <v>356</v>
      </c>
    </row>
    <row r="99" spans="1:34" ht="15.75" thickBot="1" x14ac:dyDescent="0.3">
      <c r="A99" s="14"/>
      <c r="B99" s="65" t="s">
        <v>682</v>
      </c>
      <c r="C99" s="45" t="s">
        <v>356</v>
      </c>
      <c r="D99" s="45"/>
      <c r="E99" s="52">
        <v>1</v>
      </c>
      <c r="F99" s="50" t="s">
        <v>356</v>
      </c>
      <c r="G99" s="45" t="s">
        <v>356</v>
      </c>
      <c r="H99" s="50"/>
      <c r="I99" s="51" t="s">
        <v>362</v>
      </c>
      <c r="J99" s="50" t="s">
        <v>356</v>
      </c>
      <c r="K99" s="45" t="s">
        <v>356</v>
      </c>
      <c r="L99" s="50"/>
      <c r="M99" s="51" t="s">
        <v>362</v>
      </c>
      <c r="N99" s="50" t="s">
        <v>356</v>
      </c>
      <c r="O99" s="45" t="s">
        <v>356</v>
      </c>
      <c r="P99" s="50"/>
      <c r="Q99" s="51" t="s">
        <v>362</v>
      </c>
      <c r="R99" s="50" t="s">
        <v>356</v>
      </c>
      <c r="S99" s="45" t="s">
        <v>356</v>
      </c>
      <c r="T99" s="50"/>
      <c r="U99" s="51" t="s">
        <v>362</v>
      </c>
      <c r="V99" s="50" t="s">
        <v>356</v>
      </c>
      <c r="W99" s="45" t="s">
        <v>356</v>
      </c>
      <c r="X99" s="50"/>
      <c r="Y99" s="51" t="s">
        <v>362</v>
      </c>
      <c r="Z99" s="50" t="s">
        <v>356</v>
      </c>
      <c r="AA99" s="45" t="s">
        <v>356</v>
      </c>
      <c r="AB99" s="45"/>
      <c r="AC99" s="52">
        <v>1</v>
      </c>
      <c r="AD99" s="50" t="s">
        <v>356</v>
      </c>
      <c r="AE99" s="45" t="s">
        <v>356</v>
      </c>
      <c r="AF99" s="50"/>
      <c r="AG99" s="51" t="s">
        <v>362</v>
      </c>
      <c r="AH99" s="50" t="s">
        <v>356</v>
      </c>
    </row>
    <row r="100" spans="1:34" x14ac:dyDescent="0.25">
      <c r="A100" s="14"/>
      <c r="B100" s="53"/>
      <c r="C100" s="53" t="s">
        <v>356</v>
      </c>
      <c r="D100" s="54"/>
      <c r="E100" s="54"/>
      <c r="F100" s="53"/>
      <c r="G100" s="53" t="s">
        <v>356</v>
      </c>
      <c r="H100" s="54"/>
      <c r="I100" s="54"/>
      <c r="J100" s="53"/>
      <c r="K100" s="53" t="s">
        <v>356</v>
      </c>
      <c r="L100" s="54"/>
      <c r="M100" s="54"/>
      <c r="N100" s="53"/>
      <c r="O100" s="53" t="s">
        <v>356</v>
      </c>
      <c r="P100" s="54"/>
      <c r="Q100" s="54"/>
      <c r="R100" s="53"/>
      <c r="S100" s="53" t="s">
        <v>356</v>
      </c>
      <c r="T100" s="54"/>
      <c r="U100" s="54"/>
      <c r="V100" s="53"/>
      <c r="W100" s="53" t="s">
        <v>356</v>
      </c>
      <c r="X100" s="54"/>
      <c r="Y100" s="54"/>
      <c r="Z100" s="53"/>
      <c r="AA100" s="53" t="s">
        <v>356</v>
      </c>
      <c r="AB100" s="54"/>
      <c r="AC100" s="54"/>
      <c r="AD100" s="53"/>
      <c r="AE100" s="53" t="s">
        <v>356</v>
      </c>
      <c r="AF100" s="54"/>
      <c r="AG100" s="54"/>
      <c r="AH100" s="53"/>
    </row>
    <row r="101" spans="1:34" ht="15.75" thickBot="1" x14ac:dyDescent="0.3">
      <c r="A101" s="14"/>
      <c r="B101" s="66" t="s">
        <v>683</v>
      </c>
      <c r="C101" s="41" t="s">
        <v>356</v>
      </c>
      <c r="D101" s="12"/>
      <c r="E101" s="48">
        <v>13</v>
      </c>
      <c r="F101" s="40" t="s">
        <v>356</v>
      </c>
      <c r="G101" s="41" t="s">
        <v>356</v>
      </c>
      <c r="H101" s="12" t="s">
        <v>358</v>
      </c>
      <c r="I101" s="61">
        <v>101100</v>
      </c>
      <c r="J101" s="40" t="s">
        <v>356</v>
      </c>
      <c r="K101" s="41" t="s">
        <v>356</v>
      </c>
      <c r="L101" s="12"/>
      <c r="M101" s="48">
        <v>6</v>
      </c>
      <c r="N101" s="40" t="s">
        <v>356</v>
      </c>
      <c r="O101" s="41" t="s">
        <v>356</v>
      </c>
      <c r="P101" s="12" t="s">
        <v>358</v>
      </c>
      <c r="Q101" s="61">
        <v>64534</v>
      </c>
      <c r="R101" s="40" t="s">
        <v>356</v>
      </c>
      <c r="S101" s="41" t="s">
        <v>356</v>
      </c>
      <c r="T101" s="12"/>
      <c r="U101" s="48">
        <v>4</v>
      </c>
      <c r="V101" s="40" t="s">
        <v>356</v>
      </c>
      <c r="W101" s="41" t="s">
        <v>356</v>
      </c>
      <c r="X101" s="12" t="s">
        <v>358</v>
      </c>
      <c r="Y101" s="61">
        <v>23248</v>
      </c>
      <c r="Z101" s="40" t="s">
        <v>356</v>
      </c>
      <c r="AA101" s="41" t="s">
        <v>356</v>
      </c>
      <c r="AB101" s="12"/>
      <c r="AC101" s="48">
        <v>3</v>
      </c>
      <c r="AD101" s="40" t="s">
        <v>356</v>
      </c>
      <c r="AE101" s="41" t="s">
        <v>356</v>
      </c>
      <c r="AF101" s="12" t="s">
        <v>358</v>
      </c>
      <c r="AG101" s="61">
        <v>13318</v>
      </c>
      <c r="AH101" s="40" t="s">
        <v>356</v>
      </c>
    </row>
    <row r="102" spans="1:34" ht="15.75" thickTop="1" x14ac:dyDescent="0.25">
      <c r="A102" s="14"/>
      <c r="B102" s="53"/>
      <c r="C102" s="53" t="s">
        <v>356</v>
      </c>
      <c r="D102" s="56"/>
      <c r="E102" s="56"/>
      <c r="F102" s="53"/>
      <c r="G102" s="53" t="s">
        <v>356</v>
      </c>
      <c r="H102" s="56"/>
      <c r="I102" s="56"/>
      <c r="J102" s="53"/>
      <c r="K102" s="53" t="s">
        <v>356</v>
      </c>
      <c r="L102" s="56"/>
      <c r="M102" s="56"/>
      <c r="N102" s="53"/>
      <c r="O102" s="53" t="s">
        <v>356</v>
      </c>
      <c r="P102" s="56"/>
      <c r="Q102" s="56"/>
      <c r="R102" s="53"/>
      <c r="S102" s="53" t="s">
        <v>356</v>
      </c>
      <c r="T102" s="56"/>
      <c r="U102" s="56"/>
      <c r="V102" s="53"/>
      <c r="W102" s="53" t="s">
        <v>356</v>
      </c>
      <c r="X102" s="56"/>
      <c r="Y102" s="56"/>
      <c r="Z102" s="53"/>
      <c r="AA102" s="53" t="s">
        <v>356</v>
      </c>
      <c r="AB102" s="56"/>
      <c r="AC102" s="56"/>
      <c r="AD102" s="53"/>
      <c r="AE102" s="53" t="s">
        <v>356</v>
      </c>
      <c r="AF102" s="56"/>
      <c r="AG102" s="56"/>
      <c r="AH102" s="53"/>
    </row>
    <row r="103" spans="1:34" x14ac:dyDescent="0.25">
      <c r="A103" s="14"/>
      <c r="B103" s="15" t="s">
        <v>684</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row>
    <row r="104" spans="1:34" ht="15.75" x14ac:dyDescent="0.25">
      <c r="A104" s="14"/>
      <c r="B104" s="78"/>
      <c r="C104" s="78"/>
      <c r="D104" s="78"/>
      <c r="E104" s="78"/>
      <c r="F104" s="78"/>
      <c r="G104" s="78"/>
      <c r="H104" s="78"/>
      <c r="I104" s="78"/>
      <c r="J104" s="78"/>
      <c r="K104" s="78"/>
      <c r="L104" s="78"/>
      <c r="M104" s="78"/>
      <c r="N104" s="78"/>
      <c r="O104" s="78"/>
      <c r="P104" s="78"/>
      <c r="Q104" s="78"/>
      <c r="R104" s="78"/>
      <c r="S104" s="78"/>
      <c r="T104" s="78"/>
      <c r="U104" s="78"/>
      <c r="V104" s="78"/>
      <c r="W104" s="78"/>
      <c r="X104" s="78"/>
      <c r="Y104" s="78"/>
      <c r="Z104" s="78"/>
      <c r="AA104" s="78"/>
      <c r="AB104" s="78"/>
      <c r="AC104" s="78"/>
      <c r="AD104" s="78"/>
      <c r="AE104" s="78"/>
      <c r="AF104" s="78"/>
      <c r="AG104" s="78"/>
      <c r="AH104" s="78"/>
    </row>
    <row r="105" spans="1:34" x14ac:dyDescent="0.25">
      <c r="A105" s="14"/>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row>
    <row r="106" spans="1:34" x14ac:dyDescent="0.25">
      <c r="A106" s="14"/>
      <c r="B106" s="57" t="s">
        <v>674</v>
      </c>
      <c r="C106" s="58" t="s">
        <v>356</v>
      </c>
      <c r="D106" s="59" t="s">
        <v>675</v>
      </c>
      <c r="E106" s="59"/>
      <c r="F106" s="58"/>
      <c r="G106" s="58" t="s">
        <v>356</v>
      </c>
      <c r="H106" s="59" t="s">
        <v>474</v>
      </c>
      <c r="I106" s="59"/>
      <c r="J106" s="58"/>
      <c r="K106" s="58" t="s">
        <v>356</v>
      </c>
      <c r="L106" s="59" t="s">
        <v>675</v>
      </c>
      <c r="M106" s="59"/>
      <c r="N106" s="58"/>
      <c r="O106" s="58" t="s">
        <v>356</v>
      </c>
      <c r="P106" s="59" t="s">
        <v>678</v>
      </c>
      <c r="Q106" s="59"/>
      <c r="R106" s="58"/>
      <c r="S106" s="58" t="s">
        <v>356</v>
      </c>
      <c r="T106" s="59" t="s">
        <v>675</v>
      </c>
      <c r="U106" s="59"/>
      <c r="V106" s="58"/>
      <c r="W106" s="58" t="s">
        <v>356</v>
      </c>
      <c r="X106" s="59" t="s">
        <v>679</v>
      </c>
      <c r="Y106" s="59"/>
      <c r="Z106" s="58"/>
      <c r="AA106" s="58" t="s">
        <v>356</v>
      </c>
      <c r="AB106" s="59" t="s">
        <v>675</v>
      </c>
      <c r="AC106" s="59"/>
      <c r="AD106" s="58"/>
      <c r="AE106" s="58" t="s">
        <v>356</v>
      </c>
      <c r="AF106" s="59" t="s">
        <v>617</v>
      </c>
      <c r="AG106" s="59"/>
      <c r="AH106" s="58"/>
    </row>
    <row r="107" spans="1:34" x14ac:dyDescent="0.25">
      <c r="A107" s="14"/>
      <c r="B107" s="57"/>
      <c r="C107" s="58"/>
      <c r="D107" s="59" t="s">
        <v>568</v>
      </c>
      <c r="E107" s="59"/>
      <c r="F107" s="58"/>
      <c r="G107" s="58"/>
      <c r="H107" s="59" t="s">
        <v>676</v>
      </c>
      <c r="I107" s="59"/>
      <c r="J107" s="58"/>
      <c r="K107" s="58"/>
      <c r="L107" s="59" t="s">
        <v>568</v>
      </c>
      <c r="M107" s="59"/>
      <c r="N107" s="58"/>
      <c r="O107" s="58"/>
      <c r="P107" s="59" t="s">
        <v>568</v>
      </c>
      <c r="Q107" s="59"/>
      <c r="R107" s="58"/>
      <c r="S107" s="58"/>
      <c r="T107" s="59" t="s">
        <v>568</v>
      </c>
      <c r="U107" s="59"/>
      <c r="V107" s="58"/>
      <c r="W107" s="58"/>
      <c r="X107" s="59"/>
      <c r="Y107" s="59"/>
      <c r="Z107" s="58"/>
      <c r="AA107" s="58"/>
      <c r="AB107" s="59" t="s">
        <v>568</v>
      </c>
      <c r="AC107" s="59"/>
      <c r="AD107" s="58"/>
      <c r="AE107" s="58"/>
      <c r="AF107" s="59" t="s">
        <v>568</v>
      </c>
      <c r="AG107" s="59"/>
      <c r="AH107" s="58"/>
    </row>
    <row r="108" spans="1:34" x14ac:dyDescent="0.25">
      <c r="A108" s="14"/>
      <c r="B108" s="57"/>
      <c r="C108" s="58"/>
      <c r="D108" s="59"/>
      <c r="E108" s="59"/>
      <c r="F108" s="58"/>
      <c r="G108" s="58"/>
      <c r="H108" s="59" t="s">
        <v>568</v>
      </c>
      <c r="I108" s="59"/>
      <c r="J108" s="58"/>
      <c r="K108" s="58"/>
      <c r="L108" s="59"/>
      <c r="M108" s="59"/>
      <c r="N108" s="58"/>
      <c r="O108" s="58"/>
      <c r="P108" s="59"/>
      <c r="Q108" s="59"/>
      <c r="R108" s="58"/>
      <c r="S108" s="58"/>
      <c r="T108" s="59"/>
      <c r="U108" s="59"/>
      <c r="V108" s="58"/>
      <c r="W108" s="58"/>
      <c r="X108" s="59"/>
      <c r="Y108" s="59"/>
      <c r="Z108" s="58"/>
      <c r="AA108" s="58"/>
      <c r="AB108" s="59"/>
      <c r="AC108" s="59"/>
      <c r="AD108" s="58"/>
      <c r="AE108" s="58"/>
      <c r="AF108" s="59"/>
      <c r="AG108" s="59"/>
      <c r="AH108" s="58"/>
    </row>
    <row r="109" spans="1:34" ht="15.75" thickBot="1" x14ac:dyDescent="0.3">
      <c r="A109" s="14"/>
      <c r="B109" s="57"/>
      <c r="C109" s="58"/>
      <c r="D109" s="60"/>
      <c r="E109" s="60"/>
      <c r="F109" s="58"/>
      <c r="G109" s="58"/>
      <c r="H109" s="60" t="s">
        <v>677</v>
      </c>
      <c r="I109" s="60"/>
      <c r="J109" s="58"/>
      <c r="K109" s="58"/>
      <c r="L109" s="60"/>
      <c r="M109" s="60"/>
      <c r="N109" s="58"/>
      <c r="O109" s="58"/>
      <c r="P109" s="60"/>
      <c r="Q109" s="60"/>
      <c r="R109" s="58"/>
      <c r="S109" s="58"/>
      <c r="T109" s="60"/>
      <c r="U109" s="60"/>
      <c r="V109" s="58"/>
      <c r="W109" s="58"/>
      <c r="X109" s="60"/>
      <c r="Y109" s="60"/>
      <c r="Z109" s="58"/>
      <c r="AA109" s="58"/>
      <c r="AB109" s="60"/>
      <c r="AC109" s="60"/>
      <c r="AD109" s="58"/>
      <c r="AE109" s="58"/>
      <c r="AF109" s="60"/>
      <c r="AG109" s="60"/>
      <c r="AH109" s="58"/>
    </row>
    <row r="110" spans="1:34" x14ac:dyDescent="0.25">
      <c r="A110" s="14"/>
      <c r="B110" s="12"/>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c r="AE110" s="15"/>
      <c r="AF110" s="15"/>
      <c r="AG110" s="15"/>
      <c r="AH110" s="15"/>
    </row>
    <row r="111" spans="1:34" x14ac:dyDescent="0.25">
      <c r="A111" s="14"/>
      <c r="B111" s="65" t="s">
        <v>680</v>
      </c>
      <c r="C111" s="45" t="s">
        <v>356</v>
      </c>
      <c r="D111" s="45"/>
      <c r="E111" s="52">
        <v>18</v>
      </c>
      <c r="F111" s="50" t="s">
        <v>356</v>
      </c>
      <c r="G111" s="45" t="s">
        <v>356</v>
      </c>
      <c r="H111" s="45" t="s">
        <v>358</v>
      </c>
      <c r="I111" s="64">
        <v>211250</v>
      </c>
      <c r="J111" s="50" t="s">
        <v>356</v>
      </c>
      <c r="K111" s="45" t="s">
        <v>356</v>
      </c>
      <c r="L111" s="45"/>
      <c r="M111" s="52">
        <v>8</v>
      </c>
      <c r="N111" s="50" t="s">
        <v>356</v>
      </c>
      <c r="O111" s="45" t="s">
        <v>356</v>
      </c>
      <c r="P111" s="45" t="s">
        <v>358</v>
      </c>
      <c r="Q111" s="64">
        <v>160288</v>
      </c>
      <c r="R111" s="50" t="s">
        <v>356</v>
      </c>
      <c r="S111" s="45" t="s">
        <v>356</v>
      </c>
      <c r="T111" s="45"/>
      <c r="U111" s="52">
        <v>5</v>
      </c>
      <c r="V111" s="50" t="s">
        <v>356</v>
      </c>
      <c r="W111" s="45" t="s">
        <v>356</v>
      </c>
      <c r="X111" s="45" t="s">
        <v>358</v>
      </c>
      <c r="Y111" s="64">
        <v>31028</v>
      </c>
      <c r="Z111" s="50" t="s">
        <v>356</v>
      </c>
      <c r="AA111" s="45" t="s">
        <v>356</v>
      </c>
      <c r="AB111" s="45"/>
      <c r="AC111" s="52">
        <v>5</v>
      </c>
      <c r="AD111" s="50" t="s">
        <v>356</v>
      </c>
      <c r="AE111" s="45" t="s">
        <v>356</v>
      </c>
      <c r="AF111" s="45" t="s">
        <v>358</v>
      </c>
      <c r="AG111" s="64">
        <v>19934</v>
      </c>
      <c r="AH111" s="50" t="s">
        <v>356</v>
      </c>
    </row>
    <row r="112" spans="1:34" x14ac:dyDescent="0.25">
      <c r="A112" s="14"/>
      <c r="B112" s="66" t="s">
        <v>681</v>
      </c>
      <c r="C112" s="12" t="s">
        <v>356</v>
      </c>
      <c r="D112" s="40"/>
      <c r="E112" s="47" t="s">
        <v>362</v>
      </c>
      <c r="F112" s="40" t="s">
        <v>356</v>
      </c>
      <c r="G112" s="12" t="s">
        <v>356</v>
      </c>
      <c r="H112" s="40"/>
      <c r="I112" s="47" t="s">
        <v>362</v>
      </c>
      <c r="J112" s="40" t="s">
        <v>356</v>
      </c>
      <c r="K112" s="12" t="s">
        <v>356</v>
      </c>
      <c r="L112" s="40"/>
      <c r="M112" s="47" t="s">
        <v>362</v>
      </c>
      <c r="N112" s="40" t="s">
        <v>356</v>
      </c>
      <c r="O112" s="12" t="s">
        <v>356</v>
      </c>
      <c r="P112" s="40"/>
      <c r="Q112" s="47" t="s">
        <v>362</v>
      </c>
      <c r="R112" s="40" t="s">
        <v>356</v>
      </c>
      <c r="S112" s="12" t="s">
        <v>356</v>
      </c>
      <c r="T112" s="40"/>
      <c r="U112" s="47" t="s">
        <v>362</v>
      </c>
      <c r="V112" s="40" t="s">
        <v>356</v>
      </c>
      <c r="W112" s="12" t="s">
        <v>356</v>
      </c>
      <c r="X112" s="40"/>
      <c r="Y112" s="47" t="s">
        <v>362</v>
      </c>
      <c r="Z112" s="40" t="s">
        <v>356</v>
      </c>
      <c r="AA112" s="12" t="s">
        <v>356</v>
      </c>
      <c r="AB112" s="40"/>
      <c r="AC112" s="47" t="s">
        <v>362</v>
      </c>
      <c r="AD112" s="40" t="s">
        <v>356</v>
      </c>
      <c r="AE112" s="12" t="s">
        <v>356</v>
      </c>
      <c r="AF112" s="40"/>
      <c r="AG112" s="47" t="s">
        <v>362</v>
      </c>
      <c r="AH112" s="40" t="s">
        <v>356</v>
      </c>
    </row>
    <row r="113" spans="1:34" ht="15.75" thickBot="1" x14ac:dyDescent="0.3">
      <c r="A113" s="14"/>
      <c r="B113" s="65" t="s">
        <v>682</v>
      </c>
      <c r="C113" s="45" t="s">
        <v>356</v>
      </c>
      <c r="D113" s="50"/>
      <c r="E113" s="51" t="s">
        <v>362</v>
      </c>
      <c r="F113" s="50" t="s">
        <v>356</v>
      </c>
      <c r="G113" s="45" t="s">
        <v>356</v>
      </c>
      <c r="H113" s="50"/>
      <c r="I113" s="51" t="s">
        <v>362</v>
      </c>
      <c r="J113" s="50" t="s">
        <v>356</v>
      </c>
      <c r="K113" s="45" t="s">
        <v>356</v>
      </c>
      <c r="L113" s="50"/>
      <c r="M113" s="51" t="s">
        <v>362</v>
      </c>
      <c r="N113" s="50" t="s">
        <v>356</v>
      </c>
      <c r="O113" s="45" t="s">
        <v>356</v>
      </c>
      <c r="P113" s="50"/>
      <c r="Q113" s="51" t="s">
        <v>362</v>
      </c>
      <c r="R113" s="50" t="s">
        <v>356</v>
      </c>
      <c r="S113" s="45" t="s">
        <v>356</v>
      </c>
      <c r="T113" s="50"/>
      <c r="U113" s="51" t="s">
        <v>362</v>
      </c>
      <c r="V113" s="50" t="s">
        <v>356</v>
      </c>
      <c r="W113" s="45" t="s">
        <v>356</v>
      </c>
      <c r="X113" s="50"/>
      <c r="Y113" s="51" t="s">
        <v>362</v>
      </c>
      <c r="Z113" s="50" t="s">
        <v>356</v>
      </c>
      <c r="AA113" s="45" t="s">
        <v>356</v>
      </c>
      <c r="AB113" s="50"/>
      <c r="AC113" s="51" t="s">
        <v>362</v>
      </c>
      <c r="AD113" s="50" t="s">
        <v>356</v>
      </c>
      <c r="AE113" s="45" t="s">
        <v>356</v>
      </c>
      <c r="AF113" s="50"/>
      <c r="AG113" s="51" t="s">
        <v>362</v>
      </c>
      <c r="AH113" s="50" t="s">
        <v>356</v>
      </c>
    </row>
    <row r="114" spans="1:34" x14ac:dyDescent="0.25">
      <c r="A114" s="14"/>
      <c r="B114" s="53"/>
      <c r="C114" s="53" t="s">
        <v>356</v>
      </c>
      <c r="D114" s="54"/>
      <c r="E114" s="54"/>
      <c r="F114" s="53"/>
      <c r="G114" s="53" t="s">
        <v>356</v>
      </c>
      <c r="H114" s="54"/>
      <c r="I114" s="54"/>
      <c r="J114" s="53"/>
      <c r="K114" s="53" t="s">
        <v>356</v>
      </c>
      <c r="L114" s="54"/>
      <c r="M114" s="54"/>
      <c r="N114" s="53"/>
      <c r="O114" s="53" t="s">
        <v>356</v>
      </c>
      <c r="P114" s="54"/>
      <c r="Q114" s="54"/>
      <c r="R114" s="53"/>
      <c r="S114" s="53" t="s">
        <v>356</v>
      </c>
      <c r="T114" s="54"/>
      <c r="U114" s="54"/>
      <c r="V114" s="53"/>
      <c r="W114" s="53" t="s">
        <v>356</v>
      </c>
      <c r="X114" s="54"/>
      <c r="Y114" s="54"/>
      <c r="Z114" s="53"/>
      <c r="AA114" s="53" t="s">
        <v>356</v>
      </c>
      <c r="AB114" s="54"/>
      <c r="AC114" s="54"/>
      <c r="AD114" s="53"/>
      <c r="AE114" s="53" t="s">
        <v>356</v>
      </c>
      <c r="AF114" s="54"/>
      <c r="AG114" s="54"/>
      <c r="AH114" s="53"/>
    </row>
    <row r="115" spans="1:34" ht="15.75" thickBot="1" x14ac:dyDescent="0.3">
      <c r="A115" s="14"/>
      <c r="B115" s="66" t="s">
        <v>683</v>
      </c>
      <c r="C115" s="41" t="s">
        <v>356</v>
      </c>
      <c r="D115" s="12"/>
      <c r="E115" s="48">
        <v>18</v>
      </c>
      <c r="F115" s="40" t="s">
        <v>356</v>
      </c>
      <c r="G115" s="41" t="s">
        <v>356</v>
      </c>
      <c r="H115" s="12" t="s">
        <v>358</v>
      </c>
      <c r="I115" s="61">
        <v>211250</v>
      </c>
      <c r="J115" s="40" t="s">
        <v>356</v>
      </c>
      <c r="K115" s="41" t="s">
        <v>356</v>
      </c>
      <c r="L115" s="12"/>
      <c r="M115" s="48">
        <v>8</v>
      </c>
      <c r="N115" s="40" t="s">
        <v>356</v>
      </c>
      <c r="O115" s="41" t="s">
        <v>356</v>
      </c>
      <c r="P115" s="12" t="s">
        <v>358</v>
      </c>
      <c r="Q115" s="61">
        <v>160288</v>
      </c>
      <c r="R115" s="40" t="s">
        <v>356</v>
      </c>
      <c r="S115" s="41" t="s">
        <v>356</v>
      </c>
      <c r="T115" s="12"/>
      <c r="U115" s="48">
        <v>5</v>
      </c>
      <c r="V115" s="40" t="s">
        <v>356</v>
      </c>
      <c r="W115" s="41" t="s">
        <v>356</v>
      </c>
      <c r="X115" s="12" t="s">
        <v>358</v>
      </c>
      <c r="Y115" s="61">
        <v>31028</v>
      </c>
      <c r="Z115" s="40" t="s">
        <v>356</v>
      </c>
      <c r="AA115" s="41" t="s">
        <v>356</v>
      </c>
      <c r="AB115" s="12"/>
      <c r="AC115" s="48">
        <v>5</v>
      </c>
      <c r="AD115" s="40" t="s">
        <v>356</v>
      </c>
      <c r="AE115" s="41" t="s">
        <v>356</v>
      </c>
      <c r="AF115" s="12" t="s">
        <v>358</v>
      </c>
      <c r="AG115" s="61">
        <v>19934</v>
      </c>
      <c r="AH115" s="40" t="s">
        <v>356</v>
      </c>
    </row>
    <row r="116" spans="1:34" ht="15.75" thickTop="1" x14ac:dyDescent="0.25">
      <c r="A116" s="14"/>
      <c r="B116" s="53"/>
      <c r="C116" s="53" t="s">
        <v>356</v>
      </c>
      <c r="D116" s="56"/>
      <c r="E116" s="56"/>
      <c r="F116" s="53"/>
      <c r="G116" s="53" t="s">
        <v>356</v>
      </c>
      <c r="H116" s="56"/>
      <c r="I116" s="56"/>
      <c r="J116" s="53"/>
      <c r="K116" s="53" t="s">
        <v>356</v>
      </c>
      <c r="L116" s="56"/>
      <c r="M116" s="56"/>
      <c r="N116" s="53"/>
      <c r="O116" s="53" t="s">
        <v>356</v>
      </c>
      <c r="P116" s="56"/>
      <c r="Q116" s="56"/>
      <c r="R116" s="53"/>
      <c r="S116" s="53" t="s">
        <v>356</v>
      </c>
      <c r="T116" s="56"/>
      <c r="U116" s="56"/>
      <c r="V116" s="53"/>
      <c r="W116" s="53" t="s">
        <v>356</v>
      </c>
      <c r="X116" s="56"/>
      <c r="Y116" s="56"/>
      <c r="Z116" s="53"/>
      <c r="AA116" s="53" t="s">
        <v>356</v>
      </c>
      <c r="AB116" s="56"/>
      <c r="AC116" s="56"/>
      <c r="AD116" s="53"/>
      <c r="AE116" s="53" t="s">
        <v>356</v>
      </c>
      <c r="AF116" s="56"/>
      <c r="AG116" s="56"/>
      <c r="AH116" s="53"/>
    </row>
    <row r="117" spans="1:34" x14ac:dyDescent="0.25">
      <c r="A117" s="14"/>
      <c r="B117" s="76"/>
      <c r="C117" s="76"/>
      <c r="D117" s="76"/>
      <c r="E117" s="76"/>
      <c r="F117" s="76"/>
      <c r="G117" s="76"/>
      <c r="H117" s="76"/>
      <c r="I117" s="76"/>
      <c r="J117" s="76"/>
      <c r="K117" s="76"/>
      <c r="L117" s="76"/>
      <c r="M117" s="76"/>
      <c r="N117" s="76"/>
      <c r="O117" s="76"/>
      <c r="P117" s="76"/>
      <c r="Q117" s="76"/>
      <c r="R117" s="76"/>
      <c r="S117" s="76"/>
      <c r="T117" s="76"/>
      <c r="U117" s="76"/>
      <c r="V117" s="76"/>
      <c r="W117" s="76"/>
      <c r="X117" s="76"/>
      <c r="Y117" s="76"/>
      <c r="Z117" s="76"/>
      <c r="AA117" s="76"/>
      <c r="AB117" s="76"/>
      <c r="AC117" s="76"/>
      <c r="AD117" s="76"/>
      <c r="AE117" s="76"/>
      <c r="AF117" s="76"/>
      <c r="AG117" s="76"/>
      <c r="AH117" s="76"/>
    </row>
    <row r="118" spans="1:34" x14ac:dyDescent="0.25">
      <c r="A118" s="14"/>
      <c r="B118" s="75" t="s">
        <v>685</v>
      </c>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5"/>
      <c r="AC118" s="75"/>
      <c r="AD118" s="75"/>
      <c r="AE118" s="75"/>
      <c r="AF118" s="75"/>
      <c r="AG118" s="75"/>
      <c r="AH118" s="75"/>
    </row>
    <row r="119" spans="1:34" x14ac:dyDescent="0.25">
      <c r="A119" s="14"/>
      <c r="B119" s="15" t="s">
        <v>686</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c r="AG119" s="15"/>
      <c r="AH119" s="15"/>
    </row>
    <row r="120" spans="1:34" x14ac:dyDescent="0.25">
      <c r="A120" s="14"/>
      <c r="B120" s="15" t="s">
        <v>687</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c r="AH120" s="15"/>
    </row>
    <row r="121" spans="1:34" x14ac:dyDescent="0.25">
      <c r="A121" s="14"/>
      <c r="B121" s="15" t="s">
        <v>688</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c r="AE121" s="15"/>
      <c r="AF121" s="15"/>
      <c r="AG121" s="15"/>
      <c r="AH121" s="15"/>
    </row>
    <row r="122" spans="1:34" x14ac:dyDescent="0.25">
      <c r="A122" s="14"/>
      <c r="B122" s="74" t="s">
        <v>689</v>
      </c>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c r="AA122" s="74"/>
      <c r="AB122" s="74"/>
      <c r="AC122" s="74"/>
      <c r="AD122" s="74"/>
      <c r="AE122" s="74"/>
      <c r="AF122" s="74"/>
      <c r="AG122" s="74"/>
      <c r="AH122" s="74"/>
    </row>
    <row r="123" spans="1:34" ht="25.5" customHeight="1" x14ac:dyDescent="0.25">
      <c r="A123" s="14"/>
      <c r="B123" s="15" t="s">
        <v>690</v>
      </c>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c r="AH123" s="15"/>
    </row>
  </sheetData>
  <mergeCells count="195">
    <mergeCell ref="B120:AH120"/>
    <mergeCell ref="B121:AH121"/>
    <mergeCell ref="B122:AH122"/>
    <mergeCell ref="B123:AH123"/>
    <mergeCell ref="B90:AH90"/>
    <mergeCell ref="B103:AH103"/>
    <mergeCell ref="B104:AH104"/>
    <mergeCell ref="B117:AH117"/>
    <mergeCell ref="B118:AH118"/>
    <mergeCell ref="B119:AH119"/>
    <mergeCell ref="B84:AH84"/>
    <mergeCell ref="B85:AH85"/>
    <mergeCell ref="B86:AH86"/>
    <mergeCell ref="B87:AH87"/>
    <mergeCell ref="B88:AH88"/>
    <mergeCell ref="B89:AH89"/>
    <mergeCell ref="B53:AH53"/>
    <mergeCell ref="B54:AH54"/>
    <mergeCell ref="B71:AH71"/>
    <mergeCell ref="B72:AH72"/>
    <mergeCell ref="B82:AH82"/>
    <mergeCell ref="B83:AH83"/>
    <mergeCell ref="B47:AH47"/>
    <mergeCell ref="B48:AH48"/>
    <mergeCell ref="B49:AH49"/>
    <mergeCell ref="B50:AH50"/>
    <mergeCell ref="B51:AH51"/>
    <mergeCell ref="B52:AH52"/>
    <mergeCell ref="A1:A2"/>
    <mergeCell ref="B1:AH1"/>
    <mergeCell ref="B2:AH2"/>
    <mergeCell ref="B3:AH3"/>
    <mergeCell ref="A4:A123"/>
    <mergeCell ref="B4:AH4"/>
    <mergeCell ref="B6:AH6"/>
    <mergeCell ref="B7:AH7"/>
    <mergeCell ref="B36:AH36"/>
    <mergeCell ref="B46:AH46"/>
    <mergeCell ref="AH106:AH109"/>
    <mergeCell ref="C110:F110"/>
    <mergeCell ref="G110:J110"/>
    <mergeCell ref="K110:N110"/>
    <mergeCell ref="O110:R110"/>
    <mergeCell ref="S110:V110"/>
    <mergeCell ref="W110:Z110"/>
    <mergeCell ref="AA110:AD110"/>
    <mergeCell ref="AE110:AH110"/>
    <mergeCell ref="AD106:AD109"/>
    <mergeCell ref="AE106:AE109"/>
    <mergeCell ref="AF106:AG106"/>
    <mergeCell ref="AF107:AG107"/>
    <mergeCell ref="AF108:AG108"/>
    <mergeCell ref="AF109:AG109"/>
    <mergeCell ref="V106:V109"/>
    <mergeCell ref="W106:W109"/>
    <mergeCell ref="X106:Y109"/>
    <mergeCell ref="Z106:Z109"/>
    <mergeCell ref="AA106:AA109"/>
    <mergeCell ref="AB106:AC106"/>
    <mergeCell ref="AB107:AC107"/>
    <mergeCell ref="AB108:AC108"/>
    <mergeCell ref="AB109:AC109"/>
    <mergeCell ref="R106:R109"/>
    <mergeCell ref="S106:S109"/>
    <mergeCell ref="T106:U106"/>
    <mergeCell ref="T107:U107"/>
    <mergeCell ref="T108:U108"/>
    <mergeCell ref="T109:U109"/>
    <mergeCell ref="N106:N109"/>
    <mergeCell ref="O106:O109"/>
    <mergeCell ref="P106:Q106"/>
    <mergeCell ref="P107:Q107"/>
    <mergeCell ref="P108:Q108"/>
    <mergeCell ref="P109:Q109"/>
    <mergeCell ref="J106:J109"/>
    <mergeCell ref="K106:K109"/>
    <mergeCell ref="L106:M106"/>
    <mergeCell ref="L107:M107"/>
    <mergeCell ref="L108:M108"/>
    <mergeCell ref="L109:M109"/>
    <mergeCell ref="F106:F109"/>
    <mergeCell ref="G106:G109"/>
    <mergeCell ref="H106:I106"/>
    <mergeCell ref="H107:I107"/>
    <mergeCell ref="H108:I108"/>
    <mergeCell ref="H109:I109"/>
    <mergeCell ref="B106:B109"/>
    <mergeCell ref="C106:C109"/>
    <mergeCell ref="D106:E106"/>
    <mergeCell ref="D107:E107"/>
    <mergeCell ref="D108:E108"/>
    <mergeCell ref="D109:E109"/>
    <mergeCell ref="AH92:AH95"/>
    <mergeCell ref="C96:F96"/>
    <mergeCell ref="G96:J96"/>
    <mergeCell ref="K96:N96"/>
    <mergeCell ref="O96:R96"/>
    <mergeCell ref="S96:V96"/>
    <mergeCell ref="W96:Z96"/>
    <mergeCell ref="AA96:AD96"/>
    <mergeCell ref="AE96:AH96"/>
    <mergeCell ref="AD92:AD95"/>
    <mergeCell ref="AE92:AE95"/>
    <mergeCell ref="AF92:AG92"/>
    <mergeCell ref="AF93:AG93"/>
    <mergeCell ref="AF94:AG94"/>
    <mergeCell ref="AF95:AG95"/>
    <mergeCell ref="V92:V95"/>
    <mergeCell ref="W92:W95"/>
    <mergeCell ref="X92:Y95"/>
    <mergeCell ref="Z92:Z95"/>
    <mergeCell ref="AA92:AA95"/>
    <mergeCell ref="AB92:AC92"/>
    <mergeCell ref="AB93:AC93"/>
    <mergeCell ref="AB94:AC94"/>
    <mergeCell ref="AB95:AC95"/>
    <mergeCell ref="R92:R95"/>
    <mergeCell ref="S92:S95"/>
    <mergeCell ref="T92:U92"/>
    <mergeCell ref="T93:U93"/>
    <mergeCell ref="T94:U94"/>
    <mergeCell ref="T95:U95"/>
    <mergeCell ref="N92:N95"/>
    <mergeCell ref="O92:O95"/>
    <mergeCell ref="P92:Q92"/>
    <mergeCell ref="P93:Q93"/>
    <mergeCell ref="P94:Q94"/>
    <mergeCell ref="P95:Q95"/>
    <mergeCell ref="H93:I93"/>
    <mergeCell ref="H94:I94"/>
    <mergeCell ref="H95:I95"/>
    <mergeCell ref="J92:J95"/>
    <mergeCell ref="K92:K95"/>
    <mergeCell ref="L92:M92"/>
    <mergeCell ref="L93:M93"/>
    <mergeCell ref="L94:M94"/>
    <mergeCell ref="L95:M95"/>
    <mergeCell ref="L74:M74"/>
    <mergeCell ref="B92:B95"/>
    <mergeCell ref="C92:C95"/>
    <mergeCell ref="D92:E92"/>
    <mergeCell ref="D93:E93"/>
    <mergeCell ref="D94:E94"/>
    <mergeCell ref="D95:E95"/>
    <mergeCell ref="F92:F95"/>
    <mergeCell ref="G92:G95"/>
    <mergeCell ref="H92:I92"/>
    <mergeCell ref="G56:G58"/>
    <mergeCell ref="H56:I56"/>
    <mergeCell ref="H57:I57"/>
    <mergeCell ref="H58:I58"/>
    <mergeCell ref="J56:J58"/>
    <mergeCell ref="D74:E74"/>
    <mergeCell ref="H74:I74"/>
    <mergeCell ref="B56:B58"/>
    <mergeCell ref="C56:C58"/>
    <mergeCell ref="D56:E56"/>
    <mergeCell ref="D57:E57"/>
    <mergeCell ref="D58:E58"/>
    <mergeCell ref="F56:F58"/>
    <mergeCell ref="P11:P12"/>
    <mergeCell ref="Q11:Q12"/>
    <mergeCell ref="C13:D13"/>
    <mergeCell ref="E13:H13"/>
    <mergeCell ref="I13:L13"/>
    <mergeCell ref="M13:P13"/>
    <mergeCell ref="Q13:T13"/>
    <mergeCell ref="T9:T12"/>
    <mergeCell ref="B11:B12"/>
    <mergeCell ref="C11:C12"/>
    <mergeCell ref="E11:E12"/>
    <mergeCell ref="I11:I12"/>
    <mergeCell ref="J11:K11"/>
    <mergeCell ref="J12:K12"/>
    <mergeCell ref="L11:L12"/>
    <mergeCell ref="M11:M12"/>
    <mergeCell ref="N11:O11"/>
    <mergeCell ref="H9:H12"/>
    <mergeCell ref="I9:I10"/>
    <mergeCell ref="J9:O10"/>
    <mergeCell ref="P9:P10"/>
    <mergeCell ref="Q9:Q10"/>
    <mergeCell ref="R9:S9"/>
    <mergeCell ref="R10:S10"/>
    <mergeCell ref="R11:S11"/>
    <mergeCell ref="R12:S12"/>
    <mergeCell ref="N12:O12"/>
    <mergeCell ref="B9:B10"/>
    <mergeCell ref="C9:C10"/>
    <mergeCell ref="D9:D12"/>
    <mergeCell ref="E9:E10"/>
    <mergeCell ref="F9:G9"/>
    <mergeCell ref="F10:G10"/>
    <mergeCell ref="F11:G11"/>
    <mergeCell ref="F12:G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81</v>
      </c>
      <c r="B1" s="1" t="s">
        <v>1</v>
      </c>
    </row>
    <row r="2" spans="1:2" x14ac:dyDescent="0.25">
      <c r="A2" s="8"/>
      <c r="B2" s="1" t="s">
        <v>2</v>
      </c>
    </row>
    <row r="3" spans="1:2" ht="30" x14ac:dyDescent="0.25">
      <c r="A3" s="3" t="s">
        <v>2582</v>
      </c>
      <c r="B3" s="4" t="s">
        <v>6</v>
      </c>
    </row>
    <row r="4" spans="1:2" x14ac:dyDescent="0.25">
      <c r="A4" s="2" t="s">
        <v>1780</v>
      </c>
      <c r="B4" s="7">
        <v>142631000</v>
      </c>
    </row>
    <row r="5" spans="1:2" x14ac:dyDescent="0.25">
      <c r="A5" s="2" t="s">
        <v>2583</v>
      </c>
      <c r="B5" s="6">
        <v>125770000</v>
      </c>
    </row>
    <row r="6" spans="1:2" x14ac:dyDescent="0.25">
      <c r="A6" s="2" t="s">
        <v>590</v>
      </c>
      <c r="B6" s="6">
        <v>101100000</v>
      </c>
    </row>
    <row r="7" spans="1:2" ht="30" x14ac:dyDescent="0.25">
      <c r="A7" s="2" t="s">
        <v>2584</v>
      </c>
      <c r="B7" s="4" t="s">
        <v>6</v>
      </c>
    </row>
    <row r="8" spans="1:2" ht="30" x14ac:dyDescent="0.25">
      <c r="A8" s="3" t="s">
        <v>2582</v>
      </c>
      <c r="B8" s="4" t="s">
        <v>6</v>
      </c>
    </row>
    <row r="9" spans="1:2" x14ac:dyDescent="0.25">
      <c r="A9" s="2" t="s">
        <v>1357</v>
      </c>
      <c r="B9" s="4" t="s">
        <v>2585</v>
      </c>
    </row>
    <row r="10" spans="1:2" x14ac:dyDescent="0.25">
      <c r="A10" s="2" t="s">
        <v>1944</v>
      </c>
      <c r="B10" s="5">
        <v>41917</v>
      </c>
    </row>
    <row r="11" spans="1:2" x14ac:dyDescent="0.25">
      <c r="A11" s="2" t="s">
        <v>2586</v>
      </c>
      <c r="B11" s="4" t="s">
        <v>2587</v>
      </c>
    </row>
    <row r="12" spans="1:2" x14ac:dyDescent="0.25">
      <c r="A12" s="2" t="s">
        <v>2588</v>
      </c>
      <c r="B12" s="4" t="s">
        <v>67</v>
      </c>
    </row>
    <row r="13" spans="1:2" x14ac:dyDescent="0.25">
      <c r="A13" s="2" t="s">
        <v>1780</v>
      </c>
      <c r="B13" s="6">
        <v>20000000</v>
      </c>
    </row>
    <row r="14" spans="1:2" x14ac:dyDescent="0.25">
      <c r="A14" s="2" t="s">
        <v>2583</v>
      </c>
      <c r="B14" s="6">
        <v>20000000</v>
      </c>
    </row>
    <row r="15" spans="1:2" x14ac:dyDescent="0.25">
      <c r="A15" s="2" t="s">
        <v>590</v>
      </c>
      <c r="B15" s="6">
        <v>20101000</v>
      </c>
    </row>
    <row r="16" spans="1:2" x14ac:dyDescent="0.25">
      <c r="A16" s="2" t="s">
        <v>2589</v>
      </c>
      <c r="B16" s="4" t="s">
        <v>2590</v>
      </c>
    </row>
    <row r="17" spans="1:2" ht="30" x14ac:dyDescent="0.25">
      <c r="A17" s="2" t="s">
        <v>2591</v>
      </c>
      <c r="B17" s="4" t="s">
        <v>6</v>
      </c>
    </row>
    <row r="18" spans="1:2" ht="30" x14ac:dyDescent="0.25">
      <c r="A18" s="3" t="s">
        <v>2582</v>
      </c>
      <c r="B18" s="4" t="s">
        <v>6</v>
      </c>
    </row>
    <row r="19" spans="1:2" x14ac:dyDescent="0.25">
      <c r="A19" s="2" t="s">
        <v>1357</v>
      </c>
      <c r="B19" s="4" t="s">
        <v>2592</v>
      </c>
    </row>
    <row r="20" spans="1:2" x14ac:dyDescent="0.25">
      <c r="A20" s="2" t="s">
        <v>1944</v>
      </c>
      <c r="B20" s="5">
        <v>42005</v>
      </c>
    </row>
    <row r="21" spans="1:2" x14ac:dyDescent="0.25">
      <c r="A21" s="2" t="s">
        <v>2586</v>
      </c>
      <c r="B21" s="4" t="s">
        <v>2593</v>
      </c>
    </row>
    <row r="22" spans="1:2" x14ac:dyDescent="0.25">
      <c r="A22" s="2" t="s">
        <v>2588</v>
      </c>
      <c r="B22" s="4" t="s">
        <v>67</v>
      </c>
    </row>
    <row r="23" spans="1:2" x14ac:dyDescent="0.25">
      <c r="A23" s="2" t="s">
        <v>1780</v>
      </c>
      <c r="B23" s="6">
        <v>29035000</v>
      </c>
    </row>
    <row r="24" spans="1:2" x14ac:dyDescent="0.25">
      <c r="A24" s="2" t="s">
        <v>2583</v>
      </c>
      <c r="B24" s="6">
        <v>28403000</v>
      </c>
    </row>
    <row r="25" spans="1:2" x14ac:dyDescent="0.25">
      <c r="A25" s="2" t="s">
        <v>590</v>
      </c>
      <c r="B25" s="6">
        <v>28547000</v>
      </c>
    </row>
    <row r="26" spans="1:2" x14ac:dyDescent="0.25">
      <c r="A26" s="2" t="s">
        <v>2019</v>
      </c>
      <c r="B26" s="126">
        <v>5.8799999999999998E-2</v>
      </c>
    </row>
    <row r="27" spans="1:2" ht="30" x14ac:dyDescent="0.25">
      <c r="A27" s="2" t="s">
        <v>2594</v>
      </c>
      <c r="B27" s="4" t="s">
        <v>6</v>
      </c>
    </row>
    <row r="28" spans="1:2" ht="30" x14ac:dyDescent="0.25">
      <c r="A28" s="3" t="s">
        <v>2582</v>
      </c>
      <c r="B28" s="4" t="s">
        <v>6</v>
      </c>
    </row>
    <row r="29" spans="1:2" x14ac:dyDescent="0.25">
      <c r="A29" s="2" t="s">
        <v>1357</v>
      </c>
      <c r="B29" s="4" t="s">
        <v>2595</v>
      </c>
    </row>
    <row r="30" spans="1:2" x14ac:dyDescent="0.25">
      <c r="A30" s="2" t="s">
        <v>1944</v>
      </c>
      <c r="B30" s="5">
        <v>42401</v>
      </c>
    </row>
    <row r="31" spans="1:2" x14ac:dyDescent="0.25">
      <c r="A31" s="2" t="s">
        <v>2586</v>
      </c>
      <c r="B31" s="4" t="s">
        <v>2587</v>
      </c>
    </row>
    <row r="32" spans="1:2" x14ac:dyDescent="0.25">
      <c r="A32" s="2" t="s">
        <v>2588</v>
      </c>
      <c r="B32" s="6">
        <v>42440000</v>
      </c>
    </row>
    <row r="33" spans="1:2" x14ac:dyDescent="0.25">
      <c r="A33" s="2" t="s">
        <v>1780</v>
      </c>
      <c r="B33" s="6">
        <v>36171000</v>
      </c>
    </row>
    <row r="34" spans="1:2" x14ac:dyDescent="0.25">
      <c r="A34" s="2" t="s">
        <v>2583</v>
      </c>
      <c r="B34" s="6">
        <v>24821000</v>
      </c>
    </row>
    <row r="35" spans="1:2" x14ac:dyDescent="0.25">
      <c r="A35" s="2" t="s">
        <v>590</v>
      </c>
      <c r="B35" s="4" t="s">
        <v>67</v>
      </c>
    </row>
    <row r="36" spans="1:2" x14ac:dyDescent="0.25">
      <c r="A36" s="2" t="s">
        <v>2019</v>
      </c>
      <c r="B36" s="126">
        <v>7.6999999999999999E-2</v>
      </c>
    </row>
    <row r="37" spans="1:2" ht="30" x14ac:dyDescent="0.25">
      <c r="A37" s="2" t="s">
        <v>2596</v>
      </c>
      <c r="B37" s="4" t="s">
        <v>6</v>
      </c>
    </row>
    <row r="38" spans="1:2" ht="30" x14ac:dyDescent="0.25">
      <c r="A38" s="3" t="s">
        <v>2582</v>
      </c>
      <c r="B38" s="4" t="s">
        <v>6</v>
      </c>
    </row>
    <row r="39" spans="1:2" x14ac:dyDescent="0.25">
      <c r="A39" s="2" t="s">
        <v>1357</v>
      </c>
      <c r="B39" s="4" t="s">
        <v>2597</v>
      </c>
    </row>
    <row r="40" spans="1:2" x14ac:dyDescent="0.25">
      <c r="A40" s="2" t="s">
        <v>1944</v>
      </c>
      <c r="B40" s="4" t="s">
        <v>2598</v>
      </c>
    </row>
    <row r="41" spans="1:2" x14ac:dyDescent="0.25">
      <c r="A41" s="2" t="s">
        <v>2586</v>
      </c>
      <c r="B41" s="4" t="s">
        <v>2587</v>
      </c>
    </row>
    <row r="42" spans="1:2" x14ac:dyDescent="0.25">
      <c r="A42" s="2" t="s">
        <v>2588</v>
      </c>
      <c r="B42" s="4" t="s">
        <v>67</v>
      </c>
    </row>
    <row r="43" spans="1:2" x14ac:dyDescent="0.25">
      <c r="A43" s="2" t="s">
        <v>1780</v>
      </c>
      <c r="B43" s="6">
        <v>6088000</v>
      </c>
    </row>
    <row r="44" spans="1:2" x14ac:dyDescent="0.25">
      <c r="A44" s="2" t="s">
        <v>2583</v>
      </c>
      <c r="B44" s="6">
        <v>6088000</v>
      </c>
    </row>
    <row r="45" spans="1:2" x14ac:dyDescent="0.25">
      <c r="A45" s="2" t="s">
        <v>590</v>
      </c>
      <c r="B45" s="6">
        <v>6136000</v>
      </c>
    </row>
    <row r="46" spans="1:2" x14ac:dyDescent="0.25">
      <c r="A46" s="2" t="s">
        <v>2589</v>
      </c>
      <c r="B46" s="4" t="s">
        <v>2597</v>
      </c>
    </row>
    <row r="47" spans="1:2" x14ac:dyDescent="0.25">
      <c r="A47" s="2" t="s">
        <v>592</v>
      </c>
      <c r="B47" s="4" t="s">
        <v>2597</v>
      </c>
    </row>
    <row r="48" spans="1:2" ht="30" x14ac:dyDescent="0.25">
      <c r="A48" s="2" t="s">
        <v>2599</v>
      </c>
      <c r="B48" s="4" t="s">
        <v>6</v>
      </c>
    </row>
    <row r="49" spans="1:2" ht="30" x14ac:dyDescent="0.25">
      <c r="A49" s="3" t="s">
        <v>2582</v>
      </c>
      <c r="B49" s="4" t="s">
        <v>6</v>
      </c>
    </row>
    <row r="50" spans="1:2" x14ac:dyDescent="0.25">
      <c r="A50" s="2" t="s">
        <v>1357</v>
      </c>
      <c r="B50" s="4" t="s">
        <v>2585</v>
      </c>
    </row>
    <row r="51" spans="1:2" x14ac:dyDescent="0.25">
      <c r="A51" s="2" t="s">
        <v>1944</v>
      </c>
      <c r="B51" s="5">
        <v>42562</v>
      </c>
    </row>
    <row r="52" spans="1:2" x14ac:dyDescent="0.25">
      <c r="A52" s="2" t="s">
        <v>2586</v>
      </c>
      <c r="B52" s="4" t="s">
        <v>2593</v>
      </c>
    </row>
    <row r="53" spans="1:2" x14ac:dyDescent="0.25">
      <c r="A53" s="2" t="s">
        <v>2588</v>
      </c>
      <c r="B53" s="6">
        <v>243370000</v>
      </c>
    </row>
    <row r="54" spans="1:2" x14ac:dyDescent="0.25">
      <c r="A54" s="2" t="s">
        <v>1780</v>
      </c>
      <c r="B54" s="6">
        <v>10871000</v>
      </c>
    </row>
    <row r="55" spans="1:2" x14ac:dyDescent="0.25">
      <c r="A55" s="2" t="s">
        <v>2583</v>
      </c>
      <c r="B55" s="6">
        <v>10205000</v>
      </c>
    </row>
    <row r="56" spans="1:2" x14ac:dyDescent="0.25">
      <c r="A56" s="2" t="s">
        <v>590</v>
      </c>
      <c r="B56" s="6">
        <v>10250000</v>
      </c>
    </row>
    <row r="57" spans="1:2" x14ac:dyDescent="0.25">
      <c r="A57" s="2" t="s">
        <v>2019</v>
      </c>
      <c r="B57" s="126">
        <v>7.1900000000000006E-2</v>
      </c>
    </row>
    <row r="58" spans="1:2" ht="30" x14ac:dyDescent="0.25">
      <c r="A58" s="2" t="s">
        <v>2600</v>
      </c>
      <c r="B58" s="4" t="s">
        <v>6</v>
      </c>
    </row>
    <row r="59" spans="1:2" ht="30" x14ac:dyDescent="0.25">
      <c r="A59" s="3" t="s">
        <v>2582</v>
      </c>
      <c r="B59" s="4" t="s">
        <v>6</v>
      </c>
    </row>
    <row r="60" spans="1:2" x14ac:dyDescent="0.25">
      <c r="A60" s="2" t="s">
        <v>1357</v>
      </c>
      <c r="B60" s="4" t="s">
        <v>2597</v>
      </c>
    </row>
    <row r="61" spans="1:2" x14ac:dyDescent="0.25">
      <c r="A61" s="2" t="s">
        <v>1944</v>
      </c>
      <c r="B61" s="4" t="s">
        <v>2598</v>
      </c>
    </row>
    <row r="62" spans="1:2" x14ac:dyDescent="0.25">
      <c r="A62" s="2" t="s">
        <v>2586</v>
      </c>
      <c r="B62" s="4" t="s">
        <v>2593</v>
      </c>
    </row>
    <row r="63" spans="1:2" x14ac:dyDescent="0.25">
      <c r="A63" s="2" t="s">
        <v>2588</v>
      </c>
      <c r="B63" s="6">
        <v>218366000</v>
      </c>
    </row>
    <row r="64" spans="1:2" x14ac:dyDescent="0.25">
      <c r="A64" s="2" t="s">
        <v>1780</v>
      </c>
      <c r="B64" s="6">
        <v>15478000</v>
      </c>
    </row>
    <row r="65" spans="1:2" x14ac:dyDescent="0.25">
      <c r="A65" s="2" t="s">
        <v>2583</v>
      </c>
      <c r="B65" s="6">
        <v>12927000</v>
      </c>
    </row>
    <row r="66" spans="1:2" x14ac:dyDescent="0.25">
      <c r="A66" s="2" t="s">
        <v>590</v>
      </c>
      <c r="B66" s="6">
        <v>12997000</v>
      </c>
    </row>
    <row r="67" spans="1:2" x14ac:dyDescent="0.25">
      <c r="A67" s="2" t="s">
        <v>2589</v>
      </c>
      <c r="B67" s="4" t="s">
        <v>2597</v>
      </c>
    </row>
    <row r="68" spans="1:2" x14ac:dyDescent="0.25">
      <c r="A68" s="2" t="s">
        <v>592</v>
      </c>
      <c r="B68" s="4" t="s">
        <v>2597</v>
      </c>
    </row>
    <row r="69" spans="1:2" x14ac:dyDescent="0.25">
      <c r="A69" s="2" t="s">
        <v>2601</v>
      </c>
      <c r="B69" s="4" t="s">
        <v>6</v>
      </c>
    </row>
    <row r="70" spans="1:2" ht="30" x14ac:dyDescent="0.25">
      <c r="A70" s="3" t="s">
        <v>2582</v>
      </c>
      <c r="B70" s="4" t="s">
        <v>6</v>
      </c>
    </row>
    <row r="71" spans="1:2" x14ac:dyDescent="0.25">
      <c r="A71" s="2" t="s">
        <v>1780</v>
      </c>
      <c r="B71" s="6">
        <v>1486000</v>
      </c>
    </row>
    <row r="72" spans="1:2" x14ac:dyDescent="0.25">
      <c r="A72" s="2" t="s">
        <v>2583</v>
      </c>
      <c r="B72" s="6">
        <v>348000</v>
      </c>
    </row>
    <row r="73" spans="1:2" ht="30" x14ac:dyDescent="0.25">
      <c r="A73" s="2" t="s">
        <v>2602</v>
      </c>
      <c r="B73" s="4" t="s">
        <v>6</v>
      </c>
    </row>
    <row r="74" spans="1:2" ht="30" x14ac:dyDescent="0.25">
      <c r="A74" s="3" t="s">
        <v>2582</v>
      </c>
      <c r="B74" s="4" t="s">
        <v>6</v>
      </c>
    </row>
    <row r="75" spans="1:2" x14ac:dyDescent="0.25">
      <c r="A75" s="2" t="s">
        <v>1357</v>
      </c>
      <c r="B75" s="4" t="s">
        <v>2597</v>
      </c>
    </row>
    <row r="76" spans="1:2" x14ac:dyDescent="0.25">
      <c r="A76" s="2" t="s">
        <v>1944</v>
      </c>
      <c r="B76" s="4" t="s">
        <v>2598</v>
      </c>
    </row>
    <row r="77" spans="1:2" x14ac:dyDescent="0.25">
      <c r="A77" s="2" t="s">
        <v>2586</v>
      </c>
      <c r="B77" s="4" t="s">
        <v>2587</v>
      </c>
    </row>
    <row r="78" spans="1:2" x14ac:dyDescent="0.25">
      <c r="A78" s="2" t="s">
        <v>2588</v>
      </c>
      <c r="B78" s="6">
        <v>38883000</v>
      </c>
    </row>
    <row r="79" spans="1:2" x14ac:dyDescent="0.25">
      <c r="A79" s="2" t="s">
        <v>1780</v>
      </c>
      <c r="B79" s="6">
        <v>4988000</v>
      </c>
    </row>
    <row r="80" spans="1:2" x14ac:dyDescent="0.25">
      <c r="A80" s="2" t="s">
        <v>2583</v>
      </c>
      <c r="B80" s="6">
        <v>3326000</v>
      </c>
    </row>
    <row r="81" spans="1:2" x14ac:dyDescent="0.25">
      <c r="A81" s="2" t="s">
        <v>590</v>
      </c>
      <c r="B81" s="6">
        <v>2992000</v>
      </c>
    </row>
    <row r="82" spans="1:2" x14ac:dyDescent="0.25">
      <c r="A82" s="2" t="s">
        <v>2589</v>
      </c>
      <c r="B82" s="4" t="s">
        <v>2597</v>
      </c>
    </row>
    <row r="83" spans="1:2" x14ac:dyDescent="0.25">
      <c r="A83" s="2" t="s">
        <v>592</v>
      </c>
      <c r="B83" s="4" t="s">
        <v>2597</v>
      </c>
    </row>
    <row r="84" spans="1:2" ht="30" x14ac:dyDescent="0.25">
      <c r="A84" s="2" t="s">
        <v>1951</v>
      </c>
      <c r="B84" s="4" t="s">
        <v>6</v>
      </c>
    </row>
    <row r="85" spans="1:2" ht="30" x14ac:dyDescent="0.25">
      <c r="A85" s="3" t="s">
        <v>2582</v>
      </c>
      <c r="B85" s="4" t="s">
        <v>6</v>
      </c>
    </row>
    <row r="86" spans="1:2" x14ac:dyDescent="0.25">
      <c r="A86" s="2" t="s">
        <v>1357</v>
      </c>
      <c r="B86" s="4" t="s">
        <v>2603</v>
      </c>
    </row>
    <row r="87" spans="1:2" x14ac:dyDescent="0.25">
      <c r="A87" s="2" t="s">
        <v>1944</v>
      </c>
      <c r="B87" s="5">
        <v>42027</v>
      </c>
    </row>
    <row r="88" spans="1:2" x14ac:dyDescent="0.25">
      <c r="A88" s="2" t="s">
        <v>2586</v>
      </c>
      <c r="B88" s="4" t="s">
        <v>2587</v>
      </c>
    </row>
    <row r="89" spans="1:2" x14ac:dyDescent="0.25">
      <c r="A89" s="2" t="s">
        <v>2588</v>
      </c>
      <c r="B89" s="6">
        <v>80300000</v>
      </c>
    </row>
    <row r="90" spans="1:2" x14ac:dyDescent="0.25">
      <c r="A90" s="2" t="s">
        <v>1780</v>
      </c>
      <c r="B90" s="6">
        <v>10250000</v>
      </c>
    </row>
    <row r="91" spans="1:2" x14ac:dyDescent="0.25">
      <c r="A91" s="2" t="s">
        <v>2583</v>
      </c>
      <c r="B91" s="6">
        <v>10250000</v>
      </c>
    </row>
    <row r="92" spans="1:2" x14ac:dyDescent="0.25">
      <c r="A92" s="2" t="s">
        <v>590</v>
      </c>
      <c r="B92" s="6">
        <v>10327000</v>
      </c>
    </row>
    <row r="93" spans="1:2" x14ac:dyDescent="0.25">
      <c r="A93" s="2" t="s">
        <v>2589</v>
      </c>
      <c r="B93" s="4" t="s">
        <v>2604</v>
      </c>
    </row>
    <row r="94" spans="1:2" x14ac:dyDescent="0.25">
      <c r="A94" s="2" t="s">
        <v>1910</v>
      </c>
      <c r="B94" s="4" t="s">
        <v>6</v>
      </c>
    </row>
    <row r="95" spans="1:2" ht="30" x14ac:dyDescent="0.25">
      <c r="A95" s="3" t="s">
        <v>2582</v>
      </c>
      <c r="B95" s="4" t="s">
        <v>6</v>
      </c>
    </row>
    <row r="96" spans="1:2" x14ac:dyDescent="0.25">
      <c r="A96" s="2" t="s">
        <v>1357</v>
      </c>
      <c r="B96" s="4" t="s">
        <v>2605</v>
      </c>
    </row>
    <row r="97" spans="1:2" x14ac:dyDescent="0.25">
      <c r="A97" s="2" t="s">
        <v>1944</v>
      </c>
      <c r="B97" s="5">
        <v>41943</v>
      </c>
    </row>
    <row r="98" spans="1:2" x14ac:dyDescent="0.25">
      <c r="A98" s="2" t="s">
        <v>2586</v>
      </c>
      <c r="B98" s="4" t="s">
        <v>2587</v>
      </c>
    </row>
    <row r="99" spans="1:2" x14ac:dyDescent="0.25">
      <c r="A99" s="2" t="s">
        <v>2588</v>
      </c>
      <c r="B99" s="4" t="s">
        <v>67</v>
      </c>
    </row>
    <row r="100" spans="1:2" x14ac:dyDescent="0.25">
      <c r="A100" s="2" t="s">
        <v>1780</v>
      </c>
      <c r="B100" s="6">
        <v>9750000</v>
      </c>
    </row>
    <row r="101" spans="1:2" x14ac:dyDescent="0.25">
      <c r="A101" s="2" t="s">
        <v>2583</v>
      </c>
      <c r="B101" s="6">
        <v>9750000</v>
      </c>
    </row>
    <row r="102" spans="1:2" x14ac:dyDescent="0.25">
      <c r="A102" s="2" t="s">
        <v>590</v>
      </c>
      <c r="B102" s="7">
        <v>9750000</v>
      </c>
    </row>
    <row r="103" spans="1:2" x14ac:dyDescent="0.25">
      <c r="A103" s="2" t="s">
        <v>2019</v>
      </c>
      <c r="B103" s="126">
        <v>0.15</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06</v>
      </c>
      <c r="B1" s="1" t="s">
        <v>1</v>
      </c>
    </row>
    <row r="2" spans="1:2" x14ac:dyDescent="0.25">
      <c r="A2" s="8"/>
      <c r="B2" s="1" t="s">
        <v>2</v>
      </c>
    </row>
    <row r="3" spans="1:2" ht="30" x14ac:dyDescent="0.25">
      <c r="A3" s="3" t="s">
        <v>2582</v>
      </c>
      <c r="B3" s="4" t="s">
        <v>6</v>
      </c>
    </row>
    <row r="4" spans="1:2" x14ac:dyDescent="0.25">
      <c r="A4" s="2" t="s">
        <v>2607</v>
      </c>
      <c r="B4" s="7">
        <v>501000</v>
      </c>
    </row>
    <row r="5" spans="1:2" ht="30" x14ac:dyDescent="0.25">
      <c r="A5" s="2" t="s">
        <v>2608</v>
      </c>
      <c r="B5" s="126">
        <v>0.03</v>
      </c>
    </row>
    <row r="6" spans="1:2" x14ac:dyDescent="0.25">
      <c r="A6" s="2" t="s">
        <v>2609</v>
      </c>
      <c r="B6" s="6">
        <v>142631000</v>
      </c>
    </row>
    <row r="7" spans="1:2" ht="30" x14ac:dyDescent="0.25">
      <c r="A7" s="2" t="s">
        <v>2610</v>
      </c>
      <c r="B7" s="6">
        <v>125770000</v>
      </c>
    </row>
    <row r="8" spans="1:2" x14ac:dyDescent="0.25">
      <c r="A8" s="2" t="s">
        <v>1908</v>
      </c>
      <c r="B8" s="4" t="s">
        <v>6</v>
      </c>
    </row>
    <row r="9" spans="1:2" ht="30" x14ac:dyDescent="0.25">
      <c r="A9" s="3" t="s">
        <v>2582</v>
      </c>
      <c r="B9" s="4" t="s">
        <v>6</v>
      </c>
    </row>
    <row r="10" spans="1:2" ht="30" x14ac:dyDescent="0.25">
      <c r="A10" s="2" t="s">
        <v>2608</v>
      </c>
      <c r="B10" s="126">
        <v>0.03</v>
      </c>
    </row>
    <row r="11" spans="1:2" x14ac:dyDescent="0.25">
      <c r="A11" s="2" t="s">
        <v>1909</v>
      </c>
      <c r="B11" s="4" t="s">
        <v>6</v>
      </c>
    </row>
    <row r="12" spans="1:2" ht="30" x14ac:dyDescent="0.25">
      <c r="A12" s="3" t="s">
        <v>2582</v>
      </c>
      <c r="B12" s="4" t="s">
        <v>6</v>
      </c>
    </row>
    <row r="13" spans="1:2" ht="30" x14ac:dyDescent="0.25">
      <c r="A13" s="2" t="s">
        <v>2608</v>
      </c>
      <c r="B13" s="126">
        <v>0.03</v>
      </c>
    </row>
    <row r="14" spans="1:2" x14ac:dyDescent="0.25">
      <c r="A14" s="2" t="s">
        <v>2601</v>
      </c>
      <c r="B14" s="4" t="s">
        <v>6</v>
      </c>
    </row>
    <row r="15" spans="1:2" ht="30" x14ac:dyDescent="0.25">
      <c r="A15" s="3" t="s">
        <v>2582</v>
      </c>
      <c r="B15" s="4" t="s">
        <v>6</v>
      </c>
    </row>
    <row r="16" spans="1:2" x14ac:dyDescent="0.25">
      <c r="A16" s="2" t="s">
        <v>2609</v>
      </c>
      <c r="B16" s="6">
        <v>1486000</v>
      </c>
    </row>
    <row r="17" spans="1:2" ht="30" x14ac:dyDescent="0.25">
      <c r="A17" s="2" t="s">
        <v>2610</v>
      </c>
      <c r="B17" s="7">
        <v>348000</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2611</v>
      </c>
      <c r="B1" s="8" t="s">
        <v>1</v>
      </c>
      <c r="C1" s="8"/>
      <c r="D1" s="8"/>
    </row>
    <row r="2" spans="1:4" x14ac:dyDescent="0.25">
      <c r="A2" s="8"/>
      <c r="B2" s="1" t="s">
        <v>2</v>
      </c>
      <c r="C2" s="1" t="s">
        <v>32</v>
      </c>
      <c r="D2" s="1" t="s">
        <v>99</v>
      </c>
    </row>
    <row r="3" spans="1:4" ht="30" x14ac:dyDescent="0.25">
      <c r="A3" s="3" t="s">
        <v>1450</v>
      </c>
      <c r="B3" s="4" t="s">
        <v>6</v>
      </c>
      <c r="C3" s="4" t="s">
        <v>6</v>
      </c>
      <c r="D3" s="4" t="s">
        <v>6</v>
      </c>
    </row>
    <row r="4" spans="1:4" x14ac:dyDescent="0.25">
      <c r="A4" s="2" t="s">
        <v>2612</v>
      </c>
      <c r="B4" s="7">
        <v>211250000</v>
      </c>
      <c r="C4" s="7">
        <v>114333000</v>
      </c>
      <c r="D4" s="7">
        <v>110395000</v>
      </c>
    </row>
    <row r="5" spans="1:4" x14ac:dyDescent="0.25">
      <c r="A5" s="2" t="s">
        <v>647</v>
      </c>
      <c r="B5" s="6">
        <v>22314000</v>
      </c>
      <c r="C5" s="6">
        <v>175550000</v>
      </c>
      <c r="D5" s="6">
        <v>67619000</v>
      </c>
    </row>
    <row r="6" spans="1:4" x14ac:dyDescent="0.25">
      <c r="A6" s="2" t="s">
        <v>648</v>
      </c>
      <c r="B6" s="6">
        <v>-514000</v>
      </c>
      <c r="C6" s="6">
        <v>516000</v>
      </c>
      <c r="D6" s="6">
        <v>-37000</v>
      </c>
    </row>
    <row r="7" spans="1:4" x14ac:dyDescent="0.25">
      <c r="A7" s="2" t="s">
        <v>650</v>
      </c>
      <c r="B7" s="6">
        <v>-75407000</v>
      </c>
      <c r="C7" s="6">
        <v>-68824000</v>
      </c>
      <c r="D7" s="6">
        <v>-70289000</v>
      </c>
    </row>
    <row r="8" spans="1:4" x14ac:dyDescent="0.25">
      <c r="A8" s="2" t="s">
        <v>654</v>
      </c>
      <c r="B8" s="6">
        <v>4121000</v>
      </c>
      <c r="C8" s="6">
        <v>8333000</v>
      </c>
      <c r="D8" s="6">
        <v>13401000</v>
      </c>
    </row>
    <row r="9" spans="1:4" x14ac:dyDescent="0.25">
      <c r="A9" s="2" t="s">
        <v>200</v>
      </c>
      <c r="B9" s="6">
        <v>-37000</v>
      </c>
      <c r="C9" s="6">
        <v>-15720000</v>
      </c>
      <c r="D9" s="6">
        <v>-13290000</v>
      </c>
    </row>
    <row r="10" spans="1:4" x14ac:dyDescent="0.25">
      <c r="A10" s="2" t="s">
        <v>1493</v>
      </c>
      <c r="B10" s="4" t="s">
        <v>67</v>
      </c>
      <c r="C10" s="4" t="s">
        <v>67</v>
      </c>
      <c r="D10" s="6">
        <v>662000</v>
      </c>
    </row>
    <row r="11" spans="1:4" x14ac:dyDescent="0.25">
      <c r="A11" s="2" t="s">
        <v>1494</v>
      </c>
      <c r="B11" s="4" t="s">
        <v>67</v>
      </c>
      <c r="C11" s="4" t="s">
        <v>67</v>
      </c>
      <c r="D11" s="6">
        <v>12544000</v>
      </c>
    </row>
    <row r="12" spans="1:4" x14ac:dyDescent="0.25">
      <c r="A12" s="2" t="s">
        <v>1495</v>
      </c>
      <c r="B12" s="4" t="s">
        <v>67</v>
      </c>
      <c r="C12" s="6">
        <v>-2938000</v>
      </c>
      <c r="D12" s="6">
        <v>-4650000</v>
      </c>
    </row>
    <row r="13" spans="1:4" ht="30" x14ac:dyDescent="0.25">
      <c r="A13" s="2" t="s">
        <v>653</v>
      </c>
      <c r="B13" s="6">
        <v>-60279000</v>
      </c>
      <c r="C13" s="4" t="s">
        <v>67</v>
      </c>
      <c r="D13" s="4" t="s">
        <v>67</v>
      </c>
    </row>
    <row r="14" spans="1:4" x14ac:dyDescent="0.25">
      <c r="A14" s="2" t="s">
        <v>1497</v>
      </c>
      <c r="B14" s="4" t="s">
        <v>67</v>
      </c>
      <c r="C14" s="4" t="s">
        <v>67</v>
      </c>
      <c r="D14" s="6">
        <v>-2022000</v>
      </c>
    </row>
    <row r="15" spans="1:4" x14ac:dyDescent="0.25">
      <c r="A15" s="2" t="s">
        <v>110</v>
      </c>
      <c r="B15" s="6">
        <v>-348000</v>
      </c>
      <c r="C15" s="4">
        <v>0</v>
      </c>
      <c r="D15" s="4">
        <v>0</v>
      </c>
    </row>
    <row r="16" spans="1:4" x14ac:dyDescent="0.25">
      <c r="A16" s="2" t="s">
        <v>2613</v>
      </c>
      <c r="B16" s="7">
        <v>101100000</v>
      </c>
      <c r="C16" s="7">
        <v>211250000</v>
      </c>
      <c r="D16" s="7">
        <v>114333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 customWidth="1"/>
    <col min="5" max="5" width="18.140625" customWidth="1"/>
    <col min="6" max="8" width="9" customWidth="1"/>
    <col min="9" max="9" width="18.140625" customWidth="1"/>
    <col min="10" max="12" width="9" customWidth="1"/>
    <col min="13" max="13" width="28" customWidth="1"/>
    <col min="14" max="16" width="9" customWidth="1"/>
    <col min="17" max="17" width="28" customWidth="1"/>
    <col min="18" max="18" width="9"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2</v>
      </c>
      <c r="B3" s="13" t="s">
        <v>6</v>
      </c>
      <c r="C3" s="13"/>
      <c r="D3" s="13"/>
      <c r="E3" s="13"/>
      <c r="F3" s="13"/>
      <c r="G3" s="13"/>
      <c r="H3" s="13"/>
      <c r="I3" s="13"/>
      <c r="J3" s="13"/>
      <c r="K3" s="13"/>
      <c r="L3" s="13"/>
      <c r="M3" s="13"/>
      <c r="N3" s="13"/>
      <c r="O3" s="13"/>
      <c r="P3" s="13"/>
      <c r="Q3" s="13"/>
      <c r="R3" s="13"/>
    </row>
    <row r="4" spans="1:18" ht="15" customHeight="1" x14ac:dyDescent="0.25">
      <c r="A4" s="14" t="s">
        <v>691</v>
      </c>
      <c r="B4" s="13" t="s">
        <v>6</v>
      </c>
      <c r="C4" s="13"/>
      <c r="D4" s="13"/>
      <c r="E4" s="13"/>
      <c r="F4" s="13"/>
      <c r="G4" s="13"/>
      <c r="H4" s="13"/>
      <c r="I4" s="13"/>
      <c r="J4" s="13"/>
      <c r="K4" s="13"/>
      <c r="L4" s="13"/>
      <c r="M4" s="13"/>
      <c r="N4" s="13"/>
      <c r="O4" s="13"/>
      <c r="P4" s="13"/>
      <c r="Q4" s="13"/>
      <c r="R4" s="13"/>
    </row>
    <row r="5" spans="1:18" ht="25.5" x14ac:dyDescent="0.25">
      <c r="A5" s="14"/>
      <c r="B5" s="11">
        <v>6</v>
      </c>
      <c r="C5" s="11" t="s">
        <v>691</v>
      </c>
    </row>
    <row r="6" spans="1:18" x14ac:dyDescent="0.25">
      <c r="A6" s="14"/>
      <c r="B6" s="15" t="s">
        <v>693</v>
      </c>
      <c r="C6" s="15"/>
      <c r="D6" s="15"/>
      <c r="E6" s="15"/>
      <c r="F6" s="15"/>
      <c r="G6" s="15"/>
      <c r="H6" s="15"/>
      <c r="I6" s="15"/>
      <c r="J6" s="15"/>
      <c r="K6" s="15"/>
      <c r="L6" s="15"/>
      <c r="M6" s="15"/>
      <c r="N6" s="15"/>
      <c r="O6" s="15"/>
      <c r="P6" s="15"/>
      <c r="Q6" s="15"/>
      <c r="R6" s="15"/>
    </row>
    <row r="7" spans="1:18" ht="15.75" x14ac:dyDescent="0.25">
      <c r="A7" s="14"/>
      <c r="B7" s="78"/>
      <c r="C7" s="78"/>
      <c r="D7" s="78"/>
      <c r="E7" s="78"/>
      <c r="F7" s="78"/>
      <c r="G7" s="78"/>
      <c r="H7" s="78"/>
      <c r="I7" s="78"/>
      <c r="J7" s="78"/>
      <c r="K7" s="78"/>
      <c r="L7" s="78"/>
      <c r="M7" s="78"/>
      <c r="N7" s="78"/>
      <c r="O7" s="78"/>
      <c r="P7" s="78"/>
      <c r="Q7" s="78"/>
      <c r="R7" s="78"/>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41"/>
      <c r="C9" s="41" t="s">
        <v>356</v>
      </c>
      <c r="D9" s="60">
        <v>2013</v>
      </c>
      <c r="E9" s="60"/>
      <c r="F9" s="60"/>
      <c r="G9" s="60"/>
      <c r="H9" s="60"/>
      <c r="I9" s="60"/>
      <c r="J9" s="41"/>
      <c r="K9" s="41" t="s">
        <v>356</v>
      </c>
      <c r="L9" s="60">
        <v>2012</v>
      </c>
      <c r="M9" s="60"/>
      <c r="N9" s="60"/>
      <c r="O9" s="60"/>
      <c r="P9" s="60"/>
      <c r="Q9" s="60"/>
      <c r="R9" s="41"/>
    </row>
    <row r="10" spans="1:18" ht="15.75" thickBot="1" x14ac:dyDescent="0.3">
      <c r="A10" s="14"/>
      <c r="B10" s="41"/>
      <c r="C10" s="41" t="s">
        <v>356</v>
      </c>
      <c r="D10" s="88" t="s">
        <v>694</v>
      </c>
      <c r="E10" s="88"/>
      <c r="F10" s="41"/>
      <c r="G10" s="41" t="s">
        <v>356</v>
      </c>
      <c r="H10" s="88" t="s">
        <v>476</v>
      </c>
      <c r="I10" s="88"/>
      <c r="J10" s="41"/>
      <c r="K10" s="41" t="s">
        <v>356</v>
      </c>
      <c r="L10" s="88" t="s">
        <v>694</v>
      </c>
      <c r="M10" s="88"/>
      <c r="N10" s="41"/>
      <c r="O10" s="41" t="s">
        <v>356</v>
      </c>
      <c r="P10" s="88" t="s">
        <v>476</v>
      </c>
      <c r="Q10" s="88"/>
      <c r="R10" s="41"/>
    </row>
    <row r="11" spans="1:18" x14ac:dyDescent="0.25">
      <c r="A11" s="14"/>
      <c r="B11" s="12"/>
      <c r="C11" s="15"/>
      <c r="D11" s="15"/>
      <c r="E11" s="15"/>
      <c r="F11" s="15"/>
      <c r="G11" s="15"/>
      <c r="H11" s="15"/>
      <c r="I11" s="15"/>
      <c r="J11" s="15"/>
      <c r="K11" s="15"/>
      <c r="L11" s="15"/>
      <c r="M11" s="15"/>
      <c r="N11" s="15"/>
      <c r="O11" s="15"/>
      <c r="P11" s="15"/>
      <c r="Q11" s="15"/>
      <c r="R11" s="15"/>
    </row>
    <row r="12" spans="1:18" ht="15.75" thickBot="1" x14ac:dyDescent="0.3">
      <c r="A12" s="14"/>
      <c r="B12" s="65" t="s">
        <v>490</v>
      </c>
      <c r="C12" s="45" t="s">
        <v>356</v>
      </c>
      <c r="D12" s="50" t="s">
        <v>358</v>
      </c>
      <c r="E12" s="51" t="s">
        <v>362</v>
      </c>
      <c r="F12" s="50" t="s">
        <v>356</v>
      </c>
      <c r="G12" s="45" t="s">
        <v>356</v>
      </c>
      <c r="H12" s="50" t="s">
        <v>358</v>
      </c>
      <c r="I12" s="51" t="s">
        <v>362</v>
      </c>
      <c r="J12" s="50" t="s">
        <v>356</v>
      </c>
      <c r="K12" s="45" t="s">
        <v>356</v>
      </c>
      <c r="L12" s="45" t="s">
        <v>358</v>
      </c>
      <c r="M12" s="64">
        <v>15876</v>
      </c>
      <c r="N12" s="50" t="s">
        <v>356</v>
      </c>
      <c r="O12" s="45" t="s">
        <v>356</v>
      </c>
      <c r="P12" s="45" t="s">
        <v>358</v>
      </c>
      <c r="Q12" s="64">
        <v>19694</v>
      </c>
      <c r="R12" s="50" t="s">
        <v>356</v>
      </c>
    </row>
    <row r="13" spans="1:18" x14ac:dyDescent="0.25">
      <c r="A13" s="14"/>
      <c r="B13" s="53"/>
      <c r="C13" s="53" t="s">
        <v>356</v>
      </c>
      <c r="D13" s="54"/>
      <c r="E13" s="54"/>
      <c r="F13" s="53"/>
      <c r="G13" s="53" t="s">
        <v>356</v>
      </c>
      <c r="H13" s="54"/>
      <c r="I13" s="54"/>
      <c r="J13" s="53"/>
      <c r="K13" s="53" t="s">
        <v>356</v>
      </c>
      <c r="L13" s="54"/>
      <c r="M13" s="54"/>
      <c r="N13" s="53"/>
      <c r="O13" s="53" t="s">
        <v>356</v>
      </c>
      <c r="P13" s="54"/>
      <c r="Q13" s="54"/>
      <c r="R13" s="53"/>
    </row>
    <row r="14" spans="1:18" ht="15.75" thickBot="1" x14ac:dyDescent="0.3">
      <c r="A14" s="14"/>
      <c r="B14" s="55"/>
      <c r="C14" s="41" t="s">
        <v>356</v>
      </c>
      <c r="D14" s="40" t="s">
        <v>358</v>
      </c>
      <c r="E14" s="47" t="s">
        <v>362</v>
      </c>
      <c r="F14" s="40" t="s">
        <v>356</v>
      </c>
      <c r="G14" s="41" t="s">
        <v>356</v>
      </c>
      <c r="H14" s="40" t="s">
        <v>358</v>
      </c>
      <c r="I14" s="47" t="s">
        <v>362</v>
      </c>
      <c r="J14" s="40" t="s">
        <v>356</v>
      </c>
      <c r="K14" s="41" t="s">
        <v>356</v>
      </c>
      <c r="L14" s="12" t="s">
        <v>358</v>
      </c>
      <c r="M14" s="61">
        <v>15876</v>
      </c>
      <c r="N14" s="40" t="s">
        <v>356</v>
      </c>
      <c r="O14" s="41" t="s">
        <v>356</v>
      </c>
      <c r="P14" s="12" t="s">
        <v>358</v>
      </c>
      <c r="Q14" s="61">
        <v>19694</v>
      </c>
      <c r="R14" s="40" t="s">
        <v>356</v>
      </c>
    </row>
    <row r="15" spans="1:18" ht="15.75" thickTop="1" x14ac:dyDescent="0.25">
      <c r="A15" s="14"/>
      <c r="B15" s="53"/>
      <c r="C15" s="53" t="s">
        <v>356</v>
      </c>
      <c r="D15" s="56"/>
      <c r="E15" s="56"/>
      <c r="F15" s="53"/>
      <c r="G15" s="53" t="s">
        <v>356</v>
      </c>
      <c r="H15" s="56"/>
      <c r="I15" s="56"/>
      <c r="J15" s="53"/>
      <c r="K15" s="53" t="s">
        <v>356</v>
      </c>
      <c r="L15" s="56"/>
      <c r="M15" s="56"/>
      <c r="N15" s="53"/>
      <c r="O15" s="53" t="s">
        <v>356</v>
      </c>
      <c r="P15" s="56"/>
      <c r="Q15" s="56"/>
      <c r="R15" s="53"/>
    </row>
    <row r="16" spans="1:18" x14ac:dyDescent="0.25">
      <c r="A16" s="14"/>
      <c r="B16" s="12"/>
      <c r="C16" s="15"/>
      <c r="D16" s="15"/>
      <c r="E16" s="15"/>
      <c r="F16" s="15"/>
      <c r="G16" s="15"/>
      <c r="H16" s="15"/>
      <c r="I16" s="15"/>
      <c r="J16" s="15"/>
      <c r="K16" s="15"/>
      <c r="L16" s="15"/>
      <c r="M16" s="15"/>
      <c r="N16" s="15"/>
      <c r="O16" s="15"/>
      <c r="P16" s="15"/>
      <c r="Q16" s="15"/>
      <c r="R16" s="15"/>
    </row>
    <row r="17" spans="1:18" ht="15.75" thickBot="1" x14ac:dyDescent="0.3">
      <c r="A17" s="14"/>
      <c r="B17" s="65" t="s">
        <v>695</v>
      </c>
      <c r="C17" s="63" t="s">
        <v>356</v>
      </c>
      <c r="D17" s="45" t="s">
        <v>358</v>
      </c>
      <c r="E17" s="52">
        <v>161</v>
      </c>
      <c r="F17" s="50" t="s">
        <v>356</v>
      </c>
      <c r="G17" s="63" t="s">
        <v>356</v>
      </c>
      <c r="H17" s="45" t="s">
        <v>358</v>
      </c>
      <c r="I17" s="52">
        <v>226</v>
      </c>
      <c r="J17" s="50" t="s">
        <v>356</v>
      </c>
      <c r="K17" s="63" t="s">
        <v>356</v>
      </c>
      <c r="L17" s="45" t="s">
        <v>358</v>
      </c>
      <c r="M17" s="52">
        <v>161</v>
      </c>
      <c r="N17" s="50" t="s">
        <v>356</v>
      </c>
      <c r="O17" s="63" t="s">
        <v>356</v>
      </c>
      <c r="P17" s="45" t="s">
        <v>358</v>
      </c>
      <c r="Q17" s="52">
        <v>11</v>
      </c>
      <c r="R17" s="50" t="s">
        <v>356</v>
      </c>
    </row>
    <row r="18" spans="1:18" x14ac:dyDescent="0.25">
      <c r="A18" s="14"/>
      <c r="B18" s="53"/>
      <c r="C18" s="53" t="s">
        <v>356</v>
      </c>
      <c r="D18" s="54"/>
      <c r="E18" s="54"/>
      <c r="F18" s="53"/>
      <c r="G18" s="53" t="s">
        <v>356</v>
      </c>
      <c r="H18" s="54"/>
      <c r="I18" s="54"/>
      <c r="J18" s="53"/>
      <c r="K18" s="53" t="s">
        <v>356</v>
      </c>
      <c r="L18" s="54"/>
      <c r="M18" s="54"/>
      <c r="N18" s="53"/>
      <c r="O18" s="53" t="s">
        <v>356</v>
      </c>
      <c r="P18" s="54"/>
      <c r="Q18" s="54"/>
      <c r="R18" s="53"/>
    </row>
    <row r="19" spans="1:18" ht="15.75" thickBot="1" x14ac:dyDescent="0.3">
      <c r="A19" s="14"/>
      <c r="B19" s="55"/>
      <c r="C19" s="41" t="s">
        <v>356</v>
      </c>
      <c r="D19" s="12" t="s">
        <v>358</v>
      </c>
      <c r="E19" s="48">
        <v>161</v>
      </c>
      <c r="F19" s="40" t="s">
        <v>356</v>
      </c>
      <c r="G19" s="41" t="s">
        <v>356</v>
      </c>
      <c r="H19" s="12" t="s">
        <v>358</v>
      </c>
      <c r="I19" s="48">
        <v>226</v>
      </c>
      <c r="J19" s="40" t="s">
        <v>356</v>
      </c>
      <c r="K19" s="41" t="s">
        <v>356</v>
      </c>
      <c r="L19" s="12" t="s">
        <v>358</v>
      </c>
      <c r="M19" s="61">
        <v>16037</v>
      </c>
      <c r="N19" s="40" t="s">
        <v>356</v>
      </c>
      <c r="O19" s="41" t="s">
        <v>356</v>
      </c>
      <c r="P19" s="12" t="s">
        <v>358</v>
      </c>
      <c r="Q19" s="61">
        <v>19705</v>
      </c>
      <c r="R19" s="40" t="s">
        <v>356</v>
      </c>
    </row>
    <row r="20" spans="1:18" ht="15.75" thickTop="1" x14ac:dyDescent="0.25">
      <c r="A20" s="14"/>
      <c r="B20" s="53"/>
      <c r="C20" s="53" t="s">
        <v>356</v>
      </c>
      <c r="D20" s="56"/>
      <c r="E20" s="56"/>
      <c r="F20" s="53"/>
      <c r="G20" s="53" t="s">
        <v>356</v>
      </c>
      <c r="H20" s="56"/>
      <c r="I20" s="56"/>
      <c r="J20" s="53"/>
      <c r="K20" s="53" t="s">
        <v>356</v>
      </c>
      <c r="L20" s="56"/>
      <c r="M20" s="56"/>
      <c r="N20" s="53"/>
      <c r="O20" s="53" t="s">
        <v>356</v>
      </c>
      <c r="P20" s="56"/>
      <c r="Q20" s="56"/>
      <c r="R20" s="53"/>
    </row>
    <row r="21" spans="1:18" ht="25.5" customHeight="1" x14ac:dyDescent="0.25">
      <c r="A21" s="14"/>
      <c r="B21" s="15" t="s">
        <v>696</v>
      </c>
      <c r="C21" s="15"/>
      <c r="D21" s="15"/>
      <c r="E21" s="15"/>
      <c r="F21" s="15"/>
      <c r="G21" s="15"/>
      <c r="H21" s="15"/>
      <c r="I21" s="15"/>
      <c r="J21" s="15"/>
      <c r="K21" s="15"/>
      <c r="L21" s="15"/>
      <c r="M21" s="15"/>
      <c r="N21" s="15"/>
      <c r="O21" s="15"/>
      <c r="P21" s="15"/>
      <c r="Q21" s="15"/>
      <c r="R21" s="15"/>
    </row>
    <row r="22" spans="1:18" ht="25.5" customHeight="1" x14ac:dyDescent="0.25">
      <c r="A22" s="14"/>
      <c r="B22" s="15" t="s">
        <v>697</v>
      </c>
      <c r="C22" s="15"/>
      <c r="D22" s="15"/>
      <c r="E22" s="15"/>
      <c r="F22" s="15"/>
      <c r="G22" s="15"/>
      <c r="H22" s="15"/>
      <c r="I22" s="15"/>
      <c r="J22" s="15"/>
      <c r="K22" s="15"/>
      <c r="L22" s="15"/>
      <c r="M22" s="15"/>
      <c r="N22" s="15"/>
      <c r="O22" s="15"/>
      <c r="P22" s="15"/>
      <c r="Q22" s="15"/>
      <c r="R22" s="15"/>
    </row>
  </sheetData>
  <mergeCells count="24">
    <mergeCell ref="A1:A2"/>
    <mergeCell ref="B1:R1"/>
    <mergeCell ref="B2:R2"/>
    <mergeCell ref="B3:R3"/>
    <mergeCell ref="A4:A22"/>
    <mergeCell ref="B4:R4"/>
    <mergeCell ref="B6:R6"/>
    <mergeCell ref="B7:R7"/>
    <mergeCell ref="B21:R21"/>
    <mergeCell ref="B22:R22"/>
    <mergeCell ref="C11:F11"/>
    <mergeCell ref="G11:J11"/>
    <mergeCell ref="K11:N11"/>
    <mergeCell ref="O11:R11"/>
    <mergeCell ref="C16:F16"/>
    <mergeCell ref="G16:J16"/>
    <mergeCell ref="K16:N16"/>
    <mergeCell ref="O16:R16"/>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3.5703125" customWidth="1"/>
    <col min="3" max="3" width="36.5703125" customWidth="1"/>
  </cols>
  <sheetData>
    <row r="1" spans="1:3" ht="15" customHeight="1" x14ac:dyDescent="0.25">
      <c r="A1" s="8" t="s">
        <v>698</v>
      </c>
      <c r="B1" s="8" t="s">
        <v>1</v>
      </c>
      <c r="C1" s="8"/>
    </row>
    <row r="2" spans="1:3" ht="15" customHeight="1" x14ac:dyDescent="0.25">
      <c r="A2" s="8"/>
      <c r="B2" s="8" t="s">
        <v>2</v>
      </c>
      <c r="C2" s="8"/>
    </row>
    <row r="3" spans="1:3" ht="15" customHeight="1" x14ac:dyDescent="0.25">
      <c r="A3" s="3" t="s">
        <v>692</v>
      </c>
      <c r="B3" s="13" t="s">
        <v>6</v>
      </c>
      <c r="C3" s="13"/>
    </row>
    <row r="4" spans="1:3" ht="15" customHeight="1" x14ac:dyDescent="0.25">
      <c r="A4" s="14" t="s">
        <v>698</v>
      </c>
      <c r="B4" s="13" t="s">
        <v>6</v>
      </c>
      <c r="C4" s="13"/>
    </row>
    <row r="5" spans="1:3" x14ac:dyDescent="0.25">
      <c r="A5" s="14"/>
      <c r="B5" s="11">
        <v>7</v>
      </c>
      <c r="C5" s="11" t="s">
        <v>698</v>
      </c>
    </row>
    <row r="6" spans="1:3" ht="114.75" customHeight="1" x14ac:dyDescent="0.25">
      <c r="A6" s="14"/>
      <c r="B6" s="15" t="s">
        <v>699</v>
      </c>
      <c r="C6" s="15"/>
    </row>
    <row r="7" spans="1:3" x14ac:dyDescent="0.25">
      <c r="A7" s="14"/>
      <c r="B7" s="76"/>
      <c r="C7" s="76"/>
    </row>
    <row r="8" spans="1:3" ht="38.25" customHeight="1" x14ac:dyDescent="0.25">
      <c r="A8" s="14"/>
      <c r="B8" s="15" t="s">
        <v>700</v>
      </c>
      <c r="C8" s="15"/>
    </row>
    <row r="9" spans="1:3" ht="89.25" customHeight="1" x14ac:dyDescent="0.25">
      <c r="A9" s="14"/>
      <c r="B9" s="15" t="s">
        <v>701</v>
      </c>
      <c r="C9" s="15"/>
    </row>
    <row r="10" spans="1:3" ht="89.25" customHeight="1" x14ac:dyDescent="0.25">
      <c r="A10" s="14"/>
      <c r="B10" s="15" t="s">
        <v>702</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2"/>
  <sheetViews>
    <sheetView showGridLines="0" workbookViewId="0"/>
  </sheetViews>
  <sheetFormatPr defaultRowHeight="15" x14ac:dyDescent="0.25"/>
  <cols>
    <col min="1" max="3" width="36.5703125" bestFit="1" customWidth="1"/>
    <col min="4" max="4" width="36.5703125" customWidth="1"/>
    <col min="5" max="5" width="31.7109375" customWidth="1"/>
    <col min="6" max="6" width="23.5703125" customWidth="1"/>
    <col min="7" max="7" width="17.85546875" customWidth="1"/>
    <col min="8" max="8" width="11.85546875" customWidth="1"/>
    <col min="9" max="9" width="26.7109375" customWidth="1"/>
    <col min="10" max="10" width="7.42578125" customWidth="1"/>
    <col min="11" max="11" width="26.7109375" customWidth="1"/>
    <col min="12" max="12" width="7.140625" customWidth="1"/>
    <col min="13" max="13" width="25.28515625" customWidth="1"/>
    <col min="14" max="14" width="7.42578125" customWidth="1"/>
    <col min="15" max="15" width="26.7109375" customWidth="1"/>
    <col min="16" max="16" width="7.140625" customWidth="1"/>
    <col min="17" max="17" width="28.7109375" customWidth="1"/>
    <col min="18" max="18" width="7.42578125" customWidth="1"/>
    <col min="19" max="19" width="36.5703125" customWidth="1"/>
    <col min="20" max="20" width="7.140625" customWidth="1"/>
    <col min="21" max="21" width="22.7109375" customWidth="1"/>
    <col min="22" max="22" width="7.42578125" customWidth="1"/>
    <col min="23" max="24" width="7.140625" customWidth="1"/>
    <col min="25" max="25" width="26.7109375" customWidth="1"/>
    <col min="26" max="26" width="7.140625" customWidth="1"/>
  </cols>
  <sheetData>
    <row r="1" spans="1:26" ht="15" customHeight="1" x14ac:dyDescent="0.25">
      <c r="A1" s="8" t="s">
        <v>3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03</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26</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
        <v>8</v>
      </c>
      <c r="C5" s="11" t="s">
        <v>326</v>
      </c>
    </row>
    <row r="6" spans="1:26" x14ac:dyDescent="0.25">
      <c r="A6" s="14"/>
      <c r="B6" s="15" t="s">
        <v>704</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4"/>
      <c r="B7" s="78"/>
      <c r="C7" s="78"/>
      <c r="D7" s="78"/>
      <c r="E7" s="78"/>
      <c r="F7" s="78"/>
      <c r="G7" s="78"/>
      <c r="H7" s="78"/>
      <c r="I7" s="78"/>
      <c r="J7" s="78"/>
      <c r="K7" s="78"/>
      <c r="L7" s="78"/>
      <c r="M7" s="78"/>
      <c r="N7" s="78"/>
      <c r="O7" s="78"/>
      <c r="P7" s="78"/>
      <c r="Q7" s="78"/>
      <c r="R7" s="78"/>
      <c r="S7" s="78"/>
      <c r="T7" s="78"/>
      <c r="U7" s="78"/>
      <c r="V7" s="78"/>
      <c r="W7" s="78"/>
      <c r="X7" s="78"/>
      <c r="Y7" s="78"/>
      <c r="Z7" s="78"/>
    </row>
    <row r="8" spans="1:26" x14ac:dyDescent="0.25">
      <c r="A8" s="14"/>
      <c r="B8" s="12"/>
      <c r="C8" s="12"/>
      <c r="D8" s="12"/>
      <c r="E8" s="12"/>
      <c r="F8" s="12"/>
      <c r="G8" s="12"/>
      <c r="H8" s="12"/>
      <c r="I8" s="12"/>
      <c r="J8" s="12"/>
      <c r="K8" s="12"/>
      <c r="L8" s="12"/>
      <c r="M8" s="12"/>
      <c r="N8" s="12"/>
      <c r="O8" s="12"/>
      <c r="P8" s="12"/>
    </row>
    <row r="9" spans="1:26" x14ac:dyDescent="0.25">
      <c r="A9" s="14"/>
      <c r="B9" s="57" t="s">
        <v>705</v>
      </c>
      <c r="C9" s="58" t="s">
        <v>356</v>
      </c>
      <c r="D9" s="59" t="s">
        <v>465</v>
      </c>
      <c r="E9" s="58" t="s">
        <v>356</v>
      </c>
      <c r="F9" s="85" t="s">
        <v>706</v>
      </c>
      <c r="G9" s="85"/>
      <c r="H9" s="58"/>
      <c r="I9" s="58"/>
      <c r="J9" s="85" t="s">
        <v>595</v>
      </c>
      <c r="K9" s="85"/>
      <c r="L9" s="58"/>
      <c r="M9" s="58" t="s">
        <v>356</v>
      </c>
      <c r="N9" s="85" t="s">
        <v>595</v>
      </c>
      <c r="O9" s="85"/>
      <c r="P9" s="58"/>
    </row>
    <row r="10" spans="1:26" ht="15.75" thickBot="1" x14ac:dyDescent="0.3">
      <c r="A10" s="14"/>
      <c r="B10" s="57"/>
      <c r="C10" s="58"/>
      <c r="D10" s="60"/>
      <c r="E10" s="58"/>
      <c r="F10" s="86" t="s">
        <v>707</v>
      </c>
      <c r="G10" s="86"/>
      <c r="H10" s="58"/>
      <c r="I10" s="58"/>
      <c r="J10" s="86">
        <v>2013</v>
      </c>
      <c r="K10" s="86"/>
      <c r="L10" s="58"/>
      <c r="M10" s="58"/>
      <c r="N10" s="86">
        <v>2012</v>
      </c>
      <c r="O10" s="86"/>
      <c r="P10" s="58"/>
    </row>
    <row r="11" spans="1:26" x14ac:dyDescent="0.25">
      <c r="A11" s="14"/>
      <c r="B11" s="12"/>
      <c r="C11" s="15"/>
      <c r="D11" s="15"/>
      <c r="E11" s="15"/>
      <c r="F11" s="15"/>
      <c r="G11" s="15"/>
      <c r="H11" s="15"/>
      <c r="I11" s="15"/>
      <c r="J11" s="15"/>
      <c r="K11" s="15"/>
      <c r="L11" s="15"/>
      <c r="M11" s="15"/>
      <c r="N11" s="15"/>
      <c r="O11" s="15"/>
      <c r="P11" s="15"/>
    </row>
    <row r="12" spans="1:26" x14ac:dyDescent="0.25">
      <c r="A12" s="14"/>
      <c r="B12" s="65" t="s">
        <v>708</v>
      </c>
      <c r="C12" s="45" t="s">
        <v>356</v>
      </c>
      <c r="D12" s="89" t="s">
        <v>709</v>
      </c>
      <c r="E12" s="45" t="s">
        <v>356</v>
      </c>
      <c r="F12" s="45"/>
      <c r="G12" s="52">
        <v>75</v>
      </c>
      <c r="H12" s="50" t="s">
        <v>602</v>
      </c>
      <c r="I12" s="45"/>
      <c r="J12" s="45" t="s">
        <v>358</v>
      </c>
      <c r="K12" s="64">
        <v>34153</v>
      </c>
      <c r="L12" s="50" t="s">
        <v>356</v>
      </c>
      <c r="M12" s="45" t="s">
        <v>356</v>
      </c>
      <c r="N12" s="45" t="s">
        <v>358</v>
      </c>
      <c r="O12" s="64">
        <v>30534</v>
      </c>
      <c r="P12" s="50" t="s">
        <v>356</v>
      </c>
    </row>
    <row r="13" spans="1:26" x14ac:dyDescent="0.25">
      <c r="A13" s="14"/>
      <c r="B13" s="66" t="s">
        <v>710</v>
      </c>
      <c r="C13" s="12" t="s">
        <v>356</v>
      </c>
      <c r="D13" s="90" t="s">
        <v>711</v>
      </c>
      <c r="E13" s="12" t="s">
        <v>356</v>
      </c>
      <c r="F13" s="12"/>
      <c r="G13" s="48">
        <v>50</v>
      </c>
      <c r="H13" s="40" t="s">
        <v>602</v>
      </c>
      <c r="I13" s="12"/>
      <c r="J13" s="40"/>
      <c r="K13" s="47" t="s">
        <v>362</v>
      </c>
      <c r="L13" s="40" t="s">
        <v>356</v>
      </c>
      <c r="M13" s="12" t="s">
        <v>356</v>
      </c>
      <c r="N13" s="12"/>
      <c r="O13" s="48">
        <v>460</v>
      </c>
      <c r="P13" s="40" t="s">
        <v>356</v>
      </c>
    </row>
    <row r="14" spans="1:26" x14ac:dyDescent="0.25">
      <c r="A14" s="14"/>
      <c r="B14" s="65" t="s">
        <v>710</v>
      </c>
      <c r="C14" s="45" t="s">
        <v>356</v>
      </c>
      <c r="D14" s="89" t="s">
        <v>712</v>
      </c>
      <c r="E14" s="45" t="s">
        <v>356</v>
      </c>
      <c r="F14" s="45"/>
      <c r="G14" s="52">
        <v>50</v>
      </c>
      <c r="H14" s="50" t="s">
        <v>602</v>
      </c>
      <c r="I14" s="45"/>
      <c r="J14" s="45"/>
      <c r="K14" s="64">
        <v>23661</v>
      </c>
      <c r="L14" s="50" t="s">
        <v>356</v>
      </c>
      <c r="M14" s="45" t="s">
        <v>356</v>
      </c>
      <c r="N14" s="45"/>
      <c r="O14" s="64">
        <v>24644</v>
      </c>
      <c r="P14" s="50" t="s">
        <v>356</v>
      </c>
    </row>
    <row r="15" spans="1:26" x14ac:dyDescent="0.25">
      <c r="A15" s="14"/>
      <c r="B15" s="66" t="s">
        <v>713</v>
      </c>
      <c r="C15" s="12" t="s">
        <v>356</v>
      </c>
      <c r="D15" s="90" t="s">
        <v>714</v>
      </c>
      <c r="E15" s="12" t="s">
        <v>356</v>
      </c>
      <c r="F15" s="12"/>
      <c r="G15" s="48">
        <v>20</v>
      </c>
      <c r="H15" s="40" t="s">
        <v>602</v>
      </c>
      <c r="I15" s="12"/>
      <c r="J15" s="12"/>
      <c r="K15" s="61">
        <v>9064</v>
      </c>
      <c r="L15" s="40" t="s">
        <v>356</v>
      </c>
      <c r="M15" s="12" t="s">
        <v>356</v>
      </c>
      <c r="N15" s="12"/>
      <c r="O15" s="61">
        <v>8501</v>
      </c>
      <c r="P15" s="40" t="s">
        <v>356</v>
      </c>
    </row>
    <row r="16" spans="1:26" x14ac:dyDescent="0.25">
      <c r="A16" s="14"/>
      <c r="B16" s="65" t="s">
        <v>715</v>
      </c>
      <c r="C16" s="45" t="s">
        <v>356</v>
      </c>
      <c r="D16" s="89" t="s">
        <v>716</v>
      </c>
      <c r="E16" s="45" t="s">
        <v>356</v>
      </c>
      <c r="F16" s="45"/>
      <c r="G16" s="52">
        <v>33.299999999999997</v>
      </c>
      <c r="H16" s="50" t="s">
        <v>602</v>
      </c>
      <c r="I16" s="45"/>
      <c r="J16" s="45"/>
      <c r="K16" s="52">
        <v>11</v>
      </c>
      <c r="L16" s="50" t="s">
        <v>356</v>
      </c>
      <c r="M16" s="45" t="s">
        <v>356</v>
      </c>
      <c r="N16" s="45"/>
      <c r="O16" s="64">
        <v>10845</v>
      </c>
      <c r="P16" s="50" t="s">
        <v>356</v>
      </c>
    </row>
    <row r="17" spans="1:16" x14ac:dyDescent="0.25">
      <c r="A17" s="14"/>
      <c r="B17" s="66" t="s">
        <v>717</v>
      </c>
      <c r="C17" s="12" t="s">
        <v>356</v>
      </c>
      <c r="D17" s="90" t="s">
        <v>718</v>
      </c>
      <c r="E17" s="12" t="s">
        <v>356</v>
      </c>
      <c r="F17" s="12"/>
      <c r="G17" s="48">
        <v>50</v>
      </c>
      <c r="H17" s="40" t="s">
        <v>602</v>
      </c>
      <c r="I17" s="12"/>
      <c r="J17" s="12"/>
      <c r="K17" s="48">
        <v>992</v>
      </c>
      <c r="L17" s="40" t="s">
        <v>356</v>
      </c>
      <c r="M17" s="12" t="s">
        <v>356</v>
      </c>
      <c r="N17" s="12"/>
      <c r="O17" s="61">
        <v>1779</v>
      </c>
      <c r="P17" s="40" t="s">
        <v>356</v>
      </c>
    </row>
    <row r="18" spans="1:16" x14ac:dyDescent="0.25">
      <c r="A18" s="14"/>
      <c r="B18" s="65" t="s">
        <v>719</v>
      </c>
      <c r="C18" s="45" t="s">
        <v>356</v>
      </c>
      <c r="D18" s="89" t="s">
        <v>720</v>
      </c>
      <c r="E18" s="45" t="s">
        <v>356</v>
      </c>
      <c r="F18" s="45"/>
      <c r="G18" s="52">
        <v>49.9</v>
      </c>
      <c r="H18" s="50" t="s">
        <v>602</v>
      </c>
      <c r="I18" s="45"/>
      <c r="J18" s="45"/>
      <c r="K18" s="52">
        <v>635</v>
      </c>
      <c r="L18" s="50" t="s">
        <v>356</v>
      </c>
      <c r="M18" s="45" t="s">
        <v>356</v>
      </c>
      <c r="N18" s="45"/>
      <c r="O18" s="52">
        <v>551</v>
      </c>
      <c r="P18" s="50" t="s">
        <v>356</v>
      </c>
    </row>
    <row r="19" spans="1:16" x14ac:dyDescent="0.25">
      <c r="A19" s="14"/>
      <c r="B19" s="66" t="s">
        <v>721</v>
      </c>
      <c r="C19" s="12" t="s">
        <v>356</v>
      </c>
      <c r="D19" s="90" t="s">
        <v>722</v>
      </c>
      <c r="E19" s="12" t="s">
        <v>356</v>
      </c>
      <c r="F19" s="12"/>
      <c r="G19" s="48">
        <v>33.299999999999997</v>
      </c>
      <c r="H19" s="40" t="s">
        <v>602</v>
      </c>
      <c r="I19" s="12"/>
      <c r="J19" s="40"/>
      <c r="K19" s="47" t="s">
        <v>362</v>
      </c>
      <c r="L19" s="40" t="s">
        <v>356</v>
      </c>
      <c r="M19" s="12" t="s">
        <v>356</v>
      </c>
      <c r="N19" s="40"/>
      <c r="O19" s="47" t="s">
        <v>362</v>
      </c>
      <c r="P19" s="40" t="s">
        <v>356</v>
      </c>
    </row>
    <row r="20" spans="1:16" x14ac:dyDescent="0.25">
      <c r="A20" s="14"/>
      <c r="B20" s="65" t="s">
        <v>721</v>
      </c>
      <c r="C20" s="45" t="s">
        <v>356</v>
      </c>
      <c r="D20" s="89" t="s">
        <v>723</v>
      </c>
      <c r="E20" s="45" t="s">
        <v>356</v>
      </c>
      <c r="F20" s="45"/>
      <c r="G20" s="52">
        <v>24.8</v>
      </c>
      <c r="H20" s="50" t="s">
        <v>602</v>
      </c>
      <c r="I20" s="45"/>
      <c r="J20" s="50"/>
      <c r="K20" s="51" t="s">
        <v>362</v>
      </c>
      <c r="L20" s="50" t="s">
        <v>356</v>
      </c>
      <c r="M20" s="45" t="s">
        <v>356</v>
      </c>
      <c r="N20" s="50"/>
      <c r="O20" s="51" t="s">
        <v>362</v>
      </c>
      <c r="P20" s="50" t="s">
        <v>356</v>
      </c>
    </row>
    <row r="21" spans="1:16" x14ac:dyDescent="0.25">
      <c r="A21" s="14"/>
      <c r="B21" s="66" t="s">
        <v>724</v>
      </c>
      <c r="C21" s="12" t="s">
        <v>356</v>
      </c>
      <c r="D21" s="90" t="s">
        <v>722</v>
      </c>
      <c r="E21" s="12" t="s">
        <v>356</v>
      </c>
      <c r="F21" s="12"/>
      <c r="G21" s="48">
        <v>33.299999999999997</v>
      </c>
      <c r="H21" s="40" t="s">
        <v>602</v>
      </c>
      <c r="I21" s="12"/>
      <c r="J21" s="12"/>
      <c r="K21" s="48">
        <v>966</v>
      </c>
      <c r="L21" s="40" t="s">
        <v>356</v>
      </c>
      <c r="M21" s="12" t="s">
        <v>356</v>
      </c>
      <c r="N21" s="12"/>
      <c r="O21" s="61">
        <v>3974</v>
      </c>
      <c r="P21" s="40" t="s">
        <v>356</v>
      </c>
    </row>
    <row r="22" spans="1:16" x14ac:dyDescent="0.25">
      <c r="A22" s="14"/>
      <c r="B22" s="65" t="s">
        <v>724</v>
      </c>
      <c r="C22" s="45" t="s">
        <v>356</v>
      </c>
      <c r="D22" s="89" t="s">
        <v>723</v>
      </c>
      <c r="E22" s="45" t="s">
        <v>356</v>
      </c>
      <c r="F22" s="45"/>
      <c r="G22" s="52">
        <v>24.8</v>
      </c>
      <c r="H22" s="50" t="s">
        <v>602</v>
      </c>
      <c r="I22" s="45"/>
      <c r="J22" s="45"/>
      <c r="K22" s="64">
        <v>4215</v>
      </c>
      <c r="L22" s="50" t="s">
        <v>356</v>
      </c>
      <c r="M22" s="45" t="s">
        <v>356</v>
      </c>
      <c r="N22" s="45"/>
      <c r="O22" s="52">
        <v>322</v>
      </c>
      <c r="P22" s="50" t="s">
        <v>356</v>
      </c>
    </row>
    <row r="23" spans="1:16" x14ac:dyDescent="0.25">
      <c r="A23" s="14"/>
      <c r="B23" s="66" t="s">
        <v>725</v>
      </c>
      <c r="C23" s="12" t="s">
        <v>356</v>
      </c>
      <c r="D23" s="90" t="s">
        <v>726</v>
      </c>
      <c r="E23" s="12" t="s">
        <v>356</v>
      </c>
      <c r="F23" s="12"/>
      <c r="G23" s="48">
        <v>60</v>
      </c>
      <c r="H23" s="40" t="s">
        <v>602</v>
      </c>
      <c r="I23" s="12"/>
      <c r="J23" s="12"/>
      <c r="K23" s="61">
        <v>7635</v>
      </c>
      <c r="L23" s="40" t="s">
        <v>356</v>
      </c>
      <c r="M23" s="12" t="s">
        <v>356</v>
      </c>
      <c r="N23" s="12"/>
      <c r="O23" s="61">
        <v>8104</v>
      </c>
      <c r="P23" s="40" t="s">
        <v>356</v>
      </c>
    </row>
    <row r="24" spans="1:16" x14ac:dyDescent="0.25">
      <c r="A24" s="14"/>
      <c r="B24" s="65" t="s">
        <v>725</v>
      </c>
      <c r="C24" s="45" t="s">
        <v>356</v>
      </c>
      <c r="D24" s="89" t="s">
        <v>727</v>
      </c>
      <c r="E24" s="45" t="s">
        <v>356</v>
      </c>
      <c r="F24" s="45"/>
      <c r="G24" s="52">
        <v>68</v>
      </c>
      <c r="H24" s="50" t="s">
        <v>602</v>
      </c>
      <c r="I24" s="45"/>
      <c r="J24" s="50"/>
      <c r="K24" s="51" t="s">
        <v>362</v>
      </c>
      <c r="L24" s="50" t="s">
        <v>356</v>
      </c>
      <c r="M24" s="45" t="s">
        <v>356</v>
      </c>
      <c r="N24" s="50"/>
      <c r="O24" s="51" t="s">
        <v>362</v>
      </c>
      <c r="P24" s="50" t="s">
        <v>356</v>
      </c>
    </row>
    <row r="25" spans="1:16" x14ac:dyDescent="0.25">
      <c r="A25" s="14"/>
      <c r="B25" s="66" t="s">
        <v>725</v>
      </c>
      <c r="C25" s="12" t="s">
        <v>356</v>
      </c>
      <c r="D25" s="90" t="s">
        <v>728</v>
      </c>
      <c r="E25" s="12" t="s">
        <v>356</v>
      </c>
      <c r="F25" s="12"/>
      <c r="G25" s="48">
        <v>50</v>
      </c>
      <c r="H25" s="40" t="s">
        <v>602</v>
      </c>
      <c r="I25" s="12"/>
      <c r="J25" s="40"/>
      <c r="K25" s="47" t="s">
        <v>362</v>
      </c>
      <c r="L25" s="40" t="s">
        <v>356</v>
      </c>
      <c r="M25" s="12" t="s">
        <v>356</v>
      </c>
      <c r="N25" s="40"/>
      <c r="O25" s="47" t="s">
        <v>362</v>
      </c>
      <c r="P25" s="40" t="s">
        <v>356</v>
      </c>
    </row>
    <row r="26" spans="1:16" x14ac:dyDescent="0.25">
      <c r="A26" s="14"/>
      <c r="B26" s="65" t="s">
        <v>729</v>
      </c>
      <c r="C26" s="45" t="s">
        <v>356</v>
      </c>
      <c r="D26" s="89" t="s">
        <v>730</v>
      </c>
      <c r="E26" s="45" t="s">
        <v>356</v>
      </c>
      <c r="F26" s="45"/>
      <c r="G26" s="52">
        <v>50</v>
      </c>
      <c r="H26" s="50" t="s">
        <v>602</v>
      </c>
      <c r="I26" s="45"/>
      <c r="J26" s="45"/>
      <c r="K26" s="64">
        <v>6551</v>
      </c>
      <c r="L26" s="50" t="s">
        <v>356</v>
      </c>
      <c r="M26" s="45" t="s">
        <v>356</v>
      </c>
      <c r="N26" s="45"/>
      <c r="O26" s="64">
        <v>7983</v>
      </c>
      <c r="P26" s="50" t="s">
        <v>356</v>
      </c>
    </row>
    <row r="27" spans="1:16" x14ac:dyDescent="0.25">
      <c r="A27" s="14"/>
      <c r="B27" s="66" t="s">
        <v>729</v>
      </c>
      <c r="C27" s="12" t="s">
        <v>356</v>
      </c>
      <c r="D27" s="90" t="s">
        <v>731</v>
      </c>
      <c r="E27" s="12" t="s">
        <v>356</v>
      </c>
      <c r="F27" s="12"/>
      <c r="G27" s="48">
        <v>50</v>
      </c>
      <c r="H27" s="40" t="s">
        <v>602</v>
      </c>
      <c r="I27" s="12"/>
      <c r="J27" s="40"/>
      <c r="K27" s="47" t="s">
        <v>362</v>
      </c>
      <c r="L27" s="40" t="s">
        <v>356</v>
      </c>
      <c r="M27" s="12" t="s">
        <v>356</v>
      </c>
      <c r="N27" s="12"/>
      <c r="O27" s="61">
        <v>2241</v>
      </c>
      <c r="P27" s="40" t="s">
        <v>356</v>
      </c>
    </row>
    <row r="28" spans="1:16" x14ac:dyDescent="0.25">
      <c r="A28" s="14"/>
      <c r="B28" s="65" t="s">
        <v>729</v>
      </c>
      <c r="C28" s="45" t="s">
        <v>356</v>
      </c>
      <c r="D28" s="89" t="s">
        <v>732</v>
      </c>
      <c r="E28" s="45" t="s">
        <v>356</v>
      </c>
      <c r="F28" s="45"/>
      <c r="G28" s="52">
        <v>50</v>
      </c>
      <c r="H28" s="50" t="s">
        <v>602</v>
      </c>
      <c r="I28" s="45"/>
      <c r="J28" s="45"/>
      <c r="K28" s="52">
        <v>150</v>
      </c>
      <c r="L28" s="50" t="s">
        <v>356</v>
      </c>
      <c r="M28" s="45" t="s">
        <v>356</v>
      </c>
      <c r="N28" s="45"/>
      <c r="O28" s="64">
        <v>1977</v>
      </c>
      <c r="P28" s="50" t="s">
        <v>356</v>
      </c>
    </row>
    <row r="29" spans="1:16" x14ac:dyDescent="0.25">
      <c r="A29" s="14"/>
      <c r="B29" s="66" t="s">
        <v>729</v>
      </c>
      <c r="C29" s="12" t="s">
        <v>356</v>
      </c>
      <c r="D29" s="90" t="s">
        <v>733</v>
      </c>
      <c r="E29" s="12" t="s">
        <v>356</v>
      </c>
      <c r="F29" s="12"/>
      <c r="G29" s="48">
        <v>50</v>
      </c>
      <c r="H29" s="40" t="s">
        <v>602</v>
      </c>
      <c r="I29" s="12"/>
      <c r="J29" s="12"/>
      <c r="K29" s="48">
        <v>50</v>
      </c>
      <c r="L29" s="40" t="s">
        <v>356</v>
      </c>
      <c r="M29" s="12" t="s">
        <v>356</v>
      </c>
      <c r="N29" s="12"/>
      <c r="O29" s="61">
        <v>2679</v>
      </c>
      <c r="P29" s="40" t="s">
        <v>356</v>
      </c>
    </row>
    <row r="30" spans="1:16" x14ac:dyDescent="0.25">
      <c r="A30" s="14"/>
      <c r="B30" s="65" t="s">
        <v>729</v>
      </c>
      <c r="C30" s="45" t="s">
        <v>356</v>
      </c>
      <c r="D30" s="89" t="s">
        <v>734</v>
      </c>
      <c r="E30" s="45" t="s">
        <v>356</v>
      </c>
      <c r="F30" s="45"/>
      <c r="G30" s="52">
        <v>50</v>
      </c>
      <c r="H30" s="50" t="s">
        <v>602</v>
      </c>
      <c r="I30" s="45"/>
      <c r="J30" s="45"/>
      <c r="K30" s="64">
        <v>3845</v>
      </c>
      <c r="L30" s="50" t="s">
        <v>356</v>
      </c>
      <c r="M30" s="45" t="s">
        <v>356</v>
      </c>
      <c r="N30" s="50"/>
      <c r="O30" s="51" t="s">
        <v>362</v>
      </c>
      <c r="P30" s="50" t="s">
        <v>356</v>
      </c>
    </row>
    <row r="31" spans="1:16" x14ac:dyDescent="0.25">
      <c r="A31" s="14"/>
      <c r="B31" s="66" t="s">
        <v>735</v>
      </c>
      <c r="C31" s="12" t="s">
        <v>356</v>
      </c>
      <c r="D31" s="90" t="s">
        <v>736</v>
      </c>
      <c r="E31" s="12" t="s">
        <v>356</v>
      </c>
      <c r="F31" s="12"/>
      <c r="G31" s="48">
        <v>50</v>
      </c>
      <c r="H31" s="40" t="s">
        <v>602</v>
      </c>
      <c r="I31" s="12"/>
      <c r="J31" s="40"/>
      <c r="K31" s="47" t="s">
        <v>362</v>
      </c>
      <c r="L31" s="40" t="s">
        <v>356</v>
      </c>
      <c r="M31" s="12" t="s">
        <v>356</v>
      </c>
      <c r="N31" s="40"/>
      <c r="O31" s="47" t="s">
        <v>362</v>
      </c>
      <c r="P31" s="40" t="s">
        <v>356</v>
      </c>
    </row>
    <row r="32" spans="1:16" x14ac:dyDescent="0.25">
      <c r="A32" s="14"/>
      <c r="B32" s="65" t="s">
        <v>737</v>
      </c>
      <c r="C32" s="45" t="s">
        <v>356</v>
      </c>
      <c r="D32" s="89" t="s">
        <v>738</v>
      </c>
      <c r="E32" s="45" t="s">
        <v>356</v>
      </c>
      <c r="F32" s="45"/>
      <c r="G32" s="52">
        <v>73</v>
      </c>
      <c r="H32" s="50" t="s">
        <v>602</v>
      </c>
      <c r="I32" s="45"/>
      <c r="J32" s="50"/>
      <c r="K32" s="51" t="s">
        <v>362</v>
      </c>
      <c r="L32" s="50" t="s">
        <v>356</v>
      </c>
      <c r="M32" s="45" t="s">
        <v>356</v>
      </c>
      <c r="N32" s="45"/>
      <c r="O32" s="52">
        <v>8</v>
      </c>
      <c r="P32" s="50" t="s">
        <v>356</v>
      </c>
    </row>
    <row r="33" spans="1:26" x14ac:dyDescent="0.25">
      <c r="A33" s="14"/>
      <c r="B33" s="66" t="s">
        <v>739</v>
      </c>
      <c r="C33" s="12" t="s">
        <v>356</v>
      </c>
      <c r="D33" s="90" t="s">
        <v>740</v>
      </c>
      <c r="E33" s="12" t="s">
        <v>356</v>
      </c>
      <c r="F33" s="12"/>
      <c r="G33" s="48">
        <v>70.5</v>
      </c>
      <c r="H33" s="40" t="s">
        <v>602</v>
      </c>
      <c r="I33" s="12"/>
      <c r="J33" s="12"/>
      <c r="K33" s="61">
        <v>55259</v>
      </c>
      <c r="L33" s="40" t="s">
        <v>356</v>
      </c>
      <c r="M33" s="12" t="s">
        <v>356</v>
      </c>
      <c r="N33" s="12"/>
      <c r="O33" s="61">
        <v>28735</v>
      </c>
      <c r="P33" s="40" t="s">
        <v>356</v>
      </c>
    </row>
    <row r="34" spans="1:26" ht="15.75" thickBot="1" x14ac:dyDescent="0.3">
      <c r="A34" s="14"/>
      <c r="B34" s="65" t="s">
        <v>741</v>
      </c>
      <c r="C34" s="45" t="s">
        <v>356</v>
      </c>
      <c r="D34" s="89" t="s">
        <v>742</v>
      </c>
      <c r="E34" s="45" t="s">
        <v>356</v>
      </c>
      <c r="F34" s="45"/>
      <c r="G34" s="52">
        <v>50</v>
      </c>
      <c r="H34" s="50" t="s">
        <v>602</v>
      </c>
      <c r="I34" s="45"/>
      <c r="J34" s="45"/>
      <c r="K34" s="64">
        <v>1898</v>
      </c>
      <c r="L34" s="50" t="s">
        <v>356</v>
      </c>
      <c r="M34" s="45" t="s">
        <v>356</v>
      </c>
      <c r="N34" s="45"/>
      <c r="O34" s="64">
        <v>1522</v>
      </c>
      <c r="P34" s="50" t="s">
        <v>356</v>
      </c>
    </row>
    <row r="35" spans="1:26" x14ac:dyDescent="0.25">
      <c r="A35" s="14"/>
      <c r="B35" s="53"/>
      <c r="C35" s="53" t="s">
        <v>356</v>
      </c>
      <c r="D35" s="53"/>
      <c r="E35" s="53" t="s">
        <v>356</v>
      </c>
      <c r="F35" s="53"/>
      <c r="G35" s="53"/>
      <c r="H35" s="53"/>
      <c r="I35" s="53"/>
      <c r="J35" s="54"/>
      <c r="K35" s="54"/>
      <c r="L35" s="53"/>
      <c r="M35" s="53" t="s">
        <v>356</v>
      </c>
      <c r="N35" s="54"/>
      <c r="O35" s="54"/>
      <c r="P35" s="53"/>
    </row>
    <row r="36" spans="1:26" ht="15.75" thickBot="1" x14ac:dyDescent="0.3">
      <c r="A36" s="14"/>
      <c r="B36" s="55"/>
      <c r="C36" s="41" t="s">
        <v>356</v>
      </c>
      <c r="D36" s="12"/>
      <c r="E36" s="41" t="s">
        <v>356</v>
      </c>
      <c r="F36" s="12"/>
      <c r="G36" s="12"/>
      <c r="H36" s="12"/>
      <c r="I36" s="41"/>
      <c r="J36" s="12" t="s">
        <v>358</v>
      </c>
      <c r="K36" s="61">
        <v>149085</v>
      </c>
      <c r="L36" s="40" t="s">
        <v>356</v>
      </c>
      <c r="M36" s="41" t="s">
        <v>356</v>
      </c>
      <c r="N36" s="12" t="s">
        <v>358</v>
      </c>
      <c r="O36" s="61">
        <v>134859</v>
      </c>
      <c r="P36" s="40" t="s">
        <v>356</v>
      </c>
    </row>
    <row r="37" spans="1:26" ht="15.75" thickTop="1" x14ac:dyDescent="0.25">
      <c r="A37" s="14"/>
      <c r="B37" s="53"/>
      <c r="C37" s="53" t="s">
        <v>356</v>
      </c>
      <c r="D37" s="53"/>
      <c r="E37" s="53" t="s">
        <v>356</v>
      </c>
      <c r="F37" s="53"/>
      <c r="G37" s="53"/>
      <c r="H37" s="53"/>
      <c r="I37" s="53"/>
      <c r="J37" s="56"/>
      <c r="K37" s="56"/>
      <c r="L37" s="53"/>
      <c r="M37" s="53" t="s">
        <v>356</v>
      </c>
      <c r="N37" s="56"/>
      <c r="O37" s="56"/>
      <c r="P37" s="53"/>
    </row>
    <row r="38" spans="1:26" ht="15.75" x14ac:dyDescent="0.25">
      <c r="A38" s="14"/>
      <c r="B38" s="78"/>
      <c r="C38" s="78"/>
      <c r="D38" s="78"/>
      <c r="E38" s="78"/>
      <c r="F38" s="78"/>
      <c r="G38" s="78"/>
      <c r="H38" s="78"/>
      <c r="I38" s="78"/>
      <c r="J38" s="78"/>
      <c r="K38" s="78"/>
      <c r="L38" s="78"/>
      <c r="M38" s="78"/>
      <c r="N38" s="78"/>
      <c r="O38" s="78"/>
      <c r="P38" s="78"/>
      <c r="Q38" s="78"/>
      <c r="R38" s="78"/>
      <c r="S38" s="78"/>
      <c r="T38" s="78"/>
      <c r="U38" s="78"/>
      <c r="V38" s="78"/>
      <c r="W38" s="78"/>
      <c r="X38" s="78"/>
      <c r="Y38" s="78"/>
      <c r="Z38" s="78"/>
    </row>
    <row r="39" spans="1:26" ht="89.25" x14ac:dyDescent="0.25">
      <c r="A39" s="14"/>
      <c r="B39" s="70">
        <v>-1</v>
      </c>
      <c r="C39" s="70" t="s">
        <v>743</v>
      </c>
    </row>
    <row r="40" spans="1:26" ht="25.5" x14ac:dyDescent="0.25">
      <c r="A40" s="14"/>
      <c r="B40" s="70">
        <v>-2</v>
      </c>
      <c r="C40" s="70" t="s">
        <v>744</v>
      </c>
    </row>
    <row r="41" spans="1:26" ht="25.5" x14ac:dyDescent="0.25">
      <c r="A41" s="14"/>
      <c r="B41" s="70">
        <v>-3</v>
      </c>
      <c r="C41" s="70" t="s">
        <v>745</v>
      </c>
    </row>
    <row r="42" spans="1:26" x14ac:dyDescent="0.25">
      <c r="A42" s="14"/>
      <c r="B42" s="76"/>
      <c r="C42" s="76"/>
      <c r="D42" s="76"/>
      <c r="E42" s="76"/>
      <c r="F42" s="76"/>
      <c r="G42" s="76"/>
      <c r="H42" s="76"/>
      <c r="I42" s="76"/>
      <c r="J42" s="76"/>
      <c r="K42" s="76"/>
      <c r="L42" s="76"/>
      <c r="M42" s="76"/>
      <c r="N42" s="76"/>
      <c r="O42" s="76"/>
      <c r="P42" s="76"/>
      <c r="Q42" s="76"/>
      <c r="R42" s="76"/>
      <c r="S42" s="76"/>
      <c r="T42" s="76"/>
      <c r="U42" s="76"/>
      <c r="V42" s="76"/>
      <c r="W42" s="76"/>
      <c r="X42" s="76"/>
      <c r="Y42" s="76"/>
      <c r="Z42" s="76"/>
    </row>
    <row r="43" spans="1:26" x14ac:dyDescent="0.25">
      <c r="A43" s="14"/>
      <c r="B43" s="15" t="s">
        <v>746</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ht="15.75" x14ac:dyDescent="0.25">
      <c r="A44" s="14"/>
      <c r="B44" s="78"/>
      <c r="C44" s="78"/>
      <c r="D44" s="78"/>
      <c r="E44" s="78"/>
      <c r="F44" s="78"/>
      <c r="G44" s="78"/>
      <c r="H44" s="78"/>
      <c r="I44" s="78"/>
      <c r="J44" s="78"/>
      <c r="K44" s="78"/>
      <c r="L44" s="78"/>
      <c r="M44" s="78"/>
      <c r="N44" s="78"/>
      <c r="O44" s="78"/>
      <c r="P44" s="78"/>
      <c r="Q44" s="78"/>
      <c r="R44" s="78"/>
      <c r="S44" s="78"/>
      <c r="T44" s="78"/>
      <c r="U44" s="78"/>
      <c r="V44" s="78"/>
      <c r="W44" s="78"/>
      <c r="X44" s="78"/>
      <c r="Y44" s="78"/>
      <c r="Z44" s="78"/>
    </row>
    <row r="45" spans="1:26" x14ac:dyDescent="0.25">
      <c r="A45" s="14"/>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4"/>
      <c r="B46" s="57" t="s">
        <v>747</v>
      </c>
      <c r="C46" s="58" t="s">
        <v>356</v>
      </c>
      <c r="D46" s="85" t="s">
        <v>748</v>
      </c>
      <c r="E46" s="85"/>
      <c r="F46" s="58"/>
      <c r="G46" s="58" t="s">
        <v>356</v>
      </c>
      <c r="H46" s="85" t="s">
        <v>749</v>
      </c>
      <c r="I46" s="85"/>
      <c r="J46" s="58"/>
      <c r="K46" s="58" t="s">
        <v>356</v>
      </c>
      <c r="L46" s="85" t="s">
        <v>750</v>
      </c>
      <c r="M46" s="85"/>
      <c r="N46" s="58"/>
      <c r="O46" s="58"/>
      <c r="P46" s="85" t="s">
        <v>753</v>
      </c>
      <c r="Q46" s="85"/>
      <c r="R46" s="58"/>
      <c r="S46" s="58"/>
      <c r="T46" s="85" t="s">
        <v>754</v>
      </c>
      <c r="U46" s="85"/>
      <c r="V46" s="58"/>
      <c r="W46" s="58"/>
      <c r="X46" s="85" t="s">
        <v>748</v>
      </c>
      <c r="Y46" s="85"/>
      <c r="Z46" s="58"/>
    </row>
    <row r="47" spans="1:26" x14ac:dyDescent="0.25">
      <c r="A47" s="14"/>
      <c r="B47" s="57"/>
      <c r="C47" s="58"/>
      <c r="D47" s="85" t="s">
        <v>595</v>
      </c>
      <c r="E47" s="85"/>
      <c r="F47" s="58"/>
      <c r="G47" s="58"/>
      <c r="H47" s="85"/>
      <c r="I47" s="85"/>
      <c r="J47" s="58"/>
      <c r="K47" s="58"/>
      <c r="L47" s="85" t="s">
        <v>751</v>
      </c>
      <c r="M47" s="85"/>
      <c r="N47" s="58"/>
      <c r="O47" s="58"/>
      <c r="P47" s="85"/>
      <c r="Q47" s="85"/>
      <c r="R47" s="58"/>
      <c r="S47" s="58"/>
      <c r="T47" s="85"/>
      <c r="U47" s="85"/>
      <c r="V47" s="58"/>
      <c r="W47" s="58"/>
      <c r="X47" s="85" t="s">
        <v>595</v>
      </c>
      <c r="Y47" s="85"/>
      <c r="Z47" s="58"/>
    </row>
    <row r="48" spans="1:26" ht="15.75" thickBot="1" x14ac:dyDescent="0.3">
      <c r="A48" s="14"/>
      <c r="B48" s="57"/>
      <c r="C48" s="58"/>
      <c r="D48" s="86">
        <v>2012</v>
      </c>
      <c r="E48" s="86"/>
      <c r="F48" s="58"/>
      <c r="G48" s="58"/>
      <c r="H48" s="86"/>
      <c r="I48" s="86"/>
      <c r="J48" s="58"/>
      <c r="K48" s="58"/>
      <c r="L48" s="86" t="s">
        <v>752</v>
      </c>
      <c r="M48" s="86"/>
      <c r="N48" s="58"/>
      <c r="O48" s="58"/>
      <c r="P48" s="86"/>
      <c r="Q48" s="86"/>
      <c r="R48" s="58"/>
      <c r="S48" s="58"/>
      <c r="T48" s="86"/>
      <c r="U48" s="86"/>
      <c r="V48" s="58"/>
      <c r="W48" s="58"/>
      <c r="X48" s="86">
        <v>2013</v>
      </c>
      <c r="Y48" s="86"/>
      <c r="Z48" s="58"/>
    </row>
    <row r="49" spans="1:26" x14ac:dyDescent="0.25">
      <c r="A49" s="14"/>
      <c r="B49" s="12"/>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4"/>
      <c r="B50" s="65" t="s">
        <v>755</v>
      </c>
      <c r="C50" s="45" t="s">
        <v>356</v>
      </c>
      <c r="D50" s="45" t="s">
        <v>358</v>
      </c>
      <c r="E50" s="64">
        <v>30534</v>
      </c>
      <c r="F50" s="50" t="s">
        <v>356</v>
      </c>
      <c r="G50" s="45" t="s">
        <v>356</v>
      </c>
      <c r="H50" s="50" t="s">
        <v>358</v>
      </c>
      <c r="I50" s="51" t="s">
        <v>362</v>
      </c>
      <c r="J50" s="50" t="s">
        <v>356</v>
      </c>
      <c r="K50" s="45" t="s">
        <v>356</v>
      </c>
      <c r="L50" s="45" t="s">
        <v>358</v>
      </c>
      <c r="M50" s="64">
        <v>9174</v>
      </c>
      <c r="N50" s="50" t="s">
        <v>356</v>
      </c>
      <c r="O50" s="45"/>
      <c r="P50" s="45" t="s">
        <v>358</v>
      </c>
      <c r="Q50" s="52" t="s">
        <v>756</v>
      </c>
      <c r="R50" s="50" t="s">
        <v>361</v>
      </c>
      <c r="S50" s="45"/>
      <c r="T50" s="50" t="s">
        <v>358</v>
      </c>
      <c r="U50" s="51" t="s">
        <v>362</v>
      </c>
      <c r="V50" s="50" t="s">
        <v>356</v>
      </c>
      <c r="W50" s="45"/>
      <c r="X50" s="45" t="s">
        <v>358</v>
      </c>
      <c r="Y50" s="64">
        <v>34153</v>
      </c>
      <c r="Z50" s="50" t="s">
        <v>356</v>
      </c>
    </row>
    <row r="51" spans="1:26" x14ac:dyDescent="0.25">
      <c r="A51" s="14"/>
      <c r="B51" s="66" t="s">
        <v>757</v>
      </c>
      <c r="C51" s="12" t="s">
        <v>356</v>
      </c>
      <c r="D51" s="12"/>
      <c r="E51" s="48">
        <v>460</v>
      </c>
      <c r="F51" s="40" t="s">
        <v>356</v>
      </c>
      <c r="G51" s="12" t="s">
        <v>356</v>
      </c>
      <c r="H51" s="12"/>
      <c r="I51" s="61">
        <v>2358</v>
      </c>
      <c r="J51" s="40" t="s">
        <v>356</v>
      </c>
      <c r="K51" s="12" t="s">
        <v>356</v>
      </c>
      <c r="L51" s="12"/>
      <c r="M51" s="48" t="s">
        <v>758</v>
      </c>
      <c r="N51" s="40" t="s">
        <v>361</v>
      </c>
      <c r="O51" s="12"/>
      <c r="P51" s="40"/>
      <c r="Q51" s="47" t="s">
        <v>362</v>
      </c>
      <c r="R51" s="40" t="s">
        <v>356</v>
      </c>
      <c r="S51" s="12"/>
      <c r="T51" s="40"/>
      <c r="U51" s="47" t="s">
        <v>362</v>
      </c>
      <c r="V51" s="40" t="s">
        <v>356</v>
      </c>
      <c r="W51" s="12"/>
      <c r="X51" s="40"/>
      <c r="Y51" s="47" t="s">
        <v>362</v>
      </c>
      <c r="Z51" s="40" t="s">
        <v>356</v>
      </c>
    </row>
    <row r="52" spans="1:26" x14ac:dyDescent="0.25">
      <c r="A52" s="14"/>
      <c r="B52" s="65" t="s">
        <v>759</v>
      </c>
      <c r="C52" s="45" t="s">
        <v>356</v>
      </c>
      <c r="D52" s="45"/>
      <c r="E52" s="64">
        <v>24644</v>
      </c>
      <c r="F52" s="50" t="s">
        <v>356</v>
      </c>
      <c r="G52" s="45" t="s">
        <v>356</v>
      </c>
      <c r="H52" s="50"/>
      <c r="I52" s="51" t="s">
        <v>362</v>
      </c>
      <c r="J52" s="50" t="s">
        <v>356</v>
      </c>
      <c r="K52" s="45" t="s">
        <v>356</v>
      </c>
      <c r="L52" s="45"/>
      <c r="M52" s="64">
        <v>4133</v>
      </c>
      <c r="N52" s="50" t="s">
        <v>356</v>
      </c>
      <c r="O52" s="45"/>
      <c r="P52" s="45"/>
      <c r="Q52" s="52" t="s">
        <v>760</v>
      </c>
      <c r="R52" s="50" t="s">
        <v>361</v>
      </c>
      <c r="S52" s="45"/>
      <c r="T52" s="50"/>
      <c r="U52" s="51" t="s">
        <v>362</v>
      </c>
      <c r="V52" s="50" t="s">
        <v>356</v>
      </c>
      <c r="W52" s="45"/>
      <c r="X52" s="45"/>
      <c r="Y52" s="64">
        <v>23661</v>
      </c>
      <c r="Z52" s="50" t="s">
        <v>356</v>
      </c>
    </row>
    <row r="53" spans="1:26" x14ac:dyDescent="0.25">
      <c r="A53" s="14"/>
      <c r="B53" s="66" t="s">
        <v>714</v>
      </c>
      <c r="C53" s="12" t="s">
        <v>356</v>
      </c>
      <c r="D53" s="12"/>
      <c r="E53" s="61">
        <v>8501</v>
      </c>
      <c r="F53" s="40" t="s">
        <v>356</v>
      </c>
      <c r="G53" s="12" t="s">
        <v>356</v>
      </c>
      <c r="H53" s="40"/>
      <c r="I53" s="47" t="s">
        <v>362</v>
      </c>
      <c r="J53" s="40" t="s">
        <v>356</v>
      </c>
      <c r="K53" s="12" t="s">
        <v>356</v>
      </c>
      <c r="L53" s="12"/>
      <c r="M53" s="48">
        <v>930</v>
      </c>
      <c r="N53" s="40" t="s">
        <v>356</v>
      </c>
      <c r="O53" s="12"/>
      <c r="P53" s="12"/>
      <c r="Q53" s="48" t="s">
        <v>761</v>
      </c>
      <c r="R53" s="40" t="s">
        <v>361</v>
      </c>
      <c r="S53" s="12"/>
      <c r="T53" s="40"/>
      <c r="U53" s="47" t="s">
        <v>362</v>
      </c>
      <c r="V53" s="40" t="s">
        <v>356</v>
      </c>
      <c r="W53" s="12"/>
      <c r="X53" s="12"/>
      <c r="Y53" s="61">
        <v>9064</v>
      </c>
      <c r="Z53" s="40" t="s">
        <v>356</v>
      </c>
    </row>
    <row r="54" spans="1:26" x14ac:dyDescent="0.25">
      <c r="A54" s="14"/>
      <c r="B54" s="65" t="s">
        <v>716</v>
      </c>
      <c r="C54" s="45" t="s">
        <v>356</v>
      </c>
      <c r="D54" s="45"/>
      <c r="E54" s="64">
        <v>10845</v>
      </c>
      <c r="F54" s="50" t="s">
        <v>356</v>
      </c>
      <c r="G54" s="45" t="s">
        <v>356</v>
      </c>
      <c r="H54" s="50"/>
      <c r="I54" s="51" t="s">
        <v>362</v>
      </c>
      <c r="J54" s="50" t="s">
        <v>356</v>
      </c>
      <c r="K54" s="45" t="s">
        <v>356</v>
      </c>
      <c r="L54" s="45"/>
      <c r="M54" s="64">
        <v>3284</v>
      </c>
      <c r="N54" s="50" t="s">
        <v>356</v>
      </c>
      <c r="O54" s="45"/>
      <c r="P54" s="45"/>
      <c r="Q54" s="52" t="s">
        <v>762</v>
      </c>
      <c r="R54" s="50" t="s">
        <v>361</v>
      </c>
      <c r="S54" s="45"/>
      <c r="T54" s="50"/>
      <c r="U54" s="51" t="s">
        <v>362</v>
      </c>
      <c r="V54" s="50" t="s">
        <v>356</v>
      </c>
      <c r="W54" s="45"/>
      <c r="X54" s="45"/>
      <c r="Y54" s="52">
        <v>11</v>
      </c>
      <c r="Z54" s="50" t="s">
        <v>356</v>
      </c>
    </row>
    <row r="55" spans="1:26" x14ac:dyDescent="0.25">
      <c r="A55" s="14"/>
      <c r="B55" s="66" t="s">
        <v>718</v>
      </c>
      <c r="C55" s="12" t="s">
        <v>356</v>
      </c>
      <c r="D55" s="12"/>
      <c r="E55" s="61">
        <v>1779</v>
      </c>
      <c r="F55" s="40" t="s">
        <v>356</v>
      </c>
      <c r="G55" s="12" t="s">
        <v>356</v>
      </c>
      <c r="H55" s="40"/>
      <c r="I55" s="47" t="s">
        <v>362</v>
      </c>
      <c r="J55" s="40" t="s">
        <v>356</v>
      </c>
      <c r="K55" s="12" t="s">
        <v>356</v>
      </c>
      <c r="L55" s="12"/>
      <c r="M55" s="61">
        <v>3709</v>
      </c>
      <c r="N55" s="40" t="s">
        <v>356</v>
      </c>
      <c r="O55" s="12"/>
      <c r="P55" s="12"/>
      <c r="Q55" s="48" t="s">
        <v>763</v>
      </c>
      <c r="R55" s="40" t="s">
        <v>361</v>
      </c>
      <c r="S55" s="12"/>
      <c r="T55" s="40"/>
      <c r="U55" s="47" t="s">
        <v>362</v>
      </c>
      <c r="V55" s="40" t="s">
        <v>356</v>
      </c>
      <c r="W55" s="12"/>
      <c r="X55" s="12"/>
      <c r="Y55" s="48">
        <v>992</v>
      </c>
      <c r="Z55" s="40" t="s">
        <v>356</v>
      </c>
    </row>
    <row r="56" spans="1:26" x14ac:dyDescent="0.25">
      <c r="A56" s="14"/>
      <c r="B56" s="65" t="s">
        <v>722</v>
      </c>
      <c r="C56" s="45" t="s">
        <v>356</v>
      </c>
      <c r="D56" s="50"/>
      <c r="E56" s="51" t="s">
        <v>362</v>
      </c>
      <c r="F56" s="50" t="s">
        <v>356</v>
      </c>
      <c r="G56" s="45" t="s">
        <v>356</v>
      </c>
      <c r="H56" s="50"/>
      <c r="I56" s="51" t="s">
        <v>362</v>
      </c>
      <c r="J56" s="50" t="s">
        <v>356</v>
      </c>
      <c r="K56" s="45" t="s">
        <v>356</v>
      </c>
      <c r="L56" s="45"/>
      <c r="M56" s="64">
        <v>3072</v>
      </c>
      <c r="N56" s="50" t="s">
        <v>356</v>
      </c>
      <c r="O56" s="45"/>
      <c r="P56" s="45"/>
      <c r="Q56" s="52" t="s">
        <v>764</v>
      </c>
      <c r="R56" s="50" t="s">
        <v>361</v>
      </c>
      <c r="S56" s="45"/>
      <c r="T56" s="50"/>
      <c r="U56" s="51" t="s">
        <v>362</v>
      </c>
      <c r="V56" s="50" t="s">
        <v>356</v>
      </c>
      <c r="W56" s="45"/>
      <c r="X56" s="50"/>
      <c r="Y56" s="51" t="s">
        <v>362</v>
      </c>
      <c r="Z56" s="50" t="s">
        <v>356</v>
      </c>
    </row>
    <row r="57" spans="1:26" x14ac:dyDescent="0.25">
      <c r="A57" s="14"/>
      <c r="B57" s="66" t="s">
        <v>723</v>
      </c>
      <c r="C57" s="12" t="s">
        <v>356</v>
      </c>
      <c r="D57" s="40"/>
      <c r="E57" s="47" t="s">
        <v>362</v>
      </c>
      <c r="F57" s="40" t="s">
        <v>356</v>
      </c>
      <c r="G57" s="12" t="s">
        <v>356</v>
      </c>
      <c r="H57" s="40"/>
      <c r="I57" s="47" t="s">
        <v>362</v>
      </c>
      <c r="J57" s="40" t="s">
        <v>356</v>
      </c>
      <c r="K57" s="12" t="s">
        <v>356</v>
      </c>
      <c r="L57" s="12"/>
      <c r="M57" s="61">
        <v>1033</v>
      </c>
      <c r="N57" s="40" t="s">
        <v>356</v>
      </c>
      <c r="O57" s="12"/>
      <c r="P57" s="12"/>
      <c r="Q57" s="48" t="s">
        <v>765</v>
      </c>
      <c r="R57" s="40" t="s">
        <v>361</v>
      </c>
      <c r="S57" s="12"/>
      <c r="T57" s="12"/>
      <c r="U57" s="48" t="s">
        <v>766</v>
      </c>
      <c r="V57" s="40" t="s">
        <v>361</v>
      </c>
      <c r="W57" s="12"/>
      <c r="X57" s="40"/>
      <c r="Y57" s="47" t="s">
        <v>362</v>
      </c>
      <c r="Z57" s="40" t="s">
        <v>356</v>
      </c>
    </row>
    <row r="58" spans="1:26" x14ac:dyDescent="0.25">
      <c r="A58" s="14"/>
      <c r="B58" s="65" t="s">
        <v>767</v>
      </c>
      <c r="C58" s="45" t="s">
        <v>356</v>
      </c>
      <c r="D58" s="45"/>
      <c r="E58" s="64">
        <v>3974</v>
      </c>
      <c r="F58" s="50" t="s">
        <v>356</v>
      </c>
      <c r="G58" s="45" t="s">
        <v>356</v>
      </c>
      <c r="H58" s="50"/>
      <c r="I58" s="51" t="s">
        <v>362</v>
      </c>
      <c r="J58" s="50" t="s">
        <v>356</v>
      </c>
      <c r="K58" s="45" t="s">
        <v>356</v>
      </c>
      <c r="L58" s="45"/>
      <c r="M58" s="52">
        <v>64</v>
      </c>
      <c r="N58" s="50" t="s">
        <v>356</v>
      </c>
      <c r="O58" s="45"/>
      <c r="P58" s="45"/>
      <c r="Q58" s="52" t="s">
        <v>764</v>
      </c>
      <c r="R58" s="50" t="s">
        <v>361</v>
      </c>
      <c r="S58" s="45"/>
      <c r="T58" s="50"/>
      <c r="U58" s="51" t="s">
        <v>362</v>
      </c>
      <c r="V58" s="50" t="s">
        <v>356</v>
      </c>
      <c r="W58" s="45"/>
      <c r="X58" s="45"/>
      <c r="Y58" s="52">
        <v>966</v>
      </c>
      <c r="Z58" s="50" t="s">
        <v>356</v>
      </c>
    </row>
    <row r="59" spans="1:26" x14ac:dyDescent="0.25">
      <c r="A59" s="14"/>
      <c r="B59" s="66" t="s">
        <v>768</v>
      </c>
      <c r="C59" s="12" t="s">
        <v>356</v>
      </c>
      <c r="D59" s="12"/>
      <c r="E59" s="48">
        <v>322</v>
      </c>
      <c r="F59" s="40" t="s">
        <v>356</v>
      </c>
      <c r="G59" s="12" t="s">
        <v>356</v>
      </c>
      <c r="H59" s="40"/>
      <c r="I59" s="47" t="s">
        <v>362</v>
      </c>
      <c r="J59" s="40" t="s">
        <v>356</v>
      </c>
      <c r="K59" s="12" t="s">
        <v>356</v>
      </c>
      <c r="L59" s="12"/>
      <c r="M59" s="61">
        <v>4926</v>
      </c>
      <c r="N59" s="40" t="s">
        <v>356</v>
      </c>
      <c r="O59" s="12"/>
      <c r="P59" s="12"/>
      <c r="Q59" s="48" t="s">
        <v>765</v>
      </c>
      <c r="R59" s="40" t="s">
        <v>361</v>
      </c>
      <c r="S59" s="12"/>
      <c r="T59" s="12"/>
      <c r="U59" s="48" t="s">
        <v>766</v>
      </c>
      <c r="V59" s="40" t="s">
        <v>361</v>
      </c>
      <c r="W59" s="12"/>
      <c r="X59" s="12"/>
      <c r="Y59" s="61">
        <v>4215</v>
      </c>
      <c r="Z59" s="40" t="s">
        <v>356</v>
      </c>
    </row>
    <row r="60" spans="1:26" x14ac:dyDescent="0.25">
      <c r="A60" s="14"/>
      <c r="B60" s="65" t="s">
        <v>720</v>
      </c>
      <c r="C60" s="45" t="s">
        <v>356</v>
      </c>
      <c r="D60" s="45"/>
      <c r="E60" s="52">
        <v>551</v>
      </c>
      <c r="F60" s="50" t="s">
        <v>356</v>
      </c>
      <c r="G60" s="45" t="s">
        <v>356</v>
      </c>
      <c r="H60" s="50"/>
      <c r="I60" s="51" t="s">
        <v>362</v>
      </c>
      <c r="J60" s="50" t="s">
        <v>356</v>
      </c>
      <c r="K60" s="45" t="s">
        <v>356</v>
      </c>
      <c r="L60" s="45"/>
      <c r="M60" s="52">
        <v>84</v>
      </c>
      <c r="N60" s="50" t="s">
        <v>356</v>
      </c>
      <c r="O60" s="45"/>
      <c r="P60" s="50"/>
      <c r="Q60" s="51" t="s">
        <v>362</v>
      </c>
      <c r="R60" s="50" t="s">
        <v>356</v>
      </c>
      <c r="S60" s="45"/>
      <c r="T60" s="50"/>
      <c r="U60" s="51" t="s">
        <v>362</v>
      </c>
      <c r="V60" s="50" t="s">
        <v>356</v>
      </c>
      <c r="W60" s="45"/>
      <c r="X60" s="45"/>
      <c r="Y60" s="52">
        <v>635</v>
      </c>
      <c r="Z60" s="50" t="s">
        <v>356</v>
      </c>
    </row>
    <row r="61" spans="1:26" x14ac:dyDescent="0.25">
      <c r="A61" s="14"/>
      <c r="B61" s="66" t="s">
        <v>769</v>
      </c>
      <c r="C61" s="12" t="s">
        <v>356</v>
      </c>
      <c r="D61" s="12"/>
      <c r="E61" s="61">
        <v>28735</v>
      </c>
      <c r="F61" s="40" t="s">
        <v>356</v>
      </c>
      <c r="G61" s="12" t="s">
        <v>356</v>
      </c>
      <c r="H61" s="12"/>
      <c r="I61" s="61">
        <v>25913</v>
      </c>
      <c r="J61" s="40" t="s">
        <v>356</v>
      </c>
      <c r="K61" s="12" t="s">
        <v>356</v>
      </c>
      <c r="L61" s="12"/>
      <c r="M61" s="61">
        <v>3424</v>
      </c>
      <c r="N61" s="40" t="s">
        <v>356</v>
      </c>
      <c r="O61" s="12"/>
      <c r="P61" s="12"/>
      <c r="Q61" s="48" t="s">
        <v>770</v>
      </c>
      <c r="R61" s="40" t="s">
        <v>361</v>
      </c>
      <c r="S61" s="12"/>
      <c r="T61" s="40"/>
      <c r="U61" s="47" t="s">
        <v>362</v>
      </c>
      <c r="V61" s="40" t="s">
        <v>356</v>
      </c>
      <c r="W61" s="12"/>
      <c r="X61" s="12"/>
      <c r="Y61" s="61">
        <v>55259</v>
      </c>
      <c r="Z61" s="40" t="s">
        <v>356</v>
      </c>
    </row>
    <row r="62" spans="1:26" x14ac:dyDescent="0.25">
      <c r="A62" s="14"/>
      <c r="B62" s="65" t="s">
        <v>771</v>
      </c>
      <c r="C62" s="45" t="s">
        <v>356</v>
      </c>
      <c r="D62" s="45"/>
      <c r="E62" s="64">
        <v>1522</v>
      </c>
      <c r="F62" s="50" t="s">
        <v>356</v>
      </c>
      <c r="G62" s="45" t="s">
        <v>356</v>
      </c>
      <c r="H62" s="45"/>
      <c r="I62" s="52">
        <v>193</v>
      </c>
      <c r="J62" s="50" t="s">
        <v>356</v>
      </c>
      <c r="K62" s="45" t="s">
        <v>356</v>
      </c>
      <c r="L62" s="45"/>
      <c r="M62" s="52">
        <v>183</v>
      </c>
      <c r="N62" s="50" t="s">
        <v>356</v>
      </c>
      <c r="O62" s="45"/>
      <c r="P62" s="50"/>
      <c r="Q62" s="51" t="s">
        <v>362</v>
      </c>
      <c r="R62" s="50" t="s">
        <v>356</v>
      </c>
      <c r="S62" s="45"/>
      <c r="T62" s="50"/>
      <c r="U62" s="51" t="s">
        <v>362</v>
      </c>
      <c r="V62" s="50" t="s">
        <v>356</v>
      </c>
      <c r="W62" s="45"/>
      <c r="X62" s="45"/>
      <c r="Y62" s="64">
        <v>1898</v>
      </c>
      <c r="Z62" s="50" t="s">
        <v>356</v>
      </c>
    </row>
    <row r="63" spans="1:26" x14ac:dyDescent="0.25">
      <c r="A63" s="14"/>
      <c r="B63" s="66" t="s">
        <v>772</v>
      </c>
      <c r="C63" s="12" t="s">
        <v>356</v>
      </c>
      <c r="D63" s="12"/>
      <c r="E63" s="61">
        <v>8104</v>
      </c>
      <c r="F63" s="40" t="s">
        <v>356</v>
      </c>
      <c r="G63" s="12" t="s">
        <v>356</v>
      </c>
      <c r="H63" s="40"/>
      <c r="I63" s="47" t="s">
        <v>362</v>
      </c>
      <c r="J63" s="40" t="s">
        <v>356</v>
      </c>
      <c r="K63" s="12" t="s">
        <v>356</v>
      </c>
      <c r="L63" s="12"/>
      <c r="M63" s="48" t="s">
        <v>773</v>
      </c>
      <c r="N63" s="40" t="s">
        <v>361</v>
      </c>
      <c r="O63" s="12"/>
      <c r="P63" s="40"/>
      <c r="Q63" s="47" t="s">
        <v>362</v>
      </c>
      <c r="R63" s="40" t="s">
        <v>356</v>
      </c>
      <c r="S63" s="12"/>
      <c r="T63" s="40"/>
      <c r="U63" s="47" t="s">
        <v>362</v>
      </c>
      <c r="V63" s="40" t="s">
        <v>356</v>
      </c>
      <c r="W63" s="12"/>
      <c r="X63" s="12"/>
      <c r="Y63" s="61">
        <v>7635</v>
      </c>
      <c r="Z63" s="40" t="s">
        <v>356</v>
      </c>
    </row>
    <row r="64" spans="1:26" x14ac:dyDescent="0.25">
      <c r="A64" s="14"/>
      <c r="B64" s="65" t="s">
        <v>774</v>
      </c>
      <c r="C64" s="45" t="s">
        <v>356</v>
      </c>
      <c r="D64" s="45"/>
      <c r="E64" s="64">
        <v>14880</v>
      </c>
      <c r="F64" s="50" t="s">
        <v>356</v>
      </c>
      <c r="G64" s="45" t="s">
        <v>356</v>
      </c>
      <c r="H64" s="50"/>
      <c r="I64" s="51" t="s">
        <v>362</v>
      </c>
      <c r="J64" s="50" t="s">
        <v>356</v>
      </c>
      <c r="K64" s="45" t="s">
        <v>356</v>
      </c>
      <c r="L64" s="45"/>
      <c r="M64" s="52" t="s">
        <v>775</v>
      </c>
      <c r="N64" s="50" t="s">
        <v>361</v>
      </c>
      <c r="O64" s="45"/>
      <c r="P64" s="45"/>
      <c r="Q64" s="52" t="s">
        <v>776</v>
      </c>
      <c r="R64" s="50" t="s">
        <v>361</v>
      </c>
      <c r="S64" s="45"/>
      <c r="T64" s="50"/>
      <c r="U64" s="51" t="s">
        <v>362</v>
      </c>
      <c r="V64" s="50" t="s">
        <v>356</v>
      </c>
      <c r="W64" s="45"/>
      <c r="X64" s="45"/>
      <c r="Y64" s="64">
        <v>6751</v>
      </c>
      <c r="Z64" s="50" t="s">
        <v>356</v>
      </c>
    </row>
    <row r="65" spans="1:26" x14ac:dyDescent="0.25">
      <c r="A65" s="14"/>
      <c r="B65" s="66" t="s">
        <v>736</v>
      </c>
      <c r="C65" s="12" t="s">
        <v>356</v>
      </c>
      <c r="D65" s="40"/>
      <c r="E65" s="47" t="s">
        <v>362</v>
      </c>
      <c r="F65" s="40" t="s">
        <v>356</v>
      </c>
      <c r="G65" s="12" t="s">
        <v>356</v>
      </c>
      <c r="H65" s="12"/>
      <c r="I65" s="48">
        <v>25</v>
      </c>
      <c r="J65" s="40" t="s">
        <v>356</v>
      </c>
      <c r="K65" s="12" t="s">
        <v>356</v>
      </c>
      <c r="L65" s="12"/>
      <c r="M65" s="48" t="s">
        <v>777</v>
      </c>
      <c r="N65" s="40" t="s">
        <v>361</v>
      </c>
      <c r="O65" s="12"/>
      <c r="P65" s="40"/>
      <c r="Q65" s="47" t="s">
        <v>362</v>
      </c>
      <c r="R65" s="40" t="s">
        <v>356</v>
      </c>
      <c r="S65" s="12"/>
      <c r="T65" s="40"/>
      <c r="U65" s="47" t="s">
        <v>362</v>
      </c>
      <c r="V65" s="40" t="s">
        <v>356</v>
      </c>
      <c r="W65" s="12"/>
      <c r="X65" s="40"/>
      <c r="Y65" s="47" t="s">
        <v>362</v>
      </c>
      <c r="Z65" s="40" t="s">
        <v>356</v>
      </c>
    </row>
    <row r="66" spans="1:26" x14ac:dyDescent="0.25">
      <c r="A66" s="14"/>
      <c r="B66" s="65" t="s">
        <v>778</v>
      </c>
      <c r="C66" s="45" t="s">
        <v>356</v>
      </c>
      <c r="D66" s="45"/>
      <c r="E66" s="52">
        <v>8</v>
      </c>
      <c r="F66" s="50" t="s">
        <v>356</v>
      </c>
      <c r="G66" s="45" t="s">
        <v>356</v>
      </c>
      <c r="H66" s="50"/>
      <c r="I66" s="51" t="s">
        <v>362</v>
      </c>
      <c r="J66" s="50" t="s">
        <v>356</v>
      </c>
      <c r="K66" s="45" t="s">
        <v>356</v>
      </c>
      <c r="L66" s="45"/>
      <c r="M66" s="52" t="s">
        <v>779</v>
      </c>
      <c r="N66" s="50" t="s">
        <v>361</v>
      </c>
      <c r="O66" s="45"/>
      <c r="P66" s="45"/>
      <c r="Q66" s="52" t="s">
        <v>780</v>
      </c>
      <c r="R66" s="50" t="s">
        <v>361</v>
      </c>
      <c r="S66" s="45"/>
      <c r="T66" s="50"/>
      <c r="U66" s="51" t="s">
        <v>362</v>
      </c>
      <c r="V66" s="50" t="s">
        <v>356</v>
      </c>
      <c r="W66" s="45"/>
      <c r="X66" s="50"/>
      <c r="Y66" s="51" t="s">
        <v>362</v>
      </c>
      <c r="Z66" s="50" t="s">
        <v>356</v>
      </c>
    </row>
    <row r="67" spans="1:26" ht="15.75" thickBot="1" x14ac:dyDescent="0.3">
      <c r="A67" s="14"/>
      <c r="B67" s="66" t="s">
        <v>734</v>
      </c>
      <c r="C67" s="12" t="s">
        <v>356</v>
      </c>
      <c r="D67" s="40"/>
      <c r="E67" s="47" t="s">
        <v>362</v>
      </c>
      <c r="F67" s="40" t="s">
        <v>356</v>
      </c>
      <c r="G67" s="12" t="s">
        <v>356</v>
      </c>
      <c r="H67" s="12"/>
      <c r="I67" s="61">
        <v>3935</v>
      </c>
      <c r="J67" s="40" t="s">
        <v>356</v>
      </c>
      <c r="K67" s="12" t="s">
        <v>356</v>
      </c>
      <c r="L67" s="12"/>
      <c r="M67" s="48" t="s">
        <v>781</v>
      </c>
      <c r="N67" s="40" t="s">
        <v>361</v>
      </c>
      <c r="O67" s="12"/>
      <c r="P67" s="40"/>
      <c r="Q67" s="47" t="s">
        <v>362</v>
      </c>
      <c r="R67" s="40" t="s">
        <v>356</v>
      </c>
      <c r="S67" s="12"/>
      <c r="T67" s="40"/>
      <c r="U67" s="47" t="s">
        <v>362</v>
      </c>
      <c r="V67" s="40" t="s">
        <v>356</v>
      </c>
      <c r="W67" s="12"/>
      <c r="X67" s="12"/>
      <c r="Y67" s="61">
        <v>3845</v>
      </c>
      <c r="Z67" s="40" t="s">
        <v>356</v>
      </c>
    </row>
    <row r="68" spans="1:26" x14ac:dyDescent="0.25">
      <c r="A68" s="14"/>
      <c r="B68" s="53"/>
      <c r="C68" s="53" t="s">
        <v>356</v>
      </c>
      <c r="D68" s="54"/>
      <c r="E68" s="54"/>
      <c r="F68" s="53"/>
      <c r="G68" s="53" t="s">
        <v>356</v>
      </c>
      <c r="H68" s="54"/>
      <c r="I68" s="54"/>
      <c r="J68" s="53"/>
      <c r="K68" s="53" t="s">
        <v>356</v>
      </c>
      <c r="L68" s="54"/>
      <c r="M68" s="54"/>
      <c r="N68" s="53"/>
      <c r="O68" s="53"/>
      <c r="P68" s="54"/>
      <c r="Q68" s="54"/>
      <c r="R68" s="53"/>
      <c r="S68" s="53"/>
      <c r="T68" s="54"/>
      <c r="U68" s="54"/>
      <c r="V68" s="53"/>
      <c r="W68" s="53"/>
      <c r="X68" s="54"/>
      <c r="Y68" s="54"/>
      <c r="Z68" s="53"/>
    </row>
    <row r="69" spans="1:26" x14ac:dyDescent="0.25">
      <c r="A69" s="14"/>
      <c r="B69" s="12"/>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ht="15.75" thickBot="1" x14ac:dyDescent="0.3">
      <c r="A70" s="14"/>
      <c r="B70" s="49" t="s">
        <v>153</v>
      </c>
      <c r="C70" s="63" t="s">
        <v>356</v>
      </c>
      <c r="D70" s="45" t="s">
        <v>358</v>
      </c>
      <c r="E70" s="64">
        <v>134859</v>
      </c>
      <c r="F70" s="50" t="s">
        <v>356</v>
      </c>
      <c r="G70" s="63" t="s">
        <v>356</v>
      </c>
      <c r="H70" s="45" t="s">
        <v>358</v>
      </c>
      <c r="I70" s="64">
        <v>32424</v>
      </c>
      <c r="J70" s="50" t="s">
        <v>356</v>
      </c>
      <c r="K70" s="63" t="s">
        <v>356</v>
      </c>
      <c r="L70" s="45" t="s">
        <v>358</v>
      </c>
      <c r="M70" s="64">
        <v>22641</v>
      </c>
      <c r="N70" s="50" t="s">
        <v>356</v>
      </c>
      <c r="O70" s="63"/>
      <c r="P70" s="45" t="s">
        <v>358</v>
      </c>
      <c r="Q70" s="52" t="s">
        <v>782</v>
      </c>
      <c r="R70" s="50" t="s">
        <v>361</v>
      </c>
      <c r="S70" s="63"/>
      <c r="T70" s="45" t="s">
        <v>358</v>
      </c>
      <c r="U70" s="52" t="s">
        <v>783</v>
      </c>
      <c r="V70" s="50" t="s">
        <v>361</v>
      </c>
      <c r="W70" s="63"/>
      <c r="X70" s="45" t="s">
        <v>358</v>
      </c>
      <c r="Y70" s="64">
        <v>149085</v>
      </c>
      <c r="Z70" s="50" t="s">
        <v>356</v>
      </c>
    </row>
    <row r="71" spans="1:26" ht="15.75" thickTop="1" x14ac:dyDescent="0.25">
      <c r="A71" s="14"/>
      <c r="B71" s="53"/>
      <c r="C71" s="53" t="s">
        <v>356</v>
      </c>
      <c r="D71" s="56"/>
      <c r="E71" s="56"/>
      <c r="F71" s="53"/>
      <c r="G71" s="53" t="s">
        <v>356</v>
      </c>
      <c r="H71" s="56"/>
      <c r="I71" s="56"/>
      <c r="J71" s="53"/>
      <c r="K71" s="53" t="s">
        <v>356</v>
      </c>
      <c r="L71" s="56"/>
      <c r="M71" s="56"/>
      <c r="N71" s="53"/>
      <c r="O71" s="53"/>
      <c r="P71" s="56"/>
      <c r="Q71" s="56"/>
      <c r="R71" s="53"/>
      <c r="S71" s="53"/>
      <c r="T71" s="56"/>
      <c r="U71" s="56"/>
      <c r="V71" s="53"/>
      <c r="W71" s="53"/>
      <c r="X71" s="56"/>
      <c r="Y71" s="56"/>
      <c r="Z71" s="53"/>
    </row>
    <row r="72" spans="1:26" ht="15.75" x14ac:dyDescent="0.25">
      <c r="A72" s="14"/>
      <c r="B72" s="78"/>
      <c r="C72" s="78"/>
      <c r="D72" s="78"/>
      <c r="E72" s="78"/>
      <c r="F72" s="78"/>
      <c r="G72" s="78"/>
      <c r="H72" s="78"/>
      <c r="I72" s="78"/>
      <c r="J72" s="78"/>
      <c r="K72" s="78"/>
      <c r="L72" s="78"/>
      <c r="M72" s="78"/>
      <c r="N72" s="78"/>
      <c r="O72" s="78"/>
      <c r="P72" s="78"/>
      <c r="Q72" s="78"/>
      <c r="R72" s="78"/>
      <c r="S72" s="78"/>
      <c r="T72" s="78"/>
      <c r="U72" s="78"/>
      <c r="V72" s="78"/>
      <c r="W72" s="78"/>
      <c r="X72" s="78"/>
      <c r="Y72" s="78"/>
      <c r="Z72" s="78"/>
    </row>
    <row r="73" spans="1:26" ht="25.5" x14ac:dyDescent="0.25">
      <c r="A73" s="14"/>
      <c r="B73" s="70">
        <v>-1</v>
      </c>
      <c r="C73" s="70" t="s">
        <v>744</v>
      </c>
    </row>
    <row r="74" spans="1:26" ht="25.5" x14ac:dyDescent="0.25">
      <c r="A74" s="14"/>
      <c r="B74" s="70">
        <v>-2</v>
      </c>
      <c r="C74" s="70" t="s">
        <v>784</v>
      </c>
    </row>
    <row r="75" spans="1:26" ht="25.5" x14ac:dyDescent="0.25">
      <c r="A75" s="14"/>
      <c r="B75" s="70">
        <v>-3</v>
      </c>
      <c r="C75" s="70" t="s">
        <v>785</v>
      </c>
    </row>
    <row r="76" spans="1:26" x14ac:dyDescent="0.25">
      <c r="A76" s="14"/>
      <c r="B76" s="76"/>
      <c r="C76" s="76"/>
      <c r="D76" s="76"/>
      <c r="E76" s="76"/>
      <c r="F76" s="76"/>
      <c r="G76" s="76"/>
      <c r="H76" s="76"/>
      <c r="I76" s="76"/>
      <c r="J76" s="76"/>
      <c r="K76" s="76"/>
      <c r="L76" s="76"/>
      <c r="M76" s="76"/>
      <c r="N76" s="76"/>
      <c r="O76" s="76"/>
      <c r="P76" s="76"/>
      <c r="Q76" s="76"/>
      <c r="R76" s="76"/>
      <c r="S76" s="76"/>
      <c r="T76" s="76"/>
      <c r="U76" s="76"/>
      <c r="V76" s="76"/>
      <c r="W76" s="76"/>
      <c r="X76" s="76"/>
      <c r="Y76" s="76"/>
      <c r="Z76" s="76"/>
    </row>
    <row r="77" spans="1:26" x14ac:dyDescent="0.25">
      <c r="A77" s="14"/>
      <c r="B77" s="15" t="s">
        <v>786</v>
      </c>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ht="15.75" x14ac:dyDescent="0.25">
      <c r="A78" s="14"/>
      <c r="B78" s="78"/>
      <c r="C78" s="78"/>
      <c r="D78" s="78"/>
      <c r="E78" s="78"/>
      <c r="F78" s="78"/>
      <c r="G78" s="78"/>
      <c r="H78" s="78"/>
      <c r="I78" s="78"/>
      <c r="J78" s="78"/>
      <c r="K78" s="78"/>
      <c r="L78" s="78"/>
      <c r="M78" s="78"/>
      <c r="N78" s="78"/>
      <c r="O78" s="78"/>
      <c r="P78" s="78"/>
      <c r="Q78" s="78"/>
      <c r="R78" s="78"/>
      <c r="S78" s="78"/>
      <c r="T78" s="78"/>
      <c r="U78" s="78"/>
      <c r="V78" s="78"/>
      <c r="W78" s="78"/>
      <c r="X78" s="78"/>
      <c r="Y78" s="78"/>
      <c r="Z78" s="78"/>
    </row>
    <row r="79" spans="1:26" x14ac:dyDescent="0.25">
      <c r="A79" s="14"/>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4"/>
      <c r="B80" s="57" t="s">
        <v>747</v>
      </c>
      <c r="C80" s="58" t="s">
        <v>356</v>
      </c>
      <c r="D80" s="59" t="s">
        <v>748</v>
      </c>
      <c r="E80" s="59"/>
      <c r="F80" s="58"/>
      <c r="G80" s="58" t="s">
        <v>356</v>
      </c>
      <c r="H80" s="59" t="s">
        <v>749</v>
      </c>
      <c r="I80" s="59"/>
      <c r="J80" s="58"/>
      <c r="K80" s="58" t="s">
        <v>356</v>
      </c>
      <c r="L80" s="59" t="s">
        <v>750</v>
      </c>
      <c r="M80" s="59"/>
      <c r="N80" s="58"/>
      <c r="O80" s="58"/>
      <c r="P80" s="59" t="s">
        <v>753</v>
      </c>
      <c r="Q80" s="59"/>
      <c r="R80" s="58"/>
      <c r="S80" s="58"/>
      <c r="T80" s="59" t="s">
        <v>754</v>
      </c>
      <c r="U80" s="59"/>
      <c r="V80" s="58"/>
      <c r="W80" s="58" t="s">
        <v>356</v>
      </c>
      <c r="X80" s="59" t="s">
        <v>748</v>
      </c>
      <c r="Y80" s="59"/>
      <c r="Z80" s="58"/>
    </row>
    <row r="81" spans="1:26" x14ac:dyDescent="0.25">
      <c r="A81" s="14"/>
      <c r="B81" s="57"/>
      <c r="C81" s="58"/>
      <c r="D81" s="59" t="s">
        <v>595</v>
      </c>
      <c r="E81" s="59"/>
      <c r="F81" s="58"/>
      <c r="G81" s="58"/>
      <c r="H81" s="59"/>
      <c r="I81" s="59"/>
      <c r="J81" s="58"/>
      <c r="K81" s="58"/>
      <c r="L81" s="59" t="s">
        <v>751</v>
      </c>
      <c r="M81" s="59"/>
      <c r="N81" s="58"/>
      <c r="O81" s="58"/>
      <c r="P81" s="59"/>
      <c r="Q81" s="59"/>
      <c r="R81" s="58"/>
      <c r="S81" s="58"/>
      <c r="T81" s="59"/>
      <c r="U81" s="59"/>
      <c r="V81" s="58"/>
      <c r="W81" s="58"/>
      <c r="X81" s="59" t="s">
        <v>595</v>
      </c>
      <c r="Y81" s="59"/>
      <c r="Z81" s="58"/>
    </row>
    <row r="82" spans="1:26" ht="15.75" thickBot="1" x14ac:dyDescent="0.3">
      <c r="A82" s="14"/>
      <c r="B82" s="57"/>
      <c r="C82" s="58"/>
      <c r="D82" s="60">
        <v>2011</v>
      </c>
      <c r="E82" s="60"/>
      <c r="F82" s="58"/>
      <c r="G82" s="58"/>
      <c r="H82" s="60"/>
      <c r="I82" s="60"/>
      <c r="J82" s="58"/>
      <c r="K82" s="58"/>
      <c r="L82" s="60" t="s">
        <v>752</v>
      </c>
      <c r="M82" s="60"/>
      <c r="N82" s="58"/>
      <c r="O82" s="58"/>
      <c r="P82" s="60"/>
      <c r="Q82" s="60"/>
      <c r="R82" s="58"/>
      <c r="S82" s="58"/>
      <c r="T82" s="60"/>
      <c r="U82" s="60"/>
      <c r="V82" s="58"/>
      <c r="W82" s="58"/>
      <c r="X82" s="60">
        <v>2012</v>
      </c>
      <c r="Y82" s="60"/>
      <c r="Z82" s="58"/>
    </row>
    <row r="83" spans="1:26" x14ac:dyDescent="0.25">
      <c r="A83" s="14"/>
      <c r="B83" s="12"/>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x14ac:dyDescent="0.25">
      <c r="A84" s="14"/>
      <c r="B84" s="65" t="s">
        <v>787</v>
      </c>
      <c r="C84" s="45" t="s">
        <v>356</v>
      </c>
      <c r="D84" s="45" t="s">
        <v>358</v>
      </c>
      <c r="E84" s="64">
        <v>29887</v>
      </c>
      <c r="F84" s="50" t="s">
        <v>356</v>
      </c>
      <c r="G84" s="45" t="s">
        <v>356</v>
      </c>
      <c r="H84" s="45" t="s">
        <v>358</v>
      </c>
      <c r="I84" s="64">
        <v>2067</v>
      </c>
      <c r="J84" s="50" t="s">
        <v>356</v>
      </c>
      <c r="K84" s="45" t="s">
        <v>356</v>
      </c>
      <c r="L84" s="45" t="s">
        <v>358</v>
      </c>
      <c r="M84" s="64">
        <v>4603</v>
      </c>
      <c r="N84" s="50" t="s">
        <v>356</v>
      </c>
      <c r="O84" s="45"/>
      <c r="P84" s="45" t="s">
        <v>358</v>
      </c>
      <c r="Q84" s="52" t="s">
        <v>788</v>
      </c>
      <c r="R84" s="50" t="s">
        <v>361</v>
      </c>
      <c r="S84" s="45"/>
      <c r="T84" s="50" t="s">
        <v>358</v>
      </c>
      <c r="U84" s="51" t="s">
        <v>362</v>
      </c>
      <c r="V84" s="50" t="s">
        <v>356</v>
      </c>
      <c r="W84" s="45" t="s">
        <v>356</v>
      </c>
      <c r="X84" s="45" t="s">
        <v>358</v>
      </c>
      <c r="Y84" s="64">
        <v>30534</v>
      </c>
      <c r="Z84" s="50" t="s">
        <v>356</v>
      </c>
    </row>
    <row r="85" spans="1:26" x14ac:dyDescent="0.25">
      <c r="A85" s="14"/>
      <c r="B85" s="66" t="s">
        <v>757</v>
      </c>
      <c r="C85" s="12" t="s">
        <v>356</v>
      </c>
      <c r="D85" s="40"/>
      <c r="E85" s="47" t="s">
        <v>362</v>
      </c>
      <c r="F85" s="40" t="s">
        <v>356</v>
      </c>
      <c r="G85" s="12" t="s">
        <v>356</v>
      </c>
      <c r="H85" s="12"/>
      <c r="I85" s="61">
        <v>2838</v>
      </c>
      <c r="J85" s="40" t="s">
        <v>356</v>
      </c>
      <c r="K85" s="12" t="s">
        <v>356</v>
      </c>
      <c r="L85" s="12"/>
      <c r="M85" s="48" t="s">
        <v>789</v>
      </c>
      <c r="N85" s="40" t="s">
        <v>361</v>
      </c>
      <c r="O85" s="12"/>
      <c r="P85" s="40"/>
      <c r="Q85" s="47" t="s">
        <v>362</v>
      </c>
      <c r="R85" s="40" t="s">
        <v>356</v>
      </c>
      <c r="S85" s="12"/>
      <c r="T85" s="40"/>
      <c r="U85" s="47" t="s">
        <v>362</v>
      </c>
      <c r="V85" s="40" t="s">
        <v>356</v>
      </c>
      <c r="W85" s="12" t="s">
        <v>356</v>
      </c>
      <c r="X85" s="12"/>
      <c r="Y85" s="48">
        <v>460</v>
      </c>
      <c r="Z85" s="40" t="s">
        <v>356</v>
      </c>
    </row>
    <row r="86" spans="1:26" x14ac:dyDescent="0.25">
      <c r="A86" s="14"/>
      <c r="B86" s="65" t="s">
        <v>759</v>
      </c>
      <c r="C86" s="45" t="s">
        <v>356</v>
      </c>
      <c r="D86" s="45"/>
      <c r="E86" s="64">
        <v>10150</v>
      </c>
      <c r="F86" s="50" t="s">
        <v>356</v>
      </c>
      <c r="G86" s="45" t="s">
        <v>356</v>
      </c>
      <c r="H86" s="45"/>
      <c r="I86" s="64">
        <v>11213</v>
      </c>
      <c r="J86" s="50" t="s">
        <v>356</v>
      </c>
      <c r="K86" s="45" t="s">
        <v>356</v>
      </c>
      <c r="L86" s="45"/>
      <c r="M86" s="64">
        <v>3281</v>
      </c>
      <c r="N86" s="50" t="s">
        <v>356</v>
      </c>
      <c r="O86" s="45"/>
      <c r="P86" s="50"/>
      <c r="Q86" s="51" t="s">
        <v>362</v>
      </c>
      <c r="R86" s="50" t="s">
        <v>356</v>
      </c>
      <c r="S86" s="45"/>
      <c r="T86" s="50"/>
      <c r="U86" s="51" t="s">
        <v>362</v>
      </c>
      <c r="V86" s="50" t="s">
        <v>356</v>
      </c>
      <c r="W86" s="45" t="s">
        <v>356</v>
      </c>
      <c r="X86" s="45"/>
      <c r="Y86" s="64">
        <v>24644</v>
      </c>
      <c r="Z86" s="50" t="s">
        <v>356</v>
      </c>
    </row>
    <row r="87" spans="1:26" x14ac:dyDescent="0.25">
      <c r="A87" s="14"/>
      <c r="B87" s="66" t="s">
        <v>714</v>
      </c>
      <c r="C87" s="12" t="s">
        <v>356</v>
      </c>
      <c r="D87" s="40"/>
      <c r="E87" s="47" t="s">
        <v>362</v>
      </c>
      <c r="F87" s="40" t="s">
        <v>356</v>
      </c>
      <c r="G87" s="12" t="s">
        <v>356</v>
      </c>
      <c r="H87" s="12"/>
      <c r="I87" s="61">
        <v>8036</v>
      </c>
      <c r="J87" s="40" t="s">
        <v>356</v>
      </c>
      <c r="K87" s="12" t="s">
        <v>356</v>
      </c>
      <c r="L87" s="12"/>
      <c r="M87" s="48">
        <v>769</v>
      </c>
      <c r="N87" s="40" t="s">
        <v>356</v>
      </c>
      <c r="O87" s="12"/>
      <c r="P87" s="12"/>
      <c r="Q87" s="48" t="s">
        <v>790</v>
      </c>
      <c r="R87" s="40" t="s">
        <v>361</v>
      </c>
      <c r="S87" s="12"/>
      <c r="T87" s="40"/>
      <c r="U87" s="47" t="s">
        <v>362</v>
      </c>
      <c r="V87" s="40" t="s">
        <v>356</v>
      </c>
      <c r="W87" s="12" t="s">
        <v>356</v>
      </c>
      <c r="X87" s="12"/>
      <c r="Y87" s="61">
        <v>8501</v>
      </c>
      <c r="Z87" s="40" t="s">
        <v>356</v>
      </c>
    </row>
    <row r="88" spans="1:26" x14ac:dyDescent="0.25">
      <c r="A88" s="14"/>
      <c r="B88" s="65" t="s">
        <v>716</v>
      </c>
      <c r="C88" s="45" t="s">
        <v>356</v>
      </c>
      <c r="D88" s="50"/>
      <c r="E88" s="51" t="s">
        <v>362</v>
      </c>
      <c r="F88" s="50" t="s">
        <v>356</v>
      </c>
      <c r="G88" s="45" t="s">
        <v>356</v>
      </c>
      <c r="H88" s="45"/>
      <c r="I88" s="64">
        <v>10915</v>
      </c>
      <c r="J88" s="50" t="s">
        <v>356</v>
      </c>
      <c r="K88" s="45" t="s">
        <v>356</v>
      </c>
      <c r="L88" s="45"/>
      <c r="M88" s="52">
        <v>335</v>
      </c>
      <c r="N88" s="50" t="s">
        <v>356</v>
      </c>
      <c r="O88" s="45"/>
      <c r="P88" s="45"/>
      <c r="Q88" s="52" t="s">
        <v>791</v>
      </c>
      <c r="R88" s="50" t="s">
        <v>361</v>
      </c>
      <c r="S88" s="45"/>
      <c r="T88" s="50"/>
      <c r="U88" s="51" t="s">
        <v>362</v>
      </c>
      <c r="V88" s="50" t="s">
        <v>356</v>
      </c>
      <c r="W88" s="45" t="s">
        <v>356</v>
      </c>
      <c r="X88" s="45"/>
      <c r="Y88" s="64">
        <v>10845</v>
      </c>
      <c r="Z88" s="50" t="s">
        <v>356</v>
      </c>
    </row>
    <row r="89" spans="1:26" x14ac:dyDescent="0.25">
      <c r="A89" s="14"/>
      <c r="B89" s="66" t="s">
        <v>718</v>
      </c>
      <c r="C89" s="12" t="s">
        <v>356</v>
      </c>
      <c r="D89" s="12"/>
      <c r="E89" s="61">
        <v>1296</v>
      </c>
      <c r="F89" s="40" t="s">
        <v>356</v>
      </c>
      <c r="G89" s="12" t="s">
        <v>356</v>
      </c>
      <c r="H89" s="12"/>
      <c r="I89" s="48">
        <v>550</v>
      </c>
      <c r="J89" s="40" t="s">
        <v>356</v>
      </c>
      <c r="K89" s="12" t="s">
        <v>356</v>
      </c>
      <c r="L89" s="12"/>
      <c r="M89" s="48">
        <v>67</v>
      </c>
      <c r="N89" s="40" t="s">
        <v>356</v>
      </c>
      <c r="O89" s="12"/>
      <c r="P89" s="12"/>
      <c r="Q89" s="48" t="s">
        <v>792</v>
      </c>
      <c r="R89" s="40" t="s">
        <v>361</v>
      </c>
      <c r="S89" s="12"/>
      <c r="T89" s="40"/>
      <c r="U89" s="47" t="s">
        <v>362</v>
      </c>
      <c r="V89" s="40" t="s">
        <v>356</v>
      </c>
      <c r="W89" s="12" t="s">
        <v>356</v>
      </c>
      <c r="X89" s="12"/>
      <c r="Y89" s="61">
        <v>1779</v>
      </c>
      <c r="Z89" s="40" t="s">
        <v>356</v>
      </c>
    </row>
    <row r="90" spans="1:26" x14ac:dyDescent="0.25">
      <c r="A90" s="14"/>
      <c r="B90" s="65" t="s">
        <v>720</v>
      </c>
      <c r="C90" s="45" t="s">
        <v>356</v>
      </c>
      <c r="D90" s="50"/>
      <c r="E90" s="51" t="s">
        <v>362</v>
      </c>
      <c r="F90" s="50" t="s">
        <v>356</v>
      </c>
      <c r="G90" s="45" t="s">
        <v>356</v>
      </c>
      <c r="H90" s="45"/>
      <c r="I90" s="52">
        <v>505</v>
      </c>
      <c r="J90" s="50" t="s">
        <v>356</v>
      </c>
      <c r="K90" s="45" t="s">
        <v>356</v>
      </c>
      <c r="L90" s="45"/>
      <c r="M90" s="52">
        <v>46</v>
      </c>
      <c r="N90" s="50" t="s">
        <v>356</v>
      </c>
      <c r="O90" s="45"/>
      <c r="P90" s="50"/>
      <c r="Q90" s="51" t="s">
        <v>362</v>
      </c>
      <c r="R90" s="50" t="s">
        <v>356</v>
      </c>
      <c r="S90" s="45"/>
      <c r="T90" s="50"/>
      <c r="U90" s="51" t="s">
        <v>362</v>
      </c>
      <c r="V90" s="50" t="s">
        <v>356</v>
      </c>
      <c r="W90" s="45" t="s">
        <v>356</v>
      </c>
      <c r="X90" s="45"/>
      <c r="Y90" s="52">
        <v>551</v>
      </c>
      <c r="Z90" s="50" t="s">
        <v>356</v>
      </c>
    </row>
    <row r="91" spans="1:26" x14ac:dyDescent="0.25">
      <c r="A91" s="14"/>
      <c r="B91" s="66" t="s">
        <v>722</v>
      </c>
      <c r="C91" s="12" t="s">
        <v>356</v>
      </c>
      <c r="D91" s="40"/>
      <c r="E91" s="47" t="s">
        <v>362</v>
      </c>
      <c r="F91" s="40" t="s">
        <v>356</v>
      </c>
      <c r="G91" s="12" t="s">
        <v>356</v>
      </c>
      <c r="H91" s="40"/>
      <c r="I91" s="47" t="s">
        <v>362</v>
      </c>
      <c r="J91" s="40" t="s">
        <v>356</v>
      </c>
      <c r="K91" s="12" t="s">
        <v>356</v>
      </c>
      <c r="L91" s="12"/>
      <c r="M91" s="48">
        <v>422</v>
      </c>
      <c r="N91" s="40" t="s">
        <v>356</v>
      </c>
      <c r="O91" s="12"/>
      <c r="P91" s="12"/>
      <c r="Q91" s="48" t="s">
        <v>793</v>
      </c>
      <c r="R91" s="40" t="s">
        <v>361</v>
      </c>
      <c r="S91" s="12"/>
      <c r="T91" s="40"/>
      <c r="U91" s="47" t="s">
        <v>362</v>
      </c>
      <c r="V91" s="40" t="s">
        <v>356</v>
      </c>
      <c r="W91" s="12" t="s">
        <v>356</v>
      </c>
      <c r="X91" s="40"/>
      <c r="Y91" s="47" t="s">
        <v>362</v>
      </c>
      <c r="Z91" s="40" t="s">
        <v>356</v>
      </c>
    </row>
    <row r="92" spans="1:26" x14ac:dyDescent="0.25">
      <c r="A92" s="14"/>
      <c r="B92" s="65" t="s">
        <v>723</v>
      </c>
      <c r="C92" s="45" t="s">
        <v>356</v>
      </c>
      <c r="D92" s="50"/>
      <c r="E92" s="51" t="s">
        <v>362</v>
      </c>
      <c r="F92" s="50" t="s">
        <v>356</v>
      </c>
      <c r="G92" s="45" t="s">
        <v>356</v>
      </c>
      <c r="H92" s="50"/>
      <c r="I92" s="51" t="s">
        <v>362</v>
      </c>
      <c r="J92" s="50" t="s">
        <v>356</v>
      </c>
      <c r="K92" s="45" t="s">
        <v>356</v>
      </c>
      <c r="L92" s="45"/>
      <c r="M92" s="64">
        <v>1715</v>
      </c>
      <c r="N92" s="50" t="s">
        <v>356</v>
      </c>
      <c r="O92" s="45"/>
      <c r="P92" s="45"/>
      <c r="Q92" s="52" t="s">
        <v>794</v>
      </c>
      <c r="R92" s="50" t="s">
        <v>361</v>
      </c>
      <c r="S92" s="45"/>
      <c r="T92" s="50"/>
      <c r="U92" s="51" t="s">
        <v>362</v>
      </c>
      <c r="V92" s="50" t="s">
        <v>356</v>
      </c>
      <c r="W92" s="45" t="s">
        <v>356</v>
      </c>
      <c r="X92" s="50"/>
      <c r="Y92" s="51" t="s">
        <v>362</v>
      </c>
      <c r="Z92" s="50" t="s">
        <v>356</v>
      </c>
    </row>
    <row r="93" spans="1:26" x14ac:dyDescent="0.25">
      <c r="A93" s="14"/>
      <c r="B93" s="66" t="s">
        <v>769</v>
      </c>
      <c r="C93" s="12" t="s">
        <v>356</v>
      </c>
      <c r="D93" s="40"/>
      <c r="E93" s="47" t="s">
        <v>362</v>
      </c>
      <c r="F93" s="40" t="s">
        <v>356</v>
      </c>
      <c r="G93" s="12" t="s">
        <v>356</v>
      </c>
      <c r="H93" s="12"/>
      <c r="I93" s="61">
        <v>29025</v>
      </c>
      <c r="J93" s="40" t="s">
        <v>356</v>
      </c>
      <c r="K93" s="12" t="s">
        <v>356</v>
      </c>
      <c r="L93" s="40"/>
      <c r="M93" s="47" t="s">
        <v>362</v>
      </c>
      <c r="N93" s="40" t="s">
        <v>356</v>
      </c>
      <c r="O93" s="12"/>
      <c r="P93" s="12"/>
      <c r="Q93" s="48" t="s">
        <v>795</v>
      </c>
      <c r="R93" s="40" t="s">
        <v>361</v>
      </c>
      <c r="S93" s="12"/>
      <c r="T93" s="40"/>
      <c r="U93" s="47" t="s">
        <v>362</v>
      </c>
      <c r="V93" s="40" t="s">
        <v>356</v>
      </c>
      <c r="W93" s="12" t="s">
        <v>356</v>
      </c>
      <c r="X93" s="12"/>
      <c r="Y93" s="61">
        <v>28735</v>
      </c>
      <c r="Z93" s="40" t="s">
        <v>356</v>
      </c>
    </row>
    <row r="94" spans="1:26" x14ac:dyDescent="0.25">
      <c r="A94" s="14"/>
      <c r="B94" s="65" t="s">
        <v>771</v>
      </c>
      <c r="C94" s="45" t="s">
        <v>356</v>
      </c>
      <c r="D94" s="50"/>
      <c r="E94" s="51" t="s">
        <v>362</v>
      </c>
      <c r="F94" s="50" t="s">
        <v>356</v>
      </c>
      <c r="G94" s="45" t="s">
        <v>356</v>
      </c>
      <c r="H94" s="45"/>
      <c r="I94" s="64">
        <v>1522</v>
      </c>
      <c r="J94" s="50" t="s">
        <v>356</v>
      </c>
      <c r="K94" s="45" t="s">
        <v>356</v>
      </c>
      <c r="L94" s="50"/>
      <c r="M94" s="51" t="s">
        <v>362</v>
      </c>
      <c r="N94" s="50" t="s">
        <v>356</v>
      </c>
      <c r="O94" s="45"/>
      <c r="P94" s="50"/>
      <c r="Q94" s="51" t="s">
        <v>362</v>
      </c>
      <c r="R94" s="50" t="s">
        <v>356</v>
      </c>
      <c r="S94" s="45"/>
      <c r="T94" s="50"/>
      <c r="U94" s="51" t="s">
        <v>362</v>
      </c>
      <c r="V94" s="50" t="s">
        <v>356</v>
      </c>
      <c r="W94" s="45" t="s">
        <v>356</v>
      </c>
      <c r="X94" s="45"/>
      <c r="Y94" s="64">
        <v>1522</v>
      </c>
      <c r="Z94" s="50" t="s">
        <v>356</v>
      </c>
    </row>
    <row r="95" spans="1:26" x14ac:dyDescent="0.25">
      <c r="A95" s="14"/>
      <c r="B95" s="66" t="s">
        <v>768</v>
      </c>
      <c r="C95" s="12" t="s">
        <v>356</v>
      </c>
      <c r="D95" s="40"/>
      <c r="E95" s="47" t="s">
        <v>362</v>
      </c>
      <c r="F95" s="40" t="s">
        <v>356</v>
      </c>
      <c r="G95" s="12" t="s">
        <v>356</v>
      </c>
      <c r="H95" s="12"/>
      <c r="I95" s="61">
        <v>2500</v>
      </c>
      <c r="J95" s="40" t="s">
        <v>356</v>
      </c>
      <c r="K95" s="12" t="s">
        <v>356</v>
      </c>
      <c r="L95" s="12"/>
      <c r="M95" s="48" t="s">
        <v>796</v>
      </c>
      <c r="N95" s="40" t="s">
        <v>361</v>
      </c>
      <c r="O95" s="12"/>
      <c r="P95" s="12"/>
      <c r="Q95" s="48" t="s">
        <v>797</v>
      </c>
      <c r="R95" s="40" t="s">
        <v>361</v>
      </c>
      <c r="S95" s="12"/>
      <c r="T95" s="40"/>
      <c r="U95" s="47" t="s">
        <v>362</v>
      </c>
      <c r="V95" s="40" t="s">
        <v>356</v>
      </c>
      <c r="W95" s="12" t="s">
        <v>356</v>
      </c>
      <c r="X95" s="12"/>
      <c r="Y95" s="48">
        <v>322</v>
      </c>
      <c r="Z95" s="40" t="s">
        <v>356</v>
      </c>
    </row>
    <row r="96" spans="1:26" x14ac:dyDescent="0.25">
      <c r="A96" s="14"/>
      <c r="B96" s="65" t="s">
        <v>772</v>
      </c>
      <c r="C96" s="45" t="s">
        <v>356</v>
      </c>
      <c r="D96" s="45"/>
      <c r="E96" s="64">
        <v>11348</v>
      </c>
      <c r="F96" s="50" t="s">
        <v>356</v>
      </c>
      <c r="G96" s="45" t="s">
        <v>356</v>
      </c>
      <c r="H96" s="50"/>
      <c r="I96" s="51" t="s">
        <v>362</v>
      </c>
      <c r="J96" s="50" t="s">
        <v>356</v>
      </c>
      <c r="K96" s="45" t="s">
        <v>356</v>
      </c>
      <c r="L96" s="45"/>
      <c r="M96" s="52" t="s">
        <v>798</v>
      </c>
      <c r="N96" s="50" t="s">
        <v>361</v>
      </c>
      <c r="O96" s="45"/>
      <c r="P96" s="45"/>
      <c r="Q96" s="52" t="s">
        <v>799</v>
      </c>
      <c r="R96" s="50" t="s">
        <v>361</v>
      </c>
      <c r="S96" s="45"/>
      <c r="T96" s="50"/>
      <c r="U96" s="51" t="s">
        <v>362</v>
      </c>
      <c r="V96" s="50" t="s">
        <v>356</v>
      </c>
      <c r="W96" s="45" t="s">
        <v>356</v>
      </c>
      <c r="X96" s="45"/>
      <c r="Y96" s="64">
        <v>8104</v>
      </c>
      <c r="Z96" s="50" t="s">
        <v>356</v>
      </c>
    </row>
    <row r="97" spans="1:26" x14ac:dyDescent="0.25">
      <c r="A97" s="14"/>
      <c r="B97" s="66" t="s">
        <v>774</v>
      </c>
      <c r="C97" s="12" t="s">
        <v>356</v>
      </c>
      <c r="D97" s="12"/>
      <c r="E97" s="61">
        <v>27145</v>
      </c>
      <c r="F97" s="40" t="s">
        <v>356</v>
      </c>
      <c r="G97" s="12" t="s">
        <v>356</v>
      </c>
      <c r="H97" s="12"/>
      <c r="I97" s="61">
        <v>11833</v>
      </c>
      <c r="J97" s="40" t="s">
        <v>356</v>
      </c>
      <c r="K97" s="12" t="s">
        <v>356</v>
      </c>
      <c r="L97" s="12"/>
      <c r="M97" s="48">
        <v>33</v>
      </c>
      <c r="N97" s="40" t="s">
        <v>356</v>
      </c>
      <c r="O97" s="12"/>
      <c r="P97" s="12"/>
      <c r="Q97" s="48" t="s">
        <v>800</v>
      </c>
      <c r="R97" s="40" t="s">
        <v>361</v>
      </c>
      <c r="S97" s="12"/>
      <c r="T97" s="12"/>
      <c r="U97" s="61">
        <v>20015</v>
      </c>
      <c r="V97" s="40" t="s">
        <v>356</v>
      </c>
      <c r="W97" s="12" t="s">
        <v>356</v>
      </c>
      <c r="X97" s="12"/>
      <c r="Y97" s="61">
        <v>14880</v>
      </c>
      <c r="Z97" s="40" t="s">
        <v>356</v>
      </c>
    </row>
    <row r="98" spans="1:26" x14ac:dyDescent="0.25">
      <c r="A98" s="14"/>
      <c r="B98" s="65" t="s">
        <v>736</v>
      </c>
      <c r="C98" s="45" t="s">
        <v>356</v>
      </c>
      <c r="D98" s="45"/>
      <c r="E98" s="52">
        <v>7</v>
      </c>
      <c r="F98" s="50" t="s">
        <v>356</v>
      </c>
      <c r="G98" s="45" t="s">
        <v>356</v>
      </c>
      <c r="H98" s="45"/>
      <c r="I98" s="52">
        <v>35</v>
      </c>
      <c r="J98" s="50" t="s">
        <v>356</v>
      </c>
      <c r="K98" s="45" t="s">
        <v>356</v>
      </c>
      <c r="L98" s="45"/>
      <c r="M98" s="52" t="s">
        <v>801</v>
      </c>
      <c r="N98" s="50" t="s">
        <v>361</v>
      </c>
      <c r="O98" s="45"/>
      <c r="P98" s="50"/>
      <c r="Q98" s="51" t="s">
        <v>362</v>
      </c>
      <c r="R98" s="50" t="s">
        <v>356</v>
      </c>
      <c r="S98" s="45"/>
      <c r="T98" s="50"/>
      <c r="U98" s="51" t="s">
        <v>362</v>
      </c>
      <c r="V98" s="50" t="s">
        <v>356</v>
      </c>
      <c r="W98" s="45" t="s">
        <v>356</v>
      </c>
      <c r="X98" s="50"/>
      <c r="Y98" s="51" t="s">
        <v>362</v>
      </c>
      <c r="Z98" s="50" t="s">
        <v>356</v>
      </c>
    </row>
    <row r="99" spans="1:26" x14ac:dyDescent="0.25">
      <c r="A99" s="14"/>
      <c r="B99" s="66" t="s">
        <v>802</v>
      </c>
      <c r="C99" s="12" t="s">
        <v>356</v>
      </c>
      <c r="D99" s="12"/>
      <c r="E99" s="61">
        <v>7883</v>
      </c>
      <c r="F99" s="40" t="s">
        <v>356</v>
      </c>
      <c r="G99" s="12" t="s">
        <v>356</v>
      </c>
      <c r="H99" s="40"/>
      <c r="I99" s="47" t="s">
        <v>362</v>
      </c>
      <c r="J99" s="40" t="s">
        <v>356</v>
      </c>
      <c r="K99" s="12" t="s">
        <v>356</v>
      </c>
      <c r="L99" s="12"/>
      <c r="M99" s="48">
        <v>706</v>
      </c>
      <c r="N99" s="40" t="s">
        <v>356</v>
      </c>
      <c r="O99" s="12"/>
      <c r="P99" s="12"/>
      <c r="Q99" s="48" t="s">
        <v>803</v>
      </c>
      <c r="R99" s="40" t="s">
        <v>361</v>
      </c>
      <c r="S99" s="12"/>
      <c r="T99" s="12"/>
      <c r="U99" s="12"/>
      <c r="V99" s="12"/>
      <c r="W99" s="12" t="s">
        <v>356</v>
      </c>
      <c r="X99" s="40"/>
      <c r="Y99" s="47" t="s">
        <v>362</v>
      </c>
      <c r="Z99" s="40" t="s">
        <v>356</v>
      </c>
    </row>
    <row r="100" spans="1:26" x14ac:dyDescent="0.25">
      <c r="A100" s="14"/>
      <c r="B100" s="65" t="s">
        <v>778</v>
      </c>
      <c r="C100" s="45" t="s">
        <v>356</v>
      </c>
      <c r="D100" s="45"/>
      <c r="E100" s="64">
        <v>72626</v>
      </c>
      <c r="F100" s="50" t="s">
        <v>356</v>
      </c>
      <c r="G100" s="45" t="s">
        <v>356</v>
      </c>
      <c r="H100" s="50"/>
      <c r="I100" s="51" t="s">
        <v>362</v>
      </c>
      <c r="J100" s="50" t="s">
        <v>356</v>
      </c>
      <c r="K100" s="45" t="s">
        <v>356</v>
      </c>
      <c r="L100" s="45"/>
      <c r="M100" s="64">
        <v>9706</v>
      </c>
      <c r="N100" s="50" t="s">
        <v>356</v>
      </c>
      <c r="O100" s="45"/>
      <c r="P100" s="45"/>
      <c r="Q100" s="52" t="s">
        <v>804</v>
      </c>
      <c r="R100" s="50" t="s">
        <v>361</v>
      </c>
      <c r="S100" s="45"/>
      <c r="T100" s="45"/>
      <c r="U100" s="64">
        <v>2032</v>
      </c>
      <c r="V100" s="50" t="s">
        <v>356</v>
      </c>
      <c r="W100" s="45" t="s">
        <v>356</v>
      </c>
      <c r="X100" s="45"/>
      <c r="Y100" s="52">
        <v>8</v>
      </c>
      <c r="Z100" s="50" t="s">
        <v>356</v>
      </c>
    </row>
    <row r="101" spans="1:26" x14ac:dyDescent="0.25">
      <c r="A101" s="14"/>
      <c r="B101" s="66" t="s">
        <v>805</v>
      </c>
      <c r="C101" s="12" t="s">
        <v>356</v>
      </c>
      <c r="D101" s="12"/>
      <c r="E101" s="61">
        <v>1800</v>
      </c>
      <c r="F101" s="40" t="s">
        <v>356</v>
      </c>
      <c r="G101" s="12" t="s">
        <v>356</v>
      </c>
      <c r="H101" s="40"/>
      <c r="I101" s="47" t="s">
        <v>362</v>
      </c>
      <c r="J101" s="40" t="s">
        <v>356</v>
      </c>
      <c r="K101" s="12" t="s">
        <v>356</v>
      </c>
      <c r="L101" s="12"/>
      <c r="M101" s="48">
        <v>232</v>
      </c>
      <c r="N101" s="40" t="s">
        <v>356</v>
      </c>
      <c r="O101" s="12"/>
      <c r="P101" s="40"/>
      <c r="Q101" s="47" t="s">
        <v>362</v>
      </c>
      <c r="R101" s="40" t="s">
        <v>356</v>
      </c>
      <c r="S101" s="12"/>
      <c r="T101" s="12"/>
      <c r="U101" s="12"/>
      <c r="V101" s="12"/>
      <c r="W101" s="12" t="s">
        <v>356</v>
      </c>
      <c r="X101" s="40"/>
      <c r="Y101" s="47" t="s">
        <v>362</v>
      </c>
      <c r="Z101" s="40" t="s">
        <v>356</v>
      </c>
    </row>
    <row r="102" spans="1:26" ht="15.75" thickBot="1" x14ac:dyDescent="0.3">
      <c r="A102" s="14"/>
      <c r="B102" s="65" t="s">
        <v>806</v>
      </c>
      <c r="C102" s="45" t="s">
        <v>356</v>
      </c>
      <c r="D102" s="50"/>
      <c r="E102" s="51" t="s">
        <v>362</v>
      </c>
      <c r="F102" s="50" t="s">
        <v>356</v>
      </c>
      <c r="G102" s="45" t="s">
        <v>356</v>
      </c>
      <c r="H102" s="45"/>
      <c r="I102" s="64">
        <v>4501</v>
      </c>
      <c r="J102" s="50" t="s">
        <v>356</v>
      </c>
      <c r="K102" s="45" t="s">
        <v>356</v>
      </c>
      <c r="L102" s="45"/>
      <c r="M102" s="52" t="s">
        <v>807</v>
      </c>
      <c r="N102" s="50" t="s">
        <v>361</v>
      </c>
      <c r="O102" s="45"/>
      <c r="P102" s="45"/>
      <c r="Q102" s="52" t="s">
        <v>808</v>
      </c>
      <c r="R102" s="50" t="s">
        <v>361</v>
      </c>
      <c r="S102" s="45"/>
      <c r="T102" s="50"/>
      <c r="U102" s="51" t="s">
        <v>362</v>
      </c>
      <c r="V102" s="50" t="s">
        <v>356</v>
      </c>
      <c r="W102" s="45" t="s">
        <v>356</v>
      </c>
      <c r="X102" s="45"/>
      <c r="Y102" s="64">
        <v>3974</v>
      </c>
      <c r="Z102" s="50" t="s">
        <v>356</v>
      </c>
    </row>
    <row r="103" spans="1:26" x14ac:dyDescent="0.25">
      <c r="A103" s="14"/>
      <c r="B103" s="53"/>
      <c r="C103" s="53" t="s">
        <v>356</v>
      </c>
      <c r="D103" s="54"/>
      <c r="E103" s="54"/>
      <c r="F103" s="53"/>
      <c r="G103" s="53" t="s">
        <v>356</v>
      </c>
      <c r="H103" s="54"/>
      <c r="I103" s="54"/>
      <c r="J103" s="53"/>
      <c r="K103" s="53" t="s">
        <v>356</v>
      </c>
      <c r="L103" s="54"/>
      <c r="M103" s="54"/>
      <c r="N103" s="53"/>
      <c r="O103" s="53"/>
      <c r="P103" s="54"/>
      <c r="Q103" s="54"/>
      <c r="R103" s="53"/>
      <c r="S103" s="53"/>
      <c r="T103" s="54"/>
      <c r="U103" s="54"/>
      <c r="V103" s="53"/>
      <c r="W103" s="53" t="s">
        <v>356</v>
      </c>
      <c r="X103" s="54"/>
      <c r="Y103" s="54"/>
      <c r="Z103" s="53"/>
    </row>
    <row r="104" spans="1:26" x14ac:dyDescent="0.25">
      <c r="A104" s="14"/>
      <c r="B104" s="12"/>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ht="15.75" thickBot="1" x14ac:dyDescent="0.3">
      <c r="A105" s="14"/>
      <c r="B105" s="46" t="s">
        <v>153</v>
      </c>
      <c r="C105" s="41" t="s">
        <v>356</v>
      </c>
      <c r="D105" s="12" t="s">
        <v>358</v>
      </c>
      <c r="E105" s="61">
        <v>162142</v>
      </c>
      <c r="F105" s="40" t="s">
        <v>356</v>
      </c>
      <c r="G105" s="41" t="s">
        <v>356</v>
      </c>
      <c r="H105" s="12" t="s">
        <v>358</v>
      </c>
      <c r="I105" s="61">
        <v>85540</v>
      </c>
      <c r="J105" s="40" t="s">
        <v>356</v>
      </c>
      <c r="K105" s="41" t="s">
        <v>356</v>
      </c>
      <c r="L105" s="12" t="s">
        <v>358</v>
      </c>
      <c r="M105" s="61">
        <v>14843</v>
      </c>
      <c r="N105" s="40" t="s">
        <v>356</v>
      </c>
      <c r="O105" s="41"/>
      <c r="P105" s="12" t="s">
        <v>358</v>
      </c>
      <c r="Q105" s="48" t="s">
        <v>809</v>
      </c>
      <c r="R105" s="40" t="s">
        <v>361</v>
      </c>
      <c r="S105" s="41"/>
      <c r="T105" s="12" t="s">
        <v>358</v>
      </c>
      <c r="U105" s="61">
        <v>22047</v>
      </c>
      <c r="V105" s="40" t="s">
        <v>356</v>
      </c>
      <c r="W105" s="41" t="s">
        <v>356</v>
      </c>
      <c r="X105" s="12" t="s">
        <v>358</v>
      </c>
      <c r="Y105" s="61">
        <v>134859</v>
      </c>
      <c r="Z105" s="40" t="s">
        <v>356</v>
      </c>
    </row>
    <row r="106" spans="1:26" ht="15.75" thickTop="1" x14ac:dyDescent="0.25">
      <c r="A106" s="14"/>
      <c r="B106" s="53"/>
      <c r="C106" s="53" t="s">
        <v>356</v>
      </c>
      <c r="D106" s="56"/>
      <c r="E106" s="56"/>
      <c r="F106" s="53"/>
      <c r="G106" s="53" t="s">
        <v>356</v>
      </c>
      <c r="H106" s="56"/>
      <c r="I106" s="56"/>
      <c r="J106" s="53"/>
      <c r="K106" s="53" t="s">
        <v>356</v>
      </c>
      <c r="L106" s="56"/>
      <c r="M106" s="56"/>
      <c r="N106" s="53"/>
      <c r="O106" s="53"/>
      <c r="P106" s="56"/>
      <c r="Q106" s="56"/>
      <c r="R106" s="53"/>
      <c r="S106" s="53"/>
      <c r="T106" s="56"/>
      <c r="U106" s="56"/>
      <c r="V106" s="53"/>
      <c r="W106" s="53" t="s">
        <v>356</v>
      </c>
      <c r="X106" s="56"/>
      <c r="Y106" s="56"/>
      <c r="Z106" s="53"/>
    </row>
    <row r="107" spans="1:26" ht="15.75" x14ac:dyDescent="0.25">
      <c r="A107" s="14"/>
      <c r="B107" s="78"/>
      <c r="C107" s="78"/>
      <c r="D107" s="78"/>
      <c r="E107" s="78"/>
      <c r="F107" s="78"/>
      <c r="G107" s="78"/>
      <c r="H107" s="78"/>
      <c r="I107" s="78"/>
      <c r="J107" s="78"/>
      <c r="K107" s="78"/>
      <c r="L107" s="78"/>
      <c r="M107" s="78"/>
      <c r="N107" s="78"/>
      <c r="O107" s="78"/>
      <c r="P107" s="78"/>
      <c r="Q107" s="78"/>
      <c r="R107" s="78"/>
      <c r="S107" s="78"/>
      <c r="T107" s="78"/>
      <c r="U107" s="78"/>
      <c r="V107" s="78"/>
      <c r="W107" s="78"/>
      <c r="X107" s="78"/>
      <c r="Y107" s="78"/>
      <c r="Z107" s="78"/>
    </row>
    <row r="108" spans="1:26" ht="25.5" x14ac:dyDescent="0.25">
      <c r="A108" s="14"/>
      <c r="B108" s="70">
        <v>-1</v>
      </c>
      <c r="C108" s="70" t="s">
        <v>744</v>
      </c>
    </row>
    <row r="109" spans="1:26" ht="25.5" x14ac:dyDescent="0.25">
      <c r="A109" s="14"/>
      <c r="B109" s="70">
        <v>-2</v>
      </c>
      <c r="C109" s="70" t="s">
        <v>784</v>
      </c>
    </row>
    <row r="110" spans="1:26" ht="25.5" x14ac:dyDescent="0.25">
      <c r="A110" s="14"/>
      <c r="B110" s="70">
        <v>-3</v>
      </c>
      <c r="C110" s="70" t="s">
        <v>810</v>
      </c>
    </row>
    <row r="111" spans="1:26" x14ac:dyDescent="0.25">
      <c r="A111" s="14"/>
      <c r="B111" s="15" t="s">
        <v>811</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x14ac:dyDescent="0.25">
      <c r="A112" s="14"/>
      <c r="B112" s="75" t="s">
        <v>812</v>
      </c>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row>
    <row r="113" spans="1:26" x14ac:dyDescent="0.25">
      <c r="A113" s="14"/>
      <c r="B113" s="75" t="s">
        <v>813</v>
      </c>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row>
    <row r="114" spans="1:26" x14ac:dyDescent="0.25">
      <c r="A114" s="14"/>
      <c r="B114" s="15" t="s">
        <v>814</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x14ac:dyDescent="0.25">
      <c r="A115" s="14"/>
      <c r="B115" s="75" t="s">
        <v>815</v>
      </c>
      <c r="C115" s="75"/>
      <c r="D115" s="75"/>
      <c r="E115" s="75"/>
      <c r="F115" s="75"/>
      <c r="G115" s="75"/>
      <c r="H115" s="75"/>
      <c r="I115" s="75"/>
      <c r="J115" s="75"/>
      <c r="K115" s="75"/>
      <c r="L115" s="75"/>
      <c r="M115" s="75"/>
      <c r="N115" s="75"/>
      <c r="O115" s="75"/>
      <c r="P115" s="75"/>
      <c r="Q115" s="75"/>
      <c r="R115" s="75"/>
      <c r="S115" s="75"/>
      <c r="T115" s="75"/>
      <c r="U115" s="75"/>
      <c r="V115" s="75"/>
      <c r="W115" s="75"/>
      <c r="X115" s="75"/>
      <c r="Y115" s="75"/>
      <c r="Z115" s="75"/>
    </row>
    <row r="116" spans="1:26" x14ac:dyDescent="0.25">
      <c r="A116" s="14"/>
      <c r="B116" s="76"/>
      <c r="C116" s="76"/>
      <c r="D116" s="76"/>
      <c r="E116" s="76"/>
      <c r="F116" s="76"/>
      <c r="G116" s="76"/>
      <c r="H116" s="76"/>
      <c r="I116" s="76"/>
      <c r="J116" s="76"/>
      <c r="K116" s="76"/>
      <c r="L116" s="76"/>
      <c r="M116" s="76"/>
      <c r="N116" s="76"/>
      <c r="O116" s="76"/>
      <c r="P116" s="76"/>
      <c r="Q116" s="76"/>
      <c r="R116" s="76"/>
      <c r="S116" s="76"/>
      <c r="T116" s="76"/>
      <c r="U116" s="76"/>
      <c r="V116" s="76"/>
      <c r="W116" s="76"/>
      <c r="X116" s="76"/>
      <c r="Y116" s="76"/>
      <c r="Z116" s="76"/>
    </row>
    <row r="117" spans="1:26" x14ac:dyDescent="0.25">
      <c r="A117" s="14"/>
      <c r="B117" s="74" t="s">
        <v>816</v>
      </c>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row>
    <row r="118" spans="1:26" ht="25.5" customHeight="1" x14ac:dyDescent="0.25">
      <c r="A118" s="14"/>
      <c r="B118" s="15" t="s">
        <v>817</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x14ac:dyDescent="0.25">
      <c r="A119" s="14"/>
      <c r="B119" s="15" t="s">
        <v>818</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x14ac:dyDescent="0.25">
      <c r="A120" s="14"/>
      <c r="B120" s="75" t="s">
        <v>819</v>
      </c>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row>
    <row r="121" spans="1:26" x14ac:dyDescent="0.25">
      <c r="A121" s="14"/>
      <c r="B121" s="15" t="s">
        <v>820</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x14ac:dyDescent="0.25">
      <c r="A122" s="14"/>
      <c r="B122" s="15" t="s">
        <v>821</v>
      </c>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x14ac:dyDescent="0.25">
      <c r="A123" s="14"/>
      <c r="B123" s="74" t="s">
        <v>822</v>
      </c>
      <c r="C123" s="74"/>
      <c r="D123" s="74"/>
      <c r="E123" s="74"/>
      <c r="F123" s="74"/>
      <c r="G123" s="74"/>
      <c r="H123" s="74"/>
      <c r="I123" s="74"/>
      <c r="J123" s="74"/>
      <c r="K123" s="74"/>
      <c r="L123" s="74"/>
      <c r="M123" s="74"/>
      <c r="N123" s="74"/>
      <c r="O123" s="74"/>
      <c r="P123" s="74"/>
      <c r="Q123" s="74"/>
      <c r="R123" s="74"/>
      <c r="S123" s="74"/>
      <c r="T123" s="74"/>
      <c r="U123" s="74"/>
      <c r="V123" s="74"/>
      <c r="W123" s="74"/>
      <c r="X123" s="74"/>
      <c r="Y123" s="74"/>
      <c r="Z123" s="74"/>
    </row>
    <row r="124" spans="1:26" ht="25.5" customHeight="1" x14ac:dyDescent="0.25">
      <c r="A124" s="14"/>
      <c r="B124" s="15" t="s">
        <v>823</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ht="25.5" customHeight="1" x14ac:dyDescent="0.25">
      <c r="A125" s="14"/>
      <c r="B125" s="15" t="s">
        <v>824</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ht="25.5" customHeight="1" x14ac:dyDescent="0.25">
      <c r="A126" s="14"/>
      <c r="B126" s="15" t="s">
        <v>825</v>
      </c>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ht="25.5" customHeight="1" x14ac:dyDescent="0.25">
      <c r="A127" s="14"/>
      <c r="B127" s="75" t="s">
        <v>826</v>
      </c>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row>
    <row r="128" spans="1:26" x14ac:dyDescent="0.25">
      <c r="A128" s="14"/>
      <c r="B128" s="75" t="s">
        <v>827</v>
      </c>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row>
    <row r="129" spans="1:26" x14ac:dyDescent="0.25">
      <c r="A129" s="14"/>
      <c r="B129" s="75" t="s">
        <v>828</v>
      </c>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row>
    <row r="130" spans="1:26" x14ac:dyDescent="0.25">
      <c r="A130" s="14"/>
      <c r="B130" s="74" t="s">
        <v>829</v>
      </c>
      <c r="C130" s="74"/>
      <c r="D130" s="74"/>
      <c r="E130" s="74"/>
      <c r="F130" s="74"/>
      <c r="G130" s="74"/>
      <c r="H130" s="74"/>
      <c r="I130" s="74"/>
      <c r="J130" s="74"/>
      <c r="K130" s="74"/>
      <c r="L130" s="74"/>
      <c r="M130" s="74"/>
      <c r="N130" s="74"/>
      <c r="O130" s="74"/>
      <c r="P130" s="74"/>
      <c r="Q130" s="74"/>
      <c r="R130" s="74"/>
      <c r="S130" s="74"/>
      <c r="T130" s="74"/>
      <c r="U130" s="74"/>
      <c r="V130" s="74"/>
      <c r="W130" s="74"/>
      <c r="X130" s="74"/>
      <c r="Y130" s="74"/>
      <c r="Z130" s="74"/>
    </row>
    <row r="131" spans="1:26" x14ac:dyDescent="0.25">
      <c r="A131" s="14"/>
      <c r="B131" s="15" t="s">
        <v>830</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ht="15.75" x14ac:dyDescent="0.25">
      <c r="A132" s="14"/>
      <c r="B132" s="78"/>
      <c r="C132" s="78"/>
      <c r="D132" s="78"/>
      <c r="E132" s="78"/>
      <c r="F132" s="78"/>
      <c r="G132" s="78"/>
      <c r="H132" s="78"/>
      <c r="I132" s="78"/>
      <c r="J132" s="78"/>
      <c r="K132" s="78"/>
      <c r="L132" s="78"/>
      <c r="M132" s="78"/>
      <c r="N132" s="78"/>
      <c r="O132" s="78"/>
      <c r="P132" s="78"/>
      <c r="Q132" s="78"/>
      <c r="R132" s="78"/>
      <c r="S132" s="78"/>
      <c r="T132" s="78"/>
      <c r="U132" s="78"/>
      <c r="V132" s="78"/>
      <c r="W132" s="78"/>
      <c r="X132" s="78"/>
      <c r="Y132" s="78"/>
      <c r="Z132" s="78"/>
    </row>
    <row r="133" spans="1:26" x14ac:dyDescent="0.25">
      <c r="A133" s="14"/>
      <c r="B133" s="12"/>
      <c r="C133" s="12"/>
      <c r="D133" s="12"/>
      <c r="E133" s="12"/>
      <c r="F133" s="12"/>
    </row>
    <row r="134" spans="1:26" x14ac:dyDescent="0.25">
      <c r="A134" s="14"/>
      <c r="B134" s="57" t="s">
        <v>831</v>
      </c>
      <c r="C134" s="58" t="s">
        <v>356</v>
      </c>
      <c r="D134" s="81" t="s">
        <v>832</v>
      </c>
      <c r="E134" s="58" t="s">
        <v>356</v>
      </c>
      <c r="F134" s="59" t="s">
        <v>834</v>
      </c>
    </row>
    <row r="135" spans="1:26" ht="15.75" thickBot="1" x14ac:dyDescent="0.3">
      <c r="A135" s="14"/>
      <c r="B135" s="57"/>
      <c r="C135" s="58"/>
      <c r="D135" s="82" t="s">
        <v>833</v>
      </c>
      <c r="E135" s="58"/>
      <c r="F135" s="60"/>
    </row>
    <row r="136" spans="1:26" x14ac:dyDescent="0.25">
      <c r="A136" s="14"/>
      <c r="B136" s="12"/>
      <c r="C136" s="15"/>
      <c r="D136" s="15"/>
      <c r="E136" s="15"/>
      <c r="F136" s="15"/>
    </row>
    <row r="137" spans="1:26" x14ac:dyDescent="0.25">
      <c r="A137" s="14"/>
      <c r="B137" s="66" t="s">
        <v>722</v>
      </c>
      <c r="C137" s="12" t="s">
        <v>356</v>
      </c>
      <c r="D137" s="68">
        <v>2011</v>
      </c>
      <c r="E137" s="12" t="s">
        <v>356</v>
      </c>
      <c r="F137" s="68">
        <v>99.1</v>
      </c>
    </row>
    <row r="138" spans="1:26" x14ac:dyDescent="0.25">
      <c r="A138" s="14"/>
      <c r="B138" s="12"/>
      <c r="C138" s="15"/>
      <c r="D138" s="15"/>
      <c r="E138" s="15"/>
      <c r="F138" s="15"/>
    </row>
    <row r="139" spans="1:26" x14ac:dyDescent="0.25">
      <c r="A139" s="14"/>
      <c r="B139" s="66" t="s">
        <v>723</v>
      </c>
      <c r="C139" s="12" t="s">
        <v>356</v>
      </c>
      <c r="D139" s="68">
        <v>2013</v>
      </c>
      <c r="E139" s="12" t="s">
        <v>356</v>
      </c>
      <c r="F139" s="68">
        <v>99.2</v>
      </c>
    </row>
    <row r="140" spans="1:26" x14ac:dyDescent="0.25">
      <c r="A140" s="14"/>
      <c r="B140" s="12"/>
      <c r="C140" s="15"/>
      <c r="D140" s="15"/>
      <c r="E140" s="15"/>
      <c r="F140" s="15"/>
    </row>
    <row r="141" spans="1:26" x14ac:dyDescent="0.25">
      <c r="A141" s="14"/>
      <c r="B141" s="66" t="s">
        <v>835</v>
      </c>
      <c r="C141" s="12" t="s">
        <v>356</v>
      </c>
      <c r="D141" s="68">
        <v>2011</v>
      </c>
      <c r="E141" s="12" t="s">
        <v>356</v>
      </c>
      <c r="F141" s="68">
        <v>99.3</v>
      </c>
    </row>
    <row r="142" spans="1:26" x14ac:dyDescent="0.25">
      <c r="A142" s="14"/>
      <c r="B142" s="12"/>
      <c r="C142" s="15"/>
      <c r="D142" s="15"/>
      <c r="E142" s="15"/>
      <c r="F142" s="15"/>
    </row>
    <row r="143" spans="1:26" x14ac:dyDescent="0.25">
      <c r="A143" s="14"/>
      <c r="B143" s="66" t="s">
        <v>836</v>
      </c>
      <c r="C143" s="12" t="s">
        <v>356</v>
      </c>
      <c r="D143" s="68">
        <v>2011</v>
      </c>
      <c r="E143" s="12" t="s">
        <v>356</v>
      </c>
      <c r="F143" s="68">
        <v>99.4</v>
      </c>
    </row>
    <row r="144" spans="1:26" x14ac:dyDescent="0.25">
      <c r="A144" s="14"/>
      <c r="B144" s="74" t="s">
        <v>837</v>
      </c>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74"/>
    </row>
    <row r="145" spans="1:26" x14ac:dyDescent="0.25">
      <c r="A145" s="14"/>
      <c r="B145" s="15" t="s">
        <v>838</v>
      </c>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row>
    <row r="146" spans="1:26" ht="15.75" x14ac:dyDescent="0.25">
      <c r="A146" s="14"/>
      <c r="B146" s="78"/>
      <c r="C146" s="78"/>
      <c r="D146" s="78"/>
      <c r="E146" s="78"/>
      <c r="F146" s="78"/>
      <c r="G146" s="78"/>
      <c r="H146" s="78"/>
      <c r="I146" s="78"/>
      <c r="J146" s="78"/>
      <c r="K146" s="78"/>
      <c r="L146" s="78"/>
      <c r="M146" s="78"/>
      <c r="N146" s="78"/>
      <c r="O146" s="78"/>
      <c r="P146" s="78"/>
      <c r="Q146" s="78"/>
      <c r="R146" s="78"/>
      <c r="S146" s="78"/>
      <c r="T146" s="78"/>
      <c r="U146" s="78"/>
      <c r="V146" s="78"/>
      <c r="W146" s="78"/>
      <c r="X146" s="78"/>
      <c r="Y146" s="78"/>
      <c r="Z146" s="78"/>
    </row>
    <row r="147" spans="1:26" x14ac:dyDescent="0.25">
      <c r="A147" s="14"/>
      <c r="B147" s="12"/>
      <c r="C147" s="12"/>
      <c r="D147" s="12"/>
      <c r="E147" s="12"/>
      <c r="F147" s="12"/>
      <c r="G147" s="12"/>
      <c r="H147" s="12"/>
      <c r="I147" s="12"/>
      <c r="J147" s="12"/>
      <c r="K147" s="12"/>
      <c r="L147" s="12"/>
      <c r="M147" s="12"/>
      <c r="N147" s="12"/>
    </row>
    <row r="148" spans="1:26" x14ac:dyDescent="0.25">
      <c r="A148" s="14"/>
      <c r="B148" s="58"/>
      <c r="C148" s="58" t="s">
        <v>356</v>
      </c>
      <c r="D148" s="59" t="s">
        <v>839</v>
      </c>
      <c r="E148" s="59"/>
      <c r="F148" s="58"/>
      <c r="G148" s="58" t="s">
        <v>356</v>
      </c>
      <c r="H148" s="59" t="s">
        <v>839</v>
      </c>
      <c r="I148" s="59"/>
      <c r="J148" s="58"/>
      <c r="K148" s="58" t="s">
        <v>356</v>
      </c>
      <c r="L148" s="59" t="s">
        <v>839</v>
      </c>
      <c r="M148" s="59"/>
      <c r="N148" s="58"/>
    </row>
    <row r="149" spans="1:26" ht="15.75" thickBot="1" x14ac:dyDescent="0.3">
      <c r="A149" s="14"/>
      <c r="B149" s="58"/>
      <c r="C149" s="58"/>
      <c r="D149" s="91">
        <v>41639</v>
      </c>
      <c r="E149" s="91"/>
      <c r="F149" s="58"/>
      <c r="G149" s="58"/>
      <c r="H149" s="91">
        <v>41274</v>
      </c>
      <c r="I149" s="91"/>
      <c r="J149" s="58"/>
      <c r="K149" s="58"/>
      <c r="L149" s="91">
        <v>40908</v>
      </c>
      <c r="M149" s="91"/>
      <c r="N149" s="58"/>
    </row>
    <row r="150" spans="1:26" x14ac:dyDescent="0.25">
      <c r="A150" s="14"/>
      <c r="B150" s="12"/>
      <c r="C150" s="15"/>
      <c r="D150" s="15"/>
      <c r="E150" s="15"/>
      <c r="F150" s="15"/>
      <c r="G150" s="15"/>
      <c r="H150" s="15"/>
      <c r="I150" s="15"/>
      <c r="J150" s="15"/>
      <c r="K150" s="15"/>
      <c r="L150" s="15"/>
      <c r="M150" s="15"/>
      <c r="N150" s="15"/>
    </row>
    <row r="151" spans="1:26" x14ac:dyDescent="0.25">
      <c r="A151" s="14"/>
      <c r="B151" s="44" t="s">
        <v>840</v>
      </c>
      <c r="C151" s="45" t="s">
        <v>356</v>
      </c>
      <c r="D151" s="45"/>
      <c r="E151" s="45"/>
      <c r="F151" s="45"/>
      <c r="G151" s="45" t="s">
        <v>356</v>
      </c>
      <c r="H151" s="45"/>
      <c r="I151" s="45"/>
      <c r="J151" s="45"/>
      <c r="K151" s="45" t="s">
        <v>356</v>
      </c>
      <c r="L151" s="45"/>
      <c r="M151" s="45"/>
      <c r="N151" s="45"/>
    </row>
    <row r="152" spans="1:26" x14ac:dyDescent="0.25">
      <c r="A152" s="14"/>
      <c r="B152" s="46" t="s">
        <v>841</v>
      </c>
      <c r="C152" s="12" t="s">
        <v>356</v>
      </c>
      <c r="D152" s="12"/>
      <c r="E152" s="61">
        <v>57890</v>
      </c>
      <c r="F152" s="40" t="s">
        <v>356</v>
      </c>
      <c r="G152" s="12" t="s">
        <v>356</v>
      </c>
      <c r="H152" s="12"/>
      <c r="I152" s="61">
        <v>70686</v>
      </c>
      <c r="J152" s="40" t="s">
        <v>356</v>
      </c>
      <c r="K152" s="12" t="s">
        <v>356</v>
      </c>
      <c r="L152" s="12"/>
      <c r="M152" s="61">
        <v>54600</v>
      </c>
      <c r="N152" s="40" t="s">
        <v>356</v>
      </c>
    </row>
    <row r="153" spans="1:26" ht="25.5" x14ac:dyDescent="0.25">
      <c r="A153" s="14"/>
      <c r="B153" s="49" t="s">
        <v>102</v>
      </c>
      <c r="C153" s="45" t="s">
        <v>356</v>
      </c>
      <c r="D153" s="45"/>
      <c r="E153" s="64">
        <v>14538</v>
      </c>
      <c r="F153" s="50" t="s">
        <v>356</v>
      </c>
      <c r="G153" s="45" t="s">
        <v>356</v>
      </c>
      <c r="H153" s="45"/>
      <c r="I153" s="64">
        <v>6513</v>
      </c>
      <c r="J153" s="50" t="s">
        <v>356</v>
      </c>
      <c r="K153" s="45" t="s">
        <v>356</v>
      </c>
      <c r="L153" s="45"/>
      <c r="M153" s="64">
        <v>3745</v>
      </c>
      <c r="N153" s="50" t="s">
        <v>356</v>
      </c>
    </row>
    <row r="154" spans="1:26" x14ac:dyDescent="0.25">
      <c r="A154" s="14"/>
      <c r="B154" s="46" t="s">
        <v>104</v>
      </c>
      <c r="C154" s="12" t="s">
        <v>356</v>
      </c>
      <c r="D154" s="12"/>
      <c r="E154" s="61">
        <v>43672</v>
      </c>
      <c r="F154" s="40" t="s">
        <v>356</v>
      </c>
      <c r="G154" s="12" t="s">
        <v>356</v>
      </c>
      <c r="H154" s="12"/>
      <c r="I154" s="61">
        <v>68286</v>
      </c>
      <c r="J154" s="40" t="s">
        <v>356</v>
      </c>
      <c r="K154" s="12" t="s">
        <v>356</v>
      </c>
      <c r="L154" s="12"/>
      <c r="M154" s="61">
        <v>59190</v>
      </c>
      <c r="N154" s="40" t="s">
        <v>356</v>
      </c>
    </row>
    <row r="155" spans="1:26" x14ac:dyDescent="0.25">
      <c r="A155" s="14"/>
      <c r="B155" s="49" t="s">
        <v>128</v>
      </c>
      <c r="C155" s="45" t="s">
        <v>356</v>
      </c>
      <c r="D155" s="45"/>
      <c r="E155" s="64">
        <v>28756</v>
      </c>
      <c r="F155" s="50" t="s">
        <v>356</v>
      </c>
      <c r="G155" s="45" t="s">
        <v>356</v>
      </c>
      <c r="H155" s="45"/>
      <c r="I155" s="64">
        <v>8913</v>
      </c>
      <c r="J155" s="50" t="s">
        <v>356</v>
      </c>
      <c r="K155" s="45" t="s">
        <v>356</v>
      </c>
      <c r="L155" s="45"/>
      <c r="M155" s="52" t="s">
        <v>842</v>
      </c>
      <c r="N155" s="50" t="s">
        <v>361</v>
      </c>
    </row>
    <row r="156" spans="1:26" x14ac:dyDescent="0.25">
      <c r="A156" s="14"/>
      <c r="B156" s="12"/>
      <c r="C156" s="15"/>
      <c r="D156" s="15"/>
      <c r="E156" s="15"/>
      <c r="F156" s="15"/>
      <c r="G156" s="15"/>
      <c r="H156" s="15"/>
      <c r="I156" s="15"/>
      <c r="J156" s="15"/>
      <c r="K156" s="15"/>
      <c r="L156" s="15"/>
      <c r="M156" s="15"/>
      <c r="N156" s="15"/>
    </row>
    <row r="157" spans="1:26" x14ac:dyDescent="0.25">
      <c r="A157" s="14"/>
      <c r="B157" s="46" t="s">
        <v>843</v>
      </c>
      <c r="C157" s="12" t="s">
        <v>356</v>
      </c>
      <c r="D157" s="12"/>
      <c r="E157" s="61">
        <v>16679</v>
      </c>
      <c r="F157" s="40" t="s">
        <v>356</v>
      </c>
      <c r="G157" s="12" t="s">
        <v>356</v>
      </c>
      <c r="H157" s="12"/>
      <c r="I157" s="61">
        <v>6472</v>
      </c>
      <c r="J157" s="40" t="s">
        <v>356</v>
      </c>
      <c r="K157" s="12" t="s">
        <v>356</v>
      </c>
      <c r="L157" s="12"/>
      <c r="M157" s="48" t="s">
        <v>844</v>
      </c>
      <c r="N157" s="40" t="s">
        <v>361</v>
      </c>
    </row>
    <row r="158" spans="1:26" ht="15.75" x14ac:dyDescent="0.25">
      <c r="A158" s="14"/>
      <c r="B158" s="78"/>
      <c r="C158" s="78"/>
      <c r="D158" s="78"/>
      <c r="E158" s="78"/>
      <c r="F158" s="78"/>
      <c r="G158" s="78"/>
      <c r="H158" s="78"/>
      <c r="I158" s="78"/>
      <c r="J158" s="78"/>
      <c r="K158" s="78"/>
      <c r="L158" s="78"/>
      <c r="M158" s="78"/>
      <c r="N158" s="78"/>
      <c r="O158" s="78"/>
      <c r="P158" s="78"/>
      <c r="Q158" s="78"/>
      <c r="R158" s="78"/>
      <c r="S158" s="78"/>
      <c r="T158" s="78"/>
      <c r="U158" s="78"/>
      <c r="V158" s="78"/>
      <c r="W158" s="78"/>
      <c r="X158" s="78"/>
      <c r="Y158" s="78"/>
      <c r="Z158" s="78"/>
    </row>
    <row r="159" spans="1:26" x14ac:dyDescent="0.25">
      <c r="A159" s="14"/>
      <c r="B159" s="12"/>
      <c r="C159" s="12"/>
      <c r="D159" s="12"/>
      <c r="E159" s="12"/>
      <c r="F159" s="12"/>
      <c r="G159" s="12"/>
      <c r="H159" s="12"/>
      <c r="I159" s="12"/>
      <c r="J159" s="12"/>
    </row>
    <row r="160" spans="1:26" x14ac:dyDescent="0.25">
      <c r="A160" s="14"/>
      <c r="B160" s="58"/>
      <c r="C160" s="58" t="s">
        <v>356</v>
      </c>
      <c r="D160" s="59" t="s">
        <v>845</v>
      </c>
      <c r="E160" s="59"/>
      <c r="F160" s="58"/>
      <c r="G160" s="58" t="s">
        <v>356</v>
      </c>
      <c r="H160" s="59" t="s">
        <v>845</v>
      </c>
      <c r="I160" s="59"/>
      <c r="J160" s="58"/>
    </row>
    <row r="161" spans="1:26" ht="15.75" thickBot="1" x14ac:dyDescent="0.3">
      <c r="A161" s="14"/>
      <c r="B161" s="58"/>
      <c r="C161" s="58"/>
      <c r="D161" s="60">
        <v>2013</v>
      </c>
      <c r="E161" s="60"/>
      <c r="F161" s="58"/>
      <c r="G161" s="58"/>
      <c r="H161" s="60">
        <v>2012</v>
      </c>
      <c r="I161" s="60"/>
      <c r="J161" s="58"/>
    </row>
    <row r="162" spans="1:26" x14ac:dyDescent="0.25">
      <c r="A162" s="14"/>
      <c r="B162" s="44" t="s">
        <v>846</v>
      </c>
      <c r="C162" s="45" t="s">
        <v>356</v>
      </c>
      <c r="D162" s="45"/>
      <c r="E162" s="45"/>
      <c r="F162" s="45"/>
      <c r="G162" s="45" t="s">
        <v>356</v>
      </c>
      <c r="H162" s="45"/>
      <c r="I162" s="45"/>
      <c r="J162" s="45"/>
    </row>
    <row r="163" spans="1:26" x14ac:dyDescent="0.25">
      <c r="A163" s="14"/>
      <c r="B163" s="46" t="s">
        <v>220</v>
      </c>
      <c r="C163" s="12" t="s">
        <v>356</v>
      </c>
      <c r="D163" s="12"/>
      <c r="E163" s="61">
        <v>913894</v>
      </c>
      <c r="F163" s="40" t="s">
        <v>356</v>
      </c>
      <c r="G163" s="12" t="s">
        <v>356</v>
      </c>
      <c r="H163" s="12"/>
      <c r="I163" s="61">
        <v>542124</v>
      </c>
      <c r="J163" s="40" t="s">
        <v>356</v>
      </c>
    </row>
    <row r="164" spans="1:26" x14ac:dyDescent="0.25">
      <c r="A164" s="14"/>
      <c r="B164" s="49" t="s">
        <v>847</v>
      </c>
      <c r="C164" s="45" t="s">
        <v>356</v>
      </c>
      <c r="D164" s="45"/>
      <c r="E164" s="64">
        <v>1022352</v>
      </c>
      <c r="F164" s="50" t="s">
        <v>356</v>
      </c>
      <c r="G164" s="45" t="s">
        <v>356</v>
      </c>
      <c r="H164" s="45"/>
      <c r="I164" s="64">
        <v>631481</v>
      </c>
      <c r="J164" s="50" t="s">
        <v>356</v>
      </c>
    </row>
    <row r="165" spans="1:26" x14ac:dyDescent="0.25">
      <c r="A165" s="14"/>
      <c r="B165" s="12"/>
      <c r="C165" s="15"/>
      <c r="D165" s="15"/>
      <c r="E165" s="15"/>
      <c r="F165" s="15"/>
      <c r="G165" s="15"/>
      <c r="H165" s="15"/>
      <c r="I165" s="15"/>
      <c r="J165" s="15"/>
    </row>
    <row r="166" spans="1:26" x14ac:dyDescent="0.25">
      <c r="A166" s="14"/>
      <c r="B166" s="46" t="s">
        <v>848</v>
      </c>
      <c r="C166" s="12" t="s">
        <v>356</v>
      </c>
      <c r="D166" s="12"/>
      <c r="E166" s="61">
        <v>734856</v>
      </c>
      <c r="F166" s="40" t="s">
        <v>356</v>
      </c>
      <c r="G166" s="12" t="s">
        <v>356</v>
      </c>
      <c r="H166" s="12"/>
      <c r="I166" s="61">
        <v>401040</v>
      </c>
      <c r="J166" s="40" t="s">
        <v>356</v>
      </c>
    </row>
    <row r="167" spans="1:26" x14ac:dyDescent="0.25">
      <c r="A167" s="14"/>
      <c r="B167" s="49" t="s">
        <v>849</v>
      </c>
      <c r="C167" s="45" t="s">
        <v>356</v>
      </c>
      <c r="D167" s="45"/>
      <c r="E167" s="64">
        <v>799949</v>
      </c>
      <c r="F167" s="50" t="s">
        <v>356</v>
      </c>
      <c r="G167" s="45" t="s">
        <v>356</v>
      </c>
      <c r="H167" s="45"/>
      <c r="I167" s="64">
        <v>463218</v>
      </c>
      <c r="J167" s="50" t="s">
        <v>356</v>
      </c>
    </row>
    <row r="168" spans="1:26" x14ac:dyDescent="0.25">
      <c r="A168" s="14"/>
      <c r="B168" s="46" t="s">
        <v>850</v>
      </c>
      <c r="C168" s="12" t="s">
        <v>356</v>
      </c>
      <c r="D168" s="12"/>
      <c r="E168" s="61">
        <v>34071</v>
      </c>
      <c r="F168" s="40" t="s">
        <v>356</v>
      </c>
      <c r="G168" s="12" t="s">
        <v>356</v>
      </c>
      <c r="H168" s="12"/>
      <c r="I168" s="61">
        <v>15997</v>
      </c>
      <c r="J168" s="40" t="s">
        <v>356</v>
      </c>
    </row>
    <row r="169" spans="1:26" x14ac:dyDescent="0.25">
      <c r="A169" s="14"/>
      <c r="B169" s="49" t="s">
        <v>851</v>
      </c>
      <c r="C169" s="45" t="s">
        <v>356</v>
      </c>
      <c r="D169" s="45"/>
      <c r="E169" s="64">
        <v>119304</v>
      </c>
      <c r="F169" s="50" t="s">
        <v>356</v>
      </c>
      <c r="G169" s="45" t="s">
        <v>356</v>
      </c>
      <c r="H169" s="45"/>
      <c r="I169" s="64">
        <v>65311</v>
      </c>
      <c r="J169" s="50" t="s">
        <v>356</v>
      </c>
    </row>
    <row r="170" spans="1:26" x14ac:dyDescent="0.25">
      <c r="A170" s="14"/>
      <c r="B170" s="15" t="s">
        <v>852</v>
      </c>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row>
    <row r="171" spans="1:26" x14ac:dyDescent="0.25">
      <c r="A171" s="14"/>
      <c r="B171" s="15" t="s">
        <v>853</v>
      </c>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row>
    <row r="172" spans="1:26" x14ac:dyDescent="0.25">
      <c r="A172" s="14"/>
      <c r="B172" s="76"/>
      <c r="C172" s="76"/>
      <c r="D172" s="76"/>
      <c r="E172" s="76"/>
      <c r="F172" s="76"/>
      <c r="G172" s="76"/>
      <c r="H172" s="76"/>
      <c r="I172" s="76"/>
      <c r="J172" s="76"/>
      <c r="K172" s="76"/>
      <c r="L172" s="76"/>
      <c r="M172" s="76"/>
      <c r="N172" s="76"/>
      <c r="O172" s="76"/>
      <c r="P172" s="76"/>
      <c r="Q172" s="76"/>
      <c r="R172" s="76"/>
      <c r="S172" s="76"/>
      <c r="T172" s="76"/>
      <c r="U172" s="76"/>
      <c r="V172" s="76"/>
      <c r="W172" s="76"/>
      <c r="X172" s="76"/>
      <c r="Y172" s="76"/>
      <c r="Z172" s="76"/>
    </row>
    <row r="173" spans="1:26" x14ac:dyDescent="0.25">
      <c r="A173" s="14"/>
      <c r="B173" s="15" t="s">
        <v>854</v>
      </c>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row>
    <row r="174" spans="1:26" ht="15.75" x14ac:dyDescent="0.25">
      <c r="A174" s="14"/>
      <c r="B174" s="78"/>
      <c r="C174" s="78"/>
      <c r="D174" s="78"/>
      <c r="E174" s="78"/>
      <c r="F174" s="78"/>
      <c r="G174" s="78"/>
      <c r="H174" s="78"/>
      <c r="I174" s="78"/>
      <c r="J174" s="78"/>
      <c r="K174" s="78"/>
      <c r="L174" s="78"/>
      <c r="M174" s="78"/>
      <c r="N174" s="78"/>
      <c r="O174" s="78"/>
      <c r="P174" s="78"/>
      <c r="Q174" s="78"/>
      <c r="R174" s="78"/>
      <c r="S174" s="78"/>
      <c r="T174" s="78"/>
      <c r="U174" s="78"/>
      <c r="V174" s="78"/>
      <c r="W174" s="78"/>
      <c r="X174" s="78"/>
      <c r="Y174" s="78"/>
      <c r="Z174" s="78"/>
    </row>
    <row r="175" spans="1:26" x14ac:dyDescent="0.25">
      <c r="A175" s="14"/>
      <c r="B175" s="12"/>
      <c r="C175" s="12"/>
      <c r="D175" s="12"/>
      <c r="E175" s="12"/>
      <c r="F175" s="12"/>
      <c r="G175" s="12"/>
      <c r="H175" s="12"/>
      <c r="I175" s="12"/>
      <c r="J175" s="12"/>
    </row>
    <row r="176" spans="1:26" ht="15.75" thickBot="1" x14ac:dyDescent="0.3">
      <c r="A176" s="14"/>
      <c r="B176" s="41"/>
      <c r="C176" s="41" t="s">
        <v>356</v>
      </c>
      <c r="D176" s="60" t="s">
        <v>855</v>
      </c>
      <c r="E176" s="60"/>
      <c r="F176" s="60"/>
      <c r="G176" s="60"/>
      <c r="H176" s="60"/>
      <c r="I176" s="60"/>
      <c r="J176" s="41"/>
    </row>
    <row r="177" spans="1:10" ht="15.75" thickBot="1" x14ac:dyDescent="0.3">
      <c r="A177" s="14"/>
      <c r="B177" s="41"/>
      <c r="C177" s="41" t="s">
        <v>356</v>
      </c>
      <c r="D177" s="72">
        <v>2013</v>
      </c>
      <c r="E177" s="72"/>
      <c r="F177" s="41"/>
      <c r="G177" s="41" t="s">
        <v>356</v>
      </c>
      <c r="H177" s="72">
        <v>2012</v>
      </c>
      <c r="I177" s="72"/>
      <c r="J177" s="41"/>
    </row>
    <row r="178" spans="1:10" x14ac:dyDescent="0.25">
      <c r="A178" s="14"/>
      <c r="B178" s="65" t="s">
        <v>414</v>
      </c>
      <c r="C178" s="45" t="s">
        <v>356</v>
      </c>
      <c r="D178" s="45"/>
      <c r="E178" s="45"/>
      <c r="F178" s="45"/>
      <c r="G178" s="45" t="s">
        <v>356</v>
      </c>
      <c r="H178" s="45"/>
      <c r="I178" s="45"/>
      <c r="J178" s="45"/>
    </row>
    <row r="179" spans="1:10" x14ac:dyDescent="0.25">
      <c r="A179" s="14"/>
      <c r="B179" s="46" t="s">
        <v>856</v>
      </c>
      <c r="C179" s="12" t="s">
        <v>356</v>
      </c>
      <c r="D179" s="12" t="s">
        <v>358</v>
      </c>
      <c r="E179" s="61">
        <v>42173</v>
      </c>
      <c r="F179" s="40" t="s">
        <v>356</v>
      </c>
      <c r="G179" s="12" t="s">
        <v>356</v>
      </c>
      <c r="H179" s="12" t="s">
        <v>358</v>
      </c>
      <c r="I179" s="61">
        <v>41519</v>
      </c>
      <c r="J179" s="40" t="s">
        <v>356</v>
      </c>
    </row>
    <row r="180" spans="1:10" ht="15.75" thickBot="1" x14ac:dyDescent="0.3">
      <c r="A180" s="14"/>
      <c r="B180" s="49" t="s">
        <v>857</v>
      </c>
      <c r="C180" s="45" t="s">
        <v>356</v>
      </c>
      <c r="D180" s="45"/>
      <c r="E180" s="64">
        <v>5028</v>
      </c>
      <c r="F180" s="50" t="s">
        <v>356</v>
      </c>
      <c r="G180" s="45" t="s">
        <v>356</v>
      </c>
      <c r="H180" s="45"/>
      <c r="I180" s="64">
        <v>7784</v>
      </c>
      <c r="J180" s="50" t="s">
        <v>356</v>
      </c>
    </row>
    <row r="181" spans="1:10" x14ac:dyDescent="0.25">
      <c r="A181" s="14"/>
      <c r="B181" s="53"/>
      <c r="C181" s="53" t="s">
        <v>356</v>
      </c>
      <c r="D181" s="54"/>
      <c r="E181" s="54"/>
      <c r="F181" s="53"/>
      <c r="G181" s="53" t="s">
        <v>356</v>
      </c>
      <c r="H181" s="54"/>
      <c r="I181" s="54"/>
      <c r="J181" s="53"/>
    </row>
    <row r="182" spans="1:10" ht="15.75" thickBot="1" x14ac:dyDescent="0.3">
      <c r="A182" s="14"/>
      <c r="B182" s="92" t="s">
        <v>858</v>
      </c>
      <c r="C182" s="41" t="s">
        <v>356</v>
      </c>
      <c r="D182" s="12" t="s">
        <v>358</v>
      </c>
      <c r="E182" s="61">
        <v>47201</v>
      </c>
      <c r="F182" s="40" t="s">
        <v>356</v>
      </c>
      <c r="G182" s="41" t="s">
        <v>356</v>
      </c>
      <c r="H182" s="12" t="s">
        <v>358</v>
      </c>
      <c r="I182" s="61">
        <v>49303</v>
      </c>
      <c r="J182" s="40" t="s">
        <v>356</v>
      </c>
    </row>
    <row r="183" spans="1:10" ht="15.75" thickTop="1" x14ac:dyDescent="0.25">
      <c r="A183" s="14"/>
      <c r="B183" s="53"/>
      <c r="C183" s="53" t="s">
        <v>356</v>
      </c>
      <c r="D183" s="56"/>
      <c r="E183" s="56"/>
      <c r="F183" s="53"/>
      <c r="G183" s="53" t="s">
        <v>356</v>
      </c>
      <c r="H183" s="56"/>
      <c r="I183" s="56"/>
      <c r="J183" s="53"/>
    </row>
    <row r="184" spans="1:10" x14ac:dyDescent="0.25">
      <c r="A184" s="14"/>
      <c r="B184" s="12"/>
      <c r="C184" s="15"/>
      <c r="D184" s="15"/>
      <c r="E184" s="15"/>
      <c r="F184" s="15"/>
      <c r="G184" s="15"/>
      <c r="H184" s="15"/>
      <c r="I184" s="15"/>
      <c r="J184" s="15"/>
    </row>
    <row r="185" spans="1:10" x14ac:dyDescent="0.25">
      <c r="A185" s="14"/>
      <c r="B185" s="65" t="s">
        <v>859</v>
      </c>
      <c r="C185" s="63" t="s">
        <v>356</v>
      </c>
      <c r="D185" s="45"/>
      <c r="E185" s="45"/>
      <c r="F185" s="45"/>
      <c r="G185" s="63" t="s">
        <v>356</v>
      </c>
      <c r="H185" s="45"/>
      <c r="I185" s="45"/>
      <c r="J185" s="45"/>
    </row>
    <row r="186" spans="1:10" ht="25.5" x14ac:dyDescent="0.25">
      <c r="A186" s="14"/>
      <c r="B186" s="46" t="s">
        <v>860</v>
      </c>
      <c r="C186" s="41" t="s">
        <v>356</v>
      </c>
      <c r="D186" s="12" t="s">
        <v>358</v>
      </c>
      <c r="E186" s="48">
        <v>23</v>
      </c>
      <c r="F186" s="40" t="s">
        <v>356</v>
      </c>
      <c r="G186" s="41" t="s">
        <v>356</v>
      </c>
      <c r="H186" s="12" t="s">
        <v>358</v>
      </c>
      <c r="I186" s="48">
        <v>427</v>
      </c>
      <c r="J186" s="40" t="s">
        <v>356</v>
      </c>
    </row>
    <row r="187" spans="1:10" ht="15.75" thickBot="1" x14ac:dyDescent="0.3">
      <c r="A187" s="14"/>
      <c r="B187" s="49" t="s">
        <v>861</v>
      </c>
      <c r="C187" s="63" t="s">
        <v>356</v>
      </c>
      <c r="D187" s="50"/>
      <c r="E187" s="51" t="s">
        <v>362</v>
      </c>
      <c r="F187" s="50" t="s">
        <v>356</v>
      </c>
      <c r="G187" s="63" t="s">
        <v>356</v>
      </c>
      <c r="H187" s="50"/>
      <c r="I187" s="51" t="s">
        <v>362</v>
      </c>
      <c r="J187" s="50" t="s">
        <v>356</v>
      </c>
    </row>
    <row r="188" spans="1:10" x14ac:dyDescent="0.25">
      <c r="A188" s="14"/>
      <c r="B188" s="53"/>
      <c r="C188" s="53" t="s">
        <v>356</v>
      </c>
      <c r="D188" s="54"/>
      <c r="E188" s="54"/>
      <c r="F188" s="53"/>
      <c r="G188" s="53" t="s">
        <v>356</v>
      </c>
      <c r="H188" s="54"/>
      <c r="I188" s="54"/>
      <c r="J188" s="53"/>
    </row>
    <row r="189" spans="1:10" ht="15.75" thickBot="1" x14ac:dyDescent="0.3">
      <c r="A189" s="14"/>
      <c r="B189" s="92" t="s">
        <v>862</v>
      </c>
      <c r="C189" s="41" t="s">
        <v>356</v>
      </c>
      <c r="D189" s="12"/>
      <c r="E189" s="48">
        <v>23</v>
      </c>
      <c r="F189" s="40" t="s">
        <v>356</v>
      </c>
      <c r="G189" s="41" t="s">
        <v>356</v>
      </c>
      <c r="H189" s="12"/>
      <c r="I189" s="48">
        <v>427</v>
      </c>
      <c r="J189" s="40" t="s">
        <v>356</v>
      </c>
    </row>
    <row r="190" spans="1:10" x14ac:dyDescent="0.25">
      <c r="A190" s="14"/>
      <c r="B190" s="53"/>
      <c r="C190" s="53" t="s">
        <v>356</v>
      </c>
      <c r="D190" s="54"/>
      <c r="E190" s="54"/>
      <c r="F190" s="53"/>
      <c r="G190" s="53" t="s">
        <v>356</v>
      </c>
      <c r="H190" s="54"/>
      <c r="I190" s="54"/>
      <c r="J190" s="53"/>
    </row>
    <row r="191" spans="1:10" ht="15.75" thickBot="1" x14ac:dyDescent="0.3">
      <c r="A191" s="14"/>
      <c r="B191" s="49" t="s">
        <v>750</v>
      </c>
      <c r="C191" s="63" t="s">
        <v>356</v>
      </c>
      <c r="D191" s="45"/>
      <c r="E191" s="64">
        <v>47178</v>
      </c>
      <c r="F191" s="50" t="s">
        <v>356</v>
      </c>
      <c r="G191" s="63" t="s">
        <v>356</v>
      </c>
      <c r="H191" s="45"/>
      <c r="I191" s="64">
        <v>48876</v>
      </c>
      <c r="J191" s="50" t="s">
        <v>356</v>
      </c>
    </row>
    <row r="192" spans="1:10" x14ac:dyDescent="0.25">
      <c r="A192" s="14"/>
      <c r="B192" s="53"/>
      <c r="C192" s="53" t="s">
        <v>356</v>
      </c>
      <c r="D192" s="54"/>
      <c r="E192" s="54"/>
      <c r="F192" s="53"/>
      <c r="G192" s="53" t="s">
        <v>356</v>
      </c>
      <c r="H192" s="54"/>
      <c r="I192" s="54"/>
      <c r="J192" s="53"/>
    </row>
    <row r="193" spans="1:26" ht="15.75" thickBot="1" x14ac:dyDescent="0.3">
      <c r="A193" s="14"/>
      <c r="B193" s="92" t="s">
        <v>863</v>
      </c>
      <c r="C193" s="41" t="s">
        <v>356</v>
      </c>
      <c r="D193" s="12" t="s">
        <v>358</v>
      </c>
      <c r="E193" s="61">
        <v>47201</v>
      </c>
      <c r="F193" s="40" t="s">
        <v>356</v>
      </c>
      <c r="G193" s="41" t="s">
        <v>356</v>
      </c>
      <c r="H193" s="12" t="s">
        <v>358</v>
      </c>
      <c r="I193" s="61">
        <v>49303</v>
      </c>
      <c r="J193" s="40" t="s">
        <v>356</v>
      </c>
    </row>
    <row r="194" spans="1:26" ht="15.75" thickTop="1" x14ac:dyDescent="0.25">
      <c r="A194" s="14"/>
      <c r="B194" s="53"/>
      <c r="C194" s="53" t="s">
        <v>356</v>
      </c>
      <c r="D194" s="56"/>
      <c r="E194" s="56"/>
      <c r="F194" s="53"/>
      <c r="G194" s="53" t="s">
        <v>356</v>
      </c>
      <c r="H194" s="56"/>
      <c r="I194" s="56"/>
      <c r="J194" s="53"/>
    </row>
    <row r="195" spans="1:26" x14ac:dyDescent="0.25">
      <c r="A195" s="14"/>
      <c r="B195" s="15" t="s">
        <v>864</v>
      </c>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row>
    <row r="196" spans="1:26" ht="15.75" x14ac:dyDescent="0.25">
      <c r="A196" s="14"/>
      <c r="B196" s="78"/>
      <c r="C196" s="78"/>
      <c r="D196" s="78"/>
      <c r="E196" s="78"/>
      <c r="F196" s="78"/>
      <c r="G196" s="78"/>
      <c r="H196" s="78"/>
      <c r="I196" s="78"/>
      <c r="J196" s="78"/>
      <c r="K196" s="78"/>
      <c r="L196" s="78"/>
      <c r="M196" s="78"/>
      <c r="N196" s="78"/>
      <c r="O196" s="78"/>
      <c r="P196" s="78"/>
      <c r="Q196" s="78"/>
      <c r="R196" s="78"/>
      <c r="S196" s="78"/>
      <c r="T196" s="78"/>
      <c r="U196" s="78"/>
      <c r="V196" s="78"/>
      <c r="W196" s="78"/>
      <c r="X196" s="78"/>
      <c r="Y196" s="78"/>
      <c r="Z196" s="78"/>
    </row>
    <row r="197" spans="1:26" x14ac:dyDescent="0.25">
      <c r="A197" s="14"/>
      <c r="B197" s="12"/>
      <c r="C197" s="12"/>
      <c r="D197" s="12"/>
      <c r="E197" s="12"/>
      <c r="F197" s="12"/>
      <c r="G197" s="12"/>
      <c r="H197" s="12"/>
      <c r="I197" s="12"/>
      <c r="J197" s="12"/>
      <c r="K197" s="12"/>
      <c r="L197" s="12"/>
      <c r="M197" s="12"/>
      <c r="N197" s="12"/>
    </row>
    <row r="198" spans="1:26" ht="15.75" thickBot="1" x14ac:dyDescent="0.3">
      <c r="A198" s="14"/>
      <c r="B198" s="41"/>
      <c r="C198" s="41" t="s">
        <v>356</v>
      </c>
      <c r="D198" s="60" t="s">
        <v>865</v>
      </c>
      <c r="E198" s="60"/>
      <c r="F198" s="60"/>
      <c r="G198" s="60"/>
      <c r="H198" s="60"/>
      <c r="I198" s="60"/>
      <c r="J198" s="60"/>
      <c r="K198" s="60"/>
      <c r="L198" s="60"/>
      <c r="M198" s="60"/>
      <c r="N198" s="41"/>
    </row>
    <row r="199" spans="1:26" ht="15.75" thickBot="1" x14ac:dyDescent="0.3">
      <c r="A199" s="14"/>
      <c r="B199" s="41"/>
      <c r="C199" s="41" t="s">
        <v>356</v>
      </c>
      <c r="D199" s="72">
        <v>2013</v>
      </c>
      <c r="E199" s="72"/>
      <c r="F199" s="41"/>
      <c r="G199" s="41" t="s">
        <v>356</v>
      </c>
      <c r="H199" s="72">
        <v>2012</v>
      </c>
      <c r="I199" s="72"/>
      <c r="J199" s="41"/>
      <c r="K199" s="41" t="s">
        <v>356</v>
      </c>
      <c r="L199" s="88" t="s">
        <v>866</v>
      </c>
      <c r="M199" s="88"/>
      <c r="N199" s="41"/>
    </row>
    <row r="200" spans="1:26" x14ac:dyDescent="0.25">
      <c r="A200" s="14"/>
      <c r="B200" s="65" t="s">
        <v>100</v>
      </c>
      <c r="C200" s="45" t="s">
        <v>356</v>
      </c>
      <c r="D200" s="45"/>
      <c r="E200" s="45"/>
      <c r="F200" s="45"/>
      <c r="G200" s="45" t="s">
        <v>356</v>
      </c>
      <c r="H200" s="45"/>
      <c r="I200" s="45"/>
      <c r="J200" s="45"/>
      <c r="K200" s="45" t="s">
        <v>356</v>
      </c>
      <c r="L200" s="45"/>
      <c r="M200" s="45"/>
      <c r="N200" s="45"/>
    </row>
    <row r="201" spans="1:26" x14ac:dyDescent="0.25">
      <c r="A201" s="14"/>
      <c r="B201" s="46" t="s">
        <v>867</v>
      </c>
      <c r="C201" s="12" t="s">
        <v>356</v>
      </c>
      <c r="D201" s="12" t="s">
        <v>358</v>
      </c>
      <c r="E201" s="61">
        <v>8506</v>
      </c>
      <c r="F201" s="40" t="s">
        <v>356</v>
      </c>
      <c r="G201" s="12" t="s">
        <v>356</v>
      </c>
      <c r="H201" s="12" t="s">
        <v>358</v>
      </c>
      <c r="I201" s="61">
        <v>7378</v>
      </c>
      <c r="J201" s="40" t="s">
        <v>356</v>
      </c>
      <c r="K201" s="12" t="s">
        <v>356</v>
      </c>
      <c r="L201" s="40" t="s">
        <v>358</v>
      </c>
      <c r="M201" s="47" t="s">
        <v>362</v>
      </c>
      <c r="N201" s="40" t="s">
        <v>356</v>
      </c>
    </row>
    <row r="202" spans="1:26" ht="15.75" thickBot="1" x14ac:dyDescent="0.3">
      <c r="A202" s="14"/>
      <c r="B202" s="49" t="s">
        <v>868</v>
      </c>
      <c r="C202" s="45" t="s">
        <v>356</v>
      </c>
      <c r="D202" s="50"/>
      <c r="E202" s="51" t="s">
        <v>362</v>
      </c>
      <c r="F202" s="50" t="s">
        <v>356</v>
      </c>
      <c r="G202" s="45" t="s">
        <v>356</v>
      </c>
      <c r="H202" s="50"/>
      <c r="I202" s="51" t="s">
        <v>362</v>
      </c>
      <c r="J202" s="50" t="s">
        <v>356</v>
      </c>
      <c r="K202" s="45" t="s">
        <v>356</v>
      </c>
      <c r="L202" s="50"/>
      <c r="M202" s="51" t="s">
        <v>362</v>
      </c>
      <c r="N202" s="50" t="s">
        <v>356</v>
      </c>
    </row>
    <row r="203" spans="1:26" x14ac:dyDescent="0.25">
      <c r="A203" s="14"/>
      <c r="B203" s="53"/>
      <c r="C203" s="53" t="s">
        <v>356</v>
      </c>
      <c r="D203" s="54"/>
      <c r="E203" s="54"/>
      <c r="F203" s="53"/>
      <c r="G203" s="53" t="s">
        <v>356</v>
      </c>
      <c r="H203" s="54"/>
      <c r="I203" s="54"/>
      <c r="J203" s="53"/>
      <c r="K203" s="53" t="s">
        <v>356</v>
      </c>
      <c r="L203" s="54"/>
      <c r="M203" s="54"/>
      <c r="N203" s="53"/>
    </row>
    <row r="204" spans="1:26" ht="15.75" thickBot="1" x14ac:dyDescent="0.3">
      <c r="A204" s="14"/>
      <c r="B204" s="55"/>
      <c r="C204" s="41" t="s">
        <v>356</v>
      </c>
      <c r="D204" s="12"/>
      <c r="E204" s="61">
        <v>8506</v>
      </c>
      <c r="F204" s="40" t="s">
        <v>356</v>
      </c>
      <c r="G204" s="41" t="s">
        <v>356</v>
      </c>
      <c r="H204" s="12"/>
      <c r="I204" s="61">
        <v>7378</v>
      </c>
      <c r="J204" s="40" t="s">
        <v>356</v>
      </c>
      <c r="K204" s="41" t="s">
        <v>356</v>
      </c>
      <c r="L204" s="40"/>
      <c r="M204" s="47" t="s">
        <v>362</v>
      </c>
      <c r="N204" s="40" t="s">
        <v>356</v>
      </c>
    </row>
    <row r="205" spans="1:26" x14ac:dyDescent="0.25">
      <c r="A205" s="14"/>
      <c r="B205" s="53"/>
      <c r="C205" s="53" t="s">
        <v>356</v>
      </c>
      <c r="D205" s="54"/>
      <c r="E205" s="54"/>
      <c r="F205" s="53"/>
      <c r="G205" s="53" t="s">
        <v>356</v>
      </c>
      <c r="H205" s="54"/>
      <c r="I205" s="54"/>
      <c r="J205" s="53"/>
      <c r="K205" s="53" t="s">
        <v>356</v>
      </c>
      <c r="L205" s="54"/>
      <c r="M205" s="54"/>
      <c r="N205" s="53"/>
    </row>
    <row r="206" spans="1:26" x14ac:dyDescent="0.25">
      <c r="A206" s="14"/>
      <c r="B206" s="65" t="s">
        <v>104</v>
      </c>
      <c r="C206" s="63" t="s">
        <v>356</v>
      </c>
      <c r="D206" s="45"/>
      <c r="E206" s="45"/>
      <c r="F206" s="45"/>
      <c r="G206" s="63" t="s">
        <v>356</v>
      </c>
      <c r="H206" s="45"/>
      <c r="I206" s="45"/>
      <c r="J206" s="45"/>
      <c r="K206" s="63" t="s">
        <v>356</v>
      </c>
      <c r="L206" s="45"/>
      <c r="M206" s="45"/>
      <c r="N206" s="45"/>
    </row>
    <row r="207" spans="1:26" x14ac:dyDescent="0.25">
      <c r="A207" s="14"/>
      <c r="B207" s="46" t="s">
        <v>869</v>
      </c>
      <c r="C207" s="41" t="s">
        <v>356</v>
      </c>
      <c r="D207" s="12"/>
      <c r="E207" s="48">
        <v>86</v>
      </c>
      <c r="F207" s="40" t="s">
        <v>356</v>
      </c>
      <c r="G207" s="41" t="s">
        <v>356</v>
      </c>
      <c r="H207" s="12"/>
      <c r="I207" s="48">
        <v>127</v>
      </c>
      <c r="J207" s="40" t="s">
        <v>356</v>
      </c>
      <c r="K207" s="41" t="s">
        <v>356</v>
      </c>
      <c r="L207" s="40"/>
      <c r="M207" s="47" t="s">
        <v>362</v>
      </c>
      <c r="N207" s="40" t="s">
        <v>356</v>
      </c>
    </row>
    <row r="208" spans="1:26" ht="15.75" thickBot="1" x14ac:dyDescent="0.3">
      <c r="A208" s="14"/>
      <c r="B208" s="49" t="s">
        <v>870</v>
      </c>
      <c r="C208" s="63" t="s">
        <v>356</v>
      </c>
      <c r="D208" s="50"/>
      <c r="E208" s="51" t="s">
        <v>362</v>
      </c>
      <c r="F208" s="50" t="s">
        <v>356</v>
      </c>
      <c r="G208" s="63" t="s">
        <v>356</v>
      </c>
      <c r="H208" s="50"/>
      <c r="I208" s="51" t="s">
        <v>362</v>
      </c>
      <c r="J208" s="50" t="s">
        <v>356</v>
      </c>
      <c r="K208" s="63" t="s">
        <v>356</v>
      </c>
      <c r="L208" s="50"/>
      <c r="M208" s="51" t="s">
        <v>362</v>
      </c>
      <c r="N208" s="50" t="s">
        <v>356</v>
      </c>
    </row>
    <row r="209" spans="1:26" x14ac:dyDescent="0.25">
      <c r="A209" s="14"/>
      <c r="B209" s="53"/>
      <c r="C209" s="53" t="s">
        <v>356</v>
      </c>
      <c r="D209" s="54"/>
      <c r="E209" s="54"/>
      <c r="F209" s="53"/>
      <c r="G209" s="53" t="s">
        <v>356</v>
      </c>
      <c r="H209" s="54"/>
      <c r="I209" s="54"/>
      <c r="J209" s="53"/>
      <c r="K209" s="53" t="s">
        <v>356</v>
      </c>
      <c r="L209" s="54"/>
      <c r="M209" s="54"/>
      <c r="N209" s="53"/>
    </row>
    <row r="210" spans="1:26" ht="15.75" thickBot="1" x14ac:dyDescent="0.3">
      <c r="A210" s="14"/>
      <c r="B210" s="55"/>
      <c r="C210" s="41" t="s">
        <v>356</v>
      </c>
      <c r="D210" s="12"/>
      <c r="E210" s="48">
        <v>86</v>
      </c>
      <c r="F210" s="40" t="s">
        <v>356</v>
      </c>
      <c r="G210" s="41" t="s">
        <v>356</v>
      </c>
      <c r="H210" s="12"/>
      <c r="I210" s="48">
        <v>127</v>
      </c>
      <c r="J210" s="40" t="s">
        <v>356</v>
      </c>
      <c r="K210" s="41" t="s">
        <v>356</v>
      </c>
      <c r="L210" s="40"/>
      <c r="M210" s="47" t="s">
        <v>362</v>
      </c>
      <c r="N210" s="40" t="s">
        <v>356</v>
      </c>
    </row>
    <row r="211" spans="1:26" x14ac:dyDescent="0.25">
      <c r="A211" s="14"/>
      <c r="B211" s="53"/>
      <c r="C211" s="53" t="s">
        <v>356</v>
      </c>
      <c r="D211" s="54"/>
      <c r="E211" s="54"/>
      <c r="F211" s="53"/>
      <c r="G211" s="53" t="s">
        <v>356</v>
      </c>
      <c r="H211" s="54"/>
      <c r="I211" s="54"/>
      <c r="J211" s="53"/>
      <c r="K211" s="53" t="s">
        <v>356</v>
      </c>
      <c r="L211" s="54"/>
      <c r="M211" s="54"/>
      <c r="N211" s="53"/>
    </row>
    <row r="212" spans="1:26" x14ac:dyDescent="0.25">
      <c r="A212" s="14"/>
      <c r="B212" s="65" t="s">
        <v>871</v>
      </c>
      <c r="C212" s="63" t="s">
        <v>356</v>
      </c>
      <c r="D212" s="45"/>
      <c r="E212" s="45"/>
      <c r="F212" s="45"/>
      <c r="G212" s="63" t="s">
        <v>356</v>
      </c>
      <c r="H212" s="45"/>
      <c r="I212" s="45"/>
      <c r="J212" s="45"/>
      <c r="K212" s="63" t="s">
        <v>356</v>
      </c>
      <c r="L212" s="45"/>
      <c r="M212" s="45"/>
      <c r="N212" s="45"/>
    </row>
    <row r="213" spans="1:26" ht="15.75" thickBot="1" x14ac:dyDescent="0.3">
      <c r="A213" s="14"/>
      <c r="B213" s="46" t="s">
        <v>872</v>
      </c>
      <c r="C213" s="41" t="s">
        <v>356</v>
      </c>
      <c r="D213" s="40"/>
      <c r="E213" s="47" t="s">
        <v>362</v>
      </c>
      <c r="F213" s="40" t="s">
        <v>356</v>
      </c>
      <c r="G213" s="41" t="s">
        <v>356</v>
      </c>
      <c r="H213" s="40"/>
      <c r="I213" s="47" t="s">
        <v>362</v>
      </c>
      <c r="J213" s="40" t="s">
        <v>356</v>
      </c>
      <c r="K213" s="41" t="s">
        <v>356</v>
      </c>
      <c r="L213" s="40"/>
      <c r="M213" s="47" t="s">
        <v>362</v>
      </c>
      <c r="N213" s="40" t="s">
        <v>356</v>
      </c>
    </row>
    <row r="214" spans="1:26" x14ac:dyDescent="0.25">
      <c r="A214" s="14"/>
      <c r="B214" s="53"/>
      <c r="C214" s="53" t="s">
        <v>356</v>
      </c>
      <c r="D214" s="54"/>
      <c r="E214" s="54"/>
      <c r="F214" s="53"/>
      <c r="G214" s="53" t="s">
        <v>356</v>
      </c>
      <c r="H214" s="54"/>
      <c r="I214" s="54"/>
      <c r="J214" s="53"/>
      <c r="K214" s="53" t="s">
        <v>356</v>
      </c>
      <c r="L214" s="54"/>
      <c r="M214" s="54"/>
      <c r="N214" s="53"/>
    </row>
    <row r="215" spans="1:26" ht="15.75" thickBot="1" x14ac:dyDescent="0.3">
      <c r="A215" s="14"/>
      <c r="B215" s="65" t="s">
        <v>873</v>
      </c>
      <c r="C215" s="63" t="s">
        <v>356</v>
      </c>
      <c r="D215" s="45" t="s">
        <v>358</v>
      </c>
      <c r="E215" s="64">
        <v>8420</v>
      </c>
      <c r="F215" s="50" t="s">
        <v>356</v>
      </c>
      <c r="G215" s="63" t="s">
        <v>356</v>
      </c>
      <c r="H215" s="45" t="s">
        <v>358</v>
      </c>
      <c r="I215" s="64">
        <v>7251</v>
      </c>
      <c r="J215" s="50" t="s">
        <v>356</v>
      </c>
      <c r="K215" s="63" t="s">
        <v>356</v>
      </c>
      <c r="L215" s="50" t="s">
        <v>358</v>
      </c>
      <c r="M215" s="51" t="s">
        <v>362</v>
      </c>
      <c r="N215" s="50" t="s">
        <v>356</v>
      </c>
    </row>
    <row r="216" spans="1:26" ht="15.75" thickTop="1" x14ac:dyDescent="0.25">
      <c r="A216" s="14"/>
      <c r="B216" s="53"/>
      <c r="C216" s="53" t="s">
        <v>356</v>
      </c>
      <c r="D216" s="56"/>
      <c r="E216" s="56"/>
      <c r="F216" s="53"/>
      <c r="G216" s="53" t="s">
        <v>356</v>
      </c>
      <c r="H216" s="56"/>
      <c r="I216" s="56"/>
      <c r="J216" s="53"/>
      <c r="K216" s="53" t="s">
        <v>356</v>
      </c>
      <c r="L216" s="56"/>
      <c r="M216" s="56"/>
      <c r="N216" s="53"/>
    </row>
    <row r="217" spans="1:26" x14ac:dyDescent="0.25">
      <c r="A217" s="14"/>
      <c r="B217" s="15" t="s">
        <v>874</v>
      </c>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row>
    <row r="218" spans="1:26" ht="15.75" x14ac:dyDescent="0.25">
      <c r="A218" s="14"/>
      <c r="B218" s="78"/>
      <c r="C218" s="78"/>
      <c r="D218" s="78"/>
      <c r="E218" s="78"/>
      <c r="F218" s="78"/>
      <c r="G218" s="78"/>
      <c r="H218" s="78"/>
      <c r="I218" s="78"/>
      <c r="J218" s="78"/>
      <c r="K218" s="78"/>
      <c r="L218" s="78"/>
      <c r="M218" s="78"/>
      <c r="N218" s="78"/>
      <c r="O218" s="78"/>
      <c r="P218" s="78"/>
      <c r="Q218" s="78"/>
      <c r="R218" s="78"/>
      <c r="S218" s="78"/>
      <c r="T218" s="78"/>
      <c r="U218" s="78"/>
      <c r="V218" s="78"/>
      <c r="W218" s="78"/>
      <c r="X218" s="78"/>
      <c r="Y218" s="78"/>
      <c r="Z218" s="78"/>
    </row>
    <row r="219" spans="1:26" x14ac:dyDescent="0.25">
      <c r="A219" s="14"/>
      <c r="B219" s="12"/>
      <c r="C219" s="12"/>
      <c r="D219" s="12"/>
      <c r="E219" s="12"/>
      <c r="F219" s="12"/>
      <c r="G219" s="12"/>
      <c r="H219" s="12"/>
      <c r="I219" s="12"/>
      <c r="J219" s="12"/>
      <c r="K219" s="12"/>
      <c r="L219" s="12"/>
      <c r="M219" s="12"/>
      <c r="N219" s="12"/>
    </row>
    <row r="220" spans="1:26" ht="15.75" thickBot="1" x14ac:dyDescent="0.3">
      <c r="A220" s="14"/>
      <c r="B220" s="41"/>
      <c r="C220" s="41" t="s">
        <v>356</v>
      </c>
      <c r="D220" s="60" t="s">
        <v>865</v>
      </c>
      <c r="E220" s="60"/>
      <c r="F220" s="60"/>
      <c r="G220" s="60"/>
      <c r="H220" s="60"/>
      <c r="I220" s="60"/>
      <c r="J220" s="60"/>
      <c r="K220" s="60"/>
      <c r="L220" s="60"/>
      <c r="M220" s="60"/>
      <c r="N220" s="41"/>
    </row>
    <row r="221" spans="1:26" ht="15.75" thickBot="1" x14ac:dyDescent="0.3">
      <c r="A221" s="14"/>
      <c r="B221" s="41"/>
      <c r="C221" s="41" t="s">
        <v>356</v>
      </c>
      <c r="D221" s="72">
        <v>2013</v>
      </c>
      <c r="E221" s="72"/>
      <c r="F221" s="41"/>
      <c r="G221" s="41"/>
      <c r="H221" s="72">
        <v>2012</v>
      </c>
      <c r="I221" s="72"/>
      <c r="J221" s="41"/>
      <c r="K221" s="41"/>
      <c r="L221" s="88" t="s">
        <v>866</v>
      </c>
      <c r="M221" s="88"/>
      <c r="N221" s="41"/>
    </row>
    <row r="222" spans="1:26" ht="25.5" x14ac:dyDescent="0.25">
      <c r="A222" s="14"/>
      <c r="B222" s="49" t="s">
        <v>875</v>
      </c>
      <c r="C222" s="45" t="s">
        <v>356</v>
      </c>
      <c r="D222" s="45" t="s">
        <v>358</v>
      </c>
      <c r="E222" s="52">
        <v>879</v>
      </c>
      <c r="F222" s="50" t="s">
        <v>356</v>
      </c>
      <c r="G222" s="45"/>
      <c r="H222" s="45" t="s">
        <v>358</v>
      </c>
      <c r="I222" s="64">
        <v>4967</v>
      </c>
      <c r="J222" s="50" t="s">
        <v>356</v>
      </c>
      <c r="K222" s="45"/>
      <c r="L222" s="50" t="s">
        <v>358</v>
      </c>
      <c r="M222" s="51" t="s">
        <v>362</v>
      </c>
      <c r="N222" s="50" t="s">
        <v>356</v>
      </c>
    </row>
    <row r="223" spans="1:26" ht="25.5" x14ac:dyDescent="0.25">
      <c r="A223" s="14"/>
      <c r="B223" s="46" t="s">
        <v>876</v>
      </c>
      <c r="C223" s="12" t="s">
        <v>356</v>
      </c>
      <c r="D223" s="40" t="s">
        <v>358</v>
      </c>
      <c r="E223" s="47" t="s">
        <v>362</v>
      </c>
      <c r="F223" s="40" t="s">
        <v>356</v>
      </c>
      <c r="G223" s="12"/>
      <c r="H223" s="12" t="s">
        <v>358</v>
      </c>
      <c r="I223" s="48" t="s">
        <v>877</v>
      </c>
      <c r="J223" s="40" t="s">
        <v>361</v>
      </c>
      <c r="K223" s="12"/>
      <c r="L223" s="12" t="s">
        <v>358</v>
      </c>
      <c r="M223" s="48" t="s">
        <v>878</v>
      </c>
      <c r="N223" s="40" t="s">
        <v>361</v>
      </c>
    </row>
    <row r="224" spans="1:26" ht="25.5" x14ac:dyDescent="0.25">
      <c r="A224" s="14"/>
      <c r="B224" s="49" t="s">
        <v>879</v>
      </c>
      <c r="C224" s="45" t="s">
        <v>356</v>
      </c>
      <c r="D224" s="45" t="s">
        <v>358</v>
      </c>
      <c r="E224" s="52" t="s">
        <v>880</v>
      </c>
      <c r="F224" s="50" t="s">
        <v>361</v>
      </c>
      <c r="G224" s="45"/>
      <c r="H224" s="45" t="s">
        <v>358</v>
      </c>
      <c r="I224" s="64">
        <v>21475</v>
      </c>
      <c r="J224" s="50" t="s">
        <v>356</v>
      </c>
      <c r="K224" s="45"/>
      <c r="L224" s="45" t="s">
        <v>358</v>
      </c>
      <c r="M224" s="64">
        <v>20150</v>
      </c>
      <c r="N224" s="50" t="s">
        <v>356</v>
      </c>
    </row>
    <row r="225" spans="1:26" x14ac:dyDescent="0.25">
      <c r="A225" s="14"/>
      <c r="B225" s="66" t="s">
        <v>881</v>
      </c>
      <c r="C225" s="12" t="s">
        <v>356</v>
      </c>
      <c r="D225" s="40" t="s">
        <v>358</v>
      </c>
      <c r="E225" s="47" t="s">
        <v>362</v>
      </c>
      <c r="F225" s="40" t="s">
        <v>356</v>
      </c>
      <c r="G225" s="12"/>
      <c r="H225" s="12" t="s">
        <v>358</v>
      </c>
      <c r="I225" s="61">
        <v>5073</v>
      </c>
      <c r="J225" s="40" t="s">
        <v>356</v>
      </c>
      <c r="K225" s="12"/>
      <c r="L225" s="40" t="s">
        <v>358</v>
      </c>
      <c r="M225" s="47" t="s">
        <v>362</v>
      </c>
      <c r="N225" s="40" t="s">
        <v>356</v>
      </c>
    </row>
    <row r="226" spans="1:26" x14ac:dyDescent="0.25">
      <c r="A226" s="14"/>
      <c r="B226" s="65" t="s">
        <v>882</v>
      </c>
      <c r="C226" s="45" t="s">
        <v>356</v>
      </c>
      <c r="D226" s="45"/>
      <c r="E226" s="45"/>
      <c r="F226" s="45"/>
      <c r="G226" s="45"/>
      <c r="H226" s="45"/>
      <c r="I226" s="45"/>
      <c r="J226" s="45"/>
      <c r="K226" s="45"/>
      <c r="L226" s="45"/>
      <c r="M226" s="45"/>
      <c r="N226" s="45"/>
    </row>
    <row r="227" spans="1:26" x14ac:dyDescent="0.25">
      <c r="A227" s="14"/>
      <c r="B227" s="46" t="s">
        <v>883</v>
      </c>
      <c r="C227" s="12" t="s">
        <v>356</v>
      </c>
      <c r="D227" s="12" t="s">
        <v>358</v>
      </c>
      <c r="E227" s="48" t="s">
        <v>884</v>
      </c>
      <c r="F227" s="40" t="s">
        <v>361</v>
      </c>
      <c r="G227" s="12"/>
      <c r="H227" s="40" t="s">
        <v>358</v>
      </c>
      <c r="I227" s="47" t="s">
        <v>362</v>
      </c>
      <c r="J227" s="40" t="s">
        <v>356</v>
      </c>
      <c r="K227" s="12"/>
      <c r="L227" s="40" t="s">
        <v>358</v>
      </c>
      <c r="M227" s="47" t="s">
        <v>362</v>
      </c>
      <c r="N227" s="40" t="s">
        <v>356</v>
      </c>
    </row>
    <row r="228" spans="1:26" ht="15.75" x14ac:dyDescent="0.25">
      <c r="A228" s="14"/>
      <c r="B228" s="78"/>
      <c r="C228" s="78"/>
      <c r="D228" s="78"/>
      <c r="E228" s="78"/>
      <c r="F228" s="78"/>
      <c r="G228" s="78"/>
      <c r="H228" s="78"/>
      <c r="I228" s="78"/>
      <c r="J228" s="78"/>
      <c r="K228" s="78"/>
      <c r="L228" s="78"/>
      <c r="M228" s="78"/>
      <c r="N228" s="78"/>
      <c r="O228" s="78"/>
      <c r="P228" s="78"/>
      <c r="Q228" s="78"/>
      <c r="R228" s="78"/>
      <c r="S228" s="78"/>
      <c r="T228" s="78"/>
      <c r="U228" s="78"/>
      <c r="V228" s="78"/>
      <c r="W228" s="78"/>
      <c r="X228" s="78"/>
      <c r="Y228" s="78"/>
      <c r="Z228" s="78"/>
    </row>
    <row r="229" spans="1:26" ht="51" x14ac:dyDescent="0.25">
      <c r="A229" s="14"/>
      <c r="B229" s="70">
        <v>-1</v>
      </c>
      <c r="C229" s="70" t="s">
        <v>885</v>
      </c>
    </row>
    <row r="230" spans="1:26" x14ac:dyDescent="0.25">
      <c r="A230" s="14"/>
      <c r="B230" s="76"/>
      <c r="C230" s="76"/>
      <c r="D230" s="76"/>
      <c r="E230" s="76"/>
      <c r="F230" s="76"/>
      <c r="G230" s="76"/>
      <c r="H230" s="76"/>
      <c r="I230" s="76"/>
      <c r="J230" s="76"/>
      <c r="K230" s="76"/>
      <c r="L230" s="76"/>
      <c r="M230" s="76"/>
      <c r="N230" s="76"/>
      <c r="O230" s="76"/>
      <c r="P230" s="76"/>
      <c r="Q230" s="76"/>
      <c r="R230" s="76"/>
      <c r="S230" s="76"/>
      <c r="T230" s="76"/>
      <c r="U230" s="76"/>
      <c r="V230" s="76"/>
      <c r="W230" s="76"/>
      <c r="X230" s="76"/>
      <c r="Y230" s="76"/>
      <c r="Z230" s="76"/>
    </row>
    <row r="231" spans="1:26" x14ac:dyDescent="0.25">
      <c r="A231" s="14"/>
      <c r="B231" s="15" t="s">
        <v>886</v>
      </c>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row>
    <row r="232" spans="1:26" ht="25.5" customHeight="1" x14ac:dyDescent="0.25">
      <c r="A232" s="14"/>
      <c r="B232" s="15" t="s">
        <v>887</v>
      </c>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row>
    <row r="233" spans="1:26" x14ac:dyDescent="0.25">
      <c r="A233" s="14"/>
      <c r="B233" s="15" t="s">
        <v>888</v>
      </c>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row>
    <row r="234" spans="1:26" x14ac:dyDescent="0.25">
      <c r="A234" s="14"/>
      <c r="B234" s="15" t="s">
        <v>889</v>
      </c>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row>
    <row r="235" spans="1:26" ht="15.75" x14ac:dyDescent="0.25">
      <c r="A235" s="14"/>
      <c r="B235" s="78"/>
      <c r="C235" s="78"/>
      <c r="D235" s="78"/>
      <c r="E235" s="78"/>
      <c r="F235" s="78"/>
      <c r="G235" s="78"/>
      <c r="H235" s="78"/>
      <c r="I235" s="78"/>
      <c r="J235" s="78"/>
      <c r="K235" s="78"/>
      <c r="L235" s="78"/>
      <c r="M235" s="78"/>
      <c r="N235" s="78"/>
      <c r="O235" s="78"/>
      <c r="P235" s="78"/>
      <c r="Q235" s="78"/>
      <c r="R235" s="78"/>
      <c r="S235" s="78"/>
      <c r="T235" s="78"/>
      <c r="U235" s="78"/>
      <c r="V235" s="78"/>
      <c r="W235" s="78"/>
      <c r="X235" s="78"/>
      <c r="Y235" s="78"/>
      <c r="Z235" s="78"/>
    </row>
    <row r="236" spans="1:26" x14ac:dyDescent="0.25">
      <c r="A236" s="14"/>
      <c r="B236" s="12"/>
      <c r="C236" s="12"/>
      <c r="D236" s="12"/>
      <c r="E236" s="12"/>
      <c r="F236" s="12"/>
      <c r="G236" s="12"/>
      <c r="H236" s="12"/>
      <c r="I236" s="12"/>
      <c r="J236" s="12"/>
    </row>
    <row r="237" spans="1:26" ht="15.75" thickBot="1" x14ac:dyDescent="0.3">
      <c r="A237" s="14"/>
      <c r="B237" s="41"/>
      <c r="C237" s="41" t="s">
        <v>356</v>
      </c>
      <c r="D237" s="60" t="s">
        <v>855</v>
      </c>
      <c r="E237" s="60"/>
      <c r="F237" s="60"/>
      <c r="G237" s="60"/>
      <c r="H237" s="60"/>
      <c r="I237" s="60"/>
      <c r="J237" s="41"/>
    </row>
    <row r="238" spans="1:26" ht="15.75" thickBot="1" x14ac:dyDescent="0.3">
      <c r="A238" s="14"/>
      <c r="B238" s="41"/>
      <c r="C238" s="41" t="s">
        <v>356</v>
      </c>
      <c r="D238" s="72">
        <v>2013</v>
      </c>
      <c r="E238" s="72"/>
      <c r="F238" s="41"/>
      <c r="G238" s="41" t="s">
        <v>356</v>
      </c>
      <c r="H238" s="72">
        <v>2012</v>
      </c>
      <c r="I238" s="72"/>
      <c r="J238" s="41"/>
    </row>
    <row r="239" spans="1:26" x14ac:dyDescent="0.25">
      <c r="A239" s="14"/>
      <c r="B239" s="65" t="s">
        <v>414</v>
      </c>
      <c r="C239" s="45" t="s">
        <v>356</v>
      </c>
      <c r="D239" s="45"/>
      <c r="E239" s="45"/>
      <c r="F239" s="45"/>
      <c r="G239" s="45" t="s">
        <v>356</v>
      </c>
      <c r="H239" s="45"/>
      <c r="I239" s="45"/>
      <c r="J239" s="45"/>
    </row>
    <row r="240" spans="1:26" x14ac:dyDescent="0.25">
      <c r="A240" s="14"/>
      <c r="B240" s="46" t="s">
        <v>856</v>
      </c>
      <c r="C240" s="12" t="s">
        <v>356</v>
      </c>
      <c r="D240" s="12" t="s">
        <v>358</v>
      </c>
      <c r="E240" s="61">
        <v>1033</v>
      </c>
      <c r="F240" s="40" t="s">
        <v>356</v>
      </c>
      <c r="G240" s="12" t="s">
        <v>356</v>
      </c>
      <c r="H240" s="12" t="s">
        <v>358</v>
      </c>
      <c r="I240" s="61">
        <v>1070</v>
      </c>
      <c r="J240" s="40" t="s">
        <v>356</v>
      </c>
    </row>
    <row r="241" spans="1:26" ht="15.75" thickBot="1" x14ac:dyDescent="0.3">
      <c r="A241" s="14"/>
      <c r="B241" s="49" t="s">
        <v>857</v>
      </c>
      <c r="C241" s="45" t="s">
        <v>356</v>
      </c>
      <c r="D241" s="45"/>
      <c r="E241" s="52">
        <v>965</v>
      </c>
      <c r="F241" s="50" t="s">
        <v>356</v>
      </c>
      <c r="G241" s="45" t="s">
        <v>356</v>
      </c>
      <c r="H241" s="45"/>
      <c r="I241" s="64">
        <v>2523</v>
      </c>
      <c r="J241" s="50" t="s">
        <v>356</v>
      </c>
    </row>
    <row r="242" spans="1:26" x14ac:dyDescent="0.25">
      <c r="A242" s="14"/>
      <c r="B242" s="53"/>
      <c r="C242" s="53" t="s">
        <v>356</v>
      </c>
      <c r="D242" s="54"/>
      <c r="E242" s="54"/>
      <c r="F242" s="53"/>
      <c r="G242" s="53" t="s">
        <v>356</v>
      </c>
      <c r="H242" s="54"/>
      <c r="I242" s="54"/>
      <c r="J242" s="53"/>
    </row>
    <row r="243" spans="1:26" ht="15.75" thickBot="1" x14ac:dyDescent="0.3">
      <c r="A243" s="14"/>
      <c r="B243" s="92" t="s">
        <v>858</v>
      </c>
      <c r="C243" s="41" t="s">
        <v>356</v>
      </c>
      <c r="D243" s="12" t="s">
        <v>358</v>
      </c>
      <c r="E243" s="61">
        <v>1998</v>
      </c>
      <c r="F243" s="40" t="s">
        <v>356</v>
      </c>
      <c r="G243" s="41" t="s">
        <v>356</v>
      </c>
      <c r="H243" s="12" t="s">
        <v>358</v>
      </c>
      <c r="I243" s="61">
        <v>3593</v>
      </c>
      <c r="J243" s="40" t="s">
        <v>356</v>
      </c>
    </row>
    <row r="244" spans="1:26" ht="15.75" thickTop="1" x14ac:dyDescent="0.25">
      <c r="A244" s="14"/>
      <c r="B244" s="53"/>
      <c r="C244" s="53" t="s">
        <v>356</v>
      </c>
      <c r="D244" s="56"/>
      <c r="E244" s="56"/>
      <c r="F244" s="53"/>
      <c r="G244" s="53" t="s">
        <v>356</v>
      </c>
      <c r="H244" s="56"/>
      <c r="I244" s="56"/>
      <c r="J244" s="53"/>
    </row>
    <row r="245" spans="1:26" x14ac:dyDescent="0.25">
      <c r="A245" s="14"/>
      <c r="B245" s="12"/>
      <c r="C245" s="15"/>
      <c r="D245" s="15"/>
      <c r="E245" s="15"/>
      <c r="F245" s="15"/>
      <c r="G245" s="15"/>
      <c r="H245" s="15"/>
      <c r="I245" s="15"/>
      <c r="J245" s="15"/>
    </row>
    <row r="246" spans="1:26" x14ac:dyDescent="0.25">
      <c r="A246" s="14"/>
      <c r="B246" s="65" t="s">
        <v>859</v>
      </c>
      <c r="C246" s="63" t="s">
        <v>356</v>
      </c>
      <c r="D246" s="45"/>
      <c r="E246" s="45"/>
      <c r="F246" s="45"/>
      <c r="G246" s="63" t="s">
        <v>356</v>
      </c>
      <c r="H246" s="45"/>
      <c r="I246" s="45"/>
      <c r="J246" s="45"/>
    </row>
    <row r="247" spans="1:26" ht="25.5" x14ac:dyDescent="0.25">
      <c r="A247" s="14"/>
      <c r="B247" s="46" t="s">
        <v>860</v>
      </c>
      <c r="C247" s="41" t="s">
        <v>356</v>
      </c>
      <c r="D247" s="12" t="s">
        <v>358</v>
      </c>
      <c r="E247" s="48">
        <v>16</v>
      </c>
      <c r="F247" s="40" t="s">
        <v>356</v>
      </c>
      <c r="G247" s="41" t="s">
        <v>356</v>
      </c>
      <c r="H247" s="12" t="s">
        <v>358</v>
      </c>
      <c r="I247" s="48">
        <v>36</v>
      </c>
      <c r="J247" s="40" t="s">
        <v>356</v>
      </c>
    </row>
    <row r="248" spans="1:26" ht="15.75" thickBot="1" x14ac:dyDescent="0.3">
      <c r="A248" s="14"/>
      <c r="B248" s="49" t="s">
        <v>861</v>
      </c>
      <c r="C248" s="63" t="s">
        <v>356</v>
      </c>
      <c r="D248" s="50"/>
      <c r="E248" s="51" t="s">
        <v>362</v>
      </c>
      <c r="F248" s="50" t="s">
        <v>356</v>
      </c>
      <c r="G248" s="63" t="s">
        <v>356</v>
      </c>
      <c r="H248" s="50"/>
      <c r="I248" s="51" t="s">
        <v>362</v>
      </c>
      <c r="J248" s="50" t="s">
        <v>356</v>
      </c>
    </row>
    <row r="249" spans="1:26" x14ac:dyDescent="0.25">
      <c r="A249" s="14"/>
      <c r="B249" s="53"/>
      <c r="C249" s="53" t="s">
        <v>356</v>
      </c>
      <c r="D249" s="54"/>
      <c r="E249" s="54"/>
      <c r="F249" s="53"/>
      <c r="G249" s="53" t="s">
        <v>356</v>
      </c>
      <c r="H249" s="54"/>
      <c r="I249" s="54"/>
      <c r="J249" s="53"/>
    </row>
    <row r="250" spans="1:26" ht="15.75" thickBot="1" x14ac:dyDescent="0.3">
      <c r="A250" s="14"/>
      <c r="B250" s="92" t="s">
        <v>862</v>
      </c>
      <c r="C250" s="41" t="s">
        <v>356</v>
      </c>
      <c r="D250" s="12"/>
      <c r="E250" s="48">
        <v>16</v>
      </c>
      <c r="F250" s="40" t="s">
        <v>356</v>
      </c>
      <c r="G250" s="41" t="s">
        <v>356</v>
      </c>
      <c r="H250" s="12"/>
      <c r="I250" s="48">
        <v>36</v>
      </c>
      <c r="J250" s="40" t="s">
        <v>356</v>
      </c>
    </row>
    <row r="251" spans="1:26" x14ac:dyDescent="0.25">
      <c r="A251" s="14"/>
      <c r="B251" s="53"/>
      <c r="C251" s="53" t="s">
        <v>356</v>
      </c>
      <c r="D251" s="54"/>
      <c r="E251" s="54"/>
      <c r="F251" s="53"/>
      <c r="G251" s="53" t="s">
        <v>356</v>
      </c>
      <c r="H251" s="54"/>
      <c r="I251" s="54"/>
      <c r="J251" s="53"/>
    </row>
    <row r="252" spans="1:26" ht="15.75" thickBot="1" x14ac:dyDescent="0.3">
      <c r="A252" s="14"/>
      <c r="B252" s="49" t="s">
        <v>750</v>
      </c>
      <c r="C252" s="63" t="s">
        <v>356</v>
      </c>
      <c r="D252" s="45"/>
      <c r="E252" s="64">
        <v>1982</v>
      </c>
      <c r="F252" s="50" t="s">
        <v>356</v>
      </c>
      <c r="G252" s="63" t="s">
        <v>356</v>
      </c>
      <c r="H252" s="45"/>
      <c r="I252" s="64">
        <v>3557</v>
      </c>
      <c r="J252" s="50" t="s">
        <v>356</v>
      </c>
    </row>
    <row r="253" spans="1:26" x14ac:dyDescent="0.25">
      <c r="A253" s="14"/>
      <c r="B253" s="53"/>
      <c r="C253" s="53" t="s">
        <v>356</v>
      </c>
      <c r="D253" s="54"/>
      <c r="E253" s="54"/>
      <c r="F253" s="53"/>
      <c r="G253" s="53" t="s">
        <v>356</v>
      </c>
      <c r="H253" s="54"/>
      <c r="I253" s="54"/>
      <c r="J253" s="53"/>
    </row>
    <row r="254" spans="1:26" ht="15.75" thickBot="1" x14ac:dyDescent="0.3">
      <c r="A254" s="14"/>
      <c r="B254" s="92" t="s">
        <v>863</v>
      </c>
      <c r="C254" s="41" t="s">
        <v>356</v>
      </c>
      <c r="D254" s="12" t="s">
        <v>358</v>
      </c>
      <c r="E254" s="61">
        <v>1998</v>
      </c>
      <c r="F254" s="40" t="s">
        <v>356</v>
      </c>
      <c r="G254" s="41" t="s">
        <v>356</v>
      </c>
      <c r="H254" s="12" t="s">
        <v>358</v>
      </c>
      <c r="I254" s="61">
        <v>3593</v>
      </c>
      <c r="J254" s="40" t="s">
        <v>356</v>
      </c>
    </row>
    <row r="255" spans="1:26" ht="15.75" thickTop="1" x14ac:dyDescent="0.25">
      <c r="A255" s="14"/>
      <c r="B255" s="53"/>
      <c r="C255" s="53" t="s">
        <v>356</v>
      </c>
      <c r="D255" s="56"/>
      <c r="E255" s="56"/>
      <c r="F255" s="53"/>
      <c r="G255" s="53" t="s">
        <v>356</v>
      </c>
      <c r="H255" s="56"/>
      <c r="I255" s="56"/>
      <c r="J255" s="53"/>
    </row>
    <row r="256" spans="1:26" x14ac:dyDescent="0.25">
      <c r="A256" s="14"/>
      <c r="B256" s="15" t="s">
        <v>890</v>
      </c>
      <c r="C256" s="15"/>
      <c r="D256" s="15"/>
      <c r="E256" s="15"/>
      <c r="F256" s="15"/>
      <c r="G256" s="15"/>
      <c r="H256" s="15"/>
      <c r="I256" s="15"/>
      <c r="J256" s="15"/>
      <c r="K256" s="15"/>
      <c r="L256" s="15"/>
      <c r="M256" s="15"/>
      <c r="N256" s="15"/>
      <c r="O256" s="15"/>
      <c r="P256" s="15"/>
      <c r="Q256" s="15"/>
      <c r="R256" s="15"/>
      <c r="S256" s="15"/>
      <c r="T256" s="15"/>
      <c r="U256" s="15"/>
      <c r="V256" s="15"/>
      <c r="W256" s="15"/>
      <c r="X256" s="15"/>
      <c r="Y256" s="15"/>
      <c r="Z256" s="15"/>
    </row>
    <row r="257" spans="1:26" ht="15.75" x14ac:dyDescent="0.25">
      <c r="A257" s="14"/>
      <c r="B257" s="78"/>
      <c r="C257" s="78"/>
      <c r="D257" s="78"/>
      <c r="E257" s="78"/>
      <c r="F257" s="78"/>
      <c r="G257" s="78"/>
      <c r="H257" s="78"/>
      <c r="I257" s="78"/>
      <c r="J257" s="78"/>
      <c r="K257" s="78"/>
      <c r="L257" s="78"/>
      <c r="M257" s="78"/>
      <c r="N257" s="78"/>
      <c r="O257" s="78"/>
      <c r="P257" s="78"/>
      <c r="Q257" s="78"/>
      <c r="R257" s="78"/>
      <c r="S257" s="78"/>
      <c r="T257" s="78"/>
      <c r="U257" s="78"/>
      <c r="V257" s="78"/>
      <c r="W257" s="78"/>
      <c r="X257" s="78"/>
      <c r="Y257" s="78"/>
      <c r="Z257" s="78"/>
    </row>
    <row r="258" spans="1:26" x14ac:dyDescent="0.25">
      <c r="A258" s="14"/>
      <c r="B258" s="12"/>
      <c r="C258" s="12"/>
      <c r="D258" s="12"/>
      <c r="E258" s="12"/>
      <c r="F258" s="12"/>
      <c r="G258" s="12"/>
      <c r="H258" s="12"/>
      <c r="I258" s="12"/>
      <c r="J258" s="12"/>
      <c r="K258" s="12"/>
      <c r="L258" s="12"/>
      <c r="M258" s="12"/>
      <c r="N258" s="12"/>
    </row>
    <row r="259" spans="1:26" ht="15.75" thickBot="1" x14ac:dyDescent="0.3">
      <c r="A259" s="14"/>
      <c r="B259" s="41"/>
      <c r="C259" s="41" t="s">
        <v>356</v>
      </c>
      <c r="D259" s="60" t="s">
        <v>865</v>
      </c>
      <c r="E259" s="60"/>
      <c r="F259" s="60"/>
      <c r="G259" s="60"/>
      <c r="H259" s="60"/>
      <c r="I259" s="60"/>
      <c r="J259" s="60"/>
      <c r="K259" s="60"/>
      <c r="L259" s="60"/>
      <c r="M259" s="60"/>
      <c r="N259" s="41"/>
    </row>
    <row r="260" spans="1:26" ht="15.75" thickBot="1" x14ac:dyDescent="0.3">
      <c r="A260" s="14"/>
      <c r="B260" s="41"/>
      <c r="C260" s="41" t="s">
        <v>356</v>
      </c>
      <c r="D260" s="72">
        <v>2013</v>
      </c>
      <c r="E260" s="72"/>
      <c r="F260" s="41"/>
      <c r="G260" s="41" t="s">
        <v>356</v>
      </c>
      <c r="H260" s="72">
        <v>2012</v>
      </c>
      <c r="I260" s="72"/>
      <c r="J260" s="41"/>
      <c r="K260" s="41" t="s">
        <v>356</v>
      </c>
      <c r="L260" s="88" t="s">
        <v>866</v>
      </c>
      <c r="M260" s="88"/>
      <c r="N260" s="41"/>
    </row>
    <row r="261" spans="1:26" x14ac:dyDescent="0.25">
      <c r="A261" s="14"/>
      <c r="B261" s="65" t="s">
        <v>100</v>
      </c>
      <c r="C261" s="45" t="s">
        <v>356</v>
      </c>
      <c r="D261" s="45"/>
      <c r="E261" s="45"/>
      <c r="F261" s="45"/>
      <c r="G261" s="45" t="s">
        <v>356</v>
      </c>
      <c r="H261" s="45"/>
      <c r="I261" s="45"/>
      <c r="J261" s="45"/>
      <c r="K261" s="45" t="s">
        <v>356</v>
      </c>
      <c r="L261" s="45"/>
      <c r="M261" s="45"/>
      <c r="N261" s="45"/>
    </row>
    <row r="262" spans="1:26" x14ac:dyDescent="0.25">
      <c r="A262" s="14"/>
      <c r="B262" s="46" t="s">
        <v>868</v>
      </c>
      <c r="C262" s="12" t="s">
        <v>356</v>
      </c>
      <c r="D262" s="12" t="s">
        <v>358</v>
      </c>
      <c r="E262" s="48">
        <v>226</v>
      </c>
      <c r="F262" s="40" t="s">
        <v>356</v>
      </c>
      <c r="G262" s="12" t="s">
        <v>356</v>
      </c>
      <c r="H262" s="12" t="s">
        <v>358</v>
      </c>
      <c r="I262" s="48">
        <v>618</v>
      </c>
      <c r="J262" s="40" t="s">
        <v>356</v>
      </c>
      <c r="K262" s="12" t="s">
        <v>356</v>
      </c>
      <c r="L262" s="12" t="s">
        <v>358</v>
      </c>
      <c r="M262" s="48">
        <v>324</v>
      </c>
      <c r="N262" s="40" t="s">
        <v>356</v>
      </c>
    </row>
    <row r="263" spans="1:26" ht="15.75" thickBot="1" x14ac:dyDescent="0.3">
      <c r="A263" s="14"/>
      <c r="B263" s="49" t="s">
        <v>867</v>
      </c>
      <c r="C263" s="45" t="s">
        <v>356</v>
      </c>
      <c r="D263" s="50"/>
      <c r="E263" s="51" t="s">
        <v>362</v>
      </c>
      <c r="F263" s="50" t="s">
        <v>356</v>
      </c>
      <c r="G263" s="45" t="s">
        <v>356</v>
      </c>
      <c r="H263" s="50"/>
      <c r="I263" s="51" t="s">
        <v>362</v>
      </c>
      <c r="J263" s="50" t="s">
        <v>356</v>
      </c>
      <c r="K263" s="45" t="s">
        <v>356</v>
      </c>
      <c r="L263" s="50"/>
      <c r="M263" s="51" t="s">
        <v>362</v>
      </c>
      <c r="N263" s="50" t="s">
        <v>356</v>
      </c>
    </row>
    <row r="264" spans="1:26" x14ac:dyDescent="0.25">
      <c r="A264" s="14"/>
      <c r="B264" s="53"/>
      <c r="C264" s="53" t="s">
        <v>356</v>
      </c>
      <c r="D264" s="54"/>
      <c r="E264" s="54"/>
      <c r="F264" s="53"/>
      <c r="G264" s="53" t="s">
        <v>356</v>
      </c>
      <c r="H264" s="54"/>
      <c r="I264" s="54"/>
      <c r="J264" s="53"/>
      <c r="K264" s="53" t="s">
        <v>356</v>
      </c>
      <c r="L264" s="54"/>
      <c r="M264" s="54"/>
      <c r="N264" s="53"/>
    </row>
    <row r="265" spans="1:26" ht="15.75" thickBot="1" x14ac:dyDescent="0.3">
      <c r="A265" s="14"/>
      <c r="B265" s="55"/>
      <c r="C265" s="41" t="s">
        <v>356</v>
      </c>
      <c r="D265" s="12"/>
      <c r="E265" s="48">
        <v>226</v>
      </c>
      <c r="F265" s="40" t="s">
        <v>356</v>
      </c>
      <c r="G265" s="41" t="s">
        <v>356</v>
      </c>
      <c r="H265" s="12"/>
      <c r="I265" s="48">
        <v>618</v>
      </c>
      <c r="J265" s="40" t="s">
        <v>356</v>
      </c>
      <c r="K265" s="41" t="s">
        <v>356</v>
      </c>
      <c r="L265" s="12"/>
      <c r="M265" s="48">
        <v>324</v>
      </c>
      <c r="N265" s="40" t="s">
        <v>356</v>
      </c>
    </row>
    <row r="266" spans="1:26" x14ac:dyDescent="0.25">
      <c r="A266" s="14"/>
      <c r="B266" s="53"/>
      <c r="C266" s="53" t="s">
        <v>356</v>
      </c>
      <c r="D266" s="54"/>
      <c r="E266" s="54"/>
      <c r="F266" s="53"/>
      <c r="G266" s="53" t="s">
        <v>356</v>
      </c>
      <c r="H266" s="54"/>
      <c r="I266" s="54"/>
      <c r="J266" s="53"/>
      <c r="K266" s="53" t="s">
        <v>356</v>
      </c>
      <c r="L266" s="54"/>
      <c r="M266" s="54"/>
      <c r="N266" s="53"/>
    </row>
    <row r="267" spans="1:26" x14ac:dyDescent="0.25">
      <c r="A267" s="14"/>
      <c r="B267" s="65" t="s">
        <v>104</v>
      </c>
      <c r="C267" s="63" t="s">
        <v>356</v>
      </c>
      <c r="D267" s="45"/>
      <c r="E267" s="45"/>
      <c r="F267" s="45"/>
      <c r="G267" s="63" t="s">
        <v>356</v>
      </c>
      <c r="H267" s="45"/>
      <c r="I267" s="45"/>
      <c r="J267" s="45"/>
      <c r="K267" s="63" t="s">
        <v>356</v>
      </c>
      <c r="L267" s="45"/>
      <c r="M267" s="45"/>
      <c r="N267" s="45"/>
    </row>
    <row r="268" spans="1:26" x14ac:dyDescent="0.25">
      <c r="A268" s="14"/>
      <c r="B268" s="46" t="s">
        <v>869</v>
      </c>
      <c r="C268" s="41" t="s">
        <v>356</v>
      </c>
      <c r="D268" s="12"/>
      <c r="E268" s="48">
        <v>290</v>
      </c>
      <c r="F268" s="40" t="s">
        <v>356</v>
      </c>
      <c r="G268" s="41" t="s">
        <v>356</v>
      </c>
      <c r="H268" s="12"/>
      <c r="I268" s="48">
        <v>354</v>
      </c>
      <c r="J268" s="40" t="s">
        <v>356</v>
      </c>
      <c r="K268" s="41" t="s">
        <v>356</v>
      </c>
      <c r="L268" s="12"/>
      <c r="M268" s="48">
        <v>164</v>
      </c>
      <c r="N268" s="40" t="s">
        <v>356</v>
      </c>
    </row>
    <row r="269" spans="1:26" ht="15.75" thickBot="1" x14ac:dyDescent="0.3">
      <c r="A269" s="14"/>
      <c r="B269" s="49" t="s">
        <v>870</v>
      </c>
      <c r="C269" s="63" t="s">
        <v>356</v>
      </c>
      <c r="D269" s="45"/>
      <c r="E269" s="64">
        <v>1459</v>
      </c>
      <c r="F269" s="50" t="s">
        <v>356</v>
      </c>
      <c r="G269" s="63" t="s">
        <v>356</v>
      </c>
      <c r="H269" s="45"/>
      <c r="I269" s="52">
        <v>129</v>
      </c>
      <c r="J269" s="50" t="s">
        <v>356</v>
      </c>
      <c r="K269" s="63" t="s">
        <v>356</v>
      </c>
      <c r="L269" s="45"/>
      <c r="M269" s="52">
        <v>67</v>
      </c>
      <c r="N269" s="50" t="s">
        <v>356</v>
      </c>
    </row>
    <row r="270" spans="1:26" x14ac:dyDescent="0.25">
      <c r="A270" s="14"/>
      <c r="B270" s="53"/>
      <c r="C270" s="53" t="s">
        <v>356</v>
      </c>
      <c r="D270" s="54"/>
      <c r="E270" s="54"/>
      <c r="F270" s="53"/>
      <c r="G270" s="53" t="s">
        <v>356</v>
      </c>
      <c r="H270" s="54"/>
      <c r="I270" s="54"/>
      <c r="J270" s="53"/>
      <c r="K270" s="53" t="s">
        <v>356</v>
      </c>
      <c r="L270" s="54"/>
      <c r="M270" s="54"/>
      <c r="N270" s="53"/>
    </row>
    <row r="271" spans="1:26" ht="15.75" thickBot="1" x14ac:dyDescent="0.3">
      <c r="A271" s="14"/>
      <c r="B271" s="55"/>
      <c r="C271" s="41" t="s">
        <v>356</v>
      </c>
      <c r="D271" s="12"/>
      <c r="E271" s="61">
        <v>1749</v>
      </c>
      <c r="F271" s="40" t="s">
        <v>356</v>
      </c>
      <c r="G271" s="41" t="s">
        <v>356</v>
      </c>
      <c r="H271" s="12"/>
      <c r="I271" s="48">
        <v>483</v>
      </c>
      <c r="J271" s="40" t="s">
        <v>356</v>
      </c>
      <c r="K271" s="41" t="s">
        <v>356</v>
      </c>
      <c r="L271" s="12"/>
      <c r="M271" s="48">
        <v>231</v>
      </c>
      <c r="N271" s="40" t="s">
        <v>356</v>
      </c>
    </row>
    <row r="272" spans="1:26" x14ac:dyDescent="0.25">
      <c r="A272" s="14"/>
      <c r="B272" s="53"/>
      <c r="C272" s="53" t="s">
        <v>356</v>
      </c>
      <c r="D272" s="54"/>
      <c r="E272" s="54"/>
      <c r="F272" s="53"/>
      <c r="G272" s="53" t="s">
        <v>356</v>
      </c>
      <c r="H272" s="54"/>
      <c r="I272" s="54"/>
      <c r="J272" s="53"/>
      <c r="K272" s="53" t="s">
        <v>356</v>
      </c>
      <c r="L272" s="54"/>
      <c r="M272" s="54"/>
      <c r="N272" s="53"/>
    </row>
    <row r="273" spans="1:26" x14ac:dyDescent="0.25">
      <c r="A273" s="14"/>
      <c r="B273" s="65" t="s">
        <v>871</v>
      </c>
      <c r="C273" s="63" t="s">
        <v>356</v>
      </c>
      <c r="D273" s="45"/>
      <c r="E273" s="45"/>
      <c r="F273" s="45"/>
      <c r="G273" s="63" t="s">
        <v>356</v>
      </c>
      <c r="H273" s="45"/>
      <c r="I273" s="45"/>
      <c r="J273" s="45"/>
      <c r="K273" s="63" t="s">
        <v>356</v>
      </c>
      <c r="L273" s="45"/>
      <c r="M273" s="45"/>
      <c r="N273" s="45"/>
    </row>
    <row r="274" spans="1:26" ht="15.75" thickBot="1" x14ac:dyDescent="0.3">
      <c r="A274" s="14"/>
      <c r="B274" s="46" t="s">
        <v>891</v>
      </c>
      <c r="C274" s="41" t="s">
        <v>356</v>
      </c>
      <c r="D274" s="12"/>
      <c r="E274" s="61">
        <v>8940</v>
      </c>
      <c r="F274" s="40" t="s">
        <v>356</v>
      </c>
      <c r="G274" s="41" t="s">
        <v>356</v>
      </c>
      <c r="H274" s="40"/>
      <c r="I274" s="47" t="s">
        <v>362</v>
      </c>
      <c r="J274" s="40" t="s">
        <v>356</v>
      </c>
      <c r="K274" s="41" t="s">
        <v>356</v>
      </c>
      <c r="L274" s="40"/>
      <c r="M274" s="47" t="s">
        <v>362</v>
      </c>
      <c r="N274" s="40" t="s">
        <v>356</v>
      </c>
    </row>
    <row r="275" spans="1:26" x14ac:dyDescent="0.25">
      <c r="A275" s="14"/>
      <c r="B275" s="53"/>
      <c r="C275" s="53" t="s">
        <v>356</v>
      </c>
      <c r="D275" s="54"/>
      <c r="E275" s="54"/>
      <c r="F275" s="53"/>
      <c r="G275" s="53" t="s">
        <v>356</v>
      </c>
      <c r="H275" s="54"/>
      <c r="I275" s="54"/>
      <c r="J275" s="53"/>
      <c r="K275" s="53" t="s">
        <v>356</v>
      </c>
      <c r="L275" s="54"/>
      <c r="M275" s="54"/>
      <c r="N275" s="53"/>
    </row>
    <row r="276" spans="1:26" ht="15.75" thickBot="1" x14ac:dyDescent="0.3">
      <c r="A276" s="14"/>
      <c r="B276" s="65" t="s">
        <v>873</v>
      </c>
      <c r="C276" s="63" t="s">
        <v>356</v>
      </c>
      <c r="D276" s="45" t="s">
        <v>358</v>
      </c>
      <c r="E276" s="64">
        <v>7417</v>
      </c>
      <c r="F276" s="50" t="s">
        <v>356</v>
      </c>
      <c r="G276" s="63" t="s">
        <v>356</v>
      </c>
      <c r="H276" s="45" t="s">
        <v>358</v>
      </c>
      <c r="I276" s="52">
        <v>135</v>
      </c>
      <c r="J276" s="50" t="s">
        <v>356</v>
      </c>
      <c r="K276" s="63" t="s">
        <v>356</v>
      </c>
      <c r="L276" s="45" t="s">
        <v>358</v>
      </c>
      <c r="M276" s="52">
        <v>93</v>
      </c>
      <c r="N276" s="50" t="s">
        <v>356</v>
      </c>
    </row>
    <row r="277" spans="1:26" ht="15.75" thickTop="1" x14ac:dyDescent="0.25">
      <c r="A277" s="14"/>
      <c r="B277" s="53"/>
      <c r="C277" s="53" t="s">
        <v>356</v>
      </c>
      <c r="D277" s="56"/>
      <c r="E277" s="56"/>
      <c r="F277" s="53"/>
      <c r="G277" s="53" t="s">
        <v>356</v>
      </c>
      <c r="H277" s="56"/>
      <c r="I277" s="56"/>
      <c r="J277" s="53"/>
      <c r="K277" s="53" t="s">
        <v>356</v>
      </c>
      <c r="L277" s="56"/>
      <c r="M277" s="56"/>
      <c r="N277" s="53"/>
    </row>
    <row r="278" spans="1:26" x14ac:dyDescent="0.25">
      <c r="A278" s="14"/>
      <c r="B278" s="15" t="s">
        <v>874</v>
      </c>
      <c r="C278" s="15"/>
      <c r="D278" s="15"/>
      <c r="E278" s="15"/>
      <c r="F278" s="15"/>
      <c r="G278" s="15"/>
      <c r="H278" s="15"/>
      <c r="I278" s="15"/>
      <c r="J278" s="15"/>
      <c r="K278" s="15"/>
      <c r="L278" s="15"/>
      <c r="M278" s="15"/>
      <c r="N278" s="15"/>
      <c r="O278" s="15"/>
      <c r="P278" s="15"/>
      <c r="Q278" s="15"/>
      <c r="R278" s="15"/>
      <c r="S278" s="15"/>
      <c r="T278" s="15"/>
      <c r="U278" s="15"/>
      <c r="V278" s="15"/>
      <c r="W278" s="15"/>
      <c r="X278" s="15"/>
      <c r="Y278" s="15"/>
      <c r="Z278" s="15"/>
    </row>
    <row r="279" spans="1:26" ht="15.75" x14ac:dyDescent="0.25">
      <c r="A279" s="14"/>
      <c r="B279" s="78"/>
      <c r="C279" s="78"/>
      <c r="D279" s="78"/>
      <c r="E279" s="78"/>
      <c r="F279" s="78"/>
      <c r="G279" s="78"/>
      <c r="H279" s="78"/>
      <c r="I279" s="78"/>
      <c r="J279" s="78"/>
      <c r="K279" s="78"/>
      <c r="L279" s="78"/>
      <c r="M279" s="78"/>
      <c r="N279" s="78"/>
      <c r="O279" s="78"/>
      <c r="P279" s="78"/>
      <c r="Q279" s="78"/>
      <c r="R279" s="78"/>
      <c r="S279" s="78"/>
      <c r="T279" s="78"/>
      <c r="U279" s="78"/>
      <c r="V279" s="78"/>
      <c r="W279" s="78"/>
      <c r="X279" s="78"/>
      <c r="Y279" s="78"/>
      <c r="Z279" s="78"/>
    </row>
    <row r="280" spans="1:26" x14ac:dyDescent="0.25">
      <c r="A280" s="14"/>
      <c r="B280" s="12"/>
      <c r="C280" s="12"/>
      <c r="D280" s="12"/>
      <c r="E280" s="12"/>
      <c r="F280" s="12"/>
      <c r="G280" s="12"/>
      <c r="H280" s="12"/>
      <c r="I280" s="12"/>
      <c r="J280" s="12"/>
      <c r="K280" s="12"/>
      <c r="L280" s="12"/>
      <c r="M280" s="12"/>
      <c r="N280" s="12"/>
    </row>
    <row r="281" spans="1:26" ht="15.75" thickBot="1" x14ac:dyDescent="0.3">
      <c r="A281" s="14"/>
      <c r="B281" s="41"/>
      <c r="C281" s="41" t="s">
        <v>356</v>
      </c>
      <c r="D281" s="60" t="s">
        <v>865</v>
      </c>
      <c r="E281" s="60"/>
      <c r="F281" s="60"/>
      <c r="G281" s="60"/>
      <c r="H281" s="60"/>
      <c r="I281" s="60"/>
      <c r="J281" s="60"/>
      <c r="K281" s="60"/>
      <c r="L281" s="60"/>
      <c r="M281" s="60"/>
      <c r="N281" s="41"/>
    </row>
    <row r="282" spans="1:26" ht="15.75" thickBot="1" x14ac:dyDescent="0.3">
      <c r="A282" s="14"/>
      <c r="B282" s="41"/>
      <c r="C282" s="41" t="s">
        <v>356</v>
      </c>
      <c r="D282" s="72">
        <v>2013</v>
      </c>
      <c r="E282" s="72"/>
      <c r="F282" s="41"/>
      <c r="G282" s="41"/>
      <c r="H282" s="72">
        <v>2012</v>
      </c>
      <c r="I282" s="72"/>
      <c r="J282" s="41"/>
      <c r="K282" s="41"/>
      <c r="L282" s="88" t="s">
        <v>866</v>
      </c>
      <c r="M282" s="88"/>
      <c r="N282" s="41"/>
    </row>
    <row r="283" spans="1:26" ht="25.5" x14ac:dyDescent="0.25">
      <c r="A283" s="14"/>
      <c r="B283" s="49" t="s">
        <v>875</v>
      </c>
      <c r="C283" s="45" t="s">
        <v>356</v>
      </c>
      <c r="D283" s="45" t="s">
        <v>358</v>
      </c>
      <c r="E283" s="52" t="s">
        <v>892</v>
      </c>
      <c r="F283" s="50" t="s">
        <v>361</v>
      </c>
      <c r="G283" s="45"/>
      <c r="H283" s="45" t="s">
        <v>358</v>
      </c>
      <c r="I283" s="52">
        <v>292</v>
      </c>
      <c r="J283" s="50" t="s">
        <v>356</v>
      </c>
      <c r="K283" s="45"/>
      <c r="L283" s="45" t="s">
        <v>358</v>
      </c>
      <c r="M283" s="52">
        <v>119</v>
      </c>
      <c r="N283" s="50" t="s">
        <v>356</v>
      </c>
    </row>
    <row r="284" spans="1:26" ht="25.5" x14ac:dyDescent="0.25">
      <c r="A284" s="14"/>
      <c r="B284" s="46" t="s">
        <v>876</v>
      </c>
      <c r="C284" s="12" t="s">
        <v>356</v>
      </c>
      <c r="D284" s="12" t="s">
        <v>358</v>
      </c>
      <c r="E284" s="61">
        <v>8940</v>
      </c>
      <c r="F284" s="40" t="s">
        <v>356</v>
      </c>
      <c r="G284" s="12"/>
      <c r="H284" s="12" t="s">
        <v>358</v>
      </c>
      <c r="I284" s="48" t="s">
        <v>893</v>
      </c>
      <c r="J284" s="40" t="s">
        <v>361</v>
      </c>
      <c r="K284" s="12"/>
      <c r="L284" s="12" t="s">
        <v>358</v>
      </c>
      <c r="M284" s="48" t="s">
        <v>894</v>
      </c>
      <c r="N284" s="40" t="s">
        <v>361</v>
      </c>
    </row>
    <row r="285" spans="1:26" ht="25.5" x14ac:dyDescent="0.25">
      <c r="A285" s="14"/>
      <c r="B285" s="49" t="s">
        <v>879</v>
      </c>
      <c r="C285" s="45" t="s">
        <v>356</v>
      </c>
      <c r="D285" s="45" t="s">
        <v>358</v>
      </c>
      <c r="E285" s="52" t="s">
        <v>895</v>
      </c>
      <c r="F285" s="50" t="s">
        <v>361</v>
      </c>
      <c r="G285" s="45"/>
      <c r="H285" s="45" t="s">
        <v>358</v>
      </c>
      <c r="I285" s="52">
        <v>830</v>
      </c>
      <c r="J285" s="50" t="s">
        <v>356</v>
      </c>
      <c r="K285" s="45"/>
      <c r="L285" s="45" t="s">
        <v>358</v>
      </c>
      <c r="M285" s="64">
        <v>2500</v>
      </c>
      <c r="N285" s="50" t="s">
        <v>356</v>
      </c>
    </row>
    <row r="286" spans="1:26" x14ac:dyDescent="0.25">
      <c r="A286" s="14"/>
      <c r="B286" s="66" t="s">
        <v>881</v>
      </c>
      <c r="C286" s="12" t="s">
        <v>356</v>
      </c>
      <c r="D286" s="12" t="s">
        <v>358</v>
      </c>
      <c r="E286" s="48">
        <v>63</v>
      </c>
      <c r="F286" s="40" t="s">
        <v>356</v>
      </c>
      <c r="G286" s="12"/>
      <c r="H286" s="12" t="s">
        <v>358</v>
      </c>
      <c r="I286" s="48">
        <v>123</v>
      </c>
      <c r="J286" s="40" t="s">
        <v>356</v>
      </c>
      <c r="K286" s="12"/>
      <c r="L286" s="12" t="s">
        <v>358</v>
      </c>
      <c r="M286" s="48">
        <v>94</v>
      </c>
      <c r="N286" s="40" t="s">
        <v>356</v>
      </c>
    </row>
    <row r="287" spans="1:26" ht="15.75" x14ac:dyDescent="0.25">
      <c r="A287" s="14"/>
      <c r="B287" s="78"/>
      <c r="C287" s="78"/>
      <c r="D287" s="78"/>
      <c r="E287" s="78"/>
      <c r="F287" s="78"/>
      <c r="G287" s="78"/>
      <c r="H287" s="78"/>
      <c r="I287" s="78"/>
      <c r="J287" s="78"/>
      <c r="K287" s="78"/>
      <c r="L287" s="78"/>
      <c r="M287" s="78"/>
      <c r="N287" s="78"/>
      <c r="O287" s="78"/>
      <c r="P287" s="78"/>
      <c r="Q287" s="78"/>
      <c r="R287" s="78"/>
      <c r="S287" s="78"/>
      <c r="T287" s="78"/>
      <c r="U287" s="78"/>
      <c r="V287" s="78"/>
      <c r="W287" s="78"/>
      <c r="X287" s="78"/>
      <c r="Y287" s="78"/>
      <c r="Z287" s="78"/>
    </row>
    <row r="288" spans="1:26" ht="51" x14ac:dyDescent="0.25">
      <c r="A288" s="14"/>
      <c r="B288" s="70">
        <v>-1</v>
      </c>
      <c r="C288" s="70" t="s">
        <v>896</v>
      </c>
    </row>
    <row r="289" spans="1:26" x14ac:dyDescent="0.25">
      <c r="A289" s="14"/>
      <c r="B289" s="76"/>
      <c r="C289" s="76"/>
      <c r="D289" s="76"/>
      <c r="E289" s="76"/>
      <c r="F289" s="76"/>
      <c r="G289" s="76"/>
      <c r="H289" s="76"/>
      <c r="I289" s="76"/>
      <c r="J289" s="76"/>
      <c r="K289" s="76"/>
      <c r="L289" s="76"/>
      <c r="M289" s="76"/>
      <c r="N289" s="76"/>
      <c r="O289" s="76"/>
      <c r="P289" s="76"/>
      <c r="Q289" s="76"/>
      <c r="R289" s="76"/>
      <c r="S289" s="76"/>
      <c r="T289" s="76"/>
      <c r="U289" s="76"/>
      <c r="V289" s="76"/>
      <c r="W289" s="76"/>
      <c r="X289" s="76"/>
      <c r="Y289" s="76"/>
      <c r="Z289" s="76"/>
    </row>
    <row r="290" spans="1:26" x14ac:dyDescent="0.25">
      <c r="A290" s="14"/>
      <c r="B290" s="15" t="s">
        <v>897</v>
      </c>
      <c r="C290" s="15"/>
      <c r="D290" s="15"/>
      <c r="E290" s="15"/>
      <c r="F290" s="15"/>
      <c r="G290" s="15"/>
      <c r="H290" s="15"/>
      <c r="I290" s="15"/>
      <c r="J290" s="15"/>
      <c r="K290" s="15"/>
      <c r="L290" s="15"/>
      <c r="M290" s="15"/>
      <c r="N290" s="15"/>
      <c r="O290" s="15"/>
      <c r="P290" s="15"/>
      <c r="Q290" s="15"/>
      <c r="R290" s="15"/>
      <c r="S290" s="15"/>
      <c r="T290" s="15"/>
      <c r="U290" s="15"/>
      <c r="V290" s="15"/>
      <c r="W290" s="15"/>
      <c r="X290" s="15"/>
      <c r="Y290" s="15"/>
      <c r="Z290" s="15"/>
    </row>
    <row r="291" spans="1:26" x14ac:dyDescent="0.25">
      <c r="A291" s="14"/>
      <c r="B291" s="15" t="s">
        <v>898</v>
      </c>
      <c r="C291" s="15"/>
      <c r="D291" s="15"/>
      <c r="E291" s="15"/>
      <c r="F291" s="15"/>
      <c r="G291" s="15"/>
      <c r="H291" s="15"/>
      <c r="I291" s="15"/>
      <c r="J291" s="15"/>
      <c r="K291" s="15"/>
      <c r="L291" s="15"/>
      <c r="M291" s="15"/>
      <c r="N291" s="15"/>
      <c r="O291" s="15"/>
      <c r="P291" s="15"/>
      <c r="Q291" s="15"/>
      <c r="R291" s="15"/>
      <c r="S291" s="15"/>
      <c r="T291" s="15"/>
      <c r="U291" s="15"/>
      <c r="V291" s="15"/>
      <c r="W291" s="15"/>
      <c r="X291" s="15"/>
      <c r="Y291" s="15"/>
      <c r="Z291" s="15"/>
    </row>
    <row r="292" spans="1:26" ht="15.75" x14ac:dyDescent="0.25">
      <c r="A292" s="14"/>
      <c r="B292" s="78"/>
      <c r="C292" s="78"/>
      <c r="D292" s="78"/>
      <c r="E292" s="78"/>
      <c r="F292" s="78"/>
      <c r="G292" s="78"/>
      <c r="H292" s="78"/>
      <c r="I292" s="78"/>
      <c r="J292" s="78"/>
      <c r="K292" s="78"/>
      <c r="L292" s="78"/>
      <c r="M292" s="78"/>
      <c r="N292" s="78"/>
      <c r="O292" s="78"/>
      <c r="P292" s="78"/>
      <c r="Q292" s="78"/>
      <c r="R292" s="78"/>
      <c r="S292" s="78"/>
      <c r="T292" s="78"/>
      <c r="U292" s="78"/>
      <c r="V292" s="78"/>
      <c r="W292" s="78"/>
      <c r="X292" s="78"/>
      <c r="Y292" s="78"/>
      <c r="Z292" s="78"/>
    </row>
    <row r="293" spans="1:26" x14ac:dyDescent="0.25">
      <c r="A293" s="14"/>
      <c r="B293" s="12"/>
      <c r="C293" s="12"/>
      <c r="D293" s="12"/>
      <c r="E293" s="12"/>
      <c r="F293" s="12"/>
    </row>
    <row r="294" spans="1:26" ht="15.75" thickBot="1" x14ac:dyDescent="0.3">
      <c r="A294" s="14"/>
      <c r="B294" s="41"/>
      <c r="C294" s="41" t="s">
        <v>356</v>
      </c>
      <c r="D294" s="60" t="s">
        <v>439</v>
      </c>
      <c r="E294" s="60"/>
      <c r="F294" s="41"/>
    </row>
    <row r="295" spans="1:26" x14ac:dyDescent="0.25">
      <c r="A295" s="14"/>
      <c r="B295" s="44" t="s">
        <v>899</v>
      </c>
      <c r="C295" s="45" t="s">
        <v>356</v>
      </c>
      <c r="D295" s="45"/>
      <c r="E295" s="45"/>
      <c r="F295" s="45"/>
    </row>
    <row r="296" spans="1:26" x14ac:dyDescent="0.25">
      <c r="A296" s="14"/>
      <c r="B296" s="66" t="s">
        <v>81</v>
      </c>
      <c r="C296" s="12" t="s">
        <v>356</v>
      </c>
      <c r="D296" s="12" t="s">
        <v>358</v>
      </c>
      <c r="E296" s="48">
        <v>11</v>
      </c>
      <c r="F296" s="40" t="s">
        <v>356</v>
      </c>
    </row>
    <row r="297" spans="1:26" x14ac:dyDescent="0.25">
      <c r="A297" s="14"/>
      <c r="B297" s="65" t="s">
        <v>900</v>
      </c>
      <c r="C297" s="45" t="s">
        <v>356</v>
      </c>
      <c r="D297" s="50"/>
      <c r="E297" s="51" t="s">
        <v>362</v>
      </c>
      <c r="F297" s="50" t="s">
        <v>356</v>
      </c>
    </row>
    <row r="298" spans="1:26" ht="15.75" thickBot="1" x14ac:dyDescent="0.3">
      <c r="A298" s="14"/>
      <c r="B298" s="66" t="s">
        <v>901</v>
      </c>
      <c r="C298" s="12" t="s">
        <v>356</v>
      </c>
      <c r="D298" s="12"/>
      <c r="E298" s="48">
        <v>2</v>
      </c>
      <c r="F298" s="40" t="s">
        <v>356</v>
      </c>
    </row>
    <row r="299" spans="1:26" x14ac:dyDescent="0.25">
      <c r="A299" s="14"/>
      <c r="B299" s="53"/>
      <c r="C299" s="53" t="s">
        <v>356</v>
      </c>
      <c r="D299" s="54"/>
      <c r="E299" s="54"/>
      <c r="F299" s="53"/>
    </row>
    <row r="300" spans="1:26" ht="15.75" thickBot="1" x14ac:dyDescent="0.3">
      <c r="A300" s="14"/>
      <c r="B300" s="65" t="s">
        <v>858</v>
      </c>
      <c r="C300" s="63" t="s">
        <v>356</v>
      </c>
      <c r="D300" s="45" t="s">
        <v>358</v>
      </c>
      <c r="E300" s="52">
        <v>13</v>
      </c>
      <c r="F300" s="50" t="s">
        <v>356</v>
      </c>
    </row>
    <row r="301" spans="1:26" ht="15.75" thickTop="1" x14ac:dyDescent="0.25">
      <c r="A301" s="14"/>
      <c r="B301" s="53"/>
      <c r="C301" s="53" t="s">
        <v>356</v>
      </c>
      <c r="D301" s="56"/>
      <c r="E301" s="56"/>
      <c r="F301" s="53"/>
    </row>
    <row r="302" spans="1:26" x14ac:dyDescent="0.25">
      <c r="A302" s="14"/>
      <c r="B302" s="12"/>
      <c r="C302" s="15"/>
      <c r="D302" s="15"/>
      <c r="E302" s="15"/>
      <c r="F302" s="15"/>
    </row>
    <row r="303" spans="1:26" x14ac:dyDescent="0.25">
      <c r="A303" s="14"/>
      <c r="B303" s="93" t="s">
        <v>902</v>
      </c>
      <c r="C303" s="41" t="s">
        <v>356</v>
      </c>
      <c r="D303" s="12"/>
      <c r="E303" s="12"/>
      <c r="F303" s="12"/>
    </row>
    <row r="304" spans="1:26" x14ac:dyDescent="0.25">
      <c r="A304" s="14"/>
      <c r="B304" s="65" t="s">
        <v>903</v>
      </c>
      <c r="C304" s="63" t="s">
        <v>356</v>
      </c>
      <c r="D304" s="50" t="s">
        <v>358</v>
      </c>
      <c r="E304" s="51" t="s">
        <v>362</v>
      </c>
      <c r="F304" s="50" t="s">
        <v>356</v>
      </c>
    </row>
    <row r="305" spans="1:26" ht="15.75" thickBot="1" x14ac:dyDescent="0.3">
      <c r="A305" s="14"/>
      <c r="B305" s="66" t="s">
        <v>904</v>
      </c>
      <c r="C305" s="41" t="s">
        <v>356</v>
      </c>
      <c r="D305" s="12"/>
      <c r="E305" s="48">
        <v>13</v>
      </c>
      <c r="F305" s="40" t="s">
        <v>356</v>
      </c>
    </row>
    <row r="306" spans="1:26" x14ac:dyDescent="0.25">
      <c r="A306" s="14"/>
      <c r="B306" s="53"/>
      <c r="C306" s="53" t="s">
        <v>356</v>
      </c>
      <c r="D306" s="54"/>
      <c r="E306" s="54"/>
      <c r="F306" s="53"/>
    </row>
    <row r="307" spans="1:26" ht="15.75" thickBot="1" x14ac:dyDescent="0.3">
      <c r="A307" s="14"/>
      <c r="B307" s="65" t="s">
        <v>905</v>
      </c>
      <c r="C307" s="63" t="s">
        <v>356</v>
      </c>
      <c r="D307" s="45" t="s">
        <v>358</v>
      </c>
      <c r="E307" s="52">
        <v>13</v>
      </c>
      <c r="F307" s="50" t="s">
        <v>356</v>
      </c>
    </row>
    <row r="308" spans="1:26" ht="15.75" thickTop="1" x14ac:dyDescent="0.25">
      <c r="A308" s="14"/>
      <c r="B308" s="53"/>
      <c r="C308" s="53" t="s">
        <v>356</v>
      </c>
      <c r="D308" s="56"/>
      <c r="E308" s="56"/>
      <c r="F308" s="53"/>
    </row>
    <row r="309" spans="1:26" x14ac:dyDescent="0.25">
      <c r="A309" s="14"/>
      <c r="B309" s="12"/>
      <c r="C309" s="15"/>
      <c r="D309" s="15"/>
      <c r="E309" s="15"/>
      <c r="F309" s="15"/>
    </row>
    <row r="310" spans="1:26" ht="26.25" thickBot="1" x14ac:dyDescent="0.3">
      <c r="A310" s="14"/>
      <c r="B310" s="66" t="s">
        <v>906</v>
      </c>
      <c r="C310" s="41" t="s">
        <v>356</v>
      </c>
      <c r="D310" s="12" t="s">
        <v>358</v>
      </c>
      <c r="E310" s="48">
        <v>8</v>
      </c>
      <c r="F310" s="40" t="s">
        <v>356</v>
      </c>
    </row>
    <row r="311" spans="1:26" ht="15.75" thickTop="1" x14ac:dyDescent="0.25">
      <c r="A311" s="14"/>
      <c r="B311" s="53"/>
      <c r="C311" s="53" t="s">
        <v>356</v>
      </c>
      <c r="D311" s="56"/>
      <c r="E311" s="56"/>
      <c r="F311" s="53"/>
    </row>
    <row r="312" spans="1:26" x14ac:dyDescent="0.25">
      <c r="A312" s="14"/>
      <c r="B312" s="15" t="s">
        <v>907</v>
      </c>
      <c r="C312" s="15"/>
      <c r="D312" s="15"/>
      <c r="E312" s="15"/>
      <c r="F312" s="15"/>
      <c r="G312" s="15"/>
      <c r="H312" s="15"/>
      <c r="I312" s="15"/>
      <c r="J312" s="15"/>
      <c r="K312" s="15"/>
      <c r="L312" s="15"/>
      <c r="M312" s="15"/>
      <c r="N312" s="15"/>
      <c r="O312" s="15"/>
      <c r="P312" s="15"/>
      <c r="Q312" s="15"/>
      <c r="R312" s="15"/>
      <c r="S312" s="15"/>
      <c r="T312" s="15"/>
      <c r="U312" s="15"/>
      <c r="V312" s="15"/>
      <c r="W312" s="15"/>
      <c r="X312" s="15"/>
      <c r="Y312" s="15"/>
      <c r="Z312" s="15"/>
    </row>
    <row r="313" spans="1:26" ht="15.75" x14ac:dyDescent="0.25">
      <c r="A313" s="14"/>
      <c r="B313" s="78"/>
      <c r="C313" s="78"/>
      <c r="D313" s="78"/>
      <c r="E313" s="78"/>
      <c r="F313" s="78"/>
      <c r="G313" s="78"/>
      <c r="H313" s="78"/>
      <c r="I313" s="78"/>
      <c r="J313" s="78"/>
      <c r="K313" s="78"/>
      <c r="L313" s="78"/>
      <c r="M313" s="78"/>
      <c r="N313" s="78"/>
      <c r="O313" s="78"/>
      <c r="P313" s="78"/>
      <c r="Q313" s="78"/>
      <c r="R313" s="78"/>
      <c r="S313" s="78"/>
      <c r="T313" s="78"/>
      <c r="U313" s="78"/>
      <c r="V313" s="78"/>
      <c r="W313" s="78"/>
      <c r="X313" s="78"/>
      <c r="Y313" s="78"/>
      <c r="Z313" s="78"/>
    </row>
    <row r="314" spans="1:26" x14ac:dyDescent="0.25">
      <c r="A314" s="14"/>
      <c r="B314" s="12"/>
      <c r="C314" s="12"/>
      <c r="D314" s="12"/>
      <c r="E314" s="12"/>
      <c r="F314" s="12"/>
    </row>
    <row r="315" spans="1:26" x14ac:dyDescent="0.25">
      <c r="A315" s="14"/>
      <c r="B315" s="41"/>
      <c r="C315" s="41" t="s">
        <v>356</v>
      </c>
      <c r="D315" s="59" t="s">
        <v>839</v>
      </c>
      <c r="E315" s="59"/>
      <c r="F315" s="41"/>
    </row>
    <row r="316" spans="1:26" ht="15.75" thickBot="1" x14ac:dyDescent="0.3">
      <c r="A316" s="14"/>
      <c r="B316" s="41"/>
      <c r="C316" s="41" t="s">
        <v>356</v>
      </c>
      <c r="D316" s="91">
        <v>41274</v>
      </c>
      <c r="E316" s="91"/>
      <c r="F316" s="41"/>
    </row>
    <row r="317" spans="1:26" ht="15.75" thickBot="1" x14ac:dyDescent="0.3">
      <c r="A317" s="14"/>
      <c r="B317" s="65" t="s">
        <v>102</v>
      </c>
      <c r="C317" s="45" t="s">
        <v>356</v>
      </c>
      <c r="D317" s="45" t="s">
        <v>358</v>
      </c>
      <c r="E317" s="64">
        <v>25122</v>
      </c>
      <c r="F317" s="50" t="s">
        <v>356</v>
      </c>
    </row>
    <row r="318" spans="1:26" x14ac:dyDescent="0.25">
      <c r="A318" s="14"/>
      <c r="B318" s="53"/>
      <c r="C318" s="53" t="s">
        <v>356</v>
      </c>
      <c r="D318" s="54"/>
      <c r="E318" s="54"/>
      <c r="F318" s="53"/>
    </row>
    <row r="319" spans="1:26" x14ac:dyDescent="0.25">
      <c r="A319" s="14"/>
      <c r="B319" s="66" t="s">
        <v>104</v>
      </c>
      <c r="C319" s="41" t="s">
        <v>356</v>
      </c>
      <c r="D319" s="12"/>
      <c r="E319" s="12"/>
      <c r="F319" s="12"/>
    </row>
    <row r="320" spans="1:26" x14ac:dyDescent="0.25">
      <c r="A320" s="14"/>
      <c r="B320" s="49" t="s">
        <v>108</v>
      </c>
      <c r="C320" s="63" t="s">
        <v>356</v>
      </c>
      <c r="D320" s="45"/>
      <c r="E320" s="64">
        <v>7794</v>
      </c>
      <c r="F320" s="50" t="s">
        <v>356</v>
      </c>
    </row>
    <row r="321" spans="1:26" x14ac:dyDescent="0.25">
      <c r="A321" s="14"/>
      <c r="B321" s="46" t="s">
        <v>111</v>
      </c>
      <c r="C321" s="41" t="s">
        <v>356</v>
      </c>
      <c r="D321" s="12"/>
      <c r="E321" s="48">
        <v>424</v>
      </c>
      <c r="F321" s="40" t="s">
        <v>356</v>
      </c>
    </row>
    <row r="322" spans="1:26" ht="15.75" thickBot="1" x14ac:dyDescent="0.3">
      <c r="A322" s="14"/>
      <c r="B322" s="49" t="s">
        <v>870</v>
      </c>
      <c r="C322" s="63" t="s">
        <v>356</v>
      </c>
      <c r="D322" s="45"/>
      <c r="E322" s="52">
        <v>12</v>
      </c>
      <c r="F322" s="50" t="s">
        <v>356</v>
      </c>
    </row>
    <row r="323" spans="1:26" x14ac:dyDescent="0.25">
      <c r="A323" s="14"/>
      <c r="B323" s="53"/>
      <c r="C323" s="53" t="s">
        <v>356</v>
      </c>
      <c r="D323" s="54"/>
      <c r="E323" s="54"/>
      <c r="F323" s="53"/>
    </row>
    <row r="324" spans="1:26" ht="15.75" thickBot="1" x14ac:dyDescent="0.3">
      <c r="A324" s="14"/>
      <c r="B324" s="66" t="s">
        <v>115</v>
      </c>
      <c r="C324" s="41" t="s">
        <v>356</v>
      </c>
      <c r="D324" s="12"/>
      <c r="E324" s="61">
        <v>8230</v>
      </c>
      <c r="F324" s="40" t="s">
        <v>356</v>
      </c>
    </row>
    <row r="325" spans="1:26" x14ac:dyDescent="0.25">
      <c r="A325" s="14"/>
      <c r="B325" s="53"/>
      <c r="C325" s="53" t="s">
        <v>356</v>
      </c>
      <c r="D325" s="54"/>
      <c r="E325" s="54"/>
      <c r="F325" s="53"/>
    </row>
    <row r="326" spans="1:26" x14ac:dyDescent="0.25">
      <c r="A326" s="14"/>
      <c r="B326" s="12"/>
      <c r="C326" s="15"/>
      <c r="D326" s="15"/>
      <c r="E326" s="15"/>
      <c r="F326" s="15"/>
    </row>
    <row r="327" spans="1:26" ht="15.75" thickBot="1" x14ac:dyDescent="0.3">
      <c r="A327" s="14"/>
      <c r="B327" s="65" t="s">
        <v>131</v>
      </c>
      <c r="C327" s="63" t="s">
        <v>356</v>
      </c>
      <c r="D327" s="45" t="s">
        <v>358</v>
      </c>
      <c r="E327" s="64">
        <v>16892</v>
      </c>
      <c r="F327" s="50" t="s">
        <v>356</v>
      </c>
    </row>
    <row r="328" spans="1:26" ht="15.75" thickTop="1" x14ac:dyDescent="0.25">
      <c r="A328" s="14"/>
      <c r="B328" s="53"/>
      <c r="C328" s="53" t="s">
        <v>356</v>
      </c>
      <c r="D328" s="56"/>
      <c r="E328" s="56"/>
      <c r="F328" s="53"/>
    </row>
    <row r="329" spans="1:26" x14ac:dyDescent="0.25">
      <c r="A329" s="14"/>
      <c r="B329" s="12"/>
      <c r="C329" s="15"/>
      <c r="D329" s="15"/>
      <c r="E329" s="15"/>
      <c r="F329" s="15"/>
    </row>
    <row r="330" spans="1:26" ht="15.75" thickBot="1" x14ac:dyDescent="0.3">
      <c r="A330" s="14"/>
      <c r="B330" s="66" t="s">
        <v>843</v>
      </c>
      <c r="C330" s="41" t="s">
        <v>356</v>
      </c>
      <c r="D330" s="12" t="s">
        <v>358</v>
      </c>
      <c r="E330" s="61">
        <v>9706</v>
      </c>
      <c r="F330" s="40" t="s">
        <v>356</v>
      </c>
    </row>
    <row r="331" spans="1:26" ht="15.75" thickTop="1" x14ac:dyDescent="0.25">
      <c r="A331" s="14"/>
      <c r="B331" s="53"/>
      <c r="C331" s="53" t="s">
        <v>356</v>
      </c>
      <c r="D331" s="56"/>
      <c r="E331" s="56"/>
      <c r="F331" s="53"/>
    </row>
    <row r="332" spans="1:26" x14ac:dyDescent="0.25">
      <c r="A332" s="14"/>
      <c r="B332" s="76"/>
      <c r="C332" s="76"/>
      <c r="D332" s="76"/>
      <c r="E332" s="76"/>
      <c r="F332" s="76"/>
      <c r="G332" s="76"/>
      <c r="H332" s="76"/>
      <c r="I332" s="76"/>
      <c r="J332" s="76"/>
      <c r="K332" s="76"/>
      <c r="L332" s="76"/>
      <c r="M332" s="76"/>
      <c r="N332" s="76"/>
      <c r="O332" s="76"/>
      <c r="P332" s="76"/>
      <c r="Q332" s="76"/>
      <c r="R332" s="76"/>
      <c r="S332" s="76"/>
      <c r="T332" s="76"/>
      <c r="U332" s="76"/>
      <c r="V332" s="76"/>
      <c r="W332" s="76"/>
      <c r="X332" s="76"/>
      <c r="Y332" s="76"/>
      <c r="Z332" s="76"/>
    </row>
  </sheetData>
  <mergeCells count="239">
    <mergeCell ref="B312:Z312"/>
    <mergeCell ref="B313:Z313"/>
    <mergeCell ref="B332:Z332"/>
    <mergeCell ref="B278:Z278"/>
    <mergeCell ref="B279:Z279"/>
    <mergeCell ref="B287:Z287"/>
    <mergeCell ref="B289:Z289"/>
    <mergeCell ref="B290:Z290"/>
    <mergeCell ref="B291:Z291"/>
    <mergeCell ref="B217:Z217"/>
    <mergeCell ref="B218:Z218"/>
    <mergeCell ref="B228:Z228"/>
    <mergeCell ref="B230:Z230"/>
    <mergeCell ref="B231:Z231"/>
    <mergeCell ref="B232:Z232"/>
    <mergeCell ref="B146:Z146"/>
    <mergeCell ref="B158:Z158"/>
    <mergeCell ref="B170:Z170"/>
    <mergeCell ref="B171:Z171"/>
    <mergeCell ref="B172:Z172"/>
    <mergeCell ref="B173:Z173"/>
    <mergeCell ref="B129:Z129"/>
    <mergeCell ref="B130:Z130"/>
    <mergeCell ref="B131:Z131"/>
    <mergeCell ref="B132:Z132"/>
    <mergeCell ref="B144:Z144"/>
    <mergeCell ref="B145:Z145"/>
    <mergeCell ref="B123:Z123"/>
    <mergeCell ref="B124:Z124"/>
    <mergeCell ref="B125:Z125"/>
    <mergeCell ref="B126:Z126"/>
    <mergeCell ref="B127:Z127"/>
    <mergeCell ref="B128:Z128"/>
    <mergeCell ref="B117:Z117"/>
    <mergeCell ref="B118:Z118"/>
    <mergeCell ref="B119:Z119"/>
    <mergeCell ref="B120:Z120"/>
    <mergeCell ref="B121:Z121"/>
    <mergeCell ref="B122:Z122"/>
    <mergeCell ref="B111:Z111"/>
    <mergeCell ref="B112:Z112"/>
    <mergeCell ref="B113:Z113"/>
    <mergeCell ref="B114:Z114"/>
    <mergeCell ref="B115:Z115"/>
    <mergeCell ref="B116:Z116"/>
    <mergeCell ref="B44:Z44"/>
    <mergeCell ref="B72:Z72"/>
    <mergeCell ref="B76:Z76"/>
    <mergeCell ref="B77:Z77"/>
    <mergeCell ref="B78:Z78"/>
    <mergeCell ref="B107:Z107"/>
    <mergeCell ref="B4:Z4"/>
    <mergeCell ref="B6:Z6"/>
    <mergeCell ref="B7:Z7"/>
    <mergeCell ref="B38:Z38"/>
    <mergeCell ref="B42:Z42"/>
    <mergeCell ref="B43:Z43"/>
    <mergeCell ref="C309:F309"/>
    <mergeCell ref="D315:E315"/>
    <mergeCell ref="D316:E316"/>
    <mergeCell ref="C326:F326"/>
    <mergeCell ref="C329:F329"/>
    <mergeCell ref="A1:A2"/>
    <mergeCell ref="B1:Z1"/>
    <mergeCell ref="B2:Z2"/>
    <mergeCell ref="B3:Z3"/>
    <mergeCell ref="A4:A332"/>
    <mergeCell ref="D281:M281"/>
    <mergeCell ref="D282:E282"/>
    <mergeCell ref="H282:I282"/>
    <mergeCell ref="L282:M282"/>
    <mergeCell ref="D294:E294"/>
    <mergeCell ref="C302:F302"/>
    <mergeCell ref="B292:Z292"/>
    <mergeCell ref="C245:F245"/>
    <mergeCell ref="G245:J245"/>
    <mergeCell ref="D259:M259"/>
    <mergeCell ref="D260:E260"/>
    <mergeCell ref="H260:I260"/>
    <mergeCell ref="L260:M260"/>
    <mergeCell ref="B256:Z256"/>
    <mergeCell ref="B257:Z257"/>
    <mergeCell ref="D220:M220"/>
    <mergeCell ref="D221:E221"/>
    <mergeCell ref="H221:I221"/>
    <mergeCell ref="L221:M221"/>
    <mergeCell ref="D237:I237"/>
    <mergeCell ref="D238:E238"/>
    <mergeCell ref="H238:I238"/>
    <mergeCell ref="B233:Z233"/>
    <mergeCell ref="B234:Z234"/>
    <mergeCell ref="B235:Z235"/>
    <mergeCell ref="D177:E177"/>
    <mergeCell ref="H177:I177"/>
    <mergeCell ref="C184:F184"/>
    <mergeCell ref="G184:J184"/>
    <mergeCell ref="D198:M198"/>
    <mergeCell ref="D199:E199"/>
    <mergeCell ref="H199:I199"/>
    <mergeCell ref="L199:M199"/>
    <mergeCell ref="B195:Z195"/>
    <mergeCell ref="B196:Z196"/>
    <mergeCell ref="H160:I160"/>
    <mergeCell ref="H161:I161"/>
    <mergeCell ref="J160:J161"/>
    <mergeCell ref="C165:F165"/>
    <mergeCell ref="G165:J165"/>
    <mergeCell ref="D176:I176"/>
    <mergeCell ref="B174:Z174"/>
    <mergeCell ref="B160:B161"/>
    <mergeCell ref="C160:C161"/>
    <mergeCell ref="D160:E160"/>
    <mergeCell ref="D161:E161"/>
    <mergeCell ref="F160:F161"/>
    <mergeCell ref="G160:G161"/>
    <mergeCell ref="N148:N149"/>
    <mergeCell ref="C150:F150"/>
    <mergeCell ref="G150:J150"/>
    <mergeCell ref="K150:N150"/>
    <mergeCell ref="C156:F156"/>
    <mergeCell ref="G156:J156"/>
    <mergeCell ref="K156:N156"/>
    <mergeCell ref="H148:I148"/>
    <mergeCell ref="H149:I149"/>
    <mergeCell ref="J148:J149"/>
    <mergeCell ref="K148:K149"/>
    <mergeCell ref="L148:M148"/>
    <mergeCell ref="L149:M149"/>
    <mergeCell ref="B148:B149"/>
    <mergeCell ref="C148:C149"/>
    <mergeCell ref="D148:E148"/>
    <mergeCell ref="D149:E149"/>
    <mergeCell ref="F148:F149"/>
    <mergeCell ref="G148:G149"/>
    <mergeCell ref="C138:D138"/>
    <mergeCell ref="E138:F138"/>
    <mergeCell ref="C140:D140"/>
    <mergeCell ref="E140:F140"/>
    <mergeCell ref="C142:D142"/>
    <mergeCell ref="E142:F142"/>
    <mergeCell ref="B134:B135"/>
    <mergeCell ref="C134:C135"/>
    <mergeCell ref="E134:E135"/>
    <mergeCell ref="F134:F135"/>
    <mergeCell ref="C136:D136"/>
    <mergeCell ref="E136:F136"/>
    <mergeCell ref="C104:F104"/>
    <mergeCell ref="G104:J104"/>
    <mergeCell ref="K104:N104"/>
    <mergeCell ref="O104:R104"/>
    <mergeCell ref="S104:V104"/>
    <mergeCell ref="W104:Z104"/>
    <mergeCell ref="C83:F83"/>
    <mergeCell ref="G83:J83"/>
    <mergeCell ref="K83:N83"/>
    <mergeCell ref="O83:R83"/>
    <mergeCell ref="S83:V83"/>
    <mergeCell ref="W83:Z83"/>
    <mergeCell ref="V80:V82"/>
    <mergeCell ref="W80:W82"/>
    <mergeCell ref="X80:Y80"/>
    <mergeCell ref="X81:Y81"/>
    <mergeCell ref="X82:Y82"/>
    <mergeCell ref="Z80:Z82"/>
    <mergeCell ref="N80:N82"/>
    <mergeCell ref="O80:O82"/>
    <mergeCell ref="P80:Q82"/>
    <mergeCell ref="R80:R82"/>
    <mergeCell ref="S80:S82"/>
    <mergeCell ref="T80:U82"/>
    <mergeCell ref="G80:G82"/>
    <mergeCell ref="H80:I82"/>
    <mergeCell ref="J80:J82"/>
    <mergeCell ref="K80:K82"/>
    <mergeCell ref="L80:M80"/>
    <mergeCell ref="L81:M81"/>
    <mergeCell ref="L82:M82"/>
    <mergeCell ref="B80:B82"/>
    <mergeCell ref="C80:C82"/>
    <mergeCell ref="D80:E80"/>
    <mergeCell ref="D81:E81"/>
    <mergeCell ref="D82:E82"/>
    <mergeCell ref="F80:F82"/>
    <mergeCell ref="C69:F69"/>
    <mergeCell ref="G69:J69"/>
    <mergeCell ref="K69:N69"/>
    <mergeCell ref="O69:R69"/>
    <mergeCell ref="S69:V69"/>
    <mergeCell ref="W69:Z69"/>
    <mergeCell ref="C49:F49"/>
    <mergeCell ref="G49:J49"/>
    <mergeCell ref="K49:N49"/>
    <mergeCell ref="O49:R49"/>
    <mergeCell ref="S49:V49"/>
    <mergeCell ref="W49:Z49"/>
    <mergeCell ref="V46:V48"/>
    <mergeCell ref="W46:W48"/>
    <mergeCell ref="X46:Y46"/>
    <mergeCell ref="X47:Y47"/>
    <mergeCell ref="X48:Y48"/>
    <mergeCell ref="Z46:Z48"/>
    <mergeCell ref="N46:N48"/>
    <mergeCell ref="O46:O48"/>
    <mergeCell ref="P46:Q48"/>
    <mergeCell ref="R46:R48"/>
    <mergeCell ref="S46:S48"/>
    <mergeCell ref="T46:U48"/>
    <mergeCell ref="G46:G48"/>
    <mergeCell ref="H46:I48"/>
    <mergeCell ref="J46:J48"/>
    <mergeCell ref="K46:K48"/>
    <mergeCell ref="L46:M46"/>
    <mergeCell ref="L47:M47"/>
    <mergeCell ref="L48:M48"/>
    <mergeCell ref="B46:B48"/>
    <mergeCell ref="C46:C48"/>
    <mergeCell ref="D46:E46"/>
    <mergeCell ref="D47:E47"/>
    <mergeCell ref="D48:E48"/>
    <mergeCell ref="F46:F48"/>
    <mergeCell ref="N9:O9"/>
    <mergeCell ref="N10:O10"/>
    <mergeCell ref="P9:P10"/>
    <mergeCell ref="C11:D11"/>
    <mergeCell ref="E11:H11"/>
    <mergeCell ref="I11:L11"/>
    <mergeCell ref="M11:P11"/>
    <mergeCell ref="H9:H10"/>
    <mergeCell ref="I9:I10"/>
    <mergeCell ref="J9:K9"/>
    <mergeCell ref="J10:K10"/>
    <mergeCell ref="L9:L10"/>
    <mergeCell ref="M9:M10"/>
    <mergeCell ref="B9:B10"/>
    <mergeCell ref="C9:C10"/>
    <mergeCell ref="D9:D10"/>
    <mergeCell ref="E9:E10"/>
    <mergeCell ref="F9:G9"/>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9.42578125" bestFit="1" customWidth="1"/>
    <col min="2" max="2" width="32.7109375" customWidth="1"/>
    <col min="3" max="3" width="17.85546875" customWidth="1"/>
    <col min="4" max="4" width="4.7109375" customWidth="1"/>
    <col min="5" max="5" width="17.140625" customWidth="1"/>
    <col min="6" max="6" width="2.28515625" customWidth="1"/>
    <col min="7" max="7" width="2.140625" customWidth="1"/>
    <col min="8" max="8" width="5.28515625" customWidth="1"/>
    <col min="9" max="9" width="20" customWidth="1"/>
    <col min="10" max="10" width="2.285156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2</v>
      </c>
      <c r="B3" s="13" t="s">
        <v>6</v>
      </c>
      <c r="C3" s="13"/>
      <c r="D3" s="13"/>
      <c r="E3" s="13"/>
      <c r="F3" s="13"/>
      <c r="G3" s="13"/>
      <c r="H3" s="13"/>
      <c r="I3" s="13"/>
      <c r="J3" s="13"/>
    </row>
    <row r="4" spans="1:10" ht="15" customHeight="1" x14ac:dyDescent="0.25">
      <c r="A4" s="14" t="s">
        <v>329</v>
      </c>
      <c r="B4" s="13" t="s">
        <v>6</v>
      </c>
      <c r="C4" s="13"/>
      <c r="D4" s="13"/>
      <c r="E4" s="13"/>
      <c r="F4" s="13"/>
      <c r="G4" s="13"/>
      <c r="H4" s="13"/>
      <c r="I4" s="13"/>
      <c r="J4" s="13"/>
    </row>
    <row r="5" spans="1:10" x14ac:dyDescent="0.25">
      <c r="A5" s="14"/>
      <c r="B5" s="11">
        <v>9</v>
      </c>
      <c r="C5" s="11" t="s">
        <v>329</v>
      </c>
    </row>
    <row r="6" spans="1:10" x14ac:dyDescent="0.25">
      <c r="A6" s="14"/>
      <c r="B6" s="15" t="s">
        <v>908</v>
      </c>
      <c r="C6" s="15"/>
      <c r="D6" s="15"/>
      <c r="E6" s="15"/>
      <c r="F6" s="15"/>
      <c r="G6" s="15"/>
      <c r="H6" s="15"/>
      <c r="I6" s="15"/>
      <c r="J6" s="15"/>
    </row>
    <row r="7" spans="1:10" ht="15.75" x14ac:dyDescent="0.25">
      <c r="A7" s="14"/>
      <c r="B7" s="78"/>
      <c r="C7" s="78"/>
      <c r="D7" s="78"/>
      <c r="E7" s="78"/>
      <c r="F7" s="78"/>
      <c r="G7" s="78"/>
      <c r="H7" s="78"/>
      <c r="I7" s="78"/>
      <c r="J7" s="78"/>
    </row>
    <row r="8" spans="1:10" x14ac:dyDescent="0.25">
      <c r="A8" s="14"/>
      <c r="B8" s="12"/>
      <c r="C8" s="12"/>
      <c r="D8" s="12"/>
      <c r="E8" s="12"/>
      <c r="F8" s="12"/>
      <c r="G8" s="12"/>
      <c r="H8" s="12"/>
      <c r="I8" s="12"/>
      <c r="J8" s="12"/>
    </row>
    <row r="9" spans="1:10" x14ac:dyDescent="0.25">
      <c r="A9" s="14"/>
      <c r="B9" s="58"/>
      <c r="C9" s="58" t="s">
        <v>356</v>
      </c>
      <c r="D9" s="59" t="s">
        <v>595</v>
      </c>
      <c r="E9" s="59"/>
      <c r="F9" s="58"/>
      <c r="G9" s="58"/>
      <c r="H9" s="59" t="s">
        <v>595</v>
      </c>
      <c r="I9" s="59"/>
      <c r="J9" s="58"/>
    </row>
    <row r="10" spans="1:10" ht="15.75" thickBot="1" x14ac:dyDescent="0.3">
      <c r="A10" s="14"/>
      <c r="B10" s="58"/>
      <c r="C10" s="58"/>
      <c r="D10" s="60">
        <v>2013</v>
      </c>
      <c r="E10" s="60"/>
      <c r="F10" s="58"/>
      <c r="G10" s="58"/>
      <c r="H10" s="60">
        <v>2012</v>
      </c>
      <c r="I10" s="60"/>
      <c r="J10" s="58"/>
    </row>
    <row r="11" spans="1:10" x14ac:dyDescent="0.25">
      <c r="A11" s="14"/>
      <c r="B11" s="65" t="s">
        <v>515</v>
      </c>
      <c r="C11" s="45" t="s">
        <v>356</v>
      </c>
      <c r="D11" s="45" t="s">
        <v>358</v>
      </c>
      <c r="E11" s="64">
        <v>75753</v>
      </c>
      <c r="F11" s="50" t="s">
        <v>356</v>
      </c>
      <c r="G11" s="45"/>
      <c r="H11" s="45" t="s">
        <v>358</v>
      </c>
      <c r="I11" s="64">
        <v>65224</v>
      </c>
      <c r="J11" s="50" t="s">
        <v>356</v>
      </c>
    </row>
    <row r="12" spans="1:10" ht="15.75" thickBot="1" x14ac:dyDescent="0.3">
      <c r="A12" s="14"/>
      <c r="B12" s="66" t="s">
        <v>909</v>
      </c>
      <c r="C12" s="12" t="s">
        <v>356</v>
      </c>
      <c r="D12" s="12"/>
      <c r="E12" s="48" t="s">
        <v>910</v>
      </c>
      <c r="F12" s="40" t="s">
        <v>361</v>
      </c>
      <c r="G12" s="12"/>
      <c r="H12" s="12"/>
      <c r="I12" s="48" t="s">
        <v>911</v>
      </c>
      <c r="J12" s="40" t="s">
        <v>361</v>
      </c>
    </row>
    <row r="13" spans="1:10" x14ac:dyDescent="0.25">
      <c r="A13" s="14"/>
      <c r="B13" s="53"/>
      <c r="C13" s="53" t="s">
        <v>356</v>
      </c>
      <c r="D13" s="54"/>
      <c r="E13" s="54"/>
      <c r="F13" s="53"/>
      <c r="G13" s="53"/>
      <c r="H13" s="54"/>
      <c r="I13" s="54"/>
      <c r="J13" s="53"/>
    </row>
    <row r="14" spans="1:10" ht="15.75" thickBot="1" x14ac:dyDescent="0.3">
      <c r="A14" s="14"/>
      <c r="B14" s="49" t="s">
        <v>912</v>
      </c>
      <c r="C14" s="63" t="s">
        <v>356</v>
      </c>
      <c r="D14" s="45" t="s">
        <v>358</v>
      </c>
      <c r="E14" s="64">
        <v>49866</v>
      </c>
      <c r="F14" s="50" t="s">
        <v>356</v>
      </c>
      <c r="G14" s="63"/>
      <c r="H14" s="45" t="s">
        <v>358</v>
      </c>
      <c r="I14" s="64">
        <v>37744</v>
      </c>
      <c r="J14" s="50" t="s">
        <v>356</v>
      </c>
    </row>
    <row r="15" spans="1:10" ht="15.75" thickTop="1" x14ac:dyDescent="0.25">
      <c r="A15" s="14"/>
      <c r="B15" s="53"/>
      <c r="C15" s="53" t="s">
        <v>356</v>
      </c>
      <c r="D15" s="56"/>
      <c r="E15" s="56"/>
      <c r="F15" s="53"/>
      <c r="G15" s="53"/>
      <c r="H15" s="56"/>
      <c r="I15" s="56"/>
      <c r="J15" s="53"/>
    </row>
    <row r="16" spans="1:10" x14ac:dyDescent="0.25">
      <c r="A16" s="14"/>
      <c r="B16" s="12"/>
      <c r="C16" s="15"/>
      <c r="D16" s="15"/>
      <c r="E16" s="15"/>
      <c r="F16" s="15"/>
      <c r="G16" s="15"/>
      <c r="H16" s="15"/>
      <c r="I16" s="15"/>
      <c r="J16" s="15"/>
    </row>
    <row r="17" spans="1:10" x14ac:dyDescent="0.25">
      <c r="A17" s="14"/>
      <c r="B17" s="66" t="s">
        <v>913</v>
      </c>
      <c r="C17" s="41" t="s">
        <v>356</v>
      </c>
      <c r="D17" s="12" t="s">
        <v>358</v>
      </c>
      <c r="E17" s="61">
        <v>4159</v>
      </c>
      <c r="F17" s="40" t="s">
        <v>356</v>
      </c>
      <c r="G17" s="41"/>
      <c r="H17" s="12" t="s">
        <v>358</v>
      </c>
      <c r="I17" s="61">
        <v>7808</v>
      </c>
      <c r="J17" s="40" t="s">
        <v>356</v>
      </c>
    </row>
    <row r="18" spans="1:10" ht="15.75" thickBot="1" x14ac:dyDescent="0.3">
      <c r="A18" s="14"/>
      <c r="B18" s="65" t="s">
        <v>909</v>
      </c>
      <c r="C18" s="63" t="s">
        <v>356</v>
      </c>
      <c r="D18" s="45"/>
      <c r="E18" s="52" t="s">
        <v>914</v>
      </c>
      <c r="F18" s="50" t="s">
        <v>361</v>
      </c>
      <c r="G18" s="63"/>
      <c r="H18" s="45"/>
      <c r="I18" s="52" t="s">
        <v>915</v>
      </c>
      <c r="J18" s="50" t="s">
        <v>361</v>
      </c>
    </row>
    <row r="19" spans="1:10" x14ac:dyDescent="0.25">
      <c r="A19" s="14"/>
      <c r="B19" s="53"/>
      <c r="C19" s="53" t="s">
        <v>356</v>
      </c>
      <c r="D19" s="54"/>
      <c r="E19" s="54"/>
      <c r="F19" s="53"/>
      <c r="G19" s="53"/>
      <c r="H19" s="54"/>
      <c r="I19" s="54"/>
      <c r="J19" s="53"/>
    </row>
    <row r="20" spans="1:10" ht="15.75" thickBot="1" x14ac:dyDescent="0.3">
      <c r="A20" s="14"/>
      <c r="B20" s="46" t="s">
        <v>916</v>
      </c>
      <c r="C20" s="41" t="s">
        <v>356</v>
      </c>
      <c r="D20" s="12" t="s">
        <v>358</v>
      </c>
      <c r="E20" s="61">
        <v>2399</v>
      </c>
      <c r="F20" s="40" t="s">
        <v>356</v>
      </c>
      <c r="G20" s="41"/>
      <c r="H20" s="12" t="s">
        <v>358</v>
      </c>
      <c r="I20" s="61">
        <v>2255</v>
      </c>
      <c r="J20" s="40" t="s">
        <v>356</v>
      </c>
    </row>
    <row r="21" spans="1:10" ht="15.75" thickTop="1" x14ac:dyDescent="0.25">
      <c r="A21" s="14"/>
      <c r="B21" s="53"/>
      <c r="C21" s="53" t="s">
        <v>356</v>
      </c>
      <c r="D21" s="56"/>
      <c r="E21" s="56"/>
      <c r="F21" s="53"/>
      <c r="G21" s="53"/>
      <c r="H21" s="56"/>
      <c r="I21" s="56"/>
      <c r="J21" s="53"/>
    </row>
    <row r="22" spans="1:10" x14ac:dyDescent="0.25">
      <c r="A22" s="14"/>
      <c r="B22" s="15" t="s">
        <v>917</v>
      </c>
      <c r="C22" s="15"/>
      <c r="D22" s="15"/>
      <c r="E22" s="15"/>
      <c r="F22" s="15"/>
      <c r="G22" s="15"/>
      <c r="H22" s="15"/>
      <c r="I22" s="15"/>
      <c r="J22" s="15"/>
    </row>
    <row r="23" spans="1:10" ht="15.75" x14ac:dyDescent="0.25">
      <c r="A23" s="14"/>
      <c r="B23" s="78"/>
      <c r="C23" s="78"/>
      <c r="D23" s="78"/>
      <c r="E23" s="78"/>
      <c r="F23" s="78"/>
      <c r="G23" s="78"/>
      <c r="H23" s="78"/>
      <c r="I23" s="78"/>
      <c r="J23" s="78"/>
    </row>
    <row r="24" spans="1:10" x14ac:dyDescent="0.25">
      <c r="A24" s="14"/>
      <c r="B24" s="12"/>
      <c r="C24" s="12"/>
      <c r="D24" s="12"/>
      <c r="E24" s="12"/>
      <c r="F24" s="12"/>
      <c r="G24" s="12"/>
      <c r="H24" s="12"/>
      <c r="I24" s="12"/>
      <c r="J24" s="12"/>
    </row>
    <row r="25" spans="1:10" x14ac:dyDescent="0.25">
      <c r="A25" s="14"/>
      <c r="B25" s="58"/>
      <c r="C25" s="58" t="s">
        <v>356</v>
      </c>
      <c r="D25" s="85" t="s">
        <v>918</v>
      </c>
      <c r="E25" s="85"/>
      <c r="F25" s="58"/>
      <c r="G25" s="58" t="s">
        <v>356</v>
      </c>
      <c r="H25" s="85" t="s">
        <v>922</v>
      </c>
      <c r="I25" s="85"/>
      <c r="J25" s="58"/>
    </row>
    <row r="26" spans="1:10" x14ac:dyDescent="0.25">
      <c r="A26" s="14"/>
      <c r="B26" s="58"/>
      <c r="C26" s="58"/>
      <c r="D26" s="85" t="s">
        <v>919</v>
      </c>
      <c r="E26" s="85"/>
      <c r="F26" s="58"/>
      <c r="G26" s="58"/>
      <c r="H26" s="85" t="s">
        <v>923</v>
      </c>
      <c r="I26" s="85"/>
      <c r="J26" s="58"/>
    </row>
    <row r="27" spans="1:10" x14ac:dyDescent="0.25">
      <c r="A27" s="14"/>
      <c r="B27" s="58"/>
      <c r="C27" s="58"/>
      <c r="D27" s="85" t="s">
        <v>920</v>
      </c>
      <c r="E27" s="85"/>
      <c r="F27" s="58"/>
      <c r="G27" s="58"/>
      <c r="H27" s="85" t="s">
        <v>924</v>
      </c>
      <c r="I27" s="85"/>
      <c r="J27" s="58"/>
    </row>
    <row r="28" spans="1:10" ht="15.75" thickBot="1" x14ac:dyDescent="0.3">
      <c r="A28" s="14"/>
      <c r="B28" s="58"/>
      <c r="C28" s="58"/>
      <c r="D28" s="86" t="s">
        <v>921</v>
      </c>
      <c r="E28" s="86"/>
      <c r="F28" s="58"/>
      <c r="G28" s="58"/>
      <c r="H28" s="86"/>
      <c r="I28" s="86"/>
      <c r="J28" s="58"/>
    </row>
    <row r="29" spans="1:10" x14ac:dyDescent="0.25">
      <c r="A29" s="14"/>
      <c r="B29" s="65">
        <v>2014</v>
      </c>
      <c r="C29" s="45" t="s">
        <v>356</v>
      </c>
      <c r="D29" s="45" t="s">
        <v>358</v>
      </c>
      <c r="E29" s="64">
        <v>8956</v>
      </c>
      <c r="F29" s="50" t="s">
        <v>356</v>
      </c>
      <c r="G29" s="45" t="s">
        <v>356</v>
      </c>
      <c r="H29" s="45" t="s">
        <v>358</v>
      </c>
      <c r="I29" s="52">
        <v>34</v>
      </c>
      <c r="J29" s="50" t="s">
        <v>356</v>
      </c>
    </row>
    <row r="30" spans="1:10" x14ac:dyDescent="0.25">
      <c r="A30" s="14"/>
      <c r="B30" s="66">
        <v>2015</v>
      </c>
      <c r="C30" s="12" t="s">
        <v>356</v>
      </c>
      <c r="D30" s="12"/>
      <c r="E30" s="61">
        <v>6776</v>
      </c>
      <c r="F30" s="40" t="s">
        <v>356</v>
      </c>
      <c r="G30" s="12" t="s">
        <v>356</v>
      </c>
      <c r="H30" s="12"/>
      <c r="I30" s="48">
        <v>369</v>
      </c>
      <c r="J30" s="40" t="s">
        <v>356</v>
      </c>
    </row>
    <row r="31" spans="1:10" x14ac:dyDescent="0.25">
      <c r="A31" s="14"/>
      <c r="B31" s="65">
        <v>2016</v>
      </c>
      <c r="C31" s="45" t="s">
        <v>356</v>
      </c>
      <c r="D31" s="45"/>
      <c r="E31" s="64">
        <v>6625</v>
      </c>
      <c r="F31" s="50" t="s">
        <v>356</v>
      </c>
      <c r="G31" s="45" t="s">
        <v>356</v>
      </c>
      <c r="H31" s="45"/>
      <c r="I31" s="52">
        <v>402</v>
      </c>
      <c r="J31" s="50" t="s">
        <v>356</v>
      </c>
    </row>
    <row r="32" spans="1:10" x14ac:dyDescent="0.25">
      <c r="A32" s="14"/>
      <c r="B32" s="66">
        <v>2017</v>
      </c>
      <c r="C32" s="12" t="s">
        <v>356</v>
      </c>
      <c r="D32" s="12"/>
      <c r="E32" s="61">
        <v>6390</v>
      </c>
      <c r="F32" s="40" t="s">
        <v>356</v>
      </c>
      <c r="G32" s="12" t="s">
        <v>356</v>
      </c>
      <c r="H32" s="12"/>
      <c r="I32" s="48">
        <v>464</v>
      </c>
      <c r="J32" s="40" t="s">
        <v>356</v>
      </c>
    </row>
    <row r="33" spans="1:10" x14ac:dyDescent="0.25">
      <c r="A33" s="14"/>
      <c r="B33" s="65">
        <v>2018</v>
      </c>
      <c r="C33" s="45" t="s">
        <v>356</v>
      </c>
      <c r="D33" s="45"/>
      <c r="E33" s="64">
        <v>4550</v>
      </c>
      <c r="F33" s="50" t="s">
        <v>356</v>
      </c>
      <c r="G33" s="45" t="s">
        <v>356</v>
      </c>
      <c r="H33" s="45"/>
      <c r="I33" s="52">
        <v>452</v>
      </c>
      <c r="J33" s="50" t="s">
        <v>356</v>
      </c>
    </row>
  </sheetData>
  <mergeCells count="34">
    <mergeCell ref="B23:J23"/>
    <mergeCell ref="J25:J28"/>
    <mergeCell ref="A1:A2"/>
    <mergeCell ref="B1:J1"/>
    <mergeCell ref="B2:J2"/>
    <mergeCell ref="B3:J3"/>
    <mergeCell ref="A4:A33"/>
    <mergeCell ref="B4:J4"/>
    <mergeCell ref="B6:J6"/>
    <mergeCell ref="B7:J7"/>
    <mergeCell ref="B22:J22"/>
    <mergeCell ref="D28:E28"/>
    <mergeCell ref="F25:F28"/>
    <mergeCell ref="G25:G28"/>
    <mergeCell ref="H25:I25"/>
    <mergeCell ref="H26:I26"/>
    <mergeCell ref="H27:I27"/>
    <mergeCell ref="H28:I28"/>
    <mergeCell ref="H9:I9"/>
    <mergeCell ref="H10:I10"/>
    <mergeCell ref="J9:J10"/>
    <mergeCell ref="C16:F16"/>
    <mergeCell ref="G16:J16"/>
    <mergeCell ref="B25:B28"/>
    <mergeCell ref="C25:C28"/>
    <mergeCell ref="D25:E25"/>
    <mergeCell ref="D26:E26"/>
    <mergeCell ref="D27:E27"/>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28.85546875" customWidth="1"/>
    <col min="5" max="5" width="6.140625" customWidth="1"/>
    <col min="6" max="6" width="31.5703125" customWidth="1"/>
    <col min="7" max="7" width="36.5703125" customWidth="1"/>
    <col min="8" max="8" width="18.42578125" customWidth="1"/>
    <col min="9" max="10" width="31.5703125" customWidth="1"/>
    <col min="11" max="11" width="14.85546875" customWidth="1"/>
    <col min="12" max="12" width="10" customWidth="1"/>
    <col min="13" max="13" width="31.5703125" customWidth="1"/>
    <col min="14" max="14" width="6.140625" customWidth="1"/>
    <col min="15" max="15" width="22.28515625" customWidth="1"/>
    <col min="16" max="18" width="6.140625" customWidth="1"/>
    <col min="19" max="19" width="22.28515625" customWidth="1"/>
    <col min="20" max="20" width="6.140625" customWidth="1"/>
  </cols>
  <sheetData>
    <row r="1" spans="1:20" ht="15" customHeight="1" x14ac:dyDescent="0.25">
      <c r="A1" s="8" t="s">
        <v>92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926</v>
      </c>
      <c r="B3" s="13" t="s">
        <v>6</v>
      </c>
      <c r="C3" s="13"/>
      <c r="D3" s="13"/>
      <c r="E3" s="13"/>
      <c r="F3" s="13"/>
      <c r="G3" s="13"/>
      <c r="H3" s="13"/>
      <c r="I3" s="13"/>
      <c r="J3" s="13"/>
      <c r="K3" s="13"/>
      <c r="L3" s="13"/>
      <c r="M3" s="13"/>
      <c r="N3" s="13"/>
      <c r="O3" s="13"/>
      <c r="P3" s="13"/>
      <c r="Q3" s="13"/>
      <c r="R3" s="13"/>
      <c r="S3" s="13"/>
      <c r="T3" s="13"/>
    </row>
    <row r="4" spans="1:20" ht="15" customHeight="1" x14ac:dyDescent="0.25">
      <c r="A4" s="14" t="s">
        <v>925</v>
      </c>
      <c r="B4" s="13" t="s">
        <v>6</v>
      </c>
      <c r="C4" s="13"/>
      <c r="D4" s="13"/>
      <c r="E4" s="13"/>
      <c r="F4" s="13"/>
      <c r="G4" s="13"/>
      <c r="H4" s="13"/>
      <c r="I4" s="13"/>
      <c r="J4" s="13"/>
      <c r="K4" s="13"/>
      <c r="L4" s="13"/>
      <c r="M4" s="13"/>
      <c r="N4" s="13"/>
      <c r="O4" s="13"/>
      <c r="P4" s="13"/>
      <c r="Q4" s="13"/>
      <c r="R4" s="13"/>
      <c r="S4" s="13"/>
      <c r="T4" s="13"/>
    </row>
    <row r="5" spans="1:20" x14ac:dyDescent="0.25">
      <c r="A5" s="14"/>
      <c r="B5" s="11">
        <v>10</v>
      </c>
      <c r="C5" s="11" t="s">
        <v>925</v>
      </c>
    </row>
    <row r="6" spans="1:20" x14ac:dyDescent="0.25">
      <c r="A6" s="14"/>
      <c r="B6" s="74" t="s">
        <v>927</v>
      </c>
      <c r="C6" s="74"/>
      <c r="D6" s="74"/>
      <c r="E6" s="74"/>
      <c r="F6" s="74"/>
      <c r="G6" s="74"/>
      <c r="H6" s="74"/>
      <c r="I6" s="74"/>
      <c r="J6" s="74"/>
      <c r="K6" s="74"/>
      <c r="L6" s="74"/>
      <c r="M6" s="74"/>
      <c r="N6" s="74"/>
      <c r="O6" s="74"/>
      <c r="P6" s="74"/>
      <c r="Q6" s="74"/>
      <c r="R6" s="74"/>
      <c r="S6" s="74"/>
      <c r="T6" s="74"/>
    </row>
    <row r="7" spans="1:20" x14ac:dyDescent="0.25">
      <c r="A7" s="14"/>
      <c r="B7" s="15" t="s">
        <v>928</v>
      </c>
      <c r="C7" s="15"/>
      <c r="D7" s="15"/>
      <c r="E7" s="15"/>
      <c r="F7" s="15"/>
      <c r="G7" s="15"/>
      <c r="H7" s="15"/>
      <c r="I7" s="15"/>
      <c r="J7" s="15"/>
      <c r="K7" s="15"/>
      <c r="L7" s="15"/>
      <c r="M7" s="15"/>
      <c r="N7" s="15"/>
      <c r="O7" s="15"/>
      <c r="P7" s="15"/>
      <c r="Q7" s="15"/>
      <c r="R7" s="15"/>
      <c r="S7" s="15"/>
      <c r="T7" s="15"/>
    </row>
    <row r="8" spans="1:20" x14ac:dyDescent="0.25">
      <c r="A8" s="14"/>
      <c r="B8" s="15" t="s">
        <v>929</v>
      </c>
      <c r="C8" s="15"/>
      <c r="D8" s="15"/>
      <c r="E8" s="15"/>
      <c r="F8" s="15"/>
      <c r="G8" s="15"/>
      <c r="H8" s="15"/>
      <c r="I8" s="15"/>
      <c r="J8" s="15"/>
      <c r="K8" s="15"/>
      <c r="L8" s="15"/>
      <c r="M8" s="15"/>
      <c r="N8" s="15"/>
      <c r="O8" s="15"/>
      <c r="P8" s="15"/>
      <c r="Q8" s="15"/>
      <c r="R8" s="15"/>
      <c r="S8" s="15"/>
      <c r="T8" s="15"/>
    </row>
    <row r="9" spans="1:20" ht="15.75" x14ac:dyDescent="0.25">
      <c r="A9" s="14"/>
      <c r="B9" s="78"/>
      <c r="C9" s="78"/>
      <c r="D9" s="78"/>
      <c r="E9" s="78"/>
      <c r="F9" s="78"/>
      <c r="G9" s="78"/>
      <c r="H9" s="78"/>
      <c r="I9" s="78"/>
      <c r="J9" s="78"/>
      <c r="K9" s="78"/>
      <c r="L9" s="78"/>
      <c r="M9" s="78"/>
      <c r="N9" s="78"/>
      <c r="O9" s="78"/>
      <c r="P9" s="78"/>
      <c r="Q9" s="78"/>
      <c r="R9" s="78"/>
      <c r="S9" s="78"/>
      <c r="T9" s="78"/>
    </row>
    <row r="10" spans="1:20" x14ac:dyDescent="0.25">
      <c r="A10" s="14"/>
      <c r="B10" s="12"/>
      <c r="C10" s="12"/>
      <c r="D10" s="12"/>
      <c r="E10" s="12"/>
      <c r="F10" s="12"/>
      <c r="G10" s="12"/>
      <c r="H10" s="12"/>
      <c r="I10" s="12"/>
      <c r="J10" s="12"/>
      <c r="K10" s="12"/>
      <c r="L10" s="12"/>
      <c r="M10" s="12"/>
      <c r="N10" s="12"/>
      <c r="O10" s="12"/>
      <c r="P10" s="12"/>
      <c r="Q10" s="12"/>
      <c r="R10" s="12"/>
      <c r="S10" s="12"/>
      <c r="T10" s="12"/>
    </row>
    <row r="11" spans="1:20" x14ac:dyDescent="0.25">
      <c r="A11" s="14"/>
      <c r="B11" s="57" t="s">
        <v>930</v>
      </c>
      <c r="C11" s="58" t="s">
        <v>356</v>
      </c>
      <c r="D11" s="85" t="s">
        <v>592</v>
      </c>
      <c r="E11" s="58" t="s">
        <v>356</v>
      </c>
      <c r="F11" s="85" t="s">
        <v>931</v>
      </c>
      <c r="G11" s="85"/>
      <c r="H11" s="58"/>
      <c r="I11" s="58"/>
      <c r="J11" s="85" t="s">
        <v>933</v>
      </c>
      <c r="K11" s="85"/>
      <c r="L11" s="58"/>
      <c r="M11" s="58"/>
      <c r="N11" s="85" t="s">
        <v>595</v>
      </c>
      <c r="O11" s="85"/>
      <c r="P11" s="58"/>
      <c r="Q11" s="58" t="s">
        <v>356</v>
      </c>
      <c r="R11" s="85" t="s">
        <v>595</v>
      </c>
      <c r="S11" s="85"/>
      <c r="T11" s="58"/>
    </row>
    <row r="12" spans="1:20" ht="15.75" thickBot="1" x14ac:dyDescent="0.3">
      <c r="A12" s="14"/>
      <c r="B12" s="57"/>
      <c r="C12" s="58"/>
      <c r="D12" s="86"/>
      <c r="E12" s="58"/>
      <c r="F12" s="86" t="s">
        <v>932</v>
      </c>
      <c r="G12" s="86"/>
      <c r="H12" s="58"/>
      <c r="I12" s="58"/>
      <c r="J12" s="86" t="s">
        <v>438</v>
      </c>
      <c r="K12" s="86"/>
      <c r="L12" s="58"/>
      <c r="M12" s="58"/>
      <c r="N12" s="86">
        <v>2013</v>
      </c>
      <c r="O12" s="86"/>
      <c r="P12" s="58"/>
      <c r="Q12" s="58"/>
      <c r="R12" s="86">
        <v>2012</v>
      </c>
      <c r="S12" s="86"/>
      <c r="T12" s="58"/>
    </row>
    <row r="13" spans="1:20" x14ac:dyDescent="0.25">
      <c r="A13" s="14"/>
      <c r="B13" s="12"/>
      <c r="C13" s="15"/>
      <c r="D13" s="15"/>
      <c r="E13" s="15"/>
      <c r="F13" s="15"/>
      <c r="G13" s="15"/>
      <c r="H13" s="15"/>
      <c r="I13" s="15"/>
      <c r="J13" s="15"/>
      <c r="K13" s="15"/>
      <c r="L13" s="15"/>
      <c r="M13" s="15"/>
      <c r="N13" s="15"/>
      <c r="O13" s="15"/>
      <c r="P13" s="15"/>
      <c r="Q13" s="15"/>
      <c r="R13" s="15"/>
      <c r="S13" s="15"/>
      <c r="T13" s="15"/>
    </row>
    <row r="14" spans="1:20" x14ac:dyDescent="0.25">
      <c r="A14" s="14"/>
      <c r="B14" s="65" t="s">
        <v>934</v>
      </c>
      <c r="C14" s="45" t="s">
        <v>356</v>
      </c>
      <c r="D14" s="67" t="s">
        <v>935</v>
      </c>
      <c r="E14" s="45" t="s">
        <v>356</v>
      </c>
      <c r="F14" s="45"/>
      <c r="G14" s="52" t="s">
        <v>936</v>
      </c>
      <c r="H14" s="50" t="s">
        <v>599</v>
      </c>
      <c r="I14" s="45"/>
      <c r="J14" s="45"/>
      <c r="K14" s="52">
        <v>3</v>
      </c>
      <c r="L14" s="50" t="s">
        <v>602</v>
      </c>
      <c r="M14" s="45"/>
      <c r="N14" s="45" t="s">
        <v>358</v>
      </c>
      <c r="O14" s="64">
        <v>13125</v>
      </c>
      <c r="P14" s="50" t="s">
        <v>356</v>
      </c>
      <c r="Q14" s="45" t="s">
        <v>356</v>
      </c>
      <c r="R14" s="45" t="s">
        <v>358</v>
      </c>
      <c r="S14" s="64">
        <v>13408</v>
      </c>
      <c r="T14" s="50" t="s">
        <v>356</v>
      </c>
    </row>
    <row r="15" spans="1:20" x14ac:dyDescent="0.25">
      <c r="A15" s="14"/>
      <c r="B15" s="66" t="s">
        <v>937</v>
      </c>
      <c r="C15" s="12" t="s">
        <v>356</v>
      </c>
      <c r="D15" s="94">
        <v>41913</v>
      </c>
      <c r="E15" s="12" t="s">
        <v>356</v>
      </c>
      <c r="F15" s="12"/>
      <c r="G15" s="48" t="s">
        <v>936</v>
      </c>
      <c r="H15" s="40" t="s">
        <v>938</v>
      </c>
      <c r="I15" s="12"/>
      <c r="J15" s="12"/>
      <c r="K15" s="48">
        <v>2.67</v>
      </c>
      <c r="L15" s="40" t="s">
        <v>602</v>
      </c>
      <c r="M15" s="12"/>
      <c r="N15" s="12"/>
      <c r="O15" s="61">
        <v>5752</v>
      </c>
      <c r="P15" s="40" t="s">
        <v>356</v>
      </c>
      <c r="Q15" s="12" t="s">
        <v>356</v>
      </c>
      <c r="R15" s="12"/>
      <c r="S15" s="61">
        <v>5752</v>
      </c>
      <c r="T15" s="40" t="s">
        <v>356</v>
      </c>
    </row>
    <row r="16" spans="1:20" x14ac:dyDescent="0.25">
      <c r="A16" s="14"/>
      <c r="B16" s="65" t="s">
        <v>939</v>
      </c>
      <c r="C16" s="45" t="s">
        <v>356</v>
      </c>
      <c r="D16" s="95">
        <v>42095</v>
      </c>
      <c r="E16" s="45" t="s">
        <v>356</v>
      </c>
      <c r="F16" s="50"/>
      <c r="G16" s="51" t="s">
        <v>362</v>
      </c>
      <c r="H16" s="50" t="s">
        <v>356</v>
      </c>
      <c r="I16" s="45"/>
      <c r="J16" s="45"/>
      <c r="K16" s="52">
        <v>5.5</v>
      </c>
      <c r="L16" s="50" t="s">
        <v>602</v>
      </c>
      <c r="M16" s="45"/>
      <c r="N16" s="45"/>
      <c r="O16" s="64">
        <v>8579</v>
      </c>
      <c r="P16" s="50" t="s">
        <v>356</v>
      </c>
      <c r="Q16" s="45" t="s">
        <v>356</v>
      </c>
      <c r="R16" s="45"/>
      <c r="S16" s="64">
        <v>8700</v>
      </c>
      <c r="T16" s="50" t="s">
        <v>356</v>
      </c>
    </row>
    <row r="17" spans="1:20" x14ac:dyDescent="0.25">
      <c r="A17" s="14"/>
      <c r="B17" s="66" t="s">
        <v>939</v>
      </c>
      <c r="C17" s="12" t="s">
        <v>356</v>
      </c>
      <c r="D17" s="94">
        <v>42430</v>
      </c>
      <c r="E17" s="12" t="s">
        <v>356</v>
      </c>
      <c r="F17" s="40"/>
      <c r="G17" s="47" t="s">
        <v>362</v>
      </c>
      <c r="H17" s="40" t="s">
        <v>356</v>
      </c>
      <c r="I17" s="12"/>
      <c r="J17" s="12"/>
      <c r="K17" s="48">
        <v>5.75</v>
      </c>
      <c r="L17" s="40" t="s">
        <v>602</v>
      </c>
      <c r="M17" s="12"/>
      <c r="N17" s="12"/>
      <c r="O17" s="61">
        <v>19856</v>
      </c>
      <c r="P17" s="40" t="s">
        <v>356</v>
      </c>
      <c r="Q17" s="12" t="s">
        <v>356</v>
      </c>
      <c r="R17" s="12"/>
      <c r="S17" s="61">
        <v>20200</v>
      </c>
      <c r="T17" s="40" t="s">
        <v>356</v>
      </c>
    </row>
    <row r="18" spans="1:20" x14ac:dyDescent="0.25">
      <c r="A18" s="14"/>
      <c r="B18" s="65" t="s">
        <v>940</v>
      </c>
      <c r="C18" s="45" t="s">
        <v>356</v>
      </c>
      <c r="D18" s="95">
        <v>42461</v>
      </c>
      <c r="E18" s="45" t="s">
        <v>356</v>
      </c>
      <c r="F18" s="50"/>
      <c r="G18" s="51" t="s">
        <v>362</v>
      </c>
      <c r="H18" s="50" t="s">
        <v>356</v>
      </c>
      <c r="I18" s="45"/>
      <c r="J18" s="45"/>
      <c r="K18" s="52">
        <v>6.01</v>
      </c>
      <c r="L18" s="50" t="s">
        <v>602</v>
      </c>
      <c r="M18" s="45"/>
      <c r="N18" s="45"/>
      <c r="O18" s="64">
        <v>47201</v>
      </c>
      <c r="P18" s="50" t="s">
        <v>356</v>
      </c>
      <c r="Q18" s="45" t="s">
        <v>356</v>
      </c>
      <c r="R18" s="45"/>
      <c r="S18" s="64">
        <v>52052</v>
      </c>
      <c r="T18" s="50" t="s">
        <v>356</v>
      </c>
    </row>
    <row r="19" spans="1:20" x14ac:dyDescent="0.25">
      <c r="A19" s="14"/>
      <c r="B19" s="66" t="s">
        <v>941</v>
      </c>
      <c r="C19" s="12" t="s">
        <v>356</v>
      </c>
      <c r="D19" s="68" t="s">
        <v>942</v>
      </c>
      <c r="E19" s="12" t="s">
        <v>356</v>
      </c>
      <c r="F19" s="12"/>
      <c r="G19" s="48" t="s">
        <v>936</v>
      </c>
      <c r="H19" s="40" t="s">
        <v>943</v>
      </c>
      <c r="I19" s="12"/>
      <c r="J19" s="12"/>
      <c r="K19" s="48">
        <v>3.5</v>
      </c>
      <c r="L19" s="40" t="s">
        <v>602</v>
      </c>
      <c r="M19" s="12"/>
      <c r="N19" s="12"/>
      <c r="O19" s="61">
        <v>51950</v>
      </c>
      <c r="P19" s="40" t="s">
        <v>356</v>
      </c>
      <c r="Q19" s="12" t="s">
        <v>356</v>
      </c>
      <c r="R19" s="12"/>
      <c r="S19" s="61">
        <v>51982</v>
      </c>
      <c r="T19" s="40" t="s">
        <v>356</v>
      </c>
    </row>
    <row r="20" spans="1:20" x14ac:dyDescent="0.25">
      <c r="A20" s="14"/>
      <c r="B20" s="65" t="s">
        <v>944</v>
      </c>
      <c r="C20" s="45" t="s">
        <v>356</v>
      </c>
      <c r="D20" s="95">
        <v>42491</v>
      </c>
      <c r="E20" s="45" t="s">
        <v>356</v>
      </c>
      <c r="F20" s="45"/>
      <c r="G20" s="52" t="s">
        <v>945</v>
      </c>
      <c r="H20" s="50" t="s">
        <v>946</v>
      </c>
      <c r="I20" s="45"/>
      <c r="J20" s="45"/>
      <c r="K20" s="52">
        <v>2.5</v>
      </c>
      <c r="L20" s="50" t="s">
        <v>602</v>
      </c>
      <c r="M20" s="45"/>
      <c r="N20" s="45"/>
      <c r="O20" s="64">
        <v>42440</v>
      </c>
      <c r="P20" s="50" t="s">
        <v>356</v>
      </c>
      <c r="Q20" s="45" t="s">
        <v>356</v>
      </c>
      <c r="R20" s="50"/>
      <c r="S20" s="51" t="s">
        <v>362</v>
      </c>
      <c r="T20" s="50" t="s">
        <v>356</v>
      </c>
    </row>
    <row r="21" spans="1:20" x14ac:dyDescent="0.25">
      <c r="A21" s="14"/>
      <c r="B21" s="66" t="s">
        <v>947</v>
      </c>
      <c r="C21" s="12" t="s">
        <v>356</v>
      </c>
      <c r="D21" s="94">
        <v>42583</v>
      </c>
      <c r="E21" s="12" t="s">
        <v>356</v>
      </c>
      <c r="F21" s="40"/>
      <c r="G21" s="47" t="s">
        <v>362</v>
      </c>
      <c r="H21" s="40" t="s">
        <v>356</v>
      </c>
      <c r="I21" s="12"/>
      <c r="J21" s="12"/>
      <c r="K21" s="48">
        <v>6.22</v>
      </c>
      <c r="L21" s="40" t="s">
        <v>602</v>
      </c>
      <c r="M21" s="12"/>
      <c r="N21" s="12"/>
      <c r="O21" s="61">
        <v>14735</v>
      </c>
      <c r="P21" s="40" t="s">
        <v>356</v>
      </c>
      <c r="Q21" s="12" t="s">
        <v>356</v>
      </c>
      <c r="R21" s="12"/>
      <c r="S21" s="61">
        <v>15139</v>
      </c>
      <c r="T21" s="40" t="s">
        <v>356</v>
      </c>
    </row>
    <row r="22" spans="1:20" x14ac:dyDescent="0.25">
      <c r="A22" s="14"/>
      <c r="B22" s="65" t="s">
        <v>948</v>
      </c>
      <c r="C22" s="45" t="s">
        <v>356</v>
      </c>
      <c r="D22" s="95">
        <v>42644</v>
      </c>
      <c r="E22" s="45" t="s">
        <v>356</v>
      </c>
      <c r="F22" s="45"/>
      <c r="G22" s="52" t="s">
        <v>945</v>
      </c>
      <c r="H22" s="50" t="s">
        <v>949</v>
      </c>
      <c r="I22" s="45"/>
      <c r="J22" s="45"/>
      <c r="K22" s="52">
        <v>2.69</v>
      </c>
      <c r="L22" s="50" t="s">
        <v>602</v>
      </c>
      <c r="M22" s="45"/>
      <c r="N22" s="45"/>
      <c r="O22" s="64">
        <v>24390</v>
      </c>
      <c r="P22" s="50" t="s">
        <v>356</v>
      </c>
      <c r="Q22" s="45" t="s">
        <v>356</v>
      </c>
      <c r="R22" s="50"/>
      <c r="S22" s="51" t="s">
        <v>362</v>
      </c>
      <c r="T22" s="50" t="s">
        <v>356</v>
      </c>
    </row>
    <row r="23" spans="1:20" x14ac:dyDescent="0.25">
      <c r="A23" s="14"/>
      <c r="B23" s="66" t="s">
        <v>950</v>
      </c>
      <c r="C23" s="12" t="s">
        <v>356</v>
      </c>
      <c r="D23" s="94">
        <v>42644</v>
      </c>
      <c r="E23" s="12" t="s">
        <v>356</v>
      </c>
      <c r="F23" s="12"/>
      <c r="G23" s="48" t="s">
        <v>945</v>
      </c>
      <c r="H23" s="40" t="s">
        <v>949</v>
      </c>
      <c r="I23" s="12"/>
      <c r="J23" s="12"/>
      <c r="K23" s="48">
        <v>2.69</v>
      </c>
      <c r="L23" s="40" t="s">
        <v>602</v>
      </c>
      <c r="M23" s="12"/>
      <c r="N23" s="12"/>
      <c r="O23" s="61">
        <v>12195</v>
      </c>
      <c r="P23" s="40" t="s">
        <v>356</v>
      </c>
      <c r="Q23" s="12" t="s">
        <v>356</v>
      </c>
      <c r="R23" s="40"/>
      <c r="S23" s="47" t="s">
        <v>362</v>
      </c>
      <c r="T23" s="40" t="s">
        <v>356</v>
      </c>
    </row>
    <row r="24" spans="1:20" x14ac:dyDescent="0.25">
      <c r="A24" s="14"/>
      <c r="B24" s="65" t="s">
        <v>951</v>
      </c>
      <c r="C24" s="45" t="s">
        <v>356</v>
      </c>
      <c r="D24" s="95">
        <v>42644</v>
      </c>
      <c r="E24" s="45" t="s">
        <v>356</v>
      </c>
      <c r="F24" s="45"/>
      <c r="G24" s="52" t="s">
        <v>945</v>
      </c>
      <c r="H24" s="50" t="s">
        <v>949</v>
      </c>
      <c r="I24" s="45"/>
      <c r="J24" s="45"/>
      <c r="K24" s="52">
        <v>2.69</v>
      </c>
      <c r="L24" s="50" t="s">
        <v>602</v>
      </c>
      <c r="M24" s="45"/>
      <c r="N24" s="45"/>
      <c r="O24" s="64">
        <v>48780</v>
      </c>
      <c r="P24" s="50" t="s">
        <v>356</v>
      </c>
      <c r="Q24" s="45" t="s">
        <v>356</v>
      </c>
      <c r="R24" s="50"/>
      <c r="S24" s="51" t="s">
        <v>362</v>
      </c>
      <c r="T24" s="50" t="s">
        <v>356</v>
      </c>
    </row>
    <row r="25" spans="1:20" x14ac:dyDescent="0.25">
      <c r="A25" s="14"/>
      <c r="B25" s="66" t="s">
        <v>940</v>
      </c>
      <c r="C25" s="12" t="s">
        <v>356</v>
      </c>
      <c r="D25" s="94">
        <v>42644</v>
      </c>
      <c r="E25" s="12" t="s">
        <v>356</v>
      </c>
      <c r="F25" s="12"/>
      <c r="G25" s="48" t="s">
        <v>945</v>
      </c>
      <c r="H25" s="40" t="s">
        <v>949</v>
      </c>
      <c r="I25" s="12"/>
      <c r="J25" s="12"/>
      <c r="K25" s="48">
        <v>2.69</v>
      </c>
      <c r="L25" s="40" t="s">
        <v>602</v>
      </c>
      <c r="M25" s="12"/>
      <c r="N25" s="12"/>
      <c r="O25" s="61">
        <v>64635</v>
      </c>
      <c r="P25" s="40" t="s">
        <v>356</v>
      </c>
      <c r="Q25" s="12" t="s">
        <v>356</v>
      </c>
      <c r="R25" s="40"/>
      <c r="S25" s="47" t="s">
        <v>362</v>
      </c>
      <c r="T25" s="40" t="s">
        <v>356</v>
      </c>
    </row>
    <row r="26" spans="1:20" x14ac:dyDescent="0.25">
      <c r="A26" s="14"/>
      <c r="B26" s="65" t="s">
        <v>952</v>
      </c>
      <c r="C26" s="45" t="s">
        <v>356</v>
      </c>
      <c r="D26" s="95">
        <v>42736</v>
      </c>
      <c r="E26" s="45" t="s">
        <v>356</v>
      </c>
      <c r="F26" s="50"/>
      <c r="G26" s="51" t="s">
        <v>362</v>
      </c>
      <c r="H26" s="50" t="s">
        <v>356</v>
      </c>
      <c r="I26" s="45"/>
      <c r="J26" s="45"/>
      <c r="K26" s="52">
        <v>5.07</v>
      </c>
      <c r="L26" s="50" t="s">
        <v>602</v>
      </c>
      <c r="M26" s="45"/>
      <c r="N26" s="45"/>
      <c r="O26" s="64">
        <v>23142</v>
      </c>
      <c r="P26" s="50" t="s">
        <v>356</v>
      </c>
      <c r="Q26" s="45" t="s">
        <v>356</v>
      </c>
      <c r="R26" s="45"/>
      <c r="S26" s="64">
        <v>23184</v>
      </c>
      <c r="T26" s="50" t="s">
        <v>356</v>
      </c>
    </row>
    <row r="27" spans="1:20" x14ac:dyDescent="0.25">
      <c r="A27" s="14"/>
      <c r="B27" s="66" t="s">
        <v>953</v>
      </c>
      <c r="C27" s="12" t="s">
        <v>356</v>
      </c>
      <c r="D27" s="94">
        <v>42795</v>
      </c>
      <c r="E27" s="12" t="s">
        <v>356</v>
      </c>
      <c r="F27" s="40"/>
      <c r="G27" s="47" t="s">
        <v>362</v>
      </c>
      <c r="H27" s="40" t="s">
        <v>356</v>
      </c>
      <c r="I27" s="12"/>
      <c r="J27" s="12"/>
      <c r="K27" s="48">
        <v>5.55</v>
      </c>
      <c r="L27" s="40" t="s">
        <v>602</v>
      </c>
      <c r="M27" s="12"/>
      <c r="N27" s="12"/>
      <c r="O27" s="61">
        <v>5470</v>
      </c>
      <c r="P27" s="40" t="s">
        <v>356</v>
      </c>
      <c r="Q27" s="12" t="s">
        <v>356</v>
      </c>
      <c r="R27" s="12"/>
      <c r="S27" s="61">
        <v>5543</v>
      </c>
      <c r="T27" s="40" t="s">
        <v>356</v>
      </c>
    </row>
    <row r="28" spans="1:20" x14ac:dyDescent="0.25">
      <c r="A28" s="14"/>
      <c r="B28" s="65" t="s">
        <v>954</v>
      </c>
      <c r="C28" s="45" t="s">
        <v>356</v>
      </c>
      <c r="D28" s="95">
        <v>42917</v>
      </c>
      <c r="E28" s="45" t="s">
        <v>356</v>
      </c>
      <c r="F28" s="50"/>
      <c r="G28" s="51" t="s">
        <v>362</v>
      </c>
      <c r="H28" s="50" t="s">
        <v>356</v>
      </c>
      <c r="I28" s="45"/>
      <c r="J28" s="45"/>
      <c r="K28" s="52">
        <v>6.4</v>
      </c>
      <c r="L28" s="50" t="s">
        <v>602</v>
      </c>
      <c r="M28" s="45"/>
      <c r="N28" s="45"/>
      <c r="O28" s="64">
        <v>36983</v>
      </c>
      <c r="P28" s="50" t="s">
        <v>356</v>
      </c>
      <c r="Q28" s="45" t="s">
        <v>356</v>
      </c>
      <c r="R28" s="45"/>
      <c r="S28" s="64">
        <v>37580</v>
      </c>
      <c r="T28" s="50" t="s">
        <v>356</v>
      </c>
    </row>
    <row r="29" spans="1:20" x14ac:dyDescent="0.25">
      <c r="A29" s="14"/>
      <c r="B29" s="66" t="s">
        <v>955</v>
      </c>
      <c r="C29" s="12" t="s">
        <v>356</v>
      </c>
      <c r="D29" s="94">
        <v>43191</v>
      </c>
      <c r="E29" s="12" t="s">
        <v>356</v>
      </c>
      <c r="F29" s="40"/>
      <c r="G29" s="47" t="s">
        <v>362</v>
      </c>
      <c r="H29" s="40" t="s">
        <v>356</v>
      </c>
      <c r="I29" s="12"/>
      <c r="J29" s="12"/>
      <c r="K29" s="48">
        <v>6.48</v>
      </c>
      <c r="L29" s="40" t="s">
        <v>602</v>
      </c>
      <c r="M29" s="12"/>
      <c r="N29" s="12"/>
      <c r="O29" s="61">
        <v>10684</v>
      </c>
      <c r="P29" s="40" t="s">
        <v>356</v>
      </c>
      <c r="Q29" s="12" t="s">
        <v>356</v>
      </c>
      <c r="R29" s="12"/>
      <c r="S29" s="61">
        <v>10811</v>
      </c>
      <c r="T29" s="40" t="s">
        <v>356</v>
      </c>
    </row>
    <row r="30" spans="1:20" x14ac:dyDescent="0.25">
      <c r="A30" s="14"/>
      <c r="B30" s="65" t="s">
        <v>956</v>
      </c>
      <c r="C30" s="45" t="s">
        <v>356</v>
      </c>
      <c r="D30" s="95">
        <v>44228</v>
      </c>
      <c r="E30" s="45" t="s">
        <v>356</v>
      </c>
      <c r="F30" s="50"/>
      <c r="G30" s="51" t="s">
        <v>362</v>
      </c>
      <c r="H30" s="50" t="s">
        <v>356</v>
      </c>
      <c r="I30" s="45"/>
      <c r="J30" s="45"/>
      <c r="K30" s="52">
        <v>5.7</v>
      </c>
      <c r="L30" s="50" t="s">
        <v>602</v>
      </c>
      <c r="M30" s="45"/>
      <c r="N30" s="45"/>
      <c r="O30" s="64">
        <v>9967</v>
      </c>
      <c r="P30" s="50" t="s">
        <v>356</v>
      </c>
      <c r="Q30" s="45" t="s">
        <v>356</v>
      </c>
      <c r="R30" s="50"/>
      <c r="S30" s="51" t="s">
        <v>362</v>
      </c>
      <c r="T30" s="50" t="s">
        <v>356</v>
      </c>
    </row>
    <row r="31" spans="1:20" x14ac:dyDescent="0.25">
      <c r="A31" s="14"/>
      <c r="B31" s="66" t="s">
        <v>957</v>
      </c>
      <c r="C31" s="12" t="s">
        <v>356</v>
      </c>
      <c r="D31" s="94">
        <v>44835</v>
      </c>
      <c r="E31" s="12" t="s">
        <v>356</v>
      </c>
      <c r="F31" s="40"/>
      <c r="G31" s="47" t="s">
        <v>362</v>
      </c>
      <c r="H31" s="40" t="s">
        <v>356</v>
      </c>
      <c r="I31" s="12"/>
      <c r="J31" s="12"/>
      <c r="K31" s="48">
        <v>3.95</v>
      </c>
      <c r="L31" s="40" t="s">
        <v>602</v>
      </c>
      <c r="M31" s="12"/>
      <c r="N31" s="40"/>
      <c r="O31" s="47" t="s">
        <v>362</v>
      </c>
      <c r="P31" s="40" t="s">
        <v>356</v>
      </c>
      <c r="Q31" s="12" t="s">
        <v>356</v>
      </c>
      <c r="R31" s="12"/>
      <c r="S31" s="61">
        <v>21000</v>
      </c>
      <c r="T31" s="40" t="s">
        <v>356</v>
      </c>
    </row>
    <row r="32" spans="1:20" x14ac:dyDescent="0.25">
      <c r="A32" s="14"/>
      <c r="B32" s="65" t="s">
        <v>958</v>
      </c>
      <c r="C32" s="45" t="s">
        <v>356</v>
      </c>
      <c r="D32" s="95">
        <v>45505</v>
      </c>
      <c r="E32" s="45" t="s">
        <v>356</v>
      </c>
      <c r="F32" s="50"/>
      <c r="G32" s="51" t="s">
        <v>362</v>
      </c>
      <c r="H32" s="50" t="s">
        <v>356</v>
      </c>
      <c r="I32" s="45"/>
      <c r="J32" s="45"/>
      <c r="K32" s="52">
        <v>3.5</v>
      </c>
      <c r="L32" s="50" t="s">
        <v>602</v>
      </c>
      <c r="M32" s="45"/>
      <c r="N32" s="45"/>
      <c r="O32" s="64">
        <v>5049</v>
      </c>
      <c r="P32" s="50" t="s">
        <v>356</v>
      </c>
      <c r="Q32" s="45" t="s">
        <v>356</v>
      </c>
      <c r="R32" s="50"/>
      <c r="S32" s="51" t="s">
        <v>362</v>
      </c>
      <c r="T32" s="50" t="s">
        <v>356</v>
      </c>
    </row>
    <row r="33" spans="1:20" ht="15.75" thickBot="1" x14ac:dyDescent="0.3">
      <c r="A33" s="14"/>
      <c r="B33" s="66" t="s">
        <v>959</v>
      </c>
      <c r="C33" s="12" t="s">
        <v>356</v>
      </c>
      <c r="D33" s="68" t="s">
        <v>468</v>
      </c>
      <c r="E33" s="12" t="s">
        <v>356</v>
      </c>
      <c r="F33" s="40"/>
      <c r="G33" s="47" t="s">
        <v>362</v>
      </c>
      <c r="H33" s="40" t="s">
        <v>356</v>
      </c>
      <c r="I33" s="12"/>
      <c r="J33" s="12"/>
      <c r="K33" s="48" t="s">
        <v>468</v>
      </c>
      <c r="L33" s="40" t="s">
        <v>356</v>
      </c>
      <c r="M33" s="12"/>
      <c r="N33" s="40"/>
      <c r="O33" s="47" t="s">
        <v>362</v>
      </c>
      <c r="P33" s="40" t="s">
        <v>356</v>
      </c>
      <c r="Q33" s="12" t="s">
        <v>356</v>
      </c>
      <c r="R33" s="12"/>
      <c r="S33" s="61">
        <v>15225</v>
      </c>
      <c r="T33" s="40" t="s">
        <v>356</v>
      </c>
    </row>
    <row r="34" spans="1:20" x14ac:dyDescent="0.25">
      <c r="A34" s="14"/>
      <c r="B34" s="53"/>
      <c r="C34" s="53" t="s">
        <v>356</v>
      </c>
      <c r="D34" s="53"/>
      <c r="E34" s="53" t="s">
        <v>356</v>
      </c>
      <c r="F34" s="53"/>
      <c r="G34" s="53"/>
      <c r="H34" s="53"/>
      <c r="I34" s="53"/>
      <c r="J34" s="53"/>
      <c r="K34" s="53"/>
      <c r="L34" s="53"/>
      <c r="M34" s="53"/>
      <c r="N34" s="54"/>
      <c r="O34" s="54"/>
      <c r="P34" s="53"/>
      <c r="Q34" s="53" t="s">
        <v>356</v>
      </c>
      <c r="R34" s="54"/>
      <c r="S34" s="54"/>
      <c r="T34" s="53"/>
    </row>
    <row r="35" spans="1:20" ht="15.75" thickBot="1" x14ac:dyDescent="0.3">
      <c r="A35" s="14"/>
      <c r="B35" s="62"/>
      <c r="C35" s="63" t="s">
        <v>356</v>
      </c>
      <c r="D35" s="45"/>
      <c r="E35" s="63" t="s">
        <v>356</v>
      </c>
      <c r="F35" s="45"/>
      <c r="G35" s="45"/>
      <c r="H35" s="45"/>
      <c r="I35" s="63"/>
      <c r="J35" s="45"/>
      <c r="K35" s="45"/>
      <c r="L35" s="45"/>
      <c r="M35" s="63"/>
      <c r="N35" s="45" t="s">
        <v>358</v>
      </c>
      <c r="O35" s="64">
        <v>444933</v>
      </c>
      <c r="P35" s="50" t="s">
        <v>356</v>
      </c>
      <c r="Q35" s="63" t="s">
        <v>356</v>
      </c>
      <c r="R35" s="45" t="s">
        <v>358</v>
      </c>
      <c r="S35" s="64">
        <v>280576</v>
      </c>
      <c r="T35" s="50" t="s">
        <v>356</v>
      </c>
    </row>
    <row r="36" spans="1:20" ht="15.75" thickTop="1" x14ac:dyDescent="0.25">
      <c r="A36" s="14"/>
      <c r="B36" s="53"/>
      <c r="C36" s="53" t="s">
        <v>356</v>
      </c>
      <c r="D36" s="53"/>
      <c r="E36" s="53" t="s">
        <v>356</v>
      </c>
      <c r="F36" s="53"/>
      <c r="G36" s="53"/>
      <c r="H36" s="53"/>
      <c r="I36" s="53"/>
      <c r="J36" s="53"/>
      <c r="K36" s="53"/>
      <c r="L36" s="53"/>
      <c r="M36" s="53"/>
      <c r="N36" s="56"/>
      <c r="O36" s="56"/>
      <c r="P36" s="53"/>
      <c r="Q36" s="53" t="s">
        <v>356</v>
      </c>
      <c r="R36" s="56"/>
      <c r="S36" s="56"/>
      <c r="T36" s="53"/>
    </row>
    <row r="37" spans="1:20" ht="15.75" x14ac:dyDescent="0.25">
      <c r="A37" s="14"/>
      <c r="B37" s="78"/>
      <c r="C37" s="78"/>
      <c r="D37" s="78"/>
      <c r="E37" s="78"/>
      <c r="F37" s="78"/>
      <c r="G37" s="78"/>
      <c r="H37" s="78"/>
      <c r="I37" s="78"/>
      <c r="J37" s="78"/>
      <c r="K37" s="78"/>
      <c r="L37" s="78"/>
      <c r="M37" s="78"/>
      <c r="N37" s="78"/>
      <c r="O37" s="78"/>
      <c r="P37" s="78"/>
      <c r="Q37" s="78"/>
      <c r="R37" s="78"/>
      <c r="S37" s="78"/>
      <c r="T37" s="78"/>
    </row>
    <row r="38" spans="1:20" ht="38.25" x14ac:dyDescent="0.25">
      <c r="A38" s="14"/>
      <c r="B38" s="70">
        <v>-1</v>
      </c>
      <c r="C38" s="70" t="s">
        <v>960</v>
      </c>
    </row>
    <row r="39" spans="1:20" ht="25.5" x14ac:dyDescent="0.25">
      <c r="A39" s="14"/>
      <c r="B39" s="70">
        <v>-2</v>
      </c>
      <c r="C39" s="70" t="s">
        <v>961</v>
      </c>
    </row>
    <row r="40" spans="1:20" ht="51" x14ac:dyDescent="0.25">
      <c r="A40" s="14"/>
      <c r="B40" s="70">
        <v>-3</v>
      </c>
      <c r="C40" s="70" t="s">
        <v>962</v>
      </c>
    </row>
    <row r="41" spans="1:20" ht="25.5" x14ac:dyDescent="0.25">
      <c r="A41" s="14"/>
      <c r="B41" s="70">
        <v>-4</v>
      </c>
      <c r="C41" s="70" t="s">
        <v>963</v>
      </c>
    </row>
    <row r="42" spans="1:20" ht="38.25" x14ac:dyDescent="0.25">
      <c r="A42" s="14"/>
      <c r="B42" s="70">
        <v>-5</v>
      </c>
      <c r="C42" s="70" t="s">
        <v>964</v>
      </c>
    </row>
    <row r="43" spans="1:20" ht="25.5" x14ac:dyDescent="0.25">
      <c r="A43" s="14"/>
      <c r="B43" s="70">
        <v>-6</v>
      </c>
      <c r="C43" s="70" t="s">
        <v>965</v>
      </c>
    </row>
    <row r="44" spans="1:20" ht="25.5" x14ac:dyDescent="0.25">
      <c r="A44" s="14"/>
      <c r="B44" s="70">
        <v>-7</v>
      </c>
      <c r="C44" s="70" t="s">
        <v>966</v>
      </c>
    </row>
    <row r="45" spans="1:20" ht="25.5" x14ac:dyDescent="0.25">
      <c r="A45" s="14"/>
      <c r="B45" s="70">
        <v>-8</v>
      </c>
      <c r="C45" s="70" t="s">
        <v>967</v>
      </c>
    </row>
    <row r="46" spans="1:20" x14ac:dyDescent="0.25">
      <c r="A46" s="14"/>
      <c r="B46" s="70">
        <v>-9</v>
      </c>
      <c r="C46" s="70" t="s">
        <v>968</v>
      </c>
    </row>
    <row r="47" spans="1:20" x14ac:dyDescent="0.25">
      <c r="A47" s="14"/>
      <c r="B47" s="76"/>
      <c r="C47" s="76"/>
      <c r="D47" s="76"/>
      <c r="E47" s="76"/>
      <c r="F47" s="76"/>
      <c r="G47" s="76"/>
      <c r="H47" s="76"/>
      <c r="I47" s="76"/>
      <c r="J47" s="76"/>
      <c r="K47" s="76"/>
      <c r="L47" s="76"/>
      <c r="M47" s="76"/>
      <c r="N47" s="76"/>
      <c r="O47" s="76"/>
      <c r="P47" s="76"/>
      <c r="Q47" s="76"/>
      <c r="R47" s="76"/>
      <c r="S47" s="76"/>
      <c r="T47" s="76"/>
    </row>
    <row r="48" spans="1:20" x14ac:dyDescent="0.25">
      <c r="A48" s="14"/>
      <c r="B48" s="74" t="s">
        <v>969</v>
      </c>
      <c r="C48" s="74"/>
      <c r="D48" s="74"/>
      <c r="E48" s="74"/>
      <c r="F48" s="74"/>
      <c r="G48" s="74"/>
      <c r="H48" s="74"/>
      <c r="I48" s="74"/>
      <c r="J48" s="74"/>
      <c r="K48" s="74"/>
      <c r="L48" s="74"/>
      <c r="M48" s="74"/>
      <c r="N48" s="74"/>
      <c r="O48" s="74"/>
      <c r="P48" s="74"/>
      <c r="Q48" s="74"/>
      <c r="R48" s="74"/>
      <c r="S48" s="74"/>
      <c r="T48" s="74"/>
    </row>
    <row r="49" spans="1:20" x14ac:dyDescent="0.25">
      <c r="A49" s="14"/>
      <c r="B49" s="15" t="s">
        <v>970</v>
      </c>
      <c r="C49" s="15"/>
      <c r="D49" s="15"/>
      <c r="E49" s="15"/>
      <c r="F49" s="15"/>
      <c r="G49" s="15"/>
      <c r="H49" s="15"/>
      <c r="I49" s="15"/>
      <c r="J49" s="15"/>
      <c r="K49" s="15"/>
      <c r="L49" s="15"/>
      <c r="M49" s="15"/>
      <c r="N49" s="15"/>
      <c r="O49" s="15"/>
      <c r="P49" s="15"/>
      <c r="Q49" s="15"/>
      <c r="R49" s="15"/>
      <c r="S49" s="15"/>
      <c r="T49" s="15"/>
    </row>
    <row r="50" spans="1:20" ht="15.75" x14ac:dyDescent="0.25">
      <c r="A50" s="14"/>
      <c r="B50" s="78"/>
      <c r="C50" s="78"/>
      <c r="D50" s="78"/>
      <c r="E50" s="78"/>
      <c r="F50" s="78"/>
      <c r="G50" s="78"/>
      <c r="H50" s="78"/>
      <c r="I50" s="78"/>
      <c r="J50" s="78"/>
      <c r="K50" s="78"/>
      <c r="L50" s="78"/>
      <c r="M50" s="78"/>
      <c r="N50" s="78"/>
      <c r="O50" s="78"/>
      <c r="P50" s="78"/>
      <c r="Q50" s="78"/>
      <c r="R50" s="78"/>
      <c r="S50" s="78"/>
      <c r="T50" s="78"/>
    </row>
    <row r="51" spans="1:20" x14ac:dyDescent="0.25">
      <c r="A51" s="14"/>
      <c r="B51" s="12"/>
      <c r="C51" s="12"/>
      <c r="D51" s="12"/>
      <c r="E51" s="12"/>
      <c r="F51" s="12"/>
      <c r="G51" s="12"/>
      <c r="H51" s="12"/>
      <c r="I51" s="12"/>
      <c r="J51" s="12"/>
      <c r="K51" s="12"/>
      <c r="L51" s="12"/>
      <c r="M51" s="12"/>
      <c r="N51" s="12"/>
      <c r="O51" s="12"/>
      <c r="P51" s="12"/>
      <c r="Q51" s="12"/>
      <c r="R51" s="12"/>
      <c r="S51" s="12"/>
      <c r="T51" s="12"/>
    </row>
    <row r="52" spans="1:20" x14ac:dyDescent="0.25">
      <c r="A52" s="14"/>
      <c r="B52" s="57" t="s">
        <v>971</v>
      </c>
      <c r="C52" s="58" t="s">
        <v>356</v>
      </c>
      <c r="D52" s="85" t="s">
        <v>592</v>
      </c>
      <c r="E52" s="58" t="s">
        <v>356</v>
      </c>
      <c r="F52" s="85" t="s">
        <v>931</v>
      </c>
      <c r="G52" s="85"/>
      <c r="H52" s="58"/>
      <c r="I52" s="58"/>
      <c r="J52" s="85" t="s">
        <v>933</v>
      </c>
      <c r="K52" s="85"/>
      <c r="L52" s="58"/>
      <c r="M52" s="58"/>
      <c r="N52" s="85" t="s">
        <v>595</v>
      </c>
      <c r="O52" s="85"/>
      <c r="P52" s="58"/>
      <c r="Q52" s="58" t="s">
        <v>356</v>
      </c>
      <c r="R52" s="85" t="s">
        <v>595</v>
      </c>
      <c r="S52" s="85"/>
      <c r="T52" s="58"/>
    </row>
    <row r="53" spans="1:20" x14ac:dyDescent="0.25">
      <c r="A53" s="14"/>
      <c r="B53" s="57"/>
      <c r="C53" s="58"/>
      <c r="D53" s="85"/>
      <c r="E53" s="58"/>
      <c r="F53" s="85" t="s">
        <v>972</v>
      </c>
      <c r="G53" s="85"/>
      <c r="H53" s="58"/>
      <c r="I53" s="58"/>
      <c r="J53" s="85" t="s">
        <v>543</v>
      </c>
      <c r="K53" s="85"/>
      <c r="L53" s="58"/>
      <c r="M53" s="58"/>
      <c r="N53" s="85">
        <v>2013</v>
      </c>
      <c r="O53" s="85"/>
      <c r="P53" s="58"/>
      <c r="Q53" s="58"/>
      <c r="R53" s="85">
        <v>2012</v>
      </c>
      <c r="S53" s="85"/>
      <c r="T53" s="58"/>
    </row>
    <row r="54" spans="1:20" ht="15.75" thickBot="1" x14ac:dyDescent="0.3">
      <c r="A54" s="14"/>
      <c r="B54" s="57"/>
      <c r="C54" s="58"/>
      <c r="D54" s="86"/>
      <c r="E54" s="58"/>
      <c r="F54" s="86"/>
      <c r="G54" s="86"/>
      <c r="H54" s="58"/>
      <c r="I54" s="58"/>
      <c r="J54" s="86">
        <v>2013</v>
      </c>
      <c r="K54" s="86"/>
      <c r="L54" s="58"/>
      <c r="M54" s="58"/>
      <c r="N54" s="86"/>
      <c r="O54" s="86"/>
      <c r="P54" s="58"/>
      <c r="Q54" s="58"/>
      <c r="R54" s="86"/>
      <c r="S54" s="86"/>
      <c r="T54" s="58"/>
    </row>
    <row r="55" spans="1:20" x14ac:dyDescent="0.25">
      <c r="A55" s="14"/>
      <c r="B55" s="12"/>
      <c r="C55" s="15"/>
      <c r="D55" s="15"/>
      <c r="E55" s="15"/>
      <c r="F55" s="15"/>
      <c r="G55" s="15"/>
      <c r="H55" s="15"/>
      <c r="I55" s="15"/>
      <c r="J55" s="15"/>
      <c r="K55" s="15"/>
      <c r="L55" s="15"/>
      <c r="M55" s="15"/>
      <c r="N55" s="15"/>
      <c r="O55" s="15"/>
      <c r="P55" s="15"/>
      <c r="Q55" s="15"/>
      <c r="R55" s="15"/>
      <c r="S55" s="15"/>
      <c r="T55" s="15"/>
    </row>
    <row r="56" spans="1:20" x14ac:dyDescent="0.25">
      <c r="A56" s="14"/>
      <c r="B56" s="65" t="s">
        <v>973</v>
      </c>
      <c r="C56" s="45" t="s">
        <v>356</v>
      </c>
      <c r="D56" s="67" t="s">
        <v>974</v>
      </c>
      <c r="E56" s="45" t="s">
        <v>356</v>
      </c>
      <c r="F56" s="45"/>
      <c r="G56" s="52" t="s">
        <v>975</v>
      </c>
      <c r="H56" s="50" t="s">
        <v>976</v>
      </c>
      <c r="I56" s="45"/>
      <c r="J56" s="45"/>
      <c r="K56" s="52">
        <v>4.25</v>
      </c>
      <c r="L56" s="50" t="s">
        <v>602</v>
      </c>
      <c r="M56" s="45"/>
      <c r="N56" s="45" t="s">
        <v>358</v>
      </c>
      <c r="O56" s="64">
        <v>14000</v>
      </c>
      <c r="P56" s="50" t="s">
        <v>356</v>
      </c>
      <c r="Q56" s="45" t="s">
        <v>356</v>
      </c>
      <c r="R56" s="45" t="s">
        <v>358</v>
      </c>
      <c r="S56" s="64">
        <v>14000</v>
      </c>
      <c r="T56" s="50" t="s">
        <v>356</v>
      </c>
    </row>
    <row r="57" spans="1:20" x14ac:dyDescent="0.25">
      <c r="A57" s="14"/>
      <c r="B57" s="12"/>
      <c r="C57" s="15"/>
      <c r="D57" s="15"/>
      <c r="E57" s="15"/>
      <c r="F57" s="15"/>
      <c r="G57" s="15"/>
      <c r="H57" s="15"/>
      <c r="I57" s="15"/>
      <c r="J57" s="15"/>
      <c r="K57" s="15"/>
      <c r="L57" s="15"/>
      <c r="M57" s="15"/>
      <c r="N57" s="15"/>
      <c r="O57" s="15"/>
      <c r="P57" s="15"/>
      <c r="Q57" s="15"/>
      <c r="R57" s="15"/>
      <c r="S57" s="15"/>
      <c r="T57" s="15"/>
    </row>
    <row r="58" spans="1:20" ht="15.75" thickBot="1" x14ac:dyDescent="0.3">
      <c r="A58" s="14"/>
      <c r="B58" s="66" t="s">
        <v>977</v>
      </c>
      <c r="C58" s="12" t="s">
        <v>356</v>
      </c>
      <c r="D58" s="94">
        <v>42005</v>
      </c>
      <c r="E58" s="12" t="s">
        <v>356</v>
      </c>
      <c r="F58" s="40"/>
      <c r="G58" s="47" t="s">
        <v>362</v>
      </c>
      <c r="H58" s="40" t="s">
        <v>356</v>
      </c>
      <c r="I58" s="12"/>
      <c r="J58" s="12"/>
      <c r="K58" s="48">
        <v>4.8499999999999996</v>
      </c>
      <c r="L58" s="40" t="s">
        <v>602</v>
      </c>
      <c r="M58" s="12"/>
      <c r="N58" s="12"/>
      <c r="O58" s="61">
        <v>15150</v>
      </c>
      <c r="P58" s="40" t="s">
        <v>356</v>
      </c>
      <c r="Q58" s="12" t="s">
        <v>356</v>
      </c>
      <c r="R58" s="12"/>
      <c r="S58" s="61">
        <v>15150</v>
      </c>
      <c r="T58" s="40" t="s">
        <v>356</v>
      </c>
    </row>
    <row r="59" spans="1:20" x14ac:dyDescent="0.25">
      <c r="A59" s="14"/>
      <c r="B59" s="53"/>
      <c r="C59" s="53" t="s">
        <v>356</v>
      </c>
      <c r="D59" s="53"/>
      <c r="E59" s="53" t="s">
        <v>356</v>
      </c>
      <c r="F59" s="53"/>
      <c r="G59" s="53"/>
      <c r="H59" s="53"/>
      <c r="I59" s="53"/>
      <c r="J59" s="53"/>
      <c r="K59" s="53"/>
      <c r="L59" s="53"/>
      <c r="M59" s="53"/>
      <c r="N59" s="54"/>
      <c r="O59" s="54"/>
      <c r="P59" s="53"/>
      <c r="Q59" s="53" t="s">
        <v>356</v>
      </c>
      <c r="R59" s="54"/>
      <c r="S59" s="54"/>
      <c r="T59" s="53"/>
    </row>
    <row r="60" spans="1:20" ht="15.75" thickBot="1" x14ac:dyDescent="0.3">
      <c r="A60" s="14"/>
      <c r="B60" s="62"/>
      <c r="C60" s="63" t="s">
        <v>356</v>
      </c>
      <c r="D60" s="45"/>
      <c r="E60" s="63" t="s">
        <v>356</v>
      </c>
      <c r="F60" s="45"/>
      <c r="G60" s="45"/>
      <c r="H60" s="45"/>
      <c r="I60" s="63"/>
      <c r="J60" s="45"/>
      <c r="K60" s="45"/>
      <c r="L60" s="45"/>
      <c r="M60" s="63"/>
      <c r="N60" s="45" t="s">
        <v>358</v>
      </c>
      <c r="O60" s="64">
        <v>29150</v>
      </c>
      <c r="P60" s="50" t="s">
        <v>356</v>
      </c>
      <c r="Q60" s="63" t="s">
        <v>356</v>
      </c>
      <c r="R60" s="45" t="s">
        <v>358</v>
      </c>
      <c r="S60" s="64">
        <v>29150</v>
      </c>
      <c r="T60" s="50" t="s">
        <v>356</v>
      </c>
    </row>
    <row r="61" spans="1:20" ht="15.75" thickTop="1" x14ac:dyDescent="0.25">
      <c r="A61" s="14"/>
      <c r="B61" s="53"/>
      <c r="C61" s="53" t="s">
        <v>356</v>
      </c>
      <c r="D61" s="53"/>
      <c r="E61" s="53" t="s">
        <v>356</v>
      </c>
      <c r="F61" s="53"/>
      <c r="G61" s="53"/>
      <c r="H61" s="53"/>
      <c r="I61" s="53"/>
      <c r="J61" s="53"/>
      <c r="K61" s="53"/>
      <c r="L61" s="53"/>
      <c r="M61" s="53"/>
      <c r="N61" s="56"/>
      <c r="O61" s="56"/>
      <c r="P61" s="53"/>
      <c r="Q61" s="53" t="s">
        <v>356</v>
      </c>
      <c r="R61" s="56"/>
      <c r="S61" s="56"/>
      <c r="T61" s="53"/>
    </row>
    <row r="62" spans="1:20" ht="15.75" x14ac:dyDescent="0.25">
      <c r="A62" s="14"/>
      <c r="B62" s="78"/>
      <c r="C62" s="78"/>
      <c r="D62" s="78"/>
      <c r="E62" s="78"/>
      <c r="F62" s="78"/>
      <c r="G62" s="78"/>
      <c r="H62" s="78"/>
      <c r="I62" s="78"/>
      <c r="J62" s="78"/>
      <c r="K62" s="78"/>
      <c r="L62" s="78"/>
      <c r="M62" s="78"/>
      <c r="N62" s="78"/>
      <c r="O62" s="78"/>
      <c r="P62" s="78"/>
      <c r="Q62" s="78"/>
      <c r="R62" s="78"/>
      <c r="S62" s="78"/>
      <c r="T62" s="78"/>
    </row>
    <row r="63" spans="1:20" x14ac:dyDescent="0.25">
      <c r="A63" s="14"/>
      <c r="B63" s="70">
        <v>-1</v>
      </c>
      <c r="C63" s="70" t="s">
        <v>978</v>
      </c>
    </row>
    <row r="64" spans="1:20" x14ac:dyDescent="0.25">
      <c r="A64" s="14"/>
      <c r="B64" s="74" t="s">
        <v>979</v>
      </c>
      <c r="C64" s="74"/>
      <c r="D64" s="74"/>
      <c r="E64" s="74"/>
      <c r="F64" s="74"/>
      <c r="G64" s="74"/>
      <c r="H64" s="74"/>
      <c r="I64" s="74"/>
      <c r="J64" s="74"/>
      <c r="K64" s="74"/>
      <c r="L64" s="74"/>
      <c r="M64" s="74"/>
      <c r="N64" s="74"/>
      <c r="O64" s="74"/>
      <c r="P64" s="74"/>
      <c r="Q64" s="74"/>
      <c r="R64" s="74"/>
      <c r="S64" s="74"/>
      <c r="T64" s="74"/>
    </row>
    <row r="65" spans="1:20" x14ac:dyDescent="0.25">
      <c r="A65" s="14"/>
      <c r="B65" s="15" t="s">
        <v>980</v>
      </c>
      <c r="C65" s="15"/>
      <c r="D65" s="15"/>
      <c r="E65" s="15"/>
      <c r="F65" s="15"/>
      <c r="G65" s="15"/>
      <c r="H65" s="15"/>
      <c r="I65" s="15"/>
      <c r="J65" s="15"/>
      <c r="K65" s="15"/>
      <c r="L65" s="15"/>
      <c r="M65" s="15"/>
      <c r="N65" s="15"/>
      <c r="O65" s="15"/>
      <c r="P65" s="15"/>
      <c r="Q65" s="15"/>
      <c r="R65" s="15"/>
      <c r="S65" s="15"/>
      <c r="T65" s="15"/>
    </row>
    <row r="66" spans="1:20" x14ac:dyDescent="0.25">
      <c r="A66" s="14"/>
      <c r="B66" s="74" t="s">
        <v>981</v>
      </c>
      <c r="C66" s="74"/>
      <c r="D66" s="74"/>
      <c r="E66" s="74"/>
      <c r="F66" s="74"/>
      <c r="G66" s="74"/>
      <c r="H66" s="74"/>
      <c r="I66" s="74"/>
      <c r="J66" s="74"/>
      <c r="K66" s="74"/>
      <c r="L66" s="74"/>
      <c r="M66" s="74"/>
      <c r="N66" s="74"/>
      <c r="O66" s="74"/>
      <c r="P66" s="74"/>
      <c r="Q66" s="74"/>
      <c r="R66" s="74"/>
      <c r="S66" s="74"/>
      <c r="T66" s="74"/>
    </row>
    <row r="67" spans="1:20" ht="25.5" customHeight="1" x14ac:dyDescent="0.25">
      <c r="A67" s="14"/>
      <c r="B67" s="15" t="s">
        <v>982</v>
      </c>
      <c r="C67" s="15"/>
      <c r="D67" s="15"/>
      <c r="E67" s="15"/>
      <c r="F67" s="15"/>
      <c r="G67" s="15"/>
      <c r="H67" s="15"/>
      <c r="I67" s="15"/>
      <c r="J67" s="15"/>
      <c r="K67" s="15"/>
      <c r="L67" s="15"/>
      <c r="M67" s="15"/>
      <c r="N67" s="15"/>
      <c r="O67" s="15"/>
      <c r="P67" s="15"/>
      <c r="Q67" s="15"/>
      <c r="R67" s="15"/>
      <c r="S67" s="15"/>
      <c r="T67" s="15"/>
    </row>
    <row r="68" spans="1:20" x14ac:dyDescent="0.25">
      <c r="A68" s="14"/>
      <c r="B68" s="15" t="s">
        <v>983</v>
      </c>
      <c r="C68" s="15"/>
      <c r="D68" s="15"/>
      <c r="E68" s="15"/>
      <c r="F68" s="15"/>
      <c r="G68" s="15"/>
      <c r="H68" s="15"/>
      <c r="I68" s="15"/>
      <c r="J68" s="15"/>
      <c r="K68" s="15"/>
      <c r="L68" s="15"/>
      <c r="M68" s="15"/>
      <c r="N68" s="15"/>
      <c r="O68" s="15"/>
      <c r="P68" s="15"/>
      <c r="Q68" s="15"/>
      <c r="R68" s="15"/>
      <c r="S68" s="15"/>
      <c r="T68" s="15"/>
    </row>
  </sheetData>
  <mergeCells count="78">
    <mergeCell ref="B65:T65"/>
    <mergeCell ref="B66:T66"/>
    <mergeCell ref="B67:T67"/>
    <mergeCell ref="B68:T68"/>
    <mergeCell ref="B47:T47"/>
    <mergeCell ref="B48:T48"/>
    <mergeCell ref="B49:T49"/>
    <mergeCell ref="B50:T50"/>
    <mergeCell ref="B62:T62"/>
    <mergeCell ref="B64:T64"/>
    <mergeCell ref="B4:T4"/>
    <mergeCell ref="B6:T6"/>
    <mergeCell ref="B7:T7"/>
    <mergeCell ref="B8:T8"/>
    <mergeCell ref="B9:T9"/>
    <mergeCell ref="B37:T37"/>
    <mergeCell ref="C57:D57"/>
    <mergeCell ref="E57:H57"/>
    <mergeCell ref="I57:L57"/>
    <mergeCell ref="M57:P57"/>
    <mergeCell ref="Q57:T57"/>
    <mergeCell ref="A1:A2"/>
    <mergeCell ref="B1:T1"/>
    <mergeCell ref="B2:T2"/>
    <mergeCell ref="B3:T3"/>
    <mergeCell ref="A4:A68"/>
    <mergeCell ref="R52:S52"/>
    <mergeCell ref="R53:S53"/>
    <mergeCell ref="R54:S54"/>
    <mergeCell ref="T52:T54"/>
    <mergeCell ref="C55:D55"/>
    <mergeCell ref="E55:H55"/>
    <mergeCell ref="I55:L55"/>
    <mergeCell ref="M55:P55"/>
    <mergeCell ref="Q55:T55"/>
    <mergeCell ref="M52:M54"/>
    <mergeCell ref="N52:O52"/>
    <mergeCell ref="N53:O53"/>
    <mergeCell ref="N54:O54"/>
    <mergeCell ref="P52:P54"/>
    <mergeCell ref="Q52:Q54"/>
    <mergeCell ref="H52:H54"/>
    <mergeCell ref="I52:I54"/>
    <mergeCell ref="J52:K52"/>
    <mergeCell ref="J53:K53"/>
    <mergeCell ref="J54:K54"/>
    <mergeCell ref="L52:L54"/>
    <mergeCell ref="B52:B54"/>
    <mergeCell ref="C52:C54"/>
    <mergeCell ref="D52:D54"/>
    <mergeCell ref="E52:E54"/>
    <mergeCell ref="F52:G52"/>
    <mergeCell ref="F53:G53"/>
    <mergeCell ref="F54:G54"/>
    <mergeCell ref="T11:T12"/>
    <mergeCell ref="C13:D13"/>
    <mergeCell ref="E13:H13"/>
    <mergeCell ref="I13:L13"/>
    <mergeCell ref="M13:P13"/>
    <mergeCell ref="Q13:T13"/>
    <mergeCell ref="N11:O11"/>
    <mergeCell ref="N12:O12"/>
    <mergeCell ref="P11:P12"/>
    <mergeCell ref="Q11:Q12"/>
    <mergeCell ref="R11:S11"/>
    <mergeCell ref="R12:S12"/>
    <mergeCell ref="H11:H12"/>
    <mergeCell ref="I11:I12"/>
    <mergeCell ref="J11:K11"/>
    <mergeCell ref="J12:K12"/>
    <mergeCell ref="L11:L12"/>
    <mergeCell ref="M11:M12"/>
    <mergeCell ref="B11:B12"/>
    <mergeCell ref="C11:C12"/>
    <mergeCell ref="D11:D12"/>
    <mergeCell ref="E11:E12"/>
    <mergeCell ref="F11:G11"/>
    <mergeCell ref="F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5.5703125" customWidth="1"/>
    <col min="3" max="3" width="36.5703125" customWidth="1"/>
    <col min="4" max="4" width="6.42578125" customWidth="1"/>
    <col min="5" max="5" width="23" customWidth="1"/>
    <col min="6" max="6" width="6.42578125" customWidth="1"/>
  </cols>
  <sheetData>
    <row r="1" spans="1:6" ht="15" customHeight="1" x14ac:dyDescent="0.25">
      <c r="A1" s="8" t="s">
        <v>984</v>
      </c>
      <c r="B1" s="8" t="s">
        <v>1</v>
      </c>
      <c r="C1" s="8"/>
      <c r="D1" s="8"/>
      <c r="E1" s="8"/>
      <c r="F1" s="8"/>
    </row>
    <row r="2" spans="1:6" ht="15" customHeight="1" x14ac:dyDescent="0.25">
      <c r="A2" s="8"/>
      <c r="B2" s="8" t="s">
        <v>2</v>
      </c>
      <c r="C2" s="8"/>
      <c r="D2" s="8"/>
      <c r="E2" s="8"/>
      <c r="F2" s="8"/>
    </row>
    <row r="3" spans="1:6" ht="15" customHeight="1" x14ac:dyDescent="0.25">
      <c r="A3" s="2" t="s">
        <v>985</v>
      </c>
      <c r="B3" s="13" t="s">
        <v>6</v>
      </c>
      <c r="C3" s="13"/>
      <c r="D3" s="13"/>
      <c r="E3" s="13"/>
      <c r="F3" s="13"/>
    </row>
    <row r="4" spans="1:6" ht="15" customHeight="1" x14ac:dyDescent="0.25">
      <c r="A4" s="14" t="s">
        <v>984</v>
      </c>
      <c r="B4" s="13" t="s">
        <v>6</v>
      </c>
      <c r="C4" s="13"/>
      <c r="D4" s="13"/>
      <c r="E4" s="13"/>
      <c r="F4" s="13"/>
    </row>
    <row r="5" spans="1:6" x14ac:dyDescent="0.25">
      <c r="A5" s="14"/>
      <c r="B5" s="11">
        <v>12</v>
      </c>
      <c r="C5" s="11" t="s">
        <v>986</v>
      </c>
    </row>
    <row r="6" spans="1:6" ht="38.25" customHeight="1" x14ac:dyDescent="0.25">
      <c r="A6" s="14"/>
      <c r="B6" s="15" t="s">
        <v>987</v>
      </c>
      <c r="C6" s="15"/>
      <c r="D6" s="15"/>
      <c r="E6" s="15"/>
      <c r="F6" s="15"/>
    </row>
    <row r="7" spans="1:6" ht="38.25" customHeight="1" x14ac:dyDescent="0.25">
      <c r="A7" s="14"/>
      <c r="B7" s="15" t="s">
        <v>988</v>
      </c>
      <c r="C7" s="15"/>
      <c r="D7" s="15"/>
      <c r="E7" s="15"/>
      <c r="F7" s="15"/>
    </row>
    <row r="8" spans="1:6" ht="63.75" customHeight="1" x14ac:dyDescent="0.25">
      <c r="A8" s="14"/>
      <c r="B8" s="15" t="s">
        <v>989</v>
      </c>
      <c r="C8" s="15"/>
      <c r="D8" s="15"/>
      <c r="E8" s="15"/>
      <c r="F8" s="15"/>
    </row>
    <row r="9" spans="1:6" ht="51" customHeight="1" x14ac:dyDescent="0.25">
      <c r="A9" s="14"/>
      <c r="B9" s="15" t="s">
        <v>990</v>
      </c>
      <c r="C9" s="15"/>
      <c r="D9" s="15"/>
      <c r="E9" s="15"/>
      <c r="F9" s="15"/>
    </row>
    <row r="10" spans="1:6" ht="25.5" customHeight="1" x14ac:dyDescent="0.25">
      <c r="A10" s="14"/>
      <c r="B10" s="15" t="s">
        <v>991</v>
      </c>
      <c r="C10" s="15"/>
      <c r="D10" s="15"/>
      <c r="E10" s="15"/>
      <c r="F10" s="15"/>
    </row>
    <row r="11" spans="1:6" ht="15.75" x14ac:dyDescent="0.25">
      <c r="A11" s="14"/>
      <c r="B11" s="78"/>
      <c r="C11" s="78"/>
      <c r="D11" s="78"/>
      <c r="E11" s="78"/>
      <c r="F11" s="78"/>
    </row>
    <row r="12" spans="1:6" x14ac:dyDescent="0.25">
      <c r="A12" s="14"/>
      <c r="B12" s="12"/>
      <c r="C12" s="12"/>
      <c r="D12" s="12"/>
      <c r="E12" s="12"/>
      <c r="F12" s="12"/>
    </row>
    <row r="13" spans="1:6" ht="15.75" thickBot="1" x14ac:dyDescent="0.3">
      <c r="A13" s="14"/>
      <c r="B13" s="73" t="s">
        <v>992</v>
      </c>
      <c r="C13" s="41" t="s">
        <v>356</v>
      </c>
      <c r="D13" s="60" t="s">
        <v>475</v>
      </c>
      <c r="E13" s="60"/>
      <c r="F13" s="41"/>
    </row>
    <row r="14" spans="1:6" x14ac:dyDescent="0.25">
      <c r="A14" s="14"/>
      <c r="B14" s="65">
        <v>2014</v>
      </c>
      <c r="C14" s="45" t="s">
        <v>356</v>
      </c>
      <c r="D14" s="45" t="s">
        <v>358</v>
      </c>
      <c r="E14" s="64">
        <v>40898</v>
      </c>
      <c r="F14" s="50" t="s">
        <v>356</v>
      </c>
    </row>
    <row r="15" spans="1:6" x14ac:dyDescent="0.25">
      <c r="A15" s="14"/>
      <c r="B15" s="66">
        <v>2015</v>
      </c>
      <c r="C15" s="12" t="s">
        <v>356</v>
      </c>
      <c r="D15" s="12"/>
      <c r="E15" s="61">
        <v>32070</v>
      </c>
      <c r="F15" s="40" t="s">
        <v>356</v>
      </c>
    </row>
    <row r="16" spans="1:6" x14ac:dyDescent="0.25">
      <c r="A16" s="14"/>
      <c r="B16" s="65">
        <v>2016</v>
      </c>
      <c r="C16" s="45" t="s">
        <v>356</v>
      </c>
      <c r="D16" s="45"/>
      <c r="E16" s="64">
        <v>312240</v>
      </c>
      <c r="F16" s="50" t="s">
        <v>356</v>
      </c>
    </row>
    <row r="17" spans="1:6" x14ac:dyDescent="0.25">
      <c r="A17" s="14"/>
      <c r="B17" s="66">
        <v>2017</v>
      </c>
      <c r="C17" s="12" t="s">
        <v>356</v>
      </c>
      <c r="D17" s="12"/>
      <c r="E17" s="61">
        <v>63646</v>
      </c>
      <c r="F17" s="40" t="s">
        <v>356</v>
      </c>
    </row>
    <row r="18" spans="1:6" x14ac:dyDescent="0.25">
      <c r="A18" s="14"/>
      <c r="B18" s="65">
        <v>2018</v>
      </c>
      <c r="C18" s="45" t="s">
        <v>356</v>
      </c>
      <c r="D18" s="45"/>
      <c r="E18" s="64">
        <v>10416</v>
      </c>
      <c r="F18" s="50" t="s">
        <v>356</v>
      </c>
    </row>
    <row r="19" spans="1:6" ht="15.75" thickBot="1" x14ac:dyDescent="0.3">
      <c r="A19" s="14"/>
      <c r="B19" s="66" t="s">
        <v>993</v>
      </c>
      <c r="C19" s="12" t="s">
        <v>356</v>
      </c>
      <c r="D19" s="12"/>
      <c r="E19" s="61">
        <v>99845</v>
      </c>
      <c r="F19" s="40" t="s">
        <v>356</v>
      </c>
    </row>
    <row r="20" spans="1:6" x14ac:dyDescent="0.25">
      <c r="A20" s="14"/>
      <c r="B20" s="53"/>
      <c r="C20" s="53" t="s">
        <v>356</v>
      </c>
      <c r="D20" s="54"/>
      <c r="E20" s="54"/>
      <c r="F20" s="53"/>
    </row>
    <row r="21" spans="1:6" ht="15.75" thickBot="1" x14ac:dyDescent="0.3">
      <c r="A21" s="14"/>
      <c r="B21" s="62"/>
      <c r="C21" s="63" t="s">
        <v>356</v>
      </c>
      <c r="D21" s="45" t="s">
        <v>358</v>
      </c>
      <c r="E21" s="64">
        <v>559115</v>
      </c>
      <c r="F21" s="50" t="s">
        <v>356</v>
      </c>
    </row>
    <row r="22" spans="1:6" ht="15.75" thickTop="1" x14ac:dyDescent="0.25">
      <c r="A22" s="14"/>
      <c r="B22" s="53"/>
      <c r="C22" s="53" t="s">
        <v>356</v>
      </c>
      <c r="D22" s="56"/>
      <c r="E22" s="56"/>
      <c r="F22" s="53"/>
    </row>
    <row r="23" spans="1:6" ht="15" customHeight="1" x14ac:dyDescent="0.25">
      <c r="A23" s="2" t="s">
        <v>994</v>
      </c>
      <c r="B23" s="13" t="s">
        <v>6</v>
      </c>
      <c r="C23" s="13"/>
      <c r="D23" s="13"/>
      <c r="E23" s="13"/>
      <c r="F23" s="13"/>
    </row>
    <row r="24" spans="1:6" ht="15" customHeight="1" x14ac:dyDescent="0.25">
      <c r="A24" s="14" t="s">
        <v>984</v>
      </c>
      <c r="B24" s="13" t="s">
        <v>6</v>
      </c>
      <c r="C24" s="13"/>
      <c r="D24" s="13"/>
      <c r="E24" s="13"/>
      <c r="F24" s="13"/>
    </row>
    <row r="25" spans="1:6" x14ac:dyDescent="0.25">
      <c r="A25" s="14"/>
      <c r="B25" s="11">
        <v>11</v>
      </c>
      <c r="C25" s="11" t="s">
        <v>995</v>
      </c>
    </row>
    <row r="26" spans="1:6" ht="63.75" customHeight="1" x14ac:dyDescent="0.25">
      <c r="A26" s="14"/>
      <c r="B26" s="15" t="s">
        <v>996</v>
      </c>
      <c r="C26" s="15"/>
      <c r="D26" s="15"/>
      <c r="E26" s="15"/>
      <c r="F26" s="15"/>
    </row>
    <row r="27" spans="1:6" ht="63.75" customHeight="1" x14ac:dyDescent="0.25">
      <c r="A27" s="14"/>
      <c r="B27" s="15" t="s">
        <v>997</v>
      </c>
      <c r="C27" s="15"/>
      <c r="D27" s="15"/>
      <c r="E27" s="15"/>
      <c r="F27" s="15"/>
    </row>
    <row r="28" spans="1:6" ht="38.25" customHeight="1" x14ac:dyDescent="0.25">
      <c r="A28" s="14"/>
      <c r="B28" s="15" t="s">
        <v>998</v>
      </c>
      <c r="C28" s="15"/>
      <c r="D28" s="15"/>
      <c r="E28" s="15"/>
      <c r="F28" s="15"/>
    </row>
  </sheetData>
  <mergeCells count="19">
    <mergeCell ref="B9:F9"/>
    <mergeCell ref="B10:F10"/>
    <mergeCell ref="B11:F11"/>
    <mergeCell ref="B23:F23"/>
    <mergeCell ref="A24:A28"/>
    <mergeCell ref="B24:F24"/>
    <mergeCell ref="B26:F26"/>
    <mergeCell ref="B27:F27"/>
    <mergeCell ref="B28:F28"/>
    <mergeCell ref="D13:E13"/>
    <mergeCell ref="A1:A2"/>
    <mergeCell ref="B1:F1"/>
    <mergeCell ref="B2:F2"/>
    <mergeCell ref="B3:F3"/>
    <mergeCell ref="A4:A22"/>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82215000</v>
      </c>
      <c r="C3" s="7">
        <v>43252000</v>
      </c>
    </row>
    <row r="4" spans="1:3" x14ac:dyDescent="0.25">
      <c r="A4" s="2" t="s">
        <v>35</v>
      </c>
      <c r="B4" s="6">
        <v>588653000</v>
      </c>
      <c r="C4" s="6">
        <v>378737000</v>
      </c>
    </row>
    <row r="5" spans="1:3" x14ac:dyDescent="0.25">
      <c r="A5" s="2" t="s">
        <v>36</v>
      </c>
      <c r="B5" s="6">
        <v>670868000</v>
      </c>
      <c r="C5" s="6">
        <v>421989000</v>
      </c>
    </row>
    <row r="6" spans="1:3" x14ac:dyDescent="0.25">
      <c r="A6" s="2" t="s">
        <v>37</v>
      </c>
      <c r="B6" s="6">
        <v>-56448000</v>
      </c>
      <c r="C6" s="6">
        <v>-51553000</v>
      </c>
    </row>
    <row r="7" spans="1:3" ht="45" x14ac:dyDescent="0.25">
      <c r="A7" s="2" t="s">
        <v>38</v>
      </c>
      <c r="B7" s="6">
        <v>614420000</v>
      </c>
      <c r="C7" s="6">
        <v>370436000</v>
      </c>
    </row>
    <row r="8" spans="1:3" ht="45" x14ac:dyDescent="0.25">
      <c r="A8" s="2" t="s">
        <v>39</v>
      </c>
      <c r="B8" s="6">
        <v>112512000</v>
      </c>
      <c r="C8" s="6">
        <v>97682000</v>
      </c>
    </row>
    <row r="9" spans="1:3" ht="45" x14ac:dyDescent="0.25">
      <c r="A9" s="2" t="s">
        <v>40</v>
      </c>
      <c r="B9" s="6">
        <v>13372000</v>
      </c>
      <c r="C9" s="6">
        <v>13250000</v>
      </c>
    </row>
    <row r="10" spans="1:3" x14ac:dyDescent="0.25">
      <c r="A10" s="2" t="s">
        <v>41</v>
      </c>
      <c r="B10" s="6">
        <v>101100000</v>
      </c>
      <c r="C10" s="6">
        <v>211250000</v>
      </c>
    </row>
    <row r="11" spans="1:3" x14ac:dyDescent="0.25">
      <c r="A11" s="2" t="s">
        <v>42</v>
      </c>
      <c r="B11" s="6">
        <v>30728000</v>
      </c>
      <c r="C11" s="4" t="s">
        <v>6</v>
      </c>
    </row>
    <row r="12" spans="1:3" ht="30" x14ac:dyDescent="0.25">
      <c r="A12" s="2" t="s">
        <v>43</v>
      </c>
      <c r="B12" s="6">
        <v>2229000</v>
      </c>
      <c r="C12" s="6">
        <v>1418000</v>
      </c>
    </row>
    <row r="13" spans="1:3" x14ac:dyDescent="0.25">
      <c r="A13" s="2" t="s">
        <v>44</v>
      </c>
      <c r="B13" s="6">
        <v>19760000</v>
      </c>
      <c r="C13" s="6">
        <v>17241000</v>
      </c>
    </row>
    <row r="14" spans="1:3" x14ac:dyDescent="0.25">
      <c r="A14" s="2" t="s">
        <v>45</v>
      </c>
      <c r="B14" s="4" t="s">
        <v>6</v>
      </c>
      <c r="C14" s="6">
        <v>19694000</v>
      </c>
    </row>
    <row r="15" spans="1:3" x14ac:dyDescent="0.25">
      <c r="A15" s="2" t="s">
        <v>46</v>
      </c>
      <c r="B15" s="6">
        <v>226000</v>
      </c>
      <c r="C15" s="6">
        <v>11000</v>
      </c>
    </row>
    <row r="16" spans="1:3" x14ac:dyDescent="0.25">
      <c r="A16" s="2" t="s">
        <v>47</v>
      </c>
      <c r="B16" s="6">
        <v>6485000</v>
      </c>
      <c r="C16" s="6">
        <v>12250000</v>
      </c>
    </row>
    <row r="17" spans="1:3" x14ac:dyDescent="0.25">
      <c r="A17" s="2" t="s">
        <v>48</v>
      </c>
      <c r="B17" s="6">
        <v>149085000</v>
      </c>
      <c r="C17" s="6">
        <v>134859000</v>
      </c>
    </row>
    <row r="18" spans="1:3" ht="45" x14ac:dyDescent="0.25">
      <c r="A18" s="2" t="s">
        <v>49</v>
      </c>
      <c r="B18" s="6">
        <v>49866000</v>
      </c>
      <c r="C18" s="6">
        <v>37744000</v>
      </c>
    </row>
    <row r="19" spans="1:3" x14ac:dyDescent="0.25">
      <c r="A19" s="2" t="s">
        <v>50</v>
      </c>
      <c r="B19" s="6">
        <v>6189000</v>
      </c>
      <c r="C19" s="6">
        <v>4864000</v>
      </c>
    </row>
    <row r="20" spans="1:3" x14ac:dyDescent="0.25">
      <c r="A20" s="2" t="s">
        <v>51</v>
      </c>
      <c r="B20" s="6">
        <v>3314000</v>
      </c>
      <c r="C20" s="6">
        <v>2464000</v>
      </c>
    </row>
    <row r="21" spans="1:3" x14ac:dyDescent="0.25">
      <c r="A21" s="2" t="s">
        <v>52</v>
      </c>
      <c r="B21" s="6">
        <v>23038000</v>
      </c>
      <c r="C21" s="4" t="s">
        <v>6</v>
      </c>
    </row>
    <row r="22" spans="1:3" x14ac:dyDescent="0.25">
      <c r="A22" s="2" t="s">
        <v>53</v>
      </c>
      <c r="B22" s="6">
        <v>1132324000</v>
      </c>
      <c r="C22" s="6">
        <v>923163000</v>
      </c>
    </row>
    <row r="23" spans="1:3" x14ac:dyDescent="0.25">
      <c r="A23" s="3" t="s">
        <v>54</v>
      </c>
      <c r="B23" s="4" t="s">
        <v>6</v>
      </c>
      <c r="C23" s="4" t="s">
        <v>6</v>
      </c>
    </row>
    <row r="24" spans="1:3" ht="45" x14ac:dyDescent="0.25">
      <c r="A24" s="2" t="s">
        <v>55</v>
      </c>
      <c r="B24" s="6">
        <v>444933000</v>
      </c>
      <c r="C24" s="6">
        <v>280576000</v>
      </c>
    </row>
    <row r="25" spans="1:3" x14ac:dyDescent="0.25">
      <c r="A25" s="2" t="s">
        <v>56</v>
      </c>
      <c r="B25" s="6">
        <v>86250000</v>
      </c>
      <c r="C25" s="6">
        <v>86250000</v>
      </c>
    </row>
    <row r="26" spans="1:3" x14ac:dyDescent="0.25">
      <c r="A26" s="2" t="s">
        <v>57</v>
      </c>
      <c r="B26" s="6">
        <v>29150000</v>
      </c>
      <c r="C26" s="6">
        <v>52920000</v>
      </c>
    </row>
    <row r="27" spans="1:3" ht="30" x14ac:dyDescent="0.25">
      <c r="A27" s="2" t="s">
        <v>58</v>
      </c>
      <c r="B27" s="6">
        <v>1742000</v>
      </c>
      <c r="C27" s="6">
        <v>1676000</v>
      </c>
    </row>
    <row r="28" spans="1:3" ht="30" x14ac:dyDescent="0.25">
      <c r="A28" s="2" t="s">
        <v>59</v>
      </c>
      <c r="B28" s="6">
        <v>26266000</v>
      </c>
      <c r="C28" s="6">
        <v>21056000</v>
      </c>
    </row>
    <row r="29" spans="1:3" x14ac:dyDescent="0.25">
      <c r="A29" s="2" t="s">
        <v>60</v>
      </c>
      <c r="B29" s="6">
        <v>2831000</v>
      </c>
      <c r="C29" s="6">
        <v>2664000</v>
      </c>
    </row>
    <row r="30" spans="1:3" x14ac:dyDescent="0.25">
      <c r="A30" s="2" t="s">
        <v>61</v>
      </c>
      <c r="B30" s="6">
        <v>6099000</v>
      </c>
      <c r="C30" s="6">
        <v>5366000</v>
      </c>
    </row>
    <row r="31" spans="1:3" x14ac:dyDescent="0.25">
      <c r="A31" s="2" t="s">
        <v>62</v>
      </c>
      <c r="B31" s="6">
        <v>1353000</v>
      </c>
      <c r="C31" s="6">
        <v>1136000</v>
      </c>
    </row>
    <row r="32" spans="1:3" ht="45" x14ac:dyDescent="0.25">
      <c r="A32" s="2" t="s">
        <v>63</v>
      </c>
      <c r="B32" s="6">
        <v>2399000</v>
      </c>
      <c r="C32" s="6">
        <v>2255000</v>
      </c>
    </row>
    <row r="33" spans="1:3" x14ac:dyDescent="0.25">
      <c r="A33" s="2" t="s">
        <v>64</v>
      </c>
      <c r="B33" s="6">
        <v>21638000</v>
      </c>
      <c r="C33" s="4" t="s">
        <v>6</v>
      </c>
    </row>
    <row r="34" spans="1:3" x14ac:dyDescent="0.25">
      <c r="A34" s="2" t="s">
        <v>65</v>
      </c>
      <c r="B34" s="6">
        <v>622661000</v>
      </c>
      <c r="C34" s="6">
        <v>453899000</v>
      </c>
    </row>
    <row r="35" spans="1:3" x14ac:dyDescent="0.25">
      <c r="A35" s="2" t="s">
        <v>66</v>
      </c>
      <c r="B35" s="4" t="s">
        <v>67</v>
      </c>
      <c r="C35" s="4" t="s">
        <v>67</v>
      </c>
    </row>
    <row r="36" spans="1:3" ht="30" x14ac:dyDescent="0.25">
      <c r="A36" s="3" t="s">
        <v>68</v>
      </c>
      <c r="B36" s="4" t="s">
        <v>6</v>
      </c>
      <c r="C36" s="4" t="s">
        <v>6</v>
      </c>
    </row>
    <row r="37" spans="1:3" ht="105" x14ac:dyDescent="0.25">
      <c r="A37" s="2" t="s">
        <v>69</v>
      </c>
      <c r="B37" s="6">
        <v>120500000</v>
      </c>
      <c r="C37" s="6">
        <v>120500000</v>
      </c>
    </row>
    <row r="38" spans="1:3" ht="75" x14ac:dyDescent="0.25">
      <c r="A38" s="2" t="s">
        <v>70</v>
      </c>
      <c r="B38" s="6">
        <v>35809000</v>
      </c>
      <c r="C38" s="6">
        <v>33019000</v>
      </c>
    </row>
    <row r="39" spans="1:3" x14ac:dyDescent="0.25">
      <c r="A39" s="2" t="s">
        <v>71</v>
      </c>
      <c r="B39" s="6">
        <v>647121000</v>
      </c>
      <c r="C39" s="6">
        <v>618426000</v>
      </c>
    </row>
    <row r="40" spans="1:3" ht="30" x14ac:dyDescent="0.25">
      <c r="A40" s="2" t="s">
        <v>72</v>
      </c>
      <c r="B40" s="6">
        <v>-322432000</v>
      </c>
      <c r="C40" s="6">
        <v>-317385000</v>
      </c>
    </row>
    <row r="41" spans="1:3" ht="30" x14ac:dyDescent="0.25">
      <c r="A41" s="2" t="s">
        <v>73</v>
      </c>
      <c r="B41" s="6">
        <v>-124000</v>
      </c>
      <c r="C41" s="6">
        <v>-50000</v>
      </c>
    </row>
    <row r="42" spans="1:3" ht="30" x14ac:dyDescent="0.25">
      <c r="A42" s="2" t="s">
        <v>74</v>
      </c>
      <c r="B42" s="6">
        <v>480874000</v>
      </c>
      <c r="C42" s="6">
        <v>454510000</v>
      </c>
    </row>
    <row r="43" spans="1:3" x14ac:dyDescent="0.25">
      <c r="A43" s="2" t="s">
        <v>75</v>
      </c>
      <c r="B43" s="6">
        <v>28789000</v>
      </c>
      <c r="C43" s="6">
        <v>14754000</v>
      </c>
    </row>
    <row r="44" spans="1:3" x14ac:dyDescent="0.25">
      <c r="A44" s="2" t="s">
        <v>76</v>
      </c>
      <c r="B44" s="6">
        <v>509663000</v>
      </c>
      <c r="C44" s="6">
        <v>469264000</v>
      </c>
    </row>
    <row r="45" spans="1:3" x14ac:dyDescent="0.25">
      <c r="A45" s="2" t="s">
        <v>77</v>
      </c>
      <c r="B45" s="7">
        <v>1132324000</v>
      </c>
      <c r="C45" s="7">
        <v>92316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4" width="36.5703125" customWidth="1"/>
    <col min="5" max="5" width="26.5703125" customWidth="1"/>
    <col min="6" max="6" width="18" customWidth="1"/>
    <col min="7" max="7" width="36.5703125" customWidth="1"/>
    <col min="8" max="8" width="11" customWidth="1"/>
    <col min="9" max="9" width="36.5703125" customWidth="1"/>
    <col min="10" max="12" width="11" customWidth="1"/>
    <col min="13" max="13" width="22.42578125" customWidth="1"/>
    <col min="14" max="16" width="11" customWidth="1"/>
    <col min="17" max="17" width="22.42578125" customWidth="1"/>
    <col min="18" max="18" width="11.5703125" customWidth="1"/>
    <col min="19" max="20" width="11" customWidth="1"/>
    <col min="21" max="21" width="22.42578125" customWidth="1"/>
    <col min="22" max="22" width="11.5703125" customWidth="1"/>
  </cols>
  <sheetData>
    <row r="1" spans="1:22" ht="15" customHeight="1" x14ac:dyDescent="0.25">
      <c r="A1" s="8" t="s">
        <v>3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99</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335</v>
      </c>
      <c r="B4" s="13" t="s">
        <v>6</v>
      </c>
      <c r="C4" s="13"/>
      <c r="D4" s="13"/>
      <c r="E4" s="13"/>
      <c r="F4" s="13"/>
      <c r="G4" s="13"/>
      <c r="H4" s="13"/>
      <c r="I4" s="13"/>
      <c r="J4" s="13"/>
      <c r="K4" s="13"/>
      <c r="L4" s="13"/>
      <c r="M4" s="13"/>
      <c r="N4" s="13"/>
      <c r="O4" s="13"/>
      <c r="P4" s="13"/>
      <c r="Q4" s="13"/>
      <c r="R4" s="13"/>
      <c r="S4" s="13"/>
      <c r="T4" s="13"/>
      <c r="U4" s="13"/>
      <c r="V4" s="13"/>
    </row>
    <row r="5" spans="1:22" x14ac:dyDescent="0.25">
      <c r="A5" s="14"/>
      <c r="B5" s="11">
        <v>13</v>
      </c>
      <c r="C5" s="11" t="s">
        <v>335</v>
      </c>
    </row>
    <row r="6" spans="1:22" x14ac:dyDescent="0.25">
      <c r="A6" s="14"/>
      <c r="B6" s="15" t="s">
        <v>1000</v>
      </c>
      <c r="C6" s="15"/>
      <c r="D6" s="15"/>
      <c r="E6" s="15"/>
      <c r="F6" s="15"/>
      <c r="G6" s="15"/>
      <c r="H6" s="15"/>
      <c r="I6" s="15"/>
      <c r="J6" s="15"/>
      <c r="K6" s="15"/>
      <c r="L6" s="15"/>
      <c r="M6" s="15"/>
      <c r="N6" s="15"/>
      <c r="O6" s="15"/>
      <c r="P6" s="15"/>
      <c r="Q6" s="15"/>
      <c r="R6" s="15"/>
      <c r="S6" s="15"/>
      <c r="T6" s="15"/>
      <c r="U6" s="15"/>
      <c r="V6" s="15"/>
    </row>
    <row r="7" spans="1:22" x14ac:dyDescent="0.25">
      <c r="A7" s="14"/>
      <c r="B7" s="15" t="s">
        <v>1001</v>
      </c>
      <c r="C7" s="15"/>
      <c r="D7" s="15"/>
      <c r="E7" s="15"/>
      <c r="F7" s="15"/>
      <c r="G7" s="15"/>
      <c r="H7" s="15"/>
      <c r="I7" s="15"/>
      <c r="J7" s="15"/>
      <c r="K7" s="15"/>
      <c r="L7" s="15"/>
      <c r="M7" s="15"/>
      <c r="N7" s="15"/>
      <c r="O7" s="15"/>
      <c r="P7" s="15"/>
      <c r="Q7" s="15"/>
      <c r="R7" s="15"/>
      <c r="S7" s="15"/>
      <c r="T7" s="15"/>
      <c r="U7" s="15"/>
      <c r="V7" s="15"/>
    </row>
    <row r="8" spans="1:22" ht="38.25" customHeight="1" x14ac:dyDescent="0.25">
      <c r="A8" s="14"/>
      <c r="B8" s="15" t="s">
        <v>1002</v>
      </c>
      <c r="C8" s="15"/>
      <c r="D8" s="15"/>
      <c r="E8" s="15"/>
      <c r="F8" s="15"/>
      <c r="G8" s="15"/>
      <c r="H8" s="15"/>
      <c r="I8" s="15"/>
      <c r="J8" s="15"/>
      <c r="K8" s="15"/>
      <c r="L8" s="15"/>
      <c r="M8" s="15"/>
      <c r="N8" s="15"/>
      <c r="O8" s="15"/>
      <c r="P8" s="15"/>
      <c r="Q8" s="15"/>
      <c r="R8" s="15"/>
      <c r="S8" s="15"/>
      <c r="T8" s="15"/>
      <c r="U8" s="15"/>
      <c r="V8" s="15"/>
    </row>
    <row r="9" spans="1:22" x14ac:dyDescent="0.25">
      <c r="A9" s="14"/>
      <c r="B9" s="76"/>
      <c r="C9" s="76"/>
      <c r="D9" s="76"/>
      <c r="E9" s="76"/>
      <c r="F9" s="76"/>
      <c r="G9" s="76"/>
      <c r="H9" s="76"/>
      <c r="I9" s="76"/>
      <c r="J9" s="76"/>
      <c r="K9" s="76"/>
      <c r="L9" s="76"/>
      <c r="M9" s="76"/>
      <c r="N9" s="76"/>
      <c r="O9" s="76"/>
      <c r="P9" s="76"/>
      <c r="Q9" s="76"/>
      <c r="R9" s="76"/>
      <c r="S9" s="76"/>
      <c r="T9" s="76"/>
      <c r="U9" s="76"/>
      <c r="V9" s="76"/>
    </row>
    <row r="10" spans="1:22" x14ac:dyDescent="0.25">
      <c r="A10" s="14"/>
      <c r="B10" s="15" t="s">
        <v>1003</v>
      </c>
      <c r="C10" s="15"/>
      <c r="D10" s="15"/>
      <c r="E10" s="15"/>
      <c r="F10" s="15"/>
      <c r="G10" s="15"/>
      <c r="H10" s="15"/>
      <c r="I10" s="15"/>
      <c r="J10" s="15"/>
      <c r="K10" s="15"/>
      <c r="L10" s="15"/>
      <c r="M10" s="15"/>
      <c r="N10" s="15"/>
      <c r="O10" s="15"/>
      <c r="P10" s="15"/>
      <c r="Q10" s="15"/>
      <c r="R10" s="15"/>
      <c r="S10" s="15"/>
      <c r="T10" s="15"/>
      <c r="U10" s="15"/>
      <c r="V10" s="15"/>
    </row>
    <row r="11" spans="1:22" ht="15.75" x14ac:dyDescent="0.25">
      <c r="A11" s="14"/>
      <c r="B11" s="78"/>
      <c r="C11" s="78"/>
      <c r="D11" s="78"/>
      <c r="E11" s="78"/>
      <c r="F11" s="78"/>
      <c r="G11" s="78"/>
      <c r="H11" s="78"/>
      <c r="I11" s="78"/>
      <c r="J11" s="78"/>
      <c r="K11" s="78"/>
      <c r="L11" s="78"/>
      <c r="M11" s="78"/>
      <c r="N11" s="78"/>
      <c r="O11" s="78"/>
      <c r="P11" s="78"/>
      <c r="Q11" s="78"/>
      <c r="R11" s="78"/>
      <c r="S11" s="78"/>
      <c r="T11" s="78"/>
      <c r="U11" s="78"/>
      <c r="V11" s="78"/>
    </row>
    <row r="12" spans="1:22" x14ac:dyDescent="0.25">
      <c r="A12" s="14"/>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4"/>
      <c r="B13" s="57" t="s">
        <v>592</v>
      </c>
      <c r="C13" s="58" t="s">
        <v>356</v>
      </c>
      <c r="D13" s="59" t="s">
        <v>1004</v>
      </c>
      <c r="E13" s="59"/>
      <c r="F13" s="58"/>
      <c r="G13" s="58"/>
      <c r="H13" s="59" t="s">
        <v>1005</v>
      </c>
      <c r="I13" s="59"/>
      <c r="J13" s="58"/>
      <c r="K13" s="58" t="s">
        <v>356</v>
      </c>
      <c r="L13" s="59" t="s">
        <v>1007</v>
      </c>
      <c r="M13" s="59"/>
      <c r="N13" s="58"/>
      <c r="O13" s="58" t="s">
        <v>356</v>
      </c>
      <c r="P13" s="59" t="s">
        <v>1009</v>
      </c>
      <c r="Q13" s="59"/>
      <c r="R13" s="58"/>
      <c r="S13" s="58"/>
      <c r="T13" s="59" t="s">
        <v>1011</v>
      </c>
      <c r="U13" s="59"/>
      <c r="V13" s="58"/>
    </row>
    <row r="14" spans="1:22" x14ac:dyDescent="0.25">
      <c r="A14" s="14"/>
      <c r="B14" s="57"/>
      <c r="C14" s="58"/>
      <c r="D14" s="59"/>
      <c r="E14" s="59"/>
      <c r="F14" s="58"/>
      <c r="G14" s="58"/>
      <c r="H14" s="59" t="s">
        <v>475</v>
      </c>
      <c r="I14" s="59"/>
      <c r="J14" s="58"/>
      <c r="K14" s="58"/>
      <c r="L14" s="59" t="s">
        <v>1008</v>
      </c>
      <c r="M14" s="59"/>
      <c r="N14" s="58"/>
      <c r="O14" s="58"/>
      <c r="P14" s="59" t="s">
        <v>1010</v>
      </c>
      <c r="Q14" s="59"/>
      <c r="R14" s="58"/>
      <c r="S14" s="58"/>
      <c r="T14" s="59" t="s">
        <v>1012</v>
      </c>
      <c r="U14" s="59"/>
      <c r="V14" s="58"/>
    </row>
    <row r="15" spans="1:22" x14ac:dyDescent="0.25">
      <c r="A15" s="14"/>
      <c r="B15" s="57"/>
      <c r="C15" s="58"/>
      <c r="D15" s="59"/>
      <c r="E15" s="59"/>
      <c r="F15" s="58"/>
      <c r="G15" s="58"/>
      <c r="H15" s="59" t="s">
        <v>1006</v>
      </c>
      <c r="I15" s="59"/>
      <c r="J15" s="58"/>
      <c r="K15" s="58"/>
      <c r="L15" s="59"/>
      <c r="M15" s="59"/>
      <c r="N15" s="58"/>
      <c r="O15" s="58"/>
      <c r="P15" s="59"/>
      <c r="Q15" s="59"/>
      <c r="R15" s="58"/>
      <c r="S15" s="58"/>
      <c r="T15" s="59" t="s">
        <v>1013</v>
      </c>
      <c r="U15" s="59"/>
      <c r="V15" s="58"/>
    </row>
    <row r="16" spans="1:22" x14ac:dyDescent="0.25">
      <c r="A16" s="14"/>
      <c r="B16" s="57"/>
      <c r="C16" s="58"/>
      <c r="D16" s="59"/>
      <c r="E16" s="59"/>
      <c r="F16" s="58"/>
      <c r="G16" s="58"/>
      <c r="H16" s="59"/>
      <c r="I16" s="59"/>
      <c r="J16" s="58"/>
      <c r="K16" s="58"/>
      <c r="L16" s="59"/>
      <c r="M16" s="59"/>
      <c r="N16" s="58"/>
      <c r="O16" s="58"/>
      <c r="P16" s="59"/>
      <c r="Q16" s="59"/>
      <c r="R16" s="58"/>
      <c r="S16" s="58"/>
      <c r="T16" s="59" t="s">
        <v>1014</v>
      </c>
      <c r="U16" s="59"/>
      <c r="V16" s="58"/>
    </row>
    <row r="17" spans="1:22" x14ac:dyDescent="0.25">
      <c r="A17" s="14"/>
      <c r="B17" s="57"/>
      <c r="C17" s="58"/>
      <c r="D17" s="59"/>
      <c r="E17" s="59"/>
      <c r="F17" s="58"/>
      <c r="G17" s="58"/>
      <c r="H17" s="59"/>
      <c r="I17" s="59"/>
      <c r="J17" s="58"/>
      <c r="K17" s="58"/>
      <c r="L17" s="59"/>
      <c r="M17" s="59"/>
      <c r="N17" s="58"/>
      <c r="O17" s="58"/>
      <c r="P17" s="59"/>
      <c r="Q17" s="59"/>
      <c r="R17" s="58"/>
      <c r="S17" s="58"/>
      <c r="T17" s="59" t="s">
        <v>1015</v>
      </c>
      <c r="U17" s="59"/>
      <c r="V17" s="58"/>
    </row>
    <row r="18" spans="1:22" ht="15.75" thickBot="1" x14ac:dyDescent="0.3">
      <c r="A18" s="14"/>
      <c r="B18" s="57"/>
      <c r="C18" s="58"/>
      <c r="D18" s="60"/>
      <c r="E18" s="60"/>
      <c r="F18" s="58"/>
      <c r="G18" s="58"/>
      <c r="H18" s="60"/>
      <c r="I18" s="60"/>
      <c r="J18" s="58"/>
      <c r="K18" s="58"/>
      <c r="L18" s="60"/>
      <c r="M18" s="60"/>
      <c r="N18" s="58"/>
      <c r="O18" s="58"/>
      <c r="P18" s="60"/>
      <c r="Q18" s="60"/>
      <c r="R18" s="58"/>
      <c r="S18" s="58"/>
      <c r="T18" s="60" t="s">
        <v>472</v>
      </c>
      <c r="U18" s="60"/>
      <c r="V18" s="58"/>
    </row>
    <row r="19" spans="1:22" x14ac:dyDescent="0.25">
      <c r="A19" s="14"/>
      <c r="B19" s="12"/>
      <c r="C19" s="15"/>
      <c r="D19" s="15"/>
      <c r="E19" s="15"/>
      <c r="F19" s="15"/>
      <c r="G19" s="15"/>
      <c r="H19" s="15"/>
      <c r="I19" s="15"/>
      <c r="J19" s="15"/>
      <c r="K19" s="15"/>
      <c r="L19" s="15"/>
      <c r="M19" s="15"/>
      <c r="N19" s="15"/>
      <c r="O19" s="15"/>
      <c r="P19" s="15"/>
      <c r="Q19" s="15"/>
      <c r="R19" s="15"/>
      <c r="S19" s="15"/>
      <c r="T19" s="15"/>
      <c r="U19" s="15"/>
      <c r="V19" s="15"/>
    </row>
    <row r="20" spans="1:22" x14ac:dyDescent="0.25">
      <c r="A20" s="14"/>
      <c r="B20" s="96">
        <v>41852</v>
      </c>
      <c r="C20" s="45" t="s">
        <v>356</v>
      </c>
      <c r="D20" s="45"/>
      <c r="E20" s="52">
        <v>0.5</v>
      </c>
      <c r="F20" s="50" t="s">
        <v>602</v>
      </c>
      <c r="G20" s="45"/>
      <c r="H20" s="45" t="s">
        <v>358</v>
      </c>
      <c r="I20" s="64">
        <v>13408</v>
      </c>
      <c r="J20" s="50" t="s">
        <v>356</v>
      </c>
      <c r="K20" s="45" t="s">
        <v>356</v>
      </c>
      <c r="L20" s="45" t="s">
        <v>358</v>
      </c>
      <c r="M20" s="52">
        <v>22</v>
      </c>
      <c r="N20" s="50" t="s">
        <v>356</v>
      </c>
      <c r="O20" s="45" t="s">
        <v>356</v>
      </c>
      <c r="P20" s="45" t="s">
        <v>358</v>
      </c>
      <c r="Q20" s="52" t="s">
        <v>1016</v>
      </c>
      <c r="R20" s="50" t="s">
        <v>361</v>
      </c>
      <c r="S20" s="45"/>
      <c r="T20" s="45" t="s">
        <v>358</v>
      </c>
      <c r="U20" s="52" t="s">
        <v>1016</v>
      </c>
      <c r="V20" s="50" t="s">
        <v>361</v>
      </c>
    </row>
    <row r="21" spans="1:22" x14ac:dyDescent="0.25">
      <c r="A21" s="14"/>
      <c r="B21" s="97">
        <v>42491</v>
      </c>
      <c r="C21" s="12" t="s">
        <v>356</v>
      </c>
      <c r="D21" s="12"/>
      <c r="E21" s="48">
        <v>0.5</v>
      </c>
      <c r="F21" s="40" t="s">
        <v>602</v>
      </c>
      <c r="G21" s="12"/>
      <c r="H21" s="12"/>
      <c r="I21" s="61">
        <v>42440</v>
      </c>
      <c r="J21" s="40" t="s">
        <v>356</v>
      </c>
      <c r="K21" s="12" t="s">
        <v>356</v>
      </c>
      <c r="L21" s="40"/>
      <c r="M21" s="47" t="s">
        <v>362</v>
      </c>
      <c r="N21" s="40" t="s">
        <v>356</v>
      </c>
      <c r="O21" s="12" t="s">
        <v>356</v>
      </c>
      <c r="P21" s="12" t="s">
        <v>358</v>
      </c>
      <c r="Q21" s="48" t="s">
        <v>1017</v>
      </c>
      <c r="R21" s="40" t="s">
        <v>361</v>
      </c>
      <c r="S21" s="12"/>
      <c r="T21" s="12"/>
      <c r="U21" s="48" t="s">
        <v>1017</v>
      </c>
      <c r="V21" s="40" t="s">
        <v>361</v>
      </c>
    </row>
    <row r="22" spans="1:22" x14ac:dyDescent="0.25">
      <c r="A22" s="14"/>
      <c r="B22" s="96">
        <v>42644</v>
      </c>
      <c r="C22" s="45" t="s">
        <v>356</v>
      </c>
      <c r="D22" s="45"/>
      <c r="E22" s="52">
        <v>0.69</v>
      </c>
      <c r="F22" s="50" t="s">
        <v>602</v>
      </c>
      <c r="G22" s="45"/>
      <c r="H22" s="45"/>
      <c r="I22" s="64">
        <v>150000</v>
      </c>
      <c r="J22" s="50" t="s">
        <v>356</v>
      </c>
      <c r="K22" s="45" t="s">
        <v>356</v>
      </c>
      <c r="L22" s="50"/>
      <c r="M22" s="51" t="s">
        <v>362</v>
      </c>
      <c r="N22" s="50" t="s">
        <v>356</v>
      </c>
      <c r="O22" s="45" t="s">
        <v>356</v>
      </c>
      <c r="P22" s="45" t="s">
        <v>358</v>
      </c>
      <c r="Q22" s="52" t="s">
        <v>1018</v>
      </c>
      <c r="R22" s="50" t="s">
        <v>361</v>
      </c>
      <c r="S22" s="45"/>
      <c r="T22" s="45"/>
      <c r="U22" s="52" t="s">
        <v>1018</v>
      </c>
      <c r="V22" s="50" t="s">
        <v>361</v>
      </c>
    </row>
    <row r="23" spans="1:22" x14ac:dyDescent="0.25">
      <c r="A23" s="14"/>
      <c r="B23" s="97">
        <v>43040</v>
      </c>
      <c r="C23" s="12" t="s">
        <v>356</v>
      </c>
      <c r="D23" s="12"/>
      <c r="E23" s="48">
        <v>4</v>
      </c>
      <c r="F23" s="40" t="s">
        <v>602</v>
      </c>
      <c r="G23" s="12"/>
      <c r="H23" s="12"/>
      <c r="I23" s="61">
        <v>50000</v>
      </c>
      <c r="J23" s="40" t="s">
        <v>356</v>
      </c>
      <c r="K23" s="12" t="s">
        <v>356</v>
      </c>
      <c r="L23" s="12"/>
      <c r="M23" s="48">
        <v>165</v>
      </c>
      <c r="N23" s="40" t="s">
        <v>356</v>
      </c>
      <c r="O23" s="12" t="s">
        <v>356</v>
      </c>
      <c r="P23" s="12" t="s">
        <v>358</v>
      </c>
      <c r="Q23" s="48">
        <v>186</v>
      </c>
      <c r="R23" s="40" t="s">
        <v>356</v>
      </c>
      <c r="S23" s="12"/>
      <c r="T23" s="12"/>
      <c r="U23" s="48">
        <v>21</v>
      </c>
      <c r="V23" s="40" t="s">
        <v>356</v>
      </c>
    </row>
    <row r="24" spans="1:22" x14ac:dyDescent="0.25">
      <c r="A24" s="14"/>
      <c r="B24" s="96">
        <v>43405</v>
      </c>
      <c r="C24" s="45" t="s">
        <v>356</v>
      </c>
      <c r="D24" s="45"/>
      <c r="E24" s="52">
        <v>5</v>
      </c>
      <c r="F24" s="50" t="s">
        <v>602</v>
      </c>
      <c r="G24" s="45"/>
      <c r="H24" s="45"/>
      <c r="I24" s="64">
        <v>50000</v>
      </c>
      <c r="J24" s="50" t="s">
        <v>356</v>
      </c>
      <c r="K24" s="45" t="s">
        <v>356</v>
      </c>
      <c r="L24" s="45"/>
      <c r="M24" s="52">
        <v>220</v>
      </c>
      <c r="N24" s="50" t="s">
        <v>356</v>
      </c>
      <c r="O24" s="45" t="s">
        <v>356</v>
      </c>
      <c r="P24" s="45" t="s">
        <v>358</v>
      </c>
      <c r="Q24" s="52">
        <v>248</v>
      </c>
      <c r="R24" s="50" t="s">
        <v>356</v>
      </c>
      <c r="S24" s="45"/>
      <c r="T24" s="45"/>
      <c r="U24" s="52">
        <v>28</v>
      </c>
      <c r="V24" s="50" t="s">
        <v>356</v>
      </c>
    </row>
    <row r="25" spans="1:22" x14ac:dyDescent="0.25">
      <c r="A25" s="14"/>
      <c r="B25" s="15" t="s">
        <v>1019</v>
      </c>
      <c r="C25" s="15"/>
      <c r="D25" s="15"/>
      <c r="E25" s="15"/>
      <c r="F25" s="15"/>
      <c r="G25" s="15"/>
      <c r="H25" s="15"/>
      <c r="I25" s="15"/>
      <c r="J25" s="15"/>
      <c r="K25" s="15"/>
      <c r="L25" s="15"/>
      <c r="M25" s="15"/>
      <c r="N25" s="15"/>
      <c r="O25" s="15"/>
      <c r="P25" s="15"/>
      <c r="Q25" s="15"/>
      <c r="R25" s="15"/>
      <c r="S25" s="15"/>
      <c r="T25" s="15"/>
      <c r="U25" s="15"/>
      <c r="V25" s="15"/>
    </row>
    <row r="26" spans="1:22" ht="15.75" x14ac:dyDescent="0.25">
      <c r="A26" s="14"/>
      <c r="B26" s="78"/>
      <c r="C26" s="78"/>
      <c r="D26" s="78"/>
      <c r="E26" s="78"/>
      <c r="F26" s="78"/>
      <c r="G26" s="78"/>
      <c r="H26" s="78"/>
      <c r="I26" s="78"/>
      <c r="J26" s="78"/>
      <c r="K26" s="78"/>
      <c r="L26" s="78"/>
      <c r="M26" s="78"/>
      <c r="N26" s="78"/>
      <c r="O26" s="78"/>
      <c r="P26" s="78"/>
      <c r="Q26" s="78"/>
      <c r="R26" s="78"/>
      <c r="S26" s="78"/>
      <c r="T26" s="78"/>
      <c r="U26" s="78"/>
      <c r="V26" s="78"/>
    </row>
    <row r="27" spans="1:22" x14ac:dyDescent="0.25">
      <c r="A27" s="14"/>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4"/>
      <c r="B28" s="57" t="s">
        <v>592</v>
      </c>
      <c r="C28" s="58" t="s">
        <v>356</v>
      </c>
      <c r="D28" s="59" t="s">
        <v>1004</v>
      </c>
      <c r="E28" s="59"/>
      <c r="F28" s="58"/>
      <c r="G28" s="58"/>
      <c r="H28" s="59" t="s">
        <v>1005</v>
      </c>
      <c r="I28" s="59"/>
      <c r="J28" s="58"/>
      <c r="K28" s="58" t="s">
        <v>356</v>
      </c>
      <c r="L28" s="59" t="s">
        <v>1007</v>
      </c>
      <c r="M28" s="59"/>
      <c r="N28" s="58"/>
      <c r="O28" s="58" t="s">
        <v>356</v>
      </c>
      <c r="P28" s="59" t="s">
        <v>1021</v>
      </c>
      <c r="Q28" s="59"/>
      <c r="R28" s="58"/>
      <c r="S28" s="58" t="s">
        <v>356</v>
      </c>
      <c r="T28" s="59" t="s">
        <v>1022</v>
      </c>
      <c r="U28" s="59"/>
      <c r="V28" s="58"/>
    </row>
    <row r="29" spans="1:22" x14ac:dyDescent="0.25">
      <c r="A29" s="14"/>
      <c r="B29" s="57"/>
      <c r="C29" s="58"/>
      <c r="D29" s="59"/>
      <c r="E29" s="59"/>
      <c r="F29" s="58"/>
      <c r="G29" s="58"/>
      <c r="H29" s="59" t="s">
        <v>475</v>
      </c>
      <c r="I29" s="59"/>
      <c r="J29" s="58"/>
      <c r="K29" s="58"/>
      <c r="L29" s="59" t="s">
        <v>1008</v>
      </c>
      <c r="M29" s="59"/>
      <c r="N29" s="58"/>
      <c r="O29" s="58"/>
      <c r="P29" s="59" t="s">
        <v>422</v>
      </c>
      <c r="Q29" s="59"/>
      <c r="R29" s="58"/>
      <c r="S29" s="58"/>
      <c r="T29" s="59" t="s">
        <v>1023</v>
      </c>
      <c r="U29" s="59"/>
      <c r="V29" s="58"/>
    </row>
    <row r="30" spans="1:22" x14ac:dyDescent="0.25">
      <c r="A30" s="14"/>
      <c r="B30" s="57"/>
      <c r="C30" s="58"/>
      <c r="D30" s="59"/>
      <c r="E30" s="59"/>
      <c r="F30" s="58"/>
      <c r="G30" s="58"/>
      <c r="H30" s="59" t="s">
        <v>1020</v>
      </c>
      <c r="I30" s="59"/>
      <c r="J30" s="58"/>
      <c r="K30" s="58"/>
      <c r="L30" s="59"/>
      <c r="M30" s="59"/>
      <c r="N30" s="58"/>
      <c r="O30" s="58"/>
      <c r="P30" s="59"/>
      <c r="Q30" s="59"/>
      <c r="R30" s="58"/>
      <c r="S30" s="58"/>
      <c r="T30" s="59" t="s">
        <v>1024</v>
      </c>
      <c r="U30" s="59"/>
      <c r="V30" s="58"/>
    </row>
    <row r="31" spans="1:22" x14ac:dyDescent="0.25">
      <c r="A31" s="14"/>
      <c r="B31" s="57"/>
      <c r="C31" s="58"/>
      <c r="D31" s="59"/>
      <c r="E31" s="59"/>
      <c r="F31" s="58"/>
      <c r="G31" s="58"/>
      <c r="H31" s="59"/>
      <c r="I31" s="59"/>
      <c r="J31" s="58"/>
      <c r="K31" s="58"/>
      <c r="L31" s="59"/>
      <c r="M31" s="59"/>
      <c r="N31" s="58"/>
      <c r="O31" s="58"/>
      <c r="P31" s="59"/>
      <c r="Q31" s="59"/>
      <c r="R31" s="58"/>
      <c r="S31" s="58"/>
      <c r="T31" s="59" t="s">
        <v>1015</v>
      </c>
      <c r="U31" s="59"/>
      <c r="V31" s="58"/>
    </row>
    <row r="32" spans="1:22" ht="15.75" thickBot="1" x14ac:dyDescent="0.3">
      <c r="A32" s="14"/>
      <c r="B32" s="57"/>
      <c r="C32" s="58"/>
      <c r="D32" s="60"/>
      <c r="E32" s="60"/>
      <c r="F32" s="58"/>
      <c r="G32" s="58"/>
      <c r="H32" s="60"/>
      <c r="I32" s="60"/>
      <c r="J32" s="58"/>
      <c r="K32" s="58"/>
      <c r="L32" s="60"/>
      <c r="M32" s="60"/>
      <c r="N32" s="58"/>
      <c r="O32" s="58"/>
      <c r="P32" s="60"/>
      <c r="Q32" s="60"/>
      <c r="R32" s="58"/>
      <c r="S32" s="58"/>
      <c r="T32" s="60" t="s">
        <v>472</v>
      </c>
      <c r="U32" s="60"/>
      <c r="V32" s="58"/>
    </row>
    <row r="33" spans="1:22" x14ac:dyDescent="0.25">
      <c r="A33" s="14"/>
      <c r="B33" s="96">
        <v>41913</v>
      </c>
      <c r="C33" s="45" t="s">
        <v>356</v>
      </c>
      <c r="D33" s="45"/>
      <c r="E33" s="52">
        <v>1</v>
      </c>
      <c r="F33" s="50" t="s">
        <v>602</v>
      </c>
      <c r="G33" s="45"/>
      <c r="H33" s="45" t="s">
        <v>358</v>
      </c>
      <c r="I33" s="64">
        <v>5753</v>
      </c>
      <c r="J33" s="50" t="s">
        <v>356</v>
      </c>
      <c r="K33" s="45" t="s">
        <v>356</v>
      </c>
      <c r="L33" s="45" t="s">
        <v>358</v>
      </c>
      <c r="M33" s="52">
        <v>174</v>
      </c>
      <c r="N33" s="50" t="s">
        <v>356</v>
      </c>
      <c r="O33" s="45" t="s">
        <v>356</v>
      </c>
      <c r="P33" s="50" t="s">
        <v>358</v>
      </c>
      <c r="Q33" s="51" t="s">
        <v>362</v>
      </c>
      <c r="R33" s="50" t="s">
        <v>356</v>
      </c>
      <c r="S33" s="45" t="s">
        <v>356</v>
      </c>
      <c r="T33" s="45" t="s">
        <v>358</v>
      </c>
      <c r="U33" s="52">
        <v>1</v>
      </c>
      <c r="V33" s="50" t="s">
        <v>356</v>
      </c>
    </row>
    <row r="34" spans="1:22" x14ac:dyDescent="0.25">
      <c r="A34" s="14"/>
      <c r="B34" s="97">
        <v>41395</v>
      </c>
      <c r="C34" s="12" t="s">
        <v>356</v>
      </c>
      <c r="D34" s="12"/>
      <c r="E34" s="48">
        <v>1.25</v>
      </c>
      <c r="F34" s="40" t="s">
        <v>602</v>
      </c>
      <c r="G34" s="12"/>
      <c r="H34" s="40"/>
      <c r="I34" s="47" t="s">
        <v>362</v>
      </c>
      <c r="J34" s="40" t="s">
        <v>356</v>
      </c>
      <c r="K34" s="12" t="s">
        <v>356</v>
      </c>
      <c r="L34" s="12"/>
      <c r="M34" s="48">
        <v>196</v>
      </c>
      <c r="N34" s="40" t="s">
        <v>356</v>
      </c>
      <c r="O34" s="12" t="s">
        <v>356</v>
      </c>
      <c r="P34" s="40"/>
      <c r="Q34" s="47" t="s">
        <v>362</v>
      </c>
      <c r="R34" s="40" t="s">
        <v>356</v>
      </c>
      <c r="S34" s="12" t="s">
        <v>356</v>
      </c>
      <c r="T34" s="40"/>
      <c r="U34" s="47" t="s">
        <v>362</v>
      </c>
      <c r="V34" s="40" t="s">
        <v>356</v>
      </c>
    </row>
    <row r="35" spans="1:22" x14ac:dyDescent="0.25">
      <c r="A35" s="14"/>
      <c r="B35" s="96">
        <v>41760</v>
      </c>
      <c r="C35" s="45" t="s">
        <v>356</v>
      </c>
      <c r="D35" s="45"/>
      <c r="E35" s="52">
        <v>1.75</v>
      </c>
      <c r="F35" s="50" t="s">
        <v>602</v>
      </c>
      <c r="G35" s="45"/>
      <c r="H35" s="45"/>
      <c r="I35" s="64">
        <v>51982</v>
      </c>
      <c r="J35" s="50" t="s">
        <v>356</v>
      </c>
      <c r="K35" s="45" t="s">
        <v>356</v>
      </c>
      <c r="L35" s="45"/>
      <c r="M35" s="52">
        <v>434</v>
      </c>
      <c r="N35" s="50" t="s">
        <v>356</v>
      </c>
      <c r="O35" s="45" t="s">
        <v>356</v>
      </c>
      <c r="P35" s="50"/>
      <c r="Q35" s="51" t="s">
        <v>362</v>
      </c>
      <c r="R35" s="50" t="s">
        <v>356</v>
      </c>
      <c r="S35" s="45" t="s">
        <v>356</v>
      </c>
      <c r="T35" s="50"/>
      <c r="U35" s="51" t="s">
        <v>362</v>
      </c>
      <c r="V35" s="50" t="s">
        <v>356</v>
      </c>
    </row>
  </sheetData>
  <mergeCells count="87">
    <mergeCell ref="B9:V9"/>
    <mergeCell ref="B10:V10"/>
    <mergeCell ref="B11:V11"/>
    <mergeCell ref="B25:V25"/>
    <mergeCell ref="B26:V26"/>
    <mergeCell ref="V28:V32"/>
    <mergeCell ref="A1:A2"/>
    <mergeCell ref="B1:V1"/>
    <mergeCell ref="B2:V2"/>
    <mergeCell ref="B3:V3"/>
    <mergeCell ref="A4:A35"/>
    <mergeCell ref="B4:V4"/>
    <mergeCell ref="B6:V6"/>
    <mergeCell ref="B7:V7"/>
    <mergeCell ref="B8:V8"/>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B28:B32"/>
    <mergeCell ref="C28:C32"/>
    <mergeCell ref="D28:E32"/>
    <mergeCell ref="F28:F32"/>
    <mergeCell ref="G28:G32"/>
    <mergeCell ref="H28:I28"/>
    <mergeCell ref="H29:I29"/>
    <mergeCell ref="H30:I30"/>
    <mergeCell ref="H31:I31"/>
    <mergeCell ref="H32:I32"/>
    <mergeCell ref="V13:V18"/>
    <mergeCell ref="C19:F19"/>
    <mergeCell ref="G19:J19"/>
    <mergeCell ref="K19:N19"/>
    <mergeCell ref="O19:R19"/>
    <mergeCell ref="S19:V19"/>
    <mergeCell ref="R13:R18"/>
    <mergeCell ref="S13:S18"/>
    <mergeCell ref="T13:U13"/>
    <mergeCell ref="T14:U14"/>
    <mergeCell ref="T15:U15"/>
    <mergeCell ref="T16:U16"/>
    <mergeCell ref="T17:U17"/>
    <mergeCell ref="T18:U18"/>
    <mergeCell ref="N13:N18"/>
    <mergeCell ref="O13:O18"/>
    <mergeCell ref="P13:Q13"/>
    <mergeCell ref="P14:Q14"/>
    <mergeCell ref="P15:Q15"/>
    <mergeCell ref="P16:Q16"/>
    <mergeCell ref="P17:Q17"/>
    <mergeCell ref="P18:Q18"/>
    <mergeCell ref="H18:I18"/>
    <mergeCell ref="J13:J18"/>
    <mergeCell ref="K13:K18"/>
    <mergeCell ref="L13:M13"/>
    <mergeCell ref="L14:M14"/>
    <mergeCell ref="L15:M15"/>
    <mergeCell ref="L16:M16"/>
    <mergeCell ref="L17:M17"/>
    <mergeCell ref="L18:M18"/>
    <mergeCell ref="B13:B18"/>
    <mergeCell ref="C13:C18"/>
    <mergeCell ref="D13:E18"/>
    <mergeCell ref="F13:F18"/>
    <mergeCell ref="G13:G18"/>
    <mergeCell ref="H13:I13"/>
    <mergeCell ref="H14:I14"/>
    <mergeCell ref="H15:I15"/>
    <mergeCell ref="H16:I16"/>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8.140625" customWidth="1"/>
    <col min="5" max="5" width="25.28515625" customWidth="1"/>
    <col min="6" max="8" width="8.140625" customWidth="1"/>
    <col min="9" max="9" width="25.28515625" customWidth="1"/>
    <col min="10" max="10" width="8.7109375" customWidth="1"/>
    <col min="11" max="11" width="36.5703125" customWidth="1"/>
    <col min="12" max="12" width="8.140625" customWidth="1"/>
    <col min="13" max="13" width="25.28515625" customWidth="1"/>
    <col min="14" max="14" width="8.140625" customWidth="1"/>
  </cols>
  <sheetData>
    <row r="1" spans="1:14" ht="15" customHeight="1" x14ac:dyDescent="0.25">
      <c r="A1" s="8" t="s">
        <v>10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26</v>
      </c>
      <c r="B3" s="13" t="s">
        <v>6</v>
      </c>
      <c r="C3" s="13"/>
      <c r="D3" s="13"/>
      <c r="E3" s="13"/>
      <c r="F3" s="13"/>
      <c r="G3" s="13"/>
      <c r="H3" s="13"/>
      <c r="I3" s="13"/>
      <c r="J3" s="13"/>
      <c r="K3" s="13"/>
      <c r="L3" s="13"/>
      <c r="M3" s="13"/>
      <c r="N3" s="13"/>
    </row>
    <row r="4" spans="1:14" ht="15" customHeight="1" x14ac:dyDescent="0.25">
      <c r="A4" s="14" t="s">
        <v>1025</v>
      </c>
      <c r="B4" s="13" t="s">
        <v>6</v>
      </c>
      <c r="C4" s="13"/>
      <c r="D4" s="13"/>
      <c r="E4" s="13"/>
      <c r="F4" s="13"/>
      <c r="G4" s="13"/>
      <c r="H4" s="13"/>
      <c r="I4" s="13"/>
      <c r="J4" s="13"/>
      <c r="K4" s="13"/>
      <c r="L4" s="13"/>
      <c r="M4" s="13"/>
      <c r="N4" s="13"/>
    </row>
    <row r="5" spans="1:14" x14ac:dyDescent="0.25">
      <c r="A5" s="14"/>
      <c r="B5" s="11">
        <v>14</v>
      </c>
      <c r="C5" s="11" t="s">
        <v>1025</v>
      </c>
    </row>
    <row r="6" spans="1:14" ht="25.5" customHeight="1" x14ac:dyDescent="0.25">
      <c r="A6" s="14"/>
      <c r="B6" s="75" t="s">
        <v>1027</v>
      </c>
      <c r="C6" s="75"/>
      <c r="D6" s="75"/>
      <c r="E6" s="75"/>
      <c r="F6" s="75"/>
      <c r="G6" s="75"/>
      <c r="H6" s="75"/>
      <c r="I6" s="75"/>
      <c r="J6" s="75"/>
      <c r="K6" s="75"/>
      <c r="L6" s="75"/>
      <c r="M6" s="75"/>
      <c r="N6" s="75"/>
    </row>
    <row r="7" spans="1:14" ht="25.5" customHeight="1" x14ac:dyDescent="0.25">
      <c r="A7" s="14"/>
      <c r="B7" s="75" t="s">
        <v>1028</v>
      </c>
      <c r="C7" s="75"/>
      <c r="D7" s="75"/>
      <c r="E7" s="75"/>
      <c r="F7" s="75"/>
      <c r="G7" s="75"/>
      <c r="H7" s="75"/>
      <c r="I7" s="75"/>
      <c r="J7" s="75"/>
      <c r="K7" s="75"/>
      <c r="L7" s="75"/>
      <c r="M7" s="75"/>
      <c r="N7" s="75"/>
    </row>
    <row r="8" spans="1:14" ht="38.25" customHeight="1" x14ac:dyDescent="0.25">
      <c r="A8" s="14"/>
      <c r="B8" s="75" t="s">
        <v>1029</v>
      </c>
      <c r="C8" s="75"/>
      <c r="D8" s="75"/>
      <c r="E8" s="75"/>
      <c r="F8" s="75"/>
      <c r="G8" s="75"/>
      <c r="H8" s="75"/>
      <c r="I8" s="75"/>
      <c r="J8" s="75"/>
      <c r="K8" s="75"/>
      <c r="L8" s="75"/>
      <c r="M8" s="75"/>
      <c r="N8" s="75"/>
    </row>
    <row r="9" spans="1:14" ht="25.5" customHeight="1" x14ac:dyDescent="0.25">
      <c r="A9" s="14"/>
      <c r="B9" s="15" t="s">
        <v>1030</v>
      </c>
      <c r="C9" s="15"/>
      <c r="D9" s="15"/>
      <c r="E9" s="15"/>
      <c r="F9" s="15"/>
      <c r="G9" s="15"/>
      <c r="H9" s="15"/>
      <c r="I9" s="15"/>
      <c r="J9" s="15"/>
      <c r="K9" s="15"/>
      <c r="L9" s="15"/>
      <c r="M9" s="15"/>
      <c r="N9" s="15"/>
    </row>
    <row r="10" spans="1:14" x14ac:dyDescent="0.25">
      <c r="A10" s="14"/>
      <c r="B10" s="76"/>
      <c r="C10" s="76"/>
      <c r="D10" s="76"/>
      <c r="E10" s="76"/>
      <c r="F10" s="76"/>
      <c r="G10" s="76"/>
      <c r="H10" s="76"/>
      <c r="I10" s="76"/>
      <c r="J10" s="76"/>
      <c r="K10" s="76"/>
      <c r="L10" s="76"/>
      <c r="M10" s="76"/>
      <c r="N10" s="76"/>
    </row>
    <row r="11" spans="1:14" x14ac:dyDescent="0.25">
      <c r="A11" s="14"/>
      <c r="B11" s="15" t="s">
        <v>1031</v>
      </c>
      <c r="C11" s="15"/>
      <c r="D11" s="15"/>
      <c r="E11" s="15"/>
      <c r="F11" s="15"/>
      <c r="G11" s="15"/>
      <c r="H11" s="15"/>
      <c r="I11" s="15"/>
      <c r="J11" s="15"/>
      <c r="K11" s="15"/>
      <c r="L11" s="15"/>
      <c r="M11" s="15"/>
      <c r="N11" s="15"/>
    </row>
    <row r="12" spans="1:14" x14ac:dyDescent="0.25">
      <c r="A12" s="14"/>
      <c r="B12" s="15" t="s">
        <v>1032</v>
      </c>
      <c r="C12" s="15"/>
      <c r="D12" s="15"/>
      <c r="E12" s="15"/>
      <c r="F12" s="15"/>
      <c r="G12" s="15"/>
      <c r="H12" s="15"/>
      <c r="I12" s="15"/>
      <c r="J12" s="15"/>
      <c r="K12" s="15"/>
      <c r="L12" s="15"/>
      <c r="M12" s="15"/>
      <c r="N12" s="15"/>
    </row>
    <row r="13" spans="1:14" ht="15.75" x14ac:dyDescent="0.25">
      <c r="A13" s="14"/>
      <c r="B13" s="78"/>
      <c r="C13" s="78"/>
      <c r="D13" s="78"/>
      <c r="E13" s="78"/>
      <c r="F13" s="78"/>
      <c r="G13" s="78"/>
      <c r="H13" s="78"/>
      <c r="I13" s="78"/>
      <c r="J13" s="78"/>
      <c r="K13" s="78"/>
      <c r="L13" s="78"/>
      <c r="M13" s="78"/>
      <c r="N13" s="78"/>
    </row>
    <row r="14" spans="1:14" x14ac:dyDescent="0.25">
      <c r="A14" s="14"/>
      <c r="B14" s="41"/>
      <c r="C14" s="41"/>
      <c r="D14" s="41"/>
      <c r="E14" s="41"/>
      <c r="F14" s="41"/>
      <c r="G14" s="41"/>
      <c r="H14" s="41"/>
      <c r="I14" s="41"/>
      <c r="J14" s="41"/>
      <c r="K14" s="41"/>
      <c r="L14" s="41"/>
      <c r="M14" s="41"/>
      <c r="N14" s="41"/>
    </row>
    <row r="15" spans="1:14" x14ac:dyDescent="0.25">
      <c r="A15" s="14"/>
      <c r="B15" s="41"/>
      <c r="C15" s="41" t="s">
        <v>356</v>
      </c>
      <c r="D15" s="59" t="s">
        <v>1033</v>
      </c>
      <c r="E15" s="59"/>
      <c r="F15" s="59"/>
      <c r="G15" s="59"/>
      <c r="H15" s="59"/>
      <c r="I15" s="59"/>
      <c r="J15" s="59"/>
      <c r="K15" s="59"/>
      <c r="L15" s="59"/>
      <c r="M15" s="59"/>
      <c r="N15" s="41"/>
    </row>
    <row r="16" spans="1:14" x14ac:dyDescent="0.25">
      <c r="A16" s="14"/>
      <c r="B16" s="41"/>
      <c r="C16" s="41" t="s">
        <v>356</v>
      </c>
      <c r="D16" s="58"/>
      <c r="E16" s="58"/>
      <c r="F16" s="41"/>
      <c r="G16" s="41" t="s">
        <v>356</v>
      </c>
      <c r="H16" s="59" t="s">
        <v>595</v>
      </c>
      <c r="I16" s="59"/>
      <c r="J16" s="41"/>
      <c r="K16" s="41"/>
      <c r="L16" s="58"/>
      <c r="M16" s="58"/>
      <c r="N16" s="41"/>
    </row>
    <row r="17" spans="1:14" ht="15.75" thickBot="1" x14ac:dyDescent="0.3">
      <c r="A17" s="14"/>
      <c r="B17" s="41"/>
      <c r="C17" s="41" t="s">
        <v>356</v>
      </c>
      <c r="D17" s="60">
        <v>2013</v>
      </c>
      <c r="E17" s="60"/>
      <c r="F17" s="41"/>
      <c r="G17" s="41" t="s">
        <v>356</v>
      </c>
      <c r="H17" s="60">
        <v>2012</v>
      </c>
      <c r="I17" s="60"/>
      <c r="J17" s="41"/>
      <c r="K17" s="41"/>
      <c r="L17" s="60">
        <v>2011</v>
      </c>
      <c r="M17" s="60"/>
      <c r="N17" s="41"/>
    </row>
    <row r="18" spans="1:14" x14ac:dyDescent="0.25">
      <c r="A18" s="14"/>
      <c r="B18" s="41"/>
      <c r="C18" s="58"/>
      <c r="D18" s="58"/>
      <c r="E18" s="58"/>
      <c r="F18" s="58"/>
      <c r="G18" s="58"/>
      <c r="H18" s="58"/>
      <c r="I18" s="58"/>
      <c r="J18" s="58"/>
      <c r="K18" s="58"/>
      <c r="L18" s="58"/>
      <c r="M18" s="58"/>
      <c r="N18" s="58"/>
    </row>
    <row r="19" spans="1:14" ht="25.5" x14ac:dyDescent="0.25">
      <c r="A19" s="14"/>
      <c r="B19" s="65" t="s">
        <v>133</v>
      </c>
      <c r="C19" s="45" t="s">
        <v>356</v>
      </c>
      <c r="D19" s="45" t="s">
        <v>358</v>
      </c>
      <c r="E19" s="64">
        <v>28778</v>
      </c>
      <c r="F19" s="50" t="s">
        <v>356</v>
      </c>
      <c r="G19" s="45" t="s">
        <v>356</v>
      </c>
      <c r="H19" s="45" t="s">
        <v>358</v>
      </c>
      <c r="I19" s="64">
        <v>24631</v>
      </c>
      <c r="J19" s="50" t="s">
        <v>356</v>
      </c>
      <c r="K19" s="45"/>
      <c r="L19" s="45" t="s">
        <v>358</v>
      </c>
      <c r="M19" s="64">
        <v>10933</v>
      </c>
      <c r="N19" s="50" t="s">
        <v>356</v>
      </c>
    </row>
    <row r="20" spans="1:14" x14ac:dyDescent="0.25">
      <c r="A20" s="14"/>
      <c r="B20" s="41"/>
      <c r="C20" s="58"/>
      <c r="D20" s="58"/>
      <c r="E20" s="58"/>
      <c r="F20" s="58"/>
      <c r="G20" s="58"/>
      <c r="H20" s="58"/>
      <c r="I20" s="58"/>
      <c r="J20" s="58"/>
      <c r="K20" s="58"/>
      <c r="L20" s="58"/>
      <c r="M20" s="58"/>
      <c r="N20" s="58"/>
    </row>
    <row r="21" spans="1:14" ht="39" thickBot="1" x14ac:dyDescent="0.3">
      <c r="A21" s="14"/>
      <c r="B21" s="66" t="s">
        <v>1034</v>
      </c>
      <c r="C21" s="12" t="s">
        <v>356</v>
      </c>
      <c r="D21" s="12"/>
      <c r="E21" s="48">
        <v>103</v>
      </c>
      <c r="F21" s="40" t="s">
        <v>356</v>
      </c>
      <c r="G21" s="12" t="s">
        <v>356</v>
      </c>
      <c r="H21" s="12"/>
      <c r="I21" s="48" t="s">
        <v>1035</v>
      </c>
      <c r="J21" s="40" t="s">
        <v>361</v>
      </c>
      <c r="K21" s="12"/>
      <c r="L21" s="40"/>
      <c r="M21" s="47" t="s">
        <v>362</v>
      </c>
      <c r="N21" s="40" t="s">
        <v>356</v>
      </c>
    </row>
    <row r="22" spans="1:14" x14ac:dyDescent="0.25">
      <c r="A22" s="14"/>
      <c r="B22" s="53"/>
      <c r="C22" s="53" t="s">
        <v>356</v>
      </c>
      <c r="D22" s="54"/>
      <c r="E22" s="54"/>
      <c r="F22" s="53"/>
      <c r="G22" s="53" t="s">
        <v>356</v>
      </c>
      <c r="H22" s="54"/>
      <c r="I22" s="54"/>
      <c r="J22" s="53"/>
      <c r="K22" s="53"/>
      <c r="L22" s="54"/>
      <c r="M22" s="54"/>
      <c r="N22" s="53"/>
    </row>
    <row r="23" spans="1:14" x14ac:dyDescent="0.25">
      <c r="A23" s="14"/>
      <c r="B23" s="41"/>
      <c r="C23" s="58"/>
      <c r="D23" s="58"/>
      <c r="E23" s="58"/>
      <c r="F23" s="58"/>
      <c r="G23" s="58"/>
      <c r="H23" s="58"/>
      <c r="I23" s="58"/>
      <c r="J23" s="58"/>
      <c r="K23" s="58"/>
      <c r="L23" s="58"/>
      <c r="M23" s="58"/>
      <c r="N23" s="58"/>
    </row>
    <row r="24" spans="1:14" ht="39" thickBot="1" x14ac:dyDescent="0.3">
      <c r="A24" s="14"/>
      <c r="B24" s="65" t="s">
        <v>1036</v>
      </c>
      <c r="C24" s="63" t="s">
        <v>356</v>
      </c>
      <c r="D24" s="45" t="s">
        <v>358</v>
      </c>
      <c r="E24" s="64">
        <v>28881</v>
      </c>
      <c r="F24" s="50" t="s">
        <v>356</v>
      </c>
      <c r="G24" s="63" t="s">
        <v>356</v>
      </c>
      <c r="H24" s="45" t="s">
        <v>358</v>
      </c>
      <c r="I24" s="64">
        <v>20098</v>
      </c>
      <c r="J24" s="50" t="s">
        <v>356</v>
      </c>
      <c r="K24" s="63"/>
      <c r="L24" s="45" t="s">
        <v>358</v>
      </c>
      <c r="M24" s="64">
        <v>10933</v>
      </c>
      <c r="N24" s="50" t="s">
        <v>356</v>
      </c>
    </row>
    <row r="25" spans="1:14" ht="15.75" thickTop="1" x14ac:dyDescent="0.25">
      <c r="A25" s="14"/>
      <c r="B25" s="53"/>
      <c r="C25" s="53" t="s">
        <v>356</v>
      </c>
      <c r="D25" s="56"/>
      <c r="E25" s="56"/>
      <c r="F25" s="53"/>
      <c r="G25" s="53" t="s">
        <v>356</v>
      </c>
      <c r="H25" s="56"/>
      <c r="I25" s="56"/>
      <c r="J25" s="53"/>
      <c r="K25" s="53"/>
      <c r="L25" s="56"/>
      <c r="M25" s="56"/>
      <c r="N25" s="53"/>
    </row>
  </sheetData>
  <mergeCells count="30">
    <mergeCell ref="B13:N13"/>
    <mergeCell ref="B7:N7"/>
    <mergeCell ref="B8:N8"/>
    <mergeCell ref="B9:N9"/>
    <mergeCell ref="B10:N10"/>
    <mergeCell ref="B11:N11"/>
    <mergeCell ref="B12:N12"/>
    <mergeCell ref="C23:F23"/>
    <mergeCell ref="G23:J23"/>
    <mergeCell ref="K23:N23"/>
    <mergeCell ref="A1:A2"/>
    <mergeCell ref="B1:N1"/>
    <mergeCell ref="B2:N2"/>
    <mergeCell ref="B3:N3"/>
    <mergeCell ref="A4:A25"/>
    <mergeCell ref="B4:N4"/>
    <mergeCell ref="B6:N6"/>
    <mergeCell ref="C18:F18"/>
    <mergeCell ref="G18:J18"/>
    <mergeCell ref="K18:N18"/>
    <mergeCell ref="C20:F20"/>
    <mergeCell ref="G20:J20"/>
    <mergeCell ref="K20:N20"/>
    <mergeCell ref="D15:M15"/>
    <mergeCell ref="D16:E16"/>
    <mergeCell ref="H16:I16"/>
    <mergeCell ref="L16:M16"/>
    <mergeCell ref="D17:E17"/>
    <mergeCell ref="H17:I17"/>
    <mergeCell ref="L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5.85546875" bestFit="1" customWidth="1"/>
    <col min="2" max="2" width="20.85546875" bestFit="1" customWidth="1"/>
    <col min="3" max="3" width="36.5703125" bestFit="1" customWidth="1"/>
    <col min="4" max="4" width="9.5703125" customWidth="1"/>
    <col min="5" max="5" width="8.140625" customWidth="1"/>
    <col min="6" max="6" width="2" bestFit="1" customWidth="1"/>
    <col min="8" max="8" width="2.7109375" customWidth="1"/>
    <col min="9" max="9" width="8" customWidth="1"/>
    <col min="10" max="10" width="3.42578125" bestFit="1" customWidth="1"/>
    <col min="12" max="12" width="15.28515625" bestFit="1" customWidth="1"/>
  </cols>
  <sheetData>
    <row r="1" spans="1:12" ht="15" customHeight="1" x14ac:dyDescent="0.25">
      <c r="A1" s="8" t="s">
        <v>10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38</v>
      </c>
      <c r="B3" s="13" t="s">
        <v>6</v>
      </c>
      <c r="C3" s="13"/>
      <c r="D3" s="13"/>
      <c r="E3" s="13"/>
      <c r="F3" s="13"/>
      <c r="G3" s="13"/>
      <c r="H3" s="13"/>
      <c r="I3" s="13"/>
      <c r="J3" s="13"/>
      <c r="K3" s="13"/>
      <c r="L3" s="13"/>
    </row>
    <row r="4" spans="1:12" ht="15" customHeight="1" x14ac:dyDescent="0.25">
      <c r="A4" s="14" t="s">
        <v>1037</v>
      </c>
      <c r="B4" s="13" t="s">
        <v>6</v>
      </c>
      <c r="C4" s="13"/>
      <c r="D4" s="13"/>
      <c r="E4" s="13"/>
      <c r="F4" s="13"/>
      <c r="G4" s="13"/>
      <c r="H4" s="13"/>
      <c r="I4" s="13"/>
      <c r="J4" s="13"/>
      <c r="K4" s="13"/>
      <c r="L4" s="13"/>
    </row>
    <row r="5" spans="1:12" x14ac:dyDescent="0.25">
      <c r="A5" s="14"/>
      <c r="B5" s="11">
        <v>15</v>
      </c>
      <c r="C5" s="11" t="s">
        <v>1037</v>
      </c>
    </row>
    <row r="6" spans="1:12" x14ac:dyDescent="0.25">
      <c r="A6" s="14"/>
      <c r="B6" s="15" t="s">
        <v>1039</v>
      </c>
      <c r="C6" s="15"/>
      <c r="D6" s="15"/>
      <c r="E6" s="15"/>
      <c r="F6" s="15"/>
      <c r="G6" s="15"/>
      <c r="H6" s="15"/>
      <c r="I6" s="15"/>
      <c r="J6" s="15"/>
      <c r="K6" s="15"/>
      <c r="L6" s="15"/>
    </row>
    <row r="7" spans="1:12" ht="15.75" x14ac:dyDescent="0.25">
      <c r="A7" s="14"/>
      <c r="B7" s="78"/>
      <c r="C7" s="78"/>
      <c r="D7" s="78"/>
      <c r="E7" s="78"/>
      <c r="F7" s="78"/>
      <c r="G7" s="78"/>
      <c r="H7" s="78"/>
      <c r="I7" s="78"/>
      <c r="J7" s="78"/>
      <c r="K7" s="78"/>
      <c r="L7" s="78"/>
    </row>
    <row r="8" spans="1:12" x14ac:dyDescent="0.25">
      <c r="A8" s="14"/>
      <c r="B8" s="12"/>
      <c r="C8" s="12"/>
      <c r="D8" s="12"/>
      <c r="E8" s="12"/>
      <c r="F8" s="12"/>
      <c r="G8" s="12"/>
      <c r="H8" s="12"/>
      <c r="I8" s="12"/>
      <c r="J8" s="12"/>
      <c r="K8" s="12"/>
      <c r="L8" s="12"/>
    </row>
    <row r="9" spans="1:12" x14ac:dyDescent="0.25">
      <c r="A9" s="14"/>
      <c r="B9" s="57" t="s">
        <v>1040</v>
      </c>
      <c r="C9" s="58" t="s">
        <v>356</v>
      </c>
      <c r="D9" s="59" t="s">
        <v>1041</v>
      </c>
      <c r="E9" s="59"/>
      <c r="F9" s="58"/>
      <c r="G9" s="58"/>
      <c r="H9" s="59" t="s">
        <v>1043</v>
      </c>
      <c r="I9" s="59"/>
      <c r="J9" s="58"/>
      <c r="K9" s="58"/>
      <c r="L9" s="59" t="s">
        <v>1044</v>
      </c>
    </row>
    <row r="10" spans="1:12" ht="15.75" thickBot="1" x14ac:dyDescent="0.3">
      <c r="A10" s="14"/>
      <c r="B10" s="57"/>
      <c r="C10" s="58"/>
      <c r="D10" s="60" t="s">
        <v>1042</v>
      </c>
      <c r="E10" s="60"/>
      <c r="F10" s="58"/>
      <c r="G10" s="58"/>
      <c r="H10" s="60"/>
      <c r="I10" s="60"/>
      <c r="J10" s="58"/>
      <c r="K10" s="58"/>
      <c r="L10" s="60"/>
    </row>
    <row r="11" spans="1:12" x14ac:dyDescent="0.25">
      <c r="A11" s="14"/>
      <c r="B11" s="65" t="s">
        <v>1045</v>
      </c>
      <c r="C11" s="45" t="s">
        <v>356</v>
      </c>
      <c r="D11" s="45"/>
      <c r="E11" s="64">
        <v>61292</v>
      </c>
      <c r="F11" s="50" t="s">
        <v>356</v>
      </c>
      <c r="G11" s="45"/>
      <c r="H11" s="45" t="s">
        <v>358</v>
      </c>
      <c r="I11" s="52">
        <v>10.85</v>
      </c>
      <c r="J11" s="50" t="s">
        <v>356</v>
      </c>
      <c r="K11" s="45"/>
      <c r="L11" s="45" t="s">
        <v>1046</v>
      </c>
    </row>
    <row r="12" spans="1:12" x14ac:dyDescent="0.25">
      <c r="A12" s="14"/>
      <c r="B12" s="66" t="s">
        <v>1047</v>
      </c>
      <c r="C12" s="12" t="s">
        <v>356</v>
      </c>
      <c r="D12" s="12"/>
      <c r="E12" s="61">
        <v>7462</v>
      </c>
      <c r="F12" s="40" t="s">
        <v>356</v>
      </c>
      <c r="G12" s="12"/>
      <c r="H12" s="12" t="s">
        <v>358</v>
      </c>
      <c r="I12" s="48">
        <v>8.27</v>
      </c>
      <c r="J12" s="40" t="s">
        <v>356</v>
      </c>
      <c r="K12" s="12"/>
      <c r="L12" s="12" t="s">
        <v>1048</v>
      </c>
    </row>
    <row r="13" spans="1:12" x14ac:dyDescent="0.25">
      <c r="A13" s="14"/>
      <c r="B13" s="65" t="s">
        <v>1049</v>
      </c>
      <c r="C13" s="45" t="s">
        <v>356</v>
      </c>
      <c r="D13" s="45"/>
      <c r="E13" s="64">
        <v>37982</v>
      </c>
      <c r="F13" s="50" t="s">
        <v>356</v>
      </c>
      <c r="G13" s="45"/>
      <c r="H13" s="45" t="s">
        <v>358</v>
      </c>
      <c r="I13" s="52">
        <v>8.7200000000000006</v>
      </c>
      <c r="J13" s="50" t="s">
        <v>356</v>
      </c>
      <c r="K13" s="45"/>
      <c r="L13" s="45" t="s">
        <v>1048</v>
      </c>
    </row>
    <row r="14" spans="1:12" x14ac:dyDescent="0.25">
      <c r="A14" s="14"/>
      <c r="B14" s="66" t="s">
        <v>1050</v>
      </c>
      <c r="C14" s="12" t="s">
        <v>356</v>
      </c>
      <c r="D14" s="12"/>
      <c r="E14" s="61">
        <v>63471</v>
      </c>
      <c r="F14" s="40" t="s">
        <v>356</v>
      </c>
      <c r="G14" s="12"/>
      <c r="H14" s="12" t="s">
        <v>358</v>
      </c>
      <c r="I14" s="48">
        <v>8.9600000000000009</v>
      </c>
      <c r="J14" s="40" t="s">
        <v>356</v>
      </c>
      <c r="K14" s="12"/>
      <c r="L14" s="12" t="s">
        <v>1048</v>
      </c>
    </row>
    <row r="15" spans="1:12" x14ac:dyDescent="0.25">
      <c r="A15" s="14"/>
      <c r="B15" s="65" t="s">
        <v>1051</v>
      </c>
      <c r="C15" s="45" t="s">
        <v>356</v>
      </c>
      <c r="D15" s="45"/>
      <c r="E15" s="64">
        <v>4450781</v>
      </c>
      <c r="F15" s="50" t="s">
        <v>356</v>
      </c>
      <c r="G15" s="45"/>
      <c r="H15" s="45" t="s">
        <v>358</v>
      </c>
      <c r="I15" s="52">
        <v>9.0500000000000007</v>
      </c>
      <c r="J15" s="50" t="s">
        <v>356</v>
      </c>
      <c r="K15" s="45"/>
      <c r="L15" s="45" t="s">
        <v>1052</v>
      </c>
    </row>
    <row r="16" spans="1:12" x14ac:dyDescent="0.25">
      <c r="A16" s="14"/>
      <c r="B16" s="66" t="s">
        <v>1053</v>
      </c>
      <c r="C16" s="12" t="s">
        <v>356</v>
      </c>
      <c r="D16" s="12"/>
      <c r="E16" s="61">
        <v>47385</v>
      </c>
      <c r="F16" s="40" t="s">
        <v>356</v>
      </c>
      <c r="G16" s="12"/>
      <c r="H16" s="12" t="s">
        <v>358</v>
      </c>
      <c r="I16" s="48">
        <v>12.73</v>
      </c>
      <c r="J16" s="40" t="s">
        <v>356</v>
      </c>
      <c r="K16" s="12"/>
      <c r="L16" s="12" t="s">
        <v>1048</v>
      </c>
    </row>
    <row r="17" spans="1:12" x14ac:dyDescent="0.25">
      <c r="A17" s="14"/>
      <c r="B17" s="65" t="s">
        <v>1054</v>
      </c>
      <c r="C17" s="45" t="s">
        <v>356</v>
      </c>
      <c r="D17" s="45"/>
      <c r="E17" s="64">
        <v>44181</v>
      </c>
      <c r="F17" s="50" t="s">
        <v>356</v>
      </c>
      <c r="G17" s="45"/>
      <c r="H17" s="45" t="s">
        <v>358</v>
      </c>
      <c r="I17" s="52">
        <v>13.75</v>
      </c>
      <c r="J17" s="50" t="s">
        <v>356</v>
      </c>
      <c r="K17" s="45"/>
      <c r="L17" s="45" t="s">
        <v>1048</v>
      </c>
    </row>
    <row r="18" spans="1:12" x14ac:dyDescent="0.25">
      <c r="A18" s="14"/>
      <c r="B18" s="66" t="s">
        <v>1055</v>
      </c>
      <c r="C18" s="12" t="s">
        <v>356</v>
      </c>
      <c r="D18" s="12"/>
      <c r="E18" s="61">
        <v>50439</v>
      </c>
      <c r="F18" s="40" t="s">
        <v>356</v>
      </c>
      <c r="G18" s="12"/>
      <c r="H18" s="12" t="s">
        <v>358</v>
      </c>
      <c r="I18" s="48">
        <v>12.15</v>
      </c>
      <c r="J18" s="40" t="s">
        <v>356</v>
      </c>
      <c r="K18" s="12"/>
      <c r="L18" s="12" t="s">
        <v>1048</v>
      </c>
    </row>
    <row r="19" spans="1:12" x14ac:dyDescent="0.25">
      <c r="A19" s="14"/>
      <c r="B19" s="65" t="s">
        <v>1056</v>
      </c>
      <c r="C19" s="45" t="s">
        <v>356</v>
      </c>
      <c r="D19" s="45"/>
      <c r="E19" s="64">
        <v>5750000</v>
      </c>
      <c r="F19" s="50" t="s">
        <v>356</v>
      </c>
      <c r="G19" s="45"/>
      <c r="H19" s="45" t="s">
        <v>358</v>
      </c>
      <c r="I19" s="52" t="s">
        <v>1057</v>
      </c>
      <c r="J19" s="50" t="s">
        <v>1058</v>
      </c>
      <c r="K19" s="45"/>
      <c r="L19" s="45" t="s">
        <v>1059</v>
      </c>
    </row>
    <row r="20" spans="1:12" x14ac:dyDescent="0.25">
      <c r="A20" s="14"/>
      <c r="B20" s="66" t="s">
        <v>1060</v>
      </c>
      <c r="C20" s="12" t="s">
        <v>356</v>
      </c>
      <c r="D20" s="12"/>
      <c r="E20" s="61">
        <v>48398</v>
      </c>
      <c r="F20" s="40" t="s">
        <v>356</v>
      </c>
      <c r="G20" s="12"/>
      <c r="H20" s="12" t="s">
        <v>358</v>
      </c>
      <c r="I20" s="48">
        <v>12.53</v>
      </c>
      <c r="J20" s="40" t="s">
        <v>356</v>
      </c>
      <c r="K20" s="12"/>
      <c r="L20" s="12" t="s">
        <v>1048</v>
      </c>
    </row>
    <row r="21" spans="1:12" x14ac:dyDescent="0.25">
      <c r="A21" s="14"/>
      <c r="B21" s="65" t="s">
        <v>1061</v>
      </c>
      <c r="C21" s="45" t="s">
        <v>356</v>
      </c>
      <c r="D21" s="45"/>
      <c r="E21" s="64">
        <v>58161</v>
      </c>
      <c r="F21" s="50" t="s">
        <v>356</v>
      </c>
      <c r="G21" s="45"/>
      <c r="H21" s="45" t="s">
        <v>358</v>
      </c>
      <c r="I21" s="52">
        <v>11.7</v>
      </c>
      <c r="J21" s="50" t="s">
        <v>356</v>
      </c>
      <c r="K21" s="45"/>
      <c r="L21" s="45" t="s">
        <v>1048</v>
      </c>
    </row>
    <row r="22" spans="1:12" x14ac:dyDescent="0.25">
      <c r="A22" s="14"/>
      <c r="B22" s="66" t="s">
        <v>1062</v>
      </c>
      <c r="C22" s="12" t="s">
        <v>356</v>
      </c>
      <c r="D22" s="12"/>
      <c r="E22" s="61">
        <v>5750000</v>
      </c>
      <c r="F22" s="40" t="s">
        <v>356</v>
      </c>
      <c r="G22" s="12"/>
      <c r="H22" s="12" t="s">
        <v>358</v>
      </c>
      <c r="I22" s="48" t="s">
        <v>1063</v>
      </c>
      <c r="J22" s="40" t="s">
        <v>1058</v>
      </c>
      <c r="K22" s="12"/>
      <c r="L22" s="12" t="s">
        <v>1059</v>
      </c>
    </row>
    <row r="23" spans="1:12" x14ac:dyDescent="0.25">
      <c r="A23" s="14"/>
      <c r="B23" s="65" t="s">
        <v>1064</v>
      </c>
      <c r="C23" s="45" t="s">
        <v>356</v>
      </c>
      <c r="D23" s="45"/>
      <c r="E23" s="64">
        <v>59207</v>
      </c>
      <c r="F23" s="50" t="s">
        <v>356</v>
      </c>
      <c r="G23" s="45"/>
      <c r="H23" s="45" t="s">
        <v>358</v>
      </c>
      <c r="I23" s="52">
        <v>11.63</v>
      </c>
      <c r="J23" s="50" t="s">
        <v>356</v>
      </c>
      <c r="K23" s="45"/>
      <c r="L23" s="45" t="s">
        <v>1048</v>
      </c>
    </row>
    <row r="24" spans="1:12" x14ac:dyDescent="0.25">
      <c r="A24" s="14"/>
      <c r="B24" s="66" t="s">
        <v>1065</v>
      </c>
      <c r="C24" s="12" t="s">
        <v>356</v>
      </c>
      <c r="D24" s="12"/>
      <c r="E24" s="61">
        <v>61224</v>
      </c>
      <c r="F24" s="40" t="s">
        <v>356</v>
      </c>
      <c r="G24" s="12"/>
      <c r="H24" s="12" t="s">
        <v>358</v>
      </c>
      <c r="I24" s="48">
        <v>11.35</v>
      </c>
      <c r="J24" s="40" t="s">
        <v>356</v>
      </c>
      <c r="K24" s="12"/>
      <c r="L24" s="12" t="s">
        <v>1048</v>
      </c>
    </row>
    <row r="25" spans="1:12" x14ac:dyDescent="0.25">
      <c r="A25" s="14"/>
      <c r="B25" s="65" t="s">
        <v>1066</v>
      </c>
      <c r="C25" s="45" t="s">
        <v>356</v>
      </c>
      <c r="D25" s="45"/>
      <c r="E25" s="64">
        <v>82256</v>
      </c>
      <c r="F25" s="50" t="s">
        <v>356</v>
      </c>
      <c r="G25" s="45"/>
      <c r="H25" s="45" t="s">
        <v>358</v>
      </c>
      <c r="I25" s="52">
        <v>8.4600000000000009</v>
      </c>
      <c r="J25" s="50" t="s">
        <v>356</v>
      </c>
      <c r="K25" s="45"/>
      <c r="L25" s="45" t="s">
        <v>1048</v>
      </c>
    </row>
    <row r="26" spans="1:12" x14ac:dyDescent="0.25">
      <c r="A26" s="14"/>
      <c r="B26" s="66" t="s">
        <v>1067</v>
      </c>
      <c r="C26" s="12" t="s">
        <v>356</v>
      </c>
      <c r="D26" s="12"/>
      <c r="E26" s="61">
        <v>12468</v>
      </c>
      <c r="F26" s="40" t="s">
        <v>356</v>
      </c>
      <c r="G26" s="12"/>
      <c r="H26" s="12" t="s">
        <v>358</v>
      </c>
      <c r="I26" s="48">
        <v>10.67</v>
      </c>
      <c r="J26" s="40" t="s">
        <v>356</v>
      </c>
      <c r="K26" s="12"/>
      <c r="L26" s="12" t="s">
        <v>1048</v>
      </c>
    </row>
    <row r="27" spans="1:12" x14ac:dyDescent="0.25">
      <c r="A27" s="14"/>
      <c r="B27" s="65" t="s">
        <v>1068</v>
      </c>
      <c r="C27" s="45" t="s">
        <v>356</v>
      </c>
      <c r="D27" s="45"/>
      <c r="E27" s="64">
        <v>12778</v>
      </c>
      <c r="F27" s="50" t="s">
        <v>356</v>
      </c>
      <c r="G27" s="45"/>
      <c r="H27" s="45" t="s">
        <v>358</v>
      </c>
      <c r="I27" s="52">
        <v>10.6</v>
      </c>
      <c r="J27" s="50" t="s">
        <v>356</v>
      </c>
      <c r="K27" s="45"/>
      <c r="L27" s="45" t="s">
        <v>1048</v>
      </c>
    </row>
    <row r="28" spans="1:12" x14ac:dyDescent="0.25">
      <c r="A28" s="14"/>
      <c r="B28" s="66" t="s">
        <v>1069</v>
      </c>
      <c r="C28" s="12" t="s">
        <v>356</v>
      </c>
      <c r="D28" s="12"/>
      <c r="E28" s="61">
        <v>10767</v>
      </c>
      <c r="F28" s="40" t="s">
        <v>356</v>
      </c>
      <c r="G28" s="12"/>
      <c r="H28" s="12" t="s">
        <v>358</v>
      </c>
      <c r="I28" s="48">
        <v>11.96</v>
      </c>
      <c r="J28" s="40" t="s">
        <v>356</v>
      </c>
      <c r="K28" s="12"/>
      <c r="L28" s="12" t="s">
        <v>1048</v>
      </c>
    </row>
    <row r="29" spans="1:12" x14ac:dyDescent="0.25">
      <c r="A29" s="14"/>
      <c r="B29" s="65" t="s">
        <v>1070</v>
      </c>
      <c r="C29" s="45" t="s">
        <v>356</v>
      </c>
      <c r="D29" s="45"/>
      <c r="E29" s="64">
        <v>11704</v>
      </c>
      <c r="F29" s="50" t="s">
        <v>356</v>
      </c>
      <c r="G29" s="45"/>
      <c r="H29" s="45" t="s">
        <v>358</v>
      </c>
      <c r="I29" s="52">
        <v>10.24</v>
      </c>
      <c r="J29" s="50" t="s">
        <v>356</v>
      </c>
      <c r="K29" s="45"/>
      <c r="L29" s="45" t="s">
        <v>1048</v>
      </c>
    </row>
    <row r="30" spans="1:12" x14ac:dyDescent="0.25">
      <c r="A30" s="14"/>
      <c r="B30" s="66" t="s">
        <v>1071</v>
      </c>
      <c r="C30" s="12" t="s">
        <v>356</v>
      </c>
      <c r="D30" s="12"/>
      <c r="E30" s="48" t="s">
        <v>1072</v>
      </c>
      <c r="F30" s="40" t="s">
        <v>361</v>
      </c>
      <c r="G30" s="12"/>
      <c r="H30" s="12" t="s">
        <v>358</v>
      </c>
      <c r="I30" s="48">
        <v>10.6</v>
      </c>
      <c r="J30" s="40" t="s">
        <v>356</v>
      </c>
      <c r="K30" s="12"/>
      <c r="L30" s="12" t="s">
        <v>1073</v>
      </c>
    </row>
    <row r="31" spans="1:12" x14ac:dyDescent="0.25">
      <c r="A31" s="14"/>
      <c r="B31" s="65" t="s">
        <v>1074</v>
      </c>
      <c r="C31" s="45" t="s">
        <v>356</v>
      </c>
      <c r="D31" s="45"/>
      <c r="E31" s="64">
        <v>10142</v>
      </c>
      <c r="F31" s="50" t="s">
        <v>356</v>
      </c>
      <c r="G31" s="45"/>
      <c r="H31" s="45" t="s">
        <v>358</v>
      </c>
      <c r="I31" s="52">
        <v>11.3</v>
      </c>
      <c r="J31" s="50" t="s">
        <v>356</v>
      </c>
      <c r="K31" s="45"/>
      <c r="L31" s="45" t="s">
        <v>1048</v>
      </c>
    </row>
    <row r="32" spans="1:12" x14ac:dyDescent="0.25">
      <c r="A32" s="14"/>
      <c r="B32" s="66" t="s">
        <v>1075</v>
      </c>
      <c r="C32" s="12" t="s">
        <v>356</v>
      </c>
      <c r="D32" s="12"/>
      <c r="E32" s="61">
        <v>9904</v>
      </c>
      <c r="F32" s="40" t="s">
        <v>356</v>
      </c>
      <c r="G32" s="12"/>
      <c r="H32" s="12" t="s">
        <v>358</v>
      </c>
      <c r="I32" s="48">
        <v>12.09</v>
      </c>
      <c r="J32" s="40" t="s">
        <v>356</v>
      </c>
      <c r="K32" s="12"/>
      <c r="L32" s="12" t="s">
        <v>1048</v>
      </c>
    </row>
    <row r="33" spans="1:12" x14ac:dyDescent="0.25">
      <c r="A33" s="14"/>
      <c r="B33" s="65" t="s">
        <v>1076</v>
      </c>
      <c r="C33" s="45" t="s">
        <v>356</v>
      </c>
      <c r="D33" s="45"/>
      <c r="E33" s="64">
        <v>9192</v>
      </c>
      <c r="F33" s="50" t="s">
        <v>356</v>
      </c>
      <c r="G33" s="45"/>
      <c r="H33" s="45" t="s">
        <v>358</v>
      </c>
      <c r="I33" s="52">
        <v>12.96</v>
      </c>
      <c r="J33" s="50" t="s">
        <v>356</v>
      </c>
      <c r="K33" s="45"/>
      <c r="L33" s="45" t="s">
        <v>1048</v>
      </c>
    </row>
    <row r="34" spans="1:12" x14ac:dyDescent="0.25">
      <c r="A34" s="14"/>
      <c r="B34" s="66" t="s">
        <v>1077</v>
      </c>
      <c r="C34" s="12" t="s">
        <v>356</v>
      </c>
      <c r="D34" s="12"/>
      <c r="E34" s="61">
        <v>2750000</v>
      </c>
      <c r="F34" s="40" t="s">
        <v>356</v>
      </c>
      <c r="G34" s="12"/>
      <c r="H34" s="12" t="s">
        <v>358</v>
      </c>
      <c r="I34" s="48" t="s">
        <v>1078</v>
      </c>
      <c r="J34" s="40" t="s">
        <v>1058</v>
      </c>
      <c r="K34" s="12"/>
      <c r="L34" s="12" t="s">
        <v>1059</v>
      </c>
    </row>
    <row r="35" spans="1:12" x14ac:dyDescent="0.25">
      <c r="A35" s="14"/>
      <c r="B35" s="65" t="s">
        <v>1079</v>
      </c>
      <c r="C35" s="45" t="s">
        <v>356</v>
      </c>
      <c r="D35" s="45"/>
      <c r="E35" s="64">
        <v>10069</v>
      </c>
      <c r="F35" s="50" t="s">
        <v>356</v>
      </c>
      <c r="G35" s="45"/>
      <c r="H35" s="45" t="s">
        <v>358</v>
      </c>
      <c r="I35" s="52">
        <v>10.97</v>
      </c>
      <c r="J35" s="50" t="s">
        <v>356</v>
      </c>
      <c r="K35" s="45"/>
      <c r="L35" s="45" t="s">
        <v>1048</v>
      </c>
    </row>
    <row r="36" spans="1:12" x14ac:dyDescent="0.25">
      <c r="A36" s="14"/>
      <c r="B36" s="66" t="s">
        <v>1080</v>
      </c>
      <c r="C36" s="12" t="s">
        <v>356</v>
      </c>
      <c r="D36" s="12"/>
      <c r="E36" s="48">
        <v>920</v>
      </c>
      <c r="F36" s="40" t="s">
        <v>356</v>
      </c>
      <c r="G36" s="12"/>
      <c r="H36" s="12" t="s">
        <v>358</v>
      </c>
      <c r="I36" s="48">
        <v>11.69</v>
      </c>
      <c r="J36" s="40" t="s">
        <v>356</v>
      </c>
      <c r="K36" s="12"/>
      <c r="L36" s="12" t="s">
        <v>1081</v>
      </c>
    </row>
    <row r="37" spans="1:12" ht="15.75" x14ac:dyDescent="0.25">
      <c r="A37" s="14"/>
      <c r="B37" s="78"/>
      <c r="C37" s="78"/>
      <c r="D37" s="78"/>
      <c r="E37" s="78"/>
      <c r="F37" s="78"/>
      <c r="G37" s="78"/>
      <c r="H37" s="78"/>
      <c r="I37" s="78"/>
      <c r="J37" s="78"/>
      <c r="K37" s="78"/>
      <c r="L37" s="78"/>
    </row>
    <row r="38" spans="1:12" ht="25.5" x14ac:dyDescent="0.25">
      <c r="A38" s="14"/>
      <c r="B38" s="70">
        <v>-1</v>
      </c>
      <c r="C38" s="70" t="s">
        <v>1082</v>
      </c>
    </row>
    <row r="39" spans="1:12" ht="127.5" x14ac:dyDescent="0.25">
      <c r="A39" s="14"/>
      <c r="B39" s="70">
        <v>-2</v>
      </c>
      <c r="C39" s="70" t="s">
        <v>1083</v>
      </c>
    </row>
    <row r="40" spans="1:12" x14ac:dyDescent="0.25">
      <c r="A40" s="14"/>
      <c r="B40" s="70">
        <v>-3</v>
      </c>
      <c r="C40" s="70" t="s">
        <v>1084</v>
      </c>
    </row>
  </sheetData>
  <mergeCells count="19">
    <mergeCell ref="B6:L6"/>
    <mergeCell ref="B7:L7"/>
    <mergeCell ref="B37:L37"/>
    <mergeCell ref="H9:I10"/>
    <mergeCell ref="J9:J10"/>
    <mergeCell ref="K9:K10"/>
    <mergeCell ref="L9:L10"/>
    <mergeCell ref="A1:A2"/>
    <mergeCell ref="B1:L1"/>
    <mergeCell ref="B2:L2"/>
    <mergeCell ref="B3:L3"/>
    <mergeCell ref="A4:A40"/>
    <mergeCell ref="B4:L4"/>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28515625" bestFit="1" customWidth="1"/>
    <col min="2" max="2" width="6.5703125" customWidth="1"/>
    <col min="3" max="3" width="36.5703125" customWidth="1"/>
  </cols>
  <sheetData>
    <row r="1" spans="1:3" ht="15" customHeight="1" x14ac:dyDescent="0.25">
      <c r="A1" s="8" t="s">
        <v>1085</v>
      </c>
      <c r="B1" s="8" t="s">
        <v>1</v>
      </c>
      <c r="C1" s="8"/>
    </row>
    <row r="2" spans="1:3" ht="15" customHeight="1" x14ac:dyDescent="0.25">
      <c r="A2" s="8"/>
      <c r="B2" s="8" t="s">
        <v>2</v>
      </c>
      <c r="C2" s="8"/>
    </row>
    <row r="3" spans="1:3" ht="15" customHeight="1" x14ac:dyDescent="0.25">
      <c r="A3" s="3" t="s">
        <v>692</v>
      </c>
      <c r="B3" s="13" t="s">
        <v>6</v>
      </c>
      <c r="C3" s="13"/>
    </row>
    <row r="4" spans="1:3" ht="15" customHeight="1" x14ac:dyDescent="0.25">
      <c r="A4" s="14" t="s">
        <v>1085</v>
      </c>
      <c r="B4" s="13" t="s">
        <v>6</v>
      </c>
      <c r="C4" s="13"/>
    </row>
    <row r="5" spans="1:3" x14ac:dyDescent="0.25">
      <c r="A5" s="14"/>
      <c r="B5" s="11">
        <v>16</v>
      </c>
      <c r="C5" s="11" t="s">
        <v>1085</v>
      </c>
    </row>
    <row r="6" spans="1:3" ht="153" customHeight="1" x14ac:dyDescent="0.25">
      <c r="A6" s="14"/>
      <c r="B6" s="15" t="s">
        <v>1086</v>
      </c>
      <c r="C6" s="15"/>
    </row>
    <row r="7" spans="1:3" ht="114.75" customHeight="1" x14ac:dyDescent="0.25">
      <c r="A7" s="14"/>
      <c r="B7" s="15" t="s">
        <v>108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36.5703125" customWidth="1"/>
    <col min="4" max="4" width="6.5703125" customWidth="1"/>
    <col min="5" max="5" width="20.85546875" customWidth="1"/>
    <col min="6" max="6" width="6.85546875" customWidth="1"/>
    <col min="7" max="7" width="33.85546875" customWidth="1"/>
    <col min="8" max="8" width="6.5703125" customWidth="1"/>
    <col min="9" max="9" width="20" customWidth="1"/>
    <col min="10" max="10" width="6.85546875" customWidth="1"/>
    <col min="11" max="11" width="33.85546875" customWidth="1"/>
    <col min="12" max="12" width="6.5703125" customWidth="1"/>
    <col min="13" max="13" width="20" customWidth="1"/>
    <col min="14" max="14" width="6.85546875" customWidth="1"/>
  </cols>
  <sheetData>
    <row r="1" spans="1:14" ht="15" customHeight="1" x14ac:dyDescent="0.25">
      <c r="A1" s="8" t="s">
        <v>10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89</v>
      </c>
      <c r="B3" s="13" t="s">
        <v>6</v>
      </c>
      <c r="C3" s="13"/>
      <c r="D3" s="13"/>
      <c r="E3" s="13"/>
      <c r="F3" s="13"/>
      <c r="G3" s="13"/>
      <c r="H3" s="13"/>
      <c r="I3" s="13"/>
      <c r="J3" s="13"/>
      <c r="K3" s="13"/>
      <c r="L3" s="13"/>
      <c r="M3" s="13"/>
      <c r="N3" s="13"/>
    </row>
    <row r="4" spans="1:14" ht="15" customHeight="1" x14ac:dyDescent="0.25">
      <c r="A4" s="14" t="s">
        <v>1088</v>
      </c>
      <c r="B4" s="13" t="s">
        <v>6</v>
      </c>
      <c r="C4" s="13"/>
      <c r="D4" s="13"/>
      <c r="E4" s="13"/>
      <c r="F4" s="13"/>
      <c r="G4" s="13"/>
      <c r="H4" s="13"/>
      <c r="I4" s="13"/>
      <c r="J4" s="13"/>
      <c r="K4" s="13"/>
      <c r="L4" s="13"/>
      <c r="M4" s="13"/>
      <c r="N4" s="13"/>
    </row>
    <row r="5" spans="1:14" x14ac:dyDescent="0.25">
      <c r="A5" s="14"/>
      <c r="B5" s="11">
        <v>17</v>
      </c>
      <c r="C5" s="11" t="s">
        <v>1088</v>
      </c>
    </row>
    <row r="6" spans="1:14" x14ac:dyDescent="0.25">
      <c r="A6" s="14"/>
      <c r="B6" s="15" t="s">
        <v>1090</v>
      </c>
      <c r="C6" s="15"/>
      <c r="D6" s="15"/>
      <c r="E6" s="15"/>
      <c r="F6" s="15"/>
      <c r="G6" s="15"/>
      <c r="H6" s="15"/>
      <c r="I6" s="15"/>
      <c r="J6" s="15"/>
      <c r="K6" s="15"/>
      <c r="L6" s="15"/>
      <c r="M6" s="15"/>
      <c r="N6" s="15"/>
    </row>
    <row r="7" spans="1:14" x14ac:dyDescent="0.25">
      <c r="A7" s="14"/>
      <c r="B7" s="15" t="s">
        <v>1091</v>
      </c>
      <c r="C7" s="15"/>
      <c r="D7" s="15"/>
      <c r="E7" s="15"/>
      <c r="F7" s="15"/>
      <c r="G7" s="15"/>
      <c r="H7" s="15"/>
      <c r="I7" s="15"/>
      <c r="J7" s="15"/>
      <c r="K7" s="15"/>
      <c r="L7" s="15"/>
      <c r="M7" s="15"/>
      <c r="N7" s="15"/>
    </row>
    <row r="8" spans="1:14" x14ac:dyDescent="0.25">
      <c r="A8" s="14"/>
      <c r="B8" s="15" t="s">
        <v>1092</v>
      </c>
      <c r="C8" s="15"/>
      <c r="D8" s="15"/>
      <c r="E8" s="15"/>
      <c r="F8" s="15"/>
      <c r="G8" s="15"/>
      <c r="H8" s="15"/>
      <c r="I8" s="15"/>
      <c r="J8" s="15"/>
      <c r="K8" s="15"/>
      <c r="L8" s="15"/>
      <c r="M8" s="15"/>
      <c r="N8" s="15"/>
    </row>
    <row r="9" spans="1:14" ht="25.5" customHeight="1" x14ac:dyDescent="0.25">
      <c r="A9" s="14"/>
      <c r="B9" s="15" t="s">
        <v>1093</v>
      </c>
      <c r="C9" s="15"/>
      <c r="D9" s="15"/>
      <c r="E9" s="15"/>
      <c r="F9" s="15"/>
      <c r="G9" s="15"/>
      <c r="H9" s="15"/>
      <c r="I9" s="15"/>
      <c r="J9" s="15"/>
      <c r="K9" s="15"/>
      <c r="L9" s="15"/>
      <c r="M9" s="15"/>
      <c r="N9" s="15"/>
    </row>
    <row r="10" spans="1:14" x14ac:dyDescent="0.25">
      <c r="A10" s="14"/>
      <c r="B10" s="15" t="s">
        <v>1094</v>
      </c>
      <c r="C10" s="15"/>
      <c r="D10" s="15"/>
      <c r="E10" s="15"/>
      <c r="F10" s="15"/>
      <c r="G10" s="15"/>
      <c r="H10" s="15"/>
      <c r="I10" s="15"/>
      <c r="J10" s="15"/>
      <c r="K10" s="15"/>
      <c r="L10" s="15"/>
      <c r="M10" s="15"/>
      <c r="N10" s="15"/>
    </row>
    <row r="11" spans="1:14" x14ac:dyDescent="0.25">
      <c r="A11" s="14"/>
      <c r="B11" s="15" t="s">
        <v>1095</v>
      </c>
      <c r="C11" s="15"/>
      <c r="D11" s="15"/>
      <c r="E11" s="15"/>
      <c r="F11" s="15"/>
      <c r="G11" s="15"/>
      <c r="H11" s="15"/>
      <c r="I11" s="15"/>
      <c r="J11" s="15"/>
      <c r="K11" s="15"/>
      <c r="L11" s="15"/>
      <c r="M11" s="15"/>
      <c r="N11" s="15"/>
    </row>
    <row r="12" spans="1:14" ht="25.5" customHeight="1" x14ac:dyDescent="0.25">
      <c r="A12" s="14"/>
      <c r="B12" s="15" t="s">
        <v>1096</v>
      </c>
      <c r="C12" s="15"/>
      <c r="D12" s="15"/>
      <c r="E12" s="15"/>
      <c r="F12" s="15"/>
      <c r="G12" s="15"/>
      <c r="H12" s="15"/>
      <c r="I12" s="15"/>
      <c r="J12" s="15"/>
      <c r="K12" s="15"/>
      <c r="L12" s="15"/>
      <c r="M12" s="15"/>
      <c r="N12" s="15"/>
    </row>
    <row r="13" spans="1:14" x14ac:dyDescent="0.25">
      <c r="A13" s="14"/>
      <c r="B13" s="15" t="s">
        <v>1097</v>
      </c>
      <c r="C13" s="15"/>
      <c r="D13" s="15"/>
      <c r="E13" s="15"/>
      <c r="F13" s="15"/>
      <c r="G13" s="15"/>
      <c r="H13" s="15"/>
      <c r="I13" s="15"/>
      <c r="J13" s="15"/>
      <c r="K13" s="15"/>
      <c r="L13" s="15"/>
      <c r="M13" s="15"/>
      <c r="N13" s="15"/>
    </row>
    <row r="14" spans="1:14" ht="25.5" customHeight="1" x14ac:dyDescent="0.25">
      <c r="A14" s="14"/>
      <c r="B14" s="15" t="s">
        <v>1098</v>
      </c>
      <c r="C14" s="15"/>
      <c r="D14" s="15"/>
      <c r="E14" s="15"/>
      <c r="F14" s="15"/>
      <c r="G14" s="15"/>
      <c r="H14" s="15"/>
      <c r="I14" s="15"/>
      <c r="J14" s="15"/>
      <c r="K14" s="15"/>
      <c r="L14" s="15"/>
      <c r="M14" s="15"/>
      <c r="N14" s="15"/>
    </row>
    <row r="15" spans="1:14" ht="25.5" customHeight="1" x14ac:dyDescent="0.25">
      <c r="A15" s="14"/>
      <c r="B15" s="15" t="s">
        <v>1099</v>
      </c>
      <c r="C15" s="15"/>
      <c r="D15" s="15"/>
      <c r="E15" s="15"/>
      <c r="F15" s="15"/>
      <c r="G15" s="15"/>
      <c r="H15" s="15"/>
      <c r="I15" s="15"/>
      <c r="J15" s="15"/>
      <c r="K15" s="15"/>
      <c r="L15" s="15"/>
      <c r="M15" s="15"/>
      <c r="N15" s="15"/>
    </row>
    <row r="16" spans="1:14" x14ac:dyDescent="0.25">
      <c r="A16" s="14"/>
      <c r="B16" s="76"/>
      <c r="C16" s="76"/>
      <c r="D16" s="76"/>
      <c r="E16" s="76"/>
      <c r="F16" s="76"/>
      <c r="G16" s="76"/>
      <c r="H16" s="76"/>
      <c r="I16" s="76"/>
      <c r="J16" s="76"/>
      <c r="K16" s="76"/>
      <c r="L16" s="76"/>
      <c r="M16" s="76"/>
      <c r="N16" s="76"/>
    </row>
    <row r="17" spans="1:14" x14ac:dyDescent="0.25">
      <c r="A17" s="14"/>
      <c r="B17" s="15" t="s">
        <v>1100</v>
      </c>
      <c r="C17" s="15"/>
      <c r="D17" s="15"/>
      <c r="E17" s="15"/>
      <c r="F17" s="15"/>
      <c r="G17" s="15"/>
      <c r="H17" s="15"/>
      <c r="I17" s="15"/>
      <c r="J17" s="15"/>
      <c r="K17" s="15"/>
      <c r="L17" s="15"/>
      <c r="M17" s="15"/>
      <c r="N17" s="15"/>
    </row>
    <row r="18" spans="1:14" ht="15.75" x14ac:dyDescent="0.25">
      <c r="A18" s="14"/>
      <c r="B18" s="78"/>
      <c r="C18" s="78"/>
      <c r="D18" s="78"/>
      <c r="E18" s="78"/>
      <c r="F18" s="78"/>
      <c r="G18" s="78"/>
      <c r="H18" s="78"/>
      <c r="I18" s="78"/>
      <c r="J18" s="78"/>
      <c r="K18" s="78"/>
      <c r="L18" s="78"/>
      <c r="M18" s="78"/>
      <c r="N18" s="78"/>
    </row>
    <row r="19" spans="1:14" x14ac:dyDescent="0.25">
      <c r="A19" s="14"/>
      <c r="B19" s="12"/>
      <c r="C19" s="12"/>
      <c r="D19" s="12"/>
      <c r="E19" s="12"/>
      <c r="F19" s="12"/>
      <c r="G19" s="12"/>
      <c r="H19" s="12"/>
      <c r="I19" s="12"/>
      <c r="J19" s="12"/>
      <c r="K19" s="12"/>
      <c r="L19" s="12"/>
      <c r="M19" s="12"/>
      <c r="N19" s="12"/>
    </row>
    <row r="20" spans="1:14" ht="15.75" thickBot="1" x14ac:dyDescent="0.3">
      <c r="A20" s="14"/>
      <c r="B20" s="41"/>
      <c r="C20" s="41" t="s">
        <v>356</v>
      </c>
      <c r="D20" s="60">
        <v>2013</v>
      </c>
      <c r="E20" s="60"/>
      <c r="F20" s="41"/>
      <c r="G20" s="41"/>
      <c r="H20" s="60">
        <v>2012</v>
      </c>
      <c r="I20" s="60"/>
      <c r="J20" s="41"/>
      <c r="K20" s="41"/>
      <c r="L20" s="60">
        <v>2011</v>
      </c>
      <c r="M20" s="60"/>
      <c r="N20" s="41"/>
    </row>
    <row r="21" spans="1:14" x14ac:dyDescent="0.25">
      <c r="A21" s="14"/>
      <c r="B21" s="12"/>
      <c r="C21" s="15"/>
      <c r="D21" s="15"/>
      <c r="E21" s="15"/>
      <c r="F21" s="15"/>
      <c r="G21" s="15"/>
      <c r="H21" s="15"/>
      <c r="I21" s="15"/>
      <c r="J21" s="15"/>
      <c r="K21" s="15"/>
      <c r="L21" s="15"/>
      <c r="M21" s="15"/>
      <c r="N21" s="15"/>
    </row>
    <row r="22" spans="1:14" x14ac:dyDescent="0.25">
      <c r="A22" s="14"/>
      <c r="B22" s="65" t="s">
        <v>1101</v>
      </c>
      <c r="C22" s="45" t="s">
        <v>356</v>
      </c>
      <c r="D22" s="45" t="s">
        <v>358</v>
      </c>
      <c r="E22" s="64">
        <v>4552</v>
      </c>
      <c r="F22" s="50" t="s">
        <v>356</v>
      </c>
      <c r="G22" s="45"/>
      <c r="H22" s="45" t="s">
        <v>358</v>
      </c>
      <c r="I22" s="64">
        <v>8222</v>
      </c>
      <c r="J22" s="50" t="s">
        <v>356</v>
      </c>
      <c r="K22" s="45"/>
      <c r="L22" s="45" t="s">
        <v>358</v>
      </c>
      <c r="M22" s="64">
        <v>9058</v>
      </c>
      <c r="N22" s="50" t="s">
        <v>356</v>
      </c>
    </row>
    <row r="23" spans="1:14" x14ac:dyDescent="0.25">
      <c r="A23" s="14"/>
      <c r="B23" s="66" t="s">
        <v>1102</v>
      </c>
      <c r="C23" s="12" t="s">
        <v>356</v>
      </c>
      <c r="D23" s="12"/>
      <c r="E23" s="48" t="s">
        <v>1103</v>
      </c>
      <c r="F23" s="40" t="s">
        <v>361</v>
      </c>
      <c r="G23" s="12"/>
      <c r="H23" s="12"/>
      <c r="I23" s="48" t="s">
        <v>1104</v>
      </c>
      <c r="J23" s="40" t="s">
        <v>361</v>
      </c>
      <c r="K23" s="12"/>
      <c r="L23" s="12"/>
      <c r="M23" s="48" t="s">
        <v>1105</v>
      </c>
      <c r="N23" s="40" t="s">
        <v>361</v>
      </c>
    </row>
    <row r="24" spans="1:14" x14ac:dyDescent="0.25">
      <c r="A24" s="14"/>
      <c r="B24" s="65" t="s">
        <v>107</v>
      </c>
      <c r="C24" s="45" t="s">
        <v>356</v>
      </c>
      <c r="D24" s="45"/>
      <c r="E24" s="52" t="s">
        <v>1106</v>
      </c>
      <c r="F24" s="50" t="s">
        <v>361</v>
      </c>
      <c r="G24" s="45"/>
      <c r="H24" s="45"/>
      <c r="I24" s="52" t="s">
        <v>1107</v>
      </c>
      <c r="J24" s="50" t="s">
        <v>361</v>
      </c>
      <c r="K24" s="45"/>
      <c r="L24" s="45"/>
      <c r="M24" s="52" t="s">
        <v>1108</v>
      </c>
      <c r="N24" s="50" t="s">
        <v>361</v>
      </c>
    </row>
    <row r="25" spans="1:14" x14ac:dyDescent="0.25">
      <c r="A25" s="14"/>
      <c r="B25" s="66" t="s">
        <v>1109</v>
      </c>
      <c r="C25" s="12" t="s">
        <v>356</v>
      </c>
      <c r="D25" s="12"/>
      <c r="E25" s="48" t="s">
        <v>1110</v>
      </c>
      <c r="F25" s="40" t="s">
        <v>361</v>
      </c>
      <c r="G25" s="12"/>
      <c r="H25" s="12"/>
      <c r="I25" s="48" t="s">
        <v>1106</v>
      </c>
      <c r="J25" s="40" t="s">
        <v>361</v>
      </c>
      <c r="K25" s="12"/>
      <c r="L25" s="12"/>
      <c r="M25" s="48" t="s">
        <v>1111</v>
      </c>
      <c r="N25" s="40" t="s">
        <v>361</v>
      </c>
    </row>
    <row r="26" spans="1:14" x14ac:dyDescent="0.25">
      <c r="A26" s="14"/>
      <c r="B26" s="65" t="s">
        <v>1112</v>
      </c>
      <c r="C26" s="45" t="s">
        <v>356</v>
      </c>
      <c r="D26" s="45"/>
      <c r="E26" s="52" t="s">
        <v>1113</v>
      </c>
      <c r="F26" s="50" t="s">
        <v>361</v>
      </c>
      <c r="G26" s="45"/>
      <c r="H26" s="45"/>
      <c r="I26" s="52" t="s">
        <v>1114</v>
      </c>
      <c r="J26" s="50" t="s">
        <v>361</v>
      </c>
      <c r="K26" s="45"/>
      <c r="L26" s="45"/>
      <c r="M26" s="52" t="s">
        <v>1115</v>
      </c>
      <c r="N26" s="50" t="s">
        <v>361</v>
      </c>
    </row>
    <row r="27" spans="1:14" x14ac:dyDescent="0.25">
      <c r="A27" s="14"/>
      <c r="B27" s="66" t="s">
        <v>891</v>
      </c>
      <c r="C27" s="12" t="s">
        <v>356</v>
      </c>
      <c r="D27" s="12"/>
      <c r="E27" s="61">
        <v>11005</v>
      </c>
      <c r="F27" s="40" t="s">
        <v>356</v>
      </c>
      <c r="G27" s="12"/>
      <c r="H27" s="12"/>
      <c r="I27" s="48">
        <v>945</v>
      </c>
      <c r="J27" s="40" t="s">
        <v>356</v>
      </c>
      <c r="K27" s="12"/>
      <c r="L27" s="12"/>
      <c r="M27" s="48">
        <v>392</v>
      </c>
      <c r="N27" s="40" t="s">
        <v>356</v>
      </c>
    </row>
    <row r="28" spans="1:14" x14ac:dyDescent="0.25">
      <c r="A28" s="14"/>
      <c r="B28" s="65" t="s">
        <v>1116</v>
      </c>
      <c r="C28" s="45" t="s">
        <v>356</v>
      </c>
      <c r="D28" s="50"/>
      <c r="E28" s="51" t="s">
        <v>362</v>
      </c>
      <c r="F28" s="50" t="s">
        <v>356</v>
      </c>
      <c r="G28" s="45"/>
      <c r="H28" s="45"/>
      <c r="I28" s="52">
        <v>592</v>
      </c>
      <c r="J28" s="50" t="s">
        <v>356</v>
      </c>
      <c r="K28" s="45"/>
      <c r="L28" s="50"/>
      <c r="M28" s="51" t="s">
        <v>362</v>
      </c>
      <c r="N28" s="50" t="s">
        <v>356</v>
      </c>
    </row>
    <row r="29" spans="1:14" ht="15.75" thickBot="1" x14ac:dyDescent="0.3">
      <c r="A29" s="14"/>
      <c r="B29" s="66" t="s">
        <v>1117</v>
      </c>
      <c r="C29" s="12" t="s">
        <v>356</v>
      </c>
      <c r="D29" s="40"/>
      <c r="E29" s="47" t="s">
        <v>362</v>
      </c>
      <c r="F29" s="40" t="s">
        <v>356</v>
      </c>
      <c r="G29" s="12"/>
      <c r="H29" s="40"/>
      <c r="I29" s="47" t="s">
        <v>362</v>
      </c>
      <c r="J29" s="40" t="s">
        <v>356</v>
      </c>
      <c r="K29" s="12"/>
      <c r="L29" s="12"/>
      <c r="M29" s="61">
        <v>2919</v>
      </c>
      <c r="N29" s="40" t="s">
        <v>356</v>
      </c>
    </row>
    <row r="30" spans="1:14" x14ac:dyDescent="0.25">
      <c r="A30" s="14"/>
      <c r="B30" s="53"/>
      <c r="C30" s="53" t="s">
        <v>356</v>
      </c>
      <c r="D30" s="54"/>
      <c r="E30" s="54"/>
      <c r="F30" s="53"/>
      <c r="G30" s="53"/>
      <c r="H30" s="54"/>
      <c r="I30" s="54"/>
      <c r="J30" s="53"/>
      <c r="K30" s="53"/>
      <c r="L30" s="54"/>
      <c r="M30" s="54"/>
      <c r="N30" s="53"/>
    </row>
    <row r="31" spans="1:14" ht="15.75" thickBot="1" x14ac:dyDescent="0.3">
      <c r="A31" s="14"/>
      <c r="B31" s="65" t="s">
        <v>139</v>
      </c>
      <c r="C31" s="63" t="s">
        <v>356</v>
      </c>
      <c r="D31" s="45" t="s">
        <v>358</v>
      </c>
      <c r="E31" s="64">
        <v>7667</v>
      </c>
      <c r="F31" s="50" t="s">
        <v>356</v>
      </c>
      <c r="G31" s="63"/>
      <c r="H31" s="45" t="s">
        <v>358</v>
      </c>
      <c r="I31" s="52" t="s">
        <v>370</v>
      </c>
      <c r="J31" s="50" t="s">
        <v>361</v>
      </c>
      <c r="K31" s="63"/>
      <c r="L31" s="45" t="s">
        <v>358</v>
      </c>
      <c r="M31" s="52">
        <v>349</v>
      </c>
      <c r="N31" s="50" t="s">
        <v>356</v>
      </c>
    </row>
    <row r="32" spans="1:14" ht="15.75" thickTop="1" x14ac:dyDescent="0.25">
      <c r="A32" s="14"/>
      <c r="B32" s="53"/>
      <c r="C32" s="53" t="s">
        <v>356</v>
      </c>
      <c r="D32" s="56"/>
      <c r="E32" s="56"/>
      <c r="F32" s="53"/>
      <c r="G32" s="53"/>
      <c r="H32" s="56"/>
      <c r="I32" s="56"/>
      <c r="J32" s="53"/>
      <c r="K32" s="53"/>
      <c r="L32" s="56"/>
      <c r="M32" s="56"/>
      <c r="N32" s="53"/>
    </row>
  </sheetData>
  <mergeCells count="25">
    <mergeCell ref="B16:N16"/>
    <mergeCell ref="B17:N17"/>
    <mergeCell ref="B18:N18"/>
    <mergeCell ref="B10:N10"/>
    <mergeCell ref="B11:N11"/>
    <mergeCell ref="B12:N12"/>
    <mergeCell ref="B13:N13"/>
    <mergeCell ref="B14:N14"/>
    <mergeCell ref="B15:N15"/>
    <mergeCell ref="A1:A2"/>
    <mergeCell ref="B1:N1"/>
    <mergeCell ref="B2:N2"/>
    <mergeCell ref="B3:N3"/>
    <mergeCell ref="A4:A32"/>
    <mergeCell ref="B4:N4"/>
    <mergeCell ref="B6:N6"/>
    <mergeCell ref="B7:N7"/>
    <mergeCell ref="B8:N8"/>
    <mergeCell ref="B9:N9"/>
    <mergeCell ref="D20:E20"/>
    <mergeCell ref="H20:I20"/>
    <mergeCell ref="L20:M20"/>
    <mergeCell ref="C21:F21"/>
    <mergeCell ref="G21:J21"/>
    <mergeCell ref="K21:N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0.5703125" customWidth="1"/>
    <col min="5" max="5" width="36" customWidth="1"/>
    <col min="6" max="6" width="11.42578125" customWidth="1"/>
    <col min="7" max="8" width="10.5703125" customWidth="1"/>
    <col min="9" max="9" width="32.85546875" customWidth="1"/>
    <col min="10" max="10" width="11.42578125" customWidth="1"/>
    <col min="11" max="12" width="10.5703125" customWidth="1"/>
    <col min="13" max="13" width="36" customWidth="1"/>
    <col min="14" max="14" width="11.42578125" customWidth="1"/>
    <col min="15" max="16" width="10.5703125" customWidth="1"/>
    <col min="17" max="17" width="25.42578125" customWidth="1"/>
    <col min="18" max="18" width="10.5703125" customWidth="1"/>
  </cols>
  <sheetData>
    <row r="1" spans="1:18" ht="15" customHeight="1" x14ac:dyDescent="0.25">
      <c r="A1" s="8" t="s">
        <v>11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19</v>
      </c>
      <c r="B3" s="13" t="s">
        <v>6</v>
      </c>
      <c r="C3" s="13"/>
      <c r="D3" s="13"/>
      <c r="E3" s="13"/>
      <c r="F3" s="13"/>
      <c r="G3" s="13"/>
      <c r="H3" s="13"/>
      <c r="I3" s="13"/>
      <c r="J3" s="13"/>
      <c r="K3" s="13"/>
      <c r="L3" s="13"/>
      <c r="M3" s="13"/>
      <c r="N3" s="13"/>
      <c r="O3" s="13"/>
      <c r="P3" s="13"/>
      <c r="Q3" s="13"/>
      <c r="R3" s="13"/>
    </row>
    <row r="4" spans="1:18" ht="15" customHeight="1" x14ac:dyDescent="0.25">
      <c r="A4" s="14" t="s">
        <v>1118</v>
      </c>
      <c r="B4" s="13" t="s">
        <v>6</v>
      </c>
      <c r="C4" s="13"/>
      <c r="D4" s="13"/>
      <c r="E4" s="13"/>
      <c r="F4" s="13"/>
      <c r="G4" s="13"/>
      <c r="H4" s="13"/>
      <c r="I4" s="13"/>
      <c r="J4" s="13"/>
      <c r="K4" s="13"/>
      <c r="L4" s="13"/>
      <c r="M4" s="13"/>
      <c r="N4" s="13"/>
      <c r="O4" s="13"/>
      <c r="P4" s="13"/>
      <c r="Q4" s="13"/>
      <c r="R4" s="13"/>
    </row>
    <row r="5" spans="1:18" x14ac:dyDescent="0.25">
      <c r="A5" s="14"/>
      <c r="B5" s="11">
        <v>18</v>
      </c>
      <c r="C5" s="11" t="s">
        <v>1118</v>
      </c>
    </row>
    <row r="6" spans="1:18" ht="38.25" customHeight="1" x14ac:dyDescent="0.25">
      <c r="A6" s="14"/>
      <c r="B6" s="15" t="s">
        <v>1120</v>
      </c>
      <c r="C6" s="15"/>
      <c r="D6" s="15"/>
      <c r="E6" s="15"/>
      <c r="F6" s="15"/>
      <c r="G6" s="15"/>
      <c r="H6" s="15"/>
      <c r="I6" s="15"/>
      <c r="J6" s="15"/>
      <c r="K6" s="15"/>
      <c r="L6" s="15"/>
      <c r="M6" s="15"/>
      <c r="N6" s="15"/>
      <c r="O6" s="15"/>
      <c r="P6" s="15"/>
      <c r="Q6" s="15"/>
      <c r="R6" s="15"/>
    </row>
    <row r="7" spans="1:18" ht="25.5" customHeight="1" x14ac:dyDescent="0.25">
      <c r="A7" s="14"/>
      <c r="B7" s="15" t="s">
        <v>1121</v>
      </c>
      <c r="C7" s="15"/>
      <c r="D7" s="15"/>
      <c r="E7" s="15"/>
      <c r="F7" s="15"/>
      <c r="G7" s="15"/>
      <c r="H7" s="15"/>
      <c r="I7" s="15"/>
      <c r="J7" s="15"/>
      <c r="K7" s="15"/>
      <c r="L7" s="15"/>
      <c r="M7" s="15"/>
      <c r="N7" s="15"/>
      <c r="O7" s="15"/>
      <c r="P7" s="15"/>
      <c r="Q7" s="15"/>
      <c r="R7" s="15"/>
    </row>
    <row r="8" spans="1:18" x14ac:dyDescent="0.25">
      <c r="A8" s="14"/>
      <c r="B8" s="15" t="s">
        <v>1122</v>
      </c>
      <c r="C8" s="15"/>
      <c r="D8" s="15"/>
      <c r="E8" s="15"/>
      <c r="F8" s="15"/>
      <c r="G8" s="15"/>
      <c r="H8" s="15"/>
      <c r="I8" s="15"/>
      <c r="J8" s="15"/>
      <c r="K8" s="15"/>
      <c r="L8" s="15"/>
      <c r="M8" s="15"/>
      <c r="N8" s="15"/>
      <c r="O8" s="15"/>
      <c r="P8" s="15"/>
      <c r="Q8" s="15"/>
      <c r="R8" s="15"/>
    </row>
    <row r="9" spans="1:18" x14ac:dyDescent="0.25">
      <c r="A9" s="14"/>
      <c r="B9" s="15" t="s">
        <v>1123</v>
      </c>
      <c r="C9" s="15"/>
      <c r="D9" s="15"/>
      <c r="E9" s="15"/>
      <c r="F9" s="15"/>
      <c r="G9" s="15"/>
      <c r="H9" s="15"/>
      <c r="I9" s="15"/>
      <c r="J9" s="15"/>
      <c r="K9" s="15"/>
      <c r="L9" s="15"/>
      <c r="M9" s="15"/>
      <c r="N9" s="15"/>
      <c r="O9" s="15"/>
      <c r="P9" s="15"/>
      <c r="Q9" s="15"/>
      <c r="R9" s="15"/>
    </row>
    <row r="10" spans="1:18" ht="15.75" x14ac:dyDescent="0.25">
      <c r="A10" s="14"/>
      <c r="B10" s="78"/>
      <c r="C10" s="78"/>
      <c r="D10" s="78"/>
      <c r="E10" s="78"/>
      <c r="F10" s="78"/>
      <c r="G10" s="78"/>
      <c r="H10" s="78"/>
      <c r="I10" s="78"/>
      <c r="J10" s="78"/>
      <c r="K10" s="78"/>
      <c r="L10" s="78"/>
      <c r="M10" s="78"/>
      <c r="N10" s="78"/>
      <c r="O10" s="78"/>
      <c r="P10" s="78"/>
      <c r="Q10" s="78"/>
      <c r="R10" s="78"/>
    </row>
    <row r="11" spans="1:18" x14ac:dyDescent="0.25">
      <c r="A11" s="14"/>
      <c r="B11" s="41"/>
      <c r="C11" s="41"/>
      <c r="D11" s="41"/>
      <c r="E11" s="41"/>
      <c r="F11" s="41"/>
      <c r="G11" s="41"/>
      <c r="H11" s="41"/>
      <c r="I11" s="41"/>
      <c r="J11" s="41"/>
      <c r="K11" s="41"/>
      <c r="L11" s="41"/>
      <c r="M11" s="41"/>
      <c r="N11" s="41"/>
      <c r="O11" s="41"/>
      <c r="P11" s="41"/>
      <c r="Q11" s="41"/>
      <c r="R11" s="41"/>
    </row>
    <row r="12" spans="1:18" x14ac:dyDescent="0.25">
      <c r="A12" s="14"/>
      <c r="B12" s="58"/>
      <c r="C12" s="58" t="s">
        <v>356</v>
      </c>
      <c r="D12" s="59" t="s">
        <v>1124</v>
      </c>
      <c r="E12" s="59"/>
      <c r="F12" s="58"/>
      <c r="G12" s="58" t="s">
        <v>356</v>
      </c>
      <c r="H12" s="59" t="s">
        <v>1125</v>
      </c>
      <c r="I12" s="59"/>
      <c r="J12" s="58"/>
      <c r="K12" s="58" t="s">
        <v>356</v>
      </c>
      <c r="L12" s="59" t="s">
        <v>1127</v>
      </c>
      <c r="M12" s="59"/>
      <c r="N12" s="58"/>
      <c r="O12" s="58" t="s">
        <v>356</v>
      </c>
      <c r="P12" s="59" t="s">
        <v>1129</v>
      </c>
      <c r="Q12" s="59"/>
      <c r="R12" s="58"/>
    </row>
    <row r="13" spans="1:18" ht="15.75" thickBot="1" x14ac:dyDescent="0.3">
      <c r="A13" s="14"/>
      <c r="B13" s="58"/>
      <c r="C13" s="58"/>
      <c r="D13" s="60"/>
      <c r="E13" s="60"/>
      <c r="F13" s="58"/>
      <c r="G13" s="58"/>
      <c r="H13" s="60" t="s">
        <v>1126</v>
      </c>
      <c r="I13" s="60"/>
      <c r="J13" s="58"/>
      <c r="K13" s="58"/>
      <c r="L13" s="60" t="s">
        <v>1128</v>
      </c>
      <c r="M13" s="60"/>
      <c r="N13" s="58"/>
      <c r="O13" s="58"/>
      <c r="P13" s="60" t="s">
        <v>1130</v>
      </c>
      <c r="Q13" s="60"/>
      <c r="R13" s="58"/>
    </row>
    <row r="14" spans="1:18" x14ac:dyDescent="0.25">
      <c r="A14" s="14"/>
      <c r="B14" s="41"/>
      <c r="C14" s="58"/>
      <c r="D14" s="58"/>
      <c r="E14" s="58"/>
      <c r="F14" s="58"/>
      <c r="G14" s="58"/>
      <c r="H14" s="58"/>
      <c r="I14" s="58"/>
      <c r="J14" s="58"/>
      <c r="K14" s="58"/>
      <c r="L14" s="58"/>
      <c r="M14" s="58"/>
      <c r="N14" s="58"/>
      <c r="O14" s="58"/>
      <c r="P14" s="58"/>
      <c r="Q14" s="58"/>
      <c r="R14" s="58"/>
    </row>
    <row r="15" spans="1:18" x14ac:dyDescent="0.25">
      <c r="A15" s="14"/>
      <c r="B15" s="65">
        <v>2011</v>
      </c>
      <c r="C15" s="45" t="s">
        <v>356</v>
      </c>
      <c r="D15" s="45" t="s">
        <v>358</v>
      </c>
      <c r="E15" s="52">
        <v>1.3</v>
      </c>
      <c r="F15" s="50" t="s">
        <v>356</v>
      </c>
      <c r="G15" s="45" t="s">
        <v>356</v>
      </c>
      <c r="H15" s="50" t="s">
        <v>358</v>
      </c>
      <c r="I15" s="51" t="s">
        <v>362</v>
      </c>
      <c r="J15" s="50" t="s">
        <v>356</v>
      </c>
      <c r="K15" s="45" t="s">
        <v>356</v>
      </c>
      <c r="L15" s="50" t="s">
        <v>358</v>
      </c>
      <c r="M15" s="51" t="s">
        <v>362</v>
      </c>
      <c r="N15" s="50" t="s">
        <v>356</v>
      </c>
      <c r="O15" s="45" t="s">
        <v>356</v>
      </c>
      <c r="P15" s="45" t="s">
        <v>358</v>
      </c>
      <c r="Q15" s="52">
        <v>1.3</v>
      </c>
      <c r="R15" s="50" t="s">
        <v>356</v>
      </c>
    </row>
    <row r="16" spans="1:18" x14ac:dyDescent="0.25">
      <c r="A16" s="14"/>
      <c r="B16" s="15" t="s">
        <v>1131</v>
      </c>
      <c r="C16" s="15"/>
      <c r="D16" s="15"/>
      <c r="E16" s="15"/>
      <c r="F16" s="15"/>
      <c r="G16" s="15"/>
      <c r="H16" s="15"/>
      <c r="I16" s="15"/>
      <c r="J16" s="15"/>
      <c r="K16" s="15"/>
      <c r="L16" s="15"/>
      <c r="M16" s="15"/>
      <c r="N16" s="15"/>
      <c r="O16" s="15"/>
      <c r="P16" s="15"/>
      <c r="Q16" s="15"/>
      <c r="R16" s="15"/>
    </row>
    <row r="17" spans="1:18" ht="15.75" x14ac:dyDescent="0.25">
      <c r="A17" s="14"/>
      <c r="B17" s="78"/>
      <c r="C17" s="78"/>
      <c r="D17" s="78"/>
      <c r="E17" s="78"/>
      <c r="F17" s="78"/>
      <c r="G17" s="78"/>
      <c r="H17" s="78"/>
      <c r="I17" s="78"/>
      <c r="J17" s="78"/>
      <c r="K17" s="78"/>
      <c r="L17" s="78"/>
      <c r="M17" s="78"/>
      <c r="N17" s="78"/>
      <c r="O17" s="78"/>
      <c r="P17" s="78"/>
      <c r="Q17" s="78"/>
      <c r="R17" s="78"/>
    </row>
    <row r="18" spans="1:18" x14ac:dyDescent="0.25">
      <c r="A18" s="14"/>
      <c r="B18" s="41"/>
      <c r="C18" s="41"/>
      <c r="D18" s="41"/>
      <c r="E18" s="41"/>
      <c r="F18" s="41"/>
      <c r="G18" s="41"/>
      <c r="H18" s="41"/>
      <c r="I18" s="41"/>
      <c r="J18" s="41"/>
      <c r="K18" s="41"/>
      <c r="L18" s="41"/>
      <c r="M18" s="41"/>
      <c r="N18" s="41"/>
      <c r="O18" s="41"/>
      <c r="P18" s="41"/>
      <c r="Q18" s="41"/>
      <c r="R18" s="41"/>
    </row>
    <row r="19" spans="1:18" x14ac:dyDescent="0.25">
      <c r="A19" s="14"/>
      <c r="B19" s="58"/>
      <c r="C19" s="58" t="s">
        <v>356</v>
      </c>
      <c r="D19" s="59" t="s">
        <v>1124</v>
      </c>
      <c r="E19" s="59"/>
      <c r="F19" s="58"/>
      <c r="G19" s="58" t="s">
        <v>356</v>
      </c>
      <c r="H19" s="59" t="s">
        <v>1125</v>
      </c>
      <c r="I19" s="59"/>
      <c r="J19" s="58"/>
      <c r="K19" s="58" t="s">
        <v>356</v>
      </c>
      <c r="L19" s="59" t="s">
        <v>1127</v>
      </c>
      <c r="M19" s="59"/>
      <c r="N19" s="58"/>
      <c r="O19" s="58" t="s">
        <v>356</v>
      </c>
      <c r="P19" s="59" t="s">
        <v>1129</v>
      </c>
      <c r="Q19" s="59"/>
      <c r="R19" s="58"/>
    </row>
    <row r="20" spans="1:18" ht="15.75" thickBot="1" x14ac:dyDescent="0.3">
      <c r="A20" s="14"/>
      <c r="B20" s="58"/>
      <c r="C20" s="58"/>
      <c r="D20" s="60"/>
      <c r="E20" s="60"/>
      <c r="F20" s="58"/>
      <c r="G20" s="58"/>
      <c r="H20" s="60" t="s">
        <v>1126</v>
      </c>
      <c r="I20" s="60"/>
      <c r="J20" s="58"/>
      <c r="K20" s="58"/>
      <c r="L20" s="60" t="s">
        <v>1128</v>
      </c>
      <c r="M20" s="60"/>
      <c r="N20" s="58"/>
      <c r="O20" s="58"/>
      <c r="P20" s="60" t="s">
        <v>1130</v>
      </c>
      <c r="Q20" s="60"/>
      <c r="R20" s="58"/>
    </row>
    <row r="21" spans="1:18" x14ac:dyDescent="0.25">
      <c r="A21" s="14"/>
      <c r="B21" s="41"/>
      <c r="C21" s="58"/>
      <c r="D21" s="58"/>
      <c r="E21" s="58"/>
      <c r="F21" s="58"/>
      <c r="G21" s="58"/>
      <c r="H21" s="58"/>
      <c r="I21" s="58"/>
      <c r="J21" s="58"/>
      <c r="K21" s="58"/>
      <c r="L21" s="58"/>
      <c r="M21" s="58"/>
      <c r="N21" s="58"/>
      <c r="O21" s="58"/>
      <c r="P21" s="58"/>
      <c r="Q21" s="58"/>
      <c r="R21" s="58"/>
    </row>
    <row r="22" spans="1:18" x14ac:dyDescent="0.25">
      <c r="A22" s="14"/>
      <c r="B22" s="65">
        <v>2011</v>
      </c>
      <c r="C22" s="45" t="s">
        <v>356</v>
      </c>
      <c r="D22" s="45" t="s">
        <v>358</v>
      </c>
      <c r="E22" s="52">
        <v>1.3</v>
      </c>
      <c r="F22" s="50" t="s">
        <v>356</v>
      </c>
      <c r="G22" s="45" t="s">
        <v>356</v>
      </c>
      <c r="H22" s="50" t="s">
        <v>358</v>
      </c>
      <c r="I22" s="51" t="s">
        <v>362</v>
      </c>
      <c r="J22" s="50" t="s">
        <v>356</v>
      </c>
      <c r="K22" s="45" t="s">
        <v>356</v>
      </c>
      <c r="L22" s="50" t="s">
        <v>358</v>
      </c>
      <c r="M22" s="51" t="s">
        <v>362</v>
      </c>
      <c r="N22" s="50" t="s">
        <v>356</v>
      </c>
      <c r="O22" s="45" t="s">
        <v>356</v>
      </c>
      <c r="P22" s="45" t="s">
        <v>358</v>
      </c>
      <c r="Q22" s="52">
        <v>1.3</v>
      </c>
      <c r="R22" s="50" t="s">
        <v>356</v>
      </c>
    </row>
    <row r="23" spans="1:18" x14ac:dyDescent="0.25">
      <c r="A23" s="14"/>
      <c r="B23" s="76"/>
      <c r="C23" s="76"/>
      <c r="D23" s="76"/>
      <c r="E23" s="76"/>
      <c r="F23" s="76"/>
      <c r="G23" s="76"/>
      <c r="H23" s="76"/>
      <c r="I23" s="76"/>
      <c r="J23" s="76"/>
      <c r="K23" s="76"/>
      <c r="L23" s="76"/>
      <c r="M23" s="76"/>
      <c r="N23" s="76"/>
      <c r="O23" s="76"/>
      <c r="P23" s="76"/>
      <c r="Q23" s="76"/>
      <c r="R23" s="76"/>
    </row>
    <row r="24" spans="1:18" x14ac:dyDescent="0.25">
      <c r="A24" s="14"/>
      <c r="B24" s="15" t="s">
        <v>1132</v>
      </c>
      <c r="C24" s="15"/>
      <c r="D24" s="15"/>
      <c r="E24" s="15"/>
      <c r="F24" s="15"/>
      <c r="G24" s="15"/>
      <c r="H24" s="15"/>
      <c r="I24" s="15"/>
      <c r="J24" s="15"/>
      <c r="K24" s="15"/>
      <c r="L24" s="15"/>
      <c r="M24" s="15"/>
      <c r="N24" s="15"/>
      <c r="O24" s="15"/>
      <c r="P24" s="15"/>
      <c r="Q24" s="15"/>
      <c r="R24" s="15"/>
    </row>
    <row r="25" spans="1:18" ht="15.75" x14ac:dyDescent="0.25">
      <c r="A25" s="14"/>
      <c r="B25" s="78"/>
      <c r="C25" s="78"/>
      <c r="D25" s="78"/>
      <c r="E25" s="78"/>
      <c r="F25" s="78"/>
      <c r="G25" s="78"/>
      <c r="H25" s="78"/>
      <c r="I25" s="78"/>
      <c r="J25" s="78"/>
      <c r="K25" s="78"/>
      <c r="L25" s="78"/>
      <c r="M25" s="78"/>
      <c r="N25" s="78"/>
      <c r="O25" s="78"/>
      <c r="P25" s="78"/>
      <c r="Q25" s="78"/>
      <c r="R25" s="78"/>
    </row>
    <row r="26" spans="1:18" x14ac:dyDescent="0.25">
      <c r="A26" s="14"/>
      <c r="B26" s="12"/>
      <c r="C26" s="12"/>
      <c r="D26" s="12"/>
      <c r="E26" s="12"/>
      <c r="F26" s="12"/>
      <c r="G26" s="12"/>
      <c r="H26" s="12"/>
      <c r="I26" s="12"/>
      <c r="J26" s="12"/>
      <c r="K26" s="12"/>
      <c r="L26" s="12"/>
      <c r="M26" s="12"/>
      <c r="N26" s="12"/>
      <c r="O26" s="12"/>
      <c r="P26" s="12"/>
      <c r="Q26" s="12"/>
      <c r="R26" s="12"/>
    </row>
    <row r="27" spans="1:18" x14ac:dyDescent="0.25">
      <c r="A27" s="14"/>
      <c r="B27" s="58"/>
      <c r="C27" s="58" t="s">
        <v>356</v>
      </c>
      <c r="D27" s="59" t="s">
        <v>1124</v>
      </c>
      <c r="E27" s="59"/>
      <c r="F27" s="58"/>
      <c r="G27" s="58" t="s">
        <v>356</v>
      </c>
      <c r="H27" s="59" t="s">
        <v>1125</v>
      </c>
      <c r="I27" s="59"/>
      <c r="J27" s="58"/>
      <c r="K27" s="58" t="s">
        <v>356</v>
      </c>
      <c r="L27" s="59" t="s">
        <v>1127</v>
      </c>
      <c r="M27" s="59"/>
      <c r="N27" s="58"/>
      <c r="O27" s="58" t="s">
        <v>356</v>
      </c>
      <c r="P27" s="59" t="s">
        <v>1129</v>
      </c>
      <c r="Q27" s="59"/>
      <c r="R27" s="58"/>
    </row>
    <row r="28" spans="1:18" ht="15.75" thickBot="1" x14ac:dyDescent="0.3">
      <c r="A28" s="14"/>
      <c r="B28" s="58"/>
      <c r="C28" s="58"/>
      <c r="D28" s="60"/>
      <c r="E28" s="60"/>
      <c r="F28" s="58"/>
      <c r="G28" s="58"/>
      <c r="H28" s="60" t="s">
        <v>1126</v>
      </c>
      <c r="I28" s="60"/>
      <c r="J28" s="58"/>
      <c r="K28" s="58"/>
      <c r="L28" s="60" t="s">
        <v>1128</v>
      </c>
      <c r="M28" s="60"/>
      <c r="N28" s="58"/>
      <c r="O28" s="58"/>
      <c r="P28" s="60" t="s">
        <v>1130</v>
      </c>
      <c r="Q28" s="60"/>
      <c r="R28" s="58"/>
    </row>
    <row r="29" spans="1:18" x14ac:dyDescent="0.25">
      <c r="A29" s="14"/>
      <c r="B29" s="12"/>
      <c r="C29" s="15"/>
      <c r="D29" s="15"/>
      <c r="E29" s="15"/>
      <c r="F29" s="15"/>
      <c r="G29" s="15"/>
      <c r="H29" s="15"/>
      <c r="I29" s="15"/>
      <c r="J29" s="15"/>
      <c r="K29" s="15"/>
      <c r="L29" s="15"/>
      <c r="M29" s="15"/>
      <c r="N29" s="15"/>
      <c r="O29" s="15"/>
      <c r="P29" s="15"/>
      <c r="Q29" s="15"/>
      <c r="R29" s="15"/>
    </row>
    <row r="30" spans="1:18" x14ac:dyDescent="0.25">
      <c r="A30" s="14"/>
      <c r="B30" s="65">
        <v>2013</v>
      </c>
      <c r="C30" s="45" t="s">
        <v>356</v>
      </c>
      <c r="D30" s="45" t="s">
        <v>358</v>
      </c>
      <c r="E30" s="52">
        <v>2.31</v>
      </c>
      <c r="F30" s="50" t="s">
        <v>356</v>
      </c>
      <c r="G30" s="45" t="s">
        <v>356</v>
      </c>
      <c r="H30" s="50" t="s">
        <v>358</v>
      </c>
      <c r="I30" s="51" t="s">
        <v>362</v>
      </c>
      <c r="J30" s="50" t="s">
        <v>356</v>
      </c>
      <c r="K30" s="45" t="s">
        <v>356</v>
      </c>
      <c r="L30" s="50" t="s">
        <v>358</v>
      </c>
      <c r="M30" s="51" t="s">
        <v>362</v>
      </c>
      <c r="N30" s="50" t="s">
        <v>356</v>
      </c>
      <c r="O30" s="45" t="s">
        <v>356</v>
      </c>
      <c r="P30" s="45" t="s">
        <v>358</v>
      </c>
      <c r="Q30" s="52">
        <v>2.31</v>
      </c>
      <c r="R30" s="50" t="s">
        <v>356</v>
      </c>
    </row>
    <row r="31" spans="1:18" x14ac:dyDescent="0.25">
      <c r="A31" s="14"/>
      <c r="B31" s="66">
        <v>2012</v>
      </c>
      <c r="C31" s="12" t="s">
        <v>356</v>
      </c>
      <c r="D31" s="12"/>
      <c r="E31" s="48">
        <v>2.31</v>
      </c>
      <c r="F31" s="40" t="s">
        <v>356</v>
      </c>
      <c r="G31" s="12" t="s">
        <v>356</v>
      </c>
      <c r="H31" s="40"/>
      <c r="I31" s="47" t="s">
        <v>362</v>
      </c>
      <c r="J31" s="40" t="s">
        <v>356</v>
      </c>
      <c r="K31" s="12" t="s">
        <v>356</v>
      </c>
      <c r="L31" s="40"/>
      <c r="M31" s="47" t="s">
        <v>362</v>
      </c>
      <c r="N31" s="40" t="s">
        <v>356</v>
      </c>
      <c r="O31" s="12" t="s">
        <v>356</v>
      </c>
      <c r="P31" s="12"/>
      <c r="Q31" s="48">
        <v>2.31</v>
      </c>
      <c r="R31" s="40" t="s">
        <v>356</v>
      </c>
    </row>
    <row r="32" spans="1:18" x14ac:dyDescent="0.25">
      <c r="A32" s="14"/>
      <c r="B32" s="15" t="s">
        <v>1133</v>
      </c>
      <c r="C32" s="15"/>
      <c r="D32" s="15"/>
      <c r="E32" s="15"/>
      <c r="F32" s="15"/>
      <c r="G32" s="15"/>
      <c r="H32" s="15"/>
      <c r="I32" s="15"/>
      <c r="J32" s="15"/>
      <c r="K32" s="15"/>
      <c r="L32" s="15"/>
      <c r="M32" s="15"/>
      <c r="N32" s="15"/>
      <c r="O32" s="15"/>
      <c r="P32" s="15"/>
      <c r="Q32" s="15"/>
      <c r="R32" s="15"/>
    </row>
    <row r="33" spans="1:18" ht="15.75" x14ac:dyDescent="0.25">
      <c r="A33" s="14"/>
      <c r="B33" s="78"/>
      <c r="C33" s="78"/>
      <c r="D33" s="78"/>
      <c r="E33" s="78"/>
      <c r="F33" s="78"/>
      <c r="G33" s="78"/>
      <c r="H33" s="78"/>
      <c r="I33" s="78"/>
      <c r="J33" s="78"/>
      <c r="K33" s="78"/>
      <c r="L33" s="78"/>
      <c r="M33" s="78"/>
      <c r="N33" s="78"/>
      <c r="O33" s="78"/>
      <c r="P33" s="78"/>
      <c r="Q33" s="78"/>
      <c r="R33" s="78"/>
    </row>
    <row r="34" spans="1:18" x14ac:dyDescent="0.25">
      <c r="A34" s="14"/>
      <c r="B34" s="12"/>
      <c r="C34" s="12"/>
      <c r="D34" s="12"/>
      <c r="E34" s="12"/>
      <c r="F34" s="12"/>
      <c r="G34" s="12"/>
      <c r="H34" s="12"/>
      <c r="I34" s="12"/>
      <c r="J34" s="12"/>
      <c r="K34" s="12"/>
      <c r="L34" s="12"/>
      <c r="M34" s="12"/>
      <c r="N34" s="12"/>
      <c r="O34" s="12"/>
      <c r="P34" s="12"/>
      <c r="Q34" s="12"/>
      <c r="R34" s="12"/>
    </row>
    <row r="35" spans="1:18" x14ac:dyDescent="0.25">
      <c r="A35" s="14"/>
      <c r="B35" s="58"/>
      <c r="C35" s="58" t="s">
        <v>356</v>
      </c>
      <c r="D35" s="59" t="s">
        <v>1124</v>
      </c>
      <c r="E35" s="59"/>
      <c r="F35" s="58"/>
      <c r="G35" s="58" t="s">
        <v>356</v>
      </c>
      <c r="H35" s="59" t="s">
        <v>1125</v>
      </c>
      <c r="I35" s="59"/>
      <c r="J35" s="58"/>
      <c r="K35" s="58" t="s">
        <v>356</v>
      </c>
      <c r="L35" s="59" t="s">
        <v>1127</v>
      </c>
      <c r="M35" s="59"/>
      <c r="N35" s="58"/>
      <c r="O35" s="58" t="s">
        <v>356</v>
      </c>
      <c r="P35" s="59" t="s">
        <v>1129</v>
      </c>
      <c r="Q35" s="59"/>
      <c r="R35" s="58"/>
    </row>
    <row r="36" spans="1:18" ht="15.75" thickBot="1" x14ac:dyDescent="0.3">
      <c r="A36" s="14"/>
      <c r="B36" s="58"/>
      <c r="C36" s="58"/>
      <c r="D36" s="60"/>
      <c r="E36" s="60"/>
      <c r="F36" s="58"/>
      <c r="G36" s="58"/>
      <c r="H36" s="60" t="s">
        <v>1126</v>
      </c>
      <c r="I36" s="60"/>
      <c r="J36" s="58"/>
      <c r="K36" s="58"/>
      <c r="L36" s="60" t="s">
        <v>1128</v>
      </c>
      <c r="M36" s="60"/>
      <c r="N36" s="58"/>
      <c r="O36" s="58"/>
      <c r="P36" s="60" t="s">
        <v>1130</v>
      </c>
      <c r="Q36" s="60"/>
      <c r="R36" s="58"/>
    </row>
    <row r="37" spans="1:18" x14ac:dyDescent="0.25">
      <c r="A37" s="14"/>
      <c r="B37" s="12"/>
      <c r="C37" s="15"/>
      <c r="D37" s="15"/>
      <c r="E37" s="15"/>
      <c r="F37" s="15"/>
      <c r="G37" s="15"/>
      <c r="H37" s="15"/>
      <c r="I37" s="15"/>
      <c r="J37" s="15"/>
      <c r="K37" s="15"/>
      <c r="L37" s="15"/>
      <c r="M37" s="15"/>
      <c r="N37" s="15"/>
      <c r="O37" s="15"/>
      <c r="P37" s="15"/>
      <c r="Q37" s="15"/>
      <c r="R37" s="15"/>
    </row>
    <row r="38" spans="1:18" x14ac:dyDescent="0.25">
      <c r="A38" s="14"/>
      <c r="B38" s="65">
        <v>2013</v>
      </c>
      <c r="C38" s="45" t="s">
        <v>356</v>
      </c>
      <c r="D38" s="45" t="s">
        <v>358</v>
      </c>
      <c r="E38" s="52">
        <v>0.65</v>
      </c>
      <c r="F38" s="50" t="s">
        <v>356</v>
      </c>
      <c r="G38" s="45" t="s">
        <v>356</v>
      </c>
      <c r="H38" s="50" t="s">
        <v>358</v>
      </c>
      <c r="I38" s="51" t="s">
        <v>362</v>
      </c>
      <c r="J38" s="50" t="s">
        <v>356</v>
      </c>
      <c r="K38" s="45" t="s">
        <v>356</v>
      </c>
      <c r="L38" s="50" t="s">
        <v>358</v>
      </c>
      <c r="M38" s="51" t="s">
        <v>362</v>
      </c>
      <c r="N38" s="50" t="s">
        <v>356</v>
      </c>
      <c r="O38" s="45" t="s">
        <v>356</v>
      </c>
      <c r="P38" s="45" t="s">
        <v>358</v>
      </c>
      <c r="Q38" s="52">
        <v>0.65</v>
      </c>
      <c r="R38" s="50" t="s">
        <v>356</v>
      </c>
    </row>
    <row r="39" spans="1:18" x14ac:dyDescent="0.25">
      <c r="A39" s="14"/>
      <c r="B39" s="66">
        <v>2012</v>
      </c>
      <c r="C39" s="12" t="s">
        <v>356</v>
      </c>
      <c r="D39" s="12"/>
      <c r="E39" s="48">
        <v>0.49</v>
      </c>
      <c r="F39" s="40" t="s">
        <v>356</v>
      </c>
      <c r="G39" s="12" t="s">
        <v>356</v>
      </c>
      <c r="H39" s="40"/>
      <c r="I39" s="47" t="s">
        <v>362</v>
      </c>
      <c r="J39" s="40" t="s">
        <v>356</v>
      </c>
      <c r="K39" s="12" t="s">
        <v>356</v>
      </c>
      <c r="L39" s="40"/>
      <c r="M39" s="47" t="s">
        <v>362</v>
      </c>
      <c r="N39" s="40" t="s">
        <v>356</v>
      </c>
      <c r="O39" s="12" t="s">
        <v>356</v>
      </c>
      <c r="P39" s="12"/>
      <c r="Q39" s="48">
        <v>0.49</v>
      </c>
      <c r="R39" s="40" t="s">
        <v>356</v>
      </c>
    </row>
    <row r="40" spans="1:18" x14ac:dyDescent="0.25">
      <c r="A40" s="14"/>
      <c r="B40" s="65">
        <v>2011</v>
      </c>
      <c r="C40" s="45" t="s">
        <v>356</v>
      </c>
      <c r="D40" s="45"/>
      <c r="E40" s="52">
        <v>0.69</v>
      </c>
      <c r="F40" s="50" t="s">
        <v>356</v>
      </c>
      <c r="G40" s="45" t="s">
        <v>356</v>
      </c>
      <c r="H40" s="50"/>
      <c r="I40" s="51" t="s">
        <v>362</v>
      </c>
      <c r="J40" s="50" t="s">
        <v>356</v>
      </c>
      <c r="K40" s="45" t="s">
        <v>356</v>
      </c>
      <c r="L40" s="50"/>
      <c r="M40" s="51" t="s">
        <v>362</v>
      </c>
      <c r="N40" s="50" t="s">
        <v>356</v>
      </c>
      <c r="O40" s="45" t="s">
        <v>356</v>
      </c>
      <c r="P40" s="45"/>
      <c r="Q40" s="52">
        <v>0.69</v>
      </c>
      <c r="R40" s="50" t="s">
        <v>356</v>
      </c>
    </row>
    <row r="41" spans="1:18" x14ac:dyDescent="0.25">
      <c r="A41" s="14"/>
      <c r="B41" s="15" t="s">
        <v>1134</v>
      </c>
      <c r="C41" s="15"/>
      <c r="D41" s="15"/>
      <c r="E41" s="15"/>
      <c r="F41" s="15"/>
      <c r="G41" s="15"/>
      <c r="H41" s="15"/>
      <c r="I41" s="15"/>
      <c r="J41" s="15"/>
      <c r="K41" s="15"/>
      <c r="L41" s="15"/>
      <c r="M41" s="15"/>
      <c r="N41" s="15"/>
      <c r="O41" s="15"/>
      <c r="P41" s="15"/>
      <c r="Q41" s="15"/>
      <c r="R41" s="15"/>
    </row>
    <row r="42" spans="1:18" ht="15.75" x14ac:dyDescent="0.25">
      <c r="A42" s="14"/>
      <c r="B42" s="78"/>
      <c r="C42" s="78"/>
      <c r="D42" s="78"/>
      <c r="E42" s="78"/>
      <c r="F42" s="78"/>
      <c r="G42" s="78"/>
      <c r="H42" s="78"/>
      <c r="I42" s="78"/>
      <c r="J42" s="78"/>
      <c r="K42" s="78"/>
      <c r="L42" s="78"/>
      <c r="M42" s="78"/>
      <c r="N42" s="78"/>
      <c r="O42" s="78"/>
      <c r="P42" s="78"/>
      <c r="Q42" s="78"/>
      <c r="R42" s="78"/>
    </row>
    <row r="43" spans="1:18" x14ac:dyDescent="0.25">
      <c r="A43" s="14"/>
      <c r="B43" s="12"/>
      <c r="C43" s="12"/>
      <c r="D43" s="12"/>
      <c r="E43" s="12"/>
      <c r="F43" s="12"/>
      <c r="G43" s="12"/>
      <c r="H43" s="12"/>
      <c r="I43" s="12"/>
      <c r="J43" s="12"/>
      <c r="K43" s="12"/>
      <c r="L43" s="12"/>
      <c r="M43" s="12"/>
      <c r="N43" s="12"/>
    </row>
    <row r="44" spans="1:18" ht="15.75" thickBot="1" x14ac:dyDescent="0.3">
      <c r="A44" s="14"/>
      <c r="B44" s="41"/>
      <c r="C44" s="41" t="s">
        <v>356</v>
      </c>
      <c r="D44" s="60" t="s">
        <v>1135</v>
      </c>
      <c r="E44" s="60"/>
      <c r="F44" s="60"/>
      <c r="G44" s="60"/>
      <c r="H44" s="60"/>
      <c r="I44" s="60"/>
      <c r="J44" s="60"/>
      <c r="K44" s="60"/>
      <c r="L44" s="60"/>
      <c r="M44" s="60"/>
      <c r="N44" s="41"/>
    </row>
    <row r="45" spans="1:18" ht="15.75" thickBot="1" x14ac:dyDescent="0.3">
      <c r="A45" s="14"/>
      <c r="B45" s="41"/>
      <c r="C45" s="41" t="s">
        <v>356</v>
      </c>
      <c r="D45" s="72">
        <v>2013</v>
      </c>
      <c r="E45" s="72"/>
      <c r="F45" s="41"/>
      <c r="G45" s="41"/>
      <c r="H45" s="72">
        <v>2012</v>
      </c>
      <c r="I45" s="72"/>
      <c r="J45" s="41"/>
      <c r="K45" s="41"/>
      <c r="L45" s="72">
        <v>2011</v>
      </c>
      <c r="M45" s="72"/>
      <c r="N45" s="41"/>
    </row>
    <row r="46" spans="1:18" x14ac:dyDescent="0.25">
      <c r="A46" s="14"/>
      <c r="B46" s="12"/>
      <c r="C46" s="15"/>
      <c r="D46" s="15"/>
      <c r="E46" s="15"/>
      <c r="F46" s="15"/>
      <c r="G46" s="15"/>
      <c r="H46" s="15"/>
      <c r="I46" s="15"/>
      <c r="J46" s="15"/>
      <c r="K46" s="15"/>
      <c r="L46" s="15"/>
      <c r="M46" s="15"/>
      <c r="N46" s="15"/>
    </row>
    <row r="47" spans="1:18" ht="25.5" x14ac:dyDescent="0.25">
      <c r="A47" s="14"/>
      <c r="B47" s="65" t="s">
        <v>1136</v>
      </c>
      <c r="C47" s="45" t="s">
        <v>356</v>
      </c>
      <c r="D47" s="45" t="s">
        <v>358</v>
      </c>
      <c r="E47" s="64">
        <v>28778</v>
      </c>
      <c r="F47" s="50" t="s">
        <v>356</v>
      </c>
      <c r="G47" s="45"/>
      <c r="H47" s="45" t="s">
        <v>358</v>
      </c>
      <c r="I47" s="64">
        <v>24631</v>
      </c>
      <c r="J47" s="50" t="s">
        <v>356</v>
      </c>
      <c r="K47" s="45"/>
      <c r="L47" s="45" t="s">
        <v>358</v>
      </c>
      <c r="M47" s="64">
        <v>10933</v>
      </c>
      <c r="N47" s="50" t="s">
        <v>356</v>
      </c>
    </row>
    <row r="48" spans="1:18" x14ac:dyDescent="0.25">
      <c r="A48" s="14"/>
      <c r="B48" s="12"/>
      <c r="C48" s="15"/>
      <c r="D48" s="15"/>
      <c r="E48" s="15"/>
      <c r="F48" s="15"/>
      <c r="G48" s="15"/>
      <c r="H48" s="15"/>
      <c r="I48" s="15"/>
      <c r="J48" s="15"/>
      <c r="K48" s="15"/>
      <c r="L48" s="15"/>
      <c r="M48" s="15"/>
      <c r="N48" s="15"/>
    </row>
    <row r="49" spans="1:14" ht="25.5" x14ac:dyDescent="0.25">
      <c r="A49" s="14"/>
      <c r="B49" s="66" t="s">
        <v>1137</v>
      </c>
      <c r="C49" s="12" t="s">
        <v>356</v>
      </c>
      <c r="D49" s="12"/>
      <c r="E49" s="61">
        <v>9563</v>
      </c>
      <c r="F49" s="40" t="s">
        <v>356</v>
      </c>
      <c r="G49" s="12"/>
      <c r="H49" s="12"/>
      <c r="I49" s="61">
        <v>5297</v>
      </c>
      <c r="J49" s="40" t="s">
        <v>356</v>
      </c>
      <c r="K49" s="12"/>
      <c r="L49" s="12"/>
      <c r="M49" s="61">
        <v>4588</v>
      </c>
      <c r="N49" s="40" t="s">
        <v>356</v>
      </c>
    </row>
    <row r="50" spans="1:14" ht="25.5" x14ac:dyDescent="0.25">
      <c r="A50" s="14"/>
      <c r="B50" s="65" t="s">
        <v>1138</v>
      </c>
      <c r="C50" s="45" t="s">
        <v>356</v>
      </c>
      <c r="D50" s="45"/>
      <c r="E50" s="52" t="s">
        <v>1139</v>
      </c>
      <c r="F50" s="50" t="s">
        <v>361</v>
      </c>
      <c r="G50" s="45"/>
      <c r="H50" s="45"/>
      <c r="I50" s="52" t="s">
        <v>1140</v>
      </c>
      <c r="J50" s="50" t="s">
        <v>361</v>
      </c>
      <c r="K50" s="45"/>
      <c r="L50" s="45"/>
      <c r="M50" s="52" t="s">
        <v>1141</v>
      </c>
      <c r="N50" s="50" t="s">
        <v>361</v>
      </c>
    </row>
    <row r="51" spans="1:14" x14ac:dyDescent="0.25">
      <c r="A51" s="14"/>
      <c r="B51" s="66" t="s">
        <v>1142</v>
      </c>
      <c r="C51" s="12" t="s">
        <v>356</v>
      </c>
      <c r="D51" s="12"/>
      <c r="E51" s="48" t="s">
        <v>1143</v>
      </c>
      <c r="F51" s="40" t="s">
        <v>361</v>
      </c>
      <c r="G51" s="12"/>
      <c r="H51" s="12"/>
      <c r="I51" s="48" t="s">
        <v>1144</v>
      </c>
      <c r="J51" s="40" t="s">
        <v>361</v>
      </c>
      <c r="K51" s="12"/>
      <c r="L51" s="12"/>
      <c r="M51" s="48" t="s">
        <v>1145</v>
      </c>
      <c r="N51" s="40" t="s">
        <v>361</v>
      </c>
    </row>
    <row r="52" spans="1:14" ht="25.5" x14ac:dyDescent="0.25">
      <c r="A52" s="14"/>
      <c r="B52" s="65" t="s">
        <v>1146</v>
      </c>
      <c r="C52" s="45" t="s">
        <v>356</v>
      </c>
      <c r="D52" s="45"/>
      <c r="E52" s="52" t="s">
        <v>1147</v>
      </c>
      <c r="F52" s="50" t="s">
        <v>361</v>
      </c>
      <c r="G52" s="45"/>
      <c r="H52" s="45"/>
      <c r="I52" s="52" t="s">
        <v>1148</v>
      </c>
      <c r="J52" s="50" t="s">
        <v>361</v>
      </c>
      <c r="K52" s="45"/>
      <c r="L52" s="45"/>
      <c r="M52" s="52" t="s">
        <v>1149</v>
      </c>
      <c r="N52" s="50" t="s">
        <v>361</v>
      </c>
    </row>
    <row r="53" spans="1:14" x14ac:dyDescent="0.25">
      <c r="A53" s="14"/>
      <c r="B53" s="66" t="s">
        <v>1150</v>
      </c>
      <c r="C53" s="12" t="s">
        <v>356</v>
      </c>
      <c r="D53" s="40"/>
      <c r="E53" s="47" t="s">
        <v>362</v>
      </c>
      <c r="F53" s="40" t="s">
        <v>356</v>
      </c>
      <c r="G53" s="12"/>
      <c r="H53" s="40"/>
      <c r="I53" s="47" t="s">
        <v>362</v>
      </c>
      <c r="J53" s="40" t="s">
        <v>356</v>
      </c>
      <c r="K53" s="12"/>
      <c r="L53" s="12"/>
      <c r="M53" s="61">
        <v>1428</v>
      </c>
      <c r="N53" s="40" t="s">
        <v>356</v>
      </c>
    </row>
    <row r="54" spans="1:14" x14ac:dyDescent="0.25">
      <c r="A54" s="14"/>
      <c r="B54" s="65" t="s">
        <v>1151</v>
      </c>
      <c r="C54" s="45" t="s">
        <v>356</v>
      </c>
      <c r="D54" s="45"/>
      <c r="E54" s="64">
        <v>2904</v>
      </c>
      <c r="F54" s="50" t="s">
        <v>356</v>
      </c>
      <c r="G54" s="45"/>
      <c r="H54" s="45"/>
      <c r="I54" s="64">
        <v>3260</v>
      </c>
      <c r="J54" s="50" t="s">
        <v>356</v>
      </c>
      <c r="K54" s="45"/>
      <c r="L54" s="45"/>
      <c r="M54" s="64">
        <v>7600</v>
      </c>
      <c r="N54" s="50" t="s">
        <v>356</v>
      </c>
    </row>
    <row r="55" spans="1:14" ht="25.5" x14ac:dyDescent="0.25">
      <c r="A55" s="14"/>
      <c r="B55" s="66" t="s">
        <v>1152</v>
      </c>
      <c r="C55" s="12" t="s">
        <v>356</v>
      </c>
      <c r="D55" s="12"/>
      <c r="E55" s="48" t="s">
        <v>1153</v>
      </c>
      <c r="F55" s="40" t="s">
        <v>361</v>
      </c>
      <c r="G55" s="12"/>
      <c r="H55" s="12"/>
      <c r="I55" s="61">
        <v>4131</v>
      </c>
      <c r="J55" s="40" t="s">
        <v>356</v>
      </c>
      <c r="K55" s="12"/>
      <c r="L55" s="12"/>
      <c r="M55" s="61">
        <v>31634</v>
      </c>
      <c r="N55" s="40" t="s">
        <v>356</v>
      </c>
    </row>
    <row r="56" spans="1:14" x14ac:dyDescent="0.25">
      <c r="A56" s="14"/>
      <c r="B56" s="65" t="s">
        <v>1154</v>
      </c>
      <c r="C56" s="45" t="s">
        <v>356</v>
      </c>
      <c r="D56" s="45"/>
      <c r="E56" s="64">
        <v>4194</v>
      </c>
      <c r="F56" s="50" t="s">
        <v>356</v>
      </c>
      <c r="G56" s="45"/>
      <c r="H56" s="45"/>
      <c r="I56" s="52" t="s">
        <v>1155</v>
      </c>
      <c r="J56" s="50" t="s">
        <v>361</v>
      </c>
      <c r="K56" s="45"/>
      <c r="L56" s="45"/>
      <c r="M56" s="52" t="s">
        <v>1156</v>
      </c>
      <c r="N56" s="50" t="s">
        <v>361</v>
      </c>
    </row>
    <row r="57" spans="1:14" x14ac:dyDescent="0.25">
      <c r="A57" s="14"/>
      <c r="B57" s="66" t="s">
        <v>1157</v>
      </c>
      <c r="C57" s="12" t="s">
        <v>356</v>
      </c>
      <c r="D57" s="40"/>
      <c r="E57" s="47" t="s">
        <v>362</v>
      </c>
      <c r="F57" s="40" t="s">
        <v>356</v>
      </c>
      <c r="G57" s="12"/>
      <c r="H57" s="12"/>
      <c r="I57" s="48" t="s">
        <v>1158</v>
      </c>
      <c r="J57" s="40" t="s">
        <v>361</v>
      </c>
      <c r="K57" s="12"/>
      <c r="L57" s="12"/>
      <c r="M57" s="48" t="s">
        <v>1159</v>
      </c>
      <c r="N57" s="40" t="s">
        <v>361</v>
      </c>
    </row>
    <row r="58" spans="1:14" ht="15.75" thickBot="1" x14ac:dyDescent="0.3">
      <c r="A58" s="14"/>
      <c r="B58" s="65" t="s">
        <v>1160</v>
      </c>
      <c r="C58" s="45" t="s">
        <v>356</v>
      </c>
      <c r="D58" s="50"/>
      <c r="E58" s="51" t="s">
        <v>362</v>
      </c>
      <c r="F58" s="50" t="s">
        <v>356</v>
      </c>
      <c r="G58" s="45"/>
      <c r="H58" s="45"/>
      <c r="I58" s="64">
        <v>14065</v>
      </c>
      <c r="J58" s="50" t="s">
        <v>356</v>
      </c>
      <c r="K58" s="45"/>
      <c r="L58" s="45"/>
      <c r="M58" s="64">
        <v>13250</v>
      </c>
      <c r="N58" s="50" t="s">
        <v>356</v>
      </c>
    </row>
    <row r="59" spans="1:14" x14ac:dyDescent="0.25">
      <c r="A59" s="14"/>
      <c r="B59" s="53"/>
      <c r="C59" s="53" t="s">
        <v>356</v>
      </c>
      <c r="D59" s="54"/>
      <c r="E59" s="54"/>
      <c r="F59" s="53"/>
      <c r="G59" s="53"/>
      <c r="H59" s="54"/>
      <c r="I59" s="54"/>
      <c r="J59" s="53"/>
      <c r="K59" s="53"/>
      <c r="L59" s="54"/>
      <c r="M59" s="54"/>
      <c r="N59" s="53"/>
    </row>
    <row r="60" spans="1:14" x14ac:dyDescent="0.25">
      <c r="A60" s="14"/>
      <c r="B60" s="12"/>
      <c r="C60" s="15"/>
      <c r="D60" s="15"/>
      <c r="E60" s="15"/>
      <c r="F60" s="15"/>
      <c r="G60" s="15"/>
      <c r="H60" s="15"/>
      <c r="I60" s="15"/>
      <c r="J60" s="15"/>
      <c r="K60" s="15"/>
      <c r="L60" s="15"/>
      <c r="M60" s="15"/>
      <c r="N60" s="15"/>
    </row>
    <row r="61" spans="1:14" ht="15.75" thickBot="1" x14ac:dyDescent="0.3">
      <c r="A61" s="14"/>
      <c r="B61" s="66" t="s">
        <v>1161</v>
      </c>
      <c r="C61" s="41" t="s">
        <v>356</v>
      </c>
      <c r="D61" s="12" t="s">
        <v>358</v>
      </c>
      <c r="E61" s="61">
        <v>8517</v>
      </c>
      <c r="F61" s="40" t="s">
        <v>356</v>
      </c>
      <c r="G61" s="41"/>
      <c r="H61" s="12" t="s">
        <v>358</v>
      </c>
      <c r="I61" s="61">
        <v>25019</v>
      </c>
      <c r="J61" s="40" t="s">
        <v>356</v>
      </c>
      <c r="K61" s="41"/>
      <c r="L61" s="12" t="s">
        <v>358</v>
      </c>
      <c r="M61" s="61">
        <v>46265</v>
      </c>
      <c r="N61" s="40" t="s">
        <v>356</v>
      </c>
    </row>
    <row r="62" spans="1:14" ht="15.75" thickTop="1" x14ac:dyDescent="0.25">
      <c r="A62" s="14"/>
      <c r="B62" s="53"/>
      <c r="C62" s="53" t="s">
        <v>356</v>
      </c>
      <c r="D62" s="56"/>
      <c r="E62" s="56"/>
      <c r="F62" s="53"/>
      <c r="G62" s="53"/>
      <c r="H62" s="56"/>
      <c r="I62" s="56"/>
      <c r="J62" s="53"/>
      <c r="K62" s="53"/>
      <c r="L62" s="56"/>
      <c r="M62" s="56"/>
      <c r="N62" s="53"/>
    </row>
  </sheetData>
  <mergeCells count="113">
    <mergeCell ref="B32:R32"/>
    <mergeCell ref="B33:R33"/>
    <mergeCell ref="B41:R41"/>
    <mergeCell ref="B42:R42"/>
    <mergeCell ref="B10:R10"/>
    <mergeCell ref="B16:R16"/>
    <mergeCell ref="B17:R17"/>
    <mergeCell ref="B23:R23"/>
    <mergeCell ref="B24:R24"/>
    <mergeCell ref="B25:R25"/>
    <mergeCell ref="A1:A2"/>
    <mergeCell ref="B1:R1"/>
    <mergeCell ref="B2:R2"/>
    <mergeCell ref="B3:R3"/>
    <mergeCell ref="A4:A62"/>
    <mergeCell ref="B4:R4"/>
    <mergeCell ref="B6:R6"/>
    <mergeCell ref="B7:R7"/>
    <mergeCell ref="B8:R8"/>
    <mergeCell ref="B9:R9"/>
    <mergeCell ref="C48:F48"/>
    <mergeCell ref="G48:J48"/>
    <mergeCell ref="K48:N48"/>
    <mergeCell ref="C60:F60"/>
    <mergeCell ref="G60:J60"/>
    <mergeCell ref="K60:N60"/>
    <mergeCell ref="D44:M44"/>
    <mergeCell ref="D45:E45"/>
    <mergeCell ref="H45:I45"/>
    <mergeCell ref="L45:M45"/>
    <mergeCell ref="C46:F46"/>
    <mergeCell ref="G46:J46"/>
    <mergeCell ref="K46:N46"/>
    <mergeCell ref="P35:Q35"/>
    <mergeCell ref="P36:Q36"/>
    <mergeCell ref="R35:R36"/>
    <mergeCell ref="C37:F37"/>
    <mergeCell ref="G37:J37"/>
    <mergeCell ref="K37:N37"/>
    <mergeCell ref="O37:R37"/>
    <mergeCell ref="J35:J36"/>
    <mergeCell ref="K35:K36"/>
    <mergeCell ref="L35:M35"/>
    <mergeCell ref="L36:M36"/>
    <mergeCell ref="N35:N36"/>
    <mergeCell ref="O35:O36"/>
    <mergeCell ref="B35:B36"/>
    <mergeCell ref="C35:C36"/>
    <mergeCell ref="D35:E36"/>
    <mergeCell ref="F35:F36"/>
    <mergeCell ref="G35:G36"/>
    <mergeCell ref="H35:I35"/>
    <mergeCell ref="H36:I36"/>
    <mergeCell ref="P27:Q27"/>
    <mergeCell ref="P28:Q28"/>
    <mergeCell ref="R27:R28"/>
    <mergeCell ref="C29:F29"/>
    <mergeCell ref="G29:J29"/>
    <mergeCell ref="K29:N29"/>
    <mergeCell ref="O29:R29"/>
    <mergeCell ref="J27:J28"/>
    <mergeCell ref="K27:K28"/>
    <mergeCell ref="L27:M27"/>
    <mergeCell ref="L28:M28"/>
    <mergeCell ref="N27:N28"/>
    <mergeCell ref="O27:O28"/>
    <mergeCell ref="B27:B28"/>
    <mergeCell ref="C27:C28"/>
    <mergeCell ref="D27:E28"/>
    <mergeCell ref="F27:F28"/>
    <mergeCell ref="G27:G28"/>
    <mergeCell ref="H27:I27"/>
    <mergeCell ref="H28:I28"/>
    <mergeCell ref="P19:Q19"/>
    <mergeCell ref="P20:Q20"/>
    <mergeCell ref="R19:R20"/>
    <mergeCell ref="C21:F21"/>
    <mergeCell ref="G21:J21"/>
    <mergeCell ref="K21:N21"/>
    <mergeCell ref="O21:R21"/>
    <mergeCell ref="J19:J20"/>
    <mergeCell ref="K19:K20"/>
    <mergeCell ref="L19:M19"/>
    <mergeCell ref="L20:M20"/>
    <mergeCell ref="N19:N20"/>
    <mergeCell ref="O19:O20"/>
    <mergeCell ref="B19:B20"/>
    <mergeCell ref="C19:C20"/>
    <mergeCell ref="D19:E20"/>
    <mergeCell ref="F19:F20"/>
    <mergeCell ref="G19:G20"/>
    <mergeCell ref="H19:I19"/>
    <mergeCell ref="H20:I20"/>
    <mergeCell ref="P12:Q12"/>
    <mergeCell ref="P13:Q13"/>
    <mergeCell ref="R12:R13"/>
    <mergeCell ref="C14:F14"/>
    <mergeCell ref="G14:J14"/>
    <mergeCell ref="K14:N14"/>
    <mergeCell ref="O14:R14"/>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1162</v>
      </c>
      <c r="B1" s="8" t="s">
        <v>1</v>
      </c>
      <c r="C1" s="8"/>
    </row>
    <row r="2" spans="1:3" ht="15" customHeight="1" x14ac:dyDescent="0.25">
      <c r="A2" s="8"/>
      <c r="B2" s="8" t="s">
        <v>2</v>
      </c>
      <c r="C2" s="8"/>
    </row>
    <row r="3" spans="1:3" ht="30" x14ac:dyDescent="0.25">
      <c r="A3" s="3" t="s">
        <v>1163</v>
      </c>
      <c r="B3" s="13" t="s">
        <v>6</v>
      </c>
      <c r="C3" s="13"/>
    </row>
    <row r="4" spans="1:3" ht="15" customHeight="1" x14ac:dyDescent="0.25">
      <c r="A4" s="14" t="s">
        <v>1162</v>
      </c>
      <c r="B4" s="13" t="s">
        <v>6</v>
      </c>
      <c r="C4" s="13"/>
    </row>
    <row r="5" spans="1:3" x14ac:dyDescent="0.25">
      <c r="A5" s="14"/>
      <c r="B5" s="11">
        <v>19</v>
      </c>
      <c r="C5" s="11" t="s">
        <v>1162</v>
      </c>
    </row>
    <row r="6" spans="1:3" ht="165.75" customHeight="1" x14ac:dyDescent="0.25">
      <c r="A6" s="14"/>
      <c r="B6" s="15" t="s">
        <v>1164</v>
      </c>
      <c r="C6" s="15"/>
    </row>
    <row r="7" spans="1:3" ht="127.5" customHeight="1" x14ac:dyDescent="0.25">
      <c r="A7" s="14"/>
      <c r="B7" s="15" t="s">
        <v>1165</v>
      </c>
      <c r="C7" s="15"/>
    </row>
    <row r="8" spans="1:3" ht="25.5" customHeight="1" x14ac:dyDescent="0.25">
      <c r="A8" s="14"/>
      <c r="B8" s="15" t="s">
        <v>1166</v>
      </c>
      <c r="C8" s="15"/>
    </row>
    <row r="9" spans="1:3" x14ac:dyDescent="0.25">
      <c r="A9" s="14"/>
      <c r="B9" s="76"/>
      <c r="C9" s="76"/>
    </row>
    <row r="10" spans="1:3" ht="165.75" customHeight="1" x14ac:dyDescent="0.25">
      <c r="A10" s="14"/>
      <c r="B10" s="15" t="s">
        <v>1167</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10.5703125" customWidth="1"/>
    <col min="5" max="5" width="33.140625" customWidth="1"/>
    <col min="6" max="8" width="10.5703125" customWidth="1"/>
    <col min="9" max="9" width="28.140625" customWidth="1"/>
    <col min="10" max="12" width="10.5703125" customWidth="1"/>
    <col min="13" max="13" width="28.140625" customWidth="1"/>
    <col min="14" max="14" width="10.5703125" customWidth="1"/>
  </cols>
  <sheetData>
    <row r="1" spans="1:14" ht="15" customHeight="1" x14ac:dyDescent="0.25">
      <c r="A1" s="8" t="s">
        <v>11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69</v>
      </c>
      <c r="B3" s="13" t="s">
        <v>6</v>
      </c>
      <c r="C3" s="13"/>
      <c r="D3" s="13"/>
      <c r="E3" s="13"/>
      <c r="F3" s="13"/>
      <c r="G3" s="13"/>
      <c r="H3" s="13"/>
      <c r="I3" s="13"/>
      <c r="J3" s="13"/>
      <c r="K3" s="13"/>
      <c r="L3" s="13"/>
      <c r="M3" s="13"/>
      <c r="N3" s="13"/>
    </row>
    <row r="4" spans="1:14" ht="15" customHeight="1" x14ac:dyDescent="0.25">
      <c r="A4" s="14" t="s">
        <v>1168</v>
      </c>
      <c r="B4" s="13" t="s">
        <v>6</v>
      </c>
      <c r="C4" s="13"/>
      <c r="D4" s="13"/>
      <c r="E4" s="13"/>
      <c r="F4" s="13"/>
      <c r="G4" s="13"/>
      <c r="H4" s="13"/>
      <c r="I4" s="13"/>
      <c r="J4" s="13"/>
      <c r="K4" s="13"/>
      <c r="L4" s="13"/>
      <c r="M4" s="13"/>
      <c r="N4" s="13"/>
    </row>
    <row r="5" spans="1:14" x14ac:dyDescent="0.25">
      <c r="A5" s="14"/>
      <c r="B5" s="11">
        <v>20</v>
      </c>
      <c r="C5" s="11" t="s">
        <v>1168</v>
      </c>
    </row>
    <row r="6" spans="1:14" x14ac:dyDescent="0.25">
      <c r="A6" s="14"/>
      <c r="B6" s="75" t="s">
        <v>1170</v>
      </c>
      <c r="C6" s="75"/>
      <c r="D6" s="75"/>
      <c r="E6" s="75"/>
      <c r="F6" s="75"/>
      <c r="G6" s="75"/>
      <c r="H6" s="75"/>
      <c r="I6" s="75"/>
      <c r="J6" s="75"/>
      <c r="K6" s="75"/>
      <c r="L6" s="75"/>
      <c r="M6" s="75"/>
      <c r="N6" s="75"/>
    </row>
    <row r="7" spans="1:14" ht="38.25" customHeight="1" x14ac:dyDescent="0.25">
      <c r="A7" s="14"/>
      <c r="B7" s="15" t="s">
        <v>1171</v>
      </c>
      <c r="C7" s="15"/>
      <c r="D7" s="15"/>
      <c r="E7" s="15"/>
      <c r="F7" s="15"/>
      <c r="G7" s="15"/>
      <c r="H7" s="15"/>
      <c r="I7" s="15"/>
      <c r="J7" s="15"/>
      <c r="K7" s="15"/>
      <c r="L7" s="15"/>
      <c r="M7" s="15"/>
      <c r="N7" s="15"/>
    </row>
    <row r="8" spans="1:14" x14ac:dyDescent="0.25">
      <c r="A8" s="14"/>
      <c r="B8" s="15" t="s">
        <v>1172</v>
      </c>
      <c r="C8" s="15"/>
      <c r="D8" s="15"/>
      <c r="E8" s="15"/>
      <c r="F8" s="15"/>
      <c r="G8" s="15"/>
      <c r="H8" s="15"/>
      <c r="I8" s="15"/>
      <c r="J8" s="15"/>
      <c r="K8" s="15"/>
      <c r="L8" s="15"/>
      <c r="M8" s="15"/>
      <c r="N8" s="15"/>
    </row>
    <row r="9" spans="1:14" ht="15.75" x14ac:dyDescent="0.25">
      <c r="A9" s="14"/>
      <c r="B9" s="78"/>
      <c r="C9" s="78"/>
      <c r="D9" s="78"/>
      <c r="E9" s="78"/>
      <c r="F9" s="78"/>
      <c r="G9" s="78"/>
      <c r="H9" s="78"/>
      <c r="I9" s="78"/>
      <c r="J9" s="78"/>
      <c r="K9" s="78"/>
      <c r="L9" s="78"/>
      <c r="M9" s="78"/>
      <c r="N9" s="78"/>
    </row>
    <row r="10" spans="1:14" x14ac:dyDescent="0.25">
      <c r="A10" s="14"/>
      <c r="B10" s="12"/>
      <c r="C10" s="12"/>
      <c r="D10" s="12"/>
      <c r="E10" s="12"/>
      <c r="F10" s="12"/>
      <c r="G10" s="12"/>
      <c r="H10" s="12"/>
      <c r="I10" s="12"/>
      <c r="J10" s="12"/>
      <c r="K10" s="12"/>
      <c r="L10" s="12"/>
      <c r="M10" s="12"/>
      <c r="N10" s="12"/>
    </row>
    <row r="11" spans="1:14" ht="15.75" thickBot="1" x14ac:dyDescent="0.3">
      <c r="A11" s="14"/>
      <c r="B11" s="41"/>
      <c r="C11" s="41" t="s">
        <v>356</v>
      </c>
      <c r="D11" s="60" t="s">
        <v>1033</v>
      </c>
      <c r="E11" s="60"/>
      <c r="F11" s="60"/>
      <c r="G11" s="60"/>
      <c r="H11" s="60"/>
      <c r="I11" s="60"/>
      <c r="J11" s="60"/>
      <c r="K11" s="60"/>
      <c r="L11" s="60"/>
      <c r="M11" s="60"/>
      <c r="N11" s="41"/>
    </row>
    <row r="12" spans="1:14" ht="15.75" thickBot="1" x14ac:dyDescent="0.3">
      <c r="A12" s="14"/>
      <c r="B12" s="41"/>
      <c r="C12" s="41" t="s">
        <v>356</v>
      </c>
      <c r="D12" s="72" t="s">
        <v>438</v>
      </c>
      <c r="E12" s="72"/>
      <c r="F12" s="41"/>
      <c r="G12" s="41" t="s">
        <v>356</v>
      </c>
      <c r="H12" s="72" t="s">
        <v>439</v>
      </c>
      <c r="I12" s="72"/>
      <c r="J12" s="41"/>
      <c r="K12" s="41" t="s">
        <v>356</v>
      </c>
      <c r="L12" s="72" t="s">
        <v>1173</v>
      </c>
      <c r="M12" s="72"/>
      <c r="N12" s="41"/>
    </row>
    <row r="13" spans="1:14" x14ac:dyDescent="0.25">
      <c r="A13" s="14"/>
      <c r="B13" s="65" t="s">
        <v>1174</v>
      </c>
      <c r="C13" s="45" t="s">
        <v>356</v>
      </c>
      <c r="D13" s="45" t="s">
        <v>358</v>
      </c>
      <c r="E13" s="64">
        <v>9289</v>
      </c>
      <c r="F13" s="50" t="s">
        <v>356</v>
      </c>
      <c r="G13" s="45" t="s">
        <v>356</v>
      </c>
      <c r="H13" s="45" t="s">
        <v>358</v>
      </c>
      <c r="I13" s="64">
        <v>8953</v>
      </c>
      <c r="J13" s="50" t="s">
        <v>356</v>
      </c>
      <c r="K13" s="45" t="s">
        <v>356</v>
      </c>
      <c r="L13" s="45" t="s">
        <v>358</v>
      </c>
      <c r="M13" s="64">
        <v>7690</v>
      </c>
      <c r="N13" s="50" t="s">
        <v>356</v>
      </c>
    </row>
    <row r="14" spans="1:14" x14ac:dyDescent="0.25">
      <c r="A14" s="14"/>
      <c r="B14" s="66" t="s">
        <v>1175</v>
      </c>
      <c r="C14" s="12" t="s">
        <v>356</v>
      </c>
      <c r="D14" s="12"/>
      <c r="E14" s="61">
        <v>1226</v>
      </c>
      <c r="F14" s="40" t="s">
        <v>356</v>
      </c>
      <c r="G14" s="12" t="s">
        <v>356</v>
      </c>
      <c r="H14" s="12"/>
      <c r="I14" s="48">
        <v>724</v>
      </c>
      <c r="J14" s="40" t="s">
        <v>356</v>
      </c>
      <c r="K14" s="12" t="s">
        <v>356</v>
      </c>
      <c r="L14" s="12"/>
      <c r="M14" s="48">
        <v>537</v>
      </c>
      <c r="N14" s="40" t="s">
        <v>356</v>
      </c>
    </row>
    <row r="15" spans="1:14" ht="15.75" thickBot="1" x14ac:dyDescent="0.3">
      <c r="A15" s="14"/>
      <c r="B15" s="65" t="s">
        <v>1176</v>
      </c>
      <c r="C15" s="45" t="s">
        <v>356</v>
      </c>
      <c r="D15" s="45"/>
      <c r="E15" s="52">
        <v>397</v>
      </c>
      <c r="F15" s="50" t="s">
        <v>356</v>
      </c>
      <c r="G15" s="45" t="s">
        <v>356</v>
      </c>
      <c r="H15" s="45"/>
      <c r="I15" s="52">
        <v>128</v>
      </c>
      <c r="J15" s="50" t="s">
        <v>356</v>
      </c>
      <c r="K15" s="45" t="s">
        <v>356</v>
      </c>
      <c r="L15" s="45"/>
      <c r="M15" s="52">
        <v>1</v>
      </c>
      <c r="N15" s="50" t="s">
        <v>356</v>
      </c>
    </row>
    <row r="16" spans="1:14" x14ac:dyDescent="0.25">
      <c r="A16" s="14"/>
      <c r="B16" s="53"/>
      <c r="C16" s="53" t="s">
        <v>356</v>
      </c>
      <c r="D16" s="54"/>
      <c r="E16" s="54"/>
      <c r="F16" s="53"/>
      <c r="G16" s="53" t="s">
        <v>356</v>
      </c>
      <c r="H16" s="54"/>
      <c r="I16" s="54"/>
      <c r="J16" s="53"/>
      <c r="K16" s="53" t="s">
        <v>356</v>
      </c>
      <c r="L16" s="54"/>
      <c r="M16" s="54"/>
      <c r="N16" s="53"/>
    </row>
    <row r="17" spans="1:14" ht="15.75" thickBot="1" x14ac:dyDescent="0.3">
      <c r="A17" s="14"/>
      <c r="B17" s="55"/>
      <c r="C17" s="41" t="s">
        <v>356</v>
      </c>
      <c r="D17" s="12" t="s">
        <v>358</v>
      </c>
      <c r="E17" s="61">
        <v>10912</v>
      </c>
      <c r="F17" s="40" t="s">
        <v>356</v>
      </c>
      <c r="G17" s="41" t="s">
        <v>356</v>
      </c>
      <c r="H17" s="12" t="s">
        <v>358</v>
      </c>
      <c r="I17" s="61">
        <v>9805</v>
      </c>
      <c r="J17" s="40" t="s">
        <v>356</v>
      </c>
      <c r="K17" s="41" t="s">
        <v>356</v>
      </c>
      <c r="L17" s="12" t="s">
        <v>358</v>
      </c>
      <c r="M17" s="61">
        <v>8228</v>
      </c>
      <c r="N17" s="40" t="s">
        <v>356</v>
      </c>
    </row>
    <row r="18" spans="1:14" ht="15.75" thickTop="1" x14ac:dyDescent="0.25">
      <c r="A18" s="14"/>
      <c r="B18" s="53"/>
      <c r="C18" s="53" t="s">
        <v>356</v>
      </c>
      <c r="D18" s="56"/>
      <c r="E18" s="56"/>
      <c r="F18" s="53"/>
      <c r="G18" s="53" t="s">
        <v>356</v>
      </c>
      <c r="H18" s="56"/>
      <c r="I18" s="56"/>
      <c r="J18" s="53"/>
      <c r="K18" s="53" t="s">
        <v>356</v>
      </c>
      <c r="L18" s="56"/>
      <c r="M18" s="56"/>
      <c r="N18" s="53"/>
    </row>
    <row r="19" spans="1:14" ht="15.75" x14ac:dyDescent="0.25">
      <c r="A19" s="14"/>
      <c r="B19" s="78"/>
      <c r="C19" s="78"/>
      <c r="D19" s="78"/>
      <c r="E19" s="78"/>
      <c r="F19" s="78"/>
      <c r="G19" s="78"/>
      <c r="H19" s="78"/>
      <c r="I19" s="78"/>
      <c r="J19" s="78"/>
      <c r="K19" s="78"/>
      <c r="L19" s="78"/>
      <c r="M19" s="78"/>
      <c r="N19" s="78"/>
    </row>
    <row r="20" spans="1:14" ht="63.75" x14ac:dyDescent="0.25">
      <c r="A20" s="14"/>
      <c r="B20" s="70">
        <v>-1</v>
      </c>
      <c r="C20" s="70" t="s">
        <v>1177</v>
      </c>
    </row>
    <row r="21" spans="1:14" x14ac:dyDescent="0.25">
      <c r="A21" s="14"/>
      <c r="B21" s="15" t="s">
        <v>1178</v>
      </c>
      <c r="C21" s="15"/>
      <c r="D21" s="15"/>
      <c r="E21" s="15"/>
      <c r="F21" s="15"/>
      <c r="G21" s="15"/>
      <c r="H21" s="15"/>
      <c r="I21" s="15"/>
      <c r="J21" s="15"/>
      <c r="K21" s="15"/>
      <c r="L21" s="15"/>
      <c r="M21" s="15"/>
      <c r="N21" s="15"/>
    </row>
    <row r="22" spans="1:14" ht="25.5" customHeight="1" x14ac:dyDescent="0.25">
      <c r="A22" s="14"/>
      <c r="B22" s="75" t="s">
        <v>1179</v>
      </c>
      <c r="C22" s="75"/>
      <c r="D22" s="75"/>
      <c r="E22" s="75"/>
      <c r="F22" s="75"/>
      <c r="G22" s="75"/>
      <c r="H22" s="75"/>
      <c r="I22" s="75"/>
      <c r="J22" s="75"/>
      <c r="K22" s="75"/>
      <c r="L22" s="75"/>
      <c r="M22" s="75"/>
      <c r="N22" s="75"/>
    </row>
    <row r="23" spans="1:14" x14ac:dyDescent="0.25">
      <c r="A23" s="14"/>
      <c r="B23" s="75" t="s">
        <v>1180</v>
      </c>
      <c r="C23" s="75"/>
      <c r="D23" s="75"/>
      <c r="E23" s="75"/>
      <c r="F23" s="75"/>
      <c r="G23" s="75"/>
      <c r="H23" s="75"/>
      <c r="I23" s="75"/>
      <c r="J23" s="75"/>
      <c r="K23" s="75"/>
      <c r="L23" s="75"/>
      <c r="M23" s="75"/>
      <c r="N23" s="75"/>
    </row>
    <row r="24" spans="1:14" ht="63.75" customHeight="1" x14ac:dyDescent="0.25">
      <c r="A24" s="14"/>
      <c r="B24" s="15" t="s">
        <v>1181</v>
      </c>
      <c r="C24" s="15"/>
      <c r="D24" s="15"/>
      <c r="E24" s="15"/>
      <c r="F24" s="15"/>
      <c r="G24" s="15"/>
      <c r="H24" s="15"/>
      <c r="I24" s="15"/>
      <c r="J24" s="15"/>
      <c r="K24" s="15"/>
      <c r="L24" s="15"/>
      <c r="M24" s="15"/>
      <c r="N24" s="15"/>
    </row>
    <row r="25" spans="1:14" ht="63.75" customHeight="1" x14ac:dyDescent="0.25">
      <c r="A25" s="14"/>
      <c r="B25" s="15" t="s">
        <v>1182</v>
      </c>
      <c r="C25" s="15"/>
      <c r="D25" s="15"/>
      <c r="E25" s="15"/>
      <c r="F25" s="15"/>
      <c r="G25" s="15"/>
      <c r="H25" s="15"/>
      <c r="I25" s="15"/>
      <c r="J25" s="15"/>
      <c r="K25" s="15"/>
      <c r="L25" s="15"/>
      <c r="M25" s="15"/>
      <c r="N25" s="15"/>
    </row>
    <row r="26" spans="1:14" ht="25.5" customHeight="1" x14ac:dyDescent="0.25">
      <c r="A26" s="14"/>
      <c r="B26" s="75" t="s">
        <v>1183</v>
      </c>
      <c r="C26" s="75"/>
      <c r="D26" s="75"/>
      <c r="E26" s="75"/>
      <c r="F26" s="75"/>
      <c r="G26" s="75"/>
      <c r="H26" s="75"/>
      <c r="I26" s="75"/>
      <c r="J26" s="75"/>
      <c r="K26" s="75"/>
      <c r="L26" s="75"/>
      <c r="M26" s="75"/>
      <c r="N26" s="75"/>
    </row>
    <row r="27" spans="1:14" x14ac:dyDescent="0.25">
      <c r="A27" s="14"/>
      <c r="B27" s="75" t="s">
        <v>1184</v>
      </c>
      <c r="C27" s="75"/>
      <c r="D27" s="75"/>
      <c r="E27" s="75"/>
      <c r="F27" s="75"/>
      <c r="G27" s="75"/>
      <c r="H27" s="75"/>
      <c r="I27" s="75"/>
      <c r="J27" s="75"/>
      <c r="K27" s="75"/>
      <c r="L27" s="75"/>
      <c r="M27" s="75"/>
      <c r="N27" s="75"/>
    </row>
    <row r="28" spans="1:14" x14ac:dyDescent="0.25">
      <c r="A28" s="14"/>
      <c r="B28" s="15" t="s">
        <v>1185</v>
      </c>
      <c r="C28" s="15"/>
      <c r="D28" s="15"/>
      <c r="E28" s="15"/>
      <c r="F28" s="15"/>
      <c r="G28" s="15"/>
      <c r="H28" s="15"/>
      <c r="I28" s="15"/>
      <c r="J28" s="15"/>
      <c r="K28" s="15"/>
      <c r="L28" s="15"/>
      <c r="M28" s="15"/>
      <c r="N28" s="15"/>
    </row>
    <row r="29" spans="1:14" x14ac:dyDescent="0.25">
      <c r="A29" s="14"/>
      <c r="B29" s="75" t="s">
        <v>1186</v>
      </c>
      <c r="C29" s="75"/>
      <c r="D29" s="75"/>
      <c r="E29" s="75"/>
      <c r="F29" s="75"/>
      <c r="G29" s="75"/>
      <c r="H29" s="75"/>
      <c r="I29" s="75"/>
      <c r="J29" s="75"/>
      <c r="K29" s="75"/>
      <c r="L29" s="75"/>
      <c r="M29" s="75"/>
      <c r="N29" s="75"/>
    </row>
    <row r="30" spans="1:14" x14ac:dyDescent="0.25">
      <c r="A30" s="14"/>
      <c r="B30" s="15" t="s">
        <v>1187</v>
      </c>
      <c r="C30" s="15"/>
      <c r="D30" s="15"/>
      <c r="E30" s="15"/>
      <c r="F30" s="15"/>
      <c r="G30" s="15"/>
      <c r="H30" s="15"/>
      <c r="I30" s="15"/>
      <c r="J30" s="15"/>
      <c r="K30" s="15"/>
      <c r="L30" s="15"/>
      <c r="M30" s="15"/>
      <c r="N30" s="15"/>
    </row>
  </sheetData>
  <mergeCells count="25">
    <mergeCell ref="B28:N28"/>
    <mergeCell ref="B29:N29"/>
    <mergeCell ref="B30:N30"/>
    <mergeCell ref="B22:N22"/>
    <mergeCell ref="B23:N23"/>
    <mergeCell ref="B24:N24"/>
    <mergeCell ref="B25:N25"/>
    <mergeCell ref="B26:N26"/>
    <mergeCell ref="B27:N27"/>
    <mergeCell ref="B6:N6"/>
    <mergeCell ref="B7:N7"/>
    <mergeCell ref="B8:N8"/>
    <mergeCell ref="B9:N9"/>
    <mergeCell ref="B19:N19"/>
    <mergeCell ref="B21:N21"/>
    <mergeCell ref="D11:M11"/>
    <mergeCell ref="D12:E12"/>
    <mergeCell ref="H12:I12"/>
    <mergeCell ref="L12:M12"/>
    <mergeCell ref="A1:A2"/>
    <mergeCell ref="B1:N1"/>
    <mergeCell ref="B2:N2"/>
    <mergeCell ref="B3:N3"/>
    <mergeCell ref="A4:A30"/>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8" t="s">
        <v>1188</v>
      </c>
      <c r="B1" s="8" t="s">
        <v>1</v>
      </c>
      <c r="C1" s="8"/>
    </row>
    <row r="2" spans="1:3" ht="15" customHeight="1" x14ac:dyDescent="0.25">
      <c r="A2" s="8"/>
      <c r="B2" s="8" t="s">
        <v>2</v>
      </c>
      <c r="C2" s="8"/>
    </row>
    <row r="3" spans="1:3" ht="30" x14ac:dyDescent="0.25">
      <c r="A3" s="3" t="s">
        <v>1189</v>
      </c>
      <c r="B3" s="13" t="s">
        <v>6</v>
      </c>
      <c r="C3" s="13"/>
    </row>
    <row r="4" spans="1:3" ht="15" customHeight="1" x14ac:dyDescent="0.25">
      <c r="A4" s="14" t="s">
        <v>1188</v>
      </c>
      <c r="B4" s="13" t="s">
        <v>6</v>
      </c>
      <c r="C4" s="13"/>
    </row>
    <row r="5" spans="1:3" x14ac:dyDescent="0.25">
      <c r="A5" s="14"/>
      <c r="B5" s="11">
        <v>21</v>
      </c>
      <c r="C5" s="11" t="s">
        <v>1188</v>
      </c>
    </row>
    <row r="6" spans="1:3" ht="331.5" customHeight="1" x14ac:dyDescent="0.25">
      <c r="A6" s="14"/>
      <c r="B6" s="15" t="s">
        <v>1190</v>
      </c>
      <c r="C6" s="15"/>
    </row>
    <row r="7" spans="1:3" ht="140.25" customHeight="1" x14ac:dyDescent="0.25">
      <c r="A7" s="14"/>
      <c r="B7" s="15" t="s">
        <v>119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28515625" bestFit="1" customWidth="1"/>
    <col min="2" max="2" width="27.7109375" customWidth="1"/>
    <col min="3" max="3" width="36.5703125" customWidth="1"/>
    <col min="4" max="4" width="5" customWidth="1"/>
    <col min="5" max="5" width="17.85546875" customWidth="1"/>
    <col min="6" max="6" width="5" customWidth="1"/>
  </cols>
  <sheetData>
    <row r="1" spans="1:6" ht="15" customHeight="1" x14ac:dyDescent="0.25">
      <c r="A1" s="8" t="s">
        <v>1192</v>
      </c>
      <c r="B1" s="8" t="s">
        <v>1</v>
      </c>
      <c r="C1" s="8"/>
      <c r="D1" s="8"/>
      <c r="E1" s="8"/>
      <c r="F1" s="8"/>
    </row>
    <row r="2" spans="1:6" ht="15" customHeight="1" x14ac:dyDescent="0.25">
      <c r="A2" s="8"/>
      <c r="B2" s="8" t="s">
        <v>2</v>
      </c>
      <c r="C2" s="8"/>
      <c r="D2" s="8"/>
      <c r="E2" s="8"/>
      <c r="F2" s="8"/>
    </row>
    <row r="3" spans="1:6" ht="15" customHeight="1" x14ac:dyDescent="0.25">
      <c r="A3" s="3" t="s">
        <v>1193</v>
      </c>
      <c r="B3" s="13" t="s">
        <v>6</v>
      </c>
      <c r="C3" s="13"/>
      <c r="D3" s="13"/>
      <c r="E3" s="13"/>
      <c r="F3" s="13"/>
    </row>
    <row r="4" spans="1:6" ht="15" customHeight="1" x14ac:dyDescent="0.25">
      <c r="A4" s="14" t="s">
        <v>1192</v>
      </c>
      <c r="B4" s="13" t="s">
        <v>6</v>
      </c>
      <c r="C4" s="13"/>
      <c r="D4" s="13"/>
      <c r="E4" s="13"/>
      <c r="F4" s="13"/>
    </row>
    <row r="5" spans="1:6" x14ac:dyDescent="0.25">
      <c r="A5" s="14"/>
      <c r="B5" s="11">
        <v>22</v>
      </c>
      <c r="C5" s="11" t="s">
        <v>1192</v>
      </c>
    </row>
    <row r="6" spans="1:6" ht="25.5" customHeight="1" x14ac:dyDescent="0.25">
      <c r="A6" s="14"/>
      <c r="B6" s="15" t="s">
        <v>1194</v>
      </c>
      <c r="C6" s="15"/>
      <c r="D6" s="15"/>
      <c r="E6" s="15"/>
      <c r="F6" s="15"/>
    </row>
    <row r="7" spans="1:6" ht="15.75" x14ac:dyDescent="0.25">
      <c r="A7" s="14"/>
      <c r="B7" s="78"/>
      <c r="C7" s="78"/>
      <c r="D7" s="78"/>
      <c r="E7" s="78"/>
      <c r="F7" s="78"/>
    </row>
    <row r="8" spans="1:6" x14ac:dyDescent="0.25">
      <c r="A8" s="14"/>
      <c r="B8" s="12"/>
      <c r="C8" s="12"/>
      <c r="D8" s="12"/>
      <c r="E8" s="12"/>
      <c r="F8" s="12"/>
    </row>
    <row r="9" spans="1:6" ht="15.75" thickBot="1" x14ac:dyDescent="0.3">
      <c r="A9" s="14"/>
      <c r="B9" s="73" t="s">
        <v>992</v>
      </c>
      <c r="C9" s="41" t="s">
        <v>356</v>
      </c>
      <c r="D9" s="60" t="s">
        <v>475</v>
      </c>
      <c r="E9" s="60"/>
      <c r="F9" s="41"/>
    </row>
    <row r="10" spans="1:6" x14ac:dyDescent="0.25">
      <c r="A10" s="14"/>
      <c r="B10" s="65">
        <v>2014</v>
      </c>
      <c r="C10" s="45" t="s">
        <v>356</v>
      </c>
      <c r="D10" s="45" t="s">
        <v>358</v>
      </c>
      <c r="E10" s="64">
        <v>49680</v>
      </c>
      <c r="F10" s="50" t="s">
        <v>356</v>
      </c>
    </row>
    <row r="11" spans="1:6" x14ac:dyDescent="0.25">
      <c r="A11" s="14"/>
      <c r="B11" s="66">
        <v>2015</v>
      </c>
      <c r="C11" s="12" t="s">
        <v>356</v>
      </c>
      <c r="D11" s="12"/>
      <c r="E11" s="61">
        <v>46993</v>
      </c>
      <c r="F11" s="40" t="s">
        <v>356</v>
      </c>
    </row>
    <row r="12" spans="1:6" x14ac:dyDescent="0.25">
      <c r="A12" s="14"/>
      <c r="B12" s="65">
        <v>2016</v>
      </c>
      <c r="C12" s="45" t="s">
        <v>356</v>
      </c>
      <c r="D12" s="45"/>
      <c r="E12" s="64">
        <v>42425</v>
      </c>
      <c r="F12" s="50" t="s">
        <v>356</v>
      </c>
    </row>
    <row r="13" spans="1:6" x14ac:dyDescent="0.25">
      <c r="A13" s="14"/>
      <c r="B13" s="66">
        <v>2017</v>
      </c>
      <c r="C13" s="12" t="s">
        <v>356</v>
      </c>
      <c r="D13" s="12"/>
      <c r="E13" s="61">
        <v>39740</v>
      </c>
      <c r="F13" s="40" t="s">
        <v>356</v>
      </c>
    </row>
    <row r="14" spans="1:6" x14ac:dyDescent="0.25">
      <c r="A14" s="14"/>
      <c r="B14" s="65">
        <v>2018</v>
      </c>
      <c r="C14" s="45" t="s">
        <v>356</v>
      </c>
      <c r="D14" s="45"/>
      <c r="E14" s="64">
        <v>33099</v>
      </c>
      <c r="F14" s="50" t="s">
        <v>356</v>
      </c>
    </row>
    <row r="15" spans="1:6" ht="15.75" thickBot="1" x14ac:dyDescent="0.3">
      <c r="A15" s="14"/>
      <c r="B15" s="66" t="s">
        <v>993</v>
      </c>
      <c r="C15" s="12" t="s">
        <v>356</v>
      </c>
      <c r="D15" s="12"/>
      <c r="E15" s="61">
        <v>127496</v>
      </c>
      <c r="F15" s="40" t="s">
        <v>356</v>
      </c>
    </row>
    <row r="16" spans="1:6" x14ac:dyDescent="0.25">
      <c r="A16" s="14"/>
      <c r="B16" s="53"/>
      <c r="C16" s="53" t="s">
        <v>356</v>
      </c>
      <c r="D16" s="54"/>
      <c r="E16" s="54"/>
      <c r="F16" s="53"/>
    </row>
    <row r="17" spans="1:6" ht="15.75" thickBot="1" x14ac:dyDescent="0.3">
      <c r="A17" s="14"/>
      <c r="B17" s="62"/>
      <c r="C17" s="63" t="s">
        <v>356</v>
      </c>
      <c r="D17" s="45" t="s">
        <v>358</v>
      </c>
      <c r="E17" s="64">
        <v>339433</v>
      </c>
      <c r="F17" s="50" t="s">
        <v>356</v>
      </c>
    </row>
    <row r="18" spans="1:6" ht="15.75" thickTop="1" x14ac:dyDescent="0.25">
      <c r="A18" s="14"/>
      <c r="B18" s="53"/>
      <c r="C18" s="53" t="s">
        <v>356</v>
      </c>
      <c r="D18" s="56"/>
      <c r="E18" s="56"/>
      <c r="F18" s="53"/>
    </row>
    <row r="19" spans="1:6" ht="38.25" customHeight="1" x14ac:dyDescent="0.25">
      <c r="A19" s="14"/>
      <c r="B19" s="15" t="s">
        <v>1195</v>
      </c>
      <c r="C19" s="15"/>
      <c r="D19" s="15"/>
      <c r="E19" s="15"/>
      <c r="F19" s="15"/>
    </row>
    <row r="20" spans="1:6" ht="38.25" customHeight="1" x14ac:dyDescent="0.25">
      <c r="A20" s="14"/>
      <c r="B20" s="15" t="s">
        <v>1196</v>
      </c>
      <c r="C20" s="15"/>
      <c r="D20" s="15"/>
      <c r="E20" s="15"/>
      <c r="F20" s="15"/>
    </row>
    <row r="21" spans="1:6" ht="38.25" customHeight="1" x14ac:dyDescent="0.25">
      <c r="A21" s="14"/>
      <c r="B21" s="15" t="s">
        <v>1197</v>
      </c>
      <c r="C21" s="15"/>
      <c r="D21" s="15"/>
      <c r="E21" s="15"/>
      <c r="F21" s="15"/>
    </row>
    <row r="22" spans="1:6" x14ac:dyDescent="0.25">
      <c r="A22" s="14"/>
      <c r="B22" s="15" t="s">
        <v>1198</v>
      </c>
      <c r="C22" s="15"/>
      <c r="D22" s="15"/>
      <c r="E22" s="15"/>
      <c r="F22" s="15"/>
    </row>
  </sheetData>
  <mergeCells count="13">
    <mergeCell ref="B20:F20"/>
    <mergeCell ref="B21:F21"/>
    <mergeCell ref="B22:F22"/>
    <mergeCell ref="D9:E9"/>
    <mergeCell ref="A1:A2"/>
    <mergeCell ref="B1:F1"/>
    <mergeCell ref="B2:F2"/>
    <mergeCell ref="B3:F3"/>
    <mergeCell ref="A4:A22"/>
    <mergeCell ref="B4:F4"/>
    <mergeCell ref="B6:F6"/>
    <mergeCell ref="B7:F7"/>
    <mergeCell ref="B19:F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2</v>
      </c>
      <c r="C1" s="8" t="s">
        <v>32</v>
      </c>
    </row>
    <row r="2" spans="1:3" ht="30" x14ac:dyDescent="0.25">
      <c r="A2" s="1" t="s">
        <v>79</v>
      </c>
      <c r="B2" s="8"/>
      <c r="C2" s="8"/>
    </row>
    <row r="3" spans="1:3" ht="30" x14ac:dyDescent="0.25">
      <c r="A3" s="2" t="s">
        <v>80</v>
      </c>
      <c r="B3" s="7">
        <v>65275</v>
      </c>
      <c r="C3" s="7">
        <v>21423</v>
      </c>
    </row>
    <row r="4" spans="1:3" x14ac:dyDescent="0.25">
      <c r="A4" s="2" t="s">
        <v>81</v>
      </c>
      <c r="B4" s="6">
        <v>112512</v>
      </c>
      <c r="C4" s="6">
        <v>97682</v>
      </c>
    </row>
    <row r="5" spans="1:3" ht="30" x14ac:dyDescent="0.25">
      <c r="A5" s="2" t="s">
        <v>82</v>
      </c>
      <c r="B5" s="6">
        <v>7340</v>
      </c>
      <c r="C5" s="6">
        <v>1101</v>
      </c>
    </row>
    <row r="6" spans="1:3" x14ac:dyDescent="0.25">
      <c r="A6" s="2" t="s">
        <v>83</v>
      </c>
      <c r="B6" s="4">
        <v>414</v>
      </c>
      <c r="C6" s="4">
        <v>374</v>
      </c>
    </row>
    <row r="7" spans="1:3" ht="30" x14ac:dyDescent="0.25">
      <c r="A7" s="2" t="s">
        <v>84</v>
      </c>
      <c r="B7" s="6">
        <v>20043</v>
      </c>
      <c r="C7" s="6">
        <v>3485</v>
      </c>
    </row>
    <row r="8" spans="1:3" ht="30" x14ac:dyDescent="0.25">
      <c r="A8" s="2" t="s">
        <v>85</v>
      </c>
      <c r="B8" s="6">
        <v>90404</v>
      </c>
      <c r="C8" s="6">
        <v>23184</v>
      </c>
    </row>
    <row r="9" spans="1:3" ht="30" x14ac:dyDescent="0.25">
      <c r="A9" s="2" t="s">
        <v>86</v>
      </c>
      <c r="B9" s="4">
        <v>942</v>
      </c>
      <c r="C9" s="4">
        <v>876</v>
      </c>
    </row>
    <row r="10" spans="1:3" ht="30" x14ac:dyDescent="0.25">
      <c r="A10" s="2" t="s">
        <v>87</v>
      </c>
      <c r="B10" s="4">
        <v>527</v>
      </c>
      <c r="C10" s="4">
        <v>51</v>
      </c>
    </row>
    <row r="11" spans="1:3" ht="45" x14ac:dyDescent="0.25">
      <c r="A11" s="2" t="s">
        <v>88</v>
      </c>
      <c r="B11" s="7">
        <v>25</v>
      </c>
      <c r="C11" s="7">
        <v>25</v>
      </c>
    </row>
    <row r="12" spans="1:3" ht="30" x14ac:dyDescent="0.25">
      <c r="A12" s="2" t="s">
        <v>89</v>
      </c>
      <c r="B12" s="6">
        <v>5060000</v>
      </c>
      <c r="C12" s="6">
        <v>5060000</v>
      </c>
    </row>
    <row r="13" spans="1:3" ht="30" x14ac:dyDescent="0.25">
      <c r="A13" s="2" t="s">
        <v>90</v>
      </c>
      <c r="B13" s="6">
        <v>4820000</v>
      </c>
      <c r="C13" s="6">
        <v>4820000</v>
      </c>
    </row>
    <row r="14" spans="1:3" ht="30" x14ac:dyDescent="0.25">
      <c r="A14" s="2" t="s">
        <v>91</v>
      </c>
      <c r="B14" s="6">
        <v>4820000</v>
      </c>
      <c r="C14" s="6">
        <v>4820000</v>
      </c>
    </row>
    <row r="15" spans="1:3" x14ac:dyDescent="0.25">
      <c r="A15" s="2" t="s">
        <v>92</v>
      </c>
      <c r="B15" s="7">
        <v>1</v>
      </c>
      <c r="C15" s="7">
        <v>1</v>
      </c>
    </row>
    <row r="16" spans="1:3" x14ac:dyDescent="0.25">
      <c r="A16" s="2" t="s">
        <v>93</v>
      </c>
      <c r="B16" s="4" t="s">
        <v>67</v>
      </c>
      <c r="C16" s="4" t="s">
        <v>67</v>
      </c>
    </row>
    <row r="17" spans="1:3" x14ac:dyDescent="0.25">
      <c r="A17" s="2" t="s">
        <v>94</v>
      </c>
      <c r="B17" s="6">
        <v>36401438</v>
      </c>
      <c r="C17" s="6">
        <v>33018711</v>
      </c>
    </row>
    <row r="18" spans="1:3" x14ac:dyDescent="0.25">
      <c r="A18" s="2" t="s">
        <v>95</v>
      </c>
      <c r="B18" s="6">
        <v>36401438</v>
      </c>
      <c r="C18" s="6">
        <v>33018711</v>
      </c>
    </row>
    <row r="19" spans="1:3" x14ac:dyDescent="0.25">
      <c r="A19" s="2" t="s">
        <v>96</v>
      </c>
      <c r="B19" s="4" t="s">
        <v>6</v>
      </c>
      <c r="C19" s="4" t="s">
        <v>6</v>
      </c>
    </row>
    <row r="20" spans="1:3" x14ac:dyDescent="0.25">
      <c r="A20" s="2" t="s">
        <v>81</v>
      </c>
      <c r="B20" s="7">
        <v>1163</v>
      </c>
      <c r="C20" s="7">
        <v>5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42578125" customWidth="1"/>
    <col min="5" max="5" width="31.7109375" customWidth="1"/>
    <col min="6" max="6" width="8" customWidth="1"/>
    <col min="7" max="8" width="7.42578125" customWidth="1"/>
    <col min="9" max="9" width="26.42578125" customWidth="1"/>
    <col min="10" max="10" width="8" customWidth="1"/>
    <col min="11" max="11" width="36.5703125" customWidth="1"/>
    <col min="12" max="12" width="7.42578125" customWidth="1"/>
    <col min="13" max="13" width="25.140625" customWidth="1"/>
    <col min="14" max="14" width="8" customWidth="1"/>
  </cols>
  <sheetData>
    <row r="1" spans="1:14" ht="15" customHeight="1" x14ac:dyDescent="0.25">
      <c r="A1" s="8" t="s">
        <v>1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00</v>
      </c>
      <c r="B3" s="13" t="s">
        <v>6</v>
      </c>
      <c r="C3" s="13"/>
      <c r="D3" s="13"/>
      <c r="E3" s="13"/>
      <c r="F3" s="13"/>
      <c r="G3" s="13"/>
      <c r="H3" s="13"/>
      <c r="I3" s="13"/>
      <c r="J3" s="13"/>
      <c r="K3" s="13"/>
      <c r="L3" s="13"/>
      <c r="M3" s="13"/>
      <c r="N3" s="13"/>
    </row>
    <row r="4" spans="1:14" ht="15" customHeight="1" x14ac:dyDescent="0.25">
      <c r="A4" s="14" t="s">
        <v>1199</v>
      </c>
      <c r="B4" s="13" t="s">
        <v>6</v>
      </c>
      <c r="C4" s="13"/>
      <c r="D4" s="13"/>
      <c r="E4" s="13"/>
      <c r="F4" s="13"/>
      <c r="G4" s="13"/>
      <c r="H4" s="13"/>
      <c r="I4" s="13"/>
      <c r="J4" s="13"/>
      <c r="K4" s="13"/>
      <c r="L4" s="13"/>
      <c r="M4" s="13"/>
      <c r="N4" s="13"/>
    </row>
    <row r="5" spans="1:14" x14ac:dyDescent="0.25">
      <c r="A5" s="14"/>
      <c r="B5" s="11">
        <v>23</v>
      </c>
      <c r="C5" s="11" t="s">
        <v>1199</v>
      </c>
    </row>
    <row r="6" spans="1:14" ht="25.5" customHeight="1" x14ac:dyDescent="0.25">
      <c r="A6" s="14"/>
      <c r="B6" s="15" t="s">
        <v>1201</v>
      </c>
      <c r="C6" s="15"/>
      <c r="D6" s="15"/>
      <c r="E6" s="15"/>
      <c r="F6" s="15"/>
      <c r="G6" s="15"/>
      <c r="H6" s="15"/>
      <c r="I6" s="15"/>
      <c r="J6" s="15"/>
      <c r="K6" s="15"/>
      <c r="L6" s="15"/>
      <c r="M6" s="15"/>
      <c r="N6" s="15"/>
    </row>
    <row r="7" spans="1:14" ht="25.5" customHeight="1" x14ac:dyDescent="0.25">
      <c r="A7" s="14"/>
      <c r="B7" s="15" t="s">
        <v>1202</v>
      </c>
      <c r="C7" s="15"/>
      <c r="D7" s="15"/>
      <c r="E7" s="15"/>
      <c r="F7" s="15"/>
      <c r="G7" s="15"/>
      <c r="H7" s="15"/>
      <c r="I7" s="15"/>
      <c r="J7" s="15"/>
      <c r="K7" s="15"/>
      <c r="L7" s="15"/>
      <c r="M7" s="15"/>
      <c r="N7" s="15"/>
    </row>
    <row r="8" spans="1:14" ht="25.5" customHeight="1" x14ac:dyDescent="0.25">
      <c r="A8" s="14"/>
      <c r="B8" s="15" t="s">
        <v>1203</v>
      </c>
      <c r="C8" s="15"/>
      <c r="D8" s="15"/>
      <c r="E8" s="15"/>
      <c r="F8" s="15"/>
      <c r="G8" s="15"/>
      <c r="H8" s="15"/>
      <c r="I8" s="15"/>
      <c r="J8" s="15"/>
      <c r="K8" s="15"/>
      <c r="L8" s="15"/>
      <c r="M8" s="15"/>
      <c r="N8" s="15"/>
    </row>
    <row r="9" spans="1:14" x14ac:dyDescent="0.25">
      <c r="A9" s="14"/>
      <c r="B9" s="76"/>
      <c r="C9" s="76"/>
      <c r="D9" s="76"/>
      <c r="E9" s="76"/>
      <c r="F9" s="76"/>
      <c r="G9" s="76"/>
      <c r="H9" s="76"/>
      <c r="I9" s="76"/>
      <c r="J9" s="76"/>
      <c r="K9" s="76"/>
      <c r="L9" s="76"/>
      <c r="M9" s="76"/>
      <c r="N9" s="76"/>
    </row>
    <row r="10" spans="1:14" x14ac:dyDescent="0.25">
      <c r="A10" s="14"/>
      <c r="B10" s="15" t="s">
        <v>1204</v>
      </c>
      <c r="C10" s="15"/>
      <c r="D10" s="15"/>
      <c r="E10" s="15"/>
      <c r="F10" s="15"/>
      <c r="G10" s="15"/>
      <c r="H10" s="15"/>
      <c r="I10" s="15"/>
      <c r="J10" s="15"/>
      <c r="K10" s="15"/>
      <c r="L10" s="15"/>
      <c r="M10" s="15"/>
      <c r="N10" s="15"/>
    </row>
    <row r="11" spans="1:14" ht="15.75" x14ac:dyDescent="0.25">
      <c r="A11" s="14"/>
      <c r="B11" s="78"/>
      <c r="C11" s="78"/>
      <c r="D11" s="78"/>
      <c r="E11" s="78"/>
      <c r="F11" s="78"/>
      <c r="G11" s="78"/>
      <c r="H11" s="78"/>
      <c r="I11" s="78"/>
      <c r="J11" s="78"/>
      <c r="K11" s="78"/>
      <c r="L11" s="78"/>
      <c r="M11" s="78"/>
      <c r="N11" s="78"/>
    </row>
    <row r="12" spans="1:14" x14ac:dyDescent="0.25">
      <c r="A12" s="14"/>
      <c r="B12" s="12"/>
      <c r="C12" s="12"/>
      <c r="D12" s="12"/>
      <c r="E12" s="12"/>
      <c r="F12" s="12"/>
      <c r="G12" s="12"/>
      <c r="H12" s="12"/>
      <c r="I12" s="12"/>
      <c r="J12" s="12"/>
    </row>
    <row r="13" spans="1:14" ht="15.75" thickBot="1" x14ac:dyDescent="0.3">
      <c r="A13" s="14"/>
      <c r="B13" s="41"/>
      <c r="C13" s="41" t="s">
        <v>356</v>
      </c>
      <c r="D13" s="60" t="s">
        <v>438</v>
      </c>
      <c r="E13" s="60"/>
      <c r="F13" s="41"/>
      <c r="G13" s="41" t="s">
        <v>356</v>
      </c>
      <c r="H13" s="60" t="s">
        <v>439</v>
      </c>
      <c r="I13" s="60"/>
      <c r="J13" s="41"/>
    </row>
    <row r="14" spans="1:14" x14ac:dyDescent="0.25">
      <c r="A14" s="14"/>
      <c r="B14" s="12"/>
      <c r="C14" s="15"/>
      <c r="D14" s="15"/>
      <c r="E14" s="15"/>
      <c r="F14" s="15"/>
      <c r="G14" s="15"/>
      <c r="H14" s="15"/>
      <c r="I14" s="15"/>
      <c r="J14" s="15"/>
    </row>
    <row r="15" spans="1:14" x14ac:dyDescent="0.25">
      <c r="A15" s="14"/>
      <c r="B15" s="44" t="s">
        <v>414</v>
      </c>
      <c r="C15" s="45" t="s">
        <v>356</v>
      </c>
      <c r="D15" s="45"/>
      <c r="E15" s="45"/>
      <c r="F15" s="45"/>
      <c r="G15" s="45" t="s">
        <v>356</v>
      </c>
      <c r="H15" s="45"/>
      <c r="I15" s="45"/>
      <c r="J15" s="45"/>
    </row>
    <row r="16" spans="1:14" x14ac:dyDescent="0.25">
      <c r="A16" s="14"/>
      <c r="B16" s="66" t="s">
        <v>1205</v>
      </c>
      <c r="C16" s="12" t="s">
        <v>356</v>
      </c>
      <c r="D16" s="12" t="s">
        <v>358</v>
      </c>
      <c r="E16" s="61">
        <v>845698</v>
      </c>
      <c r="F16" s="40" t="s">
        <v>356</v>
      </c>
      <c r="G16" s="12" t="s">
        <v>356</v>
      </c>
      <c r="H16" s="12" t="s">
        <v>358</v>
      </c>
      <c r="I16" s="61">
        <v>562822</v>
      </c>
      <c r="J16" s="40" t="s">
        <v>356</v>
      </c>
    </row>
    <row r="17" spans="1:14" x14ac:dyDescent="0.25">
      <c r="A17" s="14"/>
      <c r="B17" s="65" t="s">
        <v>1206</v>
      </c>
      <c r="C17" s="45" t="s">
        <v>356</v>
      </c>
      <c r="D17" s="45"/>
      <c r="E17" s="64">
        <v>147702</v>
      </c>
      <c r="F17" s="50" t="s">
        <v>356</v>
      </c>
      <c r="G17" s="45" t="s">
        <v>356</v>
      </c>
      <c r="H17" s="45"/>
      <c r="I17" s="64">
        <v>239534</v>
      </c>
      <c r="J17" s="50" t="s">
        <v>356</v>
      </c>
    </row>
    <row r="18" spans="1:14" x14ac:dyDescent="0.25">
      <c r="A18" s="14"/>
      <c r="B18" s="66" t="s">
        <v>1207</v>
      </c>
      <c r="C18" s="12" t="s">
        <v>356</v>
      </c>
      <c r="D18" s="40"/>
      <c r="E18" s="47" t="s">
        <v>362</v>
      </c>
      <c r="F18" s="40" t="s">
        <v>356</v>
      </c>
      <c r="G18" s="12" t="s">
        <v>356</v>
      </c>
      <c r="H18" s="12"/>
      <c r="I18" s="61">
        <v>19694</v>
      </c>
      <c r="J18" s="40" t="s">
        <v>356</v>
      </c>
    </row>
    <row r="19" spans="1:14" x14ac:dyDescent="0.25">
      <c r="A19" s="14"/>
      <c r="B19" s="65" t="s">
        <v>1208</v>
      </c>
      <c r="C19" s="45" t="s">
        <v>356</v>
      </c>
      <c r="D19" s="45"/>
      <c r="E19" s="45"/>
      <c r="F19" s="45"/>
      <c r="G19" s="45" t="s">
        <v>356</v>
      </c>
      <c r="H19" s="45"/>
      <c r="I19" s="45"/>
      <c r="J19" s="45"/>
    </row>
    <row r="20" spans="1:14" x14ac:dyDescent="0.25">
      <c r="A20" s="14"/>
      <c r="B20" s="46" t="s">
        <v>81</v>
      </c>
      <c r="C20" s="12" t="s">
        <v>356</v>
      </c>
      <c r="D20" s="12"/>
      <c r="E20" s="61">
        <v>112512</v>
      </c>
      <c r="F20" s="40" t="s">
        <v>356</v>
      </c>
      <c r="G20" s="12" t="s">
        <v>356</v>
      </c>
      <c r="H20" s="12"/>
      <c r="I20" s="61">
        <v>97682</v>
      </c>
      <c r="J20" s="40" t="s">
        <v>356</v>
      </c>
    </row>
    <row r="21" spans="1:14" x14ac:dyDescent="0.25">
      <c r="A21" s="14"/>
      <c r="B21" s="49" t="s">
        <v>1209</v>
      </c>
      <c r="C21" s="45" t="s">
        <v>356</v>
      </c>
      <c r="D21" s="45"/>
      <c r="E21" s="52">
        <v>186</v>
      </c>
      <c r="F21" s="50" t="s">
        <v>356</v>
      </c>
      <c r="G21" s="45" t="s">
        <v>356</v>
      </c>
      <c r="H21" s="50"/>
      <c r="I21" s="51" t="s">
        <v>362</v>
      </c>
      <c r="J21" s="50" t="s">
        <v>356</v>
      </c>
    </row>
    <row r="22" spans="1:14" x14ac:dyDescent="0.25">
      <c r="A22" s="14"/>
      <c r="B22" s="46" t="s">
        <v>1210</v>
      </c>
      <c r="C22" s="12" t="s">
        <v>356</v>
      </c>
      <c r="D22" s="12"/>
      <c r="E22" s="48">
        <v>543</v>
      </c>
      <c r="F22" s="40" t="s">
        <v>356</v>
      </c>
      <c r="G22" s="12" t="s">
        <v>356</v>
      </c>
      <c r="H22" s="12"/>
      <c r="I22" s="48">
        <v>336</v>
      </c>
      <c r="J22" s="40" t="s">
        <v>356</v>
      </c>
    </row>
    <row r="23" spans="1:14" x14ac:dyDescent="0.25">
      <c r="A23" s="14"/>
      <c r="B23" s="49" t="s">
        <v>248</v>
      </c>
      <c r="C23" s="45" t="s">
        <v>356</v>
      </c>
      <c r="D23" s="45"/>
      <c r="E23" s="64">
        <v>2645</v>
      </c>
      <c r="F23" s="50" t="s">
        <v>356</v>
      </c>
      <c r="G23" s="45" t="s">
        <v>356</v>
      </c>
      <c r="H23" s="45"/>
      <c r="I23" s="64">
        <v>3095</v>
      </c>
      <c r="J23" s="50" t="s">
        <v>356</v>
      </c>
    </row>
    <row r="24" spans="1:14" ht="15.75" thickBot="1" x14ac:dyDescent="0.3">
      <c r="A24" s="14"/>
      <c r="B24" s="66" t="s">
        <v>129</v>
      </c>
      <c r="C24" s="12" t="s">
        <v>356</v>
      </c>
      <c r="D24" s="12"/>
      <c r="E24" s="61">
        <v>23038</v>
      </c>
      <c r="F24" s="40" t="s">
        <v>356</v>
      </c>
      <c r="G24" s="12" t="s">
        <v>356</v>
      </c>
      <c r="H24" s="40"/>
      <c r="I24" s="47" t="s">
        <v>362</v>
      </c>
      <c r="J24" s="40" t="s">
        <v>356</v>
      </c>
    </row>
    <row r="25" spans="1:14" x14ac:dyDescent="0.25">
      <c r="A25" s="14"/>
      <c r="B25" s="53"/>
      <c r="C25" s="53" t="s">
        <v>356</v>
      </c>
      <c r="D25" s="54"/>
      <c r="E25" s="54"/>
      <c r="F25" s="53"/>
      <c r="G25" s="53" t="s">
        <v>356</v>
      </c>
      <c r="H25" s="54"/>
      <c r="I25" s="54"/>
      <c r="J25" s="53"/>
    </row>
    <row r="26" spans="1:14" ht="15.75" thickBot="1" x14ac:dyDescent="0.3">
      <c r="A26" s="14"/>
      <c r="B26" s="65" t="s">
        <v>858</v>
      </c>
      <c r="C26" s="63" t="s">
        <v>356</v>
      </c>
      <c r="D26" s="45" t="s">
        <v>358</v>
      </c>
      <c r="E26" s="64">
        <v>1132324</v>
      </c>
      <c r="F26" s="50" t="s">
        <v>356</v>
      </c>
      <c r="G26" s="63" t="s">
        <v>356</v>
      </c>
      <c r="H26" s="45" t="s">
        <v>358</v>
      </c>
      <c r="I26" s="64">
        <v>923163</v>
      </c>
      <c r="J26" s="50" t="s">
        <v>356</v>
      </c>
    </row>
    <row r="27" spans="1:14" ht="15.75" thickTop="1" x14ac:dyDescent="0.25">
      <c r="A27" s="14"/>
      <c r="B27" s="53"/>
      <c r="C27" s="53" t="s">
        <v>356</v>
      </c>
      <c r="D27" s="56"/>
      <c r="E27" s="56"/>
      <c r="F27" s="53"/>
      <c r="G27" s="53" t="s">
        <v>356</v>
      </c>
      <c r="H27" s="56"/>
      <c r="I27" s="56"/>
      <c r="J27" s="53"/>
    </row>
    <row r="28" spans="1:14" x14ac:dyDescent="0.25">
      <c r="A28" s="14"/>
      <c r="B28" s="12"/>
      <c r="C28" s="15"/>
      <c r="D28" s="15"/>
      <c r="E28" s="15"/>
      <c r="F28" s="15"/>
      <c r="G28" s="15"/>
      <c r="H28" s="15"/>
      <c r="I28" s="15"/>
      <c r="J28" s="15"/>
    </row>
    <row r="29" spans="1:14" x14ac:dyDescent="0.25">
      <c r="A29" s="14"/>
      <c r="B29" s="93" t="s">
        <v>1211</v>
      </c>
      <c r="C29" s="41" t="s">
        <v>356</v>
      </c>
      <c r="D29" s="12"/>
      <c r="E29" s="12"/>
      <c r="F29" s="12"/>
      <c r="G29" s="41" t="s">
        <v>356</v>
      </c>
      <c r="H29" s="12"/>
      <c r="I29" s="12"/>
      <c r="J29" s="12"/>
    </row>
    <row r="30" spans="1:14" ht="15.75" thickBot="1" x14ac:dyDescent="0.3">
      <c r="A30" s="14"/>
      <c r="B30" s="98" t="s">
        <v>498</v>
      </c>
      <c r="C30" s="63" t="s">
        <v>356</v>
      </c>
      <c r="D30" s="45" t="s">
        <v>358</v>
      </c>
      <c r="E30" s="64">
        <v>3892</v>
      </c>
      <c r="F30" s="50" t="s">
        <v>356</v>
      </c>
      <c r="G30" s="63" t="s">
        <v>356</v>
      </c>
      <c r="H30" s="45" t="s">
        <v>358</v>
      </c>
      <c r="I30" s="64">
        <v>12417</v>
      </c>
      <c r="J30" s="50" t="s">
        <v>356</v>
      </c>
    </row>
    <row r="31" spans="1:14" ht="15.75" thickTop="1" x14ac:dyDescent="0.25">
      <c r="A31" s="14"/>
      <c r="B31" s="53"/>
      <c r="C31" s="53" t="s">
        <v>356</v>
      </c>
      <c r="D31" s="56"/>
      <c r="E31" s="56"/>
      <c r="F31" s="53"/>
      <c r="G31" s="53" t="s">
        <v>356</v>
      </c>
      <c r="H31" s="56"/>
      <c r="I31" s="56"/>
      <c r="J31" s="53"/>
    </row>
    <row r="32" spans="1:14" x14ac:dyDescent="0.25">
      <c r="A32" s="14"/>
      <c r="B32" s="76"/>
      <c r="C32" s="76"/>
      <c r="D32" s="76"/>
      <c r="E32" s="76"/>
      <c r="F32" s="76"/>
      <c r="G32" s="76"/>
      <c r="H32" s="76"/>
      <c r="I32" s="76"/>
      <c r="J32" s="76"/>
      <c r="K32" s="76"/>
      <c r="L32" s="76"/>
      <c r="M32" s="76"/>
      <c r="N32" s="76"/>
    </row>
    <row r="33" spans="1:14" ht="25.5" customHeight="1" x14ac:dyDescent="0.25">
      <c r="A33" s="14"/>
      <c r="B33" s="15" t="s">
        <v>1212</v>
      </c>
      <c r="C33" s="15"/>
      <c r="D33" s="15"/>
      <c r="E33" s="15"/>
      <c r="F33" s="15"/>
      <c r="G33" s="15"/>
      <c r="H33" s="15"/>
      <c r="I33" s="15"/>
      <c r="J33" s="15"/>
      <c r="K33" s="15"/>
      <c r="L33" s="15"/>
      <c r="M33" s="15"/>
      <c r="N33" s="15"/>
    </row>
    <row r="34" spans="1:14" ht="15.75" x14ac:dyDescent="0.25">
      <c r="A34" s="14"/>
      <c r="B34" s="78"/>
      <c r="C34" s="78"/>
      <c r="D34" s="78"/>
      <c r="E34" s="78"/>
      <c r="F34" s="78"/>
      <c r="G34" s="78"/>
      <c r="H34" s="78"/>
      <c r="I34" s="78"/>
      <c r="J34" s="78"/>
      <c r="K34" s="78"/>
      <c r="L34" s="78"/>
      <c r="M34" s="78"/>
      <c r="N34" s="78"/>
    </row>
    <row r="35" spans="1:14" x14ac:dyDescent="0.25">
      <c r="A35" s="14"/>
      <c r="B35" s="12"/>
      <c r="C35" s="12"/>
      <c r="D35" s="12"/>
      <c r="E35" s="12"/>
      <c r="F35" s="12"/>
      <c r="G35" s="12"/>
      <c r="H35" s="12"/>
      <c r="I35" s="12"/>
      <c r="J35" s="12"/>
      <c r="K35" s="12"/>
      <c r="L35" s="12"/>
      <c r="M35" s="12"/>
      <c r="N35" s="12"/>
    </row>
    <row r="36" spans="1:14" ht="15.75" thickBot="1" x14ac:dyDescent="0.3">
      <c r="A36" s="14"/>
      <c r="B36" s="41"/>
      <c r="C36" s="41" t="s">
        <v>356</v>
      </c>
      <c r="D36" s="60">
        <v>2013</v>
      </c>
      <c r="E36" s="60"/>
      <c r="F36" s="41"/>
      <c r="G36" s="41"/>
      <c r="H36" s="60">
        <v>2012</v>
      </c>
      <c r="I36" s="60"/>
      <c r="J36" s="41"/>
      <c r="K36" s="41"/>
      <c r="L36" s="60">
        <v>2011</v>
      </c>
      <c r="M36" s="60"/>
      <c r="N36" s="41"/>
    </row>
    <row r="37" spans="1:14" x14ac:dyDescent="0.25">
      <c r="A37" s="14"/>
      <c r="B37" s="44" t="s">
        <v>498</v>
      </c>
      <c r="C37" s="45" t="s">
        <v>356</v>
      </c>
      <c r="D37" s="45"/>
      <c r="E37" s="45"/>
      <c r="F37" s="45"/>
      <c r="G37" s="45"/>
      <c r="H37" s="45"/>
      <c r="I37" s="45"/>
      <c r="J37" s="45"/>
      <c r="K37" s="45"/>
      <c r="L37" s="45"/>
      <c r="M37" s="45"/>
      <c r="N37" s="45"/>
    </row>
    <row r="38" spans="1:14" x14ac:dyDescent="0.25">
      <c r="A38" s="14"/>
      <c r="B38" s="46" t="s">
        <v>101</v>
      </c>
      <c r="C38" s="12" t="s">
        <v>356</v>
      </c>
      <c r="D38" s="12" t="s">
        <v>358</v>
      </c>
      <c r="E38" s="61">
        <v>61103</v>
      </c>
      <c r="F38" s="40" t="s">
        <v>356</v>
      </c>
      <c r="G38" s="12"/>
      <c r="H38" s="12" t="s">
        <v>358</v>
      </c>
      <c r="I38" s="61">
        <v>44213</v>
      </c>
      <c r="J38" s="40" t="s">
        <v>356</v>
      </c>
      <c r="K38" s="12"/>
      <c r="L38" s="12" t="s">
        <v>358</v>
      </c>
      <c r="M38" s="61">
        <v>35848</v>
      </c>
      <c r="N38" s="40" t="s">
        <v>356</v>
      </c>
    </row>
    <row r="39" spans="1:14" x14ac:dyDescent="0.25">
      <c r="A39" s="14"/>
      <c r="B39" s="49" t="s">
        <v>1102</v>
      </c>
      <c r="C39" s="45" t="s">
        <v>356</v>
      </c>
      <c r="D39" s="45"/>
      <c r="E39" s="52" t="s">
        <v>1213</v>
      </c>
      <c r="F39" s="50" t="s">
        <v>361</v>
      </c>
      <c r="G39" s="45"/>
      <c r="H39" s="45"/>
      <c r="I39" s="52" t="s">
        <v>1214</v>
      </c>
      <c r="J39" s="50" t="s">
        <v>361</v>
      </c>
      <c r="K39" s="45"/>
      <c r="L39" s="45"/>
      <c r="M39" s="52" t="s">
        <v>1215</v>
      </c>
      <c r="N39" s="50" t="s">
        <v>361</v>
      </c>
    </row>
    <row r="40" spans="1:14" x14ac:dyDescent="0.25">
      <c r="A40" s="14"/>
      <c r="B40" s="46" t="s">
        <v>106</v>
      </c>
      <c r="C40" s="12" t="s">
        <v>356</v>
      </c>
      <c r="D40" s="12"/>
      <c r="E40" s="48" t="s">
        <v>1216</v>
      </c>
      <c r="F40" s="40" t="s">
        <v>361</v>
      </c>
      <c r="G40" s="12"/>
      <c r="H40" s="12"/>
      <c r="I40" s="48" t="s">
        <v>1217</v>
      </c>
      <c r="J40" s="40" t="s">
        <v>361</v>
      </c>
      <c r="K40" s="12"/>
      <c r="L40" s="12"/>
      <c r="M40" s="48" t="s">
        <v>1218</v>
      </c>
      <c r="N40" s="40" t="s">
        <v>361</v>
      </c>
    </row>
    <row r="41" spans="1:14" ht="25.5" x14ac:dyDescent="0.25">
      <c r="A41" s="14"/>
      <c r="B41" s="49" t="s">
        <v>1219</v>
      </c>
      <c r="C41" s="45" t="s">
        <v>356</v>
      </c>
      <c r="D41" s="45"/>
      <c r="E41" s="52">
        <v>613</v>
      </c>
      <c r="F41" s="50" t="s">
        <v>356</v>
      </c>
      <c r="G41" s="45"/>
      <c r="H41" s="50"/>
      <c r="I41" s="51" t="s">
        <v>362</v>
      </c>
      <c r="J41" s="50" t="s">
        <v>356</v>
      </c>
      <c r="K41" s="45"/>
      <c r="L41" s="50"/>
      <c r="M41" s="51" t="s">
        <v>362</v>
      </c>
      <c r="N41" s="50" t="s">
        <v>356</v>
      </c>
    </row>
    <row r="42" spans="1:14" ht="25.5" x14ac:dyDescent="0.25">
      <c r="A42" s="14"/>
      <c r="B42" s="46" t="s">
        <v>1220</v>
      </c>
      <c r="C42" s="12" t="s">
        <v>356</v>
      </c>
      <c r="D42" s="12"/>
      <c r="E42" s="48" t="s">
        <v>1221</v>
      </c>
      <c r="F42" s="40" t="s">
        <v>361</v>
      </c>
      <c r="G42" s="12"/>
      <c r="H42" s="12"/>
      <c r="I42" s="48">
        <v>33</v>
      </c>
      <c r="J42" s="40" t="s">
        <v>356</v>
      </c>
      <c r="K42" s="12"/>
      <c r="L42" s="12"/>
      <c r="M42" s="48" t="s">
        <v>1222</v>
      </c>
      <c r="N42" s="40" t="s">
        <v>361</v>
      </c>
    </row>
    <row r="43" spans="1:14" ht="25.5" x14ac:dyDescent="0.25">
      <c r="A43" s="14"/>
      <c r="B43" s="49" t="s">
        <v>1223</v>
      </c>
      <c r="C43" s="45" t="s">
        <v>356</v>
      </c>
      <c r="D43" s="45"/>
      <c r="E43" s="52" t="s">
        <v>773</v>
      </c>
      <c r="F43" s="50" t="s">
        <v>361</v>
      </c>
      <c r="G43" s="45"/>
      <c r="H43" s="45"/>
      <c r="I43" s="52" t="s">
        <v>1224</v>
      </c>
      <c r="J43" s="50" t="s">
        <v>361</v>
      </c>
      <c r="K43" s="45"/>
      <c r="L43" s="45"/>
      <c r="M43" s="64">
        <v>4308</v>
      </c>
      <c r="N43" s="50" t="s">
        <v>356</v>
      </c>
    </row>
    <row r="44" spans="1:14" x14ac:dyDescent="0.25">
      <c r="A44" s="14"/>
      <c r="B44" s="46" t="s">
        <v>1225</v>
      </c>
      <c r="C44" s="12" t="s">
        <v>356</v>
      </c>
      <c r="D44" s="40"/>
      <c r="E44" s="47" t="s">
        <v>362</v>
      </c>
      <c r="F44" s="40" t="s">
        <v>356</v>
      </c>
      <c r="G44" s="12"/>
      <c r="H44" s="40"/>
      <c r="I44" s="47" t="s">
        <v>362</v>
      </c>
      <c r="J44" s="40" t="s">
        <v>356</v>
      </c>
      <c r="K44" s="12"/>
      <c r="L44" s="12"/>
      <c r="M44" s="48" t="s">
        <v>1226</v>
      </c>
      <c r="N44" s="40" t="s">
        <v>361</v>
      </c>
    </row>
    <row r="45" spans="1:14" x14ac:dyDescent="0.25">
      <c r="A45" s="14"/>
      <c r="B45" s="49" t="s">
        <v>1227</v>
      </c>
      <c r="C45" s="45" t="s">
        <v>356</v>
      </c>
      <c r="D45" s="50"/>
      <c r="E45" s="51" t="s">
        <v>362</v>
      </c>
      <c r="F45" s="50" t="s">
        <v>356</v>
      </c>
      <c r="G45" s="45"/>
      <c r="H45" s="45"/>
      <c r="I45" s="52" t="s">
        <v>1228</v>
      </c>
      <c r="J45" s="50" t="s">
        <v>361</v>
      </c>
      <c r="K45" s="45"/>
      <c r="L45" s="45"/>
      <c r="M45" s="52" t="s">
        <v>1229</v>
      </c>
      <c r="N45" s="50" t="s">
        <v>361</v>
      </c>
    </row>
    <row r="46" spans="1:14" x14ac:dyDescent="0.25">
      <c r="A46" s="14"/>
      <c r="B46" s="46" t="s">
        <v>1230</v>
      </c>
      <c r="C46" s="12" t="s">
        <v>356</v>
      </c>
      <c r="D46" s="12"/>
      <c r="E46" s="61">
        <v>9174</v>
      </c>
      <c r="F46" s="40" t="s">
        <v>356</v>
      </c>
      <c r="G46" s="12"/>
      <c r="H46" s="12"/>
      <c r="I46" s="61">
        <v>4603</v>
      </c>
      <c r="J46" s="40" t="s">
        <v>356</v>
      </c>
      <c r="K46" s="12"/>
      <c r="L46" s="12"/>
      <c r="M46" s="48">
        <v>113</v>
      </c>
      <c r="N46" s="40" t="s">
        <v>356</v>
      </c>
    </row>
    <row r="47" spans="1:14" x14ac:dyDescent="0.25">
      <c r="A47" s="14"/>
      <c r="B47" s="49" t="s">
        <v>1231</v>
      </c>
      <c r="C47" s="45" t="s">
        <v>356</v>
      </c>
      <c r="D47" s="45"/>
      <c r="E47" s="64">
        <v>1315</v>
      </c>
      <c r="F47" s="50" t="s">
        <v>356</v>
      </c>
      <c r="G47" s="45"/>
      <c r="H47" s="45"/>
      <c r="I47" s="52">
        <v>903</v>
      </c>
      <c r="J47" s="50" t="s">
        <v>356</v>
      </c>
      <c r="K47" s="45"/>
      <c r="L47" s="50"/>
      <c r="M47" s="51" t="s">
        <v>362</v>
      </c>
      <c r="N47" s="50" t="s">
        <v>356</v>
      </c>
    </row>
    <row r="48" spans="1:14" x14ac:dyDescent="0.25">
      <c r="A48" s="14"/>
      <c r="B48" s="46" t="s">
        <v>1232</v>
      </c>
      <c r="C48" s="12" t="s">
        <v>356</v>
      </c>
      <c r="D48" s="12"/>
      <c r="E48" s="48">
        <v>84</v>
      </c>
      <c r="F48" s="40" t="s">
        <v>356</v>
      </c>
      <c r="G48" s="12"/>
      <c r="H48" s="12"/>
      <c r="I48" s="48">
        <v>46</v>
      </c>
      <c r="J48" s="40" t="s">
        <v>356</v>
      </c>
      <c r="K48" s="12"/>
      <c r="L48" s="40"/>
      <c r="M48" s="47" t="s">
        <v>362</v>
      </c>
      <c r="N48" s="40" t="s">
        <v>356</v>
      </c>
    </row>
    <row r="49" spans="1:14" x14ac:dyDescent="0.25">
      <c r="A49" s="14"/>
      <c r="B49" s="49" t="s">
        <v>1233</v>
      </c>
      <c r="C49" s="45" t="s">
        <v>356</v>
      </c>
      <c r="D49" s="45"/>
      <c r="E49" s="64">
        <v>3424</v>
      </c>
      <c r="F49" s="50" t="s">
        <v>356</v>
      </c>
      <c r="G49" s="45"/>
      <c r="H49" s="50"/>
      <c r="I49" s="51" t="s">
        <v>362</v>
      </c>
      <c r="J49" s="50" t="s">
        <v>356</v>
      </c>
      <c r="K49" s="45"/>
      <c r="L49" s="50"/>
      <c r="M49" s="51" t="s">
        <v>362</v>
      </c>
      <c r="N49" s="50" t="s">
        <v>356</v>
      </c>
    </row>
    <row r="50" spans="1:14" x14ac:dyDescent="0.25">
      <c r="A50" s="14"/>
      <c r="B50" s="46" t="s">
        <v>1234</v>
      </c>
      <c r="C50" s="12" t="s">
        <v>356</v>
      </c>
      <c r="D50" s="12"/>
      <c r="E50" s="48">
        <v>183</v>
      </c>
      <c r="F50" s="40" t="s">
        <v>356</v>
      </c>
      <c r="G50" s="12"/>
      <c r="H50" s="40"/>
      <c r="I50" s="47" t="s">
        <v>362</v>
      </c>
      <c r="J50" s="40" t="s">
        <v>356</v>
      </c>
      <c r="K50" s="12"/>
      <c r="L50" s="40"/>
      <c r="M50" s="47" t="s">
        <v>362</v>
      </c>
      <c r="N50" s="40" t="s">
        <v>356</v>
      </c>
    </row>
    <row r="51" spans="1:14" x14ac:dyDescent="0.25">
      <c r="A51" s="14"/>
      <c r="B51" s="49" t="s">
        <v>1235</v>
      </c>
      <c r="C51" s="45" t="s">
        <v>356</v>
      </c>
      <c r="D51" s="45"/>
      <c r="E51" s="52" t="s">
        <v>781</v>
      </c>
      <c r="F51" s="50" t="s">
        <v>361</v>
      </c>
      <c r="G51" s="45"/>
      <c r="H51" s="50"/>
      <c r="I51" s="51" t="s">
        <v>362</v>
      </c>
      <c r="J51" s="50" t="s">
        <v>356</v>
      </c>
      <c r="K51" s="45"/>
      <c r="L51" s="50"/>
      <c r="M51" s="51" t="s">
        <v>362</v>
      </c>
      <c r="N51" s="50" t="s">
        <v>356</v>
      </c>
    </row>
    <row r="52" spans="1:14" ht="15.75" thickBot="1" x14ac:dyDescent="0.3">
      <c r="A52" s="14"/>
      <c r="B52" s="46" t="s">
        <v>1236</v>
      </c>
      <c r="C52" s="12" t="s">
        <v>356</v>
      </c>
      <c r="D52" s="40"/>
      <c r="E52" s="47" t="s">
        <v>362</v>
      </c>
      <c r="F52" s="40" t="s">
        <v>356</v>
      </c>
      <c r="G52" s="12"/>
      <c r="H52" s="12"/>
      <c r="I52" s="48">
        <v>232</v>
      </c>
      <c r="J52" s="40" t="s">
        <v>356</v>
      </c>
      <c r="K52" s="12"/>
      <c r="L52" s="40"/>
      <c r="M52" s="47" t="s">
        <v>362</v>
      </c>
      <c r="N52" s="40" t="s">
        <v>356</v>
      </c>
    </row>
    <row r="53" spans="1:14" x14ac:dyDescent="0.25">
      <c r="A53" s="14"/>
      <c r="B53" s="53"/>
      <c r="C53" s="53" t="s">
        <v>356</v>
      </c>
      <c r="D53" s="54"/>
      <c r="E53" s="54"/>
      <c r="F53" s="53"/>
      <c r="G53" s="53"/>
      <c r="H53" s="54"/>
      <c r="I53" s="54"/>
      <c r="J53" s="53"/>
      <c r="K53" s="53"/>
      <c r="L53" s="54"/>
      <c r="M53" s="54"/>
      <c r="N53" s="53"/>
    </row>
    <row r="54" spans="1:14" ht="25.5" x14ac:dyDescent="0.25">
      <c r="A54" s="14"/>
      <c r="B54" s="99" t="s">
        <v>1237</v>
      </c>
      <c r="C54" s="63" t="s">
        <v>356</v>
      </c>
      <c r="D54" s="45"/>
      <c r="E54" s="64">
        <v>48453</v>
      </c>
      <c r="F54" s="50" t="s">
        <v>356</v>
      </c>
      <c r="G54" s="63"/>
      <c r="H54" s="45"/>
      <c r="I54" s="64">
        <v>29545</v>
      </c>
      <c r="J54" s="50" t="s">
        <v>356</v>
      </c>
      <c r="K54" s="63"/>
      <c r="L54" s="45"/>
      <c r="M54" s="64">
        <v>19546</v>
      </c>
      <c r="N54" s="50" t="s">
        <v>356</v>
      </c>
    </row>
    <row r="55" spans="1:14" x14ac:dyDescent="0.25">
      <c r="A55" s="14"/>
      <c r="B55" s="46" t="s">
        <v>1238</v>
      </c>
      <c r="C55" s="41" t="s">
        <v>356</v>
      </c>
      <c r="D55" s="12"/>
      <c r="E55" s="61">
        <v>20443</v>
      </c>
      <c r="F55" s="40" t="s">
        <v>356</v>
      </c>
      <c r="G55" s="41"/>
      <c r="H55" s="12"/>
      <c r="I55" s="48" t="s">
        <v>1239</v>
      </c>
      <c r="J55" s="40" t="s">
        <v>361</v>
      </c>
      <c r="K55" s="41"/>
      <c r="L55" s="12"/>
      <c r="M55" s="48" t="s">
        <v>1240</v>
      </c>
      <c r="N55" s="40" t="s">
        <v>361</v>
      </c>
    </row>
    <row r="56" spans="1:14" x14ac:dyDescent="0.25">
      <c r="A56" s="14"/>
      <c r="B56" s="49" t="s">
        <v>1109</v>
      </c>
      <c r="C56" s="63" t="s">
        <v>356</v>
      </c>
      <c r="D56" s="45"/>
      <c r="E56" s="52" t="s">
        <v>1241</v>
      </c>
      <c r="F56" s="50" t="s">
        <v>361</v>
      </c>
      <c r="G56" s="63"/>
      <c r="H56" s="45"/>
      <c r="I56" s="52" t="s">
        <v>1242</v>
      </c>
      <c r="J56" s="50" t="s">
        <v>361</v>
      </c>
      <c r="K56" s="63"/>
      <c r="L56" s="45"/>
      <c r="M56" s="52" t="s">
        <v>1243</v>
      </c>
      <c r="N56" s="50" t="s">
        <v>361</v>
      </c>
    </row>
    <row r="57" spans="1:14" ht="25.5" x14ac:dyDescent="0.25">
      <c r="A57" s="14"/>
      <c r="B57" s="46" t="s">
        <v>109</v>
      </c>
      <c r="C57" s="41" t="s">
        <v>356</v>
      </c>
      <c r="D57" s="40"/>
      <c r="E57" s="47" t="s">
        <v>362</v>
      </c>
      <c r="F57" s="40" t="s">
        <v>356</v>
      </c>
      <c r="G57" s="41"/>
      <c r="H57" s="12"/>
      <c r="I57" s="48" t="s">
        <v>1244</v>
      </c>
      <c r="J57" s="40" t="s">
        <v>361</v>
      </c>
      <c r="K57" s="41"/>
      <c r="L57" s="12"/>
      <c r="M57" s="48" t="s">
        <v>1245</v>
      </c>
      <c r="N57" s="40" t="s">
        <v>361</v>
      </c>
    </row>
    <row r="58" spans="1:14" ht="25.5" x14ac:dyDescent="0.25">
      <c r="A58" s="14"/>
      <c r="B58" s="49" t="s">
        <v>1246</v>
      </c>
      <c r="C58" s="63" t="s">
        <v>356</v>
      </c>
      <c r="D58" s="45"/>
      <c r="E58" s="52" t="s">
        <v>1247</v>
      </c>
      <c r="F58" s="50" t="s">
        <v>361</v>
      </c>
      <c r="G58" s="63"/>
      <c r="H58" s="50"/>
      <c r="I58" s="51" t="s">
        <v>362</v>
      </c>
      <c r="J58" s="50" t="s">
        <v>356</v>
      </c>
      <c r="K58" s="63"/>
      <c r="L58" s="45"/>
      <c r="M58" s="52" t="s">
        <v>1248</v>
      </c>
      <c r="N58" s="50" t="s">
        <v>361</v>
      </c>
    </row>
    <row r="59" spans="1:14" ht="25.5" x14ac:dyDescent="0.25">
      <c r="A59" s="14"/>
      <c r="B59" s="46" t="s">
        <v>1249</v>
      </c>
      <c r="C59" s="41" t="s">
        <v>356</v>
      </c>
      <c r="D59" s="40"/>
      <c r="E59" s="47" t="s">
        <v>362</v>
      </c>
      <c r="F59" s="40" t="s">
        <v>356</v>
      </c>
      <c r="G59" s="41"/>
      <c r="H59" s="40"/>
      <c r="I59" s="47" t="s">
        <v>362</v>
      </c>
      <c r="J59" s="40" t="s">
        <v>356</v>
      </c>
      <c r="K59" s="41"/>
      <c r="L59" s="12"/>
      <c r="M59" s="48" t="s">
        <v>1250</v>
      </c>
      <c r="N59" s="40" t="s">
        <v>361</v>
      </c>
    </row>
    <row r="60" spans="1:14" x14ac:dyDescent="0.25">
      <c r="A60" s="14"/>
      <c r="B60" s="49" t="s">
        <v>1251</v>
      </c>
      <c r="C60" s="63" t="s">
        <v>356</v>
      </c>
      <c r="D60" s="50"/>
      <c r="E60" s="51" t="s">
        <v>362</v>
      </c>
      <c r="F60" s="50" t="s">
        <v>356</v>
      </c>
      <c r="G60" s="63"/>
      <c r="H60" s="45"/>
      <c r="I60" s="52" t="s">
        <v>1252</v>
      </c>
      <c r="J60" s="50" t="s">
        <v>361</v>
      </c>
      <c r="K60" s="63"/>
      <c r="L60" s="45"/>
      <c r="M60" s="64">
        <v>6439</v>
      </c>
      <c r="N60" s="50" t="s">
        <v>356</v>
      </c>
    </row>
    <row r="61" spans="1:14" x14ac:dyDescent="0.25">
      <c r="A61" s="14"/>
      <c r="B61" s="46" t="s">
        <v>1253</v>
      </c>
      <c r="C61" s="41" t="s">
        <v>356</v>
      </c>
      <c r="D61" s="12"/>
      <c r="E61" s="48" t="s">
        <v>1254</v>
      </c>
      <c r="F61" s="40" t="s">
        <v>361</v>
      </c>
      <c r="G61" s="41"/>
      <c r="H61" s="40"/>
      <c r="I61" s="47" t="s">
        <v>362</v>
      </c>
      <c r="J61" s="40" t="s">
        <v>356</v>
      </c>
      <c r="K61" s="41"/>
      <c r="L61" s="12"/>
      <c r="M61" s="61">
        <v>5868</v>
      </c>
      <c r="N61" s="40" t="s">
        <v>356</v>
      </c>
    </row>
    <row r="62" spans="1:14" ht="15.75" thickBot="1" x14ac:dyDescent="0.3">
      <c r="A62" s="14"/>
      <c r="B62" s="49" t="s">
        <v>125</v>
      </c>
      <c r="C62" s="63" t="s">
        <v>356</v>
      </c>
      <c r="D62" s="50"/>
      <c r="E62" s="51" t="s">
        <v>362</v>
      </c>
      <c r="F62" s="50" t="s">
        <v>356</v>
      </c>
      <c r="G62" s="63"/>
      <c r="H62" s="50"/>
      <c r="I62" s="51" t="s">
        <v>362</v>
      </c>
      <c r="J62" s="50" t="s">
        <v>356</v>
      </c>
      <c r="K62" s="63"/>
      <c r="L62" s="45"/>
      <c r="M62" s="52">
        <v>818</v>
      </c>
      <c r="N62" s="50" t="s">
        <v>356</v>
      </c>
    </row>
    <row r="63" spans="1:14" x14ac:dyDescent="0.25">
      <c r="A63" s="14"/>
      <c r="B63" s="53"/>
      <c r="C63" s="53" t="s">
        <v>356</v>
      </c>
      <c r="D63" s="54"/>
      <c r="E63" s="54"/>
      <c r="F63" s="53"/>
      <c r="G63" s="53"/>
      <c r="H63" s="54"/>
      <c r="I63" s="54"/>
      <c r="J63" s="53"/>
      <c r="K63" s="53"/>
      <c r="L63" s="54"/>
      <c r="M63" s="54"/>
      <c r="N63" s="53"/>
    </row>
    <row r="64" spans="1:14" ht="26.25" thickBot="1" x14ac:dyDescent="0.3">
      <c r="A64" s="14"/>
      <c r="B64" s="100" t="s">
        <v>1255</v>
      </c>
      <c r="C64" s="41" t="s">
        <v>356</v>
      </c>
      <c r="D64" s="12"/>
      <c r="E64" s="61">
        <v>46594</v>
      </c>
      <c r="F64" s="40" t="s">
        <v>356</v>
      </c>
      <c r="G64" s="41"/>
      <c r="H64" s="12"/>
      <c r="I64" s="48">
        <v>219</v>
      </c>
      <c r="J64" s="40" t="s">
        <v>356</v>
      </c>
      <c r="K64" s="41"/>
      <c r="L64" s="12"/>
      <c r="M64" s="48" t="s">
        <v>1256</v>
      </c>
      <c r="N64" s="40" t="s">
        <v>361</v>
      </c>
    </row>
    <row r="65" spans="1:14" x14ac:dyDescent="0.25">
      <c r="A65" s="14"/>
      <c r="B65" s="53"/>
      <c r="C65" s="53" t="s">
        <v>356</v>
      </c>
      <c r="D65" s="54"/>
      <c r="E65" s="54"/>
      <c r="F65" s="53"/>
      <c r="G65" s="53"/>
      <c r="H65" s="54"/>
      <c r="I65" s="54"/>
      <c r="J65" s="53"/>
      <c r="K65" s="53"/>
      <c r="L65" s="54"/>
      <c r="M65" s="54"/>
      <c r="N65" s="53"/>
    </row>
    <row r="66" spans="1:14" x14ac:dyDescent="0.25">
      <c r="A66" s="14"/>
      <c r="B66" s="44" t="s">
        <v>1257</v>
      </c>
      <c r="C66" s="63" t="s">
        <v>356</v>
      </c>
      <c r="D66" s="45"/>
      <c r="E66" s="45"/>
      <c r="F66" s="45"/>
      <c r="G66" s="63"/>
      <c r="H66" s="45"/>
      <c r="I66" s="45"/>
      <c r="J66" s="45"/>
      <c r="K66" s="63"/>
      <c r="L66" s="45"/>
      <c r="M66" s="45"/>
      <c r="N66" s="45"/>
    </row>
    <row r="67" spans="1:14" x14ac:dyDescent="0.25">
      <c r="A67" s="14"/>
      <c r="B67" s="46" t="s">
        <v>1258</v>
      </c>
      <c r="C67" s="41" t="s">
        <v>356</v>
      </c>
      <c r="D67" s="12"/>
      <c r="E67" s="61">
        <v>14334</v>
      </c>
      <c r="F67" s="40" t="s">
        <v>356</v>
      </c>
      <c r="G67" s="41"/>
      <c r="H67" s="12"/>
      <c r="I67" s="61">
        <v>11736</v>
      </c>
      <c r="J67" s="40" t="s">
        <v>356</v>
      </c>
      <c r="K67" s="41"/>
      <c r="L67" s="12"/>
      <c r="M67" s="61">
        <v>11073</v>
      </c>
      <c r="N67" s="40" t="s">
        <v>356</v>
      </c>
    </row>
    <row r="68" spans="1:14" x14ac:dyDescent="0.25">
      <c r="A68" s="14"/>
      <c r="B68" s="49" t="s">
        <v>1259</v>
      </c>
      <c r="C68" s="63" t="s">
        <v>356</v>
      </c>
      <c r="D68" s="45"/>
      <c r="E68" s="64">
        <v>4121</v>
      </c>
      <c r="F68" s="50" t="s">
        <v>356</v>
      </c>
      <c r="G68" s="63"/>
      <c r="H68" s="45"/>
      <c r="I68" s="64">
        <v>8333</v>
      </c>
      <c r="J68" s="50" t="s">
        <v>356</v>
      </c>
      <c r="K68" s="63"/>
      <c r="L68" s="45"/>
      <c r="M68" s="64">
        <v>13401</v>
      </c>
      <c r="N68" s="50" t="s">
        <v>356</v>
      </c>
    </row>
    <row r="69" spans="1:14" ht="25.5" x14ac:dyDescent="0.25">
      <c r="A69" s="14"/>
      <c r="B69" s="46" t="s">
        <v>1260</v>
      </c>
      <c r="C69" s="41" t="s">
        <v>356</v>
      </c>
      <c r="D69" s="40"/>
      <c r="E69" s="47" t="s">
        <v>362</v>
      </c>
      <c r="F69" s="40" t="s">
        <v>356</v>
      </c>
      <c r="G69" s="41"/>
      <c r="H69" s="40"/>
      <c r="I69" s="47" t="s">
        <v>362</v>
      </c>
      <c r="J69" s="40" t="s">
        <v>356</v>
      </c>
      <c r="K69" s="41"/>
      <c r="L69" s="12"/>
      <c r="M69" s="48">
        <v>338</v>
      </c>
      <c r="N69" s="40" t="s">
        <v>356</v>
      </c>
    </row>
    <row r="70" spans="1:14" x14ac:dyDescent="0.25">
      <c r="A70" s="14"/>
      <c r="B70" s="49" t="s">
        <v>1261</v>
      </c>
      <c r="C70" s="63" t="s">
        <v>356</v>
      </c>
      <c r="D70" s="50"/>
      <c r="E70" s="51" t="s">
        <v>362</v>
      </c>
      <c r="F70" s="50" t="s">
        <v>356</v>
      </c>
      <c r="G70" s="63"/>
      <c r="H70" s="50"/>
      <c r="I70" s="51" t="s">
        <v>362</v>
      </c>
      <c r="J70" s="50" t="s">
        <v>356</v>
      </c>
      <c r="K70" s="63"/>
      <c r="L70" s="45"/>
      <c r="M70" s="52">
        <v>258</v>
      </c>
      <c r="N70" s="50" t="s">
        <v>356</v>
      </c>
    </row>
    <row r="71" spans="1:14" ht="25.5" x14ac:dyDescent="0.25">
      <c r="A71" s="14"/>
      <c r="B71" s="46" t="s">
        <v>1262</v>
      </c>
      <c r="C71" s="41" t="s">
        <v>356</v>
      </c>
      <c r="D71" s="12"/>
      <c r="E71" s="61">
        <v>3072</v>
      </c>
      <c r="F71" s="40" t="s">
        <v>356</v>
      </c>
      <c r="G71" s="41"/>
      <c r="H71" s="12"/>
      <c r="I71" s="48">
        <v>422</v>
      </c>
      <c r="J71" s="40" t="s">
        <v>356</v>
      </c>
      <c r="K71" s="41"/>
      <c r="L71" s="12"/>
      <c r="M71" s="61">
        <v>3216</v>
      </c>
      <c r="N71" s="40" t="s">
        <v>356</v>
      </c>
    </row>
    <row r="72" spans="1:14" x14ac:dyDescent="0.25">
      <c r="A72" s="14"/>
      <c r="B72" s="49" t="s">
        <v>1263</v>
      </c>
      <c r="C72" s="63" t="s">
        <v>356</v>
      </c>
      <c r="D72" s="45"/>
      <c r="E72" s="64">
        <v>1033</v>
      </c>
      <c r="F72" s="50" t="s">
        <v>356</v>
      </c>
      <c r="G72" s="63"/>
      <c r="H72" s="45"/>
      <c r="I72" s="64">
        <v>1715</v>
      </c>
      <c r="J72" s="50" t="s">
        <v>356</v>
      </c>
      <c r="K72" s="63"/>
      <c r="L72" s="45"/>
      <c r="M72" s="52">
        <v>480</v>
      </c>
      <c r="N72" s="50" t="s">
        <v>356</v>
      </c>
    </row>
    <row r="73" spans="1:14" ht="25.5" x14ac:dyDescent="0.25">
      <c r="A73" s="14"/>
      <c r="B73" s="46" t="s">
        <v>1264</v>
      </c>
      <c r="C73" s="41" t="s">
        <v>356</v>
      </c>
      <c r="D73" s="12"/>
      <c r="E73" s="48">
        <v>64</v>
      </c>
      <c r="F73" s="40" t="s">
        <v>356</v>
      </c>
      <c r="G73" s="41"/>
      <c r="H73" s="12"/>
      <c r="I73" s="48" t="s">
        <v>807</v>
      </c>
      <c r="J73" s="40" t="s">
        <v>361</v>
      </c>
      <c r="K73" s="41"/>
      <c r="L73" s="40"/>
      <c r="M73" s="47" t="s">
        <v>362</v>
      </c>
      <c r="N73" s="40" t="s">
        <v>356</v>
      </c>
    </row>
    <row r="74" spans="1:14" ht="25.5" x14ac:dyDescent="0.25">
      <c r="A74" s="14"/>
      <c r="B74" s="49" t="s">
        <v>1265</v>
      </c>
      <c r="C74" s="63" t="s">
        <v>356</v>
      </c>
      <c r="D74" s="45"/>
      <c r="E74" s="64">
        <v>4926</v>
      </c>
      <c r="F74" s="50" t="s">
        <v>356</v>
      </c>
      <c r="G74" s="63"/>
      <c r="H74" s="45"/>
      <c r="I74" s="52" t="s">
        <v>796</v>
      </c>
      <c r="J74" s="50" t="s">
        <v>361</v>
      </c>
      <c r="K74" s="63"/>
      <c r="L74" s="50"/>
      <c r="M74" s="51" t="s">
        <v>362</v>
      </c>
      <c r="N74" s="50" t="s">
        <v>356</v>
      </c>
    </row>
    <row r="75" spans="1:14" x14ac:dyDescent="0.25">
      <c r="A75" s="14"/>
      <c r="B75" s="46" t="s">
        <v>1266</v>
      </c>
      <c r="C75" s="41" t="s">
        <v>356</v>
      </c>
      <c r="D75" s="40"/>
      <c r="E75" s="47" t="s">
        <v>362</v>
      </c>
      <c r="F75" s="40" t="s">
        <v>356</v>
      </c>
      <c r="G75" s="41"/>
      <c r="H75" s="12"/>
      <c r="I75" s="48">
        <v>706</v>
      </c>
      <c r="J75" s="40" t="s">
        <v>356</v>
      </c>
      <c r="K75" s="41"/>
      <c r="L75" s="12"/>
      <c r="M75" s="48">
        <v>936</v>
      </c>
      <c r="N75" s="40" t="s">
        <v>356</v>
      </c>
    </row>
    <row r="76" spans="1:14" ht="25.5" x14ac:dyDescent="0.25">
      <c r="A76" s="14"/>
      <c r="B76" s="49" t="s">
        <v>1267</v>
      </c>
      <c r="C76" s="63" t="s">
        <v>356</v>
      </c>
      <c r="D76" s="45"/>
      <c r="E76" s="52" t="s">
        <v>777</v>
      </c>
      <c r="F76" s="50" t="s">
        <v>361</v>
      </c>
      <c r="G76" s="63"/>
      <c r="H76" s="45"/>
      <c r="I76" s="52" t="s">
        <v>801</v>
      </c>
      <c r="J76" s="50" t="s">
        <v>361</v>
      </c>
      <c r="K76" s="63"/>
      <c r="L76" s="45"/>
      <c r="M76" s="52">
        <v>664</v>
      </c>
      <c r="N76" s="50" t="s">
        <v>356</v>
      </c>
    </row>
    <row r="77" spans="1:14" x14ac:dyDescent="0.25">
      <c r="A77" s="14"/>
      <c r="B77" s="46" t="s">
        <v>1268</v>
      </c>
      <c r="C77" s="41" t="s">
        <v>356</v>
      </c>
      <c r="D77" s="40"/>
      <c r="E77" s="47" t="s">
        <v>362</v>
      </c>
      <c r="F77" s="40" t="s">
        <v>356</v>
      </c>
      <c r="G77" s="41"/>
      <c r="H77" s="40"/>
      <c r="I77" s="47" t="s">
        <v>362</v>
      </c>
      <c r="J77" s="40" t="s">
        <v>356</v>
      </c>
      <c r="K77" s="41"/>
      <c r="L77" s="12"/>
      <c r="M77" s="48">
        <v>621</v>
      </c>
      <c r="N77" s="40" t="s">
        <v>356</v>
      </c>
    </row>
    <row r="78" spans="1:14" x14ac:dyDescent="0.25">
      <c r="A78" s="14"/>
      <c r="B78" s="49" t="s">
        <v>1269</v>
      </c>
      <c r="C78" s="63" t="s">
        <v>356</v>
      </c>
      <c r="D78" s="50"/>
      <c r="E78" s="51" t="s">
        <v>362</v>
      </c>
      <c r="F78" s="50" t="s">
        <v>356</v>
      </c>
      <c r="G78" s="63"/>
      <c r="H78" s="50"/>
      <c r="I78" s="51" t="s">
        <v>362</v>
      </c>
      <c r="J78" s="50" t="s">
        <v>356</v>
      </c>
      <c r="K78" s="63"/>
      <c r="L78" s="45"/>
      <c r="M78" s="64">
        <v>2177</v>
      </c>
      <c r="N78" s="50" t="s">
        <v>356</v>
      </c>
    </row>
    <row r="79" spans="1:14" ht="25.5" x14ac:dyDescent="0.25">
      <c r="A79" s="14"/>
      <c r="B79" s="46" t="s">
        <v>1270</v>
      </c>
      <c r="C79" s="41" t="s">
        <v>356</v>
      </c>
      <c r="D79" s="12"/>
      <c r="E79" s="61">
        <v>3709</v>
      </c>
      <c r="F79" s="40" t="s">
        <v>356</v>
      </c>
      <c r="G79" s="41"/>
      <c r="H79" s="12"/>
      <c r="I79" s="48">
        <v>67</v>
      </c>
      <c r="J79" s="40" t="s">
        <v>356</v>
      </c>
      <c r="K79" s="41"/>
      <c r="L79" s="12"/>
      <c r="M79" s="48">
        <v>46</v>
      </c>
      <c r="N79" s="40" t="s">
        <v>356</v>
      </c>
    </row>
    <row r="80" spans="1:14" ht="25.5" x14ac:dyDescent="0.25">
      <c r="A80" s="14"/>
      <c r="B80" s="49" t="s">
        <v>1271</v>
      </c>
      <c r="C80" s="63" t="s">
        <v>356</v>
      </c>
      <c r="D80" s="45"/>
      <c r="E80" s="52" t="s">
        <v>779</v>
      </c>
      <c r="F80" s="50" t="s">
        <v>361</v>
      </c>
      <c r="G80" s="63"/>
      <c r="H80" s="45"/>
      <c r="I80" s="64">
        <v>9706</v>
      </c>
      <c r="J80" s="50" t="s">
        <v>356</v>
      </c>
      <c r="K80" s="63"/>
      <c r="L80" s="45"/>
      <c r="M80" s="52">
        <v>272</v>
      </c>
      <c r="N80" s="50" t="s">
        <v>356</v>
      </c>
    </row>
    <row r="81" spans="1:14" x14ac:dyDescent="0.25">
      <c r="A81" s="14"/>
      <c r="B81" s="46" t="s">
        <v>1272</v>
      </c>
      <c r="C81" s="41" t="s">
        <v>356</v>
      </c>
      <c r="D81" s="12"/>
      <c r="E81" s="48">
        <v>930</v>
      </c>
      <c r="F81" s="40" t="s">
        <v>356</v>
      </c>
      <c r="G81" s="41"/>
      <c r="H81" s="12"/>
      <c r="I81" s="48">
        <v>769</v>
      </c>
      <c r="J81" s="40" t="s">
        <v>356</v>
      </c>
      <c r="K81" s="41"/>
      <c r="L81" s="40"/>
      <c r="M81" s="47" t="s">
        <v>362</v>
      </c>
      <c r="N81" s="40" t="s">
        <v>356</v>
      </c>
    </row>
    <row r="82" spans="1:14" x14ac:dyDescent="0.25">
      <c r="A82" s="14"/>
      <c r="B82" s="49" t="s">
        <v>1273</v>
      </c>
      <c r="C82" s="63" t="s">
        <v>356</v>
      </c>
      <c r="D82" s="45"/>
      <c r="E82" s="64">
        <v>3284</v>
      </c>
      <c r="F82" s="50" t="s">
        <v>356</v>
      </c>
      <c r="G82" s="63"/>
      <c r="H82" s="45"/>
      <c r="I82" s="52">
        <v>335</v>
      </c>
      <c r="J82" s="50" t="s">
        <v>356</v>
      </c>
      <c r="K82" s="63"/>
      <c r="L82" s="50"/>
      <c r="M82" s="51" t="s">
        <v>362</v>
      </c>
      <c r="N82" s="50" t="s">
        <v>356</v>
      </c>
    </row>
    <row r="83" spans="1:14" ht="25.5" x14ac:dyDescent="0.25">
      <c r="A83" s="14"/>
      <c r="B83" s="46" t="s">
        <v>1274</v>
      </c>
      <c r="C83" s="41" t="s">
        <v>356</v>
      </c>
      <c r="D83" s="40"/>
      <c r="E83" s="47" t="s">
        <v>362</v>
      </c>
      <c r="F83" s="40" t="s">
        <v>356</v>
      </c>
      <c r="G83" s="41"/>
      <c r="H83" s="12"/>
      <c r="I83" s="48">
        <v>614</v>
      </c>
      <c r="J83" s="40" t="s">
        <v>356</v>
      </c>
      <c r="K83" s="41"/>
      <c r="L83" s="40"/>
      <c r="M83" s="47" t="s">
        <v>362</v>
      </c>
      <c r="N83" s="40" t="s">
        <v>356</v>
      </c>
    </row>
    <row r="84" spans="1:14" ht="26.25" thickBot="1" x14ac:dyDescent="0.3">
      <c r="A84" s="14"/>
      <c r="B84" s="49" t="s">
        <v>123</v>
      </c>
      <c r="C84" s="63" t="s">
        <v>356</v>
      </c>
      <c r="D84" s="45"/>
      <c r="E84" s="52">
        <v>215</v>
      </c>
      <c r="F84" s="50" t="s">
        <v>356</v>
      </c>
      <c r="G84" s="63"/>
      <c r="H84" s="45"/>
      <c r="I84" s="52">
        <v>447</v>
      </c>
      <c r="J84" s="50" t="s">
        <v>356</v>
      </c>
      <c r="K84" s="63"/>
      <c r="L84" s="45"/>
      <c r="M84" s="64">
        <v>2738</v>
      </c>
      <c r="N84" s="50" t="s">
        <v>356</v>
      </c>
    </row>
    <row r="85" spans="1:14" x14ac:dyDescent="0.25">
      <c r="A85" s="14"/>
      <c r="B85" s="53"/>
      <c r="C85" s="53" t="s">
        <v>356</v>
      </c>
      <c r="D85" s="54"/>
      <c r="E85" s="54"/>
      <c r="F85" s="53"/>
      <c r="G85" s="53"/>
      <c r="H85" s="54"/>
      <c r="I85" s="54"/>
      <c r="J85" s="53"/>
      <c r="K85" s="53"/>
      <c r="L85" s="54"/>
      <c r="M85" s="54"/>
      <c r="N85" s="53"/>
    </row>
    <row r="86" spans="1:14" x14ac:dyDescent="0.25">
      <c r="A86" s="14"/>
      <c r="B86" s="100" t="s">
        <v>1275</v>
      </c>
      <c r="C86" s="41" t="s">
        <v>356</v>
      </c>
      <c r="D86" s="12"/>
      <c r="E86" s="61">
        <v>35661</v>
      </c>
      <c r="F86" s="40" t="s">
        <v>356</v>
      </c>
      <c r="G86" s="41"/>
      <c r="H86" s="12"/>
      <c r="I86" s="61">
        <v>33355</v>
      </c>
      <c r="J86" s="40" t="s">
        <v>356</v>
      </c>
      <c r="K86" s="41"/>
      <c r="L86" s="12"/>
      <c r="M86" s="61">
        <v>36220</v>
      </c>
      <c r="N86" s="40" t="s">
        <v>356</v>
      </c>
    </row>
    <row r="87" spans="1:14" x14ac:dyDescent="0.25">
      <c r="A87" s="14"/>
      <c r="B87" s="49" t="s">
        <v>1276</v>
      </c>
      <c r="C87" s="63" t="s">
        <v>356</v>
      </c>
      <c r="D87" s="45"/>
      <c r="E87" s="52" t="s">
        <v>1277</v>
      </c>
      <c r="F87" s="50" t="s">
        <v>361</v>
      </c>
      <c r="G87" s="63"/>
      <c r="H87" s="45"/>
      <c r="I87" s="52" t="s">
        <v>1252</v>
      </c>
      <c r="J87" s="50" t="s">
        <v>361</v>
      </c>
      <c r="K87" s="63"/>
      <c r="L87" s="45"/>
      <c r="M87" s="52" t="s">
        <v>1278</v>
      </c>
      <c r="N87" s="50" t="s">
        <v>361</v>
      </c>
    </row>
    <row r="88" spans="1:14" x14ac:dyDescent="0.25">
      <c r="A88" s="14"/>
      <c r="B88" s="46" t="s">
        <v>1109</v>
      </c>
      <c r="C88" s="41" t="s">
        <v>356</v>
      </c>
      <c r="D88" s="12"/>
      <c r="E88" s="48" t="s">
        <v>1279</v>
      </c>
      <c r="F88" s="40" t="s">
        <v>361</v>
      </c>
      <c r="G88" s="41"/>
      <c r="H88" s="12"/>
      <c r="I88" s="48" t="s">
        <v>1280</v>
      </c>
      <c r="J88" s="40" t="s">
        <v>361</v>
      </c>
      <c r="K88" s="41"/>
      <c r="L88" s="12"/>
      <c r="M88" s="48" t="s">
        <v>1281</v>
      </c>
      <c r="N88" s="40" t="s">
        <v>361</v>
      </c>
    </row>
    <row r="89" spans="1:14" ht="15.75" thickBot="1" x14ac:dyDescent="0.3">
      <c r="A89" s="14"/>
      <c r="B89" s="49" t="s">
        <v>110</v>
      </c>
      <c r="C89" s="63" t="s">
        <v>356</v>
      </c>
      <c r="D89" s="45"/>
      <c r="E89" s="52" t="s">
        <v>657</v>
      </c>
      <c r="F89" s="50" t="s">
        <v>361</v>
      </c>
      <c r="G89" s="63"/>
      <c r="H89" s="50"/>
      <c r="I89" s="51" t="s">
        <v>362</v>
      </c>
      <c r="J89" s="50" t="s">
        <v>356</v>
      </c>
      <c r="K89" s="63"/>
      <c r="L89" s="50"/>
      <c r="M89" s="51" t="s">
        <v>362</v>
      </c>
      <c r="N89" s="50" t="s">
        <v>356</v>
      </c>
    </row>
    <row r="90" spans="1:14" x14ac:dyDescent="0.25">
      <c r="A90" s="14"/>
      <c r="B90" s="53"/>
      <c r="C90" s="53" t="s">
        <v>356</v>
      </c>
      <c r="D90" s="54"/>
      <c r="E90" s="54"/>
      <c r="F90" s="53"/>
      <c r="G90" s="53"/>
      <c r="H90" s="54"/>
      <c r="I90" s="54"/>
      <c r="J90" s="53"/>
      <c r="K90" s="53"/>
      <c r="L90" s="54"/>
      <c r="M90" s="54"/>
      <c r="N90" s="53"/>
    </row>
    <row r="91" spans="1:14" ht="15.75" thickBot="1" x14ac:dyDescent="0.3">
      <c r="A91" s="14"/>
      <c r="B91" s="100" t="s">
        <v>1282</v>
      </c>
      <c r="C91" s="41" t="s">
        <v>356</v>
      </c>
      <c r="D91" s="12"/>
      <c r="E91" s="61">
        <v>33369</v>
      </c>
      <c r="F91" s="40" t="s">
        <v>356</v>
      </c>
      <c r="G91" s="41"/>
      <c r="H91" s="12"/>
      <c r="I91" s="61">
        <v>31740</v>
      </c>
      <c r="J91" s="40" t="s">
        <v>356</v>
      </c>
      <c r="K91" s="41"/>
      <c r="L91" s="12"/>
      <c r="M91" s="61">
        <v>35295</v>
      </c>
      <c r="N91" s="40" t="s">
        <v>356</v>
      </c>
    </row>
    <row r="92" spans="1:14" x14ac:dyDescent="0.25">
      <c r="A92" s="14"/>
      <c r="B92" s="53"/>
      <c r="C92" s="53" t="s">
        <v>356</v>
      </c>
      <c r="D92" s="54"/>
      <c r="E92" s="54"/>
      <c r="F92" s="53"/>
      <c r="G92" s="53"/>
      <c r="H92" s="54"/>
      <c r="I92" s="54"/>
      <c r="J92" s="53"/>
      <c r="K92" s="53"/>
      <c r="L92" s="54"/>
      <c r="M92" s="54"/>
      <c r="N92" s="53"/>
    </row>
    <row r="93" spans="1:14" x14ac:dyDescent="0.25">
      <c r="A93" s="14"/>
      <c r="B93" s="44" t="s">
        <v>1283</v>
      </c>
      <c r="C93" s="63" t="s">
        <v>356</v>
      </c>
      <c r="D93" s="45"/>
      <c r="E93" s="45"/>
      <c r="F93" s="45"/>
      <c r="G93" s="63"/>
      <c r="H93" s="45"/>
      <c r="I93" s="45"/>
      <c r="J93" s="45"/>
      <c r="K93" s="63"/>
      <c r="L93" s="45"/>
      <c r="M93" s="45"/>
      <c r="N93" s="45"/>
    </row>
    <row r="94" spans="1:14" x14ac:dyDescent="0.25">
      <c r="A94" s="14"/>
      <c r="B94" s="92" t="s">
        <v>1284</v>
      </c>
      <c r="C94" s="41" t="s">
        <v>356</v>
      </c>
      <c r="D94" s="40"/>
      <c r="E94" s="47" t="s">
        <v>362</v>
      </c>
      <c r="F94" s="40" t="s">
        <v>356</v>
      </c>
      <c r="G94" s="41"/>
      <c r="H94" s="12"/>
      <c r="I94" s="61">
        <v>1054</v>
      </c>
      <c r="J94" s="40" t="s">
        <v>356</v>
      </c>
      <c r="K94" s="41"/>
      <c r="L94" s="12"/>
      <c r="M94" s="48">
        <v>984</v>
      </c>
      <c r="N94" s="40" t="s">
        <v>356</v>
      </c>
    </row>
    <row r="95" spans="1:14" ht="25.5" x14ac:dyDescent="0.25">
      <c r="A95" s="14"/>
      <c r="B95" s="98" t="s">
        <v>206</v>
      </c>
      <c r="C95" s="63" t="s">
        <v>356</v>
      </c>
      <c r="D95" s="45"/>
      <c r="E95" s="52">
        <v>742</v>
      </c>
      <c r="F95" s="50" t="s">
        <v>356</v>
      </c>
      <c r="G95" s="63"/>
      <c r="H95" s="45"/>
      <c r="I95" s="52">
        <v>41</v>
      </c>
      <c r="J95" s="50" t="s">
        <v>356</v>
      </c>
      <c r="K95" s="63"/>
      <c r="L95" s="45"/>
      <c r="M95" s="52">
        <v>123</v>
      </c>
      <c r="N95" s="50" t="s">
        <v>356</v>
      </c>
    </row>
    <row r="96" spans="1:14" ht="26.25" thickBot="1" x14ac:dyDescent="0.3">
      <c r="A96" s="14"/>
      <c r="B96" s="92" t="s">
        <v>1285</v>
      </c>
      <c r="C96" s="41" t="s">
        <v>356</v>
      </c>
      <c r="D96" s="12"/>
      <c r="E96" s="48" t="s">
        <v>1286</v>
      </c>
      <c r="F96" s="40" t="s">
        <v>361</v>
      </c>
      <c r="G96" s="41"/>
      <c r="H96" s="12"/>
      <c r="I96" s="61">
        <v>6916</v>
      </c>
      <c r="J96" s="40" t="s">
        <v>356</v>
      </c>
      <c r="K96" s="41"/>
      <c r="L96" s="12"/>
      <c r="M96" s="61">
        <v>2788</v>
      </c>
      <c r="N96" s="40" t="s">
        <v>356</v>
      </c>
    </row>
    <row r="97" spans="1:14" x14ac:dyDescent="0.25">
      <c r="A97" s="14"/>
      <c r="B97" s="53"/>
      <c r="C97" s="53" t="s">
        <v>356</v>
      </c>
      <c r="D97" s="54"/>
      <c r="E97" s="54"/>
      <c r="F97" s="53"/>
      <c r="G97" s="53"/>
      <c r="H97" s="54"/>
      <c r="I97" s="54"/>
      <c r="J97" s="53"/>
      <c r="K97" s="53"/>
      <c r="L97" s="54"/>
      <c r="M97" s="54"/>
      <c r="N97" s="53"/>
    </row>
    <row r="98" spans="1:14" ht="15.75" thickBot="1" x14ac:dyDescent="0.3">
      <c r="A98" s="14"/>
      <c r="B98" s="101" t="s">
        <v>1287</v>
      </c>
      <c r="C98" s="63" t="s">
        <v>356</v>
      </c>
      <c r="D98" s="45"/>
      <c r="E98" s="52">
        <v>600</v>
      </c>
      <c r="F98" s="50" t="s">
        <v>356</v>
      </c>
      <c r="G98" s="63"/>
      <c r="H98" s="45"/>
      <c r="I98" s="64">
        <v>8011</v>
      </c>
      <c r="J98" s="50" t="s">
        <v>356</v>
      </c>
      <c r="K98" s="63"/>
      <c r="L98" s="45"/>
      <c r="M98" s="64">
        <v>3895</v>
      </c>
      <c r="N98" s="50" t="s">
        <v>356</v>
      </c>
    </row>
    <row r="99" spans="1:14" x14ac:dyDescent="0.25">
      <c r="A99" s="14"/>
      <c r="B99" s="53"/>
      <c r="C99" s="53" t="s">
        <v>356</v>
      </c>
      <c r="D99" s="54"/>
      <c r="E99" s="54"/>
      <c r="F99" s="53"/>
      <c r="G99" s="53"/>
      <c r="H99" s="54"/>
      <c r="I99" s="54"/>
      <c r="J99" s="53"/>
      <c r="K99" s="53"/>
      <c r="L99" s="54"/>
      <c r="M99" s="54"/>
      <c r="N99" s="53"/>
    </row>
    <row r="100" spans="1:14" ht="25.5" x14ac:dyDescent="0.25">
      <c r="A100" s="14"/>
      <c r="B100" s="93" t="s">
        <v>1288</v>
      </c>
      <c r="C100" s="41" t="s">
        <v>356</v>
      </c>
      <c r="D100" s="12"/>
      <c r="E100" s="61">
        <v>80563</v>
      </c>
      <c r="F100" s="40" t="s">
        <v>356</v>
      </c>
      <c r="G100" s="41"/>
      <c r="H100" s="12"/>
      <c r="I100" s="61">
        <v>39970</v>
      </c>
      <c r="J100" s="40" t="s">
        <v>356</v>
      </c>
      <c r="K100" s="41"/>
      <c r="L100" s="12"/>
      <c r="M100" s="61">
        <v>24454</v>
      </c>
      <c r="N100" s="40" t="s">
        <v>356</v>
      </c>
    </row>
    <row r="101" spans="1:14" x14ac:dyDescent="0.25">
      <c r="A101" s="14"/>
      <c r="B101" s="65" t="s">
        <v>1289</v>
      </c>
      <c r="C101" s="63" t="s">
        <v>356</v>
      </c>
      <c r="D101" s="45"/>
      <c r="E101" s="45"/>
      <c r="F101" s="45"/>
      <c r="G101" s="63"/>
      <c r="H101" s="45"/>
      <c r="I101" s="45"/>
      <c r="J101" s="45"/>
      <c r="K101" s="63"/>
      <c r="L101" s="45"/>
      <c r="M101" s="45"/>
      <c r="N101" s="45"/>
    </row>
    <row r="102" spans="1:14" x14ac:dyDescent="0.25">
      <c r="A102" s="14"/>
      <c r="B102" s="93" t="s">
        <v>1290</v>
      </c>
      <c r="C102" s="41" t="s">
        <v>356</v>
      </c>
      <c r="D102" s="12"/>
      <c r="E102" s="12"/>
      <c r="F102" s="12"/>
      <c r="G102" s="41"/>
      <c r="H102" s="12"/>
      <c r="I102" s="12"/>
      <c r="J102" s="12"/>
      <c r="K102" s="41"/>
      <c r="L102" s="12"/>
      <c r="M102" s="12"/>
      <c r="N102" s="12"/>
    </row>
    <row r="103" spans="1:14" x14ac:dyDescent="0.25">
      <c r="A103" s="14"/>
      <c r="B103" s="49" t="s">
        <v>126</v>
      </c>
      <c r="C103" s="63" t="s">
        <v>356</v>
      </c>
      <c r="D103" s="45"/>
      <c r="E103" s="52">
        <v>375</v>
      </c>
      <c r="F103" s="50" t="s">
        <v>356</v>
      </c>
      <c r="G103" s="63"/>
      <c r="H103" s="45"/>
      <c r="I103" s="52">
        <v>699</v>
      </c>
      <c r="J103" s="50" t="s">
        <v>356</v>
      </c>
      <c r="K103" s="63"/>
      <c r="L103" s="45"/>
      <c r="M103" s="64">
        <v>1175</v>
      </c>
      <c r="N103" s="50" t="s">
        <v>356</v>
      </c>
    </row>
    <row r="104" spans="1:14" x14ac:dyDescent="0.25">
      <c r="A104" s="14"/>
      <c r="B104" s="46" t="s">
        <v>111</v>
      </c>
      <c r="C104" s="41" t="s">
        <v>356</v>
      </c>
      <c r="D104" s="12"/>
      <c r="E104" s="48" t="s">
        <v>1291</v>
      </c>
      <c r="F104" s="40" t="s">
        <v>361</v>
      </c>
      <c r="G104" s="41"/>
      <c r="H104" s="12"/>
      <c r="I104" s="48" t="s">
        <v>1292</v>
      </c>
      <c r="J104" s="40" t="s">
        <v>361</v>
      </c>
      <c r="K104" s="41"/>
      <c r="L104" s="12"/>
      <c r="M104" s="48" t="s">
        <v>1293</v>
      </c>
      <c r="N104" s="40" t="s">
        <v>361</v>
      </c>
    </row>
    <row r="105" spans="1:14" x14ac:dyDescent="0.25">
      <c r="A105" s="14"/>
      <c r="B105" s="49" t="s">
        <v>1294</v>
      </c>
      <c r="C105" s="63" t="s">
        <v>356</v>
      </c>
      <c r="D105" s="45"/>
      <c r="E105" s="52" t="s">
        <v>1295</v>
      </c>
      <c r="F105" s="50" t="s">
        <v>361</v>
      </c>
      <c r="G105" s="63"/>
      <c r="H105" s="45"/>
      <c r="I105" s="52" t="s">
        <v>1296</v>
      </c>
      <c r="J105" s="50" t="s">
        <v>361</v>
      </c>
      <c r="K105" s="63"/>
      <c r="L105" s="45"/>
      <c r="M105" s="52" t="s">
        <v>1297</v>
      </c>
      <c r="N105" s="50" t="s">
        <v>361</v>
      </c>
    </row>
    <row r="106" spans="1:14" x14ac:dyDescent="0.25">
      <c r="A106" s="14"/>
      <c r="B106" s="46" t="s">
        <v>113</v>
      </c>
      <c r="C106" s="41" t="s">
        <v>356</v>
      </c>
      <c r="D106" s="12"/>
      <c r="E106" s="48" t="s">
        <v>1298</v>
      </c>
      <c r="F106" s="40" t="s">
        <v>361</v>
      </c>
      <c r="G106" s="41"/>
      <c r="H106" s="12"/>
      <c r="I106" s="48" t="s">
        <v>1299</v>
      </c>
      <c r="J106" s="40" t="s">
        <v>361</v>
      </c>
      <c r="K106" s="41"/>
      <c r="L106" s="12"/>
      <c r="M106" s="48" t="s">
        <v>1300</v>
      </c>
      <c r="N106" s="40" t="s">
        <v>361</v>
      </c>
    </row>
    <row r="107" spans="1:14" x14ac:dyDescent="0.25">
      <c r="A107" s="14"/>
      <c r="B107" s="49" t="s">
        <v>1109</v>
      </c>
      <c r="C107" s="63" t="s">
        <v>356</v>
      </c>
      <c r="D107" s="45"/>
      <c r="E107" s="52" t="s">
        <v>1301</v>
      </c>
      <c r="F107" s="50" t="s">
        <v>361</v>
      </c>
      <c r="G107" s="63"/>
      <c r="H107" s="45"/>
      <c r="I107" s="52" t="s">
        <v>1302</v>
      </c>
      <c r="J107" s="50" t="s">
        <v>361</v>
      </c>
      <c r="K107" s="63"/>
      <c r="L107" s="45"/>
      <c r="M107" s="52" t="s">
        <v>1303</v>
      </c>
      <c r="N107" s="50" t="s">
        <v>361</v>
      </c>
    </row>
    <row r="108" spans="1:14" ht="25.5" x14ac:dyDescent="0.25">
      <c r="A108" s="14"/>
      <c r="B108" s="46" t="s">
        <v>1304</v>
      </c>
      <c r="C108" s="41" t="s">
        <v>356</v>
      </c>
      <c r="D108" s="40"/>
      <c r="E108" s="47" t="s">
        <v>362</v>
      </c>
      <c r="F108" s="40" t="s">
        <v>356</v>
      </c>
      <c r="G108" s="41"/>
      <c r="H108" s="40"/>
      <c r="I108" s="47" t="s">
        <v>362</v>
      </c>
      <c r="J108" s="40" t="s">
        <v>356</v>
      </c>
      <c r="K108" s="41"/>
      <c r="L108" s="12"/>
      <c r="M108" s="48" t="s">
        <v>1305</v>
      </c>
      <c r="N108" s="40" t="s">
        <v>361</v>
      </c>
    </row>
    <row r="109" spans="1:14" ht="15.75" thickBot="1" x14ac:dyDescent="0.3">
      <c r="A109" s="14"/>
      <c r="B109" s="49" t="s">
        <v>114</v>
      </c>
      <c r="C109" s="63" t="s">
        <v>356</v>
      </c>
      <c r="D109" s="45"/>
      <c r="E109" s="52" t="s">
        <v>1306</v>
      </c>
      <c r="F109" s="50" t="s">
        <v>361</v>
      </c>
      <c r="G109" s="63"/>
      <c r="H109" s="45"/>
      <c r="I109" s="52" t="s">
        <v>1307</v>
      </c>
      <c r="J109" s="50" t="s">
        <v>361</v>
      </c>
      <c r="K109" s="63"/>
      <c r="L109" s="45"/>
      <c r="M109" s="52" t="s">
        <v>1308</v>
      </c>
      <c r="N109" s="50" t="s">
        <v>361</v>
      </c>
    </row>
    <row r="110" spans="1:14" x14ac:dyDescent="0.25">
      <c r="A110" s="14"/>
      <c r="B110" s="53"/>
      <c r="C110" s="53" t="s">
        <v>356</v>
      </c>
      <c r="D110" s="54"/>
      <c r="E110" s="54"/>
      <c r="F110" s="53"/>
      <c r="G110" s="53"/>
      <c r="H110" s="54"/>
      <c r="I110" s="54"/>
      <c r="J110" s="53"/>
      <c r="K110" s="53"/>
      <c r="L110" s="54"/>
      <c r="M110" s="54"/>
      <c r="N110" s="53"/>
    </row>
    <row r="111" spans="1:14" ht="25.5" x14ac:dyDescent="0.25">
      <c r="A111" s="14"/>
      <c r="B111" s="66" t="s">
        <v>1309</v>
      </c>
      <c r="C111" s="41" t="s">
        <v>356</v>
      </c>
      <c r="D111" s="12"/>
      <c r="E111" s="61">
        <v>16821</v>
      </c>
      <c r="F111" s="40" t="s">
        <v>356</v>
      </c>
      <c r="G111" s="41"/>
      <c r="H111" s="12"/>
      <c r="I111" s="61">
        <v>24502</v>
      </c>
      <c r="J111" s="40" t="s">
        <v>356</v>
      </c>
      <c r="K111" s="41"/>
      <c r="L111" s="12"/>
      <c r="M111" s="61">
        <v>11398</v>
      </c>
      <c r="N111" s="40" t="s">
        <v>356</v>
      </c>
    </row>
    <row r="112" spans="1:14" ht="15.75" thickBot="1" x14ac:dyDescent="0.3">
      <c r="A112" s="14"/>
      <c r="B112" s="65" t="s">
        <v>1310</v>
      </c>
      <c r="C112" s="63" t="s">
        <v>356</v>
      </c>
      <c r="D112" s="45"/>
      <c r="E112" s="64">
        <v>4290</v>
      </c>
      <c r="F112" s="50" t="s">
        <v>356</v>
      </c>
      <c r="G112" s="63"/>
      <c r="H112" s="45"/>
      <c r="I112" s="52">
        <v>247</v>
      </c>
      <c r="J112" s="50" t="s">
        <v>356</v>
      </c>
      <c r="K112" s="63"/>
      <c r="L112" s="45"/>
      <c r="M112" s="52" t="s">
        <v>360</v>
      </c>
      <c r="N112" s="50" t="s">
        <v>361</v>
      </c>
    </row>
    <row r="113" spans="1:14" x14ac:dyDescent="0.25">
      <c r="A113" s="14"/>
      <c r="B113" s="53"/>
      <c r="C113" s="53" t="s">
        <v>356</v>
      </c>
      <c r="D113" s="54"/>
      <c r="E113" s="54"/>
      <c r="F113" s="53"/>
      <c r="G113" s="53"/>
      <c r="H113" s="54"/>
      <c r="I113" s="54"/>
      <c r="J113" s="53"/>
      <c r="K113" s="53"/>
      <c r="L113" s="54"/>
      <c r="M113" s="54"/>
      <c r="N113" s="53"/>
    </row>
    <row r="114" spans="1:14" ht="26.25" thickBot="1" x14ac:dyDescent="0.3">
      <c r="A114" s="14"/>
      <c r="B114" s="93" t="s">
        <v>1311</v>
      </c>
      <c r="C114" s="41" t="s">
        <v>356</v>
      </c>
      <c r="D114" s="12" t="s">
        <v>358</v>
      </c>
      <c r="E114" s="61">
        <v>21111</v>
      </c>
      <c r="F114" s="40" t="s">
        <v>356</v>
      </c>
      <c r="G114" s="41"/>
      <c r="H114" s="12" t="s">
        <v>358</v>
      </c>
      <c r="I114" s="61">
        <v>24749</v>
      </c>
      <c r="J114" s="40" t="s">
        <v>356</v>
      </c>
      <c r="K114" s="41"/>
      <c r="L114" s="12" t="s">
        <v>358</v>
      </c>
      <c r="M114" s="61">
        <v>10584</v>
      </c>
      <c r="N114" s="40" t="s">
        <v>356</v>
      </c>
    </row>
    <row r="115" spans="1:14" ht="15.75" thickTop="1" x14ac:dyDescent="0.25">
      <c r="A115" s="14"/>
      <c r="B115" s="53"/>
      <c r="C115" s="53" t="s">
        <v>356</v>
      </c>
      <c r="D115" s="56"/>
      <c r="E115" s="56"/>
      <c r="F115" s="53"/>
      <c r="G115" s="53"/>
      <c r="H115" s="56"/>
      <c r="I115" s="56"/>
      <c r="J115" s="53"/>
      <c r="K115" s="53"/>
      <c r="L115" s="56"/>
      <c r="M115" s="56"/>
    </row>
  </sheetData>
  <mergeCells count="24">
    <mergeCell ref="B33:N33"/>
    <mergeCell ref="B34:N34"/>
    <mergeCell ref="B7:N7"/>
    <mergeCell ref="B8:N8"/>
    <mergeCell ref="B9:N9"/>
    <mergeCell ref="B10:N10"/>
    <mergeCell ref="B11:N11"/>
    <mergeCell ref="B32:N32"/>
    <mergeCell ref="D36:E36"/>
    <mergeCell ref="H36:I36"/>
    <mergeCell ref="L36:M36"/>
    <mergeCell ref="A1:A2"/>
    <mergeCell ref="B1:N1"/>
    <mergeCell ref="B2:N2"/>
    <mergeCell ref="B3:N3"/>
    <mergeCell ref="A4:A115"/>
    <mergeCell ref="B4:N4"/>
    <mergeCell ref="B6:N6"/>
    <mergeCell ref="D13:E13"/>
    <mergeCell ref="H13:I13"/>
    <mergeCell ref="C14:F14"/>
    <mergeCell ref="G14:J14"/>
    <mergeCell ref="C28:F28"/>
    <mergeCell ref="G28:J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42578125" bestFit="1" customWidth="1"/>
    <col min="2" max="2" width="5.140625" customWidth="1"/>
    <col min="3" max="3" width="36.5703125" customWidth="1"/>
  </cols>
  <sheetData>
    <row r="1" spans="1:3" ht="15" customHeight="1" x14ac:dyDescent="0.25">
      <c r="A1" s="8" t="s">
        <v>1312</v>
      </c>
      <c r="B1" s="8" t="s">
        <v>1</v>
      </c>
      <c r="C1" s="8"/>
    </row>
    <row r="2" spans="1:3" ht="15" customHeight="1" x14ac:dyDescent="0.25">
      <c r="A2" s="8"/>
      <c r="B2" s="8" t="s">
        <v>2</v>
      </c>
      <c r="C2" s="8"/>
    </row>
    <row r="3" spans="1:3" ht="15" customHeight="1" x14ac:dyDescent="0.25">
      <c r="A3" s="3" t="s">
        <v>692</v>
      </c>
      <c r="B3" s="13" t="s">
        <v>6</v>
      </c>
      <c r="C3" s="13"/>
    </row>
    <row r="4" spans="1:3" ht="15" customHeight="1" x14ac:dyDescent="0.25">
      <c r="A4" s="14" t="s">
        <v>1312</v>
      </c>
      <c r="B4" s="13" t="s">
        <v>6</v>
      </c>
      <c r="C4" s="13"/>
    </row>
    <row r="5" spans="1:3" x14ac:dyDescent="0.25">
      <c r="A5" s="14"/>
      <c r="B5" s="11">
        <v>24</v>
      </c>
      <c r="C5" s="11" t="s">
        <v>1312</v>
      </c>
    </row>
    <row r="6" spans="1:3" x14ac:dyDescent="0.25">
      <c r="A6" s="14"/>
      <c r="B6" s="74" t="s">
        <v>1313</v>
      </c>
      <c r="C6" s="74"/>
    </row>
    <row r="7" spans="1:3" ht="204" customHeight="1" x14ac:dyDescent="0.25">
      <c r="A7" s="14"/>
      <c r="B7" s="15" t="s">
        <v>1314</v>
      </c>
      <c r="C7" s="15"/>
    </row>
    <row r="8" spans="1:3" x14ac:dyDescent="0.25">
      <c r="A8" s="14"/>
      <c r="B8" s="74" t="s">
        <v>1315</v>
      </c>
      <c r="C8" s="74"/>
    </row>
    <row r="9" spans="1:3" ht="204" customHeight="1" x14ac:dyDescent="0.25">
      <c r="A9" s="14"/>
      <c r="B9" s="75" t="s">
        <v>1316</v>
      </c>
      <c r="C9" s="75"/>
    </row>
    <row r="10" spans="1:3" ht="165.75" customHeight="1" x14ac:dyDescent="0.25">
      <c r="A10" s="14"/>
      <c r="B10" s="75" t="s">
        <v>1317</v>
      </c>
      <c r="C10" s="75"/>
    </row>
    <row r="11" spans="1:3" ht="165.75" customHeight="1" x14ac:dyDescent="0.25">
      <c r="A11" s="14"/>
      <c r="B11" s="15" t="s">
        <v>1318</v>
      </c>
      <c r="C11" s="15"/>
    </row>
    <row r="12" spans="1:3" ht="102" customHeight="1" x14ac:dyDescent="0.25">
      <c r="A12" s="14"/>
      <c r="B12" s="15" t="s">
        <v>1319</v>
      </c>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6.5703125" customWidth="1"/>
    <col min="4" max="4" width="4.7109375" customWidth="1"/>
    <col min="5" max="5" width="14.85546875" customWidth="1"/>
    <col min="6" max="8" width="4.7109375" customWidth="1"/>
    <col min="9" max="9" width="14.85546875" customWidth="1"/>
    <col min="10" max="12" width="4.7109375" customWidth="1"/>
    <col min="13" max="13" width="14.85546875" customWidth="1"/>
    <col min="14" max="16" width="4.7109375" customWidth="1"/>
    <col min="17" max="17" width="14.85546875" customWidth="1"/>
    <col min="18" max="18" width="5.140625" customWidth="1"/>
  </cols>
  <sheetData>
    <row r="1" spans="1:18" ht="15" customHeight="1" x14ac:dyDescent="0.25">
      <c r="A1" s="8" t="s">
        <v>1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21</v>
      </c>
      <c r="B3" s="13" t="s">
        <v>6</v>
      </c>
      <c r="C3" s="13"/>
      <c r="D3" s="13"/>
      <c r="E3" s="13"/>
      <c r="F3" s="13"/>
      <c r="G3" s="13"/>
      <c r="H3" s="13"/>
      <c r="I3" s="13"/>
      <c r="J3" s="13"/>
      <c r="K3" s="13"/>
      <c r="L3" s="13"/>
      <c r="M3" s="13"/>
      <c r="N3" s="13"/>
      <c r="O3" s="13"/>
      <c r="P3" s="13"/>
      <c r="Q3" s="13"/>
      <c r="R3" s="13"/>
    </row>
    <row r="4" spans="1:18" ht="15" customHeight="1" x14ac:dyDescent="0.25">
      <c r="A4" s="14" t="s">
        <v>1320</v>
      </c>
      <c r="B4" s="13" t="s">
        <v>6</v>
      </c>
      <c r="C4" s="13"/>
      <c r="D4" s="13"/>
      <c r="E4" s="13"/>
      <c r="F4" s="13"/>
      <c r="G4" s="13"/>
      <c r="H4" s="13"/>
      <c r="I4" s="13"/>
      <c r="J4" s="13"/>
      <c r="K4" s="13"/>
      <c r="L4" s="13"/>
      <c r="M4" s="13"/>
      <c r="N4" s="13"/>
      <c r="O4" s="13"/>
      <c r="P4" s="13"/>
      <c r="Q4" s="13"/>
      <c r="R4" s="13"/>
    </row>
    <row r="5" spans="1:18" x14ac:dyDescent="0.25">
      <c r="A5" s="14"/>
      <c r="B5" s="11">
        <v>25</v>
      </c>
      <c r="C5" s="11" t="s">
        <v>1320</v>
      </c>
    </row>
    <row r="6" spans="1:18" ht="25.5" customHeight="1" x14ac:dyDescent="0.25">
      <c r="A6" s="14"/>
      <c r="B6" s="15" t="s">
        <v>1322</v>
      </c>
      <c r="C6" s="15"/>
      <c r="D6" s="15"/>
      <c r="E6" s="15"/>
      <c r="F6" s="15"/>
      <c r="G6" s="15"/>
      <c r="H6" s="15"/>
      <c r="I6" s="15"/>
      <c r="J6" s="15"/>
      <c r="K6" s="15"/>
      <c r="L6" s="15"/>
      <c r="M6" s="15"/>
      <c r="N6" s="15"/>
      <c r="O6" s="15"/>
      <c r="P6" s="15"/>
      <c r="Q6" s="15"/>
      <c r="R6" s="15"/>
    </row>
    <row r="7" spans="1:18" ht="15.75" x14ac:dyDescent="0.25">
      <c r="A7" s="14"/>
      <c r="B7" s="78"/>
      <c r="C7" s="78"/>
      <c r="D7" s="78"/>
      <c r="E7" s="78"/>
      <c r="F7" s="78"/>
      <c r="G7" s="78"/>
      <c r="H7" s="78"/>
      <c r="I7" s="78"/>
      <c r="J7" s="78"/>
      <c r="K7" s="78"/>
      <c r="L7" s="78"/>
      <c r="M7" s="78"/>
      <c r="N7" s="78"/>
      <c r="O7" s="78"/>
      <c r="P7" s="78"/>
      <c r="Q7" s="78"/>
      <c r="R7" s="78"/>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41" t="s">
        <v>1323</v>
      </c>
      <c r="C9" s="41" t="s">
        <v>356</v>
      </c>
      <c r="D9" s="60" t="s">
        <v>1324</v>
      </c>
      <c r="E9" s="60"/>
      <c r="F9" s="60"/>
      <c r="G9" s="60"/>
      <c r="H9" s="60"/>
      <c r="I9" s="60"/>
      <c r="J9" s="60"/>
      <c r="K9" s="60"/>
      <c r="L9" s="60"/>
      <c r="M9" s="60"/>
      <c r="N9" s="60"/>
      <c r="O9" s="60"/>
      <c r="P9" s="60"/>
      <c r="Q9" s="60"/>
      <c r="R9" s="41"/>
    </row>
    <row r="10" spans="1:18" ht="15.75" thickBot="1" x14ac:dyDescent="0.3">
      <c r="A10" s="14"/>
      <c r="B10" s="41"/>
      <c r="C10" s="41" t="s">
        <v>356</v>
      </c>
      <c r="D10" s="72" t="s">
        <v>1325</v>
      </c>
      <c r="E10" s="72"/>
      <c r="F10" s="41"/>
      <c r="G10" s="41" t="s">
        <v>356</v>
      </c>
      <c r="H10" s="72" t="s">
        <v>1326</v>
      </c>
      <c r="I10" s="72"/>
      <c r="J10" s="41"/>
      <c r="K10" s="41" t="s">
        <v>356</v>
      </c>
      <c r="L10" s="72" t="s">
        <v>1327</v>
      </c>
      <c r="M10" s="72"/>
      <c r="N10" s="41"/>
      <c r="O10" s="41" t="s">
        <v>356</v>
      </c>
      <c r="P10" s="72" t="s">
        <v>855</v>
      </c>
      <c r="Q10" s="72"/>
      <c r="R10" s="41"/>
    </row>
    <row r="11" spans="1:18" x14ac:dyDescent="0.25">
      <c r="A11" s="14"/>
      <c r="B11" s="102">
        <v>2013</v>
      </c>
      <c r="C11" s="45" t="s">
        <v>356</v>
      </c>
      <c r="D11" s="45"/>
      <c r="E11" s="45"/>
      <c r="F11" s="45"/>
      <c r="G11" s="45" t="s">
        <v>356</v>
      </c>
      <c r="H11" s="45"/>
      <c r="I11" s="45"/>
      <c r="J11" s="45"/>
      <c r="K11" s="45" t="s">
        <v>356</v>
      </c>
      <c r="L11" s="45"/>
      <c r="M11" s="45"/>
      <c r="N11" s="45"/>
      <c r="O11" s="45" t="s">
        <v>356</v>
      </c>
      <c r="P11" s="45"/>
      <c r="Q11" s="45"/>
      <c r="R11" s="45"/>
    </row>
    <row r="12" spans="1:18" x14ac:dyDescent="0.25">
      <c r="A12" s="14"/>
      <c r="B12" s="12"/>
      <c r="C12" s="15"/>
      <c r="D12" s="15"/>
      <c r="E12" s="15"/>
      <c r="F12" s="15"/>
      <c r="G12" s="15"/>
      <c r="H12" s="15"/>
      <c r="I12" s="15"/>
      <c r="J12" s="15"/>
      <c r="K12" s="15"/>
      <c r="L12" s="15"/>
      <c r="M12" s="15"/>
      <c r="N12" s="15"/>
      <c r="O12" s="15"/>
      <c r="P12" s="15"/>
      <c r="Q12" s="15"/>
      <c r="R12" s="15"/>
    </row>
    <row r="13" spans="1:18" ht="15.75" thickBot="1" x14ac:dyDescent="0.3">
      <c r="A13" s="14"/>
      <c r="B13" s="66" t="s">
        <v>1101</v>
      </c>
      <c r="C13" s="12" t="s">
        <v>356</v>
      </c>
      <c r="D13" s="12" t="s">
        <v>358</v>
      </c>
      <c r="E13" s="61">
        <v>19036</v>
      </c>
      <c r="F13" s="40" t="s">
        <v>356</v>
      </c>
      <c r="G13" s="12" t="s">
        <v>356</v>
      </c>
      <c r="H13" s="12" t="s">
        <v>358</v>
      </c>
      <c r="I13" s="61">
        <v>19040</v>
      </c>
      <c r="J13" s="40" t="s">
        <v>356</v>
      </c>
      <c r="K13" s="12" t="s">
        <v>356</v>
      </c>
      <c r="L13" s="12" t="s">
        <v>358</v>
      </c>
      <c r="M13" s="61">
        <v>18255</v>
      </c>
      <c r="N13" s="40" t="s">
        <v>356</v>
      </c>
      <c r="O13" s="12" t="s">
        <v>356</v>
      </c>
      <c r="P13" s="12" t="s">
        <v>358</v>
      </c>
      <c r="Q13" s="61">
        <v>23227</v>
      </c>
      <c r="R13" s="40" t="s">
        <v>356</v>
      </c>
    </row>
    <row r="14" spans="1:18" ht="15.75" thickTop="1" x14ac:dyDescent="0.25">
      <c r="A14" s="14"/>
      <c r="B14" s="53"/>
      <c r="C14" s="53" t="s">
        <v>356</v>
      </c>
      <c r="D14" s="56"/>
      <c r="E14" s="56"/>
      <c r="F14" s="53"/>
      <c r="G14" s="53" t="s">
        <v>356</v>
      </c>
      <c r="H14" s="56"/>
      <c r="I14" s="56"/>
      <c r="J14" s="53"/>
      <c r="K14" s="53" t="s">
        <v>356</v>
      </c>
      <c r="L14" s="56"/>
      <c r="M14" s="56"/>
      <c r="N14" s="53"/>
      <c r="O14" s="53" t="s">
        <v>356</v>
      </c>
      <c r="P14" s="56"/>
      <c r="Q14" s="56"/>
      <c r="R14" s="53"/>
    </row>
    <row r="15" spans="1:18" ht="26.25" thickBot="1" x14ac:dyDescent="0.3">
      <c r="A15" s="14"/>
      <c r="B15" s="65" t="s">
        <v>1328</v>
      </c>
      <c r="C15" s="63" t="s">
        <v>356</v>
      </c>
      <c r="D15" s="45" t="s">
        <v>358</v>
      </c>
      <c r="E15" s="64">
        <v>13746</v>
      </c>
      <c r="F15" s="50" t="s">
        <v>356</v>
      </c>
      <c r="G15" s="63" t="s">
        <v>356</v>
      </c>
      <c r="H15" s="45" t="s">
        <v>358</v>
      </c>
      <c r="I15" s="64">
        <v>8374</v>
      </c>
      <c r="J15" s="50" t="s">
        <v>356</v>
      </c>
      <c r="K15" s="63" t="s">
        <v>356</v>
      </c>
      <c r="L15" s="45" t="s">
        <v>358</v>
      </c>
      <c r="M15" s="64">
        <v>11728</v>
      </c>
      <c r="N15" s="50" t="s">
        <v>356</v>
      </c>
      <c r="O15" s="63" t="s">
        <v>356</v>
      </c>
      <c r="P15" s="45" t="s">
        <v>358</v>
      </c>
      <c r="Q15" s="52" t="s">
        <v>1329</v>
      </c>
      <c r="R15" s="50" t="s">
        <v>361</v>
      </c>
    </row>
    <row r="16" spans="1:18" ht="15.75" thickTop="1" x14ac:dyDescent="0.25">
      <c r="A16" s="14"/>
      <c r="B16" s="53"/>
      <c r="C16" s="53" t="s">
        <v>356</v>
      </c>
      <c r="D16" s="56"/>
      <c r="E16" s="56"/>
      <c r="F16" s="53"/>
      <c r="G16" s="53" t="s">
        <v>356</v>
      </c>
      <c r="H16" s="56"/>
      <c r="I16" s="56"/>
      <c r="J16" s="53"/>
      <c r="K16" s="53" t="s">
        <v>356</v>
      </c>
      <c r="L16" s="56"/>
      <c r="M16" s="56"/>
      <c r="N16" s="53"/>
      <c r="O16" s="53" t="s">
        <v>356</v>
      </c>
      <c r="P16" s="56"/>
      <c r="Q16" s="56"/>
      <c r="R16" s="53"/>
    </row>
    <row r="17" spans="1:18" ht="26.25" thickBot="1" x14ac:dyDescent="0.3">
      <c r="A17" s="14"/>
      <c r="B17" s="66" t="s">
        <v>1330</v>
      </c>
      <c r="C17" s="41" t="s">
        <v>356</v>
      </c>
      <c r="D17" s="12" t="s">
        <v>358</v>
      </c>
      <c r="E17" s="61">
        <v>10943</v>
      </c>
      <c r="F17" s="40" t="s">
        <v>356</v>
      </c>
      <c r="G17" s="41" t="s">
        <v>356</v>
      </c>
      <c r="H17" s="12" t="s">
        <v>358</v>
      </c>
      <c r="I17" s="61">
        <v>5490</v>
      </c>
      <c r="J17" s="40" t="s">
        <v>356</v>
      </c>
      <c r="K17" s="41" t="s">
        <v>356</v>
      </c>
      <c r="L17" s="12" t="s">
        <v>358</v>
      </c>
      <c r="M17" s="61">
        <v>8835</v>
      </c>
      <c r="N17" s="40" t="s">
        <v>356</v>
      </c>
      <c r="O17" s="41" t="s">
        <v>356</v>
      </c>
      <c r="P17" s="12" t="s">
        <v>358</v>
      </c>
      <c r="Q17" s="48" t="s">
        <v>1331</v>
      </c>
      <c r="R17" s="40" t="s">
        <v>361</v>
      </c>
    </row>
    <row r="18" spans="1:18" ht="15.75" thickTop="1" x14ac:dyDescent="0.25">
      <c r="A18" s="14"/>
      <c r="B18" s="53"/>
      <c r="C18" s="53" t="s">
        <v>356</v>
      </c>
      <c r="D18" s="56"/>
      <c r="E18" s="56"/>
      <c r="F18" s="53"/>
      <c r="G18" s="53" t="s">
        <v>356</v>
      </c>
      <c r="H18" s="56"/>
      <c r="I18" s="56"/>
      <c r="J18" s="53"/>
      <c r="K18" s="53" t="s">
        <v>356</v>
      </c>
      <c r="L18" s="56"/>
      <c r="M18" s="56"/>
      <c r="N18" s="53"/>
      <c r="O18" s="53" t="s">
        <v>356</v>
      </c>
      <c r="P18" s="56"/>
      <c r="Q18" s="56"/>
      <c r="R18" s="53"/>
    </row>
    <row r="19" spans="1:18" x14ac:dyDescent="0.25">
      <c r="A19" s="14"/>
      <c r="B19" s="12"/>
      <c r="C19" s="15"/>
      <c r="D19" s="15"/>
      <c r="E19" s="15"/>
      <c r="F19" s="15"/>
      <c r="G19" s="15"/>
      <c r="H19" s="15"/>
      <c r="I19" s="15"/>
      <c r="J19" s="15"/>
      <c r="K19" s="15"/>
      <c r="L19" s="15"/>
      <c r="M19" s="15"/>
      <c r="N19" s="15"/>
      <c r="O19" s="15"/>
      <c r="P19" s="15"/>
      <c r="Q19" s="15"/>
      <c r="R19" s="15"/>
    </row>
    <row r="20" spans="1:18" x14ac:dyDescent="0.25">
      <c r="A20" s="14"/>
      <c r="B20" s="65" t="s">
        <v>1332</v>
      </c>
      <c r="C20" s="63" t="s">
        <v>356</v>
      </c>
      <c r="D20" s="45"/>
      <c r="E20" s="45"/>
      <c r="F20" s="45"/>
      <c r="G20" s="63" t="s">
        <v>356</v>
      </c>
      <c r="H20" s="45"/>
      <c r="I20" s="45"/>
      <c r="J20" s="45"/>
      <c r="K20" s="63" t="s">
        <v>356</v>
      </c>
      <c r="L20" s="45"/>
      <c r="M20" s="45"/>
      <c r="N20" s="45"/>
      <c r="O20" s="63" t="s">
        <v>356</v>
      </c>
      <c r="P20" s="45"/>
      <c r="Q20" s="45"/>
      <c r="R20" s="45"/>
    </row>
    <row r="21" spans="1:18" ht="26.25" thickBot="1" x14ac:dyDescent="0.3">
      <c r="A21" s="14"/>
      <c r="B21" s="66" t="s">
        <v>1333</v>
      </c>
      <c r="C21" s="41" t="s">
        <v>356</v>
      </c>
      <c r="D21" s="12" t="s">
        <v>358</v>
      </c>
      <c r="E21" s="48">
        <v>0.33</v>
      </c>
      <c r="F21" s="40" t="s">
        <v>356</v>
      </c>
      <c r="G21" s="41" t="s">
        <v>356</v>
      </c>
      <c r="H21" s="12" t="s">
        <v>358</v>
      </c>
      <c r="I21" s="48">
        <v>0.17</v>
      </c>
      <c r="J21" s="40" t="s">
        <v>356</v>
      </c>
      <c r="K21" s="41" t="s">
        <v>356</v>
      </c>
      <c r="L21" s="12" t="s">
        <v>358</v>
      </c>
      <c r="M21" s="48">
        <v>0.27</v>
      </c>
      <c r="N21" s="40" t="s">
        <v>356</v>
      </c>
      <c r="O21" s="41" t="s">
        <v>356</v>
      </c>
      <c r="P21" s="12" t="s">
        <v>358</v>
      </c>
      <c r="Q21" s="48" t="s">
        <v>1334</v>
      </c>
      <c r="R21" s="40" t="s">
        <v>361</v>
      </c>
    </row>
    <row r="22" spans="1:18" ht="15.75" thickTop="1" x14ac:dyDescent="0.25">
      <c r="A22" s="14"/>
      <c r="B22" s="53"/>
      <c r="C22" s="53" t="s">
        <v>356</v>
      </c>
      <c r="D22" s="56"/>
      <c r="E22" s="56"/>
      <c r="F22" s="53"/>
      <c r="G22" s="53" t="s">
        <v>356</v>
      </c>
      <c r="H22" s="56"/>
      <c r="I22" s="56"/>
      <c r="J22" s="53"/>
      <c r="K22" s="53" t="s">
        <v>356</v>
      </c>
      <c r="L22" s="56"/>
      <c r="M22" s="56"/>
      <c r="N22" s="53"/>
      <c r="O22" s="53" t="s">
        <v>356</v>
      </c>
      <c r="P22" s="56"/>
      <c r="Q22" s="56"/>
      <c r="R22" s="53"/>
    </row>
    <row r="23" spans="1:18" ht="26.25" thickBot="1" x14ac:dyDescent="0.3">
      <c r="A23" s="14"/>
      <c r="B23" s="65" t="s">
        <v>1335</v>
      </c>
      <c r="C23" s="63" t="s">
        <v>356</v>
      </c>
      <c r="D23" s="45" t="s">
        <v>358</v>
      </c>
      <c r="E23" s="52">
        <v>0.33</v>
      </c>
      <c r="F23" s="50" t="s">
        <v>356</v>
      </c>
      <c r="G23" s="63" t="s">
        <v>356</v>
      </c>
      <c r="H23" s="45" t="s">
        <v>358</v>
      </c>
      <c r="I23" s="52">
        <v>0.17</v>
      </c>
      <c r="J23" s="50" t="s">
        <v>356</v>
      </c>
      <c r="K23" s="63" t="s">
        <v>356</v>
      </c>
      <c r="L23" s="45" t="s">
        <v>358</v>
      </c>
      <c r="M23" s="52">
        <v>0.27</v>
      </c>
      <c r="N23" s="50" t="s">
        <v>356</v>
      </c>
      <c r="O23" s="63" t="s">
        <v>356</v>
      </c>
      <c r="P23" s="45" t="s">
        <v>358</v>
      </c>
      <c r="Q23" s="52" t="s">
        <v>1334</v>
      </c>
      <c r="R23" s="50" t="s">
        <v>361</v>
      </c>
    </row>
    <row r="24" spans="1:18" ht="15.75" thickTop="1" x14ac:dyDescent="0.25">
      <c r="A24" s="14"/>
      <c r="B24" s="53"/>
      <c r="C24" s="53" t="s">
        <v>356</v>
      </c>
      <c r="D24" s="56"/>
      <c r="E24" s="56"/>
      <c r="F24" s="53"/>
      <c r="G24" s="53" t="s">
        <v>356</v>
      </c>
      <c r="H24" s="56"/>
      <c r="I24" s="56"/>
      <c r="J24" s="53"/>
      <c r="K24" s="53" t="s">
        <v>356</v>
      </c>
      <c r="L24" s="56"/>
      <c r="M24" s="56"/>
      <c r="N24" s="53"/>
      <c r="O24" s="53" t="s">
        <v>356</v>
      </c>
      <c r="P24" s="56"/>
      <c r="Q24" s="56"/>
      <c r="R24" s="53"/>
    </row>
    <row r="25" spans="1:18" x14ac:dyDescent="0.25">
      <c r="A25" s="14"/>
      <c r="B25" s="12"/>
      <c r="C25" s="15"/>
      <c r="D25" s="15"/>
      <c r="E25" s="15"/>
      <c r="F25" s="15"/>
      <c r="G25" s="15"/>
      <c r="H25" s="15"/>
      <c r="I25" s="15"/>
      <c r="J25" s="15"/>
      <c r="K25" s="15"/>
      <c r="L25" s="15"/>
      <c r="M25" s="15"/>
      <c r="N25" s="15"/>
      <c r="O25" s="15"/>
      <c r="P25" s="15"/>
      <c r="Q25" s="15"/>
      <c r="R25" s="15"/>
    </row>
    <row r="26" spans="1:18" x14ac:dyDescent="0.25">
      <c r="A26" s="14"/>
      <c r="B26" s="103">
        <v>2012</v>
      </c>
      <c r="C26" s="41" t="s">
        <v>356</v>
      </c>
      <c r="D26" s="12"/>
      <c r="E26" s="12"/>
      <c r="F26" s="12"/>
      <c r="G26" s="41" t="s">
        <v>356</v>
      </c>
      <c r="H26" s="12"/>
      <c r="I26" s="12"/>
      <c r="J26" s="12"/>
      <c r="K26" s="41" t="s">
        <v>356</v>
      </c>
      <c r="L26" s="12"/>
      <c r="M26" s="12"/>
      <c r="N26" s="12"/>
      <c r="O26" s="41" t="s">
        <v>356</v>
      </c>
      <c r="P26" s="12"/>
      <c r="Q26" s="12"/>
      <c r="R26" s="12"/>
    </row>
    <row r="27" spans="1:18" x14ac:dyDescent="0.25">
      <c r="A27" s="14"/>
      <c r="B27" s="12"/>
      <c r="C27" s="15"/>
      <c r="D27" s="15"/>
      <c r="E27" s="15"/>
      <c r="F27" s="15"/>
      <c r="G27" s="15"/>
      <c r="H27" s="15"/>
      <c r="I27" s="15"/>
      <c r="J27" s="15"/>
      <c r="K27" s="15"/>
      <c r="L27" s="15"/>
      <c r="M27" s="15"/>
      <c r="N27" s="15"/>
      <c r="O27" s="15"/>
      <c r="P27" s="15"/>
      <c r="Q27" s="15"/>
      <c r="R27" s="15"/>
    </row>
    <row r="28" spans="1:18" ht="15.75" thickBot="1" x14ac:dyDescent="0.3">
      <c r="A28" s="14"/>
      <c r="B28" s="65" t="s">
        <v>1101</v>
      </c>
      <c r="C28" s="63" t="s">
        <v>356</v>
      </c>
      <c r="D28" s="45" t="s">
        <v>358</v>
      </c>
      <c r="E28" s="64">
        <v>15827</v>
      </c>
      <c r="F28" s="50" t="s">
        <v>356</v>
      </c>
      <c r="G28" s="63" t="s">
        <v>356</v>
      </c>
      <c r="H28" s="45" t="s">
        <v>358</v>
      </c>
      <c r="I28" s="64">
        <v>16753</v>
      </c>
      <c r="J28" s="50" t="s">
        <v>356</v>
      </c>
      <c r="K28" s="63" t="s">
        <v>356</v>
      </c>
      <c r="L28" s="45" t="s">
        <v>358</v>
      </c>
      <c r="M28" s="64">
        <v>15204</v>
      </c>
      <c r="N28" s="50" t="s">
        <v>356</v>
      </c>
      <c r="O28" s="63" t="s">
        <v>356</v>
      </c>
      <c r="P28" s="45" t="s">
        <v>358</v>
      </c>
      <c r="Q28" s="64">
        <v>17552</v>
      </c>
      <c r="R28" s="50" t="s">
        <v>356</v>
      </c>
    </row>
    <row r="29" spans="1:18" ht="15.75" thickTop="1" x14ac:dyDescent="0.25">
      <c r="A29" s="14"/>
      <c r="B29" s="53"/>
      <c r="C29" s="53" t="s">
        <v>356</v>
      </c>
      <c r="D29" s="56"/>
      <c r="E29" s="56"/>
      <c r="F29" s="53"/>
      <c r="G29" s="53" t="s">
        <v>356</v>
      </c>
      <c r="H29" s="56"/>
      <c r="I29" s="56"/>
      <c r="J29" s="53"/>
      <c r="K29" s="53" t="s">
        <v>356</v>
      </c>
      <c r="L29" s="56"/>
      <c r="M29" s="56"/>
      <c r="N29" s="53"/>
      <c r="O29" s="53" t="s">
        <v>356</v>
      </c>
      <c r="P29" s="56"/>
      <c r="Q29" s="56"/>
      <c r="R29" s="53"/>
    </row>
    <row r="30" spans="1:18" ht="26.25" thickBot="1" x14ac:dyDescent="0.3">
      <c r="A30" s="14"/>
      <c r="B30" s="66" t="s">
        <v>1328</v>
      </c>
      <c r="C30" s="41" t="s">
        <v>356</v>
      </c>
      <c r="D30" s="12" t="s">
        <v>358</v>
      </c>
      <c r="E30" s="61">
        <v>8253</v>
      </c>
      <c r="F30" s="40" t="s">
        <v>356</v>
      </c>
      <c r="G30" s="41" t="s">
        <v>356</v>
      </c>
      <c r="H30" s="12" t="s">
        <v>358</v>
      </c>
      <c r="I30" s="61">
        <v>3358</v>
      </c>
      <c r="J30" s="40" t="s">
        <v>356</v>
      </c>
      <c r="K30" s="41" t="s">
        <v>356</v>
      </c>
      <c r="L30" s="12" t="s">
        <v>358</v>
      </c>
      <c r="M30" s="61">
        <v>15108</v>
      </c>
      <c r="N30" s="40" t="s">
        <v>356</v>
      </c>
      <c r="O30" s="41" t="s">
        <v>356</v>
      </c>
      <c r="P30" s="12" t="s">
        <v>358</v>
      </c>
      <c r="Q30" s="48" t="s">
        <v>1336</v>
      </c>
      <c r="R30" s="40" t="s">
        <v>361</v>
      </c>
    </row>
    <row r="31" spans="1:18" ht="15.75" thickTop="1" x14ac:dyDescent="0.25">
      <c r="A31" s="14"/>
      <c r="B31" s="53"/>
      <c r="C31" s="53" t="s">
        <v>356</v>
      </c>
      <c r="D31" s="56"/>
      <c r="E31" s="56"/>
      <c r="F31" s="53"/>
      <c r="G31" s="53" t="s">
        <v>356</v>
      </c>
      <c r="H31" s="56"/>
      <c r="I31" s="56"/>
      <c r="J31" s="53"/>
      <c r="K31" s="53" t="s">
        <v>356</v>
      </c>
      <c r="L31" s="56"/>
      <c r="M31" s="56"/>
      <c r="N31" s="53"/>
      <c r="O31" s="53" t="s">
        <v>356</v>
      </c>
      <c r="P31" s="56"/>
      <c r="Q31" s="56"/>
      <c r="R31" s="53"/>
    </row>
    <row r="32" spans="1:18" ht="26.25" thickBot="1" x14ac:dyDescent="0.3">
      <c r="A32" s="14"/>
      <c r="B32" s="65" t="s">
        <v>1330</v>
      </c>
      <c r="C32" s="63" t="s">
        <v>356</v>
      </c>
      <c r="D32" s="45" t="s">
        <v>358</v>
      </c>
      <c r="E32" s="64">
        <v>7328</v>
      </c>
      <c r="F32" s="50" t="s">
        <v>356</v>
      </c>
      <c r="G32" s="63" t="s">
        <v>356</v>
      </c>
      <c r="H32" s="45" t="s">
        <v>358</v>
      </c>
      <c r="I32" s="52">
        <v>571</v>
      </c>
      <c r="J32" s="50" t="s">
        <v>356</v>
      </c>
      <c r="K32" s="63" t="s">
        <v>356</v>
      </c>
      <c r="L32" s="45" t="s">
        <v>358</v>
      </c>
      <c r="M32" s="64">
        <v>12322</v>
      </c>
      <c r="N32" s="50" t="s">
        <v>356</v>
      </c>
      <c r="O32" s="63" t="s">
        <v>356</v>
      </c>
      <c r="P32" s="45" t="s">
        <v>358</v>
      </c>
      <c r="Q32" s="52" t="s">
        <v>1337</v>
      </c>
      <c r="R32" s="50" t="s">
        <v>361</v>
      </c>
    </row>
    <row r="33" spans="1:18" ht="15.75" thickTop="1" x14ac:dyDescent="0.25">
      <c r="A33" s="14"/>
      <c r="B33" s="53"/>
      <c r="C33" s="53" t="s">
        <v>356</v>
      </c>
      <c r="D33" s="56"/>
      <c r="E33" s="56"/>
      <c r="F33" s="53"/>
      <c r="G33" s="53" t="s">
        <v>356</v>
      </c>
      <c r="H33" s="56"/>
      <c r="I33" s="56"/>
      <c r="J33" s="53"/>
      <c r="K33" s="53" t="s">
        <v>356</v>
      </c>
      <c r="L33" s="56"/>
      <c r="M33" s="56"/>
      <c r="N33" s="53"/>
      <c r="O33" s="53" t="s">
        <v>356</v>
      </c>
      <c r="P33" s="56"/>
      <c r="Q33" s="56"/>
      <c r="R33" s="53"/>
    </row>
    <row r="34" spans="1:18" x14ac:dyDescent="0.25">
      <c r="A34" s="14"/>
      <c r="B34" s="12"/>
      <c r="C34" s="15"/>
      <c r="D34" s="15"/>
      <c r="E34" s="15"/>
      <c r="F34" s="15"/>
      <c r="G34" s="15"/>
      <c r="H34" s="15"/>
      <c r="I34" s="15"/>
      <c r="J34" s="15"/>
      <c r="K34" s="15"/>
      <c r="L34" s="15"/>
      <c r="M34" s="15"/>
      <c r="N34" s="15"/>
      <c r="O34" s="15"/>
      <c r="P34" s="15"/>
      <c r="Q34" s="15"/>
      <c r="R34" s="15"/>
    </row>
    <row r="35" spans="1:18" x14ac:dyDescent="0.25">
      <c r="A35" s="14"/>
      <c r="B35" s="66" t="s">
        <v>1332</v>
      </c>
      <c r="C35" s="41" t="s">
        <v>356</v>
      </c>
      <c r="D35" s="12"/>
      <c r="E35" s="12"/>
      <c r="F35" s="12"/>
      <c r="G35" s="41" t="s">
        <v>356</v>
      </c>
      <c r="H35" s="12"/>
      <c r="I35" s="12"/>
      <c r="J35" s="12"/>
      <c r="K35" s="41" t="s">
        <v>356</v>
      </c>
      <c r="L35" s="12"/>
      <c r="M35" s="12"/>
      <c r="N35" s="12"/>
      <c r="O35" s="41" t="s">
        <v>356</v>
      </c>
      <c r="P35" s="12"/>
      <c r="Q35" s="12"/>
      <c r="R35" s="12"/>
    </row>
    <row r="36" spans="1:18" ht="26.25" thickBot="1" x14ac:dyDescent="0.3">
      <c r="A36" s="14"/>
      <c r="B36" s="65" t="s">
        <v>1333</v>
      </c>
      <c r="C36" s="63" t="s">
        <v>356</v>
      </c>
      <c r="D36" s="45" t="s">
        <v>358</v>
      </c>
      <c r="E36" s="52">
        <v>0.22</v>
      </c>
      <c r="F36" s="50" t="s">
        <v>356</v>
      </c>
      <c r="G36" s="63" t="s">
        <v>356</v>
      </c>
      <c r="H36" s="45" t="s">
        <v>358</v>
      </c>
      <c r="I36" s="52">
        <v>0.02</v>
      </c>
      <c r="J36" s="50" t="s">
        <v>356</v>
      </c>
      <c r="K36" s="63" t="s">
        <v>356</v>
      </c>
      <c r="L36" s="45" t="s">
        <v>358</v>
      </c>
      <c r="M36" s="52">
        <v>0.37</v>
      </c>
      <c r="N36" s="50" t="s">
        <v>356</v>
      </c>
      <c r="O36" s="63" t="s">
        <v>356</v>
      </c>
      <c r="P36" s="45" t="s">
        <v>358</v>
      </c>
      <c r="Q36" s="52" t="s">
        <v>1338</v>
      </c>
      <c r="R36" s="50" t="s">
        <v>361</v>
      </c>
    </row>
    <row r="37" spans="1:18" ht="15.75" thickTop="1" x14ac:dyDescent="0.25">
      <c r="A37" s="14"/>
      <c r="B37" s="53"/>
      <c r="C37" s="53" t="s">
        <v>356</v>
      </c>
      <c r="D37" s="56"/>
      <c r="E37" s="56"/>
      <c r="F37" s="53"/>
      <c r="G37" s="53" t="s">
        <v>356</v>
      </c>
      <c r="H37" s="56"/>
      <c r="I37" s="56"/>
      <c r="J37" s="53"/>
      <c r="K37" s="53" t="s">
        <v>356</v>
      </c>
      <c r="L37" s="56"/>
      <c r="M37" s="56"/>
      <c r="N37" s="53"/>
      <c r="O37" s="53" t="s">
        <v>356</v>
      </c>
      <c r="P37" s="56"/>
      <c r="Q37" s="56"/>
      <c r="R37" s="53"/>
    </row>
    <row r="38" spans="1:18" ht="26.25" thickBot="1" x14ac:dyDescent="0.3">
      <c r="A38" s="14"/>
      <c r="B38" s="66" t="s">
        <v>1335</v>
      </c>
      <c r="C38" s="41" t="s">
        <v>356</v>
      </c>
      <c r="D38" s="12" t="s">
        <v>358</v>
      </c>
      <c r="E38" s="48">
        <v>0.22</v>
      </c>
      <c r="F38" s="40" t="s">
        <v>356</v>
      </c>
      <c r="G38" s="41" t="s">
        <v>356</v>
      </c>
      <c r="H38" s="12" t="s">
        <v>358</v>
      </c>
      <c r="I38" s="48">
        <v>0.02</v>
      </c>
      <c r="J38" s="40" t="s">
        <v>356</v>
      </c>
      <c r="K38" s="41" t="s">
        <v>356</v>
      </c>
      <c r="L38" s="12" t="s">
        <v>358</v>
      </c>
      <c r="M38" s="48">
        <v>0.37</v>
      </c>
      <c r="N38" s="40" t="s">
        <v>356</v>
      </c>
      <c r="O38" s="41" t="s">
        <v>356</v>
      </c>
      <c r="P38" s="12" t="s">
        <v>358</v>
      </c>
      <c r="Q38" s="48" t="s">
        <v>1338</v>
      </c>
      <c r="R38" s="40" t="s">
        <v>361</v>
      </c>
    </row>
    <row r="39" spans="1:18" ht="15.75" thickTop="1" x14ac:dyDescent="0.25">
      <c r="A39" s="14"/>
      <c r="B39" s="53"/>
      <c r="C39" s="53" t="s">
        <v>356</v>
      </c>
      <c r="D39" s="56"/>
      <c r="E39" s="56"/>
      <c r="F39" s="53"/>
      <c r="G39" s="53" t="s">
        <v>356</v>
      </c>
      <c r="H39" s="56"/>
      <c r="I39" s="56"/>
      <c r="J39" s="53"/>
      <c r="K39" s="53" t="s">
        <v>356</v>
      </c>
      <c r="L39" s="56"/>
      <c r="M39" s="56"/>
      <c r="N39" s="53"/>
      <c r="O39" s="53" t="s">
        <v>356</v>
      </c>
      <c r="P39" s="56"/>
      <c r="Q39" s="56"/>
      <c r="R39" s="53"/>
    </row>
  </sheetData>
  <mergeCells count="33">
    <mergeCell ref="A1:A2"/>
    <mergeCell ref="B1:R1"/>
    <mergeCell ref="B2:R2"/>
    <mergeCell ref="B3:R3"/>
    <mergeCell ref="A4:A39"/>
    <mergeCell ref="B4:R4"/>
    <mergeCell ref="B6:R6"/>
    <mergeCell ref="B7:R7"/>
    <mergeCell ref="C27:F27"/>
    <mergeCell ref="G27:J27"/>
    <mergeCell ref="K27:N27"/>
    <mergeCell ref="O27:R27"/>
    <mergeCell ref="C34:F34"/>
    <mergeCell ref="G34:J34"/>
    <mergeCell ref="K34:N34"/>
    <mergeCell ref="O34:R34"/>
    <mergeCell ref="C19:F19"/>
    <mergeCell ref="G19:J19"/>
    <mergeCell ref="K19:N19"/>
    <mergeCell ref="O19:R19"/>
    <mergeCell ref="C25:F25"/>
    <mergeCell ref="G25:J25"/>
    <mergeCell ref="K25:N25"/>
    <mergeCell ref="O25:R25"/>
    <mergeCell ref="D9:Q9"/>
    <mergeCell ref="D10:E10"/>
    <mergeCell ref="H10:I10"/>
    <mergeCell ref="L10:M10"/>
    <mergeCell ref="P10:Q10"/>
    <mergeCell ref="C12:F12"/>
    <mergeCell ref="G12:J12"/>
    <mergeCell ref="K12:N12"/>
    <mergeCell ref="O12:R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1339</v>
      </c>
      <c r="B1" s="8" t="s">
        <v>1</v>
      </c>
      <c r="C1" s="8"/>
    </row>
    <row r="2" spans="1:3" ht="15" customHeight="1" x14ac:dyDescent="0.25">
      <c r="A2" s="8"/>
      <c r="B2" s="8" t="s">
        <v>2</v>
      </c>
      <c r="C2" s="8"/>
    </row>
    <row r="3" spans="1:3" ht="15" customHeight="1" x14ac:dyDescent="0.25">
      <c r="A3" s="3" t="s">
        <v>1340</v>
      </c>
      <c r="B3" s="13" t="s">
        <v>6</v>
      </c>
      <c r="C3" s="13"/>
    </row>
    <row r="4" spans="1:3" ht="15" customHeight="1" x14ac:dyDescent="0.25">
      <c r="A4" s="14" t="s">
        <v>1339</v>
      </c>
      <c r="B4" s="13" t="s">
        <v>6</v>
      </c>
      <c r="C4" s="13"/>
    </row>
    <row r="5" spans="1:3" x14ac:dyDescent="0.25">
      <c r="A5" s="14"/>
      <c r="B5" s="11">
        <v>26</v>
      </c>
      <c r="C5" s="11" t="s">
        <v>1339</v>
      </c>
    </row>
    <row r="6" spans="1:3" ht="51" customHeight="1" x14ac:dyDescent="0.25">
      <c r="A6" s="14"/>
      <c r="B6" s="15" t="s">
        <v>1341</v>
      </c>
      <c r="C6" s="15"/>
    </row>
    <row r="7" spans="1:3" ht="76.5" customHeight="1" x14ac:dyDescent="0.25">
      <c r="A7" s="14"/>
      <c r="B7" s="75" t="s">
        <v>1342</v>
      </c>
      <c r="C7" s="75"/>
    </row>
    <row r="8" spans="1:3" ht="51" customHeight="1" x14ac:dyDescent="0.25">
      <c r="A8" s="14"/>
      <c r="B8" s="75" t="s">
        <v>1343</v>
      </c>
      <c r="C8" s="75"/>
    </row>
    <row r="9" spans="1:3" ht="280.5" customHeight="1" x14ac:dyDescent="0.25">
      <c r="A9" s="14"/>
      <c r="B9" s="75" t="s">
        <v>1344</v>
      </c>
      <c r="C9" s="7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99"/>
  <sheetViews>
    <sheetView showGridLines="0" workbookViewId="0"/>
  </sheetViews>
  <sheetFormatPr defaultRowHeight="15" x14ac:dyDescent="0.25"/>
  <cols>
    <col min="1" max="3" width="36.5703125" bestFit="1" customWidth="1"/>
    <col min="4" max="4" width="14.28515625" bestFit="1" customWidth="1"/>
    <col min="5" max="5" width="6.5703125" bestFit="1" customWidth="1"/>
    <col min="6" max="6" width="7.42578125" bestFit="1" customWidth="1"/>
    <col min="8" max="8" width="2.42578125" customWidth="1"/>
    <col min="9" max="9" width="9" customWidth="1"/>
    <col min="10" max="10" width="2" bestFit="1" customWidth="1"/>
    <col min="12" max="12" width="1.85546875" bestFit="1" customWidth="1"/>
    <col min="13" max="13" width="6.5703125" bestFit="1" customWidth="1"/>
    <col min="14" max="14" width="2" bestFit="1" customWidth="1"/>
    <col min="16" max="16" width="2.42578125" customWidth="1"/>
    <col min="17" max="17" width="8.85546875" customWidth="1"/>
    <col min="18" max="18" width="6.140625" bestFit="1" customWidth="1"/>
    <col min="20" max="20" width="3.85546875" customWidth="1"/>
    <col min="21" max="21" width="13.5703125" customWidth="1"/>
    <col min="22" max="22" width="2" bestFit="1" customWidth="1"/>
    <col min="24" max="24" width="1.85546875" bestFit="1" customWidth="1"/>
    <col min="25" max="25" width="5.7109375" bestFit="1" customWidth="1"/>
    <col min="26" max="26" width="1.85546875" bestFit="1" customWidth="1"/>
    <col min="28" max="28" width="2.42578125" customWidth="1"/>
    <col min="29" max="29" width="8.85546875" customWidth="1"/>
    <col min="30" max="30" width="1.85546875" bestFit="1" customWidth="1"/>
    <col min="32" max="32" width="1.85546875" bestFit="1" customWidth="1"/>
    <col min="33" max="33" width="6.5703125" bestFit="1" customWidth="1"/>
    <col min="34" max="34" width="1.85546875" bestFit="1" customWidth="1"/>
    <col min="36" max="36" width="2.5703125" customWidth="1"/>
    <col min="37" max="37" width="7.85546875" customWidth="1"/>
    <col min="38" max="38" width="1.85546875" bestFit="1" customWidth="1"/>
    <col min="41" max="41" width="6.85546875" bestFit="1" customWidth="1"/>
    <col min="42" max="42" width="7" bestFit="1" customWidth="1"/>
    <col min="45" max="45" width="2.42578125" bestFit="1" customWidth="1"/>
    <col min="46" max="46" width="1.85546875" bestFit="1" customWidth="1"/>
  </cols>
  <sheetData>
    <row r="1" spans="1:46" ht="15" customHeight="1" x14ac:dyDescent="0.25">
      <c r="A1" s="8" t="s">
        <v>13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3" t="s">
        <v>1346</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row>
    <row r="4" spans="1:46" ht="15" customHeight="1" x14ac:dyDescent="0.25">
      <c r="A4" s="14" t="s">
        <v>1345</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c r="AQ4" s="13"/>
      <c r="AR4" s="13"/>
      <c r="AS4" s="13"/>
      <c r="AT4" s="13"/>
    </row>
    <row r="5" spans="1:46" x14ac:dyDescent="0.25">
      <c r="A5" s="14"/>
      <c r="B5" s="116" t="s">
        <v>1347</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c r="AD5" s="116"/>
      <c r="AE5" s="116"/>
      <c r="AF5" s="116"/>
      <c r="AG5" s="116"/>
      <c r="AH5" s="116"/>
      <c r="AI5" s="116"/>
      <c r="AJ5" s="116"/>
      <c r="AK5" s="116"/>
      <c r="AL5" s="116"/>
      <c r="AM5" s="116"/>
      <c r="AN5" s="116"/>
      <c r="AO5" s="116"/>
      <c r="AP5" s="116"/>
      <c r="AQ5" s="116"/>
      <c r="AR5" s="116"/>
      <c r="AS5" s="116"/>
      <c r="AT5" s="116"/>
    </row>
    <row r="6" spans="1:46" x14ac:dyDescent="0.25">
      <c r="A6" s="14"/>
      <c r="B6" s="116" t="s">
        <v>1348</v>
      </c>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c r="AE6" s="116"/>
      <c r="AF6" s="116"/>
      <c r="AG6" s="116"/>
      <c r="AH6" s="116"/>
      <c r="AI6" s="116"/>
      <c r="AJ6" s="116"/>
      <c r="AK6" s="116"/>
      <c r="AL6" s="116"/>
      <c r="AM6" s="116"/>
      <c r="AN6" s="116"/>
      <c r="AO6" s="116"/>
      <c r="AP6" s="116"/>
      <c r="AQ6" s="116"/>
      <c r="AR6" s="116"/>
      <c r="AS6" s="116"/>
      <c r="AT6" s="116"/>
    </row>
    <row r="7" spans="1:46" x14ac:dyDescent="0.25">
      <c r="A7" s="14"/>
      <c r="B7" s="116" t="s">
        <v>1349</v>
      </c>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c r="AD7" s="116"/>
      <c r="AE7" s="116"/>
      <c r="AF7" s="116"/>
      <c r="AG7" s="116"/>
      <c r="AH7" s="116"/>
      <c r="AI7" s="116"/>
      <c r="AJ7" s="116"/>
      <c r="AK7" s="116"/>
      <c r="AL7" s="116"/>
      <c r="AM7" s="116"/>
      <c r="AN7" s="116"/>
      <c r="AO7" s="116"/>
      <c r="AP7" s="116"/>
      <c r="AQ7" s="116"/>
      <c r="AR7" s="116"/>
      <c r="AS7" s="116"/>
      <c r="AT7" s="116"/>
    </row>
    <row r="8" spans="1:46" x14ac:dyDescent="0.25">
      <c r="A8" s="14"/>
      <c r="B8" s="116" t="s">
        <v>1350</v>
      </c>
      <c r="C8" s="116"/>
      <c r="D8" s="116"/>
      <c r="E8" s="116"/>
      <c r="F8" s="116"/>
      <c r="G8" s="116"/>
      <c r="H8" s="116"/>
      <c r="I8" s="116"/>
      <c r="J8" s="116"/>
      <c r="K8" s="116"/>
      <c r="L8" s="116"/>
      <c r="M8" s="116"/>
      <c r="N8" s="116"/>
      <c r="O8" s="116"/>
      <c r="P8" s="116"/>
      <c r="Q8" s="116"/>
      <c r="R8" s="116"/>
      <c r="S8" s="116"/>
      <c r="T8" s="116"/>
      <c r="U8" s="116"/>
      <c r="V8" s="116"/>
      <c r="W8" s="116"/>
      <c r="X8" s="116"/>
      <c r="Y8" s="116"/>
      <c r="Z8" s="116"/>
      <c r="AA8" s="116"/>
      <c r="AB8" s="116"/>
      <c r="AC8" s="116"/>
      <c r="AD8" s="116"/>
      <c r="AE8" s="116"/>
      <c r="AF8" s="116"/>
      <c r="AG8" s="116"/>
      <c r="AH8" s="116"/>
      <c r="AI8" s="116"/>
      <c r="AJ8" s="116"/>
      <c r="AK8" s="116"/>
      <c r="AL8" s="116"/>
      <c r="AM8" s="116"/>
      <c r="AN8" s="116"/>
      <c r="AO8" s="116"/>
      <c r="AP8" s="116"/>
      <c r="AQ8" s="116"/>
      <c r="AR8" s="116"/>
      <c r="AS8" s="116"/>
      <c r="AT8" s="116"/>
    </row>
    <row r="9" spans="1:46" x14ac:dyDescent="0.25">
      <c r="A9" s="14"/>
      <c r="B9" s="117" t="s">
        <v>1351</v>
      </c>
      <c r="C9" s="117"/>
      <c r="D9" s="117"/>
      <c r="E9" s="117"/>
      <c r="F9" s="117"/>
      <c r="G9" s="117"/>
      <c r="H9" s="117"/>
      <c r="I9" s="117"/>
      <c r="J9" s="117"/>
      <c r="K9" s="117"/>
      <c r="L9" s="117"/>
      <c r="M9" s="117"/>
      <c r="N9" s="117"/>
      <c r="O9" s="117"/>
      <c r="P9" s="117"/>
      <c r="Q9" s="117"/>
      <c r="R9" s="117"/>
      <c r="S9" s="117"/>
      <c r="T9" s="117"/>
      <c r="U9" s="117"/>
      <c r="V9" s="117"/>
      <c r="W9" s="117"/>
      <c r="X9" s="117"/>
      <c r="Y9" s="117"/>
      <c r="Z9" s="117"/>
      <c r="AA9" s="117"/>
      <c r="AB9" s="117"/>
      <c r="AC9" s="117"/>
      <c r="AD9" s="117"/>
      <c r="AE9" s="117"/>
      <c r="AF9" s="117"/>
      <c r="AG9" s="117"/>
      <c r="AH9" s="117"/>
      <c r="AI9" s="117"/>
      <c r="AJ9" s="117"/>
      <c r="AK9" s="117"/>
      <c r="AL9" s="117"/>
      <c r="AM9" s="117"/>
      <c r="AN9" s="117"/>
      <c r="AO9" s="117"/>
      <c r="AP9" s="117"/>
      <c r="AQ9" s="117"/>
      <c r="AR9" s="117"/>
      <c r="AS9" s="117"/>
      <c r="AT9" s="117"/>
    </row>
    <row r="10" spans="1:46" ht="15.75" x14ac:dyDescent="0.25">
      <c r="A10" s="14"/>
      <c r="B10" s="78"/>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c r="AC10" s="78"/>
      <c r="AD10" s="78"/>
      <c r="AE10" s="78"/>
      <c r="AF10" s="78"/>
      <c r="AG10" s="78"/>
      <c r="AH10" s="78"/>
      <c r="AI10" s="78"/>
      <c r="AJ10" s="78"/>
      <c r="AK10" s="78"/>
      <c r="AL10" s="78"/>
      <c r="AM10" s="78"/>
      <c r="AN10" s="78"/>
      <c r="AO10" s="78"/>
      <c r="AP10" s="78"/>
      <c r="AQ10" s="78"/>
      <c r="AR10" s="78"/>
      <c r="AS10" s="78"/>
      <c r="AT10" s="78"/>
    </row>
    <row r="11" spans="1:46" x14ac:dyDescent="0.25">
      <c r="A11" s="14"/>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row>
    <row r="12" spans="1:46" x14ac:dyDescent="0.25">
      <c r="A12" s="14"/>
      <c r="B12" s="58"/>
      <c r="C12" s="58"/>
      <c r="D12" s="58"/>
      <c r="E12" s="58"/>
      <c r="F12" s="58"/>
      <c r="G12" s="58"/>
      <c r="H12" s="58"/>
      <c r="I12" s="58"/>
      <c r="J12" s="58"/>
      <c r="K12" s="58"/>
      <c r="L12" s="108" t="s">
        <v>1352</v>
      </c>
      <c r="M12" s="108"/>
      <c r="N12" s="108"/>
      <c r="O12" s="108"/>
      <c r="P12" s="108"/>
      <c r="Q12" s="108"/>
      <c r="R12" s="58"/>
      <c r="S12" s="58"/>
      <c r="T12" s="110" t="s">
        <v>694</v>
      </c>
      <c r="U12" s="110"/>
      <c r="V12" s="58"/>
      <c r="W12" s="58"/>
      <c r="X12" s="58"/>
      <c r="Y12" s="58"/>
      <c r="Z12" s="58"/>
      <c r="AA12" s="58"/>
      <c r="AB12" s="108" t="s">
        <v>1356</v>
      </c>
      <c r="AC12" s="108"/>
      <c r="AD12" s="108"/>
      <c r="AE12" s="108"/>
      <c r="AF12" s="108"/>
      <c r="AG12" s="108"/>
      <c r="AH12" s="58"/>
      <c r="AI12" s="58"/>
      <c r="AJ12" s="58"/>
      <c r="AK12" s="58"/>
      <c r="AL12" s="58"/>
      <c r="AM12" s="58"/>
      <c r="AN12" s="58"/>
      <c r="AO12" s="58"/>
      <c r="AP12" s="58"/>
      <c r="AQ12" s="58"/>
      <c r="AR12" s="58"/>
      <c r="AS12" s="58"/>
      <c r="AT12" s="58"/>
    </row>
    <row r="13" spans="1:46" x14ac:dyDescent="0.25">
      <c r="A13" s="14"/>
      <c r="B13" s="58"/>
      <c r="C13" s="58"/>
      <c r="D13" s="58"/>
      <c r="E13" s="58"/>
      <c r="F13" s="58"/>
      <c r="G13" s="58"/>
      <c r="H13" s="58"/>
      <c r="I13" s="58"/>
      <c r="J13" s="58"/>
      <c r="K13" s="58"/>
      <c r="L13" s="108"/>
      <c r="M13" s="108"/>
      <c r="N13" s="108"/>
      <c r="O13" s="108"/>
      <c r="P13" s="108"/>
      <c r="Q13" s="108"/>
      <c r="R13" s="58"/>
      <c r="S13" s="58"/>
      <c r="T13" s="110" t="s">
        <v>1353</v>
      </c>
      <c r="U13" s="110"/>
      <c r="V13" s="58"/>
      <c r="W13" s="58"/>
      <c r="X13" s="58"/>
      <c r="Y13" s="58"/>
      <c r="Z13" s="58"/>
      <c r="AA13" s="58"/>
      <c r="AB13" s="108"/>
      <c r="AC13" s="108"/>
      <c r="AD13" s="108"/>
      <c r="AE13" s="108"/>
      <c r="AF13" s="108"/>
      <c r="AG13" s="108"/>
      <c r="AH13" s="58"/>
      <c r="AI13" s="58"/>
      <c r="AJ13" s="58"/>
      <c r="AK13" s="58"/>
      <c r="AL13" s="58"/>
      <c r="AM13" s="58"/>
      <c r="AN13" s="58"/>
      <c r="AO13" s="58"/>
      <c r="AP13" s="58"/>
      <c r="AQ13" s="58"/>
      <c r="AR13" s="58"/>
      <c r="AS13" s="58"/>
      <c r="AT13" s="58"/>
    </row>
    <row r="14" spans="1:46" x14ac:dyDescent="0.25">
      <c r="A14" s="14"/>
      <c r="B14" s="58"/>
      <c r="C14" s="58"/>
      <c r="D14" s="58"/>
      <c r="E14" s="58"/>
      <c r="F14" s="58"/>
      <c r="G14" s="58"/>
      <c r="H14" s="58"/>
      <c r="I14" s="58"/>
      <c r="J14" s="58"/>
      <c r="K14" s="58"/>
      <c r="L14" s="108"/>
      <c r="M14" s="108"/>
      <c r="N14" s="108"/>
      <c r="O14" s="108"/>
      <c r="P14" s="108"/>
      <c r="Q14" s="108"/>
      <c r="R14" s="58"/>
      <c r="S14" s="58"/>
      <c r="T14" s="110" t="s">
        <v>1354</v>
      </c>
      <c r="U14" s="110"/>
      <c r="V14" s="58"/>
      <c r="W14" s="58"/>
      <c r="X14" s="58"/>
      <c r="Y14" s="58"/>
      <c r="Z14" s="58"/>
      <c r="AA14" s="58"/>
      <c r="AB14" s="108"/>
      <c r="AC14" s="108"/>
      <c r="AD14" s="108"/>
      <c r="AE14" s="108"/>
      <c r="AF14" s="108"/>
      <c r="AG14" s="108"/>
      <c r="AH14" s="58"/>
      <c r="AI14" s="58"/>
      <c r="AJ14" s="58"/>
      <c r="AK14" s="58"/>
      <c r="AL14" s="58"/>
      <c r="AM14" s="58"/>
      <c r="AN14" s="58"/>
      <c r="AO14" s="58"/>
      <c r="AP14" s="58"/>
      <c r="AQ14" s="58"/>
      <c r="AR14" s="58"/>
      <c r="AS14" s="58"/>
      <c r="AT14" s="58"/>
    </row>
    <row r="15" spans="1:46" ht="15.75" thickBot="1" x14ac:dyDescent="0.3">
      <c r="A15" s="14"/>
      <c r="B15" s="58"/>
      <c r="C15" s="58"/>
      <c r="D15" s="58"/>
      <c r="E15" s="58"/>
      <c r="F15" s="58"/>
      <c r="G15" s="58"/>
      <c r="H15" s="58"/>
      <c r="I15" s="58"/>
      <c r="J15" s="58"/>
      <c r="K15" s="58"/>
      <c r="L15" s="109"/>
      <c r="M15" s="109"/>
      <c r="N15" s="109"/>
      <c r="O15" s="109"/>
      <c r="P15" s="109"/>
      <c r="Q15" s="109"/>
      <c r="R15" s="58"/>
      <c r="S15" s="58"/>
      <c r="T15" s="111" t="s">
        <v>1355</v>
      </c>
      <c r="U15" s="111"/>
      <c r="V15" s="58"/>
      <c r="W15" s="58"/>
      <c r="X15" s="58"/>
      <c r="Y15" s="58"/>
      <c r="Z15" s="58"/>
      <c r="AA15" s="58"/>
      <c r="AB15" s="109"/>
      <c r="AC15" s="109"/>
      <c r="AD15" s="109"/>
      <c r="AE15" s="109"/>
      <c r="AF15" s="109"/>
      <c r="AG15" s="109"/>
      <c r="AH15" s="58"/>
      <c r="AI15" s="58"/>
      <c r="AJ15" s="58"/>
      <c r="AK15" s="58"/>
      <c r="AL15" s="58"/>
      <c r="AM15" s="58"/>
      <c r="AN15" s="58"/>
      <c r="AO15" s="58"/>
      <c r="AP15" s="58"/>
      <c r="AQ15" s="58"/>
      <c r="AR15" s="58"/>
      <c r="AS15" s="58"/>
      <c r="AT15" s="58"/>
    </row>
    <row r="16" spans="1:46" x14ac:dyDescent="0.25">
      <c r="A16" s="14"/>
      <c r="B16" s="112" t="s">
        <v>594</v>
      </c>
      <c r="C16" s="58"/>
      <c r="D16" s="108" t="s">
        <v>1357</v>
      </c>
      <c r="E16" s="58"/>
      <c r="F16" s="108" t="s">
        <v>1357</v>
      </c>
      <c r="G16" s="58"/>
      <c r="H16" s="108" t="s">
        <v>1358</v>
      </c>
      <c r="I16" s="108"/>
      <c r="J16" s="58"/>
      <c r="K16" s="58"/>
      <c r="L16" s="113" t="s">
        <v>34</v>
      </c>
      <c r="M16" s="113"/>
      <c r="N16" s="71"/>
      <c r="O16" s="71"/>
      <c r="P16" s="113" t="s">
        <v>1360</v>
      </c>
      <c r="Q16" s="113"/>
      <c r="R16" s="58"/>
      <c r="S16" s="58"/>
      <c r="T16" s="113" t="s">
        <v>1362</v>
      </c>
      <c r="U16" s="113"/>
      <c r="V16" s="58"/>
      <c r="W16" s="58"/>
      <c r="X16" s="108" t="s">
        <v>34</v>
      </c>
      <c r="Y16" s="108"/>
      <c r="Z16" s="58"/>
      <c r="AA16" s="58"/>
      <c r="AB16" s="113" t="s">
        <v>1360</v>
      </c>
      <c r="AC16" s="113"/>
      <c r="AD16" s="71"/>
      <c r="AE16" s="71"/>
      <c r="AF16" s="113" t="s">
        <v>153</v>
      </c>
      <c r="AG16" s="113"/>
      <c r="AH16" s="58"/>
      <c r="AI16" s="58"/>
      <c r="AJ16" s="108" t="s">
        <v>1363</v>
      </c>
      <c r="AK16" s="108"/>
      <c r="AL16" s="58"/>
      <c r="AM16" s="58"/>
      <c r="AN16" s="108" t="s">
        <v>593</v>
      </c>
      <c r="AO16" s="108"/>
      <c r="AP16" s="58"/>
      <c r="AQ16" s="58"/>
      <c r="AR16" s="108" t="s">
        <v>1366</v>
      </c>
      <c r="AS16" s="108"/>
      <c r="AT16" s="58"/>
    </row>
    <row r="17" spans="1:46" ht="15.75" thickBot="1" x14ac:dyDescent="0.3">
      <c r="A17" s="14"/>
      <c r="B17" s="112"/>
      <c r="C17" s="58"/>
      <c r="D17" s="109"/>
      <c r="E17" s="58"/>
      <c r="F17" s="109"/>
      <c r="G17" s="58"/>
      <c r="H17" s="109" t="s">
        <v>1359</v>
      </c>
      <c r="I17" s="109"/>
      <c r="J17" s="58"/>
      <c r="K17" s="58"/>
      <c r="L17" s="109"/>
      <c r="M17" s="109"/>
      <c r="N17" s="58"/>
      <c r="O17" s="58"/>
      <c r="P17" s="109" t="s">
        <v>1361</v>
      </c>
      <c r="Q17" s="109"/>
      <c r="R17" s="58"/>
      <c r="S17" s="58"/>
      <c r="T17" s="109" t="s">
        <v>1361</v>
      </c>
      <c r="U17" s="109"/>
      <c r="V17" s="58"/>
      <c r="W17" s="58"/>
      <c r="X17" s="109"/>
      <c r="Y17" s="109"/>
      <c r="Z17" s="58"/>
      <c r="AA17" s="58"/>
      <c r="AB17" s="109" t="s">
        <v>1361</v>
      </c>
      <c r="AC17" s="109"/>
      <c r="AD17" s="58"/>
      <c r="AE17" s="58"/>
      <c r="AF17" s="109"/>
      <c r="AG17" s="109"/>
      <c r="AH17" s="58"/>
      <c r="AI17" s="58"/>
      <c r="AJ17" s="109" t="s">
        <v>1364</v>
      </c>
      <c r="AK17" s="109"/>
      <c r="AL17" s="58"/>
      <c r="AM17" s="58"/>
      <c r="AN17" s="109" t="s">
        <v>1365</v>
      </c>
      <c r="AO17" s="109"/>
      <c r="AP17" s="58"/>
      <c r="AQ17" s="58"/>
      <c r="AR17" s="109"/>
      <c r="AS17" s="109"/>
      <c r="AT17" s="58"/>
    </row>
    <row r="18" spans="1:46" x14ac:dyDescent="0.25">
      <c r="A18" s="14"/>
      <c r="B18" s="12"/>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c r="AR18" s="15"/>
      <c r="AS18" s="15"/>
      <c r="AT18" s="15"/>
    </row>
    <row r="19" spans="1:46" x14ac:dyDescent="0.25">
      <c r="A19" s="14"/>
      <c r="B19" s="65" t="s">
        <v>1367</v>
      </c>
      <c r="C19" s="45"/>
      <c r="D19" s="45" t="s">
        <v>1368</v>
      </c>
      <c r="E19" s="45"/>
      <c r="F19" s="45" t="s">
        <v>1369</v>
      </c>
      <c r="G19" s="45"/>
      <c r="H19" s="45" t="s">
        <v>358</v>
      </c>
      <c r="I19" s="64">
        <v>36983</v>
      </c>
      <c r="J19" s="50" t="s">
        <v>356</v>
      </c>
      <c r="K19" s="45"/>
      <c r="L19" s="50" t="s">
        <v>358</v>
      </c>
      <c r="M19" s="51" t="s">
        <v>362</v>
      </c>
      <c r="N19" s="50" t="s">
        <v>356</v>
      </c>
      <c r="O19" s="45"/>
      <c r="P19" s="45" t="s">
        <v>358</v>
      </c>
      <c r="Q19" s="64">
        <v>17248</v>
      </c>
      <c r="R19" s="50" t="s">
        <v>356</v>
      </c>
      <c r="S19" s="45"/>
      <c r="T19" s="45" t="s">
        <v>358</v>
      </c>
      <c r="U19" s="52">
        <v>42</v>
      </c>
      <c r="V19" s="50" t="s">
        <v>356</v>
      </c>
      <c r="W19" s="45"/>
      <c r="X19" s="50" t="s">
        <v>358</v>
      </c>
      <c r="Y19" s="51" t="s">
        <v>362</v>
      </c>
      <c r="Z19" s="50" t="s">
        <v>356</v>
      </c>
      <c r="AA19" s="45"/>
      <c r="AB19" s="45" t="s">
        <v>358</v>
      </c>
      <c r="AC19" s="64">
        <v>17290</v>
      </c>
      <c r="AD19" s="50" t="s">
        <v>356</v>
      </c>
      <c r="AE19" s="45"/>
      <c r="AF19" s="45" t="s">
        <v>358</v>
      </c>
      <c r="AG19" s="64">
        <v>17290</v>
      </c>
      <c r="AH19" s="50" t="s">
        <v>356</v>
      </c>
      <c r="AI19" s="45"/>
      <c r="AJ19" s="45" t="s">
        <v>358</v>
      </c>
      <c r="AK19" s="64">
        <v>3944</v>
      </c>
      <c r="AL19" s="50" t="s">
        <v>356</v>
      </c>
      <c r="AM19" s="45"/>
      <c r="AN19" s="50"/>
      <c r="AO19" s="104">
        <v>38292</v>
      </c>
      <c r="AP19" s="50" t="s">
        <v>356</v>
      </c>
      <c r="AQ19" s="45"/>
      <c r="AR19" s="45"/>
      <c r="AS19" s="52">
        <v>-1</v>
      </c>
      <c r="AT19" s="50" t="s">
        <v>356</v>
      </c>
    </row>
    <row r="20" spans="1:46" x14ac:dyDescent="0.25">
      <c r="A20" s="14"/>
      <c r="B20" s="66" t="s">
        <v>1367</v>
      </c>
      <c r="C20" s="12"/>
      <c r="D20" s="12" t="s">
        <v>1370</v>
      </c>
      <c r="E20" s="12"/>
      <c r="F20" s="12" t="s">
        <v>1369</v>
      </c>
      <c r="G20" s="12"/>
      <c r="H20" s="12"/>
      <c r="I20" s="61">
        <v>10684</v>
      </c>
      <c r="J20" s="40" t="s">
        <v>356</v>
      </c>
      <c r="K20" s="12"/>
      <c r="L20" s="40"/>
      <c r="M20" s="47" t="s">
        <v>362</v>
      </c>
      <c r="N20" s="40" t="s">
        <v>356</v>
      </c>
      <c r="O20" s="12"/>
      <c r="P20" s="12"/>
      <c r="Q20" s="61">
        <v>8915</v>
      </c>
      <c r="R20" s="40" t="s">
        <v>356</v>
      </c>
      <c r="S20" s="12"/>
      <c r="T20" s="12"/>
      <c r="U20" s="61">
        <v>4020</v>
      </c>
      <c r="V20" s="40" t="s">
        <v>356</v>
      </c>
      <c r="W20" s="12"/>
      <c r="X20" s="12"/>
      <c r="Y20" s="61">
        <v>4000</v>
      </c>
      <c r="Z20" s="40" t="s">
        <v>356</v>
      </c>
      <c r="AA20" s="12"/>
      <c r="AB20" s="12"/>
      <c r="AC20" s="61">
        <v>8935</v>
      </c>
      <c r="AD20" s="40" t="s">
        <v>356</v>
      </c>
      <c r="AE20" s="12"/>
      <c r="AF20" s="12"/>
      <c r="AG20" s="61">
        <v>12935</v>
      </c>
      <c r="AH20" s="40" t="s">
        <v>356</v>
      </c>
      <c r="AI20" s="12"/>
      <c r="AJ20" s="12"/>
      <c r="AK20" s="61">
        <v>2038</v>
      </c>
      <c r="AL20" s="40" t="s">
        <v>356</v>
      </c>
      <c r="AM20" s="12"/>
      <c r="AN20" s="12"/>
      <c r="AO20" s="105">
        <v>38292</v>
      </c>
      <c r="AP20" s="40" t="s">
        <v>356</v>
      </c>
      <c r="AQ20" s="12"/>
      <c r="AR20" s="12"/>
      <c r="AS20" s="48">
        <v>-1</v>
      </c>
      <c r="AT20" s="40" t="s">
        <v>356</v>
      </c>
    </row>
    <row r="21" spans="1:46" x14ac:dyDescent="0.25">
      <c r="A21" s="14"/>
      <c r="B21" s="65" t="s">
        <v>1367</v>
      </c>
      <c r="C21" s="45"/>
      <c r="D21" s="45" t="s">
        <v>1371</v>
      </c>
      <c r="E21" s="45"/>
      <c r="F21" s="45" t="s">
        <v>1372</v>
      </c>
      <c r="G21" s="45"/>
      <c r="H21" s="45"/>
      <c r="I21" s="64">
        <v>19856</v>
      </c>
      <c r="J21" s="50" t="s">
        <v>356</v>
      </c>
      <c r="K21" s="45"/>
      <c r="L21" s="50"/>
      <c r="M21" s="51" t="s">
        <v>362</v>
      </c>
      <c r="N21" s="50" t="s">
        <v>356</v>
      </c>
      <c r="O21" s="45"/>
      <c r="P21" s="45"/>
      <c r="Q21" s="64">
        <v>23635</v>
      </c>
      <c r="R21" s="50" t="s">
        <v>356</v>
      </c>
      <c r="S21" s="45"/>
      <c r="T21" s="45"/>
      <c r="U21" s="64">
        <v>2875</v>
      </c>
      <c r="V21" s="50" t="s">
        <v>356</v>
      </c>
      <c r="W21" s="45"/>
      <c r="X21" s="50"/>
      <c r="Y21" s="51" t="s">
        <v>362</v>
      </c>
      <c r="Z21" s="50" t="s">
        <v>356</v>
      </c>
      <c r="AA21" s="45"/>
      <c r="AB21" s="45"/>
      <c r="AC21" s="64">
        <v>26510</v>
      </c>
      <c r="AD21" s="50" t="s">
        <v>356</v>
      </c>
      <c r="AE21" s="45"/>
      <c r="AF21" s="45"/>
      <c r="AG21" s="64">
        <v>26510</v>
      </c>
      <c r="AH21" s="50" t="s">
        <v>356</v>
      </c>
      <c r="AI21" s="45"/>
      <c r="AJ21" s="45"/>
      <c r="AK21" s="64">
        <v>5792</v>
      </c>
      <c r="AL21" s="50" t="s">
        <v>356</v>
      </c>
      <c r="AM21" s="45"/>
      <c r="AN21" s="45"/>
      <c r="AO21" s="106">
        <v>38626</v>
      </c>
      <c r="AP21" s="50" t="s">
        <v>356</v>
      </c>
      <c r="AQ21" s="45"/>
      <c r="AR21" s="45"/>
      <c r="AS21" s="52">
        <v>-1</v>
      </c>
      <c r="AT21" s="50" t="s">
        <v>356</v>
      </c>
    </row>
    <row r="22" spans="1:46" x14ac:dyDescent="0.25">
      <c r="A22" s="14"/>
      <c r="B22" s="66" t="s">
        <v>1367</v>
      </c>
      <c r="C22" s="12"/>
      <c r="D22" s="12" t="s">
        <v>1373</v>
      </c>
      <c r="E22" s="12"/>
      <c r="F22" s="12" t="s">
        <v>1374</v>
      </c>
      <c r="G22" s="12"/>
      <c r="H22" s="40"/>
      <c r="I22" s="47" t="s">
        <v>362</v>
      </c>
      <c r="J22" s="40" t="s">
        <v>356</v>
      </c>
      <c r="K22" s="12"/>
      <c r="L22" s="12"/>
      <c r="M22" s="61">
        <v>1591</v>
      </c>
      <c r="N22" s="40" t="s">
        <v>356</v>
      </c>
      <c r="O22" s="12"/>
      <c r="P22" s="12"/>
      <c r="Q22" s="61">
        <v>18027</v>
      </c>
      <c r="R22" s="40" t="s">
        <v>356</v>
      </c>
      <c r="S22" s="12"/>
      <c r="T22" s="12"/>
      <c r="U22" s="61">
        <v>1377</v>
      </c>
      <c r="V22" s="40" t="s">
        <v>356</v>
      </c>
      <c r="W22" s="12"/>
      <c r="X22" s="12"/>
      <c r="Y22" s="61">
        <v>2573</v>
      </c>
      <c r="Z22" s="40" t="s">
        <v>356</v>
      </c>
      <c r="AA22" s="12"/>
      <c r="AB22" s="12"/>
      <c r="AC22" s="61">
        <v>18422</v>
      </c>
      <c r="AD22" s="40" t="s">
        <v>356</v>
      </c>
      <c r="AE22" s="12"/>
      <c r="AF22" s="12"/>
      <c r="AG22" s="61">
        <v>20995</v>
      </c>
      <c r="AH22" s="40" t="s">
        <v>356</v>
      </c>
      <c r="AI22" s="12"/>
      <c r="AJ22" s="12"/>
      <c r="AK22" s="61">
        <v>3887</v>
      </c>
      <c r="AL22" s="40" t="s">
        <v>356</v>
      </c>
      <c r="AM22" s="12"/>
      <c r="AN22" s="12"/>
      <c r="AO22" s="105">
        <v>38473</v>
      </c>
      <c r="AP22" s="40" t="s">
        <v>356</v>
      </c>
      <c r="AQ22" s="12"/>
      <c r="AR22" s="12"/>
      <c r="AS22" s="48">
        <v>-1</v>
      </c>
      <c r="AT22" s="40" t="s">
        <v>356</v>
      </c>
    </row>
    <row r="23" spans="1:46" x14ac:dyDescent="0.25">
      <c r="A23" s="14"/>
      <c r="B23" s="65" t="s">
        <v>1367</v>
      </c>
      <c r="C23" s="45"/>
      <c r="D23" s="45" t="s">
        <v>1375</v>
      </c>
      <c r="E23" s="45"/>
      <c r="F23" s="45" t="s">
        <v>1376</v>
      </c>
      <c r="G23" s="45"/>
      <c r="H23" s="50"/>
      <c r="I23" s="51" t="s">
        <v>362</v>
      </c>
      <c r="J23" s="50" t="s">
        <v>356</v>
      </c>
      <c r="K23" s="45"/>
      <c r="L23" s="50"/>
      <c r="M23" s="51" t="s">
        <v>362</v>
      </c>
      <c r="N23" s="50" t="s">
        <v>356</v>
      </c>
      <c r="O23" s="45"/>
      <c r="P23" s="45"/>
      <c r="Q23" s="64">
        <v>3099</v>
      </c>
      <c r="R23" s="50" t="s">
        <v>356</v>
      </c>
      <c r="S23" s="45"/>
      <c r="T23" s="45"/>
      <c r="U23" s="52">
        <v>309</v>
      </c>
      <c r="V23" s="50" t="s">
        <v>356</v>
      </c>
      <c r="W23" s="45"/>
      <c r="X23" s="50"/>
      <c r="Y23" s="51" t="s">
        <v>362</v>
      </c>
      <c r="Z23" s="50" t="s">
        <v>356</v>
      </c>
      <c r="AA23" s="45"/>
      <c r="AB23" s="45"/>
      <c r="AC23" s="64">
        <v>3408</v>
      </c>
      <c r="AD23" s="50" t="s">
        <v>356</v>
      </c>
      <c r="AE23" s="45"/>
      <c r="AF23" s="45"/>
      <c r="AG23" s="64">
        <v>3408</v>
      </c>
      <c r="AH23" s="50" t="s">
        <v>356</v>
      </c>
      <c r="AI23" s="45"/>
      <c r="AJ23" s="45"/>
      <c r="AK23" s="52">
        <v>671</v>
      </c>
      <c r="AL23" s="50" t="s">
        <v>356</v>
      </c>
      <c r="AM23" s="45"/>
      <c r="AN23" s="45"/>
      <c r="AO23" s="106">
        <v>38687</v>
      </c>
      <c r="AP23" s="50" t="s">
        <v>356</v>
      </c>
      <c r="AQ23" s="45"/>
      <c r="AR23" s="45"/>
      <c r="AS23" s="52">
        <v>-1</v>
      </c>
      <c r="AT23" s="50" t="s">
        <v>356</v>
      </c>
    </row>
    <row r="24" spans="1:46" x14ac:dyDescent="0.25">
      <c r="A24" s="14"/>
      <c r="B24" s="66" t="s">
        <v>1367</v>
      </c>
      <c r="C24" s="12"/>
      <c r="D24" s="12" t="s">
        <v>1371</v>
      </c>
      <c r="E24" s="12"/>
      <c r="F24" s="12" t="s">
        <v>1372</v>
      </c>
      <c r="G24" s="12"/>
      <c r="H24" s="12"/>
      <c r="I24" s="61">
        <v>8579</v>
      </c>
      <c r="J24" s="40" t="s">
        <v>356</v>
      </c>
      <c r="K24" s="12"/>
      <c r="L24" s="12"/>
      <c r="M24" s="61">
        <v>1149</v>
      </c>
      <c r="N24" s="40" t="s">
        <v>356</v>
      </c>
      <c r="O24" s="12"/>
      <c r="P24" s="12"/>
      <c r="Q24" s="61">
        <v>9989</v>
      </c>
      <c r="R24" s="40" t="s">
        <v>356</v>
      </c>
      <c r="S24" s="12"/>
      <c r="T24" s="12"/>
      <c r="U24" s="61">
        <v>5631</v>
      </c>
      <c r="V24" s="40" t="s">
        <v>356</v>
      </c>
      <c r="W24" s="12"/>
      <c r="X24" s="12"/>
      <c r="Y24" s="61">
        <v>1149</v>
      </c>
      <c r="Z24" s="40" t="s">
        <v>356</v>
      </c>
      <c r="AA24" s="12"/>
      <c r="AB24" s="12"/>
      <c r="AC24" s="61">
        <v>15620</v>
      </c>
      <c r="AD24" s="40" t="s">
        <v>356</v>
      </c>
      <c r="AE24" s="12"/>
      <c r="AF24" s="12"/>
      <c r="AG24" s="61">
        <v>16769</v>
      </c>
      <c r="AH24" s="40" t="s">
        <v>356</v>
      </c>
      <c r="AI24" s="12"/>
      <c r="AJ24" s="12"/>
      <c r="AK24" s="61">
        <v>2517</v>
      </c>
      <c r="AL24" s="40" t="s">
        <v>356</v>
      </c>
      <c r="AM24" s="12"/>
      <c r="AN24" s="12"/>
      <c r="AO24" s="105">
        <v>39356</v>
      </c>
      <c r="AP24" s="40" t="s">
        <v>356</v>
      </c>
      <c r="AQ24" s="12"/>
      <c r="AR24" s="12"/>
      <c r="AS24" s="48">
        <v>-1</v>
      </c>
      <c r="AT24" s="40" t="s">
        <v>356</v>
      </c>
    </row>
    <row r="25" spans="1:46" x14ac:dyDescent="0.25">
      <c r="A25" s="14"/>
      <c r="B25" s="65" t="s">
        <v>1367</v>
      </c>
      <c r="C25" s="45"/>
      <c r="D25" s="45" t="s">
        <v>1377</v>
      </c>
      <c r="E25" s="45"/>
      <c r="F25" s="45" t="s">
        <v>1378</v>
      </c>
      <c r="G25" s="45"/>
      <c r="H25" s="45"/>
      <c r="I25" s="64">
        <v>47201</v>
      </c>
      <c r="J25" s="50" t="s">
        <v>356</v>
      </c>
      <c r="K25" s="45"/>
      <c r="L25" s="45"/>
      <c r="M25" s="64">
        <v>7075</v>
      </c>
      <c r="N25" s="50" t="s">
        <v>356</v>
      </c>
      <c r="O25" s="45"/>
      <c r="P25" s="45"/>
      <c r="Q25" s="64">
        <v>62468</v>
      </c>
      <c r="R25" s="50" t="s">
        <v>356</v>
      </c>
      <c r="S25" s="45"/>
      <c r="T25" s="50"/>
      <c r="U25" s="51" t="s">
        <v>362</v>
      </c>
      <c r="V25" s="50" t="s">
        <v>356</v>
      </c>
      <c r="W25" s="45"/>
      <c r="X25" s="45"/>
      <c r="Y25" s="64">
        <v>7075</v>
      </c>
      <c r="Z25" s="50" t="s">
        <v>356</v>
      </c>
      <c r="AA25" s="45"/>
      <c r="AB25" s="45"/>
      <c r="AC25" s="64">
        <v>62468</v>
      </c>
      <c r="AD25" s="50" t="s">
        <v>356</v>
      </c>
      <c r="AE25" s="45"/>
      <c r="AF25" s="45"/>
      <c r="AG25" s="64">
        <v>69543</v>
      </c>
      <c r="AH25" s="50" t="s">
        <v>356</v>
      </c>
      <c r="AI25" s="45"/>
      <c r="AJ25" s="45"/>
      <c r="AK25" s="64">
        <v>14185</v>
      </c>
      <c r="AL25" s="50" t="s">
        <v>356</v>
      </c>
      <c r="AM25" s="45"/>
      <c r="AN25" s="45"/>
      <c r="AO25" s="106">
        <v>38353</v>
      </c>
      <c r="AP25" s="50" t="s">
        <v>356</v>
      </c>
      <c r="AQ25" s="45"/>
      <c r="AR25" s="45"/>
      <c r="AS25" s="52">
        <v>-1</v>
      </c>
      <c r="AT25" s="50" t="s">
        <v>356</v>
      </c>
    </row>
    <row r="26" spans="1:46" x14ac:dyDescent="0.25">
      <c r="A26" s="14"/>
      <c r="B26" s="66" t="s">
        <v>1367</v>
      </c>
      <c r="C26" s="12"/>
      <c r="D26" s="12" t="s">
        <v>1379</v>
      </c>
      <c r="E26" s="12"/>
      <c r="F26" s="12" t="s">
        <v>1372</v>
      </c>
      <c r="G26" s="12"/>
      <c r="H26" s="12"/>
      <c r="I26" s="61">
        <v>5752</v>
      </c>
      <c r="J26" s="40" t="s">
        <v>356</v>
      </c>
      <c r="K26" s="12"/>
      <c r="L26" s="12"/>
      <c r="M26" s="61">
        <v>3774</v>
      </c>
      <c r="N26" s="40" t="s">
        <v>356</v>
      </c>
      <c r="O26" s="12"/>
      <c r="P26" s="12"/>
      <c r="Q26" s="61">
        <v>16371</v>
      </c>
      <c r="R26" s="40" t="s">
        <v>356</v>
      </c>
      <c r="S26" s="12"/>
      <c r="T26" s="12"/>
      <c r="U26" s="61">
        <v>2461</v>
      </c>
      <c r="V26" s="40" t="s">
        <v>356</v>
      </c>
      <c r="W26" s="12"/>
      <c r="X26" s="12"/>
      <c r="Y26" s="61">
        <v>3774</v>
      </c>
      <c r="Z26" s="40" t="s">
        <v>356</v>
      </c>
      <c r="AA26" s="12"/>
      <c r="AB26" s="12"/>
      <c r="AC26" s="61">
        <v>18832</v>
      </c>
      <c r="AD26" s="40" t="s">
        <v>356</v>
      </c>
      <c r="AE26" s="12"/>
      <c r="AF26" s="12"/>
      <c r="AG26" s="61">
        <v>22606</v>
      </c>
      <c r="AH26" s="40" t="s">
        <v>356</v>
      </c>
      <c r="AI26" s="12"/>
      <c r="AJ26" s="12"/>
      <c r="AK26" s="61">
        <v>3779</v>
      </c>
      <c r="AL26" s="40" t="s">
        <v>356</v>
      </c>
      <c r="AM26" s="12"/>
      <c r="AN26" s="12"/>
      <c r="AO26" s="105">
        <v>38749</v>
      </c>
      <c r="AP26" s="40" t="s">
        <v>356</v>
      </c>
      <c r="AQ26" s="12"/>
      <c r="AR26" s="12"/>
      <c r="AS26" s="48">
        <v>-1</v>
      </c>
      <c r="AT26" s="40" t="s">
        <v>356</v>
      </c>
    </row>
    <row r="27" spans="1:46" x14ac:dyDescent="0.25">
      <c r="A27" s="14"/>
      <c r="B27" s="65" t="s">
        <v>1367</v>
      </c>
      <c r="C27" s="45"/>
      <c r="D27" s="45" t="s">
        <v>1379</v>
      </c>
      <c r="E27" s="45"/>
      <c r="F27" s="45" t="s">
        <v>1372</v>
      </c>
      <c r="G27" s="45"/>
      <c r="H27" s="45"/>
      <c r="I27" s="64">
        <v>5470</v>
      </c>
      <c r="J27" s="50" t="s">
        <v>356</v>
      </c>
      <c r="K27" s="45"/>
      <c r="L27" s="45"/>
      <c r="M27" s="52">
        <v>780</v>
      </c>
      <c r="N27" s="50" t="s">
        <v>356</v>
      </c>
      <c r="O27" s="45"/>
      <c r="P27" s="45"/>
      <c r="Q27" s="64">
        <v>2803</v>
      </c>
      <c r="R27" s="50" t="s">
        <v>356</v>
      </c>
      <c r="S27" s="45"/>
      <c r="T27" s="45"/>
      <c r="U27" s="52">
        <v>689</v>
      </c>
      <c r="V27" s="50" t="s">
        <v>356</v>
      </c>
      <c r="W27" s="45"/>
      <c r="X27" s="45"/>
      <c r="Y27" s="52">
        <v>780</v>
      </c>
      <c r="Z27" s="50" t="s">
        <v>356</v>
      </c>
      <c r="AA27" s="45"/>
      <c r="AB27" s="45"/>
      <c r="AC27" s="64">
        <v>3492</v>
      </c>
      <c r="AD27" s="50" t="s">
        <v>356</v>
      </c>
      <c r="AE27" s="45"/>
      <c r="AF27" s="45"/>
      <c r="AG27" s="64">
        <v>4272</v>
      </c>
      <c r="AH27" s="50" t="s">
        <v>356</v>
      </c>
      <c r="AI27" s="45"/>
      <c r="AJ27" s="45"/>
      <c r="AK27" s="52">
        <v>635</v>
      </c>
      <c r="AL27" s="50" t="s">
        <v>356</v>
      </c>
      <c r="AM27" s="45"/>
      <c r="AN27" s="45"/>
      <c r="AO27" s="106">
        <v>38749</v>
      </c>
      <c r="AP27" s="50" t="s">
        <v>356</v>
      </c>
      <c r="AQ27" s="45"/>
      <c r="AR27" s="45"/>
      <c r="AS27" s="52">
        <v>-1</v>
      </c>
      <c r="AT27" s="50" t="s">
        <v>356</v>
      </c>
    </row>
    <row r="28" spans="1:46" x14ac:dyDescent="0.25">
      <c r="A28" s="14"/>
      <c r="B28" s="66" t="s">
        <v>1367</v>
      </c>
      <c r="C28" s="12"/>
      <c r="D28" s="12" t="s">
        <v>1380</v>
      </c>
      <c r="E28" s="12"/>
      <c r="F28" s="12" t="s">
        <v>1381</v>
      </c>
      <c r="G28" s="12"/>
      <c r="H28" s="40"/>
      <c r="I28" s="47" t="s">
        <v>362</v>
      </c>
      <c r="J28" s="40" t="s">
        <v>356</v>
      </c>
      <c r="K28" s="12"/>
      <c r="L28" s="12"/>
      <c r="M28" s="61">
        <v>2580</v>
      </c>
      <c r="N28" s="40" t="s">
        <v>356</v>
      </c>
      <c r="O28" s="12"/>
      <c r="P28" s="12"/>
      <c r="Q28" s="61">
        <v>5403</v>
      </c>
      <c r="R28" s="40" t="s">
        <v>356</v>
      </c>
      <c r="S28" s="12"/>
      <c r="T28" s="12"/>
      <c r="U28" s="61">
        <v>3347</v>
      </c>
      <c r="V28" s="40" t="s">
        <v>356</v>
      </c>
      <c r="W28" s="12"/>
      <c r="X28" s="12"/>
      <c r="Y28" s="61">
        <v>2580</v>
      </c>
      <c r="Z28" s="40" t="s">
        <v>356</v>
      </c>
      <c r="AA28" s="12"/>
      <c r="AB28" s="12"/>
      <c r="AC28" s="61">
        <v>8750</v>
      </c>
      <c r="AD28" s="40" t="s">
        <v>356</v>
      </c>
      <c r="AE28" s="12"/>
      <c r="AF28" s="12"/>
      <c r="AG28" s="61">
        <v>11330</v>
      </c>
      <c r="AH28" s="40" t="s">
        <v>356</v>
      </c>
      <c r="AI28" s="12"/>
      <c r="AJ28" s="12"/>
      <c r="AK28" s="61">
        <v>1341</v>
      </c>
      <c r="AL28" s="40" t="s">
        <v>356</v>
      </c>
      <c r="AM28" s="12"/>
      <c r="AN28" s="12"/>
      <c r="AO28" s="105">
        <v>40483</v>
      </c>
      <c r="AP28" s="40" t="s">
        <v>356</v>
      </c>
      <c r="AQ28" s="12"/>
      <c r="AR28" s="12"/>
      <c r="AS28" s="48">
        <v>-1</v>
      </c>
      <c r="AT28" s="40" t="s">
        <v>356</v>
      </c>
    </row>
    <row r="29" spans="1:46" x14ac:dyDescent="0.25">
      <c r="A29" s="14"/>
      <c r="B29" s="65" t="s">
        <v>1367</v>
      </c>
      <c r="C29" s="45"/>
      <c r="D29" s="45" t="s">
        <v>1380</v>
      </c>
      <c r="E29" s="45"/>
      <c r="F29" s="45" t="s">
        <v>1381</v>
      </c>
      <c r="G29" s="45"/>
      <c r="H29" s="50"/>
      <c r="I29" s="51" t="s">
        <v>362</v>
      </c>
      <c r="J29" s="50" t="s">
        <v>356</v>
      </c>
      <c r="K29" s="45"/>
      <c r="L29" s="45"/>
      <c r="M29" s="64">
        <v>1829</v>
      </c>
      <c r="N29" s="50" t="s">
        <v>356</v>
      </c>
      <c r="O29" s="45"/>
      <c r="P29" s="45"/>
      <c r="Q29" s="64">
        <v>5612</v>
      </c>
      <c r="R29" s="50" t="s">
        <v>356</v>
      </c>
      <c r="S29" s="45"/>
      <c r="T29" s="45"/>
      <c r="U29" s="52">
        <v>717</v>
      </c>
      <c r="V29" s="50" t="s">
        <v>356</v>
      </c>
      <c r="W29" s="45"/>
      <c r="X29" s="45"/>
      <c r="Y29" s="64">
        <v>1829</v>
      </c>
      <c r="Z29" s="50" t="s">
        <v>356</v>
      </c>
      <c r="AA29" s="45"/>
      <c r="AB29" s="45"/>
      <c r="AC29" s="64">
        <v>6329</v>
      </c>
      <c r="AD29" s="50" t="s">
        <v>356</v>
      </c>
      <c r="AE29" s="45"/>
      <c r="AF29" s="45"/>
      <c r="AG29" s="64">
        <v>8158</v>
      </c>
      <c r="AH29" s="50" t="s">
        <v>356</v>
      </c>
      <c r="AI29" s="45"/>
      <c r="AJ29" s="45"/>
      <c r="AK29" s="52">
        <v>875</v>
      </c>
      <c r="AL29" s="50" t="s">
        <v>356</v>
      </c>
      <c r="AM29" s="45"/>
      <c r="AN29" s="45"/>
      <c r="AO29" s="106">
        <v>40513</v>
      </c>
      <c r="AP29" s="50" t="s">
        <v>356</v>
      </c>
      <c r="AQ29" s="45"/>
      <c r="AR29" s="45"/>
      <c r="AS29" s="52">
        <v>-1</v>
      </c>
      <c r="AT29" s="50" t="s">
        <v>356</v>
      </c>
    </row>
    <row r="30" spans="1:46" x14ac:dyDescent="0.25">
      <c r="A30" s="14"/>
      <c r="B30" s="66" t="s">
        <v>1367</v>
      </c>
      <c r="C30" s="12"/>
      <c r="D30" s="12" t="s">
        <v>1382</v>
      </c>
      <c r="E30" s="12"/>
      <c r="F30" s="12" t="s">
        <v>1374</v>
      </c>
      <c r="G30" s="12"/>
      <c r="H30" s="12"/>
      <c r="I30" s="61">
        <v>51950</v>
      </c>
      <c r="J30" s="40" t="s">
        <v>356</v>
      </c>
      <c r="K30" s="12"/>
      <c r="L30" s="40"/>
      <c r="M30" s="47" t="s">
        <v>362</v>
      </c>
      <c r="N30" s="40" t="s">
        <v>356</v>
      </c>
      <c r="O30" s="12"/>
      <c r="P30" s="12"/>
      <c r="Q30" s="61">
        <v>52778</v>
      </c>
      <c r="R30" s="40" t="s">
        <v>356</v>
      </c>
      <c r="S30" s="12"/>
      <c r="T30" s="12"/>
      <c r="U30" s="61">
        <v>7469</v>
      </c>
      <c r="V30" s="40" t="s">
        <v>356</v>
      </c>
      <c r="W30" s="12"/>
      <c r="X30" s="40"/>
      <c r="Y30" s="47" t="s">
        <v>362</v>
      </c>
      <c r="Z30" s="40" t="s">
        <v>356</v>
      </c>
      <c r="AA30" s="12"/>
      <c r="AB30" s="12"/>
      <c r="AC30" s="61">
        <v>60247</v>
      </c>
      <c r="AD30" s="40" t="s">
        <v>356</v>
      </c>
      <c r="AE30" s="12"/>
      <c r="AF30" s="12"/>
      <c r="AG30" s="61">
        <v>60247</v>
      </c>
      <c r="AH30" s="40" t="s">
        <v>356</v>
      </c>
      <c r="AI30" s="12"/>
      <c r="AJ30" s="12"/>
      <c r="AK30" s="61">
        <v>3740</v>
      </c>
      <c r="AL30" s="40" t="s">
        <v>356</v>
      </c>
      <c r="AM30" s="12"/>
      <c r="AN30" s="12"/>
      <c r="AO30" s="105">
        <v>40848</v>
      </c>
      <c r="AP30" s="40" t="s">
        <v>356</v>
      </c>
      <c r="AQ30" s="12"/>
      <c r="AR30" s="12"/>
      <c r="AS30" s="48">
        <v>-1</v>
      </c>
      <c r="AT30" s="40" t="s">
        <v>356</v>
      </c>
    </row>
    <row r="31" spans="1:46" x14ac:dyDescent="0.25">
      <c r="A31" s="14"/>
      <c r="B31" s="65" t="s">
        <v>1367</v>
      </c>
      <c r="C31" s="45"/>
      <c r="D31" s="45" t="s">
        <v>1383</v>
      </c>
      <c r="E31" s="45"/>
      <c r="F31" s="45" t="s">
        <v>1384</v>
      </c>
      <c r="G31" s="45"/>
      <c r="H31" s="45"/>
      <c r="I31" s="64">
        <v>23142</v>
      </c>
      <c r="J31" s="50" t="s">
        <v>356</v>
      </c>
      <c r="K31" s="45"/>
      <c r="L31" s="45"/>
      <c r="M31" s="64">
        <v>4114</v>
      </c>
      <c r="N31" s="50" t="s">
        <v>356</v>
      </c>
      <c r="O31" s="45"/>
      <c r="P31" s="45"/>
      <c r="Q31" s="64">
        <v>16190</v>
      </c>
      <c r="R31" s="50" t="s">
        <v>356</v>
      </c>
      <c r="S31" s="45"/>
      <c r="T31" s="45"/>
      <c r="U31" s="64">
        <v>3419</v>
      </c>
      <c r="V31" s="50" t="s">
        <v>356</v>
      </c>
      <c r="W31" s="45"/>
      <c r="X31" s="45"/>
      <c r="Y31" s="64">
        <v>4114</v>
      </c>
      <c r="Z31" s="50" t="s">
        <v>356</v>
      </c>
      <c r="AA31" s="45"/>
      <c r="AB31" s="45"/>
      <c r="AC31" s="64">
        <v>18681</v>
      </c>
      <c r="AD31" s="50" t="s">
        <v>356</v>
      </c>
      <c r="AE31" s="45"/>
      <c r="AF31" s="45"/>
      <c r="AG31" s="64">
        <v>22795</v>
      </c>
      <c r="AH31" s="50" t="s">
        <v>356</v>
      </c>
      <c r="AI31" s="45"/>
      <c r="AJ31" s="45"/>
      <c r="AK31" s="52">
        <v>911</v>
      </c>
      <c r="AL31" s="50" t="s">
        <v>356</v>
      </c>
      <c r="AM31" s="45"/>
      <c r="AN31" s="45"/>
      <c r="AO31" s="106">
        <v>41183</v>
      </c>
      <c r="AP31" s="50" t="s">
        <v>356</v>
      </c>
      <c r="AQ31" s="45"/>
      <c r="AR31" s="45"/>
      <c r="AS31" s="52">
        <v>-1</v>
      </c>
      <c r="AT31" s="50" t="s">
        <v>356</v>
      </c>
    </row>
    <row r="32" spans="1:46" ht="15.75" thickBot="1" x14ac:dyDescent="0.3">
      <c r="A32" s="14"/>
      <c r="B32" s="66" t="s">
        <v>1367</v>
      </c>
      <c r="C32" s="12"/>
      <c r="D32" s="12" t="s">
        <v>1385</v>
      </c>
      <c r="E32" s="12"/>
      <c r="F32" s="12" t="s">
        <v>1386</v>
      </c>
      <c r="G32" s="12"/>
      <c r="H32" s="12"/>
      <c r="I32" s="61">
        <v>42440</v>
      </c>
      <c r="J32" s="40" t="s">
        <v>356</v>
      </c>
      <c r="K32" s="12"/>
      <c r="L32" s="12"/>
      <c r="M32" s="61">
        <v>18627</v>
      </c>
      <c r="N32" s="40" t="s">
        <v>356</v>
      </c>
      <c r="O32" s="12"/>
      <c r="P32" s="12"/>
      <c r="Q32" s="61">
        <v>23340</v>
      </c>
      <c r="R32" s="40" t="s">
        <v>356</v>
      </c>
      <c r="S32" s="12"/>
      <c r="T32" s="12"/>
      <c r="U32" s="61">
        <v>2212</v>
      </c>
      <c r="V32" s="40" t="s">
        <v>356</v>
      </c>
      <c r="W32" s="12"/>
      <c r="X32" s="12"/>
      <c r="Y32" s="61">
        <v>18627</v>
      </c>
      <c r="Z32" s="40" t="s">
        <v>356</v>
      </c>
      <c r="AA32" s="12"/>
      <c r="AB32" s="12"/>
      <c r="AC32" s="61">
        <v>25552</v>
      </c>
      <c r="AD32" s="40" t="s">
        <v>356</v>
      </c>
      <c r="AE32" s="12"/>
      <c r="AF32" s="12"/>
      <c r="AG32" s="61">
        <v>44179</v>
      </c>
      <c r="AH32" s="40" t="s">
        <v>356</v>
      </c>
      <c r="AI32" s="12"/>
      <c r="AJ32" s="12"/>
      <c r="AK32" s="48">
        <v>788</v>
      </c>
      <c r="AL32" s="40" t="s">
        <v>356</v>
      </c>
      <c r="AM32" s="12"/>
      <c r="AN32" s="12"/>
      <c r="AO32" s="105">
        <v>41306</v>
      </c>
      <c r="AP32" s="40" t="s">
        <v>356</v>
      </c>
      <c r="AQ32" s="12"/>
      <c r="AR32" s="12"/>
      <c r="AS32" s="48">
        <v>-1</v>
      </c>
      <c r="AT32" s="40" t="s">
        <v>356</v>
      </c>
    </row>
    <row r="33" spans="1:46" x14ac:dyDescent="0.25">
      <c r="A33" s="14"/>
      <c r="B33" s="53"/>
      <c r="C33" s="53"/>
      <c r="D33" s="53"/>
      <c r="E33" s="53"/>
      <c r="F33" s="53"/>
      <c r="G33" s="53"/>
      <c r="H33" s="54"/>
      <c r="I33" s="54"/>
      <c r="J33" s="53"/>
      <c r="K33" s="53"/>
      <c r="L33" s="54"/>
      <c r="M33" s="54"/>
      <c r="N33" s="53"/>
      <c r="O33" s="53"/>
      <c r="P33" s="54"/>
      <c r="Q33" s="54"/>
      <c r="R33" s="53"/>
      <c r="S33" s="53"/>
      <c r="T33" s="54"/>
      <c r="U33" s="54"/>
      <c r="V33" s="53"/>
      <c r="W33" s="53"/>
      <c r="X33" s="54"/>
      <c r="Y33" s="54"/>
      <c r="Z33" s="53"/>
      <c r="AA33" s="53"/>
      <c r="AB33" s="54"/>
      <c r="AC33" s="54"/>
      <c r="AD33" s="53"/>
      <c r="AE33" s="53"/>
      <c r="AF33" s="54"/>
      <c r="AG33" s="54"/>
      <c r="AH33" s="53"/>
      <c r="AI33" s="53"/>
      <c r="AJ33" s="54"/>
      <c r="AK33" s="54"/>
      <c r="AL33" s="53"/>
      <c r="AM33" s="53"/>
      <c r="AN33" s="53"/>
      <c r="AO33" s="53"/>
      <c r="AP33" s="53"/>
      <c r="AQ33" s="53"/>
      <c r="AR33" s="53"/>
      <c r="AS33" s="53"/>
      <c r="AT33" s="53"/>
    </row>
    <row r="34" spans="1:46" ht="15.75" thickBot="1" x14ac:dyDescent="0.3">
      <c r="A34" s="14"/>
      <c r="B34" s="62"/>
      <c r="C34" s="63"/>
      <c r="D34" s="45"/>
      <c r="E34" s="63"/>
      <c r="F34" s="45"/>
      <c r="G34" s="63"/>
      <c r="H34" s="45"/>
      <c r="I34" s="64">
        <v>252057</v>
      </c>
      <c r="J34" s="50" t="s">
        <v>356</v>
      </c>
      <c r="K34" s="63"/>
      <c r="L34" s="45"/>
      <c r="M34" s="64">
        <v>41519</v>
      </c>
      <c r="N34" s="50" t="s">
        <v>356</v>
      </c>
      <c r="O34" s="63"/>
      <c r="P34" s="45"/>
      <c r="Q34" s="64">
        <v>265878</v>
      </c>
      <c r="R34" s="50" t="s">
        <v>356</v>
      </c>
      <c r="S34" s="63"/>
      <c r="T34" s="45"/>
      <c r="U34" s="64">
        <v>34568</v>
      </c>
      <c r="V34" s="50" t="s">
        <v>356</v>
      </c>
      <c r="W34" s="63"/>
      <c r="X34" s="45"/>
      <c r="Y34" s="64">
        <v>46501</v>
      </c>
      <c r="Z34" s="50" t="s">
        <v>356</v>
      </c>
      <c r="AA34" s="63"/>
      <c r="AB34" s="45"/>
      <c r="AC34" s="64">
        <v>294536</v>
      </c>
      <c r="AD34" s="50" t="s">
        <v>356</v>
      </c>
      <c r="AE34" s="63"/>
      <c r="AF34" s="45"/>
      <c r="AG34" s="64">
        <v>341037</v>
      </c>
      <c r="AH34" s="50" t="s">
        <v>356</v>
      </c>
      <c r="AI34" s="63"/>
      <c r="AJ34" s="45"/>
      <c r="AK34" s="64">
        <v>45103</v>
      </c>
      <c r="AL34" s="50" t="s">
        <v>356</v>
      </c>
      <c r="AM34" s="63"/>
      <c r="AN34" s="45"/>
      <c r="AO34" s="45"/>
      <c r="AP34" s="45"/>
      <c r="AQ34" s="63"/>
      <c r="AR34" s="45"/>
      <c r="AS34" s="45"/>
      <c r="AT34" s="45"/>
    </row>
    <row r="35" spans="1:46" x14ac:dyDescent="0.25">
      <c r="A35" s="14"/>
      <c r="B35" s="53"/>
      <c r="C35" s="53"/>
      <c r="D35" s="53"/>
      <c r="E35" s="53"/>
      <c r="F35" s="53"/>
      <c r="G35" s="53"/>
      <c r="H35" s="54"/>
      <c r="I35" s="54"/>
      <c r="J35" s="53"/>
      <c r="K35" s="53"/>
      <c r="L35" s="54"/>
      <c r="M35" s="54"/>
      <c r="N35" s="53"/>
      <c r="O35" s="53"/>
      <c r="P35" s="54"/>
      <c r="Q35" s="54"/>
      <c r="R35" s="53"/>
      <c r="S35" s="53"/>
      <c r="T35" s="54"/>
      <c r="U35" s="54"/>
      <c r="V35" s="53"/>
      <c r="W35" s="53"/>
      <c r="X35" s="54"/>
      <c r="Y35" s="54"/>
      <c r="Z35" s="53"/>
      <c r="AA35" s="53"/>
      <c r="AB35" s="54"/>
      <c r="AC35" s="54"/>
      <c r="AD35" s="53"/>
      <c r="AE35" s="53"/>
      <c r="AF35" s="54"/>
      <c r="AG35" s="54"/>
      <c r="AH35" s="53"/>
      <c r="AI35" s="53"/>
      <c r="AJ35" s="54"/>
      <c r="AK35" s="54"/>
      <c r="AL35" s="53"/>
      <c r="AM35" s="53"/>
      <c r="AN35" s="53"/>
      <c r="AO35" s="53"/>
      <c r="AP35" s="53"/>
      <c r="AQ35" s="53"/>
      <c r="AR35" s="53"/>
      <c r="AS35" s="53"/>
      <c r="AT35" s="53"/>
    </row>
    <row r="36" spans="1:46" x14ac:dyDescent="0.25">
      <c r="A36" s="14"/>
      <c r="B36" s="12"/>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c r="AN36" s="15"/>
      <c r="AO36" s="15"/>
      <c r="AP36" s="15"/>
      <c r="AQ36" s="15"/>
      <c r="AR36" s="15"/>
      <c r="AS36" s="15"/>
      <c r="AT36" s="15"/>
    </row>
    <row r="37" spans="1:46" x14ac:dyDescent="0.25">
      <c r="A37" s="14"/>
      <c r="B37" s="66" t="s">
        <v>1387</v>
      </c>
      <c r="C37" s="41"/>
      <c r="D37" s="12" t="s">
        <v>1388</v>
      </c>
      <c r="E37" s="41"/>
      <c r="F37" s="12" t="s">
        <v>1389</v>
      </c>
      <c r="G37" s="41"/>
      <c r="H37" s="40"/>
      <c r="I37" s="47" t="s">
        <v>362</v>
      </c>
      <c r="J37" s="40" t="s">
        <v>356</v>
      </c>
      <c r="K37" s="41"/>
      <c r="L37" s="40"/>
      <c r="M37" s="47" t="s">
        <v>362</v>
      </c>
      <c r="N37" s="40" t="s">
        <v>356</v>
      </c>
      <c r="O37" s="41"/>
      <c r="P37" s="12"/>
      <c r="Q37" s="61">
        <v>4633</v>
      </c>
      <c r="R37" s="40" t="s">
        <v>356</v>
      </c>
      <c r="S37" s="41"/>
      <c r="T37" s="12"/>
      <c r="U37" s="48" t="s">
        <v>1390</v>
      </c>
      <c r="V37" s="40" t="s">
        <v>361</v>
      </c>
      <c r="W37" s="41"/>
      <c r="X37" s="40"/>
      <c r="Y37" s="47" t="s">
        <v>362</v>
      </c>
      <c r="Z37" s="40" t="s">
        <v>356</v>
      </c>
      <c r="AA37" s="41"/>
      <c r="AB37" s="12"/>
      <c r="AC37" s="61">
        <v>1958</v>
      </c>
      <c r="AD37" s="40" t="s">
        <v>356</v>
      </c>
      <c r="AE37" s="41"/>
      <c r="AF37" s="12"/>
      <c r="AG37" s="61">
        <v>1958</v>
      </c>
      <c r="AH37" s="40" t="s">
        <v>356</v>
      </c>
      <c r="AI37" s="41"/>
      <c r="AJ37" s="12"/>
      <c r="AK37" s="48">
        <v>142</v>
      </c>
      <c r="AL37" s="40" t="s">
        <v>356</v>
      </c>
      <c r="AM37" s="41"/>
      <c r="AN37" s="12"/>
      <c r="AO37" s="105">
        <v>38292</v>
      </c>
      <c r="AP37" s="40" t="s">
        <v>356</v>
      </c>
      <c r="AQ37" s="41"/>
      <c r="AR37" s="12"/>
      <c r="AS37" s="48">
        <v>-1</v>
      </c>
      <c r="AT37" s="40" t="s">
        <v>356</v>
      </c>
    </row>
    <row r="38" spans="1:46" x14ac:dyDescent="0.25">
      <c r="A38" s="14"/>
      <c r="B38" s="65" t="s">
        <v>1387</v>
      </c>
      <c r="C38" s="63"/>
      <c r="D38" s="45" t="s">
        <v>1391</v>
      </c>
      <c r="E38" s="63"/>
      <c r="F38" s="45" t="s">
        <v>1392</v>
      </c>
      <c r="G38" s="63"/>
      <c r="H38" s="50"/>
      <c r="I38" s="51" t="s">
        <v>362</v>
      </c>
      <c r="J38" s="50" t="s">
        <v>356</v>
      </c>
      <c r="K38" s="63"/>
      <c r="L38" s="50"/>
      <c r="M38" s="51" t="s">
        <v>362</v>
      </c>
      <c r="N38" s="50" t="s">
        <v>356</v>
      </c>
      <c r="O38" s="63"/>
      <c r="P38" s="45"/>
      <c r="Q38" s="64">
        <v>2722</v>
      </c>
      <c r="R38" s="50" t="s">
        <v>356</v>
      </c>
      <c r="S38" s="63"/>
      <c r="T38" s="45"/>
      <c r="U38" s="52">
        <v>377</v>
      </c>
      <c r="V38" s="50" t="s">
        <v>356</v>
      </c>
      <c r="W38" s="63"/>
      <c r="X38" s="45"/>
      <c r="Y38" s="52">
        <v>373</v>
      </c>
      <c r="Z38" s="50" t="s">
        <v>356</v>
      </c>
      <c r="AA38" s="63"/>
      <c r="AB38" s="45"/>
      <c r="AC38" s="64">
        <v>2726</v>
      </c>
      <c r="AD38" s="50" t="s">
        <v>356</v>
      </c>
      <c r="AE38" s="63"/>
      <c r="AF38" s="45"/>
      <c r="AG38" s="64">
        <v>3099</v>
      </c>
      <c r="AH38" s="50" t="s">
        <v>356</v>
      </c>
      <c r="AI38" s="63"/>
      <c r="AJ38" s="45"/>
      <c r="AK38" s="52">
        <v>622</v>
      </c>
      <c r="AL38" s="50" t="s">
        <v>356</v>
      </c>
      <c r="AM38" s="63"/>
      <c r="AN38" s="45"/>
      <c r="AO38" s="106">
        <v>38292</v>
      </c>
      <c r="AP38" s="50" t="s">
        <v>356</v>
      </c>
      <c r="AQ38" s="63"/>
      <c r="AR38" s="45"/>
      <c r="AS38" s="52">
        <v>-1</v>
      </c>
      <c r="AT38" s="50" t="s">
        <v>356</v>
      </c>
    </row>
    <row r="39" spans="1:46" ht="15.75" thickBot="1" x14ac:dyDescent="0.3">
      <c r="A39" s="14"/>
      <c r="B39" s="66" t="s">
        <v>1387</v>
      </c>
      <c r="C39" s="41"/>
      <c r="D39" s="12" t="s">
        <v>1393</v>
      </c>
      <c r="E39" s="41"/>
      <c r="F39" s="12" t="s">
        <v>1394</v>
      </c>
      <c r="G39" s="41"/>
      <c r="H39" s="40"/>
      <c r="I39" s="47" t="s">
        <v>362</v>
      </c>
      <c r="J39" s="40" t="s">
        <v>356</v>
      </c>
      <c r="K39" s="41"/>
      <c r="L39" s="40"/>
      <c r="M39" s="47" t="s">
        <v>362</v>
      </c>
      <c r="N39" s="40" t="s">
        <v>356</v>
      </c>
      <c r="O39" s="41"/>
      <c r="P39" s="12"/>
      <c r="Q39" s="61">
        <v>3797</v>
      </c>
      <c r="R39" s="40" t="s">
        <v>356</v>
      </c>
      <c r="S39" s="41"/>
      <c r="T39" s="12"/>
      <c r="U39" s="48">
        <v>4</v>
      </c>
      <c r="V39" s="40" t="s">
        <v>356</v>
      </c>
      <c r="W39" s="41"/>
      <c r="X39" s="40"/>
      <c r="Y39" s="47" t="s">
        <v>362</v>
      </c>
      <c r="Z39" s="40" t="s">
        <v>356</v>
      </c>
      <c r="AA39" s="41"/>
      <c r="AB39" s="12"/>
      <c r="AC39" s="61">
        <v>3801</v>
      </c>
      <c r="AD39" s="40" t="s">
        <v>356</v>
      </c>
      <c r="AE39" s="41"/>
      <c r="AF39" s="12"/>
      <c r="AG39" s="61">
        <v>3801</v>
      </c>
      <c r="AH39" s="40" t="s">
        <v>356</v>
      </c>
      <c r="AI39" s="41"/>
      <c r="AJ39" s="12"/>
      <c r="AK39" s="48">
        <v>867</v>
      </c>
      <c r="AL39" s="40" t="s">
        <v>356</v>
      </c>
      <c r="AM39" s="41"/>
      <c r="AN39" s="12"/>
      <c r="AO39" s="105">
        <v>38292</v>
      </c>
      <c r="AP39" s="40" t="s">
        <v>356</v>
      </c>
      <c r="AQ39" s="41"/>
      <c r="AR39" s="12"/>
      <c r="AS39" s="48">
        <v>-1</v>
      </c>
      <c r="AT39" s="40" t="s">
        <v>356</v>
      </c>
    </row>
    <row r="40" spans="1:46" x14ac:dyDescent="0.25">
      <c r="A40" s="14"/>
      <c r="B40" s="53"/>
      <c r="C40" s="53"/>
      <c r="D40" s="53"/>
      <c r="E40" s="53"/>
      <c r="F40" s="53"/>
      <c r="G40" s="53"/>
      <c r="H40" s="54"/>
      <c r="I40" s="54"/>
      <c r="J40" s="53"/>
      <c r="K40" s="53"/>
      <c r="L40" s="54"/>
      <c r="M40" s="54"/>
      <c r="N40" s="53"/>
      <c r="O40" s="53"/>
      <c r="P40" s="54"/>
      <c r="Q40" s="54"/>
      <c r="R40" s="53"/>
      <c r="S40" s="53"/>
      <c r="T40" s="54"/>
      <c r="U40" s="54"/>
      <c r="V40" s="53"/>
      <c r="W40" s="53"/>
      <c r="X40" s="54"/>
      <c r="Y40" s="54"/>
      <c r="Z40" s="53"/>
      <c r="AA40" s="53"/>
      <c r="AB40" s="54"/>
      <c r="AC40" s="54"/>
      <c r="AD40" s="53"/>
      <c r="AE40" s="53"/>
      <c r="AF40" s="54"/>
      <c r="AG40" s="54"/>
      <c r="AH40" s="53"/>
      <c r="AI40" s="53"/>
      <c r="AJ40" s="54"/>
      <c r="AK40" s="54"/>
      <c r="AL40" s="53"/>
      <c r="AM40" s="53"/>
      <c r="AN40" s="53"/>
      <c r="AO40" s="53"/>
      <c r="AP40" s="53"/>
      <c r="AQ40" s="53"/>
      <c r="AR40" s="53"/>
      <c r="AS40" s="53"/>
      <c r="AT40" s="53"/>
    </row>
    <row r="41" spans="1:46" ht="15.75" thickBot="1" x14ac:dyDescent="0.3">
      <c r="A41" s="14"/>
      <c r="B41" s="62"/>
      <c r="C41" s="63"/>
      <c r="D41" s="45"/>
      <c r="E41" s="63"/>
      <c r="F41" s="45"/>
      <c r="G41" s="63"/>
      <c r="H41" s="50"/>
      <c r="I41" s="51" t="s">
        <v>362</v>
      </c>
      <c r="J41" s="50" t="s">
        <v>356</v>
      </c>
      <c r="K41" s="63"/>
      <c r="L41" s="50"/>
      <c r="M41" s="51" t="s">
        <v>362</v>
      </c>
      <c r="N41" s="50" t="s">
        <v>356</v>
      </c>
      <c r="O41" s="63"/>
      <c r="P41" s="45"/>
      <c r="Q41" s="64">
        <v>11152</v>
      </c>
      <c r="R41" s="50" t="s">
        <v>356</v>
      </c>
      <c r="S41" s="63"/>
      <c r="T41" s="45"/>
      <c r="U41" s="52" t="s">
        <v>1395</v>
      </c>
      <c r="V41" s="50" t="s">
        <v>361</v>
      </c>
      <c r="W41" s="63"/>
      <c r="X41" s="45"/>
      <c r="Y41" s="52">
        <v>373</v>
      </c>
      <c r="Z41" s="50" t="s">
        <v>356</v>
      </c>
      <c r="AA41" s="63"/>
      <c r="AB41" s="45"/>
      <c r="AC41" s="64">
        <v>8485</v>
      </c>
      <c r="AD41" s="50" t="s">
        <v>356</v>
      </c>
      <c r="AE41" s="63"/>
      <c r="AF41" s="45"/>
      <c r="AG41" s="64">
        <v>8858</v>
      </c>
      <c r="AH41" s="50" t="s">
        <v>356</v>
      </c>
      <c r="AI41" s="63"/>
      <c r="AJ41" s="45"/>
      <c r="AK41" s="64">
        <v>1631</v>
      </c>
      <c r="AL41" s="50" t="s">
        <v>356</v>
      </c>
      <c r="AM41" s="63"/>
      <c r="AN41" s="45"/>
      <c r="AO41" s="45"/>
      <c r="AP41" s="45"/>
      <c r="AQ41" s="63"/>
      <c r="AR41" s="45"/>
      <c r="AS41" s="45"/>
      <c r="AT41" s="45"/>
    </row>
    <row r="42" spans="1:46" x14ac:dyDescent="0.25">
      <c r="A42" s="14"/>
      <c r="B42" s="53"/>
      <c r="C42" s="53"/>
      <c r="D42" s="53"/>
      <c r="E42" s="53"/>
      <c r="F42" s="53"/>
      <c r="G42" s="53"/>
      <c r="H42" s="54"/>
      <c r="I42" s="54"/>
      <c r="J42" s="53"/>
      <c r="K42" s="53"/>
      <c r="L42" s="54"/>
      <c r="M42" s="54"/>
      <c r="N42" s="53"/>
      <c r="O42" s="53"/>
      <c r="P42" s="54"/>
      <c r="Q42" s="54"/>
      <c r="R42" s="53"/>
      <c r="S42" s="53"/>
      <c r="T42" s="54"/>
      <c r="U42" s="54"/>
      <c r="V42" s="53"/>
      <c r="W42" s="53"/>
      <c r="X42" s="54"/>
      <c r="Y42" s="54"/>
      <c r="Z42" s="53"/>
      <c r="AA42" s="53"/>
      <c r="AB42" s="54"/>
      <c r="AC42" s="54"/>
      <c r="AD42" s="53"/>
      <c r="AE42" s="53"/>
      <c r="AF42" s="54"/>
      <c r="AG42" s="54"/>
      <c r="AH42" s="53"/>
      <c r="AI42" s="53"/>
      <c r="AJ42" s="54"/>
      <c r="AK42" s="54"/>
      <c r="AL42" s="53"/>
      <c r="AM42" s="53"/>
      <c r="AN42" s="53"/>
      <c r="AO42" s="53"/>
      <c r="AP42" s="53"/>
      <c r="AQ42" s="53"/>
      <c r="AR42" s="53"/>
      <c r="AS42" s="53"/>
      <c r="AT42" s="53"/>
    </row>
    <row r="43" spans="1:46" x14ac:dyDescent="0.25">
      <c r="A43" s="14"/>
      <c r="B43" s="12"/>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c r="AJ43" s="15"/>
      <c r="AK43" s="15"/>
      <c r="AL43" s="15"/>
      <c r="AM43" s="15"/>
      <c r="AN43" s="15"/>
      <c r="AO43" s="15"/>
      <c r="AP43" s="15"/>
      <c r="AQ43" s="15"/>
      <c r="AR43" s="15"/>
      <c r="AS43" s="15"/>
      <c r="AT43" s="15"/>
    </row>
    <row r="44" spans="1:46" x14ac:dyDescent="0.25">
      <c r="A44" s="14"/>
      <c r="B44" s="66" t="s">
        <v>1396</v>
      </c>
      <c r="C44" s="41"/>
      <c r="D44" s="12" t="s">
        <v>1397</v>
      </c>
      <c r="E44" s="41"/>
      <c r="F44" s="12" t="s">
        <v>1369</v>
      </c>
      <c r="G44" s="41"/>
      <c r="H44" s="40"/>
      <c r="I44" s="47" t="s">
        <v>362</v>
      </c>
      <c r="J44" s="40" t="s">
        <v>356</v>
      </c>
      <c r="K44" s="41"/>
      <c r="L44" s="12"/>
      <c r="M44" s="61">
        <v>2166</v>
      </c>
      <c r="N44" s="40" t="s">
        <v>356</v>
      </c>
      <c r="O44" s="41"/>
      <c r="P44" s="12"/>
      <c r="Q44" s="61">
        <v>8684</v>
      </c>
      <c r="R44" s="40" t="s">
        <v>356</v>
      </c>
      <c r="S44" s="41"/>
      <c r="T44" s="12"/>
      <c r="U44" s="61">
        <v>2241</v>
      </c>
      <c r="V44" s="40" t="s">
        <v>356</v>
      </c>
      <c r="W44" s="41"/>
      <c r="X44" s="12"/>
      <c r="Y44" s="61">
        <v>2166</v>
      </c>
      <c r="Z44" s="40" t="s">
        <v>356</v>
      </c>
      <c r="AA44" s="41"/>
      <c r="AB44" s="12"/>
      <c r="AC44" s="61">
        <v>10925</v>
      </c>
      <c r="AD44" s="40" t="s">
        <v>356</v>
      </c>
      <c r="AE44" s="41"/>
      <c r="AF44" s="12"/>
      <c r="AG44" s="61">
        <v>13091</v>
      </c>
      <c r="AH44" s="40" t="s">
        <v>356</v>
      </c>
      <c r="AI44" s="41"/>
      <c r="AJ44" s="12"/>
      <c r="AK44" s="61">
        <v>2541</v>
      </c>
      <c r="AL44" s="40" t="s">
        <v>356</v>
      </c>
      <c r="AM44" s="41"/>
      <c r="AN44" s="12"/>
      <c r="AO44" s="105">
        <v>38292</v>
      </c>
      <c r="AP44" s="40" t="s">
        <v>356</v>
      </c>
      <c r="AQ44" s="41"/>
      <c r="AR44" s="12"/>
      <c r="AS44" s="48">
        <v>-1</v>
      </c>
      <c r="AT44" s="40" t="s">
        <v>356</v>
      </c>
    </row>
    <row r="45" spans="1:46" x14ac:dyDescent="0.25">
      <c r="A45" s="14"/>
      <c r="B45" s="65" t="s">
        <v>1396</v>
      </c>
      <c r="C45" s="63"/>
      <c r="D45" s="45" t="s">
        <v>1398</v>
      </c>
      <c r="E45" s="63"/>
      <c r="F45" s="45" t="s">
        <v>1386</v>
      </c>
      <c r="G45" s="63"/>
      <c r="H45" s="45"/>
      <c r="I45" s="64">
        <v>5049</v>
      </c>
      <c r="J45" s="50" t="s">
        <v>356</v>
      </c>
      <c r="K45" s="63"/>
      <c r="L45" s="50"/>
      <c r="M45" s="51" t="s">
        <v>362</v>
      </c>
      <c r="N45" s="50" t="s">
        <v>356</v>
      </c>
      <c r="O45" s="63"/>
      <c r="P45" s="45"/>
      <c r="Q45" s="64">
        <v>23834</v>
      </c>
      <c r="R45" s="50" t="s">
        <v>356</v>
      </c>
      <c r="S45" s="63"/>
      <c r="T45" s="45"/>
      <c r="U45" s="52" t="s">
        <v>1399</v>
      </c>
      <c r="V45" s="50" t="s">
        <v>361</v>
      </c>
      <c r="W45" s="63"/>
      <c r="X45" s="50"/>
      <c r="Y45" s="51" t="s">
        <v>362</v>
      </c>
      <c r="Z45" s="50" t="s">
        <v>356</v>
      </c>
      <c r="AA45" s="63"/>
      <c r="AB45" s="45"/>
      <c r="AC45" s="64">
        <v>9705</v>
      </c>
      <c r="AD45" s="50" t="s">
        <v>356</v>
      </c>
      <c r="AE45" s="63"/>
      <c r="AF45" s="45"/>
      <c r="AG45" s="64">
        <v>9705</v>
      </c>
      <c r="AH45" s="50" t="s">
        <v>356</v>
      </c>
      <c r="AI45" s="63"/>
      <c r="AJ45" s="45"/>
      <c r="AK45" s="64">
        <v>4176</v>
      </c>
      <c r="AL45" s="50" t="s">
        <v>356</v>
      </c>
      <c r="AM45" s="63"/>
      <c r="AN45" s="45"/>
      <c r="AO45" s="106">
        <v>38292</v>
      </c>
      <c r="AP45" s="50" t="s">
        <v>356</v>
      </c>
      <c r="AQ45" s="63"/>
      <c r="AR45" s="45"/>
      <c r="AS45" s="52">
        <v>-1</v>
      </c>
      <c r="AT45" s="50" t="s">
        <v>356</v>
      </c>
    </row>
    <row r="46" spans="1:46" x14ac:dyDescent="0.25">
      <c r="A46" s="14"/>
      <c r="B46" s="66" t="s">
        <v>1396</v>
      </c>
      <c r="C46" s="41"/>
      <c r="D46" s="12" t="s">
        <v>1400</v>
      </c>
      <c r="E46" s="41"/>
      <c r="F46" s="12" t="s">
        <v>1401</v>
      </c>
      <c r="G46" s="41"/>
      <c r="H46" s="12"/>
      <c r="I46" s="61">
        <v>13125</v>
      </c>
      <c r="J46" s="40" t="s">
        <v>356</v>
      </c>
      <c r="K46" s="41"/>
      <c r="L46" s="12"/>
      <c r="M46" s="61">
        <v>3080</v>
      </c>
      <c r="N46" s="40" t="s">
        <v>356</v>
      </c>
      <c r="O46" s="41"/>
      <c r="P46" s="12"/>
      <c r="Q46" s="61">
        <v>17485</v>
      </c>
      <c r="R46" s="40" t="s">
        <v>356</v>
      </c>
      <c r="S46" s="41"/>
      <c r="T46" s="12"/>
      <c r="U46" s="48">
        <v>883</v>
      </c>
      <c r="V46" s="40" t="s">
        <v>356</v>
      </c>
      <c r="W46" s="41"/>
      <c r="X46" s="12"/>
      <c r="Y46" s="61">
        <v>3080</v>
      </c>
      <c r="Z46" s="40" t="s">
        <v>356</v>
      </c>
      <c r="AA46" s="41"/>
      <c r="AB46" s="12"/>
      <c r="AC46" s="61">
        <v>18368</v>
      </c>
      <c r="AD46" s="40" t="s">
        <v>356</v>
      </c>
      <c r="AE46" s="41"/>
      <c r="AF46" s="12"/>
      <c r="AG46" s="61">
        <v>21448</v>
      </c>
      <c r="AH46" s="40" t="s">
        <v>356</v>
      </c>
      <c r="AI46" s="41"/>
      <c r="AJ46" s="12"/>
      <c r="AK46" s="61">
        <v>1150</v>
      </c>
      <c r="AL46" s="40" t="s">
        <v>356</v>
      </c>
      <c r="AM46" s="41"/>
      <c r="AN46" s="12"/>
      <c r="AO46" s="105">
        <v>41000</v>
      </c>
      <c r="AP46" s="40" t="s">
        <v>356</v>
      </c>
      <c r="AQ46" s="41"/>
      <c r="AR46" s="12"/>
      <c r="AS46" s="48">
        <v>-1</v>
      </c>
      <c r="AT46" s="40" t="s">
        <v>356</v>
      </c>
    </row>
    <row r="47" spans="1:46" x14ac:dyDescent="0.25">
      <c r="A47" s="14"/>
      <c r="B47" s="65" t="s">
        <v>1396</v>
      </c>
      <c r="C47" s="63"/>
      <c r="D47" s="45" t="s">
        <v>1393</v>
      </c>
      <c r="E47" s="63"/>
      <c r="F47" s="45" t="s">
        <v>1394</v>
      </c>
      <c r="G47" s="63"/>
      <c r="H47" s="45"/>
      <c r="I47" s="64">
        <v>14735</v>
      </c>
      <c r="J47" s="50" t="s">
        <v>356</v>
      </c>
      <c r="K47" s="63"/>
      <c r="L47" s="45"/>
      <c r="M47" s="64">
        <v>1961</v>
      </c>
      <c r="N47" s="50" t="s">
        <v>356</v>
      </c>
      <c r="O47" s="63"/>
      <c r="P47" s="45"/>
      <c r="Q47" s="64">
        <v>16482</v>
      </c>
      <c r="R47" s="50" t="s">
        <v>356</v>
      </c>
      <c r="S47" s="63"/>
      <c r="T47" s="45"/>
      <c r="U47" s="52">
        <v>132</v>
      </c>
      <c r="V47" s="50" t="s">
        <v>356</v>
      </c>
      <c r="W47" s="63"/>
      <c r="X47" s="45"/>
      <c r="Y47" s="64">
        <v>1961</v>
      </c>
      <c r="Z47" s="50" t="s">
        <v>356</v>
      </c>
      <c r="AA47" s="63"/>
      <c r="AB47" s="45"/>
      <c r="AC47" s="64">
        <v>16614</v>
      </c>
      <c r="AD47" s="50" t="s">
        <v>356</v>
      </c>
      <c r="AE47" s="63"/>
      <c r="AF47" s="45"/>
      <c r="AG47" s="64">
        <v>18575</v>
      </c>
      <c r="AH47" s="50" t="s">
        <v>356</v>
      </c>
      <c r="AI47" s="63"/>
      <c r="AJ47" s="45"/>
      <c r="AK47" s="52">
        <v>766</v>
      </c>
      <c r="AL47" s="50" t="s">
        <v>356</v>
      </c>
      <c r="AM47" s="63"/>
      <c r="AN47" s="45"/>
      <c r="AO47" s="106">
        <v>41214</v>
      </c>
      <c r="AP47" s="50" t="s">
        <v>356</v>
      </c>
      <c r="AQ47" s="63"/>
      <c r="AR47" s="45"/>
      <c r="AS47" s="52">
        <v>-1</v>
      </c>
      <c r="AT47" s="50" t="s">
        <v>356</v>
      </c>
    </row>
    <row r="48" spans="1:46" x14ac:dyDescent="0.25">
      <c r="A48" s="14"/>
      <c r="B48" s="66" t="s">
        <v>1396</v>
      </c>
      <c r="C48" s="41"/>
      <c r="D48" s="12" t="s">
        <v>1402</v>
      </c>
      <c r="E48" s="41"/>
      <c r="F48" s="12" t="s">
        <v>1403</v>
      </c>
      <c r="G48" s="41"/>
      <c r="H48" s="12"/>
      <c r="I48" s="61">
        <v>9967</v>
      </c>
      <c r="J48" s="40" t="s">
        <v>356</v>
      </c>
      <c r="K48" s="41"/>
      <c r="L48" s="12"/>
      <c r="M48" s="61">
        <v>1328</v>
      </c>
      <c r="N48" s="40" t="s">
        <v>356</v>
      </c>
      <c r="O48" s="41"/>
      <c r="P48" s="12"/>
      <c r="Q48" s="61">
        <v>13351</v>
      </c>
      <c r="R48" s="40" t="s">
        <v>356</v>
      </c>
      <c r="S48" s="41"/>
      <c r="T48" s="40"/>
      <c r="U48" s="47" t="s">
        <v>362</v>
      </c>
      <c r="V48" s="40" t="s">
        <v>356</v>
      </c>
      <c r="W48" s="41"/>
      <c r="X48" s="12"/>
      <c r="Y48" s="61">
        <v>1328</v>
      </c>
      <c r="Z48" s="40" t="s">
        <v>356</v>
      </c>
      <c r="AA48" s="41"/>
      <c r="AB48" s="12"/>
      <c r="AC48" s="61">
        <v>13351</v>
      </c>
      <c r="AD48" s="40" t="s">
        <v>356</v>
      </c>
      <c r="AE48" s="41"/>
      <c r="AF48" s="12"/>
      <c r="AG48" s="61">
        <v>14679</v>
      </c>
      <c r="AH48" s="40" t="s">
        <v>356</v>
      </c>
      <c r="AI48" s="41"/>
      <c r="AJ48" s="12"/>
      <c r="AK48" s="48">
        <v>70</v>
      </c>
      <c r="AL48" s="40" t="s">
        <v>356</v>
      </c>
      <c r="AM48" s="41"/>
      <c r="AN48" s="12"/>
      <c r="AO48" s="105">
        <v>41548</v>
      </c>
      <c r="AP48" s="40" t="s">
        <v>356</v>
      </c>
      <c r="AQ48" s="41"/>
      <c r="AR48" s="12"/>
      <c r="AS48" s="48">
        <v>-1</v>
      </c>
      <c r="AT48" s="40" t="s">
        <v>356</v>
      </c>
    </row>
    <row r="49" spans="1:46" x14ac:dyDescent="0.25">
      <c r="A49" s="14"/>
      <c r="B49" s="65" t="s">
        <v>1396</v>
      </c>
      <c r="C49" s="63"/>
      <c r="D49" s="45" t="s">
        <v>1404</v>
      </c>
      <c r="E49" s="63"/>
      <c r="F49" s="45" t="s">
        <v>1405</v>
      </c>
      <c r="G49" s="63"/>
      <c r="H49" s="45"/>
      <c r="I49" s="64">
        <v>24390</v>
      </c>
      <c r="J49" s="50" t="s">
        <v>356</v>
      </c>
      <c r="K49" s="63"/>
      <c r="L49" s="45"/>
      <c r="M49" s="64">
        <v>1053</v>
      </c>
      <c r="N49" s="50" t="s">
        <v>356</v>
      </c>
      <c r="O49" s="63"/>
      <c r="P49" s="45"/>
      <c r="Q49" s="64">
        <v>38488</v>
      </c>
      <c r="R49" s="50" t="s">
        <v>356</v>
      </c>
      <c r="S49" s="63"/>
      <c r="T49" s="50"/>
      <c r="U49" s="51" t="s">
        <v>362</v>
      </c>
      <c r="V49" s="50" t="s">
        <v>356</v>
      </c>
      <c r="W49" s="63"/>
      <c r="X49" s="45"/>
      <c r="Y49" s="64">
        <v>1053</v>
      </c>
      <c r="Z49" s="50" t="s">
        <v>356</v>
      </c>
      <c r="AA49" s="63"/>
      <c r="AB49" s="45"/>
      <c r="AC49" s="64">
        <v>38488</v>
      </c>
      <c r="AD49" s="50" t="s">
        <v>356</v>
      </c>
      <c r="AE49" s="63"/>
      <c r="AF49" s="45"/>
      <c r="AG49" s="64">
        <v>39541</v>
      </c>
      <c r="AH49" s="50" t="s">
        <v>356</v>
      </c>
      <c r="AI49" s="63"/>
      <c r="AJ49" s="45"/>
      <c r="AK49" s="52">
        <v>181</v>
      </c>
      <c r="AL49" s="50" t="s">
        <v>356</v>
      </c>
      <c r="AM49" s="63"/>
      <c r="AN49" s="45"/>
      <c r="AO49" s="106">
        <v>41548</v>
      </c>
      <c r="AP49" s="50" t="s">
        <v>356</v>
      </c>
      <c r="AQ49" s="63"/>
      <c r="AR49" s="45"/>
      <c r="AS49" s="52">
        <v>-1</v>
      </c>
      <c r="AT49" s="50" t="s">
        <v>356</v>
      </c>
    </row>
    <row r="50" spans="1:46" x14ac:dyDescent="0.25">
      <c r="A50" s="14"/>
      <c r="B50" s="66" t="s">
        <v>1396</v>
      </c>
      <c r="C50" s="41"/>
      <c r="D50" s="12" t="s">
        <v>1406</v>
      </c>
      <c r="E50" s="41"/>
      <c r="F50" s="12" t="s">
        <v>1384</v>
      </c>
      <c r="G50" s="41"/>
      <c r="H50" s="12"/>
      <c r="I50" s="61">
        <v>12195</v>
      </c>
      <c r="J50" s="40" t="s">
        <v>356</v>
      </c>
      <c r="K50" s="41"/>
      <c r="L50" s="12"/>
      <c r="M50" s="61">
        <v>3879</v>
      </c>
      <c r="N50" s="40" t="s">
        <v>356</v>
      </c>
      <c r="O50" s="41"/>
      <c r="P50" s="12"/>
      <c r="Q50" s="61">
        <v>15952</v>
      </c>
      <c r="R50" s="40" t="s">
        <v>356</v>
      </c>
      <c r="S50" s="41"/>
      <c r="T50" s="40"/>
      <c r="U50" s="47" t="s">
        <v>362</v>
      </c>
      <c r="V50" s="40" t="s">
        <v>356</v>
      </c>
      <c r="W50" s="41"/>
      <c r="X50" s="12"/>
      <c r="Y50" s="61">
        <v>3879</v>
      </c>
      <c r="Z50" s="40" t="s">
        <v>356</v>
      </c>
      <c r="AA50" s="41"/>
      <c r="AB50" s="12"/>
      <c r="AC50" s="61">
        <v>15952</v>
      </c>
      <c r="AD50" s="40" t="s">
        <v>356</v>
      </c>
      <c r="AE50" s="41"/>
      <c r="AF50" s="12"/>
      <c r="AG50" s="61">
        <v>19831</v>
      </c>
      <c r="AH50" s="40" t="s">
        <v>356</v>
      </c>
      <c r="AI50" s="41"/>
      <c r="AJ50" s="12"/>
      <c r="AK50" s="48">
        <v>98</v>
      </c>
      <c r="AL50" s="40" t="s">
        <v>356</v>
      </c>
      <c r="AM50" s="41"/>
      <c r="AN50" s="12"/>
      <c r="AO50" s="105">
        <v>41548</v>
      </c>
      <c r="AP50" s="40" t="s">
        <v>356</v>
      </c>
      <c r="AQ50" s="41"/>
      <c r="AR50" s="12"/>
      <c r="AS50" s="48">
        <v>-1</v>
      </c>
      <c r="AT50" s="40" t="s">
        <v>356</v>
      </c>
    </row>
    <row r="51" spans="1:46" x14ac:dyDescent="0.25">
      <c r="A51" s="14"/>
      <c r="B51" s="65" t="s">
        <v>1396</v>
      </c>
      <c r="C51" s="63"/>
      <c r="D51" s="45" t="s">
        <v>1407</v>
      </c>
      <c r="E51" s="63"/>
      <c r="F51" s="45" t="s">
        <v>1408</v>
      </c>
      <c r="G51" s="63"/>
      <c r="H51" s="45"/>
      <c r="I51" s="64">
        <v>48780</v>
      </c>
      <c r="J51" s="50" t="s">
        <v>356</v>
      </c>
      <c r="K51" s="63"/>
      <c r="L51" s="45"/>
      <c r="M51" s="64">
        <v>5707</v>
      </c>
      <c r="N51" s="50" t="s">
        <v>356</v>
      </c>
      <c r="O51" s="63"/>
      <c r="P51" s="45"/>
      <c r="Q51" s="64">
        <v>73460</v>
      </c>
      <c r="R51" s="50" t="s">
        <v>356</v>
      </c>
      <c r="S51" s="63"/>
      <c r="T51" s="50"/>
      <c r="U51" s="51" t="s">
        <v>362</v>
      </c>
      <c r="V51" s="50" t="s">
        <v>356</v>
      </c>
      <c r="W51" s="63"/>
      <c r="X51" s="45"/>
      <c r="Y51" s="64">
        <v>5707</v>
      </c>
      <c r="Z51" s="50" t="s">
        <v>356</v>
      </c>
      <c r="AA51" s="63"/>
      <c r="AB51" s="45"/>
      <c r="AC51" s="64">
        <v>73460</v>
      </c>
      <c r="AD51" s="50" t="s">
        <v>356</v>
      </c>
      <c r="AE51" s="63"/>
      <c r="AF51" s="45"/>
      <c r="AG51" s="64">
        <v>79167</v>
      </c>
      <c r="AH51" s="50" t="s">
        <v>356</v>
      </c>
      <c r="AI51" s="63"/>
      <c r="AJ51" s="45"/>
      <c r="AK51" s="52">
        <v>315</v>
      </c>
      <c r="AL51" s="50" t="s">
        <v>356</v>
      </c>
      <c r="AM51" s="63"/>
      <c r="AN51" s="45"/>
      <c r="AO51" s="106">
        <v>41548</v>
      </c>
      <c r="AP51" s="50" t="s">
        <v>356</v>
      </c>
      <c r="AQ51" s="63"/>
      <c r="AR51" s="45"/>
      <c r="AS51" s="52">
        <v>-1</v>
      </c>
      <c r="AT51" s="50" t="s">
        <v>356</v>
      </c>
    </row>
    <row r="52" spans="1:46" ht="15.75" thickBot="1" x14ac:dyDescent="0.3">
      <c r="A52" s="14"/>
      <c r="B52" s="66" t="s">
        <v>1396</v>
      </c>
      <c r="C52" s="41"/>
      <c r="D52" s="12" t="s">
        <v>1377</v>
      </c>
      <c r="E52" s="41"/>
      <c r="F52" s="12" t="s">
        <v>1378</v>
      </c>
      <c r="G52" s="41"/>
      <c r="H52" s="12"/>
      <c r="I52" s="61">
        <v>64635</v>
      </c>
      <c r="J52" s="40" t="s">
        <v>356</v>
      </c>
      <c r="K52" s="41"/>
      <c r="L52" s="12"/>
      <c r="M52" s="61">
        <v>16167</v>
      </c>
      <c r="N52" s="40" t="s">
        <v>356</v>
      </c>
      <c r="O52" s="41"/>
      <c r="P52" s="12"/>
      <c r="Q52" s="61">
        <v>88769</v>
      </c>
      <c r="R52" s="40" t="s">
        <v>356</v>
      </c>
      <c r="S52" s="41"/>
      <c r="T52" s="40"/>
      <c r="U52" s="47" t="s">
        <v>362</v>
      </c>
      <c r="V52" s="40" t="s">
        <v>356</v>
      </c>
      <c r="W52" s="41"/>
      <c r="X52" s="12"/>
      <c r="Y52" s="61">
        <v>16167</v>
      </c>
      <c r="Z52" s="40" t="s">
        <v>356</v>
      </c>
      <c r="AA52" s="41"/>
      <c r="AB52" s="12"/>
      <c r="AC52" s="61">
        <v>88769</v>
      </c>
      <c r="AD52" s="40" t="s">
        <v>356</v>
      </c>
      <c r="AE52" s="41"/>
      <c r="AF52" s="12"/>
      <c r="AG52" s="61">
        <v>104936</v>
      </c>
      <c r="AH52" s="40" t="s">
        <v>356</v>
      </c>
      <c r="AI52" s="41"/>
      <c r="AJ52" s="12"/>
      <c r="AK52" s="48">
        <v>417</v>
      </c>
      <c r="AL52" s="40" t="s">
        <v>356</v>
      </c>
      <c r="AM52" s="41"/>
      <c r="AN52" s="12"/>
      <c r="AO52" s="105">
        <v>41548</v>
      </c>
      <c r="AP52" s="40" t="s">
        <v>356</v>
      </c>
      <c r="AQ52" s="41"/>
      <c r="AR52" s="12"/>
      <c r="AS52" s="48">
        <v>-1</v>
      </c>
      <c r="AT52" s="40" t="s">
        <v>356</v>
      </c>
    </row>
    <row r="53" spans="1:46" x14ac:dyDescent="0.25">
      <c r="A53" s="14"/>
      <c r="B53" s="53"/>
      <c r="C53" s="53"/>
      <c r="D53" s="53"/>
      <c r="E53" s="53"/>
      <c r="F53" s="53"/>
      <c r="G53" s="53"/>
      <c r="H53" s="54"/>
      <c r="I53" s="54"/>
      <c r="J53" s="53"/>
      <c r="K53" s="53"/>
      <c r="L53" s="54"/>
      <c r="M53" s="54"/>
      <c r="N53" s="53"/>
      <c r="O53" s="53"/>
      <c r="P53" s="54"/>
      <c r="Q53" s="54"/>
      <c r="R53" s="53"/>
      <c r="S53" s="53"/>
      <c r="T53" s="54"/>
      <c r="U53" s="54"/>
      <c r="V53" s="53"/>
      <c r="W53" s="53"/>
      <c r="X53" s="54"/>
      <c r="Y53" s="54"/>
      <c r="Z53" s="53"/>
      <c r="AA53" s="53"/>
      <c r="AB53" s="54"/>
      <c r="AC53" s="54"/>
      <c r="AD53" s="53"/>
      <c r="AE53" s="53"/>
      <c r="AF53" s="54"/>
      <c r="AG53" s="54"/>
      <c r="AH53" s="53"/>
      <c r="AI53" s="53"/>
      <c r="AJ53" s="54"/>
      <c r="AK53" s="54"/>
      <c r="AL53" s="53"/>
      <c r="AM53" s="53"/>
      <c r="AN53" s="53"/>
      <c r="AO53" s="53"/>
      <c r="AP53" s="53"/>
      <c r="AQ53" s="53"/>
      <c r="AR53" s="53"/>
      <c r="AS53" s="53"/>
      <c r="AT53" s="53"/>
    </row>
    <row r="54" spans="1:46" ht="15.75" thickBot="1" x14ac:dyDescent="0.3">
      <c r="A54" s="14"/>
      <c r="B54" s="62"/>
      <c r="C54" s="63"/>
      <c r="D54" s="45"/>
      <c r="E54" s="63"/>
      <c r="F54" s="45"/>
      <c r="G54" s="63"/>
      <c r="H54" s="45"/>
      <c r="I54" s="64">
        <v>192876</v>
      </c>
      <c r="J54" s="50" t="s">
        <v>356</v>
      </c>
      <c r="K54" s="63"/>
      <c r="L54" s="45"/>
      <c r="M54" s="64">
        <v>35341</v>
      </c>
      <c r="N54" s="50" t="s">
        <v>356</v>
      </c>
      <c r="O54" s="63"/>
      <c r="P54" s="45"/>
      <c r="Q54" s="64">
        <v>296505</v>
      </c>
      <c r="R54" s="50" t="s">
        <v>356</v>
      </c>
      <c r="S54" s="63"/>
      <c r="T54" s="45"/>
      <c r="U54" s="52" t="s">
        <v>1409</v>
      </c>
      <c r="V54" s="50" t="s">
        <v>361</v>
      </c>
      <c r="W54" s="63"/>
      <c r="X54" s="45"/>
      <c r="Y54" s="64">
        <v>35341</v>
      </c>
      <c r="Z54" s="50" t="s">
        <v>356</v>
      </c>
      <c r="AA54" s="63"/>
      <c r="AB54" s="45"/>
      <c r="AC54" s="64">
        <v>285632</v>
      </c>
      <c r="AD54" s="50" t="s">
        <v>356</v>
      </c>
      <c r="AE54" s="63"/>
      <c r="AF54" s="45"/>
      <c r="AG54" s="64">
        <v>320973</v>
      </c>
      <c r="AH54" s="50" t="s">
        <v>356</v>
      </c>
      <c r="AI54" s="63"/>
      <c r="AJ54" s="45"/>
      <c r="AK54" s="64">
        <v>9714</v>
      </c>
      <c r="AL54" s="50" t="s">
        <v>356</v>
      </c>
      <c r="AM54" s="63"/>
      <c r="AN54" s="45"/>
      <c r="AO54" s="45"/>
      <c r="AP54" s="45"/>
      <c r="AQ54" s="63"/>
      <c r="AR54" s="45"/>
      <c r="AS54" s="45"/>
      <c r="AT54" s="45"/>
    </row>
    <row r="55" spans="1:46" x14ac:dyDescent="0.25">
      <c r="A55" s="14"/>
      <c r="B55" s="53"/>
      <c r="C55" s="53"/>
      <c r="D55" s="53"/>
      <c r="E55" s="53"/>
      <c r="F55" s="53"/>
      <c r="G55" s="53"/>
      <c r="H55" s="54"/>
      <c r="I55" s="54"/>
      <c r="J55" s="53"/>
      <c r="K55" s="53"/>
      <c r="L55" s="54"/>
      <c r="M55" s="54"/>
      <c r="N55" s="53"/>
      <c r="O55" s="53"/>
      <c r="P55" s="54"/>
      <c r="Q55" s="54"/>
      <c r="R55" s="53"/>
      <c r="S55" s="53"/>
      <c r="T55" s="54"/>
      <c r="U55" s="54"/>
      <c r="V55" s="53"/>
      <c r="W55" s="53"/>
      <c r="X55" s="54"/>
      <c r="Y55" s="54"/>
      <c r="Z55" s="53"/>
      <c r="AA55" s="53"/>
      <c r="AB55" s="54"/>
      <c r="AC55" s="54"/>
      <c r="AD55" s="53"/>
      <c r="AE55" s="53"/>
      <c r="AF55" s="54"/>
      <c r="AG55" s="54"/>
      <c r="AH55" s="53"/>
      <c r="AI55" s="53"/>
      <c r="AJ55" s="54"/>
      <c r="AK55" s="54"/>
      <c r="AL55" s="53"/>
      <c r="AM55" s="53"/>
      <c r="AN55" s="53"/>
      <c r="AO55" s="53"/>
      <c r="AP55" s="53"/>
      <c r="AQ55" s="53"/>
      <c r="AR55" s="53"/>
      <c r="AS55" s="53"/>
      <c r="AT55" s="53"/>
    </row>
    <row r="56" spans="1:46" ht="15.75" thickBot="1" x14ac:dyDescent="0.3">
      <c r="A56" s="14"/>
      <c r="B56" s="55"/>
      <c r="C56" s="41"/>
      <c r="D56" s="12"/>
      <c r="E56" s="41"/>
      <c r="F56" s="12"/>
      <c r="G56" s="41"/>
      <c r="H56" s="12"/>
      <c r="I56" s="12"/>
      <c r="J56" s="12"/>
      <c r="K56" s="41"/>
      <c r="L56" s="12"/>
      <c r="M56" s="12"/>
      <c r="N56" s="12"/>
      <c r="O56" s="41"/>
      <c r="P56" s="12"/>
      <c r="Q56" s="12"/>
      <c r="R56" s="12"/>
      <c r="S56" s="41"/>
      <c r="T56" s="12"/>
      <c r="U56" s="12"/>
      <c r="V56" s="12"/>
      <c r="W56" s="41"/>
      <c r="X56" s="12"/>
      <c r="Y56" s="12"/>
      <c r="Z56" s="12"/>
      <c r="AA56" s="41"/>
      <c r="AB56" s="12"/>
      <c r="AC56" s="12"/>
      <c r="AD56" s="12"/>
      <c r="AE56" s="41"/>
      <c r="AF56" s="12"/>
      <c r="AG56" s="12"/>
      <c r="AH56" s="12"/>
      <c r="AI56" s="41"/>
      <c r="AJ56" s="12"/>
      <c r="AK56" s="12"/>
      <c r="AL56" s="12"/>
      <c r="AM56" s="41"/>
      <c r="AN56" s="12"/>
      <c r="AO56" s="12"/>
      <c r="AP56" s="12"/>
      <c r="AQ56" s="41"/>
      <c r="AR56" s="12"/>
      <c r="AS56" s="12"/>
      <c r="AT56" s="12"/>
    </row>
    <row r="57" spans="1:46" x14ac:dyDescent="0.25">
      <c r="A57" s="14"/>
      <c r="B57" s="53"/>
      <c r="C57" s="53"/>
      <c r="D57" s="53"/>
      <c r="E57" s="53"/>
      <c r="F57" s="53"/>
      <c r="G57" s="53"/>
      <c r="H57" s="54"/>
      <c r="I57" s="54"/>
      <c r="J57" s="53"/>
      <c r="K57" s="53"/>
      <c r="L57" s="54"/>
      <c r="M57" s="54"/>
      <c r="N57" s="53"/>
      <c r="O57" s="53"/>
      <c r="P57" s="54"/>
      <c r="Q57" s="54"/>
      <c r="R57" s="53"/>
      <c r="S57" s="53"/>
      <c r="T57" s="54"/>
      <c r="U57" s="54"/>
      <c r="V57" s="53"/>
      <c r="W57" s="53"/>
      <c r="X57" s="54"/>
      <c r="Y57" s="54"/>
      <c r="Z57" s="53"/>
      <c r="AA57" s="53"/>
      <c r="AB57" s="54"/>
      <c r="AC57" s="54"/>
      <c r="AD57" s="53"/>
      <c r="AE57" s="53"/>
      <c r="AF57" s="54"/>
      <c r="AG57" s="54"/>
      <c r="AH57" s="53"/>
      <c r="AI57" s="53"/>
      <c r="AJ57" s="54"/>
      <c r="AK57" s="54"/>
      <c r="AL57" s="53"/>
      <c r="AM57" s="53"/>
      <c r="AN57" s="53"/>
      <c r="AO57" s="53"/>
      <c r="AP57" s="53"/>
      <c r="AQ57" s="53"/>
      <c r="AR57" s="53"/>
      <c r="AS57" s="53"/>
      <c r="AT57" s="53"/>
    </row>
    <row r="58" spans="1:46" ht="15.75" thickBot="1" x14ac:dyDescent="0.3">
      <c r="A58" s="14"/>
      <c r="B58" s="44" t="s">
        <v>153</v>
      </c>
      <c r="C58" s="63"/>
      <c r="D58" s="45"/>
      <c r="E58" s="63"/>
      <c r="F58" s="45"/>
      <c r="G58" s="63"/>
      <c r="H58" s="45" t="s">
        <v>358</v>
      </c>
      <c r="I58" s="64">
        <v>444933</v>
      </c>
      <c r="J58" s="50" t="s">
        <v>356</v>
      </c>
      <c r="K58" s="63"/>
      <c r="L58" s="45" t="s">
        <v>358</v>
      </c>
      <c r="M58" s="64">
        <v>76860</v>
      </c>
      <c r="N58" s="50" t="s">
        <v>356</v>
      </c>
      <c r="O58" s="63"/>
      <c r="P58" s="45" t="s">
        <v>358</v>
      </c>
      <c r="Q58" s="64">
        <v>573535</v>
      </c>
      <c r="R58" s="50" t="s">
        <v>356</v>
      </c>
      <c r="S58" s="63"/>
      <c r="T58" s="45" t="s">
        <v>358</v>
      </c>
      <c r="U58" s="64">
        <v>21401</v>
      </c>
      <c r="V58" s="50" t="s">
        <v>356</v>
      </c>
      <c r="W58" s="63"/>
      <c r="X58" s="45" t="s">
        <v>358</v>
      </c>
      <c r="Y58" s="64">
        <v>82215</v>
      </c>
      <c r="Z58" s="50" t="s">
        <v>356</v>
      </c>
      <c r="AA58" s="63"/>
      <c r="AB58" s="45" t="s">
        <v>358</v>
      </c>
      <c r="AC58" s="64">
        <v>588653</v>
      </c>
      <c r="AD58" s="50" t="s">
        <v>356</v>
      </c>
      <c r="AE58" s="63"/>
      <c r="AF58" s="45" t="s">
        <v>358</v>
      </c>
      <c r="AG58" s="64">
        <v>670868</v>
      </c>
      <c r="AH58" s="50" t="s">
        <v>356</v>
      </c>
      <c r="AI58" s="63"/>
      <c r="AJ58" s="45" t="s">
        <v>358</v>
      </c>
      <c r="AK58" s="64">
        <v>56448</v>
      </c>
      <c r="AL58" s="50" t="s">
        <v>356</v>
      </c>
      <c r="AM58" s="63"/>
      <c r="AN58" s="45"/>
      <c r="AO58" s="45"/>
      <c r="AP58" s="45"/>
      <c r="AQ58" s="63"/>
      <c r="AR58" s="45"/>
      <c r="AS58" s="45"/>
      <c r="AT58" s="45"/>
    </row>
    <row r="59" spans="1:46" x14ac:dyDescent="0.25">
      <c r="A59" s="14"/>
      <c r="B59" s="53"/>
      <c r="C59" s="53"/>
      <c r="D59" s="53"/>
      <c r="E59" s="53"/>
      <c r="F59" s="53"/>
      <c r="G59" s="53"/>
      <c r="H59" s="54"/>
      <c r="I59" s="54"/>
      <c r="J59" s="53"/>
      <c r="K59" s="53"/>
      <c r="L59" s="54"/>
      <c r="M59" s="54"/>
      <c r="N59" s="53"/>
      <c r="O59" s="53"/>
      <c r="P59" s="54"/>
      <c r="Q59" s="54"/>
      <c r="R59" s="53"/>
      <c r="S59" s="53"/>
      <c r="T59" s="54"/>
      <c r="U59" s="54"/>
      <c r="V59" s="53"/>
      <c r="W59" s="53"/>
      <c r="X59" s="54"/>
      <c r="Y59" s="54"/>
      <c r="Z59" s="53"/>
      <c r="AA59" s="53"/>
      <c r="AB59" s="54"/>
      <c r="AC59" s="54"/>
      <c r="AD59" s="53"/>
      <c r="AE59" s="53"/>
      <c r="AF59" s="54"/>
      <c r="AG59" s="54"/>
      <c r="AH59" s="53"/>
      <c r="AI59" s="53"/>
      <c r="AJ59" s="54"/>
      <c r="AK59" s="54"/>
      <c r="AL59" s="53"/>
      <c r="AM59" s="53"/>
      <c r="AN59" s="53"/>
      <c r="AO59" s="53"/>
      <c r="AP59" s="53"/>
      <c r="AQ59" s="53"/>
      <c r="AR59" s="53"/>
      <c r="AS59" s="53"/>
      <c r="AT59" s="53"/>
    </row>
    <row r="60" spans="1:46" x14ac:dyDescent="0.25">
      <c r="A60" s="14"/>
      <c r="B60" s="114" t="s">
        <v>1410</v>
      </c>
      <c r="C60" s="114"/>
      <c r="D60" s="114"/>
      <c r="E60" s="114"/>
      <c r="F60" s="114"/>
      <c r="G60" s="114"/>
      <c r="H60" s="114"/>
      <c r="I60" s="114"/>
      <c r="J60" s="114"/>
      <c r="K60" s="114"/>
      <c r="L60" s="114"/>
      <c r="M60" s="114"/>
      <c r="N60" s="114"/>
      <c r="O60" s="114"/>
      <c r="P60" s="114"/>
      <c r="Q60" s="114"/>
      <c r="R60" s="114"/>
      <c r="S60" s="114"/>
      <c r="T60" s="114"/>
      <c r="U60" s="114"/>
      <c r="V60" s="114"/>
      <c r="W60" s="114"/>
      <c r="X60" s="114"/>
      <c r="Y60" s="114"/>
      <c r="Z60" s="114"/>
      <c r="AA60" s="114"/>
      <c r="AB60" s="114"/>
      <c r="AC60" s="114"/>
      <c r="AD60" s="114"/>
      <c r="AE60" s="114"/>
      <c r="AF60" s="114"/>
      <c r="AG60" s="114"/>
      <c r="AH60" s="114"/>
      <c r="AI60" s="114"/>
      <c r="AJ60" s="114"/>
      <c r="AK60" s="114"/>
      <c r="AL60" s="114"/>
      <c r="AM60" s="114"/>
      <c r="AN60" s="114"/>
      <c r="AO60" s="114"/>
      <c r="AP60" s="107" t="s">
        <v>1411</v>
      </c>
      <c r="AQ60" s="41"/>
      <c r="AR60" s="55"/>
      <c r="AS60" s="55"/>
      <c r="AT60" s="55"/>
    </row>
    <row r="61" spans="1:46" x14ac:dyDescent="0.25">
      <c r="A61" s="14"/>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c r="AM61" s="15"/>
      <c r="AN61" s="15"/>
      <c r="AO61" s="15"/>
      <c r="AP61" s="15"/>
      <c r="AQ61" s="15"/>
      <c r="AR61" s="15"/>
      <c r="AS61" s="15"/>
      <c r="AT61" s="15"/>
    </row>
    <row r="62" spans="1:46" x14ac:dyDescent="0.25">
      <c r="A62" s="14"/>
      <c r="B62" s="115" t="s">
        <v>1412</v>
      </c>
      <c r="C62" s="115"/>
      <c r="D62" s="115"/>
      <c r="E62" s="115"/>
      <c r="F62" s="115"/>
      <c r="G62" s="115"/>
      <c r="H62" s="115"/>
      <c r="I62" s="115"/>
      <c r="J62" s="115"/>
      <c r="K62" s="115"/>
      <c r="L62" s="115"/>
      <c r="M62" s="115"/>
      <c r="N62" s="115"/>
      <c r="O62" s="115"/>
      <c r="P62" s="115"/>
      <c r="Q62" s="115"/>
      <c r="R62" s="49" t="s">
        <v>1413</v>
      </c>
      <c r="S62" s="63"/>
      <c r="T62" s="45" t="s">
        <v>358</v>
      </c>
      <c r="U62" s="64">
        <v>576496</v>
      </c>
      <c r="V62" s="50" t="s">
        <v>356</v>
      </c>
      <c r="W62" s="63"/>
      <c r="X62" s="45"/>
      <c r="Y62" s="45"/>
      <c r="Z62" s="45"/>
      <c r="AA62" s="63"/>
      <c r="AB62" s="45"/>
      <c r="AC62" s="45"/>
      <c r="AD62" s="45"/>
      <c r="AE62" s="63"/>
      <c r="AF62" s="45"/>
      <c r="AG62" s="45"/>
      <c r="AH62" s="45"/>
      <c r="AI62" s="63"/>
      <c r="AJ62" s="45"/>
      <c r="AK62" s="45"/>
      <c r="AL62" s="45"/>
      <c r="AM62" s="63"/>
      <c r="AN62" s="45"/>
      <c r="AO62" s="45"/>
      <c r="AP62" s="45"/>
      <c r="AQ62" s="63"/>
      <c r="AR62" s="45"/>
      <c r="AS62" s="45"/>
      <c r="AT62" s="45"/>
    </row>
    <row r="63" spans="1:46" x14ac:dyDescent="0.25">
      <c r="A63" s="14"/>
      <c r="B63" s="76"/>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c r="AE63" s="76"/>
      <c r="AF63" s="76"/>
      <c r="AG63" s="76"/>
      <c r="AH63" s="76"/>
      <c r="AI63" s="76"/>
      <c r="AJ63" s="76"/>
      <c r="AK63" s="76"/>
      <c r="AL63" s="76"/>
      <c r="AM63" s="76"/>
      <c r="AN63" s="76"/>
      <c r="AO63" s="76"/>
      <c r="AP63" s="76"/>
      <c r="AQ63" s="76"/>
      <c r="AR63" s="76"/>
      <c r="AS63" s="76"/>
      <c r="AT63" s="76"/>
    </row>
    <row r="64" spans="1:46" x14ac:dyDescent="0.25">
      <c r="A64" s="14"/>
      <c r="B64" s="117" t="s">
        <v>1348</v>
      </c>
      <c r="C64" s="117"/>
      <c r="D64" s="117"/>
      <c r="E64" s="117"/>
      <c r="F64" s="117"/>
      <c r="G64" s="117"/>
      <c r="H64" s="117"/>
      <c r="I64" s="117"/>
      <c r="J64" s="117"/>
      <c r="K64" s="117"/>
      <c r="L64" s="117"/>
      <c r="M64" s="117"/>
      <c r="N64" s="117"/>
      <c r="O64" s="117"/>
      <c r="P64" s="117"/>
      <c r="Q64" s="117"/>
      <c r="R64" s="117"/>
      <c r="S64" s="117"/>
      <c r="T64" s="117"/>
      <c r="U64" s="117"/>
      <c r="V64" s="117"/>
      <c r="W64" s="117"/>
      <c r="X64" s="117"/>
      <c r="Y64" s="117"/>
      <c r="Z64" s="117"/>
      <c r="AA64" s="117"/>
      <c r="AB64" s="117"/>
      <c r="AC64" s="117"/>
      <c r="AD64" s="117"/>
      <c r="AE64" s="117"/>
      <c r="AF64" s="117"/>
      <c r="AG64" s="117"/>
      <c r="AH64" s="117"/>
      <c r="AI64" s="117"/>
      <c r="AJ64" s="117"/>
      <c r="AK64" s="117"/>
      <c r="AL64" s="117"/>
      <c r="AM64" s="117"/>
      <c r="AN64" s="117"/>
      <c r="AO64" s="117"/>
      <c r="AP64" s="117"/>
      <c r="AQ64" s="117"/>
      <c r="AR64" s="117"/>
      <c r="AS64" s="117"/>
      <c r="AT64" s="117"/>
    </row>
    <row r="65" spans="1:46" x14ac:dyDescent="0.25">
      <c r="A65" s="14"/>
      <c r="B65" s="117" t="s">
        <v>1349</v>
      </c>
      <c r="C65" s="117"/>
      <c r="D65" s="117"/>
      <c r="E65" s="117"/>
      <c r="F65" s="117"/>
      <c r="G65" s="117"/>
      <c r="H65" s="117"/>
      <c r="I65" s="117"/>
      <c r="J65" s="117"/>
      <c r="K65" s="117"/>
      <c r="L65" s="117"/>
      <c r="M65" s="117"/>
      <c r="N65" s="117"/>
      <c r="O65" s="117"/>
      <c r="P65" s="117"/>
      <c r="Q65" s="117"/>
      <c r="R65" s="117"/>
      <c r="S65" s="117"/>
      <c r="T65" s="117"/>
      <c r="U65" s="117"/>
      <c r="V65" s="117"/>
      <c r="W65" s="117"/>
      <c r="X65" s="117"/>
      <c r="Y65" s="117"/>
      <c r="Z65" s="117"/>
      <c r="AA65" s="117"/>
      <c r="AB65" s="117"/>
      <c r="AC65" s="117"/>
      <c r="AD65" s="117"/>
      <c r="AE65" s="117"/>
      <c r="AF65" s="117"/>
      <c r="AG65" s="117"/>
      <c r="AH65" s="117"/>
      <c r="AI65" s="117"/>
      <c r="AJ65" s="117"/>
      <c r="AK65" s="117"/>
      <c r="AL65" s="117"/>
      <c r="AM65" s="117"/>
      <c r="AN65" s="117"/>
      <c r="AO65" s="117"/>
      <c r="AP65" s="117"/>
      <c r="AQ65" s="117"/>
      <c r="AR65" s="117"/>
      <c r="AS65" s="117"/>
      <c r="AT65" s="117"/>
    </row>
    <row r="66" spans="1:46" x14ac:dyDescent="0.25">
      <c r="A66" s="14"/>
      <c r="B66" s="117" t="s">
        <v>1351</v>
      </c>
      <c r="C66" s="117"/>
      <c r="D66" s="117"/>
      <c r="E66" s="117"/>
      <c r="F66" s="117"/>
      <c r="G66" s="117"/>
      <c r="H66" s="117"/>
      <c r="I66" s="117"/>
      <c r="J66" s="117"/>
      <c r="K66" s="117"/>
      <c r="L66" s="117"/>
      <c r="M66" s="117"/>
      <c r="N66" s="117"/>
      <c r="O66" s="117"/>
      <c r="P66" s="117"/>
      <c r="Q66" s="117"/>
      <c r="R66" s="117"/>
      <c r="S66" s="117"/>
      <c r="T66" s="117"/>
      <c r="U66" s="117"/>
      <c r="V66" s="117"/>
      <c r="W66" s="117"/>
      <c r="X66" s="117"/>
      <c r="Y66" s="117"/>
      <c r="Z66" s="117"/>
      <c r="AA66" s="117"/>
      <c r="AB66" s="117"/>
      <c r="AC66" s="117"/>
      <c r="AD66" s="117"/>
      <c r="AE66" s="117"/>
      <c r="AF66" s="117"/>
      <c r="AG66" s="117"/>
      <c r="AH66" s="117"/>
      <c r="AI66" s="117"/>
      <c r="AJ66" s="117"/>
      <c r="AK66" s="117"/>
      <c r="AL66" s="117"/>
      <c r="AM66" s="117"/>
      <c r="AN66" s="117"/>
      <c r="AO66" s="117"/>
      <c r="AP66" s="117"/>
      <c r="AQ66" s="117"/>
      <c r="AR66" s="117"/>
      <c r="AS66" s="117"/>
      <c r="AT66" s="117"/>
    </row>
    <row r="67" spans="1:46" x14ac:dyDescent="0.25">
      <c r="A67" s="14"/>
      <c r="B67" s="15" t="s">
        <v>1414</v>
      </c>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c r="AI67" s="15"/>
      <c r="AJ67" s="15"/>
      <c r="AK67" s="15"/>
      <c r="AL67" s="15"/>
      <c r="AM67" s="15"/>
      <c r="AN67" s="15"/>
      <c r="AO67" s="15"/>
      <c r="AP67" s="15"/>
      <c r="AQ67" s="15"/>
      <c r="AR67" s="15"/>
      <c r="AS67" s="15"/>
      <c r="AT67" s="15"/>
    </row>
    <row r="68" spans="1:46" ht="15.75" x14ac:dyDescent="0.25">
      <c r="A68" s="14"/>
      <c r="B68" s="78"/>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c r="AD68" s="78"/>
      <c r="AE68" s="78"/>
      <c r="AF68" s="78"/>
      <c r="AG68" s="78"/>
      <c r="AH68" s="78"/>
      <c r="AI68" s="78"/>
      <c r="AJ68" s="78"/>
      <c r="AK68" s="78"/>
      <c r="AL68" s="78"/>
      <c r="AM68" s="78"/>
      <c r="AN68" s="78"/>
      <c r="AO68" s="78"/>
      <c r="AP68" s="78"/>
      <c r="AQ68" s="78"/>
      <c r="AR68" s="78"/>
      <c r="AS68" s="78"/>
      <c r="AT68" s="78"/>
    </row>
    <row r="69" spans="1:46" x14ac:dyDescent="0.25">
      <c r="A69" s="14"/>
      <c r="B69" s="12"/>
      <c r="C69" s="12"/>
      <c r="D69" s="12"/>
      <c r="E69" s="12"/>
      <c r="F69" s="12"/>
      <c r="G69" s="12"/>
      <c r="H69" s="12"/>
      <c r="I69" s="12"/>
      <c r="J69" s="12"/>
      <c r="K69" s="12"/>
      <c r="L69" s="12"/>
      <c r="M69" s="12"/>
      <c r="N69" s="12"/>
    </row>
    <row r="70" spans="1:46" x14ac:dyDescent="0.25">
      <c r="A70" s="14"/>
      <c r="B70" s="41"/>
      <c r="C70" s="41" t="s">
        <v>356</v>
      </c>
      <c r="D70" s="59" t="s">
        <v>1415</v>
      </c>
      <c r="E70" s="59"/>
      <c r="F70" s="59"/>
      <c r="G70" s="59"/>
      <c r="H70" s="59"/>
      <c r="I70" s="59"/>
      <c r="J70" s="59"/>
      <c r="K70" s="59"/>
      <c r="L70" s="59"/>
      <c r="M70" s="59"/>
      <c r="N70" s="41"/>
    </row>
    <row r="71" spans="1:46" ht="15.75" thickBot="1" x14ac:dyDescent="0.3">
      <c r="A71" s="14"/>
      <c r="B71" s="41"/>
      <c r="C71" s="41" t="s">
        <v>356</v>
      </c>
      <c r="D71" s="60">
        <v>2013</v>
      </c>
      <c r="E71" s="60"/>
      <c r="F71" s="41"/>
      <c r="G71" s="41"/>
      <c r="H71" s="60">
        <v>2012</v>
      </c>
      <c r="I71" s="60"/>
      <c r="J71" s="41"/>
      <c r="K71" s="41"/>
      <c r="L71" s="60">
        <v>2011</v>
      </c>
      <c r="M71" s="60"/>
      <c r="N71" s="41"/>
    </row>
    <row r="72" spans="1:46" x14ac:dyDescent="0.25">
      <c r="A72" s="14"/>
      <c r="B72" s="12"/>
      <c r="C72" s="15"/>
      <c r="D72" s="15"/>
      <c r="E72" s="15"/>
      <c r="F72" s="15"/>
      <c r="G72" s="15"/>
      <c r="H72" s="15"/>
      <c r="I72" s="15"/>
      <c r="J72" s="15"/>
      <c r="K72" s="15"/>
      <c r="L72" s="15"/>
      <c r="M72" s="15"/>
      <c r="N72" s="15"/>
    </row>
    <row r="73" spans="1:46" x14ac:dyDescent="0.25">
      <c r="A73" s="14"/>
      <c r="B73" s="44" t="s">
        <v>1416</v>
      </c>
      <c r="C73" s="45" t="s">
        <v>356</v>
      </c>
      <c r="D73" s="45"/>
      <c r="E73" s="45"/>
      <c r="F73" s="45"/>
      <c r="G73" s="45"/>
      <c r="H73" s="45"/>
      <c r="I73" s="45"/>
      <c r="J73" s="45"/>
      <c r="K73" s="45"/>
      <c r="L73" s="45"/>
      <c r="M73" s="45"/>
      <c r="N73" s="45"/>
    </row>
    <row r="74" spans="1:46" x14ac:dyDescent="0.25">
      <c r="A74" s="14"/>
      <c r="B74" s="46" t="s">
        <v>1417</v>
      </c>
      <c r="C74" s="12" t="s">
        <v>356</v>
      </c>
      <c r="D74" s="12" t="s">
        <v>358</v>
      </c>
      <c r="E74" s="61">
        <v>421989</v>
      </c>
      <c r="F74" s="40" t="s">
        <v>356</v>
      </c>
      <c r="G74" s="12"/>
      <c r="H74" s="12" t="s">
        <v>358</v>
      </c>
      <c r="I74" s="61">
        <v>363832</v>
      </c>
      <c r="J74" s="40" t="s">
        <v>356</v>
      </c>
      <c r="K74" s="12"/>
      <c r="L74" s="12" t="s">
        <v>358</v>
      </c>
      <c r="M74" s="61">
        <v>308499</v>
      </c>
      <c r="N74" s="40" t="s">
        <v>356</v>
      </c>
    </row>
    <row r="75" spans="1:46" x14ac:dyDescent="0.25">
      <c r="A75" s="14"/>
      <c r="B75" s="49" t="s">
        <v>1418</v>
      </c>
      <c r="C75" s="45" t="s">
        <v>356</v>
      </c>
      <c r="D75" s="45"/>
      <c r="E75" s="45"/>
      <c r="F75" s="45"/>
      <c r="G75" s="45"/>
      <c r="H75" s="45"/>
      <c r="I75" s="45"/>
      <c r="J75" s="45"/>
      <c r="K75" s="45"/>
      <c r="L75" s="45"/>
      <c r="M75" s="45"/>
      <c r="N75" s="45"/>
    </row>
    <row r="76" spans="1:46" x14ac:dyDescent="0.25">
      <c r="A76" s="14"/>
      <c r="B76" s="92" t="s">
        <v>1419</v>
      </c>
      <c r="C76" s="12" t="s">
        <v>356</v>
      </c>
      <c r="D76" s="12"/>
      <c r="E76" s="61">
        <v>258153</v>
      </c>
      <c r="F76" s="40" t="s">
        <v>356</v>
      </c>
      <c r="G76" s="12"/>
      <c r="H76" s="12"/>
      <c r="I76" s="61">
        <v>59312</v>
      </c>
      <c r="J76" s="40" t="s">
        <v>356</v>
      </c>
      <c r="K76" s="12"/>
      <c r="L76" s="40"/>
      <c r="M76" s="47" t="s">
        <v>362</v>
      </c>
      <c r="N76" s="40" t="s">
        <v>356</v>
      </c>
    </row>
    <row r="77" spans="1:46" x14ac:dyDescent="0.25">
      <c r="A77" s="14"/>
      <c r="B77" s="98" t="s">
        <v>1420</v>
      </c>
      <c r="C77" s="45" t="s">
        <v>356</v>
      </c>
      <c r="D77" s="45"/>
      <c r="E77" s="64">
        <v>6165</v>
      </c>
      <c r="F77" s="50" t="s">
        <v>356</v>
      </c>
      <c r="G77" s="45"/>
      <c r="H77" s="45"/>
      <c r="I77" s="64">
        <v>12417</v>
      </c>
      <c r="J77" s="50" t="s">
        <v>356</v>
      </c>
      <c r="K77" s="45"/>
      <c r="L77" s="45"/>
      <c r="M77" s="64">
        <v>11962</v>
      </c>
      <c r="N77" s="50" t="s">
        <v>356</v>
      </c>
    </row>
    <row r="78" spans="1:46" x14ac:dyDescent="0.25">
      <c r="A78" s="14"/>
      <c r="B78" s="92" t="s">
        <v>1421</v>
      </c>
      <c r="C78" s="12" t="s">
        <v>356</v>
      </c>
      <c r="D78" s="12"/>
      <c r="E78" s="61">
        <v>41967</v>
      </c>
      <c r="F78" s="40" t="s">
        <v>356</v>
      </c>
      <c r="G78" s="12"/>
      <c r="H78" s="40"/>
      <c r="I78" s="47" t="s">
        <v>362</v>
      </c>
      <c r="J78" s="40" t="s">
        <v>356</v>
      </c>
      <c r="K78" s="12"/>
      <c r="L78" s="12"/>
      <c r="M78" s="61">
        <v>52778</v>
      </c>
      <c r="N78" s="40" t="s">
        <v>356</v>
      </c>
    </row>
    <row r="79" spans="1:46" x14ac:dyDescent="0.25">
      <c r="A79" s="14"/>
      <c r="B79" s="49" t="s">
        <v>1422</v>
      </c>
      <c r="C79" s="45" t="s">
        <v>356</v>
      </c>
      <c r="D79" s="45"/>
      <c r="E79" s="45"/>
      <c r="F79" s="45"/>
      <c r="G79" s="45"/>
      <c r="H79" s="45"/>
      <c r="I79" s="45"/>
      <c r="J79" s="45"/>
      <c r="K79" s="45"/>
      <c r="L79" s="45"/>
      <c r="M79" s="45"/>
      <c r="N79" s="45"/>
    </row>
    <row r="80" spans="1:46" x14ac:dyDescent="0.25">
      <c r="A80" s="14"/>
      <c r="B80" s="92" t="s">
        <v>1423</v>
      </c>
      <c r="C80" s="12" t="s">
        <v>356</v>
      </c>
      <c r="D80" s="12"/>
      <c r="E80" s="48" t="s">
        <v>1424</v>
      </c>
      <c r="F80" s="40" t="s">
        <v>361</v>
      </c>
      <c r="G80" s="12"/>
      <c r="H80" s="12"/>
      <c r="I80" s="48" t="s">
        <v>1425</v>
      </c>
      <c r="J80" s="40" t="s">
        <v>361</v>
      </c>
      <c r="K80" s="12"/>
      <c r="L80" s="40"/>
      <c r="M80" s="47" t="s">
        <v>362</v>
      </c>
      <c r="N80" s="40" t="s">
        <v>356</v>
      </c>
    </row>
    <row r="81" spans="1:14" x14ac:dyDescent="0.25">
      <c r="A81" s="14"/>
      <c r="B81" s="98" t="s">
        <v>1426</v>
      </c>
      <c r="C81" s="45" t="s">
        <v>356</v>
      </c>
      <c r="D81" s="50"/>
      <c r="E81" s="51" t="s">
        <v>362</v>
      </c>
      <c r="F81" s="50" t="s">
        <v>356</v>
      </c>
      <c r="G81" s="45"/>
      <c r="H81" s="45"/>
      <c r="I81" s="52" t="s">
        <v>783</v>
      </c>
      <c r="J81" s="50" t="s">
        <v>361</v>
      </c>
      <c r="K81" s="45"/>
      <c r="L81" s="50"/>
      <c r="M81" s="51" t="s">
        <v>362</v>
      </c>
      <c r="N81" s="50" t="s">
        <v>356</v>
      </c>
    </row>
    <row r="82" spans="1:14" x14ac:dyDescent="0.25">
      <c r="A82" s="14"/>
      <c r="B82" s="92" t="s">
        <v>1427</v>
      </c>
      <c r="C82" s="12" t="s">
        <v>356</v>
      </c>
      <c r="D82" s="12"/>
      <c r="E82" s="48" t="s">
        <v>1428</v>
      </c>
      <c r="F82" s="40" t="s">
        <v>361</v>
      </c>
      <c r="G82" s="12"/>
      <c r="H82" s="12"/>
      <c r="I82" s="48" t="s">
        <v>1429</v>
      </c>
      <c r="J82" s="40" t="s">
        <v>361</v>
      </c>
      <c r="K82" s="12"/>
      <c r="L82" s="12"/>
      <c r="M82" s="48" t="s">
        <v>1430</v>
      </c>
      <c r="N82" s="40" t="s">
        <v>361</v>
      </c>
    </row>
    <row r="83" spans="1:14" x14ac:dyDescent="0.25">
      <c r="A83" s="14"/>
      <c r="B83" s="98" t="s">
        <v>1431</v>
      </c>
      <c r="C83" s="45" t="s">
        <v>356</v>
      </c>
      <c r="D83" s="45"/>
      <c r="E83" s="52" t="s">
        <v>1432</v>
      </c>
      <c r="F83" s="50" t="s">
        <v>361</v>
      </c>
      <c r="G83" s="45"/>
      <c r="H83" s="45"/>
      <c r="I83" s="52" t="s">
        <v>1433</v>
      </c>
      <c r="J83" s="50" t="s">
        <v>361</v>
      </c>
      <c r="K83" s="45"/>
      <c r="L83" s="45"/>
      <c r="M83" s="52" t="s">
        <v>1434</v>
      </c>
      <c r="N83" s="50" t="s">
        <v>361</v>
      </c>
    </row>
    <row r="84" spans="1:14" ht="15.75" thickBot="1" x14ac:dyDescent="0.3">
      <c r="A84" s="14"/>
      <c r="B84" s="92" t="s">
        <v>1435</v>
      </c>
      <c r="C84" s="12" t="s">
        <v>356</v>
      </c>
      <c r="D84" s="12"/>
      <c r="E84" s="48" t="s">
        <v>1436</v>
      </c>
      <c r="F84" s="40" t="s">
        <v>361</v>
      </c>
      <c r="G84" s="12"/>
      <c r="H84" s="12"/>
      <c r="I84" s="48" t="s">
        <v>1437</v>
      </c>
      <c r="J84" s="40" t="s">
        <v>361</v>
      </c>
      <c r="K84" s="12"/>
      <c r="L84" s="12"/>
      <c r="M84" s="48" t="s">
        <v>1438</v>
      </c>
      <c r="N84" s="40" t="s">
        <v>361</v>
      </c>
    </row>
    <row r="85" spans="1:14" x14ac:dyDescent="0.25">
      <c r="A85" s="14"/>
      <c r="B85" s="53"/>
      <c r="C85" s="53" t="s">
        <v>356</v>
      </c>
      <c r="D85" s="54"/>
      <c r="E85" s="54"/>
      <c r="F85" s="53"/>
      <c r="G85" s="53"/>
      <c r="H85" s="54"/>
      <c r="I85" s="54"/>
      <c r="J85" s="53"/>
      <c r="K85" s="53"/>
      <c r="L85" s="54"/>
      <c r="M85" s="54"/>
      <c r="N85" s="53"/>
    </row>
    <row r="86" spans="1:14" ht="15.75" thickBot="1" x14ac:dyDescent="0.3">
      <c r="A86" s="14"/>
      <c r="B86" s="49" t="s">
        <v>1439</v>
      </c>
      <c r="C86" s="63" t="s">
        <v>356</v>
      </c>
      <c r="D86" s="45" t="s">
        <v>358</v>
      </c>
      <c r="E86" s="64">
        <v>670868</v>
      </c>
      <c r="F86" s="50" t="s">
        <v>356</v>
      </c>
      <c r="G86" s="63"/>
      <c r="H86" s="45" t="s">
        <v>358</v>
      </c>
      <c r="I86" s="64">
        <v>421989</v>
      </c>
      <c r="J86" s="50" t="s">
        <v>356</v>
      </c>
      <c r="K86" s="63"/>
      <c r="L86" s="45" t="s">
        <v>358</v>
      </c>
      <c r="M86" s="64">
        <v>363832</v>
      </c>
      <c r="N86" s="50" t="s">
        <v>356</v>
      </c>
    </row>
    <row r="87" spans="1:14" ht="15.75" thickTop="1" x14ac:dyDescent="0.25">
      <c r="A87" s="14"/>
      <c r="B87" s="53"/>
      <c r="C87" s="53" t="s">
        <v>356</v>
      </c>
      <c r="D87" s="56"/>
      <c r="E87" s="56"/>
      <c r="F87" s="53"/>
      <c r="G87" s="53"/>
      <c r="H87" s="56"/>
      <c r="I87" s="56"/>
      <c r="J87" s="53"/>
      <c r="K87" s="53"/>
      <c r="L87" s="56"/>
      <c r="M87" s="56"/>
      <c r="N87" s="53"/>
    </row>
    <row r="88" spans="1:14" x14ac:dyDescent="0.25">
      <c r="A88" s="14"/>
      <c r="B88" s="12"/>
      <c r="C88" s="15"/>
      <c r="D88" s="15"/>
      <c r="E88" s="15"/>
      <c r="F88" s="15"/>
      <c r="G88" s="15"/>
      <c r="H88" s="15"/>
      <c r="I88" s="15"/>
      <c r="J88" s="15"/>
      <c r="K88" s="15"/>
      <c r="L88" s="15"/>
      <c r="M88" s="15"/>
      <c r="N88" s="15"/>
    </row>
    <row r="89" spans="1:14" x14ac:dyDescent="0.25">
      <c r="A89" s="14"/>
      <c r="B89" s="93" t="s">
        <v>1440</v>
      </c>
      <c r="C89" s="41" t="s">
        <v>356</v>
      </c>
      <c r="D89" s="12"/>
      <c r="E89" s="12"/>
      <c r="F89" s="12"/>
      <c r="G89" s="41"/>
      <c r="H89" s="12"/>
      <c r="I89" s="12"/>
      <c r="J89" s="12"/>
      <c r="K89" s="41"/>
      <c r="L89" s="12"/>
      <c r="M89" s="12"/>
      <c r="N89" s="12"/>
    </row>
    <row r="90" spans="1:14" x14ac:dyDescent="0.25">
      <c r="A90" s="14"/>
      <c r="B90" s="49" t="s">
        <v>1417</v>
      </c>
      <c r="C90" s="63" t="s">
        <v>356</v>
      </c>
      <c r="D90" s="45" t="s">
        <v>358</v>
      </c>
      <c r="E90" s="64">
        <v>51553</v>
      </c>
      <c r="F90" s="50" t="s">
        <v>356</v>
      </c>
      <c r="G90" s="63"/>
      <c r="H90" s="45" t="s">
        <v>358</v>
      </c>
      <c r="I90" s="64">
        <v>44556</v>
      </c>
      <c r="J90" s="50" t="s">
        <v>356</v>
      </c>
      <c r="K90" s="63"/>
      <c r="L90" s="45" t="s">
        <v>358</v>
      </c>
      <c r="M90" s="64">
        <v>36232</v>
      </c>
      <c r="N90" s="50" t="s">
        <v>356</v>
      </c>
    </row>
    <row r="91" spans="1:14" ht="25.5" x14ac:dyDescent="0.25">
      <c r="A91" s="14"/>
      <c r="B91" s="46" t="s">
        <v>1441</v>
      </c>
      <c r="C91" s="41" t="s">
        <v>356</v>
      </c>
      <c r="D91" s="12"/>
      <c r="E91" s="61">
        <v>13671</v>
      </c>
      <c r="F91" s="40" t="s">
        <v>356</v>
      </c>
      <c r="G91" s="41"/>
      <c r="H91" s="12"/>
      <c r="I91" s="61">
        <v>11207</v>
      </c>
      <c r="J91" s="40" t="s">
        <v>356</v>
      </c>
      <c r="K91" s="41"/>
      <c r="L91" s="12"/>
      <c r="M91" s="61">
        <v>8644</v>
      </c>
      <c r="N91" s="40" t="s">
        <v>356</v>
      </c>
    </row>
    <row r="92" spans="1:14" x14ac:dyDescent="0.25">
      <c r="A92" s="14"/>
      <c r="B92" s="49" t="s">
        <v>1442</v>
      </c>
      <c r="C92" s="63" t="s">
        <v>356</v>
      </c>
      <c r="D92" s="45"/>
      <c r="E92" s="52" t="s">
        <v>1443</v>
      </c>
      <c r="F92" s="50" t="s">
        <v>361</v>
      </c>
      <c r="G92" s="63"/>
      <c r="H92" s="50"/>
      <c r="I92" s="51" t="s">
        <v>362</v>
      </c>
      <c r="J92" s="50" t="s">
        <v>356</v>
      </c>
      <c r="K92" s="63"/>
      <c r="L92" s="50"/>
      <c r="M92" s="51" t="s">
        <v>362</v>
      </c>
      <c r="N92" s="50" t="s">
        <v>356</v>
      </c>
    </row>
    <row r="93" spans="1:14" ht="25.5" x14ac:dyDescent="0.25">
      <c r="A93" s="14"/>
      <c r="B93" s="46" t="s">
        <v>1444</v>
      </c>
      <c r="C93" s="41" t="s">
        <v>356</v>
      </c>
      <c r="D93" s="12"/>
      <c r="E93" s="48" t="s">
        <v>1445</v>
      </c>
      <c r="F93" s="40" t="s">
        <v>361</v>
      </c>
      <c r="G93" s="41"/>
      <c r="H93" s="12"/>
      <c r="I93" s="48" t="s">
        <v>1446</v>
      </c>
      <c r="J93" s="40" t="s">
        <v>361</v>
      </c>
      <c r="K93" s="41"/>
      <c r="L93" s="12"/>
      <c r="M93" s="48" t="s">
        <v>1447</v>
      </c>
      <c r="N93" s="40" t="s">
        <v>361</v>
      </c>
    </row>
    <row r="94" spans="1:14" ht="15.75" thickBot="1" x14ac:dyDescent="0.3">
      <c r="A94" s="14"/>
      <c r="B94" s="49" t="s">
        <v>1431</v>
      </c>
      <c r="C94" s="63" t="s">
        <v>356</v>
      </c>
      <c r="D94" s="45"/>
      <c r="E94" s="52" t="s">
        <v>1432</v>
      </c>
      <c r="F94" s="50" t="s">
        <v>361</v>
      </c>
      <c r="G94" s="63"/>
      <c r="H94" s="45"/>
      <c r="I94" s="52" t="s">
        <v>1433</v>
      </c>
      <c r="J94" s="50" t="s">
        <v>361</v>
      </c>
      <c r="K94" s="63"/>
      <c r="L94" s="45"/>
      <c r="M94" s="52" t="s">
        <v>1434</v>
      </c>
      <c r="N94" s="50" t="s">
        <v>361</v>
      </c>
    </row>
    <row r="95" spans="1:14" x14ac:dyDescent="0.25">
      <c r="A95" s="14"/>
      <c r="B95" s="53"/>
      <c r="C95" s="53" t="s">
        <v>356</v>
      </c>
      <c r="D95" s="54"/>
      <c r="E95" s="54"/>
      <c r="F95" s="53"/>
      <c r="G95" s="53"/>
      <c r="H95" s="54"/>
      <c r="I95" s="54"/>
      <c r="J95" s="53"/>
      <c r="K95" s="53"/>
      <c r="L95" s="54"/>
      <c r="M95" s="54"/>
      <c r="N95" s="53"/>
    </row>
    <row r="96" spans="1:14" ht="15.75" thickBot="1" x14ac:dyDescent="0.3">
      <c r="A96" s="14"/>
      <c r="B96" s="46" t="s">
        <v>1439</v>
      </c>
      <c r="C96" s="41" t="s">
        <v>356</v>
      </c>
      <c r="D96" s="12" t="s">
        <v>358</v>
      </c>
      <c r="E96" s="61">
        <v>56448</v>
      </c>
      <c r="F96" s="40" t="s">
        <v>356</v>
      </c>
      <c r="G96" s="41"/>
      <c r="H96" s="12" t="s">
        <v>358</v>
      </c>
      <c r="I96" s="61">
        <v>51553</v>
      </c>
      <c r="J96" s="40" t="s">
        <v>356</v>
      </c>
      <c r="K96" s="41"/>
      <c r="L96" s="12" t="s">
        <v>358</v>
      </c>
      <c r="M96" s="61">
        <v>44556</v>
      </c>
      <c r="N96" s="40" t="s">
        <v>356</v>
      </c>
    </row>
    <row r="97" spans="1:46" ht="15.75" thickTop="1" x14ac:dyDescent="0.25">
      <c r="A97" s="14"/>
      <c r="B97" s="53"/>
      <c r="C97" s="53" t="s">
        <v>356</v>
      </c>
      <c r="D97" s="56"/>
      <c r="E97" s="56"/>
      <c r="F97" s="53"/>
      <c r="G97" s="53"/>
      <c r="H97" s="56"/>
      <c r="I97" s="56"/>
      <c r="J97" s="53"/>
      <c r="K97" s="53"/>
      <c r="L97" s="56"/>
      <c r="M97" s="56"/>
      <c r="N97" s="53"/>
    </row>
    <row r="98" spans="1:46" ht="15.75" x14ac:dyDescent="0.25">
      <c r="A98" s="14"/>
      <c r="B98" s="78"/>
      <c r="C98" s="78"/>
      <c r="D98" s="78"/>
      <c r="E98" s="78"/>
      <c r="F98" s="78"/>
      <c r="G98" s="78"/>
      <c r="H98" s="78"/>
      <c r="I98" s="78"/>
      <c r="J98" s="78"/>
      <c r="K98" s="78"/>
      <c r="L98" s="78"/>
      <c r="M98" s="78"/>
      <c r="N98" s="78"/>
      <c r="O98" s="78"/>
      <c r="P98" s="78"/>
      <c r="Q98" s="78"/>
      <c r="R98" s="78"/>
      <c r="S98" s="78"/>
      <c r="T98" s="78"/>
      <c r="U98" s="78"/>
      <c r="V98" s="78"/>
      <c r="W98" s="78"/>
      <c r="X98" s="78"/>
      <c r="Y98" s="78"/>
      <c r="Z98" s="78"/>
      <c r="AA98" s="78"/>
      <c r="AB98" s="78"/>
      <c r="AC98" s="78"/>
      <c r="AD98" s="78"/>
      <c r="AE98" s="78"/>
      <c r="AF98" s="78"/>
      <c r="AG98" s="78"/>
      <c r="AH98" s="78"/>
      <c r="AI98" s="78"/>
      <c r="AJ98" s="78"/>
      <c r="AK98" s="78"/>
      <c r="AL98" s="78"/>
      <c r="AM98" s="78"/>
      <c r="AN98" s="78"/>
      <c r="AO98" s="78"/>
      <c r="AP98" s="78"/>
      <c r="AQ98" s="78"/>
      <c r="AR98" s="78"/>
      <c r="AS98" s="78"/>
      <c r="AT98" s="78"/>
    </row>
    <row r="99" spans="1:46" ht="127.5" x14ac:dyDescent="0.25">
      <c r="A99" s="14"/>
      <c r="B99" s="70">
        <v>-1</v>
      </c>
      <c r="C99" s="70" t="s">
        <v>1448</v>
      </c>
    </row>
  </sheetData>
  <mergeCells count="148">
    <mergeCell ref="B98:AT98"/>
    <mergeCell ref="B9:AT9"/>
    <mergeCell ref="B10:AT10"/>
    <mergeCell ref="B63:AT63"/>
    <mergeCell ref="B64:AT64"/>
    <mergeCell ref="B65:AT65"/>
    <mergeCell ref="B66:AT66"/>
    <mergeCell ref="A1:A2"/>
    <mergeCell ref="B1:AT1"/>
    <mergeCell ref="B2:AT2"/>
    <mergeCell ref="B3:AT3"/>
    <mergeCell ref="A4:A99"/>
    <mergeCell ref="B4:AT4"/>
    <mergeCell ref="B5:AT5"/>
    <mergeCell ref="B6:AT6"/>
    <mergeCell ref="B7:AT7"/>
    <mergeCell ref="B8:AT8"/>
    <mergeCell ref="C72:F72"/>
    <mergeCell ref="G72:J72"/>
    <mergeCell ref="K72:N72"/>
    <mergeCell ref="C88:F88"/>
    <mergeCell ref="G88:J88"/>
    <mergeCell ref="K88:N88"/>
    <mergeCell ref="AQ61:AT61"/>
    <mergeCell ref="B62:Q62"/>
    <mergeCell ref="D70:M70"/>
    <mergeCell ref="D71:E71"/>
    <mergeCell ref="H71:I71"/>
    <mergeCell ref="L71:M71"/>
    <mergeCell ref="B67:AT67"/>
    <mergeCell ref="B68:AT68"/>
    <mergeCell ref="B60:AO60"/>
    <mergeCell ref="B61:R61"/>
    <mergeCell ref="S61:V61"/>
    <mergeCell ref="W61:Z61"/>
    <mergeCell ref="AA61:AD61"/>
    <mergeCell ref="AE61:AH61"/>
    <mergeCell ref="AI61:AL61"/>
    <mergeCell ref="AM61:AP61"/>
    <mergeCell ref="W43:Z43"/>
    <mergeCell ref="AA43:AD43"/>
    <mergeCell ref="AE43:AH43"/>
    <mergeCell ref="AI43:AL43"/>
    <mergeCell ref="AM43:AP43"/>
    <mergeCell ref="AQ43:AT43"/>
    <mergeCell ref="C43:D43"/>
    <mergeCell ref="E43:F43"/>
    <mergeCell ref="G43:J43"/>
    <mergeCell ref="K43:N43"/>
    <mergeCell ref="O43:R43"/>
    <mergeCell ref="S43:V43"/>
    <mergeCell ref="W36:Z36"/>
    <mergeCell ref="AA36:AD36"/>
    <mergeCell ref="AE36:AH36"/>
    <mergeCell ref="AI36:AL36"/>
    <mergeCell ref="AM36:AP36"/>
    <mergeCell ref="AQ36:AT36"/>
    <mergeCell ref="AE18:AH18"/>
    <mergeCell ref="AI18:AL18"/>
    <mergeCell ref="AM18:AP18"/>
    <mergeCell ref="AQ18:AT18"/>
    <mergeCell ref="C36:D36"/>
    <mergeCell ref="E36:F36"/>
    <mergeCell ref="G36:J36"/>
    <mergeCell ref="K36:N36"/>
    <mergeCell ref="O36:R36"/>
    <mergeCell ref="S36:V36"/>
    <mergeCell ref="AR16:AS17"/>
    <mergeCell ref="AT16:AT17"/>
    <mergeCell ref="C18:D18"/>
    <mergeCell ref="E18:F18"/>
    <mergeCell ref="G18:J18"/>
    <mergeCell ref="K18:N18"/>
    <mergeCell ref="O18:R18"/>
    <mergeCell ref="S18:V18"/>
    <mergeCell ref="W18:Z18"/>
    <mergeCell ref="AA18:AD18"/>
    <mergeCell ref="AL16:AL17"/>
    <mergeCell ref="AM16:AM17"/>
    <mergeCell ref="AN16:AO16"/>
    <mergeCell ref="AN17:AO17"/>
    <mergeCell ref="AP16:AP17"/>
    <mergeCell ref="AQ16:AQ17"/>
    <mergeCell ref="AE16:AE17"/>
    <mergeCell ref="AF16:AG17"/>
    <mergeCell ref="AH16:AH17"/>
    <mergeCell ref="AI16:AI17"/>
    <mergeCell ref="AJ16:AK16"/>
    <mergeCell ref="AJ17:AK17"/>
    <mergeCell ref="X16:Y17"/>
    <mergeCell ref="Z16:Z17"/>
    <mergeCell ref="AA16:AA17"/>
    <mergeCell ref="AB16:AC16"/>
    <mergeCell ref="AB17:AC17"/>
    <mergeCell ref="AD16:AD17"/>
    <mergeCell ref="R16:R17"/>
    <mergeCell ref="S16:S17"/>
    <mergeCell ref="T16:U16"/>
    <mergeCell ref="T17:U17"/>
    <mergeCell ref="V16:V17"/>
    <mergeCell ref="W16:W17"/>
    <mergeCell ref="J16:J17"/>
    <mergeCell ref="K16:K17"/>
    <mergeCell ref="L16:M17"/>
    <mergeCell ref="N16:N17"/>
    <mergeCell ref="O16:O17"/>
    <mergeCell ref="P16:Q16"/>
    <mergeCell ref="P17:Q17"/>
    <mergeCell ref="AR12:AS15"/>
    <mergeCell ref="AT12:AT15"/>
    <mergeCell ref="B16:B17"/>
    <mergeCell ref="C16:C17"/>
    <mergeCell ref="D16:D17"/>
    <mergeCell ref="E16:E17"/>
    <mergeCell ref="F16:F17"/>
    <mergeCell ref="G16:G17"/>
    <mergeCell ref="H16:I16"/>
    <mergeCell ref="H17:I17"/>
    <mergeCell ref="AJ12:AK15"/>
    <mergeCell ref="AL12:AL15"/>
    <mergeCell ref="AM12:AM15"/>
    <mergeCell ref="AN12:AO15"/>
    <mergeCell ref="AP12:AP15"/>
    <mergeCell ref="AQ12:AQ15"/>
    <mergeCell ref="X12:Y15"/>
    <mergeCell ref="Z12:Z15"/>
    <mergeCell ref="AA12:AA15"/>
    <mergeCell ref="AB12:AG15"/>
    <mergeCell ref="AH12:AH15"/>
    <mergeCell ref="AI12:AI15"/>
    <mergeCell ref="T12:U12"/>
    <mergeCell ref="T13:U13"/>
    <mergeCell ref="T14:U14"/>
    <mergeCell ref="T15:U15"/>
    <mergeCell ref="V12:V15"/>
    <mergeCell ref="W12:W15"/>
    <mergeCell ref="H12:I15"/>
    <mergeCell ref="J12:J15"/>
    <mergeCell ref="K12:K15"/>
    <mergeCell ref="L12:Q15"/>
    <mergeCell ref="R12:R15"/>
    <mergeCell ref="S12:S15"/>
    <mergeCell ref="B12:B15"/>
    <mergeCell ref="C12:C15"/>
    <mergeCell ref="D12:D15"/>
    <mergeCell ref="E12:E15"/>
    <mergeCell ref="F12:F15"/>
    <mergeCell ref="G12:G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3" width="36.5703125" bestFit="1" customWidth="1"/>
    <col min="4" max="4" width="13.7109375" bestFit="1" customWidth="1"/>
    <col min="5" max="5" width="6.5703125" bestFit="1" customWidth="1"/>
    <col min="6" max="6" width="11.7109375" bestFit="1" customWidth="1"/>
    <col min="8" max="8" width="10.42578125" bestFit="1" customWidth="1"/>
    <col min="9" max="9" width="6.5703125" bestFit="1" customWidth="1"/>
    <col min="10" max="10" width="11.7109375" bestFit="1" customWidth="1"/>
    <col min="11" max="12" width="1.85546875" bestFit="1" customWidth="1"/>
    <col min="13" max="13" width="6.5703125" bestFit="1" customWidth="1"/>
    <col min="14" max="14" width="2" bestFit="1" customWidth="1"/>
    <col min="15" max="16" width="1.85546875" bestFit="1" customWidth="1"/>
    <col min="17" max="17" width="6.5703125" bestFit="1" customWidth="1"/>
    <col min="18" max="19" width="1.85546875" bestFit="1" customWidth="1"/>
    <col min="20" max="20" width="1.85546875" customWidth="1"/>
    <col min="21" max="21" width="6.7109375" customWidth="1"/>
    <col min="22" max="23" width="1.85546875" bestFit="1" customWidth="1"/>
    <col min="24" max="24" width="1.85546875" customWidth="1"/>
    <col min="25" max="25" width="6.7109375" customWidth="1"/>
    <col min="26" max="26" width="1.85546875" bestFit="1" customWidth="1"/>
  </cols>
  <sheetData>
    <row r="1" spans="1:26" ht="15" customHeight="1" x14ac:dyDescent="0.25">
      <c r="A1" s="8" t="s">
        <v>14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450</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449</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7" t="s">
        <v>1451</v>
      </c>
      <c r="C5" s="117"/>
      <c r="D5" s="117"/>
      <c r="E5" s="117"/>
      <c r="F5" s="117"/>
      <c r="G5" s="117"/>
      <c r="H5" s="117"/>
      <c r="I5" s="117"/>
      <c r="J5" s="117"/>
      <c r="K5" s="117"/>
      <c r="L5" s="117"/>
      <c r="M5" s="117"/>
      <c r="N5" s="117"/>
      <c r="O5" s="117"/>
      <c r="P5" s="117"/>
      <c r="Q5" s="117"/>
      <c r="R5" s="117"/>
      <c r="S5" s="117"/>
      <c r="T5" s="117"/>
      <c r="U5" s="117"/>
      <c r="V5" s="117"/>
      <c r="W5" s="117"/>
      <c r="X5" s="117"/>
      <c r="Y5" s="117"/>
      <c r="Z5" s="117"/>
    </row>
    <row r="6" spans="1:26" x14ac:dyDescent="0.25">
      <c r="A6" s="14"/>
      <c r="B6" s="117" t="s">
        <v>1452</v>
      </c>
      <c r="C6" s="117"/>
      <c r="D6" s="117"/>
      <c r="E6" s="117"/>
      <c r="F6" s="117"/>
      <c r="G6" s="117"/>
      <c r="H6" s="117"/>
      <c r="I6" s="117"/>
      <c r="J6" s="117"/>
      <c r="K6" s="117"/>
      <c r="L6" s="117"/>
      <c r="M6" s="117"/>
      <c r="N6" s="117"/>
      <c r="O6" s="117"/>
      <c r="P6" s="117"/>
      <c r="Q6" s="117"/>
      <c r="R6" s="117"/>
      <c r="S6" s="117"/>
      <c r="T6" s="117"/>
      <c r="U6" s="117"/>
      <c r="V6" s="117"/>
      <c r="W6" s="117"/>
      <c r="X6" s="117"/>
      <c r="Y6" s="117"/>
      <c r="Z6" s="117"/>
    </row>
    <row r="7" spans="1:26" x14ac:dyDescent="0.25">
      <c r="A7" s="14"/>
      <c r="B7" s="117" t="s">
        <v>472</v>
      </c>
      <c r="C7" s="117"/>
      <c r="D7" s="117"/>
      <c r="E7" s="117"/>
      <c r="F7" s="117"/>
      <c r="G7" s="117"/>
      <c r="H7" s="117"/>
      <c r="I7" s="117"/>
      <c r="J7" s="117"/>
      <c r="K7" s="117"/>
      <c r="L7" s="117"/>
      <c r="M7" s="117"/>
      <c r="N7" s="117"/>
      <c r="O7" s="117"/>
      <c r="P7" s="117"/>
      <c r="Q7" s="117"/>
      <c r="R7" s="117"/>
      <c r="S7" s="117"/>
      <c r="T7" s="117"/>
      <c r="U7" s="117"/>
      <c r="V7" s="117"/>
      <c r="W7" s="117"/>
      <c r="X7" s="117"/>
      <c r="Y7" s="117"/>
      <c r="Z7" s="117"/>
    </row>
    <row r="8" spans="1:26" x14ac:dyDescent="0.25">
      <c r="A8" s="14"/>
      <c r="B8" s="117" t="s">
        <v>1453</v>
      </c>
      <c r="C8" s="117"/>
      <c r="D8" s="117"/>
      <c r="E8" s="117"/>
      <c r="F8" s="117"/>
      <c r="G8" s="117"/>
      <c r="H8" s="117"/>
      <c r="I8" s="117"/>
      <c r="J8" s="117"/>
      <c r="K8" s="117"/>
      <c r="L8" s="117"/>
      <c r="M8" s="117"/>
      <c r="N8" s="117"/>
      <c r="O8" s="117"/>
      <c r="P8" s="117"/>
      <c r="Q8" s="117"/>
      <c r="R8" s="117"/>
      <c r="S8" s="117"/>
      <c r="T8" s="117"/>
      <c r="U8" s="117"/>
      <c r="V8" s="117"/>
      <c r="W8" s="117"/>
      <c r="X8" s="117"/>
      <c r="Y8" s="117"/>
      <c r="Z8" s="117"/>
    </row>
    <row r="9" spans="1:26" ht="15.75" x14ac:dyDescent="0.25">
      <c r="A9" s="14"/>
      <c r="B9" s="78"/>
      <c r="C9" s="78"/>
      <c r="D9" s="78"/>
      <c r="E9" s="78"/>
      <c r="F9" s="78"/>
      <c r="G9" s="78"/>
      <c r="H9" s="78"/>
      <c r="I9" s="78"/>
      <c r="J9" s="78"/>
      <c r="K9" s="78"/>
      <c r="L9" s="78"/>
      <c r="M9" s="78"/>
      <c r="N9" s="78"/>
      <c r="O9" s="78"/>
      <c r="P9" s="78"/>
      <c r="Q9" s="78"/>
      <c r="R9" s="78"/>
      <c r="S9" s="78"/>
      <c r="T9" s="78"/>
      <c r="U9" s="78"/>
      <c r="V9" s="78"/>
      <c r="W9" s="78"/>
      <c r="X9" s="78"/>
      <c r="Y9" s="78"/>
      <c r="Z9" s="78"/>
    </row>
    <row r="10" spans="1:26" x14ac:dyDescent="0.25">
      <c r="A10" s="14"/>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4"/>
      <c r="B11" s="57" t="s">
        <v>1454</v>
      </c>
      <c r="C11" s="58" t="s">
        <v>356</v>
      </c>
      <c r="D11" s="59" t="s">
        <v>1357</v>
      </c>
      <c r="E11" s="58" t="s">
        <v>356</v>
      </c>
      <c r="F11" s="59" t="s">
        <v>1455</v>
      </c>
      <c r="G11" s="58"/>
      <c r="H11" s="42" t="s">
        <v>591</v>
      </c>
      <c r="I11" s="58" t="s">
        <v>356</v>
      </c>
      <c r="J11" s="42" t="s">
        <v>1457</v>
      </c>
      <c r="K11" s="58" t="s">
        <v>356</v>
      </c>
      <c r="L11" s="59" t="s">
        <v>1459</v>
      </c>
      <c r="M11" s="59"/>
      <c r="N11" s="58"/>
      <c r="O11" s="58" t="s">
        <v>356</v>
      </c>
      <c r="P11" s="59" t="s">
        <v>1461</v>
      </c>
      <c r="Q11" s="59"/>
      <c r="R11" s="58"/>
      <c r="S11" s="58" t="s">
        <v>356</v>
      </c>
      <c r="T11" s="59" t="s">
        <v>1462</v>
      </c>
      <c r="U11" s="59"/>
      <c r="V11" s="58"/>
      <c r="W11" s="58" t="s">
        <v>356</v>
      </c>
      <c r="X11" s="59" t="s">
        <v>474</v>
      </c>
      <c r="Y11" s="59"/>
      <c r="Z11" s="58"/>
    </row>
    <row r="12" spans="1:26" ht="15.75" thickBot="1" x14ac:dyDescent="0.3">
      <c r="A12" s="14"/>
      <c r="B12" s="57"/>
      <c r="C12" s="58"/>
      <c r="D12" s="60"/>
      <c r="E12" s="58"/>
      <c r="F12" s="60"/>
      <c r="G12" s="58"/>
      <c r="H12" s="43" t="s">
        <v>1456</v>
      </c>
      <c r="I12" s="58"/>
      <c r="J12" s="43" t="s">
        <v>1458</v>
      </c>
      <c r="K12" s="58"/>
      <c r="L12" s="60" t="s">
        <v>1460</v>
      </c>
      <c r="M12" s="60"/>
      <c r="N12" s="58"/>
      <c r="O12" s="58"/>
      <c r="P12" s="60"/>
      <c r="Q12" s="60"/>
      <c r="R12" s="58"/>
      <c r="S12" s="58"/>
      <c r="T12" s="60" t="s">
        <v>1463</v>
      </c>
      <c r="U12" s="60"/>
      <c r="V12" s="58"/>
      <c r="W12" s="58"/>
      <c r="X12" s="60" t="s">
        <v>1464</v>
      </c>
      <c r="Y12" s="60"/>
      <c r="Z12" s="58"/>
    </row>
    <row r="13" spans="1:26" x14ac:dyDescent="0.25">
      <c r="A13" s="14"/>
      <c r="B13" s="65" t="s">
        <v>606</v>
      </c>
      <c r="C13" s="45" t="s">
        <v>356</v>
      </c>
      <c r="D13" s="67" t="s">
        <v>1465</v>
      </c>
      <c r="E13" s="45" t="s">
        <v>356</v>
      </c>
      <c r="F13" s="67" t="s">
        <v>1466</v>
      </c>
      <c r="G13" s="45"/>
      <c r="H13" s="118">
        <v>41917</v>
      </c>
      <c r="I13" s="45" t="s">
        <v>356</v>
      </c>
      <c r="J13" s="67" t="s">
        <v>1467</v>
      </c>
      <c r="K13" s="45" t="s">
        <v>356</v>
      </c>
      <c r="L13" s="50" t="s">
        <v>358</v>
      </c>
      <c r="M13" s="51" t="s">
        <v>362</v>
      </c>
      <c r="N13" s="50" t="s">
        <v>356</v>
      </c>
      <c r="O13" s="45" t="s">
        <v>356</v>
      </c>
      <c r="P13" s="45" t="s">
        <v>358</v>
      </c>
      <c r="Q13" s="64">
        <v>20000</v>
      </c>
      <c r="R13" s="50" t="s">
        <v>356</v>
      </c>
      <c r="S13" s="45" t="s">
        <v>356</v>
      </c>
      <c r="T13" s="45" t="s">
        <v>358</v>
      </c>
      <c r="U13" s="64">
        <v>20000</v>
      </c>
      <c r="V13" s="50" t="s">
        <v>356</v>
      </c>
      <c r="W13" s="45" t="s">
        <v>356</v>
      </c>
      <c r="X13" s="45" t="s">
        <v>358</v>
      </c>
      <c r="Y13" s="64">
        <v>20101</v>
      </c>
      <c r="Z13" s="50" t="s">
        <v>356</v>
      </c>
    </row>
    <row r="14" spans="1:26" x14ac:dyDescent="0.25">
      <c r="A14" s="14"/>
      <c r="B14" s="66" t="s">
        <v>606</v>
      </c>
      <c r="C14" s="12" t="s">
        <v>356</v>
      </c>
      <c r="D14" s="68" t="s">
        <v>1468</v>
      </c>
      <c r="E14" s="12" t="s">
        <v>356</v>
      </c>
      <c r="F14" s="119">
        <v>5.8799999999999998E-2</v>
      </c>
      <c r="G14" s="12"/>
      <c r="H14" s="120">
        <v>42005</v>
      </c>
      <c r="I14" s="12" t="s">
        <v>356</v>
      </c>
      <c r="J14" s="68" t="s">
        <v>1469</v>
      </c>
      <c r="K14" s="12" t="s">
        <v>356</v>
      </c>
      <c r="L14" s="40"/>
      <c r="M14" s="47" t="s">
        <v>362</v>
      </c>
      <c r="N14" s="40" t="s">
        <v>356</v>
      </c>
      <c r="O14" s="12" t="s">
        <v>356</v>
      </c>
      <c r="P14" s="12"/>
      <c r="Q14" s="61">
        <v>29035</v>
      </c>
      <c r="R14" s="40" t="s">
        <v>356</v>
      </c>
      <c r="S14" s="12" t="s">
        <v>356</v>
      </c>
      <c r="T14" s="12"/>
      <c r="U14" s="61">
        <v>28403</v>
      </c>
      <c r="V14" s="40" t="s">
        <v>356</v>
      </c>
      <c r="W14" s="12" t="s">
        <v>356</v>
      </c>
      <c r="X14" s="12"/>
      <c r="Y14" s="61">
        <v>28547</v>
      </c>
      <c r="Z14" s="40" t="s">
        <v>356</v>
      </c>
    </row>
    <row r="15" spans="1:26" x14ac:dyDescent="0.25">
      <c r="A15" s="14"/>
      <c r="B15" s="65" t="s">
        <v>1470</v>
      </c>
      <c r="C15" s="45" t="s">
        <v>356</v>
      </c>
      <c r="D15" s="67" t="s">
        <v>1471</v>
      </c>
      <c r="E15" s="45" t="s">
        <v>356</v>
      </c>
      <c r="F15" s="121">
        <v>7.6999999999999999E-2</v>
      </c>
      <c r="G15" s="45"/>
      <c r="H15" s="118">
        <v>42401</v>
      </c>
      <c r="I15" s="45" t="s">
        <v>356</v>
      </c>
      <c r="J15" s="67" t="s">
        <v>1472</v>
      </c>
      <c r="K15" s="45" t="s">
        <v>356</v>
      </c>
      <c r="L15" s="45"/>
      <c r="M15" s="64">
        <v>42440</v>
      </c>
      <c r="N15" s="50" t="s">
        <v>356</v>
      </c>
      <c r="O15" s="45" t="s">
        <v>356</v>
      </c>
      <c r="P15" s="45"/>
      <c r="Q15" s="64">
        <v>36171</v>
      </c>
      <c r="R15" s="50" t="s">
        <v>356</v>
      </c>
      <c r="S15" s="45" t="s">
        <v>356</v>
      </c>
      <c r="T15" s="45"/>
      <c r="U15" s="64">
        <v>24821</v>
      </c>
      <c r="V15" s="50" t="s">
        <v>356</v>
      </c>
      <c r="W15" s="45" t="s">
        <v>356</v>
      </c>
      <c r="X15" s="50"/>
      <c r="Y15" s="51" t="s">
        <v>362</v>
      </c>
      <c r="Z15" s="50" t="s">
        <v>356</v>
      </c>
    </row>
    <row r="16" spans="1:26" x14ac:dyDescent="0.25">
      <c r="A16" s="14"/>
      <c r="B16" s="66" t="s">
        <v>1473</v>
      </c>
      <c r="C16" s="12" t="s">
        <v>356</v>
      </c>
      <c r="D16" s="68" t="s">
        <v>1474</v>
      </c>
      <c r="E16" s="12" t="s">
        <v>356</v>
      </c>
      <c r="F16" s="68" t="s">
        <v>1474</v>
      </c>
      <c r="G16" s="12"/>
      <c r="H16" s="68" t="s">
        <v>1474</v>
      </c>
      <c r="I16" s="12" t="s">
        <v>356</v>
      </c>
      <c r="J16" s="68" t="s">
        <v>1467</v>
      </c>
      <c r="K16" s="12" t="s">
        <v>356</v>
      </c>
      <c r="L16" s="40"/>
      <c r="M16" s="47" t="s">
        <v>362</v>
      </c>
      <c r="N16" s="40" t="s">
        <v>356</v>
      </c>
      <c r="O16" s="12" t="s">
        <v>356</v>
      </c>
      <c r="P16" s="12"/>
      <c r="Q16" s="61">
        <v>6088</v>
      </c>
      <c r="R16" s="40" t="s">
        <v>356</v>
      </c>
      <c r="S16" s="12" t="s">
        <v>356</v>
      </c>
      <c r="T16" s="12"/>
      <c r="U16" s="61">
        <v>6088</v>
      </c>
      <c r="V16" s="40" t="s">
        <v>356</v>
      </c>
      <c r="W16" s="12" t="s">
        <v>356</v>
      </c>
      <c r="X16" s="12"/>
      <c r="Y16" s="61">
        <v>6136</v>
      </c>
      <c r="Z16" s="40" t="s">
        <v>356</v>
      </c>
    </row>
    <row r="17" spans="1:26" x14ac:dyDescent="0.25">
      <c r="A17" s="14"/>
      <c r="B17" s="65" t="s">
        <v>601</v>
      </c>
      <c r="C17" s="45" t="s">
        <v>356</v>
      </c>
      <c r="D17" s="67" t="s">
        <v>941</v>
      </c>
      <c r="E17" s="45" t="s">
        <v>356</v>
      </c>
      <c r="F17" s="121">
        <v>7.1900000000000006E-2</v>
      </c>
      <c r="G17" s="45"/>
      <c r="H17" s="118">
        <v>42562</v>
      </c>
      <c r="I17" s="45" t="s">
        <v>356</v>
      </c>
      <c r="J17" s="67" t="s">
        <v>1469</v>
      </c>
      <c r="K17" s="45" t="s">
        <v>356</v>
      </c>
      <c r="L17" s="45"/>
      <c r="M17" s="64">
        <v>243370</v>
      </c>
      <c r="N17" s="50" t="s">
        <v>356</v>
      </c>
      <c r="O17" s="45" t="s">
        <v>356</v>
      </c>
      <c r="P17" s="45"/>
      <c r="Q17" s="64">
        <v>10871</v>
      </c>
      <c r="R17" s="50" t="s">
        <v>356</v>
      </c>
      <c r="S17" s="45" t="s">
        <v>356</v>
      </c>
      <c r="T17" s="45"/>
      <c r="U17" s="64">
        <v>10205</v>
      </c>
      <c r="V17" s="50" t="s">
        <v>356</v>
      </c>
      <c r="W17" s="45" t="s">
        <v>356</v>
      </c>
      <c r="X17" s="45"/>
      <c r="Y17" s="64">
        <v>10250</v>
      </c>
      <c r="Z17" s="50" t="s">
        <v>356</v>
      </c>
    </row>
    <row r="18" spans="1:26" x14ac:dyDescent="0.25">
      <c r="A18" s="14"/>
      <c r="B18" s="66" t="s">
        <v>1475</v>
      </c>
      <c r="C18" s="12" t="s">
        <v>356</v>
      </c>
      <c r="D18" s="68" t="s">
        <v>1474</v>
      </c>
      <c r="E18" s="12" t="s">
        <v>356</v>
      </c>
      <c r="F18" s="68" t="s">
        <v>1474</v>
      </c>
      <c r="G18" s="12"/>
      <c r="H18" s="68" t="s">
        <v>1474</v>
      </c>
      <c r="I18" s="12" t="s">
        <v>356</v>
      </c>
      <c r="J18" s="68" t="s">
        <v>1469</v>
      </c>
      <c r="K18" s="12" t="s">
        <v>356</v>
      </c>
      <c r="L18" s="12"/>
      <c r="M18" s="61">
        <v>218366</v>
      </c>
      <c r="N18" s="40" t="s">
        <v>356</v>
      </c>
      <c r="O18" s="12" t="s">
        <v>356</v>
      </c>
      <c r="P18" s="12"/>
      <c r="Q18" s="61">
        <v>15478</v>
      </c>
      <c r="R18" s="40" t="s">
        <v>356</v>
      </c>
      <c r="S18" s="12" t="s">
        <v>356</v>
      </c>
      <c r="T18" s="12"/>
      <c r="U18" s="61">
        <v>12927</v>
      </c>
      <c r="V18" s="40" t="s">
        <v>356</v>
      </c>
      <c r="W18" s="12" t="s">
        <v>356</v>
      </c>
      <c r="X18" s="12"/>
      <c r="Y18" s="61">
        <v>12997</v>
      </c>
      <c r="Z18" s="40" t="s">
        <v>356</v>
      </c>
    </row>
    <row r="19" spans="1:26" x14ac:dyDescent="0.25">
      <c r="A19" s="14"/>
      <c r="B19" s="122" t="s">
        <v>1476</v>
      </c>
      <c r="C19" s="45" t="s">
        <v>356</v>
      </c>
      <c r="D19" s="67" t="s">
        <v>1474</v>
      </c>
      <c r="E19" s="45" t="s">
        <v>356</v>
      </c>
      <c r="F19" s="67" t="s">
        <v>1474</v>
      </c>
      <c r="G19" s="45"/>
      <c r="H19" s="67" t="s">
        <v>1474</v>
      </c>
      <c r="I19" s="45" t="s">
        <v>356</v>
      </c>
      <c r="J19" s="67" t="s">
        <v>1467</v>
      </c>
      <c r="K19" s="45" t="s">
        <v>356</v>
      </c>
      <c r="L19" s="45"/>
      <c r="M19" s="64">
        <v>38883</v>
      </c>
      <c r="N19" s="50" t="s">
        <v>356</v>
      </c>
      <c r="O19" s="45" t="s">
        <v>356</v>
      </c>
      <c r="P19" s="45"/>
      <c r="Q19" s="64">
        <v>4988</v>
      </c>
      <c r="R19" s="50" t="s">
        <v>356</v>
      </c>
      <c r="S19" s="45" t="s">
        <v>356</v>
      </c>
      <c r="T19" s="45"/>
      <c r="U19" s="64">
        <v>3326</v>
      </c>
      <c r="V19" s="50" t="s">
        <v>356</v>
      </c>
      <c r="W19" s="45" t="s">
        <v>356</v>
      </c>
      <c r="X19" s="45"/>
      <c r="Y19" s="64">
        <v>2992</v>
      </c>
      <c r="Z19" s="50" t="s">
        <v>356</v>
      </c>
    </row>
    <row r="20" spans="1:26" x14ac:dyDescent="0.25">
      <c r="A20" s="14"/>
      <c r="B20" s="66" t="s">
        <v>617</v>
      </c>
      <c r="C20" s="12" t="s">
        <v>356</v>
      </c>
      <c r="D20" s="68" t="s">
        <v>1477</v>
      </c>
      <c r="E20" s="12" t="s">
        <v>356</v>
      </c>
      <c r="F20" s="68" t="s">
        <v>1478</v>
      </c>
      <c r="G20" s="12"/>
      <c r="H20" s="120">
        <v>42027</v>
      </c>
      <c r="I20" s="12" t="s">
        <v>356</v>
      </c>
      <c r="J20" s="68" t="s">
        <v>1467</v>
      </c>
      <c r="K20" s="12" t="s">
        <v>356</v>
      </c>
      <c r="L20" s="12"/>
      <c r="M20" s="61">
        <v>80300</v>
      </c>
      <c r="N20" s="40" t="s">
        <v>356</v>
      </c>
      <c r="O20" s="12" t="s">
        <v>356</v>
      </c>
      <c r="P20" s="12"/>
      <c r="Q20" s="61">
        <v>10250</v>
      </c>
      <c r="R20" s="40" t="s">
        <v>356</v>
      </c>
      <c r="S20" s="12" t="s">
        <v>356</v>
      </c>
      <c r="T20" s="12"/>
      <c r="U20" s="61">
        <v>10250</v>
      </c>
      <c r="V20" s="40" t="s">
        <v>356</v>
      </c>
      <c r="W20" s="12" t="s">
        <v>356</v>
      </c>
      <c r="X20" s="12"/>
      <c r="Y20" s="61">
        <v>10327</v>
      </c>
      <c r="Z20" s="40" t="s">
        <v>356</v>
      </c>
    </row>
    <row r="21" spans="1:26" ht="15.75" thickBot="1" x14ac:dyDescent="0.3">
      <c r="A21" s="14"/>
      <c r="B21" s="65" t="s">
        <v>1479</v>
      </c>
      <c r="C21" s="45" t="s">
        <v>356</v>
      </c>
      <c r="D21" s="67" t="s">
        <v>1480</v>
      </c>
      <c r="E21" s="45" t="s">
        <v>356</v>
      </c>
      <c r="F21" s="121">
        <v>0.15</v>
      </c>
      <c r="G21" s="45"/>
      <c r="H21" s="118">
        <v>41943</v>
      </c>
      <c r="I21" s="45" t="s">
        <v>356</v>
      </c>
      <c r="J21" s="67" t="s">
        <v>1467</v>
      </c>
      <c r="K21" s="45" t="s">
        <v>356</v>
      </c>
      <c r="L21" s="50"/>
      <c r="M21" s="51" t="s">
        <v>362</v>
      </c>
      <c r="N21" s="50" t="s">
        <v>356</v>
      </c>
      <c r="O21" s="45" t="s">
        <v>356</v>
      </c>
      <c r="P21" s="45"/>
      <c r="Q21" s="64">
        <v>9750</v>
      </c>
      <c r="R21" s="50" t="s">
        <v>356</v>
      </c>
      <c r="S21" s="45" t="s">
        <v>356</v>
      </c>
      <c r="T21" s="45"/>
      <c r="U21" s="64">
        <v>9750</v>
      </c>
      <c r="V21" s="50" t="s">
        <v>356</v>
      </c>
      <c r="W21" s="45" t="s">
        <v>356</v>
      </c>
      <c r="X21" s="45"/>
      <c r="Y21" s="64">
        <v>9750</v>
      </c>
      <c r="Z21" s="50" t="s">
        <v>356</v>
      </c>
    </row>
    <row r="22" spans="1:26" x14ac:dyDescent="0.25">
      <c r="A22" s="14"/>
      <c r="B22" s="53"/>
      <c r="C22" s="53" t="s">
        <v>356</v>
      </c>
      <c r="D22" s="53"/>
      <c r="E22" s="53" t="s">
        <v>356</v>
      </c>
      <c r="F22" s="53"/>
      <c r="G22" s="53"/>
      <c r="H22" s="53"/>
      <c r="I22" s="53" t="s">
        <v>356</v>
      </c>
      <c r="J22" s="53"/>
      <c r="K22" s="53" t="s">
        <v>356</v>
      </c>
      <c r="L22" s="53"/>
      <c r="M22" s="53"/>
      <c r="N22" s="53"/>
      <c r="O22" s="53" t="s">
        <v>356</v>
      </c>
      <c r="P22" s="54"/>
      <c r="Q22" s="54"/>
      <c r="R22" s="53"/>
      <c r="S22" s="53" t="s">
        <v>356</v>
      </c>
      <c r="T22" s="54"/>
      <c r="U22" s="54"/>
      <c r="V22" s="53"/>
      <c r="W22" s="53" t="s">
        <v>356</v>
      </c>
      <c r="X22" s="54"/>
      <c r="Y22" s="54"/>
      <c r="Z22" s="53"/>
    </row>
    <row r="23" spans="1:26" ht="15.75" thickBot="1" x14ac:dyDescent="0.3">
      <c r="A23" s="14"/>
      <c r="B23" s="55"/>
      <c r="C23" s="41" t="s">
        <v>356</v>
      </c>
      <c r="D23" s="12"/>
      <c r="E23" s="41" t="s">
        <v>356</v>
      </c>
      <c r="F23" s="12"/>
      <c r="G23" s="41"/>
      <c r="H23" s="12"/>
      <c r="I23" s="41" t="s">
        <v>356</v>
      </c>
      <c r="J23" s="12"/>
      <c r="K23" s="41" t="s">
        <v>356</v>
      </c>
      <c r="L23" s="12"/>
      <c r="M23" s="12"/>
      <c r="N23" s="12"/>
      <c r="O23" s="41" t="s">
        <v>356</v>
      </c>
      <c r="P23" s="12" t="s">
        <v>358</v>
      </c>
      <c r="Q23" s="61">
        <v>142631</v>
      </c>
      <c r="R23" s="40" t="s">
        <v>356</v>
      </c>
      <c r="S23" s="41" t="s">
        <v>356</v>
      </c>
      <c r="T23" s="12" t="s">
        <v>358</v>
      </c>
      <c r="U23" s="61">
        <v>125770</v>
      </c>
      <c r="V23" s="40" t="s">
        <v>356</v>
      </c>
      <c r="W23" s="41" t="s">
        <v>356</v>
      </c>
      <c r="X23" s="12" t="s">
        <v>358</v>
      </c>
      <c r="Y23" s="61">
        <v>101100</v>
      </c>
      <c r="Z23" s="40" t="s">
        <v>356</v>
      </c>
    </row>
    <row r="24" spans="1:26" ht="15.75" thickTop="1" x14ac:dyDescent="0.25">
      <c r="A24" s="14"/>
      <c r="B24" s="53"/>
      <c r="C24" s="53" t="s">
        <v>356</v>
      </c>
      <c r="D24" s="53"/>
      <c r="E24" s="53" t="s">
        <v>356</v>
      </c>
      <c r="F24" s="53"/>
      <c r="G24" s="53"/>
      <c r="H24" s="53"/>
      <c r="I24" s="53" t="s">
        <v>356</v>
      </c>
      <c r="J24" s="53"/>
      <c r="K24" s="53" t="s">
        <v>356</v>
      </c>
      <c r="L24" s="53"/>
      <c r="M24" s="53"/>
      <c r="N24" s="53"/>
      <c r="O24" s="53" t="s">
        <v>356</v>
      </c>
      <c r="P24" s="56"/>
      <c r="Q24" s="56"/>
      <c r="R24" s="53"/>
      <c r="S24" s="53" t="s">
        <v>356</v>
      </c>
      <c r="T24" s="56"/>
      <c r="U24" s="56"/>
      <c r="V24" s="53"/>
      <c r="W24" s="53" t="s">
        <v>356</v>
      </c>
      <c r="X24" s="56"/>
      <c r="Y24" s="56"/>
      <c r="Z24" s="53"/>
    </row>
    <row r="25" spans="1:26" ht="15.75" x14ac:dyDescent="0.25">
      <c r="A25" s="14"/>
      <c r="B25" s="78"/>
      <c r="C25" s="78"/>
      <c r="D25" s="78"/>
      <c r="E25" s="78"/>
      <c r="F25" s="78"/>
      <c r="G25" s="78"/>
      <c r="H25" s="78"/>
      <c r="I25" s="78"/>
      <c r="J25" s="78"/>
      <c r="K25" s="78"/>
      <c r="L25" s="78"/>
      <c r="M25" s="78"/>
      <c r="N25" s="78"/>
      <c r="O25" s="78"/>
      <c r="P25" s="78"/>
      <c r="Q25" s="78"/>
      <c r="R25" s="78"/>
      <c r="S25" s="78"/>
      <c r="T25" s="78"/>
      <c r="U25" s="78"/>
      <c r="V25" s="78"/>
      <c r="W25" s="78"/>
      <c r="X25" s="78"/>
      <c r="Y25" s="78"/>
      <c r="Z25" s="78"/>
    </row>
    <row r="26" spans="1:26" ht="25.5" x14ac:dyDescent="0.25">
      <c r="A26" s="14"/>
      <c r="B26" s="70">
        <v>-1</v>
      </c>
      <c r="C26" s="70" t="s">
        <v>1481</v>
      </c>
    </row>
    <row r="27" spans="1:26" ht="38.25" x14ac:dyDescent="0.25">
      <c r="A27" s="14"/>
      <c r="B27" s="70">
        <v>-2</v>
      </c>
      <c r="C27" s="70" t="s">
        <v>1482</v>
      </c>
    </row>
    <row r="28" spans="1:26" ht="38.25" x14ac:dyDescent="0.25">
      <c r="A28" s="14"/>
      <c r="B28" s="70">
        <v>-3</v>
      </c>
      <c r="C28" s="70" t="s">
        <v>1483</v>
      </c>
    </row>
    <row r="29" spans="1:26" ht="38.25" x14ac:dyDescent="0.25">
      <c r="A29" s="14"/>
      <c r="B29" s="70">
        <v>-4</v>
      </c>
      <c r="C29" s="70" t="s">
        <v>1484</v>
      </c>
    </row>
    <row r="30" spans="1:26" ht="51" x14ac:dyDescent="0.25">
      <c r="A30" s="14"/>
      <c r="B30" s="70">
        <v>-5</v>
      </c>
      <c r="C30" s="70" t="s">
        <v>1485</v>
      </c>
    </row>
    <row r="31" spans="1:26" x14ac:dyDescent="0.25">
      <c r="A31" s="14"/>
      <c r="B31" s="70">
        <v>-6</v>
      </c>
      <c r="C31" s="70" t="s">
        <v>1486</v>
      </c>
    </row>
    <row r="32" spans="1:26" x14ac:dyDescent="0.25">
      <c r="A32" s="14"/>
      <c r="B32" s="15" t="s">
        <v>1487</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4"/>
      <c r="B33" s="15" t="s">
        <v>1488</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x14ac:dyDescent="0.25">
      <c r="A34" s="14"/>
      <c r="B34" s="78"/>
      <c r="C34" s="78"/>
      <c r="D34" s="78"/>
      <c r="E34" s="78"/>
      <c r="F34" s="78"/>
      <c r="G34" s="78"/>
      <c r="H34" s="78"/>
      <c r="I34" s="78"/>
      <c r="J34" s="78"/>
      <c r="K34" s="78"/>
      <c r="L34" s="78"/>
      <c r="M34" s="78"/>
      <c r="N34" s="78"/>
      <c r="O34" s="78"/>
      <c r="P34" s="78"/>
      <c r="Q34" s="78"/>
      <c r="R34" s="78"/>
      <c r="S34" s="78"/>
      <c r="T34" s="78"/>
      <c r="U34" s="78"/>
      <c r="V34" s="78"/>
      <c r="W34" s="78"/>
      <c r="X34" s="78"/>
      <c r="Y34" s="78"/>
      <c r="Z34" s="78"/>
    </row>
    <row r="35" spans="1:26" x14ac:dyDescent="0.25">
      <c r="A35" s="14"/>
      <c r="B35" s="12"/>
      <c r="C35" s="12"/>
      <c r="D35" s="12"/>
      <c r="E35" s="12"/>
      <c r="F35" s="12"/>
      <c r="G35" s="12"/>
      <c r="H35" s="12"/>
      <c r="I35" s="12"/>
      <c r="J35" s="12"/>
      <c r="K35" s="12"/>
      <c r="L35" s="12"/>
      <c r="M35" s="12"/>
      <c r="N35" s="12"/>
    </row>
    <row r="36" spans="1:26" ht="15.75" thickBot="1" x14ac:dyDescent="0.3">
      <c r="A36" s="14"/>
      <c r="B36" s="41"/>
      <c r="C36" s="41" t="s">
        <v>356</v>
      </c>
      <c r="D36" s="60">
        <v>2013</v>
      </c>
      <c r="E36" s="60"/>
      <c r="F36" s="41"/>
      <c r="G36" s="41"/>
      <c r="H36" s="60">
        <v>2012</v>
      </c>
      <c r="I36" s="60"/>
      <c r="J36" s="41"/>
      <c r="K36" s="41"/>
      <c r="L36" s="60">
        <v>2011</v>
      </c>
      <c r="M36" s="60"/>
      <c r="N36" s="41"/>
    </row>
    <row r="37" spans="1:26" x14ac:dyDescent="0.25">
      <c r="A37" s="14"/>
      <c r="B37" s="65" t="s">
        <v>1489</v>
      </c>
      <c r="C37" s="45" t="s">
        <v>356</v>
      </c>
      <c r="D37" s="45" t="s">
        <v>358</v>
      </c>
      <c r="E37" s="64">
        <v>211250</v>
      </c>
      <c r="F37" s="50" t="s">
        <v>356</v>
      </c>
      <c r="G37" s="45"/>
      <c r="H37" s="45" t="s">
        <v>358</v>
      </c>
      <c r="I37" s="64">
        <v>114333</v>
      </c>
      <c r="J37" s="50" t="s">
        <v>356</v>
      </c>
      <c r="K37" s="45"/>
      <c r="L37" s="45" t="s">
        <v>358</v>
      </c>
      <c r="M37" s="64">
        <v>110395</v>
      </c>
      <c r="N37" s="50" t="s">
        <v>356</v>
      </c>
    </row>
    <row r="38" spans="1:26" x14ac:dyDescent="0.25">
      <c r="A38" s="14"/>
      <c r="B38" s="46" t="s">
        <v>647</v>
      </c>
      <c r="C38" s="12" t="s">
        <v>356</v>
      </c>
      <c r="D38" s="12"/>
      <c r="E38" s="61">
        <v>22314</v>
      </c>
      <c r="F38" s="40" t="s">
        <v>356</v>
      </c>
      <c r="G38" s="12"/>
      <c r="H38" s="12"/>
      <c r="I38" s="61">
        <v>175550</v>
      </c>
      <c r="J38" s="40" t="s">
        <v>356</v>
      </c>
      <c r="K38" s="12"/>
      <c r="L38" s="12"/>
      <c r="M38" s="61">
        <v>67619</v>
      </c>
      <c r="N38" s="40" t="s">
        <v>356</v>
      </c>
    </row>
    <row r="39" spans="1:26" x14ac:dyDescent="0.25">
      <c r="A39" s="14"/>
      <c r="B39" s="49" t="s">
        <v>648</v>
      </c>
      <c r="C39" s="45" t="s">
        <v>356</v>
      </c>
      <c r="D39" s="45"/>
      <c r="E39" s="52" t="s">
        <v>649</v>
      </c>
      <c r="F39" s="50" t="s">
        <v>361</v>
      </c>
      <c r="G39" s="45"/>
      <c r="H39" s="45"/>
      <c r="I39" s="52">
        <v>516</v>
      </c>
      <c r="J39" s="50" t="s">
        <v>356</v>
      </c>
      <c r="K39" s="45"/>
      <c r="L39" s="45"/>
      <c r="M39" s="52" t="s">
        <v>655</v>
      </c>
      <c r="N39" s="50" t="s">
        <v>361</v>
      </c>
    </row>
    <row r="40" spans="1:26" x14ac:dyDescent="0.25">
      <c r="A40" s="14"/>
      <c r="B40" s="46" t="s">
        <v>1490</v>
      </c>
      <c r="C40" s="12" t="s">
        <v>356</v>
      </c>
      <c r="D40" s="12"/>
      <c r="E40" s="48" t="s">
        <v>651</v>
      </c>
      <c r="F40" s="40" t="s">
        <v>361</v>
      </c>
      <c r="G40" s="12"/>
      <c r="H40" s="12"/>
      <c r="I40" s="48" t="s">
        <v>652</v>
      </c>
      <c r="J40" s="40" t="s">
        <v>361</v>
      </c>
      <c r="K40" s="12"/>
      <c r="L40" s="12"/>
      <c r="M40" s="48" t="s">
        <v>1491</v>
      </c>
      <c r="N40" s="40" t="s">
        <v>361</v>
      </c>
    </row>
    <row r="41" spans="1:26" x14ac:dyDescent="0.25">
      <c r="A41" s="14"/>
      <c r="B41" s="49" t="s">
        <v>654</v>
      </c>
      <c r="C41" s="45" t="s">
        <v>356</v>
      </c>
      <c r="D41" s="45"/>
      <c r="E41" s="64">
        <v>4121</v>
      </c>
      <c r="F41" s="50" t="s">
        <v>356</v>
      </c>
      <c r="G41" s="45"/>
      <c r="H41" s="45"/>
      <c r="I41" s="64">
        <v>8333</v>
      </c>
      <c r="J41" s="50" t="s">
        <v>356</v>
      </c>
      <c r="K41" s="45"/>
      <c r="L41" s="45"/>
      <c r="M41" s="64">
        <v>13401</v>
      </c>
      <c r="N41" s="50" t="s">
        <v>356</v>
      </c>
    </row>
    <row r="42" spans="1:26" x14ac:dyDescent="0.25">
      <c r="A42" s="14"/>
      <c r="B42" s="46" t="s">
        <v>200</v>
      </c>
      <c r="C42" s="12" t="s">
        <v>356</v>
      </c>
      <c r="D42" s="12"/>
      <c r="E42" s="48" t="s">
        <v>655</v>
      </c>
      <c r="F42" s="40" t="s">
        <v>361</v>
      </c>
      <c r="G42" s="12"/>
      <c r="H42" s="12"/>
      <c r="I42" s="48" t="s">
        <v>656</v>
      </c>
      <c r="J42" s="40" t="s">
        <v>361</v>
      </c>
      <c r="K42" s="12"/>
      <c r="L42" s="12"/>
      <c r="M42" s="48" t="s">
        <v>1492</v>
      </c>
      <c r="N42" s="40" t="s">
        <v>361</v>
      </c>
    </row>
    <row r="43" spans="1:26" x14ac:dyDescent="0.25">
      <c r="A43" s="14"/>
      <c r="B43" s="49" t="s">
        <v>1493</v>
      </c>
      <c r="C43" s="45" t="s">
        <v>356</v>
      </c>
      <c r="D43" s="50"/>
      <c r="E43" s="51" t="s">
        <v>362</v>
      </c>
      <c r="F43" s="50" t="s">
        <v>356</v>
      </c>
      <c r="G43" s="45"/>
      <c r="H43" s="50"/>
      <c r="I43" s="51" t="s">
        <v>362</v>
      </c>
      <c r="J43" s="50" t="s">
        <v>356</v>
      </c>
      <c r="K43" s="45"/>
      <c r="L43" s="45"/>
      <c r="M43" s="52">
        <v>662</v>
      </c>
      <c r="N43" s="50" t="s">
        <v>356</v>
      </c>
    </row>
    <row r="44" spans="1:26" x14ac:dyDescent="0.25">
      <c r="A44" s="14"/>
      <c r="B44" s="46" t="s">
        <v>1494</v>
      </c>
      <c r="C44" s="12" t="s">
        <v>356</v>
      </c>
      <c r="D44" s="40"/>
      <c r="E44" s="47" t="s">
        <v>362</v>
      </c>
      <c r="F44" s="40" t="s">
        <v>356</v>
      </c>
      <c r="G44" s="12"/>
      <c r="H44" s="40"/>
      <c r="I44" s="47" t="s">
        <v>362</v>
      </c>
      <c r="J44" s="40" t="s">
        <v>356</v>
      </c>
      <c r="K44" s="12"/>
      <c r="L44" s="12"/>
      <c r="M44" s="61">
        <v>12544</v>
      </c>
      <c r="N44" s="40" t="s">
        <v>356</v>
      </c>
    </row>
    <row r="45" spans="1:26" x14ac:dyDescent="0.25">
      <c r="A45" s="14"/>
      <c r="B45" s="49" t="s">
        <v>1495</v>
      </c>
      <c r="C45" s="45" t="s">
        <v>356</v>
      </c>
      <c r="D45" s="50"/>
      <c r="E45" s="51" t="s">
        <v>362</v>
      </c>
      <c r="F45" s="50" t="s">
        <v>356</v>
      </c>
      <c r="G45" s="45"/>
      <c r="H45" s="45"/>
      <c r="I45" s="52" t="s">
        <v>659</v>
      </c>
      <c r="J45" s="50" t="s">
        <v>361</v>
      </c>
      <c r="K45" s="45"/>
      <c r="L45" s="45"/>
      <c r="M45" s="52" t="s">
        <v>1496</v>
      </c>
      <c r="N45" s="50" t="s">
        <v>361</v>
      </c>
    </row>
    <row r="46" spans="1:26" ht="25.5" x14ac:dyDescent="0.25">
      <c r="A46" s="14"/>
      <c r="B46" s="66" t="s">
        <v>653</v>
      </c>
      <c r="C46" s="12" t="s">
        <v>356</v>
      </c>
      <c r="D46" s="12"/>
      <c r="E46" s="48" t="s">
        <v>525</v>
      </c>
      <c r="F46" s="40" t="s">
        <v>361</v>
      </c>
      <c r="G46" s="12"/>
      <c r="H46" s="40"/>
      <c r="I46" s="47" t="s">
        <v>362</v>
      </c>
      <c r="J46" s="40" t="s">
        <v>356</v>
      </c>
      <c r="K46" s="12"/>
      <c r="L46" s="40"/>
      <c r="M46" s="47" t="s">
        <v>362</v>
      </c>
      <c r="N46" s="40" t="s">
        <v>356</v>
      </c>
    </row>
    <row r="47" spans="1:26" x14ac:dyDescent="0.25">
      <c r="A47" s="14"/>
      <c r="B47" s="49" t="s">
        <v>1497</v>
      </c>
      <c r="C47" s="45" t="s">
        <v>356</v>
      </c>
      <c r="D47" s="50"/>
      <c r="E47" s="51" t="s">
        <v>362</v>
      </c>
      <c r="F47" s="50" t="s">
        <v>356</v>
      </c>
      <c r="G47" s="45"/>
      <c r="H47" s="50"/>
      <c r="I47" s="51" t="s">
        <v>362</v>
      </c>
      <c r="J47" s="50" t="s">
        <v>356</v>
      </c>
      <c r="K47" s="45"/>
      <c r="L47" s="45"/>
      <c r="M47" s="52" t="s">
        <v>1498</v>
      </c>
      <c r="N47" s="50" t="s">
        <v>361</v>
      </c>
    </row>
    <row r="48" spans="1:26" ht="15.75" thickBot="1" x14ac:dyDescent="0.3">
      <c r="A48" s="14"/>
      <c r="B48" s="66" t="s">
        <v>110</v>
      </c>
      <c r="C48" s="12" t="s">
        <v>356</v>
      </c>
      <c r="D48" s="12"/>
      <c r="E48" s="48" t="s">
        <v>657</v>
      </c>
      <c r="F48" s="40" t="s">
        <v>361</v>
      </c>
      <c r="G48" s="12"/>
      <c r="H48" s="40"/>
      <c r="I48" s="47" t="s">
        <v>362</v>
      </c>
      <c r="J48" s="40" t="s">
        <v>356</v>
      </c>
      <c r="K48" s="12"/>
      <c r="L48" s="40"/>
      <c r="M48" s="47" t="s">
        <v>362</v>
      </c>
      <c r="N48" s="40" t="s">
        <v>356</v>
      </c>
    </row>
    <row r="49" spans="1:14" x14ac:dyDescent="0.25">
      <c r="A49" s="14"/>
      <c r="B49" s="53"/>
      <c r="C49" s="53" t="s">
        <v>356</v>
      </c>
      <c r="D49" s="54"/>
      <c r="E49" s="54"/>
      <c r="F49" s="53"/>
      <c r="G49" s="53"/>
      <c r="H49" s="54"/>
      <c r="I49" s="54"/>
      <c r="J49" s="53"/>
      <c r="K49" s="53"/>
      <c r="L49" s="54"/>
      <c r="M49" s="54"/>
      <c r="N49" s="53"/>
    </row>
    <row r="50" spans="1:14" ht="15.75" thickBot="1" x14ac:dyDescent="0.3">
      <c r="A50" s="14"/>
      <c r="B50" s="65" t="s">
        <v>1499</v>
      </c>
      <c r="C50" s="63" t="s">
        <v>356</v>
      </c>
      <c r="D50" s="45" t="s">
        <v>358</v>
      </c>
      <c r="E50" s="64">
        <v>101100</v>
      </c>
      <c r="F50" s="50" t="s">
        <v>356</v>
      </c>
      <c r="G50" s="63"/>
      <c r="H50" s="45" t="s">
        <v>358</v>
      </c>
      <c r="I50" s="64">
        <v>211250</v>
      </c>
      <c r="J50" s="50" t="s">
        <v>356</v>
      </c>
      <c r="K50" s="63"/>
      <c r="L50" s="45" t="s">
        <v>358</v>
      </c>
      <c r="M50" s="64">
        <v>114333</v>
      </c>
      <c r="N50" s="50" t="s">
        <v>356</v>
      </c>
    </row>
    <row r="51" spans="1:14" ht="15.75" thickTop="1" x14ac:dyDescent="0.25">
      <c r="A51" s="14"/>
      <c r="B51" s="53"/>
      <c r="C51" s="53" t="s">
        <v>356</v>
      </c>
      <c r="D51" s="56"/>
      <c r="E51" s="56"/>
      <c r="F51" s="53"/>
      <c r="G51" s="53"/>
      <c r="H51" s="56"/>
      <c r="I51" s="56"/>
      <c r="J51" s="53"/>
      <c r="K51" s="53"/>
      <c r="L51" s="56"/>
      <c r="M51" s="56"/>
    </row>
  </sheetData>
  <mergeCells count="40">
    <mergeCell ref="B9:Z9"/>
    <mergeCell ref="B25:Z25"/>
    <mergeCell ref="B32:Z32"/>
    <mergeCell ref="B33:Z33"/>
    <mergeCell ref="B34:Z34"/>
    <mergeCell ref="A1:A2"/>
    <mergeCell ref="B1:Z1"/>
    <mergeCell ref="B2:Z2"/>
    <mergeCell ref="B3:Z3"/>
    <mergeCell ref="A4:A51"/>
    <mergeCell ref="B4:Z4"/>
    <mergeCell ref="B5:Z5"/>
    <mergeCell ref="B6:Z6"/>
    <mergeCell ref="B7:Z7"/>
    <mergeCell ref="B8:Z8"/>
    <mergeCell ref="W11:W12"/>
    <mergeCell ref="X11:Y11"/>
    <mergeCell ref="X12:Y12"/>
    <mergeCell ref="Z11:Z12"/>
    <mergeCell ref="D36:E36"/>
    <mergeCell ref="H36:I36"/>
    <mergeCell ref="L36:M36"/>
    <mergeCell ref="P11:Q12"/>
    <mergeCell ref="R11:R12"/>
    <mergeCell ref="S11:S12"/>
    <mergeCell ref="T11:U11"/>
    <mergeCell ref="T12:U12"/>
    <mergeCell ref="V11:V12"/>
    <mergeCell ref="I11:I12"/>
    <mergeCell ref="K11:K12"/>
    <mergeCell ref="L11:M11"/>
    <mergeCell ref="L12:M12"/>
    <mergeCell ref="N11:N12"/>
    <mergeCell ref="O11:O12"/>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3" width="36.5703125" bestFit="1" customWidth="1"/>
    <col min="4" max="4" width="6.5703125" customWidth="1"/>
    <col min="5" max="5" width="22.7109375" customWidth="1"/>
    <col min="6" max="6" width="7.140625" customWidth="1"/>
    <col min="7" max="7" width="33.140625" customWidth="1"/>
    <col min="8" max="8" width="6.5703125" customWidth="1"/>
    <col min="9" max="9" width="20.5703125" customWidth="1"/>
    <col min="10" max="10" width="7.140625" customWidth="1"/>
    <col min="11" max="11" width="33.140625" customWidth="1"/>
    <col min="12" max="12" width="6.5703125" customWidth="1"/>
    <col min="13" max="13" width="20.5703125" customWidth="1"/>
    <col min="14" max="14" width="7.140625" customWidth="1"/>
  </cols>
  <sheetData>
    <row r="1" spans="1:14" ht="15" customHeight="1" x14ac:dyDescent="0.25">
      <c r="A1" s="8" t="s">
        <v>1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295</v>
      </c>
      <c r="B3" s="13" t="s">
        <v>6</v>
      </c>
      <c r="C3" s="13"/>
      <c r="D3" s="13"/>
      <c r="E3" s="13"/>
      <c r="F3" s="13"/>
      <c r="G3" s="13"/>
      <c r="H3" s="13"/>
      <c r="I3" s="13"/>
      <c r="J3" s="13"/>
      <c r="K3" s="13"/>
      <c r="L3" s="13"/>
      <c r="M3" s="13"/>
      <c r="N3" s="13"/>
    </row>
    <row r="4" spans="1:14" x14ac:dyDescent="0.25">
      <c r="A4" s="14"/>
      <c r="B4" s="74" t="s">
        <v>295</v>
      </c>
      <c r="C4" s="74"/>
      <c r="D4" s="74"/>
      <c r="E4" s="74"/>
      <c r="F4" s="74"/>
      <c r="G4" s="74"/>
      <c r="H4" s="74"/>
      <c r="I4" s="74"/>
      <c r="J4" s="74"/>
      <c r="K4" s="74"/>
      <c r="L4" s="74"/>
      <c r="M4" s="74"/>
      <c r="N4" s="74"/>
    </row>
    <row r="5" spans="1:14" ht="38.25" customHeight="1" x14ac:dyDescent="0.25">
      <c r="A5" s="14"/>
      <c r="B5" s="15" t="s">
        <v>296</v>
      </c>
      <c r="C5" s="15"/>
      <c r="D5" s="15"/>
      <c r="E5" s="15"/>
      <c r="F5" s="15"/>
      <c r="G5" s="15"/>
      <c r="H5" s="15"/>
      <c r="I5" s="15"/>
      <c r="J5" s="15"/>
      <c r="K5" s="15"/>
      <c r="L5" s="15"/>
      <c r="M5" s="15"/>
      <c r="N5" s="15"/>
    </row>
    <row r="6" spans="1:14" ht="15" customHeight="1" x14ac:dyDescent="0.25">
      <c r="A6" s="14" t="s">
        <v>297</v>
      </c>
      <c r="B6" s="13" t="s">
        <v>6</v>
      </c>
      <c r="C6" s="13"/>
      <c r="D6" s="13"/>
      <c r="E6" s="13"/>
      <c r="F6" s="13"/>
      <c r="G6" s="13"/>
      <c r="H6" s="13"/>
      <c r="I6" s="13"/>
      <c r="J6" s="13"/>
      <c r="K6" s="13"/>
      <c r="L6" s="13"/>
      <c r="M6" s="13"/>
      <c r="N6" s="13"/>
    </row>
    <row r="7" spans="1:14" x14ac:dyDescent="0.25">
      <c r="A7" s="14"/>
      <c r="B7" s="74" t="s">
        <v>297</v>
      </c>
      <c r="C7" s="74"/>
      <c r="D7" s="74"/>
      <c r="E7" s="74"/>
      <c r="F7" s="74"/>
      <c r="G7" s="74"/>
      <c r="H7" s="74"/>
      <c r="I7" s="74"/>
      <c r="J7" s="74"/>
      <c r="K7" s="74"/>
      <c r="L7" s="74"/>
      <c r="M7" s="74"/>
      <c r="N7" s="74"/>
    </row>
    <row r="8" spans="1:14" ht="38.25" customHeight="1" x14ac:dyDescent="0.25">
      <c r="A8" s="14"/>
      <c r="B8" s="15" t="s">
        <v>298</v>
      </c>
      <c r="C8" s="15"/>
      <c r="D8" s="15"/>
      <c r="E8" s="15"/>
      <c r="F8" s="15"/>
      <c r="G8" s="15"/>
      <c r="H8" s="15"/>
      <c r="I8" s="15"/>
      <c r="J8" s="15"/>
      <c r="K8" s="15"/>
      <c r="L8" s="15"/>
      <c r="M8" s="15"/>
      <c r="N8" s="15"/>
    </row>
    <row r="9" spans="1:14" ht="15" customHeight="1" x14ac:dyDescent="0.25">
      <c r="A9" s="14" t="s">
        <v>299</v>
      </c>
      <c r="B9" s="13" t="s">
        <v>6</v>
      </c>
      <c r="C9" s="13"/>
      <c r="D9" s="13"/>
      <c r="E9" s="13"/>
      <c r="F9" s="13"/>
      <c r="G9" s="13"/>
      <c r="H9" s="13"/>
      <c r="I9" s="13"/>
      <c r="J9" s="13"/>
      <c r="K9" s="13"/>
      <c r="L9" s="13"/>
      <c r="M9" s="13"/>
      <c r="N9" s="13"/>
    </row>
    <row r="10" spans="1:14" x14ac:dyDescent="0.25">
      <c r="A10" s="14"/>
      <c r="B10" s="74" t="s">
        <v>299</v>
      </c>
      <c r="C10" s="74"/>
      <c r="D10" s="74"/>
      <c r="E10" s="74"/>
      <c r="F10" s="74"/>
      <c r="G10" s="74"/>
      <c r="H10" s="74"/>
      <c r="I10" s="74"/>
      <c r="J10" s="74"/>
      <c r="K10" s="74"/>
      <c r="L10" s="74"/>
      <c r="M10" s="74"/>
      <c r="N10" s="74"/>
    </row>
    <row r="11" spans="1:14" ht="51" customHeight="1" x14ac:dyDescent="0.25">
      <c r="A11" s="14"/>
      <c r="B11" s="15" t="s">
        <v>300</v>
      </c>
      <c r="C11" s="15"/>
      <c r="D11" s="15"/>
      <c r="E11" s="15"/>
      <c r="F11" s="15"/>
      <c r="G11" s="15"/>
      <c r="H11" s="15"/>
      <c r="I11" s="15"/>
      <c r="J11" s="15"/>
      <c r="K11" s="15"/>
      <c r="L11" s="15"/>
      <c r="M11" s="15"/>
      <c r="N11" s="15"/>
    </row>
    <row r="12" spans="1:14" x14ac:dyDescent="0.25">
      <c r="A12" s="14"/>
      <c r="B12" s="76"/>
      <c r="C12" s="76"/>
      <c r="D12" s="76"/>
      <c r="E12" s="76"/>
      <c r="F12" s="76"/>
      <c r="G12" s="76"/>
      <c r="H12" s="76"/>
      <c r="I12" s="76"/>
      <c r="J12" s="76"/>
      <c r="K12" s="76"/>
      <c r="L12" s="76"/>
      <c r="M12" s="76"/>
      <c r="N12" s="76"/>
    </row>
    <row r="13" spans="1:14" ht="25.5" customHeight="1" x14ac:dyDescent="0.25">
      <c r="A13" s="14"/>
      <c r="B13" s="15" t="s">
        <v>301</v>
      </c>
      <c r="C13" s="15"/>
      <c r="D13" s="15"/>
      <c r="E13" s="15"/>
      <c r="F13" s="15"/>
      <c r="G13" s="15"/>
      <c r="H13" s="15"/>
      <c r="I13" s="15"/>
      <c r="J13" s="15"/>
      <c r="K13" s="15"/>
      <c r="L13" s="15"/>
      <c r="M13" s="15"/>
      <c r="N13" s="15"/>
    </row>
    <row r="14" spans="1:14" ht="15" customHeight="1" x14ac:dyDescent="0.25">
      <c r="A14" s="14" t="s">
        <v>302</v>
      </c>
      <c r="B14" s="13" t="s">
        <v>6</v>
      </c>
      <c r="C14" s="13"/>
      <c r="D14" s="13"/>
      <c r="E14" s="13"/>
      <c r="F14" s="13"/>
      <c r="G14" s="13"/>
      <c r="H14" s="13"/>
      <c r="I14" s="13"/>
      <c r="J14" s="13"/>
      <c r="K14" s="13"/>
      <c r="L14" s="13"/>
      <c r="M14" s="13"/>
      <c r="N14" s="13"/>
    </row>
    <row r="15" spans="1:14" x14ac:dyDescent="0.25">
      <c r="A15" s="14"/>
      <c r="B15" s="74" t="s">
        <v>302</v>
      </c>
      <c r="C15" s="74"/>
      <c r="D15" s="74"/>
      <c r="E15" s="74"/>
      <c r="F15" s="74"/>
      <c r="G15" s="74"/>
      <c r="H15" s="74"/>
      <c r="I15" s="74"/>
      <c r="J15" s="74"/>
      <c r="K15" s="74"/>
      <c r="L15" s="74"/>
      <c r="M15" s="74"/>
      <c r="N15" s="74"/>
    </row>
    <row r="16" spans="1:14" ht="38.25" customHeight="1" x14ac:dyDescent="0.25">
      <c r="A16" s="14"/>
      <c r="B16" s="15" t="s">
        <v>303</v>
      </c>
      <c r="C16" s="15"/>
      <c r="D16" s="15"/>
      <c r="E16" s="15"/>
      <c r="F16" s="15"/>
      <c r="G16" s="15"/>
      <c r="H16" s="15"/>
      <c r="I16" s="15"/>
      <c r="J16" s="15"/>
      <c r="K16" s="15"/>
      <c r="L16" s="15"/>
      <c r="M16" s="15"/>
      <c r="N16" s="15"/>
    </row>
    <row r="17" spans="1:14" ht="15" customHeight="1" x14ac:dyDescent="0.25">
      <c r="A17" s="14" t="s">
        <v>304</v>
      </c>
      <c r="B17" s="13" t="s">
        <v>6</v>
      </c>
      <c r="C17" s="13"/>
      <c r="D17" s="13"/>
      <c r="E17" s="13"/>
      <c r="F17" s="13"/>
      <c r="G17" s="13"/>
      <c r="H17" s="13"/>
      <c r="I17" s="13"/>
      <c r="J17" s="13"/>
      <c r="K17" s="13"/>
      <c r="L17" s="13"/>
      <c r="M17" s="13"/>
      <c r="N17" s="13"/>
    </row>
    <row r="18" spans="1:14" x14ac:dyDescent="0.25">
      <c r="A18" s="14"/>
      <c r="B18" s="74" t="s">
        <v>304</v>
      </c>
      <c r="C18" s="74"/>
      <c r="D18" s="74"/>
      <c r="E18" s="74"/>
      <c r="F18" s="74"/>
      <c r="G18" s="74"/>
      <c r="H18" s="74"/>
      <c r="I18" s="74"/>
      <c r="J18" s="74"/>
      <c r="K18" s="74"/>
      <c r="L18" s="74"/>
      <c r="M18" s="74"/>
      <c r="N18" s="74"/>
    </row>
    <row r="19" spans="1:14" ht="38.25" customHeight="1" x14ac:dyDescent="0.25">
      <c r="A19" s="14"/>
      <c r="B19" s="15" t="s">
        <v>305</v>
      </c>
      <c r="C19" s="15"/>
      <c r="D19" s="15"/>
      <c r="E19" s="15"/>
      <c r="F19" s="15"/>
      <c r="G19" s="15"/>
      <c r="H19" s="15"/>
      <c r="I19" s="15"/>
      <c r="J19" s="15"/>
      <c r="K19" s="15"/>
      <c r="L19" s="15"/>
      <c r="M19" s="15"/>
      <c r="N19" s="15"/>
    </row>
    <row r="20" spans="1:14" ht="38.25" customHeight="1" x14ac:dyDescent="0.25">
      <c r="A20" s="14"/>
      <c r="B20" s="15" t="s">
        <v>306</v>
      </c>
      <c r="C20" s="15"/>
      <c r="D20" s="15"/>
      <c r="E20" s="15"/>
      <c r="F20" s="15"/>
      <c r="G20" s="15"/>
      <c r="H20" s="15"/>
      <c r="I20" s="15"/>
      <c r="J20" s="15"/>
      <c r="K20" s="15"/>
      <c r="L20" s="15"/>
      <c r="M20" s="15"/>
      <c r="N20" s="15"/>
    </row>
    <row r="21" spans="1:14" ht="38.25" customHeight="1" x14ac:dyDescent="0.25">
      <c r="A21" s="14"/>
      <c r="B21" s="15" t="s">
        <v>307</v>
      </c>
      <c r="C21" s="15"/>
      <c r="D21" s="15"/>
      <c r="E21" s="15"/>
      <c r="F21" s="15"/>
      <c r="G21" s="15"/>
      <c r="H21" s="15"/>
      <c r="I21" s="15"/>
      <c r="J21" s="15"/>
      <c r="K21" s="15"/>
      <c r="L21" s="15"/>
      <c r="M21" s="15"/>
      <c r="N21" s="15"/>
    </row>
    <row r="22" spans="1:14" ht="38.25" customHeight="1" x14ac:dyDescent="0.25">
      <c r="A22" s="14"/>
      <c r="B22" s="15" t="s">
        <v>308</v>
      </c>
      <c r="C22" s="15"/>
      <c r="D22" s="15"/>
      <c r="E22" s="15"/>
      <c r="F22" s="15"/>
      <c r="G22" s="15"/>
      <c r="H22" s="15"/>
      <c r="I22" s="15"/>
      <c r="J22" s="15"/>
      <c r="K22" s="15"/>
      <c r="L22" s="15"/>
      <c r="M22" s="15"/>
      <c r="N22" s="15"/>
    </row>
    <row r="23" spans="1:14" ht="25.5" customHeight="1" x14ac:dyDescent="0.25">
      <c r="A23" s="14"/>
      <c r="B23" s="15" t="s">
        <v>309</v>
      </c>
      <c r="C23" s="15"/>
      <c r="D23" s="15"/>
      <c r="E23" s="15"/>
      <c r="F23" s="15"/>
      <c r="G23" s="15"/>
      <c r="H23" s="15"/>
      <c r="I23" s="15"/>
      <c r="J23" s="15"/>
      <c r="K23" s="15"/>
      <c r="L23" s="15"/>
      <c r="M23" s="15"/>
      <c r="N23" s="15"/>
    </row>
    <row r="24" spans="1:14" ht="15" customHeight="1" x14ac:dyDescent="0.25">
      <c r="A24" s="14" t="s">
        <v>310</v>
      </c>
      <c r="B24" s="13" t="s">
        <v>6</v>
      </c>
      <c r="C24" s="13"/>
      <c r="D24" s="13"/>
      <c r="E24" s="13"/>
      <c r="F24" s="13"/>
      <c r="G24" s="13"/>
      <c r="H24" s="13"/>
      <c r="I24" s="13"/>
      <c r="J24" s="13"/>
      <c r="K24" s="13"/>
      <c r="L24" s="13"/>
      <c r="M24" s="13"/>
      <c r="N24" s="13"/>
    </row>
    <row r="25" spans="1:14" x14ac:dyDescent="0.25">
      <c r="A25" s="14"/>
      <c r="B25" s="74" t="s">
        <v>310</v>
      </c>
      <c r="C25" s="74"/>
      <c r="D25" s="74"/>
      <c r="E25" s="74"/>
      <c r="F25" s="74"/>
      <c r="G25" s="74"/>
      <c r="H25" s="74"/>
      <c r="I25" s="74"/>
      <c r="J25" s="74"/>
      <c r="K25" s="74"/>
      <c r="L25" s="74"/>
      <c r="M25" s="74"/>
      <c r="N25" s="74"/>
    </row>
    <row r="26" spans="1:14" x14ac:dyDescent="0.25">
      <c r="A26" s="14"/>
      <c r="B26" s="15" t="s">
        <v>311</v>
      </c>
      <c r="C26" s="15"/>
      <c r="D26" s="15"/>
      <c r="E26" s="15"/>
      <c r="F26" s="15"/>
      <c r="G26" s="15"/>
      <c r="H26" s="15"/>
      <c r="I26" s="15"/>
      <c r="J26" s="15"/>
      <c r="K26" s="15"/>
      <c r="L26" s="15"/>
      <c r="M26" s="15"/>
      <c r="N26" s="15"/>
    </row>
    <row r="27" spans="1:14" ht="15" customHeight="1" x14ac:dyDescent="0.25">
      <c r="A27" s="14" t="s">
        <v>312</v>
      </c>
      <c r="B27" s="13" t="s">
        <v>6</v>
      </c>
      <c r="C27" s="13"/>
      <c r="D27" s="13"/>
      <c r="E27" s="13"/>
      <c r="F27" s="13"/>
      <c r="G27" s="13"/>
      <c r="H27" s="13"/>
      <c r="I27" s="13"/>
      <c r="J27" s="13"/>
      <c r="K27" s="13"/>
      <c r="L27" s="13"/>
      <c r="M27" s="13"/>
      <c r="N27" s="13"/>
    </row>
    <row r="28" spans="1:14" x14ac:dyDescent="0.25">
      <c r="A28" s="14"/>
      <c r="B28" s="74" t="s">
        <v>312</v>
      </c>
      <c r="C28" s="74"/>
      <c r="D28" s="74"/>
      <c r="E28" s="74"/>
      <c r="F28" s="74"/>
      <c r="G28" s="74"/>
      <c r="H28" s="74"/>
      <c r="I28" s="74"/>
      <c r="J28" s="74"/>
      <c r="K28" s="74"/>
      <c r="L28" s="74"/>
      <c r="M28" s="74"/>
      <c r="N28" s="74"/>
    </row>
    <row r="29" spans="1:14" ht="38.25" customHeight="1" x14ac:dyDescent="0.25">
      <c r="A29" s="14"/>
      <c r="B29" s="15" t="s">
        <v>313</v>
      </c>
      <c r="C29" s="15"/>
      <c r="D29" s="15"/>
      <c r="E29" s="15"/>
      <c r="F29" s="15"/>
      <c r="G29" s="15"/>
      <c r="H29" s="15"/>
      <c r="I29" s="15"/>
      <c r="J29" s="15"/>
      <c r="K29" s="15"/>
      <c r="L29" s="15"/>
      <c r="M29" s="15"/>
      <c r="N29" s="15"/>
    </row>
    <row r="30" spans="1:14" ht="15" customHeight="1" x14ac:dyDescent="0.25">
      <c r="A30" s="14" t="s">
        <v>314</v>
      </c>
      <c r="B30" s="13" t="s">
        <v>6</v>
      </c>
      <c r="C30" s="13"/>
      <c r="D30" s="13"/>
      <c r="E30" s="13"/>
      <c r="F30" s="13"/>
      <c r="G30" s="13"/>
      <c r="H30" s="13"/>
      <c r="I30" s="13"/>
      <c r="J30" s="13"/>
      <c r="K30" s="13"/>
      <c r="L30" s="13"/>
      <c r="M30" s="13"/>
      <c r="N30" s="13"/>
    </row>
    <row r="31" spans="1:14" x14ac:dyDescent="0.25">
      <c r="A31" s="14"/>
      <c r="B31" s="74" t="s">
        <v>314</v>
      </c>
      <c r="C31" s="74"/>
      <c r="D31" s="74"/>
      <c r="E31" s="74"/>
      <c r="F31" s="74"/>
      <c r="G31" s="74"/>
      <c r="H31" s="74"/>
      <c r="I31" s="74"/>
      <c r="J31" s="74"/>
      <c r="K31" s="74"/>
      <c r="L31" s="74"/>
      <c r="M31" s="74"/>
      <c r="N31" s="74"/>
    </row>
    <row r="32" spans="1:14" ht="38.25" customHeight="1" x14ac:dyDescent="0.25">
      <c r="A32" s="14"/>
      <c r="B32" s="15" t="s">
        <v>315</v>
      </c>
      <c r="C32" s="15"/>
      <c r="D32" s="15"/>
      <c r="E32" s="15"/>
      <c r="F32" s="15"/>
      <c r="G32" s="15"/>
      <c r="H32" s="15"/>
      <c r="I32" s="15"/>
      <c r="J32" s="15"/>
      <c r="K32" s="15"/>
      <c r="L32" s="15"/>
      <c r="M32" s="15"/>
      <c r="N32" s="15"/>
    </row>
    <row r="33" spans="1:14" ht="51" customHeight="1" x14ac:dyDescent="0.25">
      <c r="A33" s="14"/>
      <c r="B33" s="15" t="s">
        <v>316</v>
      </c>
      <c r="C33" s="15"/>
      <c r="D33" s="15"/>
      <c r="E33" s="15"/>
      <c r="F33" s="15"/>
      <c r="G33" s="15"/>
      <c r="H33" s="15"/>
      <c r="I33" s="15"/>
      <c r="J33" s="15"/>
      <c r="K33" s="15"/>
      <c r="L33" s="15"/>
      <c r="M33" s="15"/>
      <c r="N33" s="15"/>
    </row>
    <row r="34" spans="1:14" ht="25.5" customHeight="1" x14ac:dyDescent="0.25">
      <c r="A34" s="14"/>
      <c r="B34" s="15" t="s">
        <v>317</v>
      </c>
      <c r="C34" s="15"/>
      <c r="D34" s="15"/>
      <c r="E34" s="15"/>
      <c r="F34" s="15"/>
      <c r="G34" s="15"/>
      <c r="H34" s="15"/>
      <c r="I34" s="15"/>
      <c r="J34" s="15"/>
      <c r="K34" s="15"/>
      <c r="L34" s="15"/>
      <c r="M34" s="15"/>
      <c r="N34" s="15"/>
    </row>
    <row r="35" spans="1:14" ht="15" customHeight="1" x14ac:dyDescent="0.25">
      <c r="A35" s="14" t="s">
        <v>318</v>
      </c>
      <c r="B35" s="13" t="s">
        <v>6</v>
      </c>
      <c r="C35" s="13"/>
      <c r="D35" s="13"/>
      <c r="E35" s="13"/>
      <c r="F35" s="13"/>
      <c r="G35" s="13"/>
      <c r="H35" s="13"/>
      <c r="I35" s="13"/>
      <c r="J35" s="13"/>
      <c r="K35" s="13"/>
      <c r="L35" s="13"/>
      <c r="M35" s="13"/>
      <c r="N35" s="13"/>
    </row>
    <row r="36" spans="1:14" x14ac:dyDescent="0.25">
      <c r="A36" s="14"/>
      <c r="B36" s="74" t="s">
        <v>318</v>
      </c>
      <c r="C36" s="74"/>
      <c r="D36" s="74"/>
      <c r="E36" s="74"/>
      <c r="F36" s="74"/>
      <c r="G36" s="74"/>
      <c r="H36" s="74"/>
      <c r="I36" s="74"/>
      <c r="J36" s="74"/>
      <c r="K36" s="74"/>
      <c r="L36" s="74"/>
      <c r="M36" s="74"/>
      <c r="N36" s="74"/>
    </row>
    <row r="37" spans="1:14" ht="25.5" customHeight="1" x14ac:dyDescent="0.25">
      <c r="A37" s="14"/>
      <c r="B37" s="15" t="s">
        <v>319</v>
      </c>
      <c r="C37" s="15"/>
      <c r="D37" s="15"/>
      <c r="E37" s="15"/>
      <c r="F37" s="15"/>
      <c r="G37" s="15"/>
      <c r="H37" s="15"/>
      <c r="I37" s="15"/>
      <c r="J37" s="15"/>
      <c r="K37" s="15"/>
      <c r="L37" s="15"/>
      <c r="M37" s="15"/>
      <c r="N37" s="15"/>
    </row>
    <row r="38" spans="1:14" x14ac:dyDescent="0.25">
      <c r="A38" s="14"/>
      <c r="B38" s="15" t="s">
        <v>320</v>
      </c>
      <c r="C38" s="15"/>
      <c r="D38" s="15"/>
      <c r="E38" s="15"/>
      <c r="F38" s="15"/>
      <c r="G38" s="15"/>
      <c r="H38" s="15"/>
      <c r="I38" s="15"/>
      <c r="J38" s="15"/>
      <c r="K38" s="15"/>
      <c r="L38" s="15"/>
      <c r="M38" s="15"/>
      <c r="N38" s="15"/>
    </row>
    <row r="39" spans="1:14" ht="15" customHeight="1" x14ac:dyDescent="0.25">
      <c r="A39" s="14" t="s">
        <v>321</v>
      </c>
      <c r="B39" s="13" t="s">
        <v>6</v>
      </c>
      <c r="C39" s="13"/>
      <c r="D39" s="13"/>
      <c r="E39" s="13"/>
      <c r="F39" s="13"/>
      <c r="G39" s="13"/>
      <c r="H39" s="13"/>
      <c r="I39" s="13"/>
      <c r="J39" s="13"/>
      <c r="K39" s="13"/>
      <c r="L39" s="13"/>
      <c r="M39" s="13"/>
      <c r="N39" s="13"/>
    </row>
    <row r="40" spans="1:14" x14ac:dyDescent="0.25">
      <c r="A40" s="14"/>
      <c r="B40" s="74" t="s">
        <v>321</v>
      </c>
      <c r="C40" s="74"/>
      <c r="D40" s="74"/>
      <c r="E40" s="74"/>
      <c r="F40" s="74"/>
      <c r="G40" s="74"/>
      <c r="H40" s="74"/>
      <c r="I40" s="74"/>
      <c r="J40" s="74"/>
      <c r="K40" s="74"/>
      <c r="L40" s="74"/>
      <c r="M40" s="74"/>
      <c r="N40" s="74"/>
    </row>
    <row r="41" spans="1:14" ht="25.5" customHeight="1" x14ac:dyDescent="0.25">
      <c r="A41" s="14"/>
      <c r="B41" s="15" t="s">
        <v>322</v>
      </c>
      <c r="C41" s="15"/>
      <c r="D41" s="15"/>
      <c r="E41" s="15"/>
      <c r="F41" s="15"/>
      <c r="G41" s="15"/>
      <c r="H41" s="15"/>
      <c r="I41" s="15"/>
      <c r="J41" s="15"/>
      <c r="K41" s="15"/>
      <c r="L41" s="15"/>
      <c r="M41" s="15"/>
      <c r="N41" s="15"/>
    </row>
    <row r="42" spans="1:14" ht="15" customHeight="1" x14ac:dyDescent="0.25">
      <c r="A42" s="14" t="s">
        <v>323</v>
      </c>
      <c r="B42" s="13" t="s">
        <v>6</v>
      </c>
      <c r="C42" s="13"/>
      <c r="D42" s="13"/>
      <c r="E42" s="13"/>
      <c r="F42" s="13"/>
      <c r="G42" s="13"/>
      <c r="H42" s="13"/>
      <c r="I42" s="13"/>
      <c r="J42" s="13"/>
      <c r="K42" s="13"/>
      <c r="L42" s="13"/>
      <c r="M42" s="13"/>
      <c r="N42" s="13"/>
    </row>
    <row r="43" spans="1:14" x14ac:dyDescent="0.25">
      <c r="A43" s="14"/>
      <c r="B43" s="74" t="s">
        <v>323</v>
      </c>
      <c r="C43" s="74"/>
      <c r="D43" s="74"/>
      <c r="E43" s="74"/>
      <c r="F43" s="74"/>
      <c r="G43" s="74"/>
      <c r="H43" s="74"/>
      <c r="I43" s="74"/>
      <c r="J43" s="74"/>
      <c r="K43" s="74"/>
      <c r="L43" s="74"/>
      <c r="M43" s="74"/>
      <c r="N43" s="74"/>
    </row>
    <row r="44" spans="1:14" ht="38.25" customHeight="1" x14ac:dyDescent="0.25">
      <c r="A44" s="14"/>
      <c r="B44" s="15" t="s">
        <v>324</v>
      </c>
      <c r="C44" s="15"/>
      <c r="D44" s="15"/>
      <c r="E44" s="15"/>
      <c r="F44" s="15"/>
      <c r="G44" s="15"/>
      <c r="H44" s="15"/>
      <c r="I44" s="15"/>
      <c r="J44" s="15"/>
      <c r="K44" s="15"/>
      <c r="L44" s="15"/>
      <c r="M44" s="15"/>
      <c r="N44" s="15"/>
    </row>
    <row r="45" spans="1:14" ht="25.5" customHeight="1" x14ac:dyDescent="0.25">
      <c r="A45" s="14"/>
      <c r="B45" s="15" t="s">
        <v>325</v>
      </c>
      <c r="C45" s="15"/>
      <c r="D45" s="15"/>
      <c r="E45" s="15"/>
      <c r="F45" s="15"/>
      <c r="G45" s="15"/>
      <c r="H45" s="15"/>
      <c r="I45" s="15"/>
      <c r="J45" s="15"/>
      <c r="K45" s="15"/>
      <c r="L45" s="15"/>
      <c r="M45" s="15"/>
      <c r="N45" s="15"/>
    </row>
    <row r="46" spans="1:14" ht="15" customHeight="1" x14ac:dyDescent="0.25">
      <c r="A46" s="14" t="s">
        <v>326</v>
      </c>
      <c r="B46" s="13" t="s">
        <v>6</v>
      </c>
      <c r="C46" s="13"/>
      <c r="D46" s="13"/>
      <c r="E46" s="13"/>
      <c r="F46" s="13"/>
      <c r="G46" s="13"/>
      <c r="H46" s="13"/>
      <c r="I46" s="13"/>
      <c r="J46" s="13"/>
      <c r="K46" s="13"/>
      <c r="L46" s="13"/>
      <c r="M46" s="13"/>
      <c r="N46" s="13"/>
    </row>
    <row r="47" spans="1:14" x14ac:dyDescent="0.25">
      <c r="A47" s="14"/>
      <c r="B47" s="74" t="s">
        <v>326</v>
      </c>
      <c r="C47" s="74"/>
      <c r="D47" s="74"/>
      <c r="E47" s="74"/>
      <c r="F47" s="74"/>
      <c r="G47" s="74"/>
      <c r="H47" s="74"/>
      <c r="I47" s="74"/>
      <c r="J47" s="74"/>
      <c r="K47" s="74"/>
      <c r="L47" s="74"/>
      <c r="M47" s="74"/>
      <c r="N47" s="74"/>
    </row>
    <row r="48" spans="1:14" ht="51" customHeight="1" x14ac:dyDescent="0.25">
      <c r="A48" s="14"/>
      <c r="B48" s="15" t="s">
        <v>327</v>
      </c>
      <c r="C48" s="15"/>
      <c r="D48" s="15"/>
      <c r="E48" s="15"/>
      <c r="F48" s="15"/>
      <c r="G48" s="15"/>
      <c r="H48" s="15"/>
      <c r="I48" s="15"/>
      <c r="J48" s="15"/>
      <c r="K48" s="15"/>
      <c r="L48" s="15"/>
      <c r="M48" s="15"/>
      <c r="N48" s="15"/>
    </row>
    <row r="49" spans="1:14" ht="25.5" customHeight="1" x14ac:dyDescent="0.25">
      <c r="A49" s="14"/>
      <c r="B49" s="15" t="s">
        <v>328</v>
      </c>
      <c r="C49" s="15"/>
      <c r="D49" s="15"/>
      <c r="E49" s="15"/>
      <c r="F49" s="15"/>
      <c r="G49" s="15"/>
      <c r="H49" s="15"/>
      <c r="I49" s="15"/>
      <c r="J49" s="15"/>
      <c r="K49" s="15"/>
      <c r="L49" s="15"/>
      <c r="M49" s="15"/>
      <c r="N49" s="15"/>
    </row>
    <row r="50" spans="1:14" ht="15" customHeight="1" x14ac:dyDescent="0.25">
      <c r="A50" s="14" t="s">
        <v>329</v>
      </c>
      <c r="B50" s="13" t="s">
        <v>6</v>
      </c>
      <c r="C50" s="13"/>
      <c r="D50" s="13"/>
      <c r="E50" s="13"/>
      <c r="F50" s="13"/>
      <c r="G50" s="13"/>
      <c r="H50" s="13"/>
      <c r="I50" s="13"/>
      <c r="J50" s="13"/>
      <c r="K50" s="13"/>
      <c r="L50" s="13"/>
      <c r="M50" s="13"/>
      <c r="N50" s="13"/>
    </row>
    <row r="51" spans="1:14" x14ac:dyDescent="0.25">
      <c r="A51" s="14"/>
      <c r="B51" s="74" t="s">
        <v>329</v>
      </c>
      <c r="C51" s="74"/>
      <c r="D51" s="74"/>
      <c r="E51" s="74"/>
      <c r="F51" s="74"/>
      <c r="G51" s="74"/>
      <c r="H51" s="74"/>
      <c r="I51" s="74"/>
      <c r="J51" s="74"/>
      <c r="K51" s="74"/>
      <c r="L51" s="74"/>
      <c r="M51" s="74"/>
      <c r="N51" s="74"/>
    </row>
    <row r="52" spans="1:14" ht="51" customHeight="1" x14ac:dyDescent="0.25">
      <c r="A52" s="14"/>
      <c r="B52" s="15" t="s">
        <v>330</v>
      </c>
      <c r="C52" s="15"/>
      <c r="D52" s="15"/>
      <c r="E52" s="15"/>
      <c r="F52" s="15"/>
      <c r="G52" s="15"/>
      <c r="H52" s="15"/>
      <c r="I52" s="15"/>
      <c r="J52" s="15"/>
      <c r="K52" s="15"/>
      <c r="L52" s="15"/>
      <c r="M52" s="15"/>
      <c r="N52" s="15"/>
    </row>
    <row r="53" spans="1:14" ht="15" customHeight="1" x14ac:dyDescent="0.25">
      <c r="A53" s="14" t="s">
        <v>331</v>
      </c>
      <c r="B53" s="13" t="s">
        <v>6</v>
      </c>
      <c r="C53" s="13"/>
      <c r="D53" s="13"/>
      <c r="E53" s="13"/>
      <c r="F53" s="13"/>
      <c r="G53" s="13"/>
      <c r="H53" s="13"/>
      <c r="I53" s="13"/>
      <c r="J53" s="13"/>
      <c r="K53" s="13"/>
      <c r="L53" s="13"/>
      <c r="M53" s="13"/>
      <c r="N53" s="13"/>
    </row>
    <row r="54" spans="1:14" x14ac:dyDescent="0.25">
      <c r="A54" s="14"/>
      <c r="B54" s="74" t="s">
        <v>331</v>
      </c>
      <c r="C54" s="74"/>
      <c r="D54" s="74"/>
      <c r="E54" s="74"/>
      <c r="F54" s="74"/>
      <c r="G54" s="74"/>
      <c r="H54" s="74"/>
      <c r="I54" s="74"/>
      <c r="J54" s="74"/>
      <c r="K54" s="74"/>
      <c r="L54" s="74"/>
      <c r="M54" s="74"/>
      <c r="N54" s="74"/>
    </row>
    <row r="55" spans="1:14" x14ac:dyDescent="0.25">
      <c r="A55" s="14"/>
      <c r="B55" s="15" t="s">
        <v>332</v>
      </c>
      <c r="C55" s="15"/>
      <c r="D55" s="15"/>
      <c r="E55" s="15"/>
      <c r="F55" s="15"/>
      <c r="G55" s="15"/>
      <c r="H55" s="15"/>
      <c r="I55" s="15"/>
      <c r="J55" s="15"/>
      <c r="K55" s="15"/>
      <c r="L55" s="15"/>
      <c r="M55" s="15"/>
      <c r="N55" s="15"/>
    </row>
    <row r="56" spans="1:14" ht="15" customHeight="1" x14ac:dyDescent="0.25">
      <c r="A56" s="14" t="s">
        <v>333</v>
      </c>
      <c r="B56" s="13" t="s">
        <v>6</v>
      </c>
      <c r="C56" s="13"/>
      <c r="D56" s="13"/>
      <c r="E56" s="13"/>
      <c r="F56" s="13"/>
      <c r="G56" s="13"/>
      <c r="H56" s="13"/>
      <c r="I56" s="13"/>
      <c r="J56" s="13"/>
      <c r="K56" s="13"/>
      <c r="L56" s="13"/>
      <c r="M56" s="13"/>
      <c r="N56" s="13"/>
    </row>
    <row r="57" spans="1:14" x14ac:dyDescent="0.25">
      <c r="A57" s="14"/>
      <c r="B57" s="74" t="s">
        <v>333</v>
      </c>
      <c r="C57" s="74"/>
      <c r="D57" s="74"/>
      <c r="E57" s="74"/>
      <c r="F57" s="74"/>
      <c r="G57" s="74"/>
      <c r="H57" s="74"/>
      <c r="I57" s="74"/>
      <c r="J57" s="74"/>
      <c r="K57" s="74"/>
      <c r="L57" s="74"/>
      <c r="M57" s="74"/>
      <c r="N57" s="74"/>
    </row>
    <row r="58" spans="1:14" ht="25.5" customHeight="1" x14ac:dyDescent="0.25">
      <c r="A58" s="14"/>
      <c r="B58" s="15" t="s">
        <v>334</v>
      </c>
      <c r="C58" s="15"/>
      <c r="D58" s="15"/>
      <c r="E58" s="15"/>
      <c r="F58" s="15"/>
      <c r="G58" s="15"/>
      <c r="H58" s="15"/>
      <c r="I58" s="15"/>
      <c r="J58" s="15"/>
      <c r="K58" s="15"/>
      <c r="L58" s="15"/>
      <c r="M58" s="15"/>
      <c r="N58" s="15"/>
    </row>
    <row r="59" spans="1:14" ht="15" customHeight="1" x14ac:dyDescent="0.25">
      <c r="A59" s="14" t="s">
        <v>335</v>
      </c>
      <c r="B59" s="13" t="s">
        <v>6</v>
      </c>
      <c r="C59" s="13"/>
      <c r="D59" s="13"/>
      <c r="E59" s="13"/>
      <c r="F59" s="13"/>
      <c r="G59" s="13"/>
      <c r="H59" s="13"/>
      <c r="I59" s="13"/>
      <c r="J59" s="13"/>
      <c r="K59" s="13"/>
      <c r="L59" s="13"/>
      <c r="M59" s="13"/>
      <c r="N59" s="13"/>
    </row>
    <row r="60" spans="1:14" x14ac:dyDescent="0.25">
      <c r="A60" s="14"/>
      <c r="B60" s="74" t="s">
        <v>335</v>
      </c>
      <c r="C60" s="74"/>
      <c r="D60" s="74"/>
      <c r="E60" s="74"/>
      <c r="F60" s="74"/>
      <c r="G60" s="74"/>
      <c r="H60" s="74"/>
      <c r="I60" s="74"/>
      <c r="J60" s="74"/>
      <c r="K60" s="74"/>
      <c r="L60" s="74"/>
      <c r="M60" s="74"/>
      <c r="N60" s="74"/>
    </row>
    <row r="61" spans="1:14" ht="38.25" customHeight="1" x14ac:dyDescent="0.25">
      <c r="A61" s="14"/>
      <c r="B61" s="15" t="s">
        <v>336</v>
      </c>
      <c r="C61" s="15"/>
      <c r="D61" s="15"/>
      <c r="E61" s="15"/>
      <c r="F61" s="15"/>
      <c r="G61" s="15"/>
      <c r="H61" s="15"/>
      <c r="I61" s="15"/>
      <c r="J61" s="15"/>
      <c r="K61" s="15"/>
      <c r="L61" s="15"/>
      <c r="M61" s="15"/>
      <c r="N61" s="15"/>
    </row>
    <row r="62" spans="1:14" ht="51" customHeight="1" x14ac:dyDescent="0.25">
      <c r="A62" s="14"/>
      <c r="B62" s="15" t="s">
        <v>337</v>
      </c>
      <c r="C62" s="15"/>
      <c r="D62" s="15"/>
      <c r="E62" s="15"/>
      <c r="F62" s="15"/>
      <c r="G62" s="15"/>
      <c r="H62" s="15"/>
      <c r="I62" s="15"/>
      <c r="J62" s="15"/>
      <c r="K62" s="15"/>
      <c r="L62" s="15"/>
      <c r="M62" s="15"/>
      <c r="N62" s="15"/>
    </row>
    <row r="63" spans="1:14" ht="15" customHeight="1" x14ac:dyDescent="0.25">
      <c r="A63" s="14" t="s">
        <v>338</v>
      </c>
      <c r="B63" s="13" t="s">
        <v>6</v>
      </c>
      <c r="C63" s="13"/>
      <c r="D63" s="13"/>
      <c r="E63" s="13"/>
      <c r="F63" s="13"/>
      <c r="G63" s="13"/>
      <c r="H63" s="13"/>
      <c r="I63" s="13"/>
      <c r="J63" s="13"/>
      <c r="K63" s="13"/>
      <c r="L63" s="13"/>
      <c r="M63" s="13"/>
      <c r="N63" s="13"/>
    </row>
    <row r="64" spans="1:14" x14ac:dyDescent="0.25">
      <c r="A64" s="14"/>
      <c r="B64" s="74" t="s">
        <v>338</v>
      </c>
      <c r="C64" s="74"/>
      <c r="D64" s="74"/>
      <c r="E64" s="74"/>
      <c r="F64" s="74"/>
      <c r="G64" s="74"/>
      <c r="H64" s="74"/>
      <c r="I64" s="74"/>
      <c r="J64" s="74"/>
      <c r="K64" s="74"/>
      <c r="L64" s="74"/>
      <c r="M64" s="74"/>
      <c r="N64" s="74"/>
    </row>
    <row r="65" spans="1:14" ht="25.5" customHeight="1" x14ac:dyDescent="0.25">
      <c r="A65" s="14"/>
      <c r="B65" s="15" t="s">
        <v>339</v>
      </c>
      <c r="C65" s="15"/>
      <c r="D65" s="15"/>
      <c r="E65" s="15"/>
      <c r="F65" s="15"/>
      <c r="G65" s="15"/>
      <c r="H65" s="15"/>
      <c r="I65" s="15"/>
      <c r="J65" s="15"/>
      <c r="K65" s="15"/>
      <c r="L65" s="15"/>
      <c r="M65" s="15"/>
      <c r="N65" s="15"/>
    </row>
    <row r="66" spans="1:14" x14ac:dyDescent="0.25">
      <c r="A66" s="14"/>
      <c r="B66" s="15" t="s">
        <v>340</v>
      </c>
      <c r="C66" s="15"/>
      <c r="D66" s="15"/>
      <c r="E66" s="15"/>
      <c r="F66" s="15"/>
      <c r="G66" s="15"/>
      <c r="H66" s="15"/>
      <c r="I66" s="15"/>
      <c r="J66" s="15"/>
      <c r="K66" s="15"/>
      <c r="L66" s="15"/>
      <c r="M66" s="15"/>
      <c r="N66" s="15"/>
    </row>
    <row r="67" spans="1:14" x14ac:dyDescent="0.25">
      <c r="A67" s="14"/>
      <c r="B67" s="15" t="s">
        <v>341</v>
      </c>
      <c r="C67" s="15"/>
      <c r="D67" s="15"/>
      <c r="E67" s="15"/>
      <c r="F67" s="15"/>
      <c r="G67" s="15"/>
      <c r="H67" s="15"/>
      <c r="I67" s="15"/>
      <c r="J67" s="15"/>
      <c r="K67" s="15"/>
      <c r="L67" s="15"/>
      <c r="M67" s="15"/>
      <c r="N67" s="15"/>
    </row>
    <row r="68" spans="1:14" x14ac:dyDescent="0.25">
      <c r="A68" s="14"/>
      <c r="B68" s="15" t="s">
        <v>342</v>
      </c>
      <c r="C68" s="15"/>
      <c r="D68" s="15"/>
      <c r="E68" s="15"/>
      <c r="F68" s="15"/>
      <c r="G68" s="15"/>
      <c r="H68" s="15"/>
      <c r="I68" s="15"/>
      <c r="J68" s="15"/>
      <c r="K68" s="15"/>
      <c r="L68" s="15"/>
      <c r="M68" s="15"/>
      <c r="N68" s="15"/>
    </row>
    <row r="69" spans="1:14" x14ac:dyDescent="0.25">
      <c r="A69" s="14"/>
      <c r="B69" s="15" t="s">
        <v>343</v>
      </c>
      <c r="C69" s="15"/>
      <c r="D69" s="15"/>
      <c r="E69" s="15"/>
      <c r="F69" s="15"/>
      <c r="G69" s="15"/>
      <c r="H69" s="15"/>
      <c r="I69" s="15"/>
      <c r="J69" s="15"/>
      <c r="K69" s="15"/>
      <c r="L69" s="15"/>
      <c r="M69" s="15"/>
      <c r="N69" s="15"/>
    </row>
    <row r="70" spans="1:14" ht="15" customHeight="1" x14ac:dyDescent="0.25">
      <c r="A70" s="14" t="s">
        <v>344</v>
      </c>
      <c r="B70" s="13" t="s">
        <v>6</v>
      </c>
      <c r="C70" s="13"/>
      <c r="D70" s="13"/>
      <c r="E70" s="13"/>
      <c r="F70" s="13"/>
      <c r="G70" s="13"/>
      <c r="H70" s="13"/>
      <c r="I70" s="13"/>
      <c r="J70" s="13"/>
      <c r="K70" s="13"/>
      <c r="L70" s="13"/>
      <c r="M70" s="13"/>
      <c r="N70" s="13"/>
    </row>
    <row r="71" spans="1:14" x14ac:dyDescent="0.25">
      <c r="A71" s="14"/>
      <c r="B71" s="74" t="s">
        <v>344</v>
      </c>
      <c r="C71" s="74"/>
      <c r="D71" s="74"/>
      <c r="E71" s="74"/>
      <c r="F71" s="74"/>
      <c r="G71" s="74"/>
      <c r="H71" s="74"/>
      <c r="I71" s="74"/>
      <c r="J71" s="74"/>
      <c r="K71" s="74"/>
      <c r="L71" s="74"/>
      <c r="M71" s="74"/>
      <c r="N71" s="74"/>
    </row>
    <row r="72" spans="1:14" ht="25.5" customHeight="1" x14ac:dyDescent="0.25">
      <c r="A72" s="14"/>
      <c r="B72" s="15" t="s">
        <v>345</v>
      </c>
      <c r="C72" s="15"/>
      <c r="D72" s="15"/>
      <c r="E72" s="15"/>
      <c r="F72" s="15"/>
      <c r="G72" s="15"/>
      <c r="H72" s="15"/>
      <c r="I72" s="15"/>
      <c r="J72" s="15"/>
      <c r="K72" s="15"/>
      <c r="L72" s="15"/>
      <c r="M72" s="15"/>
      <c r="N72" s="15"/>
    </row>
    <row r="73" spans="1:14" ht="38.25" customHeight="1" x14ac:dyDescent="0.25">
      <c r="A73" s="14"/>
      <c r="B73" s="15" t="s">
        <v>346</v>
      </c>
      <c r="C73" s="15"/>
      <c r="D73" s="15"/>
      <c r="E73" s="15"/>
      <c r="F73" s="15"/>
      <c r="G73" s="15"/>
      <c r="H73" s="15"/>
      <c r="I73" s="15"/>
      <c r="J73" s="15"/>
      <c r="K73" s="15"/>
      <c r="L73" s="15"/>
      <c r="M73" s="15"/>
      <c r="N73" s="15"/>
    </row>
    <row r="74" spans="1:14" ht="38.25" customHeight="1" x14ac:dyDescent="0.25">
      <c r="A74" s="14"/>
      <c r="B74" s="15" t="s">
        <v>347</v>
      </c>
      <c r="C74" s="15"/>
      <c r="D74" s="15"/>
      <c r="E74" s="15"/>
      <c r="F74" s="15"/>
      <c r="G74" s="15"/>
      <c r="H74" s="15"/>
      <c r="I74" s="15"/>
      <c r="J74" s="15"/>
      <c r="K74" s="15"/>
      <c r="L74" s="15"/>
      <c r="M74" s="15"/>
      <c r="N74" s="15"/>
    </row>
    <row r="75" spans="1:14" ht="15" customHeight="1" x14ac:dyDescent="0.25">
      <c r="A75" s="14" t="s">
        <v>351</v>
      </c>
      <c r="B75" s="13" t="s">
        <v>6</v>
      </c>
      <c r="C75" s="13"/>
      <c r="D75" s="13"/>
      <c r="E75" s="13"/>
      <c r="F75" s="13"/>
      <c r="G75" s="13"/>
      <c r="H75" s="13"/>
      <c r="I75" s="13"/>
      <c r="J75" s="13"/>
      <c r="K75" s="13"/>
      <c r="L75" s="13"/>
      <c r="M75" s="13"/>
      <c r="N75" s="13"/>
    </row>
    <row r="76" spans="1:14" x14ac:dyDescent="0.25">
      <c r="A76" s="14"/>
      <c r="B76" s="74" t="s">
        <v>351</v>
      </c>
      <c r="C76" s="74"/>
      <c r="D76" s="74"/>
      <c r="E76" s="74"/>
      <c r="F76" s="74"/>
      <c r="G76" s="74"/>
      <c r="H76" s="74"/>
      <c r="I76" s="74"/>
      <c r="J76" s="74"/>
      <c r="K76" s="74"/>
      <c r="L76" s="74"/>
      <c r="M76" s="74"/>
      <c r="N76" s="74"/>
    </row>
    <row r="77" spans="1:14" ht="38.25" customHeight="1" x14ac:dyDescent="0.25">
      <c r="A77" s="14"/>
      <c r="B77" s="15" t="s">
        <v>1501</v>
      </c>
      <c r="C77" s="15"/>
      <c r="D77" s="15"/>
      <c r="E77" s="15"/>
      <c r="F77" s="15"/>
      <c r="G77" s="15"/>
      <c r="H77" s="15"/>
      <c r="I77" s="15"/>
      <c r="J77" s="15"/>
      <c r="K77" s="15"/>
      <c r="L77" s="15"/>
      <c r="M77" s="15"/>
      <c r="N77" s="15"/>
    </row>
    <row r="78" spans="1:14" ht="15" customHeight="1" x14ac:dyDescent="0.25">
      <c r="A78" s="14" t="s">
        <v>353</v>
      </c>
      <c r="B78" s="13" t="s">
        <v>6</v>
      </c>
      <c r="C78" s="13"/>
      <c r="D78" s="13"/>
      <c r="E78" s="13"/>
      <c r="F78" s="13"/>
      <c r="G78" s="13"/>
      <c r="H78" s="13"/>
      <c r="I78" s="13"/>
      <c r="J78" s="13"/>
      <c r="K78" s="13"/>
      <c r="L78" s="13"/>
      <c r="M78" s="13"/>
      <c r="N78" s="13"/>
    </row>
    <row r="79" spans="1:14" x14ac:dyDescent="0.25">
      <c r="A79" s="14"/>
      <c r="B79" s="74" t="s">
        <v>353</v>
      </c>
      <c r="C79" s="74"/>
      <c r="D79" s="74"/>
      <c r="E79" s="74"/>
      <c r="F79" s="74"/>
      <c r="G79" s="74"/>
      <c r="H79" s="74"/>
      <c r="I79" s="74"/>
      <c r="J79" s="74"/>
      <c r="K79" s="74"/>
      <c r="L79" s="74"/>
      <c r="M79" s="74"/>
      <c r="N79" s="74"/>
    </row>
    <row r="80" spans="1:14" ht="51" customHeight="1" x14ac:dyDescent="0.25">
      <c r="A80" s="14"/>
      <c r="B80" s="15" t="s">
        <v>354</v>
      </c>
      <c r="C80" s="15"/>
      <c r="D80" s="15"/>
      <c r="E80" s="15"/>
      <c r="F80" s="15"/>
      <c r="G80" s="15"/>
      <c r="H80" s="15"/>
      <c r="I80" s="15"/>
      <c r="J80" s="15"/>
      <c r="K80" s="15"/>
      <c r="L80" s="15"/>
      <c r="M80" s="15"/>
      <c r="N80" s="15"/>
    </row>
    <row r="81" spans="1:14" x14ac:dyDescent="0.25">
      <c r="A81" s="14"/>
      <c r="B81" s="76"/>
      <c r="C81" s="76"/>
      <c r="D81" s="76"/>
      <c r="E81" s="76"/>
      <c r="F81" s="76"/>
      <c r="G81" s="76"/>
      <c r="H81" s="76"/>
      <c r="I81" s="76"/>
      <c r="J81" s="76"/>
      <c r="K81" s="76"/>
      <c r="L81" s="76"/>
      <c r="M81" s="76"/>
      <c r="N81" s="76"/>
    </row>
    <row r="82" spans="1:14" ht="25.5" customHeight="1" x14ac:dyDescent="0.25">
      <c r="A82" s="14"/>
      <c r="B82" s="15" t="s">
        <v>355</v>
      </c>
      <c r="C82" s="15"/>
      <c r="D82" s="15"/>
      <c r="E82" s="15"/>
      <c r="F82" s="15"/>
      <c r="G82" s="15"/>
      <c r="H82" s="15"/>
      <c r="I82" s="15"/>
      <c r="J82" s="15"/>
      <c r="K82" s="15"/>
      <c r="L82" s="15"/>
      <c r="M82" s="15"/>
      <c r="N82" s="15"/>
    </row>
    <row r="83" spans="1:14" ht="15.75" x14ac:dyDescent="0.25">
      <c r="A83" s="14"/>
      <c r="B83" s="78"/>
      <c r="C83" s="78"/>
      <c r="D83" s="78"/>
      <c r="E83" s="78"/>
      <c r="F83" s="78"/>
      <c r="G83" s="78"/>
      <c r="H83" s="78"/>
      <c r="I83" s="78"/>
      <c r="J83" s="78"/>
      <c r="K83" s="78"/>
      <c r="L83" s="78"/>
      <c r="M83" s="78"/>
      <c r="N83" s="78"/>
    </row>
    <row r="84" spans="1:14" x14ac:dyDescent="0.25">
      <c r="A84" s="14"/>
      <c r="B84" s="12"/>
      <c r="C84" s="12"/>
      <c r="D84" s="12"/>
      <c r="E84" s="12"/>
      <c r="F84" s="12"/>
      <c r="G84" s="12"/>
      <c r="H84" s="12"/>
      <c r="I84" s="12"/>
      <c r="J84" s="12"/>
      <c r="K84" s="12"/>
      <c r="L84" s="12"/>
      <c r="M84" s="12"/>
      <c r="N84" s="12"/>
    </row>
    <row r="85" spans="1:14" ht="15.75" thickBot="1" x14ac:dyDescent="0.3">
      <c r="A85" s="14"/>
      <c r="B85" s="41"/>
      <c r="C85" s="41" t="s">
        <v>356</v>
      </c>
      <c r="D85" s="60">
        <v>2013</v>
      </c>
      <c r="E85" s="60"/>
      <c r="F85" s="41"/>
      <c r="G85" s="41"/>
      <c r="H85" s="60">
        <v>2012</v>
      </c>
      <c r="I85" s="60"/>
      <c r="J85" s="41"/>
      <c r="K85" s="41"/>
      <c r="L85" s="60">
        <v>2011</v>
      </c>
      <c r="M85" s="60"/>
      <c r="N85" s="41"/>
    </row>
    <row r="86" spans="1:14" x14ac:dyDescent="0.25">
      <c r="A86" s="14"/>
      <c r="B86" s="123" t="s">
        <v>357</v>
      </c>
      <c r="C86" s="45" t="s">
        <v>356</v>
      </c>
      <c r="D86" s="45"/>
      <c r="E86" s="45"/>
      <c r="F86" s="45"/>
      <c r="G86" s="45"/>
      <c r="H86" s="45"/>
      <c r="I86" s="45"/>
      <c r="J86" s="45"/>
      <c r="K86" s="45"/>
      <c r="L86" s="45"/>
      <c r="M86" s="45"/>
      <c r="N86" s="45"/>
    </row>
    <row r="87" spans="1:14" x14ac:dyDescent="0.25">
      <c r="A87" s="14"/>
      <c r="B87" s="66" t="s">
        <v>128</v>
      </c>
      <c r="C87" s="12" t="s">
        <v>356</v>
      </c>
      <c r="D87" s="12" t="s">
        <v>358</v>
      </c>
      <c r="E87" s="61">
        <v>16821</v>
      </c>
      <c r="F87" s="40" t="s">
        <v>356</v>
      </c>
      <c r="G87" s="12"/>
      <c r="H87" s="12" t="s">
        <v>358</v>
      </c>
      <c r="I87" s="61">
        <v>24502</v>
      </c>
      <c r="J87" s="40" t="s">
        <v>356</v>
      </c>
      <c r="K87" s="12"/>
      <c r="L87" s="12" t="s">
        <v>358</v>
      </c>
      <c r="M87" s="61">
        <v>11398</v>
      </c>
      <c r="N87" s="40" t="s">
        <v>356</v>
      </c>
    </row>
    <row r="88" spans="1:14" ht="25.5" x14ac:dyDescent="0.25">
      <c r="A88" s="14"/>
      <c r="B88" s="65" t="s">
        <v>359</v>
      </c>
      <c r="C88" s="45" t="s">
        <v>356</v>
      </c>
      <c r="D88" s="45"/>
      <c r="E88" s="64">
        <v>4290</v>
      </c>
      <c r="F88" s="50" t="s">
        <v>356</v>
      </c>
      <c r="G88" s="45"/>
      <c r="H88" s="45"/>
      <c r="I88" s="52">
        <v>247</v>
      </c>
      <c r="J88" s="50" t="s">
        <v>356</v>
      </c>
      <c r="K88" s="45"/>
      <c r="L88" s="45"/>
      <c r="M88" s="52" t="s">
        <v>360</v>
      </c>
      <c r="N88" s="50" t="s">
        <v>361</v>
      </c>
    </row>
    <row r="89" spans="1:14" ht="25.5" x14ac:dyDescent="0.25">
      <c r="A89" s="14"/>
      <c r="B89" s="66" t="s">
        <v>134</v>
      </c>
      <c r="C89" s="12" t="s">
        <v>356</v>
      </c>
      <c r="D89" s="40"/>
      <c r="E89" s="47" t="s">
        <v>362</v>
      </c>
      <c r="F89" s="40" t="s">
        <v>356</v>
      </c>
      <c r="G89" s="12"/>
      <c r="H89" s="40"/>
      <c r="I89" s="47" t="s">
        <v>362</v>
      </c>
      <c r="J89" s="40" t="s">
        <v>356</v>
      </c>
      <c r="K89" s="12"/>
      <c r="L89" s="12"/>
      <c r="M89" s="48" t="s">
        <v>363</v>
      </c>
      <c r="N89" s="40" t="s">
        <v>361</v>
      </c>
    </row>
    <row r="90" spans="1:14" ht="25.5" x14ac:dyDescent="0.25">
      <c r="A90" s="14"/>
      <c r="B90" s="65" t="s">
        <v>135</v>
      </c>
      <c r="C90" s="45" t="s">
        <v>356</v>
      </c>
      <c r="D90" s="45"/>
      <c r="E90" s="52" t="s">
        <v>364</v>
      </c>
      <c r="F90" s="50" t="s">
        <v>361</v>
      </c>
      <c r="G90" s="45"/>
      <c r="H90" s="45"/>
      <c r="I90" s="52" t="s">
        <v>365</v>
      </c>
      <c r="J90" s="50" t="s">
        <v>361</v>
      </c>
      <c r="K90" s="45"/>
      <c r="L90" s="45"/>
      <c r="M90" s="52" t="s">
        <v>366</v>
      </c>
      <c r="N90" s="50" t="s">
        <v>361</v>
      </c>
    </row>
    <row r="91" spans="1:14" ht="15.75" thickBot="1" x14ac:dyDescent="0.3">
      <c r="A91" s="14"/>
      <c r="B91" s="66" t="s">
        <v>367</v>
      </c>
      <c r="C91" s="12" t="s">
        <v>356</v>
      </c>
      <c r="D91" s="12"/>
      <c r="E91" s="48" t="s">
        <v>368</v>
      </c>
      <c r="F91" s="40" t="s">
        <v>361</v>
      </c>
      <c r="G91" s="12"/>
      <c r="H91" s="40"/>
      <c r="I91" s="47" t="s">
        <v>362</v>
      </c>
      <c r="J91" s="40" t="s">
        <v>356</v>
      </c>
      <c r="K91" s="12"/>
      <c r="L91" s="40"/>
      <c r="M91" s="47" t="s">
        <v>362</v>
      </c>
      <c r="N91" s="40" t="s">
        <v>356</v>
      </c>
    </row>
    <row r="92" spans="1:14" x14ac:dyDescent="0.25">
      <c r="A92" s="14"/>
      <c r="B92" s="53"/>
      <c r="C92" s="53" t="s">
        <v>356</v>
      </c>
      <c r="D92" s="54"/>
      <c r="E92" s="54"/>
      <c r="F92" s="53"/>
      <c r="G92" s="53"/>
      <c r="H92" s="54"/>
      <c r="I92" s="54"/>
      <c r="J92" s="53"/>
      <c r="K92" s="53"/>
      <c r="L92" s="54"/>
      <c r="M92" s="54"/>
      <c r="N92" s="53"/>
    </row>
    <row r="93" spans="1:14" ht="25.5" x14ac:dyDescent="0.25">
      <c r="A93" s="14"/>
      <c r="B93" s="65" t="s">
        <v>369</v>
      </c>
      <c r="C93" s="63" t="s">
        <v>356</v>
      </c>
      <c r="D93" s="45"/>
      <c r="E93" s="64">
        <v>9658</v>
      </c>
      <c r="F93" s="50" t="s">
        <v>356</v>
      </c>
      <c r="G93" s="63"/>
      <c r="H93" s="45"/>
      <c r="I93" s="64">
        <v>15464</v>
      </c>
      <c r="J93" s="50" t="s">
        <v>356</v>
      </c>
      <c r="K93" s="63"/>
      <c r="L93" s="45"/>
      <c r="M93" s="64">
        <v>9660</v>
      </c>
      <c r="N93" s="50" t="s">
        <v>356</v>
      </c>
    </row>
    <row r="94" spans="1:14" ht="15.75" thickBot="1" x14ac:dyDescent="0.3">
      <c r="A94" s="14"/>
      <c r="B94" s="66" t="s">
        <v>139</v>
      </c>
      <c r="C94" s="41" t="s">
        <v>356</v>
      </c>
      <c r="D94" s="12"/>
      <c r="E94" s="61">
        <v>7667</v>
      </c>
      <c r="F94" s="40" t="s">
        <v>356</v>
      </c>
      <c r="G94" s="41"/>
      <c r="H94" s="12"/>
      <c r="I94" s="48" t="s">
        <v>370</v>
      </c>
      <c r="J94" s="40" t="s">
        <v>361</v>
      </c>
      <c r="K94" s="41"/>
      <c r="L94" s="12"/>
      <c r="M94" s="48">
        <v>349</v>
      </c>
      <c r="N94" s="40" t="s">
        <v>356</v>
      </c>
    </row>
    <row r="95" spans="1:14" x14ac:dyDescent="0.25">
      <c r="A95" s="14"/>
      <c r="B95" s="53"/>
      <c r="C95" s="53" t="s">
        <v>356</v>
      </c>
      <c r="D95" s="54"/>
      <c r="E95" s="54"/>
      <c r="F95" s="53"/>
      <c r="G95" s="53"/>
      <c r="H95" s="54"/>
      <c r="I95" s="54"/>
      <c r="J95" s="53"/>
      <c r="K95" s="53"/>
      <c r="L95" s="54"/>
      <c r="M95" s="54"/>
      <c r="N95" s="53"/>
    </row>
    <row r="96" spans="1:14" ht="26.25" thickBot="1" x14ac:dyDescent="0.3">
      <c r="A96" s="14"/>
      <c r="B96" s="65" t="s">
        <v>371</v>
      </c>
      <c r="C96" s="63" t="s">
        <v>356</v>
      </c>
      <c r="D96" s="45" t="s">
        <v>358</v>
      </c>
      <c r="E96" s="64">
        <v>17325</v>
      </c>
      <c r="F96" s="50" t="s">
        <v>356</v>
      </c>
      <c r="G96" s="63"/>
      <c r="H96" s="45" t="s">
        <v>358</v>
      </c>
      <c r="I96" s="64">
        <v>15346</v>
      </c>
      <c r="J96" s="50" t="s">
        <v>356</v>
      </c>
      <c r="K96" s="63"/>
      <c r="L96" s="45" t="s">
        <v>358</v>
      </c>
      <c r="M96" s="64">
        <v>10009</v>
      </c>
      <c r="N96" s="50" t="s">
        <v>356</v>
      </c>
    </row>
    <row r="97" spans="1:14" ht="15.75" thickTop="1" x14ac:dyDescent="0.25">
      <c r="A97" s="14"/>
      <c r="B97" s="53"/>
      <c r="C97" s="53" t="s">
        <v>356</v>
      </c>
      <c r="D97" s="56"/>
      <c r="E97" s="56"/>
      <c r="F97" s="53"/>
      <c r="G97" s="53"/>
      <c r="H97" s="56"/>
      <c r="I97" s="56"/>
      <c r="J97" s="53"/>
      <c r="K97" s="53"/>
      <c r="L97" s="56"/>
      <c r="M97" s="56"/>
      <c r="N97" s="53"/>
    </row>
    <row r="98" spans="1:14" x14ac:dyDescent="0.25">
      <c r="A98" s="14"/>
      <c r="B98" s="12"/>
      <c r="C98" s="15"/>
      <c r="D98" s="15"/>
      <c r="E98" s="15"/>
      <c r="F98" s="15"/>
      <c r="G98" s="15"/>
      <c r="H98" s="15"/>
      <c r="I98" s="15"/>
      <c r="J98" s="15"/>
      <c r="K98" s="15"/>
      <c r="L98" s="15"/>
      <c r="M98" s="15"/>
      <c r="N98" s="15"/>
    </row>
    <row r="99" spans="1:14" ht="15.75" thickBot="1" x14ac:dyDescent="0.3">
      <c r="A99" s="14"/>
      <c r="B99" s="66" t="s">
        <v>372</v>
      </c>
      <c r="C99" s="41" t="s">
        <v>356</v>
      </c>
      <c r="D99" s="12"/>
      <c r="E99" s="61">
        <v>33743</v>
      </c>
      <c r="F99" s="40" t="s">
        <v>356</v>
      </c>
      <c r="G99" s="41"/>
      <c r="H99" s="12"/>
      <c r="I99" s="61">
        <v>33062</v>
      </c>
      <c r="J99" s="40" t="s">
        <v>356</v>
      </c>
      <c r="K99" s="41"/>
      <c r="L99" s="12"/>
      <c r="M99" s="61">
        <v>31428</v>
      </c>
      <c r="N99" s="40" t="s">
        <v>356</v>
      </c>
    </row>
    <row r="100" spans="1:14" ht="15.75" thickTop="1" x14ac:dyDescent="0.25">
      <c r="A100" s="14"/>
      <c r="B100" s="53"/>
      <c r="C100" s="53" t="s">
        <v>356</v>
      </c>
      <c r="D100" s="56"/>
      <c r="E100" s="56"/>
      <c r="F100" s="53"/>
      <c r="G100" s="53"/>
      <c r="H100" s="56"/>
      <c r="I100" s="56"/>
      <c r="J100" s="53"/>
      <c r="K100" s="53"/>
      <c r="L100" s="56"/>
      <c r="M100" s="56"/>
      <c r="N100" s="53"/>
    </row>
    <row r="101" spans="1:14" x14ac:dyDescent="0.25">
      <c r="A101" s="14"/>
      <c r="B101" s="12"/>
      <c r="C101" s="15"/>
      <c r="D101" s="15"/>
      <c r="E101" s="15"/>
      <c r="F101" s="15"/>
      <c r="G101" s="15"/>
      <c r="H101" s="15"/>
      <c r="I101" s="15"/>
      <c r="J101" s="15"/>
      <c r="K101" s="15"/>
      <c r="L101" s="15"/>
      <c r="M101" s="15"/>
      <c r="N101" s="15"/>
    </row>
    <row r="102" spans="1:14" x14ac:dyDescent="0.25">
      <c r="A102" s="14"/>
      <c r="B102" s="65" t="s">
        <v>128</v>
      </c>
      <c r="C102" s="63" t="s">
        <v>356</v>
      </c>
      <c r="D102" s="45" t="s">
        <v>358</v>
      </c>
      <c r="E102" s="52">
        <v>0.28000000000000003</v>
      </c>
      <c r="F102" s="50" t="s">
        <v>356</v>
      </c>
      <c r="G102" s="63"/>
      <c r="H102" s="45" t="s">
        <v>358</v>
      </c>
      <c r="I102" s="52">
        <v>0.46</v>
      </c>
      <c r="J102" s="50" t="s">
        <v>356</v>
      </c>
      <c r="K102" s="63"/>
      <c r="L102" s="45" t="s">
        <v>358</v>
      </c>
      <c r="M102" s="52">
        <v>0.31</v>
      </c>
      <c r="N102" s="50" t="s">
        <v>356</v>
      </c>
    </row>
    <row r="103" spans="1:14" ht="15.75" thickBot="1" x14ac:dyDescent="0.3">
      <c r="A103" s="14"/>
      <c r="B103" s="66" t="s">
        <v>139</v>
      </c>
      <c r="C103" s="41" t="s">
        <v>356</v>
      </c>
      <c r="D103" s="12"/>
      <c r="E103" s="48">
        <v>0.23</v>
      </c>
      <c r="F103" s="40" t="s">
        <v>356</v>
      </c>
      <c r="G103" s="41"/>
      <c r="H103" s="40"/>
      <c r="I103" s="47" t="s">
        <v>362</v>
      </c>
      <c r="J103" s="40" t="s">
        <v>356</v>
      </c>
      <c r="K103" s="41"/>
      <c r="L103" s="12"/>
      <c r="M103" s="48">
        <v>0.01</v>
      </c>
      <c r="N103" s="40" t="s">
        <v>356</v>
      </c>
    </row>
    <row r="104" spans="1:14" x14ac:dyDescent="0.25">
      <c r="A104" s="14"/>
      <c r="B104" s="53"/>
      <c r="C104" s="53" t="s">
        <v>356</v>
      </c>
      <c r="D104" s="54"/>
      <c r="E104" s="54"/>
      <c r="F104" s="53"/>
      <c r="G104" s="53"/>
      <c r="H104" s="54"/>
      <c r="I104" s="54"/>
      <c r="J104" s="53"/>
      <c r="K104" s="53"/>
      <c r="L104" s="54"/>
      <c r="M104" s="54"/>
      <c r="N104" s="53"/>
    </row>
    <row r="105" spans="1:14" ht="15.75" thickBot="1" x14ac:dyDescent="0.3">
      <c r="A105" s="14"/>
      <c r="B105" s="65" t="s">
        <v>373</v>
      </c>
      <c r="C105" s="63" t="s">
        <v>356</v>
      </c>
      <c r="D105" s="45" t="s">
        <v>358</v>
      </c>
      <c r="E105" s="52">
        <v>0.51</v>
      </c>
      <c r="F105" s="50" t="s">
        <v>356</v>
      </c>
      <c r="G105" s="63"/>
      <c r="H105" s="45" t="s">
        <v>358</v>
      </c>
      <c r="I105" s="52">
        <v>0.46</v>
      </c>
      <c r="J105" s="50" t="s">
        <v>356</v>
      </c>
      <c r="K105" s="63"/>
      <c r="L105" s="45" t="s">
        <v>358</v>
      </c>
      <c r="M105" s="52">
        <v>0.32</v>
      </c>
      <c r="N105" s="50" t="s">
        <v>356</v>
      </c>
    </row>
    <row r="106" spans="1:14" ht="15.75" thickTop="1" x14ac:dyDescent="0.25">
      <c r="A106" s="14"/>
      <c r="B106" s="53"/>
      <c r="C106" s="53" t="s">
        <v>356</v>
      </c>
      <c r="D106" s="56"/>
      <c r="E106" s="56"/>
      <c r="F106" s="53"/>
      <c r="G106" s="53"/>
      <c r="H106" s="56"/>
      <c r="I106" s="56"/>
      <c r="J106" s="53"/>
      <c r="K106" s="53"/>
      <c r="L106" s="56"/>
      <c r="M106" s="56"/>
      <c r="N106" s="53"/>
    </row>
    <row r="107" spans="1:14" x14ac:dyDescent="0.25">
      <c r="A107" s="14"/>
      <c r="B107" s="12"/>
      <c r="C107" s="15"/>
      <c r="D107" s="15"/>
      <c r="E107" s="15"/>
      <c r="F107" s="15"/>
      <c r="G107" s="15"/>
      <c r="H107" s="15"/>
      <c r="I107" s="15"/>
      <c r="J107" s="15"/>
      <c r="K107" s="15"/>
      <c r="L107" s="15"/>
      <c r="M107" s="15"/>
      <c r="N107" s="15"/>
    </row>
    <row r="108" spans="1:14" x14ac:dyDescent="0.25">
      <c r="A108" s="14"/>
      <c r="B108" s="124" t="s">
        <v>374</v>
      </c>
      <c r="C108" s="41" t="s">
        <v>356</v>
      </c>
      <c r="D108" s="12"/>
      <c r="E108" s="12"/>
      <c r="F108" s="12"/>
      <c r="G108" s="41"/>
      <c r="H108" s="12"/>
      <c r="I108" s="12"/>
      <c r="J108" s="12"/>
      <c r="K108" s="41"/>
      <c r="L108" s="12"/>
      <c r="M108" s="12"/>
      <c r="N108" s="12"/>
    </row>
    <row r="109" spans="1:14" x14ac:dyDescent="0.25">
      <c r="A109" s="14"/>
      <c r="B109" s="65" t="s">
        <v>128</v>
      </c>
      <c r="C109" s="63" t="s">
        <v>356</v>
      </c>
      <c r="D109" s="45" t="s">
        <v>358</v>
      </c>
      <c r="E109" s="64">
        <v>16821</v>
      </c>
      <c r="F109" s="50" t="s">
        <v>356</v>
      </c>
      <c r="G109" s="63"/>
      <c r="H109" s="45" t="s">
        <v>358</v>
      </c>
      <c r="I109" s="64">
        <v>24502</v>
      </c>
      <c r="J109" s="50" t="s">
        <v>356</v>
      </c>
      <c r="K109" s="63"/>
      <c r="L109" s="45" t="s">
        <v>358</v>
      </c>
      <c r="M109" s="64">
        <v>11398</v>
      </c>
      <c r="N109" s="50" t="s">
        <v>356</v>
      </c>
    </row>
    <row r="110" spans="1:14" ht="25.5" x14ac:dyDescent="0.25">
      <c r="A110" s="14"/>
      <c r="B110" s="66" t="s">
        <v>359</v>
      </c>
      <c r="C110" s="41" t="s">
        <v>356</v>
      </c>
      <c r="D110" s="12"/>
      <c r="E110" s="61">
        <v>4290</v>
      </c>
      <c r="F110" s="40" t="s">
        <v>356</v>
      </c>
      <c r="G110" s="41"/>
      <c r="H110" s="12"/>
      <c r="I110" s="48">
        <v>247</v>
      </c>
      <c r="J110" s="40" t="s">
        <v>356</v>
      </c>
      <c r="K110" s="41"/>
      <c r="L110" s="12"/>
      <c r="M110" s="48" t="s">
        <v>360</v>
      </c>
      <c r="N110" s="40" t="s">
        <v>361</v>
      </c>
    </row>
    <row r="111" spans="1:14" ht="25.5" x14ac:dyDescent="0.25">
      <c r="A111" s="14"/>
      <c r="B111" s="65" t="s">
        <v>134</v>
      </c>
      <c r="C111" s="63" t="s">
        <v>356</v>
      </c>
      <c r="D111" s="50"/>
      <c r="E111" s="51" t="s">
        <v>362</v>
      </c>
      <c r="F111" s="50" t="s">
        <v>356</v>
      </c>
      <c r="G111" s="63"/>
      <c r="H111" s="50"/>
      <c r="I111" s="51" t="s">
        <v>362</v>
      </c>
      <c r="J111" s="50" t="s">
        <v>356</v>
      </c>
      <c r="K111" s="63"/>
      <c r="L111" s="45"/>
      <c r="M111" s="52" t="s">
        <v>363</v>
      </c>
      <c r="N111" s="50" t="s">
        <v>361</v>
      </c>
    </row>
    <row r="112" spans="1:14" ht="25.5" x14ac:dyDescent="0.25">
      <c r="A112" s="14"/>
      <c r="B112" s="66" t="s">
        <v>135</v>
      </c>
      <c r="C112" s="41" t="s">
        <v>356</v>
      </c>
      <c r="D112" s="12"/>
      <c r="E112" s="48" t="s">
        <v>364</v>
      </c>
      <c r="F112" s="40" t="s">
        <v>361</v>
      </c>
      <c r="G112" s="41"/>
      <c r="H112" s="12"/>
      <c r="I112" s="48" t="s">
        <v>365</v>
      </c>
      <c r="J112" s="40" t="s">
        <v>361</v>
      </c>
      <c r="K112" s="41"/>
      <c r="L112" s="12"/>
      <c r="M112" s="48" t="s">
        <v>366</v>
      </c>
      <c r="N112" s="40" t="s">
        <v>361</v>
      </c>
    </row>
    <row r="113" spans="1:14" ht="15.75" thickBot="1" x14ac:dyDescent="0.3">
      <c r="A113" s="14"/>
      <c r="B113" s="65" t="s">
        <v>367</v>
      </c>
      <c r="C113" s="63" t="s">
        <v>356</v>
      </c>
      <c r="D113" s="45"/>
      <c r="E113" s="52" t="s">
        <v>368</v>
      </c>
      <c r="F113" s="50" t="s">
        <v>361</v>
      </c>
      <c r="G113" s="63"/>
      <c r="H113" s="50"/>
      <c r="I113" s="51" t="s">
        <v>362</v>
      </c>
      <c r="J113" s="50" t="s">
        <v>356</v>
      </c>
      <c r="K113" s="63"/>
      <c r="L113" s="50"/>
      <c r="M113" s="51" t="s">
        <v>362</v>
      </c>
      <c r="N113" s="50" t="s">
        <v>356</v>
      </c>
    </row>
    <row r="114" spans="1:14" x14ac:dyDescent="0.25">
      <c r="A114" s="14"/>
      <c r="B114" s="53"/>
      <c r="C114" s="53" t="s">
        <v>356</v>
      </c>
      <c r="D114" s="54"/>
      <c r="E114" s="54"/>
      <c r="F114" s="53"/>
      <c r="G114" s="53"/>
      <c r="H114" s="54"/>
      <c r="I114" s="54"/>
      <c r="J114" s="53"/>
      <c r="K114" s="53"/>
      <c r="L114" s="54"/>
      <c r="M114" s="54"/>
      <c r="N114" s="53"/>
    </row>
    <row r="115" spans="1:14" ht="25.5" x14ac:dyDescent="0.25">
      <c r="A115" s="14"/>
      <c r="B115" s="66" t="s">
        <v>369</v>
      </c>
      <c r="C115" s="41" t="s">
        <v>356</v>
      </c>
      <c r="D115" s="12"/>
      <c r="E115" s="61">
        <v>9658</v>
      </c>
      <c r="F115" s="40" t="s">
        <v>356</v>
      </c>
      <c r="G115" s="41"/>
      <c r="H115" s="12"/>
      <c r="I115" s="61">
        <v>15464</v>
      </c>
      <c r="J115" s="40" t="s">
        <v>356</v>
      </c>
      <c r="K115" s="41"/>
      <c r="L115" s="12"/>
      <c r="M115" s="61">
        <v>9660</v>
      </c>
      <c r="N115" s="40" t="s">
        <v>356</v>
      </c>
    </row>
    <row r="116" spans="1:14" ht="15.75" thickBot="1" x14ac:dyDescent="0.3">
      <c r="A116" s="14"/>
      <c r="B116" s="65" t="s">
        <v>139</v>
      </c>
      <c r="C116" s="63" t="s">
        <v>356</v>
      </c>
      <c r="D116" s="45"/>
      <c r="E116" s="64">
        <v>7667</v>
      </c>
      <c r="F116" s="50" t="s">
        <v>356</v>
      </c>
      <c r="G116" s="63"/>
      <c r="H116" s="45"/>
      <c r="I116" s="52" t="s">
        <v>370</v>
      </c>
      <c r="J116" s="50" t="s">
        <v>361</v>
      </c>
      <c r="K116" s="63"/>
      <c r="L116" s="45"/>
      <c r="M116" s="52">
        <v>349</v>
      </c>
      <c r="N116" s="50" t="s">
        <v>356</v>
      </c>
    </row>
    <row r="117" spans="1:14" x14ac:dyDescent="0.25">
      <c r="A117" s="14"/>
      <c r="B117" s="53"/>
      <c r="C117" s="53" t="s">
        <v>356</v>
      </c>
      <c r="D117" s="54"/>
      <c r="E117" s="54"/>
      <c r="F117" s="53"/>
      <c r="G117" s="53"/>
      <c r="H117" s="54"/>
      <c r="I117" s="54"/>
      <c r="J117" s="53"/>
      <c r="K117" s="53"/>
      <c r="L117" s="54"/>
      <c r="M117" s="54"/>
      <c r="N117" s="53"/>
    </row>
    <row r="118" spans="1:14" ht="26.25" thickBot="1" x14ac:dyDescent="0.3">
      <c r="A118" s="14"/>
      <c r="B118" s="66" t="s">
        <v>371</v>
      </c>
      <c r="C118" s="41" t="s">
        <v>356</v>
      </c>
      <c r="D118" s="12" t="s">
        <v>358</v>
      </c>
      <c r="E118" s="61">
        <v>17325</v>
      </c>
      <c r="F118" s="40" t="s">
        <v>356</v>
      </c>
      <c r="G118" s="41"/>
      <c r="H118" s="12" t="s">
        <v>358</v>
      </c>
      <c r="I118" s="61">
        <v>15346</v>
      </c>
      <c r="J118" s="40" t="s">
        <v>356</v>
      </c>
      <c r="K118" s="41"/>
      <c r="L118" s="12" t="s">
        <v>358</v>
      </c>
      <c r="M118" s="61">
        <v>10009</v>
      </c>
      <c r="N118" s="40" t="s">
        <v>356</v>
      </c>
    </row>
    <row r="119" spans="1:14" ht="15.75" thickTop="1" x14ac:dyDescent="0.25">
      <c r="A119" s="14"/>
      <c r="B119" s="53"/>
      <c r="C119" s="53" t="s">
        <v>356</v>
      </c>
      <c r="D119" s="56"/>
      <c r="E119" s="56"/>
      <c r="F119" s="53"/>
      <c r="G119" s="53"/>
      <c r="H119" s="56"/>
      <c r="I119" s="56"/>
      <c r="J119" s="53"/>
      <c r="K119" s="53"/>
      <c r="L119" s="56"/>
      <c r="M119" s="56"/>
      <c r="N119" s="53"/>
    </row>
    <row r="120" spans="1:14" x14ac:dyDescent="0.25">
      <c r="A120" s="14"/>
      <c r="B120" s="12"/>
      <c r="C120" s="15"/>
      <c r="D120" s="15"/>
      <c r="E120" s="15"/>
      <c r="F120" s="15"/>
      <c r="G120" s="15"/>
      <c r="H120" s="15"/>
      <c r="I120" s="15"/>
      <c r="J120" s="15"/>
      <c r="K120" s="15"/>
      <c r="L120" s="15"/>
      <c r="M120" s="15"/>
      <c r="N120" s="15"/>
    </row>
    <row r="121" spans="1:14" x14ac:dyDescent="0.25">
      <c r="A121" s="14"/>
      <c r="B121" s="65" t="s">
        <v>372</v>
      </c>
      <c r="C121" s="63" t="s">
        <v>356</v>
      </c>
      <c r="D121" s="45"/>
      <c r="E121" s="64">
        <v>33743</v>
      </c>
      <c r="F121" s="50" t="s">
        <v>356</v>
      </c>
      <c r="G121" s="63"/>
      <c r="H121" s="45"/>
      <c r="I121" s="64">
        <v>33062</v>
      </c>
      <c r="J121" s="50" t="s">
        <v>356</v>
      </c>
      <c r="K121" s="63"/>
      <c r="L121" s="45"/>
      <c r="M121" s="64">
        <v>31428</v>
      </c>
      <c r="N121" s="50" t="s">
        <v>356</v>
      </c>
    </row>
    <row r="122" spans="1:14" x14ac:dyDescent="0.25">
      <c r="A122" s="14"/>
      <c r="B122" s="66" t="s">
        <v>375</v>
      </c>
      <c r="C122" s="41" t="s">
        <v>356</v>
      </c>
      <c r="D122" s="40"/>
      <c r="E122" s="47" t="s">
        <v>362</v>
      </c>
      <c r="F122" s="40" t="s">
        <v>356</v>
      </c>
      <c r="G122" s="41"/>
      <c r="H122" s="40"/>
      <c r="I122" s="47" t="s">
        <v>362</v>
      </c>
      <c r="J122" s="40" t="s">
        <v>356</v>
      </c>
      <c r="K122" s="41"/>
      <c r="L122" s="40"/>
      <c r="M122" s="47" t="s">
        <v>362</v>
      </c>
      <c r="N122" s="40" t="s">
        <v>356</v>
      </c>
    </row>
    <row r="123" spans="1:14" x14ac:dyDescent="0.25">
      <c r="A123" s="14"/>
      <c r="B123" s="65" t="s">
        <v>376</v>
      </c>
      <c r="C123" s="63" t="s">
        <v>356</v>
      </c>
      <c r="D123" s="50"/>
      <c r="E123" s="51" t="s">
        <v>362</v>
      </c>
      <c r="F123" s="50" t="s">
        <v>356</v>
      </c>
      <c r="G123" s="63"/>
      <c r="H123" s="50"/>
      <c r="I123" s="51" t="s">
        <v>362</v>
      </c>
      <c r="J123" s="50" t="s">
        <v>356</v>
      </c>
      <c r="K123" s="63"/>
      <c r="L123" s="50"/>
      <c r="M123" s="51" t="s">
        <v>362</v>
      </c>
      <c r="N123" s="50" t="s">
        <v>356</v>
      </c>
    </row>
    <row r="124" spans="1:14" x14ac:dyDescent="0.25">
      <c r="A124" s="14"/>
      <c r="B124" s="66" t="s">
        <v>377</v>
      </c>
      <c r="C124" s="41" t="s">
        <v>356</v>
      </c>
      <c r="D124" s="40"/>
      <c r="E124" s="47" t="s">
        <v>362</v>
      </c>
      <c r="F124" s="40" t="s">
        <v>356</v>
      </c>
      <c r="G124" s="41"/>
      <c r="H124" s="40"/>
      <c r="I124" s="47" t="s">
        <v>362</v>
      </c>
      <c r="J124" s="40" t="s">
        <v>356</v>
      </c>
      <c r="K124" s="41"/>
      <c r="L124" s="40"/>
      <c r="M124" s="47" t="s">
        <v>362</v>
      </c>
      <c r="N124" s="40" t="s">
        <v>356</v>
      </c>
    </row>
    <row r="125" spans="1:14" ht="15.75" thickBot="1" x14ac:dyDescent="0.3">
      <c r="A125" s="14"/>
      <c r="B125" s="65" t="s">
        <v>378</v>
      </c>
      <c r="C125" s="63" t="s">
        <v>356</v>
      </c>
      <c r="D125" s="45"/>
      <c r="E125" s="52">
        <v>31</v>
      </c>
      <c r="F125" s="50" t="s">
        <v>356</v>
      </c>
      <c r="G125" s="63"/>
      <c r="H125" s="50"/>
      <c r="I125" s="51" t="s">
        <v>362</v>
      </c>
      <c r="J125" s="50" t="s">
        <v>356</v>
      </c>
      <c r="K125" s="63"/>
      <c r="L125" s="50"/>
      <c r="M125" s="51" t="s">
        <v>362</v>
      </c>
      <c r="N125" s="50" t="s">
        <v>356</v>
      </c>
    </row>
    <row r="126" spans="1:14" x14ac:dyDescent="0.25">
      <c r="A126" s="14"/>
      <c r="B126" s="53"/>
      <c r="C126" s="53" t="s">
        <v>356</v>
      </c>
      <c r="D126" s="54"/>
      <c r="E126" s="54"/>
      <c r="F126" s="53"/>
      <c r="G126" s="53"/>
      <c r="H126" s="54"/>
      <c r="I126" s="54"/>
      <c r="J126" s="53"/>
      <c r="K126" s="53"/>
      <c r="L126" s="54"/>
      <c r="M126" s="54"/>
      <c r="N126" s="53"/>
    </row>
    <row r="127" spans="1:14" ht="15.75" thickBot="1" x14ac:dyDescent="0.3">
      <c r="A127" s="14"/>
      <c r="B127" s="66" t="s">
        <v>379</v>
      </c>
      <c r="C127" s="41" t="s">
        <v>356</v>
      </c>
      <c r="D127" s="12"/>
      <c r="E127" s="61">
        <v>33774</v>
      </c>
      <c r="F127" s="40" t="s">
        <v>356</v>
      </c>
      <c r="G127" s="41"/>
      <c r="H127" s="12"/>
      <c r="I127" s="61">
        <v>33062</v>
      </c>
      <c r="J127" s="40" t="s">
        <v>356</v>
      </c>
      <c r="K127" s="41"/>
      <c r="L127" s="12"/>
      <c r="M127" s="61">
        <v>31428</v>
      </c>
      <c r="N127" s="40" t="s">
        <v>356</v>
      </c>
    </row>
    <row r="128" spans="1:14" ht="15.75" thickTop="1" x14ac:dyDescent="0.25">
      <c r="A128" s="14"/>
      <c r="B128" s="53"/>
      <c r="C128" s="53" t="s">
        <v>356</v>
      </c>
      <c r="D128" s="56"/>
      <c r="E128" s="56"/>
      <c r="F128" s="53"/>
      <c r="G128" s="53"/>
      <c r="H128" s="56"/>
      <c r="I128" s="56"/>
      <c r="J128" s="53"/>
      <c r="K128" s="53"/>
      <c r="L128" s="56"/>
      <c r="M128" s="56"/>
      <c r="N128" s="53"/>
    </row>
    <row r="129" spans="1:14" x14ac:dyDescent="0.25">
      <c r="A129" s="14"/>
      <c r="B129" s="12"/>
      <c r="C129" s="15"/>
      <c r="D129" s="15"/>
      <c r="E129" s="15"/>
      <c r="F129" s="15"/>
      <c r="G129" s="15"/>
      <c r="H129" s="15"/>
      <c r="I129" s="15"/>
      <c r="J129" s="15"/>
      <c r="K129" s="15"/>
      <c r="L129" s="15"/>
      <c r="M129" s="15"/>
      <c r="N129" s="15"/>
    </row>
    <row r="130" spans="1:14" x14ac:dyDescent="0.25">
      <c r="A130" s="14"/>
      <c r="B130" s="65" t="s">
        <v>128</v>
      </c>
      <c r="C130" s="63" t="s">
        <v>356</v>
      </c>
      <c r="D130" s="45" t="s">
        <v>358</v>
      </c>
      <c r="E130" s="52">
        <v>0.28000000000000003</v>
      </c>
      <c r="F130" s="50" t="s">
        <v>356</v>
      </c>
      <c r="G130" s="63"/>
      <c r="H130" s="45" t="s">
        <v>358</v>
      </c>
      <c r="I130" s="52">
        <v>0.46</v>
      </c>
      <c r="J130" s="50" t="s">
        <v>356</v>
      </c>
      <c r="K130" s="63"/>
      <c r="L130" s="45" t="s">
        <v>358</v>
      </c>
      <c r="M130" s="52">
        <v>0.31</v>
      </c>
      <c r="N130" s="50" t="s">
        <v>356</v>
      </c>
    </row>
    <row r="131" spans="1:14" ht="15.75" thickBot="1" x14ac:dyDescent="0.3">
      <c r="A131" s="14"/>
      <c r="B131" s="66" t="s">
        <v>139</v>
      </c>
      <c r="C131" s="41" t="s">
        <v>356</v>
      </c>
      <c r="D131" s="12"/>
      <c r="E131" s="48">
        <v>0.23</v>
      </c>
      <c r="F131" s="40" t="s">
        <v>356</v>
      </c>
      <c r="G131" s="41"/>
      <c r="H131" s="40"/>
      <c r="I131" s="47" t="s">
        <v>362</v>
      </c>
      <c r="J131" s="40" t="s">
        <v>356</v>
      </c>
      <c r="K131" s="41"/>
      <c r="L131" s="12"/>
      <c r="M131" s="48">
        <v>0.01</v>
      </c>
      <c r="N131" s="40" t="s">
        <v>356</v>
      </c>
    </row>
    <row r="132" spans="1:14" x14ac:dyDescent="0.25">
      <c r="A132" s="14"/>
      <c r="B132" s="53"/>
      <c r="C132" s="53" t="s">
        <v>356</v>
      </c>
      <c r="D132" s="54"/>
      <c r="E132" s="54"/>
      <c r="F132" s="53"/>
      <c r="G132" s="53"/>
      <c r="H132" s="54"/>
      <c r="I132" s="54"/>
      <c r="J132" s="53"/>
      <c r="K132" s="53"/>
      <c r="L132" s="54"/>
      <c r="M132" s="54"/>
      <c r="N132" s="53"/>
    </row>
    <row r="133" spans="1:14" ht="15.75" thickBot="1" x14ac:dyDescent="0.3">
      <c r="A133" s="14"/>
      <c r="B133" s="65" t="s">
        <v>380</v>
      </c>
      <c r="C133" s="63" t="s">
        <v>356</v>
      </c>
      <c r="D133" s="45" t="s">
        <v>358</v>
      </c>
      <c r="E133" s="52">
        <v>0.51</v>
      </c>
      <c r="F133" s="50" t="s">
        <v>356</v>
      </c>
      <c r="G133" s="63"/>
      <c r="H133" s="45" t="s">
        <v>358</v>
      </c>
      <c r="I133" s="52">
        <v>0.46</v>
      </c>
      <c r="J133" s="50" t="s">
        <v>356</v>
      </c>
      <c r="K133" s="63"/>
      <c r="L133" s="45" t="s">
        <v>358</v>
      </c>
      <c r="M133" s="52">
        <v>0.32</v>
      </c>
      <c r="N133" s="50" t="s">
        <v>356</v>
      </c>
    </row>
    <row r="134" spans="1:14" ht="15.75" thickTop="1" x14ac:dyDescent="0.25">
      <c r="A134" s="14"/>
      <c r="B134" s="53"/>
      <c r="C134" s="53" t="s">
        <v>356</v>
      </c>
      <c r="D134" s="56"/>
      <c r="E134" s="56"/>
      <c r="F134" s="53"/>
      <c r="G134" s="53"/>
      <c r="H134" s="56"/>
      <c r="I134" s="56"/>
      <c r="J134" s="53"/>
      <c r="K134" s="53"/>
      <c r="L134" s="56"/>
      <c r="M134" s="56"/>
      <c r="N134" s="53"/>
    </row>
    <row r="135" spans="1:14" ht="15.75" x14ac:dyDescent="0.25">
      <c r="A135" s="14"/>
      <c r="B135" s="78"/>
      <c r="C135" s="78"/>
      <c r="D135" s="78"/>
      <c r="E135" s="78"/>
      <c r="F135" s="78"/>
      <c r="G135" s="78"/>
      <c r="H135" s="78"/>
      <c r="I135" s="78"/>
      <c r="J135" s="78"/>
      <c r="K135" s="78"/>
      <c r="L135" s="78"/>
      <c r="M135" s="78"/>
      <c r="N135" s="78"/>
    </row>
    <row r="136" spans="1:14" ht="63.75" x14ac:dyDescent="0.25">
      <c r="A136" s="14"/>
      <c r="B136" s="70">
        <v>-1</v>
      </c>
      <c r="C136" s="70" t="s">
        <v>381</v>
      </c>
    </row>
    <row r="137" spans="1:14" ht="63.75" x14ac:dyDescent="0.25">
      <c r="A137" s="14"/>
      <c r="B137" s="70">
        <v>-2</v>
      </c>
      <c r="C137" s="70" t="s">
        <v>382</v>
      </c>
    </row>
    <row r="138" spans="1:14" ht="153" x14ac:dyDescent="0.25">
      <c r="A138" s="14"/>
      <c r="B138" s="70">
        <v>-3</v>
      </c>
      <c r="C138" s="70" t="s">
        <v>383</v>
      </c>
    </row>
    <row r="139" spans="1:14" ht="38.25" x14ac:dyDescent="0.25">
      <c r="A139" s="14"/>
      <c r="B139" s="70">
        <v>-4</v>
      </c>
      <c r="C139" s="70" t="s">
        <v>384</v>
      </c>
    </row>
    <row r="140" spans="1:14" ht="15" customHeight="1" x14ac:dyDescent="0.25">
      <c r="A140" s="14" t="s">
        <v>385</v>
      </c>
      <c r="B140" s="13" t="s">
        <v>6</v>
      </c>
      <c r="C140" s="13"/>
      <c r="D140" s="13"/>
      <c r="E140" s="13"/>
      <c r="F140" s="13"/>
      <c r="G140" s="13"/>
      <c r="H140" s="13"/>
      <c r="I140" s="13"/>
      <c r="J140" s="13"/>
      <c r="K140" s="13"/>
      <c r="L140" s="13"/>
      <c r="M140" s="13"/>
      <c r="N140" s="13"/>
    </row>
    <row r="141" spans="1:14" x14ac:dyDescent="0.25">
      <c r="A141" s="14"/>
      <c r="B141" s="13"/>
      <c r="C141" s="13"/>
      <c r="D141" s="13"/>
      <c r="E141" s="13"/>
      <c r="F141" s="13"/>
      <c r="G141" s="13"/>
      <c r="H141" s="13"/>
      <c r="I141" s="13"/>
      <c r="J141" s="13"/>
      <c r="K141" s="13"/>
      <c r="L141" s="13"/>
      <c r="M141" s="13"/>
      <c r="N141" s="13"/>
    </row>
    <row r="142" spans="1:14" x14ac:dyDescent="0.25">
      <c r="A142" s="14"/>
      <c r="B142" s="36"/>
      <c r="C142" s="36"/>
      <c r="D142" s="36"/>
      <c r="E142" s="36"/>
      <c r="F142" s="36"/>
      <c r="G142" s="36"/>
      <c r="H142" s="36"/>
      <c r="I142" s="36"/>
      <c r="J142" s="36"/>
      <c r="K142" s="36"/>
      <c r="L142" s="36"/>
      <c r="M142" s="36"/>
      <c r="N142" s="36"/>
    </row>
    <row r="143" spans="1:14" x14ac:dyDescent="0.25">
      <c r="A143" s="14"/>
      <c r="B143" s="74" t="s">
        <v>385</v>
      </c>
      <c r="C143" s="74"/>
      <c r="D143" s="74"/>
      <c r="E143" s="74"/>
      <c r="F143" s="74"/>
      <c r="G143" s="74"/>
      <c r="H143" s="74"/>
      <c r="I143" s="74"/>
      <c r="J143" s="74"/>
      <c r="K143" s="74"/>
      <c r="L143" s="74"/>
      <c r="M143" s="74"/>
      <c r="N143" s="74"/>
    </row>
    <row r="144" spans="1:14" ht="51" customHeight="1" x14ac:dyDescent="0.25">
      <c r="A144" s="14"/>
      <c r="B144" s="15" t="s">
        <v>386</v>
      </c>
      <c r="C144" s="15"/>
      <c r="D144" s="15"/>
      <c r="E144" s="15"/>
      <c r="F144" s="15"/>
      <c r="G144" s="15"/>
      <c r="H144" s="15"/>
      <c r="I144" s="15"/>
      <c r="J144" s="15"/>
      <c r="K144" s="15"/>
      <c r="L144" s="15"/>
      <c r="M144" s="15"/>
      <c r="N144" s="15"/>
    </row>
    <row r="145" spans="1:14" ht="38.25" customHeight="1" x14ac:dyDescent="0.25">
      <c r="A145" s="14"/>
      <c r="B145" s="15" t="s">
        <v>1502</v>
      </c>
      <c r="C145" s="15"/>
      <c r="D145" s="15"/>
      <c r="E145" s="15"/>
      <c r="F145" s="15"/>
      <c r="G145" s="15"/>
      <c r="H145" s="15"/>
      <c r="I145" s="15"/>
      <c r="J145" s="15"/>
      <c r="K145" s="15"/>
      <c r="L145" s="15"/>
      <c r="M145" s="15"/>
      <c r="N145" s="15"/>
    </row>
    <row r="146" spans="1:14" ht="30" x14ac:dyDescent="0.25">
      <c r="A146" s="2" t="s">
        <v>155</v>
      </c>
      <c r="B146" s="13" t="s">
        <v>6</v>
      </c>
      <c r="C146" s="13"/>
      <c r="D146" s="13"/>
      <c r="E146" s="13"/>
      <c r="F146" s="13"/>
      <c r="G146" s="13"/>
      <c r="H146" s="13"/>
      <c r="I146" s="13"/>
      <c r="J146" s="13"/>
      <c r="K146" s="13"/>
      <c r="L146" s="13"/>
      <c r="M146" s="13"/>
      <c r="N146" s="13"/>
    </row>
    <row r="147" spans="1:14" ht="15" customHeight="1" x14ac:dyDescent="0.25">
      <c r="A147" s="14" t="s">
        <v>348</v>
      </c>
      <c r="B147" s="13" t="s">
        <v>6</v>
      </c>
      <c r="C147" s="13"/>
      <c r="D147" s="13"/>
      <c r="E147" s="13"/>
      <c r="F147" s="13"/>
      <c r="G147" s="13"/>
      <c r="H147" s="13"/>
      <c r="I147" s="13"/>
      <c r="J147" s="13"/>
      <c r="K147" s="13"/>
      <c r="L147" s="13"/>
      <c r="M147" s="13"/>
      <c r="N147" s="13"/>
    </row>
    <row r="148" spans="1:14" x14ac:dyDescent="0.25">
      <c r="A148" s="14"/>
      <c r="B148" s="74" t="s">
        <v>348</v>
      </c>
      <c r="C148" s="74"/>
      <c r="D148" s="74"/>
      <c r="E148" s="74"/>
      <c r="F148" s="74"/>
      <c r="G148" s="74"/>
      <c r="H148" s="74"/>
      <c r="I148" s="74"/>
      <c r="J148" s="74"/>
      <c r="K148" s="74"/>
      <c r="L148" s="74"/>
      <c r="M148" s="74"/>
      <c r="N148" s="74"/>
    </row>
    <row r="149" spans="1:14" ht="38.25" customHeight="1" x14ac:dyDescent="0.25">
      <c r="A149" s="14"/>
      <c r="B149" s="15" t="s">
        <v>349</v>
      </c>
      <c r="C149" s="15"/>
      <c r="D149" s="15"/>
      <c r="E149" s="15"/>
      <c r="F149" s="15"/>
      <c r="G149" s="15"/>
      <c r="H149" s="15"/>
      <c r="I149" s="15"/>
      <c r="J149" s="15"/>
      <c r="K149" s="15"/>
      <c r="L149" s="15"/>
      <c r="M149" s="15"/>
      <c r="N149" s="15"/>
    </row>
    <row r="150" spans="1:14" ht="38.25" customHeight="1" x14ac:dyDescent="0.25">
      <c r="A150" s="14"/>
      <c r="B150" s="15" t="s">
        <v>350</v>
      </c>
      <c r="C150" s="15"/>
      <c r="D150" s="15"/>
      <c r="E150" s="15"/>
      <c r="F150" s="15"/>
      <c r="G150" s="15"/>
      <c r="H150" s="15"/>
      <c r="I150" s="15"/>
      <c r="J150" s="15"/>
      <c r="K150" s="15"/>
      <c r="L150" s="15"/>
      <c r="M150" s="15"/>
      <c r="N150" s="15"/>
    </row>
  </sheetData>
  <mergeCells count="136">
    <mergeCell ref="B146:N146"/>
    <mergeCell ref="A147:A150"/>
    <mergeCell ref="B147:N147"/>
    <mergeCell ref="B148:N148"/>
    <mergeCell ref="B149:N149"/>
    <mergeCell ref="B150:N150"/>
    <mergeCell ref="B83:N83"/>
    <mergeCell ref="B135:N135"/>
    <mergeCell ref="A140:A145"/>
    <mergeCell ref="B140:N140"/>
    <mergeCell ref="B141:N141"/>
    <mergeCell ref="B142:N142"/>
    <mergeCell ref="B143:N143"/>
    <mergeCell ref="B144:N144"/>
    <mergeCell ref="B145:N145"/>
    <mergeCell ref="A75:A77"/>
    <mergeCell ref="B75:N75"/>
    <mergeCell ref="B76:N76"/>
    <mergeCell ref="B77:N77"/>
    <mergeCell ref="A78:A139"/>
    <mergeCell ref="B78:N78"/>
    <mergeCell ref="B79:N79"/>
    <mergeCell ref="B80:N80"/>
    <mergeCell ref="B81:N81"/>
    <mergeCell ref="B82:N82"/>
    <mergeCell ref="A70:A74"/>
    <mergeCell ref="B70:N70"/>
    <mergeCell ref="B71:N71"/>
    <mergeCell ref="B72:N72"/>
    <mergeCell ref="B73:N73"/>
    <mergeCell ref="B74:N74"/>
    <mergeCell ref="A63:A69"/>
    <mergeCell ref="B63:N63"/>
    <mergeCell ref="B64:N64"/>
    <mergeCell ref="B65:N65"/>
    <mergeCell ref="B66:N66"/>
    <mergeCell ref="B67:N67"/>
    <mergeCell ref="B68:N68"/>
    <mergeCell ref="B69:N69"/>
    <mergeCell ref="A56:A58"/>
    <mergeCell ref="B56:N56"/>
    <mergeCell ref="B57:N57"/>
    <mergeCell ref="B58:N58"/>
    <mergeCell ref="A59:A62"/>
    <mergeCell ref="B59:N59"/>
    <mergeCell ref="B60:N60"/>
    <mergeCell ref="B61:N61"/>
    <mergeCell ref="B62:N62"/>
    <mergeCell ref="A50:A52"/>
    <mergeCell ref="B50:N50"/>
    <mergeCell ref="B51:N51"/>
    <mergeCell ref="B52:N52"/>
    <mergeCell ref="A53:A55"/>
    <mergeCell ref="B53:N53"/>
    <mergeCell ref="B54:N54"/>
    <mergeCell ref="B55:N55"/>
    <mergeCell ref="A42:A45"/>
    <mergeCell ref="B42:N42"/>
    <mergeCell ref="B43:N43"/>
    <mergeCell ref="B44:N44"/>
    <mergeCell ref="B45:N45"/>
    <mergeCell ref="A46:A49"/>
    <mergeCell ref="B46:N46"/>
    <mergeCell ref="B47:N47"/>
    <mergeCell ref="B48:N48"/>
    <mergeCell ref="B49:N49"/>
    <mergeCell ref="A35:A38"/>
    <mergeCell ref="B35:N35"/>
    <mergeCell ref="B36:N36"/>
    <mergeCell ref="B37:N37"/>
    <mergeCell ref="B38:N38"/>
    <mergeCell ref="A39:A41"/>
    <mergeCell ref="B39:N39"/>
    <mergeCell ref="B40:N40"/>
    <mergeCell ref="B41:N41"/>
    <mergeCell ref="A27:A29"/>
    <mergeCell ref="B27:N27"/>
    <mergeCell ref="B28:N28"/>
    <mergeCell ref="B29:N29"/>
    <mergeCell ref="A30:A34"/>
    <mergeCell ref="B30:N30"/>
    <mergeCell ref="B31:N31"/>
    <mergeCell ref="B32:N32"/>
    <mergeCell ref="B33:N33"/>
    <mergeCell ref="B34:N34"/>
    <mergeCell ref="B22:N22"/>
    <mergeCell ref="B23:N23"/>
    <mergeCell ref="A24:A26"/>
    <mergeCell ref="B24:N24"/>
    <mergeCell ref="B25:N25"/>
    <mergeCell ref="B26:N26"/>
    <mergeCell ref="A14:A16"/>
    <mergeCell ref="B14:N14"/>
    <mergeCell ref="B15:N15"/>
    <mergeCell ref="B16:N16"/>
    <mergeCell ref="A17:A23"/>
    <mergeCell ref="B17:N17"/>
    <mergeCell ref="B18:N18"/>
    <mergeCell ref="B19:N19"/>
    <mergeCell ref="B20:N20"/>
    <mergeCell ref="B21:N21"/>
    <mergeCell ref="A6:A8"/>
    <mergeCell ref="B6:N6"/>
    <mergeCell ref="B7:N7"/>
    <mergeCell ref="B8:N8"/>
    <mergeCell ref="A9:A13"/>
    <mergeCell ref="B9:N9"/>
    <mergeCell ref="B10:N10"/>
    <mergeCell ref="B11:N11"/>
    <mergeCell ref="B12:N12"/>
    <mergeCell ref="B13:N13"/>
    <mergeCell ref="A1:A2"/>
    <mergeCell ref="B1:N1"/>
    <mergeCell ref="B2:N2"/>
    <mergeCell ref="A3:A5"/>
    <mergeCell ref="B3:N3"/>
    <mergeCell ref="B4:N4"/>
    <mergeCell ref="B5:N5"/>
    <mergeCell ref="C120:F120"/>
    <mergeCell ref="G120:J120"/>
    <mergeCell ref="K120:N120"/>
    <mergeCell ref="C129:F129"/>
    <mergeCell ref="G129:J129"/>
    <mergeCell ref="K129:N129"/>
    <mergeCell ref="C101:F101"/>
    <mergeCell ref="G101:J101"/>
    <mergeCell ref="K101:N101"/>
    <mergeCell ref="C107:F107"/>
    <mergeCell ref="G107:J107"/>
    <mergeCell ref="K107:N107"/>
    <mergeCell ref="D85:E85"/>
    <mergeCell ref="H85:I85"/>
    <mergeCell ref="L85:M85"/>
    <mergeCell ref="C98:F98"/>
    <mergeCell ref="G98:J98"/>
    <mergeCell ref="K98:N9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3" width="36.5703125" bestFit="1" customWidth="1"/>
    <col min="4" max="4" width="2.140625" customWidth="1"/>
    <col min="5" max="5" width="7.28515625" customWidth="1"/>
    <col min="6" max="6" width="2.28515625" customWidth="1"/>
    <col min="7" max="7" width="10.7109375" customWidth="1"/>
    <col min="8" max="8" width="2.140625" customWidth="1"/>
    <col min="9" max="9" width="6.7109375" customWidth="1"/>
    <col min="10" max="10" width="2.28515625" customWidth="1"/>
    <col min="11" max="11" width="10.7109375" customWidth="1"/>
    <col min="12" max="12" width="2.140625" customWidth="1"/>
    <col min="13" max="13" width="6.7109375" customWidth="1"/>
    <col min="14" max="14" width="2.28515625" customWidth="1"/>
  </cols>
  <sheetData>
    <row r="1" spans="1:14" ht="15" customHeight="1" x14ac:dyDescent="0.25">
      <c r="A1" s="8" t="s">
        <v>1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13" t="s">
        <v>6</v>
      </c>
      <c r="C3" s="13"/>
      <c r="D3" s="13"/>
      <c r="E3" s="13"/>
      <c r="F3" s="13"/>
      <c r="G3" s="13"/>
      <c r="H3" s="13"/>
      <c r="I3" s="13"/>
      <c r="J3" s="13"/>
      <c r="K3" s="13"/>
      <c r="L3" s="13"/>
      <c r="M3" s="13"/>
      <c r="N3" s="13"/>
    </row>
    <row r="4" spans="1:14" ht="15" customHeight="1" x14ac:dyDescent="0.25">
      <c r="A4" s="14" t="s">
        <v>1504</v>
      </c>
      <c r="B4" s="13" t="s">
        <v>6</v>
      </c>
      <c r="C4" s="13"/>
      <c r="D4" s="13"/>
      <c r="E4" s="13"/>
      <c r="F4" s="13"/>
      <c r="G4" s="13"/>
      <c r="H4" s="13"/>
      <c r="I4" s="13"/>
      <c r="J4" s="13"/>
      <c r="K4" s="13"/>
      <c r="L4" s="13"/>
      <c r="M4" s="13"/>
      <c r="N4" s="13"/>
    </row>
    <row r="5" spans="1:14" ht="25.5" customHeight="1" x14ac:dyDescent="0.25">
      <c r="A5" s="14"/>
      <c r="B5" s="15" t="s">
        <v>1505</v>
      </c>
      <c r="C5" s="15"/>
      <c r="D5" s="15"/>
      <c r="E5" s="15"/>
      <c r="F5" s="15"/>
      <c r="G5" s="15"/>
      <c r="H5" s="15"/>
      <c r="I5" s="15"/>
      <c r="J5" s="15"/>
      <c r="K5" s="15"/>
      <c r="L5" s="15"/>
      <c r="M5" s="15"/>
      <c r="N5" s="15"/>
    </row>
    <row r="6" spans="1:14" ht="15.75" x14ac:dyDescent="0.25">
      <c r="A6" s="14"/>
      <c r="B6" s="78"/>
      <c r="C6" s="78"/>
      <c r="D6" s="78"/>
      <c r="E6" s="78"/>
      <c r="F6" s="78"/>
      <c r="G6" s="78"/>
      <c r="H6" s="78"/>
      <c r="I6" s="78"/>
      <c r="J6" s="78"/>
      <c r="K6" s="78"/>
      <c r="L6" s="78"/>
      <c r="M6" s="78"/>
      <c r="N6" s="78"/>
    </row>
    <row r="7" spans="1:14" x14ac:dyDescent="0.25">
      <c r="A7" s="14"/>
      <c r="B7" s="12"/>
      <c r="C7" s="12"/>
      <c r="D7" s="12"/>
      <c r="E7" s="12"/>
      <c r="F7" s="12"/>
      <c r="G7" s="12"/>
      <c r="H7" s="12"/>
      <c r="I7" s="12"/>
      <c r="J7" s="12"/>
      <c r="K7" s="12"/>
      <c r="L7" s="12"/>
      <c r="M7" s="12"/>
      <c r="N7" s="12"/>
    </row>
    <row r="8" spans="1:14" ht="15.75" thickBot="1" x14ac:dyDescent="0.3">
      <c r="A8" s="14"/>
      <c r="B8" s="41"/>
      <c r="C8" s="41" t="s">
        <v>356</v>
      </c>
      <c r="D8" s="60">
        <v>2013</v>
      </c>
      <c r="E8" s="60"/>
      <c r="F8" s="41"/>
      <c r="G8" s="41"/>
      <c r="H8" s="60">
        <v>2012</v>
      </c>
      <c r="I8" s="60"/>
      <c r="J8" s="41"/>
      <c r="K8" s="41"/>
      <c r="L8" s="60">
        <v>2011</v>
      </c>
      <c r="M8" s="60"/>
      <c r="N8" s="41"/>
    </row>
    <row r="9" spans="1:14" x14ac:dyDescent="0.25">
      <c r="A9" s="14"/>
      <c r="B9" s="123" t="s">
        <v>357</v>
      </c>
      <c r="C9" s="45" t="s">
        <v>356</v>
      </c>
      <c r="D9" s="45"/>
      <c r="E9" s="45"/>
      <c r="F9" s="45"/>
      <c r="G9" s="45"/>
      <c r="H9" s="45"/>
      <c r="I9" s="45"/>
      <c r="J9" s="45"/>
      <c r="K9" s="45"/>
      <c r="L9" s="45"/>
      <c r="M9" s="45"/>
      <c r="N9" s="45"/>
    </row>
    <row r="10" spans="1:14" x14ac:dyDescent="0.25">
      <c r="A10" s="14"/>
      <c r="B10" s="66" t="s">
        <v>128</v>
      </c>
      <c r="C10" s="12" t="s">
        <v>356</v>
      </c>
      <c r="D10" s="12" t="s">
        <v>358</v>
      </c>
      <c r="E10" s="61">
        <v>16821</v>
      </c>
      <c r="F10" s="40" t="s">
        <v>356</v>
      </c>
      <c r="G10" s="12"/>
      <c r="H10" s="12" t="s">
        <v>358</v>
      </c>
      <c r="I10" s="61">
        <v>24502</v>
      </c>
      <c r="J10" s="40" t="s">
        <v>356</v>
      </c>
      <c r="K10" s="12"/>
      <c r="L10" s="12" t="s">
        <v>358</v>
      </c>
      <c r="M10" s="61">
        <v>11398</v>
      </c>
      <c r="N10" s="40" t="s">
        <v>356</v>
      </c>
    </row>
    <row r="11" spans="1:14" ht="25.5" x14ac:dyDescent="0.25">
      <c r="A11" s="14"/>
      <c r="B11" s="65" t="s">
        <v>359</v>
      </c>
      <c r="C11" s="45" t="s">
        <v>356</v>
      </c>
      <c r="D11" s="45"/>
      <c r="E11" s="64">
        <v>4290</v>
      </c>
      <c r="F11" s="50" t="s">
        <v>356</v>
      </c>
      <c r="G11" s="45"/>
      <c r="H11" s="45"/>
      <c r="I11" s="52">
        <v>247</v>
      </c>
      <c r="J11" s="50" t="s">
        <v>356</v>
      </c>
      <c r="K11" s="45"/>
      <c r="L11" s="45"/>
      <c r="M11" s="52" t="s">
        <v>360</v>
      </c>
      <c r="N11" s="50" t="s">
        <v>361</v>
      </c>
    </row>
    <row r="12" spans="1:14" ht="25.5" x14ac:dyDescent="0.25">
      <c r="A12" s="14"/>
      <c r="B12" s="66" t="s">
        <v>134</v>
      </c>
      <c r="C12" s="12" t="s">
        <v>356</v>
      </c>
      <c r="D12" s="40"/>
      <c r="E12" s="47" t="s">
        <v>362</v>
      </c>
      <c r="F12" s="40" t="s">
        <v>356</v>
      </c>
      <c r="G12" s="12"/>
      <c r="H12" s="40"/>
      <c r="I12" s="47" t="s">
        <v>362</v>
      </c>
      <c r="J12" s="40" t="s">
        <v>356</v>
      </c>
      <c r="K12" s="12"/>
      <c r="L12" s="12"/>
      <c r="M12" s="48" t="s">
        <v>363</v>
      </c>
      <c r="N12" s="40" t="s">
        <v>361</v>
      </c>
    </row>
    <row r="13" spans="1:14" ht="25.5" x14ac:dyDescent="0.25">
      <c r="A13" s="14"/>
      <c r="B13" s="65" t="s">
        <v>135</v>
      </c>
      <c r="C13" s="45" t="s">
        <v>356</v>
      </c>
      <c r="D13" s="45"/>
      <c r="E13" s="52" t="s">
        <v>364</v>
      </c>
      <c r="F13" s="50" t="s">
        <v>361</v>
      </c>
      <c r="G13" s="45"/>
      <c r="H13" s="45"/>
      <c r="I13" s="52" t="s">
        <v>365</v>
      </c>
      <c r="J13" s="50" t="s">
        <v>361</v>
      </c>
      <c r="K13" s="45"/>
      <c r="L13" s="45"/>
      <c r="M13" s="52" t="s">
        <v>366</v>
      </c>
      <c r="N13" s="50" t="s">
        <v>361</v>
      </c>
    </row>
    <row r="14" spans="1:14" ht="15.75" thickBot="1" x14ac:dyDescent="0.3">
      <c r="A14" s="14"/>
      <c r="B14" s="66" t="s">
        <v>367</v>
      </c>
      <c r="C14" s="12" t="s">
        <v>356</v>
      </c>
      <c r="D14" s="12"/>
      <c r="E14" s="48" t="s">
        <v>368</v>
      </c>
      <c r="F14" s="40" t="s">
        <v>361</v>
      </c>
      <c r="G14" s="12"/>
      <c r="H14" s="40"/>
      <c r="I14" s="47" t="s">
        <v>362</v>
      </c>
      <c r="J14" s="40" t="s">
        <v>356</v>
      </c>
      <c r="K14" s="12"/>
      <c r="L14" s="40"/>
      <c r="M14" s="47" t="s">
        <v>362</v>
      </c>
      <c r="N14" s="40" t="s">
        <v>356</v>
      </c>
    </row>
    <row r="15" spans="1:14" x14ac:dyDescent="0.25">
      <c r="A15" s="14"/>
      <c r="B15" s="53"/>
      <c r="C15" s="53" t="s">
        <v>356</v>
      </c>
      <c r="D15" s="54"/>
      <c r="E15" s="54"/>
      <c r="F15" s="53"/>
      <c r="G15" s="53"/>
      <c r="H15" s="54"/>
      <c r="I15" s="54"/>
      <c r="J15" s="53"/>
      <c r="K15" s="53"/>
      <c r="L15" s="54"/>
      <c r="M15" s="54"/>
      <c r="N15" s="53"/>
    </row>
    <row r="16" spans="1:14" ht="25.5" x14ac:dyDescent="0.25">
      <c r="A16" s="14"/>
      <c r="B16" s="65" t="s">
        <v>369</v>
      </c>
      <c r="C16" s="63" t="s">
        <v>356</v>
      </c>
      <c r="D16" s="45"/>
      <c r="E16" s="64">
        <v>9658</v>
      </c>
      <c r="F16" s="50" t="s">
        <v>356</v>
      </c>
      <c r="G16" s="63"/>
      <c r="H16" s="45"/>
      <c r="I16" s="64">
        <v>15464</v>
      </c>
      <c r="J16" s="50" t="s">
        <v>356</v>
      </c>
      <c r="K16" s="63"/>
      <c r="L16" s="45"/>
      <c r="M16" s="64">
        <v>9660</v>
      </c>
      <c r="N16" s="50" t="s">
        <v>356</v>
      </c>
    </row>
    <row r="17" spans="1:14" ht="15.75" thickBot="1" x14ac:dyDescent="0.3">
      <c r="A17" s="14"/>
      <c r="B17" s="66" t="s">
        <v>139</v>
      </c>
      <c r="C17" s="41" t="s">
        <v>356</v>
      </c>
      <c r="D17" s="12"/>
      <c r="E17" s="61">
        <v>7667</v>
      </c>
      <c r="F17" s="40" t="s">
        <v>356</v>
      </c>
      <c r="G17" s="41"/>
      <c r="H17" s="12"/>
      <c r="I17" s="48" t="s">
        <v>370</v>
      </c>
      <c r="J17" s="40" t="s">
        <v>361</v>
      </c>
      <c r="K17" s="41"/>
      <c r="L17" s="12"/>
      <c r="M17" s="48">
        <v>349</v>
      </c>
      <c r="N17" s="40" t="s">
        <v>356</v>
      </c>
    </row>
    <row r="18" spans="1:14" x14ac:dyDescent="0.25">
      <c r="A18" s="14"/>
      <c r="B18" s="53"/>
      <c r="C18" s="53" t="s">
        <v>356</v>
      </c>
      <c r="D18" s="54"/>
      <c r="E18" s="54"/>
      <c r="F18" s="53"/>
      <c r="G18" s="53"/>
      <c r="H18" s="54"/>
      <c r="I18" s="54"/>
      <c r="J18" s="53"/>
      <c r="K18" s="53"/>
      <c r="L18" s="54"/>
      <c r="M18" s="54"/>
      <c r="N18" s="53"/>
    </row>
    <row r="19" spans="1:14" ht="26.25" thickBot="1" x14ac:dyDescent="0.3">
      <c r="A19" s="14"/>
      <c r="B19" s="65" t="s">
        <v>371</v>
      </c>
      <c r="C19" s="63" t="s">
        <v>356</v>
      </c>
      <c r="D19" s="45" t="s">
        <v>358</v>
      </c>
      <c r="E19" s="64">
        <v>17325</v>
      </c>
      <c r="F19" s="50" t="s">
        <v>356</v>
      </c>
      <c r="G19" s="63"/>
      <c r="H19" s="45" t="s">
        <v>358</v>
      </c>
      <c r="I19" s="64">
        <v>15346</v>
      </c>
      <c r="J19" s="50" t="s">
        <v>356</v>
      </c>
      <c r="K19" s="63"/>
      <c r="L19" s="45" t="s">
        <v>358</v>
      </c>
      <c r="M19" s="64">
        <v>10009</v>
      </c>
      <c r="N19" s="50" t="s">
        <v>356</v>
      </c>
    </row>
    <row r="20" spans="1:14" ht="15.75" thickTop="1" x14ac:dyDescent="0.25">
      <c r="A20" s="14"/>
      <c r="B20" s="53"/>
      <c r="C20" s="53" t="s">
        <v>356</v>
      </c>
      <c r="D20" s="56"/>
      <c r="E20" s="56"/>
      <c r="F20" s="53"/>
      <c r="G20" s="53"/>
      <c r="H20" s="56"/>
      <c r="I20" s="56"/>
      <c r="J20" s="53"/>
      <c r="K20" s="53"/>
      <c r="L20" s="56"/>
      <c r="M20" s="56"/>
      <c r="N20" s="53"/>
    </row>
    <row r="21" spans="1:14" x14ac:dyDescent="0.25">
      <c r="A21" s="14"/>
      <c r="B21" s="12"/>
      <c r="C21" s="15"/>
      <c r="D21" s="15"/>
      <c r="E21" s="15"/>
      <c r="F21" s="15"/>
      <c r="G21" s="15"/>
      <c r="H21" s="15"/>
      <c r="I21" s="15"/>
      <c r="J21" s="15"/>
      <c r="K21" s="15"/>
      <c r="L21" s="15"/>
      <c r="M21" s="15"/>
      <c r="N21" s="15"/>
    </row>
    <row r="22" spans="1:14" ht="15.75" thickBot="1" x14ac:dyDescent="0.3">
      <c r="A22" s="14"/>
      <c r="B22" s="66" t="s">
        <v>372</v>
      </c>
      <c r="C22" s="41" t="s">
        <v>356</v>
      </c>
      <c r="D22" s="12"/>
      <c r="E22" s="61">
        <v>33743</v>
      </c>
      <c r="F22" s="40" t="s">
        <v>356</v>
      </c>
      <c r="G22" s="41"/>
      <c r="H22" s="12"/>
      <c r="I22" s="61">
        <v>33062</v>
      </c>
      <c r="J22" s="40" t="s">
        <v>356</v>
      </c>
      <c r="K22" s="41"/>
      <c r="L22" s="12"/>
      <c r="M22" s="61">
        <v>31428</v>
      </c>
      <c r="N22" s="40" t="s">
        <v>356</v>
      </c>
    </row>
    <row r="23" spans="1:14" ht="15.75" thickTop="1" x14ac:dyDescent="0.25">
      <c r="A23" s="14"/>
      <c r="B23" s="53"/>
      <c r="C23" s="53" t="s">
        <v>356</v>
      </c>
      <c r="D23" s="56"/>
      <c r="E23" s="56"/>
      <c r="F23" s="53"/>
      <c r="G23" s="53"/>
      <c r="H23" s="56"/>
      <c r="I23" s="56"/>
      <c r="J23" s="53"/>
      <c r="K23" s="53"/>
      <c r="L23" s="56"/>
      <c r="M23" s="56"/>
      <c r="N23" s="53"/>
    </row>
    <row r="24" spans="1:14" x14ac:dyDescent="0.25">
      <c r="A24" s="14"/>
      <c r="B24" s="12"/>
      <c r="C24" s="15"/>
      <c r="D24" s="15"/>
      <c r="E24" s="15"/>
      <c r="F24" s="15"/>
      <c r="G24" s="15"/>
      <c r="H24" s="15"/>
      <c r="I24" s="15"/>
      <c r="J24" s="15"/>
      <c r="K24" s="15"/>
      <c r="L24" s="15"/>
      <c r="M24" s="15"/>
      <c r="N24" s="15"/>
    </row>
    <row r="25" spans="1:14" x14ac:dyDescent="0.25">
      <c r="A25" s="14"/>
      <c r="B25" s="65" t="s">
        <v>128</v>
      </c>
      <c r="C25" s="63" t="s">
        <v>356</v>
      </c>
      <c r="D25" s="45" t="s">
        <v>358</v>
      </c>
      <c r="E25" s="52">
        <v>0.28000000000000003</v>
      </c>
      <c r="F25" s="50" t="s">
        <v>356</v>
      </c>
      <c r="G25" s="63"/>
      <c r="H25" s="45" t="s">
        <v>358</v>
      </c>
      <c r="I25" s="52">
        <v>0.46</v>
      </c>
      <c r="J25" s="50" t="s">
        <v>356</v>
      </c>
      <c r="K25" s="63"/>
      <c r="L25" s="45" t="s">
        <v>358</v>
      </c>
      <c r="M25" s="52">
        <v>0.31</v>
      </c>
      <c r="N25" s="50" t="s">
        <v>356</v>
      </c>
    </row>
    <row r="26" spans="1:14" ht="15.75" thickBot="1" x14ac:dyDescent="0.3">
      <c r="A26" s="14"/>
      <c r="B26" s="66" t="s">
        <v>139</v>
      </c>
      <c r="C26" s="41" t="s">
        <v>356</v>
      </c>
      <c r="D26" s="12"/>
      <c r="E26" s="48">
        <v>0.23</v>
      </c>
      <c r="F26" s="40" t="s">
        <v>356</v>
      </c>
      <c r="G26" s="41"/>
      <c r="H26" s="40"/>
      <c r="I26" s="47" t="s">
        <v>362</v>
      </c>
      <c r="J26" s="40" t="s">
        <v>356</v>
      </c>
      <c r="K26" s="41"/>
      <c r="L26" s="12"/>
      <c r="M26" s="48">
        <v>0.01</v>
      </c>
      <c r="N26" s="40" t="s">
        <v>356</v>
      </c>
    </row>
    <row r="27" spans="1:14" x14ac:dyDescent="0.25">
      <c r="A27" s="14"/>
      <c r="B27" s="53"/>
      <c r="C27" s="53" t="s">
        <v>356</v>
      </c>
      <c r="D27" s="54"/>
      <c r="E27" s="54"/>
      <c r="F27" s="53"/>
      <c r="G27" s="53"/>
      <c r="H27" s="54"/>
      <c r="I27" s="54"/>
      <c r="J27" s="53"/>
      <c r="K27" s="53"/>
      <c r="L27" s="54"/>
      <c r="M27" s="54"/>
      <c r="N27" s="53"/>
    </row>
    <row r="28" spans="1:14" ht="15.75" thickBot="1" x14ac:dyDescent="0.3">
      <c r="A28" s="14"/>
      <c r="B28" s="65" t="s">
        <v>373</v>
      </c>
      <c r="C28" s="63" t="s">
        <v>356</v>
      </c>
      <c r="D28" s="45" t="s">
        <v>358</v>
      </c>
      <c r="E28" s="52">
        <v>0.51</v>
      </c>
      <c r="F28" s="50" t="s">
        <v>356</v>
      </c>
      <c r="G28" s="63"/>
      <c r="H28" s="45" t="s">
        <v>358</v>
      </c>
      <c r="I28" s="52">
        <v>0.46</v>
      </c>
      <c r="J28" s="50" t="s">
        <v>356</v>
      </c>
      <c r="K28" s="63"/>
      <c r="L28" s="45" t="s">
        <v>358</v>
      </c>
      <c r="M28" s="52">
        <v>0.32</v>
      </c>
      <c r="N28" s="50" t="s">
        <v>356</v>
      </c>
    </row>
    <row r="29" spans="1:14" ht="15.75" thickTop="1" x14ac:dyDescent="0.25">
      <c r="A29" s="14"/>
      <c r="B29" s="53"/>
      <c r="C29" s="53" t="s">
        <v>356</v>
      </c>
      <c r="D29" s="56"/>
      <c r="E29" s="56"/>
      <c r="F29" s="53"/>
      <c r="G29" s="53"/>
      <c r="H29" s="56"/>
      <c r="I29" s="56"/>
      <c r="J29" s="53"/>
      <c r="K29" s="53"/>
      <c r="L29" s="56"/>
      <c r="M29" s="56"/>
      <c r="N29" s="53"/>
    </row>
    <row r="30" spans="1:14" x14ac:dyDescent="0.25">
      <c r="A30" s="14"/>
      <c r="B30" s="12"/>
      <c r="C30" s="15"/>
      <c r="D30" s="15"/>
      <c r="E30" s="15"/>
      <c r="F30" s="15"/>
      <c r="G30" s="15"/>
      <c r="H30" s="15"/>
      <c r="I30" s="15"/>
      <c r="J30" s="15"/>
      <c r="K30" s="15"/>
      <c r="L30" s="15"/>
      <c r="M30" s="15"/>
      <c r="N30" s="15"/>
    </row>
    <row r="31" spans="1:14" x14ac:dyDescent="0.25">
      <c r="A31" s="14"/>
      <c r="B31" s="124" t="s">
        <v>374</v>
      </c>
      <c r="C31" s="41" t="s">
        <v>356</v>
      </c>
      <c r="D31" s="12"/>
      <c r="E31" s="12"/>
      <c r="F31" s="12"/>
      <c r="G31" s="41"/>
      <c r="H31" s="12"/>
      <c r="I31" s="12"/>
      <c r="J31" s="12"/>
      <c r="K31" s="41"/>
      <c r="L31" s="12"/>
      <c r="M31" s="12"/>
      <c r="N31" s="12"/>
    </row>
    <row r="32" spans="1:14" x14ac:dyDescent="0.25">
      <c r="A32" s="14"/>
      <c r="B32" s="65" t="s">
        <v>128</v>
      </c>
      <c r="C32" s="63" t="s">
        <v>356</v>
      </c>
      <c r="D32" s="45" t="s">
        <v>358</v>
      </c>
      <c r="E32" s="64">
        <v>16821</v>
      </c>
      <c r="F32" s="50" t="s">
        <v>356</v>
      </c>
      <c r="G32" s="63"/>
      <c r="H32" s="45" t="s">
        <v>358</v>
      </c>
      <c r="I32" s="64">
        <v>24502</v>
      </c>
      <c r="J32" s="50" t="s">
        <v>356</v>
      </c>
      <c r="K32" s="63"/>
      <c r="L32" s="45" t="s">
        <v>358</v>
      </c>
      <c r="M32" s="64">
        <v>11398</v>
      </c>
      <c r="N32" s="50" t="s">
        <v>356</v>
      </c>
    </row>
    <row r="33" spans="1:14" ht="25.5" x14ac:dyDescent="0.25">
      <c r="A33" s="14"/>
      <c r="B33" s="66" t="s">
        <v>359</v>
      </c>
      <c r="C33" s="41" t="s">
        <v>356</v>
      </c>
      <c r="D33" s="12"/>
      <c r="E33" s="61">
        <v>4290</v>
      </c>
      <c r="F33" s="40" t="s">
        <v>356</v>
      </c>
      <c r="G33" s="41"/>
      <c r="H33" s="12"/>
      <c r="I33" s="48">
        <v>247</v>
      </c>
      <c r="J33" s="40" t="s">
        <v>356</v>
      </c>
      <c r="K33" s="41"/>
      <c r="L33" s="12"/>
      <c r="M33" s="48" t="s">
        <v>360</v>
      </c>
      <c r="N33" s="40" t="s">
        <v>361</v>
      </c>
    </row>
    <row r="34" spans="1:14" ht="25.5" x14ac:dyDescent="0.25">
      <c r="A34" s="14"/>
      <c r="B34" s="65" t="s">
        <v>134</v>
      </c>
      <c r="C34" s="63" t="s">
        <v>356</v>
      </c>
      <c r="D34" s="50"/>
      <c r="E34" s="51" t="s">
        <v>362</v>
      </c>
      <c r="F34" s="50" t="s">
        <v>356</v>
      </c>
      <c r="G34" s="63"/>
      <c r="H34" s="50"/>
      <c r="I34" s="51" t="s">
        <v>362</v>
      </c>
      <c r="J34" s="50" t="s">
        <v>356</v>
      </c>
      <c r="K34" s="63"/>
      <c r="L34" s="45"/>
      <c r="M34" s="52" t="s">
        <v>363</v>
      </c>
      <c r="N34" s="50" t="s">
        <v>361</v>
      </c>
    </row>
    <row r="35" spans="1:14" ht="25.5" x14ac:dyDescent="0.25">
      <c r="A35" s="14"/>
      <c r="B35" s="66" t="s">
        <v>135</v>
      </c>
      <c r="C35" s="41" t="s">
        <v>356</v>
      </c>
      <c r="D35" s="12"/>
      <c r="E35" s="48" t="s">
        <v>364</v>
      </c>
      <c r="F35" s="40" t="s">
        <v>361</v>
      </c>
      <c r="G35" s="41"/>
      <c r="H35" s="12"/>
      <c r="I35" s="48" t="s">
        <v>365</v>
      </c>
      <c r="J35" s="40" t="s">
        <v>361</v>
      </c>
      <c r="K35" s="41"/>
      <c r="L35" s="12"/>
      <c r="M35" s="48" t="s">
        <v>366</v>
      </c>
      <c r="N35" s="40" t="s">
        <v>361</v>
      </c>
    </row>
    <row r="36" spans="1:14" ht="15.75" thickBot="1" x14ac:dyDescent="0.3">
      <c r="A36" s="14"/>
      <c r="B36" s="65" t="s">
        <v>367</v>
      </c>
      <c r="C36" s="63" t="s">
        <v>356</v>
      </c>
      <c r="D36" s="45"/>
      <c r="E36" s="52" t="s">
        <v>368</v>
      </c>
      <c r="F36" s="50" t="s">
        <v>361</v>
      </c>
      <c r="G36" s="63"/>
      <c r="H36" s="50"/>
      <c r="I36" s="51" t="s">
        <v>362</v>
      </c>
      <c r="J36" s="50" t="s">
        <v>356</v>
      </c>
      <c r="K36" s="63"/>
      <c r="L36" s="50"/>
      <c r="M36" s="51" t="s">
        <v>362</v>
      </c>
      <c r="N36" s="50" t="s">
        <v>356</v>
      </c>
    </row>
    <row r="37" spans="1:14" x14ac:dyDescent="0.25">
      <c r="A37" s="14"/>
      <c r="B37" s="53"/>
      <c r="C37" s="53" t="s">
        <v>356</v>
      </c>
      <c r="D37" s="54"/>
      <c r="E37" s="54"/>
      <c r="F37" s="53"/>
      <c r="G37" s="53"/>
      <c r="H37" s="54"/>
      <c r="I37" s="54"/>
      <c r="J37" s="53"/>
      <c r="K37" s="53"/>
      <c r="L37" s="54"/>
      <c r="M37" s="54"/>
      <c r="N37" s="53"/>
    </row>
    <row r="38" spans="1:14" ht="25.5" x14ac:dyDescent="0.25">
      <c r="A38" s="14"/>
      <c r="B38" s="66" t="s">
        <v>369</v>
      </c>
      <c r="C38" s="41" t="s">
        <v>356</v>
      </c>
      <c r="D38" s="12"/>
      <c r="E38" s="61">
        <v>9658</v>
      </c>
      <c r="F38" s="40" t="s">
        <v>356</v>
      </c>
      <c r="G38" s="41"/>
      <c r="H38" s="12"/>
      <c r="I38" s="61">
        <v>15464</v>
      </c>
      <c r="J38" s="40" t="s">
        <v>356</v>
      </c>
      <c r="K38" s="41"/>
      <c r="L38" s="12"/>
      <c r="M38" s="61">
        <v>9660</v>
      </c>
      <c r="N38" s="40" t="s">
        <v>356</v>
      </c>
    </row>
    <row r="39" spans="1:14" ht="15.75" thickBot="1" x14ac:dyDescent="0.3">
      <c r="A39" s="14"/>
      <c r="B39" s="65" t="s">
        <v>139</v>
      </c>
      <c r="C39" s="63" t="s">
        <v>356</v>
      </c>
      <c r="D39" s="45"/>
      <c r="E39" s="64">
        <v>7667</v>
      </c>
      <c r="F39" s="50" t="s">
        <v>356</v>
      </c>
      <c r="G39" s="63"/>
      <c r="H39" s="45"/>
      <c r="I39" s="52" t="s">
        <v>370</v>
      </c>
      <c r="J39" s="50" t="s">
        <v>361</v>
      </c>
      <c r="K39" s="63"/>
      <c r="L39" s="45"/>
      <c r="M39" s="52">
        <v>349</v>
      </c>
      <c r="N39" s="50" t="s">
        <v>356</v>
      </c>
    </row>
    <row r="40" spans="1:14" x14ac:dyDescent="0.25">
      <c r="A40" s="14"/>
      <c r="B40" s="53"/>
      <c r="C40" s="53" t="s">
        <v>356</v>
      </c>
      <c r="D40" s="54"/>
      <c r="E40" s="54"/>
      <c r="F40" s="53"/>
      <c r="G40" s="53"/>
      <c r="H40" s="54"/>
      <c r="I40" s="54"/>
      <c r="J40" s="53"/>
      <c r="K40" s="53"/>
      <c r="L40" s="54"/>
      <c r="M40" s="54"/>
      <c r="N40" s="53"/>
    </row>
    <row r="41" spans="1:14" ht="26.25" thickBot="1" x14ac:dyDescent="0.3">
      <c r="A41" s="14"/>
      <c r="B41" s="66" t="s">
        <v>371</v>
      </c>
      <c r="C41" s="41" t="s">
        <v>356</v>
      </c>
      <c r="D41" s="12" t="s">
        <v>358</v>
      </c>
      <c r="E41" s="61">
        <v>17325</v>
      </c>
      <c r="F41" s="40" t="s">
        <v>356</v>
      </c>
      <c r="G41" s="41"/>
      <c r="H41" s="12" t="s">
        <v>358</v>
      </c>
      <c r="I41" s="61">
        <v>15346</v>
      </c>
      <c r="J41" s="40" t="s">
        <v>356</v>
      </c>
      <c r="K41" s="41"/>
      <c r="L41" s="12" t="s">
        <v>358</v>
      </c>
      <c r="M41" s="61">
        <v>10009</v>
      </c>
      <c r="N41" s="40" t="s">
        <v>356</v>
      </c>
    </row>
    <row r="42" spans="1:14" ht="15.75" thickTop="1" x14ac:dyDescent="0.25">
      <c r="A42" s="14"/>
      <c r="B42" s="53"/>
      <c r="C42" s="53" t="s">
        <v>356</v>
      </c>
      <c r="D42" s="56"/>
      <c r="E42" s="56"/>
      <c r="F42" s="53"/>
      <c r="G42" s="53"/>
      <c r="H42" s="56"/>
      <c r="I42" s="56"/>
      <c r="J42" s="53"/>
      <c r="K42" s="53"/>
      <c r="L42" s="56"/>
      <c r="M42" s="56"/>
      <c r="N42" s="53"/>
    </row>
    <row r="43" spans="1:14" x14ac:dyDescent="0.25">
      <c r="A43" s="14"/>
      <c r="B43" s="12"/>
      <c r="C43" s="15"/>
      <c r="D43" s="15"/>
      <c r="E43" s="15"/>
      <c r="F43" s="15"/>
      <c r="G43" s="15"/>
      <c r="H43" s="15"/>
      <c r="I43" s="15"/>
      <c r="J43" s="15"/>
      <c r="K43" s="15"/>
      <c r="L43" s="15"/>
      <c r="M43" s="15"/>
      <c r="N43" s="15"/>
    </row>
    <row r="44" spans="1:14" x14ac:dyDescent="0.25">
      <c r="A44" s="14"/>
      <c r="B44" s="65" t="s">
        <v>372</v>
      </c>
      <c r="C44" s="63" t="s">
        <v>356</v>
      </c>
      <c r="D44" s="45"/>
      <c r="E44" s="64">
        <v>33743</v>
      </c>
      <c r="F44" s="50" t="s">
        <v>356</v>
      </c>
      <c r="G44" s="63"/>
      <c r="H44" s="45"/>
      <c r="I44" s="64">
        <v>33062</v>
      </c>
      <c r="J44" s="50" t="s">
        <v>356</v>
      </c>
      <c r="K44" s="63"/>
      <c r="L44" s="45"/>
      <c r="M44" s="64">
        <v>31428</v>
      </c>
      <c r="N44" s="50" t="s">
        <v>356</v>
      </c>
    </row>
    <row r="45" spans="1:14" x14ac:dyDescent="0.25">
      <c r="A45" s="14"/>
      <c r="B45" s="66" t="s">
        <v>375</v>
      </c>
      <c r="C45" s="41" t="s">
        <v>356</v>
      </c>
      <c r="D45" s="40"/>
      <c r="E45" s="47" t="s">
        <v>362</v>
      </c>
      <c r="F45" s="40" t="s">
        <v>356</v>
      </c>
      <c r="G45" s="41"/>
      <c r="H45" s="40"/>
      <c r="I45" s="47" t="s">
        <v>362</v>
      </c>
      <c r="J45" s="40" t="s">
        <v>356</v>
      </c>
      <c r="K45" s="41"/>
      <c r="L45" s="40"/>
      <c r="M45" s="47" t="s">
        <v>362</v>
      </c>
      <c r="N45" s="40" t="s">
        <v>356</v>
      </c>
    </row>
    <row r="46" spans="1:14" x14ac:dyDescent="0.25">
      <c r="A46" s="14"/>
      <c r="B46" s="65" t="s">
        <v>376</v>
      </c>
      <c r="C46" s="63" t="s">
        <v>356</v>
      </c>
      <c r="D46" s="50"/>
      <c r="E46" s="51" t="s">
        <v>362</v>
      </c>
      <c r="F46" s="50" t="s">
        <v>356</v>
      </c>
      <c r="G46" s="63"/>
      <c r="H46" s="50"/>
      <c r="I46" s="51" t="s">
        <v>362</v>
      </c>
      <c r="J46" s="50" t="s">
        <v>356</v>
      </c>
      <c r="K46" s="63"/>
      <c r="L46" s="50"/>
      <c r="M46" s="51" t="s">
        <v>362</v>
      </c>
      <c r="N46" s="50" t="s">
        <v>356</v>
      </c>
    </row>
    <row r="47" spans="1:14" x14ac:dyDescent="0.25">
      <c r="A47" s="14"/>
      <c r="B47" s="66" t="s">
        <v>377</v>
      </c>
      <c r="C47" s="41" t="s">
        <v>356</v>
      </c>
      <c r="D47" s="40"/>
      <c r="E47" s="47" t="s">
        <v>362</v>
      </c>
      <c r="F47" s="40" t="s">
        <v>356</v>
      </c>
      <c r="G47" s="41"/>
      <c r="H47" s="40"/>
      <c r="I47" s="47" t="s">
        <v>362</v>
      </c>
      <c r="J47" s="40" t="s">
        <v>356</v>
      </c>
      <c r="K47" s="41"/>
      <c r="L47" s="40"/>
      <c r="M47" s="47" t="s">
        <v>362</v>
      </c>
      <c r="N47" s="40" t="s">
        <v>356</v>
      </c>
    </row>
    <row r="48" spans="1:14" ht="15.75" thickBot="1" x14ac:dyDescent="0.3">
      <c r="A48" s="14"/>
      <c r="B48" s="65" t="s">
        <v>378</v>
      </c>
      <c r="C48" s="63" t="s">
        <v>356</v>
      </c>
      <c r="D48" s="45"/>
      <c r="E48" s="52">
        <v>31</v>
      </c>
      <c r="F48" s="50" t="s">
        <v>356</v>
      </c>
      <c r="G48" s="63"/>
      <c r="H48" s="50"/>
      <c r="I48" s="51" t="s">
        <v>362</v>
      </c>
      <c r="J48" s="50" t="s">
        <v>356</v>
      </c>
      <c r="K48" s="63"/>
      <c r="L48" s="50"/>
      <c r="M48" s="51" t="s">
        <v>362</v>
      </c>
      <c r="N48" s="50" t="s">
        <v>356</v>
      </c>
    </row>
    <row r="49" spans="1:14" x14ac:dyDescent="0.25">
      <c r="A49" s="14"/>
      <c r="B49" s="53"/>
      <c r="C49" s="53" t="s">
        <v>356</v>
      </c>
      <c r="D49" s="54"/>
      <c r="E49" s="54"/>
      <c r="F49" s="53"/>
      <c r="G49" s="53"/>
      <c r="H49" s="54"/>
      <c r="I49" s="54"/>
      <c r="J49" s="53"/>
      <c r="K49" s="53"/>
      <c r="L49" s="54"/>
      <c r="M49" s="54"/>
      <c r="N49" s="53"/>
    </row>
    <row r="50" spans="1:14" ht="15.75" thickBot="1" x14ac:dyDescent="0.3">
      <c r="A50" s="14"/>
      <c r="B50" s="66" t="s">
        <v>379</v>
      </c>
      <c r="C50" s="41" t="s">
        <v>356</v>
      </c>
      <c r="D50" s="12"/>
      <c r="E50" s="61">
        <v>33774</v>
      </c>
      <c r="F50" s="40" t="s">
        <v>356</v>
      </c>
      <c r="G50" s="41"/>
      <c r="H50" s="12"/>
      <c r="I50" s="61">
        <v>33062</v>
      </c>
      <c r="J50" s="40" t="s">
        <v>356</v>
      </c>
      <c r="K50" s="41"/>
      <c r="L50" s="12"/>
      <c r="M50" s="61">
        <v>31428</v>
      </c>
      <c r="N50" s="40" t="s">
        <v>356</v>
      </c>
    </row>
    <row r="51" spans="1:14" ht="15.75" thickTop="1" x14ac:dyDescent="0.25">
      <c r="A51" s="14"/>
      <c r="B51" s="53"/>
      <c r="C51" s="53" t="s">
        <v>356</v>
      </c>
      <c r="D51" s="56"/>
      <c r="E51" s="56"/>
      <c r="F51" s="53"/>
      <c r="G51" s="53"/>
      <c r="H51" s="56"/>
      <c r="I51" s="56"/>
      <c r="J51" s="53"/>
      <c r="K51" s="53"/>
      <c r="L51" s="56"/>
      <c r="M51" s="56"/>
      <c r="N51" s="53"/>
    </row>
    <row r="52" spans="1:14" x14ac:dyDescent="0.25">
      <c r="A52" s="14"/>
      <c r="B52" s="12"/>
      <c r="C52" s="15"/>
      <c r="D52" s="15"/>
      <c r="E52" s="15"/>
      <c r="F52" s="15"/>
      <c r="G52" s="15"/>
      <c r="H52" s="15"/>
      <c r="I52" s="15"/>
      <c r="J52" s="15"/>
      <c r="K52" s="15"/>
      <c r="L52" s="15"/>
      <c r="M52" s="15"/>
      <c r="N52" s="15"/>
    </row>
    <row r="53" spans="1:14" x14ac:dyDescent="0.25">
      <c r="A53" s="14"/>
      <c r="B53" s="65" t="s">
        <v>128</v>
      </c>
      <c r="C53" s="63" t="s">
        <v>356</v>
      </c>
      <c r="D53" s="45" t="s">
        <v>358</v>
      </c>
      <c r="E53" s="52">
        <v>0.28000000000000003</v>
      </c>
      <c r="F53" s="50" t="s">
        <v>356</v>
      </c>
      <c r="G53" s="63"/>
      <c r="H53" s="45" t="s">
        <v>358</v>
      </c>
      <c r="I53" s="52">
        <v>0.46</v>
      </c>
      <c r="J53" s="50" t="s">
        <v>356</v>
      </c>
      <c r="K53" s="63"/>
      <c r="L53" s="45" t="s">
        <v>358</v>
      </c>
      <c r="M53" s="52">
        <v>0.31</v>
      </c>
      <c r="N53" s="50" t="s">
        <v>356</v>
      </c>
    </row>
    <row r="54" spans="1:14" ht="15.75" thickBot="1" x14ac:dyDescent="0.3">
      <c r="A54" s="14"/>
      <c r="B54" s="66" t="s">
        <v>139</v>
      </c>
      <c r="C54" s="41" t="s">
        <v>356</v>
      </c>
      <c r="D54" s="12"/>
      <c r="E54" s="48">
        <v>0.23</v>
      </c>
      <c r="F54" s="40" t="s">
        <v>356</v>
      </c>
      <c r="G54" s="41"/>
      <c r="H54" s="40"/>
      <c r="I54" s="47" t="s">
        <v>362</v>
      </c>
      <c r="J54" s="40" t="s">
        <v>356</v>
      </c>
      <c r="K54" s="41"/>
      <c r="L54" s="12"/>
      <c r="M54" s="48">
        <v>0.01</v>
      </c>
      <c r="N54" s="40" t="s">
        <v>356</v>
      </c>
    </row>
    <row r="55" spans="1:14" x14ac:dyDescent="0.25">
      <c r="A55" s="14"/>
      <c r="B55" s="53"/>
      <c r="C55" s="53" t="s">
        <v>356</v>
      </c>
      <c r="D55" s="54"/>
      <c r="E55" s="54"/>
      <c r="F55" s="53"/>
      <c r="G55" s="53"/>
      <c r="H55" s="54"/>
      <c r="I55" s="54"/>
      <c r="J55" s="53"/>
      <c r="K55" s="53"/>
      <c r="L55" s="54"/>
      <c r="M55" s="54"/>
      <c r="N55" s="53"/>
    </row>
    <row r="56" spans="1:14" ht="15.75" thickBot="1" x14ac:dyDescent="0.3">
      <c r="A56" s="14"/>
      <c r="B56" s="65" t="s">
        <v>380</v>
      </c>
      <c r="C56" s="63" t="s">
        <v>356</v>
      </c>
      <c r="D56" s="45" t="s">
        <v>358</v>
      </c>
      <c r="E56" s="52">
        <v>0.51</v>
      </c>
      <c r="F56" s="50" t="s">
        <v>356</v>
      </c>
      <c r="G56" s="63"/>
      <c r="H56" s="45" t="s">
        <v>358</v>
      </c>
      <c r="I56" s="52">
        <v>0.46</v>
      </c>
      <c r="J56" s="50" t="s">
        <v>356</v>
      </c>
      <c r="K56" s="63"/>
      <c r="L56" s="45" t="s">
        <v>358</v>
      </c>
      <c r="M56" s="52">
        <v>0.32</v>
      </c>
      <c r="N56" s="50" t="s">
        <v>356</v>
      </c>
    </row>
    <row r="57" spans="1:14" ht="15.75" thickTop="1" x14ac:dyDescent="0.25">
      <c r="A57" s="14"/>
      <c r="B57" s="53"/>
      <c r="C57" s="53" t="s">
        <v>356</v>
      </c>
      <c r="D57" s="56"/>
      <c r="E57" s="56"/>
      <c r="F57" s="53"/>
      <c r="G57" s="53"/>
      <c r="H57" s="56"/>
      <c r="I57" s="56"/>
      <c r="J57" s="53"/>
      <c r="K57" s="53"/>
      <c r="L57" s="56"/>
      <c r="M57" s="56"/>
      <c r="N57" s="53"/>
    </row>
    <row r="58" spans="1:14" ht="15.75" x14ac:dyDescent="0.25">
      <c r="A58" s="14"/>
      <c r="B58" s="78"/>
      <c r="C58" s="78"/>
      <c r="D58" s="78"/>
      <c r="E58" s="78"/>
      <c r="F58" s="78"/>
      <c r="G58" s="78"/>
      <c r="H58" s="78"/>
      <c r="I58" s="78"/>
      <c r="J58" s="78"/>
      <c r="K58" s="78"/>
      <c r="L58" s="78"/>
      <c r="M58" s="78"/>
      <c r="N58" s="78"/>
    </row>
    <row r="59" spans="1:14" ht="63.75" x14ac:dyDescent="0.25">
      <c r="A59" s="14"/>
      <c r="B59" s="70">
        <v>-1</v>
      </c>
      <c r="C59" s="70" t="s">
        <v>381</v>
      </c>
    </row>
    <row r="60" spans="1:14" ht="63.75" x14ac:dyDescent="0.25">
      <c r="A60" s="14"/>
      <c r="B60" s="70">
        <v>-2</v>
      </c>
      <c r="C60" s="70" t="s">
        <v>382</v>
      </c>
    </row>
    <row r="61" spans="1:14" ht="153" x14ac:dyDescent="0.25">
      <c r="A61" s="14"/>
      <c r="B61" s="70">
        <v>-3</v>
      </c>
      <c r="C61" s="70" t="s">
        <v>383</v>
      </c>
    </row>
    <row r="62" spans="1:14" ht="38.25" x14ac:dyDescent="0.25">
      <c r="A62" s="14"/>
      <c r="B62" s="70">
        <v>-4</v>
      </c>
      <c r="C62" s="70" t="s">
        <v>384</v>
      </c>
    </row>
  </sheetData>
  <mergeCells count="27">
    <mergeCell ref="A1:A2"/>
    <mergeCell ref="B1:N1"/>
    <mergeCell ref="B2:N2"/>
    <mergeCell ref="B3:N3"/>
    <mergeCell ref="A4:A62"/>
    <mergeCell ref="B4:N4"/>
    <mergeCell ref="B5:N5"/>
    <mergeCell ref="B6:N6"/>
    <mergeCell ref="B58:N58"/>
    <mergeCell ref="C43:F43"/>
    <mergeCell ref="G43:J43"/>
    <mergeCell ref="K43:N43"/>
    <mergeCell ref="C52:F52"/>
    <mergeCell ref="G52:J52"/>
    <mergeCell ref="K52:N52"/>
    <mergeCell ref="C24:F24"/>
    <mergeCell ref="G24:J24"/>
    <mergeCell ref="K24:N24"/>
    <mergeCell ref="C30:F30"/>
    <mergeCell ref="G30:J30"/>
    <mergeCell ref="K30:N30"/>
    <mergeCell ref="D8:E8"/>
    <mergeCell ref="H8:I8"/>
    <mergeCell ref="L8:M8"/>
    <mergeCell ref="C21:F21"/>
    <mergeCell ref="G21:J21"/>
    <mergeCell ref="K21:N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3" width="36.5703125" bestFit="1" customWidth="1"/>
    <col min="4" max="4" width="3.85546875" customWidth="1"/>
    <col min="5" max="5" width="15" customWidth="1"/>
    <col min="6" max="6" width="4.140625" customWidth="1"/>
    <col min="7" max="7" width="3.85546875" customWidth="1"/>
    <col min="8" max="8" width="34.7109375" customWidth="1"/>
    <col min="9" max="9" width="15" customWidth="1"/>
    <col min="10" max="10" width="32.28515625" customWidth="1"/>
    <col min="11" max="11" width="3.85546875" customWidth="1"/>
    <col min="12" max="12" width="20.85546875" customWidth="1"/>
    <col min="13" max="13" width="13" customWidth="1"/>
    <col min="14" max="14" width="16.85546875" customWidth="1"/>
    <col min="15" max="16" width="3.85546875" customWidth="1"/>
    <col min="17" max="17" width="13" customWidth="1"/>
    <col min="18" max="20" width="3.85546875" customWidth="1"/>
    <col min="21" max="21" width="15" customWidth="1"/>
    <col min="22" max="22" width="3.85546875" customWidth="1"/>
  </cols>
  <sheetData>
    <row r="1" spans="1:22" ht="15" customHeight="1" x14ac:dyDescent="0.25">
      <c r="A1" s="8" t="s">
        <v>15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9</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1507</v>
      </c>
      <c r="B4" s="13" t="s">
        <v>6</v>
      </c>
      <c r="C4" s="13"/>
      <c r="D4" s="13"/>
      <c r="E4" s="13"/>
      <c r="F4" s="13"/>
      <c r="G4" s="13"/>
      <c r="H4" s="13"/>
      <c r="I4" s="13"/>
      <c r="J4" s="13"/>
      <c r="K4" s="13"/>
      <c r="L4" s="13"/>
      <c r="M4" s="13"/>
      <c r="N4" s="13"/>
      <c r="O4" s="13"/>
      <c r="P4" s="13"/>
      <c r="Q4" s="13"/>
      <c r="R4" s="13"/>
      <c r="S4" s="13"/>
      <c r="T4" s="13"/>
      <c r="U4" s="13"/>
      <c r="V4" s="13"/>
    </row>
    <row r="5" spans="1:22" x14ac:dyDescent="0.25">
      <c r="A5" s="14"/>
      <c r="B5" s="15" t="s">
        <v>402</v>
      </c>
      <c r="C5" s="15"/>
      <c r="D5" s="15"/>
      <c r="E5" s="15"/>
      <c r="F5" s="15"/>
      <c r="G5" s="15"/>
      <c r="H5" s="15"/>
      <c r="I5" s="15"/>
      <c r="J5" s="15"/>
      <c r="K5" s="15"/>
      <c r="L5" s="15"/>
      <c r="M5" s="15"/>
      <c r="N5" s="15"/>
      <c r="O5" s="15"/>
      <c r="P5" s="15"/>
      <c r="Q5" s="15"/>
      <c r="R5" s="15"/>
      <c r="S5" s="15"/>
      <c r="T5" s="15"/>
      <c r="U5" s="15"/>
      <c r="V5" s="15"/>
    </row>
    <row r="6" spans="1:22" x14ac:dyDescent="0.25">
      <c r="A6" s="14"/>
      <c r="B6" s="77"/>
      <c r="C6" s="77"/>
      <c r="D6" s="77"/>
      <c r="E6" s="77"/>
      <c r="F6" s="77"/>
      <c r="G6" s="77"/>
      <c r="H6" s="77"/>
      <c r="I6" s="77"/>
      <c r="J6" s="77"/>
      <c r="K6" s="77"/>
      <c r="L6" s="77"/>
      <c r="M6" s="77"/>
      <c r="N6" s="77"/>
      <c r="O6" s="77"/>
      <c r="P6" s="77"/>
      <c r="Q6" s="77"/>
      <c r="R6" s="77"/>
      <c r="S6" s="77"/>
      <c r="T6" s="77"/>
      <c r="U6" s="77"/>
      <c r="V6" s="77"/>
    </row>
    <row r="7" spans="1:22" x14ac:dyDescent="0.25">
      <c r="A7" s="14"/>
      <c r="B7" s="12"/>
      <c r="C7" s="12"/>
      <c r="D7" s="12"/>
      <c r="E7" s="12"/>
      <c r="F7" s="12"/>
      <c r="G7" s="12"/>
      <c r="H7" s="12"/>
      <c r="I7" s="12"/>
      <c r="J7" s="12"/>
      <c r="K7" s="12"/>
      <c r="L7" s="12"/>
      <c r="M7" s="12"/>
      <c r="N7" s="12"/>
      <c r="O7" s="12"/>
      <c r="P7" s="12"/>
      <c r="Q7" s="12"/>
      <c r="R7" s="12"/>
    </row>
    <row r="8" spans="1:22" x14ac:dyDescent="0.25">
      <c r="A8" s="14"/>
      <c r="B8" s="57" t="s">
        <v>403</v>
      </c>
      <c r="C8" s="58" t="s">
        <v>356</v>
      </c>
      <c r="D8" s="59" t="s">
        <v>404</v>
      </c>
      <c r="E8" s="59"/>
      <c r="F8" s="58"/>
      <c r="G8" s="58" t="s">
        <v>356</v>
      </c>
      <c r="H8" s="59" t="s">
        <v>408</v>
      </c>
      <c r="I8" s="59"/>
      <c r="J8" s="58"/>
      <c r="K8" s="58" t="s">
        <v>356</v>
      </c>
      <c r="L8" s="59" t="s">
        <v>411</v>
      </c>
      <c r="M8" s="59"/>
      <c r="N8" s="58"/>
      <c r="O8" s="58" t="s">
        <v>356</v>
      </c>
      <c r="P8" s="59" t="s">
        <v>153</v>
      </c>
      <c r="Q8" s="59"/>
      <c r="R8" s="58"/>
    </row>
    <row r="9" spans="1:22" x14ac:dyDescent="0.25">
      <c r="A9" s="14"/>
      <c r="B9" s="57"/>
      <c r="C9" s="58"/>
      <c r="D9" s="59" t="s">
        <v>405</v>
      </c>
      <c r="E9" s="59"/>
      <c r="F9" s="58"/>
      <c r="G9" s="58"/>
      <c r="H9" s="59" t="s">
        <v>409</v>
      </c>
      <c r="I9" s="59"/>
      <c r="J9" s="58"/>
      <c r="K9" s="58"/>
      <c r="L9" s="59" t="s">
        <v>412</v>
      </c>
      <c r="M9" s="59"/>
      <c r="N9" s="58"/>
      <c r="O9" s="58"/>
      <c r="P9" s="59"/>
      <c r="Q9" s="59"/>
      <c r="R9" s="58"/>
    </row>
    <row r="10" spans="1:22" x14ac:dyDescent="0.25">
      <c r="A10" s="14"/>
      <c r="B10" s="57"/>
      <c r="C10" s="58"/>
      <c r="D10" s="59" t="s">
        <v>406</v>
      </c>
      <c r="E10" s="59"/>
      <c r="F10" s="58"/>
      <c r="G10" s="58"/>
      <c r="H10" s="59" t="s">
        <v>410</v>
      </c>
      <c r="I10" s="59"/>
      <c r="J10" s="58"/>
      <c r="K10" s="58"/>
      <c r="L10" s="59" t="s">
        <v>413</v>
      </c>
      <c r="M10" s="59"/>
      <c r="N10" s="58"/>
      <c r="O10" s="58"/>
      <c r="P10" s="59"/>
      <c r="Q10" s="59"/>
      <c r="R10" s="58"/>
    </row>
    <row r="11" spans="1:22" ht="15.75" thickBot="1" x14ac:dyDescent="0.3">
      <c r="A11" s="14"/>
      <c r="B11" s="57"/>
      <c r="C11" s="58"/>
      <c r="D11" s="60" t="s">
        <v>407</v>
      </c>
      <c r="E11" s="60"/>
      <c r="F11" s="58"/>
      <c r="G11" s="58"/>
      <c r="H11" s="60"/>
      <c r="I11" s="60"/>
      <c r="J11" s="58"/>
      <c r="K11" s="58"/>
      <c r="L11" s="60"/>
      <c r="M11" s="60"/>
      <c r="N11" s="58"/>
      <c r="O11" s="58"/>
      <c r="P11" s="60"/>
      <c r="Q11" s="60"/>
      <c r="R11" s="58"/>
    </row>
    <row r="12" spans="1:22" x14ac:dyDescent="0.25">
      <c r="A12" s="14"/>
      <c r="B12" s="44" t="s">
        <v>414</v>
      </c>
      <c r="C12" s="45" t="s">
        <v>356</v>
      </c>
      <c r="D12" s="45"/>
      <c r="E12" s="45"/>
      <c r="F12" s="45"/>
      <c r="G12" s="45" t="s">
        <v>356</v>
      </c>
      <c r="H12" s="45"/>
      <c r="I12" s="45"/>
      <c r="J12" s="45"/>
      <c r="K12" s="45" t="s">
        <v>356</v>
      </c>
      <c r="L12" s="45"/>
      <c r="M12" s="45"/>
      <c r="N12" s="45"/>
      <c r="O12" s="45" t="s">
        <v>356</v>
      </c>
      <c r="P12" s="45"/>
      <c r="Q12" s="45"/>
      <c r="R12" s="45"/>
    </row>
    <row r="13" spans="1:22" x14ac:dyDescent="0.25">
      <c r="A13" s="14"/>
      <c r="B13" s="46" t="s">
        <v>46</v>
      </c>
      <c r="C13" s="12" t="s">
        <v>356</v>
      </c>
      <c r="D13" s="40" t="s">
        <v>358</v>
      </c>
      <c r="E13" s="47" t="s">
        <v>362</v>
      </c>
      <c r="F13" s="40" t="s">
        <v>356</v>
      </c>
      <c r="G13" s="12" t="s">
        <v>356</v>
      </c>
      <c r="H13" s="40" t="s">
        <v>358</v>
      </c>
      <c r="I13" s="47" t="s">
        <v>362</v>
      </c>
      <c r="J13" s="40" t="s">
        <v>356</v>
      </c>
      <c r="K13" s="12" t="s">
        <v>356</v>
      </c>
      <c r="L13" s="12" t="s">
        <v>358</v>
      </c>
      <c r="M13" s="48">
        <v>226</v>
      </c>
      <c r="N13" s="40" t="s">
        <v>356</v>
      </c>
      <c r="O13" s="12" t="s">
        <v>356</v>
      </c>
      <c r="P13" s="12" t="s">
        <v>358</v>
      </c>
      <c r="Q13" s="48">
        <v>226</v>
      </c>
      <c r="R13" s="40" t="s">
        <v>356</v>
      </c>
    </row>
    <row r="14" spans="1:22" ht="15.75" thickBot="1" x14ac:dyDescent="0.3">
      <c r="A14" s="14"/>
      <c r="B14" s="49" t="s">
        <v>415</v>
      </c>
      <c r="C14" s="45" t="s">
        <v>356</v>
      </c>
      <c r="D14" s="50"/>
      <c r="E14" s="51" t="s">
        <v>362</v>
      </c>
      <c r="F14" s="50" t="s">
        <v>356</v>
      </c>
      <c r="G14" s="45" t="s">
        <v>356</v>
      </c>
      <c r="H14" s="45"/>
      <c r="I14" s="52">
        <v>316</v>
      </c>
      <c r="J14" s="50" t="s">
        <v>356</v>
      </c>
      <c r="K14" s="45" t="s">
        <v>356</v>
      </c>
      <c r="L14" s="50"/>
      <c r="M14" s="51" t="s">
        <v>362</v>
      </c>
      <c r="N14" s="50" t="s">
        <v>356</v>
      </c>
      <c r="O14" s="45" t="s">
        <v>356</v>
      </c>
      <c r="P14" s="45"/>
      <c r="Q14" s="52">
        <v>316</v>
      </c>
      <c r="R14" s="50" t="s">
        <v>356</v>
      </c>
    </row>
    <row r="15" spans="1:22" x14ac:dyDescent="0.25">
      <c r="A15" s="14"/>
      <c r="B15" s="53"/>
      <c r="C15" s="53" t="s">
        <v>356</v>
      </c>
      <c r="D15" s="54"/>
      <c r="E15" s="54"/>
      <c r="F15" s="53"/>
      <c r="G15" s="53" t="s">
        <v>356</v>
      </c>
      <c r="H15" s="54"/>
      <c r="I15" s="54"/>
      <c r="J15" s="53"/>
      <c r="K15" s="53" t="s">
        <v>356</v>
      </c>
      <c r="L15" s="54"/>
      <c r="M15" s="54"/>
      <c r="N15" s="53"/>
      <c r="O15" s="53" t="s">
        <v>356</v>
      </c>
      <c r="P15" s="54"/>
      <c r="Q15" s="54"/>
      <c r="R15" s="53"/>
    </row>
    <row r="16" spans="1:22" ht="15.75" thickBot="1" x14ac:dyDescent="0.3">
      <c r="A16" s="14"/>
      <c r="B16" s="55"/>
      <c r="C16" s="41" t="s">
        <v>356</v>
      </c>
      <c r="D16" s="40" t="s">
        <v>358</v>
      </c>
      <c r="E16" s="47" t="s">
        <v>362</v>
      </c>
      <c r="F16" s="40" t="s">
        <v>356</v>
      </c>
      <c r="G16" s="41" t="s">
        <v>356</v>
      </c>
      <c r="H16" s="12" t="s">
        <v>358</v>
      </c>
      <c r="I16" s="48">
        <v>316</v>
      </c>
      <c r="J16" s="40" t="s">
        <v>356</v>
      </c>
      <c r="K16" s="41" t="s">
        <v>356</v>
      </c>
      <c r="L16" s="12" t="s">
        <v>358</v>
      </c>
      <c r="M16" s="48">
        <v>226</v>
      </c>
      <c r="N16" s="40" t="s">
        <v>356</v>
      </c>
      <c r="O16" s="41" t="s">
        <v>356</v>
      </c>
      <c r="P16" s="12" t="s">
        <v>358</v>
      </c>
      <c r="Q16" s="48">
        <v>542</v>
      </c>
      <c r="R16" s="40" t="s">
        <v>356</v>
      </c>
    </row>
    <row r="17" spans="1:22" ht="15.75" thickTop="1" x14ac:dyDescent="0.25">
      <c r="A17" s="14"/>
      <c r="B17" s="53"/>
      <c r="C17" s="53" t="s">
        <v>356</v>
      </c>
      <c r="D17" s="56"/>
      <c r="E17" s="56"/>
      <c r="F17" s="53"/>
      <c r="G17" s="53" t="s">
        <v>356</v>
      </c>
      <c r="H17" s="56"/>
      <c r="I17" s="56"/>
      <c r="J17" s="53"/>
      <c r="K17" s="53" t="s">
        <v>356</v>
      </c>
      <c r="L17" s="56"/>
      <c r="M17" s="56"/>
      <c r="N17" s="53"/>
      <c r="O17" s="53" t="s">
        <v>356</v>
      </c>
      <c r="P17" s="56"/>
      <c r="Q17" s="56"/>
      <c r="R17" s="53"/>
    </row>
    <row r="18" spans="1:22" x14ac:dyDescent="0.25">
      <c r="A18" s="14"/>
      <c r="B18" s="76"/>
      <c r="C18" s="76"/>
      <c r="D18" s="76"/>
      <c r="E18" s="76"/>
      <c r="F18" s="76"/>
      <c r="G18" s="76"/>
      <c r="H18" s="76"/>
      <c r="I18" s="76"/>
      <c r="J18" s="76"/>
      <c r="K18" s="76"/>
      <c r="L18" s="76"/>
      <c r="M18" s="76"/>
      <c r="N18" s="76"/>
      <c r="O18" s="76"/>
      <c r="P18" s="76"/>
      <c r="Q18" s="76"/>
      <c r="R18" s="76"/>
      <c r="S18" s="76"/>
      <c r="T18" s="76"/>
      <c r="U18" s="76"/>
      <c r="V18" s="76"/>
    </row>
    <row r="19" spans="1:22" x14ac:dyDescent="0.25">
      <c r="A19" s="14"/>
      <c r="B19" s="15" t="s">
        <v>416</v>
      </c>
      <c r="C19" s="15"/>
      <c r="D19" s="15"/>
      <c r="E19" s="15"/>
      <c r="F19" s="15"/>
      <c r="G19" s="15"/>
      <c r="H19" s="15"/>
      <c r="I19" s="15"/>
      <c r="J19" s="15"/>
      <c r="K19" s="15"/>
      <c r="L19" s="15"/>
      <c r="M19" s="15"/>
      <c r="N19" s="15"/>
      <c r="O19" s="15"/>
      <c r="P19" s="15"/>
      <c r="Q19" s="15"/>
      <c r="R19" s="15"/>
      <c r="S19" s="15"/>
      <c r="T19" s="15"/>
      <c r="U19" s="15"/>
      <c r="V19" s="15"/>
    </row>
    <row r="20" spans="1:22" x14ac:dyDescent="0.25">
      <c r="A20" s="14"/>
      <c r="B20" s="77"/>
      <c r="C20" s="77"/>
      <c r="D20" s="77"/>
      <c r="E20" s="77"/>
      <c r="F20" s="77"/>
      <c r="G20" s="77"/>
      <c r="H20" s="77"/>
      <c r="I20" s="77"/>
      <c r="J20" s="77"/>
      <c r="K20" s="77"/>
      <c r="L20" s="77"/>
      <c r="M20" s="77"/>
      <c r="N20" s="77"/>
      <c r="O20" s="77"/>
      <c r="P20" s="77"/>
      <c r="Q20" s="77"/>
      <c r="R20" s="77"/>
      <c r="S20" s="77"/>
      <c r="T20" s="77"/>
      <c r="U20" s="77"/>
      <c r="V20" s="77"/>
    </row>
    <row r="21" spans="1:22" x14ac:dyDescent="0.25">
      <c r="A21" s="14"/>
      <c r="B21" s="12"/>
      <c r="C21" s="12"/>
      <c r="D21" s="12"/>
      <c r="E21" s="12"/>
      <c r="F21" s="12"/>
      <c r="G21" s="12"/>
      <c r="H21" s="12"/>
      <c r="I21" s="12"/>
      <c r="J21" s="12"/>
      <c r="K21" s="12"/>
      <c r="L21" s="12"/>
      <c r="M21" s="12"/>
      <c r="N21" s="12"/>
      <c r="O21" s="12"/>
      <c r="P21" s="12"/>
      <c r="Q21" s="12"/>
      <c r="R21" s="12"/>
    </row>
    <row r="22" spans="1:22" x14ac:dyDescent="0.25">
      <c r="A22" s="14"/>
      <c r="B22" s="57" t="s">
        <v>403</v>
      </c>
      <c r="C22" s="58" t="s">
        <v>356</v>
      </c>
      <c r="D22" s="59" t="s">
        <v>404</v>
      </c>
      <c r="E22" s="59"/>
      <c r="F22" s="58"/>
      <c r="G22" s="58" t="s">
        <v>356</v>
      </c>
      <c r="H22" s="59" t="s">
        <v>408</v>
      </c>
      <c r="I22" s="59"/>
      <c r="J22" s="58"/>
      <c r="K22" s="58" t="s">
        <v>356</v>
      </c>
      <c r="L22" s="59" t="s">
        <v>411</v>
      </c>
      <c r="M22" s="59"/>
      <c r="N22" s="58"/>
      <c r="O22" s="58" t="s">
        <v>356</v>
      </c>
      <c r="P22" s="59" t="s">
        <v>153</v>
      </c>
      <c r="Q22" s="59"/>
      <c r="R22" s="58"/>
    </row>
    <row r="23" spans="1:22" x14ac:dyDescent="0.25">
      <c r="A23" s="14"/>
      <c r="B23" s="57"/>
      <c r="C23" s="58"/>
      <c r="D23" s="59" t="s">
        <v>405</v>
      </c>
      <c r="E23" s="59"/>
      <c r="F23" s="58"/>
      <c r="G23" s="58"/>
      <c r="H23" s="59" t="s">
        <v>409</v>
      </c>
      <c r="I23" s="59"/>
      <c r="J23" s="58"/>
      <c r="K23" s="58"/>
      <c r="L23" s="59" t="s">
        <v>412</v>
      </c>
      <c r="M23" s="59"/>
      <c r="N23" s="58"/>
      <c r="O23" s="58"/>
      <c r="P23" s="59"/>
      <c r="Q23" s="59"/>
      <c r="R23" s="58"/>
    </row>
    <row r="24" spans="1:22" x14ac:dyDescent="0.25">
      <c r="A24" s="14"/>
      <c r="B24" s="57"/>
      <c r="C24" s="58"/>
      <c r="D24" s="59" t="s">
        <v>406</v>
      </c>
      <c r="E24" s="59"/>
      <c r="F24" s="58"/>
      <c r="G24" s="58"/>
      <c r="H24" s="59" t="s">
        <v>410</v>
      </c>
      <c r="I24" s="59"/>
      <c r="J24" s="58"/>
      <c r="K24" s="58"/>
      <c r="L24" s="59" t="s">
        <v>413</v>
      </c>
      <c r="M24" s="59"/>
      <c r="N24" s="58"/>
      <c r="O24" s="58"/>
      <c r="P24" s="59"/>
      <c r="Q24" s="59"/>
      <c r="R24" s="58"/>
    </row>
    <row r="25" spans="1:22" ht="15.75" thickBot="1" x14ac:dyDescent="0.3">
      <c r="A25" s="14"/>
      <c r="B25" s="57"/>
      <c r="C25" s="58"/>
      <c r="D25" s="60" t="s">
        <v>417</v>
      </c>
      <c r="E25" s="60"/>
      <c r="F25" s="58"/>
      <c r="G25" s="58"/>
      <c r="H25" s="60"/>
      <c r="I25" s="60"/>
      <c r="J25" s="58"/>
      <c r="K25" s="58"/>
      <c r="L25" s="60"/>
      <c r="M25" s="60"/>
      <c r="N25" s="58"/>
      <c r="O25" s="58"/>
      <c r="P25" s="60"/>
      <c r="Q25" s="60"/>
      <c r="R25" s="58"/>
    </row>
    <row r="26" spans="1:22" x14ac:dyDescent="0.25">
      <c r="A26" s="14"/>
      <c r="B26" s="44" t="s">
        <v>414</v>
      </c>
      <c r="C26" s="45" t="s">
        <v>356</v>
      </c>
      <c r="D26" s="45"/>
      <c r="E26" s="45"/>
      <c r="F26" s="45"/>
      <c r="G26" s="45" t="s">
        <v>356</v>
      </c>
      <c r="H26" s="45"/>
      <c r="I26" s="45"/>
      <c r="J26" s="45"/>
      <c r="K26" s="45" t="s">
        <v>356</v>
      </c>
      <c r="L26" s="45"/>
      <c r="M26" s="45"/>
      <c r="N26" s="45"/>
      <c r="O26" s="45" t="s">
        <v>356</v>
      </c>
      <c r="P26" s="45"/>
      <c r="Q26" s="45"/>
      <c r="R26" s="45"/>
    </row>
    <row r="27" spans="1:22" x14ac:dyDescent="0.25">
      <c r="A27" s="14"/>
      <c r="B27" s="46" t="s">
        <v>45</v>
      </c>
      <c r="C27" s="12" t="s">
        <v>356</v>
      </c>
      <c r="D27" s="12" t="s">
        <v>358</v>
      </c>
      <c r="E27" s="61">
        <v>19694</v>
      </c>
      <c r="F27" s="40" t="s">
        <v>356</v>
      </c>
      <c r="G27" s="12" t="s">
        <v>356</v>
      </c>
      <c r="H27" s="40" t="s">
        <v>358</v>
      </c>
      <c r="I27" s="47" t="s">
        <v>362</v>
      </c>
      <c r="J27" s="40" t="s">
        <v>356</v>
      </c>
      <c r="K27" s="12" t="s">
        <v>356</v>
      </c>
      <c r="L27" s="40" t="s">
        <v>358</v>
      </c>
      <c r="M27" s="47" t="s">
        <v>362</v>
      </c>
      <c r="N27" s="40" t="s">
        <v>356</v>
      </c>
      <c r="O27" s="12" t="s">
        <v>356</v>
      </c>
      <c r="P27" s="12" t="s">
        <v>358</v>
      </c>
      <c r="Q27" s="61">
        <v>19694</v>
      </c>
      <c r="R27" s="40" t="s">
        <v>356</v>
      </c>
    </row>
    <row r="28" spans="1:22" x14ac:dyDescent="0.25">
      <c r="A28" s="14"/>
      <c r="B28" s="49" t="s">
        <v>46</v>
      </c>
      <c r="C28" s="45" t="s">
        <v>356</v>
      </c>
      <c r="D28" s="50"/>
      <c r="E28" s="51" t="s">
        <v>362</v>
      </c>
      <c r="F28" s="50" t="s">
        <v>356</v>
      </c>
      <c r="G28" s="45" t="s">
        <v>356</v>
      </c>
      <c r="H28" s="50"/>
      <c r="I28" s="51" t="s">
        <v>362</v>
      </c>
      <c r="J28" s="50" t="s">
        <v>356</v>
      </c>
      <c r="K28" s="45" t="s">
        <v>356</v>
      </c>
      <c r="L28" s="45"/>
      <c r="M28" s="52">
        <v>11</v>
      </c>
      <c r="N28" s="50" t="s">
        <v>356</v>
      </c>
      <c r="O28" s="45" t="s">
        <v>356</v>
      </c>
      <c r="P28" s="45"/>
      <c r="Q28" s="52">
        <v>11</v>
      </c>
      <c r="R28" s="50" t="s">
        <v>356</v>
      </c>
    </row>
    <row r="29" spans="1:22" ht="15.75" thickBot="1" x14ac:dyDescent="0.3">
      <c r="A29" s="14"/>
      <c r="B29" s="46" t="s">
        <v>415</v>
      </c>
      <c r="C29" s="12" t="s">
        <v>356</v>
      </c>
      <c r="D29" s="40"/>
      <c r="E29" s="47" t="s">
        <v>362</v>
      </c>
      <c r="F29" s="40" t="s">
        <v>356</v>
      </c>
      <c r="G29" s="12" t="s">
        <v>356</v>
      </c>
      <c r="H29" s="12"/>
      <c r="I29" s="48">
        <v>8</v>
      </c>
      <c r="J29" s="40" t="s">
        <v>356</v>
      </c>
      <c r="K29" s="12" t="s">
        <v>356</v>
      </c>
      <c r="L29" s="40"/>
      <c r="M29" s="47" t="s">
        <v>362</v>
      </c>
      <c r="N29" s="40" t="s">
        <v>356</v>
      </c>
      <c r="O29" s="12" t="s">
        <v>356</v>
      </c>
      <c r="P29" s="12"/>
      <c r="Q29" s="48">
        <v>8</v>
      </c>
      <c r="R29" s="40" t="s">
        <v>356</v>
      </c>
    </row>
    <row r="30" spans="1:22" x14ac:dyDescent="0.25">
      <c r="A30" s="14"/>
      <c r="B30" s="53"/>
      <c r="C30" s="53" t="s">
        <v>356</v>
      </c>
      <c r="D30" s="54"/>
      <c r="E30" s="54"/>
      <c r="F30" s="53"/>
      <c r="G30" s="53" t="s">
        <v>356</v>
      </c>
      <c r="H30" s="54"/>
      <c r="I30" s="54"/>
      <c r="J30" s="53"/>
      <c r="K30" s="53" t="s">
        <v>356</v>
      </c>
      <c r="L30" s="54"/>
      <c r="M30" s="54"/>
      <c r="N30" s="53"/>
      <c r="O30" s="53" t="s">
        <v>356</v>
      </c>
      <c r="P30" s="54"/>
      <c r="Q30" s="54"/>
      <c r="R30" s="53"/>
    </row>
    <row r="31" spans="1:22" ht="15.75" thickBot="1" x14ac:dyDescent="0.3">
      <c r="A31" s="14"/>
      <c r="B31" s="62"/>
      <c r="C31" s="63" t="s">
        <v>356</v>
      </c>
      <c r="D31" s="45" t="s">
        <v>358</v>
      </c>
      <c r="E31" s="64">
        <v>19694</v>
      </c>
      <c r="F31" s="50" t="s">
        <v>356</v>
      </c>
      <c r="G31" s="63" t="s">
        <v>356</v>
      </c>
      <c r="H31" s="45" t="s">
        <v>358</v>
      </c>
      <c r="I31" s="52">
        <v>8</v>
      </c>
      <c r="J31" s="50" t="s">
        <v>356</v>
      </c>
      <c r="K31" s="63" t="s">
        <v>356</v>
      </c>
      <c r="L31" s="45" t="s">
        <v>358</v>
      </c>
      <c r="M31" s="52">
        <v>11</v>
      </c>
      <c r="N31" s="50" t="s">
        <v>356</v>
      </c>
      <c r="O31" s="63" t="s">
        <v>356</v>
      </c>
      <c r="P31" s="45" t="s">
        <v>358</v>
      </c>
      <c r="Q31" s="64">
        <v>19713</v>
      </c>
      <c r="R31" s="50" t="s">
        <v>356</v>
      </c>
    </row>
    <row r="32" spans="1:22" ht="15.75" thickTop="1" x14ac:dyDescent="0.25">
      <c r="A32" s="14"/>
      <c r="B32" s="53"/>
      <c r="C32" s="53" t="s">
        <v>356</v>
      </c>
      <c r="D32" s="56"/>
      <c r="E32" s="56"/>
      <c r="F32" s="53"/>
      <c r="G32" s="53" t="s">
        <v>356</v>
      </c>
      <c r="H32" s="56"/>
      <c r="I32" s="56"/>
      <c r="J32" s="53"/>
      <c r="K32" s="53" t="s">
        <v>356</v>
      </c>
      <c r="L32" s="56"/>
      <c r="M32" s="56"/>
      <c r="N32" s="53"/>
      <c r="O32" s="53" t="s">
        <v>356</v>
      </c>
      <c r="P32" s="56"/>
      <c r="Q32" s="56"/>
      <c r="R32" s="53"/>
    </row>
    <row r="33" spans="1:22" ht="15" customHeight="1" x14ac:dyDescent="0.25">
      <c r="A33" s="14" t="s">
        <v>1508</v>
      </c>
      <c r="B33" s="13" t="s">
        <v>6</v>
      </c>
      <c r="C33" s="13"/>
      <c r="D33" s="13"/>
      <c r="E33" s="13"/>
      <c r="F33" s="13"/>
      <c r="G33" s="13"/>
      <c r="H33" s="13"/>
      <c r="I33" s="13"/>
      <c r="J33" s="13"/>
      <c r="K33" s="13"/>
      <c r="L33" s="13"/>
      <c r="M33" s="13"/>
      <c r="N33" s="13"/>
      <c r="O33" s="13"/>
      <c r="P33" s="13"/>
      <c r="Q33" s="13"/>
      <c r="R33" s="13"/>
      <c r="S33" s="13"/>
      <c r="T33" s="13"/>
      <c r="U33" s="13"/>
      <c r="V33" s="13"/>
    </row>
    <row r="34" spans="1:22" ht="25.5" customHeight="1" x14ac:dyDescent="0.25">
      <c r="A34" s="14"/>
      <c r="B34" s="15" t="s">
        <v>419</v>
      </c>
      <c r="C34" s="15"/>
      <c r="D34" s="15"/>
      <c r="E34" s="15"/>
      <c r="F34" s="15"/>
      <c r="G34" s="15"/>
      <c r="H34" s="15"/>
      <c r="I34" s="15"/>
      <c r="J34" s="15"/>
      <c r="K34" s="15"/>
      <c r="L34" s="15"/>
      <c r="M34" s="15"/>
      <c r="N34" s="15"/>
      <c r="O34" s="15"/>
      <c r="P34" s="15"/>
      <c r="Q34" s="15"/>
      <c r="R34" s="15"/>
      <c r="S34" s="15"/>
      <c r="T34" s="15"/>
      <c r="U34" s="15"/>
      <c r="V34" s="15"/>
    </row>
    <row r="35" spans="1:22" x14ac:dyDescent="0.25">
      <c r="A35" s="14"/>
      <c r="B35" s="77"/>
      <c r="C35" s="77"/>
      <c r="D35" s="77"/>
      <c r="E35" s="77"/>
      <c r="F35" s="77"/>
      <c r="G35" s="77"/>
      <c r="H35" s="77"/>
      <c r="I35" s="77"/>
      <c r="J35" s="77"/>
      <c r="K35" s="77"/>
      <c r="L35" s="77"/>
      <c r="M35" s="77"/>
      <c r="N35" s="77"/>
      <c r="O35" s="77"/>
      <c r="P35" s="77"/>
      <c r="Q35" s="77"/>
      <c r="R35" s="77"/>
      <c r="S35" s="77"/>
      <c r="T35" s="77"/>
      <c r="U35" s="77"/>
      <c r="V35" s="77"/>
    </row>
    <row r="36" spans="1:22" x14ac:dyDescent="0.25">
      <c r="A36" s="14"/>
      <c r="B36" s="12"/>
      <c r="C36" s="12"/>
      <c r="D36" s="12"/>
      <c r="E36" s="12"/>
      <c r="F36" s="12"/>
    </row>
    <row r="37" spans="1:22" x14ac:dyDescent="0.25">
      <c r="A37" s="14"/>
      <c r="B37" s="58"/>
      <c r="C37" s="58" t="s">
        <v>356</v>
      </c>
      <c r="D37" s="59" t="s">
        <v>420</v>
      </c>
      <c r="E37" s="59"/>
      <c r="F37" s="58"/>
    </row>
    <row r="38" spans="1:22" x14ac:dyDescent="0.25">
      <c r="A38" s="14"/>
      <c r="B38" s="58"/>
      <c r="C38" s="58"/>
      <c r="D38" s="59" t="s">
        <v>421</v>
      </c>
      <c r="E38" s="59"/>
      <c r="F38" s="58"/>
    </row>
    <row r="39" spans="1:22" ht="15.75" thickBot="1" x14ac:dyDescent="0.3">
      <c r="A39" s="14"/>
      <c r="B39" s="58"/>
      <c r="C39" s="58"/>
      <c r="D39" s="60" t="s">
        <v>422</v>
      </c>
      <c r="E39" s="60"/>
      <c r="F39" s="58"/>
    </row>
    <row r="40" spans="1:22" x14ac:dyDescent="0.25">
      <c r="A40" s="14"/>
      <c r="B40" s="65" t="s">
        <v>423</v>
      </c>
      <c r="C40" s="45" t="s">
        <v>356</v>
      </c>
      <c r="D40" s="45" t="s">
        <v>358</v>
      </c>
      <c r="E40" s="64">
        <v>11981</v>
      </c>
      <c r="F40" s="50" t="s">
        <v>356</v>
      </c>
    </row>
    <row r="41" spans="1:22" x14ac:dyDescent="0.25">
      <c r="A41" s="14"/>
      <c r="B41" s="66" t="s">
        <v>424</v>
      </c>
      <c r="C41" s="12" t="s">
        <v>356</v>
      </c>
      <c r="D41" s="40"/>
      <c r="E41" s="47" t="s">
        <v>362</v>
      </c>
      <c r="F41" s="40" t="s">
        <v>356</v>
      </c>
    </row>
    <row r="42" spans="1:22" x14ac:dyDescent="0.25">
      <c r="A42" s="14"/>
      <c r="B42" s="65" t="s">
        <v>425</v>
      </c>
      <c r="C42" s="45" t="s">
        <v>356</v>
      </c>
      <c r="D42" s="45"/>
      <c r="E42" s="52" t="s">
        <v>426</v>
      </c>
      <c r="F42" s="50" t="s">
        <v>361</v>
      </c>
    </row>
    <row r="43" spans="1:22" x14ac:dyDescent="0.25">
      <c r="A43" s="14"/>
      <c r="B43" s="66" t="s">
        <v>427</v>
      </c>
      <c r="C43" s="12" t="s">
        <v>356</v>
      </c>
      <c r="D43" s="12"/>
      <c r="E43" s="48" t="s">
        <v>428</v>
      </c>
      <c r="F43" s="40" t="s">
        <v>361</v>
      </c>
    </row>
    <row r="44" spans="1:22" x14ac:dyDescent="0.25">
      <c r="A44" s="14"/>
      <c r="B44" s="65" t="s">
        <v>429</v>
      </c>
      <c r="C44" s="45" t="s">
        <v>356</v>
      </c>
      <c r="D44" s="50"/>
      <c r="E44" s="51" t="s">
        <v>362</v>
      </c>
      <c r="F44" s="50" t="s">
        <v>356</v>
      </c>
    </row>
    <row r="45" spans="1:22" x14ac:dyDescent="0.25">
      <c r="A45" s="14"/>
      <c r="B45" s="66" t="s">
        <v>430</v>
      </c>
      <c r="C45" s="12" t="s">
        <v>356</v>
      </c>
      <c r="D45" s="12"/>
      <c r="E45" s="61">
        <v>2738</v>
      </c>
      <c r="F45" s="40" t="s">
        <v>356</v>
      </c>
    </row>
    <row r="46" spans="1:22" ht="15.75" thickBot="1" x14ac:dyDescent="0.3">
      <c r="A46" s="14"/>
      <c r="B46" s="65" t="s">
        <v>431</v>
      </c>
      <c r="C46" s="45" t="s">
        <v>356</v>
      </c>
      <c r="D46" s="50"/>
      <c r="E46" s="51" t="s">
        <v>362</v>
      </c>
      <c r="F46" s="50" t="s">
        <v>356</v>
      </c>
    </row>
    <row r="47" spans="1:22" x14ac:dyDescent="0.25">
      <c r="A47" s="14"/>
      <c r="B47" s="53"/>
      <c r="C47" s="53" t="s">
        <v>356</v>
      </c>
      <c r="D47" s="54"/>
      <c r="E47" s="54"/>
      <c r="F47" s="53"/>
    </row>
    <row r="48" spans="1:22" ht="15.75" thickBot="1" x14ac:dyDescent="0.3">
      <c r="A48" s="14"/>
      <c r="B48" s="66" t="s">
        <v>432</v>
      </c>
      <c r="C48" s="41" t="s">
        <v>356</v>
      </c>
      <c r="D48" s="12"/>
      <c r="E48" s="61">
        <v>5309</v>
      </c>
      <c r="F48" s="40" t="s">
        <v>356</v>
      </c>
    </row>
    <row r="49" spans="1:6" x14ac:dyDescent="0.25">
      <c r="A49" s="14"/>
      <c r="B49" s="53"/>
      <c r="C49" s="53" t="s">
        <v>356</v>
      </c>
      <c r="D49" s="54"/>
      <c r="E49" s="54"/>
      <c r="F49" s="53"/>
    </row>
    <row r="50" spans="1:6" x14ac:dyDescent="0.25">
      <c r="A50" s="14"/>
      <c r="B50" s="65" t="s">
        <v>424</v>
      </c>
      <c r="C50" s="63" t="s">
        <v>356</v>
      </c>
      <c r="D50" s="50"/>
      <c r="E50" s="51" t="s">
        <v>362</v>
      </c>
      <c r="F50" s="50" t="s">
        <v>356</v>
      </c>
    </row>
    <row r="51" spans="1:6" x14ac:dyDescent="0.25">
      <c r="A51" s="14"/>
      <c r="B51" s="66" t="s">
        <v>425</v>
      </c>
      <c r="C51" s="41" t="s">
        <v>356</v>
      </c>
      <c r="D51" s="12"/>
      <c r="E51" s="48" t="s">
        <v>433</v>
      </c>
      <c r="F51" s="40" t="s">
        <v>361</v>
      </c>
    </row>
    <row r="52" spans="1:6" x14ac:dyDescent="0.25">
      <c r="A52" s="14"/>
      <c r="B52" s="65" t="s">
        <v>429</v>
      </c>
      <c r="C52" s="63" t="s">
        <v>356</v>
      </c>
      <c r="D52" s="45"/>
      <c r="E52" s="52">
        <v>614</v>
      </c>
      <c r="F52" s="50" t="s">
        <v>356</v>
      </c>
    </row>
    <row r="53" spans="1:6" x14ac:dyDescent="0.25">
      <c r="A53" s="14"/>
      <c r="B53" s="66" t="s">
        <v>430</v>
      </c>
      <c r="C53" s="41" t="s">
        <v>356</v>
      </c>
      <c r="D53" s="12"/>
      <c r="E53" s="48">
        <v>447</v>
      </c>
      <c r="F53" s="40" t="s">
        <v>356</v>
      </c>
    </row>
    <row r="54" spans="1:6" ht="15.75" thickBot="1" x14ac:dyDescent="0.3">
      <c r="A54" s="14"/>
      <c r="B54" s="65" t="s">
        <v>434</v>
      </c>
      <c r="C54" s="63" t="s">
        <v>356</v>
      </c>
      <c r="D54" s="50"/>
      <c r="E54" s="51" t="s">
        <v>362</v>
      </c>
      <c r="F54" s="50" t="s">
        <v>356</v>
      </c>
    </row>
    <row r="55" spans="1:6" x14ac:dyDescent="0.25">
      <c r="A55" s="14"/>
      <c r="B55" s="53"/>
      <c r="C55" s="53" t="s">
        <v>356</v>
      </c>
      <c r="D55" s="54"/>
      <c r="E55" s="54"/>
      <c r="F55" s="53"/>
    </row>
    <row r="56" spans="1:6" ht="15.75" thickBot="1" x14ac:dyDescent="0.3">
      <c r="A56" s="14"/>
      <c r="B56" s="66" t="s">
        <v>435</v>
      </c>
      <c r="C56" s="41" t="s">
        <v>356</v>
      </c>
      <c r="D56" s="12"/>
      <c r="E56" s="48">
        <v>11</v>
      </c>
      <c r="F56" s="40" t="s">
        <v>356</v>
      </c>
    </row>
    <row r="57" spans="1:6" x14ac:dyDescent="0.25">
      <c r="A57" s="14"/>
      <c r="B57" s="53"/>
      <c r="C57" s="53" t="s">
        <v>356</v>
      </c>
      <c r="D57" s="54"/>
      <c r="E57" s="54"/>
      <c r="F57" s="53"/>
    </row>
    <row r="58" spans="1:6" x14ac:dyDescent="0.25">
      <c r="A58" s="14"/>
      <c r="B58" s="65" t="s">
        <v>424</v>
      </c>
      <c r="C58" s="63" t="s">
        <v>356</v>
      </c>
      <c r="D58" s="50"/>
      <c r="E58" s="51" t="s">
        <v>362</v>
      </c>
      <c r="F58" s="50" t="s">
        <v>356</v>
      </c>
    </row>
    <row r="59" spans="1:6" x14ac:dyDescent="0.25">
      <c r="A59" s="14"/>
      <c r="B59" s="66" t="s">
        <v>425</v>
      </c>
      <c r="C59" s="41" t="s">
        <v>356</v>
      </c>
      <c r="D59" s="40"/>
      <c r="E59" s="47" t="s">
        <v>362</v>
      </c>
      <c r="F59" s="40" t="s">
        <v>356</v>
      </c>
    </row>
    <row r="60" spans="1:6" x14ac:dyDescent="0.25">
      <c r="A60" s="14"/>
      <c r="B60" s="65" t="s">
        <v>429</v>
      </c>
      <c r="C60" s="63" t="s">
        <v>356</v>
      </c>
      <c r="D60" s="50"/>
      <c r="E60" s="51" t="s">
        <v>362</v>
      </c>
      <c r="F60" s="50" t="s">
        <v>356</v>
      </c>
    </row>
    <row r="61" spans="1:6" x14ac:dyDescent="0.25">
      <c r="A61" s="14"/>
      <c r="B61" s="66" t="s">
        <v>430</v>
      </c>
      <c r="C61" s="41" t="s">
        <v>356</v>
      </c>
      <c r="D61" s="12"/>
      <c r="E61" s="48">
        <v>215</v>
      </c>
      <c r="F61" s="40" t="s">
        <v>356</v>
      </c>
    </row>
    <row r="62" spans="1:6" ht="15.75" thickBot="1" x14ac:dyDescent="0.3">
      <c r="A62" s="14"/>
      <c r="B62" s="65" t="s">
        <v>434</v>
      </c>
      <c r="C62" s="63" t="s">
        <v>356</v>
      </c>
      <c r="D62" s="50"/>
      <c r="E62" s="51" t="s">
        <v>362</v>
      </c>
      <c r="F62" s="50" t="s">
        <v>356</v>
      </c>
    </row>
    <row r="63" spans="1:6" x14ac:dyDescent="0.25">
      <c r="A63" s="14"/>
      <c r="B63" s="53"/>
      <c r="C63" s="53" t="s">
        <v>356</v>
      </c>
      <c r="D63" s="54"/>
      <c r="E63" s="54"/>
      <c r="F63" s="53"/>
    </row>
    <row r="64" spans="1:6" ht="15.75" thickBot="1" x14ac:dyDescent="0.3">
      <c r="A64" s="14"/>
      <c r="B64" s="66" t="s">
        <v>436</v>
      </c>
      <c r="C64" s="41" t="s">
        <v>356</v>
      </c>
      <c r="D64" s="12" t="s">
        <v>358</v>
      </c>
      <c r="E64" s="48">
        <v>226</v>
      </c>
      <c r="F64" s="40" t="s">
        <v>356</v>
      </c>
    </row>
    <row r="65" spans="1:22" ht="15.75" thickTop="1" x14ac:dyDescent="0.25">
      <c r="A65" s="14"/>
      <c r="B65" s="53"/>
      <c r="C65" s="53" t="s">
        <v>356</v>
      </c>
      <c r="D65" s="56"/>
      <c r="E65" s="56"/>
      <c r="F65" s="53"/>
    </row>
    <row r="66" spans="1:22" x14ac:dyDescent="0.25">
      <c r="A66" s="14"/>
      <c r="B66" s="76"/>
      <c r="C66" s="76"/>
      <c r="D66" s="76"/>
      <c r="E66" s="76"/>
      <c r="F66" s="76"/>
      <c r="G66" s="76"/>
      <c r="H66" s="76"/>
      <c r="I66" s="76"/>
      <c r="J66" s="76"/>
      <c r="K66" s="76"/>
      <c r="L66" s="76"/>
      <c r="M66" s="76"/>
      <c r="N66" s="76"/>
      <c r="O66" s="76"/>
      <c r="P66" s="76"/>
      <c r="Q66" s="76"/>
      <c r="R66" s="76"/>
      <c r="S66" s="76"/>
      <c r="T66" s="76"/>
      <c r="U66" s="76"/>
      <c r="V66" s="76"/>
    </row>
    <row r="67" spans="1:22" x14ac:dyDescent="0.25">
      <c r="A67" s="14"/>
      <c r="B67" s="41"/>
      <c r="C67" s="41"/>
      <c r="D67" s="41"/>
      <c r="E67" s="41"/>
      <c r="F67" s="41"/>
      <c r="G67" s="41"/>
      <c r="H67" s="41"/>
      <c r="I67" s="41"/>
      <c r="J67" s="41"/>
    </row>
    <row r="68" spans="1:22" x14ac:dyDescent="0.25">
      <c r="A68" s="14"/>
      <c r="B68" s="58"/>
      <c r="C68" s="58" t="s">
        <v>356</v>
      </c>
      <c r="D68" s="59" t="s">
        <v>437</v>
      </c>
      <c r="E68" s="59"/>
      <c r="F68" s="58"/>
      <c r="G68" s="58" t="s">
        <v>356</v>
      </c>
      <c r="H68" s="59" t="s">
        <v>437</v>
      </c>
      <c r="I68" s="59"/>
      <c r="J68" s="58"/>
    </row>
    <row r="69" spans="1:22" ht="15.75" thickBot="1" x14ac:dyDescent="0.3">
      <c r="A69" s="14"/>
      <c r="B69" s="58"/>
      <c r="C69" s="58"/>
      <c r="D69" s="60" t="s">
        <v>438</v>
      </c>
      <c r="E69" s="60"/>
      <c r="F69" s="58"/>
      <c r="G69" s="58"/>
      <c r="H69" s="60" t="s">
        <v>439</v>
      </c>
      <c r="I69" s="60"/>
      <c r="J69" s="58"/>
    </row>
    <row r="70" spans="1:22" x14ac:dyDescent="0.25">
      <c r="A70" s="14"/>
      <c r="B70" s="41"/>
      <c r="C70" s="58"/>
      <c r="D70" s="58"/>
      <c r="E70" s="58"/>
      <c r="F70" s="58"/>
      <c r="G70" s="58"/>
      <c r="H70" s="58"/>
      <c r="I70" s="58"/>
      <c r="J70" s="58"/>
    </row>
    <row r="71" spans="1:22" ht="64.5" thickBot="1" x14ac:dyDescent="0.3">
      <c r="A71" s="14"/>
      <c r="B71" s="65" t="s">
        <v>440</v>
      </c>
      <c r="C71" s="45" t="s">
        <v>356</v>
      </c>
      <c r="D71" s="45" t="s">
        <v>358</v>
      </c>
      <c r="E71" s="52">
        <v>215</v>
      </c>
      <c r="F71" s="50" t="s">
        <v>356</v>
      </c>
      <c r="G71" s="45" t="s">
        <v>356</v>
      </c>
      <c r="H71" s="45" t="s">
        <v>358</v>
      </c>
      <c r="I71" s="52">
        <v>23</v>
      </c>
      <c r="J71" s="50" t="s">
        <v>356</v>
      </c>
    </row>
    <row r="72" spans="1:22" ht="15.75" thickTop="1" x14ac:dyDescent="0.25">
      <c r="A72" s="14"/>
      <c r="B72" s="53"/>
      <c r="C72" s="53" t="s">
        <v>356</v>
      </c>
      <c r="D72" s="56"/>
      <c r="E72" s="56"/>
      <c r="F72" s="53"/>
      <c r="G72" s="53" t="s">
        <v>356</v>
      </c>
      <c r="H72" s="56"/>
      <c r="I72" s="56"/>
      <c r="J72" s="53"/>
    </row>
    <row r="73" spans="1:22" ht="15" customHeight="1" x14ac:dyDescent="0.25">
      <c r="A73" s="14" t="s">
        <v>1509</v>
      </c>
      <c r="B73" s="13" t="s">
        <v>6</v>
      </c>
      <c r="C73" s="13"/>
      <c r="D73" s="13"/>
      <c r="E73" s="13"/>
      <c r="F73" s="13"/>
      <c r="G73" s="13"/>
      <c r="H73" s="13"/>
      <c r="I73" s="13"/>
      <c r="J73" s="13"/>
      <c r="K73" s="13"/>
      <c r="L73" s="13"/>
      <c r="M73" s="13"/>
      <c r="N73" s="13"/>
      <c r="O73" s="13"/>
      <c r="P73" s="13"/>
      <c r="Q73" s="13"/>
      <c r="R73" s="13"/>
      <c r="S73" s="13"/>
      <c r="T73" s="13"/>
      <c r="U73" s="13"/>
      <c r="V73" s="13"/>
    </row>
    <row r="74" spans="1:22" x14ac:dyDescent="0.25">
      <c r="A74" s="14"/>
      <c r="B74" s="15" t="s">
        <v>452</v>
      </c>
      <c r="C74" s="15"/>
      <c r="D74" s="15"/>
      <c r="E74" s="15"/>
      <c r="F74" s="15"/>
      <c r="G74" s="15"/>
      <c r="H74" s="15"/>
      <c r="I74" s="15"/>
      <c r="J74" s="15"/>
      <c r="K74" s="15"/>
      <c r="L74" s="15"/>
      <c r="M74" s="15"/>
      <c r="N74" s="15"/>
      <c r="O74" s="15"/>
      <c r="P74" s="15"/>
      <c r="Q74" s="15"/>
      <c r="R74" s="15"/>
      <c r="S74" s="15"/>
      <c r="T74" s="15"/>
      <c r="U74" s="15"/>
      <c r="V74" s="15"/>
    </row>
    <row r="75" spans="1:22" x14ac:dyDescent="0.25">
      <c r="A75" s="14"/>
      <c r="B75" s="77"/>
      <c r="C75" s="77"/>
      <c r="D75" s="77"/>
      <c r="E75" s="77"/>
      <c r="F75" s="77"/>
      <c r="G75" s="77"/>
      <c r="H75" s="77"/>
      <c r="I75" s="77"/>
      <c r="J75" s="77"/>
      <c r="K75" s="77"/>
      <c r="L75" s="77"/>
      <c r="M75" s="77"/>
      <c r="N75" s="77"/>
      <c r="O75" s="77"/>
      <c r="P75" s="77"/>
      <c r="Q75" s="77"/>
      <c r="R75" s="77"/>
      <c r="S75" s="77"/>
      <c r="T75" s="77"/>
      <c r="U75" s="77"/>
      <c r="V75" s="77"/>
    </row>
    <row r="76" spans="1:22" x14ac:dyDescent="0.25">
      <c r="A76" s="14"/>
      <c r="B76" s="12"/>
      <c r="C76" s="12"/>
      <c r="D76" s="12"/>
      <c r="E76" s="12"/>
      <c r="F76" s="12"/>
      <c r="G76" s="12"/>
      <c r="H76" s="12"/>
      <c r="I76" s="12"/>
      <c r="J76" s="12"/>
      <c r="K76" s="12"/>
      <c r="L76" s="12"/>
      <c r="M76" s="12"/>
      <c r="N76" s="12"/>
      <c r="O76" s="12"/>
      <c r="P76" s="12"/>
      <c r="Q76" s="12"/>
      <c r="R76" s="12"/>
    </row>
    <row r="77" spans="1:22" x14ac:dyDescent="0.25">
      <c r="A77" s="14"/>
      <c r="B77" s="57" t="s">
        <v>453</v>
      </c>
      <c r="C77" s="58" t="s">
        <v>356</v>
      </c>
      <c r="D77" s="59" t="s">
        <v>404</v>
      </c>
      <c r="E77" s="59"/>
      <c r="F77" s="58"/>
      <c r="G77" s="58" t="s">
        <v>356</v>
      </c>
      <c r="H77" s="59" t="s">
        <v>408</v>
      </c>
      <c r="I77" s="59"/>
      <c r="J77" s="58"/>
      <c r="K77" s="58" t="s">
        <v>356</v>
      </c>
      <c r="L77" s="59" t="s">
        <v>411</v>
      </c>
      <c r="M77" s="59"/>
      <c r="N77" s="58"/>
      <c r="O77" s="58" t="s">
        <v>356</v>
      </c>
      <c r="P77" s="59" t="s">
        <v>153</v>
      </c>
      <c r="Q77" s="59"/>
      <c r="R77" s="58"/>
    </row>
    <row r="78" spans="1:22" x14ac:dyDescent="0.25">
      <c r="A78" s="14"/>
      <c r="B78" s="57"/>
      <c r="C78" s="58"/>
      <c r="D78" s="59" t="s">
        <v>405</v>
      </c>
      <c r="E78" s="59"/>
      <c r="F78" s="58"/>
      <c r="G78" s="58"/>
      <c r="H78" s="59" t="s">
        <v>409</v>
      </c>
      <c r="I78" s="59"/>
      <c r="J78" s="58"/>
      <c r="K78" s="58"/>
      <c r="L78" s="59" t="s">
        <v>412</v>
      </c>
      <c r="M78" s="59"/>
      <c r="N78" s="58"/>
      <c r="O78" s="58"/>
      <c r="P78" s="59"/>
      <c r="Q78" s="59"/>
      <c r="R78" s="58"/>
    </row>
    <row r="79" spans="1:22" x14ac:dyDescent="0.25">
      <c r="A79" s="14"/>
      <c r="B79" s="57"/>
      <c r="C79" s="58"/>
      <c r="D79" s="59" t="s">
        <v>406</v>
      </c>
      <c r="E79" s="59"/>
      <c r="F79" s="58"/>
      <c r="G79" s="58"/>
      <c r="H79" s="59" t="s">
        <v>410</v>
      </c>
      <c r="I79" s="59"/>
      <c r="J79" s="58"/>
      <c r="K79" s="58"/>
      <c r="L79" s="59" t="s">
        <v>413</v>
      </c>
      <c r="M79" s="59"/>
      <c r="N79" s="58"/>
      <c r="O79" s="58"/>
      <c r="P79" s="59"/>
      <c r="Q79" s="59"/>
      <c r="R79" s="58"/>
    </row>
    <row r="80" spans="1:22" ht="15.75" thickBot="1" x14ac:dyDescent="0.3">
      <c r="A80" s="14"/>
      <c r="B80" s="57"/>
      <c r="C80" s="58"/>
      <c r="D80" s="60" t="s">
        <v>417</v>
      </c>
      <c r="E80" s="60"/>
      <c r="F80" s="58"/>
      <c r="G80" s="58"/>
      <c r="H80" s="60"/>
      <c r="I80" s="60"/>
      <c r="J80" s="58"/>
      <c r="K80" s="58"/>
      <c r="L80" s="60"/>
      <c r="M80" s="60"/>
      <c r="N80" s="58"/>
      <c r="O80" s="58"/>
      <c r="P80" s="60"/>
      <c r="Q80" s="60"/>
      <c r="R80" s="58"/>
    </row>
    <row r="81" spans="1:22" x14ac:dyDescent="0.25">
      <c r="A81" s="14"/>
      <c r="B81" s="12"/>
      <c r="C81" s="15"/>
      <c r="D81" s="15"/>
      <c r="E81" s="15"/>
      <c r="F81" s="15"/>
      <c r="G81" s="15"/>
      <c r="H81" s="15"/>
      <c r="I81" s="15"/>
      <c r="J81" s="15"/>
      <c r="K81" s="15"/>
      <c r="L81" s="15"/>
      <c r="M81" s="15"/>
      <c r="N81" s="15"/>
      <c r="O81" s="15"/>
      <c r="P81" s="15"/>
      <c r="Q81" s="15"/>
      <c r="R81" s="15"/>
    </row>
    <row r="82" spans="1:22" x14ac:dyDescent="0.25">
      <c r="A82" s="14"/>
      <c r="B82" s="65" t="s">
        <v>326</v>
      </c>
      <c r="C82" s="45" t="s">
        <v>356</v>
      </c>
      <c r="D82" s="50" t="s">
        <v>358</v>
      </c>
      <c r="E82" s="51" t="s">
        <v>362</v>
      </c>
      <c r="F82" s="50" t="s">
        <v>356</v>
      </c>
      <c r="G82" s="45" t="s">
        <v>356</v>
      </c>
      <c r="H82" s="50" t="s">
        <v>358</v>
      </c>
      <c r="I82" s="51" t="s">
        <v>362</v>
      </c>
      <c r="J82" s="50" t="s">
        <v>356</v>
      </c>
      <c r="K82" s="45" t="s">
        <v>356</v>
      </c>
      <c r="L82" s="45" t="s">
        <v>358</v>
      </c>
      <c r="M82" s="64">
        <v>6751</v>
      </c>
      <c r="N82" s="50" t="s">
        <v>356</v>
      </c>
      <c r="O82" s="45" t="s">
        <v>356</v>
      </c>
      <c r="P82" s="45" t="s">
        <v>358</v>
      </c>
      <c r="Q82" s="64">
        <v>6751</v>
      </c>
      <c r="R82" s="50" t="s">
        <v>356</v>
      </c>
    </row>
    <row r="83" spans="1:22" ht="15.75" thickBot="1" x14ac:dyDescent="0.3">
      <c r="A83" s="14"/>
      <c r="B83" s="66" t="s">
        <v>52</v>
      </c>
      <c r="C83" s="12" t="s">
        <v>356</v>
      </c>
      <c r="D83" s="40"/>
      <c r="E83" s="47" t="s">
        <v>362</v>
      </c>
      <c r="F83" s="40" t="s">
        <v>356</v>
      </c>
      <c r="G83" s="12" t="s">
        <v>356</v>
      </c>
      <c r="H83" s="40"/>
      <c r="I83" s="47" t="s">
        <v>362</v>
      </c>
      <c r="J83" s="40" t="s">
        <v>356</v>
      </c>
      <c r="K83" s="12" t="s">
        <v>356</v>
      </c>
      <c r="L83" s="40"/>
      <c r="M83" s="47" t="s">
        <v>362</v>
      </c>
      <c r="N83" s="40" t="s">
        <v>356</v>
      </c>
      <c r="O83" s="12" t="s">
        <v>356</v>
      </c>
      <c r="P83" s="40"/>
      <c r="Q83" s="47" t="s">
        <v>362</v>
      </c>
      <c r="R83" s="40" t="s">
        <v>356</v>
      </c>
    </row>
    <row r="84" spans="1:22" x14ac:dyDescent="0.25">
      <c r="A84" s="14"/>
      <c r="B84" s="53"/>
      <c r="C84" s="53" t="s">
        <v>356</v>
      </c>
      <c r="D84" s="54"/>
      <c r="E84" s="54"/>
      <c r="F84" s="53"/>
      <c r="G84" s="53" t="s">
        <v>356</v>
      </c>
      <c r="H84" s="54"/>
      <c r="I84" s="54"/>
      <c r="J84" s="53"/>
      <c r="K84" s="53" t="s">
        <v>356</v>
      </c>
      <c r="L84" s="54"/>
      <c r="M84" s="54"/>
      <c r="N84" s="53"/>
      <c r="O84" s="53" t="s">
        <v>356</v>
      </c>
      <c r="P84" s="54"/>
      <c r="Q84" s="54"/>
      <c r="R84" s="53"/>
    </row>
    <row r="85" spans="1:22" ht="15.75" thickBot="1" x14ac:dyDescent="0.3">
      <c r="A85" s="14"/>
      <c r="B85" s="62"/>
      <c r="C85" s="63" t="s">
        <v>356</v>
      </c>
      <c r="D85" s="50" t="s">
        <v>358</v>
      </c>
      <c r="E85" s="51" t="s">
        <v>362</v>
      </c>
      <c r="F85" s="50" t="s">
        <v>356</v>
      </c>
      <c r="G85" s="63" t="s">
        <v>356</v>
      </c>
      <c r="H85" s="50" t="s">
        <v>358</v>
      </c>
      <c r="I85" s="51" t="s">
        <v>362</v>
      </c>
      <c r="J85" s="50" t="s">
        <v>356</v>
      </c>
      <c r="K85" s="63" t="s">
        <v>356</v>
      </c>
      <c r="L85" s="45" t="s">
        <v>358</v>
      </c>
      <c r="M85" s="64">
        <v>6751</v>
      </c>
      <c r="N85" s="50" t="s">
        <v>356</v>
      </c>
      <c r="O85" s="63" t="s">
        <v>356</v>
      </c>
      <c r="P85" s="45" t="s">
        <v>358</v>
      </c>
      <c r="Q85" s="64">
        <v>6751</v>
      </c>
      <c r="R85" s="50" t="s">
        <v>356</v>
      </c>
    </row>
    <row r="86" spans="1:22" ht="15.75" thickTop="1" x14ac:dyDescent="0.25">
      <c r="A86" s="14"/>
      <c r="B86" s="53"/>
      <c r="C86" s="53" t="s">
        <v>356</v>
      </c>
      <c r="D86" s="56"/>
      <c r="E86" s="56"/>
      <c r="F86" s="53"/>
      <c r="G86" s="53" t="s">
        <v>356</v>
      </c>
      <c r="H86" s="56"/>
      <c r="I86" s="56"/>
      <c r="J86" s="53"/>
      <c r="K86" s="53" t="s">
        <v>356</v>
      </c>
      <c r="L86" s="56"/>
      <c r="M86" s="56"/>
      <c r="N86" s="53"/>
      <c r="O86" s="53" t="s">
        <v>356</v>
      </c>
      <c r="P86" s="56"/>
      <c r="Q86" s="56"/>
      <c r="R86" s="53"/>
    </row>
    <row r="87" spans="1:22" x14ac:dyDescent="0.25">
      <c r="A87" s="14"/>
      <c r="B87" s="15" t="s">
        <v>454</v>
      </c>
      <c r="C87" s="15"/>
      <c r="D87" s="15"/>
      <c r="E87" s="15"/>
      <c r="F87" s="15"/>
      <c r="G87" s="15"/>
      <c r="H87" s="15"/>
      <c r="I87" s="15"/>
      <c r="J87" s="15"/>
      <c r="K87" s="15"/>
      <c r="L87" s="15"/>
      <c r="M87" s="15"/>
      <c r="N87" s="15"/>
      <c r="O87" s="15"/>
      <c r="P87" s="15"/>
      <c r="Q87" s="15"/>
      <c r="R87" s="15"/>
      <c r="S87" s="15"/>
      <c r="T87" s="15"/>
      <c r="U87" s="15"/>
      <c r="V87" s="15"/>
    </row>
    <row r="88" spans="1:22" x14ac:dyDescent="0.25">
      <c r="A88" s="14"/>
      <c r="B88" s="77"/>
      <c r="C88" s="77"/>
      <c r="D88" s="77"/>
      <c r="E88" s="77"/>
      <c r="F88" s="77"/>
      <c r="G88" s="77"/>
      <c r="H88" s="77"/>
      <c r="I88" s="77"/>
      <c r="J88" s="77"/>
      <c r="K88" s="77"/>
      <c r="L88" s="77"/>
      <c r="M88" s="77"/>
      <c r="N88" s="77"/>
      <c r="O88" s="77"/>
      <c r="P88" s="77"/>
      <c r="Q88" s="77"/>
      <c r="R88" s="77"/>
      <c r="S88" s="77"/>
      <c r="T88" s="77"/>
      <c r="U88" s="77"/>
      <c r="V88" s="77"/>
    </row>
    <row r="89" spans="1:22" x14ac:dyDescent="0.25">
      <c r="A89" s="14"/>
      <c r="B89" s="12"/>
      <c r="C89" s="12"/>
      <c r="D89" s="12"/>
      <c r="E89" s="12"/>
      <c r="F89" s="12"/>
      <c r="G89" s="12"/>
      <c r="H89" s="12"/>
      <c r="I89" s="12"/>
      <c r="J89" s="12"/>
      <c r="K89" s="12"/>
      <c r="L89" s="12"/>
      <c r="M89" s="12"/>
      <c r="N89" s="12"/>
      <c r="O89" s="12"/>
      <c r="P89" s="12"/>
      <c r="Q89" s="12"/>
      <c r="R89" s="12"/>
    </row>
    <row r="90" spans="1:22" x14ac:dyDescent="0.25">
      <c r="A90" s="14"/>
      <c r="B90" s="57" t="s">
        <v>453</v>
      </c>
      <c r="C90" s="58" t="s">
        <v>356</v>
      </c>
      <c r="D90" s="59" t="s">
        <v>404</v>
      </c>
      <c r="E90" s="59"/>
      <c r="F90" s="58"/>
      <c r="G90" s="58" t="s">
        <v>356</v>
      </c>
      <c r="H90" s="59" t="s">
        <v>408</v>
      </c>
      <c r="I90" s="59"/>
      <c r="J90" s="58"/>
      <c r="K90" s="58" t="s">
        <v>356</v>
      </c>
      <c r="L90" s="59" t="s">
        <v>411</v>
      </c>
      <c r="M90" s="59"/>
      <c r="N90" s="58"/>
      <c r="O90" s="58" t="s">
        <v>356</v>
      </c>
      <c r="P90" s="59" t="s">
        <v>153</v>
      </c>
      <c r="Q90" s="59"/>
      <c r="R90" s="58"/>
    </row>
    <row r="91" spans="1:22" x14ac:dyDescent="0.25">
      <c r="A91" s="14"/>
      <c r="B91" s="57"/>
      <c r="C91" s="58"/>
      <c r="D91" s="59" t="s">
        <v>405</v>
      </c>
      <c r="E91" s="59"/>
      <c r="F91" s="58"/>
      <c r="G91" s="58"/>
      <c r="H91" s="59" t="s">
        <v>409</v>
      </c>
      <c r="I91" s="59"/>
      <c r="J91" s="58"/>
      <c r="K91" s="58"/>
      <c r="L91" s="59" t="s">
        <v>412</v>
      </c>
      <c r="M91" s="59"/>
      <c r="N91" s="58"/>
      <c r="O91" s="58"/>
      <c r="P91" s="59"/>
      <c r="Q91" s="59"/>
      <c r="R91" s="58"/>
    </row>
    <row r="92" spans="1:22" x14ac:dyDescent="0.25">
      <c r="A92" s="14"/>
      <c r="B92" s="57"/>
      <c r="C92" s="58"/>
      <c r="D92" s="59" t="s">
        <v>406</v>
      </c>
      <c r="E92" s="59"/>
      <c r="F92" s="58"/>
      <c r="G92" s="58"/>
      <c r="H92" s="59" t="s">
        <v>410</v>
      </c>
      <c r="I92" s="59"/>
      <c r="J92" s="58"/>
      <c r="K92" s="58"/>
      <c r="L92" s="59" t="s">
        <v>413</v>
      </c>
      <c r="M92" s="59"/>
      <c r="N92" s="58"/>
      <c r="O92" s="58"/>
      <c r="P92" s="59"/>
      <c r="Q92" s="59"/>
      <c r="R92" s="58"/>
    </row>
    <row r="93" spans="1:22" ht="15.75" thickBot="1" x14ac:dyDescent="0.3">
      <c r="A93" s="14"/>
      <c r="B93" s="57"/>
      <c r="C93" s="58"/>
      <c r="D93" s="60" t="s">
        <v>417</v>
      </c>
      <c r="E93" s="60"/>
      <c r="F93" s="58"/>
      <c r="G93" s="58"/>
      <c r="H93" s="60"/>
      <c r="I93" s="60"/>
      <c r="J93" s="58"/>
      <c r="K93" s="58"/>
      <c r="L93" s="60"/>
      <c r="M93" s="60"/>
      <c r="N93" s="58"/>
      <c r="O93" s="58"/>
      <c r="P93" s="60"/>
      <c r="Q93" s="60"/>
      <c r="R93" s="58"/>
    </row>
    <row r="94" spans="1:22" x14ac:dyDescent="0.25">
      <c r="A94" s="14"/>
      <c r="B94" s="12"/>
      <c r="C94" s="15"/>
      <c r="D94" s="15"/>
      <c r="E94" s="15"/>
      <c r="F94" s="15"/>
      <c r="G94" s="15"/>
      <c r="H94" s="15"/>
      <c r="I94" s="15"/>
      <c r="J94" s="15"/>
      <c r="K94" s="15"/>
      <c r="L94" s="15"/>
      <c r="M94" s="15"/>
      <c r="N94" s="15"/>
      <c r="O94" s="15"/>
      <c r="P94" s="15"/>
      <c r="Q94" s="15"/>
      <c r="R94" s="15"/>
    </row>
    <row r="95" spans="1:22" ht="15.75" thickBot="1" x14ac:dyDescent="0.3">
      <c r="A95" s="14"/>
      <c r="B95" s="65" t="s">
        <v>455</v>
      </c>
      <c r="C95" s="45" t="s">
        <v>356</v>
      </c>
      <c r="D95" s="50" t="s">
        <v>358</v>
      </c>
      <c r="E95" s="51" t="s">
        <v>362</v>
      </c>
      <c r="F95" s="50" t="s">
        <v>356</v>
      </c>
      <c r="G95" s="45" t="s">
        <v>356</v>
      </c>
      <c r="H95" s="50" t="s">
        <v>358</v>
      </c>
      <c r="I95" s="51" t="s">
        <v>362</v>
      </c>
      <c r="J95" s="50" t="s">
        <v>356</v>
      </c>
      <c r="K95" s="45" t="s">
        <v>356</v>
      </c>
      <c r="L95" s="45" t="s">
        <v>358</v>
      </c>
      <c r="M95" s="64">
        <v>3733</v>
      </c>
      <c r="N95" s="50" t="s">
        <v>356</v>
      </c>
      <c r="O95" s="45" t="s">
        <v>356</v>
      </c>
      <c r="P95" s="45" t="s">
        <v>358</v>
      </c>
      <c r="Q95" s="64">
        <v>3733</v>
      </c>
      <c r="R95" s="50" t="s">
        <v>356</v>
      </c>
    </row>
    <row r="96" spans="1:22" x14ac:dyDescent="0.25">
      <c r="A96" s="14"/>
      <c r="B96" s="53"/>
      <c r="C96" s="53" t="s">
        <v>356</v>
      </c>
      <c r="D96" s="54"/>
      <c r="E96" s="54"/>
      <c r="F96" s="53"/>
      <c r="G96" s="53" t="s">
        <v>356</v>
      </c>
      <c r="H96" s="54"/>
      <c r="I96" s="54"/>
      <c r="J96" s="53"/>
      <c r="K96" s="53" t="s">
        <v>356</v>
      </c>
      <c r="L96" s="54"/>
      <c r="M96" s="54"/>
      <c r="N96" s="53"/>
      <c r="O96" s="53" t="s">
        <v>356</v>
      </c>
      <c r="P96" s="54"/>
      <c r="Q96" s="54"/>
      <c r="R96" s="53"/>
    </row>
    <row r="97" spans="1:22" ht="15.75" thickBot="1" x14ac:dyDescent="0.3">
      <c r="A97" s="14"/>
      <c r="B97" s="55"/>
      <c r="C97" s="41" t="s">
        <v>356</v>
      </c>
      <c r="D97" s="40" t="s">
        <v>358</v>
      </c>
      <c r="E97" s="47" t="s">
        <v>362</v>
      </c>
      <c r="F97" s="40" t="s">
        <v>356</v>
      </c>
      <c r="G97" s="41" t="s">
        <v>356</v>
      </c>
      <c r="H97" s="40" t="s">
        <v>358</v>
      </c>
      <c r="I97" s="47" t="s">
        <v>362</v>
      </c>
      <c r="J97" s="40" t="s">
        <v>356</v>
      </c>
      <c r="K97" s="41" t="s">
        <v>356</v>
      </c>
      <c r="L97" s="12" t="s">
        <v>358</v>
      </c>
      <c r="M97" s="61">
        <v>3733</v>
      </c>
      <c r="N97" s="40" t="s">
        <v>356</v>
      </c>
      <c r="O97" s="41" t="s">
        <v>356</v>
      </c>
      <c r="P97" s="12" t="s">
        <v>358</v>
      </c>
      <c r="Q97" s="61">
        <v>3733</v>
      </c>
      <c r="R97" s="40" t="s">
        <v>356</v>
      </c>
    </row>
    <row r="98" spans="1:22" ht="15.75" thickTop="1" x14ac:dyDescent="0.25">
      <c r="A98" s="14"/>
      <c r="B98" s="53"/>
      <c r="C98" s="53" t="s">
        <v>356</v>
      </c>
      <c r="D98" s="56"/>
      <c r="E98" s="56"/>
      <c r="F98" s="53"/>
      <c r="G98" s="53" t="s">
        <v>356</v>
      </c>
      <c r="H98" s="56"/>
      <c r="I98" s="56"/>
      <c r="J98" s="53"/>
      <c r="K98" s="53" t="s">
        <v>356</v>
      </c>
      <c r="L98" s="56"/>
      <c r="M98" s="56"/>
      <c r="N98" s="53"/>
      <c r="O98" s="53" t="s">
        <v>356</v>
      </c>
      <c r="P98" s="56"/>
      <c r="Q98" s="56"/>
      <c r="R98" s="53"/>
    </row>
    <row r="99" spans="1:22" ht="15" customHeight="1" x14ac:dyDescent="0.25">
      <c r="A99" s="14" t="s">
        <v>441</v>
      </c>
      <c r="B99" s="13" t="s">
        <v>6</v>
      </c>
      <c r="C99" s="13"/>
      <c r="D99" s="13"/>
      <c r="E99" s="13"/>
      <c r="F99" s="13"/>
      <c r="G99" s="13"/>
      <c r="H99" s="13"/>
      <c r="I99" s="13"/>
      <c r="J99" s="13"/>
      <c r="K99" s="13"/>
      <c r="L99" s="13"/>
      <c r="M99" s="13"/>
      <c r="N99" s="13"/>
      <c r="O99" s="13"/>
      <c r="P99" s="13"/>
      <c r="Q99" s="13"/>
      <c r="R99" s="13"/>
      <c r="S99" s="13"/>
      <c r="T99" s="13"/>
      <c r="U99" s="13"/>
      <c r="V99" s="13"/>
    </row>
    <row r="100" spans="1:22" x14ac:dyDescent="0.25">
      <c r="A100" s="14"/>
      <c r="B100" s="15" t="s">
        <v>456</v>
      </c>
      <c r="C100" s="15"/>
      <c r="D100" s="15"/>
      <c r="E100" s="15"/>
      <c r="F100" s="15"/>
      <c r="G100" s="15"/>
      <c r="H100" s="15"/>
      <c r="I100" s="15"/>
      <c r="J100" s="15"/>
      <c r="K100" s="15"/>
      <c r="L100" s="15"/>
      <c r="M100" s="15"/>
      <c r="N100" s="15"/>
      <c r="O100" s="15"/>
      <c r="P100" s="15"/>
      <c r="Q100" s="15"/>
      <c r="R100" s="15"/>
      <c r="S100" s="15"/>
      <c r="T100" s="15"/>
      <c r="U100" s="15"/>
      <c r="V100" s="15"/>
    </row>
    <row r="101" spans="1:22" x14ac:dyDescent="0.25">
      <c r="A101" s="14"/>
      <c r="B101" s="77"/>
      <c r="C101" s="77"/>
      <c r="D101" s="77"/>
      <c r="E101" s="77"/>
      <c r="F101" s="77"/>
      <c r="G101" s="77"/>
      <c r="H101" s="77"/>
      <c r="I101" s="77"/>
      <c r="J101" s="77"/>
      <c r="K101" s="77"/>
      <c r="L101" s="77"/>
      <c r="M101" s="77"/>
      <c r="N101" s="77"/>
      <c r="O101" s="77"/>
      <c r="P101" s="77"/>
      <c r="Q101" s="77"/>
      <c r="R101" s="77"/>
      <c r="S101" s="77"/>
      <c r="T101" s="77"/>
      <c r="U101" s="77"/>
      <c r="V101" s="77"/>
    </row>
    <row r="102" spans="1:22" x14ac:dyDescent="0.25">
      <c r="A102" s="14"/>
      <c r="B102" s="12"/>
      <c r="C102" s="12"/>
      <c r="D102" s="12"/>
      <c r="E102" s="12"/>
      <c r="F102" s="12"/>
      <c r="G102" s="12"/>
      <c r="H102" s="12"/>
      <c r="I102" s="12"/>
      <c r="J102" s="12"/>
      <c r="K102" s="12"/>
      <c r="L102" s="12"/>
      <c r="M102" s="12"/>
      <c r="N102" s="12"/>
    </row>
    <row r="103" spans="1:22" x14ac:dyDescent="0.25">
      <c r="A103" s="14"/>
      <c r="B103" s="58"/>
      <c r="C103" s="58" t="s">
        <v>356</v>
      </c>
      <c r="D103" s="59" t="s">
        <v>414</v>
      </c>
      <c r="E103" s="59"/>
      <c r="F103" s="58"/>
      <c r="G103" s="58" t="s">
        <v>356</v>
      </c>
      <c r="H103" s="59" t="s">
        <v>460</v>
      </c>
      <c r="I103" s="58" t="s">
        <v>356</v>
      </c>
      <c r="J103" s="59" t="s">
        <v>461</v>
      </c>
      <c r="K103" s="58" t="s">
        <v>356</v>
      </c>
      <c r="L103" s="59" t="s">
        <v>462</v>
      </c>
      <c r="M103" s="58" t="s">
        <v>356</v>
      </c>
      <c r="N103" s="42" t="s">
        <v>463</v>
      </c>
    </row>
    <row r="104" spans="1:22" x14ac:dyDescent="0.25">
      <c r="A104" s="14"/>
      <c r="B104" s="58"/>
      <c r="C104" s="58"/>
      <c r="D104" s="59" t="s">
        <v>457</v>
      </c>
      <c r="E104" s="59"/>
      <c r="F104" s="58"/>
      <c r="G104" s="58"/>
      <c r="H104" s="59"/>
      <c r="I104" s="58"/>
      <c r="J104" s="59"/>
      <c r="K104" s="58"/>
      <c r="L104" s="59"/>
      <c r="M104" s="58"/>
      <c r="N104" s="42" t="s">
        <v>464</v>
      </c>
    </row>
    <row r="105" spans="1:22" x14ac:dyDescent="0.25">
      <c r="A105" s="14"/>
      <c r="B105" s="58"/>
      <c r="C105" s="58"/>
      <c r="D105" s="59" t="s">
        <v>458</v>
      </c>
      <c r="E105" s="59"/>
      <c r="F105" s="58"/>
      <c r="G105" s="58"/>
      <c r="H105" s="59"/>
      <c r="I105" s="58"/>
      <c r="J105" s="59"/>
      <c r="K105" s="58"/>
      <c r="L105" s="59"/>
      <c r="M105" s="58"/>
      <c r="N105" s="17"/>
    </row>
    <row r="106" spans="1:22" ht="15.75" thickBot="1" x14ac:dyDescent="0.3">
      <c r="A106" s="14"/>
      <c r="B106" s="58"/>
      <c r="C106" s="58"/>
      <c r="D106" s="60" t="s">
        <v>459</v>
      </c>
      <c r="E106" s="60"/>
      <c r="F106" s="58"/>
      <c r="G106" s="58"/>
      <c r="H106" s="60"/>
      <c r="I106" s="58"/>
      <c r="J106" s="60"/>
      <c r="K106" s="58"/>
      <c r="L106" s="60"/>
      <c r="M106" s="58"/>
      <c r="N106" s="18"/>
    </row>
    <row r="107" spans="1:22" x14ac:dyDescent="0.25">
      <c r="A107" s="14"/>
      <c r="B107" s="65" t="s">
        <v>465</v>
      </c>
      <c r="C107" s="45" t="s">
        <v>356</v>
      </c>
      <c r="D107" s="45" t="s">
        <v>358</v>
      </c>
      <c r="E107" s="64">
        <v>6551</v>
      </c>
      <c r="F107" s="50" t="s">
        <v>356</v>
      </c>
      <c r="G107" s="45" t="s">
        <v>356</v>
      </c>
      <c r="H107" s="67" t="s">
        <v>466</v>
      </c>
      <c r="I107" s="45" t="s">
        <v>356</v>
      </c>
      <c r="J107" s="67" t="s">
        <v>467</v>
      </c>
      <c r="K107" s="45" t="s">
        <v>356</v>
      </c>
      <c r="L107" s="67" t="s">
        <v>468</v>
      </c>
      <c r="M107" s="45" t="s">
        <v>356</v>
      </c>
      <c r="N107" s="67" t="s">
        <v>468</v>
      </c>
    </row>
    <row r="108" spans="1:22" x14ac:dyDescent="0.25">
      <c r="A108" s="14"/>
      <c r="B108" s="12"/>
      <c r="C108" s="15"/>
      <c r="D108" s="15"/>
      <c r="E108" s="15"/>
      <c r="F108" s="15"/>
      <c r="G108" s="15"/>
      <c r="H108" s="15"/>
      <c r="I108" s="15"/>
      <c r="J108" s="15"/>
      <c r="K108" s="15"/>
      <c r="L108" s="15"/>
      <c r="M108" s="15"/>
      <c r="N108" s="15"/>
    </row>
    <row r="109" spans="1:22" x14ac:dyDescent="0.25">
      <c r="A109" s="14"/>
      <c r="B109" s="66" t="s">
        <v>465</v>
      </c>
      <c r="C109" s="12" t="s">
        <v>356</v>
      </c>
      <c r="D109" s="12" t="s">
        <v>358</v>
      </c>
      <c r="E109" s="48">
        <v>150</v>
      </c>
      <c r="F109" s="40" t="s">
        <v>356</v>
      </c>
      <c r="G109" s="12" t="s">
        <v>356</v>
      </c>
      <c r="H109" s="68" t="s">
        <v>466</v>
      </c>
      <c r="I109" s="12" t="s">
        <v>356</v>
      </c>
      <c r="J109" s="68" t="s">
        <v>467</v>
      </c>
      <c r="K109" s="12" t="s">
        <v>356</v>
      </c>
      <c r="L109" s="68" t="s">
        <v>468</v>
      </c>
      <c r="M109" s="12" t="s">
        <v>356</v>
      </c>
      <c r="N109" s="68" t="s">
        <v>468</v>
      </c>
    </row>
    <row r="110" spans="1:22" x14ac:dyDescent="0.25">
      <c r="A110" s="14"/>
      <c r="B110" s="12"/>
      <c r="C110" s="15"/>
      <c r="D110" s="15"/>
      <c r="E110" s="15"/>
      <c r="F110" s="15"/>
      <c r="G110" s="15"/>
      <c r="H110" s="15"/>
      <c r="I110" s="15"/>
      <c r="J110" s="15"/>
      <c r="K110" s="15"/>
      <c r="L110" s="15"/>
      <c r="M110" s="15"/>
      <c r="N110" s="15"/>
    </row>
    <row r="111" spans="1:22" x14ac:dyDescent="0.25">
      <c r="A111" s="14"/>
      <c r="B111" s="65" t="s">
        <v>465</v>
      </c>
      <c r="C111" s="45" t="s">
        <v>356</v>
      </c>
      <c r="D111" s="45" t="s">
        <v>358</v>
      </c>
      <c r="E111" s="52">
        <v>50</v>
      </c>
      <c r="F111" s="50" t="s">
        <v>356</v>
      </c>
      <c r="G111" s="45" t="s">
        <v>356</v>
      </c>
      <c r="H111" s="67" t="s">
        <v>466</v>
      </c>
      <c r="I111" s="45" t="s">
        <v>356</v>
      </c>
      <c r="J111" s="67" t="s">
        <v>467</v>
      </c>
      <c r="K111" s="45" t="s">
        <v>356</v>
      </c>
      <c r="L111" s="67" t="s">
        <v>468</v>
      </c>
      <c r="M111" s="45" t="s">
        <v>356</v>
      </c>
      <c r="N111" s="67" t="s">
        <v>468</v>
      </c>
    </row>
    <row r="112" spans="1:22" ht="15.75" x14ac:dyDescent="0.25">
      <c r="A112" s="14"/>
      <c r="B112" s="78"/>
      <c r="C112" s="78"/>
      <c r="D112" s="78"/>
      <c r="E112" s="78"/>
      <c r="F112" s="78"/>
      <c r="G112" s="78"/>
      <c r="H112" s="78"/>
      <c r="I112" s="78"/>
      <c r="J112" s="78"/>
      <c r="K112" s="78"/>
      <c r="L112" s="78"/>
      <c r="M112" s="78"/>
      <c r="N112" s="78"/>
      <c r="O112" s="78"/>
      <c r="P112" s="78"/>
      <c r="Q112" s="78"/>
      <c r="R112" s="78"/>
      <c r="S112" s="78"/>
      <c r="T112" s="78"/>
      <c r="U112" s="78"/>
      <c r="V112" s="78"/>
    </row>
    <row r="113" spans="1:22" ht="38.25" x14ac:dyDescent="0.25">
      <c r="A113" s="14"/>
      <c r="B113" s="69">
        <v>-1</v>
      </c>
      <c r="C113" s="70" t="s">
        <v>469</v>
      </c>
    </row>
    <row r="114" spans="1:22" ht="15" customHeight="1" x14ac:dyDescent="0.25">
      <c r="A114" s="14" t="s">
        <v>1510</v>
      </c>
      <c r="B114" s="13" t="s">
        <v>6</v>
      </c>
      <c r="C114" s="13"/>
      <c r="D114" s="13"/>
      <c r="E114" s="13"/>
      <c r="F114" s="13"/>
      <c r="G114" s="13"/>
      <c r="H114" s="13"/>
      <c r="I114" s="13"/>
      <c r="J114" s="13"/>
      <c r="K114" s="13"/>
      <c r="L114" s="13"/>
      <c r="M114" s="13"/>
      <c r="N114" s="13"/>
      <c r="O114" s="13"/>
      <c r="P114" s="13"/>
      <c r="Q114" s="13"/>
      <c r="R114" s="13"/>
      <c r="S114" s="13"/>
      <c r="T114" s="13"/>
      <c r="U114" s="13"/>
      <c r="V114" s="13"/>
    </row>
    <row r="115" spans="1:22" x14ac:dyDescent="0.25">
      <c r="A115" s="14"/>
      <c r="B115" s="15" t="s">
        <v>471</v>
      </c>
      <c r="C115" s="15"/>
      <c r="D115" s="15"/>
      <c r="E115" s="15"/>
      <c r="F115" s="15"/>
      <c r="G115" s="15"/>
      <c r="H115" s="15"/>
      <c r="I115" s="15"/>
      <c r="J115" s="15"/>
      <c r="K115" s="15"/>
      <c r="L115" s="15"/>
      <c r="M115" s="15"/>
      <c r="N115" s="15"/>
      <c r="O115" s="15"/>
      <c r="P115" s="15"/>
      <c r="Q115" s="15"/>
      <c r="R115" s="15"/>
      <c r="S115" s="15"/>
      <c r="T115" s="15"/>
      <c r="U115" s="15"/>
      <c r="V115" s="15"/>
    </row>
    <row r="116" spans="1:22" ht="15.75" x14ac:dyDescent="0.25">
      <c r="A116" s="14"/>
      <c r="B116" s="78"/>
      <c r="C116" s="78"/>
      <c r="D116" s="78"/>
      <c r="E116" s="78"/>
      <c r="F116" s="78"/>
      <c r="G116" s="78"/>
      <c r="H116" s="78"/>
      <c r="I116" s="78"/>
      <c r="J116" s="78"/>
      <c r="K116" s="78"/>
      <c r="L116" s="78"/>
      <c r="M116" s="78"/>
      <c r="N116" s="78"/>
      <c r="O116" s="78"/>
      <c r="P116" s="78"/>
      <c r="Q116" s="78"/>
      <c r="R116" s="78"/>
      <c r="S116" s="78"/>
      <c r="T116" s="78"/>
      <c r="U116" s="78"/>
      <c r="V116" s="78"/>
    </row>
    <row r="117" spans="1:22" x14ac:dyDescent="0.25">
      <c r="A117" s="14"/>
      <c r="B117" s="12"/>
      <c r="C117" s="12"/>
      <c r="D117" s="12"/>
      <c r="E117" s="12"/>
      <c r="F117" s="12"/>
      <c r="G117" s="12"/>
      <c r="H117" s="12"/>
      <c r="I117" s="12"/>
      <c r="J117" s="12"/>
      <c r="K117" s="12"/>
      <c r="L117" s="12"/>
      <c r="M117" s="12"/>
      <c r="N117" s="12"/>
      <c r="O117" s="12"/>
      <c r="P117" s="12"/>
      <c r="Q117" s="12"/>
      <c r="R117" s="12"/>
      <c r="S117" s="12"/>
      <c r="T117" s="12"/>
      <c r="U117" s="12"/>
      <c r="V117" s="12"/>
    </row>
    <row r="118" spans="1:22" ht="15.75" thickBot="1" x14ac:dyDescent="0.3">
      <c r="A118" s="14"/>
      <c r="B118" s="41"/>
      <c r="C118" s="41" t="s">
        <v>356</v>
      </c>
      <c r="D118" s="60" t="s">
        <v>472</v>
      </c>
      <c r="E118" s="60"/>
      <c r="F118" s="60"/>
      <c r="G118" s="60"/>
      <c r="H118" s="60"/>
      <c r="I118" s="60"/>
      <c r="J118" s="60"/>
      <c r="K118" s="60"/>
      <c r="L118" s="60"/>
      <c r="M118" s="60"/>
      <c r="N118" s="60"/>
      <c r="O118" s="60"/>
      <c r="P118" s="60"/>
      <c r="Q118" s="60"/>
      <c r="R118" s="60"/>
      <c r="S118" s="60"/>
      <c r="T118" s="60"/>
      <c r="U118" s="60"/>
      <c r="V118" s="41"/>
    </row>
    <row r="119" spans="1:22" ht="15.75" thickBot="1" x14ac:dyDescent="0.3">
      <c r="A119" s="14"/>
      <c r="B119" s="41"/>
      <c r="C119" s="41" t="s">
        <v>356</v>
      </c>
      <c r="D119" s="71"/>
      <c r="E119" s="71"/>
      <c r="F119" s="41"/>
      <c r="G119" s="41" t="s">
        <v>356</v>
      </c>
      <c r="H119" s="71"/>
      <c r="I119" s="71"/>
      <c r="J119" s="41"/>
      <c r="K119" s="41" t="s">
        <v>356</v>
      </c>
      <c r="L119" s="72" t="s">
        <v>473</v>
      </c>
      <c r="M119" s="72"/>
      <c r="N119" s="72"/>
      <c r="O119" s="72"/>
      <c r="P119" s="72"/>
      <c r="Q119" s="72"/>
      <c r="R119" s="72"/>
      <c r="S119" s="72"/>
      <c r="T119" s="72"/>
      <c r="U119" s="72"/>
      <c r="V119" s="41"/>
    </row>
    <row r="120" spans="1:22" x14ac:dyDescent="0.25">
      <c r="A120" s="14"/>
      <c r="B120" s="41"/>
      <c r="C120" s="41" t="s">
        <v>356</v>
      </c>
      <c r="D120" s="59" t="s">
        <v>474</v>
      </c>
      <c r="E120" s="59"/>
      <c r="F120" s="41"/>
      <c r="G120" s="41" t="s">
        <v>356</v>
      </c>
      <c r="H120" s="58"/>
      <c r="I120" s="58"/>
      <c r="J120" s="41"/>
      <c r="K120" s="41" t="s">
        <v>356</v>
      </c>
      <c r="L120" s="71"/>
      <c r="M120" s="71"/>
      <c r="N120" s="41"/>
      <c r="O120" s="41" t="s">
        <v>356</v>
      </c>
      <c r="P120" s="71"/>
      <c r="Q120" s="71"/>
      <c r="R120" s="41"/>
      <c r="S120" s="41" t="s">
        <v>356</v>
      </c>
      <c r="T120" s="71"/>
      <c r="U120" s="71"/>
      <c r="V120" s="41"/>
    </row>
    <row r="121" spans="1:22" ht="15.75" thickBot="1" x14ac:dyDescent="0.3">
      <c r="A121" s="14"/>
      <c r="B121" s="41"/>
      <c r="C121" s="41" t="s">
        <v>356</v>
      </c>
      <c r="D121" s="60" t="s">
        <v>475</v>
      </c>
      <c r="E121" s="60"/>
      <c r="F121" s="41"/>
      <c r="G121" s="41" t="s">
        <v>356</v>
      </c>
      <c r="H121" s="60" t="s">
        <v>476</v>
      </c>
      <c r="I121" s="60"/>
      <c r="J121" s="41"/>
      <c r="K121" s="41" t="s">
        <v>356</v>
      </c>
      <c r="L121" s="60" t="s">
        <v>477</v>
      </c>
      <c r="M121" s="60"/>
      <c r="N121" s="41"/>
      <c r="O121" s="41" t="s">
        <v>356</v>
      </c>
      <c r="P121" s="60" t="s">
        <v>478</v>
      </c>
      <c r="Q121" s="60"/>
      <c r="R121" s="41"/>
      <c r="S121" s="41" t="s">
        <v>356</v>
      </c>
      <c r="T121" s="60" t="s">
        <v>479</v>
      </c>
      <c r="U121" s="60"/>
      <c r="V121" s="41"/>
    </row>
    <row r="122" spans="1:22" x14ac:dyDescent="0.25">
      <c r="A122" s="14"/>
      <c r="B122" s="12"/>
      <c r="C122" s="15"/>
      <c r="D122" s="15"/>
      <c r="E122" s="15"/>
      <c r="F122" s="15"/>
      <c r="G122" s="15"/>
      <c r="H122" s="15"/>
      <c r="I122" s="15"/>
      <c r="J122" s="15"/>
      <c r="K122" s="15"/>
      <c r="L122" s="15"/>
      <c r="M122" s="15"/>
      <c r="N122" s="15"/>
      <c r="O122" s="15"/>
      <c r="P122" s="15"/>
      <c r="Q122" s="15"/>
      <c r="R122" s="15"/>
      <c r="S122" s="15"/>
      <c r="T122" s="15"/>
      <c r="U122" s="15"/>
      <c r="V122" s="15"/>
    </row>
    <row r="123" spans="1:22" x14ac:dyDescent="0.25">
      <c r="A123" s="14"/>
      <c r="B123" s="65" t="s">
        <v>480</v>
      </c>
      <c r="C123" s="45" t="s">
        <v>356</v>
      </c>
      <c r="D123" s="45" t="s">
        <v>358</v>
      </c>
      <c r="E123" s="64">
        <v>101100</v>
      </c>
      <c r="F123" s="50" t="s">
        <v>356</v>
      </c>
      <c r="G123" s="45" t="s">
        <v>356</v>
      </c>
      <c r="H123" s="45" t="s">
        <v>358</v>
      </c>
      <c r="I123" s="64">
        <v>105045</v>
      </c>
      <c r="J123" s="50" t="s">
        <v>356</v>
      </c>
      <c r="K123" s="45" t="s">
        <v>356</v>
      </c>
      <c r="L123" s="50" t="s">
        <v>358</v>
      </c>
      <c r="M123" s="51" t="s">
        <v>362</v>
      </c>
      <c r="N123" s="50" t="s">
        <v>356</v>
      </c>
      <c r="O123" s="45" t="s">
        <v>356</v>
      </c>
      <c r="P123" s="50" t="s">
        <v>358</v>
      </c>
      <c r="Q123" s="51" t="s">
        <v>362</v>
      </c>
      <c r="R123" s="50" t="s">
        <v>356</v>
      </c>
      <c r="S123" s="45" t="s">
        <v>356</v>
      </c>
      <c r="T123" s="45" t="s">
        <v>358</v>
      </c>
      <c r="U123" s="64">
        <v>105045</v>
      </c>
      <c r="V123" s="50" t="s">
        <v>356</v>
      </c>
    </row>
    <row r="124" spans="1:22" x14ac:dyDescent="0.25">
      <c r="A124" s="14"/>
      <c r="B124" s="66" t="s">
        <v>42</v>
      </c>
      <c r="C124" s="12" t="s">
        <v>356</v>
      </c>
      <c r="D124" s="12"/>
      <c r="E124" s="61">
        <v>30728</v>
      </c>
      <c r="F124" s="40" t="s">
        <v>356</v>
      </c>
      <c r="G124" s="12" t="s">
        <v>356</v>
      </c>
      <c r="H124" s="12"/>
      <c r="I124" s="61">
        <v>30728</v>
      </c>
      <c r="J124" s="40" t="s">
        <v>356</v>
      </c>
      <c r="K124" s="12" t="s">
        <v>356</v>
      </c>
      <c r="L124" s="40"/>
      <c r="M124" s="47" t="s">
        <v>362</v>
      </c>
      <c r="N124" s="40" t="s">
        <v>356</v>
      </c>
      <c r="O124" s="12" t="s">
        <v>356</v>
      </c>
      <c r="P124" s="40"/>
      <c r="Q124" s="47" t="s">
        <v>362</v>
      </c>
      <c r="R124" s="40" t="s">
        <v>356</v>
      </c>
      <c r="S124" s="12" t="s">
        <v>356</v>
      </c>
      <c r="T124" s="12"/>
      <c r="U124" s="61">
        <v>30728</v>
      </c>
      <c r="V124" s="40" t="s">
        <v>356</v>
      </c>
    </row>
    <row r="125" spans="1:22" x14ac:dyDescent="0.25">
      <c r="A125" s="14"/>
      <c r="B125" s="65" t="s">
        <v>481</v>
      </c>
      <c r="C125" s="45" t="s">
        <v>356</v>
      </c>
      <c r="D125" s="45"/>
      <c r="E125" s="64">
        <v>444933</v>
      </c>
      <c r="F125" s="50" t="s">
        <v>356</v>
      </c>
      <c r="G125" s="45" t="s">
        <v>356</v>
      </c>
      <c r="H125" s="45"/>
      <c r="I125" s="64">
        <v>444785</v>
      </c>
      <c r="J125" s="50" t="s">
        <v>356</v>
      </c>
      <c r="K125" s="45" t="s">
        <v>356</v>
      </c>
      <c r="L125" s="50"/>
      <c r="M125" s="51" t="s">
        <v>362</v>
      </c>
      <c r="N125" s="50" t="s">
        <v>356</v>
      </c>
      <c r="O125" s="45" t="s">
        <v>356</v>
      </c>
      <c r="P125" s="50"/>
      <c r="Q125" s="51" t="s">
        <v>362</v>
      </c>
      <c r="R125" s="50" t="s">
        <v>356</v>
      </c>
      <c r="S125" s="45" t="s">
        <v>356</v>
      </c>
      <c r="T125" s="45"/>
      <c r="U125" s="64">
        <v>444785</v>
      </c>
      <c r="V125" s="50" t="s">
        <v>356</v>
      </c>
    </row>
    <row r="126" spans="1:22" x14ac:dyDescent="0.25">
      <c r="A126" s="14"/>
      <c r="B126" s="66" t="s">
        <v>56</v>
      </c>
      <c r="C126" s="12" t="s">
        <v>356</v>
      </c>
      <c r="D126" s="12"/>
      <c r="E126" s="61">
        <v>86250</v>
      </c>
      <c r="F126" s="40" t="s">
        <v>356</v>
      </c>
      <c r="G126" s="12" t="s">
        <v>356</v>
      </c>
      <c r="H126" s="12"/>
      <c r="I126" s="61">
        <v>86940</v>
      </c>
      <c r="J126" s="40" t="s">
        <v>356</v>
      </c>
      <c r="K126" s="12" t="s">
        <v>356</v>
      </c>
      <c r="L126" s="12"/>
      <c r="M126" s="61">
        <v>86940</v>
      </c>
      <c r="N126" s="40" t="s">
        <v>356</v>
      </c>
      <c r="O126" s="12" t="s">
        <v>356</v>
      </c>
      <c r="P126" s="40"/>
      <c r="Q126" s="47" t="s">
        <v>362</v>
      </c>
      <c r="R126" s="40" t="s">
        <v>356</v>
      </c>
      <c r="S126" s="12" t="s">
        <v>356</v>
      </c>
      <c r="T126" s="40"/>
      <c r="U126" s="47" t="s">
        <v>362</v>
      </c>
      <c r="V126" s="40" t="s">
        <v>356</v>
      </c>
    </row>
    <row r="127" spans="1:22" x14ac:dyDescent="0.25">
      <c r="A127" s="14"/>
      <c r="B127" s="65" t="s">
        <v>57</v>
      </c>
      <c r="C127" s="45" t="s">
        <v>356</v>
      </c>
      <c r="D127" s="45"/>
      <c r="E127" s="64">
        <v>29150</v>
      </c>
      <c r="F127" s="50" t="s">
        <v>356</v>
      </c>
      <c r="G127" s="45" t="s">
        <v>356</v>
      </c>
      <c r="H127" s="45"/>
      <c r="I127" s="64">
        <v>29327</v>
      </c>
      <c r="J127" s="50" t="s">
        <v>356</v>
      </c>
      <c r="K127" s="45" t="s">
        <v>356</v>
      </c>
      <c r="L127" s="50"/>
      <c r="M127" s="51" t="s">
        <v>362</v>
      </c>
      <c r="N127" s="50" t="s">
        <v>356</v>
      </c>
      <c r="O127" s="45" t="s">
        <v>356</v>
      </c>
      <c r="P127" s="50"/>
      <c r="Q127" s="51" t="s">
        <v>362</v>
      </c>
      <c r="R127" s="50" t="s">
        <v>356</v>
      </c>
      <c r="S127" s="45" t="s">
        <v>356</v>
      </c>
      <c r="T127" s="45"/>
      <c r="U127" s="64">
        <v>29327</v>
      </c>
      <c r="V127" s="50" t="s">
        <v>356</v>
      </c>
    </row>
    <row r="128" spans="1:22" x14ac:dyDescent="0.25">
      <c r="A128" s="14"/>
      <c r="B128" s="66" t="s">
        <v>482</v>
      </c>
      <c r="C128" s="12" t="s">
        <v>356</v>
      </c>
      <c r="D128" s="12"/>
      <c r="E128" s="61">
        <v>1742</v>
      </c>
      <c r="F128" s="40" t="s">
        <v>356</v>
      </c>
      <c r="G128" s="12" t="s">
        <v>356</v>
      </c>
      <c r="H128" s="12"/>
      <c r="I128" s="61">
        <v>1742</v>
      </c>
      <c r="J128" s="40" t="s">
        <v>356</v>
      </c>
      <c r="K128" s="12" t="s">
        <v>356</v>
      </c>
      <c r="L128" s="40"/>
      <c r="M128" s="47" t="s">
        <v>362</v>
      </c>
      <c r="N128" s="40" t="s">
        <v>356</v>
      </c>
      <c r="O128" s="12" t="s">
        <v>356</v>
      </c>
      <c r="P128" s="40"/>
      <c r="Q128" s="47" t="s">
        <v>362</v>
      </c>
      <c r="R128" s="40" t="s">
        <v>356</v>
      </c>
      <c r="S128" s="12" t="s">
        <v>356</v>
      </c>
      <c r="T128" s="12"/>
      <c r="U128" s="61">
        <v>1742</v>
      </c>
      <c r="V128" s="40" t="s">
        <v>356</v>
      </c>
    </row>
    <row r="129" spans="1:22" ht="15.75" x14ac:dyDescent="0.25">
      <c r="A129" s="14"/>
      <c r="B129" s="78"/>
      <c r="C129" s="78"/>
      <c r="D129" s="78"/>
      <c r="E129" s="78"/>
      <c r="F129" s="78"/>
      <c r="G129" s="78"/>
      <c r="H129" s="78"/>
      <c r="I129" s="78"/>
      <c r="J129" s="78"/>
      <c r="K129" s="78"/>
      <c r="L129" s="78"/>
      <c r="M129" s="78"/>
      <c r="N129" s="78"/>
      <c r="O129" s="78"/>
      <c r="P129" s="78"/>
      <c r="Q129" s="78"/>
      <c r="R129" s="78"/>
      <c r="S129" s="78"/>
      <c r="T129" s="78"/>
      <c r="U129" s="78"/>
      <c r="V129" s="78"/>
    </row>
    <row r="130" spans="1:22" x14ac:dyDescent="0.25">
      <c r="A130" s="14"/>
      <c r="B130" s="12"/>
      <c r="C130" s="12"/>
      <c r="D130" s="12"/>
      <c r="E130" s="12"/>
      <c r="F130" s="12"/>
      <c r="G130" s="12"/>
      <c r="H130" s="12"/>
      <c r="I130" s="12"/>
      <c r="J130" s="12"/>
      <c r="K130" s="12"/>
      <c r="L130" s="12"/>
      <c r="M130" s="12"/>
      <c r="N130" s="12"/>
      <c r="O130" s="12"/>
      <c r="P130" s="12"/>
      <c r="Q130" s="12"/>
      <c r="R130" s="12"/>
      <c r="S130" s="12"/>
      <c r="T130" s="12"/>
      <c r="U130" s="12"/>
      <c r="V130" s="12"/>
    </row>
    <row r="131" spans="1:22" ht="15.75" thickBot="1" x14ac:dyDescent="0.3">
      <c r="A131" s="14"/>
      <c r="B131" s="41"/>
      <c r="C131" s="41" t="s">
        <v>356</v>
      </c>
      <c r="D131" s="60" t="s">
        <v>483</v>
      </c>
      <c r="E131" s="60"/>
      <c r="F131" s="60"/>
      <c r="G131" s="60"/>
      <c r="H131" s="60"/>
      <c r="I131" s="60"/>
      <c r="J131" s="60"/>
      <c r="K131" s="60"/>
      <c r="L131" s="60"/>
      <c r="M131" s="60"/>
      <c r="N131" s="60"/>
      <c r="O131" s="60"/>
      <c r="P131" s="60"/>
      <c r="Q131" s="60"/>
      <c r="R131" s="60"/>
      <c r="S131" s="60"/>
      <c r="T131" s="60"/>
      <c r="U131" s="60"/>
      <c r="V131" s="41"/>
    </row>
    <row r="132" spans="1:22" ht="15.75" thickBot="1" x14ac:dyDescent="0.3">
      <c r="A132" s="14"/>
      <c r="B132" s="41"/>
      <c r="C132" s="41" t="s">
        <v>356</v>
      </c>
      <c r="D132" s="71"/>
      <c r="E132" s="71"/>
      <c r="F132" s="41"/>
      <c r="G132" s="41" t="s">
        <v>356</v>
      </c>
      <c r="H132" s="71"/>
      <c r="I132" s="71"/>
      <c r="J132" s="41"/>
      <c r="K132" s="41" t="s">
        <v>356</v>
      </c>
      <c r="L132" s="72" t="s">
        <v>473</v>
      </c>
      <c r="M132" s="72"/>
      <c r="N132" s="72"/>
      <c r="O132" s="72"/>
      <c r="P132" s="72"/>
      <c r="Q132" s="72"/>
      <c r="R132" s="72"/>
      <c r="S132" s="72"/>
      <c r="T132" s="72"/>
      <c r="U132" s="72"/>
      <c r="V132" s="41"/>
    </row>
    <row r="133" spans="1:22" x14ac:dyDescent="0.25">
      <c r="A133" s="14"/>
      <c r="B133" s="41"/>
      <c r="C133" s="41" t="s">
        <v>356</v>
      </c>
      <c r="D133" s="59" t="s">
        <v>474</v>
      </c>
      <c r="E133" s="59"/>
      <c r="F133" s="41"/>
      <c r="G133" s="41" t="s">
        <v>356</v>
      </c>
      <c r="H133" s="58"/>
      <c r="I133" s="58"/>
      <c r="J133" s="41"/>
      <c r="K133" s="41" t="s">
        <v>356</v>
      </c>
      <c r="L133" s="71"/>
      <c r="M133" s="71"/>
      <c r="N133" s="41"/>
      <c r="O133" s="41" t="s">
        <v>356</v>
      </c>
      <c r="P133" s="71"/>
      <c r="Q133" s="71"/>
      <c r="R133" s="41"/>
      <c r="S133" s="41" t="s">
        <v>356</v>
      </c>
      <c r="T133" s="71"/>
      <c r="U133" s="71"/>
      <c r="V133" s="41"/>
    </row>
    <row r="134" spans="1:22" ht="15.75" thickBot="1" x14ac:dyDescent="0.3">
      <c r="A134" s="14"/>
      <c r="B134" s="41"/>
      <c r="C134" s="41" t="s">
        <v>356</v>
      </c>
      <c r="D134" s="60" t="s">
        <v>475</v>
      </c>
      <c r="E134" s="60"/>
      <c r="F134" s="41"/>
      <c r="G134" s="41" t="s">
        <v>356</v>
      </c>
      <c r="H134" s="60" t="s">
        <v>476</v>
      </c>
      <c r="I134" s="60"/>
      <c r="J134" s="41"/>
      <c r="K134" s="41" t="s">
        <v>356</v>
      </c>
      <c r="L134" s="60" t="s">
        <v>477</v>
      </c>
      <c r="M134" s="60"/>
      <c r="N134" s="41"/>
      <c r="O134" s="41" t="s">
        <v>356</v>
      </c>
      <c r="P134" s="60" t="s">
        <v>478</v>
      </c>
      <c r="Q134" s="60"/>
      <c r="R134" s="41"/>
      <c r="S134" s="41" t="s">
        <v>356</v>
      </c>
      <c r="T134" s="60" t="s">
        <v>479</v>
      </c>
      <c r="U134" s="60"/>
      <c r="V134" s="41"/>
    </row>
    <row r="135" spans="1:22" x14ac:dyDescent="0.25">
      <c r="A135" s="14"/>
      <c r="B135" s="12"/>
      <c r="C135" s="15"/>
      <c r="D135" s="15"/>
      <c r="E135" s="15"/>
      <c r="F135" s="15"/>
      <c r="G135" s="15"/>
      <c r="H135" s="15"/>
      <c r="I135" s="15"/>
      <c r="J135" s="15"/>
      <c r="K135" s="15"/>
      <c r="L135" s="15"/>
      <c r="M135" s="15"/>
      <c r="N135" s="15"/>
      <c r="O135" s="15"/>
      <c r="P135" s="15"/>
      <c r="Q135" s="15"/>
      <c r="R135" s="15"/>
      <c r="S135" s="15"/>
      <c r="T135" s="15"/>
      <c r="U135" s="15"/>
      <c r="V135" s="15"/>
    </row>
    <row r="136" spans="1:22" x14ac:dyDescent="0.25">
      <c r="A136" s="14"/>
      <c r="B136" s="65" t="s">
        <v>480</v>
      </c>
      <c r="C136" s="45" t="s">
        <v>356</v>
      </c>
      <c r="D136" s="45" t="s">
        <v>358</v>
      </c>
      <c r="E136" s="64">
        <v>211250</v>
      </c>
      <c r="F136" s="50" t="s">
        <v>356</v>
      </c>
      <c r="G136" s="45" t="s">
        <v>356</v>
      </c>
      <c r="H136" s="45" t="s">
        <v>358</v>
      </c>
      <c r="I136" s="64">
        <v>222246</v>
      </c>
      <c r="J136" s="50" t="s">
        <v>356</v>
      </c>
      <c r="K136" s="45" t="s">
        <v>356</v>
      </c>
      <c r="L136" s="50" t="s">
        <v>358</v>
      </c>
      <c r="M136" s="51" t="s">
        <v>362</v>
      </c>
      <c r="N136" s="50" t="s">
        <v>356</v>
      </c>
      <c r="O136" s="45" t="s">
        <v>356</v>
      </c>
      <c r="P136" s="50" t="s">
        <v>358</v>
      </c>
      <c r="Q136" s="51" t="s">
        <v>362</v>
      </c>
      <c r="R136" s="50" t="s">
        <v>356</v>
      </c>
      <c r="S136" s="45" t="s">
        <v>356</v>
      </c>
      <c r="T136" s="45" t="s">
        <v>358</v>
      </c>
      <c r="U136" s="64">
        <v>222246</v>
      </c>
      <c r="V136" s="50" t="s">
        <v>356</v>
      </c>
    </row>
    <row r="137" spans="1:22" x14ac:dyDescent="0.25">
      <c r="A137" s="14"/>
      <c r="B137" s="66" t="s">
        <v>481</v>
      </c>
      <c r="C137" s="12" t="s">
        <v>356</v>
      </c>
      <c r="D137" s="12"/>
      <c r="E137" s="61">
        <v>280576</v>
      </c>
      <c r="F137" s="40" t="s">
        <v>356</v>
      </c>
      <c r="G137" s="12" t="s">
        <v>356</v>
      </c>
      <c r="H137" s="12"/>
      <c r="I137" s="61">
        <v>270923</v>
      </c>
      <c r="J137" s="40" t="s">
        <v>356</v>
      </c>
      <c r="K137" s="12" t="s">
        <v>356</v>
      </c>
      <c r="L137" s="40"/>
      <c r="M137" s="47" t="s">
        <v>362</v>
      </c>
      <c r="N137" s="40" t="s">
        <v>356</v>
      </c>
      <c r="O137" s="12" t="s">
        <v>356</v>
      </c>
      <c r="P137" s="40"/>
      <c r="Q137" s="47" t="s">
        <v>362</v>
      </c>
      <c r="R137" s="40" t="s">
        <v>356</v>
      </c>
      <c r="S137" s="12" t="s">
        <v>356</v>
      </c>
      <c r="T137" s="12"/>
      <c r="U137" s="61">
        <v>270923</v>
      </c>
      <c r="V137" s="40" t="s">
        <v>356</v>
      </c>
    </row>
    <row r="138" spans="1:22" x14ac:dyDescent="0.25">
      <c r="A138" s="14"/>
      <c r="B138" s="65" t="s">
        <v>56</v>
      </c>
      <c r="C138" s="45" t="s">
        <v>356</v>
      </c>
      <c r="D138" s="45"/>
      <c r="E138" s="64">
        <v>86250</v>
      </c>
      <c r="F138" s="50" t="s">
        <v>356</v>
      </c>
      <c r="G138" s="45" t="s">
        <v>356</v>
      </c>
      <c r="H138" s="45"/>
      <c r="I138" s="64">
        <v>89183</v>
      </c>
      <c r="J138" s="50" t="s">
        <v>356</v>
      </c>
      <c r="K138" s="45" t="s">
        <v>356</v>
      </c>
      <c r="L138" s="45"/>
      <c r="M138" s="64">
        <v>89183</v>
      </c>
      <c r="N138" s="50" t="s">
        <v>356</v>
      </c>
      <c r="O138" s="45" t="s">
        <v>356</v>
      </c>
      <c r="P138" s="50"/>
      <c r="Q138" s="51" t="s">
        <v>362</v>
      </c>
      <c r="R138" s="50" t="s">
        <v>356</v>
      </c>
      <c r="S138" s="45" t="s">
        <v>356</v>
      </c>
      <c r="T138" s="50"/>
      <c r="U138" s="51" t="s">
        <v>362</v>
      </c>
      <c r="V138" s="50" t="s">
        <v>356</v>
      </c>
    </row>
    <row r="139" spans="1:22" x14ac:dyDescent="0.25">
      <c r="A139" s="14"/>
      <c r="B139" s="66" t="s">
        <v>57</v>
      </c>
      <c r="C139" s="12" t="s">
        <v>356</v>
      </c>
      <c r="D139" s="12"/>
      <c r="E139" s="61">
        <v>52920</v>
      </c>
      <c r="F139" s="40" t="s">
        <v>356</v>
      </c>
      <c r="G139" s="12" t="s">
        <v>356</v>
      </c>
      <c r="H139" s="12"/>
      <c r="I139" s="61">
        <v>53253</v>
      </c>
      <c r="J139" s="40" t="s">
        <v>356</v>
      </c>
      <c r="K139" s="12" t="s">
        <v>356</v>
      </c>
      <c r="L139" s="40"/>
      <c r="M139" s="47" t="s">
        <v>362</v>
      </c>
      <c r="N139" s="40" t="s">
        <v>356</v>
      </c>
      <c r="O139" s="12" t="s">
        <v>356</v>
      </c>
      <c r="P139" s="40"/>
      <c r="Q139" s="47" t="s">
        <v>362</v>
      </c>
      <c r="R139" s="40" t="s">
        <v>356</v>
      </c>
      <c r="S139" s="12" t="s">
        <v>356</v>
      </c>
      <c r="T139" s="12"/>
      <c r="U139" s="61">
        <v>53253</v>
      </c>
      <c r="V139" s="40" t="s">
        <v>356</v>
      </c>
    </row>
    <row r="140" spans="1:22" x14ac:dyDescent="0.25">
      <c r="A140" s="14"/>
      <c r="B140" s="65" t="s">
        <v>482</v>
      </c>
      <c r="C140" s="45" t="s">
        <v>356</v>
      </c>
      <c r="D140" s="45"/>
      <c r="E140" s="64">
        <v>1676</v>
      </c>
      <c r="F140" s="50" t="s">
        <v>356</v>
      </c>
      <c r="G140" s="45" t="s">
        <v>356</v>
      </c>
      <c r="H140" s="45"/>
      <c r="I140" s="64">
        <v>1676</v>
      </c>
      <c r="J140" s="50" t="s">
        <v>356</v>
      </c>
      <c r="K140" s="45" t="s">
        <v>356</v>
      </c>
      <c r="L140" s="50"/>
      <c r="M140" s="51" t="s">
        <v>362</v>
      </c>
      <c r="N140" s="50" t="s">
        <v>356</v>
      </c>
      <c r="O140" s="45" t="s">
        <v>356</v>
      </c>
      <c r="P140" s="50"/>
      <c r="Q140" s="51" t="s">
        <v>362</v>
      </c>
      <c r="R140" s="50" t="s">
        <v>356</v>
      </c>
      <c r="S140" s="45" t="s">
        <v>356</v>
      </c>
      <c r="T140" s="45"/>
      <c r="U140" s="64">
        <v>1676</v>
      </c>
      <c r="V140" s="50" t="s">
        <v>356</v>
      </c>
    </row>
    <row r="141" spans="1:22" ht="15" customHeight="1" x14ac:dyDescent="0.25">
      <c r="A141" s="14" t="s">
        <v>1511</v>
      </c>
      <c r="B141" s="13" t="s">
        <v>6</v>
      </c>
      <c r="C141" s="13"/>
      <c r="D141" s="13"/>
      <c r="E141" s="13"/>
      <c r="F141" s="13"/>
      <c r="G141" s="13"/>
      <c r="H141" s="13"/>
      <c r="I141" s="13"/>
      <c r="J141" s="13"/>
      <c r="K141" s="13"/>
      <c r="L141" s="13"/>
      <c r="M141" s="13"/>
      <c r="N141" s="13"/>
      <c r="O141" s="13"/>
      <c r="P141" s="13"/>
      <c r="Q141" s="13"/>
      <c r="R141" s="13"/>
      <c r="S141" s="13"/>
      <c r="T141" s="13"/>
      <c r="U141" s="13"/>
      <c r="V141" s="13"/>
    </row>
    <row r="142" spans="1:22" x14ac:dyDescent="0.25">
      <c r="A142" s="14"/>
      <c r="B142" s="15" t="s">
        <v>487</v>
      </c>
      <c r="C142" s="15"/>
      <c r="D142" s="15"/>
      <c r="E142" s="15"/>
      <c r="F142" s="15"/>
      <c r="G142" s="15"/>
      <c r="H142" s="15"/>
      <c r="I142" s="15"/>
      <c r="J142" s="15"/>
      <c r="K142" s="15"/>
      <c r="L142" s="15"/>
      <c r="M142" s="15"/>
      <c r="N142" s="15"/>
      <c r="O142" s="15"/>
      <c r="P142" s="15"/>
      <c r="Q142" s="15"/>
      <c r="R142" s="15"/>
      <c r="S142" s="15"/>
      <c r="T142" s="15"/>
      <c r="U142" s="15"/>
      <c r="V142" s="15"/>
    </row>
    <row r="143" spans="1:22" ht="15.75" x14ac:dyDescent="0.25">
      <c r="A143" s="14"/>
      <c r="B143" s="78"/>
      <c r="C143" s="78"/>
      <c r="D143" s="78"/>
      <c r="E143" s="78"/>
      <c r="F143" s="78"/>
      <c r="G143" s="78"/>
      <c r="H143" s="78"/>
      <c r="I143" s="78"/>
      <c r="J143" s="78"/>
      <c r="K143" s="78"/>
      <c r="L143" s="78"/>
      <c r="M143" s="78"/>
      <c r="N143" s="78"/>
      <c r="O143" s="78"/>
      <c r="P143" s="78"/>
      <c r="Q143" s="78"/>
      <c r="R143" s="78"/>
      <c r="S143" s="78"/>
      <c r="T143" s="78"/>
      <c r="U143" s="78"/>
      <c r="V143" s="78"/>
    </row>
    <row r="144" spans="1:22" x14ac:dyDescent="0.25">
      <c r="A144" s="14"/>
      <c r="B144" s="12"/>
      <c r="C144" s="12"/>
      <c r="D144" s="12"/>
      <c r="E144" s="12"/>
      <c r="F144" s="12"/>
      <c r="G144" s="12"/>
      <c r="H144" s="12"/>
      <c r="I144" s="12"/>
      <c r="J144" s="12"/>
    </row>
    <row r="145" spans="1:22" ht="15.75" thickBot="1" x14ac:dyDescent="0.3">
      <c r="A145" s="14"/>
      <c r="B145" s="73" t="s">
        <v>488</v>
      </c>
      <c r="C145" s="41" t="s">
        <v>356</v>
      </c>
      <c r="D145" s="60" t="s">
        <v>438</v>
      </c>
      <c r="E145" s="60"/>
      <c r="F145" s="41"/>
      <c r="G145" s="41" t="s">
        <v>356</v>
      </c>
      <c r="H145" s="60" t="s">
        <v>439</v>
      </c>
      <c r="I145" s="60"/>
      <c r="J145" s="41"/>
    </row>
    <row r="146" spans="1:22" x14ac:dyDescent="0.25">
      <c r="A146" s="14"/>
      <c r="B146" s="12"/>
      <c r="C146" s="15"/>
      <c r="D146" s="15"/>
      <c r="E146" s="15"/>
      <c r="F146" s="15"/>
      <c r="G146" s="15"/>
      <c r="H146" s="15"/>
      <c r="I146" s="15"/>
      <c r="J146" s="15"/>
    </row>
    <row r="147" spans="1:22" x14ac:dyDescent="0.25">
      <c r="A147" s="14"/>
      <c r="B147" s="44" t="s">
        <v>414</v>
      </c>
      <c r="C147" s="45" t="s">
        <v>356</v>
      </c>
      <c r="D147" s="45"/>
      <c r="E147" s="45"/>
      <c r="F147" s="45"/>
      <c r="G147" s="45" t="s">
        <v>356</v>
      </c>
      <c r="H147" s="45"/>
      <c r="I147" s="45"/>
      <c r="J147" s="45"/>
    </row>
    <row r="148" spans="1:22" x14ac:dyDescent="0.25">
      <c r="A148" s="14"/>
      <c r="B148" s="66" t="s">
        <v>489</v>
      </c>
      <c r="C148" s="12" t="s">
        <v>356</v>
      </c>
      <c r="D148" s="12"/>
      <c r="E148" s="12"/>
      <c r="F148" s="12"/>
      <c r="G148" s="12" t="s">
        <v>356</v>
      </c>
      <c r="H148" s="12"/>
      <c r="I148" s="12"/>
      <c r="J148" s="12"/>
    </row>
    <row r="149" spans="1:22" x14ac:dyDescent="0.25">
      <c r="A149" s="14"/>
      <c r="B149" s="49" t="s">
        <v>490</v>
      </c>
      <c r="C149" s="45" t="s">
        <v>356</v>
      </c>
      <c r="D149" s="50" t="s">
        <v>358</v>
      </c>
      <c r="E149" s="51" t="s">
        <v>362</v>
      </c>
      <c r="F149" s="50" t="s">
        <v>356</v>
      </c>
      <c r="G149" s="45" t="s">
        <v>356</v>
      </c>
      <c r="H149" s="45" t="s">
        <v>358</v>
      </c>
      <c r="I149" s="64">
        <v>19694</v>
      </c>
      <c r="J149" s="50" t="s">
        <v>356</v>
      </c>
    </row>
    <row r="150" spans="1:22" ht="15.75" thickBot="1" x14ac:dyDescent="0.3">
      <c r="A150" s="14"/>
      <c r="B150" s="66" t="s">
        <v>46</v>
      </c>
      <c r="C150" s="12" t="s">
        <v>356</v>
      </c>
      <c r="D150" s="12"/>
      <c r="E150" s="48">
        <v>226</v>
      </c>
      <c r="F150" s="40" t="s">
        <v>356</v>
      </c>
      <c r="G150" s="12" t="s">
        <v>356</v>
      </c>
      <c r="H150" s="12"/>
      <c r="I150" s="48">
        <v>11</v>
      </c>
      <c r="J150" s="40" t="s">
        <v>356</v>
      </c>
    </row>
    <row r="151" spans="1:22" x14ac:dyDescent="0.25">
      <c r="A151" s="14"/>
      <c r="B151" s="53"/>
      <c r="C151" s="53" t="s">
        <v>356</v>
      </c>
      <c r="D151" s="54"/>
      <c r="E151" s="54"/>
      <c r="F151" s="53"/>
      <c r="G151" s="53" t="s">
        <v>356</v>
      </c>
      <c r="H151" s="54"/>
      <c r="I151" s="54"/>
      <c r="J151" s="53"/>
    </row>
    <row r="152" spans="1:22" ht="15.75" thickBot="1" x14ac:dyDescent="0.3">
      <c r="A152" s="14"/>
      <c r="B152" s="62"/>
      <c r="C152" s="63" t="s">
        <v>356</v>
      </c>
      <c r="D152" s="45" t="s">
        <v>358</v>
      </c>
      <c r="E152" s="52">
        <v>226</v>
      </c>
      <c r="F152" s="50" t="s">
        <v>356</v>
      </c>
      <c r="G152" s="63" t="s">
        <v>356</v>
      </c>
      <c r="H152" s="45" t="s">
        <v>358</v>
      </c>
      <c r="I152" s="64">
        <v>19705</v>
      </c>
      <c r="J152" s="50" t="s">
        <v>356</v>
      </c>
    </row>
    <row r="153" spans="1:22" ht="15.75" thickTop="1" x14ac:dyDescent="0.25">
      <c r="A153" s="14"/>
      <c r="B153" s="53"/>
      <c r="C153" s="53" t="s">
        <v>356</v>
      </c>
      <c r="D153" s="56"/>
      <c r="E153" s="56"/>
      <c r="F153" s="53"/>
      <c r="G153" s="53" t="s">
        <v>356</v>
      </c>
      <c r="H153" s="56"/>
      <c r="I153" s="56"/>
      <c r="J153" s="53"/>
    </row>
    <row r="154" spans="1:22" ht="15" customHeight="1" x14ac:dyDescent="0.25">
      <c r="A154" s="14" t="s">
        <v>1512</v>
      </c>
      <c r="B154" s="13" t="s">
        <v>6</v>
      </c>
      <c r="C154" s="13"/>
      <c r="D154" s="13"/>
      <c r="E154" s="13"/>
      <c r="F154" s="13"/>
      <c r="G154" s="13"/>
      <c r="H154" s="13"/>
      <c r="I154" s="13"/>
      <c r="J154" s="13"/>
      <c r="K154" s="13"/>
      <c r="L154" s="13"/>
      <c r="M154" s="13"/>
      <c r="N154" s="13"/>
      <c r="O154" s="13"/>
      <c r="P154" s="13"/>
      <c r="Q154" s="13"/>
      <c r="R154" s="13"/>
      <c r="S154" s="13"/>
      <c r="T154" s="13"/>
      <c r="U154" s="13"/>
      <c r="V154" s="13"/>
    </row>
    <row r="155" spans="1:22" x14ac:dyDescent="0.25">
      <c r="A155" s="14"/>
      <c r="B155" s="15" t="s">
        <v>491</v>
      </c>
      <c r="C155" s="15"/>
      <c r="D155" s="15"/>
      <c r="E155" s="15"/>
      <c r="F155" s="15"/>
      <c r="G155" s="15"/>
      <c r="H155" s="15"/>
      <c r="I155" s="15"/>
      <c r="J155" s="15"/>
      <c r="K155" s="15"/>
      <c r="L155" s="15"/>
      <c r="M155" s="15"/>
      <c r="N155" s="15"/>
      <c r="O155" s="15"/>
      <c r="P155" s="15"/>
      <c r="Q155" s="15"/>
      <c r="R155" s="15"/>
      <c r="S155" s="15"/>
      <c r="T155" s="15"/>
      <c r="U155" s="15"/>
      <c r="V155" s="15"/>
    </row>
    <row r="156" spans="1:22" ht="15.75" x14ac:dyDescent="0.25">
      <c r="A156" s="14"/>
      <c r="B156" s="78"/>
      <c r="C156" s="78"/>
      <c r="D156" s="78"/>
      <c r="E156" s="78"/>
      <c r="F156" s="78"/>
      <c r="G156" s="78"/>
      <c r="H156" s="78"/>
      <c r="I156" s="78"/>
      <c r="J156" s="78"/>
      <c r="K156" s="78"/>
      <c r="L156" s="78"/>
      <c r="M156" s="78"/>
      <c r="N156" s="78"/>
      <c r="O156" s="78"/>
      <c r="P156" s="78"/>
      <c r="Q156" s="78"/>
      <c r="R156" s="78"/>
      <c r="S156" s="78"/>
      <c r="T156" s="78"/>
      <c r="U156" s="78"/>
      <c r="V156" s="78"/>
    </row>
    <row r="157" spans="1:22" x14ac:dyDescent="0.25">
      <c r="A157" s="14"/>
      <c r="B157" s="12"/>
      <c r="C157" s="12"/>
      <c r="D157" s="12"/>
      <c r="E157" s="12"/>
      <c r="F157" s="12"/>
      <c r="G157" s="12"/>
      <c r="H157" s="12"/>
      <c r="I157" s="12"/>
      <c r="J157" s="12"/>
      <c r="K157" s="12"/>
      <c r="L157" s="12"/>
      <c r="M157" s="12"/>
      <c r="N157" s="12"/>
    </row>
    <row r="158" spans="1:22" x14ac:dyDescent="0.25">
      <c r="A158" s="14"/>
      <c r="B158" s="58"/>
      <c r="C158" s="58" t="s">
        <v>356</v>
      </c>
      <c r="D158" s="59" t="s">
        <v>492</v>
      </c>
      <c r="E158" s="59"/>
      <c r="F158" s="58"/>
      <c r="G158" s="58" t="s">
        <v>356</v>
      </c>
      <c r="H158" s="59" t="s">
        <v>493</v>
      </c>
      <c r="I158" s="59"/>
      <c r="J158" s="58"/>
      <c r="K158" s="58" t="s">
        <v>356</v>
      </c>
      <c r="L158" s="59" t="s">
        <v>495</v>
      </c>
      <c r="M158" s="59"/>
      <c r="N158" s="58"/>
    </row>
    <row r="159" spans="1:22" ht="15.75" thickBot="1" x14ac:dyDescent="0.3">
      <c r="A159" s="14"/>
      <c r="B159" s="58"/>
      <c r="C159" s="58"/>
      <c r="D159" s="60" t="s">
        <v>438</v>
      </c>
      <c r="E159" s="60"/>
      <c r="F159" s="58"/>
      <c r="G159" s="58"/>
      <c r="H159" s="60" t="s">
        <v>494</v>
      </c>
      <c r="I159" s="60"/>
      <c r="J159" s="58"/>
      <c r="K159" s="58"/>
      <c r="L159" s="60"/>
      <c r="M159" s="60"/>
      <c r="N159" s="58"/>
    </row>
    <row r="160" spans="1:22" x14ac:dyDescent="0.25">
      <c r="A160" s="14"/>
      <c r="B160" s="12"/>
      <c r="C160" s="15"/>
      <c r="D160" s="15"/>
      <c r="E160" s="15"/>
      <c r="F160" s="15"/>
      <c r="G160" s="15"/>
      <c r="H160" s="15"/>
      <c r="I160" s="15"/>
      <c r="J160" s="15"/>
      <c r="K160" s="15"/>
      <c r="L160" s="15"/>
      <c r="M160" s="15"/>
      <c r="N160" s="15"/>
    </row>
    <row r="161" spans="1:14" x14ac:dyDescent="0.25">
      <c r="A161" s="14"/>
      <c r="B161" s="44" t="s">
        <v>414</v>
      </c>
      <c r="C161" s="45" t="s">
        <v>356</v>
      </c>
      <c r="D161" s="45"/>
      <c r="E161" s="45"/>
      <c r="F161" s="45"/>
      <c r="G161" s="45" t="s">
        <v>356</v>
      </c>
      <c r="H161" s="45"/>
      <c r="I161" s="45"/>
      <c r="J161" s="45"/>
      <c r="K161" s="45" t="s">
        <v>356</v>
      </c>
      <c r="L161" s="45"/>
      <c r="M161" s="45"/>
      <c r="N161" s="45"/>
    </row>
    <row r="162" spans="1:14" x14ac:dyDescent="0.25">
      <c r="A162" s="14"/>
      <c r="B162" s="12"/>
      <c r="C162" s="15"/>
      <c r="D162" s="15"/>
      <c r="E162" s="15"/>
      <c r="F162" s="15"/>
      <c r="G162" s="15"/>
      <c r="H162" s="15"/>
      <c r="I162" s="15"/>
      <c r="J162" s="15"/>
      <c r="K162" s="15"/>
      <c r="L162" s="15"/>
      <c r="M162" s="15"/>
      <c r="N162" s="15"/>
    </row>
    <row r="163" spans="1:14" ht="15.75" thickBot="1" x14ac:dyDescent="0.3">
      <c r="A163" s="14"/>
      <c r="B163" s="66" t="s">
        <v>46</v>
      </c>
      <c r="C163" s="12" t="s">
        <v>356</v>
      </c>
      <c r="D163" s="12" t="s">
        <v>358</v>
      </c>
      <c r="E163" s="48">
        <v>226</v>
      </c>
      <c r="F163" s="40" t="s">
        <v>356</v>
      </c>
      <c r="G163" s="12" t="s">
        <v>356</v>
      </c>
      <c r="H163" s="12" t="s">
        <v>358</v>
      </c>
      <c r="I163" s="61">
        <v>1130</v>
      </c>
      <c r="J163" s="40" t="s">
        <v>356</v>
      </c>
      <c r="K163" s="12" t="s">
        <v>356</v>
      </c>
      <c r="L163" s="12" t="s">
        <v>358</v>
      </c>
      <c r="M163" s="48">
        <v>904</v>
      </c>
      <c r="N163" s="40" t="s">
        <v>356</v>
      </c>
    </row>
    <row r="164" spans="1:14" x14ac:dyDescent="0.25">
      <c r="A164" s="14"/>
      <c r="B164" s="53"/>
      <c r="C164" s="53" t="s">
        <v>356</v>
      </c>
      <c r="D164" s="54"/>
      <c r="E164" s="54"/>
      <c r="F164" s="53"/>
      <c r="G164" s="53" t="s">
        <v>356</v>
      </c>
      <c r="H164" s="54"/>
      <c r="I164" s="54"/>
      <c r="J164" s="53"/>
      <c r="K164" s="53" t="s">
        <v>356</v>
      </c>
      <c r="L164" s="54"/>
      <c r="M164" s="54"/>
      <c r="N164" s="53"/>
    </row>
    <row r="165" spans="1:14" ht="15.75" thickBot="1" x14ac:dyDescent="0.3">
      <c r="A165" s="14"/>
      <c r="B165" s="62"/>
      <c r="C165" s="63" t="s">
        <v>356</v>
      </c>
      <c r="D165" s="45" t="s">
        <v>358</v>
      </c>
      <c r="E165" s="52">
        <v>226</v>
      </c>
      <c r="F165" s="50" t="s">
        <v>356</v>
      </c>
      <c r="G165" s="63" t="s">
        <v>356</v>
      </c>
      <c r="H165" s="45" t="s">
        <v>358</v>
      </c>
      <c r="I165" s="64">
        <v>1130</v>
      </c>
      <c r="J165" s="50" t="s">
        <v>356</v>
      </c>
      <c r="K165" s="63" t="s">
        <v>356</v>
      </c>
      <c r="L165" s="45" t="s">
        <v>358</v>
      </c>
      <c r="M165" s="52">
        <v>904</v>
      </c>
      <c r="N165" s="50" t="s">
        <v>356</v>
      </c>
    </row>
    <row r="166" spans="1:14" ht="15.75" thickTop="1" x14ac:dyDescent="0.25">
      <c r="A166" s="14"/>
      <c r="B166" s="53"/>
      <c r="C166" s="53" t="s">
        <v>356</v>
      </c>
      <c r="D166" s="56"/>
      <c r="E166" s="56"/>
      <c r="F166" s="53"/>
      <c r="G166" s="53" t="s">
        <v>356</v>
      </c>
      <c r="H166" s="56"/>
      <c r="I166" s="56"/>
      <c r="J166" s="53"/>
      <c r="K166" s="53" t="s">
        <v>356</v>
      </c>
      <c r="L166" s="56"/>
      <c r="M166" s="56"/>
      <c r="N166" s="53"/>
    </row>
  </sheetData>
  <mergeCells count="237">
    <mergeCell ref="A141:A153"/>
    <mergeCell ref="B141:V141"/>
    <mergeCell ref="B142:V142"/>
    <mergeCell ref="B143:V143"/>
    <mergeCell ref="A154:A166"/>
    <mergeCell ref="B154:V154"/>
    <mergeCell ref="B155:V155"/>
    <mergeCell ref="B156:V156"/>
    <mergeCell ref="A99:A113"/>
    <mergeCell ref="B99:V99"/>
    <mergeCell ref="B100:V100"/>
    <mergeCell ref="B101:V101"/>
    <mergeCell ref="B112:V112"/>
    <mergeCell ref="A114:A140"/>
    <mergeCell ref="B114:V114"/>
    <mergeCell ref="B115:V115"/>
    <mergeCell ref="B116:V116"/>
    <mergeCell ref="B129:V129"/>
    <mergeCell ref="A73:A98"/>
    <mergeCell ref="B73:V73"/>
    <mergeCell ref="B74:V74"/>
    <mergeCell ref="B75:V75"/>
    <mergeCell ref="B87:V87"/>
    <mergeCell ref="B88:V88"/>
    <mergeCell ref="B20:V20"/>
    <mergeCell ref="A33:A72"/>
    <mergeCell ref="B33:V33"/>
    <mergeCell ref="B34:V34"/>
    <mergeCell ref="B35:V35"/>
    <mergeCell ref="B66:V66"/>
    <mergeCell ref="A1:A2"/>
    <mergeCell ref="B1:V1"/>
    <mergeCell ref="B2:V2"/>
    <mergeCell ref="B3:V3"/>
    <mergeCell ref="A4:A32"/>
    <mergeCell ref="B4:V4"/>
    <mergeCell ref="B5:V5"/>
    <mergeCell ref="B6:V6"/>
    <mergeCell ref="B18:V18"/>
    <mergeCell ref="B19:V19"/>
    <mergeCell ref="C160:F160"/>
    <mergeCell ref="G160:J160"/>
    <mergeCell ref="K160:N160"/>
    <mergeCell ref="C162:F162"/>
    <mergeCell ref="G162:J162"/>
    <mergeCell ref="K162:N162"/>
    <mergeCell ref="H158:I158"/>
    <mergeCell ref="H159:I159"/>
    <mergeCell ref="J158:J159"/>
    <mergeCell ref="K158:K159"/>
    <mergeCell ref="L158:M159"/>
    <mergeCell ref="N158:N159"/>
    <mergeCell ref="D145:E145"/>
    <mergeCell ref="H145:I145"/>
    <mergeCell ref="C146:F146"/>
    <mergeCell ref="G146:J146"/>
    <mergeCell ref="B158:B159"/>
    <mergeCell ref="C158:C159"/>
    <mergeCell ref="D158:E158"/>
    <mergeCell ref="D159:E159"/>
    <mergeCell ref="F158:F159"/>
    <mergeCell ref="G158:G159"/>
    <mergeCell ref="D134:E134"/>
    <mergeCell ref="H134:I134"/>
    <mergeCell ref="L134:M134"/>
    <mergeCell ref="P134:Q134"/>
    <mergeCell ref="T134:U134"/>
    <mergeCell ref="C135:F135"/>
    <mergeCell ref="G135:J135"/>
    <mergeCell ref="K135:N135"/>
    <mergeCell ref="O135:R135"/>
    <mergeCell ref="S135:V135"/>
    <mergeCell ref="D131:U131"/>
    <mergeCell ref="D132:E132"/>
    <mergeCell ref="H132:I132"/>
    <mergeCell ref="L132:U132"/>
    <mergeCell ref="D133:E133"/>
    <mergeCell ref="H133:I133"/>
    <mergeCell ref="L133:M133"/>
    <mergeCell ref="P133:Q133"/>
    <mergeCell ref="T133:U133"/>
    <mergeCell ref="D121:E121"/>
    <mergeCell ref="H121:I121"/>
    <mergeCell ref="L121:M121"/>
    <mergeCell ref="P121:Q121"/>
    <mergeCell ref="T121:U121"/>
    <mergeCell ref="C122:F122"/>
    <mergeCell ref="G122:J122"/>
    <mergeCell ref="K122:N122"/>
    <mergeCell ref="O122:R122"/>
    <mergeCell ref="S122:V122"/>
    <mergeCell ref="D119:E119"/>
    <mergeCell ref="H119:I119"/>
    <mergeCell ref="L119:U119"/>
    <mergeCell ref="D120:E120"/>
    <mergeCell ref="H120:I120"/>
    <mergeCell ref="L120:M120"/>
    <mergeCell ref="P120:Q120"/>
    <mergeCell ref="T120:U120"/>
    <mergeCell ref="C110:F110"/>
    <mergeCell ref="G110:H110"/>
    <mergeCell ref="I110:J110"/>
    <mergeCell ref="K110:L110"/>
    <mergeCell ref="M110:N110"/>
    <mergeCell ref="D118:U118"/>
    <mergeCell ref="L103:L106"/>
    <mergeCell ref="M103:M106"/>
    <mergeCell ref="C108:F108"/>
    <mergeCell ref="G108:H108"/>
    <mergeCell ref="I108:J108"/>
    <mergeCell ref="K108:L108"/>
    <mergeCell ref="M108:N108"/>
    <mergeCell ref="F103:F106"/>
    <mergeCell ref="G103:G106"/>
    <mergeCell ref="H103:H106"/>
    <mergeCell ref="I103:I106"/>
    <mergeCell ref="J103:J106"/>
    <mergeCell ref="K103:K106"/>
    <mergeCell ref="B103:B106"/>
    <mergeCell ref="C103:C106"/>
    <mergeCell ref="D103:E103"/>
    <mergeCell ref="D104:E104"/>
    <mergeCell ref="D105:E105"/>
    <mergeCell ref="D106:E106"/>
    <mergeCell ref="N90:N93"/>
    <mergeCell ref="O90:O93"/>
    <mergeCell ref="P90:Q93"/>
    <mergeCell ref="R90:R93"/>
    <mergeCell ref="C94:F94"/>
    <mergeCell ref="G94:J94"/>
    <mergeCell ref="K94:N94"/>
    <mergeCell ref="O94:R94"/>
    <mergeCell ref="J90:J93"/>
    <mergeCell ref="K90:K93"/>
    <mergeCell ref="L90:M90"/>
    <mergeCell ref="L91:M91"/>
    <mergeCell ref="L92:M92"/>
    <mergeCell ref="L93:M93"/>
    <mergeCell ref="F90:F93"/>
    <mergeCell ref="G90:G93"/>
    <mergeCell ref="H90:I90"/>
    <mergeCell ref="H91:I91"/>
    <mergeCell ref="H92:I92"/>
    <mergeCell ref="H93:I93"/>
    <mergeCell ref="B90:B93"/>
    <mergeCell ref="C90:C93"/>
    <mergeCell ref="D90:E90"/>
    <mergeCell ref="D91:E91"/>
    <mergeCell ref="D92:E92"/>
    <mergeCell ref="D93:E93"/>
    <mergeCell ref="N77:N80"/>
    <mergeCell ref="O77:O80"/>
    <mergeCell ref="P77:Q80"/>
    <mergeCell ref="R77:R80"/>
    <mergeCell ref="C81:F81"/>
    <mergeCell ref="G81:J81"/>
    <mergeCell ref="K81:N81"/>
    <mergeCell ref="O81:R81"/>
    <mergeCell ref="J77:J80"/>
    <mergeCell ref="K77:K80"/>
    <mergeCell ref="L77:M77"/>
    <mergeCell ref="L78:M78"/>
    <mergeCell ref="L79:M79"/>
    <mergeCell ref="L80:M80"/>
    <mergeCell ref="D80:E80"/>
    <mergeCell ref="F77:F80"/>
    <mergeCell ref="G77:G80"/>
    <mergeCell ref="H77:I77"/>
    <mergeCell ref="H78:I78"/>
    <mergeCell ref="H79:I79"/>
    <mergeCell ref="H80:I80"/>
    <mergeCell ref="H68:I68"/>
    <mergeCell ref="H69:I69"/>
    <mergeCell ref="J68:J69"/>
    <mergeCell ref="C70:F70"/>
    <mergeCell ref="G70:J70"/>
    <mergeCell ref="B77:B80"/>
    <mergeCell ref="C77:C80"/>
    <mergeCell ref="D77:E77"/>
    <mergeCell ref="D78:E78"/>
    <mergeCell ref="D79:E79"/>
    <mergeCell ref="B68:B69"/>
    <mergeCell ref="C68:C69"/>
    <mergeCell ref="D68:E68"/>
    <mergeCell ref="D69:E69"/>
    <mergeCell ref="F68:F69"/>
    <mergeCell ref="G68:G69"/>
    <mergeCell ref="N22:N25"/>
    <mergeCell ref="O22:O25"/>
    <mergeCell ref="P22:Q25"/>
    <mergeCell ref="R22:R25"/>
    <mergeCell ref="B37:B39"/>
    <mergeCell ref="C37:C39"/>
    <mergeCell ref="D37:E37"/>
    <mergeCell ref="D38:E38"/>
    <mergeCell ref="D39:E39"/>
    <mergeCell ref="F37:F39"/>
    <mergeCell ref="J22:J25"/>
    <mergeCell ref="K22:K25"/>
    <mergeCell ref="L22:M22"/>
    <mergeCell ref="L23:M23"/>
    <mergeCell ref="L24:M24"/>
    <mergeCell ref="L25:M25"/>
    <mergeCell ref="F22:F25"/>
    <mergeCell ref="G22:G25"/>
    <mergeCell ref="H22:I22"/>
    <mergeCell ref="H23:I23"/>
    <mergeCell ref="H24:I24"/>
    <mergeCell ref="H25:I25"/>
    <mergeCell ref="N8:N11"/>
    <mergeCell ref="O8:O11"/>
    <mergeCell ref="P8:Q11"/>
    <mergeCell ref="R8:R11"/>
    <mergeCell ref="B22:B25"/>
    <mergeCell ref="C22:C25"/>
    <mergeCell ref="D22:E22"/>
    <mergeCell ref="D23:E23"/>
    <mergeCell ref="D24:E24"/>
    <mergeCell ref="D25:E25"/>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3.140625" customWidth="1"/>
    <col min="5" max="5" width="11.85546875" customWidth="1"/>
    <col min="6" max="6" width="3.42578125" customWidth="1"/>
    <col min="7" max="8" width="3.140625" customWidth="1"/>
    <col min="9" max="9" width="11.85546875" customWidth="1"/>
    <col min="10" max="10" width="3.42578125" customWidth="1"/>
    <col min="11" max="12" width="3.140625" customWidth="1"/>
    <col min="13" max="13" width="11.85546875" customWidth="1"/>
    <col min="14" max="14" width="3.42578125" customWidth="1"/>
    <col min="15" max="15" width="16.42578125" customWidth="1"/>
    <col min="16" max="16" width="3.140625" customWidth="1"/>
    <col min="17" max="17" width="11.85546875" customWidth="1"/>
    <col min="18" max="18" width="3.42578125" customWidth="1"/>
  </cols>
  <sheetData>
    <row r="1" spans="1:18" ht="15" customHeight="1" x14ac:dyDescent="0.25">
      <c r="A1" s="8" t="s">
        <v>15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7</v>
      </c>
      <c r="B3" s="13" t="s">
        <v>6</v>
      </c>
      <c r="C3" s="13"/>
      <c r="D3" s="13"/>
      <c r="E3" s="13"/>
      <c r="F3" s="13"/>
      <c r="G3" s="13"/>
      <c r="H3" s="13"/>
      <c r="I3" s="13"/>
      <c r="J3" s="13"/>
      <c r="K3" s="13"/>
      <c r="L3" s="13"/>
      <c r="M3" s="13"/>
      <c r="N3" s="13"/>
      <c r="O3" s="13"/>
      <c r="P3" s="13"/>
      <c r="Q3" s="13"/>
      <c r="R3" s="13"/>
    </row>
    <row r="4" spans="1:18" ht="15" customHeight="1" x14ac:dyDescent="0.25">
      <c r="A4" s="14" t="s">
        <v>1514</v>
      </c>
      <c r="B4" s="13" t="s">
        <v>6</v>
      </c>
      <c r="C4" s="13"/>
      <c r="D4" s="13"/>
      <c r="E4" s="13"/>
      <c r="F4" s="13"/>
      <c r="G4" s="13"/>
      <c r="H4" s="13"/>
      <c r="I4" s="13"/>
      <c r="J4" s="13"/>
      <c r="K4" s="13"/>
      <c r="L4" s="13"/>
      <c r="M4" s="13"/>
      <c r="N4" s="13"/>
      <c r="O4" s="13"/>
      <c r="P4" s="13"/>
      <c r="Q4" s="13"/>
      <c r="R4" s="13"/>
    </row>
    <row r="5" spans="1:18" ht="25.5" customHeight="1" x14ac:dyDescent="0.25">
      <c r="A5" s="14"/>
      <c r="B5" s="15" t="s">
        <v>506</v>
      </c>
      <c r="C5" s="15"/>
      <c r="D5" s="15"/>
      <c r="E5" s="15"/>
      <c r="F5" s="15"/>
      <c r="G5" s="15"/>
      <c r="H5" s="15"/>
      <c r="I5" s="15"/>
      <c r="J5" s="15"/>
      <c r="K5" s="15"/>
      <c r="L5" s="15"/>
      <c r="M5" s="15"/>
      <c r="N5" s="15"/>
      <c r="O5" s="15"/>
      <c r="P5" s="15"/>
      <c r="Q5" s="15"/>
      <c r="R5" s="15"/>
    </row>
    <row r="6" spans="1:18" ht="15.75" x14ac:dyDescent="0.25">
      <c r="A6" s="14"/>
      <c r="B6" s="78"/>
      <c r="C6" s="78"/>
      <c r="D6" s="78"/>
      <c r="E6" s="78"/>
      <c r="F6" s="78"/>
      <c r="G6" s="78"/>
      <c r="H6" s="78"/>
      <c r="I6" s="78"/>
      <c r="J6" s="78"/>
      <c r="K6" s="78"/>
      <c r="L6" s="78"/>
      <c r="M6" s="78"/>
      <c r="N6" s="78"/>
      <c r="O6" s="78"/>
      <c r="P6" s="78"/>
      <c r="Q6" s="78"/>
      <c r="R6" s="78"/>
    </row>
    <row r="7" spans="1:18" x14ac:dyDescent="0.25">
      <c r="A7" s="14"/>
      <c r="B7" s="12"/>
      <c r="C7" s="12"/>
      <c r="D7" s="12"/>
      <c r="E7" s="12"/>
      <c r="F7" s="12"/>
      <c r="G7" s="12"/>
      <c r="H7" s="12"/>
      <c r="I7" s="12"/>
      <c r="J7" s="12"/>
      <c r="K7" s="12"/>
      <c r="L7" s="12"/>
      <c r="M7" s="12"/>
      <c r="N7" s="12"/>
      <c r="O7" s="12"/>
      <c r="P7" s="12"/>
      <c r="Q7" s="12"/>
      <c r="R7" s="12"/>
    </row>
    <row r="8" spans="1:18" x14ac:dyDescent="0.25">
      <c r="A8" s="14"/>
      <c r="B8" s="58"/>
      <c r="C8" s="58" t="s">
        <v>356</v>
      </c>
      <c r="D8" s="59" t="s">
        <v>507</v>
      </c>
      <c r="E8" s="59"/>
      <c r="F8" s="58"/>
      <c r="G8" s="58"/>
      <c r="H8" s="59" t="s">
        <v>508</v>
      </c>
      <c r="I8" s="59"/>
      <c r="J8" s="58"/>
      <c r="K8" s="58"/>
      <c r="L8" s="59" t="s">
        <v>510</v>
      </c>
      <c r="M8" s="59"/>
      <c r="N8" s="58"/>
      <c r="O8" s="58"/>
      <c r="P8" s="59" t="s">
        <v>153</v>
      </c>
      <c r="Q8" s="59"/>
      <c r="R8" s="58"/>
    </row>
    <row r="9" spans="1:18" ht="15.75" thickBot="1" x14ac:dyDescent="0.3">
      <c r="A9" s="14"/>
      <c r="B9" s="58"/>
      <c r="C9" s="58"/>
      <c r="D9" s="60"/>
      <c r="E9" s="60"/>
      <c r="F9" s="58"/>
      <c r="G9" s="58"/>
      <c r="H9" s="60" t="s">
        <v>509</v>
      </c>
      <c r="I9" s="60"/>
      <c r="J9" s="58"/>
      <c r="K9" s="58"/>
      <c r="L9" s="60"/>
      <c r="M9" s="60"/>
      <c r="N9" s="58"/>
      <c r="O9" s="58"/>
      <c r="P9" s="60"/>
      <c r="Q9" s="60"/>
      <c r="R9" s="58"/>
    </row>
    <row r="10" spans="1:18" x14ac:dyDescent="0.25">
      <c r="A10" s="14"/>
      <c r="B10" s="65" t="s">
        <v>34</v>
      </c>
      <c r="C10" s="45" t="s">
        <v>356</v>
      </c>
      <c r="D10" s="45" t="s">
        <v>358</v>
      </c>
      <c r="E10" s="64">
        <v>18627</v>
      </c>
      <c r="F10" s="50" t="s">
        <v>356</v>
      </c>
      <c r="G10" s="45"/>
      <c r="H10" s="45" t="s">
        <v>358</v>
      </c>
      <c r="I10" s="64">
        <v>1328</v>
      </c>
      <c r="J10" s="50" t="s">
        <v>356</v>
      </c>
      <c r="K10" s="45"/>
      <c r="L10" s="45" t="s">
        <v>358</v>
      </c>
      <c r="M10" s="64">
        <v>26805</v>
      </c>
      <c r="N10" s="50" t="s">
        <v>356</v>
      </c>
      <c r="O10" s="45"/>
      <c r="P10" s="45" t="s">
        <v>358</v>
      </c>
      <c r="Q10" s="64">
        <v>46760</v>
      </c>
      <c r="R10" s="50" t="s">
        <v>356</v>
      </c>
    </row>
    <row r="11" spans="1:18" x14ac:dyDescent="0.25">
      <c r="A11" s="14"/>
      <c r="B11" s="66" t="s">
        <v>511</v>
      </c>
      <c r="C11" s="12" t="s">
        <v>356</v>
      </c>
      <c r="D11" s="12"/>
      <c r="E11" s="61">
        <v>21860</v>
      </c>
      <c r="F11" s="40" t="s">
        <v>356</v>
      </c>
      <c r="G11" s="12"/>
      <c r="H11" s="12"/>
      <c r="I11" s="61">
        <v>11962</v>
      </c>
      <c r="J11" s="40" t="s">
        <v>356</v>
      </c>
      <c r="K11" s="12"/>
      <c r="L11" s="12"/>
      <c r="M11" s="61">
        <v>214505</v>
      </c>
      <c r="N11" s="40" t="s">
        <v>356</v>
      </c>
      <c r="O11" s="12"/>
      <c r="P11" s="12"/>
      <c r="Q11" s="61">
        <v>248327</v>
      </c>
      <c r="R11" s="40" t="s">
        <v>356</v>
      </c>
    </row>
    <row r="12" spans="1:18" x14ac:dyDescent="0.25">
      <c r="A12" s="14"/>
      <c r="B12" s="65" t="s">
        <v>512</v>
      </c>
      <c r="C12" s="45" t="s">
        <v>356</v>
      </c>
      <c r="D12" s="45"/>
      <c r="E12" s="52">
        <v>73</v>
      </c>
      <c r="F12" s="50" t="s">
        <v>356</v>
      </c>
      <c r="G12" s="45"/>
      <c r="H12" s="45"/>
      <c r="I12" s="64">
        <v>1126</v>
      </c>
      <c r="J12" s="50" t="s">
        <v>356</v>
      </c>
      <c r="K12" s="45"/>
      <c r="L12" s="45"/>
      <c r="M12" s="52">
        <v>197</v>
      </c>
      <c r="N12" s="50" t="s">
        <v>356</v>
      </c>
      <c r="O12" s="45"/>
      <c r="P12" s="45"/>
      <c r="Q12" s="64">
        <v>1396</v>
      </c>
      <c r="R12" s="50" t="s">
        <v>356</v>
      </c>
    </row>
    <row r="13" spans="1:18" x14ac:dyDescent="0.25">
      <c r="A13" s="14"/>
      <c r="B13" s="66" t="s">
        <v>513</v>
      </c>
      <c r="C13" s="12" t="s">
        <v>356</v>
      </c>
      <c r="D13" s="40"/>
      <c r="E13" s="47" t="s">
        <v>362</v>
      </c>
      <c r="F13" s="40" t="s">
        <v>356</v>
      </c>
      <c r="G13" s="12"/>
      <c r="H13" s="12"/>
      <c r="I13" s="48">
        <v>263</v>
      </c>
      <c r="J13" s="40" t="s">
        <v>356</v>
      </c>
      <c r="K13" s="12"/>
      <c r="L13" s="12"/>
      <c r="M13" s="61">
        <v>1895</v>
      </c>
      <c r="N13" s="40" t="s">
        <v>356</v>
      </c>
      <c r="O13" s="12"/>
      <c r="P13" s="12"/>
      <c r="Q13" s="61">
        <v>2158</v>
      </c>
      <c r="R13" s="40" t="s">
        <v>356</v>
      </c>
    </row>
    <row r="14" spans="1:18" x14ac:dyDescent="0.25">
      <c r="A14" s="14"/>
      <c r="B14" s="65" t="s">
        <v>514</v>
      </c>
      <c r="C14" s="45" t="s">
        <v>356</v>
      </c>
      <c r="D14" s="45"/>
      <c r="E14" s="64">
        <v>1407</v>
      </c>
      <c r="F14" s="50" t="s">
        <v>356</v>
      </c>
      <c r="G14" s="45"/>
      <c r="H14" s="50"/>
      <c r="I14" s="51" t="s">
        <v>362</v>
      </c>
      <c r="J14" s="50" t="s">
        <v>356</v>
      </c>
      <c r="K14" s="45"/>
      <c r="L14" s="45"/>
      <c r="M14" s="52">
        <v>72</v>
      </c>
      <c r="N14" s="50" t="s">
        <v>356</v>
      </c>
      <c r="O14" s="45"/>
      <c r="P14" s="45"/>
      <c r="Q14" s="64">
        <v>1479</v>
      </c>
      <c r="R14" s="50" t="s">
        <v>356</v>
      </c>
    </row>
    <row r="15" spans="1:18" x14ac:dyDescent="0.25">
      <c r="A15" s="14"/>
      <c r="B15" s="66" t="s">
        <v>515</v>
      </c>
      <c r="C15" s="12" t="s">
        <v>356</v>
      </c>
      <c r="D15" s="12"/>
      <c r="E15" s="61">
        <v>14943</v>
      </c>
      <c r="F15" s="40" t="s">
        <v>356</v>
      </c>
      <c r="G15" s="12"/>
      <c r="H15" s="12"/>
      <c r="I15" s="48">
        <v>283</v>
      </c>
      <c r="J15" s="40" t="s">
        <v>356</v>
      </c>
      <c r="K15" s="12"/>
      <c r="L15" s="12"/>
      <c r="M15" s="61">
        <v>2860</v>
      </c>
      <c r="N15" s="40" t="s">
        <v>356</v>
      </c>
      <c r="O15" s="12"/>
      <c r="P15" s="12"/>
      <c r="Q15" s="61">
        <v>18086</v>
      </c>
      <c r="R15" s="40" t="s">
        <v>356</v>
      </c>
    </row>
    <row r="16" spans="1:18" x14ac:dyDescent="0.25">
      <c r="A16" s="14"/>
      <c r="B16" s="65" t="s">
        <v>516</v>
      </c>
      <c r="C16" s="45" t="s">
        <v>356</v>
      </c>
      <c r="D16" s="45"/>
      <c r="E16" s="64">
        <v>2867</v>
      </c>
      <c r="F16" s="50" t="s">
        <v>356</v>
      </c>
      <c r="G16" s="45"/>
      <c r="H16" s="50"/>
      <c r="I16" s="51" t="s">
        <v>362</v>
      </c>
      <c r="J16" s="50" t="s">
        <v>356</v>
      </c>
      <c r="K16" s="45"/>
      <c r="L16" s="45"/>
      <c r="M16" s="52">
        <v>49</v>
      </c>
      <c r="N16" s="50" t="s">
        <v>356</v>
      </c>
      <c r="O16" s="45"/>
      <c r="P16" s="45"/>
      <c r="Q16" s="64">
        <v>2916</v>
      </c>
      <c r="R16" s="50" t="s">
        <v>356</v>
      </c>
    </row>
    <row r="17" spans="1:18" x14ac:dyDescent="0.25">
      <c r="A17" s="14"/>
      <c r="B17" s="66" t="s">
        <v>517</v>
      </c>
      <c r="C17" s="12" t="s">
        <v>356</v>
      </c>
      <c r="D17" s="12"/>
      <c r="E17" s="61">
        <v>1132</v>
      </c>
      <c r="F17" s="40" t="s">
        <v>356</v>
      </c>
      <c r="G17" s="12"/>
      <c r="H17" s="12"/>
      <c r="I17" s="48">
        <v>284</v>
      </c>
      <c r="J17" s="40" t="s">
        <v>356</v>
      </c>
      <c r="K17" s="12"/>
      <c r="L17" s="12"/>
      <c r="M17" s="48" t="s">
        <v>518</v>
      </c>
      <c r="N17" s="40" t="s">
        <v>361</v>
      </c>
      <c r="O17" s="12"/>
      <c r="P17" s="12"/>
      <c r="Q17" s="48">
        <v>680</v>
      </c>
      <c r="R17" s="40" t="s">
        <v>356</v>
      </c>
    </row>
    <row r="18" spans="1:18" ht="15.75" thickBot="1" x14ac:dyDescent="0.3">
      <c r="A18" s="14"/>
      <c r="B18" s="65" t="s">
        <v>519</v>
      </c>
      <c r="C18" s="45" t="s">
        <v>356</v>
      </c>
      <c r="D18" s="45"/>
      <c r="E18" s="52" t="s">
        <v>520</v>
      </c>
      <c r="F18" s="50" t="s">
        <v>361</v>
      </c>
      <c r="G18" s="45"/>
      <c r="H18" s="50"/>
      <c r="I18" s="51" t="s">
        <v>362</v>
      </c>
      <c r="J18" s="50" t="s">
        <v>356</v>
      </c>
      <c r="K18" s="45"/>
      <c r="L18" s="45"/>
      <c r="M18" s="52" t="s">
        <v>521</v>
      </c>
      <c r="N18" s="50" t="s">
        <v>361</v>
      </c>
      <c r="O18" s="45"/>
      <c r="P18" s="45"/>
      <c r="Q18" s="52" t="s">
        <v>522</v>
      </c>
      <c r="R18" s="50" t="s">
        <v>361</v>
      </c>
    </row>
    <row r="19" spans="1:18" x14ac:dyDescent="0.25">
      <c r="A19" s="14"/>
      <c r="B19" s="53"/>
      <c r="C19" s="53" t="s">
        <v>356</v>
      </c>
      <c r="D19" s="54"/>
      <c r="E19" s="54"/>
      <c r="F19" s="53"/>
      <c r="G19" s="53"/>
      <c r="H19" s="54"/>
      <c r="I19" s="54"/>
      <c r="J19" s="53"/>
      <c r="K19" s="53"/>
      <c r="L19" s="54"/>
      <c r="M19" s="54"/>
      <c r="N19" s="53"/>
      <c r="O19" s="53"/>
      <c r="P19" s="54"/>
      <c r="Q19" s="54"/>
      <c r="R19" s="53"/>
    </row>
    <row r="20" spans="1:18" x14ac:dyDescent="0.25">
      <c r="A20" s="14"/>
      <c r="B20" s="66" t="s">
        <v>523</v>
      </c>
      <c r="C20" s="41" t="s">
        <v>356</v>
      </c>
      <c r="D20" s="12"/>
      <c r="E20" s="61">
        <v>60289</v>
      </c>
      <c r="F20" s="40" t="s">
        <v>356</v>
      </c>
      <c r="G20" s="41"/>
      <c r="H20" s="12"/>
      <c r="I20" s="61">
        <v>15246</v>
      </c>
      <c r="J20" s="40" t="s">
        <v>356</v>
      </c>
      <c r="K20" s="41"/>
      <c r="L20" s="12"/>
      <c r="M20" s="61">
        <v>243904</v>
      </c>
      <c r="N20" s="40" t="s">
        <v>356</v>
      </c>
      <c r="O20" s="41"/>
      <c r="P20" s="12"/>
      <c r="Q20" s="61">
        <v>320799</v>
      </c>
      <c r="R20" s="40" t="s">
        <v>356</v>
      </c>
    </row>
    <row r="21" spans="1:18" x14ac:dyDescent="0.25">
      <c r="A21" s="14"/>
      <c r="B21" s="65" t="s">
        <v>524</v>
      </c>
      <c r="C21" s="63" t="s">
        <v>356</v>
      </c>
      <c r="D21" s="45"/>
      <c r="E21" s="52" t="s">
        <v>525</v>
      </c>
      <c r="F21" s="50" t="s">
        <v>361</v>
      </c>
      <c r="G21" s="63"/>
      <c r="H21" s="45"/>
      <c r="I21" s="52" t="s">
        <v>526</v>
      </c>
      <c r="J21" s="50" t="s">
        <v>361</v>
      </c>
      <c r="K21" s="63"/>
      <c r="L21" s="50"/>
      <c r="M21" s="51" t="s">
        <v>362</v>
      </c>
      <c r="N21" s="50" t="s">
        <v>356</v>
      </c>
      <c r="O21" s="63"/>
      <c r="P21" s="45"/>
      <c r="Q21" s="52" t="s">
        <v>527</v>
      </c>
      <c r="R21" s="50" t="s">
        <v>361</v>
      </c>
    </row>
    <row r="22" spans="1:18" ht="15.75" thickBot="1" x14ac:dyDescent="0.3">
      <c r="A22" s="14"/>
      <c r="B22" s="66" t="s">
        <v>528</v>
      </c>
      <c r="C22" s="41" t="s">
        <v>356</v>
      </c>
      <c r="D22" s="40"/>
      <c r="E22" s="47" t="s">
        <v>362</v>
      </c>
      <c r="F22" s="40" t="s">
        <v>356</v>
      </c>
      <c r="G22" s="41"/>
      <c r="H22" s="12"/>
      <c r="I22" s="48" t="s">
        <v>529</v>
      </c>
      <c r="J22" s="40" t="s">
        <v>361</v>
      </c>
      <c r="K22" s="41"/>
      <c r="L22" s="40"/>
      <c r="M22" s="47" t="s">
        <v>362</v>
      </c>
      <c r="N22" s="40" t="s">
        <v>356</v>
      </c>
      <c r="O22" s="41"/>
      <c r="P22" s="12"/>
      <c r="Q22" s="48" t="s">
        <v>529</v>
      </c>
      <c r="R22" s="40" t="s">
        <v>361</v>
      </c>
    </row>
    <row r="23" spans="1:18" x14ac:dyDescent="0.25">
      <c r="A23" s="14"/>
      <c r="B23" s="53"/>
      <c r="C23" s="53" t="s">
        <v>356</v>
      </c>
      <c r="D23" s="54"/>
      <c r="E23" s="54"/>
      <c r="F23" s="53"/>
      <c r="G23" s="53"/>
      <c r="H23" s="54"/>
      <c r="I23" s="54"/>
      <c r="J23" s="53"/>
      <c r="K23" s="53"/>
      <c r="L23" s="54"/>
      <c r="M23" s="54"/>
      <c r="N23" s="53"/>
      <c r="O23" s="53"/>
      <c r="P23" s="54"/>
      <c r="Q23" s="54"/>
      <c r="R23" s="53"/>
    </row>
    <row r="24" spans="1:18" ht="15.75" thickBot="1" x14ac:dyDescent="0.3">
      <c r="A24" s="14"/>
      <c r="B24" s="65" t="s">
        <v>530</v>
      </c>
      <c r="C24" s="63" t="s">
        <v>356</v>
      </c>
      <c r="D24" s="45" t="s">
        <v>358</v>
      </c>
      <c r="E24" s="52">
        <v>10</v>
      </c>
      <c r="F24" s="50" t="s">
        <v>356</v>
      </c>
      <c r="G24" s="63"/>
      <c r="H24" s="45" t="s">
        <v>358</v>
      </c>
      <c r="I24" s="64">
        <v>5286</v>
      </c>
      <c r="J24" s="50" t="s">
        <v>356</v>
      </c>
      <c r="K24" s="63"/>
      <c r="L24" s="45" t="s">
        <v>358</v>
      </c>
      <c r="M24" s="64">
        <v>243904</v>
      </c>
      <c r="N24" s="50" t="s">
        <v>356</v>
      </c>
      <c r="O24" s="63"/>
      <c r="P24" s="45" t="s">
        <v>358</v>
      </c>
      <c r="Q24" s="64">
        <v>250560</v>
      </c>
      <c r="R24" s="50" t="s">
        <v>356</v>
      </c>
    </row>
    <row r="25" spans="1:18" ht="15.75" thickTop="1" x14ac:dyDescent="0.25">
      <c r="A25" s="14"/>
      <c r="B25" s="53"/>
      <c r="C25" s="53" t="s">
        <v>356</v>
      </c>
      <c r="D25" s="56"/>
      <c r="E25" s="56"/>
      <c r="F25" s="53"/>
      <c r="G25" s="53"/>
      <c r="H25" s="56"/>
      <c r="I25" s="56"/>
      <c r="J25" s="53"/>
      <c r="K25" s="53"/>
      <c r="L25" s="56"/>
      <c r="M25" s="56"/>
      <c r="N25" s="53"/>
      <c r="O25" s="53"/>
      <c r="P25" s="56"/>
      <c r="Q25" s="56"/>
      <c r="R25" s="53"/>
    </row>
    <row r="26" spans="1:18" x14ac:dyDescent="0.25">
      <c r="A26" s="14"/>
      <c r="B26" s="76"/>
      <c r="C26" s="76"/>
      <c r="D26" s="76"/>
      <c r="E26" s="76"/>
      <c r="F26" s="76"/>
      <c r="G26" s="76"/>
      <c r="H26" s="76"/>
      <c r="I26" s="76"/>
      <c r="J26" s="76"/>
      <c r="K26" s="76"/>
      <c r="L26" s="76"/>
      <c r="M26" s="76"/>
      <c r="N26" s="76"/>
      <c r="O26" s="76"/>
      <c r="P26" s="76"/>
      <c r="Q26" s="76"/>
      <c r="R26" s="76"/>
    </row>
    <row r="27" spans="1:18" ht="15" customHeight="1" x14ac:dyDescent="0.25">
      <c r="A27" s="14" t="s">
        <v>1515</v>
      </c>
      <c r="B27" s="13" t="s">
        <v>6</v>
      </c>
      <c r="C27" s="13"/>
      <c r="D27" s="13"/>
      <c r="E27" s="13"/>
      <c r="F27" s="13"/>
      <c r="G27" s="13"/>
      <c r="H27" s="13"/>
      <c r="I27" s="13"/>
      <c r="J27" s="13"/>
      <c r="K27" s="13"/>
      <c r="L27" s="13"/>
      <c r="M27" s="13"/>
      <c r="N27" s="13"/>
      <c r="O27" s="13"/>
      <c r="P27" s="13"/>
      <c r="Q27" s="13"/>
      <c r="R27" s="13"/>
    </row>
    <row r="28" spans="1:18" x14ac:dyDescent="0.25">
      <c r="A28" s="14"/>
      <c r="B28" s="15" t="s">
        <v>531</v>
      </c>
      <c r="C28" s="15"/>
      <c r="D28" s="15"/>
      <c r="E28" s="15"/>
      <c r="F28" s="15"/>
      <c r="G28" s="15"/>
      <c r="H28" s="15"/>
      <c r="I28" s="15"/>
      <c r="J28" s="15"/>
      <c r="K28" s="15"/>
      <c r="L28" s="15"/>
      <c r="M28" s="15"/>
      <c r="N28" s="15"/>
      <c r="O28" s="15"/>
      <c r="P28" s="15"/>
      <c r="Q28" s="15"/>
      <c r="R28" s="15"/>
    </row>
    <row r="29" spans="1:18" ht="15.75" x14ac:dyDescent="0.25">
      <c r="A29" s="14"/>
      <c r="B29" s="78"/>
      <c r="C29" s="78"/>
      <c r="D29" s="78"/>
      <c r="E29" s="78"/>
      <c r="F29" s="78"/>
      <c r="G29" s="78"/>
      <c r="H29" s="78"/>
      <c r="I29" s="78"/>
      <c r="J29" s="78"/>
      <c r="K29" s="78"/>
      <c r="L29" s="78"/>
      <c r="M29" s="78"/>
      <c r="N29" s="78"/>
      <c r="O29" s="78"/>
      <c r="P29" s="78"/>
      <c r="Q29" s="78"/>
      <c r="R29" s="78"/>
    </row>
    <row r="30" spans="1:18" x14ac:dyDescent="0.25">
      <c r="A30" s="14"/>
      <c r="B30" s="12"/>
      <c r="C30" s="12"/>
      <c r="D30" s="12"/>
      <c r="E30" s="12"/>
      <c r="F30" s="12"/>
      <c r="G30" s="12"/>
      <c r="H30" s="12"/>
      <c r="I30" s="12"/>
      <c r="J30" s="12"/>
    </row>
    <row r="31" spans="1:18" x14ac:dyDescent="0.25">
      <c r="A31" s="14"/>
      <c r="B31" s="58"/>
      <c r="C31" s="58" t="s">
        <v>356</v>
      </c>
      <c r="D31" s="59" t="s">
        <v>474</v>
      </c>
      <c r="E31" s="59"/>
      <c r="F31" s="58"/>
      <c r="G31" s="58"/>
      <c r="H31" s="59" t="s">
        <v>463</v>
      </c>
      <c r="I31" s="59"/>
      <c r="J31" s="58"/>
    </row>
    <row r="32" spans="1:18" x14ac:dyDescent="0.25">
      <c r="A32" s="14"/>
      <c r="B32" s="58"/>
      <c r="C32" s="58"/>
      <c r="D32" s="59" t="s">
        <v>422</v>
      </c>
      <c r="E32" s="59"/>
      <c r="F32" s="58"/>
      <c r="G32" s="58"/>
      <c r="H32" s="59" t="s">
        <v>464</v>
      </c>
      <c r="I32" s="59"/>
      <c r="J32" s="58"/>
    </row>
    <row r="33" spans="1:18" x14ac:dyDescent="0.25">
      <c r="A33" s="14"/>
      <c r="B33" s="58"/>
      <c r="C33" s="58"/>
      <c r="D33" s="59"/>
      <c r="E33" s="59"/>
      <c r="F33" s="58"/>
      <c r="G33" s="58"/>
      <c r="H33" s="59" t="s">
        <v>532</v>
      </c>
      <c r="I33" s="59"/>
      <c r="J33" s="58"/>
    </row>
    <row r="34" spans="1:18" ht="15.75" thickBot="1" x14ac:dyDescent="0.3">
      <c r="A34" s="14"/>
      <c r="B34" s="58"/>
      <c r="C34" s="58"/>
      <c r="D34" s="60"/>
      <c r="E34" s="60"/>
      <c r="F34" s="58"/>
      <c r="G34" s="58"/>
      <c r="H34" s="60" t="s">
        <v>533</v>
      </c>
      <c r="I34" s="60"/>
      <c r="J34" s="58"/>
    </row>
    <row r="35" spans="1:18" x14ac:dyDescent="0.25">
      <c r="A35" s="14"/>
      <c r="B35" s="65" t="s">
        <v>534</v>
      </c>
      <c r="C35" s="45" t="s">
        <v>356</v>
      </c>
      <c r="D35" s="45"/>
      <c r="E35" s="45"/>
      <c r="F35" s="45"/>
      <c r="G35" s="45"/>
      <c r="H35" s="45"/>
      <c r="I35" s="45"/>
      <c r="J35" s="45"/>
    </row>
    <row r="36" spans="1:18" x14ac:dyDescent="0.25">
      <c r="A36" s="14"/>
      <c r="B36" s="66" t="s">
        <v>535</v>
      </c>
      <c r="C36" s="12" t="s">
        <v>356</v>
      </c>
      <c r="D36" s="12" t="s">
        <v>358</v>
      </c>
      <c r="E36" s="61">
        <v>9435</v>
      </c>
      <c r="F36" s="40" t="s">
        <v>356</v>
      </c>
      <c r="G36" s="12"/>
      <c r="H36" s="12"/>
      <c r="I36" s="48">
        <v>4.4000000000000004</v>
      </c>
      <c r="J36" s="40" t="s">
        <v>356</v>
      </c>
    </row>
    <row r="37" spans="1:18" x14ac:dyDescent="0.25">
      <c r="A37" s="14"/>
      <c r="B37" s="65" t="s">
        <v>516</v>
      </c>
      <c r="C37" s="45" t="s">
        <v>356</v>
      </c>
      <c r="D37" s="45"/>
      <c r="E37" s="64">
        <v>2916</v>
      </c>
      <c r="F37" s="50" t="s">
        <v>356</v>
      </c>
      <c r="G37" s="45"/>
      <c r="H37" s="45"/>
      <c r="I37" s="52">
        <v>6</v>
      </c>
      <c r="J37" s="50" t="s">
        <v>356</v>
      </c>
    </row>
    <row r="38" spans="1:18" x14ac:dyDescent="0.25">
      <c r="A38" s="14"/>
      <c r="B38" s="66" t="s">
        <v>536</v>
      </c>
      <c r="C38" s="12" t="s">
        <v>356</v>
      </c>
      <c r="D38" s="12"/>
      <c r="E38" s="61">
        <v>7388</v>
      </c>
      <c r="F38" s="40" t="s">
        <v>356</v>
      </c>
      <c r="G38" s="12"/>
      <c r="H38" s="12"/>
      <c r="I38" s="48">
        <v>13.3</v>
      </c>
      <c r="J38" s="40" t="s">
        <v>356</v>
      </c>
    </row>
    <row r="39" spans="1:18" ht="26.25" thickBot="1" x14ac:dyDescent="0.3">
      <c r="A39" s="14"/>
      <c r="B39" s="65" t="s">
        <v>537</v>
      </c>
      <c r="C39" s="45" t="s">
        <v>356</v>
      </c>
      <c r="D39" s="45"/>
      <c r="E39" s="64">
        <v>1263</v>
      </c>
      <c r="F39" s="50" t="s">
        <v>356</v>
      </c>
      <c r="G39" s="45"/>
      <c r="H39" s="45"/>
      <c r="I39" s="52">
        <v>4.4000000000000004</v>
      </c>
      <c r="J39" s="50" t="s">
        <v>356</v>
      </c>
    </row>
    <row r="40" spans="1:18" x14ac:dyDescent="0.25">
      <c r="A40" s="14"/>
      <c r="B40" s="53"/>
      <c r="C40" s="53" t="s">
        <v>356</v>
      </c>
      <c r="D40" s="54"/>
      <c r="E40" s="54"/>
      <c r="F40" s="53"/>
      <c r="G40" s="53"/>
      <c r="H40" s="54"/>
      <c r="I40" s="54"/>
      <c r="J40" s="53"/>
    </row>
    <row r="41" spans="1:18" x14ac:dyDescent="0.25">
      <c r="A41" s="14"/>
      <c r="B41" s="12"/>
      <c r="C41" s="15"/>
      <c r="D41" s="15"/>
      <c r="E41" s="15"/>
      <c r="F41" s="15"/>
      <c r="G41" s="15"/>
      <c r="H41" s="15"/>
      <c r="I41" s="15"/>
      <c r="J41" s="15"/>
    </row>
    <row r="42" spans="1:18" ht="15.75" thickBot="1" x14ac:dyDescent="0.3">
      <c r="A42" s="14"/>
      <c r="B42" s="66" t="s">
        <v>153</v>
      </c>
      <c r="C42" s="41" t="s">
        <v>356</v>
      </c>
      <c r="D42" s="12" t="s">
        <v>358</v>
      </c>
      <c r="E42" s="61">
        <v>21002</v>
      </c>
      <c r="F42" s="40" t="s">
        <v>356</v>
      </c>
      <c r="G42" s="41"/>
      <c r="H42" s="12"/>
      <c r="I42" s="48">
        <v>7</v>
      </c>
      <c r="J42" s="40" t="s">
        <v>356</v>
      </c>
    </row>
    <row r="43" spans="1:18" ht="15.75" thickTop="1" x14ac:dyDescent="0.25">
      <c r="A43" s="14"/>
      <c r="B43" s="53"/>
      <c r="C43" s="53" t="s">
        <v>356</v>
      </c>
      <c r="D43" s="56"/>
      <c r="E43" s="56"/>
      <c r="F43" s="53"/>
      <c r="G43" s="53"/>
      <c r="H43" s="56"/>
      <c r="I43" s="56"/>
      <c r="J43" s="53"/>
    </row>
    <row r="44" spans="1:18" x14ac:dyDescent="0.25">
      <c r="A44" s="14"/>
      <c r="B44" s="65" t="s">
        <v>538</v>
      </c>
      <c r="C44" s="63" t="s">
        <v>356</v>
      </c>
      <c r="D44" s="45"/>
      <c r="E44" s="45"/>
      <c r="F44" s="45"/>
      <c r="G44" s="63"/>
      <c r="H44" s="45"/>
      <c r="I44" s="45"/>
      <c r="J44" s="45"/>
    </row>
    <row r="45" spans="1:18" ht="15.75" thickBot="1" x14ac:dyDescent="0.3">
      <c r="A45" s="14"/>
      <c r="B45" s="66" t="s">
        <v>519</v>
      </c>
      <c r="C45" s="41" t="s">
        <v>356</v>
      </c>
      <c r="D45" s="12" t="s">
        <v>358</v>
      </c>
      <c r="E45" s="48" t="s">
        <v>522</v>
      </c>
      <c r="F45" s="40" t="s">
        <v>361</v>
      </c>
      <c r="G45" s="41"/>
      <c r="H45" s="12"/>
      <c r="I45" s="48">
        <v>4</v>
      </c>
      <c r="J45" s="40" t="s">
        <v>356</v>
      </c>
    </row>
    <row r="46" spans="1:18" ht="15.75" thickTop="1" x14ac:dyDescent="0.25">
      <c r="A46" s="14"/>
      <c r="B46" s="53"/>
      <c r="C46" s="53" t="s">
        <v>356</v>
      </c>
      <c r="D46" s="56"/>
      <c r="E46" s="56"/>
      <c r="F46" s="53"/>
      <c r="G46" s="53"/>
      <c r="H46" s="56"/>
      <c r="I46" s="56"/>
      <c r="J46" s="53"/>
    </row>
    <row r="47" spans="1:18" ht="15" customHeight="1" x14ac:dyDescent="0.25">
      <c r="A47" s="14" t="s">
        <v>1516</v>
      </c>
      <c r="B47" s="13" t="s">
        <v>6</v>
      </c>
      <c r="C47" s="13"/>
      <c r="D47" s="13"/>
      <c r="E47" s="13"/>
      <c r="F47" s="13"/>
      <c r="G47" s="13"/>
      <c r="H47" s="13"/>
      <c r="I47" s="13"/>
      <c r="J47" s="13"/>
      <c r="K47" s="13"/>
      <c r="L47" s="13"/>
      <c r="M47" s="13"/>
      <c r="N47" s="13"/>
      <c r="O47" s="13"/>
      <c r="P47" s="13"/>
      <c r="Q47" s="13"/>
      <c r="R47" s="13"/>
    </row>
    <row r="48" spans="1:18" x14ac:dyDescent="0.25">
      <c r="A48" s="14"/>
      <c r="B48" s="58" t="s">
        <v>541</v>
      </c>
      <c r="C48" s="58" t="s">
        <v>356</v>
      </c>
      <c r="D48" s="59" t="s">
        <v>542</v>
      </c>
      <c r="E48" s="59"/>
      <c r="F48" s="59"/>
      <c r="G48" s="59"/>
      <c r="H48" s="59"/>
      <c r="I48" s="59"/>
      <c r="J48" s="58"/>
      <c r="K48" s="58" t="s">
        <v>356</v>
      </c>
      <c r="L48" s="58"/>
      <c r="M48" s="58"/>
      <c r="N48" s="58"/>
    </row>
    <row r="49" spans="1:14" x14ac:dyDescent="0.25">
      <c r="A49" s="14"/>
      <c r="B49" s="58"/>
      <c r="C49" s="58"/>
      <c r="D49" s="59" t="s">
        <v>543</v>
      </c>
      <c r="E49" s="59"/>
      <c r="F49" s="59"/>
      <c r="G49" s="59"/>
      <c r="H49" s="59"/>
      <c r="I49" s="59"/>
      <c r="J49" s="58"/>
      <c r="K49" s="58"/>
      <c r="L49" s="58"/>
      <c r="M49" s="58"/>
      <c r="N49" s="58"/>
    </row>
    <row r="50" spans="1:14" ht="15.75" thickBot="1" x14ac:dyDescent="0.3">
      <c r="A50" s="14"/>
      <c r="B50" s="41"/>
      <c r="C50" s="41" t="s">
        <v>356</v>
      </c>
      <c r="D50" s="60">
        <v>2013</v>
      </c>
      <c r="E50" s="60"/>
      <c r="F50" s="41"/>
      <c r="G50" s="41" t="s">
        <v>356</v>
      </c>
      <c r="H50" s="60">
        <v>2012</v>
      </c>
      <c r="I50" s="60"/>
      <c r="J50" s="41"/>
      <c r="K50" s="41" t="s">
        <v>356</v>
      </c>
      <c r="L50" s="60">
        <v>2011</v>
      </c>
      <c r="M50" s="60"/>
      <c r="N50" s="41"/>
    </row>
    <row r="51" spans="1:14" x14ac:dyDescent="0.25">
      <c r="A51" s="14"/>
      <c r="B51" s="12"/>
      <c r="C51" s="15"/>
      <c r="D51" s="15"/>
      <c r="E51" s="15"/>
      <c r="F51" s="15"/>
      <c r="G51" s="15"/>
      <c r="H51" s="15"/>
      <c r="I51" s="15"/>
      <c r="J51" s="15"/>
      <c r="K51" s="15"/>
      <c r="L51" s="15"/>
      <c r="M51" s="15"/>
      <c r="N51" s="15"/>
    </row>
    <row r="52" spans="1:14" x14ac:dyDescent="0.25">
      <c r="A52" s="14"/>
      <c r="B52" s="65" t="s">
        <v>103</v>
      </c>
      <c r="C52" s="45" t="s">
        <v>356</v>
      </c>
      <c r="D52" s="45" t="s">
        <v>358</v>
      </c>
      <c r="E52" s="64">
        <v>101465</v>
      </c>
      <c r="F52" s="50" t="s">
        <v>356</v>
      </c>
      <c r="G52" s="45" t="s">
        <v>356</v>
      </c>
      <c r="H52" s="45" t="s">
        <v>358</v>
      </c>
      <c r="I52" s="64">
        <v>112694</v>
      </c>
      <c r="J52" s="50" t="s">
        <v>356</v>
      </c>
      <c r="K52" s="45" t="s">
        <v>356</v>
      </c>
      <c r="L52" s="45" t="s">
        <v>358</v>
      </c>
      <c r="M52" s="64">
        <v>76049</v>
      </c>
      <c r="N52" s="50" t="s">
        <v>356</v>
      </c>
    </row>
    <row r="53" spans="1:14" x14ac:dyDescent="0.25">
      <c r="A53" s="14"/>
      <c r="B53" s="66" t="s">
        <v>128</v>
      </c>
      <c r="C53" s="12" t="s">
        <v>356</v>
      </c>
      <c r="D53" s="12"/>
      <c r="E53" s="61">
        <v>8890</v>
      </c>
      <c r="F53" s="40" t="s">
        <v>356</v>
      </c>
      <c r="G53" s="12" t="s">
        <v>356</v>
      </c>
      <c r="H53" s="12"/>
      <c r="I53" s="61">
        <v>10610</v>
      </c>
      <c r="J53" s="40" t="s">
        <v>356</v>
      </c>
      <c r="K53" s="12" t="s">
        <v>356</v>
      </c>
      <c r="L53" s="12"/>
      <c r="M53" s="61">
        <v>8299</v>
      </c>
      <c r="N53" s="40" t="s">
        <v>356</v>
      </c>
    </row>
    <row r="54" spans="1:14" ht="25.5" x14ac:dyDescent="0.25">
      <c r="A54" s="14"/>
      <c r="B54" s="65" t="s">
        <v>133</v>
      </c>
      <c r="C54" s="45" t="s">
        <v>356</v>
      </c>
      <c r="D54" s="45"/>
      <c r="E54" s="64">
        <v>24419</v>
      </c>
      <c r="F54" s="50" t="s">
        <v>356</v>
      </c>
      <c r="G54" s="45" t="s">
        <v>356</v>
      </c>
      <c r="H54" s="45"/>
      <c r="I54" s="64">
        <v>17519</v>
      </c>
      <c r="J54" s="50" t="s">
        <v>356</v>
      </c>
      <c r="K54" s="45" t="s">
        <v>356</v>
      </c>
      <c r="L54" s="45"/>
      <c r="M54" s="64">
        <v>8140</v>
      </c>
      <c r="N54" s="50" t="s">
        <v>356</v>
      </c>
    </row>
    <row r="55" spans="1:14" x14ac:dyDescent="0.25">
      <c r="A55" s="14"/>
      <c r="B55" s="66" t="s">
        <v>544</v>
      </c>
      <c r="C55" s="12" t="s">
        <v>356</v>
      </c>
      <c r="D55" s="12"/>
      <c r="E55" s="48">
        <v>0.72</v>
      </c>
      <c r="F55" s="40" t="s">
        <v>356</v>
      </c>
      <c r="G55" s="12" t="s">
        <v>356</v>
      </c>
      <c r="H55" s="12"/>
      <c r="I55" s="48">
        <v>0.53</v>
      </c>
      <c r="J55" s="40" t="s">
        <v>356</v>
      </c>
      <c r="K55" s="12" t="s">
        <v>356</v>
      </c>
      <c r="L55" s="12"/>
      <c r="M55" s="48">
        <v>0.23</v>
      </c>
      <c r="N55" s="40" t="s">
        <v>356</v>
      </c>
    </row>
    <row r="56" spans="1:14" x14ac:dyDescent="0.25">
      <c r="A56" s="14"/>
      <c r="B56" s="65" t="s">
        <v>545</v>
      </c>
      <c r="C56" s="45" t="s">
        <v>356</v>
      </c>
      <c r="D56" s="45"/>
      <c r="E56" s="52">
        <v>0.72</v>
      </c>
      <c r="F56" s="50" t="s">
        <v>356</v>
      </c>
      <c r="G56" s="45" t="s">
        <v>356</v>
      </c>
      <c r="H56" s="45"/>
      <c r="I56" s="52">
        <v>0.53</v>
      </c>
      <c r="J56" s="50" t="s">
        <v>356</v>
      </c>
      <c r="K56" s="45" t="s">
        <v>356</v>
      </c>
      <c r="L56" s="45"/>
      <c r="M56" s="52">
        <v>0.23</v>
      </c>
      <c r="N56" s="50" t="s">
        <v>356</v>
      </c>
    </row>
  </sheetData>
  <mergeCells count="58">
    <mergeCell ref="A27:A46"/>
    <mergeCell ref="B27:R27"/>
    <mergeCell ref="B28:R28"/>
    <mergeCell ref="B29:R29"/>
    <mergeCell ref="A47:A56"/>
    <mergeCell ref="B47:R47"/>
    <mergeCell ref="A1:A2"/>
    <mergeCell ref="B1:R1"/>
    <mergeCell ref="B2:R2"/>
    <mergeCell ref="B3:R3"/>
    <mergeCell ref="A4:A26"/>
    <mergeCell ref="B4:R4"/>
    <mergeCell ref="B5:R5"/>
    <mergeCell ref="B6:R6"/>
    <mergeCell ref="B26:R26"/>
    <mergeCell ref="L48:M49"/>
    <mergeCell ref="N48:N49"/>
    <mergeCell ref="D50:E50"/>
    <mergeCell ref="H50:I50"/>
    <mergeCell ref="L50:M50"/>
    <mergeCell ref="C51:F51"/>
    <mergeCell ref="G51:J51"/>
    <mergeCell ref="K51:N51"/>
    <mergeCell ref="B48:B49"/>
    <mergeCell ref="C48:C49"/>
    <mergeCell ref="D48:I48"/>
    <mergeCell ref="D49:I49"/>
    <mergeCell ref="J48:J49"/>
    <mergeCell ref="K48:K49"/>
    <mergeCell ref="H32:I32"/>
    <mergeCell ref="H33:I33"/>
    <mergeCell ref="H34:I34"/>
    <mergeCell ref="J31:J34"/>
    <mergeCell ref="C41:F41"/>
    <mergeCell ref="G41:J41"/>
    <mergeCell ref="R8:R9"/>
    <mergeCell ref="B31:B34"/>
    <mergeCell ref="C31:C34"/>
    <mergeCell ref="D31:E31"/>
    <mergeCell ref="D32:E32"/>
    <mergeCell ref="D33:E33"/>
    <mergeCell ref="D34:E34"/>
    <mergeCell ref="F31:F34"/>
    <mergeCell ref="G31:G34"/>
    <mergeCell ref="H31:I31"/>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98</v>
      </c>
      <c r="B2" s="1" t="s">
        <v>2</v>
      </c>
      <c r="C2" s="1" t="s">
        <v>32</v>
      </c>
      <c r="D2" s="1" t="s">
        <v>99</v>
      </c>
    </row>
    <row r="3" spans="1:4" x14ac:dyDescent="0.25">
      <c r="A3" s="3" t="s">
        <v>100</v>
      </c>
      <c r="B3" s="4" t="s">
        <v>6</v>
      </c>
      <c r="C3" s="4" t="s">
        <v>6</v>
      </c>
      <c r="D3" s="4" t="s">
        <v>6</v>
      </c>
    </row>
    <row r="4" spans="1:4" x14ac:dyDescent="0.25">
      <c r="A4" s="2" t="s">
        <v>101</v>
      </c>
      <c r="B4" s="7">
        <v>61103000</v>
      </c>
      <c r="C4" s="7">
        <v>44213000</v>
      </c>
      <c r="D4" s="7">
        <v>35848000</v>
      </c>
    </row>
    <row r="5" spans="1:4" ht="30" x14ac:dyDescent="0.25">
      <c r="A5" s="2" t="s">
        <v>102</v>
      </c>
      <c r="B5" s="6">
        <v>18455000</v>
      </c>
      <c r="C5" s="6">
        <v>21123000</v>
      </c>
      <c r="D5" s="6">
        <v>25458000</v>
      </c>
    </row>
    <row r="6" spans="1:4" x14ac:dyDescent="0.25">
      <c r="A6" s="2" t="s">
        <v>103</v>
      </c>
      <c r="B6" s="6">
        <v>79558000</v>
      </c>
      <c r="C6" s="6">
        <v>65336000</v>
      </c>
      <c r="D6" s="6">
        <v>61306000</v>
      </c>
    </row>
    <row r="7" spans="1:4" x14ac:dyDescent="0.25">
      <c r="A7" s="3" t="s">
        <v>104</v>
      </c>
      <c r="B7" s="4" t="s">
        <v>6</v>
      </c>
      <c r="C7" s="4" t="s">
        <v>6</v>
      </c>
      <c r="D7" s="4" t="s">
        <v>6</v>
      </c>
    </row>
    <row r="8" spans="1:4" x14ac:dyDescent="0.25">
      <c r="A8" s="2" t="s">
        <v>105</v>
      </c>
      <c r="B8" s="6">
        <v>20724000</v>
      </c>
      <c r="C8" s="6">
        <v>13614000</v>
      </c>
      <c r="D8" s="6">
        <v>12437000</v>
      </c>
    </row>
    <row r="9" spans="1:4" x14ac:dyDescent="0.25">
      <c r="A9" s="2" t="s">
        <v>106</v>
      </c>
      <c r="B9" s="6">
        <v>5876000</v>
      </c>
      <c r="C9" s="6">
        <v>3672000</v>
      </c>
      <c r="D9" s="6">
        <v>3541000</v>
      </c>
    </row>
    <row r="10" spans="1:4" x14ac:dyDescent="0.25">
      <c r="A10" s="2" t="s">
        <v>107</v>
      </c>
      <c r="B10" s="6">
        <v>20443000</v>
      </c>
      <c r="C10" s="6">
        <v>15119000</v>
      </c>
      <c r="D10" s="6">
        <v>10692000</v>
      </c>
    </row>
    <row r="11" spans="1:4" x14ac:dyDescent="0.25">
      <c r="A11" s="2" t="s">
        <v>108</v>
      </c>
      <c r="B11" s="6">
        <v>23412000</v>
      </c>
      <c r="C11" s="6">
        <v>16995000</v>
      </c>
      <c r="D11" s="6">
        <v>14001000</v>
      </c>
    </row>
    <row r="12" spans="1:4" ht="30" x14ac:dyDescent="0.25">
      <c r="A12" s="2" t="s">
        <v>109</v>
      </c>
      <c r="B12" s="4" t="s">
        <v>6</v>
      </c>
      <c r="C12" s="6">
        <v>1738000</v>
      </c>
      <c r="D12" s="6">
        <v>4600000</v>
      </c>
    </row>
    <row r="13" spans="1:4" x14ac:dyDescent="0.25">
      <c r="A13" s="2" t="s">
        <v>110</v>
      </c>
      <c r="B13" s="6">
        <v>348000</v>
      </c>
      <c r="C13" s="4">
        <v>0</v>
      </c>
      <c r="D13" s="4">
        <v>0</v>
      </c>
    </row>
    <row r="14" spans="1:4" x14ac:dyDescent="0.25">
      <c r="A14" s="2" t="s">
        <v>111</v>
      </c>
      <c r="B14" s="6">
        <v>4363000</v>
      </c>
      <c r="C14" s="6">
        <v>3529000</v>
      </c>
      <c r="D14" s="6">
        <v>3527000</v>
      </c>
    </row>
    <row r="15" spans="1:4" x14ac:dyDescent="0.25">
      <c r="A15" s="2" t="s">
        <v>112</v>
      </c>
      <c r="B15" s="6">
        <v>9289000</v>
      </c>
      <c r="C15" s="6">
        <v>8953000</v>
      </c>
      <c r="D15" s="6">
        <v>7690000</v>
      </c>
    </row>
    <row r="16" spans="1:4" x14ac:dyDescent="0.25">
      <c r="A16" s="2" t="s">
        <v>113</v>
      </c>
      <c r="B16" s="6">
        <v>1885000</v>
      </c>
      <c r="C16" s="6">
        <v>421000</v>
      </c>
      <c r="D16" s="6">
        <v>519000</v>
      </c>
    </row>
    <row r="17" spans="1:4" x14ac:dyDescent="0.25">
      <c r="A17" s="2" t="s">
        <v>114</v>
      </c>
      <c r="B17" s="6">
        <v>430000</v>
      </c>
      <c r="C17" s="6">
        <v>232000</v>
      </c>
      <c r="D17" s="6">
        <v>376000</v>
      </c>
    </row>
    <row r="18" spans="1:4" x14ac:dyDescent="0.25">
      <c r="A18" s="2" t="s">
        <v>115</v>
      </c>
      <c r="B18" s="6">
        <v>86770000</v>
      </c>
      <c r="C18" s="6">
        <v>64273000</v>
      </c>
      <c r="D18" s="6">
        <v>57383000</v>
      </c>
    </row>
    <row r="19" spans="1:4" x14ac:dyDescent="0.25">
      <c r="A19" s="3" t="s">
        <v>116</v>
      </c>
      <c r="B19" s="4" t="s">
        <v>6</v>
      </c>
      <c r="C19" s="4" t="s">
        <v>6</v>
      </c>
      <c r="D19" s="4" t="s">
        <v>6</v>
      </c>
    </row>
    <row r="20" spans="1:4" ht="45" x14ac:dyDescent="0.25">
      <c r="A20" s="2" t="s">
        <v>117</v>
      </c>
      <c r="B20" s="6">
        <v>22641000</v>
      </c>
      <c r="C20" s="6">
        <v>14843000</v>
      </c>
      <c r="D20" s="6">
        <v>-12712000</v>
      </c>
    </row>
    <row r="21" spans="1:4" ht="30" x14ac:dyDescent="0.25">
      <c r="A21" s="2" t="s">
        <v>118</v>
      </c>
      <c r="B21" s="6">
        <v>613000</v>
      </c>
      <c r="C21" s="4" t="s">
        <v>6</v>
      </c>
      <c r="D21" s="6">
        <v>338000</v>
      </c>
    </row>
    <row r="22" spans="1:4" ht="30" x14ac:dyDescent="0.25">
      <c r="A22" s="2" t="s">
        <v>119</v>
      </c>
      <c r="B22" s="6">
        <v>742000</v>
      </c>
      <c r="C22" s="6">
        <v>41000</v>
      </c>
      <c r="D22" s="6">
        <v>123000</v>
      </c>
    </row>
    <row r="23" spans="1:4" ht="30" x14ac:dyDescent="0.25">
      <c r="A23" s="2" t="s">
        <v>120</v>
      </c>
      <c r="B23" s="6">
        <v>-142000</v>
      </c>
      <c r="C23" s="6">
        <v>6916000</v>
      </c>
      <c r="D23" s="6">
        <v>2788000</v>
      </c>
    </row>
    <row r="24" spans="1:4" ht="30" x14ac:dyDescent="0.25">
      <c r="A24" s="2" t="s">
        <v>121</v>
      </c>
      <c r="B24" s="4" t="s">
        <v>6</v>
      </c>
      <c r="C24" s="6">
        <v>-121000</v>
      </c>
      <c r="D24" s="6">
        <v>6339000</v>
      </c>
    </row>
    <row r="25" spans="1:4" ht="30" x14ac:dyDescent="0.25">
      <c r="A25" s="2" t="s">
        <v>122</v>
      </c>
      <c r="B25" s="4" t="s">
        <v>6</v>
      </c>
      <c r="C25" s="6">
        <v>614000</v>
      </c>
      <c r="D25" s="4" t="s">
        <v>6</v>
      </c>
    </row>
    <row r="26" spans="1:4" ht="30" x14ac:dyDescent="0.25">
      <c r="A26" s="2" t="s">
        <v>123</v>
      </c>
      <c r="B26" s="6">
        <v>215000</v>
      </c>
      <c r="C26" s="6">
        <v>447000</v>
      </c>
      <c r="D26" s="6">
        <v>2738000</v>
      </c>
    </row>
    <row r="27" spans="1:4" x14ac:dyDescent="0.25">
      <c r="A27" s="2" t="s">
        <v>124</v>
      </c>
      <c r="B27" s="6">
        <v>-411000</v>
      </c>
      <c r="C27" s="4" t="s">
        <v>6</v>
      </c>
      <c r="D27" s="6">
        <v>5868000</v>
      </c>
    </row>
    <row r="28" spans="1:4" x14ac:dyDescent="0.25">
      <c r="A28" s="2" t="s">
        <v>125</v>
      </c>
      <c r="B28" s="4" t="s">
        <v>6</v>
      </c>
      <c r="C28" s="4" t="s">
        <v>6</v>
      </c>
      <c r="D28" s="6">
        <v>818000</v>
      </c>
    </row>
    <row r="29" spans="1:4" x14ac:dyDescent="0.25">
      <c r="A29" s="2" t="s">
        <v>126</v>
      </c>
      <c r="B29" s="6">
        <v>375000</v>
      </c>
      <c r="C29" s="6">
        <v>699000</v>
      </c>
      <c r="D29" s="6">
        <v>1175000</v>
      </c>
    </row>
    <row r="30" spans="1:4" x14ac:dyDescent="0.25">
      <c r="A30" s="2" t="s">
        <v>127</v>
      </c>
      <c r="B30" s="6">
        <v>24033000</v>
      </c>
      <c r="C30" s="6">
        <v>23439000</v>
      </c>
      <c r="D30" s="6">
        <v>7475000</v>
      </c>
    </row>
    <row r="31" spans="1:4" x14ac:dyDescent="0.25">
      <c r="A31" s="2" t="s">
        <v>128</v>
      </c>
      <c r="B31" s="6">
        <v>16821000</v>
      </c>
      <c r="C31" s="6">
        <v>24502000</v>
      </c>
      <c r="D31" s="6">
        <v>11398000</v>
      </c>
    </row>
    <row r="32" spans="1:4" x14ac:dyDescent="0.25">
      <c r="A32" s="3" t="s">
        <v>129</v>
      </c>
      <c r="B32" s="4" t="s">
        <v>6</v>
      </c>
      <c r="C32" s="4" t="s">
        <v>6</v>
      </c>
      <c r="D32" s="4" t="s">
        <v>6</v>
      </c>
    </row>
    <row r="33" spans="1:4" ht="30" x14ac:dyDescent="0.25">
      <c r="A33" s="2" t="s">
        <v>130</v>
      </c>
      <c r="B33" s="6">
        <v>7667000</v>
      </c>
      <c r="C33" s="6">
        <v>-118000</v>
      </c>
      <c r="D33" s="6">
        <v>349000</v>
      </c>
    </row>
    <row r="34" spans="1:4" x14ac:dyDescent="0.25">
      <c r="A34" s="2" t="s">
        <v>131</v>
      </c>
      <c r="B34" s="6">
        <v>24488000</v>
      </c>
      <c r="C34" s="6">
        <v>24384000</v>
      </c>
      <c r="D34" s="6">
        <v>11747000</v>
      </c>
    </row>
    <row r="35" spans="1:4" ht="30" x14ac:dyDescent="0.25">
      <c r="A35" s="2" t="s">
        <v>132</v>
      </c>
      <c r="B35" s="6">
        <v>4290000</v>
      </c>
      <c r="C35" s="6">
        <v>247000</v>
      </c>
      <c r="D35" s="6">
        <v>-814000</v>
      </c>
    </row>
    <row r="36" spans="1:4" ht="30" x14ac:dyDescent="0.25">
      <c r="A36" s="2" t="s">
        <v>133</v>
      </c>
      <c r="B36" s="6">
        <v>28778000</v>
      </c>
      <c r="C36" s="6">
        <v>24631000</v>
      </c>
      <c r="D36" s="6">
        <v>10933000</v>
      </c>
    </row>
    <row r="37" spans="1:4" ht="30" x14ac:dyDescent="0.25">
      <c r="A37" s="2" t="s">
        <v>134</v>
      </c>
      <c r="B37" s="4" t="s">
        <v>6</v>
      </c>
      <c r="C37" s="4" t="s">
        <v>6</v>
      </c>
      <c r="D37" s="6">
        <v>-585000</v>
      </c>
    </row>
    <row r="38" spans="1:4" ht="30" x14ac:dyDescent="0.25">
      <c r="A38" s="2" t="s">
        <v>135</v>
      </c>
      <c r="B38" s="6">
        <v>-11146000</v>
      </c>
      <c r="C38" s="6">
        <v>-9285000</v>
      </c>
      <c r="D38" s="6">
        <v>-339000</v>
      </c>
    </row>
    <row r="39" spans="1:4" ht="30" x14ac:dyDescent="0.25">
      <c r="A39" s="2" t="s">
        <v>136</v>
      </c>
      <c r="B39" s="6">
        <v>-307000</v>
      </c>
      <c r="C39" s="4" t="s">
        <v>6</v>
      </c>
      <c r="D39" s="4" t="s">
        <v>6</v>
      </c>
    </row>
    <row r="40" spans="1:4" ht="30" x14ac:dyDescent="0.25">
      <c r="A40" s="2" t="s">
        <v>137</v>
      </c>
      <c r="B40" s="6">
        <v>17325000</v>
      </c>
      <c r="C40" s="6">
        <v>15346000</v>
      </c>
      <c r="D40" s="6">
        <v>10009000</v>
      </c>
    </row>
    <row r="41" spans="1:4" x14ac:dyDescent="0.25">
      <c r="A41" s="3" t="s">
        <v>138</v>
      </c>
      <c r="B41" s="4" t="s">
        <v>6</v>
      </c>
      <c r="C41" s="4" t="s">
        <v>6</v>
      </c>
      <c r="D41" s="4" t="s">
        <v>6</v>
      </c>
    </row>
    <row r="42" spans="1:4" x14ac:dyDescent="0.25">
      <c r="A42" s="2" t="s">
        <v>128</v>
      </c>
      <c r="B42" s="9">
        <v>0.28000000000000003</v>
      </c>
      <c r="C42" s="9">
        <v>0.46</v>
      </c>
      <c r="D42" s="9">
        <v>0.31</v>
      </c>
    </row>
    <row r="43" spans="1:4" ht="30" x14ac:dyDescent="0.25">
      <c r="A43" s="2" t="s">
        <v>139</v>
      </c>
      <c r="B43" s="9">
        <v>0.23</v>
      </c>
      <c r="C43" s="4" t="s">
        <v>6</v>
      </c>
      <c r="D43" s="9">
        <v>0.01</v>
      </c>
    </row>
    <row r="44" spans="1:4" ht="30" x14ac:dyDescent="0.25">
      <c r="A44" s="2" t="s">
        <v>137</v>
      </c>
      <c r="B44" s="9">
        <v>0.51</v>
      </c>
      <c r="C44" s="9">
        <v>0.46</v>
      </c>
      <c r="D44" s="9">
        <v>0.32</v>
      </c>
    </row>
    <row r="45" spans="1:4" x14ac:dyDescent="0.25">
      <c r="A45" s="3" t="s">
        <v>140</v>
      </c>
      <c r="B45" s="4" t="s">
        <v>6</v>
      </c>
      <c r="C45" s="4" t="s">
        <v>6</v>
      </c>
      <c r="D45" s="4" t="s">
        <v>6</v>
      </c>
    </row>
    <row r="46" spans="1:4" x14ac:dyDescent="0.25">
      <c r="A46" s="2" t="s">
        <v>128</v>
      </c>
      <c r="B46" s="9">
        <v>0.28000000000000003</v>
      </c>
      <c r="C46" s="9">
        <v>0.46</v>
      </c>
      <c r="D46" s="9">
        <v>0.31</v>
      </c>
    </row>
    <row r="47" spans="1:4" ht="30" x14ac:dyDescent="0.25">
      <c r="A47" s="2" t="s">
        <v>139</v>
      </c>
      <c r="B47" s="9">
        <v>0.23</v>
      </c>
      <c r="C47" s="4" t="s">
        <v>6</v>
      </c>
      <c r="D47" s="9">
        <v>0.01</v>
      </c>
    </row>
    <row r="48" spans="1:4" ht="30" x14ac:dyDescent="0.25">
      <c r="A48" s="2" t="s">
        <v>137</v>
      </c>
      <c r="B48" s="9">
        <v>0.51</v>
      </c>
      <c r="C48" s="9">
        <v>0.46</v>
      </c>
      <c r="D48" s="9">
        <v>0.32</v>
      </c>
    </row>
    <row r="49" spans="1:4" ht="30" x14ac:dyDescent="0.25">
      <c r="A49" s="2" t="s">
        <v>141</v>
      </c>
      <c r="B49" s="6">
        <v>33743</v>
      </c>
      <c r="C49" s="6">
        <v>33062</v>
      </c>
      <c r="D49" s="6">
        <v>31428</v>
      </c>
    </row>
    <row r="50" spans="1:4" ht="30" x14ac:dyDescent="0.25">
      <c r="A50" s="2" t="s">
        <v>142</v>
      </c>
      <c r="B50" s="6">
        <v>33774</v>
      </c>
      <c r="C50" s="6">
        <v>33062</v>
      </c>
      <c r="D50" s="6">
        <v>31428</v>
      </c>
    </row>
    <row r="51" spans="1:4" x14ac:dyDescent="0.25">
      <c r="A51" s="3" t="s">
        <v>143</v>
      </c>
      <c r="B51" s="4" t="s">
        <v>6</v>
      </c>
      <c r="C51" s="4" t="s">
        <v>6</v>
      </c>
      <c r="D51" s="4" t="s">
        <v>6</v>
      </c>
    </row>
    <row r="52" spans="1:4" x14ac:dyDescent="0.25">
      <c r="A52" s="2" t="s">
        <v>131</v>
      </c>
      <c r="B52" s="6">
        <v>24488000</v>
      </c>
      <c r="C52" s="6">
        <v>24384000</v>
      </c>
      <c r="D52" s="6">
        <v>11747000</v>
      </c>
    </row>
    <row r="53" spans="1:4" ht="30" x14ac:dyDescent="0.25">
      <c r="A53" s="2" t="s">
        <v>144</v>
      </c>
      <c r="B53" s="6">
        <v>-74000</v>
      </c>
      <c r="C53" s="6">
        <v>42000</v>
      </c>
      <c r="D53" s="6">
        <v>-29000</v>
      </c>
    </row>
    <row r="54" spans="1:4" x14ac:dyDescent="0.25">
      <c r="A54" s="2" t="s">
        <v>145</v>
      </c>
      <c r="B54" s="6">
        <v>24414000</v>
      </c>
      <c r="C54" s="6">
        <v>24426000</v>
      </c>
      <c r="D54" s="6">
        <v>11718000</v>
      </c>
    </row>
    <row r="55" spans="1:4" ht="30" x14ac:dyDescent="0.25">
      <c r="A55" s="2" t="s">
        <v>132</v>
      </c>
      <c r="B55" s="6">
        <v>4290000</v>
      </c>
      <c r="C55" s="6">
        <v>247000</v>
      </c>
      <c r="D55" s="6">
        <v>-814000</v>
      </c>
    </row>
    <row r="56" spans="1:4" ht="30" x14ac:dyDescent="0.25">
      <c r="A56" s="2" t="s">
        <v>146</v>
      </c>
      <c r="B56" s="6">
        <v>4290000</v>
      </c>
      <c r="C56" s="6">
        <v>247000</v>
      </c>
      <c r="D56" s="6">
        <v>-814000</v>
      </c>
    </row>
    <row r="57" spans="1:4" ht="30" x14ac:dyDescent="0.25">
      <c r="A57" s="2" t="s">
        <v>147</v>
      </c>
      <c r="B57" s="7">
        <v>28704000</v>
      </c>
      <c r="C57" s="7">
        <v>24673000</v>
      </c>
      <c r="D57" s="7">
        <v>10904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3"/>
  <sheetViews>
    <sheetView showGridLines="0" workbookViewId="0"/>
  </sheetViews>
  <sheetFormatPr defaultRowHeight="15" x14ac:dyDescent="0.25"/>
  <cols>
    <col min="1" max="3" width="36.5703125" bestFit="1" customWidth="1"/>
    <col min="4" max="4" width="12.85546875" bestFit="1" customWidth="1"/>
    <col min="5" max="5" width="6.5703125" bestFit="1" customWidth="1"/>
    <col min="6" max="6" width="2" bestFit="1" customWidth="1"/>
    <col min="7" max="7" width="11.85546875" bestFit="1" customWidth="1"/>
    <col min="8" max="8" width="5.42578125" bestFit="1" customWidth="1"/>
    <col min="9" max="9" width="6.5703125" bestFit="1" customWidth="1"/>
    <col min="10" max="10" width="2.28515625" customWidth="1"/>
    <col min="11" max="11" width="7.5703125" customWidth="1"/>
    <col min="12" max="12" width="1.85546875" bestFit="1" customWidth="1"/>
    <col min="13" max="13" width="5.7109375" bestFit="1" customWidth="1"/>
    <col min="14" max="14" width="2.140625" customWidth="1"/>
    <col min="15" max="15" width="7.7109375" customWidth="1"/>
    <col min="16" max="16" width="1.85546875" bestFit="1" customWidth="1"/>
    <col min="17" max="17" width="6.5703125" bestFit="1" customWidth="1"/>
    <col min="18" max="18" width="1.85546875" bestFit="1" customWidth="1"/>
    <col min="19" max="19" width="9" bestFit="1" customWidth="1"/>
    <col min="20" max="20" width="3.42578125" bestFit="1" customWidth="1"/>
    <col min="21" max="21" width="3.7109375" bestFit="1" customWidth="1"/>
    <col min="22" max="24" width="1.85546875" bestFit="1" customWidth="1"/>
    <col min="25" max="25" width="5.7109375" bestFit="1" customWidth="1"/>
    <col min="26" max="27" width="1.85546875" bestFit="1" customWidth="1"/>
    <col min="29" max="29" width="3.7109375" bestFit="1" customWidth="1"/>
    <col min="30" max="31" width="1.85546875" bestFit="1" customWidth="1"/>
    <col min="32" max="32" width="1.85546875" customWidth="1"/>
    <col min="33" max="33" width="6" customWidth="1"/>
    <col min="34" max="34" width="1.85546875" bestFit="1" customWidth="1"/>
  </cols>
  <sheetData>
    <row r="1" spans="1:34" ht="15" customHeight="1" x14ac:dyDescent="0.25">
      <c r="A1" s="8" t="s">
        <v>15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8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1518</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5" t="s">
        <v>586</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x14ac:dyDescent="0.25">
      <c r="A6" s="14"/>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row>
    <row r="7" spans="1:34" x14ac:dyDescent="0.25">
      <c r="A7" s="14"/>
      <c r="B7" s="12"/>
      <c r="C7" s="12"/>
      <c r="D7" s="12"/>
      <c r="E7" s="12"/>
      <c r="F7" s="12"/>
      <c r="G7" s="12"/>
      <c r="H7" s="12"/>
      <c r="I7" s="12"/>
      <c r="J7" s="12"/>
      <c r="K7" s="12"/>
      <c r="L7" s="12"/>
      <c r="M7" s="12"/>
      <c r="N7" s="12"/>
      <c r="O7" s="12"/>
      <c r="P7" s="12"/>
      <c r="Q7" s="12"/>
      <c r="R7" s="12"/>
      <c r="S7" s="12"/>
      <c r="T7" s="12"/>
    </row>
    <row r="8" spans="1:34" x14ac:dyDescent="0.25">
      <c r="A8" s="14"/>
      <c r="B8" s="58"/>
      <c r="C8" s="58" t="s">
        <v>356</v>
      </c>
      <c r="D8" s="85" t="s">
        <v>587</v>
      </c>
      <c r="E8" s="58" t="s">
        <v>356</v>
      </c>
      <c r="F8" s="85" t="s">
        <v>588</v>
      </c>
      <c r="G8" s="85"/>
      <c r="H8" s="58"/>
      <c r="I8" s="58"/>
      <c r="J8" s="85" t="s">
        <v>590</v>
      </c>
      <c r="K8" s="85"/>
      <c r="L8" s="85"/>
      <c r="M8" s="85"/>
      <c r="N8" s="85"/>
      <c r="O8" s="85"/>
      <c r="P8" s="58"/>
      <c r="Q8" s="58" t="s">
        <v>356</v>
      </c>
      <c r="R8" s="85" t="s">
        <v>591</v>
      </c>
      <c r="S8" s="85"/>
      <c r="T8" s="58"/>
    </row>
    <row r="9" spans="1:34" ht="15.75" thickBot="1" x14ac:dyDescent="0.3">
      <c r="A9" s="14"/>
      <c r="B9" s="58"/>
      <c r="C9" s="58"/>
      <c r="D9" s="85"/>
      <c r="E9" s="58"/>
      <c r="F9" s="85" t="s">
        <v>589</v>
      </c>
      <c r="G9" s="85"/>
      <c r="H9" s="58"/>
      <c r="I9" s="58"/>
      <c r="J9" s="86"/>
      <c r="K9" s="86"/>
      <c r="L9" s="86"/>
      <c r="M9" s="86"/>
      <c r="N9" s="86"/>
      <c r="O9" s="86"/>
      <c r="P9" s="58"/>
      <c r="Q9" s="58"/>
      <c r="R9" s="85" t="s">
        <v>592</v>
      </c>
      <c r="S9" s="85"/>
      <c r="T9" s="58"/>
    </row>
    <row r="10" spans="1:34" x14ac:dyDescent="0.25">
      <c r="A10" s="14"/>
      <c r="B10" s="57" t="s">
        <v>594</v>
      </c>
      <c r="C10" s="58" t="s">
        <v>356</v>
      </c>
      <c r="D10" s="85"/>
      <c r="E10" s="58" t="s">
        <v>356</v>
      </c>
      <c r="F10" s="85"/>
      <c r="G10" s="85"/>
      <c r="H10" s="58"/>
      <c r="I10" s="58"/>
      <c r="J10" s="87" t="s">
        <v>595</v>
      </c>
      <c r="K10" s="87"/>
      <c r="L10" s="71"/>
      <c r="M10" s="71" t="s">
        <v>356</v>
      </c>
      <c r="N10" s="87" t="s">
        <v>595</v>
      </c>
      <c r="O10" s="87"/>
      <c r="P10" s="58"/>
      <c r="Q10" s="58" t="s">
        <v>356</v>
      </c>
      <c r="R10" s="85" t="s">
        <v>593</v>
      </c>
      <c r="S10" s="85"/>
      <c r="T10" s="58"/>
    </row>
    <row r="11" spans="1:34" ht="15.75" thickBot="1" x14ac:dyDescent="0.3">
      <c r="A11" s="14"/>
      <c r="B11" s="57"/>
      <c r="C11" s="58"/>
      <c r="D11" s="86"/>
      <c r="E11" s="58"/>
      <c r="F11" s="86"/>
      <c r="G11" s="86"/>
      <c r="H11" s="58"/>
      <c r="I11" s="58"/>
      <c r="J11" s="60">
        <v>2013</v>
      </c>
      <c r="K11" s="60"/>
      <c r="L11" s="58"/>
      <c r="M11" s="58"/>
      <c r="N11" s="60">
        <v>2012</v>
      </c>
      <c r="O11" s="60"/>
      <c r="P11" s="58"/>
      <c r="Q11" s="58"/>
      <c r="R11" s="86"/>
      <c r="S11" s="86"/>
      <c r="T11" s="58"/>
    </row>
    <row r="12" spans="1:34" x14ac:dyDescent="0.25">
      <c r="A12" s="14"/>
      <c r="B12" s="12"/>
      <c r="C12" s="15"/>
      <c r="D12" s="15"/>
      <c r="E12" s="15"/>
      <c r="F12" s="15"/>
      <c r="G12" s="15"/>
      <c r="H12" s="15"/>
      <c r="I12" s="15"/>
      <c r="J12" s="15"/>
      <c r="K12" s="15"/>
      <c r="L12" s="15"/>
      <c r="M12" s="15"/>
      <c r="N12" s="15"/>
      <c r="O12" s="15"/>
      <c r="P12" s="15"/>
      <c r="Q12" s="15"/>
      <c r="R12" s="15"/>
      <c r="S12" s="15"/>
      <c r="T12" s="15"/>
    </row>
    <row r="13" spans="1:34" x14ac:dyDescent="0.25">
      <c r="A13" s="14"/>
      <c r="B13" s="65" t="s">
        <v>596</v>
      </c>
      <c r="C13" s="45" t="s">
        <v>356</v>
      </c>
      <c r="D13" s="45" t="s">
        <v>597</v>
      </c>
      <c r="E13" s="45" t="s">
        <v>356</v>
      </c>
      <c r="F13" s="45"/>
      <c r="G13" s="52" t="s">
        <v>598</v>
      </c>
      <c r="H13" s="50" t="s">
        <v>599</v>
      </c>
      <c r="I13" s="45"/>
      <c r="J13" s="45" t="s">
        <v>358</v>
      </c>
      <c r="K13" s="64">
        <v>20101</v>
      </c>
      <c r="L13" s="50" t="s">
        <v>356</v>
      </c>
      <c r="M13" s="45" t="s">
        <v>356</v>
      </c>
      <c r="N13" s="45" t="s">
        <v>358</v>
      </c>
      <c r="O13" s="64">
        <v>20101</v>
      </c>
      <c r="P13" s="50" t="s">
        <v>356</v>
      </c>
      <c r="Q13" s="45" t="s">
        <v>356</v>
      </c>
      <c r="R13" s="45"/>
      <c r="S13" s="83">
        <v>41917</v>
      </c>
      <c r="T13" s="50" t="s">
        <v>356</v>
      </c>
    </row>
    <row r="14" spans="1:34" x14ac:dyDescent="0.25">
      <c r="A14" s="14"/>
      <c r="B14" s="66" t="s">
        <v>600</v>
      </c>
      <c r="C14" s="12" t="s">
        <v>356</v>
      </c>
      <c r="D14" s="12" t="s">
        <v>601</v>
      </c>
      <c r="E14" s="12" t="s">
        <v>356</v>
      </c>
      <c r="F14" s="12"/>
      <c r="G14" s="48">
        <v>6.15</v>
      </c>
      <c r="H14" s="40" t="s">
        <v>602</v>
      </c>
      <c r="I14" s="12"/>
      <c r="J14" s="12"/>
      <c r="K14" s="61">
        <v>6292</v>
      </c>
      <c r="L14" s="40" t="s">
        <v>356</v>
      </c>
      <c r="M14" s="12" t="s">
        <v>356</v>
      </c>
      <c r="N14" s="12"/>
      <c r="O14" s="61">
        <v>5376</v>
      </c>
      <c r="P14" s="40" t="s">
        <v>356</v>
      </c>
      <c r="Q14" s="12" t="s">
        <v>356</v>
      </c>
      <c r="R14" s="12"/>
      <c r="S14" s="84">
        <v>41918</v>
      </c>
      <c r="T14" s="40" t="s">
        <v>356</v>
      </c>
    </row>
    <row r="15" spans="1:34" x14ac:dyDescent="0.25">
      <c r="A15" s="14"/>
      <c r="B15" s="65" t="s">
        <v>603</v>
      </c>
      <c r="C15" s="45" t="s">
        <v>356</v>
      </c>
      <c r="D15" s="45" t="s">
        <v>604</v>
      </c>
      <c r="E15" s="45" t="s">
        <v>356</v>
      </c>
      <c r="F15" s="45"/>
      <c r="G15" s="52">
        <v>15</v>
      </c>
      <c r="H15" s="50" t="s">
        <v>602</v>
      </c>
      <c r="I15" s="45"/>
      <c r="J15" s="45"/>
      <c r="K15" s="64">
        <v>9750</v>
      </c>
      <c r="L15" s="50" t="s">
        <v>356</v>
      </c>
      <c r="M15" s="45" t="s">
        <v>356</v>
      </c>
      <c r="N15" s="45"/>
      <c r="O15" s="64">
        <v>9750</v>
      </c>
      <c r="P15" s="50" t="s">
        <v>356</v>
      </c>
      <c r="Q15" s="45" t="s">
        <v>356</v>
      </c>
      <c r="R15" s="45"/>
      <c r="S15" s="83">
        <v>41943</v>
      </c>
      <c r="T15" s="50" t="s">
        <v>356</v>
      </c>
    </row>
    <row r="16" spans="1:34" x14ac:dyDescent="0.25">
      <c r="A16" s="14"/>
      <c r="B16" s="66" t="s">
        <v>605</v>
      </c>
      <c r="C16" s="12" t="s">
        <v>356</v>
      </c>
      <c r="D16" s="12" t="s">
        <v>606</v>
      </c>
      <c r="E16" s="12" t="s">
        <v>356</v>
      </c>
      <c r="F16" s="40"/>
      <c r="G16" s="47" t="s">
        <v>607</v>
      </c>
      <c r="H16" s="40" t="s">
        <v>608</v>
      </c>
      <c r="I16" s="12"/>
      <c r="J16" s="12"/>
      <c r="K16" s="61">
        <v>2942</v>
      </c>
      <c r="L16" s="40" t="s">
        <v>356</v>
      </c>
      <c r="M16" s="12" t="s">
        <v>356</v>
      </c>
      <c r="N16" s="12"/>
      <c r="O16" s="61">
        <v>39170</v>
      </c>
      <c r="P16" s="40" t="s">
        <v>356</v>
      </c>
      <c r="Q16" s="12" t="s">
        <v>356</v>
      </c>
      <c r="R16" s="12"/>
      <c r="S16" s="84">
        <v>41958</v>
      </c>
      <c r="T16" s="40" t="s">
        <v>356</v>
      </c>
    </row>
    <row r="17" spans="1:20" x14ac:dyDescent="0.25">
      <c r="A17" s="14"/>
      <c r="B17" s="65" t="s">
        <v>609</v>
      </c>
      <c r="C17" s="45" t="s">
        <v>356</v>
      </c>
      <c r="D17" s="45" t="s">
        <v>606</v>
      </c>
      <c r="E17" s="45" t="s">
        <v>356</v>
      </c>
      <c r="F17" s="45"/>
      <c r="G17" s="52">
        <v>5.88</v>
      </c>
      <c r="H17" s="50" t="s">
        <v>602</v>
      </c>
      <c r="I17" s="45"/>
      <c r="J17" s="45"/>
      <c r="K17" s="64">
        <v>28546</v>
      </c>
      <c r="L17" s="50" t="s">
        <v>356</v>
      </c>
      <c r="M17" s="45" t="s">
        <v>356</v>
      </c>
      <c r="N17" s="45"/>
      <c r="O17" s="64">
        <v>27149</v>
      </c>
      <c r="P17" s="50" t="s">
        <v>356</v>
      </c>
      <c r="Q17" s="45" t="s">
        <v>356</v>
      </c>
      <c r="R17" s="45"/>
      <c r="S17" s="83">
        <v>42005</v>
      </c>
      <c r="T17" s="50" t="s">
        <v>356</v>
      </c>
    </row>
    <row r="18" spans="1:20" x14ac:dyDescent="0.25">
      <c r="A18" s="14"/>
      <c r="B18" s="66" t="s">
        <v>610</v>
      </c>
      <c r="C18" s="12" t="s">
        <v>356</v>
      </c>
      <c r="D18" s="12" t="s">
        <v>606</v>
      </c>
      <c r="E18" s="12" t="s">
        <v>356</v>
      </c>
      <c r="F18" s="12"/>
      <c r="G18" s="48" t="s">
        <v>611</v>
      </c>
      <c r="H18" s="40" t="s">
        <v>602</v>
      </c>
      <c r="I18" s="12"/>
      <c r="J18" s="12"/>
      <c r="K18" s="48">
        <v>683</v>
      </c>
      <c r="L18" s="40" t="s">
        <v>356</v>
      </c>
      <c r="M18" s="12" t="s">
        <v>356</v>
      </c>
      <c r="N18" s="12"/>
      <c r="O18" s="48">
        <v>683</v>
      </c>
      <c r="P18" s="40" t="s">
        <v>356</v>
      </c>
      <c r="Q18" s="12" t="s">
        <v>356</v>
      </c>
      <c r="R18" s="12"/>
      <c r="S18" s="84">
        <v>42156</v>
      </c>
      <c r="T18" s="40" t="s">
        <v>356</v>
      </c>
    </row>
    <row r="19" spans="1:20" x14ac:dyDescent="0.25">
      <c r="A19" s="14"/>
      <c r="B19" s="65" t="s">
        <v>612</v>
      </c>
      <c r="C19" s="45" t="s">
        <v>356</v>
      </c>
      <c r="D19" s="45" t="s">
        <v>606</v>
      </c>
      <c r="E19" s="45" t="s">
        <v>356</v>
      </c>
      <c r="F19" s="45"/>
      <c r="G19" s="52" t="s">
        <v>613</v>
      </c>
      <c r="H19" s="50" t="s">
        <v>614</v>
      </c>
      <c r="I19" s="45"/>
      <c r="J19" s="50"/>
      <c r="K19" s="51" t="s">
        <v>362</v>
      </c>
      <c r="L19" s="50" t="s">
        <v>356</v>
      </c>
      <c r="M19" s="45" t="s">
        <v>356</v>
      </c>
      <c r="N19" s="45"/>
      <c r="O19" s="64">
        <v>58650</v>
      </c>
      <c r="P19" s="50" t="s">
        <v>356</v>
      </c>
      <c r="Q19" s="45" t="s">
        <v>356</v>
      </c>
      <c r="R19" s="45"/>
      <c r="S19" s="52" t="s">
        <v>615</v>
      </c>
      <c r="T19" s="50" t="s">
        <v>614</v>
      </c>
    </row>
    <row r="20" spans="1:20" x14ac:dyDescent="0.25">
      <c r="A20" s="14"/>
      <c r="B20" s="66" t="s">
        <v>616</v>
      </c>
      <c r="C20" s="12" t="s">
        <v>356</v>
      </c>
      <c r="D20" s="12" t="s">
        <v>617</v>
      </c>
      <c r="E20" s="12" t="s">
        <v>356</v>
      </c>
      <c r="F20" s="12"/>
      <c r="G20" s="48" t="s">
        <v>618</v>
      </c>
      <c r="H20" s="40" t="s">
        <v>608</v>
      </c>
      <c r="I20" s="12"/>
      <c r="J20" s="12"/>
      <c r="K20" s="61">
        <v>10327</v>
      </c>
      <c r="L20" s="40" t="s">
        <v>356</v>
      </c>
      <c r="M20" s="12" t="s">
        <v>356</v>
      </c>
      <c r="N20" s="40"/>
      <c r="O20" s="47" t="s">
        <v>362</v>
      </c>
      <c r="P20" s="40" t="s">
        <v>356</v>
      </c>
      <c r="Q20" s="12" t="s">
        <v>356</v>
      </c>
      <c r="R20" s="12"/>
      <c r="S20" s="84">
        <v>42027</v>
      </c>
      <c r="T20" s="40" t="s">
        <v>356</v>
      </c>
    </row>
    <row r="21" spans="1:20" x14ac:dyDescent="0.25">
      <c r="A21" s="14"/>
      <c r="B21" s="65" t="s">
        <v>619</v>
      </c>
      <c r="C21" s="45" t="s">
        <v>356</v>
      </c>
      <c r="D21" s="45" t="s">
        <v>617</v>
      </c>
      <c r="E21" s="45" t="s">
        <v>356</v>
      </c>
      <c r="F21" s="45"/>
      <c r="G21" s="52">
        <v>12</v>
      </c>
      <c r="H21" s="50" t="s">
        <v>602</v>
      </c>
      <c r="I21" s="45"/>
      <c r="J21" s="50"/>
      <c r="K21" s="51" t="s">
        <v>362</v>
      </c>
      <c r="L21" s="50" t="s">
        <v>356</v>
      </c>
      <c r="M21" s="45" t="s">
        <v>356</v>
      </c>
      <c r="N21" s="45"/>
      <c r="O21" s="52">
        <v>323</v>
      </c>
      <c r="P21" s="50" t="s">
        <v>356</v>
      </c>
      <c r="Q21" s="45" t="s">
        <v>356</v>
      </c>
      <c r="R21" s="45"/>
      <c r="S21" s="83">
        <v>42491</v>
      </c>
      <c r="T21" s="50" t="s">
        <v>356</v>
      </c>
    </row>
    <row r="22" spans="1:20" x14ac:dyDescent="0.25">
      <c r="A22" s="14"/>
      <c r="B22" s="66" t="s">
        <v>620</v>
      </c>
      <c r="C22" s="12" t="s">
        <v>356</v>
      </c>
      <c r="D22" s="12" t="s">
        <v>601</v>
      </c>
      <c r="E22" s="12" t="s">
        <v>356</v>
      </c>
      <c r="F22" s="12"/>
      <c r="G22" s="48">
        <v>7.19</v>
      </c>
      <c r="H22" s="40" t="s">
        <v>602</v>
      </c>
      <c r="I22" s="12"/>
      <c r="J22" s="12"/>
      <c r="K22" s="61">
        <v>10250</v>
      </c>
      <c r="L22" s="40" t="s">
        <v>356</v>
      </c>
      <c r="M22" s="12" t="s">
        <v>356</v>
      </c>
      <c r="N22" s="12"/>
      <c r="O22" s="61">
        <v>10009</v>
      </c>
      <c r="P22" s="40" t="s">
        <v>356</v>
      </c>
      <c r="Q22" s="12" t="s">
        <v>356</v>
      </c>
      <c r="R22" s="12"/>
      <c r="S22" s="84">
        <v>42562</v>
      </c>
      <c r="T22" s="40" t="s">
        <v>356</v>
      </c>
    </row>
    <row r="23" spans="1:20" x14ac:dyDescent="0.25">
      <c r="A23" s="14"/>
      <c r="B23" s="65" t="s">
        <v>621</v>
      </c>
      <c r="C23" s="45" t="s">
        <v>356</v>
      </c>
      <c r="D23" s="45" t="s">
        <v>601</v>
      </c>
      <c r="E23" s="45" t="s">
        <v>356</v>
      </c>
      <c r="F23" s="45"/>
      <c r="G23" s="52">
        <v>6.31</v>
      </c>
      <c r="H23" s="50" t="s">
        <v>602</v>
      </c>
      <c r="I23" s="45"/>
      <c r="J23" s="45"/>
      <c r="K23" s="64">
        <v>4648</v>
      </c>
      <c r="L23" s="50" t="s">
        <v>356</v>
      </c>
      <c r="M23" s="45" t="s">
        <v>356</v>
      </c>
      <c r="N23" s="45"/>
      <c r="O23" s="64">
        <v>4652</v>
      </c>
      <c r="P23" s="50" t="s">
        <v>356</v>
      </c>
      <c r="Q23" s="45" t="s">
        <v>356</v>
      </c>
      <c r="R23" s="45"/>
      <c r="S23" s="83">
        <v>42619</v>
      </c>
      <c r="T23" s="50" t="s">
        <v>356</v>
      </c>
    </row>
    <row r="24" spans="1:20" x14ac:dyDescent="0.25">
      <c r="A24" s="14"/>
      <c r="B24" s="66" t="s">
        <v>622</v>
      </c>
      <c r="C24" s="12" t="s">
        <v>356</v>
      </c>
      <c r="D24" s="12" t="s">
        <v>601</v>
      </c>
      <c r="E24" s="12" t="s">
        <v>356</v>
      </c>
      <c r="F24" s="12"/>
      <c r="G24" s="48">
        <v>6.62</v>
      </c>
      <c r="H24" s="40" t="s">
        <v>602</v>
      </c>
      <c r="I24" s="12"/>
      <c r="J24" s="12"/>
      <c r="K24" s="61">
        <v>2058</v>
      </c>
      <c r="L24" s="40" t="s">
        <v>356</v>
      </c>
      <c r="M24" s="12" t="s">
        <v>356</v>
      </c>
      <c r="N24" s="12"/>
      <c r="O24" s="61">
        <v>1948</v>
      </c>
      <c r="P24" s="40" t="s">
        <v>356</v>
      </c>
      <c r="Q24" s="12" t="s">
        <v>356</v>
      </c>
      <c r="R24" s="12"/>
      <c r="S24" s="84">
        <v>42741</v>
      </c>
      <c r="T24" s="40" t="s">
        <v>356</v>
      </c>
    </row>
    <row r="25" spans="1:20" x14ac:dyDescent="0.25">
      <c r="A25" s="14"/>
      <c r="B25" s="65" t="s">
        <v>623</v>
      </c>
      <c r="C25" s="45" t="s">
        <v>356</v>
      </c>
      <c r="D25" s="45" t="s">
        <v>617</v>
      </c>
      <c r="E25" s="45" t="s">
        <v>356</v>
      </c>
      <c r="F25" s="45"/>
      <c r="G25" s="52">
        <v>6.79</v>
      </c>
      <c r="H25" s="50" t="s">
        <v>602</v>
      </c>
      <c r="I25" s="45"/>
      <c r="J25" s="45"/>
      <c r="K25" s="64">
        <v>2991</v>
      </c>
      <c r="L25" s="50" t="s">
        <v>356</v>
      </c>
      <c r="M25" s="45" t="s">
        <v>356</v>
      </c>
      <c r="N25" s="45"/>
      <c r="O25" s="64">
        <v>2687</v>
      </c>
      <c r="P25" s="50" t="s">
        <v>356</v>
      </c>
      <c r="Q25" s="45" t="s">
        <v>356</v>
      </c>
      <c r="R25" s="45"/>
      <c r="S25" s="83">
        <v>42927</v>
      </c>
      <c r="T25" s="50" t="s">
        <v>356</v>
      </c>
    </row>
    <row r="26" spans="1:20" x14ac:dyDescent="0.25">
      <c r="A26" s="14"/>
      <c r="B26" s="66" t="s">
        <v>624</v>
      </c>
      <c r="C26" s="12" t="s">
        <v>356</v>
      </c>
      <c r="D26" s="12" t="s">
        <v>606</v>
      </c>
      <c r="E26" s="12" t="s">
        <v>356</v>
      </c>
      <c r="F26" s="12"/>
      <c r="G26" s="48">
        <v>10</v>
      </c>
      <c r="H26" s="40" t="s">
        <v>602</v>
      </c>
      <c r="I26" s="12"/>
      <c r="J26" s="12"/>
      <c r="K26" s="61">
        <v>2512</v>
      </c>
      <c r="L26" s="40" t="s">
        <v>356</v>
      </c>
      <c r="M26" s="12" t="s">
        <v>356</v>
      </c>
      <c r="N26" s="12"/>
      <c r="O26" s="61">
        <v>2512</v>
      </c>
      <c r="P26" s="40" t="s">
        <v>356</v>
      </c>
      <c r="Q26" s="12" t="s">
        <v>356</v>
      </c>
      <c r="R26" s="12"/>
      <c r="S26" s="84">
        <v>42988</v>
      </c>
      <c r="T26" s="40" t="s">
        <v>356</v>
      </c>
    </row>
    <row r="27" spans="1:20" x14ac:dyDescent="0.25">
      <c r="A27" s="14"/>
      <c r="B27" s="65" t="s">
        <v>625</v>
      </c>
      <c r="C27" s="45" t="s">
        <v>356</v>
      </c>
      <c r="D27" s="45" t="s">
        <v>617</v>
      </c>
      <c r="E27" s="45" t="s">
        <v>356</v>
      </c>
      <c r="F27" s="50"/>
      <c r="G27" s="51" t="s">
        <v>362</v>
      </c>
      <c r="H27" s="50" t="s">
        <v>356</v>
      </c>
      <c r="I27" s="45"/>
      <c r="J27" s="50"/>
      <c r="K27" s="51" t="s">
        <v>362</v>
      </c>
      <c r="L27" s="50" t="s">
        <v>356</v>
      </c>
      <c r="M27" s="45" t="s">
        <v>356</v>
      </c>
      <c r="N27" s="45"/>
      <c r="O27" s="64">
        <v>3000</v>
      </c>
      <c r="P27" s="50" t="s">
        <v>356</v>
      </c>
      <c r="Q27" s="45" t="s">
        <v>356</v>
      </c>
      <c r="R27" s="50"/>
      <c r="S27" s="51" t="s">
        <v>362</v>
      </c>
      <c r="T27" s="50" t="s">
        <v>356</v>
      </c>
    </row>
    <row r="28" spans="1:20" x14ac:dyDescent="0.25">
      <c r="A28" s="14"/>
      <c r="B28" s="66" t="s">
        <v>626</v>
      </c>
      <c r="C28" s="12" t="s">
        <v>356</v>
      </c>
      <c r="D28" s="12" t="s">
        <v>606</v>
      </c>
      <c r="E28" s="12" t="s">
        <v>356</v>
      </c>
      <c r="F28" s="40"/>
      <c r="G28" s="47" t="s">
        <v>362</v>
      </c>
      <c r="H28" s="40" t="s">
        <v>356</v>
      </c>
      <c r="I28" s="12"/>
      <c r="J28" s="40"/>
      <c r="K28" s="47" t="s">
        <v>362</v>
      </c>
      <c r="L28" s="40" t="s">
        <v>356</v>
      </c>
      <c r="M28" s="12" t="s">
        <v>356</v>
      </c>
      <c r="N28" s="12"/>
      <c r="O28" s="61">
        <v>2273</v>
      </c>
      <c r="P28" s="40" t="s">
        <v>356</v>
      </c>
      <c r="Q28" s="12" t="s">
        <v>356</v>
      </c>
      <c r="R28" s="40"/>
      <c r="S28" s="47" t="s">
        <v>362</v>
      </c>
      <c r="T28" s="40" t="s">
        <v>356</v>
      </c>
    </row>
    <row r="29" spans="1:20" x14ac:dyDescent="0.25">
      <c r="A29" s="14"/>
      <c r="B29" s="65" t="s">
        <v>627</v>
      </c>
      <c r="C29" s="45" t="s">
        <v>356</v>
      </c>
      <c r="D29" s="45" t="s">
        <v>617</v>
      </c>
      <c r="E29" s="45" t="s">
        <v>356</v>
      </c>
      <c r="F29" s="50"/>
      <c r="G29" s="51" t="s">
        <v>362</v>
      </c>
      <c r="H29" s="50" t="s">
        <v>356</v>
      </c>
      <c r="I29" s="45"/>
      <c r="J29" s="50"/>
      <c r="K29" s="51" t="s">
        <v>362</v>
      </c>
      <c r="L29" s="50" t="s">
        <v>356</v>
      </c>
      <c r="M29" s="45" t="s">
        <v>356</v>
      </c>
      <c r="N29" s="45"/>
      <c r="O29" s="64">
        <v>8687</v>
      </c>
      <c r="P29" s="50" t="s">
        <v>356</v>
      </c>
      <c r="Q29" s="45" t="s">
        <v>356</v>
      </c>
      <c r="R29" s="50"/>
      <c r="S29" s="51" t="s">
        <v>362</v>
      </c>
      <c r="T29" s="50" t="s">
        <v>356</v>
      </c>
    </row>
    <row r="30" spans="1:20" x14ac:dyDescent="0.25">
      <c r="A30" s="14"/>
      <c r="B30" s="66" t="s">
        <v>628</v>
      </c>
      <c r="C30" s="12" t="s">
        <v>356</v>
      </c>
      <c r="D30" s="12" t="s">
        <v>617</v>
      </c>
      <c r="E30" s="12" t="s">
        <v>356</v>
      </c>
      <c r="F30" s="40"/>
      <c r="G30" s="47" t="s">
        <v>362</v>
      </c>
      <c r="H30" s="40" t="s">
        <v>356</v>
      </c>
      <c r="I30" s="12"/>
      <c r="J30" s="40"/>
      <c r="K30" s="47" t="s">
        <v>362</v>
      </c>
      <c r="L30" s="40" t="s">
        <v>356</v>
      </c>
      <c r="M30" s="12" t="s">
        <v>356</v>
      </c>
      <c r="N30" s="12"/>
      <c r="O30" s="61">
        <v>5237</v>
      </c>
      <c r="P30" s="40" t="s">
        <v>356</v>
      </c>
      <c r="Q30" s="12" t="s">
        <v>356</v>
      </c>
      <c r="R30" s="40"/>
      <c r="S30" s="47" t="s">
        <v>362</v>
      </c>
      <c r="T30" s="40" t="s">
        <v>356</v>
      </c>
    </row>
    <row r="31" spans="1:20" ht="15.75" thickBot="1" x14ac:dyDescent="0.3">
      <c r="A31" s="14"/>
      <c r="B31" s="65" t="s">
        <v>629</v>
      </c>
      <c r="C31" s="45" t="s">
        <v>356</v>
      </c>
      <c r="D31" s="45" t="s">
        <v>601</v>
      </c>
      <c r="E31" s="45" t="s">
        <v>356</v>
      </c>
      <c r="F31" s="50"/>
      <c r="G31" s="51" t="s">
        <v>362</v>
      </c>
      <c r="H31" s="50" t="s">
        <v>356</v>
      </c>
      <c r="I31" s="45"/>
      <c r="J31" s="50"/>
      <c r="K31" s="51" t="s">
        <v>362</v>
      </c>
      <c r="L31" s="50" t="s">
        <v>356</v>
      </c>
      <c r="M31" s="45" t="s">
        <v>356</v>
      </c>
      <c r="N31" s="45"/>
      <c r="O31" s="64">
        <v>9043</v>
      </c>
      <c r="P31" s="50" t="s">
        <v>356</v>
      </c>
      <c r="Q31" s="45" t="s">
        <v>356</v>
      </c>
      <c r="R31" s="50"/>
      <c r="S31" s="51" t="s">
        <v>362</v>
      </c>
      <c r="T31" s="50" t="s">
        <v>356</v>
      </c>
    </row>
    <row r="32" spans="1:20" x14ac:dyDescent="0.25">
      <c r="A32" s="14"/>
      <c r="B32" s="53"/>
      <c r="C32" s="53" t="s">
        <v>356</v>
      </c>
      <c r="D32" s="53"/>
      <c r="E32" s="53" t="s">
        <v>356</v>
      </c>
      <c r="F32" s="53"/>
      <c r="G32" s="53"/>
      <c r="H32" s="53"/>
      <c r="I32" s="53"/>
      <c r="J32" s="54"/>
      <c r="K32" s="54"/>
      <c r="L32" s="53"/>
      <c r="M32" s="53" t="s">
        <v>356</v>
      </c>
      <c r="N32" s="54"/>
      <c r="O32" s="54"/>
      <c r="P32" s="53"/>
      <c r="Q32" s="53" t="s">
        <v>356</v>
      </c>
      <c r="R32" s="53"/>
      <c r="S32" s="53"/>
      <c r="T32" s="53"/>
    </row>
    <row r="33" spans="1:34" ht="15.75" thickBot="1" x14ac:dyDescent="0.3">
      <c r="A33" s="14"/>
      <c r="B33" s="55"/>
      <c r="C33" s="41" t="s">
        <v>356</v>
      </c>
      <c r="D33" s="12"/>
      <c r="E33" s="41" t="s">
        <v>356</v>
      </c>
      <c r="F33" s="12"/>
      <c r="G33" s="12"/>
      <c r="H33" s="12"/>
      <c r="I33" s="41"/>
      <c r="J33" s="12" t="s">
        <v>358</v>
      </c>
      <c r="K33" s="61">
        <v>101100</v>
      </c>
      <c r="L33" s="40" t="s">
        <v>356</v>
      </c>
      <c r="M33" s="41" t="s">
        <v>356</v>
      </c>
      <c r="N33" s="12" t="s">
        <v>358</v>
      </c>
      <c r="O33" s="61">
        <v>211250</v>
      </c>
      <c r="P33" s="40" t="s">
        <v>356</v>
      </c>
      <c r="Q33" s="41" t="s">
        <v>356</v>
      </c>
      <c r="R33" s="12"/>
      <c r="S33" s="12"/>
      <c r="T33" s="12"/>
    </row>
    <row r="34" spans="1:34" ht="15.75" thickTop="1" x14ac:dyDescent="0.25">
      <c r="A34" s="14"/>
      <c r="B34" s="53"/>
      <c r="C34" s="53" t="s">
        <v>356</v>
      </c>
      <c r="D34" s="53"/>
      <c r="E34" s="53" t="s">
        <v>356</v>
      </c>
      <c r="F34" s="53"/>
      <c r="G34" s="53"/>
      <c r="H34" s="53"/>
      <c r="I34" s="53"/>
      <c r="J34" s="56"/>
      <c r="K34" s="56"/>
      <c r="L34" s="53"/>
      <c r="M34" s="53" t="s">
        <v>356</v>
      </c>
      <c r="N34" s="56"/>
      <c r="O34" s="56"/>
      <c r="P34" s="53"/>
      <c r="Q34" s="53" t="s">
        <v>356</v>
      </c>
      <c r="R34" s="53"/>
      <c r="S34" s="53"/>
      <c r="T34" s="53"/>
    </row>
    <row r="35" spans="1:34" ht="15.75" x14ac:dyDescent="0.25">
      <c r="A35" s="14"/>
      <c r="B35" s="78"/>
      <c r="C35" s="78"/>
      <c r="D35" s="78"/>
      <c r="E35" s="78"/>
      <c r="F35" s="78"/>
      <c r="G35" s="78"/>
      <c r="H35" s="78"/>
      <c r="I35" s="78"/>
      <c r="J35" s="78"/>
      <c r="K35" s="78"/>
      <c r="L35" s="78"/>
      <c r="M35" s="78"/>
      <c r="N35" s="78"/>
      <c r="O35" s="78"/>
      <c r="P35" s="78"/>
      <c r="Q35" s="78"/>
      <c r="R35" s="78"/>
      <c r="S35" s="78"/>
      <c r="T35" s="78"/>
      <c r="U35" s="78"/>
      <c r="V35" s="78"/>
      <c r="W35" s="78"/>
      <c r="X35" s="78"/>
      <c r="Y35" s="78"/>
      <c r="Z35" s="78"/>
      <c r="AA35" s="78"/>
      <c r="AB35" s="78"/>
      <c r="AC35" s="78"/>
      <c r="AD35" s="78"/>
      <c r="AE35" s="78"/>
      <c r="AF35" s="78"/>
      <c r="AG35" s="78"/>
      <c r="AH35" s="78"/>
    </row>
    <row r="36" spans="1:34" ht="140.25" x14ac:dyDescent="0.25">
      <c r="A36" s="14"/>
      <c r="B36" s="70">
        <v>-1</v>
      </c>
      <c r="C36" s="70" t="s">
        <v>630</v>
      </c>
    </row>
    <row r="37" spans="1:34" x14ac:dyDescent="0.25">
      <c r="A37" s="14"/>
      <c r="B37" s="70">
        <v>-2</v>
      </c>
      <c r="C37" s="70" t="s">
        <v>631</v>
      </c>
    </row>
    <row r="38" spans="1:34" x14ac:dyDescent="0.25">
      <c r="A38" s="14"/>
      <c r="B38" s="70">
        <v>-3</v>
      </c>
      <c r="C38" s="70" t="s">
        <v>632</v>
      </c>
    </row>
    <row r="39" spans="1:34" ht="63.75" x14ac:dyDescent="0.25">
      <c r="A39" s="14"/>
      <c r="B39" s="70">
        <v>-4</v>
      </c>
      <c r="C39" s="70" t="s">
        <v>633</v>
      </c>
    </row>
    <row r="40" spans="1:34" ht="38.25" x14ac:dyDescent="0.25">
      <c r="A40" s="14"/>
      <c r="B40" s="70">
        <v>-5</v>
      </c>
      <c r="C40" s="70" t="s">
        <v>634</v>
      </c>
    </row>
    <row r="41" spans="1:34" ht="38.25" x14ac:dyDescent="0.25">
      <c r="A41" s="14"/>
      <c r="B41" s="70">
        <v>-6</v>
      </c>
      <c r="C41" s="70" t="s">
        <v>635</v>
      </c>
    </row>
    <row r="42" spans="1:34" ht="38.25" x14ac:dyDescent="0.25">
      <c r="A42" s="14"/>
      <c r="B42" s="70">
        <v>-7</v>
      </c>
      <c r="C42" s="70" t="s">
        <v>636</v>
      </c>
    </row>
    <row r="43" spans="1:34" ht="25.5" x14ac:dyDescent="0.25">
      <c r="A43" s="14"/>
      <c r="B43" s="70">
        <v>-8</v>
      </c>
      <c r="C43" s="70" t="s">
        <v>637</v>
      </c>
    </row>
    <row r="44" spans="1:34" x14ac:dyDescent="0.25">
      <c r="A44" s="14"/>
      <c r="B44" s="70">
        <v>-9</v>
      </c>
      <c r="C44" s="70" t="s">
        <v>638</v>
      </c>
    </row>
    <row r="45" spans="1:34" ht="15" customHeight="1" x14ac:dyDescent="0.25">
      <c r="A45" s="14" t="s">
        <v>1519</v>
      </c>
      <c r="B45" s="13" t="s">
        <v>6</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row>
    <row r="46" spans="1:34" x14ac:dyDescent="0.25">
      <c r="A46" s="14"/>
      <c r="B46" s="15" t="s">
        <v>645</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row>
    <row r="47" spans="1:34" ht="15.75" x14ac:dyDescent="0.25">
      <c r="A47" s="14"/>
      <c r="B47" s="78"/>
      <c r="C47" s="78"/>
      <c r="D47" s="78"/>
      <c r="E47" s="78"/>
      <c r="F47" s="78"/>
      <c r="G47" s="78"/>
      <c r="H47" s="78"/>
      <c r="I47" s="78"/>
      <c r="J47" s="78"/>
      <c r="K47" s="78"/>
      <c r="L47" s="78"/>
      <c r="M47" s="78"/>
      <c r="N47" s="78"/>
      <c r="O47" s="78"/>
      <c r="P47" s="78"/>
      <c r="Q47" s="78"/>
      <c r="R47" s="78"/>
      <c r="S47" s="78"/>
      <c r="T47" s="78"/>
      <c r="U47" s="78"/>
      <c r="V47" s="78"/>
      <c r="W47" s="78"/>
      <c r="X47" s="78"/>
      <c r="Y47" s="78"/>
      <c r="Z47" s="78"/>
      <c r="AA47" s="78"/>
      <c r="AB47" s="78"/>
      <c r="AC47" s="78"/>
      <c r="AD47" s="78"/>
      <c r="AE47" s="78"/>
      <c r="AF47" s="78"/>
      <c r="AG47" s="78"/>
      <c r="AH47" s="78"/>
    </row>
    <row r="48" spans="1:34" x14ac:dyDescent="0.25">
      <c r="A48" s="14"/>
      <c r="B48" s="12"/>
      <c r="C48" s="12"/>
      <c r="D48" s="12"/>
      <c r="E48" s="12"/>
      <c r="F48" s="12"/>
      <c r="G48" s="12"/>
      <c r="H48" s="12"/>
      <c r="I48" s="12"/>
      <c r="J48" s="12"/>
    </row>
    <row r="49" spans="1:34" x14ac:dyDescent="0.25">
      <c r="A49" s="14"/>
      <c r="B49" s="58"/>
      <c r="C49" s="58" t="s">
        <v>356</v>
      </c>
      <c r="D49" s="85" t="s">
        <v>437</v>
      </c>
      <c r="E49" s="85"/>
      <c r="F49" s="58"/>
      <c r="G49" s="58"/>
      <c r="H49" s="85" t="s">
        <v>437</v>
      </c>
      <c r="I49" s="85"/>
      <c r="J49" s="58"/>
    </row>
    <row r="50" spans="1:34" x14ac:dyDescent="0.25">
      <c r="A50" s="14"/>
      <c r="B50" s="58"/>
      <c r="C50" s="58"/>
      <c r="D50" s="85" t="s">
        <v>595</v>
      </c>
      <c r="E50" s="85"/>
      <c r="F50" s="58"/>
      <c r="G50" s="58"/>
      <c r="H50" s="85" t="s">
        <v>595</v>
      </c>
      <c r="I50" s="85"/>
      <c r="J50" s="58"/>
    </row>
    <row r="51" spans="1:34" ht="15.75" thickBot="1" x14ac:dyDescent="0.3">
      <c r="A51" s="14"/>
      <c r="B51" s="58"/>
      <c r="C51" s="58"/>
      <c r="D51" s="86">
        <v>2013</v>
      </c>
      <c r="E51" s="86"/>
      <c r="F51" s="58"/>
      <c r="G51" s="58"/>
      <c r="H51" s="86">
        <v>2012</v>
      </c>
      <c r="I51" s="86"/>
      <c r="J51" s="58"/>
    </row>
    <row r="52" spans="1:34" x14ac:dyDescent="0.25">
      <c r="A52" s="14"/>
      <c r="B52" s="65" t="s">
        <v>646</v>
      </c>
      <c r="C52" s="45" t="s">
        <v>356</v>
      </c>
      <c r="D52" s="45" t="s">
        <v>358</v>
      </c>
      <c r="E52" s="64">
        <v>211250</v>
      </c>
      <c r="F52" s="50" t="s">
        <v>356</v>
      </c>
      <c r="G52" s="45"/>
      <c r="H52" s="45" t="s">
        <v>358</v>
      </c>
      <c r="I52" s="64">
        <v>114333</v>
      </c>
      <c r="J52" s="50" t="s">
        <v>356</v>
      </c>
    </row>
    <row r="53" spans="1:34" x14ac:dyDescent="0.25">
      <c r="A53" s="14"/>
      <c r="B53" s="46" t="s">
        <v>647</v>
      </c>
      <c r="C53" s="12" t="s">
        <v>356</v>
      </c>
      <c r="D53" s="12"/>
      <c r="E53" s="61">
        <v>22314</v>
      </c>
      <c r="F53" s="40" t="s">
        <v>356</v>
      </c>
      <c r="G53" s="12"/>
      <c r="H53" s="12"/>
      <c r="I53" s="61">
        <v>175550</v>
      </c>
      <c r="J53" s="40" t="s">
        <v>356</v>
      </c>
    </row>
    <row r="54" spans="1:34" x14ac:dyDescent="0.25">
      <c r="A54" s="14"/>
      <c r="B54" s="49" t="s">
        <v>648</v>
      </c>
      <c r="C54" s="45" t="s">
        <v>356</v>
      </c>
      <c r="D54" s="45"/>
      <c r="E54" s="52" t="s">
        <v>649</v>
      </c>
      <c r="F54" s="50" t="s">
        <v>361</v>
      </c>
      <c r="G54" s="45"/>
      <c r="H54" s="45"/>
      <c r="I54" s="52">
        <v>516</v>
      </c>
      <c r="J54" s="50" t="s">
        <v>356</v>
      </c>
    </row>
    <row r="55" spans="1:34" x14ac:dyDescent="0.25">
      <c r="A55" s="14"/>
      <c r="B55" s="46" t="s">
        <v>650</v>
      </c>
      <c r="C55" s="12" t="s">
        <v>356</v>
      </c>
      <c r="D55" s="12"/>
      <c r="E55" s="48" t="s">
        <v>651</v>
      </c>
      <c r="F55" s="40" t="s">
        <v>361</v>
      </c>
      <c r="G55" s="12"/>
      <c r="H55" s="12"/>
      <c r="I55" s="48" t="s">
        <v>652</v>
      </c>
      <c r="J55" s="40" t="s">
        <v>361</v>
      </c>
    </row>
    <row r="56" spans="1:34" ht="25.5" x14ac:dyDescent="0.25">
      <c r="A56" s="14"/>
      <c r="B56" s="49" t="s">
        <v>653</v>
      </c>
      <c r="C56" s="45" t="s">
        <v>356</v>
      </c>
      <c r="D56" s="45"/>
      <c r="E56" s="52" t="s">
        <v>525</v>
      </c>
      <c r="F56" s="50" t="s">
        <v>361</v>
      </c>
      <c r="G56" s="45"/>
      <c r="H56" s="50"/>
      <c r="I56" s="51" t="s">
        <v>362</v>
      </c>
      <c r="J56" s="50" t="s">
        <v>356</v>
      </c>
    </row>
    <row r="57" spans="1:34" x14ac:dyDescent="0.25">
      <c r="A57" s="14"/>
      <c r="B57" s="46" t="s">
        <v>654</v>
      </c>
      <c r="C57" s="12" t="s">
        <v>356</v>
      </c>
      <c r="D57" s="12"/>
      <c r="E57" s="61">
        <v>4121</v>
      </c>
      <c r="F57" s="40" t="s">
        <v>356</v>
      </c>
      <c r="G57" s="12"/>
      <c r="H57" s="12"/>
      <c r="I57" s="61">
        <v>8333</v>
      </c>
      <c r="J57" s="40" t="s">
        <v>356</v>
      </c>
    </row>
    <row r="58" spans="1:34" x14ac:dyDescent="0.25">
      <c r="A58" s="14"/>
      <c r="B58" s="49" t="s">
        <v>200</v>
      </c>
      <c r="C58" s="45" t="s">
        <v>356</v>
      </c>
      <c r="D58" s="45"/>
      <c r="E58" s="52" t="s">
        <v>655</v>
      </c>
      <c r="F58" s="50" t="s">
        <v>361</v>
      </c>
      <c r="G58" s="45"/>
      <c r="H58" s="45"/>
      <c r="I58" s="52" t="s">
        <v>656</v>
      </c>
      <c r="J58" s="50" t="s">
        <v>361</v>
      </c>
    </row>
    <row r="59" spans="1:34" x14ac:dyDescent="0.25">
      <c r="A59" s="14"/>
      <c r="B59" s="46" t="s">
        <v>110</v>
      </c>
      <c r="C59" s="12" t="s">
        <v>356</v>
      </c>
      <c r="D59" s="12"/>
      <c r="E59" s="48" t="s">
        <v>657</v>
      </c>
      <c r="F59" s="40" t="s">
        <v>361</v>
      </c>
      <c r="G59" s="12"/>
      <c r="H59" s="40"/>
      <c r="I59" s="47" t="s">
        <v>362</v>
      </c>
      <c r="J59" s="40" t="s">
        <v>356</v>
      </c>
    </row>
    <row r="60" spans="1:34" ht="26.25" thickBot="1" x14ac:dyDescent="0.3">
      <c r="A60" s="14"/>
      <c r="B60" s="49" t="s">
        <v>658</v>
      </c>
      <c r="C60" s="45" t="s">
        <v>356</v>
      </c>
      <c r="D60" s="50"/>
      <c r="E60" s="51" t="s">
        <v>362</v>
      </c>
      <c r="F60" s="50" t="s">
        <v>356</v>
      </c>
      <c r="G60" s="45"/>
      <c r="H60" s="45"/>
      <c r="I60" s="52" t="s">
        <v>659</v>
      </c>
      <c r="J60" s="50" t="s">
        <v>361</v>
      </c>
    </row>
    <row r="61" spans="1:34" x14ac:dyDescent="0.25">
      <c r="A61" s="14"/>
      <c r="B61" s="53"/>
      <c r="C61" s="53" t="s">
        <v>356</v>
      </c>
      <c r="D61" s="54"/>
      <c r="E61" s="54"/>
      <c r="F61" s="53"/>
      <c r="G61" s="53"/>
      <c r="H61" s="54"/>
      <c r="I61" s="54"/>
      <c r="J61" s="53"/>
    </row>
    <row r="62" spans="1:34" ht="15.75" thickBot="1" x14ac:dyDescent="0.3">
      <c r="A62" s="14"/>
      <c r="B62" s="66" t="s">
        <v>660</v>
      </c>
      <c r="C62" s="41" t="s">
        <v>356</v>
      </c>
      <c r="D62" s="12" t="s">
        <v>358</v>
      </c>
      <c r="E62" s="61">
        <v>101100</v>
      </c>
      <c r="F62" s="40" t="s">
        <v>356</v>
      </c>
      <c r="G62" s="41"/>
      <c r="H62" s="12" t="s">
        <v>358</v>
      </c>
      <c r="I62" s="61">
        <v>211250</v>
      </c>
      <c r="J62" s="40" t="s">
        <v>356</v>
      </c>
    </row>
    <row r="63" spans="1:34" ht="15.75" thickTop="1" x14ac:dyDescent="0.25">
      <c r="A63" s="14"/>
      <c r="B63" s="53"/>
      <c r="C63" s="53" t="s">
        <v>356</v>
      </c>
      <c r="D63" s="56"/>
      <c r="E63" s="56"/>
      <c r="F63" s="53"/>
      <c r="G63" s="53"/>
      <c r="H63" s="56"/>
      <c r="I63" s="56"/>
      <c r="J63" s="53"/>
    </row>
    <row r="64" spans="1:34" ht="15" customHeight="1" x14ac:dyDescent="0.25">
      <c r="A64" s="14" t="s">
        <v>1520</v>
      </c>
      <c r="B64" s="13" t="s">
        <v>6</v>
      </c>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c r="AH64" s="13"/>
    </row>
    <row r="65" spans="1:34" x14ac:dyDescent="0.25">
      <c r="A65" s="14"/>
      <c r="B65" s="15" t="s">
        <v>661</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row>
    <row r="66" spans="1:34" ht="15.75" x14ac:dyDescent="0.25">
      <c r="A66" s="14"/>
      <c r="B66" s="78"/>
      <c r="C66" s="78"/>
      <c r="D66" s="78"/>
      <c r="E66" s="78"/>
      <c r="F66" s="78"/>
      <c r="G66" s="78"/>
      <c r="H66" s="78"/>
      <c r="I66" s="78"/>
      <c r="J66" s="78"/>
      <c r="K66" s="78"/>
      <c r="L66" s="78"/>
      <c r="M66" s="78"/>
      <c r="N66" s="78"/>
      <c r="O66" s="78"/>
      <c r="P66" s="78"/>
      <c r="Q66" s="78"/>
      <c r="R66" s="78"/>
      <c r="S66" s="78"/>
      <c r="T66" s="78"/>
      <c r="U66" s="78"/>
      <c r="V66" s="78"/>
      <c r="W66" s="78"/>
      <c r="X66" s="78"/>
      <c r="Y66" s="78"/>
      <c r="Z66" s="78"/>
      <c r="AA66" s="78"/>
      <c r="AB66" s="78"/>
      <c r="AC66" s="78"/>
      <c r="AD66" s="78"/>
      <c r="AE66" s="78"/>
      <c r="AF66" s="78"/>
      <c r="AG66" s="78"/>
      <c r="AH66" s="78"/>
    </row>
    <row r="67" spans="1:34" x14ac:dyDescent="0.25">
      <c r="A67" s="14"/>
      <c r="B67" s="12"/>
      <c r="C67" s="12"/>
      <c r="D67" s="12"/>
      <c r="E67" s="12"/>
      <c r="F67" s="12"/>
      <c r="G67" s="12"/>
      <c r="H67" s="12"/>
      <c r="I67" s="12"/>
      <c r="J67" s="12"/>
      <c r="K67" s="12"/>
      <c r="L67" s="12"/>
      <c r="M67" s="12"/>
      <c r="N67" s="12"/>
    </row>
    <row r="68" spans="1:34" ht="15.75" thickBot="1" x14ac:dyDescent="0.3">
      <c r="A68" s="14"/>
      <c r="B68" s="41"/>
      <c r="C68" s="41" t="s">
        <v>356</v>
      </c>
      <c r="D68" s="60">
        <v>2013</v>
      </c>
      <c r="E68" s="60"/>
      <c r="F68" s="41"/>
      <c r="G68" s="41" t="s">
        <v>356</v>
      </c>
      <c r="H68" s="60">
        <v>2012</v>
      </c>
      <c r="I68" s="60"/>
      <c r="J68" s="41"/>
      <c r="K68" s="41" t="s">
        <v>356</v>
      </c>
      <c r="L68" s="60">
        <v>2011</v>
      </c>
      <c r="M68" s="60"/>
      <c r="N68" s="41"/>
    </row>
    <row r="69" spans="1:34" x14ac:dyDescent="0.25">
      <c r="A69" s="14"/>
      <c r="B69" s="65" t="s">
        <v>662</v>
      </c>
      <c r="C69" s="45" t="s">
        <v>356</v>
      </c>
      <c r="D69" s="45"/>
      <c r="E69" s="45"/>
      <c r="F69" s="45"/>
      <c r="G69" s="45" t="s">
        <v>356</v>
      </c>
      <c r="H69" s="45"/>
      <c r="I69" s="45"/>
      <c r="J69" s="45"/>
      <c r="K69" s="45" t="s">
        <v>356</v>
      </c>
      <c r="L69" s="45"/>
      <c r="M69" s="45"/>
      <c r="N69" s="45"/>
    </row>
    <row r="70" spans="1:34" x14ac:dyDescent="0.25">
      <c r="A70" s="14"/>
      <c r="B70" s="46" t="s">
        <v>663</v>
      </c>
      <c r="C70" s="12" t="s">
        <v>356</v>
      </c>
      <c r="D70" s="12" t="s">
        <v>358</v>
      </c>
      <c r="E70" s="61">
        <v>14334</v>
      </c>
      <c r="F70" s="40" t="s">
        <v>356</v>
      </c>
      <c r="G70" s="12" t="s">
        <v>356</v>
      </c>
      <c r="H70" s="12" t="s">
        <v>358</v>
      </c>
      <c r="I70" s="61">
        <v>11736</v>
      </c>
      <c r="J70" s="40" t="s">
        <v>356</v>
      </c>
      <c r="K70" s="12" t="s">
        <v>356</v>
      </c>
      <c r="L70" s="12" t="s">
        <v>358</v>
      </c>
      <c r="M70" s="61">
        <v>11073</v>
      </c>
      <c r="N70" s="40" t="s">
        <v>356</v>
      </c>
    </row>
    <row r="71" spans="1:34" x14ac:dyDescent="0.25">
      <c r="A71" s="14"/>
      <c r="B71" s="49" t="s">
        <v>664</v>
      </c>
      <c r="C71" s="45" t="s">
        <v>356</v>
      </c>
      <c r="D71" s="45"/>
      <c r="E71" s="64">
        <v>4121</v>
      </c>
      <c r="F71" s="50" t="s">
        <v>356</v>
      </c>
      <c r="G71" s="45" t="s">
        <v>356</v>
      </c>
      <c r="H71" s="45"/>
      <c r="I71" s="64">
        <v>8333</v>
      </c>
      <c r="J71" s="50" t="s">
        <v>356</v>
      </c>
      <c r="K71" s="45" t="s">
        <v>356</v>
      </c>
      <c r="L71" s="45"/>
      <c r="M71" s="64">
        <v>13401</v>
      </c>
      <c r="N71" s="50" t="s">
        <v>356</v>
      </c>
    </row>
    <row r="72" spans="1:34" ht="26.25" thickBot="1" x14ac:dyDescent="0.3">
      <c r="A72" s="14"/>
      <c r="B72" s="46" t="s">
        <v>665</v>
      </c>
      <c r="C72" s="12" t="s">
        <v>356</v>
      </c>
      <c r="D72" s="40"/>
      <c r="E72" s="47" t="s">
        <v>362</v>
      </c>
      <c r="F72" s="40" t="s">
        <v>356</v>
      </c>
      <c r="G72" s="12" t="s">
        <v>356</v>
      </c>
      <c r="H72" s="12"/>
      <c r="I72" s="61">
        <v>1054</v>
      </c>
      <c r="J72" s="40" t="s">
        <v>356</v>
      </c>
      <c r="K72" s="12" t="s">
        <v>356</v>
      </c>
      <c r="L72" s="12"/>
      <c r="M72" s="48">
        <v>984</v>
      </c>
      <c r="N72" s="40" t="s">
        <v>356</v>
      </c>
    </row>
    <row r="73" spans="1:34" x14ac:dyDescent="0.25">
      <c r="A73" s="14"/>
      <c r="B73" s="53"/>
      <c r="C73" s="53" t="s">
        <v>356</v>
      </c>
      <c r="D73" s="54"/>
      <c r="E73" s="54"/>
      <c r="F73" s="53"/>
      <c r="G73" s="53" t="s">
        <v>356</v>
      </c>
      <c r="H73" s="54"/>
      <c r="I73" s="54"/>
      <c r="J73" s="53"/>
      <c r="K73" s="53" t="s">
        <v>356</v>
      </c>
      <c r="L73" s="54"/>
      <c r="M73" s="54"/>
      <c r="N73" s="53"/>
    </row>
    <row r="74" spans="1:34" ht="15.75" thickBot="1" x14ac:dyDescent="0.3">
      <c r="A74" s="14"/>
      <c r="B74" s="65" t="s">
        <v>666</v>
      </c>
      <c r="C74" s="63" t="s">
        <v>356</v>
      </c>
      <c r="D74" s="45" t="s">
        <v>358</v>
      </c>
      <c r="E74" s="64">
        <v>18455</v>
      </c>
      <c r="F74" s="50" t="s">
        <v>356</v>
      </c>
      <c r="G74" s="63" t="s">
        <v>356</v>
      </c>
      <c r="H74" s="45" t="s">
        <v>358</v>
      </c>
      <c r="I74" s="64">
        <v>21123</v>
      </c>
      <c r="J74" s="50" t="s">
        <v>356</v>
      </c>
      <c r="K74" s="63" t="s">
        <v>356</v>
      </c>
      <c r="L74" s="45" t="s">
        <v>358</v>
      </c>
      <c r="M74" s="64">
        <v>25458</v>
      </c>
      <c r="N74" s="50" t="s">
        <v>356</v>
      </c>
    </row>
    <row r="75" spans="1:34" ht="15.75" thickTop="1" x14ac:dyDescent="0.25">
      <c r="A75" s="14"/>
      <c r="B75" s="53"/>
      <c r="C75" s="53" t="s">
        <v>356</v>
      </c>
      <c r="D75" s="56"/>
      <c r="E75" s="56"/>
      <c r="F75" s="53"/>
      <c r="G75" s="53" t="s">
        <v>356</v>
      </c>
      <c r="H75" s="56"/>
      <c r="I75" s="56"/>
      <c r="J75" s="53"/>
      <c r="K75" s="53" t="s">
        <v>356</v>
      </c>
      <c r="L75" s="56"/>
      <c r="M75" s="56"/>
      <c r="N75" s="53"/>
    </row>
    <row r="76" spans="1:34" ht="15" customHeight="1" x14ac:dyDescent="0.25">
      <c r="A76" s="14" t="s">
        <v>1521</v>
      </c>
      <c r="B76" s="13" t="s">
        <v>6</v>
      </c>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row>
    <row r="77" spans="1:34" x14ac:dyDescent="0.25">
      <c r="A77" s="14"/>
      <c r="B77" s="15" t="s">
        <v>673</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row r="78" spans="1:34" ht="15.75" x14ac:dyDescent="0.25">
      <c r="A78" s="14"/>
      <c r="B78" s="78"/>
      <c r="C78" s="78"/>
      <c r="D78" s="78"/>
      <c r="E78" s="78"/>
      <c r="F78" s="78"/>
      <c r="G78" s="78"/>
      <c r="H78" s="78"/>
      <c r="I78" s="78"/>
      <c r="J78" s="78"/>
      <c r="K78" s="78"/>
      <c r="L78" s="78"/>
      <c r="M78" s="78"/>
      <c r="N78" s="78"/>
      <c r="O78" s="78"/>
      <c r="P78" s="78"/>
      <c r="Q78" s="78"/>
      <c r="R78" s="78"/>
      <c r="S78" s="78"/>
      <c r="T78" s="78"/>
      <c r="U78" s="78"/>
      <c r="V78" s="78"/>
      <c r="W78" s="78"/>
      <c r="X78" s="78"/>
      <c r="Y78" s="78"/>
      <c r="Z78" s="78"/>
      <c r="AA78" s="78"/>
      <c r="AB78" s="78"/>
      <c r="AC78" s="78"/>
      <c r="AD78" s="78"/>
      <c r="AE78" s="78"/>
      <c r="AF78" s="78"/>
      <c r="AG78" s="78"/>
      <c r="AH78" s="78"/>
    </row>
    <row r="79" spans="1:34" x14ac:dyDescent="0.25">
      <c r="A79" s="14"/>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row>
    <row r="80" spans="1:34" x14ac:dyDescent="0.25">
      <c r="A80" s="14"/>
      <c r="B80" s="57" t="s">
        <v>674</v>
      </c>
      <c r="C80" s="58" t="s">
        <v>356</v>
      </c>
      <c r="D80" s="59" t="s">
        <v>675</v>
      </c>
      <c r="E80" s="59"/>
      <c r="F80" s="58"/>
      <c r="G80" s="58" t="s">
        <v>356</v>
      </c>
      <c r="H80" s="59" t="s">
        <v>474</v>
      </c>
      <c r="I80" s="59"/>
      <c r="J80" s="58"/>
      <c r="K80" s="58" t="s">
        <v>356</v>
      </c>
      <c r="L80" s="59" t="s">
        <v>675</v>
      </c>
      <c r="M80" s="59"/>
      <c r="N80" s="58"/>
      <c r="O80" s="58" t="s">
        <v>356</v>
      </c>
      <c r="P80" s="59" t="s">
        <v>678</v>
      </c>
      <c r="Q80" s="59"/>
      <c r="R80" s="58"/>
      <c r="S80" s="58" t="s">
        <v>356</v>
      </c>
      <c r="T80" s="59" t="s">
        <v>675</v>
      </c>
      <c r="U80" s="59"/>
      <c r="V80" s="58"/>
      <c r="W80" s="58" t="s">
        <v>356</v>
      </c>
      <c r="X80" s="59" t="s">
        <v>679</v>
      </c>
      <c r="Y80" s="59"/>
      <c r="Z80" s="58"/>
      <c r="AA80" s="58" t="s">
        <v>356</v>
      </c>
      <c r="AB80" s="59" t="s">
        <v>675</v>
      </c>
      <c r="AC80" s="59"/>
      <c r="AD80" s="58"/>
      <c r="AE80" s="58" t="s">
        <v>356</v>
      </c>
      <c r="AF80" s="59" t="s">
        <v>617</v>
      </c>
      <c r="AG80" s="59"/>
      <c r="AH80" s="58"/>
    </row>
    <row r="81" spans="1:34" x14ac:dyDescent="0.25">
      <c r="A81" s="14"/>
      <c r="B81" s="57"/>
      <c r="C81" s="58"/>
      <c r="D81" s="59" t="s">
        <v>568</v>
      </c>
      <c r="E81" s="59"/>
      <c r="F81" s="58"/>
      <c r="G81" s="58"/>
      <c r="H81" s="59" t="s">
        <v>676</v>
      </c>
      <c r="I81" s="59"/>
      <c r="J81" s="58"/>
      <c r="K81" s="58"/>
      <c r="L81" s="59" t="s">
        <v>568</v>
      </c>
      <c r="M81" s="59"/>
      <c r="N81" s="58"/>
      <c r="O81" s="58"/>
      <c r="P81" s="59" t="s">
        <v>568</v>
      </c>
      <c r="Q81" s="59"/>
      <c r="R81" s="58"/>
      <c r="S81" s="58"/>
      <c r="T81" s="59" t="s">
        <v>568</v>
      </c>
      <c r="U81" s="59"/>
      <c r="V81" s="58"/>
      <c r="W81" s="58"/>
      <c r="X81" s="59"/>
      <c r="Y81" s="59"/>
      <c r="Z81" s="58"/>
      <c r="AA81" s="58"/>
      <c r="AB81" s="59" t="s">
        <v>568</v>
      </c>
      <c r="AC81" s="59"/>
      <c r="AD81" s="58"/>
      <c r="AE81" s="58"/>
      <c r="AF81" s="59" t="s">
        <v>568</v>
      </c>
      <c r="AG81" s="59"/>
      <c r="AH81" s="58"/>
    </row>
    <row r="82" spans="1:34" x14ac:dyDescent="0.25">
      <c r="A82" s="14"/>
      <c r="B82" s="57"/>
      <c r="C82" s="58"/>
      <c r="D82" s="59"/>
      <c r="E82" s="59"/>
      <c r="F82" s="58"/>
      <c r="G82" s="58"/>
      <c r="H82" s="59" t="s">
        <v>568</v>
      </c>
      <c r="I82" s="59"/>
      <c r="J82" s="58"/>
      <c r="K82" s="58"/>
      <c r="L82" s="59"/>
      <c r="M82" s="59"/>
      <c r="N82" s="58"/>
      <c r="O82" s="58"/>
      <c r="P82" s="59"/>
      <c r="Q82" s="59"/>
      <c r="R82" s="58"/>
      <c r="S82" s="58"/>
      <c r="T82" s="59"/>
      <c r="U82" s="59"/>
      <c r="V82" s="58"/>
      <c r="W82" s="58"/>
      <c r="X82" s="59"/>
      <c r="Y82" s="59"/>
      <c r="Z82" s="58"/>
      <c r="AA82" s="58"/>
      <c r="AB82" s="59"/>
      <c r="AC82" s="59"/>
      <c r="AD82" s="58"/>
      <c r="AE82" s="58"/>
      <c r="AF82" s="59"/>
      <c r="AG82" s="59"/>
      <c r="AH82" s="58"/>
    </row>
    <row r="83" spans="1:34" ht="15.75" thickBot="1" x14ac:dyDescent="0.3">
      <c r="A83" s="14"/>
      <c r="B83" s="57"/>
      <c r="C83" s="58"/>
      <c r="D83" s="60"/>
      <c r="E83" s="60"/>
      <c r="F83" s="58"/>
      <c r="G83" s="58"/>
      <c r="H83" s="60" t="s">
        <v>677</v>
      </c>
      <c r="I83" s="60"/>
      <c r="J83" s="58"/>
      <c r="K83" s="58"/>
      <c r="L83" s="60"/>
      <c r="M83" s="60"/>
      <c r="N83" s="58"/>
      <c r="O83" s="58"/>
      <c r="P83" s="60"/>
      <c r="Q83" s="60"/>
      <c r="R83" s="58"/>
      <c r="S83" s="58"/>
      <c r="T83" s="60"/>
      <c r="U83" s="60"/>
      <c r="V83" s="58"/>
      <c r="W83" s="58"/>
      <c r="X83" s="60"/>
      <c r="Y83" s="60"/>
      <c r="Z83" s="58"/>
      <c r="AA83" s="58"/>
      <c r="AB83" s="60"/>
      <c r="AC83" s="60"/>
      <c r="AD83" s="58"/>
      <c r="AE83" s="58"/>
      <c r="AF83" s="60"/>
      <c r="AG83" s="60"/>
      <c r="AH83" s="58"/>
    </row>
    <row r="84" spans="1:34" x14ac:dyDescent="0.25">
      <c r="A84" s="14"/>
      <c r="B84" s="12"/>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x14ac:dyDescent="0.25">
      <c r="A85" s="14"/>
      <c r="B85" s="65" t="s">
        <v>680</v>
      </c>
      <c r="C85" s="45" t="s">
        <v>356</v>
      </c>
      <c r="D85" s="45"/>
      <c r="E85" s="52">
        <v>11</v>
      </c>
      <c r="F85" s="50" t="s">
        <v>356</v>
      </c>
      <c r="G85" s="45" t="s">
        <v>356</v>
      </c>
      <c r="H85" s="45" t="s">
        <v>358</v>
      </c>
      <c r="I85" s="64">
        <v>90773</v>
      </c>
      <c r="J85" s="50" t="s">
        <v>356</v>
      </c>
      <c r="K85" s="45" t="s">
        <v>356</v>
      </c>
      <c r="L85" s="45"/>
      <c r="M85" s="52">
        <v>6</v>
      </c>
      <c r="N85" s="50" t="s">
        <v>356</v>
      </c>
      <c r="O85" s="45" t="s">
        <v>356</v>
      </c>
      <c r="P85" s="45" t="s">
        <v>358</v>
      </c>
      <c r="Q85" s="64">
        <v>64534</v>
      </c>
      <c r="R85" s="50" t="s">
        <v>356</v>
      </c>
      <c r="S85" s="45" t="s">
        <v>356</v>
      </c>
      <c r="T85" s="45"/>
      <c r="U85" s="52">
        <v>4</v>
      </c>
      <c r="V85" s="50" t="s">
        <v>356</v>
      </c>
      <c r="W85" s="45" t="s">
        <v>356</v>
      </c>
      <c r="X85" s="45" t="s">
        <v>358</v>
      </c>
      <c r="Y85" s="64">
        <v>23248</v>
      </c>
      <c r="Z85" s="50" t="s">
        <v>356</v>
      </c>
      <c r="AA85" s="45" t="s">
        <v>356</v>
      </c>
      <c r="AB85" s="45"/>
      <c r="AC85" s="52">
        <v>1</v>
      </c>
      <c r="AD85" s="50" t="s">
        <v>356</v>
      </c>
      <c r="AE85" s="45" t="s">
        <v>356</v>
      </c>
      <c r="AF85" s="45" t="s">
        <v>358</v>
      </c>
      <c r="AG85" s="64">
        <v>2991</v>
      </c>
      <c r="AH85" s="50" t="s">
        <v>356</v>
      </c>
    </row>
    <row r="86" spans="1:34" x14ac:dyDescent="0.25">
      <c r="A86" s="14"/>
      <c r="B86" s="66" t="s">
        <v>681</v>
      </c>
      <c r="C86" s="12" t="s">
        <v>356</v>
      </c>
      <c r="D86" s="12"/>
      <c r="E86" s="48">
        <v>1</v>
      </c>
      <c r="F86" s="40" t="s">
        <v>356</v>
      </c>
      <c r="G86" s="12" t="s">
        <v>356</v>
      </c>
      <c r="H86" s="12"/>
      <c r="I86" s="61">
        <v>10327</v>
      </c>
      <c r="J86" s="40" t="s">
        <v>356</v>
      </c>
      <c r="K86" s="12" t="s">
        <v>356</v>
      </c>
      <c r="L86" s="40"/>
      <c r="M86" s="47" t="s">
        <v>362</v>
      </c>
      <c r="N86" s="40" t="s">
        <v>356</v>
      </c>
      <c r="O86" s="12" t="s">
        <v>356</v>
      </c>
      <c r="P86" s="40"/>
      <c r="Q86" s="47" t="s">
        <v>362</v>
      </c>
      <c r="R86" s="40" t="s">
        <v>356</v>
      </c>
      <c r="S86" s="12" t="s">
        <v>356</v>
      </c>
      <c r="T86" s="40"/>
      <c r="U86" s="47" t="s">
        <v>362</v>
      </c>
      <c r="V86" s="40" t="s">
        <v>356</v>
      </c>
      <c r="W86" s="12" t="s">
        <v>356</v>
      </c>
      <c r="X86" s="40"/>
      <c r="Y86" s="47" t="s">
        <v>362</v>
      </c>
      <c r="Z86" s="40" t="s">
        <v>356</v>
      </c>
      <c r="AA86" s="12" t="s">
        <v>356</v>
      </c>
      <c r="AB86" s="12"/>
      <c r="AC86" s="48">
        <v>1</v>
      </c>
      <c r="AD86" s="40" t="s">
        <v>356</v>
      </c>
      <c r="AE86" s="12" t="s">
        <v>356</v>
      </c>
      <c r="AF86" s="12"/>
      <c r="AG86" s="61">
        <v>10327</v>
      </c>
      <c r="AH86" s="40" t="s">
        <v>356</v>
      </c>
    </row>
    <row r="87" spans="1:34" ht="15.75" thickBot="1" x14ac:dyDescent="0.3">
      <c r="A87" s="14"/>
      <c r="B87" s="65" t="s">
        <v>682</v>
      </c>
      <c r="C87" s="45" t="s">
        <v>356</v>
      </c>
      <c r="D87" s="45"/>
      <c r="E87" s="52">
        <v>1</v>
      </c>
      <c r="F87" s="50" t="s">
        <v>356</v>
      </c>
      <c r="G87" s="45" t="s">
        <v>356</v>
      </c>
      <c r="H87" s="50"/>
      <c r="I87" s="51" t="s">
        <v>362</v>
      </c>
      <c r="J87" s="50" t="s">
        <v>356</v>
      </c>
      <c r="K87" s="45" t="s">
        <v>356</v>
      </c>
      <c r="L87" s="50"/>
      <c r="M87" s="51" t="s">
        <v>362</v>
      </c>
      <c r="N87" s="50" t="s">
        <v>356</v>
      </c>
      <c r="O87" s="45" t="s">
        <v>356</v>
      </c>
      <c r="P87" s="50"/>
      <c r="Q87" s="51" t="s">
        <v>362</v>
      </c>
      <c r="R87" s="50" t="s">
        <v>356</v>
      </c>
      <c r="S87" s="45" t="s">
        <v>356</v>
      </c>
      <c r="T87" s="50"/>
      <c r="U87" s="51" t="s">
        <v>362</v>
      </c>
      <c r="V87" s="50" t="s">
        <v>356</v>
      </c>
      <c r="W87" s="45" t="s">
        <v>356</v>
      </c>
      <c r="X87" s="50"/>
      <c r="Y87" s="51" t="s">
        <v>362</v>
      </c>
      <c r="Z87" s="50" t="s">
        <v>356</v>
      </c>
      <c r="AA87" s="45" t="s">
        <v>356</v>
      </c>
      <c r="AB87" s="45"/>
      <c r="AC87" s="52">
        <v>1</v>
      </c>
      <c r="AD87" s="50" t="s">
        <v>356</v>
      </c>
      <c r="AE87" s="45" t="s">
        <v>356</v>
      </c>
      <c r="AF87" s="50"/>
      <c r="AG87" s="51" t="s">
        <v>362</v>
      </c>
      <c r="AH87" s="50" t="s">
        <v>356</v>
      </c>
    </row>
    <row r="88" spans="1:34" x14ac:dyDescent="0.25">
      <c r="A88" s="14"/>
      <c r="B88" s="53"/>
      <c r="C88" s="53" t="s">
        <v>356</v>
      </c>
      <c r="D88" s="54"/>
      <c r="E88" s="54"/>
      <c r="F88" s="53"/>
      <c r="G88" s="53" t="s">
        <v>356</v>
      </c>
      <c r="H88" s="54"/>
      <c r="I88" s="54"/>
      <c r="J88" s="53"/>
      <c r="K88" s="53" t="s">
        <v>356</v>
      </c>
      <c r="L88" s="54"/>
      <c r="M88" s="54"/>
      <c r="N88" s="53"/>
      <c r="O88" s="53" t="s">
        <v>356</v>
      </c>
      <c r="P88" s="54"/>
      <c r="Q88" s="54"/>
      <c r="R88" s="53"/>
      <c r="S88" s="53" t="s">
        <v>356</v>
      </c>
      <c r="T88" s="54"/>
      <c r="U88" s="54"/>
      <c r="V88" s="53"/>
      <c r="W88" s="53" t="s">
        <v>356</v>
      </c>
      <c r="X88" s="54"/>
      <c r="Y88" s="54"/>
      <c r="Z88" s="53"/>
      <c r="AA88" s="53" t="s">
        <v>356</v>
      </c>
      <c r="AB88" s="54"/>
      <c r="AC88" s="54"/>
      <c r="AD88" s="53"/>
      <c r="AE88" s="53" t="s">
        <v>356</v>
      </c>
      <c r="AF88" s="54"/>
      <c r="AG88" s="54"/>
      <c r="AH88" s="53"/>
    </row>
    <row r="89" spans="1:34" ht="15.75" thickBot="1" x14ac:dyDescent="0.3">
      <c r="A89" s="14"/>
      <c r="B89" s="66" t="s">
        <v>683</v>
      </c>
      <c r="C89" s="41" t="s">
        <v>356</v>
      </c>
      <c r="D89" s="12"/>
      <c r="E89" s="48">
        <v>13</v>
      </c>
      <c r="F89" s="40" t="s">
        <v>356</v>
      </c>
      <c r="G89" s="41" t="s">
        <v>356</v>
      </c>
      <c r="H89" s="12" t="s">
        <v>358</v>
      </c>
      <c r="I89" s="61">
        <v>101100</v>
      </c>
      <c r="J89" s="40" t="s">
        <v>356</v>
      </c>
      <c r="K89" s="41" t="s">
        <v>356</v>
      </c>
      <c r="L89" s="12"/>
      <c r="M89" s="48">
        <v>6</v>
      </c>
      <c r="N89" s="40" t="s">
        <v>356</v>
      </c>
      <c r="O89" s="41" t="s">
        <v>356</v>
      </c>
      <c r="P89" s="12" t="s">
        <v>358</v>
      </c>
      <c r="Q89" s="61">
        <v>64534</v>
      </c>
      <c r="R89" s="40" t="s">
        <v>356</v>
      </c>
      <c r="S89" s="41" t="s">
        <v>356</v>
      </c>
      <c r="T89" s="12"/>
      <c r="U89" s="48">
        <v>4</v>
      </c>
      <c r="V89" s="40" t="s">
        <v>356</v>
      </c>
      <c r="W89" s="41" t="s">
        <v>356</v>
      </c>
      <c r="X89" s="12" t="s">
        <v>358</v>
      </c>
      <c r="Y89" s="61">
        <v>23248</v>
      </c>
      <c r="Z89" s="40" t="s">
        <v>356</v>
      </c>
      <c r="AA89" s="41" t="s">
        <v>356</v>
      </c>
      <c r="AB89" s="12"/>
      <c r="AC89" s="48">
        <v>3</v>
      </c>
      <c r="AD89" s="40" t="s">
        <v>356</v>
      </c>
      <c r="AE89" s="41" t="s">
        <v>356</v>
      </c>
      <c r="AF89" s="12" t="s">
        <v>358</v>
      </c>
      <c r="AG89" s="61">
        <v>13318</v>
      </c>
      <c r="AH89" s="40" t="s">
        <v>356</v>
      </c>
    </row>
    <row r="90" spans="1:34" ht="15.75" thickTop="1" x14ac:dyDescent="0.25">
      <c r="A90" s="14"/>
      <c r="B90" s="53"/>
      <c r="C90" s="53" t="s">
        <v>356</v>
      </c>
      <c r="D90" s="56"/>
      <c r="E90" s="56"/>
      <c r="F90" s="53"/>
      <c r="G90" s="53" t="s">
        <v>356</v>
      </c>
      <c r="H90" s="56"/>
      <c r="I90" s="56"/>
      <c r="J90" s="53"/>
      <c r="K90" s="53" t="s">
        <v>356</v>
      </c>
      <c r="L90" s="56"/>
      <c r="M90" s="56"/>
      <c r="N90" s="53"/>
      <c r="O90" s="53" t="s">
        <v>356</v>
      </c>
      <c r="P90" s="56"/>
      <c r="Q90" s="56"/>
      <c r="R90" s="53"/>
      <c r="S90" s="53" t="s">
        <v>356</v>
      </c>
      <c r="T90" s="56"/>
      <c r="U90" s="56"/>
      <c r="V90" s="53"/>
      <c r="W90" s="53" t="s">
        <v>356</v>
      </c>
      <c r="X90" s="56"/>
      <c r="Y90" s="56"/>
      <c r="Z90" s="53"/>
      <c r="AA90" s="53" t="s">
        <v>356</v>
      </c>
      <c r="AB90" s="56"/>
      <c r="AC90" s="56"/>
      <c r="AD90" s="53"/>
      <c r="AE90" s="53" t="s">
        <v>356</v>
      </c>
      <c r="AF90" s="56"/>
      <c r="AG90" s="56"/>
      <c r="AH90" s="53"/>
    </row>
    <row r="91" spans="1:34" x14ac:dyDescent="0.25">
      <c r="A91" s="14"/>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row>
    <row r="92" spans="1:34" x14ac:dyDescent="0.25">
      <c r="A92" s="14"/>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row>
    <row r="93" spans="1:34" x14ac:dyDescent="0.25">
      <c r="A93" s="14"/>
      <c r="B93" s="57" t="s">
        <v>674</v>
      </c>
      <c r="C93" s="58" t="s">
        <v>356</v>
      </c>
      <c r="D93" s="59" t="s">
        <v>675</v>
      </c>
      <c r="E93" s="59"/>
      <c r="F93" s="58"/>
      <c r="G93" s="58" t="s">
        <v>356</v>
      </c>
      <c r="H93" s="59" t="s">
        <v>474</v>
      </c>
      <c r="I93" s="59"/>
      <c r="J93" s="58"/>
      <c r="K93" s="58" t="s">
        <v>356</v>
      </c>
      <c r="L93" s="59" t="s">
        <v>675</v>
      </c>
      <c r="M93" s="59"/>
      <c r="N93" s="58"/>
      <c r="O93" s="58" t="s">
        <v>356</v>
      </c>
      <c r="P93" s="59" t="s">
        <v>678</v>
      </c>
      <c r="Q93" s="59"/>
      <c r="R93" s="58"/>
      <c r="S93" s="58" t="s">
        <v>356</v>
      </c>
      <c r="T93" s="59" t="s">
        <v>675</v>
      </c>
      <c r="U93" s="59"/>
      <c r="V93" s="58"/>
      <c r="W93" s="58" t="s">
        <v>356</v>
      </c>
      <c r="X93" s="59" t="s">
        <v>679</v>
      </c>
      <c r="Y93" s="59"/>
      <c r="Z93" s="58"/>
      <c r="AA93" s="58" t="s">
        <v>356</v>
      </c>
      <c r="AB93" s="59" t="s">
        <v>675</v>
      </c>
      <c r="AC93" s="59"/>
      <c r="AD93" s="58"/>
      <c r="AE93" s="58" t="s">
        <v>356</v>
      </c>
      <c r="AF93" s="59" t="s">
        <v>617</v>
      </c>
      <c r="AG93" s="59"/>
      <c r="AH93" s="58"/>
    </row>
    <row r="94" spans="1:34" x14ac:dyDescent="0.25">
      <c r="A94" s="14"/>
      <c r="B94" s="57"/>
      <c r="C94" s="58"/>
      <c r="D94" s="59" t="s">
        <v>568</v>
      </c>
      <c r="E94" s="59"/>
      <c r="F94" s="58"/>
      <c r="G94" s="58"/>
      <c r="H94" s="59" t="s">
        <v>676</v>
      </c>
      <c r="I94" s="59"/>
      <c r="J94" s="58"/>
      <c r="K94" s="58"/>
      <c r="L94" s="59" t="s">
        <v>568</v>
      </c>
      <c r="M94" s="59"/>
      <c r="N94" s="58"/>
      <c r="O94" s="58"/>
      <c r="P94" s="59" t="s">
        <v>568</v>
      </c>
      <c r="Q94" s="59"/>
      <c r="R94" s="58"/>
      <c r="S94" s="58"/>
      <c r="T94" s="59" t="s">
        <v>568</v>
      </c>
      <c r="U94" s="59"/>
      <c r="V94" s="58"/>
      <c r="W94" s="58"/>
      <c r="X94" s="59"/>
      <c r="Y94" s="59"/>
      <c r="Z94" s="58"/>
      <c r="AA94" s="58"/>
      <c r="AB94" s="59" t="s">
        <v>568</v>
      </c>
      <c r="AC94" s="59"/>
      <c r="AD94" s="58"/>
      <c r="AE94" s="58"/>
      <c r="AF94" s="59" t="s">
        <v>568</v>
      </c>
      <c r="AG94" s="59"/>
      <c r="AH94" s="58"/>
    </row>
    <row r="95" spans="1:34" x14ac:dyDescent="0.25">
      <c r="A95" s="14"/>
      <c r="B95" s="57"/>
      <c r="C95" s="58"/>
      <c r="D95" s="59"/>
      <c r="E95" s="59"/>
      <c r="F95" s="58"/>
      <c r="G95" s="58"/>
      <c r="H95" s="59" t="s">
        <v>568</v>
      </c>
      <c r="I95" s="59"/>
      <c r="J95" s="58"/>
      <c r="K95" s="58"/>
      <c r="L95" s="59"/>
      <c r="M95" s="59"/>
      <c r="N95" s="58"/>
      <c r="O95" s="58"/>
      <c r="P95" s="59"/>
      <c r="Q95" s="59"/>
      <c r="R95" s="58"/>
      <c r="S95" s="58"/>
      <c r="T95" s="59"/>
      <c r="U95" s="59"/>
      <c r="V95" s="58"/>
      <c r="W95" s="58"/>
      <c r="X95" s="59"/>
      <c r="Y95" s="59"/>
      <c r="Z95" s="58"/>
      <c r="AA95" s="58"/>
      <c r="AB95" s="59"/>
      <c r="AC95" s="59"/>
      <c r="AD95" s="58"/>
      <c r="AE95" s="58"/>
      <c r="AF95" s="59"/>
      <c r="AG95" s="59"/>
      <c r="AH95" s="58"/>
    </row>
    <row r="96" spans="1:34" ht="15.75" thickBot="1" x14ac:dyDescent="0.3">
      <c r="A96" s="14"/>
      <c r="B96" s="57"/>
      <c r="C96" s="58"/>
      <c r="D96" s="60"/>
      <c r="E96" s="60"/>
      <c r="F96" s="58"/>
      <c r="G96" s="58"/>
      <c r="H96" s="60" t="s">
        <v>677</v>
      </c>
      <c r="I96" s="60"/>
      <c r="J96" s="58"/>
      <c r="K96" s="58"/>
      <c r="L96" s="60"/>
      <c r="M96" s="60"/>
      <c r="N96" s="58"/>
      <c r="O96" s="58"/>
      <c r="P96" s="60"/>
      <c r="Q96" s="60"/>
      <c r="R96" s="58"/>
      <c r="S96" s="58"/>
      <c r="T96" s="60"/>
      <c r="U96" s="60"/>
      <c r="V96" s="58"/>
      <c r="W96" s="58"/>
      <c r="X96" s="60"/>
      <c r="Y96" s="60"/>
      <c r="Z96" s="58"/>
      <c r="AA96" s="58"/>
      <c r="AB96" s="60"/>
      <c r="AC96" s="60"/>
      <c r="AD96" s="58"/>
      <c r="AE96" s="58"/>
      <c r="AF96" s="60"/>
      <c r="AG96" s="60"/>
      <c r="AH96" s="58"/>
    </row>
    <row r="97" spans="1:34" x14ac:dyDescent="0.25">
      <c r="A97" s="14"/>
      <c r="B97" s="12"/>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row>
    <row r="98" spans="1:34" x14ac:dyDescent="0.25">
      <c r="A98" s="14"/>
      <c r="B98" s="65" t="s">
        <v>680</v>
      </c>
      <c r="C98" s="45" t="s">
        <v>356</v>
      </c>
      <c r="D98" s="45"/>
      <c r="E98" s="52">
        <v>18</v>
      </c>
      <c r="F98" s="50" t="s">
        <v>356</v>
      </c>
      <c r="G98" s="45" t="s">
        <v>356</v>
      </c>
      <c r="H98" s="45" t="s">
        <v>358</v>
      </c>
      <c r="I98" s="64">
        <v>211250</v>
      </c>
      <c r="J98" s="50" t="s">
        <v>356</v>
      </c>
      <c r="K98" s="45" t="s">
        <v>356</v>
      </c>
      <c r="L98" s="45"/>
      <c r="M98" s="52">
        <v>8</v>
      </c>
      <c r="N98" s="50" t="s">
        <v>356</v>
      </c>
      <c r="O98" s="45" t="s">
        <v>356</v>
      </c>
      <c r="P98" s="45" t="s">
        <v>358</v>
      </c>
      <c r="Q98" s="64">
        <v>160288</v>
      </c>
      <c r="R98" s="50" t="s">
        <v>356</v>
      </c>
      <c r="S98" s="45" t="s">
        <v>356</v>
      </c>
      <c r="T98" s="45"/>
      <c r="U98" s="52">
        <v>5</v>
      </c>
      <c r="V98" s="50" t="s">
        <v>356</v>
      </c>
      <c r="W98" s="45" t="s">
        <v>356</v>
      </c>
      <c r="X98" s="45" t="s">
        <v>358</v>
      </c>
      <c r="Y98" s="64">
        <v>31028</v>
      </c>
      <c r="Z98" s="50" t="s">
        <v>356</v>
      </c>
      <c r="AA98" s="45" t="s">
        <v>356</v>
      </c>
      <c r="AB98" s="45"/>
      <c r="AC98" s="52">
        <v>5</v>
      </c>
      <c r="AD98" s="50" t="s">
        <v>356</v>
      </c>
      <c r="AE98" s="45" t="s">
        <v>356</v>
      </c>
      <c r="AF98" s="45" t="s">
        <v>358</v>
      </c>
      <c r="AG98" s="64">
        <v>19934</v>
      </c>
      <c r="AH98" s="50" t="s">
        <v>356</v>
      </c>
    </row>
    <row r="99" spans="1:34" x14ac:dyDescent="0.25">
      <c r="A99" s="14"/>
      <c r="B99" s="66" t="s">
        <v>681</v>
      </c>
      <c r="C99" s="12" t="s">
        <v>356</v>
      </c>
      <c r="D99" s="40"/>
      <c r="E99" s="47" t="s">
        <v>362</v>
      </c>
      <c r="F99" s="40" t="s">
        <v>356</v>
      </c>
      <c r="G99" s="12" t="s">
        <v>356</v>
      </c>
      <c r="H99" s="40"/>
      <c r="I99" s="47" t="s">
        <v>362</v>
      </c>
      <c r="J99" s="40" t="s">
        <v>356</v>
      </c>
      <c r="K99" s="12" t="s">
        <v>356</v>
      </c>
      <c r="L99" s="40"/>
      <c r="M99" s="47" t="s">
        <v>362</v>
      </c>
      <c r="N99" s="40" t="s">
        <v>356</v>
      </c>
      <c r="O99" s="12" t="s">
        <v>356</v>
      </c>
      <c r="P99" s="40"/>
      <c r="Q99" s="47" t="s">
        <v>362</v>
      </c>
      <c r="R99" s="40" t="s">
        <v>356</v>
      </c>
      <c r="S99" s="12" t="s">
        <v>356</v>
      </c>
      <c r="T99" s="40"/>
      <c r="U99" s="47" t="s">
        <v>362</v>
      </c>
      <c r="V99" s="40" t="s">
        <v>356</v>
      </c>
      <c r="W99" s="12" t="s">
        <v>356</v>
      </c>
      <c r="X99" s="40"/>
      <c r="Y99" s="47" t="s">
        <v>362</v>
      </c>
      <c r="Z99" s="40" t="s">
        <v>356</v>
      </c>
      <c r="AA99" s="12" t="s">
        <v>356</v>
      </c>
      <c r="AB99" s="40"/>
      <c r="AC99" s="47" t="s">
        <v>362</v>
      </c>
      <c r="AD99" s="40" t="s">
        <v>356</v>
      </c>
      <c r="AE99" s="12" t="s">
        <v>356</v>
      </c>
      <c r="AF99" s="40"/>
      <c r="AG99" s="47" t="s">
        <v>362</v>
      </c>
      <c r="AH99" s="40" t="s">
        <v>356</v>
      </c>
    </row>
    <row r="100" spans="1:34" ht="15.75" thickBot="1" x14ac:dyDescent="0.3">
      <c r="A100" s="14"/>
      <c r="B100" s="65" t="s">
        <v>682</v>
      </c>
      <c r="C100" s="45" t="s">
        <v>356</v>
      </c>
      <c r="D100" s="50"/>
      <c r="E100" s="51" t="s">
        <v>362</v>
      </c>
      <c r="F100" s="50" t="s">
        <v>356</v>
      </c>
      <c r="G100" s="45" t="s">
        <v>356</v>
      </c>
      <c r="H100" s="50"/>
      <c r="I100" s="51" t="s">
        <v>362</v>
      </c>
      <c r="J100" s="50" t="s">
        <v>356</v>
      </c>
      <c r="K100" s="45" t="s">
        <v>356</v>
      </c>
      <c r="L100" s="50"/>
      <c r="M100" s="51" t="s">
        <v>362</v>
      </c>
      <c r="N100" s="50" t="s">
        <v>356</v>
      </c>
      <c r="O100" s="45" t="s">
        <v>356</v>
      </c>
      <c r="P100" s="50"/>
      <c r="Q100" s="51" t="s">
        <v>362</v>
      </c>
      <c r="R100" s="50" t="s">
        <v>356</v>
      </c>
      <c r="S100" s="45" t="s">
        <v>356</v>
      </c>
      <c r="T100" s="50"/>
      <c r="U100" s="51" t="s">
        <v>362</v>
      </c>
      <c r="V100" s="50" t="s">
        <v>356</v>
      </c>
      <c r="W100" s="45" t="s">
        <v>356</v>
      </c>
      <c r="X100" s="50"/>
      <c r="Y100" s="51" t="s">
        <v>362</v>
      </c>
      <c r="Z100" s="50" t="s">
        <v>356</v>
      </c>
      <c r="AA100" s="45" t="s">
        <v>356</v>
      </c>
      <c r="AB100" s="50"/>
      <c r="AC100" s="51" t="s">
        <v>362</v>
      </c>
      <c r="AD100" s="50" t="s">
        <v>356</v>
      </c>
      <c r="AE100" s="45" t="s">
        <v>356</v>
      </c>
      <c r="AF100" s="50"/>
      <c r="AG100" s="51" t="s">
        <v>362</v>
      </c>
      <c r="AH100" s="50" t="s">
        <v>356</v>
      </c>
    </row>
    <row r="101" spans="1:34" x14ac:dyDescent="0.25">
      <c r="A101" s="14"/>
      <c r="B101" s="53"/>
      <c r="C101" s="53" t="s">
        <v>356</v>
      </c>
      <c r="D101" s="54"/>
      <c r="E101" s="54"/>
      <c r="F101" s="53"/>
      <c r="G101" s="53" t="s">
        <v>356</v>
      </c>
      <c r="H101" s="54"/>
      <c r="I101" s="54"/>
      <c r="J101" s="53"/>
      <c r="K101" s="53" t="s">
        <v>356</v>
      </c>
      <c r="L101" s="54"/>
      <c r="M101" s="54"/>
      <c r="N101" s="53"/>
      <c r="O101" s="53" t="s">
        <v>356</v>
      </c>
      <c r="P101" s="54"/>
      <c r="Q101" s="54"/>
      <c r="R101" s="53"/>
      <c r="S101" s="53" t="s">
        <v>356</v>
      </c>
      <c r="T101" s="54"/>
      <c r="U101" s="54"/>
      <c r="V101" s="53"/>
      <c r="W101" s="53" t="s">
        <v>356</v>
      </c>
      <c r="X101" s="54"/>
      <c r="Y101" s="54"/>
      <c r="Z101" s="53"/>
      <c r="AA101" s="53" t="s">
        <v>356</v>
      </c>
      <c r="AB101" s="54"/>
      <c r="AC101" s="54"/>
      <c r="AD101" s="53"/>
      <c r="AE101" s="53" t="s">
        <v>356</v>
      </c>
      <c r="AF101" s="54"/>
      <c r="AG101" s="54"/>
      <c r="AH101" s="53"/>
    </row>
    <row r="102" spans="1:34" ht="15.75" thickBot="1" x14ac:dyDescent="0.3">
      <c r="A102" s="14"/>
      <c r="B102" s="66" t="s">
        <v>683</v>
      </c>
      <c r="C102" s="41" t="s">
        <v>356</v>
      </c>
      <c r="D102" s="12"/>
      <c r="E102" s="48">
        <v>18</v>
      </c>
      <c r="F102" s="40" t="s">
        <v>356</v>
      </c>
      <c r="G102" s="41" t="s">
        <v>356</v>
      </c>
      <c r="H102" s="12" t="s">
        <v>358</v>
      </c>
      <c r="I102" s="61">
        <v>211250</v>
      </c>
      <c r="J102" s="40" t="s">
        <v>356</v>
      </c>
      <c r="K102" s="41" t="s">
        <v>356</v>
      </c>
      <c r="L102" s="12"/>
      <c r="M102" s="48">
        <v>8</v>
      </c>
      <c r="N102" s="40" t="s">
        <v>356</v>
      </c>
      <c r="O102" s="41" t="s">
        <v>356</v>
      </c>
      <c r="P102" s="12" t="s">
        <v>358</v>
      </c>
      <c r="Q102" s="61">
        <v>160288</v>
      </c>
      <c r="R102" s="40" t="s">
        <v>356</v>
      </c>
      <c r="S102" s="41" t="s">
        <v>356</v>
      </c>
      <c r="T102" s="12"/>
      <c r="U102" s="48">
        <v>5</v>
      </c>
      <c r="V102" s="40" t="s">
        <v>356</v>
      </c>
      <c r="W102" s="41" t="s">
        <v>356</v>
      </c>
      <c r="X102" s="12" t="s">
        <v>358</v>
      </c>
      <c r="Y102" s="61">
        <v>31028</v>
      </c>
      <c r="Z102" s="40" t="s">
        <v>356</v>
      </c>
      <c r="AA102" s="41" t="s">
        <v>356</v>
      </c>
      <c r="AB102" s="12"/>
      <c r="AC102" s="48">
        <v>5</v>
      </c>
      <c r="AD102" s="40" t="s">
        <v>356</v>
      </c>
      <c r="AE102" s="41" t="s">
        <v>356</v>
      </c>
      <c r="AF102" s="12" t="s">
        <v>358</v>
      </c>
      <c r="AG102" s="61">
        <v>19934</v>
      </c>
      <c r="AH102" s="40" t="s">
        <v>356</v>
      </c>
    </row>
    <row r="103" spans="1:34" ht="15.75" thickTop="1" x14ac:dyDescent="0.25">
      <c r="A103" s="14"/>
      <c r="B103" s="53"/>
      <c r="C103" s="53" t="s">
        <v>356</v>
      </c>
      <c r="D103" s="56"/>
      <c r="E103" s="56"/>
      <c r="F103" s="53"/>
      <c r="G103" s="53" t="s">
        <v>356</v>
      </c>
      <c r="H103" s="56"/>
      <c r="I103" s="56"/>
      <c r="J103" s="53"/>
      <c r="K103" s="53" t="s">
        <v>356</v>
      </c>
      <c r="L103" s="56"/>
      <c r="M103" s="56"/>
      <c r="N103" s="53"/>
      <c r="O103" s="53" t="s">
        <v>356</v>
      </c>
      <c r="P103" s="56"/>
      <c r="Q103" s="56"/>
      <c r="R103" s="53"/>
      <c r="S103" s="53" t="s">
        <v>356</v>
      </c>
      <c r="T103" s="56"/>
      <c r="U103" s="56"/>
      <c r="V103" s="53"/>
      <c r="W103" s="53" t="s">
        <v>356</v>
      </c>
      <c r="X103" s="56"/>
      <c r="Y103" s="56"/>
      <c r="Z103" s="53"/>
      <c r="AA103" s="53" t="s">
        <v>356</v>
      </c>
      <c r="AB103" s="56"/>
      <c r="AC103" s="56"/>
      <c r="AD103" s="53"/>
      <c r="AE103" s="53" t="s">
        <v>356</v>
      </c>
      <c r="AF103" s="56"/>
      <c r="AG103" s="56"/>
      <c r="AH103" s="53"/>
    </row>
  </sheetData>
  <mergeCells count="179">
    <mergeCell ref="A76:A103"/>
    <mergeCell ref="B76:AH76"/>
    <mergeCell ref="B77:AH77"/>
    <mergeCell ref="B78:AH78"/>
    <mergeCell ref="B91:AH91"/>
    <mergeCell ref="A45:A63"/>
    <mergeCell ref="B45:AH45"/>
    <mergeCell ref="B46:AH46"/>
    <mergeCell ref="B47:AH47"/>
    <mergeCell ref="A64:A75"/>
    <mergeCell ref="B64:AH64"/>
    <mergeCell ref="B65:AH65"/>
    <mergeCell ref="B66:AH66"/>
    <mergeCell ref="A1:A2"/>
    <mergeCell ref="B1:AH1"/>
    <mergeCell ref="B2:AH2"/>
    <mergeCell ref="B3:AH3"/>
    <mergeCell ref="A4:A44"/>
    <mergeCell ref="B4:AH4"/>
    <mergeCell ref="B5:AH5"/>
    <mergeCell ref="B6:AH6"/>
    <mergeCell ref="B35:AH35"/>
    <mergeCell ref="AH93:AH96"/>
    <mergeCell ref="C97:F97"/>
    <mergeCell ref="G97:J97"/>
    <mergeCell ref="K97:N97"/>
    <mergeCell ref="O97:R97"/>
    <mergeCell ref="S97:V97"/>
    <mergeCell ref="W97:Z97"/>
    <mergeCell ref="AA97:AD97"/>
    <mergeCell ref="AE97:AH97"/>
    <mergeCell ref="AD93:AD96"/>
    <mergeCell ref="AE93:AE96"/>
    <mergeCell ref="AF93:AG93"/>
    <mergeCell ref="AF94:AG94"/>
    <mergeCell ref="AF95:AG95"/>
    <mergeCell ref="AF96:AG96"/>
    <mergeCell ref="V93:V96"/>
    <mergeCell ref="W93:W96"/>
    <mergeCell ref="X93:Y96"/>
    <mergeCell ref="Z93:Z96"/>
    <mergeCell ref="AA93:AA96"/>
    <mergeCell ref="AB93:AC93"/>
    <mergeCell ref="AB94:AC94"/>
    <mergeCell ref="AB95:AC95"/>
    <mergeCell ref="AB96:AC96"/>
    <mergeCell ref="R93:R96"/>
    <mergeCell ref="S93:S96"/>
    <mergeCell ref="T93:U93"/>
    <mergeCell ref="T94:U94"/>
    <mergeCell ref="T95:U95"/>
    <mergeCell ref="T96:U96"/>
    <mergeCell ref="N93:N96"/>
    <mergeCell ref="O93:O96"/>
    <mergeCell ref="P93:Q93"/>
    <mergeCell ref="P94:Q94"/>
    <mergeCell ref="P95:Q95"/>
    <mergeCell ref="P96:Q96"/>
    <mergeCell ref="J93:J96"/>
    <mergeCell ref="K93:K96"/>
    <mergeCell ref="L93:M93"/>
    <mergeCell ref="L94:M94"/>
    <mergeCell ref="L95:M95"/>
    <mergeCell ref="L96:M96"/>
    <mergeCell ref="F93:F96"/>
    <mergeCell ref="G93:G96"/>
    <mergeCell ref="H93:I93"/>
    <mergeCell ref="H94:I94"/>
    <mergeCell ref="H95:I95"/>
    <mergeCell ref="H96:I96"/>
    <mergeCell ref="B93:B96"/>
    <mergeCell ref="C93:C96"/>
    <mergeCell ref="D93:E93"/>
    <mergeCell ref="D94:E94"/>
    <mergeCell ref="D95:E95"/>
    <mergeCell ref="D96:E96"/>
    <mergeCell ref="AH80:AH83"/>
    <mergeCell ref="C84:F84"/>
    <mergeCell ref="G84:J84"/>
    <mergeCell ref="K84:N84"/>
    <mergeCell ref="O84:R84"/>
    <mergeCell ref="S84:V84"/>
    <mergeCell ref="W84:Z84"/>
    <mergeCell ref="AA84:AD84"/>
    <mergeCell ref="AE84:AH84"/>
    <mergeCell ref="AD80:AD83"/>
    <mergeCell ref="AE80:AE83"/>
    <mergeCell ref="AF80:AG80"/>
    <mergeCell ref="AF81:AG81"/>
    <mergeCell ref="AF82:AG82"/>
    <mergeCell ref="AF83:AG83"/>
    <mergeCell ref="V80:V83"/>
    <mergeCell ref="W80:W83"/>
    <mergeCell ref="X80:Y83"/>
    <mergeCell ref="Z80:Z83"/>
    <mergeCell ref="AA80:AA83"/>
    <mergeCell ref="AB80:AC80"/>
    <mergeCell ref="AB81:AC81"/>
    <mergeCell ref="AB82:AC82"/>
    <mergeCell ref="AB83:AC83"/>
    <mergeCell ref="R80:R83"/>
    <mergeCell ref="S80:S83"/>
    <mergeCell ref="T80:U80"/>
    <mergeCell ref="T81:U81"/>
    <mergeCell ref="T82:U82"/>
    <mergeCell ref="T83:U83"/>
    <mergeCell ref="N80:N83"/>
    <mergeCell ref="O80:O83"/>
    <mergeCell ref="P80:Q80"/>
    <mergeCell ref="P81:Q81"/>
    <mergeCell ref="P82:Q82"/>
    <mergeCell ref="P83:Q83"/>
    <mergeCell ref="H81:I81"/>
    <mergeCell ref="H82:I82"/>
    <mergeCell ref="H83:I83"/>
    <mergeCell ref="J80:J83"/>
    <mergeCell ref="K80:K83"/>
    <mergeCell ref="L80:M80"/>
    <mergeCell ref="L81:M81"/>
    <mergeCell ref="L82:M82"/>
    <mergeCell ref="L83:M83"/>
    <mergeCell ref="L68:M68"/>
    <mergeCell ref="B80:B83"/>
    <mergeCell ref="C80:C83"/>
    <mergeCell ref="D80:E80"/>
    <mergeCell ref="D81:E81"/>
    <mergeCell ref="D82:E82"/>
    <mergeCell ref="D83:E83"/>
    <mergeCell ref="F80:F83"/>
    <mergeCell ref="G80:G83"/>
    <mergeCell ref="H80:I80"/>
    <mergeCell ref="G49:G51"/>
    <mergeCell ref="H49:I49"/>
    <mergeCell ref="H50:I50"/>
    <mergeCell ref="H51:I51"/>
    <mergeCell ref="J49:J51"/>
    <mergeCell ref="D68:E68"/>
    <mergeCell ref="H68:I68"/>
    <mergeCell ref="B49:B51"/>
    <mergeCell ref="C49:C51"/>
    <mergeCell ref="D49:E49"/>
    <mergeCell ref="D50:E50"/>
    <mergeCell ref="D51:E51"/>
    <mergeCell ref="F49:F51"/>
    <mergeCell ref="P10:P11"/>
    <mergeCell ref="Q10:Q11"/>
    <mergeCell ref="C12:D12"/>
    <mergeCell ref="E12:H12"/>
    <mergeCell ref="I12:L12"/>
    <mergeCell ref="M12:P12"/>
    <mergeCell ref="Q12:T12"/>
    <mergeCell ref="T8:T11"/>
    <mergeCell ref="B10:B11"/>
    <mergeCell ref="C10:C11"/>
    <mergeCell ref="E10:E11"/>
    <mergeCell ref="I10:I11"/>
    <mergeCell ref="J10:K10"/>
    <mergeCell ref="J11:K11"/>
    <mergeCell ref="L10:L11"/>
    <mergeCell ref="M10:M11"/>
    <mergeCell ref="N10:O10"/>
    <mergeCell ref="H8:H11"/>
    <mergeCell ref="I8:I9"/>
    <mergeCell ref="J8:O9"/>
    <mergeCell ref="P8:P9"/>
    <mergeCell ref="Q8:Q9"/>
    <mergeCell ref="R8:S8"/>
    <mergeCell ref="R9:S9"/>
    <mergeCell ref="R10:S10"/>
    <mergeCell ref="R11:S11"/>
    <mergeCell ref="N11:O11"/>
    <mergeCell ref="B8:B9"/>
    <mergeCell ref="C8:C9"/>
    <mergeCell ref="D8:D11"/>
    <mergeCell ref="E8:E9"/>
    <mergeCell ref="F8:G8"/>
    <mergeCell ref="F9:G9"/>
    <mergeCell ref="F10:G10"/>
    <mergeCell ref="F11: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5703125" customWidth="1"/>
    <col min="3" max="4" width="2.28515625" customWidth="1"/>
    <col min="5" max="5" width="4.7109375" customWidth="1"/>
    <col min="6" max="8" width="2.28515625" customWidth="1"/>
    <col min="9" max="9" width="5" customWidth="1"/>
    <col min="10" max="12" width="2.28515625" customWidth="1"/>
    <col min="13" max="13" width="7.28515625" customWidth="1"/>
    <col min="14" max="16" width="2.28515625" customWidth="1"/>
    <col min="17" max="17" width="7.28515625" customWidth="1"/>
    <col min="18" max="18" width="2.28515625" customWidth="1"/>
  </cols>
  <sheetData>
    <row r="1" spans="1:18" ht="15" customHeight="1" x14ac:dyDescent="0.25">
      <c r="A1" s="8" t="s">
        <v>15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2</v>
      </c>
      <c r="B3" s="13" t="s">
        <v>6</v>
      </c>
      <c r="C3" s="13"/>
      <c r="D3" s="13"/>
      <c r="E3" s="13"/>
      <c r="F3" s="13"/>
      <c r="G3" s="13"/>
      <c r="H3" s="13"/>
      <c r="I3" s="13"/>
      <c r="J3" s="13"/>
      <c r="K3" s="13"/>
      <c r="L3" s="13"/>
      <c r="M3" s="13"/>
      <c r="N3" s="13"/>
      <c r="O3" s="13"/>
      <c r="P3" s="13"/>
      <c r="Q3" s="13"/>
      <c r="R3" s="13"/>
    </row>
    <row r="4" spans="1:18" ht="15" customHeight="1" x14ac:dyDescent="0.25">
      <c r="A4" s="14" t="s">
        <v>691</v>
      </c>
      <c r="B4" s="13" t="s">
        <v>6</v>
      </c>
      <c r="C4" s="13"/>
      <c r="D4" s="13"/>
      <c r="E4" s="13"/>
      <c r="F4" s="13"/>
      <c r="G4" s="13"/>
      <c r="H4" s="13"/>
      <c r="I4" s="13"/>
      <c r="J4" s="13"/>
      <c r="K4" s="13"/>
      <c r="L4" s="13"/>
      <c r="M4" s="13"/>
      <c r="N4" s="13"/>
      <c r="O4" s="13"/>
      <c r="P4" s="13"/>
      <c r="Q4" s="13"/>
      <c r="R4" s="13"/>
    </row>
    <row r="5" spans="1:18" x14ac:dyDescent="0.25">
      <c r="A5" s="14"/>
      <c r="B5" s="15" t="s">
        <v>693</v>
      </c>
      <c r="C5" s="15"/>
      <c r="D5" s="15"/>
      <c r="E5" s="15"/>
      <c r="F5" s="15"/>
      <c r="G5" s="15"/>
      <c r="H5" s="15"/>
      <c r="I5" s="15"/>
      <c r="J5" s="15"/>
      <c r="K5" s="15"/>
      <c r="L5" s="15"/>
      <c r="M5" s="15"/>
      <c r="N5" s="15"/>
      <c r="O5" s="15"/>
      <c r="P5" s="15"/>
      <c r="Q5" s="15"/>
      <c r="R5" s="15"/>
    </row>
    <row r="6" spans="1:18" ht="15.75" x14ac:dyDescent="0.25">
      <c r="A6" s="14"/>
      <c r="B6" s="78"/>
      <c r="C6" s="78"/>
      <c r="D6" s="78"/>
      <c r="E6" s="78"/>
      <c r="F6" s="78"/>
      <c r="G6" s="78"/>
      <c r="H6" s="78"/>
      <c r="I6" s="78"/>
      <c r="J6" s="78"/>
      <c r="K6" s="78"/>
      <c r="L6" s="78"/>
      <c r="M6" s="78"/>
      <c r="N6" s="78"/>
      <c r="O6" s="78"/>
      <c r="P6" s="78"/>
      <c r="Q6" s="78"/>
      <c r="R6" s="78"/>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41"/>
      <c r="C8" s="41" t="s">
        <v>356</v>
      </c>
      <c r="D8" s="60">
        <v>2013</v>
      </c>
      <c r="E8" s="60"/>
      <c r="F8" s="60"/>
      <c r="G8" s="60"/>
      <c r="H8" s="60"/>
      <c r="I8" s="60"/>
      <c r="J8" s="41"/>
      <c r="K8" s="41" t="s">
        <v>356</v>
      </c>
      <c r="L8" s="60">
        <v>2012</v>
      </c>
      <c r="M8" s="60"/>
      <c r="N8" s="60"/>
      <c r="O8" s="60"/>
      <c r="P8" s="60"/>
      <c r="Q8" s="60"/>
      <c r="R8" s="41"/>
    </row>
    <row r="9" spans="1:18" ht="15.75" thickBot="1" x14ac:dyDescent="0.3">
      <c r="A9" s="14"/>
      <c r="B9" s="41"/>
      <c r="C9" s="41" t="s">
        <v>356</v>
      </c>
      <c r="D9" s="88" t="s">
        <v>694</v>
      </c>
      <c r="E9" s="88"/>
      <c r="F9" s="41"/>
      <c r="G9" s="41" t="s">
        <v>356</v>
      </c>
      <c r="H9" s="88" t="s">
        <v>476</v>
      </c>
      <c r="I9" s="88"/>
      <c r="J9" s="41"/>
      <c r="K9" s="41" t="s">
        <v>356</v>
      </c>
      <c r="L9" s="88" t="s">
        <v>694</v>
      </c>
      <c r="M9" s="88"/>
      <c r="N9" s="41"/>
      <c r="O9" s="41" t="s">
        <v>356</v>
      </c>
      <c r="P9" s="88" t="s">
        <v>476</v>
      </c>
      <c r="Q9" s="88"/>
      <c r="R9" s="41"/>
    </row>
    <row r="10" spans="1:18" x14ac:dyDescent="0.25">
      <c r="A10" s="14"/>
      <c r="B10" s="12"/>
      <c r="C10" s="15"/>
      <c r="D10" s="15"/>
      <c r="E10" s="15"/>
      <c r="F10" s="15"/>
      <c r="G10" s="15"/>
      <c r="H10" s="15"/>
      <c r="I10" s="15"/>
      <c r="J10" s="15"/>
      <c r="K10" s="15"/>
      <c r="L10" s="15"/>
      <c r="M10" s="15"/>
      <c r="N10" s="15"/>
      <c r="O10" s="15"/>
      <c r="P10" s="15"/>
      <c r="Q10" s="15"/>
      <c r="R10" s="15"/>
    </row>
    <row r="11" spans="1:18" ht="15.75" thickBot="1" x14ac:dyDescent="0.3">
      <c r="A11" s="14"/>
      <c r="B11" s="65" t="s">
        <v>490</v>
      </c>
      <c r="C11" s="45" t="s">
        <v>356</v>
      </c>
      <c r="D11" s="50" t="s">
        <v>358</v>
      </c>
      <c r="E11" s="51" t="s">
        <v>362</v>
      </c>
      <c r="F11" s="50" t="s">
        <v>356</v>
      </c>
      <c r="G11" s="45" t="s">
        <v>356</v>
      </c>
      <c r="H11" s="50" t="s">
        <v>358</v>
      </c>
      <c r="I11" s="51" t="s">
        <v>362</v>
      </c>
      <c r="J11" s="50" t="s">
        <v>356</v>
      </c>
      <c r="K11" s="45" t="s">
        <v>356</v>
      </c>
      <c r="L11" s="45" t="s">
        <v>358</v>
      </c>
      <c r="M11" s="64">
        <v>15876</v>
      </c>
      <c r="N11" s="50" t="s">
        <v>356</v>
      </c>
      <c r="O11" s="45" t="s">
        <v>356</v>
      </c>
      <c r="P11" s="45" t="s">
        <v>358</v>
      </c>
      <c r="Q11" s="64">
        <v>19694</v>
      </c>
      <c r="R11" s="50" t="s">
        <v>356</v>
      </c>
    </row>
    <row r="12" spans="1:18" x14ac:dyDescent="0.25">
      <c r="A12" s="14"/>
      <c r="B12" s="53"/>
      <c r="C12" s="53" t="s">
        <v>356</v>
      </c>
      <c r="D12" s="54"/>
      <c r="E12" s="54"/>
      <c r="F12" s="53"/>
      <c r="G12" s="53" t="s">
        <v>356</v>
      </c>
      <c r="H12" s="54"/>
      <c r="I12" s="54"/>
      <c r="J12" s="53"/>
      <c r="K12" s="53" t="s">
        <v>356</v>
      </c>
      <c r="L12" s="54"/>
      <c r="M12" s="54"/>
      <c r="N12" s="53"/>
      <c r="O12" s="53" t="s">
        <v>356</v>
      </c>
      <c r="P12" s="54"/>
      <c r="Q12" s="54"/>
      <c r="R12" s="53"/>
    </row>
    <row r="13" spans="1:18" ht="15.75" thickBot="1" x14ac:dyDescent="0.3">
      <c r="A13" s="14"/>
      <c r="B13" s="55"/>
      <c r="C13" s="41" t="s">
        <v>356</v>
      </c>
      <c r="D13" s="40" t="s">
        <v>358</v>
      </c>
      <c r="E13" s="47" t="s">
        <v>362</v>
      </c>
      <c r="F13" s="40" t="s">
        <v>356</v>
      </c>
      <c r="G13" s="41" t="s">
        <v>356</v>
      </c>
      <c r="H13" s="40" t="s">
        <v>358</v>
      </c>
      <c r="I13" s="47" t="s">
        <v>362</v>
      </c>
      <c r="J13" s="40" t="s">
        <v>356</v>
      </c>
      <c r="K13" s="41" t="s">
        <v>356</v>
      </c>
      <c r="L13" s="12" t="s">
        <v>358</v>
      </c>
      <c r="M13" s="61">
        <v>15876</v>
      </c>
      <c r="N13" s="40" t="s">
        <v>356</v>
      </c>
      <c r="O13" s="41" t="s">
        <v>356</v>
      </c>
      <c r="P13" s="12" t="s">
        <v>358</v>
      </c>
      <c r="Q13" s="61">
        <v>19694</v>
      </c>
      <c r="R13" s="40" t="s">
        <v>356</v>
      </c>
    </row>
    <row r="14" spans="1:18" ht="15.75" thickTop="1" x14ac:dyDescent="0.25">
      <c r="A14" s="14"/>
      <c r="B14" s="53"/>
      <c r="C14" s="53" t="s">
        <v>356</v>
      </c>
      <c r="D14" s="56"/>
      <c r="E14" s="56"/>
      <c r="F14" s="53"/>
      <c r="G14" s="53" t="s">
        <v>356</v>
      </c>
      <c r="H14" s="56"/>
      <c r="I14" s="56"/>
      <c r="J14" s="53"/>
      <c r="K14" s="53" t="s">
        <v>356</v>
      </c>
      <c r="L14" s="56"/>
      <c r="M14" s="56"/>
      <c r="N14" s="53"/>
      <c r="O14" s="53" t="s">
        <v>356</v>
      </c>
      <c r="P14" s="56"/>
      <c r="Q14" s="56"/>
      <c r="R14" s="53"/>
    </row>
    <row r="15" spans="1:18" x14ac:dyDescent="0.25">
      <c r="A15" s="14"/>
      <c r="B15" s="12"/>
      <c r="C15" s="15"/>
      <c r="D15" s="15"/>
      <c r="E15" s="15"/>
      <c r="F15" s="15"/>
      <c r="G15" s="15"/>
      <c r="H15" s="15"/>
      <c r="I15" s="15"/>
      <c r="J15" s="15"/>
      <c r="K15" s="15"/>
      <c r="L15" s="15"/>
      <c r="M15" s="15"/>
      <c r="N15" s="15"/>
      <c r="O15" s="15"/>
      <c r="P15" s="15"/>
      <c r="Q15" s="15"/>
      <c r="R15" s="15"/>
    </row>
    <row r="16" spans="1:18" ht="15.75" thickBot="1" x14ac:dyDescent="0.3">
      <c r="A16" s="14"/>
      <c r="B16" s="65" t="s">
        <v>695</v>
      </c>
      <c r="C16" s="63" t="s">
        <v>356</v>
      </c>
      <c r="D16" s="45" t="s">
        <v>358</v>
      </c>
      <c r="E16" s="52">
        <v>161</v>
      </c>
      <c r="F16" s="50" t="s">
        <v>356</v>
      </c>
      <c r="G16" s="63" t="s">
        <v>356</v>
      </c>
      <c r="H16" s="45" t="s">
        <v>358</v>
      </c>
      <c r="I16" s="52">
        <v>226</v>
      </c>
      <c r="J16" s="50" t="s">
        <v>356</v>
      </c>
      <c r="K16" s="63" t="s">
        <v>356</v>
      </c>
      <c r="L16" s="45" t="s">
        <v>358</v>
      </c>
      <c r="M16" s="52">
        <v>161</v>
      </c>
      <c r="N16" s="50" t="s">
        <v>356</v>
      </c>
      <c r="O16" s="63" t="s">
        <v>356</v>
      </c>
      <c r="P16" s="45" t="s">
        <v>358</v>
      </c>
      <c r="Q16" s="52">
        <v>11</v>
      </c>
      <c r="R16" s="50" t="s">
        <v>356</v>
      </c>
    </row>
    <row r="17" spans="1:18" x14ac:dyDescent="0.25">
      <c r="A17" s="14"/>
      <c r="B17" s="53"/>
      <c r="C17" s="53" t="s">
        <v>356</v>
      </c>
      <c r="D17" s="54"/>
      <c r="E17" s="54"/>
      <c r="F17" s="53"/>
      <c r="G17" s="53" t="s">
        <v>356</v>
      </c>
      <c r="H17" s="54"/>
      <c r="I17" s="54"/>
      <c r="J17" s="53"/>
      <c r="K17" s="53" t="s">
        <v>356</v>
      </c>
      <c r="L17" s="54"/>
      <c r="M17" s="54"/>
      <c r="N17" s="53"/>
      <c r="O17" s="53" t="s">
        <v>356</v>
      </c>
      <c r="P17" s="54"/>
      <c r="Q17" s="54"/>
      <c r="R17" s="53"/>
    </row>
    <row r="18" spans="1:18" ht="15.75" thickBot="1" x14ac:dyDescent="0.3">
      <c r="A18" s="14"/>
      <c r="B18" s="55"/>
      <c r="C18" s="41" t="s">
        <v>356</v>
      </c>
      <c r="D18" s="12" t="s">
        <v>358</v>
      </c>
      <c r="E18" s="48">
        <v>161</v>
      </c>
      <c r="F18" s="40" t="s">
        <v>356</v>
      </c>
      <c r="G18" s="41" t="s">
        <v>356</v>
      </c>
      <c r="H18" s="12" t="s">
        <v>358</v>
      </c>
      <c r="I18" s="48">
        <v>226</v>
      </c>
      <c r="J18" s="40" t="s">
        <v>356</v>
      </c>
      <c r="K18" s="41" t="s">
        <v>356</v>
      </c>
      <c r="L18" s="12" t="s">
        <v>358</v>
      </c>
      <c r="M18" s="61">
        <v>16037</v>
      </c>
      <c r="N18" s="40" t="s">
        <v>356</v>
      </c>
      <c r="O18" s="41" t="s">
        <v>356</v>
      </c>
      <c r="P18" s="12" t="s">
        <v>358</v>
      </c>
      <c r="Q18" s="61">
        <v>19705</v>
      </c>
      <c r="R18" s="40" t="s">
        <v>356</v>
      </c>
    </row>
    <row r="19" spans="1:18" ht="15.75" thickTop="1" x14ac:dyDescent="0.25">
      <c r="A19" s="14"/>
      <c r="B19" s="53"/>
      <c r="C19" s="53" t="s">
        <v>356</v>
      </c>
      <c r="D19" s="56"/>
      <c r="E19" s="56"/>
      <c r="F19" s="53"/>
      <c r="G19" s="53" t="s">
        <v>356</v>
      </c>
      <c r="H19" s="56"/>
      <c r="I19" s="56"/>
      <c r="J19" s="53"/>
      <c r="K19" s="53" t="s">
        <v>356</v>
      </c>
      <c r="L19" s="56"/>
      <c r="M19" s="56"/>
      <c r="N19" s="53"/>
      <c r="O19" s="53" t="s">
        <v>356</v>
      </c>
      <c r="P19" s="56"/>
      <c r="Q19" s="56"/>
      <c r="R19" s="53"/>
    </row>
  </sheetData>
  <mergeCells count="22">
    <mergeCell ref="A1:A2"/>
    <mergeCell ref="B1:R1"/>
    <mergeCell ref="B2:R2"/>
    <mergeCell ref="B3:R3"/>
    <mergeCell ref="A4:A19"/>
    <mergeCell ref="B4:R4"/>
    <mergeCell ref="B5:R5"/>
    <mergeCell ref="B6:R6"/>
    <mergeCell ref="C10:F10"/>
    <mergeCell ref="G10:J10"/>
    <mergeCell ref="K10:N10"/>
    <mergeCell ref="O10:R10"/>
    <mergeCell ref="C15:F15"/>
    <mergeCell ref="G15:J15"/>
    <mergeCell ref="K15:N15"/>
    <mergeCell ref="O15:R15"/>
    <mergeCell ref="D8:I8"/>
    <mergeCell ref="L8:Q8"/>
    <mergeCell ref="D9:E9"/>
    <mergeCell ref="H9:I9"/>
    <mergeCell ref="L9:M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6"/>
  <sheetViews>
    <sheetView showGridLines="0" workbookViewId="0"/>
  </sheetViews>
  <sheetFormatPr defaultRowHeight="15" x14ac:dyDescent="0.25"/>
  <cols>
    <col min="1" max="3" width="36.5703125" bestFit="1" customWidth="1"/>
    <col min="4" max="4" width="36.5703125" customWidth="1"/>
    <col min="5" max="5" width="17.140625" customWidth="1"/>
    <col min="6" max="6" width="12.85546875" customWidth="1"/>
    <col min="7" max="7" width="9.5703125" customWidth="1"/>
    <col min="8" max="8" width="6.5703125" customWidth="1"/>
    <col min="9" max="9" width="14.28515625" customWidth="1"/>
    <col min="10" max="10" width="4.28515625" customWidth="1"/>
    <col min="11" max="11" width="14.28515625" customWidth="1"/>
    <col min="12" max="12" width="4" customWidth="1"/>
    <col min="13" max="13" width="13.7109375" customWidth="1"/>
    <col min="14" max="14" width="4.28515625" customWidth="1"/>
    <col min="15" max="15" width="14.28515625" customWidth="1"/>
    <col min="16" max="16" width="4" customWidth="1"/>
    <col min="17" max="17" width="15.7109375" customWidth="1"/>
    <col min="18" max="18" width="4.28515625" customWidth="1"/>
    <col min="19" max="19" width="20.140625" customWidth="1"/>
    <col min="20" max="20" width="4" customWidth="1"/>
    <col min="21" max="21" width="12.42578125" customWidth="1"/>
    <col min="22" max="22" width="4.28515625" customWidth="1"/>
    <col min="23" max="24" width="4" customWidth="1"/>
    <col min="25" max="25" width="14.28515625" customWidth="1"/>
    <col min="26" max="26" width="4" customWidth="1"/>
  </cols>
  <sheetData>
    <row r="1" spans="1:26" ht="15" customHeight="1" x14ac:dyDescent="0.25">
      <c r="A1" s="8" t="s">
        <v>15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1524</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c r="B4" s="15" t="s">
        <v>704</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4"/>
      <c r="B5" s="78"/>
      <c r="C5" s="78"/>
      <c r="D5" s="78"/>
      <c r="E5" s="78"/>
      <c r="F5" s="78"/>
      <c r="G5" s="78"/>
      <c r="H5" s="78"/>
      <c r="I5" s="78"/>
      <c r="J5" s="78"/>
      <c r="K5" s="78"/>
      <c r="L5" s="78"/>
      <c r="M5" s="78"/>
      <c r="N5" s="78"/>
      <c r="O5" s="78"/>
      <c r="P5" s="78"/>
      <c r="Q5" s="78"/>
      <c r="R5" s="78"/>
      <c r="S5" s="78"/>
      <c r="T5" s="78"/>
      <c r="U5" s="78"/>
      <c r="V5" s="78"/>
      <c r="W5" s="78"/>
      <c r="X5" s="78"/>
      <c r="Y5" s="78"/>
      <c r="Z5" s="78"/>
    </row>
    <row r="6" spans="1:26" x14ac:dyDescent="0.25">
      <c r="A6" s="14"/>
      <c r="B6" s="12"/>
      <c r="C6" s="12"/>
      <c r="D6" s="12"/>
      <c r="E6" s="12"/>
      <c r="F6" s="12"/>
      <c r="G6" s="12"/>
      <c r="H6" s="12"/>
      <c r="I6" s="12"/>
      <c r="J6" s="12"/>
      <c r="K6" s="12"/>
      <c r="L6" s="12"/>
      <c r="M6" s="12"/>
      <c r="N6" s="12"/>
      <c r="O6" s="12"/>
      <c r="P6" s="12"/>
    </row>
    <row r="7" spans="1:26" x14ac:dyDescent="0.25">
      <c r="A7" s="14"/>
      <c r="B7" s="57" t="s">
        <v>705</v>
      </c>
      <c r="C7" s="58" t="s">
        <v>356</v>
      </c>
      <c r="D7" s="59" t="s">
        <v>465</v>
      </c>
      <c r="E7" s="58" t="s">
        <v>356</v>
      </c>
      <c r="F7" s="85" t="s">
        <v>706</v>
      </c>
      <c r="G7" s="85"/>
      <c r="H7" s="58"/>
      <c r="I7" s="58"/>
      <c r="J7" s="85" t="s">
        <v>595</v>
      </c>
      <c r="K7" s="85"/>
      <c r="L7" s="58"/>
      <c r="M7" s="58" t="s">
        <v>356</v>
      </c>
      <c r="N7" s="85" t="s">
        <v>595</v>
      </c>
      <c r="O7" s="85"/>
      <c r="P7" s="58"/>
    </row>
    <row r="8" spans="1:26" ht="15.75" thickBot="1" x14ac:dyDescent="0.3">
      <c r="A8" s="14"/>
      <c r="B8" s="57"/>
      <c r="C8" s="58"/>
      <c r="D8" s="60"/>
      <c r="E8" s="58"/>
      <c r="F8" s="86" t="s">
        <v>707</v>
      </c>
      <c r="G8" s="86"/>
      <c r="H8" s="58"/>
      <c r="I8" s="58"/>
      <c r="J8" s="86">
        <v>2013</v>
      </c>
      <c r="K8" s="86"/>
      <c r="L8" s="58"/>
      <c r="M8" s="58"/>
      <c r="N8" s="86">
        <v>2012</v>
      </c>
      <c r="O8" s="86"/>
      <c r="P8" s="58"/>
    </row>
    <row r="9" spans="1:26" x14ac:dyDescent="0.25">
      <c r="A9" s="14"/>
      <c r="B9" s="12"/>
      <c r="C9" s="15"/>
      <c r="D9" s="15"/>
      <c r="E9" s="15"/>
      <c r="F9" s="15"/>
      <c r="G9" s="15"/>
      <c r="H9" s="15"/>
      <c r="I9" s="15"/>
      <c r="J9" s="15"/>
      <c r="K9" s="15"/>
      <c r="L9" s="15"/>
      <c r="M9" s="15"/>
      <c r="N9" s="15"/>
      <c r="O9" s="15"/>
      <c r="P9" s="15"/>
    </row>
    <row r="10" spans="1:26" x14ac:dyDescent="0.25">
      <c r="A10" s="14"/>
      <c r="B10" s="65" t="s">
        <v>708</v>
      </c>
      <c r="C10" s="45" t="s">
        <v>356</v>
      </c>
      <c r="D10" s="89" t="s">
        <v>709</v>
      </c>
      <c r="E10" s="45" t="s">
        <v>356</v>
      </c>
      <c r="F10" s="45"/>
      <c r="G10" s="52">
        <v>75</v>
      </c>
      <c r="H10" s="50" t="s">
        <v>602</v>
      </c>
      <c r="I10" s="45"/>
      <c r="J10" s="45" t="s">
        <v>358</v>
      </c>
      <c r="K10" s="64">
        <v>34153</v>
      </c>
      <c r="L10" s="50" t="s">
        <v>356</v>
      </c>
      <c r="M10" s="45" t="s">
        <v>356</v>
      </c>
      <c r="N10" s="45" t="s">
        <v>358</v>
      </c>
      <c r="O10" s="64">
        <v>30534</v>
      </c>
      <c r="P10" s="50" t="s">
        <v>356</v>
      </c>
    </row>
    <row r="11" spans="1:26" x14ac:dyDescent="0.25">
      <c r="A11" s="14"/>
      <c r="B11" s="66" t="s">
        <v>710</v>
      </c>
      <c r="C11" s="12" t="s">
        <v>356</v>
      </c>
      <c r="D11" s="90" t="s">
        <v>711</v>
      </c>
      <c r="E11" s="12" t="s">
        <v>356</v>
      </c>
      <c r="F11" s="12"/>
      <c r="G11" s="48">
        <v>50</v>
      </c>
      <c r="H11" s="40" t="s">
        <v>602</v>
      </c>
      <c r="I11" s="12"/>
      <c r="J11" s="40"/>
      <c r="K11" s="47" t="s">
        <v>362</v>
      </c>
      <c r="L11" s="40" t="s">
        <v>356</v>
      </c>
      <c r="M11" s="12" t="s">
        <v>356</v>
      </c>
      <c r="N11" s="12"/>
      <c r="O11" s="48">
        <v>460</v>
      </c>
      <c r="P11" s="40" t="s">
        <v>356</v>
      </c>
    </row>
    <row r="12" spans="1:26" x14ac:dyDescent="0.25">
      <c r="A12" s="14"/>
      <c r="B12" s="65" t="s">
        <v>710</v>
      </c>
      <c r="C12" s="45" t="s">
        <v>356</v>
      </c>
      <c r="D12" s="89" t="s">
        <v>712</v>
      </c>
      <c r="E12" s="45" t="s">
        <v>356</v>
      </c>
      <c r="F12" s="45"/>
      <c r="G12" s="52">
        <v>50</v>
      </c>
      <c r="H12" s="50" t="s">
        <v>602</v>
      </c>
      <c r="I12" s="45"/>
      <c r="J12" s="45"/>
      <c r="K12" s="64">
        <v>23661</v>
      </c>
      <c r="L12" s="50" t="s">
        <v>356</v>
      </c>
      <c r="M12" s="45" t="s">
        <v>356</v>
      </c>
      <c r="N12" s="45"/>
      <c r="O12" s="64">
        <v>24644</v>
      </c>
      <c r="P12" s="50" t="s">
        <v>356</v>
      </c>
    </row>
    <row r="13" spans="1:26" x14ac:dyDescent="0.25">
      <c r="A13" s="14"/>
      <c r="B13" s="66" t="s">
        <v>713</v>
      </c>
      <c r="C13" s="12" t="s">
        <v>356</v>
      </c>
      <c r="D13" s="90" t="s">
        <v>714</v>
      </c>
      <c r="E13" s="12" t="s">
        <v>356</v>
      </c>
      <c r="F13" s="12"/>
      <c r="G13" s="48">
        <v>20</v>
      </c>
      <c r="H13" s="40" t="s">
        <v>602</v>
      </c>
      <c r="I13" s="12"/>
      <c r="J13" s="12"/>
      <c r="K13" s="61">
        <v>9064</v>
      </c>
      <c r="L13" s="40" t="s">
        <v>356</v>
      </c>
      <c r="M13" s="12" t="s">
        <v>356</v>
      </c>
      <c r="N13" s="12"/>
      <c r="O13" s="61">
        <v>8501</v>
      </c>
      <c r="P13" s="40" t="s">
        <v>356</v>
      </c>
    </row>
    <row r="14" spans="1:26" x14ac:dyDescent="0.25">
      <c r="A14" s="14"/>
      <c r="B14" s="65" t="s">
        <v>715</v>
      </c>
      <c r="C14" s="45" t="s">
        <v>356</v>
      </c>
      <c r="D14" s="89" t="s">
        <v>716</v>
      </c>
      <c r="E14" s="45" t="s">
        <v>356</v>
      </c>
      <c r="F14" s="45"/>
      <c r="G14" s="52">
        <v>33.299999999999997</v>
      </c>
      <c r="H14" s="50" t="s">
        <v>602</v>
      </c>
      <c r="I14" s="45"/>
      <c r="J14" s="45"/>
      <c r="K14" s="52">
        <v>11</v>
      </c>
      <c r="L14" s="50" t="s">
        <v>356</v>
      </c>
      <c r="M14" s="45" t="s">
        <v>356</v>
      </c>
      <c r="N14" s="45"/>
      <c r="O14" s="64">
        <v>10845</v>
      </c>
      <c r="P14" s="50" t="s">
        <v>356</v>
      </c>
    </row>
    <row r="15" spans="1:26" x14ac:dyDescent="0.25">
      <c r="A15" s="14"/>
      <c r="B15" s="66" t="s">
        <v>717</v>
      </c>
      <c r="C15" s="12" t="s">
        <v>356</v>
      </c>
      <c r="D15" s="90" t="s">
        <v>718</v>
      </c>
      <c r="E15" s="12" t="s">
        <v>356</v>
      </c>
      <c r="F15" s="12"/>
      <c r="G15" s="48">
        <v>50</v>
      </c>
      <c r="H15" s="40" t="s">
        <v>602</v>
      </c>
      <c r="I15" s="12"/>
      <c r="J15" s="12"/>
      <c r="K15" s="48">
        <v>992</v>
      </c>
      <c r="L15" s="40" t="s">
        <v>356</v>
      </c>
      <c r="M15" s="12" t="s">
        <v>356</v>
      </c>
      <c r="N15" s="12"/>
      <c r="O15" s="61">
        <v>1779</v>
      </c>
      <c r="P15" s="40" t="s">
        <v>356</v>
      </c>
    </row>
    <row r="16" spans="1:26" x14ac:dyDescent="0.25">
      <c r="A16" s="14"/>
      <c r="B16" s="65" t="s">
        <v>719</v>
      </c>
      <c r="C16" s="45" t="s">
        <v>356</v>
      </c>
      <c r="D16" s="89" t="s">
        <v>720</v>
      </c>
      <c r="E16" s="45" t="s">
        <v>356</v>
      </c>
      <c r="F16" s="45"/>
      <c r="G16" s="52">
        <v>49.9</v>
      </c>
      <c r="H16" s="50" t="s">
        <v>602</v>
      </c>
      <c r="I16" s="45"/>
      <c r="J16" s="45"/>
      <c r="K16" s="52">
        <v>635</v>
      </c>
      <c r="L16" s="50" t="s">
        <v>356</v>
      </c>
      <c r="M16" s="45" t="s">
        <v>356</v>
      </c>
      <c r="N16" s="45"/>
      <c r="O16" s="52">
        <v>551</v>
      </c>
      <c r="P16" s="50" t="s">
        <v>356</v>
      </c>
    </row>
    <row r="17" spans="1:16" x14ac:dyDescent="0.25">
      <c r="A17" s="14"/>
      <c r="B17" s="66" t="s">
        <v>721</v>
      </c>
      <c r="C17" s="12" t="s">
        <v>356</v>
      </c>
      <c r="D17" s="90" t="s">
        <v>722</v>
      </c>
      <c r="E17" s="12" t="s">
        <v>356</v>
      </c>
      <c r="F17" s="12"/>
      <c r="G17" s="48">
        <v>33.299999999999997</v>
      </c>
      <c r="H17" s="40" t="s">
        <v>602</v>
      </c>
      <c r="I17" s="12"/>
      <c r="J17" s="40"/>
      <c r="K17" s="47" t="s">
        <v>362</v>
      </c>
      <c r="L17" s="40" t="s">
        <v>356</v>
      </c>
      <c r="M17" s="12" t="s">
        <v>356</v>
      </c>
      <c r="N17" s="40"/>
      <c r="O17" s="47" t="s">
        <v>362</v>
      </c>
      <c r="P17" s="40" t="s">
        <v>356</v>
      </c>
    </row>
    <row r="18" spans="1:16" x14ac:dyDescent="0.25">
      <c r="A18" s="14"/>
      <c r="B18" s="65" t="s">
        <v>721</v>
      </c>
      <c r="C18" s="45" t="s">
        <v>356</v>
      </c>
      <c r="D18" s="89" t="s">
        <v>723</v>
      </c>
      <c r="E18" s="45" t="s">
        <v>356</v>
      </c>
      <c r="F18" s="45"/>
      <c r="G18" s="52">
        <v>24.8</v>
      </c>
      <c r="H18" s="50" t="s">
        <v>602</v>
      </c>
      <c r="I18" s="45"/>
      <c r="J18" s="50"/>
      <c r="K18" s="51" t="s">
        <v>362</v>
      </c>
      <c r="L18" s="50" t="s">
        <v>356</v>
      </c>
      <c r="M18" s="45" t="s">
        <v>356</v>
      </c>
      <c r="N18" s="50"/>
      <c r="O18" s="51" t="s">
        <v>362</v>
      </c>
      <c r="P18" s="50" t="s">
        <v>356</v>
      </c>
    </row>
    <row r="19" spans="1:16" x14ac:dyDescent="0.25">
      <c r="A19" s="14"/>
      <c r="B19" s="66" t="s">
        <v>724</v>
      </c>
      <c r="C19" s="12" t="s">
        <v>356</v>
      </c>
      <c r="D19" s="90" t="s">
        <v>722</v>
      </c>
      <c r="E19" s="12" t="s">
        <v>356</v>
      </c>
      <c r="F19" s="12"/>
      <c r="G19" s="48">
        <v>33.299999999999997</v>
      </c>
      <c r="H19" s="40" t="s">
        <v>602</v>
      </c>
      <c r="I19" s="12"/>
      <c r="J19" s="12"/>
      <c r="K19" s="48">
        <v>966</v>
      </c>
      <c r="L19" s="40" t="s">
        <v>356</v>
      </c>
      <c r="M19" s="12" t="s">
        <v>356</v>
      </c>
      <c r="N19" s="12"/>
      <c r="O19" s="61">
        <v>3974</v>
      </c>
      <c r="P19" s="40" t="s">
        <v>356</v>
      </c>
    </row>
    <row r="20" spans="1:16" x14ac:dyDescent="0.25">
      <c r="A20" s="14"/>
      <c r="B20" s="65" t="s">
        <v>724</v>
      </c>
      <c r="C20" s="45" t="s">
        <v>356</v>
      </c>
      <c r="D20" s="89" t="s">
        <v>723</v>
      </c>
      <c r="E20" s="45" t="s">
        <v>356</v>
      </c>
      <c r="F20" s="45"/>
      <c r="G20" s="52">
        <v>24.8</v>
      </c>
      <c r="H20" s="50" t="s">
        <v>602</v>
      </c>
      <c r="I20" s="45"/>
      <c r="J20" s="45"/>
      <c r="K20" s="64">
        <v>4215</v>
      </c>
      <c r="L20" s="50" t="s">
        <v>356</v>
      </c>
      <c r="M20" s="45" t="s">
        <v>356</v>
      </c>
      <c r="N20" s="45"/>
      <c r="O20" s="52">
        <v>322</v>
      </c>
      <c r="P20" s="50" t="s">
        <v>356</v>
      </c>
    </row>
    <row r="21" spans="1:16" x14ac:dyDescent="0.25">
      <c r="A21" s="14"/>
      <c r="B21" s="66" t="s">
        <v>725</v>
      </c>
      <c r="C21" s="12" t="s">
        <v>356</v>
      </c>
      <c r="D21" s="90" t="s">
        <v>726</v>
      </c>
      <c r="E21" s="12" t="s">
        <v>356</v>
      </c>
      <c r="F21" s="12"/>
      <c r="G21" s="48">
        <v>60</v>
      </c>
      <c r="H21" s="40" t="s">
        <v>602</v>
      </c>
      <c r="I21" s="12"/>
      <c r="J21" s="12"/>
      <c r="K21" s="61">
        <v>7635</v>
      </c>
      <c r="L21" s="40" t="s">
        <v>356</v>
      </c>
      <c r="M21" s="12" t="s">
        <v>356</v>
      </c>
      <c r="N21" s="12"/>
      <c r="O21" s="61">
        <v>8104</v>
      </c>
      <c r="P21" s="40" t="s">
        <v>356</v>
      </c>
    </row>
    <row r="22" spans="1:16" x14ac:dyDescent="0.25">
      <c r="A22" s="14"/>
      <c r="B22" s="65" t="s">
        <v>725</v>
      </c>
      <c r="C22" s="45" t="s">
        <v>356</v>
      </c>
      <c r="D22" s="89" t="s">
        <v>727</v>
      </c>
      <c r="E22" s="45" t="s">
        <v>356</v>
      </c>
      <c r="F22" s="45"/>
      <c r="G22" s="52">
        <v>68</v>
      </c>
      <c r="H22" s="50" t="s">
        <v>602</v>
      </c>
      <c r="I22" s="45"/>
      <c r="J22" s="50"/>
      <c r="K22" s="51" t="s">
        <v>362</v>
      </c>
      <c r="L22" s="50" t="s">
        <v>356</v>
      </c>
      <c r="M22" s="45" t="s">
        <v>356</v>
      </c>
      <c r="N22" s="50"/>
      <c r="O22" s="51" t="s">
        <v>362</v>
      </c>
      <c r="P22" s="50" t="s">
        <v>356</v>
      </c>
    </row>
    <row r="23" spans="1:16" x14ac:dyDescent="0.25">
      <c r="A23" s="14"/>
      <c r="B23" s="66" t="s">
        <v>725</v>
      </c>
      <c r="C23" s="12" t="s">
        <v>356</v>
      </c>
      <c r="D23" s="90" t="s">
        <v>728</v>
      </c>
      <c r="E23" s="12" t="s">
        <v>356</v>
      </c>
      <c r="F23" s="12"/>
      <c r="G23" s="48">
        <v>50</v>
      </c>
      <c r="H23" s="40" t="s">
        <v>602</v>
      </c>
      <c r="I23" s="12"/>
      <c r="J23" s="40"/>
      <c r="K23" s="47" t="s">
        <v>362</v>
      </c>
      <c r="L23" s="40" t="s">
        <v>356</v>
      </c>
      <c r="M23" s="12" t="s">
        <v>356</v>
      </c>
      <c r="N23" s="40"/>
      <c r="O23" s="47" t="s">
        <v>362</v>
      </c>
      <c r="P23" s="40" t="s">
        <v>356</v>
      </c>
    </row>
    <row r="24" spans="1:16" x14ac:dyDescent="0.25">
      <c r="A24" s="14"/>
      <c r="B24" s="65" t="s">
        <v>729</v>
      </c>
      <c r="C24" s="45" t="s">
        <v>356</v>
      </c>
      <c r="D24" s="89" t="s">
        <v>730</v>
      </c>
      <c r="E24" s="45" t="s">
        <v>356</v>
      </c>
      <c r="F24" s="45"/>
      <c r="G24" s="52">
        <v>50</v>
      </c>
      <c r="H24" s="50" t="s">
        <v>602</v>
      </c>
      <c r="I24" s="45"/>
      <c r="J24" s="45"/>
      <c r="K24" s="64">
        <v>6551</v>
      </c>
      <c r="L24" s="50" t="s">
        <v>356</v>
      </c>
      <c r="M24" s="45" t="s">
        <v>356</v>
      </c>
      <c r="N24" s="45"/>
      <c r="O24" s="64">
        <v>7983</v>
      </c>
      <c r="P24" s="50" t="s">
        <v>356</v>
      </c>
    </row>
    <row r="25" spans="1:16" x14ac:dyDescent="0.25">
      <c r="A25" s="14"/>
      <c r="B25" s="66" t="s">
        <v>729</v>
      </c>
      <c r="C25" s="12" t="s">
        <v>356</v>
      </c>
      <c r="D25" s="90" t="s">
        <v>731</v>
      </c>
      <c r="E25" s="12" t="s">
        <v>356</v>
      </c>
      <c r="F25" s="12"/>
      <c r="G25" s="48">
        <v>50</v>
      </c>
      <c r="H25" s="40" t="s">
        <v>602</v>
      </c>
      <c r="I25" s="12"/>
      <c r="J25" s="40"/>
      <c r="K25" s="47" t="s">
        <v>362</v>
      </c>
      <c r="L25" s="40" t="s">
        <v>356</v>
      </c>
      <c r="M25" s="12" t="s">
        <v>356</v>
      </c>
      <c r="N25" s="12"/>
      <c r="O25" s="61">
        <v>2241</v>
      </c>
      <c r="P25" s="40" t="s">
        <v>356</v>
      </c>
    </row>
    <row r="26" spans="1:16" x14ac:dyDescent="0.25">
      <c r="A26" s="14"/>
      <c r="B26" s="65" t="s">
        <v>729</v>
      </c>
      <c r="C26" s="45" t="s">
        <v>356</v>
      </c>
      <c r="D26" s="89" t="s">
        <v>732</v>
      </c>
      <c r="E26" s="45" t="s">
        <v>356</v>
      </c>
      <c r="F26" s="45"/>
      <c r="G26" s="52">
        <v>50</v>
      </c>
      <c r="H26" s="50" t="s">
        <v>602</v>
      </c>
      <c r="I26" s="45"/>
      <c r="J26" s="45"/>
      <c r="K26" s="52">
        <v>150</v>
      </c>
      <c r="L26" s="50" t="s">
        <v>356</v>
      </c>
      <c r="M26" s="45" t="s">
        <v>356</v>
      </c>
      <c r="N26" s="45"/>
      <c r="O26" s="64">
        <v>1977</v>
      </c>
      <c r="P26" s="50" t="s">
        <v>356</v>
      </c>
    </row>
    <row r="27" spans="1:16" x14ac:dyDescent="0.25">
      <c r="A27" s="14"/>
      <c r="B27" s="66" t="s">
        <v>729</v>
      </c>
      <c r="C27" s="12" t="s">
        <v>356</v>
      </c>
      <c r="D27" s="90" t="s">
        <v>733</v>
      </c>
      <c r="E27" s="12" t="s">
        <v>356</v>
      </c>
      <c r="F27" s="12"/>
      <c r="G27" s="48">
        <v>50</v>
      </c>
      <c r="H27" s="40" t="s">
        <v>602</v>
      </c>
      <c r="I27" s="12"/>
      <c r="J27" s="12"/>
      <c r="K27" s="48">
        <v>50</v>
      </c>
      <c r="L27" s="40" t="s">
        <v>356</v>
      </c>
      <c r="M27" s="12" t="s">
        <v>356</v>
      </c>
      <c r="N27" s="12"/>
      <c r="O27" s="61">
        <v>2679</v>
      </c>
      <c r="P27" s="40" t="s">
        <v>356</v>
      </c>
    </row>
    <row r="28" spans="1:16" x14ac:dyDescent="0.25">
      <c r="A28" s="14"/>
      <c r="B28" s="65" t="s">
        <v>729</v>
      </c>
      <c r="C28" s="45" t="s">
        <v>356</v>
      </c>
      <c r="D28" s="89" t="s">
        <v>734</v>
      </c>
      <c r="E28" s="45" t="s">
        <v>356</v>
      </c>
      <c r="F28" s="45"/>
      <c r="G28" s="52">
        <v>50</v>
      </c>
      <c r="H28" s="50" t="s">
        <v>602</v>
      </c>
      <c r="I28" s="45"/>
      <c r="J28" s="45"/>
      <c r="K28" s="64">
        <v>3845</v>
      </c>
      <c r="L28" s="50" t="s">
        <v>356</v>
      </c>
      <c r="M28" s="45" t="s">
        <v>356</v>
      </c>
      <c r="N28" s="50"/>
      <c r="O28" s="51" t="s">
        <v>362</v>
      </c>
      <c r="P28" s="50" t="s">
        <v>356</v>
      </c>
    </row>
    <row r="29" spans="1:16" x14ac:dyDescent="0.25">
      <c r="A29" s="14"/>
      <c r="B29" s="66" t="s">
        <v>735</v>
      </c>
      <c r="C29" s="12" t="s">
        <v>356</v>
      </c>
      <c r="D29" s="90" t="s">
        <v>736</v>
      </c>
      <c r="E29" s="12" t="s">
        <v>356</v>
      </c>
      <c r="F29" s="12"/>
      <c r="G29" s="48">
        <v>50</v>
      </c>
      <c r="H29" s="40" t="s">
        <v>602</v>
      </c>
      <c r="I29" s="12"/>
      <c r="J29" s="40"/>
      <c r="K29" s="47" t="s">
        <v>362</v>
      </c>
      <c r="L29" s="40" t="s">
        <v>356</v>
      </c>
      <c r="M29" s="12" t="s">
        <v>356</v>
      </c>
      <c r="N29" s="40"/>
      <c r="O29" s="47" t="s">
        <v>362</v>
      </c>
      <c r="P29" s="40" t="s">
        <v>356</v>
      </c>
    </row>
    <row r="30" spans="1:16" x14ac:dyDescent="0.25">
      <c r="A30" s="14"/>
      <c r="B30" s="65" t="s">
        <v>737</v>
      </c>
      <c r="C30" s="45" t="s">
        <v>356</v>
      </c>
      <c r="D30" s="89" t="s">
        <v>738</v>
      </c>
      <c r="E30" s="45" t="s">
        <v>356</v>
      </c>
      <c r="F30" s="45"/>
      <c r="G30" s="52">
        <v>73</v>
      </c>
      <c r="H30" s="50" t="s">
        <v>602</v>
      </c>
      <c r="I30" s="45"/>
      <c r="J30" s="50"/>
      <c r="K30" s="51" t="s">
        <v>362</v>
      </c>
      <c r="L30" s="50" t="s">
        <v>356</v>
      </c>
      <c r="M30" s="45" t="s">
        <v>356</v>
      </c>
      <c r="N30" s="45"/>
      <c r="O30" s="52">
        <v>8</v>
      </c>
      <c r="P30" s="50" t="s">
        <v>356</v>
      </c>
    </row>
    <row r="31" spans="1:16" x14ac:dyDescent="0.25">
      <c r="A31" s="14"/>
      <c r="B31" s="66" t="s">
        <v>739</v>
      </c>
      <c r="C31" s="12" t="s">
        <v>356</v>
      </c>
      <c r="D31" s="90" t="s">
        <v>740</v>
      </c>
      <c r="E31" s="12" t="s">
        <v>356</v>
      </c>
      <c r="F31" s="12"/>
      <c r="G31" s="48">
        <v>70.5</v>
      </c>
      <c r="H31" s="40" t="s">
        <v>602</v>
      </c>
      <c r="I31" s="12"/>
      <c r="J31" s="12"/>
      <c r="K31" s="61">
        <v>55259</v>
      </c>
      <c r="L31" s="40" t="s">
        <v>356</v>
      </c>
      <c r="M31" s="12" t="s">
        <v>356</v>
      </c>
      <c r="N31" s="12"/>
      <c r="O31" s="61">
        <v>28735</v>
      </c>
      <c r="P31" s="40" t="s">
        <v>356</v>
      </c>
    </row>
    <row r="32" spans="1:16" ht="15.75" thickBot="1" x14ac:dyDescent="0.3">
      <c r="A32" s="14"/>
      <c r="B32" s="65" t="s">
        <v>741</v>
      </c>
      <c r="C32" s="45" t="s">
        <v>356</v>
      </c>
      <c r="D32" s="89" t="s">
        <v>742</v>
      </c>
      <c r="E32" s="45" t="s">
        <v>356</v>
      </c>
      <c r="F32" s="45"/>
      <c r="G32" s="52">
        <v>50</v>
      </c>
      <c r="H32" s="50" t="s">
        <v>602</v>
      </c>
      <c r="I32" s="45"/>
      <c r="J32" s="45"/>
      <c r="K32" s="64">
        <v>1898</v>
      </c>
      <c r="L32" s="50" t="s">
        <v>356</v>
      </c>
      <c r="M32" s="45" t="s">
        <v>356</v>
      </c>
      <c r="N32" s="45"/>
      <c r="O32" s="64">
        <v>1522</v>
      </c>
      <c r="P32" s="50" t="s">
        <v>356</v>
      </c>
    </row>
    <row r="33" spans="1:26" x14ac:dyDescent="0.25">
      <c r="A33" s="14"/>
      <c r="B33" s="53"/>
      <c r="C33" s="53" t="s">
        <v>356</v>
      </c>
      <c r="D33" s="53"/>
      <c r="E33" s="53" t="s">
        <v>356</v>
      </c>
      <c r="F33" s="53"/>
      <c r="G33" s="53"/>
      <c r="H33" s="53"/>
      <c r="I33" s="53"/>
      <c r="J33" s="54"/>
      <c r="K33" s="54"/>
      <c r="L33" s="53"/>
      <c r="M33" s="53" t="s">
        <v>356</v>
      </c>
      <c r="N33" s="54"/>
      <c r="O33" s="54"/>
      <c r="P33" s="53"/>
    </row>
    <row r="34" spans="1:26" ht="15.75" thickBot="1" x14ac:dyDescent="0.3">
      <c r="A34" s="14"/>
      <c r="B34" s="55"/>
      <c r="C34" s="41" t="s">
        <v>356</v>
      </c>
      <c r="D34" s="12"/>
      <c r="E34" s="41" t="s">
        <v>356</v>
      </c>
      <c r="F34" s="12"/>
      <c r="G34" s="12"/>
      <c r="H34" s="12"/>
      <c r="I34" s="41"/>
      <c r="J34" s="12" t="s">
        <v>358</v>
      </c>
      <c r="K34" s="61">
        <v>149085</v>
      </c>
      <c r="L34" s="40" t="s">
        <v>356</v>
      </c>
      <c r="M34" s="41" t="s">
        <v>356</v>
      </c>
      <c r="N34" s="12" t="s">
        <v>358</v>
      </c>
      <c r="O34" s="61">
        <v>134859</v>
      </c>
      <c r="P34" s="40" t="s">
        <v>356</v>
      </c>
    </row>
    <row r="35" spans="1:26" ht="15.75" thickTop="1" x14ac:dyDescent="0.25">
      <c r="A35" s="14"/>
      <c r="B35" s="53"/>
      <c r="C35" s="53" t="s">
        <v>356</v>
      </c>
      <c r="D35" s="53"/>
      <c r="E35" s="53" t="s">
        <v>356</v>
      </c>
      <c r="F35" s="53"/>
      <c r="G35" s="53"/>
      <c r="H35" s="53"/>
      <c r="I35" s="53"/>
      <c r="J35" s="56"/>
      <c r="K35" s="56"/>
      <c r="L35" s="53"/>
      <c r="M35" s="53" t="s">
        <v>356</v>
      </c>
      <c r="N35" s="56"/>
      <c r="O35" s="56"/>
      <c r="P35" s="53"/>
    </row>
    <row r="36" spans="1:26" ht="15.75" x14ac:dyDescent="0.25">
      <c r="A36" s="14"/>
      <c r="B36" s="78"/>
      <c r="C36" s="78"/>
      <c r="D36" s="78"/>
      <c r="E36" s="78"/>
      <c r="F36" s="78"/>
      <c r="G36" s="78"/>
      <c r="H36" s="78"/>
      <c r="I36" s="78"/>
      <c r="J36" s="78"/>
      <c r="K36" s="78"/>
      <c r="L36" s="78"/>
      <c r="M36" s="78"/>
      <c r="N36" s="78"/>
      <c r="O36" s="78"/>
      <c r="P36" s="78"/>
      <c r="Q36" s="78"/>
      <c r="R36" s="78"/>
      <c r="S36" s="78"/>
      <c r="T36" s="78"/>
      <c r="U36" s="78"/>
      <c r="V36" s="78"/>
      <c r="W36" s="78"/>
      <c r="X36" s="78"/>
      <c r="Y36" s="78"/>
      <c r="Z36" s="78"/>
    </row>
    <row r="37" spans="1:26" ht="89.25" x14ac:dyDescent="0.25">
      <c r="A37" s="14"/>
      <c r="B37" s="70">
        <v>-1</v>
      </c>
      <c r="C37" s="70" t="s">
        <v>743</v>
      </c>
    </row>
    <row r="38" spans="1:26" ht="25.5" x14ac:dyDescent="0.25">
      <c r="A38" s="14"/>
      <c r="B38" s="70">
        <v>-2</v>
      </c>
      <c r="C38" s="70" t="s">
        <v>744</v>
      </c>
    </row>
    <row r="39" spans="1:26" ht="25.5" x14ac:dyDescent="0.25">
      <c r="A39" s="14"/>
      <c r="B39" s="70">
        <v>-3</v>
      </c>
      <c r="C39" s="70" t="s">
        <v>745</v>
      </c>
    </row>
    <row r="40" spans="1:26" ht="15" customHeight="1" x14ac:dyDescent="0.25">
      <c r="A40" s="14" t="s">
        <v>1525</v>
      </c>
      <c r="B40" s="13" t="s">
        <v>6</v>
      </c>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c r="B41" s="15" t="s">
        <v>746</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75" x14ac:dyDescent="0.25">
      <c r="A42" s="14"/>
      <c r="B42" s="78"/>
      <c r="C42" s="78"/>
      <c r="D42" s="78"/>
      <c r="E42" s="78"/>
      <c r="F42" s="78"/>
      <c r="G42" s="78"/>
      <c r="H42" s="78"/>
      <c r="I42" s="78"/>
      <c r="J42" s="78"/>
      <c r="K42" s="78"/>
      <c r="L42" s="78"/>
      <c r="M42" s="78"/>
      <c r="N42" s="78"/>
      <c r="O42" s="78"/>
      <c r="P42" s="78"/>
      <c r="Q42" s="78"/>
      <c r="R42" s="78"/>
      <c r="S42" s="78"/>
      <c r="T42" s="78"/>
      <c r="U42" s="78"/>
      <c r="V42" s="78"/>
      <c r="W42" s="78"/>
      <c r="X42" s="78"/>
      <c r="Y42" s="78"/>
      <c r="Z42" s="78"/>
    </row>
    <row r="43" spans="1:26" x14ac:dyDescent="0.25">
      <c r="A43" s="14"/>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4"/>
      <c r="B44" s="57" t="s">
        <v>747</v>
      </c>
      <c r="C44" s="58" t="s">
        <v>356</v>
      </c>
      <c r="D44" s="85" t="s">
        <v>748</v>
      </c>
      <c r="E44" s="85"/>
      <c r="F44" s="58"/>
      <c r="G44" s="58" t="s">
        <v>356</v>
      </c>
      <c r="H44" s="85" t="s">
        <v>749</v>
      </c>
      <c r="I44" s="85"/>
      <c r="J44" s="58"/>
      <c r="K44" s="58" t="s">
        <v>356</v>
      </c>
      <c r="L44" s="85" t="s">
        <v>750</v>
      </c>
      <c r="M44" s="85"/>
      <c r="N44" s="58"/>
      <c r="O44" s="58"/>
      <c r="P44" s="85" t="s">
        <v>753</v>
      </c>
      <c r="Q44" s="85"/>
      <c r="R44" s="58"/>
      <c r="S44" s="58"/>
      <c r="T44" s="85" t="s">
        <v>754</v>
      </c>
      <c r="U44" s="85"/>
      <c r="V44" s="58"/>
      <c r="W44" s="58"/>
      <c r="X44" s="85" t="s">
        <v>748</v>
      </c>
      <c r="Y44" s="85"/>
      <c r="Z44" s="58"/>
    </row>
    <row r="45" spans="1:26" x14ac:dyDescent="0.25">
      <c r="A45" s="14"/>
      <c r="B45" s="57"/>
      <c r="C45" s="58"/>
      <c r="D45" s="85" t="s">
        <v>595</v>
      </c>
      <c r="E45" s="85"/>
      <c r="F45" s="58"/>
      <c r="G45" s="58"/>
      <c r="H45" s="85"/>
      <c r="I45" s="85"/>
      <c r="J45" s="58"/>
      <c r="K45" s="58"/>
      <c r="L45" s="85" t="s">
        <v>751</v>
      </c>
      <c r="M45" s="85"/>
      <c r="N45" s="58"/>
      <c r="O45" s="58"/>
      <c r="P45" s="85"/>
      <c r="Q45" s="85"/>
      <c r="R45" s="58"/>
      <c r="S45" s="58"/>
      <c r="T45" s="85"/>
      <c r="U45" s="85"/>
      <c r="V45" s="58"/>
      <c r="W45" s="58"/>
      <c r="X45" s="85" t="s">
        <v>595</v>
      </c>
      <c r="Y45" s="85"/>
      <c r="Z45" s="58"/>
    </row>
    <row r="46" spans="1:26" ht="15.75" thickBot="1" x14ac:dyDescent="0.3">
      <c r="A46" s="14"/>
      <c r="B46" s="57"/>
      <c r="C46" s="58"/>
      <c r="D46" s="86">
        <v>2012</v>
      </c>
      <c r="E46" s="86"/>
      <c r="F46" s="58"/>
      <c r="G46" s="58"/>
      <c r="H46" s="86"/>
      <c r="I46" s="86"/>
      <c r="J46" s="58"/>
      <c r="K46" s="58"/>
      <c r="L46" s="86" t="s">
        <v>752</v>
      </c>
      <c r="M46" s="86"/>
      <c r="N46" s="58"/>
      <c r="O46" s="58"/>
      <c r="P46" s="86"/>
      <c r="Q46" s="86"/>
      <c r="R46" s="58"/>
      <c r="S46" s="58"/>
      <c r="T46" s="86"/>
      <c r="U46" s="86"/>
      <c r="V46" s="58"/>
      <c r="W46" s="58"/>
      <c r="X46" s="86">
        <v>2013</v>
      </c>
      <c r="Y46" s="86"/>
      <c r="Z46" s="58"/>
    </row>
    <row r="47" spans="1:26" x14ac:dyDescent="0.25">
      <c r="A47" s="14"/>
      <c r="B47" s="12"/>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x14ac:dyDescent="0.25">
      <c r="A48" s="14"/>
      <c r="B48" s="65" t="s">
        <v>755</v>
      </c>
      <c r="C48" s="45" t="s">
        <v>356</v>
      </c>
      <c r="D48" s="45" t="s">
        <v>358</v>
      </c>
      <c r="E48" s="64">
        <v>30534</v>
      </c>
      <c r="F48" s="50" t="s">
        <v>356</v>
      </c>
      <c r="G48" s="45" t="s">
        <v>356</v>
      </c>
      <c r="H48" s="50" t="s">
        <v>358</v>
      </c>
      <c r="I48" s="51" t="s">
        <v>362</v>
      </c>
      <c r="J48" s="50" t="s">
        <v>356</v>
      </c>
      <c r="K48" s="45" t="s">
        <v>356</v>
      </c>
      <c r="L48" s="45" t="s">
        <v>358</v>
      </c>
      <c r="M48" s="64">
        <v>9174</v>
      </c>
      <c r="N48" s="50" t="s">
        <v>356</v>
      </c>
      <c r="O48" s="45"/>
      <c r="P48" s="45" t="s">
        <v>358</v>
      </c>
      <c r="Q48" s="52" t="s">
        <v>756</v>
      </c>
      <c r="R48" s="50" t="s">
        <v>361</v>
      </c>
      <c r="S48" s="45"/>
      <c r="T48" s="50" t="s">
        <v>358</v>
      </c>
      <c r="U48" s="51" t="s">
        <v>362</v>
      </c>
      <c r="V48" s="50" t="s">
        <v>356</v>
      </c>
      <c r="W48" s="45"/>
      <c r="X48" s="45" t="s">
        <v>358</v>
      </c>
      <c r="Y48" s="64">
        <v>34153</v>
      </c>
      <c r="Z48" s="50" t="s">
        <v>356</v>
      </c>
    </row>
    <row r="49" spans="1:26" x14ac:dyDescent="0.25">
      <c r="A49" s="14"/>
      <c r="B49" s="66" t="s">
        <v>757</v>
      </c>
      <c r="C49" s="12" t="s">
        <v>356</v>
      </c>
      <c r="D49" s="12"/>
      <c r="E49" s="48">
        <v>460</v>
      </c>
      <c r="F49" s="40" t="s">
        <v>356</v>
      </c>
      <c r="G49" s="12" t="s">
        <v>356</v>
      </c>
      <c r="H49" s="12"/>
      <c r="I49" s="61">
        <v>2358</v>
      </c>
      <c r="J49" s="40" t="s">
        <v>356</v>
      </c>
      <c r="K49" s="12" t="s">
        <v>356</v>
      </c>
      <c r="L49" s="12"/>
      <c r="M49" s="48" t="s">
        <v>758</v>
      </c>
      <c r="N49" s="40" t="s">
        <v>361</v>
      </c>
      <c r="O49" s="12"/>
      <c r="P49" s="40"/>
      <c r="Q49" s="47" t="s">
        <v>362</v>
      </c>
      <c r="R49" s="40" t="s">
        <v>356</v>
      </c>
      <c r="S49" s="12"/>
      <c r="T49" s="40"/>
      <c r="U49" s="47" t="s">
        <v>362</v>
      </c>
      <c r="V49" s="40" t="s">
        <v>356</v>
      </c>
      <c r="W49" s="12"/>
      <c r="X49" s="40"/>
      <c r="Y49" s="47" t="s">
        <v>362</v>
      </c>
      <c r="Z49" s="40" t="s">
        <v>356</v>
      </c>
    </row>
    <row r="50" spans="1:26" x14ac:dyDescent="0.25">
      <c r="A50" s="14"/>
      <c r="B50" s="65" t="s">
        <v>759</v>
      </c>
      <c r="C50" s="45" t="s">
        <v>356</v>
      </c>
      <c r="D50" s="45"/>
      <c r="E50" s="64">
        <v>24644</v>
      </c>
      <c r="F50" s="50" t="s">
        <v>356</v>
      </c>
      <c r="G50" s="45" t="s">
        <v>356</v>
      </c>
      <c r="H50" s="50"/>
      <c r="I50" s="51" t="s">
        <v>362</v>
      </c>
      <c r="J50" s="50" t="s">
        <v>356</v>
      </c>
      <c r="K50" s="45" t="s">
        <v>356</v>
      </c>
      <c r="L50" s="45"/>
      <c r="M50" s="64">
        <v>4133</v>
      </c>
      <c r="N50" s="50" t="s">
        <v>356</v>
      </c>
      <c r="O50" s="45"/>
      <c r="P50" s="45"/>
      <c r="Q50" s="52" t="s">
        <v>760</v>
      </c>
      <c r="R50" s="50" t="s">
        <v>361</v>
      </c>
      <c r="S50" s="45"/>
      <c r="T50" s="50"/>
      <c r="U50" s="51" t="s">
        <v>362</v>
      </c>
      <c r="V50" s="50" t="s">
        <v>356</v>
      </c>
      <c r="W50" s="45"/>
      <c r="X50" s="45"/>
      <c r="Y50" s="64">
        <v>23661</v>
      </c>
      <c r="Z50" s="50" t="s">
        <v>356</v>
      </c>
    </row>
    <row r="51" spans="1:26" x14ac:dyDescent="0.25">
      <c r="A51" s="14"/>
      <c r="B51" s="66" t="s">
        <v>714</v>
      </c>
      <c r="C51" s="12" t="s">
        <v>356</v>
      </c>
      <c r="D51" s="12"/>
      <c r="E51" s="61">
        <v>8501</v>
      </c>
      <c r="F51" s="40" t="s">
        <v>356</v>
      </c>
      <c r="G51" s="12" t="s">
        <v>356</v>
      </c>
      <c r="H51" s="40"/>
      <c r="I51" s="47" t="s">
        <v>362</v>
      </c>
      <c r="J51" s="40" t="s">
        <v>356</v>
      </c>
      <c r="K51" s="12" t="s">
        <v>356</v>
      </c>
      <c r="L51" s="12"/>
      <c r="M51" s="48">
        <v>930</v>
      </c>
      <c r="N51" s="40" t="s">
        <v>356</v>
      </c>
      <c r="O51" s="12"/>
      <c r="P51" s="12"/>
      <c r="Q51" s="48" t="s">
        <v>761</v>
      </c>
      <c r="R51" s="40" t="s">
        <v>361</v>
      </c>
      <c r="S51" s="12"/>
      <c r="T51" s="40"/>
      <c r="U51" s="47" t="s">
        <v>362</v>
      </c>
      <c r="V51" s="40" t="s">
        <v>356</v>
      </c>
      <c r="W51" s="12"/>
      <c r="X51" s="12"/>
      <c r="Y51" s="61">
        <v>9064</v>
      </c>
      <c r="Z51" s="40" t="s">
        <v>356</v>
      </c>
    </row>
    <row r="52" spans="1:26" x14ac:dyDescent="0.25">
      <c r="A52" s="14"/>
      <c r="B52" s="65" t="s">
        <v>716</v>
      </c>
      <c r="C52" s="45" t="s">
        <v>356</v>
      </c>
      <c r="D52" s="45"/>
      <c r="E52" s="64">
        <v>10845</v>
      </c>
      <c r="F52" s="50" t="s">
        <v>356</v>
      </c>
      <c r="G52" s="45" t="s">
        <v>356</v>
      </c>
      <c r="H52" s="50"/>
      <c r="I52" s="51" t="s">
        <v>362</v>
      </c>
      <c r="J52" s="50" t="s">
        <v>356</v>
      </c>
      <c r="K52" s="45" t="s">
        <v>356</v>
      </c>
      <c r="L52" s="45"/>
      <c r="M52" s="64">
        <v>3284</v>
      </c>
      <c r="N52" s="50" t="s">
        <v>356</v>
      </c>
      <c r="O52" s="45"/>
      <c r="P52" s="45"/>
      <c r="Q52" s="52" t="s">
        <v>762</v>
      </c>
      <c r="R52" s="50" t="s">
        <v>361</v>
      </c>
      <c r="S52" s="45"/>
      <c r="T52" s="50"/>
      <c r="U52" s="51" t="s">
        <v>362</v>
      </c>
      <c r="V52" s="50" t="s">
        <v>356</v>
      </c>
      <c r="W52" s="45"/>
      <c r="X52" s="45"/>
      <c r="Y52" s="52">
        <v>11</v>
      </c>
      <c r="Z52" s="50" t="s">
        <v>356</v>
      </c>
    </row>
    <row r="53" spans="1:26" x14ac:dyDescent="0.25">
      <c r="A53" s="14"/>
      <c r="B53" s="66" t="s">
        <v>718</v>
      </c>
      <c r="C53" s="12" t="s">
        <v>356</v>
      </c>
      <c r="D53" s="12"/>
      <c r="E53" s="61">
        <v>1779</v>
      </c>
      <c r="F53" s="40" t="s">
        <v>356</v>
      </c>
      <c r="G53" s="12" t="s">
        <v>356</v>
      </c>
      <c r="H53" s="40"/>
      <c r="I53" s="47" t="s">
        <v>362</v>
      </c>
      <c r="J53" s="40" t="s">
        <v>356</v>
      </c>
      <c r="K53" s="12" t="s">
        <v>356</v>
      </c>
      <c r="L53" s="12"/>
      <c r="M53" s="61">
        <v>3709</v>
      </c>
      <c r="N53" s="40" t="s">
        <v>356</v>
      </c>
      <c r="O53" s="12"/>
      <c r="P53" s="12"/>
      <c r="Q53" s="48" t="s">
        <v>763</v>
      </c>
      <c r="R53" s="40" t="s">
        <v>361</v>
      </c>
      <c r="S53" s="12"/>
      <c r="T53" s="40"/>
      <c r="U53" s="47" t="s">
        <v>362</v>
      </c>
      <c r="V53" s="40" t="s">
        <v>356</v>
      </c>
      <c r="W53" s="12"/>
      <c r="X53" s="12"/>
      <c r="Y53" s="48">
        <v>992</v>
      </c>
      <c r="Z53" s="40" t="s">
        <v>356</v>
      </c>
    </row>
    <row r="54" spans="1:26" x14ac:dyDescent="0.25">
      <c r="A54" s="14"/>
      <c r="B54" s="65" t="s">
        <v>722</v>
      </c>
      <c r="C54" s="45" t="s">
        <v>356</v>
      </c>
      <c r="D54" s="50"/>
      <c r="E54" s="51" t="s">
        <v>362</v>
      </c>
      <c r="F54" s="50" t="s">
        <v>356</v>
      </c>
      <c r="G54" s="45" t="s">
        <v>356</v>
      </c>
      <c r="H54" s="50"/>
      <c r="I54" s="51" t="s">
        <v>362</v>
      </c>
      <c r="J54" s="50" t="s">
        <v>356</v>
      </c>
      <c r="K54" s="45" t="s">
        <v>356</v>
      </c>
      <c r="L54" s="45"/>
      <c r="M54" s="64">
        <v>3072</v>
      </c>
      <c r="N54" s="50" t="s">
        <v>356</v>
      </c>
      <c r="O54" s="45"/>
      <c r="P54" s="45"/>
      <c r="Q54" s="52" t="s">
        <v>764</v>
      </c>
      <c r="R54" s="50" t="s">
        <v>361</v>
      </c>
      <c r="S54" s="45"/>
      <c r="T54" s="50"/>
      <c r="U54" s="51" t="s">
        <v>362</v>
      </c>
      <c r="V54" s="50" t="s">
        <v>356</v>
      </c>
      <c r="W54" s="45"/>
      <c r="X54" s="50"/>
      <c r="Y54" s="51" t="s">
        <v>362</v>
      </c>
      <c r="Z54" s="50" t="s">
        <v>356</v>
      </c>
    </row>
    <row r="55" spans="1:26" x14ac:dyDescent="0.25">
      <c r="A55" s="14"/>
      <c r="B55" s="66" t="s">
        <v>723</v>
      </c>
      <c r="C55" s="12" t="s">
        <v>356</v>
      </c>
      <c r="D55" s="40"/>
      <c r="E55" s="47" t="s">
        <v>362</v>
      </c>
      <c r="F55" s="40" t="s">
        <v>356</v>
      </c>
      <c r="G55" s="12" t="s">
        <v>356</v>
      </c>
      <c r="H55" s="40"/>
      <c r="I55" s="47" t="s">
        <v>362</v>
      </c>
      <c r="J55" s="40" t="s">
        <v>356</v>
      </c>
      <c r="K55" s="12" t="s">
        <v>356</v>
      </c>
      <c r="L55" s="12"/>
      <c r="M55" s="61">
        <v>1033</v>
      </c>
      <c r="N55" s="40" t="s">
        <v>356</v>
      </c>
      <c r="O55" s="12"/>
      <c r="P55" s="12"/>
      <c r="Q55" s="48" t="s">
        <v>765</v>
      </c>
      <c r="R55" s="40" t="s">
        <v>361</v>
      </c>
      <c r="S55" s="12"/>
      <c r="T55" s="12"/>
      <c r="U55" s="48" t="s">
        <v>766</v>
      </c>
      <c r="V55" s="40" t="s">
        <v>361</v>
      </c>
      <c r="W55" s="12"/>
      <c r="X55" s="40"/>
      <c r="Y55" s="47" t="s">
        <v>362</v>
      </c>
      <c r="Z55" s="40" t="s">
        <v>356</v>
      </c>
    </row>
    <row r="56" spans="1:26" x14ac:dyDescent="0.25">
      <c r="A56" s="14"/>
      <c r="B56" s="65" t="s">
        <v>767</v>
      </c>
      <c r="C56" s="45" t="s">
        <v>356</v>
      </c>
      <c r="D56" s="45"/>
      <c r="E56" s="64">
        <v>3974</v>
      </c>
      <c r="F56" s="50" t="s">
        <v>356</v>
      </c>
      <c r="G56" s="45" t="s">
        <v>356</v>
      </c>
      <c r="H56" s="50"/>
      <c r="I56" s="51" t="s">
        <v>362</v>
      </c>
      <c r="J56" s="50" t="s">
        <v>356</v>
      </c>
      <c r="K56" s="45" t="s">
        <v>356</v>
      </c>
      <c r="L56" s="45"/>
      <c r="M56" s="52">
        <v>64</v>
      </c>
      <c r="N56" s="50" t="s">
        <v>356</v>
      </c>
      <c r="O56" s="45"/>
      <c r="P56" s="45"/>
      <c r="Q56" s="52" t="s">
        <v>764</v>
      </c>
      <c r="R56" s="50" t="s">
        <v>361</v>
      </c>
      <c r="S56" s="45"/>
      <c r="T56" s="50"/>
      <c r="U56" s="51" t="s">
        <v>362</v>
      </c>
      <c r="V56" s="50" t="s">
        <v>356</v>
      </c>
      <c r="W56" s="45"/>
      <c r="X56" s="45"/>
      <c r="Y56" s="52">
        <v>966</v>
      </c>
      <c r="Z56" s="50" t="s">
        <v>356</v>
      </c>
    </row>
    <row r="57" spans="1:26" x14ac:dyDescent="0.25">
      <c r="A57" s="14"/>
      <c r="B57" s="66" t="s">
        <v>768</v>
      </c>
      <c r="C57" s="12" t="s">
        <v>356</v>
      </c>
      <c r="D57" s="12"/>
      <c r="E57" s="48">
        <v>322</v>
      </c>
      <c r="F57" s="40" t="s">
        <v>356</v>
      </c>
      <c r="G57" s="12" t="s">
        <v>356</v>
      </c>
      <c r="H57" s="40"/>
      <c r="I57" s="47" t="s">
        <v>362</v>
      </c>
      <c r="J57" s="40" t="s">
        <v>356</v>
      </c>
      <c r="K57" s="12" t="s">
        <v>356</v>
      </c>
      <c r="L57" s="12"/>
      <c r="M57" s="61">
        <v>4926</v>
      </c>
      <c r="N57" s="40" t="s">
        <v>356</v>
      </c>
      <c r="O57" s="12"/>
      <c r="P57" s="12"/>
      <c r="Q57" s="48" t="s">
        <v>765</v>
      </c>
      <c r="R57" s="40" t="s">
        <v>361</v>
      </c>
      <c r="S57" s="12"/>
      <c r="T57" s="12"/>
      <c r="U57" s="48" t="s">
        <v>766</v>
      </c>
      <c r="V57" s="40" t="s">
        <v>361</v>
      </c>
      <c r="W57" s="12"/>
      <c r="X57" s="12"/>
      <c r="Y57" s="61">
        <v>4215</v>
      </c>
      <c r="Z57" s="40" t="s">
        <v>356</v>
      </c>
    </row>
    <row r="58" spans="1:26" x14ac:dyDescent="0.25">
      <c r="A58" s="14"/>
      <c r="B58" s="65" t="s">
        <v>720</v>
      </c>
      <c r="C58" s="45" t="s">
        <v>356</v>
      </c>
      <c r="D58" s="45"/>
      <c r="E58" s="52">
        <v>551</v>
      </c>
      <c r="F58" s="50" t="s">
        <v>356</v>
      </c>
      <c r="G58" s="45" t="s">
        <v>356</v>
      </c>
      <c r="H58" s="50"/>
      <c r="I58" s="51" t="s">
        <v>362</v>
      </c>
      <c r="J58" s="50" t="s">
        <v>356</v>
      </c>
      <c r="K58" s="45" t="s">
        <v>356</v>
      </c>
      <c r="L58" s="45"/>
      <c r="M58" s="52">
        <v>84</v>
      </c>
      <c r="N58" s="50" t="s">
        <v>356</v>
      </c>
      <c r="O58" s="45"/>
      <c r="P58" s="50"/>
      <c r="Q58" s="51" t="s">
        <v>362</v>
      </c>
      <c r="R58" s="50" t="s">
        <v>356</v>
      </c>
      <c r="S58" s="45"/>
      <c r="T58" s="50"/>
      <c r="U58" s="51" t="s">
        <v>362</v>
      </c>
      <c r="V58" s="50" t="s">
        <v>356</v>
      </c>
      <c r="W58" s="45"/>
      <c r="X58" s="45"/>
      <c r="Y58" s="52">
        <v>635</v>
      </c>
      <c r="Z58" s="50" t="s">
        <v>356</v>
      </c>
    </row>
    <row r="59" spans="1:26" x14ac:dyDescent="0.25">
      <c r="A59" s="14"/>
      <c r="B59" s="66" t="s">
        <v>769</v>
      </c>
      <c r="C59" s="12" t="s">
        <v>356</v>
      </c>
      <c r="D59" s="12"/>
      <c r="E59" s="61">
        <v>28735</v>
      </c>
      <c r="F59" s="40" t="s">
        <v>356</v>
      </c>
      <c r="G59" s="12" t="s">
        <v>356</v>
      </c>
      <c r="H59" s="12"/>
      <c r="I59" s="61">
        <v>25913</v>
      </c>
      <c r="J59" s="40" t="s">
        <v>356</v>
      </c>
      <c r="K59" s="12" t="s">
        <v>356</v>
      </c>
      <c r="L59" s="12"/>
      <c r="M59" s="61">
        <v>3424</v>
      </c>
      <c r="N59" s="40" t="s">
        <v>356</v>
      </c>
      <c r="O59" s="12"/>
      <c r="P59" s="12"/>
      <c r="Q59" s="48" t="s">
        <v>770</v>
      </c>
      <c r="R59" s="40" t="s">
        <v>361</v>
      </c>
      <c r="S59" s="12"/>
      <c r="T59" s="40"/>
      <c r="U59" s="47" t="s">
        <v>362</v>
      </c>
      <c r="V59" s="40" t="s">
        <v>356</v>
      </c>
      <c r="W59" s="12"/>
      <c r="X59" s="12"/>
      <c r="Y59" s="61">
        <v>55259</v>
      </c>
      <c r="Z59" s="40" t="s">
        <v>356</v>
      </c>
    </row>
    <row r="60" spans="1:26" x14ac:dyDescent="0.25">
      <c r="A60" s="14"/>
      <c r="B60" s="65" t="s">
        <v>771</v>
      </c>
      <c r="C60" s="45" t="s">
        <v>356</v>
      </c>
      <c r="D60" s="45"/>
      <c r="E60" s="64">
        <v>1522</v>
      </c>
      <c r="F60" s="50" t="s">
        <v>356</v>
      </c>
      <c r="G60" s="45" t="s">
        <v>356</v>
      </c>
      <c r="H60" s="45"/>
      <c r="I60" s="52">
        <v>193</v>
      </c>
      <c r="J60" s="50" t="s">
        <v>356</v>
      </c>
      <c r="K60" s="45" t="s">
        <v>356</v>
      </c>
      <c r="L60" s="45"/>
      <c r="M60" s="52">
        <v>183</v>
      </c>
      <c r="N60" s="50" t="s">
        <v>356</v>
      </c>
      <c r="O60" s="45"/>
      <c r="P60" s="50"/>
      <c r="Q60" s="51" t="s">
        <v>362</v>
      </c>
      <c r="R60" s="50" t="s">
        <v>356</v>
      </c>
      <c r="S60" s="45"/>
      <c r="T60" s="50"/>
      <c r="U60" s="51" t="s">
        <v>362</v>
      </c>
      <c r="V60" s="50" t="s">
        <v>356</v>
      </c>
      <c r="W60" s="45"/>
      <c r="X60" s="45"/>
      <c r="Y60" s="64">
        <v>1898</v>
      </c>
      <c r="Z60" s="50" t="s">
        <v>356</v>
      </c>
    </row>
    <row r="61" spans="1:26" x14ac:dyDescent="0.25">
      <c r="A61" s="14"/>
      <c r="B61" s="66" t="s">
        <v>772</v>
      </c>
      <c r="C61" s="12" t="s">
        <v>356</v>
      </c>
      <c r="D61" s="12"/>
      <c r="E61" s="61">
        <v>8104</v>
      </c>
      <c r="F61" s="40" t="s">
        <v>356</v>
      </c>
      <c r="G61" s="12" t="s">
        <v>356</v>
      </c>
      <c r="H61" s="40"/>
      <c r="I61" s="47" t="s">
        <v>362</v>
      </c>
      <c r="J61" s="40" t="s">
        <v>356</v>
      </c>
      <c r="K61" s="12" t="s">
        <v>356</v>
      </c>
      <c r="L61" s="12"/>
      <c r="M61" s="48" t="s">
        <v>773</v>
      </c>
      <c r="N61" s="40" t="s">
        <v>361</v>
      </c>
      <c r="O61" s="12"/>
      <c r="P61" s="40"/>
      <c r="Q61" s="47" t="s">
        <v>362</v>
      </c>
      <c r="R61" s="40" t="s">
        <v>356</v>
      </c>
      <c r="S61" s="12"/>
      <c r="T61" s="40"/>
      <c r="U61" s="47" t="s">
        <v>362</v>
      </c>
      <c r="V61" s="40" t="s">
        <v>356</v>
      </c>
      <c r="W61" s="12"/>
      <c r="X61" s="12"/>
      <c r="Y61" s="61">
        <v>7635</v>
      </c>
      <c r="Z61" s="40" t="s">
        <v>356</v>
      </c>
    </row>
    <row r="62" spans="1:26" x14ac:dyDescent="0.25">
      <c r="A62" s="14"/>
      <c r="B62" s="65" t="s">
        <v>774</v>
      </c>
      <c r="C62" s="45" t="s">
        <v>356</v>
      </c>
      <c r="D62" s="45"/>
      <c r="E62" s="64">
        <v>14880</v>
      </c>
      <c r="F62" s="50" t="s">
        <v>356</v>
      </c>
      <c r="G62" s="45" t="s">
        <v>356</v>
      </c>
      <c r="H62" s="50"/>
      <c r="I62" s="51" t="s">
        <v>362</v>
      </c>
      <c r="J62" s="50" t="s">
        <v>356</v>
      </c>
      <c r="K62" s="45" t="s">
        <v>356</v>
      </c>
      <c r="L62" s="45"/>
      <c r="M62" s="52" t="s">
        <v>775</v>
      </c>
      <c r="N62" s="50" t="s">
        <v>361</v>
      </c>
      <c r="O62" s="45"/>
      <c r="P62" s="45"/>
      <c r="Q62" s="52" t="s">
        <v>776</v>
      </c>
      <c r="R62" s="50" t="s">
        <v>361</v>
      </c>
      <c r="S62" s="45"/>
      <c r="T62" s="50"/>
      <c r="U62" s="51" t="s">
        <v>362</v>
      </c>
      <c r="V62" s="50" t="s">
        <v>356</v>
      </c>
      <c r="W62" s="45"/>
      <c r="X62" s="45"/>
      <c r="Y62" s="64">
        <v>6751</v>
      </c>
      <c r="Z62" s="50" t="s">
        <v>356</v>
      </c>
    </row>
    <row r="63" spans="1:26" x14ac:dyDescent="0.25">
      <c r="A63" s="14"/>
      <c r="B63" s="66" t="s">
        <v>736</v>
      </c>
      <c r="C63" s="12" t="s">
        <v>356</v>
      </c>
      <c r="D63" s="40"/>
      <c r="E63" s="47" t="s">
        <v>362</v>
      </c>
      <c r="F63" s="40" t="s">
        <v>356</v>
      </c>
      <c r="G63" s="12" t="s">
        <v>356</v>
      </c>
      <c r="H63" s="12"/>
      <c r="I63" s="48">
        <v>25</v>
      </c>
      <c r="J63" s="40" t="s">
        <v>356</v>
      </c>
      <c r="K63" s="12" t="s">
        <v>356</v>
      </c>
      <c r="L63" s="12"/>
      <c r="M63" s="48" t="s">
        <v>777</v>
      </c>
      <c r="N63" s="40" t="s">
        <v>361</v>
      </c>
      <c r="O63" s="12"/>
      <c r="P63" s="40"/>
      <c r="Q63" s="47" t="s">
        <v>362</v>
      </c>
      <c r="R63" s="40" t="s">
        <v>356</v>
      </c>
      <c r="S63" s="12"/>
      <c r="T63" s="40"/>
      <c r="U63" s="47" t="s">
        <v>362</v>
      </c>
      <c r="V63" s="40" t="s">
        <v>356</v>
      </c>
      <c r="W63" s="12"/>
      <c r="X63" s="40"/>
      <c r="Y63" s="47" t="s">
        <v>362</v>
      </c>
      <c r="Z63" s="40" t="s">
        <v>356</v>
      </c>
    </row>
    <row r="64" spans="1:26" x14ac:dyDescent="0.25">
      <c r="A64" s="14"/>
      <c r="B64" s="65" t="s">
        <v>778</v>
      </c>
      <c r="C64" s="45" t="s">
        <v>356</v>
      </c>
      <c r="D64" s="45"/>
      <c r="E64" s="52">
        <v>8</v>
      </c>
      <c r="F64" s="50" t="s">
        <v>356</v>
      </c>
      <c r="G64" s="45" t="s">
        <v>356</v>
      </c>
      <c r="H64" s="50"/>
      <c r="I64" s="51" t="s">
        <v>362</v>
      </c>
      <c r="J64" s="50" t="s">
        <v>356</v>
      </c>
      <c r="K64" s="45" t="s">
        <v>356</v>
      </c>
      <c r="L64" s="45"/>
      <c r="M64" s="52" t="s">
        <v>779</v>
      </c>
      <c r="N64" s="50" t="s">
        <v>361</v>
      </c>
      <c r="O64" s="45"/>
      <c r="P64" s="45"/>
      <c r="Q64" s="52" t="s">
        <v>780</v>
      </c>
      <c r="R64" s="50" t="s">
        <v>361</v>
      </c>
      <c r="S64" s="45"/>
      <c r="T64" s="50"/>
      <c r="U64" s="51" t="s">
        <v>362</v>
      </c>
      <c r="V64" s="50" t="s">
        <v>356</v>
      </c>
      <c r="W64" s="45"/>
      <c r="X64" s="50"/>
      <c r="Y64" s="51" t="s">
        <v>362</v>
      </c>
      <c r="Z64" s="50" t="s">
        <v>356</v>
      </c>
    </row>
    <row r="65" spans="1:26" ht="15.75" thickBot="1" x14ac:dyDescent="0.3">
      <c r="A65" s="14"/>
      <c r="B65" s="66" t="s">
        <v>734</v>
      </c>
      <c r="C65" s="12" t="s">
        <v>356</v>
      </c>
      <c r="D65" s="40"/>
      <c r="E65" s="47" t="s">
        <v>362</v>
      </c>
      <c r="F65" s="40" t="s">
        <v>356</v>
      </c>
      <c r="G65" s="12" t="s">
        <v>356</v>
      </c>
      <c r="H65" s="12"/>
      <c r="I65" s="61">
        <v>3935</v>
      </c>
      <c r="J65" s="40" t="s">
        <v>356</v>
      </c>
      <c r="K65" s="12" t="s">
        <v>356</v>
      </c>
      <c r="L65" s="12"/>
      <c r="M65" s="48" t="s">
        <v>781</v>
      </c>
      <c r="N65" s="40" t="s">
        <v>361</v>
      </c>
      <c r="O65" s="12"/>
      <c r="P65" s="40"/>
      <c r="Q65" s="47" t="s">
        <v>362</v>
      </c>
      <c r="R65" s="40" t="s">
        <v>356</v>
      </c>
      <c r="S65" s="12"/>
      <c r="T65" s="40"/>
      <c r="U65" s="47" t="s">
        <v>362</v>
      </c>
      <c r="V65" s="40" t="s">
        <v>356</v>
      </c>
      <c r="W65" s="12"/>
      <c r="X65" s="12"/>
      <c r="Y65" s="61">
        <v>3845</v>
      </c>
      <c r="Z65" s="40" t="s">
        <v>356</v>
      </c>
    </row>
    <row r="66" spans="1:26" x14ac:dyDescent="0.25">
      <c r="A66" s="14"/>
      <c r="B66" s="53"/>
      <c r="C66" s="53" t="s">
        <v>356</v>
      </c>
      <c r="D66" s="54"/>
      <c r="E66" s="54"/>
      <c r="F66" s="53"/>
      <c r="G66" s="53" t="s">
        <v>356</v>
      </c>
      <c r="H66" s="54"/>
      <c r="I66" s="54"/>
      <c r="J66" s="53"/>
      <c r="K66" s="53" t="s">
        <v>356</v>
      </c>
      <c r="L66" s="54"/>
      <c r="M66" s="54"/>
      <c r="N66" s="53"/>
      <c r="O66" s="53"/>
      <c r="P66" s="54"/>
      <c r="Q66" s="54"/>
      <c r="R66" s="53"/>
      <c r="S66" s="53"/>
      <c r="T66" s="54"/>
      <c r="U66" s="54"/>
      <c r="V66" s="53"/>
      <c r="W66" s="53"/>
      <c r="X66" s="54"/>
      <c r="Y66" s="54"/>
      <c r="Z66" s="53"/>
    </row>
    <row r="67" spans="1:26" x14ac:dyDescent="0.25">
      <c r="A67" s="14"/>
      <c r="B67" s="12"/>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ht="15.75" thickBot="1" x14ac:dyDescent="0.3">
      <c r="A68" s="14"/>
      <c r="B68" s="49" t="s">
        <v>153</v>
      </c>
      <c r="C68" s="63" t="s">
        <v>356</v>
      </c>
      <c r="D68" s="45" t="s">
        <v>358</v>
      </c>
      <c r="E68" s="64">
        <v>134859</v>
      </c>
      <c r="F68" s="50" t="s">
        <v>356</v>
      </c>
      <c r="G68" s="63" t="s">
        <v>356</v>
      </c>
      <c r="H68" s="45" t="s">
        <v>358</v>
      </c>
      <c r="I68" s="64">
        <v>32424</v>
      </c>
      <c r="J68" s="50" t="s">
        <v>356</v>
      </c>
      <c r="K68" s="63" t="s">
        <v>356</v>
      </c>
      <c r="L68" s="45" t="s">
        <v>358</v>
      </c>
      <c r="M68" s="64">
        <v>22641</v>
      </c>
      <c r="N68" s="50" t="s">
        <v>356</v>
      </c>
      <c r="O68" s="63"/>
      <c r="P68" s="45" t="s">
        <v>358</v>
      </c>
      <c r="Q68" s="52" t="s">
        <v>782</v>
      </c>
      <c r="R68" s="50" t="s">
        <v>361</v>
      </c>
      <c r="S68" s="63"/>
      <c r="T68" s="45" t="s">
        <v>358</v>
      </c>
      <c r="U68" s="52" t="s">
        <v>783</v>
      </c>
      <c r="V68" s="50" t="s">
        <v>361</v>
      </c>
      <c r="W68" s="63"/>
      <c r="X68" s="45" t="s">
        <v>358</v>
      </c>
      <c r="Y68" s="64">
        <v>149085</v>
      </c>
      <c r="Z68" s="50" t="s">
        <v>356</v>
      </c>
    </row>
    <row r="69" spans="1:26" ht="15.75" thickTop="1" x14ac:dyDescent="0.25">
      <c r="A69" s="14"/>
      <c r="B69" s="53"/>
      <c r="C69" s="53" t="s">
        <v>356</v>
      </c>
      <c r="D69" s="56"/>
      <c r="E69" s="56"/>
      <c r="F69" s="53"/>
      <c r="G69" s="53" t="s">
        <v>356</v>
      </c>
      <c r="H69" s="56"/>
      <c r="I69" s="56"/>
      <c r="J69" s="53"/>
      <c r="K69" s="53" t="s">
        <v>356</v>
      </c>
      <c r="L69" s="56"/>
      <c r="M69" s="56"/>
      <c r="N69" s="53"/>
      <c r="O69" s="53"/>
      <c r="P69" s="56"/>
      <c r="Q69" s="56"/>
      <c r="R69" s="53"/>
      <c r="S69" s="53"/>
      <c r="T69" s="56"/>
      <c r="U69" s="56"/>
      <c r="V69" s="53"/>
      <c r="W69" s="53"/>
      <c r="X69" s="56"/>
      <c r="Y69" s="56"/>
      <c r="Z69" s="53"/>
    </row>
    <row r="70" spans="1:26" ht="15.75" x14ac:dyDescent="0.25">
      <c r="A70" s="14"/>
      <c r="B70" s="78"/>
      <c r="C70" s="78"/>
      <c r="D70" s="78"/>
      <c r="E70" s="78"/>
      <c r="F70" s="78"/>
      <c r="G70" s="78"/>
      <c r="H70" s="78"/>
      <c r="I70" s="78"/>
      <c r="J70" s="78"/>
      <c r="K70" s="78"/>
      <c r="L70" s="78"/>
      <c r="M70" s="78"/>
      <c r="N70" s="78"/>
      <c r="O70" s="78"/>
      <c r="P70" s="78"/>
      <c r="Q70" s="78"/>
      <c r="R70" s="78"/>
      <c r="S70" s="78"/>
      <c r="T70" s="78"/>
      <c r="U70" s="78"/>
      <c r="V70" s="78"/>
      <c r="W70" s="78"/>
      <c r="X70" s="78"/>
      <c r="Y70" s="78"/>
      <c r="Z70" s="78"/>
    </row>
    <row r="71" spans="1:26" ht="25.5" x14ac:dyDescent="0.25">
      <c r="A71" s="14"/>
      <c r="B71" s="70">
        <v>-1</v>
      </c>
      <c r="C71" s="70" t="s">
        <v>744</v>
      </c>
    </row>
    <row r="72" spans="1:26" ht="25.5" x14ac:dyDescent="0.25">
      <c r="A72" s="14"/>
      <c r="B72" s="70">
        <v>-2</v>
      </c>
      <c r="C72" s="70" t="s">
        <v>784</v>
      </c>
    </row>
    <row r="73" spans="1:26" ht="25.5" x14ac:dyDescent="0.25">
      <c r="A73" s="14"/>
      <c r="B73" s="70">
        <v>-3</v>
      </c>
      <c r="C73" s="70" t="s">
        <v>785</v>
      </c>
    </row>
    <row r="74" spans="1:26" x14ac:dyDescent="0.25">
      <c r="A74" s="14"/>
      <c r="B74" s="76"/>
      <c r="C74" s="76"/>
      <c r="D74" s="76"/>
      <c r="E74" s="76"/>
      <c r="F74" s="76"/>
      <c r="G74" s="76"/>
      <c r="H74" s="76"/>
      <c r="I74" s="76"/>
      <c r="J74" s="76"/>
      <c r="K74" s="76"/>
      <c r="L74" s="76"/>
      <c r="M74" s="76"/>
      <c r="N74" s="76"/>
      <c r="O74" s="76"/>
      <c r="P74" s="76"/>
      <c r="Q74" s="76"/>
      <c r="R74" s="76"/>
      <c r="S74" s="76"/>
      <c r="T74" s="76"/>
      <c r="U74" s="76"/>
      <c r="V74" s="76"/>
      <c r="W74" s="76"/>
      <c r="X74" s="76"/>
      <c r="Y74" s="76"/>
      <c r="Z74" s="76"/>
    </row>
    <row r="75" spans="1:26" x14ac:dyDescent="0.25">
      <c r="A75" s="14"/>
      <c r="B75" s="15" t="s">
        <v>786</v>
      </c>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ht="15.75" x14ac:dyDescent="0.25">
      <c r="A76" s="14"/>
      <c r="B76" s="78"/>
      <c r="C76" s="78"/>
      <c r="D76" s="78"/>
      <c r="E76" s="78"/>
      <c r="F76" s="78"/>
      <c r="G76" s="78"/>
      <c r="H76" s="78"/>
      <c r="I76" s="78"/>
      <c r="J76" s="78"/>
      <c r="K76" s="78"/>
      <c r="L76" s="78"/>
      <c r="M76" s="78"/>
      <c r="N76" s="78"/>
      <c r="O76" s="78"/>
      <c r="P76" s="78"/>
      <c r="Q76" s="78"/>
      <c r="R76" s="78"/>
      <c r="S76" s="78"/>
      <c r="T76" s="78"/>
      <c r="U76" s="78"/>
      <c r="V76" s="78"/>
      <c r="W76" s="78"/>
      <c r="X76" s="78"/>
      <c r="Y76" s="78"/>
      <c r="Z76" s="78"/>
    </row>
    <row r="77" spans="1:26" x14ac:dyDescent="0.25">
      <c r="A77" s="14"/>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4"/>
      <c r="B78" s="57" t="s">
        <v>747</v>
      </c>
      <c r="C78" s="58" t="s">
        <v>356</v>
      </c>
      <c r="D78" s="59" t="s">
        <v>748</v>
      </c>
      <c r="E78" s="59"/>
      <c r="F78" s="58"/>
      <c r="G78" s="58" t="s">
        <v>356</v>
      </c>
      <c r="H78" s="59" t="s">
        <v>749</v>
      </c>
      <c r="I78" s="59"/>
      <c r="J78" s="58"/>
      <c r="K78" s="58" t="s">
        <v>356</v>
      </c>
      <c r="L78" s="59" t="s">
        <v>750</v>
      </c>
      <c r="M78" s="59"/>
      <c r="N78" s="58"/>
      <c r="O78" s="58"/>
      <c r="P78" s="59" t="s">
        <v>753</v>
      </c>
      <c r="Q78" s="59"/>
      <c r="R78" s="58"/>
      <c r="S78" s="58"/>
      <c r="T78" s="59" t="s">
        <v>754</v>
      </c>
      <c r="U78" s="59"/>
      <c r="V78" s="58"/>
      <c r="W78" s="58" t="s">
        <v>356</v>
      </c>
      <c r="X78" s="59" t="s">
        <v>748</v>
      </c>
      <c r="Y78" s="59"/>
      <c r="Z78" s="58"/>
    </row>
    <row r="79" spans="1:26" x14ac:dyDescent="0.25">
      <c r="A79" s="14"/>
      <c r="B79" s="57"/>
      <c r="C79" s="58"/>
      <c r="D79" s="59" t="s">
        <v>595</v>
      </c>
      <c r="E79" s="59"/>
      <c r="F79" s="58"/>
      <c r="G79" s="58"/>
      <c r="H79" s="59"/>
      <c r="I79" s="59"/>
      <c r="J79" s="58"/>
      <c r="K79" s="58"/>
      <c r="L79" s="59" t="s">
        <v>751</v>
      </c>
      <c r="M79" s="59"/>
      <c r="N79" s="58"/>
      <c r="O79" s="58"/>
      <c r="P79" s="59"/>
      <c r="Q79" s="59"/>
      <c r="R79" s="58"/>
      <c r="S79" s="58"/>
      <c r="T79" s="59"/>
      <c r="U79" s="59"/>
      <c r="V79" s="58"/>
      <c r="W79" s="58"/>
      <c r="X79" s="59" t="s">
        <v>595</v>
      </c>
      <c r="Y79" s="59"/>
      <c r="Z79" s="58"/>
    </row>
    <row r="80" spans="1:26" ht="15.75" thickBot="1" x14ac:dyDescent="0.3">
      <c r="A80" s="14"/>
      <c r="B80" s="57"/>
      <c r="C80" s="58"/>
      <c r="D80" s="60">
        <v>2011</v>
      </c>
      <c r="E80" s="60"/>
      <c r="F80" s="58"/>
      <c r="G80" s="58"/>
      <c r="H80" s="60"/>
      <c r="I80" s="60"/>
      <c r="J80" s="58"/>
      <c r="K80" s="58"/>
      <c r="L80" s="60" t="s">
        <v>752</v>
      </c>
      <c r="M80" s="60"/>
      <c r="N80" s="58"/>
      <c r="O80" s="58"/>
      <c r="P80" s="60"/>
      <c r="Q80" s="60"/>
      <c r="R80" s="58"/>
      <c r="S80" s="58"/>
      <c r="T80" s="60"/>
      <c r="U80" s="60"/>
      <c r="V80" s="58"/>
      <c r="W80" s="58"/>
      <c r="X80" s="60">
        <v>2012</v>
      </c>
      <c r="Y80" s="60"/>
      <c r="Z80" s="58"/>
    </row>
    <row r="81" spans="1:26" x14ac:dyDescent="0.25">
      <c r="A81" s="14"/>
      <c r="B81" s="12"/>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4"/>
      <c r="B82" s="65" t="s">
        <v>787</v>
      </c>
      <c r="C82" s="45" t="s">
        <v>356</v>
      </c>
      <c r="D82" s="45" t="s">
        <v>358</v>
      </c>
      <c r="E82" s="64">
        <v>29887</v>
      </c>
      <c r="F82" s="50" t="s">
        <v>356</v>
      </c>
      <c r="G82" s="45" t="s">
        <v>356</v>
      </c>
      <c r="H82" s="45" t="s">
        <v>358</v>
      </c>
      <c r="I82" s="64">
        <v>2067</v>
      </c>
      <c r="J82" s="50" t="s">
        <v>356</v>
      </c>
      <c r="K82" s="45" t="s">
        <v>356</v>
      </c>
      <c r="L82" s="45" t="s">
        <v>358</v>
      </c>
      <c r="M82" s="64">
        <v>4603</v>
      </c>
      <c r="N82" s="50" t="s">
        <v>356</v>
      </c>
      <c r="O82" s="45"/>
      <c r="P82" s="45" t="s">
        <v>358</v>
      </c>
      <c r="Q82" s="52" t="s">
        <v>788</v>
      </c>
      <c r="R82" s="50" t="s">
        <v>361</v>
      </c>
      <c r="S82" s="45"/>
      <c r="T82" s="50" t="s">
        <v>358</v>
      </c>
      <c r="U82" s="51" t="s">
        <v>362</v>
      </c>
      <c r="V82" s="50" t="s">
        <v>356</v>
      </c>
      <c r="W82" s="45" t="s">
        <v>356</v>
      </c>
      <c r="X82" s="45" t="s">
        <v>358</v>
      </c>
      <c r="Y82" s="64">
        <v>30534</v>
      </c>
      <c r="Z82" s="50" t="s">
        <v>356</v>
      </c>
    </row>
    <row r="83" spans="1:26" x14ac:dyDescent="0.25">
      <c r="A83" s="14"/>
      <c r="B83" s="66" t="s">
        <v>757</v>
      </c>
      <c r="C83" s="12" t="s">
        <v>356</v>
      </c>
      <c r="D83" s="40"/>
      <c r="E83" s="47" t="s">
        <v>362</v>
      </c>
      <c r="F83" s="40" t="s">
        <v>356</v>
      </c>
      <c r="G83" s="12" t="s">
        <v>356</v>
      </c>
      <c r="H83" s="12"/>
      <c r="I83" s="61">
        <v>2838</v>
      </c>
      <c r="J83" s="40" t="s">
        <v>356</v>
      </c>
      <c r="K83" s="12" t="s">
        <v>356</v>
      </c>
      <c r="L83" s="12"/>
      <c r="M83" s="48" t="s">
        <v>789</v>
      </c>
      <c r="N83" s="40" t="s">
        <v>361</v>
      </c>
      <c r="O83" s="12"/>
      <c r="P83" s="40"/>
      <c r="Q83" s="47" t="s">
        <v>362</v>
      </c>
      <c r="R83" s="40" t="s">
        <v>356</v>
      </c>
      <c r="S83" s="12"/>
      <c r="T83" s="40"/>
      <c r="U83" s="47" t="s">
        <v>362</v>
      </c>
      <c r="V83" s="40" t="s">
        <v>356</v>
      </c>
      <c r="W83" s="12" t="s">
        <v>356</v>
      </c>
      <c r="X83" s="12"/>
      <c r="Y83" s="48">
        <v>460</v>
      </c>
      <c r="Z83" s="40" t="s">
        <v>356</v>
      </c>
    </row>
    <row r="84" spans="1:26" x14ac:dyDescent="0.25">
      <c r="A84" s="14"/>
      <c r="B84" s="65" t="s">
        <v>759</v>
      </c>
      <c r="C84" s="45" t="s">
        <v>356</v>
      </c>
      <c r="D84" s="45"/>
      <c r="E84" s="64">
        <v>10150</v>
      </c>
      <c r="F84" s="50" t="s">
        <v>356</v>
      </c>
      <c r="G84" s="45" t="s">
        <v>356</v>
      </c>
      <c r="H84" s="45"/>
      <c r="I84" s="64">
        <v>11213</v>
      </c>
      <c r="J84" s="50" t="s">
        <v>356</v>
      </c>
      <c r="K84" s="45" t="s">
        <v>356</v>
      </c>
      <c r="L84" s="45"/>
      <c r="M84" s="64">
        <v>3281</v>
      </c>
      <c r="N84" s="50" t="s">
        <v>356</v>
      </c>
      <c r="O84" s="45"/>
      <c r="P84" s="50"/>
      <c r="Q84" s="51" t="s">
        <v>362</v>
      </c>
      <c r="R84" s="50" t="s">
        <v>356</v>
      </c>
      <c r="S84" s="45"/>
      <c r="T84" s="50"/>
      <c r="U84" s="51" t="s">
        <v>362</v>
      </c>
      <c r="V84" s="50" t="s">
        <v>356</v>
      </c>
      <c r="W84" s="45" t="s">
        <v>356</v>
      </c>
      <c r="X84" s="45"/>
      <c r="Y84" s="64">
        <v>24644</v>
      </c>
      <c r="Z84" s="50" t="s">
        <v>356</v>
      </c>
    </row>
    <row r="85" spans="1:26" x14ac:dyDescent="0.25">
      <c r="A85" s="14"/>
      <c r="B85" s="66" t="s">
        <v>714</v>
      </c>
      <c r="C85" s="12" t="s">
        <v>356</v>
      </c>
      <c r="D85" s="40"/>
      <c r="E85" s="47" t="s">
        <v>362</v>
      </c>
      <c r="F85" s="40" t="s">
        <v>356</v>
      </c>
      <c r="G85" s="12" t="s">
        <v>356</v>
      </c>
      <c r="H85" s="12"/>
      <c r="I85" s="61">
        <v>8036</v>
      </c>
      <c r="J85" s="40" t="s">
        <v>356</v>
      </c>
      <c r="K85" s="12" t="s">
        <v>356</v>
      </c>
      <c r="L85" s="12"/>
      <c r="M85" s="48">
        <v>769</v>
      </c>
      <c r="N85" s="40" t="s">
        <v>356</v>
      </c>
      <c r="O85" s="12"/>
      <c r="P85" s="12"/>
      <c r="Q85" s="48" t="s">
        <v>790</v>
      </c>
      <c r="R85" s="40" t="s">
        <v>361</v>
      </c>
      <c r="S85" s="12"/>
      <c r="T85" s="40"/>
      <c r="U85" s="47" t="s">
        <v>362</v>
      </c>
      <c r="V85" s="40" t="s">
        <v>356</v>
      </c>
      <c r="W85" s="12" t="s">
        <v>356</v>
      </c>
      <c r="X85" s="12"/>
      <c r="Y85" s="61">
        <v>8501</v>
      </c>
      <c r="Z85" s="40" t="s">
        <v>356</v>
      </c>
    </row>
    <row r="86" spans="1:26" x14ac:dyDescent="0.25">
      <c r="A86" s="14"/>
      <c r="B86" s="65" t="s">
        <v>716</v>
      </c>
      <c r="C86" s="45" t="s">
        <v>356</v>
      </c>
      <c r="D86" s="50"/>
      <c r="E86" s="51" t="s">
        <v>362</v>
      </c>
      <c r="F86" s="50" t="s">
        <v>356</v>
      </c>
      <c r="G86" s="45" t="s">
        <v>356</v>
      </c>
      <c r="H86" s="45"/>
      <c r="I86" s="64">
        <v>10915</v>
      </c>
      <c r="J86" s="50" t="s">
        <v>356</v>
      </c>
      <c r="K86" s="45" t="s">
        <v>356</v>
      </c>
      <c r="L86" s="45"/>
      <c r="M86" s="52">
        <v>335</v>
      </c>
      <c r="N86" s="50" t="s">
        <v>356</v>
      </c>
      <c r="O86" s="45"/>
      <c r="P86" s="45"/>
      <c r="Q86" s="52" t="s">
        <v>791</v>
      </c>
      <c r="R86" s="50" t="s">
        <v>361</v>
      </c>
      <c r="S86" s="45"/>
      <c r="T86" s="50"/>
      <c r="U86" s="51" t="s">
        <v>362</v>
      </c>
      <c r="V86" s="50" t="s">
        <v>356</v>
      </c>
      <c r="W86" s="45" t="s">
        <v>356</v>
      </c>
      <c r="X86" s="45"/>
      <c r="Y86" s="64">
        <v>10845</v>
      </c>
      <c r="Z86" s="50" t="s">
        <v>356</v>
      </c>
    </row>
    <row r="87" spans="1:26" x14ac:dyDescent="0.25">
      <c r="A87" s="14"/>
      <c r="B87" s="66" t="s">
        <v>718</v>
      </c>
      <c r="C87" s="12" t="s">
        <v>356</v>
      </c>
      <c r="D87" s="12"/>
      <c r="E87" s="61">
        <v>1296</v>
      </c>
      <c r="F87" s="40" t="s">
        <v>356</v>
      </c>
      <c r="G87" s="12" t="s">
        <v>356</v>
      </c>
      <c r="H87" s="12"/>
      <c r="I87" s="48">
        <v>550</v>
      </c>
      <c r="J87" s="40" t="s">
        <v>356</v>
      </c>
      <c r="K87" s="12" t="s">
        <v>356</v>
      </c>
      <c r="L87" s="12"/>
      <c r="M87" s="48">
        <v>67</v>
      </c>
      <c r="N87" s="40" t="s">
        <v>356</v>
      </c>
      <c r="O87" s="12"/>
      <c r="P87" s="12"/>
      <c r="Q87" s="48" t="s">
        <v>792</v>
      </c>
      <c r="R87" s="40" t="s">
        <v>361</v>
      </c>
      <c r="S87" s="12"/>
      <c r="T87" s="40"/>
      <c r="U87" s="47" t="s">
        <v>362</v>
      </c>
      <c r="V87" s="40" t="s">
        <v>356</v>
      </c>
      <c r="W87" s="12" t="s">
        <v>356</v>
      </c>
      <c r="X87" s="12"/>
      <c r="Y87" s="61">
        <v>1779</v>
      </c>
      <c r="Z87" s="40" t="s">
        <v>356</v>
      </c>
    </row>
    <row r="88" spans="1:26" x14ac:dyDescent="0.25">
      <c r="A88" s="14"/>
      <c r="B88" s="65" t="s">
        <v>720</v>
      </c>
      <c r="C88" s="45" t="s">
        <v>356</v>
      </c>
      <c r="D88" s="50"/>
      <c r="E88" s="51" t="s">
        <v>362</v>
      </c>
      <c r="F88" s="50" t="s">
        <v>356</v>
      </c>
      <c r="G88" s="45" t="s">
        <v>356</v>
      </c>
      <c r="H88" s="45"/>
      <c r="I88" s="52">
        <v>505</v>
      </c>
      <c r="J88" s="50" t="s">
        <v>356</v>
      </c>
      <c r="K88" s="45" t="s">
        <v>356</v>
      </c>
      <c r="L88" s="45"/>
      <c r="M88" s="52">
        <v>46</v>
      </c>
      <c r="N88" s="50" t="s">
        <v>356</v>
      </c>
      <c r="O88" s="45"/>
      <c r="P88" s="50"/>
      <c r="Q88" s="51" t="s">
        <v>362</v>
      </c>
      <c r="R88" s="50" t="s">
        <v>356</v>
      </c>
      <c r="S88" s="45"/>
      <c r="T88" s="50"/>
      <c r="U88" s="51" t="s">
        <v>362</v>
      </c>
      <c r="V88" s="50" t="s">
        <v>356</v>
      </c>
      <c r="W88" s="45" t="s">
        <v>356</v>
      </c>
      <c r="X88" s="45"/>
      <c r="Y88" s="52">
        <v>551</v>
      </c>
      <c r="Z88" s="50" t="s">
        <v>356</v>
      </c>
    </row>
    <row r="89" spans="1:26" x14ac:dyDescent="0.25">
      <c r="A89" s="14"/>
      <c r="B89" s="66" t="s">
        <v>722</v>
      </c>
      <c r="C89" s="12" t="s">
        <v>356</v>
      </c>
      <c r="D89" s="40"/>
      <c r="E89" s="47" t="s">
        <v>362</v>
      </c>
      <c r="F89" s="40" t="s">
        <v>356</v>
      </c>
      <c r="G89" s="12" t="s">
        <v>356</v>
      </c>
      <c r="H89" s="40"/>
      <c r="I89" s="47" t="s">
        <v>362</v>
      </c>
      <c r="J89" s="40" t="s">
        <v>356</v>
      </c>
      <c r="K89" s="12" t="s">
        <v>356</v>
      </c>
      <c r="L89" s="12"/>
      <c r="M89" s="48">
        <v>422</v>
      </c>
      <c r="N89" s="40" t="s">
        <v>356</v>
      </c>
      <c r="O89" s="12"/>
      <c r="P89" s="12"/>
      <c r="Q89" s="48" t="s">
        <v>793</v>
      </c>
      <c r="R89" s="40" t="s">
        <v>361</v>
      </c>
      <c r="S89" s="12"/>
      <c r="T89" s="40"/>
      <c r="U89" s="47" t="s">
        <v>362</v>
      </c>
      <c r="V89" s="40" t="s">
        <v>356</v>
      </c>
      <c r="W89" s="12" t="s">
        <v>356</v>
      </c>
      <c r="X89" s="40"/>
      <c r="Y89" s="47" t="s">
        <v>362</v>
      </c>
      <c r="Z89" s="40" t="s">
        <v>356</v>
      </c>
    </row>
    <row r="90" spans="1:26" x14ac:dyDescent="0.25">
      <c r="A90" s="14"/>
      <c r="B90" s="65" t="s">
        <v>723</v>
      </c>
      <c r="C90" s="45" t="s">
        <v>356</v>
      </c>
      <c r="D90" s="50"/>
      <c r="E90" s="51" t="s">
        <v>362</v>
      </c>
      <c r="F90" s="50" t="s">
        <v>356</v>
      </c>
      <c r="G90" s="45" t="s">
        <v>356</v>
      </c>
      <c r="H90" s="50"/>
      <c r="I90" s="51" t="s">
        <v>362</v>
      </c>
      <c r="J90" s="50" t="s">
        <v>356</v>
      </c>
      <c r="K90" s="45" t="s">
        <v>356</v>
      </c>
      <c r="L90" s="45"/>
      <c r="M90" s="64">
        <v>1715</v>
      </c>
      <c r="N90" s="50" t="s">
        <v>356</v>
      </c>
      <c r="O90" s="45"/>
      <c r="P90" s="45"/>
      <c r="Q90" s="52" t="s">
        <v>794</v>
      </c>
      <c r="R90" s="50" t="s">
        <v>361</v>
      </c>
      <c r="S90" s="45"/>
      <c r="T90" s="50"/>
      <c r="U90" s="51" t="s">
        <v>362</v>
      </c>
      <c r="V90" s="50" t="s">
        <v>356</v>
      </c>
      <c r="W90" s="45" t="s">
        <v>356</v>
      </c>
      <c r="X90" s="50"/>
      <c r="Y90" s="51" t="s">
        <v>362</v>
      </c>
      <c r="Z90" s="50" t="s">
        <v>356</v>
      </c>
    </row>
    <row r="91" spans="1:26" x14ac:dyDescent="0.25">
      <c r="A91" s="14"/>
      <c r="B91" s="66" t="s">
        <v>769</v>
      </c>
      <c r="C91" s="12" t="s">
        <v>356</v>
      </c>
      <c r="D91" s="40"/>
      <c r="E91" s="47" t="s">
        <v>362</v>
      </c>
      <c r="F91" s="40" t="s">
        <v>356</v>
      </c>
      <c r="G91" s="12" t="s">
        <v>356</v>
      </c>
      <c r="H91" s="12"/>
      <c r="I91" s="61">
        <v>29025</v>
      </c>
      <c r="J91" s="40" t="s">
        <v>356</v>
      </c>
      <c r="K91" s="12" t="s">
        <v>356</v>
      </c>
      <c r="L91" s="40"/>
      <c r="M91" s="47" t="s">
        <v>362</v>
      </c>
      <c r="N91" s="40" t="s">
        <v>356</v>
      </c>
      <c r="O91" s="12"/>
      <c r="P91" s="12"/>
      <c r="Q91" s="48" t="s">
        <v>795</v>
      </c>
      <c r="R91" s="40" t="s">
        <v>361</v>
      </c>
      <c r="S91" s="12"/>
      <c r="T91" s="40"/>
      <c r="U91" s="47" t="s">
        <v>362</v>
      </c>
      <c r="V91" s="40" t="s">
        <v>356</v>
      </c>
      <c r="W91" s="12" t="s">
        <v>356</v>
      </c>
      <c r="X91" s="12"/>
      <c r="Y91" s="61">
        <v>28735</v>
      </c>
      <c r="Z91" s="40" t="s">
        <v>356</v>
      </c>
    </row>
    <row r="92" spans="1:26" x14ac:dyDescent="0.25">
      <c r="A92" s="14"/>
      <c r="B92" s="65" t="s">
        <v>771</v>
      </c>
      <c r="C92" s="45" t="s">
        <v>356</v>
      </c>
      <c r="D92" s="50"/>
      <c r="E92" s="51" t="s">
        <v>362</v>
      </c>
      <c r="F92" s="50" t="s">
        <v>356</v>
      </c>
      <c r="G92" s="45" t="s">
        <v>356</v>
      </c>
      <c r="H92" s="45"/>
      <c r="I92" s="64">
        <v>1522</v>
      </c>
      <c r="J92" s="50" t="s">
        <v>356</v>
      </c>
      <c r="K92" s="45" t="s">
        <v>356</v>
      </c>
      <c r="L92" s="50"/>
      <c r="M92" s="51" t="s">
        <v>362</v>
      </c>
      <c r="N92" s="50" t="s">
        <v>356</v>
      </c>
      <c r="O92" s="45"/>
      <c r="P92" s="50"/>
      <c r="Q92" s="51" t="s">
        <v>362</v>
      </c>
      <c r="R92" s="50" t="s">
        <v>356</v>
      </c>
      <c r="S92" s="45"/>
      <c r="T92" s="50"/>
      <c r="U92" s="51" t="s">
        <v>362</v>
      </c>
      <c r="V92" s="50" t="s">
        <v>356</v>
      </c>
      <c r="W92" s="45" t="s">
        <v>356</v>
      </c>
      <c r="X92" s="45"/>
      <c r="Y92" s="64">
        <v>1522</v>
      </c>
      <c r="Z92" s="50" t="s">
        <v>356</v>
      </c>
    </row>
    <row r="93" spans="1:26" x14ac:dyDescent="0.25">
      <c r="A93" s="14"/>
      <c r="B93" s="66" t="s">
        <v>768</v>
      </c>
      <c r="C93" s="12" t="s">
        <v>356</v>
      </c>
      <c r="D93" s="40"/>
      <c r="E93" s="47" t="s">
        <v>362</v>
      </c>
      <c r="F93" s="40" t="s">
        <v>356</v>
      </c>
      <c r="G93" s="12" t="s">
        <v>356</v>
      </c>
      <c r="H93" s="12"/>
      <c r="I93" s="61">
        <v>2500</v>
      </c>
      <c r="J93" s="40" t="s">
        <v>356</v>
      </c>
      <c r="K93" s="12" t="s">
        <v>356</v>
      </c>
      <c r="L93" s="12"/>
      <c r="M93" s="48" t="s">
        <v>796</v>
      </c>
      <c r="N93" s="40" t="s">
        <v>361</v>
      </c>
      <c r="O93" s="12"/>
      <c r="P93" s="12"/>
      <c r="Q93" s="48" t="s">
        <v>797</v>
      </c>
      <c r="R93" s="40" t="s">
        <v>361</v>
      </c>
      <c r="S93" s="12"/>
      <c r="T93" s="40"/>
      <c r="U93" s="47" t="s">
        <v>362</v>
      </c>
      <c r="V93" s="40" t="s">
        <v>356</v>
      </c>
      <c r="W93" s="12" t="s">
        <v>356</v>
      </c>
      <c r="X93" s="12"/>
      <c r="Y93" s="48">
        <v>322</v>
      </c>
      <c r="Z93" s="40" t="s">
        <v>356</v>
      </c>
    </row>
    <row r="94" spans="1:26" x14ac:dyDescent="0.25">
      <c r="A94" s="14"/>
      <c r="B94" s="65" t="s">
        <v>772</v>
      </c>
      <c r="C94" s="45" t="s">
        <v>356</v>
      </c>
      <c r="D94" s="45"/>
      <c r="E94" s="64">
        <v>11348</v>
      </c>
      <c r="F94" s="50" t="s">
        <v>356</v>
      </c>
      <c r="G94" s="45" t="s">
        <v>356</v>
      </c>
      <c r="H94" s="50"/>
      <c r="I94" s="51" t="s">
        <v>362</v>
      </c>
      <c r="J94" s="50" t="s">
        <v>356</v>
      </c>
      <c r="K94" s="45" t="s">
        <v>356</v>
      </c>
      <c r="L94" s="45"/>
      <c r="M94" s="52" t="s">
        <v>798</v>
      </c>
      <c r="N94" s="50" t="s">
        <v>361</v>
      </c>
      <c r="O94" s="45"/>
      <c r="P94" s="45"/>
      <c r="Q94" s="52" t="s">
        <v>799</v>
      </c>
      <c r="R94" s="50" t="s">
        <v>361</v>
      </c>
      <c r="S94" s="45"/>
      <c r="T94" s="50"/>
      <c r="U94" s="51" t="s">
        <v>362</v>
      </c>
      <c r="V94" s="50" t="s">
        <v>356</v>
      </c>
      <c r="W94" s="45" t="s">
        <v>356</v>
      </c>
      <c r="X94" s="45"/>
      <c r="Y94" s="64">
        <v>8104</v>
      </c>
      <c r="Z94" s="50" t="s">
        <v>356</v>
      </c>
    </row>
    <row r="95" spans="1:26" x14ac:dyDescent="0.25">
      <c r="A95" s="14"/>
      <c r="B95" s="66" t="s">
        <v>774</v>
      </c>
      <c r="C95" s="12" t="s">
        <v>356</v>
      </c>
      <c r="D95" s="12"/>
      <c r="E95" s="61">
        <v>27145</v>
      </c>
      <c r="F95" s="40" t="s">
        <v>356</v>
      </c>
      <c r="G95" s="12" t="s">
        <v>356</v>
      </c>
      <c r="H95" s="12"/>
      <c r="I95" s="61">
        <v>11833</v>
      </c>
      <c r="J95" s="40" t="s">
        <v>356</v>
      </c>
      <c r="K95" s="12" t="s">
        <v>356</v>
      </c>
      <c r="L95" s="12"/>
      <c r="M95" s="48">
        <v>33</v>
      </c>
      <c r="N95" s="40" t="s">
        <v>356</v>
      </c>
      <c r="O95" s="12"/>
      <c r="P95" s="12"/>
      <c r="Q95" s="48" t="s">
        <v>800</v>
      </c>
      <c r="R95" s="40" t="s">
        <v>361</v>
      </c>
      <c r="S95" s="12"/>
      <c r="T95" s="12"/>
      <c r="U95" s="61">
        <v>20015</v>
      </c>
      <c r="V95" s="40" t="s">
        <v>356</v>
      </c>
      <c r="W95" s="12" t="s">
        <v>356</v>
      </c>
      <c r="X95" s="12"/>
      <c r="Y95" s="61">
        <v>14880</v>
      </c>
      <c r="Z95" s="40" t="s">
        <v>356</v>
      </c>
    </row>
    <row r="96" spans="1:26" x14ac:dyDescent="0.25">
      <c r="A96" s="14"/>
      <c r="B96" s="65" t="s">
        <v>736</v>
      </c>
      <c r="C96" s="45" t="s">
        <v>356</v>
      </c>
      <c r="D96" s="45"/>
      <c r="E96" s="52">
        <v>7</v>
      </c>
      <c r="F96" s="50" t="s">
        <v>356</v>
      </c>
      <c r="G96" s="45" t="s">
        <v>356</v>
      </c>
      <c r="H96" s="45"/>
      <c r="I96" s="52">
        <v>35</v>
      </c>
      <c r="J96" s="50" t="s">
        <v>356</v>
      </c>
      <c r="K96" s="45" t="s">
        <v>356</v>
      </c>
      <c r="L96" s="45"/>
      <c r="M96" s="52" t="s">
        <v>801</v>
      </c>
      <c r="N96" s="50" t="s">
        <v>361</v>
      </c>
      <c r="O96" s="45"/>
      <c r="P96" s="50"/>
      <c r="Q96" s="51" t="s">
        <v>362</v>
      </c>
      <c r="R96" s="50" t="s">
        <v>356</v>
      </c>
      <c r="S96" s="45"/>
      <c r="T96" s="50"/>
      <c r="U96" s="51" t="s">
        <v>362</v>
      </c>
      <c r="V96" s="50" t="s">
        <v>356</v>
      </c>
      <c r="W96" s="45" t="s">
        <v>356</v>
      </c>
      <c r="X96" s="50"/>
      <c r="Y96" s="51" t="s">
        <v>362</v>
      </c>
      <c r="Z96" s="50" t="s">
        <v>356</v>
      </c>
    </row>
    <row r="97" spans="1:26" x14ac:dyDescent="0.25">
      <c r="A97" s="14"/>
      <c r="B97" s="66" t="s">
        <v>802</v>
      </c>
      <c r="C97" s="12" t="s">
        <v>356</v>
      </c>
      <c r="D97" s="12"/>
      <c r="E97" s="61">
        <v>7883</v>
      </c>
      <c r="F97" s="40" t="s">
        <v>356</v>
      </c>
      <c r="G97" s="12" t="s">
        <v>356</v>
      </c>
      <c r="H97" s="40"/>
      <c r="I97" s="47" t="s">
        <v>362</v>
      </c>
      <c r="J97" s="40" t="s">
        <v>356</v>
      </c>
      <c r="K97" s="12" t="s">
        <v>356</v>
      </c>
      <c r="L97" s="12"/>
      <c r="M97" s="48">
        <v>706</v>
      </c>
      <c r="N97" s="40" t="s">
        <v>356</v>
      </c>
      <c r="O97" s="12"/>
      <c r="P97" s="12"/>
      <c r="Q97" s="48" t="s">
        <v>803</v>
      </c>
      <c r="R97" s="40" t="s">
        <v>361</v>
      </c>
      <c r="S97" s="12"/>
      <c r="T97" s="12"/>
      <c r="U97" s="12"/>
      <c r="V97" s="12"/>
      <c r="W97" s="12" t="s">
        <v>356</v>
      </c>
      <c r="X97" s="40"/>
      <c r="Y97" s="47" t="s">
        <v>362</v>
      </c>
      <c r="Z97" s="40" t="s">
        <v>356</v>
      </c>
    </row>
    <row r="98" spans="1:26" x14ac:dyDescent="0.25">
      <c r="A98" s="14"/>
      <c r="B98" s="65" t="s">
        <v>778</v>
      </c>
      <c r="C98" s="45" t="s">
        <v>356</v>
      </c>
      <c r="D98" s="45"/>
      <c r="E98" s="64">
        <v>72626</v>
      </c>
      <c r="F98" s="50" t="s">
        <v>356</v>
      </c>
      <c r="G98" s="45" t="s">
        <v>356</v>
      </c>
      <c r="H98" s="50"/>
      <c r="I98" s="51" t="s">
        <v>362</v>
      </c>
      <c r="J98" s="50" t="s">
        <v>356</v>
      </c>
      <c r="K98" s="45" t="s">
        <v>356</v>
      </c>
      <c r="L98" s="45"/>
      <c r="M98" s="64">
        <v>9706</v>
      </c>
      <c r="N98" s="50" t="s">
        <v>356</v>
      </c>
      <c r="O98" s="45"/>
      <c r="P98" s="45"/>
      <c r="Q98" s="52" t="s">
        <v>804</v>
      </c>
      <c r="R98" s="50" t="s">
        <v>361</v>
      </c>
      <c r="S98" s="45"/>
      <c r="T98" s="45"/>
      <c r="U98" s="64">
        <v>2032</v>
      </c>
      <c r="V98" s="50" t="s">
        <v>356</v>
      </c>
      <c r="W98" s="45" t="s">
        <v>356</v>
      </c>
      <c r="X98" s="45"/>
      <c r="Y98" s="52">
        <v>8</v>
      </c>
      <c r="Z98" s="50" t="s">
        <v>356</v>
      </c>
    </row>
    <row r="99" spans="1:26" x14ac:dyDescent="0.25">
      <c r="A99" s="14"/>
      <c r="B99" s="66" t="s">
        <v>805</v>
      </c>
      <c r="C99" s="12" t="s">
        <v>356</v>
      </c>
      <c r="D99" s="12"/>
      <c r="E99" s="61">
        <v>1800</v>
      </c>
      <c r="F99" s="40" t="s">
        <v>356</v>
      </c>
      <c r="G99" s="12" t="s">
        <v>356</v>
      </c>
      <c r="H99" s="40"/>
      <c r="I99" s="47" t="s">
        <v>362</v>
      </c>
      <c r="J99" s="40" t="s">
        <v>356</v>
      </c>
      <c r="K99" s="12" t="s">
        <v>356</v>
      </c>
      <c r="L99" s="12"/>
      <c r="M99" s="48">
        <v>232</v>
      </c>
      <c r="N99" s="40" t="s">
        <v>356</v>
      </c>
      <c r="O99" s="12"/>
      <c r="P99" s="40"/>
      <c r="Q99" s="47" t="s">
        <v>362</v>
      </c>
      <c r="R99" s="40" t="s">
        <v>356</v>
      </c>
      <c r="S99" s="12"/>
      <c r="T99" s="12"/>
      <c r="U99" s="12"/>
      <c r="V99" s="12"/>
      <c r="W99" s="12" t="s">
        <v>356</v>
      </c>
      <c r="X99" s="40"/>
      <c r="Y99" s="47" t="s">
        <v>362</v>
      </c>
      <c r="Z99" s="40" t="s">
        <v>356</v>
      </c>
    </row>
    <row r="100" spans="1:26" ht="15.75" thickBot="1" x14ac:dyDescent="0.3">
      <c r="A100" s="14"/>
      <c r="B100" s="65" t="s">
        <v>806</v>
      </c>
      <c r="C100" s="45" t="s">
        <v>356</v>
      </c>
      <c r="D100" s="50"/>
      <c r="E100" s="51" t="s">
        <v>362</v>
      </c>
      <c r="F100" s="50" t="s">
        <v>356</v>
      </c>
      <c r="G100" s="45" t="s">
        <v>356</v>
      </c>
      <c r="H100" s="45"/>
      <c r="I100" s="64">
        <v>4501</v>
      </c>
      <c r="J100" s="50" t="s">
        <v>356</v>
      </c>
      <c r="K100" s="45" t="s">
        <v>356</v>
      </c>
      <c r="L100" s="45"/>
      <c r="M100" s="52" t="s">
        <v>807</v>
      </c>
      <c r="N100" s="50" t="s">
        <v>361</v>
      </c>
      <c r="O100" s="45"/>
      <c r="P100" s="45"/>
      <c r="Q100" s="52" t="s">
        <v>808</v>
      </c>
      <c r="R100" s="50" t="s">
        <v>361</v>
      </c>
      <c r="S100" s="45"/>
      <c r="T100" s="50"/>
      <c r="U100" s="51" t="s">
        <v>362</v>
      </c>
      <c r="V100" s="50" t="s">
        <v>356</v>
      </c>
      <c r="W100" s="45" t="s">
        <v>356</v>
      </c>
      <c r="X100" s="45"/>
      <c r="Y100" s="64">
        <v>3974</v>
      </c>
      <c r="Z100" s="50" t="s">
        <v>356</v>
      </c>
    </row>
    <row r="101" spans="1:26" x14ac:dyDescent="0.25">
      <c r="A101" s="14"/>
      <c r="B101" s="53"/>
      <c r="C101" s="53" t="s">
        <v>356</v>
      </c>
      <c r="D101" s="54"/>
      <c r="E101" s="54"/>
      <c r="F101" s="53"/>
      <c r="G101" s="53" t="s">
        <v>356</v>
      </c>
      <c r="H101" s="54"/>
      <c r="I101" s="54"/>
      <c r="J101" s="53"/>
      <c r="K101" s="53" t="s">
        <v>356</v>
      </c>
      <c r="L101" s="54"/>
      <c r="M101" s="54"/>
      <c r="N101" s="53"/>
      <c r="O101" s="53"/>
      <c r="P101" s="54"/>
      <c r="Q101" s="54"/>
      <c r="R101" s="53"/>
      <c r="S101" s="53"/>
      <c r="T101" s="54"/>
      <c r="U101" s="54"/>
      <c r="V101" s="53"/>
      <c r="W101" s="53" t="s">
        <v>356</v>
      </c>
      <c r="X101" s="54"/>
      <c r="Y101" s="54"/>
      <c r="Z101" s="53"/>
    </row>
    <row r="102" spans="1:26" x14ac:dyDescent="0.25">
      <c r="A102" s="14"/>
      <c r="B102" s="12"/>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ht="15.75" thickBot="1" x14ac:dyDescent="0.3">
      <c r="A103" s="14"/>
      <c r="B103" s="46" t="s">
        <v>153</v>
      </c>
      <c r="C103" s="41" t="s">
        <v>356</v>
      </c>
      <c r="D103" s="12" t="s">
        <v>358</v>
      </c>
      <c r="E103" s="61">
        <v>162142</v>
      </c>
      <c r="F103" s="40" t="s">
        <v>356</v>
      </c>
      <c r="G103" s="41" t="s">
        <v>356</v>
      </c>
      <c r="H103" s="12" t="s">
        <v>358</v>
      </c>
      <c r="I103" s="61">
        <v>85540</v>
      </c>
      <c r="J103" s="40" t="s">
        <v>356</v>
      </c>
      <c r="K103" s="41" t="s">
        <v>356</v>
      </c>
      <c r="L103" s="12" t="s">
        <v>358</v>
      </c>
      <c r="M103" s="61">
        <v>14843</v>
      </c>
      <c r="N103" s="40" t="s">
        <v>356</v>
      </c>
      <c r="O103" s="41"/>
      <c r="P103" s="12" t="s">
        <v>358</v>
      </c>
      <c r="Q103" s="48" t="s">
        <v>809</v>
      </c>
      <c r="R103" s="40" t="s">
        <v>361</v>
      </c>
      <c r="S103" s="41"/>
      <c r="T103" s="12" t="s">
        <v>358</v>
      </c>
      <c r="U103" s="61">
        <v>22047</v>
      </c>
      <c r="V103" s="40" t="s">
        <v>356</v>
      </c>
      <c r="W103" s="41" t="s">
        <v>356</v>
      </c>
      <c r="X103" s="12" t="s">
        <v>358</v>
      </c>
      <c r="Y103" s="61">
        <v>134859</v>
      </c>
      <c r="Z103" s="40" t="s">
        <v>356</v>
      </c>
    </row>
    <row r="104" spans="1:26" ht="15.75" thickTop="1" x14ac:dyDescent="0.25">
      <c r="A104" s="14"/>
      <c r="B104" s="53"/>
      <c r="C104" s="53" t="s">
        <v>356</v>
      </c>
      <c r="D104" s="56"/>
      <c r="E104" s="56"/>
      <c r="F104" s="53"/>
      <c r="G104" s="53" t="s">
        <v>356</v>
      </c>
      <c r="H104" s="56"/>
      <c r="I104" s="56"/>
      <c r="J104" s="53"/>
      <c r="K104" s="53" t="s">
        <v>356</v>
      </c>
      <c r="L104" s="56"/>
      <c r="M104" s="56"/>
      <c r="N104" s="53"/>
      <c r="O104" s="53"/>
      <c r="P104" s="56"/>
      <c r="Q104" s="56"/>
      <c r="R104" s="53"/>
      <c r="S104" s="53"/>
      <c r="T104" s="56"/>
      <c r="U104" s="56"/>
      <c r="V104" s="53"/>
      <c r="W104" s="53" t="s">
        <v>356</v>
      </c>
      <c r="X104" s="56"/>
      <c r="Y104" s="56"/>
      <c r="Z104" s="53"/>
    </row>
    <row r="105" spans="1:26" ht="15.75" x14ac:dyDescent="0.25">
      <c r="A105" s="14"/>
      <c r="B105" s="78"/>
      <c r="C105" s="78"/>
      <c r="D105" s="78"/>
      <c r="E105" s="78"/>
      <c r="F105" s="78"/>
      <c r="G105" s="78"/>
      <c r="H105" s="78"/>
      <c r="I105" s="78"/>
      <c r="J105" s="78"/>
      <c r="K105" s="78"/>
      <c r="L105" s="78"/>
      <c r="M105" s="78"/>
      <c r="N105" s="78"/>
      <c r="O105" s="78"/>
      <c r="P105" s="78"/>
      <c r="Q105" s="78"/>
      <c r="R105" s="78"/>
      <c r="S105" s="78"/>
      <c r="T105" s="78"/>
      <c r="U105" s="78"/>
      <c r="V105" s="78"/>
      <c r="W105" s="78"/>
      <c r="X105" s="78"/>
      <c r="Y105" s="78"/>
      <c r="Z105" s="78"/>
    </row>
    <row r="106" spans="1:26" ht="25.5" x14ac:dyDescent="0.25">
      <c r="A106" s="14"/>
      <c r="B106" s="70">
        <v>-1</v>
      </c>
      <c r="C106" s="70" t="s">
        <v>744</v>
      </c>
    </row>
    <row r="107" spans="1:26" ht="25.5" x14ac:dyDescent="0.25">
      <c r="A107" s="14"/>
      <c r="B107" s="70">
        <v>-2</v>
      </c>
      <c r="C107" s="70" t="s">
        <v>784</v>
      </c>
    </row>
    <row r="108" spans="1:26" ht="25.5" x14ac:dyDescent="0.25">
      <c r="A108" s="14"/>
      <c r="B108" s="70">
        <v>-3</v>
      </c>
      <c r="C108" s="70" t="s">
        <v>810</v>
      </c>
    </row>
    <row r="109" spans="1:26" ht="15" customHeight="1" x14ac:dyDescent="0.25">
      <c r="A109" s="14" t="s">
        <v>829</v>
      </c>
      <c r="B109" s="13" t="s">
        <v>6</v>
      </c>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row>
    <row r="110" spans="1:26" x14ac:dyDescent="0.25">
      <c r="A110" s="14"/>
      <c r="B110" s="15" t="s">
        <v>830</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ht="15.75" x14ac:dyDescent="0.25">
      <c r="A111" s="14"/>
      <c r="B111" s="78"/>
      <c r="C111" s="78"/>
      <c r="D111" s="78"/>
      <c r="E111" s="78"/>
      <c r="F111" s="78"/>
      <c r="G111" s="78"/>
      <c r="H111" s="78"/>
      <c r="I111" s="78"/>
      <c r="J111" s="78"/>
      <c r="K111" s="78"/>
      <c r="L111" s="78"/>
      <c r="M111" s="78"/>
      <c r="N111" s="78"/>
      <c r="O111" s="78"/>
      <c r="P111" s="78"/>
      <c r="Q111" s="78"/>
      <c r="R111" s="78"/>
      <c r="S111" s="78"/>
      <c r="T111" s="78"/>
      <c r="U111" s="78"/>
      <c r="V111" s="78"/>
      <c r="W111" s="78"/>
      <c r="X111" s="78"/>
      <c r="Y111" s="78"/>
      <c r="Z111" s="78"/>
    </row>
    <row r="112" spans="1:26" x14ac:dyDescent="0.25">
      <c r="A112" s="14"/>
      <c r="B112" s="12"/>
      <c r="C112" s="12"/>
      <c r="D112" s="12"/>
      <c r="E112" s="12"/>
      <c r="F112" s="12"/>
    </row>
    <row r="113" spans="1:26" x14ac:dyDescent="0.25">
      <c r="A113" s="14"/>
      <c r="B113" s="57" t="s">
        <v>831</v>
      </c>
      <c r="C113" s="58" t="s">
        <v>356</v>
      </c>
      <c r="D113" s="81" t="s">
        <v>832</v>
      </c>
      <c r="E113" s="58" t="s">
        <v>356</v>
      </c>
      <c r="F113" s="59" t="s">
        <v>834</v>
      </c>
    </row>
    <row r="114" spans="1:26" ht="15.75" thickBot="1" x14ac:dyDescent="0.3">
      <c r="A114" s="14"/>
      <c r="B114" s="57"/>
      <c r="C114" s="58"/>
      <c r="D114" s="82" t="s">
        <v>833</v>
      </c>
      <c r="E114" s="58"/>
      <c r="F114" s="60"/>
    </row>
    <row r="115" spans="1:26" x14ac:dyDescent="0.25">
      <c r="A115" s="14"/>
      <c r="B115" s="12"/>
      <c r="C115" s="15"/>
      <c r="D115" s="15"/>
      <c r="E115" s="15"/>
      <c r="F115" s="15"/>
    </row>
    <row r="116" spans="1:26" x14ac:dyDescent="0.25">
      <c r="A116" s="14"/>
      <c r="B116" s="66" t="s">
        <v>722</v>
      </c>
      <c r="C116" s="12" t="s">
        <v>356</v>
      </c>
      <c r="D116" s="68">
        <v>2011</v>
      </c>
      <c r="E116" s="12" t="s">
        <v>356</v>
      </c>
      <c r="F116" s="68">
        <v>99.1</v>
      </c>
    </row>
    <row r="117" spans="1:26" x14ac:dyDescent="0.25">
      <c r="A117" s="14"/>
      <c r="B117" s="12"/>
      <c r="C117" s="15"/>
      <c r="D117" s="15"/>
      <c r="E117" s="15"/>
      <c r="F117" s="15"/>
    </row>
    <row r="118" spans="1:26" x14ac:dyDescent="0.25">
      <c r="A118" s="14"/>
      <c r="B118" s="66" t="s">
        <v>723</v>
      </c>
      <c r="C118" s="12" t="s">
        <v>356</v>
      </c>
      <c r="D118" s="68">
        <v>2013</v>
      </c>
      <c r="E118" s="12" t="s">
        <v>356</v>
      </c>
      <c r="F118" s="68">
        <v>99.2</v>
      </c>
    </row>
    <row r="119" spans="1:26" x14ac:dyDescent="0.25">
      <c r="A119" s="14"/>
      <c r="B119" s="12"/>
      <c r="C119" s="15"/>
      <c r="D119" s="15"/>
      <c r="E119" s="15"/>
      <c r="F119" s="15"/>
    </row>
    <row r="120" spans="1:26" x14ac:dyDescent="0.25">
      <c r="A120" s="14"/>
      <c r="B120" s="66" t="s">
        <v>835</v>
      </c>
      <c r="C120" s="12" t="s">
        <v>356</v>
      </c>
      <c r="D120" s="68">
        <v>2011</v>
      </c>
      <c r="E120" s="12" t="s">
        <v>356</v>
      </c>
      <c r="F120" s="68">
        <v>99.3</v>
      </c>
    </row>
    <row r="121" spans="1:26" x14ac:dyDescent="0.25">
      <c r="A121" s="14"/>
      <c r="B121" s="12"/>
      <c r="C121" s="15"/>
      <c r="D121" s="15"/>
      <c r="E121" s="15"/>
      <c r="F121" s="15"/>
    </row>
    <row r="122" spans="1:26" x14ac:dyDescent="0.25">
      <c r="A122" s="14"/>
      <c r="B122" s="66" t="s">
        <v>836</v>
      </c>
      <c r="C122" s="12" t="s">
        <v>356</v>
      </c>
      <c r="D122" s="68">
        <v>2011</v>
      </c>
      <c r="E122" s="12" t="s">
        <v>356</v>
      </c>
      <c r="F122" s="68">
        <v>99.4</v>
      </c>
    </row>
    <row r="123" spans="1:26" ht="15" customHeight="1" x14ac:dyDescent="0.25">
      <c r="A123" s="2" t="s">
        <v>1526</v>
      </c>
      <c r="B123" s="13" t="s">
        <v>6</v>
      </c>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row>
    <row r="124" spans="1:26" ht="15" customHeight="1" x14ac:dyDescent="0.25">
      <c r="A124" s="14" t="s">
        <v>1527</v>
      </c>
      <c r="B124" s="13" t="s">
        <v>6</v>
      </c>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row>
    <row r="125" spans="1:26" x14ac:dyDescent="0.25">
      <c r="A125" s="14"/>
      <c r="B125" s="15" t="s">
        <v>898</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ht="15.75" x14ac:dyDescent="0.25">
      <c r="A126" s="14"/>
      <c r="B126" s="78"/>
      <c r="C126" s="78"/>
      <c r="D126" s="78"/>
      <c r="E126" s="78"/>
      <c r="F126" s="78"/>
      <c r="G126" s="78"/>
      <c r="H126" s="78"/>
      <c r="I126" s="78"/>
      <c r="J126" s="78"/>
      <c r="K126" s="78"/>
      <c r="L126" s="78"/>
      <c r="M126" s="78"/>
      <c r="N126" s="78"/>
      <c r="O126" s="78"/>
      <c r="P126" s="78"/>
      <c r="Q126" s="78"/>
      <c r="R126" s="78"/>
      <c r="S126" s="78"/>
      <c r="T126" s="78"/>
      <c r="U126" s="78"/>
      <c r="V126" s="78"/>
      <c r="W126" s="78"/>
      <c r="X126" s="78"/>
      <c r="Y126" s="78"/>
      <c r="Z126" s="78"/>
    </row>
    <row r="127" spans="1:26" x14ac:dyDescent="0.25">
      <c r="A127" s="14"/>
      <c r="B127" s="12"/>
      <c r="C127" s="12"/>
      <c r="D127" s="12"/>
      <c r="E127" s="12"/>
      <c r="F127" s="12"/>
    </row>
    <row r="128" spans="1:26" ht="15.75" thickBot="1" x14ac:dyDescent="0.3">
      <c r="A128" s="14"/>
      <c r="B128" s="41"/>
      <c r="C128" s="41" t="s">
        <v>356</v>
      </c>
      <c r="D128" s="86" t="s">
        <v>439</v>
      </c>
      <c r="E128" s="86"/>
      <c r="F128" s="41"/>
    </row>
    <row r="129" spans="1:6" x14ac:dyDescent="0.25">
      <c r="A129" s="14"/>
      <c r="B129" s="44" t="s">
        <v>899</v>
      </c>
      <c r="C129" s="45" t="s">
        <v>356</v>
      </c>
      <c r="D129" s="45"/>
      <c r="E129" s="45"/>
      <c r="F129" s="45"/>
    </row>
    <row r="130" spans="1:6" x14ac:dyDescent="0.25">
      <c r="A130" s="14"/>
      <c r="B130" s="66" t="s">
        <v>81</v>
      </c>
      <c r="C130" s="12" t="s">
        <v>356</v>
      </c>
      <c r="D130" s="12" t="s">
        <v>358</v>
      </c>
      <c r="E130" s="48">
        <v>11</v>
      </c>
      <c r="F130" s="40" t="s">
        <v>356</v>
      </c>
    </row>
    <row r="131" spans="1:6" x14ac:dyDescent="0.25">
      <c r="A131" s="14"/>
      <c r="B131" s="65" t="s">
        <v>900</v>
      </c>
      <c r="C131" s="45" t="s">
        <v>356</v>
      </c>
      <c r="D131" s="50"/>
      <c r="E131" s="51" t="s">
        <v>362</v>
      </c>
      <c r="F131" s="50" t="s">
        <v>356</v>
      </c>
    </row>
    <row r="132" spans="1:6" ht="15.75" thickBot="1" x14ac:dyDescent="0.3">
      <c r="A132" s="14"/>
      <c r="B132" s="66" t="s">
        <v>901</v>
      </c>
      <c r="C132" s="12" t="s">
        <v>356</v>
      </c>
      <c r="D132" s="12"/>
      <c r="E132" s="48">
        <v>2</v>
      </c>
      <c r="F132" s="40" t="s">
        <v>356</v>
      </c>
    </row>
    <row r="133" spans="1:6" x14ac:dyDescent="0.25">
      <c r="A133" s="14"/>
      <c r="B133" s="53"/>
      <c r="C133" s="53" t="s">
        <v>356</v>
      </c>
      <c r="D133" s="54"/>
      <c r="E133" s="54"/>
      <c r="F133" s="53"/>
    </row>
    <row r="134" spans="1:6" ht="15.75" thickBot="1" x14ac:dyDescent="0.3">
      <c r="A134" s="14"/>
      <c r="B134" s="65" t="s">
        <v>858</v>
      </c>
      <c r="C134" s="63" t="s">
        <v>356</v>
      </c>
      <c r="D134" s="45" t="s">
        <v>358</v>
      </c>
      <c r="E134" s="52">
        <v>13</v>
      </c>
      <c r="F134" s="50" t="s">
        <v>356</v>
      </c>
    </row>
    <row r="135" spans="1:6" ht="15.75" thickTop="1" x14ac:dyDescent="0.25">
      <c r="A135" s="14"/>
      <c r="B135" s="53"/>
      <c r="C135" s="53" t="s">
        <v>356</v>
      </c>
      <c r="D135" s="56"/>
      <c r="E135" s="56"/>
      <c r="F135" s="53"/>
    </row>
    <row r="136" spans="1:6" x14ac:dyDescent="0.25">
      <c r="A136" s="14"/>
      <c r="B136" s="12"/>
      <c r="C136" s="15"/>
      <c r="D136" s="15"/>
      <c r="E136" s="15"/>
      <c r="F136" s="15"/>
    </row>
    <row r="137" spans="1:6" x14ac:dyDescent="0.25">
      <c r="A137" s="14"/>
      <c r="B137" s="93" t="s">
        <v>902</v>
      </c>
      <c r="C137" s="41" t="s">
        <v>356</v>
      </c>
      <c r="D137" s="12"/>
      <c r="E137" s="12"/>
      <c r="F137" s="12"/>
    </row>
    <row r="138" spans="1:6" x14ac:dyDescent="0.25">
      <c r="A138" s="14"/>
      <c r="B138" s="65" t="s">
        <v>903</v>
      </c>
      <c r="C138" s="63" t="s">
        <v>356</v>
      </c>
      <c r="D138" s="50" t="s">
        <v>358</v>
      </c>
      <c r="E138" s="51" t="s">
        <v>362</v>
      </c>
      <c r="F138" s="50" t="s">
        <v>356</v>
      </c>
    </row>
    <row r="139" spans="1:6" ht="15.75" thickBot="1" x14ac:dyDescent="0.3">
      <c r="A139" s="14"/>
      <c r="B139" s="66" t="s">
        <v>904</v>
      </c>
      <c r="C139" s="41" t="s">
        <v>356</v>
      </c>
      <c r="D139" s="12"/>
      <c r="E139" s="48">
        <v>13</v>
      </c>
      <c r="F139" s="40" t="s">
        <v>356</v>
      </c>
    </row>
    <row r="140" spans="1:6" x14ac:dyDescent="0.25">
      <c r="A140" s="14"/>
      <c r="B140" s="53"/>
      <c r="C140" s="53" t="s">
        <v>356</v>
      </c>
      <c r="D140" s="54"/>
      <c r="E140" s="54"/>
      <c r="F140" s="53"/>
    </row>
    <row r="141" spans="1:6" ht="15.75" thickBot="1" x14ac:dyDescent="0.3">
      <c r="A141" s="14"/>
      <c r="B141" s="65" t="s">
        <v>905</v>
      </c>
      <c r="C141" s="63" t="s">
        <v>356</v>
      </c>
      <c r="D141" s="45" t="s">
        <v>358</v>
      </c>
      <c r="E141" s="52">
        <v>13</v>
      </c>
      <c r="F141" s="50" t="s">
        <v>356</v>
      </c>
    </row>
    <row r="142" spans="1:6" ht="15.75" thickTop="1" x14ac:dyDescent="0.25">
      <c r="A142" s="14"/>
      <c r="B142" s="53"/>
      <c r="C142" s="53" t="s">
        <v>356</v>
      </c>
      <c r="D142" s="56"/>
      <c r="E142" s="56"/>
      <c r="F142" s="53"/>
    </row>
    <row r="143" spans="1:6" x14ac:dyDescent="0.25">
      <c r="A143" s="14"/>
      <c r="B143" s="12"/>
      <c r="C143" s="15"/>
      <c r="D143" s="15"/>
      <c r="E143" s="15"/>
      <c r="F143" s="15"/>
    </row>
    <row r="144" spans="1:6" ht="26.25" thickBot="1" x14ac:dyDescent="0.3">
      <c r="A144" s="14"/>
      <c r="B144" s="66" t="s">
        <v>906</v>
      </c>
      <c r="C144" s="41" t="s">
        <v>356</v>
      </c>
      <c r="D144" s="12" t="s">
        <v>358</v>
      </c>
      <c r="E144" s="48">
        <v>8</v>
      </c>
      <c r="F144" s="40" t="s">
        <v>356</v>
      </c>
    </row>
    <row r="145" spans="1:26" ht="15.75" thickTop="1" x14ac:dyDescent="0.25">
      <c r="A145" s="14"/>
      <c r="B145" s="53"/>
      <c r="C145" s="53" t="s">
        <v>356</v>
      </c>
      <c r="D145" s="56"/>
      <c r="E145" s="56"/>
      <c r="F145" s="53"/>
    </row>
    <row r="146" spans="1:26" ht="15" customHeight="1" x14ac:dyDescent="0.25">
      <c r="A146" s="14" t="s">
        <v>1528</v>
      </c>
      <c r="B146" s="13" t="s">
        <v>6</v>
      </c>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row>
    <row r="147" spans="1:26" x14ac:dyDescent="0.25">
      <c r="A147" s="14"/>
      <c r="B147" s="15" t="s">
        <v>907</v>
      </c>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row>
    <row r="148" spans="1:26" ht="15.75" x14ac:dyDescent="0.25">
      <c r="A148" s="14"/>
      <c r="B148" s="78"/>
      <c r="C148" s="78"/>
      <c r="D148" s="78"/>
      <c r="E148" s="78"/>
      <c r="F148" s="78"/>
      <c r="G148" s="78"/>
      <c r="H148" s="78"/>
      <c r="I148" s="78"/>
      <c r="J148" s="78"/>
      <c r="K148" s="78"/>
      <c r="L148" s="78"/>
      <c r="M148" s="78"/>
      <c r="N148" s="78"/>
      <c r="O148" s="78"/>
      <c r="P148" s="78"/>
      <c r="Q148" s="78"/>
      <c r="R148" s="78"/>
      <c r="S148" s="78"/>
      <c r="T148" s="78"/>
      <c r="U148" s="78"/>
      <c r="V148" s="78"/>
      <c r="W148" s="78"/>
      <c r="X148" s="78"/>
      <c r="Y148" s="78"/>
      <c r="Z148" s="78"/>
    </row>
    <row r="149" spans="1:26" x14ac:dyDescent="0.25">
      <c r="A149" s="14"/>
      <c r="B149" s="12"/>
      <c r="C149" s="12"/>
      <c r="D149" s="12"/>
      <c r="E149" s="12"/>
      <c r="F149" s="12"/>
    </row>
    <row r="150" spans="1:26" x14ac:dyDescent="0.25">
      <c r="A150" s="14"/>
      <c r="B150" s="58"/>
      <c r="C150" s="58" t="s">
        <v>356</v>
      </c>
      <c r="D150" s="85" t="s">
        <v>839</v>
      </c>
      <c r="E150" s="85"/>
      <c r="F150" s="58"/>
    </row>
    <row r="151" spans="1:26" ht="15.75" thickBot="1" x14ac:dyDescent="0.3">
      <c r="A151" s="14"/>
      <c r="B151" s="58"/>
      <c r="C151" s="58"/>
      <c r="D151" s="86" t="s">
        <v>483</v>
      </c>
      <c r="E151" s="86"/>
      <c r="F151" s="58"/>
    </row>
    <row r="152" spans="1:26" ht="15.75" thickBot="1" x14ac:dyDescent="0.3">
      <c r="A152" s="14"/>
      <c r="B152" s="65" t="s">
        <v>102</v>
      </c>
      <c r="C152" s="45" t="s">
        <v>356</v>
      </c>
      <c r="D152" s="45" t="s">
        <v>358</v>
      </c>
      <c r="E152" s="64">
        <v>25122</v>
      </c>
      <c r="F152" s="50" t="s">
        <v>356</v>
      </c>
    </row>
    <row r="153" spans="1:26" x14ac:dyDescent="0.25">
      <c r="A153" s="14"/>
      <c r="B153" s="53"/>
      <c r="C153" s="53" t="s">
        <v>356</v>
      </c>
      <c r="D153" s="54"/>
      <c r="E153" s="54"/>
      <c r="F153" s="53"/>
    </row>
    <row r="154" spans="1:26" x14ac:dyDescent="0.25">
      <c r="A154" s="14"/>
      <c r="B154" s="66" t="s">
        <v>104</v>
      </c>
      <c r="C154" s="41" t="s">
        <v>356</v>
      </c>
      <c r="D154" s="12"/>
      <c r="E154" s="12"/>
      <c r="F154" s="12"/>
    </row>
    <row r="155" spans="1:26" x14ac:dyDescent="0.25">
      <c r="A155" s="14"/>
      <c r="B155" s="49" t="s">
        <v>108</v>
      </c>
      <c r="C155" s="63" t="s">
        <v>356</v>
      </c>
      <c r="D155" s="45"/>
      <c r="E155" s="64">
        <v>7794</v>
      </c>
      <c r="F155" s="50" t="s">
        <v>356</v>
      </c>
    </row>
    <row r="156" spans="1:26" x14ac:dyDescent="0.25">
      <c r="A156" s="14"/>
      <c r="B156" s="46" t="s">
        <v>111</v>
      </c>
      <c r="C156" s="41" t="s">
        <v>356</v>
      </c>
      <c r="D156" s="12"/>
      <c r="E156" s="48">
        <v>424</v>
      </c>
      <c r="F156" s="40" t="s">
        <v>356</v>
      </c>
    </row>
    <row r="157" spans="1:26" ht="15.75" thickBot="1" x14ac:dyDescent="0.3">
      <c r="A157" s="14"/>
      <c r="B157" s="49" t="s">
        <v>870</v>
      </c>
      <c r="C157" s="63" t="s">
        <v>356</v>
      </c>
      <c r="D157" s="45"/>
      <c r="E157" s="52">
        <v>12</v>
      </c>
      <c r="F157" s="50" t="s">
        <v>356</v>
      </c>
    </row>
    <row r="158" spans="1:26" x14ac:dyDescent="0.25">
      <c r="A158" s="14"/>
      <c r="B158" s="53"/>
      <c r="C158" s="53" t="s">
        <v>356</v>
      </c>
      <c r="D158" s="54"/>
      <c r="E158" s="54"/>
      <c r="F158" s="53"/>
    </row>
    <row r="159" spans="1:26" ht="15.75" thickBot="1" x14ac:dyDescent="0.3">
      <c r="A159" s="14"/>
      <c r="B159" s="66" t="s">
        <v>115</v>
      </c>
      <c r="C159" s="41" t="s">
        <v>356</v>
      </c>
      <c r="D159" s="12"/>
      <c r="E159" s="61">
        <v>8230</v>
      </c>
      <c r="F159" s="40" t="s">
        <v>356</v>
      </c>
    </row>
    <row r="160" spans="1:26" x14ac:dyDescent="0.25">
      <c r="A160" s="14"/>
      <c r="B160" s="53"/>
      <c r="C160" s="53" t="s">
        <v>356</v>
      </c>
      <c r="D160" s="54"/>
      <c r="E160" s="54"/>
      <c r="F160" s="53"/>
    </row>
    <row r="161" spans="1:26" x14ac:dyDescent="0.25">
      <c r="A161" s="14"/>
      <c r="B161" s="12"/>
      <c r="C161" s="15"/>
      <c r="D161" s="15"/>
      <c r="E161" s="15"/>
      <c r="F161" s="15"/>
    </row>
    <row r="162" spans="1:26" ht="15.75" thickBot="1" x14ac:dyDescent="0.3">
      <c r="A162" s="14"/>
      <c r="B162" s="65" t="s">
        <v>131</v>
      </c>
      <c r="C162" s="63" t="s">
        <v>356</v>
      </c>
      <c r="D162" s="45" t="s">
        <v>358</v>
      </c>
      <c r="E162" s="64">
        <v>16892</v>
      </c>
      <c r="F162" s="50" t="s">
        <v>356</v>
      </c>
    </row>
    <row r="163" spans="1:26" ht="15.75" thickTop="1" x14ac:dyDescent="0.25">
      <c r="A163" s="14"/>
      <c r="B163" s="53"/>
      <c r="C163" s="53" t="s">
        <v>356</v>
      </c>
      <c r="D163" s="56"/>
      <c r="E163" s="56"/>
      <c r="F163" s="53"/>
    </row>
    <row r="164" spans="1:26" x14ac:dyDescent="0.25">
      <c r="A164" s="14"/>
      <c r="B164" s="12"/>
      <c r="C164" s="15"/>
      <c r="D164" s="15"/>
      <c r="E164" s="15"/>
      <c r="F164" s="15"/>
    </row>
    <row r="165" spans="1:26" ht="15.75" thickBot="1" x14ac:dyDescent="0.3">
      <c r="A165" s="14"/>
      <c r="B165" s="66" t="s">
        <v>843</v>
      </c>
      <c r="C165" s="41" t="s">
        <v>356</v>
      </c>
      <c r="D165" s="12" t="s">
        <v>358</v>
      </c>
      <c r="E165" s="61">
        <v>9706</v>
      </c>
      <c r="F165" s="40" t="s">
        <v>356</v>
      </c>
    </row>
    <row r="166" spans="1:26" ht="15.75" thickTop="1" x14ac:dyDescent="0.25">
      <c r="A166" s="14"/>
      <c r="B166" s="53"/>
      <c r="C166" s="53" t="s">
        <v>356</v>
      </c>
      <c r="D166" s="56"/>
      <c r="E166" s="56"/>
      <c r="F166" s="53"/>
    </row>
    <row r="167" spans="1:26" ht="30" x14ac:dyDescent="0.25">
      <c r="A167" s="2" t="s">
        <v>1529</v>
      </c>
      <c r="B167" s="13" t="s">
        <v>6</v>
      </c>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row>
    <row r="168" spans="1:26" ht="15" customHeight="1" x14ac:dyDescent="0.25">
      <c r="A168" s="14" t="s">
        <v>1530</v>
      </c>
      <c r="B168" s="13" t="s">
        <v>6</v>
      </c>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row>
    <row r="169" spans="1:26" ht="25.5" customHeight="1" x14ac:dyDescent="0.25">
      <c r="A169" s="14"/>
      <c r="B169" s="15" t="s">
        <v>1531</v>
      </c>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row>
    <row r="170" spans="1:26" ht="15.75" x14ac:dyDescent="0.25">
      <c r="A170" s="14"/>
      <c r="B170" s="78"/>
      <c r="C170" s="78"/>
      <c r="D170" s="78"/>
      <c r="E170" s="78"/>
      <c r="F170" s="78"/>
      <c r="G170" s="78"/>
      <c r="H170" s="78"/>
      <c r="I170" s="78"/>
      <c r="J170" s="78"/>
      <c r="K170" s="78"/>
      <c r="L170" s="78"/>
      <c r="M170" s="78"/>
      <c r="N170" s="78"/>
      <c r="O170" s="78"/>
      <c r="P170" s="78"/>
      <c r="Q170" s="78"/>
      <c r="R170" s="78"/>
      <c r="S170" s="78"/>
      <c r="T170" s="78"/>
      <c r="U170" s="78"/>
      <c r="V170" s="78"/>
      <c r="W170" s="78"/>
      <c r="X170" s="78"/>
      <c r="Y170" s="78"/>
      <c r="Z170" s="78"/>
    </row>
    <row r="171" spans="1:26" x14ac:dyDescent="0.25">
      <c r="A171" s="14"/>
      <c r="B171" s="36"/>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row>
    <row r="172" spans="1:26" x14ac:dyDescent="0.25">
      <c r="A172" s="14"/>
      <c r="B172" s="12"/>
      <c r="C172" s="12"/>
      <c r="D172" s="12"/>
      <c r="E172" s="12"/>
      <c r="F172" s="12"/>
      <c r="G172" s="12"/>
      <c r="H172" s="12"/>
      <c r="I172" s="12"/>
      <c r="J172" s="12"/>
      <c r="K172" s="12"/>
      <c r="L172" s="12"/>
      <c r="M172" s="12"/>
      <c r="N172" s="12"/>
    </row>
    <row r="173" spans="1:26" x14ac:dyDescent="0.25">
      <c r="A173" s="14"/>
      <c r="B173" s="58"/>
      <c r="C173" s="58" t="s">
        <v>356</v>
      </c>
      <c r="D173" s="59" t="s">
        <v>839</v>
      </c>
      <c r="E173" s="59"/>
      <c r="F173" s="58"/>
      <c r="G173" s="58" t="s">
        <v>356</v>
      </c>
      <c r="H173" s="59" t="s">
        <v>839</v>
      </c>
      <c r="I173" s="59"/>
      <c r="J173" s="58"/>
      <c r="K173" s="58" t="s">
        <v>356</v>
      </c>
      <c r="L173" s="59" t="s">
        <v>839</v>
      </c>
      <c r="M173" s="59"/>
      <c r="N173" s="58"/>
    </row>
    <row r="174" spans="1:26" ht="15.75" thickBot="1" x14ac:dyDescent="0.3">
      <c r="A174" s="14"/>
      <c r="B174" s="58"/>
      <c r="C174" s="58"/>
      <c r="D174" s="91">
        <v>41639</v>
      </c>
      <c r="E174" s="91"/>
      <c r="F174" s="58"/>
      <c r="G174" s="58"/>
      <c r="H174" s="91">
        <v>41274</v>
      </c>
      <c r="I174" s="91"/>
      <c r="J174" s="58"/>
      <c r="K174" s="58"/>
      <c r="L174" s="91">
        <v>40908</v>
      </c>
      <c r="M174" s="91"/>
      <c r="N174" s="58"/>
    </row>
    <row r="175" spans="1:26" x14ac:dyDescent="0.25">
      <c r="A175" s="14"/>
      <c r="B175" s="12"/>
      <c r="C175" s="15"/>
      <c r="D175" s="15"/>
      <c r="E175" s="15"/>
      <c r="F175" s="15"/>
      <c r="G175" s="15"/>
      <c r="H175" s="15"/>
      <c r="I175" s="15"/>
      <c r="J175" s="15"/>
      <c r="K175" s="15"/>
      <c r="L175" s="15"/>
      <c r="M175" s="15"/>
      <c r="N175" s="15"/>
    </row>
    <row r="176" spans="1:26" x14ac:dyDescent="0.25">
      <c r="A176" s="14"/>
      <c r="B176" s="44" t="s">
        <v>840</v>
      </c>
      <c r="C176" s="45" t="s">
        <v>356</v>
      </c>
      <c r="D176" s="45"/>
      <c r="E176" s="45"/>
      <c r="F176" s="45"/>
      <c r="G176" s="45" t="s">
        <v>356</v>
      </c>
      <c r="H176" s="45"/>
      <c r="I176" s="45"/>
      <c r="J176" s="45"/>
      <c r="K176" s="45" t="s">
        <v>356</v>
      </c>
      <c r="L176" s="45"/>
      <c r="M176" s="45"/>
      <c r="N176" s="45"/>
    </row>
    <row r="177" spans="1:26" x14ac:dyDescent="0.25">
      <c r="A177" s="14"/>
      <c r="B177" s="46" t="s">
        <v>841</v>
      </c>
      <c r="C177" s="12" t="s">
        <v>356</v>
      </c>
      <c r="D177" s="12"/>
      <c r="E177" s="61">
        <v>57890</v>
      </c>
      <c r="F177" s="40" t="s">
        <v>356</v>
      </c>
      <c r="G177" s="12" t="s">
        <v>356</v>
      </c>
      <c r="H177" s="12"/>
      <c r="I177" s="61">
        <v>70686</v>
      </c>
      <c r="J177" s="40" t="s">
        <v>356</v>
      </c>
      <c r="K177" s="12" t="s">
        <v>356</v>
      </c>
      <c r="L177" s="12"/>
      <c r="M177" s="61">
        <v>54600</v>
      </c>
      <c r="N177" s="40" t="s">
        <v>356</v>
      </c>
    </row>
    <row r="178" spans="1:26" ht="25.5" x14ac:dyDescent="0.25">
      <c r="A178" s="14"/>
      <c r="B178" s="49" t="s">
        <v>102</v>
      </c>
      <c r="C178" s="45" t="s">
        <v>356</v>
      </c>
      <c r="D178" s="45"/>
      <c r="E178" s="64">
        <v>14538</v>
      </c>
      <c r="F178" s="50" t="s">
        <v>356</v>
      </c>
      <c r="G178" s="45" t="s">
        <v>356</v>
      </c>
      <c r="H178" s="45"/>
      <c r="I178" s="64">
        <v>6513</v>
      </c>
      <c r="J178" s="50" t="s">
        <v>356</v>
      </c>
      <c r="K178" s="45" t="s">
        <v>356</v>
      </c>
      <c r="L178" s="45"/>
      <c r="M178" s="64">
        <v>3745</v>
      </c>
      <c r="N178" s="50" t="s">
        <v>356</v>
      </c>
    </row>
    <row r="179" spans="1:26" x14ac:dyDescent="0.25">
      <c r="A179" s="14"/>
      <c r="B179" s="46" t="s">
        <v>104</v>
      </c>
      <c r="C179" s="12" t="s">
        <v>356</v>
      </c>
      <c r="D179" s="12"/>
      <c r="E179" s="61">
        <v>43672</v>
      </c>
      <c r="F179" s="40" t="s">
        <v>356</v>
      </c>
      <c r="G179" s="12" t="s">
        <v>356</v>
      </c>
      <c r="H179" s="12"/>
      <c r="I179" s="61">
        <v>68286</v>
      </c>
      <c r="J179" s="40" t="s">
        <v>356</v>
      </c>
      <c r="K179" s="12" t="s">
        <v>356</v>
      </c>
      <c r="L179" s="12"/>
      <c r="M179" s="61">
        <v>59190</v>
      </c>
      <c r="N179" s="40" t="s">
        <v>356</v>
      </c>
    </row>
    <row r="180" spans="1:26" x14ac:dyDescent="0.25">
      <c r="A180" s="14"/>
      <c r="B180" s="49" t="s">
        <v>128</v>
      </c>
      <c r="C180" s="45" t="s">
        <v>356</v>
      </c>
      <c r="D180" s="45"/>
      <c r="E180" s="64">
        <v>28756</v>
      </c>
      <c r="F180" s="50" t="s">
        <v>356</v>
      </c>
      <c r="G180" s="45" t="s">
        <v>356</v>
      </c>
      <c r="H180" s="45"/>
      <c r="I180" s="64">
        <v>8913</v>
      </c>
      <c r="J180" s="50" t="s">
        <v>356</v>
      </c>
      <c r="K180" s="45" t="s">
        <v>356</v>
      </c>
      <c r="L180" s="45"/>
      <c r="M180" s="52" t="s">
        <v>842</v>
      </c>
      <c r="N180" s="50" t="s">
        <v>361</v>
      </c>
    </row>
    <row r="181" spans="1:26" x14ac:dyDescent="0.25">
      <c r="A181" s="14"/>
      <c r="B181" s="12"/>
      <c r="C181" s="15"/>
      <c r="D181" s="15"/>
      <c r="E181" s="15"/>
      <c r="F181" s="15"/>
      <c r="G181" s="15"/>
      <c r="H181" s="15"/>
      <c r="I181" s="15"/>
      <c r="J181" s="15"/>
      <c r="K181" s="15"/>
      <c r="L181" s="15"/>
      <c r="M181" s="15"/>
      <c r="N181" s="15"/>
    </row>
    <row r="182" spans="1:26" x14ac:dyDescent="0.25">
      <c r="A182" s="14"/>
      <c r="B182" s="46" t="s">
        <v>843</v>
      </c>
      <c r="C182" s="12" t="s">
        <v>356</v>
      </c>
      <c r="D182" s="12"/>
      <c r="E182" s="61">
        <v>16679</v>
      </c>
      <c r="F182" s="40" t="s">
        <v>356</v>
      </c>
      <c r="G182" s="12" t="s">
        <v>356</v>
      </c>
      <c r="H182" s="12"/>
      <c r="I182" s="61">
        <v>6472</v>
      </c>
      <c r="J182" s="40" t="s">
        <v>356</v>
      </c>
      <c r="K182" s="12" t="s">
        <v>356</v>
      </c>
      <c r="L182" s="12"/>
      <c r="M182" s="48" t="s">
        <v>844</v>
      </c>
      <c r="N182" s="40" t="s">
        <v>361</v>
      </c>
    </row>
    <row r="183" spans="1:26" ht="15.75" x14ac:dyDescent="0.25">
      <c r="A183" s="14"/>
      <c r="B183" s="78"/>
      <c r="C183" s="78"/>
      <c r="D183" s="78"/>
      <c r="E183" s="78"/>
      <c r="F183" s="78"/>
      <c r="G183" s="78"/>
      <c r="H183" s="78"/>
      <c r="I183" s="78"/>
      <c r="J183" s="78"/>
      <c r="K183" s="78"/>
      <c r="L183" s="78"/>
      <c r="M183" s="78"/>
      <c r="N183" s="78"/>
      <c r="O183" s="78"/>
      <c r="P183" s="78"/>
      <c r="Q183" s="78"/>
      <c r="R183" s="78"/>
      <c r="S183" s="78"/>
      <c r="T183" s="78"/>
      <c r="U183" s="78"/>
      <c r="V183" s="78"/>
      <c r="W183" s="78"/>
      <c r="X183" s="78"/>
      <c r="Y183" s="78"/>
      <c r="Z183" s="78"/>
    </row>
    <row r="184" spans="1:26" x14ac:dyDescent="0.25">
      <c r="A184" s="14"/>
      <c r="B184" s="36"/>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row>
    <row r="185" spans="1:26" x14ac:dyDescent="0.25">
      <c r="A185" s="14"/>
      <c r="B185" s="12"/>
      <c r="C185" s="12"/>
      <c r="D185" s="12"/>
      <c r="E185" s="12"/>
      <c r="F185" s="12"/>
      <c r="G185" s="12"/>
      <c r="H185" s="12"/>
      <c r="I185" s="12"/>
      <c r="J185" s="12"/>
    </row>
    <row r="186" spans="1:26" x14ac:dyDescent="0.25">
      <c r="A186" s="14"/>
      <c r="B186" s="58"/>
      <c r="C186" s="58" t="s">
        <v>356</v>
      </c>
      <c r="D186" s="59" t="s">
        <v>845</v>
      </c>
      <c r="E186" s="59"/>
      <c r="F186" s="58"/>
      <c r="G186" s="58" t="s">
        <v>356</v>
      </c>
      <c r="H186" s="59" t="s">
        <v>845</v>
      </c>
      <c r="I186" s="59"/>
      <c r="J186" s="58"/>
    </row>
    <row r="187" spans="1:26" ht="15.75" thickBot="1" x14ac:dyDescent="0.3">
      <c r="A187" s="14"/>
      <c r="B187" s="58"/>
      <c r="C187" s="58"/>
      <c r="D187" s="60">
        <v>2013</v>
      </c>
      <c r="E187" s="60"/>
      <c r="F187" s="58"/>
      <c r="G187" s="58"/>
      <c r="H187" s="60">
        <v>2012</v>
      </c>
      <c r="I187" s="60"/>
      <c r="J187" s="58"/>
    </row>
    <row r="188" spans="1:26" x14ac:dyDescent="0.25">
      <c r="A188" s="14"/>
      <c r="B188" s="44" t="s">
        <v>846</v>
      </c>
      <c r="C188" s="45" t="s">
        <v>356</v>
      </c>
      <c r="D188" s="45"/>
      <c r="E188" s="45"/>
      <c r="F188" s="45"/>
      <c r="G188" s="45" t="s">
        <v>356</v>
      </c>
      <c r="H188" s="45"/>
      <c r="I188" s="45"/>
      <c r="J188" s="45"/>
    </row>
    <row r="189" spans="1:26" x14ac:dyDescent="0.25">
      <c r="A189" s="14"/>
      <c r="B189" s="46" t="s">
        <v>220</v>
      </c>
      <c r="C189" s="12" t="s">
        <v>356</v>
      </c>
      <c r="D189" s="12"/>
      <c r="E189" s="61">
        <v>913894</v>
      </c>
      <c r="F189" s="40" t="s">
        <v>356</v>
      </c>
      <c r="G189" s="12" t="s">
        <v>356</v>
      </c>
      <c r="H189" s="12"/>
      <c r="I189" s="61">
        <v>542124</v>
      </c>
      <c r="J189" s="40" t="s">
        <v>356</v>
      </c>
    </row>
    <row r="190" spans="1:26" x14ac:dyDescent="0.25">
      <c r="A190" s="14"/>
      <c r="B190" s="49" t="s">
        <v>847</v>
      </c>
      <c r="C190" s="45" t="s">
        <v>356</v>
      </c>
      <c r="D190" s="45"/>
      <c r="E190" s="64">
        <v>1022352</v>
      </c>
      <c r="F190" s="50" t="s">
        <v>356</v>
      </c>
      <c r="G190" s="45" t="s">
        <v>356</v>
      </c>
      <c r="H190" s="45"/>
      <c r="I190" s="64">
        <v>631481</v>
      </c>
      <c r="J190" s="50" t="s">
        <v>356</v>
      </c>
    </row>
    <row r="191" spans="1:26" x14ac:dyDescent="0.25">
      <c r="A191" s="14"/>
      <c r="B191" s="12"/>
      <c r="C191" s="15"/>
      <c r="D191" s="15"/>
      <c r="E191" s="15"/>
      <c r="F191" s="15"/>
      <c r="G191" s="15"/>
      <c r="H191" s="15"/>
      <c r="I191" s="15"/>
      <c r="J191" s="15"/>
    </row>
    <row r="192" spans="1:26" x14ac:dyDescent="0.25">
      <c r="A192" s="14"/>
      <c r="B192" s="46" t="s">
        <v>848</v>
      </c>
      <c r="C192" s="12" t="s">
        <v>356</v>
      </c>
      <c r="D192" s="12"/>
      <c r="E192" s="61">
        <v>734856</v>
      </c>
      <c r="F192" s="40" t="s">
        <v>356</v>
      </c>
      <c r="G192" s="12" t="s">
        <v>356</v>
      </c>
      <c r="H192" s="12"/>
      <c r="I192" s="61">
        <v>401040</v>
      </c>
      <c r="J192" s="40" t="s">
        <v>356</v>
      </c>
    </row>
    <row r="193" spans="1:26" x14ac:dyDescent="0.25">
      <c r="A193" s="14"/>
      <c r="B193" s="49" t="s">
        <v>849</v>
      </c>
      <c r="C193" s="45" t="s">
        <v>356</v>
      </c>
      <c r="D193" s="45"/>
      <c r="E193" s="64">
        <v>799949</v>
      </c>
      <c r="F193" s="50" t="s">
        <v>356</v>
      </c>
      <c r="G193" s="45" t="s">
        <v>356</v>
      </c>
      <c r="H193" s="45"/>
      <c r="I193" s="64">
        <v>463218</v>
      </c>
      <c r="J193" s="50" t="s">
        <v>356</v>
      </c>
    </row>
    <row r="194" spans="1:26" x14ac:dyDescent="0.25">
      <c r="A194" s="14"/>
      <c r="B194" s="46" t="s">
        <v>850</v>
      </c>
      <c r="C194" s="12" t="s">
        <v>356</v>
      </c>
      <c r="D194" s="12"/>
      <c r="E194" s="61">
        <v>34071</v>
      </c>
      <c r="F194" s="40" t="s">
        <v>356</v>
      </c>
      <c r="G194" s="12" t="s">
        <v>356</v>
      </c>
      <c r="H194" s="12"/>
      <c r="I194" s="61">
        <v>15997</v>
      </c>
      <c r="J194" s="40" t="s">
        <v>356</v>
      </c>
    </row>
    <row r="195" spans="1:26" x14ac:dyDescent="0.25">
      <c r="A195" s="14"/>
      <c r="B195" s="49" t="s">
        <v>851</v>
      </c>
      <c r="C195" s="45" t="s">
        <v>356</v>
      </c>
      <c r="D195" s="45"/>
      <c r="E195" s="64">
        <v>119304</v>
      </c>
      <c r="F195" s="50" t="s">
        <v>356</v>
      </c>
      <c r="G195" s="45" t="s">
        <v>356</v>
      </c>
      <c r="H195" s="45"/>
      <c r="I195" s="64">
        <v>65311</v>
      </c>
      <c r="J195" s="50" t="s">
        <v>356</v>
      </c>
    </row>
    <row r="196" spans="1:26" ht="45" x14ac:dyDescent="0.25">
      <c r="A196" s="2" t="s">
        <v>1532</v>
      </c>
      <c r="B196" s="13" t="s">
        <v>6</v>
      </c>
      <c r="C196" s="13"/>
      <c r="D196" s="13"/>
      <c r="E196" s="13"/>
      <c r="F196" s="13"/>
      <c r="G196" s="13"/>
      <c r="H196" s="13"/>
      <c r="I196" s="13"/>
      <c r="J196" s="13"/>
      <c r="K196" s="13"/>
      <c r="L196" s="13"/>
      <c r="M196" s="13"/>
      <c r="N196" s="13"/>
      <c r="O196" s="13"/>
      <c r="P196" s="13"/>
      <c r="Q196" s="13"/>
      <c r="R196" s="13"/>
      <c r="S196" s="13"/>
      <c r="T196" s="13"/>
      <c r="U196" s="13"/>
      <c r="V196" s="13"/>
      <c r="W196" s="13"/>
      <c r="X196" s="13"/>
      <c r="Y196" s="13"/>
      <c r="Z196" s="13"/>
    </row>
    <row r="197" spans="1:26" ht="15" customHeight="1" x14ac:dyDescent="0.25">
      <c r="A197" s="14" t="s">
        <v>1533</v>
      </c>
      <c r="B197" s="13" t="s">
        <v>6</v>
      </c>
      <c r="C197" s="13"/>
      <c r="D197" s="13"/>
      <c r="E197" s="13"/>
      <c r="F197" s="13"/>
      <c r="G197" s="13"/>
      <c r="H197" s="13"/>
      <c r="I197" s="13"/>
      <c r="J197" s="13"/>
      <c r="K197" s="13"/>
      <c r="L197" s="13"/>
      <c r="M197" s="13"/>
      <c r="N197" s="13"/>
      <c r="O197" s="13"/>
      <c r="P197" s="13"/>
      <c r="Q197" s="13"/>
      <c r="R197" s="13"/>
      <c r="S197" s="13"/>
      <c r="T197" s="13"/>
      <c r="U197" s="13"/>
      <c r="V197" s="13"/>
      <c r="W197" s="13"/>
      <c r="X197" s="13"/>
      <c r="Y197" s="13"/>
      <c r="Z197" s="13"/>
    </row>
    <row r="198" spans="1:26" x14ac:dyDescent="0.25">
      <c r="A198" s="14"/>
      <c r="B198" s="15" t="s">
        <v>854</v>
      </c>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row>
    <row r="199" spans="1:26" ht="15.75" x14ac:dyDescent="0.25">
      <c r="A199" s="14"/>
      <c r="B199" s="78"/>
      <c r="C199" s="78"/>
      <c r="D199" s="78"/>
      <c r="E199" s="78"/>
      <c r="F199" s="78"/>
      <c r="G199" s="78"/>
      <c r="H199" s="78"/>
      <c r="I199" s="78"/>
      <c r="J199" s="78"/>
      <c r="K199" s="78"/>
      <c r="L199" s="78"/>
      <c r="M199" s="78"/>
      <c r="N199" s="78"/>
      <c r="O199" s="78"/>
      <c r="P199" s="78"/>
      <c r="Q199" s="78"/>
      <c r="R199" s="78"/>
      <c r="S199" s="78"/>
      <c r="T199" s="78"/>
      <c r="U199" s="78"/>
      <c r="V199" s="78"/>
      <c r="W199" s="78"/>
      <c r="X199" s="78"/>
      <c r="Y199" s="78"/>
      <c r="Z199" s="78"/>
    </row>
    <row r="200" spans="1:26" x14ac:dyDescent="0.25">
      <c r="A200" s="14"/>
      <c r="B200" s="12"/>
      <c r="C200" s="12"/>
      <c r="D200" s="12"/>
      <c r="E200" s="12"/>
      <c r="F200" s="12"/>
      <c r="G200" s="12"/>
      <c r="H200" s="12"/>
      <c r="I200" s="12"/>
      <c r="J200" s="12"/>
    </row>
    <row r="201" spans="1:26" ht="15.75" thickBot="1" x14ac:dyDescent="0.3">
      <c r="A201" s="14"/>
      <c r="B201" s="41"/>
      <c r="C201" s="41" t="s">
        <v>356</v>
      </c>
      <c r="D201" s="60" t="s">
        <v>855</v>
      </c>
      <c r="E201" s="60"/>
      <c r="F201" s="60"/>
      <c r="G201" s="60"/>
      <c r="H201" s="60"/>
      <c r="I201" s="60"/>
      <c r="J201" s="41"/>
    </row>
    <row r="202" spans="1:26" ht="15.75" thickBot="1" x14ac:dyDescent="0.3">
      <c r="A202" s="14"/>
      <c r="B202" s="41"/>
      <c r="C202" s="41" t="s">
        <v>356</v>
      </c>
      <c r="D202" s="72">
        <v>2013</v>
      </c>
      <c r="E202" s="72"/>
      <c r="F202" s="41"/>
      <c r="G202" s="41" t="s">
        <v>356</v>
      </c>
      <c r="H202" s="72">
        <v>2012</v>
      </c>
      <c r="I202" s="72"/>
      <c r="J202" s="41"/>
    </row>
    <row r="203" spans="1:26" x14ac:dyDescent="0.25">
      <c r="A203" s="14"/>
      <c r="B203" s="65" t="s">
        <v>414</v>
      </c>
      <c r="C203" s="45" t="s">
        <v>356</v>
      </c>
      <c r="D203" s="45"/>
      <c r="E203" s="45"/>
      <c r="F203" s="45"/>
      <c r="G203" s="45" t="s">
        <v>356</v>
      </c>
      <c r="H203" s="45"/>
      <c r="I203" s="45"/>
      <c r="J203" s="45"/>
    </row>
    <row r="204" spans="1:26" x14ac:dyDescent="0.25">
      <c r="A204" s="14"/>
      <c r="B204" s="46" t="s">
        <v>856</v>
      </c>
      <c r="C204" s="12" t="s">
        <v>356</v>
      </c>
      <c r="D204" s="12" t="s">
        <v>358</v>
      </c>
      <c r="E204" s="61">
        <v>42173</v>
      </c>
      <c r="F204" s="40" t="s">
        <v>356</v>
      </c>
      <c r="G204" s="12" t="s">
        <v>356</v>
      </c>
      <c r="H204" s="12" t="s">
        <v>358</v>
      </c>
      <c r="I204" s="61">
        <v>41519</v>
      </c>
      <c r="J204" s="40" t="s">
        <v>356</v>
      </c>
    </row>
    <row r="205" spans="1:26" ht="15.75" thickBot="1" x14ac:dyDescent="0.3">
      <c r="A205" s="14"/>
      <c r="B205" s="49" t="s">
        <v>857</v>
      </c>
      <c r="C205" s="45" t="s">
        <v>356</v>
      </c>
      <c r="D205" s="45"/>
      <c r="E205" s="64">
        <v>5028</v>
      </c>
      <c r="F205" s="50" t="s">
        <v>356</v>
      </c>
      <c r="G205" s="45" t="s">
        <v>356</v>
      </c>
      <c r="H205" s="45"/>
      <c r="I205" s="64">
        <v>7784</v>
      </c>
      <c r="J205" s="50" t="s">
        <v>356</v>
      </c>
    </row>
    <row r="206" spans="1:26" x14ac:dyDescent="0.25">
      <c r="A206" s="14"/>
      <c r="B206" s="53"/>
      <c r="C206" s="53" t="s">
        <v>356</v>
      </c>
      <c r="D206" s="54"/>
      <c r="E206" s="54"/>
      <c r="F206" s="53"/>
      <c r="G206" s="53" t="s">
        <v>356</v>
      </c>
      <c r="H206" s="54"/>
      <c r="I206" s="54"/>
      <c r="J206" s="53"/>
    </row>
    <row r="207" spans="1:26" ht="15.75" thickBot="1" x14ac:dyDescent="0.3">
      <c r="A207" s="14"/>
      <c r="B207" s="92" t="s">
        <v>858</v>
      </c>
      <c r="C207" s="41" t="s">
        <v>356</v>
      </c>
      <c r="D207" s="12" t="s">
        <v>358</v>
      </c>
      <c r="E207" s="61">
        <v>47201</v>
      </c>
      <c r="F207" s="40" t="s">
        <v>356</v>
      </c>
      <c r="G207" s="41" t="s">
        <v>356</v>
      </c>
      <c r="H207" s="12" t="s">
        <v>358</v>
      </c>
      <c r="I207" s="61">
        <v>49303</v>
      </c>
      <c r="J207" s="40" t="s">
        <v>356</v>
      </c>
    </row>
    <row r="208" spans="1:26" ht="15.75" thickTop="1" x14ac:dyDescent="0.25">
      <c r="A208" s="14"/>
      <c r="B208" s="53"/>
      <c r="C208" s="53" t="s">
        <v>356</v>
      </c>
      <c r="D208" s="56"/>
      <c r="E208" s="56"/>
      <c r="F208" s="53"/>
      <c r="G208" s="53" t="s">
        <v>356</v>
      </c>
      <c r="H208" s="56"/>
      <c r="I208" s="56"/>
      <c r="J208" s="53"/>
    </row>
    <row r="209" spans="1:26" x14ac:dyDescent="0.25">
      <c r="A209" s="14"/>
      <c r="B209" s="12"/>
      <c r="C209" s="15"/>
      <c r="D209" s="15"/>
      <c r="E209" s="15"/>
      <c r="F209" s="15"/>
      <c r="G209" s="15"/>
      <c r="H209" s="15"/>
      <c r="I209" s="15"/>
      <c r="J209" s="15"/>
    </row>
    <row r="210" spans="1:26" x14ac:dyDescent="0.25">
      <c r="A210" s="14"/>
      <c r="B210" s="65" t="s">
        <v>859</v>
      </c>
      <c r="C210" s="63" t="s">
        <v>356</v>
      </c>
      <c r="D210" s="45"/>
      <c r="E210" s="45"/>
      <c r="F210" s="45"/>
      <c r="G210" s="63" t="s">
        <v>356</v>
      </c>
      <c r="H210" s="45"/>
      <c r="I210" s="45"/>
      <c r="J210" s="45"/>
    </row>
    <row r="211" spans="1:26" ht="25.5" x14ac:dyDescent="0.25">
      <c r="A211" s="14"/>
      <c r="B211" s="46" t="s">
        <v>860</v>
      </c>
      <c r="C211" s="41" t="s">
        <v>356</v>
      </c>
      <c r="D211" s="12" t="s">
        <v>358</v>
      </c>
      <c r="E211" s="48">
        <v>23</v>
      </c>
      <c r="F211" s="40" t="s">
        <v>356</v>
      </c>
      <c r="G211" s="41" t="s">
        <v>356</v>
      </c>
      <c r="H211" s="12" t="s">
        <v>358</v>
      </c>
      <c r="I211" s="48">
        <v>427</v>
      </c>
      <c r="J211" s="40" t="s">
        <v>356</v>
      </c>
    </row>
    <row r="212" spans="1:26" ht="15.75" thickBot="1" x14ac:dyDescent="0.3">
      <c r="A212" s="14"/>
      <c r="B212" s="49" t="s">
        <v>861</v>
      </c>
      <c r="C212" s="63" t="s">
        <v>356</v>
      </c>
      <c r="D212" s="50"/>
      <c r="E212" s="51" t="s">
        <v>362</v>
      </c>
      <c r="F212" s="50" t="s">
        <v>356</v>
      </c>
      <c r="G212" s="63" t="s">
        <v>356</v>
      </c>
      <c r="H212" s="50"/>
      <c r="I212" s="51" t="s">
        <v>362</v>
      </c>
      <c r="J212" s="50" t="s">
        <v>356</v>
      </c>
    </row>
    <row r="213" spans="1:26" x14ac:dyDescent="0.25">
      <c r="A213" s="14"/>
      <c r="B213" s="53"/>
      <c r="C213" s="53" t="s">
        <v>356</v>
      </c>
      <c r="D213" s="54"/>
      <c r="E213" s="54"/>
      <c r="F213" s="53"/>
      <c r="G213" s="53" t="s">
        <v>356</v>
      </c>
      <c r="H213" s="54"/>
      <c r="I213" s="54"/>
      <c r="J213" s="53"/>
    </row>
    <row r="214" spans="1:26" ht="15.75" thickBot="1" x14ac:dyDescent="0.3">
      <c r="A214" s="14"/>
      <c r="B214" s="92" t="s">
        <v>862</v>
      </c>
      <c r="C214" s="41" t="s">
        <v>356</v>
      </c>
      <c r="D214" s="12"/>
      <c r="E214" s="48">
        <v>23</v>
      </c>
      <c r="F214" s="40" t="s">
        <v>356</v>
      </c>
      <c r="G214" s="41" t="s">
        <v>356</v>
      </c>
      <c r="H214" s="12"/>
      <c r="I214" s="48">
        <v>427</v>
      </c>
      <c r="J214" s="40" t="s">
        <v>356</v>
      </c>
    </row>
    <row r="215" spans="1:26" x14ac:dyDescent="0.25">
      <c r="A215" s="14"/>
      <c r="B215" s="53"/>
      <c r="C215" s="53" t="s">
        <v>356</v>
      </c>
      <c r="D215" s="54"/>
      <c r="E215" s="54"/>
      <c r="F215" s="53"/>
      <c r="G215" s="53" t="s">
        <v>356</v>
      </c>
      <c r="H215" s="54"/>
      <c r="I215" s="54"/>
      <c r="J215" s="53"/>
    </row>
    <row r="216" spans="1:26" ht="15.75" thickBot="1" x14ac:dyDescent="0.3">
      <c r="A216" s="14"/>
      <c r="B216" s="49" t="s">
        <v>750</v>
      </c>
      <c r="C216" s="63" t="s">
        <v>356</v>
      </c>
      <c r="D216" s="45"/>
      <c r="E216" s="64">
        <v>47178</v>
      </c>
      <c r="F216" s="50" t="s">
        <v>356</v>
      </c>
      <c r="G216" s="63" t="s">
        <v>356</v>
      </c>
      <c r="H216" s="45"/>
      <c r="I216" s="64">
        <v>48876</v>
      </c>
      <c r="J216" s="50" t="s">
        <v>356</v>
      </c>
    </row>
    <row r="217" spans="1:26" x14ac:dyDescent="0.25">
      <c r="A217" s="14"/>
      <c r="B217" s="53"/>
      <c r="C217" s="53" t="s">
        <v>356</v>
      </c>
      <c r="D217" s="54"/>
      <c r="E217" s="54"/>
      <c r="F217" s="53"/>
      <c r="G217" s="53" t="s">
        <v>356</v>
      </c>
      <c r="H217" s="54"/>
      <c r="I217" s="54"/>
      <c r="J217" s="53"/>
    </row>
    <row r="218" spans="1:26" ht="15.75" thickBot="1" x14ac:dyDescent="0.3">
      <c r="A218" s="14"/>
      <c r="B218" s="92" t="s">
        <v>863</v>
      </c>
      <c r="C218" s="41" t="s">
        <v>356</v>
      </c>
      <c r="D218" s="12" t="s">
        <v>358</v>
      </c>
      <c r="E218" s="61">
        <v>47201</v>
      </c>
      <c r="F218" s="40" t="s">
        <v>356</v>
      </c>
      <c r="G218" s="41" t="s">
        <v>356</v>
      </c>
      <c r="H218" s="12" t="s">
        <v>358</v>
      </c>
      <c r="I218" s="61">
        <v>49303</v>
      </c>
      <c r="J218" s="40" t="s">
        <v>356</v>
      </c>
    </row>
    <row r="219" spans="1:26" ht="15.75" thickTop="1" x14ac:dyDescent="0.25">
      <c r="A219" s="14"/>
      <c r="B219" s="53"/>
      <c r="C219" s="53" t="s">
        <v>356</v>
      </c>
      <c r="D219" s="56"/>
      <c r="E219" s="56"/>
      <c r="F219" s="53"/>
      <c r="G219" s="53" t="s">
        <v>356</v>
      </c>
      <c r="H219" s="56"/>
      <c r="I219" s="56"/>
      <c r="J219" s="53"/>
    </row>
    <row r="220" spans="1:26" ht="15" customHeight="1" x14ac:dyDescent="0.25">
      <c r="A220" s="14" t="s">
        <v>1534</v>
      </c>
      <c r="B220" s="13" t="s">
        <v>6</v>
      </c>
      <c r="C220" s="13"/>
      <c r="D220" s="13"/>
      <c r="E220" s="13"/>
      <c r="F220" s="13"/>
      <c r="G220" s="13"/>
      <c r="H220" s="13"/>
      <c r="I220" s="13"/>
      <c r="J220" s="13"/>
      <c r="K220" s="13"/>
      <c r="L220" s="13"/>
      <c r="M220" s="13"/>
      <c r="N220" s="13"/>
      <c r="O220" s="13"/>
      <c r="P220" s="13"/>
      <c r="Q220" s="13"/>
      <c r="R220" s="13"/>
      <c r="S220" s="13"/>
      <c r="T220" s="13"/>
      <c r="U220" s="13"/>
      <c r="V220" s="13"/>
      <c r="W220" s="13"/>
      <c r="X220" s="13"/>
      <c r="Y220" s="13"/>
      <c r="Z220" s="13"/>
    </row>
    <row r="221" spans="1:26" x14ac:dyDescent="0.25">
      <c r="A221" s="14"/>
      <c r="B221" s="15" t="s">
        <v>864</v>
      </c>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row>
    <row r="222" spans="1:26" ht="15.75" x14ac:dyDescent="0.25">
      <c r="A222" s="14"/>
      <c r="B222" s="78"/>
      <c r="C222" s="78"/>
      <c r="D222" s="78"/>
      <c r="E222" s="78"/>
      <c r="F222" s="78"/>
      <c r="G222" s="78"/>
      <c r="H222" s="78"/>
      <c r="I222" s="78"/>
      <c r="J222" s="78"/>
      <c r="K222" s="78"/>
      <c r="L222" s="78"/>
      <c r="M222" s="78"/>
      <c r="N222" s="78"/>
      <c r="O222" s="78"/>
      <c r="P222" s="78"/>
      <c r="Q222" s="78"/>
      <c r="R222" s="78"/>
      <c r="S222" s="78"/>
      <c r="T222" s="78"/>
      <c r="U222" s="78"/>
      <c r="V222" s="78"/>
      <c r="W222" s="78"/>
      <c r="X222" s="78"/>
      <c r="Y222" s="78"/>
      <c r="Z222" s="78"/>
    </row>
    <row r="223" spans="1:26" x14ac:dyDescent="0.25">
      <c r="A223" s="14"/>
      <c r="B223" s="12"/>
      <c r="C223" s="12"/>
      <c r="D223" s="12"/>
      <c r="E223" s="12"/>
      <c r="F223" s="12"/>
      <c r="G223" s="12"/>
      <c r="H223" s="12"/>
      <c r="I223" s="12"/>
      <c r="J223" s="12"/>
      <c r="K223" s="12"/>
      <c r="L223" s="12"/>
      <c r="M223" s="12"/>
      <c r="N223" s="12"/>
    </row>
    <row r="224" spans="1:26" ht="15.75" thickBot="1" x14ac:dyDescent="0.3">
      <c r="A224" s="14"/>
      <c r="B224" s="41"/>
      <c r="C224" s="41" t="s">
        <v>356</v>
      </c>
      <c r="D224" s="60" t="s">
        <v>865</v>
      </c>
      <c r="E224" s="60"/>
      <c r="F224" s="60"/>
      <c r="G224" s="60"/>
      <c r="H224" s="60"/>
      <c r="I224" s="60"/>
      <c r="J224" s="60"/>
      <c r="K224" s="60"/>
      <c r="L224" s="60"/>
      <c r="M224" s="60"/>
      <c r="N224" s="41"/>
    </row>
    <row r="225" spans="1:14" ht="15.75" thickBot="1" x14ac:dyDescent="0.3">
      <c r="A225" s="14"/>
      <c r="B225" s="41"/>
      <c r="C225" s="41" t="s">
        <v>356</v>
      </c>
      <c r="D225" s="72">
        <v>2013</v>
      </c>
      <c r="E225" s="72"/>
      <c r="F225" s="41"/>
      <c r="G225" s="41" t="s">
        <v>356</v>
      </c>
      <c r="H225" s="72">
        <v>2012</v>
      </c>
      <c r="I225" s="72"/>
      <c r="J225" s="41"/>
      <c r="K225" s="41" t="s">
        <v>356</v>
      </c>
      <c r="L225" s="88" t="s">
        <v>866</v>
      </c>
      <c r="M225" s="88"/>
      <c r="N225" s="41"/>
    </row>
    <row r="226" spans="1:14" x14ac:dyDescent="0.25">
      <c r="A226" s="14"/>
      <c r="B226" s="65" t="s">
        <v>100</v>
      </c>
      <c r="C226" s="45" t="s">
        <v>356</v>
      </c>
      <c r="D226" s="45"/>
      <c r="E226" s="45"/>
      <c r="F226" s="45"/>
      <c r="G226" s="45" t="s">
        <v>356</v>
      </c>
      <c r="H226" s="45"/>
      <c r="I226" s="45"/>
      <c r="J226" s="45"/>
      <c r="K226" s="45" t="s">
        <v>356</v>
      </c>
      <c r="L226" s="45"/>
      <c r="M226" s="45"/>
      <c r="N226" s="45"/>
    </row>
    <row r="227" spans="1:14" x14ac:dyDescent="0.25">
      <c r="A227" s="14"/>
      <c r="B227" s="46" t="s">
        <v>867</v>
      </c>
      <c r="C227" s="12" t="s">
        <v>356</v>
      </c>
      <c r="D227" s="12" t="s">
        <v>358</v>
      </c>
      <c r="E227" s="61">
        <v>8506</v>
      </c>
      <c r="F227" s="40" t="s">
        <v>356</v>
      </c>
      <c r="G227" s="12" t="s">
        <v>356</v>
      </c>
      <c r="H227" s="12" t="s">
        <v>358</v>
      </c>
      <c r="I227" s="61">
        <v>7378</v>
      </c>
      <c r="J227" s="40" t="s">
        <v>356</v>
      </c>
      <c r="K227" s="12" t="s">
        <v>356</v>
      </c>
      <c r="L227" s="40" t="s">
        <v>358</v>
      </c>
      <c r="M227" s="47" t="s">
        <v>362</v>
      </c>
      <c r="N227" s="40" t="s">
        <v>356</v>
      </c>
    </row>
    <row r="228" spans="1:14" ht="15.75" thickBot="1" x14ac:dyDescent="0.3">
      <c r="A228" s="14"/>
      <c r="B228" s="49" t="s">
        <v>868</v>
      </c>
      <c r="C228" s="45" t="s">
        <v>356</v>
      </c>
      <c r="D228" s="50"/>
      <c r="E228" s="51" t="s">
        <v>362</v>
      </c>
      <c r="F228" s="50" t="s">
        <v>356</v>
      </c>
      <c r="G228" s="45" t="s">
        <v>356</v>
      </c>
      <c r="H228" s="50"/>
      <c r="I228" s="51" t="s">
        <v>362</v>
      </c>
      <c r="J228" s="50" t="s">
        <v>356</v>
      </c>
      <c r="K228" s="45" t="s">
        <v>356</v>
      </c>
      <c r="L228" s="50"/>
      <c r="M228" s="51" t="s">
        <v>362</v>
      </c>
      <c r="N228" s="50" t="s">
        <v>356</v>
      </c>
    </row>
    <row r="229" spans="1:14" x14ac:dyDescent="0.25">
      <c r="A229" s="14"/>
      <c r="B229" s="53"/>
      <c r="C229" s="53" t="s">
        <v>356</v>
      </c>
      <c r="D229" s="54"/>
      <c r="E229" s="54"/>
      <c r="F229" s="53"/>
      <c r="G229" s="53" t="s">
        <v>356</v>
      </c>
      <c r="H229" s="54"/>
      <c r="I229" s="54"/>
      <c r="J229" s="53"/>
      <c r="K229" s="53" t="s">
        <v>356</v>
      </c>
      <c r="L229" s="54"/>
      <c r="M229" s="54"/>
      <c r="N229" s="53"/>
    </row>
    <row r="230" spans="1:14" ht="15.75" thickBot="1" x14ac:dyDescent="0.3">
      <c r="A230" s="14"/>
      <c r="B230" s="55"/>
      <c r="C230" s="41" t="s">
        <v>356</v>
      </c>
      <c r="D230" s="12"/>
      <c r="E230" s="61">
        <v>8506</v>
      </c>
      <c r="F230" s="40" t="s">
        <v>356</v>
      </c>
      <c r="G230" s="41" t="s">
        <v>356</v>
      </c>
      <c r="H230" s="12"/>
      <c r="I230" s="61">
        <v>7378</v>
      </c>
      <c r="J230" s="40" t="s">
        <v>356</v>
      </c>
      <c r="K230" s="41" t="s">
        <v>356</v>
      </c>
      <c r="L230" s="40"/>
      <c r="M230" s="47" t="s">
        <v>362</v>
      </c>
      <c r="N230" s="40" t="s">
        <v>356</v>
      </c>
    </row>
    <row r="231" spans="1:14" x14ac:dyDescent="0.25">
      <c r="A231" s="14"/>
      <c r="B231" s="53"/>
      <c r="C231" s="53" t="s">
        <v>356</v>
      </c>
      <c r="D231" s="54"/>
      <c r="E231" s="54"/>
      <c r="F231" s="53"/>
      <c r="G231" s="53" t="s">
        <v>356</v>
      </c>
      <c r="H231" s="54"/>
      <c r="I231" s="54"/>
      <c r="J231" s="53"/>
      <c r="K231" s="53" t="s">
        <v>356</v>
      </c>
      <c r="L231" s="54"/>
      <c r="M231" s="54"/>
      <c r="N231" s="53"/>
    </row>
    <row r="232" spans="1:14" x14ac:dyDescent="0.25">
      <c r="A232" s="14"/>
      <c r="B232" s="65" t="s">
        <v>104</v>
      </c>
      <c r="C232" s="63" t="s">
        <v>356</v>
      </c>
      <c r="D232" s="45"/>
      <c r="E232" s="45"/>
      <c r="F232" s="45"/>
      <c r="G232" s="63" t="s">
        <v>356</v>
      </c>
      <c r="H232" s="45"/>
      <c r="I232" s="45"/>
      <c r="J232" s="45"/>
      <c r="K232" s="63" t="s">
        <v>356</v>
      </c>
      <c r="L232" s="45"/>
      <c r="M232" s="45"/>
      <c r="N232" s="45"/>
    </row>
    <row r="233" spans="1:14" x14ac:dyDescent="0.25">
      <c r="A233" s="14"/>
      <c r="B233" s="46" t="s">
        <v>869</v>
      </c>
      <c r="C233" s="41" t="s">
        <v>356</v>
      </c>
      <c r="D233" s="12"/>
      <c r="E233" s="48">
        <v>86</v>
      </c>
      <c r="F233" s="40" t="s">
        <v>356</v>
      </c>
      <c r="G233" s="41" t="s">
        <v>356</v>
      </c>
      <c r="H233" s="12"/>
      <c r="I233" s="48">
        <v>127</v>
      </c>
      <c r="J233" s="40" t="s">
        <v>356</v>
      </c>
      <c r="K233" s="41" t="s">
        <v>356</v>
      </c>
      <c r="L233" s="40"/>
      <c r="M233" s="47" t="s">
        <v>362</v>
      </c>
      <c r="N233" s="40" t="s">
        <v>356</v>
      </c>
    </row>
    <row r="234" spans="1:14" ht="15.75" thickBot="1" x14ac:dyDescent="0.3">
      <c r="A234" s="14"/>
      <c r="B234" s="49" t="s">
        <v>870</v>
      </c>
      <c r="C234" s="63" t="s">
        <v>356</v>
      </c>
      <c r="D234" s="50"/>
      <c r="E234" s="51" t="s">
        <v>362</v>
      </c>
      <c r="F234" s="50" t="s">
        <v>356</v>
      </c>
      <c r="G234" s="63" t="s">
        <v>356</v>
      </c>
      <c r="H234" s="50"/>
      <c r="I234" s="51" t="s">
        <v>362</v>
      </c>
      <c r="J234" s="50" t="s">
        <v>356</v>
      </c>
      <c r="K234" s="63" t="s">
        <v>356</v>
      </c>
      <c r="L234" s="50"/>
      <c r="M234" s="51" t="s">
        <v>362</v>
      </c>
      <c r="N234" s="50" t="s">
        <v>356</v>
      </c>
    </row>
    <row r="235" spans="1:14" x14ac:dyDescent="0.25">
      <c r="A235" s="14"/>
      <c r="B235" s="53"/>
      <c r="C235" s="53" t="s">
        <v>356</v>
      </c>
      <c r="D235" s="54"/>
      <c r="E235" s="54"/>
      <c r="F235" s="53"/>
      <c r="G235" s="53" t="s">
        <v>356</v>
      </c>
      <c r="H235" s="54"/>
      <c r="I235" s="54"/>
      <c r="J235" s="53"/>
      <c r="K235" s="53" t="s">
        <v>356</v>
      </c>
      <c r="L235" s="54"/>
      <c r="M235" s="54"/>
      <c r="N235" s="53"/>
    </row>
    <row r="236" spans="1:14" ht="15.75" thickBot="1" x14ac:dyDescent="0.3">
      <c r="A236" s="14"/>
      <c r="B236" s="55"/>
      <c r="C236" s="41" t="s">
        <v>356</v>
      </c>
      <c r="D236" s="12"/>
      <c r="E236" s="48">
        <v>86</v>
      </c>
      <c r="F236" s="40" t="s">
        <v>356</v>
      </c>
      <c r="G236" s="41" t="s">
        <v>356</v>
      </c>
      <c r="H236" s="12"/>
      <c r="I236" s="48">
        <v>127</v>
      </c>
      <c r="J236" s="40" t="s">
        <v>356</v>
      </c>
      <c r="K236" s="41" t="s">
        <v>356</v>
      </c>
      <c r="L236" s="40"/>
      <c r="M236" s="47" t="s">
        <v>362</v>
      </c>
      <c r="N236" s="40" t="s">
        <v>356</v>
      </c>
    </row>
    <row r="237" spans="1:14" x14ac:dyDescent="0.25">
      <c r="A237" s="14"/>
      <c r="B237" s="53"/>
      <c r="C237" s="53" t="s">
        <v>356</v>
      </c>
      <c r="D237" s="54"/>
      <c r="E237" s="54"/>
      <c r="F237" s="53"/>
      <c r="G237" s="53" t="s">
        <v>356</v>
      </c>
      <c r="H237" s="54"/>
      <c r="I237" s="54"/>
      <c r="J237" s="53"/>
      <c r="K237" s="53" t="s">
        <v>356</v>
      </c>
      <c r="L237" s="54"/>
      <c r="M237" s="54"/>
      <c r="N237" s="53"/>
    </row>
    <row r="238" spans="1:14" x14ac:dyDescent="0.25">
      <c r="A238" s="14"/>
      <c r="B238" s="65" t="s">
        <v>871</v>
      </c>
      <c r="C238" s="63" t="s">
        <v>356</v>
      </c>
      <c r="D238" s="45"/>
      <c r="E238" s="45"/>
      <c r="F238" s="45"/>
      <c r="G238" s="63" t="s">
        <v>356</v>
      </c>
      <c r="H238" s="45"/>
      <c r="I238" s="45"/>
      <c r="J238" s="45"/>
      <c r="K238" s="63" t="s">
        <v>356</v>
      </c>
      <c r="L238" s="45"/>
      <c r="M238" s="45"/>
      <c r="N238" s="45"/>
    </row>
    <row r="239" spans="1:14" ht="15.75" thickBot="1" x14ac:dyDescent="0.3">
      <c r="A239" s="14"/>
      <c r="B239" s="46" t="s">
        <v>872</v>
      </c>
      <c r="C239" s="41" t="s">
        <v>356</v>
      </c>
      <c r="D239" s="40"/>
      <c r="E239" s="47" t="s">
        <v>362</v>
      </c>
      <c r="F239" s="40" t="s">
        <v>356</v>
      </c>
      <c r="G239" s="41" t="s">
        <v>356</v>
      </c>
      <c r="H239" s="40"/>
      <c r="I239" s="47" t="s">
        <v>362</v>
      </c>
      <c r="J239" s="40" t="s">
        <v>356</v>
      </c>
      <c r="K239" s="41" t="s">
        <v>356</v>
      </c>
      <c r="L239" s="40"/>
      <c r="M239" s="47" t="s">
        <v>362</v>
      </c>
      <c r="N239" s="40" t="s">
        <v>356</v>
      </c>
    </row>
    <row r="240" spans="1:14" x14ac:dyDescent="0.25">
      <c r="A240" s="14"/>
      <c r="B240" s="53"/>
      <c r="C240" s="53" t="s">
        <v>356</v>
      </c>
      <c r="D240" s="54"/>
      <c r="E240" s="54"/>
      <c r="F240" s="53"/>
      <c r="G240" s="53" t="s">
        <v>356</v>
      </c>
      <c r="H240" s="54"/>
      <c r="I240" s="54"/>
      <c r="J240" s="53"/>
      <c r="K240" s="53" t="s">
        <v>356</v>
      </c>
      <c r="L240" s="54"/>
      <c r="M240" s="54"/>
      <c r="N240" s="53"/>
    </row>
    <row r="241" spans="1:26" ht="15.75" thickBot="1" x14ac:dyDescent="0.3">
      <c r="A241" s="14"/>
      <c r="B241" s="65" t="s">
        <v>873</v>
      </c>
      <c r="C241" s="63" t="s">
        <v>356</v>
      </c>
      <c r="D241" s="45" t="s">
        <v>358</v>
      </c>
      <c r="E241" s="64">
        <v>8420</v>
      </c>
      <c r="F241" s="50" t="s">
        <v>356</v>
      </c>
      <c r="G241" s="63" t="s">
        <v>356</v>
      </c>
      <c r="H241" s="45" t="s">
        <v>358</v>
      </c>
      <c r="I241" s="64">
        <v>7251</v>
      </c>
      <c r="J241" s="50" t="s">
        <v>356</v>
      </c>
      <c r="K241" s="63" t="s">
        <v>356</v>
      </c>
      <c r="L241" s="50" t="s">
        <v>358</v>
      </c>
      <c r="M241" s="51" t="s">
        <v>362</v>
      </c>
      <c r="N241" s="50" t="s">
        <v>356</v>
      </c>
    </row>
    <row r="242" spans="1:26" ht="15.75" thickTop="1" x14ac:dyDescent="0.25">
      <c r="A242" s="14"/>
      <c r="B242" s="53"/>
      <c r="C242" s="53" t="s">
        <v>356</v>
      </c>
      <c r="D242" s="56"/>
      <c r="E242" s="56"/>
      <c r="F242" s="53"/>
      <c r="G242" s="53" t="s">
        <v>356</v>
      </c>
      <c r="H242" s="56"/>
      <c r="I242" s="56"/>
      <c r="J242" s="53"/>
      <c r="K242" s="53" t="s">
        <v>356</v>
      </c>
      <c r="L242" s="56"/>
      <c r="M242" s="56"/>
      <c r="N242" s="53"/>
    </row>
    <row r="243" spans="1:26" x14ac:dyDescent="0.25">
      <c r="A243" s="14"/>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row>
    <row r="244" spans="1:26" ht="15" customHeight="1" x14ac:dyDescent="0.25">
      <c r="A244" s="14" t="s">
        <v>1535</v>
      </c>
      <c r="B244" s="13" t="s">
        <v>6</v>
      </c>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row>
    <row r="245" spans="1:26" x14ac:dyDescent="0.25">
      <c r="A245" s="14"/>
      <c r="B245" s="15" t="s">
        <v>874</v>
      </c>
      <c r="C245" s="15"/>
      <c r="D245" s="15"/>
      <c r="E245" s="15"/>
      <c r="F245" s="15"/>
      <c r="G245" s="15"/>
      <c r="H245" s="15"/>
      <c r="I245" s="15"/>
      <c r="J245" s="15"/>
      <c r="K245" s="15"/>
      <c r="L245" s="15"/>
      <c r="M245" s="15"/>
      <c r="N245" s="15"/>
      <c r="O245" s="15"/>
      <c r="P245" s="15"/>
      <c r="Q245" s="15"/>
      <c r="R245" s="15"/>
      <c r="S245" s="15"/>
      <c r="T245" s="15"/>
      <c r="U245" s="15"/>
      <c r="V245" s="15"/>
      <c r="W245" s="15"/>
      <c r="X245" s="15"/>
      <c r="Y245" s="15"/>
      <c r="Z245" s="15"/>
    </row>
    <row r="246" spans="1:26" ht="15.75" x14ac:dyDescent="0.25">
      <c r="A246" s="14"/>
      <c r="B246" s="78"/>
      <c r="C246" s="78"/>
      <c r="D246" s="78"/>
      <c r="E246" s="78"/>
      <c r="F246" s="78"/>
      <c r="G246" s="78"/>
      <c r="H246" s="78"/>
      <c r="I246" s="78"/>
      <c r="J246" s="78"/>
      <c r="K246" s="78"/>
      <c r="L246" s="78"/>
      <c r="M246" s="78"/>
      <c r="N246" s="78"/>
      <c r="O246" s="78"/>
      <c r="P246" s="78"/>
      <c r="Q246" s="78"/>
      <c r="R246" s="78"/>
      <c r="S246" s="78"/>
      <c r="T246" s="78"/>
      <c r="U246" s="78"/>
      <c r="V246" s="78"/>
      <c r="W246" s="78"/>
      <c r="X246" s="78"/>
      <c r="Y246" s="78"/>
      <c r="Z246" s="78"/>
    </row>
    <row r="247" spans="1:26" x14ac:dyDescent="0.25">
      <c r="A247" s="14"/>
      <c r="B247" s="12"/>
      <c r="C247" s="12"/>
      <c r="D247" s="12"/>
      <c r="E247" s="12"/>
      <c r="F247" s="12"/>
      <c r="G247" s="12"/>
      <c r="H247" s="12"/>
      <c r="I247" s="12"/>
      <c r="J247" s="12"/>
      <c r="K247" s="12"/>
      <c r="L247" s="12"/>
      <c r="M247" s="12"/>
      <c r="N247" s="12"/>
    </row>
    <row r="248" spans="1:26" ht="15.75" thickBot="1" x14ac:dyDescent="0.3">
      <c r="A248" s="14"/>
      <c r="B248" s="41"/>
      <c r="C248" s="41" t="s">
        <v>356</v>
      </c>
      <c r="D248" s="60" t="s">
        <v>865</v>
      </c>
      <c r="E248" s="60"/>
      <c r="F248" s="60"/>
      <c r="G248" s="60"/>
      <c r="H248" s="60"/>
      <c r="I248" s="60"/>
      <c r="J248" s="60"/>
      <c r="K248" s="60"/>
      <c r="L248" s="60"/>
      <c r="M248" s="60"/>
      <c r="N248" s="41"/>
    </row>
    <row r="249" spans="1:26" ht="15.75" thickBot="1" x14ac:dyDescent="0.3">
      <c r="A249" s="14"/>
      <c r="B249" s="41"/>
      <c r="C249" s="41" t="s">
        <v>356</v>
      </c>
      <c r="D249" s="72">
        <v>2013</v>
      </c>
      <c r="E249" s="72"/>
      <c r="F249" s="41"/>
      <c r="G249" s="41"/>
      <c r="H249" s="72">
        <v>2012</v>
      </c>
      <c r="I249" s="72"/>
      <c r="J249" s="41"/>
      <c r="K249" s="41"/>
      <c r="L249" s="88" t="s">
        <v>866</v>
      </c>
      <c r="M249" s="88"/>
      <c r="N249" s="41"/>
    </row>
    <row r="250" spans="1:26" ht="25.5" x14ac:dyDescent="0.25">
      <c r="A250" s="14"/>
      <c r="B250" s="49" t="s">
        <v>875</v>
      </c>
      <c r="C250" s="45" t="s">
        <v>356</v>
      </c>
      <c r="D250" s="45" t="s">
        <v>358</v>
      </c>
      <c r="E250" s="52">
        <v>879</v>
      </c>
      <c r="F250" s="50" t="s">
        <v>356</v>
      </c>
      <c r="G250" s="45"/>
      <c r="H250" s="45" t="s">
        <v>358</v>
      </c>
      <c r="I250" s="64">
        <v>4967</v>
      </c>
      <c r="J250" s="50" t="s">
        <v>356</v>
      </c>
      <c r="K250" s="45"/>
      <c r="L250" s="50" t="s">
        <v>358</v>
      </c>
      <c r="M250" s="51" t="s">
        <v>362</v>
      </c>
      <c r="N250" s="50" t="s">
        <v>356</v>
      </c>
    </row>
    <row r="251" spans="1:26" ht="25.5" x14ac:dyDescent="0.25">
      <c r="A251" s="14"/>
      <c r="B251" s="46" t="s">
        <v>876</v>
      </c>
      <c r="C251" s="12" t="s">
        <v>356</v>
      </c>
      <c r="D251" s="40" t="s">
        <v>358</v>
      </c>
      <c r="E251" s="47" t="s">
        <v>362</v>
      </c>
      <c r="F251" s="40" t="s">
        <v>356</v>
      </c>
      <c r="G251" s="12"/>
      <c r="H251" s="12" t="s">
        <v>358</v>
      </c>
      <c r="I251" s="48" t="s">
        <v>877</v>
      </c>
      <c r="J251" s="40" t="s">
        <v>361</v>
      </c>
      <c r="K251" s="12"/>
      <c r="L251" s="12" t="s">
        <v>358</v>
      </c>
      <c r="M251" s="48" t="s">
        <v>878</v>
      </c>
      <c r="N251" s="40" t="s">
        <v>361</v>
      </c>
    </row>
    <row r="252" spans="1:26" ht="25.5" x14ac:dyDescent="0.25">
      <c r="A252" s="14"/>
      <c r="B252" s="49" t="s">
        <v>879</v>
      </c>
      <c r="C252" s="45" t="s">
        <v>356</v>
      </c>
      <c r="D252" s="45" t="s">
        <v>358</v>
      </c>
      <c r="E252" s="52" t="s">
        <v>880</v>
      </c>
      <c r="F252" s="50" t="s">
        <v>361</v>
      </c>
      <c r="G252" s="45"/>
      <c r="H252" s="45" t="s">
        <v>358</v>
      </c>
      <c r="I252" s="64">
        <v>21475</v>
      </c>
      <c r="J252" s="50" t="s">
        <v>356</v>
      </c>
      <c r="K252" s="45"/>
      <c r="L252" s="45" t="s">
        <v>358</v>
      </c>
      <c r="M252" s="64">
        <v>20150</v>
      </c>
      <c r="N252" s="50" t="s">
        <v>356</v>
      </c>
    </row>
    <row r="253" spans="1:26" x14ac:dyDescent="0.25">
      <c r="A253" s="14"/>
      <c r="B253" s="66" t="s">
        <v>881</v>
      </c>
      <c r="C253" s="12" t="s">
        <v>356</v>
      </c>
      <c r="D253" s="40" t="s">
        <v>358</v>
      </c>
      <c r="E253" s="47" t="s">
        <v>362</v>
      </c>
      <c r="F253" s="40" t="s">
        <v>356</v>
      </c>
      <c r="G253" s="12"/>
      <c r="H253" s="12" t="s">
        <v>358</v>
      </c>
      <c r="I253" s="61">
        <v>5073</v>
      </c>
      <c r="J253" s="40" t="s">
        <v>356</v>
      </c>
      <c r="K253" s="12"/>
      <c r="L253" s="40" t="s">
        <v>358</v>
      </c>
      <c r="M253" s="47" t="s">
        <v>362</v>
      </c>
      <c r="N253" s="40" t="s">
        <v>356</v>
      </c>
    </row>
    <row r="254" spans="1:26" x14ac:dyDescent="0.25">
      <c r="A254" s="14"/>
      <c r="B254" s="65" t="s">
        <v>882</v>
      </c>
      <c r="C254" s="45" t="s">
        <v>356</v>
      </c>
      <c r="D254" s="45"/>
      <c r="E254" s="45"/>
      <c r="F254" s="45"/>
      <c r="G254" s="45"/>
      <c r="H254" s="45"/>
      <c r="I254" s="45"/>
      <c r="J254" s="45"/>
      <c r="K254" s="45"/>
      <c r="L254" s="45"/>
      <c r="M254" s="45"/>
      <c r="N254" s="45"/>
    </row>
    <row r="255" spans="1:26" x14ac:dyDescent="0.25">
      <c r="A255" s="14"/>
      <c r="B255" s="46" t="s">
        <v>883</v>
      </c>
      <c r="C255" s="12" t="s">
        <v>356</v>
      </c>
      <c r="D255" s="12" t="s">
        <v>358</v>
      </c>
      <c r="E255" s="48" t="s">
        <v>884</v>
      </c>
      <c r="F255" s="40" t="s">
        <v>361</v>
      </c>
      <c r="G255" s="12"/>
      <c r="H255" s="40" t="s">
        <v>358</v>
      </c>
      <c r="I255" s="47" t="s">
        <v>362</v>
      </c>
      <c r="J255" s="40" t="s">
        <v>356</v>
      </c>
      <c r="K255" s="12"/>
      <c r="L255" s="40" t="s">
        <v>358</v>
      </c>
      <c r="M255" s="47" t="s">
        <v>362</v>
      </c>
      <c r="N255" s="40" t="s">
        <v>356</v>
      </c>
    </row>
    <row r="256" spans="1:26" ht="15.75" x14ac:dyDescent="0.25">
      <c r="A256" s="14"/>
      <c r="B256" s="78"/>
      <c r="C256" s="78"/>
      <c r="D256" s="78"/>
      <c r="E256" s="78"/>
      <c r="F256" s="78"/>
      <c r="G256" s="78"/>
      <c r="H256" s="78"/>
      <c r="I256" s="78"/>
      <c r="J256" s="78"/>
      <c r="K256" s="78"/>
      <c r="L256" s="78"/>
      <c r="M256" s="78"/>
      <c r="N256" s="78"/>
      <c r="O256" s="78"/>
      <c r="P256" s="78"/>
      <c r="Q256" s="78"/>
      <c r="R256" s="78"/>
      <c r="S256" s="78"/>
      <c r="T256" s="78"/>
      <c r="U256" s="78"/>
      <c r="V256" s="78"/>
      <c r="W256" s="78"/>
      <c r="X256" s="78"/>
      <c r="Y256" s="78"/>
      <c r="Z256" s="78"/>
    </row>
    <row r="257" spans="1:26" ht="51" x14ac:dyDescent="0.25">
      <c r="A257" s="14"/>
      <c r="B257" s="70">
        <v>-1</v>
      </c>
      <c r="C257" s="70" t="s">
        <v>885</v>
      </c>
    </row>
    <row r="258" spans="1:26" ht="45" x14ac:dyDescent="0.25">
      <c r="A258" s="2" t="s">
        <v>1536</v>
      </c>
      <c r="B258" s="13" t="s">
        <v>6</v>
      </c>
      <c r="C258" s="13"/>
      <c r="D258" s="13"/>
      <c r="E258" s="13"/>
      <c r="F258" s="13"/>
      <c r="G258" s="13"/>
      <c r="H258" s="13"/>
      <c r="I258" s="13"/>
      <c r="J258" s="13"/>
      <c r="K258" s="13"/>
      <c r="L258" s="13"/>
      <c r="M258" s="13"/>
      <c r="N258" s="13"/>
      <c r="O258" s="13"/>
      <c r="P258" s="13"/>
      <c r="Q258" s="13"/>
      <c r="R258" s="13"/>
      <c r="S258" s="13"/>
      <c r="T258" s="13"/>
      <c r="U258" s="13"/>
      <c r="V258" s="13"/>
      <c r="W258" s="13"/>
      <c r="X258" s="13"/>
      <c r="Y258" s="13"/>
      <c r="Z258" s="13"/>
    </row>
    <row r="259" spans="1:26" ht="15" customHeight="1" x14ac:dyDescent="0.25">
      <c r="A259" s="14" t="s">
        <v>1533</v>
      </c>
      <c r="B259" s="13" t="s">
        <v>6</v>
      </c>
      <c r="C259" s="13"/>
      <c r="D259" s="13"/>
      <c r="E259" s="13"/>
      <c r="F259" s="13"/>
      <c r="G259" s="13"/>
      <c r="H259" s="13"/>
      <c r="I259" s="13"/>
      <c r="J259" s="13"/>
      <c r="K259" s="13"/>
      <c r="L259" s="13"/>
      <c r="M259" s="13"/>
      <c r="N259" s="13"/>
      <c r="O259" s="13"/>
      <c r="P259" s="13"/>
      <c r="Q259" s="13"/>
      <c r="R259" s="13"/>
      <c r="S259" s="13"/>
      <c r="T259" s="13"/>
      <c r="U259" s="13"/>
      <c r="V259" s="13"/>
      <c r="W259" s="13"/>
      <c r="X259" s="13"/>
      <c r="Y259" s="13"/>
      <c r="Z259" s="13"/>
    </row>
    <row r="260" spans="1:26" x14ac:dyDescent="0.25">
      <c r="A260" s="14"/>
      <c r="B260" s="15" t="s">
        <v>889</v>
      </c>
      <c r="C260" s="15"/>
      <c r="D260" s="15"/>
      <c r="E260" s="15"/>
      <c r="F260" s="15"/>
      <c r="G260" s="15"/>
      <c r="H260" s="15"/>
      <c r="I260" s="15"/>
      <c r="J260" s="15"/>
      <c r="K260" s="15"/>
      <c r="L260" s="15"/>
      <c r="M260" s="15"/>
      <c r="N260" s="15"/>
      <c r="O260" s="15"/>
      <c r="P260" s="15"/>
      <c r="Q260" s="15"/>
      <c r="R260" s="15"/>
      <c r="S260" s="15"/>
      <c r="T260" s="15"/>
      <c r="U260" s="15"/>
      <c r="V260" s="15"/>
      <c r="W260" s="15"/>
      <c r="X260" s="15"/>
      <c r="Y260" s="15"/>
      <c r="Z260" s="15"/>
    </row>
    <row r="261" spans="1:26" ht="15.75" x14ac:dyDescent="0.25">
      <c r="A261" s="14"/>
      <c r="B261" s="78"/>
      <c r="C261" s="78"/>
      <c r="D261" s="78"/>
      <c r="E261" s="78"/>
      <c r="F261" s="78"/>
      <c r="G261" s="78"/>
      <c r="H261" s="78"/>
      <c r="I261" s="78"/>
      <c r="J261" s="78"/>
      <c r="K261" s="78"/>
      <c r="L261" s="78"/>
      <c r="M261" s="78"/>
      <c r="N261" s="78"/>
      <c r="O261" s="78"/>
      <c r="P261" s="78"/>
      <c r="Q261" s="78"/>
      <c r="R261" s="78"/>
      <c r="S261" s="78"/>
      <c r="T261" s="78"/>
      <c r="U261" s="78"/>
      <c r="V261" s="78"/>
      <c r="W261" s="78"/>
      <c r="X261" s="78"/>
      <c r="Y261" s="78"/>
      <c r="Z261" s="78"/>
    </row>
    <row r="262" spans="1:26" x14ac:dyDescent="0.25">
      <c r="A262" s="14"/>
      <c r="B262" s="12"/>
      <c r="C262" s="12"/>
      <c r="D262" s="12"/>
      <c r="E262" s="12"/>
      <c r="F262" s="12"/>
      <c r="G262" s="12"/>
      <c r="H262" s="12"/>
      <c r="I262" s="12"/>
      <c r="J262" s="12"/>
    </row>
    <row r="263" spans="1:26" ht="15.75" thickBot="1" x14ac:dyDescent="0.3">
      <c r="A263" s="14"/>
      <c r="B263" s="41"/>
      <c r="C263" s="41" t="s">
        <v>356</v>
      </c>
      <c r="D263" s="60" t="s">
        <v>855</v>
      </c>
      <c r="E263" s="60"/>
      <c r="F263" s="60"/>
      <c r="G263" s="60"/>
      <c r="H263" s="60"/>
      <c r="I263" s="60"/>
      <c r="J263" s="41"/>
    </row>
    <row r="264" spans="1:26" ht="15.75" thickBot="1" x14ac:dyDescent="0.3">
      <c r="A264" s="14"/>
      <c r="B264" s="41"/>
      <c r="C264" s="41" t="s">
        <v>356</v>
      </c>
      <c r="D264" s="72">
        <v>2013</v>
      </c>
      <c r="E264" s="72"/>
      <c r="F264" s="41"/>
      <c r="G264" s="41" t="s">
        <v>356</v>
      </c>
      <c r="H264" s="72">
        <v>2012</v>
      </c>
      <c r="I264" s="72"/>
      <c r="J264" s="41"/>
    </row>
    <row r="265" spans="1:26" x14ac:dyDescent="0.25">
      <c r="A265" s="14"/>
      <c r="B265" s="65" t="s">
        <v>414</v>
      </c>
      <c r="C265" s="45" t="s">
        <v>356</v>
      </c>
      <c r="D265" s="45"/>
      <c r="E265" s="45"/>
      <c r="F265" s="45"/>
      <c r="G265" s="45" t="s">
        <v>356</v>
      </c>
      <c r="H265" s="45"/>
      <c r="I265" s="45"/>
      <c r="J265" s="45"/>
    </row>
    <row r="266" spans="1:26" x14ac:dyDescent="0.25">
      <c r="A266" s="14"/>
      <c r="B266" s="46" t="s">
        <v>856</v>
      </c>
      <c r="C266" s="12" t="s">
        <v>356</v>
      </c>
      <c r="D266" s="12" t="s">
        <v>358</v>
      </c>
      <c r="E266" s="61">
        <v>1033</v>
      </c>
      <c r="F266" s="40" t="s">
        <v>356</v>
      </c>
      <c r="G266" s="12" t="s">
        <v>356</v>
      </c>
      <c r="H266" s="12" t="s">
        <v>358</v>
      </c>
      <c r="I266" s="61">
        <v>1070</v>
      </c>
      <c r="J266" s="40" t="s">
        <v>356</v>
      </c>
    </row>
    <row r="267" spans="1:26" ht="15.75" thickBot="1" x14ac:dyDescent="0.3">
      <c r="A267" s="14"/>
      <c r="B267" s="49" t="s">
        <v>857</v>
      </c>
      <c r="C267" s="45" t="s">
        <v>356</v>
      </c>
      <c r="D267" s="45"/>
      <c r="E267" s="52">
        <v>965</v>
      </c>
      <c r="F267" s="50" t="s">
        <v>356</v>
      </c>
      <c r="G267" s="45" t="s">
        <v>356</v>
      </c>
      <c r="H267" s="45"/>
      <c r="I267" s="64">
        <v>2523</v>
      </c>
      <c r="J267" s="50" t="s">
        <v>356</v>
      </c>
    </row>
    <row r="268" spans="1:26" x14ac:dyDescent="0.25">
      <c r="A268" s="14"/>
      <c r="B268" s="53"/>
      <c r="C268" s="53" t="s">
        <v>356</v>
      </c>
      <c r="D268" s="54"/>
      <c r="E268" s="54"/>
      <c r="F268" s="53"/>
      <c r="G268" s="53" t="s">
        <v>356</v>
      </c>
      <c r="H268" s="54"/>
      <c r="I268" s="54"/>
      <c r="J268" s="53"/>
    </row>
    <row r="269" spans="1:26" ht="15.75" thickBot="1" x14ac:dyDescent="0.3">
      <c r="A269" s="14"/>
      <c r="B269" s="92" t="s">
        <v>858</v>
      </c>
      <c r="C269" s="41" t="s">
        <v>356</v>
      </c>
      <c r="D269" s="12" t="s">
        <v>358</v>
      </c>
      <c r="E269" s="61">
        <v>1998</v>
      </c>
      <c r="F269" s="40" t="s">
        <v>356</v>
      </c>
      <c r="G269" s="41" t="s">
        <v>356</v>
      </c>
      <c r="H269" s="12" t="s">
        <v>358</v>
      </c>
      <c r="I269" s="61">
        <v>3593</v>
      </c>
      <c r="J269" s="40" t="s">
        <v>356</v>
      </c>
    </row>
    <row r="270" spans="1:26" ht="15.75" thickTop="1" x14ac:dyDescent="0.25">
      <c r="A270" s="14"/>
      <c r="B270" s="53"/>
      <c r="C270" s="53" t="s">
        <v>356</v>
      </c>
      <c r="D270" s="56"/>
      <c r="E270" s="56"/>
      <c r="F270" s="53"/>
      <c r="G270" s="53" t="s">
        <v>356</v>
      </c>
      <c r="H270" s="56"/>
      <c r="I270" s="56"/>
      <c r="J270" s="53"/>
    </row>
    <row r="271" spans="1:26" x14ac:dyDescent="0.25">
      <c r="A271" s="14"/>
      <c r="B271" s="12"/>
      <c r="C271" s="15"/>
      <c r="D271" s="15"/>
      <c r="E271" s="15"/>
      <c r="F271" s="15"/>
      <c r="G271" s="15"/>
      <c r="H271" s="15"/>
      <c r="I271" s="15"/>
      <c r="J271" s="15"/>
    </row>
    <row r="272" spans="1:26" x14ac:dyDescent="0.25">
      <c r="A272" s="14"/>
      <c r="B272" s="65" t="s">
        <v>859</v>
      </c>
      <c r="C272" s="63" t="s">
        <v>356</v>
      </c>
      <c r="D272" s="45"/>
      <c r="E272" s="45"/>
      <c r="F272" s="45"/>
      <c r="G272" s="63" t="s">
        <v>356</v>
      </c>
      <c r="H272" s="45"/>
      <c r="I272" s="45"/>
      <c r="J272" s="45"/>
    </row>
    <row r="273" spans="1:26" ht="25.5" x14ac:dyDescent="0.25">
      <c r="A273" s="14"/>
      <c r="B273" s="46" t="s">
        <v>860</v>
      </c>
      <c r="C273" s="41" t="s">
        <v>356</v>
      </c>
      <c r="D273" s="12" t="s">
        <v>358</v>
      </c>
      <c r="E273" s="48">
        <v>16</v>
      </c>
      <c r="F273" s="40" t="s">
        <v>356</v>
      </c>
      <c r="G273" s="41" t="s">
        <v>356</v>
      </c>
      <c r="H273" s="12" t="s">
        <v>358</v>
      </c>
      <c r="I273" s="48">
        <v>36</v>
      </c>
      <c r="J273" s="40" t="s">
        <v>356</v>
      </c>
    </row>
    <row r="274" spans="1:26" ht="15.75" thickBot="1" x14ac:dyDescent="0.3">
      <c r="A274" s="14"/>
      <c r="B274" s="49" t="s">
        <v>861</v>
      </c>
      <c r="C274" s="63" t="s">
        <v>356</v>
      </c>
      <c r="D274" s="50"/>
      <c r="E274" s="51" t="s">
        <v>362</v>
      </c>
      <c r="F274" s="50" t="s">
        <v>356</v>
      </c>
      <c r="G274" s="63" t="s">
        <v>356</v>
      </c>
      <c r="H274" s="50"/>
      <c r="I274" s="51" t="s">
        <v>362</v>
      </c>
      <c r="J274" s="50" t="s">
        <v>356</v>
      </c>
    </row>
    <row r="275" spans="1:26" x14ac:dyDescent="0.25">
      <c r="A275" s="14"/>
      <c r="B275" s="53"/>
      <c r="C275" s="53" t="s">
        <v>356</v>
      </c>
      <c r="D275" s="54"/>
      <c r="E275" s="54"/>
      <c r="F275" s="53"/>
      <c r="G275" s="53" t="s">
        <v>356</v>
      </c>
      <c r="H275" s="54"/>
      <c r="I275" s="54"/>
      <c r="J275" s="53"/>
    </row>
    <row r="276" spans="1:26" ht="15.75" thickBot="1" x14ac:dyDescent="0.3">
      <c r="A276" s="14"/>
      <c r="B276" s="92" t="s">
        <v>862</v>
      </c>
      <c r="C276" s="41" t="s">
        <v>356</v>
      </c>
      <c r="D276" s="12"/>
      <c r="E276" s="48">
        <v>16</v>
      </c>
      <c r="F276" s="40" t="s">
        <v>356</v>
      </c>
      <c r="G276" s="41" t="s">
        <v>356</v>
      </c>
      <c r="H276" s="12"/>
      <c r="I276" s="48">
        <v>36</v>
      </c>
      <c r="J276" s="40" t="s">
        <v>356</v>
      </c>
    </row>
    <row r="277" spans="1:26" x14ac:dyDescent="0.25">
      <c r="A277" s="14"/>
      <c r="B277" s="53"/>
      <c r="C277" s="53" t="s">
        <v>356</v>
      </c>
      <c r="D277" s="54"/>
      <c r="E277" s="54"/>
      <c r="F277" s="53"/>
      <c r="G277" s="53" t="s">
        <v>356</v>
      </c>
      <c r="H277" s="54"/>
      <c r="I277" s="54"/>
      <c r="J277" s="53"/>
    </row>
    <row r="278" spans="1:26" ht="15.75" thickBot="1" x14ac:dyDescent="0.3">
      <c r="A278" s="14"/>
      <c r="B278" s="49" t="s">
        <v>750</v>
      </c>
      <c r="C278" s="63" t="s">
        <v>356</v>
      </c>
      <c r="D278" s="45"/>
      <c r="E278" s="64">
        <v>1982</v>
      </c>
      <c r="F278" s="50" t="s">
        <v>356</v>
      </c>
      <c r="G278" s="63" t="s">
        <v>356</v>
      </c>
      <c r="H278" s="45"/>
      <c r="I278" s="64">
        <v>3557</v>
      </c>
      <c r="J278" s="50" t="s">
        <v>356</v>
      </c>
    </row>
    <row r="279" spans="1:26" x14ac:dyDescent="0.25">
      <c r="A279" s="14"/>
      <c r="B279" s="53"/>
      <c r="C279" s="53" t="s">
        <v>356</v>
      </c>
      <c r="D279" s="54"/>
      <c r="E279" s="54"/>
      <c r="F279" s="53"/>
      <c r="G279" s="53" t="s">
        <v>356</v>
      </c>
      <c r="H279" s="54"/>
      <c r="I279" s="54"/>
      <c r="J279" s="53"/>
    </row>
    <row r="280" spans="1:26" ht="15.75" thickBot="1" x14ac:dyDescent="0.3">
      <c r="A280" s="14"/>
      <c r="B280" s="92" t="s">
        <v>863</v>
      </c>
      <c r="C280" s="41" t="s">
        <v>356</v>
      </c>
      <c r="D280" s="12" t="s">
        <v>358</v>
      </c>
      <c r="E280" s="61">
        <v>1998</v>
      </c>
      <c r="F280" s="40" t="s">
        <v>356</v>
      </c>
      <c r="G280" s="41" t="s">
        <v>356</v>
      </c>
      <c r="H280" s="12" t="s">
        <v>358</v>
      </c>
      <c r="I280" s="61">
        <v>3593</v>
      </c>
      <c r="J280" s="40" t="s">
        <v>356</v>
      </c>
    </row>
    <row r="281" spans="1:26" ht="15.75" thickTop="1" x14ac:dyDescent="0.25">
      <c r="A281" s="14"/>
      <c r="B281" s="53"/>
      <c r="C281" s="53" t="s">
        <v>356</v>
      </c>
      <c r="D281" s="56"/>
      <c r="E281" s="56"/>
      <c r="F281" s="53"/>
      <c r="G281" s="53" t="s">
        <v>356</v>
      </c>
      <c r="H281" s="56"/>
      <c r="I281" s="56"/>
      <c r="J281" s="53"/>
    </row>
    <row r="282" spans="1:26" ht="15" customHeight="1" x14ac:dyDescent="0.25">
      <c r="A282" s="14" t="s">
        <v>1534</v>
      </c>
      <c r="B282" s="13" t="s">
        <v>6</v>
      </c>
      <c r="C282" s="13"/>
      <c r="D282" s="13"/>
      <c r="E282" s="13"/>
      <c r="F282" s="13"/>
      <c r="G282" s="13"/>
      <c r="H282" s="13"/>
      <c r="I282" s="13"/>
      <c r="J282" s="13"/>
      <c r="K282" s="13"/>
      <c r="L282" s="13"/>
      <c r="M282" s="13"/>
      <c r="N282" s="13"/>
      <c r="O282" s="13"/>
      <c r="P282" s="13"/>
      <c r="Q282" s="13"/>
      <c r="R282" s="13"/>
      <c r="S282" s="13"/>
      <c r="T282" s="13"/>
      <c r="U282" s="13"/>
      <c r="V282" s="13"/>
      <c r="W282" s="13"/>
      <c r="X282" s="13"/>
      <c r="Y282" s="13"/>
      <c r="Z282" s="13"/>
    </row>
    <row r="283" spans="1:26" x14ac:dyDescent="0.25">
      <c r="A283" s="14"/>
      <c r="B283" s="15" t="s">
        <v>890</v>
      </c>
      <c r="C283" s="15"/>
      <c r="D283" s="15"/>
      <c r="E283" s="15"/>
      <c r="F283" s="15"/>
      <c r="G283" s="15"/>
      <c r="H283" s="15"/>
      <c r="I283" s="15"/>
      <c r="J283" s="15"/>
      <c r="K283" s="15"/>
      <c r="L283" s="15"/>
      <c r="M283" s="15"/>
      <c r="N283" s="15"/>
      <c r="O283" s="15"/>
      <c r="P283" s="15"/>
      <c r="Q283" s="15"/>
      <c r="R283" s="15"/>
      <c r="S283" s="15"/>
      <c r="T283" s="15"/>
      <c r="U283" s="15"/>
      <c r="V283" s="15"/>
      <c r="W283" s="15"/>
      <c r="X283" s="15"/>
      <c r="Y283" s="15"/>
      <c r="Z283" s="15"/>
    </row>
    <row r="284" spans="1:26" ht="15.75" x14ac:dyDescent="0.25">
      <c r="A284" s="14"/>
      <c r="B284" s="78"/>
      <c r="C284" s="78"/>
      <c r="D284" s="78"/>
      <c r="E284" s="78"/>
      <c r="F284" s="78"/>
      <c r="G284" s="78"/>
      <c r="H284" s="78"/>
      <c r="I284" s="78"/>
      <c r="J284" s="78"/>
      <c r="K284" s="78"/>
      <c r="L284" s="78"/>
      <c r="M284" s="78"/>
      <c r="N284" s="78"/>
      <c r="O284" s="78"/>
      <c r="P284" s="78"/>
      <c r="Q284" s="78"/>
      <c r="R284" s="78"/>
      <c r="S284" s="78"/>
      <c r="T284" s="78"/>
      <c r="U284" s="78"/>
      <c r="V284" s="78"/>
      <c r="W284" s="78"/>
      <c r="X284" s="78"/>
      <c r="Y284" s="78"/>
      <c r="Z284" s="78"/>
    </row>
    <row r="285" spans="1:26" x14ac:dyDescent="0.25">
      <c r="A285" s="14"/>
      <c r="B285" s="12"/>
      <c r="C285" s="12"/>
      <c r="D285" s="12"/>
      <c r="E285" s="12"/>
      <c r="F285" s="12"/>
      <c r="G285" s="12"/>
      <c r="H285" s="12"/>
      <c r="I285" s="12"/>
      <c r="J285" s="12"/>
      <c r="K285" s="12"/>
      <c r="L285" s="12"/>
      <c r="M285" s="12"/>
      <c r="N285" s="12"/>
    </row>
    <row r="286" spans="1:26" ht="15.75" thickBot="1" x14ac:dyDescent="0.3">
      <c r="A286" s="14"/>
      <c r="B286" s="41"/>
      <c r="C286" s="41" t="s">
        <v>356</v>
      </c>
      <c r="D286" s="60" t="s">
        <v>865</v>
      </c>
      <c r="E286" s="60"/>
      <c r="F286" s="60"/>
      <c r="G286" s="60"/>
      <c r="H286" s="60"/>
      <c r="I286" s="60"/>
      <c r="J286" s="60"/>
      <c r="K286" s="60"/>
      <c r="L286" s="60"/>
      <c r="M286" s="60"/>
      <c r="N286" s="41"/>
    </row>
    <row r="287" spans="1:26" ht="15.75" thickBot="1" x14ac:dyDescent="0.3">
      <c r="A287" s="14"/>
      <c r="B287" s="41"/>
      <c r="C287" s="41" t="s">
        <v>356</v>
      </c>
      <c r="D287" s="72">
        <v>2013</v>
      </c>
      <c r="E287" s="72"/>
      <c r="F287" s="41"/>
      <c r="G287" s="41" t="s">
        <v>356</v>
      </c>
      <c r="H287" s="72">
        <v>2012</v>
      </c>
      <c r="I287" s="72"/>
      <c r="J287" s="41"/>
      <c r="K287" s="41" t="s">
        <v>356</v>
      </c>
      <c r="L287" s="88" t="s">
        <v>866</v>
      </c>
      <c r="M287" s="88"/>
      <c r="N287" s="41"/>
    </row>
    <row r="288" spans="1:26" x14ac:dyDescent="0.25">
      <c r="A288" s="14"/>
      <c r="B288" s="65" t="s">
        <v>100</v>
      </c>
      <c r="C288" s="45" t="s">
        <v>356</v>
      </c>
      <c r="D288" s="45"/>
      <c r="E288" s="45"/>
      <c r="F288" s="45"/>
      <c r="G288" s="45" t="s">
        <v>356</v>
      </c>
      <c r="H288" s="45"/>
      <c r="I288" s="45"/>
      <c r="J288" s="45"/>
      <c r="K288" s="45" t="s">
        <v>356</v>
      </c>
      <c r="L288" s="45"/>
      <c r="M288" s="45"/>
      <c r="N288" s="45"/>
    </row>
    <row r="289" spans="1:14" x14ac:dyDescent="0.25">
      <c r="A289" s="14"/>
      <c r="B289" s="46" t="s">
        <v>868</v>
      </c>
      <c r="C289" s="12" t="s">
        <v>356</v>
      </c>
      <c r="D289" s="12" t="s">
        <v>358</v>
      </c>
      <c r="E289" s="48">
        <v>226</v>
      </c>
      <c r="F289" s="40" t="s">
        <v>356</v>
      </c>
      <c r="G289" s="12" t="s">
        <v>356</v>
      </c>
      <c r="H289" s="12" t="s">
        <v>358</v>
      </c>
      <c r="I289" s="48">
        <v>618</v>
      </c>
      <c r="J289" s="40" t="s">
        <v>356</v>
      </c>
      <c r="K289" s="12" t="s">
        <v>356</v>
      </c>
      <c r="L289" s="12" t="s">
        <v>358</v>
      </c>
      <c r="M289" s="48">
        <v>324</v>
      </c>
      <c r="N289" s="40" t="s">
        <v>356</v>
      </c>
    </row>
    <row r="290" spans="1:14" ht="15.75" thickBot="1" x14ac:dyDescent="0.3">
      <c r="A290" s="14"/>
      <c r="B290" s="49" t="s">
        <v>867</v>
      </c>
      <c r="C290" s="45" t="s">
        <v>356</v>
      </c>
      <c r="D290" s="50"/>
      <c r="E290" s="51" t="s">
        <v>362</v>
      </c>
      <c r="F290" s="50" t="s">
        <v>356</v>
      </c>
      <c r="G290" s="45" t="s">
        <v>356</v>
      </c>
      <c r="H290" s="50"/>
      <c r="I290" s="51" t="s">
        <v>362</v>
      </c>
      <c r="J290" s="50" t="s">
        <v>356</v>
      </c>
      <c r="K290" s="45" t="s">
        <v>356</v>
      </c>
      <c r="L290" s="50"/>
      <c r="M290" s="51" t="s">
        <v>362</v>
      </c>
      <c r="N290" s="50" t="s">
        <v>356</v>
      </c>
    </row>
    <row r="291" spans="1:14" x14ac:dyDescent="0.25">
      <c r="A291" s="14"/>
      <c r="B291" s="53"/>
      <c r="C291" s="53" t="s">
        <v>356</v>
      </c>
      <c r="D291" s="54"/>
      <c r="E291" s="54"/>
      <c r="F291" s="53"/>
      <c r="G291" s="53" t="s">
        <v>356</v>
      </c>
      <c r="H291" s="54"/>
      <c r="I291" s="54"/>
      <c r="J291" s="53"/>
      <c r="K291" s="53" t="s">
        <v>356</v>
      </c>
      <c r="L291" s="54"/>
      <c r="M291" s="54"/>
      <c r="N291" s="53"/>
    </row>
    <row r="292" spans="1:14" ht="15.75" thickBot="1" x14ac:dyDescent="0.3">
      <c r="A292" s="14"/>
      <c r="B292" s="55"/>
      <c r="C292" s="41" t="s">
        <v>356</v>
      </c>
      <c r="D292" s="12"/>
      <c r="E292" s="48">
        <v>226</v>
      </c>
      <c r="F292" s="40" t="s">
        <v>356</v>
      </c>
      <c r="G292" s="41" t="s">
        <v>356</v>
      </c>
      <c r="H292" s="12"/>
      <c r="I292" s="48">
        <v>618</v>
      </c>
      <c r="J292" s="40" t="s">
        <v>356</v>
      </c>
      <c r="K292" s="41" t="s">
        <v>356</v>
      </c>
      <c r="L292" s="12"/>
      <c r="M292" s="48">
        <v>324</v>
      </c>
      <c r="N292" s="40" t="s">
        <v>356</v>
      </c>
    </row>
    <row r="293" spans="1:14" x14ac:dyDescent="0.25">
      <c r="A293" s="14"/>
      <c r="B293" s="53"/>
      <c r="C293" s="53" t="s">
        <v>356</v>
      </c>
      <c r="D293" s="54"/>
      <c r="E293" s="54"/>
      <c r="F293" s="53"/>
      <c r="G293" s="53" t="s">
        <v>356</v>
      </c>
      <c r="H293" s="54"/>
      <c r="I293" s="54"/>
      <c r="J293" s="53"/>
      <c r="K293" s="53" t="s">
        <v>356</v>
      </c>
      <c r="L293" s="54"/>
      <c r="M293" s="54"/>
      <c r="N293" s="53"/>
    </row>
    <row r="294" spans="1:14" x14ac:dyDescent="0.25">
      <c r="A294" s="14"/>
      <c r="B294" s="65" t="s">
        <v>104</v>
      </c>
      <c r="C294" s="63" t="s">
        <v>356</v>
      </c>
      <c r="D294" s="45"/>
      <c r="E294" s="45"/>
      <c r="F294" s="45"/>
      <c r="G294" s="63" t="s">
        <v>356</v>
      </c>
      <c r="H294" s="45"/>
      <c r="I294" s="45"/>
      <c r="J294" s="45"/>
      <c r="K294" s="63" t="s">
        <v>356</v>
      </c>
      <c r="L294" s="45"/>
      <c r="M294" s="45"/>
      <c r="N294" s="45"/>
    </row>
    <row r="295" spans="1:14" x14ac:dyDescent="0.25">
      <c r="A295" s="14"/>
      <c r="B295" s="46" t="s">
        <v>869</v>
      </c>
      <c r="C295" s="41" t="s">
        <v>356</v>
      </c>
      <c r="D295" s="12"/>
      <c r="E295" s="48">
        <v>290</v>
      </c>
      <c r="F295" s="40" t="s">
        <v>356</v>
      </c>
      <c r="G295" s="41" t="s">
        <v>356</v>
      </c>
      <c r="H295" s="12"/>
      <c r="I295" s="48">
        <v>354</v>
      </c>
      <c r="J295" s="40" t="s">
        <v>356</v>
      </c>
      <c r="K295" s="41" t="s">
        <v>356</v>
      </c>
      <c r="L295" s="12"/>
      <c r="M295" s="48">
        <v>164</v>
      </c>
      <c r="N295" s="40" t="s">
        <v>356</v>
      </c>
    </row>
    <row r="296" spans="1:14" ht="15.75" thickBot="1" x14ac:dyDescent="0.3">
      <c r="A296" s="14"/>
      <c r="B296" s="49" t="s">
        <v>870</v>
      </c>
      <c r="C296" s="63" t="s">
        <v>356</v>
      </c>
      <c r="D296" s="45"/>
      <c r="E296" s="64">
        <v>1459</v>
      </c>
      <c r="F296" s="50" t="s">
        <v>356</v>
      </c>
      <c r="G296" s="63" t="s">
        <v>356</v>
      </c>
      <c r="H296" s="45"/>
      <c r="I296" s="52">
        <v>129</v>
      </c>
      <c r="J296" s="50" t="s">
        <v>356</v>
      </c>
      <c r="K296" s="63" t="s">
        <v>356</v>
      </c>
      <c r="L296" s="45"/>
      <c r="M296" s="52">
        <v>67</v>
      </c>
      <c r="N296" s="50" t="s">
        <v>356</v>
      </c>
    </row>
    <row r="297" spans="1:14" x14ac:dyDescent="0.25">
      <c r="A297" s="14"/>
      <c r="B297" s="53"/>
      <c r="C297" s="53" t="s">
        <v>356</v>
      </c>
      <c r="D297" s="54"/>
      <c r="E297" s="54"/>
      <c r="F297" s="53"/>
      <c r="G297" s="53" t="s">
        <v>356</v>
      </c>
      <c r="H297" s="54"/>
      <c r="I297" s="54"/>
      <c r="J297" s="53"/>
      <c r="K297" s="53" t="s">
        <v>356</v>
      </c>
      <c r="L297" s="54"/>
      <c r="M297" s="54"/>
      <c r="N297" s="53"/>
    </row>
    <row r="298" spans="1:14" ht="15.75" thickBot="1" x14ac:dyDescent="0.3">
      <c r="A298" s="14"/>
      <c r="B298" s="55"/>
      <c r="C298" s="41" t="s">
        <v>356</v>
      </c>
      <c r="D298" s="12"/>
      <c r="E298" s="61">
        <v>1749</v>
      </c>
      <c r="F298" s="40" t="s">
        <v>356</v>
      </c>
      <c r="G298" s="41" t="s">
        <v>356</v>
      </c>
      <c r="H298" s="12"/>
      <c r="I298" s="48">
        <v>483</v>
      </c>
      <c r="J298" s="40" t="s">
        <v>356</v>
      </c>
      <c r="K298" s="41" t="s">
        <v>356</v>
      </c>
      <c r="L298" s="12"/>
      <c r="M298" s="48">
        <v>231</v>
      </c>
      <c r="N298" s="40" t="s">
        <v>356</v>
      </c>
    </row>
    <row r="299" spans="1:14" x14ac:dyDescent="0.25">
      <c r="A299" s="14"/>
      <c r="B299" s="53"/>
      <c r="C299" s="53" t="s">
        <v>356</v>
      </c>
      <c r="D299" s="54"/>
      <c r="E299" s="54"/>
      <c r="F299" s="53"/>
      <c r="G299" s="53" t="s">
        <v>356</v>
      </c>
      <c r="H299" s="54"/>
      <c r="I299" s="54"/>
      <c r="J299" s="53"/>
      <c r="K299" s="53" t="s">
        <v>356</v>
      </c>
      <c r="L299" s="54"/>
      <c r="M299" s="54"/>
      <c r="N299" s="53"/>
    </row>
    <row r="300" spans="1:14" x14ac:dyDescent="0.25">
      <c r="A300" s="14"/>
      <c r="B300" s="65" t="s">
        <v>871</v>
      </c>
      <c r="C300" s="63" t="s">
        <v>356</v>
      </c>
      <c r="D300" s="45"/>
      <c r="E300" s="45"/>
      <c r="F300" s="45"/>
      <c r="G300" s="63" t="s">
        <v>356</v>
      </c>
      <c r="H300" s="45"/>
      <c r="I300" s="45"/>
      <c r="J300" s="45"/>
      <c r="K300" s="63" t="s">
        <v>356</v>
      </c>
      <c r="L300" s="45"/>
      <c r="M300" s="45"/>
      <c r="N300" s="45"/>
    </row>
    <row r="301" spans="1:14" ht="15.75" thickBot="1" x14ac:dyDescent="0.3">
      <c r="A301" s="14"/>
      <c r="B301" s="46" t="s">
        <v>891</v>
      </c>
      <c r="C301" s="41" t="s">
        <v>356</v>
      </c>
      <c r="D301" s="12"/>
      <c r="E301" s="61">
        <v>8940</v>
      </c>
      <c r="F301" s="40" t="s">
        <v>356</v>
      </c>
      <c r="G301" s="41" t="s">
        <v>356</v>
      </c>
      <c r="H301" s="40"/>
      <c r="I301" s="47" t="s">
        <v>362</v>
      </c>
      <c r="J301" s="40" t="s">
        <v>356</v>
      </c>
      <c r="K301" s="41" t="s">
        <v>356</v>
      </c>
      <c r="L301" s="40"/>
      <c r="M301" s="47" t="s">
        <v>362</v>
      </c>
      <c r="N301" s="40" t="s">
        <v>356</v>
      </c>
    </row>
    <row r="302" spans="1:14" x14ac:dyDescent="0.25">
      <c r="A302" s="14"/>
      <c r="B302" s="53"/>
      <c r="C302" s="53" t="s">
        <v>356</v>
      </c>
      <c r="D302" s="54"/>
      <c r="E302" s="54"/>
      <c r="F302" s="53"/>
      <c r="G302" s="53" t="s">
        <v>356</v>
      </c>
      <c r="H302" s="54"/>
      <c r="I302" s="54"/>
      <c r="J302" s="53"/>
      <c r="K302" s="53" t="s">
        <v>356</v>
      </c>
      <c r="L302" s="54"/>
      <c r="M302" s="54"/>
      <c r="N302" s="53"/>
    </row>
    <row r="303" spans="1:14" ht="15.75" thickBot="1" x14ac:dyDescent="0.3">
      <c r="A303" s="14"/>
      <c r="B303" s="65" t="s">
        <v>873</v>
      </c>
      <c r="C303" s="63" t="s">
        <v>356</v>
      </c>
      <c r="D303" s="45" t="s">
        <v>358</v>
      </c>
      <c r="E303" s="64">
        <v>7417</v>
      </c>
      <c r="F303" s="50" t="s">
        <v>356</v>
      </c>
      <c r="G303" s="63" t="s">
        <v>356</v>
      </c>
      <c r="H303" s="45" t="s">
        <v>358</v>
      </c>
      <c r="I303" s="52">
        <v>135</v>
      </c>
      <c r="J303" s="50" t="s">
        <v>356</v>
      </c>
      <c r="K303" s="63" t="s">
        <v>356</v>
      </c>
      <c r="L303" s="45" t="s">
        <v>358</v>
      </c>
      <c r="M303" s="52">
        <v>93</v>
      </c>
      <c r="N303" s="50" t="s">
        <v>356</v>
      </c>
    </row>
    <row r="304" spans="1:14" ht="15.75" thickTop="1" x14ac:dyDescent="0.25">
      <c r="A304" s="14"/>
      <c r="B304" s="53"/>
      <c r="C304" s="53" t="s">
        <v>356</v>
      </c>
      <c r="D304" s="56"/>
      <c r="E304" s="56"/>
      <c r="F304" s="53"/>
      <c r="G304" s="53" t="s">
        <v>356</v>
      </c>
      <c r="H304" s="56"/>
      <c r="I304" s="56"/>
      <c r="J304" s="53"/>
      <c r="K304" s="53" t="s">
        <v>356</v>
      </c>
      <c r="L304" s="56"/>
      <c r="M304" s="56"/>
      <c r="N304" s="53"/>
    </row>
    <row r="305" spans="1:26" ht="15" customHeight="1" x14ac:dyDescent="0.25">
      <c r="A305" s="14" t="s">
        <v>1535</v>
      </c>
      <c r="B305" s="13" t="s">
        <v>6</v>
      </c>
      <c r="C305" s="13"/>
      <c r="D305" s="13"/>
      <c r="E305" s="13"/>
      <c r="F305" s="13"/>
      <c r="G305" s="13"/>
      <c r="H305" s="13"/>
      <c r="I305" s="13"/>
      <c r="J305" s="13"/>
      <c r="K305" s="13"/>
      <c r="L305" s="13"/>
      <c r="M305" s="13"/>
      <c r="N305" s="13"/>
      <c r="O305" s="13"/>
      <c r="P305" s="13"/>
      <c r="Q305" s="13"/>
      <c r="R305" s="13"/>
      <c r="S305" s="13"/>
      <c r="T305" s="13"/>
      <c r="U305" s="13"/>
      <c r="V305" s="13"/>
      <c r="W305" s="13"/>
      <c r="X305" s="13"/>
      <c r="Y305" s="13"/>
      <c r="Z305" s="13"/>
    </row>
    <row r="306" spans="1:26" x14ac:dyDescent="0.25">
      <c r="A306" s="14"/>
      <c r="B306" s="15" t="s">
        <v>874</v>
      </c>
      <c r="C306" s="15"/>
      <c r="D306" s="15"/>
      <c r="E306" s="15"/>
      <c r="F306" s="15"/>
      <c r="G306" s="15"/>
      <c r="H306" s="15"/>
      <c r="I306" s="15"/>
      <c r="J306" s="15"/>
      <c r="K306" s="15"/>
      <c r="L306" s="15"/>
      <c r="M306" s="15"/>
      <c r="N306" s="15"/>
      <c r="O306" s="15"/>
      <c r="P306" s="15"/>
      <c r="Q306" s="15"/>
      <c r="R306" s="15"/>
      <c r="S306" s="15"/>
      <c r="T306" s="15"/>
      <c r="U306" s="15"/>
      <c r="V306" s="15"/>
      <c r="W306" s="15"/>
      <c r="X306" s="15"/>
      <c r="Y306" s="15"/>
      <c r="Z306" s="15"/>
    </row>
    <row r="307" spans="1:26" ht="15.75" x14ac:dyDescent="0.25">
      <c r="A307" s="14"/>
      <c r="B307" s="78"/>
      <c r="C307" s="78"/>
      <c r="D307" s="78"/>
      <c r="E307" s="78"/>
      <c r="F307" s="78"/>
      <c r="G307" s="78"/>
      <c r="H307" s="78"/>
      <c r="I307" s="78"/>
      <c r="J307" s="78"/>
      <c r="K307" s="78"/>
      <c r="L307" s="78"/>
      <c r="M307" s="78"/>
      <c r="N307" s="78"/>
      <c r="O307" s="78"/>
      <c r="P307" s="78"/>
      <c r="Q307" s="78"/>
      <c r="R307" s="78"/>
      <c r="S307" s="78"/>
      <c r="T307" s="78"/>
      <c r="U307" s="78"/>
      <c r="V307" s="78"/>
      <c r="W307" s="78"/>
      <c r="X307" s="78"/>
      <c r="Y307" s="78"/>
      <c r="Z307" s="78"/>
    </row>
    <row r="308" spans="1:26" x14ac:dyDescent="0.25">
      <c r="A308" s="14"/>
      <c r="B308" s="12"/>
      <c r="C308" s="12"/>
      <c r="D308" s="12"/>
      <c r="E308" s="12"/>
      <c r="F308" s="12"/>
      <c r="G308" s="12"/>
      <c r="H308" s="12"/>
      <c r="I308" s="12"/>
      <c r="J308" s="12"/>
      <c r="K308" s="12"/>
      <c r="L308" s="12"/>
      <c r="M308" s="12"/>
      <c r="N308" s="12"/>
    </row>
    <row r="309" spans="1:26" ht="15.75" thickBot="1" x14ac:dyDescent="0.3">
      <c r="A309" s="14"/>
      <c r="B309" s="41"/>
      <c r="C309" s="41" t="s">
        <v>356</v>
      </c>
      <c r="D309" s="60" t="s">
        <v>865</v>
      </c>
      <c r="E309" s="60"/>
      <c r="F309" s="60"/>
      <c r="G309" s="60"/>
      <c r="H309" s="60"/>
      <c r="I309" s="60"/>
      <c r="J309" s="60"/>
      <c r="K309" s="60"/>
      <c r="L309" s="60"/>
      <c r="M309" s="60"/>
      <c r="N309" s="41"/>
    </row>
    <row r="310" spans="1:26" ht="15.75" thickBot="1" x14ac:dyDescent="0.3">
      <c r="A310" s="14"/>
      <c r="B310" s="41"/>
      <c r="C310" s="41" t="s">
        <v>356</v>
      </c>
      <c r="D310" s="72">
        <v>2013</v>
      </c>
      <c r="E310" s="72"/>
      <c r="F310" s="41"/>
      <c r="G310" s="41"/>
      <c r="H310" s="72">
        <v>2012</v>
      </c>
      <c r="I310" s="72"/>
      <c r="J310" s="41"/>
      <c r="K310" s="41"/>
      <c r="L310" s="88" t="s">
        <v>866</v>
      </c>
      <c r="M310" s="88"/>
      <c r="N310" s="41"/>
    </row>
    <row r="311" spans="1:26" ht="25.5" x14ac:dyDescent="0.25">
      <c r="A311" s="14"/>
      <c r="B311" s="49" t="s">
        <v>875</v>
      </c>
      <c r="C311" s="45" t="s">
        <v>356</v>
      </c>
      <c r="D311" s="45" t="s">
        <v>358</v>
      </c>
      <c r="E311" s="52" t="s">
        <v>892</v>
      </c>
      <c r="F311" s="50" t="s">
        <v>361</v>
      </c>
      <c r="G311" s="45"/>
      <c r="H311" s="45" t="s">
        <v>358</v>
      </c>
      <c r="I311" s="52">
        <v>292</v>
      </c>
      <c r="J311" s="50" t="s">
        <v>356</v>
      </c>
      <c r="K311" s="45"/>
      <c r="L311" s="45" t="s">
        <v>358</v>
      </c>
      <c r="M311" s="52">
        <v>119</v>
      </c>
      <c r="N311" s="50" t="s">
        <v>356</v>
      </c>
    </row>
    <row r="312" spans="1:26" ht="25.5" x14ac:dyDescent="0.25">
      <c r="A312" s="14"/>
      <c r="B312" s="46" t="s">
        <v>876</v>
      </c>
      <c r="C312" s="12" t="s">
        <v>356</v>
      </c>
      <c r="D312" s="12" t="s">
        <v>358</v>
      </c>
      <c r="E312" s="61">
        <v>8940</v>
      </c>
      <c r="F312" s="40" t="s">
        <v>356</v>
      </c>
      <c r="G312" s="12"/>
      <c r="H312" s="12" t="s">
        <v>358</v>
      </c>
      <c r="I312" s="48" t="s">
        <v>893</v>
      </c>
      <c r="J312" s="40" t="s">
        <v>361</v>
      </c>
      <c r="K312" s="12"/>
      <c r="L312" s="12" t="s">
        <v>358</v>
      </c>
      <c r="M312" s="48" t="s">
        <v>894</v>
      </c>
      <c r="N312" s="40" t="s">
        <v>361</v>
      </c>
    </row>
    <row r="313" spans="1:26" ht="25.5" x14ac:dyDescent="0.25">
      <c r="A313" s="14"/>
      <c r="B313" s="49" t="s">
        <v>879</v>
      </c>
      <c r="C313" s="45" t="s">
        <v>356</v>
      </c>
      <c r="D313" s="45" t="s">
        <v>358</v>
      </c>
      <c r="E313" s="52" t="s">
        <v>895</v>
      </c>
      <c r="F313" s="50" t="s">
        <v>361</v>
      </c>
      <c r="G313" s="45"/>
      <c r="H313" s="45" t="s">
        <v>358</v>
      </c>
      <c r="I313" s="52">
        <v>830</v>
      </c>
      <c r="J313" s="50" t="s">
        <v>356</v>
      </c>
      <c r="K313" s="45"/>
      <c r="L313" s="45" t="s">
        <v>358</v>
      </c>
      <c r="M313" s="64">
        <v>2500</v>
      </c>
      <c r="N313" s="50" t="s">
        <v>356</v>
      </c>
    </row>
    <row r="314" spans="1:26" x14ac:dyDescent="0.25">
      <c r="A314" s="14"/>
      <c r="B314" s="66" t="s">
        <v>881</v>
      </c>
      <c r="C314" s="12" t="s">
        <v>356</v>
      </c>
      <c r="D314" s="12" t="s">
        <v>358</v>
      </c>
      <c r="E314" s="48">
        <v>63</v>
      </c>
      <c r="F314" s="40" t="s">
        <v>356</v>
      </c>
      <c r="G314" s="12"/>
      <c r="H314" s="12" t="s">
        <v>358</v>
      </c>
      <c r="I314" s="48">
        <v>123</v>
      </c>
      <c r="J314" s="40" t="s">
        <v>356</v>
      </c>
      <c r="K314" s="12"/>
      <c r="L314" s="12" t="s">
        <v>358</v>
      </c>
      <c r="M314" s="48">
        <v>94</v>
      </c>
      <c r="N314" s="40" t="s">
        <v>356</v>
      </c>
    </row>
    <row r="315" spans="1:26" ht="15.75" x14ac:dyDescent="0.25">
      <c r="A315" s="14"/>
      <c r="B315" s="78"/>
      <c r="C315" s="78"/>
      <c r="D315" s="78"/>
      <c r="E315" s="78"/>
      <c r="F315" s="78"/>
      <c r="G315" s="78"/>
      <c r="H315" s="78"/>
      <c r="I315" s="78"/>
      <c r="J315" s="78"/>
      <c r="K315" s="78"/>
      <c r="L315" s="78"/>
      <c r="M315" s="78"/>
      <c r="N315" s="78"/>
      <c r="O315" s="78"/>
      <c r="P315" s="78"/>
      <c r="Q315" s="78"/>
      <c r="R315" s="78"/>
      <c r="S315" s="78"/>
      <c r="T315" s="78"/>
      <c r="U315" s="78"/>
      <c r="V315" s="78"/>
      <c r="W315" s="78"/>
      <c r="X315" s="78"/>
      <c r="Y315" s="78"/>
      <c r="Z315" s="78"/>
    </row>
    <row r="316" spans="1:26" ht="51" x14ac:dyDescent="0.25">
      <c r="A316" s="14"/>
      <c r="B316" s="70">
        <v>-1</v>
      </c>
      <c r="C316" s="70" t="s">
        <v>896</v>
      </c>
    </row>
  </sheetData>
  <mergeCells count="238">
    <mergeCell ref="A305:A316"/>
    <mergeCell ref="B305:Z305"/>
    <mergeCell ref="B306:Z306"/>
    <mergeCell ref="B307:Z307"/>
    <mergeCell ref="B315:Z315"/>
    <mergeCell ref="A259:A281"/>
    <mergeCell ref="B259:Z259"/>
    <mergeCell ref="B260:Z260"/>
    <mergeCell ref="B261:Z261"/>
    <mergeCell ref="A282:A304"/>
    <mergeCell ref="B282:Z282"/>
    <mergeCell ref="B283:Z283"/>
    <mergeCell ref="B284:Z284"/>
    <mergeCell ref="A244:A257"/>
    <mergeCell ref="B244:Z244"/>
    <mergeCell ref="B245:Z245"/>
    <mergeCell ref="B246:Z246"/>
    <mergeCell ref="B256:Z256"/>
    <mergeCell ref="B258:Z258"/>
    <mergeCell ref="A197:A219"/>
    <mergeCell ref="B197:Z197"/>
    <mergeCell ref="B198:Z198"/>
    <mergeCell ref="B199:Z199"/>
    <mergeCell ref="A220:A243"/>
    <mergeCell ref="B220:Z220"/>
    <mergeCell ref="B221:Z221"/>
    <mergeCell ref="B222:Z222"/>
    <mergeCell ref="B243:Z243"/>
    <mergeCell ref="A168:A195"/>
    <mergeCell ref="B168:Z168"/>
    <mergeCell ref="B169:Z169"/>
    <mergeCell ref="B170:Z170"/>
    <mergeCell ref="B171:Z171"/>
    <mergeCell ref="B183:Z183"/>
    <mergeCell ref="B184:Z184"/>
    <mergeCell ref="A124:A145"/>
    <mergeCell ref="B124:Z124"/>
    <mergeCell ref="B125:Z125"/>
    <mergeCell ref="B126:Z126"/>
    <mergeCell ref="A146:A166"/>
    <mergeCell ref="B146:Z146"/>
    <mergeCell ref="B147:Z147"/>
    <mergeCell ref="B148:Z148"/>
    <mergeCell ref="B105:Z105"/>
    <mergeCell ref="A109:A122"/>
    <mergeCell ref="B109:Z109"/>
    <mergeCell ref="B110:Z110"/>
    <mergeCell ref="B111:Z111"/>
    <mergeCell ref="B123:Z123"/>
    <mergeCell ref="B5:Z5"/>
    <mergeCell ref="B36:Z36"/>
    <mergeCell ref="A40:A108"/>
    <mergeCell ref="B40:Z40"/>
    <mergeCell ref="B41:Z41"/>
    <mergeCell ref="B42:Z42"/>
    <mergeCell ref="B70:Z70"/>
    <mergeCell ref="B74:Z74"/>
    <mergeCell ref="B75:Z75"/>
    <mergeCell ref="B76:Z76"/>
    <mergeCell ref="D309:M309"/>
    <mergeCell ref="D310:E310"/>
    <mergeCell ref="H310:I310"/>
    <mergeCell ref="L310:M310"/>
    <mergeCell ref="A1:A2"/>
    <mergeCell ref="B1:Z1"/>
    <mergeCell ref="B2:Z2"/>
    <mergeCell ref="A3:A39"/>
    <mergeCell ref="B3:Z3"/>
    <mergeCell ref="B4:Z4"/>
    <mergeCell ref="C271:F271"/>
    <mergeCell ref="G271:J271"/>
    <mergeCell ref="D286:M286"/>
    <mergeCell ref="D287:E287"/>
    <mergeCell ref="H287:I287"/>
    <mergeCell ref="L287:M287"/>
    <mergeCell ref="D248:M248"/>
    <mergeCell ref="D249:E249"/>
    <mergeCell ref="H249:I249"/>
    <mergeCell ref="L249:M249"/>
    <mergeCell ref="D263:I263"/>
    <mergeCell ref="D264:E264"/>
    <mergeCell ref="H264:I264"/>
    <mergeCell ref="D202:E202"/>
    <mergeCell ref="H202:I202"/>
    <mergeCell ref="C209:F209"/>
    <mergeCell ref="G209:J209"/>
    <mergeCell ref="D224:M224"/>
    <mergeCell ref="D225:E225"/>
    <mergeCell ref="H225:I225"/>
    <mergeCell ref="L225:M225"/>
    <mergeCell ref="H186:I186"/>
    <mergeCell ref="H187:I187"/>
    <mergeCell ref="J186:J187"/>
    <mergeCell ref="C191:F191"/>
    <mergeCell ref="G191:J191"/>
    <mergeCell ref="D201:I201"/>
    <mergeCell ref="B196:Z196"/>
    <mergeCell ref="B186:B187"/>
    <mergeCell ref="C186:C187"/>
    <mergeCell ref="D186:E186"/>
    <mergeCell ref="D187:E187"/>
    <mergeCell ref="F186:F187"/>
    <mergeCell ref="G186:G187"/>
    <mergeCell ref="N173:N174"/>
    <mergeCell ref="C175:F175"/>
    <mergeCell ref="G175:J175"/>
    <mergeCell ref="K175:N175"/>
    <mergeCell ref="C181:F181"/>
    <mergeCell ref="G181:J181"/>
    <mergeCell ref="K181:N181"/>
    <mergeCell ref="G173:G174"/>
    <mergeCell ref="H173:I173"/>
    <mergeCell ref="H174:I174"/>
    <mergeCell ref="J173:J174"/>
    <mergeCell ref="K173:K174"/>
    <mergeCell ref="L173:M173"/>
    <mergeCell ref="L174:M174"/>
    <mergeCell ref="C161:F161"/>
    <mergeCell ref="C164:F164"/>
    <mergeCell ref="B173:B174"/>
    <mergeCell ref="C173:C174"/>
    <mergeCell ref="D173:E173"/>
    <mergeCell ref="D174:E174"/>
    <mergeCell ref="F173:F174"/>
    <mergeCell ref="B167:Z167"/>
    <mergeCell ref="D128:E128"/>
    <mergeCell ref="C136:F136"/>
    <mergeCell ref="C143:F143"/>
    <mergeCell ref="B150:B151"/>
    <mergeCell ref="C150:C151"/>
    <mergeCell ref="D150:E150"/>
    <mergeCell ref="D151:E151"/>
    <mergeCell ref="F150:F151"/>
    <mergeCell ref="C117:D117"/>
    <mergeCell ref="E117:F117"/>
    <mergeCell ref="C119:D119"/>
    <mergeCell ref="E119:F119"/>
    <mergeCell ref="C121:D121"/>
    <mergeCell ref="E121:F121"/>
    <mergeCell ref="B113:B114"/>
    <mergeCell ref="C113:C114"/>
    <mergeCell ref="E113:E114"/>
    <mergeCell ref="F113:F114"/>
    <mergeCell ref="C115:D115"/>
    <mergeCell ref="E115:F115"/>
    <mergeCell ref="C102:F102"/>
    <mergeCell ref="G102:J102"/>
    <mergeCell ref="K102:N102"/>
    <mergeCell ref="O102:R102"/>
    <mergeCell ref="S102:V102"/>
    <mergeCell ref="W102:Z102"/>
    <mergeCell ref="C81:F81"/>
    <mergeCell ref="G81:J81"/>
    <mergeCell ref="K81:N81"/>
    <mergeCell ref="O81:R81"/>
    <mergeCell ref="S81:V81"/>
    <mergeCell ref="W81:Z81"/>
    <mergeCell ref="V78:V80"/>
    <mergeCell ref="W78:W80"/>
    <mergeCell ref="X78:Y78"/>
    <mergeCell ref="X79:Y79"/>
    <mergeCell ref="X80:Y80"/>
    <mergeCell ref="Z78:Z80"/>
    <mergeCell ref="N78:N80"/>
    <mergeCell ref="O78:O80"/>
    <mergeCell ref="P78:Q80"/>
    <mergeCell ref="R78:R80"/>
    <mergeCell ref="S78:S80"/>
    <mergeCell ref="T78:U80"/>
    <mergeCell ref="G78:G80"/>
    <mergeCell ref="H78:I80"/>
    <mergeCell ref="J78:J80"/>
    <mergeCell ref="K78:K80"/>
    <mergeCell ref="L78:M78"/>
    <mergeCell ref="L79:M79"/>
    <mergeCell ref="L80:M80"/>
    <mergeCell ref="B78:B80"/>
    <mergeCell ref="C78:C80"/>
    <mergeCell ref="D78:E78"/>
    <mergeCell ref="D79:E79"/>
    <mergeCell ref="D80:E80"/>
    <mergeCell ref="F78:F80"/>
    <mergeCell ref="C67:F67"/>
    <mergeCell ref="G67:J67"/>
    <mergeCell ref="K67:N67"/>
    <mergeCell ref="O67:R67"/>
    <mergeCell ref="S67:V67"/>
    <mergeCell ref="W67:Z67"/>
    <mergeCell ref="C47:F47"/>
    <mergeCell ref="G47:J47"/>
    <mergeCell ref="K47:N47"/>
    <mergeCell ref="O47:R47"/>
    <mergeCell ref="S47:V47"/>
    <mergeCell ref="W47:Z47"/>
    <mergeCell ref="V44:V46"/>
    <mergeCell ref="W44:W46"/>
    <mergeCell ref="X44:Y44"/>
    <mergeCell ref="X45:Y45"/>
    <mergeCell ref="X46:Y46"/>
    <mergeCell ref="Z44:Z46"/>
    <mergeCell ref="N44:N46"/>
    <mergeCell ref="O44:O46"/>
    <mergeCell ref="P44:Q46"/>
    <mergeCell ref="R44:R46"/>
    <mergeCell ref="S44:S46"/>
    <mergeCell ref="T44:U46"/>
    <mergeCell ref="G44:G46"/>
    <mergeCell ref="H44:I46"/>
    <mergeCell ref="J44:J46"/>
    <mergeCell ref="K44:K46"/>
    <mergeCell ref="L44:M44"/>
    <mergeCell ref="L45:M45"/>
    <mergeCell ref="L46:M46"/>
    <mergeCell ref="B44:B46"/>
    <mergeCell ref="C44:C46"/>
    <mergeCell ref="D44:E44"/>
    <mergeCell ref="D45:E45"/>
    <mergeCell ref="D46:E46"/>
    <mergeCell ref="F44:F46"/>
    <mergeCell ref="N7:O7"/>
    <mergeCell ref="N8:O8"/>
    <mergeCell ref="P7:P8"/>
    <mergeCell ref="C9:D9"/>
    <mergeCell ref="E9:H9"/>
    <mergeCell ref="I9:L9"/>
    <mergeCell ref="M9:P9"/>
    <mergeCell ref="H7:H8"/>
    <mergeCell ref="I7:I8"/>
    <mergeCell ref="J7:K7"/>
    <mergeCell ref="J8:K8"/>
    <mergeCell ref="L7:L8"/>
    <mergeCell ref="M7:M8"/>
    <mergeCell ref="B7:B8"/>
    <mergeCell ref="C7:C8"/>
    <mergeCell ref="D7:D8"/>
    <mergeCell ref="E7:E8"/>
    <mergeCell ref="F7:G7"/>
    <mergeCell ref="F8: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7109375" customWidth="1"/>
    <col min="4" max="4" width="4.85546875" customWidth="1"/>
    <col min="5" max="5" width="17" customWidth="1"/>
    <col min="6" max="6" width="2.85546875" customWidth="1"/>
    <col min="7" max="7" width="2.7109375" customWidth="1"/>
    <col min="8" max="8" width="5.5703125" customWidth="1"/>
    <col min="9" max="9" width="19.7109375" customWidth="1"/>
    <col min="10" max="10" width="2.85546875" customWidth="1"/>
  </cols>
  <sheetData>
    <row r="1" spans="1:10" ht="15" customHeight="1" x14ac:dyDescent="0.25">
      <c r="A1" s="8" t="s">
        <v>1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2</v>
      </c>
      <c r="B3" s="13" t="s">
        <v>6</v>
      </c>
      <c r="C3" s="13"/>
      <c r="D3" s="13"/>
      <c r="E3" s="13"/>
      <c r="F3" s="13"/>
      <c r="G3" s="13"/>
      <c r="H3" s="13"/>
      <c r="I3" s="13"/>
      <c r="J3" s="13"/>
    </row>
    <row r="4" spans="1:10" ht="15" customHeight="1" x14ac:dyDescent="0.25">
      <c r="A4" s="14" t="s">
        <v>1538</v>
      </c>
      <c r="B4" s="13" t="s">
        <v>6</v>
      </c>
      <c r="C4" s="13"/>
      <c r="D4" s="13"/>
      <c r="E4" s="13"/>
      <c r="F4" s="13"/>
      <c r="G4" s="13"/>
      <c r="H4" s="13"/>
      <c r="I4" s="13"/>
      <c r="J4" s="13"/>
    </row>
    <row r="5" spans="1:10" x14ac:dyDescent="0.25">
      <c r="A5" s="14"/>
      <c r="B5" s="15" t="s">
        <v>908</v>
      </c>
      <c r="C5" s="15"/>
      <c r="D5" s="15"/>
      <c r="E5" s="15"/>
      <c r="F5" s="15"/>
      <c r="G5" s="15"/>
      <c r="H5" s="15"/>
      <c r="I5" s="15"/>
      <c r="J5" s="15"/>
    </row>
    <row r="6" spans="1:10" ht="15.75" x14ac:dyDescent="0.25">
      <c r="A6" s="14"/>
      <c r="B6" s="78"/>
      <c r="C6" s="78"/>
      <c r="D6" s="78"/>
      <c r="E6" s="78"/>
      <c r="F6" s="78"/>
      <c r="G6" s="78"/>
      <c r="H6" s="78"/>
      <c r="I6" s="78"/>
      <c r="J6" s="78"/>
    </row>
    <row r="7" spans="1:10" x14ac:dyDescent="0.25">
      <c r="A7" s="14"/>
      <c r="B7" s="12"/>
      <c r="C7" s="12"/>
      <c r="D7" s="12"/>
      <c r="E7" s="12"/>
      <c r="F7" s="12"/>
      <c r="G7" s="12"/>
      <c r="H7" s="12"/>
      <c r="I7" s="12"/>
      <c r="J7" s="12"/>
    </row>
    <row r="8" spans="1:10" x14ac:dyDescent="0.25">
      <c r="A8" s="14"/>
      <c r="B8" s="58"/>
      <c r="C8" s="58" t="s">
        <v>356</v>
      </c>
      <c r="D8" s="59" t="s">
        <v>595</v>
      </c>
      <c r="E8" s="59"/>
      <c r="F8" s="58"/>
      <c r="G8" s="58"/>
      <c r="H8" s="59" t="s">
        <v>595</v>
      </c>
      <c r="I8" s="59"/>
      <c r="J8" s="58"/>
    </row>
    <row r="9" spans="1:10" ht="15.75" thickBot="1" x14ac:dyDescent="0.3">
      <c r="A9" s="14"/>
      <c r="B9" s="58"/>
      <c r="C9" s="58"/>
      <c r="D9" s="60">
        <v>2013</v>
      </c>
      <c r="E9" s="60"/>
      <c r="F9" s="58"/>
      <c r="G9" s="58"/>
      <c r="H9" s="60">
        <v>2012</v>
      </c>
      <c r="I9" s="60"/>
      <c r="J9" s="58"/>
    </row>
    <row r="10" spans="1:10" x14ac:dyDescent="0.25">
      <c r="A10" s="14"/>
      <c r="B10" s="65" t="s">
        <v>515</v>
      </c>
      <c r="C10" s="45" t="s">
        <v>356</v>
      </c>
      <c r="D10" s="45" t="s">
        <v>358</v>
      </c>
      <c r="E10" s="64">
        <v>75753</v>
      </c>
      <c r="F10" s="50" t="s">
        <v>356</v>
      </c>
      <c r="G10" s="45"/>
      <c r="H10" s="45" t="s">
        <v>358</v>
      </c>
      <c r="I10" s="64">
        <v>65224</v>
      </c>
      <c r="J10" s="50" t="s">
        <v>356</v>
      </c>
    </row>
    <row r="11" spans="1:10" ht="15.75" thickBot="1" x14ac:dyDescent="0.3">
      <c r="A11" s="14"/>
      <c r="B11" s="66" t="s">
        <v>909</v>
      </c>
      <c r="C11" s="12" t="s">
        <v>356</v>
      </c>
      <c r="D11" s="12"/>
      <c r="E11" s="48" t="s">
        <v>910</v>
      </c>
      <c r="F11" s="40" t="s">
        <v>361</v>
      </c>
      <c r="G11" s="12"/>
      <c r="H11" s="12"/>
      <c r="I11" s="48" t="s">
        <v>911</v>
      </c>
      <c r="J11" s="40" t="s">
        <v>361</v>
      </c>
    </row>
    <row r="12" spans="1:10" x14ac:dyDescent="0.25">
      <c r="A12" s="14"/>
      <c r="B12" s="53"/>
      <c r="C12" s="53" t="s">
        <v>356</v>
      </c>
      <c r="D12" s="54"/>
      <c r="E12" s="54"/>
      <c r="F12" s="53"/>
      <c r="G12" s="53"/>
      <c r="H12" s="54"/>
      <c r="I12" s="54"/>
      <c r="J12" s="53"/>
    </row>
    <row r="13" spans="1:10" ht="15.75" thickBot="1" x14ac:dyDescent="0.3">
      <c r="A13" s="14"/>
      <c r="B13" s="49" t="s">
        <v>912</v>
      </c>
      <c r="C13" s="63" t="s">
        <v>356</v>
      </c>
      <c r="D13" s="45" t="s">
        <v>358</v>
      </c>
      <c r="E13" s="64">
        <v>49866</v>
      </c>
      <c r="F13" s="50" t="s">
        <v>356</v>
      </c>
      <c r="G13" s="63"/>
      <c r="H13" s="45" t="s">
        <v>358</v>
      </c>
      <c r="I13" s="64">
        <v>37744</v>
      </c>
      <c r="J13" s="50" t="s">
        <v>356</v>
      </c>
    </row>
    <row r="14" spans="1:10" ht="15.75" thickTop="1" x14ac:dyDescent="0.25">
      <c r="A14" s="14"/>
      <c r="B14" s="53"/>
      <c r="C14" s="53" t="s">
        <v>356</v>
      </c>
      <c r="D14" s="56"/>
      <c r="E14" s="56"/>
      <c r="F14" s="53"/>
      <c r="G14" s="53"/>
      <c r="H14" s="56"/>
      <c r="I14" s="56"/>
      <c r="J14" s="53"/>
    </row>
    <row r="15" spans="1:10" x14ac:dyDescent="0.25">
      <c r="A15" s="14"/>
      <c r="B15" s="12"/>
      <c r="C15" s="15"/>
      <c r="D15" s="15"/>
      <c r="E15" s="15"/>
      <c r="F15" s="15"/>
      <c r="G15" s="15"/>
      <c r="H15" s="15"/>
      <c r="I15" s="15"/>
      <c r="J15" s="15"/>
    </row>
    <row r="16" spans="1:10" x14ac:dyDescent="0.25">
      <c r="A16" s="14"/>
      <c r="B16" s="66" t="s">
        <v>913</v>
      </c>
      <c r="C16" s="41" t="s">
        <v>356</v>
      </c>
      <c r="D16" s="12" t="s">
        <v>358</v>
      </c>
      <c r="E16" s="61">
        <v>4159</v>
      </c>
      <c r="F16" s="40" t="s">
        <v>356</v>
      </c>
      <c r="G16" s="41"/>
      <c r="H16" s="12" t="s">
        <v>358</v>
      </c>
      <c r="I16" s="61">
        <v>7808</v>
      </c>
      <c r="J16" s="40" t="s">
        <v>356</v>
      </c>
    </row>
    <row r="17" spans="1:10" ht="15.75" thickBot="1" x14ac:dyDescent="0.3">
      <c r="A17" s="14"/>
      <c r="B17" s="65" t="s">
        <v>909</v>
      </c>
      <c r="C17" s="63" t="s">
        <v>356</v>
      </c>
      <c r="D17" s="45"/>
      <c r="E17" s="52" t="s">
        <v>914</v>
      </c>
      <c r="F17" s="50" t="s">
        <v>361</v>
      </c>
      <c r="G17" s="63"/>
      <c r="H17" s="45"/>
      <c r="I17" s="52" t="s">
        <v>915</v>
      </c>
      <c r="J17" s="50" t="s">
        <v>361</v>
      </c>
    </row>
    <row r="18" spans="1:10" x14ac:dyDescent="0.25">
      <c r="A18" s="14"/>
      <c r="B18" s="53"/>
      <c r="C18" s="53" t="s">
        <v>356</v>
      </c>
      <c r="D18" s="54"/>
      <c r="E18" s="54"/>
      <c r="F18" s="53"/>
      <c r="G18" s="53"/>
      <c r="H18" s="54"/>
      <c r="I18" s="54"/>
      <c r="J18" s="53"/>
    </row>
    <row r="19" spans="1:10" ht="15.75" thickBot="1" x14ac:dyDescent="0.3">
      <c r="A19" s="14"/>
      <c r="B19" s="46" t="s">
        <v>916</v>
      </c>
      <c r="C19" s="41" t="s">
        <v>356</v>
      </c>
      <c r="D19" s="12" t="s">
        <v>358</v>
      </c>
      <c r="E19" s="61">
        <v>2399</v>
      </c>
      <c r="F19" s="40" t="s">
        <v>356</v>
      </c>
      <c r="G19" s="41"/>
      <c r="H19" s="12" t="s">
        <v>358</v>
      </c>
      <c r="I19" s="61">
        <v>2255</v>
      </c>
      <c r="J19" s="40" t="s">
        <v>356</v>
      </c>
    </row>
    <row r="20" spans="1:10" ht="15.75" thickTop="1" x14ac:dyDescent="0.25">
      <c r="A20" s="14"/>
      <c r="B20" s="53"/>
      <c r="C20" s="53" t="s">
        <v>356</v>
      </c>
      <c r="D20" s="56"/>
      <c r="E20" s="56"/>
      <c r="F20" s="53"/>
      <c r="G20" s="53"/>
      <c r="H20" s="56"/>
      <c r="I20" s="56"/>
      <c r="J20" s="53"/>
    </row>
    <row r="21" spans="1:10" ht="15" customHeight="1" x14ac:dyDescent="0.25">
      <c r="A21" s="14" t="s">
        <v>1539</v>
      </c>
      <c r="B21" s="13" t="s">
        <v>6</v>
      </c>
      <c r="C21" s="13"/>
      <c r="D21" s="13"/>
      <c r="E21" s="13"/>
      <c r="F21" s="13"/>
      <c r="G21" s="13"/>
      <c r="H21" s="13"/>
      <c r="I21" s="13"/>
      <c r="J21" s="13"/>
    </row>
    <row r="22" spans="1:10" x14ac:dyDescent="0.25">
      <c r="A22" s="14"/>
      <c r="B22" s="15" t="s">
        <v>917</v>
      </c>
      <c r="C22" s="15"/>
      <c r="D22" s="15"/>
      <c r="E22" s="15"/>
      <c r="F22" s="15"/>
      <c r="G22" s="15"/>
      <c r="H22" s="15"/>
      <c r="I22" s="15"/>
      <c r="J22" s="15"/>
    </row>
    <row r="23" spans="1:10" ht="15.75" x14ac:dyDescent="0.25">
      <c r="A23" s="14"/>
      <c r="B23" s="78"/>
      <c r="C23" s="78"/>
      <c r="D23" s="78"/>
      <c r="E23" s="78"/>
      <c r="F23" s="78"/>
      <c r="G23" s="78"/>
      <c r="H23" s="78"/>
      <c r="I23" s="78"/>
      <c r="J23" s="78"/>
    </row>
    <row r="24" spans="1:10" x14ac:dyDescent="0.25">
      <c r="A24" s="14"/>
      <c r="B24" s="12"/>
      <c r="C24" s="12"/>
      <c r="D24" s="12"/>
      <c r="E24" s="12"/>
      <c r="F24" s="12"/>
      <c r="G24" s="12"/>
      <c r="H24" s="12"/>
      <c r="I24" s="12"/>
      <c r="J24" s="12"/>
    </row>
    <row r="25" spans="1:10" x14ac:dyDescent="0.25">
      <c r="A25" s="14"/>
      <c r="B25" s="58"/>
      <c r="C25" s="58" t="s">
        <v>356</v>
      </c>
      <c r="D25" s="85" t="s">
        <v>918</v>
      </c>
      <c r="E25" s="85"/>
      <c r="F25" s="58"/>
      <c r="G25" s="58" t="s">
        <v>356</v>
      </c>
      <c r="H25" s="85" t="s">
        <v>922</v>
      </c>
      <c r="I25" s="85"/>
      <c r="J25" s="58"/>
    </row>
    <row r="26" spans="1:10" x14ac:dyDescent="0.25">
      <c r="A26" s="14"/>
      <c r="B26" s="58"/>
      <c r="C26" s="58"/>
      <c r="D26" s="85" t="s">
        <v>919</v>
      </c>
      <c r="E26" s="85"/>
      <c r="F26" s="58"/>
      <c r="G26" s="58"/>
      <c r="H26" s="85" t="s">
        <v>923</v>
      </c>
      <c r="I26" s="85"/>
      <c r="J26" s="58"/>
    </row>
    <row r="27" spans="1:10" x14ac:dyDescent="0.25">
      <c r="A27" s="14"/>
      <c r="B27" s="58"/>
      <c r="C27" s="58"/>
      <c r="D27" s="85" t="s">
        <v>920</v>
      </c>
      <c r="E27" s="85"/>
      <c r="F27" s="58"/>
      <c r="G27" s="58"/>
      <c r="H27" s="85" t="s">
        <v>924</v>
      </c>
      <c r="I27" s="85"/>
      <c r="J27" s="58"/>
    </row>
    <row r="28" spans="1:10" ht="15.75" thickBot="1" x14ac:dyDescent="0.3">
      <c r="A28" s="14"/>
      <c r="B28" s="58"/>
      <c r="C28" s="58"/>
      <c r="D28" s="86" t="s">
        <v>921</v>
      </c>
      <c r="E28" s="86"/>
      <c r="F28" s="58"/>
      <c r="G28" s="58"/>
      <c r="H28" s="86"/>
      <c r="I28" s="86"/>
      <c r="J28" s="58"/>
    </row>
    <row r="29" spans="1:10" x14ac:dyDescent="0.25">
      <c r="A29" s="14"/>
      <c r="B29" s="65">
        <v>2014</v>
      </c>
      <c r="C29" s="45" t="s">
        <v>356</v>
      </c>
      <c r="D29" s="45" t="s">
        <v>358</v>
      </c>
      <c r="E29" s="64">
        <v>8956</v>
      </c>
      <c r="F29" s="50" t="s">
        <v>356</v>
      </c>
      <c r="G29" s="45" t="s">
        <v>356</v>
      </c>
      <c r="H29" s="45" t="s">
        <v>358</v>
      </c>
      <c r="I29" s="52">
        <v>34</v>
      </c>
      <c r="J29" s="50" t="s">
        <v>356</v>
      </c>
    </row>
    <row r="30" spans="1:10" x14ac:dyDescent="0.25">
      <c r="A30" s="14"/>
      <c r="B30" s="66">
        <v>2015</v>
      </c>
      <c r="C30" s="12" t="s">
        <v>356</v>
      </c>
      <c r="D30" s="12"/>
      <c r="E30" s="61">
        <v>6776</v>
      </c>
      <c r="F30" s="40" t="s">
        <v>356</v>
      </c>
      <c r="G30" s="12" t="s">
        <v>356</v>
      </c>
      <c r="H30" s="12"/>
      <c r="I30" s="48">
        <v>369</v>
      </c>
      <c r="J30" s="40" t="s">
        <v>356</v>
      </c>
    </row>
    <row r="31" spans="1:10" x14ac:dyDescent="0.25">
      <c r="A31" s="14"/>
      <c r="B31" s="65">
        <v>2016</v>
      </c>
      <c r="C31" s="45" t="s">
        <v>356</v>
      </c>
      <c r="D31" s="45"/>
      <c r="E31" s="64">
        <v>6625</v>
      </c>
      <c r="F31" s="50" t="s">
        <v>356</v>
      </c>
      <c r="G31" s="45" t="s">
        <v>356</v>
      </c>
      <c r="H31" s="45"/>
      <c r="I31" s="52">
        <v>402</v>
      </c>
      <c r="J31" s="50" t="s">
        <v>356</v>
      </c>
    </row>
    <row r="32" spans="1:10" x14ac:dyDescent="0.25">
      <c r="A32" s="14"/>
      <c r="B32" s="66">
        <v>2017</v>
      </c>
      <c r="C32" s="12" t="s">
        <v>356</v>
      </c>
      <c r="D32" s="12"/>
      <c r="E32" s="61">
        <v>6390</v>
      </c>
      <c r="F32" s="40" t="s">
        <v>356</v>
      </c>
      <c r="G32" s="12" t="s">
        <v>356</v>
      </c>
      <c r="H32" s="12"/>
      <c r="I32" s="48">
        <v>464</v>
      </c>
      <c r="J32" s="40" t="s">
        <v>356</v>
      </c>
    </row>
    <row r="33" spans="1:10" x14ac:dyDescent="0.25">
      <c r="A33" s="14"/>
      <c r="B33" s="65">
        <v>2018</v>
      </c>
      <c r="C33" s="45" t="s">
        <v>356</v>
      </c>
      <c r="D33" s="45"/>
      <c r="E33" s="64">
        <v>4550</v>
      </c>
      <c r="F33" s="50" t="s">
        <v>356</v>
      </c>
      <c r="G33" s="45" t="s">
        <v>356</v>
      </c>
      <c r="H33" s="45"/>
      <c r="I33" s="52">
        <v>452</v>
      </c>
      <c r="J33" s="50" t="s">
        <v>356</v>
      </c>
    </row>
  </sheetData>
  <mergeCells count="36">
    <mergeCell ref="B21:J21"/>
    <mergeCell ref="B22:J22"/>
    <mergeCell ref="B23:J23"/>
    <mergeCell ref="J25:J28"/>
    <mergeCell ref="A1:A2"/>
    <mergeCell ref="B1:J1"/>
    <mergeCell ref="B2:J2"/>
    <mergeCell ref="B3:J3"/>
    <mergeCell ref="A4:A20"/>
    <mergeCell ref="B4:J4"/>
    <mergeCell ref="B5:J5"/>
    <mergeCell ref="B6:J6"/>
    <mergeCell ref="A21:A33"/>
    <mergeCell ref="D28:E28"/>
    <mergeCell ref="F25:F28"/>
    <mergeCell ref="G25:G28"/>
    <mergeCell ref="H25:I25"/>
    <mergeCell ref="H26:I26"/>
    <mergeCell ref="H27:I27"/>
    <mergeCell ref="H28:I28"/>
    <mergeCell ref="H8:I8"/>
    <mergeCell ref="H9:I9"/>
    <mergeCell ref="J8:J9"/>
    <mergeCell ref="C15:F15"/>
    <mergeCell ref="G15:J15"/>
    <mergeCell ref="B25:B28"/>
    <mergeCell ref="C25:C28"/>
    <mergeCell ref="D25:E25"/>
    <mergeCell ref="D26:E26"/>
    <mergeCell ref="D27:E27"/>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1.5703125" bestFit="1" customWidth="1"/>
    <col min="2" max="2" width="17" bestFit="1" customWidth="1"/>
    <col min="3" max="3" width="36.5703125" bestFit="1" customWidth="1"/>
    <col min="4" max="4" width="8.42578125" bestFit="1" customWidth="1"/>
    <col min="5" max="5" width="1.85546875" bestFit="1" customWidth="1"/>
    <col min="7" max="7" width="13.42578125" bestFit="1" customWidth="1"/>
    <col min="8" max="8" width="5.42578125" bestFit="1" customWidth="1"/>
    <col min="10" max="10" width="9.42578125" customWidth="1"/>
    <col min="11" max="11" width="4.42578125" customWidth="1"/>
    <col min="12" max="12" width="3" bestFit="1" customWidth="1"/>
    <col min="14" max="14" width="2.140625" customWidth="1"/>
    <col min="15" max="15" width="7.7109375" customWidth="1"/>
    <col min="16" max="17" width="1.85546875" bestFit="1" customWidth="1"/>
    <col min="18" max="18" width="2.140625" customWidth="1"/>
    <col min="19" max="19" width="7.7109375" customWidth="1"/>
    <col min="20" max="20" width="1.85546875" bestFit="1" customWidth="1"/>
  </cols>
  <sheetData>
    <row r="1" spans="1:20" ht="15" customHeight="1" x14ac:dyDescent="0.25">
      <c r="A1" s="8" t="s">
        <v>154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926</v>
      </c>
      <c r="B3" s="13" t="s">
        <v>6</v>
      </c>
      <c r="C3" s="13"/>
      <c r="D3" s="13"/>
      <c r="E3" s="13"/>
      <c r="F3" s="13"/>
      <c r="G3" s="13"/>
      <c r="H3" s="13"/>
      <c r="I3" s="13"/>
      <c r="J3" s="13"/>
      <c r="K3" s="13"/>
      <c r="L3" s="13"/>
      <c r="M3" s="13"/>
      <c r="N3" s="13"/>
      <c r="O3" s="13"/>
      <c r="P3" s="13"/>
      <c r="Q3" s="13"/>
      <c r="R3" s="13"/>
      <c r="S3" s="13"/>
      <c r="T3" s="13"/>
    </row>
    <row r="4" spans="1:20" ht="15" customHeight="1" x14ac:dyDescent="0.25">
      <c r="A4" s="14" t="s">
        <v>927</v>
      </c>
      <c r="B4" s="13" t="s">
        <v>6</v>
      </c>
      <c r="C4" s="13"/>
      <c r="D4" s="13"/>
      <c r="E4" s="13"/>
      <c r="F4" s="13"/>
      <c r="G4" s="13"/>
      <c r="H4" s="13"/>
      <c r="I4" s="13"/>
      <c r="J4" s="13"/>
      <c r="K4" s="13"/>
      <c r="L4" s="13"/>
      <c r="M4" s="13"/>
      <c r="N4" s="13"/>
      <c r="O4" s="13"/>
      <c r="P4" s="13"/>
      <c r="Q4" s="13"/>
      <c r="R4" s="13"/>
      <c r="S4" s="13"/>
      <c r="T4" s="13"/>
    </row>
    <row r="5" spans="1:20" x14ac:dyDescent="0.25">
      <c r="A5" s="14"/>
      <c r="B5" s="15" t="s">
        <v>929</v>
      </c>
      <c r="C5" s="15"/>
      <c r="D5" s="15"/>
      <c r="E5" s="15"/>
      <c r="F5" s="15"/>
      <c r="G5" s="15"/>
      <c r="H5" s="15"/>
      <c r="I5" s="15"/>
      <c r="J5" s="15"/>
      <c r="K5" s="15"/>
      <c r="L5" s="15"/>
      <c r="M5" s="15"/>
      <c r="N5" s="15"/>
      <c r="O5" s="15"/>
      <c r="P5" s="15"/>
      <c r="Q5" s="15"/>
      <c r="R5" s="15"/>
      <c r="S5" s="15"/>
      <c r="T5" s="15"/>
    </row>
    <row r="6" spans="1:20" ht="15.75" x14ac:dyDescent="0.25">
      <c r="A6" s="14"/>
      <c r="B6" s="78"/>
      <c r="C6" s="78"/>
      <c r="D6" s="78"/>
      <c r="E6" s="78"/>
      <c r="F6" s="78"/>
      <c r="G6" s="78"/>
      <c r="H6" s="78"/>
      <c r="I6" s="78"/>
      <c r="J6" s="78"/>
      <c r="K6" s="78"/>
      <c r="L6" s="78"/>
      <c r="M6" s="78"/>
      <c r="N6" s="78"/>
      <c r="O6" s="78"/>
      <c r="P6" s="78"/>
      <c r="Q6" s="78"/>
      <c r="R6" s="78"/>
      <c r="S6" s="78"/>
      <c r="T6" s="78"/>
    </row>
    <row r="7" spans="1:20" x14ac:dyDescent="0.25">
      <c r="A7" s="14"/>
      <c r="B7" s="12"/>
      <c r="C7" s="12"/>
      <c r="D7" s="12"/>
      <c r="E7" s="12"/>
      <c r="F7" s="12"/>
      <c r="G7" s="12"/>
      <c r="H7" s="12"/>
      <c r="I7" s="12"/>
      <c r="J7" s="12"/>
      <c r="K7" s="12"/>
      <c r="L7" s="12"/>
      <c r="M7" s="12"/>
      <c r="N7" s="12"/>
      <c r="O7" s="12"/>
      <c r="P7" s="12"/>
      <c r="Q7" s="12"/>
      <c r="R7" s="12"/>
      <c r="S7" s="12"/>
      <c r="T7" s="12"/>
    </row>
    <row r="8" spans="1:20" x14ac:dyDescent="0.25">
      <c r="A8" s="14"/>
      <c r="B8" s="57" t="s">
        <v>930</v>
      </c>
      <c r="C8" s="58" t="s">
        <v>356</v>
      </c>
      <c r="D8" s="85" t="s">
        <v>592</v>
      </c>
      <c r="E8" s="58" t="s">
        <v>356</v>
      </c>
      <c r="F8" s="85" t="s">
        <v>931</v>
      </c>
      <c r="G8" s="85"/>
      <c r="H8" s="58"/>
      <c r="I8" s="58"/>
      <c r="J8" s="85" t="s">
        <v>933</v>
      </c>
      <c r="K8" s="85"/>
      <c r="L8" s="58"/>
      <c r="M8" s="58"/>
      <c r="N8" s="85" t="s">
        <v>595</v>
      </c>
      <c r="O8" s="85"/>
      <c r="P8" s="58"/>
      <c r="Q8" s="58" t="s">
        <v>356</v>
      </c>
      <c r="R8" s="85" t="s">
        <v>595</v>
      </c>
      <c r="S8" s="85"/>
      <c r="T8" s="58"/>
    </row>
    <row r="9" spans="1:20" ht="15.75" thickBot="1" x14ac:dyDescent="0.3">
      <c r="A9" s="14"/>
      <c r="B9" s="57"/>
      <c r="C9" s="58"/>
      <c r="D9" s="86"/>
      <c r="E9" s="58"/>
      <c r="F9" s="86" t="s">
        <v>932</v>
      </c>
      <c r="G9" s="86"/>
      <c r="H9" s="58"/>
      <c r="I9" s="58"/>
      <c r="J9" s="86" t="s">
        <v>438</v>
      </c>
      <c r="K9" s="86"/>
      <c r="L9" s="58"/>
      <c r="M9" s="58"/>
      <c r="N9" s="86">
        <v>2013</v>
      </c>
      <c r="O9" s="86"/>
      <c r="P9" s="58"/>
      <c r="Q9" s="58"/>
      <c r="R9" s="86">
        <v>2012</v>
      </c>
      <c r="S9" s="86"/>
      <c r="T9" s="58"/>
    </row>
    <row r="10" spans="1:20" x14ac:dyDescent="0.25">
      <c r="A10" s="14"/>
      <c r="B10" s="12"/>
      <c r="C10" s="15"/>
      <c r="D10" s="15"/>
      <c r="E10" s="15"/>
      <c r="F10" s="15"/>
      <c r="G10" s="15"/>
      <c r="H10" s="15"/>
      <c r="I10" s="15"/>
      <c r="J10" s="15"/>
      <c r="K10" s="15"/>
      <c r="L10" s="15"/>
      <c r="M10" s="15"/>
      <c r="N10" s="15"/>
      <c r="O10" s="15"/>
      <c r="P10" s="15"/>
      <c r="Q10" s="15"/>
      <c r="R10" s="15"/>
      <c r="S10" s="15"/>
      <c r="T10" s="15"/>
    </row>
    <row r="11" spans="1:20" x14ac:dyDescent="0.25">
      <c r="A11" s="14"/>
      <c r="B11" s="65" t="s">
        <v>934</v>
      </c>
      <c r="C11" s="45" t="s">
        <v>356</v>
      </c>
      <c r="D11" s="67" t="s">
        <v>935</v>
      </c>
      <c r="E11" s="45" t="s">
        <v>356</v>
      </c>
      <c r="F11" s="45"/>
      <c r="G11" s="52" t="s">
        <v>936</v>
      </c>
      <c r="H11" s="50" t="s">
        <v>599</v>
      </c>
      <c r="I11" s="45"/>
      <c r="J11" s="45"/>
      <c r="K11" s="52">
        <v>3</v>
      </c>
      <c r="L11" s="50" t="s">
        <v>602</v>
      </c>
      <c r="M11" s="45"/>
      <c r="N11" s="45" t="s">
        <v>358</v>
      </c>
      <c r="O11" s="64">
        <v>13125</v>
      </c>
      <c r="P11" s="50" t="s">
        <v>356</v>
      </c>
      <c r="Q11" s="45" t="s">
        <v>356</v>
      </c>
      <c r="R11" s="45" t="s">
        <v>358</v>
      </c>
      <c r="S11" s="64">
        <v>13408</v>
      </c>
      <c r="T11" s="50" t="s">
        <v>356</v>
      </c>
    </row>
    <row r="12" spans="1:20" x14ac:dyDescent="0.25">
      <c r="A12" s="14"/>
      <c r="B12" s="66" t="s">
        <v>937</v>
      </c>
      <c r="C12" s="12" t="s">
        <v>356</v>
      </c>
      <c r="D12" s="94">
        <v>41913</v>
      </c>
      <c r="E12" s="12" t="s">
        <v>356</v>
      </c>
      <c r="F12" s="12"/>
      <c r="G12" s="48" t="s">
        <v>936</v>
      </c>
      <c r="H12" s="40" t="s">
        <v>938</v>
      </c>
      <c r="I12" s="12"/>
      <c r="J12" s="12"/>
      <c r="K12" s="48">
        <v>2.67</v>
      </c>
      <c r="L12" s="40" t="s">
        <v>602</v>
      </c>
      <c r="M12" s="12"/>
      <c r="N12" s="12"/>
      <c r="O12" s="61">
        <v>5752</v>
      </c>
      <c r="P12" s="40" t="s">
        <v>356</v>
      </c>
      <c r="Q12" s="12" t="s">
        <v>356</v>
      </c>
      <c r="R12" s="12"/>
      <c r="S12" s="61">
        <v>5752</v>
      </c>
      <c r="T12" s="40" t="s">
        <v>356</v>
      </c>
    </row>
    <row r="13" spans="1:20" x14ac:dyDescent="0.25">
      <c r="A13" s="14"/>
      <c r="B13" s="65" t="s">
        <v>939</v>
      </c>
      <c r="C13" s="45" t="s">
        <v>356</v>
      </c>
      <c r="D13" s="95">
        <v>42095</v>
      </c>
      <c r="E13" s="45" t="s">
        <v>356</v>
      </c>
      <c r="F13" s="50"/>
      <c r="G13" s="51" t="s">
        <v>362</v>
      </c>
      <c r="H13" s="50" t="s">
        <v>356</v>
      </c>
      <c r="I13" s="45"/>
      <c r="J13" s="45"/>
      <c r="K13" s="52">
        <v>5.5</v>
      </c>
      <c r="L13" s="50" t="s">
        <v>602</v>
      </c>
      <c r="M13" s="45"/>
      <c r="N13" s="45"/>
      <c r="O13" s="64">
        <v>8579</v>
      </c>
      <c r="P13" s="50" t="s">
        <v>356</v>
      </c>
      <c r="Q13" s="45" t="s">
        <v>356</v>
      </c>
      <c r="R13" s="45"/>
      <c r="S13" s="64">
        <v>8700</v>
      </c>
      <c r="T13" s="50" t="s">
        <v>356</v>
      </c>
    </row>
    <row r="14" spans="1:20" x14ac:dyDescent="0.25">
      <c r="A14" s="14"/>
      <c r="B14" s="66" t="s">
        <v>939</v>
      </c>
      <c r="C14" s="12" t="s">
        <v>356</v>
      </c>
      <c r="D14" s="94">
        <v>42430</v>
      </c>
      <c r="E14" s="12" t="s">
        <v>356</v>
      </c>
      <c r="F14" s="40"/>
      <c r="G14" s="47" t="s">
        <v>362</v>
      </c>
      <c r="H14" s="40" t="s">
        <v>356</v>
      </c>
      <c r="I14" s="12"/>
      <c r="J14" s="12"/>
      <c r="K14" s="48">
        <v>5.75</v>
      </c>
      <c r="L14" s="40" t="s">
        <v>602</v>
      </c>
      <c r="M14" s="12"/>
      <c r="N14" s="12"/>
      <c r="O14" s="61">
        <v>19856</v>
      </c>
      <c r="P14" s="40" t="s">
        <v>356</v>
      </c>
      <c r="Q14" s="12" t="s">
        <v>356</v>
      </c>
      <c r="R14" s="12"/>
      <c r="S14" s="61">
        <v>20200</v>
      </c>
      <c r="T14" s="40" t="s">
        <v>356</v>
      </c>
    </row>
    <row r="15" spans="1:20" x14ac:dyDescent="0.25">
      <c r="A15" s="14"/>
      <c r="B15" s="65" t="s">
        <v>940</v>
      </c>
      <c r="C15" s="45" t="s">
        <v>356</v>
      </c>
      <c r="D15" s="95">
        <v>42461</v>
      </c>
      <c r="E15" s="45" t="s">
        <v>356</v>
      </c>
      <c r="F15" s="50"/>
      <c r="G15" s="51" t="s">
        <v>362</v>
      </c>
      <c r="H15" s="50" t="s">
        <v>356</v>
      </c>
      <c r="I15" s="45"/>
      <c r="J15" s="45"/>
      <c r="K15" s="52">
        <v>6.01</v>
      </c>
      <c r="L15" s="50" t="s">
        <v>602</v>
      </c>
      <c r="M15" s="45"/>
      <c r="N15" s="45"/>
      <c r="O15" s="64">
        <v>47201</v>
      </c>
      <c r="P15" s="50" t="s">
        <v>356</v>
      </c>
      <c r="Q15" s="45" t="s">
        <v>356</v>
      </c>
      <c r="R15" s="45"/>
      <c r="S15" s="64">
        <v>52052</v>
      </c>
      <c r="T15" s="50" t="s">
        <v>356</v>
      </c>
    </row>
    <row r="16" spans="1:20" x14ac:dyDescent="0.25">
      <c r="A16" s="14"/>
      <c r="B16" s="66" t="s">
        <v>941</v>
      </c>
      <c r="C16" s="12" t="s">
        <v>356</v>
      </c>
      <c r="D16" s="68" t="s">
        <v>942</v>
      </c>
      <c r="E16" s="12" t="s">
        <v>356</v>
      </c>
      <c r="F16" s="12"/>
      <c r="G16" s="48" t="s">
        <v>936</v>
      </c>
      <c r="H16" s="40" t="s">
        <v>943</v>
      </c>
      <c r="I16" s="12"/>
      <c r="J16" s="12"/>
      <c r="K16" s="48">
        <v>3.5</v>
      </c>
      <c r="L16" s="40" t="s">
        <v>602</v>
      </c>
      <c r="M16" s="12"/>
      <c r="N16" s="12"/>
      <c r="O16" s="61">
        <v>51950</v>
      </c>
      <c r="P16" s="40" t="s">
        <v>356</v>
      </c>
      <c r="Q16" s="12" t="s">
        <v>356</v>
      </c>
      <c r="R16" s="12"/>
      <c r="S16" s="61">
        <v>51982</v>
      </c>
      <c r="T16" s="40" t="s">
        <v>356</v>
      </c>
    </row>
    <row r="17" spans="1:20" x14ac:dyDescent="0.25">
      <c r="A17" s="14"/>
      <c r="B17" s="65" t="s">
        <v>944</v>
      </c>
      <c r="C17" s="45" t="s">
        <v>356</v>
      </c>
      <c r="D17" s="95">
        <v>42491</v>
      </c>
      <c r="E17" s="45" t="s">
        <v>356</v>
      </c>
      <c r="F17" s="45"/>
      <c r="G17" s="52" t="s">
        <v>945</v>
      </c>
      <c r="H17" s="50" t="s">
        <v>946</v>
      </c>
      <c r="I17" s="45"/>
      <c r="J17" s="45"/>
      <c r="K17" s="52">
        <v>2.5</v>
      </c>
      <c r="L17" s="50" t="s">
        <v>602</v>
      </c>
      <c r="M17" s="45"/>
      <c r="N17" s="45"/>
      <c r="O17" s="64">
        <v>42440</v>
      </c>
      <c r="P17" s="50" t="s">
        <v>356</v>
      </c>
      <c r="Q17" s="45" t="s">
        <v>356</v>
      </c>
      <c r="R17" s="50"/>
      <c r="S17" s="51" t="s">
        <v>362</v>
      </c>
      <c r="T17" s="50" t="s">
        <v>356</v>
      </c>
    </row>
    <row r="18" spans="1:20" x14ac:dyDescent="0.25">
      <c r="A18" s="14"/>
      <c r="B18" s="66" t="s">
        <v>947</v>
      </c>
      <c r="C18" s="12" t="s">
        <v>356</v>
      </c>
      <c r="D18" s="94">
        <v>42583</v>
      </c>
      <c r="E18" s="12" t="s">
        <v>356</v>
      </c>
      <c r="F18" s="40"/>
      <c r="G18" s="47" t="s">
        <v>362</v>
      </c>
      <c r="H18" s="40" t="s">
        <v>356</v>
      </c>
      <c r="I18" s="12"/>
      <c r="J18" s="12"/>
      <c r="K18" s="48">
        <v>6.22</v>
      </c>
      <c r="L18" s="40" t="s">
        <v>602</v>
      </c>
      <c r="M18" s="12"/>
      <c r="N18" s="12"/>
      <c r="O18" s="61">
        <v>14735</v>
      </c>
      <c r="P18" s="40" t="s">
        <v>356</v>
      </c>
      <c r="Q18" s="12" t="s">
        <v>356</v>
      </c>
      <c r="R18" s="12"/>
      <c r="S18" s="61">
        <v>15139</v>
      </c>
      <c r="T18" s="40" t="s">
        <v>356</v>
      </c>
    </row>
    <row r="19" spans="1:20" x14ac:dyDescent="0.25">
      <c r="A19" s="14"/>
      <c r="B19" s="65" t="s">
        <v>948</v>
      </c>
      <c r="C19" s="45" t="s">
        <v>356</v>
      </c>
      <c r="D19" s="95">
        <v>42644</v>
      </c>
      <c r="E19" s="45" t="s">
        <v>356</v>
      </c>
      <c r="F19" s="45"/>
      <c r="G19" s="52" t="s">
        <v>945</v>
      </c>
      <c r="H19" s="50" t="s">
        <v>949</v>
      </c>
      <c r="I19" s="45"/>
      <c r="J19" s="45"/>
      <c r="K19" s="52">
        <v>2.69</v>
      </c>
      <c r="L19" s="50" t="s">
        <v>602</v>
      </c>
      <c r="M19" s="45"/>
      <c r="N19" s="45"/>
      <c r="O19" s="64">
        <v>24390</v>
      </c>
      <c r="P19" s="50" t="s">
        <v>356</v>
      </c>
      <c r="Q19" s="45" t="s">
        <v>356</v>
      </c>
      <c r="R19" s="50"/>
      <c r="S19" s="51" t="s">
        <v>362</v>
      </c>
      <c r="T19" s="50" t="s">
        <v>356</v>
      </c>
    </row>
    <row r="20" spans="1:20" x14ac:dyDescent="0.25">
      <c r="A20" s="14"/>
      <c r="B20" s="66" t="s">
        <v>950</v>
      </c>
      <c r="C20" s="12" t="s">
        <v>356</v>
      </c>
      <c r="D20" s="94">
        <v>42644</v>
      </c>
      <c r="E20" s="12" t="s">
        <v>356</v>
      </c>
      <c r="F20" s="12"/>
      <c r="G20" s="48" t="s">
        <v>945</v>
      </c>
      <c r="H20" s="40" t="s">
        <v>949</v>
      </c>
      <c r="I20" s="12"/>
      <c r="J20" s="12"/>
      <c r="K20" s="48">
        <v>2.69</v>
      </c>
      <c r="L20" s="40" t="s">
        <v>602</v>
      </c>
      <c r="M20" s="12"/>
      <c r="N20" s="12"/>
      <c r="O20" s="61">
        <v>12195</v>
      </c>
      <c r="P20" s="40" t="s">
        <v>356</v>
      </c>
      <c r="Q20" s="12" t="s">
        <v>356</v>
      </c>
      <c r="R20" s="40"/>
      <c r="S20" s="47" t="s">
        <v>362</v>
      </c>
      <c r="T20" s="40" t="s">
        <v>356</v>
      </c>
    </row>
    <row r="21" spans="1:20" x14ac:dyDescent="0.25">
      <c r="A21" s="14"/>
      <c r="B21" s="65" t="s">
        <v>951</v>
      </c>
      <c r="C21" s="45" t="s">
        <v>356</v>
      </c>
      <c r="D21" s="95">
        <v>42644</v>
      </c>
      <c r="E21" s="45" t="s">
        <v>356</v>
      </c>
      <c r="F21" s="45"/>
      <c r="G21" s="52" t="s">
        <v>945</v>
      </c>
      <c r="H21" s="50" t="s">
        <v>949</v>
      </c>
      <c r="I21" s="45"/>
      <c r="J21" s="45"/>
      <c r="K21" s="52">
        <v>2.69</v>
      </c>
      <c r="L21" s="50" t="s">
        <v>602</v>
      </c>
      <c r="M21" s="45"/>
      <c r="N21" s="45"/>
      <c r="O21" s="64">
        <v>48780</v>
      </c>
      <c r="P21" s="50" t="s">
        <v>356</v>
      </c>
      <c r="Q21" s="45" t="s">
        <v>356</v>
      </c>
      <c r="R21" s="50"/>
      <c r="S21" s="51" t="s">
        <v>362</v>
      </c>
      <c r="T21" s="50" t="s">
        <v>356</v>
      </c>
    </row>
    <row r="22" spans="1:20" x14ac:dyDescent="0.25">
      <c r="A22" s="14"/>
      <c r="B22" s="66" t="s">
        <v>940</v>
      </c>
      <c r="C22" s="12" t="s">
        <v>356</v>
      </c>
      <c r="D22" s="94">
        <v>42644</v>
      </c>
      <c r="E22" s="12" t="s">
        <v>356</v>
      </c>
      <c r="F22" s="12"/>
      <c r="G22" s="48" t="s">
        <v>945</v>
      </c>
      <c r="H22" s="40" t="s">
        <v>949</v>
      </c>
      <c r="I22" s="12"/>
      <c r="J22" s="12"/>
      <c r="K22" s="48">
        <v>2.69</v>
      </c>
      <c r="L22" s="40" t="s">
        <v>602</v>
      </c>
      <c r="M22" s="12"/>
      <c r="N22" s="12"/>
      <c r="O22" s="61">
        <v>64635</v>
      </c>
      <c r="P22" s="40" t="s">
        <v>356</v>
      </c>
      <c r="Q22" s="12" t="s">
        <v>356</v>
      </c>
      <c r="R22" s="40"/>
      <c r="S22" s="47" t="s">
        <v>362</v>
      </c>
      <c r="T22" s="40" t="s">
        <v>356</v>
      </c>
    </row>
    <row r="23" spans="1:20" x14ac:dyDescent="0.25">
      <c r="A23" s="14"/>
      <c r="B23" s="65" t="s">
        <v>952</v>
      </c>
      <c r="C23" s="45" t="s">
        <v>356</v>
      </c>
      <c r="D23" s="95">
        <v>42736</v>
      </c>
      <c r="E23" s="45" t="s">
        <v>356</v>
      </c>
      <c r="F23" s="50"/>
      <c r="G23" s="51" t="s">
        <v>362</v>
      </c>
      <c r="H23" s="50" t="s">
        <v>356</v>
      </c>
      <c r="I23" s="45"/>
      <c r="J23" s="45"/>
      <c r="K23" s="52">
        <v>5.07</v>
      </c>
      <c r="L23" s="50" t="s">
        <v>602</v>
      </c>
      <c r="M23" s="45"/>
      <c r="N23" s="45"/>
      <c r="O23" s="64">
        <v>23142</v>
      </c>
      <c r="P23" s="50" t="s">
        <v>356</v>
      </c>
      <c r="Q23" s="45" t="s">
        <v>356</v>
      </c>
      <c r="R23" s="45"/>
      <c r="S23" s="64">
        <v>23184</v>
      </c>
      <c r="T23" s="50" t="s">
        <v>356</v>
      </c>
    </row>
    <row r="24" spans="1:20" x14ac:dyDescent="0.25">
      <c r="A24" s="14"/>
      <c r="B24" s="66" t="s">
        <v>953</v>
      </c>
      <c r="C24" s="12" t="s">
        <v>356</v>
      </c>
      <c r="D24" s="94">
        <v>42795</v>
      </c>
      <c r="E24" s="12" t="s">
        <v>356</v>
      </c>
      <c r="F24" s="40"/>
      <c r="G24" s="47" t="s">
        <v>362</v>
      </c>
      <c r="H24" s="40" t="s">
        <v>356</v>
      </c>
      <c r="I24" s="12"/>
      <c r="J24" s="12"/>
      <c r="K24" s="48">
        <v>5.55</v>
      </c>
      <c r="L24" s="40" t="s">
        <v>602</v>
      </c>
      <c r="M24" s="12"/>
      <c r="N24" s="12"/>
      <c r="O24" s="61">
        <v>5470</v>
      </c>
      <c r="P24" s="40" t="s">
        <v>356</v>
      </c>
      <c r="Q24" s="12" t="s">
        <v>356</v>
      </c>
      <c r="R24" s="12"/>
      <c r="S24" s="61">
        <v>5543</v>
      </c>
      <c r="T24" s="40" t="s">
        <v>356</v>
      </c>
    </row>
    <row r="25" spans="1:20" x14ac:dyDescent="0.25">
      <c r="A25" s="14"/>
      <c r="B25" s="65" t="s">
        <v>954</v>
      </c>
      <c r="C25" s="45" t="s">
        <v>356</v>
      </c>
      <c r="D25" s="95">
        <v>42917</v>
      </c>
      <c r="E25" s="45" t="s">
        <v>356</v>
      </c>
      <c r="F25" s="50"/>
      <c r="G25" s="51" t="s">
        <v>362</v>
      </c>
      <c r="H25" s="50" t="s">
        <v>356</v>
      </c>
      <c r="I25" s="45"/>
      <c r="J25" s="45"/>
      <c r="K25" s="52">
        <v>6.4</v>
      </c>
      <c r="L25" s="50" t="s">
        <v>602</v>
      </c>
      <c r="M25" s="45"/>
      <c r="N25" s="45"/>
      <c r="O25" s="64">
        <v>36983</v>
      </c>
      <c r="P25" s="50" t="s">
        <v>356</v>
      </c>
      <c r="Q25" s="45" t="s">
        <v>356</v>
      </c>
      <c r="R25" s="45"/>
      <c r="S25" s="64">
        <v>37580</v>
      </c>
      <c r="T25" s="50" t="s">
        <v>356</v>
      </c>
    </row>
    <row r="26" spans="1:20" x14ac:dyDescent="0.25">
      <c r="A26" s="14"/>
      <c r="B26" s="66" t="s">
        <v>955</v>
      </c>
      <c r="C26" s="12" t="s">
        <v>356</v>
      </c>
      <c r="D26" s="94">
        <v>43191</v>
      </c>
      <c r="E26" s="12" t="s">
        <v>356</v>
      </c>
      <c r="F26" s="40"/>
      <c r="G26" s="47" t="s">
        <v>362</v>
      </c>
      <c r="H26" s="40" t="s">
        <v>356</v>
      </c>
      <c r="I26" s="12"/>
      <c r="J26" s="12"/>
      <c r="K26" s="48">
        <v>6.48</v>
      </c>
      <c r="L26" s="40" t="s">
        <v>602</v>
      </c>
      <c r="M26" s="12"/>
      <c r="N26" s="12"/>
      <c r="O26" s="61">
        <v>10684</v>
      </c>
      <c r="P26" s="40" t="s">
        <v>356</v>
      </c>
      <c r="Q26" s="12" t="s">
        <v>356</v>
      </c>
      <c r="R26" s="12"/>
      <c r="S26" s="61">
        <v>10811</v>
      </c>
      <c r="T26" s="40" t="s">
        <v>356</v>
      </c>
    </row>
    <row r="27" spans="1:20" x14ac:dyDescent="0.25">
      <c r="A27" s="14"/>
      <c r="B27" s="65" t="s">
        <v>956</v>
      </c>
      <c r="C27" s="45" t="s">
        <v>356</v>
      </c>
      <c r="D27" s="95">
        <v>44228</v>
      </c>
      <c r="E27" s="45" t="s">
        <v>356</v>
      </c>
      <c r="F27" s="50"/>
      <c r="G27" s="51" t="s">
        <v>362</v>
      </c>
      <c r="H27" s="50" t="s">
        <v>356</v>
      </c>
      <c r="I27" s="45"/>
      <c r="J27" s="45"/>
      <c r="K27" s="52">
        <v>5.7</v>
      </c>
      <c r="L27" s="50" t="s">
        <v>602</v>
      </c>
      <c r="M27" s="45"/>
      <c r="N27" s="45"/>
      <c r="O27" s="64">
        <v>9967</v>
      </c>
      <c r="P27" s="50" t="s">
        <v>356</v>
      </c>
      <c r="Q27" s="45" t="s">
        <v>356</v>
      </c>
      <c r="R27" s="50"/>
      <c r="S27" s="51" t="s">
        <v>362</v>
      </c>
      <c r="T27" s="50" t="s">
        <v>356</v>
      </c>
    </row>
    <row r="28" spans="1:20" x14ac:dyDescent="0.25">
      <c r="A28" s="14"/>
      <c r="B28" s="66" t="s">
        <v>957</v>
      </c>
      <c r="C28" s="12" t="s">
        <v>356</v>
      </c>
      <c r="D28" s="94">
        <v>44835</v>
      </c>
      <c r="E28" s="12" t="s">
        <v>356</v>
      </c>
      <c r="F28" s="40"/>
      <c r="G28" s="47" t="s">
        <v>362</v>
      </c>
      <c r="H28" s="40" t="s">
        <v>356</v>
      </c>
      <c r="I28" s="12"/>
      <c r="J28" s="12"/>
      <c r="K28" s="48">
        <v>3.95</v>
      </c>
      <c r="L28" s="40" t="s">
        <v>602</v>
      </c>
      <c r="M28" s="12"/>
      <c r="N28" s="40"/>
      <c r="O28" s="47" t="s">
        <v>362</v>
      </c>
      <c r="P28" s="40" t="s">
        <v>356</v>
      </c>
      <c r="Q28" s="12" t="s">
        <v>356</v>
      </c>
      <c r="R28" s="12"/>
      <c r="S28" s="61">
        <v>21000</v>
      </c>
      <c r="T28" s="40" t="s">
        <v>356</v>
      </c>
    </row>
    <row r="29" spans="1:20" x14ac:dyDescent="0.25">
      <c r="A29" s="14"/>
      <c r="B29" s="65" t="s">
        <v>958</v>
      </c>
      <c r="C29" s="45" t="s">
        <v>356</v>
      </c>
      <c r="D29" s="95">
        <v>45505</v>
      </c>
      <c r="E29" s="45" t="s">
        <v>356</v>
      </c>
      <c r="F29" s="50"/>
      <c r="G29" s="51" t="s">
        <v>362</v>
      </c>
      <c r="H29" s="50" t="s">
        <v>356</v>
      </c>
      <c r="I29" s="45"/>
      <c r="J29" s="45"/>
      <c r="K29" s="52">
        <v>3.5</v>
      </c>
      <c r="L29" s="50" t="s">
        <v>602</v>
      </c>
      <c r="M29" s="45"/>
      <c r="N29" s="45"/>
      <c r="O29" s="64">
        <v>5049</v>
      </c>
      <c r="P29" s="50" t="s">
        <v>356</v>
      </c>
      <c r="Q29" s="45" t="s">
        <v>356</v>
      </c>
      <c r="R29" s="50"/>
      <c r="S29" s="51" t="s">
        <v>362</v>
      </c>
      <c r="T29" s="50" t="s">
        <v>356</v>
      </c>
    </row>
    <row r="30" spans="1:20" ht="15.75" thickBot="1" x14ac:dyDescent="0.3">
      <c r="A30" s="14"/>
      <c r="B30" s="66" t="s">
        <v>959</v>
      </c>
      <c r="C30" s="12" t="s">
        <v>356</v>
      </c>
      <c r="D30" s="68" t="s">
        <v>468</v>
      </c>
      <c r="E30" s="12" t="s">
        <v>356</v>
      </c>
      <c r="F30" s="40"/>
      <c r="G30" s="47" t="s">
        <v>362</v>
      </c>
      <c r="H30" s="40" t="s">
        <v>356</v>
      </c>
      <c r="I30" s="12"/>
      <c r="J30" s="12"/>
      <c r="K30" s="48" t="s">
        <v>468</v>
      </c>
      <c r="L30" s="40" t="s">
        <v>356</v>
      </c>
      <c r="M30" s="12"/>
      <c r="N30" s="40"/>
      <c r="O30" s="47" t="s">
        <v>362</v>
      </c>
      <c r="P30" s="40" t="s">
        <v>356</v>
      </c>
      <c r="Q30" s="12" t="s">
        <v>356</v>
      </c>
      <c r="R30" s="12"/>
      <c r="S30" s="61">
        <v>15225</v>
      </c>
      <c r="T30" s="40" t="s">
        <v>356</v>
      </c>
    </row>
    <row r="31" spans="1:20" x14ac:dyDescent="0.25">
      <c r="A31" s="14"/>
      <c r="B31" s="53"/>
      <c r="C31" s="53" t="s">
        <v>356</v>
      </c>
      <c r="D31" s="53"/>
      <c r="E31" s="53" t="s">
        <v>356</v>
      </c>
      <c r="F31" s="53"/>
      <c r="G31" s="53"/>
      <c r="H31" s="53"/>
      <c r="I31" s="53"/>
      <c r="J31" s="53"/>
      <c r="K31" s="53"/>
      <c r="L31" s="53"/>
      <c r="M31" s="53"/>
      <c r="N31" s="54"/>
      <c r="O31" s="54"/>
      <c r="P31" s="53"/>
      <c r="Q31" s="53" t="s">
        <v>356</v>
      </c>
      <c r="R31" s="54"/>
      <c r="S31" s="54"/>
      <c r="T31" s="53"/>
    </row>
    <row r="32" spans="1:20" ht="15.75" thickBot="1" x14ac:dyDescent="0.3">
      <c r="A32" s="14"/>
      <c r="B32" s="62"/>
      <c r="C32" s="63" t="s">
        <v>356</v>
      </c>
      <c r="D32" s="45"/>
      <c r="E32" s="63" t="s">
        <v>356</v>
      </c>
      <c r="F32" s="45"/>
      <c r="G32" s="45"/>
      <c r="H32" s="45"/>
      <c r="I32" s="63"/>
      <c r="J32" s="45"/>
      <c r="K32" s="45"/>
      <c r="L32" s="45"/>
      <c r="M32" s="63"/>
      <c r="N32" s="45" t="s">
        <v>358</v>
      </c>
      <c r="O32" s="64">
        <v>444933</v>
      </c>
      <c r="P32" s="50" t="s">
        <v>356</v>
      </c>
      <c r="Q32" s="63" t="s">
        <v>356</v>
      </c>
      <c r="R32" s="45" t="s">
        <v>358</v>
      </c>
      <c r="S32" s="64">
        <v>280576</v>
      </c>
      <c r="T32" s="50" t="s">
        <v>356</v>
      </c>
    </row>
    <row r="33" spans="1:20" ht="15.75" thickTop="1" x14ac:dyDescent="0.25">
      <c r="A33" s="14"/>
      <c r="B33" s="53"/>
      <c r="C33" s="53" t="s">
        <v>356</v>
      </c>
      <c r="D33" s="53"/>
      <c r="E33" s="53" t="s">
        <v>356</v>
      </c>
      <c r="F33" s="53"/>
      <c r="G33" s="53"/>
      <c r="H33" s="53"/>
      <c r="I33" s="53"/>
      <c r="J33" s="53"/>
      <c r="K33" s="53"/>
      <c r="L33" s="53"/>
      <c r="M33" s="53"/>
      <c r="N33" s="56"/>
      <c r="O33" s="56"/>
      <c r="P33" s="53"/>
      <c r="Q33" s="53" t="s">
        <v>356</v>
      </c>
      <c r="R33" s="56"/>
      <c r="S33" s="56"/>
      <c r="T33" s="53"/>
    </row>
    <row r="34" spans="1:20" ht="15.75" x14ac:dyDescent="0.25">
      <c r="A34" s="14"/>
      <c r="B34" s="78"/>
      <c r="C34" s="78"/>
      <c r="D34" s="78"/>
      <c r="E34" s="78"/>
      <c r="F34" s="78"/>
      <c r="G34" s="78"/>
      <c r="H34" s="78"/>
      <c r="I34" s="78"/>
      <c r="J34" s="78"/>
      <c r="K34" s="78"/>
      <c r="L34" s="78"/>
      <c r="M34" s="78"/>
      <c r="N34" s="78"/>
      <c r="O34" s="78"/>
      <c r="P34" s="78"/>
      <c r="Q34" s="78"/>
      <c r="R34" s="78"/>
      <c r="S34" s="78"/>
      <c r="T34" s="78"/>
    </row>
    <row r="35" spans="1:20" ht="38.25" x14ac:dyDescent="0.25">
      <c r="A35" s="14"/>
      <c r="B35" s="70">
        <v>-1</v>
      </c>
      <c r="C35" s="70" t="s">
        <v>960</v>
      </c>
    </row>
    <row r="36" spans="1:20" ht="25.5" x14ac:dyDescent="0.25">
      <c r="A36" s="14"/>
      <c r="B36" s="70">
        <v>-2</v>
      </c>
      <c r="C36" s="70" t="s">
        <v>961</v>
      </c>
    </row>
    <row r="37" spans="1:20" ht="51" x14ac:dyDescent="0.25">
      <c r="A37" s="14"/>
      <c r="B37" s="70">
        <v>-3</v>
      </c>
      <c r="C37" s="70" t="s">
        <v>962</v>
      </c>
    </row>
    <row r="38" spans="1:20" ht="25.5" x14ac:dyDescent="0.25">
      <c r="A38" s="14"/>
      <c r="B38" s="70">
        <v>-4</v>
      </c>
      <c r="C38" s="70" t="s">
        <v>963</v>
      </c>
    </row>
    <row r="39" spans="1:20" ht="38.25" x14ac:dyDescent="0.25">
      <c r="A39" s="14"/>
      <c r="B39" s="70">
        <v>-5</v>
      </c>
      <c r="C39" s="70" t="s">
        <v>964</v>
      </c>
    </row>
    <row r="40" spans="1:20" ht="25.5" x14ac:dyDescent="0.25">
      <c r="A40" s="14"/>
      <c r="B40" s="70">
        <v>-6</v>
      </c>
      <c r="C40" s="70" t="s">
        <v>965</v>
      </c>
    </row>
    <row r="41" spans="1:20" ht="25.5" x14ac:dyDescent="0.25">
      <c r="A41" s="14"/>
      <c r="B41" s="70">
        <v>-7</v>
      </c>
      <c r="C41" s="70" t="s">
        <v>966</v>
      </c>
    </row>
    <row r="42" spans="1:20" ht="25.5" x14ac:dyDescent="0.25">
      <c r="A42" s="14"/>
      <c r="B42" s="70">
        <v>-8</v>
      </c>
      <c r="C42" s="70" t="s">
        <v>967</v>
      </c>
    </row>
    <row r="43" spans="1:20" x14ac:dyDescent="0.25">
      <c r="A43" s="14"/>
      <c r="B43" s="70">
        <v>-9</v>
      </c>
      <c r="C43" s="70" t="s">
        <v>968</v>
      </c>
    </row>
    <row r="44" spans="1:20" ht="15" customHeight="1" x14ac:dyDescent="0.25">
      <c r="A44" s="14" t="s">
        <v>969</v>
      </c>
      <c r="B44" s="13" t="s">
        <v>6</v>
      </c>
      <c r="C44" s="13"/>
      <c r="D44" s="13"/>
      <c r="E44" s="13"/>
      <c r="F44" s="13"/>
      <c r="G44" s="13"/>
      <c r="H44" s="13"/>
      <c r="I44" s="13"/>
      <c r="J44" s="13"/>
      <c r="K44" s="13"/>
      <c r="L44" s="13"/>
      <c r="M44" s="13"/>
      <c r="N44" s="13"/>
      <c r="O44" s="13"/>
      <c r="P44" s="13"/>
      <c r="Q44" s="13"/>
      <c r="R44" s="13"/>
      <c r="S44" s="13"/>
      <c r="T44" s="13"/>
    </row>
    <row r="45" spans="1:20" x14ac:dyDescent="0.25">
      <c r="A45" s="14"/>
      <c r="B45" s="15" t="s">
        <v>970</v>
      </c>
      <c r="C45" s="15"/>
      <c r="D45" s="15"/>
      <c r="E45" s="15"/>
      <c r="F45" s="15"/>
      <c r="G45" s="15"/>
      <c r="H45" s="15"/>
      <c r="I45" s="15"/>
      <c r="J45" s="15"/>
      <c r="K45" s="15"/>
      <c r="L45" s="15"/>
      <c r="M45" s="15"/>
      <c r="N45" s="15"/>
      <c r="O45" s="15"/>
      <c r="P45" s="15"/>
      <c r="Q45" s="15"/>
      <c r="R45" s="15"/>
      <c r="S45" s="15"/>
      <c r="T45" s="15"/>
    </row>
    <row r="46" spans="1:20" ht="15.75" x14ac:dyDescent="0.25">
      <c r="A46" s="14"/>
      <c r="B46" s="78"/>
      <c r="C46" s="78"/>
      <c r="D46" s="78"/>
      <c r="E46" s="78"/>
      <c r="F46" s="78"/>
      <c r="G46" s="78"/>
      <c r="H46" s="78"/>
      <c r="I46" s="78"/>
      <c r="J46" s="78"/>
      <c r="K46" s="78"/>
      <c r="L46" s="78"/>
      <c r="M46" s="78"/>
      <c r="N46" s="78"/>
      <c r="O46" s="78"/>
      <c r="P46" s="78"/>
      <c r="Q46" s="78"/>
      <c r="R46" s="78"/>
      <c r="S46" s="78"/>
      <c r="T46" s="78"/>
    </row>
    <row r="47" spans="1:20" x14ac:dyDescent="0.25">
      <c r="A47" s="14"/>
      <c r="B47" s="12"/>
      <c r="C47" s="12"/>
      <c r="D47" s="12"/>
      <c r="E47" s="12"/>
      <c r="F47" s="12"/>
      <c r="G47" s="12"/>
      <c r="H47" s="12"/>
      <c r="I47" s="12"/>
      <c r="J47" s="12"/>
      <c r="K47" s="12"/>
      <c r="L47" s="12"/>
      <c r="M47" s="12"/>
      <c r="N47" s="12"/>
      <c r="O47" s="12"/>
      <c r="P47" s="12"/>
      <c r="Q47" s="12"/>
      <c r="R47" s="12"/>
      <c r="S47" s="12"/>
      <c r="T47" s="12"/>
    </row>
    <row r="48" spans="1:20" x14ac:dyDescent="0.25">
      <c r="A48" s="14"/>
      <c r="B48" s="57" t="s">
        <v>971</v>
      </c>
      <c r="C48" s="58" t="s">
        <v>356</v>
      </c>
      <c r="D48" s="85" t="s">
        <v>592</v>
      </c>
      <c r="E48" s="58" t="s">
        <v>356</v>
      </c>
      <c r="F48" s="85" t="s">
        <v>931</v>
      </c>
      <c r="G48" s="85"/>
      <c r="H48" s="58"/>
      <c r="I48" s="58"/>
      <c r="J48" s="85" t="s">
        <v>933</v>
      </c>
      <c r="K48" s="85"/>
      <c r="L48" s="58"/>
      <c r="M48" s="58"/>
      <c r="N48" s="85" t="s">
        <v>595</v>
      </c>
      <c r="O48" s="85"/>
      <c r="P48" s="58"/>
      <c r="Q48" s="58" t="s">
        <v>356</v>
      </c>
      <c r="R48" s="85" t="s">
        <v>595</v>
      </c>
      <c r="S48" s="85"/>
      <c r="T48" s="58"/>
    </row>
    <row r="49" spans="1:20" x14ac:dyDescent="0.25">
      <c r="A49" s="14"/>
      <c r="B49" s="57"/>
      <c r="C49" s="58"/>
      <c r="D49" s="85"/>
      <c r="E49" s="58"/>
      <c r="F49" s="85" t="s">
        <v>972</v>
      </c>
      <c r="G49" s="85"/>
      <c r="H49" s="58"/>
      <c r="I49" s="58"/>
      <c r="J49" s="85" t="s">
        <v>543</v>
      </c>
      <c r="K49" s="85"/>
      <c r="L49" s="58"/>
      <c r="M49" s="58"/>
      <c r="N49" s="85">
        <v>2013</v>
      </c>
      <c r="O49" s="85"/>
      <c r="P49" s="58"/>
      <c r="Q49" s="58"/>
      <c r="R49" s="85">
        <v>2012</v>
      </c>
      <c r="S49" s="85"/>
      <c r="T49" s="58"/>
    </row>
    <row r="50" spans="1:20" ht="15.75" thickBot="1" x14ac:dyDescent="0.3">
      <c r="A50" s="14"/>
      <c r="B50" s="57"/>
      <c r="C50" s="58"/>
      <c r="D50" s="86"/>
      <c r="E50" s="58"/>
      <c r="F50" s="86"/>
      <c r="G50" s="86"/>
      <c r="H50" s="58"/>
      <c r="I50" s="58"/>
      <c r="J50" s="86">
        <v>2013</v>
      </c>
      <c r="K50" s="86"/>
      <c r="L50" s="58"/>
      <c r="M50" s="58"/>
      <c r="N50" s="86"/>
      <c r="O50" s="86"/>
      <c r="P50" s="58"/>
      <c r="Q50" s="58"/>
      <c r="R50" s="86"/>
      <c r="S50" s="86"/>
      <c r="T50" s="58"/>
    </row>
    <row r="51" spans="1:20" x14ac:dyDescent="0.25">
      <c r="A51" s="14"/>
      <c r="B51" s="12"/>
      <c r="C51" s="15"/>
      <c r="D51" s="15"/>
      <c r="E51" s="15"/>
      <c r="F51" s="15"/>
      <c r="G51" s="15"/>
      <c r="H51" s="15"/>
      <c r="I51" s="15"/>
      <c r="J51" s="15"/>
      <c r="K51" s="15"/>
      <c r="L51" s="15"/>
      <c r="M51" s="15"/>
      <c r="N51" s="15"/>
      <c r="O51" s="15"/>
      <c r="P51" s="15"/>
      <c r="Q51" s="15"/>
      <c r="R51" s="15"/>
      <c r="S51" s="15"/>
      <c r="T51" s="15"/>
    </row>
    <row r="52" spans="1:20" x14ac:dyDescent="0.25">
      <c r="A52" s="14"/>
      <c r="B52" s="65" t="s">
        <v>973</v>
      </c>
      <c r="C52" s="45" t="s">
        <v>356</v>
      </c>
      <c r="D52" s="67" t="s">
        <v>974</v>
      </c>
      <c r="E52" s="45" t="s">
        <v>356</v>
      </c>
      <c r="F52" s="45"/>
      <c r="G52" s="52" t="s">
        <v>975</v>
      </c>
      <c r="H52" s="50" t="s">
        <v>976</v>
      </c>
      <c r="I52" s="45"/>
      <c r="J52" s="45"/>
      <c r="K52" s="52">
        <v>4.25</v>
      </c>
      <c r="L52" s="50" t="s">
        <v>602</v>
      </c>
      <c r="M52" s="45"/>
      <c r="N52" s="45" t="s">
        <v>358</v>
      </c>
      <c r="O52" s="64">
        <v>14000</v>
      </c>
      <c r="P52" s="50" t="s">
        <v>356</v>
      </c>
      <c r="Q52" s="45" t="s">
        <v>356</v>
      </c>
      <c r="R52" s="45" t="s">
        <v>358</v>
      </c>
      <c r="S52" s="64">
        <v>14000</v>
      </c>
      <c r="T52" s="50" t="s">
        <v>356</v>
      </c>
    </row>
    <row r="53" spans="1:20" x14ac:dyDescent="0.25">
      <c r="A53" s="14"/>
      <c r="B53" s="12"/>
      <c r="C53" s="15"/>
      <c r="D53" s="15"/>
      <c r="E53" s="15"/>
      <c r="F53" s="15"/>
      <c r="G53" s="15"/>
      <c r="H53" s="15"/>
      <c r="I53" s="15"/>
      <c r="J53" s="15"/>
      <c r="K53" s="15"/>
      <c r="L53" s="15"/>
      <c r="M53" s="15"/>
      <c r="N53" s="15"/>
      <c r="O53" s="15"/>
      <c r="P53" s="15"/>
      <c r="Q53" s="15"/>
      <c r="R53" s="15"/>
      <c r="S53" s="15"/>
      <c r="T53" s="15"/>
    </row>
    <row r="54" spans="1:20" ht="15.75" thickBot="1" x14ac:dyDescent="0.3">
      <c r="A54" s="14"/>
      <c r="B54" s="66" t="s">
        <v>977</v>
      </c>
      <c r="C54" s="12" t="s">
        <v>356</v>
      </c>
      <c r="D54" s="94">
        <v>42005</v>
      </c>
      <c r="E54" s="12" t="s">
        <v>356</v>
      </c>
      <c r="F54" s="40"/>
      <c r="G54" s="47" t="s">
        <v>362</v>
      </c>
      <c r="H54" s="40" t="s">
        <v>356</v>
      </c>
      <c r="I54" s="12"/>
      <c r="J54" s="12"/>
      <c r="K54" s="48">
        <v>4.8499999999999996</v>
      </c>
      <c r="L54" s="40" t="s">
        <v>602</v>
      </c>
      <c r="M54" s="12"/>
      <c r="N54" s="12"/>
      <c r="O54" s="61">
        <v>15150</v>
      </c>
      <c r="P54" s="40" t="s">
        <v>356</v>
      </c>
      <c r="Q54" s="12" t="s">
        <v>356</v>
      </c>
      <c r="R54" s="12"/>
      <c r="S54" s="61">
        <v>15150</v>
      </c>
      <c r="T54" s="40" t="s">
        <v>356</v>
      </c>
    </row>
    <row r="55" spans="1:20" x14ac:dyDescent="0.25">
      <c r="A55" s="14"/>
      <c r="B55" s="53"/>
      <c r="C55" s="53" t="s">
        <v>356</v>
      </c>
      <c r="D55" s="53"/>
      <c r="E55" s="53" t="s">
        <v>356</v>
      </c>
      <c r="F55" s="53"/>
      <c r="G55" s="53"/>
      <c r="H55" s="53"/>
      <c r="I55" s="53"/>
      <c r="J55" s="53"/>
      <c r="K55" s="53"/>
      <c r="L55" s="53"/>
      <c r="M55" s="53"/>
      <c r="N55" s="54"/>
      <c r="O55" s="54"/>
      <c r="P55" s="53"/>
      <c r="Q55" s="53" t="s">
        <v>356</v>
      </c>
      <c r="R55" s="54"/>
      <c r="S55" s="54"/>
      <c r="T55" s="53"/>
    </row>
    <row r="56" spans="1:20" ht="15.75" thickBot="1" x14ac:dyDescent="0.3">
      <c r="A56" s="14"/>
      <c r="B56" s="62"/>
      <c r="C56" s="63" t="s">
        <v>356</v>
      </c>
      <c r="D56" s="45"/>
      <c r="E56" s="63" t="s">
        <v>356</v>
      </c>
      <c r="F56" s="45"/>
      <c r="G56" s="45"/>
      <c r="H56" s="45"/>
      <c r="I56" s="63"/>
      <c r="J56" s="45"/>
      <c r="K56" s="45"/>
      <c r="L56" s="45"/>
      <c r="M56" s="63"/>
      <c r="N56" s="45" t="s">
        <v>358</v>
      </c>
      <c r="O56" s="64">
        <v>29150</v>
      </c>
      <c r="P56" s="50" t="s">
        <v>356</v>
      </c>
      <c r="Q56" s="63" t="s">
        <v>356</v>
      </c>
      <c r="R56" s="45" t="s">
        <v>358</v>
      </c>
      <c r="S56" s="64">
        <v>29150</v>
      </c>
      <c r="T56" s="50" t="s">
        <v>356</v>
      </c>
    </row>
    <row r="57" spans="1:20" ht="15.75" thickTop="1" x14ac:dyDescent="0.25">
      <c r="A57" s="14"/>
      <c r="B57" s="53"/>
      <c r="C57" s="53" t="s">
        <v>356</v>
      </c>
      <c r="D57" s="53"/>
      <c r="E57" s="53" t="s">
        <v>356</v>
      </c>
      <c r="F57" s="53"/>
      <c r="G57" s="53"/>
      <c r="H57" s="53"/>
      <c r="I57" s="53"/>
      <c r="J57" s="53"/>
      <c r="K57" s="53"/>
      <c r="L57" s="53"/>
      <c r="M57" s="53"/>
      <c r="N57" s="56"/>
      <c r="O57" s="56"/>
      <c r="P57" s="53"/>
      <c r="Q57" s="53" t="s">
        <v>356</v>
      </c>
      <c r="R57" s="56"/>
      <c r="S57" s="56"/>
      <c r="T57" s="53"/>
    </row>
    <row r="58" spans="1:20" ht="15.75" x14ac:dyDescent="0.25">
      <c r="A58" s="14"/>
      <c r="B58" s="78"/>
      <c r="C58" s="78"/>
      <c r="D58" s="78"/>
      <c r="E58" s="78"/>
      <c r="F58" s="78"/>
      <c r="G58" s="78"/>
      <c r="H58" s="78"/>
      <c r="I58" s="78"/>
      <c r="J58" s="78"/>
      <c r="K58" s="78"/>
      <c r="L58" s="78"/>
      <c r="M58" s="78"/>
      <c r="N58" s="78"/>
      <c r="O58" s="78"/>
      <c r="P58" s="78"/>
      <c r="Q58" s="78"/>
      <c r="R58" s="78"/>
      <c r="S58" s="78"/>
      <c r="T58" s="78"/>
    </row>
    <row r="59" spans="1:20" x14ac:dyDescent="0.25">
      <c r="A59" s="14"/>
      <c r="B59" s="70">
        <v>-1</v>
      </c>
      <c r="C59" s="70" t="s">
        <v>978</v>
      </c>
    </row>
  </sheetData>
  <mergeCells count="71">
    <mergeCell ref="B4:T4"/>
    <mergeCell ref="B5:T5"/>
    <mergeCell ref="B6:T6"/>
    <mergeCell ref="B34:T34"/>
    <mergeCell ref="A44:A59"/>
    <mergeCell ref="B44:T44"/>
    <mergeCell ref="B45:T45"/>
    <mergeCell ref="B46:T46"/>
    <mergeCell ref="B58:T58"/>
    <mergeCell ref="C53:D53"/>
    <mergeCell ref="E53:H53"/>
    <mergeCell ref="I53:L53"/>
    <mergeCell ref="M53:P53"/>
    <mergeCell ref="Q53:T53"/>
    <mergeCell ref="A1:A2"/>
    <mergeCell ref="B1:T1"/>
    <mergeCell ref="B2:T2"/>
    <mergeCell ref="B3:T3"/>
    <mergeCell ref="A4:A43"/>
    <mergeCell ref="R48:S48"/>
    <mergeCell ref="R49:S49"/>
    <mergeCell ref="R50:S50"/>
    <mergeCell ref="T48:T50"/>
    <mergeCell ref="C51:D51"/>
    <mergeCell ref="E51:H51"/>
    <mergeCell ref="I51:L51"/>
    <mergeCell ref="M51:P51"/>
    <mergeCell ref="Q51:T51"/>
    <mergeCell ref="M48:M50"/>
    <mergeCell ref="N48:O48"/>
    <mergeCell ref="N49:O49"/>
    <mergeCell ref="N50:O50"/>
    <mergeCell ref="P48:P50"/>
    <mergeCell ref="Q48:Q50"/>
    <mergeCell ref="H48:H50"/>
    <mergeCell ref="I48:I50"/>
    <mergeCell ref="J48:K48"/>
    <mergeCell ref="J49:K49"/>
    <mergeCell ref="J50:K50"/>
    <mergeCell ref="L48:L50"/>
    <mergeCell ref="B48:B50"/>
    <mergeCell ref="C48:C50"/>
    <mergeCell ref="D48:D50"/>
    <mergeCell ref="E48:E50"/>
    <mergeCell ref="F48:G48"/>
    <mergeCell ref="F49:G49"/>
    <mergeCell ref="F50:G50"/>
    <mergeCell ref="T8:T9"/>
    <mergeCell ref="C10:D10"/>
    <mergeCell ref="E10:H10"/>
    <mergeCell ref="I10:L10"/>
    <mergeCell ref="M10:P10"/>
    <mergeCell ref="Q10:T10"/>
    <mergeCell ref="N8:O8"/>
    <mergeCell ref="N9:O9"/>
    <mergeCell ref="P8:P9"/>
    <mergeCell ref="Q8:Q9"/>
    <mergeCell ref="R8:S8"/>
    <mergeCell ref="R9:S9"/>
    <mergeCell ref="H8:H9"/>
    <mergeCell ref="I8:I9"/>
    <mergeCell ref="J8:K8"/>
    <mergeCell ref="J9:K9"/>
    <mergeCell ref="L8:L9"/>
    <mergeCell ref="M8:M9"/>
    <mergeCell ref="B8:B9"/>
    <mergeCell ref="C8:C9"/>
    <mergeCell ref="D8:D9"/>
    <mergeCell ref="E8:E9"/>
    <mergeCell ref="F8:G8"/>
    <mergeCell ref="F9: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6" width="13.28515625" customWidth="1"/>
  </cols>
  <sheetData>
    <row r="1" spans="1:6" ht="15" customHeight="1" x14ac:dyDescent="0.25">
      <c r="A1" s="8" t="s">
        <v>1541</v>
      </c>
      <c r="B1" s="8" t="s">
        <v>1</v>
      </c>
      <c r="C1" s="8"/>
      <c r="D1" s="8"/>
      <c r="E1" s="8"/>
      <c r="F1" s="8"/>
    </row>
    <row r="2" spans="1:6" ht="15" customHeight="1" x14ac:dyDescent="0.25">
      <c r="A2" s="8"/>
      <c r="B2" s="8" t="s">
        <v>2</v>
      </c>
      <c r="C2" s="8"/>
      <c r="D2" s="8"/>
      <c r="E2" s="8"/>
      <c r="F2" s="8"/>
    </row>
    <row r="3" spans="1:6" ht="15" customHeight="1" x14ac:dyDescent="0.25">
      <c r="A3" s="3" t="s">
        <v>926</v>
      </c>
      <c r="B3" s="13" t="s">
        <v>6</v>
      </c>
      <c r="C3" s="13"/>
      <c r="D3" s="13"/>
      <c r="E3" s="13"/>
      <c r="F3" s="13"/>
    </row>
    <row r="4" spans="1:6" ht="15" customHeight="1" x14ac:dyDescent="0.25">
      <c r="A4" s="14" t="s">
        <v>1542</v>
      </c>
      <c r="B4" s="13" t="s">
        <v>6</v>
      </c>
      <c r="C4" s="13"/>
      <c r="D4" s="13"/>
      <c r="E4" s="13"/>
      <c r="F4" s="13"/>
    </row>
    <row r="5" spans="1:6" ht="25.5" customHeight="1" x14ac:dyDescent="0.25">
      <c r="A5" s="14"/>
      <c r="B5" s="15" t="s">
        <v>991</v>
      </c>
      <c r="C5" s="15"/>
      <c r="D5" s="15"/>
      <c r="E5" s="15"/>
      <c r="F5" s="15"/>
    </row>
    <row r="6" spans="1:6" ht="15.75" x14ac:dyDescent="0.25">
      <c r="A6" s="14"/>
      <c r="B6" s="78"/>
      <c r="C6" s="78"/>
      <c r="D6" s="78"/>
      <c r="E6" s="78"/>
      <c r="F6" s="78"/>
    </row>
    <row r="7" spans="1:6" x14ac:dyDescent="0.25">
      <c r="A7" s="14"/>
      <c r="B7" s="12"/>
      <c r="C7" s="12"/>
      <c r="D7" s="12"/>
      <c r="E7" s="12"/>
      <c r="F7" s="12"/>
    </row>
    <row r="8" spans="1:6" ht="15.75" thickBot="1" x14ac:dyDescent="0.3">
      <c r="A8" s="14"/>
      <c r="B8" s="73" t="s">
        <v>992</v>
      </c>
      <c r="C8" s="41" t="s">
        <v>356</v>
      </c>
      <c r="D8" s="60" t="s">
        <v>475</v>
      </c>
      <c r="E8" s="60"/>
      <c r="F8" s="41"/>
    </row>
    <row r="9" spans="1:6" x14ac:dyDescent="0.25">
      <c r="A9" s="14"/>
      <c r="B9" s="65">
        <v>2014</v>
      </c>
      <c r="C9" s="45" t="s">
        <v>356</v>
      </c>
      <c r="D9" s="45" t="s">
        <v>358</v>
      </c>
      <c r="E9" s="64">
        <v>40898</v>
      </c>
      <c r="F9" s="50" t="s">
        <v>356</v>
      </c>
    </row>
    <row r="10" spans="1:6" x14ac:dyDescent="0.25">
      <c r="A10" s="14"/>
      <c r="B10" s="66">
        <v>2015</v>
      </c>
      <c r="C10" s="12" t="s">
        <v>356</v>
      </c>
      <c r="D10" s="12"/>
      <c r="E10" s="61">
        <v>32070</v>
      </c>
      <c r="F10" s="40" t="s">
        <v>356</v>
      </c>
    </row>
    <row r="11" spans="1:6" x14ac:dyDescent="0.25">
      <c r="A11" s="14"/>
      <c r="B11" s="65">
        <v>2016</v>
      </c>
      <c r="C11" s="45" t="s">
        <v>356</v>
      </c>
      <c r="D11" s="45"/>
      <c r="E11" s="64">
        <v>312240</v>
      </c>
      <c r="F11" s="50" t="s">
        <v>356</v>
      </c>
    </row>
    <row r="12" spans="1:6" x14ac:dyDescent="0.25">
      <c r="A12" s="14"/>
      <c r="B12" s="66">
        <v>2017</v>
      </c>
      <c r="C12" s="12" t="s">
        <v>356</v>
      </c>
      <c r="D12" s="12"/>
      <c r="E12" s="61">
        <v>63646</v>
      </c>
      <c r="F12" s="40" t="s">
        <v>356</v>
      </c>
    </row>
    <row r="13" spans="1:6" x14ac:dyDescent="0.25">
      <c r="A13" s="14"/>
      <c r="B13" s="65">
        <v>2018</v>
      </c>
      <c r="C13" s="45" t="s">
        <v>356</v>
      </c>
      <c r="D13" s="45"/>
      <c r="E13" s="64">
        <v>10416</v>
      </c>
      <c r="F13" s="50" t="s">
        <v>356</v>
      </c>
    </row>
    <row r="14" spans="1:6" ht="15.75" thickBot="1" x14ac:dyDescent="0.3">
      <c r="A14" s="14"/>
      <c r="B14" s="66" t="s">
        <v>993</v>
      </c>
      <c r="C14" s="12" t="s">
        <v>356</v>
      </c>
      <c r="D14" s="12"/>
      <c r="E14" s="61">
        <v>99845</v>
      </c>
      <c r="F14" s="40" t="s">
        <v>356</v>
      </c>
    </row>
    <row r="15" spans="1:6" x14ac:dyDescent="0.25">
      <c r="A15" s="14"/>
      <c r="B15" s="53"/>
      <c r="C15" s="53" t="s">
        <v>356</v>
      </c>
      <c r="D15" s="54"/>
      <c r="E15" s="54"/>
      <c r="F15" s="53"/>
    </row>
    <row r="16" spans="1:6" ht="15.75" thickBot="1" x14ac:dyDescent="0.3">
      <c r="A16" s="14"/>
      <c r="B16" s="62"/>
      <c r="C16" s="63" t="s">
        <v>356</v>
      </c>
      <c r="D16" s="45" t="s">
        <v>358</v>
      </c>
      <c r="E16" s="64">
        <v>559115</v>
      </c>
      <c r="F16" s="50" t="s">
        <v>356</v>
      </c>
    </row>
    <row r="17" spans="1:6" ht="15.75" thickTop="1" x14ac:dyDescent="0.25">
      <c r="A17" s="14"/>
      <c r="B17" s="53"/>
      <c r="C17" s="53" t="s">
        <v>356</v>
      </c>
      <c r="D17" s="56"/>
      <c r="E17" s="56"/>
      <c r="F17" s="5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20" customWidth="1"/>
    <col min="3" max="3" width="4.42578125" customWidth="1"/>
    <col min="4" max="4" width="22.42578125" customWidth="1"/>
    <col min="5" max="5" width="10.85546875" customWidth="1"/>
    <col min="6" max="6" width="7.28515625" customWidth="1"/>
    <col min="7" max="7" width="22.42578125" customWidth="1"/>
    <col min="8" max="8" width="4.42578125" customWidth="1"/>
    <col min="9" max="9" width="16.140625" customWidth="1"/>
    <col min="10" max="12" width="4.42578125" customWidth="1"/>
    <col min="13" max="13" width="9" customWidth="1"/>
    <col min="14" max="16" width="4.42578125" customWidth="1"/>
    <col min="17" max="17" width="9" customWidth="1"/>
    <col min="18" max="18" width="4.85546875" customWidth="1"/>
    <col min="19" max="19" width="4.42578125" customWidth="1"/>
    <col min="20" max="20" width="5.42578125" customWidth="1"/>
    <col min="21" max="21" width="11.140625" customWidth="1"/>
    <col min="22" max="22" width="4.85546875" customWidth="1"/>
  </cols>
  <sheetData>
    <row r="1" spans="1:22" ht="15" customHeight="1" x14ac:dyDescent="0.25">
      <c r="A1" s="8" t="s">
        <v>15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2" t="s">
        <v>1544</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1545</v>
      </c>
      <c r="B4" s="13" t="s">
        <v>6</v>
      </c>
      <c r="C4" s="13"/>
      <c r="D4" s="13"/>
      <c r="E4" s="13"/>
      <c r="F4" s="13"/>
      <c r="G4" s="13"/>
      <c r="H4" s="13"/>
      <c r="I4" s="13"/>
      <c r="J4" s="13"/>
      <c r="K4" s="13"/>
      <c r="L4" s="13"/>
      <c r="M4" s="13"/>
      <c r="N4" s="13"/>
      <c r="O4" s="13"/>
      <c r="P4" s="13"/>
      <c r="Q4" s="13"/>
      <c r="R4" s="13"/>
      <c r="S4" s="13"/>
      <c r="T4" s="13"/>
      <c r="U4" s="13"/>
      <c r="V4" s="13"/>
    </row>
    <row r="5" spans="1:22" x14ac:dyDescent="0.25">
      <c r="A5" s="14"/>
      <c r="B5" s="15" t="s">
        <v>1546</v>
      </c>
      <c r="C5" s="15"/>
      <c r="D5" s="15"/>
      <c r="E5" s="15"/>
      <c r="F5" s="15"/>
      <c r="G5" s="15"/>
      <c r="H5" s="15"/>
      <c r="I5" s="15"/>
      <c r="J5" s="15"/>
      <c r="K5" s="15"/>
      <c r="L5" s="15"/>
      <c r="M5" s="15"/>
      <c r="N5" s="15"/>
      <c r="O5" s="15"/>
      <c r="P5" s="15"/>
      <c r="Q5" s="15"/>
      <c r="R5" s="15"/>
      <c r="S5" s="15"/>
      <c r="T5" s="15"/>
      <c r="U5" s="15"/>
      <c r="V5" s="15"/>
    </row>
    <row r="6" spans="1:22" ht="15.75" x14ac:dyDescent="0.25">
      <c r="A6" s="14"/>
      <c r="B6" s="78"/>
      <c r="C6" s="78"/>
      <c r="D6" s="78"/>
      <c r="E6" s="78"/>
      <c r="F6" s="78"/>
      <c r="G6" s="78"/>
      <c r="H6" s="78"/>
      <c r="I6" s="78"/>
      <c r="J6" s="78"/>
      <c r="K6" s="78"/>
      <c r="L6" s="78"/>
      <c r="M6" s="78"/>
      <c r="N6" s="78"/>
      <c r="O6" s="78"/>
      <c r="P6" s="78"/>
      <c r="Q6" s="78"/>
      <c r="R6" s="78"/>
      <c r="S6" s="78"/>
      <c r="T6" s="78"/>
      <c r="U6" s="78"/>
      <c r="V6" s="78"/>
    </row>
    <row r="7" spans="1:22" x14ac:dyDescent="0.25">
      <c r="A7" s="14"/>
      <c r="B7" s="12"/>
      <c r="C7" s="12"/>
      <c r="D7" s="12"/>
      <c r="E7" s="12"/>
      <c r="F7" s="12"/>
      <c r="G7" s="12"/>
      <c r="H7" s="12"/>
      <c r="I7" s="12"/>
      <c r="J7" s="12"/>
      <c r="K7" s="12"/>
      <c r="L7" s="12"/>
      <c r="M7" s="12"/>
      <c r="N7" s="12"/>
      <c r="O7" s="12"/>
      <c r="P7" s="12"/>
      <c r="Q7" s="12"/>
      <c r="R7" s="12"/>
      <c r="S7" s="12"/>
      <c r="T7" s="12"/>
      <c r="U7" s="12"/>
      <c r="V7" s="12"/>
    </row>
    <row r="8" spans="1:22" x14ac:dyDescent="0.25">
      <c r="A8" s="14"/>
      <c r="B8" s="57" t="s">
        <v>592</v>
      </c>
      <c r="C8" s="58" t="s">
        <v>356</v>
      </c>
      <c r="D8" s="59" t="s">
        <v>1004</v>
      </c>
      <c r="E8" s="59"/>
      <c r="F8" s="58"/>
      <c r="G8" s="58"/>
      <c r="H8" s="59" t="s">
        <v>1005</v>
      </c>
      <c r="I8" s="59"/>
      <c r="J8" s="58"/>
      <c r="K8" s="58" t="s">
        <v>356</v>
      </c>
      <c r="L8" s="59" t="s">
        <v>1007</v>
      </c>
      <c r="M8" s="59"/>
      <c r="N8" s="58"/>
      <c r="O8" s="58" t="s">
        <v>356</v>
      </c>
      <c r="P8" s="59" t="s">
        <v>1009</v>
      </c>
      <c r="Q8" s="59"/>
      <c r="R8" s="58"/>
      <c r="S8" s="58"/>
      <c r="T8" s="59" t="s">
        <v>1011</v>
      </c>
      <c r="U8" s="59"/>
      <c r="V8" s="58"/>
    </row>
    <row r="9" spans="1:22" x14ac:dyDescent="0.25">
      <c r="A9" s="14"/>
      <c r="B9" s="57"/>
      <c r="C9" s="58"/>
      <c r="D9" s="59"/>
      <c r="E9" s="59"/>
      <c r="F9" s="58"/>
      <c r="G9" s="58"/>
      <c r="H9" s="59" t="s">
        <v>475</v>
      </c>
      <c r="I9" s="59"/>
      <c r="J9" s="58"/>
      <c r="K9" s="58"/>
      <c r="L9" s="59" t="s">
        <v>1008</v>
      </c>
      <c r="M9" s="59"/>
      <c r="N9" s="58"/>
      <c r="O9" s="58"/>
      <c r="P9" s="59" t="s">
        <v>1010</v>
      </c>
      <c r="Q9" s="59"/>
      <c r="R9" s="58"/>
      <c r="S9" s="58"/>
      <c r="T9" s="59" t="s">
        <v>1012</v>
      </c>
      <c r="U9" s="59"/>
      <c r="V9" s="58"/>
    </row>
    <row r="10" spans="1:22" x14ac:dyDescent="0.25">
      <c r="A10" s="14"/>
      <c r="B10" s="57"/>
      <c r="C10" s="58"/>
      <c r="D10" s="59"/>
      <c r="E10" s="59"/>
      <c r="F10" s="58"/>
      <c r="G10" s="58"/>
      <c r="H10" s="59" t="s">
        <v>1006</v>
      </c>
      <c r="I10" s="59"/>
      <c r="J10" s="58"/>
      <c r="K10" s="58"/>
      <c r="L10" s="59"/>
      <c r="M10" s="59"/>
      <c r="N10" s="58"/>
      <c r="O10" s="58"/>
      <c r="P10" s="59"/>
      <c r="Q10" s="59"/>
      <c r="R10" s="58"/>
      <c r="S10" s="58"/>
      <c r="T10" s="59" t="s">
        <v>1013</v>
      </c>
      <c r="U10" s="59"/>
      <c r="V10" s="58"/>
    </row>
    <row r="11" spans="1:22" x14ac:dyDescent="0.25">
      <c r="A11" s="14"/>
      <c r="B11" s="57"/>
      <c r="C11" s="58"/>
      <c r="D11" s="59"/>
      <c r="E11" s="59"/>
      <c r="F11" s="58"/>
      <c r="G11" s="58"/>
      <c r="H11" s="59"/>
      <c r="I11" s="59"/>
      <c r="J11" s="58"/>
      <c r="K11" s="58"/>
      <c r="L11" s="59"/>
      <c r="M11" s="59"/>
      <c r="N11" s="58"/>
      <c r="O11" s="58"/>
      <c r="P11" s="59"/>
      <c r="Q11" s="59"/>
      <c r="R11" s="58"/>
      <c r="S11" s="58"/>
      <c r="T11" s="59" t="s">
        <v>1014</v>
      </c>
      <c r="U11" s="59"/>
      <c r="V11" s="58"/>
    </row>
    <row r="12" spans="1:22" x14ac:dyDescent="0.25">
      <c r="A12" s="14"/>
      <c r="B12" s="57"/>
      <c r="C12" s="58"/>
      <c r="D12" s="59"/>
      <c r="E12" s="59"/>
      <c r="F12" s="58"/>
      <c r="G12" s="58"/>
      <c r="H12" s="59"/>
      <c r="I12" s="59"/>
      <c r="J12" s="58"/>
      <c r="K12" s="58"/>
      <c r="L12" s="59"/>
      <c r="M12" s="59"/>
      <c r="N12" s="58"/>
      <c r="O12" s="58"/>
      <c r="P12" s="59"/>
      <c r="Q12" s="59"/>
      <c r="R12" s="58"/>
      <c r="S12" s="58"/>
      <c r="T12" s="59" t="s">
        <v>1015</v>
      </c>
      <c r="U12" s="59"/>
      <c r="V12" s="58"/>
    </row>
    <row r="13" spans="1:22" ht="15.75" thickBot="1" x14ac:dyDescent="0.3">
      <c r="A13" s="14"/>
      <c r="B13" s="57"/>
      <c r="C13" s="58"/>
      <c r="D13" s="60"/>
      <c r="E13" s="60"/>
      <c r="F13" s="58"/>
      <c r="G13" s="58"/>
      <c r="H13" s="60"/>
      <c r="I13" s="60"/>
      <c r="J13" s="58"/>
      <c r="K13" s="58"/>
      <c r="L13" s="60"/>
      <c r="M13" s="60"/>
      <c r="N13" s="58"/>
      <c r="O13" s="58"/>
      <c r="P13" s="60"/>
      <c r="Q13" s="60"/>
      <c r="R13" s="58"/>
      <c r="S13" s="58"/>
      <c r="T13" s="60" t="s">
        <v>472</v>
      </c>
      <c r="U13" s="60"/>
      <c r="V13" s="58"/>
    </row>
    <row r="14" spans="1:22" x14ac:dyDescent="0.25">
      <c r="A14" s="14"/>
      <c r="B14" s="12"/>
      <c r="C14" s="15"/>
      <c r="D14" s="15"/>
      <c r="E14" s="15"/>
      <c r="F14" s="15"/>
      <c r="G14" s="15"/>
      <c r="H14" s="15"/>
      <c r="I14" s="15"/>
      <c r="J14" s="15"/>
      <c r="K14" s="15"/>
      <c r="L14" s="15"/>
      <c r="M14" s="15"/>
      <c r="N14" s="15"/>
      <c r="O14" s="15"/>
      <c r="P14" s="15"/>
      <c r="Q14" s="15"/>
      <c r="R14" s="15"/>
      <c r="S14" s="15"/>
      <c r="T14" s="15"/>
      <c r="U14" s="15"/>
      <c r="V14" s="15"/>
    </row>
    <row r="15" spans="1:22" x14ac:dyDescent="0.25">
      <c r="A15" s="14"/>
      <c r="B15" s="96">
        <v>41852</v>
      </c>
      <c r="C15" s="45" t="s">
        <v>356</v>
      </c>
      <c r="D15" s="45"/>
      <c r="E15" s="52">
        <v>0.5</v>
      </c>
      <c r="F15" s="50" t="s">
        <v>602</v>
      </c>
      <c r="G15" s="45"/>
      <c r="H15" s="45" t="s">
        <v>358</v>
      </c>
      <c r="I15" s="64">
        <v>13408</v>
      </c>
      <c r="J15" s="50" t="s">
        <v>356</v>
      </c>
      <c r="K15" s="45" t="s">
        <v>356</v>
      </c>
      <c r="L15" s="45" t="s">
        <v>358</v>
      </c>
      <c r="M15" s="52">
        <v>22</v>
      </c>
      <c r="N15" s="50" t="s">
        <v>356</v>
      </c>
      <c r="O15" s="45" t="s">
        <v>356</v>
      </c>
      <c r="P15" s="45" t="s">
        <v>358</v>
      </c>
      <c r="Q15" s="52" t="s">
        <v>1016</v>
      </c>
      <c r="R15" s="50" t="s">
        <v>361</v>
      </c>
      <c r="S15" s="45"/>
      <c r="T15" s="45" t="s">
        <v>358</v>
      </c>
      <c r="U15" s="52" t="s">
        <v>1016</v>
      </c>
      <c r="V15" s="50" t="s">
        <v>361</v>
      </c>
    </row>
    <row r="16" spans="1:22" x14ac:dyDescent="0.25">
      <c r="A16" s="14"/>
      <c r="B16" s="97">
        <v>42491</v>
      </c>
      <c r="C16" s="12" t="s">
        <v>356</v>
      </c>
      <c r="D16" s="12"/>
      <c r="E16" s="48">
        <v>0.5</v>
      </c>
      <c r="F16" s="40" t="s">
        <v>602</v>
      </c>
      <c r="G16" s="12"/>
      <c r="H16" s="12"/>
      <c r="I16" s="61">
        <v>42440</v>
      </c>
      <c r="J16" s="40" t="s">
        <v>356</v>
      </c>
      <c r="K16" s="12" t="s">
        <v>356</v>
      </c>
      <c r="L16" s="40"/>
      <c r="M16" s="47" t="s">
        <v>362</v>
      </c>
      <c r="N16" s="40" t="s">
        <v>356</v>
      </c>
      <c r="O16" s="12" t="s">
        <v>356</v>
      </c>
      <c r="P16" s="12" t="s">
        <v>358</v>
      </c>
      <c r="Q16" s="48" t="s">
        <v>1017</v>
      </c>
      <c r="R16" s="40" t="s">
        <v>361</v>
      </c>
      <c r="S16" s="12"/>
      <c r="T16" s="12"/>
      <c r="U16" s="48" t="s">
        <v>1017</v>
      </c>
      <c r="V16" s="40" t="s">
        <v>361</v>
      </c>
    </row>
    <row r="17" spans="1:22" x14ac:dyDescent="0.25">
      <c r="A17" s="14"/>
      <c r="B17" s="96">
        <v>42644</v>
      </c>
      <c r="C17" s="45" t="s">
        <v>356</v>
      </c>
      <c r="D17" s="45"/>
      <c r="E17" s="52">
        <v>0.69</v>
      </c>
      <c r="F17" s="50" t="s">
        <v>602</v>
      </c>
      <c r="G17" s="45"/>
      <c r="H17" s="45"/>
      <c r="I17" s="64">
        <v>150000</v>
      </c>
      <c r="J17" s="50" t="s">
        <v>356</v>
      </c>
      <c r="K17" s="45" t="s">
        <v>356</v>
      </c>
      <c r="L17" s="50"/>
      <c r="M17" s="51" t="s">
        <v>362</v>
      </c>
      <c r="N17" s="50" t="s">
        <v>356</v>
      </c>
      <c r="O17" s="45" t="s">
        <v>356</v>
      </c>
      <c r="P17" s="45" t="s">
        <v>358</v>
      </c>
      <c r="Q17" s="52" t="s">
        <v>1018</v>
      </c>
      <c r="R17" s="50" t="s">
        <v>361</v>
      </c>
      <c r="S17" s="45"/>
      <c r="T17" s="45"/>
      <c r="U17" s="52" t="s">
        <v>1018</v>
      </c>
      <c r="V17" s="50" t="s">
        <v>361</v>
      </c>
    </row>
    <row r="18" spans="1:22" x14ac:dyDescent="0.25">
      <c r="A18" s="14"/>
      <c r="B18" s="97">
        <v>43040</v>
      </c>
      <c r="C18" s="12" t="s">
        <v>356</v>
      </c>
      <c r="D18" s="12"/>
      <c r="E18" s="48">
        <v>4</v>
      </c>
      <c r="F18" s="40" t="s">
        <v>602</v>
      </c>
      <c r="G18" s="12"/>
      <c r="H18" s="12"/>
      <c r="I18" s="61">
        <v>50000</v>
      </c>
      <c r="J18" s="40" t="s">
        <v>356</v>
      </c>
      <c r="K18" s="12" t="s">
        <v>356</v>
      </c>
      <c r="L18" s="12"/>
      <c r="M18" s="48">
        <v>165</v>
      </c>
      <c r="N18" s="40" t="s">
        <v>356</v>
      </c>
      <c r="O18" s="12" t="s">
        <v>356</v>
      </c>
      <c r="P18" s="12" t="s">
        <v>358</v>
      </c>
      <c r="Q18" s="48">
        <v>186</v>
      </c>
      <c r="R18" s="40" t="s">
        <v>356</v>
      </c>
      <c r="S18" s="12"/>
      <c r="T18" s="12"/>
      <c r="U18" s="48">
        <v>21</v>
      </c>
      <c r="V18" s="40" t="s">
        <v>356</v>
      </c>
    </row>
    <row r="19" spans="1:22" x14ac:dyDescent="0.25">
      <c r="A19" s="14"/>
      <c r="B19" s="96">
        <v>43405</v>
      </c>
      <c r="C19" s="45" t="s">
        <v>356</v>
      </c>
      <c r="D19" s="45"/>
      <c r="E19" s="52">
        <v>5</v>
      </c>
      <c r="F19" s="50" t="s">
        <v>602</v>
      </c>
      <c r="G19" s="45"/>
      <c r="H19" s="45"/>
      <c r="I19" s="64">
        <v>50000</v>
      </c>
      <c r="J19" s="50" t="s">
        <v>356</v>
      </c>
      <c r="K19" s="45" t="s">
        <v>356</v>
      </c>
      <c r="L19" s="45"/>
      <c r="M19" s="52">
        <v>220</v>
      </c>
      <c r="N19" s="50" t="s">
        <v>356</v>
      </c>
      <c r="O19" s="45" t="s">
        <v>356</v>
      </c>
      <c r="P19" s="45" t="s">
        <v>358</v>
      </c>
      <c r="Q19" s="52">
        <v>248</v>
      </c>
      <c r="R19" s="50" t="s">
        <v>356</v>
      </c>
      <c r="S19" s="45"/>
      <c r="T19" s="45"/>
      <c r="U19" s="52">
        <v>28</v>
      </c>
      <c r="V19" s="50" t="s">
        <v>356</v>
      </c>
    </row>
    <row r="20" spans="1:22" ht="30" x14ac:dyDescent="0.25">
      <c r="A20" s="2" t="s">
        <v>1547</v>
      </c>
      <c r="B20" s="13" t="s">
        <v>6</v>
      </c>
      <c r="C20" s="13"/>
      <c r="D20" s="13"/>
      <c r="E20" s="13"/>
      <c r="F20" s="13"/>
      <c r="G20" s="13"/>
      <c r="H20" s="13"/>
      <c r="I20" s="13"/>
      <c r="J20" s="13"/>
      <c r="K20" s="13"/>
      <c r="L20" s="13"/>
      <c r="M20" s="13"/>
      <c r="N20" s="13"/>
      <c r="O20" s="13"/>
      <c r="P20" s="13"/>
      <c r="Q20" s="13"/>
      <c r="R20" s="13"/>
      <c r="S20" s="13"/>
      <c r="T20" s="13"/>
      <c r="U20" s="13"/>
      <c r="V20" s="13"/>
    </row>
    <row r="21" spans="1:22" ht="15" customHeight="1" x14ac:dyDescent="0.25">
      <c r="A21" s="14" t="s">
        <v>1545</v>
      </c>
      <c r="B21" s="13" t="s">
        <v>6</v>
      </c>
      <c r="C21" s="13"/>
      <c r="D21" s="13"/>
      <c r="E21" s="13"/>
      <c r="F21" s="13"/>
      <c r="G21" s="13"/>
      <c r="H21" s="13"/>
      <c r="I21" s="13"/>
      <c r="J21" s="13"/>
      <c r="K21" s="13"/>
      <c r="L21" s="13"/>
      <c r="M21" s="13"/>
      <c r="N21" s="13"/>
      <c r="O21" s="13"/>
      <c r="P21" s="13"/>
      <c r="Q21" s="13"/>
      <c r="R21" s="13"/>
      <c r="S21" s="13"/>
      <c r="T21" s="13"/>
      <c r="U21" s="13"/>
      <c r="V21" s="13"/>
    </row>
    <row r="22" spans="1:22" x14ac:dyDescent="0.25">
      <c r="A22" s="14"/>
      <c r="B22" s="15" t="s">
        <v>1548</v>
      </c>
      <c r="C22" s="15"/>
      <c r="D22" s="15"/>
      <c r="E22" s="15"/>
      <c r="F22" s="15"/>
      <c r="G22" s="15"/>
      <c r="H22" s="15"/>
      <c r="I22" s="15"/>
      <c r="J22" s="15"/>
      <c r="K22" s="15"/>
      <c r="L22" s="15"/>
      <c r="M22" s="15"/>
      <c r="N22" s="15"/>
      <c r="O22" s="15"/>
      <c r="P22" s="15"/>
      <c r="Q22" s="15"/>
      <c r="R22" s="15"/>
      <c r="S22" s="15"/>
      <c r="T22" s="15"/>
      <c r="U22" s="15"/>
      <c r="V22" s="15"/>
    </row>
    <row r="23" spans="1:22" ht="15.75" x14ac:dyDescent="0.25">
      <c r="A23" s="14"/>
      <c r="B23" s="78"/>
      <c r="C23" s="78"/>
      <c r="D23" s="78"/>
      <c r="E23" s="78"/>
      <c r="F23" s="78"/>
      <c r="G23" s="78"/>
      <c r="H23" s="78"/>
      <c r="I23" s="78"/>
      <c r="J23" s="78"/>
      <c r="K23" s="78"/>
      <c r="L23" s="78"/>
      <c r="M23" s="78"/>
      <c r="N23" s="78"/>
      <c r="O23" s="78"/>
      <c r="P23" s="78"/>
      <c r="Q23" s="78"/>
      <c r="R23" s="78"/>
      <c r="S23" s="78"/>
      <c r="T23" s="78"/>
      <c r="U23" s="78"/>
      <c r="V23" s="78"/>
    </row>
    <row r="24" spans="1:22" x14ac:dyDescent="0.25">
      <c r="A24" s="14"/>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4"/>
      <c r="B25" s="57" t="s">
        <v>592</v>
      </c>
      <c r="C25" s="58" t="s">
        <v>356</v>
      </c>
      <c r="D25" s="59" t="s">
        <v>1004</v>
      </c>
      <c r="E25" s="59"/>
      <c r="F25" s="58"/>
      <c r="G25" s="58"/>
      <c r="H25" s="59" t="s">
        <v>1005</v>
      </c>
      <c r="I25" s="59"/>
      <c r="J25" s="58"/>
      <c r="K25" s="58" t="s">
        <v>356</v>
      </c>
      <c r="L25" s="59" t="s">
        <v>1007</v>
      </c>
      <c r="M25" s="59"/>
      <c r="N25" s="58"/>
      <c r="O25" s="58" t="s">
        <v>356</v>
      </c>
      <c r="P25" s="59" t="s">
        <v>1021</v>
      </c>
      <c r="Q25" s="59"/>
      <c r="R25" s="58"/>
      <c r="S25" s="58" t="s">
        <v>356</v>
      </c>
      <c r="T25" s="59" t="s">
        <v>1022</v>
      </c>
      <c r="U25" s="59"/>
      <c r="V25" s="58"/>
    </row>
    <row r="26" spans="1:22" x14ac:dyDescent="0.25">
      <c r="A26" s="14"/>
      <c r="B26" s="57"/>
      <c r="C26" s="58"/>
      <c r="D26" s="59"/>
      <c r="E26" s="59"/>
      <c r="F26" s="58"/>
      <c r="G26" s="58"/>
      <c r="H26" s="59" t="s">
        <v>475</v>
      </c>
      <c r="I26" s="59"/>
      <c r="J26" s="58"/>
      <c r="K26" s="58"/>
      <c r="L26" s="59" t="s">
        <v>1008</v>
      </c>
      <c r="M26" s="59"/>
      <c r="N26" s="58"/>
      <c r="O26" s="58"/>
      <c r="P26" s="59" t="s">
        <v>422</v>
      </c>
      <c r="Q26" s="59"/>
      <c r="R26" s="58"/>
      <c r="S26" s="58"/>
      <c r="T26" s="59" t="s">
        <v>1023</v>
      </c>
      <c r="U26" s="59"/>
      <c r="V26" s="58"/>
    </row>
    <row r="27" spans="1:22" x14ac:dyDescent="0.25">
      <c r="A27" s="14"/>
      <c r="B27" s="57"/>
      <c r="C27" s="58"/>
      <c r="D27" s="59"/>
      <c r="E27" s="59"/>
      <c r="F27" s="58"/>
      <c r="G27" s="58"/>
      <c r="H27" s="59" t="s">
        <v>1020</v>
      </c>
      <c r="I27" s="59"/>
      <c r="J27" s="58"/>
      <c r="K27" s="58"/>
      <c r="L27" s="59"/>
      <c r="M27" s="59"/>
      <c r="N27" s="58"/>
      <c r="O27" s="58"/>
      <c r="P27" s="59"/>
      <c r="Q27" s="59"/>
      <c r="R27" s="58"/>
      <c r="S27" s="58"/>
      <c r="T27" s="59" t="s">
        <v>1024</v>
      </c>
      <c r="U27" s="59"/>
      <c r="V27" s="58"/>
    </row>
    <row r="28" spans="1:22" x14ac:dyDescent="0.25">
      <c r="A28" s="14"/>
      <c r="B28" s="57"/>
      <c r="C28" s="58"/>
      <c r="D28" s="59"/>
      <c r="E28" s="59"/>
      <c r="F28" s="58"/>
      <c r="G28" s="58"/>
      <c r="H28" s="59"/>
      <c r="I28" s="59"/>
      <c r="J28" s="58"/>
      <c r="K28" s="58"/>
      <c r="L28" s="59"/>
      <c r="M28" s="59"/>
      <c r="N28" s="58"/>
      <c r="O28" s="58"/>
      <c r="P28" s="59"/>
      <c r="Q28" s="59"/>
      <c r="R28" s="58"/>
      <c r="S28" s="58"/>
      <c r="T28" s="59" t="s">
        <v>1015</v>
      </c>
      <c r="U28" s="59"/>
      <c r="V28" s="58"/>
    </row>
    <row r="29" spans="1:22" ht="15.75" thickBot="1" x14ac:dyDescent="0.3">
      <c r="A29" s="14"/>
      <c r="B29" s="57"/>
      <c r="C29" s="58"/>
      <c r="D29" s="60"/>
      <c r="E29" s="60"/>
      <c r="F29" s="58"/>
      <c r="G29" s="58"/>
      <c r="H29" s="60"/>
      <c r="I29" s="60"/>
      <c r="J29" s="58"/>
      <c r="K29" s="58"/>
      <c r="L29" s="60"/>
      <c r="M29" s="60"/>
      <c r="N29" s="58"/>
      <c r="O29" s="58"/>
      <c r="P29" s="60"/>
      <c r="Q29" s="60"/>
      <c r="R29" s="58"/>
      <c r="S29" s="58"/>
      <c r="T29" s="60" t="s">
        <v>472</v>
      </c>
      <c r="U29" s="60"/>
      <c r="V29" s="58"/>
    </row>
    <row r="30" spans="1:22" x14ac:dyDescent="0.25">
      <c r="A30" s="14"/>
      <c r="B30" s="96">
        <v>41913</v>
      </c>
      <c r="C30" s="45" t="s">
        <v>356</v>
      </c>
      <c r="D30" s="45"/>
      <c r="E30" s="52">
        <v>1</v>
      </c>
      <c r="F30" s="50" t="s">
        <v>602</v>
      </c>
      <c r="G30" s="45"/>
      <c r="H30" s="45" t="s">
        <v>358</v>
      </c>
      <c r="I30" s="64">
        <v>5753</v>
      </c>
      <c r="J30" s="50" t="s">
        <v>356</v>
      </c>
      <c r="K30" s="45" t="s">
        <v>356</v>
      </c>
      <c r="L30" s="45" t="s">
        <v>358</v>
      </c>
      <c r="M30" s="52">
        <v>174</v>
      </c>
      <c r="N30" s="50" t="s">
        <v>356</v>
      </c>
      <c r="O30" s="45" t="s">
        <v>356</v>
      </c>
      <c r="P30" s="50" t="s">
        <v>358</v>
      </c>
      <c r="Q30" s="51" t="s">
        <v>362</v>
      </c>
      <c r="R30" s="50" t="s">
        <v>356</v>
      </c>
      <c r="S30" s="45" t="s">
        <v>356</v>
      </c>
      <c r="T30" s="45" t="s">
        <v>358</v>
      </c>
      <c r="U30" s="52">
        <v>1</v>
      </c>
      <c r="V30" s="50" t="s">
        <v>356</v>
      </c>
    </row>
    <row r="31" spans="1:22" x14ac:dyDescent="0.25">
      <c r="A31" s="14"/>
      <c r="B31" s="97">
        <v>41395</v>
      </c>
      <c r="C31" s="12" t="s">
        <v>356</v>
      </c>
      <c r="D31" s="12"/>
      <c r="E31" s="48">
        <v>1.25</v>
      </c>
      <c r="F31" s="40" t="s">
        <v>602</v>
      </c>
      <c r="G31" s="12"/>
      <c r="H31" s="40"/>
      <c r="I31" s="47" t="s">
        <v>362</v>
      </c>
      <c r="J31" s="40" t="s">
        <v>356</v>
      </c>
      <c r="K31" s="12" t="s">
        <v>356</v>
      </c>
      <c r="L31" s="12"/>
      <c r="M31" s="48">
        <v>196</v>
      </c>
      <c r="N31" s="40" t="s">
        <v>356</v>
      </c>
      <c r="O31" s="12" t="s">
        <v>356</v>
      </c>
      <c r="P31" s="40"/>
      <c r="Q31" s="47" t="s">
        <v>362</v>
      </c>
      <c r="R31" s="40" t="s">
        <v>356</v>
      </c>
      <c r="S31" s="12" t="s">
        <v>356</v>
      </c>
      <c r="T31" s="40"/>
      <c r="U31" s="47" t="s">
        <v>362</v>
      </c>
      <c r="V31" s="40" t="s">
        <v>356</v>
      </c>
    </row>
    <row r="32" spans="1:22" x14ac:dyDescent="0.25">
      <c r="A32" s="14"/>
      <c r="B32" s="96">
        <v>41760</v>
      </c>
      <c r="C32" s="45" t="s">
        <v>356</v>
      </c>
      <c r="D32" s="45"/>
      <c r="E32" s="52">
        <v>1.75</v>
      </c>
      <c r="F32" s="50" t="s">
        <v>602</v>
      </c>
      <c r="G32" s="45"/>
      <c r="H32" s="45"/>
      <c r="I32" s="64">
        <v>51982</v>
      </c>
      <c r="J32" s="50" t="s">
        <v>356</v>
      </c>
      <c r="K32" s="45" t="s">
        <v>356</v>
      </c>
      <c r="L32" s="45"/>
      <c r="M32" s="52">
        <v>434</v>
      </c>
      <c r="N32" s="50" t="s">
        <v>356</v>
      </c>
      <c r="O32" s="45" t="s">
        <v>356</v>
      </c>
      <c r="P32" s="50"/>
      <c r="Q32" s="51" t="s">
        <v>362</v>
      </c>
      <c r="R32" s="50" t="s">
        <v>356</v>
      </c>
      <c r="S32" s="45" t="s">
        <v>356</v>
      </c>
      <c r="T32" s="50"/>
      <c r="U32" s="51" t="s">
        <v>362</v>
      </c>
      <c r="V32" s="50" t="s">
        <v>356</v>
      </c>
    </row>
  </sheetData>
  <mergeCells count="86">
    <mergeCell ref="A21:A32"/>
    <mergeCell ref="B21:V21"/>
    <mergeCell ref="B22:V22"/>
    <mergeCell ref="B23:V23"/>
    <mergeCell ref="V25:V29"/>
    <mergeCell ref="A1:A2"/>
    <mergeCell ref="B1:V1"/>
    <mergeCell ref="B2:V2"/>
    <mergeCell ref="B3:V3"/>
    <mergeCell ref="A4:A19"/>
    <mergeCell ref="B4:V4"/>
    <mergeCell ref="B5:V5"/>
    <mergeCell ref="B6:V6"/>
    <mergeCell ref="B20:V20"/>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B25:B29"/>
    <mergeCell ref="C25:C29"/>
    <mergeCell ref="D25:E29"/>
    <mergeCell ref="F25:F29"/>
    <mergeCell ref="G25:G29"/>
    <mergeCell ref="H25:I25"/>
    <mergeCell ref="H26:I26"/>
    <mergeCell ref="H27:I27"/>
    <mergeCell ref="H28:I28"/>
    <mergeCell ref="H29:I29"/>
    <mergeCell ref="V8:V13"/>
    <mergeCell ref="C14:F14"/>
    <mergeCell ref="G14:J14"/>
    <mergeCell ref="K14:N14"/>
    <mergeCell ref="O14:R14"/>
    <mergeCell ref="S14:V14"/>
    <mergeCell ref="R8:R13"/>
    <mergeCell ref="S8:S13"/>
    <mergeCell ref="T8:U8"/>
    <mergeCell ref="T9:U9"/>
    <mergeCell ref="T10:U10"/>
    <mergeCell ref="T11:U11"/>
    <mergeCell ref="T12:U12"/>
    <mergeCell ref="T13:U13"/>
    <mergeCell ref="N8:N13"/>
    <mergeCell ref="O8:O13"/>
    <mergeCell ref="P8:Q8"/>
    <mergeCell ref="P9:Q9"/>
    <mergeCell ref="P10:Q10"/>
    <mergeCell ref="P11:Q11"/>
    <mergeCell ref="P12:Q12"/>
    <mergeCell ref="P13:Q13"/>
    <mergeCell ref="H13:I13"/>
    <mergeCell ref="J8:J13"/>
    <mergeCell ref="K8:K13"/>
    <mergeCell ref="L8:M8"/>
    <mergeCell ref="L9:M9"/>
    <mergeCell ref="L10:M10"/>
    <mergeCell ref="L11:M11"/>
    <mergeCell ref="L12:M12"/>
    <mergeCell ref="L13:M13"/>
    <mergeCell ref="B8:B13"/>
    <mergeCell ref="C8:C13"/>
    <mergeCell ref="D8:E13"/>
    <mergeCell ref="F8:F13"/>
    <mergeCell ref="G8:G13"/>
    <mergeCell ref="H8:I8"/>
    <mergeCell ref="H9:I9"/>
    <mergeCell ref="H10:I10"/>
    <mergeCell ref="H11:I11"/>
    <mergeCell ref="H12: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2.42578125" customWidth="1"/>
    <col min="5" max="5" width="7.5703125" customWidth="1"/>
    <col min="6" max="8" width="2.42578125" customWidth="1"/>
    <col min="9" max="9" width="7.5703125" customWidth="1"/>
    <col min="10" max="10" width="2.5703125" customWidth="1"/>
    <col min="11" max="11" width="12.140625" customWidth="1"/>
    <col min="12" max="12" width="2.42578125" customWidth="1"/>
    <col min="13" max="13" width="7.5703125" customWidth="1"/>
    <col min="14" max="14" width="2.42578125" customWidth="1"/>
  </cols>
  <sheetData>
    <row r="1" spans="1:14" ht="15" customHeight="1" x14ac:dyDescent="0.25">
      <c r="A1" s="8" t="s">
        <v>15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26</v>
      </c>
      <c r="B3" s="13" t="s">
        <v>6</v>
      </c>
      <c r="C3" s="13"/>
      <c r="D3" s="13"/>
      <c r="E3" s="13"/>
      <c r="F3" s="13"/>
      <c r="G3" s="13"/>
      <c r="H3" s="13"/>
      <c r="I3" s="13"/>
      <c r="J3" s="13"/>
      <c r="K3" s="13"/>
      <c r="L3" s="13"/>
      <c r="M3" s="13"/>
      <c r="N3" s="13"/>
    </row>
    <row r="4" spans="1:14" ht="15" customHeight="1" x14ac:dyDescent="0.25">
      <c r="A4" s="14" t="s">
        <v>1550</v>
      </c>
      <c r="B4" s="13" t="s">
        <v>6</v>
      </c>
      <c r="C4" s="13"/>
      <c r="D4" s="13"/>
      <c r="E4" s="13"/>
      <c r="F4" s="13"/>
      <c r="G4" s="13"/>
      <c r="H4" s="13"/>
      <c r="I4" s="13"/>
      <c r="J4" s="13"/>
      <c r="K4" s="13"/>
      <c r="L4" s="13"/>
      <c r="M4" s="13"/>
      <c r="N4" s="13"/>
    </row>
    <row r="5" spans="1:14" ht="25.5" customHeight="1" x14ac:dyDescent="0.25">
      <c r="A5" s="14"/>
      <c r="B5" s="15" t="s">
        <v>1032</v>
      </c>
      <c r="C5" s="15"/>
      <c r="D5" s="15"/>
      <c r="E5" s="15"/>
      <c r="F5" s="15"/>
      <c r="G5" s="15"/>
      <c r="H5" s="15"/>
      <c r="I5" s="15"/>
      <c r="J5" s="15"/>
      <c r="K5" s="15"/>
      <c r="L5" s="15"/>
      <c r="M5" s="15"/>
      <c r="N5" s="15"/>
    </row>
    <row r="6" spans="1:14" ht="15.75" x14ac:dyDescent="0.25">
      <c r="A6" s="14"/>
      <c r="B6" s="78"/>
      <c r="C6" s="78"/>
      <c r="D6" s="78"/>
      <c r="E6" s="78"/>
      <c r="F6" s="78"/>
      <c r="G6" s="78"/>
      <c r="H6" s="78"/>
      <c r="I6" s="78"/>
      <c r="J6" s="78"/>
      <c r="K6" s="78"/>
      <c r="L6" s="78"/>
      <c r="M6" s="78"/>
      <c r="N6" s="78"/>
    </row>
    <row r="7" spans="1:14" x14ac:dyDescent="0.25">
      <c r="A7" s="14"/>
      <c r="B7" s="41"/>
      <c r="C7" s="41"/>
      <c r="D7" s="41"/>
      <c r="E7" s="41"/>
      <c r="F7" s="41"/>
      <c r="G7" s="41"/>
      <c r="H7" s="41"/>
      <c r="I7" s="41"/>
      <c r="J7" s="41"/>
      <c r="K7" s="41"/>
      <c r="L7" s="41"/>
      <c r="M7" s="41"/>
      <c r="N7" s="41"/>
    </row>
    <row r="8" spans="1:14" x14ac:dyDescent="0.25">
      <c r="A8" s="14"/>
      <c r="B8" s="41"/>
      <c r="C8" s="41" t="s">
        <v>356</v>
      </c>
      <c r="D8" s="59" t="s">
        <v>1033</v>
      </c>
      <c r="E8" s="59"/>
      <c r="F8" s="59"/>
      <c r="G8" s="59"/>
      <c r="H8" s="59"/>
      <c r="I8" s="59"/>
      <c r="J8" s="59"/>
      <c r="K8" s="59"/>
      <c r="L8" s="59"/>
      <c r="M8" s="59"/>
      <c r="N8" s="41"/>
    </row>
    <row r="9" spans="1:14" x14ac:dyDescent="0.25">
      <c r="A9" s="14"/>
      <c r="B9" s="41"/>
      <c r="C9" s="41" t="s">
        <v>356</v>
      </c>
      <c r="D9" s="58"/>
      <c r="E9" s="58"/>
      <c r="F9" s="41"/>
      <c r="G9" s="41" t="s">
        <v>356</v>
      </c>
      <c r="H9" s="59" t="s">
        <v>595</v>
      </c>
      <c r="I9" s="59"/>
      <c r="J9" s="41"/>
      <c r="K9" s="41"/>
      <c r="L9" s="58"/>
      <c r="M9" s="58"/>
      <c r="N9" s="41"/>
    </row>
    <row r="10" spans="1:14" ht="15.75" thickBot="1" x14ac:dyDescent="0.3">
      <c r="A10" s="14"/>
      <c r="B10" s="41"/>
      <c r="C10" s="41" t="s">
        <v>356</v>
      </c>
      <c r="D10" s="60">
        <v>2013</v>
      </c>
      <c r="E10" s="60"/>
      <c r="F10" s="41"/>
      <c r="G10" s="41" t="s">
        <v>356</v>
      </c>
      <c r="H10" s="60">
        <v>2012</v>
      </c>
      <c r="I10" s="60"/>
      <c r="J10" s="41"/>
      <c r="K10" s="41"/>
      <c r="L10" s="60">
        <v>2011</v>
      </c>
      <c r="M10" s="60"/>
      <c r="N10" s="41"/>
    </row>
    <row r="11" spans="1:14" x14ac:dyDescent="0.25">
      <c r="A11" s="14"/>
      <c r="B11" s="41"/>
      <c r="C11" s="58"/>
      <c r="D11" s="58"/>
      <c r="E11" s="58"/>
      <c r="F11" s="58"/>
      <c r="G11" s="58"/>
      <c r="H11" s="58"/>
      <c r="I11" s="58"/>
      <c r="J11" s="58"/>
      <c r="K11" s="58"/>
      <c r="L11" s="58"/>
      <c r="M11" s="58"/>
      <c r="N11" s="58"/>
    </row>
    <row r="12" spans="1:14" ht="25.5" x14ac:dyDescent="0.25">
      <c r="A12" s="14"/>
      <c r="B12" s="65" t="s">
        <v>133</v>
      </c>
      <c r="C12" s="45" t="s">
        <v>356</v>
      </c>
      <c r="D12" s="45" t="s">
        <v>358</v>
      </c>
      <c r="E12" s="64">
        <v>28778</v>
      </c>
      <c r="F12" s="50" t="s">
        <v>356</v>
      </c>
      <c r="G12" s="45" t="s">
        <v>356</v>
      </c>
      <c r="H12" s="45" t="s">
        <v>358</v>
      </c>
      <c r="I12" s="64">
        <v>24631</v>
      </c>
      <c r="J12" s="50" t="s">
        <v>356</v>
      </c>
      <c r="K12" s="45"/>
      <c r="L12" s="45" t="s">
        <v>358</v>
      </c>
      <c r="M12" s="64">
        <v>10933</v>
      </c>
      <c r="N12" s="50" t="s">
        <v>356</v>
      </c>
    </row>
    <row r="13" spans="1:14" x14ac:dyDescent="0.25">
      <c r="A13" s="14"/>
      <c r="B13" s="41"/>
      <c r="C13" s="58"/>
      <c r="D13" s="58"/>
      <c r="E13" s="58"/>
      <c r="F13" s="58"/>
      <c r="G13" s="58"/>
      <c r="H13" s="58"/>
      <c r="I13" s="58"/>
      <c r="J13" s="58"/>
      <c r="K13" s="58"/>
      <c r="L13" s="58"/>
      <c r="M13" s="58"/>
      <c r="N13" s="58"/>
    </row>
    <row r="14" spans="1:14" ht="39" thickBot="1" x14ac:dyDescent="0.3">
      <c r="A14" s="14"/>
      <c r="B14" s="66" t="s">
        <v>1034</v>
      </c>
      <c r="C14" s="12" t="s">
        <v>356</v>
      </c>
      <c r="D14" s="12"/>
      <c r="E14" s="48">
        <v>103</v>
      </c>
      <c r="F14" s="40" t="s">
        <v>356</v>
      </c>
      <c r="G14" s="12" t="s">
        <v>356</v>
      </c>
      <c r="H14" s="12"/>
      <c r="I14" s="48" t="s">
        <v>1035</v>
      </c>
      <c r="J14" s="40" t="s">
        <v>361</v>
      </c>
      <c r="K14" s="12"/>
      <c r="L14" s="40"/>
      <c r="M14" s="47" t="s">
        <v>362</v>
      </c>
      <c r="N14" s="40" t="s">
        <v>356</v>
      </c>
    </row>
    <row r="15" spans="1:14" x14ac:dyDescent="0.25">
      <c r="A15" s="14"/>
      <c r="B15" s="53"/>
      <c r="C15" s="53" t="s">
        <v>356</v>
      </c>
      <c r="D15" s="54"/>
      <c r="E15" s="54"/>
      <c r="F15" s="53"/>
      <c r="G15" s="53" t="s">
        <v>356</v>
      </c>
      <c r="H15" s="54"/>
      <c r="I15" s="54"/>
      <c r="J15" s="53"/>
      <c r="K15" s="53"/>
      <c r="L15" s="54"/>
      <c r="M15" s="54"/>
      <c r="N15" s="53"/>
    </row>
    <row r="16" spans="1:14" x14ac:dyDescent="0.25">
      <c r="A16" s="14"/>
      <c r="B16" s="41"/>
      <c r="C16" s="58"/>
      <c r="D16" s="58"/>
      <c r="E16" s="58"/>
      <c r="F16" s="58"/>
      <c r="G16" s="58"/>
      <c r="H16" s="58"/>
      <c r="I16" s="58"/>
      <c r="J16" s="58"/>
      <c r="K16" s="58"/>
      <c r="L16" s="58"/>
      <c r="M16" s="58"/>
      <c r="N16" s="58"/>
    </row>
    <row r="17" spans="1:14" ht="39" thickBot="1" x14ac:dyDescent="0.3">
      <c r="A17" s="14"/>
      <c r="B17" s="65" t="s">
        <v>1036</v>
      </c>
      <c r="C17" s="63" t="s">
        <v>356</v>
      </c>
      <c r="D17" s="45" t="s">
        <v>358</v>
      </c>
      <c r="E17" s="64">
        <v>28881</v>
      </c>
      <c r="F17" s="50" t="s">
        <v>356</v>
      </c>
      <c r="G17" s="63" t="s">
        <v>356</v>
      </c>
      <c r="H17" s="45" t="s">
        <v>358</v>
      </c>
      <c r="I17" s="64">
        <v>20098</v>
      </c>
      <c r="J17" s="50" t="s">
        <v>356</v>
      </c>
      <c r="K17" s="63"/>
      <c r="L17" s="45" t="s">
        <v>358</v>
      </c>
      <c r="M17" s="64">
        <v>10933</v>
      </c>
      <c r="N17" s="50" t="s">
        <v>356</v>
      </c>
    </row>
    <row r="18" spans="1:14" ht="15.75" thickTop="1" x14ac:dyDescent="0.25">
      <c r="A18" s="14"/>
      <c r="B18" s="53"/>
      <c r="C18" s="53" t="s">
        <v>356</v>
      </c>
      <c r="D18" s="56"/>
      <c r="E18" s="56"/>
      <c r="F18" s="53"/>
      <c r="G18" s="53" t="s">
        <v>356</v>
      </c>
      <c r="H18" s="56"/>
      <c r="I18" s="56"/>
      <c r="J18" s="53"/>
      <c r="K18" s="53"/>
      <c r="L18" s="56"/>
      <c r="M18" s="56"/>
      <c r="N18" s="53"/>
    </row>
    <row r="19" spans="1:14" ht="23.25" x14ac:dyDescent="0.35">
      <c r="A19" s="14"/>
      <c r="B19" s="125"/>
      <c r="C19" s="125"/>
      <c r="D19" s="125"/>
      <c r="E19" s="125"/>
      <c r="F19" s="125"/>
      <c r="G19" s="125"/>
      <c r="H19" s="125"/>
      <c r="I19" s="125"/>
      <c r="J19" s="125"/>
      <c r="K19" s="125"/>
      <c r="L19" s="125"/>
      <c r="M19" s="125"/>
      <c r="N19" s="125"/>
    </row>
  </sheetData>
  <mergeCells count="25">
    <mergeCell ref="B6:N6"/>
    <mergeCell ref="B19:N19"/>
    <mergeCell ref="C16:F16"/>
    <mergeCell ref="G16:J16"/>
    <mergeCell ref="K16:N16"/>
    <mergeCell ref="A1:A2"/>
    <mergeCell ref="B1:N1"/>
    <mergeCell ref="B2:N2"/>
    <mergeCell ref="B3:N3"/>
    <mergeCell ref="A4:A19"/>
    <mergeCell ref="B4:N4"/>
    <mergeCell ref="B5:N5"/>
    <mergeCell ref="C11:F11"/>
    <mergeCell ref="G11:J11"/>
    <mergeCell ref="K11:N11"/>
    <mergeCell ref="C13:F13"/>
    <mergeCell ref="G13:J13"/>
    <mergeCell ref="K13:N13"/>
    <mergeCell ref="D8:M8"/>
    <mergeCell ref="D9:E9"/>
    <mergeCell ref="H9:I9"/>
    <mergeCell ref="L9:M9"/>
    <mergeCell ref="D10:E10"/>
    <mergeCell ref="H10:I10"/>
    <mergeCell ref="L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3.28515625" bestFit="1" customWidth="1"/>
    <col min="2" max="2" width="20.85546875" bestFit="1" customWidth="1"/>
    <col min="3" max="3" width="36.5703125" bestFit="1" customWidth="1"/>
    <col min="4" max="4" width="9.5703125" customWidth="1"/>
    <col min="5" max="5" width="8.140625" customWidth="1"/>
    <col min="6" max="6" width="2" bestFit="1" customWidth="1"/>
    <col min="8" max="8" width="2.7109375" customWidth="1"/>
    <col min="9" max="9" width="8" customWidth="1"/>
    <col min="10" max="10" width="3.42578125" bestFit="1" customWidth="1"/>
    <col min="12" max="12" width="15.28515625" bestFit="1" customWidth="1"/>
  </cols>
  <sheetData>
    <row r="1" spans="1:12" ht="15" customHeight="1" x14ac:dyDescent="0.25">
      <c r="A1" s="8" t="s">
        <v>15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38</v>
      </c>
      <c r="B3" s="13" t="s">
        <v>6</v>
      </c>
      <c r="C3" s="13"/>
      <c r="D3" s="13"/>
      <c r="E3" s="13"/>
      <c r="F3" s="13"/>
      <c r="G3" s="13"/>
      <c r="H3" s="13"/>
      <c r="I3" s="13"/>
      <c r="J3" s="13"/>
      <c r="K3" s="13"/>
      <c r="L3" s="13"/>
    </row>
    <row r="4" spans="1:12" ht="15" customHeight="1" x14ac:dyDescent="0.25">
      <c r="A4" s="14" t="s">
        <v>1552</v>
      </c>
      <c r="B4" s="13" t="s">
        <v>6</v>
      </c>
      <c r="C4" s="13"/>
      <c r="D4" s="13"/>
      <c r="E4" s="13"/>
      <c r="F4" s="13"/>
      <c r="G4" s="13"/>
      <c r="H4" s="13"/>
      <c r="I4" s="13"/>
      <c r="J4" s="13"/>
      <c r="K4" s="13"/>
      <c r="L4" s="13"/>
    </row>
    <row r="5" spans="1:12" x14ac:dyDescent="0.25">
      <c r="A5" s="14"/>
      <c r="B5" s="15" t="s">
        <v>1039</v>
      </c>
      <c r="C5" s="15"/>
      <c r="D5" s="15"/>
      <c r="E5" s="15"/>
      <c r="F5" s="15"/>
      <c r="G5" s="15"/>
      <c r="H5" s="15"/>
      <c r="I5" s="15"/>
      <c r="J5" s="15"/>
      <c r="K5" s="15"/>
      <c r="L5" s="15"/>
    </row>
    <row r="6" spans="1:12" ht="15.75" x14ac:dyDescent="0.25">
      <c r="A6" s="14"/>
      <c r="B6" s="78"/>
      <c r="C6" s="78"/>
      <c r="D6" s="78"/>
      <c r="E6" s="78"/>
      <c r="F6" s="78"/>
      <c r="G6" s="78"/>
      <c r="H6" s="78"/>
      <c r="I6" s="78"/>
      <c r="J6" s="78"/>
      <c r="K6" s="78"/>
      <c r="L6" s="78"/>
    </row>
    <row r="7" spans="1:12" x14ac:dyDescent="0.25">
      <c r="A7" s="14"/>
      <c r="B7" s="12"/>
      <c r="C7" s="12"/>
      <c r="D7" s="12"/>
      <c r="E7" s="12"/>
      <c r="F7" s="12"/>
      <c r="G7" s="12"/>
      <c r="H7" s="12"/>
      <c r="I7" s="12"/>
      <c r="J7" s="12"/>
      <c r="K7" s="12"/>
      <c r="L7" s="12"/>
    </row>
    <row r="8" spans="1:12" x14ac:dyDescent="0.25">
      <c r="A8" s="14"/>
      <c r="B8" s="57" t="s">
        <v>1040</v>
      </c>
      <c r="C8" s="58" t="s">
        <v>356</v>
      </c>
      <c r="D8" s="59" t="s">
        <v>1041</v>
      </c>
      <c r="E8" s="59"/>
      <c r="F8" s="58"/>
      <c r="G8" s="58"/>
      <c r="H8" s="59" t="s">
        <v>1043</v>
      </c>
      <c r="I8" s="59"/>
      <c r="J8" s="58"/>
      <c r="K8" s="58"/>
      <c r="L8" s="59" t="s">
        <v>1044</v>
      </c>
    </row>
    <row r="9" spans="1:12" ht="15.75" thickBot="1" x14ac:dyDescent="0.3">
      <c r="A9" s="14"/>
      <c r="B9" s="57"/>
      <c r="C9" s="58"/>
      <c r="D9" s="60" t="s">
        <v>1042</v>
      </c>
      <c r="E9" s="60"/>
      <c r="F9" s="58"/>
      <c r="G9" s="58"/>
      <c r="H9" s="60"/>
      <c r="I9" s="60"/>
      <c r="J9" s="58"/>
      <c r="K9" s="58"/>
      <c r="L9" s="60"/>
    </row>
    <row r="10" spans="1:12" x14ac:dyDescent="0.25">
      <c r="A10" s="14"/>
      <c r="B10" s="65" t="s">
        <v>1045</v>
      </c>
      <c r="C10" s="45" t="s">
        <v>356</v>
      </c>
      <c r="D10" s="45"/>
      <c r="E10" s="64">
        <v>61292</v>
      </c>
      <c r="F10" s="50" t="s">
        <v>356</v>
      </c>
      <c r="G10" s="45"/>
      <c r="H10" s="45" t="s">
        <v>358</v>
      </c>
      <c r="I10" s="52">
        <v>10.85</v>
      </c>
      <c r="J10" s="50" t="s">
        <v>356</v>
      </c>
      <c r="K10" s="45"/>
      <c r="L10" s="45" t="s">
        <v>1046</v>
      </c>
    </row>
    <row r="11" spans="1:12" x14ac:dyDescent="0.25">
      <c r="A11" s="14"/>
      <c r="B11" s="66" t="s">
        <v>1047</v>
      </c>
      <c r="C11" s="12" t="s">
        <v>356</v>
      </c>
      <c r="D11" s="12"/>
      <c r="E11" s="61">
        <v>7462</v>
      </c>
      <c r="F11" s="40" t="s">
        <v>356</v>
      </c>
      <c r="G11" s="12"/>
      <c r="H11" s="12" t="s">
        <v>358</v>
      </c>
      <c r="I11" s="48">
        <v>8.27</v>
      </c>
      <c r="J11" s="40" t="s">
        <v>356</v>
      </c>
      <c r="K11" s="12"/>
      <c r="L11" s="12" t="s">
        <v>1048</v>
      </c>
    </row>
    <row r="12" spans="1:12" x14ac:dyDescent="0.25">
      <c r="A12" s="14"/>
      <c r="B12" s="65" t="s">
        <v>1049</v>
      </c>
      <c r="C12" s="45" t="s">
        <v>356</v>
      </c>
      <c r="D12" s="45"/>
      <c r="E12" s="64">
        <v>37982</v>
      </c>
      <c r="F12" s="50" t="s">
        <v>356</v>
      </c>
      <c r="G12" s="45"/>
      <c r="H12" s="45" t="s">
        <v>358</v>
      </c>
      <c r="I12" s="52">
        <v>8.7200000000000006</v>
      </c>
      <c r="J12" s="50" t="s">
        <v>356</v>
      </c>
      <c r="K12" s="45"/>
      <c r="L12" s="45" t="s">
        <v>1048</v>
      </c>
    </row>
    <row r="13" spans="1:12" x14ac:dyDescent="0.25">
      <c r="A13" s="14"/>
      <c r="B13" s="66" t="s">
        <v>1050</v>
      </c>
      <c r="C13" s="12" t="s">
        <v>356</v>
      </c>
      <c r="D13" s="12"/>
      <c r="E13" s="61">
        <v>63471</v>
      </c>
      <c r="F13" s="40" t="s">
        <v>356</v>
      </c>
      <c r="G13" s="12"/>
      <c r="H13" s="12" t="s">
        <v>358</v>
      </c>
      <c r="I13" s="48">
        <v>8.9600000000000009</v>
      </c>
      <c r="J13" s="40" t="s">
        <v>356</v>
      </c>
      <c r="K13" s="12"/>
      <c r="L13" s="12" t="s">
        <v>1048</v>
      </c>
    </row>
    <row r="14" spans="1:12" x14ac:dyDescent="0.25">
      <c r="A14" s="14"/>
      <c r="B14" s="65" t="s">
        <v>1051</v>
      </c>
      <c r="C14" s="45" t="s">
        <v>356</v>
      </c>
      <c r="D14" s="45"/>
      <c r="E14" s="64">
        <v>4450781</v>
      </c>
      <c r="F14" s="50" t="s">
        <v>356</v>
      </c>
      <c r="G14" s="45"/>
      <c r="H14" s="45" t="s">
        <v>358</v>
      </c>
      <c r="I14" s="52">
        <v>9.0500000000000007</v>
      </c>
      <c r="J14" s="50" t="s">
        <v>356</v>
      </c>
      <c r="K14" s="45"/>
      <c r="L14" s="45" t="s">
        <v>1052</v>
      </c>
    </row>
    <row r="15" spans="1:12" x14ac:dyDescent="0.25">
      <c r="A15" s="14"/>
      <c r="B15" s="66" t="s">
        <v>1053</v>
      </c>
      <c r="C15" s="12" t="s">
        <v>356</v>
      </c>
      <c r="D15" s="12"/>
      <c r="E15" s="61">
        <v>47385</v>
      </c>
      <c r="F15" s="40" t="s">
        <v>356</v>
      </c>
      <c r="G15" s="12"/>
      <c r="H15" s="12" t="s">
        <v>358</v>
      </c>
      <c r="I15" s="48">
        <v>12.73</v>
      </c>
      <c r="J15" s="40" t="s">
        <v>356</v>
      </c>
      <c r="K15" s="12"/>
      <c r="L15" s="12" t="s">
        <v>1048</v>
      </c>
    </row>
    <row r="16" spans="1:12" x14ac:dyDescent="0.25">
      <c r="A16" s="14"/>
      <c r="B16" s="65" t="s">
        <v>1054</v>
      </c>
      <c r="C16" s="45" t="s">
        <v>356</v>
      </c>
      <c r="D16" s="45"/>
      <c r="E16" s="64">
        <v>44181</v>
      </c>
      <c r="F16" s="50" t="s">
        <v>356</v>
      </c>
      <c r="G16" s="45"/>
      <c r="H16" s="45" t="s">
        <v>358</v>
      </c>
      <c r="I16" s="52">
        <v>13.75</v>
      </c>
      <c r="J16" s="50" t="s">
        <v>356</v>
      </c>
      <c r="K16" s="45"/>
      <c r="L16" s="45" t="s">
        <v>1048</v>
      </c>
    </row>
    <row r="17" spans="1:12" x14ac:dyDescent="0.25">
      <c r="A17" s="14"/>
      <c r="B17" s="66" t="s">
        <v>1055</v>
      </c>
      <c r="C17" s="12" t="s">
        <v>356</v>
      </c>
      <c r="D17" s="12"/>
      <c r="E17" s="61">
        <v>50439</v>
      </c>
      <c r="F17" s="40" t="s">
        <v>356</v>
      </c>
      <c r="G17" s="12"/>
      <c r="H17" s="12" t="s">
        <v>358</v>
      </c>
      <c r="I17" s="48">
        <v>12.15</v>
      </c>
      <c r="J17" s="40" t="s">
        <v>356</v>
      </c>
      <c r="K17" s="12"/>
      <c r="L17" s="12" t="s">
        <v>1048</v>
      </c>
    </row>
    <row r="18" spans="1:12" x14ac:dyDescent="0.25">
      <c r="A18" s="14"/>
      <c r="B18" s="65" t="s">
        <v>1056</v>
      </c>
      <c r="C18" s="45" t="s">
        <v>356</v>
      </c>
      <c r="D18" s="45"/>
      <c r="E18" s="64">
        <v>5750000</v>
      </c>
      <c r="F18" s="50" t="s">
        <v>356</v>
      </c>
      <c r="G18" s="45"/>
      <c r="H18" s="45" t="s">
        <v>358</v>
      </c>
      <c r="I18" s="52" t="s">
        <v>1057</v>
      </c>
      <c r="J18" s="50" t="s">
        <v>1058</v>
      </c>
      <c r="K18" s="45"/>
      <c r="L18" s="45" t="s">
        <v>1059</v>
      </c>
    </row>
    <row r="19" spans="1:12" x14ac:dyDescent="0.25">
      <c r="A19" s="14"/>
      <c r="B19" s="66" t="s">
        <v>1060</v>
      </c>
      <c r="C19" s="12" t="s">
        <v>356</v>
      </c>
      <c r="D19" s="12"/>
      <c r="E19" s="61">
        <v>48398</v>
      </c>
      <c r="F19" s="40" t="s">
        <v>356</v>
      </c>
      <c r="G19" s="12"/>
      <c r="H19" s="12" t="s">
        <v>358</v>
      </c>
      <c r="I19" s="48">
        <v>12.53</v>
      </c>
      <c r="J19" s="40" t="s">
        <v>356</v>
      </c>
      <c r="K19" s="12"/>
      <c r="L19" s="12" t="s">
        <v>1048</v>
      </c>
    </row>
    <row r="20" spans="1:12" x14ac:dyDescent="0.25">
      <c r="A20" s="14"/>
      <c r="B20" s="65" t="s">
        <v>1061</v>
      </c>
      <c r="C20" s="45" t="s">
        <v>356</v>
      </c>
      <c r="D20" s="45"/>
      <c r="E20" s="64">
        <v>58161</v>
      </c>
      <c r="F20" s="50" t="s">
        <v>356</v>
      </c>
      <c r="G20" s="45"/>
      <c r="H20" s="45" t="s">
        <v>358</v>
      </c>
      <c r="I20" s="52">
        <v>11.7</v>
      </c>
      <c r="J20" s="50" t="s">
        <v>356</v>
      </c>
      <c r="K20" s="45"/>
      <c r="L20" s="45" t="s">
        <v>1048</v>
      </c>
    </row>
    <row r="21" spans="1:12" x14ac:dyDescent="0.25">
      <c r="A21" s="14"/>
      <c r="B21" s="66" t="s">
        <v>1062</v>
      </c>
      <c r="C21" s="12" t="s">
        <v>356</v>
      </c>
      <c r="D21" s="12"/>
      <c r="E21" s="61">
        <v>5750000</v>
      </c>
      <c r="F21" s="40" t="s">
        <v>356</v>
      </c>
      <c r="G21" s="12"/>
      <c r="H21" s="12" t="s">
        <v>358</v>
      </c>
      <c r="I21" s="48" t="s">
        <v>1063</v>
      </c>
      <c r="J21" s="40" t="s">
        <v>1058</v>
      </c>
      <c r="K21" s="12"/>
      <c r="L21" s="12" t="s">
        <v>1059</v>
      </c>
    </row>
    <row r="22" spans="1:12" x14ac:dyDescent="0.25">
      <c r="A22" s="14"/>
      <c r="B22" s="65" t="s">
        <v>1064</v>
      </c>
      <c r="C22" s="45" t="s">
        <v>356</v>
      </c>
      <c r="D22" s="45"/>
      <c r="E22" s="64">
        <v>59207</v>
      </c>
      <c r="F22" s="50" t="s">
        <v>356</v>
      </c>
      <c r="G22" s="45"/>
      <c r="H22" s="45" t="s">
        <v>358</v>
      </c>
      <c r="I22" s="52">
        <v>11.63</v>
      </c>
      <c r="J22" s="50" t="s">
        <v>356</v>
      </c>
      <c r="K22" s="45"/>
      <c r="L22" s="45" t="s">
        <v>1048</v>
      </c>
    </row>
    <row r="23" spans="1:12" x14ac:dyDescent="0.25">
      <c r="A23" s="14"/>
      <c r="B23" s="66" t="s">
        <v>1065</v>
      </c>
      <c r="C23" s="12" t="s">
        <v>356</v>
      </c>
      <c r="D23" s="12"/>
      <c r="E23" s="61">
        <v>61224</v>
      </c>
      <c r="F23" s="40" t="s">
        <v>356</v>
      </c>
      <c r="G23" s="12"/>
      <c r="H23" s="12" t="s">
        <v>358</v>
      </c>
      <c r="I23" s="48">
        <v>11.35</v>
      </c>
      <c r="J23" s="40" t="s">
        <v>356</v>
      </c>
      <c r="K23" s="12"/>
      <c r="L23" s="12" t="s">
        <v>1048</v>
      </c>
    </row>
    <row r="24" spans="1:12" x14ac:dyDescent="0.25">
      <c r="A24" s="14"/>
      <c r="B24" s="65" t="s">
        <v>1066</v>
      </c>
      <c r="C24" s="45" t="s">
        <v>356</v>
      </c>
      <c r="D24" s="45"/>
      <c r="E24" s="64">
        <v>82256</v>
      </c>
      <c r="F24" s="50" t="s">
        <v>356</v>
      </c>
      <c r="G24" s="45"/>
      <c r="H24" s="45" t="s">
        <v>358</v>
      </c>
      <c r="I24" s="52">
        <v>8.4600000000000009</v>
      </c>
      <c r="J24" s="50" t="s">
        <v>356</v>
      </c>
      <c r="K24" s="45"/>
      <c r="L24" s="45" t="s">
        <v>1048</v>
      </c>
    </row>
    <row r="25" spans="1:12" x14ac:dyDescent="0.25">
      <c r="A25" s="14"/>
      <c r="B25" s="66" t="s">
        <v>1067</v>
      </c>
      <c r="C25" s="12" t="s">
        <v>356</v>
      </c>
      <c r="D25" s="12"/>
      <c r="E25" s="61">
        <v>12468</v>
      </c>
      <c r="F25" s="40" t="s">
        <v>356</v>
      </c>
      <c r="G25" s="12"/>
      <c r="H25" s="12" t="s">
        <v>358</v>
      </c>
      <c r="I25" s="48">
        <v>10.67</v>
      </c>
      <c r="J25" s="40" t="s">
        <v>356</v>
      </c>
      <c r="K25" s="12"/>
      <c r="L25" s="12" t="s">
        <v>1048</v>
      </c>
    </row>
    <row r="26" spans="1:12" x14ac:dyDescent="0.25">
      <c r="A26" s="14"/>
      <c r="B26" s="65" t="s">
        <v>1068</v>
      </c>
      <c r="C26" s="45" t="s">
        <v>356</v>
      </c>
      <c r="D26" s="45"/>
      <c r="E26" s="64">
        <v>12778</v>
      </c>
      <c r="F26" s="50" t="s">
        <v>356</v>
      </c>
      <c r="G26" s="45"/>
      <c r="H26" s="45" t="s">
        <v>358</v>
      </c>
      <c r="I26" s="52">
        <v>10.6</v>
      </c>
      <c r="J26" s="50" t="s">
        <v>356</v>
      </c>
      <c r="K26" s="45"/>
      <c r="L26" s="45" t="s">
        <v>1048</v>
      </c>
    </row>
    <row r="27" spans="1:12" x14ac:dyDescent="0.25">
      <c r="A27" s="14"/>
      <c r="B27" s="66" t="s">
        <v>1069</v>
      </c>
      <c r="C27" s="12" t="s">
        <v>356</v>
      </c>
      <c r="D27" s="12"/>
      <c r="E27" s="61">
        <v>10767</v>
      </c>
      <c r="F27" s="40" t="s">
        <v>356</v>
      </c>
      <c r="G27" s="12"/>
      <c r="H27" s="12" t="s">
        <v>358</v>
      </c>
      <c r="I27" s="48">
        <v>11.96</v>
      </c>
      <c r="J27" s="40" t="s">
        <v>356</v>
      </c>
      <c r="K27" s="12"/>
      <c r="L27" s="12" t="s">
        <v>1048</v>
      </c>
    </row>
    <row r="28" spans="1:12" x14ac:dyDescent="0.25">
      <c r="A28" s="14"/>
      <c r="B28" s="65" t="s">
        <v>1070</v>
      </c>
      <c r="C28" s="45" t="s">
        <v>356</v>
      </c>
      <c r="D28" s="45"/>
      <c r="E28" s="64">
        <v>11704</v>
      </c>
      <c r="F28" s="50" t="s">
        <v>356</v>
      </c>
      <c r="G28" s="45"/>
      <c r="H28" s="45" t="s">
        <v>358</v>
      </c>
      <c r="I28" s="52">
        <v>10.24</v>
      </c>
      <c r="J28" s="50" t="s">
        <v>356</v>
      </c>
      <c r="K28" s="45"/>
      <c r="L28" s="45" t="s">
        <v>1048</v>
      </c>
    </row>
    <row r="29" spans="1:12" x14ac:dyDescent="0.25">
      <c r="A29" s="14"/>
      <c r="B29" s="66" t="s">
        <v>1071</v>
      </c>
      <c r="C29" s="12" t="s">
        <v>356</v>
      </c>
      <c r="D29" s="12"/>
      <c r="E29" s="48" t="s">
        <v>1072</v>
      </c>
      <c r="F29" s="40" t="s">
        <v>361</v>
      </c>
      <c r="G29" s="12"/>
      <c r="H29" s="12" t="s">
        <v>358</v>
      </c>
      <c r="I29" s="48">
        <v>10.6</v>
      </c>
      <c r="J29" s="40" t="s">
        <v>356</v>
      </c>
      <c r="K29" s="12"/>
      <c r="L29" s="12" t="s">
        <v>1073</v>
      </c>
    </row>
    <row r="30" spans="1:12" x14ac:dyDescent="0.25">
      <c r="A30" s="14"/>
      <c r="B30" s="65" t="s">
        <v>1074</v>
      </c>
      <c r="C30" s="45" t="s">
        <v>356</v>
      </c>
      <c r="D30" s="45"/>
      <c r="E30" s="64">
        <v>10142</v>
      </c>
      <c r="F30" s="50" t="s">
        <v>356</v>
      </c>
      <c r="G30" s="45"/>
      <c r="H30" s="45" t="s">
        <v>358</v>
      </c>
      <c r="I30" s="52">
        <v>11.3</v>
      </c>
      <c r="J30" s="50" t="s">
        <v>356</v>
      </c>
      <c r="K30" s="45"/>
      <c r="L30" s="45" t="s">
        <v>1048</v>
      </c>
    </row>
    <row r="31" spans="1:12" x14ac:dyDescent="0.25">
      <c r="A31" s="14"/>
      <c r="B31" s="66" t="s">
        <v>1075</v>
      </c>
      <c r="C31" s="12" t="s">
        <v>356</v>
      </c>
      <c r="D31" s="12"/>
      <c r="E31" s="61">
        <v>9904</v>
      </c>
      <c r="F31" s="40" t="s">
        <v>356</v>
      </c>
      <c r="G31" s="12"/>
      <c r="H31" s="12" t="s">
        <v>358</v>
      </c>
      <c r="I31" s="48">
        <v>12.09</v>
      </c>
      <c r="J31" s="40" t="s">
        <v>356</v>
      </c>
      <c r="K31" s="12"/>
      <c r="L31" s="12" t="s">
        <v>1048</v>
      </c>
    </row>
    <row r="32" spans="1:12" x14ac:dyDescent="0.25">
      <c r="A32" s="14"/>
      <c r="B32" s="65" t="s">
        <v>1076</v>
      </c>
      <c r="C32" s="45" t="s">
        <v>356</v>
      </c>
      <c r="D32" s="45"/>
      <c r="E32" s="64">
        <v>9192</v>
      </c>
      <c r="F32" s="50" t="s">
        <v>356</v>
      </c>
      <c r="G32" s="45"/>
      <c r="H32" s="45" t="s">
        <v>358</v>
      </c>
      <c r="I32" s="52">
        <v>12.96</v>
      </c>
      <c r="J32" s="50" t="s">
        <v>356</v>
      </c>
      <c r="K32" s="45"/>
      <c r="L32" s="45" t="s">
        <v>1048</v>
      </c>
    </row>
    <row r="33" spans="1:12" x14ac:dyDescent="0.25">
      <c r="A33" s="14"/>
      <c r="B33" s="66" t="s">
        <v>1077</v>
      </c>
      <c r="C33" s="12" t="s">
        <v>356</v>
      </c>
      <c r="D33" s="12"/>
      <c r="E33" s="61">
        <v>2750000</v>
      </c>
      <c r="F33" s="40" t="s">
        <v>356</v>
      </c>
      <c r="G33" s="12"/>
      <c r="H33" s="12" t="s">
        <v>358</v>
      </c>
      <c r="I33" s="48" t="s">
        <v>1078</v>
      </c>
      <c r="J33" s="40" t="s">
        <v>1058</v>
      </c>
      <c r="K33" s="12"/>
      <c r="L33" s="12" t="s">
        <v>1059</v>
      </c>
    </row>
    <row r="34" spans="1:12" x14ac:dyDescent="0.25">
      <c r="A34" s="14"/>
      <c r="B34" s="65" t="s">
        <v>1079</v>
      </c>
      <c r="C34" s="45" t="s">
        <v>356</v>
      </c>
      <c r="D34" s="45"/>
      <c r="E34" s="64">
        <v>10069</v>
      </c>
      <c r="F34" s="50" t="s">
        <v>356</v>
      </c>
      <c r="G34" s="45"/>
      <c r="H34" s="45" t="s">
        <v>358</v>
      </c>
      <c r="I34" s="52">
        <v>10.97</v>
      </c>
      <c r="J34" s="50" t="s">
        <v>356</v>
      </c>
      <c r="K34" s="45"/>
      <c r="L34" s="45" t="s">
        <v>1048</v>
      </c>
    </row>
    <row r="35" spans="1:12" x14ac:dyDescent="0.25">
      <c r="A35" s="14"/>
      <c r="B35" s="66" t="s">
        <v>1080</v>
      </c>
      <c r="C35" s="12" t="s">
        <v>356</v>
      </c>
      <c r="D35" s="12"/>
      <c r="E35" s="48">
        <v>920</v>
      </c>
      <c r="F35" s="40" t="s">
        <v>356</v>
      </c>
      <c r="G35" s="12"/>
      <c r="H35" s="12" t="s">
        <v>358</v>
      </c>
      <c r="I35" s="48">
        <v>11.69</v>
      </c>
      <c r="J35" s="40" t="s">
        <v>356</v>
      </c>
      <c r="K35" s="12"/>
      <c r="L35" s="12" t="s">
        <v>1081</v>
      </c>
    </row>
    <row r="36" spans="1:12" ht="15.75" x14ac:dyDescent="0.25">
      <c r="A36" s="14"/>
      <c r="B36" s="78"/>
      <c r="C36" s="78"/>
      <c r="D36" s="78"/>
      <c r="E36" s="78"/>
      <c r="F36" s="78"/>
      <c r="G36" s="78"/>
      <c r="H36" s="78"/>
      <c r="I36" s="78"/>
      <c r="J36" s="78"/>
      <c r="K36" s="78"/>
      <c r="L36" s="78"/>
    </row>
    <row r="37" spans="1:12" ht="25.5" x14ac:dyDescent="0.25">
      <c r="A37" s="14"/>
      <c r="B37" s="70">
        <v>-1</v>
      </c>
      <c r="C37" s="70" t="s">
        <v>1082</v>
      </c>
    </row>
    <row r="38" spans="1:12" ht="127.5" x14ac:dyDescent="0.25">
      <c r="A38" s="14"/>
      <c r="B38" s="70">
        <v>-2</v>
      </c>
      <c r="C38" s="70" t="s">
        <v>1083</v>
      </c>
    </row>
    <row r="39" spans="1:12" x14ac:dyDescent="0.25">
      <c r="A39" s="14"/>
      <c r="B39" s="70">
        <v>-3</v>
      </c>
      <c r="C39" s="70" t="s">
        <v>1084</v>
      </c>
    </row>
  </sheetData>
  <mergeCells count="19">
    <mergeCell ref="B5:L5"/>
    <mergeCell ref="B6:L6"/>
    <mergeCell ref="B36:L36"/>
    <mergeCell ref="H8:I9"/>
    <mergeCell ref="J8:J9"/>
    <mergeCell ref="K8:K9"/>
    <mergeCell ref="L8:L9"/>
    <mergeCell ref="A1:A2"/>
    <mergeCell ref="B1:L1"/>
    <mergeCell ref="B2:L2"/>
    <mergeCell ref="B3:L3"/>
    <mergeCell ref="A4:A39"/>
    <mergeCell ref="B4:L4"/>
    <mergeCell ref="B8:B9"/>
    <mergeCell ref="C8:C9"/>
    <mergeCell ref="D8:E8"/>
    <mergeCell ref="D9: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2" customWidth="1"/>
    <col min="5" max="5" width="6.28515625" customWidth="1"/>
    <col min="6" max="6" width="2.140625" customWidth="1"/>
    <col min="7" max="7" width="10.140625" customWidth="1"/>
    <col min="8" max="8" width="2" customWidth="1"/>
    <col min="9" max="9" width="6" customWidth="1"/>
    <col min="10" max="10" width="2.140625" customWidth="1"/>
    <col min="11" max="11" width="10.140625" customWidth="1"/>
    <col min="12" max="12" width="2" customWidth="1"/>
    <col min="13" max="13" width="6" customWidth="1"/>
    <col min="14" max="14" width="2.140625" customWidth="1"/>
  </cols>
  <sheetData>
    <row r="1" spans="1:14" ht="15" customHeight="1" x14ac:dyDescent="0.25">
      <c r="A1" s="8" t="s">
        <v>15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89</v>
      </c>
      <c r="B3" s="13" t="s">
        <v>6</v>
      </c>
      <c r="C3" s="13"/>
      <c r="D3" s="13"/>
      <c r="E3" s="13"/>
      <c r="F3" s="13"/>
      <c r="G3" s="13"/>
      <c r="H3" s="13"/>
      <c r="I3" s="13"/>
      <c r="J3" s="13"/>
      <c r="K3" s="13"/>
      <c r="L3" s="13"/>
      <c r="M3" s="13"/>
      <c r="N3" s="13"/>
    </row>
    <row r="4" spans="1:14" ht="15" customHeight="1" x14ac:dyDescent="0.25">
      <c r="A4" s="14" t="s">
        <v>1554</v>
      </c>
      <c r="B4" s="13" t="s">
        <v>6</v>
      </c>
      <c r="C4" s="13"/>
      <c r="D4" s="13"/>
      <c r="E4" s="13"/>
      <c r="F4" s="13"/>
      <c r="G4" s="13"/>
      <c r="H4" s="13"/>
      <c r="I4" s="13"/>
      <c r="J4" s="13"/>
      <c r="K4" s="13"/>
      <c r="L4" s="13"/>
      <c r="M4" s="13"/>
      <c r="N4" s="13"/>
    </row>
    <row r="5" spans="1:14" ht="25.5" customHeight="1" x14ac:dyDescent="0.25">
      <c r="A5" s="14"/>
      <c r="B5" s="15" t="s">
        <v>1100</v>
      </c>
      <c r="C5" s="15"/>
      <c r="D5" s="15"/>
      <c r="E5" s="15"/>
      <c r="F5" s="15"/>
      <c r="G5" s="15"/>
      <c r="H5" s="15"/>
      <c r="I5" s="15"/>
      <c r="J5" s="15"/>
      <c r="K5" s="15"/>
      <c r="L5" s="15"/>
      <c r="M5" s="15"/>
      <c r="N5" s="15"/>
    </row>
    <row r="6" spans="1:14" ht="15.75" x14ac:dyDescent="0.25">
      <c r="A6" s="14"/>
      <c r="B6" s="78"/>
      <c r="C6" s="78"/>
      <c r="D6" s="78"/>
      <c r="E6" s="78"/>
      <c r="F6" s="78"/>
      <c r="G6" s="78"/>
      <c r="H6" s="78"/>
      <c r="I6" s="78"/>
      <c r="J6" s="78"/>
      <c r="K6" s="78"/>
      <c r="L6" s="78"/>
      <c r="M6" s="78"/>
      <c r="N6" s="78"/>
    </row>
    <row r="7" spans="1:14" x14ac:dyDescent="0.25">
      <c r="A7" s="14"/>
      <c r="B7" s="12"/>
      <c r="C7" s="12"/>
      <c r="D7" s="12"/>
      <c r="E7" s="12"/>
      <c r="F7" s="12"/>
      <c r="G7" s="12"/>
      <c r="H7" s="12"/>
      <c r="I7" s="12"/>
      <c r="J7" s="12"/>
      <c r="K7" s="12"/>
      <c r="L7" s="12"/>
      <c r="M7" s="12"/>
      <c r="N7" s="12"/>
    </row>
    <row r="8" spans="1:14" ht="15.75" thickBot="1" x14ac:dyDescent="0.3">
      <c r="A8" s="14"/>
      <c r="B8" s="41"/>
      <c r="C8" s="41" t="s">
        <v>356</v>
      </c>
      <c r="D8" s="60">
        <v>2013</v>
      </c>
      <c r="E8" s="60"/>
      <c r="F8" s="41"/>
      <c r="G8" s="41"/>
      <c r="H8" s="60">
        <v>2012</v>
      </c>
      <c r="I8" s="60"/>
      <c r="J8" s="41"/>
      <c r="K8" s="41"/>
      <c r="L8" s="60">
        <v>2011</v>
      </c>
      <c r="M8" s="60"/>
      <c r="N8" s="41"/>
    </row>
    <row r="9" spans="1:14" x14ac:dyDescent="0.25">
      <c r="A9" s="14"/>
      <c r="B9" s="12"/>
      <c r="C9" s="15"/>
      <c r="D9" s="15"/>
      <c r="E9" s="15"/>
      <c r="F9" s="15"/>
      <c r="G9" s="15"/>
      <c r="H9" s="15"/>
      <c r="I9" s="15"/>
      <c r="J9" s="15"/>
      <c r="K9" s="15"/>
      <c r="L9" s="15"/>
      <c r="M9" s="15"/>
      <c r="N9" s="15"/>
    </row>
    <row r="10" spans="1:14" x14ac:dyDescent="0.25">
      <c r="A10" s="14"/>
      <c r="B10" s="65" t="s">
        <v>1101</v>
      </c>
      <c r="C10" s="45" t="s">
        <v>356</v>
      </c>
      <c r="D10" s="45" t="s">
        <v>358</v>
      </c>
      <c r="E10" s="64">
        <v>4552</v>
      </c>
      <c r="F10" s="50" t="s">
        <v>356</v>
      </c>
      <c r="G10" s="45"/>
      <c r="H10" s="45" t="s">
        <v>358</v>
      </c>
      <c r="I10" s="64">
        <v>8222</v>
      </c>
      <c r="J10" s="50" t="s">
        <v>356</v>
      </c>
      <c r="K10" s="45"/>
      <c r="L10" s="45" t="s">
        <v>358</v>
      </c>
      <c r="M10" s="64">
        <v>9058</v>
      </c>
      <c r="N10" s="50" t="s">
        <v>356</v>
      </c>
    </row>
    <row r="11" spans="1:14" x14ac:dyDescent="0.25">
      <c r="A11" s="14"/>
      <c r="B11" s="66" t="s">
        <v>1102</v>
      </c>
      <c r="C11" s="12" t="s">
        <v>356</v>
      </c>
      <c r="D11" s="12"/>
      <c r="E11" s="48" t="s">
        <v>1103</v>
      </c>
      <c r="F11" s="40" t="s">
        <v>361</v>
      </c>
      <c r="G11" s="12"/>
      <c r="H11" s="12"/>
      <c r="I11" s="48" t="s">
        <v>1104</v>
      </c>
      <c r="J11" s="40" t="s">
        <v>361</v>
      </c>
      <c r="K11" s="12"/>
      <c r="L11" s="12"/>
      <c r="M11" s="48" t="s">
        <v>1105</v>
      </c>
      <c r="N11" s="40" t="s">
        <v>361</v>
      </c>
    </row>
    <row r="12" spans="1:14" x14ac:dyDescent="0.25">
      <c r="A12" s="14"/>
      <c r="B12" s="65" t="s">
        <v>107</v>
      </c>
      <c r="C12" s="45" t="s">
        <v>356</v>
      </c>
      <c r="D12" s="45"/>
      <c r="E12" s="52" t="s">
        <v>1106</v>
      </c>
      <c r="F12" s="50" t="s">
        <v>361</v>
      </c>
      <c r="G12" s="45"/>
      <c r="H12" s="45"/>
      <c r="I12" s="52" t="s">
        <v>1107</v>
      </c>
      <c r="J12" s="50" t="s">
        <v>361</v>
      </c>
      <c r="K12" s="45"/>
      <c r="L12" s="45"/>
      <c r="M12" s="52" t="s">
        <v>1108</v>
      </c>
      <c r="N12" s="50" t="s">
        <v>361</v>
      </c>
    </row>
    <row r="13" spans="1:14" x14ac:dyDescent="0.25">
      <c r="A13" s="14"/>
      <c r="B13" s="66" t="s">
        <v>1109</v>
      </c>
      <c r="C13" s="12" t="s">
        <v>356</v>
      </c>
      <c r="D13" s="12"/>
      <c r="E13" s="48" t="s">
        <v>1110</v>
      </c>
      <c r="F13" s="40" t="s">
        <v>361</v>
      </c>
      <c r="G13" s="12"/>
      <c r="H13" s="12"/>
      <c r="I13" s="48" t="s">
        <v>1106</v>
      </c>
      <c r="J13" s="40" t="s">
        <v>361</v>
      </c>
      <c r="K13" s="12"/>
      <c r="L13" s="12"/>
      <c r="M13" s="48" t="s">
        <v>1111</v>
      </c>
      <c r="N13" s="40" t="s">
        <v>361</v>
      </c>
    </row>
    <row r="14" spans="1:14" x14ac:dyDescent="0.25">
      <c r="A14" s="14"/>
      <c r="B14" s="65" t="s">
        <v>1112</v>
      </c>
      <c r="C14" s="45" t="s">
        <v>356</v>
      </c>
      <c r="D14" s="45"/>
      <c r="E14" s="52" t="s">
        <v>1113</v>
      </c>
      <c r="F14" s="50" t="s">
        <v>361</v>
      </c>
      <c r="G14" s="45"/>
      <c r="H14" s="45"/>
      <c r="I14" s="52" t="s">
        <v>1114</v>
      </c>
      <c r="J14" s="50" t="s">
        <v>361</v>
      </c>
      <c r="K14" s="45"/>
      <c r="L14" s="45"/>
      <c r="M14" s="52" t="s">
        <v>1115</v>
      </c>
      <c r="N14" s="50" t="s">
        <v>361</v>
      </c>
    </row>
    <row r="15" spans="1:14" x14ac:dyDescent="0.25">
      <c r="A15" s="14"/>
      <c r="B15" s="66" t="s">
        <v>891</v>
      </c>
      <c r="C15" s="12" t="s">
        <v>356</v>
      </c>
      <c r="D15" s="12"/>
      <c r="E15" s="61">
        <v>11005</v>
      </c>
      <c r="F15" s="40" t="s">
        <v>356</v>
      </c>
      <c r="G15" s="12"/>
      <c r="H15" s="12"/>
      <c r="I15" s="48">
        <v>945</v>
      </c>
      <c r="J15" s="40" t="s">
        <v>356</v>
      </c>
      <c r="K15" s="12"/>
      <c r="L15" s="12"/>
      <c r="M15" s="48">
        <v>392</v>
      </c>
      <c r="N15" s="40" t="s">
        <v>356</v>
      </c>
    </row>
    <row r="16" spans="1:14" x14ac:dyDescent="0.25">
      <c r="A16" s="14"/>
      <c r="B16" s="65" t="s">
        <v>1116</v>
      </c>
      <c r="C16" s="45" t="s">
        <v>356</v>
      </c>
      <c r="D16" s="50"/>
      <c r="E16" s="51" t="s">
        <v>362</v>
      </c>
      <c r="F16" s="50" t="s">
        <v>356</v>
      </c>
      <c r="G16" s="45"/>
      <c r="H16" s="45"/>
      <c r="I16" s="52">
        <v>592</v>
      </c>
      <c r="J16" s="50" t="s">
        <v>356</v>
      </c>
      <c r="K16" s="45"/>
      <c r="L16" s="50"/>
      <c r="M16" s="51" t="s">
        <v>362</v>
      </c>
      <c r="N16" s="50" t="s">
        <v>356</v>
      </c>
    </row>
    <row r="17" spans="1:14" ht="15.75" thickBot="1" x14ac:dyDescent="0.3">
      <c r="A17" s="14"/>
      <c r="B17" s="66" t="s">
        <v>1117</v>
      </c>
      <c r="C17" s="12" t="s">
        <v>356</v>
      </c>
      <c r="D17" s="40"/>
      <c r="E17" s="47" t="s">
        <v>362</v>
      </c>
      <c r="F17" s="40" t="s">
        <v>356</v>
      </c>
      <c r="G17" s="12"/>
      <c r="H17" s="40"/>
      <c r="I17" s="47" t="s">
        <v>362</v>
      </c>
      <c r="J17" s="40" t="s">
        <v>356</v>
      </c>
      <c r="K17" s="12"/>
      <c r="L17" s="12"/>
      <c r="M17" s="61">
        <v>2919</v>
      </c>
      <c r="N17" s="40" t="s">
        <v>356</v>
      </c>
    </row>
    <row r="18" spans="1:14" x14ac:dyDescent="0.25">
      <c r="A18" s="14"/>
      <c r="B18" s="53"/>
      <c r="C18" s="53" t="s">
        <v>356</v>
      </c>
      <c r="D18" s="54"/>
      <c r="E18" s="54"/>
      <c r="F18" s="53"/>
      <c r="G18" s="53"/>
      <c r="H18" s="54"/>
      <c r="I18" s="54"/>
      <c r="J18" s="53"/>
      <c r="K18" s="53"/>
      <c r="L18" s="54"/>
      <c r="M18" s="54"/>
      <c r="N18" s="53"/>
    </row>
    <row r="19" spans="1:14" ht="15.75" thickBot="1" x14ac:dyDescent="0.3">
      <c r="A19" s="14"/>
      <c r="B19" s="65" t="s">
        <v>139</v>
      </c>
      <c r="C19" s="63" t="s">
        <v>356</v>
      </c>
      <c r="D19" s="45" t="s">
        <v>358</v>
      </c>
      <c r="E19" s="64">
        <v>7667</v>
      </c>
      <c r="F19" s="50" t="s">
        <v>356</v>
      </c>
      <c r="G19" s="63"/>
      <c r="H19" s="45" t="s">
        <v>358</v>
      </c>
      <c r="I19" s="52" t="s">
        <v>370</v>
      </c>
      <c r="J19" s="50" t="s">
        <v>361</v>
      </c>
      <c r="K19" s="63"/>
      <c r="L19" s="45" t="s">
        <v>358</v>
      </c>
      <c r="M19" s="52">
        <v>349</v>
      </c>
      <c r="N19" s="50" t="s">
        <v>356</v>
      </c>
    </row>
    <row r="20" spans="1:14" ht="15.75" thickTop="1" x14ac:dyDescent="0.25">
      <c r="A20" s="14"/>
      <c r="B20" s="53"/>
      <c r="C20" s="53" t="s">
        <v>356</v>
      </c>
      <c r="D20" s="56"/>
      <c r="E20" s="56"/>
      <c r="F20" s="53"/>
      <c r="G20" s="53"/>
      <c r="H20" s="56"/>
      <c r="I20" s="56"/>
      <c r="J20" s="53"/>
      <c r="K20" s="53"/>
      <c r="L20" s="56"/>
      <c r="M20" s="56"/>
      <c r="N20" s="53"/>
    </row>
  </sheetData>
  <mergeCells count="14">
    <mergeCell ref="A1:A2"/>
    <mergeCell ref="B1:N1"/>
    <mergeCell ref="B2:N2"/>
    <mergeCell ref="B3:N3"/>
    <mergeCell ref="A4:A20"/>
    <mergeCell ref="B4:N4"/>
    <mergeCell ref="B5:N5"/>
    <mergeCell ref="B6:N6"/>
    <mergeCell ref="D8:E8"/>
    <mergeCell ref="H8:I8"/>
    <mergeCell ref="L8:M8"/>
    <mergeCell ref="C9:F9"/>
    <mergeCell ref="G9:J9"/>
    <mergeCell ref="K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149</v>
      </c>
      <c r="B2" s="1" t="s">
        <v>2</v>
      </c>
      <c r="C2" s="1" t="s">
        <v>32</v>
      </c>
      <c r="D2" s="1" t="s">
        <v>99</v>
      </c>
    </row>
    <row r="3" spans="1:4" x14ac:dyDescent="0.25">
      <c r="A3" s="3" t="s">
        <v>150</v>
      </c>
      <c r="B3" s="4" t="s">
        <v>6</v>
      </c>
      <c r="C3" s="4" t="s">
        <v>6</v>
      </c>
      <c r="D3" s="4" t="s">
        <v>6</v>
      </c>
    </row>
    <row r="4" spans="1:4" x14ac:dyDescent="0.25">
      <c r="A4" s="2" t="s">
        <v>151</v>
      </c>
      <c r="B4" s="7">
        <v>7687</v>
      </c>
      <c r="C4" s="7">
        <v>0</v>
      </c>
      <c r="D4" s="7">
        <v>210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42578125" customWidth="1"/>
    <col min="4" max="4" width="2.85546875" customWidth="1"/>
    <col min="5" max="5" width="10.7109375" customWidth="1"/>
    <col min="6" max="6" width="2.5703125" customWidth="1"/>
    <col min="7" max="8" width="2.42578125" customWidth="1"/>
    <col min="9" max="9" width="8.140625" customWidth="1"/>
    <col min="10" max="10" width="2.5703125" customWidth="1"/>
    <col min="11" max="12" width="2.42578125" customWidth="1"/>
    <col min="13" max="13" width="9.140625" customWidth="1"/>
    <col min="14" max="14" width="2.5703125" customWidth="1"/>
    <col min="15" max="15" width="2.42578125" customWidth="1"/>
    <col min="16" max="16" width="3.140625" customWidth="1"/>
    <col min="17" max="17" width="8.140625" customWidth="1"/>
    <col min="18" max="18" width="2.42578125" customWidth="1"/>
  </cols>
  <sheetData>
    <row r="1" spans="1:18" ht="15" customHeight="1" x14ac:dyDescent="0.25">
      <c r="A1" s="8" t="s">
        <v>15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19</v>
      </c>
      <c r="B3" s="13" t="s">
        <v>6</v>
      </c>
      <c r="C3" s="13"/>
      <c r="D3" s="13"/>
      <c r="E3" s="13"/>
      <c r="F3" s="13"/>
      <c r="G3" s="13"/>
      <c r="H3" s="13"/>
      <c r="I3" s="13"/>
      <c r="J3" s="13"/>
      <c r="K3" s="13"/>
      <c r="L3" s="13"/>
      <c r="M3" s="13"/>
      <c r="N3" s="13"/>
      <c r="O3" s="13"/>
      <c r="P3" s="13"/>
      <c r="Q3" s="13"/>
      <c r="R3" s="13"/>
    </row>
    <row r="4" spans="1:18" ht="15" customHeight="1" x14ac:dyDescent="0.25">
      <c r="A4" s="14" t="s">
        <v>1556</v>
      </c>
      <c r="B4" s="13" t="s">
        <v>6</v>
      </c>
      <c r="C4" s="13"/>
      <c r="D4" s="13"/>
      <c r="E4" s="13"/>
      <c r="F4" s="13"/>
      <c r="G4" s="13"/>
      <c r="H4" s="13"/>
      <c r="I4" s="13"/>
      <c r="J4" s="13"/>
      <c r="K4" s="13"/>
      <c r="L4" s="13"/>
      <c r="M4" s="13"/>
      <c r="N4" s="13"/>
      <c r="O4" s="13"/>
      <c r="P4" s="13"/>
      <c r="Q4" s="13"/>
      <c r="R4" s="13"/>
    </row>
    <row r="5" spans="1:18" x14ac:dyDescent="0.25">
      <c r="A5" s="14"/>
      <c r="B5" s="15" t="s">
        <v>1123</v>
      </c>
      <c r="C5" s="15"/>
      <c r="D5" s="15"/>
      <c r="E5" s="15"/>
      <c r="F5" s="15"/>
      <c r="G5" s="15"/>
      <c r="H5" s="15"/>
      <c r="I5" s="15"/>
      <c r="J5" s="15"/>
      <c r="K5" s="15"/>
      <c r="L5" s="15"/>
      <c r="M5" s="15"/>
      <c r="N5" s="15"/>
      <c r="O5" s="15"/>
      <c r="P5" s="15"/>
      <c r="Q5" s="15"/>
      <c r="R5" s="15"/>
    </row>
    <row r="6" spans="1:18" ht="15.75" x14ac:dyDescent="0.25">
      <c r="A6" s="14"/>
      <c r="B6" s="78"/>
      <c r="C6" s="78"/>
      <c r="D6" s="78"/>
      <c r="E6" s="78"/>
      <c r="F6" s="78"/>
      <c r="G6" s="78"/>
      <c r="H6" s="78"/>
      <c r="I6" s="78"/>
      <c r="J6" s="78"/>
      <c r="K6" s="78"/>
      <c r="L6" s="78"/>
      <c r="M6" s="78"/>
      <c r="N6" s="78"/>
      <c r="O6" s="78"/>
      <c r="P6" s="78"/>
      <c r="Q6" s="78"/>
      <c r="R6" s="78"/>
    </row>
    <row r="7" spans="1:18" x14ac:dyDescent="0.25">
      <c r="A7" s="14"/>
      <c r="B7" s="41"/>
      <c r="C7" s="41"/>
      <c r="D7" s="41"/>
      <c r="E7" s="41"/>
      <c r="F7" s="41"/>
      <c r="G7" s="41"/>
      <c r="H7" s="41"/>
      <c r="I7" s="41"/>
      <c r="J7" s="41"/>
      <c r="K7" s="41"/>
      <c r="L7" s="41"/>
      <c r="M7" s="41"/>
      <c r="N7" s="41"/>
      <c r="O7" s="41"/>
      <c r="P7" s="41"/>
      <c r="Q7" s="41"/>
      <c r="R7" s="41"/>
    </row>
    <row r="8" spans="1:18" x14ac:dyDescent="0.25">
      <c r="A8" s="14"/>
      <c r="B8" s="58"/>
      <c r="C8" s="58" t="s">
        <v>356</v>
      </c>
      <c r="D8" s="59" t="s">
        <v>1124</v>
      </c>
      <c r="E8" s="59"/>
      <c r="F8" s="58"/>
      <c r="G8" s="58" t="s">
        <v>356</v>
      </c>
      <c r="H8" s="59" t="s">
        <v>1125</v>
      </c>
      <c r="I8" s="59"/>
      <c r="J8" s="58"/>
      <c r="K8" s="58" t="s">
        <v>356</v>
      </c>
      <c r="L8" s="59" t="s">
        <v>1127</v>
      </c>
      <c r="M8" s="59"/>
      <c r="N8" s="58"/>
      <c r="O8" s="58" t="s">
        <v>356</v>
      </c>
      <c r="P8" s="59" t="s">
        <v>1129</v>
      </c>
      <c r="Q8" s="59"/>
      <c r="R8" s="58"/>
    </row>
    <row r="9" spans="1:18" ht="15.75" thickBot="1" x14ac:dyDescent="0.3">
      <c r="A9" s="14"/>
      <c r="B9" s="58"/>
      <c r="C9" s="58"/>
      <c r="D9" s="60"/>
      <c r="E9" s="60"/>
      <c r="F9" s="58"/>
      <c r="G9" s="58"/>
      <c r="H9" s="60" t="s">
        <v>1126</v>
      </c>
      <c r="I9" s="60"/>
      <c r="J9" s="58"/>
      <c r="K9" s="58"/>
      <c r="L9" s="60" t="s">
        <v>1128</v>
      </c>
      <c r="M9" s="60"/>
      <c r="N9" s="58"/>
      <c r="O9" s="58"/>
      <c r="P9" s="60" t="s">
        <v>1130</v>
      </c>
      <c r="Q9" s="60"/>
      <c r="R9" s="58"/>
    </row>
    <row r="10" spans="1:18" x14ac:dyDescent="0.25">
      <c r="A10" s="14"/>
      <c r="B10" s="41"/>
      <c r="C10" s="58"/>
      <c r="D10" s="58"/>
      <c r="E10" s="58"/>
      <c r="F10" s="58"/>
      <c r="G10" s="58"/>
      <c r="H10" s="58"/>
      <c r="I10" s="58"/>
      <c r="J10" s="58"/>
      <c r="K10" s="58"/>
      <c r="L10" s="58"/>
      <c r="M10" s="58"/>
      <c r="N10" s="58"/>
      <c r="O10" s="58"/>
      <c r="P10" s="58"/>
      <c r="Q10" s="58"/>
      <c r="R10" s="58"/>
    </row>
    <row r="11" spans="1:18" x14ac:dyDescent="0.25">
      <c r="A11" s="14"/>
      <c r="B11" s="65">
        <v>2011</v>
      </c>
      <c r="C11" s="45" t="s">
        <v>356</v>
      </c>
      <c r="D11" s="45" t="s">
        <v>358</v>
      </c>
      <c r="E11" s="52">
        <v>1.3</v>
      </c>
      <c r="F11" s="50" t="s">
        <v>356</v>
      </c>
      <c r="G11" s="45" t="s">
        <v>356</v>
      </c>
      <c r="H11" s="50" t="s">
        <v>358</v>
      </c>
      <c r="I11" s="51" t="s">
        <v>362</v>
      </c>
      <c r="J11" s="50" t="s">
        <v>356</v>
      </c>
      <c r="K11" s="45" t="s">
        <v>356</v>
      </c>
      <c r="L11" s="50" t="s">
        <v>358</v>
      </c>
      <c r="M11" s="51" t="s">
        <v>362</v>
      </c>
      <c r="N11" s="50" t="s">
        <v>356</v>
      </c>
      <c r="O11" s="45" t="s">
        <v>356</v>
      </c>
      <c r="P11" s="45" t="s">
        <v>358</v>
      </c>
      <c r="Q11" s="52">
        <v>1.3</v>
      </c>
      <c r="R11" s="50" t="s">
        <v>356</v>
      </c>
    </row>
    <row r="12" spans="1:18" x14ac:dyDescent="0.25">
      <c r="A12" s="14"/>
      <c r="B12" s="15" t="s">
        <v>1131</v>
      </c>
      <c r="C12" s="15"/>
      <c r="D12" s="15"/>
      <c r="E12" s="15"/>
      <c r="F12" s="15"/>
      <c r="G12" s="15"/>
      <c r="H12" s="15"/>
      <c r="I12" s="15"/>
      <c r="J12" s="15"/>
      <c r="K12" s="15"/>
      <c r="L12" s="15"/>
      <c r="M12" s="15"/>
      <c r="N12" s="15"/>
      <c r="O12" s="15"/>
      <c r="P12" s="15"/>
      <c r="Q12" s="15"/>
      <c r="R12" s="15"/>
    </row>
    <row r="13" spans="1:18" ht="15.75" x14ac:dyDescent="0.25">
      <c r="A13" s="14"/>
      <c r="B13" s="78"/>
      <c r="C13" s="78"/>
      <c r="D13" s="78"/>
      <c r="E13" s="78"/>
      <c r="F13" s="78"/>
      <c r="G13" s="78"/>
      <c r="H13" s="78"/>
      <c r="I13" s="78"/>
      <c r="J13" s="78"/>
      <c r="K13" s="78"/>
      <c r="L13" s="78"/>
      <c r="M13" s="78"/>
      <c r="N13" s="78"/>
      <c r="O13" s="78"/>
      <c r="P13" s="78"/>
      <c r="Q13" s="78"/>
      <c r="R13" s="78"/>
    </row>
    <row r="14" spans="1:18" x14ac:dyDescent="0.25">
      <c r="A14" s="14"/>
      <c r="B14" s="41"/>
      <c r="C14" s="41"/>
      <c r="D14" s="41"/>
      <c r="E14" s="41"/>
      <c r="F14" s="41"/>
      <c r="G14" s="41"/>
      <c r="H14" s="41"/>
      <c r="I14" s="41"/>
      <c r="J14" s="41"/>
      <c r="K14" s="41"/>
      <c r="L14" s="41"/>
      <c r="M14" s="41"/>
      <c r="N14" s="41"/>
      <c r="O14" s="41"/>
      <c r="P14" s="41"/>
      <c r="Q14" s="41"/>
      <c r="R14" s="41"/>
    </row>
    <row r="15" spans="1:18" x14ac:dyDescent="0.25">
      <c r="A15" s="14"/>
      <c r="B15" s="58"/>
      <c r="C15" s="58" t="s">
        <v>356</v>
      </c>
      <c r="D15" s="59" t="s">
        <v>1124</v>
      </c>
      <c r="E15" s="59"/>
      <c r="F15" s="58"/>
      <c r="G15" s="58" t="s">
        <v>356</v>
      </c>
      <c r="H15" s="59" t="s">
        <v>1125</v>
      </c>
      <c r="I15" s="59"/>
      <c r="J15" s="58"/>
      <c r="K15" s="58" t="s">
        <v>356</v>
      </c>
      <c r="L15" s="59" t="s">
        <v>1127</v>
      </c>
      <c r="M15" s="59"/>
      <c r="N15" s="58"/>
      <c r="O15" s="58" t="s">
        <v>356</v>
      </c>
      <c r="P15" s="59" t="s">
        <v>1129</v>
      </c>
      <c r="Q15" s="59"/>
      <c r="R15" s="58"/>
    </row>
    <row r="16" spans="1:18" ht="15.75" thickBot="1" x14ac:dyDescent="0.3">
      <c r="A16" s="14"/>
      <c r="B16" s="58"/>
      <c r="C16" s="58"/>
      <c r="D16" s="60"/>
      <c r="E16" s="60"/>
      <c r="F16" s="58"/>
      <c r="G16" s="58"/>
      <c r="H16" s="60" t="s">
        <v>1126</v>
      </c>
      <c r="I16" s="60"/>
      <c r="J16" s="58"/>
      <c r="K16" s="58"/>
      <c r="L16" s="60" t="s">
        <v>1128</v>
      </c>
      <c r="M16" s="60"/>
      <c r="N16" s="58"/>
      <c r="O16" s="58"/>
      <c r="P16" s="60" t="s">
        <v>1130</v>
      </c>
      <c r="Q16" s="60"/>
      <c r="R16" s="58"/>
    </row>
    <row r="17" spans="1:18" x14ac:dyDescent="0.25">
      <c r="A17" s="14"/>
      <c r="B17" s="41"/>
      <c r="C17" s="58"/>
      <c r="D17" s="58"/>
      <c r="E17" s="58"/>
      <c r="F17" s="58"/>
      <c r="G17" s="58"/>
      <c r="H17" s="58"/>
      <c r="I17" s="58"/>
      <c r="J17" s="58"/>
      <c r="K17" s="58"/>
      <c r="L17" s="58"/>
      <c r="M17" s="58"/>
      <c r="N17" s="58"/>
      <c r="O17" s="58"/>
      <c r="P17" s="58"/>
      <c r="Q17" s="58"/>
      <c r="R17" s="58"/>
    </row>
    <row r="18" spans="1:18" x14ac:dyDescent="0.25">
      <c r="A18" s="14"/>
      <c r="B18" s="65">
        <v>2011</v>
      </c>
      <c r="C18" s="45" t="s">
        <v>356</v>
      </c>
      <c r="D18" s="45" t="s">
        <v>358</v>
      </c>
      <c r="E18" s="52">
        <v>1.3</v>
      </c>
      <c r="F18" s="50" t="s">
        <v>356</v>
      </c>
      <c r="G18" s="45" t="s">
        <v>356</v>
      </c>
      <c r="H18" s="50" t="s">
        <v>358</v>
      </c>
      <c r="I18" s="51" t="s">
        <v>362</v>
      </c>
      <c r="J18" s="50" t="s">
        <v>356</v>
      </c>
      <c r="K18" s="45" t="s">
        <v>356</v>
      </c>
      <c r="L18" s="50" t="s">
        <v>358</v>
      </c>
      <c r="M18" s="51" t="s">
        <v>362</v>
      </c>
      <c r="N18" s="50" t="s">
        <v>356</v>
      </c>
      <c r="O18" s="45" t="s">
        <v>356</v>
      </c>
      <c r="P18" s="45" t="s">
        <v>358</v>
      </c>
      <c r="Q18" s="52">
        <v>1.3</v>
      </c>
      <c r="R18" s="50" t="s">
        <v>356</v>
      </c>
    </row>
    <row r="19" spans="1:18" x14ac:dyDescent="0.25">
      <c r="A19" s="14"/>
      <c r="B19" s="76"/>
      <c r="C19" s="76"/>
      <c r="D19" s="76"/>
      <c r="E19" s="76"/>
      <c r="F19" s="76"/>
      <c r="G19" s="76"/>
      <c r="H19" s="76"/>
      <c r="I19" s="76"/>
      <c r="J19" s="76"/>
      <c r="K19" s="76"/>
      <c r="L19" s="76"/>
      <c r="M19" s="76"/>
      <c r="N19" s="76"/>
      <c r="O19" s="76"/>
      <c r="P19" s="76"/>
      <c r="Q19" s="76"/>
      <c r="R19" s="76"/>
    </row>
    <row r="20" spans="1:18" x14ac:dyDescent="0.25">
      <c r="A20" s="14"/>
      <c r="B20" s="15" t="s">
        <v>1132</v>
      </c>
      <c r="C20" s="15"/>
      <c r="D20" s="15"/>
      <c r="E20" s="15"/>
      <c r="F20" s="15"/>
      <c r="G20" s="15"/>
      <c r="H20" s="15"/>
      <c r="I20" s="15"/>
      <c r="J20" s="15"/>
      <c r="K20" s="15"/>
      <c r="L20" s="15"/>
      <c r="M20" s="15"/>
      <c r="N20" s="15"/>
      <c r="O20" s="15"/>
      <c r="P20" s="15"/>
      <c r="Q20" s="15"/>
      <c r="R20" s="15"/>
    </row>
    <row r="21" spans="1:18" ht="15.75" x14ac:dyDescent="0.25">
      <c r="A21" s="14"/>
      <c r="B21" s="78"/>
      <c r="C21" s="78"/>
      <c r="D21" s="78"/>
      <c r="E21" s="78"/>
      <c r="F21" s="78"/>
      <c r="G21" s="78"/>
      <c r="H21" s="78"/>
      <c r="I21" s="78"/>
      <c r="J21" s="78"/>
      <c r="K21" s="78"/>
      <c r="L21" s="78"/>
      <c r="M21" s="78"/>
      <c r="N21" s="78"/>
      <c r="O21" s="78"/>
      <c r="P21" s="78"/>
      <c r="Q21" s="78"/>
      <c r="R21" s="78"/>
    </row>
    <row r="22" spans="1:18" x14ac:dyDescent="0.25">
      <c r="A22" s="14"/>
      <c r="B22" s="12"/>
      <c r="C22" s="12"/>
      <c r="D22" s="12"/>
      <c r="E22" s="12"/>
      <c r="F22" s="12"/>
      <c r="G22" s="12"/>
      <c r="H22" s="12"/>
      <c r="I22" s="12"/>
      <c r="J22" s="12"/>
      <c r="K22" s="12"/>
      <c r="L22" s="12"/>
      <c r="M22" s="12"/>
      <c r="N22" s="12"/>
      <c r="O22" s="12"/>
      <c r="P22" s="12"/>
      <c r="Q22" s="12"/>
      <c r="R22" s="12"/>
    </row>
    <row r="23" spans="1:18" x14ac:dyDescent="0.25">
      <c r="A23" s="14"/>
      <c r="B23" s="58"/>
      <c r="C23" s="58" t="s">
        <v>356</v>
      </c>
      <c r="D23" s="59" t="s">
        <v>1124</v>
      </c>
      <c r="E23" s="59"/>
      <c r="F23" s="58"/>
      <c r="G23" s="58" t="s">
        <v>356</v>
      </c>
      <c r="H23" s="59" t="s">
        <v>1125</v>
      </c>
      <c r="I23" s="59"/>
      <c r="J23" s="58"/>
      <c r="K23" s="58" t="s">
        <v>356</v>
      </c>
      <c r="L23" s="59" t="s">
        <v>1127</v>
      </c>
      <c r="M23" s="59"/>
      <c r="N23" s="58"/>
      <c r="O23" s="58" t="s">
        <v>356</v>
      </c>
      <c r="P23" s="59" t="s">
        <v>1129</v>
      </c>
      <c r="Q23" s="59"/>
      <c r="R23" s="58"/>
    </row>
    <row r="24" spans="1:18" ht="15.75" thickBot="1" x14ac:dyDescent="0.3">
      <c r="A24" s="14"/>
      <c r="B24" s="58"/>
      <c r="C24" s="58"/>
      <c r="D24" s="60"/>
      <c r="E24" s="60"/>
      <c r="F24" s="58"/>
      <c r="G24" s="58"/>
      <c r="H24" s="60" t="s">
        <v>1126</v>
      </c>
      <c r="I24" s="60"/>
      <c r="J24" s="58"/>
      <c r="K24" s="58"/>
      <c r="L24" s="60" t="s">
        <v>1128</v>
      </c>
      <c r="M24" s="60"/>
      <c r="N24" s="58"/>
      <c r="O24" s="58"/>
      <c r="P24" s="60" t="s">
        <v>1130</v>
      </c>
      <c r="Q24" s="60"/>
      <c r="R24" s="58"/>
    </row>
    <row r="25" spans="1:18" x14ac:dyDescent="0.25">
      <c r="A25" s="14"/>
      <c r="B25" s="12"/>
      <c r="C25" s="15"/>
      <c r="D25" s="15"/>
      <c r="E25" s="15"/>
      <c r="F25" s="15"/>
      <c r="G25" s="15"/>
      <c r="H25" s="15"/>
      <c r="I25" s="15"/>
      <c r="J25" s="15"/>
      <c r="K25" s="15"/>
      <c r="L25" s="15"/>
      <c r="M25" s="15"/>
      <c r="N25" s="15"/>
      <c r="O25" s="15"/>
      <c r="P25" s="15"/>
      <c r="Q25" s="15"/>
      <c r="R25" s="15"/>
    </row>
    <row r="26" spans="1:18" x14ac:dyDescent="0.25">
      <c r="A26" s="14"/>
      <c r="B26" s="65">
        <v>2013</v>
      </c>
      <c r="C26" s="45" t="s">
        <v>356</v>
      </c>
      <c r="D26" s="45" t="s">
        <v>358</v>
      </c>
      <c r="E26" s="52">
        <v>2.31</v>
      </c>
      <c r="F26" s="50" t="s">
        <v>356</v>
      </c>
      <c r="G26" s="45" t="s">
        <v>356</v>
      </c>
      <c r="H26" s="50" t="s">
        <v>358</v>
      </c>
      <c r="I26" s="51" t="s">
        <v>362</v>
      </c>
      <c r="J26" s="50" t="s">
        <v>356</v>
      </c>
      <c r="K26" s="45" t="s">
        <v>356</v>
      </c>
      <c r="L26" s="50" t="s">
        <v>358</v>
      </c>
      <c r="M26" s="51" t="s">
        <v>362</v>
      </c>
      <c r="N26" s="50" t="s">
        <v>356</v>
      </c>
      <c r="O26" s="45" t="s">
        <v>356</v>
      </c>
      <c r="P26" s="45" t="s">
        <v>358</v>
      </c>
      <c r="Q26" s="52">
        <v>2.31</v>
      </c>
      <c r="R26" s="50" t="s">
        <v>356</v>
      </c>
    </row>
    <row r="27" spans="1:18" x14ac:dyDescent="0.25">
      <c r="A27" s="14"/>
      <c r="B27" s="66">
        <v>2012</v>
      </c>
      <c r="C27" s="12" t="s">
        <v>356</v>
      </c>
      <c r="D27" s="12"/>
      <c r="E27" s="48">
        <v>2.31</v>
      </c>
      <c r="F27" s="40" t="s">
        <v>356</v>
      </c>
      <c r="G27" s="12" t="s">
        <v>356</v>
      </c>
      <c r="H27" s="40"/>
      <c r="I27" s="47" t="s">
        <v>362</v>
      </c>
      <c r="J27" s="40" t="s">
        <v>356</v>
      </c>
      <c r="K27" s="12" t="s">
        <v>356</v>
      </c>
      <c r="L27" s="40"/>
      <c r="M27" s="47" t="s">
        <v>362</v>
      </c>
      <c r="N27" s="40" t="s">
        <v>356</v>
      </c>
      <c r="O27" s="12" t="s">
        <v>356</v>
      </c>
      <c r="P27" s="12"/>
      <c r="Q27" s="48">
        <v>2.31</v>
      </c>
      <c r="R27" s="40" t="s">
        <v>356</v>
      </c>
    </row>
    <row r="28" spans="1:18" ht="15" customHeight="1" x14ac:dyDescent="0.25">
      <c r="A28" s="14" t="s">
        <v>1557</v>
      </c>
      <c r="B28" s="13" t="s">
        <v>6</v>
      </c>
      <c r="C28" s="13"/>
      <c r="D28" s="13"/>
      <c r="E28" s="13"/>
      <c r="F28" s="13"/>
      <c r="G28" s="13"/>
      <c r="H28" s="13"/>
      <c r="I28" s="13"/>
      <c r="J28" s="13"/>
      <c r="K28" s="13"/>
      <c r="L28" s="13"/>
      <c r="M28" s="13"/>
      <c r="N28" s="13"/>
      <c r="O28" s="13"/>
      <c r="P28" s="13"/>
      <c r="Q28" s="13"/>
      <c r="R28" s="13"/>
    </row>
    <row r="29" spans="1:18" x14ac:dyDescent="0.25">
      <c r="A29" s="14"/>
      <c r="B29" s="15" t="s">
        <v>1133</v>
      </c>
      <c r="C29" s="15"/>
      <c r="D29" s="15"/>
      <c r="E29" s="15"/>
      <c r="F29" s="15"/>
      <c r="G29" s="15"/>
      <c r="H29" s="15"/>
      <c r="I29" s="15"/>
      <c r="J29" s="15"/>
      <c r="K29" s="15"/>
      <c r="L29" s="15"/>
      <c r="M29" s="15"/>
      <c r="N29" s="15"/>
      <c r="O29" s="15"/>
      <c r="P29" s="15"/>
      <c r="Q29" s="15"/>
      <c r="R29" s="15"/>
    </row>
    <row r="30" spans="1:18" ht="15.75" x14ac:dyDescent="0.25">
      <c r="A30" s="14"/>
      <c r="B30" s="78"/>
      <c r="C30" s="78"/>
      <c r="D30" s="78"/>
      <c r="E30" s="78"/>
      <c r="F30" s="78"/>
      <c r="G30" s="78"/>
      <c r="H30" s="78"/>
      <c r="I30" s="78"/>
      <c r="J30" s="78"/>
      <c r="K30" s="78"/>
      <c r="L30" s="78"/>
      <c r="M30" s="78"/>
      <c r="N30" s="78"/>
      <c r="O30" s="78"/>
      <c r="P30" s="78"/>
      <c r="Q30" s="78"/>
      <c r="R30" s="78"/>
    </row>
    <row r="31" spans="1:18" x14ac:dyDescent="0.25">
      <c r="A31" s="14"/>
      <c r="B31" s="12"/>
      <c r="C31" s="12"/>
      <c r="D31" s="12"/>
      <c r="E31" s="12"/>
      <c r="F31" s="12"/>
      <c r="G31" s="12"/>
      <c r="H31" s="12"/>
      <c r="I31" s="12"/>
      <c r="J31" s="12"/>
      <c r="K31" s="12"/>
      <c r="L31" s="12"/>
      <c r="M31" s="12"/>
      <c r="N31" s="12"/>
      <c r="O31" s="12"/>
      <c r="P31" s="12"/>
      <c r="Q31" s="12"/>
      <c r="R31" s="12"/>
    </row>
    <row r="32" spans="1:18" x14ac:dyDescent="0.25">
      <c r="A32" s="14"/>
      <c r="B32" s="58"/>
      <c r="C32" s="58" t="s">
        <v>356</v>
      </c>
      <c r="D32" s="59" t="s">
        <v>1124</v>
      </c>
      <c r="E32" s="59"/>
      <c r="F32" s="58"/>
      <c r="G32" s="58" t="s">
        <v>356</v>
      </c>
      <c r="H32" s="59" t="s">
        <v>1125</v>
      </c>
      <c r="I32" s="59"/>
      <c r="J32" s="58"/>
      <c r="K32" s="58" t="s">
        <v>356</v>
      </c>
      <c r="L32" s="59" t="s">
        <v>1127</v>
      </c>
      <c r="M32" s="59"/>
      <c r="N32" s="58"/>
      <c r="O32" s="58" t="s">
        <v>356</v>
      </c>
      <c r="P32" s="59" t="s">
        <v>1129</v>
      </c>
      <c r="Q32" s="59"/>
      <c r="R32" s="58"/>
    </row>
    <row r="33" spans="1:18" ht="15.75" thickBot="1" x14ac:dyDescent="0.3">
      <c r="A33" s="14"/>
      <c r="B33" s="58"/>
      <c r="C33" s="58"/>
      <c r="D33" s="60"/>
      <c r="E33" s="60"/>
      <c r="F33" s="58"/>
      <c r="G33" s="58"/>
      <c r="H33" s="60" t="s">
        <v>1126</v>
      </c>
      <c r="I33" s="60"/>
      <c r="J33" s="58"/>
      <c r="K33" s="58"/>
      <c r="L33" s="60" t="s">
        <v>1128</v>
      </c>
      <c r="M33" s="60"/>
      <c r="N33" s="58"/>
      <c r="O33" s="58"/>
      <c r="P33" s="60" t="s">
        <v>1130</v>
      </c>
      <c r="Q33" s="60"/>
      <c r="R33" s="58"/>
    </row>
    <row r="34" spans="1:18" x14ac:dyDescent="0.25">
      <c r="A34" s="14"/>
      <c r="B34" s="12"/>
      <c r="C34" s="15"/>
      <c r="D34" s="15"/>
      <c r="E34" s="15"/>
      <c r="F34" s="15"/>
      <c r="G34" s="15"/>
      <c r="H34" s="15"/>
      <c r="I34" s="15"/>
      <c r="J34" s="15"/>
      <c r="K34" s="15"/>
      <c r="L34" s="15"/>
      <c r="M34" s="15"/>
      <c r="N34" s="15"/>
      <c r="O34" s="15"/>
      <c r="P34" s="15"/>
      <c r="Q34" s="15"/>
      <c r="R34" s="15"/>
    </row>
    <row r="35" spans="1:18" x14ac:dyDescent="0.25">
      <c r="A35" s="14"/>
      <c r="B35" s="65">
        <v>2013</v>
      </c>
      <c r="C35" s="45" t="s">
        <v>356</v>
      </c>
      <c r="D35" s="45" t="s">
        <v>358</v>
      </c>
      <c r="E35" s="52">
        <v>0.65</v>
      </c>
      <c r="F35" s="50" t="s">
        <v>356</v>
      </c>
      <c r="G35" s="45" t="s">
        <v>356</v>
      </c>
      <c r="H35" s="50" t="s">
        <v>358</v>
      </c>
      <c r="I35" s="51" t="s">
        <v>362</v>
      </c>
      <c r="J35" s="50" t="s">
        <v>356</v>
      </c>
      <c r="K35" s="45" t="s">
        <v>356</v>
      </c>
      <c r="L35" s="50" t="s">
        <v>358</v>
      </c>
      <c r="M35" s="51" t="s">
        <v>362</v>
      </c>
      <c r="N35" s="50" t="s">
        <v>356</v>
      </c>
      <c r="O35" s="45" t="s">
        <v>356</v>
      </c>
      <c r="P35" s="45" t="s">
        <v>358</v>
      </c>
      <c r="Q35" s="52">
        <v>0.65</v>
      </c>
      <c r="R35" s="50" t="s">
        <v>356</v>
      </c>
    </row>
    <row r="36" spans="1:18" x14ac:dyDescent="0.25">
      <c r="A36" s="14"/>
      <c r="B36" s="66">
        <v>2012</v>
      </c>
      <c r="C36" s="12" t="s">
        <v>356</v>
      </c>
      <c r="D36" s="12"/>
      <c r="E36" s="48">
        <v>0.49</v>
      </c>
      <c r="F36" s="40" t="s">
        <v>356</v>
      </c>
      <c r="G36" s="12" t="s">
        <v>356</v>
      </c>
      <c r="H36" s="40"/>
      <c r="I36" s="47" t="s">
        <v>362</v>
      </c>
      <c r="J36" s="40" t="s">
        <v>356</v>
      </c>
      <c r="K36" s="12" t="s">
        <v>356</v>
      </c>
      <c r="L36" s="40"/>
      <c r="M36" s="47" t="s">
        <v>362</v>
      </c>
      <c r="N36" s="40" t="s">
        <v>356</v>
      </c>
      <c r="O36" s="12" t="s">
        <v>356</v>
      </c>
      <c r="P36" s="12"/>
      <c r="Q36" s="48">
        <v>0.49</v>
      </c>
      <c r="R36" s="40" t="s">
        <v>356</v>
      </c>
    </row>
    <row r="37" spans="1:18" x14ac:dyDescent="0.25">
      <c r="A37" s="14"/>
      <c r="B37" s="65">
        <v>2011</v>
      </c>
      <c r="C37" s="45" t="s">
        <v>356</v>
      </c>
      <c r="D37" s="45"/>
      <c r="E37" s="52">
        <v>0.69</v>
      </c>
      <c r="F37" s="50" t="s">
        <v>356</v>
      </c>
      <c r="G37" s="45" t="s">
        <v>356</v>
      </c>
      <c r="H37" s="50"/>
      <c r="I37" s="51" t="s">
        <v>362</v>
      </c>
      <c r="J37" s="50" t="s">
        <v>356</v>
      </c>
      <c r="K37" s="45" t="s">
        <v>356</v>
      </c>
      <c r="L37" s="50"/>
      <c r="M37" s="51" t="s">
        <v>362</v>
      </c>
      <c r="N37" s="50" t="s">
        <v>356</v>
      </c>
      <c r="O37" s="45" t="s">
        <v>356</v>
      </c>
      <c r="P37" s="45"/>
      <c r="Q37" s="52">
        <v>0.69</v>
      </c>
      <c r="R37" s="50" t="s">
        <v>356</v>
      </c>
    </row>
    <row r="38" spans="1:18" ht="15" customHeight="1" x14ac:dyDescent="0.25">
      <c r="A38" s="14" t="s">
        <v>1558</v>
      </c>
      <c r="B38" s="13" t="s">
        <v>6</v>
      </c>
      <c r="C38" s="13"/>
      <c r="D38" s="13"/>
      <c r="E38" s="13"/>
      <c r="F38" s="13"/>
      <c r="G38" s="13"/>
      <c r="H38" s="13"/>
      <c r="I38" s="13"/>
      <c r="J38" s="13"/>
      <c r="K38" s="13"/>
      <c r="L38" s="13"/>
      <c r="M38" s="13"/>
      <c r="N38" s="13"/>
      <c r="O38" s="13"/>
      <c r="P38" s="13"/>
      <c r="Q38" s="13"/>
      <c r="R38" s="13"/>
    </row>
    <row r="39" spans="1:18" x14ac:dyDescent="0.25">
      <c r="A39" s="14"/>
      <c r="B39" s="15" t="s">
        <v>1134</v>
      </c>
      <c r="C39" s="15"/>
      <c r="D39" s="15"/>
      <c r="E39" s="15"/>
      <c r="F39" s="15"/>
      <c r="G39" s="15"/>
      <c r="H39" s="15"/>
      <c r="I39" s="15"/>
      <c r="J39" s="15"/>
      <c r="K39" s="15"/>
      <c r="L39" s="15"/>
      <c r="M39" s="15"/>
      <c r="N39" s="15"/>
      <c r="O39" s="15"/>
      <c r="P39" s="15"/>
      <c r="Q39" s="15"/>
      <c r="R39" s="15"/>
    </row>
    <row r="40" spans="1:18" ht="15.75" x14ac:dyDescent="0.25">
      <c r="A40" s="14"/>
      <c r="B40" s="78"/>
      <c r="C40" s="78"/>
      <c r="D40" s="78"/>
      <c r="E40" s="78"/>
      <c r="F40" s="78"/>
      <c r="G40" s="78"/>
      <c r="H40" s="78"/>
      <c r="I40" s="78"/>
      <c r="J40" s="78"/>
      <c r="K40" s="78"/>
      <c r="L40" s="78"/>
      <c r="M40" s="78"/>
      <c r="N40" s="78"/>
      <c r="O40" s="78"/>
      <c r="P40" s="78"/>
      <c r="Q40" s="78"/>
      <c r="R40" s="78"/>
    </row>
    <row r="41" spans="1:18" x14ac:dyDescent="0.25">
      <c r="A41" s="14"/>
      <c r="B41" s="12"/>
      <c r="C41" s="12"/>
      <c r="D41" s="12"/>
      <c r="E41" s="12"/>
      <c r="F41" s="12"/>
      <c r="G41" s="12"/>
      <c r="H41" s="12"/>
      <c r="I41" s="12"/>
      <c r="J41" s="12"/>
      <c r="K41" s="12"/>
      <c r="L41" s="12"/>
      <c r="M41" s="12"/>
      <c r="N41" s="12"/>
    </row>
    <row r="42" spans="1:18" ht="15.75" thickBot="1" x14ac:dyDescent="0.3">
      <c r="A42" s="14"/>
      <c r="B42" s="41"/>
      <c r="C42" s="41" t="s">
        <v>356</v>
      </c>
      <c r="D42" s="60" t="s">
        <v>1135</v>
      </c>
      <c r="E42" s="60"/>
      <c r="F42" s="60"/>
      <c r="G42" s="60"/>
      <c r="H42" s="60"/>
      <c r="I42" s="60"/>
      <c r="J42" s="60"/>
      <c r="K42" s="60"/>
      <c r="L42" s="60"/>
      <c r="M42" s="60"/>
      <c r="N42" s="41"/>
    </row>
    <row r="43" spans="1:18" ht="15.75" thickBot="1" x14ac:dyDescent="0.3">
      <c r="A43" s="14"/>
      <c r="B43" s="41"/>
      <c r="C43" s="41" t="s">
        <v>356</v>
      </c>
      <c r="D43" s="72">
        <v>2013</v>
      </c>
      <c r="E43" s="72"/>
      <c r="F43" s="41"/>
      <c r="G43" s="41"/>
      <c r="H43" s="72">
        <v>2012</v>
      </c>
      <c r="I43" s="72"/>
      <c r="J43" s="41"/>
      <c r="K43" s="41"/>
      <c r="L43" s="72">
        <v>2011</v>
      </c>
      <c r="M43" s="72"/>
      <c r="N43" s="41"/>
    </row>
    <row r="44" spans="1:18" x14ac:dyDescent="0.25">
      <c r="A44" s="14"/>
      <c r="B44" s="12"/>
      <c r="C44" s="15"/>
      <c r="D44" s="15"/>
      <c r="E44" s="15"/>
      <c r="F44" s="15"/>
      <c r="G44" s="15"/>
      <c r="H44" s="15"/>
      <c r="I44" s="15"/>
      <c r="J44" s="15"/>
      <c r="K44" s="15"/>
      <c r="L44" s="15"/>
      <c r="M44" s="15"/>
      <c r="N44" s="15"/>
    </row>
    <row r="45" spans="1:18" ht="25.5" x14ac:dyDescent="0.25">
      <c r="A45" s="14"/>
      <c r="B45" s="65" t="s">
        <v>1136</v>
      </c>
      <c r="C45" s="45" t="s">
        <v>356</v>
      </c>
      <c r="D45" s="45" t="s">
        <v>358</v>
      </c>
      <c r="E45" s="64">
        <v>28778</v>
      </c>
      <c r="F45" s="50" t="s">
        <v>356</v>
      </c>
      <c r="G45" s="45"/>
      <c r="H45" s="45" t="s">
        <v>358</v>
      </c>
      <c r="I45" s="64">
        <v>24631</v>
      </c>
      <c r="J45" s="50" t="s">
        <v>356</v>
      </c>
      <c r="K45" s="45"/>
      <c r="L45" s="45" t="s">
        <v>358</v>
      </c>
      <c r="M45" s="64">
        <v>10933</v>
      </c>
      <c r="N45" s="50" t="s">
        <v>356</v>
      </c>
    </row>
    <row r="46" spans="1:18" x14ac:dyDescent="0.25">
      <c r="A46" s="14"/>
      <c r="B46" s="12"/>
      <c r="C46" s="15"/>
      <c r="D46" s="15"/>
      <c r="E46" s="15"/>
      <c r="F46" s="15"/>
      <c r="G46" s="15"/>
      <c r="H46" s="15"/>
      <c r="I46" s="15"/>
      <c r="J46" s="15"/>
      <c r="K46" s="15"/>
      <c r="L46" s="15"/>
      <c r="M46" s="15"/>
      <c r="N46" s="15"/>
    </row>
    <row r="47" spans="1:18" ht="25.5" x14ac:dyDescent="0.25">
      <c r="A47" s="14"/>
      <c r="B47" s="66" t="s">
        <v>1137</v>
      </c>
      <c r="C47" s="12" t="s">
        <v>356</v>
      </c>
      <c r="D47" s="12"/>
      <c r="E47" s="61">
        <v>9563</v>
      </c>
      <c r="F47" s="40" t="s">
        <v>356</v>
      </c>
      <c r="G47" s="12"/>
      <c r="H47" s="12"/>
      <c r="I47" s="61">
        <v>5297</v>
      </c>
      <c r="J47" s="40" t="s">
        <v>356</v>
      </c>
      <c r="K47" s="12"/>
      <c r="L47" s="12"/>
      <c r="M47" s="61">
        <v>4588</v>
      </c>
      <c r="N47" s="40" t="s">
        <v>356</v>
      </c>
    </row>
    <row r="48" spans="1:18" ht="25.5" x14ac:dyDescent="0.25">
      <c r="A48" s="14"/>
      <c r="B48" s="65" t="s">
        <v>1138</v>
      </c>
      <c r="C48" s="45" t="s">
        <v>356</v>
      </c>
      <c r="D48" s="45"/>
      <c r="E48" s="52" t="s">
        <v>1139</v>
      </c>
      <c r="F48" s="50" t="s">
        <v>361</v>
      </c>
      <c r="G48" s="45"/>
      <c r="H48" s="45"/>
      <c r="I48" s="52" t="s">
        <v>1140</v>
      </c>
      <c r="J48" s="50" t="s">
        <v>361</v>
      </c>
      <c r="K48" s="45"/>
      <c r="L48" s="45"/>
      <c r="M48" s="52" t="s">
        <v>1141</v>
      </c>
      <c r="N48" s="50" t="s">
        <v>361</v>
      </c>
    </row>
    <row r="49" spans="1:14" x14ac:dyDescent="0.25">
      <c r="A49" s="14"/>
      <c r="B49" s="66" t="s">
        <v>1142</v>
      </c>
      <c r="C49" s="12" t="s">
        <v>356</v>
      </c>
      <c r="D49" s="12"/>
      <c r="E49" s="48" t="s">
        <v>1143</v>
      </c>
      <c r="F49" s="40" t="s">
        <v>361</v>
      </c>
      <c r="G49" s="12"/>
      <c r="H49" s="12"/>
      <c r="I49" s="48" t="s">
        <v>1144</v>
      </c>
      <c r="J49" s="40" t="s">
        <v>361</v>
      </c>
      <c r="K49" s="12"/>
      <c r="L49" s="12"/>
      <c r="M49" s="48" t="s">
        <v>1145</v>
      </c>
      <c r="N49" s="40" t="s">
        <v>361</v>
      </c>
    </row>
    <row r="50" spans="1:14" ht="25.5" x14ac:dyDescent="0.25">
      <c r="A50" s="14"/>
      <c r="B50" s="65" t="s">
        <v>1146</v>
      </c>
      <c r="C50" s="45" t="s">
        <v>356</v>
      </c>
      <c r="D50" s="45"/>
      <c r="E50" s="52" t="s">
        <v>1147</v>
      </c>
      <c r="F50" s="50" t="s">
        <v>361</v>
      </c>
      <c r="G50" s="45"/>
      <c r="H50" s="45"/>
      <c r="I50" s="52" t="s">
        <v>1148</v>
      </c>
      <c r="J50" s="50" t="s">
        <v>361</v>
      </c>
      <c r="K50" s="45"/>
      <c r="L50" s="45"/>
      <c r="M50" s="52" t="s">
        <v>1149</v>
      </c>
      <c r="N50" s="50" t="s">
        <v>361</v>
      </c>
    </row>
    <row r="51" spans="1:14" x14ac:dyDescent="0.25">
      <c r="A51" s="14"/>
      <c r="B51" s="66" t="s">
        <v>1150</v>
      </c>
      <c r="C51" s="12" t="s">
        <v>356</v>
      </c>
      <c r="D51" s="40"/>
      <c r="E51" s="47" t="s">
        <v>362</v>
      </c>
      <c r="F51" s="40" t="s">
        <v>356</v>
      </c>
      <c r="G51" s="12"/>
      <c r="H51" s="40"/>
      <c r="I51" s="47" t="s">
        <v>362</v>
      </c>
      <c r="J51" s="40" t="s">
        <v>356</v>
      </c>
      <c r="K51" s="12"/>
      <c r="L51" s="12"/>
      <c r="M51" s="61">
        <v>1428</v>
      </c>
      <c r="N51" s="40" t="s">
        <v>356</v>
      </c>
    </row>
    <row r="52" spans="1:14" x14ac:dyDescent="0.25">
      <c r="A52" s="14"/>
      <c r="B52" s="65" t="s">
        <v>1151</v>
      </c>
      <c r="C52" s="45" t="s">
        <v>356</v>
      </c>
      <c r="D52" s="45"/>
      <c r="E52" s="64">
        <v>2904</v>
      </c>
      <c r="F52" s="50" t="s">
        <v>356</v>
      </c>
      <c r="G52" s="45"/>
      <c r="H52" s="45"/>
      <c r="I52" s="64">
        <v>3260</v>
      </c>
      <c r="J52" s="50" t="s">
        <v>356</v>
      </c>
      <c r="K52" s="45"/>
      <c r="L52" s="45"/>
      <c r="M52" s="64">
        <v>7600</v>
      </c>
      <c r="N52" s="50" t="s">
        <v>356</v>
      </c>
    </row>
    <row r="53" spans="1:14" ht="25.5" x14ac:dyDescent="0.25">
      <c r="A53" s="14"/>
      <c r="B53" s="66" t="s">
        <v>1152</v>
      </c>
      <c r="C53" s="12" t="s">
        <v>356</v>
      </c>
      <c r="D53" s="12"/>
      <c r="E53" s="48" t="s">
        <v>1153</v>
      </c>
      <c r="F53" s="40" t="s">
        <v>361</v>
      </c>
      <c r="G53" s="12"/>
      <c r="H53" s="12"/>
      <c r="I53" s="61">
        <v>4131</v>
      </c>
      <c r="J53" s="40" t="s">
        <v>356</v>
      </c>
      <c r="K53" s="12"/>
      <c r="L53" s="12"/>
      <c r="M53" s="61">
        <v>31634</v>
      </c>
      <c r="N53" s="40" t="s">
        <v>356</v>
      </c>
    </row>
    <row r="54" spans="1:14" x14ac:dyDescent="0.25">
      <c r="A54" s="14"/>
      <c r="B54" s="65" t="s">
        <v>1154</v>
      </c>
      <c r="C54" s="45" t="s">
        <v>356</v>
      </c>
      <c r="D54" s="45"/>
      <c r="E54" s="64">
        <v>4194</v>
      </c>
      <c r="F54" s="50" t="s">
        <v>356</v>
      </c>
      <c r="G54" s="45"/>
      <c r="H54" s="45"/>
      <c r="I54" s="52" t="s">
        <v>1155</v>
      </c>
      <c r="J54" s="50" t="s">
        <v>361</v>
      </c>
      <c r="K54" s="45"/>
      <c r="L54" s="45"/>
      <c r="M54" s="52" t="s">
        <v>1156</v>
      </c>
      <c r="N54" s="50" t="s">
        <v>361</v>
      </c>
    </row>
    <row r="55" spans="1:14" x14ac:dyDescent="0.25">
      <c r="A55" s="14"/>
      <c r="B55" s="66" t="s">
        <v>1157</v>
      </c>
      <c r="C55" s="12" t="s">
        <v>356</v>
      </c>
      <c r="D55" s="40"/>
      <c r="E55" s="47" t="s">
        <v>362</v>
      </c>
      <c r="F55" s="40" t="s">
        <v>356</v>
      </c>
      <c r="G55" s="12"/>
      <c r="H55" s="12"/>
      <c r="I55" s="48" t="s">
        <v>1158</v>
      </c>
      <c r="J55" s="40" t="s">
        <v>361</v>
      </c>
      <c r="K55" s="12"/>
      <c r="L55" s="12"/>
      <c r="M55" s="48" t="s">
        <v>1159</v>
      </c>
      <c r="N55" s="40" t="s">
        <v>361</v>
      </c>
    </row>
    <row r="56" spans="1:14" ht="15.75" thickBot="1" x14ac:dyDescent="0.3">
      <c r="A56" s="14"/>
      <c r="B56" s="65" t="s">
        <v>1160</v>
      </c>
      <c r="C56" s="45" t="s">
        <v>356</v>
      </c>
      <c r="D56" s="50"/>
      <c r="E56" s="51" t="s">
        <v>362</v>
      </c>
      <c r="F56" s="50" t="s">
        <v>356</v>
      </c>
      <c r="G56" s="45"/>
      <c r="H56" s="45"/>
      <c r="I56" s="64">
        <v>14065</v>
      </c>
      <c r="J56" s="50" t="s">
        <v>356</v>
      </c>
      <c r="K56" s="45"/>
      <c r="L56" s="45"/>
      <c r="M56" s="64">
        <v>13250</v>
      </c>
      <c r="N56" s="50" t="s">
        <v>356</v>
      </c>
    </row>
    <row r="57" spans="1:14" x14ac:dyDescent="0.25">
      <c r="A57" s="14"/>
      <c r="B57" s="53"/>
      <c r="C57" s="53" t="s">
        <v>356</v>
      </c>
      <c r="D57" s="54"/>
      <c r="E57" s="54"/>
      <c r="F57" s="53"/>
      <c r="G57" s="53"/>
      <c r="H57" s="54"/>
      <c r="I57" s="54"/>
      <c r="J57" s="53"/>
      <c r="K57" s="53"/>
      <c r="L57" s="54"/>
      <c r="M57" s="54"/>
      <c r="N57" s="53"/>
    </row>
    <row r="58" spans="1:14" x14ac:dyDescent="0.25">
      <c r="A58" s="14"/>
      <c r="B58" s="12"/>
      <c r="C58" s="15"/>
      <c r="D58" s="15"/>
      <c r="E58" s="15"/>
      <c r="F58" s="15"/>
      <c r="G58" s="15"/>
      <c r="H58" s="15"/>
      <c r="I58" s="15"/>
      <c r="J58" s="15"/>
      <c r="K58" s="15"/>
      <c r="L58" s="15"/>
      <c r="M58" s="15"/>
      <c r="N58" s="15"/>
    </row>
    <row r="59" spans="1:14" ht="15.75" thickBot="1" x14ac:dyDescent="0.3">
      <c r="A59" s="14"/>
      <c r="B59" s="66" t="s">
        <v>1161</v>
      </c>
      <c r="C59" s="41" t="s">
        <v>356</v>
      </c>
      <c r="D59" s="12" t="s">
        <v>358</v>
      </c>
      <c r="E59" s="61">
        <v>8517</v>
      </c>
      <c r="F59" s="40" t="s">
        <v>356</v>
      </c>
      <c r="G59" s="41"/>
      <c r="H59" s="12" t="s">
        <v>358</v>
      </c>
      <c r="I59" s="61">
        <v>25019</v>
      </c>
      <c r="J59" s="40" t="s">
        <v>356</v>
      </c>
      <c r="K59" s="41"/>
      <c r="L59" s="12" t="s">
        <v>358</v>
      </c>
      <c r="M59" s="61">
        <v>46265</v>
      </c>
      <c r="N59" s="40" t="s">
        <v>356</v>
      </c>
    </row>
    <row r="60" spans="1:14" ht="15.75" thickTop="1" x14ac:dyDescent="0.25">
      <c r="A60" s="14"/>
      <c r="B60" s="53"/>
      <c r="C60" s="53" t="s">
        <v>356</v>
      </c>
      <c r="D60" s="56"/>
      <c r="E60" s="56"/>
      <c r="F60" s="53"/>
      <c r="G60" s="53"/>
      <c r="H60" s="56"/>
      <c r="I60" s="56"/>
      <c r="J60" s="53"/>
      <c r="K60" s="53"/>
      <c r="L60" s="56"/>
      <c r="M60" s="56"/>
      <c r="N60" s="53"/>
    </row>
  </sheetData>
  <mergeCells count="114">
    <mergeCell ref="A38:A60"/>
    <mergeCell ref="B38:R38"/>
    <mergeCell ref="B39:R39"/>
    <mergeCell ref="B40:R40"/>
    <mergeCell ref="B19:R19"/>
    <mergeCell ref="B20:R20"/>
    <mergeCell ref="B21:R21"/>
    <mergeCell ref="A28:A37"/>
    <mergeCell ref="B28:R28"/>
    <mergeCell ref="B29:R29"/>
    <mergeCell ref="B30:R30"/>
    <mergeCell ref="A1:A2"/>
    <mergeCell ref="B1:R1"/>
    <mergeCell ref="B2:R2"/>
    <mergeCell ref="B3:R3"/>
    <mergeCell ref="A4:A27"/>
    <mergeCell ref="B4:R4"/>
    <mergeCell ref="B5:R5"/>
    <mergeCell ref="B6:R6"/>
    <mergeCell ref="B12:R12"/>
    <mergeCell ref="B13:R13"/>
    <mergeCell ref="C46:F46"/>
    <mergeCell ref="G46:J46"/>
    <mergeCell ref="K46:N46"/>
    <mergeCell ref="C58:F58"/>
    <mergeCell ref="G58:J58"/>
    <mergeCell ref="K58:N58"/>
    <mergeCell ref="D42:M42"/>
    <mergeCell ref="D43:E43"/>
    <mergeCell ref="H43:I43"/>
    <mergeCell ref="L43:M43"/>
    <mergeCell ref="C44:F44"/>
    <mergeCell ref="G44:J44"/>
    <mergeCell ref="K44:N44"/>
    <mergeCell ref="P32:Q32"/>
    <mergeCell ref="P33:Q33"/>
    <mergeCell ref="R32:R33"/>
    <mergeCell ref="C34:F34"/>
    <mergeCell ref="G34:J34"/>
    <mergeCell ref="K34:N34"/>
    <mergeCell ref="O34:R34"/>
    <mergeCell ref="J32:J33"/>
    <mergeCell ref="K32:K33"/>
    <mergeCell ref="L32:M32"/>
    <mergeCell ref="L33:M33"/>
    <mergeCell ref="N32:N33"/>
    <mergeCell ref="O32:O33"/>
    <mergeCell ref="B32:B33"/>
    <mergeCell ref="C32:C33"/>
    <mergeCell ref="D32:E33"/>
    <mergeCell ref="F32:F33"/>
    <mergeCell ref="G32:G33"/>
    <mergeCell ref="H32:I32"/>
    <mergeCell ref="H33:I33"/>
    <mergeCell ref="P23:Q23"/>
    <mergeCell ref="P24:Q24"/>
    <mergeCell ref="R23:R24"/>
    <mergeCell ref="C25:F25"/>
    <mergeCell ref="G25:J25"/>
    <mergeCell ref="K25:N25"/>
    <mergeCell ref="O25:R25"/>
    <mergeCell ref="J23:J24"/>
    <mergeCell ref="K23:K24"/>
    <mergeCell ref="L23:M23"/>
    <mergeCell ref="L24:M24"/>
    <mergeCell ref="N23:N24"/>
    <mergeCell ref="O23:O24"/>
    <mergeCell ref="B23:B24"/>
    <mergeCell ref="C23:C24"/>
    <mergeCell ref="D23:E24"/>
    <mergeCell ref="F23:F24"/>
    <mergeCell ref="G23:G24"/>
    <mergeCell ref="H23:I23"/>
    <mergeCell ref="H24:I24"/>
    <mergeCell ref="P15:Q15"/>
    <mergeCell ref="P16:Q16"/>
    <mergeCell ref="R15:R16"/>
    <mergeCell ref="C17:F17"/>
    <mergeCell ref="G17:J17"/>
    <mergeCell ref="K17:N17"/>
    <mergeCell ref="O17:R17"/>
    <mergeCell ref="J15:J16"/>
    <mergeCell ref="K15:K16"/>
    <mergeCell ref="L15:M15"/>
    <mergeCell ref="L16:M16"/>
    <mergeCell ref="N15:N16"/>
    <mergeCell ref="O15:O16"/>
    <mergeCell ref="B15:B16"/>
    <mergeCell ref="C15:C16"/>
    <mergeCell ref="D15:E16"/>
    <mergeCell ref="F15:F16"/>
    <mergeCell ref="G15:G16"/>
    <mergeCell ref="H15:I15"/>
    <mergeCell ref="H16:I16"/>
    <mergeCell ref="P8:Q8"/>
    <mergeCell ref="P9:Q9"/>
    <mergeCell ref="R8:R9"/>
    <mergeCell ref="C10:F10"/>
    <mergeCell ref="G10:J10"/>
    <mergeCell ref="K10:N10"/>
    <mergeCell ref="O10:R1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0.5703125" customWidth="1"/>
    <col min="6" max="7" width="2.85546875" customWidth="1"/>
    <col min="8" max="8" width="3.7109375" customWidth="1"/>
    <col min="9" max="9" width="10.140625" customWidth="1"/>
    <col min="10" max="11" width="2.85546875" customWidth="1"/>
    <col min="12" max="12" width="3.7109375" customWidth="1"/>
    <col min="13" max="13" width="10.140625" customWidth="1"/>
    <col min="14" max="14" width="2.85546875" customWidth="1"/>
  </cols>
  <sheetData>
    <row r="1" spans="1:14" ht="15" customHeight="1" x14ac:dyDescent="0.25">
      <c r="A1" s="8" t="s">
        <v>1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69</v>
      </c>
      <c r="B3" s="13" t="s">
        <v>6</v>
      </c>
      <c r="C3" s="13"/>
      <c r="D3" s="13"/>
      <c r="E3" s="13"/>
      <c r="F3" s="13"/>
      <c r="G3" s="13"/>
      <c r="H3" s="13"/>
      <c r="I3" s="13"/>
      <c r="J3" s="13"/>
      <c r="K3" s="13"/>
      <c r="L3" s="13"/>
      <c r="M3" s="13"/>
      <c r="N3" s="13"/>
    </row>
    <row r="4" spans="1:14" ht="15" customHeight="1" x14ac:dyDescent="0.25">
      <c r="A4" s="14" t="s">
        <v>1560</v>
      </c>
      <c r="B4" s="13" t="s">
        <v>6</v>
      </c>
      <c r="C4" s="13"/>
      <c r="D4" s="13"/>
      <c r="E4" s="13"/>
      <c r="F4" s="13"/>
      <c r="G4" s="13"/>
      <c r="H4" s="13"/>
      <c r="I4" s="13"/>
      <c r="J4" s="13"/>
      <c r="K4" s="13"/>
      <c r="L4" s="13"/>
      <c r="M4" s="13"/>
      <c r="N4" s="13"/>
    </row>
    <row r="5" spans="1:14" ht="25.5" customHeight="1" x14ac:dyDescent="0.25">
      <c r="A5" s="14"/>
      <c r="B5" s="15" t="s">
        <v>1172</v>
      </c>
      <c r="C5" s="15"/>
      <c r="D5" s="15"/>
      <c r="E5" s="15"/>
      <c r="F5" s="15"/>
      <c r="G5" s="15"/>
      <c r="H5" s="15"/>
      <c r="I5" s="15"/>
      <c r="J5" s="15"/>
      <c r="K5" s="15"/>
      <c r="L5" s="15"/>
      <c r="M5" s="15"/>
      <c r="N5" s="15"/>
    </row>
    <row r="6" spans="1:14" ht="15.75" x14ac:dyDescent="0.25">
      <c r="A6" s="14"/>
      <c r="B6" s="78"/>
      <c r="C6" s="78"/>
      <c r="D6" s="78"/>
      <c r="E6" s="78"/>
      <c r="F6" s="78"/>
      <c r="G6" s="78"/>
      <c r="H6" s="78"/>
      <c r="I6" s="78"/>
      <c r="J6" s="78"/>
      <c r="K6" s="78"/>
      <c r="L6" s="78"/>
      <c r="M6" s="78"/>
      <c r="N6" s="78"/>
    </row>
    <row r="7" spans="1:14" x14ac:dyDescent="0.25">
      <c r="A7" s="14"/>
      <c r="B7" s="12"/>
      <c r="C7" s="12"/>
      <c r="D7" s="12"/>
      <c r="E7" s="12"/>
      <c r="F7" s="12"/>
      <c r="G7" s="12"/>
      <c r="H7" s="12"/>
      <c r="I7" s="12"/>
      <c r="J7" s="12"/>
      <c r="K7" s="12"/>
      <c r="L7" s="12"/>
      <c r="M7" s="12"/>
      <c r="N7" s="12"/>
    </row>
    <row r="8" spans="1:14" ht="15.75" thickBot="1" x14ac:dyDescent="0.3">
      <c r="A8" s="14"/>
      <c r="B8" s="41"/>
      <c r="C8" s="41" t="s">
        <v>356</v>
      </c>
      <c r="D8" s="60" t="s">
        <v>1033</v>
      </c>
      <c r="E8" s="60"/>
      <c r="F8" s="60"/>
      <c r="G8" s="60"/>
      <c r="H8" s="60"/>
      <c r="I8" s="60"/>
      <c r="J8" s="60"/>
      <c r="K8" s="60"/>
      <c r="L8" s="60"/>
      <c r="M8" s="60"/>
      <c r="N8" s="41"/>
    </row>
    <row r="9" spans="1:14" ht="15.75" thickBot="1" x14ac:dyDescent="0.3">
      <c r="A9" s="14"/>
      <c r="B9" s="41"/>
      <c r="C9" s="41" t="s">
        <v>356</v>
      </c>
      <c r="D9" s="72" t="s">
        <v>438</v>
      </c>
      <c r="E9" s="72"/>
      <c r="F9" s="41"/>
      <c r="G9" s="41" t="s">
        <v>356</v>
      </c>
      <c r="H9" s="72" t="s">
        <v>439</v>
      </c>
      <c r="I9" s="72"/>
      <c r="J9" s="41"/>
      <c r="K9" s="41" t="s">
        <v>356</v>
      </c>
      <c r="L9" s="72" t="s">
        <v>1173</v>
      </c>
      <c r="M9" s="72"/>
      <c r="N9" s="41"/>
    </row>
    <row r="10" spans="1:14" x14ac:dyDescent="0.25">
      <c r="A10" s="14"/>
      <c r="B10" s="65" t="s">
        <v>1174</v>
      </c>
      <c r="C10" s="45" t="s">
        <v>356</v>
      </c>
      <c r="D10" s="45" t="s">
        <v>358</v>
      </c>
      <c r="E10" s="64">
        <v>9289</v>
      </c>
      <c r="F10" s="50" t="s">
        <v>356</v>
      </c>
      <c r="G10" s="45" t="s">
        <v>356</v>
      </c>
      <c r="H10" s="45" t="s">
        <v>358</v>
      </c>
      <c r="I10" s="64">
        <v>8953</v>
      </c>
      <c r="J10" s="50" t="s">
        <v>356</v>
      </c>
      <c r="K10" s="45" t="s">
        <v>356</v>
      </c>
      <c r="L10" s="45" t="s">
        <v>358</v>
      </c>
      <c r="M10" s="64">
        <v>7690</v>
      </c>
      <c r="N10" s="50" t="s">
        <v>356</v>
      </c>
    </row>
    <row r="11" spans="1:14" x14ac:dyDescent="0.25">
      <c r="A11" s="14"/>
      <c r="B11" s="66" t="s">
        <v>1175</v>
      </c>
      <c r="C11" s="12" t="s">
        <v>356</v>
      </c>
      <c r="D11" s="12"/>
      <c r="E11" s="61">
        <v>1226</v>
      </c>
      <c r="F11" s="40" t="s">
        <v>356</v>
      </c>
      <c r="G11" s="12" t="s">
        <v>356</v>
      </c>
      <c r="H11" s="12"/>
      <c r="I11" s="48">
        <v>724</v>
      </c>
      <c r="J11" s="40" t="s">
        <v>356</v>
      </c>
      <c r="K11" s="12" t="s">
        <v>356</v>
      </c>
      <c r="L11" s="12"/>
      <c r="M11" s="48">
        <v>537</v>
      </c>
      <c r="N11" s="40" t="s">
        <v>356</v>
      </c>
    </row>
    <row r="12" spans="1:14" ht="15.75" thickBot="1" x14ac:dyDescent="0.3">
      <c r="A12" s="14"/>
      <c r="B12" s="65" t="s">
        <v>1176</v>
      </c>
      <c r="C12" s="45" t="s">
        <v>356</v>
      </c>
      <c r="D12" s="45"/>
      <c r="E12" s="52">
        <v>397</v>
      </c>
      <c r="F12" s="50" t="s">
        <v>356</v>
      </c>
      <c r="G12" s="45" t="s">
        <v>356</v>
      </c>
      <c r="H12" s="45"/>
      <c r="I12" s="52">
        <v>128</v>
      </c>
      <c r="J12" s="50" t="s">
        <v>356</v>
      </c>
      <c r="K12" s="45" t="s">
        <v>356</v>
      </c>
      <c r="L12" s="45"/>
      <c r="M12" s="52">
        <v>1</v>
      </c>
      <c r="N12" s="50" t="s">
        <v>356</v>
      </c>
    </row>
    <row r="13" spans="1:14" x14ac:dyDescent="0.25">
      <c r="A13" s="14"/>
      <c r="B13" s="53"/>
      <c r="C13" s="53" t="s">
        <v>356</v>
      </c>
      <c r="D13" s="54"/>
      <c r="E13" s="54"/>
      <c r="F13" s="53"/>
      <c r="G13" s="53" t="s">
        <v>356</v>
      </c>
      <c r="H13" s="54"/>
      <c r="I13" s="54"/>
      <c r="J13" s="53"/>
      <c r="K13" s="53" t="s">
        <v>356</v>
      </c>
      <c r="L13" s="54"/>
      <c r="M13" s="54"/>
      <c r="N13" s="53"/>
    </row>
    <row r="14" spans="1:14" ht="15.75" thickBot="1" x14ac:dyDescent="0.3">
      <c r="A14" s="14"/>
      <c r="B14" s="55"/>
      <c r="C14" s="41" t="s">
        <v>356</v>
      </c>
      <c r="D14" s="12" t="s">
        <v>358</v>
      </c>
      <c r="E14" s="61">
        <v>10912</v>
      </c>
      <c r="F14" s="40" t="s">
        <v>356</v>
      </c>
      <c r="G14" s="41" t="s">
        <v>356</v>
      </c>
      <c r="H14" s="12" t="s">
        <v>358</v>
      </c>
      <c r="I14" s="61">
        <v>9805</v>
      </c>
      <c r="J14" s="40" t="s">
        <v>356</v>
      </c>
      <c r="K14" s="41" t="s">
        <v>356</v>
      </c>
      <c r="L14" s="12" t="s">
        <v>358</v>
      </c>
      <c r="M14" s="61">
        <v>8228</v>
      </c>
      <c r="N14" s="40" t="s">
        <v>356</v>
      </c>
    </row>
    <row r="15" spans="1:14" ht="15.75" thickTop="1" x14ac:dyDescent="0.25">
      <c r="A15" s="14"/>
      <c r="B15" s="53"/>
      <c r="C15" s="53" t="s">
        <v>356</v>
      </c>
      <c r="D15" s="56"/>
      <c r="E15" s="56"/>
      <c r="F15" s="53"/>
      <c r="G15" s="53" t="s">
        <v>356</v>
      </c>
      <c r="H15" s="56"/>
      <c r="I15" s="56"/>
      <c r="J15" s="53"/>
      <c r="K15" s="53" t="s">
        <v>356</v>
      </c>
      <c r="L15" s="56"/>
      <c r="M15" s="56"/>
      <c r="N15" s="53"/>
    </row>
    <row r="16" spans="1:14" ht="15.75" x14ac:dyDescent="0.25">
      <c r="A16" s="14"/>
      <c r="B16" s="78"/>
      <c r="C16" s="78"/>
      <c r="D16" s="78"/>
      <c r="E16" s="78"/>
      <c r="F16" s="78"/>
      <c r="G16" s="78"/>
      <c r="H16" s="78"/>
      <c r="I16" s="78"/>
      <c r="J16" s="78"/>
      <c r="K16" s="78"/>
      <c r="L16" s="78"/>
      <c r="M16" s="78"/>
      <c r="N16" s="78"/>
    </row>
    <row r="17" spans="1:3" ht="63.75" x14ac:dyDescent="0.25">
      <c r="A17" s="14"/>
      <c r="B17" s="70">
        <v>-1</v>
      </c>
      <c r="C17" s="70" t="s">
        <v>1177</v>
      </c>
    </row>
  </sheetData>
  <mergeCells count="13">
    <mergeCell ref="B5:N5"/>
    <mergeCell ref="B6:N6"/>
    <mergeCell ref="B16:N16"/>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8.85546875" customWidth="1"/>
    <col min="5" max="5" width="31.7109375" customWidth="1"/>
    <col min="6" max="6" width="8.85546875" customWidth="1"/>
  </cols>
  <sheetData>
    <row r="1" spans="1:6" ht="15" customHeight="1" x14ac:dyDescent="0.25">
      <c r="A1" s="8" t="s">
        <v>1561</v>
      </c>
      <c r="B1" s="8" t="s">
        <v>1</v>
      </c>
      <c r="C1" s="8"/>
      <c r="D1" s="8"/>
      <c r="E1" s="8"/>
      <c r="F1" s="8"/>
    </row>
    <row r="2" spans="1:6" ht="15" customHeight="1" x14ac:dyDescent="0.25">
      <c r="A2" s="8"/>
      <c r="B2" s="8" t="s">
        <v>2</v>
      </c>
      <c r="C2" s="8"/>
      <c r="D2" s="8"/>
      <c r="E2" s="8"/>
      <c r="F2" s="8"/>
    </row>
    <row r="3" spans="1:6" ht="15" customHeight="1" x14ac:dyDescent="0.25">
      <c r="A3" s="3" t="s">
        <v>1193</v>
      </c>
      <c r="B3" s="13" t="s">
        <v>6</v>
      </c>
      <c r="C3" s="13"/>
      <c r="D3" s="13"/>
      <c r="E3" s="13"/>
      <c r="F3" s="13"/>
    </row>
    <row r="4" spans="1:6" ht="15" customHeight="1" x14ac:dyDescent="0.25">
      <c r="A4" s="14" t="s">
        <v>1192</v>
      </c>
      <c r="B4" s="13" t="s">
        <v>6</v>
      </c>
      <c r="C4" s="13"/>
      <c r="D4" s="13"/>
      <c r="E4" s="13"/>
      <c r="F4" s="13"/>
    </row>
    <row r="5" spans="1:6" ht="25.5" customHeight="1" x14ac:dyDescent="0.25">
      <c r="A5" s="14"/>
      <c r="B5" s="15" t="s">
        <v>1194</v>
      </c>
      <c r="C5" s="15"/>
      <c r="D5" s="15"/>
      <c r="E5" s="15"/>
      <c r="F5" s="15"/>
    </row>
    <row r="6" spans="1:6" ht="15.75" x14ac:dyDescent="0.25">
      <c r="A6" s="14"/>
      <c r="B6" s="78"/>
      <c r="C6" s="78"/>
      <c r="D6" s="78"/>
      <c r="E6" s="78"/>
      <c r="F6" s="78"/>
    </row>
    <row r="7" spans="1:6" x14ac:dyDescent="0.25">
      <c r="A7" s="14"/>
      <c r="B7" s="12"/>
      <c r="C7" s="12"/>
      <c r="D7" s="12"/>
      <c r="E7" s="12"/>
      <c r="F7" s="12"/>
    </row>
    <row r="8" spans="1:6" ht="15.75" thickBot="1" x14ac:dyDescent="0.3">
      <c r="A8" s="14"/>
      <c r="B8" s="73" t="s">
        <v>992</v>
      </c>
      <c r="C8" s="41" t="s">
        <v>356</v>
      </c>
      <c r="D8" s="60" t="s">
        <v>475</v>
      </c>
      <c r="E8" s="60"/>
      <c r="F8" s="41"/>
    </row>
    <row r="9" spans="1:6" x14ac:dyDescent="0.25">
      <c r="A9" s="14"/>
      <c r="B9" s="65">
        <v>2014</v>
      </c>
      <c r="C9" s="45" t="s">
        <v>356</v>
      </c>
      <c r="D9" s="45" t="s">
        <v>358</v>
      </c>
      <c r="E9" s="64">
        <v>49680</v>
      </c>
      <c r="F9" s="50" t="s">
        <v>356</v>
      </c>
    </row>
    <row r="10" spans="1:6" x14ac:dyDescent="0.25">
      <c r="A10" s="14"/>
      <c r="B10" s="66">
        <v>2015</v>
      </c>
      <c r="C10" s="12" t="s">
        <v>356</v>
      </c>
      <c r="D10" s="12"/>
      <c r="E10" s="61">
        <v>46993</v>
      </c>
      <c r="F10" s="40" t="s">
        <v>356</v>
      </c>
    </row>
    <row r="11" spans="1:6" x14ac:dyDescent="0.25">
      <c r="A11" s="14"/>
      <c r="B11" s="65">
        <v>2016</v>
      </c>
      <c r="C11" s="45" t="s">
        <v>356</v>
      </c>
      <c r="D11" s="45"/>
      <c r="E11" s="64">
        <v>42425</v>
      </c>
      <c r="F11" s="50" t="s">
        <v>356</v>
      </c>
    </row>
    <row r="12" spans="1:6" x14ac:dyDescent="0.25">
      <c r="A12" s="14"/>
      <c r="B12" s="66">
        <v>2017</v>
      </c>
      <c r="C12" s="12" t="s">
        <v>356</v>
      </c>
      <c r="D12" s="12"/>
      <c r="E12" s="61">
        <v>39740</v>
      </c>
      <c r="F12" s="40" t="s">
        <v>356</v>
      </c>
    </row>
    <row r="13" spans="1:6" x14ac:dyDescent="0.25">
      <c r="A13" s="14"/>
      <c r="B13" s="65">
        <v>2018</v>
      </c>
      <c r="C13" s="45" t="s">
        <v>356</v>
      </c>
      <c r="D13" s="45"/>
      <c r="E13" s="64">
        <v>33099</v>
      </c>
      <c r="F13" s="50" t="s">
        <v>356</v>
      </c>
    </row>
    <row r="14" spans="1:6" ht="15.75" thickBot="1" x14ac:dyDescent="0.3">
      <c r="A14" s="14"/>
      <c r="B14" s="66" t="s">
        <v>993</v>
      </c>
      <c r="C14" s="12" t="s">
        <v>356</v>
      </c>
      <c r="D14" s="12"/>
      <c r="E14" s="61">
        <v>127496</v>
      </c>
      <c r="F14" s="40" t="s">
        <v>356</v>
      </c>
    </row>
    <row r="15" spans="1:6" x14ac:dyDescent="0.25">
      <c r="A15" s="14"/>
      <c r="B15" s="53"/>
      <c r="C15" s="53" t="s">
        <v>356</v>
      </c>
      <c r="D15" s="54"/>
      <c r="E15" s="54"/>
      <c r="F15" s="53"/>
    </row>
    <row r="16" spans="1:6" ht="15.75" thickBot="1" x14ac:dyDescent="0.3">
      <c r="A16" s="14"/>
      <c r="B16" s="62"/>
      <c r="C16" s="63" t="s">
        <v>356</v>
      </c>
      <c r="D16" s="45" t="s">
        <v>358</v>
      </c>
      <c r="E16" s="64">
        <v>339433</v>
      </c>
      <c r="F16" s="50" t="s">
        <v>356</v>
      </c>
    </row>
    <row r="17" spans="1:5" ht="15.75" thickTop="1" x14ac:dyDescent="0.25">
      <c r="A17" s="14"/>
      <c r="B17" s="53"/>
      <c r="C17" s="53" t="s">
        <v>356</v>
      </c>
      <c r="D17" s="56"/>
      <c r="E17" s="56"/>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4" width="4.85546875" customWidth="1"/>
    <col min="5" max="5" width="21.7109375" customWidth="1"/>
    <col min="6" max="6" width="5.28515625" customWidth="1"/>
    <col min="7" max="8" width="4.85546875" customWidth="1"/>
    <col min="9" max="9" width="18.140625" customWidth="1"/>
    <col min="10" max="10" width="5.28515625" customWidth="1"/>
    <col min="11" max="11" width="25.28515625" customWidth="1"/>
    <col min="12" max="12" width="4.85546875" customWidth="1"/>
    <col min="13" max="13" width="17.28515625" customWidth="1"/>
    <col min="14" max="14" width="5.28515625" customWidth="1"/>
  </cols>
  <sheetData>
    <row r="1" spans="1:14" ht="15" customHeight="1" x14ac:dyDescent="0.25">
      <c r="A1" s="8" t="s">
        <v>15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00</v>
      </c>
      <c r="B3" s="13" t="s">
        <v>6</v>
      </c>
      <c r="C3" s="13"/>
      <c r="D3" s="13"/>
      <c r="E3" s="13"/>
      <c r="F3" s="13"/>
      <c r="G3" s="13"/>
      <c r="H3" s="13"/>
      <c r="I3" s="13"/>
      <c r="J3" s="13"/>
      <c r="K3" s="13"/>
      <c r="L3" s="13"/>
      <c r="M3" s="13"/>
      <c r="N3" s="13"/>
    </row>
    <row r="4" spans="1:14" ht="15" customHeight="1" x14ac:dyDescent="0.25">
      <c r="A4" s="14" t="s">
        <v>1563</v>
      </c>
      <c r="B4" s="13" t="s">
        <v>6</v>
      </c>
      <c r="C4" s="13"/>
      <c r="D4" s="13"/>
      <c r="E4" s="13"/>
      <c r="F4" s="13"/>
      <c r="G4" s="13"/>
      <c r="H4" s="13"/>
      <c r="I4" s="13"/>
      <c r="J4" s="13"/>
      <c r="K4" s="13"/>
      <c r="L4" s="13"/>
      <c r="M4" s="13"/>
      <c r="N4" s="13"/>
    </row>
    <row r="5" spans="1:14" x14ac:dyDescent="0.25">
      <c r="A5" s="14"/>
      <c r="B5" s="15" t="s">
        <v>1204</v>
      </c>
      <c r="C5" s="15"/>
      <c r="D5" s="15"/>
      <c r="E5" s="15"/>
      <c r="F5" s="15"/>
      <c r="G5" s="15"/>
      <c r="H5" s="15"/>
      <c r="I5" s="15"/>
      <c r="J5" s="15"/>
      <c r="K5" s="15"/>
      <c r="L5" s="15"/>
      <c r="M5" s="15"/>
      <c r="N5" s="15"/>
    </row>
    <row r="6" spans="1:14" ht="15.75" x14ac:dyDescent="0.25">
      <c r="A6" s="14"/>
      <c r="B6" s="78"/>
      <c r="C6" s="78"/>
      <c r="D6" s="78"/>
      <c r="E6" s="78"/>
      <c r="F6" s="78"/>
      <c r="G6" s="78"/>
      <c r="H6" s="78"/>
      <c r="I6" s="78"/>
      <c r="J6" s="78"/>
      <c r="K6" s="78"/>
      <c r="L6" s="78"/>
      <c r="M6" s="78"/>
      <c r="N6" s="78"/>
    </row>
    <row r="7" spans="1:14" x14ac:dyDescent="0.25">
      <c r="A7" s="14"/>
      <c r="B7" s="12"/>
      <c r="C7" s="12"/>
      <c r="D7" s="12"/>
      <c r="E7" s="12"/>
      <c r="F7" s="12"/>
      <c r="G7" s="12"/>
      <c r="H7" s="12"/>
      <c r="I7" s="12"/>
      <c r="J7" s="12"/>
    </row>
    <row r="8" spans="1:14" ht="15.75" thickBot="1" x14ac:dyDescent="0.3">
      <c r="A8" s="14"/>
      <c r="B8" s="41"/>
      <c r="C8" s="41" t="s">
        <v>356</v>
      </c>
      <c r="D8" s="60" t="s">
        <v>438</v>
      </c>
      <c r="E8" s="60"/>
      <c r="F8" s="41"/>
      <c r="G8" s="41" t="s">
        <v>356</v>
      </c>
      <c r="H8" s="60" t="s">
        <v>439</v>
      </c>
      <c r="I8" s="60"/>
      <c r="J8" s="41"/>
    </row>
    <row r="9" spans="1:14" x14ac:dyDescent="0.25">
      <c r="A9" s="14"/>
      <c r="B9" s="12"/>
      <c r="C9" s="15"/>
      <c r="D9" s="15"/>
      <c r="E9" s="15"/>
      <c r="F9" s="15"/>
      <c r="G9" s="15"/>
      <c r="H9" s="15"/>
      <c r="I9" s="15"/>
      <c r="J9" s="15"/>
    </row>
    <row r="10" spans="1:14" x14ac:dyDescent="0.25">
      <c r="A10" s="14"/>
      <c r="B10" s="44" t="s">
        <v>414</v>
      </c>
      <c r="C10" s="45" t="s">
        <v>356</v>
      </c>
      <c r="D10" s="45"/>
      <c r="E10" s="45"/>
      <c r="F10" s="45"/>
      <c r="G10" s="45" t="s">
        <v>356</v>
      </c>
      <c r="H10" s="45"/>
      <c r="I10" s="45"/>
      <c r="J10" s="45"/>
    </row>
    <row r="11" spans="1:14" x14ac:dyDescent="0.25">
      <c r="A11" s="14"/>
      <c r="B11" s="66" t="s">
        <v>1205</v>
      </c>
      <c r="C11" s="12" t="s">
        <v>356</v>
      </c>
      <c r="D11" s="12" t="s">
        <v>358</v>
      </c>
      <c r="E11" s="61">
        <v>845698</v>
      </c>
      <c r="F11" s="40" t="s">
        <v>356</v>
      </c>
      <c r="G11" s="12" t="s">
        <v>356</v>
      </c>
      <c r="H11" s="12" t="s">
        <v>358</v>
      </c>
      <c r="I11" s="61">
        <v>562822</v>
      </c>
      <c r="J11" s="40" t="s">
        <v>356</v>
      </c>
    </row>
    <row r="12" spans="1:14" x14ac:dyDescent="0.25">
      <c r="A12" s="14"/>
      <c r="B12" s="65" t="s">
        <v>1206</v>
      </c>
      <c r="C12" s="45" t="s">
        <v>356</v>
      </c>
      <c r="D12" s="45"/>
      <c r="E12" s="64">
        <v>147702</v>
      </c>
      <c r="F12" s="50" t="s">
        <v>356</v>
      </c>
      <c r="G12" s="45" t="s">
        <v>356</v>
      </c>
      <c r="H12" s="45"/>
      <c r="I12" s="64">
        <v>239534</v>
      </c>
      <c r="J12" s="50" t="s">
        <v>356</v>
      </c>
    </row>
    <row r="13" spans="1:14" x14ac:dyDescent="0.25">
      <c r="A13" s="14"/>
      <c r="B13" s="66" t="s">
        <v>1207</v>
      </c>
      <c r="C13" s="12" t="s">
        <v>356</v>
      </c>
      <c r="D13" s="40"/>
      <c r="E13" s="47" t="s">
        <v>362</v>
      </c>
      <c r="F13" s="40" t="s">
        <v>356</v>
      </c>
      <c r="G13" s="12" t="s">
        <v>356</v>
      </c>
      <c r="H13" s="12"/>
      <c r="I13" s="61">
        <v>19694</v>
      </c>
      <c r="J13" s="40" t="s">
        <v>356</v>
      </c>
    </row>
    <row r="14" spans="1:14" x14ac:dyDescent="0.25">
      <c r="A14" s="14"/>
      <c r="B14" s="65" t="s">
        <v>1208</v>
      </c>
      <c r="C14" s="45" t="s">
        <v>356</v>
      </c>
      <c r="D14" s="45"/>
      <c r="E14" s="45"/>
      <c r="F14" s="45"/>
      <c r="G14" s="45" t="s">
        <v>356</v>
      </c>
      <c r="H14" s="45"/>
      <c r="I14" s="45"/>
      <c r="J14" s="45"/>
    </row>
    <row r="15" spans="1:14" x14ac:dyDescent="0.25">
      <c r="A15" s="14"/>
      <c r="B15" s="46" t="s">
        <v>81</v>
      </c>
      <c r="C15" s="12" t="s">
        <v>356</v>
      </c>
      <c r="D15" s="12"/>
      <c r="E15" s="61">
        <v>112512</v>
      </c>
      <c r="F15" s="40" t="s">
        <v>356</v>
      </c>
      <c r="G15" s="12" t="s">
        <v>356</v>
      </c>
      <c r="H15" s="12"/>
      <c r="I15" s="61">
        <v>97682</v>
      </c>
      <c r="J15" s="40" t="s">
        <v>356</v>
      </c>
    </row>
    <row r="16" spans="1:14" x14ac:dyDescent="0.25">
      <c r="A16" s="14"/>
      <c r="B16" s="49" t="s">
        <v>1209</v>
      </c>
      <c r="C16" s="45" t="s">
        <v>356</v>
      </c>
      <c r="D16" s="45"/>
      <c r="E16" s="52">
        <v>186</v>
      </c>
      <c r="F16" s="50" t="s">
        <v>356</v>
      </c>
      <c r="G16" s="45" t="s">
        <v>356</v>
      </c>
      <c r="H16" s="50"/>
      <c r="I16" s="51" t="s">
        <v>362</v>
      </c>
      <c r="J16" s="50" t="s">
        <v>356</v>
      </c>
    </row>
    <row r="17" spans="1:14" x14ac:dyDescent="0.25">
      <c r="A17" s="14"/>
      <c r="B17" s="46" t="s">
        <v>1210</v>
      </c>
      <c r="C17" s="12" t="s">
        <v>356</v>
      </c>
      <c r="D17" s="12"/>
      <c r="E17" s="48">
        <v>543</v>
      </c>
      <c r="F17" s="40" t="s">
        <v>356</v>
      </c>
      <c r="G17" s="12" t="s">
        <v>356</v>
      </c>
      <c r="H17" s="12"/>
      <c r="I17" s="48">
        <v>336</v>
      </c>
      <c r="J17" s="40" t="s">
        <v>356</v>
      </c>
    </row>
    <row r="18" spans="1:14" x14ac:dyDescent="0.25">
      <c r="A18" s="14"/>
      <c r="B18" s="49" t="s">
        <v>248</v>
      </c>
      <c r="C18" s="45" t="s">
        <v>356</v>
      </c>
      <c r="D18" s="45"/>
      <c r="E18" s="64">
        <v>2645</v>
      </c>
      <c r="F18" s="50" t="s">
        <v>356</v>
      </c>
      <c r="G18" s="45" t="s">
        <v>356</v>
      </c>
      <c r="H18" s="45"/>
      <c r="I18" s="64">
        <v>3095</v>
      </c>
      <c r="J18" s="50" t="s">
        <v>356</v>
      </c>
    </row>
    <row r="19" spans="1:14" ht="15.75" thickBot="1" x14ac:dyDescent="0.3">
      <c r="A19" s="14"/>
      <c r="B19" s="66" t="s">
        <v>129</v>
      </c>
      <c r="C19" s="12" t="s">
        <v>356</v>
      </c>
      <c r="D19" s="12"/>
      <c r="E19" s="61">
        <v>23038</v>
      </c>
      <c r="F19" s="40" t="s">
        <v>356</v>
      </c>
      <c r="G19" s="12" t="s">
        <v>356</v>
      </c>
      <c r="H19" s="40"/>
      <c r="I19" s="47" t="s">
        <v>362</v>
      </c>
      <c r="J19" s="40" t="s">
        <v>356</v>
      </c>
    </row>
    <row r="20" spans="1:14" x14ac:dyDescent="0.25">
      <c r="A20" s="14"/>
      <c r="B20" s="53"/>
      <c r="C20" s="53" t="s">
        <v>356</v>
      </c>
      <c r="D20" s="54"/>
      <c r="E20" s="54"/>
      <c r="F20" s="53"/>
      <c r="G20" s="53" t="s">
        <v>356</v>
      </c>
      <c r="H20" s="54"/>
      <c r="I20" s="54"/>
      <c r="J20" s="53"/>
    </row>
    <row r="21" spans="1:14" ht="15.75" thickBot="1" x14ac:dyDescent="0.3">
      <c r="A21" s="14"/>
      <c r="B21" s="65" t="s">
        <v>858</v>
      </c>
      <c r="C21" s="63" t="s">
        <v>356</v>
      </c>
      <c r="D21" s="45" t="s">
        <v>358</v>
      </c>
      <c r="E21" s="64">
        <v>1132324</v>
      </c>
      <c r="F21" s="50" t="s">
        <v>356</v>
      </c>
      <c r="G21" s="63" t="s">
        <v>356</v>
      </c>
      <c r="H21" s="45" t="s">
        <v>358</v>
      </c>
      <c r="I21" s="64">
        <v>923163</v>
      </c>
      <c r="J21" s="50" t="s">
        <v>356</v>
      </c>
    </row>
    <row r="22" spans="1:14" ht="15.75" thickTop="1" x14ac:dyDescent="0.25">
      <c r="A22" s="14"/>
      <c r="B22" s="53"/>
      <c r="C22" s="53" t="s">
        <v>356</v>
      </c>
      <c r="D22" s="56"/>
      <c r="E22" s="56"/>
      <c r="F22" s="53"/>
      <c r="G22" s="53" t="s">
        <v>356</v>
      </c>
      <c r="H22" s="56"/>
      <c r="I22" s="56"/>
      <c r="J22" s="53"/>
    </row>
    <row r="23" spans="1:14" x14ac:dyDescent="0.25">
      <c r="A23" s="14"/>
      <c r="B23" s="12"/>
      <c r="C23" s="15"/>
      <c r="D23" s="15"/>
      <c r="E23" s="15"/>
      <c r="F23" s="15"/>
      <c r="G23" s="15"/>
      <c r="H23" s="15"/>
      <c r="I23" s="15"/>
      <c r="J23" s="15"/>
    </row>
    <row r="24" spans="1:14" x14ac:dyDescent="0.25">
      <c r="A24" s="14"/>
      <c r="B24" s="93" t="s">
        <v>1211</v>
      </c>
      <c r="C24" s="41" t="s">
        <v>356</v>
      </c>
      <c r="D24" s="12"/>
      <c r="E24" s="12"/>
      <c r="F24" s="12"/>
      <c r="G24" s="41" t="s">
        <v>356</v>
      </c>
      <c r="H24" s="12"/>
      <c r="I24" s="12"/>
      <c r="J24" s="12"/>
    </row>
    <row r="25" spans="1:14" ht="15.75" thickBot="1" x14ac:dyDescent="0.3">
      <c r="A25" s="14"/>
      <c r="B25" s="98" t="s">
        <v>498</v>
      </c>
      <c r="C25" s="63" t="s">
        <v>356</v>
      </c>
      <c r="D25" s="45" t="s">
        <v>358</v>
      </c>
      <c r="E25" s="64">
        <v>3892</v>
      </c>
      <c r="F25" s="50" t="s">
        <v>356</v>
      </c>
      <c r="G25" s="63" t="s">
        <v>356</v>
      </c>
      <c r="H25" s="45" t="s">
        <v>358</v>
      </c>
      <c r="I25" s="64">
        <v>12417</v>
      </c>
      <c r="J25" s="50" t="s">
        <v>356</v>
      </c>
    </row>
    <row r="26" spans="1:14" ht="15.75" thickTop="1" x14ac:dyDescent="0.25">
      <c r="A26" s="14"/>
      <c r="B26" s="53"/>
      <c r="C26" s="53" t="s">
        <v>356</v>
      </c>
      <c r="D26" s="56"/>
      <c r="E26" s="56"/>
      <c r="F26" s="53"/>
      <c r="G26" s="53" t="s">
        <v>356</v>
      </c>
      <c r="H26" s="56"/>
      <c r="I26" s="56"/>
    </row>
    <row r="27" spans="1:14" ht="15" customHeight="1" x14ac:dyDescent="0.25">
      <c r="A27" s="14" t="s">
        <v>1564</v>
      </c>
      <c r="B27" s="13" t="s">
        <v>6</v>
      </c>
      <c r="C27" s="13"/>
      <c r="D27" s="13"/>
      <c r="E27" s="13"/>
      <c r="F27" s="13"/>
      <c r="G27" s="13"/>
      <c r="H27" s="13"/>
      <c r="I27" s="13"/>
      <c r="J27" s="13"/>
      <c r="K27" s="13"/>
      <c r="L27" s="13"/>
      <c r="M27" s="13"/>
      <c r="N27" s="13"/>
    </row>
    <row r="28" spans="1:14" ht="25.5" customHeight="1" x14ac:dyDescent="0.25">
      <c r="A28" s="14"/>
      <c r="B28" s="15" t="s">
        <v>1565</v>
      </c>
      <c r="C28" s="15"/>
      <c r="D28" s="15"/>
      <c r="E28" s="15"/>
      <c r="F28" s="15"/>
      <c r="G28" s="15"/>
      <c r="H28" s="15"/>
      <c r="I28" s="15"/>
      <c r="J28" s="15"/>
      <c r="K28" s="15"/>
      <c r="L28" s="15"/>
      <c r="M28" s="15"/>
      <c r="N28" s="15"/>
    </row>
    <row r="29" spans="1:14" ht="15.75" x14ac:dyDescent="0.25">
      <c r="A29" s="14"/>
      <c r="B29" s="78"/>
      <c r="C29" s="78"/>
      <c r="D29" s="78"/>
      <c r="E29" s="78"/>
      <c r="F29" s="78"/>
      <c r="G29" s="78"/>
      <c r="H29" s="78"/>
      <c r="I29" s="78"/>
      <c r="J29" s="78"/>
      <c r="K29" s="78"/>
      <c r="L29" s="78"/>
      <c r="M29" s="78"/>
      <c r="N29" s="78"/>
    </row>
    <row r="30" spans="1:14" x14ac:dyDescent="0.25">
      <c r="A30" s="14"/>
      <c r="B30" s="12"/>
      <c r="C30" s="12"/>
      <c r="D30" s="12"/>
      <c r="E30" s="12"/>
      <c r="F30" s="12"/>
      <c r="G30" s="12"/>
      <c r="H30" s="12"/>
      <c r="I30" s="12"/>
      <c r="J30" s="12"/>
      <c r="K30" s="12"/>
      <c r="L30" s="12"/>
      <c r="M30" s="12"/>
      <c r="N30" s="12"/>
    </row>
    <row r="31" spans="1:14" ht="15.75" thickBot="1" x14ac:dyDescent="0.3">
      <c r="A31" s="14"/>
      <c r="B31" s="41"/>
      <c r="C31" s="41" t="s">
        <v>356</v>
      </c>
      <c r="D31" s="60">
        <v>2013</v>
      </c>
      <c r="E31" s="60"/>
      <c r="F31" s="41"/>
      <c r="G31" s="41"/>
      <c r="H31" s="60">
        <v>2012</v>
      </c>
      <c r="I31" s="60"/>
      <c r="J31" s="41"/>
      <c r="K31" s="41"/>
      <c r="L31" s="60">
        <v>2011</v>
      </c>
      <c r="M31" s="60"/>
      <c r="N31" s="41"/>
    </row>
    <row r="32" spans="1:14" x14ac:dyDescent="0.25">
      <c r="A32" s="14"/>
      <c r="B32" s="44" t="s">
        <v>498</v>
      </c>
      <c r="C32" s="45" t="s">
        <v>356</v>
      </c>
      <c r="D32" s="45"/>
      <c r="E32" s="45"/>
      <c r="F32" s="45"/>
      <c r="G32" s="45"/>
      <c r="H32" s="45"/>
      <c r="I32" s="45"/>
      <c r="J32" s="45"/>
      <c r="K32" s="45"/>
      <c r="L32" s="45"/>
      <c r="M32" s="45"/>
      <c r="N32" s="45"/>
    </row>
    <row r="33" spans="1:14" x14ac:dyDescent="0.25">
      <c r="A33" s="14"/>
      <c r="B33" s="46" t="s">
        <v>101</v>
      </c>
      <c r="C33" s="12" t="s">
        <v>356</v>
      </c>
      <c r="D33" s="12" t="s">
        <v>358</v>
      </c>
      <c r="E33" s="61">
        <v>61103</v>
      </c>
      <c r="F33" s="40" t="s">
        <v>356</v>
      </c>
      <c r="G33" s="12"/>
      <c r="H33" s="12" t="s">
        <v>358</v>
      </c>
      <c r="I33" s="61">
        <v>44213</v>
      </c>
      <c r="J33" s="40" t="s">
        <v>356</v>
      </c>
      <c r="K33" s="12"/>
      <c r="L33" s="12" t="s">
        <v>358</v>
      </c>
      <c r="M33" s="61">
        <v>35848</v>
      </c>
      <c r="N33" s="40" t="s">
        <v>356</v>
      </c>
    </row>
    <row r="34" spans="1:14" x14ac:dyDescent="0.25">
      <c r="A34" s="14"/>
      <c r="B34" s="49" t="s">
        <v>1102</v>
      </c>
      <c r="C34" s="45" t="s">
        <v>356</v>
      </c>
      <c r="D34" s="45"/>
      <c r="E34" s="52" t="s">
        <v>1213</v>
      </c>
      <c r="F34" s="50" t="s">
        <v>361</v>
      </c>
      <c r="G34" s="45"/>
      <c r="H34" s="45"/>
      <c r="I34" s="52" t="s">
        <v>1214</v>
      </c>
      <c r="J34" s="50" t="s">
        <v>361</v>
      </c>
      <c r="K34" s="45"/>
      <c r="L34" s="45"/>
      <c r="M34" s="52" t="s">
        <v>1215</v>
      </c>
      <c r="N34" s="50" t="s">
        <v>361</v>
      </c>
    </row>
    <row r="35" spans="1:14" x14ac:dyDescent="0.25">
      <c r="A35" s="14"/>
      <c r="B35" s="46" t="s">
        <v>106</v>
      </c>
      <c r="C35" s="12" t="s">
        <v>356</v>
      </c>
      <c r="D35" s="12"/>
      <c r="E35" s="48" t="s">
        <v>1216</v>
      </c>
      <c r="F35" s="40" t="s">
        <v>361</v>
      </c>
      <c r="G35" s="12"/>
      <c r="H35" s="12"/>
      <c r="I35" s="48" t="s">
        <v>1217</v>
      </c>
      <c r="J35" s="40" t="s">
        <v>361</v>
      </c>
      <c r="K35" s="12"/>
      <c r="L35" s="12"/>
      <c r="M35" s="48" t="s">
        <v>1218</v>
      </c>
      <c r="N35" s="40" t="s">
        <v>361</v>
      </c>
    </row>
    <row r="36" spans="1:14" ht="25.5" x14ac:dyDescent="0.25">
      <c r="A36" s="14"/>
      <c r="B36" s="49" t="s">
        <v>1219</v>
      </c>
      <c r="C36" s="45" t="s">
        <v>356</v>
      </c>
      <c r="D36" s="45"/>
      <c r="E36" s="52">
        <v>613</v>
      </c>
      <c r="F36" s="50" t="s">
        <v>356</v>
      </c>
      <c r="G36" s="45"/>
      <c r="H36" s="50"/>
      <c r="I36" s="51" t="s">
        <v>362</v>
      </c>
      <c r="J36" s="50" t="s">
        <v>356</v>
      </c>
      <c r="K36" s="45"/>
      <c r="L36" s="50"/>
      <c r="M36" s="51" t="s">
        <v>362</v>
      </c>
      <c r="N36" s="50" t="s">
        <v>356</v>
      </c>
    </row>
    <row r="37" spans="1:14" ht="25.5" x14ac:dyDescent="0.25">
      <c r="A37" s="14"/>
      <c r="B37" s="46" t="s">
        <v>1220</v>
      </c>
      <c r="C37" s="12" t="s">
        <v>356</v>
      </c>
      <c r="D37" s="12"/>
      <c r="E37" s="48" t="s">
        <v>1221</v>
      </c>
      <c r="F37" s="40" t="s">
        <v>361</v>
      </c>
      <c r="G37" s="12"/>
      <c r="H37" s="12"/>
      <c r="I37" s="48">
        <v>33</v>
      </c>
      <c r="J37" s="40" t="s">
        <v>356</v>
      </c>
      <c r="K37" s="12"/>
      <c r="L37" s="12"/>
      <c r="M37" s="48" t="s">
        <v>1222</v>
      </c>
      <c r="N37" s="40" t="s">
        <v>361</v>
      </c>
    </row>
    <row r="38" spans="1:14" ht="25.5" x14ac:dyDescent="0.25">
      <c r="A38" s="14"/>
      <c r="B38" s="49" t="s">
        <v>1223</v>
      </c>
      <c r="C38" s="45" t="s">
        <v>356</v>
      </c>
      <c r="D38" s="45"/>
      <c r="E38" s="52" t="s">
        <v>773</v>
      </c>
      <c r="F38" s="50" t="s">
        <v>361</v>
      </c>
      <c r="G38" s="45"/>
      <c r="H38" s="45"/>
      <c r="I38" s="52" t="s">
        <v>1224</v>
      </c>
      <c r="J38" s="50" t="s">
        <v>361</v>
      </c>
      <c r="K38" s="45"/>
      <c r="L38" s="45"/>
      <c r="M38" s="64">
        <v>4308</v>
      </c>
      <c r="N38" s="50" t="s">
        <v>356</v>
      </c>
    </row>
    <row r="39" spans="1:14" x14ac:dyDescent="0.25">
      <c r="A39" s="14"/>
      <c r="B39" s="46" t="s">
        <v>1225</v>
      </c>
      <c r="C39" s="12" t="s">
        <v>356</v>
      </c>
      <c r="D39" s="40"/>
      <c r="E39" s="47" t="s">
        <v>362</v>
      </c>
      <c r="F39" s="40" t="s">
        <v>356</v>
      </c>
      <c r="G39" s="12"/>
      <c r="H39" s="40"/>
      <c r="I39" s="47" t="s">
        <v>362</v>
      </c>
      <c r="J39" s="40" t="s">
        <v>356</v>
      </c>
      <c r="K39" s="12"/>
      <c r="L39" s="12"/>
      <c r="M39" s="48" t="s">
        <v>1226</v>
      </c>
      <c r="N39" s="40" t="s">
        <v>361</v>
      </c>
    </row>
    <row r="40" spans="1:14" x14ac:dyDescent="0.25">
      <c r="A40" s="14"/>
      <c r="B40" s="49" t="s">
        <v>1227</v>
      </c>
      <c r="C40" s="45" t="s">
        <v>356</v>
      </c>
      <c r="D40" s="50"/>
      <c r="E40" s="51" t="s">
        <v>362</v>
      </c>
      <c r="F40" s="50" t="s">
        <v>356</v>
      </c>
      <c r="G40" s="45"/>
      <c r="H40" s="45"/>
      <c r="I40" s="52" t="s">
        <v>1228</v>
      </c>
      <c r="J40" s="50" t="s">
        <v>361</v>
      </c>
      <c r="K40" s="45"/>
      <c r="L40" s="45"/>
      <c r="M40" s="52" t="s">
        <v>1229</v>
      </c>
      <c r="N40" s="50" t="s">
        <v>361</v>
      </c>
    </row>
    <row r="41" spans="1:14" x14ac:dyDescent="0.25">
      <c r="A41" s="14"/>
      <c r="B41" s="46" t="s">
        <v>1230</v>
      </c>
      <c r="C41" s="12" t="s">
        <v>356</v>
      </c>
      <c r="D41" s="12"/>
      <c r="E41" s="61">
        <v>9174</v>
      </c>
      <c r="F41" s="40" t="s">
        <v>356</v>
      </c>
      <c r="G41" s="12"/>
      <c r="H41" s="12"/>
      <c r="I41" s="61">
        <v>4603</v>
      </c>
      <c r="J41" s="40" t="s">
        <v>356</v>
      </c>
      <c r="K41" s="12"/>
      <c r="L41" s="12"/>
      <c r="M41" s="48">
        <v>113</v>
      </c>
      <c r="N41" s="40" t="s">
        <v>356</v>
      </c>
    </row>
    <row r="42" spans="1:14" x14ac:dyDescent="0.25">
      <c r="A42" s="14"/>
      <c r="B42" s="49" t="s">
        <v>1231</v>
      </c>
      <c r="C42" s="45" t="s">
        <v>356</v>
      </c>
      <c r="D42" s="45"/>
      <c r="E42" s="64">
        <v>1315</v>
      </c>
      <c r="F42" s="50" t="s">
        <v>356</v>
      </c>
      <c r="G42" s="45"/>
      <c r="H42" s="45"/>
      <c r="I42" s="52">
        <v>903</v>
      </c>
      <c r="J42" s="50" t="s">
        <v>356</v>
      </c>
      <c r="K42" s="45"/>
      <c r="L42" s="50"/>
      <c r="M42" s="51" t="s">
        <v>362</v>
      </c>
      <c r="N42" s="50" t="s">
        <v>356</v>
      </c>
    </row>
    <row r="43" spans="1:14" x14ac:dyDescent="0.25">
      <c r="A43" s="14"/>
      <c r="B43" s="46" t="s">
        <v>1232</v>
      </c>
      <c r="C43" s="12" t="s">
        <v>356</v>
      </c>
      <c r="D43" s="12"/>
      <c r="E43" s="48">
        <v>84</v>
      </c>
      <c r="F43" s="40" t="s">
        <v>356</v>
      </c>
      <c r="G43" s="12"/>
      <c r="H43" s="12"/>
      <c r="I43" s="48">
        <v>46</v>
      </c>
      <c r="J43" s="40" t="s">
        <v>356</v>
      </c>
      <c r="K43" s="12"/>
      <c r="L43" s="40"/>
      <c r="M43" s="47" t="s">
        <v>362</v>
      </c>
      <c r="N43" s="40" t="s">
        <v>356</v>
      </c>
    </row>
    <row r="44" spans="1:14" x14ac:dyDescent="0.25">
      <c r="A44" s="14"/>
      <c r="B44" s="49" t="s">
        <v>1233</v>
      </c>
      <c r="C44" s="45" t="s">
        <v>356</v>
      </c>
      <c r="D44" s="45"/>
      <c r="E44" s="64">
        <v>3424</v>
      </c>
      <c r="F44" s="50" t="s">
        <v>356</v>
      </c>
      <c r="G44" s="45"/>
      <c r="H44" s="50"/>
      <c r="I44" s="51" t="s">
        <v>362</v>
      </c>
      <c r="J44" s="50" t="s">
        <v>356</v>
      </c>
      <c r="K44" s="45"/>
      <c r="L44" s="50"/>
      <c r="M44" s="51" t="s">
        <v>362</v>
      </c>
      <c r="N44" s="50" t="s">
        <v>356</v>
      </c>
    </row>
    <row r="45" spans="1:14" x14ac:dyDescent="0.25">
      <c r="A45" s="14"/>
      <c r="B45" s="46" t="s">
        <v>1234</v>
      </c>
      <c r="C45" s="12" t="s">
        <v>356</v>
      </c>
      <c r="D45" s="12"/>
      <c r="E45" s="48">
        <v>183</v>
      </c>
      <c r="F45" s="40" t="s">
        <v>356</v>
      </c>
      <c r="G45" s="12"/>
      <c r="H45" s="40"/>
      <c r="I45" s="47" t="s">
        <v>362</v>
      </c>
      <c r="J45" s="40" t="s">
        <v>356</v>
      </c>
      <c r="K45" s="12"/>
      <c r="L45" s="40"/>
      <c r="M45" s="47" t="s">
        <v>362</v>
      </c>
      <c r="N45" s="40" t="s">
        <v>356</v>
      </c>
    </row>
    <row r="46" spans="1:14" x14ac:dyDescent="0.25">
      <c r="A46" s="14"/>
      <c r="B46" s="49" t="s">
        <v>1235</v>
      </c>
      <c r="C46" s="45" t="s">
        <v>356</v>
      </c>
      <c r="D46" s="45"/>
      <c r="E46" s="52" t="s">
        <v>781</v>
      </c>
      <c r="F46" s="50" t="s">
        <v>361</v>
      </c>
      <c r="G46" s="45"/>
      <c r="H46" s="50"/>
      <c r="I46" s="51" t="s">
        <v>362</v>
      </c>
      <c r="J46" s="50" t="s">
        <v>356</v>
      </c>
      <c r="K46" s="45"/>
      <c r="L46" s="50"/>
      <c r="M46" s="51" t="s">
        <v>362</v>
      </c>
      <c r="N46" s="50" t="s">
        <v>356</v>
      </c>
    </row>
    <row r="47" spans="1:14" ht="15.75" thickBot="1" x14ac:dyDescent="0.3">
      <c r="A47" s="14"/>
      <c r="B47" s="46" t="s">
        <v>1236</v>
      </c>
      <c r="C47" s="12" t="s">
        <v>356</v>
      </c>
      <c r="D47" s="40"/>
      <c r="E47" s="47" t="s">
        <v>362</v>
      </c>
      <c r="F47" s="40" t="s">
        <v>356</v>
      </c>
      <c r="G47" s="12"/>
      <c r="H47" s="12"/>
      <c r="I47" s="48">
        <v>232</v>
      </c>
      <c r="J47" s="40" t="s">
        <v>356</v>
      </c>
      <c r="K47" s="12"/>
      <c r="L47" s="40"/>
      <c r="M47" s="47" t="s">
        <v>362</v>
      </c>
      <c r="N47" s="40" t="s">
        <v>356</v>
      </c>
    </row>
    <row r="48" spans="1:14" x14ac:dyDescent="0.25">
      <c r="A48" s="14"/>
      <c r="B48" s="53"/>
      <c r="C48" s="53" t="s">
        <v>356</v>
      </c>
      <c r="D48" s="54"/>
      <c r="E48" s="54"/>
      <c r="F48" s="53"/>
      <c r="G48" s="53"/>
      <c r="H48" s="54"/>
      <c r="I48" s="54"/>
      <c r="J48" s="53"/>
      <c r="K48" s="53"/>
      <c r="L48" s="54"/>
      <c r="M48" s="54"/>
      <c r="N48" s="53"/>
    </row>
    <row r="49" spans="1:14" ht="25.5" x14ac:dyDescent="0.25">
      <c r="A49" s="14"/>
      <c r="B49" s="99" t="s">
        <v>1237</v>
      </c>
      <c r="C49" s="63" t="s">
        <v>356</v>
      </c>
      <c r="D49" s="45"/>
      <c r="E49" s="64">
        <v>48453</v>
      </c>
      <c r="F49" s="50" t="s">
        <v>356</v>
      </c>
      <c r="G49" s="63"/>
      <c r="H49" s="45"/>
      <c r="I49" s="64">
        <v>29545</v>
      </c>
      <c r="J49" s="50" t="s">
        <v>356</v>
      </c>
      <c r="K49" s="63"/>
      <c r="L49" s="45"/>
      <c r="M49" s="64">
        <v>19546</v>
      </c>
      <c r="N49" s="50" t="s">
        <v>356</v>
      </c>
    </row>
    <row r="50" spans="1:14" x14ac:dyDescent="0.25">
      <c r="A50" s="14"/>
      <c r="B50" s="46" t="s">
        <v>1238</v>
      </c>
      <c r="C50" s="41" t="s">
        <v>356</v>
      </c>
      <c r="D50" s="12"/>
      <c r="E50" s="61">
        <v>20443</v>
      </c>
      <c r="F50" s="40" t="s">
        <v>356</v>
      </c>
      <c r="G50" s="41"/>
      <c r="H50" s="12"/>
      <c r="I50" s="48" t="s">
        <v>1239</v>
      </c>
      <c r="J50" s="40" t="s">
        <v>361</v>
      </c>
      <c r="K50" s="41"/>
      <c r="L50" s="12"/>
      <c r="M50" s="48" t="s">
        <v>1240</v>
      </c>
      <c r="N50" s="40" t="s">
        <v>361</v>
      </c>
    </row>
    <row r="51" spans="1:14" x14ac:dyDescent="0.25">
      <c r="A51" s="14"/>
      <c r="B51" s="49" t="s">
        <v>1109</v>
      </c>
      <c r="C51" s="63" t="s">
        <v>356</v>
      </c>
      <c r="D51" s="45"/>
      <c r="E51" s="52" t="s">
        <v>1241</v>
      </c>
      <c r="F51" s="50" t="s">
        <v>361</v>
      </c>
      <c r="G51" s="63"/>
      <c r="H51" s="45"/>
      <c r="I51" s="52" t="s">
        <v>1242</v>
      </c>
      <c r="J51" s="50" t="s">
        <v>361</v>
      </c>
      <c r="K51" s="63"/>
      <c r="L51" s="45"/>
      <c r="M51" s="52" t="s">
        <v>1243</v>
      </c>
      <c r="N51" s="50" t="s">
        <v>361</v>
      </c>
    </row>
    <row r="52" spans="1:14" ht="25.5" x14ac:dyDescent="0.25">
      <c r="A52" s="14"/>
      <c r="B52" s="46" t="s">
        <v>109</v>
      </c>
      <c r="C52" s="41" t="s">
        <v>356</v>
      </c>
      <c r="D52" s="40"/>
      <c r="E52" s="47" t="s">
        <v>362</v>
      </c>
      <c r="F52" s="40" t="s">
        <v>356</v>
      </c>
      <c r="G52" s="41"/>
      <c r="H52" s="12"/>
      <c r="I52" s="48" t="s">
        <v>1244</v>
      </c>
      <c r="J52" s="40" t="s">
        <v>361</v>
      </c>
      <c r="K52" s="41"/>
      <c r="L52" s="12"/>
      <c r="M52" s="48" t="s">
        <v>1245</v>
      </c>
      <c r="N52" s="40" t="s">
        <v>361</v>
      </c>
    </row>
    <row r="53" spans="1:14" ht="25.5" x14ac:dyDescent="0.25">
      <c r="A53" s="14"/>
      <c r="B53" s="49" t="s">
        <v>1246</v>
      </c>
      <c r="C53" s="63" t="s">
        <v>356</v>
      </c>
      <c r="D53" s="45"/>
      <c r="E53" s="52" t="s">
        <v>1247</v>
      </c>
      <c r="F53" s="50" t="s">
        <v>361</v>
      </c>
      <c r="G53" s="63"/>
      <c r="H53" s="50"/>
      <c r="I53" s="51" t="s">
        <v>362</v>
      </c>
      <c r="J53" s="50" t="s">
        <v>356</v>
      </c>
      <c r="K53" s="63"/>
      <c r="L53" s="45"/>
      <c r="M53" s="52" t="s">
        <v>1248</v>
      </c>
      <c r="N53" s="50" t="s">
        <v>361</v>
      </c>
    </row>
    <row r="54" spans="1:14" ht="25.5" x14ac:dyDescent="0.25">
      <c r="A54" s="14"/>
      <c r="B54" s="46" t="s">
        <v>1249</v>
      </c>
      <c r="C54" s="41" t="s">
        <v>356</v>
      </c>
      <c r="D54" s="40"/>
      <c r="E54" s="47" t="s">
        <v>362</v>
      </c>
      <c r="F54" s="40" t="s">
        <v>356</v>
      </c>
      <c r="G54" s="41"/>
      <c r="H54" s="40"/>
      <c r="I54" s="47" t="s">
        <v>362</v>
      </c>
      <c r="J54" s="40" t="s">
        <v>356</v>
      </c>
      <c r="K54" s="41"/>
      <c r="L54" s="12"/>
      <c r="M54" s="48" t="s">
        <v>1250</v>
      </c>
      <c r="N54" s="40" t="s">
        <v>361</v>
      </c>
    </row>
    <row r="55" spans="1:14" x14ac:dyDescent="0.25">
      <c r="A55" s="14"/>
      <c r="B55" s="49" t="s">
        <v>1251</v>
      </c>
      <c r="C55" s="63" t="s">
        <v>356</v>
      </c>
      <c r="D55" s="50"/>
      <c r="E55" s="51" t="s">
        <v>362</v>
      </c>
      <c r="F55" s="50" t="s">
        <v>356</v>
      </c>
      <c r="G55" s="63"/>
      <c r="H55" s="45"/>
      <c r="I55" s="52" t="s">
        <v>1252</v>
      </c>
      <c r="J55" s="50" t="s">
        <v>361</v>
      </c>
      <c r="K55" s="63"/>
      <c r="L55" s="45"/>
      <c r="M55" s="64">
        <v>6439</v>
      </c>
      <c r="N55" s="50" t="s">
        <v>356</v>
      </c>
    </row>
    <row r="56" spans="1:14" x14ac:dyDescent="0.25">
      <c r="A56" s="14"/>
      <c r="B56" s="46" t="s">
        <v>1253</v>
      </c>
      <c r="C56" s="41" t="s">
        <v>356</v>
      </c>
      <c r="D56" s="12"/>
      <c r="E56" s="48" t="s">
        <v>1254</v>
      </c>
      <c r="F56" s="40" t="s">
        <v>361</v>
      </c>
      <c r="G56" s="41"/>
      <c r="H56" s="40"/>
      <c r="I56" s="47" t="s">
        <v>362</v>
      </c>
      <c r="J56" s="40" t="s">
        <v>356</v>
      </c>
      <c r="K56" s="41"/>
      <c r="L56" s="12"/>
      <c r="M56" s="61">
        <v>5868</v>
      </c>
      <c r="N56" s="40" t="s">
        <v>356</v>
      </c>
    </row>
    <row r="57" spans="1:14" ht="15.75" thickBot="1" x14ac:dyDescent="0.3">
      <c r="A57" s="14"/>
      <c r="B57" s="49" t="s">
        <v>125</v>
      </c>
      <c r="C57" s="63" t="s">
        <v>356</v>
      </c>
      <c r="D57" s="50"/>
      <c r="E57" s="51" t="s">
        <v>362</v>
      </c>
      <c r="F57" s="50" t="s">
        <v>356</v>
      </c>
      <c r="G57" s="63"/>
      <c r="H57" s="50"/>
      <c r="I57" s="51" t="s">
        <v>362</v>
      </c>
      <c r="J57" s="50" t="s">
        <v>356</v>
      </c>
      <c r="K57" s="63"/>
      <c r="L57" s="45"/>
      <c r="M57" s="52">
        <v>818</v>
      </c>
      <c r="N57" s="50" t="s">
        <v>356</v>
      </c>
    </row>
    <row r="58" spans="1:14" x14ac:dyDescent="0.25">
      <c r="A58" s="14"/>
      <c r="B58" s="53"/>
      <c r="C58" s="53" t="s">
        <v>356</v>
      </c>
      <c r="D58" s="54"/>
      <c r="E58" s="54"/>
      <c r="F58" s="53"/>
      <c r="G58" s="53"/>
      <c r="H58" s="54"/>
      <c r="I58" s="54"/>
      <c r="J58" s="53"/>
      <c r="K58" s="53"/>
      <c r="L58" s="54"/>
      <c r="M58" s="54"/>
      <c r="N58" s="53"/>
    </row>
    <row r="59" spans="1:14" ht="26.25" thickBot="1" x14ac:dyDescent="0.3">
      <c r="A59" s="14"/>
      <c r="B59" s="100" t="s">
        <v>1255</v>
      </c>
      <c r="C59" s="41" t="s">
        <v>356</v>
      </c>
      <c r="D59" s="12"/>
      <c r="E59" s="61">
        <v>46594</v>
      </c>
      <c r="F59" s="40" t="s">
        <v>356</v>
      </c>
      <c r="G59" s="41"/>
      <c r="H59" s="12"/>
      <c r="I59" s="48">
        <v>219</v>
      </c>
      <c r="J59" s="40" t="s">
        <v>356</v>
      </c>
      <c r="K59" s="41"/>
      <c r="L59" s="12"/>
      <c r="M59" s="48" t="s">
        <v>1256</v>
      </c>
      <c r="N59" s="40" t="s">
        <v>361</v>
      </c>
    </row>
    <row r="60" spans="1:14" x14ac:dyDescent="0.25">
      <c r="A60" s="14"/>
      <c r="B60" s="53"/>
      <c r="C60" s="53" t="s">
        <v>356</v>
      </c>
      <c r="D60" s="54"/>
      <c r="E60" s="54"/>
      <c r="F60" s="53"/>
      <c r="G60" s="53"/>
      <c r="H60" s="54"/>
      <c r="I60" s="54"/>
      <c r="J60" s="53"/>
      <c r="K60" s="53"/>
      <c r="L60" s="54"/>
      <c r="M60" s="54"/>
      <c r="N60" s="53"/>
    </row>
    <row r="61" spans="1:14" x14ac:dyDescent="0.25">
      <c r="A61" s="14"/>
      <c r="B61" s="44" t="s">
        <v>1257</v>
      </c>
      <c r="C61" s="63" t="s">
        <v>356</v>
      </c>
      <c r="D61" s="45"/>
      <c r="E61" s="45"/>
      <c r="F61" s="45"/>
      <c r="G61" s="63"/>
      <c r="H61" s="45"/>
      <c r="I61" s="45"/>
      <c r="J61" s="45"/>
      <c r="K61" s="63"/>
      <c r="L61" s="45"/>
      <c r="M61" s="45"/>
      <c r="N61" s="45"/>
    </row>
    <row r="62" spans="1:14" x14ac:dyDescent="0.25">
      <c r="A62" s="14"/>
      <c r="B62" s="46" t="s">
        <v>1258</v>
      </c>
      <c r="C62" s="41" t="s">
        <v>356</v>
      </c>
      <c r="D62" s="12"/>
      <c r="E62" s="61">
        <v>14334</v>
      </c>
      <c r="F62" s="40" t="s">
        <v>356</v>
      </c>
      <c r="G62" s="41"/>
      <c r="H62" s="12"/>
      <c r="I62" s="61">
        <v>11736</v>
      </c>
      <c r="J62" s="40" t="s">
        <v>356</v>
      </c>
      <c r="K62" s="41"/>
      <c r="L62" s="12"/>
      <c r="M62" s="61">
        <v>11073</v>
      </c>
      <c r="N62" s="40" t="s">
        <v>356</v>
      </c>
    </row>
    <row r="63" spans="1:14" x14ac:dyDescent="0.25">
      <c r="A63" s="14"/>
      <c r="B63" s="49" t="s">
        <v>1259</v>
      </c>
      <c r="C63" s="63" t="s">
        <v>356</v>
      </c>
      <c r="D63" s="45"/>
      <c r="E63" s="64">
        <v>4121</v>
      </c>
      <c r="F63" s="50" t="s">
        <v>356</v>
      </c>
      <c r="G63" s="63"/>
      <c r="H63" s="45"/>
      <c r="I63" s="64">
        <v>8333</v>
      </c>
      <c r="J63" s="50" t="s">
        <v>356</v>
      </c>
      <c r="K63" s="63"/>
      <c r="L63" s="45"/>
      <c r="M63" s="64">
        <v>13401</v>
      </c>
      <c r="N63" s="50" t="s">
        <v>356</v>
      </c>
    </row>
    <row r="64" spans="1:14" ht="25.5" x14ac:dyDescent="0.25">
      <c r="A64" s="14"/>
      <c r="B64" s="46" t="s">
        <v>1260</v>
      </c>
      <c r="C64" s="41" t="s">
        <v>356</v>
      </c>
      <c r="D64" s="40"/>
      <c r="E64" s="47" t="s">
        <v>362</v>
      </c>
      <c r="F64" s="40" t="s">
        <v>356</v>
      </c>
      <c r="G64" s="41"/>
      <c r="H64" s="40"/>
      <c r="I64" s="47" t="s">
        <v>362</v>
      </c>
      <c r="J64" s="40" t="s">
        <v>356</v>
      </c>
      <c r="K64" s="41"/>
      <c r="L64" s="12"/>
      <c r="M64" s="48">
        <v>338</v>
      </c>
      <c r="N64" s="40" t="s">
        <v>356</v>
      </c>
    </row>
    <row r="65" spans="1:14" x14ac:dyDescent="0.25">
      <c r="A65" s="14"/>
      <c r="B65" s="49" t="s">
        <v>1261</v>
      </c>
      <c r="C65" s="63" t="s">
        <v>356</v>
      </c>
      <c r="D65" s="50"/>
      <c r="E65" s="51" t="s">
        <v>362</v>
      </c>
      <c r="F65" s="50" t="s">
        <v>356</v>
      </c>
      <c r="G65" s="63"/>
      <c r="H65" s="50"/>
      <c r="I65" s="51" t="s">
        <v>362</v>
      </c>
      <c r="J65" s="50" t="s">
        <v>356</v>
      </c>
      <c r="K65" s="63"/>
      <c r="L65" s="45"/>
      <c r="M65" s="52">
        <v>258</v>
      </c>
      <c r="N65" s="50" t="s">
        <v>356</v>
      </c>
    </row>
    <row r="66" spans="1:14" ht="25.5" x14ac:dyDescent="0.25">
      <c r="A66" s="14"/>
      <c r="B66" s="46" t="s">
        <v>1262</v>
      </c>
      <c r="C66" s="41" t="s">
        <v>356</v>
      </c>
      <c r="D66" s="12"/>
      <c r="E66" s="61">
        <v>3072</v>
      </c>
      <c r="F66" s="40" t="s">
        <v>356</v>
      </c>
      <c r="G66" s="41"/>
      <c r="H66" s="12"/>
      <c r="I66" s="48">
        <v>422</v>
      </c>
      <c r="J66" s="40" t="s">
        <v>356</v>
      </c>
      <c r="K66" s="41"/>
      <c r="L66" s="12"/>
      <c r="M66" s="61">
        <v>3216</v>
      </c>
      <c r="N66" s="40" t="s">
        <v>356</v>
      </c>
    </row>
    <row r="67" spans="1:14" x14ac:dyDescent="0.25">
      <c r="A67" s="14"/>
      <c r="B67" s="49" t="s">
        <v>1263</v>
      </c>
      <c r="C67" s="63" t="s">
        <v>356</v>
      </c>
      <c r="D67" s="45"/>
      <c r="E67" s="64">
        <v>1033</v>
      </c>
      <c r="F67" s="50" t="s">
        <v>356</v>
      </c>
      <c r="G67" s="63"/>
      <c r="H67" s="45"/>
      <c r="I67" s="64">
        <v>1715</v>
      </c>
      <c r="J67" s="50" t="s">
        <v>356</v>
      </c>
      <c r="K67" s="63"/>
      <c r="L67" s="45"/>
      <c r="M67" s="52">
        <v>480</v>
      </c>
      <c r="N67" s="50" t="s">
        <v>356</v>
      </c>
    </row>
    <row r="68" spans="1:14" ht="25.5" x14ac:dyDescent="0.25">
      <c r="A68" s="14"/>
      <c r="B68" s="46" t="s">
        <v>1264</v>
      </c>
      <c r="C68" s="41" t="s">
        <v>356</v>
      </c>
      <c r="D68" s="12"/>
      <c r="E68" s="48">
        <v>64</v>
      </c>
      <c r="F68" s="40" t="s">
        <v>356</v>
      </c>
      <c r="G68" s="41"/>
      <c r="H68" s="12"/>
      <c r="I68" s="48" t="s">
        <v>807</v>
      </c>
      <c r="J68" s="40" t="s">
        <v>361</v>
      </c>
      <c r="K68" s="41"/>
      <c r="L68" s="40"/>
      <c r="M68" s="47" t="s">
        <v>362</v>
      </c>
      <c r="N68" s="40" t="s">
        <v>356</v>
      </c>
    </row>
    <row r="69" spans="1:14" ht="25.5" x14ac:dyDescent="0.25">
      <c r="A69" s="14"/>
      <c r="B69" s="49" t="s">
        <v>1265</v>
      </c>
      <c r="C69" s="63" t="s">
        <v>356</v>
      </c>
      <c r="D69" s="45"/>
      <c r="E69" s="64">
        <v>4926</v>
      </c>
      <c r="F69" s="50" t="s">
        <v>356</v>
      </c>
      <c r="G69" s="63"/>
      <c r="H69" s="45"/>
      <c r="I69" s="52" t="s">
        <v>796</v>
      </c>
      <c r="J69" s="50" t="s">
        <v>361</v>
      </c>
      <c r="K69" s="63"/>
      <c r="L69" s="50"/>
      <c r="M69" s="51" t="s">
        <v>362</v>
      </c>
      <c r="N69" s="50" t="s">
        <v>356</v>
      </c>
    </row>
    <row r="70" spans="1:14" x14ac:dyDescent="0.25">
      <c r="A70" s="14"/>
      <c r="B70" s="46" t="s">
        <v>1266</v>
      </c>
      <c r="C70" s="41" t="s">
        <v>356</v>
      </c>
      <c r="D70" s="40"/>
      <c r="E70" s="47" t="s">
        <v>362</v>
      </c>
      <c r="F70" s="40" t="s">
        <v>356</v>
      </c>
      <c r="G70" s="41"/>
      <c r="H70" s="12"/>
      <c r="I70" s="48">
        <v>706</v>
      </c>
      <c r="J70" s="40" t="s">
        <v>356</v>
      </c>
      <c r="K70" s="41"/>
      <c r="L70" s="12"/>
      <c r="M70" s="48">
        <v>936</v>
      </c>
      <c r="N70" s="40" t="s">
        <v>356</v>
      </c>
    </row>
    <row r="71" spans="1:14" ht="25.5" x14ac:dyDescent="0.25">
      <c r="A71" s="14"/>
      <c r="B71" s="49" t="s">
        <v>1267</v>
      </c>
      <c r="C71" s="63" t="s">
        <v>356</v>
      </c>
      <c r="D71" s="45"/>
      <c r="E71" s="52" t="s">
        <v>777</v>
      </c>
      <c r="F71" s="50" t="s">
        <v>361</v>
      </c>
      <c r="G71" s="63"/>
      <c r="H71" s="45"/>
      <c r="I71" s="52" t="s">
        <v>801</v>
      </c>
      <c r="J71" s="50" t="s">
        <v>361</v>
      </c>
      <c r="K71" s="63"/>
      <c r="L71" s="45"/>
      <c r="M71" s="52">
        <v>664</v>
      </c>
      <c r="N71" s="50" t="s">
        <v>356</v>
      </c>
    </row>
    <row r="72" spans="1:14" x14ac:dyDescent="0.25">
      <c r="A72" s="14"/>
      <c r="B72" s="46" t="s">
        <v>1268</v>
      </c>
      <c r="C72" s="41" t="s">
        <v>356</v>
      </c>
      <c r="D72" s="40"/>
      <c r="E72" s="47" t="s">
        <v>362</v>
      </c>
      <c r="F72" s="40" t="s">
        <v>356</v>
      </c>
      <c r="G72" s="41"/>
      <c r="H72" s="40"/>
      <c r="I72" s="47" t="s">
        <v>362</v>
      </c>
      <c r="J72" s="40" t="s">
        <v>356</v>
      </c>
      <c r="K72" s="41"/>
      <c r="L72" s="12"/>
      <c r="M72" s="48">
        <v>621</v>
      </c>
      <c r="N72" s="40" t="s">
        <v>356</v>
      </c>
    </row>
    <row r="73" spans="1:14" x14ac:dyDescent="0.25">
      <c r="A73" s="14"/>
      <c r="B73" s="49" t="s">
        <v>1269</v>
      </c>
      <c r="C73" s="63" t="s">
        <v>356</v>
      </c>
      <c r="D73" s="50"/>
      <c r="E73" s="51" t="s">
        <v>362</v>
      </c>
      <c r="F73" s="50" t="s">
        <v>356</v>
      </c>
      <c r="G73" s="63"/>
      <c r="H73" s="50"/>
      <c r="I73" s="51" t="s">
        <v>362</v>
      </c>
      <c r="J73" s="50" t="s">
        <v>356</v>
      </c>
      <c r="K73" s="63"/>
      <c r="L73" s="45"/>
      <c r="M73" s="64">
        <v>2177</v>
      </c>
      <c r="N73" s="50" t="s">
        <v>356</v>
      </c>
    </row>
    <row r="74" spans="1:14" ht="25.5" x14ac:dyDescent="0.25">
      <c r="A74" s="14"/>
      <c r="B74" s="46" t="s">
        <v>1270</v>
      </c>
      <c r="C74" s="41" t="s">
        <v>356</v>
      </c>
      <c r="D74" s="12"/>
      <c r="E74" s="61">
        <v>3709</v>
      </c>
      <c r="F74" s="40" t="s">
        <v>356</v>
      </c>
      <c r="G74" s="41"/>
      <c r="H74" s="12"/>
      <c r="I74" s="48">
        <v>67</v>
      </c>
      <c r="J74" s="40" t="s">
        <v>356</v>
      </c>
      <c r="K74" s="41"/>
      <c r="L74" s="12"/>
      <c r="M74" s="48">
        <v>46</v>
      </c>
      <c r="N74" s="40" t="s">
        <v>356</v>
      </c>
    </row>
    <row r="75" spans="1:14" ht="25.5" x14ac:dyDescent="0.25">
      <c r="A75" s="14"/>
      <c r="B75" s="49" t="s">
        <v>1271</v>
      </c>
      <c r="C75" s="63" t="s">
        <v>356</v>
      </c>
      <c r="D75" s="45"/>
      <c r="E75" s="52" t="s">
        <v>779</v>
      </c>
      <c r="F75" s="50" t="s">
        <v>361</v>
      </c>
      <c r="G75" s="63"/>
      <c r="H75" s="45"/>
      <c r="I75" s="64">
        <v>9706</v>
      </c>
      <c r="J75" s="50" t="s">
        <v>356</v>
      </c>
      <c r="K75" s="63"/>
      <c r="L75" s="45"/>
      <c r="M75" s="52">
        <v>272</v>
      </c>
      <c r="N75" s="50" t="s">
        <v>356</v>
      </c>
    </row>
    <row r="76" spans="1:14" x14ac:dyDescent="0.25">
      <c r="A76" s="14"/>
      <c r="B76" s="46" t="s">
        <v>1272</v>
      </c>
      <c r="C76" s="41" t="s">
        <v>356</v>
      </c>
      <c r="D76" s="12"/>
      <c r="E76" s="48">
        <v>930</v>
      </c>
      <c r="F76" s="40" t="s">
        <v>356</v>
      </c>
      <c r="G76" s="41"/>
      <c r="H76" s="12"/>
      <c r="I76" s="48">
        <v>769</v>
      </c>
      <c r="J76" s="40" t="s">
        <v>356</v>
      </c>
      <c r="K76" s="41"/>
      <c r="L76" s="40"/>
      <c r="M76" s="47" t="s">
        <v>362</v>
      </c>
      <c r="N76" s="40" t="s">
        <v>356</v>
      </c>
    </row>
    <row r="77" spans="1:14" x14ac:dyDescent="0.25">
      <c r="A77" s="14"/>
      <c r="B77" s="49" t="s">
        <v>1273</v>
      </c>
      <c r="C77" s="63" t="s">
        <v>356</v>
      </c>
      <c r="D77" s="45"/>
      <c r="E77" s="64">
        <v>3284</v>
      </c>
      <c r="F77" s="50" t="s">
        <v>356</v>
      </c>
      <c r="G77" s="63"/>
      <c r="H77" s="45"/>
      <c r="I77" s="52">
        <v>335</v>
      </c>
      <c r="J77" s="50" t="s">
        <v>356</v>
      </c>
      <c r="K77" s="63"/>
      <c r="L77" s="50"/>
      <c r="M77" s="51" t="s">
        <v>362</v>
      </c>
      <c r="N77" s="50" t="s">
        <v>356</v>
      </c>
    </row>
    <row r="78" spans="1:14" ht="25.5" x14ac:dyDescent="0.25">
      <c r="A78" s="14"/>
      <c r="B78" s="46" t="s">
        <v>1274</v>
      </c>
      <c r="C78" s="41" t="s">
        <v>356</v>
      </c>
      <c r="D78" s="40"/>
      <c r="E78" s="47" t="s">
        <v>362</v>
      </c>
      <c r="F78" s="40" t="s">
        <v>356</v>
      </c>
      <c r="G78" s="41"/>
      <c r="H78" s="12"/>
      <c r="I78" s="48">
        <v>614</v>
      </c>
      <c r="J78" s="40" t="s">
        <v>356</v>
      </c>
      <c r="K78" s="41"/>
      <c r="L78" s="40"/>
      <c r="M78" s="47" t="s">
        <v>362</v>
      </c>
      <c r="N78" s="40" t="s">
        <v>356</v>
      </c>
    </row>
    <row r="79" spans="1:14" ht="26.25" thickBot="1" x14ac:dyDescent="0.3">
      <c r="A79" s="14"/>
      <c r="B79" s="49" t="s">
        <v>123</v>
      </c>
      <c r="C79" s="63" t="s">
        <v>356</v>
      </c>
      <c r="D79" s="45"/>
      <c r="E79" s="52">
        <v>215</v>
      </c>
      <c r="F79" s="50" t="s">
        <v>356</v>
      </c>
      <c r="G79" s="63"/>
      <c r="H79" s="45"/>
      <c r="I79" s="52">
        <v>447</v>
      </c>
      <c r="J79" s="50" t="s">
        <v>356</v>
      </c>
      <c r="K79" s="63"/>
      <c r="L79" s="45"/>
      <c r="M79" s="64">
        <v>2738</v>
      </c>
      <c r="N79" s="50" t="s">
        <v>356</v>
      </c>
    </row>
    <row r="80" spans="1:14" x14ac:dyDescent="0.25">
      <c r="A80" s="14"/>
      <c r="B80" s="53"/>
      <c r="C80" s="53" t="s">
        <v>356</v>
      </c>
      <c r="D80" s="54"/>
      <c r="E80" s="54"/>
      <c r="F80" s="53"/>
      <c r="G80" s="53"/>
      <c r="H80" s="54"/>
      <c r="I80" s="54"/>
      <c r="J80" s="53"/>
      <c r="K80" s="53"/>
      <c r="L80" s="54"/>
      <c r="M80" s="54"/>
      <c r="N80" s="53"/>
    </row>
    <row r="81" spans="1:14" x14ac:dyDescent="0.25">
      <c r="A81" s="14"/>
      <c r="B81" s="100" t="s">
        <v>1275</v>
      </c>
      <c r="C81" s="41" t="s">
        <v>356</v>
      </c>
      <c r="D81" s="12"/>
      <c r="E81" s="61">
        <v>35661</v>
      </c>
      <c r="F81" s="40" t="s">
        <v>356</v>
      </c>
      <c r="G81" s="41"/>
      <c r="H81" s="12"/>
      <c r="I81" s="61">
        <v>33355</v>
      </c>
      <c r="J81" s="40" t="s">
        <v>356</v>
      </c>
      <c r="K81" s="41"/>
      <c r="L81" s="12"/>
      <c r="M81" s="61">
        <v>36220</v>
      </c>
      <c r="N81" s="40" t="s">
        <v>356</v>
      </c>
    </row>
    <row r="82" spans="1:14" x14ac:dyDescent="0.25">
      <c r="A82" s="14"/>
      <c r="B82" s="49" t="s">
        <v>1276</v>
      </c>
      <c r="C82" s="63" t="s">
        <v>356</v>
      </c>
      <c r="D82" s="45"/>
      <c r="E82" s="52" t="s">
        <v>1277</v>
      </c>
      <c r="F82" s="50" t="s">
        <v>361</v>
      </c>
      <c r="G82" s="63"/>
      <c r="H82" s="45"/>
      <c r="I82" s="52" t="s">
        <v>1252</v>
      </c>
      <c r="J82" s="50" t="s">
        <v>361</v>
      </c>
      <c r="K82" s="63"/>
      <c r="L82" s="45"/>
      <c r="M82" s="52" t="s">
        <v>1278</v>
      </c>
      <c r="N82" s="50" t="s">
        <v>361</v>
      </c>
    </row>
    <row r="83" spans="1:14" x14ac:dyDescent="0.25">
      <c r="A83" s="14"/>
      <c r="B83" s="46" t="s">
        <v>1109</v>
      </c>
      <c r="C83" s="41" t="s">
        <v>356</v>
      </c>
      <c r="D83" s="12"/>
      <c r="E83" s="48" t="s">
        <v>1279</v>
      </c>
      <c r="F83" s="40" t="s">
        <v>361</v>
      </c>
      <c r="G83" s="41"/>
      <c r="H83" s="12"/>
      <c r="I83" s="48" t="s">
        <v>1280</v>
      </c>
      <c r="J83" s="40" t="s">
        <v>361</v>
      </c>
      <c r="K83" s="41"/>
      <c r="L83" s="12"/>
      <c r="M83" s="48" t="s">
        <v>1281</v>
      </c>
      <c r="N83" s="40" t="s">
        <v>361</v>
      </c>
    </row>
    <row r="84" spans="1:14" ht="15.75" thickBot="1" x14ac:dyDescent="0.3">
      <c r="A84" s="14"/>
      <c r="B84" s="49" t="s">
        <v>110</v>
      </c>
      <c r="C84" s="63" t="s">
        <v>356</v>
      </c>
      <c r="D84" s="45"/>
      <c r="E84" s="52" t="s">
        <v>657</v>
      </c>
      <c r="F84" s="50" t="s">
        <v>361</v>
      </c>
      <c r="G84" s="63"/>
      <c r="H84" s="50"/>
      <c r="I84" s="51" t="s">
        <v>362</v>
      </c>
      <c r="J84" s="50" t="s">
        <v>356</v>
      </c>
      <c r="K84" s="63"/>
      <c r="L84" s="50"/>
      <c r="M84" s="51" t="s">
        <v>362</v>
      </c>
      <c r="N84" s="50" t="s">
        <v>356</v>
      </c>
    </row>
    <row r="85" spans="1:14" x14ac:dyDescent="0.25">
      <c r="A85" s="14"/>
      <c r="B85" s="53"/>
      <c r="C85" s="53" t="s">
        <v>356</v>
      </c>
      <c r="D85" s="54"/>
      <c r="E85" s="54"/>
      <c r="F85" s="53"/>
      <c r="G85" s="53"/>
      <c r="H85" s="54"/>
      <c r="I85" s="54"/>
      <c r="J85" s="53"/>
      <c r="K85" s="53"/>
      <c r="L85" s="54"/>
      <c r="M85" s="54"/>
      <c r="N85" s="53"/>
    </row>
    <row r="86" spans="1:14" ht="15.75" thickBot="1" x14ac:dyDescent="0.3">
      <c r="A86" s="14"/>
      <c r="B86" s="100" t="s">
        <v>1282</v>
      </c>
      <c r="C86" s="41" t="s">
        <v>356</v>
      </c>
      <c r="D86" s="12"/>
      <c r="E86" s="61">
        <v>33369</v>
      </c>
      <c r="F86" s="40" t="s">
        <v>356</v>
      </c>
      <c r="G86" s="41"/>
      <c r="H86" s="12"/>
      <c r="I86" s="61">
        <v>31740</v>
      </c>
      <c r="J86" s="40" t="s">
        <v>356</v>
      </c>
      <c r="K86" s="41"/>
      <c r="L86" s="12"/>
      <c r="M86" s="61">
        <v>35295</v>
      </c>
      <c r="N86" s="40" t="s">
        <v>356</v>
      </c>
    </row>
    <row r="87" spans="1:14" x14ac:dyDescent="0.25">
      <c r="A87" s="14"/>
      <c r="B87" s="53"/>
      <c r="C87" s="53" t="s">
        <v>356</v>
      </c>
      <c r="D87" s="54"/>
      <c r="E87" s="54"/>
      <c r="F87" s="53"/>
      <c r="G87" s="53"/>
      <c r="H87" s="54"/>
      <c r="I87" s="54"/>
      <c r="J87" s="53"/>
      <c r="K87" s="53"/>
      <c r="L87" s="54"/>
      <c r="M87" s="54"/>
      <c r="N87" s="53"/>
    </row>
    <row r="88" spans="1:14" x14ac:dyDescent="0.25">
      <c r="A88" s="14"/>
      <c r="B88" s="44" t="s">
        <v>1283</v>
      </c>
      <c r="C88" s="63" t="s">
        <v>356</v>
      </c>
      <c r="D88" s="45"/>
      <c r="E88" s="45"/>
      <c r="F88" s="45"/>
      <c r="G88" s="63"/>
      <c r="H88" s="45"/>
      <c r="I88" s="45"/>
      <c r="J88" s="45"/>
      <c r="K88" s="63"/>
      <c r="L88" s="45"/>
      <c r="M88" s="45"/>
      <c r="N88" s="45"/>
    </row>
    <row r="89" spans="1:14" x14ac:dyDescent="0.25">
      <c r="A89" s="14"/>
      <c r="B89" s="92" t="s">
        <v>1284</v>
      </c>
      <c r="C89" s="41" t="s">
        <v>356</v>
      </c>
      <c r="D89" s="40"/>
      <c r="E89" s="47" t="s">
        <v>362</v>
      </c>
      <c r="F89" s="40" t="s">
        <v>356</v>
      </c>
      <c r="G89" s="41"/>
      <c r="H89" s="12"/>
      <c r="I89" s="61">
        <v>1054</v>
      </c>
      <c r="J89" s="40" t="s">
        <v>356</v>
      </c>
      <c r="K89" s="41"/>
      <c r="L89" s="12"/>
      <c r="M89" s="48">
        <v>984</v>
      </c>
      <c r="N89" s="40" t="s">
        <v>356</v>
      </c>
    </row>
    <row r="90" spans="1:14" ht="25.5" x14ac:dyDescent="0.25">
      <c r="A90" s="14"/>
      <c r="B90" s="98" t="s">
        <v>206</v>
      </c>
      <c r="C90" s="63" t="s">
        <v>356</v>
      </c>
      <c r="D90" s="45"/>
      <c r="E90" s="52">
        <v>742</v>
      </c>
      <c r="F90" s="50" t="s">
        <v>356</v>
      </c>
      <c r="G90" s="63"/>
      <c r="H90" s="45"/>
      <c r="I90" s="52">
        <v>41</v>
      </c>
      <c r="J90" s="50" t="s">
        <v>356</v>
      </c>
      <c r="K90" s="63"/>
      <c r="L90" s="45"/>
      <c r="M90" s="52">
        <v>123</v>
      </c>
      <c r="N90" s="50" t="s">
        <v>356</v>
      </c>
    </row>
    <row r="91" spans="1:14" ht="26.25" thickBot="1" x14ac:dyDescent="0.3">
      <c r="A91" s="14"/>
      <c r="B91" s="92" t="s">
        <v>1285</v>
      </c>
      <c r="C91" s="41" t="s">
        <v>356</v>
      </c>
      <c r="D91" s="12"/>
      <c r="E91" s="48" t="s">
        <v>1286</v>
      </c>
      <c r="F91" s="40" t="s">
        <v>361</v>
      </c>
      <c r="G91" s="41"/>
      <c r="H91" s="12"/>
      <c r="I91" s="61">
        <v>6916</v>
      </c>
      <c r="J91" s="40" t="s">
        <v>356</v>
      </c>
      <c r="K91" s="41"/>
      <c r="L91" s="12"/>
      <c r="M91" s="61">
        <v>2788</v>
      </c>
      <c r="N91" s="40" t="s">
        <v>356</v>
      </c>
    </row>
    <row r="92" spans="1:14" x14ac:dyDescent="0.25">
      <c r="A92" s="14"/>
      <c r="B92" s="53"/>
      <c r="C92" s="53" t="s">
        <v>356</v>
      </c>
      <c r="D92" s="54"/>
      <c r="E92" s="54"/>
      <c r="F92" s="53"/>
      <c r="G92" s="53"/>
      <c r="H92" s="54"/>
      <c r="I92" s="54"/>
      <c r="J92" s="53"/>
      <c r="K92" s="53"/>
      <c r="L92" s="54"/>
      <c r="M92" s="54"/>
      <c r="N92" s="53"/>
    </row>
    <row r="93" spans="1:14" ht="15.75" thickBot="1" x14ac:dyDescent="0.3">
      <c r="A93" s="14"/>
      <c r="B93" s="101" t="s">
        <v>1287</v>
      </c>
      <c r="C93" s="63" t="s">
        <v>356</v>
      </c>
      <c r="D93" s="45"/>
      <c r="E93" s="52">
        <v>600</v>
      </c>
      <c r="F93" s="50" t="s">
        <v>356</v>
      </c>
      <c r="G93" s="63"/>
      <c r="H93" s="45"/>
      <c r="I93" s="64">
        <v>8011</v>
      </c>
      <c r="J93" s="50" t="s">
        <v>356</v>
      </c>
      <c r="K93" s="63"/>
      <c r="L93" s="45"/>
      <c r="M93" s="64">
        <v>3895</v>
      </c>
      <c r="N93" s="50" t="s">
        <v>356</v>
      </c>
    </row>
    <row r="94" spans="1:14" x14ac:dyDescent="0.25">
      <c r="A94" s="14"/>
      <c r="B94" s="53"/>
      <c r="C94" s="53" t="s">
        <v>356</v>
      </c>
      <c r="D94" s="54"/>
      <c r="E94" s="54"/>
      <c r="F94" s="53"/>
      <c r="G94" s="53"/>
      <c r="H94" s="54"/>
      <c r="I94" s="54"/>
      <c r="J94" s="53"/>
      <c r="K94" s="53"/>
      <c r="L94" s="54"/>
      <c r="M94" s="54"/>
      <c r="N94" s="53"/>
    </row>
    <row r="95" spans="1:14" ht="25.5" x14ac:dyDescent="0.25">
      <c r="A95" s="14"/>
      <c r="B95" s="93" t="s">
        <v>1288</v>
      </c>
      <c r="C95" s="41" t="s">
        <v>356</v>
      </c>
      <c r="D95" s="12"/>
      <c r="E95" s="61">
        <v>80563</v>
      </c>
      <c r="F95" s="40" t="s">
        <v>356</v>
      </c>
      <c r="G95" s="41"/>
      <c r="H95" s="12"/>
      <c r="I95" s="61">
        <v>39970</v>
      </c>
      <c r="J95" s="40" t="s">
        <v>356</v>
      </c>
      <c r="K95" s="41"/>
      <c r="L95" s="12"/>
      <c r="M95" s="61">
        <v>24454</v>
      </c>
      <c r="N95" s="40" t="s">
        <v>356</v>
      </c>
    </row>
    <row r="96" spans="1:14" x14ac:dyDescent="0.25">
      <c r="A96" s="14"/>
      <c r="B96" s="65" t="s">
        <v>1289</v>
      </c>
      <c r="C96" s="63" t="s">
        <v>356</v>
      </c>
      <c r="D96" s="45"/>
      <c r="E96" s="45"/>
      <c r="F96" s="45"/>
      <c r="G96" s="63"/>
      <c r="H96" s="45"/>
      <c r="I96" s="45"/>
      <c r="J96" s="45"/>
      <c r="K96" s="63"/>
      <c r="L96" s="45"/>
      <c r="M96" s="45"/>
      <c r="N96" s="45"/>
    </row>
    <row r="97" spans="1:14" x14ac:dyDescent="0.25">
      <c r="A97" s="14"/>
      <c r="B97" s="93" t="s">
        <v>1290</v>
      </c>
      <c r="C97" s="41" t="s">
        <v>356</v>
      </c>
      <c r="D97" s="12"/>
      <c r="E97" s="12"/>
      <c r="F97" s="12"/>
      <c r="G97" s="41"/>
      <c r="H97" s="12"/>
      <c r="I97" s="12"/>
      <c r="J97" s="12"/>
      <c r="K97" s="41"/>
      <c r="L97" s="12"/>
      <c r="M97" s="12"/>
      <c r="N97" s="12"/>
    </row>
    <row r="98" spans="1:14" x14ac:dyDescent="0.25">
      <c r="A98" s="14"/>
      <c r="B98" s="49" t="s">
        <v>126</v>
      </c>
      <c r="C98" s="63" t="s">
        <v>356</v>
      </c>
      <c r="D98" s="45"/>
      <c r="E98" s="52">
        <v>375</v>
      </c>
      <c r="F98" s="50" t="s">
        <v>356</v>
      </c>
      <c r="G98" s="63"/>
      <c r="H98" s="45"/>
      <c r="I98" s="52">
        <v>699</v>
      </c>
      <c r="J98" s="50" t="s">
        <v>356</v>
      </c>
      <c r="K98" s="63"/>
      <c r="L98" s="45"/>
      <c r="M98" s="64">
        <v>1175</v>
      </c>
      <c r="N98" s="50" t="s">
        <v>356</v>
      </c>
    </row>
    <row r="99" spans="1:14" x14ac:dyDescent="0.25">
      <c r="A99" s="14"/>
      <c r="B99" s="46" t="s">
        <v>111</v>
      </c>
      <c r="C99" s="41" t="s">
        <v>356</v>
      </c>
      <c r="D99" s="12"/>
      <c r="E99" s="48" t="s">
        <v>1291</v>
      </c>
      <c r="F99" s="40" t="s">
        <v>361</v>
      </c>
      <c r="G99" s="41"/>
      <c r="H99" s="12"/>
      <c r="I99" s="48" t="s">
        <v>1292</v>
      </c>
      <c r="J99" s="40" t="s">
        <v>361</v>
      </c>
      <c r="K99" s="41"/>
      <c r="L99" s="12"/>
      <c r="M99" s="48" t="s">
        <v>1293</v>
      </c>
      <c r="N99" s="40" t="s">
        <v>361</v>
      </c>
    </row>
    <row r="100" spans="1:14" x14ac:dyDescent="0.25">
      <c r="A100" s="14"/>
      <c r="B100" s="49" t="s">
        <v>1294</v>
      </c>
      <c r="C100" s="63" t="s">
        <v>356</v>
      </c>
      <c r="D100" s="45"/>
      <c r="E100" s="52" t="s">
        <v>1295</v>
      </c>
      <c r="F100" s="50" t="s">
        <v>361</v>
      </c>
      <c r="G100" s="63"/>
      <c r="H100" s="45"/>
      <c r="I100" s="52" t="s">
        <v>1296</v>
      </c>
      <c r="J100" s="50" t="s">
        <v>361</v>
      </c>
      <c r="K100" s="63"/>
      <c r="L100" s="45"/>
      <c r="M100" s="52" t="s">
        <v>1297</v>
      </c>
      <c r="N100" s="50" t="s">
        <v>361</v>
      </c>
    </row>
    <row r="101" spans="1:14" x14ac:dyDescent="0.25">
      <c r="A101" s="14"/>
      <c r="B101" s="46" t="s">
        <v>113</v>
      </c>
      <c r="C101" s="41" t="s">
        <v>356</v>
      </c>
      <c r="D101" s="12"/>
      <c r="E101" s="48" t="s">
        <v>1298</v>
      </c>
      <c r="F101" s="40" t="s">
        <v>361</v>
      </c>
      <c r="G101" s="41"/>
      <c r="H101" s="12"/>
      <c r="I101" s="48" t="s">
        <v>1299</v>
      </c>
      <c r="J101" s="40" t="s">
        <v>361</v>
      </c>
      <c r="K101" s="41"/>
      <c r="L101" s="12"/>
      <c r="M101" s="48" t="s">
        <v>1300</v>
      </c>
      <c r="N101" s="40" t="s">
        <v>361</v>
      </c>
    </row>
    <row r="102" spans="1:14" x14ac:dyDescent="0.25">
      <c r="A102" s="14"/>
      <c r="B102" s="49" t="s">
        <v>1109</v>
      </c>
      <c r="C102" s="63" t="s">
        <v>356</v>
      </c>
      <c r="D102" s="45"/>
      <c r="E102" s="52" t="s">
        <v>1301</v>
      </c>
      <c r="F102" s="50" t="s">
        <v>361</v>
      </c>
      <c r="G102" s="63"/>
      <c r="H102" s="45"/>
      <c r="I102" s="52" t="s">
        <v>1302</v>
      </c>
      <c r="J102" s="50" t="s">
        <v>361</v>
      </c>
      <c r="K102" s="63"/>
      <c r="L102" s="45"/>
      <c r="M102" s="52" t="s">
        <v>1303</v>
      </c>
      <c r="N102" s="50" t="s">
        <v>361</v>
      </c>
    </row>
    <row r="103" spans="1:14" ht="25.5" x14ac:dyDescent="0.25">
      <c r="A103" s="14"/>
      <c r="B103" s="46" t="s">
        <v>1304</v>
      </c>
      <c r="C103" s="41" t="s">
        <v>356</v>
      </c>
      <c r="D103" s="40"/>
      <c r="E103" s="47" t="s">
        <v>362</v>
      </c>
      <c r="F103" s="40" t="s">
        <v>356</v>
      </c>
      <c r="G103" s="41"/>
      <c r="H103" s="40"/>
      <c r="I103" s="47" t="s">
        <v>362</v>
      </c>
      <c r="J103" s="40" t="s">
        <v>356</v>
      </c>
      <c r="K103" s="41"/>
      <c r="L103" s="12"/>
      <c r="M103" s="48" t="s">
        <v>1305</v>
      </c>
      <c r="N103" s="40" t="s">
        <v>361</v>
      </c>
    </row>
    <row r="104" spans="1:14" ht="15.75" thickBot="1" x14ac:dyDescent="0.3">
      <c r="A104" s="14"/>
      <c r="B104" s="49" t="s">
        <v>114</v>
      </c>
      <c r="C104" s="63" t="s">
        <v>356</v>
      </c>
      <c r="D104" s="45"/>
      <c r="E104" s="52" t="s">
        <v>1306</v>
      </c>
      <c r="F104" s="50" t="s">
        <v>361</v>
      </c>
      <c r="G104" s="63"/>
      <c r="H104" s="45"/>
      <c r="I104" s="52" t="s">
        <v>1307</v>
      </c>
      <c r="J104" s="50" t="s">
        <v>361</v>
      </c>
      <c r="K104" s="63"/>
      <c r="L104" s="45"/>
      <c r="M104" s="52" t="s">
        <v>1308</v>
      </c>
      <c r="N104" s="50" t="s">
        <v>361</v>
      </c>
    </row>
    <row r="105" spans="1:14" x14ac:dyDescent="0.25">
      <c r="A105" s="14"/>
      <c r="B105" s="53"/>
      <c r="C105" s="53" t="s">
        <v>356</v>
      </c>
      <c r="D105" s="54"/>
      <c r="E105" s="54"/>
      <c r="F105" s="53"/>
      <c r="G105" s="53"/>
      <c r="H105" s="54"/>
      <c r="I105" s="54"/>
      <c r="J105" s="53"/>
      <c r="K105" s="53"/>
      <c r="L105" s="54"/>
      <c r="M105" s="54"/>
      <c r="N105" s="53"/>
    </row>
    <row r="106" spans="1:14" ht="25.5" x14ac:dyDescent="0.25">
      <c r="A106" s="14"/>
      <c r="B106" s="66" t="s">
        <v>1309</v>
      </c>
      <c r="C106" s="41" t="s">
        <v>356</v>
      </c>
      <c r="D106" s="12"/>
      <c r="E106" s="61">
        <v>16821</v>
      </c>
      <c r="F106" s="40" t="s">
        <v>356</v>
      </c>
      <c r="G106" s="41"/>
      <c r="H106" s="12"/>
      <c r="I106" s="61">
        <v>24502</v>
      </c>
      <c r="J106" s="40" t="s">
        <v>356</v>
      </c>
      <c r="K106" s="41"/>
      <c r="L106" s="12"/>
      <c r="M106" s="61">
        <v>11398</v>
      </c>
      <c r="N106" s="40" t="s">
        <v>356</v>
      </c>
    </row>
    <row r="107" spans="1:14" ht="15.75" thickBot="1" x14ac:dyDescent="0.3">
      <c r="A107" s="14"/>
      <c r="B107" s="65" t="s">
        <v>1310</v>
      </c>
      <c r="C107" s="63" t="s">
        <v>356</v>
      </c>
      <c r="D107" s="45"/>
      <c r="E107" s="64">
        <v>4290</v>
      </c>
      <c r="F107" s="50" t="s">
        <v>356</v>
      </c>
      <c r="G107" s="63"/>
      <c r="H107" s="45"/>
      <c r="I107" s="52">
        <v>247</v>
      </c>
      <c r="J107" s="50" t="s">
        <v>356</v>
      </c>
      <c r="K107" s="63"/>
      <c r="L107" s="45"/>
      <c r="M107" s="52" t="s">
        <v>360</v>
      </c>
      <c r="N107" s="50" t="s">
        <v>361</v>
      </c>
    </row>
    <row r="108" spans="1:14" x14ac:dyDescent="0.25">
      <c r="A108" s="14"/>
      <c r="B108" s="53"/>
      <c r="C108" s="53" t="s">
        <v>356</v>
      </c>
      <c r="D108" s="54"/>
      <c r="E108" s="54"/>
      <c r="F108" s="53"/>
      <c r="G108" s="53"/>
      <c r="H108" s="54"/>
      <c r="I108" s="54"/>
      <c r="J108" s="53"/>
      <c r="K108" s="53"/>
      <c r="L108" s="54"/>
      <c r="M108" s="54"/>
      <c r="N108" s="53"/>
    </row>
    <row r="109" spans="1:14" ht="26.25" thickBot="1" x14ac:dyDescent="0.3">
      <c r="A109" s="14"/>
      <c r="B109" s="93" t="s">
        <v>1311</v>
      </c>
      <c r="C109" s="41" t="s">
        <v>356</v>
      </c>
      <c r="D109" s="12" t="s">
        <v>358</v>
      </c>
      <c r="E109" s="61">
        <v>21111</v>
      </c>
      <c r="F109" s="40" t="s">
        <v>356</v>
      </c>
      <c r="G109" s="41"/>
      <c r="H109" s="12" t="s">
        <v>358</v>
      </c>
      <c r="I109" s="61">
        <v>24749</v>
      </c>
      <c r="J109" s="40" t="s">
        <v>356</v>
      </c>
      <c r="K109" s="41"/>
      <c r="L109" s="12" t="s">
        <v>358</v>
      </c>
      <c r="M109" s="61">
        <v>10584</v>
      </c>
      <c r="N109" s="40" t="s">
        <v>356</v>
      </c>
    </row>
    <row r="110" spans="1:14" ht="15.75" thickTop="1" x14ac:dyDescent="0.25">
      <c r="A110" s="14"/>
      <c r="B110" s="53"/>
      <c r="C110" s="53" t="s">
        <v>356</v>
      </c>
      <c r="D110" s="56"/>
      <c r="E110" s="56"/>
      <c r="F110" s="53"/>
      <c r="G110" s="53"/>
      <c r="H110" s="56"/>
      <c r="I110" s="56"/>
      <c r="J110" s="53"/>
      <c r="K110" s="53"/>
      <c r="L110" s="56"/>
      <c r="M110" s="56"/>
      <c r="N110" s="53"/>
    </row>
  </sheetData>
  <mergeCells count="21">
    <mergeCell ref="B6:N6"/>
    <mergeCell ref="A27:A110"/>
    <mergeCell ref="B27:N27"/>
    <mergeCell ref="B28:N28"/>
    <mergeCell ref="B29:N29"/>
    <mergeCell ref="D31:E31"/>
    <mergeCell ref="H31:I31"/>
    <mergeCell ref="L31:M31"/>
    <mergeCell ref="A1:A2"/>
    <mergeCell ref="B1:N1"/>
    <mergeCell ref="B2:N2"/>
    <mergeCell ref="B3:N3"/>
    <mergeCell ref="A4:A26"/>
    <mergeCell ref="B4:N4"/>
    <mergeCell ref="B5:N5"/>
    <mergeCell ref="D8:E8"/>
    <mergeCell ref="H8:I8"/>
    <mergeCell ref="C9:F9"/>
    <mergeCell ref="G9:J9"/>
    <mergeCell ref="C23:F23"/>
    <mergeCell ref="G23:J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6.85546875" customWidth="1"/>
    <col min="5" max="5" width="21.140625" customWidth="1"/>
    <col min="6" max="8" width="6.85546875" customWidth="1"/>
    <col min="9" max="9" width="21.140625" customWidth="1"/>
    <col min="10" max="12" width="6.85546875" customWidth="1"/>
    <col min="13" max="13" width="21.140625" customWidth="1"/>
    <col min="14" max="16" width="6.85546875" customWidth="1"/>
    <col min="17" max="17" width="21.140625" customWidth="1"/>
    <col min="18" max="18" width="7.28515625" customWidth="1"/>
  </cols>
  <sheetData>
    <row r="1" spans="1:18" ht="15" customHeight="1" x14ac:dyDescent="0.25">
      <c r="A1" s="8" t="s">
        <v>15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21</v>
      </c>
      <c r="B3" s="13" t="s">
        <v>6</v>
      </c>
      <c r="C3" s="13"/>
      <c r="D3" s="13"/>
      <c r="E3" s="13"/>
      <c r="F3" s="13"/>
      <c r="G3" s="13"/>
      <c r="H3" s="13"/>
      <c r="I3" s="13"/>
      <c r="J3" s="13"/>
      <c r="K3" s="13"/>
      <c r="L3" s="13"/>
      <c r="M3" s="13"/>
      <c r="N3" s="13"/>
      <c r="O3" s="13"/>
      <c r="P3" s="13"/>
      <c r="Q3" s="13"/>
      <c r="R3" s="13"/>
    </row>
    <row r="4" spans="1:18" ht="15" customHeight="1" x14ac:dyDescent="0.25">
      <c r="A4" s="14" t="s">
        <v>1567</v>
      </c>
      <c r="B4" s="13" t="s">
        <v>6</v>
      </c>
      <c r="C4" s="13"/>
      <c r="D4" s="13"/>
      <c r="E4" s="13"/>
      <c r="F4" s="13"/>
      <c r="G4" s="13"/>
      <c r="H4" s="13"/>
      <c r="I4" s="13"/>
      <c r="J4" s="13"/>
      <c r="K4" s="13"/>
      <c r="L4" s="13"/>
      <c r="M4" s="13"/>
      <c r="N4" s="13"/>
      <c r="O4" s="13"/>
      <c r="P4" s="13"/>
      <c r="Q4" s="13"/>
      <c r="R4" s="13"/>
    </row>
    <row r="5" spans="1:18" ht="25.5" customHeight="1" x14ac:dyDescent="0.25">
      <c r="A5" s="14"/>
      <c r="B5" s="15" t="s">
        <v>1322</v>
      </c>
      <c r="C5" s="15"/>
      <c r="D5" s="15"/>
      <c r="E5" s="15"/>
      <c r="F5" s="15"/>
      <c r="G5" s="15"/>
      <c r="H5" s="15"/>
      <c r="I5" s="15"/>
      <c r="J5" s="15"/>
      <c r="K5" s="15"/>
      <c r="L5" s="15"/>
      <c r="M5" s="15"/>
      <c r="N5" s="15"/>
      <c r="O5" s="15"/>
      <c r="P5" s="15"/>
      <c r="Q5" s="15"/>
      <c r="R5" s="15"/>
    </row>
    <row r="6" spans="1:18" ht="15.75" x14ac:dyDescent="0.25">
      <c r="A6" s="14"/>
      <c r="B6" s="78"/>
      <c r="C6" s="78"/>
      <c r="D6" s="78"/>
      <c r="E6" s="78"/>
      <c r="F6" s="78"/>
      <c r="G6" s="78"/>
      <c r="H6" s="78"/>
      <c r="I6" s="78"/>
      <c r="J6" s="78"/>
      <c r="K6" s="78"/>
      <c r="L6" s="78"/>
      <c r="M6" s="78"/>
      <c r="N6" s="78"/>
      <c r="O6" s="78"/>
      <c r="P6" s="78"/>
      <c r="Q6" s="78"/>
      <c r="R6" s="78"/>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41" t="s">
        <v>1323</v>
      </c>
      <c r="C8" s="41" t="s">
        <v>356</v>
      </c>
      <c r="D8" s="60" t="s">
        <v>1324</v>
      </c>
      <c r="E8" s="60"/>
      <c r="F8" s="60"/>
      <c r="G8" s="60"/>
      <c r="H8" s="60"/>
      <c r="I8" s="60"/>
      <c r="J8" s="60"/>
      <c r="K8" s="60"/>
      <c r="L8" s="60"/>
      <c r="M8" s="60"/>
      <c r="N8" s="60"/>
      <c r="O8" s="60"/>
      <c r="P8" s="60"/>
      <c r="Q8" s="60"/>
      <c r="R8" s="41"/>
    </row>
    <row r="9" spans="1:18" ht="15.75" thickBot="1" x14ac:dyDescent="0.3">
      <c r="A9" s="14"/>
      <c r="B9" s="41"/>
      <c r="C9" s="41" t="s">
        <v>356</v>
      </c>
      <c r="D9" s="72" t="s">
        <v>1325</v>
      </c>
      <c r="E9" s="72"/>
      <c r="F9" s="41"/>
      <c r="G9" s="41" t="s">
        <v>356</v>
      </c>
      <c r="H9" s="72" t="s">
        <v>1326</v>
      </c>
      <c r="I9" s="72"/>
      <c r="J9" s="41"/>
      <c r="K9" s="41" t="s">
        <v>356</v>
      </c>
      <c r="L9" s="72" t="s">
        <v>1327</v>
      </c>
      <c r="M9" s="72"/>
      <c r="N9" s="41"/>
      <c r="O9" s="41" t="s">
        <v>356</v>
      </c>
      <c r="P9" s="72" t="s">
        <v>855</v>
      </c>
      <c r="Q9" s="72"/>
      <c r="R9" s="41"/>
    </row>
    <row r="10" spans="1:18" x14ac:dyDescent="0.25">
      <c r="A10" s="14"/>
      <c r="B10" s="102">
        <v>2013</v>
      </c>
      <c r="C10" s="45" t="s">
        <v>356</v>
      </c>
      <c r="D10" s="45"/>
      <c r="E10" s="45"/>
      <c r="F10" s="45"/>
      <c r="G10" s="45" t="s">
        <v>356</v>
      </c>
      <c r="H10" s="45"/>
      <c r="I10" s="45"/>
      <c r="J10" s="45"/>
      <c r="K10" s="45" t="s">
        <v>356</v>
      </c>
      <c r="L10" s="45"/>
      <c r="M10" s="45"/>
      <c r="N10" s="45"/>
      <c r="O10" s="45" t="s">
        <v>356</v>
      </c>
      <c r="P10" s="45"/>
      <c r="Q10" s="45"/>
      <c r="R10" s="45"/>
    </row>
    <row r="11" spans="1:18" x14ac:dyDescent="0.25">
      <c r="A11" s="14"/>
      <c r="B11" s="12"/>
      <c r="C11" s="15"/>
      <c r="D11" s="15"/>
      <c r="E11" s="15"/>
      <c r="F11" s="15"/>
      <c r="G11" s="15"/>
      <c r="H11" s="15"/>
      <c r="I11" s="15"/>
      <c r="J11" s="15"/>
      <c r="K11" s="15"/>
      <c r="L11" s="15"/>
      <c r="M11" s="15"/>
      <c r="N11" s="15"/>
      <c r="O11" s="15"/>
      <c r="P11" s="15"/>
      <c r="Q11" s="15"/>
      <c r="R11" s="15"/>
    </row>
    <row r="12" spans="1:18" ht="15.75" thickBot="1" x14ac:dyDescent="0.3">
      <c r="A12" s="14"/>
      <c r="B12" s="66" t="s">
        <v>1101</v>
      </c>
      <c r="C12" s="12" t="s">
        <v>356</v>
      </c>
      <c r="D12" s="12" t="s">
        <v>358</v>
      </c>
      <c r="E12" s="61">
        <v>19036</v>
      </c>
      <c r="F12" s="40" t="s">
        <v>356</v>
      </c>
      <c r="G12" s="12" t="s">
        <v>356</v>
      </c>
      <c r="H12" s="12" t="s">
        <v>358</v>
      </c>
      <c r="I12" s="61">
        <v>19040</v>
      </c>
      <c r="J12" s="40" t="s">
        <v>356</v>
      </c>
      <c r="K12" s="12" t="s">
        <v>356</v>
      </c>
      <c r="L12" s="12" t="s">
        <v>358</v>
      </c>
      <c r="M12" s="61">
        <v>18255</v>
      </c>
      <c r="N12" s="40" t="s">
        <v>356</v>
      </c>
      <c r="O12" s="12" t="s">
        <v>356</v>
      </c>
      <c r="P12" s="12" t="s">
        <v>358</v>
      </c>
      <c r="Q12" s="61">
        <v>23227</v>
      </c>
      <c r="R12" s="40" t="s">
        <v>356</v>
      </c>
    </row>
    <row r="13" spans="1:18" ht="15.75" thickTop="1" x14ac:dyDescent="0.25">
      <c r="A13" s="14"/>
      <c r="B13" s="53"/>
      <c r="C13" s="53" t="s">
        <v>356</v>
      </c>
      <c r="D13" s="56"/>
      <c r="E13" s="56"/>
      <c r="F13" s="53"/>
      <c r="G13" s="53" t="s">
        <v>356</v>
      </c>
      <c r="H13" s="56"/>
      <c r="I13" s="56"/>
      <c r="J13" s="53"/>
      <c r="K13" s="53" t="s">
        <v>356</v>
      </c>
      <c r="L13" s="56"/>
      <c r="M13" s="56"/>
      <c r="N13" s="53"/>
      <c r="O13" s="53" t="s">
        <v>356</v>
      </c>
      <c r="P13" s="56"/>
      <c r="Q13" s="56"/>
      <c r="R13" s="53"/>
    </row>
    <row r="14" spans="1:18" ht="26.25" thickBot="1" x14ac:dyDescent="0.3">
      <c r="A14" s="14"/>
      <c r="B14" s="65" t="s">
        <v>1328</v>
      </c>
      <c r="C14" s="63" t="s">
        <v>356</v>
      </c>
      <c r="D14" s="45" t="s">
        <v>358</v>
      </c>
      <c r="E14" s="64">
        <v>13746</v>
      </c>
      <c r="F14" s="50" t="s">
        <v>356</v>
      </c>
      <c r="G14" s="63" t="s">
        <v>356</v>
      </c>
      <c r="H14" s="45" t="s">
        <v>358</v>
      </c>
      <c r="I14" s="64">
        <v>8374</v>
      </c>
      <c r="J14" s="50" t="s">
        <v>356</v>
      </c>
      <c r="K14" s="63" t="s">
        <v>356</v>
      </c>
      <c r="L14" s="45" t="s">
        <v>358</v>
      </c>
      <c r="M14" s="64">
        <v>11728</v>
      </c>
      <c r="N14" s="50" t="s">
        <v>356</v>
      </c>
      <c r="O14" s="63" t="s">
        <v>356</v>
      </c>
      <c r="P14" s="45" t="s">
        <v>358</v>
      </c>
      <c r="Q14" s="52" t="s">
        <v>1329</v>
      </c>
      <c r="R14" s="50" t="s">
        <v>361</v>
      </c>
    </row>
    <row r="15" spans="1:18" ht="15.75" thickTop="1" x14ac:dyDescent="0.25">
      <c r="A15" s="14"/>
      <c r="B15" s="53"/>
      <c r="C15" s="53" t="s">
        <v>356</v>
      </c>
      <c r="D15" s="56"/>
      <c r="E15" s="56"/>
      <c r="F15" s="53"/>
      <c r="G15" s="53" t="s">
        <v>356</v>
      </c>
      <c r="H15" s="56"/>
      <c r="I15" s="56"/>
      <c r="J15" s="53"/>
      <c r="K15" s="53" t="s">
        <v>356</v>
      </c>
      <c r="L15" s="56"/>
      <c r="M15" s="56"/>
      <c r="N15" s="53"/>
      <c r="O15" s="53" t="s">
        <v>356</v>
      </c>
      <c r="P15" s="56"/>
      <c r="Q15" s="56"/>
      <c r="R15" s="53"/>
    </row>
    <row r="16" spans="1:18" ht="26.25" thickBot="1" x14ac:dyDescent="0.3">
      <c r="A16" s="14"/>
      <c r="B16" s="66" t="s">
        <v>1330</v>
      </c>
      <c r="C16" s="41" t="s">
        <v>356</v>
      </c>
      <c r="D16" s="12" t="s">
        <v>358</v>
      </c>
      <c r="E16" s="61">
        <v>10943</v>
      </c>
      <c r="F16" s="40" t="s">
        <v>356</v>
      </c>
      <c r="G16" s="41" t="s">
        <v>356</v>
      </c>
      <c r="H16" s="12" t="s">
        <v>358</v>
      </c>
      <c r="I16" s="61">
        <v>5490</v>
      </c>
      <c r="J16" s="40" t="s">
        <v>356</v>
      </c>
      <c r="K16" s="41" t="s">
        <v>356</v>
      </c>
      <c r="L16" s="12" t="s">
        <v>358</v>
      </c>
      <c r="M16" s="61">
        <v>8835</v>
      </c>
      <c r="N16" s="40" t="s">
        <v>356</v>
      </c>
      <c r="O16" s="41" t="s">
        <v>356</v>
      </c>
      <c r="P16" s="12" t="s">
        <v>358</v>
      </c>
      <c r="Q16" s="48" t="s">
        <v>1331</v>
      </c>
      <c r="R16" s="40" t="s">
        <v>361</v>
      </c>
    </row>
    <row r="17" spans="1:18" ht="15.75" thickTop="1" x14ac:dyDescent="0.25">
      <c r="A17" s="14"/>
      <c r="B17" s="53"/>
      <c r="C17" s="53" t="s">
        <v>356</v>
      </c>
      <c r="D17" s="56"/>
      <c r="E17" s="56"/>
      <c r="F17" s="53"/>
      <c r="G17" s="53" t="s">
        <v>356</v>
      </c>
      <c r="H17" s="56"/>
      <c r="I17" s="56"/>
      <c r="J17" s="53"/>
      <c r="K17" s="53" t="s">
        <v>356</v>
      </c>
      <c r="L17" s="56"/>
      <c r="M17" s="56"/>
      <c r="N17" s="53"/>
      <c r="O17" s="53" t="s">
        <v>356</v>
      </c>
      <c r="P17" s="56"/>
      <c r="Q17" s="56"/>
      <c r="R17" s="53"/>
    </row>
    <row r="18" spans="1:18" x14ac:dyDescent="0.25">
      <c r="A18" s="14"/>
      <c r="B18" s="12"/>
      <c r="C18" s="15"/>
      <c r="D18" s="15"/>
      <c r="E18" s="15"/>
      <c r="F18" s="15"/>
      <c r="G18" s="15"/>
      <c r="H18" s="15"/>
      <c r="I18" s="15"/>
      <c r="J18" s="15"/>
      <c r="K18" s="15"/>
      <c r="L18" s="15"/>
      <c r="M18" s="15"/>
      <c r="N18" s="15"/>
      <c r="O18" s="15"/>
      <c r="P18" s="15"/>
      <c r="Q18" s="15"/>
      <c r="R18" s="15"/>
    </row>
    <row r="19" spans="1:18" x14ac:dyDescent="0.25">
      <c r="A19" s="14"/>
      <c r="B19" s="65" t="s">
        <v>1332</v>
      </c>
      <c r="C19" s="63" t="s">
        <v>356</v>
      </c>
      <c r="D19" s="45"/>
      <c r="E19" s="45"/>
      <c r="F19" s="45"/>
      <c r="G19" s="63" t="s">
        <v>356</v>
      </c>
      <c r="H19" s="45"/>
      <c r="I19" s="45"/>
      <c r="J19" s="45"/>
      <c r="K19" s="63" t="s">
        <v>356</v>
      </c>
      <c r="L19" s="45"/>
      <c r="M19" s="45"/>
      <c r="N19" s="45"/>
      <c r="O19" s="63" t="s">
        <v>356</v>
      </c>
      <c r="P19" s="45"/>
      <c r="Q19" s="45"/>
      <c r="R19" s="45"/>
    </row>
    <row r="20" spans="1:18" ht="26.25" thickBot="1" x14ac:dyDescent="0.3">
      <c r="A20" s="14"/>
      <c r="B20" s="66" t="s">
        <v>1333</v>
      </c>
      <c r="C20" s="41" t="s">
        <v>356</v>
      </c>
      <c r="D20" s="12" t="s">
        <v>358</v>
      </c>
      <c r="E20" s="48">
        <v>0.33</v>
      </c>
      <c r="F20" s="40" t="s">
        <v>356</v>
      </c>
      <c r="G20" s="41" t="s">
        <v>356</v>
      </c>
      <c r="H20" s="12" t="s">
        <v>358</v>
      </c>
      <c r="I20" s="48">
        <v>0.17</v>
      </c>
      <c r="J20" s="40" t="s">
        <v>356</v>
      </c>
      <c r="K20" s="41" t="s">
        <v>356</v>
      </c>
      <c r="L20" s="12" t="s">
        <v>358</v>
      </c>
      <c r="M20" s="48">
        <v>0.27</v>
      </c>
      <c r="N20" s="40" t="s">
        <v>356</v>
      </c>
      <c r="O20" s="41" t="s">
        <v>356</v>
      </c>
      <c r="P20" s="12" t="s">
        <v>358</v>
      </c>
      <c r="Q20" s="48" t="s">
        <v>1334</v>
      </c>
      <c r="R20" s="40" t="s">
        <v>361</v>
      </c>
    </row>
    <row r="21" spans="1:18" ht="15.75" thickTop="1" x14ac:dyDescent="0.25">
      <c r="A21" s="14"/>
      <c r="B21" s="53"/>
      <c r="C21" s="53" t="s">
        <v>356</v>
      </c>
      <c r="D21" s="56"/>
      <c r="E21" s="56"/>
      <c r="F21" s="53"/>
      <c r="G21" s="53" t="s">
        <v>356</v>
      </c>
      <c r="H21" s="56"/>
      <c r="I21" s="56"/>
      <c r="J21" s="53"/>
      <c r="K21" s="53" t="s">
        <v>356</v>
      </c>
      <c r="L21" s="56"/>
      <c r="M21" s="56"/>
      <c r="N21" s="53"/>
      <c r="O21" s="53" t="s">
        <v>356</v>
      </c>
      <c r="P21" s="56"/>
      <c r="Q21" s="56"/>
      <c r="R21" s="53"/>
    </row>
    <row r="22" spans="1:18" ht="26.25" thickBot="1" x14ac:dyDescent="0.3">
      <c r="A22" s="14"/>
      <c r="B22" s="65" t="s">
        <v>1335</v>
      </c>
      <c r="C22" s="63" t="s">
        <v>356</v>
      </c>
      <c r="D22" s="45" t="s">
        <v>358</v>
      </c>
      <c r="E22" s="52">
        <v>0.33</v>
      </c>
      <c r="F22" s="50" t="s">
        <v>356</v>
      </c>
      <c r="G22" s="63" t="s">
        <v>356</v>
      </c>
      <c r="H22" s="45" t="s">
        <v>358</v>
      </c>
      <c r="I22" s="52">
        <v>0.17</v>
      </c>
      <c r="J22" s="50" t="s">
        <v>356</v>
      </c>
      <c r="K22" s="63" t="s">
        <v>356</v>
      </c>
      <c r="L22" s="45" t="s">
        <v>358</v>
      </c>
      <c r="M22" s="52">
        <v>0.27</v>
      </c>
      <c r="N22" s="50" t="s">
        <v>356</v>
      </c>
      <c r="O22" s="63" t="s">
        <v>356</v>
      </c>
      <c r="P22" s="45" t="s">
        <v>358</v>
      </c>
      <c r="Q22" s="52" t="s">
        <v>1334</v>
      </c>
      <c r="R22" s="50" t="s">
        <v>361</v>
      </c>
    </row>
    <row r="23" spans="1:18" ht="15.75" thickTop="1" x14ac:dyDescent="0.25">
      <c r="A23" s="14"/>
      <c r="B23" s="53"/>
      <c r="C23" s="53" t="s">
        <v>356</v>
      </c>
      <c r="D23" s="56"/>
      <c r="E23" s="56"/>
      <c r="F23" s="53"/>
      <c r="G23" s="53" t="s">
        <v>356</v>
      </c>
      <c r="H23" s="56"/>
      <c r="I23" s="56"/>
      <c r="J23" s="53"/>
      <c r="K23" s="53" t="s">
        <v>356</v>
      </c>
      <c r="L23" s="56"/>
      <c r="M23" s="56"/>
      <c r="N23" s="53"/>
      <c r="O23" s="53" t="s">
        <v>356</v>
      </c>
      <c r="P23" s="56"/>
      <c r="Q23" s="56"/>
      <c r="R23" s="53"/>
    </row>
    <row r="24" spans="1:18" x14ac:dyDescent="0.25">
      <c r="A24" s="14"/>
      <c r="B24" s="12"/>
      <c r="C24" s="15"/>
      <c r="D24" s="15"/>
      <c r="E24" s="15"/>
      <c r="F24" s="15"/>
      <c r="G24" s="15"/>
      <c r="H24" s="15"/>
      <c r="I24" s="15"/>
      <c r="J24" s="15"/>
      <c r="K24" s="15"/>
      <c r="L24" s="15"/>
      <c r="M24" s="15"/>
      <c r="N24" s="15"/>
      <c r="O24" s="15"/>
      <c r="P24" s="15"/>
      <c r="Q24" s="15"/>
      <c r="R24" s="15"/>
    </row>
    <row r="25" spans="1:18" x14ac:dyDescent="0.25">
      <c r="A25" s="14"/>
      <c r="B25" s="103">
        <v>2012</v>
      </c>
      <c r="C25" s="41" t="s">
        <v>356</v>
      </c>
      <c r="D25" s="12"/>
      <c r="E25" s="12"/>
      <c r="F25" s="12"/>
      <c r="G25" s="41" t="s">
        <v>356</v>
      </c>
      <c r="H25" s="12"/>
      <c r="I25" s="12"/>
      <c r="J25" s="12"/>
      <c r="K25" s="41" t="s">
        <v>356</v>
      </c>
      <c r="L25" s="12"/>
      <c r="M25" s="12"/>
      <c r="N25" s="12"/>
      <c r="O25" s="41" t="s">
        <v>356</v>
      </c>
      <c r="P25" s="12"/>
      <c r="Q25" s="12"/>
      <c r="R25" s="12"/>
    </row>
    <row r="26" spans="1:18" x14ac:dyDescent="0.25">
      <c r="A26" s="14"/>
      <c r="B26" s="12"/>
      <c r="C26" s="15"/>
      <c r="D26" s="15"/>
      <c r="E26" s="15"/>
      <c r="F26" s="15"/>
      <c r="G26" s="15"/>
      <c r="H26" s="15"/>
      <c r="I26" s="15"/>
      <c r="J26" s="15"/>
      <c r="K26" s="15"/>
      <c r="L26" s="15"/>
      <c r="M26" s="15"/>
      <c r="N26" s="15"/>
      <c r="O26" s="15"/>
      <c r="P26" s="15"/>
      <c r="Q26" s="15"/>
      <c r="R26" s="15"/>
    </row>
    <row r="27" spans="1:18" ht="15.75" thickBot="1" x14ac:dyDescent="0.3">
      <c r="A27" s="14"/>
      <c r="B27" s="65" t="s">
        <v>1101</v>
      </c>
      <c r="C27" s="63" t="s">
        <v>356</v>
      </c>
      <c r="D27" s="45" t="s">
        <v>358</v>
      </c>
      <c r="E27" s="64">
        <v>15827</v>
      </c>
      <c r="F27" s="50" t="s">
        <v>356</v>
      </c>
      <c r="G27" s="63" t="s">
        <v>356</v>
      </c>
      <c r="H27" s="45" t="s">
        <v>358</v>
      </c>
      <c r="I27" s="64">
        <v>16753</v>
      </c>
      <c r="J27" s="50" t="s">
        <v>356</v>
      </c>
      <c r="K27" s="63" t="s">
        <v>356</v>
      </c>
      <c r="L27" s="45" t="s">
        <v>358</v>
      </c>
      <c r="M27" s="64">
        <v>15204</v>
      </c>
      <c r="N27" s="50" t="s">
        <v>356</v>
      </c>
      <c r="O27" s="63" t="s">
        <v>356</v>
      </c>
      <c r="P27" s="45" t="s">
        <v>358</v>
      </c>
      <c r="Q27" s="64">
        <v>17552</v>
      </c>
      <c r="R27" s="50" t="s">
        <v>356</v>
      </c>
    </row>
    <row r="28" spans="1:18" ht="15.75" thickTop="1" x14ac:dyDescent="0.25">
      <c r="A28" s="14"/>
      <c r="B28" s="53"/>
      <c r="C28" s="53" t="s">
        <v>356</v>
      </c>
      <c r="D28" s="56"/>
      <c r="E28" s="56"/>
      <c r="F28" s="53"/>
      <c r="G28" s="53" t="s">
        <v>356</v>
      </c>
      <c r="H28" s="56"/>
      <c r="I28" s="56"/>
      <c r="J28" s="53"/>
      <c r="K28" s="53" t="s">
        <v>356</v>
      </c>
      <c r="L28" s="56"/>
      <c r="M28" s="56"/>
      <c r="N28" s="53"/>
      <c r="O28" s="53" t="s">
        <v>356</v>
      </c>
      <c r="P28" s="56"/>
      <c r="Q28" s="56"/>
      <c r="R28" s="53"/>
    </row>
    <row r="29" spans="1:18" ht="26.25" thickBot="1" x14ac:dyDescent="0.3">
      <c r="A29" s="14"/>
      <c r="B29" s="66" t="s">
        <v>1328</v>
      </c>
      <c r="C29" s="41" t="s">
        <v>356</v>
      </c>
      <c r="D29" s="12" t="s">
        <v>358</v>
      </c>
      <c r="E29" s="61">
        <v>8253</v>
      </c>
      <c r="F29" s="40" t="s">
        <v>356</v>
      </c>
      <c r="G29" s="41" t="s">
        <v>356</v>
      </c>
      <c r="H29" s="12" t="s">
        <v>358</v>
      </c>
      <c r="I29" s="61">
        <v>3358</v>
      </c>
      <c r="J29" s="40" t="s">
        <v>356</v>
      </c>
      <c r="K29" s="41" t="s">
        <v>356</v>
      </c>
      <c r="L29" s="12" t="s">
        <v>358</v>
      </c>
      <c r="M29" s="61">
        <v>15108</v>
      </c>
      <c r="N29" s="40" t="s">
        <v>356</v>
      </c>
      <c r="O29" s="41" t="s">
        <v>356</v>
      </c>
      <c r="P29" s="12" t="s">
        <v>358</v>
      </c>
      <c r="Q29" s="48" t="s">
        <v>1336</v>
      </c>
      <c r="R29" s="40" t="s">
        <v>361</v>
      </c>
    </row>
    <row r="30" spans="1:18" ht="15.75" thickTop="1" x14ac:dyDescent="0.25">
      <c r="A30" s="14"/>
      <c r="B30" s="53"/>
      <c r="C30" s="53" t="s">
        <v>356</v>
      </c>
      <c r="D30" s="56"/>
      <c r="E30" s="56"/>
      <c r="F30" s="53"/>
      <c r="G30" s="53" t="s">
        <v>356</v>
      </c>
      <c r="H30" s="56"/>
      <c r="I30" s="56"/>
      <c r="J30" s="53"/>
      <c r="K30" s="53" t="s">
        <v>356</v>
      </c>
      <c r="L30" s="56"/>
      <c r="M30" s="56"/>
      <c r="N30" s="53"/>
      <c r="O30" s="53" t="s">
        <v>356</v>
      </c>
      <c r="P30" s="56"/>
      <c r="Q30" s="56"/>
      <c r="R30" s="53"/>
    </row>
    <row r="31" spans="1:18" ht="26.25" thickBot="1" x14ac:dyDescent="0.3">
      <c r="A31" s="14"/>
      <c r="B31" s="65" t="s">
        <v>1330</v>
      </c>
      <c r="C31" s="63" t="s">
        <v>356</v>
      </c>
      <c r="D31" s="45" t="s">
        <v>358</v>
      </c>
      <c r="E31" s="64">
        <v>7328</v>
      </c>
      <c r="F31" s="50" t="s">
        <v>356</v>
      </c>
      <c r="G31" s="63" t="s">
        <v>356</v>
      </c>
      <c r="H31" s="45" t="s">
        <v>358</v>
      </c>
      <c r="I31" s="52">
        <v>571</v>
      </c>
      <c r="J31" s="50" t="s">
        <v>356</v>
      </c>
      <c r="K31" s="63" t="s">
        <v>356</v>
      </c>
      <c r="L31" s="45" t="s">
        <v>358</v>
      </c>
      <c r="M31" s="64">
        <v>12322</v>
      </c>
      <c r="N31" s="50" t="s">
        <v>356</v>
      </c>
      <c r="O31" s="63" t="s">
        <v>356</v>
      </c>
      <c r="P31" s="45" t="s">
        <v>358</v>
      </c>
      <c r="Q31" s="52" t="s">
        <v>1337</v>
      </c>
      <c r="R31" s="50" t="s">
        <v>361</v>
      </c>
    </row>
    <row r="32" spans="1:18" ht="15.75" thickTop="1" x14ac:dyDescent="0.25">
      <c r="A32" s="14"/>
      <c r="B32" s="53"/>
      <c r="C32" s="53" t="s">
        <v>356</v>
      </c>
      <c r="D32" s="56"/>
      <c r="E32" s="56"/>
      <c r="F32" s="53"/>
      <c r="G32" s="53" t="s">
        <v>356</v>
      </c>
      <c r="H32" s="56"/>
      <c r="I32" s="56"/>
      <c r="J32" s="53"/>
      <c r="K32" s="53" t="s">
        <v>356</v>
      </c>
      <c r="L32" s="56"/>
      <c r="M32" s="56"/>
      <c r="N32" s="53"/>
      <c r="O32" s="53" t="s">
        <v>356</v>
      </c>
      <c r="P32" s="56"/>
      <c r="Q32" s="56"/>
      <c r="R32" s="53"/>
    </row>
    <row r="33" spans="1:18" x14ac:dyDescent="0.25">
      <c r="A33" s="14"/>
      <c r="B33" s="12"/>
      <c r="C33" s="15"/>
      <c r="D33" s="15"/>
      <c r="E33" s="15"/>
      <c r="F33" s="15"/>
      <c r="G33" s="15"/>
      <c r="H33" s="15"/>
      <c r="I33" s="15"/>
      <c r="J33" s="15"/>
      <c r="K33" s="15"/>
      <c r="L33" s="15"/>
      <c r="M33" s="15"/>
      <c r="N33" s="15"/>
      <c r="O33" s="15"/>
      <c r="P33" s="15"/>
      <c r="Q33" s="15"/>
      <c r="R33" s="15"/>
    </row>
    <row r="34" spans="1:18" x14ac:dyDescent="0.25">
      <c r="A34" s="14"/>
      <c r="B34" s="66" t="s">
        <v>1332</v>
      </c>
      <c r="C34" s="41" t="s">
        <v>356</v>
      </c>
      <c r="D34" s="12"/>
      <c r="E34" s="12"/>
      <c r="F34" s="12"/>
      <c r="G34" s="41" t="s">
        <v>356</v>
      </c>
      <c r="H34" s="12"/>
      <c r="I34" s="12"/>
      <c r="J34" s="12"/>
      <c r="K34" s="41" t="s">
        <v>356</v>
      </c>
      <c r="L34" s="12"/>
      <c r="M34" s="12"/>
      <c r="N34" s="12"/>
      <c r="O34" s="41" t="s">
        <v>356</v>
      </c>
      <c r="P34" s="12"/>
      <c r="Q34" s="12"/>
      <c r="R34" s="12"/>
    </row>
    <row r="35" spans="1:18" ht="26.25" thickBot="1" x14ac:dyDescent="0.3">
      <c r="A35" s="14"/>
      <c r="B35" s="65" t="s">
        <v>1333</v>
      </c>
      <c r="C35" s="63" t="s">
        <v>356</v>
      </c>
      <c r="D35" s="45" t="s">
        <v>358</v>
      </c>
      <c r="E35" s="52">
        <v>0.22</v>
      </c>
      <c r="F35" s="50" t="s">
        <v>356</v>
      </c>
      <c r="G35" s="63" t="s">
        <v>356</v>
      </c>
      <c r="H35" s="45" t="s">
        <v>358</v>
      </c>
      <c r="I35" s="52">
        <v>0.02</v>
      </c>
      <c r="J35" s="50" t="s">
        <v>356</v>
      </c>
      <c r="K35" s="63" t="s">
        <v>356</v>
      </c>
      <c r="L35" s="45" t="s">
        <v>358</v>
      </c>
      <c r="M35" s="52">
        <v>0.37</v>
      </c>
      <c r="N35" s="50" t="s">
        <v>356</v>
      </c>
      <c r="O35" s="63" t="s">
        <v>356</v>
      </c>
      <c r="P35" s="45" t="s">
        <v>358</v>
      </c>
      <c r="Q35" s="52" t="s">
        <v>1338</v>
      </c>
      <c r="R35" s="50" t="s">
        <v>361</v>
      </c>
    </row>
    <row r="36" spans="1:18" ht="15.75" thickTop="1" x14ac:dyDescent="0.25">
      <c r="A36" s="14"/>
      <c r="B36" s="53"/>
      <c r="C36" s="53" t="s">
        <v>356</v>
      </c>
      <c r="D36" s="56"/>
      <c r="E36" s="56"/>
      <c r="F36" s="53"/>
      <c r="G36" s="53" t="s">
        <v>356</v>
      </c>
      <c r="H36" s="56"/>
      <c r="I36" s="56"/>
      <c r="J36" s="53"/>
      <c r="K36" s="53" t="s">
        <v>356</v>
      </c>
      <c r="L36" s="56"/>
      <c r="M36" s="56"/>
      <c r="N36" s="53"/>
      <c r="O36" s="53" t="s">
        <v>356</v>
      </c>
      <c r="P36" s="56"/>
      <c r="Q36" s="56"/>
      <c r="R36" s="53"/>
    </row>
    <row r="37" spans="1:18" ht="26.25" thickBot="1" x14ac:dyDescent="0.3">
      <c r="A37" s="14"/>
      <c r="B37" s="66" t="s">
        <v>1335</v>
      </c>
      <c r="C37" s="41" t="s">
        <v>356</v>
      </c>
      <c r="D37" s="12" t="s">
        <v>358</v>
      </c>
      <c r="E37" s="48">
        <v>0.22</v>
      </c>
      <c r="F37" s="40" t="s">
        <v>356</v>
      </c>
      <c r="G37" s="41" t="s">
        <v>356</v>
      </c>
      <c r="H37" s="12" t="s">
        <v>358</v>
      </c>
      <c r="I37" s="48">
        <v>0.02</v>
      </c>
      <c r="J37" s="40" t="s">
        <v>356</v>
      </c>
      <c r="K37" s="41" t="s">
        <v>356</v>
      </c>
      <c r="L37" s="12" t="s">
        <v>358</v>
      </c>
      <c r="M37" s="48">
        <v>0.37</v>
      </c>
      <c r="N37" s="40" t="s">
        <v>356</v>
      </c>
      <c r="O37" s="41" t="s">
        <v>356</v>
      </c>
      <c r="P37" s="12" t="s">
        <v>358</v>
      </c>
      <c r="Q37" s="48" t="s">
        <v>1338</v>
      </c>
      <c r="R37" s="40" t="s">
        <v>361</v>
      </c>
    </row>
    <row r="38" spans="1:18" ht="15.75" thickTop="1" x14ac:dyDescent="0.25">
      <c r="A38" s="14"/>
      <c r="B38" s="53"/>
      <c r="C38" s="53" t="s">
        <v>356</v>
      </c>
      <c r="D38" s="56"/>
      <c r="E38" s="56"/>
      <c r="F38" s="53"/>
      <c r="G38" s="53" t="s">
        <v>356</v>
      </c>
      <c r="H38" s="56"/>
      <c r="I38" s="56"/>
      <c r="J38" s="53"/>
      <c r="K38" s="53" t="s">
        <v>356</v>
      </c>
      <c r="L38" s="56"/>
      <c r="M38" s="56"/>
      <c r="N38" s="53"/>
      <c r="O38" s="53" t="s">
        <v>356</v>
      </c>
      <c r="P38" s="56"/>
      <c r="Q38" s="56"/>
      <c r="R38" s="53"/>
    </row>
  </sheetData>
  <mergeCells count="33">
    <mergeCell ref="A1:A2"/>
    <mergeCell ref="B1:R1"/>
    <mergeCell ref="B2:R2"/>
    <mergeCell ref="B3:R3"/>
    <mergeCell ref="A4:A38"/>
    <mergeCell ref="B4:R4"/>
    <mergeCell ref="B5:R5"/>
    <mergeCell ref="B6:R6"/>
    <mergeCell ref="C26:F26"/>
    <mergeCell ref="G26:J26"/>
    <mergeCell ref="K26:N26"/>
    <mergeCell ref="O26:R26"/>
    <mergeCell ref="C33:F33"/>
    <mergeCell ref="G33:J33"/>
    <mergeCell ref="K33:N33"/>
    <mergeCell ref="O33:R33"/>
    <mergeCell ref="C18:F18"/>
    <mergeCell ref="G18:J18"/>
    <mergeCell ref="K18:N18"/>
    <mergeCell ref="O18:R18"/>
    <mergeCell ref="C24:F24"/>
    <mergeCell ref="G24:J24"/>
    <mergeCell ref="K24:N24"/>
    <mergeCell ref="O24:R24"/>
    <mergeCell ref="D8:Q8"/>
    <mergeCell ref="D9:E9"/>
    <mergeCell ref="H9:I9"/>
    <mergeCell ref="L9:M9"/>
    <mergeCell ref="P9:Q9"/>
    <mergeCell ref="C11:F11"/>
    <mergeCell ref="G11:J11"/>
    <mergeCell ref="K11:N11"/>
    <mergeCell ref="O11:R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68</v>
      </c>
      <c r="B1" s="1" t="s">
        <v>1</v>
      </c>
    </row>
    <row r="2" spans="1:2" x14ac:dyDescent="0.25">
      <c r="A2" s="8"/>
      <c r="B2" s="1" t="s">
        <v>2</v>
      </c>
    </row>
    <row r="3" spans="1:2" x14ac:dyDescent="0.25">
      <c r="A3" s="8"/>
      <c r="B3" s="1" t="s">
        <v>1569</v>
      </c>
    </row>
    <row r="4" spans="1:2" ht="45" x14ac:dyDescent="0.25">
      <c r="A4" s="3" t="s">
        <v>1570</v>
      </c>
      <c r="B4" s="4" t="s">
        <v>6</v>
      </c>
    </row>
    <row r="5" spans="1:2" ht="30" x14ac:dyDescent="0.25">
      <c r="A5" s="2" t="s">
        <v>1571</v>
      </c>
      <c r="B5" s="126">
        <v>1</v>
      </c>
    </row>
    <row r="6" spans="1:2" ht="30" x14ac:dyDescent="0.25">
      <c r="A6" s="2" t="s">
        <v>1572</v>
      </c>
      <c r="B6" s="4">
        <v>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2.5703125" bestFit="1" customWidth="1"/>
    <col min="4" max="4" width="19.85546875" bestFit="1" customWidth="1"/>
    <col min="5" max="7" width="12.28515625" bestFit="1" customWidth="1"/>
  </cols>
  <sheetData>
    <row r="1" spans="1:7" ht="30" customHeight="1" x14ac:dyDescent="0.25">
      <c r="A1" s="8" t="s">
        <v>1573</v>
      </c>
      <c r="B1" s="8" t="s">
        <v>1574</v>
      </c>
      <c r="C1" s="8"/>
      <c r="D1" s="8" t="s">
        <v>1</v>
      </c>
      <c r="E1" s="8"/>
      <c r="F1" s="8"/>
      <c r="G1" s="8"/>
    </row>
    <row r="2" spans="1:7" x14ac:dyDescent="0.25">
      <c r="A2" s="8"/>
      <c r="B2" s="1" t="s">
        <v>1575</v>
      </c>
      <c r="C2" s="1" t="s">
        <v>1576</v>
      </c>
      <c r="D2" s="1" t="s">
        <v>2</v>
      </c>
      <c r="E2" s="1" t="s">
        <v>32</v>
      </c>
      <c r="F2" s="1" t="s">
        <v>99</v>
      </c>
      <c r="G2" s="1" t="s">
        <v>1577</v>
      </c>
    </row>
    <row r="3" spans="1:7" ht="30" x14ac:dyDescent="0.25">
      <c r="A3" s="3" t="s">
        <v>1578</v>
      </c>
      <c r="B3" s="4" t="s">
        <v>6</v>
      </c>
      <c r="C3" s="4" t="s">
        <v>6</v>
      </c>
      <c r="D3" s="4" t="s">
        <v>6</v>
      </c>
      <c r="E3" s="4" t="s">
        <v>6</v>
      </c>
      <c r="F3" s="4" t="s">
        <v>6</v>
      </c>
      <c r="G3" s="4" t="s">
        <v>6</v>
      </c>
    </row>
    <row r="4" spans="1:7" ht="30" x14ac:dyDescent="0.25">
      <c r="A4" s="2" t="s">
        <v>1579</v>
      </c>
      <c r="B4" s="4" t="s">
        <v>6</v>
      </c>
      <c r="C4" s="4" t="s">
        <v>6</v>
      </c>
      <c r="D4" s="4" t="s">
        <v>6</v>
      </c>
      <c r="E4" s="4" t="s">
        <v>6</v>
      </c>
      <c r="F4" s="4" t="s">
        <v>6</v>
      </c>
      <c r="G4" s="7">
        <v>450000</v>
      </c>
    </row>
    <row r="5" spans="1:7" x14ac:dyDescent="0.25">
      <c r="A5" s="2" t="s">
        <v>1580</v>
      </c>
      <c r="B5" s="4" t="s">
        <v>6</v>
      </c>
      <c r="C5" s="4" t="s">
        <v>6</v>
      </c>
      <c r="D5" s="4" t="s">
        <v>1581</v>
      </c>
      <c r="E5" s="4" t="s">
        <v>6</v>
      </c>
      <c r="F5" s="4" t="s">
        <v>6</v>
      </c>
      <c r="G5" s="4" t="s">
        <v>6</v>
      </c>
    </row>
    <row r="6" spans="1:7" ht="30" x14ac:dyDescent="0.25">
      <c r="A6" s="2" t="s">
        <v>1582</v>
      </c>
      <c r="B6" s="4" t="s">
        <v>6</v>
      </c>
      <c r="C6" s="4" t="s">
        <v>6</v>
      </c>
      <c r="D6" s="4" t="s">
        <v>1583</v>
      </c>
      <c r="E6" s="4" t="s">
        <v>6</v>
      </c>
      <c r="F6" s="4" t="s">
        <v>6</v>
      </c>
      <c r="G6" s="4" t="s">
        <v>6</v>
      </c>
    </row>
    <row r="7" spans="1:7" ht="30" x14ac:dyDescent="0.25">
      <c r="A7" s="2" t="s">
        <v>1584</v>
      </c>
      <c r="B7" s="4" t="s">
        <v>6</v>
      </c>
      <c r="C7" s="4" t="s">
        <v>6</v>
      </c>
      <c r="D7" s="6">
        <v>-862000</v>
      </c>
      <c r="E7" s="6">
        <v>2177000</v>
      </c>
      <c r="F7" s="6">
        <v>872000</v>
      </c>
      <c r="G7" s="4" t="s">
        <v>6</v>
      </c>
    </row>
    <row r="8" spans="1:7" x14ac:dyDescent="0.25">
      <c r="A8" s="2" t="s">
        <v>1585</v>
      </c>
      <c r="B8" s="4" t="s">
        <v>6</v>
      </c>
      <c r="C8" s="4" t="s">
        <v>6</v>
      </c>
      <c r="D8" s="6">
        <v>19760000</v>
      </c>
      <c r="E8" s="6">
        <v>17241000</v>
      </c>
      <c r="F8" s="4" t="s">
        <v>6</v>
      </c>
      <c r="G8" s="4" t="s">
        <v>6</v>
      </c>
    </row>
    <row r="9" spans="1:7" ht="30" x14ac:dyDescent="0.25">
      <c r="A9" s="2" t="s">
        <v>1586</v>
      </c>
      <c r="B9" s="4" t="s">
        <v>6</v>
      </c>
      <c r="C9" s="4" t="s">
        <v>6</v>
      </c>
      <c r="D9" s="126">
        <v>0.9</v>
      </c>
      <c r="E9" s="4" t="s">
        <v>6</v>
      </c>
      <c r="F9" s="4" t="s">
        <v>6</v>
      </c>
      <c r="G9" s="4" t="s">
        <v>6</v>
      </c>
    </row>
    <row r="10" spans="1:7" ht="30" x14ac:dyDescent="0.25">
      <c r="A10" s="2" t="s">
        <v>1587</v>
      </c>
      <c r="B10" s="4" t="s">
        <v>6</v>
      </c>
      <c r="C10" s="4" t="s">
        <v>6</v>
      </c>
      <c r="D10" s="126">
        <v>0.25</v>
      </c>
      <c r="E10" s="4" t="s">
        <v>6</v>
      </c>
      <c r="F10" s="4" t="s">
        <v>6</v>
      </c>
      <c r="G10" s="4" t="s">
        <v>6</v>
      </c>
    </row>
    <row r="11" spans="1:7" x14ac:dyDescent="0.25">
      <c r="A11" s="2" t="s">
        <v>1588</v>
      </c>
      <c r="B11" s="4" t="s">
        <v>6</v>
      </c>
      <c r="C11" s="4" t="s">
        <v>6</v>
      </c>
      <c r="D11" s="4">
        <v>0</v>
      </c>
      <c r="E11" s="4" t="s">
        <v>6</v>
      </c>
      <c r="F11" s="4" t="s">
        <v>6</v>
      </c>
      <c r="G11" s="4" t="s">
        <v>6</v>
      </c>
    </row>
    <row r="12" spans="1:7" x14ac:dyDescent="0.25">
      <c r="A12" s="2" t="s">
        <v>1589</v>
      </c>
      <c r="B12" s="4" t="s">
        <v>6</v>
      </c>
      <c r="C12" s="4" t="s">
        <v>6</v>
      </c>
      <c r="D12" s="4">
        <v>0</v>
      </c>
      <c r="E12" s="4" t="s">
        <v>6</v>
      </c>
      <c r="F12" s="4" t="s">
        <v>6</v>
      </c>
      <c r="G12" s="4" t="s">
        <v>6</v>
      </c>
    </row>
    <row r="13" spans="1:7" x14ac:dyDescent="0.25">
      <c r="A13" s="2" t="s">
        <v>1590</v>
      </c>
      <c r="B13" s="4" t="s">
        <v>6</v>
      </c>
      <c r="C13" s="4" t="s">
        <v>6</v>
      </c>
      <c r="D13" s="126">
        <v>0</v>
      </c>
      <c r="E13" s="4" t="s">
        <v>6</v>
      </c>
      <c r="F13" s="4" t="s">
        <v>6</v>
      </c>
      <c r="G13" s="4" t="s">
        <v>6</v>
      </c>
    </row>
    <row r="14" spans="1:7" x14ac:dyDescent="0.25">
      <c r="A14" s="2" t="s">
        <v>1591</v>
      </c>
      <c r="B14" s="7">
        <v>1</v>
      </c>
      <c r="C14" s="4" t="s">
        <v>6</v>
      </c>
      <c r="D14" s="4" t="s">
        <v>6</v>
      </c>
      <c r="E14" s="4" t="s">
        <v>6</v>
      </c>
      <c r="F14" s="4" t="s">
        <v>6</v>
      </c>
      <c r="G14" s="4" t="s">
        <v>6</v>
      </c>
    </row>
    <row r="15" spans="1:7" x14ac:dyDescent="0.25">
      <c r="A15" s="2" t="s">
        <v>1592</v>
      </c>
      <c r="B15" s="6">
        <v>77563000</v>
      </c>
      <c r="C15" s="4" t="s">
        <v>6</v>
      </c>
      <c r="D15" s="4" t="s">
        <v>6</v>
      </c>
      <c r="E15" s="6">
        <v>77563000</v>
      </c>
      <c r="F15" s="6">
        <v>38378000</v>
      </c>
      <c r="G15" s="4" t="s">
        <v>6</v>
      </c>
    </row>
    <row r="16" spans="1:7" ht="45" x14ac:dyDescent="0.25">
      <c r="A16" s="2" t="s">
        <v>1593</v>
      </c>
      <c r="B16" s="4" t="s">
        <v>6</v>
      </c>
      <c r="C16" s="126">
        <v>1</v>
      </c>
      <c r="D16" s="4" t="s">
        <v>6</v>
      </c>
      <c r="E16" s="4" t="s">
        <v>6</v>
      </c>
      <c r="F16" s="4" t="s">
        <v>6</v>
      </c>
      <c r="G16" s="4" t="s">
        <v>6</v>
      </c>
    </row>
    <row r="17" spans="1:7" ht="30" x14ac:dyDescent="0.25">
      <c r="A17" s="2" t="s">
        <v>1594</v>
      </c>
      <c r="B17" s="4" t="s">
        <v>6</v>
      </c>
      <c r="C17" s="6">
        <v>25000000</v>
      </c>
      <c r="D17" s="4" t="s">
        <v>6</v>
      </c>
      <c r="E17" s="6">
        <v>742000</v>
      </c>
      <c r="F17" s="4" t="s">
        <v>6</v>
      </c>
      <c r="G17" s="4" t="s">
        <v>6</v>
      </c>
    </row>
    <row r="18" spans="1:7" x14ac:dyDescent="0.25">
      <c r="A18" s="2" t="s">
        <v>1595</v>
      </c>
      <c r="B18" s="4" t="s">
        <v>6</v>
      </c>
      <c r="C18" s="4" t="s">
        <v>6</v>
      </c>
      <c r="D18" s="6">
        <v>600000</v>
      </c>
      <c r="E18" s="4" t="s">
        <v>6</v>
      </c>
      <c r="F18" s="4" t="s">
        <v>6</v>
      </c>
      <c r="G18" s="4" t="s">
        <v>6</v>
      </c>
    </row>
    <row r="19" spans="1:7" ht="30" x14ac:dyDescent="0.25">
      <c r="A19" s="2" t="s">
        <v>1596</v>
      </c>
      <c r="B19" s="4" t="s">
        <v>6</v>
      </c>
      <c r="C19" s="4" t="s">
        <v>6</v>
      </c>
      <c r="D19" s="9">
        <v>0.40625</v>
      </c>
      <c r="E19" s="4" t="s">
        <v>6</v>
      </c>
      <c r="F19" s="4" t="s">
        <v>6</v>
      </c>
      <c r="G19" s="4" t="s">
        <v>6</v>
      </c>
    </row>
    <row r="20" spans="1:7" ht="30" x14ac:dyDescent="0.25">
      <c r="A20" s="2" t="s">
        <v>1597</v>
      </c>
      <c r="B20" s="4" t="s">
        <v>6</v>
      </c>
      <c r="C20" s="4" t="s">
        <v>6</v>
      </c>
      <c r="D20" s="126">
        <v>6.5000000000000002E-2</v>
      </c>
      <c r="E20" s="4" t="s">
        <v>6</v>
      </c>
      <c r="F20" s="4" t="s">
        <v>6</v>
      </c>
      <c r="G20" s="4" t="s">
        <v>6</v>
      </c>
    </row>
    <row r="21" spans="1:7" x14ac:dyDescent="0.25">
      <c r="A21" s="2" t="s">
        <v>1598</v>
      </c>
      <c r="B21" s="4" t="s">
        <v>6</v>
      </c>
      <c r="C21" s="4" t="s">
        <v>6</v>
      </c>
      <c r="D21" s="4" t="s">
        <v>6</v>
      </c>
      <c r="E21" s="4" t="s">
        <v>6</v>
      </c>
      <c r="F21" s="4" t="s">
        <v>6</v>
      </c>
      <c r="G21" s="4" t="s">
        <v>6</v>
      </c>
    </row>
    <row r="22" spans="1:7" ht="30" x14ac:dyDescent="0.25">
      <c r="A22" s="3" t="s">
        <v>1578</v>
      </c>
      <c r="B22" s="4" t="s">
        <v>6</v>
      </c>
      <c r="C22" s="4" t="s">
        <v>6</v>
      </c>
      <c r="D22" s="4" t="s">
        <v>6</v>
      </c>
      <c r="E22" s="4" t="s">
        <v>6</v>
      </c>
      <c r="F22" s="4" t="s">
        <v>6</v>
      </c>
      <c r="G22" s="4" t="s">
        <v>6</v>
      </c>
    </row>
    <row r="23" spans="1:7" ht="30" x14ac:dyDescent="0.25">
      <c r="A23" s="2" t="s">
        <v>1599</v>
      </c>
      <c r="B23" s="4" t="s">
        <v>6</v>
      </c>
      <c r="C23" s="4" t="s">
        <v>6</v>
      </c>
      <c r="D23" s="126">
        <v>0.33</v>
      </c>
      <c r="E23" s="4" t="s">
        <v>6</v>
      </c>
      <c r="F23" s="4" t="s">
        <v>6</v>
      </c>
      <c r="G23" s="4" t="s">
        <v>6</v>
      </c>
    </row>
    <row r="24" spans="1:7" ht="30" x14ac:dyDescent="0.25">
      <c r="A24" s="2" t="s">
        <v>1600</v>
      </c>
      <c r="B24" s="4" t="s">
        <v>6</v>
      </c>
      <c r="C24" s="4" t="s">
        <v>6</v>
      </c>
      <c r="D24" s="4" t="s">
        <v>6</v>
      </c>
      <c r="E24" s="4" t="s">
        <v>6</v>
      </c>
      <c r="F24" s="4" t="s">
        <v>6</v>
      </c>
      <c r="G24" s="4" t="s">
        <v>6</v>
      </c>
    </row>
    <row r="25" spans="1:7" ht="30" x14ac:dyDescent="0.25">
      <c r="A25" s="3" t="s">
        <v>1578</v>
      </c>
      <c r="B25" s="4" t="s">
        <v>6</v>
      </c>
      <c r="C25" s="4" t="s">
        <v>6</v>
      </c>
      <c r="D25" s="4" t="s">
        <v>6</v>
      </c>
      <c r="E25" s="4" t="s">
        <v>6</v>
      </c>
      <c r="F25" s="4" t="s">
        <v>6</v>
      </c>
      <c r="G25" s="4" t="s">
        <v>6</v>
      </c>
    </row>
    <row r="26" spans="1:7" x14ac:dyDescent="0.25">
      <c r="A26" s="2" t="s">
        <v>1601</v>
      </c>
      <c r="B26" s="4" t="s">
        <v>6</v>
      </c>
      <c r="C26" s="4" t="s">
        <v>6</v>
      </c>
      <c r="D26" s="6">
        <v>1300000</v>
      </c>
      <c r="E26" s="4" t="s">
        <v>6</v>
      </c>
      <c r="F26" s="4" t="s">
        <v>6</v>
      </c>
      <c r="G26" s="4" t="s">
        <v>6</v>
      </c>
    </row>
    <row r="27" spans="1:7" ht="30" x14ac:dyDescent="0.25">
      <c r="A27" s="2" t="s">
        <v>1602</v>
      </c>
      <c r="B27" s="4" t="s">
        <v>6</v>
      </c>
      <c r="C27" s="4" t="s">
        <v>6</v>
      </c>
      <c r="D27" s="4" t="s">
        <v>6</v>
      </c>
      <c r="E27" s="4" t="s">
        <v>6</v>
      </c>
      <c r="F27" s="4" t="s">
        <v>6</v>
      </c>
      <c r="G27" s="4" t="s">
        <v>6</v>
      </c>
    </row>
    <row r="28" spans="1:7" ht="30" x14ac:dyDescent="0.25">
      <c r="A28" s="3" t="s">
        <v>1578</v>
      </c>
      <c r="B28" s="4" t="s">
        <v>6</v>
      </c>
      <c r="C28" s="4" t="s">
        <v>6</v>
      </c>
      <c r="D28" s="4" t="s">
        <v>6</v>
      </c>
      <c r="E28" s="4" t="s">
        <v>6</v>
      </c>
      <c r="F28" s="4" t="s">
        <v>6</v>
      </c>
      <c r="G28" s="4" t="s">
        <v>6</v>
      </c>
    </row>
    <row r="29" spans="1:7" x14ac:dyDescent="0.25">
      <c r="A29" s="2" t="s">
        <v>1601</v>
      </c>
      <c r="B29" s="4" t="s">
        <v>6</v>
      </c>
      <c r="C29" s="4" t="s">
        <v>6</v>
      </c>
      <c r="D29" s="6">
        <v>21000</v>
      </c>
      <c r="E29" s="4" t="s">
        <v>6</v>
      </c>
      <c r="F29" s="4" t="s">
        <v>6</v>
      </c>
      <c r="G29" s="4" t="s">
        <v>6</v>
      </c>
    </row>
    <row r="30" spans="1:7" x14ac:dyDescent="0.25">
      <c r="A30" s="2" t="s">
        <v>1603</v>
      </c>
      <c r="B30" s="4" t="s">
        <v>6</v>
      </c>
      <c r="C30" s="4" t="s">
        <v>6</v>
      </c>
      <c r="D30" s="4" t="s">
        <v>6</v>
      </c>
      <c r="E30" s="4" t="s">
        <v>6</v>
      </c>
      <c r="F30" s="4" t="s">
        <v>6</v>
      </c>
      <c r="G30" s="4" t="s">
        <v>6</v>
      </c>
    </row>
    <row r="31" spans="1:7" ht="30" x14ac:dyDescent="0.25">
      <c r="A31" s="3" t="s">
        <v>1578</v>
      </c>
      <c r="B31" s="4" t="s">
        <v>6</v>
      </c>
      <c r="C31" s="4" t="s">
        <v>6</v>
      </c>
      <c r="D31" s="4" t="s">
        <v>6</v>
      </c>
      <c r="E31" s="4" t="s">
        <v>6</v>
      </c>
      <c r="F31" s="4" t="s">
        <v>6</v>
      </c>
      <c r="G31" s="4" t="s">
        <v>6</v>
      </c>
    </row>
    <row r="32" spans="1:7" x14ac:dyDescent="0.25">
      <c r="A32" s="2" t="s">
        <v>1601</v>
      </c>
      <c r="B32" s="4" t="s">
        <v>6</v>
      </c>
      <c r="C32" s="4" t="s">
        <v>6</v>
      </c>
      <c r="D32" s="6">
        <v>1300000</v>
      </c>
      <c r="E32" s="4" t="s">
        <v>6</v>
      </c>
      <c r="F32" s="4" t="s">
        <v>6</v>
      </c>
      <c r="G32" s="4" t="s">
        <v>6</v>
      </c>
    </row>
    <row r="33" spans="1:7" x14ac:dyDescent="0.25">
      <c r="A33" s="2" t="s">
        <v>1604</v>
      </c>
      <c r="B33" s="4" t="s">
        <v>6</v>
      </c>
      <c r="C33" s="4" t="s">
        <v>6</v>
      </c>
      <c r="D33" s="4" t="s">
        <v>6</v>
      </c>
      <c r="E33" s="4" t="s">
        <v>6</v>
      </c>
      <c r="F33" s="4" t="s">
        <v>6</v>
      </c>
      <c r="G33" s="4" t="s">
        <v>6</v>
      </c>
    </row>
    <row r="34" spans="1:7" ht="30" x14ac:dyDescent="0.25">
      <c r="A34" s="3" t="s">
        <v>1578</v>
      </c>
      <c r="B34" s="4" t="s">
        <v>6</v>
      </c>
      <c r="C34" s="4" t="s">
        <v>6</v>
      </c>
      <c r="D34" s="4" t="s">
        <v>6</v>
      </c>
      <c r="E34" s="4" t="s">
        <v>6</v>
      </c>
      <c r="F34" s="4" t="s">
        <v>6</v>
      </c>
      <c r="G34" s="4" t="s">
        <v>6</v>
      </c>
    </row>
    <row r="35" spans="1:7" ht="30" x14ac:dyDescent="0.25">
      <c r="A35" s="2" t="s">
        <v>1605</v>
      </c>
      <c r="B35" s="4" t="s">
        <v>6</v>
      </c>
      <c r="C35" s="7">
        <v>100000</v>
      </c>
      <c r="D35" s="4" t="s">
        <v>6</v>
      </c>
      <c r="E35" s="4" t="s">
        <v>6</v>
      </c>
      <c r="F35" s="4" t="s">
        <v>6</v>
      </c>
      <c r="G35" s="4" t="s">
        <v>6</v>
      </c>
    </row>
    <row r="36" spans="1:7" ht="30" x14ac:dyDescent="0.25">
      <c r="A36" s="2" t="s">
        <v>155</v>
      </c>
      <c r="B36" s="4" t="s">
        <v>6</v>
      </c>
      <c r="C36" s="4" t="s">
        <v>6</v>
      </c>
      <c r="D36" s="4" t="s">
        <v>6</v>
      </c>
      <c r="E36" s="4" t="s">
        <v>6</v>
      </c>
      <c r="F36" s="4" t="s">
        <v>6</v>
      </c>
      <c r="G36" s="4" t="s">
        <v>6</v>
      </c>
    </row>
    <row r="37" spans="1:7" ht="30" x14ac:dyDescent="0.25">
      <c r="A37" s="3" t="s">
        <v>1578</v>
      </c>
      <c r="B37" s="4" t="s">
        <v>6</v>
      </c>
      <c r="C37" s="4" t="s">
        <v>6</v>
      </c>
      <c r="D37" s="4" t="s">
        <v>6</v>
      </c>
      <c r="E37" s="4" t="s">
        <v>6</v>
      </c>
      <c r="F37" s="4" t="s">
        <v>6</v>
      </c>
      <c r="G37" s="4" t="s">
        <v>6</v>
      </c>
    </row>
    <row r="38" spans="1:7" x14ac:dyDescent="0.25">
      <c r="A38" s="2" t="s">
        <v>1606</v>
      </c>
      <c r="B38" s="6">
        <v>3220000</v>
      </c>
      <c r="C38" s="4" t="s">
        <v>6</v>
      </c>
      <c r="D38" s="4" t="s">
        <v>6</v>
      </c>
      <c r="E38" s="4" t="s">
        <v>6</v>
      </c>
      <c r="F38" s="4" t="s">
        <v>6</v>
      </c>
      <c r="G38" s="4" t="s">
        <v>6</v>
      </c>
    </row>
    <row r="39" spans="1:7" ht="30" x14ac:dyDescent="0.25">
      <c r="A39" s="2" t="s">
        <v>1607</v>
      </c>
      <c r="B39" s="9">
        <v>25.038499999999999</v>
      </c>
      <c r="C39" s="4" t="s">
        <v>6</v>
      </c>
      <c r="D39" s="4" t="s">
        <v>6</v>
      </c>
      <c r="E39" s="4" t="s">
        <v>6</v>
      </c>
      <c r="F39" s="4" t="s">
        <v>6</v>
      </c>
      <c r="G39" s="4" t="s">
        <v>6</v>
      </c>
    </row>
    <row r="40" spans="1:7" ht="30" x14ac:dyDescent="0.25">
      <c r="A40" s="2" t="s">
        <v>1596</v>
      </c>
      <c r="B40" s="4" t="s">
        <v>6</v>
      </c>
      <c r="C40" s="4" t="s">
        <v>6</v>
      </c>
      <c r="D40" s="9">
        <v>2.31</v>
      </c>
      <c r="E40" s="9">
        <v>2.31</v>
      </c>
      <c r="F40" s="4" t="s">
        <v>6</v>
      </c>
      <c r="G40" s="4" t="s">
        <v>6</v>
      </c>
    </row>
  </sheetData>
  <mergeCells count="3">
    <mergeCell ref="A1:A2"/>
    <mergeCell ref="B1:C1"/>
    <mergeCell ref="D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8</v>
      </c>
      <c r="B1" s="8" t="s">
        <v>1610</v>
      </c>
      <c r="C1" s="8"/>
      <c r="D1" s="8"/>
      <c r="E1" s="8"/>
      <c r="F1" s="8"/>
      <c r="G1" s="8"/>
      <c r="H1" s="8"/>
      <c r="I1" s="8"/>
      <c r="J1" s="8" t="s">
        <v>1</v>
      </c>
      <c r="K1" s="8"/>
      <c r="L1" s="8"/>
    </row>
    <row r="2" spans="1:12" ht="30" x14ac:dyDescent="0.25">
      <c r="A2" s="1" t="s">
        <v>1609</v>
      </c>
      <c r="B2" s="1" t="s">
        <v>2</v>
      </c>
      <c r="C2" s="1" t="s">
        <v>1611</v>
      </c>
      <c r="D2" s="1" t="s">
        <v>4</v>
      </c>
      <c r="E2" s="1" t="s">
        <v>1612</v>
      </c>
      <c r="F2" s="1" t="s">
        <v>32</v>
      </c>
      <c r="G2" s="1" t="s">
        <v>1613</v>
      </c>
      <c r="H2" s="1" t="s">
        <v>1614</v>
      </c>
      <c r="I2" s="1" t="s">
        <v>1615</v>
      </c>
      <c r="J2" s="1" t="s">
        <v>2</v>
      </c>
      <c r="K2" s="1" t="s">
        <v>32</v>
      </c>
      <c r="L2" s="1" t="s">
        <v>99</v>
      </c>
    </row>
    <row r="3" spans="1:12" x14ac:dyDescent="0.25">
      <c r="A3" s="3" t="s">
        <v>357</v>
      </c>
      <c r="B3" s="4" t="s">
        <v>6</v>
      </c>
      <c r="C3" s="4" t="s">
        <v>6</v>
      </c>
      <c r="D3" s="4" t="s">
        <v>6</v>
      </c>
      <c r="E3" s="4" t="s">
        <v>6</v>
      </c>
      <c r="F3" s="4" t="s">
        <v>6</v>
      </c>
      <c r="G3" s="4" t="s">
        <v>6</v>
      </c>
      <c r="H3" s="4" t="s">
        <v>6</v>
      </c>
      <c r="I3" s="4" t="s">
        <v>6</v>
      </c>
      <c r="J3" s="4" t="s">
        <v>6</v>
      </c>
      <c r="K3" s="4" t="s">
        <v>6</v>
      </c>
      <c r="L3" s="4" t="s">
        <v>6</v>
      </c>
    </row>
    <row r="4" spans="1:12" x14ac:dyDescent="0.25">
      <c r="A4" s="2" t="s">
        <v>128</v>
      </c>
      <c r="B4" s="4" t="s">
        <v>6</v>
      </c>
      <c r="C4" s="4" t="s">
        <v>6</v>
      </c>
      <c r="D4" s="4" t="s">
        <v>6</v>
      </c>
      <c r="E4" s="4" t="s">
        <v>6</v>
      </c>
      <c r="F4" s="4" t="s">
        <v>6</v>
      </c>
      <c r="G4" s="4" t="s">
        <v>6</v>
      </c>
      <c r="H4" s="4" t="s">
        <v>6</v>
      </c>
      <c r="I4" s="4" t="s">
        <v>6</v>
      </c>
      <c r="J4" s="7">
        <v>16821</v>
      </c>
      <c r="K4" s="7">
        <v>24502</v>
      </c>
      <c r="L4" s="7">
        <v>11398</v>
      </c>
    </row>
    <row r="5" spans="1:12" ht="30" x14ac:dyDescent="0.25">
      <c r="A5" s="2" t="s">
        <v>132</v>
      </c>
      <c r="B5" s="4" t="s">
        <v>6</v>
      </c>
      <c r="C5" s="4" t="s">
        <v>6</v>
      </c>
      <c r="D5" s="4" t="s">
        <v>6</v>
      </c>
      <c r="E5" s="4" t="s">
        <v>6</v>
      </c>
      <c r="F5" s="4" t="s">
        <v>6</v>
      </c>
      <c r="G5" s="4" t="s">
        <v>6</v>
      </c>
      <c r="H5" s="4" t="s">
        <v>6</v>
      </c>
      <c r="I5" s="4" t="s">
        <v>6</v>
      </c>
      <c r="J5" s="6">
        <v>4290</v>
      </c>
      <c r="K5" s="4">
        <v>247</v>
      </c>
      <c r="L5" s="4">
        <v>-814</v>
      </c>
    </row>
    <row r="6" spans="1:12" ht="30" x14ac:dyDescent="0.25">
      <c r="A6" s="2" t="s">
        <v>134</v>
      </c>
      <c r="B6" s="4" t="s">
        <v>6</v>
      </c>
      <c r="C6" s="4" t="s">
        <v>6</v>
      </c>
      <c r="D6" s="4" t="s">
        <v>6</v>
      </c>
      <c r="E6" s="4" t="s">
        <v>6</v>
      </c>
      <c r="F6" s="4" t="s">
        <v>6</v>
      </c>
      <c r="G6" s="4" t="s">
        <v>6</v>
      </c>
      <c r="H6" s="4" t="s">
        <v>6</v>
      </c>
      <c r="I6" s="4" t="s">
        <v>6</v>
      </c>
      <c r="J6" s="4" t="s">
        <v>6</v>
      </c>
      <c r="K6" s="4" t="s">
        <v>6</v>
      </c>
      <c r="L6" s="4">
        <v>-585</v>
      </c>
    </row>
    <row r="7" spans="1:12" ht="30" x14ac:dyDescent="0.25">
      <c r="A7" s="2" t="s">
        <v>135</v>
      </c>
      <c r="B7" s="4" t="s">
        <v>6</v>
      </c>
      <c r="C7" s="4" t="s">
        <v>6</v>
      </c>
      <c r="D7" s="4" t="s">
        <v>6</v>
      </c>
      <c r="E7" s="4" t="s">
        <v>6</v>
      </c>
      <c r="F7" s="4" t="s">
        <v>6</v>
      </c>
      <c r="G7" s="4" t="s">
        <v>6</v>
      </c>
      <c r="H7" s="4" t="s">
        <v>6</v>
      </c>
      <c r="I7" s="4" t="s">
        <v>6</v>
      </c>
      <c r="J7" s="6">
        <v>-11146</v>
      </c>
      <c r="K7" s="6">
        <v>-9285</v>
      </c>
      <c r="L7" s="4">
        <v>-339</v>
      </c>
    </row>
    <row r="8" spans="1:12" ht="30" x14ac:dyDescent="0.25">
      <c r="A8" s="2" t="s">
        <v>369</v>
      </c>
      <c r="B8" s="4" t="s">
        <v>6</v>
      </c>
      <c r="C8" s="4" t="s">
        <v>6</v>
      </c>
      <c r="D8" s="4" t="s">
        <v>6</v>
      </c>
      <c r="E8" s="4" t="s">
        <v>6</v>
      </c>
      <c r="F8" s="4" t="s">
        <v>6</v>
      </c>
      <c r="G8" s="4" t="s">
        <v>6</v>
      </c>
      <c r="H8" s="4" t="s">
        <v>6</v>
      </c>
      <c r="I8" s="4" t="s">
        <v>6</v>
      </c>
      <c r="J8" s="6">
        <v>9658</v>
      </c>
      <c r="K8" s="6">
        <v>15464</v>
      </c>
      <c r="L8" s="6">
        <v>9660</v>
      </c>
    </row>
    <row r="9" spans="1:12" ht="30" x14ac:dyDescent="0.25">
      <c r="A9" s="2" t="s">
        <v>139</v>
      </c>
      <c r="B9" s="4" t="s">
        <v>6</v>
      </c>
      <c r="C9" s="4" t="s">
        <v>6</v>
      </c>
      <c r="D9" s="4" t="s">
        <v>6</v>
      </c>
      <c r="E9" s="4" t="s">
        <v>6</v>
      </c>
      <c r="F9" s="4" t="s">
        <v>6</v>
      </c>
      <c r="G9" s="4" t="s">
        <v>6</v>
      </c>
      <c r="H9" s="4" t="s">
        <v>6</v>
      </c>
      <c r="I9" s="4" t="s">
        <v>6</v>
      </c>
      <c r="J9" s="6">
        <v>7667</v>
      </c>
      <c r="K9" s="4">
        <v>-118</v>
      </c>
      <c r="L9" s="4">
        <v>349</v>
      </c>
    </row>
    <row r="10" spans="1:12" ht="30" x14ac:dyDescent="0.25">
      <c r="A10" s="2" t="s">
        <v>137</v>
      </c>
      <c r="B10" s="6">
        <v>-7946</v>
      </c>
      <c r="C10" s="6">
        <v>8835</v>
      </c>
      <c r="D10" s="6">
        <v>5490</v>
      </c>
      <c r="E10" s="6">
        <v>10943</v>
      </c>
      <c r="F10" s="6">
        <v>-4875</v>
      </c>
      <c r="G10" s="6">
        <v>12322</v>
      </c>
      <c r="H10" s="4">
        <v>571</v>
      </c>
      <c r="I10" s="6">
        <v>7328</v>
      </c>
      <c r="J10" s="6">
        <v>17325</v>
      </c>
      <c r="K10" s="6">
        <v>15346</v>
      </c>
      <c r="L10" s="6">
        <v>10009</v>
      </c>
    </row>
    <row r="11" spans="1:12" ht="30" x14ac:dyDescent="0.25">
      <c r="A11" s="2" t="s">
        <v>141</v>
      </c>
      <c r="B11" s="4" t="s">
        <v>6</v>
      </c>
      <c r="C11" s="4" t="s">
        <v>6</v>
      </c>
      <c r="D11" s="4" t="s">
        <v>6</v>
      </c>
      <c r="E11" s="4" t="s">
        <v>6</v>
      </c>
      <c r="F11" s="4" t="s">
        <v>6</v>
      </c>
      <c r="G11" s="4" t="s">
        <v>6</v>
      </c>
      <c r="H11" s="4" t="s">
        <v>6</v>
      </c>
      <c r="I11" s="4" t="s">
        <v>6</v>
      </c>
      <c r="J11" s="6">
        <v>33743</v>
      </c>
      <c r="K11" s="6">
        <v>33062</v>
      </c>
      <c r="L11" s="6">
        <v>31428</v>
      </c>
    </row>
    <row r="12" spans="1:12" x14ac:dyDescent="0.25">
      <c r="A12" s="2" t="s">
        <v>128</v>
      </c>
      <c r="B12" s="9">
        <v>-0.22</v>
      </c>
      <c r="C12" s="9">
        <v>0.27</v>
      </c>
      <c r="D12" s="9">
        <v>0.17</v>
      </c>
      <c r="E12" s="9">
        <v>0.33</v>
      </c>
      <c r="F12" s="9">
        <v>-0.15</v>
      </c>
      <c r="G12" s="9">
        <v>0.37</v>
      </c>
      <c r="H12" s="9">
        <v>0.02</v>
      </c>
      <c r="I12" s="9">
        <v>0.22</v>
      </c>
      <c r="J12" s="9">
        <v>0.28000000000000003</v>
      </c>
      <c r="K12" s="9">
        <v>0.46</v>
      </c>
      <c r="L12" s="9">
        <v>0.31</v>
      </c>
    </row>
    <row r="13" spans="1:12" ht="30" x14ac:dyDescent="0.25">
      <c r="A13" s="2" t="s">
        <v>139</v>
      </c>
      <c r="B13" s="4" t="s">
        <v>6</v>
      </c>
      <c r="C13" s="4" t="s">
        <v>6</v>
      </c>
      <c r="D13" s="4" t="s">
        <v>6</v>
      </c>
      <c r="E13" s="4" t="s">
        <v>6</v>
      </c>
      <c r="F13" s="4" t="s">
        <v>6</v>
      </c>
      <c r="G13" s="4" t="s">
        <v>6</v>
      </c>
      <c r="H13" s="4" t="s">
        <v>6</v>
      </c>
      <c r="I13" s="4" t="s">
        <v>6</v>
      </c>
      <c r="J13" s="9">
        <v>0.23</v>
      </c>
      <c r="K13" s="4" t="s">
        <v>6</v>
      </c>
      <c r="L13" s="9">
        <v>0.01</v>
      </c>
    </row>
    <row r="14" spans="1:12" x14ac:dyDescent="0.25">
      <c r="A14" s="2" t="s">
        <v>373</v>
      </c>
      <c r="B14" s="4" t="s">
        <v>6</v>
      </c>
      <c r="C14" s="4" t="s">
        <v>6</v>
      </c>
      <c r="D14" s="4" t="s">
        <v>6</v>
      </c>
      <c r="E14" s="4" t="s">
        <v>6</v>
      </c>
      <c r="F14" s="4" t="s">
        <v>6</v>
      </c>
      <c r="G14" s="4" t="s">
        <v>6</v>
      </c>
      <c r="H14" s="4" t="s">
        <v>6</v>
      </c>
      <c r="I14" s="4" t="s">
        <v>6</v>
      </c>
      <c r="J14" s="9">
        <v>0.51</v>
      </c>
      <c r="K14" s="9">
        <v>0.46</v>
      </c>
      <c r="L14" s="9">
        <v>0.32</v>
      </c>
    </row>
    <row r="15" spans="1:12" x14ac:dyDescent="0.25">
      <c r="A15" s="3" t="s">
        <v>374</v>
      </c>
      <c r="B15" s="4" t="s">
        <v>6</v>
      </c>
      <c r="C15" s="4" t="s">
        <v>6</v>
      </c>
      <c r="D15" s="4" t="s">
        <v>6</v>
      </c>
      <c r="E15" s="4" t="s">
        <v>6</v>
      </c>
      <c r="F15" s="4" t="s">
        <v>6</v>
      </c>
      <c r="G15" s="4" t="s">
        <v>6</v>
      </c>
      <c r="H15" s="4" t="s">
        <v>6</v>
      </c>
      <c r="I15" s="4" t="s">
        <v>6</v>
      </c>
      <c r="J15" s="4" t="s">
        <v>6</v>
      </c>
      <c r="K15" s="4" t="s">
        <v>6</v>
      </c>
      <c r="L15" s="4" t="s">
        <v>6</v>
      </c>
    </row>
    <row r="16" spans="1:12" x14ac:dyDescent="0.25">
      <c r="A16" s="2" t="s">
        <v>128</v>
      </c>
      <c r="B16" s="4" t="s">
        <v>6</v>
      </c>
      <c r="C16" s="4" t="s">
        <v>6</v>
      </c>
      <c r="D16" s="4" t="s">
        <v>6</v>
      </c>
      <c r="E16" s="4" t="s">
        <v>6</v>
      </c>
      <c r="F16" s="4" t="s">
        <v>6</v>
      </c>
      <c r="G16" s="4" t="s">
        <v>6</v>
      </c>
      <c r="H16" s="4" t="s">
        <v>6</v>
      </c>
      <c r="I16" s="4" t="s">
        <v>6</v>
      </c>
      <c r="J16" s="6">
        <v>16821</v>
      </c>
      <c r="K16" s="6">
        <v>24502</v>
      </c>
      <c r="L16" s="6">
        <v>11398</v>
      </c>
    </row>
    <row r="17" spans="1:12" ht="30" x14ac:dyDescent="0.25">
      <c r="A17" s="2" t="s">
        <v>132</v>
      </c>
      <c r="B17" s="4" t="s">
        <v>6</v>
      </c>
      <c r="C17" s="4" t="s">
        <v>6</v>
      </c>
      <c r="D17" s="4" t="s">
        <v>6</v>
      </c>
      <c r="E17" s="4" t="s">
        <v>6</v>
      </c>
      <c r="F17" s="4" t="s">
        <v>6</v>
      </c>
      <c r="G17" s="4" t="s">
        <v>6</v>
      </c>
      <c r="H17" s="4" t="s">
        <v>6</v>
      </c>
      <c r="I17" s="4" t="s">
        <v>6</v>
      </c>
      <c r="J17" s="6">
        <v>4290</v>
      </c>
      <c r="K17" s="4">
        <v>247</v>
      </c>
      <c r="L17" s="4">
        <v>-814</v>
      </c>
    </row>
    <row r="18" spans="1:12" ht="30" x14ac:dyDescent="0.25">
      <c r="A18" s="2" t="s">
        <v>134</v>
      </c>
      <c r="B18" s="4" t="s">
        <v>6</v>
      </c>
      <c r="C18" s="4" t="s">
        <v>6</v>
      </c>
      <c r="D18" s="4" t="s">
        <v>6</v>
      </c>
      <c r="E18" s="4" t="s">
        <v>6</v>
      </c>
      <c r="F18" s="4" t="s">
        <v>6</v>
      </c>
      <c r="G18" s="4" t="s">
        <v>6</v>
      </c>
      <c r="H18" s="4" t="s">
        <v>6</v>
      </c>
      <c r="I18" s="4" t="s">
        <v>6</v>
      </c>
      <c r="J18" s="4" t="s">
        <v>6</v>
      </c>
      <c r="K18" s="4" t="s">
        <v>6</v>
      </c>
      <c r="L18" s="4">
        <v>-585</v>
      </c>
    </row>
    <row r="19" spans="1:12" ht="30" x14ac:dyDescent="0.25">
      <c r="A19" s="2" t="s">
        <v>135</v>
      </c>
      <c r="B19" s="4" t="s">
        <v>6</v>
      </c>
      <c r="C19" s="4" t="s">
        <v>6</v>
      </c>
      <c r="D19" s="4" t="s">
        <v>6</v>
      </c>
      <c r="E19" s="4" t="s">
        <v>6</v>
      </c>
      <c r="F19" s="4" t="s">
        <v>6</v>
      </c>
      <c r="G19" s="4" t="s">
        <v>6</v>
      </c>
      <c r="H19" s="4" t="s">
        <v>6</v>
      </c>
      <c r="I19" s="4" t="s">
        <v>6</v>
      </c>
      <c r="J19" s="6">
        <v>-11146</v>
      </c>
      <c r="K19" s="6">
        <v>-9285</v>
      </c>
      <c r="L19" s="4">
        <v>-339</v>
      </c>
    </row>
    <row r="20" spans="1:12" ht="30" x14ac:dyDescent="0.25">
      <c r="A20" s="2" t="s">
        <v>369</v>
      </c>
      <c r="B20" s="4" t="s">
        <v>6</v>
      </c>
      <c r="C20" s="4" t="s">
        <v>6</v>
      </c>
      <c r="D20" s="4" t="s">
        <v>6</v>
      </c>
      <c r="E20" s="4" t="s">
        <v>6</v>
      </c>
      <c r="F20" s="4" t="s">
        <v>6</v>
      </c>
      <c r="G20" s="4" t="s">
        <v>6</v>
      </c>
      <c r="H20" s="4" t="s">
        <v>6</v>
      </c>
      <c r="I20" s="4" t="s">
        <v>6</v>
      </c>
      <c r="J20" s="6">
        <v>9658</v>
      </c>
      <c r="K20" s="6">
        <v>15464</v>
      </c>
      <c r="L20" s="6">
        <v>9660</v>
      </c>
    </row>
    <row r="21" spans="1:12" ht="30" x14ac:dyDescent="0.25">
      <c r="A21" s="2" t="s">
        <v>139</v>
      </c>
      <c r="B21" s="4" t="s">
        <v>6</v>
      </c>
      <c r="C21" s="4" t="s">
        <v>6</v>
      </c>
      <c r="D21" s="4" t="s">
        <v>6</v>
      </c>
      <c r="E21" s="4" t="s">
        <v>6</v>
      </c>
      <c r="F21" s="4" t="s">
        <v>6</v>
      </c>
      <c r="G21" s="4" t="s">
        <v>6</v>
      </c>
      <c r="H21" s="4" t="s">
        <v>6</v>
      </c>
      <c r="I21" s="4" t="s">
        <v>6</v>
      </c>
      <c r="J21" s="6">
        <v>7667</v>
      </c>
      <c r="K21" s="4">
        <v>-118</v>
      </c>
      <c r="L21" s="4">
        <v>349</v>
      </c>
    </row>
    <row r="22" spans="1:12" ht="30" x14ac:dyDescent="0.25">
      <c r="A22" s="2" t="s">
        <v>137</v>
      </c>
      <c r="B22" s="6">
        <v>-7946</v>
      </c>
      <c r="C22" s="6">
        <v>8835</v>
      </c>
      <c r="D22" s="6">
        <v>5490</v>
      </c>
      <c r="E22" s="6">
        <v>10943</v>
      </c>
      <c r="F22" s="6">
        <v>-4875</v>
      </c>
      <c r="G22" s="6">
        <v>12322</v>
      </c>
      <c r="H22" s="4">
        <v>571</v>
      </c>
      <c r="I22" s="6">
        <v>7328</v>
      </c>
      <c r="J22" s="6">
        <v>17325</v>
      </c>
      <c r="K22" s="6">
        <v>15346</v>
      </c>
      <c r="L22" s="6">
        <v>10009</v>
      </c>
    </row>
    <row r="23" spans="1:12" x14ac:dyDescent="0.25">
      <c r="A23" s="2" t="s">
        <v>1616</v>
      </c>
      <c r="B23" s="4" t="s">
        <v>6</v>
      </c>
      <c r="C23" s="4" t="s">
        <v>6</v>
      </c>
      <c r="D23" s="4" t="s">
        <v>6</v>
      </c>
      <c r="E23" s="4" t="s">
        <v>6</v>
      </c>
      <c r="F23" s="4" t="s">
        <v>6</v>
      </c>
      <c r="G23" s="4" t="s">
        <v>6</v>
      </c>
      <c r="H23" s="4" t="s">
        <v>6</v>
      </c>
      <c r="I23" s="4" t="s">
        <v>6</v>
      </c>
      <c r="J23" s="4" t="s">
        <v>67</v>
      </c>
      <c r="K23" s="4" t="s">
        <v>67</v>
      </c>
      <c r="L23" s="4" t="s">
        <v>67</v>
      </c>
    </row>
    <row r="24" spans="1:12" x14ac:dyDescent="0.25">
      <c r="A24" s="2" t="s">
        <v>1617</v>
      </c>
      <c r="B24" s="4" t="s">
        <v>6</v>
      </c>
      <c r="C24" s="4" t="s">
        <v>6</v>
      </c>
      <c r="D24" s="4" t="s">
        <v>6</v>
      </c>
      <c r="E24" s="4" t="s">
        <v>6</v>
      </c>
      <c r="F24" s="4" t="s">
        <v>6</v>
      </c>
      <c r="G24" s="4" t="s">
        <v>6</v>
      </c>
      <c r="H24" s="4" t="s">
        <v>6</v>
      </c>
      <c r="I24" s="4" t="s">
        <v>6</v>
      </c>
      <c r="J24" s="4" t="s">
        <v>6</v>
      </c>
      <c r="K24" s="4">
        <v>1</v>
      </c>
      <c r="L24" s="4" t="s">
        <v>6</v>
      </c>
    </row>
    <row r="25" spans="1:12" ht="30" x14ac:dyDescent="0.25">
      <c r="A25" s="2" t="s">
        <v>142</v>
      </c>
      <c r="B25" s="4" t="s">
        <v>6</v>
      </c>
      <c r="C25" s="4" t="s">
        <v>6</v>
      </c>
      <c r="D25" s="4" t="s">
        <v>6</v>
      </c>
      <c r="E25" s="4" t="s">
        <v>6</v>
      </c>
      <c r="F25" s="4" t="s">
        <v>6</v>
      </c>
      <c r="G25" s="4" t="s">
        <v>6</v>
      </c>
      <c r="H25" s="4" t="s">
        <v>6</v>
      </c>
      <c r="I25" s="4" t="s">
        <v>6</v>
      </c>
      <c r="J25" s="6">
        <v>33774</v>
      </c>
      <c r="K25" s="6">
        <v>33062</v>
      </c>
      <c r="L25" s="6">
        <v>31428</v>
      </c>
    </row>
    <row r="26" spans="1:12" x14ac:dyDescent="0.25">
      <c r="A26" s="2" t="s">
        <v>128</v>
      </c>
      <c r="B26" s="9">
        <v>-0.22</v>
      </c>
      <c r="C26" s="9">
        <v>0.27</v>
      </c>
      <c r="D26" s="9">
        <v>0.17</v>
      </c>
      <c r="E26" s="9">
        <v>0.33</v>
      </c>
      <c r="F26" s="9">
        <v>-0.15</v>
      </c>
      <c r="G26" s="9">
        <v>0.37</v>
      </c>
      <c r="H26" s="9">
        <v>0.02</v>
      </c>
      <c r="I26" s="9">
        <v>0.22</v>
      </c>
      <c r="J26" s="9">
        <v>0.28000000000000003</v>
      </c>
      <c r="K26" s="9">
        <v>0.46</v>
      </c>
      <c r="L26" s="9">
        <v>0.31</v>
      </c>
    </row>
    <row r="27" spans="1:12" ht="30" x14ac:dyDescent="0.25">
      <c r="A27" s="2" t="s">
        <v>139</v>
      </c>
      <c r="B27" s="4" t="s">
        <v>6</v>
      </c>
      <c r="C27" s="4" t="s">
        <v>6</v>
      </c>
      <c r="D27" s="4" t="s">
        <v>6</v>
      </c>
      <c r="E27" s="4" t="s">
        <v>6</v>
      </c>
      <c r="F27" s="4" t="s">
        <v>6</v>
      </c>
      <c r="G27" s="4" t="s">
        <v>6</v>
      </c>
      <c r="H27" s="4" t="s">
        <v>6</v>
      </c>
      <c r="I27" s="4" t="s">
        <v>6</v>
      </c>
      <c r="J27" s="9">
        <v>0.23</v>
      </c>
      <c r="K27" s="4" t="s">
        <v>6</v>
      </c>
      <c r="L27" s="9">
        <v>0.01</v>
      </c>
    </row>
    <row r="28" spans="1:12" ht="30" x14ac:dyDescent="0.25">
      <c r="A28" s="2" t="s">
        <v>380</v>
      </c>
      <c r="B28" s="4" t="s">
        <v>6</v>
      </c>
      <c r="C28" s="4" t="s">
        <v>6</v>
      </c>
      <c r="D28" s="4" t="s">
        <v>6</v>
      </c>
      <c r="E28" s="4" t="s">
        <v>6</v>
      </c>
      <c r="F28" s="4" t="s">
        <v>6</v>
      </c>
      <c r="G28" s="4" t="s">
        <v>6</v>
      </c>
      <c r="H28" s="4" t="s">
        <v>6</v>
      </c>
      <c r="I28" s="4" t="s">
        <v>6</v>
      </c>
      <c r="J28" s="9">
        <v>0.51</v>
      </c>
      <c r="K28" s="9">
        <v>0.46</v>
      </c>
      <c r="L28" s="9">
        <v>0.32</v>
      </c>
    </row>
    <row r="29" spans="1:12" x14ac:dyDescent="0.25">
      <c r="A29" s="2" t="s">
        <v>1618</v>
      </c>
      <c r="B29" s="4" t="s">
        <v>6</v>
      </c>
      <c r="C29" s="4" t="s">
        <v>6</v>
      </c>
      <c r="D29" s="4" t="s">
        <v>6</v>
      </c>
      <c r="E29" s="4" t="s">
        <v>6</v>
      </c>
      <c r="F29" s="4" t="s">
        <v>6</v>
      </c>
      <c r="G29" s="4" t="s">
        <v>6</v>
      </c>
      <c r="H29" s="4" t="s">
        <v>6</v>
      </c>
      <c r="I29" s="4" t="s">
        <v>6</v>
      </c>
      <c r="J29" s="4" t="s">
        <v>6</v>
      </c>
      <c r="K29" s="4" t="s">
        <v>6</v>
      </c>
      <c r="L29" s="4" t="s">
        <v>6</v>
      </c>
    </row>
    <row r="30" spans="1:12" x14ac:dyDescent="0.25">
      <c r="A30" s="3" t="s">
        <v>357</v>
      </c>
      <c r="B30" s="4" t="s">
        <v>6</v>
      </c>
      <c r="C30" s="4" t="s">
        <v>6</v>
      </c>
      <c r="D30" s="4" t="s">
        <v>6</v>
      </c>
      <c r="E30" s="4" t="s">
        <v>6</v>
      </c>
      <c r="F30" s="4" t="s">
        <v>6</v>
      </c>
      <c r="G30" s="4" t="s">
        <v>6</v>
      </c>
      <c r="H30" s="4" t="s">
        <v>6</v>
      </c>
      <c r="I30" s="4" t="s">
        <v>6</v>
      </c>
      <c r="J30" s="4" t="s">
        <v>6</v>
      </c>
      <c r="K30" s="4" t="s">
        <v>6</v>
      </c>
      <c r="L30" s="4" t="s">
        <v>6</v>
      </c>
    </row>
    <row r="31" spans="1:12" x14ac:dyDescent="0.25">
      <c r="A31" s="2" t="s">
        <v>367</v>
      </c>
      <c r="B31" s="4" t="s">
        <v>6</v>
      </c>
      <c r="C31" s="4" t="s">
        <v>6</v>
      </c>
      <c r="D31" s="4" t="s">
        <v>6</v>
      </c>
      <c r="E31" s="4" t="s">
        <v>6</v>
      </c>
      <c r="F31" s="4" t="s">
        <v>6</v>
      </c>
      <c r="G31" s="4" t="s">
        <v>6</v>
      </c>
      <c r="H31" s="4" t="s">
        <v>6</v>
      </c>
      <c r="I31" s="4" t="s">
        <v>6</v>
      </c>
      <c r="J31" s="4">
        <v>-307</v>
      </c>
      <c r="K31" s="4" t="s">
        <v>6</v>
      </c>
      <c r="L31" s="4" t="s">
        <v>6</v>
      </c>
    </row>
    <row r="32" spans="1:12" x14ac:dyDescent="0.25">
      <c r="A32" s="3" t="s">
        <v>374</v>
      </c>
      <c r="B32" s="4" t="s">
        <v>6</v>
      </c>
      <c r="C32" s="4" t="s">
        <v>6</v>
      </c>
      <c r="D32" s="4" t="s">
        <v>6</v>
      </c>
      <c r="E32" s="4" t="s">
        <v>6</v>
      </c>
      <c r="F32" s="4" t="s">
        <v>6</v>
      </c>
      <c r="G32" s="4" t="s">
        <v>6</v>
      </c>
      <c r="H32" s="4" t="s">
        <v>6</v>
      </c>
      <c r="I32" s="4" t="s">
        <v>6</v>
      </c>
      <c r="J32" s="4" t="s">
        <v>6</v>
      </c>
      <c r="K32" s="4" t="s">
        <v>6</v>
      </c>
      <c r="L32" s="4" t="s">
        <v>6</v>
      </c>
    </row>
    <row r="33" spans="1:12" x14ac:dyDescent="0.25">
      <c r="A33" s="2" t="s">
        <v>367</v>
      </c>
      <c r="B33" s="4" t="s">
        <v>6</v>
      </c>
      <c r="C33" s="4" t="s">
        <v>6</v>
      </c>
      <c r="D33" s="4" t="s">
        <v>6</v>
      </c>
      <c r="E33" s="4" t="s">
        <v>6</v>
      </c>
      <c r="F33" s="4" t="s">
        <v>6</v>
      </c>
      <c r="G33" s="4" t="s">
        <v>6</v>
      </c>
      <c r="H33" s="4" t="s">
        <v>6</v>
      </c>
      <c r="I33" s="4" t="s">
        <v>6</v>
      </c>
      <c r="J33" s="7">
        <v>-307</v>
      </c>
      <c r="K33" s="4" t="s">
        <v>6</v>
      </c>
      <c r="L33" s="4" t="s">
        <v>6</v>
      </c>
    </row>
    <row r="34" spans="1:12" x14ac:dyDescent="0.25">
      <c r="A34" s="2" t="s">
        <v>1617</v>
      </c>
      <c r="B34" s="4" t="s">
        <v>6</v>
      </c>
      <c r="C34" s="4" t="s">
        <v>6</v>
      </c>
      <c r="D34" s="4" t="s">
        <v>6</v>
      </c>
      <c r="E34" s="4" t="s">
        <v>6</v>
      </c>
      <c r="F34" s="4" t="s">
        <v>6</v>
      </c>
      <c r="G34" s="4" t="s">
        <v>6</v>
      </c>
      <c r="H34" s="4" t="s">
        <v>6</v>
      </c>
      <c r="I34" s="4" t="s">
        <v>6</v>
      </c>
      <c r="J34" s="4">
        <v>31</v>
      </c>
      <c r="K34" s="4" t="s">
        <v>6</v>
      </c>
      <c r="L34" s="4" t="s">
        <v>6</v>
      </c>
    </row>
    <row r="35" spans="1:12" x14ac:dyDescent="0.25">
      <c r="A35" s="2" t="s">
        <v>1619</v>
      </c>
      <c r="B35" s="4" t="s">
        <v>6</v>
      </c>
      <c r="C35" s="4" t="s">
        <v>6</v>
      </c>
      <c r="D35" s="4" t="s">
        <v>6</v>
      </c>
      <c r="E35" s="4" t="s">
        <v>6</v>
      </c>
      <c r="F35" s="4" t="s">
        <v>6</v>
      </c>
      <c r="G35" s="4" t="s">
        <v>6</v>
      </c>
      <c r="H35" s="4" t="s">
        <v>6</v>
      </c>
      <c r="I35" s="4" t="s">
        <v>6</v>
      </c>
      <c r="J35" s="4" t="s">
        <v>6</v>
      </c>
      <c r="K35" s="4" t="s">
        <v>6</v>
      </c>
      <c r="L35" s="4" t="s">
        <v>6</v>
      </c>
    </row>
    <row r="36" spans="1:12" x14ac:dyDescent="0.25">
      <c r="A36" s="3" t="s">
        <v>374</v>
      </c>
      <c r="B36" s="4" t="s">
        <v>6</v>
      </c>
      <c r="C36" s="4" t="s">
        <v>6</v>
      </c>
      <c r="D36" s="4" t="s">
        <v>6</v>
      </c>
      <c r="E36" s="4" t="s">
        <v>6</v>
      </c>
      <c r="F36" s="4" t="s">
        <v>6</v>
      </c>
      <c r="G36" s="4" t="s">
        <v>6</v>
      </c>
      <c r="H36" s="4" t="s">
        <v>6</v>
      </c>
      <c r="I36" s="4" t="s">
        <v>6</v>
      </c>
      <c r="J36" s="4" t="s">
        <v>6</v>
      </c>
      <c r="K36" s="4" t="s">
        <v>6</v>
      </c>
      <c r="L36" s="4" t="s">
        <v>6</v>
      </c>
    </row>
    <row r="37" spans="1:12" x14ac:dyDescent="0.25">
      <c r="A37" s="2" t="s">
        <v>1620</v>
      </c>
      <c r="B37" s="4" t="s">
        <v>6</v>
      </c>
      <c r="C37" s="4" t="s">
        <v>6</v>
      </c>
      <c r="D37" s="4" t="s">
        <v>6</v>
      </c>
      <c r="E37" s="4" t="s">
        <v>6</v>
      </c>
      <c r="F37" s="4" t="s">
        <v>6</v>
      </c>
      <c r="G37" s="4" t="s">
        <v>6</v>
      </c>
      <c r="H37" s="4" t="s">
        <v>6</v>
      </c>
      <c r="I37" s="4" t="s">
        <v>6</v>
      </c>
      <c r="J37" s="4" t="s">
        <v>67</v>
      </c>
      <c r="K37" s="4" t="s">
        <v>67</v>
      </c>
      <c r="L37" s="4" t="s">
        <v>67</v>
      </c>
    </row>
    <row r="38" spans="1:12" x14ac:dyDescent="0.25">
      <c r="A38" s="2" t="s">
        <v>154</v>
      </c>
      <c r="B38" s="4" t="s">
        <v>6</v>
      </c>
      <c r="C38" s="4" t="s">
        <v>6</v>
      </c>
      <c r="D38" s="4" t="s">
        <v>6</v>
      </c>
      <c r="E38" s="4" t="s">
        <v>6</v>
      </c>
      <c r="F38" s="4" t="s">
        <v>6</v>
      </c>
      <c r="G38" s="4" t="s">
        <v>6</v>
      </c>
      <c r="H38" s="4" t="s">
        <v>6</v>
      </c>
      <c r="I38" s="4" t="s">
        <v>6</v>
      </c>
      <c r="J38" s="4" t="s">
        <v>6</v>
      </c>
      <c r="K38" s="4" t="s">
        <v>6</v>
      </c>
      <c r="L38" s="4" t="s">
        <v>6</v>
      </c>
    </row>
    <row r="39" spans="1:12" x14ac:dyDescent="0.25">
      <c r="A39" s="3" t="s">
        <v>374</v>
      </c>
      <c r="B39" s="4" t="s">
        <v>6</v>
      </c>
      <c r="C39" s="4" t="s">
        <v>6</v>
      </c>
      <c r="D39" s="4" t="s">
        <v>6</v>
      </c>
      <c r="E39" s="4" t="s">
        <v>6</v>
      </c>
      <c r="F39" s="4" t="s">
        <v>6</v>
      </c>
      <c r="G39" s="4" t="s">
        <v>6</v>
      </c>
      <c r="H39" s="4" t="s">
        <v>6</v>
      </c>
      <c r="I39" s="4" t="s">
        <v>6</v>
      </c>
      <c r="J39" s="4" t="s">
        <v>6</v>
      </c>
      <c r="K39" s="4" t="s">
        <v>6</v>
      </c>
      <c r="L39" s="4" t="s">
        <v>6</v>
      </c>
    </row>
    <row r="40" spans="1:12" x14ac:dyDescent="0.25">
      <c r="A40" s="2" t="s">
        <v>1620</v>
      </c>
      <c r="B40" s="4" t="s">
        <v>6</v>
      </c>
      <c r="C40" s="4" t="s">
        <v>6</v>
      </c>
      <c r="D40" s="4" t="s">
        <v>6</v>
      </c>
      <c r="E40" s="4" t="s">
        <v>6</v>
      </c>
      <c r="F40" s="4" t="s">
        <v>6</v>
      </c>
      <c r="G40" s="4" t="s">
        <v>6</v>
      </c>
      <c r="H40" s="4" t="s">
        <v>6</v>
      </c>
      <c r="I40" s="4" t="s">
        <v>6</v>
      </c>
      <c r="J40" s="4" t="s">
        <v>67</v>
      </c>
      <c r="K40" s="4" t="s">
        <v>67</v>
      </c>
      <c r="L40" s="4" t="s">
        <v>67</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621</v>
      </c>
      <c r="B1" s="1" t="s">
        <v>1</v>
      </c>
    </row>
    <row r="2" spans="1:2" ht="30" x14ac:dyDescent="0.25">
      <c r="A2" s="1" t="s">
        <v>149</v>
      </c>
      <c r="B2" s="1" t="s">
        <v>32</v>
      </c>
    </row>
    <row r="3" spans="1:2" x14ac:dyDescent="0.25">
      <c r="A3" s="3" t="s">
        <v>290</v>
      </c>
      <c r="B3" s="4" t="s">
        <v>6</v>
      </c>
    </row>
    <row r="4" spans="1:2" x14ac:dyDescent="0.25">
      <c r="A4" s="2" t="s">
        <v>1622</v>
      </c>
      <c r="B4" s="4">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3</v>
      </c>
      <c r="B1" s="8" t="s">
        <v>2</v>
      </c>
      <c r="C1" s="8" t="s">
        <v>32</v>
      </c>
    </row>
    <row r="2" spans="1:3" ht="30" x14ac:dyDescent="0.25">
      <c r="A2" s="1" t="s">
        <v>149</v>
      </c>
      <c r="B2" s="8"/>
      <c r="C2" s="8"/>
    </row>
    <row r="3" spans="1:3" ht="45" x14ac:dyDescent="0.25">
      <c r="A3" s="3" t="s">
        <v>1624</v>
      </c>
      <c r="B3" s="4" t="s">
        <v>6</v>
      </c>
      <c r="C3" s="4" t="s">
        <v>6</v>
      </c>
    </row>
    <row r="4" spans="1:3" ht="30" x14ac:dyDescent="0.25">
      <c r="A4" s="2" t="s">
        <v>1625</v>
      </c>
      <c r="B4" s="7">
        <v>542</v>
      </c>
      <c r="C4" s="7">
        <v>19713</v>
      </c>
    </row>
    <row r="5" spans="1:3" ht="30" x14ac:dyDescent="0.25">
      <c r="A5" s="2" t="s">
        <v>1626</v>
      </c>
      <c r="B5" s="4" t="s">
        <v>6</v>
      </c>
      <c r="C5" s="4" t="s">
        <v>6</v>
      </c>
    </row>
    <row r="6" spans="1:3" ht="45" x14ac:dyDescent="0.25">
      <c r="A6" s="3" t="s">
        <v>1624</v>
      </c>
      <c r="B6" s="4" t="s">
        <v>6</v>
      </c>
      <c r="C6" s="4" t="s">
        <v>6</v>
      </c>
    </row>
    <row r="7" spans="1:3" ht="30" x14ac:dyDescent="0.25">
      <c r="A7" s="2" t="s">
        <v>1625</v>
      </c>
      <c r="B7" s="4" t="s">
        <v>6</v>
      </c>
      <c r="C7" s="6">
        <v>19694</v>
      </c>
    </row>
    <row r="8" spans="1:3" ht="30" x14ac:dyDescent="0.25">
      <c r="A8" s="2" t="s">
        <v>1627</v>
      </c>
      <c r="B8" s="4" t="s">
        <v>6</v>
      </c>
      <c r="C8" s="4" t="s">
        <v>6</v>
      </c>
    </row>
    <row r="9" spans="1:3" ht="45" x14ac:dyDescent="0.25">
      <c r="A9" s="3" t="s">
        <v>1624</v>
      </c>
      <c r="B9" s="4" t="s">
        <v>6</v>
      </c>
      <c r="C9" s="4" t="s">
        <v>6</v>
      </c>
    </row>
    <row r="10" spans="1:3" ht="30" x14ac:dyDescent="0.25">
      <c r="A10" s="2" t="s">
        <v>1625</v>
      </c>
      <c r="B10" s="4">
        <v>226</v>
      </c>
      <c r="C10" s="4">
        <v>11</v>
      </c>
    </row>
    <row r="11" spans="1:3" x14ac:dyDescent="0.25">
      <c r="A11" s="2" t="s">
        <v>1628</v>
      </c>
      <c r="B11" s="4" t="s">
        <v>6</v>
      </c>
      <c r="C11" s="4" t="s">
        <v>6</v>
      </c>
    </row>
    <row r="12" spans="1:3" ht="45" x14ac:dyDescent="0.25">
      <c r="A12" s="3" t="s">
        <v>1624</v>
      </c>
      <c r="B12" s="4" t="s">
        <v>6</v>
      </c>
      <c r="C12" s="4" t="s">
        <v>6</v>
      </c>
    </row>
    <row r="13" spans="1:3" ht="30" x14ac:dyDescent="0.25">
      <c r="A13" s="2" t="s">
        <v>1625</v>
      </c>
      <c r="B13" s="4">
        <v>316</v>
      </c>
      <c r="C13" s="4">
        <v>8</v>
      </c>
    </row>
    <row r="14" spans="1:3" ht="45" x14ac:dyDescent="0.25">
      <c r="A14" s="2" t="s">
        <v>1629</v>
      </c>
      <c r="B14" s="4" t="s">
        <v>6</v>
      </c>
      <c r="C14" s="4" t="s">
        <v>6</v>
      </c>
    </row>
    <row r="15" spans="1:3" ht="45" x14ac:dyDescent="0.25">
      <c r="A15" s="3" t="s">
        <v>1624</v>
      </c>
      <c r="B15" s="4" t="s">
        <v>6</v>
      </c>
      <c r="C15" s="4" t="s">
        <v>6</v>
      </c>
    </row>
    <row r="16" spans="1:3" ht="30" x14ac:dyDescent="0.25">
      <c r="A16" s="2" t="s">
        <v>1625</v>
      </c>
      <c r="B16" s="4" t="s">
        <v>67</v>
      </c>
      <c r="C16" s="6">
        <v>19694</v>
      </c>
    </row>
    <row r="17" spans="1:3" ht="60" x14ac:dyDescent="0.25">
      <c r="A17" s="2" t="s">
        <v>1630</v>
      </c>
      <c r="B17" s="4" t="s">
        <v>6</v>
      </c>
      <c r="C17" s="4" t="s">
        <v>6</v>
      </c>
    </row>
    <row r="18" spans="1:3" ht="45" x14ac:dyDescent="0.25">
      <c r="A18" s="3" t="s">
        <v>1624</v>
      </c>
      <c r="B18" s="4" t="s">
        <v>6</v>
      </c>
      <c r="C18" s="4" t="s">
        <v>6</v>
      </c>
    </row>
    <row r="19" spans="1:3" ht="30" x14ac:dyDescent="0.25">
      <c r="A19" s="2" t="s">
        <v>1625</v>
      </c>
      <c r="B19" s="4" t="s">
        <v>6</v>
      </c>
      <c r="C19" s="6">
        <v>19694</v>
      </c>
    </row>
    <row r="20" spans="1:3" ht="60" x14ac:dyDescent="0.25">
      <c r="A20" s="2" t="s">
        <v>1631</v>
      </c>
      <c r="B20" s="4" t="s">
        <v>6</v>
      </c>
      <c r="C20" s="4" t="s">
        <v>6</v>
      </c>
    </row>
    <row r="21" spans="1:3" ht="45" x14ac:dyDescent="0.25">
      <c r="A21" s="3" t="s">
        <v>1624</v>
      </c>
      <c r="B21" s="4" t="s">
        <v>6</v>
      </c>
      <c r="C21" s="4" t="s">
        <v>6</v>
      </c>
    </row>
    <row r="22" spans="1:3" ht="30" x14ac:dyDescent="0.25">
      <c r="A22" s="2" t="s">
        <v>1625</v>
      </c>
      <c r="B22" s="4" t="s">
        <v>67</v>
      </c>
      <c r="C22" s="4" t="s">
        <v>67</v>
      </c>
    </row>
    <row r="23" spans="1:3" ht="60" x14ac:dyDescent="0.25">
      <c r="A23" s="2" t="s">
        <v>1632</v>
      </c>
      <c r="B23" s="4" t="s">
        <v>6</v>
      </c>
      <c r="C23" s="4" t="s">
        <v>6</v>
      </c>
    </row>
    <row r="24" spans="1:3" ht="45" x14ac:dyDescent="0.25">
      <c r="A24" s="3" t="s">
        <v>1624</v>
      </c>
      <c r="B24" s="4" t="s">
        <v>6</v>
      </c>
      <c r="C24" s="4" t="s">
        <v>6</v>
      </c>
    </row>
    <row r="25" spans="1:3" ht="30" x14ac:dyDescent="0.25">
      <c r="A25" s="2" t="s">
        <v>1625</v>
      </c>
      <c r="B25" s="4" t="s">
        <v>67</v>
      </c>
      <c r="C25" s="4" t="s">
        <v>67</v>
      </c>
    </row>
    <row r="26" spans="1:3" ht="30" x14ac:dyDescent="0.25">
      <c r="A26" s="2" t="s">
        <v>1633</v>
      </c>
      <c r="B26" s="4" t="s">
        <v>6</v>
      </c>
      <c r="C26" s="4" t="s">
        <v>6</v>
      </c>
    </row>
    <row r="27" spans="1:3" ht="45" x14ac:dyDescent="0.25">
      <c r="A27" s="3" t="s">
        <v>1624</v>
      </c>
      <c r="B27" s="4" t="s">
        <v>6</v>
      </c>
      <c r="C27" s="4" t="s">
        <v>6</v>
      </c>
    </row>
    <row r="28" spans="1:3" ht="30" x14ac:dyDescent="0.25">
      <c r="A28" s="2" t="s">
        <v>1625</v>
      </c>
      <c r="B28" s="4">
        <v>316</v>
      </c>
      <c r="C28" s="4">
        <v>8</v>
      </c>
    </row>
    <row r="29" spans="1:3" ht="45" x14ac:dyDescent="0.25">
      <c r="A29" s="2" t="s">
        <v>1634</v>
      </c>
      <c r="B29" s="4" t="s">
        <v>6</v>
      </c>
      <c r="C29" s="4" t="s">
        <v>6</v>
      </c>
    </row>
    <row r="30" spans="1:3" ht="45" x14ac:dyDescent="0.25">
      <c r="A30" s="3" t="s">
        <v>1624</v>
      </c>
      <c r="B30" s="4" t="s">
        <v>6</v>
      </c>
      <c r="C30" s="4" t="s">
        <v>6</v>
      </c>
    </row>
    <row r="31" spans="1:3" ht="30" x14ac:dyDescent="0.25">
      <c r="A31" s="2" t="s">
        <v>1625</v>
      </c>
      <c r="B31" s="4" t="s">
        <v>6</v>
      </c>
      <c r="C31" s="4" t="s">
        <v>67</v>
      </c>
    </row>
    <row r="32" spans="1:3" ht="45" x14ac:dyDescent="0.25">
      <c r="A32" s="2" t="s">
        <v>1635</v>
      </c>
      <c r="B32" s="4" t="s">
        <v>6</v>
      </c>
      <c r="C32" s="4" t="s">
        <v>6</v>
      </c>
    </row>
    <row r="33" spans="1:3" ht="45" x14ac:dyDescent="0.25">
      <c r="A33" s="3" t="s">
        <v>1624</v>
      </c>
      <c r="B33" s="4" t="s">
        <v>6</v>
      </c>
      <c r="C33" s="4" t="s">
        <v>6</v>
      </c>
    </row>
    <row r="34" spans="1:3" ht="30" x14ac:dyDescent="0.25">
      <c r="A34" s="2" t="s">
        <v>1625</v>
      </c>
      <c r="B34" s="4" t="s">
        <v>67</v>
      </c>
      <c r="C34" s="4" t="s">
        <v>67</v>
      </c>
    </row>
    <row r="35" spans="1:3" ht="45" x14ac:dyDescent="0.25">
      <c r="A35" s="2" t="s">
        <v>1636</v>
      </c>
      <c r="B35" s="4" t="s">
        <v>6</v>
      </c>
      <c r="C35" s="4" t="s">
        <v>6</v>
      </c>
    </row>
    <row r="36" spans="1:3" ht="45" x14ac:dyDescent="0.25">
      <c r="A36" s="3" t="s">
        <v>1624</v>
      </c>
      <c r="B36" s="4" t="s">
        <v>6</v>
      </c>
      <c r="C36" s="4" t="s">
        <v>6</v>
      </c>
    </row>
    <row r="37" spans="1:3" ht="30" x14ac:dyDescent="0.25">
      <c r="A37" s="2" t="s">
        <v>1625</v>
      </c>
      <c r="B37" s="4">
        <v>316</v>
      </c>
      <c r="C37" s="4">
        <v>8</v>
      </c>
    </row>
    <row r="38" spans="1:3" ht="30" x14ac:dyDescent="0.25">
      <c r="A38" s="2" t="s">
        <v>1637</v>
      </c>
      <c r="B38" s="4" t="s">
        <v>6</v>
      </c>
      <c r="C38" s="4" t="s">
        <v>6</v>
      </c>
    </row>
    <row r="39" spans="1:3" ht="45" x14ac:dyDescent="0.25">
      <c r="A39" s="3" t="s">
        <v>1624</v>
      </c>
      <c r="B39" s="4" t="s">
        <v>6</v>
      </c>
      <c r="C39" s="4" t="s">
        <v>6</v>
      </c>
    </row>
    <row r="40" spans="1:3" ht="30" x14ac:dyDescent="0.25">
      <c r="A40" s="2" t="s">
        <v>1625</v>
      </c>
      <c r="B40" s="4">
        <v>226</v>
      </c>
      <c r="C40" s="4">
        <v>11</v>
      </c>
    </row>
    <row r="41" spans="1:3" ht="45" x14ac:dyDescent="0.25">
      <c r="A41" s="2" t="s">
        <v>1638</v>
      </c>
      <c r="B41" s="4" t="s">
        <v>6</v>
      </c>
      <c r="C41" s="4" t="s">
        <v>6</v>
      </c>
    </row>
    <row r="42" spans="1:3" ht="45" x14ac:dyDescent="0.25">
      <c r="A42" s="3" t="s">
        <v>1624</v>
      </c>
      <c r="B42" s="4" t="s">
        <v>6</v>
      </c>
      <c r="C42" s="4" t="s">
        <v>6</v>
      </c>
    </row>
    <row r="43" spans="1:3" ht="30" x14ac:dyDescent="0.25">
      <c r="A43" s="2" t="s">
        <v>1625</v>
      </c>
      <c r="B43" s="4" t="s">
        <v>6</v>
      </c>
      <c r="C43" s="4" t="s">
        <v>67</v>
      </c>
    </row>
    <row r="44" spans="1:3" ht="45" x14ac:dyDescent="0.25">
      <c r="A44" s="2" t="s">
        <v>1639</v>
      </c>
      <c r="B44" s="4" t="s">
        <v>6</v>
      </c>
      <c r="C44" s="4" t="s">
        <v>6</v>
      </c>
    </row>
    <row r="45" spans="1:3" ht="45" x14ac:dyDescent="0.25">
      <c r="A45" s="3" t="s">
        <v>1624</v>
      </c>
      <c r="B45" s="4" t="s">
        <v>6</v>
      </c>
      <c r="C45" s="4" t="s">
        <v>6</v>
      </c>
    </row>
    <row r="46" spans="1:3" ht="30" x14ac:dyDescent="0.25">
      <c r="A46" s="2" t="s">
        <v>1625</v>
      </c>
      <c r="B46" s="4">
        <v>226</v>
      </c>
      <c r="C46" s="4">
        <v>11</v>
      </c>
    </row>
    <row r="47" spans="1:3" ht="45" x14ac:dyDescent="0.25">
      <c r="A47" s="2" t="s">
        <v>1640</v>
      </c>
      <c r="B47" s="4" t="s">
        <v>6</v>
      </c>
      <c r="C47" s="4" t="s">
        <v>6</v>
      </c>
    </row>
    <row r="48" spans="1:3" ht="45" x14ac:dyDescent="0.25">
      <c r="A48" s="3" t="s">
        <v>1624</v>
      </c>
      <c r="B48" s="4" t="s">
        <v>6</v>
      </c>
      <c r="C48" s="4" t="s">
        <v>6</v>
      </c>
    </row>
    <row r="49" spans="1:3" ht="30" x14ac:dyDescent="0.25">
      <c r="A49" s="2" t="s">
        <v>1625</v>
      </c>
      <c r="B49" s="4" t="s">
        <v>67</v>
      </c>
      <c r="C49" s="4" t="s">
        <v>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12.5703125" bestFit="1" customWidth="1"/>
    <col min="3" max="3" width="17.85546875" bestFit="1" customWidth="1"/>
    <col min="4" max="6" width="36.5703125" bestFit="1" customWidth="1"/>
    <col min="7" max="7" width="34" bestFit="1" customWidth="1"/>
    <col min="8" max="11" width="36.5703125" bestFit="1" customWidth="1"/>
    <col min="12" max="12" width="34" bestFit="1" customWidth="1"/>
  </cols>
  <sheetData>
    <row r="1" spans="1:12" ht="15" customHeight="1" x14ac:dyDescent="0.25">
      <c r="A1" s="8" t="s">
        <v>152</v>
      </c>
      <c r="B1" s="8" t="s">
        <v>153</v>
      </c>
      <c r="C1" s="8" t="s">
        <v>154</v>
      </c>
      <c r="D1" s="8" t="s">
        <v>155</v>
      </c>
      <c r="E1" s="8" t="s">
        <v>156</v>
      </c>
      <c r="F1" s="8" t="s">
        <v>157</v>
      </c>
      <c r="G1" s="8" t="s">
        <v>158</v>
      </c>
      <c r="H1" s="8" t="s">
        <v>159</v>
      </c>
      <c r="I1" s="1" t="s">
        <v>159</v>
      </c>
      <c r="J1" s="1" t="s">
        <v>159</v>
      </c>
      <c r="K1" s="8" t="s">
        <v>160</v>
      </c>
      <c r="L1" s="8" t="s">
        <v>161</v>
      </c>
    </row>
    <row r="2" spans="1:12" ht="30" x14ac:dyDescent="0.25">
      <c r="A2" s="8"/>
      <c r="B2" s="8"/>
      <c r="C2" s="8"/>
      <c r="D2" s="8"/>
      <c r="E2" s="8"/>
      <c r="F2" s="8"/>
      <c r="G2" s="8"/>
      <c r="H2" s="8"/>
      <c r="I2" s="1" t="s">
        <v>154</v>
      </c>
      <c r="J2" s="1" t="s">
        <v>155</v>
      </c>
      <c r="K2" s="8"/>
      <c r="L2" s="8"/>
    </row>
    <row r="3" spans="1:12" x14ac:dyDescent="0.25">
      <c r="A3" s="2" t="s">
        <v>162</v>
      </c>
      <c r="B3" s="7">
        <v>309847000</v>
      </c>
      <c r="C3" s="4" t="s">
        <v>6</v>
      </c>
      <c r="D3" s="4" t="s">
        <v>6</v>
      </c>
      <c r="E3" s="4" t="s">
        <v>67</v>
      </c>
      <c r="F3" s="7">
        <v>27030000</v>
      </c>
      <c r="G3" s="7">
        <v>569586000</v>
      </c>
      <c r="H3" s="7">
        <v>-300782000</v>
      </c>
      <c r="I3" s="4" t="s">
        <v>6</v>
      </c>
      <c r="J3" s="4" t="s">
        <v>6</v>
      </c>
      <c r="K3" s="7">
        <v>-63000</v>
      </c>
      <c r="L3" s="7">
        <v>14076000</v>
      </c>
    </row>
    <row r="4" spans="1:12" ht="30" x14ac:dyDescent="0.25">
      <c r="A4" s="2" t="s">
        <v>163</v>
      </c>
      <c r="B4" s="4" t="s">
        <v>6</v>
      </c>
      <c r="C4" s="4" t="s">
        <v>6</v>
      </c>
      <c r="D4" s="4" t="s">
        <v>6</v>
      </c>
      <c r="E4" s="4" t="s">
        <v>67</v>
      </c>
      <c r="F4" s="6">
        <v>27030000</v>
      </c>
      <c r="G4" s="4" t="s">
        <v>6</v>
      </c>
      <c r="H4" s="4" t="s">
        <v>6</v>
      </c>
      <c r="I4" s="4" t="s">
        <v>6</v>
      </c>
      <c r="J4" s="4" t="s">
        <v>6</v>
      </c>
      <c r="K4" s="4" t="s">
        <v>6</v>
      </c>
      <c r="L4" s="4" t="s">
        <v>6</v>
      </c>
    </row>
    <row r="5" spans="1:12" ht="30" x14ac:dyDescent="0.25">
      <c r="A5" s="2" t="s">
        <v>133</v>
      </c>
      <c r="B5" s="6">
        <v>10933000</v>
      </c>
      <c r="C5" s="4" t="s">
        <v>6</v>
      </c>
      <c r="D5" s="4" t="s">
        <v>6</v>
      </c>
      <c r="E5" s="4" t="s">
        <v>6</v>
      </c>
      <c r="F5" s="4" t="s">
        <v>6</v>
      </c>
      <c r="G5" s="4" t="s">
        <v>6</v>
      </c>
      <c r="H5" s="6">
        <v>10933000</v>
      </c>
      <c r="I5" s="4" t="s">
        <v>6</v>
      </c>
      <c r="J5" s="4" t="s">
        <v>6</v>
      </c>
      <c r="K5" s="4" t="s">
        <v>6</v>
      </c>
      <c r="L5" s="4" t="s">
        <v>6</v>
      </c>
    </row>
    <row r="6" spans="1:12" ht="30" x14ac:dyDescent="0.25">
      <c r="A6" s="2" t="s">
        <v>164</v>
      </c>
      <c r="B6" s="6">
        <v>814000</v>
      </c>
      <c r="C6" s="4" t="s">
        <v>6</v>
      </c>
      <c r="D6" s="4" t="s">
        <v>6</v>
      </c>
      <c r="E6" s="4" t="s">
        <v>6</v>
      </c>
      <c r="F6" s="4" t="s">
        <v>6</v>
      </c>
      <c r="G6" s="4" t="s">
        <v>6</v>
      </c>
      <c r="H6" s="4" t="s">
        <v>6</v>
      </c>
      <c r="I6" s="4" t="s">
        <v>6</v>
      </c>
      <c r="J6" s="4" t="s">
        <v>6</v>
      </c>
      <c r="K6" s="4" t="s">
        <v>6</v>
      </c>
      <c r="L6" s="6">
        <v>814000</v>
      </c>
    </row>
    <row r="7" spans="1:12" ht="30" x14ac:dyDescent="0.25">
      <c r="A7" s="2" t="s">
        <v>165</v>
      </c>
      <c r="B7" s="6">
        <v>-356000</v>
      </c>
      <c r="C7" s="4" t="s">
        <v>6</v>
      </c>
      <c r="D7" s="4" t="s">
        <v>6</v>
      </c>
      <c r="E7" s="4" t="s">
        <v>6</v>
      </c>
      <c r="F7" s="4" t="s">
        <v>6</v>
      </c>
      <c r="G7" s="4" t="s">
        <v>6</v>
      </c>
      <c r="H7" s="4" t="s">
        <v>6</v>
      </c>
      <c r="I7" s="4" t="s">
        <v>6</v>
      </c>
      <c r="J7" s="4" t="s">
        <v>6</v>
      </c>
      <c r="K7" s="4" t="s">
        <v>6</v>
      </c>
      <c r="L7" s="6">
        <v>-356000</v>
      </c>
    </row>
    <row r="8" spans="1:12" ht="30" x14ac:dyDescent="0.25">
      <c r="A8" s="2" t="s">
        <v>166</v>
      </c>
      <c r="B8" s="6">
        <v>6526000</v>
      </c>
      <c r="C8" s="4" t="s">
        <v>6</v>
      </c>
      <c r="D8" s="4" t="s">
        <v>6</v>
      </c>
      <c r="E8" s="4" t="s">
        <v>6</v>
      </c>
      <c r="F8" s="4" t="s">
        <v>6</v>
      </c>
      <c r="G8" s="4" t="s">
        <v>6</v>
      </c>
      <c r="H8" s="4" t="s">
        <v>6</v>
      </c>
      <c r="I8" s="4" t="s">
        <v>6</v>
      </c>
      <c r="J8" s="4" t="s">
        <v>6</v>
      </c>
      <c r="K8" s="4" t="s">
        <v>6</v>
      </c>
      <c r="L8" s="6">
        <v>6526000</v>
      </c>
    </row>
    <row r="9" spans="1:12" ht="30" x14ac:dyDescent="0.25">
      <c r="A9" s="2" t="s">
        <v>167</v>
      </c>
      <c r="B9" s="6">
        <v>-20473000</v>
      </c>
      <c r="C9" s="4" t="s">
        <v>6</v>
      </c>
      <c r="D9" s="4" t="s">
        <v>6</v>
      </c>
      <c r="E9" s="4" t="s">
        <v>6</v>
      </c>
      <c r="F9" s="4" t="s">
        <v>6</v>
      </c>
      <c r="G9" s="4" t="s">
        <v>6</v>
      </c>
      <c r="H9" s="6">
        <v>-20473000</v>
      </c>
      <c r="I9" s="4" t="s">
        <v>6</v>
      </c>
      <c r="J9" s="4" t="s">
        <v>6</v>
      </c>
      <c r="K9" s="4" t="s">
        <v>6</v>
      </c>
      <c r="L9" s="4" t="s">
        <v>6</v>
      </c>
    </row>
    <row r="10" spans="1:12" ht="30" x14ac:dyDescent="0.25">
      <c r="A10" s="2" t="s">
        <v>168</v>
      </c>
      <c r="B10" s="4" t="s">
        <v>6</v>
      </c>
      <c r="C10" s="6">
        <v>-585000</v>
      </c>
      <c r="D10" s="6">
        <v>-339000</v>
      </c>
      <c r="E10" s="4" t="s">
        <v>6</v>
      </c>
      <c r="F10" s="4" t="s">
        <v>6</v>
      </c>
      <c r="G10" s="4" t="s">
        <v>6</v>
      </c>
      <c r="H10" s="4" t="s">
        <v>6</v>
      </c>
      <c r="I10" s="6">
        <v>-585000</v>
      </c>
      <c r="J10" s="6">
        <v>-339000</v>
      </c>
      <c r="K10" s="4" t="s">
        <v>6</v>
      </c>
      <c r="L10" s="4" t="s">
        <v>6</v>
      </c>
    </row>
    <row r="11" spans="1:12" ht="30" x14ac:dyDescent="0.25">
      <c r="A11" s="2" t="s">
        <v>144</v>
      </c>
      <c r="B11" s="6">
        <v>-55000</v>
      </c>
      <c r="C11" s="4" t="s">
        <v>6</v>
      </c>
      <c r="D11" s="4" t="s">
        <v>6</v>
      </c>
      <c r="E11" s="4" t="s">
        <v>6</v>
      </c>
      <c r="F11" s="4" t="s">
        <v>6</v>
      </c>
      <c r="G11" s="4" t="s">
        <v>6</v>
      </c>
      <c r="H11" s="4" t="s">
        <v>6</v>
      </c>
      <c r="I11" s="4" t="s">
        <v>6</v>
      </c>
      <c r="J11" s="4" t="s">
        <v>6</v>
      </c>
      <c r="K11" s="6">
        <v>-29000</v>
      </c>
      <c r="L11" s="6">
        <v>-26000</v>
      </c>
    </row>
    <row r="12" spans="1:12" ht="30" x14ac:dyDescent="0.25">
      <c r="A12" s="2" t="s">
        <v>169</v>
      </c>
      <c r="B12" s="6">
        <v>61386000</v>
      </c>
      <c r="C12" s="4" t="s">
        <v>6</v>
      </c>
      <c r="D12" s="4" t="s">
        <v>6</v>
      </c>
      <c r="E12" s="4" t="s">
        <v>6</v>
      </c>
      <c r="F12" s="6">
        <v>5750000</v>
      </c>
      <c r="G12" s="6">
        <v>55636000</v>
      </c>
      <c r="H12" s="4" t="s">
        <v>6</v>
      </c>
      <c r="I12" s="4" t="s">
        <v>6</v>
      </c>
      <c r="J12" s="4" t="s">
        <v>6</v>
      </c>
      <c r="K12" s="4" t="s">
        <v>6</v>
      </c>
      <c r="L12" s="4" t="s">
        <v>6</v>
      </c>
    </row>
    <row r="13" spans="1:12" ht="30" x14ac:dyDescent="0.25">
      <c r="A13" s="2" t="s">
        <v>170</v>
      </c>
      <c r="B13" s="4" t="s">
        <v>6</v>
      </c>
      <c r="C13" s="4" t="s">
        <v>6</v>
      </c>
      <c r="D13" s="4" t="s">
        <v>6</v>
      </c>
      <c r="E13" s="4" t="s">
        <v>6</v>
      </c>
      <c r="F13" s="6">
        <v>5750000</v>
      </c>
      <c r="G13" s="4" t="s">
        <v>6</v>
      </c>
      <c r="H13" s="4" t="s">
        <v>6</v>
      </c>
      <c r="I13" s="4" t="s">
        <v>6</v>
      </c>
      <c r="J13" s="4" t="s">
        <v>6</v>
      </c>
      <c r="K13" s="4" t="s">
        <v>6</v>
      </c>
      <c r="L13" s="4" t="s">
        <v>6</v>
      </c>
    </row>
    <row r="14" spans="1:12" ht="30" x14ac:dyDescent="0.25">
      <c r="A14" s="2" t="s">
        <v>171</v>
      </c>
      <c r="B14" s="6">
        <v>38378000</v>
      </c>
      <c r="C14" s="4" t="s">
        <v>6</v>
      </c>
      <c r="D14" s="4" t="s">
        <v>6</v>
      </c>
      <c r="E14" s="6">
        <v>40000000</v>
      </c>
      <c r="F14" s="4" t="s">
        <v>6</v>
      </c>
      <c r="G14" s="6">
        <v>-1622000</v>
      </c>
      <c r="H14" s="4" t="s">
        <v>6</v>
      </c>
      <c r="I14" s="4" t="s">
        <v>6</v>
      </c>
      <c r="J14" s="4" t="s">
        <v>6</v>
      </c>
      <c r="K14" s="4" t="s">
        <v>6</v>
      </c>
      <c r="L14" s="4" t="s">
        <v>6</v>
      </c>
    </row>
    <row r="15" spans="1:12" ht="30" x14ac:dyDescent="0.25">
      <c r="A15" s="2" t="s">
        <v>172</v>
      </c>
      <c r="B15" s="4" t="s">
        <v>6</v>
      </c>
      <c r="C15" s="4" t="s">
        <v>6</v>
      </c>
      <c r="D15" s="4" t="s">
        <v>6</v>
      </c>
      <c r="E15" s="6">
        <v>1600000</v>
      </c>
      <c r="F15" s="4" t="s">
        <v>6</v>
      </c>
      <c r="G15" s="4" t="s">
        <v>6</v>
      </c>
      <c r="H15" s="4" t="s">
        <v>6</v>
      </c>
      <c r="I15" s="4" t="s">
        <v>6</v>
      </c>
      <c r="J15" s="4" t="s">
        <v>6</v>
      </c>
      <c r="K15" s="4" t="s">
        <v>6</v>
      </c>
      <c r="L15" s="4" t="s">
        <v>6</v>
      </c>
    </row>
    <row r="16" spans="1:12" ht="30" x14ac:dyDescent="0.25">
      <c r="A16" s="2" t="s">
        <v>173</v>
      </c>
      <c r="B16" s="6">
        <v>2760000</v>
      </c>
      <c r="C16" s="4" t="s">
        <v>6</v>
      </c>
      <c r="D16" s="4" t="s">
        <v>6</v>
      </c>
      <c r="E16" s="4" t="s">
        <v>6</v>
      </c>
      <c r="F16" s="6">
        <v>261000</v>
      </c>
      <c r="G16" s="6">
        <v>2499000</v>
      </c>
      <c r="H16" s="4" t="s">
        <v>6</v>
      </c>
      <c r="I16" s="4" t="s">
        <v>6</v>
      </c>
      <c r="J16" s="4" t="s">
        <v>6</v>
      </c>
      <c r="K16" s="4" t="s">
        <v>6</v>
      </c>
      <c r="L16" s="4" t="s">
        <v>6</v>
      </c>
    </row>
    <row r="17" spans="1:12" ht="30" x14ac:dyDescent="0.25">
      <c r="A17" s="2" t="s">
        <v>174</v>
      </c>
      <c r="B17" s="4" t="s">
        <v>6</v>
      </c>
      <c r="C17" s="4" t="s">
        <v>6</v>
      </c>
      <c r="D17" s="4" t="s">
        <v>6</v>
      </c>
      <c r="E17" s="4" t="s">
        <v>6</v>
      </c>
      <c r="F17" s="6">
        <v>261000</v>
      </c>
      <c r="G17" s="4" t="s">
        <v>6</v>
      </c>
      <c r="H17" s="4" t="s">
        <v>6</v>
      </c>
      <c r="I17" s="4" t="s">
        <v>6</v>
      </c>
      <c r="J17" s="4" t="s">
        <v>6</v>
      </c>
      <c r="K17" s="4" t="s">
        <v>6</v>
      </c>
      <c r="L17" s="4" t="s">
        <v>6</v>
      </c>
    </row>
    <row r="18" spans="1:12" x14ac:dyDescent="0.25">
      <c r="A18" s="2" t="s">
        <v>175</v>
      </c>
      <c r="B18" s="6">
        <v>408836000</v>
      </c>
      <c r="C18" s="4" t="s">
        <v>6</v>
      </c>
      <c r="D18" s="4" t="s">
        <v>6</v>
      </c>
      <c r="E18" s="6">
        <v>40000000</v>
      </c>
      <c r="F18" s="6">
        <v>33041000</v>
      </c>
      <c r="G18" s="6">
        <v>626099000</v>
      </c>
      <c r="H18" s="6">
        <v>-311246000</v>
      </c>
      <c r="I18" s="4" t="s">
        <v>6</v>
      </c>
      <c r="J18" s="4" t="s">
        <v>6</v>
      </c>
      <c r="K18" s="6">
        <v>-92000</v>
      </c>
      <c r="L18" s="6">
        <v>21034000</v>
      </c>
    </row>
    <row r="19" spans="1:12" x14ac:dyDescent="0.25">
      <c r="A19" s="2" t="s">
        <v>176</v>
      </c>
      <c r="B19" s="4" t="s">
        <v>6</v>
      </c>
      <c r="C19" s="4" t="s">
        <v>6</v>
      </c>
      <c r="D19" s="4" t="s">
        <v>6</v>
      </c>
      <c r="E19" s="6">
        <v>1600000</v>
      </c>
      <c r="F19" s="6">
        <v>33041000</v>
      </c>
      <c r="G19" s="4" t="s">
        <v>6</v>
      </c>
      <c r="H19" s="4" t="s">
        <v>6</v>
      </c>
      <c r="I19" s="4" t="s">
        <v>6</v>
      </c>
      <c r="J19" s="4" t="s">
        <v>6</v>
      </c>
      <c r="K19" s="4" t="s">
        <v>6</v>
      </c>
      <c r="L19" s="4" t="s">
        <v>6</v>
      </c>
    </row>
    <row r="20" spans="1:12" ht="30" x14ac:dyDescent="0.25">
      <c r="A20" s="2" t="s">
        <v>133</v>
      </c>
      <c r="B20" s="6">
        <v>24631000</v>
      </c>
      <c r="C20" s="4" t="s">
        <v>6</v>
      </c>
      <c r="D20" s="4" t="s">
        <v>6</v>
      </c>
      <c r="E20" s="4" t="s">
        <v>6</v>
      </c>
      <c r="F20" s="4" t="s">
        <v>6</v>
      </c>
      <c r="G20" s="4" t="s">
        <v>6</v>
      </c>
      <c r="H20" s="6">
        <v>24631000</v>
      </c>
      <c r="I20" s="4" t="s">
        <v>6</v>
      </c>
      <c r="J20" s="4" t="s">
        <v>6</v>
      </c>
      <c r="K20" s="4" t="s">
        <v>6</v>
      </c>
      <c r="L20" s="4" t="s">
        <v>6</v>
      </c>
    </row>
    <row r="21" spans="1:12" ht="30" x14ac:dyDescent="0.25">
      <c r="A21" s="2" t="s">
        <v>164</v>
      </c>
      <c r="B21" s="6">
        <v>-247000</v>
      </c>
      <c r="C21" s="4" t="s">
        <v>6</v>
      </c>
      <c r="D21" s="4" t="s">
        <v>6</v>
      </c>
      <c r="E21" s="4" t="s">
        <v>6</v>
      </c>
      <c r="F21" s="4" t="s">
        <v>6</v>
      </c>
      <c r="G21" s="4" t="s">
        <v>6</v>
      </c>
      <c r="H21" s="4" t="s">
        <v>6</v>
      </c>
      <c r="I21" s="4" t="s">
        <v>6</v>
      </c>
      <c r="J21" s="4" t="s">
        <v>6</v>
      </c>
      <c r="K21" s="4" t="s">
        <v>6</v>
      </c>
      <c r="L21" s="6">
        <v>-247000</v>
      </c>
    </row>
    <row r="22" spans="1:12" ht="30" x14ac:dyDescent="0.25">
      <c r="A22" s="2" t="s">
        <v>165</v>
      </c>
      <c r="B22" s="6">
        <v>-7242000</v>
      </c>
      <c r="C22" s="4" t="s">
        <v>6</v>
      </c>
      <c r="D22" s="4" t="s">
        <v>6</v>
      </c>
      <c r="E22" s="4" t="s">
        <v>6</v>
      </c>
      <c r="F22" s="4" t="s">
        <v>6</v>
      </c>
      <c r="G22" s="4" t="s">
        <v>6</v>
      </c>
      <c r="H22" s="4" t="s">
        <v>6</v>
      </c>
      <c r="I22" s="4" t="s">
        <v>6</v>
      </c>
      <c r="J22" s="4" t="s">
        <v>6</v>
      </c>
      <c r="K22" s="4" t="s">
        <v>6</v>
      </c>
      <c r="L22" s="6">
        <v>-7242000</v>
      </c>
    </row>
    <row r="23" spans="1:12" ht="30" x14ac:dyDescent="0.25">
      <c r="A23" s="2" t="s">
        <v>166</v>
      </c>
      <c r="B23" s="6">
        <v>4576000</v>
      </c>
      <c r="C23" s="4" t="s">
        <v>6</v>
      </c>
      <c r="D23" s="4" t="s">
        <v>6</v>
      </c>
      <c r="E23" s="4" t="s">
        <v>6</v>
      </c>
      <c r="F23" s="4" t="s">
        <v>6</v>
      </c>
      <c r="G23" s="4" t="s">
        <v>6</v>
      </c>
      <c r="H23" s="4" t="s">
        <v>6</v>
      </c>
      <c r="I23" s="4" t="s">
        <v>6</v>
      </c>
      <c r="J23" s="4" t="s">
        <v>6</v>
      </c>
      <c r="K23" s="4" t="s">
        <v>6</v>
      </c>
      <c r="L23" s="6">
        <v>4576000</v>
      </c>
    </row>
    <row r="24" spans="1:12" x14ac:dyDescent="0.25">
      <c r="A24" s="2" t="s">
        <v>177</v>
      </c>
      <c r="B24" s="6">
        <v>-7900000</v>
      </c>
      <c r="C24" s="4" t="s">
        <v>6</v>
      </c>
      <c r="D24" s="4" t="s">
        <v>6</v>
      </c>
      <c r="E24" s="4" t="s">
        <v>6</v>
      </c>
      <c r="F24" s="4" t="s">
        <v>6</v>
      </c>
      <c r="G24" s="6">
        <v>-4533000</v>
      </c>
      <c r="H24" s="4" t="s">
        <v>6</v>
      </c>
      <c r="I24" s="4" t="s">
        <v>6</v>
      </c>
      <c r="J24" s="4" t="s">
        <v>6</v>
      </c>
      <c r="K24" s="4" t="s">
        <v>6</v>
      </c>
      <c r="L24" s="6">
        <v>-3367000</v>
      </c>
    </row>
    <row r="25" spans="1:12" ht="30" x14ac:dyDescent="0.25">
      <c r="A25" s="2" t="s">
        <v>167</v>
      </c>
      <c r="B25" s="6">
        <v>-21485000</v>
      </c>
      <c r="C25" s="4" t="s">
        <v>6</v>
      </c>
      <c r="D25" s="4" t="s">
        <v>6</v>
      </c>
      <c r="E25" s="4" t="s">
        <v>6</v>
      </c>
      <c r="F25" s="4" t="s">
        <v>6</v>
      </c>
      <c r="G25" s="4" t="s">
        <v>6</v>
      </c>
      <c r="H25" s="6">
        <v>-21485000</v>
      </c>
      <c r="I25" s="4" t="s">
        <v>6</v>
      </c>
      <c r="J25" s="4" t="s">
        <v>6</v>
      </c>
      <c r="K25" s="4" t="s">
        <v>6</v>
      </c>
      <c r="L25" s="4" t="s">
        <v>6</v>
      </c>
    </row>
    <row r="26" spans="1:12" ht="30" x14ac:dyDescent="0.25">
      <c r="A26" s="2" t="s">
        <v>168</v>
      </c>
      <c r="B26" s="4" t="s">
        <v>6</v>
      </c>
      <c r="C26" s="4" t="s">
        <v>6</v>
      </c>
      <c r="D26" s="6">
        <v>-9285000</v>
      </c>
      <c r="E26" s="4" t="s">
        <v>6</v>
      </c>
      <c r="F26" s="4" t="s">
        <v>6</v>
      </c>
      <c r="G26" s="4" t="s">
        <v>6</v>
      </c>
      <c r="H26" s="4" t="s">
        <v>6</v>
      </c>
      <c r="I26" s="4" t="s">
        <v>6</v>
      </c>
      <c r="J26" s="6">
        <v>-9285000</v>
      </c>
      <c r="K26" s="4" t="s">
        <v>6</v>
      </c>
      <c r="L26" s="4" t="s">
        <v>6</v>
      </c>
    </row>
    <row r="27" spans="1:12" ht="30" x14ac:dyDescent="0.25">
      <c r="A27" s="2" t="s">
        <v>144</v>
      </c>
      <c r="B27" s="6">
        <v>42000</v>
      </c>
      <c r="C27" s="4" t="s">
        <v>6</v>
      </c>
      <c r="D27" s="4" t="s">
        <v>6</v>
      </c>
      <c r="E27" s="4" t="s">
        <v>6</v>
      </c>
      <c r="F27" s="4" t="s">
        <v>6</v>
      </c>
      <c r="G27" s="4" t="s">
        <v>6</v>
      </c>
      <c r="H27" s="4" t="s">
        <v>6</v>
      </c>
      <c r="I27" s="4" t="s">
        <v>6</v>
      </c>
      <c r="J27" s="4" t="s">
        <v>6</v>
      </c>
      <c r="K27" s="6">
        <v>42000</v>
      </c>
      <c r="L27" s="4" t="s">
        <v>6</v>
      </c>
    </row>
    <row r="28" spans="1:12" ht="30" x14ac:dyDescent="0.25">
      <c r="A28" s="2" t="s">
        <v>171</v>
      </c>
      <c r="B28" s="6">
        <v>77563000</v>
      </c>
      <c r="C28" s="4" t="s">
        <v>6</v>
      </c>
      <c r="D28" s="4" t="s">
        <v>6</v>
      </c>
      <c r="E28" s="6">
        <v>80500000</v>
      </c>
      <c r="F28" s="4" t="s">
        <v>6</v>
      </c>
      <c r="G28" s="6">
        <v>-2937000</v>
      </c>
      <c r="H28" s="4" t="s">
        <v>6</v>
      </c>
      <c r="I28" s="4" t="s">
        <v>6</v>
      </c>
      <c r="J28" s="4" t="s">
        <v>6</v>
      </c>
      <c r="K28" s="4" t="s">
        <v>6</v>
      </c>
      <c r="L28" s="4" t="s">
        <v>6</v>
      </c>
    </row>
    <row r="29" spans="1:12" ht="30" x14ac:dyDescent="0.25">
      <c r="A29" s="2" t="s">
        <v>172</v>
      </c>
      <c r="B29" s="4" t="s">
        <v>6</v>
      </c>
      <c r="C29" s="4" t="s">
        <v>6</v>
      </c>
      <c r="D29" s="4" t="s">
        <v>6</v>
      </c>
      <c r="E29" s="6">
        <v>3220000</v>
      </c>
      <c r="F29" s="4" t="s">
        <v>6</v>
      </c>
      <c r="G29" s="4" t="s">
        <v>6</v>
      </c>
      <c r="H29" s="4" t="s">
        <v>6</v>
      </c>
      <c r="I29" s="4" t="s">
        <v>6</v>
      </c>
      <c r="J29" s="4" t="s">
        <v>6</v>
      </c>
      <c r="K29" s="4" t="s">
        <v>6</v>
      </c>
      <c r="L29" s="4" t="s">
        <v>6</v>
      </c>
    </row>
    <row r="30" spans="1:12" ht="30" x14ac:dyDescent="0.25">
      <c r="A30" s="2" t="s">
        <v>173</v>
      </c>
      <c r="B30" s="6">
        <v>517000</v>
      </c>
      <c r="C30" s="4" t="s">
        <v>6</v>
      </c>
      <c r="D30" s="4" t="s">
        <v>6</v>
      </c>
      <c r="E30" s="4" t="s">
        <v>6</v>
      </c>
      <c r="F30" s="6">
        <v>48000</v>
      </c>
      <c r="G30" s="6">
        <v>469000</v>
      </c>
      <c r="H30" s="4" t="s">
        <v>6</v>
      </c>
      <c r="I30" s="4" t="s">
        <v>6</v>
      </c>
      <c r="J30" s="4" t="s">
        <v>6</v>
      </c>
      <c r="K30" s="4" t="s">
        <v>6</v>
      </c>
      <c r="L30" s="4" t="s">
        <v>6</v>
      </c>
    </row>
    <row r="31" spans="1:12" ht="30" x14ac:dyDescent="0.25">
      <c r="A31" s="2" t="s">
        <v>174</v>
      </c>
      <c r="B31" s="4" t="s">
        <v>6</v>
      </c>
      <c r="C31" s="4" t="s">
        <v>6</v>
      </c>
      <c r="D31" s="4" t="s">
        <v>6</v>
      </c>
      <c r="E31" s="4" t="s">
        <v>6</v>
      </c>
      <c r="F31" s="6">
        <v>48000</v>
      </c>
      <c r="G31" s="4" t="s">
        <v>6</v>
      </c>
      <c r="H31" s="4" t="s">
        <v>6</v>
      </c>
      <c r="I31" s="4" t="s">
        <v>6</v>
      </c>
      <c r="J31" s="4" t="s">
        <v>6</v>
      </c>
      <c r="K31" s="4" t="s">
        <v>6</v>
      </c>
      <c r="L31" s="4" t="s">
        <v>6</v>
      </c>
    </row>
    <row r="32" spans="1:12" x14ac:dyDescent="0.25">
      <c r="A32" s="2" t="s">
        <v>178</v>
      </c>
      <c r="B32" s="6">
        <v>-742000</v>
      </c>
      <c r="C32" s="4" t="s">
        <v>6</v>
      </c>
      <c r="D32" s="4" t="s">
        <v>6</v>
      </c>
      <c r="E32" s="4" t="s">
        <v>6</v>
      </c>
      <c r="F32" s="6">
        <v>-70000</v>
      </c>
      <c r="G32" s="6">
        <v>-672000</v>
      </c>
      <c r="H32" s="4" t="s">
        <v>6</v>
      </c>
      <c r="I32" s="4" t="s">
        <v>6</v>
      </c>
      <c r="J32" s="4" t="s">
        <v>6</v>
      </c>
      <c r="K32" s="4" t="s">
        <v>6</v>
      </c>
      <c r="L32" s="4" t="s">
        <v>6</v>
      </c>
    </row>
    <row r="33" spans="1:12" x14ac:dyDescent="0.25">
      <c r="A33" s="2" t="s">
        <v>179</v>
      </c>
      <c r="B33" s="4" t="s">
        <v>6</v>
      </c>
      <c r="C33" s="4" t="s">
        <v>6</v>
      </c>
      <c r="D33" s="4" t="s">
        <v>6</v>
      </c>
      <c r="E33" s="4" t="s">
        <v>6</v>
      </c>
      <c r="F33" s="6">
        <v>-70000</v>
      </c>
      <c r="G33" s="4" t="s">
        <v>6</v>
      </c>
      <c r="H33" s="4" t="s">
        <v>6</v>
      </c>
      <c r="I33" s="4" t="s">
        <v>6</v>
      </c>
      <c r="J33" s="4" t="s">
        <v>6</v>
      </c>
      <c r="K33" s="4" t="s">
        <v>6</v>
      </c>
      <c r="L33" s="4" t="s">
        <v>6</v>
      </c>
    </row>
    <row r="34" spans="1:12" x14ac:dyDescent="0.25">
      <c r="A34" s="2" t="s">
        <v>180</v>
      </c>
      <c r="B34" s="6">
        <v>469264000</v>
      </c>
      <c r="C34" s="4" t="s">
        <v>6</v>
      </c>
      <c r="D34" s="4" t="s">
        <v>6</v>
      </c>
      <c r="E34" s="6">
        <v>120500000</v>
      </c>
      <c r="F34" s="6">
        <v>33019000</v>
      </c>
      <c r="G34" s="6">
        <v>618426000</v>
      </c>
      <c r="H34" s="6">
        <v>-317385000</v>
      </c>
      <c r="I34" s="4" t="s">
        <v>6</v>
      </c>
      <c r="J34" s="4" t="s">
        <v>6</v>
      </c>
      <c r="K34" s="6">
        <v>-50000</v>
      </c>
      <c r="L34" s="6">
        <v>14754000</v>
      </c>
    </row>
    <row r="35" spans="1:12" x14ac:dyDescent="0.25">
      <c r="A35" s="2" t="s">
        <v>181</v>
      </c>
      <c r="B35" s="4" t="s">
        <v>6</v>
      </c>
      <c r="C35" s="4" t="s">
        <v>6</v>
      </c>
      <c r="D35" s="4" t="s">
        <v>6</v>
      </c>
      <c r="E35" s="6">
        <v>4820000</v>
      </c>
      <c r="F35" s="6">
        <v>33019000</v>
      </c>
      <c r="G35" s="4" t="s">
        <v>6</v>
      </c>
      <c r="H35" s="4" t="s">
        <v>6</v>
      </c>
      <c r="I35" s="4" t="s">
        <v>6</v>
      </c>
      <c r="J35" s="4" t="s">
        <v>6</v>
      </c>
      <c r="K35" s="4" t="s">
        <v>6</v>
      </c>
      <c r="L35" s="4" t="s">
        <v>6</v>
      </c>
    </row>
    <row r="36" spans="1:12" ht="30" x14ac:dyDescent="0.25">
      <c r="A36" s="2" t="s">
        <v>133</v>
      </c>
      <c r="B36" s="6">
        <v>28778000</v>
      </c>
      <c r="C36" s="4" t="s">
        <v>6</v>
      </c>
      <c r="D36" s="4" t="s">
        <v>6</v>
      </c>
      <c r="E36" s="4" t="s">
        <v>6</v>
      </c>
      <c r="F36" s="4" t="s">
        <v>6</v>
      </c>
      <c r="G36" s="4" t="s">
        <v>6</v>
      </c>
      <c r="H36" s="6">
        <v>28778000</v>
      </c>
      <c r="I36" s="4" t="s">
        <v>6</v>
      </c>
      <c r="J36" s="4" t="s">
        <v>6</v>
      </c>
      <c r="K36" s="4" t="s">
        <v>6</v>
      </c>
      <c r="L36" s="4" t="s">
        <v>6</v>
      </c>
    </row>
    <row r="37" spans="1:12" ht="30" x14ac:dyDescent="0.25">
      <c r="A37" s="2" t="s">
        <v>164</v>
      </c>
      <c r="B37" s="6">
        <v>-4290000</v>
      </c>
      <c r="C37" s="4" t="s">
        <v>6</v>
      </c>
      <c r="D37" s="4" t="s">
        <v>6</v>
      </c>
      <c r="E37" s="4" t="s">
        <v>6</v>
      </c>
      <c r="F37" s="4" t="s">
        <v>6</v>
      </c>
      <c r="G37" s="4" t="s">
        <v>6</v>
      </c>
      <c r="H37" s="4" t="s">
        <v>6</v>
      </c>
      <c r="I37" s="4" t="s">
        <v>6</v>
      </c>
      <c r="J37" s="4" t="s">
        <v>6</v>
      </c>
      <c r="K37" s="4" t="s">
        <v>6</v>
      </c>
      <c r="L37" s="6">
        <v>-4290000</v>
      </c>
    </row>
    <row r="38" spans="1:12" ht="30" x14ac:dyDescent="0.25">
      <c r="A38" s="2" t="s">
        <v>165</v>
      </c>
      <c r="B38" s="6">
        <v>-51000</v>
      </c>
      <c r="C38" s="4" t="s">
        <v>6</v>
      </c>
      <c r="D38" s="4" t="s">
        <v>6</v>
      </c>
      <c r="E38" s="4" t="s">
        <v>6</v>
      </c>
      <c r="F38" s="4" t="s">
        <v>6</v>
      </c>
      <c r="G38" s="4" t="s">
        <v>6</v>
      </c>
      <c r="H38" s="4" t="s">
        <v>6</v>
      </c>
      <c r="I38" s="4" t="s">
        <v>6</v>
      </c>
      <c r="J38" s="4" t="s">
        <v>6</v>
      </c>
      <c r="K38" s="4" t="s">
        <v>6</v>
      </c>
      <c r="L38" s="6">
        <v>-51000</v>
      </c>
    </row>
    <row r="39" spans="1:12" ht="30" x14ac:dyDescent="0.25">
      <c r="A39" s="2" t="s">
        <v>166</v>
      </c>
      <c r="B39" s="6">
        <v>18629000</v>
      </c>
      <c r="C39" s="4" t="s">
        <v>6</v>
      </c>
      <c r="D39" s="4" t="s">
        <v>6</v>
      </c>
      <c r="E39" s="4" t="s">
        <v>6</v>
      </c>
      <c r="F39" s="4" t="s">
        <v>6</v>
      </c>
      <c r="G39" s="4" t="s">
        <v>6</v>
      </c>
      <c r="H39" s="4" t="s">
        <v>6</v>
      </c>
      <c r="I39" s="4" t="s">
        <v>6</v>
      </c>
      <c r="J39" s="4" t="s">
        <v>6</v>
      </c>
      <c r="K39" s="4" t="s">
        <v>6</v>
      </c>
      <c r="L39" s="6">
        <v>18629000</v>
      </c>
    </row>
    <row r="40" spans="1:12" x14ac:dyDescent="0.25">
      <c r="A40" s="2" t="s">
        <v>177</v>
      </c>
      <c r="B40" s="6">
        <v>-150000</v>
      </c>
      <c r="C40" s="4" t="s">
        <v>6</v>
      </c>
      <c r="D40" s="4" t="s">
        <v>6</v>
      </c>
      <c r="E40" s="4" t="s">
        <v>6</v>
      </c>
      <c r="F40" s="4" t="s">
        <v>6</v>
      </c>
      <c r="G40" s="6">
        <v>103000</v>
      </c>
      <c r="H40" s="4" t="s">
        <v>6</v>
      </c>
      <c r="I40" s="4" t="s">
        <v>6</v>
      </c>
      <c r="J40" s="4" t="s">
        <v>6</v>
      </c>
      <c r="K40" s="4" t="s">
        <v>6</v>
      </c>
      <c r="L40" s="6">
        <v>-253000</v>
      </c>
    </row>
    <row r="41" spans="1:12" ht="30" x14ac:dyDescent="0.25">
      <c r="A41" s="2" t="s">
        <v>167</v>
      </c>
      <c r="B41" s="6">
        <v>-22372000</v>
      </c>
      <c r="C41" s="4" t="s">
        <v>6</v>
      </c>
      <c r="D41" s="4" t="s">
        <v>6</v>
      </c>
      <c r="E41" s="4" t="s">
        <v>6</v>
      </c>
      <c r="F41" s="4" t="s">
        <v>6</v>
      </c>
      <c r="G41" s="4" t="s">
        <v>6</v>
      </c>
      <c r="H41" s="6">
        <v>-22372000</v>
      </c>
      <c r="I41" s="4" t="s">
        <v>6</v>
      </c>
      <c r="J41" s="4" t="s">
        <v>6</v>
      </c>
      <c r="K41" s="4" t="s">
        <v>6</v>
      </c>
      <c r="L41" s="4" t="s">
        <v>6</v>
      </c>
    </row>
    <row r="42" spans="1:12" ht="30" x14ac:dyDescent="0.25">
      <c r="A42" s="2" t="s">
        <v>168</v>
      </c>
      <c r="B42" s="4" t="s">
        <v>6</v>
      </c>
      <c r="C42" s="4" t="s">
        <v>6</v>
      </c>
      <c r="D42" s="6">
        <v>-11146000</v>
      </c>
      <c r="E42" s="4" t="s">
        <v>6</v>
      </c>
      <c r="F42" s="4" t="s">
        <v>6</v>
      </c>
      <c r="G42" s="4" t="s">
        <v>6</v>
      </c>
      <c r="H42" s="4" t="s">
        <v>6</v>
      </c>
      <c r="I42" s="4" t="s">
        <v>6</v>
      </c>
      <c r="J42" s="6">
        <v>-11146000</v>
      </c>
      <c r="K42" s="4" t="s">
        <v>6</v>
      </c>
      <c r="L42" s="4" t="s">
        <v>6</v>
      </c>
    </row>
    <row r="43" spans="1:12" ht="30" x14ac:dyDescent="0.25">
      <c r="A43" s="2" t="s">
        <v>182</v>
      </c>
      <c r="B43" s="6">
        <v>-307000</v>
      </c>
      <c r="C43" s="4" t="s">
        <v>6</v>
      </c>
      <c r="D43" s="4" t="s">
        <v>6</v>
      </c>
      <c r="E43" s="4" t="s">
        <v>6</v>
      </c>
      <c r="F43" s="4" t="s">
        <v>6</v>
      </c>
      <c r="G43" s="4" t="s">
        <v>6</v>
      </c>
      <c r="H43" s="6">
        <v>-307000</v>
      </c>
      <c r="I43" s="4" t="s">
        <v>6</v>
      </c>
      <c r="J43" s="4" t="s">
        <v>6</v>
      </c>
      <c r="K43" s="4" t="s">
        <v>6</v>
      </c>
      <c r="L43" s="4" t="s">
        <v>6</v>
      </c>
    </row>
    <row r="44" spans="1:12" ht="30" x14ac:dyDescent="0.25">
      <c r="A44" s="2" t="s">
        <v>144</v>
      </c>
      <c r="B44" s="6">
        <v>-74000</v>
      </c>
      <c r="C44" s="4" t="s">
        <v>6</v>
      </c>
      <c r="D44" s="4" t="s">
        <v>6</v>
      </c>
      <c r="E44" s="4" t="s">
        <v>6</v>
      </c>
      <c r="F44" s="4" t="s">
        <v>6</v>
      </c>
      <c r="G44" s="4" t="s">
        <v>6</v>
      </c>
      <c r="H44" s="4" t="s">
        <v>6</v>
      </c>
      <c r="I44" s="4" t="s">
        <v>6</v>
      </c>
      <c r="J44" s="4" t="s">
        <v>6</v>
      </c>
      <c r="K44" s="6">
        <v>-74000</v>
      </c>
      <c r="L44" s="4" t="s">
        <v>6</v>
      </c>
    </row>
    <row r="45" spans="1:12" ht="30" x14ac:dyDescent="0.25">
      <c r="A45" s="2" t="s">
        <v>169</v>
      </c>
      <c r="B45" s="6">
        <v>30021000</v>
      </c>
      <c r="C45" s="4" t="s">
        <v>6</v>
      </c>
      <c r="D45" s="4" t="s">
        <v>6</v>
      </c>
      <c r="E45" s="4" t="s">
        <v>6</v>
      </c>
      <c r="F45" s="6">
        <v>2750000</v>
      </c>
      <c r="G45" s="6">
        <v>27271000</v>
      </c>
      <c r="H45" s="4" t="s">
        <v>6</v>
      </c>
      <c r="I45" s="4" t="s">
        <v>6</v>
      </c>
      <c r="J45" s="4" t="s">
        <v>6</v>
      </c>
      <c r="K45" s="4" t="s">
        <v>6</v>
      </c>
      <c r="L45" s="4" t="s">
        <v>6</v>
      </c>
    </row>
    <row r="46" spans="1:12" ht="30" x14ac:dyDescent="0.25">
      <c r="A46" s="2" t="s">
        <v>170</v>
      </c>
      <c r="B46" s="4" t="s">
        <v>6</v>
      </c>
      <c r="C46" s="4" t="s">
        <v>6</v>
      </c>
      <c r="D46" s="4" t="s">
        <v>6</v>
      </c>
      <c r="E46" s="4" t="s">
        <v>6</v>
      </c>
      <c r="F46" s="6">
        <v>2750000</v>
      </c>
      <c r="G46" s="4" t="s">
        <v>6</v>
      </c>
      <c r="H46" s="4" t="s">
        <v>6</v>
      </c>
      <c r="I46" s="4" t="s">
        <v>6</v>
      </c>
      <c r="J46" s="4" t="s">
        <v>6</v>
      </c>
      <c r="K46" s="4" t="s">
        <v>6</v>
      </c>
      <c r="L46" s="4" t="s">
        <v>6</v>
      </c>
    </row>
    <row r="47" spans="1:12" ht="30" x14ac:dyDescent="0.25">
      <c r="A47" s="2" t="s">
        <v>173</v>
      </c>
      <c r="B47" s="6">
        <v>464000</v>
      </c>
      <c r="C47" s="4" t="s">
        <v>6</v>
      </c>
      <c r="D47" s="4" t="s">
        <v>6</v>
      </c>
      <c r="E47" s="4" t="s">
        <v>6</v>
      </c>
      <c r="F47" s="6">
        <v>40000</v>
      </c>
      <c r="G47" s="6">
        <v>424000</v>
      </c>
      <c r="H47" s="4" t="s">
        <v>6</v>
      </c>
      <c r="I47" s="4" t="s">
        <v>6</v>
      </c>
      <c r="J47" s="4" t="s">
        <v>6</v>
      </c>
      <c r="K47" s="4" t="s">
        <v>6</v>
      </c>
      <c r="L47" s="4" t="s">
        <v>6</v>
      </c>
    </row>
    <row r="48" spans="1:12" ht="30" x14ac:dyDescent="0.25">
      <c r="A48" s="2" t="s">
        <v>174</v>
      </c>
      <c r="B48" s="4" t="s">
        <v>6</v>
      </c>
      <c r="C48" s="4" t="s">
        <v>6</v>
      </c>
      <c r="D48" s="4" t="s">
        <v>6</v>
      </c>
      <c r="E48" s="4" t="s">
        <v>6</v>
      </c>
      <c r="F48" s="6">
        <v>40000</v>
      </c>
      <c r="G48" s="4" t="s">
        <v>6</v>
      </c>
      <c r="H48" s="4" t="s">
        <v>6</v>
      </c>
      <c r="I48" s="4" t="s">
        <v>6</v>
      </c>
      <c r="J48" s="4" t="s">
        <v>6</v>
      </c>
      <c r="K48" s="4" t="s">
        <v>6</v>
      </c>
      <c r="L48" s="4" t="s">
        <v>6</v>
      </c>
    </row>
    <row r="49" spans="1:12" x14ac:dyDescent="0.25">
      <c r="A49" s="2" t="s">
        <v>183</v>
      </c>
      <c r="B49" s="4" t="s">
        <v>67</v>
      </c>
      <c r="C49" s="4" t="s">
        <v>6</v>
      </c>
      <c r="D49" s="4" t="s">
        <v>6</v>
      </c>
      <c r="E49" s="4" t="s">
        <v>67</v>
      </c>
      <c r="F49" s="4" t="s">
        <v>67</v>
      </c>
      <c r="G49" s="4" t="s">
        <v>67</v>
      </c>
      <c r="H49" s="4" t="s">
        <v>67</v>
      </c>
      <c r="I49" s="4" t="s">
        <v>6</v>
      </c>
      <c r="J49" s="4" t="s">
        <v>6</v>
      </c>
      <c r="K49" s="4" t="s">
        <v>67</v>
      </c>
      <c r="L49" s="4" t="s">
        <v>67</v>
      </c>
    </row>
    <row r="50" spans="1:12" x14ac:dyDescent="0.25">
      <c r="A50" s="2" t="s">
        <v>184</v>
      </c>
      <c r="B50" s="6">
        <v>600000</v>
      </c>
      <c r="C50" s="4" t="s">
        <v>6</v>
      </c>
      <c r="D50" s="4" t="s">
        <v>6</v>
      </c>
      <c r="E50" s="4" t="s">
        <v>6</v>
      </c>
      <c r="F50" s="6">
        <v>592000</v>
      </c>
      <c r="G50" s="4" t="s">
        <v>6</v>
      </c>
      <c r="H50" s="4" t="s">
        <v>6</v>
      </c>
      <c r="I50" s="4" t="s">
        <v>6</v>
      </c>
      <c r="J50" s="4" t="s">
        <v>6</v>
      </c>
      <c r="K50" s="4" t="s">
        <v>6</v>
      </c>
      <c r="L50" s="4" t="s">
        <v>6</v>
      </c>
    </row>
    <row r="51" spans="1:12" x14ac:dyDescent="0.25">
      <c r="A51" s="2" t="s">
        <v>185</v>
      </c>
      <c r="B51" s="6">
        <v>897000</v>
      </c>
      <c r="C51" s="4" t="s">
        <v>6</v>
      </c>
      <c r="D51" s="4" t="s">
        <v>6</v>
      </c>
      <c r="E51" s="4" t="s">
        <v>6</v>
      </c>
      <c r="F51" s="4" t="s">
        <v>6</v>
      </c>
      <c r="G51" s="6">
        <v>897000</v>
      </c>
      <c r="H51" s="4" t="s">
        <v>6</v>
      </c>
      <c r="I51" s="4" t="s">
        <v>6</v>
      </c>
      <c r="J51" s="4" t="s">
        <v>6</v>
      </c>
      <c r="K51" s="4" t="s">
        <v>6</v>
      </c>
      <c r="L51" s="4" t="s">
        <v>6</v>
      </c>
    </row>
    <row r="52" spans="1:12" x14ac:dyDescent="0.25">
      <c r="A52" s="2" t="s">
        <v>186</v>
      </c>
      <c r="B52" s="7">
        <v>509663000</v>
      </c>
      <c r="C52" s="4" t="s">
        <v>6</v>
      </c>
      <c r="D52" s="4" t="s">
        <v>6</v>
      </c>
      <c r="E52" s="7">
        <v>120500000</v>
      </c>
      <c r="F52" s="7">
        <v>35809000</v>
      </c>
      <c r="G52" s="7">
        <v>647121000</v>
      </c>
      <c r="H52" s="7">
        <v>-322432000</v>
      </c>
      <c r="I52" s="4" t="s">
        <v>6</v>
      </c>
      <c r="J52" s="4" t="s">
        <v>6</v>
      </c>
      <c r="K52" s="7">
        <v>-124000</v>
      </c>
      <c r="L52" s="7">
        <v>28789000</v>
      </c>
    </row>
    <row r="53" spans="1:12" x14ac:dyDescent="0.25">
      <c r="A53" s="2" t="s">
        <v>187</v>
      </c>
      <c r="B53" s="4" t="s">
        <v>6</v>
      </c>
      <c r="C53" s="4" t="s">
        <v>6</v>
      </c>
      <c r="D53" s="4" t="s">
        <v>6</v>
      </c>
      <c r="E53" s="6">
        <v>4820000</v>
      </c>
      <c r="F53" s="6">
        <v>36401000</v>
      </c>
      <c r="G53" s="4" t="s">
        <v>6</v>
      </c>
      <c r="H53" s="4" t="s">
        <v>6</v>
      </c>
      <c r="I53" s="4" t="s">
        <v>6</v>
      </c>
      <c r="J53" s="4" t="s">
        <v>6</v>
      </c>
      <c r="K53" s="4" t="s">
        <v>6</v>
      </c>
      <c r="L53" s="4" t="s">
        <v>6</v>
      </c>
    </row>
  </sheetData>
  <mergeCells count="10">
    <mergeCell ref="G1:G2"/>
    <mergeCell ref="H1:H2"/>
    <mergeCell ref="K1:K2"/>
    <mergeCell ref="L1:L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4" width="12.28515625" bestFit="1" customWidth="1"/>
    <col min="5" max="6" width="20.28515625" bestFit="1" customWidth="1"/>
    <col min="7" max="7" width="36.5703125" bestFit="1" customWidth="1"/>
    <col min="8" max="9" width="19.28515625" bestFit="1" customWidth="1"/>
    <col min="10" max="10" width="24.85546875" bestFit="1" customWidth="1"/>
    <col min="11" max="11" width="23" bestFit="1" customWidth="1"/>
    <col min="12" max="14" width="28.140625" bestFit="1" customWidth="1"/>
    <col min="15" max="17" width="31.5703125" bestFit="1" customWidth="1"/>
  </cols>
  <sheetData>
    <row r="1" spans="1:17" ht="15" customHeight="1" x14ac:dyDescent="0.25">
      <c r="A1" s="8" t="s">
        <v>1641</v>
      </c>
      <c r="B1" s="8" t="s">
        <v>1</v>
      </c>
      <c r="C1" s="8"/>
      <c r="D1" s="8"/>
      <c r="E1" s="8"/>
      <c r="F1" s="8"/>
      <c r="G1" s="8"/>
      <c r="H1" s="1" t="s">
        <v>1642</v>
      </c>
      <c r="I1" s="1" t="s">
        <v>1643</v>
      </c>
      <c r="J1" s="8" t="s">
        <v>1</v>
      </c>
      <c r="K1" s="8"/>
      <c r="L1" s="8"/>
      <c r="M1" s="8"/>
      <c r="N1" s="8"/>
      <c r="O1" s="8"/>
      <c r="P1" s="8"/>
      <c r="Q1" s="8"/>
    </row>
    <row r="2" spans="1:17" x14ac:dyDescent="0.25">
      <c r="A2" s="8"/>
      <c r="B2" s="8" t="s">
        <v>2</v>
      </c>
      <c r="C2" s="8" t="s">
        <v>32</v>
      </c>
      <c r="D2" s="8" t="s">
        <v>99</v>
      </c>
      <c r="E2" s="1" t="s">
        <v>2</v>
      </c>
      <c r="F2" s="1" t="s">
        <v>99</v>
      </c>
      <c r="G2" s="1" t="s">
        <v>2</v>
      </c>
      <c r="H2" s="1" t="s">
        <v>4</v>
      </c>
      <c r="I2" s="1" t="s">
        <v>1611</v>
      </c>
      <c r="J2" s="1" t="s">
        <v>32</v>
      </c>
      <c r="K2" s="1" t="s">
        <v>32</v>
      </c>
      <c r="L2" s="1" t="s">
        <v>2</v>
      </c>
      <c r="M2" s="1" t="s">
        <v>32</v>
      </c>
      <c r="N2" s="1" t="s">
        <v>99</v>
      </c>
      <c r="O2" s="1" t="s">
        <v>2</v>
      </c>
      <c r="P2" s="1" t="s">
        <v>32</v>
      </c>
      <c r="Q2" s="1" t="s">
        <v>99</v>
      </c>
    </row>
    <row r="3" spans="1:17" ht="30" x14ac:dyDescent="0.25">
      <c r="A3" s="8"/>
      <c r="B3" s="8"/>
      <c r="C3" s="8"/>
      <c r="D3" s="8"/>
      <c r="E3" s="1" t="s">
        <v>1644</v>
      </c>
      <c r="F3" s="1" t="s">
        <v>1644</v>
      </c>
      <c r="G3" s="1" t="s">
        <v>1637</v>
      </c>
      <c r="H3" s="1" t="s">
        <v>1645</v>
      </c>
      <c r="I3" s="1" t="s">
        <v>1645</v>
      </c>
      <c r="J3" s="1" t="s">
        <v>1646</v>
      </c>
      <c r="K3" s="1" t="s">
        <v>1647</v>
      </c>
      <c r="L3" s="1" t="s">
        <v>1648</v>
      </c>
      <c r="M3" s="1" t="s">
        <v>1648</v>
      </c>
      <c r="N3" s="1" t="s">
        <v>1648</v>
      </c>
      <c r="O3" s="1" t="s">
        <v>1649</v>
      </c>
      <c r="P3" s="1" t="s">
        <v>1649</v>
      </c>
      <c r="Q3" s="1" t="s">
        <v>1649</v>
      </c>
    </row>
    <row r="4" spans="1:17" ht="30" x14ac:dyDescent="0.25">
      <c r="A4" s="3" t="s">
        <v>16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1651</v>
      </c>
      <c r="B5" s="7">
        <v>0</v>
      </c>
      <c r="C5" s="7">
        <v>0</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652</v>
      </c>
      <c r="B6" s="4">
        <v>0</v>
      </c>
      <c r="C6" s="4">
        <v>0</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46</v>
      </c>
      <c r="B7" s="6">
        <v>226000</v>
      </c>
      <c r="C7" s="6">
        <v>11000</v>
      </c>
      <c r="D7" s="4" t="s">
        <v>6</v>
      </c>
      <c r="E7" s="4" t="s">
        <v>6</v>
      </c>
      <c r="F7" s="4" t="s">
        <v>6</v>
      </c>
      <c r="G7" s="6">
        <v>226000</v>
      </c>
      <c r="H7" s="4" t="s">
        <v>6</v>
      </c>
      <c r="I7" s="4" t="s">
        <v>6</v>
      </c>
      <c r="J7" s="4" t="s">
        <v>6</v>
      </c>
      <c r="K7" s="4" t="s">
        <v>6</v>
      </c>
      <c r="L7" s="4" t="s">
        <v>6</v>
      </c>
      <c r="M7" s="4" t="s">
        <v>6</v>
      </c>
      <c r="N7" s="4" t="s">
        <v>6</v>
      </c>
      <c r="O7" s="4" t="s">
        <v>6</v>
      </c>
      <c r="P7" s="4" t="s">
        <v>6</v>
      </c>
      <c r="Q7" s="4" t="s">
        <v>6</v>
      </c>
    </row>
    <row r="8" spans="1:17" x14ac:dyDescent="0.25">
      <c r="A8" s="2" t="s">
        <v>1653</v>
      </c>
      <c r="B8" s="4" t="s">
        <v>6</v>
      </c>
      <c r="C8" s="4" t="s">
        <v>6</v>
      </c>
      <c r="D8" s="4" t="s">
        <v>6</v>
      </c>
      <c r="E8" s="4" t="s">
        <v>6</v>
      </c>
      <c r="F8" s="4" t="s">
        <v>6</v>
      </c>
      <c r="G8" s="126">
        <v>0.2</v>
      </c>
      <c r="H8" s="4" t="s">
        <v>6</v>
      </c>
      <c r="I8" s="4" t="s">
        <v>6</v>
      </c>
      <c r="J8" s="4" t="s">
        <v>6</v>
      </c>
      <c r="K8" s="4" t="s">
        <v>6</v>
      </c>
      <c r="L8" s="4" t="s">
        <v>6</v>
      </c>
      <c r="M8" s="4" t="s">
        <v>6</v>
      </c>
      <c r="N8" s="4" t="s">
        <v>6</v>
      </c>
      <c r="O8" s="4" t="s">
        <v>6</v>
      </c>
      <c r="P8" s="4" t="s">
        <v>6</v>
      </c>
      <c r="Q8" s="4" t="s">
        <v>6</v>
      </c>
    </row>
    <row r="9" spans="1:17" ht="30" x14ac:dyDescent="0.25">
      <c r="A9" s="2" t="s">
        <v>1654</v>
      </c>
      <c r="B9" s="4" t="s">
        <v>6</v>
      </c>
      <c r="C9" s="4" t="s">
        <v>6</v>
      </c>
      <c r="D9" s="4" t="s">
        <v>6</v>
      </c>
      <c r="E9" s="4" t="s">
        <v>6</v>
      </c>
      <c r="F9" s="4" t="s">
        <v>6</v>
      </c>
      <c r="G9" s="4" t="s">
        <v>6</v>
      </c>
      <c r="H9" s="4" t="s">
        <v>6</v>
      </c>
      <c r="I9" s="4" t="s">
        <v>6</v>
      </c>
      <c r="J9" s="4" t="s">
        <v>6</v>
      </c>
      <c r="K9" s="4" t="s">
        <v>6</v>
      </c>
      <c r="L9" s="6">
        <v>7687000</v>
      </c>
      <c r="M9" s="4">
        <v>0</v>
      </c>
      <c r="N9" s="6">
        <v>21058000</v>
      </c>
      <c r="O9" s="4" t="s">
        <v>6</v>
      </c>
      <c r="P9" s="4" t="s">
        <v>6</v>
      </c>
      <c r="Q9" s="4" t="s">
        <v>6</v>
      </c>
    </row>
    <row r="10" spans="1:17" x14ac:dyDescent="0.25">
      <c r="A10" s="2" t="s">
        <v>1655</v>
      </c>
      <c r="B10" s="4" t="s">
        <v>6</v>
      </c>
      <c r="C10" s="4" t="s">
        <v>6</v>
      </c>
      <c r="D10" s="4" t="s">
        <v>6</v>
      </c>
      <c r="E10" s="4" t="s">
        <v>6</v>
      </c>
      <c r="F10" s="4" t="s">
        <v>6</v>
      </c>
      <c r="G10" s="4" t="s">
        <v>6</v>
      </c>
      <c r="H10" s="6">
        <v>154000</v>
      </c>
      <c r="I10" s="6">
        <v>698000</v>
      </c>
      <c r="J10" s="6">
        <v>1738000</v>
      </c>
      <c r="K10" s="6">
        <v>824000</v>
      </c>
      <c r="L10" s="4">
        <v>0</v>
      </c>
      <c r="M10" s="4">
        <v>0</v>
      </c>
      <c r="N10" s="4">
        <v>0</v>
      </c>
      <c r="O10" s="6">
        <v>2904000</v>
      </c>
      <c r="P10" s="6">
        <v>3260000</v>
      </c>
      <c r="Q10" s="6">
        <v>7600000</v>
      </c>
    </row>
    <row r="11" spans="1:17" x14ac:dyDescent="0.25">
      <c r="A11" s="2" t="s">
        <v>1656</v>
      </c>
      <c r="B11" s="6">
        <v>2904000</v>
      </c>
      <c r="C11" s="6">
        <v>3260000</v>
      </c>
      <c r="D11" s="6">
        <v>7600000</v>
      </c>
      <c r="E11" s="6">
        <v>2750000</v>
      </c>
      <c r="F11" s="6">
        <v>3000000</v>
      </c>
      <c r="G11" s="4" t="s">
        <v>6</v>
      </c>
      <c r="H11" s="4" t="s">
        <v>6</v>
      </c>
      <c r="I11" s="4" t="s">
        <v>6</v>
      </c>
      <c r="J11" s="4" t="s">
        <v>6</v>
      </c>
      <c r="K11" s="4" t="s">
        <v>6</v>
      </c>
      <c r="L11" s="4" t="s">
        <v>6</v>
      </c>
      <c r="M11" s="4" t="s">
        <v>6</v>
      </c>
      <c r="N11" s="4" t="s">
        <v>6</v>
      </c>
      <c r="O11" s="4" t="s">
        <v>6</v>
      </c>
      <c r="P11" s="4" t="s">
        <v>6</v>
      </c>
      <c r="Q11" s="4" t="s">
        <v>6</v>
      </c>
    </row>
    <row r="12" spans="1:17" x14ac:dyDescent="0.25">
      <c r="A12" s="2" t="s">
        <v>1657</v>
      </c>
      <c r="B12" s="7">
        <v>73000</v>
      </c>
      <c r="C12" s="7">
        <v>7363000</v>
      </c>
      <c r="D12" s="7">
        <v>5526000</v>
      </c>
      <c r="E12" s="4" t="s">
        <v>6</v>
      </c>
      <c r="F12" s="4" t="s">
        <v>6</v>
      </c>
      <c r="G12" s="4" t="s">
        <v>6</v>
      </c>
      <c r="H12" s="4" t="s">
        <v>6</v>
      </c>
      <c r="I12" s="4" t="s">
        <v>6</v>
      </c>
      <c r="J12" s="4" t="s">
        <v>6</v>
      </c>
      <c r="K12" s="4" t="s">
        <v>6</v>
      </c>
      <c r="L12" s="4" t="s">
        <v>6</v>
      </c>
      <c r="M12" s="4" t="s">
        <v>6</v>
      </c>
      <c r="N12" s="4" t="s">
        <v>6</v>
      </c>
      <c r="O12" s="4" t="s">
        <v>6</v>
      </c>
      <c r="P12" s="4" t="s">
        <v>6</v>
      </c>
      <c r="Q12" s="4" t="s">
        <v>6</v>
      </c>
    </row>
  </sheetData>
  <mergeCells count="6">
    <mergeCell ref="A1:A3"/>
    <mergeCell ref="B1:G1"/>
    <mergeCell ref="J1:Q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8</v>
      </c>
      <c r="B1" s="8" t="s">
        <v>1</v>
      </c>
      <c r="C1" s="8"/>
      <c r="D1" s="8"/>
    </row>
    <row r="2" spans="1:4" ht="30" x14ac:dyDescent="0.25">
      <c r="A2" s="1" t="s">
        <v>149</v>
      </c>
      <c r="B2" s="1" t="s">
        <v>2</v>
      </c>
      <c r="C2" s="1" t="s">
        <v>32</v>
      </c>
      <c r="D2" s="1" t="s">
        <v>99</v>
      </c>
    </row>
    <row r="3" spans="1:4" ht="30" x14ac:dyDescent="0.25">
      <c r="A3" s="2" t="s">
        <v>1627</v>
      </c>
      <c r="B3" s="4" t="s">
        <v>6</v>
      </c>
      <c r="C3" s="4" t="s">
        <v>6</v>
      </c>
      <c r="D3" s="4" t="s">
        <v>6</v>
      </c>
    </row>
    <row r="4" spans="1:4" ht="45" x14ac:dyDescent="0.25">
      <c r="A4" s="3" t="s">
        <v>1659</v>
      </c>
      <c r="B4" s="4" t="s">
        <v>6</v>
      </c>
      <c r="C4" s="4" t="s">
        <v>6</v>
      </c>
      <c r="D4" s="4" t="s">
        <v>6</v>
      </c>
    </row>
    <row r="5" spans="1:4" x14ac:dyDescent="0.25">
      <c r="A5" s="2" t="s">
        <v>1660</v>
      </c>
      <c r="B5" s="7">
        <v>11</v>
      </c>
      <c r="C5" s="7">
        <v>5309</v>
      </c>
      <c r="D5" s="7">
        <v>11981</v>
      </c>
    </row>
    <row r="6" spans="1:4" x14ac:dyDescent="0.25">
      <c r="A6" s="2" t="s">
        <v>424</v>
      </c>
      <c r="B6" s="4" t="s">
        <v>67</v>
      </c>
      <c r="C6" s="4" t="s">
        <v>67</v>
      </c>
      <c r="D6" s="4" t="s">
        <v>67</v>
      </c>
    </row>
    <row r="7" spans="1:4" x14ac:dyDescent="0.25">
      <c r="A7" s="2" t="s">
        <v>425</v>
      </c>
      <c r="B7" s="4" t="s">
        <v>67</v>
      </c>
      <c r="C7" s="6">
        <v>-6359</v>
      </c>
      <c r="D7" s="4">
        <v>-662</v>
      </c>
    </row>
    <row r="8" spans="1:4" x14ac:dyDescent="0.25">
      <c r="A8" s="2" t="s">
        <v>427</v>
      </c>
      <c r="B8" s="4" t="s">
        <v>6</v>
      </c>
      <c r="C8" s="4" t="s">
        <v>6</v>
      </c>
      <c r="D8" s="6">
        <v>-8748</v>
      </c>
    </row>
    <row r="9" spans="1:4" x14ac:dyDescent="0.25">
      <c r="A9" s="2" t="s">
        <v>429</v>
      </c>
      <c r="B9" s="4" t="s">
        <v>67</v>
      </c>
      <c r="C9" s="4">
        <v>614</v>
      </c>
      <c r="D9" s="4" t="s">
        <v>67</v>
      </c>
    </row>
    <row r="10" spans="1:4" x14ac:dyDescent="0.25">
      <c r="A10" s="2" t="s">
        <v>430</v>
      </c>
      <c r="B10" s="4">
        <v>215</v>
      </c>
      <c r="C10" s="4">
        <v>447</v>
      </c>
      <c r="D10" s="6">
        <v>2738</v>
      </c>
    </row>
    <row r="11" spans="1:4" x14ac:dyDescent="0.25">
      <c r="A11" s="2" t="s">
        <v>434</v>
      </c>
      <c r="B11" s="4" t="s">
        <v>67</v>
      </c>
      <c r="C11" s="4" t="s">
        <v>67</v>
      </c>
      <c r="D11" s="4" t="s">
        <v>67</v>
      </c>
    </row>
    <row r="12" spans="1:4" x14ac:dyDescent="0.25">
      <c r="A12" s="2" t="s">
        <v>1661</v>
      </c>
      <c r="B12" s="4">
        <v>226</v>
      </c>
      <c r="C12" s="4">
        <v>11</v>
      </c>
      <c r="D12" s="6">
        <v>5309</v>
      </c>
    </row>
    <row r="13" spans="1:4" ht="75" x14ac:dyDescent="0.25">
      <c r="A13" s="2" t="s">
        <v>440</v>
      </c>
      <c r="B13" s="4" t="s">
        <v>6</v>
      </c>
      <c r="C13" s="4">
        <v>23</v>
      </c>
      <c r="D13" s="4" t="s">
        <v>6</v>
      </c>
    </row>
    <row r="14" spans="1:4" ht="30" x14ac:dyDescent="0.25">
      <c r="A14" s="2" t="s">
        <v>1662</v>
      </c>
      <c r="B14" s="4" t="s">
        <v>6</v>
      </c>
      <c r="C14" s="4" t="s">
        <v>6</v>
      </c>
      <c r="D14" s="4" t="s">
        <v>6</v>
      </c>
    </row>
    <row r="15" spans="1:4" ht="45" x14ac:dyDescent="0.25">
      <c r="A15" s="3" t="s">
        <v>1659</v>
      </c>
      <c r="B15" s="4" t="s">
        <v>6</v>
      </c>
      <c r="C15" s="4" t="s">
        <v>6</v>
      </c>
      <c r="D15" s="4" t="s">
        <v>6</v>
      </c>
    </row>
    <row r="16" spans="1:4" ht="75" x14ac:dyDescent="0.25">
      <c r="A16" s="2" t="s">
        <v>440</v>
      </c>
      <c r="B16" s="7">
        <v>215</v>
      </c>
      <c r="C16" s="4" t="s">
        <v>6</v>
      </c>
      <c r="D16"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63</v>
      </c>
      <c r="B1" s="8" t="s">
        <v>2</v>
      </c>
      <c r="C1" s="8" t="s">
        <v>32</v>
      </c>
    </row>
    <row r="2" spans="1:3" ht="30" x14ac:dyDescent="0.25">
      <c r="A2" s="1" t="s">
        <v>149</v>
      </c>
      <c r="B2" s="8"/>
      <c r="C2" s="8"/>
    </row>
    <row r="3" spans="1:3" ht="45" x14ac:dyDescent="0.25">
      <c r="A3" s="3" t="s">
        <v>1624</v>
      </c>
      <c r="B3" s="4" t="s">
        <v>6</v>
      </c>
      <c r="C3" s="4" t="s">
        <v>6</v>
      </c>
    </row>
    <row r="4" spans="1:3" x14ac:dyDescent="0.25">
      <c r="A4" s="2" t="s">
        <v>1664</v>
      </c>
      <c r="B4" s="7">
        <v>6751</v>
      </c>
      <c r="C4" s="7">
        <v>3733</v>
      </c>
    </row>
    <row r="5" spans="1:3" x14ac:dyDescent="0.25">
      <c r="A5" s="2" t="s">
        <v>1648</v>
      </c>
      <c r="B5" s="4" t="s">
        <v>6</v>
      </c>
      <c r="C5" s="4" t="s">
        <v>6</v>
      </c>
    </row>
    <row r="6" spans="1:3" ht="45" x14ac:dyDescent="0.25">
      <c r="A6" s="3" t="s">
        <v>1624</v>
      </c>
      <c r="B6" s="4" t="s">
        <v>6</v>
      </c>
      <c r="C6" s="4" t="s">
        <v>6</v>
      </c>
    </row>
    <row r="7" spans="1:3" x14ac:dyDescent="0.25">
      <c r="A7" s="2" t="s">
        <v>1664</v>
      </c>
      <c r="B7" s="6">
        <v>6751</v>
      </c>
      <c r="C7" s="4" t="s">
        <v>6</v>
      </c>
    </row>
    <row r="8" spans="1:3" x14ac:dyDescent="0.25">
      <c r="A8" s="2" t="s">
        <v>1665</v>
      </c>
      <c r="B8" s="4" t="s">
        <v>6</v>
      </c>
      <c r="C8" s="4" t="s">
        <v>6</v>
      </c>
    </row>
    <row r="9" spans="1:3" ht="45" x14ac:dyDescent="0.25">
      <c r="A9" s="3" t="s">
        <v>1624</v>
      </c>
      <c r="B9" s="4" t="s">
        <v>6</v>
      </c>
      <c r="C9" s="4" t="s">
        <v>6</v>
      </c>
    </row>
    <row r="10" spans="1:3" x14ac:dyDescent="0.25">
      <c r="A10" s="2" t="s">
        <v>1664</v>
      </c>
      <c r="B10" s="4" t="s">
        <v>67</v>
      </c>
      <c r="C10" s="4" t="s">
        <v>6</v>
      </c>
    </row>
    <row r="11" spans="1:3" x14ac:dyDescent="0.25">
      <c r="A11" s="2" t="s">
        <v>1649</v>
      </c>
      <c r="B11" s="4" t="s">
        <v>6</v>
      </c>
      <c r="C11" s="4" t="s">
        <v>6</v>
      </c>
    </row>
    <row r="12" spans="1:3" ht="45" x14ac:dyDescent="0.25">
      <c r="A12" s="3" t="s">
        <v>1624</v>
      </c>
      <c r="B12" s="4" t="s">
        <v>6</v>
      </c>
      <c r="C12" s="4" t="s">
        <v>6</v>
      </c>
    </row>
    <row r="13" spans="1:3" x14ac:dyDescent="0.25">
      <c r="A13" s="2" t="s">
        <v>1664</v>
      </c>
      <c r="B13" s="4" t="s">
        <v>6</v>
      </c>
      <c r="C13" s="6">
        <v>3733</v>
      </c>
    </row>
    <row r="14" spans="1:3" ht="45" x14ac:dyDescent="0.25">
      <c r="A14" s="2" t="s">
        <v>1629</v>
      </c>
      <c r="B14" s="4" t="s">
        <v>6</v>
      </c>
      <c r="C14" s="4" t="s">
        <v>6</v>
      </c>
    </row>
    <row r="15" spans="1:3" ht="45" x14ac:dyDescent="0.25">
      <c r="A15" s="3" t="s">
        <v>1624</v>
      </c>
      <c r="B15" s="4" t="s">
        <v>6</v>
      </c>
      <c r="C15" s="4" t="s">
        <v>6</v>
      </c>
    </row>
    <row r="16" spans="1:3" x14ac:dyDescent="0.25">
      <c r="A16" s="2" t="s">
        <v>1664</v>
      </c>
      <c r="B16" s="4" t="s">
        <v>67</v>
      </c>
      <c r="C16" s="4" t="s">
        <v>67</v>
      </c>
    </row>
    <row r="17" spans="1:3" ht="60" x14ac:dyDescent="0.25">
      <c r="A17" s="2" t="s">
        <v>1666</v>
      </c>
      <c r="B17" s="4" t="s">
        <v>6</v>
      </c>
      <c r="C17" s="4" t="s">
        <v>6</v>
      </c>
    </row>
    <row r="18" spans="1:3" ht="45" x14ac:dyDescent="0.25">
      <c r="A18" s="3" t="s">
        <v>1624</v>
      </c>
      <c r="B18" s="4" t="s">
        <v>6</v>
      </c>
      <c r="C18" s="4" t="s">
        <v>6</v>
      </c>
    </row>
    <row r="19" spans="1:3" x14ac:dyDescent="0.25">
      <c r="A19" s="2" t="s">
        <v>1664</v>
      </c>
      <c r="B19" s="4" t="s">
        <v>67</v>
      </c>
      <c r="C19" s="4" t="s">
        <v>6</v>
      </c>
    </row>
    <row r="20" spans="1:3" ht="60" x14ac:dyDescent="0.25">
      <c r="A20" s="2" t="s">
        <v>1667</v>
      </c>
      <c r="B20" s="4" t="s">
        <v>6</v>
      </c>
      <c r="C20" s="4" t="s">
        <v>6</v>
      </c>
    </row>
    <row r="21" spans="1:3" ht="45" x14ac:dyDescent="0.25">
      <c r="A21" s="3" t="s">
        <v>1624</v>
      </c>
      <c r="B21" s="4" t="s">
        <v>6</v>
      </c>
      <c r="C21" s="4" t="s">
        <v>6</v>
      </c>
    </row>
    <row r="22" spans="1:3" x14ac:dyDescent="0.25">
      <c r="A22" s="2" t="s">
        <v>1664</v>
      </c>
      <c r="B22" s="4" t="s">
        <v>67</v>
      </c>
      <c r="C22" s="4" t="s">
        <v>6</v>
      </c>
    </row>
    <row r="23" spans="1:3" ht="60" x14ac:dyDescent="0.25">
      <c r="A23" s="2" t="s">
        <v>1668</v>
      </c>
      <c r="B23" s="4" t="s">
        <v>6</v>
      </c>
      <c r="C23" s="4" t="s">
        <v>6</v>
      </c>
    </row>
    <row r="24" spans="1:3" ht="45" x14ac:dyDescent="0.25">
      <c r="A24" s="3" t="s">
        <v>1624</v>
      </c>
      <c r="B24" s="4" t="s">
        <v>6</v>
      </c>
      <c r="C24" s="4" t="s">
        <v>6</v>
      </c>
    </row>
    <row r="25" spans="1:3" x14ac:dyDescent="0.25">
      <c r="A25" s="2" t="s">
        <v>1664</v>
      </c>
      <c r="B25" s="4" t="s">
        <v>6</v>
      </c>
      <c r="C25" s="4" t="s">
        <v>67</v>
      </c>
    </row>
    <row r="26" spans="1:3" ht="30" x14ac:dyDescent="0.25">
      <c r="A26" s="2" t="s">
        <v>1633</v>
      </c>
      <c r="B26" s="4" t="s">
        <v>6</v>
      </c>
      <c r="C26" s="4" t="s">
        <v>6</v>
      </c>
    </row>
    <row r="27" spans="1:3" ht="45" x14ac:dyDescent="0.25">
      <c r="A27" s="3" t="s">
        <v>1624</v>
      </c>
      <c r="B27" s="4" t="s">
        <v>6</v>
      </c>
      <c r="C27" s="4" t="s">
        <v>6</v>
      </c>
    </row>
    <row r="28" spans="1:3" x14ac:dyDescent="0.25">
      <c r="A28" s="2" t="s">
        <v>1664</v>
      </c>
      <c r="B28" s="4" t="s">
        <v>67</v>
      </c>
      <c r="C28" s="4" t="s">
        <v>67</v>
      </c>
    </row>
    <row r="29" spans="1:3" ht="45" x14ac:dyDescent="0.25">
      <c r="A29" s="2" t="s">
        <v>1669</v>
      </c>
      <c r="B29" s="4" t="s">
        <v>6</v>
      </c>
      <c r="C29" s="4" t="s">
        <v>6</v>
      </c>
    </row>
    <row r="30" spans="1:3" ht="45" x14ac:dyDescent="0.25">
      <c r="A30" s="3" t="s">
        <v>1624</v>
      </c>
      <c r="B30" s="4" t="s">
        <v>6</v>
      </c>
      <c r="C30" s="4" t="s">
        <v>6</v>
      </c>
    </row>
    <row r="31" spans="1:3" x14ac:dyDescent="0.25">
      <c r="A31" s="2" t="s">
        <v>1664</v>
      </c>
      <c r="B31" s="4" t="s">
        <v>67</v>
      </c>
      <c r="C31" s="4" t="s">
        <v>6</v>
      </c>
    </row>
    <row r="32" spans="1:3" ht="45" x14ac:dyDescent="0.25">
      <c r="A32" s="2" t="s">
        <v>1670</v>
      </c>
      <c r="B32" s="4" t="s">
        <v>6</v>
      </c>
      <c r="C32" s="4" t="s">
        <v>6</v>
      </c>
    </row>
    <row r="33" spans="1:3" ht="45" x14ac:dyDescent="0.25">
      <c r="A33" s="3" t="s">
        <v>1624</v>
      </c>
      <c r="B33" s="4" t="s">
        <v>6</v>
      </c>
      <c r="C33" s="4" t="s">
        <v>6</v>
      </c>
    </row>
    <row r="34" spans="1:3" x14ac:dyDescent="0.25">
      <c r="A34" s="2" t="s">
        <v>1664</v>
      </c>
      <c r="B34" s="4" t="s">
        <v>67</v>
      </c>
      <c r="C34" s="4" t="s">
        <v>6</v>
      </c>
    </row>
    <row r="35" spans="1:3" ht="45" x14ac:dyDescent="0.25">
      <c r="A35" s="2" t="s">
        <v>1671</v>
      </c>
      <c r="B35" s="4" t="s">
        <v>6</v>
      </c>
      <c r="C35" s="4" t="s">
        <v>6</v>
      </c>
    </row>
    <row r="36" spans="1:3" ht="45" x14ac:dyDescent="0.25">
      <c r="A36" s="3" t="s">
        <v>1624</v>
      </c>
      <c r="B36" s="4" t="s">
        <v>6</v>
      </c>
      <c r="C36" s="4" t="s">
        <v>6</v>
      </c>
    </row>
    <row r="37" spans="1:3" x14ac:dyDescent="0.25">
      <c r="A37" s="2" t="s">
        <v>1664</v>
      </c>
      <c r="B37" s="4" t="s">
        <v>6</v>
      </c>
      <c r="C37" s="4" t="s">
        <v>67</v>
      </c>
    </row>
    <row r="38" spans="1:3" ht="30" x14ac:dyDescent="0.25">
      <c r="A38" s="2" t="s">
        <v>1637</v>
      </c>
      <c r="B38" s="4" t="s">
        <v>6</v>
      </c>
      <c r="C38" s="4" t="s">
        <v>6</v>
      </c>
    </row>
    <row r="39" spans="1:3" ht="45" x14ac:dyDescent="0.25">
      <c r="A39" s="3" t="s">
        <v>1624</v>
      </c>
      <c r="B39" s="4" t="s">
        <v>6</v>
      </c>
      <c r="C39" s="4" t="s">
        <v>6</v>
      </c>
    </row>
    <row r="40" spans="1:3" x14ac:dyDescent="0.25">
      <c r="A40" s="2" t="s">
        <v>1664</v>
      </c>
      <c r="B40" s="6">
        <v>6751</v>
      </c>
      <c r="C40" s="6">
        <v>3733</v>
      </c>
    </row>
    <row r="41" spans="1:3" ht="45" x14ac:dyDescent="0.25">
      <c r="A41" s="2" t="s">
        <v>1672</v>
      </c>
      <c r="B41" s="4" t="s">
        <v>6</v>
      </c>
      <c r="C41" s="4" t="s">
        <v>6</v>
      </c>
    </row>
    <row r="42" spans="1:3" ht="45" x14ac:dyDescent="0.25">
      <c r="A42" s="3" t="s">
        <v>1624</v>
      </c>
      <c r="B42" s="4" t="s">
        <v>6</v>
      </c>
      <c r="C42" s="4" t="s">
        <v>6</v>
      </c>
    </row>
    <row r="43" spans="1:3" x14ac:dyDescent="0.25">
      <c r="A43" s="2" t="s">
        <v>1664</v>
      </c>
      <c r="B43" s="6">
        <v>6751</v>
      </c>
      <c r="C43" s="4" t="s">
        <v>6</v>
      </c>
    </row>
    <row r="44" spans="1:3" ht="45" x14ac:dyDescent="0.25">
      <c r="A44" s="2" t="s">
        <v>1673</v>
      </c>
      <c r="B44" s="4" t="s">
        <v>6</v>
      </c>
      <c r="C44" s="4" t="s">
        <v>6</v>
      </c>
    </row>
    <row r="45" spans="1:3" ht="45" x14ac:dyDescent="0.25">
      <c r="A45" s="3" t="s">
        <v>1624</v>
      </c>
      <c r="B45" s="4" t="s">
        <v>6</v>
      </c>
      <c r="C45" s="4" t="s">
        <v>6</v>
      </c>
    </row>
    <row r="46" spans="1:3" x14ac:dyDescent="0.25">
      <c r="A46" s="2" t="s">
        <v>1664</v>
      </c>
      <c r="B46" s="4" t="s">
        <v>67</v>
      </c>
      <c r="C46" s="4" t="s">
        <v>6</v>
      </c>
    </row>
    <row r="47" spans="1:3" ht="45" x14ac:dyDescent="0.25">
      <c r="A47" s="2" t="s">
        <v>1674</v>
      </c>
      <c r="B47" s="4" t="s">
        <v>6</v>
      </c>
      <c r="C47" s="4" t="s">
        <v>6</v>
      </c>
    </row>
    <row r="48" spans="1:3" ht="45" x14ac:dyDescent="0.25">
      <c r="A48" s="3" t="s">
        <v>1624</v>
      </c>
      <c r="B48" s="4" t="s">
        <v>6</v>
      </c>
      <c r="C48" s="4" t="s">
        <v>6</v>
      </c>
    </row>
    <row r="49" spans="1:3" x14ac:dyDescent="0.25">
      <c r="A49" s="2" t="s">
        <v>1664</v>
      </c>
      <c r="B49" s="4" t="s">
        <v>6</v>
      </c>
      <c r="C49" s="7">
        <v>373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675</v>
      </c>
      <c r="B1" s="1" t="s">
        <v>1</v>
      </c>
    </row>
    <row r="2" spans="1:2" x14ac:dyDescent="0.25">
      <c r="A2" s="8"/>
      <c r="B2" s="1" t="s">
        <v>2</v>
      </c>
    </row>
    <row r="3" spans="1:2" x14ac:dyDescent="0.25">
      <c r="A3" s="2" t="s">
        <v>1676</v>
      </c>
      <c r="B3" s="4" t="s">
        <v>6</v>
      </c>
    </row>
    <row r="4" spans="1:2" ht="45" x14ac:dyDescent="0.25">
      <c r="A4" s="3" t="s">
        <v>1659</v>
      </c>
      <c r="B4" s="4" t="s">
        <v>6</v>
      </c>
    </row>
    <row r="5" spans="1:2" x14ac:dyDescent="0.25">
      <c r="A5" s="2" t="s">
        <v>1677</v>
      </c>
      <c r="B5" s="7">
        <v>6551000</v>
      </c>
    </row>
    <row r="6" spans="1:2" x14ac:dyDescent="0.25">
      <c r="A6" s="2" t="s">
        <v>1678</v>
      </c>
      <c r="B6" s="4" t="s">
        <v>1679</v>
      </c>
    </row>
    <row r="7" spans="1:2" x14ac:dyDescent="0.25">
      <c r="A7" s="2" t="s">
        <v>1680</v>
      </c>
      <c r="B7" s="4" t="s">
        <v>67</v>
      </c>
    </row>
    <row r="8" spans="1:2" ht="30" x14ac:dyDescent="0.25">
      <c r="A8" s="2" t="s">
        <v>1681</v>
      </c>
      <c r="B8" s="4" t="s">
        <v>6</v>
      </c>
    </row>
    <row r="9" spans="1:2" ht="45" x14ac:dyDescent="0.25">
      <c r="A9" s="3" t="s">
        <v>1659</v>
      </c>
      <c r="B9" s="4" t="s">
        <v>6</v>
      </c>
    </row>
    <row r="10" spans="1:2" x14ac:dyDescent="0.25">
      <c r="A10" s="2" t="s">
        <v>1677</v>
      </c>
      <c r="B10" s="6">
        <v>150000</v>
      </c>
    </row>
    <row r="11" spans="1:2" x14ac:dyDescent="0.25">
      <c r="A11" s="2" t="s">
        <v>1678</v>
      </c>
      <c r="B11" s="4" t="s">
        <v>1679</v>
      </c>
    </row>
    <row r="12" spans="1:2" x14ac:dyDescent="0.25">
      <c r="A12" s="2" t="s">
        <v>1680</v>
      </c>
      <c r="B12" s="4" t="s">
        <v>67</v>
      </c>
    </row>
    <row r="13" spans="1:2" ht="30" x14ac:dyDescent="0.25">
      <c r="A13" s="2" t="s">
        <v>1682</v>
      </c>
      <c r="B13" s="4" t="s">
        <v>6</v>
      </c>
    </row>
    <row r="14" spans="1:2" ht="45" x14ac:dyDescent="0.25">
      <c r="A14" s="3" t="s">
        <v>1659</v>
      </c>
      <c r="B14" s="4" t="s">
        <v>6</v>
      </c>
    </row>
    <row r="15" spans="1:2" x14ac:dyDescent="0.25">
      <c r="A15" s="2" t="s">
        <v>1677</v>
      </c>
      <c r="B15" s="7">
        <v>50000</v>
      </c>
    </row>
    <row r="16" spans="1:2" x14ac:dyDescent="0.25">
      <c r="A16" s="2" t="s">
        <v>1678</v>
      </c>
      <c r="B16" s="4" t="s">
        <v>1679</v>
      </c>
    </row>
    <row r="17" spans="1:2" x14ac:dyDescent="0.25">
      <c r="A17" s="2" t="s">
        <v>1680</v>
      </c>
      <c r="B17" s="4" t="s">
        <v>67</v>
      </c>
    </row>
    <row r="18" spans="1:2" ht="30" x14ac:dyDescent="0.25">
      <c r="A18" s="2" t="s">
        <v>1683</v>
      </c>
      <c r="B18" s="4" t="s">
        <v>6</v>
      </c>
    </row>
    <row r="19" spans="1:2" ht="45" x14ac:dyDescent="0.25">
      <c r="A19" s="3" t="s">
        <v>1659</v>
      </c>
      <c r="B19" s="4" t="s">
        <v>6</v>
      </c>
    </row>
    <row r="20" spans="1:2" x14ac:dyDescent="0.25">
      <c r="A20" s="2" t="s">
        <v>1680</v>
      </c>
      <c r="B20" s="4" t="s">
        <v>67</v>
      </c>
    </row>
    <row r="21" spans="1:2" ht="30" x14ac:dyDescent="0.25">
      <c r="A21" s="2" t="s">
        <v>1684</v>
      </c>
      <c r="B21" s="4" t="s">
        <v>6</v>
      </c>
    </row>
    <row r="22" spans="1:2" ht="45" x14ac:dyDescent="0.25">
      <c r="A22" s="3" t="s">
        <v>1659</v>
      </c>
      <c r="B22" s="4" t="s">
        <v>6</v>
      </c>
    </row>
    <row r="23" spans="1:2" x14ac:dyDescent="0.25">
      <c r="A23" s="2" t="s">
        <v>1680</v>
      </c>
      <c r="B23" s="4" t="s">
        <v>67</v>
      </c>
    </row>
    <row r="24" spans="1:2" ht="30" x14ac:dyDescent="0.25">
      <c r="A24" s="2" t="s">
        <v>1685</v>
      </c>
      <c r="B24" s="4" t="s">
        <v>6</v>
      </c>
    </row>
    <row r="25" spans="1:2" ht="45" x14ac:dyDescent="0.25">
      <c r="A25" s="3" t="s">
        <v>1659</v>
      </c>
      <c r="B25" s="4" t="s">
        <v>6</v>
      </c>
    </row>
    <row r="26" spans="1:2" x14ac:dyDescent="0.25">
      <c r="A26" s="2" t="s">
        <v>1680</v>
      </c>
      <c r="B26" s="4" t="s">
        <v>6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75" x14ac:dyDescent="0.25">
      <c r="A1" s="1" t="s">
        <v>1686</v>
      </c>
      <c r="B1" s="1" t="s">
        <v>2</v>
      </c>
      <c r="C1" s="1" t="s">
        <v>32</v>
      </c>
      <c r="D1" s="1" t="s">
        <v>1687</v>
      </c>
    </row>
    <row r="2" spans="1:4" ht="45" x14ac:dyDescent="0.25">
      <c r="A2" s="3" t="s">
        <v>1688</v>
      </c>
      <c r="B2" s="4" t="s">
        <v>6</v>
      </c>
      <c r="C2" s="4" t="s">
        <v>6</v>
      </c>
      <c r="D2" s="4" t="s">
        <v>6</v>
      </c>
    </row>
    <row r="3" spans="1:4" x14ac:dyDescent="0.25">
      <c r="A3" s="2" t="s">
        <v>480</v>
      </c>
      <c r="B3" s="7">
        <v>101100000</v>
      </c>
      <c r="C3" s="7">
        <v>211250000</v>
      </c>
      <c r="D3" s="4" t="s">
        <v>6</v>
      </c>
    </row>
    <row r="4" spans="1:4" x14ac:dyDescent="0.25">
      <c r="A4" s="2" t="s">
        <v>42</v>
      </c>
      <c r="B4" s="6">
        <v>30728000</v>
      </c>
      <c r="C4" s="4" t="s">
        <v>6</v>
      </c>
      <c r="D4" s="4" t="s">
        <v>6</v>
      </c>
    </row>
    <row r="5" spans="1:4" x14ac:dyDescent="0.25">
      <c r="A5" s="2" t="s">
        <v>481</v>
      </c>
      <c r="B5" s="6">
        <v>444933000</v>
      </c>
      <c r="C5" s="6">
        <v>280576000</v>
      </c>
      <c r="D5" s="4" t="s">
        <v>6</v>
      </c>
    </row>
    <row r="6" spans="1:4" x14ac:dyDescent="0.25">
      <c r="A6" s="2" t="s">
        <v>56</v>
      </c>
      <c r="B6" s="6">
        <v>86250000</v>
      </c>
      <c r="C6" s="6">
        <v>86250000</v>
      </c>
      <c r="D6" s="6">
        <v>86250000</v>
      </c>
    </row>
    <row r="7" spans="1:4" x14ac:dyDescent="0.25">
      <c r="A7" s="2" t="s">
        <v>57</v>
      </c>
      <c r="B7" s="6">
        <v>29150000</v>
      </c>
      <c r="C7" s="6">
        <v>52920000</v>
      </c>
      <c r="D7" s="4" t="s">
        <v>6</v>
      </c>
    </row>
    <row r="8" spans="1:4" x14ac:dyDescent="0.25">
      <c r="A8" s="2" t="s">
        <v>482</v>
      </c>
      <c r="B8" s="6">
        <v>1742000</v>
      </c>
      <c r="C8" s="6">
        <v>1676000</v>
      </c>
      <c r="D8" s="4" t="s">
        <v>6</v>
      </c>
    </row>
    <row r="9" spans="1:4" ht="45" x14ac:dyDescent="0.25">
      <c r="A9" s="2" t="s">
        <v>1629</v>
      </c>
      <c r="B9" s="4" t="s">
        <v>6</v>
      </c>
      <c r="C9" s="4" t="s">
        <v>6</v>
      </c>
      <c r="D9" s="4" t="s">
        <v>6</v>
      </c>
    </row>
    <row r="10" spans="1:4" ht="45" x14ac:dyDescent="0.25">
      <c r="A10" s="3" t="s">
        <v>1688</v>
      </c>
      <c r="B10" s="4" t="s">
        <v>6</v>
      </c>
      <c r="C10" s="4" t="s">
        <v>6</v>
      </c>
      <c r="D10" s="4" t="s">
        <v>6</v>
      </c>
    </row>
    <row r="11" spans="1:4" x14ac:dyDescent="0.25">
      <c r="A11" s="2" t="s">
        <v>480</v>
      </c>
      <c r="B11" s="4" t="s">
        <v>67</v>
      </c>
      <c r="C11" s="4" t="s">
        <v>67</v>
      </c>
      <c r="D11" s="4" t="s">
        <v>6</v>
      </c>
    </row>
    <row r="12" spans="1:4" x14ac:dyDescent="0.25">
      <c r="A12" s="2" t="s">
        <v>42</v>
      </c>
      <c r="B12" s="4" t="s">
        <v>67</v>
      </c>
      <c r="C12" s="4" t="s">
        <v>6</v>
      </c>
      <c r="D12" s="4" t="s">
        <v>6</v>
      </c>
    </row>
    <row r="13" spans="1:4" x14ac:dyDescent="0.25">
      <c r="A13" s="2" t="s">
        <v>481</v>
      </c>
      <c r="B13" s="4" t="s">
        <v>67</v>
      </c>
      <c r="C13" s="4" t="s">
        <v>67</v>
      </c>
      <c r="D13" s="4" t="s">
        <v>6</v>
      </c>
    </row>
    <row r="14" spans="1:4" x14ac:dyDescent="0.25">
      <c r="A14" s="2" t="s">
        <v>56</v>
      </c>
      <c r="B14" s="6">
        <v>86940000</v>
      </c>
      <c r="C14" s="6">
        <v>89183000</v>
      </c>
      <c r="D14" s="4" t="s">
        <v>6</v>
      </c>
    </row>
    <row r="15" spans="1:4" x14ac:dyDescent="0.25">
      <c r="A15" s="2" t="s">
        <v>57</v>
      </c>
      <c r="B15" s="4" t="s">
        <v>67</v>
      </c>
      <c r="C15" s="4" t="s">
        <v>67</v>
      </c>
      <c r="D15" s="4" t="s">
        <v>6</v>
      </c>
    </row>
    <row r="16" spans="1:4" x14ac:dyDescent="0.25">
      <c r="A16" s="2" t="s">
        <v>482</v>
      </c>
      <c r="B16" s="4" t="s">
        <v>67</v>
      </c>
      <c r="C16" s="4" t="s">
        <v>67</v>
      </c>
      <c r="D16" s="4" t="s">
        <v>6</v>
      </c>
    </row>
    <row r="17" spans="1:4" ht="30" x14ac:dyDescent="0.25">
      <c r="A17" s="2" t="s">
        <v>1633</v>
      </c>
      <c r="B17" s="4" t="s">
        <v>6</v>
      </c>
      <c r="C17" s="4" t="s">
        <v>6</v>
      </c>
      <c r="D17" s="4" t="s">
        <v>6</v>
      </c>
    </row>
    <row r="18" spans="1:4" ht="45" x14ac:dyDescent="0.25">
      <c r="A18" s="3" t="s">
        <v>1688</v>
      </c>
      <c r="B18" s="4" t="s">
        <v>6</v>
      </c>
      <c r="C18" s="4" t="s">
        <v>6</v>
      </c>
      <c r="D18" s="4" t="s">
        <v>6</v>
      </c>
    </row>
    <row r="19" spans="1:4" x14ac:dyDescent="0.25">
      <c r="A19" s="2" t="s">
        <v>480</v>
      </c>
      <c r="B19" s="4" t="s">
        <v>67</v>
      </c>
      <c r="C19" s="4" t="s">
        <v>67</v>
      </c>
      <c r="D19" s="4" t="s">
        <v>6</v>
      </c>
    </row>
    <row r="20" spans="1:4" x14ac:dyDescent="0.25">
      <c r="A20" s="2" t="s">
        <v>42</v>
      </c>
      <c r="B20" s="4" t="s">
        <v>67</v>
      </c>
      <c r="C20" s="4" t="s">
        <v>6</v>
      </c>
      <c r="D20" s="4" t="s">
        <v>6</v>
      </c>
    </row>
    <row r="21" spans="1:4" x14ac:dyDescent="0.25">
      <c r="A21" s="2" t="s">
        <v>481</v>
      </c>
      <c r="B21" s="4" t="s">
        <v>67</v>
      </c>
      <c r="C21" s="4" t="s">
        <v>67</v>
      </c>
      <c r="D21" s="4" t="s">
        <v>6</v>
      </c>
    </row>
    <row r="22" spans="1:4" x14ac:dyDescent="0.25">
      <c r="A22" s="2" t="s">
        <v>56</v>
      </c>
      <c r="B22" s="4" t="s">
        <v>67</v>
      </c>
      <c r="C22" s="4" t="s">
        <v>67</v>
      </c>
      <c r="D22" s="4" t="s">
        <v>6</v>
      </c>
    </row>
    <row r="23" spans="1:4" x14ac:dyDescent="0.25">
      <c r="A23" s="2" t="s">
        <v>57</v>
      </c>
      <c r="B23" s="4" t="s">
        <v>67</v>
      </c>
      <c r="C23" s="4" t="s">
        <v>67</v>
      </c>
      <c r="D23" s="4" t="s">
        <v>6</v>
      </c>
    </row>
    <row r="24" spans="1:4" x14ac:dyDescent="0.25">
      <c r="A24" s="2" t="s">
        <v>482</v>
      </c>
      <c r="B24" s="4" t="s">
        <v>67</v>
      </c>
      <c r="C24" s="4" t="s">
        <v>67</v>
      </c>
      <c r="D24" s="4" t="s">
        <v>6</v>
      </c>
    </row>
    <row r="25" spans="1:4" ht="30" x14ac:dyDescent="0.25">
      <c r="A25" s="2" t="s">
        <v>1637</v>
      </c>
      <c r="B25" s="4" t="s">
        <v>6</v>
      </c>
      <c r="C25" s="4" t="s">
        <v>6</v>
      </c>
      <c r="D25" s="4" t="s">
        <v>6</v>
      </c>
    </row>
    <row r="26" spans="1:4" ht="45" x14ac:dyDescent="0.25">
      <c r="A26" s="3" t="s">
        <v>1688</v>
      </c>
      <c r="B26" s="4" t="s">
        <v>6</v>
      </c>
      <c r="C26" s="4" t="s">
        <v>6</v>
      </c>
      <c r="D26" s="4" t="s">
        <v>6</v>
      </c>
    </row>
    <row r="27" spans="1:4" x14ac:dyDescent="0.25">
      <c r="A27" s="2" t="s">
        <v>480</v>
      </c>
      <c r="B27" s="6">
        <v>105045000</v>
      </c>
      <c r="C27" s="6">
        <v>222246000</v>
      </c>
      <c r="D27" s="4" t="s">
        <v>6</v>
      </c>
    </row>
    <row r="28" spans="1:4" x14ac:dyDescent="0.25">
      <c r="A28" s="2" t="s">
        <v>42</v>
      </c>
      <c r="B28" s="6">
        <v>30728000</v>
      </c>
      <c r="C28" s="4" t="s">
        <v>6</v>
      </c>
      <c r="D28" s="4" t="s">
        <v>6</v>
      </c>
    </row>
    <row r="29" spans="1:4" x14ac:dyDescent="0.25">
      <c r="A29" s="2" t="s">
        <v>481</v>
      </c>
      <c r="B29" s="6">
        <v>444785000</v>
      </c>
      <c r="C29" s="6">
        <v>270923000</v>
      </c>
      <c r="D29" s="4" t="s">
        <v>6</v>
      </c>
    </row>
    <row r="30" spans="1:4" x14ac:dyDescent="0.25">
      <c r="A30" s="2" t="s">
        <v>57</v>
      </c>
      <c r="B30" s="6">
        <v>29327000</v>
      </c>
      <c r="C30" s="6">
        <v>53253000</v>
      </c>
      <c r="D30" s="4" t="s">
        <v>6</v>
      </c>
    </row>
    <row r="31" spans="1:4" x14ac:dyDescent="0.25">
      <c r="A31" s="2" t="s">
        <v>482</v>
      </c>
      <c r="B31" s="6">
        <v>1742000</v>
      </c>
      <c r="C31" s="6">
        <v>1676000</v>
      </c>
      <c r="D31" s="4" t="s">
        <v>6</v>
      </c>
    </row>
    <row r="32" spans="1:4" x14ac:dyDescent="0.25">
      <c r="A32" s="2" t="s">
        <v>1689</v>
      </c>
      <c r="B32" s="4" t="s">
        <v>6</v>
      </c>
      <c r="C32" s="4" t="s">
        <v>6</v>
      </c>
      <c r="D32" s="4" t="s">
        <v>6</v>
      </c>
    </row>
    <row r="33" spans="1:4" ht="45" x14ac:dyDescent="0.25">
      <c r="A33" s="3" t="s">
        <v>1688</v>
      </c>
      <c r="B33" s="4" t="s">
        <v>6</v>
      </c>
      <c r="C33" s="4" t="s">
        <v>6</v>
      </c>
      <c r="D33" s="4" t="s">
        <v>6</v>
      </c>
    </row>
    <row r="34" spans="1:4" x14ac:dyDescent="0.25">
      <c r="A34" s="2" t="s">
        <v>480</v>
      </c>
      <c r="B34" s="6">
        <v>105045000</v>
      </c>
      <c r="C34" s="6">
        <v>222246000</v>
      </c>
      <c r="D34" s="4" t="s">
        <v>6</v>
      </c>
    </row>
    <row r="35" spans="1:4" x14ac:dyDescent="0.25">
      <c r="A35" s="2" t="s">
        <v>42</v>
      </c>
      <c r="B35" s="6">
        <v>30728000</v>
      </c>
      <c r="C35" s="4" t="s">
        <v>6</v>
      </c>
      <c r="D35" s="4" t="s">
        <v>6</v>
      </c>
    </row>
    <row r="36" spans="1:4" x14ac:dyDescent="0.25">
      <c r="A36" s="2" t="s">
        <v>481</v>
      </c>
      <c r="B36" s="6">
        <v>444785000</v>
      </c>
      <c r="C36" s="6">
        <v>270923000</v>
      </c>
      <c r="D36" s="4" t="s">
        <v>6</v>
      </c>
    </row>
    <row r="37" spans="1:4" x14ac:dyDescent="0.25">
      <c r="A37" s="2" t="s">
        <v>56</v>
      </c>
      <c r="B37" s="6">
        <v>86940000</v>
      </c>
      <c r="C37" s="6">
        <v>89183000</v>
      </c>
      <c r="D37" s="4" t="s">
        <v>6</v>
      </c>
    </row>
    <row r="38" spans="1:4" x14ac:dyDescent="0.25">
      <c r="A38" s="2" t="s">
        <v>57</v>
      </c>
      <c r="B38" s="6">
        <v>29327000</v>
      </c>
      <c r="C38" s="6">
        <v>53253000</v>
      </c>
      <c r="D38" s="4" t="s">
        <v>6</v>
      </c>
    </row>
    <row r="39" spans="1:4" x14ac:dyDescent="0.25">
      <c r="A39" s="2" t="s">
        <v>482</v>
      </c>
      <c r="B39" s="7">
        <v>1742000</v>
      </c>
      <c r="C39" s="7">
        <v>1676000</v>
      </c>
      <c r="D39"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0</v>
      </c>
      <c r="B1" s="8" t="s">
        <v>2</v>
      </c>
      <c r="C1" s="8" t="s">
        <v>32</v>
      </c>
    </row>
    <row r="2" spans="1:3" ht="30" x14ac:dyDescent="0.25">
      <c r="A2" s="1" t="s">
        <v>149</v>
      </c>
      <c r="B2" s="8"/>
      <c r="C2" s="8"/>
    </row>
    <row r="3" spans="1:3" ht="45" x14ac:dyDescent="0.25">
      <c r="A3" s="3" t="s">
        <v>1624</v>
      </c>
      <c r="B3" s="4" t="s">
        <v>6</v>
      </c>
      <c r="C3" s="4" t="s">
        <v>6</v>
      </c>
    </row>
    <row r="4" spans="1:3" x14ac:dyDescent="0.25">
      <c r="A4" s="2" t="s">
        <v>1691</v>
      </c>
      <c r="B4" s="7">
        <v>226</v>
      </c>
      <c r="C4" s="7">
        <v>19705</v>
      </c>
    </row>
    <row r="5" spans="1:3" ht="45" x14ac:dyDescent="0.25">
      <c r="A5" s="2" t="s">
        <v>1692</v>
      </c>
      <c r="B5" s="4" t="s">
        <v>6</v>
      </c>
      <c r="C5" s="4" t="s">
        <v>6</v>
      </c>
    </row>
    <row r="6" spans="1:3" ht="45" x14ac:dyDescent="0.25">
      <c r="A6" s="3" t="s">
        <v>1624</v>
      </c>
      <c r="B6" s="4" t="s">
        <v>6</v>
      </c>
      <c r="C6" s="4" t="s">
        <v>6</v>
      </c>
    </row>
    <row r="7" spans="1:3" x14ac:dyDescent="0.25">
      <c r="A7" s="2" t="s">
        <v>1691</v>
      </c>
      <c r="B7" s="4" t="s">
        <v>67</v>
      </c>
      <c r="C7" s="6">
        <v>19694</v>
      </c>
    </row>
    <row r="8" spans="1:3" ht="30" x14ac:dyDescent="0.25">
      <c r="A8" s="2" t="s">
        <v>1627</v>
      </c>
      <c r="B8" s="4" t="s">
        <v>6</v>
      </c>
      <c r="C8" s="4" t="s">
        <v>6</v>
      </c>
    </row>
    <row r="9" spans="1:3" ht="45" x14ac:dyDescent="0.25">
      <c r="A9" s="3" t="s">
        <v>1624</v>
      </c>
      <c r="B9" s="4" t="s">
        <v>6</v>
      </c>
      <c r="C9" s="4" t="s">
        <v>6</v>
      </c>
    </row>
    <row r="10" spans="1:3" x14ac:dyDescent="0.25">
      <c r="A10" s="2" t="s">
        <v>1691</v>
      </c>
      <c r="B10" s="7">
        <v>226</v>
      </c>
      <c r="C10" s="7">
        <v>1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93</v>
      </c>
      <c r="B1" s="8" t="s">
        <v>2</v>
      </c>
    </row>
    <row r="2" spans="1:2" ht="30" x14ac:dyDescent="0.25">
      <c r="A2" s="1" t="s">
        <v>149</v>
      </c>
      <c r="B2" s="8"/>
    </row>
    <row r="3" spans="1:2" ht="45" x14ac:dyDescent="0.25">
      <c r="A3" s="3" t="s">
        <v>1624</v>
      </c>
      <c r="B3" s="4" t="s">
        <v>6</v>
      </c>
    </row>
    <row r="4" spans="1:2" x14ac:dyDescent="0.25">
      <c r="A4" s="2" t="s">
        <v>1694</v>
      </c>
      <c r="B4" s="7">
        <v>226</v>
      </c>
    </row>
    <row r="5" spans="1:2" x14ac:dyDescent="0.25">
      <c r="A5" s="2" t="s">
        <v>1695</v>
      </c>
      <c r="B5" s="6">
        <v>1130</v>
      </c>
    </row>
    <row r="6" spans="1:2" x14ac:dyDescent="0.25">
      <c r="A6" s="2" t="s">
        <v>495</v>
      </c>
      <c r="B6" s="4">
        <v>904</v>
      </c>
    </row>
    <row r="7" spans="1:2" ht="30" x14ac:dyDescent="0.25">
      <c r="A7" s="2" t="s">
        <v>1627</v>
      </c>
      <c r="B7" s="4" t="s">
        <v>6</v>
      </c>
    </row>
    <row r="8" spans="1:2" ht="45" x14ac:dyDescent="0.25">
      <c r="A8" s="3" t="s">
        <v>1624</v>
      </c>
      <c r="B8" s="4" t="s">
        <v>6</v>
      </c>
    </row>
    <row r="9" spans="1:2" x14ac:dyDescent="0.25">
      <c r="A9" s="2" t="s">
        <v>1694</v>
      </c>
      <c r="B9" s="4">
        <v>226</v>
      </c>
    </row>
    <row r="10" spans="1:2" x14ac:dyDescent="0.25">
      <c r="A10" s="2" t="s">
        <v>1695</v>
      </c>
      <c r="B10" s="6">
        <v>1130</v>
      </c>
    </row>
    <row r="11" spans="1:2" x14ac:dyDescent="0.25">
      <c r="A11" s="2" t="s">
        <v>495</v>
      </c>
      <c r="B11" s="7">
        <v>90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115"/>
  <sheetViews>
    <sheetView showGridLines="0" workbookViewId="0"/>
  </sheetViews>
  <sheetFormatPr defaultRowHeight="15" x14ac:dyDescent="0.25"/>
  <cols>
    <col min="1" max="1" width="36.5703125" bestFit="1" customWidth="1"/>
    <col min="2" max="3" width="15.42578125" bestFit="1" customWidth="1"/>
    <col min="4" max="4" width="13.85546875" bestFit="1" customWidth="1"/>
    <col min="5" max="6" width="12.28515625" bestFit="1" customWidth="1"/>
    <col min="7" max="7" width="12" bestFit="1" customWidth="1"/>
    <col min="8" max="8" width="18.7109375" bestFit="1" customWidth="1"/>
    <col min="9" max="13" width="35.7109375" bestFit="1" customWidth="1"/>
    <col min="14" max="16" width="36.5703125" bestFit="1" customWidth="1"/>
    <col min="17" max="17" width="21.140625" bestFit="1" customWidth="1"/>
    <col min="18" max="18" width="30.140625" bestFit="1" customWidth="1"/>
    <col min="19" max="19" width="31.85546875" bestFit="1" customWidth="1"/>
    <col min="20" max="20" width="24.42578125" bestFit="1" customWidth="1"/>
    <col min="21" max="21" width="32.7109375" bestFit="1" customWidth="1"/>
    <col min="22" max="24" width="22.140625" bestFit="1" customWidth="1"/>
    <col min="25" max="25" width="23.85546875" bestFit="1" customWidth="1"/>
    <col min="26" max="26" width="29.42578125" bestFit="1" customWidth="1"/>
    <col min="27" max="27" width="25" bestFit="1" customWidth="1"/>
    <col min="28" max="28" width="27" bestFit="1" customWidth="1"/>
    <col min="29" max="29" width="36.5703125" bestFit="1" customWidth="1"/>
    <col min="30" max="30" width="34.140625" bestFit="1" customWidth="1"/>
    <col min="31" max="38" width="36.5703125" bestFit="1" customWidth="1"/>
    <col min="39" max="40" width="35.42578125" bestFit="1" customWidth="1"/>
    <col min="41" max="44" width="27.42578125" bestFit="1" customWidth="1"/>
    <col min="45" max="46" width="30.5703125" bestFit="1" customWidth="1"/>
    <col min="47" max="47" width="35.42578125" bestFit="1" customWidth="1"/>
    <col min="48" max="53" width="36.5703125" bestFit="1" customWidth="1"/>
    <col min="54" max="54" width="33.28515625" bestFit="1" customWidth="1"/>
    <col min="55" max="55" width="36.5703125" bestFit="1" customWidth="1"/>
    <col min="56" max="59" width="33.28515625" bestFit="1" customWidth="1"/>
    <col min="60" max="63" width="22.28515625" bestFit="1" customWidth="1"/>
    <col min="64" max="64" width="35.28515625" bestFit="1" customWidth="1"/>
    <col min="65" max="69" width="31" bestFit="1" customWidth="1"/>
    <col min="70" max="70" width="29.140625" bestFit="1" customWidth="1"/>
    <col min="71" max="71" width="29.28515625" bestFit="1" customWidth="1"/>
    <col min="72" max="72" width="30.28515625" bestFit="1" customWidth="1"/>
    <col min="73" max="73" width="36.5703125" bestFit="1" customWidth="1"/>
    <col min="74" max="74" width="24.7109375" bestFit="1" customWidth="1"/>
    <col min="75" max="75" width="29.140625" bestFit="1" customWidth="1"/>
    <col min="76" max="79" width="36.5703125" bestFit="1" customWidth="1"/>
    <col min="80" max="81" width="25.28515625" bestFit="1" customWidth="1"/>
    <col min="82" max="82" width="26.7109375" bestFit="1" customWidth="1"/>
  </cols>
  <sheetData>
    <row r="1" spans="1:82" ht="15" customHeight="1" x14ac:dyDescent="0.25">
      <c r="A1" s="8" t="s">
        <v>1696</v>
      </c>
      <c r="B1" s="1" t="s">
        <v>1574</v>
      </c>
      <c r="C1" s="1" t="s">
        <v>1697</v>
      </c>
      <c r="D1" s="8" t="s">
        <v>1</v>
      </c>
      <c r="E1" s="8"/>
      <c r="F1" s="8"/>
      <c r="G1" s="1"/>
      <c r="H1" s="1" t="s">
        <v>1</v>
      </c>
      <c r="I1" s="8" t="s">
        <v>1697</v>
      </c>
      <c r="J1" s="8"/>
      <c r="K1" s="1" t="s">
        <v>1</v>
      </c>
      <c r="L1" s="1"/>
      <c r="M1" s="1"/>
      <c r="N1" s="8" t="s">
        <v>1574</v>
      </c>
      <c r="O1" s="8"/>
      <c r="P1" s="1" t="s">
        <v>1698</v>
      </c>
      <c r="Q1" s="1" t="s">
        <v>1697</v>
      </c>
      <c r="R1" s="8" t="s">
        <v>1574</v>
      </c>
      <c r="S1" s="8"/>
      <c r="T1" s="8"/>
      <c r="U1" s="8"/>
      <c r="V1" s="8" t="s">
        <v>1610</v>
      </c>
      <c r="W1" s="8"/>
      <c r="X1" s="1"/>
      <c r="Y1" s="1"/>
      <c r="Z1" s="8" t="s">
        <v>1574</v>
      </c>
      <c r="AA1" s="8"/>
      <c r="AB1" s="8"/>
      <c r="AC1" s="8"/>
      <c r="AD1" s="8"/>
      <c r="AE1" s="1" t="s">
        <v>1610</v>
      </c>
      <c r="AF1" s="1" t="s">
        <v>1</v>
      </c>
      <c r="AG1" s="1" t="s">
        <v>1574</v>
      </c>
      <c r="AH1" s="1" t="s">
        <v>1</v>
      </c>
      <c r="AI1" s="1" t="s">
        <v>1574</v>
      </c>
      <c r="AJ1" s="1" t="s">
        <v>1</v>
      </c>
      <c r="AK1" s="1" t="s">
        <v>1574</v>
      </c>
      <c r="AL1" s="1" t="s">
        <v>1</v>
      </c>
      <c r="AM1" s="1" t="s">
        <v>1574</v>
      </c>
      <c r="AN1" s="1" t="s">
        <v>1699</v>
      </c>
      <c r="AO1" s="1" t="s">
        <v>1574</v>
      </c>
      <c r="AP1" s="1" t="s">
        <v>1699</v>
      </c>
      <c r="AQ1" s="1" t="s">
        <v>1</v>
      </c>
      <c r="AR1" s="8" t="s">
        <v>1574</v>
      </c>
      <c r="AS1" s="8"/>
      <c r="AT1" s="8"/>
      <c r="AU1" s="1"/>
      <c r="AV1" s="8" t="s">
        <v>1574</v>
      </c>
      <c r="AW1" s="8"/>
      <c r="AX1" s="8"/>
      <c r="AY1" s="8" t="s">
        <v>1697</v>
      </c>
      <c r="AZ1" s="8"/>
      <c r="BA1" s="1" t="s">
        <v>1</v>
      </c>
      <c r="BB1" s="1" t="s">
        <v>1574</v>
      </c>
      <c r="BC1" s="1" t="s">
        <v>1</v>
      </c>
      <c r="BD1" s="1"/>
      <c r="BE1" s="1"/>
      <c r="BF1" s="1"/>
      <c r="BG1" s="1"/>
      <c r="BH1" s="1" t="s">
        <v>1574</v>
      </c>
      <c r="BI1" s="8" t="s">
        <v>1</v>
      </c>
      <c r="BJ1" s="8"/>
      <c r="BK1" s="1"/>
      <c r="BL1" s="1"/>
      <c r="BM1" s="1" t="s">
        <v>1697</v>
      </c>
      <c r="BN1" s="1"/>
      <c r="BO1" s="1"/>
      <c r="BP1" s="1"/>
      <c r="BQ1" s="1"/>
      <c r="BR1" s="8" t="s">
        <v>1</v>
      </c>
      <c r="BS1" s="8"/>
      <c r="BT1" s="8"/>
      <c r="BU1" s="8"/>
      <c r="BV1" s="1" t="s">
        <v>1574</v>
      </c>
      <c r="BW1" s="1" t="s">
        <v>1697</v>
      </c>
      <c r="BX1" s="1" t="s">
        <v>1</v>
      </c>
      <c r="BY1" s="1"/>
      <c r="BZ1" s="1" t="s">
        <v>1574</v>
      </c>
      <c r="CA1" s="1"/>
      <c r="CB1" s="1" t="s">
        <v>1610</v>
      </c>
      <c r="CC1" s="1" t="s">
        <v>1643</v>
      </c>
      <c r="CD1" s="1"/>
    </row>
    <row r="2" spans="1:82" x14ac:dyDescent="0.25">
      <c r="A2" s="8"/>
      <c r="B2" s="8" t="s">
        <v>1700</v>
      </c>
      <c r="C2" s="8" t="s">
        <v>1701</v>
      </c>
      <c r="D2" s="1" t="s">
        <v>2</v>
      </c>
      <c r="E2" s="8" t="s">
        <v>32</v>
      </c>
      <c r="F2" s="8" t="s">
        <v>99</v>
      </c>
      <c r="G2" s="8" t="s">
        <v>1703</v>
      </c>
      <c r="H2" s="1" t="s">
        <v>2</v>
      </c>
      <c r="I2" s="1" t="s">
        <v>1612</v>
      </c>
      <c r="J2" s="1" t="s">
        <v>1706</v>
      </c>
      <c r="K2" s="1" t="s">
        <v>2</v>
      </c>
      <c r="L2" s="1" t="s">
        <v>1708</v>
      </c>
      <c r="M2" s="1" t="s">
        <v>1709</v>
      </c>
      <c r="N2" s="1" t="s">
        <v>1706</v>
      </c>
      <c r="O2" s="1" t="s">
        <v>1711</v>
      </c>
      <c r="P2" s="1" t="s">
        <v>2</v>
      </c>
      <c r="Q2" s="1" t="s">
        <v>1712</v>
      </c>
      <c r="R2" s="1" t="s">
        <v>1714</v>
      </c>
      <c r="S2" s="1" t="s">
        <v>1716</v>
      </c>
      <c r="T2" s="1" t="s">
        <v>1718</v>
      </c>
      <c r="U2" s="1" t="s">
        <v>1720</v>
      </c>
      <c r="V2" s="1" t="s">
        <v>4</v>
      </c>
      <c r="W2" s="1" t="s">
        <v>32</v>
      </c>
      <c r="X2" s="1" t="s">
        <v>2</v>
      </c>
      <c r="Y2" s="1" t="s">
        <v>1723</v>
      </c>
      <c r="Z2" s="1" t="s">
        <v>1725</v>
      </c>
      <c r="AA2" s="1" t="s">
        <v>1727</v>
      </c>
      <c r="AB2" s="1" t="s">
        <v>1729</v>
      </c>
      <c r="AC2" s="1" t="s">
        <v>1727</v>
      </c>
      <c r="AD2" s="1" t="s">
        <v>1732</v>
      </c>
      <c r="AE2" s="1" t="s">
        <v>1612</v>
      </c>
      <c r="AF2" s="1" t="s">
        <v>2</v>
      </c>
      <c r="AG2" s="1" t="s">
        <v>1735</v>
      </c>
      <c r="AH2" s="1" t="s">
        <v>2</v>
      </c>
      <c r="AI2" s="1" t="s">
        <v>1738</v>
      </c>
      <c r="AJ2" s="1" t="s">
        <v>2</v>
      </c>
      <c r="AK2" s="1" t="s">
        <v>1740</v>
      </c>
      <c r="AL2" s="1" t="s">
        <v>2</v>
      </c>
      <c r="AM2" s="1" t="s">
        <v>1742</v>
      </c>
      <c r="AN2" s="1" t="s">
        <v>2</v>
      </c>
      <c r="AO2" s="1" t="s">
        <v>1729</v>
      </c>
      <c r="AP2" s="1" t="s">
        <v>2</v>
      </c>
      <c r="AQ2" s="1" t="s">
        <v>2</v>
      </c>
      <c r="AR2" s="1" t="s">
        <v>1729</v>
      </c>
      <c r="AS2" s="1" t="s">
        <v>1729</v>
      </c>
      <c r="AT2" s="1" t="s">
        <v>1729</v>
      </c>
      <c r="AU2" s="1" t="s">
        <v>1742</v>
      </c>
      <c r="AV2" s="1" t="s">
        <v>1735</v>
      </c>
      <c r="AW2" s="1" t="s">
        <v>1735</v>
      </c>
      <c r="AX2" s="1" t="s">
        <v>1751</v>
      </c>
      <c r="AY2" s="1" t="s">
        <v>1753</v>
      </c>
      <c r="AZ2" s="1" t="s">
        <v>1708</v>
      </c>
      <c r="BA2" s="1" t="s">
        <v>2</v>
      </c>
      <c r="BB2" s="1" t="s">
        <v>1754</v>
      </c>
      <c r="BC2" s="1" t="s">
        <v>2</v>
      </c>
      <c r="BD2" s="1" t="s">
        <v>1756</v>
      </c>
      <c r="BE2" s="1" t="s">
        <v>32</v>
      </c>
      <c r="BF2" s="1" t="s">
        <v>99</v>
      </c>
      <c r="BG2" s="1" t="s">
        <v>2</v>
      </c>
      <c r="BH2" s="1" t="s">
        <v>1757</v>
      </c>
      <c r="BI2" s="1" t="s">
        <v>2</v>
      </c>
      <c r="BJ2" s="1" t="s">
        <v>32</v>
      </c>
      <c r="BK2" s="1" t="s">
        <v>99</v>
      </c>
      <c r="BL2" s="1" t="s">
        <v>2</v>
      </c>
      <c r="BM2" s="1" t="s">
        <v>1687</v>
      </c>
      <c r="BN2" s="1" t="s">
        <v>2</v>
      </c>
      <c r="BO2" s="1" t="s">
        <v>1761</v>
      </c>
      <c r="BP2" s="1" t="s">
        <v>32</v>
      </c>
      <c r="BQ2" s="1" t="s">
        <v>99</v>
      </c>
      <c r="BR2" s="1" t="s">
        <v>2</v>
      </c>
      <c r="BS2" s="1" t="s">
        <v>2</v>
      </c>
      <c r="BT2" s="1" t="s">
        <v>2</v>
      </c>
      <c r="BU2" s="1" t="s">
        <v>2</v>
      </c>
      <c r="BV2" s="1" t="s">
        <v>1767</v>
      </c>
      <c r="BW2" s="1" t="s">
        <v>1769</v>
      </c>
      <c r="BX2" s="1" t="s">
        <v>2</v>
      </c>
      <c r="BY2" s="1" t="s">
        <v>1773</v>
      </c>
      <c r="BZ2" s="1" t="s">
        <v>1773</v>
      </c>
      <c r="CA2" s="1" t="s">
        <v>2</v>
      </c>
      <c r="CB2" s="1" t="s">
        <v>4</v>
      </c>
      <c r="CC2" s="1" t="s">
        <v>1611</v>
      </c>
      <c r="CD2" s="1" t="s">
        <v>1776</v>
      </c>
    </row>
    <row r="3" spans="1:82" ht="30" x14ac:dyDescent="0.25">
      <c r="A3" s="8"/>
      <c r="B3" s="8"/>
      <c r="C3" s="8"/>
      <c r="D3" s="1" t="s">
        <v>1702</v>
      </c>
      <c r="E3" s="8"/>
      <c r="F3" s="8"/>
      <c r="G3" s="8"/>
      <c r="H3" s="1" t="s">
        <v>1704</v>
      </c>
      <c r="I3" s="1" t="s">
        <v>1705</v>
      </c>
      <c r="J3" s="1" t="s">
        <v>1705</v>
      </c>
      <c r="K3" s="1" t="s">
        <v>1705</v>
      </c>
      <c r="L3" s="1" t="s">
        <v>1705</v>
      </c>
      <c r="M3" s="1" t="s">
        <v>1705</v>
      </c>
      <c r="N3" s="1" t="s">
        <v>1710</v>
      </c>
      <c r="O3" s="1" t="s">
        <v>1710</v>
      </c>
      <c r="P3" s="1" t="s">
        <v>1710</v>
      </c>
      <c r="Q3" s="1" t="s">
        <v>1713</v>
      </c>
      <c r="R3" s="1" t="s">
        <v>1715</v>
      </c>
      <c r="S3" s="1" t="s">
        <v>1717</v>
      </c>
      <c r="T3" s="1" t="s">
        <v>1719</v>
      </c>
      <c r="U3" s="1" t="s">
        <v>1721</v>
      </c>
      <c r="V3" s="1" t="s">
        <v>1722</v>
      </c>
      <c r="W3" s="1" t="s">
        <v>1722</v>
      </c>
      <c r="X3" s="1" t="s">
        <v>1722</v>
      </c>
      <c r="Y3" s="1" t="s">
        <v>1724</v>
      </c>
      <c r="Z3" s="1" t="s">
        <v>1726</v>
      </c>
      <c r="AA3" s="1" t="s">
        <v>1728</v>
      </c>
      <c r="AB3" s="1" t="s">
        <v>1730</v>
      </c>
      <c r="AC3" s="1" t="s">
        <v>1731</v>
      </c>
      <c r="AD3" s="1" t="s">
        <v>1733</v>
      </c>
      <c r="AE3" s="1" t="s">
        <v>1734</v>
      </c>
      <c r="AF3" s="1" t="s">
        <v>1734</v>
      </c>
      <c r="AG3" s="1" t="s">
        <v>1736</v>
      </c>
      <c r="AH3" s="1" t="s">
        <v>1736</v>
      </c>
      <c r="AI3" s="1" t="s">
        <v>1739</v>
      </c>
      <c r="AJ3" s="1" t="s">
        <v>1739</v>
      </c>
      <c r="AK3" s="1" t="s">
        <v>1741</v>
      </c>
      <c r="AL3" s="1" t="s">
        <v>1741</v>
      </c>
      <c r="AM3" s="1" t="s">
        <v>1743</v>
      </c>
      <c r="AN3" s="1" t="s">
        <v>1743</v>
      </c>
      <c r="AO3" s="1" t="s">
        <v>1745</v>
      </c>
      <c r="AP3" s="1" t="s">
        <v>1745</v>
      </c>
      <c r="AQ3" s="1" t="s">
        <v>1745</v>
      </c>
      <c r="AR3" s="1" t="s">
        <v>1628</v>
      </c>
      <c r="AS3" s="1" t="s">
        <v>1746</v>
      </c>
      <c r="AT3" s="1" t="s">
        <v>1747</v>
      </c>
      <c r="AU3" s="1" t="s">
        <v>1748</v>
      </c>
      <c r="AV3" s="1" t="s">
        <v>1749</v>
      </c>
      <c r="AW3" s="1" t="s">
        <v>1750</v>
      </c>
      <c r="AX3" s="1" t="s">
        <v>1752</v>
      </c>
      <c r="AY3" s="1" t="s">
        <v>1752</v>
      </c>
      <c r="AZ3" s="1" t="s">
        <v>1752</v>
      </c>
      <c r="BA3" s="1" t="s">
        <v>1752</v>
      </c>
      <c r="BB3" s="1" t="s">
        <v>1755</v>
      </c>
      <c r="BC3" s="1" t="s">
        <v>1755</v>
      </c>
      <c r="BD3" s="1" t="s">
        <v>1755</v>
      </c>
      <c r="BE3" s="1" t="s">
        <v>1755</v>
      </c>
      <c r="BF3" s="1" t="s">
        <v>1755</v>
      </c>
      <c r="BG3" s="1" t="s">
        <v>1755</v>
      </c>
      <c r="BH3" s="1" t="s">
        <v>1758</v>
      </c>
      <c r="BI3" s="1" t="s">
        <v>1758</v>
      </c>
      <c r="BJ3" s="1" t="s">
        <v>1758</v>
      </c>
      <c r="BK3" s="1" t="s">
        <v>1758</v>
      </c>
      <c r="BL3" s="1" t="s">
        <v>1759</v>
      </c>
      <c r="BM3" s="1" t="s">
        <v>1760</v>
      </c>
      <c r="BN3" s="1" t="s">
        <v>1760</v>
      </c>
      <c r="BO3" s="1" t="s">
        <v>1760</v>
      </c>
      <c r="BP3" s="1" t="s">
        <v>1760</v>
      </c>
      <c r="BQ3" s="1" t="s">
        <v>1760</v>
      </c>
      <c r="BR3" s="1" t="s">
        <v>1762</v>
      </c>
      <c r="BS3" s="1" t="s">
        <v>1763</v>
      </c>
      <c r="BT3" s="1" t="s">
        <v>1764</v>
      </c>
      <c r="BU3" s="1" t="s">
        <v>1765</v>
      </c>
      <c r="BV3" s="1" t="s">
        <v>1768</v>
      </c>
      <c r="BW3" s="1" t="s">
        <v>1770</v>
      </c>
      <c r="BX3" s="1" t="s">
        <v>1771</v>
      </c>
      <c r="BY3" s="1" t="s">
        <v>1771</v>
      </c>
      <c r="BZ3" s="1" t="s">
        <v>1771</v>
      </c>
      <c r="CA3" s="1" t="s">
        <v>1771</v>
      </c>
      <c r="CB3" s="1" t="s">
        <v>1774</v>
      </c>
      <c r="CC3" s="1" t="s">
        <v>1774</v>
      </c>
      <c r="CD3" s="1" t="s">
        <v>1777</v>
      </c>
    </row>
    <row r="4" spans="1:82" ht="30" x14ac:dyDescent="0.25">
      <c r="A4" s="8"/>
      <c r="B4" s="8"/>
      <c r="C4" s="8"/>
      <c r="D4" s="1"/>
      <c r="E4" s="8"/>
      <c r="F4" s="8"/>
      <c r="G4" s="8"/>
      <c r="H4" s="1"/>
      <c r="I4" s="1"/>
      <c r="J4" s="1" t="s">
        <v>1707</v>
      </c>
      <c r="K4" s="1"/>
      <c r="L4" s="1"/>
      <c r="M4" s="1"/>
      <c r="N4" s="1"/>
      <c r="O4" s="1" t="s">
        <v>511</v>
      </c>
      <c r="P4" s="1"/>
      <c r="Q4" s="1"/>
      <c r="R4" s="1"/>
      <c r="S4" s="1"/>
      <c r="T4" s="1"/>
      <c r="U4" s="1"/>
      <c r="V4" s="1"/>
      <c r="W4" s="1"/>
      <c r="X4" s="1"/>
      <c r="Y4" s="1" t="s">
        <v>1704</v>
      </c>
      <c r="Z4" s="1"/>
      <c r="AA4" s="1"/>
      <c r="AB4" s="1"/>
      <c r="AC4" s="1"/>
      <c r="AD4" s="1"/>
      <c r="AE4" s="1"/>
      <c r="AF4" s="1" t="s">
        <v>1722</v>
      </c>
      <c r="AG4" s="1" t="s">
        <v>1707</v>
      </c>
      <c r="AH4" s="1" t="s">
        <v>1737</v>
      </c>
      <c r="AI4" s="1"/>
      <c r="AJ4" s="1"/>
      <c r="AK4" s="1"/>
      <c r="AL4" s="1"/>
      <c r="AM4" s="1" t="s">
        <v>1744</v>
      </c>
      <c r="AN4" s="1"/>
      <c r="AO4" s="1" t="s">
        <v>1744</v>
      </c>
      <c r="AP4" s="1"/>
      <c r="AQ4" s="1" t="s">
        <v>1744</v>
      </c>
      <c r="AR4" s="1" t="s">
        <v>1745</v>
      </c>
      <c r="AS4" s="1" t="s">
        <v>1745</v>
      </c>
      <c r="AT4" s="1" t="s">
        <v>1745</v>
      </c>
      <c r="AU4" s="1" t="s">
        <v>1743</v>
      </c>
      <c r="AV4" s="1" t="s">
        <v>1736</v>
      </c>
      <c r="AW4" s="1" t="s">
        <v>1736</v>
      </c>
      <c r="AX4" s="1"/>
      <c r="AY4" s="1"/>
      <c r="AZ4" s="1"/>
      <c r="BA4" s="1"/>
      <c r="BB4" s="1"/>
      <c r="BC4" s="1"/>
      <c r="BD4" s="1"/>
      <c r="BE4" s="1"/>
      <c r="BF4" s="1"/>
      <c r="BG4" s="1" t="s">
        <v>1724</v>
      </c>
      <c r="BH4" s="1"/>
      <c r="BI4" s="1"/>
      <c r="BJ4" s="1"/>
      <c r="BK4" s="1"/>
      <c r="BL4" s="1"/>
      <c r="BM4" s="1"/>
      <c r="BN4" s="1"/>
      <c r="BO4" s="1"/>
      <c r="BP4" s="1"/>
      <c r="BQ4" s="1"/>
      <c r="BR4" s="1"/>
      <c r="BS4" s="1"/>
      <c r="BT4" s="1"/>
      <c r="BU4" s="1" t="s">
        <v>1766</v>
      </c>
      <c r="BV4" s="1"/>
      <c r="BW4" s="1" t="s">
        <v>1762</v>
      </c>
      <c r="BX4" s="1" t="s">
        <v>1772</v>
      </c>
      <c r="BY4" s="1" t="s">
        <v>1772</v>
      </c>
      <c r="BZ4" s="1" t="s">
        <v>1724</v>
      </c>
      <c r="CA4" s="1" t="s">
        <v>1724</v>
      </c>
      <c r="CB4" s="1"/>
      <c r="CC4" s="1" t="s">
        <v>1775</v>
      </c>
      <c r="CD4" s="1"/>
    </row>
    <row r="5" spans="1:82" x14ac:dyDescent="0.25">
      <c r="A5" s="8"/>
      <c r="B5" s="8"/>
      <c r="C5" s="8"/>
      <c r="D5" s="1"/>
      <c r="E5" s="8"/>
      <c r="F5" s="8"/>
      <c r="G5" s="8"/>
      <c r="H5" s="1"/>
      <c r="I5" s="1"/>
      <c r="J5" s="1"/>
      <c r="K5" s="1"/>
      <c r="L5" s="1"/>
      <c r="M5" s="1"/>
      <c r="N5" s="1"/>
      <c r="O5" s="1" t="s">
        <v>1707</v>
      </c>
      <c r="P5" s="1"/>
      <c r="Q5" s="1"/>
      <c r="R5" s="1"/>
      <c r="S5" s="1"/>
      <c r="T5" s="1"/>
      <c r="U5" s="1"/>
      <c r="V5" s="1"/>
      <c r="W5" s="1"/>
      <c r="X5" s="1"/>
      <c r="Y5" s="1"/>
      <c r="Z5" s="1"/>
      <c r="AA5" s="1"/>
      <c r="AB5" s="1"/>
      <c r="AC5" s="1"/>
      <c r="AD5" s="1"/>
      <c r="AE5" s="1"/>
      <c r="AF5" s="1"/>
      <c r="AG5" s="1"/>
      <c r="AH5" s="1"/>
      <c r="AI5" s="1"/>
      <c r="AJ5" s="1"/>
      <c r="AK5" s="1"/>
      <c r="AL5" s="1"/>
      <c r="AM5" s="1"/>
      <c r="AN5" s="1"/>
      <c r="AO5" s="1" t="s">
        <v>1707</v>
      </c>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t="s">
        <v>1707</v>
      </c>
      <c r="CD5" s="1"/>
    </row>
    <row r="6" spans="1:82" x14ac:dyDescent="0.25">
      <c r="A6" s="3" t="s">
        <v>177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row>
    <row r="7" spans="1:82" ht="30" x14ac:dyDescent="0.25">
      <c r="A7" s="2" t="s">
        <v>1779</v>
      </c>
      <c r="B7" s="4" t="s">
        <v>6</v>
      </c>
      <c r="C7" s="4" t="s">
        <v>6</v>
      </c>
      <c r="D7" s="7">
        <v>101100000</v>
      </c>
      <c r="E7" s="4" t="s">
        <v>6</v>
      </c>
      <c r="F7" s="4" t="s">
        <v>6</v>
      </c>
      <c r="G7" s="4" t="s">
        <v>6</v>
      </c>
      <c r="H7" s="4" t="s">
        <v>6</v>
      </c>
      <c r="I7" s="4" t="s">
        <v>6</v>
      </c>
      <c r="J7" s="4" t="s">
        <v>6</v>
      </c>
      <c r="K7" s="4" t="s">
        <v>6</v>
      </c>
      <c r="L7" s="4" t="s">
        <v>6</v>
      </c>
      <c r="M7" s="4" t="s">
        <v>6</v>
      </c>
      <c r="N7" s="4" t="s">
        <v>6</v>
      </c>
      <c r="O7" s="7">
        <v>58650000</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7">
        <v>21227000</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7">
        <v>36171000</v>
      </c>
      <c r="BY7" s="7">
        <v>33157000</v>
      </c>
      <c r="BZ7" s="4" t="s">
        <v>6</v>
      </c>
      <c r="CA7" s="4" t="s">
        <v>6</v>
      </c>
      <c r="CB7" s="4" t="s">
        <v>6</v>
      </c>
      <c r="CC7" s="7">
        <v>10650000</v>
      </c>
      <c r="CD7" s="4" t="s">
        <v>6</v>
      </c>
    </row>
    <row r="8" spans="1:82" x14ac:dyDescent="0.25">
      <c r="A8" s="2" t="s">
        <v>1780</v>
      </c>
      <c r="B8" s="4" t="s">
        <v>6</v>
      </c>
      <c r="C8" s="4" t="s">
        <v>6</v>
      </c>
      <c r="D8" s="6">
        <v>142631000</v>
      </c>
      <c r="E8" s="4" t="s">
        <v>6</v>
      </c>
      <c r="F8" s="4" t="s">
        <v>6</v>
      </c>
      <c r="G8" s="4" t="s">
        <v>6</v>
      </c>
      <c r="H8" s="4" t="s">
        <v>6</v>
      </c>
      <c r="I8" s="4" t="s">
        <v>6</v>
      </c>
      <c r="J8" s="4" t="s">
        <v>6</v>
      </c>
      <c r="K8" s="6">
        <v>80300000</v>
      </c>
      <c r="L8" s="4" t="s">
        <v>6</v>
      </c>
      <c r="M8" s="4" t="s">
        <v>6</v>
      </c>
      <c r="N8" s="4" t="s">
        <v>6</v>
      </c>
      <c r="O8" s="6">
        <v>70000000</v>
      </c>
      <c r="P8" s="4" t="s">
        <v>6</v>
      </c>
      <c r="Q8" s="4" t="s">
        <v>6</v>
      </c>
      <c r="R8" s="4" t="s">
        <v>6</v>
      </c>
      <c r="S8" s="4" t="s">
        <v>6</v>
      </c>
      <c r="T8" s="4" t="s">
        <v>6</v>
      </c>
      <c r="U8" s="4" t="s">
        <v>6</v>
      </c>
      <c r="V8" s="4" t="s">
        <v>6</v>
      </c>
      <c r="W8" s="4" t="s">
        <v>6</v>
      </c>
      <c r="X8" s="4" t="s">
        <v>6</v>
      </c>
      <c r="Y8" s="6">
        <v>5100000</v>
      </c>
      <c r="Z8" s="4" t="s">
        <v>6</v>
      </c>
      <c r="AA8" s="4" t="s">
        <v>6</v>
      </c>
      <c r="AB8" s="4" t="s">
        <v>6</v>
      </c>
      <c r="AC8" s="4" t="s">
        <v>6</v>
      </c>
      <c r="AD8" s="4" t="s">
        <v>6</v>
      </c>
      <c r="AE8" s="4" t="s">
        <v>6</v>
      </c>
      <c r="AF8" s="4" t="s">
        <v>6</v>
      </c>
      <c r="AG8" s="4" t="s">
        <v>6</v>
      </c>
      <c r="AH8" s="4" t="s">
        <v>6</v>
      </c>
      <c r="AI8" s="6">
        <v>113500000</v>
      </c>
      <c r="AJ8" s="4" t="s">
        <v>6</v>
      </c>
      <c r="AK8" s="6">
        <v>7000000</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6">
        <v>43000000</v>
      </c>
      <c r="CA8" s="4" t="s">
        <v>6</v>
      </c>
      <c r="CB8" s="4" t="s">
        <v>6</v>
      </c>
      <c r="CC8" s="4" t="s">
        <v>6</v>
      </c>
      <c r="CD8" s="4" t="s">
        <v>6</v>
      </c>
    </row>
    <row r="9" spans="1:82" x14ac:dyDescent="0.25">
      <c r="A9" s="2" t="s">
        <v>1781</v>
      </c>
      <c r="B9" s="4" t="s">
        <v>6</v>
      </c>
      <c r="C9" s="4" t="s">
        <v>6</v>
      </c>
      <c r="D9" s="4" t="s">
        <v>6</v>
      </c>
      <c r="E9" s="4" t="s">
        <v>6</v>
      </c>
      <c r="F9" s="4" t="s">
        <v>6</v>
      </c>
      <c r="G9" s="4" t="s">
        <v>6</v>
      </c>
      <c r="H9" s="4" t="s">
        <v>6</v>
      </c>
      <c r="I9" s="4" t="s">
        <v>6</v>
      </c>
      <c r="J9" s="4" t="s">
        <v>6</v>
      </c>
      <c r="K9" s="4" t="s">
        <v>6</v>
      </c>
      <c r="L9" s="4" t="s">
        <v>6</v>
      </c>
      <c r="M9" s="4" t="s">
        <v>6</v>
      </c>
      <c r="N9" s="4" t="s">
        <v>6</v>
      </c>
      <c r="O9" s="4">
        <v>20</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row>
    <row r="10" spans="1:82" x14ac:dyDescent="0.25">
      <c r="A10" s="2" t="s">
        <v>1782</v>
      </c>
      <c r="B10" s="4" t="s">
        <v>6</v>
      </c>
      <c r="C10" s="4" t="s">
        <v>6</v>
      </c>
      <c r="D10" s="4" t="s">
        <v>6</v>
      </c>
      <c r="E10" s="4" t="s">
        <v>6</v>
      </c>
      <c r="F10" s="4" t="s">
        <v>6</v>
      </c>
      <c r="G10" s="4" t="s">
        <v>6</v>
      </c>
      <c r="H10" s="4" t="s">
        <v>6</v>
      </c>
      <c r="I10" s="4" t="s">
        <v>6</v>
      </c>
      <c r="J10" s="4" t="s">
        <v>6</v>
      </c>
      <c r="K10" s="4" t="s">
        <v>6</v>
      </c>
      <c r="L10" s="4" t="s">
        <v>6</v>
      </c>
      <c r="M10" s="4" t="s">
        <v>6</v>
      </c>
      <c r="N10" s="4" t="s">
        <v>6</v>
      </c>
      <c r="O10" s="6">
        <v>514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row>
    <row r="11" spans="1:82" x14ac:dyDescent="0.25">
      <c r="A11" s="2" t="s">
        <v>1783</v>
      </c>
      <c r="B11" s="4" t="s">
        <v>6</v>
      </c>
      <c r="C11" s="4" t="s">
        <v>6</v>
      </c>
      <c r="D11" s="4" t="s">
        <v>6</v>
      </c>
      <c r="E11" s="4" t="s">
        <v>6</v>
      </c>
      <c r="F11" s="4" t="s">
        <v>6</v>
      </c>
      <c r="G11" s="4" t="s">
        <v>6</v>
      </c>
      <c r="H11" s="4" t="s">
        <v>6</v>
      </c>
      <c r="I11" s="4" t="s">
        <v>6</v>
      </c>
      <c r="J11" s="4" t="s">
        <v>6</v>
      </c>
      <c r="K11" s="4" t="s">
        <v>6</v>
      </c>
      <c r="L11" s="4" t="s">
        <v>6</v>
      </c>
      <c r="M11" s="4" t="s">
        <v>6</v>
      </c>
      <c r="N11" s="6">
        <v>716290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row>
    <row r="12" spans="1:82" ht="30" x14ac:dyDescent="0.25">
      <c r="A12" s="2" t="s">
        <v>1784</v>
      </c>
      <c r="B12" s="4" t="s">
        <v>6</v>
      </c>
      <c r="C12" s="4" t="s">
        <v>6</v>
      </c>
      <c r="D12" s="4" t="s">
        <v>6</v>
      </c>
      <c r="E12" s="4" t="s">
        <v>6</v>
      </c>
      <c r="F12" s="4" t="s">
        <v>6</v>
      </c>
      <c r="G12" s="4" t="s">
        <v>6</v>
      </c>
      <c r="H12" s="4" t="s">
        <v>6</v>
      </c>
      <c r="I12" s="4" t="s">
        <v>6</v>
      </c>
      <c r="J12" s="4" t="s">
        <v>6</v>
      </c>
      <c r="K12" s="4" t="s">
        <v>6</v>
      </c>
      <c r="L12" s="4" t="s">
        <v>6</v>
      </c>
      <c r="M12" s="4" t="s">
        <v>6</v>
      </c>
      <c r="N12" s="6">
        <v>700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row>
    <row r="13" spans="1:82" ht="30" x14ac:dyDescent="0.25">
      <c r="A13" s="2" t="s">
        <v>1785</v>
      </c>
      <c r="B13" s="4" t="s">
        <v>6</v>
      </c>
      <c r="C13" s="4" t="s">
        <v>6</v>
      </c>
      <c r="D13" s="4" t="s">
        <v>6</v>
      </c>
      <c r="E13" s="4" t="s">
        <v>6</v>
      </c>
      <c r="F13" s="4" t="s">
        <v>6</v>
      </c>
      <c r="G13" s="4" t="s">
        <v>6</v>
      </c>
      <c r="H13" s="4" t="s">
        <v>6</v>
      </c>
      <c r="I13" s="4" t="s">
        <v>6</v>
      </c>
      <c r="J13" s="4" t="s">
        <v>6</v>
      </c>
      <c r="K13" s="4" t="s">
        <v>6</v>
      </c>
      <c r="L13" s="4" t="s">
        <v>6</v>
      </c>
      <c r="M13" s="4" t="s">
        <v>6</v>
      </c>
      <c r="N13" s="126">
        <v>7.4999999999999997E-2</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row>
    <row r="14" spans="1:82" x14ac:dyDescent="0.25">
      <c r="A14" s="2" t="s">
        <v>1786</v>
      </c>
      <c r="B14" s="4" t="s">
        <v>6</v>
      </c>
      <c r="C14" s="4" t="s">
        <v>6</v>
      </c>
      <c r="D14" s="4" t="s">
        <v>6</v>
      </c>
      <c r="E14" s="4" t="s">
        <v>6</v>
      </c>
      <c r="F14" s="4" t="s">
        <v>6</v>
      </c>
      <c r="G14" s="4" t="s">
        <v>6</v>
      </c>
      <c r="H14" s="4" t="s">
        <v>6</v>
      </c>
      <c r="I14" s="4" t="s">
        <v>6</v>
      </c>
      <c r="J14" s="4" t="s">
        <v>6</v>
      </c>
      <c r="K14" s="4" t="s">
        <v>6</v>
      </c>
      <c r="L14" s="4" t="s">
        <v>6</v>
      </c>
      <c r="M14" s="4" t="s">
        <v>6</v>
      </c>
      <c r="N14" s="126">
        <v>6.5000000000000002E-2</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row>
    <row r="15" spans="1:82" x14ac:dyDescent="0.25">
      <c r="A15" s="2" t="s">
        <v>1787</v>
      </c>
      <c r="B15" s="4" t="s">
        <v>6</v>
      </c>
      <c r="C15" s="4" t="s">
        <v>6</v>
      </c>
      <c r="D15" s="4" t="s">
        <v>6</v>
      </c>
      <c r="E15" s="4" t="s">
        <v>6</v>
      </c>
      <c r="F15" s="4" t="s">
        <v>6</v>
      </c>
      <c r="G15" s="4" t="s">
        <v>6</v>
      </c>
      <c r="H15" s="4" t="s">
        <v>6</v>
      </c>
      <c r="I15" s="4" t="s">
        <v>6</v>
      </c>
      <c r="J15" s="4" t="s">
        <v>6</v>
      </c>
      <c r="K15" s="4" t="s">
        <v>6</v>
      </c>
      <c r="L15" s="4" t="s">
        <v>6</v>
      </c>
      <c r="M15" s="4" t="s">
        <v>6</v>
      </c>
      <c r="N15" s="4" t="s">
        <v>6</v>
      </c>
      <c r="O15" s="4" t="s">
        <v>6</v>
      </c>
      <c r="P15" s="5">
        <v>42401</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row>
    <row r="16" spans="1:82" x14ac:dyDescent="0.25">
      <c r="A16" s="2" t="s">
        <v>1788</v>
      </c>
      <c r="B16" s="4" t="s">
        <v>6</v>
      </c>
      <c r="C16" s="4" t="s">
        <v>6</v>
      </c>
      <c r="D16" s="4" t="s">
        <v>6</v>
      </c>
      <c r="E16" s="4" t="s">
        <v>6</v>
      </c>
      <c r="F16" s="4" t="s">
        <v>6</v>
      </c>
      <c r="G16" s="4" t="s">
        <v>6</v>
      </c>
      <c r="H16" s="4" t="s">
        <v>6</v>
      </c>
      <c r="I16" s="4" t="s">
        <v>6</v>
      </c>
      <c r="J16" s="4" t="s">
        <v>6</v>
      </c>
      <c r="K16" s="4" t="s">
        <v>6</v>
      </c>
      <c r="L16" s="4" t="s">
        <v>6</v>
      </c>
      <c r="M16" s="4" t="s">
        <v>6</v>
      </c>
      <c r="N16" s="6">
        <v>10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row>
    <row r="17" spans="1:82" x14ac:dyDescent="0.25">
      <c r="A17" s="2" t="s">
        <v>1789</v>
      </c>
      <c r="B17" s="4" t="s">
        <v>6</v>
      </c>
      <c r="C17" s="4" t="s">
        <v>6</v>
      </c>
      <c r="D17" s="4" t="s">
        <v>6</v>
      </c>
      <c r="E17" s="4" t="s">
        <v>6</v>
      </c>
      <c r="F17" s="4" t="s">
        <v>6</v>
      </c>
      <c r="G17" s="4" t="s">
        <v>6</v>
      </c>
      <c r="H17" s="4" t="s">
        <v>6</v>
      </c>
      <c r="I17" s="4" t="s">
        <v>6</v>
      </c>
      <c r="J17" s="4" t="s">
        <v>6</v>
      </c>
      <c r="K17" s="4" t="s">
        <v>6</v>
      </c>
      <c r="L17" s="4" t="s">
        <v>6</v>
      </c>
      <c r="M17" s="4" t="s">
        <v>6</v>
      </c>
      <c r="N17" s="126">
        <v>0.49</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row>
    <row r="18" spans="1:82" ht="30" x14ac:dyDescent="0.25">
      <c r="A18" s="2" t="s">
        <v>179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1791</v>
      </c>
      <c r="CA18" s="4" t="s">
        <v>6</v>
      </c>
      <c r="CB18" s="4" t="s">
        <v>6</v>
      </c>
      <c r="CC18" s="4" t="s">
        <v>6</v>
      </c>
      <c r="CD18" s="4" t="s">
        <v>6</v>
      </c>
    </row>
    <row r="19" spans="1:82" x14ac:dyDescent="0.25">
      <c r="A19" s="2" t="s">
        <v>1787</v>
      </c>
      <c r="B19" s="4" t="s">
        <v>6</v>
      </c>
      <c r="C19" s="4" t="s">
        <v>6</v>
      </c>
      <c r="D19" s="4" t="s">
        <v>6</v>
      </c>
      <c r="E19" s="4" t="s">
        <v>6</v>
      </c>
      <c r="F19" s="4" t="s">
        <v>6</v>
      </c>
      <c r="G19" s="4" t="s">
        <v>6</v>
      </c>
      <c r="H19" s="5">
        <v>45505</v>
      </c>
      <c r="I19" s="4" t="s">
        <v>6</v>
      </c>
      <c r="J19" s="5">
        <v>42027</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5">
        <v>43410</v>
      </c>
      <c r="AK19" s="4" t="s">
        <v>6</v>
      </c>
      <c r="AL19" s="5">
        <v>42675</v>
      </c>
      <c r="AM19" s="4" t="s">
        <v>6</v>
      </c>
      <c r="AN19" s="4" t="s">
        <v>6</v>
      </c>
      <c r="AO19" s="4" t="s">
        <v>6</v>
      </c>
      <c r="AP19" s="4" t="s">
        <v>6</v>
      </c>
      <c r="AQ19" s="5">
        <v>42674</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5">
        <v>42491</v>
      </c>
      <c r="CA19" s="4" t="s">
        <v>6</v>
      </c>
      <c r="CB19" s="4" t="s">
        <v>6</v>
      </c>
      <c r="CC19" s="4" t="s">
        <v>6</v>
      </c>
      <c r="CD19" s="4" t="s">
        <v>6</v>
      </c>
    </row>
    <row r="20" spans="1:82" x14ac:dyDescent="0.25">
      <c r="A20" s="2" t="s">
        <v>179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126">
        <v>6.8999999999999999E-3</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126">
        <v>5.0000000000000001E-3</v>
      </c>
      <c r="CA20" s="4" t="s">
        <v>6</v>
      </c>
      <c r="CB20" s="4" t="s">
        <v>6</v>
      </c>
      <c r="CC20" s="4" t="s">
        <v>6</v>
      </c>
      <c r="CD20" s="4" t="s">
        <v>6</v>
      </c>
    </row>
    <row r="21" spans="1:82" x14ac:dyDescent="0.25">
      <c r="A21" s="2" t="s">
        <v>179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6">
        <v>38472000</v>
      </c>
      <c r="CA21" s="4" t="s">
        <v>6</v>
      </c>
      <c r="CB21" s="4" t="s">
        <v>6</v>
      </c>
      <c r="CC21" s="4" t="s">
        <v>6</v>
      </c>
      <c r="CD21" s="4" t="s">
        <v>6</v>
      </c>
    </row>
    <row r="22" spans="1:82" x14ac:dyDescent="0.25">
      <c r="A22" s="2" t="s">
        <v>179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126">
        <v>0.4</v>
      </c>
      <c r="BZ22" s="4" t="s">
        <v>6</v>
      </c>
      <c r="CA22" s="4" t="s">
        <v>6</v>
      </c>
      <c r="CB22" s="4" t="s">
        <v>6</v>
      </c>
      <c r="CC22" s="4" t="s">
        <v>6</v>
      </c>
      <c r="CD22" s="4" t="s">
        <v>6</v>
      </c>
    </row>
    <row r="23" spans="1:82" ht="30" x14ac:dyDescent="0.25">
      <c r="A23" s="2" t="s">
        <v>179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6">
        <v>6000000</v>
      </c>
      <c r="CA23" s="4" t="s">
        <v>6</v>
      </c>
      <c r="CB23" s="4" t="s">
        <v>6</v>
      </c>
      <c r="CC23" s="4" t="s">
        <v>6</v>
      </c>
      <c r="CD23" s="4" t="s">
        <v>6</v>
      </c>
    </row>
    <row r="24" spans="1:82" x14ac:dyDescent="0.25">
      <c r="A24" s="2" t="s">
        <v>179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6">
        <v>500000</v>
      </c>
      <c r="CA24" s="6">
        <v>1500000</v>
      </c>
      <c r="CB24" s="4" t="s">
        <v>6</v>
      </c>
      <c r="CC24" s="4" t="s">
        <v>6</v>
      </c>
      <c r="CD24" s="4" t="s">
        <v>6</v>
      </c>
    </row>
    <row r="25" spans="1:82" ht="30" x14ac:dyDescent="0.25">
      <c r="A25" s="2" t="s">
        <v>179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126">
        <v>1E-3</v>
      </c>
      <c r="CA25" s="126">
        <v>3.0000000000000001E-3</v>
      </c>
      <c r="CB25" s="4" t="s">
        <v>6</v>
      </c>
      <c r="CC25" s="4" t="s">
        <v>6</v>
      </c>
      <c r="CD25" s="4" t="s">
        <v>6</v>
      </c>
    </row>
    <row r="26" spans="1:82" x14ac:dyDescent="0.25">
      <c r="A26" s="2" t="s">
        <v>1798</v>
      </c>
      <c r="B26" s="4" t="s">
        <v>6</v>
      </c>
      <c r="C26" s="4" t="s">
        <v>6</v>
      </c>
      <c r="D26" s="4" t="s">
        <v>6</v>
      </c>
      <c r="E26" s="4" t="s">
        <v>6</v>
      </c>
      <c r="F26" s="4" t="s">
        <v>6</v>
      </c>
      <c r="G26" s="4" t="s">
        <v>6</v>
      </c>
      <c r="H26" s="126">
        <v>3.5000000000000003E-2</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126">
        <v>3.95E-2</v>
      </c>
      <c r="AJ26" s="4" t="s">
        <v>6</v>
      </c>
      <c r="AK26" s="4" t="s">
        <v>6</v>
      </c>
      <c r="AL26" s="4" t="s">
        <v>6</v>
      </c>
      <c r="AM26" s="126">
        <v>5.7000000000000002E-2</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126">
        <v>0.14299999999999999</v>
      </c>
      <c r="BY26" s="4" t="s">
        <v>6</v>
      </c>
      <c r="BZ26" s="4" t="s">
        <v>6</v>
      </c>
      <c r="CA26" s="4" t="s">
        <v>6</v>
      </c>
      <c r="CB26" s="4" t="s">
        <v>6</v>
      </c>
      <c r="CC26" s="4" t="s">
        <v>6</v>
      </c>
      <c r="CD26" s="4" t="s">
        <v>6</v>
      </c>
    </row>
    <row r="27" spans="1:82" ht="30" x14ac:dyDescent="0.25">
      <c r="A27" s="2" t="s">
        <v>179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6">
        <v>21098000</v>
      </c>
      <c r="BY27" s="4" t="s">
        <v>6</v>
      </c>
      <c r="BZ27" s="4" t="s">
        <v>6</v>
      </c>
      <c r="CA27" s="4" t="s">
        <v>6</v>
      </c>
      <c r="CB27" s="4" t="s">
        <v>6</v>
      </c>
      <c r="CC27" s="4" t="s">
        <v>6</v>
      </c>
      <c r="CD27" s="4" t="s">
        <v>6</v>
      </c>
    </row>
    <row r="28" spans="1:82" ht="30" x14ac:dyDescent="0.25">
      <c r="A28" s="2" t="s">
        <v>180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126">
        <v>0.19600000000000001</v>
      </c>
      <c r="BY28" s="4" t="s">
        <v>6</v>
      </c>
      <c r="BZ28" s="4" t="s">
        <v>6</v>
      </c>
      <c r="CA28" s="4" t="s">
        <v>6</v>
      </c>
      <c r="CB28" s="4" t="s">
        <v>6</v>
      </c>
      <c r="CC28" s="4" t="s">
        <v>6</v>
      </c>
      <c r="CD28" s="4" t="s">
        <v>6</v>
      </c>
    </row>
    <row r="29" spans="1:82" x14ac:dyDescent="0.25">
      <c r="A29" s="2" t="s">
        <v>1801</v>
      </c>
      <c r="B29" s="6">
        <v>5850000</v>
      </c>
      <c r="C29" s="4" t="s">
        <v>6</v>
      </c>
      <c r="D29" s="6">
        <v>30341000</v>
      </c>
      <c r="E29" s="6">
        <v>78679000</v>
      </c>
      <c r="F29" s="6">
        <v>151219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6">
        <v>75000</v>
      </c>
      <c r="W29" s="6">
        <v>1650000</v>
      </c>
      <c r="X29" s="4" t="s">
        <v>6</v>
      </c>
      <c r="Y29" s="4" t="s">
        <v>6</v>
      </c>
      <c r="Z29" s="4" t="s">
        <v>6</v>
      </c>
      <c r="AA29" s="4" t="s">
        <v>6</v>
      </c>
      <c r="AB29" s="4" t="s">
        <v>6</v>
      </c>
      <c r="AC29" s="4" t="s">
        <v>6</v>
      </c>
      <c r="AD29" s="4" t="s">
        <v>6</v>
      </c>
      <c r="AE29" s="6">
        <v>75000</v>
      </c>
      <c r="AF29" s="4" t="s">
        <v>6</v>
      </c>
      <c r="AG29" s="4" t="s">
        <v>6</v>
      </c>
      <c r="AH29" s="4" t="s">
        <v>6</v>
      </c>
      <c r="AI29" s="4" t="s">
        <v>6</v>
      </c>
      <c r="AJ29" s="4" t="s">
        <v>6</v>
      </c>
      <c r="AK29" s="4" t="s">
        <v>6</v>
      </c>
      <c r="AL29" s="4" t="s">
        <v>6</v>
      </c>
      <c r="AM29" s="6">
        <v>4962000</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6">
        <v>24465000</v>
      </c>
      <c r="BS29" s="4" t="s">
        <v>6</v>
      </c>
      <c r="BT29" s="4" t="s">
        <v>6</v>
      </c>
      <c r="BU29" s="4" t="s">
        <v>6</v>
      </c>
      <c r="BV29" s="4" t="s">
        <v>6</v>
      </c>
      <c r="BW29" s="6">
        <v>33419000</v>
      </c>
      <c r="BX29" s="4" t="s">
        <v>6</v>
      </c>
      <c r="BY29" s="4" t="s">
        <v>6</v>
      </c>
      <c r="BZ29" s="4" t="s">
        <v>6</v>
      </c>
      <c r="CA29" s="4" t="s">
        <v>6</v>
      </c>
      <c r="CB29" s="4" t="s">
        <v>6</v>
      </c>
      <c r="CC29" s="4" t="s">
        <v>6</v>
      </c>
      <c r="CD29" s="4" t="s">
        <v>6</v>
      </c>
    </row>
    <row r="30" spans="1:82" ht="30" x14ac:dyDescent="0.25">
      <c r="A30" s="2" t="s">
        <v>180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126">
        <v>0.5</v>
      </c>
      <c r="AL30" s="4" t="s">
        <v>6</v>
      </c>
      <c r="AM30" s="126">
        <v>0.8</v>
      </c>
      <c r="AN30" s="4" t="s">
        <v>6</v>
      </c>
      <c r="AO30" s="4" t="s">
        <v>6</v>
      </c>
      <c r="AP30" s="4" t="s">
        <v>6</v>
      </c>
      <c r="AQ30" s="4" t="s">
        <v>6</v>
      </c>
      <c r="AR30" s="4" t="s">
        <v>6</v>
      </c>
      <c r="AS30" s="4" t="s">
        <v>6</v>
      </c>
      <c r="AT30" s="4" t="s">
        <v>6</v>
      </c>
      <c r="AU30" s="4" t="s">
        <v>6</v>
      </c>
      <c r="AV30" s="4" t="s">
        <v>6</v>
      </c>
      <c r="AW30" s="4" t="s">
        <v>6</v>
      </c>
      <c r="AX30" s="126">
        <v>0.5</v>
      </c>
      <c r="AY30" s="4" t="s">
        <v>6</v>
      </c>
      <c r="AZ30" s="4" t="s">
        <v>6</v>
      </c>
      <c r="BA30" s="126">
        <v>0.5</v>
      </c>
      <c r="BB30" s="126">
        <v>0.5</v>
      </c>
      <c r="BC30" s="4" t="s">
        <v>6</v>
      </c>
      <c r="BD30" s="4" t="s">
        <v>6</v>
      </c>
      <c r="BE30" s="4" t="s">
        <v>6</v>
      </c>
      <c r="BF30" s="4" t="s">
        <v>6</v>
      </c>
      <c r="BG30" s="4" t="s">
        <v>6</v>
      </c>
      <c r="BH30" s="4" t="s">
        <v>6</v>
      </c>
      <c r="BI30" s="4" t="s">
        <v>6</v>
      </c>
      <c r="BJ30" s="4" t="s">
        <v>6</v>
      </c>
      <c r="BK30" s="4" t="s">
        <v>6</v>
      </c>
      <c r="BL30" s="126">
        <v>1</v>
      </c>
      <c r="BM30" s="126">
        <v>0.33329999999999999</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row>
    <row r="31" spans="1:82" x14ac:dyDescent="0.25">
      <c r="A31" s="2" t="s">
        <v>180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v>184</v>
      </c>
      <c r="AN31" s="4" t="s">
        <v>6</v>
      </c>
      <c r="AO31" s="4">
        <v>4</v>
      </c>
      <c r="AP31" s="4" t="s">
        <v>6</v>
      </c>
      <c r="AQ31" s="4">
        <v>761</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row>
    <row r="32" spans="1:82" x14ac:dyDescent="0.25">
      <c r="A32" s="2" t="s">
        <v>1804</v>
      </c>
      <c r="B32" s="4" t="s">
        <v>6</v>
      </c>
      <c r="C32" s="4" t="s">
        <v>6</v>
      </c>
      <c r="D32" s="6">
        <v>896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6">
        <v>14500000</v>
      </c>
      <c r="AN32" s="4" t="s">
        <v>6</v>
      </c>
      <c r="AO32" s="6">
        <v>246000000</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row>
    <row r="33" spans="1:82" ht="30" x14ac:dyDescent="0.25">
      <c r="A33" s="2" t="s">
        <v>1805</v>
      </c>
      <c r="B33" s="4" t="s">
        <v>6</v>
      </c>
      <c r="C33" s="4" t="s">
        <v>6</v>
      </c>
      <c r="D33" s="6">
        <v>559115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6">
        <v>110550000</v>
      </c>
      <c r="AJ33" s="4" t="s">
        <v>6</v>
      </c>
      <c r="AK33" s="4" t="s">
        <v>6</v>
      </c>
      <c r="AL33" s="4" t="s">
        <v>6</v>
      </c>
      <c r="AM33" s="6">
        <v>9248000</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row>
    <row r="34" spans="1:82" x14ac:dyDescent="0.25">
      <c r="A34" s="2" t="s">
        <v>180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126">
        <v>0.08</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row>
    <row r="35" spans="1:82" x14ac:dyDescent="0.25">
      <c r="A35" s="2" t="s">
        <v>180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126">
        <v>0.12</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row>
    <row r="36" spans="1:82" x14ac:dyDescent="0.25">
      <c r="A36" s="2" t="s">
        <v>180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1809</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row>
    <row r="37" spans="1:82" x14ac:dyDescent="0.25">
      <c r="A37" s="2" t="s">
        <v>181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6">
        <v>25000</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row>
    <row r="38" spans="1:82" x14ac:dyDescent="0.25">
      <c r="A38" s="2" t="s">
        <v>181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6">
        <v>150000000</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row>
    <row r="39" spans="1:82" x14ac:dyDescent="0.25">
      <c r="A39" s="2" t="s">
        <v>1786</v>
      </c>
      <c r="B39" s="4" t="s">
        <v>6</v>
      </c>
      <c r="C39" s="4" t="s">
        <v>6</v>
      </c>
      <c r="D39" s="4" t="s">
        <v>6</v>
      </c>
      <c r="E39" s="4" t="s">
        <v>6</v>
      </c>
      <c r="F39" s="4" t="s">
        <v>6</v>
      </c>
      <c r="G39" s="4" t="s">
        <v>6</v>
      </c>
      <c r="H39" s="4" t="s">
        <v>6</v>
      </c>
      <c r="I39" s="4" t="s">
        <v>6</v>
      </c>
      <c r="J39" s="4" t="s">
        <v>6</v>
      </c>
      <c r="K39" s="126">
        <v>0.14249999999999999</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126">
        <v>4.4999999999999998E-2</v>
      </c>
      <c r="AL39" s="4" t="s">
        <v>6</v>
      </c>
      <c r="AM39" s="4" t="s">
        <v>6</v>
      </c>
      <c r="AN39" s="4" t="s">
        <v>6</v>
      </c>
      <c r="AO39" s="126">
        <v>0.02</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row>
    <row r="40" spans="1:82" ht="270" x14ac:dyDescent="0.25">
      <c r="A40" s="2" t="s">
        <v>1812</v>
      </c>
      <c r="B40" s="4" t="s">
        <v>6</v>
      </c>
      <c r="C40" s="4" t="s">
        <v>6</v>
      </c>
      <c r="D40" s="4" t="s">
        <v>1813</v>
      </c>
      <c r="E40" s="4" t="s">
        <v>6</v>
      </c>
      <c r="F40" s="4" t="s">
        <v>6</v>
      </c>
      <c r="G40" s="4" t="s">
        <v>6</v>
      </c>
      <c r="H40" s="4" t="s">
        <v>6</v>
      </c>
      <c r="I40" s="4" t="s">
        <v>6</v>
      </c>
      <c r="J40" s="4" t="s">
        <v>1814</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1815</v>
      </c>
      <c r="AL40" s="4" t="s">
        <v>6</v>
      </c>
      <c r="AM40" s="4" t="s">
        <v>6</v>
      </c>
      <c r="AN40" s="4" t="s">
        <v>6</v>
      </c>
      <c r="AO40" s="4" t="s">
        <v>181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1817</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row>
    <row r="41" spans="1:82" ht="30" x14ac:dyDescent="0.25">
      <c r="A41" s="2" t="s">
        <v>181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6">
        <v>50000000</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row>
    <row r="42" spans="1:82" x14ac:dyDescent="0.25">
      <c r="A42" s="2" t="s">
        <v>181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6">
        <v>390000</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row>
    <row r="43" spans="1:82" x14ac:dyDescent="0.25">
      <c r="A43" s="2" t="s">
        <v>182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126">
        <v>2.5000000000000001E-2</v>
      </c>
      <c r="AL43" s="4" t="s">
        <v>6</v>
      </c>
      <c r="AM43" s="4" t="s">
        <v>6</v>
      </c>
      <c r="AN43" s="4" t="s">
        <v>6</v>
      </c>
      <c r="AO43" s="4" t="s">
        <v>6</v>
      </c>
      <c r="AP43" s="4" t="s">
        <v>6</v>
      </c>
      <c r="AQ43" s="4" t="s">
        <v>6</v>
      </c>
      <c r="AR43" s="4" t="s">
        <v>6</v>
      </c>
      <c r="AS43" s="126">
        <v>0.04</v>
      </c>
      <c r="AT43" s="126">
        <v>0.05</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row>
    <row r="44" spans="1:82" ht="30" x14ac:dyDescent="0.25">
      <c r="A44" s="2" t="s">
        <v>182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6">
        <v>16365000</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row>
    <row r="45" spans="1:82" x14ac:dyDescent="0.25">
      <c r="A45" s="2" t="s">
        <v>182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126">
        <v>0.16300000000000001</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row>
    <row r="46" spans="1:82" x14ac:dyDescent="0.25">
      <c r="A46" s="2" t="s">
        <v>1823</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126">
        <v>0.83699999999999997</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row>
    <row r="47" spans="1:82" ht="30" x14ac:dyDescent="0.25">
      <c r="A47" s="2" t="s">
        <v>182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126">
        <v>0.5</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row>
    <row r="48" spans="1:82" x14ac:dyDescent="0.25">
      <c r="A48" s="2" t="s">
        <v>100</v>
      </c>
      <c r="B48" s="4" t="s">
        <v>6</v>
      </c>
      <c r="C48" s="4" t="s">
        <v>6</v>
      </c>
      <c r="D48" s="4" t="s">
        <v>6</v>
      </c>
      <c r="E48" s="4" t="s">
        <v>6</v>
      </c>
      <c r="F48" s="4" t="s">
        <v>6</v>
      </c>
      <c r="G48" s="4" t="s">
        <v>6</v>
      </c>
      <c r="H48" s="4" t="s">
        <v>6</v>
      </c>
      <c r="I48" s="4" t="s">
        <v>6</v>
      </c>
      <c r="J48" s="4" t="s">
        <v>6</v>
      </c>
      <c r="K48" s="4" t="s">
        <v>6</v>
      </c>
      <c r="L48" s="4" t="s">
        <v>6</v>
      </c>
      <c r="M48" s="4" t="s">
        <v>6</v>
      </c>
      <c r="N48" s="4" t="s">
        <v>6</v>
      </c>
      <c r="O48" s="4" t="s">
        <v>6</v>
      </c>
      <c r="P48" s="6">
        <v>9488000</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6">
        <v>335000</v>
      </c>
      <c r="AO48" s="4" t="s">
        <v>6</v>
      </c>
      <c r="AP48" s="6">
        <v>3874000</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row>
    <row r="49" spans="1:82" x14ac:dyDescent="0.25">
      <c r="A49" s="2" t="s">
        <v>1825</v>
      </c>
      <c r="B49" s="4" t="s">
        <v>6</v>
      </c>
      <c r="C49" s="4" t="s">
        <v>6</v>
      </c>
      <c r="D49" s="4" t="s">
        <v>6</v>
      </c>
      <c r="E49" s="4" t="s">
        <v>6</v>
      </c>
      <c r="F49" s="4" t="s">
        <v>6</v>
      </c>
      <c r="G49" s="4" t="s">
        <v>6</v>
      </c>
      <c r="H49" s="4" t="s">
        <v>6</v>
      </c>
      <c r="I49" s="4" t="s">
        <v>6</v>
      </c>
      <c r="J49" s="4" t="s">
        <v>6</v>
      </c>
      <c r="K49" s="4" t="s">
        <v>6</v>
      </c>
      <c r="L49" s="4" t="s">
        <v>6</v>
      </c>
      <c r="M49" s="4" t="s">
        <v>6</v>
      </c>
      <c r="N49" s="4" t="s">
        <v>6</v>
      </c>
      <c r="O49" s="4" t="s">
        <v>6</v>
      </c>
      <c r="P49" s="6">
        <v>3805000</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row>
    <row r="50" spans="1:82" x14ac:dyDescent="0.25">
      <c r="A50" s="2" t="s">
        <v>1826</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6">
        <v>474000</v>
      </c>
      <c r="AO50" s="4" t="s">
        <v>6</v>
      </c>
      <c r="AP50" s="6">
        <v>2097000</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row>
    <row r="51" spans="1:82" x14ac:dyDescent="0.25">
      <c r="A51" s="2" t="s">
        <v>1827</v>
      </c>
      <c r="B51" s="4" t="s">
        <v>6</v>
      </c>
      <c r="C51" s="4" t="s">
        <v>6</v>
      </c>
      <c r="D51" s="6">
        <v>1625000</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row>
    <row r="52" spans="1:82" x14ac:dyDescent="0.25">
      <c r="A52" s="2" t="s">
        <v>1828</v>
      </c>
      <c r="B52" s="4" t="s">
        <v>6</v>
      </c>
      <c r="C52" s="4" t="s">
        <v>6</v>
      </c>
      <c r="D52" s="6">
        <v>482000</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row>
    <row r="53" spans="1:82" x14ac:dyDescent="0.25">
      <c r="A53" s="2" t="s">
        <v>1829</v>
      </c>
      <c r="B53" s="4" t="s">
        <v>6</v>
      </c>
      <c r="C53" s="4" t="s">
        <v>6</v>
      </c>
      <c r="D53" s="4">
        <v>4</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row>
    <row r="54" spans="1:82" x14ac:dyDescent="0.25">
      <c r="A54" s="2" t="s">
        <v>1830</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6">
        <v>150000</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row>
    <row r="55" spans="1:82" ht="30" x14ac:dyDescent="0.25">
      <c r="A55" s="2" t="s">
        <v>1831</v>
      </c>
      <c r="B55" s="126">
        <v>0.2</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126">
        <v>0.01</v>
      </c>
      <c r="W55" s="126">
        <v>0.22</v>
      </c>
      <c r="X55" s="126">
        <v>0.32</v>
      </c>
      <c r="Y55" s="4" t="s">
        <v>6</v>
      </c>
      <c r="Z55" s="4" t="s">
        <v>6</v>
      </c>
      <c r="AA55" s="4" t="s">
        <v>6</v>
      </c>
      <c r="AB55" s="4" t="s">
        <v>6</v>
      </c>
      <c r="AC55" s="4" t="s">
        <v>6</v>
      </c>
      <c r="AD55" s="4" t="s">
        <v>6</v>
      </c>
      <c r="AE55" s="126">
        <v>0.01</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row>
    <row r="56" spans="1:82" x14ac:dyDescent="0.25">
      <c r="A56" s="2" t="s">
        <v>1592</v>
      </c>
      <c r="B56" s="4" t="s">
        <v>6</v>
      </c>
      <c r="C56" s="4" t="s">
        <v>6</v>
      </c>
      <c r="D56" s="4" t="s">
        <v>6</v>
      </c>
      <c r="E56" s="4" t="s">
        <v>6</v>
      </c>
      <c r="F56" s="4" t="s">
        <v>6</v>
      </c>
      <c r="G56" s="4" t="s">
        <v>6</v>
      </c>
      <c r="H56" s="6">
        <v>4922000</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row>
    <row r="57" spans="1:82" ht="30" x14ac:dyDescent="0.25">
      <c r="A57" s="2" t="s">
        <v>1832</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126">
        <v>0.76</v>
      </c>
      <c r="BA57" s="126">
        <v>0.65</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row>
    <row r="58" spans="1:82" ht="30" x14ac:dyDescent="0.25">
      <c r="A58" s="2" t="s">
        <v>1833</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126">
        <v>0.06</v>
      </c>
      <c r="AZ58" s="126">
        <v>0.05</v>
      </c>
      <c r="BA58" s="126">
        <v>0.11</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row>
    <row r="59" spans="1:82" x14ac:dyDescent="0.25">
      <c r="A59" s="2" t="s">
        <v>1834</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6">
        <v>30000000</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6">
        <v>3935000</v>
      </c>
      <c r="CC59" s="4" t="s">
        <v>6</v>
      </c>
      <c r="CD59" s="4" t="s">
        <v>6</v>
      </c>
    </row>
    <row r="60" spans="1:82" x14ac:dyDescent="0.25">
      <c r="A60" s="2" t="s">
        <v>314</v>
      </c>
      <c r="B60" s="4" t="s">
        <v>6</v>
      </c>
      <c r="C60" s="4" t="s">
        <v>6</v>
      </c>
      <c r="D60" s="6">
        <v>101100000</v>
      </c>
      <c r="E60" s="6">
        <v>211250000</v>
      </c>
      <c r="F60" s="6">
        <v>114333000</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6">
        <v>56150000</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row>
    <row r="61" spans="1:82" ht="30" x14ac:dyDescent="0.25">
      <c r="A61" s="2" t="s">
        <v>1835</v>
      </c>
      <c r="B61" s="4" t="s">
        <v>6</v>
      </c>
      <c r="C61" s="4" t="s">
        <v>6</v>
      </c>
      <c r="D61" s="126">
        <v>0.1159</v>
      </c>
      <c r="E61" s="126">
        <v>0.1143</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126">
        <v>0.15</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row>
    <row r="62" spans="1:82" x14ac:dyDescent="0.25">
      <c r="A62" s="2" t="s">
        <v>1836</v>
      </c>
      <c r="B62" s="4" t="s">
        <v>6</v>
      </c>
      <c r="C62" s="4" t="s">
        <v>6</v>
      </c>
      <c r="D62" s="4" t="s">
        <v>6</v>
      </c>
      <c r="E62" s="4" t="s">
        <v>6</v>
      </c>
      <c r="F62" s="4" t="s">
        <v>6</v>
      </c>
      <c r="G62" s="4" t="s">
        <v>6</v>
      </c>
      <c r="H62" s="4" t="s">
        <v>6</v>
      </c>
      <c r="I62" s="4" t="s">
        <v>6</v>
      </c>
      <c r="J62" s="4" t="s">
        <v>6</v>
      </c>
      <c r="K62" s="126">
        <v>8.2500000000000004E-2</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126">
        <v>0.11</v>
      </c>
      <c r="AJ62" s="4" t="s">
        <v>6</v>
      </c>
      <c r="AK62" s="126">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row>
    <row r="63" spans="1:82" ht="30" x14ac:dyDescent="0.25">
      <c r="A63" s="2" t="s">
        <v>1837</v>
      </c>
      <c r="B63" s="4" t="s">
        <v>6</v>
      </c>
      <c r="C63" s="4" t="s">
        <v>6</v>
      </c>
      <c r="D63" s="6">
        <v>21437000</v>
      </c>
      <c r="E63" s="6">
        <v>163800000</v>
      </c>
      <c r="F63" s="6">
        <v>67619000</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6">
        <v>6625000</v>
      </c>
      <c r="CD63" s="4" t="s">
        <v>6</v>
      </c>
    </row>
    <row r="64" spans="1:82" x14ac:dyDescent="0.25">
      <c r="A64" s="2" t="s">
        <v>1838</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6">
        <v>1137000</v>
      </c>
      <c r="CD64" s="4" t="s">
        <v>6</v>
      </c>
    </row>
    <row r="65" spans="1:82" x14ac:dyDescent="0.25">
      <c r="A65" s="2" t="s">
        <v>1839</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6">
        <v>71000</v>
      </c>
      <c r="CD65" s="4" t="s">
        <v>6</v>
      </c>
    </row>
    <row r="66" spans="1:82" x14ac:dyDescent="0.25">
      <c r="A66" s="2" t="s">
        <v>1840</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1841</v>
      </c>
      <c r="CD66" s="4" t="s">
        <v>6</v>
      </c>
    </row>
    <row r="67" spans="1:82" ht="30" x14ac:dyDescent="0.25">
      <c r="A67" s="2" t="s">
        <v>1842</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v>6</v>
      </c>
      <c r="CD67" s="4" t="s">
        <v>6</v>
      </c>
    </row>
    <row r="68" spans="1:82" x14ac:dyDescent="0.25">
      <c r="A68" s="2" t="s">
        <v>1843</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1844</v>
      </c>
      <c r="CD68" s="4" t="s">
        <v>6</v>
      </c>
    </row>
    <row r="69" spans="1:82" ht="30" x14ac:dyDescent="0.25">
      <c r="A69" s="2" t="s">
        <v>1845</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6">
        <v>125000000</v>
      </c>
      <c r="BX69" s="4" t="s">
        <v>6</v>
      </c>
      <c r="BY69" s="4" t="s">
        <v>6</v>
      </c>
      <c r="BZ69" s="4" t="s">
        <v>6</v>
      </c>
      <c r="CA69" s="4" t="s">
        <v>6</v>
      </c>
      <c r="CB69" s="4" t="s">
        <v>6</v>
      </c>
      <c r="CC69" s="4" t="s">
        <v>6</v>
      </c>
      <c r="CD69" s="4" t="s">
        <v>6</v>
      </c>
    </row>
    <row r="70" spans="1:82" ht="30" x14ac:dyDescent="0.25">
      <c r="A70" s="2" t="s">
        <v>1846</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6">
        <v>86855000</v>
      </c>
      <c r="BX70" s="4" t="s">
        <v>6</v>
      </c>
      <c r="BY70" s="4" t="s">
        <v>6</v>
      </c>
      <c r="BZ70" s="4" t="s">
        <v>6</v>
      </c>
      <c r="CA70" s="4" t="s">
        <v>6</v>
      </c>
      <c r="CB70" s="4" t="s">
        <v>6</v>
      </c>
      <c r="CC70" s="4" t="s">
        <v>6</v>
      </c>
      <c r="CD70" s="4" t="s">
        <v>6</v>
      </c>
    </row>
    <row r="71" spans="1:82" x14ac:dyDescent="0.25">
      <c r="A71" s="2" t="s">
        <v>1847</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6">
        <v>6255000</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row>
    <row r="72" spans="1:82" x14ac:dyDescent="0.25">
      <c r="A72" s="2" t="s">
        <v>1848</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6">
        <v>20500000</v>
      </c>
      <c r="R72" s="6">
        <v>1850000</v>
      </c>
      <c r="S72" s="6">
        <v>3300000</v>
      </c>
      <c r="T72" s="4" t="s">
        <v>6</v>
      </c>
      <c r="U72" s="4" t="s">
        <v>6</v>
      </c>
      <c r="V72" s="4" t="s">
        <v>6</v>
      </c>
      <c r="W72" s="4" t="s">
        <v>6</v>
      </c>
      <c r="X72" s="4" t="s">
        <v>6</v>
      </c>
      <c r="Y72" s="4" t="s">
        <v>6</v>
      </c>
      <c r="Z72" s="4" t="s">
        <v>6</v>
      </c>
      <c r="AA72" s="4" t="s">
        <v>6</v>
      </c>
      <c r="AB72" s="4" t="s">
        <v>6</v>
      </c>
      <c r="AC72" s="6">
        <v>12000000</v>
      </c>
      <c r="AD72" s="6">
        <v>2500000</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row>
    <row r="73" spans="1:82" x14ac:dyDescent="0.25">
      <c r="A73" s="2" t="s">
        <v>1592</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6">
        <v>19585000</v>
      </c>
      <c r="R73" s="6">
        <v>1703000</v>
      </c>
      <c r="S73" s="4" t="s">
        <v>6</v>
      </c>
      <c r="T73" s="4" t="s">
        <v>6</v>
      </c>
      <c r="U73" s="4" t="s">
        <v>6</v>
      </c>
      <c r="V73" s="4" t="s">
        <v>6</v>
      </c>
      <c r="W73" s="4" t="s">
        <v>6</v>
      </c>
      <c r="X73" s="4" t="s">
        <v>6</v>
      </c>
      <c r="Y73" s="4" t="s">
        <v>6</v>
      </c>
      <c r="Z73" s="4" t="s">
        <v>6</v>
      </c>
      <c r="AA73" s="4" t="s">
        <v>6</v>
      </c>
      <c r="AB73" s="4" t="s">
        <v>6</v>
      </c>
      <c r="AC73" s="6">
        <v>11425000</v>
      </c>
      <c r="AD73" s="6">
        <v>2351000</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row>
    <row r="74" spans="1:82" x14ac:dyDescent="0.25">
      <c r="A74" s="2" t="s">
        <v>1849</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6">
        <v>6745000</v>
      </c>
      <c r="R74" s="4">
        <v>0</v>
      </c>
      <c r="S74" s="6">
        <v>1428000</v>
      </c>
      <c r="T74" s="4" t="s">
        <v>6</v>
      </c>
      <c r="U74" s="4" t="s">
        <v>6</v>
      </c>
      <c r="V74" s="4" t="s">
        <v>6</v>
      </c>
      <c r="W74" s="4" t="s">
        <v>6</v>
      </c>
      <c r="X74" s="4" t="s">
        <v>6</v>
      </c>
      <c r="Y74" s="4" t="s">
        <v>6</v>
      </c>
      <c r="Z74" s="4" t="s">
        <v>6</v>
      </c>
      <c r="AA74" s="4" t="s">
        <v>6</v>
      </c>
      <c r="AB74" s="4" t="s">
        <v>6</v>
      </c>
      <c r="AC74" s="6">
        <v>2775000</v>
      </c>
      <c r="AD74" s="6">
        <v>58000</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row>
    <row r="75" spans="1:82" x14ac:dyDescent="0.25">
      <c r="A75" s="2" t="s">
        <v>1592</v>
      </c>
      <c r="B75" s="4" t="s">
        <v>6</v>
      </c>
      <c r="C75" s="4" t="s">
        <v>6</v>
      </c>
      <c r="D75" s="6">
        <v>38690000</v>
      </c>
      <c r="E75" s="6">
        <v>7024000</v>
      </c>
      <c r="F75" s="6">
        <v>3629000</v>
      </c>
      <c r="G75" s="4" t="s">
        <v>6</v>
      </c>
      <c r="H75" s="4" t="s">
        <v>6</v>
      </c>
      <c r="I75" s="4" t="s">
        <v>6</v>
      </c>
      <c r="J75" s="4" t="s">
        <v>6</v>
      </c>
      <c r="K75" s="4" t="s">
        <v>6</v>
      </c>
      <c r="L75" s="4" t="s">
        <v>6</v>
      </c>
      <c r="M75" s="4" t="s">
        <v>6</v>
      </c>
      <c r="N75" s="4" t="s">
        <v>6</v>
      </c>
      <c r="O75" s="4" t="s">
        <v>6</v>
      </c>
      <c r="P75" s="4" t="s">
        <v>6</v>
      </c>
      <c r="Q75" s="4" t="s">
        <v>6</v>
      </c>
      <c r="R75" s="4" t="s">
        <v>6</v>
      </c>
      <c r="S75" s="6">
        <v>3202000</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row>
    <row r="76" spans="1:82" x14ac:dyDescent="0.25">
      <c r="A76" s="2" t="s">
        <v>1850</v>
      </c>
      <c r="B76" s="4" t="s">
        <v>6</v>
      </c>
      <c r="C76" s="4" t="s">
        <v>6</v>
      </c>
      <c r="D76" s="6">
        <v>149085000</v>
      </c>
      <c r="E76" s="6">
        <v>134859000</v>
      </c>
      <c r="F76" s="6">
        <v>162142000</v>
      </c>
      <c r="G76" s="4">
        <v>0</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6">
        <v>992000</v>
      </c>
      <c r="BD76" s="4" t="s">
        <v>6</v>
      </c>
      <c r="BE76" s="6">
        <v>1779000</v>
      </c>
      <c r="BF76" s="6">
        <v>1296000</v>
      </c>
      <c r="BG76" s="4" t="s">
        <v>6</v>
      </c>
      <c r="BH76" s="4" t="s">
        <v>6</v>
      </c>
      <c r="BI76" s="4" t="s">
        <v>67</v>
      </c>
      <c r="BJ76" s="4" t="s">
        <v>67</v>
      </c>
      <c r="BK76" s="4" t="s">
        <v>67</v>
      </c>
      <c r="BL76" s="4" t="s">
        <v>6</v>
      </c>
      <c r="BM76" s="4" t="s">
        <v>6</v>
      </c>
      <c r="BN76" s="6">
        <v>11000</v>
      </c>
      <c r="BO76" s="4" t="s">
        <v>6</v>
      </c>
      <c r="BP76" s="6">
        <v>10845000</v>
      </c>
      <c r="BQ76" s="4" t="s">
        <v>67</v>
      </c>
      <c r="BR76" s="4" t="s">
        <v>6</v>
      </c>
      <c r="BS76" s="4" t="s">
        <v>6</v>
      </c>
      <c r="BT76" s="4" t="s">
        <v>6</v>
      </c>
      <c r="BU76" s="4" t="s">
        <v>6</v>
      </c>
      <c r="BV76" s="4" t="s">
        <v>6</v>
      </c>
      <c r="BW76" s="4" t="s">
        <v>6</v>
      </c>
      <c r="BX76" s="4" t="s">
        <v>6</v>
      </c>
      <c r="BY76" s="4" t="s">
        <v>6</v>
      </c>
      <c r="BZ76" s="4" t="s">
        <v>6</v>
      </c>
      <c r="CA76" s="4" t="s">
        <v>6</v>
      </c>
      <c r="CB76" s="4" t="s">
        <v>6</v>
      </c>
      <c r="CC76" s="4" t="s">
        <v>6</v>
      </c>
      <c r="CD76" s="4">
        <v>0</v>
      </c>
    </row>
    <row r="77" spans="1:82" ht="30" x14ac:dyDescent="0.25">
      <c r="A77" s="2" t="s">
        <v>1851</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5">
        <v>41484</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row>
    <row r="78" spans="1:82" x14ac:dyDescent="0.25">
      <c r="A78" s="2" t="s">
        <v>1852</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6">
        <v>200000</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row>
    <row r="79" spans="1:82" x14ac:dyDescent="0.25">
      <c r="A79" s="2" t="s">
        <v>1853</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5">
        <v>41578</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row>
    <row r="80" spans="1:82" x14ac:dyDescent="0.25">
      <c r="A80" s="2" t="s">
        <v>1854</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v>2</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row>
    <row r="81" spans="1:82" ht="30" x14ac:dyDescent="0.25">
      <c r="A81" s="2" t="s">
        <v>1855</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1844</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row>
    <row r="82" spans="1:82" ht="30" x14ac:dyDescent="0.25">
      <c r="A82" s="2" t="s">
        <v>1856</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1844</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row>
    <row r="83" spans="1:82" ht="30" x14ac:dyDescent="0.25">
      <c r="A83" s="2" t="s">
        <v>1857</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1858</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row>
    <row r="84" spans="1:82" x14ac:dyDescent="0.25">
      <c r="A84" s="2" t="s">
        <v>1859</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5">
        <v>45230</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row>
    <row r="85" spans="1:82" ht="45" x14ac:dyDescent="0.25">
      <c r="A85" s="2" t="s">
        <v>1860</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1861</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row>
    <row r="86" spans="1:82" x14ac:dyDescent="0.25">
      <c r="A86" s="2" t="s">
        <v>1862</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6">
        <v>2016000</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6">
        <v>1802000</v>
      </c>
      <c r="AW86" s="6">
        <v>2002000</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4" t="s">
        <v>6</v>
      </c>
      <c r="CC86" s="4" t="s">
        <v>6</v>
      </c>
      <c r="CD86" s="4" t="s">
        <v>6</v>
      </c>
    </row>
    <row r="87" spans="1:82" x14ac:dyDescent="0.25">
      <c r="A87" s="2" t="s">
        <v>1863</v>
      </c>
      <c r="B87" s="4" t="s">
        <v>6</v>
      </c>
      <c r="C87" s="4" t="s">
        <v>6</v>
      </c>
      <c r="D87" s="4" t="s">
        <v>6</v>
      </c>
      <c r="E87" s="4" t="s">
        <v>6</v>
      </c>
      <c r="F87" s="4" t="s">
        <v>6</v>
      </c>
      <c r="G87" s="4" t="s">
        <v>6</v>
      </c>
      <c r="H87" s="4" t="s">
        <v>6</v>
      </c>
      <c r="I87" s="4" t="s">
        <v>6</v>
      </c>
      <c r="J87" s="4" t="s">
        <v>6</v>
      </c>
      <c r="K87" s="4" t="s">
        <v>6</v>
      </c>
      <c r="L87" s="4" t="s">
        <v>6</v>
      </c>
      <c r="M87" s="6">
        <v>20500000</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c r="BZ87" s="4" t="s">
        <v>6</v>
      </c>
      <c r="CA87" s="4" t="s">
        <v>6</v>
      </c>
      <c r="CB87" s="4" t="s">
        <v>6</v>
      </c>
      <c r="CC87" s="4" t="s">
        <v>6</v>
      </c>
      <c r="CD87" s="4" t="s">
        <v>6</v>
      </c>
    </row>
    <row r="88" spans="1:82" x14ac:dyDescent="0.25">
      <c r="A88" s="2" t="s">
        <v>1864</v>
      </c>
      <c r="B88" s="4" t="s">
        <v>6</v>
      </c>
      <c r="C88" s="4" t="s">
        <v>6</v>
      </c>
      <c r="D88" s="4" t="s">
        <v>6</v>
      </c>
      <c r="E88" s="4" t="s">
        <v>6</v>
      </c>
      <c r="F88" s="4" t="s">
        <v>6</v>
      </c>
      <c r="G88" s="4" t="s">
        <v>6</v>
      </c>
      <c r="H88" s="4" t="s">
        <v>6</v>
      </c>
      <c r="I88" s="4" t="s">
        <v>6</v>
      </c>
      <c r="J88" s="6">
        <v>260000</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row>
    <row r="89" spans="1:82" ht="30" x14ac:dyDescent="0.25">
      <c r="A89" s="2" t="s">
        <v>1865</v>
      </c>
      <c r="B89" s="4" t="s">
        <v>6</v>
      </c>
      <c r="C89" s="4" t="s">
        <v>6</v>
      </c>
      <c r="D89" s="4" t="s">
        <v>6</v>
      </c>
      <c r="E89" s="4" t="s">
        <v>6</v>
      </c>
      <c r="F89" s="4" t="s">
        <v>6</v>
      </c>
      <c r="G89" s="4" t="s">
        <v>6</v>
      </c>
      <c r="H89" s="4" t="s">
        <v>6</v>
      </c>
      <c r="I89" s="4" t="s">
        <v>6</v>
      </c>
      <c r="J89" s="4" t="s">
        <v>6</v>
      </c>
      <c r="K89" s="4" t="s">
        <v>6</v>
      </c>
      <c r="L89" s="126">
        <v>0.5</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4" t="s">
        <v>6</v>
      </c>
      <c r="BZ89" s="4" t="s">
        <v>6</v>
      </c>
      <c r="CA89" s="4" t="s">
        <v>6</v>
      </c>
      <c r="CB89" s="4" t="s">
        <v>6</v>
      </c>
      <c r="CC89" s="4" t="s">
        <v>6</v>
      </c>
      <c r="CD89" s="4" t="s">
        <v>6</v>
      </c>
    </row>
    <row r="90" spans="1:82" x14ac:dyDescent="0.25">
      <c r="A90" s="2" t="s">
        <v>1866</v>
      </c>
      <c r="B90" s="4" t="s">
        <v>6</v>
      </c>
      <c r="C90" s="4" t="s">
        <v>6</v>
      </c>
      <c r="D90" s="4" t="s">
        <v>6</v>
      </c>
      <c r="E90" s="4" t="s">
        <v>6</v>
      </c>
      <c r="F90" s="4" t="s">
        <v>6</v>
      </c>
      <c r="G90" s="4" t="s">
        <v>6</v>
      </c>
      <c r="H90" s="4" t="s">
        <v>6</v>
      </c>
      <c r="I90" s="4" t="s">
        <v>6</v>
      </c>
      <c r="J90" s="126">
        <v>5.0000000000000001E-3</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c r="BY90" s="4" t="s">
        <v>6</v>
      </c>
      <c r="BZ90" s="4" t="s">
        <v>6</v>
      </c>
      <c r="CA90" s="4" t="s">
        <v>6</v>
      </c>
      <c r="CB90" s="4" t="s">
        <v>6</v>
      </c>
      <c r="CC90" s="4" t="s">
        <v>6</v>
      </c>
      <c r="CD90" s="4" t="s">
        <v>6</v>
      </c>
    </row>
    <row r="91" spans="1:82" x14ac:dyDescent="0.25">
      <c r="A91" s="2" t="s">
        <v>1867</v>
      </c>
      <c r="B91" s="4" t="s">
        <v>6</v>
      </c>
      <c r="C91" s="4" t="s">
        <v>6</v>
      </c>
      <c r="D91" s="4" t="s">
        <v>6</v>
      </c>
      <c r="E91" s="4" t="s">
        <v>6</v>
      </c>
      <c r="F91" s="4" t="s">
        <v>6</v>
      </c>
      <c r="G91" s="4" t="s">
        <v>6</v>
      </c>
      <c r="H91" s="4" t="s">
        <v>6</v>
      </c>
      <c r="I91" s="4" t="s">
        <v>6</v>
      </c>
      <c r="J91" s="4" t="s">
        <v>6</v>
      </c>
      <c r="K91" s="4" t="s">
        <v>6</v>
      </c>
      <c r="L91" s="4" t="s">
        <v>6</v>
      </c>
      <c r="M91" s="6">
        <v>205000</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4" t="s">
        <v>6</v>
      </c>
      <c r="CA91" s="4" t="s">
        <v>6</v>
      </c>
      <c r="CB91" s="4" t="s">
        <v>6</v>
      </c>
      <c r="CC91" s="4" t="s">
        <v>6</v>
      </c>
      <c r="CD91" s="4" t="s">
        <v>6</v>
      </c>
    </row>
    <row r="92" spans="1:82" ht="30" x14ac:dyDescent="0.25">
      <c r="A92" s="2" t="s">
        <v>1868</v>
      </c>
      <c r="B92" s="4" t="s">
        <v>6</v>
      </c>
      <c r="C92" s="4" t="s">
        <v>6</v>
      </c>
      <c r="D92" s="4" t="s">
        <v>6</v>
      </c>
      <c r="E92" s="4" t="s">
        <v>6</v>
      </c>
      <c r="F92" s="4" t="s">
        <v>6</v>
      </c>
      <c r="G92" s="4" t="s">
        <v>6</v>
      </c>
      <c r="H92" s="4" t="s">
        <v>6</v>
      </c>
      <c r="I92" s="6">
        <v>10250000</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c r="BZ92" s="4" t="s">
        <v>6</v>
      </c>
      <c r="CA92" s="4" t="s">
        <v>6</v>
      </c>
      <c r="CB92" s="4" t="s">
        <v>6</v>
      </c>
      <c r="CC92" s="4" t="s">
        <v>6</v>
      </c>
      <c r="CD92" s="4" t="s">
        <v>6</v>
      </c>
    </row>
    <row r="93" spans="1:82" x14ac:dyDescent="0.25">
      <c r="A93" s="2" t="s">
        <v>1869</v>
      </c>
      <c r="B93" s="4" t="s">
        <v>6</v>
      </c>
      <c r="C93" s="4" t="s">
        <v>6</v>
      </c>
      <c r="D93" s="4" t="s">
        <v>6</v>
      </c>
      <c r="E93" s="4" t="s">
        <v>6</v>
      </c>
      <c r="F93" s="4" t="s">
        <v>6</v>
      </c>
      <c r="G93" s="4" t="s">
        <v>6</v>
      </c>
      <c r="H93" s="4" t="s">
        <v>6</v>
      </c>
      <c r="I93" s="4" t="s">
        <v>6</v>
      </c>
      <c r="J93" s="4" t="s">
        <v>6</v>
      </c>
      <c r="K93" s="4" t="s">
        <v>6</v>
      </c>
      <c r="L93" s="6">
        <v>100000</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row>
    <row r="94" spans="1:82" ht="30" x14ac:dyDescent="0.25">
      <c r="A94" s="2" t="s">
        <v>1870</v>
      </c>
      <c r="B94" s="4" t="s">
        <v>6</v>
      </c>
      <c r="C94" s="4" t="s">
        <v>6</v>
      </c>
      <c r="D94" s="4" t="s">
        <v>6</v>
      </c>
      <c r="E94" s="4" t="s">
        <v>6</v>
      </c>
      <c r="F94" s="4" t="s">
        <v>6</v>
      </c>
      <c r="G94" s="4" t="s">
        <v>6</v>
      </c>
      <c r="H94" s="4" t="s">
        <v>6</v>
      </c>
      <c r="I94" s="4" t="s">
        <v>6</v>
      </c>
      <c r="J94" s="4" t="s">
        <v>6</v>
      </c>
      <c r="K94" s="4">
        <v>0</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c r="BV94" s="4" t="s">
        <v>6</v>
      </c>
      <c r="BW94" s="4" t="s">
        <v>6</v>
      </c>
      <c r="BX94" s="4" t="s">
        <v>6</v>
      </c>
      <c r="BY94" s="4" t="s">
        <v>6</v>
      </c>
      <c r="BZ94" s="4" t="s">
        <v>6</v>
      </c>
      <c r="CA94" s="4" t="s">
        <v>6</v>
      </c>
      <c r="CB94" s="4" t="s">
        <v>6</v>
      </c>
      <c r="CC94" s="4" t="s">
        <v>6</v>
      </c>
      <c r="CD94" s="4" t="s">
        <v>6</v>
      </c>
    </row>
    <row r="95" spans="1:82" x14ac:dyDescent="0.25">
      <c r="A95" s="2" t="s">
        <v>1871</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4" t="s">
        <v>6</v>
      </c>
      <c r="BU95" s="4" t="s">
        <v>6</v>
      </c>
      <c r="BV95" s="6">
        <v>9000000</v>
      </c>
      <c r="BW95" s="4" t="s">
        <v>6</v>
      </c>
      <c r="BX95" s="4" t="s">
        <v>6</v>
      </c>
      <c r="BY95" s="4" t="s">
        <v>6</v>
      </c>
      <c r="BZ95" s="4" t="s">
        <v>6</v>
      </c>
      <c r="CA95" s="4" t="s">
        <v>6</v>
      </c>
      <c r="CB95" s="4" t="s">
        <v>6</v>
      </c>
      <c r="CC95" s="4" t="s">
        <v>6</v>
      </c>
      <c r="CD95" s="4" t="s">
        <v>6</v>
      </c>
    </row>
    <row r="96" spans="1:82" ht="30" x14ac:dyDescent="0.25">
      <c r="A96" s="2" t="s">
        <v>1872</v>
      </c>
      <c r="B96" s="4" t="s">
        <v>6</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4" t="s">
        <v>6</v>
      </c>
      <c r="BN96" s="4" t="s">
        <v>6</v>
      </c>
      <c r="BO96" s="4" t="s">
        <v>6</v>
      </c>
      <c r="BP96" s="4" t="s">
        <v>6</v>
      </c>
      <c r="BQ96" s="4" t="s">
        <v>6</v>
      </c>
      <c r="BR96" s="4" t="s">
        <v>6</v>
      </c>
      <c r="BS96" s="4" t="s">
        <v>6</v>
      </c>
      <c r="BT96" s="4" t="s">
        <v>6</v>
      </c>
      <c r="BU96" s="4" t="s">
        <v>6</v>
      </c>
      <c r="BV96" s="126">
        <v>1</v>
      </c>
      <c r="BW96" s="4" t="s">
        <v>6</v>
      </c>
      <c r="BX96" s="4" t="s">
        <v>6</v>
      </c>
      <c r="BY96" s="4" t="s">
        <v>6</v>
      </c>
      <c r="BZ96" s="4" t="s">
        <v>6</v>
      </c>
      <c r="CA96" s="4" t="s">
        <v>6</v>
      </c>
      <c r="CB96" s="4" t="s">
        <v>6</v>
      </c>
      <c r="CC96" s="4" t="s">
        <v>6</v>
      </c>
      <c r="CD96" s="4" t="s">
        <v>6</v>
      </c>
    </row>
    <row r="97" spans="1:82" ht="30" x14ac:dyDescent="0.25">
      <c r="A97" s="2" t="s">
        <v>1873</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c r="BV97" s="6">
        <v>10000000</v>
      </c>
      <c r="BW97" s="4" t="s">
        <v>6</v>
      </c>
      <c r="BX97" s="4" t="s">
        <v>6</v>
      </c>
      <c r="BY97" s="4" t="s">
        <v>6</v>
      </c>
      <c r="BZ97" s="4" t="s">
        <v>6</v>
      </c>
      <c r="CA97" s="4" t="s">
        <v>6</v>
      </c>
      <c r="CB97" s="4" t="s">
        <v>6</v>
      </c>
      <c r="CC97" s="4" t="s">
        <v>6</v>
      </c>
      <c r="CD97" s="4" t="s">
        <v>6</v>
      </c>
    </row>
    <row r="98" spans="1:82" x14ac:dyDescent="0.25">
      <c r="A98" s="2" t="s">
        <v>1874</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6">
        <v>2250000</v>
      </c>
      <c r="V98" s="4" t="s">
        <v>6</v>
      </c>
      <c r="W98" s="4" t="s">
        <v>6</v>
      </c>
      <c r="X98" s="4" t="s">
        <v>6</v>
      </c>
      <c r="Y98" s="4" t="s">
        <v>6</v>
      </c>
      <c r="Z98" s="6">
        <v>8583000</v>
      </c>
      <c r="AA98" s="6">
        <v>5200000</v>
      </c>
      <c r="AB98" s="6">
        <v>3000000</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4" t="s">
        <v>6</v>
      </c>
      <c r="BF98" s="4" t="s">
        <v>6</v>
      </c>
      <c r="BG98" s="4" t="s">
        <v>6</v>
      </c>
      <c r="BH98" s="4" t="s">
        <v>6</v>
      </c>
      <c r="BI98" s="4" t="s">
        <v>6</v>
      </c>
      <c r="BJ98" s="4" t="s">
        <v>6</v>
      </c>
      <c r="BK98" s="4" t="s">
        <v>6</v>
      </c>
      <c r="BL98" s="4" t="s">
        <v>6</v>
      </c>
      <c r="BM98" s="4" t="s">
        <v>6</v>
      </c>
      <c r="BN98" s="4" t="s">
        <v>6</v>
      </c>
      <c r="BO98" s="4" t="s">
        <v>6</v>
      </c>
      <c r="BP98" s="4" t="s">
        <v>6</v>
      </c>
      <c r="BQ98" s="4" t="s">
        <v>6</v>
      </c>
      <c r="BR98" s="4" t="s">
        <v>6</v>
      </c>
      <c r="BS98" s="4" t="s">
        <v>6</v>
      </c>
      <c r="BT98" s="4" t="s">
        <v>6</v>
      </c>
      <c r="BU98" s="4" t="s">
        <v>6</v>
      </c>
      <c r="BV98" s="4" t="s">
        <v>6</v>
      </c>
      <c r="BW98" s="4" t="s">
        <v>6</v>
      </c>
      <c r="BX98" s="4" t="s">
        <v>6</v>
      </c>
      <c r="BY98" s="4" t="s">
        <v>6</v>
      </c>
      <c r="BZ98" s="4" t="s">
        <v>6</v>
      </c>
      <c r="CA98" s="4" t="s">
        <v>6</v>
      </c>
      <c r="CB98" s="4" t="s">
        <v>6</v>
      </c>
      <c r="CC98" s="4" t="s">
        <v>6</v>
      </c>
      <c r="CD98" s="4" t="s">
        <v>6</v>
      </c>
    </row>
    <row r="99" spans="1:82" x14ac:dyDescent="0.25">
      <c r="A99" s="2" t="s">
        <v>1875</v>
      </c>
      <c r="B99" s="4" t="s">
        <v>6</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t="s">
        <v>6</v>
      </c>
      <c r="BF99" s="4" t="s">
        <v>6</v>
      </c>
      <c r="BG99" s="4" t="s">
        <v>6</v>
      </c>
      <c r="BH99" s="4" t="s">
        <v>6</v>
      </c>
      <c r="BI99" s="4" t="s">
        <v>6</v>
      </c>
      <c r="BJ99" s="4" t="s">
        <v>6</v>
      </c>
      <c r="BK99" s="4" t="s">
        <v>6</v>
      </c>
      <c r="BL99" s="4" t="s">
        <v>6</v>
      </c>
      <c r="BM99" s="4" t="s">
        <v>6</v>
      </c>
      <c r="BN99" s="4" t="s">
        <v>6</v>
      </c>
      <c r="BO99" s="4" t="s">
        <v>6</v>
      </c>
      <c r="BP99" s="4" t="s">
        <v>6</v>
      </c>
      <c r="BQ99" s="4" t="s">
        <v>6</v>
      </c>
      <c r="BR99" s="4" t="s">
        <v>6</v>
      </c>
      <c r="BS99" s="4" t="s">
        <v>6</v>
      </c>
      <c r="BT99" s="4" t="s">
        <v>6</v>
      </c>
      <c r="BU99" s="6">
        <v>35863000</v>
      </c>
      <c r="BV99" s="4" t="s">
        <v>6</v>
      </c>
      <c r="BW99" s="4" t="s">
        <v>6</v>
      </c>
      <c r="BX99" s="4" t="s">
        <v>6</v>
      </c>
      <c r="BY99" s="4" t="s">
        <v>6</v>
      </c>
      <c r="BZ99" s="4" t="s">
        <v>6</v>
      </c>
      <c r="CA99" s="4" t="s">
        <v>6</v>
      </c>
      <c r="CB99" s="4" t="s">
        <v>6</v>
      </c>
      <c r="CC99" s="4" t="s">
        <v>6</v>
      </c>
      <c r="CD99" s="4" t="s">
        <v>6</v>
      </c>
    </row>
    <row r="100" spans="1:82" x14ac:dyDescent="0.25">
      <c r="A100" s="2" t="s">
        <v>1876</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c r="BG100" s="4" t="s">
        <v>6</v>
      </c>
      <c r="BH100" s="4" t="s">
        <v>6</v>
      </c>
      <c r="BI100" s="4" t="s">
        <v>6</v>
      </c>
      <c r="BJ100" s="4" t="s">
        <v>6</v>
      </c>
      <c r="BK100" s="4" t="s">
        <v>6</v>
      </c>
      <c r="BL100" s="4" t="s">
        <v>6</v>
      </c>
      <c r="BM100" s="4" t="s">
        <v>6</v>
      </c>
      <c r="BN100" s="4" t="s">
        <v>6</v>
      </c>
      <c r="BO100" s="4" t="s">
        <v>6</v>
      </c>
      <c r="BP100" s="4" t="s">
        <v>6</v>
      </c>
      <c r="BQ100" s="4" t="s">
        <v>6</v>
      </c>
      <c r="BR100" s="4" t="s">
        <v>6</v>
      </c>
      <c r="BS100" s="4" t="s">
        <v>6</v>
      </c>
      <c r="BT100" s="4" t="s">
        <v>6</v>
      </c>
      <c r="BU100" s="6">
        <v>23770000</v>
      </c>
      <c r="BV100" s="4" t="s">
        <v>6</v>
      </c>
      <c r="BW100" s="4" t="s">
        <v>6</v>
      </c>
      <c r="BX100" s="4" t="s">
        <v>6</v>
      </c>
      <c r="BY100" s="4" t="s">
        <v>6</v>
      </c>
      <c r="BZ100" s="4" t="s">
        <v>6</v>
      </c>
      <c r="CA100" s="4" t="s">
        <v>6</v>
      </c>
      <c r="CB100" s="4" t="s">
        <v>6</v>
      </c>
      <c r="CC100" s="4" t="s">
        <v>6</v>
      </c>
      <c r="CD100" s="4" t="s">
        <v>6</v>
      </c>
    </row>
    <row r="101" spans="1:82" x14ac:dyDescent="0.25">
      <c r="A101" s="2" t="s">
        <v>239</v>
      </c>
      <c r="B101" s="4" t="s">
        <v>6</v>
      </c>
      <c r="C101" s="4" t="s">
        <v>6</v>
      </c>
      <c r="D101" s="6">
        <v>198100000</v>
      </c>
      <c r="E101" s="6">
        <v>36897000</v>
      </c>
      <c r="F101" s="6">
        <v>32494000</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4" t="s">
        <v>6</v>
      </c>
      <c r="AC101" s="4" t="s">
        <v>6</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4" t="s">
        <v>6</v>
      </c>
      <c r="AV101" s="4" t="s">
        <v>6</v>
      </c>
      <c r="AW101" s="4" t="s">
        <v>6</v>
      </c>
      <c r="AX101" s="4" t="s">
        <v>6</v>
      </c>
      <c r="AY101" s="4" t="s">
        <v>6</v>
      </c>
      <c r="AZ101" s="4" t="s">
        <v>6</v>
      </c>
      <c r="BA101" s="4" t="s">
        <v>6</v>
      </c>
      <c r="BB101" s="6">
        <v>2750000</v>
      </c>
      <c r="BC101" s="4" t="s">
        <v>6</v>
      </c>
      <c r="BD101" s="4" t="s">
        <v>6</v>
      </c>
      <c r="BE101" s="4" t="s">
        <v>6</v>
      </c>
      <c r="BF101" s="4" t="s">
        <v>6</v>
      </c>
      <c r="BG101" s="4" t="s">
        <v>6</v>
      </c>
      <c r="BH101" s="4" t="s">
        <v>6</v>
      </c>
      <c r="BI101" s="4" t="s">
        <v>6</v>
      </c>
      <c r="BJ101" s="4" t="s">
        <v>6</v>
      </c>
      <c r="BK101" s="4" t="s">
        <v>6</v>
      </c>
      <c r="BL101" s="4" t="s">
        <v>6</v>
      </c>
      <c r="BM101" s="4" t="s">
        <v>6</v>
      </c>
      <c r="BN101" s="4" t="s">
        <v>6</v>
      </c>
      <c r="BO101" s="4" t="s">
        <v>6</v>
      </c>
      <c r="BP101" s="4" t="s">
        <v>6</v>
      </c>
      <c r="BQ101" s="4" t="s">
        <v>6</v>
      </c>
      <c r="BR101" s="4" t="s">
        <v>6</v>
      </c>
      <c r="BS101" s="4" t="s">
        <v>6</v>
      </c>
      <c r="BT101" s="4" t="s">
        <v>6</v>
      </c>
      <c r="BU101" s="4" t="s">
        <v>6</v>
      </c>
      <c r="BV101" s="4" t="s">
        <v>6</v>
      </c>
      <c r="BW101" s="4" t="s">
        <v>6</v>
      </c>
      <c r="BX101" s="4" t="s">
        <v>6</v>
      </c>
      <c r="BY101" s="4" t="s">
        <v>6</v>
      </c>
      <c r="BZ101" s="4" t="s">
        <v>6</v>
      </c>
      <c r="CA101" s="4" t="s">
        <v>6</v>
      </c>
      <c r="CB101" s="4" t="s">
        <v>6</v>
      </c>
      <c r="CC101" s="4" t="s">
        <v>6</v>
      </c>
      <c r="CD101" s="4" t="s">
        <v>6</v>
      </c>
    </row>
    <row r="102" spans="1:82" x14ac:dyDescent="0.25">
      <c r="A102" s="2" t="s">
        <v>1877</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6">
        <v>6240000</v>
      </c>
      <c r="BE102" s="4" t="s">
        <v>6</v>
      </c>
      <c r="BF102" s="4" t="s">
        <v>6</v>
      </c>
      <c r="BG102" s="4" t="s">
        <v>6</v>
      </c>
      <c r="BH102" s="4" t="s">
        <v>6</v>
      </c>
      <c r="BI102" s="4" t="s">
        <v>6</v>
      </c>
      <c r="BJ102" s="4" t="s">
        <v>6</v>
      </c>
      <c r="BK102" s="4" t="s">
        <v>6</v>
      </c>
      <c r="BL102" s="4" t="s">
        <v>6</v>
      </c>
      <c r="BM102" s="4" t="s">
        <v>6</v>
      </c>
      <c r="BN102" s="4" t="s">
        <v>6</v>
      </c>
      <c r="BO102" s="4" t="s">
        <v>6</v>
      </c>
      <c r="BP102" s="4" t="s">
        <v>6</v>
      </c>
      <c r="BQ102" s="4" t="s">
        <v>6</v>
      </c>
      <c r="BR102" s="4" t="s">
        <v>6</v>
      </c>
      <c r="BS102" s="4" t="s">
        <v>6</v>
      </c>
      <c r="BT102" s="4" t="s">
        <v>6</v>
      </c>
      <c r="BU102" s="4" t="s">
        <v>6</v>
      </c>
      <c r="BV102" s="4" t="s">
        <v>6</v>
      </c>
      <c r="BW102" s="4" t="s">
        <v>6</v>
      </c>
      <c r="BX102" s="4" t="s">
        <v>6</v>
      </c>
      <c r="BY102" s="4" t="s">
        <v>6</v>
      </c>
      <c r="BZ102" s="4" t="s">
        <v>6</v>
      </c>
      <c r="CA102" s="4" t="s">
        <v>6</v>
      </c>
      <c r="CB102" s="4" t="s">
        <v>6</v>
      </c>
      <c r="CC102" s="4" t="s">
        <v>6</v>
      </c>
      <c r="CD102" s="4" t="s">
        <v>6</v>
      </c>
    </row>
    <row r="103" spans="1:82" x14ac:dyDescent="0.25">
      <c r="A103" s="2" t="s">
        <v>1878</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6">
        <v>4416000</v>
      </c>
      <c r="BE103" s="4" t="s">
        <v>6</v>
      </c>
      <c r="BF103" s="4" t="s">
        <v>6</v>
      </c>
      <c r="BG103" s="4" t="s">
        <v>6</v>
      </c>
      <c r="BH103" s="4" t="s">
        <v>6</v>
      </c>
      <c r="BI103" s="4" t="s">
        <v>6</v>
      </c>
      <c r="BJ103" s="4" t="s">
        <v>6</v>
      </c>
      <c r="BK103" s="4" t="s">
        <v>6</v>
      </c>
      <c r="BL103" s="4" t="s">
        <v>6</v>
      </c>
      <c r="BM103" s="4" t="s">
        <v>6</v>
      </c>
      <c r="BN103" s="4" t="s">
        <v>6</v>
      </c>
      <c r="BO103" s="4" t="s">
        <v>6</v>
      </c>
      <c r="BP103" s="4" t="s">
        <v>6</v>
      </c>
      <c r="BQ103" s="4" t="s">
        <v>6</v>
      </c>
      <c r="BR103" s="4" t="s">
        <v>6</v>
      </c>
      <c r="BS103" s="4" t="s">
        <v>6</v>
      </c>
      <c r="BT103" s="4" t="s">
        <v>6</v>
      </c>
      <c r="BU103" s="4" t="s">
        <v>6</v>
      </c>
      <c r="BV103" s="4" t="s">
        <v>6</v>
      </c>
      <c r="BW103" s="4" t="s">
        <v>6</v>
      </c>
      <c r="BX103" s="4" t="s">
        <v>6</v>
      </c>
      <c r="BY103" s="4" t="s">
        <v>6</v>
      </c>
      <c r="BZ103" s="4" t="s">
        <v>6</v>
      </c>
      <c r="CA103" s="4" t="s">
        <v>6</v>
      </c>
      <c r="CB103" s="4" t="s">
        <v>6</v>
      </c>
      <c r="CC103" s="4" t="s">
        <v>6</v>
      </c>
      <c r="CD103" s="4" t="s">
        <v>6</v>
      </c>
    </row>
    <row r="104" spans="1:82" x14ac:dyDescent="0.25">
      <c r="A104" s="2" t="s">
        <v>1879</v>
      </c>
      <c r="B104" s="4" t="s">
        <v>6</v>
      </c>
      <c r="C104" s="4" t="s">
        <v>6</v>
      </c>
      <c r="D104" s="6">
        <v>23038000</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4" t="s">
        <v>6</v>
      </c>
      <c r="AW104" s="4" t="s">
        <v>6</v>
      </c>
      <c r="AX104" s="4" t="s">
        <v>6</v>
      </c>
      <c r="AY104" s="4" t="s">
        <v>6</v>
      </c>
      <c r="AZ104" s="4" t="s">
        <v>6</v>
      </c>
      <c r="BA104" s="4" t="s">
        <v>6</v>
      </c>
      <c r="BB104" s="4" t="s">
        <v>6</v>
      </c>
      <c r="BC104" s="4" t="s">
        <v>6</v>
      </c>
      <c r="BD104" s="6">
        <v>2500000</v>
      </c>
      <c r="BE104" s="4" t="s">
        <v>6</v>
      </c>
      <c r="BF104" s="4" t="s">
        <v>6</v>
      </c>
      <c r="BG104" s="4" t="s">
        <v>6</v>
      </c>
      <c r="BH104" s="4" t="s">
        <v>6</v>
      </c>
      <c r="BI104" s="4" t="s">
        <v>6</v>
      </c>
      <c r="BJ104" s="4" t="s">
        <v>6</v>
      </c>
      <c r="BK104" s="4" t="s">
        <v>6</v>
      </c>
      <c r="BL104" s="4" t="s">
        <v>6</v>
      </c>
      <c r="BM104" s="4" t="s">
        <v>6</v>
      </c>
      <c r="BN104" s="4" t="s">
        <v>6</v>
      </c>
      <c r="BO104" s="4" t="s">
        <v>6</v>
      </c>
      <c r="BP104" s="4" t="s">
        <v>6</v>
      </c>
      <c r="BQ104" s="4" t="s">
        <v>6</v>
      </c>
      <c r="BR104" s="4" t="s">
        <v>6</v>
      </c>
      <c r="BS104" s="4" t="s">
        <v>6</v>
      </c>
      <c r="BT104" s="4" t="s">
        <v>6</v>
      </c>
      <c r="BU104" s="4" t="s">
        <v>6</v>
      </c>
      <c r="BV104" s="4" t="s">
        <v>6</v>
      </c>
      <c r="BW104" s="4" t="s">
        <v>6</v>
      </c>
      <c r="BX104" s="4" t="s">
        <v>6</v>
      </c>
      <c r="BY104" s="4" t="s">
        <v>6</v>
      </c>
      <c r="BZ104" s="4" t="s">
        <v>6</v>
      </c>
      <c r="CA104" s="4" t="s">
        <v>6</v>
      </c>
      <c r="CB104" s="4" t="s">
        <v>6</v>
      </c>
      <c r="CC104" s="4" t="s">
        <v>6</v>
      </c>
      <c r="CD104" s="4" t="s">
        <v>6</v>
      </c>
    </row>
    <row r="105" spans="1:82" x14ac:dyDescent="0.25">
      <c r="A105" s="2" t="s">
        <v>1880</v>
      </c>
      <c r="B105" s="4" t="s">
        <v>6</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c r="AS105" s="4" t="s">
        <v>6</v>
      </c>
      <c r="AT105" s="4" t="s">
        <v>6</v>
      </c>
      <c r="AU105" s="4" t="s">
        <v>6</v>
      </c>
      <c r="AV105" s="4" t="s">
        <v>6</v>
      </c>
      <c r="AW105" s="4" t="s">
        <v>6</v>
      </c>
      <c r="AX105" s="4" t="s">
        <v>6</v>
      </c>
      <c r="AY105" s="4" t="s">
        <v>6</v>
      </c>
      <c r="AZ105" s="4" t="s">
        <v>6</v>
      </c>
      <c r="BA105" s="4" t="s">
        <v>6</v>
      </c>
      <c r="BB105" s="4" t="s">
        <v>6</v>
      </c>
      <c r="BC105" s="4" t="s">
        <v>6</v>
      </c>
      <c r="BD105" s="4" t="s">
        <v>6</v>
      </c>
      <c r="BE105" s="4" t="s">
        <v>6</v>
      </c>
      <c r="BF105" s="4" t="s">
        <v>6</v>
      </c>
      <c r="BG105" s="4" t="s">
        <v>6</v>
      </c>
      <c r="BH105" s="6">
        <v>25000</v>
      </c>
      <c r="BI105" s="4" t="s">
        <v>6</v>
      </c>
      <c r="BJ105" s="4" t="s">
        <v>6</v>
      </c>
      <c r="BK105" s="4" t="s">
        <v>6</v>
      </c>
      <c r="BL105" s="4" t="s">
        <v>6</v>
      </c>
      <c r="BM105" s="4" t="s">
        <v>6</v>
      </c>
      <c r="BN105" s="4" t="s">
        <v>6</v>
      </c>
      <c r="BO105" s="4" t="s">
        <v>6</v>
      </c>
      <c r="BP105" s="4" t="s">
        <v>6</v>
      </c>
      <c r="BQ105" s="4" t="s">
        <v>6</v>
      </c>
      <c r="BR105" s="4" t="s">
        <v>6</v>
      </c>
      <c r="BS105" s="4" t="s">
        <v>6</v>
      </c>
      <c r="BT105" s="4" t="s">
        <v>6</v>
      </c>
      <c r="BU105" s="4" t="s">
        <v>6</v>
      </c>
      <c r="BV105" s="4" t="s">
        <v>6</v>
      </c>
      <c r="BW105" s="4" t="s">
        <v>6</v>
      </c>
      <c r="BX105" s="4" t="s">
        <v>6</v>
      </c>
      <c r="BY105" s="4" t="s">
        <v>6</v>
      </c>
      <c r="BZ105" s="4" t="s">
        <v>6</v>
      </c>
      <c r="CA105" s="4" t="s">
        <v>6</v>
      </c>
      <c r="CB105" s="4" t="s">
        <v>6</v>
      </c>
      <c r="CC105" s="4" t="s">
        <v>6</v>
      </c>
      <c r="CD105" s="4" t="s">
        <v>6</v>
      </c>
    </row>
    <row r="106" spans="1:82" x14ac:dyDescent="0.25">
      <c r="A106" s="2" t="s">
        <v>1881</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4" t="s">
        <v>6</v>
      </c>
      <c r="AI106" s="4" t="s">
        <v>6</v>
      </c>
      <c r="AJ106" s="4" t="s">
        <v>6</v>
      </c>
      <c r="AK106" s="4" t="s">
        <v>6</v>
      </c>
      <c r="AL106" s="4" t="s">
        <v>6</v>
      </c>
      <c r="AM106" s="4" t="s">
        <v>6</v>
      </c>
      <c r="AN106" s="4" t="s">
        <v>6</v>
      </c>
      <c r="AO106" s="4" t="s">
        <v>6</v>
      </c>
      <c r="AP106" s="4" t="s">
        <v>6</v>
      </c>
      <c r="AQ106" s="4" t="s">
        <v>6</v>
      </c>
      <c r="AR106" s="4" t="s">
        <v>6</v>
      </c>
      <c r="AS106" s="4" t="s">
        <v>6</v>
      </c>
      <c r="AT106" s="4" t="s">
        <v>6</v>
      </c>
      <c r="AU106" s="4" t="s">
        <v>6</v>
      </c>
      <c r="AV106" s="4" t="s">
        <v>6</v>
      </c>
      <c r="AW106" s="4" t="s">
        <v>6</v>
      </c>
      <c r="AX106" s="4" t="s">
        <v>6</v>
      </c>
      <c r="AY106" s="4" t="s">
        <v>6</v>
      </c>
      <c r="AZ106" s="4" t="s">
        <v>6</v>
      </c>
      <c r="BA106" s="4" t="s">
        <v>6</v>
      </c>
      <c r="BB106" s="4" t="s">
        <v>6</v>
      </c>
      <c r="BC106" s="4" t="s">
        <v>6</v>
      </c>
      <c r="BD106" s="4" t="s">
        <v>6</v>
      </c>
      <c r="BE106" s="4" t="s">
        <v>6</v>
      </c>
      <c r="BF106" s="4" t="s">
        <v>6</v>
      </c>
      <c r="BG106" s="4" t="s">
        <v>6</v>
      </c>
      <c r="BH106" s="126">
        <v>0.17</v>
      </c>
      <c r="BI106" s="4" t="s">
        <v>6</v>
      </c>
      <c r="BJ106" s="4" t="s">
        <v>6</v>
      </c>
      <c r="BK106" s="4" t="s">
        <v>6</v>
      </c>
      <c r="BL106" s="4" t="s">
        <v>6</v>
      </c>
      <c r="BM106" s="4" t="s">
        <v>6</v>
      </c>
      <c r="BN106" s="4" t="s">
        <v>6</v>
      </c>
      <c r="BO106" s="4" t="s">
        <v>6</v>
      </c>
      <c r="BP106" s="4" t="s">
        <v>6</v>
      </c>
      <c r="BQ106" s="4" t="s">
        <v>6</v>
      </c>
      <c r="BR106" s="4" t="s">
        <v>6</v>
      </c>
      <c r="BS106" s="4" t="s">
        <v>6</v>
      </c>
      <c r="BT106" s="4" t="s">
        <v>6</v>
      </c>
      <c r="BU106" s="4" t="s">
        <v>6</v>
      </c>
      <c r="BV106" s="4" t="s">
        <v>6</v>
      </c>
      <c r="BW106" s="4" t="s">
        <v>6</v>
      </c>
      <c r="BX106" s="4" t="s">
        <v>6</v>
      </c>
      <c r="BY106" s="4" t="s">
        <v>6</v>
      </c>
      <c r="BZ106" s="4" t="s">
        <v>6</v>
      </c>
      <c r="CA106" s="4" t="s">
        <v>6</v>
      </c>
      <c r="CB106" s="4" t="s">
        <v>6</v>
      </c>
      <c r="CC106" s="4" t="s">
        <v>6</v>
      </c>
      <c r="CD106" s="4" t="s">
        <v>6</v>
      </c>
    </row>
    <row r="107" spans="1:82" x14ac:dyDescent="0.25">
      <c r="A107" s="2" t="s">
        <v>1882</v>
      </c>
      <c r="B107" s="4" t="s">
        <v>6</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4" t="s">
        <v>6</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4" t="s">
        <v>6</v>
      </c>
      <c r="AN107" s="4" t="s">
        <v>6</v>
      </c>
      <c r="AO107" s="4" t="s">
        <v>6</v>
      </c>
      <c r="AP107" s="4" t="s">
        <v>6</v>
      </c>
      <c r="AQ107" s="4" t="s">
        <v>6</v>
      </c>
      <c r="AR107" s="4" t="s">
        <v>6</v>
      </c>
      <c r="AS107" s="4" t="s">
        <v>6</v>
      </c>
      <c r="AT107" s="4" t="s">
        <v>6</v>
      </c>
      <c r="AU107" s="4" t="s">
        <v>6</v>
      </c>
      <c r="AV107" s="4" t="s">
        <v>6</v>
      </c>
      <c r="AW107" s="4" t="s">
        <v>6</v>
      </c>
      <c r="AX107" s="4" t="s">
        <v>6</v>
      </c>
      <c r="AY107" s="4" t="s">
        <v>6</v>
      </c>
      <c r="AZ107" s="4" t="s">
        <v>6</v>
      </c>
      <c r="BA107" s="4" t="s">
        <v>6</v>
      </c>
      <c r="BB107" s="4" t="s">
        <v>6</v>
      </c>
      <c r="BC107" s="4" t="s">
        <v>6</v>
      </c>
      <c r="BD107" s="4" t="s">
        <v>6</v>
      </c>
      <c r="BE107" s="4" t="s">
        <v>6</v>
      </c>
      <c r="BF107" s="4" t="s">
        <v>6</v>
      </c>
      <c r="BG107" s="4" t="s">
        <v>6</v>
      </c>
      <c r="BH107" s="4" t="s">
        <v>6</v>
      </c>
      <c r="BI107" s="126">
        <v>0.49669999999999997</v>
      </c>
      <c r="BJ107" s="4" t="s">
        <v>6</v>
      </c>
      <c r="BK107" s="4" t="s">
        <v>6</v>
      </c>
      <c r="BL107" s="4" t="s">
        <v>6</v>
      </c>
      <c r="BM107" s="4" t="s">
        <v>6</v>
      </c>
      <c r="BN107" s="4" t="s">
        <v>6</v>
      </c>
      <c r="BO107" s="4" t="s">
        <v>6</v>
      </c>
      <c r="BP107" s="4" t="s">
        <v>6</v>
      </c>
      <c r="BQ107" s="4" t="s">
        <v>6</v>
      </c>
      <c r="BR107" s="4" t="s">
        <v>6</v>
      </c>
      <c r="BS107" s="4" t="s">
        <v>6</v>
      </c>
      <c r="BT107" s="4" t="s">
        <v>6</v>
      </c>
      <c r="BU107" s="4" t="s">
        <v>6</v>
      </c>
      <c r="BV107" s="4" t="s">
        <v>6</v>
      </c>
      <c r="BW107" s="4" t="s">
        <v>6</v>
      </c>
      <c r="BX107" s="4" t="s">
        <v>6</v>
      </c>
      <c r="BY107" s="4" t="s">
        <v>6</v>
      </c>
      <c r="BZ107" s="4" t="s">
        <v>6</v>
      </c>
      <c r="CA107" s="4" t="s">
        <v>6</v>
      </c>
      <c r="CB107" s="4" t="s">
        <v>6</v>
      </c>
      <c r="CC107" s="4" t="s">
        <v>6</v>
      </c>
      <c r="CD107" s="4" t="s">
        <v>6</v>
      </c>
    </row>
    <row r="108" spans="1:82" x14ac:dyDescent="0.25">
      <c r="A108" s="2" t="s">
        <v>1883</v>
      </c>
      <c r="B108" s="4" t="s">
        <v>6</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4" t="s">
        <v>6</v>
      </c>
      <c r="AM108" s="4" t="s">
        <v>6</v>
      </c>
      <c r="AN108" s="4" t="s">
        <v>6</v>
      </c>
      <c r="AO108" s="4" t="s">
        <v>6</v>
      </c>
      <c r="AP108" s="4" t="s">
        <v>6</v>
      </c>
      <c r="AQ108" s="4" t="s">
        <v>6</v>
      </c>
      <c r="AR108" s="4" t="s">
        <v>6</v>
      </c>
      <c r="AS108" s="4" t="s">
        <v>6</v>
      </c>
      <c r="AT108" s="4" t="s">
        <v>6</v>
      </c>
      <c r="AU108" s="4" t="s">
        <v>6</v>
      </c>
      <c r="AV108" s="4" t="s">
        <v>6</v>
      </c>
      <c r="AW108" s="4" t="s">
        <v>6</v>
      </c>
      <c r="AX108" s="4" t="s">
        <v>6</v>
      </c>
      <c r="AY108" s="4" t="s">
        <v>6</v>
      </c>
      <c r="AZ108" s="4" t="s">
        <v>6</v>
      </c>
      <c r="BA108" s="4" t="s">
        <v>6</v>
      </c>
      <c r="BB108" s="4" t="s">
        <v>6</v>
      </c>
      <c r="BC108" s="4" t="s">
        <v>6</v>
      </c>
      <c r="BD108" s="4" t="s">
        <v>6</v>
      </c>
      <c r="BE108" s="4" t="s">
        <v>6</v>
      </c>
      <c r="BF108" s="4" t="s">
        <v>6</v>
      </c>
      <c r="BG108" s="4" t="s">
        <v>6</v>
      </c>
      <c r="BH108" s="4" t="s">
        <v>6</v>
      </c>
      <c r="BI108" s="4" t="s">
        <v>6</v>
      </c>
      <c r="BJ108" s="4" t="s">
        <v>6</v>
      </c>
      <c r="BK108" s="4" t="s">
        <v>6</v>
      </c>
      <c r="BL108" s="4" t="s">
        <v>6</v>
      </c>
      <c r="BM108" s="4" t="s">
        <v>6</v>
      </c>
      <c r="BN108" s="4" t="s">
        <v>6</v>
      </c>
      <c r="BO108" s="6">
        <v>40000000</v>
      </c>
      <c r="BP108" s="4" t="s">
        <v>6</v>
      </c>
      <c r="BQ108" s="4" t="s">
        <v>6</v>
      </c>
      <c r="BR108" s="4" t="s">
        <v>6</v>
      </c>
      <c r="BS108" s="4" t="s">
        <v>6</v>
      </c>
      <c r="BT108" s="4" t="s">
        <v>6</v>
      </c>
      <c r="BU108" s="4" t="s">
        <v>6</v>
      </c>
      <c r="BV108" s="4" t="s">
        <v>6</v>
      </c>
      <c r="BW108" s="4" t="s">
        <v>6</v>
      </c>
      <c r="BX108" s="4" t="s">
        <v>6</v>
      </c>
      <c r="BY108" s="4" t="s">
        <v>6</v>
      </c>
      <c r="BZ108" s="4" t="s">
        <v>6</v>
      </c>
      <c r="CA108" s="4" t="s">
        <v>6</v>
      </c>
      <c r="CB108" s="4" t="s">
        <v>6</v>
      </c>
      <c r="CC108" s="4" t="s">
        <v>6</v>
      </c>
      <c r="CD108" s="4" t="s">
        <v>6</v>
      </c>
    </row>
    <row r="109" spans="1:82" x14ac:dyDescent="0.25">
      <c r="A109" s="2" t="s">
        <v>1884</v>
      </c>
      <c r="B109" s="4" t="s">
        <v>6</v>
      </c>
      <c r="C109" s="4" t="s">
        <v>6</v>
      </c>
      <c r="D109" s="4" t="s">
        <v>6</v>
      </c>
      <c r="E109" s="4" t="s">
        <v>6</v>
      </c>
      <c r="F109" s="4" t="s">
        <v>6</v>
      </c>
      <c r="G109" s="4" t="s">
        <v>6</v>
      </c>
      <c r="H109" s="4" t="s">
        <v>6</v>
      </c>
      <c r="I109" s="4" t="s">
        <v>6</v>
      </c>
      <c r="J109" s="4" t="s">
        <v>6</v>
      </c>
      <c r="K109" s="4" t="s">
        <v>6</v>
      </c>
      <c r="L109" s="4" t="s">
        <v>6</v>
      </c>
      <c r="M109" s="4" t="s">
        <v>6</v>
      </c>
      <c r="N109" s="4" t="s">
        <v>6</v>
      </c>
      <c r="O109" s="4" t="s">
        <v>6</v>
      </c>
      <c r="P109" s="4" t="s">
        <v>6</v>
      </c>
      <c r="Q109" s="4" t="s">
        <v>6</v>
      </c>
      <c r="R109" s="4" t="s">
        <v>6</v>
      </c>
      <c r="S109" s="4" t="s">
        <v>6</v>
      </c>
      <c r="T109" s="4" t="s">
        <v>6</v>
      </c>
      <c r="U109" s="4" t="s">
        <v>6</v>
      </c>
      <c r="V109" s="4" t="s">
        <v>6</v>
      </c>
      <c r="W109" s="4" t="s">
        <v>6</v>
      </c>
      <c r="X109" s="4" t="s">
        <v>6</v>
      </c>
      <c r="Y109" s="4" t="s">
        <v>6</v>
      </c>
      <c r="Z109" s="4" t="s">
        <v>6</v>
      </c>
      <c r="AA109" s="4" t="s">
        <v>6</v>
      </c>
      <c r="AB109" s="4" t="s">
        <v>6</v>
      </c>
      <c r="AC109" s="4" t="s">
        <v>6</v>
      </c>
      <c r="AD109" s="4" t="s">
        <v>6</v>
      </c>
      <c r="AE109" s="4" t="s">
        <v>6</v>
      </c>
      <c r="AF109" s="4" t="s">
        <v>6</v>
      </c>
      <c r="AG109" s="4" t="s">
        <v>6</v>
      </c>
      <c r="AH109" s="4" t="s">
        <v>6</v>
      </c>
      <c r="AI109" s="4" t="s">
        <v>6</v>
      </c>
      <c r="AJ109" s="4" t="s">
        <v>6</v>
      </c>
      <c r="AK109" s="4" t="s">
        <v>6</v>
      </c>
      <c r="AL109" s="4" t="s">
        <v>6</v>
      </c>
      <c r="AM109" s="4" t="s">
        <v>6</v>
      </c>
      <c r="AN109" s="4" t="s">
        <v>6</v>
      </c>
      <c r="AO109" s="4" t="s">
        <v>6</v>
      </c>
      <c r="AP109" s="4" t="s">
        <v>6</v>
      </c>
      <c r="AQ109" s="4" t="s">
        <v>6</v>
      </c>
      <c r="AR109" s="4" t="s">
        <v>6</v>
      </c>
      <c r="AS109" s="4" t="s">
        <v>6</v>
      </c>
      <c r="AT109" s="4" t="s">
        <v>6</v>
      </c>
      <c r="AU109" s="4" t="s">
        <v>6</v>
      </c>
      <c r="AV109" s="4" t="s">
        <v>6</v>
      </c>
      <c r="AW109" s="4" t="s">
        <v>6</v>
      </c>
      <c r="AX109" s="4" t="s">
        <v>6</v>
      </c>
      <c r="AY109" s="4" t="s">
        <v>6</v>
      </c>
      <c r="AZ109" s="4" t="s">
        <v>6</v>
      </c>
      <c r="BA109" s="4" t="s">
        <v>6</v>
      </c>
      <c r="BB109" s="4" t="s">
        <v>6</v>
      </c>
      <c r="BC109" s="4" t="s">
        <v>6</v>
      </c>
      <c r="BD109" s="4" t="s">
        <v>6</v>
      </c>
      <c r="BE109" s="4" t="s">
        <v>6</v>
      </c>
      <c r="BF109" s="4" t="s">
        <v>6</v>
      </c>
      <c r="BG109" s="4" t="s">
        <v>6</v>
      </c>
      <c r="BH109" s="4" t="s">
        <v>6</v>
      </c>
      <c r="BI109" s="4" t="s">
        <v>6</v>
      </c>
      <c r="BJ109" s="4" t="s">
        <v>6</v>
      </c>
      <c r="BK109" s="4" t="s">
        <v>6</v>
      </c>
      <c r="BL109" s="4" t="s">
        <v>6</v>
      </c>
      <c r="BM109" s="6">
        <v>32500000</v>
      </c>
      <c r="BN109" s="4" t="s">
        <v>6</v>
      </c>
      <c r="BO109" s="4" t="s">
        <v>6</v>
      </c>
      <c r="BP109" s="4" t="s">
        <v>6</v>
      </c>
      <c r="BQ109" s="4" t="s">
        <v>6</v>
      </c>
      <c r="BR109" s="4" t="s">
        <v>6</v>
      </c>
      <c r="BS109" s="4" t="s">
        <v>6</v>
      </c>
      <c r="BT109" s="4" t="s">
        <v>6</v>
      </c>
      <c r="BU109" s="4" t="s">
        <v>6</v>
      </c>
      <c r="BV109" s="4" t="s">
        <v>6</v>
      </c>
      <c r="BW109" s="4" t="s">
        <v>6</v>
      </c>
      <c r="BX109" s="4" t="s">
        <v>6</v>
      </c>
      <c r="BY109" s="4" t="s">
        <v>6</v>
      </c>
      <c r="BZ109" s="4" t="s">
        <v>6</v>
      </c>
      <c r="CA109" s="4" t="s">
        <v>6</v>
      </c>
      <c r="CB109" s="4" t="s">
        <v>6</v>
      </c>
      <c r="CC109" s="4" t="s">
        <v>6</v>
      </c>
      <c r="CD109" s="4" t="s">
        <v>6</v>
      </c>
    </row>
    <row r="110" spans="1:82" x14ac:dyDescent="0.25">
      <c r="A110" s="2" t="s">
        <v>1885</v>
      </c>
      <c r="B110" s="4" t="s">
        <v>6</v>
      </c>
      <c r="C110" s="4" t="s">
        <v>6</v>
      </c>
      <c r="D110" s="6">
        <v>24112000</v>
      </c>
      <c r="E110" s="6">
        <v>21593000</v>
      </c>
      <c r="F110" s="6">
        <v>12696000</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c r="W110" s="4" t="s">
        <v>6</v>
      </c>
      <c r="X110" s="4" t="s">
        <v>6</v>
      </c>
      <c r="Y110" s="4" t="s">
        <v>6</v>
      </c>
      <c r="Z110" s="4" t="s">
        <v>6</v>
      </c>
      <c r="AA110" s="4" t="s">
        <v>6</v>
      </c>
      <c r="AB110" s="4" t="s">
        <v>6</v>
      </c>
      <c r="AC110" s="4" t="s">
        <v>6</v>
      </c>
      <c r="AD110" s="4" t="s">
        <v>6</v>
      </c>
      <c r="AE110" s="4" t="s">
        <v>6</v>
      </c>
      <c r="AF110" s="4" t="s">
        <v>6</v>
      </c>
      <c r="AG110" s="4" t="s">
        <v>6</v>
      </c>
      <c r="AH110" s="4" t="s">
        <v>6</v>
      </c>
      <c r="AI110" s="4" t="s">
        <v>6</v>
      </c>
      <c r="AJ110" s="4" t="s">
        <v>6</v>
      </c>
      <c r="AK110" s="4" t="s">
        <v>6</v>
      </c>
      <c r="AL110" s="4" t="s">
        <v>6</v>
      </c>
      <c r="AM110" s="4" t="s">
        <v>6</v>
      </c>
      <c r="AN110" s="4" t="s">
        <v>6</v>
      </c>
      <c r="AO110" s="4" t="s">
        <v>6</v>
      </c>
      <c r="AP110" s="4" t="s">
        <v>6</v>
      </c>
      <c r="AQ110" s="4" t="s">
        <v>6</v>
      </c>
      <c r="AR110" s="4" t="s">
        <v>6</v>
      </c>
      <c r="AS110" s="4" t="s">
        <v>6</v>
      </c>
      <c r="AT110" s="4" t="s">
        <v>6</v>
      </c>
      <c r="AU110" s="4" t="s">
        <v>6</v>
      </c>
      <c r="AV110" s="4" t="s">
        <v>6</v>
      </c>
      <c r="AW110" s="4" t="s">
        <v>6</v>
      </c>
      <c r="AX110" s="4" t="s">
        <v>6</v>
      </c>
      <c r="AY110" s="4" t="s">
        <v>6</v>
      </c>
      <c r="AZ110" s="4" t="s">
        <v>6</v>
      </c>
      <c r="BA110" s="4" t="s">
        <v>6</v>
      </c>
      <c r="BB110" s="4" t="s">
        <v>6</v>
      </c>
      <c r="BC110" s="4" t="s">
        <v>6</v>
      </c>
      <c r="BD110" s="4" t="s">
        <v>6</v>
      </c>
      <c r="BE110" s="4" t="s">
        <v>6</v>
      </c>
      <c r="BF110" s="4" t="s">
        <v>6</v>
      </c>
      <c r="BG110" s="4" t="s">
        <v>6</v>
      </c>
      <c r="BH110" s="4" t="s">
        <v>6</v>
      </c>
      <c r="BI110" s="6">
        <v>1020000</v>
      </c>
      <c r="BJ110" s="6">
        <v>1715000</v>
      </c>
      <c r="BK110" s="4" t="s">
        <v>6</v>
      </c>
      <c r="BL110" s="4" t="s">
        <v>6</v>
      </c>
      <c r="BM110" s="6">
        <v>13333000</v>
      </c>
      <c r="BN110" s="4" t="s">
        <v>6</v>
      </c>
      <c r="BO110" s="4" t="s">
        <v>6</v>
      </c>
      <c r="BP110" s="4" t="s">
        <v>6</v>
      </c>
      <c r="BQ110" s="4" t="s">
        <v>6</v>
      </c>
      <c r="BR110" s="4" t="s">
        <v>6</v>
      </c>
      <c r="BS110" s="4" t="s">
        <v>6</v>
      </c>
      <c r="BT110" s="4" t="s">
        <v>6</v>
      </c>
      <c r="BU110" s="4" t="s">
        <v>6</v>
      </c>
      <c r="BV110" s="4" t="s">
        <v>6</v>
      </c>
      <c r="BW110" s="4" t="s">
        <v>6</v>
      </c>
      <c r="BX110" s="4" t="s">
        <v>6</v>
      </c>
      <c r="BY110" s="4" t="s">
        <v>6</v>
      </c>
      <c r="BZ110" s="4" t="s">
        <v>6</v>
      </c>
      <c r="CA110" s="4" t="s">
        <v>6</v>
      </c>
      <c r="CB110" s="4" t="s">
        <v>6</v>
      </c>
      <c r="CC110" s="4" t="s">
        <v>6</v>
      </c>
      <c r="CD110" s="4" t="s">
        <v>6</v>
      </c>
    </row>
    <row r="111" spans="1:82" x14ac:dyDescent="0.25">
      <c r="A111" s="2" t="s">
        <v>1886</v>
      </c>
      <c r="B111" s="4" t="s">
        <v>6</v>
      </c>
      <c r="C111" s="4" t="s">
        <v>6</v>
      </c>
      <c r="D111" s="4" t="s">
        <v>6</v>
      </c>
      <c r="E111" s="4" t="s">
        <v>6</v>
      </c>
      <c r="F111" s="4" t="s">
        <v>6</v>
      </c>
      <c r="G111" s="4" t="s">
        <v>6</v>
      </c>
      <c r="H111" s="4" t="s">
        <v>6</v>
      </c>
      <c r="I111" s="4" t="s">
        <v>6</v>
      </c>
      <c r="J111" s="4" t="s">
        <v>6</v>
      </c>
      <c r="K111" s="4" t="s">
        <v>6</v>
      </c>
      <c r="L111" s="4" t="s">
        <v>6</v>
      </c>
      <c r="M111" s="4" t="s">
        <v>6</v>
      </c>
      <c r="N111" s="4" t="s">
        <v>6</v>
      </c>
      <c r="O111" s="4" t="s">
        <v>6</v>
      </c>
      <c r="P111" s="4" t="s">
        <v>6</v>
      </c>
      <c r="Q111" s="4" t="s">
        <v>6</v>
      </c>
      <c r="R111" s="4" t="s">
        <v>6</v>
      </c>
      <c r="S111" s="4" t="s">
        <v>6</v>
      </c>
      <c r="T111" s="4" t="s">
        <v>6</v>
      </c>
      <c r="U111" s="4" t="s">
        <v>6</v>
      </c>
      <c r="V111" s="4" t="s">
        <v>6</v>
      </c>
      <c r="W111" s="4" t="s">
        <v>6</v>
      </c>
      <c r="X111" s="4" t="s">
        <v>6</v>
      </c>
      <c r="Y111" s="4" t="s">
        <v>6</v>
      </c>
      <c r="Z111" s="4" t="s">
        <v>6</v>
      </c>
      <c r="AA111" s="4" t="s">
        <v>6</v>
      </c>
      <c r="AB111" s="4" t="s">
        <v>6</v>
      </c>
      <c r="AC111" s="4" t="s">
        <v>6</v>
      </c>
      <c r="AD111" s="4" t="s">
        <v>6</v>
      </c>
      <c r="AE111" s="4" t="s">
        <v>6</v>
      </c>
      <c r="AF111" s="4" t="s">
        <v>6</v>
      </c>
      <c r="AG111" s="4" t="s">
        <v>6</v>
      </c>
      <c r="AH111" s="4" t="s">
        <v>6</v>
      </c>
      <c r="AI111" s="4" t="s">
        <v>6</v>
      </c>
      <c r="AJ111" s="4" t="s">
        <v>6</v>
      </c>
      <c r="AK111" s="4" t="s">
        <v>6</v>
      </c>
      <c r="AL111" s="4" t="s">
        <v>6</v>
      </c>
      <c r="AM111" s="4" t="s">
        <v>6</v>
      </c>
      <c r="AN111" s="4" t="s">
        <v>6</v>
      </c>
      <c r="AO111" s="4" t="s">
        <v>6</v>
      </c>
      <c r="AP111" s="4" t="s">
        <v>6</v>
      </c>
      <c r="AQ111" s="4" t="s">
        <v>6</v>
      </c>
      <c r="AR111" s="4" t="s">
        <v>6</v>
      </c>
      <c r="AS111" s="4" t="s">
        <v>6</v>
      </c>
      <c r="AT111" s="4" t="s">
        <v>6</v>
      </c>
      <c r="AU111" s="4" t="s">
        <v>6</v>
      </c>
      <c r="AV111" s="4" t="s">
        <v>6</v>
      </c>
      <c r="AW111" s="4" t="s">
        <v>6</v>
      </c>
      <c r="AX111" s="4" t="s">
        <v>6</v>
      </c>
      <c r="AY111" s="4" t="s">
        <v>6</v>
      </c>
      <c r="AZ111" s="4" t="s">
        <v>6</v>
      </c>
      <c r="BA111" s="4" t="s">
        <v>6</v>
      </c>
      <c r="BB111" s="4" t="s">
        <v>6</v>
      </c>
      <c r="BC111" s="4" t="s">
        <v>6</v>
      </c>
      <c r="BD111" s="4" t="s">
        <v>6</v>
      </c>
      <c r="BE111" s="4" t="s">
        <v>6</v>
      </c>
      <c r="BF111" s="4" t="s">
        <v>6</v>
      </c>
      <c r="BG111" s="4" t="s">
        <v>6</v>
      </c>
      <c r="BH111" s="4" t="s">
        <v>6</v>
      </c>
      <c r="BI111" s="4" t="s">
        <v>6</v>
      </c>
      <c r="BJ111" s="4" t="s">
        <v>6</v>
      </c>
      <c r="BK111" s="4" t="s">
        <v>6</v>
      </c>
      <c r="BL111" s="4" t="s">
        <v>6</v>
      </c>
      <c r="BM111" s="6">
        <v>2676000</v>
      </c>
      <c r="BN111" s="4" t="s">
        <v>6</v>
      </c>
      <c r="BO111" s="4" t="s">
        <v>6</v>
      </c>
      <c r="BP111" s="4" t="s">
        <v>6</v>
      </c>
      <c r="BQ111" s="4" t="s">
        <v>6</v>
      </c>
      <c r="BR111" s="4" t="s">
        <v>6</v>
      </c>
      <c r="BS111" s="4" t="s">
        <v>6</v>
      </c>
      <c r="BT111" s="4" t="s">
        <v>6</v>
      </c>
      <c r="BU111" s="4" t="s">
        <v>6</v>
      </c>
      <c r="BV111" s="4" t="s">
        <v>6</v>
      </c>
      <c r="BW111" s="4" t="s">
        <v>6</v>
      </c>
      <c r="BX111" s="4" t="s">
        <v>6</v>
      </c>
      <c r="BY111" s="4" t="s">
        <v>6</v>
      </c>
      <c r="BZ111" s="4" t="s">
        <v>6</v>
      </c>
      <c r="CA111" s="4" t="s">
        <v>6</v>
      </c>
      <c r="CB111" s="4" t="s">
        <v>6</v>
      </c>
      <c r="CC111" s="4" t="s">
        <v>6</v>
      </c>
      <c r="CD111" s="4" t="s">
        <v>6</v>
      </c>
    </row>
    <row r="112" spans="1:82" ht="30" x14ac:dyDescent="0.25">
      <c r="A112" s="2" t="s">
        <v>1887</v>
      </c>
      <c r="B112" s="4" t="s">
        <v>6</v>
      </c>
      <c r="C112" s="6">
        <v>6470000</v>
      </c>
      <c r="D112" s="4" t="s">
        <v>6</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c r="S112" s="4" t="s">
        <v>6</v>
      </c>
      <c r="T112" s="4" t="s">
        <v>6</v>
      </c>
      <c r="U112" s="4" t="s">
        <v>6</v>
      </c>
      <c r="V112" s="4" t="s">
        <v>6</v>
      </c>
      <c r="W112" s="4" t="s">
        <v>6</v>
      </c>
      <c r="X112" s="4" t="s">
        <v>6</v>
      </c>
      <c r="Y112" s="4" t="s">
        <v>6</v>
      </c>
      <c r="Z112" s="4" t="s">
        <v>6</v>
      </c>
      <c r="AA112" s="4" t="s">
        <v>6</v>
      </c>
      <c r="AB112" s="4" t="s">
        <v>6</v>
      </c>
      <c r="AC112" s="4" t="s">
        <v>6</v>
      </c>
      <c r="AD112" s="4" t="s">
        <v>6</v>
      </c>
      <c r="AE112" s="4" t="s">
        <v>6</v>
      </c>
      <c r="AF112" s="4" t="s">
        <v>6</v>
      </c>
      <c r="AG112" s="4" t="s">
        <v>6</v>
      </c>
      <c r="AH112" s="4" t="s">
        <v>6</v>
      </c>
      <c r="AI112" s="4" t="s">
        <v>6</v>
      </c>
      <c r="AJ112" s="4" t="s">
        <v>6</v>
      </c>
      <c r="AK112" s="4" t="s">
        <v>6</v>
      </c>
      <c r="AL112" s="4" t="s">
        <v>6</v>
      </c>
      <c r="AM112" s="4" t="s">
        <v>6</v>
      </c>
      <c r="AN112" s="4" t="s">
        <v>6</v>
      </c>
      <c r="AO112" s="4" t="s">
        <v>6</v>
      </c>
      <c r="AP112" s="4" t="s">
        <v>6</v>
      </c>
      <c r="AQ112" s="4" t="s">
        <v>6</v>
      </c>
      <c r="AR112" s="4" t="s">
        <v>6</v>
      </c>
      <c r="AS112" s="4" t="s">
        <v>6</v>
      </c>
      <c r="AT112" s="4" t="s">
        <v>6</v>
      </c>
      <c r="AU112" s="4" t="s">
        <v>6</v>
      </c>
      <c r="AV112" s="4" t="s">
        <v>6</v>
      </c>
      <c r="AW112" s="4" t="s">
        <v>6</v>
      </c>
      <c r="AX112" s="4" t="s">
        <v>6</v>
      </c>
      <c r="AY112" s="4" t="s">
        <v>6</v>
      </c>
      <c r="AZ112" s="4" t="s">
        <v>6</v>
      </c>
      <c r="BA112" s="4" t="s">
        <v>6</v>
      </c>
      <c r="BB112" s="4" t="s">
        <v>6</v>
      </c>
      <c r="BC112" s="4" t="s">
        <v>6</v>
      </c>
      <c r="BD112" s="4" t="s">
        <v>6</v>
      </c>
      <c r="BE112" s="4" t="s">
        <v>6</v>
      </c>
      <c r="BF112" s="4" t="s">
        <v>6</v>
      </c>
      <c r="BG112" s="4" t="s">
        <v>6</v>
      </c>
      <c r="BH112" s="4" t="s">
        <v>6</v>
      </c>
      <c r="BI112" s="4" t="s">
        <v>6</v>
      </c>
      <c r="BJ112" s="4" t="s">
        <v>6</v>
      </c>
      <c r="BK112" s="4" t="s">
        <v>6</v>
      </c>
      <c r="BL112" s="4" t="s">
        <v>6</v>
      </c>
      <c r="BM112" s="4" t="s">
        <v>6</v>
      </c>
      <c r="BN112" s="4" t="s">
        <v>6</v>
      </c>
      <c r="BO112" s="4" t="s">
        <v>6</v>
      </c>
      <c r="BP112" s="4" t="s">
        <v>6</v>
      </c>
      <c r="BQ112" s="4" t="s">
        <v>6</v>
      </c>
      <c r="BR112" s="4" t="s">
        <v>6</v>
      </c>
      <c r="BS112" s="4" t="s">
        <v>6</v>
      </c>
      <c r="BT112" s="4" t="s">
        <v>6</v>
      </c>
      <c r="BU112" s="4" t="s">
        <v>6</v>
      </c>
      <c r="BV112" s="4" t="s">
        <v>6</v>
      </c>
      <c r="BW112" s="4" t="s">
        <v>6</v>
      </c>
      <c r="BX112" s="4" t="s">
        <v>6</v>
      </c>
      <c r="BY112" s="4" t="s">
        <v>6</v>
      </c>
      <c r="BZ112" s="4" t="s">
        <v>6</v>
      </c>
      <c r="CA112" s="4" t="s">
        <v>6</v>
      </c>
      <c r="CB112" s="4" t="s">
        <v>6</v>
      </c>
      <c r="CC112" s="4" t="s">
        <v>6</v>
      </c>
      <c r="CD112" s="4" t="s">
        <v>6</v>
      </c>
    </row>
    <row r="113" spans="1:82" ht="30" x14ac:dyDescent="0.25">
      <c r="A113" s="2" t="s">
        <v>1888</v>
      </c>
      <c r="B113" s="4" t="s">
        <v>6</v>
      </c>
      <c r="C113" s="4" t="s">
        <v>6</v>
      </c>
      <c r="D113" s="4" t="s">
        <v>6</v>
      </c>
      <c r="E113" s="4" t="s">
        <v>6</v>
      </c>
      <c r="F113" s="4" t="s">
        <v>6</v>
      </c>
      <c r="G113" s="4" t="s">
        <v>6</v>
      </c>
      <c r="H113" s="4" t="s">
        <v>6</v>
      </c>
      <c r="I113" s="4" t="s">
        <v>6</v>
      </c>
      <c r="J113" s="4" t="s">
        <v>6</v>
      </c>
      <c r="K113" s="4" t="s">
        <v>6</v>
      </c>
      <c r="L113" s="4" t="s">
        <v>6</v>
      </c>
      <c r="M113" s="4" t="s">
        <v>6</v>
      </c>
      <c r="N113" s="4" t="s">
        <v>6</v>
      </c>
      <c r="O113" s="4" t="s">
        <v>6</v>
      </c>
      <c r="P113" s="4" t="s">
        <v>6</v>
      </c>
      <c r="Q113" s="4" t="s">
        <v>6</v>
      </c>
      <c r="R113" s="4" t="s">
        <v>6</v>
      </c>
      <c r="S113" s="4" t="s">
        <v>6</v>
      </c>
      <c r="T113" s="4" t="s">
        <v>6</v>
      </c>
      <c r="U113" s="4" t="s">
        <v>6</v>
      </c>
      <c r="V113" s="4" t="s">
        <v>6</v>
      </c>
      <c r="W113" s="4" t="s">
        <v>6</v>
      </c>
      <c r="X113" s="4" t="s">
        <v>6</v>
      </c>
      <c r="Y113" s="4" t="s">
        <v>6</v>
      </c>
      <c r="Z113" s="4" t="s">
        <v>6</v>
      </c>
      <c r="AA113" s="4" t="s">
        <v>6</v>
      </c>
      <c r="AB113" s="4" t="s">
        <v>6</v>
      </c>
      <c r="AC113" s="4" t="s">
        <v>6</v>
      </c>
      <c r="AD113" s="4" t="s">
        <v>6</v>
      </c>
      <c r="AE113" s="4" t="s">
        <v>6</v>
      </c>
      <c r="AF113" s="4" t="s">
        <v>6</v>
      </c>
      <c r="AG113" s="4" t="s">
        <v>6</v>
      </c>
      <c r="AH113" s="4" t="s">
        <v>6</v>
      </c>
      <c r="AI113" s="4" t="s">
        <v>6</v>
      </c>
      <c r="AJ113" s="4" t="s">
        <v>6</v>
      </c>
      <c r="AK113" s="4" t="s">
        <v>6</v>
      </c>
      <c r="AL113" s="4" t="s">
        <v>6</v>
      </c>
      <c r="AM113" s="4" t="s">
        <v>6</v>
      </c>
      <c r="AN113" s="4" t="s">
        <v>6</v>
      </c>
      <c r="AO113" s="4" t="s">
        <v>6</v>
      </c>
      <c r="AP113" s="4" t="s">
        <v>6</v>
      </c>
      <c r="AQ113" s="4" t="s">
        <v>6</v>
      </c>
      <c r="AR113" s="4" t="s">
        <v>6</v>
      </c>
      <c r="AS113" s="4" t="s">
        <v>6</v>
      </c>
      <c r="AT113" s="4" t="s">
        <v>6</v>
      </c>
      <c r="AU113" s="4" t="s">
        <v>6</v>
      </c>
      <c r="AV113" s="4" t="s">
        <v>6</v>
      </c>
      <c r="AW113" s="4" t="s">
        <v>6</v>
      </c>
      <c r="AX113" s="4" t="s">
        <v>6</v>
      </c>
      <c r="AY113" s="4" t="s">
        <v>6</v>
      </c>
      <c r="AZ113" s="4" t="s">
        <v>6</v>
      </c>
      <c r="BA113" s="4" t="s">
        <v>6</v>
      </c>
      <c r="BB113" s="4" t="s">
        <v>6</v>
      </c>
      <c r="BC113" s="4" t="s">
        <v>6</v>
      </c>
      <c r="BD113" s="4" t="s">
        <v>6</v>
      </c>
      <c r="BE113" s="4" t="s">
        <v>6</v>
      </c>
      <c r="BF113" s="4" t="s">
        <v>6</v>
      </c>
      <c r="BG113" s="4" t="s">
        <v>6</v>
      </c>
      <c r="BH113" s="4" t="s">
        <v>6</v>
      </c>
      <c r="BI113" s="4" t="s">
        <v>6</v>
      </c>
      <c r="BJ113" s="4" t="s">
        <v>6</v>
      </c>
      <c r="BK113" s="4" t="s">
        <v>6</v>
      </c>
      <c r="BL113" s="4" t="s">
        <v>6</v>
      </c>
      <c r="BM113" s="4" t="s">
        <v>6</v>
      </c>
      <c r="BN113" s="4" t="s">
        <v>6</v>
      </c>
      <c r="BO113" s="4" t="s">
        <v>6</v>
      </c>
      <c r="BP113" s="4" t="s">
        <v>6</v>
      </c>
      <c r="BQ113" s="4" t="s">
        <v>6</v>
      </c>
      <c r="BR113" s="4" t="s">
        <v>6</v>
      </c>
      <c r="BS113" s="6">
        <v>1250000</v>
      </c>
      <c r="BT113" s="6">
        <v>3000716</v>
      </c>
      <c r="BU113" s="4" t="s">
        <v>6</v>
      </c>
      <c r="BV113" s="4" t="s">
        <v>6</v>
      </c>
      <c r="BW113" s="4" t="s">
        <v>6</v>
      </c>
      <c r="BX113" s="4" t="s">
        <v>6</v>
      </c>
      <c r="BY113" s="4" t="s">
        <v>6</v>
      </c>
      <c r="BZ113" s="4" t="s">
        <v>6</v>
      </c>
      <c r="CA113" s="4" t="s">
        <v>6</v>
      </c>
      <c r="CB113" s="4" t="s">
        <v>6</v>
      </c>
      <c r="CC113" s="4" t="s">
        <v>6</v>
      </c>
      <c r="CD113" s="4" t="s">
        <v>6</v>
      </c>
    </row>
    <row r="114" spans="1:82" x14ac:dyDescent="0.25">
      <c r="A114" s="2" t="s">
        <v>1804</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c r="Q114" s="4" t="s">
        <v>6</v>
      </c>
      <c r="R114" s="4" t="s">
        <v>6</v>
      </c>
      <c r="S114" s="4" t="s">
        <v>6</v>
      </c>
      <c r="T114" s="4" t="s">
        <v>6</v>
      </c>
      <c r="U114" s="4" t="s">
        <v>6</v>
      </c>
      <c r="V114" s="4" t="s">
        <v>6</v>
      </c>
      <c r="W114" s="4" t="s">
        <v>6</v>
      </c>
      <c r="X114" s="4" t="s">
        <v>6</v>
      </c>
      <c r="Y114" s="4" t="s">
        <v>6</v>
      </c>
      <c r="Z114" s="4" t="s">
        <v>6</v>
      </c>
      <c r="AA114" s="4" t="s">
        <v>6</v>
      </c>
      <c r="AB114" s="4" t="s">
        <v>6</v>
      </c>
      <c r="AC114" s="4" t="s">
        <v>6</v>
      </c>
      <c r="AD114" s="4" t="s">
        <v>6</v>
      </c>
      <c r="AE114" s="4" t="s">
        <v>6</v>
      </c>
      <c r="AF114" s="4" t="s">
        <v>6</v>
      </c>
      <c r="AG114" s="4" t="s">
        <v>6</v>
      </c>
      <c r="AH114" s="4" t="s">
        <v>6</v>
      </c>
      <c r="AI114" s="4" t="s">
        <v>6</v>
      </c>
      <c r="AJ114" s="4" t="s">
        <v>6</v>
      </c>
      <c r="AK114" s="4" t="s">
        <v>6</v>
      </c>
      <c r="AL114" s="4" t="s">
        <v>6</v>
      </c>
      <c r="AM114" s="4" t="s">
        <v>6</v>
      </c>
      <c r="AN114" s="4" t="s">
        <v>6</v>
      </c>
      <c r="AO114" s="4" t="s">
        <v>6</v>
      </c>
      <c r="AP114" s="4" t="s">
        <v>6</v>
      </c>
      <c r="AQ114" s="4" t="s">
        <v>6</v>
      </c>
      <c r="AR114" s="4" t="s">
        <v>6</v>
      </c>
      <c r="AS114" s="4" t="s">
        <v>6</v>
      </c>
      <c r="AT114" s="4" t="s">
        <v>6</v>
      </c>
      <c r="AU114" s="4" t="s">
        <v>6</v>
      </c>
      <c r="AV114" s="4" t="s">
        <v>6</v>
      </c>
      <c r="AW114" s="4" t="s">
        <v>6</v>
      </c>
      <c r="AX114" s="4" t="s">
        <v>6</v>
      </c>
      <c r="AY114" s="4" t="s">
        <v>6</v>
      </c>
      <c r="AZ114" s="4" t="s">
        <v>6</v>
      </c>
      <c r="BA114" s="4" t="s">
        <v>6</v>
      </c>
      <c r="BB114" s="4" t="s">
        <v>6</v>
      </c>
      <c r="BC114" s="4" t="s">
        <v>6</v>
      </c>
      <c r="BD114" s="4" t="s">
        <v>6</v>
      </c>
      <c r="BE114" s="4" t="s">
        <v>6</v>
      </c>
      <c r="BF114" s="4" t="s">
        <v>6</v>
      </c>
      <c r="BG114" s="4" t="s">
        <v>6</v>
      </c>
      <c r="BH114" s="4" t="s">
        <v>6</v>
      </c>
      <c r="BI114" s="4" t="s">
        <v>6</v>
      </c>
      <c r="BJ114" s="4" t="s">
        <v>6</v>
      </c>
      <c r="BK114" s="4" t="s">
        <v>6</v>
      </c>
      <c r="BL114" s="4" t="s">
        <v>6</v>
      </c>
      <c r="BM114" s="4" t="s">
        <v>6</v>
      </c>
      <c r="BN114" s="4" t="s">
        <v>6</v>
      </c>
      <c r="BO114" s="4" t="s">
        <v>6</v>
      </c>
      <c r="BP114" s="4" t="s">
        <v>6</v>
      </c>
      <c r="BQ114" s="4" t="s">
        <v>6</v>
      </c>
      <c r="BR114" s="4" t="s">
        <v>6</v>
      </c>
      <c r="BS114" s="6">
        <v>2980000</v>
      </c>
      <c r="BT114" s="6">
        <v>12891000</v>
      </c>
      <c r="BU114" s="4" t="s">
        <v>6</v>
      </c>
      <c r="BV114" s="4" t="s">
        <v>6</v>
      </c>
      <c r="BW114" s="4" t="s">
        <v>6</v>
      </c>
      <c r="BX114" s="4" t="s">
        <v>6</v>
      </c>
      <c r="BY114" s="4" t="s">
        <v>6</v>
      </c>
      <c r="BZ114" s="4" t="s">
        <v>6</v>
      </c>
      <c r="CA114" s="4" t="s">
        <v>6</v>
      </c>
      <c r="CB114" s="4" t="s">
        <v>6</v>
      </c>
      <c r="CC114" s="4" t="s">
        <v>6</v>
      </c>
      <c r="CD114" s="4" t="s">
        <v>6</v>
      </c>
    </row>
    <row r="115" spans="1:82" ht="30" x14ac:dyDescent="0.25">
      <c r="A115" s="2" t="s">
        <v>1889</v>
      </c>
      <c r="B115" s="4" t="s">
        <v>6</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c r="Q115" s="4" t="s">
        <v>6</v>
      </c>
      <c r="R115" s="4" t="s">
        <v>6</v>
      </c>
      <c r="S115" s="4" t="s">
        <v>6</v>
      </c>
      <c r="T115" s="4" t="s">
        <v>6</v>
      </c>
      <c r="U115" s="4" t="s">
        <v>6</v>
      </c>
      <c r="V115" s="4" t="s">
        <v>6</v>
      </c>
      <c r="W115" s="4" t="s">
        <v>6</v>
      </c>
      <c r="X115" s="4" t="s">
        <v>6</v>
      </c>
      <c r="Y115" s="4" t="s">
        <v>6</v>
      </c>
      <c r="Z115" s="4" t="s">
        <v>6</v>
      </c>
      <c r="AA115" s="4" t="s">
        <v>6</v>
      </c>
      <c r="AB115" s="4" t="s">
        <v>6</v>
      </c>
      <c r="AC115" s="4" t="s">
        <v>6</v>
      </c>
      <c r="AD115" s="4" t="s">
        <v>6</v>
      </c>
      <c r="AE115" s="4" t="s">
        <v>6</v>
      </c>
      <c r="AF115" s="4" t="s">
        <v>6</v>
      </c>
      <c r="AG115" s="4" t="s">
        <v>6</v>
      </c>
      <c r="AH115" s="4" t="s">
        <v>6</v>
      </c>
      <c r="AI115" s="4" t="s">
        <v>6</v>
      </c>
      <c r="AJ115" s="4" t="s">
        <v>6</v>
      </c>
      <c r="AK115" s="4" t="s">
        <v>6</v>
      </c>
      <c r="AL115" s="4" t="s">
        <v>6</v>
      </c>
      <c r="AM115" s="4" t="s">
        <v>6</v>
      </c>
      <c r="AN115" s="4" t="s">
        <v>6</v>
      </c>
      <c r="AO115" s="4" t="s">
        <v>6</v>
      </c>
      <c r="AP115" s="4" t="s">
        <v>6</v>
      </c>
      <c r="AQ115" s="4" t="s">
        <v>6</v>
      </c>
      <c r="AR115" s="4" t="s">
        <v>6</v>
      </c>
      <c r="AS115" s="4" t="s">
        <v>6</v>
      </c>
      <c r="AT115" s="4" t="s">
        <v>6</v>
      </c>
      <c r="AU115" s="4" t="s">
        <v>6</v>
      </c>
      <c r="AV115" s="4" t="s">
        <v>6</v>
      </c>
      <c r="AW115" s="4" t="s">
        <v>6</v>
      </c>
      <c r="AX115" s="4" t="s">
        <v>6</v>
      </c>
      <c r="AY115" s="4" t="s">
        <v>6</v>
      </c>
      <c r="AZ115" s="4" t="s">
        <v>6</v>
      </c>
      <c r="BA115" s="4" t="s">
        <v>6</v>
      </c>
      <c r="BB115" s="4" t="s">
        <v>6</v>
      </c>
      <c r="BC115" s="4" t="s">
        <v>6</v>
      </c>
      <c r="BD115" s="4" t="s">
        <v>6</v>
      </c>
      <c r="BE115" s="4" t="s">
        <v>6</v>
      </c>
      <c r="BF115" s="4" t="s">
        <v>6</v>
      </c>
      <c r="BG115" s="4" t="s">
        <v>6</v>
      </c>
      <c r="BH115" s="4" t="s">
        <v>6</v>
      </c>
      <c r="BI115" s="4" t="s">
        <v>6</v>
      </c>
      <c r="BJ115" s="4" t="s">
        <v>6</v>
      </c>
      <c r="BK115" s="4" t="s">
        <v>6</v>
      </c>
      <c r="BL115" s="4" t="s">
        <v>6</v>
      </c>
      <c r="BM115" s="4" t="s">
        <v>6</v>
      </c>
      <c r="BN115" s="4" t="s">
        <v>6</v>
      </c>
      <c r="BO115" s="4" t="s">
        <v>6</v>
      </c>
      <c r="BP115" s="4" t="s">
        <v>6</v>
      </c>
      <c r="BQ115" s="4" t="s">
        <v>6</v>
      </c>
      <c r="BR115" s="4" t="s">
        <v>6</v>
      </c>
      <c r="BS115" s="7">
        <v>3626000</v>
      </c>
      <c r="BT115" s="7">
        <v>16292000</v>
      </c>
      <c r="BU115" s="4" t="s">
        <v>6</v>
      </c>
      <c r="BV115" s="4" t="s">
        <v>6</v>
      </c>
      <c r="BW115" s="4" t="s">
        <v>6</v>
      </c>
      <c r="BX115" s="4" t="s">
        <v>6</v>
      </c>
      <c r="BY115" s="4" t="s">
        <v>6</v>
      </c>
      <c r="BZ115" s="4" t="s">
        <v>6</v>
      </c>
      <c r="CA115" s="4" t="s">
        <v>6</v>
      </c>
      <c r="CB115" s="4" t="s">
        <v>6</v>
      </c>
      <c r="CC115" s="4" t="s">
        <v>6</v>
      </c>
      <c r="CD115" s="4" t="s">
        <v>6</v>
      </c>
    </row>
  </sheetData>
  <mergeCells count="17">
    <mergeCell ref="G2:G5"/>
    <mergeCell ref="Z1:AD1"/>
    <mergeCell ref="AR1:AT1"/>
    <mergeCell ref="AV1:AX1"/>
    <mergeCell ref="AY1:AZ1"/>
    <mergeCell ref="BI1:BJ1"/>
    <mergeCell ref="BR1:BU1"/>
    <mergeCell ref="A1:A5"/>
    <mergeCell ref="D1:F1"/>
    <mergeCell ref="I1:J1"/>
    <mergeCell ref="N1:O1"/>
    <mergeCell ref="R1:U1"/>
    <mergeCell ref="V1:W1"/>
    <mergeCell ref="B2:B5"/>
    <mergeCell ref="C2:C5"/>
    <mergeCell ref="E2:E5"/>
    <mergeCell ref="F2:F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6.42578125" bestFit="1" customWidth="1"/>
    <col min="5" max="10" width="36.5703125" bestFit="1" customWidth="1"/>
    <col min="11" max="12" width="35.42578125" bestFit="1" customWidth="1"/>
    <col min="13" max="14" width="36.5703125" bestFit="1" customWidth="1"/>
    <col min="15" max="16" width="27.42578125" bestFit="1" customWidth="1"/>
    <col min="17" max="18" width="36.5703125" bestFit="1" customWidth="1"/>
  </cols>
  <sheetData>
    <row r="1" spans="1:18" ht="30" customHeight="1" x14ac:dyDescent="0.25">
      <c r="A1" s="8" t="s">
        <v>1890</v>
      </c>
      <c r="B1" s="8" t="s">
        <v>2</v>
      </c>
      <c r="C1" s="8" t="s">
        <v>1700</v>
      </c>
      <c r="D1" s="1" t="s">
        <v>2</v>
      </c>
      <c r="E1" s="1" t="s">
        <v>2</v>
      </c>
      <c r="F1" s="1" t="s">
        <v>2</v>
      </c>
      <c r="G1" s="1" t="s">
        <v>1711</v>
      </c>
      <c r="H1" s="1" t="s">
        <v>1711</v>
      </c>
      <c r="I1" s="1" t="s">
        <v>1711</v>
      </c>
      <c r="J1" s="1" t="s">
        <v>1711</v>
      </c>
      <c r="K1" s="1" t="s">
        <v>1742</v>
      </c>
      <c r="L1" s="1" t="s">
        <v>1742</v>
      </c>
      <c r="M1" s="1" t="s">
        <v>1742</v>
      </c>
      <c r="N1" s="1" t="s">
        <v>1742</v>
      </c>
      <c r="O1" s="1" t="s">
        <v>1729</v>
      </c>
      <c r="P1" s="1" t="s">
        <v>1729</v>
      </c>
      <c r="Q1" s="1" t="s">
        <v>1729</v>
      </c>
      <c r="R1" s="1" t="s">
        <v>1729</v>
      </c>
    </row>
    <row r="2" spans="1:18" ht="30" x14ac:dyDescent="0.25">
      <c r="A2" s="8"/>
      <c r="B2" s="8"/>
      <c r="C2" s="8"/>
      <c r="D2" s="1" t="s">
        <v>1891</v>
      </c>
      <c r="E2" s="1" t="s">
        <v>1892</v>
      </c>
      <c r="F2" s="1" t="s">
        <v>1893</v>
      </c>
      <c r="G2" s="1" t="s">
        <v>1710</v>
      </c>
      <c r="H2" s="1" t="s">
        <v>1710</v>
      </c>
      <c r="I2" s="1" t="s">
        <v>1710</v>
      </c>
      <c r="J2" s="1" t="s">
        <v>1710</v>
      </c>
      <c r="K2" s="1" t="s">
        <v>1743</v>
      </c>
      <c r="L2" s="1" t="s">
        <v>1743</v>
      </c>
      <c r="M2" s="1" t="s">
        <v>1743</v>
      </c>
      <c r="N2" s="1" t="s">
        <v>1743</v>
      </c>
      <c r="O2" s="1" t="s">
        <v>1745</v>
      </c>
      <c r="P2" s="1" t="s">
        <v>1745</v>
      </c>
      <c r="Q2" s="1" t="s">
        <v>1745</v>
      </c>
      <c r="R2" s="1" t="s">
        <v>1745</v>
      </c>
    </row>
    <row r="3" spans="1:18" ht="30" x14ac:dyDescent="0.25">
      <c r="A3" s="8"/>
      <c r="B3" s="8"/>
      <c r="C3" s="8"/>
      <c r="D3" s="1"/>
      <c r="E3" s="1"/>
      <c r="F3" s="1"/>
      <c r="G3" s="1"/>
      <c r="H3" s="1" t="s">
        <v>1891</v>
      </c>
      <c r="I3" s="1" t="s">
        <v>1892</v>
      </c>
      <c r="J3" s="1" t="s">
        <v>1893</v>
      </c>
      <c r="K3" s="1"/>
      <c r="L3" s="1" t="s">
        <v>1891</v>
      </c>
      <c r="M3" s="1" t="s">
        <v>1892</v>
      </c>
      <c r="N3" s="1" t="s">
        <v>1893</v>
      </c>
      <c r="O3" s="1"/>
      <c r="P3" s="1" t="s">
        <v>1891</v>
      </c>
      <c r="Q3" s="1" t="s">
        <v>1892</v>
      </c>
      <c r="R3" s="1" t="s">
        <v>1893</v>
      </c>
    </row>
    <row r="4" spans="1:18" x14ac:dyDescent="0.25">
      <c r="A4" s="3" t="s">
        <v>177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34</v>
      </c>
      <c r="B5" s="7">
        <v>46760000</v>
      </c>
      <c r="C5" s="4" t="s">
        <v>6</v>
      </c>
      <c r="D5" s="4" t="s">
        <v>6</v>
      </c>
      <c r="E5" s="4" t="s">
        <v>6</v>
      </c>
      <c r="F5" s="4" t="s">
        <v>6</v>
      </c>
      <c r="G5" s="7">
        <v>18627000</v>
      </c>
      <c r="H5" s="4" t="s">
        <v>6</v>
      </c>
      <c r="I5" s="4" t="s">
        <v>6</v>
      </c>
      <c r="J5" s="4" t="s">
        <v>6</v>
      </c>
      <c r="K5" s="7">
        <v>1328000</v>
      </c>
      <c r="L5" s="4" t="s">
        <v>6</v>
      </c>
      <c r="M5" s="4" t="s">
        <v>6</v>
      </c>
      <c r="N5" s="4" t="s">
        <v>6</v>
      </c>
      <c r="O5" s="7">
        <v>26805000</v>
      </c>
      <c r="P5" s="4" t="s">
        <v>6</v>
      </c>
      <c r="Q5" s="4" t="s">
        <v>6</v>
      </c>
      <c r="R5" s="4" t="s">
        <v>6</v>
      </c>
    </row>
    <row r="6" spans="1:18" x14ac:dyDescent="0.25">
      <c r="A6" s="2" t="s">
        <v>511</v>
      </c>
      <c r="B6" s="6">
        <v>248327000</v>
      </c>
      <c r="C6" s="4" t="s">
        <v>6</v>
      </c>
      <c r="D6" s="4" t="s">
        <v>6</v>
      </c>
      <c r="E6" s="4" t="s">
        <v>6</v>
      </c>
      <c r="F6" s="4" t="s">
        <v>6</v>
      </c>
      <c r="G6" s="6">
        <v>21860000</v>
      </c>
      <c r="H6" s="4" t="s">
        <v>6</v>
      </c>
      <c r="I6" s="4" t="s">
        <v>6</v>
      </c>
      <c r="J6" s="4" t="s">
        <v>6</v>
      </c>
      <c r="K6" s="6">
        <v>11962000</v>
      </c>
      <c r="L6" s="4" t="s">
        <v>6</v>
      </c>
      <c r="M6" s="4" t="s">
        <v>6</v>
      </c>
      <c r="N6" s="4" t="s">
        <v>6</v>
      </c>
      <c r="O6" s="6">
        <v>214505000</v>
      </c>
      <c r="P6" s="4" t="s">
        <v>6</v>
      </c>
      <c r="Q6" s="4" t="s">
        <v>6</v>
      </c>
      <c r="R6" s="4" t="s">
        <v>6</v>
      </c>
    </row>
    <row r="7" spans="1:18" x14ac:dyDescent="0.25">
      <c r="A7" s="2" t="s">
        <v>512</v>
      </c>
      <c r="B7" s="6">
        <v>1396000</v>
      </c>
      <c r="C7" s="4" t="s">
        <v>6</v>
      </c>
      <c r="D7" s="4" t="s">
        <v>6</v>
      </c>
      <c r="E7" s="4" t="s">
        <v>6</v>
      </c>
      <c r="F7" s="4" t="s">
        <v>6</v>
      </c>
      <c r="G7" s="6">
        <v>73000</v>
      </c>
      <c r="H7" s="4" t="s">
        <v>6</v>
      </c>
      <c r="I7" s="4" t="s">
        <v>6</v>
      </c>
      <c r="J7" s="4" t="s">
        <v>6</v>
      </c>
      <c r="K7" s="6">
        <v>1126000</v>
      </c>
      <c r="L7" s="4" t="s">
        <v>6</v>
      </c>
      <c r="M7" s="4" t="s">
        <v>6</v>
      </c>
      <c r="N7" s="4" t="s">
        <v>6</v>
      </c>
      <c r="O7" s="6">
        <v>197000</v>
      </c>
      <c r="P7" s="4" t="s">
        <v>6</v>
      </c>
      <c r="Q7" s="4" t="s">
        <v>6</v>
      </c>
      <c r="R7" s="4" t="s">
        <v>6</v>
      </c>
    </row>
    <row r="8" spans="1:18" x14ac:dyDescent="0.25">
      <c r="A8" s="2" t="s">
        <v>513</v>
      </c>
      <c r="B8" s="6">
        <v>2158000</v>
      </c>
      <c r="C8" s="4" t="s">
        <v>6</v>
      </c>
      <c r="D8" s="4" t="s">
        <v>6</v>
      </c>
      <c r="E8" s="4" t="s">
        <v>6</v>
      </c>
      <c r="F8" s="4" t="s">
        <v>6</v>
      </c>
      <c r="G8" s="4" t="s">
        <v>67</v>
      </c>
      <c r="H8" s="4" t="s">
        <v>6</v>
      </c>
      <c r="I8" s="4" t="s">
        <v>6</v>
      </c>
      <c r="J8" s="4" t="s">
        <v>6</v>
      </c>
      <c r="K8" s="6">
        <v>263000</v>
      </c>
      <c r="L8" s="4" t="s">
        <v>6</v>
      </c>
      <c r="M8" s="4" t="s">
        <v>6</v>
      </c>
      <c r="N8" s="4" t="s">
        <v>6</v>
      </c>
      <c r="O8" s="6">
        <v>1895000</v>
      </c>
      <c r="P8" s="4" t="s">
        <v>6</v>
      </c>
      <c r="Q8" s="4" t="s">
        <v>6</v>
      </c>
      <c r="R8" s="4" t="s">
        <v>6</v>
      </c>
    </row>
    <row r="9" spans="1:18" x14ac:dyDescent="0.25">
      <c r="A9" s="2" t="s">
        <v>514</v>
      </c>
      <c r="B9" s="6">
        <v>1479000</v>
      </c>
      <c r="C9" s="4" t="s">
        <v>6</v>
      </c>
      <c r="D9" s="4" t="s">
        <v>6</v>
      </c>
      <c r="E9" s="4" t="s">
        <v>6</v>
      </c>
      <c r="F9" s="4" t="s">
        <v>6</v>
      </c>
      <c r="G9" s="6">
        <v>1407000</v>
      </c>
      <c r="H9" s="4" t="s">
        <v>6</v>
      </c>
      <c r="I9" s="4" t="s">
        <v>6</v>
      </c>
      <c r="J9" s="4" t="s">
        <v>6</v>
      </c>
      <c r="K9" s="4" t="s">
        <v>67</v>
      </c>
      <c r="L9" s="4" t="s">
        <v>6</v>
      </c>
      <c r="M9" s="4" t="s">
        <v>6</v>
      </c>
      <c r="N9" s="4" t="s">
        <v>6</v>
      </c>
      <c r="O9" s="6">
        <v>72000</v>
      </c>
      <c r="P9" s="4" t="s">
        <v>6</v>
      </c>
      <c r="Q9" s="4" t="s">
        <v>6</v>
      </c>
      <c r="R9" s="4" t="s">
        <v>6</v>
      </c>
    </row>
    <row r="10" spans="1:18" x14ac:dyDescent="0.25">
      <c r="A10" s="2" t="s">
        <v>515</v>
      </c>
      <c r="B10" s="6">
        <v>21002000</v>
      </c>
      <c r="C10" s="4" t="s">
        <v>6</v>
      </c>
      <c r="D10" s="6">
        <v>18086000</v>
      </c>
      <c r="E10" s="6">
        <v>2916000</v>
      </c>
      <c r="F10" s="6">
        <v>-1003000</v>
      </c>
      <c r="G10" s="4" t="s">
        <v>6</v>
      </c>
      <c r="H10" s="6">
        <v>14943000</v>
      </c>
      <c r="I10" s="6">
        <v>2867000</v>
      </c>
      <c r="J10" s="6">
        <v>-620000</v>
      </c>
      <c r="K10" s="4" t="s">
        <v>6</v>
      </c>
      <c r="L10" s="6">
        <v>283000</v>
      </c>
      <c r="M10" s="4" t="s">
        <v>67</v>
      </c>
      <c r="N10" s="4" t="s">
        <v>67</v>
      </c>
      <c r="O10" s="4" t="s">
        <v>6</v>
      </c>
      <c r="P10" s="6">
        <v>2860000</v>
      </c>
      <c r="Q10" s="6">
        <v>49000</v>
      </c>
      <c r="R10" s="6">
        <v>-383000</v>
      </c>
    </row>
    <row r="11" spans="1:18" x14ac:dyDescent="0.25">
      <c r="A11" s="2" t="s">
        <v>517</v>
      </c>
      <c r="B11" s="6">
        <v>680000</v>
      </c>
      <c r="C11" s="4" t="s">
        <v>6</v>
      </c>
      <c r="D11" s="4" t="s">
        <v>6</v>
      </c>
      <c r="E11" s="4" t="s">
        <v>6</v>
      </c>
      <c r="F11" s="4" t="s">
        <v>6</v>
      </c>
      <c r="G11" s="6">
        <v>1132000</v>
      </c>
      <c r="H11" s="4" t="s">
        <v>6</v>
      </c>
      <c r="I11" s="4" t="s">
        <v>6</v>
      </c>
      <c r="J11" s="4" t="s">
        <v>6</v>
      </c>
      <c r="K11" s="6">
        <v>284000</v>
      </c>
      <c r="L11" s="4" t="s">
        <v>6</v>
      </c>
      <c r="M11" s="4" t="s">
        <v>6</v>
      </c>
      <c r="N11" s="4" t="s">
        <v>6</v>
      </c>
      <c r="O11" s="6">
        <v>-2096000</v>
      </c>
      <c r="P11" s="4" t="s">
        <v>6</v>
      </c>
      <c r="Q11" s="4" t="s">
        <v>6</v>
      </c>
      <c r="R11" s="4" t="s">
        <v>6</v>
      </c>
    </row>
    <row r="12" spans="1:18" x14ac:dyDescent="0.25">
      <c r="A12" s="2" t="s">
        <v>523</v>
      </c>
      <c r="B12" s="6">
        <v>320799000</v>
      </c>
      <c r="C12" s="4" t="s">
        <v>6</v>
      </c>
      <c r="D12" s="4" t="s">
        <v>6</v>
      </c>
      <c r="E12" s="4" t="s">
        <v>6</v>
      </c>
      <c r="F12" s="4" t="s">
        <v>6</v>
      </c>
      <c r="G12" s="6">
        <v>60289000</v>
      </c>
      <c r="H12" s="4" t="s">
        <v>6</v>
      </c>
      <c r="I12" s="4" t="s">
        <v>6</v>
      </c>
      <c r="J12" s="4" t="s">
        <v>6</v>
      </c>
      <c r="K12" s="6">
        <v>15246000</v>
      </c>
      <c r="L12" s="4" t="s">
        <v>6</v>
      </c>
      <c r="M12" s="4" t="s">
        <v>6</v>
      </c>
      <c r="N12" s="4" t="s">
        <v>6</v>
      </c>
      <c r="O12" s="6">
        <v>243904000</v>
      </c>
      <c r="P12" s="4" t="s">
        <v>6</v>
      </c>
      <c r="Q12" s="4" t="s">
        <v>6</v>
      </c>
      <c r="R12" s="4" t="s">
        <v>6</v>
      </c>
    </row>
    <row r="13" spans="1:18" x14ac:dyDescent="0.25">
      <c r="A13" s="2" t="s">
        <v>524</v>
      </c>
      <c r="B13" s="6">
        <v>-69527000</v>
      </c>
      <c r="C13" s="4" t="s">
        <v>6</v>
      </c>
      <c r="D13" s="4" t="s">
        <v>6</v>
      </c>
      <c r="E13" s="4" t="s">
        <v>6</v>
      </c>
      <c r="F13" s="4" t="s">
        <v>6</v>
      </c>
      <c r="G13" s="6">
        <v>-60279000</v>
      </c>
      <c r="H13" s="4" t="s">
        <v>6</v>
      </c>
      <c r="I13" s="4" t="s">
        <v>6</v>
      </c>
      <c r="J13" s="4" t="s">
        <v>6</v>
      </c>
      <c r="K13" s="6">
        <v>-9248000</v>
      </c>
      <c r="L13" s="4" t="s">
        <v>6</v>
      </c>
      <c r="M13" s="4" t="s">
        <v>6</v>
      </c>
      <c r="N13" s="4" t="s">
        <v>6</v>
      </c>
      <c r="O13" s="4" t="s">
        <v>67</v>
      </c>
      <c r="P13" s="4" t="s">
        <v>6</v>
      </c>
      <c r="Q13" s="4" t="s">
        <v>6</v>
      </c>
      <c r="R13" s="4" t="s">
        <v>6</v>
      </c>
    </row>
    <row r="14" spans="1:18" x14ac:dyDescent="0.25">
      <c r="A14" s="2" t="s">
        <v>528</v>
      </c>
      <c r="B14" s="6">
        <v>-712000</v>
      </c>
      <c r="C14" s="4" t="s">
        <v>6</v>
      </c>
      <c r="D14" s="4" t="s">
        <v>6</v>
      </c>
      <c r="E14" s="4" t="s">
        <v>6</v>
      </c>
      <c r="F14" s="4" t="s">
        <v>6</v>
      </c>
      <c r="G14" s="4" t="s">
        <v>67</v>
      </c>
      <c r="H14" s="4" t="s">
        <v>6</v>
      </c>
      <c r="I14" s="4" t="s">
        <v>6</v>
      </c>
      <c r="J14" s="4" t="s">
        <v>6</v>
      </c>
      <c r="K14" s="6">
        <v>-712000</v>
      </c>
      <c r="L14" s="4" t="s">
        <v>6</v>
      </c>
      <c r="M14" s="4" t="s">
        <v>6</v>
      </c>
      <c r="N14" s="4" t="s">
        <v>6</v>
      </c>
      <c r="O14" s="4" t="s">
        <v>67</v>
      </c>
      <c r="P14" s="4" t="s">
        <v>6</v>
      </c>
      <c r="Q14" s="4" t="s">
        <v>6</v>
      </c>
      <c r="R14" s="4" t="s">
        <v>6</v>
      </c>
    </row>
    <row r="15" spans="1:18" x14ac:dyDescent="0.25">
      <c r="A15" s="2" t="s">
        <v>530</v>
      </c>
      <c r="B15" s="7">
        <v>250560000</v>
      </c>
      <c r="C15" s="7">
        <v>363000</v>
      </c>
      <c r="D15" s="4" t="s">
        <v>6</v>
      </c>
      <c r="E15" s="4" t="s">
        <v>6</v>
      </c>
      <c r="F15" s="4" t="s">
        <v>6</v>
      </c>
      <c r="G15" s="7">
        <v>10000</v>
      </c>
      <c r="H15" s="4" t="s">
        <v>6</v>
      </c>
      <c r="I15" s="4" t="s">
        <v>6</v>
      </c>
      <c r="J15" s="4" t="s">
        <v>6</v>
      </c>
      <c r="K15" s="7">
        <v>5286000</v>
      </c>
      <c r="L15" s="4" t="s">
        <v>6</v>
      </c>
      <c r="M15" s="4" t="s">
        <v>6</v>
      </c>
      <c r="N15" s="4" t="s">
        <v>6</v>
      </c>
      <c r="O15" s="7">
        <v>243904000</v>
      </c>
      <c r="P15" s="4" t="s">
        <v>6</v>
      </c>
      <c r="Q15" s="4" t="s">
        <v>6</v>
      </c>
      <c r="R15" s="4" t="s">
        <v>6</v>
      </c>
    </row>
  </sheetData>
  <mergeCells count="3">
    <mergeCell ref="A1:A3"/>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1894</v>
      </c>
      <c r="B1" s="1" t="s">
        <v>1</v>
      </c>
    </row>
    <row r="2" spans="1:2" ht="30" x14ac:dyDescent="0.25">
      <c r="A2" s="1" t="s">
        <v>149</v>
      </c>
      <c r="B2" s="1" t="s">
        <v>2</v>
      </c>
    </row>
    <row r="3" spans="1:2" ht="30" x14ac:dyDescent="0.25">
      <c r="A3" s="3" t="s">
        <v>1895</v>
      </c>
      <c r="B3" s="4" t="s">
        <v>6</v>
      </c>
    </row>
    <row r="4" spans="1:2" x14ac:dyDescent="0.25">
      <c r="A4" s="2" t="s">
        <v>1896</v>
      </c>
      <c r="B4" s="7">
        <v>21002</v>
      </c>
    </row>
    <row r="5" spans="1:2" ht="45" x14ac:dyDescent="0.25">
      <c r="A5" s="2" t="s">
        <v>1897</v>
      </c>
      <c r="B5" s="4" t="s">
        <v>1898</v>
      </c>
    </row>
    <row r="6" spans="1:2" x14ac:dyDescent="0.25">
      <c r="A6" s="2" t="s">
        <v>1899</v>
      </c>
      <c r="B6" s="4" t="s">
        <v>6</v>
      </c>
    </row>
    <row r="7" spans="1:2" ht="30" x14ac:dyDescent="0.25">
      <c r="A7" s="3" t="s">
        <v>1895</v>
      </c>
      <c r="B7" s="4" t="s">
        <v>6</v>
      </c>
    </row>
    <row r="8" spans="1:2" x14ac:dyDescent="0.25">
      <c r="A8" s="2" t="s">
        <v>1896</v>
      </c>
      <c r="B8" s="6">
        <v>9435</v>
      </c>
    </row>
    <row r="9" spans="1:2" ht="45" x14ac:dyDescent="0.25">
      <c r="A9" s="2" t="s">
        <v>1897</v>
      </c>
      <c r="B9" s="4" t="s">
        <v>1900</v>
      </c>
    </row>
    <row r="10" spans="1:2" ht="30" x14ac:dyDescent="0.25">
      <c r="A10" s="2" t="s">
        <v>1892</v>
      </c>
      <c r="B10" s="4" t="s">
        <v>6</v>
      </c>
    </row>
    <row r="11" spans="1:2" ht="30" x14ac:dyDescent="0.25">
      <c r="A11" s="3" t="s">
        <v>1895</v>
      </c>
      <c r="B11" s="4" t="s">
        <v>6</v>
      </c>
    </row>
    <row r="12" spans="1:2" x14ac:dyDescent="0.25">
      <c r="A12" s="2" t="s">
        <v>1896</v>
      </c>
      <c r="B12" s="6">
        <v>2916</v>
      </c>
    </row>
    <row r="13" spans="1:2" ht="45" x14ac:dyDescent="0.25">
      <c r="A13" s="2" t="s">
        <v>1897</v>
      </c>
      <c r="B13" s="4" t="s">
        <v>1901</v>
      </c>
    </row>
    <row r="14" spans="1:2" x14ac:dyDescent="0.25">
      <c r="A14" s="2" t="s">
        <v>1902</v>
      </c>
      <c r="B14" s="4" t="s">
        <v>6</v>
      </c>
    </row>
    <row r="15" spans="1:2" ht="30" x14ac:dyDescent="0.25">
      <c r="A15" s="3" t="s">
        <v>1895</v>
      </c>
      <c r="B15" s="4" t="s">
        <v>6</v>
      </c>
    </row>
    <row r="16" spans="1:2" x14ac:dyDescent="0.25">
      <c r="A16" s="2" t="s">
        <v>1896</v>
      </c>
      <c r="B16" s="6">
        <v>7388</v>
      </c>
    </row>
    <row r="17" spans="1:2" ht="45" x14ac:dyDescent="0.25">
      <c r="A17" s="2" t="s">
        <v>1897</v>
      </c>
      <c r="B17" s="4" t="s">
        <v>1903</v>
      </c>
    </row>
    <row r="18" spans="1:2" ht="30" x14ac:dyDescent="0.25">
      <c r="A18" s="2" t="s">
        <v>1904</v>
      </c>
      <c r="B18" s="4" t="s">
        <v>6</v>
      </c>
    </row>
    <row r="19" spans="1:2" ht="30" x14ac:dyDescent="0.25">
      <c r="A19" s="3" t="s">
        <v>1895</v>
      </c>
      <c r="B19" s="4" t="s">
        <v>6</v>
      </c>
    </row>
    <row r="20" spans="1:2" x14ac:dyDescent="0.25">
      <c r="A20" s="2" t="s">
        <v>1896</v>
      </c>
      <c r="B20" s="6">
        <v>1263</v>
      </c>
    </row>
    <row r="21" spans="1:2" ht="45" x14ac:dyDescent="0.25">
      <c r="A21" s="2" t="s">
        <v>1897</v>
      </c>
      <c r="B21" s="4" t="s">
        <v>1900</v>
      </c>
    </row>
    <row r="22" spans="1:2" ht="30" x14ac:dyDescent="0.25">
      <c r="A22" s="2" t="s">
        <v>1893</v>
      </c>
      <c r="B22" s="4" t="s">
        <v>6</v>
      </c>
    </row>
    <row r="23" spans="1:2" ht="30" x14ac:dyDescent="0.25">
      <c r="A23" s="3" t="s">
        <v>1895</v>
      </c>
      <c r="B23" s="4" t="s">
        <v>6</v>
      </c>
    </row>
    <row r="24" spans="1:2" x14ac:dyDescent="0.25">
      <c r="A24" s="2" t="s">
        <v>1896</v>
      </c>
      <c r="B24" s="7">
        <v>-1003</v>
      </c>
    </row>
    <row r="25" spans="1:2" ht="45" x14ac:dyDescent="0.25">
      <c r="A25" s="2" t="s">
        <v>1897</v>
      </c>
      <c r="B25" s="4" t="s">
        <v>19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8</v>
      </c>
      <c r="B1" s="8" t="s">
        <v>1</v>
      </c>
      <c r="C1" s="8"/>
      <c r="D1" s="8"/>
    </row>
    <row r="2" spans="1:4" x14ac:dyDescent="0.25">
      <c r="A2" s="8"/>
      <c r="B2" s="1" t="s">
        <v>2</v>
      </c>
      <c r="C2" s="1" t="s">
        <v>32</v>
      </c>
      <c r="D2" s="1" t="s">
        <v>99</v>
      </c>
    </row>
    <row r="3" spans="1:4" ht="30" x14ac:dyDescent="0.25">
      <c r="A3" s="2" t="s">
        <v>189</v>
      </c>
      <c r="B3" s="9">
        <v>0.65</v>
      </c>
      <c r="C3" s="9">
        <v>0.65</v>
      </c>
      <c r="D3" s="9">
        <v>0.65</v>
      </c>
    </row>
    <row r="4" spans="1:4" x14ac:dyDescent="0.25">
      <c r="A4" s="2" t="s">
        <v>154</v>
      </c>
      <c r="B4" s="4" t="s">
        <v>6</v>
      </c>
      <c r="C4" s="4" t="s">
        <v>6</v>
      </c>
      <c r="D4" s="4" t="s">
        <v>6</v>
      </c>
    </row>
    <row r="5" spans="1:4" ht="30" x14ac:dyDescent="0.25">
      <c r="A5" s="2" t="s">
        <v>190</v>
      </c>
      <c r="B5" s="4" t="s">
        <v>6</v>
      </c>
      <c r="C5" s="4" t="s">
        <v>6</v>
      </c>
      <c r="D5" s="9">
        <v>1.43</v>
      </c>
    </row>
    <row r="6" spans="1:4" ht="30" x14ac:dyDescent="0.25">
      <c r="A6" s="2" t="s">
        <v>155</v>
      </c>
      <c r="B6" s="4" t="s">
        <v>6</v>
      </c>
      <c r="C6" s="4" t="s">
        <v>6</v>
      </c>
      <c r="D6" s="4" t="s">
        <v>6</v>
      </c>
    </row>
    <row r="7" spans="1:4" ht="30" x14ac:dyDescent="0.25">
      <c r="A7" s="2" t="s">
        <v>190</v>
      </c>
      <c r="B7" s="9">
        <v>2.3125</v>
      </c>
      <c r="C7" s="9">
        <v>1.92628</v>
      </c>
      <c r="D7" s="9">
        <v>0.21199999999999999</v>
      </c>
    </row>
    <row r="8" spans="1:4" ht="30" x14ac:dyDescent="0.25">
      <c r="A8" s="2" t="s">
        <v>159</v>
      </c>
      <c r="B8" s="4" t="s">
        <v>6</v>
      </c>
      <c r="C8" s="4" t="s">
        <v>6</v>
      </c>
      <c r="D8" s="4" t="s">
        <v>6</v>
      </c>
    </row>
    <row r="9" spans="1:4" ht="30" x14ac:dyDescent="0.25">
      <c r="A9" s="2" t="s">
        <v>189</v>
      </c>
      <c r="B9" s="9">
        <v>0.65</v>
      </c>
      <c r="C9" s="9">
        <v>0.65</v>
      </c>
      <c r="D9" s="9">
        <v>0.65</v>
      </c>
    </row>
    <row r="10" spans="1:4" ht="45" x14ac:dyDescent="0.25">
      <c r="A10" s="2" t="s">
        <v>191</v>
      </c>
      <c r="B10" s="4" t="s">
        <v>6</v>
      </c>
      <c r="C10" s="4" t="s">
        <v>6</v>
      </c>
      <c r="D10" s="4" t="s">
        <v>6</v>
      </c>
    </row>
    <row r="11" spans="1:4" ht="30" x14ac:dyDescent="0.25">
      <c r="A11" s="2" t="s">
        <v>190</v>
      </c>
      <c r="B11" s="4" t="s">
        <v>6</v>
      </c>
      <c r="C11" s="4" t="s">
        <v>6</v>
      </c>
      <c r="D11" s="9">
        <v>1.43</v>
      </c>
    </row>
    <row r="12" spans="1:4" ht="60" x14ac:dyDescent="0.25">
      <c r="A12" s="2" t="s">
        <v>192</v>
      </c>
      <c r="B12" s="4" t="s">
        <v>6</v>
      </c>
      <c r="C12" s="4" t="s">
        <v>6</v>
      </c>
      <c r="D12" s="4" t="s">
        <v>6</v>
      </c>
    </row>
    <row r="13" spans="1:4" ht="30" x14ac:dyDescent="0.25">
      <c r="A13" s="2" t="s">
        <v>190</v>
      </c>
      <c r="B13" s="9">
        <v>2.3125</v>
      </c>
      <c r="C13" s="9">
        <v>1.92628</v>
      </c>
      <c r="D13" s="9">
        <v>0.211999999999999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6</v>
      </c>
      <c r="B1" s="8" t="s">
        <v>1</v>
      </c>
      <c r="C1" s="8"/>
      <c r="D1" s="8"/>
    </row>
    <row r="2" spans="1:4" ht="30" x14ac:dyDescent="0.25">
      <c r="A2" s="1" t="s">
        <v>1609</v>
      </c>
      <c r="B2" s="1" t="s">
        <v>2</v>
      </c>
      <c r="C2" s="1" t="s">
        <v>32</v>
      </c>
      <c r="D2" s="1" t="s">
        <v>99</v>
      </c>
    </row>
    <row r="3" spans="1:4" x14ac:dyDescent="0.25">
      <c r="A3" s="3" t="s">
        <v>497</v>
      </c>
      <c r="B3" s="4" t="s">
        <v>6</v>
      </c>
      <c r="C3" s="4" t="s">
        <v>6</v>
      </c>
      <c r="D3" s="4" t="s">
        <v>6</v>
      </c>
    </row>
    <row r="4" spans="1:4" x14ac:dyDescent="0.25">
      <c r="A4" s="2" t="s">
        <v>103</v>
      </c>
      <c r="B4" s="7">
        <v>101465</v>
      </c>
      <c r="C4" s="7">
        <v>112694</v>
      </c>
      <c r="D4" s="7">
        <v>76049</v>
      </c>
    </row>
    <row r="5" spans="1:4" x14ac:dyDescent="0.25">
      <c r="A5" s="2" t="s">
        <v>128</v>
      </c>
      <c r="B5" s="6">
        <v>8890</v>
      </c>
      <c r="C5" s="6">
        <v>10610</v>
      </c>
      <c r="D5" s="6">
        <v>8299</v>
      </c>
    </row>
    <row r="6" spans="1:4" ht="30" x14ac:dyDescent="0.25">
      <c r="A6" s="2" t="s">
        <v>133</v>
      </c>
      <c r="B6" s="7">
        <v>24419</v>
      </c>
      <c r="C6" s="7">
        <v>17519</v>
      </c>
      <c r="D6" s="7">
        <v>8140</v>
      </c>
    </row>
    <row r="7" spans="1:4" x14ac:dyDescent="0.25">
      <c r="A7" s="2" t="s">
        <v>544</v>
      </c>
      <c r="B7" s="9">
        <v>0.72</v>
      </c>
      <c r="C7" s="9">
        <v>0.53</v>
      </c>
      <c r="D7" s="9">
        <v>0.23</v>
      </c>
    </row>
    <row r="8" spans="1:4" x14ac:dyDescent="0.25">
      <c r="A8" s="2" t="s">
        <v>545</v>
      </c>
      <c r="B8" s="9">
        <v>0.72</v>
      </c>
      <c r="C8" s="9">
        <v>0.53</v>
      </c>
      <c r="D8" s="9">
        <v>0.2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8"/>
  <sheetViews>
    <sheetView showGridLines="0" workbookViewId="0"/>
  </sheetViews>
  <sheetFormatPr defaultRowHeight="15" x14ac:dyDescent="0.25"/>
  <cols>
    <col min="1" max="1" width="36.5703125" bestFit="1" customWidth="1"/>
    <col min="2" max="4" width="12.5703125" bestFit="1" customWidth="1"/>
    <col min="5" max="6" width="21.5703125" bestFit="1" customWidth="1"/>
    <col min="7" max="8" width="16.7109375" bestFit="1" customWidth="1"/>
    <col min="9" max="9" width="24.42578125" bestFit="1" customWidth="1"/>
    <col min="10" max="11" width="20.5703125" bestFit="1" customWidth="1"/>
    <col min="12" max="13" width="21.85546875" bestFit="1" customWidth="1"/>
    <col min="14" max="15" width="29" bestFit="1" customWidth="1"/>
    <col min="16" max="17" width="24.42578125" bestFit="1" customWidth="1"/>
    <col min="18" max="21" width="22.42578125" bestFit="1" customWidth="1"/>
    <col min="22" max="23" width="21.5703125" bestFit="1" customWidth="1"/>
    <col min="24" max="24" width="21.85546875" bestFit="1" customWidth="1"/>
    <col min="25" max="25" width="32.42578125" bestFit="1" customWidth="1"/>
    <col min="26" max="27" width="20.5703125" bestFit="1" customWidth="1"/>
    <col min="28" max="29" width="24.85546875" bestFit="1" customWidth="1"/>
    <col min="30" max="31" width="20" bestFit="1" customWidth="1"/>
    <col min="32" max="33" width="31.7109375" bestFit="1" customWidth="1"/>
    <col min="34" max="35" width="27.140625" bestFit="1" customWidth="1"/>
    <col min="36" max="37" width="25.5703125" bestFit="1" customWidth="1"/>
    <col min="38" max="39" width="27" bestFit="1" customWidth="1"/>
    <col min="40" max="41" width="22.5703125" bestFit="1" customWidth="1"/>
    <col min="42" max="43" width="29.42578125" bestFit="1" customWidth="1"/>
    <col min="44" max="45" width="25" bestFit="1" customWidth="1"/>
    <col min="46" max="47" width="28.5703125" bestFit="1" customWidth="1"/>
  </cols>
  <sheetData>
    <row r="1" spans="1:47" x14ac:dyDescent="0.25">
      <c r="A1" s="8" t="s">
        <v>1907</v>
      </c>
      <c r="B1" s="8" t="s">
        <v>2</v>
      </c>
      <c r="C1" s="8" t="s">
        <v>32</v>
      </c>
      <c r="D1" s="8" t="s">
        <v>99</v>
      </c>
      <c r="E1" s="1" t="s">
        <v>2</v>
      </c>
      <c r="F1" s="1" t="s">
        <v>32</v>
      </c>
      <c r="G1" s="1" t="s">
        <v>2</v>
      </c>
      <c r="H1" s="1" t="s">
        <v>32</v>
      </c>
      <c r="I1" s="1" t="s">
        <v>2</v>
      </c>
      <c r="J1" s="1" t="s">
        <v>2</v>
      </c>
      <c r="K1" s="1" t="s">
        <v>32</v>
      </c>
      <c r="L1" s="1" t="s">
        <v>2</v>
      </c>
      <c r="M1" s="1" t="s">
        <v>32</v>
      </c>
      <c r="N1" s="1" t="s">
        <v>2</v>
      </c>
      <c r="O1" s="1" t="s">
        <v>32</v>
      </c>
      <c r="P1" s="1" t="s">
        <v>2</v>
      </c>
      <c r="Q1" s="1" t="s">
        <v>32</v>
      </c>
      <c r="R1" s="1" t="s">
        <v>2</v>
      </c>
      <c r="S1" s="1" t="s">
        <v>32</v>
      </c>
      <c r="T1" s="1" t="s">
        <v>2</v>
      </c>
      <c r="U1" s="1" t="s">
        <v>32</v>
      </c>
      <c r="V1" s="1" t="s">
        <v>2</v>
      </c>
      <c r="W1" s="1" t="s">
        <v>32</v>
      </c>
      <c r="X1" s="1" t="s">
        <v>32</v>
      </c>
      <c r="Y1" s="1" t="s">
        <v>2</v>
      </c>
      <c r="Z1" s="1" t="s">
        <v>2</v>
      </c>
      <c r="AA1" s="1" t="s">
        <v>32</v>
      </c>
      <c r="AB1" s="1" t="s">
        <v>2</v>
      </c>
      <c r="AC1" s="1" t="s">
        <v>32</v>
      </c>
      <c r="AD1" s="1" t="s">
        <v>2</v>
      </c>
      <c r="AE1" s="1" t="s">
        <v>32</v>
      </c>
      <c r="AF1" s="1" t="s">
        <v>2</v>
      </c>
      <c r="AG1" s="1" t="s">
        <v>32</v>
      </c>
      <c r="AH1" s="1" t="s">
        <v>2</v>
      </c>
      <c r="AI1" s="1" t="s">
        <v>32</v>
      </c>
      <c r="AJ1" s="1" t="s">
        <v>2</v>
      </c>
      <c r="AK1" s="1" t="s">
        <v>32</v>
      </c>
      <c r="AL1" s="1" t="s">
        <v>2</v>
      </c>
      <c r="AM1" s="1" t="s">
        <v>32</v>
      </c>
      <c r="AN1" s="1" t="s">
        <v>2</v>
      </c>
      <c r="AO1" s="1" t="s">
        <v>32</v>
      </c>
      <c r="AP1" s="1" t="s">
        <v>2</v>
      </c>
      <c r="AQ1" s="1" t="s">
        <v>32</v>
      </c>
      <c r="AR1" s="1" t="s">
        <v>2</v>
      </c>
      <c r="AS1" s="1" t="s">
        <v>32</v>
      </c>
      <c r="AT1" s="1" t="s">
        <v>2</v>
      </c>
      <c r="AU1" s="1" t="s">
        <v>32</v>
      </c>
    </row>
    <row r="2" spans="1:47" x14ac:dyDescent="0.25">
      <c r="A2" s="8"/>
      <c r="B2" s="8"/>
      <c r="C2" s="8"/>
      <c r="D2" s="8"/>
      <c r="E2" s="1" t="s">
        <v>1908</v>
      </c>
      <c r="F2" s="1" t="s">
        <v>1908</v>
      </c>
      <c r="G2" s="1" t="s">
        <v>1909</v>
      </c>
      <c r="H2" s="1" t="s">
        <v>1909</v>
      </c>
      <c r="I2" s="1" t="s">
        <v>1910</v>
      </c>
      <c r="J2" s="1" t="s">
        <v>1911</v>
      </c>
      <c r="K2" s="1" t="s">
        <v>1911</v>
      </c>
      <c r="L2" s="1" t="s">
        <v>1912</v>
      </c>
      <c r="M2" s="1" t="s">
        <v>1912</v>
      </c>
      <c r="N2" s="1" t="s">
        <v>1913</v>
      </c>
      <c r="O2" s="1" t="s">
        <v>1913</v>
      </c>
      <c r="P2" s="1" t="s">
        <v>1914</v>
      </c>
      <c r="Q2" s="1" t="s">
        <v>1914</v>
      </c>
      <c r="R2" s="1" t="s">
        <v>1915</v>
      </c>
      <c r="S2" s="1" t="s">
        <v>1915</v>
      </c>
      <c r="T2" s="1" t="s">
        <v>1916</v>
      </c>
      <c r="U2" s="1" t="s">
        <v>1916</v>
      </c>
      <c r="V2" s="1" t="s">
        <v>1704</v>
      </c>
      <c r="W2" s="1" t="s">
        <v>1704</v>
      </c>
      <c r="X2" s="1" t="s">
        <v>1917</v>
      </c>
      <c r="Y2" s="1" t="s">
        <v>1918</v>
      </c>
      <c r="Z2" s="1" t="s">
        <v>1919</v>
      </c>
      <c r="AA2" s="1" t="s">
        <v>1919</v>
      </c>
      <c r="AB2" s="1" t="s">
        <v>1920</v>
      </c>
      <c r="AC2" s="1" t="s">
        <v>1920</v>
      </c>
      <c r="AD2" s="1" t="s">
        <v>1921</v>
      </c>
      <c r="AE2" s="1" t="s">
        <v>1921</v>
      </c>
      <c r="AF2" s="1" t="s">
        <v>1922</v>
      </c>
      <c r="AG2" s="1" t="s">
        <v>1922</v>
      </c>
      <c r="AH2" s="1" t="s">
        <v>1923</v>
      </c>
      <c r="AI2" s="1" t="s">
        <v>1923</v>
      </c>
      <c r="AJ2" s="1" t="s">
        <v>1924</v>
      </c>
      <c r="AK2" s="1" t="s">
        <v>1924</v>
      </c>
      <c r="AL2" s="1" t="s">
        <v>1730</v>
      </c>
      <c r="AM2" s="1" t="s">
        <v>1730</v>
      </c>
      <c r="AN2" s="1" t="s">
        <v>1925</v>
      </c>
      <c r="AO2" s="1" t="s">
        <v>1925</v>
      </c>
      <c r="AP2" s="1" t="s">
        <v>1726</v>
      </c>
      <c r="AQ2" s="1" t="s">
        <v>1726</v>
      </c>
      <c r="AR2" s="1" t="s">
        <v>1728</v>
      </c>
      <c r="AS2" s="1" t="s">
        <v>1728</v>
      </c>
      <c r="AT2" s="1" t="s">
        <v>1926</v>
      </c>
      <c r="AU2" s="1" t="s">
        <v>1926</v>
      </c>
    </row>
    <row r="3" spans="1:47" x14ac:dyDescent="0.25">
      <c r="A3" s="8"/>
      <c r="B3" s="8"/>
      <c r="C3" s="8"/>
      <c r="D3" s="8"/>
      <c r="E3" s="1"/>
      <c r="F3" s="1"/>
      <c r="G3" s="1"/>
      <c r="H3" s="1"/>
      <c r="I3" s="1"/>
      <c r="J3" s="1"/>
      <c r="K3" s="1"/>
      <c r="L3" s="1" t="s">
        <v>1908</v>
      </c>
      <c r="M3" s="1" t="s">
        <v>1908</v>
      </c>
      <c r="N3" s="1" t="s">
        <v>1909</v>
      </c>
      <c r="O3" s="1" t="s">
        <v>1909</v>
      </c>
      <c r="P3" s="1" t="s">
        <v>1910</v>
      </c>
      <c r="Q3" s="1" t="s">
        <v>1910</v>
      </c>
      <c r="R3" s="1" t="s">
        <v>1908</v>
      </c>
      <c r="S3" s="1" t="s">
        <v>1908</v>
      </c>
      <c r="T3" s="1" t="s">
        <v>1908</v>
      </c>
      <c r="U3" s="1" t="s">
        <v>1908</v>
      </c>
      <c r="V3" s="1" t="s">
        <v>1908</v>
      </c>
      <c r="W3" s="1" t="s">
        <v>1908</v>
      </c>
      <c r="X3" s="1" t="s">
        <v>1908</v>
      </c>
      <c r="Y3" s="1" t="s">
        <v>1911</v>
      </c>
      <c r="Z3" s="1" t="s">
        <v>1911</v>
      </c>
      <c r="AA3" s="1" t="s">
        <v>1911</v>
      </c>
      <c r="AB3" s="1" t="s">
        <v>1909</v>
      </c>
      <c r="AC3" s="1" t="s">
        <v>1909</v>
      </c>
      <c r="AD3" s="1" t="s">
        <v>1909</v>
      </c>
      <c r="AE3" s="1" t="s">
        <v>1909</v>
      </c>
      <c r="AF3" s="1" t="s">
        <v>1909</v>
      </c>
      <c r="AG3" s="1" t="s">
        <v>1909</v>
      </c>
      <c r="AH3" s="1" t="s">
        <v>1911</v>
      </c>
      <c r="AI3" s="1" t="s">
        <v>1911</v>
      </c>
      <c r="AJ3" s="1" t="s">
        <v>1908</v>
      </c>
      <c r="AK3" s="1" t="s">
        <v>1908</v>
      </c>
      <c r="AL3" s="1" t="s">
        <v>1911</v>
      </c>
      <c r="AM3" s="1" t="s">
        <v>1911</v>
      </c>
      <c r="AN3" s="1" t="s">
        <v>1908</v>
      </c>
      <c r="AO3" s="1" t="s">
        <v>1908</v>
      </c>
      <c r="AP3" s="1" t="s">
        <v>1911</v>
      </c>
      <c r="AQ3" s="1" t="s">
        <v>1911</v>
      </c>
      <c r="AR3" s="1" t="s">
        <v>1911</v>
      </c>
      <c r="AS3" s="1" t="s">
        <v>1911</v>
      </c>
      <c r="AT3" s="1" t="s">
        <v>1909</v>
      </c>
      <c r="AU3" s="1" t="s">
        <v>1909</v>
      </c>
    </row>
    <row r="4" spans="1:47" ht="30" x14ac:dyDescent="0.25">
      <c r="A4" s="3" t="s">
        <v>192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row>
    <row r="5" spans="1:47" ht="30" x14ac:dyDescent="0.25">
      <c r="A5" s="2" t="s">
        <v>1928</v>
      </c>
      <c r="B5" s="4" t="s">
        <v>6</v>
      </c>
      <c r="C5" s="4" t="s">
        <v>6</v>
      </c>
      <c r="D5" s="4" t="s">
        <v>6</v>
      </c>
      <c r="E5" s="4" t="s">
        <v>6</v>
      </c>
      <c r="F5" s="4" t="s">
        <v>6</v>
      </c>
      <c r="G5" s="4" t="s">
        <v>6</v>
      </c>
      <c r="H5" s="4" t="s">
        <v>6</v>
      </c>
      <c r="I5" s="4" t="s">
        <v>6</v>
      </c>
      <c r="J5" s="4" t="s">
        <v>6</v>
      </c>
      <c r="K5" s="4" t="s">
        <v>6</v>
      </c>
      <c r="L5" s="4" t="s">
        <v>1929</v>
      </c>
      <c r="M5" s="4" t="s">
        <v>6</v>
      </c>
      <c r="N5" s="4" t="s">
        <v>1930</v>
      </c>
      <c r="O5" s="4" t="s">
        <v>6</v>
      </c>
      <c r="P5" s="4" t="s">
        <v>1931</v>
      </c>
      <c r="Q5" s="4" t="s">
        <v>6</v>
      </c>
      <c r="R5" s="4" t="s">
        <v>1932</v>
      </c>
      <c r="S5" s="4" t="s">
        <v>6</v>
      </c>
      <c r="T5" s="4" t="s">
        <v>1933</v>
      </c>
      <c r="U5" s="4" t="s">
        <v>6</v>
      </c>
      <c r="V5" s="4" t="s">
        <v>1934</v>
      </c>
      <c r="W5" s="4" t="s">
        <v>6</v>
      </c>
      <c r="X5" s="4" t="s">
        <v>6</v>
      </c>
      <c r="Y5" s="4" t="s">
        <v>1935</v>
      </c>
      <c r="Z5" s="4" t="s">
        <v>1936</v>
      </c>
      <c r="AA5" s="4" t="s">
        <v>6</v>
      </c>
      <c r="AB5" s="4" t="s">
        <v>1937</v>
      </c>
      <c r="AC5" s="4" t="s">
        <v>6</v>
      </c>
      <c r="AD5" s="4" t="s">
        <v>1938</v>
      </c>
      <c r="AE5" s="4" t="s">
        <v>6</v>
      </c>
      <c r="AF5" s="4" t="s">
        <v>1939</v>
      </c>
      <c r="AG5" s="4" t="s">
        <v>6</v>
      </c>
      <c r="AH5" s="4" t="s">
        <v>1940</v>
      </c>
      <c r="AI5" s="4" t="s">
        <v>6</v>
      </c>
      <c r="AJ5" s="4" t="s">
        <v>1941</v>
      </c>
      <c r="AK5" s="4" t="s">
        <v>6</v>
      </c>
      <c r="AL5" s="4" t="s">
        <v>1942</v>
      </c>
      <c r="AM5" s="4" t="s">
        <v>6</v>
      </c>
      <c r="AN5" s="4" t="s">
        <v>1942</v>
      </c>
      <c r="AO5" s="4" t="s">
        <v>6</v>
      </c>
      <c r="AP5" s="4" t="s">
        <v>1942</v>
      </c>
      <c r="AQ5" s="4" t="s">
        <v>6</v>
      </c>
      <c r="AR5" s="4" t="s">
        <v>1942</v>
      </c>
      <c r="AS5" s="4" t="s">
        <v>6</v>
      </c>
      <c r="AT5" s="4" t="s">
        <v>1942</v>
      </c>
      <c r="AU5" s="4" t="s">
        <v>6</v>
      </c>
    </row>
    <row r="6" spans="1:47" x14ac:dyDescent="0.25">
      <c r="A6" s="2" t="s">
        <v>1943</v>
      </c>
      <c r="B6" s="4" t="s">
        <v>6</v>
      </c>
      <c r="C6" s="4" t="s">
        <v>6</v>
      </c>
      <c r="D6" s="4" t="s">
        <v>6</v>
      </c>
      <c r="E6" s="4" t="s">
        <v>6</v>
      </c>
      <c r="F6" s="4" t="s">
        <v>6</v>
      </c>
      <c r="G6" s="4" t="s">
        <v>6</v>
      </c>
      <c r="H6" s="4" t="s">
        <v>6</v>
      </c>
      <c r="I6" s="126">
        <v>0.15</v>
      </c>
      <c r="J6" s="4" t="s">
        <v>6</v>
      </c>
      <c r="K6" s="4" t="s">
        <v>6</v>
      </c>
      <c r="L6" s="126">
        <v>0.04</v>
      </c>
      <c r="M6" s="4" t="s">
        <v>6</v>
      </c>
      <c r="N6" s="126">
        <v>6.1499999999999999E-2</v>
      </c>
      <c r="O6" s="4" t="s">
        <v>6</v>
      </c>
      <c r="P6" s="126">
        <v>0.15</v>
      </c>
      <c r="Q6" s="4" t="s">
        <v>6</v>
      </c>
      <c r="R6" s="126">
        <v>0.115</v>
      </c>
      <c r="S6" s="4" t="s">
        <v>6</v>
      </c>
      <c r="T6" s="126">
        <v>5.8799999999999998E-2</v>
      </c>
      <c r="U6" s="4" t="s">
        <v>6</v>
      </c>
      <c r="V6" s="126">
        <v>3.7499999999999999E-2</v>
      </c>
      <c r="W6" s="4" t="s">
        <v>6</v>
      </c>
      <c r="X6" s="4" t="s">
        <v>6</v>
      </c>
      <c r="Y6" s="126">
        <v>0.14249999999999999</v>
      </c>
      <c r="Z6" s="126">
        <v>0.12</v>
      </c>
      <c r="AA6" s="4" t="s">
        <v>6</v>
      </c>
      <c r="AB6" s="126">
        <v>7.1900000000000006E-2</v>
      </c>
      <c r="AC6" s="4" t="s">
        <v>6</v>
      </c>
      <c r="AD6" s="126">
        <v>6.3100000000000003E-2</v>
      </c>
      <c r="AE6" s="4" t="s">
        <v>6</v>
      </c>
      <c r="AF6" s="126">
        <v>6.6199999999999995E-2</v>
      </c>
      <c r="AG6" s="4" t="s">
        <v>6</v>
      </c>
      <c r="AH6" s="126">
        <v>6.7900000000000002E-2</v>
      </c>
      <c r="AI6" s="4" t="s">
        <v>6</v>
      </c>
      <c r="AJ6" s="126">
        <v>0.1</v>
      </c>
      <c r="AK6" s="4" t="s">
        <v>6</v>
      </c>
      <c r="AL6" s="4" t="s">
        <v>6</v>
      </c>
      <c r="AM6" s="4" t="s">
        <v>6</v>
      </c>
      <c r="AN6" s="4" t="s">
        <v>6</v>
      </c>
      <c r="AO6" s="4" t="s">
        <v>6</v>
      </c>
      <c r="AP6" s="4" t="s">
        <v>6</v>
      </c>
      <c r="AQ6" s="4" t="s">
        <v>6</v>
      </c>
      <c r="AR6" s="4" t="s">
        <v>6</v>
      </c>
      <c r="AS6" s="4" t="s">
        <v>6</v>
      </c>
      <c r="AT6" s="4" t="s">
        <v>6</v>
      </c>
      <c r="AU6" s="4" t="s">
        <v>6</v>
      </c>
    </row>
    <row r="7" spans="1:47" x14ac:dyDescent="0.25">
      <c r="A7" s="2" t="s">
        <v>41</v>
      </c>
      <c r="B7" s="7">
        <v>101100000</v>
      </c>
      <c r="C7" s="7">
        <v>211250000</v>
      </c>
      <c r="D7" s="7">
        <v>114333000</v>
      </c>
      <c r="E7" s="7">
        <v>64534000</v>
      </c>
      <c r="F7" s="7">
        <v>160288000</v>
      </c>
      <c r="G7" s="7">
        <v>23248000</v>
      </c>
      <c r="H7" s="7">
        <v>31028000</v>
      </c>
      <c r="I7" s="4" t="s">
        <v>6</v>
      </c>
      <c r="J7" s="7">
        <v>13318000</v>
      </c>
      <c r="K7" s="7">
        <v>19934000</v>
      </c>
      <c r="L7" s="7">
        <v>20101000</v>
      </c>
      <c r="M7" s="7">
        <v>20101000</v>
      </c>
      <c r="N7" s="7">
        <v>6292000</v>
      </c>
      <c r="O7" s="7">
        <v>5376000</v>
      </c>
      <c r="P7" s="7">
        <v>9750000</v>
      </c>
      <c r="Q7" s="7">
        <v>9750000</v>
      </c>
      <c r="R7" s="7">
        <v>2942000</v>
      </c>
      <c r="S7" s="7">
        <v>39170000</v>
      </c>
      <c r="T7" s="7">
        <v>28546000</v>
      </c>
      <c r="U7" s="7">
        <v>27149000</v>
      </c>
      <c r="V7" s="7">
        <v>683000</v>
      </c>
      <c r="W7" s="7">
        <v>683000</v>
      </c>
      <c r="X7" s="7">
        <v>58650000</v>
      </c>
      <c r="Y7" s="7">
        <v>10327000</v>
      </c>
      <c r="Z7" s="4" t="s">
        <v>6</v>
      </c>
      <c r="AA7" s="7">
        <v>323000</v>
      </c>
      <c r="AB7" s="7">
        <v>10250000</v>
      </c>
      <c r="AC7" s="7">
        <v>10009000</v>
      </c>
      <c r="AD7" s="7">
        <v>4648000</v>
      </c>
      <c r="AE7" s="7">
        <v>4652000</v>
      </c>
      <c r="AF7" s="7">
        <v>2058000</v>
      </c>
      <c r="AG7" s="7">
        <v>1948000</v>
      </c>
      <c r="AH7" s="7">
        <v>2991000</v>
      </c>
      <c r="AI7" s="7">
        <v>2687000</v>
      </c>
      <c r="AJ7" s="7">
        <v>2512000</v>
      </c>
      <c r="AK7" s="7">
        <v>2512000</v>
      </c>
      <c r="AL7" s="4" t="s">
        <v>6</v>
      </c>
      <c r="AM7" s="7">
        <v>3000000</v>
      </c>
      <c r="AN7" s="4" t="s">
        <v>6</v>
      </c>
      <c r="AO7" s="7">
        <v>2273000</v>
      </c>
      <c r="AP7" s="4" t="s">
        <v>6</v>
      </c>
      <c r="AQ7" s="7">
        <v>8687000</v>
      </c>
      <c r="AR7" s="4" t="s">
        <v>6</v>
      </c>
      <c r="AS7" s="7">
        <v>5237000</v>
      </c>
      <c r="AT7" s="4" t="s">
        <v>6</v>
      </c>
      <c r="AU7" s="7">
        <v>9043000</v>
      </c>
    </row>
    <row r="8" spans="1:47" x14ac:dyDescent="0.25">
      <c r="A8" s="2" t="s">
        <v>1944</v>
      </c>
      <c r="B8" s="4" t="s">
        <v>6</v>
      </c>
      <c r="C8" s="4" t="s">
        <v>6</v>
      </c>
      <c r="D8" s="4" t="s">
        <v>6</v>
      </c>
      <c r="E8" s="4" t="s">
        <v>6</v>
      </c>
      <c r="F8" s="4" t="s">
        <v>6</v>
      </c>
      <c r="G8" s="4" t="s">
        <v>6</v>
      </c>
      <c r="H8" s="4" t="s">
        <v>6</v>
      </c>
      <c r="I8" s="5">
        <v>41943</v>
      </c>
      <c r="J8" s="4" t="s">
        <v>6</v>
      </c>
      <c r="K8" s="4" t="s">
        <v>6</v>
      </c>
      <c r="L8" s="5">
        <v>41917</v>
      </c>
      <c r="M8" s="4" t="s">
        <v>6</v>
      </c>
      <c r="N8" s="5">
        <v>41918</v>
      </c>
      <c r="O8" s="4" t="s">
        <v>6</v>
      </c>
      <c r="P8" s="5">
        <v>41943</v>
      </c>
      <c r="Q8" s="4" t="s">
        <v>6</v>
      </c>
      <c r="R8" s="5">
        <v>41958</v>
      </c>
      <c r="S8" s="4" t="s">
        <v>6</v>
      </c>
      <c r="T8" s="5">
        <v>42005</v>
      </c>
      <c r="U8" s="4" t="s">
        <v>6</v>
      </c>
      <c r="V8" s="5">
        <v>42156</v>
      </c>
      <c r="W8" s="4" t="s">
        <v>6</v>
      </c>
      <c r="X8" s="4" t="s">
        <v>6</v>
      </c>
      <c r="Y8" s="5">
        <v>42027</v>
      </c>
      <c r="Z8" s="5">
        <v>42491</v>
      </c>
      <c r="AA8" s="4" t="s">
        <v>6</v>
      </c>
      <c r="AB8" s="5">
        <v>42562</v>
      </c>
      <c r="AC8" s="4" t="s">
        <v>6</v>
      </c>
      <c r="AD8" s="5">
        <v>42619</v>
      </c>
      <c r="AE8" s="4" t="s">
        <v>6</v>
      </c>
      <c r="AF8" s="5">
        <v>42741</v>
      </c>
      <c r="AG8" s="4" t="s">
        <v>6</v>
      </c>
      <c r="AH8" s="5">
        <v>42927</v>
      </c>
      <c r="AI8" s="4" t="s">
        <v>6</v>
      </c>
      <c r="AJ8" s="5">
        <v>42988</v>
      </c>
      <c r="AK8" s="4" t="s">
        <v>6</v>
      </c>
      <c r="AL8" s="4" t="s">
        <v>6</v>
      </c>
      <c r="AM8" s="4" t="s">
        <v>6</v>
      </c>
      <c r="AN8" s="4" t="s">
        <v>6</v>
      </c>
      <c r="AO8" s="4" t="s">
        <v>6</v>
      </c>
      <c r="AP8" s="4" t="s">
        <v>6</v>
      </c>
      <c r="AQ8" s="4" t="s">
        <v>6</v>
      </c>
      <c r="AR8" s="4" t="s">
        <v>6</v>
      </c>
      <c r="AS8" s="4" t="s">
        <v>6</v>
      </c>
      <c r="AT8" s="4" t="s">
        <v>6</v>
      </c>
      <c r="AU8" s="4" t="s">
        <v>6</v>
      </c>
    </row>
  </sheetData>
  <mergeCells count="4">
    <mergeCell ref="A1:A3"/>
    <mergeCell ref="B1:B3"/>
    <mergeCell ref="C1:C3"/>
    <mergeCell ref="D1: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45</v>
      </c>
      <c r="B1" s="8" t="s">
        <v>1</v>
      </c>
      <c r="C1" s="8"/>
      <c r="D1" s="8"/>
    </row>
    <row r="2" spans="1:4" x14ac:dyDescent="0.25">
      <c r="A2" s="8"/>
      <c r="B2" s="1" t="s">
        <v>2</v>
      </c>
      <c r="C2" s="1" t="s">
        <v>32</v>
      </c>
      <c r="D2" s="1" t="s">
        <v>99</v>
      </c>
    </row>
    <row r="3" spans="1:4" ht="30" x14ac:dyDescent="0.25">
      <c r="A3" s="3" t="s">
        <v>1927</v>
      </c>
      <c r="B3" s="4" t="s">
        <v>6</v>
      </c>
      <c r="C3" s="4" t="s">
        <v>6</v>
      </c>
      <c r="D3" s="4" t="s">
        <v>6</v>
      </c>
    </row>
    <row r="4" spans="1:4" x14ac:dyDescent="0.25">
      <c r="A4" s="2" t="s">
        <v>1946</v>
      </c>
      <c r="B4" s="7">
        <v>348000</v>
      </c>
      <c r="C4" s="7">
        <v>0</v>
      </c>
      <c r="D4" s="7">
        <v>0</v>
      </c>
    </row>
    <row r="5" spans="1:4" ht="30" x14ac:dyDescent="0.25">
      <c r="A5" s="2" t="s">
        <v>1947</v>
      </c>
      <c r="B5" s="4" t="s">
        <v>6</v>
      </c>
      <c r="C5" s="4" t="s">
        <v>6</v>
      </c>
      <c r="D5" s="4" t="s">
        <v>6</v>
      </c>
    </row>
    <row r="6" spans="1:4" ht="30" x14ac:dyDescent="0.25">
      <c r="A6" s="3" t="s">
        <v>1927</v>
      </c>
      <c r="B6" s="4" t="s">
        <v>6</v>
      </c>
      <c r="C6" s="4" t="s">
        <v>6</v>
      </c>
      <c r="D6" s="4" t="s">
        <v>6</v>
      </c>
    </row>
    <row r="7" spans="1:4" x14ac:dyDescent="0.25">
      <c r="A7" s="2" t="s">
        <v>1948</v>
      </c>
      <c r="B7" s="126">
        <v>0.03</v>
      </c>
      <c r="C7" s="4" t="s">
        <v>6</v>
      </c>
      <c r="D7" s="4" t="s">
        <v>6</v>
      </c>
    </row>
    <row r="8" spans="1:4" ht="30" x14ac:dyDescent="0.25">
      <c r="A8" s="2" t="s">
        <v>1949</v>
      </c>
      <c r="B8" s="4" t="s">
        <v>6</v>
      </c>
      <c r="C8" s="4" t="s">
        <v>6</v>
      </c>
      <c r="D8" s="4" t="s">
        <v>6</v>
      </c>
    </row>
    <row r="9" spans="1:4" ht="30" x14ac:dyDescent="0.25">
      <c r="A9" s="3" t="s">
        <v>1927</v>
      </c>
      <c r="B9" s="4" t="s">
        <v>6</v>
      </c>
      <c r="C9" s="4" t="s">
        <v>6</v>
      </c>
      <c r="D9" s="4" t="s">
        <v>6</v>
      </c>
    </row>
    <row r="10" spans="1:4" x14ac:dyDescent="0.25">
      <c r="A10" s="2" t="s">
        <v>1948</v>
      </c>
      <c r="B10" s="126">
        <v>5.0000000000000001E-3</v>
      </c>
      <c r="C10" s="4" t="s">
        <v>6</v>
      </c>
      <c r="D10" s="4" t="s">
        <v>6</v>
      </c>
    </row>
    <row r="11" spans="1:4" ht="30" x14ac:dyDescent="0.25">
      <c r="A11" s="2" t="s">
        <v>1950</v>
      </c>
      <c r="B11" s="4" t="s">
        <v>6</v>
      </c>
      <c r="C11" s="4" t="s">
        <v>6</v>
      </c>
      <c r="D11" s="4" t="s">
        <v>6</v>
      </c>
    </row>
    <row r="12" spans="1:4" ht="30" x14ac:dyDescent="0.25">
      <c r="A12" s="3" t="s">
        <v>1927</v>
      </c>
      <c r="B12" s="4" t="s">
        <v>6</v>
      </c>
      <c r="C12" s="4" t="s">
        <v>6</v>
      </c>
      <c r="D12" s="4" t="s">
        <v>6</v>
      </c>
    </row>
    <row r="13" spans="1:4" x14ac:dyDescent="0.25">
      <c r="A13" s="2" t="s">
        <v>1946</v>
      </c>
      <c r="B13" s="7">
        <v>348000</v>
      </c>
      <c r="C13" s="4" t="s">
        <v>6</v>
      </c>
      <c r="D13" s="4" t="s">
        <v>6</v>
      </c>
    </row>
    <row r="14" spans="1:4" ht="30" x14ac:dyDescent="0.25">
      <c r="A14" s="2" t="s">
        <v>1951</v>
      </c>
      <c r="B14" s="4" t="s">
        <v>6</v>
      </c>
      <c r="C14" s="4" t="s">
        <v>6</v>
      </c>
      <c r="D14" s="4" t="s">
        <v>6</v>
      </c>
    </row>
    <row r="15" spans="1:4" ht="30" x14ac:dyDescent="0.25">
      <c r="A15" s="3" t="s">
        <v>1927</v>
      </c>
      <c r="B15" s="4" t="s">
        <v>6</v>
      </c>
      <c r="C15" s="4" t="s">
        <v>6</v>
      </c>
      <c r="D15" s="4" t="s">
        <v>6</v>
      </c>
    </row>
    <row r="16" spans="1:4" x14ac:dyDescent="0.25">
      <c r="A16" s="2" t="s">
        <v>1948</v>
      </c>
      <c r="B16" s="126">
        <v>5.0000000000000001E-3</v>
      </c>
      <c r="C16" s="4" t="s">
        <v>6</v>
      </c>
      <c r="D16"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4" width="12.28515625" bestFit="1" customWidth="1"/>
    <col min="5" max="8" width="29.85546875" bestFit="1" customWidth="1"/>
    <col min="9" max="9" width="24.7109375" bestFit="1" customWidth="1"/>
    <col min="10" max="13" width="36.5703125" bestFit="1" customWidth="1"/>
    <col min="14" max="14" width="22.42578125" bestFit="1" customWidth="1"/>
  </cols>
  <sheetData>
    <row r="1" spans="1:14" ht="15" customHeight="1" x14ac:dyDescent="0.25">
      <c r="A1" s="8" t="s">
        <v>1952</v>
      </c>
      <c r="B1" s="8" t="s">
        <v>1</v>
      </c>
      <c r="C1" s="8"/>
      <c r="D1" s="8"/>
      <c r="E1" s="8"/>
      <c r="F1" s="8"/>
      <c r="G1" s="8"/>
      <c r="H1" s="8"/>
      <c r="I1" s="8"/>
      <c r="J1" s="8"/>
      <c r="K1" s="1"/>
      <c r="L1" s="1" t="s">
        <v>1</v>
      </c>
      <c r="M1" s="1"/>
      <c r="N1" s="1" t="s">
        <v>1574</v>
      </c>
    </row>
    <row r="2" spans="1:14" x14ac:dyDescent="0.25">
      <c r="A2" s="8"/>
      <c r="B2" s="1" t="s">
        <v>2</v>
      </c>
      <c r="C2" s="8" t="s">
        <v>32</v>
      </c>
      <c r="D2" s="8" t="s">
        <v>99</v>
      </c>
      <c r="E2" s="1" t="s">
        <v>32</v>
      </c>
      <c r="F2" s="1" t="s">
        <v>99</v>
      </c>
      <c r="G2" s="1" t="s">
        <v>2</v>
      </c>
      <c r="H2" s="1" t="s">
        <v>2</v>
      </c>
      <c r="I2" s="1" t="s">
        <v>2</v>
      </c>
      <c r="J2" s="1" t="s">
        <v>2</v>
      </c>
      <c r="K2" s="1" t="s">
        <v>1751</v>
      </c>
      <c r="L2" s="1" t="s">
        <v>2</v>
      </c>
      <c r="M2" s="1" t="s">
        <v>2</v>
      </c>
      <c r="N2" s="1" t="s">
        <v>1959</v>
      </c>
    </row>
    <row r="3" spans="1:14" ht="30" x14ac:dyDescent="0.25">
      <c r="A3" s="8"/>
      <c r="B3" s="1" t="s">
        <v>1953</v>
      </c>
      <c r="C3" s="8"/>
      <c r="D3" s="8"/>
      <c r="E3" s="1" t="s">
        <v>1954</v>
      </c>
      <c r="F3" s="1" t="s">
        <v>1954</v>
      </c>
      <c r="G3" s="1" t="s">
        <v>1955</v>
      </c>
      <c r="H3" s="1" t="s">
        <v>1956</v>
      </c>
      <c r="I3" s="1" t="s">
        <v>1957</v>
      </c>
      <c r="J3" s="1" t="s">
        <v>1752</v>
      </c>
      <c r="K3" s="1" t="s">
        <v>1752</v>
      </c>
      <c r="L3" s="1" t="s">
        <v>1958</v>
      </c>
      <c r="M3" s="1" t="s">
        <v>1958</v>
      </c>
      <c r="N3" s="1" t="s">
        <v>1915</v>
      </c>
    </row>
    <row r="4" spans="1:14" x14ac:dyDescent="0.25">
      <c r="A4" s="8"/>
      <c r="B4" s="1"/>
      <c r="C4" s="8"/>
      <c r="D4" s="8"/>
      <c r="E4" s="1"/>
      <c r="F4" s="1"/>
      <c r="G4" s="1" t="s">
        <v>1954</v>
      </c>
      <c r="H4" s="1" t="s">
        <v>1954</v>
      </c>
      <c r="I4" s="1"/>
      <c r="J4" s="1"/>
      <c r="K4" s="1"/>
      <c r="L4" s="1"/>
      <c r="M4" s="1" t="s">
        <v>1957</v>
      </c>
      <c r="N4" s="1" t="s">
        <v>1960</v>
      </c>
    </row>
    <row r="5" spans="1:14" x14ac:dyDescent="0.25">
      <c r="A5" s="3" t="s">
        <v>1961</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962</v>
      </c>
      <c r="B6" s="7">
        <v>501000</v>
      </c>
      <c r="C6" s="7">
        <v>1016000</v>
      </c>
      <c r="D6" s="4" t="s">
        <v>6</v>
      </c>
      <c r="E6" s="4" t="s">
        <v>6</v>
      </c>
      <c r="F6" s="4" t="s">
        <v>6</v>
      </c>
      <c r="G6" s="4" t="s">
        <v>6</v>
      </c>
      <c r="H6" s="4" t="s">
        <v>6</v>
      </c>
      <c r="I6" s="4" t="s">
        <v>6</v>
      </c>
      <c r="J6" s="4" t="s">
        <v>6</v>
      </c>
      <c r="K6" s="4" t="s">
        <v>6</v>
      </c>
      <c r="L6" s="4" t="s">
        <v>6</v>
      </c>
      <c r="M6" s="4" t="s">
        <v>6</v>
      </c>
      <c r="N6" s="4" t="s">
        <v>6</v>
      </c>
    </row>
    <row r="7" spans="1:14" ht="30" x14ac:dyDescent="0.25">
      <c r="A7" s="2" t="s">
        <v>1963</v>
      </c>
      <c r="B7" s="6">
        <v>6488000</v>
      </c>
      <c r="C7" s="6">
        <v>2527000</v>
      </c>
      <c r="D7" s="4" t="s">
        <v>6</v>
      </c>
      <c r="E7" s="4" t="s">
        <v>6</v>
      </c>
      <c r="F7" s="4" t="s">
        <v>6</v>
      </c>
      <c r="G7" s="4" t="s">
        <v>6</v>
      </c>
      <c r="H7" s="4" t="s">
        <v>6</v>
      </c>
      <c r="I7" s="4" t="s">
        <v>6</v>
      </c>
      <c r="J7" s="4" t="s">
        <v>6</v>
      </c>
      <c r="K7" s="4" t="s">
        <v>6</v>
      </c>
      <c r="L7" s="4" t="s">
        <v>6</v>
      </c>
      <c r="M7" s="4" t="s">
        <v>6</v>
      </c>
      <c r="N7" s="4" t="s">
        <v>6</v>
      </c>
    </row>
    <row r="8" spans="1:14" x14ac:dyDescent="0.25">
      <c r="A8" s="2" t="s">
        <v>1964</v>
      </c>
      <c r="B8" s="6">
        <v>5782000</v>
      </c>
      <c r="C8" s="6">
        <v>9865000</v>
      </c>
      <c r="D8" s="4" t="s">
        <v>6</v>
      </c>
      <c r="E8" s="4" t="s">
        <v>6</v>
      </c>
      <c r="F8" s="4" t="s">
        <v>6</v>
      </c>
      <c r="G8" s="4" t="s">
        <v>6</v>
      </c>
      <c r="H8" s="4" t="s">
        <v>6</v>
      </c>
      <c r="I8" s="4" t="s">
        <v>6</v>
      </c>
      <c r="J8" s="4" t="s">
        <v>6</v>
      </c>
      <c r="K8" s="4" t="s">
        <v>6</v>
      </c>
      <c r="L8" s="4" t="s">
        <v>6</v>
      </c>
      <c r="M8" s="4" t="s">
        <v>6</v>
      </c>
      <c r="N8" s="4" t="s">
        <v>6</v>
      </c>
    </row>
    <row r="9" spans="1:14" ht="30" x14ac:dyDescent="0.25">
      <c r="A9" s="2" t="s">
        <v>1965</v>
      </c>
      <c r="B9" s="126">
        <v>6.5500000000000003E-2</v>
      </c>
      <c r="C9" s="126">
        <v>7.6499999999999999E-2</v>
      </c>
      <c r="D9" s="4" t="s">
        <v>6</v>
      </c>
      <c r="E9" s="4" t="s">
        <v>6</v>
      </c>
      <c r="F9" s="4" t="s">
        <v>6</v>
      </c>
      <c r="G9" s="4" t="s">
        <v>6</v>
      </c>
      <c r="H9" s="4" t="s">
        <v>6</v>
      </c>
      <c r="I9" s="4" t="s">
        <v>6</v>
      </c>
      <c r="J9" s="4" t="s">
        <v>6</v>
      </c>
      <c r="K9" s="4" t="s">
        <v>6</v>
      </c>
      <c r="L9" s="4" t="s">
        <v>6</v>
      </c>
      <c r="M9" s="4" t="s">
        <v>6</v>
      </c>
      <c r="N9" s="4" t="s">
        <v>6</v>
      </c>
    </row>
    <row r="10" spans="1:14" x14ac:dyDescent="0.25">
      <c r="A10" s="2" t="s">
        <v>1966</v>
      </c>
      <c r="B10" s="126">
        <v>0.1159</v>
      </c>
      <c r="C10" s="126">
        <v>0.1143</v>
      </c>
      <c r="D10" s="4" t="s">
        <v>6</v>
      </c>
      <c r="E10" s="4" t="s">
        <v>6</v>
      </c>
      <c r="F10" s="4" t="s">
        <v>6</v>
      </c>
      <c r="G10" s="4" t="s">
        <v>6</v>
      </c>
      <c r="H10" s="4" t="s">
        <v>6</v>
      </c>
      <c r="I10" s="4" t="s">
        <v>6</v>
      </c>
      <c r="J10" s="126">
        <v>0.15</v>
      </c>
      <c r="K10" s="4" t="s">
        <v>6</v>
      </c>
      <c r="L10" s="4" t="s">
        <v>6</v>
      </c>
      <c r="M10" s="4" t="s">
        <v>6</v>
      </c>
      <c r="N10" s="4" t="s">
        <v>6</v>
      </c>
    </row>
    <row r="11" spans="1:14" x14ac:dyDescent="0.25">
      <c r="A11" s="2" t="s">
        <v>1967</v>
      </c>
      <c r="B11" s="6">
        <v>198100000</v>
      </c>
      <c r="C11" s="6">
        <v>36897000</v>
      </c>
      <c r="D11" s="6">
        <v>32494000</v>
      </c>
      <c r="E11" s="4" t="s">
        <v>6</v>
      </c>
      <c r="F11" s="4" t="s">
        <v>6</v>
      </c>
      <c r="G11" s="4" t="s">
        <v>6</v>
      </c>
      <c r="H11" s="4" t="s">
        <v>6</v>
      </c>
      <c r="I11" s="4" t="s">
        <v>6</v>
      </c>
      <c r="J11" s="4" t="s">
        <v>6</v>
      </c>
      <c r="K11" s="4" t="s">
        <v>6</v>
      </c>
      <c r="L11" s="4" t="s">
        <v>6</v>
      </c>
      <c r="M11" s="4" t="s">
        <v>6</v>
      </c>
      <c r="N11" s="6">
        <v>25000000</v>
      </c>
    </row>
    <row r="12" spans="1:14" x14ac:dyDescent="0.25">
      <c r="A12" s="2" t="s">
        <v>1943</v>
      </c>
      <c r="B12" s="4" t="s">
        <v>6</v>
      </c>
      <c r="C12" s="4" t="s">
        <v>6</v>
      </c>
      <c r="D12" s="4" t="s">
        <v>6</v>
      </c>
      <c r="E12" s="4" t="s">
        <v>6</v>
      </c>
      <c r="F12" s="4" t="s">
        <v>6</v>
      </c>
      <c r="G12" s="4" t="s">
        <v>6</v>
      </c>
      <c r="H12" s="4" t="s">
        <v>6</v>
      </c>
      <c r="I12" s="4" t="s">
        <v>6</v>
      </c>
      <c r="J12" s="4" t="s">
        <v>6</v>
      </c>
      <c r="K12" s="4" t="s">
        <v>6</v>
      </c>
      <c r="L12" s="4" t="s">
        <v>6</v>
      </c>
      <c r="M12" s="4" t="s">
        <v>6</v>
      </c>
      <c r="N12" s="126">
        <v>0.04</v>
      </c>
    </row>
    <row r="13" spans="1:14" x14ac:dyDescent="0.25">
      <c r="A13" s="2" t="s">
        <v>1968</v>
      </c>
      <c r="B13" s="5">
        <v>44788</v>
      </c>
      <c r="C13" s="4" t="s">
        <v>6</v>
      </c>
      <c r="D13" s="4" t="s">
        <v>6</v>
      </c>
      <c r="E13" s="4" t="s">
        <v>6</v>
      </c>
      <c r="F13" s="4" t="s">
        <v>6</v>
      </c>
      <c r="G13" s="4" t="s">
        <v>6</v>
      </c>
      <c r="H13" s="4" t="s">
        <v>6</v>
      </c>
      <c r="I13" s="4" t="s">
        <v>6</v>
      </c>
      <c r="J13" s="4" t="s">
        <v>6</v>
      </c>
      <c r="K13" s="4" t="s">
        <v>6</v>
      </c>
      <c r="L13" s="4" t="s">
        <v>6</v>
      </c>
      <c r="M13" s="4" t="s">
        <v>6</v>
      </c>
      <c r="N13" s="5">
        <v>41958</v>
      </c>
    </row>
    <row r="14" spans="1:14" ht="30" x14ac:dyDescent="0.25">
      <c r="A14" s="2" t="s">
        <v>1969</v>
      </c>
      <c r="B14" s="4" t="s">
        <v>6</v>
      </c>
      <c r="C14" s="4" t="s">
        <v>6</v>
      </c>
      <c r="D14" s="4" t="s">
        <v>6</v>
      </c>
      <c r="E14" s="126">
        <v>0.1</v>
      </c>
      <c r="F14" s="126">
        <v>0.1</v>
      </c>
      <c r="G14" s="126">
        <v>0.1</v>
      </c>
      <c r="H14" s="126">
        <v>0.1</v>
      </c>
      <c r="I14" s="4" t="s">
        <v>6</v>
      </c>
      <c r="J14" s="4" t="s">
        <v>6</v>
      </c>
      <c r="K14" s="4" t="s">
        <v>6</v>
      </c>
      <c r="L14" s="4" t="s">
        <v>6</v>
      </c>
      <c r="M14" s="4" t="s">
        <v>6</v>
      </c>
      <c r="N14" s="4" t="s">
        <v>6</v>
      </c>
    </row>
    <row r="15" spans="1:14" ht="30" x14ac:dyDescent="0.25">
      <c r="A15" s="2" t="s">
        <v>1970</v>
      </c>
      <c r="B15" s="4" t="s">
        <v>6</v>
      </c>
      <c r="C15" s="4" t="s">
        <v>6</v>
      </c>
      <c r="D15" s="4" t="s">
        <v>6</v>
      </c>
      <c r="E15" s="126">
        <v>0.34</v>
      </c>
      <c r="F15" s="126">
        <v>0.48</v>
      </c>
      <c r="G15" s="126">
        <v>0.34</v>
      </c>
      <c r="H15" s="126">
        <v>0.34</v>
      </c>
      <c r="I15" s="4" t="s">
        <v>6</v>
      </c>
      <c r="J15" s="4" t="s">
        <v>6</v>
      </c>
      <c r="K15" s="4" t="s">
        <v>6</v>
      </c>
      <c r="L15" s="4" t="s">
        <v>6</v>
      </c>
      <c r="M15" s="4" t="s">
        <v>6</v>
      </c>
      <c r="N15" s="4" t="s">
        <v>6</v>
      </c>
    </row>
    <row r="16" spans="1:14" x14ac:dyDescent="0.25">
      <c r="A16" s="2" t="s">
        <v>1971</v>
      </c>
      <c r="B16" s="4">
        <v>1</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1972</v>
      </c>
      <c r="B17" s="4" t="s">
        <v>6</v>
      </c>
      <c r="C17" s="4">
        <v>0</v>
      </c>
      <c r="D17" s="4" t="s">
        <v>6</v>
      </c>
      <c r="E17" s="4" t="s">
        <v>6</v>
      </c>
      <c r="F17" s="4" t="s">
        <v>6</v>
      </c>
      <c r="G17" s="4" t="s">
        <v>6</v>
      </c>
      <c r="H17" s="4" t="s">
        <v>6</v>
      </c>
      <c r="I17" s="4" t="s">
        <v>6</v>
      </c>
      <c r="J17" s="4" t="s">
        <v>6</v>
      </c>
      <c r="K17" s="4" t="s">
        <v>6</v>
      </c>
      <c r="L17" s="4" t="s">
        <v>6</v>
      </c>
      <c r="M17" s="4" t="s">
        <v>6</v>
      </c>
      <c r="N17" s="4" t="s">
        <v>6</v>
      </c>
    </row>
    <row r="18" spans="1:14" x14ac:dyDescent="0.25">
      <c r="A18" s="2" t="s">
        <v>1973</v>
      </c>
      <c r="B18" s="4" t="s">
        <v>6</v>
      </c>
      <c r="C18" s="4">
        <v>0</v>
      </c>
      <c r="D18" s="4" t="s">
        <v>6</v>
      </c>
      <c r="E18" s="4" t="s">
        <v>6</v>
      </c>
      <c r="F18" s="4" t="s">
        <v>6</v>
      </c>
      <c r="G18" s="4" t="s">
        <v>6</v>
      </c>
      <c r="H18" s="4" t="s">
        <v>6</v>
      </c>
      <c r="I18" s="4" t="s">
        <v>6</v>
      </c>
      <c r="J18" s="4" t="s">
        <v>6</v>
      </c>
      <c r="K18" s="4" t="s">
        <v>6</v>
      </c>
      <c r="L18" s="4" t="s">
        <v>6</v>
      </c>
      <c r="M18" s="4" t="s">
        <v>6</v>
      </c>
      <c r="N18" s="4" t="s">
        <v>6</v>
      </c>
    </row>
    <row r="19" spans="1:14" x14ac:dyDescent="0.25">
      <c r="A19" s="2" t="s">
        <v>1974</v>
      </c>
      <c r="B19" s="6">
        <v>348000</v>
      </c>
      <c r="C19" s="4">
        <v>0</v>
      </c>
      <c r="D19" s="4">
        <v>0</v>
      </c>
      <c r="E19" s="4" t="s">
        <v>6</v>
      </c>
      <c r="F19" s="4" t="s">
        <v>6</v>
      </c>
      <c r="G19" s="4" t="s">
        <v>6</v>
      </c>
      <c r="H19" s="4" t="s">
        <v>6</v>
      </c>
      <c r="I19" s="4" t="s">
        <v>6</v>
      </c>
      <c r="J19" s="4" t="s">
        <v>6</v>
      </c>
      <c r="K19" s="4" t="s">
        <v>6</v>
      </c>
      <c r="L19" s="4" t="s">
        <v>6</v>
      </c>
      <c r="M19" s="4" t="s">
        <v>6</v>
      </c>
      <c r="N19" s="4" t="s">
        <v>6</v>
      </c>
    </row>
    <row r="20" spans="1:14" x14ac:dyDescent="0.25">
      <c r="A20" s="2" t="s">
        <v>1975</v>
      </c>
      <c r="B20" s="4" t="s">
        <v>6</v>
      </c>
      <c r="C20" s="4" t="s">
        <v>6</v>
      </c>
      <c r="D20" s="4" t="s">
        <v>6</v>
      </c>
      <c r="E20" s="4" t="s">
        <v>6</v>
      </c>
      <c r="F20" s="4" t="s">
        <v>6</v>
      </c>
      <c r="G20" s="4" t="s">
        <v>6</v>
      </c>
      <c r="H20" s="4" t="s">
        <v>6</v>
      </c>
      <c r="I20" s="4" t="s">
        <v>6</v>
      </c>
      <c r="J20" s="126">
        <v>0.5</v>
      </c>
      <c r="K20" s="126">
        <v>0.5</v>
      </c>
      <c r="L20" s="4" t="s">
        <v>6</v>
      </c>
      <c r="M20" s="126">
        <v>0.5</v>
      </c>
      <c r="N20" s="4" t="s">
        <v>6</v>
      </c>
    </row>
    <row r="21" spans="1:14" x14ac:dyDescent="0.25">
      <c r="A21" s="2" t="s">
        <v>42</v>
      </c>
      <c r="B21" s="6">
        <v>30728000</v>
      </c>
      <c r="C21" s="4" t="s">
        <v>6</v>
      </c>
      <c r="D21" s="4" t="s">
        <v>6</v>
      </c>
      <c r="E21" s="4" t="s">
        <v>6</v>
      </c>
      <c r="F21" s="4" t="s">
        <v>6</v>
      </c>
      <c r="G21" s="4" t="s">
        <v>6</v>
      </c>
      <c r="H21" s="4" t="s">
        <v>6</v>
      </c>
      <c r="I21" s="4" t="s">
        <v>6</v>
      </c>
      <c r="J21" s="6">
        <v>30000000</v>
      </c>
      <c r="K21" s="4" t="s">
        <v>6</v>
      </c>
      <c r="L21" s="4" t="s">
        <v>6</v>
      </c>
      <c r="M21" s="4" t="s">
        <v>6</v>
      </c>
      <c r="N21" s="4" t="s">
        <v>6</v>
      </c>
    </row>
    <row r="22" spans="1:14" x14ac:dyDescent="0.25">
      <c r="A22" s="2" t="s">
        <v>1258</v>
      </c>
      <c r="B22" s="4" t="s">
        <v>6</v>
      </c>
      <c r="C22" s="4" t="s">
        <v>6</v>
      </c>
      <c r="D22" s="4" t="s">
        <v>6</v>
      </c>
      <c r="E22" s="4" t="s">
        <v>6</v>
      </c>
      <c r="F22" s="4" t="s">
        <v>6</v>
      </c>
      <c r="G22" s="4" t="s">
        <v>6</v>
      </c>
      <c r="H22" s="4" t="s">
        <v>6</v>
      </c>
      <c r="I22" s="4" t="s">
        <v>6</v>
      </c>
      <c r="J22" s="4" t="s">
        <v>6</v>
      </c>
      <c r="K22" s="4" t="s">
        <v>6</v>
      </c>
      <c r="L22" s="7">
        <v>1386000</v>
      </c>
      <c r="M22" s="4" t="s">
        <v>6</v>
      </c>
      <c r="N22" s="4" t="s">
        <v>6</v>
      </c>
    </row>
    <row r="23" spans="1:14" x14ac:dyDescent="0.25">
      <c r="A23" s="2" t="s">
        <v>1976</v>
      </c>
      <c r="B23" s="4" t="s">
        <v>6</v>
      </c>
      <c r="C23" s="4" t="s">
        <v>6</v>
      </c>
      <c r="D23" s="4" t="s">
        <v>6</v>
      </c>
      <c r="E23" s="4" t="s">
        <v>6</v>
      </c>
      <c r="F23" s="4" t="s">
        <v>6</v>
      </c>
      <c r="G23" s="4" t="s">
        <v>6</v>
      </c>
      <c r="H23" s="4" t="s">
        <v>6</v>
      </c>
      <c r="I23" s="4" t="s">
        <v>1977</v>
      </c>
      <c r="J23" s="4" t="s">
        <v>6</v>
      </c>
      <c r="K23" s="4" t="s">
        <v>6</v>
      </c>
      <c r="L23" s="4" t="s">
        <v>6</v>
      </c>
      <c r="M23" s="4" t="s">
        <v>6</v>
      </c>
      <c r="N23" s="4" t="s">
        <v>6</v>
      </c>
    </row>
    <row r="24" spans="1:14" x14ac:dyDescent="0.25">
      <c r="A24" s="2" t="s">
        <v>1978</v>
      </c>
      <c r="B24" s="4" t="s">
        <v>6</v>
      </c>
      <c r="C24" s="4" t="s">
        <v>6</v>
      </c>
      <c r="D24" s="4" t="s">
        <v>6</v>
      </c>
      <c r="E24" s="4" t="s">
        <v>6</v>
      </c>
      <c r="F24" s="4" t="s">
        <v>6</v>
      </c>
      <c r="G24" s="4" t="s">
        <v>6</v>
      </c>
      <c r="H24" s="4" t="s">
        <v>6</v>
      </c>
      <c r="I24" s="126">
        <v>0.15</v>
      </c>
      <c r="J24" s="4" t="s">
        <v>6</v>
      </c>
      <c r="K24" s="4" t="s">
        <v>6</v>
      </c>
      <c r="L24" s="4" t="s">
        <v>6</v>
      </c>
      <c r="M24" s="4" t="s">
        <v>6</v>
      </c>
      <c r="N24" s="4" t="s">
        <v>6</v>
      </c>
    </row>
  </sheetData>
  <mergeCells count="4">
    <mergeCell ref="A1:A4"/>
    <mergeCell ref="B1:J1"/>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979</v>
      </c>
      <c r="B1" s="8" t="s">
        <v>1</v>
      </c>
      <c r="C1" s="8"/>
      <c r="D1" s="8"/>
    </row>
    <row r="2" spans="1:4" x14ac:dyDescent="0.25">
      <c r="A2" s="8"/>
      <c r="B2" s="1" t="s">
        <v>2</v>
      </c>
      <c r="C2" s="1" t="s">
        <v>32</v>
      </c>
      <c r="D2" s="1" t="s">
        <v>99</v>
      </c>
    </row>
    <row r="3" spans="1:4" x14ac:dyDescent="0.25">
      <c r="A3" s="3" t="s">
        <v>585</v>
      </c>
      <c r="B3" s="4" t="s">
        <v>6</v>
      </c>
      <c r="C3" s="4" t="s">
        <v>6</v>
      </c>
      <c r="D3" s="4" t="s">
        <v>6</v>
      </c>
    </row>
    <row r="4" spans="1:4" x14ac:dyDescent="0.25">
      <c r="A4" s="2" t="s">
        <v>646</v>
      </c>
      <c r="B4" s="7">
        <v>211250000</v>
      </c>
      <c r="C4" s="7">
        <v>114333000</v>
      </c>
      <c r="D4" s="4" t="s">
        <v>6</v>
      </c>
    </row>
    <row r="5" spans="1:4" x14ac:dyDescent="0.25">
      <c r="A5" s="2" t="s">
        <v>647</v>
      </c>
      <c r="B5" s="6">
        <v>22314000</v>
      </c>
      <c r="C5" s="6">
        <v>175550000</v>
      </c>
      <c r="D5" s="4" t="s">
        <v>6</v>
      </c>
    </row>
    <row r="6" spans="1:4" x14ac:dyDescent="0.25">
      <c r="A6" s="2" t="s">
        <v>648</v>
      </c>
      <c r="B6" s="6">
        <v>-514000</v>
      </c>
      <c r="C6" s="6">
        <v>516000</v>
      </c>
      <c r="D6" s="4" t="s">
        <v>6</v>
      </c>
    </row>
    <row r="7" spans="1:4" x14ac:dyDescent="0.25">
      <c r="A7" s="2" t="s">
        <v>650</v>
      </c>
      <c r="B7" s="6">
        <v>-75407000</v>
      </c>
      <c r="C7" s="6">
        <v>-68824000</v>
      </c>
      <c r="D7" s="6">
        <v>-70289000</v>
      </c>
    </row>
    <row r="8" spans="1:4" ht="30" x14ac:dyDescent="0.25">
      <c r="A8" s="2" t="s">
        <v>653</v>
      </c>
      <c r="B8" s="6">
        <v>-60279000</v>
      </c>
      <c r="C8" s="4" t="s">
        <v>67</v>
      </c>
      <c r="D8" s="4" t="s">
        <v>67</v>
      </c>
    </row>
    <row r="9" spans="1:4" x14ac:dyDescent="0.25">
      <c r="A9" s="2" t="s">
        <v>654</v>
      </c>
      <c r="B9" s="6">
        <v>4121000</v>
      </c>
      <c r="C9" s="6">
        <v>8333000</v>
      </c>
      <c r="D9" s="6">
        <v>13401000</v>
      </c>
    </row>
    <row r="10" spans="1:4" x14ac:dyDescent="0.25">
      <c r="A10" s="2" t="s">
        <v>200</v>
      </c>
      <c r="B10" s="6">
        <v>-37000</v>
      </c>
      <c r="C10" s="6">
        <v>-15720000</v>
      </c>
      <c r="D10" s="6">
        <v>-13290000</v>
      </c>
    </row>
    <row r="11" spans="1:4" x14ac:dyDescent="0.25">
      <c r="A11" s="2" t="s">
        <v>110</v>
      </c>
      <c r="B11" s="6">
        <v>-348000</v>
      </c>
      <c r="C11" s="4">
        <v>0</v>
      </c>
      <c r="D11" s="4">
        <v>0</v>
      </c>
    </row>
    <row r="12" spans="1:4" ht="30" x14ac:dyDescent="0.25">
      <c r="A12" s="2" t="s">
        <v>658</v>
      </c>
      <c r="B12" s="4" t="s">
        <v>67</v>
      </c>
      <c r="C12" s="6">
        <v>-2938000</v>
      </c>
      <c r="D12" s="6">
        <v>-4650000</v>
      </c>
    </row>
    <row r="13" spans="1:4" x14ac:dyDescent="0.25">
      <c r="A13" s="2" t="s">
        <v>660</v>
      </c>
      <c r="B13" s="7">
        <v>101100000</v>
      </c>
      <c r="C13" s="7">
        <v>211250000</v>
      </c>
      <c r="D13" s="7">
        <v>114333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0</v>
      </c>
      <c r="B1" s="8" t="s">
        <v>1</v>
      </c>
      <c r="C1" s="8"/>
      <c r="D1" s="8"/>
    </row>
    <row r="2" spans="1:4" ht="30" x14ac:dyDescent="0.25">
      <c r="A2" s="1" t="s">
        <v>149</v>
      </c>
      <c r="B2" s="1" t="s">
        <v>2</v>
      </c>
      <c r="C2" s="1" t="s">
        <v>32</v>
      </c>
      <c r="D2" s="1" t="s">
        <v>99</v>
      </c>
    </row>
    <row r="3" spans="1:4" x14ac:dyDescent="0.25">
      <c r="A3" s="3" t="s">
        <v>662</v>
      </c>
      <c r="B3" s="4" t="s">
        <v>6</v>
      </c>
      <c r="C3" s="4" t="s">
        <v>6</v>
      </c>
      <c r="D3" s="4" t="s">
        <v>6</v>
      </c>
    </row>
    <row r="4" spans="1:4" x14ac:dyDescent="0.25">
      <c r="A4" s="2" t="s">
        <v>663</v>
      </c>
      <c r="B4" s="7">
        <v>14334</v>
      </c>
      <c r="C4" s="7">
        <v>11736</v>
      </c>
      <c r="D4" s="7">
        <v>11073</v>
      </c>
    </row>
    <row r="5" spans="1:4" x14ac:dyDescent="0.25">
      <c r="A5" s="2" t="s">
        <v>664</v>
      </c>
      <c r="B5" s="6">
        <v>4121</v>
      </c>
      <c r="C5" s="6">
        <v>8333</v>
      </c>
      <c r="D5" s="6">
        <v>13401</v>
      </c>
    </row>
    <row r="6" spans="1:4" ht="30" x14ac:dyDescent="0.25">
      <c r="A6" s="2" t="s">
        <v>665</v>
      </c>
      <c r="B6" s="4" t="s">
        <v>6</v>
      </c>
      <c r="C6" s="6">
        <v>1054</v>
      </c>
      <c r="D6" s="4">
        <v>984</v>
      </c>
    </row>
    <row r="7" spans="1:4" x14ac:dyDescent="0.25">
      <c r="A7" s="2" t="s">
        <v>666</v>
      </c>
      <c r="B7" s="7">
        <v>18455</v>
      </c>
      <c r="C7" s="7">
        <v>21123</v>
      </c>
      <c r="D7" s="7">
        <v>2545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981</v>
      </c>
      <c r="B1" s="8" t="s">
        <v>1</v>
      </c>
      <c r="C1" s="8"/>
      <c r="D1" s="1"/>
    </row>
    <row r="2" spans="1:4" x14ac:dyDescent="0.25">
      <c r="A2" s="8"/>
      <c r="B2" s="1" t="s">
        <v>2</v>
      </c>
      <c r="C2" s="1" t="s">
        <v>32</v>
      </c>
      <c r="D2" s="8" t="s">
        <v>99</v>
      </c>
    </row>
    <row r="3" spans="1:4" x14ac:dyDescent="0.25">
      <c r="A3" s="8"/>
      <c r="B3" s="1" t="s">
        <v>1953</v>
      </c>
      <c r="C3" s="1" t="s">
        <v>1953</v>
      </c>
      <c r="D3" s="8"/>
    </row>
    <row r="4" spans="1:4" ht="30" x14ac:dyDescent="0.25">
      <c r="A4" s="3" t="s">
        <v>1982</v>
      </c>
      <c r="B4" s="4" t="s">
        <v>6</v>
      </c>
      <c r="C4" s="4" t="s">
        <v>6</v>
      </c>
      <c r="D4" s="4" t="s">
        <v>6</v>
      </c>
    </row>
    <row r="5" spans="1:4" x14ac:dyDescent="0.25">
      <c r="A5" s="2" t="s">
        <v>1983</v>
      </c>
      <c r="B5" s="4">
        <v>13</v>
      </c>
      <c r="C5" s="4">
        <v>18</v>
      </c>
      <c r="D5" s="4" t="s">
        <v>6</v>
      </c>
    </row>
    <row r="6" spans="1:4" x14ac:dyDescent="0.25">
      <c r="A6" s="2" t="s">
        <v>1984</v>
      </c>
      <c r="B6" s="7">
        <v>101100000</v>
      </c>
      <c r="C6" s="7">
        <v>211250000</v>
      </c>
      <c r="D6" s="7">
        <v>114333000</v>
      </c>
    </row>
    <row r="7" spans="1:4" x14ac:dyDescent="0.25">
      <c r="A7" s="2" t="s">
        <v>1985</v>
      </c>
      <c r="B7" s="4" t="s">
        <v>6</v>
      </c>
      <c r="C7" s="4" t="s">
        <v>6</v>
      </c>
      <c r="D7" s="4" t="s">
        <v>6</v>
      </c>
    </row>
    <row r="8" spans="1:4" ht="30" x14ac:dyDescent="0.25">
      <c r="A8" s="3" t="s">
        <v>1982</v>
      </c>
      <c r="B8" s="4" t="s">
        <v>6</v>
      </c>
      <c r="C8" s="4" t="s">
        <v>6</v>
      </c>
      <c r="D8" s="4" t="s">
        <v>6</v>
      </c>
    </row>
    <row r="9" spans="1:4" x14ac:dyDescent="0.25">
      <c r="A9" s="2" t="s">
        <v>1983</v>
      </c>
      <c r="B9" s="4">
        <v>11</v>
      </c>
      <c r="C9" s="4">
        <v>18</v>
      </c>
      <c r="D9" s="4" t="s">
        <v>6</v>
      </c>
    </row>
    <row r="10" spans="1:4" x14ac:dyDescent="0.25">
      <c r="A10" s="2" t="s">
        <v>1984</v>
      </c>
      <c r="B10" s="6">
        <v>90773000</v>
      </c>
      <c r="C10" s="6">
        <v>211250000</v>
      </c>
      <c r="D10" s="4" t="s">
        <v>6</v>
      </c>
    </row>
    <row r="11" spans="1:4" x14ac:dyDescent="0.25">
      <c r="A11" s="2" t="s">
        <v>1986</v>
      </c>
      <c r="B11" s="4" t="s">
        <v>6</v>
      </c>
      <c r="C11" s="4" t="s">
        <v>6</v>
      </c>
      <c r="D11" s="4" t="s">
        <v>6</v>
      </c>
    </row>
    <row r="12" spans="1:4" ht="30" x14ac:dyDescent="0.25">
      <c r="A12" s="3" t="s">
        <v>1982</v>
      </c>
      <c r="B12" s="4" t="s">
        <v>6</v>
      </c>
      <c r="C12" s="4" t="s">
        <v>6</v>
      </c>
      <c r="D12" s="4" t="s">
        <v>6</v>
      </c>
    </row>
    <row r="13" spans="1:4" x14ac:dyDescent="0.25">
      <c r="A13" s="2" t="s">
        <v>1983</v>
      </c>
      <c r="B13" s="4">
        <v>1</v>
      </c>
      <c r="C13" s="4" t="s">
        <v>67</v>
      </c>
      <c r="D13" s="4" t="s">
        <v>6</v>
      </c>
    </row>
    <row r="14" spans="1:4" x14ac:dyDescent="0.25">
      <c r="A14" s="2" t="s">
        <v>1984</v>
      </c>
      <c r="B14" s="6">
        <v>10327000</v>
      </c>
      <c r="C14" s="4" t="s">
        <v>67</v>
      </c>
      <c r="D14" s="4" t="s">
        <v>6</v>
      </c>
    </row>
    <row r="15" spans="1:4" x14ac:dyDescent="0.25">
      <c r="A15" s="2" t="s">
        <v>1987</v>
      </c>
      <c r="B15" s="4" t="s">
        <v>6</v>
      </c>
      <c r="C15" s="4" t="s">
        <v>6</v>
      </c>
      <c r="D15" s="4" t="s">
        <v>6</v>
      </c>
    </row>
    <row r="16" spans="1:4" ht="30" x14ac:dyDescent="0.25">
      <c r="A16" s="3" t="s">
        <v>1982</v>
      </c>
      <c r="B16" s="4" t="s">
        <v>6</v>
      </c>
      <c r="C16" s="4" t="s">
        <v>6</v>
      </c>
      <c r="D16" s="4" t="s">
        <v>6</v>
      </c>
    </row>
    <row r="17" spans="1:4" x14ac:dyDescent="0.25">
      <c r="A17" s="2" t="s">
        <v>1983</v>
      </c>
      <c r="B17" s="4">
        <v>1</v>
      </c>
      <c r="C17" s="4" t="s">
        <v>67</v>
      </c>
      <c r="D17" s="4" t="s">
        <v>6</v>
      </c>
    </row>
    <row r="18" spans="1:4" x14ac:dyDescent="0.25">
      <c r="A18" s="2" t="s">
        <v>1984</v>
      </c>
      <c r="B18" s="4" t="s">
        <v>67</v>
      </c>
      <c r="C18" s="4" t="s">
        <v>67</v>
      </c>
      <c r="D18" s="4" t="s">
        <v>6</v>
      </c>
    </row>
    <row r="19" spans="1:4" x14ac:dyDescent="0.25">
      <c r="A19" s="2" t="s">
        <v>1908</v>
      </c>
      <c r="B19" s="4" t="s">
        <v>6</v>
      </c>
      <c r="C19" s="4" t="s">
        <v>6</v>
      </c>
      <c r="D19" s="4" t="s">
        <v>6</v>
      </c>
    </row>
    <row r="20" spans="1:4" ht="30" x14ac:dyDescent="0.25">
      <c r="A20" s="3" t="s">
        <v>1982</v>
      </c>
      <c r="B20" s="4" t="s">
        <v>6</v>
      </c>
      <c r="C20" s="4" t="s">
        <v>6</v>
      </c>
      <c r="D20" s="4" t="s">
        <v>6</v>
      </c>
    </row>
    <row r="21" spans="1:4" x14ac:dyDescent="0.25">
      <c r="A21" s="2" t="s">
        <v>1983</v>
      </c>
      <c r="B21" s="4">
        <v>6</v>
      </c>
      <c r="C21" s="4">
        <v>8</v>
      </c>
      <c r="D21" s="4" t="s">
        <v>6</v>
      </c>
    </row>
    <row r="22" spans="1:4" x14ac:dyDescent="0.25">
      <c r="A22" s="2" t="s">
        <v>1984</v>
      </c>
      <c r="B22" s="6">
        <v>64534000</v>
      </c>
      <c r="C22" s="6">
        <v>160288000</v>
      </c>
      <c r="D22" s="4" t="s">
        <v>6</v>
      </c>
    </row>
    <row r="23" spans="1:4" ht="30" x14ac:dyDescent="0.25">
      <c r="A23" s="2" t="s">
        <v>1988</v>
      </c>
      <c r="B23" s="4" t="s">
        <v>6</v>
      </c>
      <c r="C23" s="4" t="s">
        <v>6</v>
      </c>
      <c r="D23" s="4" t="s">
        <v>6</v>
      </c>
    </row>
    <row r="24" spans="1:4" ht="30" x14ac:dyDescent="0.25">
      <c r="A24" s="3" t="s">
        <v>1982</v>
      </c>
      <c r="B24" s="4" t="s">
        <v>6</v>
      </c>
      <c r="C24" s="4" t="s">
        <v>6</v>
      </c>
      <c r="D24" s="4" t="s">
        <v>6</v>
      </c>
    </row>
    <row r="25" spans="1:4" x14ac:dyDescent="0.25">
      <c r="A25" s="2" t="s">
        <v>1983</v>
      </c>
      <c r="B25" s="4">
        <v>6</v>
      </c>
      <c r="C25" s="4">
        <v>8</v>
      </c>
      <c r="D25" s="4" t="s">
        <v>6</v>
      </c>
    </row>
    <row r="26" spans="1:4" x14ac:dyDescent="0.25">
      <c r="A26" s="2" t="s">
        <v>1984</v>
      </c>
      <c r="B26" s="6">
        <v>64534000</v>
      </c>
      <c r="C26" s="6">
        <v>160288000</v>
      </c>
      <c r="D26" s="4" t="s">
        <v>6</v>
      </c>
    </row>
    <row r="27" spans="1:4" ht="30" x14ac:dyDescent="0.25">
      <c r="A27" s="2" t="s">
        <v>1989</v>
      </c>
      <c r="B27" s="4" t="s">
        <v>6</v>
      </c>
      <c r="C27" s="4" t="s">
        <v>6</v>
      </c>
      <c r="D27" s="4" t="s">
        <v>6</v>
      </c>
    </row>
    <row r="28" spans="1:4" ht="30" x14ac:dyDescent="0.25">
      <c r="A28" s="3" t="s">
        <v>1982</v>
      </c>
      <c r="B28" s="4" t="s">
        <v>6</v>
      </c>
      <c r="C28" s="4" t="s">
        <v>6</v>
      </c>
      <c r="D28" s="4" t="s">
        <v>6</v>
      </c>
    </row>
    <row r="29" spans="1:4" x14ac:dyDescent="0.25">
      <c r="A29" s="2" t="s">
        <v>1983</v>
      </c>
      <c r="B29" s="4" t="s">
        <v>67</v>
      </c>
      <c r="C29" s="4" t="s">
        <v>67</v>
      </c>
      <c r="D29" s="4" t="s">
        <v>6</v>
      </c>
    </row>
    <row r="30" spans="1:4" x14ac:dyDescent="0.25">
      <c r="A30" s="2" t="s">
        <v>1984</v>
      </c>
      <c r="B30" s="4" t="s">
        <v>67</v>
      </c>
      <c r="C30" s="4" t="s">
        <v>67</v>
      </c>
      <c r="D30" s="4" t="s">
        <v>6</v>
      </c>
    </row>
    <row r="31" spans="1:4" ht="30" x14ac:dyDescent="0.25">
      <c r="A31" s="2" t="s">
        <v>1990</v>
      </c>
      <c r="B31" s="4" t="s">
        <v>6</v>
      </c>
      <c r="C31" s="4" t="s">
        <v>6</v>
      </c>
      <c r="D31" s="4" t="s">
        <v>6</v>
      </c>
    </row>
    <row r="32" spans="1:4" ht="30" x14ac:dyDescent="0.25">
      <c r="A32" s="3" t="s">
        <v>1982</v>
      </c>
      <c r="B32" s="4" t="s">
        <v>6</v>
      </c>
      <c r="C32" s="4" t="s">
        <v>6</v>
      </c>
      <c r="D32" s="4" t="s">
        <v>6</v>
      </c>
    </row>
    <row r="33" spans="1:4" x14ac:dyDescent="0.25">
      <c r="A33" s="2" t="s">
        <v>1983</v>
      </c>
      <c r="B33" s="4" t="s">
        <v>67</v>
      </c>
      <c r="C33" s="4" t="s">
        <v>67</v>
      </c>
      <c r="D33" s="4" t="s">
        <v>6</v>
      </c>
    </row>
    <row r="34" spans="1:4" x14ac:dyDescent="0.25">
      <c r="A34" s="2" t="s">
        <v>1984</v>
      </c>
      <c r="B34" s="4" t="s">
        <v>67</v>
      </c>
      <c r="C34" s="4" t="s">
        <v>67</v>
      </c>
      <c r="D34" s="4" t="s">
        <v>6</v>
      </c>
    </row>
    <row r="35" spans="1:4" x14ac:dyDescent="0.25">
      <c r="A35" s="2" t="s">
        <v>1909</v>
      </c>
      <c r="B35" s="4" t="s">
        <v>6</v>
      </c>
      <c r="C35" s="4" t="s">
        <v>6</v>
      </c>
      <c r="D35" s="4" t="s">
        <v>6</v>
      </c>
    </row>
    <row r="36" spans="1:4" ht="30" x14ac:dyDescent="0.25">
      <c r="A36" s="3" t="s">
        <v>1982</v>
      </c>
      <c r="B36" s="4" t="s">
        <v>6</v>
      </c>
      <c r="C36" s="4" t="s">
        <v>6</v>
      </c>
      <c r="D36" s="4" t="s">
        <v>6</v>
      </c>
    </row>
    <row r="37" spans="1:4" x14ac:dyDescent="0.25">
      <c r="A37" s="2" t="s">
        <v>1983</v>
      </c>
      <c r="B37" s="4">
        <v>4</v>
      </c>
      <c r="C37" s="4">
        <v>5</v>
      </c>
      <c r="D37" s="4" t="s">
        <v>6</v>
      </c>
    </row>
    <row r="38" spans="1:4" x14ac:dyDescent="0.25">
      <c r="A38" s="2" t="s">
        <v>1984</v>
      </c>
      <c r="B38" s="6">
        <v>23248000</v>
      </c>
      <c r="C38" s="6">
        <v>31028000</v>
      </c>
      <c r="D38" s="4" t="s">
        <v>6</v>
      </c>
    </row>
    <row r="39" spans="1:4" ht="30" x14ac:dyDescent="0.25">
      <c r="A39" s="2" t="s">
        <v>1991</v>
      </c>
      <c r="B39" s="4" t="s">
        <v>6</v>
      </c>
      <c r="C39" s="4" t="s">
        <v>6</v>
      </c>
      <c r="D39" s="4" t="s">
        <v>6</v>
      </c>
    </row>
    <row r="40" spans="1:4" ht="30" x14ac:dyDescent="0.25">
      <c r="A40" s="3" t="s">
        <v>1982</v>
      </c>
      <c r="B40" s="4" t="s">
        <v>6</v>
      </c>
      <c r="C40" s="4" t="s">
        <v>6</v>
      </c>
      <c r="D40" s="4" t="s">
        <v>6</v>
      </c>
    </row>
    <row r="41" spans="1:4" x14ac:dyDescent="0.25">
      <c r="A41" s="2" t="s">
        <v>1983</v>
      </c>
      <c r="B41" s="4">
        <v>4</v>
      </c>
      <c r="C41" s="4">
        <v>5</v>
      </c>
      <c r="D41" s="4" t="s">
        <v>6</v>
      </c>
    </row>
    <row r="42" spans="1:4" x14ac:dyDescent="0.25">
      <c r="A42" s="2" t="s">
        <v>1984</v>
      </c>
      <c r="B42" s="6">
        <v>23248000</v>
      </c>
      <c r="C42" s="6">
        <v>31028000</v>
      </c>
      <c r="D42" s="4" t="s">
        <v>6</v>
      </c>
    </row>
    <row r="43" spans="1:4" ht="30" x14ac:dyDescent="0.25">
      <c r="A43" s="2" t="s">
        <v>1992</v>
      </c>
      <c r="B43" s="4" t="s">
        <v>6</v>
      </c>
      <c r="C43" s="4" t="s">
        <v>6</v>
      </c>
      <c r="D43" s="4" t="s">
        <v>6</v>
      </c>
    </row>
    <row r="44" spans="1:4" ht="30" x14ac:dyDescent="0.25">
      <c r="A44" s="3" t="s">
        <v>1982</v>
      </c>
      <c r="B44" s="4" t="s">
        <v>6</v>
      </c>
      <c r="C44" s="4" t="s">
        <v>6</v>
      </c>
      <c r="D44" s="4" t="s">
        <v>6</v>
      </c>
    </row>
    <row r="45" spans="1:4" x14ac:dyDescent="0.25">
      <c r="A45" s="2" t="s">
        <v>1983</v>
      </c>
      <c r="B45" s="4" t="s">
        <v>67</v>
      </c>
      <c r="C45" s="4" t="s">
        <v>67</v>
      </c>
      <c r="D45" s="4" t="s">
        <v>6</v>
      </c>
    </row>
    <row r="46" spans="1:4" x14ac:dyDescent="0.25">
      <c r="A46" s="2" t="s">
        <v>1984</v>
      </c>
      <c r="B46" s="4" t="s">
        <v>67</v>
      </c>
      <c r="C46" s="4" t="s">
        <v>67</v>
      </c>
      <c r="D46" s="4" t="s">
        <v>6</v>
      </c>
    </row>
    <row r="47" spans="1:4" ht="30" x14ac:dyDescent="0.25">
      <c r="A47" s="2" t="s">
        <v>1993</v>
      </c>
      <c r="B47" s="4" t="s">
        <v>6</v>
      </c>
      <c r="C47" s="4" t="s">
        <v>6</v>
      </c>
      <c r="D47" s="4" t="s">
        <v>6</v>
      </c>
    </row>
    <row r="48" spans="1:4" ht="30" x14ac:dyDescent="0.25">
      <c r="A48" s="3" t="s">
        <v>1982</v>
      </c>
      <c r="B48" s="4" t="s">
        <v>6</v>
      </c>
      <c r="C48" s="4" t="s">
        <v>6</v>
      </c>
      <c r="D48" s="4" t="s">
        <v>6</v>
      </c>
    </row>
    <row r="49" spans="1:4" x14ac:dyDescent="0.25">
      <c r="A49" s="2" t="s">
        <v>1983</v>
      </c>
      <c r="B49" s="4" t="s">
        <v>67</v>
      </c>
      <c r="C49" s="4" t="s">
        <v>67</v>
      </c>
      <c r="D49" s="4" t="s">
        <v>6</v>
      </c>
    </row>
    <row r="50" spans="1:4" x14ac:dyDescent="0.25">
      <c r="A50" s="2" t="s">
        <v>1984</v>
      </c>
      <c r="B50" s="4" t="s">
        <v>67</v>
      </c>
      <c r="C50" s="4" t="s">
        <v>67</v>
      </c>
      <c r="D50" s="4" t="s">
        <v>6</v>
      </c>
    </row>
    <row r="51" spans="1:4" x14ac:dyDescent="0.25">
      <c r="A51" s="2" t="s">
        <v>1911</v>
      </c>
      <c r="B51" s="4" t="s">
        <v>6</v>
      </c>
      <c r="C51" s="4" t="s">
        <v>6</v>
      </c>
      <c r="D51" s="4" t="s">
        <v>6</v>
      </c>
    </row>
    <row r="52" spans="1:4" ht="30" x14ac:dyDescent="0.25">
      <c r="A52" s="3" t="s">
        <v>1982</v>
      </c>
      <c r="B52" s="4" t="s">
        <v>6</v>
      </c>
      <c r="C52" s="4" t="s">
        <v>6</v>
      </c>
      <c r="D52" s="4" t="s">
        <v>6</v>
      </c>
    </row>
    <row r="53" spans="1:4" x14ac:dyDescent="0.25">
      <c r="A53" s="2" t="s">
        <v>1983</v>
      </c>
      <c r="B53" s="4">
        <v>3</v>
      </c>
      <c r="C53" s="4">
        <v>5</v>
      </c>
      <c r="D53" s="4" t="s">
        <v>6</v>
      </c>
    </row>
    <row r="54" spans="1:4" x14ac:dyDescent="0.25">
      <c r="A54" s="2" t="s">
        <v>1984</v>
      </c>
      <c r="B54" s="6">
        <v>13318000</v>
      </c>
      <c r="C54" s="6">
        <v>19934000</v>
      </c>
      <c r="D54" s="4" t="s">
        <v>6</v>
      </c>
    </row>
    <row r="55" spans="1:4" ht="30" x14ac:dyDescent="0.25">
      <c r="A55" s="2" t="s">
        <v>1994</v>
      </c>
      <c r="B55" s="4" t="s">
        <v>6</v>
      </c>
      <c r="C55" s="4" t="s">
        <v>6</v>
      </c>
      <c r="D55" s="4" t="s">
        <v>6</v>
      </c>
    </row>
    <row r="56" spans="1:4" ht="30" x14ac:dyDescent="0.25">
      <c r="A56" s="3" t="s">
        <v>1982</v>
      </c>
      <c r="B56" s="4" t="s">
        <v>6</v>
      </c>
      <c r="C56" s="4" t="s">
        <v>6</v>
      </c>
      <c r="D56" s="4" t="s">
        <v>6</v>
      </c>
    </row>
    <row r="57" spans="1:4" x14ac:dyDescent="0.25">
      <c r="A57" s="2" t="s">
        <v>1983</v>
      </c>
      <c r="B57" s="4">
        <v>1</v>
      </c>
      <c r="C57" s="4">
        <v>5</v>
      </c>
      <c r="D57" s="4" t="s">
        <v>6</v>
      </c>
    </row>
    <row r="58" spans="1:4" x14ac:dyDescent="0.25">
      <c r="A58" s="2" t="s">
        <v>1984</v>
      </c>
      <c r="B58" s="6">
        <v>2991000</v>
      </c>
      <c r="C58" s="6">
        <v>19934000</v>
      </c>
      <c r="D58" s="4" t="s">
        <v>6</v>
      </c>
    </row>
    <row r="59" spans="1:4" ht="30" x14ac:dyDescent="0.25">
      <c r="A59" s="2" t="s">
        <v>1995</v>
      </c>
      <c r="B59" s="4" t="s">
        <v>6</v>
      </c>
      <c r="C59" s="4" t="s">
        <v>6</v>
      </c>
      <c r="D59" s="4" t="s">
        <v>6</v>
      </c>
    </row>
    <row r="60" spans="1:4" ht="30" x14ac:dyDescent="0.25">
      <c r="A60" s="3" t="s">
        <v>1982</v>
      </c>
      <c r="B60" s="4" t="s">
        <v>6</v>
      </c>
      <c r="C60" s="4" t="s">
        <v>6</v>
      </c>
      <c r="D60" s="4" t="s">
        <v>6</v>
      </c>
    </row>
    <row r="61" spans="1:4" x14ac:dyDescent="0.25">
      <c r="A61" s="2" t="s">
        <v>1983</v>
      </c>
      <c r="B61" s="4">
        <v>1</v>
      </c>
      <c r="C61" s="4" t="s">
        <v>67</v>
      </c>
      <c r="D61" s="4" t="s">
        <v>6</v>
      </c>
    </row>
    <row r="62" spans="1:4" x14ac:dyDescent="0.25">
      <c r="A62" s="2" t="s">
        <v>1984</v>
      </c>
      <c r="B62" s="6">
        <v>10327000</v>
      </c>
      <c r="C62" s="4" t="s">
        <v>67</v>
      </c>
      <c r="D62" s="4" t="s">
        <v>6</v>
      </c>
    </row>
    <row r="63" spans="1:4" ht="30" x14ac:dyDescent="0.25">
      <c r="A63" s="2" t="s">
        <v>1996</v>
      </c>
      <c r="B63" s="4" t="s">
        <v>6</v>
      </c>
      <c r="C63" s="4" t="s">
        <v>6</v>
      </c>
      <c r="D63" s="4" t="s">
        <v>6</v>
      </c>
    </row>
    <row r="64" spans="1:4" ht="30" x14ac:dyDescent="0.25">
      <c r="A64" s="3" t="s">
        <v>1982</v>
      </c>
      <c r="B64" s="4" t="s">
        <v>6</v>
      </c>
      <c r="C64" s="4" t="s">
        <v>6</v>
      </c>
      <c r="D64" s="4" t="s">
        <v>6</v>
      </c>
    </row>
    <row r="65" spans="1:4" x14ac:dyDescent="0.25">
      <c r="A65" s="2" t="s">
        <v>1983</v>
      </c>
      <c r="B65" s="4">
        <v>1</v>
      </c>
      <c r="C65" s="4" t="s">
        <v>67</v>
      </c>
      <c r="D65" s="4" t="s">
        <v>6</v>
      </c>
    </row>
    <row r="66" spans="1:4" x14ac:dyDescent="0.25">
      <c r="A66" s="2" t="s">
        <v>1984</v>
      </c>
      <c r="B66" s="4" t="s">
        <v>67</v>
      </c>
      <c r="C66" s="4" t="s">
        <v>67</v>
      </c>
      <c r="D66" s="4" t="s">
        <v>6</v>
      </c>
    </row>
  </sheetData>
  <mergeCells count="3">
    <mergeCell ref="A1:A3"/>
    <mergeCell ref="B1:C1"/>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97</v>
      </c>
      <c r="B1" s="8" t="s">
        <v>2</v>
      </c>
      <c r="C1" s="8" t="s">
        <v>32</v>
      </c>
    </row>
    <row r="2" spans="1:3" ht="30" x14ac:dyDescent="0.25">
      <c r="A2" s="1" t="s">
        <v>149</v>
      </c>
      <c r="B2" s="8"/>
      <c r="C2" s="8"/>
    </row>
    <row r="3" spans="1:3" ht="30" x14ac:dyDescent="0.25">
      <c r="A3" s="3" t="s">
        <v>1998</v>
      </c>
      <c r="B3" s="4" t="s">
        <v>6</v>
      </c>
      <c r="C3" s="4" t="s">
        <v>6</v>
      </c>
    </row>
    <row r="4" spans="1:3" x14ac:dyDescent="0.25">
      <c r="A4" s="2" t="s">
        <v>694</v>
      </c>
      <c r="B4" s="4" t="s">
        <v>67</v>
      </c>
      <c r="C4" s="7">
        <v>15876</v>
      </c>
    </row>
    <row r="5" spans="1:3" x14ac:dyDescent="0.25">
      <c r="A5" s="2" t="s">
        <v>458</v>
      </c>
      <c r="B5" s="4" t="s">
        <v>67</v>
      </c>
      <c r="C5" s="6">
        <v>19694</v>
      </c>
    </row>
    <row r="6" spans="1:3" ht="30" x14ac:dyDescent="0.25">
      <c r="A6" s="2" t="s">
        <v>157</v>
      </c>
      <c r="B6" s="4" t="s">
        <v>6</v>
      </c>
      <c r="C6" s="4" t="s">
        <v>6</v>
      </c>
    </row>
    <row r="7" spans="1:3" ht="30" x14ac:dyDescent="0.25">
      <c r="A7" s="3" t="s">
        <v>1998</v>
      </c>
      <c r="B7" s="4" t="s">
        <v>6</v>
      </c>
      <c r="C7" s="4" t="s">
        <v>6</v>
      </c>
    </row>
    <row r="8" spans="1:3" x14ac:dyDescent="0.25">
      <c r="A8" s="2" t="s">
        <v>694</v>
      </c>
      <c r="B8" s="4" t="s">
        <v>67</v>
      </c>
      <c r="C8" s="6">
        <v>15876</v>
      </c>
    </row>
    <row r="9" spans="1:3" x14ac:dyDescent="0.25">
      <c r="A9" s="2" t="s">
        <v>458</v>
      </c>
      <c r="B9" s="4" t="s">
        <v>67</v>
      </c>
      <c r="C9" s="6">
        <v>19694</v>
      </c>
    </row>
    <row r="10" spans="1:3" x14ac:dyDescent="0.25">
      <c r="A10" s="2" t="s">
        <v>1999</v>
      </c>
      <c r="B10" s="4" t="s">
        <v>6</v>
      </c>
      <c r="C10" s="4" t="s">
        <v>6</v>
      </c>
    </row>
    <row r="11" spans="1:3" ht="30" x14ac:dyDescent="0.25">
      <c r="A11" s="3" t="s">
        <v>1998</v>
      </c>
      <c r="B11" s="4" t="s">
        <v>6</v>
      </c>
      <c r="C11" s="4" t="s">
        <v>6</v>
      </c>
    </row>
    <row r="12" spans="1:3" x14ac:dyDescent="0.25">
      <c r="A12" s="2" t="s">
        <v>694</v>
      </c>
      <c r="B12" s="4">
        <v>161</v>
      </c>
      <c r="C12" s="4">
        <v>161</v>
      </c>
    </row>
    <row r="13" spans="1:3" x14ac:dyDescent="0.25">
      <c r="A13" s="2" t="s">
        <v>458</v>
      </c>
      <c r="B13" s="4">
        <v>226</v>
      </c>
      <c r="C13" s="4">
        <v>11</v>
      </c>
    </row>
    <row r="14" spans="1:3" ht="30" x14ac:dyDescent="0.25">
      <c r="A14" s="2" t="s">
        <v>1662</v>
      </c>
      <c r="B14" s="4" t="s">
        <v>6</v>
      </c>
      <c r="C14" s="4" t="s">
        <v>6</v>
      </c>
    </row>
    <row r="15" spans="1:3" ht="30" x14ac:dyDescent="0.25">
      <c r="A15" s="3" t="s">
        <v>1998</v>
      </c>
      <c r="B15" s="4" t="s">
        <v>6</v>
      </c>
      <c r="C15" s="4" t="s">
        <v>6</v>
      </c>
    </row>
    <row r="16" spans="1:3" x14ac:dyDescent="0.25">
      <c r="A16" s="2" t="s">
        <v>694</v>
      </c>
      <c r="B16" s="4">
        <v>161</v>
      </c>
      <c r="C16" s="6">
        <v>16037</v>
      </c>
    </row>
    <row r="17" spans="1:3" x14ac:dyDescent="0.25">
      <c r="A17" s="2" t="s">
        <v>458</v>
      </c>
      <c r="B17" s="7">
        <v>226</v>
      </c>
      <c r="C17" s="7">
        <v>1970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00</v>
      </c>
      <c r="B1" s="8" t="s">
        <v>1</v>
      </c>
      <c r="C1" s="8"/>
      <c r="D1" s="8"/>
    </row>
    <row r="2" spans="1:4" x14ac:dyDescent="0.25">
      <c r="A2" s="8"/>
      <c r="B2" s="1" t="s">
        <v>2</v>
      </c>
      <c r="C2" s="1" t="s">
        <v>32</v>
      </c>
      <c r="D2" s="1" t="s">
        <v>99</v>
      </c>
    </row>
    <row r="3" spans="1:4" x14ac:dyDescent="0.25">
      <c r="A3" s="3" t="s">
        <v>389</v>
      </c>
      <c r="B3" s="4" t="s">
        <v>6</v>
      </c>
      <c r="C3" s="4" t="s">
        <v>6</v>
      </c>
      <c r="D3" s="4" t="s">
        <v>6</v>
      </c>
    </row>
    <row r="4" spans="1:4" ht="30" x14ac:dyDescent="0.25">
      <c r="A4" s="2" t="s">
        <v>229</v>
      </c>
      <c r="B4" s="7">
        <v>19918000</v>
      </c>
      <c r="C4" s="7">
        <v>28133000</v>
      </c>
      <c r="D4" s="7">
        <v>35156000</v>
      </c>
    </row>
    <row r="5" spans="1:4" ht="30" x14ac:dyDescent="0.25">
      <c r="A5" s="2" t="s">
        <v>2001</v>
      </c>
      <c r="B5" s="6">
        <v>742000</v>
      </c>
      <c r="C5" s="6">
        <v>655000</v>
      </c>
      <c r="D5" s="6">
        <v>123000</v>
      </c>
    </row>
    <row r="6" spans="1:4" ht="30" x14ac:dyDescent="0.25">
      <c r="A6" s="2" t="s">
        <v>2002</v>
      </c>
      <c r="B6" s="7">
        <v>73000</v>
      </c>
      <c r="C6" s="7">
        <v>7363000</v>
      </c>
      <c r="D6" s="7">
        <v>5526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3.42578125" bestFit="1" customWidth="1"/>
    <col min="9" max="10" width="21.42578125" bestFit="1" customWidth="1"/>
    <col min="11" max="13" width="36.5703125" bestFit="1" customWidth="1"/>
    <col min="14" max="16" width="36.28515625" bestFit="1" customWidth="1"/>
    <col min="17" max="17" width="18" bestFit="1" customWidth="1"/>
  </cols>
  <sheetData>
    <row r="1" spans="1:17" ht="15" customHeight="1" x14ac:dyDescent="0.25">
      <c r="A1" s="8" t="s">
        <v>2003</v>
      </c>
      <c r="B1" s="1" t="s">
        <v>1574</v>
      </c>
      <c r="C1" s="8" t="s">
        <v>1</v>
      </c>
      <c r="D1" s="8"/>
      <c r="E1" s="8"/>
      <c r="F1" s="8"/>
      <c r="G1" s="1"/>
      <c r="H1" s="1"/>
      <c r="I1" s="8" t="s">
        <v>1</v>
      </c>
      <c r="J1" s="8"/>
      <c r="K1" s="1" t="s">
        <v>1574</v>
      </c>
      <c r="L1" s="1" t="s">
        <v>1</v>
      </c>
      <c r="M1" s="8" t="s">
        <v>1574</v>
      </c>
      <c r="N1" s="8"/>
      <c r="O1" s="8" t="s">
        <v>1</v>
      </c>
      <c r="P1" s="8"/>
      <c r="Q1" s="1"/>
    </row>
    <row r="2" spans="1:17" x14ac:dyDescent="0.25">
      <c r="A2" s="8"/>
      <c r="B2" s="8" t="s">
        <v>2004</v>
      </c>
      <c r="C2" s="8" t="s">
        <v>2</v>
      </c>
      <c r="D2" s="8" t="s">
        <v>32</v>
      </c>
      <c r="E2" s="8" t="s">
        <v>99</v>
      </c>
      <c r="F2" s="1" t="s">
        <v>99</v>
      </c>
      <c r="G2" s="1" t="s">
        <v>2</v>
      </c>
      <c r="H2" s="1" t="s">
        <v>32</v>
      </c>
      <c r="I2" s="1" t="s">
        <v>2</v>
      </c>
      <c r="J2" s="1" t="s">
        <v>32</v>
      </c>
      <c r="K2" s="1" t="s">
        <v>2004</v>
      </c>
      <c r="L2" s="1" t="s">
        <v>99</v>
      </c>
      <c r="M2" s="1" t="s">
        <v>2004</v>
      </c>
      <c r="N2" s="1" t="s">
        <v>2009</v>
      </c>
      <c r="O2" s="1" t="s">
        <v>2</v>
      </c>
      <c r="P2" s="1" t="s">
        <v>32</v>
      </c>
      <c r="Q2" s="1" t="s">
        <v>32</v>
      </c>
    </row>
    <row r="3" spans="1:17" x14ac:dyDescent="0.25">
      <c r="A3" s="8"/>
      <c r="B3" s="8"/>
      <c r="C3" s="8"/>
      <c r="D3" s="8"/>
      <c r="E3" s="8"/>
      <c r="F3" s="1" t="s">
        <v>2005</v>
      </c>
      <c r="G3" s="1" t="s">
        <v>2005</v>
      </c>
      <c r="H3" s="1" t="s">
        <v>2005</v>
      </c>
      <c r="I3" s="1" t="s">
        <v>2006</v>
      </c>
      <c r="J3" s="1" t="s">
        <v>2006</v>
      </c>
      <c r="K3" s="1" t="s">
        <v>2006</v>
      </c>
      <c r="L3" s="1" t="s">
        <v>2006</v>
      </c>
      <c r="M3" s="1" t="s">
        <v>2008</v>
      </c>
      <c r="N3" s="1" t="s">
        <v>2010</v>
      </c>
      <c r="O3" s="1" t="s">
        <v>2010</v>
      </c>
      <c r="P3" s="1" t="s">
        <v>2010</v>
      </c>
      <c r="Q3" s="1" t="s">
        <v>2011</v>
      </c>
    </row>
    <row r="4" spans="1:17" ht="30" x14ac:dyDescent="0.25">
      <c r="A4" s="8"/>
      <c r="B4" s="8"/>
      <c r="C4" s="8"/>
      <c r="D4" s="8"/>
      <c r="E4" s="8"/>
      <c r="F4" s="1"/>
      <c r="G4" s="1"/>
      <c r="H4" s="1"/>
      <c r="I4" s="1"/>
      <c r="J4" s="1"/>
      <c r="K4" s="1" t="s">
        <v>2007</v>
      </c>
      <c r="L4" s="1" t="s">
        <v>2007</v>
      </c>
      <c r="M4" s="1" t="s">
        <v>2007</v>
      </c>
      <c r="N4" s="1"/>
      <c r="O4" s="1"/>
      <c r="P4" s="1"/>
      <c r="Q4" s="1"/>
    </row>
    <row r="5" spans="1:17" ht="30" x14ac:dyDescent="0.25">
      <c r="A5" s="3" t="s">
        <v>20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47</v>
      </c>
      <c r="B6" s="4" t="s">
        <v>6</v>
      </c>
      <c r="C6" s="7">
        <v>6485000</v>
      </c>
      <c r="D6" s="7">
        <v>12250000</v>
      </c>
      <c r="E6" s="4" t="s">
        <v>6</v>
      </c>
      <c r="F6" s="4" t="s">
        <v>6</v>
      </c>
      <c r="G6" s="4" t="s">
        <v>6</v>
      </c>
      <c r="H6" s="4" t="s">
        <v>6</v>
      </c>
      <c r="I6" s="4" t="s">
        <v>6</v>
      </c>
      <c r="J6" s="4" t="s">
        <v>6</v>
      </c>
      <c r="K6" s="4" t="s">
        <v>6</v>
      </c>
      <c r="L6" s="4" t="s">
        <v>6</v>
      </c>
      <c r="M6" s="4" t="s">
        <v>6</v>
      </c>
      <c r="N6" s="7">
        <v>6000000</v>
      </c>
      <c r="O6" s="7">
        <v>229000</v>
      </c>
      <c r="P6" s="4" t="s">
        <v>6</v>
      </c>
      <c r="Q6" s="7">
        <v>4750000</v>
      </c>
    </row>
    <row r="7" spans="1:17" x14ac:dyDescent="0.25">
      <c r="A7" s="2" t="s">
        <v>2013</v>
      </c>
      <c r="B7" s="4" t="s">
        <v>6</v>
      </c>
      <c r="C7" s="4" t="s">
        <v>6</v>
      </c>
      <c r="D7" s="4" t="s">
        <v>6</v>
      </c>
      <c r="E7" s="4" t="s">
        <v>6</v>
      </c>
      <c r="F7" s="4" t="s">
        <v>6</v>
      </c>
      <c r="G7" s="4" t="s">
        <v>6</v>
      </c>
      <c r="H7" s="4" t="s">
        <v>6</v>
      </c>
      <c r="I7" s="4" t="s">
        <v>6</v>
      </c>
      <c r="J7" s="4" t="s">
        <v>6</v>
      </c>
      <c r="K7" s="4" t="s">
        <v>6</v>
      </c>
      <c r="L7" s="4" t="s">
        <v>6</v>
      </c>
      <c r="M7" s="4" t="s">
        <v>6</v>
      </c>
      <c r="N7" s="126">
        <v>0.12</v>
      </c>
      <c r="O7" s="4" t="s">
        <v>6</v>
      </c>
      <c r="P7" s="4" t="s">
        <v>6</v>
      </c>
      <c r="Q7" s="4" t="s">
        <v>6</v>
      </c>
    </row>
    <row r="8" spans="1:17" ht="30" x14ac:dyDescent="0.25">
      <c r="A8" s="2" t="s">
        <v>2014</v>
      </c>
      <c r="B8" s="4" t="s">
        <v>6</v>
      </c>
      <c r="C8" s="4" t="s">
        <v>6</v>
      </c>
      <c r="D8" s="4" t="s">
        <v>6</v>
      </c>
      <c r="E8" s="4" t="s">
        <v>6</v>
      </c>
      <c r="F8" s="4" t="s">
        <v>6</v>
      </c>
      <c r="G8" s="4" t="s">
        <v>6</v>
      </c>
      <c r="H8" s="4" t="s">
        <v>6</v>
      </c>
      <c r="I8" s="4" t="s">
        <v>6</v>
      </c>
      <c r="J8" s="4" t="s">
        <v>6</v>
      </c>
      <c r="K8" s="4" t="s">
        <v>6</v>
      </c>
      <c r="L8" s="4" t="s">
        <v>6</v>
      </c>
      <c r="M8" s="4" t="s">
        <v>6</v>
      </c>
      <c r="N8" s="126">
        <v>0.08</v>
      </c>
      <c r="O8" s="4" t="s">
        <v>6</v>
      </c>
      <c r="P8" s="4" t="s">
        <v>6</v>
      </c>
      <c r="Q8" s="4" t="s">
        <v>6</v>
      </c>
    </row>
    <row r="9" spans="1:17" x14ac:dyDescent="0.25">
      <c r="A9" s="2" t="s">
        <v>2015</v>
      </c>
      <c r="B9" s="4" t="s">
        <v>6</v>
      </c>
      <c r="C9" s="4" t="s">
        <v>6</v>
      </c>
      <c r="D9" s="4" t="s">
        <v>6</v>
      </c>
      <c r="E9" s="4" t="s">
        <v>6</v>
      </c>
      <c r="F9" s="4" t="s">
        <v>6</v>
      </c>
      <c r="G9" s="4" t="s">
        <v>6</v>
      </c>
      <c r="H9" s="4" t="s">
        <v>6</v>
      </c>
      <c r="I9" s="4" t="s">
        <v>6</v>
      </c>
      <c r="J9" s="4" t="s">
        <v>6</v>
      </c>
      <c r="K9" s="4" t="s">
        <v>6</v>
      </c>
      <c r="L9" s="4" t="s">
        <v>6</v>
      </c>
      <c r="M9" s="4" t="s">
        <v>6</v>
      </c>
      <c r="N9" s="126">
        <v>0.04</v>
      </c>
      <c r="O9" s="4" t="s">
        <v>6</v>
      </c>
      <c r="P9" s="4" t="s">
        <v>6</v>
      </c>
      <c r="Q9" s="4" t="s">
        <v>6</v>
      </c>
    </row>
    <row r="10" spans="1:17" x14ac:dyDescent="0.25">
      <c r="A10" s="2" t="s">
        <v>2016</v>
      </c>
      <c r="B10" s="4" t="s">
        <v>6</v>
      </c>
      <c r="C10" s="4" t="s">
        <v>6</v>
      </c>
      <c r="D10" s="4" t="s">
        <v>6</v>
      </c>
      <c r="E10" s="4" t="s">
        <v>6</v>
      </c>
      <c r="F10" s="4" t="s">
        <v>6</v>
      </c>
      <c r="G10" s="4" t="s">
        <v>6</v>
      </c>
      <c r="H10" s="4" t="s">
        <v>6</v>
      </c>
      <c r="I10" s="4" t="s">
        <v>6</v>
      </c>
      <c r="J10" s="4" t="s">
        <v>6</v>
      </c>
      <c r="K10" s="4" t="s">
        <v>6</v>
      </c>
      <c r="L10" s="4" t="s">
        <v>6</v>
      </c>
      <c r="M10" s="4" t="s">
        <v>6</v>
      </c>
      <c r="N10" s="4" t="s">
        <v>6</v>
      </c>
      <c r="O10" s="6">
        <v>6378000</v>
      </c>
      <c r="P10" s="4" t="s">
        <v>6</v>
      </c>
      <c r="Q10" s="4" t="s">
        <v>6</v>
      </c>
    </row>
    <row r="11" spans="1:17" ht="30" x14ac:dyDescent="0.25">
      <c r="A11" s="2" t="s">
        <v>2017</v>
      </c>
      <c r="B11" s="4" t="s">
        <v>6</v>
      </c>
      <c r="C11" s="4" t="s">
        <v>6</v>
      </c>
      <c r="D11" s="4" t="s">
        <v>6</v>
      </c>
      <c r="E11" s="4" t="s">
        <v>6</v>
      </c>
      <c r="F11" s="4" t="s">
        <v>6</v>
      </c>
      <c r="G11" s="4" t="s">
        <v>6</v>
      </c>
      <c r="H11" s="126">
        <v>0.12</v>
      </c>
      <c r="I11" s="4" t="s">
        <v>6</v>
      </c>
      <c r="J11" s="4" t="s">
        <v>6</v>
      </c>
      <c r="K11" s="4" t="s">
        <v>6</v>
      </c>
      <c r="L11" s="4" t="s">
        <v>6</v>
      </c>
      <c r="M11" s="4" t="s">
        <v>6</v>
      </c>
      <c r="N11" s="4" t="s">
        <v>6</v>
      </c>
      <c r="O11" s="4" t="s">
        <v>6</v>
      </c>
      <c r="P11" s="4" t="s">
        <v>6</v>
      </c>
      <c r="Q11" s="126">
        <v>0.12</v>
      </c>
    </row>
    <row r="12" spans="1:17" x14ac:dyDescent="0.25">
      <c r="A12" s="2" t="s">
        <v>2018</v>
      </c>
      <c r="B12" s="4" t="s">
        <v>6</v>
      </c>
      <c r="C12" s="4" t="s">
        <v>6</v>
      </c>
      <c r="D12" s="4" t="s">
        <v>6</v>
      </c>
      <c r="E12" s="4" t="s">
        <v>6</v>
      </c>
      <c r="F12" s="4" t="s">
        <v>6</v>
      </c>
      <c r="G12" s="4" t="s">
        <v>6</v>
      </c>
      <c r="H12" s="6">
        <v>1500000</v>
      </c>
      <c r="I12" s="4" t="s">
        <v>6</v>
      </c>
      <c r="J12" s="4" t="s">
        <v>6</v>
      </c>
      <c r="K12" s="4" t="s">
        <v>6</v>
      </c>
      <c r="L12" s="4" t="s">
        <v>6</v>
      </c>
      <c r="M12" s="4" t="s">
        <v>6</v>
      </c>
      <c r="N12" s="4" t="s">
        <v>6</v>
      </c>
      <c r="O12" s="4" t="s">
        <v>6</v>
      </c>
      <c r="P12" s="4" t="s">
        <v>6</v>
      </c>
      <c r="Q12" s="4" t="s">
        <v>6</v>
      </c>
    </row>
    <row r="13" spans="1:17" x14ac:dyDescent="0.25">
      <c r="A13" s="2" t="s">
        <v>2019</v>
      </c>
      <c r="B13" s="4" t="s">
        <v>6</v>
      </c>
      <c r="C13" s="4" t="s">
        <v>6</v>
      </c>
      <c r="D13" s="4" t="s">
        <v>6</v>
      </c>
      <c r="E13" s="4" t="s">
        <v>6</v>
      </c>
      <c r="F13" s="126">
        <v>0.12</v>
      </c>
      <c r="G13" s="4" t="s">
        <v>6</v>
      </c>
      <c r="H13" s="4" t="s">
        <v>6</v>
      </c>
      <c r="I13" s="4" t="s">
        <v>6</v>
      </c>
      <c r="J13" s="4" t="s">
        <v>6</v>
      </c>
      <c r="K13" s="4" t="s">
        <v>6</v>
      </c>
      <c r="L13" s="4" t="s">
        <v>6</v>
      </c>
      <c r="M13" s="4" t="s">
        <v>6</v>
      </c>
      <c r="N13" s="4" t="s">
        <v>6</v>
      </c>
      <c r="O13" s="4" t="s">
        <v>6</v>
      </c>
      <c r="P13" s="4" t="s">
        <v>6</v>
      </c>
      <c r="Q13" s="4" t="s">
        <v>6</v>
      </c>
    </row>
    <row r="14" spans="1:17" x14ac:dyDescent="0.25">
      <c r="A14" s="2" t="s">
        <v>2020</v>
      </c>
      <c r="B14" s="4" t="s">
        <v>6</v>
      </c>
      <c r="C14" s="4" t="s">
        <v>6</v>
      </c>
      <c r="D14" s="4" t="s">
        <v>6</v>
      </c>
      <c r="E14" s="4" t="s">
        <v>6</v>
      </c>
      <c r="F14" s="4">
        <v>0</v>
      </c>
      <c r="G14" s="4">
        <v>0</v>
      </c>
      <c r="H14" s="4">
        <v>0</v>
      </c>
      <c r="I14" s="4" t="s">
        <v>6</v>
      </c>
      <c r="J14" s="4" t="s">
        <v>6</v>
      </c>
      <c r="K14" s="4" t="s">
        <v>6</v>
      </c>
      <c r="L14" s="4" t="s">
        <v>6</v>
      </c>
      <c r="M14" s="4" t="s">
        <v>6</v>
      </c>
      <c r="N14" s="4" t="s">
        <v>6</v>
      </c>
      <c r="O14" s="4" t="s">
        <v>6</v>
      </c>
      <c r="P14" s="4" t="s">
        <v>6</v>
      </c>
      <c r="Q14" s="4" t="s">
        <v>6</v>
      </c>
    </row>
    <row r="15" spans="1:17" x14ac:dyDescent="0.25">
      <c r="A15" s="2" t="s">
        <v>2021</v>
      </c>
      <c r="B15" s="4" t="s">
        <v>6</v>
      </c>
      <c r="C15" s="6">
        <v>22641000</v>
      </c>
      <c r="D15" s="6">
        <v>14843000</v>
      </c>
      <c r="E15" s="6">
        <v>-12712000</v>
      </c>
      <c r="F15" s="4" t="s">
        <v>6</v>
      </c>
      <c r="G15" s="4" t="s">
        <v>6</v>
      </c>
      <c r="H15" s="4" t="s">
        <v>6</v>
      </c>
      <c r="I15" s="6">
        <v>-7971000</v>
      </c>
      <c r="J15" s="6">
        <v>33000</v>
      </c>
      <c r="K15" s="4" t="s">
        <v>6</v>
      </c>
      <c r="L15" s="6">
        <v>338000</v>
      </c>
      <c r="M15" s="4" t="s">
        <v>6</v>
      </c>
      <c r="N15" s="4" t="s">
        <v>6</v>
      </c>
      <c r="O15" s="6">
        <v>183000</v>
      </c>
      <c r="P15" s="4" t="s">
        <v>67</v>
      </c>
      <c r="Q15" s="4" t="s">
        <v>6</v>
      </c>
    </row>
    <row r="16" spans="1:17" ht="30" x14ac:dyDescent="0.25">
      <c r="A16" s="2" t="s">
        <v>2022</v>
      </c>
      <c r="B16" s="6">
        <v>2938000</v>
      </c>
      <c r="C16" s="6">
        <v>-877000</v>
      </c>
      <c r="D16" s="6">
        <v>2938000</v>
      </c>
      <c r="E16" s="4" t="s">
        <v>6</v>
      </c>
      <c r="F16" s="4" t="s">
        <v>6</v>
      </c>
      <c r="G16" s="4" t="s">
        <v>6</v>
      </c>
      <c r="H16" s="4" t="s">
        <v>6</v>
      </c>
      <c r="I16" s="4" t="s">
        <v>6</v>
      </c>
      <c r="J16" s="4" t="s">
        <v>6</v>
      </c>
      <c r="K16" s="6">
        <v>2938000</v>
      </c>
      <c r="L16" s="4" t="s">
        <v>6</v>
      </c>
      <c r="M16" s="4" t="s">
        <v>6</v>
      </c>
      <c r="N16" s="4" t="s">
        <v>6</v>
      </c>
      <c r="O16" s="4" t="s">
        <v>6</v>
      </c>
      <c r="P16" s="4" t="s">
        <v>6</v>
      </c>
      <c r="Q16" s="4" t="s">
        <v>6</v>
      </c>
    </row>
    <row r="17" spans="1:17" x14ac:dyDescent="0.25">
      <c r="A17" s="2" t="s">
        <v>2023</v>
      </c>
      <c r="B17" s="7">
        <v>3923000</v>
      </c>
      <c r="C17" s="4" t="s">
        <v>6</v>
      </c>
      <c r="D17" s="7">
        <v>3923000</v>
      </c>
      <c r="E17" s="7">
        <v>7843000</v>
      </c>
      <c r="F17" s="4" t="s">
        <v>6</v>
      </c>
      <c r="G17" s="4" t="s">
        <v>6</v>
      </c>
      <c r="H17" s="4" t="s">
        <v>6</v>
      </c>
      <c r="I17" s="4" t="s">
        <v>6</v>
      </c>
      <c r="J17" s="4" t="s">
        <v>6</v>
      </c>
      <c r="K17" s="4" t="s">
        <v>6</v>
      </c>
      <c r="L17" s="4" t="s">
        <v>6</v>
      </c>
      <c r="M17" s="7">
        <v>3923000</v>
      </c>
      <c r="N17" s="4" t="s">
        <v>6</v>
      </c>
      <c r="O17" s="4" t="s">
        <v>6</v>
      </c>
      <c r="P17" s="4" t="s">
        <v>6</v>
      </c>
      <c r="Q17" s="4" t="s">
        <v>6</v>
      </c>
    </row>
  </sheetData>
  <mergeCells count="9">
    <mergeCell ref="A1:A4"/>
    <mergeCell ref="C1:F1"/>
    <mergeCell ref="I1:J1"/>
    <mergeCell ref="M1:N1"/>
    <mergeCell ref="O1:P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3</v>
      </c>
      <c r="B1" s="8" t="s">
        <v>1</v>
      </c>
      <c r="C1" s="8"/>
      <c r="D1" s="8"/>
    </row>
    <row r="2" spans="1:4" x14ac:dyDescent="0.25">
      <c r="A2" s="8"/>
      <c r="B2" s="1" t="s">
        <v>2</v>
      </c>
      <c r="C2" s="1" t="s">
        <v>32</v>
      </c>
      <c r="D2" s="1" t="s">
        <v>99</v>
      </c>
    </row>
    <row r="3" spans="1:4" x14ac:dyDescent="0.25">
      <c r="A3" s="3" t="s">
        <v>194</v>
      </c>
      <c r="B3" s="4" t="s">
        <v>6</v>
      </c>
      <c r="C3" s="4" t="s">
        <v>6</v>
      </c>
      <c r="D3" s="4" t="s">
        <v>6</v>
      </c>
    </row>
    <row r="4" spans="1:4" x14ac:dyDescent="0.25">
      <c r="A4" s="2" t="s">
        <v>131</v>
      </c>
      <c r="B4" s="7">
        <v>24488000</v>
      </c>
      <c r="C4" s="7">
        <v>24384000</v>
      </c>
      <c r="D4" s="7">
        <v>11747000</v>
      </c>
    </row>
    <row r="5" spans="1:4" ht="45" x14ac:dyDescent="0.25">
      <c r="A5" s="3" t="s">
        <v>195</v>
      </c>
      <c r="B5" s="4" t="s">
        <v>6</v>
      </c>
      <c r="C5" s="4" t="s">
        <v>6</v>
      </c>
      <c r="D5" s="4" t="s">
        <v>6</v>
      </c>
    </row>
    <row r="6" spans="1:4" ht="45" x14ac:dyDescent="0.25">
      <c r="A6" s="2" t="s">
        <v>196</v>
      </c>
      <c r="B6" s="6">
        <v>15451000</v>
      </c>
      <c r="C6" s="6">
        <v>11824000</v>
      </c>
      <c r="D6" s="6">
        <v>9412000</v>
      </c>
    </row>
    <row r="7" spans="1:4" x14ac:dyDescent="0.25">
      <c r="A7" s="2" t="s">
        <v>197</v>
      </c>
      <c r="B7" s="6">
        <v>8550000</v>
      </c>
      <c r="C7" s="6">
        <v>6746000</v>
      </c>
      <c r="D7" s="6">
        <v>4472000</v>
      </c>
    </row>
    <row r="8" spans="1:4" x14ac:dyDescent="0.25">
      <c r="A8" s="2" t="s">
        <v>198</v>
      </c>
      <c r="B8" s="6">
        <v>669000</v>
      </c>
      <c r="C8" s="6">
        <v>-2177000</v>
      </c>
      <c r="D8" s="6">
        <v>-872000</v>
      </c>
    </row>
    <row r="9" spans="1:4" x14ac:dyDescent="0.25">
      <c r="A9" s="2" t="s">
        <v>199</v>
      </c>
      <c r="B9" s="6">
        <v>-4121000</v>
      </c>
      <c r="C9" s="6">
        <v>-8333000</v>
      </c>
      <c r="D9" s="6">
        <v>-13401000</v>
      </c>
    </row>
    <row r="10" spans="1:4" x14ac:dyDescent="0.25">
      <c r="A10" s="2" t="s">
        <v>200</v>
      </c>
      <c r="B10" s="6">
        <v>37000</v>
      </c>
      <c r="C10" s="6">
        <v>15720000</v>
      </c>
      <c r="D10" s="6">
        <v>13290000</v>
      </c>
    </row>
    <row r="11" spans="1:4" ht="30" x14ac:dyDescent="0.25">
      <c r="A11" s="2" t="s">
        <v>201</v>
      </c>
      <c r="B11" s="6">
        <v>-613000</v>
      </c>
      <c r="C11" s="4" t="s">
        <v>6</v>
      </c>
      <c r="D11" s="6">
        <v>-338000</v>
      </c>
    </row>
    <row r="12" spans="1:4" ht="30" x14ac:dyDescent="0.25">
      <c r="A12" s="2" t="s">
        <v>202</v>
      </c>
      <c r="B12" s="6">
        <v>607000</v>
      </c>
      <c r="C12" s="6">
        <v>97000</v>
      </c>
      <c r="D12" s="6">
        <v>571000</v>
      </c>
    </row>
    <row r="13" spans="1:4" x14ac:dyDescent="0.25">
      <c r="A13" s="2" t="s">
        <v>203</v>
      </c>
      <c r="B13" s="6">
        <v>-22641000</v>
      </c>
      <c r="C13" s="6">
        <v>-14678000</v>
      </c>
      <c r="D13" s="6">
        <v>12712000</v>
      </c>
    </row>
    <row r="14" spans="1:4" ht="30" x14ac:dyDescent="0.25">
      <c r="A14" s="2" t="s">
        <v>204</v>
      </c>
      <c r="B14" s="6">
        <v>24112000</v>
      </c>
      <c r="C14" s="6">
        <v>21593000</v>
      </c>
      <c r="D14" s="6">
        <v>12696000</v>
      </c>
    </row>
    <row r="15" spans="1:4" x14ac:dyDescent="0.25">
      <c r="A15" s="2" t="s">
        <v>205</v>
      </c>
      <c r="B15" s="6">
        <v>1242000</v>
      </c>
      <c r="C15" s="6">
        <v>-3477000</v>
      </c>
      <c r="D15" s="6">
        <v>1431000</v>
      </c>
    </row>
    <row r="16" spans="1:4" ht="30" x14ac:dyDescent="0.25">
      <c r="A16" s="2" t="s">
        <v>206</v>
      </c>
      <c r="B16" s="6">
        <v>-742000</v>
      </c>
      <c r="C16" s="6">
        <v>-41000</v>
      </c>
      <c r="D16" s="6">
        <v>-123000</v>
      </c>
    </row>
    <row r="17" spans="1:4" ht="30" x14ac:dyDescent="0.25">
      <c r="A17" s="2" t="s">
        <v>207</v>
      </c>
      <c r="B17" s="6">
        <v>142000</v>
      </c>
      <c r="C17" s="6">
        <v>-6916000</v>
      </c>
      <c r="D17" s="6">
        <v>-2788000</v>
      </c>
    </row>
    <row r="18" spans="1:4" x14ac:dyDescent="0.25">
      <c r="A18" s="2" t="s">
        <v>208</v>
      </c>
      <c r="B18" s="6">
        <v>-11005000</v>
      </c>
      <c r="C18" s="6">
        <v>-945000</v>
      </c>
      <c r="D18" s="6">
        <v>-392000</v>
      </c>
    </row>
    <row r="19" spans="1:4" ht="30" x14ac:dyDescent="0.25">
      <c r="A19" s="2" t="s">
        <v>209</v>
      </c>
      <c r="B19" s="4" t="s">
        <v>6</v>
      </c>
      <c r="C19" s="6">
        <v>-614000</v>
      </c>
      <c r="D19" s="4" t="s">
        <v>6</v>
      </c>
    </row>
    <row r="20" spans="1:4" ht="30" x14ac:dyDescent="0.25">
      <c r="A20" s="2" t="s">
        <v>123</v>
      </c>
      <c r="B20" s="6">
        <v>-215000</v>
      </c>
      <c r="C20" s="6">
        <v>-447000</v>
      </c>
      <c r="D20" s="6">
        <v>-2738000</v>
      </c>
    </row>
    <row r="21" spans="1:4" ht="30" x14ac:dyDescent="0.25">
      <c r="A21" s="2" t="s">
        <v>109</v>
      </c>
      <c r="B21" s="6">
        <v>2904000</v>
      </c>
      <c r="C21" s="6">
        <v>3260000</v>
      </c>
      <c r="D21" s="6">
        <v>7600000</v>
      </c>
    </row>
    <row r="22" spans="1:4" x14ac:dyDescent="0.25">
      <c r="A22" s="2" t="s">
        <v>210</v>
      </c>
      <c r="B22" s="4" t="s">
        <v>6</v>
      </c>
      <c r="C22" s="6">
        <v>121000</v>
      </c>
      <c r="D22" s="6">
        <v>-9258000</v>
      </c>
    </row>
    <row r="23" spans="1:4" x14ac:dyDescent="0.25">
      <c r="A23" s="2" t="s">
        <v>125</v>
      </c>
      <c r="B23" s="4" t="s">
        <v>6</v>
      </c>
      <c r="C23" s="4" t="s">
        <v>6</v>
      </c>
      <c r="D23" s="6">
        <v>-818000</v>
      </c>
    </row>
    <row r="24" spans="1:4" x14ac:dyDescent="0.25">
      <c r="A24" s="2" t="s">
        <v>110</v>
      </c>
      <c r="B24" s="6">
        <v>348000</v>
      </c>
      <c r="C24" s="4">
        <v>0</v>
      </c>
      <c r="D24" s="4">
        <v>0</v>
      </c>
    </row>
    <row r="25" spans="1:4" x14ac:dyDescent="0.25">
      <c r="A25" s="2" t="s">
        <v>211</v>
      </c>
      <c r="B25" s="6">
        <v>-4229000</v>
      </c>
      <c r="C25" s="6">
        <v>-4250000</v>
      </c>
      <c r="D25" s="6">
        <v>-1314000</v>
      </c>
    </row>
    <row r="26" spans="1:4" x14ac:dyDescent="0.25">
      <c r="A26" s="2" t="s">
        <v>212</v>
      </c>
      <c r="B26" s="6">
        <v>897000</v>
      </c>
      <c r="C26" s="4" t="s">
        <v>6</v>
      </c>
      <c r="D26" s="4" t="s">
        <v>6</v>
      </c>
    </row>
    <row r="27" spans="1:4" x14ac:dyDescent="0.25">
      <c r="A27" s="2" t="s">
        <v>213</v>
      </c>
      <c r="B27" s="6">
        <v>40000</v>
      </c>
      <c r="C27" s="6">
        <v>-265000</v>
      </c>
      <c r="D27" s="6">
        <v>377000</v>
      </c>
    </row>
    <row r="28" spans="1:4" x14ac:dyDescent="0.25">
      <c r="A28" s="3" t="s">
        <v>214</v>
      </c>
      <c r="B28" s="4" t="s">
        <v>6</v>
      </c>
      <c r="C28" s="4" t="s">
        <v>6</v>
      </c>
      <c r="D28" s="4" t="s">
        <v>6</v>
      </c>
    </row>
    <row r="29" spans="1:4" x14ac:dyDescent="0.25">
      <c r="A29" s="2" t="s">
        <v>215</v>
      </c>
      <c r="B29" s="6">
        <v>-214000</v>
      </c>
      <c r="C29" s="6">
        <v>-516000</v>
      </c>
      <c r="D29" s="6">
        <v>37000</v>
      </c>
    </row>
    <row r="30" spans="1:4" x14ac:dyDescent="0.25">
      <c r="A30" s="2" t="s">
        <v>216</v>
      </c>
      <c r="B30" s="6">
        <v>-1316000</v>
      </c>
      <c r="C30" s="6">
        <v>726000</v>
      </c>
      <c r="D30" s="6">
        <v>-785000</v>
      </c>
    </row>
    <row r="31" spans="1:4" ht="30" x14ac:dyDescent="0.25">
      <c r="A31" s="2" t="s">
        <v>59</v>
      </c>
      <c r="B31" s="6">
        <v>-4123000</v>
      </c>
      <c r="C31" s="6">
        <v>4623000</v>
      </c>
      <c r="D31" s="6">
        <v>-1831000</v>
      </c>
    </row>
    <row r="32" spans="1:4" ht="30" x14ac:dyDescent="0.25">
      <c r="A32" s="2" t="s">
        <v>217</v>
      </c>
      <c r="B32" s="6">
        <v>30268000</v>
      </c>
      <c r="C32" s="6">
        <v>46435000</v>
      </c>
      <c r="D32" s="6">
        <v>39687000</v>
      </c>
    </row>
    <row r="33" spans="1:4" x14ac:dyDescent="0.25">
      <c r="A33" s="3" t="s">
        <v>218</v>
      </c>
      <c r="B33" s="4" t="s">
        <v>6</v>
      </c>
      <c r="C33" s="4" t="s">
        <v>6</v>
      </c>
      <c r="D33" s="4" t="s">
        <v>6</v>
      </c>
    </row>
    <row r="34" spans="1:4" ht="30" x14ac:dyDescent="0.25">
      <c r="A34" s="2" t="s">
        <v>219</v>
      </c>
      <c r="B34" s="6">
        <v>-21437000</v>
      </c>
      <c r="C34" s="6">
        <v>-163800000</v>
      </c>
      <c r="D34" s="6">
        <v>-67619000</v>
      </c>
    </row>
    <row r="35" spans="1:4" x14ac:dyDescent="0.25">
      <c r="A35" s="2" t="s">
        <v>220</v>
      </c>
      <c r="B35" s="6">
        <v>-257142000</v>
      </c>
      <c r="C35" s="6">
        <v>-37678000</v>
      </c>
      <c r="D35" s="6">
        <v>-9751000</v>
      </c>
    </row>
    <row r="36" spans="1:4" x14ac:dyDescent="0.25">
      <c r="A36" s="2" t="s">
        <v>221</v>
      </c>
      <c r="B36" s="6">
        <v>-30341000</v>
      </c>
      <c r="C36" s="6">
        <v>-78679000</v>
      </c>
      <c r="D36" s="6">
        <v>-151219000</v>
      </c>
    </row>
    <row r="37" spans="1:4" ht="30" x14ac:dyDescent="0.25">
      <c r="A37" s="2" t="s">
        <v>222</v>
      </c>
      <c r="B37" s="4" t="s">
        <v>6</v>
      </c>
      <c r="C37" s="6">
        <v>-10750000</v>
      </c>
      <c r="D37" s="6">
        <v>-7564000</v>
      </c>
    </row>
    <row r="38" spans="1:4" ht="30" x14ac:dyDescent="0.25">
      <c r="A38" s="2" t="s">
        <v>223</v>
      </c>
      <c r="B38" s="6">
        <v>14618000</v>
      </c>
      <c r="C38" s="6">
        <v>84026000</v>
      </c>
      <c r="D38" s="6">
        <v>31890000</v>
      </c>
    </row>
    <row r="39" spans="1:4" ht="30" x14ac:dyDescent="0.25">
      <c r="A39" s="2" t="s">
        <v>224</v>
      </c>
      <c r="B39" s="6">
        <v>5771000</v>
      </c>
      <c r="C39" s="4" t="s">
        <v>6</v>
      </c>
      <c r="D39" s="4" t="s">
        <v>6</v>
      </c>
    </row>
    <row r="40" spans="1:4" ht="30" x14ac:dyDescent="0.25">
      <c r="A40" s="2" t="s">
        <v>225</v>
      </c>
      <c r="B40" s="6">
        <v>376000</v>
      </c>
      <c r="C40" s="4" t="s">
        <v>6</v>
      </c>
      <c r="D40" s="4" t="s">
        <v>6</v>
      </c>
    </row>
    <row r="41" spans="1:4" ht="30" x14ac:dyDescent="0.25">
      <c r="A41" s="2" t="s">
        <v>226</v>
      </c>
      <c r="B41" s="4" t="s">
        <v>6</v>
      </c>
      <c r="C41" s="6">
        <v>-5655000</v>
      </c>
      <c r="D41" s="6">
        <v>-19321000</v>
      </c>
    </row>
    <row r="42" spans="1:4" ht="30" x14ac:dyDescent="0.25">
      <c r="A42" s="2" t="s">
        <v>227</v>
      </c>
      <c r="B42" s="6">
        <v>38690000</v>
      </c>
      <c r="C42" s="6">
        <v>7024000</v>
      </c>
      <c r="D42" s="6">
        <v>3629000</v>
      </c>
    </row>
    <row r="43" spans="1:4" ht="30" x14ac:dyDescent="0.25">
      <c r="A43" s="2" t="s">
        <v>228</v>
      </c>
      <c r="B43" s="6">
        <v>26000</v>
      </c>
      <c r="C43" s="6">
        <v>4297000</v>
      </c>
      <c r="D43" s="6">
        <v>6000000</v>
      </c>
    </row>
    <row r="44" spans="1:4" ht="30" x14ac:dyDescent="0.25">
      <c r="A44" s="2" t="s">
        <v>229</v>
      </c>
      <c r="B44" s="6">
        <v>19918000</v>
      </c>
      <c r="C44" s="6">
        <v>21774000</v>
      </c>
      <c r="D44" s="6">
        <v>26408000</v>
      </c>
    </row>
    <row r="45" spans="1:4" ht="30" x14ac:dyDescent="0.25">
      <c r="A45" s="2" t="s">
        <v>230</v>
      </c>
      <c r="B45" s="4" t="s">
        <v>6</v>
      </c>
      <c r="C45" s="6">
        <v>6359000</v>
      </c>
      <c r="D45" s="6">
        <v>8748000</v>
      </c>
    </row>
    <row r="46" spans="1:4" x14ac:dyDescent="0.25">
      <c r="A46" s="2" t="s">
        <v>231</v>
      </c>
      <c r="B46" s="6">
        <v>19319000</v>
      </c>
      <c r="C46" s="4" t="s">
        <v>6</v>
      </c>
      <c r="D46" s="4" t="s">
        <v>6</v>
      </c>
    </row>
    <row r="47" spans="1:4" x14ac:dyDescent="0.25">
      <c r="A47" s="2" t="s">
        <v>205</v>
      </c>
      <c r="B47" s="6">
        <v>863000</v>
      </c>
      <c r="C47" s="6">
        <v>-5600000</v>
      </c>
      <c r="D47" s="6">
        <v>3160000</v>
      </c>
    </row>
    <row r="48" spans="1:4" ht="30" x14ac:dyDescent="0.25">
      <c r="A48" s="2" t="s">
        <v>232</v>
      </c>
      <c r="B48" s="6">
        <v>-30000000</v>
      </c>
      <c r="C48" s="4" t="s">
        <v>6</v>
      </c>
      <c r="D48" s="4" t="s">
        <v>6</v>
      </c>
    </row>
    <row r="49" spans="1:4" x14ac:dyDescent="0.25">
      <c r="A49" s="2" t="s">
        <v>233</v>
      </c>
      <c r="B49" s="6">
        <v>56088000</v>
      </c>
      <c r="C49" s="6">
        <v>68824000</v>
      </c>
      <c r="D49" s="6">
        <v>70289000</v>
      </c>
    </row>
    <row r="50" spans="1:4" x14ac:dyDescent="0.25">
      <c r="A50" s="2" t="s">
        <v>234</v>
      </c>
      <c r="B50" s="6">
        <v>500000</v>
      </c>
      <c r="C50" s="4" t="s">
        <v>6</v>
      </c>
      <c r="D50" s="4" t="s">
        <v>6</v>
      </c>
    </row>
    <row r="51" spans="1:4" x14ac:dyDescent="0.25">
      <c r="A51" s="2" t="s">
        <v>235</v>
      </c>
      <c r="B51" s="6">
        <v>473000</v>
      </c>
      <c r="C51" s="4" t="s">
        <v>6</v>
      </c>
      <c r="D51" s="4" t="s">
        <v>6</v>
      </c>
    </row>
    <row r="52" spans="1:4" x14ac:dyDescent="0.25">
      <c r="A52" s="2" t="s">
        <v>236</v>
      </c>
      <c r="B52" s="4" t="s">
        <v>6</v>
      </c>
      <c r="C52" s="6">
        <v>411000</v>
      </c>
      <c r="D52" s="4" t="s">
        <v>6</v>
      </c>
    </row>
    <row r="53" spans="1:4" x14ac:dyDescent="0.25">
      <c r="A53" s="2" t="s">
        <v>237</v>
      </c>
      <c r="B53" s="6">
        <v>-182278000</v>
      </c>
      <c r="C53" s="6">
        <v>-109447000</v>
      </c>
      <c r="D53" s="6">
        <v>-105350000</v>
      </c>
    </row>
    <row r="54" spans="1:4" x14ac:dyDescent="0.25">
      <c r="A54" s="3" t="s">
        <v>238</v>
      </c>
      <c r="B54" s="4" t="s">
        <v>6</v>
      </c>
      <c r="C54" s="4" t="s">
        <v>6</v>
      </c>
      <c r="D54" s="4" t="s">
        <v>6</v>
      </c>
    </row>
    <row r="55" spans="1:4" x14ac:dyDescent="0.25">
      <c r="A55" s="2" t="s">
        <v>239</v>
      </c>
      <c r="B55" s="6">
        <v>198100000</v>
      </c>
      <c r="C55" s="6">
        <v>36897000</v>
      </c>
      <c r="D55" s="6">
        <v>32494000</v>
      </c>
    </row>
    <row r="56" spans="1:4" x14ac:dyDescent="0.25">
      <c r="A56" s="2" t="s">
        <v>240</v>
      </c>
      <c r="B56" s="4" t="s">
        <v>6</v>
      </c>
      <c r="C56" s="6">
        <v>880000</v>
      </c>
      <c r="D56" s="4" t="s">
        <v>6</v>
      </c>
    </row>
    <row r="57" spans="1:4" x14ac:dyDescent="0.25">
      <c r="A57" s="2" t="s">
        <v>241</v>
      </c>
      <c r="B57" s="4" t="s">
        <v>6</v>
      </c>
      <c r="C57" s="6">
        <v>-80000</v>
      </c>
      <c r="D57" s="4" t="s">
        <v>6</v>
      </c>
    </row>
    <row r="58" spans="1:4" x14ac:dyDescent="0.25">
      <c r="A58" s="2" t="s">
        <v>242</v>
      </c>
      <c r="B58" s="4" t="s">
        <v>6</v>
      </c>
      <c r="C58" s="4" t="s">
        <v>6</v>
      </c>
      <c r="D58" s="6">
        <v>67324000</v>
      </c>
    </row>
    <row r="59" spans="1:4" x14ac:dyDescent="0.25">
      <c r="A59" s="2" t="s">
        <v>243</v>
      </c>
      <c r="B59" s="4" t="s">
        <v>6</v>
      </c>
      <c r="C59" s="6">
        <v>-40000000</v>
      </c>
      <c r="D59" s="6">
        <v>-52774000</v>
      </c>
    </row>
    <row r="60" spans="1:4" ht="30" x14ac:dyDescent="0.25">
      <c r="A60" s="2" t="s">
        <v>244</v>
      </c>
      <c r="B60" s="6">
        <v>-22287000</v>
      </c>
      <c r="C60" s="6">
        <v>-25584000</v>
      </c>
      <c r="D60" s="6">
        <v>-72574000</v>
      </c>
    </row>
    <row r="61" spans="1:4" ht="30" x14ac:dyDescent="0.25">
      <c r="A61" s="2" t="s">
        <v>245</v>
      </c>
      <c r="B61" s="4" t="s">
        <v>6</v>
      </c>
      <c r="C61" s="6">
        <v>86250000</v>
      </c>
      <c r="D61" s="4" t="s">
        <v>6</v>
      </c>
    </row>
    <row r="62" spans="1:4" x14ac:dyDescent="0.25">
      <c r="A62" s="2" t="s">
        <v>246</v>
      </c>
      <c r="B62" s="4" t="s">
        <v>6</v>
      </c>
      <c r="C62" s="6">
        <v>25000000</v>
      </c>
      <c r="D62" s="6">
        <v>29150000</v>
      </c>
    </row>
    <row r="63" spans="1:4" x14ac:dyDescent="0.25">
      <c r="A63" s="2" t="s">
        <v>247</v>
      </c>
      <c r="B63" s="6">
        <v>-23770000</v>
      </c>
      <c r="C63" s="6">
        <v>-1230000</v>
      </c>
      <c r="D63" s="4" t="s">
        <v>6</v>
      </c>
    </row>
    <row r="64" spans="1:4" x14ac:dyDescent="0.25">
      <c r="A64" s="2" t="s">
        <v>205</v>
      </c>
      <c r="B64" s="6">
        <v>-228000</v>
      </c>
      <c r="C64" s="6">
        <v>-42000</v>
      </c>
      <c r="D64" s="6">
        <v>89000</v>
      </c>
    </row>
    <row r="65" spans="1:4" x14ac:dyDescent="0.25">
      <c r="A65" s="2" t="s">
        <v>248</v>
      </c>
      <c r="B65" s="6">
        <v>-796000</v>
      </c>
      <c r="C65" s="6">
        <v>-4198000</v>
      </c>
      <c r="D65" s="6">
        <v>-788000</v>
      </c>
    </row>
    <row r="66" spans="1:4" x14ac:dyDescent="0.25">
      <c r="A66" s="2" t="s">
        <v>177</v>
      </c>
      <c r="B66" s="6">
        <v>-150000</v>
      </c>
      <c r="C66" s="6">
        <v>-2050000</v>
      </c>
      <c r="D66" s="4" t="s">
        <v>6</v>
      </c>
    </row>
    <row r="67" spans="1:4" ht="30" x14ac:dyDescent="0.25">
      <c r="A67" s="2" t="s">
        <v>249</v>
      </c>
      <c r="B67" s="6">
        <v>18629000</v>
      </c>
      <c r="C67" s="6">
        <v>4576000</v>
      </c>
      <c r="D67" s="6">
        <v>1349000</v>
      </c>
    </row>
    <row r="68" spans="1:4" x14ac:dyDescent="0.25">
      <c r="A68" s="2" t="s">
        <v>250</v>
      </c>
      <c r="B68" s="6">
        <v>-51000</v>
      </c>
      <c r="C68" s="6">
        <v>-7242000</v>
      </c>
      <c r="D68" s="6">
        <v>-356000</v>
      </c>
    </row>
    <row r="69" spans="1:4" ht="45" x14ac:dyDescent="0.25">
      <c r="A69" s="2" t="s">
        <v>251</v>
      </c>
      <c r="B69" s="6">
        <v>464000</v>
      </c>
      <c r="C69" s="6">
        <v>517000</v>
      </c>
      <c r="D69" s="6">
        <v>2760000</v>
      </c>
    </row>
    <row r="70" spans="1:4" ht="30" x14ac:dyDescent="0.25">
      <c r="A70" s="2" t="s">
        <v>252</v>
      </c>
      <c r="B70" s="6">
        <v>30021000</v>
      </c>
      <c r="C70" s="4" t="s">
        <v>6</v>
      </c>
      <c r="D70" s="6">
        <v>61386000</v>
      </c>
    </row>
    <row r="71" spans="1:4" x14ac:dyDescent="0.25">
      <c r="A71" s="2" t="s">
        <v>253</v>
      </c>
      <c r="B71" s="4" t="s">
        <v>6</v>
      </c>
      <c r="C71" s="6">
        <v>-742000</v>
      </c>
      <c r="D71" s="4" t="s">
        <v>6</v>
      </c>
    </row>
    <row r="72" spans="1:4" x14ac:dyDescent="0.25">
      <c r="A72" s="2" t="s">
        <v>254</v>
      </c>
      <c r="B72" s="4" t="s">
        <v>6</v>
      </c>
      <c r="C72" s="6">
        <v>77563000</v>
      </c>
      <c r="D72" s="6">
        <v>38378000</v>
      </c>
    </row>
    <row r="73" spans="1:4" x14ac:dyDescent="0.25">
      <c r="A73" s="2" t="s">
        <v>255</v>
      </c>
      <c r="B73" s="6">
        <v>-21919000</v>
      </c>
      <c r="C73" s="6">
        <v>-21488000</v>
      </c>
      <c r="D73" s="6">
        <v>-19496000</v>
      </c>
    </row>
    <row r="74" spans="1:4" ht="30" x14ac:dyDescent="0.25">
      <c r="A74" s="2" t="s">
        <v>256</v>
      </c>
      <c r="B74" s="4" t="s">
        <v>6</v>
      </c>
      <c r="C74" s="4" t="s">
        <v>6</v>
      </c>
      <c r="D74" s="6">
        <v>-624000</v>
      </c>
    </row>
    <row r="75" spans="1:4" ht="30" x14ac:dyDescent="0.25">
      <c r="A75" s="2" t="s">
        <v>257</v>
      </c>
      <c r="B75" s="6">
        <v>-11146000</v>
      </c>
      <c r="C75" s="6">
        <v>-9285000</v>
      </c>
      <c r="D75" s="6">
        <v>-339000</v>
      </c>
    </row>
    <row r="76" spans="1:4" x14ac:dyDescent="0.25">
      <c r="A76" s="2" t="s">
        <v>258</v>
      </c>
      <c r="B76" s="6">
        <v>-27000</v>
      </c>
      <c r="C76" s="4" t="s">
        <v>6</v>
      </c>
      <c r="D76" s="4" t="s">
        <v>6</v>
      </c>
    </row>
    <row r="77" spans="1:4" ht="30" x14ac:dyDescent="0.25">
      <c r="A77" s="2" t="s">
        <v>259</v>
      </c>
      <c r="B77" s="4" t="s">
        <v>6</v>
      </c>
      <c r="C77" s="4" t="s">
        <v>6</v>
      </c>
      <c r="D77" s="6">
        <v>-21400000</v>
      </c>
    </row>
    <row r="78" spans="1:4" ht="30" x14ac:dyDescent="0.25">
      <c r="A78" s="2" t="s">
        <v>260</v>
      </c>
      <c r="B78" s="4" t="s">
        <v>6</v>
      </c>
      <c r="C78" s="4" t="s">
        <v>6</v>
      </c>
      <c r="D78" s="6">
        <v>-3221000</v>
      </c>
    </row>
    <row r="79" spans="1:4" ht="30" x14ac:dyDescent="0.25">
      <c r="A79" s="2" t="s">
        <v>261</v>
      </c>
      <c r="B79" s="6">
        <v>166840000</v>
      </c>
      <c r="C79" s="6">
        <v>119742000</v>
      </c>
      <c r="D79" s="6">
        <v>61358000</v>
      </c>
    </row>
    <row r="80" spans="1:4" ht="30" x14ac:dyDescent="0.25">
      <c r="A80" s="2" t="s">
        <v>262</v>
      </c>
      <c r="B80" s="6">
        <v>14830000</v>
      </c>
      <c r="C80" s="6">
        <v>56730000</v>
      </c>
      <c r="D80" s="6">
        <v>-4305000</v>
      </c>
    </row>
    <row r="81" spans="1:4" ht="30" x14ac:dyDescent="0.25">
      <c r="A81" s="2" t="s">
        <v>263</v>
      </c>
      <c r="B81" s="6">
        <v>97682000</v>
      </c>
      <c r="C81" s="6">
        <v>40952000</v>
      </c>
      <c r="D81" s="6">
        <v>45257000</v>
      </c>
    </row>
    <row r="82" spans="1:4" ht="30" x14ac:dyDescent="0.25">
      <c r="A82" s="2" t="s">
        <v>264</v>
      </c>
      <c r="B82" s="6">
        <v>112512000</v>
      </c>
      <c r="C82" s="6">
        <v>97682000</v>
      </c>
      <c r="D82" s="6">
        <v>40952000</v>
      </c>
    </row>
    <row r="83" spans="1:4" ht="30" x14ac:dyDescent="0.25">
      <c r="A83" s="3" t="s">
        <v>265</v>
      </c>
      <c r="B83" s="4" t="s">
        <v>6</v>
      </c>
      <c r="C83" s="4" t="s">
        <v>6</v>
      </c>
      <c r="D83" s="4" t="s">
        <v>6</v>
      </c>
    </row>
    <row r="84" spans="1:4" x14ac:dyDescent="0.25">
      <c r="A84" s="2" t="s">
        <v>266</v>
      </c>
      <c r="B84" s="6">
        <v>23735000</v>
      </c>
      <c r="C84" s="6">
        <v>16467000</v>
      </c>
      <c r="D84" s="6">
        <v>16246000</v>
      </c>
    </row>
    <row r="85" spans="1:4" x14ac:dyDescent="0.25">
      <c r="A85" s="2" t="s">
        <v>267</v>
      </c>
      <c r="B85" s="6">
        <v>1443000</v>
      </c>
      <c r="C85" s="4" t="s">
        <v>6</v>
      </c>
      <c r="D85" s="4" t="s">
        <v>6</v>
      </c>
    </row>
    <row r="86" spans="1:4" x14ac:dyDescent="0.25">
      <c r="A86" s="2" t="s">
        <v>268</v>
      </c>
      <c r="B86" s="6">
        <v>247000</v>
      </c>
      <c r="C86" s="6">
        <v>332000</v>
      </c>
      <c r="D86" s="6">
        <v>396000</v>
      </c>
    </row>
    <row r="87" spans="1:4" ht="30" x14ac:dyDescent="0.25">
      <c r="A87" s="3" t="s">
        <v>269</v>
      </c>
      <c r="B87" s="4" t="s">
        <v>6</v>
      </c>
      <c r="C87" s="4" t="s">
        <v>6</v>
      </c>
      <c r="D87" s="4" t="s">
        <v>6</v>
      </c>
    </row>
    <row r="88" spans="1:4" ht="30" x14ac:dyDescent="0.25">
      <c r="A88" s="2" t="s">
        <v>270</v>
      </c>
      <c r="B88" s="6">
        <v>6099000</v>
      </c>
      <c r="C88" s="6">
        <v>5366000</v>
      </c>
      <c r="D88" s="6">
        <v>5396000</v>
      </c>
    </row>
    <row r="89" spans="1:4" x14ac:dyDescent="0.25">
      <c r="A89" s="2" t="s">
        <v>271</v>
      </c>
      <c r="B89" s="6">
        <v>3140000</v>
      </c>
      <c r="C89" s="6">
        <v>4011000</v>
      </c>
      <c r="D89" s="6">
        <v>4285000</v>
      </c>
    </row>
    <row r="90" spans="1:4" ht="30" x14ac:dyDescent="0.25">
      <c r="A90" s="2" t="s">
        <v>272</v>
      </c>
      <c r="B90" s="6">
        <v>9248000</v>
      </c>
      <c r="C90" s="6">
        <v>13600000</v>
      </c>
      <c r="D90" s="6">
        <v>49091000</v>
      </c>
    </row>
    <row r="91" spans="1:4" ht="30" x14ac:dyDescent="0.25">
      <c r="A91" s="2" t="s">
        <v>273</v>
      </c>
      <c r="B91" s="6">
        <v>2083000</v>
      </c>
      <c r="C91" s="4" t="s">
        <v>6</v>
      </c>
      <c r="D91" s="4" t="s">
        <v>6</v>
      </c>
    </row>
    <row r="92" spans="1:4" ht="30" x14ac:dyDescent="0.25">
      <c r="A92" s="2" t="s">
        <v>274</v>
      </c>
      <c r="B92" s="6">
        <v>-2083000</v>
      </c>
      <c r="C92" s="4" t="s">
        <v>6</v>
      </c>
      <c r="D92" s="4" t="s">
        <v>6</v>
      </c>
    </row>
    <row r="93" spans="1:4" x14ac:dyDescent="0.25">
      <c r="A93" s="2" t="s">
        <v>275</v>
      </c>
      <c r="B93" s="6">
        <v>62208000</v>
      </c>
      <c r="C93" s="4" t="s">
        <v>6</v>
      </c>
      <c r="D93" s="4" t="s">
        <v>6</v>
      </c>
    </row>
    <row r="94" spans="1:4" x14ac:dyDescent="0.25">
      <c r="A94" s="2" t="s">
        <v>276</v>
      </c>
      <c r="B94" s="6">
        <v>62198000</v>
      </c>
      <c r="C94" s="4" t="s">
        <v>6</v>
      </c>
      <c r="D94" s="4" t="s">
        <v>6</v>
      </c>
    </row>
    <row r="95" spans="1:4" ht="30" x14ac:dyDescent="0.25">
      <c r="A95" s="2" t="s">
        <v>277</v>
      </c>
      <c r="B95" s="4" t="s">
        <v>6</v>
      </c>
      <c r="C95" s="6">
        <v>3923000</v>
      </c>
      <c r="D95" s="6">
        <v>7843000</v>
      </c>
    </row>
    <row r="96" spans="1:4" x14ac:dyDescent="0.25">
      <c r="A96" s="2" t="s">
        <v>278</v>
      </c>
      <c r="B96" s="6">
        <v>-877000</v>
      </c>
      <c r="C96" s="6">
        <v>2938000</v>
      </c>
      <c r="D96" s="4" t="s">
        <v>6</v>
      </c>
    </row>
    <row r="97" spans="1:4" x14ac:dyDescent="0.25">
      <c r="A97" s="2" t="s">
        <v>279</v>
      </c>
      <c r="B97" s="4" t="s">
        <v>6</v>
      </c>
      <c r="C97" s="6">
        <v>-6861000</v>
      </c>
      <c r="D97" s="6">
        <v>-5035000</v>
      </c>
    </row>
    <row r="98" spans="1:4" x14ac:dyDescent="0.25">
      <c r="A98" s="2" t="s">
        <v>280</v>
      </c>
      <c r="B98" s="4" t="s">
        <v>6</v>
      </c>
      <c r="C98" s="6">
        <v>17600000</v>
      </c>
      <c r="D98" s="6">
        <v>12544000</v>
      </c>
    </row>
    <row r="99" spans="1:4" x14ac:dyDescent="0.25">
      <c r="A99" s="2" t="s">
        <v>281</v>
      </c>
      <c r="B99" s="4" t="s">
        <v>6</v>
      </c>
      <c r="C99" s="6">
        <v>-11750000</v>
      </c>
      <c r="D99" s="6">
        <v>-6534000</v>
      </c>
    </row>
    <row r="100" spans="1:4" x14ac:dyDescent="0.25">
      <c r="A100" s="2" t="s">
        <v>282</v>
      </c>
      <c r="B100" s="4" t="s">
        <v>6</v>
      </c>
      <c r="C100" s="6">
        <v>-5487000</v>
      </c>
      <c r="D100" s="4" t="s">
        <v>6</v>
      </c>
    </row>
    <row r="101" spans="1:4" x14ac:dyDescent="0.25">
      <c r="A101" s="2" t="s">
        <v>283</v>
      </c>
      <c r="B101" s="4" t="s">
        <v>6</v>
      </c>
      <c r="C101" s="6">
        <v>-363000</v>
      </c>
      <c r="D101" s="4" t="s">
        <v>6</v>
      </c>
    </row>
    <row r="102" spans="1:4" ht="30" x14ac:dyDescent="0.25">
      <c r="A102" s="2" t="s">
        <v>284</v>
      </c>
      <c r="B102" s="4" t="s">
        <v>6</v>
      </c>
      <c r="C102" s="4" t="s">
        <v>6</v>
      </c>
      <c r="D102" s="6">
        <v>-2022000</v>
      </c>
    </row>
    <row r="103" spans="1:4" ht="30" x14ac:dyDescent="0.25">
      <c r="A103" s="2" t="s">
        <v>285</v>
      </c>
      <c r="B103" s="4" t="s">
        <v>6</v>
      </c>
      <c r="C103" s="4" t="s">
        <v>6</v>
      </c>
      <c r="D103" s="6">
        <v>-11904000</v>
      </c>
    </row>
    <row r="104" spans="1:4" x14ac:dyDescent="0.25">
      <c r="A104" s="2" t="s">
        <v>286</v>
      </c>
      <c r="B104" s="4" t="s">
        <v>6</v>
      </c>
      <c r="C104" s="4" t="s">
        <v>6</v>
      </c>
      <c r="D104" s="6">
        <v>-52778000</v>
      </c>
    </row>
    <row r="105" spans="1:4" ht="30" x14ac:dyDescent="0.25">
      <c r="A105" s="2" t="s">
        <v>287</v>
      </c>
      <c r="B105" s="4" t="s">
        <v>6</v>
      </c>
      <c r="C105" s="4" t="s">
        <v>6</v>
      </c>
      <c r="D105" s="6">
        <v>1005000</v>
      </c>
    </row>
    <row r="106" spans="1:4" x14ac:dyDescent="0.25">
      <c r="A106" s="2" t="s">
        <v>288</v>
      </c>
      <c r="B106" s="4" t="s">
        <v>6</v>
      </c>
      <c r="C106" s="4" t="s">
        <v>6</v>
      </c>
      <c r="D106" s="7">
        <v>662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6"/>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8" width="15.42578125" bestFit="1" customWidth="1"/>
    <col min="9" max="23" width="36.5703125" bestFit="1" customWidth="1"/>
    <col min="24" max="28" width="27.42578125" bestFit="1" customWidth="1"/>
    <col min="29" max="34" width="31" bestFit="1" customWidth="1"/>
    <col min="35" max="40" width="33.28515625" bestFit="1" customWidth="1"/>
    <col min="41" max="45" width="26.7109375" bestFit="1" customWidth="1"/>
    <col min="46" max="52" width="34.85546875" bestFit="1" customWidth="1"/>
    <col min="53" max="55" width="22.28515625" bestFit="1" customWidth="1"/>
    <col min="56" max="57" width="26.28515625" bestFit="1" customWidth="1"/>
    <col min="58" max="59" width="22.28515625" bestFit="1" customWidth="1"/>
    <col min="60" max="63" width="36.5703125" bestFit="1" customWidth="1"/>
    <col min="64" max="65" width="29.28515625" bestFit="1" customWidth="1"/>
    <col min="66" max="67" width="28.140625" bestFit="1" customWidth="1"/>
    <col min="68" max="69" width="28.5703125" bestFit="1" customWidth="1"/>
    <col min="70" max="71" width="28.42578125" bestFit="1" customWidth="1"/>
    <col min="72" max="73" width="30.140625" bestFit="1" customWidth="1"/>
    <col min="74" max="77" width="24.85546875" bestFit="1" customWidth="1"/>
    <col min="78" max="87" width="36.5703125" bestFit="1" customWidth="1"/>
    <col min="88" max="92" width="34.140625" bestFit="1" customWidth="1"/>
    <col min="93" max="97" width="36.28515625" bestFit="1" customWidth="1"/>
  </cols>
  <sheetData>
    <row r="1" spans="1:97" ht="15" customHeight="1" x14ac:dyDescent="0.25">
      <c r="A1" s="8" t="s">
        <v>2024</v>
      </c>
      <c r="B1" s="8" t="s">
        <v>2</v>
      </c>
      <c r="C1" s="8" t="s">
        <v>1703</v>
      </c>
      <c r="D1" s="8" t="s">
        <v>32</v>
      </c>
      <c r="E1" s="8" t="s">
        <v>99</v>
      </c>
      <c r="F1" s="1" t="s">
        <v>2</v>
      </c>
      <c r="G1" s="1" t="s">
        <v>32</v>
      </c>
      <c r="H1" s="1" t="s">
        <v>99</v>
      </c>
      <c r="I1" s="1" t="s">
        <v>2</v>
      </c>
      <c r="J1" s="1" t="s">
        <v>32</v>
      </c>
      <c r="K1" s="1" t="s">
        <v>99</v>
      </c>
      <c r="L1" s="1" t="s">
        <v>2</v>
      </c>
      <c r="M1" s="1" t="s">
        <v>32</v>
      </c>
      <c r="N1" s="1" t="s">
        <v>2</v>
      </c>
      <c r="O1" s="1" t="s">
        <v>32</v>
      </c>
      <c r="P1" s="1" t="s">
        <v>99</v>
      </c>
      <c r="Q1" s="1" t="s">
        <v>2</v>
      </c>
      <c r="R1" s="1" t="s">
        <v>32</v>
      </c>
      <c r="S1" s="1" t="s">
        <v>2</v>
      </c>
      <c r="T1" s="1" t="s">
        <v>32</v>
      </c>
      <c r="U1" s="1" t="s">
        <v>99</v>
      </c>
      <c r="V1" s="1" t="s">
        <v>2</v>
      </c>
      <c r="W1" s="1" t="s">
        <v>32</v>
      </c>
      <c r="X1" s="1" t="s">
        <v>2</v>
      </c>
      <c r="Y1" s="1" t="s">
        <v>32</v>
      </c>
      <c r="Z1" s="1" t="s">
        <v>99</v>
      </c>
      <c r="AA1" s="1" t="s">
        <v>2</v>
      </c>
      <c r="AB1" s="1" t="s">
        <v>32</v>
      </c>
      <c r="AC1" s="1" t="s">
        <v>2</v>
      </c>
      <c r="AD1" s="1" t="s">
        <v>32</v>
      </c>
      <c r="AE1" s="1" t="s">
        <v>1687</v>
      </c>
      <c r="AF1" s="1" t="s">
        <v>99</v>
      </c>
      <c r="AG1" s="1" t="s">
        <v>2</v>
      </c>
      <c r="AH1" s="1" t="s">
        <v>32</v>
      </c>
      <c r="AI1" s="1" t="s">
        <v>2</v>
      </c>
      <c r="AJ1" s="1" t="s">
        <v>1754</v>
      </c>
      <c r="AK1" s="1" t="s">
        <v>32</v>
      </c>
      <c r="AL1" s="1" t="s">
        <v>99</v>
      </c>
      <c r="AM1" s="1" t="s">
        <v>2</v>
      </c>
      <c r="AN1" s="1" t="s">
        <v>32</v>
      </c>
      <c r="AO1" s="1" t="s">
        <v>2</v>
      </c>
      <c r="AP1" s="1" t="s">
        <v>32</v>
      </c>
      <c r="AQ1" s="1" t="s">
        <v>99</v>
      </c>
      <c r="AR1" s="1" t="s">
        <v>2</v>
      </c>
      <c r="AS1" s="1" t="s">
        <v>32</v>
      </c>
      <c r="AT1" s="1" t="s">
        <v>2</v>
      </c>
      <c r="AU1" s="1" t="s">
        <v>32</v>
      </c>
      <c r="AV1" s="1" t="s">
        <v>99</v>
      </c>
      <c r="AW1" s="1" t="s">
        <v>2</v>
      </c>
      <c r="AX1" s="1" t="s">
        <v>32</v>
      </c>
      <c r="AY1" s="1" t="s">
        <v>2</v>
      </c>
      <c r="AZ1" s="1" t="s">
        <v>32</v>
      </c>
      <c r="BA1" s="1" t="s">
        <v>2</v>
      </c>
      <c r="BB1" s="1" t="s">
        <v>32</v>
      </c>
      <c r="BC1" s="1" t="s">
        <v>99</v>
      </c>
      <c r="BD1" s="1" t="s">
        <v>2</v>
      </c>
      <c r="BE1" s="1" t="s">
        <v>32</v>
      </c>
      <c r="BF1" s="1" t="s">
        <v>2</v>
      </c>
      <c r="BG1" s="1" t="s">
        <v>32</v>
      </c>
      <c r="BH1" s="1" t="s">
        <v>2</v>
      </c>
      <c r="BI1" s="1" t="s">
        <v>32</v>
      </c>
      <c r="BJ1" s="1" t="s">
        <v>2</v>
      </c>
      <c r="BK1" s="1" t="s">
        <v>32</v>
      </c>
      <c r="BL1" s="1" t="s">
        <v>2</v>
      </c>
      <c r="BM1" s="1" t="s">
        <v>32</v>
      </c>
      <c r="BN1" s="1" t="s">
        <v>2</v>
      </c>
      <c r="BO1" s="1" t="s">
        <v>32</v>
      </c>
      <c r="BP1" s="1" t="s">
        <v>2</v>
      </c>
      <c r="BQ1" s="1" t="s">
        <v>32</v>
      </c>
      <c r="BR1" s="1" t="s">
        <v>2</v>
      </c>
      <c r="BS1" s="1" t="s">
        <v>32</v>
      </c>
      <c r="BT1" s="1" t="s">
        <v>2</v>
      </c>
      <c r="BU1" s="1" t="s">
        <v>32</v>
      </c>
      <c r="BV1" s="1" t="s">
        <v>2</v>
      </c>
      <c r="BW1" s="1" t="s">
        <v>32</v>
      </c>
      <c r="BX1" s="1" t="s">
        <v>2</v>
      </c>
      <c r="BY1" s="1" t="s">
        <v>32</v>
      </c>
      <c r="BZ1" s="1" t="s">
        <v>2</v>
      </c>
      <c r="CA1" s="1" t="s">
        <v>32</v>
      </c>
      <c r="CB1" s="1" t="s">
        <v>99</v>
      </c>
      <c r="CC1" s="1" t="s">
        <v>2</v>
      </c>
      <c r="CD1" s="1" t="s">
        <v>32</v>
      </c>
      <c r="CE1" s="1" t="s">
        <v>2</v>
      </c>
      <c r="CF1" s="1" t="s">
        <v>32</v>
      </c>
      <c r="CG1" s="1" t="s">
        <v>99</v>
      </c>
      <c r="CH1" s="1" t="s">
        <v>2</v>
      </c>
      <c r="CI1" s="1" t="s">
        <v>32</v>
      </c>
      <c r="CJ1" s="1" t="s">
        <v>2</v>
      </c>
      <c r="CK1" s="1" t="s">
        <v>32</v>
      </c>
      <c r="CL1" s="1" t="s">
        <v>99</v>
      </c>
      <c r="CM1" s="1" t="s">
        <v>2</v>
      </c>
      <c r="CN1" s="1" t="s">
        <v>32</v>
      </c>
      <c r="CO1" s="1" t="s">
        <v>2</v>
      </c>
      <c r="CP1" s="1" t="s">
        <v>32</v>
      </c>
      <c r="CQ1" s="1" t="s">
        <v>99</v>
      </c>
      <c r="CR1" s="1" t="s">
        <v>2</v>
      </c>
      <c r="CS1" s="1" t="s">
        <v>32</v>
      </c>
    </row>
    <row r="2" spans="1:97" ht="30" x14ac:dyDescent="0.25">
      <c r="A2" s="8"/>
      <c r="B2" s="8"/>
      <c r="C2" s="8"/>
      <c r="D2" s="8"/>
      <c r="E2" s="8"/>
      <c r="F2" s="1" t="s">
        <v>2025</v>
      </c>
      <c r="G2" s="1" t="s">
        <v>2025</v>
      </c>
      <c r="H2" s="1" t="s">
        <v>2025</v>
      </c>
      <c r="I2" s="1" t="s">
        <v>2026</v>
      </c>
      <c r="J2" s="1" t="s">
        <v>2026</v>
      </c>
      <c r="K2" s="1" t="s">
        <v>2026</v>
      </c>
      <c r="L2" s="1" t="s">
        <v>2026</v>
      </c>
      <c r="M2" s="1" t="s">
        <v>2026</v>
      </c>
      <c r="N2" s="1" t="s">
        <v>1958</v>
      </c>
      <c r="O2" s="1" t="s">
        <v>1958</v>
      </c>
      <c r="P2" s="1" t="s">
        <v>1958</v>
      </c>
      <c r="Q2" s="1" t="s">
        <v>1958</v>
      </c>
      <c r="R2" s="1" t="s">
        <v>1958</v>
      </c>
      <c r="S2" s="1" t="s">
        <v>2028</v>
      </c>
      <c r="T2" s="1" t="s">
        <v>2028</v>
      </c>
      <c r="U2" s="1" t="s">
        <v>2028</v>
      </c>
      <c r="V2" s="1" t="s">
        <v>2028</v>
      </c>
      <c r="W2" s="1" t="s">
        <v>2028</v>
      </c>
      <c r="X2" s="1" t="s">
        <v>2029</v>
      </c>
      <c r="Y2" s="1" t="s">
        <v>2029</v>
      </c>
      <c r="Z2" s="1" t="s">
        <v>2029</v>
      </c>
      <c r="AA2" s="1" t="s">
        <v>2029</v>
      </c>
      <c r="AB2" s="1" t="s">
        <v>2029</v>
      </c>
      <c r="AC2" s="1" t="s">
        <v>1760</v>
      </c>
      <c r="AD2" s="1" t="s">
        <v>1760</v>
      </c>
      <c r="AE2" s="1" t="s">
        <v>1760</v>
      </c>
      <c r="AF2" s="1" t="s">
        <v>1760</v>
      </c>
      <c r="AG2" s="1" t="s">
        <v>1760</v>
      </c>
      <c r="AH2" s="1" t="s">
        <v>1760</v>
      </c>
      <c r="AI2" s="1" t="s">
        <v>1755</v>
      </c>
      <c r="AJ2" s="1" t="s">
        <v>1755</v>
      </c>
      <c r="AK2" s="1" t="s">
        <v>1755</v>
      </c>
      <c r="AL2" s="1" t="s">
        <v>1755</v>
      </c>
      <c r="AM2" s="1" t="s">
        <v>1755</v>
      </c>
      <c r="AN2" s="1" t="s">
        <v>1755</v>
      </c>
      <c r="AO2" s="1" t="s">
        <v>2033</v>
      </c>
      <c r="AP2" s="1" t="s">
        <v>2033</v>
      </c>
      <c r="AQ2" s="1" t="s">
        <v>2033</v>
      </c>
      <c r="AR2" s="1" t="s">
        <v>2033</v>
      </c>
      <c r="AS2" s="1" t="s">
        <v>2033</v>
      </c>
      <c r="AT2" s="1" t="s">
        <v>2035</v>
      </c>
      <c r="AU2" s="1" t="s">
        <v>2035</v>
      </c>
      <c r="AV2" s="1" t="s">
        <v>2035</v>
      </c>
      <c r="AW2" s="1" t="s">
        <v>2035</v>
      </c>
      <c r="AX2" s="1" t="s">
        <v>2035</v>
      </c>
      <c r="AY2" s="1" t="s">
        <v>2035</v>
      </c>
      <c r="AZ2" s="1" t="s">
        <v>2035</v>
      </c>
      <c r="BA2" s="1" t="s">
        <v>1758</v>
      </c>
      <c r="BB2" s="1" t="s">
        <v>1758</v>
      </c>
      <c r="BC2" s="1" t="s">
        <v>1758</v>
      </c>
      <c r="BD2" s="1" t="s">
        <v>1758</v>
      </c>
      <c r="BE2" s="1" t="s">
        <v>1758</v>
      </c>
      <c r="BF2" s="1" t="s">
        <v>1758</v>
      </c>
      <c r="BG2" s="1" t="s">
        <v>1758</v>
      </c>
      <c r="BH2" s="1" t="s">
        <v>2038</v>
      </c>
      <c r="BI2" s="1" t="s">
        <v>2038</v>
      </c>
      <c r="BJ2" s="1" t="s">
        <v>2039</v>
      </c>
      <c r="BK2" s="1" t="s">
        <v>2039</v>
      </c>
      <c r="BL2" s="1" t="s">
        <v>2040</v>
      </c>
      <c r="BM2" s="1" t="s">
        <v>2040</v>
      </c>
      <c r="BN2" s="1" t="s">
        <v>2041</v>
      </c>
      <c r="BO2" s="1" t="s">
        <v>2041</v>
      </c>
      <c r="BP2" s="1" t="s">
        <v>2042</v>
      </c>
      <c r="BQ2" s="1" t="s">
        <v>2042</v>
      </c>
      <c r="BR2" s="1" t="s">
        <v>2043</v>
      </c>
      <c r="BS2" s="1" t="s">
        <v>2043</v>
      </c>
      <c r="BT2" s="1" t="s">
        <v>2044</v>
      </c>
      <c r="BU2" s="1" t="s">
        <v>2044</v>
      </c>
      <c r="BV2" s="1" t="s">
        <v>2045</v>
      </c>
      <c r="BW2" s="1" t="s">
        <v>2045</v>
      </c>
      <c r="BX2" s="1" t="s">
        <v>2045</v>
      </c>
      <c r="BY2" s="1" t="s">
        <v>2045</v>
      </c>
      <c r="BZ2" s="1" t="s">
        <v>2046</v>
      </c>
      <c r="CA2" s="1" t="s">
        <v>2046</v>
      </c>
      <c r="CB2" s="1" t="s">
        <v>2046</v>
      </c>
      <c r="CC2" s="1" t="s">
        <v>2046</v>
      </c>
      <c r="CD2" s="1" t="s">
        <v>2046</v>
      </c>
      <c r="CE2" s="1" t="s">
        <v>2048</v>
      </c>
      <c r="CF2" s="1" t="s">
        <v>2048</v>
      </c>
      <c r="CG2" s="1" t="s">
        <v>2048</v>
      </c>
      <c r="CH2" s="1" t="s">
        <v>2048</v>
      </c>
      <c r="CI2" s="1" t="s">
        <v>2048</v>
      </c>
      <c r="CJ2" s="1" t="s">
        <v>2050</v>
      </c>
      <c r="CK2" s="1" t="s">
        <v>2050</v>
      </c>
      <c r="CL2" s="1" t="s">
        <v>2050</v>
      </c>
      <c r="CM2" s="1" t="s">
        <v>2050</v>
      </c>
      <c r="CN2" s="1" t="s">
        <v>2050</v>
      </c>
      <c r="CO2" s="1" t="s">
        <v>2010</v>
      </c>
      <c r="CP2" s="1" t="s">
        <v>2010</v>
      </c>
      <c r="CQ2" s="1" t="s">
        <v>2010</v>
      </c>
      <c r="CR2" s="1" t="s">
        <v>2010</v>
      </c>
      <c r="CS2" s="1" t="s">
        <v>2010</v>
      </c>
    </row>
    <row r="3" spans="1:97" x14ac:dyDescent="0.25">
      <c r="A3" s="8"/>
      <c r="B3" s="8"/>
      <c r="C3" s="8"/>
      <c r="D3" s="8"/>
      <c r="E3" s="8"/>
      <c r="F3" s="1"/>
      <c r="G3" s="1"/>
      <c r="H3" s="1"/>
      <c r="I3" s="1"/>
      <c r="J3" s="1"/>
      <c r="K3" s="1"/>
      <c r="L3" s="1" t="s">
        <v>2027</v>
      </c>
      <c r="M3" s="1" t="s">
        <v>2027</v>
      </c>
      <c r="N3" s="1"/>
      <c r="O3" s="1"/>
      <c r="P3" s="1"/>
      <c r="Q3" s="1" t="s">
        <v>1957</v>
      </c>
      <c r="R3" s="1" t="s">
        <v>1957</v>
      </c>
      <c r="S3" s="1"/>
      <c r="T3" s="1"/>
      <c r="U3" s="1"/>
      <c r="V3" s="1" t="s">
        <v>1957</v>
      </c>
      <c r="W3" s="1" t="s">
        <v>1957</v>
      </c>
      <c r="X3" s="1"/>
      <c r="Y3" s="1"/>
      <c r="Z3" s="1"/>
      <c r="AA3" s="1" t="s">
        <v>2030</v>
      </c>
      <c r="AB3" s="1" t="s">
        <v>2030</v>
      </c>
      <c r="AC3" s="1"/>
      <c r="AD3" s="1"/>
      <c r="AE3" s="1"/>
      <c r="AF3" s="1"/>
      <c r="AG3" s="1" t="s">
        <v>2031</v>
      </c>
      <c r="AH3" s="1" t="s">
        <v>2031</v>
      </c>
      <c r="AI3" s="1"/>
      <c r="AJ3" s="1"/>
      <c r="AK3" s="1"/>
      <c r="AL3" s="1"/>
      <c r="AM3" s="1" t="s">
        <v>2032</v>
      </c>
      <c r="AN3" s="1" t="s">
        <v>2032</v>
      </c>
      <c r="AO3" s="1"/>
      <c r="AP3" s="1"/>
      <c r="AQ3" s="1"/>
      <c r="AR3" s="1" t="s">
        <v>2034</v>
      </c>
      <c r="AS3" s="1" t="s">
        <v>2034</v>
      </c>
      <c r="AT3" s="1"/>
      <c r="AU3" s="1"/>
      <c r="AV3" s="1"/>
      <c r="AW3" s="1" t="s">
        <v>2036</v>
      </c>
      <c r="AX3" s="1" t="s">
        <v>2036</v>
      </c>
      <c r="AY3" s="1" t="s">
        <v>2037</v>
      </c>
      <c r="AZ3" s="1" t="s">
        <v>2037</v>
      </c>
      <c r="BA3" s="1"/>
      <c r="BB3" s="1"/>
      <c r="BC3" s="1"/>
      <c r="BD3" s="1" t="s">
        <v>2036</v>
      </c>
      <c r="BE3" s="1" t="s">
        <v>2036</v>
      </c>
      <c r="BF3" s="1" t="s">
        <v>2037</v>
      </c>
      <c r="BG3" s="1" t="s">
        <v>2037</v>
      </c>
      <c r="BH3" s="1" t="s">
        <v>2025</v>
      </c>
      <c r="BI3" s="1" t="s">
        <v>2025</v>
      </c>
      <c r="BJ3" s="1" t="s">
        <v>2025</v>
      </c>
      <c r="BK3" s="1" t="s">
        <v>2025</v>
      </c>
      <c r="BL3" s="1" t="s">
        <v>2025</v>
      </c>
      <c r="BM3" s="1" t="s">
        <v>2025</v>
      </c>
      <c r="BN3" s="1" t="s">
        <v>2006</v>
      </c>
      <c r="BO3" s="1" t="s">
        <v>2006</v>
      </c>
      <c r="BP3" s="1" t="s">
        <v>2006</v>
      </c>
      <c r="BQ3" s="1" t="s">
        <v>2006</v>
      </c>
      <c r="BR3" s="1" t="s">
        <v>2006</v>
      </c>
      <c r="BS3" s="1" t="s">
        <v>2006</v>
      </c>
      <c r="BT3" s="1" t="s">
        <v>2006</v>
      </c>
      <c r="BU3" s="1" t="s">
        <v>2006</v>
      </c>
      <c r="BV3" s="1"/>
      <c r="BW3" s="1"/>
      <c r="BX3" s="1" t="s">
        <v>2006</v>
      </c>
      <c r="BY3" s="1" t="s">
        <v>2006</v>
      </c>
      <c r="BZ3" s="1"/>
      <c r="CA3" s="1"/>
      <c r="CB3" s="1"/>
      <c r="CC3" s="1" t="s">
        <v>2047</v>
      </c>
      <c r="CD3" s="1" t="s">
        <v>2047</v>
      </c>
      <c r="CE3" s="1"/>
      <c r="CF3" s="1"/>
      <c r="CG3" s="1"/>
      <c r="CH3" s="1" t="s">
        <v>2049</v>
      </c>
      <c r="CI3" s="1" t="s">
        <v>2049</v>
      </c>
      <c r="CJ3" s="1"/>
      <c r="CK3" s="1"/>
      <c r="CL3" s="1"/>
      <c r="CM3" s="1" t="s">
        <v>2051</v>
      </c>
      <c r="CN3" s="1" t="s">
        <v>2051</v>
      </c>
      <c r="CO3" s="1"/>
      <c r="CP3" s="1"/>
      <c r="CQ3" s="1"/>
      <c r="CR3" s="1" t="s">
        <v>2052</v>
      </c>
      <c r="CS3" s="1" t="s">
        <v>2052</v>
      </c>
    </row>
    <row r="4" spans="1:97" ht="30" x14ac:dyDescent="0.25">
      <c r="A4" s="3" t="s">
        <v>205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c r="CS4" s="4" t="s">
        <v>6</v>
      </c>
    </row>
    <row r="5" spans="1:97" x14ac:dyDescent="0.25">
      <c r="A5" s="2" t="s">
        <v>48</v>
      </c>
      <c r="B5" s="7">
        <v>149085000</v>
      </c>
      <c r="C5" s="7">
        <v>0</v>
      </c>
      <c r="D5" s="7">
        <v>134859000</v>
      </c>
      <c r="E5" s="7">
        <v>162142000</v>
      </c>
      <c r="F5" s="7">
        <v>7635000</v>
      </c>
      <c r="G5" s="7">
        <v>8104000</v>
      </c>
      <c r="H5" s="7">
        <v>11348000</v>
      </c>
      <c r="I5" s="7">
        <v>34153000</v>
      </c>
      <c r="J5" s="7">
        <v>30534000</v>
      </c>
      <c r="K5" s="7">
        <v>29887000</v>
      </c>
      <c r="L5" s="7">
        <v>34153000</v>
      </c>
      <c r="M5" s="7">
        <v>30534000</v>
      </c>
      <c r="N5" s="4" t="s">
        <v>67</v>
      </c>
      <c r="O5" s="7">
        <v>460000</v>
      </c>
      <c r="P5" s="4" t="s">
        <v>67</v>
      </c>
      <c r="Q5" s="4" t="s">
        <v>67</v>
      </c>
      <c r="R5" s="7">
        <v>460000</v>
      </c>
      <c r="S5" s="7">
        <v>23661000</v>
      </c>
      <c r="T5" s="7">
        <v>24644000</v>
      </c>
      <c r="U5" s="7">
        <v>10150000</v>
      </c>
      <c r="V5" s="7">
        <v>23661000</v>
      </c>
      <c r="W5" s="7">
        <v>24644000</v>
      </c>
      <c r="X5" s="7">
        <v>9064000</v>
      </c>
      <c r="Y5" s="7">
        <v>8501000</v>
      </c>
      <c r="Z5" s="4" t="s">
        <v>67</v>
      </c>
      <c r="AA5" s="7">
        <v>9064000</v>
      </c>
      <c r="AB5" s="7">
        <v>8501000</v>
      </c>
      <c r="AC5" s="7">
        <v>11000</v>
      </c>
      <c r="AD5" s="7">
        <v>10845000</v>
      </c>
      <c r="AE5" s="4" t="s">
        <v>6</v>
      </c>
      <c r="AF5" s="4" t="s">
        <v>67</v>
      </c>
      <c r="AG5" s="7">
        <v>11000</v>
      </c>
      <c r="AH5" s="7">
        <v>10845000</v>
      </c>
      <c r="AI5" s="7">
        <v>992000</v>
      </c>
      <c r="AJ5" s="4" t="s">
        <v>6</v>
      </c>
      <c r="AK5" s="7">
        <v>1779000</v>
      </c>
      <c r="AL5" s="7">
        <v>1296000</v>
      </c>
      <c r="AM5" s="7">
        <v>992000</v>
      </c>
      <c r="AN5" s="7">
        <v>1779000</v>
      </c>
      <c r="AO5" s="7">
        <v>635000</v>
      </c>
      <c r="AP5" s="7">
        <v>551000</v>
      </c>
      <c r="AQ5" s="4" t="s">
        <v>67</v>
      </c>
      <c r="AR5" s="7">
        <v>635000</v>
      </c>
      <c r="AS5" s="7">
        <v>551000</v>
      </c>
      <c r="AT5" s="4" t="s">
        <v>67</v>
      </c>
      <c r="AU5" s="4" t="s">
        <v>67</v>
      </c>
      <c r="AV5" s="4" t="s">
        <v>67</v>
      </c>
      <c r="AW5" s="4" t="s">
        <v>67</v>
      </c>
      <c r="AX5" s="4" t="s">
        <v>67</v>
      </c>
      <c r="AY5" s="7">
        <v>966000</v>
      </c>
      <c r="AZ5" s="7">
        <v>3974000</v>
      </c>
      <c r="BA5" s="4" t="s">
        <v>67</v>
      </c>
      <c r="BB5" s="4" t="s">
        <v>67</v>
      </c>
      <c r="BC5" s="4" t="s">
        <v>67</v>
      </c>
      <c r="BD5" s="4" t="s">
        <v>67</v>
      </c>
      <c r="BE5" s="4" t="s">
        <v>67</v>
      </c>
      <c r="BF5" s="7">
        <v>4215000</v>
      </c>
      <c r="BG5" s="7">
        <v>322000</v>
      </c>
      <c r="BH5" s="7">
        <v>7635000</v>
      </c>
      <c r="BI5" s="7">
        <v>8104000</v>
      </c>
      <c r="BJ5" s="4" t="s">
        <v>67</v>
      </c>
      <c r="BK5" s="4" t="s">
        <v>67</v>
      </c>
      <c r="BL5" s="4" t="s">
        <v>67</v>
      </c>
      <c r="BM5" s="4" t="s">
        <v>67</v>
      </c>
      <c r="BN5" s="7">
        <v>6551000</v>
      </c>
      <c r="BO5" s="7">
        <v>7983000</v>
      </c>
      <c r="BP5" s="4" t="s">
        <v>67</v>
      </c>
      <c r="BQ5" s="7">
        <v>2241000</v>
      </c>
      <c r="BR5" s="7">
        <v>150000</v>
      </c>
      <c r="BS5" s="7">
        <v>1977000</v>
      </c>
      <c r="BT5" s="7">
        <v>50000</v>
      </c>
      <c r="BU5" s="7">
        <v>2679000</v>
      </c>
      <c r="BV5" s="7">
        <v>3845000</v>
      </c>
      <c r="BW5" s="4" t="s">
        <v>67</v>
      </c>
      <c r="BX5" s="7">
        <v>3845000</v>
      </c>
      <c r="BY5" s="4" t="s">
        <v>67</v>
      </c>
      <c r="BZ5" s="4" t="s">
        <v>67</v>
      </c>
      <c r="CA5" s="4" t="s">
        <v>67</v>
      </c>
      <c r="CB5" s="7">
        <v>7000</v>
      </c>
      <c r="CC5" s="4" t="s">
        <v>67</v>
      </c>
      <c r="CD5" s="4" t="s">
        <v>67</v>
      </c>
      <c r="CE5" s="4" t="s">
        <v>67</v>
      </c>
      <c r="CF5" s="7">
        <v>8000</v>
      </c>
      <c r="CG5" s="7">
        <v>72626000</v>
      </c>
      <c r="CH5" s="4" t="s">
        <v>67</v>
      </c>
      <c r="CI5" s="7">
        <v>8000</v>
      </c>
      <c r="CJ5" s="7">
        <v>55259000</v>
      </c>
      <c r="CK5" s="7">
        <v>28735000</v>
      </c>
      <c r="CL5" s="4" t="s">
        <v>67</v>
      </c>
      <c r="CM5" s="7">
        <v>55259000</v>
      </c>
      <c r="CN5" s="7">
        <v>28735000</v>
      </c>
      <c r="CO5" s="7">
        <v>1898000</v>
      </c>
      <c r="CP5" s="7">
        <v>1522000</v>
      </c>
      <c r="CQ5" s="4" t="s">
        <v>67</v>
      </c>
      <c r="CR5" s="7">
        <v>1898000</v>
      </c>
      <c r="CS5" s="7">
        <v>1522000</v>
      </c>
    </row>
    <row r="6" spans="1:97" x14ac:dyDescent="0.25">
      <c r="A6" s="2" t="s">
        <v>2054</v>
      </c>
      <c r="B6" s="4" t="s">
        <v>6</v>
      </c>
      <c r="C6" s="4" t="s">
        <v>6</v>
      </c>
      <c r="D6" s="4" t="s">
        <v>6</v>
      </c>
      <c r="E6" s="4" t="s">
        <v>6</v>
      </c>
      <c r="F6" s="4" t="s">
        <v>6</v>
      </c>
      <c r="G6" s="4" t="s">
        <v>6</v>
      </c>
      <c r="H6" s="4" t="s">
        <v>6</v>
      </c>
      <c r="I6" s="4" t="s">
        <v>6</v>
      </c>
      <c r="J6" s="4" t="s">
        <v>6</v>
      </c>
      <c r="K6" s="4" t="s">
        <v>6</v>
      </c>
      <c r="L6" s="126">
        <v>0.75</v>
      </c>
      <c r="M6" s="4" t="s">
        <v>6</v>
      </c>
      <c r="N6" s="4" t="s">
        <v>6</v>
      </c>
      <c r="O6" s="4" t="s">
        <v>6</v>
      </c>
      <c r="P6" s="4" t="s">
        <v>6</v>
      </c>
      <c r="Q6" s="126">
        <v>0.5</v>
      </c>
      <c r="R6" s="4" t="s">
        <v>6</v>
      </c>
      <c r="S6" s="4" t="s">
        <v>6</v>
      </c>
      <c r="T6" s="4" t="s">
        <v>6</v>
      </c>
      <c r="U6" s="4" t="s">
        <v>6</v>
      </c>
      <c r="V6" s="126">
        <v>0.5</v>
      </c>
      <c r="W6" s="4" t="s">
        <v>6</v>
      </c>
      <c r="X6" s="4" t="s">
        <v>6</v>
      </c>
      <c r="Y6" s="4" t="s">
        <v>6</v>
      </c>
      <c r="Z6" s="4" t="s">
        <v>6</v>
      </c>
      <c r="AA6" s="126">
        <v>0.2</v>
      </c>
      <c r="AB6" s="4" t="s">
        <v>6</v>
      </c>
      <c r="AC6" s="4" t="s">
        <v>6</v>
      </c>
      <c r="AD6" s="4" t="s">
        <v>6</v>
      </c>
      <c r="AE6" s="126">
        <v>0.33329999999999999</v>
      </c>
      <c r="AF6" s="4" t="s">
        <v>6</v>
      </c>
      <c r="AG6" s="126">
        <v>0.33300000000000002</v>
      </c>
      <c r="AH6" s="4" t="s">
        <v>6</v>
      </c>
      <c r="AI6" s="4" t="s">
        <v>6</v>
      </c>
      <c r="AJ6" s="126">
        <v>0.5</v>
      </c>
      <c r="AK6" s="4" t="s">
        <v>6</v>
      </c>
      <c r="AL6" s="4" t="s">
        <v>6</v>
      </c>
      <c r="AM6" s="126">
        <v>0.5</v>
      </c>
      <c r="AN6" s="4" t="s">
        <v>6</v>
      </c>
      <c r="AO6" s="4" t="s">
        <v>6</v>
      </c>
      <c r="AP6" s="4" t="s">
        <v>6</v>
      </c>
      <c r="AQ6" s="4" t="s">
        <v>6</v>
      </c>
      <c r="AR6" s="126">
        <v>0.499</v>
      </c>
      <c r="AS6" s="4" t="s">
        <v>6</v>
      </c>
      <c r="AT6" s="4" t="s">
        <v>6</v>
      </c>
      <c r="AU6" s="4" t="s">
        <v>6</v>
      </c>
      <c r="AV6" s="4" t="s">
        <v>6</v>
      </c>
      <c r="AW6" s="126">
        <v>0.33300000000000002</v>
      </c>
      <c r="AX6" s="4" t="s">
        <v>6</v>
      </c>
      <c r="AY6" s="126">
        <v>0.33300000000000002</v>
      </c>
      <c r="AZ6" s="4" t="s">
        <v>6</v>
      </c>
      <c r="BA6" s="4" t="s">
        <v>6</v>
      </c>
      <c r="BB6" s="4" t="s">
        <v>6</v>
      </c>
      <c r="BC6" s="4" t="s">
        <v>6</v>
      </c>
      <c r="BD6" s="126">
        <v>0.248</v>
      </c>
      <c r="BE6" s="4" t="s">
        <v>6</v>
      </c>
      <c r="BF6" s="126">
        <v>0.248</v>
      </c>
      <c r="BG6" s="4" t="s">
        <v>6</v>
      </c>
      <c r="BH6" s="126">
        <v>0.6</v>
      </c>
      <c r="BI6" s="4" t="s">
        <v>6</v>
      </c>
      <c r="BJ6" s="126">
        <v>0.68</v>
      </c>
      <c r="BK6" s="4" t="s">
        <v>6</v>
      </c>
      <c r="BL6" s="126">
        <v>0.5</v>
      </c>
      <c r="BM6" s="4" t="s">
        <v>6</v>
      </c>
      <c r="BN6" s="126">
        <v>0.5</v>
      </c>
      <c r="BO6" s="4" t="s">
        <v>6</v>
      </c>
      <c r="BP6" s="126">
        <v>0.5</v>
      </c>
      <c r="BQ6" s="4" t="s">
        <v>6</v>
      </c>
      <c r="BR6" s="126">
        <v>0.5</v>
      </c>
      <c r="BS6" s="4" t="s">
        <v>6</v>
      </c>
      <c r="BT6" s="126">
        <v>0.5</v>
      </c>
      <c r="BU6" s="4" t="s">
        <v>6</v>
      </c>
      <c r="BV6" s="4" t="s">
        <v>6</v>
      </c>
      <c r="BW6" s="4" t="s">
        <v>6</v>
      </c>
      <c r="BX6" s="126">
        <v>0.5</v>
      </c>
      <c r="BY6" s="4" t="s">
        <v>6</v>
      </c>
      <c r="BZ6" s="4" t="s">
        <v>6</v>
      </c>
      <c r="CA6" s="4" t="s">
        <v>6</v>
      </c>
      <c r="CB6" s="4" t="s">
        <v>6</v>
      </c>
      <c r="CC6" s="126">
        <v>0.5</v>
      </c>
      <c r="CD6" s="4" t="s">
        <v>6</v>
      </c>
      <c r="CE6" s="4" t="s">
        <v>6</v>
      </c>
      <c r="CF6" s="4" t="s">
        <v>6</v>
      </c>
      <c r="CG6" s="4" t="s">
        <v>6</v>
      </c>
      <c r="CH6" s="126">
        <v>0.73</v>
      </c>
      <c r="CI6" s="4" t="s">
        <v>6</v>
      </c>
      <c r="CJ6" s="4" t="s">
        <v>6</v>
      </c>
      <c r="CK6" s="4" t="s">
        <v>6</v>
      </c>
      <c r="CL6" s="4" t="s">
        <v>6</v>
      </c>
      <c r="CM6" s="126">
        <v>0.70499999999999996</v>
      </c>
      <c r="CN6" s="4" t="s">
        <v>6</v>
      </c>
      <c r="CO6" s="4" t="s">
        <v>6</v>
      </c>
      <c r="CP6" s="4" t="s">
        <v>6</v>
      </c>
      <c r="CQ6" s="4" t="s">
        <v>6</v>
      </c>
      <c r="CR6" s="126">
        <v>0.5</v>
      </c>
      <c r="CS6" s="4" t="s">
        <v>6</v>
      </c>
    </row>
  </sheetData>
  <mergeCells count="5">
    <mergeCell ref="A1:A3"/>
    <mergeCell ref="B1:B3"/>
    <mergeCell ref="C1:C3"/>
    <mergeCell ref="D1:D3"/>
    <mergeCell ref="E1: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4" width="12.5703125" bestFit="1" customWidth="1"/>
    <col min="5" max="5" width="12" bestFit="1" customWidth="1"/>
  </cols>
  <sheetData>
    <row r="1" spans="1:5" ht="30" customHeight="1" x14ac:dyDescent="0.25">
      <c r="A1" s="8" t="s">
        <v>2055</v>
      </c>
      <c r="B1" s="8" t="s">
        <v>1</v>
      </c>
      <c r="C1" s="8"/>
      <c r="D1" s="8"/>
      <c r="E1" s="1"/>
    </row>
    <row r="2" spans="1:5" x14ac:dyDescent="0.25">
      <c r="A2" s="8"/>
      <c r="B2" s="1" t="s">
        <v>2</v>
      </c>
      <c r="C2" s="1" t="s">
        <v>32</v>
      </c>
      <c r="D2" s="1" t="s">
        <v>99</v>
      </c>
      <c r="E2" s="1" t="s">
        <v>1703</v>
      </c>
    </row>
    <row r="3" spans="1:5" ht="30" x14ac:dyDescent="0.25">
      <c r="A3" s="3" t="s">
        <v>2012</v>
      </c>
      <c r="B3" s="4" t="s">
        <v>6</v>
      </c>
      <c r="C3" s="4" t="s">
        <v>6</v>
      </c>
      <c r="D3" s="4" t="s">
        <v>6</v>
      </c>
      <c r="E3" s="4" t="s">
        <v>6</v>
      </c>
    </row>
    <row r="4" spans="1:5" x14ac:dyDescent="0.25">
      <c r="A4" s="2" t="s">
        <v>2056</v>
      </c>
      <c r="B4" s="7">
        <v>149085000</v>
      </c>
      <c r="C4" s="7">
        <v>134859000</v>
      </c>
      <c r="D4" s="7">
        <v>162142000</v>
      </c>
      <c r="E4" s="7">
        <v>0</v>
      </c>
    </row>
    <row r="5" spans="1:5" x14ac:dyDescent="0.25">
      <c r="A5" s="2" t="s">
        <v>2057</v>
      </c>
      <c r="B5" s="6">
        <v>134859000</v>
      </c>
      <c r="C5" s="6">
        <v>162142000</v>
      </c>
      <c r="D5" s="4" t="s">
        <v>6</v>
      </c>
      <c r="E5" s="4">
        <v>0</v>
      </c>
    </row>
    <row r="6" spans="1:5" x14ac:dyDescent="0.25">
      <c r="A6" s="2" t="s">
        <v>221</v>
      </c>
      <c r="B6" s="6">
        <v>32424000</v>
      </c>
      <c r="C6" s="6">
        <v>85540000</v>
      </c>
      <c r="D6" s="4" t="s">
        <v>6</v>
      </c>
      <c r="E6" s="4" t="s">
        <v>6</v>
      </c>
    </row>
    <row r="7" spans="1:5" x14ac:dyDescent="0.25">
      <c r="A7" s="2" t="s">
        <v>2058</v>
      </c>
      <c r="B7" s="6">
        <v>22641000</v>
      </c>
      <c r="C7" s="6">
        <v>14843000</v>
      </c>
      <c r="D7" s="6">
        <v>-12712000</v>
      </c>
      <c r="E7" s="4" t="s">
        <v>6</v>
      </c>
    </row>
    <row r="8" spans="1:5" x14ac:dyDescent="0.25">
      <c r="A8" s="2" t="s">
        <v>753</v>
      </c>
      <c r="B8" s="6">
        <v>-40813000</v>
      </c>
      <c r="C8" s="6">
        <v>-105619000</v>
      </c>
      <c r="D8" s="4" t="s">
        <v>6</v>
      </c>
      <c r="E8" s="4" t="s">
        <v>6</v>
      </c>
    </row>
    <row r="9" spans="1:5" x14ac:dyDescent="0.25">
      <c r="A9" s="2" t="s">
        <v>2059</v>
      </c>
      <c r="B9" s="6">
        <v>-26000</v>
      </c>
      <c r="C9" s="6">
        <v>22047000</v>
      </c>
      <c r="D9" s="4" t="s">
        <v>6</v>
      </c>
      <c r="E9" s="4" t="s">
        <v>6</v>
      </c>
    </row>
    <row r="10" spans="1:5" x14ac:dyDescent="0.25">
      <c r="A10" s="2" t="s">
        <v>2025</v>
      </c>
      <c r="B10" s="4" t="s">
        <v>6</v>
      </c>
      <c r="C10" s="4" t="s">
        <v>6</v>
      </c>
      <c r="D10" s="4" t="s">
        <v>6</v>
      </c>
      <c r="E10" s="4" t="s">
        <v>6</v>
      </c>
    </row>
    <row r="11" spans="1:5" ht="30" x14ac:dyDescent="0.25">
      <c r="A11" s="3" t="s">
        <v>2012</v>
      </c>
      <c r="B11" s="4" t="s">
        <v>6</v>
      </c>
      <c r="C11" s="4" t="s">
        <v>6</v>
      </c>
      <c r="D11" s="4" t="s">
        <v>6</v>
      </c>
      <c r="E11" s="4" t="s">
        <v>6</v>
      </c>
    </row>
    <row r="12" spans="1:5" x14ac:dyDescent="0.25">
      <c r="A12" s="2" t="s">
        <v>2056</v>
      </c>
      <c r="B12" s="6">
        <v>7635000</v>
      </c>
      <c r="C12" s="6">
        <v>8104000</v>
      </c>
      <c r="D12" s="4" t="s">
        <v>6</v>
      </c>
      <c r="E12" s="4" t="s">
        <v>6</v>
      </c>
    </row>
    <row r="13" spans="1:5" x14ac:dyDescent="0.25">
      <c r="A13" s="2" t="s">
        <v>2057</v>
      </c>
      <c r="B13" s="6">
        <v>8104000</v>
      </c>
      <c r="C13" s="6">
        <v>11348000</v>
      </c>
      <c r="D13" s="4" t="s">
        <v>6</v>
      </c>
      <c r="E13" s="4" t="s">
        <v>6</v>
      </c>
    </row>
    <row r="14" spans="1:5" x14ac:dyDescent="0.25">
      <c r="A14" s="2" t="s">
        <v>221</v>
      </c>
      <c r="B14" s="4" t="s">
        <v>67</v>
      </c>
      <c r="C14" s="4" t="s">
        <v>67</v>
      </c>
      <c r="D14" s="4" t="s">
        <v>6</v>
      </c>
      <c r="E14" s="4" t="s">
        <v>6</v>
      </c>
    </row>
    <row r="15" spans="1:5" x14ac:dyDescent="0.25">
      <c r="A15" s="2" t="s">
        <v>2058</v>
      </c>
      <c r="B15" s="6">
        <v>-469000</v>
      </c>
      <c r="C15" s="6">
        <v>-3199000</v>
      </c>
      <c r="D15" s="4" t="s">
        <v>6</v>
      </c>
      <c r="E15" s="4" t="s">
        <v>6</v>
      </c>
    </row>
    <row r="16" spans="1:5" x14ac:dyDescent="0.25">
      <c r="A16" s="2" t="s">
        <v>753</v>
      </c>
      <c r="B16" s="4" t="s">
        <v>67</v>
      </c>
      <c r="C16" s="6">
        <v>-45000</v>
      </c>
      <c r="D16" s="4" t="s">
        <v>6</v>
      </c>
      <c r="E16" s="4" t="s">
        <v>6</v>
      </c>
    </row>
    <row r="17" spans="1:5" x14ac:dyDescent="0.25">
      <c r="A17" s="2" t="s">
        <v>2059</v>
      </c>
      <c r="B17" s="4" t="s">
        <v>67</v>
      </c>
      <c r="C17" s="4" t="s">
        <v>67</v>
      </c>
      <c r="D17" s="4" t="s">
        <v>6</v>
      </c>
      <c r="E17" s="4" t="s">
        <v>6</v>
      </c>
    </row>
    <row r="18" spans="1:5" ht="30" x14ac:dyDescent="0.25">
      <c r="A18" s="2" t="s">
        <v>2026</v>
      </c>
      <c r="B18" s="4" t="s">
        <v>6</v>
      </c>
      <c r="C18" s="4" t="s">
        <v>6</v>
      </c>
      <c r="D18" s="4" t="s">
        <v>6</v>
      </c>
      <c r="E18" s="4" t="s">
        <v>6</v>
      </c>
    </row>
    <row r="19" spans="1:5" ht="30" x14ac:dyDescent="0.25">
      <c r="A19" s="3" t="s">
        <v>2012</v>
      </c>
      <c r="B19" s="4" t="s">
        <v>6</v>
      </c>
      <c r="C19" s="4" t="s">
        <v>6</v>
      </c>
      <c r="D19" s="4" t="s">
        <v>6</v>
      </c>
      <c r="E19" s="4" t="s">
        <v>6</v>
      </c>
    </row>
    <row r="20" spans="1:5" x14ac:dyDescent="0.25">
      <c r="A20" s="2" t="s">
        <v>2056</v>
      </c>
      <c r="B20" s="6">
        <v>34153000</v>
      </c>
      <c r="C20" s="6">
        <v>30534000</v>
      </c>
      <c r="D20" s="4" t="s">
        <v>6</v>
      </c>
      <c r="E20" s="4" t="s">
        <v>6</v>
      </c>
    </row>
    <row r="21" spans="1:5" x14ac:dyDescent="0.25">
      <c r="A21" s="2" t="s">
        <v>2057</v>
      </c>
      <c r="B21" s="6">
        <v>30534000</v>
      </c>
      <c r="C21" s="6">
        <v>29887000</v>
      </c>
      <c r="D21" s="4" t="s">
        <v>6</v>
      </c>
      <c r="E21" s="4" t="s">
        <v>6</v>
      </c>
    </row>
    <row r="22" spans="1:5" x14ac:dyDescent="0.25">
      <c r="A22" s="2" t="s">
        <v>221</v>
      </c>
      <c r="B22" s="4" t="s">
        <v>67</v>
      </c>
      <c r="C22" s="6">
        <v>2067000</v>
      </c>
      <c r="D22" s="4" t="s">
        <v>6</v>
      </c>
      <c r="E22" s="4" t="s">
        <v>6</v>
      </c>
    </row>
    <row r="23" spans="1:5" x14ac:dyDescent="0.25">
      <c r="A23" s="2" t="s">
        <v>2058</v>
      </c>
      <c r="B23" s="6">
        <v>9174000</v>
      </c>
      <c r="C23" s="6">
        <v>4603000</v>
      </c>
      <c r="D23" s="4" t="s">
        <v>6</v>
      </c>
      <c r="E23" s="4" t="s">
        <v>6</v>
      </c>
    </row>
    <row r="24" spans="1:5" x14ac:dyDescent="0.25">
      <c r="A24" s="2" t="s">
        <v>753</v>
      </c>
      <c r="B24" s="6">
        <v>-5555000</v>
      </c>
      <c r="C24" s="6">
        <v>-6023000</v>
      </c>
      <c r="D24" s="4" t="s">
        <v>6</v>
      </c>
      <c r="E24" s="4" t="s">
        <v>6</v>
      </c>
    </row>
    <row r="25" spans="1:5" x14ac:dyDescent="0.25">
      <c r="A25" s="2" t="s">
        <v>2059</v>
      </c>
      <c r="B25" s="4" t="s">
        <v>67</v>
      </c>
      <c r="C25" s="4" t="s">
        <v>67</v>
      </c>
      <c r="D25" s="4" t="s">
        <v>6</v>
      </c>
      <c r="E25" s="4" t="s">
        <v>6</v>
      </c>
    </row>
    <row r="26" spans="1:5" ht="30" x14ac:dyDescent="0.25">
      <c r="A26" s="2" t="s">
        <v>1958</v>
      </c>
      <c r="B26" s="4" t="s">
        <v>6</v>
      </c>
      <c r="C26" s="4" t="s">
        <v>6</v>
      </c>
      <c r="D26" s="4" t="s">
        <v>6</v>
      </c>
      <c r="E26" s="4" t="s">
        <v>6</v>
      </c>
    </row>
    <row r="27" spans="1:5" ht="30" x14ac:dyDescent="0.25">
      <c r="A27" s="3" t="s">
        <v>2012</v>
      </c>
      <c r="B27" s="4" t="s">
        <v>6</v>
      </c>
      <c r="C27" s="4" t="s">
        <v>6</v>
      </c>
      <c r="D27" s="4" t="s">
        <v>6</v>
      </c>
      <c r="E27" s="4" t="s">
        <v>6</v>
      </c>
    </row>
    <row r="28" spans="1:5" x14ac:dyDescent="0.25">
      <c r="A28" s="2" t="s">
        <v>2056</v>
      </c>
      <c r="B28" s="4" t="s">
        <v>67</v>
      </c>
      <c r="C28" s="6">
        <v>460000</v>
      </c>
      <c r="D28" s="4" t="s">
        <v>6</v>
      </c>
      <c r="E28" s="4" t="s">
        <v>6</v>
      </c>
    </row>
    <row r="29" spans="1:5" x14ac:dyDescent="0.25">
      <c r="A29" s="2" t="s">
        <v>2057</v>
      </c>
      <c r="B29" s="6">
        <v>460000</v>
      </c>
      <c r="C29" s="4" t="s">
        <v>67</v>
      </c>
      <c r="D29" s="4" t="s">
        <v>6</v>
      </c>
      <c r="E29" s="4" t="s">
        <v>6</v>
      </c>
    </row>
    <row r="30" spans="1:5" x14ac:dyDescent="0.25">
      <c r="A30" s="2" t="s">
        <v>221</v>
      </c>
      <c r="B30" s="6">
        <v>2358000</v>
      </c>
      <c r="C30" s="6">
        <v>2838000</v>
      </c>
      <c r="D30" s="4" t="s">
        <v>6</v>
      </c>
      <c r="E30" s="4" t="s">
        <v>6</v>
      </c>
    </row>
    <row r="31" spans="1:5" x14ac:dyDescent="0.25">
      <c r="A31" s="2" t="s">
        <v>2058</v>
      </c>
      <c r="B31" s="6">
        <v>-2818000</v>
      </c>
      <c r="C31" s="6">
        <v>-2378000</v>
      </c>
      <c r="D31" s="4" t="s">
        <v>6</v>
      </c>
      <c r="E31" s="4" t="s">
        <v>6</v>
      </c>
    </row>
    <row r="32" spans="1:5" x14ac:dyDescent="0.25">
      <c r="A32" s="2" t="s">
        <v>753</v>
      </c>
      <c r="B32" s="4" t="s">
        <v>67</v>
      </c>
      <c r="C32" s="4" t="s">
        <v>67</v>
      </c>
      <c r="D32" s="4" t="s">
        <v>6</v>
      </c>
      <c r="E32" s="4" t="s">
        <v>6</v>
      </c>
    </row>
    <row r="33" spans="1:5" x14ac:dyDescent="0.25">
      <c r="A33" s="2" t="s">
        <v>2059</v>
      </c>
      <c r="B33" s="4" t="s">
        <v>67</v>
      </c>
      <c r="C33" s="4" t="s">
        <v>67</v>
      </c>
      <c r="D33" s="4" t="s">
        <v>6</v>
      </c>
      <c r="E33" s="4" t="s">
        <v>6</v>
      </c>
    </row>
    <row r="34" spans="1:5" ht="30" x14ac:dyDescent="0.25">
      <c r="A34" s="2" t="s">
        <v>2028</v>
      </c>
      <c r="B34" s="4" t="s">
        <v>6</v>
      </c>
      <c r="C34" s="4" t="s">
        <v>6</v>
      </c>
      <c r="D34" s="4" t="s">
        <v>6</v>
      </c>
      <c r="E34" s="4" t="s">
        <v>6</v>
      </c>
    </row>
    <row r="35" spans="1:5" ht="30" x14ac:dyDescent="0.25">
      <c r="A35" s="3" t="s">
        <v>2012</v>
      </c>
      <c r="B35" s="4" t="s">
        <v>6</v>
      </c>
      <c r="C35" s="4" t="s">
        <v>6</v>
      </c>
      <c r="D35" s="4" t="s">
        <v>6</v>
      </c>
      <c r="E35" s="4" t="s">
        <v>6</v>
      </c>
    </row>
    <row r="36" spans="1:5" x14ac:dyDescent="0.25">
      <c r="A36" s="2" t="s">
        <v>2056</v>
      </c>
      <c r="B36" s="6">
        <v>23661000</v>
      </c>
      <c r="C36" s="6">
        <v>24644000</v>
      </c>
      <c r="D36" s="4" t="s">
        <v>6</v>
      </c>
      <c r="E36" s="4" t="s">
        <v>6</v>
      </c>
    </row>
    <row r="37" spans="1:5" x14ac:dyDescent="0.25">
      <c r="A37" s="2" t="s">
        <v>2057</v>
      </c>
      <c r="B37" s="6">
        <v>24644000</v>
      </c>
      <c r="C37" s="6">
        <v>10150000</v>
      </c>
      <c r="D37" s="4" t="s">
        <v>6</v>
      </c>
      <c r="E37" s="4" t="s">
        <v>6</v>
      </c>
    </row>
    <row r="38" spans="1:5" x14ac:dyDescent="0.25">
      <c r="A38" s="2" t="s">
        <v>221</v>
      </c>
      <c r="B38" s="4" t="s">
        <v>67</v>
      </c>
      <c r="C38" s="6">
        <v>11213000</v>
      </c>
      <c r="D38" s="4" t="s">
        <v>6</v>
      </c>
      <c r="E38" s="4" t="s">
        <v>6</v>
      </c>
    </row>
    <row r="39" spans="1:5" x14ac:dyDescent="0.25">
      <c r="A39" s="2" t="s">
        <v>2058</v>
      </c>
      <c r="B39" s="6">
        <v>4133000</v>
      </c>
      <c r="C39" s="6">
        <v>3281000</v>
      </c>
      <c r="D39" s="4" t="s">
        <v>6</v>
      </c>
      <c r="E39" s="4" t="s">
        <v>6</v>
      </c>
    </row>
    <row r="40" spans="1:5" x14ac:dyDescent="0.25">
      <c r="A40" s="2" t="s">
        <v>753</v>
      </c>
      <c r="B40" s="6">
        <v>-5116000</v>
      </c>
      <c r="C40" s="4" t="s">
        <v>67</v>
      </c>
      <c r="D40" s="4" t="s">
        <v>6</v>
      </c>
      <c r="E40" s="4" t="s">
        <v>6</v>
      </c>
    </row>
    <row r="41" spans="1:5" x14ac:dyDescent="0.25">
      <c r="A41" s="2" t="s">
        <v>2059</v>
      </c>
      <c r="B41" s="4" t="s">
        <v>67</v>
      </c>
      <c r="C41" s="4" t="s">
        <v>67</v>
      </c>
      <c r="D41" s="4" t="s">
        <v>6</v>
      </c>
      <c r="E41" s="4" t="s">
        <v>6</v>
      </c>
    </row>
    <row r="42" spans="1:5" x14ac:dyDescent="0.25">
      <c r="A42" s="2" t="s">
        <v>2029</v>
      </c>
      <c r="B42" s="4" t="s">
        <v>6</v>
      </c>
      <c r="C42" s="4" t="s">
        <v>6</v>
      </c>
      <c r="D42" s="4" t="s">
        <v>6</v>
      </c>
      <c r="E42" s="4" t="s">
        <v>6</v>
      </c>
    </row>
    <row r="43" spans="1:5" ht="30" x14ac:dyDescent="0.25">
      <c r="A43" s="3" t="s">
        <v>2012</v>
      </c>
      <c r="B43" s="4" t="s">
        <v>6</v>
      </c>
      <c r="C43" s="4" t="s">
        <v>6</v>
      </c>
      <c r="D43" s="4" t="s">
        <v>6</v>
      </c>
      <c r="E43" s="4" t="s">
        <v>6</v>
      </c>
    </row>
    <row r="44" spans="1:5" x14ac:dyDescent="0.25">
      <c r="A44" s="2" t="s">
        <v>2056</v>
      </c>
      <c r="B44" s="6">
        <v>9064000</v>
      </c>
      <c r="C44" s="6">
        <v>8501000</v>
      </c>
      <c r="D44" s="4" t="s">
        <v>6</v>
      </c>
      <c r="E44" s="4" t="s">
        <v>6</v>
      </c>
    </row>
    <row r="45" spans="1:5" x14ac:dyDescent="0.25">
      <c r="A45" s="2" t="s">
        <v>2057</v>
      </c>
      <c r="B45" s="6">
        <v>8501000</v>
      </c>
      <c r="C45" s="4" t="s">
        <v>67</v>
      </c>
      <c r="D45" s="4" t="s">
        <v>6</v>
      </c>
      <c r="E45" s="4" t="s">
        <v>6</v>
      </c>
    </row>
    <row r="46" spans="1:5" x14ac:dyDescent="0.25">
      <c r="A46" s="2" t="s">
        <v>221</v>
      </c>
      <c r="B46" s="4" t="s">
        <v>67</v>
      </c>
      <c r="C46" s="6">
        <v>8036000</v>
      </c>
      <c r="D46" s="4" t="s">
        <v>6</v>
      </c>
      <c r="E46" s="4" t="s">
        <v>6</v>
      </c>
    </row>
    <row r="47" spans="1:5" x14ac:dyDescent="0.25">
      <c r="A47" s="2" t="s">
        <v>2058</v>
      </c>
      <c r="B47" s="6">
        <v>930000</v>
      </c>
      <c r="C47" s="6">
        <v>769000</v>
      </c>
      <c r="D47" s="4" t="s">
        <v>6</v>
      </c>
      <c r="E47" s="4" t="s">
        <v>6</v>
      </c>
    </row>
    <row r="48" spans="1:5" x14ac:dyDescent="0.25">
      <c r="A48" s="2" t="s">
        <v>753</v>
      </c>
      <c r="B48" s="6">
        <v>-367000</v>
      </c>
      <c r="C48" s="6">
        <v>-304000</v>
      </c>
      <c r="D48" s="4" t="s">
        <v>6</v>
      </c>
      <c r="E48" s="4" t="s">
        <v>6</v>
      </c>
    </row>
    <row r="49" spans="1:5" x14ac:dyDescent="0.25">
      <c r="A49" s="2" t="s">
        <v>2059</v>
      </c>
      <c r="B49" s="4" t="s">
        <v>67</v>
      </c>
      <c r="C49" s="4" t="s">
        <v>67</v>
      </c>
      <c r="D49" s="4" t="s">
        <v>6</v>
      </c>
      <c r="E49" s="4" t="s">
        <v>6</v>
      </c>
    </row>
    <row r="50" spans="1:5" x14ac:dyDescent="0.25">
      <c r="A50" s="2" t="s">
        <v>1760</v>
      </c>
      <c r="B50" s="4" t="s">
        <v>6</v>
      </c>
      <c r="C50" s="4" t="s">
        <v>6</v>
      </c>
      <c r="D50" s="4" t="s">
        <v>6</v>
      </c>
      <c r="E50" s="4" t="s">
        <v>6</v>
      </c>
    </row>
    <row r="51" spans="1:5" ht="30" x14ac:dyDescent="0.25">
      <c r="A51" s="3" t="s">
        <v>2012</v>
      </c>
      <c r="B51" s="4" t="s">
        <v>6</v>
      </c>
      <c r="C51" s="4" t="s">
        <v>6</v>
      </c>
      <c r="D51" s="4" t="s">
        <v>6</v>
      </c>
      <c r="E51" s="4" t="s">
        <v>6</v>
      </c>
    </row>
    <row r="52" spans="1:5" x14ac:dyDescent="0.25">
      <c r="A52" s="2" t="s">
        <v>2056</v>
      </c>
      <c r="B52" s="6">
        <v>11000</v>
      </c>
      <c r="C52" s="6">
        <v>10845000</v>
      </c>
      <c r="D52" s="4" t="s">
        <v>6</v>
      </c>
      <c r="E52" s="4" t="s">
        <v>6</v>
      </c>
    </row>
    <row r="53" spans="1:5" x14ac:dyDescent="0.25">
      <c r="A53" s="2" t="s">
        <v>2057</v>
      </c>
      <c r="B53" s="6">
        <v>10845000</v>
      </c>
      <c r="C53" s="4" t="s">
        <v>67</v>
      </c>
      <c r="D53" s="4" t="s">
        <v>6</v>
      </c>
      <c r="E53" s="4" t="s">
        <v>6</v>
      </c>
    </row>
    <row r="54" spans="1:5" x14ac:dyDescent="0.25">
      <c r="A54" s="2" t="s">
        <v>221</v>
      </c>
      <c r="B54" s="4" t="s">
        <v>67</v>
      </c>
      <c r="C54" s="6">
        <v>10915000</v>
      </c>
      <c r="D54" s="4" t="s">
        <v>6</v>
      </c>
      <c r="E54" s="4" t="s">
        <v>6</v>
      </c>
    </row>
    <row r="55" spans="1:5" x14ac:dyDescent="0.25">
      <c r="A55" s="2" t="s">
        <v>2058</v>
      </c>
      <c r="B55" s="6">
        <v>3284000</v>
      </c>
      <c r="C55" s="6">
        <v>335000</v>
      </c>
      <c r="D55" s="4" t="s">
        <v>6</v>
      </c>
      <c r="E55" s="4" t="s">
        <v>6</v>
      </c>
    </row>
    <row r="56" spans="1:5" x14ac:dyDescent="0.25">
      <c r="A56" s="2" t="s">
        <v>753</v>
      </c>
      <c r="B56" s="6">
        <v>-14118000</v>
      </c>
      <c r="C56" s="6">
        <v>-405000</v>
      </c>
      <c r="D56" s="4" t="s">
        <v>6</v>
      </c>
      <c r="E56" s="4" t="s">
        <v>6</v>
      </c>
    </row>
    <row r="57" spans="1:5" x14ac:dyDescent="0.25">
      <c r="A57" s="2" t="s">
        <v>2059</v>
      </c>
      <c r="B57" s="4" t="s">
        <v>67</v>
      </c>
      <c r="C57" s="4" t="s">
        <v>67</v>
      </c>
      <c r="D57" s="4" t="s">
        <v>6</v>
      </c>
      <c r="E57" s="4" t="s">
        <v>6</v>
      </c>
    </row>
    <row r="58" spans="1:5" x14ac:dyDescent="0.25">
      <c r="A58" s="2" t="s">
        <v>1755</v>
      </c>
      <c r="B58" s="4" t="s">
        <v>6</v>
      </c>
      <c r="C58" s="4" t="s">
        <v>6</v>
      </c>
      <c r="D58" s="4" t="s">
        <v>6</v>
      </c>
      <c r="E58" s="4" t="s">
        <v>6</v>
      </c>
    </row>
    <row r="59" spans="1:5" ht="30" x14ac:dyDescent="0.25">
      <c r="A59" s="3" t="s">
        <v>2012</v>
      </c>
      <c r="B59" s="4" t="s">
        <v>6</v>
      </c>
      <c r="C59" s="4" t="s">
        <v>6</v>
      </c>
      <c r="D59" s="4" t="s">
        <v>6</v>
      </c>
      <c r="E59" s="4" t="s">
        <v>6</v>
      </c>
    </row>
    <row r="60" spans="1:5" x14ac:dyDescent="0.25">
      <c r="A60" s="2" t="s">
        <v>2056</v>
      </c>
      <c r="B60" s="6">
        <v>992000</v>
      </c>
      <c r="C60" s="6">
        <v>1779000</v>
      </c>
      <c r="D60" s="4" t="s">
        <v>6</v>
      </c>
      <c r="E60" s="4" t="s">
        <v>6</v>
      </c>
    </row>
    <row r="61" spans="1:5" x14ac:dyDescent="0.25">
      <c r="A61" s="2" t="s">
        <v>2057</v>
      </c>
      <c r="B61" s="6">
        <v>1779000</v>
      </c>
      <c r="C61" s="6">
        <v>1296000</v>
      </c>
      <c r="D61" s="4" t="s">
        <v>6</v>
      </c>
      <c r="E61" s="4" t="s">
        <v>6</v>
      </c>
    </row>
    <row r="62" spans="1:5" x14ac:dyDescent="0.25">
      <c r="A62" s="2" t="s">
        <v>221</v>
      </c>
      <c r="B62" s="4" t="s">
        <v>67</v>
      </c>
      <c r="C62" s="6">
        <v>550000</v>
      </c>
      <c r="D62" s="4" t="s">
        <v>6</v>
      </c>
      <c r="E62" s="4" t="s">
        <v>6</v>
      </c>
    </row>
    <row r="63" spans="1:5" x14ac:dyDescent="0.25">
      <c r="A63" s="2" t="s">
        <v>2058</v>
      </c>
      <c r="B63" s="6">
        <v>3709000</v>
      </c>
      <c r="C63" s="6">
        <v>67000</v>
      </c>
      <c r="D63" s="4" t="s">
        <v>6</v>
      </c>
      <c r="E63" s="4" t="s">
        <v>6</v>
      </c>
    </row>
    <row r="64" spans="1:5" x14ac:dyDescent="0.25">
      <c r="A64" s="2" t="s">
        <v>753</v>
      </c>
      <c r="B64" s="6">
        <v>-4496000</v>
      </c>
      <c r="C64" s="6">
        <v>-134000</v>
      </c>
      <c r="D64" s="4" t="s">
        <v>6</v>
      </c>
      <c r="E64" s="4" t="s">
        <v>6</v>
      </c>
    </row>
    <row r="65" spans="1:5" x14ac:dyDescent="0.25">
      <c r="A65" s="2" t="s">
        <v>2059</v>
      </c>
      <c r="B65" s="4" t="s">
        <v>67</v>
      </c>
      <c r="C65" s="4" t="s">
        <v>67</v>
      </c>
      <c r="D65" s="4" t="s">
        <v>6</v>
      </c>
      <c r="E65" s="4" t="s">
        <v>6</v>
      </c>
    </row>
    <row r="66" spans="1:5" x14ac:dyDescent="0.25">
      <c r="A66" s="2" t="s">
        <v>2035</v>
      </c>
      <c r="B66" s="4" t="s">
        <v>6</v>
      </c>
      <c r="C66" s="4" t="s">
        <v>6</v>
      </c>
      <c r="D66" s="4" t="s">
        <v>6</v>
      </c>
      <c r="E66" s="4" t="s">
        <v>6</v>
      </c>
    </row>
    <row r="67" spans="1:5" ht="30" x14ac:dyDescent="0.25">
      <c r="A67" s="3" t="s">
        <v>2012</v>
      </c>
      <c r="B67" s="4" t="s">
        <v>6</v>
      </c>
      <c r="C67" s="4" t="s">
        <v>6</v>
      </c>
      <c r="D67" s="4" t="s">
        <v>6</v>
      </c>
      <c r="E67" s="4" t="s">
        <v>6</v>
      </c>
    </row>
    <row r="68" spans="1:5" x14ac:dyDescent="0.25">
      <c r="A68" s="2" t="s">
        <v>2056</v>
      </c>
      <c r="B68" s="4" t="s">
        <v>67</v>
      </c>
      <c r="C68" s="4" t="s">
        <v>67</v>
      </c>
      <c r="D68" s="4" t="s">
        <v>6</v>
      </c>
      <c r="E68" s="4" t="s">
        <v>6</v>
      </c>
    </row>
    <row r="69" spans="1:5" x14ac:dyDescent="0.25">
      <c r="A69" s="2" t="s">
        <v>2057</v>
      </c>
      <c r="B69" s="4" t="s">
        <v>67</v>
      </c>
      <c r="C69" s="4" t="s">
        <v>67</v>
      </c>
      <c r="D69" s="4" t="s">
        <v>6</v>
      </c>
      <c r="E69" s="4" t="s">
        <v>6</v>
      </c>
    </row>
    <row r="70" spans="1:5" x14ac:dyDescent="0.25">
      <c r="A70" s="2" t="s">
        <v>221</v>
      </c>
      <c r="B70" s="4" t="s">
        <v>67</v>
      </c>
      <c r="C70" s="4" t="s">
        <v>67</v>
      </c>
      <c r="D70" s="4" t="s">
        <v>6</v>
      </c>
      <c r="E70" s="4" t="s">
        <v>6</v>
      </c>
    </row>
    <row r="71" spans="1:5" x14ac:dyDescent="0.25">
      <c r="A71" s="2" t="s">
        <v>2058</v>
      </c>
      <c r="B71" s="6">
        <v>3072000</v>
      </c>
      <c r="C71" s="6">
        <v>422000</v>
      </c>
      <c r="D71" s="4" t="s">
        <v>6</v>
      </c>
      <c r="E71" s="4" t="s">
        <v>6</v>
      </c>
    </row>
    <row r="72" spans="1:5" x14ac:dyDescent="0.25">
      <c r="A72" s="2" t="s">
        <v>753</v>
      </c>
      <c r="B72" s="6">
        <v>-3072000</v>
      </c>
      <c r="C72" s="6">
        <v>-422000</v>
      </c>
      <c r="D72" s="4" t="s">
        <v>6</v>
      </c>
      <c r="E72" s="4" t="s">
        <v>6</v>
      </c>
    </row>
    <row r="73" spans="1:5" x14ac:dyDescent="0.25">
      <c r="A73" s="2" t="s">
        <v>2059</v>
      </c>
      <c r="B73" s="4" t="s">
        <v>67</v>
      </c>
      <c r="C73" s="4" t="s">
        <v>67</v>
      </c>
      <c r="D73" s="4" t="s">
        <v>6</v>
      </c>
      <c r="E73" s="4" t="s">
        <v>6</v>
      </c>
    </row>
    <row r="74" spans="1:5" x14ac:dyDescent="0.25">
      <c r="A74" s="2" t="s">
        <v>1758</v>
      </c>
      <c r="B74" s="4" t="s">
        <v>6</v>
      </c>
      <c r="C74" s="4" t="s">
        <v>6</v>
      </c>
      <c r="D74" s="4" t="s">
        <v>6</v>
      </c>
      <c r="E74" s="4" t="s">
        <v>6</v>
      </c>
    </row>
    <row r="75" spans="1:5" ht="30" x14ac:dyDescent="0.25">
      <c r="A75" s="3" t="s">
        <v>2012</v>
      </c>
      <c r="B75" s="4" t="s">
        <v>6</v>
      </c>
      <c r="C75" s="4" t="s">
        <v>6</v>
      </c>
      <c r="D75" s="4" t="s">
        <v>6</v>
      </c>
      <c r="E75" s="4" t="s">
        <v>6</v>
      </c>
    </row>
    <row r="76" spans="1:5" x14ac:dyDescent="0.25">
      <c r="A76" s="2" t="s">
        <v>2056</v>
      </c>
      <c r="B76" s="4" t="s">
        <v>67</v>
      </c>
      <c r="C76" s="4" t="s">
        <v>67</v>
      </c>
      <c r="D76" s="4" t="s">
        <v>6</v>
      </c>
      <c r="E76" s="4" t="s">
        <v>6</v>
      </c>
    </row>
    <row r="77" spans="1:5" x14ac:dyDescent="0.25">
      <c r="A77" s="2" t="s">
        <v>2057</v>
      </c>
      <c r="B77" s="4" t="s">
        <v>67</v>
      </c>
      <c r="C77" s="4" t="s">
        <v>67</v>
      </c>
      <c r="D77" s="4" t="s">
        <v>6</v>
      </c>
      <c r="E77" s="4" t="s">
        <v>6</v>
      </c>
    </row>
    <row r="78" spans="1:5" x14ac:dyDescent="0.25">
      <c r="A78" s="2" t="s">
        <v>221</v>
      </c>
      <c r="B78" s="4" t="s">
        <v>67</v>
      </c>
      <c r="C78" s="4" t="s">
        <v>67</v>
      </c>
      <c r="D78" s="4" t="s">
        <v>6</v>
      </c>
      <c r="E78" s="4" t="s">
        <v>6</v>
      </c>
    </row>
    <row r="79" spans="1:5" x14ac:dyDescent="0.25">
      <c r="A79" s="2" t="s">
        <v>2058</v>
      </c>
      <c r="B79" s="6">
        <v>1033000</v>
      </c>
      <c r="C79" s="6">
        <v>1715000</v>
      </c>
      <c r="D79" s="4" t="s">
        <v>6</v>
      </c>
      <c r="E79" s="4" t="s">
        <v>6</v>
      </c>
    </row>
    <row r="80" spans="1:5" x14ac:dyDescent="0.25">
      <c r="A80" s="2" t="s">
        <v>753</v>
      </c>
      <c r="B80" s="6">
        <v>-1020000</v>
      </c>
      <c r="C80" s="6">
        <v>-1715000</v>
      </c>
      <c r="D80" s="4" t="s">
        <v>6</v>
      </c>
      <c r="E80" s="4" t="s">
        <v>6</v>
      </c>
    </row>
    <row r="81" spans="1:5" x14ac:dyDescent="0.25">
      <c r="A81" s="2" t="s">
        <v>2059</v>
      </c>
      <c r="B81" s="6">
        <v>-13000</v>
      </c>
      <c r="C81" s="4" t="s">
        <v>67</v>
      </c>
      <c r="D81" s="4" t="s">
        <v>6</v>
      </c>
      <c r="E81" s="4" t="s">
        <v>6</v>
      </c>
    </row>
    <row r="82" spans="1:5" ht="30" x14ac:dyDescent="0.25">
      <c r="A82" s="2" t="s">
        <v>2060</v>
      </c>
      <c r="B82" s="4" t="s">
        <v>6</v>
      </c>
      <c r="C82" s="4" t="s">
        <v>6</v>
      </c>
      <c r="D82" s="4" t="s">
        <v>6</v>
      </c>
      <c r="E82" s="4" t="s">
        <v>6</v>
      </c>
    </row>
    <row r="83" spans="1:5" ht="30" x14ac:dyDescent="0.25">
      <c r="A83" s="3" t="s">
        <v>2012</v>
      </c>
      <c r="B83" s="4" t="s">
        <v>6</v>
      </c>
      <c r="C83" s="4" t="s">
        <v>6</v>
      </c>
      <c r="D83" s="4" t="s">
        <v>6</v>
      </c>
      <c r="E83" s="4" t="s">
        <v>6</v>
      </c>
    </row>
    <row r="84" spans="1:5" x14ac:dyDescent="0.25">
      <c r="A84" s="2" t="s">
        <v>2056</v>
      </c>
      <c r="B84" s="6">
        <v>966000</v>
      </c>
      <c r="C84" s="6">
        <v>3974000</v>
      </c>
      <c r="D84" s="4" t="s">
        <v>6</v>
      </c>
      <c r="E84" s="4" t="s">
        <v>6</v>
      </c>
    </row>
    <row r="85" spans="1:5" x14ac:dyDescent="0.25">
      <c r="A85" s="2" t="s">
        <v>2057</v>
      </c>
      <c r="B85" s="6">
        <v>3974000</v>
      </c>
      <c r="C85" s="4" t="s">
        <v>67</v>
      </c>
      <c r="D85" s="4" t="s">
        <v>6</v>
      </c>
      <c r="E85" s="4" t="s">
        <v>6</v>
      </c>
    </row>
    <row r="86" spans="1:5" x14ac:dyDescent="0.25">
      <c r="A86" s="2" t="s">
        <v>221</v>
      </c>
      <c r="B86" s="4" t="s">
        <v>67</v>
      </c>
      <c r="C86" s="6">
        <v>4501000</v>
      </c>
      <c r="D86" s="4" t="s">
        <v>6</v>
      </c>
      <c r="E86" s="4" t="s">
        <v>6</v>
      </c>
    </row>
    <row r="87" spans="1:5" x14ac:dyDescent="0.25">
      <c r="A87" s="2" t="s">
        <v>2058</v>
      </c>
      <c r="B87" s="6">
        <v>64000</v>
      </c>
      <c r="C87" s="6">
        <v>-456000</v>
      </c>
      <c r="D87" s="4" t="s">
        <v>6</v>
      </c>
      <c r="E87" s="4" t="s">
        <v>6</v>
      </c>
    </row>
    <row r="88" spans="1:5" x14ac:dyDescent="0.25">
      <c r="A88" s="2" t="s">
        <v>753</v>
      </c>
      <c r="B88" s="6">
        <v>-3072000</v>
      </c>
      <c r="C88" s="6">
        <v>-71000</v>
      </c>
      <c r="D88" s="4" t="s">
        <v>6</v>
      </c>
      <c r="E88" s="4" t="s">
        <v>6</v>
      </c>
    </row>
    <row r="89" spans="1:5" x14ac:dyDescent="0.25">
      <c r="A89" s="2" t="s">
        <v>2059</v>
      </c>
      <c r="B89" s="4" t="s">
        <v>67</v>
      </c>
      <c r="C89" s="4" t="s">
        <v>67</v>
      </c>
      <c r="D89" s="4" t="s">
        <v>6</v>
      </c>
      <c r="E89" s="4" t="s">
        <v>6</v>
      </c>
    </row>
    <row r="90" spans="1:5" x14ac:dyDescent="0.25">
      <c r="A90" s="2" t="s">
        <v>2061</v>
      </c>
      <c r="B90" s="4" t="s">
        <v>6</v>
      </c>
      <c r="C90" s="4" t="s">
        <v>6</v>
      </c>
      <c r="D90" s="4" t="s">
        <v>6</v>
      </c>
      <c r="E90" s="4" t="s">
        <v>6</v>
      </c>
    </row>
    <row r="91" spans="1:5" ht="30" x14ac:dyDescent="0.25">
      <c r="A91" s="3" t="s">
        <v>2012</v>
      </c>
      <c r="B91" s="4" t="s">
        <v>6</v>
      </c>
      <c r="C91" s="4" t="s">
        <v>6</v>
      </c>
      <c r="D91" s="4" t="s">
        <v>6</v>
      </c>
      <c r="E91" s="4" t="s">
        <v>6</v>
      </c>
    </row>
    <row r="92" spans="1:5" x14ac:dyDescent="0.25">
      <c r="A92" s="2" t="s">
        <v>2056</v>
      </c>
      <c r="B92" s="6">
        <v>4215000</v>
      </c>
      <c r="C92" s="6">
        <v>322000</v>
      </c>
      <c r="D92" s="4" t="s">
        <v>6</v>
      </c>
      <c r="E92" s="4" t="s">
        <v>6</v>
      </c>
    </row>
    <row r="93" spans="1:5" x14ac:dyDescent="0.25">
      <c r="A93" s="2" t="s">
        <v>2057</v>
      </c>
      <c r="B93" s="6">
        <v>322000</v>
      </c>
      <c r="C93" s="4" t="s">
        <v>67</v>
      </c>
      <c r="D93" s="4" t="s">
        <v>6</v>
      </c>
      <c r="E93" s="4" t="s">
        <v>6</v>
      </c>
    </row>
    <row r="94" spans="1:5" x14ac:dyDescent="0.25">
      <c r="A94" s="2" t="s">
        <v>221</v>
      </c>
      <c r="B94" s="4" t="s">
        <v>67</v>
      </c>
      <c r="C94" s="6">
        <v>2500000</v>
      </c>
      <c r="D94" s="4" t="s">
        <v>6</v>
      </c>
      <c r="E94" s="4" t="s">
        <v>6</v>
      </c>
    </row>
    <row r="95" spans="1:5" x14ac:dyDescent="0.25">
      <c r="A95" s="2" t="s">
        <v>2058</v>
      </c>
      <c r="B95" s="6">
        <v>4926000</v>
      </c>
      <c r="C95" s="6">
        <v>-997000</v>
      </c>
      <c r="D95" s="4" t="s">
        <v>6</v>
      </c>
      <c r="E95" s="4" t="s">
        <v>6</v>
      </c>
    </row>
    <row r="96" spans="1:5" x14ac:dyDescent="0.25">
      <c r="A96" s="2" t="s">
        <v>753</v>
      </c>
      <c r="B96" s="6">
        <v>-1020000</v>
      </c>
      <c r="C96" s="6">
        <v>-1181000</v>
      </c>
      <c r="D96" s="4" t="s">
        <v>6</v>
      </c>
      <c r="E96" s="4" t="s">
        <v>6</v>
      </c>
    </row>
    <row r="97" spans="1:5" x14ac:dyDescent="0.25">
      <c r="A97" s="2" t="s">
        <v>2059</v>
      </c>
      <c r="B97" s="6">
        <v>-13000</v>
      </c>
      <c r="C97" s="4" t="s">
        <v>67</v>
      </c>
      <c r="D97" s="4" t="s">
        <v>6</v>
      </c>
      <c r="E97" s="4" t="s">
        <v>6</v>
      </c>
    </row>
    <row r="98" spans="1:5" x14ac:dyDescent="0.25">
      <c r="A98" s="2" t="s">
        <v>2033</v>
      </c>
      <c r="B98" s="4" t="s">
        <v>6</v>
      </c>
      <c r="C98" s="4" t="s">
        <v>6</v>
      </c>
      <c r="D98" s="4" t="s">
        <v>6</v>
      </c>
      <c r="E98" s="4" t="s">
        <v>6</v>
      </c>
    </row>
    <row r="99" spans="1:5" ht="30" x14ac:dyDescent="0.25">
      <c r="A99" s="3" t="s">
        <v>2012</v>
      </c>
      <c r="B99" s="4" t="s">
        <v>6</v>
      </c>
      <c r="C99" s="4" t="s">
        <v>6</v>
      </c>
      <c r="D99" s="4" t="s">
        <v>6</v>
      </c>
      <c r="E99" s="4" t="s">
        <v>6</v>
      </c>
    </row>
    <row r="100" spans="1:5" x14ac:dyDescent="0.25">
      <c r="A100" s="2" t="s">
        <v>2056</v>
      </c>
      <c r="B100" s="6">
        <v>635000</v>
      </c>
      <c r="C100" s="6">
        <v>551000</v>
      </c>
      <c r="D100" s="4" t="s">
        <v>6</v>
      </c>
      <c r="E100" s="4" t="s">
        <v>6</v>
      </c>
    </row>
    <row r="101" spans="1:5" x14ac:dyDescent="0.25">
      <c r="A101" s="2" t="s">
        <v>2057</v>
      </c>
      <c r="B101" s="6">
        <v>551000</v>
      </c>
      <c r="C101" s="4" t="s">
        <v>67</v>
      </c>
      <c r="D101" s="4" t="s">
        <v>6</v>
      </c>
      <c r="E101" s="4" t="s">
        <v>6</v>
      </c>
    </row>
    <row r="102" spans="1:5" x14ac:dyDescent="0.25">
      <c r="A102" s="2" t="s">
        <v>221</v>
      </c>
      <c r="B102" s="4" t="s">
        <v>67</v>
      </c>
      <c r="C102" s="6">
        <v>505000</v>
      </c>
      <c r="D102" s="4" t="s">
        <v>6</v>
      </c>
      <c r="E102" s="4" t="s">
        <v>6</v>
      </c>
    </row>
    <row r="103" spans="1:5" x14ac:dyDescent="0.25">
      <c r="A103" s="2" t="s">
        <v>2058</v>
      </c>
      <c r="B103" s="6">
        <v>84000</v>
      </c>
      <c r="C103" s="6">
        <v>46000</v>
      </c>
      <c r="D103" s="4" t="s">
        <v>6</v>
      </c>
      <c r="E103" s="4" t="s">
        <v>6</v>
      </c>
    </row>
    <row r="104" spans="1:5" x14ac:dyDescent="0.25">
      <c r="A104" s="2" t="s">
        <v>753</v>
      </c>
      <c r="B104" s="4" t="s">
        <v>67</v>
      </c>
      <c r="C104" s="4" t="s">
        <v>67</v>
      </c>
      <c r="D104" s="4" t="s">
        <v>6</v>
      </c>
      <c r="E104" s="4" t="s">
        <v>6</v>
      </c>
    </row>
    <row r="105" spans="1:5" x14ac:dyDescent="0.25">
      <c r="A105" s="2" t="s">
        <v>2059</v>
      </c>
      <c r="B105" s="4" t="s">
        <v>67</v>
      </c>
      <c r="C105" s="4" t="s">
        <v>67</v>
      </c>
      <c r="D105" s="4" t="s">
        <v>6</v>
      </c>
      <c r="E105" s="4" t="s">
        <v>6</v>
      </c>
    </row>
    <row r="106" spans="1:5" x14ac:dyDescent="0.25">
      <c r="A106" s="2" t="s">
        <v>2050</v>
      </c>
      <c r="B106" s="4" t="s">
        <v>6</v>
      </c>
      <c r="C106" s="4" t="s">
        <v>6</v>
      </c>
      <c r="D106" s="4" t="s">
        <v>6</v>
      </c>
      <c r="E106" s="4" t="s">
        <v>6</v>
      </c>
    </row>
    <row r="107" spans="1:5" ht="30" x14ac:dyDescent="0.25">
      <c r="A107" s="3" t="s">
        <v>2012</v>
      </c>
      <c r="B107" s="4" t="s">
        <v>6</v>
      </c>
      <c r="C107" s="4" t="s">
        <v>6</v>
      </c>
      <c r="D107" s="4" t="s">
        <v>6</v>
      </c>
      <c r="E107" s="4" t="s">
        <v>6</v>
      </c>
    </row>
    <row r="108" spans="1:5" x14ac:dyDescent="0.25">
      <c r="A108" s="2" t="s">
        <v>2056</v>
      </c>
      <c r="B108" s="6">
        <v>55259000</v>
      </c>
      <c r="C108" s="6">
        <v>28735000</v>
      </c>
      <c r="D108" s="4" t="s">
        <v>6</v>
      </c>
      <c r="E108" s="4" t="s">
        <v>6</v>
      </c>
    </row>
    <row r="109" spans="1:5" x14ac:dyDescent="0.25">
      <c r="A109" s="2" t="s">
        <v>2057</v>
      </c>
      <c r="B109" s="6">
        <v>28735000</v>
      </c>
      <c r="C109" s="4" t="s">
        <v>67</v>
      </c>
      <c r="D109" s="4" t="s">
        <v>6</v>
      </c>
      <c r="E109" s="4" t="s">
        <v>6</v>
      </c>
    </row>
    <row r="110" spans="1:5" x14ac:dyDescent="0.25">
      <c r="A110" s="2" t="s">
        <v>221</v>
      </c>
      <c r="B110" s="6">
        <v>25913000</v>
      </c>
      <c r="C110" s="6">
        <v>29025000</v>
      </c>
      <c r="D110" s="4" t="s">
        <v>6</v>
      </c>
      <c r="E110" s="4" t="s">
        <v>6</v>
      </c>
    </row>
    <row r="111" spans="1:5" x14ac:dyDescent="0.25">
      <c r="A111" s="2" t="s">
        <v>2058</v>
      </c>
      <c r="B111" s="6">
        <v>3424000</v>
      </c>
      <c r="C111" s="4" t="s">
        <v>67</v>
      </c>
      <c r="D111" s="4" t="s">
        <v>6</v>
      </c>
      <c r="E111" s="4" t="s">
        <v>6</v>
      </c>
    </row>
    <row r="112" spans="1:5" x14ac:dyDescent="0.25">
      <c r="A112" s="2" t="s">
        <v>753</v>
      </c>
      <c r="B112" s="6">
        <v>-2813000</v>
      </c>
      <c r="C112" s="6">
        <v>-290000</v>
      </c>
      <c r="D112" s="4" t="s">
        <v>6</v>
      </c>
      <c r="E112" s="4" t="s">
        <v>6</v>
      </c>
    </row>
    <row r="113" spans="1:5" x14ac:dyDescent="0.25">
      <c r="A113" s="2" t="s">
        <v>2059</v>
      </c>
      <c r="B113" s="4" t="s">
        <v>67</v>
      </c>
      <c r="C113" s="4" t="s">
        <v>67</v>
      </c>
      <c r="D113" s="4" t="s">
        <v>6</v>
      </c>
      <c r="E113" s="4" t="s">
        <v>6</v>
      </c>
    </row>
    <row r="114" spans="1:5" x14ac:dyDescent="0.25">
      <c r="A114" s="2" t="s">
        <v>2010</v>
      </c>
      <c r="B114" s="4" t="s">
        <v>6</v>
      </c>
      <c r="C114" s="4" t="s">
        <v>6</v>
      </c>
      <c r="D114" s="4" t="s">
        <v>6</v>
      </c>
      <c r="E114" s="4" t="s">
        <v>6</v>
      </c>
    </row>
    <row r="115" spans="1:5" ht="30" x14ac:dyDescent="0.25">
      <c r="A115" s="3" t="s">
        <v>2012</v>
      </c>
      <c r="B115" s="4" t="s">
        <v>6</v>
      </c>
      <c r="C115" s="4" t="s">
        <v>6</v>
      </c>
      <c r="D115" s="4" t="s">
        <v>6</v>
      </c>
      <c r="E115" s="4" t="s">
        <v>6</v>
      </c>
    </row>
    <row r="116" spans="1:5" x14ac:dyDescent="0.25">
      <c r="A116" s="2" t="s">
        <v>2056</v>
      </c>
      <c r="B116" s="6">
        <v>1898000</v>
      </c>
      <c r="C116" s="6">
        <v>1522000</v>
      </c>
      <c r="D116" s="4" t="s">
        <v>6</v>
      </c>
      <c r="E116" s="4" t="s">
        <v>6</v>
      </c>
    </row>
    <row r="117" spans="1:5" x14ac:dyDescent="0.25">
      <c r="A117" s="2" t="s">
        <v>2057</v>
      </c>
      <c r="B117" s="6">
        <v>1522000</v>
      </c>
      <c r="C117" s="4" t="s">
        <v>67</v>
      </c>
      <c r="D117" s="4" t="s">
        <v>6</v>
      </c>
      <c r="E117" s="4" t="s">
        <v>6</v>
      </c>
    </row>
    <row r="118" spans="1:5" x14ac:dyDescent="0.25">
      <c r="A118" s="2" t="s">
        <v>221</v>
      </c>
      <c r="B118" s="6">
        <v>193000</v>
      </c>
      <c r="C118" s="6">
        <v>1522000</v>
      </c>
      <c r="D118" s="4" t="s">
        <v>6</v>
      </c>
      <c r="E118" s="4" t="s">
        <v>6</v>
      </c>
    </row>
    <row r="119" spans="1:5" x14ac:dyDescent="0.25">
      <c r="A119" s="2" t="s">
        <v>2058</v>
      </c>
      <c r="B119" s="6">
        <v>183000</v>
      </c>
      <c r="C119" s="4" t="s">
        <v>67</v>
      </c>
      <c r="D119" s="4" t="s">
        <v>6</v>
      </c>
      <c r="E119" s="4" t="s">
        <v>6</v>
      </c>
    </row>
    <row r="120" spans="1:5" x14ac:dyDescent="0.25">
      <c r="A120" s="2" t="s">
        <v>753</v>
      </c>
      <c r="B120" s="4" t="s">
        <v>67</v>
      </c>
      <c r="C120" s="4" t="s">
        <v>67</v>
      </c>
      <c r="D120" s="4" t="s">
        <v>6</v>
      </c>
      <c r="E120" s="4" t="s">
        <v>6</v>
      </c>
    </row>
    <row r="121" spans="1:5" x14ac:dyDescent="0.25">
      <c r="A121" s="2" t="s">
        <v>2059</v>
      </c>
      <c r="B121" s="4" t="s">
        <v>67</v>
      </c>
      <c r="C121" s="4" t="s">
        <v>67</v>
      </c>
      <c r="D121" s="4" t="s">
        <v>6</v>
      </c>
      <c r="E121" s="4" t="s">
        <v>6</v>
      </c>
    </row>
    <row r="122" spans="1:5" x14ac:dyDescent="0.25">
      <c r="A122" s="2" t="s">
        <v>2006</v>
      </c>
      <c r="B122" s="4" t="s">
        <v>6</v>
      </c>
      <c r="C122" s="4" t="s">
        <v>6</v>
      </c>
      <c r="D122" s="4" t="s">
        <v>6</v>
      </c>
      <c r="E122" s="4" t="s">
        <v>6</v>
      </c>
    </row>
    <row r="123" spans="1:5" ht="30" x14ac:dyDescent="0.25">
      <c r="A123" s="3" t="s">
        <v>2012</v>
      </c>
      <c r="B123" s="4" t="s">
        <v>6</v>
      </c>
      <c r="C123" s="4" t="s">
        <v>6</v>
      </c>
      <c r="D123" s="4" t="s">
        <v>6</v>
      </c>
      <c r="E123" s="4" t="s">
        <v>6</v>
      </c>
    </row>
    <row r="124" spans="1:5" x14ac:dyDescent="0.25">
      <c r="A124" s="2" t="s">
        <v>2056</v>
      </c>
      <c r="B124" s="6">
        <v>6751000</v>
      </c>
      <c r="C124" s="6">
        <v>14880000</v>
      </c>
      <c r="D124" s="4" t="s">
        <v>6</v>
      </c>
      <c r="E124" s="4" t="s">
        <v>6</v>
      </c>
    </row>
    <row r="125" spans="1:5" x14ac:dyDescent="0.25">
      <c r="A125" s="2" t="s">
        <v>2057</v>
      </c>
      <c r="B125" s="6">
        <v>14880000</v>
      </c>
      <c r="C125" s="6">
        <v>27145000</v>
      </c>
      <c r="D125" s="4" t="s">
        <v>6</v>
      </c>
      <c r="E125" s="4" t="s">
        <v>6</v>
      </c>
    </row>
    <row r="126" spans="1:5" x14ac:dyDescent="0.25">
      <c r="A126" s="2" t="s">
        <v>221</v>
      </c>
      <c r="B126" s="4" t="s">
        <v>67</v>
      </c>
      <c r="C126" s="6">
        <v>11833000</v>
      </c>
      <c r="D126" s="4" t="s">
        <v>6</v>
      </c>
      <c r="E126" s="4" t="s">
        <v>6</v>
      </c>
    </row>
    <row r="127" spans="1:5" x14ac:dyDescent="0.25">
      <c r="A127" s="2" t="s">
        <v>2058</v>
      </c>
      <c r="B127" s="6">
        <v>-7971000</v>
      </c>
      <c r="C127" s="6">
        <v>33000</v>
      </c>
      <c r="D127" s="4" t="s">
        <v>6</v>
      </c>
      <c r="E127" s="4" t="s">
        <v>6</v>
      </c>
    </row>
    <row r="128" spans="1:5" x14ac:dyDescent="0.25">
      <c r="A128" s="2" t="s">
        <v>753</v>
      </c>
      <c r="B128" s="6">
        <v>-158000</v>
      </c>
      <c r="C128" s="6">
        <v>-4116000</v>
      </c>
      <c r="D128" s="4" t="s">
        <v>6</v>
      </c>
      <c r="E128" s="4" t="s">
        <v>6</v>
      </c>
    </row>
    <row r="129" spans="1:5" x14ac:dyDescent="0.25">
      <c r="A129" s="2" t="s">
        <v>2059</v>
      </c>
      <c r="B129" s="4" t="s">
        <v>67</v>
      </c>
      <c r="C129" s="6">
        <v>20015000</v>
      </c>
      <c r="D129" s="4" t="s">
        <v>6</v>
      </c>
      <c r="E129" s="4" t="s">
        <v>6</v>
      </c>
    </row>
    <row r="130" spans="1:5" ht="30" x14ac:dyDescent="0.25">
      <c r="A130" s="2" t="s">
        <v>2046</v>
      </c>
      <c r="B130" s="4" t="s">
        <v>6</v>
      </c>
      <c r="C130" s="4" t="s">
        <v>6</v>
      </c>
      <c r="D130" s="4" t="s">
        <v>6</v>
      </c>
      <c r="E130" s="4" t="s">
        <v>6</v>
      </c>
    </row>
    <row r="131" spans="1:5" ht="30" x14ac:dyDescent="0.25">
      <c r="A131" s="3" t="s">
        <v>2012</v>
      </c>
      <c r="B131" s="4" t="s">
        <v>6</v>
      </c>
      <c r="C131" s="4" t="s">
        <v>6</v>
      </c>
      <c r="D131" s="4" t="s">
        <v>6</v>
      </c>
      <c r="E131" s="4" t="s">
        <v>6</v>
      </c>
    </row>
    <row r="132" spans="1:5" x14ac:dyDescent="0.25">
      <c r="A132" s="2" t="s">
        <v>2056</v>
      </c>
      <c r="B132" s="4" t="s">
        <v>67</v>
      </c>
      <c r="C132" s="4" t="s">
        <v>67</v>
      </c>
      <c r="D132" s="4" t="s">
        <v>6</v>
      </c>
      <c r="E132" s="4" t="s">
        <v>6</v>
      </c>
    </row>
    <row r="133" spans="1:5" x14ac:dyDescent="0.25">
      <c r="A133" s="2" t="s">
        <v>2057</v>
      </c>
      <c r="B133" s="4" t="s">
        <v>67</v>
      </c>
      <c r="C133" s="6">
        <v>7000</v>
      </c>
      <c r="D133" s="4" t="s">
        <v>6</v>
      </c>
      <c r="E133" s="4" t="s">
        <v>6</v>
      </c>
    </row>
    <row r="134" spans="1:5" x14ac:dyDescent="0.25">
      <c r="A134" s="2" t="s">
        <v>221</v>
      </c>
      <c r="B134" s="6">
        <v>25000</v>
      </c>
      <c r="C134" s="6">
        <v>35000</v>
      </c>
      <c r="D134" s="4" t="s">
        <v>6</v>
      </c>
      <c r="E134" s="4" t="s">
        <v>6</v>
      </c>
    </row>
    <row r="135" spans="1:5" x14ac:dyDescent="0.25">
      <c r="A135" s="2" t="s">
        <v>2058</v>
      </c>
      <c r="B135" s="6">
        <v>-25000</v>
      </c>
      <c r="C135" s="6">
        <v>-42000</v>
      </c>
      <c r="D135" s="4" t="s">
        <v>6</v>
      </c>
      <c r="E135" s="4" t="s">
        <v>6</v>
      </c>
    </row>
    <row r="136" spans="1:5" x14ac:dyDescent="0.25">
      <c r="A136" s="2" t="s">
        <v>753</v>
      </c>
      <c r="B136" s="4" t="s">
        <v>67</v>
      </c>
      <c r="C136" s="4" t="s">
        <v>67</v>
      </c>
      <c r="D136" s="4" t="s">
        <v>6</v>
      </c>
      <c r="E136" s="4" t="s">
        <v>6</v>
      </c>
    </row>
    <row r="137" spans="1:5" x14ac:dyDescent="0.25">
      <c r="A137" s="2" t="s">
        <v>2059</v>
      </c>
      <c r="B137" s="4" t="s">
        <v>67</v>
      </c>
      <c r="C137" s="4" t="s">
        <v>67</v>
      </c>
      <c r="D137" s="4" t="s">
        <v>6</v>
      </c>
      <c r="E137" s="4" t="s">
        <v>6</v>
      </c>
    </row>
    <row r="138" spans="1:5" ht="30" x14ac:dyDescent="0.25">
      <c r="A138" s="2" t="s">
        <v>2048</v>
      </c>
      <c r="B138" s="4" t="s">
        <v>6</v>
      </c>
      <c r="C138" s="4" t="s">
        <v>6</v>
      </c>
      <c r="D138" s="4" t="s">
        <v>6</v>
      </c>
      <c r="E138" s="4" t="s">
        <v>6</v>
      </c>
    </row>
    <row r="139" spans="1:5" ht="30" x14ac:dyDescent="0.25">
      <c r="A139" s="3" t="s">
        <v>2012</v>
      </c>
      <c r="B139" s="4" t="s">
        <v>6</v>
      </c>
      <c r="C139" s="4" t="s">
        <v>6</v>
      </c>
      <c r="D139" s="4" t="s">
        <v>6</v>
      </c>
      <c r="E139" s="4" t="s">
        <v>6</v>
      </c>
    </row>
    <row r="140" spans="1:5" x14ac:dyDescent="0.25">
      <c r="A140" s="2" t="s">
        <v>2056</v>
      </c>
      <c r="B140" s="4" t="s">
        <v>67</v>
      </c>
      <c r="C140" s="6">
        <v>8000</v>
      </c>
      <c r="D140" s="4" t="s">
        <v>6</v>
      </c>
      <c r="E140" s="4" t="s">
        <v>6</v>
      </c>
    </row>
    <row r="141" spans="1:5" x14ac:dyDescent="0.25">
      <c r="A141" s="2" t="s">
        <v>2057</v>
      </c>
      <c r="B141" s="6">
        <v>8000</v>
      </c>
      <c r="C141" s="6">
        <v>72626000</v>
      </c>
      <c r="D141" s="4" t="s">
        <v>6</v>
      </c>
      <c r="E141" s="4" t="s">
        <v>6</v>
      </c>
    </row>
    <row r="142" spans="1:5" x14ac:dyDescent="0.25">
      <c r="A142" s="2" t="s">
        <v>221</v>
      </c>
      <c r="B142" s="4" t="s">
        <v>67</v>
      </c>
      <c r="C142" s="4" t="s">
        <v>67</v>
      </c>
      <c r="D142" s="4" t="s">
        <v>6</v>
      </c>
      <c r="E142" s="4" t="s">
        <v>6</v>
      </c>
    </row>
    <row r="143" spans="1:5" x14ac:dyDescent="0.25">
      <c r="A143" s="2" t="s">
        <v>2058</v>
      </c>
      <c r="B143" s="6">
        <v>-2000</v>
      </c>
      <c r="C143" s="6">
        <v>9706000</v>
      </c>
      <c r="D143" s="4" t="s">
        <v>6</v>
      </c>
      <c r="E143" s="4" t="s">
        <v>6</v>
      </c>
    </row>
    <row r="144" spans="1:5" x14ac:dyDescent="0.25">
      <c r="A144" s="2" t="s">
        <v>753</v>
      </c>
      <c r="B144" s="6">
        <v>-6000</v>
      </c>
      <c r="C144" s="6">
        <v>-82324000</v>
      </c>
      <c r="D144" s="4" t="s">
        <v>6</v>
      </c>
      <c r="E144" s="4" t="s">
        <v>6</v>
      </c>
    </row>
    <row r="145" spans="1:5" x14ac:dyDescent="0.25">
      <c r="A145" s="2" t="s">
        <v>2059</v>
      </c>
      <c r="B145" s="4" t="s">
        <v>67</v>
      </c>
      <c r="C145" s="6">
        <v>2032000</v>
      </c>
      <c r="D145" s="4" t="s">
        <v>6</v>
      </c>
      <c r="E145" s="4" t="s">
        <v>6</v>
      </c>
    </row>
    <row r="146" spans="1:5" x14ac:dyDescent="0.25">
      <c r="A146" s="2" t="s">
        <v>2045</v>
      </c>
      <c r="B146" s="4" t="s">
        <v>6</v>
      </c>
      <c r="C146" s="4" t="s">
        <v>6</v>
      </c>
      <c r="D146" s="4" t="s">
        <v>6</v>
      </c>
      <c r="E146" s="4" t="s">
        <v>6</v>
      </c>
    </row>
    <row r="147" spans="1:5" ht="30" x14ac:dyDescent="0.25">
      <c r="A147" s="3" t="s">
        <v>2012</v>
      </c>
      <c r="B147" s="4" t="s">
        <v>6</v>
      </c>
      <c r="C147" s="4" t="s">
        <v>6</v>
      </c>
      <c r="D147" s="4" t="s">
        <v>6</v>
      </c>
      <c r="E147" s="4" t="s">
        <v>6</v>
      </c>
    </row>
    <row r="148" spans="1:5" x14ac:dyDescent="0.25">
      <c r="A148" s="2" t="s">
        <v>2056</v>
      </c>
      <c r="B148" s="6">
        <v>3845000</v>
      </c>
      <c r="C148" s="4" t="s">
        <v>6</v>
      </c>
      <c r="D148" s="4" t="s">
        <v>6</v>
      </c>
      <c r="E148" s="4" t="s">
        <v>6</v>
      </c>
    </row>
    <row r="149" spans="1:5" x14ac:dyDescent="0.25">
      <c r="A149" s="2" t="s">
        <v>2057</v>
      </c>
      <c r="B149" s="4" t="s">
        <v>67</v>
      </c>
      <c r="C149" s="4" t="s">
        <v>6</v>
      </c>
      <c r="D149" s="4" t="s">
        <v>6</v>
      </c>
      <c r="E149" s="4" t="s">
        <v>6</v>
      </c>
    </row>
    <row r="150" spans="1:5" x14ac:dyDescent="0.25">
      <c r="A150" s="2" t="s">
        <v>221</v>
      </c>
      <c r="B150" s="6">
        <v>3935000</v>
      </c>
      <c r="C150" s="4" t="s">
        <v>6</v>
      </c>
      <c r="D150" s="4" t="s">
        <v>6</v>
      </c>
      <c r="E150" s="4" t="s">
        <v>6</v>
      </c>
    </row>
    <row r="151" spans="1:5" x14ac:dyDescent="0.25">
      <c r="A151" s="2" t="s">
        <v>2058</v>
      </c>
      <c r="B151" s="6">
        <v>-90000</v>
      </c>
      <c r="C151" s="4" t="s">
        <v>6</v>
      </c>
      <c r="D151" s="4" t="s">
        <v>6</v>
      </c>
      <c r="E151" s="4" t="s">
        <v>6</v>
      </c>
    </row>
    <row r="152" spans="1:5" x14ac:dyDescent="0.25">
      <c r="A152" s="2" t="s">
        <v>753</v>
      </c>
      <c r="B152" s="4" t="s">
        <v>67</v>
      </c>
      <c r="C152" s="4" t="s">
        <v>6</v>
      </c>
      <c r="D152" s="4" t="s">
        <v>6</v>
      </c>
      <c r="E152" s="4" t="s">
        <v>6</v>
      </c>
    </row>
    <row r="153" spans="1:5" x14ac:dyDescent="0.25">
      <c r="A153" s="2" t="s">
        <v>2059</v>
      </c>
      <c r="B153" s="4" t="s">
        <v>67</v>
      </c>
      <c r="C153" s="4" t="s">
        <v>6</v>
      </c>
      <c r="D153" s="4" t="s">
        <v>6</v>
      </c>
      <c r="E153" s="4" t="s">
        <v>6</v>
      </c>
    </row>
    <row r="154" spans="1:5" x14ac:dyDescent="0.25">
      <c r="A154" s="2" t="s">
        <v>2062</v>
      </c>
      <c r="B154" s="4" t="s">
        <v>6</v>
      </c>
      <c r="C154" s="4" t="s">
        <v>6</v>
      </c>
      <c r="D154" s="4" t="s">
        <v>6</v>
      </c>
      <c r="E154" s="4" t="s">
        <v>6</v>
      </c>
    </row>
    <row r="155" spans="1:5" ht="30" x14ac:dyDescent="0.25">
      <c r="A155" s="3" t="s">
        <v>2012</v>
      </c>
      <c r="B155" s="4" t="s">
        <v>6</v>
      </c>
      <c r="C155" s="4" t="s">
        <v>6</v>
      </c>
      <c r="D155" s="4" t="s">
        <v>6</v>
      </c>
      <c r="E155" s="4" t="s">
        <v>6</v>
      </c>
    </row>
    <row r="156" spans="1:5" x14ac:dyDescent="0.25">
      <c r="A156" s="2" t="s">
        <v>2056</v>
      </c>
      <c r="B156" s="4" t="s">
        <v>6</v>
      </c>
      <c r="C156" s="4" t="s">
        <v>67</v>
      </c>
      <c r="D156" s="4" t="s">
        <v>6</v>
      </c>
      <c r="E156" s="4" t="s">
        <v>6</v>
      </c>
    </row>
    <row r="157" spans="1:5" x14ac:dyDescent="0.25">
      <c r="A157" s="2" t="s">
        <v>2057</v>
      </c>
      <c r="B157" s="4" t="s">
        <v>6</v>
      </c>
      <c r="C157" s="6">
        <v>7883000</v>
      </c>
      <c r="D157" s="4" t="s">
        <v>6</v>
      </c>
      <c r="E157" s="4" t="s">
        <v>6</v>
      </c>
    </row>
    <row r="158" spans="1:5" x14ac:dyDescent="0.25">
      <c r="A158" s="2" t="s">
        <v>221</v>
      </c>
      <c r="B158" s="4" t="s">
        <v>6</v>
      </c>
      <c r="C158" s="4" t="s">
        <v>67</v>
      </c>
      <c r="D158" s="4" t="s">
        <v>6</v>
      </c>
      <c r="E158" s="4" t="s">
        <v>6</v>
      </c>
    </row>
    <row r="159" spans="1:5" x14ac:dyDescent="0.25">
      <c r="A159" s="2" t="s">
        <v>2058</v>
      </c>
      <c r="B159" s="4" t="s">
        <v>6</v>
      </c>
      <c r="C159" s="6">
        <v>706000</v>
      </c>
      <c r="D159" s="4" t="s">
        <v>6</v>
      </c>
      <c r="E159" s="4" t="s">
        <v>6</v>
      </c>
    </row>
    <row r="160" spans="1:5" x14ac:dyDescent="0.25">
      <c r="A160" s="2" t="s">
        <v>753</v>
      </c>
      <c r="B160" s="4" t="s">
        <v>6</v>
      </c>
      <c r="C160" s="6">
        <v>-8589000</v>
      </c>
      <c r="D160" s="4" t="s">
        <v>6</v>
      </c>
      <c r="E160" s="4" t="s">
        <v>6</v>
      </c>
    </row>
    <row r="161" spans="1:5" x14ac:dyDescent="0.25">
      <c r="A161" s="2" t="s">
        <v>2059</v>
      </c>
      <c r="B161" s="4" t="s">
        <v>6</v>
      </c>
      <c r="C161" s="4" t="s">
        <v>67</v>
      </c>
      <c r="D161" s="4" t="s">
        <v>6</v>
      </c>
      <c r="E161" s="4" t="s">
        <v>6</v>
      </c>
    </row>
    <row r="162" spans="1:5" x14ac:dyDescent="0.25">
      <c r="A162" s="2" t="s">
        <v>2063</v>
      </c>
      <c r="B162" s="4" t="s">
        <v>6</v>
      </c>
      <c r="C162" s="4" t="s">
        <v>6</v>
      </c>
      <c r="D162" s="4" t="s">
        <v>6</v>
      </c>
      <c r="E162" s="4" t="s">
        <v>6</v>
      </c>
    </row>
    <row r="163" spans="1:5" ht="30" x14ac:dyDescent="0.25">
      <c r="A163" s="3" t="s">
        <v>2012</v>
      </c>
      <c r="B163" s="4" t="s">
        <v>6</v>
      </c>
      <c r="C163" s="4" t="s">
        <v>6</v>
      </c>
      <c r="D163" s="4" t="s">
        <v>6</v>
      </c>
      <c r="E163" s="4" t="s">
        <v>6</v>
      </c>
    </row>
    <row r="164" spans="1:5" x14ac:dyDescent="0.25">
      <c r="A164" s="2" t="s">
        <v>2056</v>
      </c>
      <c r="B164" s="4" t="s">
        <v>6</v>
      </c>
      <c r="C164" s="4" t="s">
        <v>67</v>
      </c>
      <c r="D164" s="4" t="s">
        <v>6</v>
      </c>
      <c r="E164" s="4" t="s">
        <v>6</v>
      </c>
    </row>
    <row r="165" spans="1:5" x14ac:dyDescent="0.25">
      <c r="A165" s="2" t="s">
        <v>2057</v>
      </c>
      <c r="B165" s="4" t="s">
        <v>6</v>
      </c>
      <c r="C165" s="6">
        <v>1800000</v>
      </c>
      <c r="D165" s="4" t="s">
        <v>6</v>
      </c>
      <c r="E165" s="4" t="s">
        <v>6</v>
      </c>
    </row>
    <row r="166" spans="1:5" x14ac:dyDescent="0.25">
      <c r="A166" s="2" t="s">
        <v>221</v>
      </c>
      <c r="B166" s="4" t="s">
        <v>6</v>
      </c>
      <c r="C166" s="4" t="s">
        <v>67</v>
      </c>
      <c r="D166" s="4" t="s">
        <v>6</v>
      </c>
      <c r="E166" s="4" t="s">
        <v>6</v>
      </c>
    </row>
    <row r="167" spans="1:5" x14ac:dyDescent="0.25">
      <c r="A167" s="2" t="s">
        <v>2058</v>
      </c>
      <c r="B167" s="4" t="s">
        <v>6</v>
      </c>
      <c r="C167" s="6">
        <v>232000</v>
      </c>
      <c r="D167" s="4" t="s">
        <v>6</v>
      </c>
      <c r="E167" s="4" t="s">
        <v>6</v>
      </c>
    </row>
    <row r="168" spans="1:5" x14ac:dyDescent="0.25">
      <c r="A168" s="2" t="s">
        <v>753</v>
      </c>
      <c r="B168" s="4" t="s">
        <v>6</v>
      </c>
      <c r="C168" s="4" t="s">
        <v>67</v>
      </c>
      <c r="D168" s="4" t="s">
        <v>6</v>
      </c>
      <c r="E168" s="4" t="s">
        <v>6</v>
      </c>
    </row>
    <row r="169" spans="1:5" x14ac:dyDescent="0.25">
      <c r="A169" s="2" t="s">
        <v>2059</v>
      </c>
      <c r="B169" s="4" t="s">
        <v>6</v>
      </c>
      <c r="C169" s="4" t="s">
        <v>67</v>
      </c>
      <c r="D169" s="4" t="s">
        <v>6</v>
      </c>
      <c r="E169"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064</v>
      </c>
      <c r="B1" s="8" t="s">
        <v>1</v>
      </c>
      <c r="C1" s="8"/>
    </row>
    <row r="2" spans="1:3" x14ac:dyDescent="0.25">
      <c r="A2" s="8"/>
      <c r="B2" s="1" t="s">
        <v>2</v>
      </c>
      <c r="C2" s="1" t="s">
        <v>32</v>
      </c>
    </row>
    <row r="3" spans="1:3" ht="30" x14ac:dyDescent="0.25">
      <c r="A3" s="2" t="s">
        <v>2026</v>
      </c>
      <c r="B3" s="4" t="s">
        <v>6</v>
      </c>
      <c r="C3" s="4" t="s">
        <v>6</v>
      </c>
    </row>
    <row r="4" spans="1:3" ht="30" x14ac:dyDescent="0.25">
      <c r="A4" s="3" t="s">
        <v>2012</v>
      </c>
      <c r="B4" s="4" t="s">
        <v>6</v>
      </c>
      <c r="C4" s="4" t="s">
        <v>6</v>
      </c>
    </row>
    <row r="5" spans="1:3" x14ac:dyDescent="0.25">
      <c r="A5" s="2" t="s">
        <v>2065</v>
      </c>
      <c r="B5" s="4" t="s">
        <v>2066</v>
      </c>
      <c r="C5" s="4" t="s">
        <v>2066</v>
      </c>
    </row>
    <row r="6" spans="1:3" ht="30" x14ac:dyDescent="0.25">
      <c r="A6" s="2" t="s">
        <v>1958</v>
      </c>
      <c r="B6" s="4" t="s">
        <v>6</v>
      </c>
      <c r="C6" s="4" t="s">
        <v>6</v>
      </c>
    </row>
    <row r="7" spans="1:3" ht="30" x14ac:dyDescent="0.25">
      <c r="A7" s="3" t="s">
        <v>2012</v>
      </c>
      <c r="B7" s="4" t="s">
        <v>6</v>
      </c>
      <c r="C7" s="4" t="s">
        <v>6</v>
      </c>
    </row>
    <row r="8" spans="1:3" x14ac:dyDescent="0.25">
      <c r="A8" s="2" t="s">
        <v>2065</v>
      </c>
      <c r="B8" s="4" t="s">
        <v>2066</v>
      </c>
      <c r="C8" s="4" t="s">
        <v>2066</v>
      </c>
    </row>
    <row r="9" spans="1:3" ht="30" x14ac:dyDescent="0.25">
      <c r="A9" s="2" t="s">
        <v>2028</v>
      </c>
      <c r="B9" s="4" t="s">
        <v>6</v>
      </c>
      <c r="C9" s="4" t="s">
        <v>6</v>
      </c>
    </row>
    <row r="10" spans="1:3" ht="30" x14ac:dyDescent="0.25">
      <c r="A10" s="3" t="s">
        <v>2012</v>
      </c>
      <c r="B10" s="4" t="s">
        <v>6</v>
      </c>
      <c r="C10" s="4" t="s">
        <v>6</v>
      </c>
    </row>
    <row r="11" spans="1:3" x14ac:dyDescent="0.25">
      <c r="A11" s="2" t="s">
        <v>2065</v>
      </c>
      <c r="B11" s="4" t="s">
        <v>2066</v>
      </c>
      <c r="C11" s="4" t="s">
        <v>2066</v>
      </c>
    </row>
    <row r="12" spans="1:3" x14ac:dyDescent="0.25">
      <c r="A12" s="2" t="s">
        <v>2050</v>
      </c>
      <c r="B12" s="4" t="s">
        <v>6</v>
      </c>
      <c r="C12" s="4" t="s">
        <v>6</v>
      </c>
    </row>
    <row r="13" spans="1:3" ht="30" x14ac:dyDescent="0.25">
      <c r="A13" s="3" t="s">
        <v>2012</v>
      </c>
      <c r="B13" s="4" t="s">
        <v>6</v>
      </c>
      <c r="C13" s="4" t="s">
        <v>6</v>
      </c>
    </row>
    <row r="14" spans="1:3" x14ac:dyDescent="0.25">
      <c r="A14" s="2" t="s">
        <v>2065</v>
      </c>
      <c r="B14" s="4" t="s">
        <v>2067</v>
      </c>
      <c r="C14" s="4" t="s">
        <v>2067</v>
      </c>
    </row>
    <row r="15" spans="1:3" x14ac:dyDescent="0.25">
      <c r="A15" s="2" t="s">
        <v>2010</v>
      </c>
      <c r="B15" s="4" t="s">
        <v>6</v>
      </c>
      <c r="C15" s="4" t="s">
        <v>6</v>
      </c>
    </row>
    <row r="16" spans="1:3" ht="30" x14ac:dyDescent="0.25">
      <c r="A16" s="3" t="s">
        <v>2012</v>
      </c>
      <c r="B16" s="4" t="s">
        <v>6</v>
      </c>
      <c r="C16" s="4" t="s">
        <v>6</v>
      </c>
    </row>
    <row r="17" spans="1:3" x14ac:dyDescent="0.25">
      <c r="A17" s="2" t="s">
        <v>2065</v>
      </c>
      <c r="B17" s="4" t="s">
        <v>2066</v>
      </c>
      <c r="C17" s="4" t="s">
        <v>20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4"/>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5" width="12.28515625" bestFit="1" customWidth="1"/>
    <col min="6" max="6" width="24.42578125" bestFit="1" customWidth="1"/>
    <col min="7" max="7" width="35.85546875" bestFit="1" customWidth="1"/>
    <col min="8" max="11" width="21.42578125" bestFit="1" customWidth="1"/>
    <col min="12" max="13" width="15.42578125" bestFit="1" customWidth="1"/>
    <col min="14" max="14" width="27" bestFit="1" customWidth="1"/>
    <col min="15" max="16" width="34.85546875" bestFit="1" customWidth="1"/>
    <col min="17" max="18" width="22.28515625" bestFit="1" customWidth="1"/>
    <col min="19" max="19" width="32.7109375" bestFit="1" customWidth="1"/>
    <col min="20" max="20" width="26.7109375" bestFit="1" customWidth="1"/>
    <col min="21" max="21" width="31.5703125" bestFit="1" customWidth="1"/>
    <col min="22" max="22" width="33" bestFit="1" customWidth="1"/>
    <col min="23" max="23" width="23.140625" bestFit="1" customWidth="1"/>
    <col min="24" max="24" width="23.7109375" bestFit="1" customWidth="1"/>
    <col min="25" max="25" width="28" bestFit="1" customWidth="1"/>
    <col min="26" max="26" width="24.85546875" bestFit="1" customWidth="1"/>
    <col min="27" max="31" width="34" bestFit="1" customWidth="1"/>
    <col min="32" max="34" width="33.28515625" bestFit="1" customWidth="1"/>
    <col min="35" max="38" width="35" bestFit="1" customWidth="1"/>
    <col min="39" max="39" width="36.5703125" bestFit="1" customWidth="1"/>
    <col min="40" max="43" width="33.28515625" bestFit="1" customWidth="1"/>
    <col min="44" max="46" width="36.5703125" bestFit="1" customWidth="1"/>
  </cols>
  <sheetData>
    <row r="1" spans="1:46" ht="15" customHeight="1" x14ac:dyDescent="0.25">
      <c r="A1" s="8" t="s">
        <v>2068</v>
      </c>
      <c r="B1" s="1" t="s">
        <v>1574</v>
      </c>
      <c r="C1" s="8" t="s">
        <v>1</v>
      </c>
      <c r="D1" s="8"/>
      <c r="E1" s="8"/>
      <c r="F1" s="8"/>
      <c r="G1" s="8"/>
      <c r="H1" s="1" t="s">
        <v>1574</v>
      </c>
      <c r="I1" s="8" t="s">
        <v>1</v>
      </c>
      <c r="J1" s="8"/>
      <c r="K1" s="8"/>
      <c r="L1" s="8"/>
      <c r="M1" s="8"/>
      <c r="N1" s="8"/>
      <c r="O1" s="8"/>
      <c r="P1" s="8"/>
      <c r="Q1" s="8"/>
      <c r="R1" s="8"/>
      <c r="S1" s="8"/>
      <c r="T1" s="8"/>
      <c r="U1" s="8"/>
      <c r="V1" s="8" t="s">
        <v>1574</v>
      </c>
      <c r="W1" s="8"/>
      <c r="X1" s="8"/>
      <c r="Y1" s="8"/>
      <c r="Z1" s="8"/>
      <c r="AA1" s="8" t="s">
        <v>1</v>
      </c>
      <c r="AB1" s="8"/>
      <c r="AC1" s="8"/>
      <c r="AD1" s="8"/>
      <c r="AE1" s="8"/>
      <c r="AF1" s="1" t="s">
        <v>1697</v>
      </c>
      <c r="AG1" s="1" t="s">
        <v>1</v>
      </c>
      <c r="AH1" s="1" t="s">
        <v>1697</v>
      </c>
      <c r="AI1" s="1" t="s">
        <v>1574</v>
      </c>
      <c r="AJ1" s="8" t="s">
        <v>1</v>
      </c>
      <c r="AK1" s="8"/>
      <c r="AL1" s="1" t="s">
        <v>1574</v>
      </c>
      <c r="AM1" s="8" t="s">
        <v>1</v>
      </c>
      <c r="AN1" s="8"/>
      <c r="AO1" s="8"/>
      <c r="AP1" s="1"/>
      <c r="AQ1" s="8" t="s">
        <v>1</v>
      </c>
      <c r="AR1" s="8"/>
      <c r="AS1" s="8"/>
      <c r="AT1" s="8"/>
    </row>
    <row r="2" spans="1:46" x14ac:dyDescent="0.25">
      <c r="A2" s="8"/>
      <c r="B2" s="8" t="s">
        <v>2004</v>
      </c>
      <c r="C2" s="8" t="s">
        <v>2</v>
      </c>
      <c r="D2" s="8" t="s">
        <v>32</v>
      </c>
      <c r="E2" s="8" t="s">
        <v>99</v>
      </c>
      <c r="F2" s="1" t="s">
        <v>2</v>
      </c>
      <c r="G2" s="1" t="s">
        <v>2</v>
      </c>
      <c r="H2" s="1" t="s">
        <v>2004</v>
      </c>
      <c r="I2" s="1" t="s">
        <v>2</v>
      </c>
      <c r="J2" s="1" t="s">
        <v>2</v>
      </c>
      <c r="K2" s="1" t="s">
        <v>2</v>
      </c>
      <c r="L2" s="1" t="s">
        <v>2</v>
      </c>
      <c r="M2" s="1" t="s">
        <v>32</v>
      </c>
      <c r="N2" s="1" t="s">
        <v>2</v>
      </c>
      <c r="O2" s="1" t="s">
        <v>2</v>
      </c>
      <c r="P2" s="1" t="s">
        <v>32</v>
      </c>
      <c r="Q2" s="1" t="s">
        <v>2</v>
      </c>
      <c r="R2" s="1" t="s">
        <v>32</v>
      </c>
      <c r="S2" s="1" t="s">
        <v>99</v>
      </c>
      <c r="T2" s="1" t="s">
        <v>99</v>
      </c>
      <c r="U2" s="1" t="s">
        <v>99</v>
      </c>
      <c r="V2" s="1" t="s">
        <v>2075</v>
      </c>
      <c r="W2" s="127">
        <v>41060</v>
      </c>
      <c r="X2" s="127">
        <v>41060</v>
      </c>
      <c r="Y2" s="127">
        <v>41060</v>
      </c>
      <c r="Z2" s="127">
        <v>41060</v>
      </c>
      <c r="AA2" s="1" t="s">
        <v>2</v>
      </c>
      <c r="AB2" s="1" t="s">
        <v>32</v>
      </c>
      <c r="AC2" s="1" t="s">
        <v>2</v>
      </c>
      <c r="AD2" s="1" t="s">
        <v>2</v>
      </c>
      <c r="AE2" s="1" t="s">
        <v>2</v>
      </c>
      <c r="AF2" s="1" t="s">
        <v>2087</v>
      </c>
      <c r="AG2" s="1" t="s">
        <v>32</v>
      </c>
      <c r="AH2" s="1" t="s">
        <v>2087</v>
      </c>
      <c r="AI2" s="1" t="s">
        <v>2088</v>
      </c>
      <c r="AJ2" s="1" t="s">
        <v>32</v>
      </c>
      <c r="AK2" s="1" t="s">
        <v>99</v>
      </c>
      <c r="AL2" s="1" t="s">
        <v>2088</v>
      </c>
      <c r="AM2" s="1" t="s">
        <v>2</v>
      </c>
      <c r="AN2" s="1" t="s">
        <v>32</v>
      </c>
      <c r="AO2" s="1" t="s">
        <v>99</v>
      </c>
      <c r="AP2" s="1" t="s">
        <v>2</v>
      </c>
      <c r="AQ2" s="1" t="s">
        <v>2</v>
      </c>
      <c r="AR2" s="1" t="s">
        <v>2</v>
      </c>
      <c r="AS2" s="1" t="s">
        <v>32</v>
      </c>
      <c r="AT2" s="1" t="s">
        <v>99</v>
      </c>
    </row>
    <row r="3" spans="1:46" ht="30" x14ac:dyDescent="0.25">
      <c r="A3" s="8"/>
      <c r="B3" s="8"/>
      <c r="C3" s="8"/>
      <c r="D3" s="8"/>
      <c r="E3" s="8"/>
      <c r="F3" s="1" t="s">
        <v>2069</v>
      </c>
      <c r="G3" s="1" t="s">
        <v>2070</v>
      </c>
      <c r="H3" s="1" t="s">
        <v>2006</v>
      </c>
      <c r="I3" s="1" t="s">
        <v>2006</v>
      </c>
      <c r="J3" s="1" t="s">
        <v>2006</v>
      </c>
      <c r="K3" s="1" t="s">
        <v>2006</v>
      </c>
      <c r="L3" s="1" t="s">
        <v>2025</v>
      </c>
      <c r="M3" s="1" t="s">
        <v>2025</v>
      </c>
      <c r="N3" s="1" t="s">
        <v>2072</v>
      </c>
      <c r="O3" s="1" t="s">
        <v>2035</v>
      </c>
      <c r="P3" s="1" t="s">
        <v>2035</v>
      </c>
      <c r="Q3" s="1" t="s">
        <v>1758</v>
      </c>
      <c r="R3" s="1" t="s">
        <v>1758</v>
      </c>
      <c r="S3" s="1" t="s">
        <v>2073</v>
      </c>
      <c r="T3" s="1" t="s">
        <v>1777</v>
      </c>
      <c r="U3" s="1" t="s">
        <v>2074</v>
      </c>
      <c r="V3" s="1" t="s">
        <v>2076</v>
      </c>
      <c r="W3" s="1" t="s">
        <v>2077</v>
      </c>
      <c r="X3" s="1" t="s">
        <v>2078</v>
      </c>
      <c r="Y3" s="1" t="s">
        <v>2079</v>
      </c>
      <c r="Z3" s="1" t="s">
        <v>2080</v>
      </c>
      <c r="AA3" s="1" t="s">
        <v>2081</v>
      </c>
      <c r="AB3" s="1" t="s">
        <v>2081</v>
      </c>
      <c r="AC3" s="1" t="s">
        <v>2081</v>
      </c>
      <c r="AD3" s="1" t="s">
        <v>2081</v>
      </c>
      <c r="AE3" s="1" t="s">
        <v>2081</v>
      </c>
      <c r="AF3" s="1" t="s">
        <v>2062</v>
      </c>
      <c r="AG3" s="1" t="s">
        <v>2062</v>
      </c>
      <c r="AH3" s="1" t="s">
        <v>2062</v>
      </c>
      <c r="AI3" s="1" t="s">
        <v>2089</v>
      </c>
      <c r="AJ3" s="1" t="s">
        <v>2089</v>
      </c>
      <c r="AK3" s="1" t="s">
        <v>2089</v>
      </c>
      <c r="AL3" s="1" t="s">
        <v>2089</v>
      </c>
      <c r="AM3" s="1" t="s">
        <v>1755</v>
      </c>
      <c r="AN3" s="1" t="s">
        <v>1755</v>
      </c>
      <c r="AO3" s="1" t="s">
        <v>1755</v>
      </c>
      <c r="AP3" s="1" t="s">
        <v>1755</v>
      </c>
      <c r="AQ3" s="1" t="s">
        <v>1755</v>
      </c>
      <c r="AR3" s="1" t="s">
        <v>2028</v>
      </c>
      <c r="AS3" s="1" t="s">
        <v>2028</v>
      </c>
      <c r="AT3" s="1" t="s">
        <v>2028</v>
      </c>
    </row>
    <row r="4" spans="1:46" x14ac:dyDescent="0.25">
      <c r="A4" s="8"/>
      <c r="B4" s="8"/>
      <c r="C4" s="8"/>
      <c r="D4" s="8"/>
      <c r="E4" s="8"/>
      <c r="F4" s="1"/>
      <c r="G4" s="1"/>
      <c r="H4" s="1"/>
      <c r="I4" s="1"/>
      <c r="J4" s="1" t="s">
        <v>1748</v>
      </c>
      <c r="K4" s="1" t="s">
        <v>2071</v>
      </c>
      <c r="L4" s="1"/>
      <c r="M4" s="1"/>
      <c r="N4" s="1"/>
      <c r="O4" s="1"/>
      <c r="P4" s="1"/>
      <c r="Q4" s="1"/>
      <c r="R4" s="1"/>
      <c r="S4" s="1"/>
      <c r="T4" s="1"/>
      <c r="U4" s="1"/>
      <c r="V4" s="1" t="s">
        <v>2006</v>
      </c>
      <c r="W4" s="1" t="s">
        <v>2006</v>
      </c>
      <c r="X4" s="1" t="s">
        <v>2006</v>
      </c>
      <c r="Y4" s="1" t="s">
        <v>2006</v>
      </c>
      <c r="Z4" s="1" t="s">
        <v>2006</v>
      </c>
      <c r="AA4" s="1" t="s">
        <v>2082</v>
      </c>
      <c r="AB4" s="1"/>
      <c r="AC4" s="1" t="s">
        <v>2083</v>
      </c>
      <c r="AD4" s="1" t="s">
        <v>2085</v>
      </c>
      <c r="AE4" s="1" t="s">
        <v>2086</v>
      </c>
      <c r="AF4" s="1"/>
      <c r="AG4" s="1"/>
      <c r="AH4" s="1" t="s">
        <v>2047</v>
      </c>
      <c r="AI4" s="1"/>
      <c r="AJ4" s="1"/>
      <c r="AK4" s="1"/>
      <c r="AL4" s="1" t="s">
        <v>2049</v>
      </c>
      <c r="AM4" s="1"/>
      <c r="AN4" s="1"/>
      <c r="AO4" s="1"/>
      <c r="AP4" s="1" t="s">
        <v>1724</v>
      </c>
      <c r="AQ4" s="1" t="s">
        <v>1772</v>
      </c>
      <c r="AR4" s="1"/>
      <c r="AS4" s="1"/>
      <c r="AT4" s="1"/>
    </row>
    <row r="5" spans="1:46"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t="s">
        <v>2084</v>
      </c>
      <c r="AD5" s="1" t="s">
        <v>2084</v>
      </c>
      <c r="AE5" s="1" t="s">
        <v>2084</v>
      </c>
      <c r="AF5" s="1"/>
      <c r="AG5" s="1"/>
      <c r="AH5" s="1"/>
      <c r="AI5" s="1"/>
      <c r="AJ5" s="1"/>
      <c r="AK5" s="1"/>
      <c r="AL5" s="1"/>
      <c r="AM5" s="1"/>
      <c r="AN5" s="1"/>
      <c r="AO5" s="1"/>
      <c r="AP5" s="1"/>
      <c r="AQ5" s="1"/>
      <c r="AR5" s="1"/>
      <c r="AS5" s="1"/>
      <c r="AT5" s="1"/>
    </row>
    <row r="6" spans="1:46" ht="30" x14ac:dyDescent="0.25">
      <c r="A6" s="3" t="s">
        <v>20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30" x14ac:dyDescent="0.25">
      <c r="A7" s="2" t="s">
        <v>2090</v>
      </c>
      <c r="B7" s="4" t="s">
        <v>6</v>
      </c>
      <c r="C7" s="4" t="s">
        <v>6</v>
      </c>
      <c r="D7" s="4" t="s">
        <v>6</v>
      </c>
      <c r="E7" s="4" t="s">
        <v>6</v>
      </c>
      <c r="F7" s="7">
        <v>11196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x14ac:dyDescent="0.25">
      <c r="A8" s="2" t="s">
        <v>2091</v>
      </c>
      <c r="B8" s="4" t="s">
        <v>6</v>
      </c>
      <c r="C8" s="4" t="s">
        <v>6</v>
      </c>
      <c r="D8" s="4" t="s">
        <v>6</v>
      </c>
      <c r="E8" s="4" t="s">
        <v>6</v>
      </c>
      <c r="F8" s="4" t="s">
        <v>6</v>
      </c>
      <c r="G8" s="4" t="s">
        <v>6</v>
      </c>
      <c r="H8" s="4" t="s">
        <v>6</v>
      </c>
      <c r="I8" s="4" t="s">
        <v>6</v>
      </c>
      <c r="J8" s="4" t="s">
        <v>6</v>
      </c>
      <c r="K8" s="4" t="s">
        <v>6</v>
      </c>
      <c r="L8" s="4" t="s">
        <v>6</v>
      </c>
      <c r="M8" s="4" t="s">
        <v>6</v>
      </c>
      <c r="N8" s="4" t="s">
        <v>6</v>
      </c>
      <c r="O8" s="6">
        <v>3072000</v>
      </c>
      <c r="P8" s="6">
        <v>4220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x14ac:dyDescent="0.25">
      <c r="A9" s="2" t="s">
        <v>2092</v>
      </c>
      <c r="B9" s="4" t="s">
        <v>6</v>
      </c>
      <c r="C9" s="4" t="s">
        <v>6</v>
      </c>
      <c r="D9" s="4" t="s">
        <v>6</v>
      </c>
      <c r="E9" s="4" t="s">
        <v>6</v>
      </c>
      <c r="F9" s="4" t="s">
        <v>6</v>
      </c>
      <c r="G9" s="4" t="s">
        <v>6</v>
      </c>
      <c r="H9" s="4" t="s">
        <v>6</v>
      </c>
      <c r="I9" s="4" t="s">
        <v>6</v>
      </c>
      <c r="J9" s="4" t="s">
        <v>6</v>
      </c>
      <c r="K9" s="4" t="s">
        <v>6</v>
      </c>
      <c r="L9" s="4" t="s">
        <v>6</v>
      </c>
      <c r="M9" s="4" t="s">
        <v>6</v>
      </c>
      <c r="N9" s="4" t="s">
        <v>6</v>
      </c>
      <c r="O9" s="6">
        <v>40493000</v>
      </c>
      <c r="P9" s="4" t="s">
        <v>6</v>
      </c>
      <c r="Q9" s="6">
        <v>19605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ht="30" x14ac:dyDescent="0.25">
      <c r="A10" s="2" t="s">
        <v>204</v>
      </c>
      <c r="B10" s="4" t="s">
        <v>6</v>
      </c>
      <c r="C10" s="6">
        <v>24112000</v>
      </c>
      <c r="D10" s="6">
        <v>21593000</v>
      </c>
      <c r="E10" s="6">
        <v>12696000</v>
      </c>
      <c r="F10" s="4" t="s">
        <v>6</v>
      </c>
      <c r="G10" s="4" t="s">
        <v>6</v>
      </c>
      <c r="H10" s="4" t="s">
        <v>6</v>
      </c>
      <c r="I10" s="4" t="s">
        <v>6</v>
      </c>
      <c r="J10" s="4" t="s">
        <v>6</v>
      </c>
      <c r="K10" s="4" t="s">
        <v>6</v>
      </c>
      <c r="L10" s="4" t="s">
        <v>6</v>
      </c>
      <c r="M10" s="4" t="s">
        <v>6</v>
      </c>
      <c r="N10" s="4" t="s">
        <v>6</v>
      </c>
      <c r="O10" s="4" t="s">
        <v>6</v>
      </c>
      <c r="P10" s="4" t="s">
        <v>6</v>
      </c>
      <c r="Q10" s="6">
        <v>1020000</v>
      </c>
      <c r="R10" s="6">
        <v>1715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x14ac:dyDescent="0.25">
      <c r="A11" s="2" t="s">
        <v>2093</v>
      </c>
      <c r="B11" s="4" t="s">
        <v>6</v>
      </c>
      <c r="C11" s="6">
        <v>614420000</v>
      </c>
      <c r="D11" s="6">
        <v>370436000</v>
      </c>
      <c r="E11" s="4" t="s">
        <v>6</v>
      </c>
      <c r="F11" s="4" t="s">
        <v>6</v>
      </c>
      <c r="G11" s="4" t="s">
        <v>6</v>
      </c>
      <c r="H11" s="4" t="s">
        <v>6</v>
      </c>
      <c r="I11" s="4" t="s">
        <v>6</v>
      </c>
      <c r="J11" s="4" t="s">
        <v>6</v>
      </c>
      <c r="K11" s="4" t="s">
        <v>6</v>
      </c>
      <c r="L11" s="4">
        <v>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ht="30" x14ac:dyDescent="0.25">
      <c r="A12" s="2" t="s">
        <v>209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2900000</v>
      </c>
      <c r="T12" s="6">
        <v>900000</v>
      </c>
      <c r="U12" s="6">
        <v>149400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x14ac:dyDescent="0.25">
      <c r="A13" s="2" t="s">
        <v>480</v>
      </c>
      <c r="B13" s="6">
        <v>-2938000</v>
      </c>
      <c r="C13" s="6">
        <v>877000</v>
      </c>
      <c r="D13" s="6">
        <v>-2938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ht="30" x14ac:dyDescent="0.25">
      <c r="A14" s="2" t="s">
        <v>277</v>
      </c>
      <c r="B14" s="6">
        <v>-3923000</v>
      </c>
      <c r="C14" s="4" t="s">
        <v>6</v>
      </c>
      <c r="D14" s="6">
        <v>-3923000</v>
      </c>
      <c r="E14" s="6">
        <v>-7843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x14ac:dyDescent="0.25">
      <c r="A15" s="2" t="s">
        <v>48</v>
      </c>
      <c r="B15" s="4" t="s">
        <v>6</v>
      </c>
      <c r="C15" s="4" t="s">
        <v>6</v>
      </c>
      <c r="D15" s="6">
        <v>-6861000</v>
      </c>
      <c r="E15" s="6">
        <v>-5035000</v>
      </c>
      <c r="F15" s="4" t="s">
        <v>6</v>
      </c>
      <c r="G15" s="4" t="s">
        <v>6</v>
      </c>
      <c r="H15" s="6">
        <v>-6861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x14ac:dyDescent="0.25">
      <c r="A16" s="2" t="s">
        <v>108</v>
      </c>
      <c r="B16" s="4" t="s">
        <v>6</v>
      </c>
      <c r="C16" s="6">
        <v>-26000</v>
      </c>
      <c r="D16" s="6">
        <v>22047000</v>
      </c>
      <c r="E16" s="4" t="s">
        <v>6</v>
      </c>
      <c r="F16" s="4" t="s">
        <v>6</v>
      </c>
      <c r="G16" s="4" t="s">
        <v>6</v>
      </c>
      <c r="H16" s="4" t="s">
        <v>6</v>
      </c>
      <c r="I16" s="4" t="s">
        <v>6</v>
      </c>
      <c r="J16" s="4" t="s">
        <v>6</v>
      </c>
      <c r="K16" s="4" t="s">
        <v>6</v>
      </c>
      <c r="L16" s="4" t="s">
        <v>67</v>
      </c>
      <c r="M16" s="4" t="s">
        <v>67</v>
      </c>
      <c r="N16" s="4" t="s">
        <v>6</v>
      </c>
      <c r="O16" s="4" t="s">
        <v>67</v>
      </c>
      <c r="P16" s="4" t="s">
        <v>67</v>
      </c>
      <c r="Q16" s="6">
        <v>-13000</v>
      </c>
      <c r="R16" s="4" t="s">
        <v>67</v>
      </c>
      <c r="S16" s="4" t="s">
        <v>6</v>
      </c>
      <c r="T16" s="4" t="s">
        <v>6</v>
      </c>
      <c r="U16" s="4" t="s">
        <v>6</v>
      </c>
      <c r="V16" s="6">
        <v>250000</v>
      </c>
      <c r="W16" s="4">
        <v>0</v>
      </c>
      <c r="X16" s="6">
        <v>1000000</v>
      </c>
      <c r="Y16" s="6">
        <v>1100000</v>
      </c>
      <c r="Z16" s="6">
        <v>10300000</v>
      </c>
      <c r="AA16" s="4" t="s">
        <v>6</v>
      </c>
      <c r="AB16" s="4" t="s">
        <v>6</v>
      </c>
      <c r="AC16" s="4" t="s">
        <v>6</v>
      </c>
      <c r="AD16" s="4" t="s">
        <v>6</v>
      </c>
      <c r="AE16" s="4" t="s">
        <v>6</v>
      </c>
      <c r="AF16" s="4" t="s">
        <v>6</v>
      </c>
      <c r="AG16" s="4" t="s">
        <v>67</v>
      </c>
      <c r="AH16" s="4" t="s">
        <v>6</v>
      </c>
      <c r="AI16" s="4" t="s">
        <v>6</v>
      </c>
      <c r="AJ16" s="4" t="s">
        <v>6</v>
      </c>
      <c r="AK16" s="4" t="s">
        <v>6</v>
      </c>
      <c r="AL16" s="4" t="s">
        <v>6</v>
      </c>
      <c r="AM16" s="4" t="s">
        <v>67</v>
      </c>
      <c r="AN16" s="4" t="s">
        <v>67</v>
      </c>
      <c r="AO16" s="4" t="s">
        <v>6</v>
      </c>
      <c r="AP16" s="4" t="s">
        <v>6</v>
      </c>
      <c r="AQ16" s="4" t="s">
        <v>6</v>
      </c>
      <c r="AR16" s="4" t="s">
        <v>67</v>
      </c>
      <c r="AS16" s="4" t="s">
        <v>67</v>
      </c>
      <c r="AT16" s="4" t="s">
        <v>6</v>
      </c>
    </row>
    <row r="17" spans="1:46" x14ac:dyDescent="0.25">
      <c r="A17" s="2" t="s">
        <v>209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6550000</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ht="30" x14ac:dyDescent="0.25">
      <c r="A18" s="2" t="s">
        <v>2096</v>
      </c>
      <c r="B18" s="4" t="s">
        <v>6</v>
      </c>
      <c r="C18" s="4" t="s">
        <v>6</v>
      </c>
      <c r="D18" s="4" t="s">
        <v>6</v>
      </c>
      <c r="E18" s="4" t="s">
        <v>6</v>
      </c>
      <c r="F18" s="4" t="s">
        <v>6</v>
      </c>
      <c r="G18" s="4" t="s">
        <v>6</v>
      </c>
      <c r="H18" s="4" t="s">
        <v>6</v>
      </c>
      <c r="I18" s="6">
        <v>60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ht="45" x14ac:dyDescent="0.25">
      <c r="A19" s="2" t="s">
        <v>2097</v>
      </c>
      <c r="B19" s="4" t="s">
        <v>6</v>
      </c>
      <c r="C19" s="4" t="s">
        <v>6</v>
      </c>
      <c r="D19" s="4" t="s">
        <v>6</v>
      </c>
      <c r="E19" s="4" t="s">
        <v>6</v>
      </c>
      <c r="F19" s="4" t="s">
        <v>6</v>
      </c>
      <c r="G19" s="4" t="s">
        <v>6</v>
      </c>
      <c r="H19" s="4" t="s">
        <v>6</v>
      </c>
      <c r="I19" s="4" t="s">
        <v>1977</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ht="45" x14ac:dyDescent="0.25">
      <c r="A20" s="2" t="s">
        <v>2098</v>
      </c>
      <c r="B20" s="4" t="s">
        <v>6</v>
      </c>
      <c r="C20" s="4" t="s">
        <v>6</v>
      </c>
      <c r="D20" s="4" t="s">
        <v>6</v>
      </c>
      <c r="E20" s="4" t="s">
        <v>6</v>
      </c>
      <c r="F20" s="4" t="s">
        <v>6</v>
      </c>
      <c r="G20" s="4" t="s">
        <v>6</v>
      </c>
      <c r="H20" s="4" t="s">
        <v>6</v>
      </c>
      <c r="I20" s="4" t="s">
        <v>6</v>
      </c>
      <c r="J20" s="6">
        <v>5000000</v>
      </c>
      <c r="K20" s="6">
        <v>66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ht="30" x14ac:dyDescent="0.25">
      <c r="A21" s="2" t="s">
        <v>2099</v>
      </c>
      <c r="B21" s="4" t="s">
        <v>6</v>
      </c>
      <c r="C21" s="4" t="s">
        <v>6</v>
      </c>
      <c r="D21" s="4" t="s">
        <v>6</v>
      </c>
      <c r="E21" s="4" t="s">
        <v>6</v>
      </c>
      <c r="F21" s="4" t="s">
        <v>6</v>
      </c>
      <c r="G21" s="4" t="s">
        <v>6</v>
      </c>
      <c r="H21" s="4" t="s">
        <v>6</v>
      </c>
      <c r="I21" s="4" t="s">
        <v>6</v>
      </c>
      <c r="J21" s="4" t="s">
        <v>6</v>
      </c>
      <c r="K21" s="4" t="s">
        <v>6</v>
      </c>
      <c r="L21" s="4" t="s">
        <v>6</v>
      </c>
      <c r="M21" s="4" t="s">
        <v>6</v>
      </c>
      <c r="N21" s="6">
        <v>7687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x14ac:dyDescent="0.25">
      <c r="A22" s="2" t="s">
        <v>2100</v>
      </c>
      <c r="B22" s="4" t="s">
        <v>6</v>
      </c>
      <c r="C22" s="4" t="s">
        <v>6</v>
      </c>
      <c r="D22" s="4" t="s">
        <v>6</v>
      </c>
      <c r="E22" s="4" t="s">
        <v>6</v>
      </c>
      <c r="F22" s="4" t="s">
        <v>6</v>
      </c>
      <c r="G22" s="4" t="s">
        <v>6</v>
      </c>
      <c r="H22" s="4" t="s">
        <v>6</v>
      </c>
      <c r="I22" s="4" t="s">
        <v>6</v>
      </c>
      <c r="J22" s="4" t="s">
        <v>6</v>
      </c>
      <c r="K22" s="4" t="s">
        <v>6</v>
      </c>
      <c r="L22" s="4" t="s">
        <v>6</v>
      </c>
      <c r="M22" s="4" t="s">
        <v>6</v>
      </c>
      <c r="N22" s="6">
        <v>14438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x14ac:dyDescent="0.25">
      <c r="A23" s="2" t="s">
        <v>2101</v>
      </c>
      <c r="B23" s="4" t="s">
        <v>6</v>
      </c>
      <c r="C23" s="4" t="s">
        <v>6</v>
      </c>
      <c r="D23" s="4" t="s">
        <v>6</v>
      </c>
      <c r="E23" s="4" t="s">
        <v>6</v>
      </c>
      <c r="F23" s="4" t="s">
        <v>6</v>
      </c>
      <c r="G23" s="4" t="s">
        <v>6</v>
      </c>
      <c r="H23" s="4" t="s">
        <v>6</v>
      </c>
      <c r="I23" s="4" t="s">
        <v>6</v>
      </c>
      <c r="J23" s="4" t="s">
        <v>6</v>
      </c>
      <c r="K23" s="4" t="s">
        <v>6</v>
      </c>
      <c r="L23" s="4" t="s">
        <v>6</v>
      </c>
      <c r="M23" s="4" t="s">
        <v>6</v>
      </c>
      <c r="N23" s="6">
        <v>6751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x14ac:dyDescent="0.25">
      <c r="A24" s="2" t="s">
        <v>2102</v>
      </c>
      <c r="B24" s="4" t="s">
        <v>6</v>
      </c>
      <c r="C24" s="6">
        <v>14618000</v>
      </c>
      <c r="D24" s="6">
        <v>84026000</v>
      </c>
      <c r="E24" s="6">
        <v>3189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6">
        <v>7800000</v>
      </c>
      <c r="AG24" s="4" t="s">
        <v>6</v>
      </c>
      <c r="AH24" s="6">
        <v>15600000</v>
      </c>
      <c r="AI24" s="6">
        <v>38407000</v>
      </c>
      <c r="AJ24" s="4" t="s">
        <v>6</v>
      </c>
      <c r="AK24" s="4" t="s">
        <v>6</v>
      </c>
      <c r="AL24" s="6">
        <v>44224000</v>
      </c>
      <c r="AM24" s="4" t="s">
        <v>6</v>
      </c>
      <c r="AN24" s="4" t="s">
        <v>6</v>
      </c>
      <c r="AO24" s="4" t="s">
        <v>6</v>
      </c>
      <c r="AP24" s="4" t="s">
        <v>6</v>
      </c>
      <c r="AQ24" s="4" t="s">
        <v>6</v>
      </c>
      <c r="AR24" s="4" t="s">
        <v>6</v>
      </c>
      <c r="AS24" s="4" t="s">
        <v>6</v>
      </c>
      <c r="AT24" s="4" t="s">
        <v>6</v>
      </c>
    </row>
    <row r="25" spans="1:46" x14ac:dyDescent="0.25">
      <c r="A25" s="2" t="s">
        <v>210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6">
        <v>38100000</v>
      </c>
      <c r="AK25" s="4" t="s">
        <v>6</v>
      </c>
      <c r="AL25" s="4" t="s">
        <v>6</v>
      </c>
      <c r="AM25" s="4" t="s">
        <v>6</v>
      </c>
      <c r="AN25" s="4" t="s">
        <v>6</v>
      </c>
      <c r="AO25" s="4" t="s">
        <v>6</v>
      </c>
      <c r="AP25" s="4" t="s">
        <v>6</v>
      </c>
      <c r="AQ25" s="4" t="s">
        <v>6</v>
      </c>
      <c r="AR25" s="4" t="s">
        <v>6</v>
      </c>
      <c r="AS25" s="4" t="s">
        <v>6</v>
      </c>
      <c r="AT25" s="4" t="s">
        <v>6</v>
      </c>
    </row>
    <row r="26" spans="1:46" x14ac:dyDescent="0.25">
      <c r="A26" s="2" t="s">
        <v>84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6">
        <v>13000</v>
      </c>
      <c r="AK26" s="6">
        <v>97989000</v>
      </c>
      <c r="AL26" s="4" t="s">
        <v>6</v>
      </c>
      <c r="AM26" s="4" t="s">
        <v>6</v>
      </c>
      <c r="AN26" s="4" t="s">
        <v>6</v>
      </c>
      <c r="AO26" s="4" t="s">
        <v>6</v>
      </c>
      <c r="AP26" s="4" t="s">
        <v>6</v>
      </c>
      <c r="AQ26" s="4" t="s">
        <v>6</v>
      </c>
      <c r="AR26" s="4" t="s">
        <v>6</v>
      </c>
      <c r="AS26" s="4" t="s">
        <v>6</v>
      </c>
      <c r="AT26" s="4" t="s">
        <v>6</v>
      </c>
    </row>
    <row r="27" spans="1:46" x14ac:dyDescent="0.25">
      <c r="A27" s="2" t="s">
        <v>84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v>0</v>
      </c>
      <c r="AK27" s="6">
        <v>269000</v>
      </c>
      <c r="AL27" s="4" t="s">
        <v>6</v>
      </c>
      <c r="AM27" s="4" t="s">
        <v>6</v>
      </c>
      <c r="AN27" s="4" t="s">
        <v>6</v>
      </c>
      <c r="AO27" s="4" t="s">
        <v>6</v>
      </c>
      <c r="AP27" s="4" t="s">
        <v>6</v>
      </c>
      <c r="AQ27" s="4" t="s">
        <v>6</v>
      </c>
      <c r="AR27" s="4" t="s">
        <v>6</v>
      </c>
      <c r="AS27" s="4" t="s">
        <v>6</v>
      </c>
      <c r="AT27" s="4" t="s">
        <v>6</v>
      </c>
    </row>
    <row r="28" spans="1:46" x14ac:dyDescent="0.25">
      <c r="A28" s="2" t="s">
        <v>87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6">
        <v>16892000</v>
      </c>
      <c r="AK28" s="6">
        <v>366000</v>
      </c>
      <c r="AL28" s="4" t="s">
        <v>6</v>
      </c>
      <c r="AM28" s="6">
        <v>7417000</v>
      </c>
      <c r="AN28" s="6">
        <v>135000</v>
      </c>
      <c r="AO28" s="6">
        <v>93000</v>
      </c>
      <c r="AP28" s="4" t="s">
        <v>6</v>
      </c>
      <c r="AQ28" s="4" t="s">
        <v>6</v>
      </c>
      <c r="AR28" s="6">
        <v>8420000</v>
      </c>
      <c r="AS28" s="6">
        <v>7251000</v>
      </c>
      <c r="AT28" s="4" t="s">
        <v>67</v>
      </c>
    </row>
    <row r="29" spans="1:46" x14ac:dyDescent="0.25">
      <c r="A29" s="2" t="s">
        <v>210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6">
        <v>6779000</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x14ac:dyDescent="0.25">
      <c r="A30" s="2" t="s">
        <v>210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6">
        <v>5500000</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x14ac:dyDescent="0.25">
      <c r="A31" s="2" t="s">
        <v>210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v>345</v>
      </c>
      <c r="AD31" s="4">
        <v>204</v>
      </c>
      <c r="AE31" s="4">
        <v>490</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ht="30" x14ac:dyDescent="0.25">
      <c r="A32" s="2" t="s">
        <v>210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6">
        <v>750000</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ht="30" x14ac:dyDescent="0.25">
      <c r="A33" s="2" t="s">
        <v>210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6">
        <v>529000</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ht="30" x14ac:dyDescent="0.25">
      <c r="A34" s="2" t="s">
        <v>210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v>2</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ht="30" x14ac:dyDescent="0.25">
      <c r="A35" s="2" t="s">
        <v>211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126">
        <v>5.5199999999999999E-2</v>
      </c>
      <c r="AN35" s="4" t="s">
        <v>6</v>
      </c>
      <c r="AO35" s="4" t="s">
        <v>6</v>
      </c>
      <c r="AP35" s="4" t="s">
        <v>6</v>
      </c>
      <c r="AQ35" s="4" t="s">
        <v>6</v>
      </c>
      <c r="AR35" s="4" t="s">
        <v>6</v>
      </c>
      <c r="AS35" s="4" t="s">
        <v>6</v>
      </c>
      <c r="AT35" s="4" t="s">
        <v>6</v>
      </c>
    </row>
    <row r="36" spans="1:46" ht="30" x14ac:dyDescent="0.25">
      <c r="A36" s="2" t="s">
        <v>2111</v>
      </c>
      <c r="B36" s="4" t="s">
        <v>6</v>
      </c>
      <c r="C36" s="4" t="s">
        <v>6</v>
      </c>
      <c r="D36" s="4" t="s">
        <v>6</v>
      </c>
      <c r="E36" s="4" t="s">
        <v>6</v>
      </c>
      <c r="F36" s="4" t="s">
        <v>6</v>
      </c>
      <c r="G36" s="126">
        <v>0.4</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row>
    <row r="37" spans="1:46" ht="270" x14ac:dyDescent="0.25">
      <c r="A37" s="2" t="s">
        <v>1790</v>
      </c>
      <c r="B37" s="4" t="s">
        <v>6</v>
      </c>
      <c r="C37" s="4" t="s">
        <v>1813</v>
      </c>
      <c r="D37" s="4" t="s">
        <v>6</v>
      </c>
      <c r="E37" s="4" t="s">
        <v>6</v>
      </c>
      <c r="F37" s="4" t="s">
        <v>6</v>
      </c>
      <c r="G37" s="4" t="s">
        <v>2112</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1817</v>
      </c>
      <c r="AN37" s="4" t="s">
        <v>6</v>
      </c>
      <c r="AO37" s="4" t="s">
        <v>6</v>
      </c>
      <c r="AP37" s="4" t="s">
        <v>6</v>
      </c>
      <c r="AQ37" s="4" t="s">
        <v>6</v>
      </c>
      <c r="AR37" s="4" t="s">
        <v>6</v>
      </c>
      <c r="AS37" s="4" t="s">
        <v>6</v>
      </c>
      <c r="AT37" s="4" t="s">
        <v>6</v>
      </c>
    </row>
    <row r="38" spans="1:46" x14ac:dyDescent="0.25">
      <c r="A38" s="2" t="s">
        <v>211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126">
        <v>7.4999999999999997E-2</v>
      </c>
      <c r="AN38" s="4" t="s">
        <v>6</v>
      </c>
      <c r="AO38" s="4" t="s">
        <v>6</v>
      </c>
      <c r="AP38" s="4" t="s">
        <v>6</v>
      </c>
      <c r="AQ38" s="4" t="s">
        <v>6</v>
      </c>
      <c r="AR38" s="4" t="s">
        <v>6</v>
      </c>
      <c r="AS38" s="4" t="s">
        <v>6</v>
      </c>
      <c r="AT38" s="4" t="s">
        <v>6</v>
      </c>
    </row>
    <row r="39" spans="1:46" ht="30" x14ac:dyDescent="0.25">
      <c r="A39" s="2" t="s">
        <v>2114</v>
      </c>
      <c r="B39" s="4" t="s">
        <v>6</v>
      </c>
      <c r="C39" s="6">
        <v>1011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6">
        <v>21227000</v>
      </c>
      <c r="AQ39" s="6">
        <v>30401000</v>
      </c>
      <c r="AR39" s="4" t="s">
        <v>6</v>
      </c>
      <c r="AS39" s="4" t="s">
        <v>6</v>
      </c>
      <c r="AT39" s="4" t="s">
        <v>6</v>
      </c>
    </row>
    <row r="40" spans="1:46" x14ac:dyDescent="0.25">
      <c r="A40" s="2" t="s">
        <v>194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126">
        <v>0.1</v>
      </c>
      <c r="AR40" s="4" t="s">
        <v>6</v>
      </c>
      <c r="AS40" s="4" t="s">
        <v>6</v>
      </c>
      <c r="AT40" s="4" t="s">
        <v>6</v>
      </c>
    </row>
    <row r="41" spans="1:46" ht="30" x14ac:dyDescent="0.25">
      <c r="A41" s="2" t="s">
        <v>211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6">
        <v>1093000</v>
      </c>
      <c r="AN41" s="4" t="s">
        <v>6</v>
      </c>
      <c r="AO41" s="4" t="s">
        <v>6</v>
      </c>
      <c r="AP41" s="4" t="s">
        <v>6</v>
      </c>
      <c r="AQ41" s="4" t="s">
        <v>6</v>
      </c>
      <c r="AR41" s="4" t="s">
        <v>6</v>
      </c>
      <c r="AS41" s="4" t="s">
        <v>6</v>
      </c>
      <c r="AT41" s="4" t="s">
        <v>6</v>
      </c>
    </row>
    <row r="42" spans="1:46" x14ac:dyDescent="0.25">
      <c r="A42" s="2" t="s">
        <v>211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7">
        <v>51716000</v>
      </c>
      <c r="AS42" s="4" t="s">
        <v>6</v>
      </c>
      <c r="AT42" s="4" t="s">
        <v>6</v>
      </c>
    </row>
    <row r="43" spans="1:46" x14ac:dyDescent="0.25">
      <c r="A43" s="2" t="s">
        <v>2117</v>
      </c>
      <c r="B43" s="4" t="s">
        <v>6</v>
      </c>
      <c r="C43" s="126">
        <v>0.1159</v>
      </c>
      <c r="D43" s="126">
        <v>0.1143</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126">
        <v>0.15</v>
      </c>
      <c r="AS43" s="4" t="s">
        <v>6</v>
      </c>
      <c r="AT43" s="4" t="s">
        <v>6</v>
      </c>
    </row>
    <row r="44" spans="1:46" x14ac:dyDescent="0.25">
      <c r="A44" s="2" t="s">
        <v>211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2119</v>
      </c>
      <c r="AS44" s="4" t="s">
        <v>6</v>
      </c>
      <c r="AT44" s="4" t="s">
        <v>6</v>
      </c>
    </row>
  </sheetData>
  <mergeCells count="12">
    <mergeCell ref="AM1:AO1"/>
    <mergeCell ref="AQ1:AT1"/>
    <mergeCell ref="B2:B5"/>
    <mergeCell ref="C2:C5"/>
    <mergeCell ref="D2:D5"/>
    <mergeCell ref="E2:E5"/>
    <mergeCell ref="A1:A5"/>
    <mergeCell ref="C1:G1"/>
    <mergeCell ref="I1:U1"/>
    <mergeCell ref="V1:Z1"/>
    <mergeCell ref="AA1:AE1"/>
    <mergeCell ref="AJ1:AK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120</v>
      </c>
      <c r="B1" s="1" t="s">
        <v>1</v>
      </c>
    </row>
    <row r="2" spans="1:2" x14ac:dyDescent="0.25">
      <c r="A2" s="8"/>
      <c r="B2" s="1" t="s">
        <v>2</v>
      </c>
    </row>
    <row r="3" spans="1:2" x14ac:dyDescent="0.25">
      <c r="A3" s="2" t="s">
        <v>2035</v>
      </c>
      <c r="B3" s="4" t="s">
        <v>6</v>
      </c>
    </row>
    <row r="4" spans="1:2" ht="30" x14ac:dyDescent="0.25">
      <c r="A4" s="3" t="s">
        <v>2053</v>
      </c>
      <c r="B4" s="4" t="s">
        <v>6</v>
      </c>
    </row>
    <row r="5" spans="1:2" x14ac:dyDescent="0.25">
      <c r="A5" s="2" t="s">
        <v>2121</v>
      </c>
      <c r="B5" s="4" t="s">
        <v>2122</v>
      </c>
    </row>
    <row r="6" spans="1:2" x14ac:dyDescent="0.25">
      <c r="A6" s="2" t="s">
        <v>1758</v>
      </c>
      <c r="B6" s="4" t="s">
        <v>6</v>
      </c>
    </row>
    <row r="7" spans="1:2" ht="30" x14ac:dyDescent="0.25">
      <c r="A7" s="3" t="s">
        <v>2053</v>
      </c>
      <c r="B7" s="4" t="s">
        <v>6</v>
      </c>
    </row>
    <row r="8" spans="1:2" x14ac:dyDescent="0.25">
      <c r="A8" s="2" t="s">
        <v>2121</v>
      </c>
      <c r="B8" s="4" t="s">
        <v>13</v>
      </c>
    </row>
    <row r="9" spans="1:2" ht="30" x14ac:dyDescent="0.25">
      <c r="A9" s="2" t="s">
        <v>2038</v>
      </c>
      <c r="B9" s="4" t="s">
        <v>6</v>
      </c>
    </row>
    <row r="10" spans="1:2" ht="30" x14ac:dyDescent="0.25">
      <c r="A10" s="3" t="s">
        <v>2053</v>
      </c>
      <c r="B10" s="4" t="s">
        <v>6</v>
      </c>
    </row>
    <row r="11" spans="1:2" x14ac:dyDescent="0.25">
      <c r="A11" s="2" t="s">
        <v>2121</v>
      </c>
      <c r="B11" s="4" t="s">
        <v>2122</v>
      </c>
    </row>
    <row r="12" spans="1:2" ht="30" x14ac:dyDescent="0.25">
      <c r="A12" s="2" t="s">
        <v>2039</v>
      </c>
      <c r="B12" s="4" t="s">
        <v>6</v>
      </c>
    </row>
    <row r="13" spans="1:2" ht="30" x14ac:dyDescent="0.25">
      <c r="A13" s="3" t="s">
        <v>2053</v>
      </c>
      <c r="B13" s="4" t="s">
        <v>6</v>
      </c>
    </row>
    <row r="14" spans="1:2" x14ac:dyDescent="0.25">
      <c r="A14" s="2" t="s">
        <v>2121</v>
      </c>
      <c r="B14" s="4" t="s">
        <v>212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2123</v>
      </c>
      <c r="B1" s="8" t="s">
        <v>1610</v>
      </c>
      <c r="C1" s="8"/>
      <c r="D1" s="8"/>
      <c r="E1" s="8"/>
      <c r="F1" s="8"/>
      <c r="G1" s="8"/>
      <c r="H1" s="8"/>
      <c r="I1" s="8"/>
      <c r="J1" s="8" t="s">
        <v>1</v>
      </c>
      <c r="K1" s="8"/>
      <c r="L1" s="8"/>
    </row>
    <row r="2" spans="1:12" x14ac:dyDescent="0.25">
      <c r="A2" s="8"/>
      <c r="B2" s="1" t="s">
        <v>2</v>
      </c>
      <c r="C2" s="1" t="s">
        <v>1611</v>
      </c>
      <c r="D2" s="1" t="s">
        <v>4</v>
      </c>
      <c r="E2" s="1" t="s">
        <v>1612</v>
      </c>
      <c r="F2" s="1" t="s">
        <v>32</v>
      </c>
      <c r="G2" s="1" t="s">
        <v>1613</v>
      </c>
      <c r="H2" s="1" t="s">
        <v>1614</v>
      </c>
      <c r="I2" s="1" t="s">
        <v>1615</v>
      </c>
      <c r="J2" s="1" t="s">
        <v>2</v>
      </c>
      <c r="K2" s="1" t="s">
        <v>32</v>
      </c>
      <c r="L2" s="1" t="s">
        <v>99</v>
      </c>
    </row>
    <row r="3" spans="1:12" x14ac:dyDescent="0.25">
      <c r="A3" s="3" t="s">
        <v>840</v>
      </c>
      <c r="B3" s="4" t="s">
        <v>6</v>
      </c>
      <c r="C3" s="4" t="s">
        <v>6</v>
      </c>
      <c r="D3" s="4" t="s">
        <v>6</v>
      </c>
      <c r="E3" s="4" t="s">
        <v>6</v>
      </c>
      <c r="F3" s="4" t="s">
        <v>6</v>
      </c>
      <c r="G3" s="4" t="s">
        <v>6</v>
      </c>
      <c r="H3" s="4" t="s">
        <v>6</v>
      </c>
      <c r="I3" s="4" t="s">
        <v>6</v>
      </c>
      <c r="J3" s="4" t="s">
        <v>6</v>
      </c>
      <c r="K3" s="4" t="s">
        <v>6</v>
      </c>
      <c r="L3" s="4" t="s">
        <v>6</v>
      </c>
    </row>
    <row r="4" spans="1:12" ht="30" x14ac:dyDescent="0.25">
      <c r="A4" s="2" t="s">
        <v>102</v>
      </c>
      <c r="B4" s="4" t="s">
        <v>6</v>
      </c>
      <c r="C4" s="4" t="s">
        <v>6</v>
      </c>
      <c r="D4" s="4" t="s">
        <v>6</v>
      </c>
      <c r="E4" s="4" t="s">
        <v>6</v>
      </c>
      <c r="F4" s="4" t="s">
        <v>6</v>
      </c>
      <c r="G4" s="4" t="s">
        <v>6</v>
      </c>
      <c r="H4" s="4" t="s">
        <v>6</v>
      </c>
      <c r="I4" s="4" t="s">
        <v>6</v>
      </c>
      <c r="J4" s="7">
        <v>18455000</v>
      </c>
      <c r="K4" s="7">
        <v>21123000</v>
      </c>
      <c r="L4" s="7">
        <v>25458000</v>
      </c>
    </row>
    <row r="5" spans="1:12" x14ac:dyDescent="0.25">
      <c r="A5" s="3" t="s">
        <v>100</v>
      </c>
      <c r="B5" s="4" t="s">
        <v>6</v>
      </c>
      <c r="C5" s="4" t="s">
        <v>6</v>
      </c>
      <c r="D5" s="4" t="s">
        <v>6</v>
      </c>
      <c r="E5" s="4" t="s">
        <v>6</v>
      </c>
      <c r="F5" s="4" t="s">
        <v>6</v>
      </c>
      <c r="G5" s="4" t="s">
        <v>6</v>
      </c>
      <c r="H5" s="4" t="s">
        <v>6</v>
      </c>
      <c r="I5" s="4" t="s">
        <v>6</v>
      </c>
      <c r="J5" s="4" t="s">
        <v>6</v>
      </c>
      <c r="K5" s="4" t="s">
        <v>6</v>
      </c>
      <c r="L5" s="4" t="s">
        <v>6</v>
      </c>
    </row>
    <row r="6" spans="1:12" x14ac:dyDescent="0.25">
      <c r="A6" s="2" t="s">
        <v>103</v>
      </c>
      <c r="B6" s="6">
        <v>23227000</v>
      </c>
      <c r="C6" s="6">
        <v>18255000</v>
      </c>
      <c r="D6" s="6">
        <v>19040000</v>
      </c>
      <c r="E6" s="6">
        <v>19036000</v>
      </c>
      <c r="F6" s="6">
        <v>17552000</v>
      </c>
      <c r="G6" s="6">
        <v>15204000</v>
      </c>
      <c r="H6" s="6">
        <v>16753000</v>
      </c>
      <c r="I6" s="6">
        <v>15827000</v>
      </c>
      <c r="J6" s="6">
        <v>79558000</v>
      </c>
      <c r="K6" s="6">
        <v>65336000</v>
      </c>
      <c r="L6" s="6">
        <v>61306000</v>
      </c>
    </row>
    <row r="7" spans="1:12" x14ac:dyDescent="0.25">
      <c r="A7" s="3" t="s">
        <v>104</v>
      </c>
      <c r="B7" s="4" t="s">
        <v>6</v>
      </c>
      <c r="C7" s="4" t="s">
        <v>6</v>
      </c>
      <c r="D7" s="4" t="s">
        <v>6</v>
      </c>
      <c r="E7" s="4" t="s">
        <v>6</v>
      </c>
      <c r="F7" s="4" t="s">
        <v>6</v>
      </c>
      <c r="G7" s="4" t="s">
        <v>6</v>
      </c>
      <c r="H7" s="4" t="s">
        <v>6</v>
      </c>
      <c r="I7" s="4" t="s">
        <v>6</v>
      </c>
      <c r="J7" s="4" t="s">
        <v>6</v>
      </c>
      <c r="K7" s="4" t="s">
        <v>6</v>
      </c>
      <c r="L7" s="4" t="s">
        <v>6</v>
      </c>
    </row>
    <row r="8" spans="1:12" x14ac:dyDescent="0.25">
      <c r="A8" s="2" t="s">
        <v>111</v>
      </c>
      <c r="B8" s="4" t="s">
        <v>6</v>
      </c>
      <c r="C8" s="4" t="s">
        <v>6</v>
      </c>
      <c r="D8" s="4" t="s">
        <v>6</v>
      </c>
      <c r="E8" s="4" t="s">
        <v>6</v>
      </c>
      <c r="F8" s="4" t="s">
        <v>6</v>
      </c>
      <c r="G8" s="4" t="s">
        <v>6</v>
      </c>
      <c r="H8" s="4" t="s">
        <v>6</v>
      </c>
      <c r="I8" s="4" t="s">
        <v>6</v>
      </c>
      <c r="J8" s="6">
        <v>4363000</v>
      </c>
      <c r="K8" s="6">
        <v>3529000</v>
      </c>
      <c r="L8" s="6">
        <v>3527000</v>
      </c>
    </row>
    <row r="9" spans="1:12" x14ac:dyDescent="0.25">
      <c r="A9" s="3" t="s">
        <v>871</v>
      </c>
      <c r="B9" s="4" t="s">
        <v>6</v>
      </c>
      <c r="C9" s="4" t="s">
        <v>6</v>
      </c>
      <c r="D9" s="4" t="s">
        <v>6</v>
      </c>
      <c r="E9" s="4" t="s">
        <v>6</v>
      </c>
      <c r="F9" s="4" t="s">
        <v>6</v>
      </c>
      <c r="G9" s="4" t="s">
        <v>6</v>
      </c>
      <c r="H9" s="4" t="s">
        <v>6</v>
      </c>
      <c r="I9" s="4" t="s">
        <v>6</v>
      </c>
      <c r="J9" s="4" t="s">
        <v>6</v>
      </c>
      <c r="K9" s="4" t="s">
        <v>6</v>
      </c>
      <c r="L9" s="4" t="s">
        <v>6</v>
      </c>
    </row>
    <row r="10" spans="1:12" x14ac:dyDescent="0.25">
      <c r="A10" s="2" t="s">
        <v>872</v>
      </c>
      <c r="B10" s="4" t="s">
        <v>6</v>
      </c>
      <c r="C10" s="4" t="s">
        <v>6</v>
      </c>
      <c r="D10" s="4" t="s">
        <v>6</v>
      </c>
      <c r="E10" s="4" t="s">
        <v>6</v>
      </c>
      <c r="F10" s="4" t="s">
        <v>6</v>
      </c>
      <c r="G10" s="4" t="s">
        <v>6</v>
      </c>
      <c r="H10" s="4" t="s">
        <v>6</v>
      </c>
      <c r="I10" s="4" t="s">
        <v>6</v>
      </c>
      <c r="J10" s="6">
        <v>24033000</v>
      </c>
      <c r="K10" s="6">
        <v>23439000</v>
      </c>
      <c r="L10" s="6">
        <v>7475000</v>
      </c>
    </row>
    <row r="11" spans="1:12" x14ac:dyDescent="0.25">
      <c r="A11" s="2" t="s">
        <v>891</v>
      </c>
      <c r="B11" s="4" t="s">
        <v>6</v>
      </c>
      <c r="C11" s="4" t="s">
        <v>6</v>
      </c>
      <c r="D11" s="4" t="s">
        <v>6</v>
      </c>
      <c r="E11" s="4" t="s">
        <v>6</v>
      </c>
      <c r="F11" s="4" t="s">
        <v>6</v>
      </c>
      <c r="G11" s="4" t="s">
        <v>6</v>
      </c>
      <c r="H11" s="4" t="s">
        <v>6</v>
      </c>
      <c r="I11" s="4" t="s">
        <v>6</v>
      </c>
      <c r="J11" s="6">
        <v>11005000</v>
      </c>
      <c r="K11" s="6">
        <v>945000</v>
      </c>
      <c r="L11" s="6">
        <v>392000</v>
      </c>
    </row>
    <row r="12" spans="1:12" ht="30" x14ac:dyDescent="0.25">
      <c r="A12" s="2" t="s">
        <v>2028</v>
      </c>
      <c r="B12" s="4" t="s">
        <v>6</v>
      </c>
      <c r="C12" s="4" t="s">
        <v>6</v>
      </c>
      <c r="D12" s="4" t="s">
        <v>6</v>
      </c>
      <c r="E12" s="4" t="s">
        <v>6</v>
      </c>
      <c r="F12" s="4" t="s">
        <v>6</v>
      </c>
      <c r="G12" s="4" t="s">
        <v>6</v>
      </c>
      <c r="H12" s="4" t="s">
        <v>6</v>
      </c>
      <c r="I12" s="4" t="s">
        <v>6</v>
      </c>
      <c r="J12" s="4" t="s">
        <v>6</v>
      </c>
      <c r="K12" s="4" t="s">
        <v>6</v>
      </c>
      <c r="L12" s="4" t="s">
        <v>6</v>
      </c>
    </row>
    <row r="13" spans="1:12" x14ac:dyDescent="0.25">
      <c r="A13" s="3" t="s">
        <v>840</v>
      </c>
      <c r="B13" s="4" t="s">
        <v>6</v>
      </c>
      <c r="C13" s="4" t="s">
        <v>6</v>
      </c>
      <c r="D13" s="4" t="s">
        <v>6</v>
      </c>
      <c r="E13" s="4" t="s">
        <v>6</v>
      </c>
      <c r="F13" s="4" t="s">
        <v>6</v>
      </c>
      <c r="G13" s="4" t="s">
        <v>6</v>
      </c>
      <c r="H13" s="4" t="s">
        <v>6</v>
      </c>
      <c r="I13" s="4" t="s">
        <v>6</v>
      </c>
      <c r="J13" s="4" t="s">
        <v>6</v>
      </c>
      <c r="K13" s="4" t="s">
        <v>6</v>
      </c>
      <c r="L13" s="4" t="s">
        <v>6</v>
      </c>
    </row>
    <row r="14" spans="1:12" x14ac:dyDescent="0.25">
      <c r="A14" s="2" t="s">
        <v>104</v>
      </c>
      <c r="B14" s="4" t="s">
        <v>6</v>
      </c>
      <c r="C14" s="4" t="s">
        <v>6</v>
      </c>
      <c r="D14" s="4" t="s">
        <v>6</v>
      </c>
      <c r="E14" s="4" t="s">
        <v>6</v>
      </c>
      <c r="F14" s="4" t="s">
        <v>6</v>
      </c>
      <c r="G14" s="4" t="s">
        <v>6</v>
      </c>
      <c r="H14" s="4" t="s">
        <v>6</v>
      </c>
      <c r="I14" s="4" t="s">
        <v>6</v>
      </c>
      <c r="J14" s="6">
        <v>86000</v>
      </c>
      <c r="K14" s="6">
        <v>127000</v>
      </c>
      <c r="L14" s="4" t="s">
        <v>67</v>
      </c>
    </row>
    <row r="15" spans="1:12" x14ac:dyDescent="0.25">
      <c r="A15" s="2" t="s">
        <v>128</v>
      </c>
      <c r="B15" s="4" t="s">
        <v>6</v>
      </c>
      <c r="C15" s="4" t="s">
        <v>6</v>
      </c>
      <c r="D15" s="4" t="s">
        <v>6</v>
      </c>
      <c r="E15" s="4" t="s">
        <v>6</v>
      </c>
      <c r="F15" s="4" t="s">
        <v>6</v>
      </c>
      <c r="G15" s="4" t="s">
        <v>6</v>
      </c>
      <c r="H15" s="4" t="s">
        <v>6</v>
      </c>
      <c r="I15" s="4" t="s">
        <v>6</v>
      </c>
      <c r="J15" s="6">
        <v>8420000</v>
      </c>
      <c r="K15" s="6">
        <v>7251000</v>
      </c>
      <c r="L15" s="4" t="s">
        <v>67</v>
      </c>
    </row>
    <row r="16" spans="1:12" x14ac:dyDescent="0.25">
      <c r="A16" s="3" t="s">
        <v>100</v>
      </c>
      <c r="B16" s="4" t="s">
        <v>6</v>
      </c>
      <c r="C16" s="4" t="s">
        <v>6</v>
      </c>
      <c r="D16" s="4" t="s">
        <v>6</v>
      </c>
      <c r="E16" s="4" t="s">
        <v>6</v>
      </c>
      <c r="F16" s="4" t="s">
        <v>6</v>
      </c>
      <c r="G16" s="4" t="s">
        <v>6</v>
      </c>
      <c r="H16" s="4" t="s">
        <v>6</v>
      </c>
      <c r="I16" s="4" t="s">
        <v>6</v>
      </c>
      <c r="J16" s="4" t="s">
        <v>6</v>
      </c>
      <c r="K16" s="4" t="s">
        <v>6</v>
      </c>
      <c r="L16" s="4" t="s">
        <v>6</v>
      </c>
    </row>
    <row r="17" spans="1:12" x14ac:dyDescent="0.25">
      <c r="A17" s="2" t="s">
        <v>867</v>
      </c>
      <c r="B17" s="4" t="s">
        <v>6</v>
      </c>
      <c r="C17" s="4" t="s">
        <v>6</v>
      </c>
      <c r="D17" s="4" t="s">
        <v>6</v>
      </c>
      <c r="E17" s="4" t="s">
        <v>6</v>
      </c>
      <c r="F17" s="4" t="s">
        <v>6</v>
      </c>
      <c r="G17" s="4" t="s">
        <v>6</v>
      </c>
      <c r="H17" s="4" t="s">
        <v>6</v>
      </c>
      <c r="I17" s="4" t="s">
        <v>6</v>
      </c>
      <c r="J17" s="6">
        <v>8506000</v>
      </c>
      <c r="K17" s="6">
        <v>7378000</v>
      </c>
      <c r="L17" s="4" t="s">
        <v>67</v>
      </c>
    </row>
    <row r="18" spans="1:12" x14ac:dyDescent="0.25">
      <c r="A18" s="2" t="s">
        <v>868</v>
      </c>
      <c r="B18" s="4" t="s">
        <v>6</v>
      </c>
      <c r="C18" s="4" t="s">
        <v>6</v>
      </c>
      <c r="D18" s="4" t="s">
        <v>6</v>
      </c>
      <c r="E18" s="4" t="s">
        <v>6</v>
      </c>
      <c r="F18" s="4" t="s">
        <v>6</v>
      </c>
      <c r="G18" s="4" t="s">
        <v>6</v>
      </c>
      <c r="H18" s="4" t="s">
        <v>6</v>
      </c>
      <c r="I18" s="4" t="s">
        <v>6</v>
      </c>
      <c r="J18" s="4" t="s">
        <v>67</v>
      </c>
      <c r="K18" s="4" t="s">
        <v>67</v>
      </c>
      <c r="L18" s="4" t="s">
        <v>67</v>
      </c>
    </row>
    <row r="19" spans="1:12" x14ac:dyDescent="0.25">
      <c r="A19" s="2" t="s">
        <v>103</v>
      </c>
      <c r="B19" s="4" t="s">
        <v>6</v>
      </c>
      <c r="C19" s="4" t="s">
        <v>6</v>
      </c>
      <c r="D19" s="4" t="s">
        <v>6</v>
      </c>
      <c r="E19" s="4" t="s">
        <v>6</v>
      </c>
      <c r="F19" s="4" t="s">
        <v>6</v>
      </c>
      <c r="G19" s="4" t="s">
        <v>6</v>
      </c>
      <c r="H19" s="4" t="s">
        <v>6</v>
      </c>
      <c r="I19" s="4" t="s">
        <v>6</v>
      </c>
      <c r="J19" s="6">
        <v>8506000</v>
      </c>
      <c r="K19" s="6">
        <v>7378000</v>
      </c>
      <c r="L19" s="4" t="s">
        <v>67</v>
      </c>
    </row>
    <row r="20" spans="1:12" x14ac:dyDescent="0.25">
      <c r="A20" s="3" t="s">
        <v>104</v>
      </c>
      <c r="B20" s="4" t="s">
        <v>6</v>
      </c>
      <c r="C20" s="4" t="s">
        <v>6</v>
      </c>
      <c r="D20" s="4" t="s">
        <v>6</v>
      </c>
      <c r="E20" s="4" t="s">
        <v>6</v>
      </c>
      <c r="F20" s="4" t="s">
        <v>6</v>
      </c>
      <c r="G20" s="4" t="s">
        <v>6</v>
      </c>
      <c r="H20" s="4" t="s">
        <v>6</v>
      </c>
      <c r="I20" s="4" t="s">
        <v>6</v>
      </c>
      <c r="J20" s="4" t="s">
        <v>6</v>
      </c>
      <c r="K20" s="4" t="s">
        <v>6</v>
      </c>
      <c r="L20" s="4" t="s">
        <v>6</v>
      </c>
    </row>
    <row r="21" spans="1:12" x14ac:dyDescent="0.25">
      <c r="A21" s="2" t="s">
        <v>111</v>
      </c>
      <c r="B21" s="4" t="s">
        <v>6</v>
      </c>
      <c r="C21" s="4" t="s">
        <v>6</v>
      </c>
      <c r="D21" s="4" t="s">
        <v>6</v>
      </c>
      <c r="E21" s="4" t="s">
        <v>6</v>
      </c>
      <c r="F21" s="4" t="s">
        <v>6</v>
      </c>
      <c r="G21" s="4" t="s">
        <v>6</v>
      </c>
      <c r="H21" s="4" t="s">
        <v>6</v>
      </c>
      <c r="I21" s="4" t="s">
        <v>6</v>
      </c>
      <c r="J21" s="6">
        <v>86000</v>
      </c>
      <c r="K21" s="6">
        <v>127000</v>
      </c>
      <c r="L21" s="4" t="s">
        <v>67</v>
      </c>
    </row>
    <row r="22" spans="1:12" x14ac:dyDescent="0.25">
      <c r="A22" s="2" t="s">
        <v>870</v>
      </c>
      <c r="B22" s="4" t="s">
        <v>6</v>
      </c>
      <c r="C22" s="4" t="s">
        <v>6</v>
      </c>
      <c r="D22" s="4" t="s">
        <v>6</v>
      </c>
      <c r="E22" s="4" t="s">
        <v>6</v>
      </c>
      <c r="F22" s="4" t="s">
        <v>6</v>
      </c>
      <c r="G22" s="4" t="s">
        <v>6</v>
      </c>
      <c r="H22" s="4" t="s">
        <v>6</v>
      </c>
      <c r="I22" s="4" t="s">
        <v>6</v>
      </c>
      <c r="J22" s="4" t="s">
        <v>67</v>
      </c>
      <c r="K22" s="4" t="s">
        <v>67</v>
      </c>
      <c r="L22" s="4" t="s">
        <v>67</v>
      </c>
    </row>
    <row r="23" spans="1:12" x14ac:dyDescent="0.25">
      <c r="A23" s="2" t="s">
        <v>2124</v>
      </c>
      <c r="B23" s="4" t="s">
        <v>6</v>
      </c>
      <c r="C23" s="4" t="s">
        <v>6</v>
      </c>
      <c r="D23" s="4" t="s">
        <v>6</v>
      </c>
      <c r="E23" s="4" t="s">
        <v>6</v>
      </c>
      <c r="F23" s="4" t="s">
        <v>6</v>
      </c>
      <c r="G23" s="4" t="s">
        <v>6</v>
      </c>
      <c r="H23" s="4" t="s">
        <v>6</v>
      </c>
      <c r="I23" s="4" t="s">
        <v>6</v>
      </c>
      <c r="J23" s="6">
        <v>86000</v>
      </c>
      <c r="K23" s="6">
        <v>127000</v>
      </c>
      <c r="L23" s="4" t="s">
        <v>67</v>
      </c>
    </row>
    <row r="24" spans="1:12" x14ac:dyDescent="0.25">
      <c r="A24" s="3" t="s">
        <v>871</v>
      </c>
      <c r="B24" s="4" t="s">
        <v>6</v>
      </c>
      <c r="C24" s="4" t="s">
        <v>6</v>
      </c>
      <c r="D24" s="4" t="s">
        <v>6</v>
      </c>
      <c r="E24" s="4" t="s">
        <v>6</v>
      </c>
      <c r="F24" s="4" t="s">
        <v>6</v>
      </c>
      <c r="G24" s="4" t="s">
        <v>6</v>
      </c>
      <c r="H24" s="4" t="s">
        <v>6</v>
      </c>
      <c r="I24" s="4" t="s">
        <v>6</v>
      </c>
      <c r="J24" s="4" t="s">
        <v>6</v>
      </c>
      <c r="K24" s="4" t="s">
        <v>6</v>
      </c>
      <c r="L24" s="4" t="s">
        <v>6</v>
      </c>
    </row>
    <row r="25" spans="1:12" x14ac:dyDescent="0.25">
      <c r="A25" s="2" t="s">
        <v>872</v>
      </c>
      <c r="B25" s="4" t="s">
        <v>6</v>
      </c>
      <c r="C25" s="4" t="s">
        <v>6</v>
      </c>
      <c r="D25" s="4" t="s">
        <v>6</v>
      </c>
      <c r="E25" s="4" t="s">
        <v>6</v>
      </c>
      <c r="F25" s="4" t="s">
        <v>6</v>
      </c>
      <c r="G25" s="4" t="s">
        <v>6</v>
      </c>
      <c r="H25" s="4" t="s">
        <v>6</v>
      </c>
      <c r="I25" s="4" t="s">
        <v>6</v>
      </c>
      <c r="J25" s="4" t="s">
        <v>67</v>
      </c>
      <c r="K25" s="4" t="s">
        <v>67</v>
      </c>
      <c r="L25" s="4" t="s">
        <v>67</v>
      </c>
    </row>
    <row r="26" spans="1:12" x14ac:dyDescent="0.25">
      <c r="A26" s="2" t="s">
        <v>128</v>
      </c>
      <c r="B26" s="4" t="s">
        <v>6</v>
      </c>
      <c r="C26" s="4" t="s">
        <v>6</v>
      </c>
      <c r="D26" s="4" t="s">
        <v>6</v>
      </c>
      <c r="E26" s="4" t="s">
        <v>6</v>
      </c>
      <c r="F26" s="4" t="s">
        <v>6</v>
      </c>
      <c r="G26" s="4" t="s">
        <v>6</v>
      </c>
      <c r="H26" s="4" t="s">
        <v>6</v>
      </c>
      <c r="I26" s="4" t="s">
        <v>6</v>
      </c>
      <c r="J26" s="6">
        <v>8420000</v>
      </c>
      <c r="K26" s="6">
        <v>7251000</v>
      </c>
      <c r="L26" s="4" t="s">
        <v>67</v>
      </c>
    </row>
    <row r="27" spans="1:12" x14ac:dyDescent="0.25">
      <c r="A27" s="2" t="s">
        <v>1755</v>
      </c>
      <c r="B27" s="4" t="s">
        <v>6</v>
      </c>
      <c r="C27" s="4" t="s">
        <v>6</v>
      </c>
      <c r="D27" s="4" t="s">
        <v>6</v>
      </c>
      <c r="E27" s="4" t="s">
        <v>6</v>
      </c>
      <c r="F27" s="4" t="s">
        <v>6</v>
      </c>
      <c r="G27" s="4" t="s">
        <v>6</v>
      </c>
      <c r="H27" s="4" t="s">
        <v>6</v>
      </c>
      <c r="I27" s="4" t="s">
        <v>6</v>
      </c>
      <c r="J27" s="4" t="s">
        <v>6</v>
      </c>
      <c r="K27" s="4" t="s">
        <v>6</v>
      </c>
      <c r="L27" s="4" t="s">
        <v>6</v>
      </c>
    </row>
    <row r="28" spans="1:12" x14ac:dyDescent="0.25">
      <c r="A28" s="3" t="s">
        <v>840</v>
      </c>
      <c r="B28" s="4" t="s">
        <v>6</v>
      </c>
      <c r="C28" s="4" t="s">
        <v>6</v>
      </c>
      <c r="D28" s="4" t="s">
        <v>6</v>
      </c>
      <c r="E28" s="4" t="s">
        <v>6</v>
      </c>
      <c r="F28" s="4" t="s">
        <v>6</v>
      </c>
      <c r="G28" s="4" t="s">
        <v>6</v>
      </c>
      <c r="H28" s="4" t="s">
        <v>6</v>
      </c>
      <c r="I28" s="4" t="s">
        <v>6</v>
      </c>
      <c r="J28" s="4" t="s">
        <v>6</v>
      </c>
      <c r="K28" s="4" t="s">
        <v>6</v>
      </c>
      <c r="L28" s="4" t="s">
        <v>6</v>
      </c>
    </row>
    <row r="29" spans="1:12" x14ac:dyDescent="0.25">
      <c r="A29" s="2" t="s">
        <v>104</v>
      </c>
      <c r="B29" s="4" t="s">
        <v>6</v>
      </c>
      <c r="C29" s="4" t="s">
        <v>6</v>
      </c>
      <c r="D29" s="4" t="s">
        <v>6</v>
      </c>
      <c r="E29" s="4" t="s">
        <v>6</v>
      </c>
      <c r="F29" s="4" t="s">
        <v>6</v>
      </c>
      <c r="G29" s="4" t="s">
        <v>6</v>
      </c>
      <c r="H29" s="4" t="s">
        <v>6</v>
      </c>
      <c r="I29" s="4" t="s">
        <v>6</v>
      </c>
      <c r="J29" s="6">
        <v>1749000</v>
      </c>
      <c r="K29" s="6">
        <v>483000</v>
      </c>
      <c r="L29" s="6">
        <v>231000</v>
      </c>
    </row>
    <row r="30" spans="1:12" x14ac:dyDescent="0.25">
      <c r="A30" s="2" t="s">
        <v>128</v>
      </c>
      <c r="B30" s="4" t="s">
        <v>6</v>
      </c>
      <c r="C30" s="4" t="s">
        <v>6</v>
      </c>
      <c r="D30" s="4" t="s">
        <v>6</v>
      </c>
      <c r="E30" s="4" t="s">
        <v>6</v>
      </c>
      <c r="F30" s="4" t="s">
        <v>6</v>
      </c>
      <c r="G30" s="4" t="s">
        <v>6</v>
      </c>
      <c r="H30" s="4" t="s">
        <v>6</v>
      </c>
      <c r="I30" s="4" t="s">
        <v>6</v>
      </c>
      <c r="J30" s="6">
        <v>7417000</v>
      </c>
      <c r="K30" s="6">
        <v>135000</v>
      </c>
      <c r="L30" s="6">
        <v>93000</v>
      </c>
    </row>
    <row r="31" spans="1:12" x14ac:dyDescent="0.25">
      <c r="A31" s="3" t="s">
        <v>100</v>
      </c>
      <c r="B31" s="4" t="s">
        <v>6</v>
      </c>
      <c r="C31" s="4" t="s">
        <v>6</v>
      </c>
      <c r="D31" s="4" t="s">
        <v>6</v>
      </c>
      <c r="E31" s="4" t="s">
        <v>6</v>
      </c>
      <c r="F31" s="4" t="s">
        <v>6</v>
      </c>
      <c r="G31" s="4" t="s">
        <v>6</v>
      </c>
      <c r="H31" s="4" t="s">
        <v>6</v>
      </c>
      <c r="I31" s="4" t="s">
        <v>6</v>
      </c>
      <c r="J31" s="4" t="s">
        <v>6</v>
      </c>
      <c r="K31" s="4" t="s">
        <v>6</v>
      </c>
      <c r="L31" s="4" t="s">
        <v>6</v>
      </c>
    </row>
    <row r="32" spans="1:12" x14ac:dyDescent="0.25">
      <c r="A32" s="2" t="s">
        <v>867</v>
      </c>
      <c r="B32" s="4" t="s">
        <v>6</v>
      </c>
      <c r="C32" s="4" t="s">
        <v>6</v>
      </c>
      <c r="D32" s="4" t="s">
        <v>6</v>
      </c>
      <c r="E32" s="4" t="s">
        <v>6</v>
      </c>
      <c r="F32" s="4" t="s">
        <v>6</v>
      </c>
      <c r="G32" s="4" t="s">
        <v>6</v>
      </c>
      <c r="H32" s="4" t="s">
        <v>6</v>
      </c>
      <c r="I32" s="4" t="s">
        <v>6</v>
      </c>
      <c r="J32" s="4" t="s">
        <v>67</v>
      </c>
      <c r="K32" s="4" t="s">
        <v>67</v>
      </c>
      <c r="L32" s="4" t="s">
        <v>67</v>
      </c>
    </row>
    <row r="33" spans="1:12" x14ac:dyDescent="0.25">
      <c r="A33" s="2" t="s">
        <v>868</v>
      </c>
      <c r="B33" s="4" t="s">
        <v>6</v>
      </c>
      <c r="C33" s="4" t="s">
        <v>6</v>
      </c>
      <c r="D33" s="4" t="s">
        <v>6</v>
      </c>
      <c r="E33" s="4" t="s">
        <v>6</v>
      </c>
      <c r="F33" s="4" t="s">
        <v>6</v>
      </c>
      <c r="G33" s="4" t="s">
        <v>6</v>
      </c>
      <c r="H33" s="4" t="s">
        <v>6</v>
      </c>
      <c r="I33" s="4" t="s">
        <v>6</v>
      </c>
      <c r="J33" s="6">
        <v>226000</v>
      </c>
      <c r="K33" s="6">
        <v>618000</v>
      </c>
      <c r="L33" s="6">
        <v>324000</v>
      </c>
    </row>
    <row r="34" spans="1:12" x14ac:dyDescent="0.25">
      <c r="A34" s="2" t="s">
        <v>103</v>
      </c>
      <c r="B34" s="4" t="s">
        <v>6</v>
      </c>
      <c r="C34" s="4" t="s">
        <v>6</v>
      </c>
      <c r="D34" s="4" t="s">
        <v>6</v>
      </c>
      <c r="E34" s="4" t="s">
        <v>6</v>
      </c>
      <c r="F34" s="4" t="s">
        <v>6</v>
      </c>
      <c r="G34" s="4" t="s">
        <v>6</v>
      </c>
      <c r="H34" s="4" t="s">
        <v>6</v>
      </c>
      <c r="I34" s="4" t="s">
        <v>6</v>
      </c>
      <c r="J34" s="6">
        <v>226000</v>
      </c>
      <c r="K34" s="6">
        <v>618000</v>
      </c>
      <c r="L34" s="6">
        <v>324000</v>
      </c>
    </row>
    <row r="35" spans="1:12" x14ac:dyDescent="0.25">
      <c r="A35" s="3" t="s">
        <v>104</v>
      </c>
      <c r="B35" s="4" t="s">
        <v>6</v>
      </c>
      <c r="C35" s="4" t="s">
        <v>6</v>
      </c>
      <c r="D35" s="4" t="s">
        <v>6</v>
      </c>
      <c r="E35" s="4" t="s">
        <v>6</v>
      </c>
      <c r="F35" s="4" t="s">
        <v>6</v>
      </c>
      <c r="G35" s="4" t="s">
        <v>6</v>
      </c>
      <c r="H35" s="4" t="s">
        <v>6</v>
      </c>
      <c r="I35" s="4" t="s">
        <v>6</v>
      </c>
      <c r="J35" s="4" t="s">
        <v>6</v>
      </c>
      <c r="K35" s="4" t="s">
        <v>6</v>
      </c>
      <c r="L35" s="4" t="s">
        <v>6</v>
      </c>
    </row>
    <row r="36" spans="1:12" x14ac:dyDescent="0.25">
      <c r="A36" s="2" t="s">
        <v>111</v>
      </c>
      <c r="B36" s="4" t="s">
        <v>6</v>
      </c>
      <c r="C36" s="4" t="s">
        <v>6</v>
      </c>
      <c r="D36" s="4" t="s">
        <v>6</v>
      </c>
      <c r="E36" s="4" t="s">
        <v>6</v>
      </c>
      <c r="F36" s="4" t="s">
        <v>6</v>
      </c>
      <c r="G36" s="4" t="s">
        <v>6</v>
      </c>
      <c r="H36" s="4" t="s">
        <v>6</v>
      </c>
      <c r="I36" s="4" t="s">
        <v>6</v>
      </c>
      <c r="J36" s="6">
        <v>290000</v>
      </c>
      <c r="K36" s="6">
        <v>354000</v>
      </c>
      <c r="L36" s="6">
        <v>164000</v>
      </c>
    </row>
    <row r="37" spans="1:12" x14ac:dyDescent="0.25">
      <c r="A37" s="2" t="s">
        <v>870</v>
      </c>
      <c r="B37" s="4" t="s">
        <v>6</v>
      </c>
      <c r="C37" s="4" t="s">
        <v>6</v>
      </c>
      <c r="D37" s="4" t="s">
        <v>6</v>
      </c>
      <c r="E37" s="4" t="s">
        <v>6</v>
      </c>
      <c r="F37" s="4" t="s">
        <v>6</v>
      </c>
      <c r="G37" s="4" t="s">
        <v>6</v>
      </c>
      <c r="H37" s="4" t="s">
        <v>6</v>
      </c>
      <c r="I37" s="4" t="s">
        <v>6</v>
      </c>
      <c r="J37" s="6">
        <v>1459000</v>
      </c>
      <c r="K37" s="6">
        <v>129000</v>
      </c>
      <c r="L37" s="6">
        <v>67000</v>
      </c>
    </row>
    <row r="38" spans="1:12" x14ac:dyDescent="0.25">
      <c r="A38" s="2" t="s">
        <v>2124</v>
      </c>
      <c r="B38" s="4" t="s">
        <v>6</v>
      </c>
      <c r="C38" s="4" t="s">
        <v>6</v>
      </c>
      <c r="D38" s="4" t="s">
        <v>6</v>
      </c>
      <c r="E38" s="4" t="s">
        <v>6</v>
      </c>
      <c r="F38" s="4" t="s">
        <v>6</v>
      </c>
      <c r="G38" s="4" t="s">
        <v>6</v>
      </c>
      <c r="H38" s="4" t="s">
        <v>6</v>
      </c>
      <c r="I38" s="4" t="s">
        <v>6</v>
      </c>
      <c r="J38" s="6">
        <v>1749000</v>
      </c>
      <c r="K38" s="6">
        <v>483000</v>
      </c>
      <c r="L38" s="6">
        <v>231000</v>
      </c>
    </row>
    <row r="39" spans="1:12" x14ac:dyDescent="0.25">
      <c r="A39" s="3" t="s">
        <v>871</v>
      </c>
      <c r="B39" s="4" t="s">
        <v>6</v>
      </c>
      <c r="C39" s="4" t="s">
        <v>6</v>
      </c>
      <c r="D39" s="4" t="s">
        <v>6</v>
      </c>
      <c r="E39" s="4" t="s">
        <v>6</v>
      </c>
      <c r="F39" s="4" t="s">
        <v>6</v>
      </c>
      <c r="G39" s="4" t="s">
        <v>6</v>
      </c>
      <c r="H39" s="4" t="s">
        <v>6</v>
      </c>
      <c r="I39" s="4" t="s">
        <v>6</v>
      </c>
      <c r="J39" s="4" t="s">
        <v>6</v>
      </c>
      <c r="K39" s="4" t="s">
        <v>6</v>
      </c>
      <c r="L39" s="4" t="s">
        <v>6</v>
      </c>
    </row>
    <row r="40" spans="1:12" x14ac:dyDescent="0.25">
      <c r="A40" s="2" t="s">
        <v>891</v>
      </c>
      <c r="B40" s="4" t="s">
        <v>6</v>
      </c>
      <c r="C40" s="4" t="s">
        <v>6</v>
      </c>
      <c r="D40" s="4" t="s">
        <v>6</v>
      </c>
      <c r="E40" s="4" t="s">
        <v>6</v>
      </c>
      <c r="F40" s="4" t="s">
        <v>6</v>
      </c>
      <c r="G40" s="4" t="s">
        <v>6</v>
      </c>
      <c r="H40" s="4" t="s">
        <v>6</v>
      </c>
      <c r="I40" s="4" t="s">
        <v>6</v>
      </c>
      <c r="J40" s="6">
        <v>8940000</v>
      </c>
      <c r="K40" s="4" t="s">
        <v>6</v>
      </c>
      <c r="L40" s="4" t="s">
        <v>6</v>
      </c>
    </row>
    <row r="41" spans="1:12" x14ac:dyDescent="0.25">
      <c r="A41" s="2" t="s">
        <v>128</v>
      </c>
      <c r="B41" s="4" t="s">
        <v>6</v>
      </c>
      <c r="C41" s="4" t="s">
        <v>6</v>
      </c>
      <c r="D41" s="4" t="s">
        <v>6</v>
      </c>
      <c r="E41" s="4" t="s">
        <v>6</v>
      </c>
      <c r="F41" s="4" t="s">
        <v>6</v>
      </c>
      <c r="G41" s="4" t="s">
        <v>6</v>
      </c>
      <c r="H41" s="4" t="s">
        <v>6</v>
      </c>
      <c r="I41" s="4" t="s">
        <v>6</v>
      </c>
      <c r="J41" s="6">
        <v>7417000</v>
      </c>
      <c r="K41" s="6">
        <v>135000</v>
      </c>
      <c r="L41" s="6">
        <v>93000</v>
      </c>
    </row>
    <row r="42" spans="1:12" x14ac:dyDescent="0.25">
      <c r="A42" s="2" t="s">
        <v>2125</v>
      </c>
      <c r="B42" s="4" t="s">
        <v>6</v>
      </c>
      <c r="C42" s="4" t="s">
        <v>6</v>
      </c>
      <c r="D42" s="4" t="s">
        <v>6</v>
      </c>
      <c r="E42" s="4" t="s">
        <v>6</v>
      </c>
      <c r="F42" s="4" t="s">
        <v>6</v>
      </c>
      <c r="G42" s="4" t="s">
        <v>6</v>
      </c>
      <c r="H42" s="4" t="s">
        <v>6</v>
      </c>
      <c r="I42" s="4" t="s">
        <v>6</v>
      </c>
      <c r="J42" s="4" t="s">
        <v>6</v>
      </c>
      <c r="K42" s="4" t="s">
        <v>6</v>
      </c>
      <c r="L42" s="4" t="s">
        <v>6</v>
      </c>
    </row>
    <row r="43" spans="1:12" x14ac:dyDescent="0.25">
      <c r="A43" s="3" t="s">
        <v>840</v>
      </c>
      <c r="B43" s="4" t="s">
        <v>6</v>
      </c>
      <c r="C43" s="4" t="s">
        <v>6</v>
      </c>
      <c r="D43" s="4" t="s">
        <v>6</v>
      </c>
      <c r="E43" s="4" t="s">
        <v>6</v>
      </c>
      <c r="F43" s="4" t="s">
        <v>6</v>
      </c>
      <c r="G43" s="4" t="s">
        <v>6</v>
      </c>
      <c r="H43" s="4" t="s">
        <v>6</v>
      </c>
      <c r="I43" s="4" t="s">
        <v>6</v>
      </c>
      <c r="J43" s="4" t="s">
        <v>6</v>
      </c>
      <c r="K43" s="4" t="s">
        <v>6</v>
      </c>
      <c r="L43" s="4" t="s">
        <v>6</v>
      </c>
    </row>
    <row r="44" spans="1:12" x14ac:dyDescent="0.25">
      <c r="A44" s="2" t="s">
        <v>841</v>
      </c>
      <c r="B44" s="4" t="s">
        <v>6</v>
      </c>
      <c r="C44" s="4" t="s">
        <v>6</v>
      </c>
      <c r="D44" s="4" t="s">
        <v>6</v>
      </c>
      <c r="E44" s="4" t="s">
        <v>6</v>
      </c>
      <c r="F44" s="4" t="s">
        <v>6</v>
      </c>
      <c r="G44" s="4" t="s">
        <v>6</v>
      </c>
      <c r="H44" s="4" t="s">
        <v>6</v>
      </c>
      <c r="I44" s="4" t="s">
        <v>6</v>
      </c>
      <c r="J44" s="6">
        <v>57890000</v>
      </c>
      <c r="K44" s="6">
        <v>70686000</v>
      </c>
      <c r="L44" s="6">
        <v>54600000</v>
      </c>
    </row>
    <row r="45" spans="1:12" ht="30" x14ac:dyDescent="0.25">
      <c r="A45" s="2" t="s">
        <v>102</v>
      </c>
      <c r="B45" s="4" t="s">
        <v>6</v>
      </c>
      <c r="C45" s="4" t="s">
        <v>6</v>
      </c>
      <c r="D45" s="4" t="s">
        <v>6</v>
      </c>
      <c r="E45" s="4" t="s">
        <v>6</v>
      </c>
      <c r="F45" s="4" t="s">
        <v>6</v>
      </c>
      <c r="G45" s="4" t="s">
        <v>6</v>
      </c>
      <c r="H45" s="4" t="s">
        <v>6</v>
      </c>
      <c r="I45" s="4" t="s">
        <v>6</v>
      </c>
      <c r="J45" s="6">
        <v>14538000</v>
      </c>
      <c r="K45" s="6">
        <v>6513000</v>
      </c>
      <c r="L45" s="6">
        <v>3745000</v>
      </c>
    </row>
    <row r="46" spans="1:12" x14ac:dyDescent="0.25">
      <c r="A46" s="2" t="s">
        <v>104</v>
      </c>
      <c r="B46" s="4" t="s">
        <v>6</v>
      </c>
      <c r="C46" s="4" t="s">
        <v>6</v>
      </c>
      <c r="D46" s="4" t="s">
        <v>6</v>
      </c>
      <c r="E46" s="4" t="s">
        <v>6</v>
      </c>
      <c r="F46" s="4" t="s">
        <v>6</v>
      </c>
      <c r="G46" s="4" t="s">
        <v>6</v>
      </c>
      <c r="H46" s="4" t="s">
        <v>6</v>
      </c>
      <c r="I46" s="4" t="s">
        <v>6</v>
      </c>
      <c r="J46" s="6">
        <v>43672000</v>
      </c>
      <c r="K46" s="6">
        <v>68286000</v>
      </c>
      <c r="L46" s="6">
        <v>59190000</v>
      </c>
    </row>
    <row r="47" spans="1:12" x14ac:dyDescent="0.25">
      <c r="A47" s="2" t="s">
        <v>128</v>
      </c>
      <c r="B47" s="4" t="s">
        <v>6</v>
      </c>
      <c r="C47" s="4" t="s">
        <v>6</v>
      </c>
      <c r="D47" s="4" t="s">
        <v>6</v>
      </c>
      <c r="E47" s="4" t="s">
        <v>6</v>
      </c>
      <c r="F47" s="4" t="s">
        <v>6</v>
      </c>
      <c r="G47" s="4" t="s">
        <v>6</v>
      </c>
      <c r="H47" s="4" t="s">
        <v>6</v>
      </c>
      <c r="I47" s="4" t="s">
        <v>6</v>
      </c>
      <c r="J47" s="6">
        <v>28756000</v>
      </c>
      <c r="K47" s="6">
        <v>8913000</v>
      </c>
      <c r="L47" s="6">
        <v>-845000</v>
      </c>
    </row>
    <row r="48" spans="1:12" x14ac:dyDescent="0.25">
      <c r="A48" s="2" t="s">
        <v>2126</v>
      </c>
      <c r="B48" s="4" t="s">
        <v>6</v>
      </c>
      <c r="C48" s="4" t="s">
        <v>6</v>
      </c>
      <c r="D48" s="4" t="s">
        <v>6</v>
      </c>
      <c r="E48" s="4" t="s">
        <v>6</v>
      </c>
      <c r="F48" s="4" t="s">
        <v>6</v>
      </c>
      <c r="G48" s="4" t="s">
        <v>6</v>
      </c>
      <c r="H48" s="4" t="s">
        <v>6</v>
      </c>
      <c r="I48" s="4" t="s">
        <v>6</v>
      </c>
      <c r="J48" s="6">
        <v>16679000</v>
      </c>
      <c r="K48" s="6">
        <v>6472000</v>
      </c>
      <c r="L48" s="6">
        <v>-35000</v>
      </c>
    </row>
    <row r="49" spans="1:12" x14ac:dyDescent="0.25">
      <c r="A49" s="3" t="s">
        <v>104</v>
      </c>
      <c r="B49" s="4" t="s">
        <v>6</v>
      </c>
      <c r="C49" s="4" t="s">
        <v>6</v>
      </c>
      <c r="D49" s="4" t="s">
        <v>6</v>
      </c>
      <c r="E49" s="4" t="s">
        <v>6</v>
      </c>
      <c r="F49" s="4" t="s">
        <v>6</v>
      </c>
      <c r="G49" s="4" t="s">
        <v>6</v>
      </c>
      <c r="H49" s="4" t="s">
        <v>6</v>
      </c>
      <c r="I49" s="4" t="s">
        <v>6</v>
      </c>
      <c r="J49" s="4" t="s">
        <v>6</v>
      </c>
      <c r="K49" s="4" t="s">
        <v>6</v>
      </c>
      <c r="L49" s="4" t="s">
        <v>6</v>
      </c>
    </row>
    <row r="50" spans="1:12" x14ac:dyDescent="0.25">
      <c r="A50" s="2" t="s">
        <v>2124</v>
      </c>
      <c r="B50" s="4" t="s">
        <v>6</v>
      </c>
      <c r="C50" s="4" t="s">
        <v>6</v>
      </c>
      <c r="D50" s="4" t="s">
        <v>6</v>
      </c>
      <c r="E50" s="4" t="s">
        <v>6</v>
      </c>
      <c r="F50" s="4" t="s">
        <v>6</v>
      </c>
      <c r="G50" s="4" t="s">
        <v>6</v>
      </c>
      <c r="H50" s="4" t="s">
        <v>6</v>
      </c>
      <c r="I50" s="4" t="s">
        <v>6</v>
      </c>
      <c r="J50" s="6">
        <v>43672000</v>
      </c>
      <c r="K50" s="6">
        <v>68286000</v>
      </c>
      <c r="L50" s="6">
        <v>59190000</v>
      </c>
    </row>
    <row r="51" spans="1:12" x14ac:dyDescent="0.25">
      <c r="A51" s="3" t="s">
        <v>871</v>
      </c>
      <c r="B51" s="4" t="s">
        <v>6</v>
      </c>
      <c r="C51" s="4" t="s">
        <v>6</v>
      </c>
      <c r="D51" s="4" t="s">
        <v>6</v>
      </c>
      <c r="E51" s="4" t="s">
        <v>6</v>
      </c>
      <c r="F51" s="4" t="s">
        <v>6</v>
      </c>
      <c r="G51" s="4" t="s">
        <v>6</v>
      </c>
      <c r="H51" s="4" t="s">
        <v>6</v>
      </c>
      <c r="I51" s="4" t="s">
        <v>6</v>
      </c>
      <c r="J51" s="4" t="s">
        <v>6</v>
      </c>
      <c r="K51" s="4" t="s">
        <v>6</v>
      </c>
      <c r="L51" s="4" t="s">
        <v>6</v>
      </c>
    </row>
    <row r="52" spans="1:12" x14ac:dyDescent="0.25">
      <c r="A52" s="2" t="s">
        <v>128</v>
      </c>
      <c r="B52" s="4" t="s">
        <v>6</v>
      </c>
      <c r="C52" s="4" t="s">
        <v>6</v>
      </c>
      <c r="D52" s="4" t="s">
        <v>6</v>
      </c>
      <c r="E52" s="4" t="s">
        <v>6</v>
      </c>
      <c r="F52" s="4" t="s">
        <v>6</v>
      </c>
      <c r="G52" s="4" t="s">
        <v>6</v>
      </c>
      <c r="H52" s="4" t="s">
        <v>6</v>
      </c>
      <c r="I52" s="4" t="s">
        <v>6</v>
      </c>
      <c r="J52" s="7">
        <v>28756000</v>
      </c>
      <c r="K52" s="7">
        <v>8913000</v>
      </c>
      <c r="L52" s="7">
        <v>-8450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127</v>
      </c>
      <c r="B1" s="8" t="s">
        <v>2</v>
      </c>
      <c r="C1" s="8" t="s">
        <v>32</v>
      </c>
      <c r="D1" s="8" t="s">
        <v>99</v>
      </c>
      <c r="E1" s="8" t="s">
        <v>1577</v>
      </c>
    </row>
    <row r="2" spans="1:5" ht="30" x14ac:dyDescent="0.25">
      <c r="A2" s="1" t="s">
        <v>149</v>
      </c>
      <c r="B2" s="8"/>
      <c r="C2" s="8"/>
      <c r="D2" s="8"/>
      <c r="E2" s="8"/>
    </row>
    <row r="3" spans="1:5" x14ac:dyDescent="0.25">
      <c r="A3" s="3" t="s">
        <v>846</v>
      </c>
      <c r="B3" s="4" t="s">
        <v>6</v>
      </c>
      <c r="C3" s="4" t="s">
        <v>6</v>
      </c>
      <c r="D3" s="4" t="s">
        <v>6</v>
      </c>
      <c r="E3" s="4" t="s">
        <v>6</v>
      </c>
    </row>
    <row r="4" spans="1:5" x14ac:dyDescent="0.25">
      <c r="A4" s="2" t="s">
        <v>847</v>
      </c>
      <c r="B4" s="7">
        <v>1132324</v>
      </c>
      <c r="C4" s="7">
        <v>923163</v>
      </c>
      <c r="D4" s="4" t="s">
        <v>6</v>
      </c>
      <c r="E4" s="4" t="s">
        <v>6</v>
      </c>
    </row>
    <row r="5" spans="1:5" x14ac:dyDescent="0.25">
      <c r="A5" s="2" t="s">
        <v>849</v>
      </c>
      <c r="B5" s="6">
        <v>622661</v>
      </c>
      <c r="C5" s="6">
        <v>453899</v>
      </c>
      <c r="D5" s="4" t="s">
        <v>6</v>
      </c>
      <c r="E5" s="4" t="s">
        <v>6</v>
      </c>
    </row>
    <row r="6" spans="1:5" x14ac:dyDescent="0.25">
      <c r="A6" s="3" t="s">
        <v>899</v>
      </c>
      <c r="B6" s="4" t="s">
        <v>6</v>
      </c>
      <c r="C6" s="4" t="s">
        <v>6</v>
      </c>
      <c r="D6" s="4" t="s">
        <v>6</v>
      </c>
      <c r="E6" s="4" t="s">
        <v>6</v>
      </c>
    </row>
    <row r="7" spans="1:5" x14ac:dyDescent="0.25">
      <c r="A7" s="2" t="s">
        <v>856</v>
      </c>
      <c r="B7" s="6">
        <v>101100</v>
      </c>
      <c r="C7" s="6">
        <v>211250</v>
      </c>
      <c r="D7" s="4" t="s">
        <v>6</v>
      </c>
      <c r="E7" s="4" t="s">
        <v>6</v>
      </c>
    </row>
    <row r="8" spans="1:5" x14ac:dyDescent="0.25">
      <c r="A8" s="2" t="s">
        <v>857</v>
      </c>
      <c r="B8" s="6">
        <v>3314</v>
      </c>
      <c r="C8" s="6">
        <v>2464</v>
      </c>
      <c r="D8" s="4" t="s">
        <v>6</v>
      </c>
      <c r="E8" s="4" t="s">
        <v>6</v>
      </c>
    </row>
    <row r="9" spans="1:5" x14ac:dyDescent="0.25">
      <c r="A9" s="2" t="s">
        <v>53</v>
      </c>
      <c r="B9" s="6">
        <v>1132324</v>
      </c>
      <c r="C9" s="6">
        <v>923163</v>
      </c>
      <c r="D9" s="4" t="s">
        <v>6</v>
      </c>
      <c r="E9" s="4" t="s">
        <v>6</v>
      </c>
    </row>
    <row r="10" spans="1:5" x14ac:dyDescent="0.25">
      <c r="A10" s="3" t="s">
        <v>859</v>
      </c>
      <c r="B10" s="4" t="s">
        <v>6</v>
      </c>
      <c r="C10" s="4" t="s">
        <v>6</v>
      </c>
      <c r="D10" s="4" t="s">
        <v>6</v>
      </c>
      <c r="E10" s="4" t="s">
        <v>6</v>
      </c>
    </row>
    <row r="11" spans="1:5" ht="30" x14ac:dyDescent="0.25">
      <c r="A11" s="2" t="s">
        <v>860</v>
      </c>
      <c r="B11" s="6">
        <v>26266</v>
      </c>
      <c r="C11" s="6">
        <v>21056</v>
      </c>
      <c r="D11" s="4" t="s">
        <v>6</v>
      </c>
      <c r="E11" s="4" t="s">
        <v>6</v>
      </c>
    </row>
    <row r="12" spans="1:5" x14ac:dyDescent="0.25">
      <c r="A12" s="2" t="s">
        <v>65</v>
      </c>
      <c r="B12" s="6">
        <v>622661</v>
      </c>
      <c r="C12" s="6">
        <v>453899</v>
      </c>
      <c r="D12" s="4" t="s">
        <v>6</v>
      </c>
      <c r="E12" s="4" t="s">
        <v>6</v>
      </c>
    </row>
    <row r="13" spans="1:5" x14ac:dyDescent="0.25">
      <c r="A13" s="2" t="s">
        <v>750</v>
      </c>
      <c r="B13" s="6">
        <v>509663</v>
      </c>
      <c r="C13" s="6">
        <v>469264</v>
      </c>
      <c r="D13" s="6">
        <v>408836</v>
      </c>
      <c r="E13" s="6">
        <v>309847</v>
      </c>
    </row>
    <row r="14" spans="1:5" x14ac:dyDescent="0.25">
      <c r="A14" s="2" t="s">
        <v>863</v>
      </c>
      <c r="B14" s="6">
        <v>1132324</v>
      </c>
      <c r="C14" s="6">
        <v>923163</v>
      </c>
      <c r="D14" s="4" t="s">
        <v>6</v>
      </c>
      <c r="E14" s="4" t="s">
        <v>6</v>
      </c>
    </row>
    <row r="15" spans="1:5" ht="30" x14ac:dyDescent="0.25">
      <c r="A15" s="2" t="s">
        <v>2028</v>
      </c>
      <c r="B15" s="4" t="s">
        <v>6</v>
      </c>
      <c r="C15" s="4" t="s">
        <v>6</v>
      </c>
      <c r="D15" s="4" t="s">
        <v>6</v>
      </c>
      <c r="E15" s="4" t="s">
        <v>6</v>
      </c>
    </row>
    <row r="16" spans="1:5" x14ac:dyDescent="0.25">
      <c r="A16" s="3" t="s">
        <v>846</v>
      </c>
      <c r="B16" s="4" t="s">
        <v>6</v>
      </c>
      <c r="C16" s="4" t="s">
        <v>6</v>
      </c>
      <c r="D16" s="4" t="s">
        <v>6</v>
      </c>
      <c r="E16" s="4" t="s">
        <v>6</v>
      </c>
    </row>
    <row r="17" spans="1:5" x14ac:dyDescent="0.25">
      <c r="A17" s="2" t="s">
        <v>847</v>
      </c>
      <c r="B17" s="6">
        <v>47201</v>
      </c>
      <c r="C17" s="6">
        <v>49303</v>
      </c>
      <c r="D17" s="4" t="s">
        <v>6</v>
      </c>
      <c r="E17" s="4" t="s">
        <v>6</v>
      </c>
    </row>
    <row r="18" spans="1:5" x14ac:dyDescent="0.25">
      <c r="A18" s="2" t="s">
        <v>849</v>
      </c>
      <c r="B18" s="4">
        <v>23</v>
      </c>
      <c r="C18" s="4">
        <v>427</v>
      </c>
      <c r="D18" s="4" t="s">
        <v>6</v>
      </c>
      <c r="E18" s="4" t="s">
        <v>6</v>
      </c>
    </row>
    <row r="19" spans="1:5" x14ac:dyDescent="0.25">
      <c r="A19" s="3" t="s">
        <v>899</v>
      </c>
      <c r="B19" s="4" t="s">
        <v>6</v>
      </c>
      <c r="C19" s="4" t="s">
        <v>6</v>
      </c>
      <c r="D19" s="4" t="s">
        <v>6</v>
      </c>
      <c r="E19" s="4" t="s">
        <v>6</v>
      </c>
    </row>
    <row r="20" spans="1:5" x14ac:dyDescent="0.25">
      <c r="A20" s="2" t="s">
        <v>856</v>
      </c>
      <c r="B20" s="6">
        <v>42173</v>
      </c>
      <c r="C20" s="6">
        <v>41519</v>
      </c>
      <c r="D20" s="4" t="s">
        <v>6</v>
      </c>
      <c r="E20" s="4" t="s">
        <v>6</v>
      </c>
    </row>
    <row r="21" spans="1:5" x14ac:dyDescent="0.25">
      <c r="A21" s="2" t="s">
        <v>857</v>
      </c>
      <c r="B21" s="6">
        <v>5028</v>
      </c>
      <c r="C21" s="6">
        <v>7784</v>
      </c>
      <c r="D21" s="4" t="s">
        <v>6</v>
      </c>
      <c r="E21" s="4" t="s">
        <v>6</v>
      </c>
    </row>
    <row r="22" spans="1:5" x14ac:dyDescent="0.25">
      <c r="A22" s="2" t="s">
        <v>53</v>
      </c>
      <c r="B22" s="6">
        <v>47201</v>
      </c>
      <c r="C22" s="6">
        <v>49303</v>
      </c>
      <c r="D22" s="4" t="s">
        <v>6</v>
      </c>
      <c r="E22" s="4" t="s">
        <v>6</v>
      </c>
    </row>
    <row r="23" spans="1:5" x14ac:dyDescent="0.25">
      <c r="A23" s="3" t="s">
        <v>859</v>
      </c>
      <c r="B23" s="4" t="s">
        <v>6</v>
      </c>
      <c r="C23" s="4" t="s">
        <v>6</v>
      </c>
      <c r="D23" s="4" t="s">
        <v>6</v>
      </c>
      <c r="E23" s="4" t="s">
        <v>6</v>
      </c>
    </row>
    <row r="24" spans="1:5" ht="30" x14ac:dyDescent="0.25">
      <c r="A24" s="2" t="s">
        <v>860</v>
      </c>
      <c r="B24" s="4">
        <v>23</v>
      </c>
      <c r="C24" s="4">
        <v>427</v>
      </c>
      <c r="D24" s="4" t="s">
        <v>6</v>
      </c>
      <c r="E24" s="4" t="s">
        <v>6</v>
      </c>
    </row>
    <row r="25" spans="1:5" x14ac:dyDescent="0.25">
      <c r="A25" s="2" t="s">
        <v>861</v>
      </c>
      <c r="B25" s="4" t="s">
        <v>67</v>
      </c>
      <c r="C25" s="4" t="s">
        <v>67</v>
      </c>
      <c r="D25" s="4" t="s">
        <v>6</v>
      </c>
      <c r="E25" s="4" t="s">
        <v>6</v>
      </c>
    </row>
    <row r="26" spans="1:5" x14ac:dyDescent="0.25">
      <c r="A26" s="2" t="s">
        <v>65</v>
      </c>
      <c r="B26" s="4">
        <v>23</v>
      </c>
      <c r="C26" s="4">
        <v>427</v>
      </c>
      <c r="D26" s="4" t="s">
        <v>6</v>
      </c>
      <c r="E26" s="4" t="s">
        <v>6</v>
      </c>
    </row>
    <row r="27" spans="1:5" x14ac:dyDescent="0.25">
      <c r="A27" s="2" t="s">
        <v>750</v>
      </c>
      <c r="B27" s="6">
        <v>47178</v>
      </c>
      <c r="C27" s="6">
        <v>48876</v>
      </c>
      <c r="D27" s="4" t="s">
        <v>6</v>
      </c>
      <c r="E27" s="4" t="s">
        <v>6</v>
      </c>
    </row>
    <row r="28" spans="1:5" x14ac:dyDescent="0.25">
      <c r="A28" s="2" t="s">
        <v>863</v>
      </c>
      <c r="B28" s="6">
        <v>47201</v>
      </c>
      <c r="C28" s="6">
        <v>49303</v>
      </c>
      <c r="D28" s="4" t="s">
        <v>6</v>
      </c>
      <c r="E28" s="4" t="s">
        <v>6</v>
      </c>
    </row>
    <row r="29" spans="1:5" x14ac:dyDescent="0.25">
      <c r="A29" s="2" t="s">
        <v>1755</v>
      </c>
      <c r="B29" s="4" t="s">
        <v>6</v>
      </c>
      <c r="C29" s="4" t="s">
        <v>6</v>
      </c>
      <c r="D29" s="4" t="s">
        <v>6</v>
      </c>
      <c r="E29" s="4" t="s">
        <v>6</v>
      </c>
    </row>
    <row r="30" spans="1:5" x14ac:dyDescent="0.25">
      <c r="A30" s="3" t="s">
        <v>846</v>
      </c>
      <c r="B30" s="4" t="s">
        <v>6</v>
      </c>
      <c r="C30" s="4" t="s">
        <v>6</v>
      </c>
      <c r="D30" s="4" t="s">
        <v>6</v>
      </c>
      <c r="E30" s="4" t="s">
        <v>6</v>
      </c>
    </row>
    <row r="31" spans="1:5" x14ac:dyDescent="0.25">
      <c r="A31" s="2" t="s">
        <v>847</v>
      </c>
      <c r="B31" s="6">
        <v>1998</v>
      </c>
      <c r="C31" s="6">
        <v>3593</v>
      </c>
      <c r="D31" s="4" t="s">
        <v>6</v>
      </c>
      <c r="E31" s="4" t="s">
        <v>6</v>
      </c>
    </row>
    <row r="32" spans="1:5" x14ac:dyDescent="0.25">
      <c r="A32" s="2" t="s">
        <v>849</v>
      </c>
      <c r="B32" s="4">
        <v>16</v>
      </c>
      <c r="C32" s="4">
        <v>36</v>
      </c>
      <c r="D32" s="4" t="s">
        <v>6</v>
      </c>
      <c r="E32" s="4" t="s">
        <v>6</v>
      </c>
    </row>
    <row r="33" spans="1:5" x14ac:dyDescent="0.25">
      <c r="A33" s="3" t="s">
        <v>899</v>
      </c>
      <c r="B33" s="4" t="s">
        <v>6</v>
      </c>
      <c r="C33" s="4" t="s">
        <v>6</v>
      </c>
      <c r="D33" s="4" t="s">
        <v>6</v>
      </c>
      <c r="E33" s="4" t="s">
        <v>6</v>
      </c>
    </row>
    <row r="34" spans="1:5" x14ac:dyDescent="0.25">
      <c r="A34" s="2" t="s">
        <v>856</v>
      </c>
      <c r="B34" s="6">
        <v>1033</v>
      </c>
      <c r="C34" s="6">
        <v>1070</v>
      </c>
      <c r="D34" s="4" t="s">
        <v>6</v>
      </c>
      <c r="E34" s="4" t="s">
        <v>6</v>
      </c>
    </row>
    <row r="35" spans="1:5" x14ac:dyDescent="0.25">
      <c r="A35" s="2" t="s">
        <v>857</v>
      </c>
      <c r="B35" s="4">
        <v>965</v>
      </c>
      <c r="C35" s="6">
        <v>2523</v>
      </c>
      <c r="D35" s="4" t="s">
        <v>6</v>
      </c>
      <c r="E35" s="4" t="s">
        <v>6</v>
      </c>
    </row>
    <row r="36" spans="1:5" x14ac:dyDescent="0.25">
      <c r="A36" s="2" t="s">
        <v>53</v>
      </c>
      <c r="B36" s="6">
        <v>1998</v>
      </c>
      <c r="C36" s="6">
        <v>3593</v>
      </c>
      <c r="D36" s="4" t="s">
        <v>6</v>
      </c>
      <c r="E36" s="4" t="s">
        <v>6</v>
      </c>
    </row>
    <row r="37" spans="1:5" x14ac:dyDescent="0.25">
      <c r="A37" s="3" t="s">
        <v>859</v>
      </c>
      <c r="B37" s="4" t="s">
        <v>6</v>
      </c>
      <c r="C37" s="4" t="s">
        <v>6</v>
      </c>
      <c r="D37" s="4" t="s">
        <v>6</v>
      </c>
      <c r="E37" s="4" t="s">
        <v>6</v>
      </c>
    </row>
    <row r="38" spans="1:5" ht="30" x14ac:dyDescent="0.25">
      <c r="A38" s="2" t="s">
        <v>860</v>
      </c>
      <c r="B38" s="4">
        <v>16</v>
      </c>
      <c r="C38" s="4">
        <v>36</v>
      </c>
      <c r="D38" s="4" t="s">
        <v>6</v>
      </c>
      <c r="E38" s="4" t="s">
        <v>6</v>
      </c>
    </row>
    <row r="39" spans="1:5" x14ac:dyDescent="0.25">
      <c r="A39" s="2" t="s">
        <v>861</v>
      </c>
      <c r="B39" s="4" t="s">
        <v>67</v>
      </c>
      <c r="C39" s="4" t="s">
        <v>67</v>
      </c>
      <c r="D39" s="4" t="s">
        <v>6</v>
      </c>
      <c r="E39" s="4" t="s">
        <v>6</v>
      </c>
    </row>
    <row r="40" spans="1:5" x14ac:dyDescent="0.25">
      <c r="A40" s="2" t="s">
        <v>65</v>
      </c>
      <c r="B40" s="4">
        <v>16</v>
      </c>
      <c r="C40" s="4">
        <v>36</v>
      </c>
      <c r="D40" s="4" t="s">
        <v>6</v>
      </c>
      <c r="E40" s="4" t="s">
        <v>6</v>
      </c>
    </row>
    <row r="41" spans="1:5" x14ac:dyDescent="0.25">
      <c r="A41" s="2" t="s">
        <v>750</v>
      </c>
      <c r="B41" s="6">
        <v>1982</v>
      </c>
      <c r="C41" s="6">
        <v>3557</v>
      </c>
      <c r="D41" s="4" t="s">
        <v>6</v>
      </c>
      <c r="E41" s="4" t="s">
        <v>6</v>
      </c>
    </row>
    <row r="42" spans="1:5" x14ac:dyDescent="0.25">
      <c r="A42" s="2" t="s">
        <v>863</v>
      </c>
      <c r="B42" s="6">
        <v>1998</v>
      </c>
      <c r="C42" s="6">
        <v>3593</v>
      </c>
      <c r="D42" s="4" t="s">
        <v>6</v>
      </c>
      <c r="E42" s="4" t="s">
        <v>6</v>
      </c>
    </row>
    <row r="43" spans="1:5" x14ac:dyDescent="0.25">
      <c r="A43" s="2" t="s">
        <v>2125</v>
      </c>
      <c r="B43" s="4" t="s">
        <v>6</v>
      </c>
      <c r="C43" s="4" t="s">
        <v>6</v>
      </c>
      <c r="D43" s="4" t="s">
        <v>6</v>
      </c>
      <c r="E43" s="4" t="s">
        <v>6</v>
      </c>
    </row>
    <row r="44" spans="1:5" x14ac:dyDescent="0.25">
      <c r="A44" s="3" t="s">
        <v>846</v>
      </c>
      <c r="B44" s="4" t="s">
        <v>6</v>
      </c>
      <c r="C44" s="4" t="s">
        <v>6</v>
      </c>
      <c r="D44" s="4" t="s">
        <v>6</v>
      </c>
      <c r="E44" s="4" t="s">
        <v>6</v>
      </c>
    </row>
    <row r="45" spans="1:5" x14ac:dyDescent="0.25">
      <c r="A45" s="2" t="s">
        <v>220</v>
      </c>
      <c r="B45" s="6">
        <v>913894</v>
      </c>
      <c r="C45" s="6">
        <v>542124</v>
      </c>
      <c r="D45" s="4" t="s">
        <v>6</v>
      </c>
      <c r="E45" s="4" t="s">
        <v>6</v>
      </c>
    </row>
    <row r="46" spans="1:5" x14ac:dyDescent="0.25">
      <c r="A46" s="2" t="s">
        <v>847</v>
      </c>
      <c r="B46" s="6">
        <v>1022352</v>
      </c>
      <c r="C46" s="6">
        <v>631481</v>
      </c>
      <c r="D46" s="4" t="s">
        <v>6</v>
      </c>
      <c r="E46" s="4" t="s">
        <v>6</v>
      </c>
    </row>
    <row r="47" spans="1:5" x14ac:dyDescent="0.25">
      <c r="A47" s="2" t="s">
        <v>848</v>
      </c>
      <c r="B47" s="6">
        <v>734856</v>
      </c>
      <c r="C47" s="6">
        <v>401040</v>
      </c>
      <c r="D47" s="4" t="s">
        <v>6</v>
      </c>
      <c r="E47" s="4" t="s">
        <v>6</v>
      </c>
    </row>
    <row r="48" spans="1:5" x14ac:dyDescent="0.25">
      <c r="A48" s="2" t="s">
        <v>849</v>
      </c>
      <c r="B48" s="6">
        <v>799949</v>
      </c>
      <c r="C48" s="6">
        <v>463218</v>
      </c>
      <c r="D48" s="4" t="s">
        <v>6</v>
      </c>
      <c r="E48" s="4" t="s">
        <v>6</v>
      </c>
    </row>
    <row r="49" spans="1:5" x14ac:dyDescent="0.25">
      <c r="A49" s="2" t="s">
        <v>850</v>
      </c>
      <c r="B49" s="6">
        <v>34071</v>
      </c>
      <c r="C49" s="6">
        <v>15997</v>
      </c>
      <c r="D49" s="4" t="s">
        <v>6</v>
      </c>
      <c r="E49" s="4" t="s">
        <v>6</v>
      </c>
    </row>
    <row r="50" spans="1:5" x14ac:dyDescent="0.25">
      <c r="A50" s="2" t="s">
        <v>851</v>
      </c>
      <c r="B50" s="6">
        <v>119304</v>
      </c>
      <c r="C50" s="6">
        <v>65311</v>
      </c>
      <c r="D50" s="4" t="s">
        <v>6</v>
      </c>
      <c r="E50" s="4" t="s">
        <v>6</v>
      </c>
    </row>
    <row r="51" spans="1:5" x14ac:dyDescent="0.25">
      <c r="A51" s="3" t="s">
        <v>899</v>
      </c>
      <c r="B51" s="4" t="s">
        <v>6</v>
      </c>
      <c r="C51" s="4" t="s">
        <v>6</v>
      </c>
      <c r="D51" s="4" t="s">
        <v>6</v>
      </c>
      <c r="E51" s="4" t="s">
        <v>6</v>
      </c>
    </row>
    <row r="52" spans="1:5" x14ac:dyDescent="0.25">
      <c r="A52" s="2" t="s">
        <v>53</v>
      </c>
      <c r="B52" s="6">
        <v>1022352</v>
      </c>
      <c r="C52" s="6">
        <v>631481</v>
      </c>
      <c r="D52" s="4" t="s">
        <v>6</v>
      </c>
      <c r="E52" s="4" t="s">
        <v>6</v>
      </c>
    </row>
    <row r="53" spans="1:5" x14ac:dyDescent="0.25">
      <c r="A53" s="3" t="s">
        <v>859</v>
      </c>
      <c r="B53" s="4" t="s">
        <v>6</v>
      </c>
      <c r="C53" s="4" t="s">
        <v>6</v>
      </c>
      <c r="D53" s="4" t="s">
        <v>6</v>
      </c>
      <c r="E53" s="4" t="s">
        <v>6</v>
      </c>
    </row>
    <row r="54" spans="1:5" x14ac:dyDescent="0.25">
      <c r="A54" s="2" t="s">
        <v>65</v>
      </c>
      <c r="B54" s="7">
        <v>799949</v>
      </c>
      <c r="C54" s="7">
        <v>463218</v>
      </c>
      <c r="D54" s="4" t="s">
        <v>6</v>
      </c>
      <c r="E54" s="4" t="s">
        <v>6</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28</v>
      </c>
      <c r="B1" s="8" t="s">
        <v>1</v>
      </c>
      <c r="C1" s="8"/>
      <c r="D1" s="8"/>
      <c r="E1" s="1"/>
    </row>
    <row r="2" spans="1:5" ht="30" x14ac:dyDescent="0.25">
      <c r="A2" s="1" t="s">
        <v>149</v>
      </c>
      <c r="B2" s="1" t="s">
        <v>2</v>
      </c>
      <c r="C2" s="1" t="s">
        <v>32</v>
      </c>
      <c r="D2" s="1" t="s">
        <v>99</v>
      </c>
      <c r="E2" s="1" t="s">
        <v>1577</v>
      </c>
    </row>
    <row r="3" spans="1:5" ht="30" x14ac:dyDescent="0.25">
      <c r="A3" s="3" t="s">
        <v>2129</v>
      </c>
      <c r="B3" s="4" t="s">
        <v>6</v>
      </c>
      <c r="C3" s="4" t="s">
        <v>6</v>
      </c>
      <c r="D3" s="4" t="s">
        <v>6</v>
      </c>
      <c r="E3" s="4" t="s">
        <v>6</v>
      </c>
    </row>
    <row r="4" spans="1:5" ht="30" x14ac:dyDescent="0.25">
      <c r="A4" s="2" t="s">
        <v>875</v>
      </c>
      <c r="B4" s="7">
        <v>30268</v>
      </c>
      <c r="C4" s="7">
        <v>46435</v>
      </c>
      <c r="D4" s="7">
        <v>39687</v>
      </c>
      <c r="E4" s="4" t="s">
        <v>6</v>
      </c>
    </row>
    <row r="5" spans="1:5" ht="30" x14ac:dyDescent="0.25">
      <c r="A5" s="2" t="s">
        <v>876</v>
      </c>
      <c r="B5" s="6">
        <v>-182278</v>
      </c>
      <c r="C5" s="6">
        <v>-109447</v>
      </c>
      <c r="D5" s="6">
        <v>-105350</v>
      </c>
      <c r="E5" s="4" t="s">
        <v>6</v>
      </c>
    </row>
    <row r="6" spans="1:5" ht="30" x14ac:dyDescent="0.25">
      <c r="A6" s="2" t="s">
        <v>879</v>
      </c>
      <c r="B6" s="6">
        <v>166840</v>
      </c>
      <c r="C6" s="6">
        <v>119742</v>
      </c>
      <c r="D6" s="6">
        <v>61358</v>
      </c>
      <c r="E6" s="4" t="s">
        <v>6</v>
      </c>
    </row>
    <row r="7" spans="1:5" ht="30" x14ac:dyDescent="0.25">
      <c r="A7" s="2" t="s">
        <v>264</v>
      </c>
      <c r="B7" s="6">
        <v>112512</v>
      </c>
      <c r="C7" s="6">
        <v>97682</v>
      </c>
      <c r="D7" s="6">
        <v>40952</v>
      </c>
      <c r="E7" s="6">
        <v>45257</v>
      </c>
    </row>
    <row r="8" spans="1:5" x14ac:dyDescent="0.25">
      <c r="A8" s="2" t="s">
        <v>1755</v>
      </c>
      <c r="B8" s="4" t="s">
        <v>6</v>
      </c>
      <c r="C8" s="4" t="s">
        <v>6</v>
      </c>
      <c r="D8" s="4" t="s">
        <v>6</v>
      </c>
      <c r="E8" s="4" t="s">
        <v>6</v>
      </c>
    </row>
    <row r="9" spans="1:5" ht="30" x14ac:dyDescent="0.25">
      <c r="A9" s="3" t="s">
        <v>2129</v>
      </c>
      <c r="B9" s="4" t="s">
        <v>6</v>
      </c>
      <c r="C9" s="4" t="s">
        <v>6</v>
      </c>
      <c r="D9" s="4" t="s">
        <v>6</v>
      </c>
      <c r="E9" s="4" t="s">
        <v>6</v>
      </c>
    </row>
    <row r="10" spans="1:5" ht="30" x14ac:dyDescent="0.25">
      <c r="A10" s="2" t="s">
        <v>875</v>
      </c>
      <c r="B10" s="4">
        <v>-7</v>
      </c>
      <c r="C10" s="4">
        <v>292</v>
      </c>
      <c r="D10" s="4">
        <v>119</v>
      </c>
      <c r="E10" s="4" t="s">
        <v>6</v>
      </c>
    </row>
    <row r="11" spans="1:5" ht="30" x14ac:dyDescent="0.25">
      <c r="A11" s="2" t="s">
        <v>876</v>
      </c>
      <c r="B11" s="6">
        <v>8940</v>
      </c>
      <c r="C11" s="6">
        <v>-1093</v>
      </c>
      <c r="D11" s="6">
        <v>-2525</v>
      </c>
      <c r="E11" s="4" t="s">
        <v>6</v>
      </c>
    </row>
    <row r="12" spans="1:5" ht="30" x14ac:dyDescent="0.25">
      <c r="A12" s="2" t="s">
        <v>879</v>
      </c>
      <c r="B12" s="6">
        <v>-8993</v>
      </c>
      <c r="C12" s="4">
        <v>830</v>
      </c>
      <c r="D12" s="6">
        <v>2500</v>
      </c>
      <c r="E12" s="4" t="s">
        <v>6</v>
      </c>
    </row>
    <row r="13" spans="1:5" ht="30" x14ac:dyDescent="0.25">
      <c r="A13" s="2" t="s">
        <v>264</v>
      </c>
      <c r="B13" s="4">
        <v>63</v>
      </c>
      <c r="C13" s="4">
        <v>123</v>
      </c>
      <c r="D13" s="4">
        <v>94</v>
      </c>
      <c r="E13" s="4" t="s">
        <v>6</v>
      </c>
    </row>
    <row r="14" spans="1:5" ht="30" x14ac:dyDescent="0.25">
      <c r="A14" s="2" t="s">
        <v>2028</v>
      </c>
      <c r="B14" s="4" t="s">
        <v>6</v>
      </c>
      <c r="C14" s="4" t="s">
        <v>6</v>
      </c>
      <c r="D14" s="4" t="s">
        <v>6</v>
      </c>
      <c r="E14" s="4" t="s">
        <v>6</v>
      </c>
    </row>
    <row r="15" spans="1:5" ht="30" x14ac:dyDescent="0.25">
      <c r="A15" s="3" t="s">
        <v>2129</v>
      </c>
      <c r="B15" s="4" t="s">
        <v>6</v>
      </c>
      <c r="C15" s="4" t="s">
        <v>6</v>
      </c>
      <c r="D15" s="4" t="s">
        <v>6</v>
      </c>
      <c r="E15" s="4" t="s">
        <v>6</v>
      </c>
    </row>
    <row r="16" spans="1:5" ht="30" x14ac:dyDescent="0.25">
      <c r="A16" s="2" t="s">
        <v>875</v>
      </c>
      <c r="B16" s="4">
        <v>879</v>
      </c>
      <c r="C16" s="6">
        <v>4967</v>
      </c>
      <c r="D16" s="4" t="s">
        <v>6</v>
      </c>
      <c r="E16" s="4" t="s">
        <v>6</v>
      </c>
    </row>
    <row r="17" spans="1:5" ht="30" x14ac:dyDescent="0.25">
      <c r="A17" s="2" t="s">
        <v>876</v>
      </c>
      <c r="B17" s="4" t="s">
        <v>6</v>
      </c>
      <c r="C17" s="6">
        <v>-21369</v>
      </c>
      <c r="D17" s="6">
        <v>-20150</v>
      </c>
      <c r="E17" s="4" t="s">
        <v>6</v>
      </c>
    </row>
    <row r="18" spans="1:5" ht="30" x14ac:dyDescent="0.25">
      <c r="A18" s="2" t="s">
        <v>879</v>
      </c>
      <c r="B18" s="6">
        <v>-5952</v>
      </c>
      <c r="C18" s="6">
        <v>21475</v>
      </c>
      <c r="D18" s="6">
        <v>20150</v>
      </c>
      <c r="E18" s="4" t="s">
        <v>6</v>
      </c>
    </row>
    <row r="19" spans="1:5" ht="30" x14ac:dyDescent="0.25">
      <c r="A19" s="2" t="s">
        <v>264</v>
      </c>
      <c r="B19" s="4" t="s">
        <v>6</v>
      </c>
      <c r="C19" s="6">
        <v>5073</v>
      </c>
      <c r="D19" s="4" t="s">
        <v>6</v>
      </c>
      <c r="E19" s="4" t="s">
        <v>6</v>
      </c>
    </row>
    <row r="20" spans="1:5" ht="30" x14ac:dyDescent="0.25">
      <c r="A20" s="3" t="s">
        <v>882</v>
      </c>
      <c r="B20" s="4" t="s">
        <v>6</v>
      </c>
      <c r="C20" s="4" t="s">
        <v>6</v>
      </c>
      <c r="D20" s="4" t="s">
        <v>6</v>
      </c>
      <c r="E20" s="4" t="s">
        <v>6</v>
      </c>
    </row>
    <row r="21" spans="1:5" x14ac:dyDescent="0.25">
      <c r="A21" s="2" t="s">
        <v>883</v>
      </c>
      <c r="B21" s="7">
        <v>-4166</v>
      </c>
      <c r="C21" s="4" t="s">
        <v>67</v>
      </c>
      <c r="D21" s="4" t="s">
        <v>67</v>
      </c>
      <c r="E21"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30</v>
      </c>
      <c r="B1" s="8" t="s">
        <v>2</v>
      </c>
      <c r="C1" s="8" t="s">
        <v>32</v>
      </c>
      <c r="D1" s="8" t="s">
        <v>99</v>
      </c>
      <c r="E1" s="8" t="s">
        <v>1577</v>
      </c>
    </row>
    <row r="2" spans="1:5" ht="30" x14ac:dyDescent="0.25">
      <c r="A2" s="1" t="s">
        <v>149</v>
      </c>
      <c r="B2" s="8"/>
      <c r="C2" s="8"/>
      <c r="D2" s="8"/>
      <c r="E2" s="8"/>
    </row>
    <row r="3" spans="1:5" x14ac:dyDescent="0.25">
      <c r="A3" s="3" t="s">
        <v>899</v>
      </c>
      <c r="B3" s="4" t="s">
        <v>6</v>
      </c>
      <c r="C3" s="4" t="s">
        <v>6</v>
      </c>
      <c r="D3" s="4" t="s">
        <v>6</v>
      </c>
      <c r="E3" s="4" t="s">
        <v>6</v>
      </c>
    </row>
    <row r="4" spans="1:5" x14ac:dyDescent="0.25">
      <c r="A4" s="2" t="s">
        <v>81</v>
      </c>
      <c r="B4" s="7">
        <v>112512</v>
      </c>
      <c r="C4" s="7">
        <v>97682</v>
      </c>
      <c r="D4" s="7">
        <v>40952</v>
      </c>
      <c r="E4" s="7">
        <v>45257</v>
      </c>
    </row>
    <row r="5" spans="1:5" x14ac:dyDescent="0.25">
      <c r="A5" s="2" t="s">
        <v>53</v>
      </c>
      <c r="B5" s="6">
        <v>1132324</v>
      </c>
      <c r="C5" s="6">
        <v>923163</v>
      </c>
      <c r="D5" s="4" t="s">
        <v>6</v>
      </c>
      <c r="E5" s="4" t="s">
        <v>6</v>
      </c>
    </row>
    <row r="6" spans="1:5" x14ac:dyDescent="0.25">
      <c r="A6" s="3" t="s">
        <v>2131</v>
      </c>
      <c r="B6" s="4" t="s">
        <v>6</v>
      </c>
      <c r="C6" s="4" t="s">
        <v>6</v>
      </c>
      <c r="D6" s="4" t="s">
        <v>6</v>
      </c>
      <c r="E6" s="4" t="s">
        <v>6</v>
      </c>
    </row>
    <row r="7" spans="1:5" x14ac:dyDescent="0.25">
      <c r="A7" s="2" t="s">
        <v>77</v>
      </c>
      <c r="B7" s="6">
        <v>1132324</v>
      </c>
      <c r="C7" s="6">
        <v>923163</v>
      </c>
      <c r="D7" s="4" t="s">
        <v>6</v>
      </c>
      <c r="E7" s="4" t="s">
        <v>6</v>
      </c>
    </row>
    <row r="8" spans="1:5" x14ac:dyDescent="0.25">
      <c r="A8" s="2" t="s">
        <v>1526</v>
      </c>
      <c r="B8" s="4" t="s">
        <v>6</v>
      </c>
      <c r="C8" s="4" t="s">
        <v>6</v>
      </c>
      <c r="D8" s="4" t="s">
        <v>6</v>
      </c>
      <c r="E8" s="4" t="s">
        <v>6</v>
      </c>
    </row>
    <row r="9" spans="1:5" x14ac:dyDescent="0.25">
      <c r="A9" s="3" t="s">
        <v>899</v>
      </c>
      <c r="B9" s="4" t="s">
        <v>6</v>
      </c>
      <c r="C9" s="4" t="s">
        <v>6</v>
      </c>
      <c r="D9" s="4" t="s">
        <v>6</v>
      </c>
      <c r="E9" s="4" t="s">
        <v>6</v>
      </c>
    </row>
    <row r="10" spans="1:5" x14ac:dyDescent="0.25">
      <c r="A10" s="2" t="s">
        <v>81</v>
      </c>
      <c r="B10" s="4" t="s">
        <v>6</v>
      </c>
      <c r="C10" s="4">
        <v>11</v>
      </c>
      <c r="D10" s="4" t="s">
        <v>6</v>
      </c>
      <c r="E10" s="4" t="s">
        <v>6</v>
      </c>
    </row>
    <row r="11" spans="1:5" x14ac:dyDescent="0.25">
      <c r="A11" s="2" t="s">
        <v>900</v>
      </c>
      <c r="B11" s="4" t="s">
        <v>6</v>
      </c>
      <c r="C11" s="4" t="s">
        <v>67</v>
      </c>
      <c r="D11" s="4" t="s">
        <v>6</v>
      </c>
      <c r="E11" s="4" t="s">
        <v>6</v>
      </c>
    </row>
    <row r="12" spans="1:5" x14ac:dyDescent="0.25">
      <c r="A12" s="2" t="s">
        <v>901</v>
      </c>
      <c r="B12" s="4" t="s">
        <v>6</v>
      </c>
      <c r="C12" s="4">
        <v>2</v>
      </c>
      <c r="D12" s="4" t="s">
        <v>6</v>
      </c>
      <c r="E12" s="4" t="s">
        <v>6</v>
      </c>
    </row>
    <row r="13" spans="1:5" x14ac:dyDescent="0.25">
      <c r="A13" s="2" t="s">
        <v>53</v>
      </c>
      <c r="B13" s="4" t="s">
        <v>6</v>
      </c>
      <c r="C13" s="4">
        <v>13</v>
      </c>
      <c r="D13" s="4" t="s">
        <v>6</v>
      </c>
      <c r="E13" s="4" t="s">
        <v>6</v>
      </c>
    </row>
    <row r="14" spans="1:5" x14ac:dyDescent="0.25">
      <c r="A14" s="3" t="s">
        <v>2131</v>
      </c>
      <c r="B14" s="4" t="s">
        <v>6</v>
      </c>
      <c r="C14" s="4" t="s">
        <v>6</v>
      </c>
      <c r="D14" s="4" t="s">
        <v>6</v>
      </c>
      <c r="E14" s="4" t="s">
        <v>6</v>
      </c>
    </row>
    <row r="15" spans="1:5" x14ac:dyDescent="0.25">
      <c r="A15" s="2" t="s">
        <v>903</v>
      </c>
      <c r="B15" s="4" t="s">
        <v>6</v>
      </c>
      <c r="C15" s="4" t="s">
        <v>67</v>
      </c>
      <c r="D15" s="4" t="s">
        <v>6</v>
      </c>
      <c r="E15" s="4" t="s">
        <v>6</v>
      </c>
    </row>
    <row r="16" spans="1:5" x14ac:dyDescent="0.25">
      <c r="A16" s="2" t="s">
        <v>2132</v>
      </c>
      <c r="B16" s="4" t="s">
        <v>6</v>
      </c>
      <c r="C16" s="4">
        <v>13</v>
      </c>
      <c r="D16" s="4" t="s">
        <v>6</v>
      </c>
      <c r="E16" s="4" t="s">
        <v>6</v>
      </c>
    </row>
    <row r="17" spans="1:5" x14ac:dyDescent="0.25">
      <c r="A17" s="2" t="s">
        <v>77</v>
      </c>
      <c r="B17" s="4" t="s">
        <v>6</v>
      </c>
      <c r="C17" s="4">
        <v>13</v>
      </c>
      <c r="D17" s="4" t="s">
        <v>6</v>
      </c>
      <c r="E17" s="4" t="s">
        <v>6</v>
      </c>
    </row>
    <row r="18" spans="1:5" ht="30" x14ac:dyDescent="0.25">
      <c r="A18" s="2" t="s">
        <v>2133</v>
      </c>
      <c r="B18" s="4" t="s">
        <v>6</v>
      </c>
      <c r="C18" s="7">
        <v>8</v>
      </c>
      <c r="D18" s="4" t="s">
        <v>6</v>
      </c>
      <c r="E18" s="4" t="s">
        <v>6</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34</v>
      </c>
      <c r="B1" s="8" t="s">
        <v>1</v>
      </c>
      <c r="C1" s="8"/>
      <c r="D1" s="8"/>
    </row>
    <row r="2" spans="1:4" x14ac:dyDescent="0.25">
      <c r="A2" s="8"/>
      <c r="B2" s="1" t="s">
        <v>2</v>
      </c>
      <c r="C2" s="1" t="s">
        <v>32</v>
      </c>
      <c r="D2" s="1" t="s">
        <v>99</v>
      </c>
    </row>
    <row r="3" spans="1:4" ht="30" x14ac:dyDescent="0.25">
      <c r="A3" s="3" t="s">
        <v>2012</v>
      </c>
      <c r="B3" s="4" t="s">
        <v>6</v>
      </c>
      <c r="C3" s="4" t="s">
        <v>6</v>
      </c>
      <c r="D3" s="4" t="s">
        <v>6</v>
      </c>
    </row>
    <row r="4" spans="1:4" ht="30" x14ac:dyDescent="0.25">
      <c r="A4" s="2" t="s">
        <v>102</v>
      </c>
      <c r="B4" s="7">
        <v>18455000</v>
      </c>
      <c r="C4" s="7">
        <v>21123000</v>
      </c>
      <c r="D4" s="7">
        <v>25458000</v>
      </c>
    </row>
    <row r="5" spans="1:4" x14ac:dyDescent="0.25">
      <c r="A5" s="3" t="s">
        <v>104</v>
      </c>
      <c r="B5" s="4" t="s">
        <v>6</v>
      </c>
      <c r="C5" s="4" t="s">
        <v>6</v>
      </c>
      <c r="D5" s="4" t="s">
        <v>6</v>
      </c>
    </row>
    <row r="6" spans="1:4" x14ac:dyDescent="0.25">
      <c r="A6" s="2" t="s">
        <v>111</v>
      </c>
      <c r="B6" s="6">
        <v>4363000</v>
      </c>
      <c r="C6" s="6">
        <v>3529000</v>
      </c>
      <c r="D6" s="6">
        <v>3527000</v>
      </c>
    </row>
    <row r="7" spans="1:4" x14ac:dyDescent="0.25">
      <c r="A7" s="2" t="s">
        <v>1526</v>
      </c>
      <c r="B7" s="4" t="s">
        <v>6</v>
      </c>
      <c r="C7" s="4" t="s">
        <v>6</v>
      </c>
      <c r="D7" s="4" t="s">
        <v>6</v>
      </c>
    </row>
    <row r="8" spans="1:4" ht="30" x14ac:dyDescent="0.25">
      <c r="A8" s="3" t="s">
        <v>2012</v>
      </c>
      <c r="B8" s="4" t="s">
        <v>6</v>
      </c>
      <c r="C8" s="4" t="s">
        <v>6</v>
      </c>
      <c r="D8" s="4" t="s">
        <v>6</v>
      </c>
    </row>
    <row r="9" spans="1:4" ht="30" x14ac:dyDescent="0.25">
      <c r="A9" s="2" t="s">
        <v>102</v>
      </c>
      <c r="B9" s="4" t="s">
        <v>6</v>
      </c>
      <c r="C9" s="6">
        <v>25122000</v>
      </c>
      <c r="D9" s="4" t="s">
        <v>6</v>
      </c>
    </row>
    <row r="10" spans="1:4" x14ac:dyDescent="0.25">
      <c r="A10" s="3" t="s">
        <v>104</v>
      </c>
      <c r="B10" s="4" t="s">
        <v>6</v>
      </c>
      <c r="C10" s="4" t="s">
        <v>6</v>
      </c>
      <c r="D10" s="4" t="s">
        <v>6</v>
      </c>
    </row>
    <row r="11" spans="1:4" x14ac:dyDescent="0.25">
      <c r="A11" s="2" t="s">
        <v>108</v>
      </c>
      <c r="B11" s="4" t="s">
        <v>6</v>
      </c>
      <c r="C11" s="6">
        <v>7794000</v>
      </c>
      <c r="D11" s="4" t="s">
        <v>6</v>
      </c>
    </row>
    <row r="12" spans="1:4" x14ac:dyDescent="0.25">
      <c r="A12" s="2" t="s">
        <v>111</v>
      </c>
      <c r="B12" s="4" t="s">
        <v>6</v>
      </c>
      <c r="C12" s="6">
        <v>424000</v>
      </c>
      <c r="D12" s="4" t="s">
        <v>6</v>
      </c>
    </row>
    <row r="13" spans="1:4" x14ac:dyDescent="0.25">
      <c r="A13" s="2" t="s">
        <v>870</v>
      </c>
      <c r="B13" s="4" t="s">
        <v>6</v>
      </c>
      <c r="C13" s="6">
        <v>12000</v>
      </c>
      <c r="D13" s="4" t="s">
        <v>6</v>
      </c>
    </row>
    <row r="14" spans="1:4" x14ac:dyDescent="0.25">
      <c r="A14" s="2" t="s">
        <v>2124</v>
      </c>
      <c r="B14" s="4" t="s">
        <v>6</v>
      </c>
      <c r="C14" s="6">
        <v>8230000</v>
      </c>
      <c r="D14" s="4" t="s">
        <v>6</v>
      </c>
    </row>
    <row r="15" spans="1:4" x14ac:dyDescent="0.25">
      <c r="A15" s="2" t="s">
        <v>128</v>
      </c>
      <c r="B15" s="4" t="s">
        <v>6</v>
      </c>
      <c r="C15" s="6">
        <v>16892000</v>
      </c>
      <c r="D15" s="4" t="s">
        <v>6</v>
      </c>
    </row>
    <row r="16" spans="1:4" x14ac:dyDescent="0.25">
      <c r="A16" s="2" t="s">
        <v>2126</v>
      </c>
      <c r="B16" s="4" t="s">
        <v>6</v>
      </c>
      <c r="C16" s="7">
        <v>9706000</v>
      </c>
      <c r="D16"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11" customWidth="1"/>
    <col min="3" max="3" width="36.5703125" customWidth="1"/>
  </cols>
  <sheetData>
    <row r="1" spans="1:3" ht="15" customHeight="1" x14ac:dyDescent="0.25">
      <c r="A1" s="8" t="s">
        <v>289</v>
      </c>
      <c r="B1" s="8" t="s">
        <v>1</v>
      </c>
      <c r="C1" s="8"/>
    </row>
    <row r="2" spans="1:3" ht="15" customHeight="1" x14ac:dyDescent="0.25">
      <c r="A2" s="8"/>
      <c r="B2" s="8" t="s">
        <v>2</v>
      </c>
      <c r="C2" s="8"/>
    </row>
    <row r="3" spans="1:3" ht="15" customHeight="1" x14ac:dyDescent="0.25">
      <c r="A3" s="3" t="s">
        <v>290</v>
      </c>
      <c r="B3" s="13" t="s">
        <v>6</v>
      </c>
      <c r="C3" s="13"/>
    </row>
    <row r="4" spans="1:3" ht="15" customHeight="1" x14ac:dyDescent="0.25">
      <c r="A4" s="14" t="s">
        <v>289</v>
      </c>
      <c r="B4" s="13" t="s">
        <v>6</v>
      </c>
      <c r="C4" s="13"/>
    </row>
    <row r="5" spans="1:3" x14ac:dyDescent="0.25">
      <c r="A5" s="14"/>
      <c r="B5" s="11">
        <v>1</v>
      </c>
      <c r="C5" s="11" t="s">
        <v>289</v>
      </c>
    </row>
    <row r="6" spans="1:3" ht="114.75" customHeight="1" x14ac:dyDescent="0.25">
      <c r="A6" s="14"/>
      <c r="B6" s="15" t="s">
        <v>291</v>
      </c>
      <c r="C6" s="15"/>
    </row>
    <row r="7" spans="1:3" ht="89.25" customHeight="1" x14ac:dyDescent="0.25">
      <c r="A7" s="14"/>
      <c r="B7" s="15" t="s">
        <v>292</v>
      </c>
      <c r="C7" s="15"/>
    </row>
    <row r="8" spans="1:3" ht="140.25" customHeight="1" x14ac:dyDescent="0.25">
      <c r="A8" s="14"/>
      <c r="B8" s="15" t="s">
        <v>293</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35</v>
      </c>
      <c r="B1" s="8" t="s">
        <v>2</v>
      </c>
      <c r="C1" s="8" t="s">
        <v>32</v>
      </c>
    </row>
    <row r="2" spans="1:3" ht="30" x14ac:dyDescent="0.25">
      <c r="A2" s="1" t="s">
        <v>149</v>
      </c>
      <c r="B2" s="8"/>
      <c r="C2" s="8"/>
    </row>
    <row r="3" spans="1:3" x14ac:dyDescent="0.25">
      <c r="A3" s="3" t="s">
        <v>2136</v>
      </c>
      <c r="B3" s="4" t="s">
        <v>6</v>
      </c>
      <c r="C3" s="4" t="s">
        <v>6</v>
      </c>
    </row>
    <row r="4" spans="1:3" x14ac:dyDescent="0.25">
      <c r="A4" s="2" t="s">
        <v>515</v>
      </c>
      <c r="B4" s="7">
        <v>75753</v>
      </c>
      <c r="C4" s="7">
        <v>65224</v>
      </c>
    </row>
    <row r="5" spans="1:3" x14ac:dyDescent="0.25">
      <c r="A5" s="2" t="s">
        <v>909</v>
      </c>
      <c r="B5" s="6">
        <v>-25887</v>
      </c>
      <c r="C5" s="6">
        <v>-27480</v>
      </c>
    </row>
    <row r="6" spans="1:3" x14ac:dyDescent="0.25">
      <c r="A6" s="2" t="s">
        <v>912</v>
      </c>
      <c r="B6" s="6">
        <v>49866</v>
      </c>
      <c r="C6" s="6">
        <v>37744</v>
      </c>
    </row>
    <row r="7" spans="1:3" x14ac:dyDescent="0.25">
      <c r="A7" s="2" t="s">
        <v>913</v>
      </c>
      <c r="B7" s="6">
        <v>4159</v>
      </c>
      <c r="C7" s="6">
        <v>7808</v>
      </c>
    </row>
    <row r="8" spans="1:3" x14ac:dyDescent="0.25">
      <c r="A8" s="2" t="s">
        <v>909</v>
      </c>
      <c r="B8" s="6">
        <v>-1760</v>
      </c>
      <c r="C8" s="6">
        <v>-5553</v>
      </c>
    </row>
    <row r="9" spans="1:3" x14ac:dyDescent="0.25">
      <c r="A9" s="2" t="s">
        <v>916</v>
      </c>
      <c r="B9" s="7">
        <v>2399</v>
      </c>
      <c r="C9" s="7">
        <v>225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37</v>
      </c>
      <c r="B1" s="8" t="s">
        <v>2</v>
      </c>
    </row>
    <row r="2" spans="1:2" ht="30" x14ac:dyDescent="0.25">
      <c r="A2" s="1" t="s">
        <v>149</v>
      </c>
      <c r="B2" s="8"/>
    </row>
    <row r="3" spans="1:2" x14ac:dyDescent="0.25">
      <c r="A3" s="3" t="s">
        <v>2136</v>
      </c>
      <c r="B3" s="4" t="s">
        <v>6</v>
      </c>
    </row>
    <row r="4" spans="1:2" ht="45" x14ac:dyDescent="0.25">
      <c r="A4" s="2" t="s">
        <v>2138</v>
      </c>
      <c r="B4" s="7">
        <v>8956</v>
      </c>
    </row>
    <row r="5" spans="1:2" ht="45" x14ac:dyDescent="0.25">
      <c r="A5" s="2" t="s">
        <v>2139</v>
      </c>
      <c r="B5" s="6">
        <v>6776</v>
      </c>
    </row>
    <row r="6" spans="1:2" ht="45" x14ac:dyDescent="0.25">
      <c r="A6" s="2" t="s">
        <v>2140</v>
      </c>
      <c r="B6" s="6">
        <v>6625</v>
      </c>
    </row>
    <row r="7" spans="1:2" ht="45" x14ac:dyDescent="0.25">
      <c r="A7" s="2" t="s">
        <v>2141</v>
      </c>
      <c r="B7" s="6">
        <v>6390</v>
      </c>
    </row>
    <row r="8" spans="1:2" ht="45" x14ac:dyDescent="0.25">
      <c r="A8" s="2" t="s">
        <v>2142</v>
      </c>
      <c r="B8" s="6">
        <v>4550</v>
      </c>
    </row>
    <row r="9" spans="1:2" ht="45" x14ac:dyDescent="0.25">
      <c r="A9" s="2" t="s">
        <v>2143</v>
      </c>
      <c r="B9" s="4">
        <v>34</v>
      </c>
    </row>
    <row r="10" spans="1:2" ht="45" x14ac:dyDescent="0.25">
      <c r="A10" s="2" t="s">
        <v>2144</v>
      </c>
      <c r="B10" s="4">
        <v>369</v>
      </c>
    </row>
    <row r="11" spans="1:2" ht="45" x14ac:dyDescent="0.25">
      <c r="A11" s="2" t="s">
        <v>2145</v>
      </c>
      <c r="B11" s="4">
        <v>402</v>
      </c>
    </row>
    <row r="12" spans="1:2" ht="45" x14ac:dyDescent="0.25">
      <c r="A12" s="2" t="s">
        <v>2146</v>
      </c>
      <c r="B12" s="4">
        <v>464</v>
      </c>
    </row>
    <row r="13" spans="1:2" ht="45" x14ac:dyDescent="0.25">
      <c r="A13" s="2" t="s">
        <v>2147</v>
      </c>
      <c r="B13" s="7">
        <v>45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2.42578125" bestFit="1" customWidth="1"/>
    <col min="8" max="9" width="21.42578125" bestFit="1" customWidth="1"/>
    <col min="10" max="12" width="36.5703125" bestFit="1" customWidth="1"/>
  </cols>
  <sheetData>
    <row r="1" spans="1:12" ht="15" customHeight="1" x14ac:dyDescent="0.25">
      <c r="A1" s="8" t="s">
        <v>2148</v>
      </c>
      <c r="B1" s="8" t="s">
        <v>1</v>
      </c>
      <c r="C1" s="8"/>
      <c r="D1" s="8"/>
      <c r="E1" s="1" t="s">
        <v>1697</v>
      </c>
      <c r="F1" s="8" t="s">
        <v>1</v>
      </c>
      <c r="G1" s="8"/>
      <c r="H1" s="8"/>
      <c r="I1" s="1"/>
      <c r="J1" s="1" t="s">
        <v>1574</v>
      </c>
      <c r="K1" s="1"/>
      <c r="L1" s="1"/>
    </row>
    <row r="2" spans="1:12" x14ac:dyDescent="0.25">
      <c r="A2" s="8"/>
      <c r="B2" s="8" t="s">
        <v>2</v>
      </c>
      <c r="C2" s="8" t="s">
        <v>32</v>
      </c>
      <c r="D2" s="8" t="s">
        <v>99</v>
      </c>
      <c r="E2" s="1" t="s">
        <v>2149</v>
      </c>
      <c r="F2" s="1" t="s">
        <v>2</v>
      </c>
      <c r="G2" s="1" t="s">
        <v>32</v>
      </c>
      <c r="H2" s="1" t="s">
        <v>2</v>
      </c>
      <c r="I2" s="1" t="s">
        <v>32</v>
      </c>
      <c r="J2" s="1" t="s">
        <v>2152</v>
      </c>
      <c r="K2" s="1" t="s">
        <v>2</v>
      </c>
      <c r="L2" s="1" t="s">
        <v>32</v>
      </c>
    </row>
    <row r="3" spans="1:12" ht="30" x14ac:dyDescent="0.25">
      <c r="A3" s="8"/>
      <c r="B3" s="8"/>
      <c r="C3" s="8"/>
      <c r="D3" s="8"/>
      <c r="E3" s="1" t="s">
        <v>1915</v>
      </c>
      <c r="F3" s="1" t="s">
        <v>1915</v>
      </c>
      <c r="G3" s="1" t="s">
        <v>1915</v>
      </c>
      <c r="H3" s="1" t="s">
        <v>2150</v>
      </c>
      <c r="I3" s="1" t="s">
        <v>2150</v>
      </c>
      <c r="J3" s="1" t="s">
        <v>2153</v>
      </c>
      <c r="K3" s="1" t="s">
        <v>2153</v>
      </c>
      <c r="L3" s="1" t="s">
        <v>2153</v>
      </c>
    </row>
    <row r="4" spans="1:12" x14ac:dyDescent="0.25">
      <c r="A4" s="8"/>
      <c r="B4" s="8"/>
      <c r="C4" s="8"/>
      <c r="D4" s="8"/>
      <c r="E4" s="1" t="s">
        <v>1960</v>
      </c>
      <c r="F4" s="1" t="s">
        <v>1960</v>
      </c>
      <c r="G4" s="1" t="s">
        <v>1960</v>
      </c>
      <c r="H4" s="1" t="s">
        <v>2151</v>
      </c>
      <c r="I4" s="1" t="s">
        <v>2151</v>
      </c>
      <c r="J4" s="1" t="s">
        <v>2154</v>
      </c>
      <c r="K4" s="1" t="s">
        <v>2154</v>
      </c>
      <c r="L4" s="1" t="s">
        <v>2154</v>
      </c>
    </row>
    <row r="5" spans="1:12" x14ac:dyDescent="0.25">
      <c r="A5" s="3" t="s">
        <v>2155</v>
      </c>
      <c r="B5" s="4" t="s">
        <v>6</v>
      </c>
      <c r="C5" s="4" t="s">
        <v>6</v>
      </c>
      <c r="D5" s="4" t="s">
        <v>6</v>
      </c>
      <c r="E5" s="4" t="s">
        <v>6</v>
      </c>
      <c r="F5" s="4" t="s">
        <v>6</v>
      </c>
      <c r="G5" s="4" t="s">
        <v>6</v>
      </c>
      <c r="H5" s="4" t="s">
        <v>6</v>
      </c>
      <c r="I5" s="4" t="s">
        <v>6</v>
      </c>
      <c r="J5" s="4" t="s">
        <v>6</v>
      </c>
      <c r="K5" s="4" t="s">
        <v>6</v>
      </c>
      <c r="L5" s="4" t="s">
        <v>6</v>
      </c>
    </row>
    <row r="6" spans="1:12" x14ac:dyDescent="0.25">
      <c r="A6" s="2" t="s">
        <v>481</v>
      </c>
      <c r="B6" s="7">
        <v>444933000</v>
      </c>
      <c r="C6" s="7">
        <v>280576000</v>
      </c>
      <c r="D6" s="4" t="s">
        <v>6</v>
      </c>
      <c r="E6" s="4" t="s">
        <v>6</v>
      </c>
      <c r="F6" s="7">
        <v>0</v>
      </c>
      <c r="G6" s="7">
        <v>23770000</v>
      </c>
      <c r="H6" s="4" t="s">
        <v>6</v>
      </c>
      <c r="I6" s="4" t="s">
        <v>6</v>
      </c>
      <c r="J6" s="4" t="s">
        <v>6</v>
      </c>
      <c r="K6" s="4" t="s">
        <v>6</v>
      </c>
      <c r="L6" s="4" t="s">
        <v>6</v>
      </c>
    </row>
    <row r="7" spans="1:12" x14ac:dyDescent="0.25">
      <c r="A7" s="2" t="s">
        <v>239</v>
      </c>
      <c r="B7" s="6">
        <v>198100000</v>
      </c>
      <c r="C7" s="6">
        <v>36897000</v>
      </c>
      <c r="D7" s="6">
        <v>32494000</v>
      </c>
      <c r="E7" s="6">
        <v>25000000</v>
      </c>
      <c r="F7" s="4" t="s">
        <v>6</v>
      </c>
      <c r="G7" s="4" t="s">
        <v>6</v>
      </c>
      <c r="H7" s="4" t="s">
        <v>6</v>
      </c>
      <c r="I7" s="4" t="s">
        <v>6</v>
      </c>
      <c r="J7" s="4" t="s">
        <v>6</v>
      </c>
      <c r="K7" s="4" t="s">
        <v>6</v>
      </c>
      <c r="L7" s="4" t="s">
        <v>6</v>
      </c>
    </row>
    <row r="8" spans="1:12" x14ac:dyDescent="0.25">
      <c r="A8" s="2" t="s">
        <v>2156</v>
      </c>
      <c r="B8" s="4" t="s">
        <v>6</v>
      </c>
      <c r="C8" s="4" t="s">
        <v>6</v>
      </c>
      <c r="D8" s="4" t="s">
        <v>6</v>
      </c>
      <c r="E8" s="4" t="s">
        <v>6</v>
      </c>
      <c r="F8" s="126">
        <v>0.04</v>
      </c>
      <c r="G8" s="126">
        <v>0.04</v>
      </c>
      <c r="H8" s="4" t="s">
        <v>6</v>
      </c>
      <c r="I8" s="4" t="s">
        <v>6</v>
      </c>
      <c r="J8" s="4" t="s">
        <v>6</v>
      </c>
      <c r="K8" s="4" t="s">
        <v>6</v>
      </c>
      <c r="L8" s="4" t="s">
        <v>6</v>
      </c>
    </row>
    <row r="9" spans="1:12" x14ac:dyDescent="0.25">
      <c r="A9" s="2" t="s">
        <v>1968</v>
      </c>
      <c r="B9" s="5">
        <v>44788</v>
      </c>
      <c r="C9" s="4" t="s">
        <v>6</v>
      </c>
      <c r="D9" s="4" t="s">
        <v>6</v>
      </c>
      <c r="E9" s="4" t="s">
        <v>6</v>
      </c>
      <c r="F9" s="5">
        <v>41958</v>
      </c>
      <c r="G9" s="4" t="s">
        <v>6</v>
      </c>
      <c r="H9" s="4" t="s">
        <v>6</v>
      </c>
      <c r="I9" s="4" t="s">
        <v>6</v>
      </c>
      <c r="J9" s="5">
        <v>44849</v>
      </c>
      <c r="K9" s="4" t="s">
        <v>6</v>
      </c>
      <c r="L9" s="4" t="s">
        <v>6</v>
      </c>
    </row>
    <row r="10" spans="1:12" x14ac:dyDescent="0.25">
      <c r="A10" s="2" t="s">
        <v>2157</v>
      </c>
      <c r="B10" s="4" t="s">
        <v>6</v>
      </c>
      <c r="C10" s="4" t="s">
        <v>6</v>
      </c>
      <c r="D10" s="4" t="s">
        <v>6</v>
      </c>
      <c r="E10" s="4" t="s">
        <v>6</v>
      </c>
      <c r="F10" s="4" t="s">
        <v>6</v>
      </c>
      <c r="G10" s="4" t="s">
        <v>6</v>
      </c>
      <c r="H10" s="6">
        <v>14500000</v>
      </c>
      <c r="I10" s="4" t="s">
        <v>6</v>
      </c>
      <c r="J10" s="6">
        <v>1600000</v>
      </c>
      <c r="K10" s="4" t="s">
        <v>6</v>
      </c>
      <c r="L10" s="4" t="s">
        <v>6</v>
      </c>
    </row>
    <row r="11" spans="1:12" x14ac:dyDescent="0.25">
      <c r="A11" s="2" t="s">
        <v>2158</v>
      </c>
      <c r="B11" s="4" t="s">
        <v>6</v>
      </c>
      <c r="C11" s="4" t="s">
        <v>6</v>
      </c>
      <c r="D11" s="4" t="s">
        <v>6</v>
      </c>
      <c r="E11" s="4" t="s">
        <v>6</v>
      </c>
      <c r="F11" s="4" t="s">
        <v>6</v>
      </c>
      <c r="G11" s="4" t="s">
        <v>6</v>
      </c>
      <c r="H11" s="126">
        <v>6.7000000000000004E-2</v>
      </c>
      <c r="I11" s="4" t="s">
        <v>6</v>
      </c>
      <c r="J11" s="126">
        <v>0.15</v>
      </c>
      <c r="K11" s="4" t="s">
        <v>6</v>
      </c>
      <c r="L11" s="4" t="s">
        <v>6</v>
      </c>
    </row>
    <row r="12" spans="1:12" ht="30" x14ac:dyDescent="0.25">
      <c r="A12" s="2" t="s">
        <v>2159</v>
      </c>
      <c r="B12" s="4" t="s">
        <v>6</v>
      </c>
      <c r="C12" s="4" t="s">
        <v>6</v>
      </c>
      <c r="D12" s="4" t="s">
        <v>6</v>
      </c>
      <c r="E12" s="4" t="s">
        <v>6</v>
      </c>
      <c r="F12" s="4" t="s">
        <v>6</v>
      </c>
      <c r="G12" s="4" t="s">
        <v>6</v>
      </c>
      <c r="H12" s="6">
        <v>12000</v>
      </c>
      <c r="I12" s="4" t="s">
        <v>6</v>
      </c>
      <c r="J12" s="4" t="s">
        <v>6</v>
      </c>
      <c r="K12" s="4" t="s">
        <v>6</v>
      </c>
      <c r="L12" s="4" t="s">
        <v>6</v>
      </c>
    </row>
    <row r="13" spans="1:12" x14ac:dyDescent="0.25">
      <c r="A13" s="2" t="s">
        <v>2160</v>
      </c>
      <c r="B13" s="4" t="s">
        <v>6</v>
      </c>
      <c r="C13" s="4" t="s">
        <v>6</v>
      </c>
      <c r="D13" s="4" t="s">
        <v>6</v>
      </c>
      <c r="E13" s="4" t="s">
        <v>6</v>
      </c>
      <c r="F13" s="4" t="s">
        <v>6</v>
      </c>
      <c r="G13" s="4" t="s">
        <v>6</v>
      </c>
      <c r="H13" s="126">
        <v>0.09</v>
      </c>
      <c r="I13" s="4" t="s">
        <v>6</v>
      </c>
      <c r="J13" s="4" t="s">
        <v>6</v>
      </c>
      <c r="K13" s="4" t="s">
        <v>6</v>
      </c>
      <c r="L13" s="4" t="s">
        <v>6</v>
      </c>
    </row>
    <row r="14" spans="1:12" x14ac:dyDescent="0.25">
      <c r="A14" s="2" t="s">
        <v>2161</v>
      </c>
      <c r="B14" s="4" t="s">
        <v>6</v>
      </c>
      <c r="C14" s="4" t="s">
        <v>6</v>
      </c>
      <c r="D14" s="4" t="s">
        <v>6</v>
      </c>
      <c r="E14" s="4" t="s">
        <v>6</v>
      </c>
      <c r="F14" s="4" t="s">
        <v>6</v>
      </c>
      <c r="G14" s="4" t="s">
        <v>6</v>
      </c>
      <c r="H14" s="6">
        <v>942000</v>
      </c>
      <c r="I14" s="6">
        <v>876000</v>
      </c>
      <c r="J14" s="4" t="s">
        <v>6</v>
      </c>
      <c r="K14" s="6">
        <v>800000</v>
      </c>
      <c r="L14" s="6">
        <v>800000</v>
      </c>
    </row>
    <row r="15" spans="1:12" x14ac:dyDescent="0.25">
      <c r="A15" s="2" t="s">
        <v>2162</v>
      </c>
      <c r="B15" s="4" t="s">
        <v>6</v>
      </c>
      <c r="C15" s="4" t="s">
        <v>6</v>
      </c>
      <c r="D15" s="4" t="s">
        <v>6</v>
      </c>
      <c r="E15" s="4" t="s">
        <v>6</v>
      </c>
      <c r="F15" s="4" t="s">
        <v>6</v>
      </c>
      <c r="G15" s="4" t="s">
        <v>6</v>
      </c>
      <c r="H15" s="4" t="s">
        <v>6</v>
      </c>
      <c r="I15" s="4" t="s">
        <v>6</v>
      </c>
      <c r="J15" s="7">
        <v>800000</v>
      </c>
      <c r="K15" s="4" t="s">
        <v>6</v>
      </c>
      <c r="L15" s="4" t="s">
        <v>6</v>
      </c>
    </row>
  </sheetData>
  <mergeCells count="6">
    <mergeCell ref="A1:A4"/>
    <mergeCell ref="B1:D1"/>
    <mergeCell ref="F1:H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2163</v>
      </c>
      <c r="B1" s="1" t="s">
        <v>1</v>
      </c>
      <c r="C1" s="1"/>
    </row>
    <row r="2" spans="1:3" x14ac:dyDescent="0.25">
      <c r="A2" s="8"/>
      <c r="B2" s="1" t="s">
        <v>2</v>
      </c>
      <c r="C2" s="1" t="s">
        <v>32</v>
      </c>
    </row>
    <row r="3" spans="1:3" x14ac:dyDescent="0.25">
      <c r="A3" s="3" t="s">
        <v>2155</v>
      </c>
      <c r="B3" s="4" t="s">
        <v>6</v>
      </c>
      <c r="C3" s="4" t="s">
        <v>6</v>
      </c>
    </row>
    <row r="4" spans="1:3" ht="30" x14ac:dyDescent="0.25">
      <c r="A4" s="2" t="s">
        <v>1790</v>
      </c>
      <c r="B4" s="4" t="s">
        <v>1813</v>
      </c>
      <c r="C4" s="4" t="s">
        <v>6</v>
      </c>
    </row>
    <row r="5" spans="1:3" x14ac:dyDescent="0.25">
      <c r="A5" s="2" t="s">
        <v>481</v>
      </c>
      <c r="B5" s="7">
        <v>444933000</v>
      </c>
      <c r="C5" s="7">
        <v>280576000</v>
      </c>
    </row>
    <row r="6" spans="1:3" ht="30" x14ac:dyDescent="0.25">
      <c r="A6" s="2" t="s">
        <v>2164</v>
      </c>
      <c r="B6" s="4" t="s">
        <v>6</v>
      </c>
      <c r="C6" s="4" t="s">
        <v>6</v>
      </c>
    </row>
    <row r="7" spans="1:3" x14ac:dyDescent="0.25">
      <c r="A7" s="3" t="s">
        <v>2155</v>
      </c>
      <c r="B7" s="4" t="s">
        <v>6</v>
      </c>
      <c r="C7" s="4" t="s">
        <v>6</v>
      </c>
    </row>
    <row r="8" spans="1:3" x14ac:dyDescent="0.25">
      <c r="A8" s="2" t="s">
        <v>592</v>
      </c>
      <c r="B8" s="4" t="s">
        <v>2165</v>
      </c>
      <c r="C8" s="4" t="s">
        <v>6</v>
      </c>
    </row>
    <row r="9" spans="1:3" ht="30" x14ac:dyDescent="0.25">
      <c r="A9" s="2" t="s">
        <v>1790</v>
      </c>
      <c r="B9" s="4" t="s">
        <v>2166</v>
      </c>
      <c r="C9" s="4" t="s">
        <v>6</v>
      </c>
    </row>
    <row r="10" spans="1:3" x14ac:dyDescent="0.25">
      <c r="A10" s="2" t="s">
        <v>1836</v>
      </c>
      <c r="B10" s="126">
        <v>0.03</v>
      </c>
      <c r="C10" s="4" t="s">
        <v>6</v>
      </c>
    </row>
    <row r="11" spans="1:3" x14ac:dyDescent="0.25">
      <c r="A11" s="2" t="s">
        <v>481</v>
      </c>
      <c r="B11" s="6">
        <v>13125000</v>
      </c>
      <c r="C11" s="6">
        <v>13408000</v>
      </c>
    </row>
    <row r="12" spans="1:3" ht="30" x14ac:dyDescent="0.25">
      <c r="A12" s="2" t="s">
        <v>2167</v>
      </c>
      <c r="B12" s="4" t="s">
        <v>6</v>
      </c>
      <c r="C12" s="4" t="s">
        <v>6</v>
      </c>
    </row>
    <row r="13" spans="1:3" x14ac:dyDescent="0.25">
      <c r="A13" s="3" t="s">
        <v>2155</v>
      </c>
      <c r="B13" s="4" t="s">
        <v>6</v>
      </c>
      <c r="C13" s="4" t="s">
        <v>6</v>
      </c>
    </row>
    <row r="14" spans="1:3" x14ac:dyDescent="0.25">
      <c r="A14" s="2" t="s">
        <v>592</v>
      </c>
      <c r="B14" s="4" t="s">
        <v>2168</v>
      </c>
      <c r="C14" s="4" t="s">
        <v>6</v>
      </c>
    </row>
    <row r="15" spans="1:3" ht="30" x14ac:dyDescent="0.25">
      <c r="A15" s="2" t="s">
        <v>1790</v>
      </c>
      <c r="B15" s="4" t="s">
        <v>2166</v>
      </c>
      <c r="C15" s="4" t="s">
        <v>6</v>
      </c>
    </row>
    <row r="16" spans="1:3" x14ac:dyDescent="0.25">
      <c r="A16" s="2" t="s">
        <v>1836</v>
      </c>
      <c r="B16" s="126">
        <v>2.6700000000000002E-2</v>
      </c>
      <c r="C16" s="4" t="s">
        <v>6</v>
      </c>
    </row>
    <row r="17" spans="1:3" x14ac:dyDescent="0.25">
      <c r="A17" s="2" t="s">
        <v>481</v>
      </c>
      <c r="B17" s="6">
        <v>5752000</v>
      </c>
      <c r="C17" s="6">
        <v>5752000</v>
      </c>
    </row>
    <row r="18" spans="1:3" ht="30" x14ac:dyDescent="0.25">
      <c r="A18" s="2" t="s">
        <v>2169</v>
      </c>
      <c r="B18" s="4" t="s">
        <v>6</v>
      </c>
      <c r="C18" s="4" t="s">
        <v>6</v>
      </c>
    </row>
    <row r="19" spans="1:3" x14ac:dyDescent="0.25">
      <c r="A19" s="3" t="s">
        <v>2155</v>
      </c>
      <c r="B19" s="4" t="s">
        <v>6</v>
      </c>
      <c r="C19" s="4" t="s">
        <v>6</v>
      </c>
    </row>
    <row r="20" spans="1:3" x14ac:dyDescent="0.25">
      <c r="A20" s="2" t="s">
        <v>592</v>
      </c>
      <c r="B20" s="4" t="s">
        <v>2170</v>
      </c>
      <c r="C20" s="4" t="s">
        <v>6</v>
      </c>
    </row>
    <row r="21" spans="1:3" ht="30" x14ac:dyDescent="0.25">
      <c r="A21" s="2" t="s">
        <v>1790</v>
      </c>
      <c r="B21" s="4" t="s">
        <v>67</v>
      </c>
      <c r="C21" s="4" t="s">
        <v>6</v>
      </c>
    </row>
    <row r="22" spans="1:3" x14ac:dyDescent="0.25">
      <c r="A22" s="2" t="s">
        <v>1836</v>
      </c>
      <c r="B22" s="126">
        <v>5.5500000000000001E-2</v>
      </c>
      <c r="C22" s="4" t="s">
        <v>6</v>
      </c>
    </row>
    <row r="23" spans="1:3" x14ac:dyDescent="0.25">
      <c r="A23" s="2" t="s">
        <v>481</v>
      </c>
      <c r="B23" s="6">
        <v>5470000</v>
      </c>
      <c r="C23" s="6">
        <v>5543000</v>
      </c>
    </row>
    <row r="24" spans="1:3" ht="30" x14ac:dyDescent="0.25">
      <c r="A24" s="2" t="s">
        <v>2171</v>
      </c>
      <c r="B24" s="4" t="s">
        <v>6</v>
      </c>
      <c r="C24" s="4" t="s">
        <v>6</v>
      </c>
    </row>
    <row r="25" spans="1:3" x14ac:dyDescent="0.25">
      <c r="A25" s="3" t="s">
        <v>2155</v>
      </c>
      <c r="B25" s="4" t="s">
        <v>6</v>
      </c>
      <c r="C25" s="4" t="s">
        <v>6</v>
      </c>
    </row>
    <row r="26" spans="1:3" x14ac:dyDescent="0.25">
      <c r="A26" s="2" t="s">
        <v>592</v>
      </c>
      <c r="B26" s="4" t="s">
        <v>2172</v>
      </c>
      <c r="C26" s="4" t="s">
        <v>6</v>
      </c>
    </row>
    <row r="27" spans="1:3" ht="30" x14ac:dyDescent="0.25">
      <c r="A27" s="2" t="s">
        <v>1790</v>
      </c>
      <c r="B27" s="4" t="s">
        <v>67</v>
      </c>
      <c r="C27" s="4" t="s">
        <v>6</v>
      </c>
    </row>
    <row r="28" spans="1:3" x14ac:dyDescent="0.25">
      <c r="A28" s="2" t="s">
        <v>1836</v>
      </c>
      <c r="B28" s="126">
        <v>5.5E-2</v>
      </c>
      <c r="C28" s="4" t="s">
        <v>6</v>
      </c>
    </row>
    <row r="29" spans="1:3" x14ac:dyDescent="0.25">
      <c r="A29" s="2" t="s">
        <v>481</v>
      </c>
      <c r="B29" s="6">
        <v>8579000</v>
      </c>
      <c r="C29" s="6">
        <v>8700000</v>
      </c>
    </row>
    <row r="30" spans="1:3" ht="30" x14ac:dyDescent="0.25">
      <c r="A30" s="2" t="s">
        <v>2173</v>
      </c>
      <c r="B30" s="4" t="s">
        <v>6</v>
      </c>
      <c r="C30" s="4" t="s">
        <v>6</v>
      </c>
    </row>
    <row r="31" spans="1:3" x14ac:dyDescent="0.25">
      <c r="A31" s="3" t="s">
        <v>2155</v>
      </c>
      <c r="B31" s="4" t="s">
        <v>6</v>
      </c>
      <c r="C31" s="4" t="s">
        <v>6</v>
      </c>
    </row>
    <row r="32" spans="1:3" x14ac:dyDescent="0.25">
      <c r="A32" s="2" t="s">
        <v>592</v>
      </c>
      <c r="B32" s="4" t="s">
        <v>2174</v>
      </c>
      <c r="C32" s="4" t="s">
        <v>6</v>
      </c>
    </row>
    <row r="33" spans="1:3" ht="30" x14ac:dyDescent="0.25">
      <c r="A33" s="2" t="s">
        <v>1790</v>
      </c>
      <c r="B33" s="4" t="s">
        <v>67</v>
      </c>
      <c r="C33" s="4" t="s">
        <v>6</v>
      </c>
    </row>
    <row r="34" spans="1:3" x14ac:dyDescent="0.25">
      <c r="A34" s="2" t="s">
        <v>1836</v>
      </c>
      <c r="B34" s="126">
        <v>5.7500000000000002E-2</v>
      </c>
      <c r="C34" s="4" t="s">
        <v>6</v>
      </c>
    </row>
    <row r="35" spans="1:3" x14ac:dyDescent="0.25">
      <c r="A35" s="2" t="s">
        <v>481</v>
      </c>
      <c r="B35" s="6">
        <v>19856000</v>
      </c>
      <c r="C35" s="6">
        <v>20200000</v>
      </c>
    </row>
    <row r="36" spans="1:3" ht="30" x14ac:dyDescent="0.25">
      <c r="A36" s="2" t="s">
        <v>2175</v>
      </c>
      <c r="B36" s="4" t="s">
        <v>6</v>
      </c>
      <c r="C36" s="4" t="s">
        <v>6</v>
      </c>
    </row>
    <row r="37" spans="1:3" x14ac:dyDescent="0.25">
      <c r="A37" s="3" t="s">
        <v>2155</v>
      </c>
      <c r="B37" s="4" t="s">
        <v>6</v>
      </c>
      <c r="C37" s="4" t="s">
        <v>6</v>
      </c>
    </row>
    <row r="38" spans="1:3" x14ac:dyDescent="0.25">
      <c r="A38" s="2" t="s">
        <v>592</v>
      </c>
      <c r="B38" s="4" t="s">
        <v>2176</v>
      </c>
      <c r="C38" s="4" t="s">
        <v>6</v>
      </c>
    </row>
    <row r="39" spans="1:3" ht="30" x14ac:dyDescent="0.25">
      <c r="A39" s="2" t="s">
        <v>1790</v>
      </c>
      <c r="B39" s="4" t="s">
        <v>67</v>
      </c>
      <c r="C39" s="4" t="s">
        <v>6</v>
      </c>
    </row>
    <row r="40" spans="1:3" x14ac:dyDescent="0.25">
      <c r="A40" s="2" t="s">
        <v>1836</v>
      </c>
      <c r="B40" s="126">
        <v>6.0100000000000001E-2</v>
      </c>
      <c r="C40" s="4" t="s">
        <v>6</v>
      </c>
    </row>
    <row r="41" spans="1:3" x14ac:dyDescent="0.25">
      <c r="A41" s="2" t="s">
        <v>481</v>
      </c>
      <c r="B41" s="6">
        <v>47201000</v>
      </c>
      <c r="C41" s="6">
        <v>52052000</v>
      </c>
    </row>
    <row r="42" spans="1:3" ht="30" x14ac:dyDescent="0.25">
      <c r="A42" s="2" t="s">
        <v>2177</v>
      </c>
      <c r="B42" s="4" t="s">
        <v>6</v>
      </c>
      <c r="C42" s="4" t="s">
        <v>6</v>
      </c>
    </row>
    <row r="43" spans="1:3" x14ac:dyDescent="0.25">
      <c r="A43" s="3" t="s">
        <v>2155</v>
      </c>
      <c r="B43" s="4" t="s">
        <v>6</v>
      </c>
      <c r="C43" s="4" t="s">
        <v>6</v>
      </c>
    </row>
    <row r="44" spans="1:3" x14ac:dyDescent="0.25">
      <c r="A44" s="2" t="s">
        <v>592</v>
      </c>
      <c r="B44" s="4" t="s">
        <v>2178</v>
      </c>
      <c r="C44" s="4" t="s">
        <v>6</v>
      </c>
    </row>
    <row r="45" spans="1:3" ht="30" x14ac:dyDescent="0.25">
      <c r="A45" s="2" t="s">
        <v>1790</v>
      </c>
      <c r="B45" s="4" t="s">
        <v>2179</v>
      </c>
      <c r="C45" s="4" t="s">
        <v>6</v>
      </c>
    </row>
    <row r="46" spans="1:3" x14ac:dyDescent="0.25">
      <c r="A46" s="2" t="s">
        <v>1836</v>
      </c>
      <c r="B46" s="126">
        <v>2.69E-2</v>
      </c>
      <c r="C46" s="4" t="s">
        <v>6</v>
      </c>
    </row>
    <row r="47" spans="1:3" x14ac:dyDescent="0.25">
      <c r="A47" s="2" t="s">
        <v>481</v>
      </c>
      <c r="B47" s="6">
        <v>64635000</v>
      </c>
      <c r="C47" s="4" t="s">
        <v>67</v>
      </c>
    </row>
    <row r="48" spans="1:3" ht="30" x14ac:dyDescent="0.25">
      <c r="A48" s="2" t="s">
        <v>2180</v>
      </c>
      <c r="B48" s="4" t="s">
        <v>6</v>
      </c>
      <c r="C48" s="4" t="s">
        <v>6</v>
      </c>
    </row>
    <row r="49" spans="1:3" x14ac:dyDescent="0.25">
      <c r="A49" s="3" t="s">
        <v>2155</v>
      </c>
      <c r="B49" s="4" t="s">
        <v>6</v>
      </c>
      <c r="C49" s="4" t="s">
        <v>6</v>
      </c>
    </row>
    <row r="50" spans="1:3" x14ac:dyDescent="0.25">
      <c r="A50" s="2" t="s">
        <v>592</v>
      </c>
      <c r="B50" s="4" t="s">
        <v>2181</v>
      </c>
      <c r="C50" s="4" t="s">
        <v>6</v>
      </c>
    </row>
    <row r="51" spans="1:3" ht="30" x14ac:dyDescent="0.25">
      <c r="A51" s="2" t="s">
        <v>1790</v>
      </c>
      <c r="B51" s="4" t="s">
        <v>2166</v>
      </c>
      <c r="C51" s="4" t="s">
        <v>6</v>
      </c>
    </row>
    <row r="52" spans="1:3" x14ac:dyDescent="0.25">
      <c r="A52" s="2" t="s">
        <v>1836</v>
      </c>
      <c r="B52" s="126">
        <v>3.5000000000000003E-2</v>
      </c>
      <c r="C52" s="4" t="s">
        <v>6</v>
      </c>
    </row>
    <row r="53" spans="1:3" x14ac:dyDescent="0.25">
      <c r="A53" s="2" t="s">
        <v>481</v>
      </c>
      <c r="B53" s="6">
        <v>51950000</v>
      </c>
      <c r="C53" s="6">
        <v>51982000</v>
      </c>
    </row>
    <row r="54" spans="1:3" ht="30" x14ac:dyDescent="0.25">
      <c r="A54" s="2" t="s">
        <v>2182</v>
      </c>
      <c r="B54" s="4" t="s">
        <v>6</v>
      </c>
      <c r="C54" s="4" t="s">
        <v>6</v>
      </c>
    </row>
    <row r="55" spans="1:3" x14ac:dyDescent="0.25">
      <c r="A55" s="3" t="s">
        <v>2155</v>
      </c>
      <c r="B55" s="4" t="s">
        <v>6</v>
      </c>
      <c r="C55" s="4" t="s">
        <v>6</v>
      </c>
    </row>
    <row r="56" spans="1:3" x14ac:dyDescent="0.25">
      <c r="A56" s="2" t="s">
        <v>592</v>
      </c>
      <c r="B56" s="4" t="s">
        <v>2181</v>
      </c>
      <c r="C56" s="4" t="s">
        <v>6</v>
      </c>
    </row>
    <row r="57" spans="1:3" ht="30" x14ac:dyDescent="0.25">
      <c r="A57" s="2" t="s">
        <v>1790</v>
      </c>
      <c r="B57" s="4" t="s">
        <v>2179</v>
      </c>
      <c r="C57" s="4" t="s">
        <v>6</v>
      </c>
    </row>
    <row r="58" spans="1:3" x14ac:dyDescent="0.25">
      <c r="A58" s="2" t="s">
        <v>1836</v>
      </c>
      <c r="B58" s="126">
        <v>2.5000000000000001E-2</v>
      </c>
      <c r="C58" s="4" t="s">
        <v>6</v>
      </c>
    </row>
    <row r="59" spans="1:3" x14ac:dyDescent="0.25">
      <c r="A59" s="2" t="s">
        <v>481</v>
      </c>
      <c r="B59" s="6">
        <v>42440000</v>
      </c>
      <c r="C59" s="4" t="s">
        <v>67</v>
      </c>
    </row>
    <row r="60" spans="1:3" ht="30" x14ac:dyDescent="0.25">
      <c r="A60" s="2" t="s">
        <v>2183</v>
      </c>
      <c r="B60" s="4" t="s">
        <v>6</v>
      </c>
      <c r="C60" s="4" t="s">
        <v>6</v>
      </c>
    </row>
    <row r="61" spans="1:3" x14ac:dyDescent="0.25">
      <c r="A61" s="3" t="s">
        <v>2155</v>
      </c>
      <c r="B61" s="4" t="s">
        <v>6</v>
      </c>
      <c r="C61" s="4" t="s">
        <v>6</v>
      </c>
    </row>
    <row r="62" spans="1:3" x14ac:dyDescent="0.25">
      <c r="A62" s="2" t="s">
        <v>592</v>
      </c>
      <c r="B62" s="4" t="s">
        <v>2184</v>
      </c>
      <c r="C62" s="4" t="s">
        <v>6</v>
      </c>
    </row>
    <row r="63" spans="1:3" ht="30" x14ac:dyDescent="0.25">
      <c r="A63" s="2" t="s">
        <v>1790</v>
      </c>
      <c r="B63" s="4" t="s">
        <v>67</v>
      </c>
      <c r="C63" s="4" t="s">
        <v>6</v>
      </c>
    </row>
    <row r="64" spans="1:3" x14ac:dyDescent="0.25">
      <c r="A64" s="2" t="s">
        <v>1836</v>
      </c>
      <c r="B64" s="126">
        <v>6.2199999999999998E-2</v>
      </c>
      <c r="C64" s="4" t="s">
        <v>6</v>
      </c>
    </row>
    <row r="65" spans="1:3" x14ac:dyDescent="0.25">
      <c r="A65" s="2" t="s">
        <v>481</v>
      </c>
      <c r="B65" s="6">
        <v>14735000</v>
      </c>
      <c r="C65" s="6">
        <v>15139000</v>
      </c>
    </row>
    <row r="66" spans="1:3" ht="30" x14ac:dyDescent="0.25">
      <c r="A66" s="2" t="s">
        <v>2185</v>
      </c>
      <c r="B66" s="4" t="s">
        <v>6</v>
      </c>
      <c r="C66" s="4" t="s">
        <v>6</v>
      </c>
    </row>
    <row r="67" spans="1:3" x14ac:dyDescent="0.25">
      <c r="A67" s="3" t="s">
        <v>2155</v>
      </c>
      <c r="B67" s="4" t="s">
        <v>6</v>
      </c>
      <c r="C67" s="4" t="s">
        <v>6</v>
      </c>
    </row>
    <row r="68" spans="1:3" x14ac:dyDescent="0.25">
      <c r="A68" s="2" t="s">
        <v>592</v>
      </c>
      <c r="B68" s="4" t="s">
        <v>2178</v>
      </c>
      <c r="C68" s="4" t="s">
        <v>6</v>
      </c>
    </row>
    <row r="69" spans="1:3" ht="30" x14ac:dyDescent="0.25">
      <c r="A69" s="2" t="s">
        <v>1790</v>
      </c>
      <c r="B69" s="4" t="s">
        <v>2179</v>
      </c>
      <c r="C69" s="4" t="s">
        <v>6</v>
      </c>
    </row>
    <row r="70" spans="1:3" x14ac:dyDescent="0.25">
      <c r="A70" s="2" t="s">
        <v>1836</v>
      </c>
      <c r="B70" s="126">
        <v>2.69E-2</v>
      </c>
      <c r="C70" s="4" t="s">
        <v>6</v>
      </c>
    </row>
    <row r="71" spans="1:3" x14ac:dyDescent="0.25">
      <c r="A71" s="2" t="s">
        <v>481</v>
      </c>
      <c r="B71" s="6">
        <v>24390000</v>
      </c>
      <c r="C71" s="4" t="s">
        <v>67</v>
      </c>
    </row>
    <row r="72" spans="1:3" ht="30" x14ac:dyDescent="0.25">
      <c r="A72" s="2" t="s">
        <v>2186</v>
      </c>
      <c r="B72" s="4" t="s">
        <v>6</v>
      </c>
      <c r="C72" s="4" t="s">
        <v>6</v>
      </c>
    </row>
    <row r="73" spans="1:3" x14ac:dyDescent="0.25">
      <c r="A73" s="3" t="s">
        <v>2155</v>
      </c>
      <c r="B73" s="4" t="s">
        <v>6</v>
      </c>
      <c r="C73" s="4" t="s">
        <v>6</v>
      </c>
    </row>
    <row r="74" spans="1:3" x14ac:dyDescent="0.25">
      <c r="A74" s="2" t="s">
        <v>592</v>
      </c>
      <c r="B74" s="4" t="s">
        <v>2178</v>
      </c>
      <c r="C74" s="4" t="s">
        <v>6</v>
      </c>
    </row>
    <row r="75" spans="1:3" ht="30" x14ac:dyDescent="0.25">
      <c r="A75" s="2" t="s">
        <v>1790</v>
      </c>
      <c r="B75" s="4" t="s">
        <v>2179</v>
      </c>
      <c r="C75" s="4" t="s">
        <v>6</v>
      </c>
    </row>
    <row r="76" spans="1:3" x14ac:dyDescent="0.25">
      <c r="A76" s="2" t="s">
        <v>1836</v>
      </c>
      <c r="B76" s="126">
        <v>2.69E-2</v>
      </c>
      <c r="C76" s="4" t="s">
        <v>6</v>
      </c>
    </row>
    <row r="77" spans="1:3" x14ac:dyDescent="0.25">
      <c r="A77" s="2" t="s">
        <v>481</v>
      </c>
      <c r="B77" s="6">
        <v>12195000</v>
      </c>
      <c r="C77" s="4" t="s">
        <v>67</v>
      </c>
    </row>
    <row r="78" spans="1:3" ht="30" x14ac:dyDescent="0.25">
      <c r="A78" s="2" t="s">
        <v>2187</v>
      </c>
      <c r="B78" s="4" t="s">
        <v>6</v>
      </c>
      <c r="C78" s="4" t="s">
        <v>6</v>
      </c>
    </row>
    <row r="79" spans="1:3" x14ac:dyDescent="0.25">
      <c r="A79" s="3" t="s">
        <v>2155</v>
      </c>
      <c r="B79" s="4" t="s">
        <v>6</v>
      </c>
      <c r="C79" s="4" t="s">
        <v>6</v>
      </c>
    </row>
    <row r="80" spans="1:3" x14ac:dyDescent="0.25">
      <c r="A80" s="2" t="s">
        <v>592</v>
      </c>
      <c r="B80" s="4" t="s">
        <v>2178</v>
      </c>
      <c r="C80" s="4" t="s">
        <v>6</v>
      </c>
    </row>
    <row r="81" spans="1:3" ht="30" x14ac:dyDescent="0.25">
      <c r="A81" s="2" t="s">
        <v>1790</v>
      </c>
      <c r="B81" s="4" t="s">
        <v>2179</v>
      </c>
      <c r="C81" s="4" t="s">
        <v>6</v>
      </c>
    </row>
    <row r="82" spans="1:3" x14ac:dyDescent="0.25">
      <c r="A82" s="2" t="s">
        <v>1836</v>
      </c>
      <c r="B82" s="126">
        <v>2.69E-2</v>
      </c>
      <c r="C82" s="4" t="s">
        <v>6</v>
      </c>
    </row>
    <row r="83" spans="1:3" x14ac:dyDescent="0.25">
      <c r="A83" s="2" t="s">
        <v>481</v>
      </c>
      <c r="B83" s="6">
        <v>48780000</v>
      </c>
      <c r="C83" s="4" t="s">
        <v>67</v>
      </c>
    </row>
    <row r="84" spans="1:3" ht="30" x14ac:dyDescent="0.25">
      <c r="A84" s="2" t="s">
        <v>2188</v>
      </c>
      <c r="B84" s="4" t="s">
        <v>6</v>
      </c>
      <c r="C84" s="4" t="s">
        <v>6</v>
      </c>
    </row>
    <row r="85" spans="1:3" x14ac:dyDescent="0.25">
      <c r="A85" s="3" t="s">
        <v>2155</v>
      </c>
      <c r="B85" s="4" t="s">
        <v>6</v>
      </c>
      <c r="C85" s="4" t="s">
        <v>6</v>
      </c>
    </row>
    <row r="86" spans="1:3" x14ac:dyDescent="0.25">
      <c r="A86" s="2" t="s">
        <v>592</v>
      </c>
      <c r="B86" s="4" t="s">
        <v>2189</v>
      </c>
      <c r="C86" s="4" t="s">
        <v>6</v>
      </c>
    </row>
    <row r="87" spans="1:3" ht="30" x14ac:dyDescent="0.25">
      <c r="A87" s="2" t="s">
        <v>1790</v>
      </c>
      <c r="B87" s="4" t="s">
        <v>67</v>
      </c>
      <c r="C87" s="4" t="s">
        <v>6</v>
      </c>
    </row>
    <row r="88" spans="1:3" x14ac:dyDescent="0.25">
      <c r="A88" s="2" t="s">
        <v>1836</v>
      </c>
      <c r="B88" s="126">
        <v>5.0700000000000002E-2</v>
      </c>
      <c r="C88" s="4" t="s">
        <v>6</v>
      </c>
    </row>
    <row r="89" spans="1:3" x14ac:dyDescent="0.25">
      <c r="A89" s="2" t="s">
        <v>481</v>
      </c>
      <c r="B89" s="6">
        <v>23142000</v>
      </c>
      <c r="C89" s="6">
        <v>23184000</v>
      </c>
    </row>
    <row r="90" spans="1:3" ht="30" x14ac:dyDescent="0.25">
      <c r="A90" s="2" t="s">
        <v>2190</v>
      </c>
      <c r="B90" s="4" t="s">
        <v>6</v>
      </c>
      <c r="C90" s="4" t="s">
        <v>6</v>
      </c>
    </row>
    <row r="91" spans="1:3" x14ac:dyDescent="0.25">
      <c r="A91" s="3" t="s">
        <v>2155</v>
      </c>
      <c r="B91" s="4" t="s">
        <v>6</v>
      </c>
      <c r="C91" s="4" t="s">
        <v>6</v>
      </c>
    </row>
    <row r="92" spans="1:3" x14ac:dyDescent="0.25">
      <c r="A92" s="2" t="s">
        <v>592</v>
      </c>
      <c r="B92" s="4" t="s">
        <v>2191</v>
      </c>
      <c r="C92" s="4" t="s">
        <v>6</v>
      </c>
    </row>
    <row r="93" spans="1:3" ht="30" x14ac:dyDescent="0.25">
      <c r="A93" s="2" t="s">
        <v>1790</v>
      </c>
      <c r="B93" s="4" t="s">
        <v>67</v>
      </c>
      <c r="C93" s="4" t="s">
        <v>6</v>
      </c>
    </row>
    <row r="94" spans="1:3" x14ac:dyDescent="0.25">
      <c r="A94" s="2" t="s">
        <v>1836</v>
      </c>
      <c r="B94" s="126">
        <v>6.4000000000000001E-2</v>
      </c>
      <c r="C94" s="4" t="s">
        <v>6</v>
      </c>
    </row>
    <row r="95" spans="1:3" x14ac:dyDescent="0.25">
      <c r="A95" s="2" t="s">
        <v>481</v>
      </c>
      <c r="B95" s="6">
        <v>36983000</v>
      </c>
      <c r="C95" s="6">
        <v>37580000</v>
      </c>
    </row>
    <row r="96" spans="1:3" ht="30" x14ac:dyDescent="0.25">
      <c r="A96" s="2" t="s">
        <v>2192</v>
      </c>
      <c r="B96" s="4" t="s">
        <v>6</v>
      </c>
      <c r="C96" s="4" t="s">
        <v>6</v>
      </c>
    </row>
    <row r="97" spans="1:3" x14ac:dyDescent="0.25">
      <c r="A97" s="3" t="s">
        <v>2155</v>
      </c>
      <c r="B97" s="4" t="s">
        <v>6</v>
      </c>
      <c r="C97" s="4" t="s">
        <v>6</v>
      </c>
    </row>
    <row r="98" spans="1:3" x14ac:dyDescent="0.25">
      <c r="A98" s="2" t="s">
        <v>592</v>
      </c>
      <c r="B98" s="4" t="s">
        <v>2193</v>
      </c>
      <c r="C98" s="4" t="s">
        <v>6</v>
      </c>
    </row>
    <row r="99" spans="1:3" ht="30" x14ac:dyDescent="0.25">
      <c r="A99" s="2" t="s">
        <v>1790</v>
      </c>
      <c r="B99" s="4" t="s">
        <v>67</v>
      </c>
      <c r="C99" s="4" t="s">
        <v>6</v>
      </c>
    </row>
    <row r="100" spans="1:3" x14ac:dyDescent="0.25">
      <c r="A100" s="2" t="s">
        <v>1836</v>
      </c>
      <c r="B100" s="126">
        <v>6.4799999999999996E-2</v>
      </c>
      <c r="C100" s="4" t="s">
        <v>6</v>
      </c>
    </row>
    <row r="101" spans="1:3" x14ac:dyDescent="0.25">
      <c r="A101" s="2" t="s">
        <v>481</v>
      </c>
      <c r="B101" s="6">
        <v>10684000</v>
      </c>
      <c r="C101" s="6">
        <v>10811000</v>
      </c>
    </row>
    <row r="102" spans="1:3" ht="30" x14ac:dyDescent="0.25">
      <c r="A102" s="2" t="s">
        <v>2194</v>
      </c>
      <c r="B102" s="4" t="s">
        <v>6</v>
      </c>
      <c r="C102" s="4" t="s">
        <v>6</v>
      </c>
    </row>
    <row r="103" spans="1:3" x14ac:dyDescent="0.25">
      <c r="A103" s="3" t="s">
        <v>2155</v>
      </c>
      <c r="B103" s="4" t="s">
        <v>6</v>
      </c>
      <c r="C103" s="4" t="s">
        <v>6</v>
      </c>
    </row>
    <row r="104" spans="1:3" x14ac:dyDescent="0.25">
      <c r="A104" s="2" t="s">
        <v>592</v>
      </c>
      <c r="B104" s="4" t="s">
        <v>2195</v>
      </c>
      <c r="C104" s="4" t="s">
        <v>6</v>
      </c>
    </row>
    <row r="105" spans="1:3" ht="30" x14ac:dyDescent="0.25">
      <c r="A105" s="2" t="s">
        <v>1790</v>
      </c>
      <c r="B105" s="4" t="s">
        <v>67</v>
      </c>
      <c r="C105" s="4" t="s">
        <v>6</v>
      </c>
    </row>
    <row r="106" spans="1:3" x14ac:dyDescent="0.25">
      <c r="A106" s="2" t="s">
        <v>1836</v>
      </c>
      <c r="B106" s="126">
        <v>5.7000000000000002E-2</v>
      </c>
      <c r="C106" s="4" t="s">
        <v>6</v>
      </c>
    </row>
    <row r="107" spans="1:3" x14ac:dyDescent="0.25">
      <c r="A107" s="2" t="s">
        <v>481</v>
      </c>
      <c r="B107" s="6">
        <v>9967000</v>
      </c>
      <c r="C107" s="4" t="s">
        <v>67</v>
      </c>
    </row>
    <row r="108" spans="1:3" ht="30" x14ac:dyDescent="0.25">
      <c r="A108" s="2" t="s">
        <v>2196</v>
      </c>
      <c r="B108" s="4" t="s">
        <v>6</v>
      </c>
      <c r="C108" s="4" t="s">
        <v>6</v>
      </c>
    </row>
    <row r="109" spans="1:3" x14ac:dyDescent="0.25">
      <c r="A109" s="3" t="s">
        <v>2155</v>
      </c>
      <c r="B109" s="4" t="s">
        <v>6</v>
      </c>
      <c r="C109" s="4" t="s">
        <v>6</v>
      </c>
    </row>
    <row r="110" spans="1:3" x14ac:dyDescent="0.25">
      <c r="A110" s="2" t="s">
        <v>592</v>
      </c>
      <c r="B110" s="4" t="s">
        <v>2197</v>
      </c>
      <c r="C110" s="4" t="s">
        <v>6</v>
      </c>
    </row>
    <row r="111" spans="1:3" ht="30" x14ac:dyDescent="0.25">
      <c r="A111" s="2" t="s">
        <v>1790</v>
      </c>
      <c r="B111" s="4" t="s">
        <v>67</v>
      </c>
      <c r="C111" s="4" t="s">
        <v>6</v>
      </c>
    </row>
    <row r="112" spans="1:3" x14ac:dyDescent="0.25">
      <c r="A112" s="2" t="s">
        <v>1836</v>
      </c>
      <c r="B112" s="126">
        <v>3.95E-2</v>
      </c>
      <c r="C112" s="4" t="s">
        <v>6</v>
      </c>
    </row>
    <row r="113" spans="1:3" x14ac:dyDescent="0.25">
      <c r="A113" s="2" t="s">
        <v>481</v>
      </c>
      <c r="B113" s="4" t="s">
        <v>67</v>
      </c>
      <c r="C113" s="6">
        <v>21000000</v>
      </c>
    </row>
    <row r="114" spans="1:3" ht="30" x14ac:dyDescent="0.25">
      <c r="A114" s="2" t="s">
        <v>2198</v>
      </c>
      <c r="B114" s="4" t="s">
        <v>6</v>
      </c>
      <c r="C114" s="4" t="s">
        <v>6</v>
      </c>
    </row>
    <row r="115" spans="1:3" x14ac:dyDescent="0.25">
      <c r="A115" s="3" t="s">
        <v>2155</v>
      </c>
      <c r="B115" s="4" t="s">
        <v>6</v>
      </c>
      <c r="C115" s="4" t="s">
        <v>6</v>
      </c>
    </row>
    <row r="116" spans="1:3" x14ac:dyDescent="0.25">
      <c r="A116" s="2" t="s">
        <v>592</v>
      </c>
      <c r="B116" s="4" t="s">
        <v>2199</v>
      </c>
      <c r="C116" s="4" t="s">
        <v>6</v>
      </c>
    </row>
    <row r="117" spans="1:3" ht="30" x14ac:dyDescent="0.25">
      <c r="A117" s="2" t="s">
        <v>1790</v>
      </c>
      <c r="B117" s="4" t="s">
        <v>67</v>
      </c>
      <c r="C117" s="4" t="s">
        <v>6</v>
      </c>
    </row>
    <row r="118" spans="1:3" x14ac:dyDescent="0.25">
      <c r="A118" s="2" t="s">
        <v>1836</v>
      </c>
      <c r="B118" s="126">
        <v>3.5000000000000003E-2</v>
      </c>
      <c r="C118" s="4" t="s">
        <v>6</v>
      </c>
    </row>
    <row r="119" spans="1:3" x14ac:dyDescent="0.25">
      <c r="A119" s="2" t="s">
        <v>481</v>
      </c>
      <c r="B119" s="6">
        <v>5049000</v>
      </c>
      <c r="C119" s="4" t="s">
        <v>67</v>
      </c>
    </row>
    <row r="120" spans="1:3" x14ac:dyDescent="0.25">
      <c r="A120" s="2" t="s">
        <v>2200</v>
      </c>
      <c r="B120" s="4" t="s">
        <v>6</v>
      </c>
      <c r="C120" s="4" t="s">
        <v>6</v>
      </c>
    </row>
    <row r="121" spans="1:3" x14ac:dyDescent="0.25">
      <c r="A121" s="3" t="s">
        <v>2155</v>
      </c>
      <c r="B121" s="4" t="s">
        <v>6</v>
      </c>
      <c r="C121" s="4" t="s">
        <v>6</v>
      </c>
    </row>
    <row r="122" spans="1:3" x14ac:dyDescent="0.25">
      <c r="A122" s="2" t="s">
        <v>592</v>
      </c>
      <c r="B122" s="4" t="s">
        <v>2201</v>
      </c>
      <c r="C122" s="4" t="s">
        <v>6</v>
      </c>
    </row>
    <row r="123" spans="1:3" ht="30" x14ac:dyDescent="0.25">
      <c r="A123" s="2" t="s">
        <v>1790</v>
      </c>
      <c r="B123" s="4" t="s">
        <v>67</v>
      </c>
      <c r="C123" s="4" t="s">
        <v>6</v>
      </c>
    </row>
    <row r="124" spans="1:3" x14ac:dyDescent="0.25">
      <c r="A124" s="2" t="s">
        <v>481</v>
      </c>
      <c r="B124" s="4" t="s">
        <v>67</v>
      </c>
      <c r="C124" s="7">
        <v>15225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35.5703125" bestFit="1" customWidth="1"/>
    <col min="5" max="5" width="35.140625" bestFit="1" customWidth="1"/>
    <col min="6" max="6" width="36" bestFit="1" customWidth="1"/>
    <col min="7" max="7" width="35" bestFit="1" customWidth="1"/>
    <col min="8" max="8" width="36.5703125" bestFit="1" customWidth="1"/>
    <col min="9" max="9" width="22.140625" bestFit="1" customWidth="1"/>
  </cols>
  <sheetData>
    <row r="1" spans="1:9" x14ac:dyDescent="0.25">
      <c r="A1" s="8" t="s">
        <v>2202</v>
      </c>
      <c r="B1" s="1" t="s">
        <v>2</v>
      </c>
      <c r="C1" s="1" t="s">
        <v>32</v>
      </c>
      <c r="D1" s="1" t="s">
        <v>2</v>
      </c>
      <c r="E1" s="1" t="s">
        <v>2</v>
      </c>
      <c r="F1" s="1" t="s">
        <v>2</v>
      </c>
      <c r="G1" s="1" t="s">
        <v>2</v>
      </c>
      <c r="H1" s="1" t="s">
        <v>2</v>
      </c>
      <c r="I1" s="1" t="s">
        <v>2</v>
      </c>
    </row>
    <row r="2" spans="1:9" x14ac:dyDescent="0.25">
      <c r="A2" s="8"/>
      <c r="B2" s="1" t="s">
        <v>2203</v>
      </c>
      <c r="C2" s="1" t="s">
        <v>2203</v>
      </c>
      <c r="D2" s="1" t="s">
        <v>2204</v>
      </c>
      <c r="E2" s="1" t="s">
        <v>2205</v>
      </c>
      <c r="F2" s="1" t="s">
        <v>2208</v>
      </c>
      <c r="G2" s="1" t="s">
        <v>2210</v>
      </c>
      <c r="H2" s="1" t="s">
        <v>2212</v>
      </c>
      <c r="I2" s="1" t="s">
        <v>2200</v>
      </c>
    </row>
    <row r="3" spans="1:9" ht="30" x14ac:dyDescent="0.25">
      <c r="A3" s="8"/>
      <c r="B3" s="1"/>
      <c r="C3" s="1"/>
      <c r="D3" s="1" t="s">
        <v>2203</v>
      </c>
      <c r="E3" s="1" t="s">
        <v>2206</v>
      </c>
      <c r="F3" s="1" t="s">
        <v>2209</v>
      </c>
      <c r="G3" s="1" t="s">
        <v>2211</v>
      </c>
      <c r="H3" s="1" t="s">
        <v>2213</v>
      </c>
      <c r="I3" s="1"/>
    </row>
    <row r="4" spans="1:9" x14ac:dyDescent="0.25">
      <c r="A4" s="8"/>
      <c r="B4" s="1"/>
      <c r="C4" s="1"/>
      <c r="D4" s="1"/>
      <c r="E4" s="1" t="s">
        <v>2207</v>
      </c>
      <c r="F4" s="1"/>
      <c r="G4" s="1"/>
      <c r="H4" s="1"/>
      <c r="I4" s="1"/>
    </row>
    <row r="5" spans="1:9" x14ac:dyDescent="0.25">
      <c r="A5" s="3" t="s">
        <v>2155</v>
      </c>
      <c r="B5" s="4" t="s">
        <v>6</v>
      </c>
      <c r="C5" s="4" t="s">
        <v>6</v>
      </c>
      <c r="D5" s="4" t="s">
        <v>6</v>
      </c>
      <c r="E5" s="4" t="s">
        <v>6</v>
      </c>
      <c r="F5" s="4" t="s">
        <v>6</v>
      </c>
      <c r="G5" s="4" t="s">
        <v>6</v>
      </c>
      <c r="H5" s="4" t="s">
        <v>6</v>
      </c>
      <c r="I5" s="4" t="s">
        <v>6</v>
      </c>
    </row>
    <row r="6" spans="1:9" x14ac:dyDescent="0.25">
      <c r="A6" s="2" t="s">
        <v>2214</v>
      </c>
      <c r="B6" s="126">
        <v>1.6999999999999999E-3</v>
      </c>
      <c r="C6" s="126">
        <v>2.0999999999999999E-3</v>
      </c>
      <c r="D6" s="4" t="s">
        <v>6</v>
      </c>
      <c r="E6" s="4" t="s">
        <v>6</v>
      </c>
      <c r="F6" s="4" t="s">
        <v>6</v>
      </c>
      <c r="G6" s="4" t="s">
        <v>6</v>
      </c>
      <c r="H6" s="4" t="s">
        <v>6</v>
      </c>
      <c r="I6" s="4" t="s">
        <v>6</v>
      </c>
    </row>
    <row r="7" spans="1:9" ht="30" x14ac:dyDescent="0.25">
      <c r="A7" s="2" t="s">
        <v>2215</v>
      </c>
      <c r="B7" s="4" t="s">
        <v>6</v>
      </c>
      <c r="C7" s="4" t="s">
        <v>6</v>
      </c>
      <c r="D7" s="126">
        <v>5.0000000000000001E-3</v>
      </c>
      <c r="E7" s="4" t="s">
        <v>6</v>
      </c>
      <c r="F7" s="126">
        <v>0.01</v>
      </c>
      <c r="G7" s="4" t="s">
        <v>6</v>
      </c>
      <c r="H7" s="4" t="s">
        <v>6</v>
      </c>
      <c r="I7" s="4" t="s">
        <v>6</v>
      </c>
    </row>
    <row r="8" spans="1:9" ht="30" x14ac:dyDescent="0.25">
      <c r="A8" s="2" t="s">
        <v>2216</v>
      </c>
      <c r="B8" s="4" t="s">
        <v>6</v>
      </c>
      <c r="C8" s="4" t="s">
        <v>6</v>
      </c>
      <c r="D8" s="126">
        <v>5.0000000000000001E-3</v>
      </c>
      <c r="E8" s="126">
        <v>0.01</v>
      </c>
      <c r="F8" s="126">
        <v>1.7500000000000002E-2</v>
      </c>
      <c r="G8" s="4" t="s">
        <v>6</v>
      </c>
      <c r="H8" s="4" t="s">
        <v>6</v>
      </c>
      <c r="I8" s="4" t="s">
        <v>6</v>
      </c>
    </row>
    <row r="9" spans="1:9" ht="30" x14ac:dyDescent="0.25">
      <c r="A9" s="2" t="s">
        <v>2217</v>
      </c>
      <c r="B9" s="4" t="s">
        <v>6</v>
      </c>
      <c r="C9" s="4" t="s">
        <v>6</v>
      </c>
      <c r="D9" s="4" t="s">
        <v>6</v>
      </c>
      <c r="E9" s="4">
        <v>3</v>
      </c>
      <c r="F9" s="4" t="s">
        <v>6</v>
      </c>
      <c r="G9" s="4" t="s">
        <v>6</v>
      </c>
      <c r="H9" s="4" t="s">
        <v>6</v>
      </c>
      <c r="I9" s="4" t="s">
        <v>6</v>
      </c>
    </row>
    <row r="10" spans="1:9" x14ac:dyDescent="0.25">
      <c r="A10" s="2" t="s">
        <v>2218</v>
      </c>
      <c r="B10" s="4" t="s">
        <v>6</v>
      </c>
      <c r="C10" s="4" t="s">
        <v>6</v>
      </c>
      <c r="D10" s="4" t="s">
        <v>6</v>
      </c>
      <c r="E10" s="4">
        <v>2</v>
      </c>
      <c r="F10" s="4" t="s">
        <v>6</v>
      </c>
      <c r="G10" s="4" t="s">
        <v>6</v>
      </c>
      <c r="H10" s="4" t="s">
        <v>6</v>
      </c>
      <c r="I10" s="4" t="s">
        <v>6</v>
      </c>
    </row>
    <row r="11" spans="1:9" x14ac:dyDescent="0.25">
      <c r="A11" s="2" t="s">
        <v>1787</v>
      </c>
      <c r="B11" s="4" t="s">
        <v>6</v>
      </c>
      <c r="C11" s="4" t="s">
        <v>6</v>
      </c>
      <c r="D11" s="4" t="s">
        <v>6</v>
      </c>
      <c r="E11" s="5">
        <v>41212</v>
      </c>
      <c r="F11" s="4" t="s">
        <v>6</v>
      </c>
      <c r="G11" s="4" t="s">
        <v>6</v>
      </c>
      <c r="H11" s="4" t="s">
        <v>6</v>
      </c>
      <c r="I11" s="5">
        <v>41481</v>
      </c>
    </row>
    <row r="12" spans="1:9" x14ac:dyDescent="0.25">
      <c r="A12" s="2" t="s">
        <v>1792</v>
      </c>
      <c r="B12" s="4" t="s">
        <v>6</v>
      </c>
      <c r="C12" s="4" t="s">
        <v>6</v>
      </c>
      <c r="D12" s="4" t="s">
        <v>6</v>
      </c>
      <c r="E12" s="4" t="s">
        <v>6</v>
      </c>
      <c r="F12" s="4" t="s">
        <v>6</v>
      </c>
      <c r="G12" s="126">
        <v>5.0000000000000001E-3</v>
      </c>
      <c r="H12" s="126">
        <v>6.8999999999999999E-3</v>
      </c>
      <c r="I12" s="4" t="s">
        <v>6</v>
      </c>
    </row>
  </sheetData>
  <mergeCells count="1">
    <mergeCell ref="A1:A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8" t="s">
        <v>2219</v>
      </c>
      <c r="B1" s="1" t="s">
        <v>1</v>
      </c>
      <c r="C1" s="1"/>
    </row>
    <row r="2" spans="1:3" x14ac:dyDescent="0.25">
      <c r="A2" s="8"/>
      <c r="B2" s="1" t="s">
        <v>2</v>
      </c>
      <c r="C2" s="1" t="s">
        <v>32</v>
      </c>
    </row>
    <row r="3" spans="1:3" x14ac:dyDescent="0.25">
      <c r="A3" s="3" t="s">
        <v>2155</v>
      </c>
      <c r="B3" s="4" t="s">
        <v>6</v>
      </c>
      <c r="C3" s="4" t="s">
        <v>6</v>
      </c>
    </row>
    <row r="4" spans="1:3" ht="30" x14ac:dyDescent="0.25">
      <c r="A4" s="2" t="s">
        <v>1790</v>
      </c>
      <c r="B4" s="4" t="s">
        <v>1813</v>
      </c>
      <c r="C4" s="4" t="s">
        <v>6</v>
      </c>
    </row>
    <row r="5" spans="1:3" ht="30" x14ac:dyDescent="0.25">
      <c r="A5" s="2" t="s">
        <v>2220</v>
      </c>
      <c r="B5" s="4" t="s">
        <v>6</v>
      </c>
      <c r="C5" s="4" t="s">
        <v>6</v>
      </c>
    </row>
    <row r="6" spans="1:3" x14ac:dyDescent="0.25">
      <c r="A6" s="3" t="s">
        <v>2155</v>
      </c>
      <c r="B6" s="4" t="s">
        <v>6</v>
      </c>
      <c r="C6" s="4" t="s">
        <v>6</v>
      </c>
    </row>
    <row r="7" spans="1:3" x14ac:dyDescent="0.25">
      <c r="A7" s="2" t="s">
        <v>2221</v>
      </c>
      <c r="B7" s="7">
        <v>29150000</v>
      </c>
      <c r="C7" s="7">
        <v>29150000</v>
      </c>
    </row>
    <row r="8" spans="1:3" ht="45" x14ac:dyDescent="0.25">
      <c r="A8" s="2" t="s">
        <v>2222</v>
      </c>
      <c r="B8" s="4" t="s">
        <v>6</v>
      </c>
      <c r="C8" s="4" t="s">
        <v>6</v>
      </c>
    </row>
    <row r="9" spans="1:3" x14ac:dyDescent="0.25">
      <c r="A9" s="3" t="s">
        <v>2155</v>
      </c>
      <c r="B9" s="4" t="s">
        <v>6</v>
      </c>
      <c r="C9" s="4" t="s">
        <v>6</v>
      </c>
    </row>
    <row r="10" spans="1:3" x14ac:dyDescent="0.25">
      <c r="A10" s="2" t="s">
        <v>592</v>
      </c>
      <c r="B10" s="4" t="s">
        <v>2168</v>
      </c>
      <c r="C10" s="4" t="s">
        <v>6</v>
      </c>
    </row>
    <row r="11" spans="1:3" ht="30" x14ac:dyDescent="0.25">
      <c r="A11" s="2" t="s">
        <v>1790</v>
      </c>
      <c r="B11" s="4" t="s">
        <v>2223</v>
      </c>
      <c r="C11" s="4" t="s">
        <v>6</v>
      </c>
    </row>
    <row r="12" spans="1:3" x14ac:dyDescent="0.25">
      <c r="A12" s="2" t="s">
        <v>1836</v>
      </c>
      <c r="B12" s="126">
        <v>4.2500000000000003E-2</v>
      </c>
      <c r="C12" s="4" t="s">
        <v>6</v>
      </c>
    </row>
    <row r="13" spans="1:3" x14ac:dyDescent="0.25">
      <c r="A13" s="2" t="s">
        <v>2221</v>
      </c>
      <c r="B13" s="6">
        <v>14000000</v>
      </c>
      <c r="C13" s="6">
        <v>14000000</v>
      </c>
    </row>
    <row r="14" spans="1:3" ht="45" x14ac:dyDescent="0.25">
      <c r="A14" s="2" t="s">
        <v>2224</v>
      </c>
      <c r="B14" s="4" t="s">
        <v>6</v>
      </c>
      <c r="C14" s="4" t="s">
        <v>6</v>
      </c>
    </row>
    <row r="15" spans="1:3" x14ac:dyDescent="0.25">
      <c r="A15" s="3" t="s">
        <v>2155</v>
      </c>
      <c r="B15" s="4" t="s">
        <v>6</v>
      </c>
      <c r="C15" s="4" t="s">
        <v>6</v>
      </c>
    </row>
    <row r="16" spans="1:3" x14ac:dyDescent="0.25">
      <c r="A16" s="2" t="s">
        <v>592</v>
      </c>
      <c r="B16" s="4" t="s">
        <v>2225</v>
      </c>
      <c r="C16" s="4" t="s">
        <v>6</v>
      </c>
    </row>
    <row r="17" spans="1:3" ht="30" x14ac:dyDescent="0.25">
      <c r="A17" s="2" t="s">
        <v>1790</v>
      </c>
      <c r="B17" s="4" t="s">
        <v>67</v>
      </c>
      <c r="C17" s="4" t="s">
        <v>6</v>
      </c>
    </row>
    <row r="18" spans="1:3" x14ac:dyDescent="0.25">
      <c r="A18" s="2" t="s">
        <v>1836</v>
      </c>
      <c r="B18" s="126">
        <v>4.8500000000000001E-2</v>
      </c>
      <c r="C18" s="4" t="s">
        <v>6</v>
      </c>
    </row>
    <row r="19" spans="1:3" x14ac:dyDescent="0.25">
      <c r="A19" s="2" t="s">
        <v>2221</v>
      </c>
      <c r="B19" s="7">
        <v>15150000</v>
      </c>
      <c r="C19" s="7">
        <v>151500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26</v>
      </c>
      <c r="B1" s="1" t="s">
        <v>2</v>
      </c>
    </row>
    <row r="2" spans="1:2" x14ac:dyDescent="0.25">
      <c r="A2" s="2" t="s">
        <v>2227</v>
      </c>
      <c r="B2" s="4" t="s">
        <v>6</v>
      </c>
    </row>
    <row r="3" spans="1:2" x14ac:dyDescent="0.25">
      <c r="A3" s="3" t="s">
        <v>2155</v>
      </c>
      <c r="B3" s="4" t="s">
        <v>6</v>
      </c>
    </row>
    <row r="4" spans="1:2" ht="30" x14ac:dyDescent="0.25">
      <c r="A4" s="2" t="s">
        <v>2215</v>
      </c>
      <c r="B4" s="126">
        <v>0.0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15" customHeight="1" x14ac:dyDescent="0.25">
      <c r="A1" s="8" t="s">
        <v>2228</v>
      </c>
      <c r="B1" s="8" t="s">
        <v>1</v>
      </c>
      <c r="C1" s="8"/>
    </row>
    <row r="2" spans="1:3" x14ac:dyDescent="0.25">
      <c r="A2" s="8"/>
      <c r="B2" s="1" t="s">
        <v>2</v>
      </c>
      <c r="C2" s="1" t="s">
        <v>32</v>
      </c>
    </row>
    <row r="3" spans="1:3" x14ac:dyDescent="0.25">
      <c r="A3" s="3" t="s">
        <v>926</v>
      </c>
      <c r="B3" s="4" t="s">
        <v>6</v>
      </c>
      <c r="C3" s="4" t="s">
        <v>6</v>
      </c>
    </row>
    <row r="4" spans="1:3" ht="30" x14ac:dyDescent="0.25">
      <c r="A4" s="2" t="s">
        <v>2229</v>
      </c>
      <c r="B4" s="7">
        <v>50000000</v>
      </c>
      <c r="C4" s="4" t="s">
        <v>6</v>
      </c>
    </row>
    <row r="5" spans="1:3" x14ac:dyDescent="0.25">
      <c r="A5" s="2" t="s">
        <v>2230</v>
      </c>
      <c r="B5" s="4" t="s">
        <v>1813</v>
      </c>
      <c r="C5" s="4" t="s">
        <v>6</v>
      </c>
    </row>
    <row r="6" spans="1:3" ht="30" x14ac:dyDescent="0.25">
      <c r="A6" s="2" t="s">
        <v>2231</v>
      </c>
      <c r="B6" s="126">
        <v>0.03</v>
      </c>
      <c r="C6" s="4" t="s">
        <v>6</v>
      </c>
    </row>
    <row r="7" spans="1:3" x14ac:dyDescent="0.25">
      <c r="A7" s="2" t="s">
        <v>2232</v>
      </c>
      <c r="B7" s="5">
        <v>41701</v>
      </c>
      <c r="C7" s="4" t="s">
        <v>6</v>
      </c>
    </row>
    <row r="8" spans="1:3" ht="30" x14ac:dyDescent="0.25">
      <c r="A8" s="2" t="s">
        <v>2233</v>
      </c>
      <c r="B8" s="5">
        <v>42066</v>
      </c>
      <c r="C8" s="4" t="s">
        <v>6</v>
      </c>
    </row>
    <row r="9" spans="1:3" ht="30" x14ac:dyDescent="0.25">
      <c r="A9" s="2" t="s">
        <v>2234</v>
      </c>
      <c r="B9" s="4">
        <v>0</v>
      </c>
      <c r="C9" s="4">
        <v>0</v>
      </c>
    </row>
    <row r="10" spans="1:3" ht="30" x14ac:dyDescent="0.25">
      <c r="A10" s="2" t="s">
        <v>2235</v>
      </c>
      <c r="B10" s="7">
        <v>175000</v>
      </c>
      <c r="C10" s="7">
        <v>15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15" customHeight="1" x14ac:dyDescent="0.25">
      <c r="A1" s="8" t="s">
        <v>2236</v>
      </c>
      <c r="B1" s="1" t="s">
        <v>1</v>
      </c>
      <c r="C1" s="1"/>
      <c r="D1" s="1"/>
    </row>
    <row r="2" spans="1:4" x14ac:dyDescent="0.25">
      <c r="A2" s="8"/>
      <c r="B2" s="1" t="s">
        <v>2</v>
      </c>
      <c r="C2" s="1" t="s">
        <v>32</v>
      </c>
      <c r="D2" s="1" t="s">
        <v>1687</v>
      </c>
    </row>
    <row r="3" spans="1:4" x14ac:dyDescent="0.25">
      <c r="A3" s="3" t="s">
        <v>2237</v>
      </c>
      <c r="B3" s="4" t="s">
        <v>6</v>
      </c>
      <c r="C3" s="4" t="s">
        <v>6</v>
      </c>
      <c r="D3" s="4" t="s">
        <v>6</v>
      </c>
    </row>
    <row r="4" spans="1:4" x14ac:dyDescent="0.25">
      <c r="A4" s="2" t="s">
        <v>56</v>
      </c>
      <c r="B4" s="7">
        <v>86250000</v>
      </c>
      <c r="C4" s="7">
        <v>86250000</v>
      </c>
      <c r="D4" s="7">
        <v>86250000</v>
      </c>
    </row>
    <row r="5" spans="1:4" x14ac:dyDescent="0.25">
      <c r="A5" s="2" t="s">
        <v>2238</v>
      </c>
      <c r="B5" s="4" t="s">
        <v>6</v>
      </c>
      <c r="C5" s="4" t="s">
        <v>6</v>
      </c>
      <c r="D5" s="126">
        <v>7.7499999999999999E-2</v>
      </c>
    </row>
    <row r="6" spans="1:4" x14ac:dyDescent="0.25">
      <c r="A6" s="2" t="s">
        <v>2239</v>
      </c>
      <c r="B6" s="4" t="s">
        <v>6</v>
      </c>
      <c r="C6" s="4" t="s">
        <v>6</v>
      </c>
      <c r="D6" s="126">
        <v>1</v>
      </c>
    </row>
    <row r="7" spans="1:4" x14ac:dyDescent="0.25">
      <c r="A7" s="2" t="s">
        <v>1592</v>
      </c>
      <c r="B7" s="6">
        <v>83228000</v>
      </c>
      <c r="C7" s="4" t="s">
        <v>6</v>
      </c>
      <c r="D7" s="4" t="s">
        <v>6</v>
      </c>
    </row>
    <row r="8" spans="1:4" ht="30" x14ac:dyDescent="0.25">
      <c r="A8" s="2" t="s">
        <v>2240</v>
      </c>
      <c r="B8" s="7">
        <v>3022000</v>
      </c>
      <c r="C8" s="4" t="s">
        <v>6</v>
      </c>
      <c r="D8" s="4" t="s">
        <v>6</v>
      </c>
    </row>
    <row r="9" spans="1:4" x14ac:dyDescent="0.25">
      <c r="A9" s="2" t="s">
        <v>1968</v>
      </c>
      <c r="B9" s="5">
        <v>44788</v>
      </c>
      <c r="C9" s="4" t="s">
        <v>6</v>
      </c>
      <c r="D9" s="4" t="s">
        <v>6</v>
      </c>
    </row>
    <row r="10" spans="1:4" x14ac:dyDescent="0.25">
      <c r="A10" s="2" t="s">
        <v>2241</v>
      </c>
      <c r="B10" s="126">
        <v>7.7499999999999999E-2</v>
      </c>
      <c r="C10" s="4" t="s">
        <v>6</v>
      </c>
      <c r="D10" s="4" t="s">
        <v>6</v>
      </c>
    </row>
    <row r="11" spans="1:4" x14ac:dyDescent="0.25">
      <c r="A11" s="2" t="s">
        <v>2242</v>
      </c>
      <c r="B11" s="126">
        <v>1</v>
      </c>
      <c r="C11" s="4" t="s">
        <v>6</v>
      </c>
      <c r="D11" s="4" t="s">
        <v>6</v>
      </c>
    </row>
    <row r="12" spans="1:4" x14ac:dyDescent="0.25">
      <c r="A12" s="2" t="s">
        <v>985</v>
      </c>
      <c r="B12" s="4" t="s">
        <v>6</v>
      </c>
      <c r="C12" s="4" t="s">
        <v>6</v>
      </c>
      <c r="D12" s="4" t="s">
        <v>6</v>
      </c>
    </row>
    <row r="13" spans="1:4" x14ac:dyDescent="0.25">
      <c r="A13" s="3" t="s">
        <v>2237</v>
      </c>
      <c r="B13" s="4" t="s">
        <v>6</v>
      </c>
      <c r="C13" s="4" t="s">
        <v>6</v>
      </c>
      <c r="D13" s="4" t="s">
        <v>6</v>
      </c>
    </row>
    <row r="14" spans="1:4" x14ac:dyDescent="0.25">
      <c r="A14" s="2" t="s">
        <v>2243</v>
      </c>
      <c r="B14" s="126">
        <v>0.6</v>
      </c>
      <c r="C14" s="4" t="s">
        <v>6</v>
      </c>
      <c r="D14" s="4" t="s">
        <v>6</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244</v>
      </c>
      <c r="B1" s="8" t="s">
        <v>2</v>
      </c>
    </row>
    <row r="2" spans="1:2" ht="30" x14ac:dyDescent="0.25">
      <c r="A2" s="1" t="s">
        <v>149</v>
      </c>
      <c r="B2" s="8"/>
    </row>
    <row r="3" spans="1:2" x14ac:dyDescent="0.25">
      <c r="A3" s="3" t="s">
        <v>926</v>
      </c>
      <c r="B3" s="4" t="s">
        <v>6</v>
      </c>
    </row>
    <row r="4" spans="1:2" x14ac:dyDescent="0.25">
      <c r="A4" s="2">
        <v>2014</v>
      </c>
      <c r="B4" s="7">
        <v>40898</v>
      </c>
    </row>
    <row r="5" spans="1:2" x14ac:dyDescent="0.25">
      <c r="A5" s="2">
        <v>2015</v>
      </c>
      <c r="B5" s="6">
        <v>32070</v>
      </c>
    </row>
    <row r="6" spans="1:2" x14ac:dyDescent="0.25">
      <c r="A6" s="2">
        <v>2016</v>
      </c>
      <c r="B6" s="6">
        <v>312240</v>
      </c>
    </row>
    <row r="7" spans="1:2" x14ac:dyDescent="0.25">
      <c r="A7" s="2">
        <v>2017</v>
      </c>
      <c r="B7" s="6">
        <v>63646</v>
      </c>
    </row>
    <row r="8" spans="1:2" x14ac:dyDescent="0.25">
      <c r="A8" s="2">
        <v>2018</v>
      </c>
      <c r="B8" s="6">
        <v>10416</v>
      </c>
    </row>
    <row r="9" spans="1:2" x14ac:dyDescent="0.25">
      <c r="A9" s="2" t="s">
        <v>993</v>
      </c>
      <c r="B9" s="6">
        <v>99845</v>
      </c>
    </row>
    <row r="10" spans="1:2" x14ac:dyDescent="0.25">
      <c r="A10" s="2" t="s">
        <v>2245</v>
      </c>
      <c r="B10" s="7">
        <v>55911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2</vt:i4>
      </vt:variant>
      <vt:variant>
        <vt:lpstr>Named Ranges</vt:lpstr>
      </vt:variant>
      <vt:variant>
        <vt:i4>2</vt:i4>
      </vt:variant>
    </vt:vector>
  </HeadingPairs>
  <TitlesOfParts>
    <vt:vector size="134"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Sha1</vt:lpstr>
      <vt:lpstr>Consolidated_Statements_of_Cas</vt:lpstr>
      <vt:lpstr>Business</vt:lpstr>
      <vt:lpstr>Summary_of_Significant_Account</vt:lpstr>
      <vt:lpstr>Fair_Value_Measurements</vt:lpstr>
      <vt:lpstr>Acquisition_Disposition_Leasin</vt:lpstr>
      <vt:lpstr>Loans_Receivable</vt:lpstr>
      <vt:lpstr>Securities_and_Loan_Securities</vt:lpstr>
      <vt:lpstr>Preferred_Equity_Investments</vt:lpstr>
      <vt:lpstr>Equity_Investments</vt:lpstr>
      <vt:lpstr>Lease_Intangibles</vt:lpstr>
      <vt:lpstr>Debt</vt:lpstr>
      <vt:lpstr>Revolving_Line_of_Credit_and_S</vt:lpstr>
      <vt:lpstr>Derivative_Financial_Instrumen</vt:lpstr>
      <vt:lpstr>Noncontrolling_Interests</vt:lpstr>
      <vt:lpstr>Common_Shares</vt:lpstr>
      <vt:lpstr>Common_Share_Options</vt:lpstr>
      <vt:lpstr>Discontinued_Operations</vt:lpstr>
      <vt:lpstr>Federal_and_State_Income_Taxes</vt:lpstr>
      <vt:lpstr>Commitments_and_Contingencies</vt:lpstr>
      <vt:lpstr>RelatedParty_Transactions</vt:lpstr>
      <vt:lpstr>Restricted_Share_Grants</vt:lpstr>
      <vt:lpstr>Future_Minimum_Lease_Payments</vt:lpstr>
      <vt:lpstr>Reportable_Segments</vt:lpstr>
      <vt:lpstr>Variable_Interest_Entities</vt:lpstr>
      <vt:lpstr>Quarterly_Results_of_Operation</vt:lpstr>
      <vt:lpstr>Subsequent_Events</vt:lpstr>
      <vt:lpstr>Schedule_III_Real_Estate_and_A</vt:lpstr>
      <vt:lpstr>Schedule_IV_Mortgage_Loans_on_</vt:lpstr>
      <vt:lpstr>Summary_of_Significant_Account1</vt:lpstr>
      <vt:lpstr>Summary_of_Significant_Account2</vt:lpstr>
      <vt:lpstr>Fair_Value_Measurements_Tables</vt:lpstr>
      <vt:lpstr>Acquisition_Disposition_Leasin1</vt:lpstr>
      <vt:lpstr>Loans_Receivable_Tables</vt:lpstr>
      <vt:lpstr>Securities_and_Loan_Securities1</vt:lpstr>
      <vt:lpstr>Equity_Investments_Tables</vt:lpstr>
      <vt:lpstr>Lease_Intangibles_Tables</vt:lpstr>
      <vt:lpstr>Debt_Tables</vt:lpstr>
      <vt:lpstr>Revolving_Line_of_Credit_and_S1</vt:lpstr>
      <vt:lpstr>Derivative_Financial_Instrumen1</vt:lpstr>
      <vt:lpstr>Noncontrolling_Interests_Table</vt:lpstr>
      <vt:lpstr>Common_Shares_Tables</vt:lpstr>
      <vt:lpstr>Discontinued_Operations_Tables</vt:lpstr>
      <vt:lpstr>Federal_and_State_Income_Taxes1</vt:lpstr>
      <vt:lpstr>RelatedParty_Transactions_Tabl</vt:lpstr>
      <vt:lpstr>Future_Minimum_Lease_Payments_</vt:lpstr>
      <vt:lpstr>Reportable_Segments_Tables</vt:lpstr>
      <vt:lpstr>Quarterly_Results_of_Operation1</vt:lpstr>
      <vt:lpstr>Business_Additional_Informatio</vt:lpstr>
      <vt:lpstr>Summary_of_Significant_Account3</vt:lpstr>
      <vt:lpstr>Summary_of_Significant_Account4</vt:lpstr>
      <vt:lpstr>Summary_of_Significant_Account5</vt:lpstr>
      <vt:lpstr>Fair_Value_Measurements_Trust_</vt:lpstr>
      <vt:lpstr>Fair_Value_Measurements_Additi</vt:lpstr>
      <vt:lpstr>Fair_Value_Measurements_Change</vt:lpstr>
      <vt:lpstr>Fair_Value_Measurements_Trust_1</vt:lpstr>
      <vt:lpstr>Fair_Value_Measurements_Quanti</vt:lpstr>
      <vt:lpstr>Fair_Value_Measurements_Carryi</vt:lpstr>
      <vt:lpstr>Fair_Value_Measurements_Trusts</vt:lpstr>
      <vt:lpstr>Fair_Value_Measurements_Differ</vt:lpstr>
      <vt:lpstr>Acquisitions_Disposition_Leasi</vt:lpstr>
      <vt:lpstr>Acquisition_Disposition_Leasin2</vt:lpstr>
      <vt:lpstr>Acquisition_Disposition_Leasin3</vt:lpstr>
      <vt:lpstr>Acquisitions_Dispositions_Leas</vt:lpstr>
      <vt:lpstr>Loans_Receivable_Summary_of_Tr</vt:lpstr>
      <vt:lpstr>Loans_Receivable_Summary_of_Tr1</vt:lpstr>
      <vt:lpstr>Loans_Receivable_Additional_In</vt:lpstr>
      <vt:lpstr>Loans_Receivable_Activity_Rela</vt:lpstr>
      <vt:lpstr>Loans_Receivable_Interest_Divi</vt:lpstr>
      <vt:lpstr>Loans_Receivable_Loans_Receiva</vt:lpstr>
      <vt:lpstr>Securities_and_Loan_Securities2</vt:lpstr>
      <vt:lpstr>Securities_and_Loan_Securities3</vt:lpstr>
      <vt:lpstr>Preferred_Equity_Investments_A</vt:lpstr>
      <vt:lpstr>Equity_Investments_Trusts_Carr</vt:lpstr>
      <vt:lpstr>Equity_Investments_Activity_of</vt:lpstr>
      <vt:lpstr>Equity_Investments_Activity_of1</vt:lpstr>
      <vt:lpstr>Equity_Investments_Additional_</vt:lpstr>
      <vt:lpstr>Equity_Investments_Separate_Fi</vt:lpstr>
      <vt:lpstr>Equity_Investments_Summary_Fin</vt:lpstr>
      <vt:lpstr>Equity_Investments_Summary_Fin1</vt:lpstr>
      <vt:lpstr>Equity_Investments_Summary_Fin2</vt:lpstr>
      <vt:lpstr>Equity_Investments_Summarized_</vt:lpstr>
      <vt:lpstr>Equity_Investments_Summarized_1</vt:lpstr>
      <vt:lpstr>Lease_Intangibles_Schedule_of_</vt:lpstr>
      <vt:lpstr>Lease_Intangibles_Summary_of_A</vt:lpstr>
      <vt:lpstr>Debt_Additional_Information_De</vt:lpstr>
      <vt:lpstr>Debt_Mortgage_Loans_Payable_De</vt:lpstr>
      <vt:lpstr>Debt_Mortgage_Loans_Payable_Pa</vt:lpstr>
      <vt:lpstr>Debt_NonRecourse_Secured_Finan</vt:lpstr>
      <vt:lpstr>Debt_NonRecourse_Secured_Finan1</vt:lpstr>
      <vt:lpstr>Revolving_Line_of_Credit_Addit</vt:lpstr>
      <vt:lpstr>Senior_Notes_Payable_Additiona</vt:lpstr>
      <vt:lpstr>Senior_Notes_Payable_Summary_o</vt:lpstr>
      <vt:lpstr>Derivative_Financial_Instrumen2</vt:lpstr>
      <vt:lpstr>Derivative_Financial_Instrumen3</vt:lpstr>
      <vt:lpstr>Noncontrolling_Interests_Addit</vt:lpstr>
      <vt:lpstr>Noncontrolling_Interests_Sched</vt:lpstr>
      <vt:lpstr>Common_Shares_Sales_of_Common_</vt:lpstr>
      <vt:lpstr>Common_Shares_Sales_of_Common_1</vt:lpstr>
      <vt:lpstr>Common_Share_Options_Additiona</vt:lpstr>
      <vt:lpstr>Discontinued_Operations_Additi</vt:lpstr>
      <vt:lpstr>Discontinued_Operations_Result</vt:lpstr>
      <vt:lpstr>Federal_and_State_Income_Taxes2</vt:lpstr>
      <vt:lpstr>Federal_and_State_Income_Taxes3</vt:lpstr>
      <vt:lpstr>Federal_and_State_Income_Taxes4</vt:lpstr>
      <vt:lpstr>Federal_and_State_Income_Taxes5</vt:lpstr>
      <vt:lpstr>Commitments_and_Contingencies_</vt:lpstr>
      <vt:lpstr>RelatedParty_Transactions_Fees</vt:lpstr>
      <vt:lpstr>RelatedParty_Transactions_Fees1</vt:lpstr>
      <vt:lpstr>RelatedParty_Transactions_Addi</vt:lpstr>
      <vt:lpstr>Restricted_Share_Grants_Additi</vt:lpstr>
      <vt:lpstr>Future_Minimum_Lease_Payments_1</vt:lpstr>
      <vt:lpstr>Future_Minimum_Lease_Payments_2</vt:lpstr>
      <vt:lpstr>Reportable_Segments_Additional</vt:lpstr>
      <vt:lpstr>Reportable_Segments_Summary_of</vt:lpstr>
      <vt:lpstr>Reportable_Segments_Summary_of1</vt:lpstr>
      <vt:lpstr>Variable_Interest_Entities_Add</vt:lpstr>
      <vt:lpstr>Quarterly_Results_of_Operation2</vt:lpstr>
      <vt:lpstr>Subsequent_Events_Additional_I</vt:lpstr>
      <vt:lpstr>Schedule_III_Real_Estate_and_A1</vt:lpstr>
      <vt:lpstr>Schedule_III_Real_Estate_and_A2</vt:lpstr>
      <vt:lpstr>Schedule_III_Reconciliation_of</vt:lpstr>
      <vt:lpstr>Schedule_III_Real_Estate_and_A3</vt:lpstr>
      <vt:lpstr>Schedule_IV_Mortgage_Loans_on_1</vt:lpstr>
      <vt:lpstr>Schedule_IV_Mortgage_Loans_on_2</vt:lpstr>
      <vt:lpstr>Schedule_IV_Mortgage_Loans_on_3</vt:lpstr>
      <vt:lpstr>Schedule_III_Real_Estate_and_A!tx666535_28</vt:lpstr>
      <vt:lpstr>Schedule_IV_Mortgage_Loans_on_!tx666535_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0:52Z</dcterms:created>
  <dcterms:modified xsi:type="dcterms:W3CDTF">2014-03-17T21:20:52Z</dcterms:modified>
</cp:coreProperties>
</file>